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verview" sheetId="7" state="visible" r:id="rId7"/>
    <sheet xmlns:r="http://schemas.openxmlformats.org/officeDocument/2006/relationships" name="Significant accounting policies" sheetId="8" state="visible" r:id="rId8"/>
    <sheet xmlns:r="http://schemas.openxmlformats.org/officeDocument/2006/relationships" name="Business development" sheetId="9" state="visible" r:id="rId9"/>
    <sheet xmlns:r="http://schemas.openxmlformats.org/officeDocument/2006/relationships" name="Interbank deposits and securiti" sheetId="10" state="visible" r:id="rId10"/>
    <sheet xmlns:r="http://schemas.openxmlformats.org/officeDocument/2006/relationships" name="Financial assets at fair value " sheetId="11" state="visible" r:id="rId11"/>
    <sheet xmlns:r="http://schemas.openxmlformats.org/officeDocument/2006/relationships" name="Derivatives" sheetId="12" state="visible" r:id="rId12"/>
    <sheet xmlns:r="http://schemas.openxmlformats.org/officeDocument/2006/relationships" name="Hedge accounting" sheetId="13" state="visible" r:id="rId13"/>
    <sheet xmlns:r="http://schemas.openxmlformats.org/officeDocument/2006/relationships" name="Financial Assets at Fair Valu_2" sheetId="14" state="visible" r:id="rId14"/>
    <sheet xmlns:r="http://schemas.openxmlformats.org/officeDocument/2006/relationships" name="Financial assets at amortized c" sheetId="15" state="visible" r:id="rId15"/>
    <sheet xmlns:r="http://schemas.openxmlformats.org/officeDocument/2006/relationships" name="Loan operations and lease opera" sheetId="16" state="visible" r:id="rId16"/>
    <sheet xmlns:r="http://schemas.openxmlformats.org/officeDocument/2006/relationships" name="Investments in associates and j" sheetId="17" state="visible" r:id="rId17"/>
    <sheet xmlns:r="http://schemas.openxmlformats.org/officeDocument/2006/relationships" name="Lease commitments - As Lessee" sheetId="18" state="visible" r:id="rId18"/>
    <sheet xmlns:r="http://schemas.openxmlformats.org/officeDocument/2006/relationships" name="Fixed assets" sheetId="19" state="visible" r:id="rId19"/>
    <sheet xmlns:r="http://schemas.openxmlformats.org/officeDocument/2006/relationships" name="Goodwill and Intangible assets" sheetId="20" state="visible" r:id="rId20"/>
    <sheet xmlns:r="http://schemas.openxmlformats.org/officeDocument/2006/relationships" name="Deposits" sheetId="21" state="visible" r:id="rId21"/>
    <sheet xmlns:r="http://schemas.openxmlformats.org/officeDocument/2006/relationships" name="Financial liabilities designate" sheetId="22" state="visible" r:id="rId22"/>
    <sheet xmlns:r="http://schemas.openxmlformats.org/officeDocument/2006/relationships" name="Securities sold under repurchas" sheetId="23" state="visible" r:id="rId23"/>
    <sheet xmlns:r="http://schemas.openxmlformats.org/officeDocument/2006/relationships" name="Other assets and liabilities" sheetId="24" state="visible" r:id="rId24"/>
    <sheet xmlns:r="http://schemas.openxmlformats.org/officeDocument/2006/relationships" name="Stockholders' equity" sheetId="25" state="visible" r:id="rId25"/>
    <sheet xmlns:r="http://schemas.openxmlformats.org/officeDocument/2006/relationships" name="Share-based payment" sheetId="26" state="visible" r:id="rId26"/>
    <sheet xmlns:r="http://schemas.openxmlformats.org/officeDocument/2006/relationships" name="Interest and similar income and" sheetId="27" state="visible" r:id="rId27"/>
    <sheet xmlns:r="http://schemas.openxmlformats.org/officeDocument/2006/relationships" name="Banking service fees" sheetId="28" state="visible" r:id="rId28"/>
    <sheet xmlns:r="http://schemas.openxmlformats.org/officeDocument/2006/relationships" name="General and administrative expe" sheetId="29" state="visible" r:id="rId29"/>
    <sheet xmlns:r="http://schemas.openxmlformats.org/officeDocument/2006/relationships" name="Taxes" sheetId="30" state="visible" r:id="rId30"/>
    <sheet xmlns:r="http://schemas.openxmlformats.org/officeDocument/2006/relationships" name="Earnings per share" sheetId="31" state="visible" r:id="rId31"/>
    <sheet xmlns:r="http://schemas.openxmlformats.org/officeDocument/2006/relationships" name="Post-employment benefits" sheetId="32" state="visible" r:id="rId32"/>
    <sheet xmlns:r="http://schemas.openxmlformats.org/officeDocument/2006/relationships" name="Insurance contracts and private" sheetId="33" state="visible" r:id="rId33"/>
    <sheet xmlns:r="http://schemas.openxmlformats.org/officeDocument/2006/relationships" name="Fair value of financial instrum" sheetId="34" state="visible" r:id="rId34"/>
    <sheet xmlns:r="http://schemas.openxmlformats.org/officeDocument/2006/relationships" name="Contingent Assets and Liabiliti" sheetId="35" state="visible" r:id="rId35"/>
    <sheet xmlns:r="http://schemas.openxmlformats.org/officeDocument/2006/relationships" name="Segment Information" sheetId="36" state="visible" r:id="rId36"/>
    <sheet xmlns:r="http://schemas.openxmlformats.org/officeDocument/2006/relationships" name="Related parties" sheetId="37" state="visible" r:id="rId37"/>
    <sheet xmlns:r="http://schemas.openxmlformats.org/officeDocument/2006/relationships" name="Risk and Capital Management" sheetId="38" state="visible" r:id="rId38"/>
    <sheet xmlns:r="http://schemas.openxmlformats.org/officeDocument/2006/relationships" name="Supplementary information" sheetId="39" state="visible" r:id="rId39"/>
    <sheet xmlns:r="http://schemas.openxmlformats.org/officeDocument/2006/relationships" name="Subsequent Event" sheetId="40" state="visible" r:id="rId40"/>
    <sheet xmlns:r="http://schemas.openxmlformats.org/officeDocument/2006/relationships" name="Significant accounting polici_2" sheetId="41" state="visible" r:id="rId41"/>
    <sheet xmlns:r="http://schemas.openxmlformats.org/officeDocument/2006/relationships" name="Significant accounting polici_3" sheetId="42" state="visible" r:id="rId42"/>
    <sheet xmlns:r="http://schemas.openxmlformats.org/officeDocument/2006/relationships" name="Interbank deposits and securi_2" sheetId="43" state="visible" r:id="rId43"/>
    <sheet xmlns:r="http://schemas.openxmlformats.org/officeDocument/2006/relationships" name="Financial assets at fair valu_3" sheetId="44" state="visible" r:id="rId44"/>
    <sheet xmlns:r="http://schemas.openxmlformats.org/officeDocument/2006/relationships" name="Derivatives (Tables)" sheetId="45" state="visible" r:id="rId45"/>
    <sheet xmlns:r="http://schemas.openxmlformats.org/officeDocument/2006/relationships" name="Hedge accounting (Tables)" sheetId="46" state="visible" r:id="rId46"/>
    <sheet xmlns:r="http://schemas.openxmlformats.org/officeDocument/2006/relationships" name="Financial Assets at Fair Valu_4" sheetId="47" state="visible" r:id="rId47"/>
    <sheet xmlns:r="http://schemas.openxmlformats.org/officeDocument/2006/relationships" name="Financial assets at amortized_2" sheetId="48" state="visible" r:id="rId48"/>
    <sheet xmlns:r="http://schemas.openxmlformats.org/officeDocument/2006/relationships" name="Loan operations and lease ope_2" sheetId="49" state="visible" r:id="rId49"/>
    <sheet xmlns:r="http://schemas.openxmlformats.org/officeDocument/2006/relationships" name="Investments in associates and_2" sheetId="50" state="visible" r:id="rId50"/>
    <sheet xmlns:r="http://schemas.openxmlformats.org/officeDocument/2006/relationships" name="Lease commitments - As Lessee (" sheetId="51" state="visible" r:id="rId51"/>
    <sheet xmlns:r="http://schemas.openxmlformats.org/officeDocument/2006/relationships" name="Fixed assets (Tables)" sheetId="52" state="visible" r:id="rId52"/>
    <sheet xmlns:r="http://schemas.openxmlformats.org/officeDocument/2006/relationships" name="Goodwill and Intangible assets " sheetId="53" state="visible" r:id="rId53"/>
    <sheet xmlns:r="http://schemas.openxmlformats.org/officeDocument/2006/relationships" name="Deposits (Tables)" sheetId="54" state="visible" r:id="rId54"/>
    <sheet xmlns:r="http://schemas.openxmlformats.org/officeDocument/2006/relationships" name="Financial liabilities designa_2" sheetId="55" state="visible" r:id="rId55"/>
    <sheet xmlns:r="http://schemas.openxmlformats.org/officeDocument/2006/relationships" name="Securities sold under repurch_2" sheetId="56" state="visible" r:id="rId56"/>
    <sheet xmlns:r="http://schemas.openxmlformats.org/officeDocument/2006/relationships" name="Other assets and liabilities (T" sheetId="57" state="visible" r:id="rId57"/>
    <sheet xmlns:r="http://schemas.openxmlformats.org/officeDocument/2006/relationships" name="Stockholders' equity (Tables)" sheetId="58" state="visible" r:id="rId58"/>
    <sheet xmlns:r="http://schemas.openxmlformats.org/officeDocument/2006/relationships" name="Share-based payment (Tables)" sheetId="59" state="visible" r:id="rId59"/>
    <sheet xmlns:r="http://schemas.openxmlformats.org/officeDocument/2006/relationships" name="Interest and similar income a_2" sheetId="60" state="visible" r:id="rId60"/>
    <sheet xmlns:r="http://schemas.openxmlformats.org/officeDocument/2006/relationships" name="Banking service fees (Tables)" sheetId="61" state="visible" r:id="rId61"/>
    <sheet xmlns:r="http://schemas.openxmlformats.org/officeDocument/2006/relationships" name="General and administrative ex_2" sheetId="62" state="visible" r:id="rId62"/>
    <sheet xmlns:r="http://schemas.openxmlformats.org/officeDocument/2006/relationships" name="Taxes (Tables)" sheetId="63" state="visible" r:id="rId63"/>
    <sheet xmlns:r="http://schemas.openxmlformats.org/officeDocument/2006/relationships" name="Earnings per share (Tables)" sheetId="64" state="visible" r:id="rId64"/>
    <sheet xmlns:r="http://schemas.openxmlformats.org/officeDocument/2006/relationships" name="Post-employment benefits (Table" sheetId="65" state="visible" r:id="rId65"/>
    <sheet xmlns:r="http://schemas.openxmlformats.org/officeDocument/2006/relationships" name="Insurance contracts and priva_2" sheetId="66" state="visible" r:id="rId66"/>
    <sheet xmlns:r="http://schemas.openxmlformats.org/officeDocument/2006/relationships" name="Fair value of financial instr_2" sheetId="67" state="visible" r:id="rId67"/>
    <sheet xmlns:r="http://schemas.openxmlformats.org/officeDocument/2006/relationships" name="Contingent Assets and Liabili_2" sheetId="68" state="visible" r:id="rId68"/>
    <sheet xmlns:r="http://schemas.openxmlformats.org/officeDocument/2006/relationships" name="Segment Information (Tables)" sheetId="69" state="visible" r:id="rId69"/>
    <sheet xmlns:r="http://schemas.openxmlformats.org/officeDocument/2006/relationships" name="Related parties (Tables)" sheetId="70" state="visible" r:id="rId70"/>
    <sheet xmlns:r="http://schemas.openxmlformats.org/officeDocument/2006/relationships" name="Risk and Capital Management (Ta" sheetId="71" state="visible" r:id="rId71"/>
    <sheet xmlns:r="http://schemas.openxmlformats.org/officeDocument/2006/relationships" name="Overview - Additional Informati" sheetId="72" state="visible" r:id="rId72"/>
    <sheet xmlns:r="http://schemas.openxmlformats.org/officeDocument/2006/relationships" name="Significant Accounting Polici_4" sheetId="73" state="visible" r:id="rId73"/>
    <sheet xmlns:r="http://schemas.openxmlformats.org/officeDocument/2006/relationships" name="Significant Accounting Polici_5" sheetId="74" state="visible" r:id="rId74"/>
    <sheet xmlns:r="http://schemas.openxmlformats.org/officeDocument/2006/relationships" name="Significant Accounting Polici_6" sheetId="75" state="visible" r:id="rId75"/>
    <sheet xmlns:r="http://schemas.openxmlformats.org/officeDocument/2006/relationships" name="Significant Accounting Polici_7" sheetId="76" state="visible" r:id="rId76"/>
    <sheet xmlns:r="http://schemas.openxmlformats.org/officeDocument/2006/relationships" name="Business Development - Addition" sheetId="77" state="visible" r:id="rId77"/>
    <sheet xmlns:r="http://schemas.openxmlformats.org/officeDocument/2006/relationships" name="Interbank Deposits and Securi_3" sheetId="78" state="visible" r:id="rId78"/>
    <sheet xmlns:r="http://schemas.openxmlformats.org/officeDocument/2006/relationships" name="Interbank Deposits and Securi_4" sheetId="79" state="visible" r:id="rId79"/>
    <sheet xmlns:r="http://schemas.openxmlformats.org/officeDocument/2006/relationships" name="Financial Assets at Fair Valu_5" sheetId="80" state="visible" r:id="rId80"/>
    <sheet xmlns:r="http://schemas.openxmlformats.org/officeDocument/2006/relationships" name="Financial Assets at Fair Valu_6" sheetId="81" state="visible" r:id="rId81"/>
    <sheet xmlns:r="http://schemas.openxmlformats.org/officeDocument/2006/relationships" name="Financial Assets Held for Tradi" sheetId="82" state="visible" r:id="rId82"/>
    <sheet xmlns:r="http://schemas.openxmlformats.org/officeDocument/2006/relationships" name="Financial Assets Held for Tra_2" sheetId="83" state="visible" r:id="rId83"/>
    <sheet xmlns:r="http://schemas.openxmlformats.org/officeDocument/2006/relationships" name="Financial Assets Held for Tra_3" sheetId="84" state="visible" r:id="rId84"/>
    <sheet xmlns:r="http://schemas.openxmlformats.org/officeDocument/2006/relationships" name="Financial Assets Held for Tra_4" sheetId="85" state="visible" r:id="rId85"/>
    <sheet xmlns:r="http://schemas.openxmlformats.org/officeDocument/2006/relationships" name="Derivatives - Additional Inform" sheetId="86" state="visible" r:id="rId86"/>
    <sheet xmlns:r="http://schemas.openxmlformats.org/officeDocument/2006/relationships" name="Derivatives - Schedule of Compo" sheetId="87" state="visible" r:id="rId87"/>
    <sheet xmlns:r="http://schemas.openxmlformats.org/officeDocument/2006/relationships" name="Derivatives - Summary of the Co" sheetId="88" state="visible" r:id="rId88"/>
    <sheet xmlns:r="http://schemas.openxmlformats.org/officeDocument/2006/relationships" name="Derivatives - Summary of Deriva" sheetId="89" state="visible" r:id="rId89"/>
    <sheet xmlns:r="http://schemas.openxmlformats.org/officeDocument/2006/relationships" name="Derivatives - Schedule of Deriv" sheetId="90" state="visible" r:id="rId90"/>
    <sheet xmlns:r="http://schemas.openxmlformats.org/officeDocument/2006/relationships" name="Derivatives - Disclosure of Por" sheetId="91" state="visible" r:id="rId91"/>
    <sheet xmlns:r="http://schemas.openxmlformats.org/officeDocument/2006/relationships" name="Derivatives - Schedule of Notio" sheetId="92" state="visible" r:id="rId92"/>
    <sheet xmlns:r="http://schemas.openxmlformats.org/officeDocument/2006/relationships" name="Derivatives - Schedule of Finan" sheetId="93" state="visible" r:id="rId93"/>
    <sheet xmlns:r="http://schemas.openxmlformats.org/officeDocument/2006/relationships" name="Hedge Accounting - Additional I" sheetId="94" state="visible" r:id="rId94"/>
    <sheet xmlns:r="http://schemas.openxmlformats.org/officeDocument/2006/relationships" name="Hedge Accounting - Summary of H" sheetId="95" state="visible" r:id="rId95"/>
    <sheet xmlns:r="http://schemas.openxmlformats.org/officeDocument/2006/relationships" name="Hedge Accounting - Summary of C" sheetId="96" state="visible" r:id="rId96"/>
    <sheet xmlns:r="http://schemas.openxmlformats.org/officeDocument/2006/relationships" name="Hedge Accounting - Summary of_2" sheetId="97" state="visible" r:id="rId97"/>
    <sheet xmlns:r="http://schemas.openxmlformats.org/officeDocument/2006/relationships" name="Hedge Accounting - Summary of_3" sheetId="98" state="visible" r:id="rId98"/>
    <sheet xmlns:r="http://schemas.openxmlformats.org/officeDocument/2006/relationships" name="Hedge Accounting - Summary of_4" sheetId="99" state="visible" r:id="rId99"/>
    <sheet xmlns:r="http://schemas.openxmlformats.org/officeDocument/2006/relationships" name="Hedge Accounting - Schedule of " sheetId="100" state="visible" r:id="rId100"/>
    <sheet xmlns:r="http://schemas.openxmlformats.org/officeDocument/2006/relationships" name="Hedge Accounting - Summary of F" sheetId="101" state="visible" r:id="rId101"/>
    <sheet xmlns:r="http://schemas.openxmlformats.org/officeDocument/2006/relationships" name="Hedge Accounting - Schedule o_2" sheetId="102" state="visible" r:id="rId102"/>
    <sheet xmlns:r="http://schemas.openxmlformats.org/officeDocument/2006/relationships" name="Hedge Accounting - Schedule o_3" sheetId="103" state="visible" r:id="rId103"/>
    <sheet xmlns:r="http://schemas.openxmlformats.org/officeDocument/2006/relationships" name="Hedge Accounting - Schedule o_4" sheetId="104" state="visible" r:id="rId104"/>
    <sheet xmlns:r="http://schemas.openxmlformats.org/officeDocument/2006/relationships" name="Financial Assets at Fair Valu_7" sheetId="105" state="visible" r:id="rId105"/>
    <sheet xmlns:r="http://schemas.openxmlformats.org/officeDocument/2006/relationships" name="Financial Assets at Fair Valu_8" sheetId="106" state="visible" r:id="rId106"/>
    <sheet xmlns:r="http://schemas.openxmlformats.org/officeDocument/2006/relationships" name="Financial Assets at Fair Valu_9" sheetId="107" state="visible" r:id="rId107"/>
    <sheet xmlns:r="http://schemas.openxmlformats.org/officeDocument/2006/relationships" name="Financial Assets at Fair Val_10" sheetId="108" state="visible" r:id="rId108"/>
    <sheet xmlns:r="http://schemas.openxmlformats.org/officeDocument/2006/relationships" name="Financial Assets at Fair Val_11" sheetId="109" state="visible" r:id="rId109"/>
    <sheet xmlns:r="http://schemas.openxmlformats.org/officeDocument/2006/relationships" name="Financial Assets at Fair Val_12" sheetId="110" state="visible" r:id="rId110"/>
    <sheet xmlns:r="http://schemas.openxmlformats.org/officeDocument/2006/relationships" name="Financial Assets at Fair Val_13" sheetId="111" state="visible" r:id="rId111"/>
    <sheet xmlns:r="http://schemas.openxmlformats.org/officeDocument/2006/relationships" name="Financial Assets at Amortized_3" sheetId="112" state="visible" r:id="rId112"/>
    <sheet xmlns:r="http://schemas.openxmlformats.org/officeDocument/2006/relationships" name="Financial Assets at Amortized_4" sheetId="113" state="visible" r:id="rId113"/>
    <sheet xmlns:r="http://schemas.openxmlformats.org/officeDocument/2006/relationships" name="Financial Assets at Amortized_5" sheetId="114" state="visible" r:id="rId114"/>
    <sheet xmlns:r="http://schemas.openxmlformats.org/officeDocument/2006/relationships" name="Financial Assets at Amortized_6" sheetId="115" state="visible" r:id="rId115"/>
    <sheet xmlns:r="http://schemas.openxmlformats.org/officeDocument/2006/relationships" name="Financial Assets at Amortized_7" sheetId="116" state="visible" r:id="rId116"/>
    <sheet xmlns:r="http://schemas.openxmlformats.org/officeDocument/2006/relationships" name="Loan Operations and Lease Ope_3" sheetId="117" state="visible" r:id="rId117"/>
    <sheet xmlns:r="http://schemas.openxmlformats.org/officeDocument/2006/relationships" name="Loan Operations and Lease Ope_4" sheetId="118" state="visible" r:id="rId118"/>
    <sheet xmlns:r="http://schemas.openxmlformats.org/officeDocument/2006/relationships" name="Loan Operations and Lease Ope_5" sheetId="119" state="visible" r:id="rId119"/>
    <sheet xmlns:r="http://schemas.openxmlformats.org/officeDocument/2006/relationships" name="Loan Operations and Lease Ope_6" sheetId="120" state="visible" r:id="rId120"/>
    <sheet xmlns:r="http://schemas.openxmlformats.org/officeDocument/2006/relationships" name="Loan Operations and Lease Ope_7" sheetId="121" state="visible" r:id="rId121"/>
    <sheet xmlns:r="http://schemas.openxmlformats.org/officeDocument/2006/relationships" name="Loan Operations and Lease Ope_8" sheetId="122" state="visible" r:id="rId122"/>
    <sheet xmlns:r="http://schemas.openxmlformats.org/officeDocument/2006/relationships" name="Loan Operations and Lease Ope_9" sheetId="123" state="visible" r:id="rId123"/>
    <sheet xmlns:r="http://schemas.openxmlformats.org/officeDocument/2006/relationships" name="Loan Operations and Lease Op_10" sheetId="124" state="visible" r:id="rId124"/>
    <sheet xmlns:r="http://schemas.openxmlformats.org/officeDocument/2006/relationships" name="Loan Operations and Lease Op_11" sheetId="125" state="visible" r:id="rId125"/>
    <sheet xmlns:r="http://schemas.openxmlformats.org/officeDocument/2006/relationships" name="Loan Operations and Lease Op_12" sheetId="126" state="visible" r:id="rId126"/>
    <sheet xmlns:r="http://schemas.openxmlformats.org/officeDocument/2006/relationships" name="Investments in Associates and_3" sheetId="127" state="visible" r:id="rId127"/>
    <sheet xmlns:r="http://schemas.openxmlformats.org/officeDocument/2006/relationships" name="Investments in Associates and_4" sheetId="128" state="visible" r:id="rId128"/>
    <sheet xmlns:r="http://schemas.openxmlformats.org/officeDocument/2006/relationships" name="Lease Commitments as Lessee - A" sheetId="129" state="visible" r:id="rId129"/>
    <sheet xmlns:r="http://schemas.openxmlformats.org/officeDocument/2006/relationships" name="Lease Commitments as Lessee - S" sheetId="130" state="visible" r:id="rId130"/>
    <sheet xmlns:r="http://schemas.openxmlformats.org/officeDocument/2006/relationships" name="Lease Commitments as Lessee -_2" sheetId="131" state="visible" r:id="rId131"/>
    <sheet xmlns:r="http://schemas.openxmlformats.org/officeDocument/2006/relationships" name="Fixed Assets - Summary of Fixed" sheetId="132" state="visible" r:id="rId132"/>
    <sheet xmlns:r="http://schemas.openxmlformats.org/officeDocument/2006/relationships" name="Fixed Assets - Summary of Fix_2" sheetId="133" state="visible" r:id="rId133"/>
    <sheet xmlns:r="http://schemas.openxmlformats.org/officeDocument/2006/relationships" name="Goodwill and Intangible Asset_2" sheetId="134" state="visible" r:id="rId134"/>
    <sheet xmlns:r="http://schemas.openxmlformats.org/officeDocument/2006/relationships" name="Goodwill and Intangible Asset_3" sheetId="135" state="visible" r:id="rId135"/>
    <sheet xmlns:r="http://schemas.openxmlformats.org/officeDocument/2006/relationships" name="Deposits - Summary of Breakdown" sheetId="136" state="visible" r:id="rId136"/>
    <sheet xmlns:r="http://schemas.openxmlformats.org/officeDocument/2006/relationships" name="Financial Liabilities Held for " sheetId="137" state="visible" r:id="rId137"/>
    <sheet xmlns:r="http://schemas.openxmlformats.org/officeDocument/2006/relationships" name="Securities Sold Under Repurch_3" sheetId="138" state="visible" r:id="rId138"/>
    <sheet xmlns:r="http://schemas.openxmlformats.org/officeDocument/2006/relationships" name="Securities Sold Under Repurch_4" sheetId="139" state="visible" r:id="rId139"/>
    <sheet xmlns:r="http://schemas.openxmlformats.org/officeDocument/2006/relationships" name="Securities Sold Under Repurch_5" sheetId="140" state="visible" r:id="rId140"/>
    <sheet xmlns:r="http://schemas.openxmlformats.org/officeDocument/2006/relationships" name="Securities Sold Under Repurch_6" sheetId="141" state="visible" r:id="rId141"/>
    <sheet xmlns:r="http://schemas.openxmlformats.org/officeDocument/2006/relationships" name="Other assets and liabilities - " sheetId="142" state="visible" r:id="rId142"/>
    <sheet xmlns:r="http://schemas.openxmlformats.org/officeDocument/2006/relationships" name="Other assets and liabilities _2" sheetId="143" state="visible" r:id="rId143"/>
    <sheet xmlns:r="http://schemas.openxmlformats.org/officeDocument/2006/relationships" name="Stockholders' equity - Addition" sheetId="144" state="visible" r:id="rId144"/>
    <sheet xmlns:r="http://schemas.openxmlformats.org/officeDocument/2006/relationships" name="Stockholders' equity - Summary " sheetId="145" state="visible" r:id="rId145"/>
    <sheet xmlns:r="http://schemas.openxmlformats.org/officeDocument/2006/relationships" name="Stockholders' equity - Summar_2" sheetId="146" state="visible" r:id="rId146"/>
    <sheet xmlns:r="http://schemas.openxmlformats.org/officeDocument/2006/relationships" name="Shareholders' equity - Summary " sheetId="147" state="visible" r:id="rId147"/>
    <sheet xmlns:r="http://schemas.openxmlformats.org/officeDocument/2006/relationships" name="Shareholders' equity - Summar_2" sheetId="148" state="visible" r:id="rId148"/>
    <sheet xmlns:r="http://schemas.openxmlformats.org/officeDocument/2006/relationships" name="Stockholders' Equity - Schedule" sheetId="149" state="visible" r:id="rId149"/>
    <sheet xmlns:r="http://schemas.openxmlformats.org/officeDocument/2006/relationships" name="Stockholders' Equity - Summar_3" sheetId="150" state="visible" r:id="rId150"/>
    <sheet xmlns:r="http://schemas.openxmlformats.org/officeDocument/2006/relationships" name="Stockholders' Equity - Summar_4" sheetId="151" state="visible" r:id="rId151"/>
    <sheet xmlns:r="http://schemas.openxmlformats.org/officeDocument/2006/relationships" name="Share-based payment - Additiona" sheetId="152" state="visible" r:id="rId152"/>
    <sheet xmlns:r="http://schemas.openxmlformats.org/officeDocument/2006/relationships" name="Share-based payment - Summary o" sheetId="153" state="visible" r:id="rId153"/>
    <sheet xmlns:r="http://schemas.openxmlformats.org/officeDocument/2006/relationships" name="Share-based payment - Summary_2" sheetId="154" state="visible" r:id="rId154"/>
    <sheet xmlns:r="http://schemas.openxmlformats.org/officeDocument/2006/relationships" name="Interest and similar income a_3" sheetId="155" state="visible" r:id="rId155"/>
    <sheet xmlns:r="http://schemas.openxmlformats.org/officeDocument/2006/relationships" name="Interest and similar income a_4" sheetId="156" state="visible" r:id="rId156"/>
    <sheet xmlns:r="http://schemas.openxmlformats.org/officeDocument/2006/relationships" name="Interest and similar income a_5" sheetId="157" state="visible" r:id="rId157"/>
    <sheet xmlns:r="http://schemas.openxmlformats.org/officeDocument/2006/relationships" name="Interest and similar income a_6" sheetId="158" state="visible" r:id="rId158"/>
    <sheet xmlns:r="http://schemas.openxmlformats.org/officeDocument/2006/relationships" name="Banking service fees - Schedule" sheetId="159" state="visible" r:id="rId159"/>
    <sheet xmlns:r="http://schemas.openxmlformats.org/officeDocument/2006/relationships" name="General and Administrative Ex_3" sheetId="160" state="visible" r:id="rId160"/>
    <sheet xmlns:r="http://schemas.openxmlformats.org/officeDocument/2006/relationships" name="Taxes - Summary of Calculation " sheetId="161" state="visible" r:id="rId161"/>
    <sheet xmlns:r="http://schemas.openxmlformats.org/officeDocument/2006/relationships" name="Taxes - Summary of Calculatio_2" sheetId="162" state="visible" r:id="rId162"/>
    <sheet xmlns:r="http://schemas.openxmlformats.org/officeDocument/2006/relationships" name="Taxes - Demonstration of Income" sheetId="163" state="visible" r:id="rId163"/>
    <sheet xmlns:r="http://schemas.openxmlformats.org/officeDocument/2006/relationships" name="Taxes - Summary of Deferred Tax" sheetId="164" state="visible" r:id="rId164"/>
    <sheet xmlns:r="http://schemas.openxmlformats.org/officeDocument/2006/relationships" name="Taxes - Summary of Deferred T_2" sheetId="165" state="visible" r:id="rId165"/>
    <sheet xmlns:r="http://schemas.openxmlformats.org/officeDocument/2006/relationships" name="Taxes - Summary of Realization " sheetId="166" state="visible" r:id="rId166"/>
    <sheet xmlns:r="http://schemas.openxmlformats.org/officeDocument/2006/relationships" name="Taxes - Additional Information " sheetId="167" state="visible" r:id="rId167"/>
    <sheet xmlns:r="http://schemas.openxmlformats.org/officeDocument/2006/relationships" name="Taxes - Summary of Tax Liabilit" sheetId="168" state="visible" r:id="rId168"/>
    <sheet xmlns:r="http://schemas.openxmlformats.org/officeDocument/2006/relationships" name="Earnings Per Share - Summary of" sheetId="169" state="visible" r:id="rId169"/>
    <sheet xmlns:r="http://schemas.openxmlformats.org/officeDocument/2006/relationships" name="Earnings Per Share - Additional" sheetId="170" state="visible" r:id="rId170"/>
    <sheet xmlns:r="http://schemas.openxmlformats.org/officeDocument/2006/relationships" name="Post-employment Benefits - Summ" sheetId="171" state="visible" r:id="rId171"/>
    <sheet xmlns:r="http://schemas.openxmlformats.org/officeDocument/2006/relationships" name="Post-employment Benefits - Su_2" sheetId="172" state="visible" r:id="rId172"/>
    <sheet xmlns:r="http://schemas.openxmlformats.org/officeDocument/2006/relationships" name="Post-employment Benefits - Su_3" sheetId="173" state="visible" r:id="rId173"/>
    <sheet xmlns:r="http://schemas.openxmlformats.org/officeDocument/2006/relationships" name="Post-Employment Benefits - Addi" sheetId="174" state="visible" r:id="rId174"/>
    <sheet xmlns:r="http://schemas.openxmlformats.org/officeDocument/2006/relationships" name="Post-Employment Benefits - Su_4" sheetId="175" state="visible" r:id="rId175"/>
    <sheet xmlns:r="http://schemas.openxmlformats.org/officeDocument/2006/relationships" name="Post-Employment Benefits - Su_5" sheetId="176" state="visible" r:id="rId176"/>
    <sheet xmlns:r="http://schemas.openxmlformats.org/officeDocument/2006/relationships" name="Post-Employment Benefits - Su_6" sheetId="177" state="visible" r:id="rId177"/>
    <sheet xmlns:r="http://schemas.openxmlformats.org/officeDocument/2006/relationships" name="Post-Employment Benefits - Su_7" sheetId="178" state="visible" r:id="rId178"/>
    <sheet xmlns:r="http://schemas.openxmlformats.org/officeDocument/2006/relationships" name="Post-Employment Benefits - Su_8" sheetId="179" state="visible" r:id="rId179"/>
    <sheet xmlns:r="http://schemas.openxmlformats.org/officeDocument/2006/relationships" name="Post-Employment Benefits - Su_9" sheetId="180" state="visible" r:id="rId180"/>
    <sheet xmlns:r="http://schemas.openxmlformats.org/officeDocument/2006/relationships" name="Post-Employment Benefits - S_10" sheetId="181" state="visible" r:id="rId181"/>
    <sheet xmlns:r="http://schemas.openxmlformats.org/officeDocument/2006/relationships" name="Insurance Contracts and Priva_3" sheetId="182" state="visible" r:id="rId182"/>
    <sheet xmlns:r="http://schemas.openxmlformats.org/officeDocument/2006/relationships" name="Insurance Contracts and Priva_4" sheetId="183" state="visible" r:id="rId183"/>
    <sheet xmlns:r="http://schemas.openxmlformats.org/officeDocument/2006/relationships" name="Insurance Contracts and Priva_5" sheetId="184" state="visible" r:id="rId184"/>
    <sheet xmlns:r="http://schemas.openxmlformats.org/officeDocument/2006/relationships" name="Insurance Contracts and Priva_6" sheetId="185" state="visible" r:id="rId185"/>
    <sheet xmlns:r="http://schemas.openxmlformats.org/officeDocument/2006/relationships" name="Insurance Contracts and Priva_7" sheetId="186" state="visible" r:id="rId186"/>
    <sheet xmlns:r="http://schemas.openxmlformats.org/officeDocument/2006/relationships" name="Insurance Contracts and Priva_8" sheetId="187" state="visible" r:id="rId187"/>
    <sheet xmlns:r="http://schemas.openxmlformats.org/officeDocument/2006/relationships" name="Fair Value of Financial Instr_3" sheetId="188" state="visible" r:id="rId188"/>
    <sheet xmlns:r="http://schemas.openxmlformats.org/officeDocument/2006/relationships" name="Fair Value of Financial Instr_4" sheetId="189" state="visible" r:id="rId189"/>
    <sheet xmlns:r="http://schemas.openxmlformats.org/officeDocument/2006/relationships" name="Fair Value of Financial Instr_5" sheetId="190" state="visible" r:id="rId190"/>
    <sheet xmlns:r="http://schemas.openxmlformats.org/officeDocument/2006/relationships" name="Fair Value of Financial Instr_6" sheetId="191" state="visible" r:id="rId191"/>
    <sheet xmlns:r="http://schemas.openxmlformats.org/officeDocument/2006/relationships" name="Fair Value of Financial Instr_7" sheetId="192" state="visible" r:id="rId192"/>
    <sheet xmlns:r="http://schemas.openxmlformats.org/officeDocument/2006/relationships" name="Fair Value of Financial Instr_8" sheetId="193" state="visible" r:id="rId193"/>
    <sheet xmlns:r="http://schemas.openxmlformats.org/officeDocument/2006/relationships" name="Fair Value of Financial Instr_9" sheetId="194" state="visible" r:id="rId194"/>
    <sheet xmlns:r="http://schemas.openxmlformats.org/officeDocument/2006/relationships" name="Contingent Assets and Liabili_3" sheetId="195" state="visible" r:id="rId195"/>
    <sheet xmlns:r="http://schemas.openxmlformats.org/officeDocument/2006/relationships" name="Contingent Assets and Liabili_4" sheetId="196" state="visible" r:id="rId196"/>
    <sheet xmlns:r="http://schemas.openxmlformats.org/officeDocument/2006/relationships" name="Contingent Assets and Liabili_5" sheetId="197" state="visible" r:id="rId197"/>
    <sheet xmlns:r="http://schemas.openxmlformats.org/officeDocument/2006/relationships" name="Contingent Assets and Liabili_6" sheetId="198" state="visible" r:id="rId198"/>
    <sheet xmlns:r="http://schemas.openxmlformats.org/officeDocument/2006/relationships" name="Contingent Assets and Liabili_7" sheetId="199" state="visible" r:id="rId199"/>
    <sheet xmlns:r="http://schemas.openxmlformats.org/officeDocument/2006/relationships" name="Segment Information - Summary o" sheetId="200" state="visible" r:id="rId200"/>
    <sheet xmlns:r="http://schemas.openxmlformats.org/officeDocument/2006/relationships" name="Segment Information - Summary_2" sheetId="201" state="visible" r:id="rId201"/>
    <sheet xmlns:r="http://schemas.openxmlformats.org/officeDocument/2006/relationships" name="Segment Information - Summary_3" sheetId="202" state="visible" r:id="rId202"/>
    <sheet xmlns:r="http://schemas.openxmlformats.org/officeDocument/2006/relationships" name="Segment Information - Summary_4" sheetId="203" state="visible" r:id="rId203"/>
    <sheet xmlns:r="http://schemas.openxmlformats.org/officeDocument/2006/relationships" name="Related Parties - Summary of Tr" sheetId="204" state="visible" r:id="rId204"/>
    <sheet xmlns:r="http://schemas.openxmlformats.org/officeDocument/2006/relationships" name="Related Parties - Summary of Co" sheetId="205" state="visible" r:id="rId205"/>
    <sheet xmlns:r="http://schemas.openxmlformats.org/officeDocument/2006/relationships" name="Risk and Capital Management - C" sheetId="206" state="visible" r:id="rId206"/>
    <sheet xmlns:r="http://schemas.openxmlformats.org/officeDocument/2006/relationships" name="Risk and Capital Management -_2" sheetId="207" state="visible" r:id="rId207"/>
    <sheet xmlns:r="http://schemas.openxmlformats.org/officeDocument/2006/relationships" name="Risk and Capital Management - M" sheetId="208" state="visible" r:id="rId208"/>
    <sheet xmlns:r="http://schemas.openxmlformats.org/officeDocument/2006/relationships" name="Risk and Capital Management -_3" sheetId="209" state="visible" r:id="rId209"/>
    <sheet xmlns:r="http://schemas.openxmlformats.org/officeDocument/2006/relationships" name="Risk and Capital Management - S" sheetId="210" state="visible" r:id="rId210"/>
    <sheet xmlns:r="http://schemas.openxmlformats.org/officeDocument/2006/relationships" name="Risk and Capital Management -_4" sheetId="211" state="visible" r:id="rId211"/>
    <sheet xmlns:r="http://schemas.openxmlformats.org/officeDocument/2006/relationships" name="Risk and Capital Management -_5" sheetId="212" state="visible" r:id="rId212"/>
    <sheet xmlns:r="http://schemas.openxmlformats.org/officeDocument/2006/relationships" name="Risk and Capital Management -_6" sheetId="213" state="visible" r:id="rId213"/>
    <sheet xmlns:r="http://schemas.openxmlformats.org/officeDocument/2006/relationships" name="Risk and Capital Management -_7" sheetId="214" state="visible" r:id="rId214"/>
    <sheet xmlns:r="http://schemas.openxmlformats.org/officeDocument/2006/relationships" name="Risk and Capital Management -_8" sheetId="215" state="visible" r:id="rId215"/>
    <sheet xmlns:r="http://schemas.openxmlformats.org/officeDocument/2006/relationships" name="Risk and Capital Management -_9" sheetId="216" state="visible" r:id="rId216"/>
    <sheet xmlns:r="http://schemas.openxmlformats.org/officeDocument/2006/relationships" name="Risk and Capital Management - A" sheetId="217" state="visible" r:id="rId217"/>
    <sheet xmlns:r="http://schemas.openxmlformats.org/officeDocument/2006/relationships" name="Risk and Capital Management- Su" sheetId="218" state="visible" r:id="rId218"/>
    <sheet xmlns:r="http://schemas.openxmlformats.org/officeDocument/2006/relationships" name="Risk and Capital Management _10" sheetId="219" state="visible" r:id="rId219"/>
    <sheet xmlns:r="http://schemas.openxmlformats.org/officeDocument/2006/relationships" name="Risk and Capital Management _11" sheetId="220" state="visible" r:id="rId220"/>
    <sheet xmlns:r="http://schemas.openxmlformats.org/officeDocument/2006/relationships" name="Risk and Capital Management _12" sheetId="221" state="visible" r:id="rId221"/>
    <sheet xmlns:r="http://schemas.openxmlformats.org/officeDocument/2006/relationships" name="Risk and Capital Management _13" sheetId="222" state="visible" r:id="rId222"/>
    <sheet xmlns:r="http://schemas.openxmlformats.org/officeDocument/2006/relationships" name="Risk and Capital Management _14" sheetId="223" state="visible" r:id="rId223"/>
    <sheet xmlns:r="http://schemas.openxmlformats.org/officeDocument/2006/relationships" name="Risk and Capital Management _15" sheetId="224" state="visible" r:id="rId224"/>
    <sheet xmlns:r="http://schemas.openxmlformats.org/officeDocument/2006/relationships" name="Risk and Capital Management _16" sheetId="225" state="visible" r:id="rId225"/>
    <sheet xmlns:r="http://schemas.openxmlformats.org/officeDocument/2006/relationships" name="Risk and Capital Management _17" sheetId="226" state="visible" r:id="rId226"/>
    <sheet xmlns:r="http://schemas.openxmlformats.org/officeDocument/2006/relationships" name="Risk and Capital Management _18" sheetId="227" state="visible" r:id="rId227"/>
    <sheet xmlns:r="http://schemas.openxmlformats.org/officeDocument/2006/relationships" name="Risk and Capital Management _19" sheetId="228" state="visible" r:id="rId228"/>
    <sheet xmlns:r="http://schemas.openxmlformats.org/officeDocument/2006/relationships" name="Risk and Capital Management _20" sheetId="229" state="visible" r:id="rId229"/>
    <sheet xmlns:r="http://schemas.openxmlformats.org/officeDocument/2006/relationships" name="Risk and Capital Management _21" sheetId="230" state="visible" r:id="rId230"/>
    <sheet xmlns:r="http://schemas.openxmlformats.org/officeDocument/2006/relationships" name="Risk and Capital Management _22" sheetId="231" state="visible" r:id="rId231"/>
    <sheet xmlns:r="http://schemas.openxmlformats.org/officeDocument/2006/relationships" name="Risk and Capital Management _23" sheetId="232" state="visible" r:id="rId232"/>
    <sheet xmlns:r="http://schemas.openxmlformats.org/officeDocument/2006/relationships" name="Risk and Capital Management _24" sheetId="233" state="visible" r:id="rId233"/>
    <sheet xmlns:r="http://schemas.openxmlformats.org/officeDocument/2006/relationships" name="Risk and Capital Management _25" sheetId="234" state="visible" r:id="rId234"/>
    <sheet xmlns:r="http://schemas.openxmlformats.org/officeDocument/2006/relationships" name="Risk and Capital Management _26" sheetId="235" state="visible" r:id="rId235"/>
    <sheet xmlns:r="http://schemas.openxmlformats.org/officeDocument/2006/relationships" name="Risk and Capital Management _27" sheetId="236" state="visible" r:id="rId236"/>
    <sheet xmlns:r="http://schemas.openxmlformats.org/officeDocument/2006/relationships" name="Risk and Capital Management _28" sheetId="237" state="visible" r:id="rId237"/>
    <sheet xmlns:r="http://schemas.openxmlformats.org/officeDocument/2006/relationships" name="Risk and Capital Management _29" sheetId="238" state="visible" r:id="rId238"/>
    <sheet xmlns:r="http://schemas.openxmlformats.org/officeDocument/2006/relationships" name="Risk and Capital Management _30" sheetId="239" state="visible" r:id="rId239"/>
    <sheet xmlns:r="http://schemas.openxmlformats.org/officeDocument/2006/relationships" name="Risk and Capital Management _31" sheetId="240" state="visible" r:id="rId240"/>
    <sheet xmlns:r="http://schemas.openxmlformats.org/officeDocument/2006/relationships" name="Risk and Capital Management _32" sheetId="241" state="visible" r:id="rId241"/>
    <sheet xmlns:r="http://schemas.openxmlformats.org/officeDocument/2006/relationships" name="Risk and Capital Management _33" sheetId="242" state="visible" r:id="rId242"/>
    <sheet xmlns:r="http://schemas.openxmlformats.org/officeDocument/2006/relationships" name="Risk and Capital Management _34" sheetId="243" state="visible" r:id="rId243"/>
    <sheet xmlns:r="http://schemas.openxmlformats.org/officeDocument/2006/relationships" name="Risk and Capital Management _35" sheetId="244" state="visible" r:id="rId244"/>
    <sheet xmlns:r="http://schemas.openxmlformats.org/officeDocument/2006/relationships" name="Supplementary information - Add" sheetId="245" state="visible" r:id="rId245"/>
    <sheet xmlns:r="http://schemas.openxmlformats.org/officeDocument/2006/relationships" name="Subsequent Event - Additional I" sheetId="246" state="visible" r:id="rId246"/>
  </sheets>
  <definedNames/>
  <calcPr calcId="124519" fullCalcOnLoad="1"/>
</workbook>
</file>

<file path=xl/sharedStrings.xml><?xml version="1.0" encoding="utf-8"?>
<sst xmlns="http://schemas.openxmlformats.org/spreadsheetml/2006/main" uniqueCount="4637">
  <si>
    <t>Document and Entity Information</t>
  </si>
  <si>
    <t>12 Months Ended</t>
  </si>
  <si>
    <t>Dec. 31, 2018shares</t>
  </si>
  <si>
    <t>Document - 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ITUB</t>
  </si>
  <si>
    <t>Entity Registrant Name</t>
  </si>
  <si>
    <t>Itau Unibanco Holding S.A.</t>
  </si>
  <si>
    <t>Entity Central Index Key</t>
  </si>
  <si>
    <t>0001132597</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 - BRL (R$) R$ in Millions</t>
  </si>
  <si>
    <t>Dec. 31, 2018</t>
  </si>
  <si>
    <t>Dec. 31, 2017</t>
  </si>
  <si>
    <t>Jan. 01, 2017</t>
  </si>
  <si>
    <t>Assets</t>
  </si>
  <si>
    <t>Cash</t>
  </si>
  <si>
    <t>R$ 37159</t>
  </si>
  <si>
    <t>R$ 18749</t>
  </si>
  <si>
    <t>R$ 18542</t>
  </si>
  <si>
    <t>Financial Assets</t>
  </si>
  <si>
    <t>Compulsory deposits in the Central Bank of Brazil</t>
  </si>
  <si>
    <t>At Amortized Cost</t>
  </si>
  <si>
    <t>Interbank deposits</t>
  </si>
  <si>
    <t>Securities purchased under agreements to resell</t>
  </si>
  <si>
    <t>Loan operations and lease operations portfolio</t>
  </si>
  <si>
    <t>Other financial assets</t>
  </si>
  <si>
    <t>(-) Provision for Expected Loss</t>
  </si>
  <si>
    <t>At Fair Value Through Other Comprehensive Income</t>
  </si>
  <si>
    <t>At Fair Value Through Profit or Loss</t>
  </si>
  <si>
    <t>Derivatives</t>
  </si>
  <si>
    <t>Investments in associates and joint ventures</t>
  </si>
  <si>
    <t>Fixed assets, net</t>
  </si>
  <si>
    <t>Goodwill and Intangible assets, net</t>
  </si>
  <si>
    <t>Tax assets</t>
  </si>
  <si>
    <t>Income tax and social contribution - current</t>
  </si>
  <si>
    <t>Income tax and social contribution - deferred</t>
  </si>
  <si>
    <t>Other</t>
  </si>
  <si>
    <t>Other assets</t>
  </si>
  <si>
    <t>Total assets</t>
  </si>
  <si>
    <t>Liabilities and stockholders' equity</t>
  </si>
  <si>
    <t>Financial Liabilities</t>
  </si>
  <si>
    <t>Deposits</t>
  </si>
  <si>
    <t>Securities sold under repurchase agreements</t>
  </si>
  <si>
    <t>Interbank market debt</t>
  </si>
  <si>
    <t>Institutional market debt</t>
  </si>
  <si>
    <t>Other financial liabilities</t>
  </si>
  <si>
    <t>Structured notes</t>
  </si>
  <si>
    <t>Provision for Expected Loss</t>
  </si>
  <si>
    <t>Loan Commitments</t>
  </si>
  <si>
    <t>Financial Guarantees</t>
  </si>
  <si>
    <t>Reserves for insurance and private pension</t>
  </si>
  <si>
    <t>Provisions</t>
  </si>
  <si>
    <t>Tax liabilities</t>
  </si>
  <si>
    <t>Other liabilities</t>
  </si>
  <si>
    <t>Total liabilities</t>
  </si>
  <si>
    <t>Capital</t>
  </si>
  <si>
    <t>Treasury shares</t>
  </si>
  <si>
    <t>Additional paid-in capital</t>
  </si>
  <si>
    <t>Appropriated reserves</t>
  </si>
  <si>
    <t>Unappropriated reserves</t>
  </si>
  <si>
    <t>Cumulative other comprehensive income</t>
  </si>
  <si>
    <t>Total stockholders' equity attributed to the owners of the parent company</t>
  </si>
  <si>
    <t>Non-controlling interests</t>
  </si>
  <si>
    <t>Total stockholders' equity</t>
  </si>
  <si>
    <t>Total liabilities and stockholders' equity</t>
  </si>
  <si>
    <t>Financial assets at amortised cost, category [member]</t>
  </si>
  <si>
    <t>Securities</t>
  </si>
  <si>
    <t>Financial assets measured at fair value through other comprehensive income, category [member]</t>
  </si>
  <si>
    <t>Financial assets designated at fair value through profit or loss [member]</t>
  </si>
  <si>
    <t>R$ 263180</t>
  </si>
  <si>
    <t>R$ 194574</t>
  </si>
  <si>
    <t>R$ 102</t>
  </si>
  <si>
    <t>Consolidated Statement of Income - BRL (R$) R$ in Millions</t>
  </si>
  <si>
    <t>Dec. 31, 2016</t>
  </si>
  <si>
    <t>Banking product</t>
  </si>
  <si>
    <t>R$ 104200</t>
  </si>
  <si>
    <t>R$ 111523</t>
  </si>
  <si>
    <t>R$ 118422</t>
  </si>
  <si>
    <t>Interest and similar income of financial assets at amortized cost and at fair value through other comprehensive income</t>
  </si>
  <si>
    <t>Interest, similar income and dividend of financial assets at fair value through profit or loss</t>
  </si>
  <si>
    <t>Interest and similar expenses</t>
  </si>
  <si>
    <t>Adjustments to Fair Value of Financial Assets and Liabilities</t>
  </si>
  <si>
    <t>Foreign exchange results and exchange variations on transactions</t>
  </si>
  <si>
    <t>Banking service fees</t>
  </si>
  <si>
    <t>Income related to insurance and private pension operations before claim and selling expenses</t>
  </si>
  <si>
    <t>Income related to insurance and private pension</t>
  </si>
  <si>
    <t>Change in reserves for insurance and private pension</t>
  </si>
  <si>
    <t>Other income</t>
  </si>
  <si>
    <t>Expected Loss from Financial Assets and Claims</t>
  </si>
  <si>
    <t>Expected Loss with Loan Operations and Lease Operations</t>
  </si>
  <si>
    <t>Expected Loss with Other Financial Assets</t>
  </si>
  <si>
    <t>(Expenses) Recovery of claims</t>
  </si>
  <si>
    <t>Net Banking Product of Expected Losses from Financial Assets and Claims</t>
  </si>
  <si>
    <t>Other operating income (expenses)</t>
  </si>
  <si>
    <t>General and administrative expenses</t>
  </si>
  <si>
    <t>Tax expenses</t>
  </si>
  <si>
    <t>Share of profit or (loss) in associates and joint ventures</t>
  </si>
  <si>
    <t>Income before income tax and social contribution</t>
  </si>
  <si>
    <t>Current income tax and social contribution</t>
  </si>
  <si>
    <t>Deferred income tax and social contribution</t>
  </si>
  <si>
    <t>Net income</t>
  </si>
  <si>
    <t>Net income attributable to owners of the parent company</t>
  </si>
  <si>
    <t>Net income attributable to non-controlling interests</t>
  </si>
  <si>
    <t>Ordinary shares [member]</t>
  </si>
  <si>
    <t>R$ 12708</t>
  </si>
  <si>
    <t>R$ 11938</t>
  </si>
  <si>
    <t>R$ 11113</t>
  </si>
  <si>
    <t>Earnings per share - basic</t>
  </si>
  <si>
    <t>R$ 2.56</t>
  </si>
  <si>
    <t>R$ 2.38</t>
  </si>
  <si>
    <t>R$ 2.21</t>
  </si>
  <si>
    <t>Earnings per share - diluted</t>
  </si>
  <si>
    <t>R$ 2.55</t>
  </si>
  <si>
    <t>R$ 2.36</t>
  </si>
  <si>
    <t>R$ 2.20</t>
  </si>
  <si>
    <t>Weighted average number of shares outstanding - basic</t>
  </si>
  <si>
    <t>Weighted average number of shares outstanding - diluted</t>
  </si>
  <si>
    <t>Preference shares [member]</t>
  </si>
  <si>
    <t>R$ 12199</t>
  </si>
  <si>
    <t>R$ 11255</t>
  </si>
  <si>
    <t>R$ 10514</t>
  </si>
  <si>
    <t>Consolidated Statement of Comprehensive Income - BRL (R$) R$ in Millions</t>
  </si>
  <si>
    <t>Statement of comprehensive income [abstract]</t>
  </si>
  <si>
    <t>R$ 25639</t>
  </si>
  <si>
    <t>R$ 23225</t>
  </si>
  <si>
    <t>R$ 22016</t>
  </si>
  <si>
    <t>Financial assets at fair value through other comprehensive income</t>
  </si>
  <si>
    <t>Change in fair value</t>
  </si>
  <si>
    <t>Income tax effect</t>
  </si>
  <si>
    <t>(Gains) / losses transferred to income statement</t>
  </si>
  <si>
    <t>Hedge</t>
  </si>
  <si>
    <t>Cash flow hedge</t>
  </si>
  <si>
    <t>Hedge of net investment in foreign operation</t>
  </si>
  <si>
    <t>Remeasurements of liabilities for post-employment benefits</t>
  </si>
  <si>
    <t>[1]</t>
  </si>
  <si>
    <t>Remeasurements</t>
  </si>
  <si>
    <t>Foreign exchange differences on foreign investments</t>
  </si>
  <si>
    <t>Total other comprehensive income</t>
  </si>
  <si>
    <t>Total comprehensive income</t>
  </si>
  <si>
    <t>Comprehensive income attributable to non-controlling interests</t>
  </si>
  <si>
    <t>Comprehensive income attributable to the owners of the parent company</t>
  </si>
  <si>
    <t>R$ 24581</t>
  </si>
  <si>
    <t>R$ 23846</t>
  </si>
  <si>
    <t>R$ 19160</t>
  </si>
  <si>
    <t>Amounts that will not be subsequently reclassified to income.</t>
  </si>
  <si>
    <t>Consolidated Statement of Changes in Stockholders' Equity - BRL (R$) R$ in Millions</t>
  </si>
  <si>
    <t>Total</t>
  </si>
  <si>
    <t>Capital [member]</t>
  </si>
  <si>
    <t>Treasury shares [member]</t>
  </si>
  <si>
    <t>Additional paid-in capital [member]</t>
  </si>
  <si>
    <t>Appropriated reserves [Member]</t>
  </si>
  <si>
    <t>Unappropriated reserves [member]</t>
  </si>
  <si>
    <t>Retained earnings [member]</t>
  </si>
  <si>
    <t>Reserve of gains and losses on financial assets measured at fair value through other comprehensive income [member]</t>
  </si>
  <si>
    <t>Remeasurements of liabilities of post-employment benefits [member]</t>
  </si>
  <si>
    <t>Cumulative translation adjustments abroad [member]</t>
  </si>
  <si>
    <t>Gains and losses - hedge [member]</t>
  </si>
  <si>
    <t>[2]</t>
  </si>
  <si>
    <t>Equity attributable to owners of parent [member]</t>
  </si>
  <si>
    <t>Total stockholders equity non- controlling interests [member]</t>
  </si>
  <si>
    <t>Beginning Balance (Previously stated [member]) at Dec. 31, 2015</t>
  </si>
  <si>
    <t>R$ 114059</t>
  </si>
  <si>
    <t>R$ 85148</t>
  </si>
  <si>
    <t>R$ 4353</t>
  </si>
  <si>
    <t>R$ 1733</t>
  </si>
  <si>
    <t>R$ 10067</t>
  </si>
  <si>
    <t>R$ 20947</t>
  </si>
  <si>
    <t>R$ 2771</t>
  </si>
  <si>
    <t>R$ 225</t>
  </si>
  <si>
    <t>R$ 4822</t>
  </si>
  <si>
    <t>R$ 3116</t>
  </si>
  <si>
    <t>R$ 112252</t>
  </si>
  <si>
    <t>R$ 1807</t>
  </si>
  <si>
    <t>Beginning Balance (Increase (decrease) due to changes in accounting policy required by IFRSs [member]) at Dec. 31, 2015</t>
  </si>
  <si>
    <t>Beginning Balance at Dec. 31, 2015</t>
  </si>
  <si>
    <t>Transactions with owners</t>
  </si>
  <si>
    <t>R$ 11574</t>
  </si>
  <si>
    <t>Capital increase-Statutory Reserve</t>
  </si>
  <si>
    <t>Acquisition of treasury shares</t>
  </si>
  <si>
    <t>Cancellation of shares</t>
  </si>
  <si>
    <t>Result of delivery of treasury shares</t>
  </si>
  <si>
    <t>Recognition of stock-based payment plans</t>
  </si>
  <si>
    <t>(Increase) / Reduction of interest of controlling stockholders (Note 2.4a I and 3)</t>
  </si>
  <si>
    <t>Dividends / interest on capital</t>
  </si>
  <si>
    <t>Dividends / Interest on capital paid - Special profit reserve</t>
  </si>
  <si>
    <t>Corporate reorganizations (Note 2.4 a III)</t>
  </si>
  <si>
    <t>Other comprehensive income for the period</t>
  </si>
  <si>
    <t>Appropriations:</t>
  </si>
  <si>
    <t>Legal reserve</t>
  </si>
  <si>
    <t>Statutory reserve</t>
  </si>
  <si>
    <t>Ending Balance at Dec. 31, 2016</t>
  </si>
  <si>
    <t>Change in the period</t>
  </si>
  <si>
    <t>Ending Balance at Dec. 31, 2017</t>
  </si>
  <si>
    <t>Unclaimed dividends</t>
  </si>
  <si>
    <t>[3]</t>
  </si>
  <si>
    <t>Ending Balance at Dec. 31, 2018</t>
  </si>
  <si>
    <t>R$ 6110</t>
  </si>
  <si>
    <t>R$ 0</t>
  </si>
  <si>
    <t>R$ 923</t>
  </si>
  <si>
    <t>R$ 190</t>
  </si>
  <si>
    <t>R$ 981</t>
  </si>
  <si>
    <t>R$ 3636</t>
  </si>
  <si>
    <t>R$ 166</t>
  </si>
  <si>
    <t>R$ 164</t>
  </si>
  <si>
    <t>R$ 1139</t>
  </si>
  <si>
    <t>R$ 1135</t>
  </si>
  <si>
    <t>R$ 5404</t>
  </si>
  <si>
    <t>R$ 706</t>
  </si>
  <si>
    <t>Includes Share of Other Comprehensive Income of Investments in Associates and Joint Ventures related to Financial Assets at Fair Value Through Other Comprehensive Income.</t>
  </si>
  <si>
    <t>Includes   Cash flow hedge and hedge of net investment in foreign operation.</t>
  </si>
  <si>
    <t>Includes Argentina's hyperinflation adjustment.</t>
  </si>
  <si>
    <t>Consolidated Statement of Cash Flows - BRL (R$) R$ in Millions</t>
  </si>
  <si>
    <t>Statement of cash flows [abstract]</t>
  </si>
  <si>
    <t>Adjusted net income</t>
  </si>
  <si>
    <t>R$ 55841</t>
  </si>
  <si>
    <t>R$ 60431</t>
  </si>
  <si>
    <t>R$ 70570</t>
  </si>
  <si>
    <t>Adjustments to net income:</t>
  </si>
  <si>
    <t>Share-based payment</t>
  </si>
  <si>
    <t>Financial assets through Profit or Loss and Derivatives</t>
  </si>
  <si>
    <t>Effects of changes in exchange rates on cash and cash equivalents</t>
  </si>
  <si>
    <t>Interest and foreign exchange expense from operations with subordinated debt</t>
  </si>
  <si>
    <t>Depreciation and amortization</t>
  </si>
  <si>
    <t>Update/charge expense provision for Civil, labor, fiscal and legal obligations</t>
  </si>
  <si>
    <t>Interest expense from provision for contingent and legal liabilities</t>
  </si>
  <si>
    <t>Provision for contingent and legal liabilities</t>
  </si>
  <si>
    <t>Deferred taxes (excluding hedge tax effects)</t>
  </si>
  <si>
    <t>(Gain) loss on Financial assets - At fair value through other comprehensive income</t>
  </si>
  <si>
    <t>Interest and foreign exchange income of financial assets at fair value through other comprehensive income</t>
  </si>
  <si>
    <t>Interest and foreign exchange of financial assets at amortized cost</t>
  </si>
  <si>
    <t>(Gain) loss on sale of investments and fixed assets</t>
  </si>
  <si>
    <t>Impairment losses of fixed assets and intangible assets</t>
  </si>
  <si>
    <t>Change in assets and liabilities</t>
  </si>
  <si>
    <t>(Increase) decrease in assets</t>
  </si>
  <si>
    <t>Compulsory deposits with the Central Bank of Brazil</t>
  </si>
  <si>
    <t>Loan operations</t>
  </si>
  <si>
    <t>Derivatives (assets / liabilities)</t>
  </si>
  <si>
    <t>Financial assets designated at fair value through profit or loss</t>
  </si>
  <si>
    <t>Other tax assets</t>
  </si>
  <si>
    <t>(Decrease) increase in liabilities</t>
  </si>
  <si>
    <t>Deposits received under securities repurchase agreements</t>
  </si>
  <si>
    <t>Funds from interbank markets</t>
  </si>
  <si>
    <t>Funds from institutional markets</t>
  </si>
  <si>
    <t>Financial liabilities at fair value throught profit or loss</t>
  </si>
  <si>
    <t>Technical reserve for insurance and private pension</t>
  </si>
  <si>
    <t>Payment of income tax and social contribution</t>
  </si>
  <si>
    <t>Net cash from (used in) operating activities</t>
  </si>
  <si>
    <t>Dividends / Interest on capital received from investments in associates and joint ventures</t>
  </si>
  <si>
    <t>Cash received on financial assets - At fair value through other comprehensive income</t>
  </si>
  <si>
    <t>Cash received from redemption of financial assets at amortized cost</t>
  </si>
  <si>
    <t>Cash upon sale of investments in associates and joint ventures</t>
  </si>
  <si>
    <t>Cash upon sale of fixed assets</t>
  </si>
  <si>
    <t>Cash upon sale of intangible assets</t>
  </si>
  <si>
    <t>Purchase of financial assets at fair value through other comprehensive income</t>
  </si>
  <si>
    <t>Purchase of financial assets at amortized cost</t>
  </si>
  <si>
    <t>Purchase of investments in associates and joint ventures</t>
  </si>
  <si>
    <t>Purchase of fixed assets</t>
  </si>
  <si>
    <t>Purchase of intangible assets</t>
  </si>
  <si>
    <t>Net cash from (used in) investing activities</t>
  </si>
  <si>
    <t>Funding from institutional markets</t>
  </si>
  <si>
    <t>Redemptions in institutional markets</t>
  </si>
  <si>
    <t>Change in non-controllinginterests stockholders</t>
  </si>
  <si>
    <t>Purchase of treasury shares</t>
  </si>
  <si>
    <t>Dividends and interest on capital paid to non-controlling interests</t>
  </si>
  <si>
    <t>Dividends and interest on capital paid</t>
  </si>
  <si>
    <t>Net cash from (used in) financing activities</t>
  </si>
  <si>
    <t>Net increase (decrease) in cash and cash equivalents</t>
  </si>
  <si>
    <t>Cash and cash equivalents at the beginning of the period</t>
  </si>
  <si>
    <t>Cash and cash equivalents at the end of the period</t>
  </si>
  <si>
    <t>Additional information on cash flow (Mainly Operating activities)</t>
  </si>
  <si>
    <t>Interest received</t>
  </si>
  <si>
    <t>Interest paid</t>
  </si>
  <si>
    <t>Non-cashtransactions</t>
  </si>
  <si>
    <t>Dividends and interest on capital declared and not yet paid</t>
  </si>
  <si>
    <t>R$ 515</t>
  </si>
  <si>
    <t>R$ 1876</t>
  </si>
  <si>
    <t>R$ 2869</t>
  </si>
  <si>
    <t>Overview</t>
  </si>
  <si>
    <t>Text block1 [abstract]</t>
  </si>
  <si>
    <t>Note 1 - Overview
Itaú Unibanco Holding S.A. (ITAÚ UNIBANCO HOLDING) is a
publicly-held company, organized and existing under the Laws of
Brazil. The head office is located at Praça Alfredo Egydio de
Souza Aranha, n° 100, in the city of São Paulo, state of
São Paulo, Brazil.
ITAÚ UNIBANCO HOLDING is present in 19 countries and offers a
wide variety of financial products and services to individual and
corporate customers, through its branches, subsidiaries and
international associates. It operates in all modalities of banking
activities, by means of its portfolios: commercial; investment;
mortgage loans; loans, financing and investment; lease and foreign
exchange transactions. Its operations are divided into three
segments: Retail Bank, Wholesale Bank, and Activities with the
Market + Corporation. Further detailed segment information is
presented in Note 30.
ITAÚ UNIBANCO HOLDING is a holding company controlled by
Itaú Unibanco Participações S.A.
(“IUPAR”), a holding company which owns 51.71% of our
common shares, and which is jointly controlled by
(i) Itaúsa Investimentos Itaú S.A.
(“Itaúsa”), a holding company controlled by
members of the Egydio de Souza Aranha family, and
(ii) Companhia E. Johnston de Participações
(“E. Johnston”), a holding company controlled by the
Moreira Salles family. Itaúsa also directly holds 39.21% of
ITAÚ UNIBANCO HOLDING common shares.
These consolidated financial statements were approved by the
Executive Board on February 04, 2019.</t>
  </si>
  <si>
    <t>Significant accounting policies</t>
  </si>
  <si>
    <t>Note 2 – Significant accounting
policies
2.1. Basis of preparation
The Consolidated Financial Statements of ITAÚ UNIBANCO HOLDING
were prepared taking into account the requirements and guidelines
set out by the National Monetary Council (CMN), which established
that as from December 31, 2010 annual Consolidated Financial
Statements are to be prepared in accordance with the International
Financial Reporting Standards (IFRS), as issued by the
International Accounting Standards Board (IASB).
In the preparation of these Consolidated Financial Statements,
ITAÚ UNIBANCO HOLDING adopted the criteria for recognition,
measurement and disclosure established in the IFRS and in the
interpretations of the International Financial Reporting
Interpretation Committee (IFRIC).
Management believes that the information included in these
Consolidated Financial Statements is relevant and a faithful
representation of the information used in the management of the
ITAÚ UNIBANCO HOLDING.
2.2. New accounting standards and new
accounting standards changes and interpretations
a)
Accounting standards
applicable for period ended December 31, 2018
•
IFRS 9 – Financial Instruments: The
pronouncement replaces lAS 39 – Financial Instruments:
Recognition and Measurement. IFRS 9 is applicable to all financial
assets and liabilities and was retrospectively adopted on the date
the standard becomes effective, on January 1st, 2018. The new rule
is structured to contemplate the pillars (I) Classification and
measurement of financial assets, (II) Impairment and (III) Hedge
accounting.
Transition for IFRS 9
The main changes identified by ITAÚ UNIBANCO HOLDING due to
the adoption of IFRS 9 are related to the classification,
measurement and impairment of financial assets. ITAÚ UNIBANCO
HOLDING will continue applying the hedge accounting requirements
set forth in IAS 39 and retrospectively applied the other criteria
of IFRS 9 as from January 1 st
(I)
Classification and
Measurement of Financial Assets and Liabilities
IFRS 9 introduces the concept of business model and assessment of
characteristics of contractual cash flows (Solely Payment of
Principal and Interest Test – SPPI Test) for classification
of financial assets.
•
Business Model: represents the way the entity manages
its financial assets;
•
SPPI Test: assessment of cash flows generated by the
financial instrument aiming at checking whether they represent
solely payments of principal and interest.
ITAÚ UNIBANCO HOLDING conducted a detailed analysis of its
business models and characteristics of its cash flows of financial
assets, and the main changes resulting from the adoption of IFRS 9
are:
•
The classification categories of financial assets Held
to maturity, Available for sale, Held for trading and Loans and
receivables have ceased to exist.
•
Three measurement categories of financial assets were
introduced:
–
Amortized Cost: used when financial assets are managed
to obtain contractual cash flows, constituted solely of payments of
principal and interest. A significant portion of financial assets
previously classified in Loans and Receivables, Held to Maturity
and Available for Sale was accounted for in this category;
–
Fair Value Through Other Comprehensive Income: used
when financial assets are held both for obtaining contractual cash
flows, constituted solely by payments of principal and interest,
and for sale. The remaining portion of financial assets previously
accounted for as Available for Sale was classified in this
category; and
–
Fair Value Through Profit or Loss: used for financial
assets that do not meet the aforementioned criteria. Derivatives
and financial assets Held for Trading were recorded in this
category.
•
In the initial adoption, there were designations of
equity instruments at fair value through other comprehensive
income.
•
The existing designations of financial
assets/liabilities at fair value through profit or loss were
maintained and there were no new designations.
•
Financial assets which cash flows were modified
(without derecognition) had their gross carrying amount
recalculated, according to IFRS 9 requirements, and the effects of
this change were recognized in profit or loss after the initial
date. There were no adjustments recognized at January 01, 2016.
ITAÚ UNIBANCO HOLDING maintained the classification of
financial liabilities unchanged, which continue being measured at
amortized cost or fair value through profit or loss, in the event
they had been previously designated.
(II)
Impairment
The requirements for assessment of impairment of financial assets
are based on an expected credit loss model. The main changes in the
accounting policy of ITAÚ UNIBANCO HOLDING for impairment are
listed below.
The expected credit loss model includes the use of forward looking
information and classification of financial assets in
three stages:
•
Stage 1 – 12-month
•
Stage 2 – Lifetime expected credit loss of
financial instrument: considers all possible default events.
Applicable to financial assets purchased or originated credit
impaired financial assets and which credit risk has increased
significantly; and
•
Stage 3 – Credit loss expected for
credit-impaired assets: considers all possible default events.
Applicable to financial assets purchased or originated credit
impaired financial assets. The measurement of assets classified in
this stage is different from Stage 2 due to the recognition of
interest income by applying the effective interest rate at
amortized cost (net of provision) rather than at the gross carrying
amount.
An asset will migrate from a phase as its credit risk increases or
decreases. Therefore, a financial asset that migrated to phases 2
and 3 may return to phase 1, unless it was purchased or
originated credit impaired financial assets.
The change in the calculation model of expected credit loss gave
rise to an increase in the provision recorded in the consolidated
financial statements of ITAÚ UNIBANCO HOLDING due to the
change in measurement of financial assets, and loss revaluation
considering forward looking criteria.
(III)
Hedge
accounting
The hedge accounting requirements are closed aligned with risk
management and should be applied on a prospective basis. ITAÚ
UNIBANCO HOLDING will continue applying all requirements for hedge
accounting set forth in IAS 39, as permitted by IFRS 9.
Reconciliation of Stockholders’
Equity and Net Income between IAS 39 and IFRS 9
Reference 12/31/2017 12/31/2016 1/1/2016
Stockholders’ Net Stockholders’ Net Stockholders’
In accordance with IAS 39
(excluding non-controlling 134,840 23,903 122,582 23,263 112,252
Adjustments arising from changes in the financial asset
derecognition policy, net of tax effects a 2,402 (78 ) 2,462 201 2,280
In accordance with IAS 39
(excluding non-controlling 137,242 23,825 125,044 23,464 114,532
Expected loss b (9,858 ) (1,948 ) (7,915 ) (3,438 ) (4,615 )
Loan operations and Finance leases (8,574 ) (1,192 ) (7,385 ) (2,259 ) (5,189 )
Other financial assets (1,284 ) (756 ) (530 ) (1,179 ) 574
Change in financial assets c 138 101 36 36
—
Adjustment to fair value of financial assets d (540 ) 359 (787 ) 514 (661 )
Effect of adoption of investments in Associates /
Joint ventures (116 )
—
—
—
—
Deferred taxes on the above adjustments 4,324 522 3,774 1,164 2,534
Interest of non-controlling 188 334 (57 ) (113 ) 187
Total adjustments (5,864 ) (632 ) (4,949 ) (1,837 ) (2,555 )
In accordance with IFRS 9 - attributable to controlling
stockholders 131,378 23,193 120,095 21,627 111,977
In accordance with IFRS 9 - attributable
to non-controlling 12,978 32 12,289 389 1,620
In accordance with IFRS 9 - attributable to controlling
and non-controlling 144,356 23,225 132,384 22,016 113,597
(a)
Change in the policy for partial derecognition of
financial assets, in accordance with IAS 8, which caused the
proportional treatment as asset, aligning the recovery behavior of
financial assets and their economic realization.
(b)
Change in the calculation model based on loss
incurred (IAS 39) for expected loss, considering prospective
information.
(c)
Adequacy of gross carrying amount of financial
assets that had their cash flows modified (without derecognition),
and which balances were recalculated in accordance with IFRS
9.
(d)
Change in the measurement model of financial assets
due to the new categories introduced by IFRS 9.
Consolidated Balance Sheet at
01/01/2016
(In million Reais)
IAS 39 01/01/2016
IFRS 9 01/01/2016
Assets
Categories Balance Reclassifications (a) Remeasurements / (b)
Categories Balance
Cash and deposits on demand 18,544
—
—
Central Bank compulsory deposits to Brazil 66,556 (66,556 )
—
—
Interbank deposits 30,525 (30,525 )
—
—
Securities purchased under agreements to resell 254,404 (254,404 )
—
—
Financial assets held for trading Held for trading 164,311 (164,311 )
—
—
Pledged as collateral 11,008 (11,008 )
—
—
Other Financial assets held for trading 153,303 (153,303 )
—
—
Financial assets designated at fair value through profit
or loss Available for sale 642 (642 )
—
—
Derivatives 26,755 (26,755 )
—
—
Available-for-sale financial assets Available for sale 86,045 (86,045 )
—
—
Pledged as collateral 16,706 (16,706 )
—
—
Other Available-for-sale financial assets 69,339 (69,339 )
—
—
Held-to-maturity financial assets Held to maturity 42,185 (42,185 )
—
—
Pledged as collateral 9,460 (9,460 )
—
—
Other Held-to-maturity financial assets 32,725 (32,725 )
—
—
Loan operations and lease operations portfolio, net Loans and receivables 447,404 (447,404 )
—
—
Loan operations and lease operations portfolio 474,248 (474,248 )
—
—
(-) Allowance for loan and lease losses (26,844 ) 26,844
—
—
Other financial assets 53,506 (53,506 )
—
—
Cash and deposits on demand 18,544
—
— 18,544
Financial assets
— 1,172,333 2,513 1,174,846
Central Bank compulsory deposits to Brazil
— 66,556
— 66,556
At amortized cost
— 874,360 1,589 amortized cost 875,949
Interbank deposits
— 30,525
— 30,525
Securities purchased under agreements to resell
— 254,404
— 254,404
Securities
— 88,521 (1,007 ) 87,514
Loan operations and lease operations portfolio
— 474,248 4,142 478,390
Other financial assets
— 53,506
— 53,506
(-) Provision for expected loss
— (26,844 ) (1,546 ) (28,390 )
At fair value through other comprehensive income — 26,069 2,532 fair value through other comprehensive
income 28,601
Securities
— 26,069 2,532 28,601
At fair value through profit or loss
— 205,348 (1,608 ) fair value through profit or loss 203,740
Securities
— 178,593 (1,608 ) 176,985
Derivatives
— 26,755
— 26,755
Investments in subsidiaries and joint ventures 4,399
—
— 4,399
Fixed assets, net 8,541
—
— 8,541
Goodwill and Intangible assets, net 8,352
—
— 8,352
Tax assets 52,149
— 3,193 55,342
Other assets 12,097
— 82 12,179
Total assets 1,276,415
— 5,788 1,282,203
IAS 39 01/01/2016
IFRS 9 01/01/2016
Liabilities and stockholders’ equity
Categories Balance Reclassifications (a) Remeasurements / (b)
Categories Balance
Deposits 292,610 (292,610 )
— —
—
Securities sold under repurchase agreements 336,643 (336,643 )
— —
—
Financial liabilities held for trading 412 (412 )
— —
—
Derivatives 31,071 (31,071 )
— —
—
Interbank market debt 156,886 (156,886 )
— —
—
Institutional market debt 93,918 (93,918 )
— —
—
Other financial liabilities 68,715 (68,715 )
— —
—
Reserves for insurance and private pension 129,305
—
— —
—
Liabilities for capitalization plans 3,044 (3,044 )
— —
—
Provisions 18,994
—
— —
—
Tax liabilities 4,971
—
— —
—
Other liabilities 25,787
—
— —
—
Total liabilities 1,162,356 —
— —
—
Financial liabilities
— 983,299 3,643 986,942
At amortized cost
— 951,816
— 951,816
Deposits
— 292,610
— 292,610
Securities sold under repurchase agreements
— 336,643
— 336,643
Interbank market debt
— 156,886
— 156,886
Institutional market debt
— 93,918
— 93,918
Other financial liabilities
— 71,759 71,759
At fair value through profit or loss
— 31,483 — Financial Liabilities Designated at Fair Value
Through Profit or Loss 31,483
Derivatives
— 31,071
— 31,071
Others
— 412
— 412
Provision for expected loss
—
— 3,643 3,643
Loan commitments
—
— 2,820 2,820
Financial guarantees
—
— 823 823
Reserves for insurance and private pension 129,305
—
— 129,305
Provisions 18,994
—
— 18,994
Tax liabilities 4,971
— 2,606 7,577
Other liabilities 25,787
— 1 25,788
Total liabilities 179,057 983,299 6,250 1,168,606
Total stockholders’ equity attributed to the owners of the
parent company 112,252
— (275 ) 111,977
Non-controlling interests 1,807
— (187 ) 1,620
Total stockholders’ equity 114,059
— (462 ) 113,597
Total liabilities and stockholders’ equity 1,276,415
— 5,788 1,282,203
(a)
Reclassifications: refer to reclassifications of
financial assets between categories of measurement at fair value
and amortized cost;
(b)
Remeasurements: refer to expected credit loss and
adjustment to fair value of financial assets reclassified between
measurement categories; and financial assets changed and
not written-off,
Consolidated Balance Sheet at
12/31/2017
(In million Reais)
IAS 39 12/31/2017
IFRS 9 12/31/2017
Assets Categories Balance Reclassifications (a) Remeasurements / (b)
Categories Balance
Cash and deposits on demand 18,749
—
—
—
Central Bank compulsory deposits to Brazil 98,837 (98,837 )
—
—
Interbank deposits 29,053 (29,053 )
—
—
Securities purchased under agreements to resell 244,707 (244,707 )
—
—
Financial assets held for trading Held for trading 270,121 (270,121 )
—
—
Pledged as collateral 30,585 (30,585 )
—
—
Other Financial assets held for trading 239,536 (239,536 )
—
—
Financial assets designated at fair value through profit or
loss Available for sale 1,746 (1,746 )
—
—
Derivatives 22,843 (22,843 )
—
—
Available-for-sale Available for sale 102,284 (102,284 )
—
—
Pledged as collateral 33,671 (33,671 )
—
—
Other Available-for-sale 68,613 (68,613 )
—
—
Held-to-maturity Held to maturity 36,560 (36,560 )
—
—
Pledged as collateral 974 (974 )
—
—
Other Held-to-maturity 35,586 (35,586 )
—
—
Loan operations and lease operations portfolio, net
Loans and receivables 465,472 (465,472 )
—
—
Loan operations and lease operations portfolio 493,367 (493,367 )
—
—
(-) Allowance for loan and lease losses (27,895 ) 27,895
—
—
Other financial assets 59,568 (59,568 )
—
—
Cash and deposits on demand 18,749
—
— 18,749
Financial assets
— 1,331,191 (940 ) 1,330,251
Central Bank compulsory deposits to Brazil
— 98,837
— 98,837
At amortized cost
— 909,104 (3,375 ) Amortized cost 905,729
Interbank deposits
— 29,053 (5 ) 29,048
Securities purchased under agreements to resell
— 244,707
— 244,707
Securities
— 110,304 1,120 111,424
Loan operations and lease operations portfolio
— 493,367 4,352 497,719
Other financial assets
— 59,568
— 59,568
(-) Provision for expected loss
— (27,895 ) (8,842 ) (36,737 )
At fair value through other comprehensive income
— 49,029 3,120 Fair value through other
comprhensive income 52,149
Securities
— 49,029 3,120 52,149
At fair value through profit or loss
— 274,221 (685 ) Fair value through profit or loss 273,536
Securities
— 251,378 (685 ) 250,693
Derivatives
— 22,843
— 22,843
Investments in subsidiaries and joint ventures 5,171
— (116 ) 5,055
Fixed assets, net 7,359
—
— 7,359
Goodwill and Intangible assets, net 19,383
—
— 19,383
Tax assets 41,927
— 2,322 44,249
Other assets 11,189
— 4 11,193
Total assets 1,434,969
— 1,270 1,436,239
IAS 39 12/31/2017
IFRS 9 12/31/2017
Liabilities and stockholders’ equity Categories Balance Reclassifications (a) Remeasurements / (b)
Categories Balance
Deposits 402,938 (402,938 )
—
—
Securities sold under repurchase agreements 312,634 (312,634 )
—
—
Financial liabilities held for trading 465 (465 )
—
—
Derivatives 26,746 (26,746 )
—
—
Interbank market debt 129,616 (129,616 )
—
—
Institutional market debt 98,482 (98,482 )
—
—
Other financial liabilities 77,613 (77,613 )
—
—
Reserves for insurance and private pension 181,232
—
—
—
Liabilities for capitalization plans 3,301 (3,301 )
—
—
Provisions 19,736
—
—
—
Tax liabilities 7,839
—
—
—
Other liabilities 26,361
—
—
—
Total liabilities 1,286,963
—
—
—
Financial liabilities
— 1,051,795 4,922 1,056,717
At amortized cost
— 1,024,584
— 1,024,584
Deposits
— 402,938
— 402,938
Securities sold under repurchase agreements
— 312,634
— 312,634
Interbank market debt
— 124,587
— 124,587
Institutional market debt
— 98,482
— 98,482
Other financial liabilities
— 85,943
— 85,943
At fair value through profit or loss
— 27,211
—
Financial Liabilities Designated
at Fair Value Through Profit or Loss 27,211
Derivatives
— 26,746
— 26,746
Others
— 465
— 465
Provision for expected loss
—
— 4,922 4,922
Loan commitments
—
— 3,015 3,015
Financial guarantees
—
— 1,907 1,907
Reserves for insurance and private pension 181,232
—
— 181,232
Provisions 19,736
—
— 19,736
Tax liabilities 7,839
— (3 ) 7,836
Other liabilities 26,361
— 1 26,362
Total liabilities 235,168 1,051,795 4,920 1,291,883
Total stockholders’ equity attributed to the owners of the
parent company 134,840
— (3,462 ) 131,378
Non-controlling 13,166
— (188 ) 12,978
Total stockholders’ equity 148,006
— (3,650 ) 144,356
Total liabilities and stockholders’ equity 1,434,969
— 1,270 1,436,239
(a)
Reclassifications: refer to reclassifications of
financial assets between categories of measurement at fair value
and amortized cost;
(b)
Remeasurements: refer to expected credit loss and
adjustment to fair value of financial assets reclassified between
measurement categories; and financial assets changed and
not written-off,
•
IFRS 15 – Revenue from Contracts with Customers:
The pronouncement replaces IAS 18 – Revenue and IAS 11
– Construction Contracts, as well as respective
interpretations (IFRICs 13, 15 and 18). It requires that the
recognition of revenue reflect the transfer of goods or services to
the client. This standard is effective for the years beginning
January 1 st
•
Amendment to IFRS 4 – Insurance Contracts
– Joint application of IFRS 9: The amendment enables entities
that are issuers of insurance contracts to mitigate possible
impacts of the adoption of IFRS 9 – Financial Instruments
before the effectiveness of IFRS 17 – Insurance Contracts,
through two options:
•
Temporary exemption: adoption of IFRS 9 together with
IFRS 17, as from January 2021. This option is applicable only to
entities with significant insurance activities (over 80% of total
liabilities) and that have not applied IFRS 9 in advance;
•
Overlay approach: adoption of IFRS 9, however, for
assets reclassified to the category Fair Value through Profit or
Loss, transferring the effects of the adoption of IFRS 9 from
Income for the Period to Other Comprehensive Income until the
effectiveness of IFRS 17.
Liabilities related to insurance contracts are not representative
as compared to total liabilities of ITAÚ UNIBANCO HOLDING.
In 2018, ITAÚ UNIBANCO HOLDING adopted IFRS 9 for all
financial assets of insurance entities, and, therefore, will not
use the aforementioned options.
b)
Accounting standards recently
issued and applicable in future periods
•
IFRIC 23 – Uncertainty Over Income Tax
Treatments on income tax clarifies how to apply the requirements
for recognition and measurement of IAS 12 – Income Taxes when
there is uncertainty about the acceptance of income tax treatment
by tax authorities. This interpretation is effective for the years
beginning January 1, 2019 and there will be no relevant impacts for
the consolidated financial statements of ITAÚ UNIBANCO
HOLDING.
•
Change in Conceptual Framework – In March, 2018,
o IASB issued a review of the Conceptual Framework and the main
changes refer to: definitions of assets and liabilities,
recognition criteria, derecognition, measurement, presentation and
disclosure for equity elements and result. These changes are
effective for the years started on January 1 st
•
IFRS 16 – Leases – The pronouncement
replaces IAS 17 - Leases, and related interpretations (IFRIC 4, SIC
15 and SIC 27). It eliminates the accounting for operating lease
agreements for the lessee, presenting only one lease model, that
consists of: (a) initially recognizing all lease in
assets (Right-of-Use Right-of-Use Right-of-Use
•
IFRS 17 – Insurance Contracts: The pronouncement
replaces IFRS 4 – Insurance Contracts and presents three
approaches for assessment:
•
General Model: applicable to all contracts without
direct participation features;
•
Premium Allocation Approach (PAA): applicable to
contracts which term is up to 12 months and with modestly complex
cash flows. It is simpler than the standard model; and it can be
used only when it produces results similar to those that would be
obtained it the standard model was used;
•
Variable Fee Approach: applicable to insurance
contracts with direct participation features. The insurance
contracts are substantially investment related service contracts
under which an entity promises an investment return based on
underlying items.
Insurance contracts should be recognized based on the analysis of
four components:
•
Expected Future Cash Flows: estimate of all components
of cash flow of the contract, considering inflows and outflows;
•
Risk Adjustment: estimate of offset required by
deviations that may occur between cash flows;
•
Contractual Margin: difference between any amounts
received before the beginning of the contract coverage and present
value of cash flows estimated in the beginning of the contract;
•
Discount: projected cash flows should be discounted at
present value, to reflect the time value of money, at rates that
reflect the characteristics of respective flows.
This standard is effective for annual periods beginning on January
1 st
2.3. Critical accounting estimates and
judgments
The preparation of Consolidated Financial Statements in accordance
with IFRS requires Management to make estimates and assumptions
that affect the reported amounts of assets, liabilities, and
contingent assets and liabilities at the date of the Consolidated
Financial Statements, due to uncertainties and high level of
subjectivity involved in the recognition and measurement of certain
items.
Estimates and judgments considered more relevant by ITAÚ
UNIBANCO HOLDING are detailed below:
a)
Consolidation
Controlled entities are all entities to which ITAÚ UNIBANCO
HOLDING is exposed, or is entitled to variable returns of
involvement with the entity and that can affect these returns
through its power on the entity. Control assessment is conducted on
a continuous basis. Controlled entities are consolidated from the
date control is established to the date on which control ceases to
exist.
b)
Goodwill
The review of goodwill due to impairment reflects the
Management’s best estimate for future cash flows of Cash
Generating Units (CGU). These flows are subject to market
conditions and uncertain factors, such as:
•
Cash flows projected for periods of available
forecasts and long-term assumptions for these flows;
•
Discount rates, since they generally reflect financial
and economic variables, such as risk-free interest rate and a risk
premium.
c)
Expected Credit
Loss
The measurement of expected credit loss requires the application of
significant assumptions, such as:
•
Maturity term: ITAÚ UNIBANCO HOLDING considers
the maximum contractual period on which it will be exposed to
financial instrument’s credit risk. However, the estimated
useful life of assets that do not have a determined maturity is
based on the period of exposure to credit risk. Additionally, all
contractual terms are considered when determining the expected
life, including prepayment and rollover options.
•
Prospective information: IFRS 9 requires a balanced
and impartial estimate of credit loss that comprises forecasts of
future economic conditions. ITAÚ UNIBANCO HOLDING uses
prospective macroeconomic information and public information with
projections prepared internally to determine the impact of these
estimates on the calculation of expected credit loss.
•
Probability-weighted loss scenarios: ITAÚ
UNIBANCO HOLDING uses weighted scenarios to determine credit loss
expected in a proper observation horizon.
•
Determining criteria for significant increase or
decrease in credit risk: in each period of the consolidated
financial statements, ITAÚ UNIBANCO HOLDING assesses whether
the credit risk on a financial asset has increased significantly
using relative and absolute triggers (indicators) by product and by
country.
Brazilian and foreign government securities are considered with low
credit risk, and therefore they remain in stage 1, in accordance
with a study conducted by ITAÚ UNIBANCO HOLDING.
Significant increase in credit
risk:
•
Phase 1 to phase 2: default exceeding 30 days, except
for payroll loans for public bodies, which recognition is made
after 45 days in arrears;
•
Phase 2 to phase 3: default exceeding 90 days, except
for the mortgage loan portfolio, which uses 180 days in arrears as
a parameter for phase migration.
ITAÚ UNIBANCO HOLDING assesses whether the credit risk has
significantly increased on an individual or collective basis. For
collective assessment purposes, financial assets are grouped based
on characteristics of shared credit risk, considering the type of
instrument, credit risk classifications, initial recognition date,
remaining term, industry, geographical location of the
counterparty, among other significant factors.
Macroeconomic
scenarios:
d)
Change to Financial
Assets
The factors used to determine whether there was substantial change
to a contract are: change to contractual cash flows and significant
extensions in the operation term due to the debtor’s
financial constraints, significant changes to interest rate and
changes to the currency in which the operation is denominated.
e)
Transfer of Financial
Assets
Financial assets are written off when all their risks and benefits
are transferred. In this assessment, ITAÚ UNIBANCO HOLDING
considers if: there is no obligation to make payments unless the
due amounts are received (assets); there is no prohibition to sell
these assets or pledge them as guarantee; and there is no
obligation to send all proceedings received from assets without a
significant delay.
f)
Derecognition of Financial
Assets
When there are no reasonable expectations of recovery of a
financial asset, considering historical curves, its total or
partial derecognition is carried out concurrently with the use of
the related allowance for expected credit loss, with no effect on
the Consolidated Statement of Income of ITAÚ
UNIBANCO
g)
Deferred income tax and
social contribution
As explained in Note 2.4j, deferred tax assets are recognized only
in relation to temporary differences and tax assets and loss for
offset to the extent it is probable that ITAÚ UNIBANCO HOLDING
will generate future taxable profit for its use. The expected
realization of deferred tax assets is based on the projection of
future taxable profits and technical studies, as disclosed in Note
24.
h)
Fair value of financial
instruments, including derivatives
The fair value of financial instruments, including Derivatives that
are not traded in active markets is calculated by using valuation
techniques based on assumptions that consider market information
and conditions. The main assumptions are: historical data,
information on similar transactions and pricing techniques. For
more complex or illiquid instruments, significant judgment is
necessary to determine the model used with the selection of
specific inputs and, in certain cases, evaluation adjustments are
applied to the model amount our price quoted for financial
instruments that are not actively traded.
The methodologies used to estimate the fair value of certain
financial instruments are described in Note 28.
i)
Defined benefit pension
plan
The current amount of pension plans is obtained from actuarial
calculations, which use assumptions as discount rate, which is
appropriated at the end of each year and used to determine the
present value of estimated future cash outflows. To determine the
appropriate discount rate, ITAÚ UNIBANCO HOLDING considers the
interest rates of National Treasury Notes that have maturity terms
approximating the terms of the respective liabilities.
The main assumptions on Pension plan obligations are based on, in
part, current market conditions. Additional information is
disclosed in Note 26.
j)
Provisions, contingencies and
legal liabilities
ITAÚ UNIBANCO HOLDING periodically reviews its contingencies.
These contingencies are evaluated based on Management´s best
estimates, taking into account the opinion of legal counsel when
there is a likelihood that financial resources will be required to
settle the obligations and the amounts may be reasonably
estimated.
Contingencies classified as probable losses are recognized in the
Balance Sheet under Provisions.
Contingent amounts are measured using appropriate models and
criteria, despite the uncertainty surrounding the ultimate timing
and amounts. Provisions, contingencies and other commitments are
detailed in Note 29.
k)
Technical provisions for
insurance and private pension
Technical provisions are liabilities arising from obligations of
ITAÚ UNIBANCO HOLDING to its policyholders and participants.
These obligations may be short term liabilities (property and
casualty insurance) or medium and long term liabilities (life
insurance and pension plans).
The determination of the actuarial liability is subject to several
uncertainties inherent in the coverage of insurance and pension
contracts, such as assumptions of persistence, mortality,
disability, life expectancy, morbidity, expenses, frequency and
severity of claims, conversion of benefits into annuities,
redemptions and return on assets.
The estimates for these assumptions are based on the historical
experience of ITAÚ UNIBANCO HOLDING, benchmarks and experience
of the actuary, in order to comply with best market practices and
the continuous review of the actuarial liability. The adjustments
resulting from these continuous improvements, when necessary, are
recognized in the statement of income for the corresponding
period.
Additional information is described in Note 27.
2.4. Summary of main accounting
practices
Consolidation
l.
Subsidiaries
In accordance with IFRS 10 - Consolidated Financial Statements,
subsidiaries are all entities in which ITAÚ UNIBANCO HOLDING
holds control.
Consolidated financial statements are prepared using consistent
accounting policies. lntra-Group transactions and balances are
eliminated on consolidation.
From the 3rd quarter of 2018, ITAÚ UNIBANCO HOLDING started
adjusting the financial statements of its subsidiaries in Argentina
to reflect the effects of hyperinflation, pursuant to IAS 29
– Financial Reporting in Hyperinflationary Economies.
The following table shows the main consolidated companies, which
together represent over 95% of total consolidated assets, as well
as the interests of ITAÚ UNIBANCO HOLDING in their voting
capital at 12/31/2018 and 12/31/2017.
Functional (1) Incorporation Activity Interest in voting capital Interest in total capital
12/31/2018 12/31/2017 12/31/2018 12/31/2017
Domestic
Banco Itaú BBA S.A. Brazil Financial institution 100.00 % 100.00 % 100.00 % 100.00 %
Banco Itaú Consignado S.A. Brazil Financial institution 100.00 % 100.00 % 100.00 % 100.00 %
Banco Itaucard S.A. Brazil Financial institution 100.00 % 100.00 % 100.00 % 100.00 %
Banco Itauleasing S.A. Brazil Financial institution 100.00 % 100.00 % 100.00 % 100.00 %
Cia. Itaú de Capitalização Brazil Capitalization 100.00 % 100.00 % 100.00 % 100.00 %
Dibens Leasing S.A. - Arrendamento Mercantil Brazil Leasing 100.00 % 100.00 % 100.00 % 100.00 %
Financeira Itaú CBD S.A. Crédito,
Financiamento e Investimento Brazil Consumer finance credit 50.00 % 50.00 % 50.00 % 50.00 %
Hipercard Banco Múltiplo S.A. Brazil Financial institution 100.00 % 100.00 % 100.00 % 100.00 %
Itauseg Seguradora S.A. Brazil Insurance 100.00 % 99.99 % 100.00 % 99.99 %
Itaú Corretora de Valores S.A. Brazil Broker 100.00 % 100.00 % 100.00 % 100.00 %
Itaú Seguros S.A. Brazil Insurance 100.00 % 100.00 % 100.00 % 100.00 %
Itaú Unibanco S.A. Brazil Financial institution 100.00 % 100.00 % 100.00 % 100.00 %
Itaú Vida e Previdência S.A. Brazil Pension plan 100.00 % 100.00 % 100.00 % 100.00 %
Luizacred S.A. Sociedade de Crédito,
Financiamento e Investimento Brazil
Consumer finance credit 50.00 % 50.00 % 50.00 % 50.00 %
Redecard S.A. Brazil Acquirer 100.00 % 100.00 % 100.00 % 100.00 %
Foreign
Itaú CorpBanca Colombia S.A. (Note 3 ) Colombian peso Colombia Financial institution 25.28 % 23.90 % 25.28 % 23.90 %
Banco Itaú Argentina S.A. Argentinian peso Argentina Financial institution 100.00 % 100.00 % 100.00 % 100.00 %
Banco Itaú (Suisse) SA Swiss franc Switzerland Financial institution 100.00 % 100.00 % 100.00 % 100.00 %
Banco Itaú Pa</t>
  </si>
  <si>
    <t>Business development</t>
  </si>
  <si>
    <t>Note 3 – Business
development
Itaú CorpBanca
The ITAÚ CORPBANCA is controlled as of April 1st, 2016 by
ITAÚ UNIBANCO HOLDING. On the same date, ITAU UNIBANCO HOLDING
entered into a shareholders’ agreement with CORP GROUP, which
sets forth, among others, the right of ITAÚ UNIBANCO HOLDING
and CORP GROUP to appoint members for the Board of Directors of
ITAÚ CORPBANCA in accordance to their interests in capital
stock, and this group of shareholders will have the right to
appoint the majority of members of the Board of Directors of
ITAÚ CORPBANCA and ITAÚ UNIBANCO HOLDING will be entitled
to appoint the majority of members elected by this block.
ITAÚ UNIBANCO HOLDING, through its subsidiary ITB Holding
Brasil Participações Ltda., indirectly acquired the
following additional interests in the capital of ITAÚ
CORPBANCA:
•
On September 14, 2017 – 1,800,000,000 shares (0.35%) for
the amount of R$ 55.6, then holding 36.06%;
•
On October 12, 2018 – 10,651,555,020 shares (2.08%) for
the amount of R$ 362.9, then holding 38.14%.
Acquisition of minority interest in XP
Investimentos S.A.
On May 11, 2017, ITAÚ UNIBANCO HOLDING, through its
subsidiary ITAÚ UNIBANCO, entered into an agreement for
purchase and sale of shares with XP Controle
Participações S.A. (XP CONTROLE), G.A. Brasil IV Fundo de
Investimento em Participações, Dyna III Fundo de
Investimento em Participações, among other parties
(SELLERS), for acquisition of 49.9% of total capital (of which
30.1% of common shares) of XP Investimentos S.A. (XP HOLDING),
through capital contribution in the amount of R$ 600 and
acquisition of shares issued by XP HOLDING held by the SELLERS in
the amount of R$ 5,700, and such amounts were restated pursuant to
contractual provision, totaling R$ 6,650 (FIRST ACQUISITION). A
portion of this amount were withheld as a guarantee for possible
future obligations of XP CONTROLE, for a 10-year
In addition to the FIRST ACQUISITION, the agreement sets forth only
one additional acquisition in 2022, subject to future BACEN’s
approval. Should it be approved, it will enable ITAÚ UNIBANCO
to hold up to 62.4% of XP HOLDING’s total capital (equivalent
to 40.0% of common shares) based on a multiple of result (19 times)
of XP HOLDING, therefore being clear that the control over XP Group
will remain unchanged, with XP CONTROLE’s shareholders.
ITAÚ UNIBANCO will act as minority partner.
Effective acquisitions and financial settlements occurred on
August 31, 2018, after the satisfaction of certain contractual
conditions and obtainment of regulatory and government
authorizations required.
Citibank’s Retail
Operations
On October 08, 2016, ITAÚ UNIBANCO HOLDING entered, by means
of its subsidiaries Itaú Unibanco S.A. (ITAÚ UNIBANCO)
and Itaú Corretora de Valores S.A., into a share purchase and
sale agreement with Banco Citibank S.A. and with other companies of
its conglomerate (CITIBANK) for the acquisition of the retail
banking activities carried out by Citibank in Brazil, including
loans, deposits, credit cards, branches, assets under management
and insurance brokerage, as well as the equity investments held by
CITIBANK in TECBAN – Tecnologia Bancária S.A.
(representing 5.64% of its capital) and in CIBRASEC –
Companhia Brasileira de Securitização (representing 3.60%
of its capital), for R$ 628.
The operation was structured in three phases:
i.
Acquisition of retail operations, cards and insurance
brokerage on October 31, 2017;
ii.
Acquisition of securities brokerage on December
1 st
iii.
Acquisition of ownership interest in TECBAN and
CIBRASEC on December 26, 2017.
The difference between the amount paid and net assets acquired
resulted in the recognition of goodwill due to expected future
profitability on the acquisition date of R$ 631.
Gestora de Inteligência de
Crédito
On January 21, 2016, o ITAÚ UNIBANCO HOLDING, through its
subsidiary ITAÚ UNIBANCO, executing a non-binding
Gestora de Inteligência de Crédito S.A., located in the
city of São Paulo, was organized as a corporation, and each of
its shareholders will have a 20% interest in its capital.
After compliance with conditions precedent and approval by proper
regulatory authorities, the operation was closed on June 14,
2017. Ownership interest acquired will be assessed under the Equity
Method.</t>
  </si>
  <si>
    <t>Interbank deposits and securities purchased under agreements to resell</t>
  </si>
  <si>
    <t>Note 4 - Interbank deposits and securities
purchased under agreements to resell
12/31/2018 12/31/2017
Current Non-current Total Current Non-current Total
Securities purchased under agreements to resell 280,029 103 280,132 244,503 196 244,699
Collateral held (1) 63,392 93 63,485 59,207 196 59,403
Collateral repledge 170,500 10 170,510 147,749
— 147,749
Assets received as collateral with right to sell or repledge 28,369 0 28,369 55,004
— 55,004
Assets received as collateral without right to sell or repledge 142,131 10 142,141 92,745
— 92,745
Collateral sold 46,137 0 46,137 37,547
— 37,547
Interbank deposits 25,726 688 26,414 28,034 1,014 29,048
Total (2) 305,755 791 306,546 272,537 1,210 273,747
(1)
The amounts of R$ 5,120 (R$ 3,664 at 12/31/2017)
are pledged in guarantee of operations on B3 S.A. - Brasil, Bolsa,
Balcão (B3) and Central Bank and the amounts of R$ 216,647 (R$
185,296 at 12/31/2017) are pledged in guarantee of repurchase
agreement transactions.
(2)
Includes losses in amounts R$ (10) (R$ (8) at
12/31/2017).</t>
  </si>
  <si>
    <t>Financial assets at fair value through profit or loss and designated at fair value through profit or loss - Securities</t>
  </si>
  <si>
    <t xml:space="preserve">Note 5 – Financial assets at fair
value through profit or loss and designated at fair value through
profit or loss - Securities
a)
12/31/2018 12/31/2017
Gross Adjustments to Fair Fair value Gross Adjustments to Fair Fair value
Investment funds 5,253 (927 ) 4,326 4,135 (622 ) 3,513
Brazilian government securities (1a) 215,956 1,102 217,058 207,418 426 207,844
Government securities –
abroad (1b) 2,070 9 2,079 3,917 32 3,949
Argentina 1,121 8 1,129 1,446 20 1,466
Chile 301 1 302 57
— 57
Colombia 207 0 207 2,080 12 2,092
United States 117 0 117 100
— 100
Mexico 120 0 120 5
— 5
Paraguay 1 0 1 3
— 3
Uruguay 84 0 84 193
— 193
Italy 115 0 115
—
—
—
Other 4 0 4 33
— 33
Corporate securities (1c) 38,953 (505 ) 38,448 33,816 (175 ) 33,641
Shares 9,778 (332 ) 9,446 6,080 (121 ) 5,959
Bank deposit certificates 969 0 969 335
— 335
Securitized real estate loans 1,391 20 1,411 1,779 16 1,795
Debentures 5,147 (187 ) 4,960 3,290 (74 ) 3,216
Eurobonds and other 1,403 (7 ) 1,396 684 4 688
Financial credit bills 19,724 0 19,724 21,170
— 21,170
Promissory notes 435 0 435 391
— 391
Other 106 1 107 87
— 87
Total 262,232 (321 ) 261,911 249,286 (339 ) 248,947
1)
Financial assets at fair value through profit or
loss – Securities pledged as Guarantee of Funding of
Financial Institutions and Clients were: a) R$ 30,114 (R$
30,325 at 12/31/2017), b) R$ 131 (R$ 46 at 12/31/2017) and c) (R$
28 at 12/31/2017), totaling R$ 30,245 (R$ 30,399 at
12/31/2017).
The cost and fair value of Financial Assets at Fair Value Through
Profit or Loss are as follows:
12/31/2018 12/31/2017
Gross Fair value Gross Fair value
Current 53,382 52,096 50,174 49,512
Non-stated 15,031 13,772 10,214 9,469
Up to one year 38,351 38,324 39,960 40,043
Non-current 208,850 209,815 199,112 199,435
From one to five years 153,256 153,701 147,700 147,805
From five to ten years 44,258 44,620 41,279 41,499
After ten years 11,336 11,494 10,133 10,131
Total 262,232 261,911 249,286 248,947
Financial Assets at Fair Value Through Profit or Loss include
assets with a fair value of R$ 188,069 (R$ 169,178 at 12/31/2017)
that belong to investment funds wholly owned by Itaú Vida e
Previdência S.A. The return of those assets (positive or
negative) is fully transferred to customers of our PGBL and VGBL
private pension plans whose premiums (less fees charged by us) are
used by our subsidiary to purchase quotas of those investment
funds.
b)
12/31/2018
Gross Adjustments
to Fair value
Brazilian external debt bonds 1,232 37 1,269
Total 1,232 37 1,269
12/31/2017
Gross Adjustments
to Fair value
Brazilian external debt bonds 1,670 76 1,746
Total 1,670 76 1,746
The cost and fair value by maturity of financial assets designated
as fair value through profit or loss were as follows:
12/31/2018 12/31/2017
Gross Fair value Gross Fair value
Current 765 799 1,006 1,041
Up to one year 765 799 1,006 1,041
Non-current 467 470 664 705
From one to five years 467 470 664 705 </t>
  </si>
  <si>
    <t>Note 6 – Derivatives
ITAÚ UNIBANCO HOLDING enters into derivative financial
instruments with various counterparties to manage its overall
exposures and to assist its customers in managing their own
exposures.
Futures
Forwards
Swaps
Options
Credit Derivatives
The total value of margins pledged in guarantee by ITAÚ
UNIBANCO HOLDING was R$ 12,855 (R$ 18,284 at 12/31/2017) and was
basically comprised of government securities.
I -
Derivatives Summary
See below the composition of the Derivative financial instruments
portfolio (assets and liabilities) by type of instrument, stated
fair value, and by maturity.
12/31/2018
Fair value % 0-30 31-90 91-180 181-365 366-720 Over 720
Assets
Swaps – difference receivable 13,049 55.6 705 187 245 700 2,881 8,331
Option premiums 4,215 18.0 1,167 408 610 872 975 183
Forwards (onshore) 1,835 7.8 893 716 145 81 0 0
Credit derivatives - financial Institutions 120 0.5 0 0 1 5 9 105
NDF - Non Deliverable Forward 3,711 15.8 1,013 968 772 653 178 127
Check of swap - Companies 44 0.2 0 0 7 0 13 24
Other 492 2.1 209 10 2 2 13 256
Total 23,466 100.0 3,987 2,289 1,782 2,313 4,069 9,026
% per maturity term 17.0 9.8 7.6 9.9 17.3 38.4
12/31/2018
Fair value % 0-30 31-90 91-180 181-365 366-720 Over 720
Liabilities
Swaps – difference payable (19,354 ) 70.3 (923 ) (979 ) (606 ) (1,417 ) (4,687 ) (10,742 )
Option premiums (3,929 ) 14.3 (883 ) (500 ) (604 ) (831 ) (823 ) (288 )
Forwards (onshore) (470 ) 1.7 (470 ) 0 0 0 0 0
Credit derivatives - financial Institutions (140 ) 0.5 0 0 0 (2 ) (4 ) (134 )
NDF - Non Deliverable Forward (3,384 ) 12.3 (890 ) (772 ) (583 ) (552 ) (150 ) (437 )
Check of swap - Companies (162 ) 0.6 0 0 (16 ) 0 0 (146 )
Other (80 ) 0.3 (2 ) (2 ) (8 ) (13 ) (8 ) (47 )
Total (27,519 ) 100.0 (3,168 ) (2,253 ) (1,817 ) (2,815 ) (5,672 ) (11,794 )
% per maturity term 11.5 8.2 6.6 10.2 20.6 42.9
See below the composition of the Derivative financial instruments
portfolio (assets and liabilities) by type of instrument, stated
fair value, and by maturity.
12/31/2017
Fair value % 0-30 31-90 91-180 181-365 366-720 Over 720
Assets
Futures contracts 158 0.7 153 11 (2 ) (3 ) 38 (39 )
Swaps – difference receivable 9,190 40.2 189 187 327 744 1,661 6,082
Option premiums 3,337 14.6 430 440 353 955 865 294
Forwards (onshore) 6,911 30.3 6,529 293 46 43
—
—
Credit derivatives - financial Institutions 137 0.6
—
— 1 8 21 107
NDF - Non Deliverable Forward 2,950 12.9 677 717 624 610 166 156
Check of swap - Companies 68 0.3
—
— 6
—
— 62
Other 92 0.4
—
—
— 3 5 84
Total 22,843 100.0 7,978 1,648 1,355 2,360 2,756 6,746
% per maturity term 34.9 7.2 5.9 10.3 12.1 29.6
12/31/2017
Fair value % 0-30 31-90 91-180 181-365 366-720 Over 720
Liabilities
Swaps – difference receivable (13,692 ) 51.2 (65 ) (202 ) (451 ) (1,711 ) (3,747 ) (7,516 )
Option premiums (2,793 ) 10.4 (332 ) (174 ) (304 ) (821 ) (889 ) (273 )
Forwards (onshore) (6,272 ) 23.5 (6,272 )
—
—
—
—
—
Credit derivatives - financial Institutions (58 ) 0.2
—
— (1 ) (2 ) (7 ) (48 )
NDF - Non Deliverable Forward (3,745 ) 14.0 (927 ) (735 ) (547 ) (785 ) (225 ) (526 )
Check of swap - Companies (122 ) 0.5
—
— (73 )
—
— (49 )
Other (64 ) 0.2
— (2 ) (2 ) (6 ) (9 ) (45 )
Total (26,746 ) 100.0 (7,596 ) (1,113 ) (1,378 ) (3,325 ) (4,877 ) (8,457 )
% per maturity term 28.4 4.2 5.2 12.4 18.2 31.6
II - Derivatives by index and Risk
Fator
The following table shows the composition of derivatives by
index:
Off-balance sheet Balance sheet account Adjustment to market Fair value
12/31/2018 12/31/2018 12/31/2018 12/31/2018
Futures contracts 586,033 0 0 0
Purchase commitments 268,228 0 0 0
Shares 13,675 0 0 0
Commodities 194 0 0 0
Interest 243,369 0 0 0
Foreign currency 10,990 0 0 0
Commitments to sell 317,805 0 0 0
Shares 13,965 0 0 0
Commodities 155 0 0 0
Interest 265,218 0 0 0
Foreign currency 38,467 0 0 0
Swap contracts 0 (5,188 ) (1,117 ) (6,305 )
Asset position 939,510 6,263 6,786 13,049
Commodities 6 0 0 0
Interest 925,381 5,124 6,380 11,504
Foreign currency 14,123 1,139 406 1,545
Liability position 939,510 (11,451 ) (7,903 ) (19,354 )
Shares 76 (5 ) 2 (3 )
Commodities 620 0 (1 ) (1 )
Interest 913,745 (9,410 ) (7,973 ) (17,383 )
Foreign currency 25,069 (2,036 ) 69 (1,967 )
Option contracts 1,262,568 324 (38 ) 286
Purchase commitments – long position 151,179 1,935 (108 ) 1,827
Shares 8,211 289 100 389
Commodities 321 10 (3 ) 7
Interest 100,338 183 (98 ) 85
Foreign currency 42,309 1,453 (107 ) 1,346
Commitments to sell – long position 495,464 1,808 580 2,388
Shares 10,802 394 500 894
Commodities 278 11 1 12
Interest 441,673 427 460 887
Foreign currency 42,711 976 (381 ) 595
Purchase commitments – short position 116,005 (1,564 ) 153 (1,411 )
Shares 9,716 (184 ) (98 ) (282 )
Commodities 317 (9 ) 6 (3 )
Interest 69,934 (147 ) 95 (52 )
Foreign currency 36,038 (1,224 ) 150 (1,074 )
Commitments to sell – short position 499,920 (1,855 ) (663 ) (2,518 )
Shares 8,898 (246 ) (503 ) (749 )
Commodities 192 (6 ) (2 ) (8 )
Interest 448,029 (528 ) (497 ) (1,025 )
Foreign currency 42,801 (1,075 ) 339 (736 )
Forward operations (onshore) 2,341 1,363 2 1,365
Purchases receivable 415 496 0 496
Shares 36 36 0 36
Interest 379 460 0 460
Purchases payable 0 (381 ) 0 (381 )
Shares 0 (2 ) 0 (2 )
Interest 0 (379 ) 0 (379 )
Sales receivable 1,307 1,337 2 1,339
Shares 1,307 1,292 2 1,294
Interest 0 45 0 45
Sales deliverable 619 (89 ) 0 (89 )
Shares 2 (2 ) 0 (2 )
Interest 45 (87 ) 0 (87 )
Foreign currency 572 0 0 0
Credit derivatives
8,324 (243 ) 223 (20 )
Asset position 3,825 (87 ) 207 120
Shares 1,576 (44 ) 136 92
Interest 2,249 (43 ) 71 28
Liability position 4,499 (156 ) 16 (140 )
Shares 1,316 (55 ) (14 ) (69 )
Interest 3,183 (101 ) 30 (71 )
NDF - Non Deliverable Forward
225,355 99 228 327
Asset position 122,495 3,378 333 3,711
Commodities 167 16 1 17
Foreign currency 122,328 3,362 332 3,694
Liability position 102,860 (3,279 ) (105 ) (3,384 )
Commodities 96 (6 ) 1 (5 )
Foreign currency 102,764 (3,273 ) (106 ) (3,379 )
Check of swap 1,334 (71 ) (47 ) (118 )
Asset position 115 7 37 44
Interest 115 2 21 23
Foreign currency 0 5 16 21
Liability position 1,219 (78 ) (84 ) (162 )
Interest 1,219 (17 ) (6 ) (23 )
Foreign currency 0 (61 ) (78 ) (139 )
Other derivative financial instruments 5,304 198 214 412
Asset position 4,296 205 287 492
Shares 217 (8 ) 10 2
Interest 4,074 213 65 278
Foreign currency 5 0 212 212
Liability position 1,008 (7 ) (73 ) (80 )
Shares 842 (4 ) (42 ) (46 )
Interest 158 (2 ) (21 ) (23 )
Foreign currency 8 (1 ) (10 ) (11 )
Asset 15,342 8,124 23,466
Liability (18,860 ) (8,659 ) (27,519 )
Total (3,518 ) (535 ) (4,053 )
Derivative contracts mature as follows (in days):
Off-balance 0 - 30 31 - 180 181 - 365 Over 365 12/31/2018
Futures contracts 217,836 193,637 33,969 140,591 586,033
Swaps contracts 70,403 96,913 96,090 676,104 939,510
Options 595,515 131,147 329,834 206,072 1,262,568
Forwards (onshore) 1,412 844 85
— 2,341
Credit derivatives
— 1,188 680 6,456 8,324
NDF - Non Deliverable Forward 76,032 102,024 30,212 17,087 225,355
Check of swap
— 115
— 1,219 1,334
Other derivative financial instruments 8 405 357 4,534 5,304
The following table shows the composition of derivatives by
index:
Off-balance sheet Balance sheet account Adjustment to market Fair value
12/31/2017 12/31/2017 12/31/2017 12/31/2017
Futures contracts 607,980 8 150 158
Purchase commitments 323,102 8 150 158
Shares 18,149
—
—
—
Commodities 187
—
—
—
Interest 275,155 7 (3 ) 4
Foreign currency 29,611 1 153 154
Commitments to sell 284,878
—
—
—
Shares 11,359
—
—
—
Commodities 168
—
—
—
Interest 245,230
—
—
—
Foreign currency 28,121
—
—
—
Swap contracts 837,299 (4,770 ) 268 (4,502 )
Asset position 837,299 3,630 5,560 9,190
Shares 350
— 1 1
Interest 825,811 2,937 5,314 8,251
Foreign currency 11,138 693 245 938
Liability position 837,299 (8,400 ) (5,292 ) (13,692 )
Shares 1,088 (1 )
— (1 )
Interest 814,141 (8,244 ) (5,275 ) (13,519 )
Foreign currency 22,070 (155 ) (17 ) (172 )
Option contracts 1,847,829 452 92 544
Purchase commitments – long position 245,514 1,256 392 1,648
Shares 8,655 396 618 1,014
Commodities 367 11 18 29
Interest 204,674 202 (44 ) 158
Foreign currency 31,818 647 (200 ) 447
Commitments to sell – long position 736,856 1,457 232 1,689
Shares 11,795 358 34 392
Commodities 269 4
— 4
Interest 700,658 416 348 764
Foreign currency 24,134 679 (150 ) 529
Purchase commitments – short position 88,688 (1,008 ) (229 ) (1,237 )
Shares 9,159 (128 ) (527 ) (655 )
Commodities 278 (6 ) (14 ) (20 )
Interest 51,477 (155 ) 65 (90 )
Foreign currency 27,774 (719 ) 247 (472 )
Commitments to sell – short position 776,771 (1,253 ) (303 ) (1,556 )
Shares 10,241 (261 ) (33 ) (294 )
Commodities 222 (8 ) 4 (4 )
Interest 742,475 (435 ) (378 ) (813 )
Foreign currency 23,833 (549 ) 104 (445 )
Forward operations (onshore)
9,954 639
— 639
Purchases receivable 1,654 1,861
— 1,861
Shares 25 25
— 25
Interest 1,629 1,836
— 1,836
Purchases payable - Interest
— (1,644 )
— (1,644 )
Sales receivable 737 5,049 1 5,050
Shares 737 729 1 730
Interest
— 4,320
— 4,320
Sales deliverable 7,563 (4,627 ) (1 ) (4,628 )
Shares 3,261 1
— 1
Interest 4,302 (4,628 ) (1 ) (4,629 )
Credit derivatives
10,110 (30 ) 109 79
Asset position 5,831 38 99 137
Shares 1,955 22 69 91
Interest 3,876 16 30 46
Liability position 4,279 (68 ) 10 (58 )
Shares 769 (21 ) 4 (17 )
Interest 3,510 (47 ) 6 (41 )
NDF - Non Deliverable Forward
252,628 (948 ) 153 (795 )
Asset position 119,312 2,781 169 2,950
Commodities 80 6 1 7
Foreign currency 119,232 2,775 168 2,943
Liability position 133,316 (3,729 ) (16 ) (3,745 )
Commodities 175 (14 )
— (14 )
Foreign currency 133,141 (3,715 ) (16 ) (3,731 )
Check of swap 955 (73 ) 19 (54 )
Asset position - Foreign currency 514
— 68 68
Liability position - Interest 441 (73 ) (49 ) (122 )
Other financial instruments
4,225 90 (62 ) 28
Asset position 2,464 100 (8 ) 92
Shares 191 (9 ) 5 (4 )
Interest 2,147 109 (15 ) 94
Foreign currency 126
— 2 2
Liability position 1,761 (10 ) (54 ) (64 )
Shares 1,404 (1 ) (57 ) (58 )
Interest 327 (2 ) (2 ) (4 )
Foreign currency 30 (7 ) 5 (2 )
Asset 16,180 6,663 22,843
Liability (20,812 ) (5,934 ) (26,746 )
Total (4,632 ) 729 (3,903 )
Derivative contracts mature as follows (in days):
Off-balance 0 - 30 31 - 180 181 - 365 Over 365 12/31/2017
Futures contracts 187,771 152,660 87,819 179,730 607,980
Swaps contracts 37,526 135,791 115,296 548,686 837,299
Options 418,679 290,491 457,164 681,495 1,847,829
Forwards (onshore) 6,997 1,933 1,024
— 9,954
Credit derivatives
— 510 1,230 8,370 10,110
NDF - Non Deliverable Forward 63,446 136,650 39,109 13,423 252,628
Check of swap
— 293
— 662 955
Other derivative financial instruments
— 474 851 2,900 4,225
III - Derivatives by notional
amount
See below the composition of the Derivative Financial Instruments
portfolio by type of instrument, stated at their notional amounts,
per trading location (organized or over-the-counter
12/31/2018
Futures Swaps Options Forwards Credit derivatives NDF - Non Target flow of Other derivative
B3 480,950 20,209 1,106,794 1,912 0 47,628 0 0
Over-the-counter 105,083 919,301 155,774 429 8,324 177,727 1,334 5,304
Financial institutions 104,297 702,848 110,859 0 7,742 103,172 0 3,602
Companies 786 150,639 44,464 429 582 73,811 1,334 1,702
Individuals 0 65,814 451 0 0 744 0 0
Total 586,033 939,510 1,262,568 2,341 8,324 225,355 1,334 5,304
12/31/2017
Futures Swaps Options Forwards Credit derivatives NDF - Non Target flow of Other derivative
B3 476,031 24,339 1,746,729 4,023
— 76,838
—
—
Over-the-counter 131,949 812,960 101,100 5,931 10,110 175,790 955 4,225
Financial institutions 131,525 525,855 69,460
— 10,110 118,743
— 1,792
Companies 424 173,129 31,340 5,931
— 56,905 955 2,433
Individuals
— 113,976 300
—
— 142
—
—
Total 607,980 837,299 1,847,829 9,954 10,110 252,628 955 4,225
IV - Credit derivatives
a)
Information on credit
derivatives
ITAÚ UNIBANCO HOLDING buys and sells credit protection mainly
related to securities of Brazilian listed companies in order to
meet the needs of its customers. When ITAÚ UNIBANCO HOLDING
sells contracts for credit protection, the exposure for a given
reference entity may be partially or totally offset by a credit
protection purchase contract of another counterparty for the same
reference entity or similar entity. The credit derivatives for
which ITAÚ UNIBANCO HOLDING is protection seller are credit
default swaps.
Credit Default Swaps – CDS
CDS are credit derivatives in which, upon a credit event related to
the reference entity pursuant to the terms of the contract, the
protection buyer is entitled to receive, from the protection
seller, the amount equivalent to the difference between the face
value of the CDS contract and the fair value of the liability on
the date the contract was settled, also known as the recovered
amount. The protection buyer does not need to hold the debt
instrument of the reference entity for it to receive the amounts
due pursuant to the CDS contract terms when a credit event
occurs.
12/31/2018
Maximum potential Before 1 year From 1 to 3 From 3 to 5 Over 5 years
By instrument
CDS 6,853 1,685 1,913 3,203 52
Total by instrument 6,853 1,685 1,913 3,203 52
By risk rating
Investment grade 1,361 300 510 539 12
Below investment grade 5,492 1,385 1,403 2,664 40
Total by risk 6,853 1,685 1,913 3,203 52
By reference entity
Brazilian government 3,772 1,167 1,118 1,487 0
Government – abroad 314 71 85 156 2
Private entities 2,767 447 710 1,560 50
Total by entity 6,853 1,685 1,913 3,203 52
12/31/2017
Maximum potential Before 1 year From 1 to 3 From 3 to 5 Over 5 years
By instrument
CDS 6,416 1,200 2,412 2,804
—
Total by instrument 6,416 1,200 2,412 2,804
—
By risk rating
Investment grade 1,416 449 347 620
—
Below investment grade 5,000 751 2,065 2,184
—
Total by risk 6,416 1,200 2,412 2,804
—
By reference entity
Brazilian government 3,597 406 1,671 1,520
—
Government – abroad 329 144 90 95
—
Private entities 2,490 650 651 1,189
—
Total by entity 6,416 1,200 2,412 2,804
—
ITAÚ UNIBANCO HOLDING assesses the risk of a credit derivative
based on the credit ratings attributed to the reference entity by
independent credit rating agencies. Investment grade are those
entities for which credit risk is rated as Baa3 or higher, as rated
by Moody’s, and BBB-
The credit derivatives sold are not covered by guarantees, and
during this period, ITAÚ UNIBANCO HOLDING has not incurred any
loss related to credit derivative contracts.
The following table presents the notional amount of purchased
credit derivatives whose underlying amounts are identical to those
for which ITAÚ UNIBANCO HOLDING operates as seller of the
credit protection.
12/31/2018
Notional amount of credit
Notional amount of credit protection Net position
CDS (6,853 ) 1,471 (5,382 )
Total (6,853 ) 1,471 (5,382 )
12/31/2017
Notional amount of credit Notional amount of credit
protection Net position
CDS (6,416 ) 3,694 (2,722 )
Total (6,416 ) 3,694 (2,722 )
b) Financial instruments subject to
offsetting, enforceable master netting arrangements and similar
agreements
The following tables set forth the financial assets and liabilities
that are subject to offsetting, enforceable master netting
arrangements, as well as how these financial assets and liabilities
have been presented in ITAÚ UNIBANCO HOLDING’s
consolidated financial statements. These tables also reflect the
amounts of collateral pledged or received in relation to financial
assets and liabilities subject to enforceable arrangements that
have not been presented on a net basis in accordance with IAS
32.
Financial assets subject to offsetting, enforceable master netting
arrangements and similar agreements:
12/31/2018
Gross amount of (1)
Gross amount offset in the
Net amount of financial assets
Related amounts not offset in the statement of financial (2) Net amount
Financial instruments (3) Cash collateral received
Securities purchased under agreements to resell 280,126 0 280,126 (2,822 ) 0 277,304
Derivatives 23,466 0 23,466 (3,091 ) 0 20,375
12/31/2017
Gross amount of (1) Gross amount offset in
the Net amount of financial
assets Related amounts not offset in the
statement of financial (2) Net amount
Financial instruments (3) Cash collateral received
Securities purchased under agreements to resell 244,699
— 244,699 (575 )
— 244,124
Derivatives 22,843
— 22,843 (3,138 )
— 19,705
Financial liabilities subject to offsetting, enforceable master
netting arrangements and similar agreements:
12/31/2018
Gross amount of (1) Gross amount offset in
the Net amount of financial
liabilities Related amounts not offset in the
statement of financial (2) Net amount
Financial instruments (3) Cash collateral pledged
Securities sold under repurchase agreements 330,237 0 330,237 (23,079 ) 0 307,158
Derivatives 27,519 0 27,519 (3,091 ) (333 ) 24,095
12/31/2017
Gross amount of (1) Gross amount offset in
the
Net amount of financial liabilities Related amounts not offset in the
statement of financial (2) Net amount
Financial instruments (3) Cash collateral pledged
Securities sold under repurchase agreements 312,634
— 312,634 (14,489 )
— 298,145
Derivatives 26,746
— 26,746 (3,138 ) (452 ) 23,156
(1)
Includes amounts of master offset agreements and
other such agreements, both enforceable and unenforceable;
(2)
Limited to amounts subject to enforceable master
offset agreements and other such agreements;
(3)
Includes amounts subject to enforceable master
offset agreements and other such agreements, and guarantees in
financial instruments.
Financial assets and financial liabilities are offset in the
balance sheet only when there is a legally enforceable right to
offset the recognized amounts and there is an intention to settle
on a net basis, or realize the asset and settle the liability
simultaneously.
Derivatives and repurchase agreements not set off in the balance
sheet relate to transactions in which there are enforceable master
netting agreements or similar agreements, but the offset criteria
have not been met in accordance with paragraph 42 of IAS 32 mainly
because ITAÚ UNIBANCO HOLDING has no intention to settle on a
net basis, or realize the asset and settle the liability
simultaneously.</t>
  </si>
  <si>
    <t>Hedge accounting</t>
  </si>
  <si>
    <t>Note 7 – Hedge
accounting
There are three types of hedge relations: Fair value hedge, Cash
flow hedge, and Hedge of net investment in foreign operations.
In hedge accounting, the groups of risk factors measured by
ITAÚ UNIBANCO HOLDING are:
•
Interest Rate: Risk of loss in transactions subject to
interest rate variations;
•
Currency: Risk of loss in transactions subject to
exchange variation.
The structure of risk limits is extended to the risk factor level,
with specific limits that aim at improving the monitoring and
understanding process, as well as avoiding concentration of these
risks.
The structures designed for categories of interest rate and
exchange rate are realized considering aggregate risks when there
are compatible hedge instruments. Due to a management’s
decision, in certain cases risks are hedged for the term and limit
of the hedge instrument risk factor.
The other risk factors hedged by the institution are presented in
Note 32.
To protect cash flows and fair value of instruments designated as
hedged items, ITAÚ UNIBANCO HOLDING uses derivative financial
instruments and financial assets. Currently, Futures Contracts,
Options, NDF (non-deliverable
ITAÚ UNIBANCO HOLDING manages risks through the economic
relationship between hedge instruments and hedged items, where the
expectation is that these instruments move in opposite directions
and in the same proportion, with the purpose of neutralizing risk
factors.
The designated coverage ratio is always 100% of the risk factor
eligible for coverage. The sources of ineffectiveness are in
general related to the counterparty’s credit risk and
possible mismatches of terms between the hedge instrument and the
hedged item.
a)
Cash flow
hedge
The cash flow hedge strategies of ITAÚ UNIBANCO HOLDING
consist of a hedge of exposure to variations in cash flows, payment
of interest and exposure to interest rate, which are attributable
to changes in interest rates related to assets and liabilities
recognized and changes in interest rates of unrecognized assets and
liabilities.
ITAÚ UNIBANCO HOLDING has applied cash flow hedge strategies
as follows:
Interest rate risks
•
Hedge of time deposits and repurchase agreements: to
hedge of the variability in cash flows of interest payments
resulting from changes in the DI interest rate, through futures
contracts;
•
Hedge of Syndicated Loan: to hedge the variability in
cash flow of interest payments resulting from changes in the LIBOR
interest rate, through futures contracts;
•
Hedge of asset transactions: to hedge the variations
in cash flows of interest receipts resulting from changes in the DI
rate, through futures contracts;
•
Hedge of assets denominated in
UF*:
•
Hedge of Funding: to hedge the variations in cash
flows of interest payments resulting from changes in the TPM* rate
and foreign exchange, through swap contracts;
•
Hedge of loan operations: to hedge the variations in
cash flows of interest receipts resulting from changes in the TPM*
rate ,
•
Hedge of asset-backed securities under repurchase
agreements: to hedge changes in cash flows from interest received
on changes in Selic (benchmark interest rate), through futures
contracts.
*
UF – Chilean unit of account / TPM –
Monetary policy rate
ITAÚ UNIBANCO HOLDING does not use the qualitative method to
evaluate the effectiveness and to measure the ineffectiveness of
such strategies.
In such strategies of cash flow hedge, ITAÚ UNIBANCO HOLDING
uses the hypothetical derivative method. The hypothetical
derivative method is based on a comparison of the change in the
fair value of a hypothetical derivative with terms identical to the
critical terms of the variable-rate liability, and this change in
the fair value of a hypothetical derivative is considered a proxy
of the present value of the cumulative change in the future cash
flow expected for the hedged liability.
a)
Hedge Cash
flow
Strategies
Heading 12/31/2018
Hedged item Hedge instrument
Book Value Variation in value Cash flow Nominal Variation in
Assets Liabilities
Interest rate risk
Hedge of deposits and repurchase agreements Securities purchased under
agreements to resell 0 29,727 (1,682 ) (2,946 ) 29,727 (1,800 )
Hedge of assets transactions Loan operations and lease
operations and Securities 7,866 0 136 136 8,003 136
Hedge of Asset-backed securities under repurchase agreements Securities purchased under
agreements to resell 36,668 0 353 353 38,013 359
Hedge of loan operations Loan operations and lease
operations 274 0 6 6 268 7
Hedge of funding Deposits 0 3,200 78 86 3,105 82
Hedge of assets denominated in UF Securities 13,247 0 26 26 13,221 23
Foreign exchange risk
Hedge of highly probable forecast transactions 71 0 6 6 71 6
Total 58,126 32,927 (1,077 ) (2,333 ) 92,408 (1,187 )
Strategies
Heading 12/31/2017
Hedged item Hedge instrument
Book Value Variation in Cash Nominal Variation in the
Assets Liabilities
Interest rate risk
Hedge of deposits and repurchase agreements Securities purchased under
agreements to resell
— 62,667 (3,227 ) (3,227 ) 62,667 (3,377 )
Hedge of assets transactions Loan operations and lease
operations and Securities 23,490
— 429 429 23,919 429
Hedge of Asset-backed securities under repurchase agreements Securities purchased under
agreements to resell 31,099
— 672 672 31,855 670
Hedge of loan operations Loan operations and lease
operations 1,124
— 14 14 1,124 13
Hedge of funding Deposits
— 6,444 (16 ) (16 ) 6,444 (17 )
Hedge of assets denominated in UF Securities 15,227
— (29 ) (29 ) 15,227 (34 )
Foreign exchange risk
Hedge of highly probable forecast transactions 219
— (5 ) (5 ) 232 (5 )
Total 71,159 69,111 (2,162 ) (2,162 ) 141,468 (2,321 )
For strategies of deposits and repurchase agreements to resell,
asset transactions and asset-backed securities under repurchase
agreements, the entity frequently reestablishes the coverage
relationship, since both the hedged item and instruments change
over time. This is so because they are portfolio strategies,
reflecting guidelines for risk management strategy approved in the
proper approval level.
The amount of R$ (1,615) in Reserve of Cash Flow Hedge will be
recognized in result for the maturity term of the hedged item. In
the period ended December 31, 2018, the amount of R$
(499) was recognized in Result related to this deferral.
Hedge Instruments 12/31/2018
Nominal Book
Value (*) Variations in
Variation in value Hedge Amount reclassified
Assets Liabilities
Interest rate risk
Interest rate futures 75,743 256 21 (1,305 ) (1,193 ) (112 ) 0
Interest rate 16,594 3,023 13,519 112 110 2 0
Foreign currency risk
DDI futures 6 5 0 1 1 0
Option 65 9 0 5 5 0 0
Total 92,408 3,293 13,540 (1,187 ) (1,077 ) (110 ) 0
Hedge Instruments 12/31/2017
Nominal Book Value (*) Variations in
Variation in value Hedge Amount
Assets Liabilities
Interest rate risk
Interest rate futures 118,441 13 (32 ) (2,278 ) (2,126 ) (152 )
—
Interest rate 22,795 14 (44 ) (38 ) (31 ) (7 )
—
Foreign currency risk
DDI futures 78
—
— 1 1
—
—
Option 154 9
— (6 ) (6 )
—
—
Total 141,468 36 (76 ) (2,321 ) (2,162 ) (159 )
—
(*)
Amounts recorded in the
Derivatives.
For strategies of deposits and repurchase agreements to resell,
asset transactions and asset-backed securities under repurchase
agreements, the entity frequently reestablishes the coverage
relationship, since both the hedged item and instruments change
over time. This is so because they are portfolio strategies,
reflecting guidelines for risk management strategy approved in the
proper approval level.
b)
Hedge of net investment in
foreign operations
ITAÚ UNIBANCO HOLDING strategies of net investments in foreign
operations consist of a hedge of the exposure in foreign currency
arising from the functional currency of the foreign operation, with
respect to the functional currency of the head office, by
contracting futures, DDI, NDF and financial assets.
The risk hedged in this type of strategy is the foreign exchange
risk.
ITAÚ UNIBANCO HOLDING does not use the qualitative method to
assess the effectiveness and measure the ineffectiveness of these
strategies.
To evaluate the effectiveness and to measure the ineffectiveness of
such strategies, ITAÚ UNIBANCO HOLDING uses the Dollar Offset
Method. The Dollar Offset Method is based on a comparison of the
change in fair value (cash flow) of the hedge instrument,
attributable to changes in exchange rate and gain (loss) arising
from the variation in exchange rates, on the amount of investment
abroad designated as a hedged item.
Strategies 12/31/2018
Hedged item Hedge instrument
Book
Value (2)
Variation in value Foreign Nominal Variation in the
Assets Liabilities
Foreign exchange risk
Hedge of net investment in foreign
operations (1) 0 14,820 (7,300 ) (7,300 ) 12,550 (7,296 )
Total 0 14,820 (7,300 ) (7,300 ) 12,550 (7,296 )
Strategies 12/31/2017
Hedged item Hedge instrument
Book
Value (2) Variation in Foreign Nominal Variation in
Assets Liabilities
Foreign exchange risk
Hedge of net investment in foreign
operations (1)
— 13,074 (5,507 ) (5,507 ) 10,561 (5,503 )
Total
— 13,074 (5,507 ) (5,507 ) 10,561 (5,503 )
(1)
Hedge instruments include the overhedge rate of
44.65% regarding taxes.
(2)
Amounts recorded in the Hedge of net investment in
foreign operation.
Hedge instruments 12/31/2018
Nominal Book
Value (*)
Variations in fair
Variation in value Hedge Amount
Assets Liabilities
Foreign exchange risk
DDI futures 27,990 0 113 (11,394 ) (11,353 ) (41 ) 0
Forward (1,470 ) 1,059 0 764 726 38 0
NDF (13,167 ) 255 0 3,198 3,189 9 0
Financial Assets (803 ) 803 0 136 138 (2 ) 0
Total 12,550 2,117 113 (7,296 ) (7,300 ) 4 0
Hedge instruments 12/31/2017
Nominal Book
Value (*) Variations in fair Variation in value Hedge Amount
Assets Liabilities
Foreign exchange risk
DDI futures 23,641 49
— (7,646 ) (7,605 ) (41 )
—
Forward (1,065 ) 1,050
— 661 623 38
—
NDF (11,474 )
— 357 1,525 1,516 9
—
Financial Assets (541 ) 541
— (43 ) (41 ) (2 )
—
Total 10,561 1,640 357 (5,503 ) (5,507 ) 4
—
(*)
Amounts recorded in the Derivatives.
c)
Fair value
hedge
The fair value hedge strategy of ITAÚ UNIBANCO HOLDING
consists in hedging the exposure to variation in fair value, in the
receipt and payment of interest related to recognized assets and
liabilities.
ITAÚ UNIBANCO HOLDING has applied fair value hedge as
follows:
Interest rate risk:
•
To protect the risk of variation in the fair value of
receipt and payment of interest resulting from variations in the
fair value of variable rates involved, by contracting swaps and
futures.
ITAÚ UNIBANCO HOLDING does not use the qualitative method to
assess effectiveness and to measure ineffectiveness of these
strategies.
To evaluate the effectiveness and to measure the ineffectiveness of
such strategy, ITAÚ UNIBANCO HOLDING uses the percentage
approach and dollar offset method:
•
The percentage approach is based on the calculation of
change in the fair value of the reviewed estimate for the hedged
position (hedge item) attributable to the protected risk versus the
change in the fair value of the hedged derivative instrument.
•
The dollar offset method is calculated based on the
difference between the variation of the fair value of the hedging
instrument and the variation in the fair value of the hedged item
attributed to changes in the interest rate.
The effects of hedge accounting on the financial position and
performance of ITAÚ UNIBANCO HOLDING are presented below:
Strategies 12/31/2018
Hedged Item Hedge Instruments
Book Value (*) Fair value Variation in Nominal
Variation in value
Assets Liabilities Assets Liabilities
Interest rate risk
Hedge of loan operations 7,066 0 7,119 0 53 7,066 (54 )
Hedge of funding 0 9,124 0 9,081 (43 ) 9,124 43
Hedge of fair value through other comprehensive income 5,391 0 5,483 0 93 5,401 (82 )
Total 12,457 9,124 12,602 9,081 103 21,591 (93 )
Strategies 12/31/2017
Hedged Item Hedge Instruments
Book Value (*) Fair value Variation in Nominal Variation in value
Assets Liabilities Assets Liabilities
Interest rate risk
Hedge of loan operations 5,977
— 5,978
— (50 ) 5,977 52
Hedge of funding
— 12,157
— 9,562 108 12,157 (113 )
Hedge of syndicated loan
— 794
— 779
— 794
—
Hedge of fair value through other comprehensive income 482
— 450
— (33 ) 482 34
Total 6,459 12,951 6,428 10,341 25 19,410 (27 )
(*)
Amounts recorded in the heading Deposits,
Securities, Funds from Interbank Markets and Loan and Lease
Operation.
For loan operations strategies, the entity reestablishes the
coverage ratio, since both the hedged item and the instruments
change over time. This occurs because they are portfolio strategies
that reflect the risk management strategy guidelines approved in
the proper authority level.
Hedge Instruments 12/31/2018
Nominal Book
value (*)
Variation in the amount
Hedge ineffectiveness
Assets Liabilities
Interest rate risk
Interest rate Swap 21,591 86 1,078 (93 ) 10
Total 21,591 86 1,078 (93 ) 10
Hedge Instruments 12/31/2017
Nominal Book
value (*)
Variation in the amount Hedge
ineffectiveness
Assets Liabilities
Interest rate risk
Interest rate Swap 19,410 86 114 (27 ) (2 )
Total 19,410 86 114 (27 ) (2 )
(*)
Amounts recorded in the Derivatives.
The tables below present, for each strategy, the nominal value and
the fair value adjustments of hedge instruments and the book value
of the hedged item:
Strategies 12/31/2018 12/31/2017
Hedge instruments Hedged item Hedge instruments Hedged item
Nominal Fair value Book Value Nominal Fair value Book Value
Hedge of deposits and repurchase agreements 29,727 (21 ) 29,727 62,667 (32 ) 62,667
Hedge of highly probable forecast transactions 71 6 71 232 9 219
Hedge of net investment in foreign
operations (*) 12,550 2,230 14,820 10,561 1,283 13,074
Hedge of loan operations (Fair value) 7,066 (54 ) 7,066 5,977 52 5,977
Hedge of loan operations (Cash flow) 268 7 274 1,124 14 1,124
Hedge of funding (Fair value) 9,124 43 9,124 12,157 (114 ) 12,157
Hedge of funding (Cash flow) 3,105 82 3,200 6,444 (16 ) 6,444
Hedge of syndicated loan (Fair value) 0 0 0 794 794
Hedge of assets transactions 8,003 136 7,866 23,919 2 23,490
Hedge of Asset-backed securities under repurchase agreements 38,013 8 36,668 31,855 11 31,099
Hedge of assets denominated in UF 13,221 23 13,247 15,227 (28 ) 15,227
Hedge of fair value through other comprehensive income 5,401 (82 ) 5,391 482 34 482
Total 0 2,378 0 1,215
(*)
Hedge instruments include the overhedge rate of
44.65% regarding taxes.
The table below shows the breakdown by maturity of the hedging
strategies:
Strategies 12/31/2018
0-1 year 1-2 years 2-3 years 3-4 years 4-5 years 5-10 years over 10 years Total
Hedge of deposits and repurchase agreements 11,925 4,729 3,519 0 5,737 3,817 0 29,727
Hedge of highly probable forecast transactions 71 0 0 0 0 0 0 71
Hedge of net investment in foreign operations (*) 12,550 0 0 0 0 0 0 12,550
Hedge of loan operations (Fair value) 293 1,416 1,793 1,379 375 822 988 7,066
Hedge of loan operations (Cash flow) 0 28 162 78 0 0 0 268
Hedge of funding (Fair value) 1,590 297 154 391 377 3,972 2,343 9,124
Hedge of funding (Cash flow) 2,874 0 0 0 0 231 0 3,105
Hedge of assets transactions 6,346 0 1,657 0 0 0 0 8,003
Hedge of Asset-backed securities under repurchase agreements 26,943 5,838 1,517 0 3,715 0 0 38,013
Hedge of assets denominated in UF 12,241 924 56 0 0 0 0 13,221
Hedge of fair value through other comprehensive income 4,223 0 0 0 0 1,178 0 5,401
Total 79,056 13,232 8,858 1,848 10,204 10,020 3,331 126,549
Strategies 12/31/2017
0-1 1-2 2-3 3-4 4-5 5-10
over de 10 years Total
Hedge of deposits and repurchase agreements 31,471 11,205 6,210 12,125
— 1,656
— 62,667
Hedge of highly probable forecast transactions 162 70
—
—
—
—
— 232
Hedge of net investment in foreign operations (*) 10,561
—
—
—
—
—
— 10,561
Hedge of loan operations (Fair value) 268 143 628 1,502 1,335 642 1,459 5,977
Hedge of loan operations (Cash flow)
—
— 27 157 75 865
— 1,124
Hedge of funding (Fair value) 2,399 3,669 799 218 348 2,099 2,625 12,157
Hedge of funding (Cash flow) 1,646 749 1,026 884 525 1,614
— 6,444
Hedge of syndicated loan (Fair value) 794
—
—
—
—
—
— 794
Hedge of assets transactions 16,726 5,940
— 1,253
—
—
— 23,919
Hedge of Asset-backed securities under repurchase agreements 251 25,209 3,956 1,349
— 1,090
— 31,855
Hedge of assets denominated in UF 12,352 2,822
— 53
—
—
— 15,227
Hedge of fair value through other comprehensive income
—
— 223
—
— 259
— 482
Total 76,630 49,807 12,869 17,541 2,283 8,225 4,084 171,439
(*)
Classified as current, since instruments are
frequently renewed.</t>
  </si>
  <si>
    <t>Financial Assets at Fair Value Through Other Comprehensive Income - Securities</t>
  </si>
  <si>
    <t>Note 8 – Financial Assets at Fair
Value Through Other Comprehensive Income -
Securities
The fair value and corresponding gross carrying amount of Financial
Assets at Fair Value Through Other Comprehensive Income -
Securities assets are as follows:
12/31/2018 12/31/2017
Gross Fair value Expected Fair value Gross Fair value Expected Fair value
Brazilian government securities (1a) 27,064 775 0 27,839 31,933 993
— 32,926
Other 36 0 (36 ) 0 36
— (36 )
—
Government securities –
abroad (1b) 18,844 (70 ) (2 ) 18,772 16,583 (41 )
— 16,542
Germany 22 0 0 22
—
—
—
—
Colombia 5,491 14 0 5,505 2,928 92
— 3,020
Chile 7,647 7 (1 ) 7,653 9,554 (4 )
— 9,550
United States 2,634 (16 ) 0 2,618 1,568 (18 )
— 1,550
France 891 0 0 891
—
—
—
—
Paraguay 1,601 (71 ) (1 ) 1,529 1,915 (115 )
— 1,800
Uruguay 557 (4 ) 0 553 618 4
— 622
Other 1 0 0 1
—
—
—
—
Corporate securities (1c) 2,719 40 (47 ) 2,712 2,656 73 (48 ) 2,681
Shares 77 84 0 161 73 75
— 148
Bank deposit certificates 1,053 0 0 1,053 685
—
— 685
Debentures 44 0 (42 ) 2 44
— (43 ) 1
Eurobonds and others 1,542 (44 ) (2 ) 1,496 1,851 (2 ) (2 ) 1,847
Other 3 0 (3 ) 0 3
— (3 )
—
Total 48,663 745 (85 ) 49,323 51,208 1,025 (84 ) 52,149
(1)
Financial assets at fair value through other
comprehensive income - Securities pledged in guarantee of funding
transactions of financial institutions and clients were: a) R$
25,147 (R$ 26,953 at 12/31/2017), b) R$ 3,583 (R$ 37 at 12/31/2017)
and c) R$ 237 (R$ 479 at 12/31/2017), totaling R$ 28,967 (R$
27,469 at 12/31/2017);
The gross carrying amount and the fair value of financial assets
through other comprehensive income - securities by maturity are as
follows:
12/31/2018 12/31/2017
Gross Fair value Gross Fair value
Current 10,666 10,684 9,546 9,666
Non-stated 77 161 73 148
Up to one year 10,589 10,523 9,473 9,518
Non-current 37,997 38,639 41,662 42,483
From one to five years 21,417 21,650 23,138 23,415
From five to ten years 11,906 12,029 11,368 11,680
After ten years 4,674 4,960 7,156 7,388
Total 48,663 49,323 51,208 52,149
Equity instruments at fair value through other comprehensive income
- securities are presented in the table
below:
12/31/2018
Gross
Adjustments to fair value
Expected loss Fair Value
Negotiable shares 77 84 0 161
Total 77 84 0 161
12/31/2017
Gross Adjustments to fair
value Expected loss Fair Value
Negotiable shares 73 75
— 148
Total 73 75
— 148
In the period there was no receipt of dividends and there was no
reclassification in Stockholder’s
Equity.
ITAÚ UNIBANCO HOLDING adopted the option of designating equity
instruments at fair value through other comprehensive income due to
the particularities of a certain market.
12/31/2018 12/31/2017
Gross Fair Value Gross Fair Value
Current 77 161 73 148
Non-stated 77 161 73 148
Reconciliation of expected loss for Financial assets at fair value
through other comprehensive instrument - securities, segregated by
stages:
Stage 1 Expected Gains / Purchases Settlements Expected
Financial assets at fair value through other comprehensive
income (84 ) (1 ) (2 ) 2 (85 )
Brazilian government securities (36 ) 0 0 0 (36 )
Other (36 ) 0 0 0 (36 )
Corporate securities (48 ) (1 ) (2 ) 2 (49 )
Debentures (43 ) 0 0 0 (43 )
Eurobonds and others (2 ) (1 ) (2 ) 2 (3 )
Other (3 ) 0 0 0 (3 )
Stage 1 Expected Gains / Purchases Settlements Transfer to Transfer to Expected
Financial assets at fair value through other comprehensive
income (93 )
— (2 )
—
— 11 (84 )
Brazilian government securities (36 )
—
—
—
—
— (36 )
Others (36 )
—
—
—
—
— (36 )
Corporate securities (57 )
— (2 )
—
— 11 (48 )
Debentures (43 )
—
—
—
—
— (43 )
Eurobond and others (11 )
— (2 )
—
— 11 (2 )
Others (3 )
—
—
—
—
— (3 )
Stage 3 Expected Gains / Purchases Settlements Cure from Transfer to Expected
Financial assets at fair value through other comprehensive
income
—
—
— 10 (10 )
—
—
Corporate securities
—
—
— 10 (10 )
—
—
Eurobonds and others
—
—
— 10 (10 )
—
—
Stage 1 Expected Gains / Purchases Settlements Transfer to Cure from Expected
Financial assets at fair value through other comprehensive
income (82 )
— (1 )
—
— (10 ) (93 )
Brazilian government securities (36 )
—
—
—
—
— (36 )
Other (36 )
—
—
—
—
— (36 )
Corporate securities (46 )
— (1 )
—
— (10 ) (57 )
Debentures (43 )
—
—
—
—
— (43 )
Other (3 )
—
—
—
—
— (3 )
Stage 3 Expected Gains / Purchases Settlements Transfer to Transfer to Expected
Financial assets at fair value through other comprehensive
income (13 )
—
—
— 13
—
—
Corporate securities (13 )
—
—
— 13
—
—
Eurobonds and others (13 )
—
—
— 13
—
—</t>
  </si>
  <si>
    <t>Financial assets at amortized cost - Securities</t>
  </si>
  <si>
    <t>Note 9 - Financial assets at amortized
cost - Securities
The Financial assets at amortized cost - Securities is as
follows:
12/31/2018 12/31/2017
Amortized Expected Fair Value Amortized Expected Fair Value
Brazilian government securities (1a) 54,064 (58 ) 54,006 54,875 (66 ) 54,809
Government securities – abroad (1b) 6,700 (3 ) 6,697 8,414 (3 ) 8,411
Colombia 356 (3 ) 353 836 (3 ) 833
Chile 256 0 256 154
— 154
Korea 1,385 0 1,385 1,944
— 1,944
Denmark 0 0 0 1,951
— 1,951
Spain 2,411 0 2,411 2,937
— 2,937
United States 19 0 19 16
— 16
Mexico 2,258 0 2,258 559
— 559
Paraguay 0 0 0 4
— 4
Uruguay 15 0 15 13
— 13
Corporate securities (1c) 49,631 (3,585 ) 46,046 48,135 (5,113 ) 43,022
Rural product note 4,181 (178 ) 4,003 2,899 (160 ) 2,739
Bank deposit certificates 123 0 123 130
— 130
Securitized real estate loans 9,876 (361 ) 9,515 13,839 (2,056 ) 11,783
Debentures 29,001 (3,013 ) 25,988 23,397 (2,857 ) 20,540
Eurobonds and others 4,005 (2 ) 4,003 3,660 (3 ) 3,657
Financial bills 0 0 0 60
— 60
Promissory notes 1,069 (14 ) 1,055 3,246 (23 ) 3,223
Other 1,376 (17 ) 1,359 904 (14 ) 890
Total (2) 110,395 (3,646 ) 106,749 111,424 (5,182 ) 106,242
(1)
Financial Assets at Amortized Cost –
Securities Pledged as Collateral of Funding Transactions of
Financial Institutions and Clients were: a) R$ 24,988 (R$ 26,953 at
12/31/2017), b) (R$ 479 at 12/31/2017) and c) R$ 8,860 (R$ 37 at
12/31/2017), totaling R$ 33,848 (R$ 27,469 at
12/31/2017).
(2)
In order to reflect the risk management to the
current strategy considered in business models, in the period ended
06/30/2018, ITAÚ UNIBANCO HOLDING changed the classification
of Brazilian Debt Securities from Fair Value Through Profit or
Loss, in the amount of R$ 3,707, and Fair Value Through Other
Comprehensive Income, in the amount of R$ 8,678 to amortized cost.
The fair value of these instruments at 06/30/2018 was R$ 11,880. In
the event these financial assets had not been reclassified, the
adjustment to fair value that would have been recognized in Other
Comprehensive Income would be of R$ (282), net of tax
effects.
The interest income related to Financial assets at amortized cost -
Securities assets was R$ 2,614 (Note
21a).
The fair value of Financial assets at amortized cost - Securities
assets is disclosed in Note 28.
The amortized cost of Financial assets at amortized cost -
Securities by maturity is as follows:
12/31/2018 12/31/2017
Amortized cost Fair Value Amortized cost Fair Value
Current 14,661 14,119 26,057 25,652
Up to one year 14,661 14,119 26,057 25,652
Non-current 95,734 92,630 85,367 80,590
From one to five years 51,820 50,970 53,303 50,650
From five to ten years 31,318 29,802 19,883 18,571
After ten years 12,596 11,858 12,181 11,369
Total 110,395 106,749 111,424 106,242
Reconciliation of expected loss to financial assets at amortized
cost - securities, segregated by stages:
Stage 1 Expected Gains / Purchases Settlements Transfer to Transfer to Cure from Cure from Expected
Financial assets at amortized cost (76 ) (129 ) (28 ) 14 0 0 (4 ) 0 (223 )
Government securities - other countries - Colombia (3 ) 1 (2 ) 0 0 0 0 0 (4 )
Corporate securities (73 ) (130 ) (26 ) 14 0 0 (4 ) 0 (219 )
Rural product note (9 ) 5 (7 ) 4 0 0 0 0 (7 )
Securitized real estate loans (9 ) 5 0 2 0 0 0 0 (2 )
Debentures (52 ) (140 ) (18 ) 8 0 0 (4 ) 0 (206 )
Eurobond and others (2 ) 0 0 0 0 0 0 0 (2 )
Promissory notes (1 ) 0 (1 ) 0 0 0 0 0 (2 )
Stage 2 Expected Gains / Purchases Settlements Transfer to Transfer to Cure from Cure from Expected
Financial assets at amortized cost (368 ) (12 ) (561 ) 6 51 74 (14 ) 0 (824 )
Brazilian government securities (65 ) 6 0 0 0 0 0 0 (59 )
Corporate securities (303 ) (18 ) (561 ) 6 51 74 (14 ) 0 (765 )
Rural product note 0 11 (22 ) 0 0 11 0 0 0
Securitized real estate loans (5 ) 0 0 0 0 6 (1 ) 0 0
Debentures (284 ) (22 ) (539 ) 1 51 36 (8 ) 0 (765 )
Eurobond and others 0 0 0 5 0 0 (5 ) 0 0
Other (14 ) (7 ) 0 0 0 21 0 0 0
Stage 3 Expected Gains / Purchases Settlements Transfer to Transfer to Cure from Cure from Expected
Financial assets at amortized cost (4,738 ) 784 (594 ) 2,065 0 0 0 (116 ) (2,599 )
Corporate securities (4,738 ) 784 (594 ) 2,065 0 0 0 (116 ) (2,599 )
Rural product note (148 ) (106 ) (36 ) 127 0 0 0 (10 ) (173 )
Securitized real estate loans (2,046 ) 463 0 1,244 0 0 0 (22 ) (361 )
Debentures (2,522 ) 432 (558 ) 678 0 0 0 (67 ) (2,037 )
Promissory notes (22 ) (5 ) 0 16 0 0 0 0 (11 )
Other 0 0 0 0 0 0 0 (17 ) (17 )
Stage 1 Expected Gains / Purchases Settlements Transfer to Transfer to Cure from Cure from Expected
Financial assets at amortized cost (82 ) (24 ) (44 ) 48
— 26
—
— (76 )
Government securities - other countries - Colombia (3 )
—
—
—
—
—
—
— (3 )
Corporate securities (79 ) (24 ) (44 ) 48
— 26
—
— (73 )
Rural product note (4 ) (2 ) (7 ) 4
—
—
—
— (9 )
Securitized real estate loans (17 ) (3 )
—
—
— 11
—
— (9 )
Debentures (50 ) (20 ) (35 ) 39
— 14
—
— (52 )
Eurobond and others (5 ) 1 (1 ) 3
—
—
—
— (2 )
Promissory notes (1 )
— (1 ) 1
—
—
—
— (1 )
Others (2 )
—
— 1
— 1
—
—
—
Stage 2 Expected Gains / Purchases Settlements Transfer Transfer Cure from Cure from Expected
Financial assets at amortized cost (438 ) (73 ) (281 ) 314
— 176 (66 )
— (368 )
Brazilian government securities (72 ) 7
—
—
—
—
—
— (65 )
Corporate securities (366 ) (80 ) (281 ) 314
— 176 (66 )
— (303 )
Rural product note (30 ) (3 )
— 33
—
—
—
—
—
Securitized real estate loans (50 ) 2
—
—
— 43
—
— (5 )
Debentures (286 ) (79 ) (267 ) 281
— 133 (66 )
— (284 )
Others
—
— (14 )
—
—
—
—
— (14 )
Stage 3 Expected Gains / Purchases Settlements Transfer Transfer Cure from Cure from Expected
Financial assets at amortized cost (3,298 ) (528 ) (1,276 ) 1,221
—
— (115 ) (742 ) (4,738 )
Corporate securities (3,298 ) (528 ) (1,276 ) 1,221
—
— (115 ) (742 ) (4,738 )
Rural product note (56 ) (37 ) (55 )
—
—
—
—
— (148 )
Securitized real estate loans (1,650 ) (200 )
— 125
—
— (115 ) (206 ) (2,046 )
Debentures (1,469 ) (294 ) (1,199 ) 976
—
—
— (536 ) (2,522 )
Eurobond and others (101 ) 3
— 98
—
—
—
—
—
Promissory notes (22 )
— (22 ) 22
—
—
—
— (22 )
Stage 1 Expected Gains / Purchases Settlements Transfer to Transfer to Cure from Cure from Expected
Financial assets at amortized cost (199 ) 31 (34 ) 60 12 48
—
— (82 )
Government securities - other countries - Colombia (3 )
—
— (3 )
Corporate securities (199 ) 31 (31 ) 60 12 48
—
— (79 )
Rural product note (2 ) (1 ) (2 ) 1
—
—
—
— (4 )
Securitized real estate loans (54 ) 1
— 1 2 33
—
— (17 )
Debentures (109 ) 27 (25 ) 35 10 12
—
— (50 )
Eurobond and others (32 ) 4 (2 ) 22
— 3
—
— (5 )
Promissory notes (2 )
—
— 1
—
—
—
— (1 )
Outros
—
— (2 )
—
—
—
—
— (2 )
Stage 2 Expected Gains / Purchases Settlements Transfer to Transfer to Cure from Cure from Expected
Financial assets at amortized cost (385 ) 21 (131 ) 161 — 68 (172 ) — (438 )
Brazilian government securities (78 ) 6 — — — — — — (72 )
Corporate securities (307 ) 15 (131 ) 161 — 68 (172 ) — (366 )
Rural product note (26 ) 11 (17 ) 2
—
—
—
— (30 )
Securitized real estate loans (6 )
— — — — 6 (50 )
— (50 )
Debentures (223 ) 4 (114 ) 107
— 62 (122 )
— (286 )
Eurobond and others (13 ) — — 13 — — — —
—
Outros (39 )
—
— 39 — — — — —
Stage 3 Expected Gains / Purchases Settlements Transfer to Transfer to Cure from Cure from Expected
Financial assets at amortized cost (425 ) (186 ) (720 ) 176 — — (1,699 ) (444 ) (3,298 )
Corporate securities (425 ) (186 ) (720 ) 176 — — (1,699 ) (444 ) (3,298 )
Rural product note
— (56 )
—
—
—
—
—
— (56 )
Securitized real estate loans (10 ) (1 ) (95 ) 10
—
— (1,321 ) (233 ) (1,650 )
Debentures (285 ) (149 ) (623 ) 61
—
— (262 ) (211 ) (1,469 )
Eurobond and others (52 ) 20 (2 ) 27
—
— (94 )
— (101 )
Promissory notes (78 )
—
— 78
—
— (22 )
— (22 )
ITAÚ UNIBANCO HOLDING S.A.
Notes
to the Consolidated Financial Statements
At
12/31/2018, 12/31/2017 and 01/01/2017 for balance sheet accounts
and
From 01/01 to 12/31 of 2018, 2017 and 2016
for income statement accounts
(In millions of Reais, except information
per share)</t>
  </si>
  <si>
    <t>Note 10 - Loan operations and lease
operations portfolio
a)
Composition of loan
operations and lease
operations
Below is the composition of the carrying amount of loan operations
and lease operations by type, sector of debtor, maturity and
concentration:
Loan operations and lease operations by type 12/31/2018 12/31/2017
Individuals 212,564 193,385
Credit card 78,255 67,413
Personal loan 29,543 27,295
Payroll loans 46,878 44,716
Vehicles 15,920 14,165
Mortgage loans 41,968 39,796
Corporate 102,643 107,647
Small and medium businesses 68,812 60,290
Foreign loans - Latin America 152,072 136,397
Total Loan Operations and Lease Operations 536,091 497,719
Provision for Expected Loss (*) (33,509 ) (36,469 )
Total loan operations and lease operations, net of allowance for
Expected Credit Loss 502,582 461,250
(*)
Comprises Provision for Expected Loss for Financial
Guarantees Pledged R$ (1,191) (R$ (1,907) at 12/31/2017) and
Commitments to be Released R$ (2,601) (R$ (3,015) at
12/31/2017).
By maturity 12/31/2018 12/31/2017
Overdue as from 1 day 19,563 21,974
Falling due up to 3 months 144,812 127,402
Falling due more than 3 months but less than 1 year 127,805 116,089
Falling due after 1 year 243,911 232,254
Total loan operations and lease operations 536,091 497,719
By concentration (*) 12/31/2018 12/31/2017
Largest debtor 5,193 4,079
10 largest debtors 31,564 28,958
20 largest debtors 47,433 46,313
50 largest debtors 73,358 74,772
100 largest debtors 98,675 101,149
(*)
The amounts include Financial Guarantees
Pledged
The breakdown of the Loan and lease operations portfolio by
debtor’s industry is evidenced in Note 32, item 1.4.1 - By
business sector.
b)
Gross Carrying Amount (Loan
Portfolio)
Reconciliation of gross portfolio of Loan Operations and Lease
Operations, segregated by stages:
Stage 1 Beginning Transfer to Transfer to Cure Cure Derecognition Acquisition / Closing balance
Individuals 161,364 (15,847 ) (1,921 ) 5,820 0 0 28,072 177,488
Credit card 57,073 (6,361 ) (471 ) 3,335 0 0 11,651 65,227
Personal loans 12,290 (4,854 ) (908 ) 665 0 0 6,932 14,125
Payroll loans 42,115 (1,882 ) (431 ) 542 0 0 3,812 44,156
Vehicles 12,550 (1,442 ) (104 ) 322 0 0 3,027 14,353
Mortgage loans 37,336 (1,308 ) (7 ) 956 0 0 2,650 39,627
Corporate 91,442 (726 ) (137 ) 1,629 113 0 (1,605 ) 90,716
Small and medium businesses 47,132 (4,891 ) (742 ) 2,849 22 0 12,729 57,099
Foreign loans - Latin America 117,448 (10,913 ) (1,261 ) 9,691 132 0 19,226 134,323
Total 417,386 (32,377 ) (4,061 ) 19,989 267 0 58,422 459,626
Stage 2 Beginning Transfer Transfer Cure Cure Derecognition Acquisition / Closing
Individuals 13,032 (5,820 ) (7,796 ) 15,847 1,018 0 748 17,029
Credit card 6,027 (3,335 ) (2,794 ) 6,361 60 0 2,170 8,489
Personal loans 3,108 (665 ) (2,970 ) 4,854 611 0 (511 ) 4,427
Payroll loans 733 (542 ) (1,136 ) 1,882 131 0 (44 ) 1,024
Vehicles 987 (322 ) (598 ) 1,442 65 0 (552 ) 1,022
Mortgage loans 2,177 (956 ) (298 ) 1,308 151 0 (315 ) 2,067
Corporate 3,833 (1,629 ) (1,032 ) 726 1,347 0 (1,023 ) 2,222
Small and medium businesses 6,001 (2,849 ) (1,610 ) 4,891 505 0 (1,063 ) 5,875
Foreign loans - Latin America 13,028 (9,691 ) (3,025 ) 10,913 1,002 0 (459 ) 11,768
Total 35,894 (19,989 ) (13,463 ) 32,377 3,872 0 (1,797 ) 36,894
Stage 3 Beginning Transfer Transfer Cure Cure Derecognition Acquisition / Closing
Individuals 18,989 0 (1,018 ) 1,921 7,796 (8,520 ) (1,121 ) 18,047
Credit card 4,313 0 (60 ) 471 2,794 (3,155 ) 176 4,539
Personal loans 11,897 0 (611 ) 908 2,970 (3,724 ) (449 ) 10,991
Payroll loans 1,868 0 (131 ) 431 1,136 (1,336 ) (270 ) 1,698
Vehicles 628 0 (65 ) 104 598 (283 ) (437 ) 545
Mortgage loans 283 0 (151 ) 7 298 (22 ) (141 ) 274
Corporate 12,372 (113 ) (1,347 ) 137 1,032 (1,172 ) (1,204 ) 9,705
Small and medium businesses 7,157 (22 ) (505 ) 742 1,610 (2,471 ) (673 ) 5,838
Foreign loans - Latin America 5,921 (132 ) (1,002 ) 1,261 3,025 (1,384 ) (1,708 ) 5,981
Total 44,439 (267 ) (3,872 ) 4,061 13,463 (13,547 ) (4,706 ) 39,571
Consolidated 3 Stages Beginning Derecognition Acquisition / Closing
Individuals 193,385 (8,520 ) 27,699 212,564
Credit card 67,413 (3,155 ) 13,997 78,255
Personal loans 27,295 (3,724 ) 5,972 29,543
Payroll loans 44,716 (1,336 ) 3,498 46,878
Vehicles 14,165 (283 ) 2,038 15,920
Mortgage loans 39,796 (22 ) 2,194 41,968
Corporate 107,647 (1,172 ) (3,832 ) 102,643
Small and medium businesses 60,290 (2,471 ) 10,993 68,812
Foreign loans - Latin America 136,397 (1,384 ) 17,059 152,072
Total 497,719 (13,547 ) 51,919 536,091
Reconciliation of gross portfolio of Loan Operations and Lease
Operations, segregated by stages:
Stage 1 Beginning Transfer to Transfer to Cure Cure Derecognition Acquisition / Closing
Individuals 151,645 (3,925 ) (2,346 ) 2,747 72
— 13,171 161,364
Credit card 48,772 (1,191 ) (176 ) 1,513 10
— 8,145 57,073
Personal loans 11,068 (621 ) (907 ) 313 6
— 2,431 12,290
Payroll loans 42,360 (412 ) (866 ) 225 33
— 775 42,115
Vehicles 13,482 (733 ) (338 ) 211 9
— (81 ) 12,550
Mortgage loans 35,963 (968 ) (59 ) 485 14
— 1,901 37,336
Corporate 104,359 (884 ) (731 ) 894 4
— (12,200 ) 91,442
Small and medium businesses 43,047 (1,599 ) (701 ) 901 10
— 5,474 47,132
Foreign loans - Latin America 113,441 (5,913 ) (1,589 ) 1,501 74
— 9,934 117,448
Total 412,492 (12,321 ) (5,367 ) 6,043 160
— 16,379 417,386
Stage 2 Beginning Transfer to Transfer to Cure Cure Derecognition Acquisition / Closing
Individuals 14,248 (2,747 ) (2,282 ) 3,925 665
— (777 ) 13,032
Credit card 6,634 (1,513 ) (722 ) 1,191 12
— 425 6,027
Personal loans 3,534 (313 ) (872 ) 621 515
— (377 ) 3,108
Payroll loans 771 (225 ) (241 ) 412 44
— (28 ) 733
Vehicles 1,269 (211 ) (297 ) 733 39
— (546 ) 987
Mortgage loans 2,040 (485 ) (150 ) 968 55
— (251 ) 2,177
Corporate 5,877 (894 ) (434 ) 884 90
— (1,690 ) 3,833
Small and medium businesses 7,815 (901 ) (946 ) 1,599 428
— (1,994 ) 6,001
Foreign loans - Latin America 8,964 (1,501 ) (1,246 ) 5,913 134
— 764 13,028
Total 36,904 (6,043 ) (4,908 ) 12,321 1,317
— (3,697 ) 35,894
Stage 3 Beginning Transfer Transfer Cure Cure Derecognition Acquisition/ Closing
Individuals 20,574 (72 ) (665 ) 2,346 2,282 (10,728 ) 5,252 18,989
Credit card 4,457 (10 ) (12 ) 176 722 (3,891 ) 2,871 4,313
Personal loans 13,328 (6 ) (515 ) 907 872 (5,190 ) 2,501 11,897
Payroll loans 1,729 (33 ) (44 ) 866 241 (1,177 ) 286 1,868
Vehicles 815 (9 ) (39 ) 338 297 (433 ) (341 ) 628
Mortgage loans 245 (14 ) (55 ) 59 150 (37 ) (65 ) 283
Corporate 11,525 (4 ) (90 ) 731 434 (956 ) 732 12,372
Small and medium businesses 8,985 (10 ) (428 ) 701 946 (3,648 ) 611 7,157
Foreign loans - Latin America 4,371 (74 ) (134 ) 1,589 1,246 (1,105 ) 28 5,921
Total 45,455 (160 ) (1,317 ) 5,367 4,908 (16,437 ) 6,623 44,439
Consolidated 3 Stages Beginning Derecognition Acquisition/ Closing
Individuals 186,467 (10,728 ) 17,646 193,385
Credit card 59,863 (3,891 ) 11,441 67,413
Personal loans 27,930 (5,190 ) 4,555 27,295
Payroll loans 44,860 (1,177 ) 1,033 44,716
Vehicles 15,566 (433 ) (968 ) 14,165
Mortgage loans 38,248 (37 ) 1,585 39,796
Corporate 121,761 (956 ) (13,158 ) 107,647
Small and medium businesses 59,847 (3,648 ) 4,091 60,290
Foreign loans - Latin America 126,776 (1,105 ) 10,726 136,397
Total 494,851 (16,437 ) 19,305 497,719
c) Expected credit loss
Reconciliation of expected loan losses for Loan operations and
lease operations, segregated by stages:
Stage 1 Beginning Transfer to Transfer to Cure from Cure from Derecognition Net increase/ Closing
Individuals (3,834 ) 708 313 (388 ) 0 0 (691 ) (3,892 )
Credit card (2,135 ) 303 70 (246 ) 0 0 7 (2,001 )
Personal loans (759 ) 250 153 (39 ) 0 0 (568 ) (963 )
Payroll loans (805 ) 98 82 (79 ) 0 0 (73 ) (777 )
Vehicles (123 ) 55 8 (16 ) 0 0 (65 ) (141 )
Mortgage loans (12 ) 2 0 (8 ) 0 0 8 (10 )
Corporate (451 ) 7 1 (259 ) (85 ) 0 256 (531 )
Small and medium businesses (1,149 ) 213 75 (177 ) (4 ) 0 (70 ) (1,112 )
Foreign loans - Latin America (1,013 ) 142 20 (659 ) (45 ) 0 159 (1,396 )
Total (6,447 ) 1,070 409 (1,483 ) (134 ) 0 (346 ) (6,931 )
Stage 2 Beginning Transfer to Transfer to Cure Cure Derecognition Net increase / Closing
Individuals (2,209 ) 388 3,258 (708 ) (145 ) 0 (2,700 ) (2,116 )
Credit card (1,261 ) 246 1,309 (303 ) (29 ) 0 (1,048 ) (1,086 )
Personal loans (567 ) 39 1,194 (250 ) (78 ) 0 (1,013 ) (675 )
Payroll loans (262 ) 79 628 (98 ) (13 ) 0 (577 ) (243 )
Vehicles (108 ) 16 113 (55 ) (16 ) 0 (44 ) (94 )
Mortgage loans (11 ) 8 14 (2 ) (9 ) 0 (18 ) (18 )
Corporate (1,174 ) 259 193 (7 ) (147 ) 0 281 (595 )
Small and medium businesses (701 ) 177 430 (213 ) (195 ) 0 (55 ) (557 )
Foreign loans - Latin America (1,223 ) 659 406 (142 ) (405 ) 0 (478 ) (1,183 )
Total (5,307 ) 1,483 4,287 (1,070 ) (892 ) 0 (2,952 ) (4,451 )
Stage 3 Beginning Transfer to Transfer to Cure Cure Derecognition Net increase / Closing
Individuals (8,787 ) 0 145 (313 ) (3,258 ) 8,520 (4,724 ) (8,417 )
Credit card (3,288 ) 0 29 (70 ) (1,309 ) 3,155 (1,507 ) (2,990 )
Personal loans (3,812 ) 0 78 (153 ) (1,194 ) 3,724 (2,452 ) (3,809 )
Payroll loans (1,301 ) 0 13 (82 ) (628 ) 1,336 (597 ) (1,259 )
Vehicles (316 ) 0 16 (8 ) (113 ) 283 (150 ) (288 )
Mortgage loans (70 ) 0 9 0 (14 ) 22 (18 ) (71 )
Corporate (9,827 ) 85 147 (1 ) (193 ) 1,172 376 (8,241 )
Small and medium businesses (3,554 ) 4 195 (75 ) (430 ) 2,471 (1,474 ) (2,863 )
Foreign loans - Latin America (2,547 ) 45 405 (20 ) (406 ) 1,384 (1,467 ) (2,606 )
Total (24,715 ) 134 892 (409 ) (4,287 ) 13,547 (7,289 ) (22,127 )
Consolidated 3 Stages Beginning Derecognition Net increase / (1) Closing (2)
Individuals (14,830 ) 8,520 (8,115 ) (14,425 )
Credit card (6,684 ) 3,155 (2,548 ) (6,077 )
Personal loans (5,138 ) 3,724 (4,033 ) (5,447 )
Payroll loans (2,368 ) 1,336 (1,247 ) (2,279 )
Vehicles (547 ) 283 (259 ) (523 )
Mortgage loans (93 ) 22 (28 ) (99 )
Corporate (11,452 ) 1,172 913 (9,367 )
Small and medium businesses (5,404 ) 2,471 (1,599 ) (4,532 )
Foreign loans - Latin America (4,783 ) 1,384 (1,786 ) (5,185 )
Total (36,469 ) 13,547 (10,587 ) (33,509 )
(1)
Change in macroeconomic scenarios used gave rise,
in the fourth quarter, the recognition of a provision for Expected
Loss in the amount of R$ 41.
(2)
Comprises Expected Loan Losses for Financial
Guarantees Pledged R$ (1,191) (R$ (1,907) at 01/01/2018) and
Commitments to be Released R$ (2,601) (R$ (3,015) at
01/01/2018).
Reconciliation of expected loan losses for Loan operations and
lease operations, segregated by stages:
Stage 1 Beginning Transfer to Transfer to Cure Cure Derecognition Net increase / Closing
Individuals (3,352 ) 107 118 (220 ) (22 )
— (465 ) (3,834 )
Credit card (1,685 ) 50 21 (135 ) (6 )
— (380 ) (2,135 )
Personal loans (733 ) 29 56 (24 ) (9 )
— (78 ) (759 )
Payroll loans (787 ) 12 33 (40 ) (4 )
— (19 ) (805 )
Vehicles (135 ) 15 8 (16 ) (2 )
— 7 (123 )
Mortgage loans (12 ) 1
— (5 ) (1 )
— 5 (12 )
Corporate (616 ) 7 6 (104 ) (23 )
— 279 (451 )
Small and medium businesses (1,016 ) 51 29 (79 ) (6 )
— (128 ) (1,149 )
Foreign loans - Latin America (702 ) 97 31 (66 ) (50 )
— (323 ) (1,013 )
Total (5,686 ) 262 184 (469 ) (101 )
— (637 ) (6,447 )
Stage 2 Beginning Transfer to Transfer to Cure Cure Derecognition Net increase / Closing
Individuals (2,232 ) 220 721 (107 ) (112 )
— (699 ) (2,209 )
Credit card (1,145 ) 135 293 (50 ) (5 )
— (489 ) (1,261 )
Personal loans (662 ) 24 261 (29 ) (57 )
— (104 ) (567 )
Payroll loans (251 ) 40 121 (12 ) (27 )
— (133 ) (262 )
Vehicles (147 ) 16 43 (15 ) (14 )
— 9 (108 )
Mortgage loans (27 ) 5 3 (1 ) (9 )
— 18 (11 )
Corporate (1,501 ) 104 89 (7 ) (36 )
— 177 (1,174 )
Small and medium businesses (898 ) 79 182 (51 ) (153 )
— 140 (701 )
Foreign loans - Latin America (471 ) 66 124 (97 ) (55 )
— (790 ) (1,223 )
Total (5,102 ) 469 1,116 (262 ) (356 )
— (1,172 ) (5,307 )
Stage 3 Beginning Transfer to Transfer to Cure Cure Derecognition Net increase / Closing
Individuals (9,206 ) 22 112 (118 ) (721 ) 10,728 (9,604 ) (8,787 )
Credit card (2,863 ) 6 5 (21 ) (293 ) 3,891 (4,013 ) (3,288 )
Personal loans (4,643 ) 9 57 (56 ) (261 ) 5,190 (4,108 ) (3,812 )
Payroll loans (1,246 ) 4 27 (33 ) (121 ) 1,177 (1,109 ) (1,301 )
Vehicles (393 ) 2 14 (8 ) (43 ) 433 (321 ) (316 )
Mortgage loans (61 ) 1 9
— (3 ) 37 (53 ) (70 )
Corporate (8,972 ) 23 36 (6 ) (89 ) 956 (1,775 ) (9,827 )
Small and medium businesses (4,452 ) 6 153 (29 ) (182 ) 3,648 (2,698 ) (3,554 )
Foreign loans - Latin America (1,107 ) 50 55 (31 ) (124 ) 1,105 (2,495 ) (2,547 )
Total (23,737 ) 101 356 (184 ) (1,116 ) 16,437 (16,572 ) (24,715 )
Consolidated 3 Stages Beginning Derecognition Net increase / Closing (*)
Individuals (14,790 ) 10,728 (10,768 ) (14,830 )
Credit card (5,693 ) 3,891 (4,882 ) (6,684 )
Personal loans (6,038 ) 5,190 (4,290 ) (5,138 )
Payroll loans (2,284 ) 1,177 (1,261 ) (2,368 )
Vehicles (675 ) 433 (305 ) (547 )
Mortgage loans (100 ) 37 (30 ) (93 )
Corporate (11,089 ) 956 (1,319 ) (11,452 )
Small and medium businesses (6,366 ) 3,648 (2,686 ) (5,404 )
Foreign loans - Latin America (2,280 ) 1,105 (3,608 ) (4,783 )
Total (34,525 ) 16,437 (18,381 ) (36,469 )
(*)
Comprises Expected Loan Losses for Financial
Guarantees Pledged R$ (1,907) (R$ (1,580) at 01/01/2017) and
Commitments to be Released R$ (3,015) (R$ (2,691) at
01/01/2017).
Reconciliation of expected loan losses for Loan operations and
lease operations, segregated by stages:
Stage 1 Beginning Transfer to Transfer to Cure Cure Derecognition Net increase / Closing
Individuals (4,035 ) 161 1,387 (188 ) (104 )
— (573 ) (3,352 )
Credit card (2,096 ) 32 761 (37 ) (4 )
— (341 ) (1,685 )
Personal loans (886 ) 76 337 (82 ) (66 )
— (112 ) (733 )
Payroll loans (811 ) 38 221 (21 ) (15 )
— (199 ) (787 )
Vehicles (230 ) 15 67 (40 ) (13 )
— 66 (135 )
Mortgage loans (12 )
— 1 (8 ) (6 )
— 13 (12 )
Corporate (2,826 ) 136 355 (172 )
—
— 1,891 (616 )
Small and medium businesses (2,033 ) 115 603 (170 ) (121 )
— 590 (1,016 )
Foreign loans - Latin America (438 ) 6 254 (108 ) (7 )
— (409 ) (702 )
Total (9,332 ) 418 2,599 (638 ) (232 )
— 1,499 (5,686 )
Stage 2 Beginning Transfer to Transfer to Cure Cure Derecognition Net increase / Closing
Individuals (1,907 ) 188 860 (161 ) (6,528 )
— 5,316 (2,232 )
Credit card (797 ) 37 418 (32 ) (2,403 )
— 1,632 (1,145 )
Personal loans (718 ) 82 329 (76 ) (2,881 )
— 2,602 (662 )
Payroll loans (221 ) 21 54 (38 ) (913 )
— 846 (251 )
Vehicles (155 ) 40 55 (15 ) (309 )
— 237 (147 )
Mortgage loans (16 ) 8 4
— (22 )
— (1 ) (27 )
Corporate (2,078 ) 172 684 (136 ) (1,558 )
— 1,415 (1,501 )
Small and medium businesses (721 ) 170 287 (115 ) (3,037 )
— 2,518 (898 )
Foreign loans - Latin America (281 ) 108 92 (6 ) (190 )
— (194 ) (471 )
Total (4,987 ) 638 1,923 (418 ) (11,313 )
— 9,055 (5,102 )
Stage 3 Beginning Transfer Transfer Cure Cure Derecognition Net increase / Closing
Individuals (9,697 ) 103 6,528 (1,387 ) (860 ) 12,103 (15,996 ) (9,206 )
Credit card (3,158 ) 4 2,403 (761 ) (418 ) 4,641 (5,574 ) (2,863 )
Personal loans (4,850 ) 66 2,881 (337 ) (329 ) 5,592 (7,666 ) (4,643 )
Payroll loans (1,074 ) 15 913 (221 ) (54 ) 1,151 (1,976 ) (1,246 )
Vehicles (565 ) 13 309 (67 ) (55 ) 671 (699 ) (393 )
Mortgage loans (50 ) 5 22 (1 ) (4 ) 48 (81 ) (61 )
Corporate (3,155 )
— 1,558 (355 ) (684 ) 2,995 (9,331 ) (8,972 )
Small and medium businesses (4,462 ) 121 3,037 (603 ) (287 ) 3,862 (6,120 ) (4,452 )
Foreign loans - Latin America (400 ) 7 190 (254 ) (92 ) 1,014 (1,572 ) (1,107 )
Total (17,714 ) 231 11,313 (2,599 ) (1,923 ) 19,974 (33,019 ) (23,737 )
Consolidated 3 Stages Beginning Derecognition Net increase / Closing (*)
Individuals (15,639 ) 12,103 (11,254 ) (14,790 )
Credit card (6,051 ) 4,641 (4,283 ) (5,693 )
Personal loans (6,454 ) 5,592 (5,176 ) (6,038 )
Payroll loans (2,106 ) 1,151 (1,329 ) (2,284 )
Vehicles (950 ) 671 (396 ) (675 )
Mortgage loans (78 ) 48 (70 ) (100 )
Corporate (8,059 ) 2,995 (6,025 ) (11,089 )
Small and medium businesses (7,216 ) 3,862 (3,012 ) (6,366 )
Foreign loans - Latin America (1,119 ) 1,014 (2,175 ) (2,280 )
Total (32,033 ) 19,974 (22,466 ) (34,525 )
(*)
Comprises Expected Loan Losses for Financial
Guarantees Pledged R$ (1,580) and Commitments to be Released R$
(2,691).
d)
Present value of lease
operations (as lessor)
Below is the analysis of the present value of the future minimum
payments receivable from Finance Leases by maturity: The portfolio
is composed of lease of vehicles, machines, equipment and real
estate contracted in by individuals and legal entities in Brazil
and abroad:
12/31/2018
Minimum future
Future financial Present
payments income value
Current 2,007 (708 ) 1,299
Up to 1 year 2,007 (708 ) 1,299
Non-current 8,518 (2,265 ) 6,253
From 1 to 5 years 4,390 (2,038 ) 2,352
Over 5 years 4,128 (227 ) 3,901
Total 10,525 (2,973 ) 7,552
12/31/2017
Minimum future
Future financial Present
payments income value
Current 3,292 (1,898 ) 1,394
Up to 1 year 3,292 (1,898 ) 1,394
Non-current 9,223 (2,859 ) 6,364
From 1 to 5 years 5,334 (2,803 ) 2,531
Over 5 years 3,889 (56 ) 3,833
Total 12,515 (4,757 ) 7,758
The allowance for loan and lease losses related to the lease
portfolio amounts to: R$ 243 (R$ 322 at
12/31/2017).
e)
Operations of securitization
or transfers and acquisition of financial assets
ITAÚ UNIBANCO HOLDING carried out operations of securitization
or transfer of financial assets in which there was retention of
credit risks of financial assets transferred
through co-obligation
12/31/2018 12/31/2017
Assets
Liabilities (*) Assets
Liabilities (*)
Nature of operation Book Fair value Book Fair value Book Fair value Book Fair value
Mortgage loan 1,941 1,925 1,939 1,920 2,460 2,405 2,453 2,390
Working capital 2,140 2,140 2,128 2,128 2,651 2,651 2,570 2,570
Other 0 0 4 4
—
— 6 6
Total 4,081 4,065 4,071 4,052 5,111 5,056 5,029 4,966
(*)
Under Interbank Market Debt.
Operations of transfers of financial assets with no retention of
risks and benefits generated impact on the result of R$ 372 in the
period from January 1 to december 31, 2018 (R$ 393 from
January 1 to December 31, 2017), net of the Allowance for
Loan Losses.</t>
  </si>
  <si>
    <t>Note 11 - Investments in associates and
joint ventures
a)
12/31/2018
Investment Equity in Other comprehensive Total comprehensive
Associates (a) 11,802 798 0 798
Joint ventures (b) 217 (51 ) 0 (51 )
Total 12,019 747 0 747
12/31/2017 01/01 to
Investment Equity in Other comprehensive Total comprehensive Equity in
Associates (a) 4,851 578 (102 ) 476 557
Joint ventures (b) 204 (28 )
— (28 ) (29 )
Total 5,055 550 (102 ) 448 528
(a)
At 12/31/2018, includes interest in total capital
and voting capital of the following companies: XP Investimentos
S.A. (49.90% total capital and 30.06% voting capital); Porto Seguro
Itaú Unibanco Participações S.A. (42.93% total and
voting capital; 42.93% at 12/31/2017); BSF Holding S.A. (49% total
and voting capital; 49% at 12/31/2017); IRB-Brasil
(b)
At 12/31/2018, includes interest in total and
voting capital of the following companies: Olimpia
Promoção e Serviços S.A. (50% total and voting
capital; 50% at 12/31/2017); ConectCar Soluções de
Mobilidade Eletrônica S.A. (50% total and voting capital; 50%
at 12/31/2017) and includes result not arising from controlled
companies’ net income.</t>
  </si>
  <si>
    <t>Lease commitments - As Lessee</t>
  </si>
  <si>
    <t>Note 12 – Lease commitments - As
Lessee
a)
Finance lease
ITAÚ UNIBANCO HOLDING is the lessee in finance lease contracts
of data processing equipment, with the option of purchase or
extension, without contingent rental payments or imposed
restrictions. The net carrying amount of these assets is R$ 16 (R$
4 at 12/31/2017).
The table below shows the total future minimum payments:
12/31/2018 12/31/2017
Current 6 4
Up to 1 year 6 4
Non-current 10
—
From 1 to 5 years 10
—
Total future minimum payments 16 4
Present value 16 4
b)
Operating
leases
ITAÚ UNIBANCO HOLDING leases many properties, for use in its
operations, under standard real estate leases that normally can be
cancelled at its option and include renewal options and escalations
clauses. No lease agreement imposes any restriction on our ability
to pay dividends, enter into further lease agreements or engage in
debt or equity financing transactions, and there is no contingent
payments related to the agreements.
The expenses related to operating lease agreements recognized under
General and administrative expenses total R$ (1,566) from 01/01 to
12/31/2018 (R$ (1,134) from 01/01 to 12/31/2017 and R$ (1,145) from
01/01 to 12/31/2016).
ITAÚ UNIBANCO HOLDING has no relevant sublease contracts.
Minimum payments of initiated and remaining lease agreements with
non-cancelable
12/31/2018 12/31/2017
Current 774 1,113
Up to 1 year 774 1,113
Non-current 4,663 4,310
From 1 to 5 years 3,894 3,927
Over 5 years 769 383
Total future minimum payments 5,437 5,423</t>
  </si>
  <si>
    <t>Fixed assets</t>
  </si>
  <si>
    <t>Note 13 - Fixed assets
Fixed Assets (1) Fixed assets Real (2) Other fixed assets
(2) Total
Land Buildings Improvements Installations Furniture and
EDP systems (3) Other
Annual depreciation rates 4% 10% 10 to 20% 10 to 20% 20 to 50% 10 to 20%
Cost
Balance at 01/01/2018 367 1,044 3,107 2,204 1,955 1,152 8,679 1,148 19,656
Acquisitions 474
—
— 35 22 59 764 129 1,483
Disposal
— (13 ) (103 ) (45 ) (13 ) (16 ) (264 ) (30 ) (484 )
Exchange variation 3 6 (2 ) 42 (8 ) (5 ) (12 ) 4 28
Transfers (289 )
— 66 122 39
— 62
—
—
Other (5) 1 47 43 129 (7 ) 19 99 2 333
Balance at 12/31/2018 556 1,084 3,111 2,487 1,988 1,209 9,328 1,253 21,016
Depreciation
Balance at 01/01/2018
—
— (1,893 ) (1,375 ) (1,151 ) (715 ) (6,411 ) (752 ) (12,297 )
Accumulated depreciation
—
— (80 ) (183 ) (155 ) (97 ) (909 ) (121 ) (1,545 )
Disposal
—
— 24 32 5 11 236 29 337
Exchange variation
—
— 14 (24 ) 12 20 (5 ) (3 ) 14
Other (5)
—
— 6 (120 ) (1 ) (53 ) (39 ) (16 ) (223 )
Balance at 12/31/2018
—
— (1,929 ) (1,670 ) (1,290 ) (834 ) (7,128 ) (863 ) (13,714 )
Book value
Balance at 12/31/2018 (4) 556 1,084 1,182 817 698 375 2,200 390 7,302
(1)
The contractual commitments for purchase of the
fixed assets totaled R$ 41 achievable by 2019 (Note 32 - Off
balance sheet).
(2)
Includes the amount of R$ 3 related to attached
real estate.
(3)
Includes lease contracts, mainly related to data
processing equipment, which are accounted for as lease operations.
The asset and the liability are recognized in the Financial
Statements.
(4)
During de period, there was no impairment of assets
recorded in Fixed assets.
(5)
Includes the total amount of R$ 209 related to the
hyperinflationary adjustment for Argentina.
Fixed assets (1) Fixed assets Real (2) Other fixed assets
(2) Total
Land Buildings Improvements Installations Furniture
EDP systems (3) Other
Annual depreciation rates 4% 10% 10 to 20% 10 to 20% 20 to 50% 10 to 20%
Cost
Balance at 01/01/2017 387 1,047 3,099 1,857 1,901 1,205 8,543 1,075 19,114
Acquisitions 302
—
— 147 7 111 294 82 943
Disposal
— (1 ) (69 ) (46 ) (1 ) (14 ) (313 ) (20 ) (464 )
Exchange variation
— 4 5 37 15 (12 ) 5 1 55
Transfers (320 )
— 86 122 26
— 86
—
—
Other (2 ) (6 ) (14 ) 87 7 (138 ) 64 10 8
Balance at 12/31/2017 367 1,044 3,107 2,204 1,955 1,152 8,679 1,148 19,656
Depreciation
Balance at 01/01/2017
—
— (1,840 ) (1,114 ) (986 ) (674 ) (5,804 ) (654 ) (11,072 )
Accumulated depreciation
—
— (80 ) (211 ) (154 ) (104 ) (910 ) (105 ) (1,564 )
Disposal
—
— 16 29
— 6 283 19 353
Exchange variation
—
—
— (12 ) 10 28 (16 ) (4 ) 6
Other
—
— 11 (67 ) (21 ) 29 36 (8 ) (20 )
Balance at 12/31/2017
—
— (1,893 ) (1,375 ) (1,151 ) (715 ) (6,411 ) (752 ) (12,297 )
Book value
Balance at 12/31/2017 (4) 367 1,044 1,214 829 804 437 2,268 396 7,359
(1)
The contractual commitments for purchase of the
fixed assets totaled R$ 181 achievable by 2019 (Note 32 - Off
balance sheet).
(2)
Includes the amount of R$ 3 related to attached
real estate.
(3)
Includes lease contracts, mainly related to data
processing equipment, which are accounted for as lease operations.
The asset and the liability are recognized in the Financial
Statements.
(4)
During de period, there was no impairment of assets
recorded in Fixed assets.
Fixed assets (1) Fixed assets Real (2) Other fixed assets
(2) Total
Land Buildings Improvements Installations Furniture
EDP systems (3) Other
Annual depreciation rates 4% 10% 10 to 20% 10 to 20% 20 to 50% 10 to 20%
Cost
Balance at 01/01/2016 792 1,008 3,026 1,673 1,801 975 8,217 858 18,350
Acquisitions 341 57 70 137 47 309 246 223 1,430
Disposal
— (4 ) (13 ) (56 ) (15 ) (8 ) (449 ) (6 ) (551 )
Exchange variation (2 ) (15 ) (11 ) (22 ) (3 ) (67 ) 151 3 34
Transfers (738 )
— 27 125
— 1 515 4 (66 )
Other (6 ) 1
—
— 71 (5 ) (137 ) (7 ) (83 )
Balance at 12/31/2016 387 1,047 3,099 1,857 1,901 1,205 8,543 1,075 19,114
Depreciation
Balance at 01/01/2016
—
— (1,764 ) (930 ) (841 ) (579 ) (5,138 ) (557 ) (9,809 )
Accumulated depreciation
—
— (80 ) (245 ) (142 ) (102 ) (1,038 ) (95 ) (1,702 )
Disposal
—
— 11 53 6 5 377 4 456
Exchange variation
—
— (8 ) 8 9 (1 ) (101 ) (8 ) (101 )
Other
—
— 1
— (18 ) 3 96 2 84
Balance at 12/31/2016
—
— (1,840 ) (1,114 ) (986 ) (674 ) (5,804 ) (654 ) (11,072 )
Book value
Balance at (4) 387 1,047 1,259 743 915 531 2,739 421 8,042
(1)
The contractual commitments for purchase of the
fixed assets totaled R$ 48, achievable by 2017 (Note 32 - Off
balance sheet).
(2)
Includes the amount of R$ 4 related to attached
real estate.
(3)
Includes lease contracts, mainly related to data
processing equipment, which are accounted for as lease operations.
The asset and the liability are recognized in the Financial
Statements.
(4)
During de period, there was no impairment of assets
recorded in Fixed assets.</t>
  </si>
  <si>
    <t>Goodwill and Intangible assets</t>
  </si>
  <si>
    <t>Note 14 - Goodwill and Intangible
assets
Goodwill and Intangible
assets (1) Total
Association for the Software Internally Other intangible (2)
Annual amortization rates Up to 20% 8% 20% 20% 10 to 20%
Cost
Balance at 01/01/2018 11,162 2,452 4,571 4,353 2,161 24,699
Acquisitions 8 1 646 318 408 1,381
Terminated agreements/ derecognition
— (27 ) (312 ) (189 ) (210 ) (738 )
Exchange variation 560 47 205
— (4 ) 808
Other (4) (266 ) 56 137 47 5 (21 )
Balance at 12/31/2018 11,464 2,529 5,247 4,529 2,360 26,129
Amortization
Balance at 01/01/2018 (23 ) (647 ) (1,998 ) (1,267 ) (984 ) (4,919 )
Amortization expense (3)
— (223 ) (596 ) (697 ) (261 ) (1,777 )
Terminated agreements/ derecognition
— 27 312 154 210 703
Exchange variation
— (141 ) (152 ) 0 16 (277 )
Other (4) (3 ) 117 (67 ) (13 ) 4 38
Balance at 12/31/2018 (26 ) (867 ) (2,501 ) (1,823 ) (1,015 ) (6,232 )
Impairment (Note 2.4h)
Balance at 01/01/2018
—
— (54 ) (343 )
— (397 )
Increase
—
— (167 )
—
— (167 )
Exchange variation
—
— (4 )
—
— (4 )
Balance at 12/31/2018
—
— (225 ) (343 )
— (568 )
Book value
Balance at 12/31/2018 11,438 1,662 2,521 2,363 1,345 19,329
(1)
The contractual commitments for the purchase of the
new intangible assets totaled R$ 637 achievable by 2020;
(2)
Includes of amounts paid for acquisition of rights
to provide services of payment of salaries, proceeds, retirement
and pension benefits and similar benefits;
(3)
Amortization expenses related to the rights for
acquisition of payrolls and associations, in the amount of R$ (452)
(R$ (487) from 01/01 to 12/31/2017) are disclosed in the
General and administrative expenses.
(4)
Includes the total amount of R$ 31 related to the
hyperinflationary adjustment for Argentina.
Goodwill and Intangible
assets (1) Total
Association for the Software Internally Other (2)
Annual amortization rates Up to 20% 8% 20% 20% 10 to 20%
Cost
Balance at 01/01/2017 9,694 1,748 3,840 3,525 2,112 20,919
Acquisitions 634 18 1,206 350 345 2,553
Terminated agreements / derecognition (22 ) (16 )
— (1 ) (329 ) (368 )
Exchange variation 1,305 25 (77 )
— 34 1,287
Other (449 ) 677 (398 ) 479 (1 ) 308
Balance at 12/31/2017 11,162 2,452 4,571 4,353 2,161 24,699
Amortization
Balance at 01/01/2017 166 (376 ) (1,701 ) (532 ) (1,012 ) (3,455 )
Amortization expense (3) — (273 ) (495 ) (446 ) (244 ) (1,458 )
Terminated agreements / derecognition — 16
— (6 ) 310 320
Exchange variation — (17 ) 79
— (27 ) 35
Other (189 ) 3 119 (283 ) (11 ) (361 )
Balance at 12/31/2017 (23 ) (647 ) (1,998 ) (1,267 ) (984 ) (4,919 )
Impairment (Note 2.4h)
Balance at 01/01/2017
—
— (54 ) (335 ) (19 ) (408 )
Increase
—
—
— (14 )
— (14 )
Exchange variation
—
—
— 6 19 25
Balance at 12/31/2017
—
— (54 ) (343 )
— (397 )
Book value
Balance at 12/31/2017 11,139 1,805 2,519 2,743 1,177 19,383
(1)
The contractual commitments for the purchase of the
new intangible assets totaled R$ 984 achievable by 2020;
(2)
Includes of amounts paid for acquisition of rights
to provide services of payment of salaries, proceeds, retirement
and pension benefits and similar benefits;
(3)
Amortization expenses related to the rights for
acquisition of payrolls and associations, in the amount of R$ (487)
(R$ (524) from 01/01 to 12/31/2016) are disclosed in the
General and administrative expenses.
Goodwill and Intangible
assets (1) Total
Association for Software Internally developed Other intangible (2)
Annual amortization rates Up to 20% 8% 20% 20% 10 to 20%
Cost
Balance at 01/01/2016 2,081 1,409 2,362 3,311 1,946 11,109
Acquisitions 7,706 719 1,293 215 619 10,552
Terminated agreements / derecognition (35 ) (73 ) (3 ) (1 ) (308 ) (420 )
Exchange variation (58 ) (12 ) 120
— (123 ) (73 )
Other
— (295 ) 68
— (22 ) (249 )
Balance at 12/31/2016 9,694 1,748 3,840 3,525 2,112 20,919
Amortization
Balance at 01/01/2016 153 (330 ) (1,190 ) (252 ) (1,100 ) (2,719 )
Amortization expense (3)
— (263 ) (429 ) (280 ) (311 ) (1,283 )
Terminated agreements / derecognition
— 67 1
— 306 374
Exchange variation
— 84 (107 )
— 96 73
Other 13 66 24
— (3 ) 100
Balance at 12/31/2016 166 (376 ) (1,701 ) (532 ) (1,012 ) (3,455 )
Impairment (Note 2.4h)
Balance at 01/01/2016
— (2 )
— (18 ) (18 ) (38 )
Incresase
—
— (57 ) (317 ) (1 ) (375 )
Write-off
— 2
—
—
— 2
Exchange variation
—
— 3
—
— 3
Balance at 12/31/2016
—
— (54 ) (335 ) (19 ) (408 )
Book value
Balance at 12/31/2016 9,860 1,372 2,085 2,658 1,081 17,056
(1)
The contractual commitments for the purchase of the
new intangible assets totaled R$ 262 achievable by 2017;
(2)
Includes of amounts paid for acquisition of rights
to provide services of payment of salaries, proceeds, retirement
and pension benefits and similar benefits;
(3)
Amortization expenses related to the rights for
acquisition of payrolls and associations, in the amount of R$ (524)
(R$ (357) from 01/01 to 12/31/2015) are disclosed in the
General and administrative expenses.</t>
  </si>
  <si>
    <t>Note 15 - Deposits
12/31/2018 12/31/2017
Current Non-current Total Current Non-current Total
Interest-bearing deposits 235,248 155,592 390,840 204,363 129,599 333,962
Time deposits 95,914 155,386 251,300 82,718 129,082 211,800
Interbank 2,469 206 2,675 1,665 517 2,182
Savings accounts 136,865 0 136,865 119,980
— 119,980
Non-interest 72,584 0 72,584 68,976
— 68,976
Demand deposits 72,581 0 72,581 68,973
— 68,973
Others Deposits 3 0 3 3
— 3
Total 307,832 155,592 463,424 273,339 129,599 402,938</t>
  </si>
  <si>
    <t>Financial liabilities designated at fair value through profit or loss</t>
  </si>
  <si>
    <t>Note 16 – Financial liabilities
designated at fair value through profit or loss
12/31/2018 12/31/2017
Current Non-current Total Current Non-current Total
Structured notes
Shares 31 9 40 6 53 59
Debt securities 6 146 152 49 357 406
Total 37 155 192 55 410 465
The effect of credit risk of these instruments is not significant
at 12/31/2018 and 12/31/2017.
Shares and debt securities do not have a defined amount on
maturity, since they vary according to market quotation and an
exchange variation component, respectively.</t>
  </si>
  <si>
    <t>Securities sold under repurchase agreements and interbank and institutional market debts</t>
  </si>
  <si>
    <t>Note 17 – Securities sold under
repurchase agreements and interbank and institutional market
debts
a)
Securities sold under
repurchase agreements
The table below shows the breakdown of
funds:
Interest rate (p.a.) 12/31/2018 12/31/2017
Current Non-current Total Current Non-current Total
Assets pledged as collateral 71,231 6,420 77,651 82,075 27,178 109,253
Government securities 93.5% of CDI to 6.4% 46,676 4 46,680 43,491
— 43,491
Corporate securities 40% of CDI to 97.7% of CDI 9,051 0 9,051 6,564
— 6,564
Own issue 65% of CDI to 16.93% 15,156 6,261 21,417 31,659 27,178 58,837
Foreign 0.22% to 5.2% 348 155 503 361
— 361
Assets received as collateral 5.6% to 6.4% 172,953 0 172,953 146,853
— 146,853
Right to sell or repledge the collateral 97.5% of CDI to 10% 27,337 52,296 79,633 11,880 44,648 56,528
Total 271,521 58,716 330,237 240,808 71,826 312,634
b)
Interbank market
debt
Interest rate (p.a.) 12/31/2018 12/31/2017
Current Non-current Total Current Non-current Total
Financial credit bills IGPM to 110% of CDI 9,139 28,789 37,928 13,234 14,457 27,691
Real state credit bills 82% of CDI to 95% of CDI 6,465 3,081 9,546 14,046 4,479 18,525
Agribusiness credit bills 70% of CDI to 98% of CDI 9,586 8,427 18,013 7,562 7,539 15,101
Guaranteed real state notes 96% of CDI 0 1,227 1,227
—
—
—
Import and export financing 0.79% to 11.1% 42,685 7,365 50,050 30,548 8,541 39,089
On-lending 2.5% to 14.5% 5,301 12,605 17,906 7,991 16,190 24,181
Total 73,176 61,494 134,670 73,381 51,206 124,587
Funding for import and export financing represents credit
facilities available for financing of imports and exports of
Brazilian companies, in general denominated in foreign
currency.
c)
Institucional market
debt
Interest rate (p.a.) 12/31/2018 12/31/2017
Current Non-current Total Current Non-current Total
Subordinated debt (1) 3.8% to IGPM + 4.63% 343 48,970 49,313 12,500 40,196 52,696
Foreign borrowing through securities 0.89% to 30.35% 6,232 35,631 41,863 11,764 29,636 41,400
Structured Operations Certificates (2) IPCA to 15.82% 1,949 849 2,798 1,762 2,624 4,386
Total 8,524 85,450 93,974 26,026 72,456 98,482
(1)
At 12/31/2018, the amount of R$ 32,205 (R$ 42,687
at 12/31/2017) is included in the Reference Equity, under the
proportion defined by CMN Resolution No. 4,192, of March 01,
2013.
(2)
As at December 31, 2018, the market value of
the funding from Structured Operations Certificates issued is R$
2,902 (R$ 4,605 at 12/31/2017).</t>
  </si>
  <si>
    <t>Other assets and liabilities</t>
  </si>
  <si>
    <t xml:space="preserve">Note 18 - Other assets and
liabilities
a)
Other assets
12/31/2018 12/31/2017
Current Non-current Total Current Non-current Total
Financial 62,390 12,700 75,090 46,718 12,850 59,568
Receivables from credit card issuers 36,491 0 36,491 32,073
— 32,073
Deposits in guarantee for contingent, provisions and legal
obligations (Note 29) 1,455 12,079 13,534 1,520 11,892 13,412
Negotiation and intermediation of securities 15,400 255 15,655 6,202 18 6,220
Income receivable 3,155 5 3,160 2,843 106 2,949
Credit of Operations without credit granting characteristics, net
amount 3,021 4 3,025 1,973 3 1,976
Insurance and reinsurance operations 899 356 1,255 1,224 10 1,234
Net amount receivables from reimbursement of provisions
(Note 29d) 999 0 999 244 821 1,065
Deposits in guarantee for foreign borrowing program 970 1 971 639
— 639
Non-financial 7,969 1,313 9,282 9,373 1,820 11,193
Sundry foreign 995 9 1,004 1,847 29 1,876
Prepaid expenses 2,642 546 3,188 2,432 643 3,075
Sundry domestic 1,579 27 1,606 2,882 77 2,959
Plan assets post-employment benefits (Note 26e) 0 731 731
— 1,067 1,067
Other 2,753 0 2,753 2,212 4 2,216
b)
Other
liabilities
12/31/2018 12/31/2017
Current Non-current Total Current Non-current Total
Financial 95,639 1,790 97,429 85,928 15 85,943
Credit card operations 78,803 0 78,803 71,892
— 71,892
Negotiation and intermediation of securities 9,167 172 9,339 4,606 15 4,621
Foreign exchange portfolio 634 0 634 197
— 197
Other 7,035 1,618 8,653 9,233
— 9,233
Non-financial 24,931 1,079 26,010 24,186 2,176 26,362
Funds in transit 10,015 27 10,042 8,800 989 9,789
Collection and payment of taxes and contributions 476 0 476 325
— 325
Social and statutory 4,085 23 4,108 4,931 137 5,068
Deferred income 2,530 0 2,530 2,326
— 2,326
Sundry creditors - domestic 2,310 188 2,498 2,009 143 2,152
Personnel provision 1,606 63 1,669 1,496 51 1,547
Provision for sundry payments 1,670 81 1,751 1,721 135 1,856
Liabilities for official agreements and rendering of payment
services 1,155 0 1,155 985
— 985
Provision for retirement plan benefits (Note 26e) 0 697 697
— 721 721
Other 1,084 0 1,084 1,593
— 1,593 </t>
  </si>
  <si>
    <t>Stockholders' equity</t>
  </si>
  <si>
    <t>Note
19 –
Stockholders’ equity
a)
Capital
Capital is represented by 9,804,135,348 book-entry shares with no
par value, of which 4,958,290,359 are common and 4,845,844,989 are
preferred shares with no voting rights, but with tag-along
In Meetings of the Board of Directors held on 12/15/2017 and
02/22/2018, cancellations of 31,793,105 (47,689,657 amount
considering the effect of the split) and 14,424,206, were approved,
respective of common shares of own issue and shares held in
treasury, with no change in capital, upon capitalization of amounts
recorded in Revenue Reserves – Statutory Reserve.
The Extraordinary Stockholders’ Meeting – ESM held on
July 27, 2018 approved the split in 50% the Company’s
shares of capital stock, and the process was approved by BACEN on
October 31, 2018. The new shares were included in the share
position on November 26, 2018. Thus, for better comparability,
the number of shares presented in this item are affected by the
split effect.
The breakdown and change in shares of paid-in
12/31/2018
Number Amount
Common Preferred Total
Residents in Brazil at 12/31/2017 3,299,073,506 1,116,291,341 4,415,364,847 65,482
Residents abroad at 12/31/2017 20,877,606 2,114,271,985 2,135,149,591 31,666
Shares of capital stock at 12/31/2017 3,319,951,112 3,230,563,326 6,550,514,438 97,148
Stock Split – ESM of 07/27/2018 – Approved on
10/31/2018 1,652,763,453 1,615,281,663 3,268,045,116 0
(-) Cancellation of Shares – Meeting of the Board of
Directors 02/22/2018 (14,424,206 ) 0 (14,424,206 ) 0
Shares of capital stock at 12/31/2018 4,958,290,359 4,845,844,989 9,804,135,348 97,148
Residents in Brazil at 12/31/2018 4,928,076,320 1,609,055,166 6,537,131,486 64,776
Residents abroad at 12/31/2018 30,214,039 3,236,789,823 3,267,003,862 32,372
Treasury shares at 12/31/2017 (1) 14,424,206 71,459,714 85,883,920 (2,743 )
Purchase of shares 0 13,100,000 13,100,000 (510 )
(-) Cancellation of Shares – Meeting of the Board of
Directors 02/22/2018 (14,424,206 ) 0 (14,424,206 ) 534
Result of delivery of treasury shares 0 (29,623,265 ) (29,623,265 ) 899
Stock Split – ESM of 07/27/2018 – Approved on
10/31/2018 0 28,677,977 28,677,977 0
Treasury shares at 12/31/2018 (1) 0 83,614,426 83,614,426 (1,820 )
Outstanding shares at 12/31/2018 4,958,290,359 4,762,230,563 9,720,520,922
Outstanding shares at 12/31/2017 (2) 4,958,290,359 4,738,655,417 9,696,945,776
12/31/2017
Number Amount
Common Preferred Total
Residents in Brazil at 12/31/2016 5,003,025,466 1,657,445,596 6,660,471,062 65,534
Residents abroad at 12/31/2016 24,590,859 3,188,399,392 3,212,990,251 31,614
Shares of capital stock at 12/31/2016 5,027,616,325 4,845,844,988 9,873,461,313 97,148
(-) Cancellation of shares – Meeting of the Board of
Directors 12/15/2017 (47,689,657 )
— (47,689,657 )
—
Shares of capital stock at 12/31/2017 4,979,926,668 4,845,844,988 9,825,771,656 97,148
Residents in Brazil at 12/31/2017 4,948,610,259 1,674,437,011 6,623,047,270 65,482
Residents abroad at 12/31/2017 31,316,409 3,171,407,977 3,202,724,386 31,666
Treasury shares at 12/31/2016 (1) 4,611 104,406,693 104,411,304 (1,882 )
Purchase of shares 69,321,355 56,974,350 126,295,705 (3,089 )
(-) Cancellation of shares – Meeting of the Board of
Directors 12/15/2017 (47,689,657 )
— (47,689,657 ) 1,178
Result of delivery of treasury shares
— (54,191,472 ) (54,191,472 ) 1,050
Treasury shares at 12/31/2017 (1) 21,636,309 107,189,571 128,825,880 (2,743 )
Outstanding shares at 12/31/2017 (2) 4,958,290,359 4,738,655,417 9,696,945,776
Outstanding shares at 12/31/2016 (2) 5,027,611,714 4,741,438,296 9,769,050,010
(1)
Own shares, purchased based on authorization of the
Board of Directors, to be held in Treasury for subsequent
cancellation of replacement in the market.
(2)
For better comparability, outstanding shares in the
period of 12/31/2017 and 12/31/2016 were adjusted by the split
approved on 10/31/2018.
Cost of shares purchased in the period, as well the average cost of
treasury shares and their market price (in Brazilian Reais per
share):
Cost / market value 01/01 to 12/31/2018
Common Preferred
Minimum 0 37.45
Weighted average 0 38.95
Maximum 0 40.06
Treasury shares
Average cost 0 21.76
Market value at 12/31/2018 30.05 35.50
Cost / market value (*) 01/01 to 12/31/2017
Common Preferred
Minimum 24.70 22.32
Weighted average 24.70 24.16
Maximum 24.70 25.70
Treasury shares (*)
Average cost 24.70 20.60
Market value at 12/31/2017 25.12 28.38
(*)
For better comparability, information of the period
12/31/2017 was adjusted by the split approved on
10/31/2018.
b)
Dividends
Shareholders are entitled mandatory minimum dividends in each
fiscal year, corresponding to 25% of adjusted net income, as set
forth in the Bylaws. Common and preferred shares participate
equally of income distributed, after common shares have received
dividends equal to the annual minimum priority dividend to be paid
to preferred shares (R$ 0.022 non-cumulative
The calculation of the monthly advance of the mandatory minimum
dividend is based on the share position on the last day of the
prior month, with payment being made on the first business day of
the subsequent month, amounting to R$ 0.015 per share.
l -
Calculation of dividends and
interest on capital
12/31/2018 12/31/2017 12/31/2016
Statutory net income 21,945 21,108 18,853
Adjustments:
(-) Legal reserve - 5% (1,097 ) (1,055 ) (943 )
Dividend calculation basis 20,848 20,053 17,910
Mandatory minimum dividend - 25% 5,212 5,013 4,478
Dividends and Interest on Capital Paid / Provided for /
Identified (*) 22,437 17,558 10,000
(*)
On December 31, 2018, it includes
extraordinary dividends, with balances of the Statutory
Reserve.
ll -
Stockholders’
compensation
12/31/2018
Gross value per Gross WHT Net
Paid / prepaid 5,921 (122 ) 5,799
Dividends - 11 monthly installments from February to December
2018 0,0150 1,069 0 1,069
Dividends - paid on 08/30/2018 0,6240 4,041 0 4,041
Interest on capital - paid on 08/30/2018 0,1252 811 (122 ) 689
Provided for (Recorded in Other Liabilities) 248 (15 ) 233
Dividends - 1 monthly installment paid on 01/02/2019 0,0150 145 0 145
Interest on capital - credited on 12/27/2018 to be paid until
04/30/2019 0.0106 103 (15 ) 88
Identified in Revenue Reserve In Stockholders’
Equity 1.8001 17,498 (1,093 ) 16,405
Total from 01/01 to 12/31/2018 23,667 (1,230 ) 22,437
12/31/2017
Gross value per Gross WHT Net
Paid / prepaid 3,666 (389 ) 3,277
Dividends - 11 monthly installments from February to December
2017 0,0150 1,074
— 1,074
Interest on capital - paid on 08/25/2017 0,3990 2,592 (389 ) 2,203
Provided for (Recorded in Other Liabilities) 1,877 (140 ) 1,737
Dividends - 1 monthly installment paid on 01/02/2018 0,0150 98
— 98
Dividends provision 0.1304 843
— 843
Interest on capital, credited on 12/28/2017 to be paid until
04/30/2018 0.1445 936 (140 ) 796
Identified in Revenue Reserve In Stockholders’
Equity 2.1126 13,658 (1,114 ) 12,544
Total from 01/01 to 12/31/2017 19,201 (1,643 ) 17,558
12/31/2016
Gross value per Gross WHT Net
Paid / prepaid 3,355 (355 ) 3,000
Dividends - 11 monthly installments paid from February to December
2016 0,0150 987
— 987
Interest on capital - paid on 08/25/2016 0,3990 2,368 (355 ) 2,013
Provided for (Recorded in Other Liabilities) 3,169 (461 ) 2,708
Dividends - 1 monthly installment paid on 01/02/2017 0,0150 98
— 98
Interest on capital - credited on 12/30/2016 paid on 04/28/2017 0.4714 3,071 (461 ) 2,610
Identified in Revenue Reserve In Stockholders’
Equity 0.7754 5,050 (758 ) 4,292
Total from 01/01 to 12/31/2016 11,574 (1,574 ) 10,000
c)
Capital reserves and revenue
reserves
l -
Additional paid-in
Additional paid-in
ll -
Appropriated
reserves
12/31/2018 12/31/2017 12/31/2016
Capital reserves 285 285 285
Premium on subscription of shares 284 284 284
Reserves from tax incentives, restatement of equity securities and
other 1 1 1
Revenue reserves 13,195 12,214 3,158
Legal (1) 9,989 8,892 7,838
Statutory (2) (2,775 ) 589 1,132
Corporate reorganizations (Note 2.4 a IV) (11,517 ) (10,925 ) (10,862 )
Special revenue reserves (3) 17,498 13,658 5,050
Total reserves at parent company 13,480 12,499 3,443
(1)
It purpose is to ensure the integrity of capital,
compensate loss or increase capital.
(2)
Its main purpose is to ensure the remuneration flow
to shareholders.
(3)
Refers to Dividends or Interest on Capital declared
until 12/31/2018, 12/31/2017 and 12/31/2016.
lll -
Unappropriated
reserves
Refers to balance of profit remaining after the distribution of
dividends and appropriations to statutory reserves in the statutory
accounts of ITAÚ UNIBANCO HOLDING.
d)
Non-controlling
Stockholders’ equity Net Income
12/31/2018 12/31/2017 01/01 to 01/01 to
Itaú CorpBanca (Note 3) 11,645 11,144 539 (38 )
Itaú CorpBanca Colômbia S.A. (Note 3) 1,268 1,203 (2 ) (50 )
Financeira Itaú CBD S.A. Crédito, Financiamento e
Investimento 364 297 105 70
Luizacred S.A. Soc. Cred. Financiamento Investimento 288 241 44 24
Other 119 93 46 26
Total 13,684 12,978 732 32</t>
  </si>
  <si>
    <t>Note
20 – Share-based
payment
ITAÚ UNIBANCO HOLDING and its subsidiaries have share-based
payment plans aimed at involving its management members and
employees in the medium and long term corporate development
process.
The grant of these benefits are only made in years in which there
are sufficient profits to enable the distribution of mandatory
dividends, limiting the maximum dilutive effect to 0.5% of the
total shares held by the controlling and minority stockholders at
the balance sheet date. These programs are settled through the
delivery of ITUB4 treasury shares to stockholders.
The Extraordinary Stockholders’ Meeting – ESM held on
July 27, 2018 approved the split in 50% the Company’s
shares of capital stock, and the process was approved by BACEN on
October 31, 2018. The new shares were included in the share
position on November 26, 2018. Thus, for better comparability,
the number of shares presented in this item are affected by the
split effect.
Expenses on stock-based payment plans are presented in the table
below:
01/01 to 01/01 to 01/01 to
Partner Plan (226 ) (234 ) (306 )
Variable compensation plan (377 ) (302 ) (285 )
Total (603 ) (536 ) (591 )
l -
Partner Plan
The employees and management members of ITAÚ UNIBANCO HOLDING
invest a percentage of their bonus to acquire shares and
share-based instruments. Accordingly, the ownership of these shares
should be held by the beneficiaries for a period from three to five
years, counted from the initial investment, and are thus subject to
market price variation. After complying with the suspensive
conditions set forth in the program, beneficiaries will be entitled
to receive shares as consideration, in accordance with the numbers
of shares provided for in the program regulation.
The acquisition prices of shares and share-based Instruments are
established every six months and are equivalent to the average of
share quotation in the 30 days prior to the determination of the
acquisition price, which is performed on the seventh business day
prior to the remuneration grant date.
The fair value of the shares as consideration is the market price
at the grant date, less expected dividends.
Changes in the Partner
Program
01/01 to 01/01 to
Quantity Quantity
Opening balance 51,074,441 53,193,569
New granted 9,912,356 10,562,936
Exercised (11,597,420 ) (11,284,577 )
Cancelled (518,195 ) (1,397,487 )
Closing balance 48,871,182 51,074,441
Weighted average of remaining contractual life (years) 2.52 2.46
Market value weighted average (R$) 26.22 21.55
II -
Variable
compensation
In this plan, 50% of variable compensation of management members
should be paid in cash and fifty percent (50%) should be paid in
shares for a period of three years. Shares are delivered on a
deferred basis, of which one-third
Management members become eligible for the receipt of these
benefits according to individual performance, business performance
or both. The benefit amount is established according to the
activities of each management member that should meet at least the
performance and conduct requirements.
The fair value of the share is the market price at its grant
date.
Change in variable compensation in
shares
01/01 to 01/01 to
Quantity Quantity
Opening balance 31,229,973 36,809,109
New 10,552,225 12,835,324
Delivered (16,611,521 ) (18,072,947 )
Cancelled (154,532 ) (341,513 )
Closing balance 25,016,145 31,229,973
Market value weighted average (R$) 34.04 25.49
Ill -
Stock Option Plan (Simple
Options)
ITAÚ UNIBANCO HOLDING has a Stock Option Plan (“Simple
Options”), which was discontinued, and only exercisable
options remain.
Simple options have the following characteristics:
a)
Exercise price: IGP-M
b)
Vesting period:
Summary of changes in the Simple options
plan
01/01 to 12/31/2018 01/01 to 12/31/2017
Quantity Weighted average Quantity Weighted average
Opening balance 24,514,359 25.21 57,050,259 24.63
Options exercisable at the end of the period 24,514,359 25.21 35,160,265 27.32
Options outstanding but not exercisable 0 0 21,889,994 20.30
Options:
Canceled / Forfeited (*) (352,085 ) 29.29 (1,807,091 ) 27.41
Exercised (21,072,675 ) 28.26 (30,728,809 ) 23.72
Closing balance 3,089,599 22.11 24,514,359 25.21
Options exercisable at the end of the period 3,089,599 22.11 24,514,359 25.21
Range of exercise prices 14.47 - 29.51 14.47 - 27.54
Weighted average of the remaining contractual life (in years) 0.99 1.28
Market value weighted average (R$) 33.98 28.04
(*)
Refers to non-exercise</t>
  </si>
  <si>
    <t>Interest and similar income and expense and net gain (loss) on investment securities and derivatives</t>
  </si>
  <si>
    <t>Note
21 - Interest and similar
income and expense and net gain (loss) on investment securities and
derivatives
a)
Interest and similar income
of financial assets at amortized cost and at fair value through
other comprehensive income
01/01 to 01/01 to 01/01 to
Central Bank compulsory deposits 5,063 7,201 6,920
Interbank deposits 1,080 744 674
Securities purchased under agreements to resell 17,365 25,711 34,162
Financial assets at fair value through other comprehensive
income 9,194 8,886 11,160
Financial assets at amortized cost 2,614 3,017 3,822
Loan and lease operations 73,640 75,568 80,124
Other financial assets 1,368 1,576 1,902
Total 110,324 122,703 138,764
b)
Interest and similar
expense
01/01 to 01/01 to 01/01 to
Deposits (17,484 ) (13,340 ) (14,701 )
Securities sold under repurchase agreements (20,889 ) (33,087 ) (45,935 )
Interbank market debt (13,587 ) (10,059 ) (8,347 )
Institutional market debt (6,773 ) (6,852 ) (8,249 )
Financial expense from technical reserves for insurance and private
pension plans (11,815 ) (14,918 ) (17,790 )
Other (64 ) (74 ) (107 )
Total (70,612 ) (78,330 ) (95,129 )
c)
Adjustments to Fair
Value of Financial Assets and
Liabilities
01/01 to 01/01 to 01/01 to
Financial assets at fair value through profit or loss (4,110 ) 2,138 684
Derivatives (*) (260 ) 2,028 7,332
Financial assets designated at fair value through profit or
loss (218 ) 180 48
Financial assets at fair value through other comprehensive
income (254 ) (128 ) (851 )
Finacial liabilities designated at fair value 8 (37 ) (147 )
Total (4,834 ) 4,181 7,066
(*)
Includes the ineffective derivatives portion
related to hedge accounting.
During the period ended 12/31/2018, ITAÚ UNIBANCO HOLDING
reversal R$ 1,535 as expenses for Expected Losses, with loss of R$
(1) for Financial Assets – Fair Value through Other
Comprehensive Income, and reversal of loss of R$ 1,536 for
Financial Assets – Amortized Cost.</t>
  </si>
  <si>
    <t>Note
22 - Banking service
fees
01/01 to 01/01 to 01/01 to
Fees from credit and debit card services 15,394 14,802 14,002
Current account services 10,017 9,589 8,856
Asset management fees 5,013 4,141 3,514
Fees for guarantees issued and credit lines 1,768 1,783 1,773
Collection commissions 1,506 1,378 1,315
Brokerage commission 618 606 295
Other 2,493 2,149 2,163
Total 36,809 34,448 31,918</t>
  </si>
  <si>
    <t>Note
23 - General and
administrative expenses
01/01 to 01/01 to 01/01 to
Personnel expenses (24,846 ) (23,276 ) (22,360 )
Compensation (10,226 ) (9,305 ) (8,897 )
Employee profit sharing (4,425 ) (3,836 ) (3,610 )
Welfare benefits (3,764 ) (3,374 ) (3,070 )
Provision for labor claims and Dismissals (2,907 ) (3,427 ) (4,143 )
Payroll taxes (3,011 ) (2,832 ) (2,567 )
Stock option plan (Note 20) (226 ) (234 ) (306 )
Training (253 ) (232 ) (193 )
Other (34 ) (36 ) 426
Administrative expenses (17,268 ) (16,289 ) (15,959 )
Third party services (4,482 ) (4,161 ) (4,340 )
Data processing and telecommunications (4,273 ) (4,152 ) (3,966 )
Installations (3,306 ) (3,132 ) (3,066 )
Advertising, promotions and publications (1,419 ) (1,167 ) (1,036 )
Financial services (790 ) (833 ) (731 )
Security (754 ) (723 ) (716 )
Transportation (350 ) (339 ) (391 )
Materials (339 ) (350 ) (313 )
Travel (232 ) (214 ) (199 )
Other (1,323 ) (1,218 ) (1,201 )
Depreciation and Amortization (3,332 ) (3,034 ) (2,995 )
Other expenses (12,092 ) (10,895 ) (9,591 )
Selling - credit cards (4,285 ) (3,753 ) (3,165 )
Claims (675 ) (596 ) (571 )
Loss on sale of other assets, fixed assets and investments in
associates and joint ventures (632 ) (495 ) (273 )
Provision for civil lawsuits (Note 29) (464 ) (1,519 ) (1,489 )
Provision for tax and social security lawsuits (Note 29) (328 ) (953 ) (915 )
Refund of interbank costs (272 ) (288 ) (292 )
Impairment - intangible asset (168 ) (504 )
—
Other (5,268 ) (2,787 ) (2,886 )
Total (57,538 ) (53,494 ) (50,905 )</t>
  </si>
  <si>
    <t>Taxes</t>
  </si>
  <si>
    <t>Note
24 –
Taxes
ITAÚ UNIBANCO HOLDING and each one of its subsidiaries
calculate separately, in each fiscal year, Income Tax and Social
Contribution on Net Income.
Taxes are calculated at the rates shown below and consider, for
effects of respective calculation bases, the legislation in force
applicable to each charge.
Income tax 15.00 %
Additional income tax 10.00 %
Social contribution (*) 20.00 %
(*)
On october 06, 2015, Law No. 13,169, a
conversion of Provisional Measure No. 675, which
increased the Social Contribution tax rate from 15.00% to 20.00%
until December 31, 2018, for financial institutions,
insurance companies and credit card management companies, was
introduced. For the other companies, the tax rate remains at
9.00%.
a)
Expenses for taxes and
contributions
Demonstration of Income tax and social contribution expense
calculation:
Due on operations for the period 01/01 to 01/01 to 01/01 to
Income before income tax and social contribution 30,608 30,582 35,679
Charges (income tax and social contribution) at the rates in
effect (13,774 ) (13,762 ) (16,057 )
Increase / decrease in income tax and social contribution
charges arising from:
Share of profit or (loss) of associates and joint ventures net 147 169 165
Foreign exchange variation on investiments abroad 4,381 397 (4,313 )
Interest on capital 3,791 3,873 3,617
Corporate reorganizations (Note 2.4 a IV) 628 628 628
Dividends and interest on external debt bonds 516 420 365
Other nondeductible expenses net of non taxable income (*) 1,747 3,736 11,697
Income tax and social contribution expenses (2,564 ) (4,539 ) (3,898 )
Related to temporary differences
Increase (reversal) for the period (2,650 ) (2,888 ) (9,827 )
Increase (reversal) of prior periods 245 70 62
(Expenses) / Income related to deferred taxes (2,405 ) (2,818 ) (9,765 )
Total income tax and social contribution expenses (4,969 ) (7,357 ) (13,663 )
(*)
Includes temporary (additions) and
exclusions.
b)
Deferred taxes
I -
The deferred tax asset
balance and its changes, segregated based on its origin and
disbursements, are represented by:
12/31/2017 Realization / Increase 12/31/2018
Reflected in income 48,810 (23,511 ) 11,953 37,252
Provision for expected loss 24,686 (9,746 ) 3,623 18,563
Related to tax losses and social contribution loss
carryforwards 7,595 (3,649 ) 445 4,391
Provision for profit sharing 1,829 (1,829 ) 1,844 1,844
Provision for devaluation of securities with permanent
impairment 2,228 (1,843 ) 1,344 1,729
Provision 5,194 (2,124 ) 1,394 4,464
Civil lawsuits 1,974 (610 ) 222 1,586
Labor claims 2,200 (1,280 ) 1,117 2,037
Tax and social security 1,020 (234 ) 55 841
Goodwill on purchase of investments 141 (163 ) 82 60
Legal liabilities 488 (61 ) 249 676
Adjustments of operations carried out on the futures settlement
market 277 (277 ) 98 98
Adjustment to Fair Value of Financial Assets - At Fair Value
Through Profit or Loss 429 (429 ) 631 631
Provision related to health insurance operations 341 (5 ) 7 343
Other 5,602 (3,385 ) 2,236 4,453
Reflected in stockholders’ equity 2,192 (785 ) 481 1,888
Corporate reorganizations (Note 2.4 a IV) 628 (628 )
—
—
Adjustment to Fair Value of Financial Assets - At Fair Value
Through Other Comprehensive Income 327 (157 ) 213 383
Cash flow hedge 983
— 166 1,149
Other 254
— 102 356
Total (1)(2) 51,002 (24,296 ) 12,434 39,140
(1)
Deferred income tax and social contribution assets
and liabilities are recorded in the balance sheet offset by a
taxable entity and total R$ 32,781 and R$ 447,
respectively.
(2)
The accounting records of deferred tax assets on
income tax losses and/or social contribution loss carryforwards, as
well as those arising from temporary differences, are based on
technical feasibility studies which consider the expected
generation of future taxable income, considering the history of
profitability for each subsidiary individually, and for the
consolidated taken as a whole.
12/31/2016 Realization / Increase 12/31/2017
Reflected in income 49,841 (16,347 ) 15,316 48,810
Provision for expected loss 27,510 (9,453 ) 6,629 24,686
Related to tax losses and social contribution loss
carryforwards 6,981 (197 ) 811 7,595
Provision for profit sharing 1,541 (1,541 ) 1,829 1,829
Provision for devaluation of securities with permanent
impairment 1,727
— 501 2,228
Provision 5,704 (2,733 ) 2,223 5,194
Civil lawsuits 1,955 (576 ) 595 1,974
Labor claims 2,167 (1,233 ) 1,266 2,200
Tax and social security 1,582 (924 ) 362 1,020
Goodwill on purchase of investments 165 (758 ) 734 141
Legal liabilities 387 (557 ) 658 488
Adjustments of operations carried out in futures settlement
market 485 (239 ) 31 277
Adjustment to Fair Value of Financial Assets - At Fair Value
Through Profit or Loss 243 (243 ) 429 429
Provision related to health insurance operations 300
— 41 341
Other 4,798 (626 ) 1,430 5,602
Reflected in stockholders’ equity 3,123 (1,072 ) 141 2,192
Corporate reorganizations (Note 2.4 a IV) 1,256 (628 )
— 628
Adjustment to Fair Value of Financial Assets - At Fair Value
Through Other Comprehensive Income 771 (444 )
— 327
Cash flow hedge 843
— 140 983
Other 253
— 1 254
Total (*) 52,964 (17,419 ) 15,457 51,002
(*)
Deferred income tax and social contribution assets
and liabilities are recorded in the balance sheet offset by a
taxable entity and total R$ 35,869 and R$ 391,
respectively.
II -
The provision for deferred
tax and contributions and respective changes are as
follows:
12/31/2017 Realization / Increase 12/31/2018
Reflected in income 14,569 (11,385 ) 2,960 6,144
Depreciation in excess – finance lease 613 (267 )
— 346
Adjustment of escrow deposits and provisions 1,280 (11 ) 79 1,348
Post-employment benefits 304 (143 ) 126 287
Adjustments of operations carried out on the futures settlement
market 1,421 (1,421 ) 923 923
Adjustment to Fair Value of Financial Assets - At Fair Value
Through Profit or Loss 7,592 (7,592 ) 1,790 1,790
Taxation of results abroad – capital gains 1,973 (1,314 )
— 659
Other 1,386 (637 ) 42 791
Reflected in stockholders’ equity 955 (311 ) 18 662
Adjustment to Fair Value of Financial Assets - At Fair Value
Through Other Comprehensive Income 767 (302 ) 9 474
Cash flow hedge 166
— 2 168
Post-employment benefits 9 (9 ) 7 7
Other 13
—
— 13
Total (*) 15,524 (11,696 ) 2,978 6,806
(*)
Deferred income tax and social contribution asset
and liabilities are recorded in the balance sheet offset by a
taxable entity and total R$ 32,781 and R$ 447,
respectively.
12/31/2016 Realization / Increase 12/31/2017
Reflected in income 13,507 (8,716 ) 9,778 14,569
Depreciation in excess – finance lease 936 (323 )
— 613
Adjustment of escrow deposits and provisions 1,193 (179 ) 266 1,280
Post-employment benefits 233
— 71 304
Adjustments of operations carried out on the futures settlement
market 1,095
— 326 1,421
Adjustment to Fair Value of Financial Assets - At Fair Value
Through Profit or Loss 7,293 (7,293 ) 7,592 7,592
Taxation of results abroad – capital gains 1,502
— 471 1,973
Other 1,255 (921 ) 1,052 1,386
Reflected in stockholders’ equity 968 (129 ) 116 955
Adjustment to Fair Value of Financial Assets - At Fair Value
Through Other Comprehensive Income 836 (82 ) 13 767
Cash flow hedge 63
— 103 166
Post-employment benefits 35 (26 )
— 9
Other 34 (21 )
— 13
Total (*) 14,475 (8,845 ) 9,894 15,524
(*)
Deferred income tax and social contribution asset
and liabilities are recorded in the balance sheet offset by a
taxable entity and total R$ 35,869 and R$ 391,
respectively.
III -
The estimate of realization
and present value of tax credits and from the Provision for
Deferred Income Tax and Social Contribution existing at 12/31/2018,
are:
Year of realization Deferred tax
assets Deferred tax % Net %
Temporary %
Tax loss / social % Total %
2019 10,808 31 % 1,394 32 % 12,202 31 % (1,333 ) 20 % 10,869 33 %
2020 12,961 38 % 751 17 % 13,712 35 % (1,258 ) 18 % 12,454 39 %
2021 4,575 13 % 614 14 % 5,189 13 % (432 ) 6 % 4,757 15 %
2022 813 2 % 395 9 % 1,208 3 % (1,069 ) 16 % 139 0 %
2023 685 2 % 157 3 % 842 2 % (142 ) 2 % 700 2 %
After 2023 4,907 14 % 1,080 25 % 5,987 16 % (2,572 ) 38 % 3,415 11 %
Total 34,749 100 % 4,391 100 % 39,140 100 % (6,806 ) 100 % 32,334 100 %
Present value (*) 31,526 3,859 35,384 (5,735 ) 29,649
(*)
The average funding rate, net of tax effects, was
used to determine the present value.
The projections of future taxable income include estimates related
to macroeconomic variables, exchange rates, interest rates, volume
of financial operations and services fees and others, which can
vary in relation to actual data and amounts.
Net income in the financial statements is not directly related to
the taxable income, due to differences between the accounting
criteria and tax legislation, in addition to corporate aspects.
Accordingly, it is recommended that changes in realization of
deferred tax assets presented below is not considered as an
indication of future net income.
On December 31, 2018, Social Contribution deferred tax assets
are recorded at 15% due to the end of temporary effects brought by
Law No. 13,169/15, which increased the social contribution tax
rate from 15% to 20% until December 31, 2018. As at 12/31/2018
and 12/31/2017, there are no unrecognized tax credits.
c) Tax liabilities
12/31/2018 12/31/2017
Taxes and contributions on income payable 615 1,752
Other Taxes and Contributions payable 1,443 1,423
Provision for deferred income tax and social contribution (Note 24b
II) 447 391
Other 2,779 4,270
Total 5,284 7,836</t>
  </si>
  <si>
    <t>Earnings per share</t>
  </si>
  <si>
    <t>Note
25 – Earnings per
share
a)
Earning per share
basic
Net income attributable to ITAÚ UNIBANCO HOLDING’s
shareholders is divided by the average number of outstanding shares
in the period, excluding treasury shares.
01/01 to 01/01 to 01/01 to
Net income attributable to owners of the parent company 24,907 23,193 21,627
Minimum non-cumulative (104 ) (105 ) (105 )
Retained earnings to be distributed to common equity owners in an
amount per share equal to the minimum dividend payable to preferred
equity owners (109 ) (110 ) (111 )
Retained earnings to be distributed, on a pro-rata
Common 12,599 11,828 11,002
Preferred 12,095 11,150 10,409
Total net income available to equity owners:
Common 12,708 11,938 11,113
Preferred 12,199 11,255 10,514
Weighted average number of shares outstanding
(Note 19a)
Common 4,958,290,359 5,021,834,934 5,027,611,714
Preferred 4,759,872,085 4,734,030,111 4,756,823,490
Earnings per share - Basic – R$
Common 2.56 2.38 2.21
Preferred 2.56 2.38 2.21
b)
Earnings per share
diluted
Calculated similarly to the basic earnings per share; however, it
includes the conversion of all preferred shares potentially
dilutable in the denominator.
01/01 to 01/01 to 01/01 to
Total net income available to preferred equity owners 12,199 11,255 10,514
Dividend on preferred shares after dilution effects 72 76 74
Net income available to preferred equity owners considering
preferred shares after the dilution effect 12,271 11,331 10,588
Total net income available to ordinary equity owners 12,708 11,938 11,113
Dividend on preferred shares after dilution effects (72 ) (76 ) (74 )
Net income available to ordinary equity owners considering
preferred shares after the dilution effect 12,636 11,862 11,039
Adjusted weighted average of shares (Note 19a)
Common 4,958,290,359 5,021,834,934 5,027,611,714
Preferred 4,815,473,777 4,796,645,028 4,821,864,280
Preferred 4,759,872,085 4,734,030,111 4,756,823,490
Incremental from stock options granted under our share-based
payment 55,601,692 62,614,917 65,040,790
Earnings per share - diluted – R$
Common 2.55 2.36 2.20
Preferred 2.55 2.36 2.20
Potential anti-dilution effects of shares under our share-based
payment, excluded from the calculation of diluted earnings per
share, totaled 538,312 preferred shares at 12/31/2017 and
13,938,070 preferred shares at 12/31/2016. In 2018 doesn’t
have this effect.</t>
  </si>
  <si>
    <t>Post-employment benefits</t>
  </si>
  <si>
    <t>Note
26 – Post-employment
benefits
ITAÚ UNIBANCO HOLDING, through its subsidiaries, sponsors
retirement plans to its employees.
Retirement plans are managed by Closed-end
There are three types of retirement plans:
•
Defined Benefit Plans (BD): plans which scheduled
benefits have their value established in advance, based on salaries
and/or length of service of employees, and its cost is actuarially
determined;
•
Defined Contribution Plans (CD): are those plans which
scheduled benefits have their value permanently adjusted to the
investments balance, kept in favor of the participant, including in
the benefit concession phase, considering net proceedings of its
investment, amounts contributed and benefits paid; and
•
Variable Contribution Plans (CV): in this type of
plan, scheduled benefits present a combination of characteristics
of defined contribution and defined benefit modalities, and the
benefit is actuarially determined based on the investment
accumulated by the participant on the eligibility date.
Below is a list of benefit plans and their modalities:
Entity
Benefit plan
Modality
Fundação Itaú Unibanco -
Previdência Complementar Supplementary retirement plan Defined Benefit
Supplementary Retirement Plan – Flexible
Premium Annuity
Franprev benefit plan – PBF
002 benefit plan – PB002
Prebeg benefit plan
UBB PREV defined benefit plan
Benefit Plan II
Itaulam basic plan
Itaú Defined Benefit Plan
REDECARD Retirement Plan
ITAUCARD Retirement Defined Benefit Plan
Itaubanco Defined Contribution Plan Defined Contribution
Itaubank Retirement Plan
REDECARD Pension Plan
Unibanco Pension Plan Variable Contribution
Itaulam Supplementary Plan
Itaú Defined Contribution Plan
REDECARD Retirement Plan
ITAUCARD Supplementary Retirement Plan
FUNBEP Fundo de Pensão Multipatrocinado Funbep I Benefit Plan Defined Benefit
Funbep
II Benefit Plan
The modality of Defined Contribution plans have funds composed by
the portions of sponsors’ contributions not yet included in
the participant’s account balance due to loss of eligibility
to the benefit, as well as of resources arising from the migration
of retirement plans in defined benefit modality. The fund is used
for future contributions to the individual participants’
accounts, according to the rules of the respective benefit plan
regulation.
a)
Main Actuarial
Assumptions
Actuarial assumptions of demographic and financial nature should
reflect the best estimated about the variables that determine the
post-employment benefit amounts.
The main demographic assumptions comprise: mortality table and
turnover of active participants and the main financial assumptions
include: discount rate, future salary increases, growth of plan
benefits and inflation.
12/31/2018 12/31/2017 12/31/2016
Discount rate (1) 9.72% p.a. 9.98% p.a. 10.24% a.a.
Mortality table (2) AT-2000 AT-2000 AT-2000
Turnover
Itaú Experience 2008/2010 (3)
Itaú Experience 2008/2010
Exp.Itaú 2008/2010
Future salary growth 4.00% to 7.12 % p.a. 5.04% to 7.12 % p.a.
5.04% to 7.12% p.a.
Growth of the pension fund benefits 4.00 % p.a. 4.00 % p.a. 4.00% p.a.
Inflation 4.00 % p.a. 4.00 % p.a. 4.00% p.a.
Actuarial method Projected Unit Credit Projected Unit Credit Cred.Unit.Projet.
(1)
Determined based on market yield related to
National Treasury Notes (NTN-B)
(2)
Correspond to those disclosed by SOA –
Society of Actuaries, that reflect a 10% increase in the
probabilities of survival regarding the respective basic
tables.
(3)
Updated to the new expectation of mass
behavior.
Retired plans sponsored by foreign subsidiaries - Banco Itaú
(Suisse) S.A., Itaú CorpBanca Colombia S.A. and PROSERV -
Promociones y Servicios S.A. de C.V. - are structured as Defined
Benefit modality and adopt actual assumptions adequate to masses of
participants and the economic scenario of each
country.
b)
Risk
Management
The EFPCs sponsored by ITAÚ UNIBANCO HOLDING are regulated by
the National Council for Complementary Pension (CNPC) and PREVIC,
has an Executive Board, Advisory and Tax Councils.
Benefits offered have long-tem
-
Financial Risk
-
Inflation risk
-
Demographic Risk
For purposes of registering in the balance sheet the EFPCs that
manage them, actuarial liabilities of plans use discount rate
adherent to its asset portfolio and income and expense flows,
according to a study preparedby an independent consulting company.
The actuarial method used is the aggregate method, through which
the plan costing Is defined by the difference between its equity
coverage and the current value of its future liabilities. Observing
the methodology established in the respective actuarial technical
note. In the event deficit is verified in the concession period
above the settlement limits set forth by the legislation in force,
a debt agreement is entered into with the sponsor with financial
guarantees.
c)
Asset
management
The purpose of the management of the funds is the long-term balance
between pension assets and liabilities with payment of benefits by
exceeding actuarial goals (discount rate plus benefit adjustment
index, established in the plan regulations).
Below is a table with the allocation of assets by category,
segmented into Quoted in an Active Market and Not Quoted in an
Active Market:
Fair value % Allocation
Types 12/31/2018 12/31/2017 12/31/2016 12/31/2018 12/31/2017 12/31/2016
Fixed income securities 18,065 16,851 15,134 96.05 % 95.81 % 91.61 %
Quoted in an active market 17,775 16,281 14,751 94.51 % 92.57 % 89.29 %
Non quoted in an active market 290 570 383 1.54 % 3.24 % 2.32 %
Variable income securities 24 19 685 0.13 % 0.11 % 4.15 %
Quoted in an active market 18 15 681 0.09 % 0.09 % 4.12 %
Non quoted in an active market 6 4 4 0.04 % 0.02 % 0.03 %
Structured investments 59 24 9 0.31 % 0.14 % 0.05 %
Quoted in an active market 1 1 1 0.01 % 0.01 % 0.01 %
Non quoted in an active market 58 23 8 0.30 % 0.13 % 0.04 %
Real estate 578 615 623 3.07 % 3.49 % 3.77 %
Loans to participants 82 79 69 0.44 % 0.45 % 0.42 %
Total 18,808 17,588 16,520 100.00 % 100.00 % 100.00 %
The defined benefit plan assets include shares of ITAÚ
UNIBANCO HOLDING, its main parent company (ITAÚSA) and of
subsidiaries of the latter, with a fair value of R$ 11 (R$ 12 at
12/31/2017), and real estate rented to Group companies, with a fair
value of R$ 487 (R$ 531 at 12/31/2017).
d)
Other post-employment
benefits
ITAÚ UNIBANCO HOLDING and its subsidiaries do not have
additional liabilities related to post-employment benefits, except
in cases arising from maintenance commitments assumed in
acquisition agreements occurred over the years, as well as those
benefits originated from judicial decision in the terms and
conditions established, in which there is total or partial
sponsorship of health care plan for a specific mass of former
employees and their beneficiaries. Its costing is actuarially
determined so as to ensure coverage maintenance. These plans are
closed to new adhesions.
Assumptions for discount rate, inflation, mortality table and
actuarial method are the same used for retirement plans. In the
last 3 years, ITAÚ UNIBANCO HOLDING used the percentage
of 8.16% p.a. for medical inflation and the percentage of 3% p.a.
for aging factor.
Particularly in other post-employment benefits, there is medical
inflation risk associated to increase in medical costs above
expectation. To mitigate this risk, the same financial risks
mitigation strategies are used.
e)
Net amount recognized in the
balance sheet
Following is the calculation of the net amount recognized in the
balance sheet, corresponding to the defined benefit plan:
12/31/2018
BD and CV Plans CD Plans Other post- Total
1 - Net assets of the plans 18,808 1,604 0 20,412
2 - Actuarial liabilities (15,493 ) 0 (282 ) (15,775 )
3 - Asset restriction (*) (3,664 ) (939 ) 0 (4,603 )
4 - Net amount recognized in the balance sheet (1+2+3) (349 ) 665 (282 ) 34
Amount recognized in Assets (Note 18a) 66 665 0 731
Amount recognized in Liabilities (Note 18b) (415 ) 0 (282 ) (697 )
12/31/2017
BD and CV Plans CD Plans Other post- Total
1 - Net assets of the plans 17,588 1,634
— 19,222
2 - Actuarial liabilities (14,491 )
— (257 ) (14,748 )
3 - Asset restriction (*) (3,217 ) (912 )
— (4,129 )
4 - Net amount recognized in the balance sheet (1+2+3) (120 ) 722 (257 ) 345
Amount recognized in Assets (Note 18a) 345 722
— 1,067
Amount recognized in Liabilities (Note 18b) (465 )
— (257 ) (722 )
12/31/2016
BD and CV Plans CD Plans Other post- Total
1 - Net assets of the plans 16,520 1,287
— 17,807
2 - Actuarial liabilities (13,723 )
— (221 ) (13,944 )
3 - Asset restriction (*) (3,008 ) (491 )
— (3,499 )
4 - Net amount recognized in the balance sheet (1+2+3) (211 ) 796 (221 ) 364
Amount recognized in Assets (Note 18a) 317 796
— 1,113
Amount recognized in Liabilities (Note 18b) (528 )
— (221 ) (749 )
(*)
Corresponds to the excess of the present value of
the available economic benefit, in conformity with paragraph 58 of
IAS 19.
f)
Change in the net amount
recognized in the balance sheet
12/31/2018
BD and CV plans CD plans Ohter post- Total
Net Actuarial Asset Recognized Pension Asset Recognized Liabilities Recognized
Amounts at the beginning of the period 17,588 (14,491 ) (3,217 ) (120 ) 1,634 (912 ) 722 (257 ) 345
Amounts recognized in income (loss) (1+2+3) 1,700 (1,454 ) (321 ) (75 ) 157 (90 ) 67 (25 ) (33 )
1 - Cost of current service 0 (69 ) 0 (69 ) 0 0 0 0 (69 )
2 - Cost of past service 0 0 0 0 0 0 0 0 0
3 - Net interest (1) 1,700 (1,385 ) (321 ) (6 ) 157 (90 ) 67 (25 ) 36
Amounts recognized in stockholders’ equity (4+5+6) 580 (688 ) (126 ) (234 ) (102 ) 63 (39 ) (19 ) (292 )
4 - Effects on asset ceiling 0 0 (126 ) (126 ) 0 63 63 0 (63 )
5 - Remeasurements (2) (3) 566 (683 ) 0 (117 ) (102 ) 0 (102 ) (19 ) (238 )
6 - Exchange variation 14 (5 ) 0 9 0 0 0 0 9
Other (7+8+9+10) (1,060 ) 1,140 0 80 (85 ) 0 (85 ) 19 14
7 - Receipt by allocation of funds (4) 0 0 0 0 0 0 0 0 0
8 - Benefits paid (1,140 ) 1,140 0 0 0 0 0 19 19
9 - Contributions from sponsor 69 0 0 69 (85 ) 0 (85 ) 0 (16 )
10 - Contributions from parcipants 11 0 0 11 0 0 0 0 11
Amounts end of the period 18,808 (15,493 ) (3,664 ) (349 ) 1,604 (939 ) 665 (282 ) 34
12/31/2017
BD and CV plans CD plans Ohter post- Total
Net Actuarial Asset Recognized Pension Asset Recognized Liabilities Recognized
Amounts at the beginning of the period 16,520 (13,723 ) (3,008 ) (211 ) 1,287 (491 ) 796 (221 ) 364
Amounts recognized in income (loss) (1+2+3) 1,639 (1,416 ) (307 ) (84 ) 126 (50 ) 76 (22 ) (30 )
1 - Cost of current service
— (69 )
— (69 )
—
—
—
— (69 )
2 - Cost of past service
—
—
—
—
—
—
—
—
—
3 - Net interest (1) 1,639 (1,347 ) (307 ) (15 ) 126 (50 ) 76 (22 ) 39
Amounts recognized in stockholders’ equity (4+5+6) 487 (493 ) 98 92 324 (371 ) (47 ) (28 ) 17
4 - Effects on asset ceiling
—
— 97 97 (15 ) (371 ) (386 )
— (289 )
5 - Remeasurements (2) (3) 485 (487 ) 1 (1 ) 339
— 339 (28 ) 310
6 - Exchange variation 2 (6 )
— (4 )
—
—
—
— (4 )
Other (7+8+9+10) (1,058 ) 1,141
— 83 (103 )
— (103 ) 14 (6 )
7 - Receipt by allocation of funds (4)
—
—
—
— (12 )
— (12 )
— (12 )
8 - Benefits paid (1,141 ) 1,141
—
—
—
—
— 14 14
9 - Contributions from sponsor 71
—
— 71 (91 )
— (91 )
— (20 )
10 - Contributions from parcipants 12
—
— 12
—
—
—
— 12
Amounts end of the period 17,588 (14,491 ) (3,217 ) (120 ) 1,634 (912 ) 722 (257 ) 345
12/31/2016
BD and CV plans CD plans Ohter post- Total
Net Actuarial Asset Recognized Pension Asset Recognized Liabilities Recognized
Amounts at the beginning of the period 13,633 (11,587 ) (2,134 ) (88 ) 2,229 (270 ) 1,959 (179 ) 1,692
Amounts recognized in income (loss) (1+2+3) 1,483 (1,317 ) (241 ) (75 ) 269 (30 ) 239 (19 ) 145
1 - Cost of current service
— (62 )
— (62 )
—
—
—
— (62 )
2 - Cost of past service
—
—
—
—
—
—
—
—
—
3 - Net interest (1) 1,483 (1,255 ) (241 ) (13 ) 269 (30 ) 239 (19 ) 207
Amounts recognized in stockholders’ equity (4+5+6) 2,300 (1,672 ) (633 ) (5 ) (817 ) (191 ) (1,008 ) (36 ) (1,049 )
4 - Effects on asset ceiling
—
— (633 ) (633 ) (1,053 ) (191 ) (1,244 )
— (1,877 )
5 - Remeasurements (2) (3) 2,308 (1,715 )
— 593 236
— 236 (36 ) 793
6 - Exchange variation (8 ) 43
— 35
—
—
—
— 35
Other (7+8+9+10) (896 ) 853
— (43 ) (394 )
— (394 ) 13 (424 )
7 - Receipt by allocation of funds (4)
—
—
—
— (515 )
— (515 )
— (515 )
8 - Benefits paid (1,060 ) 1,060
—
—
—
—
— 13 13
9 - Contributions from sponsor 149
—
— 149 121
— 121
— 270
10 - Contributions from parcipants 15
—
— 15
—
—
—
— 15
11 - Balance arising from the CorpBanca acquisition
(Note 3)
— (207 )
— (207 )
—
—
—
— (207 )
Amounts end of the period 16,520 (13,723 ) (3,008 ) (211 ) 1,287 (491 ) 796 (221 ) 364
(1)
Corresponds to the amount calculated at 01/01/2018
based on the beginning amount (Net Assets, Actuarial Liabilities
and Restriction of Assets), taking into account the estimated
amount of payments/ receipts of benefits/ contributions, multiplied
by the discount rate of 9.98% p.a.(at 01/01/2017 the rate used was
10.24% p.a.);
(2)
Remeasurements recorded in net assets and asset
ceiling correspond to the income earned above/below the expected
return rate;
(3)
The actual return on assets amounted to R$ 2,266
(R$ 2,124 at 12/31/2017).
(4)
Refers to distribution of excess pension fund from
Itaubanco CD Plan.
g)
Defined benefit
contribution
Estimated Contributions made
2019 01/01 to 01/01 to 01/01 to
Pension plan - FIU 47 58 58 78
Pension plan - FUNBEP 10 11 14 71
Total 57 69 72 149
h)
Maturity profile of defined
benefit liabilities
Duration (*) 2019 2020 2021 2022 2023 2024 to
Pension plan - FIU 10.88 799 824 859 894 929 5,184
Pension plan - FUNBEP 10.09 370 387 404 420 435 2,362
Other post-employment benefits 12.02 17 18 19 20 21 127
Total 1,186 1,229 1,282 1,334 1,385 7,673
(*)
Average duration of plan´s actuarial
liabilities.
i)
Sensitivity
analysis
To measure the effects of changes in the key assumptions,
sensitivity tests were conducted in actuarial liabilities. The
sensitivity analysis considers a vision of the impacts caused by
changes in assumptions, which could affect the income for the
period and stockholders’ equity at the balance sheet date.
This type of analysis is usually carried out under the ceteris
paribus
BD and CV pension plans Other post-employment
benefits
Main assumptions Present value Income Stockholders’ (*) Present value Income Stockholders’ (*)
Interest rate
Increase by 0,5% (718 )
— 76 (15 )
— (15 )
Decrease by 0,5% 782
— (250 ) 17
— 17
Mortality rate
Increase by 5% (160 )
— 45 (6 )
— (6 )
Decrease by 5% 167
— (48 ) 7
— 7
Medical inflation
Increase by 1%
—
—
— 33
— 33
Decrease by 1%
—
—
— (28 )
— (28 )
(*)
Net of effects of asset ceiling</t>
  </si>
  <si>
    <t>Insurance contracts and private pension</t>
  </si>
  <si>
    <t>Note
27 – Insurance
contracts and private pension
ITAÚ UNIBANCO HOLDING, through its subsidiaries, offers to the
market insurance and private pension products, with the purpose of
assuming risks and restoring the economic balance of
insured’s equity affected. Products are offered through
insurance brokers (third parties operating in the market and their
own), Itaú Unibanco’s electronic channels and branches,
in compliance with regulatory requirements, issued by the National
Council of Private Insurance – CNSP and by the
Superintendence of Private Insurance - SUSEP.
I –
Insurance
Contract entered between the parties to protect the client’s
goods, that, upon payment of a premium, is protected by means of
replacement or pre-established
The insurance risks sold by insurance companies of ITAÚ
UNIBANCO HOLDING are divided into property and casualty, that
covers losses, damages or liabilities for assets or persons, and
life insurance that includes coverage for death and personal
accidents.
II –
Private
pension
Developed to ensure the maintenance of the quality of life of
participants, as a supplement to the government plans, through long
term investments, private pension products are divided into three
major groups:
•
PGBL - Plan Generator of
Benefits:
•
VGBL - Redeemable Life
Insurance:
•
FGB - Fund Generator of
Benefits:
III –
Technical reserves for
insurance and private pension
The technical provisions of insurance and private pension are
recognized according to the technical notes approved by SUSEP and
criteria established by current legislation, as follows:
•
Provision for unearned
premiums (PPNG) - pro rata-die
•
Provision for unsettled
claims (PSL) - past-due,
•
Provision for claims incurred
and not reported (IBNR) -
•
Mathematical provisions for
benefits to be granted (PMBAC) -
•
Mathematical provisions for
granted benefits (PMBC) -
•
Provision for financial
surplus (PEF) -
•
Supplemental Coverage Reserve
(PCC) -
•
Provision for redemptions and
other amounts to be regularize (PVR) -
•
Provision for related
expenses (PDR) -
IV -
Main information related to
Insurance and Private Pension operations
a)
Indexes
Sales
ratio Loss
ratio
% %
Main Insurance Lines 01/01 to 01/01 to 01/01 to 01/01 to
Group accident insurance 34.3 38.0 9.4 7.8
Individual accident 14.1 12.5 20.8 23.5
Commercial multiple peril 21.1 21.2 29.3 36.4
Internal credit 0.7 0.9 134.5 139.6
Mandatory insurance for personal injury caused by motor vehicles
(DPVAT) 0 1.2 0 84.5
Serious or terminal diseases 16.1 10.7 17.5 21.1
Extended warranty - assets 62.0 62.1 13.9 16.0
Credit Life 20.4 18.7 18.3 16.9
Income from Uncertain Events 20.3 16.3 17.1 18.4
Multiple risks 48.1 57.8 53.3 27.2
Home insurance in market policies – Credit Life 20.4 20.7 15.3 13.0
Group life 15.1 8.3 33.2 24.2
b) Income related to insurance and private
pension
Main lines Premiums and contributions
01/01
to 01/01
to 01/01
to
Group accident insurance 689 666 776
Individual accident 280 289 212
Commercial multiple peril 52 53 56
Internal Credit 78 64 63
Mandatory insurance for personal injury caused by motor vehicles
(DPVAT) 0 24 37
Serious or terminal diseases 188 172 166
Warranty extension - Assets 0
— 112
Disability Savings Pension 291 319 295
PGBL 2,193 2,084 1,955
Credit Life 879 621 570
Income from Uncertain Events 235 177 146
Multiple risks 209 151 162
Home Insurance in Market Policies – Credit Life 288 272 243
Traditional 122 129 142
VGBL 17,154 20,318 18,153
Group life 937 990 1,234
Other lines 502 547 433
Total 24,097 26,876 24,755
c) Technical provisions
balances
Insurance Private Pension Total
12/31/2018 12/31/2017 12/31/2018 12/31/2017 12/31/2018 12/31/2017
Unearned premiums (PPNG) 2,111 1,883 13 15 2,124 1,898
Mathematical reserve for benefits to be granted (PMBAC) and
benefits granted (PMBC) 195 173 195,348 175,992 195,543 176,165
Redemptions and Other Unsettled Amounts (PVR) 12 11 298 264 310 275
Financial surplus (PEF) 2 2 605 604 607 606
Unsettled claims (PSL) 548 560 43 34 591 594
Claims / events incurred but not reported (IBNR) 348 401 25 27 373 428
Related Expenses (PDR) 31 28 98 95 129 123
Other 562 406 948 737 1,510 1,143
Total 3,809 3,464 197,378 177,768 201,187 181,232
d) Change in technical
provisions
12/31/2018 12/31/2017
Insurance Private Total Insurance Private Total
Opening balance 3,464 177,768 181,232 3,926 150,150 154,076
(+) Additions arising from premiums / contribution 4,340 19,764 24,104 4,059 22,854 26,913
(-) Risk adjustments (3,937 ) (297 ) (4,234 ) (4,225 ) (323 ) (4,548 )
(-) Payment of claims / benefits (1,184 ) (580 ) (1,764 ) (1,228 ) (472 ) (1,700 )
(+) Reported claims 1,325 0 1,325 1,291
— 1,291
(-) Redemptions (1 ) (13,771 ) (13,772 ) (2 ) (12,534 ) (12,536 )
(+/-) Portability of insurances 0 3,758 3,758
— 3,436 3,436
(+) Adjustment of reserves and financial surplus 9 11,622 11,631 16 7,754 7,770
(+) Corporate Reorganization 0 0 0 (282 )
— (282 )
(+/-) Other (recognition / reversal) (207 ) (886 ) (1,093 ) (91 ) 6,903 6,812
Closing balance 3,809 197,378 201,187 3,464 177,768 181,232
Through actuarial models based mainly on the portfolio historical
experience and on macroeconomic projections, ITAÚ UNIBANCO
HOLDING establishes the assumptions that influence the assessment
of technical provisions. The assumptions are reassessed annually by
experts of the actuarial and risk area, and are subsequently
submitted to the executive’s approval. The effects on
assumptions are recognized in income for the period in which they
occurred.
V - Deferred acquisition
costs
They are recorded in assets and charges are shown in the table
below:
12/31/2018 12/31/2017
Opening Balance 253 429
Increase 1,001 772
Amortization (845 ) (948 )
Closening Balance 409 253
Balance to be amortized in up to 12 months 334 209
Balance to be amortized after 12 months 75 44
VI - Table of Claims
Development
The amounts shown in the tables express the position at 12/31/2018,
since the actuarial calculations are made semi-annually:
Provision for unsettled claims (PSL) (*) 591
(-) IBNER 170
(-) Reinsurance 35
(-) Retrocession and other estimates (25 )
Liability claims presented in the development table (a +
b) 411
(*)
It stated in Note 27lV c at 12/31/2018.
Changes in the amount of obligations of the ITAÚ UNIBANCO
HOLDING may occur at the end of each annual reporting period. The
table below shows the development by the claims incurred method.
The first part of the table shows how the final loss estimate
changes through time. The second part of the table reconciles the
amounts pending payment and the liability disclosed in the balance
sheet.
a) Administratives claims
Occurrence date 12/31/2014 12/31/2015 12/31/2016 12/31/2017 12/31/2018 Total
At the end of reporting period 910 1,009 938 934 992
After 1 year 935 1,054 981 977 0
After 2 years 958 1,082 1,001 0
After 3 years 964 1,091 0
After 4 years 967 0
Current estimate 967 1,091 1,001 977 992
Accumulated payments through base date 962 1,078 978 956 815 4,789
Liabilities recognized in the balance sheet 5 13 23 21 178 240
Liabilities in relation to prior periods 0 12
Total administratives claims 0 252
b) Judicial claims
Occurrence date 12/31/2014 12/31/2015 12/31/2016 12/31/2017 12/31/2018 Total
At the end of reporting period 27 30 26 28 16
After 1 year 37 41 35 40 0
After 2 years 46 52 43 0
After 3 years 54 64 0
After 4 years 60 0
Current estimate 60 64 43 40 16
Accumulated payments through base date 45 49 34 30 10 168
Liabilities recognized in the balance sheet 15 15 10 10 5 55
Liabilities in relation to prior periods 0 104
Total judicial claims 0 159
The breakdown of the table development of claims between
administrative and legal evidences the reallocation of claims up to
a certain base date and that become legal ones afterwards, which
may give the wrong impression of need for adjusting the provisions
in each breakdown.
VII – Liability Adequacy
Test
The ITAÚ UNIBANCO HOLDING carry out the Liability Adequacy
Test, comparing the amount recognized for its technical reserves
with the current estimate of cash flow of its future obligations.
The estimate should consider all cash flows related to the
business, which is the minimum requirement for carrying out the
adequacy test.
The Liability Adequacy Test did not indicate significant
insufficiency in the periods ended of 2018, 2017 and 2016.
The assumptions used in the test are periodically reviewed and are
based on the best practices and the analysis of subsidiaries’
experience, therefore representing the best estimates for cash flow
projections.
Methodology and test
grouping
Specifically for insurance products, cash flows were projected
using the method known as run-off
The risk grouping criterion considers groups subject to similar
risks that are jointly managed as a single portfolio.
Biometric tables
Biometric tables are instruments to measure the biometric risk
represented by the probability of death, survival or disability of
a participant.
For death and survival estimates, the Brazilian Market Insurer
Experience (BR-EMS)
Risk-free interest rate
The relevant risk-free forward interest-rate structure is an
indicator of the pure time value of money used to price the set of
projected cash flows.
The relevant structure of risk-free interest rate was obtained from
the curve of securities deemed to be credit risk free, available in
the Brazilian financial market and determined pursuant to an
internal policy of ITAÚ UNIBANCO HOLDING, considering the
addition of spread, which took into account the impact of the
market result of Financial assets at amortized cost of the
guarantee assets portfolio.
Income conversion rate
The income conversion rate represents the expected conversion of
balances accumulated by participants in retirement benefits. The
decision of conversion into income by participants is influenced by
behavioral, economic and tax factors.
Other assumptions
Related expenses, cancellations and partial redemptions, future
increases and contributions, among others, are assumptions that
affect the estimate of projected cash flows since they represent
expenses and income arising from insurance agreements assumed.</t>
  </si>
  <si>
    <t>Fair value of financial instruments</t>
  </si>
  <si>
    <t>Note 28 – Fair value of financial
instruments
In cases where market prices are not available, fair values are
based on estimates using discounted cash flows or other valuation
techniques. These techniques are significantly affected by the
assumptions adopted, including the discount rate and estimate of
future cash flows. The estimated fair value achieved through these
techniques cannot be substantiated by comparison with independent
markets and, in many cases, it cannot be realized in the immediate
settlement of the instrument.
The following table summarizes the carrying and estimated fair
values for financial instruments:
12/31/2018 12/31/2017
Carrying Estimated Carrying Estimated
Cash deposits on demand (a ) 37,159 37,159 18,749 18,749
Financial assets 1,424,876 1,433,116 1,330,251 1,338,314
Central Bank compulsory deposits (a ) 94,148 94,148 98,837 98,837
At Amortized Cost 994,759 1,002,999 905,729 913,792
Interbank deposits (b ) 26,420 26,510 29,048 29,112
Securities purchased under agreements to resell (a ) 280,136 280,136 244,707 244,707
Securities (c ) 110,395 112,171 111,424 113,049
Loan operations and lease operations portfolio (*) (d ) 536,091 542,465 497,719 504,093
Other financial assets (e ) 75,090 75,090 59,568 59,568
(-) Provision for Expected Loss (33,373 ) (33,373 ) (36,737 ) (36,737 )
At Fair Value Through Other Comprehensive Income 49,323 49,323 52,149 52,149
Securities (c ) 49,323 49,323 52,149 52,149
At Fair Value Through Profit or Loss 286,646 286,646 273,536 273,536
Securities (c ) 263,180 263,180 250,693 250,693
Derivatives (c ) 23,466 23,466 22,843 22,843
Financial liabilities 1,151,237 1,150,700 1,056,717 1,054,981
At Amortized Cost 1,119,734 1,119,197 1,024,584 1,022,848
Deposits (b ) 463,424 463,363 402,938 402,911
Securities sold under repurchase agreements (a ) 330,237 330,237 312,634 312,634
Interbank market debt (b ) 134,670 134,533 124,587 124,257
Institutional market debt (b ) 93,974 93,635 98,482 97,103
Other financial liabilities (e ) 97,429 97,429 85,943 85,943
At Fair Value Through Profit or Loss 27,711 27,711 27,211 27,211
Derivatives (c ) 27,519 27,519 26,746 26,746
Structured notes 192 192 465 465
Provision for Expected Loss 3,792 3,792 4,922 4,922
Loan Commitments 2,601 2,601 3,015 3,015
Financial Guarantees 1,191 1,191 1,907 1,907
(*)
In the composition of balance there are operations
designated at fair value through profit or loss, in the amount of
R$ 102 at 12/31/2017.
Financial instruments not included in the Balance Sheet (Note 32)
are represented by Standby letters of credit and financial
guarantees provided, which amount to R$ 76,852 (R$ 79,703 at
12/31/2017) with an estimated fair value of R$ 1,168 (R$ 935 at
12/31/2017).
The methods and assumptions adopted to estimate the fair value are
defined below:
a )
Cash and deposits on demand,
Central Bank compulsory deposits, Securities purchased under
agreements to resell, Securities sold under repurchase
agreements
b)
Interbank deposits, Deposits,
Interbank and Institutional Market Funds
c)
Securities and
Derivatives
•
Swaps:
•
Futures and forwards:
•
Options:
•
Loans:
d)
Loan operations and lease
operations
e)
Other financial assets /
liabilities
Level 1:
Level 2:
Level 3:
Financial assets at fair value through
profit or loss, including Derivatives, and at fair value through
other comprehensive income:
Level 1:
Level 2:
Derivatives included in Level 2 are credit default swaps,
cross-currency swaps, interest rate swaps, simple options and
certain forwards ,
ITAÚ UNIBANCO HOLDING does not hold positions in alternative
investment funds or private equity funds.
Level 3:
Derivatives with fair values classified into Level 3 of the
fair value hierarchy are composed of exotic options, certain swaps
indexed to non-observable
All aforementioned methodologies may result in a fair value that
may not be indicative of the net realizable value or future fair
values. However, ITAÚ UNIBANCO HOLDING believes that all
methodologies used are appropriate and consistent with the other
market participants. However, the adoption of other methodologies
or assumptions different than those used to estimate fair value may
result in different fair value estimates at the balance sheet
date.
Distribution by level
The following table presents the breakdown of fair value hierarchy
levels.
12/31/2018 12/31/2017
Level 1 Level 2 Level 3 Total Level 1 Level 2 Level 3 Total
Financial assets at fair value through profit or loss 224,872 34,206 2,833 261,911 213,421 31,579 3,947 248,947
Investment funds 2,003 2,323 0 4,326 1,738 1,775
— 3,513
Brazilian government securities 213,816 3,242 0 217,058 205,027 2,816 1 207,844
Government securities – other countries 1,517 562 0 2,079 1,643 2,306
— 3,949
Argentina 1,129 0 0 1,129 1,466
—
— 1,466
Chile 147 155 0 302 39 18
— 57
Colombia 0 207 0 207
— 2,092
— 2,092
United States 117 0 0 117 100
—
— 100
Italy 0 115 0 115
—
—
—
—
Mexico 120 0 0 120 5
—
— 5
Paraguay 0 1 0 1
— 3
— 3
Uruguay 0 84 0 84
— 193
— 193
Other 4 0 0 4 33
—
— 33
Corporate securities 7,536 28,079 2,833 38,448 5,013 24,682 3,946 33,641
Shares 6,175 2,003 1,268 9,446 3,875 65 2,019 5,959
Bank deposit certificates 1 968 0 969 1 334
— 335
Securitized real estate loans 0 0 1,411 1,411
—
— 1,795 1,795
Debentures 168 4,707 85 4,960 486 2,608 122 3,216
Eurobonds and others 1,192 173 31 1,396 651 37
— 688
Financial credit bills 0 19,719 5 19,724
— 21,170
— 21,170
Promissory notes 0 435 0 435
— 391
— 391
Other 0 74 33 107
— 77 10 87
Financial assets at fair value through other comprehensive
income 30,680 18,643 0 49,323 35,234 16,915
— 52,149
Brazilian government securities 27,038 801 0 27,839 32,218 708
— 32,926
Government securities – other countries 2,448 16,324 0 18,772 1,550 14,992
— 16,542
Germany 22 0 0 22
—
—
—
—
Chile 0 7,653 0 7,653
— 9,550
— 9,550
Colombia 0 5,505 0 5,505
— 3,020
— 3,020
United States 2,425 193 0 2,618 1,550
—
— 1,550
France 0 891 0 891
—
—
—
—
Paraguay 0 1,529 0 1,529
— 1,800
— 1,800
Uruguay 0 553 0 553
— 622
— 622
Other 1 0 0 1
—
—
—
—
Corporate securities 1,194 1,518 0 2,712 1,466 1,215
— 2,681
Shares 161 0 0 161 148
—
— 148
Bank deposit certificates 0 1,053 0 1,053
— 685
— 685
Debentures 0 2 0 2
— 1
— 1
Eurobonds and others 1,033 463 0 1,496 1,318 529
— 1,847
Financial assets at fair value through profit or loss 1,269 0 0 1,269 1,746
—
— 1,746
Brazilian government securities 1,269 0 0 1,269 1,746
—
— 1,746
Financial liabilities designated at fair value through profit or
loss 0 192 0 192
— 465
— 465
Structured notes 0 192 0 192
— 465
— 465
The following table presents the breakdown of fair value hierarchy
levels for our derivative assets and liabilities.
12/31/2018 12/31/2017
Level 1 Level 2 Level 3 Total Level 1 Level 2 Level 3 Total
Assets 15 23,309 142 23,466 158 22,249 436 22,843
Futures Contract 0 0 0 0 158
—
— 158
Swap Contract– adjustment receivable 0 12,959 90 13,049
— 8,821 369 9,190
Options Contract 0 4,163 52 4,215
— 3,271 66 3,337
Forwards Contract 0 1,835 0 1,835
— 6,911
— 6,911
Credit derivatives - financial Institutions 0 120 0 120
— 137
— 137
NDF - Non Deliverable Forward 0 3,711 0 3,711
— 2,950
— 2,950
Check of swap - Companies 0 44 0 44
— 68
— 68
Other derivative financial instruments 15 477 0 492
— 91 1 92
Liabilities (22 ) (27,471 ) (26 ) (27,519 )
— (26,643 ) (103 ) (26,746 )
Swap Contract – adjustment payable 0 (19,351 ) (3 ) (19,354 )
— (13,590 ) (102 ) (13,692 )
Options Contract 0 (3,906 ) (23 ) (3,929 )
— (2,792 ) (1 ) (2,793 )
Forwards Contract 0 (470 ) 0 (470 )
— (6,272 )
— (6,272 )
Credit derivatives - financial Institutions 0 (140 ) 0 (140 )
— (58 )
— (58 )
NDF - Non Deliverable Forward 0 (3,384 ) 0 (3,384 )
— (3,745 )
— (3,745 )
Check of swap - Companies 0 (162 ) 0 (162 )
— (122 )
— (122 )
Other derivative financial instruments (22 ) (58 ) 0 (80 )
— (64 )
— (64 )
There were no significant transfer between Level 1 and
Level 2 during the period from December 31, 2018.
Transfers to and from Level 3 are presented in movements of
Level 3.
Measurement of fair value Level 2
based on pricing services and brokers
To assure that the fair value of these instruments is properly
classified as Level 2, internal analysis of the information
received are conducted, so as to understand the nature of the input
by the service provider.
Prices provided by pricing services that meet the following
requirements are considered Level 2: input is immediately
available, regularly distributed, provided by sources actively
involved in significant markets and it is not proprietary.
Of the total of R$ 52,849 in financial instruments classified as
Level 2, on December 31, 2018, pricing service or brokers
were used to evaluate securities at the value of R$ 22,231,
substantially represented by:
•
Debentures: non-binding
•
Global and corporate
securities:
Level 3 recurring fair value
measurements
The departments in charge of defining and applying the pricing
models are segregated from the business areas. The models are
documented, submitted to validation by an independent area and
approved by a specific committee. The daily process of price
capture, calculation and disclosure are periodically checked
according to formally defined testing and criteria and the
information is stored in a single and corporate history data
base.
The most recurring cases of assets classified as Level 3 are
justified by the discount factors used. Factors such as the fixed
interest curve in Brazilian Reais and the TR coupon curve –
and, as a result, its related factors – have inputs with
terms shorter than the maturities of these fixed-income assets. For
swaps, the analysis is carried out by index for both parties. There
are some cases in which the inputs periods are shorter than the
maturity of the derivative.
Level 3 recurring fair value
changes
The tables below show the changes in balance sheet for financial
instruments classified by ITAÚ UNIBANCO HOLDING in
Level 3 of the fair value hierarchy. Derivative financial
instruments classified in Level 3 correspond to other
derivatives indexed to shares.
Fair value at
Total gains or losses Purchases Settlements Transfers Fair value Total Gains
Recognized Recognized
Financial assets designated at fair value 3,947 (377 )
— 90 (353 ) (474 ) 2,833 (618 )
Brazilian government securities 1 (1 )
—
—
—
— 0
—
Corporate securities 3,946 (376 )
— 90 (353 ) (474 ) 2,833 (618 )
Shares 2,019 34
—
— (203 ) (582 ) 1,268 (442 )
Securitized real estate loans 1,795 (359 )
— 57 (89 ) 7 1,411 19
Debentures 122 (41 )
—
— (53 ) 57 85 (196 )
Eurobonds and others
— 2
— 20 (2 ) 11 31
—
Financial credit bills
—
—
—
— 5 5
—
Other 10 (12 )
— 13 (6 ) 28 33 1
Fair value at
Total gains or losses Purchases Settlements Transfers Fair value Total Gains
Recognized Recognized
Derivatives - assets 436 (3 )
— 205 (254 ) (242 ) 142 61
Swap Contract– adjustment receivable 369 (5 )
—
— (30 ) (244 ) 90 61
Options Contract 66 2 205 (223 ) 2 52
—
Other derivative financial instruments 1 (1 ) 0
—
Derivatives - liabilities (103 ) 40
— (148 ) 141 44 (26 ) 6
Swap Contract – adjustment payable (102 ) (37 )
—
— 92 44 (3 ) (3 )
Options Contract (1 ) 77
— (148 ) 49
— (23 ) 9
Fair value at
Total gains or losses Purchases Settlements Transfers Fair value Total Gains
Recognized Recognized
Financial assets designated at fair value through profit or
loss 3,808 (232 )
— 578 (146 ) (61 ) 3,947 (412 )
Brazilian government securities 1
—
—
—
—
— 1 (1 )
Corporate securities 3,807 (232 )
— 578 (146 ) (61 ) 3,946 (411 )
Shares 1,662 122
— 400
— (165 ) 2,019 (274 )
Securitized real estate loans 2,092 (355 )
— 58
—
— 1,795 16
Debentures 37 (1 )
— 106 (124 ) 104 122 (153 )
Eurobonds and others
—
—
— 9 (9 )
—
—
—
Other 16 2
— 5 (13 )
— 10
—
Financial assets designated at fair value through other
comprehensive income 227
—
— 200 (427 )
—
—
—
Corporate securities 227
—
— 200 (427 )
—
—
—
Securitized real estate loans 6
—
—
— (6 )
—
—
—
Eurobonds and others 221
—
— 200 (421 )
—
—
—
Fair value at
Total gains or losses Purchases Settlements Transfers Fair value Total Gains
Recognized Recognized
Derivatives - Assets 521 (33 ) 101
— (244 ) 91 436 17
Swap Contract– adjustment receivable 468 (41 )
—
— (100 ) 42 369 32
Options Contract 47 12 101
— (143 ) 49 66 (14 )
Other derivative financial instruments 6 (4 )
—
— (1 )
— 1 (1 )
Derivatives - Liabilities (60 ) (117 ) (15 )
— 111 (22 ) (103 ) (57 )
Swap Contract – adjustment payable (56 ) (122 )
—
— 97 (21 ) (102 ) (60 )
Options Contract (4 ) 5 (15 )
— 13
— (1 ) 3
Credit derivatives - financial Institutions
—
—
—
— 1 (1 )
—
—
Sensitivity analyses operations of
Level 3
The fair value of financial instruments classified in Level 3
is measured through assessment techniques based on correlations and
associated products traded in active markets, internal estimates
and internal models.
Significant unverifiable inputs used for measurement of the fair
value of instruments classified in Level 3 are: interest
rates, underlying asset prices and volatility. Significant
variations in any of these inputs separately may give rise to
significant changes in the fair value.
The table below shows the sensitivity of these fair values in
scenarios of changes of interest rates, asset prices, or in
scenarios vary in prices with shocks and the volatility for
non-linear
Sensitivity – Level 3 Operations 12/31/2018 12/31/2017
Market risk factor groups Scenarios Impact Impact
Result Stockholders’ Result Stockholders’
I (0.4 ) (1.2 ) (1.9 ) (2.4 )
Interest rates II (9.3 ) (29.3 ) (47.0 ) (55.4 )
III (18.6 ) (57.8 ) (93.9 ) (114.5 )
Shares I (63.4 ) 0 (146.6 )
—
II (126.8 ) 0 (293.2 )
—
Nonlinear I (48.2 ) 0 (9.2 )
—
II (89.3 ) 0 (11.9 )
—
The following scenarios are used to measure the sensitivity:
Interest rate
Based on reasonably possible changes in assumptions at 1, 25 and 50
basis points (scenarios I, II and III respectively) in the interest
curves, both for increase and decrease, considering the largest
losses resulting in each scenario.
Shares
Based on reasonably possible changes in assumptions at 5 and 10
percentage points (scenarios I and II respectively) in prices of
currencies, commodities and ratios, both for increase and decrease,
considering the largest losses resulting in each scenario.
Non linear
Scenario I:
Scenario II:</t>
  </si>
  <si>
    <t>Contingent Assets and Liabilities, Provisions and Legal Obligations</t>
  </si>
  <si>
    <t>Note 29 - Contingent Assets and
Liabilities, Provisions and Legal Obligations
ITAÚ UNIBANCO HOLDING, as a result of the ordinary course of
its business, may be a party to legal lawsuits of labor, civil and
tax nature. The contingencies related to these lawsuits are
classified as follows:
a)
Contingent Assets:
b)
Provisions and contingencies:
Legal liabilities arise from lawsuits filed to discuss the legality
and unconstitutionality of the legislation in force, being subject
to an accounting provision.
I-
Civil lawsuits
In general, provisions and contingencies arise from claims related
to the revision of contracts and compensation for damages and pain
and suffering and the lawsuits are classified as follows:
Collective lawsuits:
Individual lawsuits:
ITAÚ UNIBANCO HOLDING, despite having complied with the rules
in force at the time, is a defendant in lawsuits filed by
individuals referring to collection of inflation adjustments to
savings accounts resulting from economic plans implemented in the
decades of 1980 and 1990, as well as in collective lawsuits filed
by: (i) consumer protection associations; and (ii) the
Public Attorney’s Office, on behalf of the savings accounts
holders. ITAÚ UNIBANCO HOLDING recognizes provisions upon
receipt of summons, as well as at the time individuals demand the
enforcement of the decision rendered by the Judiciary power, using
the same criteria adopted to determine provisions for individual
lawsuits.
The Federal Supreme Court (STF) has issued some decisions favorable
to savings account holders, but it has not established its
understanding with respect to the constitutionality of the economic
plans and their applicability to savings accounts. Currently, the
appeals involving these matters are suspended, as determined by the
STF, until it pronounces a final decision.
In December 2017, through mediation of the Federal Attorney’s
Office (AGU) and supervision of the BACEN, savers (represented by
two civil associations, FEBRAPO and IDEC) and FEBRABAN entered into
an instrument of agreement aiming at resolving lawsuits related to
economic plans, and ITAÚ UNIBANCO HOLDING has already adhered
to its terms. Said agreement was approved on March 1, 2018, by
the Plenary Session of the Federal Supreme Court (STF) and, savers
may adhere to their terms for a 24-month
II-
Labor claims
Provisions and Contingencies arise from lawsuits in which labor
rights provided for in labor legislation specific to the related
profession are discussed, such as: overtime, salary equalization,
reinstatement, transfer allowance, pension plan supplement, among
others, are discussed. These lawsuits are classified as
follows:
Collective lawsuits:
Individual lawsuits:
III-
Other Risks
These are quantified and accrued mainly based on the evaluation of
rural credit transactions with joint liability and FCVS (salary
variations compensation fund) credits assigned to Banco
Nacional.
Below are the changes in civil, labor and other risks
provisions:
01/01 to 12/31/2018
Civil Labor Other Total
Opening balance 5,300 7,283 150 12,733
(-) Guaranteed Provisions by indemnity clause (Note 2.4.n) (243 ) (998 ) 0 (1,241 )
Subtotal 5,057 6,285 150 11,492
Interest (Note 23) 145 508 0 653
Changes in the period reflected in results (Note 23) 319 1,982 423 2,724
Increase (*) 774 2,152 425 3,351
Reversal (455 ) (170 ) (2 ) (627 )
Payment (1,321 ) (2,911 ) 0 (4,232 )
Subtotal 4,200 5,864 573 10,637
(+) Guaranteed Provisions by indemnity clause (Note 2.4.n) 226 957 0 1,183
Closing balance 4,426 6,821 573 11,820
Current 1,350 2,911 573 4,834
Non-current 3,076 3,910 0 6,986
Escrow deposits at 12/31/2018 (Note 18a) 1,574 2,302 0 3,876
(*)
Civil provisions include the provision for economic
plans amounting to R$ (184).
01/01 to 12/31/2017
Civil Labor Other Total
Opening balance 5,172 7,232 259 12,663
Effect of change in consolidation criteria (1 )
—
— (1 )
Balance arising from the merger with Corpbanca (Note 3a) 39 284
— 323
(-) Guaranteed Provisions by indemnity clause (Note 2.4.n) (256 ) (1,066 )
— (1,322 )
Subtotal 4,954 6,450 259 11,663
Interest (Note 23) 99 613
— 712
Changes in the period reflected in results (Note 23) 1,420 2,357 (109 ) 3,668
Increase (*) 1,962 2,592 4 4,558
Reversal (542 ) (235 ) (113 ) (890 )
Payment (1,416 ) (3,135 )
— (4,551 )
Subtotal 5,057 6,285 150 11,492
(+) Guaranteed Provisions by indemnity clause (Note 2.4.n) 243 998
— 1,241
Closing balance 5,300 7,283 150 12,733
Current 1,450 3,144 150 4,744
Non-current 3,850 4,139
— 7,989
Escrow deposits at 12/31/2017 (Note 18a) 1,457 2,200
— 3,657
(*)
Civil provisions include the provision for economic
plans amounting to R$ 184.
IV- Tax proceedings and legal
obligations
Provisions correspond to the principal amount of taxes involved in
tax, administrative or judicial lawsuits, subject to tax assessment
notices, plus interest and, when applicable, fines and charges.
The table below shows the changes in the provisions:
01/01 to 01/01 to
Opening balance 7,003 8,246
(-) Provisions guaranteed by indemnity clause (Note 2.4 n) (66 ) (69 )
Subtotal 6,937 8,177
Interest (*) 384 613
Changes in the period reflected in results (259 ) (27 )
Increase (*) 392 452
Reversal (*) (651 ) (479 )
Payment (337 ) (1,826 )
Subtotal 6,725 6,937
(+) Provisions guaranteed by indemnity clause (Note 2.4 n) 68 66
Closing balance 6,793 7,003
Current 107 230
Non-current 6,686 6,773
(*)
The amounts are included in the headings Tax
Expenses, General and Administrative Expenses and Current Income
Tax and Social Contribution.
Escrow deposits 01/01 to 01/01 to
Opening balance 5,170 4,847
Appropriation of interest 199 344
Changes in the period (22 ) (3 )
Deposits made 251 240
Withdrawals (48 ) (202 )
Deposits released (225 ) (41 )
Closing balance 5,347 5,188
Reclassification of assets pledged as collateral for contingencies
(Note 29e) (1 ) (18 )
Closing balance after reclassification (Note 18a) 5,346 5,170
The main discussions related to Tax and Tax Lawsuits and Legal
Obligations are described below:
•
CSLL – Isonomy – R$ 1,340: discussing the
lack of constitutional support for the increase, establishes by Law
nº 11,727/08, of the CSLL rate for financial and insurance
companies from 9% to 15%. The balance of the deposit in court
totals R$ 1,324;
•
INSS – Non-compensatory non-levy
•
PIS and COFINS – Calculation basis – R$
636: defending the levy of PIS and COFINS on revenue, a tax on
revenue from the sales of assets and services. The balance of the
deposit in court totals R$ 612.
c)
Off-balance
The amounts involved in administrative and judicial challenges with
estimated risk of possible loss are subject to accounting provision
and are basically composed of:
I-
In Civil Lawsuits with possible loss, total estimated risk is R$
3,879 (R$ 3,494 at December 31, 2017), and in this amount
there are no values arising from interest in Joint Ventures.
For Labor Claims with possible loss, estimated risk is R$ 177 (R$
122 at December 31, 2017).
II - Tax proceedings
The tax proceedings of possible loss totaled R$ 27,530, and the
main discussions are described below:
•
INSS – Non-compensatory non-levy
•
IRPJ, CSLL, PIS and COFINS – Funding Expenses
– R$ 3,930: the deductibility of funding expenses (Interbank
expenses), related to funds that were capitalized between Group
companies, is being challenged;
•
PIS and COFINS - Reversal of Revenues from
Depreciation in Excess – R$ 3,205: discussing the accounting
and tax treatment granted to PIS and COFINS upon settlement of
leasing operations;
•
IRPJ and CSLL – Goodwill – Deduction
– R$ 2,704: the deductibility of goodwill with future
expected profitability on the acquisition of investments;
•
IRPJ, CSLL, PIS and COFINS – Requests for
offsetting dismissed - R$ 1,695: cases in which the liquidity and
the ability of offset credits are discussed;
•
IRPJ and CSLL – Interest on capital – R$
1,510: defending the deductibility of interest on capital declared
to stockholders based on the Brazilian long term interest rate
(TJLP) on the stockholders’ equity for the year and for prior
years;
•
ISS – Banking Institutions – R$ 1,166:
these are banking operations, revenue from which may not be
interpreted as prices for services rendered, and/or which arises
from activities not listed under Supplementary Law No. 116/03
or Decree Law No. 406/68;
•
IRPJ and CSLL – Disallowance of Losses –
R$ 1,112: discussion on the amount of tax loss (IRPJ) and/or social
contribution (CSLL) tax loss carryforwards used by the Federal
Revenue Service when drawing up tax assessment notes that are still
pending a final decision;
•
IRPJ and CSLL – Deductibility of Losses in
Credit Operations – R$ 757 – Assessments to require the
payment of IRPJ and CSLL due to the alleged non-observance
d)
Accounts Receivable –
Reimbursement of Provisions
The receivables balance arising from reimbursements of
contingencies totals R$ 999 (R$ 1,065 at December 31, 2017))
(Note 18a), arising basically from the collateral established
in Banco Banerj S.A. privatization process occurred in 1997, when
the State of Rio de Janeiro created a fund to guarantee the equity
recomposition in provisions for Civil, Labor and Tax Claims.
e)
Guarantees of contingencies,
provisions and legal obligations
The guarantees related to legal proceedings involving ITAÚ
UNIBANCO HOLDING and basically consist of:
12/31/2018 12/31/2017
Financial assets - at fair value through profit or loss and at fair
value through other comprehensive income (basically financial
treasury bills) 730 962
Escrow deposits (Note 18a) 4,312 4,585
ITAÚ UNIBANCO HOLDING’s provisions for judicial and
administrative challenges are long-term, considering the time
required for their questioning, and this prevents the disclosure of
a deadline for their conclusion.
The legal advisors believe that ITAÚ UNIBANCO HOLDING is not a
party to this or any other administrative proceedings or lawsuits
that could significantly affect the results of its operations.</t>
  </si>
  <si>
    <t>Segment Information</t>
  </si>
  <si>
    <t>Note 30 – Segment
Information
The current operational and reporting segments of ITAÚ
UNIBANCO HOLDING are described below:
•
Retail Banking
The segment comprises retail clients, account holders
and non-account
•
Wholesale
Banking
It comprises products and services offered to middle-market
companies, clients with high financial equity (Private Bank),
activities of Latin American units and Itaú BBA, the unit
responsible for commercial transactions with large companies and
operation as Investment Bank.
•
Activities with the Market +
Corporation
It basically corresponds to the result arising from capital
surplus, subordinated debt surplus and the net balance of tax
credits and debits. It also shows the financial margin with the
market, the Treasury operating cost, the equity in earnings of
companies not associated to each one of the segments.
a)
Basis of
presentation
Segment information is prepared based on the reports used by top
management to assess the performance and to make decisions
regarding the allocation of funds for investment and other
purposes.
These reports use a variety of information for management purposes,
including financial and non-financial
Information by segment has been prepared in accordance with
accounting practices adopted in Brazil and was adjusted by the
items below:
Allocated capital:
Income tax rate:
•
Reclassification and
application of managerial criteria
The managerial statement of income was used to prepare information
per segment. These statements were obtained based on the statement
of income adjusted by the impact of non-recurring
The main reclassifications between the accounting and managerial
results are:
Banking product:
Hedge tax effects: hedge
Insurance:
Other
reclassifications: Non-Operating
The adjustments and reclassifications column shows the effects of
the differences between the accounting principles followed for the
presentation of segment information, which are substantially in
line with the accounting practices adopted for financial
institutions in Brazil, except as described above, and the policies
used in the preparation of these consolidated financial statements
according to IFRS. Main adjustments are as follows:
•
Requirements for evaluation of impairment of financial
assets are based on an expected loan losses model;
•
Adjustment to fair value due to reclassifications of
financial assets for measurement categories as a result of the
concept of business models of IFRS 9;
•
Financial assets modified and
not written-off,
•
Effective interest rate of financial assets and
liabilities measure at amortized cost, recording revenues and costs
directly attributable to their acquisition, issue or disposal for
the transaction term, whereas in the standards adopted in Brazil,
recognition of expenses and revenues from fees occurs at the time
these transactions are contracted;
Goodwill generated in business combination is not amortized,
whereas in the standards adopted in Brazil, it is amortized.
b)
Consolidated Statement of
Managerial Result
ITAÚ UNIBANCO HOLDING
S.A.
From January 1, December 31,
2018
Retail Wholesale Activities with ITAÚ Adjustments IFRS (3)
Banking product 72,182 29,389 10,246 111,817 (7,617 ) 104,200
Interest margin (1) 40,243 18,930 9,912 69,085 (8,380 ) 60,705
Banking service fees 25,131 9,810 138 35,079 1,730 36,809
Income related to insurance and private pension operations
before claim and selling expenses 6,808 649 196 7,653 (3,692 ) 3,961
Other income 0 0 0 0 2,725 2,725
Cost of Credit (12,526 ) (1,540 ) 0 (14,066 ) 5,112 (8,954 )
Claims (1,160 ) (68 ) 0 (1,228 ) 0 (1,228 )
Operating margin 58,496 27,781 10,246 96,523 (2,505 ) 94,018
Other operating income (expenses) (40,002 ) (15,217 ) (1,070 ) (56,289 ) (7,121 ) (63,410 )
Non-interest (2) (35,296 ) (13,817 ) (331 ) (49,444 ) (8,094 ) (57,538 )
Tax expenses for ISS, PIS and COFINS and Other (4,706 ) (1,400 ) (739 ) (6,845 ) 226 (6,619 )
Share of profit or (loss) in associates and joint ventures 0 0 0 0 747 747
Net income before income tax and social contribution 18,494 12,564 9,176 40,234 (9,626 ) 30,608
Income tax and social contribution (6,939 ) (3,829 ) (2,964 ) (13,732 ) 8,763 (4,969 )
Non-controlling (184 ) (550 ) (35 ) (769 ) 37 (732 )
Net income 11,371 8,185 6,177 25,733 (826 ) 24,907
Total assets (*) - 12/31/2018 1,042,145 655,393 142,853 1,649,613 (96,816 ) 1,552,797
Total liabilities - 12/31/2018 1,005,194 597,528 93,546 1,505,490 (103,159 ) 1,402,331
(*)
Investments in associates and joint ventures 1,220 0 11,438 12,658 (639 ) 12,019
Fixed assets, net 5,526 879 0 6,405 897 7,302
Goodwill and Intangible assets, net 6,845 8,178 0 15,023 4,306 19,329
(1)
Includes interest and similar income and expenses
of R$ 62,565, net gains (loss) on investment securities and
derivatives of R$ (4,834) and results from foreign exchange
operations and exchange variation of transactions abroad of R$
2,974.
(2)
Refers to general and administrative expenses
including depreciation and amortization expenses of R$
(3,332).
(3)
The IFRS consolidated figures do not represent the
sum of the segments because there are intercompany transactions
that were eliminated only in the consolidated financial statements.
Segments are assessed by top management, net of income and expenses
between related parties.
ITAÚ UNIBANCO HOLDING
S.A.
From January 1 to December 31,
2017
Retail Wholesale Actitivities with ITAÚ Adjustments IFRS (3)
Banking product 69,921 28,748 10,623 109,292 2,231 111,523
Interest margin (1) 38,570 19,426 10,515 68,511 2,731 71,242
Banking service fees 24,096 8,876 42 33,014 1,434 34,448
Income related to insurance and private pension operations
before claim and selling expenses 7,255 446 66 7,767 (3,068 ) 4,699
Other income
—
—
—
— 1,134 1,134
Cost of Credit (12,166 ) (5,829 ) (6 ) (18,001 ) (1,773 ) (19,774 )
Claims (1,222 ) (53 )
— (1,275 ) 83 (1,192 )
Operating margin 56,533 22,866 10,617 90,016 541 90,557
Other operating income (expenses) (37,601 ) (14,523 ) (1,647 ) (53,771 ) (6,204 ) (59,975 )
Non-interest (2) (33,186 ) (13,265 ) (831 ) (47,282 ) (6,212 ) (53,494 )
Tax expenses for ISS, PIS and COFINS and Other (4,415 ) (1,258 ) (816 ) (6,489 ) (542 ) (7,031 )
Share of profit or (loss) in associates and joint ventures
—
—
—
— 550 550
Net income before income tax and social contribution 18,932 8,343 8,970 36,245 (5,663 ) 30,582
Income tax and social contribution (7,107 ) (2,412 ) (1,775 ) (11,294 ) 3,937 (7,357 )
Non-controlling (166 ) 117 (23 ) (72 ) 40 (32 )
Net income 11,659 6,048 7,172 24,879 (1,686 ) 23,193
Total assets (*) - 12/31/2017 970,137 604,384 119,309 1,503,503 (67,264 ) 1,436,239
Total liabilities - 12/31/2017 934,835 548,185 71,873 1,364,566 (72,683 ) 1,291,883
(*)
Investments in associates and joint ventures 1,168
— 3,986 5,154 (99 ) 5,055
Fixed assets, net 5,105 1,290
— 6,395 964 7,359
Goodwill and Intangible assets, net 8,739 7,694
— 16,433 2,950 19,383
(1)
Includes interest and similar income and expenses
of R$ 67,311, net gains (loss) on investment securities and
derivatives of R$ 4,181 and results from foreign exchange
operations and exchange variation of transactions abroad of R$
(250).
(2)
Refers to general and administrative expenses
including depreciation and amortization expenses of R$
(3,034).
(3)
The IFRS Consolidated figures do not represent the
sum of the segments because there are intercompany transactions
that were eliminated only in the consolidated financial statements.
Segments are assessed by top management, net of income and expenses
between related parties.
ITAÚ UNIBANCO HOLDING
S.A.
From January 1 to December 31,
2016
Retail Wholesale Actitivities with ITAÚ Adjustments IFRS (3)
Banking product 70,496 30,498 9,412 110,406 8,016 118,422
Interest margin (1) 40,073 21,929 9,264 71,266 8,589 79,855
Banking service fees 22,659 8,072 59 30,790 1,128 31,918
Income related to insurance and private pension operations
before claim and selling expenses 7,764 497 89 8,350 (3,085 ) 5,265
Other income
—
—
—
— 1,384 1,384
Cost of Credit (14,394 ) (10,586 ) 71 (24,909 ) 2,039 (22,870 )
Claims (1,426 ) (59 )
— (1,485 )
— (1,485 )
Operating margin 54,676 19,853 9,483 84,012 10,055 94,067
Other operating income (expenses) (37,202 ) (13,410 ) (2,387 ) (52,999 ) (5,389 ) (58,388 )
Non-interest (2) (32,883 ) (12,034 ) (1,616 ) (46,533 ) (4,372 ) (50,905 )
Tax expenses for ISS, PIS and COFINS and Other (4,319 ) (1,376 ) (771 ) (6,466 ) (1,545 ) (8,011 )
Share of profit or (loss) in associates and joint ventures
—
—
—
— 528 528
Net income before income tax and social contribution 17,474 6,443 7,096 31,013 4,666 35,679
Income tax and social contribution (6,328 ) (1,081 ) (1,237 ) (8,646 ) (5,017 ) (13,663 )
Non-controlling (223 ) 79 (1 ) (145 ) (244 ) (389 )
Net income 10,923 5,441 5,858 22,222 (595 ) 21,627
Total assets (*) - 01/01/2017 909,779 585,088 116,401 1,427,084 (75,770 ) 1,351,314
Total liabilities - 01/01/2017 877,792 525,390 80,810 1,299,869 (80,939 ) 1,218,930
(*)
Investments in associates and joint ventures 1,325
— 3,106 4,431 642 5,073
Fixed assets, net 5,635 1,177
— 6,812 1,230 8,042
Goodwill and Intangible assets, net 7,957 7,276
— 15,233 1,823 17,056
(1)
Includes net interest and similar income and
expenses of R$ 67,276, net gain (loss) on investment securities and
derivatives of R$ 7,066 and foreign exchange results and exchange
variation on transactions of abroad R$
5,513.
(2)
Refers to general and administrative expenses
including depreciation and amortization expenses of R$
(2,995).
(3)
The IFRS Consolidated figures do not represent the
sum of the segments because there are intercompany transactions
that were eliminated only in the consolidated financial statements.
Segments are assessed by top management, net of income and expenses
between related parties.
c)
Result
of Non-Current
12/31/2018 12/31/2017 1/1/2017
Brazil Abroad Total Brazil Abroad Total Brazil Abroad Total
Non-current 22,991 3,640 26,631 23,411 3,331 26,742 22,974 2,124 25,098
01/01 to 12/31/2018 01/01 to 12/31/2017 01/01 to 12/31/2016
Brazil Abroad Total Brazil Abroad Total Brazil Abroad Total
Income related to financial
operations (1)
(2) 108,362 22,955 131,317 131,689 17,883 149,572 155,030 19,954 174,984
Income related to insurance and private pension operations before
claim and selling expenses 3,812 149 3,961 4,551 148 4,699 5,133 132 5,265
Banking service fees 33,211 3,598 36,809 31,296 3,152 34,448 29,061 2,857 31,918
(1)
Includes interest and similar income, dividend
income, net gain (loss) on investment securities and derivatives,
foreign exchange results, and exchange variation on
transactions.
(2)
ITAÚ UNIBANCO HOLDING does not have clients
representing 10% or higher of its revenues.</t>
  </si>
  <si>
    <t>Related parties</t>
  </si>
  <si>
    <t>Note 31 – Related
parties
Transactions between related parties are carried out at amounts,
terms and average rates in accordance with normal market practices
during the period, as well as under reciprocal conditions.
Transactions between companies and investment funds, included in
consolidation (note 2.b), were eliminated and do not have effects
on the consolidated statements.
The main unconsolidated related parties are as follows:
•
Itaú Unibanco Participações S.A. (IUPAR), Companhia
E.Johnston de Participações S.A. (shareholder of IUPAR)
and ITAÚSA, direct and indirect shareholders of ITAÚ
UNIBANCO HOLDING;
•
The non-financial
•
Investments in associates and joint ventures, and the main ones
are: Porto Seguro Itaú Unibanco Participações S.A.,
BSF Holding S.A., IRB-Brasil
•
Fundação Itaú Unibanco - Previdência
Complementar and FUNBEP – Fundo de Pensão
Multipatrocinado, closed-end
•
Foundations and Institutes maintained by ITAÚ UNIBANCO
HOLDING’s donations and by the proceedings generated by its
assets to accomplish its purposed, as well as to maintain the
operational and administrative structure:
Fundação Itaú Social –
Instituto Itaú Cultural
Instituto Unibanco
Instituto Unibanco de Cinema low-income
Associação Itaú Viver Mais
•
Associação Cubo Coworking Itaú
a)
Transactions with related
parties:
ITAÚ UNIBANCO HOLDING
Annual rate Assets /
(Liabilities) Revenue /
(Expenses)
12/31/2018 12/31/2017 01/01 to 01/01 to 01/01 to
Loan operations 144 96 187 6
—
Alpargatas S.A. 2.5% to 6% / SELIC + 2.35% / CDI
+ 3.15% 49 96 3 6
—
Other 113% of CDI 95
— 184
—
—
Derivative financial instruments - assets and
liabilities
—
— (138 )
—
—
Other
—
— (138 )
—
—
Deposits (70 )
— (9 )
—
—
Other 75% to 96% of CDI (70 )
— (9 )
—
—
Securities sold under repurchase agreements (29 ) (48 ) (3 ) (5 ) (19 )
Duratex S.A. 95% to 97.5% of CDI (19 ) (22 ) (1 ) (2 ) (4 )
Other 50.01% to 100.15% of CDI (10 ) (26 ) (2 ) (3 ) (15 )
Amounts receivable from (payable to) related companies / Banking
service fees (expenses) (92 ) (108 ) 46 39 28
Olimpia Promoção e Serviços S.A. (3 ) (2 ) (25 ) (23 ) (25 )
Fundação Itaú Unibanco - Previdência
Complementar (98 ) (106 ) 51 47 44
Other 9
— 20 15 9
Rental revenues (expenses)
—
— (46 ) (62 ) (59 )
Fundação Itaú Unibanco - Previdência
Complementar
—
— (36 ) (49 ) (44 )
FUNBEP - Fundo de Pensão Multipatrocinado
—
— (7 ) (11 ) (13 )
Other
—
— (3 ) (2 ) (2 )
Sponsorship expenses
—
— (31 ) (10 ) (6 )
Associação Cubo Coworking Itaú
—
— (31 ) (10 ) (6 )
Donation expenses
—
— (96 ) (94 ) (88 )
Instituto Itaú Cultural
—
— (95 ) (93 ) (87 )
Associação Itaú Viver Mais
—
— (1 ) (1 ) (1 )
b)
Compensation and Benefits of
Key Management Personnel
Compensation and benefits attributed to Management Members, members
of the Audit Committee and the Board of Directors of ITAÚ
UNIBANCO HOLDING in the period correspond to:
01/01 to 01/01 to 01/01 to
Fees (481 ) (426 ) (360 )
Profit sharing (258 ) (244 ) (251 )
Post-employment benefits (9 ) (9 ) (12 )
Granting of the Share-based payment (212 ) (220 ) (263 )
Total (960 ) (899 ) (886 )
Total amounts related to stock-based compensation plan, personnel
expenses and post-employment benefits is detailed in Notes 20, 23
and 26, respectively.</t>
  </si>
  <si>
    <t>Risk and Capital Management</t>
  </si>
  <si>
    <t>Note 32 – Risk and Capital
Management
a)
Corporate
Governance
ITAÚ UNIBANCO HOLDING invests in sound processes for risk and
capital management that permeates the whole institution and are the
basis of all strategic decisions to ensure business
sustainability.
These processes are aligned with the guidelines of the Board of
Directors and Executives that, through corporate bodies, define the
global objectives that are measured as goals and limits to the risk
management units. Control and capital management units, in turn,
support the ITAÚ UNIBANCO HOLDING management by monitoring and
analyzing risk and capital.
The Board of Directors is the main body responsible for
establishing guidelines, policies, and approval levels for risk and
capital management. The Capital and Risk Management Committee
(CGRC), in turn, is responsible for supporting the Board of
Directors in the performance of its assignments related to capital
and risk management. In the executive level, collegiate bodies,
presided over by the Chief Executive Officer (CEO) of ITAÚ
UNIBANCO HOLDING, are responsible for capital and risk management
and which decisions are monitored in the scope of CGRC.
Additionally, the institution has panels collegiate bodies, which
exercise the responsibilities delegated in capital and risk
management, presided over by the Executive Vice-President of the
Risk and Finance Department (ARF). To support this structure, ARF
has specialized executive boards to ensure, on an independent and
centralized basis, that the institution’s risks and capital
are managed in compliance with policies and procedures
established.
b)
Risk
Management
Risk Appetite
The risk appetite of ITAÚ UNIBANCO HOLDING is based on the
Board of Director’s statement:
“We are a universal bank, operating mainly in Latin
America. Supported by our risk culture, we act with strict ethical
standard and regulatory compliance, in search for high and
increasing results, with low volatility, through long-lasting
relationship with the client, correct risk pricing, pulverized
funding and proper use of capital.”
Based on this statement, five dimensions have been established,
each dimension is made up of a set of metrics associated with the
main risks involved, combining supplementary measurement methods,
in search for a comprehensive vision of our exposures.
The Board of Directors is responsible for approving guidelines and
limits for risk appetite, exercising its activities with the
support of CGRC and CRO - Chief Risk Officer.
The limits for risk appetite are frequently monitored and reported
to risk committees and to the Board of Directors, which will guide
the preventive measures to be taken to ensure that exposures are
aligned with the strategies of ITAÚ UNIBANCO HOLDING.
The five dimensions of risk appetite are:
•
Capitalization: follow-up
•
Liquidity: follow-up
•
Composition of
results:
•
Operational risk:
•
Reputation: follow-up
Substantiation for risk appetite, risk management and guidelines
for activities of employees of ITAÚ UNIBANCO HOLDING
the day-to-day
Sustainability and client
satisfaction:
•
Risk Culture:
•
Risk pricing:
•
Diversification:
•
Operational excellence:
•
Ethics and respect for
regulation: non-negotiable,
ITAÚ UNIBANCO HOLDING adopts several initiatives to
disseminate risk culture, based on four principles: conscious
risk-taking, discussion of the risks the institution faces, the
corresponding action taken, and the responsibility of everyone to
manage risks.
These principles lay down the basis for ITAÚ UNIBANCO HOLDING
guidelines by helping employees to consciously understand,
identify, measure, manage and mitigate risks.
1.
Credit risk
Possibility of losses arising from the breach by the borrower,
issuer or counterparty of the respective agreed-upon financial
obligations, the devaluation of loan agreement due to downgrading
of the borrower’s, the issuer’s, the
counterparty’s risk rating, the reduction in gains or
compensation, the advantages given upon posterior renegotiation and
the recovery costs.
There is a credit risk control and management structure,
centralized and independent from the business units, that provides
for operational limits and risk mitigating mechanisms, in addition
to establishing processes and tools to measure, monitor and control
the credit risk inherent in all products, portfolio concentrations
and impacts of potential changes in the economic environment.
The credit policy of ITAÚ UNIBANCO HOLDING is based on
internal criteria such as: classification of clients, performance
and portfolio evolution, default levels, return rate and economic
capital allocated, among other external factors, such as interest
rates, market default indicators, inflation, consumption variation,
among others.
For individual, small and middle-market companies, credit rating is
attributed based on application statistical models (in the early
phases of relationship with the
client)
For large companies, the rating is based on information such as
economic and financial condition of the counterparty, their
cash-generating capability, the economic group to which they
belong, and the current and prospective situation of the economic
sector in which they operate. The credit proposals are analyzed on
a case by case basis, through an approval-level mechanism.
In compliance with CMN Resolution 4,557, of February 23, 2017,
the document “Public Access Report – Credit
Risk“, which includes the guidelines established by the
institutional credit risk control policy can be viewed
at www.itau.com.br/investor-relations
ITAÚ UNIBANCO HOLDING strictly controls the credit exposure of
clients and counterparties, taking action to address situations in
which the actual exposure exceeds the desired one. For this
purpose, contractually provided actions can be taken, such as early
settlement or requirement of additional collateral.
1.1
Collateral and policies for
mitigating credit risk
ITAÚ UNIBANCO HOLDING uses guarantees to increase its capacity
for recovery in operations exposed to credit risk. The guarantees
may be personal, secured, legal structures with mitigating power
and offset agreements.
For collateral to be considered instruments that mitigate credit
risk, they must comply with the requirements and standards that
regulate them, be them internal or external ones, be legally valid
(effective), enforceable, and assessed on a regular basis.
ITAÚ UNIBANCO HOLDING also uses credit derivatives, to
mitigate credit risk of its portfolios of loans and securities.
These instruments are priced based on models that use the fair
value of market inputs, such as credit spreads, recovery rates,
correlations and interest rates.
1.2
Policy on the provision and
Economic scenarios
Both the credit risk and the finance areas are responsible for
defining the methodologies used to measure the allowance for loan
losses and for assessing changes in the provision amounts on a
recurring basis.
These areas monitor the trends observed in expected credit loss by
segment level, in addition to establishing an initial understanding
of the variables that may trigger changes in the allowance for loan
losses, the probability of default or the loss given default.
Once the trends have been identified and an initial assessment of
the variables has been made at the corporate level, the business
areas are responsible for further analyzing these observed trends
at a detailed level and for each portfolio, in order to understand
the underlying reasons for the trends observed and for deciding
whether changes are required in the credit policies.
The provisions for expected losses are recognized considering the
expected risk linked to contracts with similar characteristics and
in anticipation of impairment signs, considering a loss horizon
adequate to the remaining period of the contract termination. For
contracts of products with no determined termination date, average
results of impairment and default are used to determine the loss
horizon.
Additionally, information on economic scenarios and public
information with internally developed information are used to
determine and affect the expected credit loss, adjusting loss
levels to expected macroeconomic realities.
1.3
Classification of Stages of
Credit Impairment
ITAÚ UNIBANCO HOLDING considers clients’ internal
information, statistic models, days of default, and quantitative
analysis in order to determine the credit status of portfolio
agreements.
Rules for change of stage consider lower and higher internal
ratings (quantitative criteria), in addition to a relative
variation of ratings since the initial recognition. Information on
days of delay, used on an absolute basis, is an important factor
for the classification of stages, and after a certain credit status
of the agreement is determined, the classification in one of the
three stages of credit deterioration is established. Based on this
classification, rules for measurement of expected credit loss
determined for each stage are used, as described in Note 2.4e.
For Retail and middle business portfolios, ITAÚ UNIBANCO
HOLDING classifies loan agreements which are over 30 days overdue
in stage 2, except payroll loans for public bodies, which
recognition is carried out after 45 overdue, due to the payment
dynamics for product onlending.
For the Wholesale business portfolio, information on delay is
considered in the rating assessment.
Default parameters are: 90 days with no payment record (*)
(*)
For mortgage loan portfolio, 180 days without
payment record are considered
1.4 Maximum Exposure of Financial Assets
to Credit Risk
12/31/2018 12/31/2017
Brazil Abroad Total Brazil Abroad Total
Financial Assets 1,027,193 303,535 1,330,728 967,703 263,711 1,231,414
At Amortized Cost 756,993 237,766 994,759 702,672 203,057 905,729
Interbank deposits 6,239 20,181 26,420 6,367 22,681 29,048
Securities purchased under agreements to resell 279,353 783 280,136 243,917 790 244,707
Securities 90,234 20,161 110,395 101,365 10,059 111,424
Loan operations and lease operations (*) 345,501 190,590 536,091 327,501 170,218 497,719
Other financial assets 61,875 13,215 75,090 53,787 5,781 59,568
(-) Provision for Expected Loss (26,209 ) (7,164 ) (33,373 ) (30,265 ) (6,472 ) (36,737 )
At Fair Value Through Other Comprehensive Income 9,089 40,234 49,323 14,722 37,427 52,149
Securities 9,089 40,234 49,323 14,722 37,427 52,149
At Fair Value Through Profit or Loss 261,111 25,535 286,646 250,309 23,227 273,536
Securities 252,819 10,361 263,180 238,200 12,493 250,693
Derivatives 8,292 15,174 23,466 12,109 10,734 22,843
Financial liabilities - provision for expected loss 3,355 437 3,792 4,513 409 4,922
Loan Commitments 2,289 312 2,601 2,681 334 3,015
Financial Guarantees 1,066 125 1,191 1,832 75 1,907
Off balance sheet 300,522 49,173 349,695 280,032 43,797 323,829
Financial Guarantees 53,443 12,662 66,105 60,062 10,427 70,489
Letters of credit to be released 10,747 0 10,747 9,214
— 9,214
Loan commitments 236,332 36,511 272,843 210,756 33,370 244,126
Mortgage loans 3,403 0 3,403 3,218
— 3,218
Overdraft accounts 110,454 0 110,454 93,284
— 93,284
Credit cards 120,862 2,961 123,823 109,196 2,679 111,875
Other pre-approved 1,613 33,550 35,163 5,058 30,691 35,749
Total 1,324,360 352,271 1,676,631 1,243,222 307,099 1,550,321
(*)
In the composition of balance there are operations
designated at Fair Value Through Profit or Loss, in the amount of
R$ 102 at 12/31/2017.
Amounts exposed to credit risk presented are based on gross book
value and do not consider any collateral received or other added
credit improvements.
The contractual amounts of financial collaterals and credit cards
represent the maximum potential of credit risk in the event the
counterparty does not meet the terms of the agreement. The vast
majority of loan commitments (mortgage loans, overdraft accounts
and other pre-approved
As a result, the total contractual amount does not represent our
effective future exposure to credit risk or the liquidity needs
arising from such commitments.
1.4.1.
By business
sector
Loan Operations and Lease
Operations
12/31/2018 % 12/31/2017 %
Industry and commerce 115,225 21.5 107,201 21.5
Services 118,435 22.1 114,332 23.0
Other sectors 30,440 5.7 29,047 5.8
Individuals 271,991 50.7 247,139 49.7
Total 536,091 100.0 497,719 100.0
Other financial assets (*)
12/31/2018 % 12/31/2017 %
Public sector 330,730 43.9 327,932 46.5
Services 92,562 12.3 84,191 11.9
Other sectors 23,072 3.1 19,804 2.8
Financial 306,556 40.7 273,747 38.8
Total 752,920 100.0 705,674 100.0
(*)
Includes Financial Assets at Fair Value through
Profit and Loss, Financial Assets at Fair Value through Other
Comprehensive Income and Financial Assets at Amortized Cost, except
for loan and finance lease operations.
The exposure of Off Balance financial instruments (Financial
Collaterals and Loan Commitments) are neither categorized nor
managed by business sector.
1.4.2
By type and classification of
credit risk
Operations and lease
operations
12/31/2018
Stage 1 Stage 2 Stage 3 Total Consolidated of 3
stages
Loan Operations Loan commitments Financial Guarantees Total Loan Operations Loan commitments Financial Guarantees Total Loan Operations Loan commitments Financial Guarantees Total Loan Operations (*) Loan commitments Financial Guarantees Total
Individuals 177,488 174,666 1,014 353,168 17,029 6,784
— 23,813 18,047 687
— 18,734 212,564 182,137 1,014 395,715
Credit card 65,227 110,435
— 175,662 8,489 5,719
— 14,208 4,539 594
— 5,133 78,255 116,748
— 195,003
Personal loans 14,125 64,201 1,014 79,340 4,427 1,064
— 5,491 10,991 93
— 11,084 29,543 65,358 1,014 95,915
Payroll loans 44,156
—
— 44,156 1,024
—
— 1,024 1,698
—
— 1,698 46,878
—
— 46,878
Vehicles 14,353
—
— 14,353 1,022
—
— 1,022 545
—
— 545 15,920
—
— 15,920
Mortgage loans 39,627 30
— 39,657 2,067 1
— 2,068 274
—
— 274 41,968 31
— 41,999
Corporate 90,716 16,054 45,361 152,131 2,222 83 1,681 3,986 9,705 143 4,148 13,996 102,643 16,280 51,190 170,113
Small and medium businesses 57,099 40,105 2,472 99,676 5,875 1,834 69 7,778 5,838 185 94 6,117 68,812 42,124 2,635 113,571
Foreign loans - Latin America 134,323 29,090 10,842 174,255 11,768 2,969 395 15,132 5,981 243 29 6,253 152,072 32,302 11,266 195,640
Total 459,626 259,915 59,689 779,230 36,894 11,670 2,145 50,709 39,571 1,258 4,271 45,100 536,091 272,843 66,105 875,039
% 59.0 % 33.3 % 7.7 % 100.0 % 72.8 % 23.0 % 4.2 % 100.0 % 87.7 % 2.8 % 9.5 % 100.0 % 61.3 % 31.1 % 7.6 % 100.0 %
12/31/2017
Stage 1 Stage 2 Stage 3 Total Consolidated of 3
stages
Loan Operations Loan commitments Financial Guarantees Total Loan Operations Loan commitments Financial Guarantees Total Loan Operations Loan commitments Financial Guarantees Total Loan Operations (*) Loan commitments Financial Guarantees Total
Individuals 161,364 159,533 1,016 321,913 13,032 4,420
— 17,452 18,989 776
— 19,765 193,385 164,729 1,016 359,130
Credit card 57,073 102,180
— 159,253 6,027 3,353
— 9,380 4,313 697
— 5,010 67,413 106,230
— 173,643
Personal loans 12,290 57,339 1,016 70,645 3,108 1,065
— 4,173 11,897 79
— 11,976 27,295 58,483 1,016 86,794
Payroll loans 42,115
—
— 42,115 733
—
— 733 1,868
—
— 1,868 44,716
—
— 44,716
Vehicles 12,550
—
— 12,550 987
—
— 987 628
—
— 628 14,165
—
— 14,165
Mortgage loans 37,336 14
— 37,350 2,177 2
— 2,179 283
—
— 283 39,796 16
— 39,812
Corporate 91,442 14,100 50,811 156,353 3,833 278 1,299 5,410 12,372 390 5,538 18,300 107,647 14,768 57,648 180,063
Small and medium businesses 47,132 33,203 2,229 82,564 6,001 1,638 74 7,713 7,157 254 54 7,465 60,290 35,095 2,357 97,742
Foreign loans - Latin America 117,448 25,867 9,069 152,384 13,028 3,527 371 16,926 5,921 140 28 6,089 136,397 29,534 9,468 175,399
Total 417,386 232,703 63,125 713,214 35,894 9,863 1,744 47,501 44,439 1,560 5,620 51,619 497,719 244,126 70,489 812,334
% 58.5 % 32.6 % 8.9 % 100.0 % 75.5 % 20.8 % 3.7 % 100.0 % 86.1 % 3.0 % 10.9 % 100.0 % 61.2 % 30.1 % 8.7 % 100.0 %
(*)
In the composition of balance there are operations
designated at Fair Value Through Profit or Loss, in the amount of
R$ 102 at 12/31/2017.
12/31/2018 12/31/2017
Internal Rating Stage 1 Stage 2 Stage 3 Total Stage 1 Stage 2 Stage 3 Total
Lower Risk 378,389 4,536
— 382,925 349,354 5,274
— 354,628
Satisfactory 72,921 19,723
— 92,644 60,707 17,798
— 78,505
Higher Risk 8,316 12,635
— 20,951 7,325 12,822
— 20,147
Credit-lmpaired
—
— 39,571 39,571
—
— 44,439 44,439
Total 459,626 36,894 39,571 536,091 417,386 35,894 44,439 497,719
% 85.7 6.9 7.4 100.0 83.9 7.2 8.9 100.0
Other financial assets
12/31/2018
Fair Value Stage 1 Stage 2 Stage 3
Cost Fair Value Cost Fair Value Cost Fair Value
Investment funds 4,326 4,335 4,129 0 0 918 197
Government securities 327,720 325,734 327,546 232 174 0 0
Brazilian government 300,172 298,084 299,998 232 174 0 0
Other Public 0 36 0 0 0 0 0
Other countries 27,548 27,614 27,548 0 0 0 0
Argentina 1,129 1,121 1,129 0 0 0 0
United States 2,754 2,770 2,754 0 0 0 0
Mexico 2,378 2,378 2,378 0 0 0 0
Italy 115 115 115 0 0 0 0
Spain 2,411 2,411 2,411 0 0 0 0
Korea 1,385 1,385 1,385 0 0 0 0
Chile 8,211 8,204 8,211 0 0 0 0
Paraguay 1,530 1,602 1,530 0 0 0 0
Uruguay 652 656 652 0 0 0 0
Colombia 6,065 6,054 6,065 0 0 0 0
France 891 891 891 0 0 0 0
Germany 22 22 22 0 0 0 0
Other 5 5 5 0 0 0 0
Corporate securities 87,206 82,438 82,301 3,908 2,937 4,957 1,968
Rural product note 4,003 3,855 3,848 0 0 326 155
Securitized real estate loans 10,926 10,419 10,436 55 55 793 435
Bank deposit certificate 2,145 2,145 2,145 0 0 0 0
Debentures 30,950 27,306 27,068 3,323 2,557 3,563 1,325
Eurobonds and other 6,895 6,950 6,895 0 0 0 0
Financial bills 19,724 19,724 19,724 0 0 0 0
Promissory notes 1,490 1,465 1,463 15 15 24 12
Others 11,073 10,574 10,722 515 310 251 41
Total 419,252 412,507 413,976 4,140 3,111 5,875 2,165
12/31/2017
Fair Value Stage 1 Stage 2 Stage 3
Cost Fair Value Cost Fair Value Cost Fair Value
Investment funds 3,513 3,351 3,345
—
— 784 168
Government securities 326,227 324,585 326,031 261 196
—
—
Brazilian government 297,325 295,671 297,129 261 196
—
—
Other countries 28,902 28,914 28,902
—
—
—
—
Argentina 1,466 1,446 1,466
—
—
—
—
United States 1,666 1,684 1,666
—
—
—
—
Mexico 564 564 564
—
—
—
—
Denmark 1,951 1,951 1,951
— —
—
—
Spain 2,937 2,937 2,937
— —
—
—
Korea 1,944 1,944 1,944
— —
—
—
Chile 9,761 9,765 9,761
— —
—
—
Paraguay 1,807 1,922 1,807
— —
—
—
Uruguay 828 824 828
— —
—
—
Colombia 5,945 5,844 5,945
— —
—
—
Other 33 33 33
—
—
—
—
Corporate securities 79,344 75,240 75,486 1,510 1,109 7,857 2,749
Rural product note 2,739 2,518 2,511
—
— 381 228
Securitized real estate loans 13,577 12,492 12,501 64 59 3,062 1,017
Bank deposit certificate 1,150 1,150 1,150
—
—
—
—
Debentures 23,758 21,584 21,569 1,255 969 3,892 1,220
Eurobonds and other 6,192 6,195 6,192
—
—
—
—
Financial bills 21,230 21,230 21,230
—
—
—
—
Promissory notes 3,614 3,597 3,596
—
— 40 18
Others 7,084 6,474 6,737 191 81 482 266
Total 409,084 403,176 404,862 1,771 1,305 8,641 2,917
Other Financial Assets - Internal
Classification by Level of Risk
12/31/2018
Financial Assets - At Amortized Cost
Internal rating
Interbank deposits and securities purchased under agreements to resell Securities
Financial assets at fair value through profit or loss at fair value (*)
Financial Assets Fair Value Through Other Comprehensive Income Total
Lower risk 306,556 103,157 284,896 49,323 743,932
Satisfactory 0 3,645 1,340 0 4,985
Higher risk 0 3,593 410 0 4,003
Total 306,556 110,395 286,646 49,323 752,920
% 40.6 14.7 38.1 6.6 100.0
(*)
Includes Derivatives in the amount of R$ 23,466 at
12/31/2018.
12/31/2017
Financial Assets - At Amortized Cost
Internal rating
Interbank deposits and securities purchased under agreements to resell Securities
Financial assets at fair value through profit or loss at fair value (*)
Financial Assets Fair Value Through Other Comprehensive Income Total
Lower risk 273,747 104,610 271,859 52,149 702,365
Satisfactory
— 338 1,278
— 1,616
Higher Risk
— 1,294 399
— 1,693
Total 273,747 106,242 273,536 52,149 705,674
% 38.7 15.1 38.8 7.4 100.0
(*)
Includes Derivatives in the amount of R$ 22,843 at
12/31/2017.
1.4.3
Collateral held for loan and
lease operations portfolio
12/31/2018 12/31/2017
Over-collateralized assets Under-collateralized assets Over-collateralized assets Under-collateralized assets
Carrying value of the assets Fair value of collateral Carrying value of the assets Fair value of collateral Carrying value of the assets Fair value of collateral Carrying value of the assets Fair value of collateral
Individuals 57,842 145,775 1,054 993 52,608 132,007 1,079 1,028
Personal (1) 643 1,949 753 711 370 1,398 901 864
Vehicles (2) 15,173 35,266 298 280 13,618 34,368 177 163
Mortgage loans (3) 42,026 108,560 3 2 38,620 96,241 1 1
Small, medium businesses and corporate (4) 112,508 293,724 13,870 10,267 115,731 339,892 11,032 8,537
Foreign loans - Latin America (4) 117,094 246,462 11,242 3,758 105,425 175,476 10,262 3,598
Total 287,444 685,961 26,166 15,018 273,764 647,375 22,373 13,163
(1)
In general requires financial collaterals.
(2)
Vehicles themselves are pledged as collateral, as
well as assets leased in lease operations.
(3)
Properties themselves are pledged as
collateral.
(4)
Any collateral set forth in the credit policy of
ITAÚ UNIBANCO HOLDING (chattel mortgage, surety/joint debtor,
mortgage and others).
Of total credit and finance lease operations, R$ 222,481 (R$
201,582 at 12/31/2017) represented unsecured loans.
1.4.4 Repossessed assets
Assets received from the foreclosure of loans, including real
estate, are initially recorded at the lower of: (i) the fair
value of the asset less the estimated selling expenses, or
(ii) the carrying amount of the loan.
Further impairment of assets is recorded as a provision, with a
corresponding charge to income. The maintenance costs of these
assets are expensed as incurred.
The policy for sales of these assets (assets not for use) includes
periodic auctions that are announced in advance and considers that
the assets cannot be held for more than one year as stipulated by
the BACEN.
Total assets repossessed in the period was R$ 657 (R$ 701 from
01/01 to 12/31/2017), mainly composed of real estate.
2. Market risk
Possibility of incurring financial losses arising from the changes
in the market value of positions held by a financial institution,
including the risks of transactions subject to foreign exchange
variation, interest rates, share prices, price indexes and
commodity prices.
ITAÚ UNIBANCO HOLDING’s market risk management strategy
is aimed at balancing corporate business goals, taking into
account, among other things: political, economic and market
conditions; portfolio profile of ITAÚ UNIBANCO HOLDING and
expertise within the group to support operations in specific
markets.
The market risk is controlled by an area independent from the
business areas, which is responsible for the daily activities of:
(i) risk measurement and assessment, (ii) monitoring of
stress scenarios, limits and warnings, (iii) application,
analysis and tests of stress scenarios, (iv) risk reporting
for individuals responsible within the business areas, in
compliance with governance of ITAÚ UNIBANCO HOLDING,
(v) monitoring of actions required for adjustment of positions
and/or risk levels to make them feasible, and (vi) support to
the launch of new financial products with security.
The National Monetary Council (CMN) has regulations that establish
the segregation of exposure to market risk at least in the
following categories: interest rate, exchange rate, shares and
commodities. Brazilian inflation indexes are treated as a group of
risk indicators and receive the same treatment given to other risk
indicators.
The structure of limits and warnings is in line with the Board of
Directors’ guidelines, and it is reviewed and approved on an
annual basis. This structure has specific limits aiming at
improving the risk monitoring and understanding process, and at
avoiding concentration. These limits are quantified by assessing
the forecasted results of the balance sheet, size of
stockholders’ equity, liquidity, market complexity and
volatility, as well as the institution’s appetite for risk of
ITAÚ UNIBANCO HOLDING.
In order to set up operations within the defined limits, ITAÚ
UNIBANCO HOLDING hedges transactions with clients and proprietary
positions, including its foreign investments. Derivatives are
commonly used for these hedging activities, and can be
characterized as accounting or economic hedge, both governed by the
institutional polices of ITAÚ UNIBANCO HOLDING.
The market risk structure categorizes transactions as part of
either the banking portfolio or the trading portfolio, in
accordance with general criteria established by CMN Resolution
nº. 4,557, of February 2017, 23, and BACEN Circular nº.
3,354, of June 2007, 27. The trading portfolio consists of all
transactions involving financial instruments and goods, including
derivatives, which are carried out with the intention of trading.
The banking portfolio is basically characterized by transactions
from the banking business, and transactions related to the
management of the balance sheet of the institution. It has
the no-intention
Market risk management is conducted based on the following
metrics:
•
Value at risk (VaR): statistical measure that
estimates the expected maximum potential economic loss under normal
market conditions, considering a certain time horizon and
confidence level;
•
Losses in stress scenarios: simulation technique to
assess the behavior of assets, liabilities and derivatives of a
portfolio when several risk factors are taken to extreme market
situations (based on prospective and historical scenarios);
•
Stop loss: metrics which purpose is to review
positions, should losses accumulated in a certain period reach a
certain amount;
•
Concentration: cumulative exposure of a certain
financial instrument or risk factor, calculated at market value
(“MtM – Mark to Market”); and
•
Stressed VaR: statistical metric arising from VaR
calculation, which purpose is to capture higher risk in simulations
for the trading portfolio, considering returns that can be seen in
historical scenarios of extreme volatility.
Management of interest rate risk in the Banking Book (IRRBB)
is performed based on the following metrics:
•
D
•
D
In addition to the aforementioned risk measures, sensitivity and
loss control measures are also analyzed. They comprise:
•
Mismatching analysis (GAPS): accumulated exposure by
risk factor of cash flows expressed at market value, allocated at
the maturity dates;
•
Sensitivity (DV01- Delta Variation): impact on the
market value of cash flows, when submitted to an one annual basis
point increase in the current interest rates or index rate;
•
Sensitivity to several risk factors (Greeks): partial
derivatives of an option portfolio in relation to the prices of
underlying assets, implied volatilities, interest rates and
time.
ITAÚ UNIBANCO HOLDING uses proprietary systems to measure the
consolidated market risk. The processing of these systems occur, in
an access-controlled environment, being highly available, which has
data safekeeping and recovery processes, and counts on such an
infrastructure to ensure the continuity of business in contingency
(disaster recovery) situations.
The document that details the guidelines established by the
internal policy on market risk management, that is not part of the
financial statements, may be viewed on the
website www.itau.com.br/investor-relations
2.1 VaR - Consolidated ITAÚ UNIBANCO
HOLDING
Is calculated by Historical Simulation, i.e., the expected
distribution for profit and loss (P&amp;L’s - Profit and loss
statement) of a portfolio over a time horizon that can be estimated
based on the historical behavior of returns of market risk factors
of this portfolio. VaR is calculated at a confidence level of 99%,
historical period of 4 years (1000 business days) and a holding
period of one day. In addition, in a conservative approach, VaR is
calculated daily, being or not volatility-weighted, and the final
VaR is the most restrictive value between both methodologies.
From January 1 to December 31, 2018, the average total
VaR in Historical Simulation was R$ 399.3 or 0.26% of total
stockholders’ equity (R$ 409.9 or 0.28% of total
stockholders’ equity 01/01 to 12/31/2017).
(Reais million)
VaR Total - Historical
Simulation
12/31/2018 (1)
12/31/2017 (1)
Average Minimum Maximum Var Total Average Minimum Maximum Var Total
Risk factor group
Interest rates 851.4 720.0 1,042.9 898.4 721.0 583.6 1,311.9 764.7
Currencies 24.7 12.7 45.2 37.3 20.4 6.5 50.2 11.9
Shares 39.2 23.6 58.5 50.1 45.4 38.5 54.9 46.4
Commodities 1.6 0.6 3.1 1.0 1.5 0.7 4.0 0.8
Effect of diversification (605.3 ) (451.5 )
Total risk 399.3 294.7 603.6 381.5 409.9 304.8 874.0 372.3
(1)
VaR by Group of Risk Factors considers information
from foreign units.
2.1.1 Interest rate
risk
The table below shows the accounting position of financial assets
and liabilities exposed to interest rate risk, distributed by
maturity (remaining contractual terms). This table is not used
directly to manage interest rate risks; it is mostly used to permit
the assessment of mismatching between accounts and products
associated thereto and to identify possible risk
concentration.
12/31/2018 12/31/2017
0-30 31-180 181-365 1-5 Over 5 Total 0-30 31-180 181-365 1-5 Over 5 Total
Financial assets 188,616 394,168 100,598 399,075 202,898 1,285,355 268,059 354,885 103,785 392,119 178,592 1,297,440
Central Bank compulsory deposits 88,549 0 0 0 0 88,549 94,047
—
—
—
— 94,047
At amortized cost
Interbank deposits 19,181 4,815 1,730 688 0 26,414 21,644 3,510 2,880 1,011 3 29,048
Securities purchased under agreements to resell 64,677 215,352 0 12 91 280,132 42,612 201,889 2 28 168 244,699
Securities 1,007 7,320 5,792 50,969 41,661 106,749 10,897 7,921 6,834 50,650 29,940 106,242
Loan and lease operations (1) 78,709 140,057 70,792 167,517 79,016 536,091 73,239 120,231 67,463 161,824 74,962 497,719
At fair value through other comprehensive income 1,915 4,743 4,026 21,649 16,990 49,323 1,088 2,476 6,102 23,415 19,068 52,149
At fair value through profit and loss
Securities 19,140 17,810 15,945 154,171 56,114 263,180 16,554 15,855 17,103 147,805 51,630 248,947
Derivatives 3,987 4,071 2,313 4,069 9,026 23,466 7,978 3,003 2,360 6,681 2,821 22,843
Financial liabilities 513,889 88,152 69,102 313,240 69,055 1,053,438 376,492 93,736 87,850 290,677 56,451 905,206
At amortized cost
Deposits 248,913 36,856 22,063 146,288 9,304 463,424 216,842 33,258 23,239 126,886 2,713 402,938
Securities sold under repurchase agreements 254,052 9,713 7,756 40,877 17,839 330,237 208,261 7,362 25,185 57,146 14,680 312,634
Interbank market debts 7,438 33,869 31,869 58,375 3,119 134,670 8,557 34,097 30,727 47,219 3,987 124,587
Institutional market debts 314 3,631 4,579 58,513 26,937 93,974 4,188 16,495 5,343 43,911 28,545 98,482
Capitalization plans 0 0 0 3,422 0 3,422
—
—
— 3,301
— 3,301
At fair value through profit and loss
Derivatives 3,168 4,070 2,815 5,672 11,794 27,519 7,596 2,491 3,325 11,109 2,225 26,746
Structured notes 4 13 20 93 62 192 11 22 22 319 91 465
Difference asset/ liability (2) (325,273 ) 306,016 31,496 85,835 133,843 231,917 (108,433 ) 261,149 15,935 101,442 122,141 392,234
Cumulative difference (325,273 ) (19,257 ) 12,239 98,074 231,917 0 (108,433 ) 152,716 168,651 270,093 392,234
Ratio of cumulative difference to total interest-bearing assets (25.3 %) (1.5 %) 1.0 % 7.6 % 18.0 % 0 (8.4 %) 11.8 % 13.0 % 20.8 % 30.2 %
(1)
In the composition of balance there are operations
designated at Fair Value Through Profit or Loss, in the amount of
R$ 102 at 12/31/2017.
(2)
The difference arises from the mismatch between the
maturities of all remunerated assets and liabilities, at the
respective period-end
2.1.2 Currency
risk
The table below shows the accounting exposure to currency risk of
financial assets and liabilities and reflects ITAÚ UNIBANCO
HOLDING’s currency risk management.
12/31/2018
Dollar Chilean Other Total
Net exposure of financial instruments (38,190 ) 7,647 15,418 (15,125 )
12/31/2017
Dollar Chilean Other Total
Net exposure of financial instruments (15,910 ) 7,159 13,232 4,481
2.1.3 Share Price
Risk
The exposure to share price risk is disclosed in Note 5, related to
Financial Assets Through Profit or Loss – Securities, and
Note 8, related to Financial Assets at Fair Value Through Other
Comprehensive Income – Securities.
3. Liquidity risk
The institution’s possibility of not being able to
efficiently meet its expected and unexpected obligations, both
current and future, including those arising from the pledged
guarantees, without affecting its daily operations and without
incurring sign</t>
  </si>
  <si>
    <t>Supplementary information</t>
  </si>
  <si>
    <t>Note 33 – Supplementary
information
a)
Acquisition of minority
interest in Edenred Participações S.A.
On September 4, 2018, ITAÚ UNIBANCO HOLDING, through its
controlled company ITAÚ UNIBANCO, entered into, with Edenred
Participações S.A. (EDENRED) a strategic partnership in
the benefit market to workers governed mainly by PAT –
Worker’s Meal Program. EDENRED is controlled by Ticket
Serviços S.A. (TICKET) in Brazil.
The strategic partnership will enable ITAÚ UNIBANCO to add the
benefits issued by TICKET to its current offer of products and
services focused on clients of wholesale, medium, micro and small
companies segments.
In addition, ITAÚ UNIBANCO will make a minority investment of
11% in TICKET, through a capital increase with contribution of
(i) cash, equivalent to said interest in the company’s
equity value, and (ii) right to exclusive distribution of
Ticket Restaurante, Ticket Alimentação, Ticket Cultura
and Ticket Transporte products to the Bank’s legal entities
base during the partnership term. TICKET will continue distributing
its products through other commercial agreements and will continue
under EDENRED’s control and management.
The effective acquisitions and financial settlements will occur
after the required regulatory approvals.</t>
  </si>
  <si>
    <t>Subsequent Event</t>
  </si>
  <si>
    <t>Note 34 – Subsequent
Event
Issuance Perpetual Subordinated
Financial
In January 2019, ITAÚ UNIBANCO HOLDING issued R$
3.05 billion in Perpetual Subordinated Financial bills, in
private negotiations with professional investors. The Financial
Bills have repurchase option as from 2024, in addition to being
eligible to compose the Supplementary Capital of Referential Equity
of ITAÚ UNIBANCO HOLDING CONSOLIDATED, with an estimated
impact of 0.4 p.p. in its Tier I Capitalization ratio. Both the
repurchase and composition of capital are subject to authorization
of the Central Bank of Brazil.</t>
  </si>
  <si>
    <t>Significant accounting policies (Policies)</t>
  </si>
  <si>
    <t>Basis of preparation</t>
  </si>
  <si>
    <t>2.1. Basis of preparation
The Consolidated Financial Statements of ITAÚ UNIBANCO HOLDING
were prepared taking into account the requirements and guidelines
set out by the National Monetary Council (CMN), which established
that as from December 31, 2010 annual Consolidated Financial
Statements are to be prepared in accordance with the International
Financial Reporting Standards (IFRS), as issued by the
International Accounting Standards Board (IASB).
In the preparation of these Consolidated Financial Statements,
ITAÚ UNIBANCO HOLDING adopted the criteria for recognition,
measurement and disclosure established in the IFRS and in the
interpretations of the International Financial Reporting
Interpretation Committee (IFRIC).
Management believes that the information included in these
Consolidated Financial Statements is relevant and a faithful
representation of the information used in the management of the
ITAÚ UNIBANCO HOLDING.</t>
  </si>
  <si>
    <t>New accounting standards and new accounting standards changes and interpretations</t>
  </si>
  <si>
    <t>2.2. New accounting standards and new
accounting standards changes and interpretations
a)
Accounting standards
applicable for period ended December 31, 2018
•
IFRS 9 – Financial Instruments: The
pronouncement replaces lAS 39 – Financial Instruments:
Recognition and Measurement. IFRS 9 is applicable to all financial
assets and liabilities and was retrospectively adopted on the date
the standard becomes effective, on January 1st, 2018. The new rule
is structured to contemplate the pillars (I) Classification and
measurement of financial assets, (II) Impairment and (III) Hedge
accounting.
Transition for IFRS 9
The main changes identified by ITAÚ UNIBANCO HOLDING due to
the adoption of IFRS 9 are related to the classification,
measurement and impairment of financial assets. ITAÚ UNIBANCO
HOLDING will continue applying the hedge accounting requirements
set forth in IAS 39 and retrospectively applied the other criteria
of IFRS 9 as from January 1 st
(I)
Classification and
Measurement of Financial Assets and Liabilities
IFRS 9 introduces the concept of business model and assessment of
characteristics of contractual cash flows (Solely Payment of
Principal and Interest Test – SPPI Test) for classification
of financial assets.
•
Business Model: represents the way the entity manages
its financial assets;
•
SPPI Test: assessment of cash flows generated by the
financial instrument aiming at checking whether they represent
solely payments of principal and interest.
ITAÚ UNIBANCO HOLDING conducted a detailed analysis of its
business models and characteristics of its cash flows of financial
assets, and the main changes resulting from the adoption of IFRS 9
are:
•
The classification categories of financial assets Held
to maturity, Available for sale, Held for trading and Loans and
receivables have ceased to exist.
•
Three measurement categories of financial assets were
introduced:
–
Amortized Cost: used when financial assets are managed
to obtain contractual cash flows, constituted solely of payments of
principal and interest. A significant portion of financial assets
previously classified in Loans and Receivables, Held to Maturity
and Available for Sale was accounted for in this category;
–
Fair Value Through Other Comprehensive Income: used
when financial assets are held both for obtaining contractual cash
flows, constituted solely by payments of principal and interest,
and for sale. The remaining portion of financial assets previously
accounted for as Available for Sale was classified in this
category; and
–
Fair Value Through Profit or Loss: used for financial
assets that do not meet the aforementioned criteria. Derivatives
and financial assets Held for Trading were recorded in this
category.
•
In the initial adoption, there were designations of
equity instruments at fair value through other comprehensive
income.
•
The existing designations of financial
assets/liabilities at fair value through profit or loss were
maintained and there were no new designations.
•
Financial assets which cash flows were modified
(without derecognition) had their gross carrying amount
recalculated, according to IFRS 9 requirements, and the effects of
this change were recognized in profit or loss after the initial
date. There were no adjustments recognized at January 01, 2016.
ITAÚ UNIBANCO HOLDING maintained the classification of
financial liabilities unchanged, which continue being measured at
amortized cost or fair value through profit or loss, in the event
they had been previously designated.
(II)
Impairment
The requirements for assessment of impairment of financial assets
are based on an expected credit loss model. The main changes in the
accounting policy of ITAÚ UNIBANCO HOLDING for impairment are
listed below.
The expected credit loss model includes the use of forward looking
information and classification of financial assets in
three stages:
•
Stage 1 – 12-month
•
Stage 2 – Lifetime expected credit loss of
financial instrument: considers all possible default events.
Applicable to financial assets purchased or originated credit
impaired financial assets and which credit risk has increased
significantly; and
•
Stage 3 – Credit loss expected for
credit-impaired assets: considers all possible default events.
Applicable to financial assets purchased or originated credit
impaired financial assets. The measurement of assets classified in
this stage is different from Stage 2 due to the recognition of
interest income by applying the effective interest rate at
amortized cost (net of provision) rather than at the gross carrying
amount.
An asset will migrate from a phase as its credit risk increases or
decreases. Therefore, a financial asset that migrated to phases 2
and 3 may return to phase 1, unless it was purchased or
originated credit impaired financial assets.
The change in the calculation model of expected credit loss gave
rise to an increase in the provision recorded in the consolidated
financial statements of ITAÚ UNIBANCO HOLDING due to the
change in measurement of financial assets, and loss revaluation
considering forward looking criteria.
(III)
Hedge
accounting
The hedge accounting requirements are closed aligned with risk
management and should be applied on a prospective basis. ITAÚ
UNIBANCO HOLDING will continue applying all requirements for hedge
accounting set forth in IAS 39, as permitted by IFRS 9.
Reconciliation of Stockholders’
Equity and Net Income between IAS 39 and IFRS 9
Reference 12/31/2017 12/31/2016 1/1/2016
Stockholders’ Net Stockholders’ Net Stockholders’
In accordance with IAS 39
(excluding non-controlling 134,840 23,903 122,582 23,263 112,252
Adjustments arising from changes in the financial asset
derecognition policy, net of tax effects a 2,402 (78 ) 2,462 201 2,280
In accordance with IAS 39
(excluding non-controlling 137,242 23,825 125,044 23,464 114,532
Expected loss b (9,858 ) (1,948 ) (7,915 ) (3,438 ) (4,615 )
Loan operations and Finance leases (8,574 ) (1,192 ) (7,385 ) (2,259 ) (5,189 )
Other financial assets (1,284 ) (756 ) (530 ) (1,179 ) 574
Change in financial assets c 138 101 36 36
—
Adjustment to fair value of financial assets d (540 ) 359 (787 ) 514 (661 )
Effect of adoption of investments in Associates /
Joint ventures (116 )
—
—
—
—
Deferred taxes on the above adjustments 4,324 522 3,774 1,164 2,534
Interest of non-controlling 188 334 (57 ) (113 ) 187
Total adjustments (5,864 ) (632 ) (4,949 ) (1,837 ) (2,555 )
In accordance with IFRS 9 - attributable to controlling
stockholders 131,378 23,193 120,095 21,627 111,977
In accordance with IFRS 9 - attributable
to non-controlling 12,978 32 12,289 389 1,620
In accordance with IFRS 9 - attributable to controlling
and non-controlling 144,356 23,225 132,384 22,016 113,597
(a)
Change in the policy for partial derecognition of
financial assets, in accordance with IAS 8, which caused the
proportional treatment as asset, aligning the recovery behavior of
financial assets and their economic realization.
(b)
Change in the calculation model based on loss
incurred (IAS 39) for expected loss, considering prospective
information.
(c)
Adequacy of gross carrying amount of financial
assets that had their cash flows modified (without derecognition),
and which balances were recalculated in accordance with IFRS
9.
(d)
Change in the measurement model of financial assets
due to the new categories introduced by IFRS 9.
Consolidated Balance Sheet at
01/01/2016
(In million Reais)
IAS 39 01/01/2016
IFRS 9 01/01/2016
Assets
Categories Balance Reclassifications (a) Remeasurements / (b)
Categories Balance
Cash and deposits on demand 18,544
—
—
Central Bank compulsory deposits to Brazil 66,556 (66,556 )
—
—
Interbank deposits 30,525 (30,525 )
—
—
Securities purchased under agreements to resell 254,404 (254,404 )
—
—
Financial assets held for trading Held for trading 164,311 (164,311 )
—
—
Pledged as collateral 11,008 (11,008 )
—
—
Other Financial assets held for trading 153,303 (153,303 )
—
—
Financial assets designated at fair value through profit
or loss Available for sale 642 (642 )
—
—
Derivatives 26,755 (26,755 )
—
—
Available-for-sale financial assets Available for sale 86,045 (86,045 )
—
—
Pledged as collateral 16,706 (16,706 )
—
—
Other Available-for-sale financial assets 69,339 (69,339 )
—
—
Held-to-maturity financial assets Held to maturity 42,185 (42,185 )
—
—
Pledged as collateral 9,460 (9,460 )
—
—
Other Held-to-maturity financial assets 32,725 (32,725 )
—
—
Loan operations and lease operations portfolio, net Loans and receivables 447,404 (447,404 )
—
—
Loan operations and lease operations portfolio 474,248 (474,248 )
—
—
(-) Allowance for loan and lease losses (26,844 ) 26,844
—
—
Other financial assets 53,506 (53,506 )
—
—
Cash and deposits on demand 18,544
—
— 18,544
Financial assets
— 1,172,333 2,513 1,174,846
Central Bank compulsory deposits to Brazil
— 66,556
— 66,556
At amortized cost
— 874,360 1,589 amortized cost 875,949
Interbank deposits
— 30,525
— 30,525
Securities purchased under agreements to resell
— 254,404
— 254,404
Securities
— 88,521 (1,007 ) 87,514
Loan operations and lease operations portfolio
— 474,248 4,142 478,390
Other financial assets
— 53,506
— 53,506
(-) Provision for expected loss
— (26,844 ) (1,546 ) (28,390 )
At fair value through other comprehensive income — 26,069 2,532 fair value through other comprehensive
income 28,601
Securities
— 26,069 2,532 28,601
At fair value through profit or loss
— 205,348 (1,608 ) fair value through profit or loss 203,740
Securities
— 178,593 (1,608 ) 176,985
Derivatives
— 26,755
— 26,755
Investments in subsidiaries and joint ventures 4,399
—
— 4,399
Fixed assets, net 8,541
—
— 8,541
Goodwill and Intangible assets, net 8,352
—
— 8,352
Tax assets 52,149
— 3,193 55,342
Other assets 12,097
— 82 12,179
Total assets 1,276,415
— 5,788 1,282,203
IAS 39 01/01/2016
IFRS 9 01/01/2016
Liabilities and stockholders’ equity
Categories Balance Reclassifications (a) Remeasurements / (b)
Categories Balance
Deposits 292,610 (292,610 )
— —
—
Securities sold under repurchase agreements 336,643 (336,643 )
— —
—
Financial liabilities held for trading 412 (412 )
— —
—
Derivatives 31,071 (31,071 )
— —
—
Interbank market debt 156,886 (156,886 )
— —
—
Institutional market debt 93,918 (93,918 )
— —
—
Other financial liabilities 68,715 (68,715 )
— —
—
Reserves for insurance and private pension 129,305
—
— —
—
Liabilities for capitalization plans 3,044 (3,044 )
— —
—
Provisions 18,994
—
— —
—
Tax liabilities 4,971
—
— —
—
Other liabilities 25,787
—
— —
—
Total liabilities 1,162,356 —
— —
—
Financial liabilities
— 983,299 3,643 986,942
At amortized cost
— 951,816
— 951,816
Deposits
— 292,610
— 292,610
Securities sold under repurchase agreements
— 336,643
— 336,643
Interbank market debt
— 156,886
— 156,886
Institutional market debt
— 93,918
— 93,918
Other financial liabilities
— 71,759 71,759
At fair value through profit or loss
— 31,483 — Financial Liabilities Designated at Fair Value
Through Profit or Loss 31,483
Derivatives
— 31,071
— 31,071
Others
— 412
— 412
Provision for expected loss
—
— 3,643 3,643
Loan commitments
—
— 2,820 2,820
Financial guarantees
—
— 823 823
Reserves for insurance and private pension 129,305
—
— 129,305
Provisions 18,994
—
— 18,994
Tax liabilities 4,971
— 2,606 7,577
Other liabilities 25,787
— 1 25,788
Total liabilities 179,057 983,299 6,250 1,168,606
Total stockholders’ equity attributed to the owners of the
parent company 112,252
— (275 ) 111,977
Non-controlling interests 1,807
— (187 ) 1,620
Total stockholders’ equity 114,059
— (462 ) 113,597
Total liabilities and stockholders’ equity 1,276,415
— 5,788 1,282,203
(a)
Reclassifications: refer to reclassifications of
financial assets between categories of measurement at fair value
and amortized cost;
(b)
Remeasurements: refer to expected credit loss and
adjustment to fair value of financial assets reclassified between
measurement categories; and financial assets changed and
not written-off,
Consolidated Balance Sheet at
12/31/2017
(In million Reais)
IAS 39 12/31/2017
IFRS 9 12/31/2017
Assets Categories Balance Reclassifications (a) Remeasurements / (b)
Categories Balance
Cash and deposits on demand 18,749
—
—
—
Central Bank compulsory deposits to Brazil 98,837 (98,837 )
—
—
Interbank deposits 29,053 (29,053 )
—
—
Securities purchased under agreements to resell 244,707 (244,707 )
—
—
Financial assets held for trading Held for trading 270,121 (270,121 )
—
—
Pledged as collateral 30,585 (30,585 )
—
—
Other Financial assets held for trading 239,536 (239,536 )
—
—
Financial assets designated at fair value through profit or
loss Available for sale 1,746 (1,746 )
—
—
Derivatives 22,843 (22,843 )
—
—
Available-for-sale Available for sale 102,284 (102,284 )
—
—
Pledged as collateral 33,671 (33,671 )
—
—
Other Available-for-sale 68,613 (68,613 )
—
—
Held-to-maturity Held to maturity 36,560 (36,560 )
—
—
Pledged as collateral 974 (974 )
—
—
Other Held-to-maturity 35,586 (35,586 )
—
—
Loan operations and lease operations portfolio, net
Loans and receivables 465,472 (465,472 )
—
—
Loan operations and lease operations portfolio 493,367 (493,367 )
—
—
(-) Allowance for loan and lease losses (27,895 ) 27,895
—
—
Other financial assets 59,568 (59,568 )
—
—
Cash and deposits on demand 18,749
—
— 18,749
Financial assets
— 1,331,191 (940 ) 1,330,251
Central Bank compulsory deposits to Brazil
— 98,837
— 98,837
At amortized cost
— 909,104 (3,375 ) Amortized cost 905,729
Interbank deposits
— 29,053 (5 ) 29,048
Securities purchased under agreements to resell
— 244,707
— 244,707
Securities
— 110,304 1,120 111,424
Loan operations and lease operations portfolio
— 493,367 4,352 497,719
Other financial assets
— 59,568
— 59,568
(-) Provision for expected loss
— (27,895 ) (8,842 ) (36,737 )
At fair value through other comprehensive income
— 49,029 3,120 Fair value through other
comprhensive income 52,149
Securities
— 49,029 3,120 52,149
At fair value through profit or loss
— 274,221 (685 ) Fair value through profit or loss 273,536
Securities
— 251,378 (685 ) 250,693
Derivatives
— 22,843
— 22,843
Investments in subsidiaries and joint ventures 5,171
— (116 ) 5,055
Fixed assets, net 7,359
—
— 7,359
Goodwill and Intangible assets, net 19,383
—
— 19,383
Tax assets 41,927
— 2,322 44,249
Other assets 11,189
— 4 11,193
Total assets 1,434,969
— 1,270 1,436,239
IAS 39 12/31/2017
IFRS 9 12/31/2017
Liabilities and stockholders’ equity Categories Balance Reclassifications (a) Remeasurements / (b)
Categories Balance
Deposits 402,938 (402,938 )
—
—
Securities sold under repurchase agreements 312,634 (312,634 )
—
—
Financial liabilities held for trading 465 (465 )
—
—
Derivatives 26,746 (26,746 )
—
—
Interbank market debt 129,616 (129,616 )
—
—
Institutional market debt 98,482 (98,482 )
—
—
Other financial liabilities 77,613 (77,613 )
—
—
Reserves for insurance and private pension 181,232
—
—
—
Liabilities for capitalization plans 3,301 (3,301 )
—
—
Provisions 19,736
—
—
—
Tax liabilities 7,839
—
—
—
Other liabilities 26,361
—
—
—
Total liabilities 1,286,963
—
—
—
Financial liabilities
— 1,051,795 4,922 1,056,717
At amortized cost
— 1,024,584
— 1,024,584
Deposits
— 402,938
— 402,938
Securities sold under repurchase agreements
— 312,634
— 312,634
Interbank market debt
— 124,587
— 124,587
Institutional market debt
— 98,482
— 98,482
Other financial liabilities
— 85,943
— 85,943
At fair value through profit or loss
— 27,211
—
Financial Liabilities Designated
at Fair Value Through Profit or Loss 27,211
Derivatives
— 26,746
— 26,746
Others
— 465
— 465
Provision for expected loss
—
— 4,922 4,922
Loan commitments
—
— 3,015 3,015
Financial guarantees
—
— 1,907 1,907
Reserves for insurance and private pension 181,232
—
— 181,232
Provisions 19,736
—
— 19,736
Tax liabilities 7,839
— (3 ) 7,836
Other liabilities 26,361
— 1 26,362
Total liabilities 235,168 1,051,795 4,920 1,291,883
Total stockholders’ equity attributed to the owners of the
parent company 134,840
— (3,462 ) 131,378
Non-controlling 13,166
— (188 ) 12,978
Total stockholders’ equity 148,006
— (3,650 ) 144,356
Total liabilities and stockholders’ equity 1,434,969
— 1,270 1,436,239
(a)
Reclassifications: refer to reclassifications of
financial assets between categories of measurement at fair value
and amortized cost;
(b)
Remeasurements: refer to expected credit loss and
adjustment to fair value of financial assets reclassified between
measurement categories; and financial assets changed and
not written-off,
•
IFRS 15 – Revenue from Contracts with Customers:
The pronouncement replaces IAS 18 – Revenue and IAS 11
– Construction Contracts, as well as respective
interpretations (IFRICs 13, 15 and 18). It requires that the
recognition of revenue reflect the transfer of goods or services to
the client. This standard is effective for the years beginning
January 1 st
•
Amendment to IFRS 4 – Insurance Contracts
– Joint application of IFRS 9: The amendment enables entities
that are issuers of insurance contracts to mitigate possible
impacts of the adoption of IFRS 9 – Financial Instruments
before the effectiveness of IFRS 17 – Insurance Contracts,
through two options:
•
Temporary exemption: adoption of IFRS 9 together with
IFRS 17, as from January 2021. This option is applicable only to
entities with significant insurance activities (over 80% of total
liabilities) and that have not applied IFRS 9 in advance;
•
Overlay approach: adoption of IFRS 9, however, for
assets reclassified to the category Fair Value through Profit or
Loss, transferring the effects of the adoption of IFRS 9 from
Income for the Period to Other Comprehensive Income until the
effectiveness of IFRS 17.
Liabilities related to insurance contracts are not representative
as compared to total liabilities of ITAÚ UNIBANCO HOLDING.
In 2018, ITAÚ UNIBANCO HOLDING adopted IFRS 9 for all
financial assets of insurance entities, and, therefore, will not
use the aforementioned options.
b)
Accounting standards recently
issued and applicable in future periods
•
IFRIC 23 – Uncertainty Over Income Tax
Treatments on income tax clarifies how to apply the requirements
for recognition and measurement of IAS 12 – Income Taxes when
there is uncertainty about the acceptance of income tax treatment
by tax authorities. This interpretation is effective for the years
beginning January 1, 2019 and there will be no relevant impacts for
the consolidated financial statements of ITAÚ UNIBANCO
HOLDING.
•
Change in Conceptual Framework – In March, 2018,
o IASB issued a review of the Conceptual Framework and the main
changes refer to: definitions of assets and liabilities,
recognition criteria, derecognition, measurement, presentation and
disclosure for equity elements and result. These changes are
effective for the years started on January 1 st
•
IFRS 16 – Leases – The pronouncement
replaces IAS 17 - Leases, and related interpretations (IFRIC 4, SIC
15 and SIC 27). It eliminates the accounting for operating lease
agreements for the lessee, presenting only one lease model, that
consists of: (a) initially recognizing all lease in
assets (Right-of-Use Right-of-Use Right-of-Use
•
IFRS 17 – Insurance Contracts: The pronouncement
replaces IFRS 4 – Insurance Contracts and presents three
approaches for assessment:
•
General Model: applicable to all contracts without
direct participation features;
•
Premium Allocation Approach (PAA): applicable to
contracts which term is up to 12 months and with modestly complex
cash flows. It is simpler than the standard model; and it can be
used only when it produces results similar to those that would be
obtained it the standard model was used;
•
Variable Fee Approach: applicable to insurance
contracts with direct participation features. The insurance
contracts are substantially investment related service contracts
under which an entity promises an investment return based on
underlying items.
Insurance contracts should be recognized based on the analysis of
four components:
•
Expected Future Cash Flows: estimate of all components
of cash flow of the contract, considering inflows and outflows;
•
Risk Adjustment: estimate of offset required by
deviations that may occur between cash flows;
•
Contractual Margin: difference between any amounts
received before the beginning of the contract coverage and present
value of cash flows estimated in the beginning of the contract;
•
Discount: projected cash flows should be discounted at
present value, to reflect the time value of money, at rates that
reflect the characteristics of respective flows.
This standard is effective for annual periods beginning on January
1 st</t>
  </si>
  <si>
    <t>Critical accounting estimates and judgments</t>
  </si>
  <si>
    <t>2.3. Critical accounting estimates and
judgments
The preparation of Consolidated Financial Statements in accordance
with IFRS requires Management to make estimates and assumptions
that affect the reported amounts of assets, liabilities, and
contingent assets and liabilities at the date of the Consolidated
Financial Statements, due to uncertainties and high level of
subjectivity involved in the recognition and measurement of certain
items.
Estimates and judgments considered more relevant by ITAÚ
UNIBANCO HOLDING are detailed below:
a)
Consolidation
Controlled entities are all entities to which ITAÚ UNIBANCO
HOLDING is exposed, or is entitled to variable returns of
involvement with the entity and that can affect these returns
through its power on the entity. Control assessment is conducted on
a continuous basis. Controlled entities are consolidated from the
date control is established to the date on which control ceases to
exist.
b)
Goodwill
The review of goodwill due to impairment reflects the
Management’s best estimate for future cash flows of Cash
Generating Units (CGU). These flows are subject to market
conditions and uncertain factors, such as:
•
Cash flows projected for periods of available
forecasts and long-term assumptions for these flows;
•
Discount rates, since they generally reflect financial
and economic variables, such as risk-free interest rate and a risk
premium.
c)
Expected Credit
Loss
The measurement of expected credit loss requires the application of
significant assumptions, such as:
•
Maturity term: ITAÚ UNIBANCO HOLDING considers
the maximum contractual period on which it will be exposed to
financial instrument’s credit risk. However, the estimated
useful life of assets that do not have a determined maturity is
based on the period of exposure to credit risk. Additionally, all
contractual terms are considered when determining the expected
life, including prepayment and rollover options.
•
Prospective information: IFRS 9 requires a balanced
and impartial estimate of credit loss that comprises forecasts of
future economic conditions. ITAÚ UNIBANCO HOLDING uses
prospective macroeconomic information and public information with
projections prepared internally to determine the impact of these
estimates on the calculation of expected credit loss.
•
Probability-weighted loss scenarios: ITAÚ
UNIBANCO HOLDING uses weighted scenarios to determine credit loss
expected in a proper observation horizon.
•
Determining criteria for significant increase or
decrease in credit risk: in each period of the consolidated
financial statements, ITAÚ UNIBANCO HOLDING assesses whether
the credit risk on a financial asset has increased significantly
using relative and absolute triggers (indicators) by product and by
country.
Brazilian and foreign government securities are considered with low
credit risk, and therefore they remain in stage 1, in accordance
with a study conducted by ITAÚ UNIBANCO HOLDING.
Significant increase in credit risk:
•
Phase 1 to phase 2: default exceeding 30 days, except
for payroll loans for public bodies, which recognition is made
after 45 days in arrears;
•
Phase 2 to phase 3: default exceeding 90 days, except
for the mortgage loan portfolio, which uses 180 days in arrears as
a parameter for phase migration.
ITAÚ UNIBANCO HOLDING assesses whether the credit risk has
significantly increased on an individual or collective basis. For
collective assessment purposes, financial assets are grouped based
on characteristics of shared credit risk, considering the type of
instrument, credit risk classifications, initial recognition date,
remaining term, industry, geographical location of the
counterparty, among other significant factors.
Macroeconomic scenarios:
d)
Change to Financial
Assets
The factors used to determine whether there was substantial change
to a contract are: change to contractual cash flows and significant
extensions in the operation term due to the debtor’s
financial constraints, significant changes to interest rate and
changes to the currency in which the operation is denominated.
e)
Transfer of Financial
Assets
Financial assets are written off when all their risks and benefits
are transferred. In this assessment, ITAÚ UNIBANCO HOLDING
considers if: there is no obligation to make payments unless the
due amounts are received (assets); there is no prohibition to sell
these assets or pledge them as guarantee; and there is no
obligation to send all proceedings received from assets without a
significant delay.
f)
Derecognition of Financial
Assets
When there are no reasonable expectations of recovery of a
financial asset, considering historical curves, its total or
partial derecognition is carried out concurrently with the use of
the related allowance for expected credit loss, with no effect on
the Consolidated Statement of Income of ITAÚ UNIBANCO HOLDING.
Subsequent recoveries of amounts previously written off are
accounted for as income in the Consolidated Statement of
Income.
g)
Deferred income tax and
social contribution
As explained in Note 2.4j, deferred tax assets are recognized only
in relation to temporary differences and tax assets and loss for
offset to the extent it is probable that ITAÚ UNIBANCO HOLDING
will generate future taxable profit for its use. The expected
realization of deferred tax assets is based on the projection of
future taxable profits and technical studies, as disclosed in Note
24.
h)
Fair value of financial
instruments, including derivatives
The fair value of financial instruments, including Derivatives that
are not traded in active markets is calculated by using valuation
techniques based on assumptions that consider market information
and conditions. The main assumptions are: historical data,
information on similar transactions and pricing techniques. For
more complex or illiquid instruments, significant judgment is
necessary to determine the model used with the selection of
specific inputs and, in certain cases, evaluation adjustments are
applied to the model amount our price quoted for financial
instruments that are not actively traded.
The methodologies used to estimate the fair value of certain
financial instruments are described in Note 28.
i)
Defined benefit pension
plan
The current amount of pension plans is obtained from actuarial
calculations, which use assumptions as discount rate, which is
appropriated at the end of each year and used to determine the
present value of estimated future cash outflows. To determine the
appropriate discount rate, ITAÚ UNIBANCO HOLDING considers the
interest rates of National Treasury Notes that have maturity terms
approximating the terms of the respective liabilities.
The main assumptions on Pension plan obligations are based on, in
part, current market conditions. Additional information is
disclosed in Note 26.
j)
Provisions, contingencies and
legal liabilities
ITAÚ UNIBANCO HOLDING periodically reviews its contingencies.
These contingencies are evaluated based on Management´s best
estimates, taking into account the opinion of legal counsel when
there is a likelihood that financial resources will be required to
settle the obligations and the amounts may be reasonably
estimated.
Contingencies classified as probable losses are recognized in the
Balance Sheet under Provisions.
Contingent amounts are measured using appropriate models and
criteria, despite the uncertainty surrounding the ultimate timing
and amounts. Provisions, contingencies and other commitments are
detailed in Note 29.
k)
Technical provisions for
insurance and private pension
Technical provisions are liabilities arising from obligations of
ITAÚ UNIBANCO HOLDING to its policyholders and participants.
These obligations may be short term liabilities (property and
casualty insurance) or medium and long term liabilities (life
insurance and pension plans).
The determination of the actuarial liability is subject to several
uncertainties inherent in the coverage of insurance and pension
contracts, such as assumptions of persistence, mortality,
disability, life expectancy, morbidity, expenses, frequency and
severity of claims, conversion of benefits into annuities,
redemptions and return on assets.
The estimates for these assumptions are based on the historical
experience of ITAÚ UNIBANCO HOLDING, benchmarks and experience
of the actuary, in order to comply with best market practices and
the continuous review of the actuarial liability. The adjustments
resulting from these continuous improvements, when necessary, are
recognized in the statement of income for the corresponding
period.</t>
  </si>
  <si>
    <t>Consolidation</t>
  </si>
  <si>
    <t>2.4. Summary of main accounting
practices
a)
Consolidation
l.
Subsidiaries
In accordance with IFRS 10 - Consolidated Financial Statements,
subsidiaries are all entities in which ITAÚ UNIBANCO HOLDING
holds control.
Consolidated financial statements are prepared using consistent
accounting policies. lntra-Group transactions and balances are
eliminated on consolidation.
From the 3rd quarter of 2018, ITAÚ UNIBANCO HOLDING started
adjusting the financial statements of its subsidiaries in Argentina
to reflect the effects of hyperinflation, pursuant to IAS 29
– Financial Reporting in Hyperinflationary Economies.
The following table shows the main consolidated companies, which
together represent over 95% of total consolidated assets, as well
as the interests of ITAÚ UNIBANCO HOLDING in their voting
capital at 12/31/2018 and 12/31/2017.
Functional (1) Incorporation Activity Interest in voting capital Interest in total capital
12/31/2018 12/31/2017 12/31/2018 12/31/2017
Domestic
Banco Itaú BBA S.A. Brazil Financial institution 100.00 % 100.00 % 100.00 % 100.00 %
Banco Itaú Consignado S.A. Brazil Financial institution 100.00 % 100.00 % 100.00 % 100.00 %
Banco Itaucard S.A. Brazil Financial institution 100.00 % 100.00 % 100.00 % 100.00 %
Banco Itauleasing S.A. Brazil Financial institution 100.00 % 100.00 % 100.00 % 100.00 %
Cia. Itaú de Capitalização Brazil Capitalization 100.00 % 100.00 % 100.00 % 100.00 %
Dibens Leasing S.A. - Arrendamento Mercantil Brazil Leasing 100.00 % 100.00 % 100.00 % 100.00 %
Financeira Itaú CBD S.A. Crédito,
Financiamento e Investimento Brazil Consumer finance credit 50.00 % 50.00 % 50.00 % 50.00 %
Hipercard Banco Múltiplo S.A. Brazil Financial institution 100.00 % 100.00 % 100.00 % 100.00 %
Itauseg Seguradora S.A. Brazil Insurance 100.00 % 99.99 % 100.00 % 99.99 %
Itaú Corretora de Valores S.A. Brazil Broker 100.00 % 100.00 % 100.00 % 100.00 %
Itaú Seguros S.A. Brazil Insurance 100.00 % 100.00 % 100.00 % 100.00 %
Itaú Unibanco S.A. Brazil Financial institution 100.00 % 100.00 % 100.00 % 100.00 %
Itaú Vida e Previdência S.A. Brazil Pension plan 100.00 % 100.00 % 100.00 % 100.00 %
Luizacred S.A. Sociedade de Crédito,
Financiamento e Investimento Brazil
Consumer finance credit 50.00 % 50.00 % 50.00 % 50.00 %
Redecard S.A. Brazil Acquirer 100.00 % 100.00 % 100.00 % 100.00 %
Foreign
Itaú CorpBanca Colombia S.A. (Note 3 ) Colombian peso Colombia Financial institution 25.28 % 23.90 % 25.28 % 23.90 %
Banco Itaú Argentina S.A. Argentinian peso Argentina Financial institution 100.00 % 100.00 % 100.00 % 100.00 %
Banco Itaú (Suisse) SA Swiss franc Switzerland Financial institution 100.00 % 100.00 % 100.00 % 100.00 %
Banco Itaú Paraguay S.A. Guarani Paraguay Financial institution 100.00 % 100.00 % 100.00 % 100.00 %
Banco Itaú Uruguay S.A. Uruguayan peso Uruguay Financial institution 100.00 % 100.00 % 100.00 % 100.00 %
Itau Bank, Ltd. Real Cayman Islands Financial institution 100.00 % 100.00 % 100.00 % 100.00 %
Itaú BBA Colombia S.A. Corporacion Financiera Colombian peso Colombia Financial institution 100.00 % 100.00 % 100.00 % 100.00 %
Itau BBA International plc Dollar United Financial institution 100.00 % 100.00 % 100.00 % 100.00 %
Itau BBA USA Securities Inc. Real United States Broker 100.00 % 100.00 % 100.00 % 100.00 %
Itaú CorpBanca (2) (Note 3 ) Chilean peso Chile Financial institution 38.14 % 36.06 % 38.14 % 36.06 %
(1)
All foreign branches and subsidiaries of ITAÚ
UNIBANCO HOLDING have functional currency equal to that of the
controlling entity, except for CorpBanca New York Branch, which
functional currency is the dollar.
(2)
ITAÚ UNIBANCO HOLDING controls ITAÚ
CORPBANCA due to the shareholders’ agreement.
II.
Business
combinations
In general, a business consists of an integrated set of activities
and assets that may be conducted and managed so as to provide a
direct return, as dividends, lower costs or other economic
benefits, to investors or other stockholders, members or
participants. There is goodwill in a set of activities and
transferred assets, it is presumed to be a business.
The acquisition method is used to account for business
combinations, except for those classified as under common
control.
The acquisition cost is measured at the fair value of the assets
transferred, equity instruments issued and liabilities incurred or
assumed at the acquisition date, plus costs directly attributable
to the acquisition. Acquired assets and assumed liabilities and
contingent liabilities identifiable in a business combination are
initially measured at fair value at the date of acquisition,
regardless of the existence of non-controlling non-controlling
III.
Goodwill
Goodwill is not amortized, but its recoverable amount is assessed
semi-annually or when there is indication an of impairment loss
event, using an approach that involves the identification of
cash-generating units (CGU) and estimates of fair value less cost
to sell and/or value in use.
Cash-generating units or groups are identified in the lowest level
in which the goodwill is monitored for internal management purposes
(Note 32). Goodwill is allocated for cash flow generating units for
purposes of testing the recoverable amount.
Goodwill of associates and joint ventures is reported as part of
investment in the Consolidated Balance Sheet under Investments in
Associates and Joint Ventures and the recoverable amount analysis
is carried out in relation to the total balance of the investments
(including goodwill).
IV.
Capital Transactions with
non-controlling
IFRS 10 – Consolidated Financial Statements establishes that,
changes in an ownership interest in a subsidiary, which do not
result in a loss of control, are accounted for as capital
transactions and any difference between the amount paid and the
carrying amount of non-controlling</t>
  </si>
  <si>
    <t>Foreign currency translation</t>
  </si>
  <si>
    <t>b)
Foreign currency
translation
I.
Functional and presentation
currency
The Consolidated Financial Statements of ITAÚ UNIBANCO HOLDING
are presented in Brazilian Reais, which is its functional and
presentation currency. For each subsidiary and investment in
associates and joint ventures, ITAÚ UNIBANCO HOLDING defined
the functional currency, as the currency of the primary economic
environment in which the entity operates.
II.
Foreign currency
operations
Foreign currency operations are translated into the functional
currency using the exchange rates prevailing at the dates of the
transactions. Foreign exchange gains and losses are recognized in
the consolidated statement of income, unless they are related to
cash flow hedge, when they are recognized in stockholders’
equity.</t>
  </si>
  <si>
    <t>Cash and cash equivalents</t>
  </si>
  <si>
    <t>c)
Cash and cash
equivalents
It is defined as cash and current accounts in banks, considered in
the Consolidated Balance Sheet in the heading Cash, Interbank
Deposits and Securities purchased under agreements to resell that
have original maturities of up to 90 days or less.</t>
  </si>
  <si>
    <t>Financial assets and liabilities</t>
  </si>
  <si>
    <t>d)
Financial assets and
liabilities
Financial assets and liabilities are initially recognized at fair
value and subsequently measured at amortized cost or fair
value.
I -
Classification and
Measurement of Financial Assets
As from January 1 st
•
Amortized Cost;
•
Fair Value Through Other Comprehensive Income;
•
Fair Value Through Profit or Loss.
The classification and subsequent measurement of financial assets
depend on:
•
The business model under which they are measured;
•
The characteristics of its cash flows (Solely Payment
of Principal and Interest Test – SPPI Test).
Business model:
When the financial asset is maintained in business models i) and
ii) the application of the SPPI Test is required.
SPPI Test:
Amortized Cost
The amortized cost is the amount through which the financial asset
or liability is measured at the initial recognition, plus updates
performed using the effective interest method, less amortization of
principal and interest, adjusted for any provision for expected
credit loss.
Effective Interest Rate
The effective interest rate is the rate that discounts estimated
future receipts or payments over the expected life of the financial
asset or liability.
To calculate the effective interest rate, ITAÚ UNIBANCO
HOLDING estimates cash flows including all contractual terms of the
financial instrument, but does not include future credit losses.
The calculation includes all commissions paid or received between
parties to the contract, transaction costs, and all other premiums
or discounts.
The interest revenue is calculated by applying the effective
interest rate to the gross carrying amount of a financial asset. In
case of purchased or originated credit impaired financial assets,
the adjusted effective interest rate is applied (considers the
expected credit loss) at the amortized cost of the financial
asset.
Fair Value
Fair value is the price that would be received for the sale of an
asset or that would be paid for the transfer of a liability in a
normal transaction between market players on the measurement
date.
ITAÚ UNIBANCO HOLDING classifies the fair value hierarchy
according to the relevance of data observed in the measurement
process.
Details of the fair value of financial instruments, including
Derivatives, as well as about the hierarchy of fair value are
detailed in Note 28.
The average cost is used to determine the gains and losses realized
on disposal of financial assets at fair value, which are recorded
in the Consolidated Statement of Income as Adjustments to Fair
Value of Financial Assets and Liabilities. Dividends on assets at
fair value through other comprehensive income are recognized in the
Consolidated Statement of Income as Dividend income when it is
probable that ITAÚ UNIBANCO HOLDING’s right to receive
such dividends is established.
Regular purchases and sales of financial assets are recognized and
derecognized, respectively, on the trade date.
Financial assets are derecognized when rights to receive cash flows
expire or when ITAÚ UNIBANCO HOLDING transfers substantially
all risks and rewards of ownership, and such transfer qualifies for
derecognition. Otherwise, control should be assessed to determine
whether the continuous involvement related to any retained control
does not prevent derecognition.
Financial assets and liabilities are offset against each other and
the net amount is reported in the Balance Sheet solely when there
is a legally enforceable right to offset the recognized amounts and
intention to settle them on a net basis, or simultaneously realize
the asset and settle the liability.
Equity Instruments
An equity instrument is any contract that evidences a residual
interest in an entity’s assets, after the deduction of all
its liabilities, such as Shares and Units.
ITAÚ UNIBANCO HOLDING subsequently measures all its equity
instruments at fair value through profit or loss, except when
Management opts, in the initial recognition, for irrevocably
designating an equity instrument at fair value through other
comprehensive income if it is held with a purpose other than only
generating returns. When this option is selected, gains and losses
on the fair value of an instrument are recognized in the
Consolidated Statement of Comprehensive Income and are not
subsequently reclassified to the Consolidated Statement of Income,
even in the sale. Dividends continue being recognized in the
Consolidated Statement of Income when ITAÚ UNIBANCO
HOLDING’s right is established.
Gains and losses on equity instruments measured at fair value
through profit or loss are accounted for in the Consolidated
Statement of Income.
Expected Credit Loss
ITAÚ UNIBANCO HOLDING assesses on a forward-looking basis the
expected credit loss associated with financial assets measured at
amortized cost or through other comprehensive income, loan
commitments and financial guarantee contracts:
•
Financial assets:
•
Loan commitments:
•
Financial guarantees:
ITAÚ UNIBANCO HOLDING applies the three-stage approach to
measure the expected credit loss, in which financial assets migrate
from one stage to the other in accordance with changes in credit
risk.
Macroeconomic Scenarios
Prospective information is based on macroeconomic scenarios that
are reassessed annually or when market conditions so require.
Changes in Contractual Cash
Flows
When contractual cash flows of a financial asset are renegotiated
or otherwise modified and this does not substantially change its
terms and conditions, ITAÚ UNIBANCO HOLDING does not
derecognize it. However, the gross carrying amount of this
financial asset is recalculated as the present value of contractual
cash flows renegotiated or changed, discounted at the original
effective interest rate and a modification gain or loss is
recognized in profit or loss. Any costs or fees incurred adjust the
modified carrying amount and are amortized over the remaining term
of the financial asset.
If, on the other hand, the renegotiation or change substantially
modifies the terms and conditions of the financial asset, ITAÚ
UNIBANCO HOLDING derecognises the original asset and recognizes a
new one. Accordingly, the renegotiation date is considered the
initial recognition date of the new asset for expected credit loss
calculation purposes, including to determine significant increases
in credit risk.
ITAÚ UNIBANCO HOLDING also assesses if the new financial asset
may be considered as purchased or originated credit impaired
financial assets, particularly when the renegotiation was motivated
by the debtor’s financial constraints. Differences between
the carrying amount of the original asset and fair value of the new
asset are immediately recognized in the Consolidated Statement of
Income.
The effects of changes to cash flows of financial assets and other
details about methodologies and assumptions adopted by Management
to measure the allowance for expected credit loss, including the
use of prospective information, are detailed in Note 32.
Transfer of Financial
Assets
ITAÚ UNIBANCO HOLDING derecognizes a financial asset, or a
portion of a financial asset, from its Balance sheet when it
transfers substantially all the risks and rewards of ownership of
the financial asset. lf ITAÚ UNIBANCO HOLDING neither
transfers nor retains substantially all the risks and rewards of
ownership of the financial asset, it determines whether was
retained control of the financial asset.
When ITAÚ UNIBANCO HOLDING retains control, it continues to
recognize the financial asset to the extent of its continuing
involvement in the financial asset and consideration received is
accounted for as a financial liability.
II
- Classification and
Measurement of Financial Liabilities
Financial liabilities are initially recognized at fair value and
subsequently measures at amortized cost, except for:
•
Financial Liabilities at Fair Value Through Profit
or Loss:
•
Loan Commitments and Financial Guarantees, as
detailed in Note 2.4d Vll.
Derecognition and Change of Financial
Liabilities
ITAÚ UNIBANCO HOLDING derecognition a financial liability from
the Consolidated Balance Sheet when it is extinguished, i.e., when
the obligation specified in the contract is discharged, cancelled
or expires.
A debt instrument change or substantial terms modification of a
financial liability is accounted as a derecognition of the original
financial liability and a new one is recognized.
A substantial change to contractual terms occurs when the present
value of cash flow discount under the new terms, including any
rates paid/received and discounted using the original effective
interest rate, is at least 10% different from discounted present
value of cash flow remaining from original financial
liabilities.
III
– Securities purchased
under agreements to resell
ITAÚ UNIBANCO HOLDING has purchased securities with resale
agreement (resale agreements), and sold securities with repurchase
agreement (repurchase agreement) of financial assets. Resale and
repurchase agreements are accounted for under Securities purchased
under agreements to resell and Securities sold under repurchase
agreements, respectively.
The difference between the sale and repurchase prices is treated as
interest and recognized over the life of the agreements using the
effective interest rate method.
The financial assets accepted as collateral in our resale
agreements can be used by us, if provided for in the agreements, as
collateral for our repurchase agreements or can be sold.
IV
- Derivatives
All derivatives are accounted for as financial assets when the fair
value is positive and as financial liabilities when the fair value
is negative.
The assessment of active hybrid contracts that are in the scope of
IFRS 9 is carried out as a whole, including all embedded
characteristics, whereas the accounting is carried out on a joint
basis, i.e. the whole instrument is measured at fair value through
profit or loss.
When a contract has a host component outside the scope of
IFRS 9, such as a lease agreement receivable or an insurance
contract, or even a financial liability, embedded derivatives are
treated as separate financial instruments if:
(i) Respective characteristics and economic risks are not closely
related to those of the main component;
(ii) the separate instrument meets the definition of derivative;
and
(iii) the underlying instrument is not account for at fair value
through profit or loss.
These embedded derivatives are accounted for separately at fair
value, with variations recognized in the Consolidated Statement of
Income as Adjustments to Fair Value of Financial Assets and
Liabilities.
ITAÚ UNIBANCO HOLDING will continue applying all accounting
hedge requirements set forth in IAS 39; however, it may adopt
the requirements of IFRS 9, according to the
Management’s decision. According to this standard,
derivatives may be designated and qualified as hedge instruments
for accounting purposes and, depending on the nature of the hedged
item, the method for recognizing gains or losses of fair value will
be different.
ITAÚ UNIBANCO HOLDING documents, in the beginning of the hedge
transaction, the relationship between hedge instruments and
protected items, as well as its management risk purpose and
strategy. Hedge is assessed on an ongoing basis and it is
determined as having been highly effective throughout all periods
of the Financial Statements for which it was designated.
IAS 39 presents three hedge strategies: fair value hedge, cash flow
hedge, and hedge of net investments in a foreign operation.
ITAÚ UNIBANCO HOLDING uses derivatives as hedging instruments
under the three hedge strategies, as detailed in Note 7.
Fair value hedge
The following practices are adopted for these operations:
a)
The gain or loss arising from the new measurement of
the hedge instrument at fair value should be recognized in income;
and
b)
The gain or loss arising from the hedged item,
attributable to the effective portion of the hedged risk, should
adjust the book value of the hedged item and also be recognized in
income.
When the derivative expires or is sold or the hedge no longer meets
the accounting hedge criteria or in the event the designation is
revoked, the accounting hedge should be prospectively discontinued.
In addition, any adjustment in the book value of the hedged item
should be amortized in income.
Cash flow hedge
For derivatives that are designated and qualify as a cash flow
hedge, the effective portion of derivative gains or losses are
recognized in Other comprehensive income – Cash flow hedge,
and reclassified to Income in the same period or periods in which
the hedged transaction affects income. The portion of gain or loss
on derivatives that represents the ineffective portion or the hedge
components excluded from the assessment of effectiveness is
recognized immediately in income. Amounts originally recorded in
Other comprehensive income and subsequently reclassified to Income
are recorded in the corresponding income or expense lines
corresponding to the hedged item.
When the derivative expires or is sold, when the hedge no longer
meets the accounting hedge criteria or when the entity revokes the
designation, any cumulative gain or loss existing in Other
comprehensive income should be kept recognized in
stockholders’ equity until the expected transaction occurs or
is no longer expected to occur, when the hedged item is ultimately
recognized in the income statement. When a forecast transaction is
no longer expected to occur, the cumulative gain or loss recognized
in Other Comprehensive Income is immediately transferred to the
statement of income.
Hedge of net investments in foreign
operations
The hedge of a net investment in a foreign operation, including
hedge of a monetary item that is accounted for as part of the net
investment, is accounted for in a manner similar to a cash flow
hedge:
a)
The portion of gain or loss on the hedge instrument
determined as effective is recognized in other comprehensive
income;
b)
The ineffective portion is recognized in income.
Gains or losses on the hedging instrument related to the effective
portion of the hedge which is recognized in comprehensive income is
reclassified to income for the period when the foreign operation is
partially or totally sold.
V - Loan operations
ITAÚ UNIBANCO HOLDING classifies a loan operation as on
non-accrual
VI - Capitalization plans
In Brazil they are regulated by the insurance regulator. These
plans do not meet the definition of an insurance contract under
IFRS 4, and therefore they are classified as a financial liability
at amortized cost under IFRS 9.
Revenue from capitalization plans is recognized during the period
of the contract and measured as the difference between the amount
deposited by the client and the amount that ITAÚ UNIBANCO
HOLDING has to reimburse.
VII – Loan Commitments and Financial
Guarantees
ITAÚ UNIBANCO HOLDING recognizes in the Consolidated Balance
Sheet, as an obligation, on the issue date, the fair value of loan
commitments and financial guarantees. The fair value is generally
represented by the fee charged from the client. This amount is
amortized for the instrument term and is recognized in the
Consolidated Statement of Income in the heading Banking service
fees.
After the issue, based on the best estimate, if ITAÚ UNIBANCO
HOLDING concludes that the credit loss expected in relation to the
guarantee issued is higher that the fair value less accumulated
amortization, this amount is replaced by a provision for loss.</t>
  </si>
  <si>
    <t>e)
Investments in associates and
joint ventures
I – Associates
Associates are companies in which the investor has a significant
influence but does not hold control. Investments in these companies
are initially recognized at cost of acquisition and subsequently
accounted for using the equity method. Investments in associates
and joint ventures include the goodwill identified upon
acquisition, net of any cumulative impairment loss.
II – Joint
arrangements
ITAÚ UNIBANCO HOLDING defines a joint arrangements when it is
entitled to rights and obligations for liabilities related to the
business.
ITAÚ UNIBANCO HOLDING’s share in profits or losses of
its associates and joint ventures after acquisition is recognized
in the Consolidated statement of income. Its share of the changes
in the share in OCI of corresponding stockholders’ equity of
its associates and joint ventures is recognized in its own reserves
of stockholders’ equity. The cumulative changes after
acquisition are adjusted against the carrying amount of the
investment. When the ITAÚ UNIBANCO HOLDING share of losses of
an associates and joint ventures is equal or above its interest in
the associates and joint ventures, including any other receivables,
ITAÚ UNIBANCO HOLDING does not recognize additional losses,
unless it has incurred any obligations or made payments on behalf
of the associates and joint ventures.
Unrealized profits on transactions between ITAÚ UNIBANCO
HOLDING and its associates and joint ventures are eliminated to the
extent of the interest of ITAÚ UNIBANCO HOLDING. Unrealized
losses are also eliminated, unless the transaction provides
evidence of impairment of the transferred asset. The accounting
policies on associates and joint ventures are consistent with the
policies adopted by ITAÚ UNIBANCO HOLDING.
If the interest in the associates and joint ventures decreases, but
ITAÚ UNIBANCO HOLDING retains significant influence or joint
control, only the proportional amount of the previously recognized
amounts in Other comprehensive income is reclassified in Income,
when appropriate.</t>
  </si>
  <si>
    <t>Lease commitments (as lessee)</t>
  </si>
  <si>
    <t>f)
Lease commitments (as
lessee)
As a lessee, ITAÚ UNIBANCO HOLDING has finance and operating
lease agreements.
ITAÚ UNIBANCO HOLDING leases certain fixed assets, and those
substantially holding the risks and benefits incidental to the
ownership are classified as finance leases.
Each lease installment paid is allocated part to liabilities and
part to financial charges, so that a constant rate is obtained for
the outstanding debt balance. Corresponding obligations, net of
future financial charges, are included in Other financial
liabilities. Interest expenses are recognized in the Consolidated
Statement of Income over the lease term, to produce a constant
periodic interest rate on the remaining liabilities balance for
each period.
Expenses related to operating leases are recognized in the
Consolidated statement of income, on a straight-line basis, over
the period of lease.
When an operating lease is terminated before the end of the lease
term, any payment to be made to the lessor as a penalty is
recognized as an expense in the period the termination occurs.</t>
  </si>
  <si>
    <t>g)
Fixed assets
Fixed assets are recognized at cost of acquisition less accumulated
depreciation, and adjusted for impairment, if applicable.
Depreciation is calculated using the straight-line method and rates
based on the estimated useful lives of these assets. These rates
and other information are presented in Note 13.
The residual values and useful lives of assets are reviewed and
adjusted, if appropriate, at the end of each period.
ITAÚ UNIBANCO HOLDING reviews its assets in order to identify
whether any indications of impairment exist. The recoverable amount
of an asset is defined as the higher of its fair value less costs
to sell and its value in use. For purposes of assessing impairment,
assets are grouped at the lowest level for which independent cash
flows can be identified (cash-generating units). The assessment may
be made at an individual asset level when the fair value less the
cost to sell may be reliably determined.
Gains and losses on disposals of fixed assets are recognized in the
Consolidated statement of income under Other income or General and
administrative expenses.</t>
  </si>
  <si>
    <t>Intangible assets</t>
  </si>
  <si>
    <t>h)
Intangible
assets
Intangible assets are non-physical
Intangible assets may have finite or indefinite useful lives.
Intangible assets with finite useful lives are amortized using the
straight-line method over their estimated useful lives. Intangible
assets with indefinite useful lives are not amortized, but
periodically tested in order to identify any impairment.
ITAÚ UNIBANCO HOLDING semi-annually assesses its intangible
assets in order to identify whether any indications of impairment
exist, as well as possible reversal of previous impairment losses.
If such indications are found, intangible assets are tested for
impairment. The recoverable amount of an asset is defined as the
higher of its fair value less costs to sell and its value in use.
For purposes of assessing impairment, assets are grouped at the
lowest level for which independent cash flows can be identified
(cash-generating units). The assessment may be made at an
individual asset level when the fair value less the cost to sell
may be reliably determined.
ITAÚ UNIBANCO HOLDING elected the cost model to measure its
intangible assets after its initial recognition.
The breakdown of intangible assets is described in Note 14.</t>
  </si>
  <si>
    <t>Assets held for sale</t>
  </si>
  <si>
    <t>i)
Assets held for
sale
Assets held for sale are recognized in the consolidated balance
sheet under the line Other assets when they are actually
repossessed or there is intention to sell. These assets are
initially recorded at the lower of: (i) the fair value of the
asset less the estimated selling expenses, or (ii) the
carrying amount of the related asset held for sale.</t>
  </si>
  <si>
    <t>Income tax and social contribution</t>
  </si>
  <si>
    <t>j)
Income tax and social
contribution
There are two components of the provision for income tax and social
contribution: current and deferred.
Current income tax expense approximates taxes to be paid or
recovered for the applicable period.
Deferred income tax and social contribution, represented by
deferred tax assets and liabilities, are obtained based on the
differences between the tax bases of assets and liabilities and the
amounts reported in the financial statements at each year end.
Income tax and social contribution expense is recognized in the
Consolidated statement of income under Income tax and social
contribution, except when it refers to items directly recognized in
Other comprehensive income, such as: tax on fair value of financial
assets measured at fair value through other comprehensive income,
post-employment benefits and tax on cash flow hedges and hedge of
net investment in foreign operations. Subsequently, these items are
recognized in income in the realization of gain/loss of
instruments.
Changes in tax legislation and rates are recognized in the
Consolidated statement of income in the period in which they are
enacted. Interest and fines are recognized in the Consolidated
statement of income under General and administrative expenses.
To determine the proper level of provisions for taxes to be
maintained for uncertain tax positions, a approach was applied,
according to which a tax benefit is recognized if it is more likely
than not that a position can be sustained, following assumptions of
recognition, detailed item 2.4 n.</t>
  </si>
  <si>
    <t>k)
Insurance contracts and
private pension
Insurance contracts are contracts under which ITAÚ UNIBANCO
HOLDING accepts a significant insurance risk of the counterparty,
by agreeing to compensate it if a specified uncertain future event
adversely affects it. An insurance risk is significant only if the
insurance event could cause ITAÚ UNIBANCO HOLDING to pay
significant additional benefits in any scenario, except for those
that do not have commercial substance. Additional benefits refer to
amounts that exceed those that would be payable if no insured event
occurred.
At the time of the first-time adoption of IFRS, ITAÚ UNIBANCO
HOLDING decided not to change its accounting policies for insurance
contracts, which follow the accounting practices generally accepted
in Brazil (“BRGAAP”).
Although investment agreements with discretionary participation
characteristics are financial instruments, they are treated as
insurance contracts, as established by IFRS 4, as well as
those transferring a significant financial risk.
Once the contract is classified as an insurance contract, it
remains as such until the end of its life, even if the insurance
risk is significantly reduced during such period, unless all rights
and obligations are extinguished or expired.
Note 27 presents a detailed description of all products classified
as insurance contracts.
Private pension plans
Contracts that contemplate retirement benefits after an
accumulation period (known as PGBL, VGBL and FGB) assure, at the
commencement date of the contract, the basis for calculating the
retirement benefit (mortality table and minimum interest). The
contracts specify the annuity fees and, therefore, the contract
transfers the insurance risk to the issuer at the commencement
date, and they are classified as insurance contracts.
Insurance premiums
Insurance premiums are recognized by issuing an insurance policy or
over the period of the contracts in proportion to the amount of the
insurance coverage.
If there is evidence of impairment losses with respect to
receivables for insurance premiums, ITAÚ UNIBANCO HOLDING
recognizes a provision, sufficient to cover this loss, based on the
risk analysis of realization of insurance premiums receivable with
installments overdue for over 60 days.
Reinsurance
In the ordinary course of business, ITAÚ UNIBANCO HOLDING
reinsures a portion of the risks underwritten, particularly
property and casualty risks that exceed the maximum limits of
responsibility that we determine to be appropriate for each segment
and product (after a study which considers size, experience,
specificities, and the necessary capital to support these limits).
These reinsurance agreements allow the recovery of a portion of the
losses from the reinsurer, although they do not release the insurer
from the main obligation as direct insurer of the risks
contemplated in the reinsurance.
O ITAÚ UNIBANCO HOLDING basically holds non-proportional
If there is any evidence of impairment loss, ITAÚ UNIBANCO
HOLDING recognizes a provision when the default period exceeds 180
days as from the credit record related to refund of claims
paid.
Acquisition costs
Acquisition costs include direct and indirect costs related to the
origination of insurance. These costs and recorded directly in
result as incurred, expect for deferred acquisition costs
(commissions paid for brokerage services, agency and prospecting
efforts), which are recorded proportionally to the recognition of
premium revenues, i.e. for the term corresponding to the insurance
contract.
Insurance Contract
Liabilities
Reserves for claims are established based on historical experience,
claims in process of payment, estimated amounts of claims incurred
but not yet reported, and other factors relevant to the required
reserve levels.
Liability Adequacy Test
ITAÚ UNIBANCO HOLDING conducts the liability adequacy test by
adopting current actuarial assumptions for future cash flows of all
insurance contracts in force at the balance sheet date.
Should the analysis show insufficiency, any deficiency identified
will be immediately accounted for in income for the period.
The assumptions used to conduct the liability adequacy test are
detailed in Note 27.</t>
  </si>
  <si>
    <t>Post-employments benefits</t>
  </si>
  <si>
    <t>l)
Post-employments
benefits
ITAÚ UNIBANCO HOLDING sponsors Defined Benefit Plans and
Defined Contribution Plans, accounted for in accordance with IAS 19
– Benefits to Employees.
Pension plans - Defined benefit
plans
The liability or asset, as the case, is recognized in the
Consolidated Balance Sheet with respect to the defined benefit plan
corresponds to the present value of defined benefit obligations at
the balance sheet date less the fair value of plan assets. Defined
benefit obligations are calculated on a yearly basis by an
independent actuarial advisor based on the projected unit credit
method.
Pension plans - defined
contribution
For defined contribution plans, contributions to plans made by
ITAÚ UNIBANCO HOLDING, through pension plan funds, are
recognized as a liabilities as a contra entry to expense, when due.
If contributions made exceed the liability for a service provided,
it will be accounted for as an asset recognized at fair value, and
possible remeasurements are recognized in Other Comprehensive
Income, in the period they occur.
Other post-employment benefit
obligations
Likewise the defined benefit pension plans, these obligations are
assessed annually by independent and qualified actuaries, and costs
expected from these benefits are accumulated during the employment
period and gains and losses arising from adjustments of practices
and changes in actuarial assumptions are recognized in
Stockholders’ equity, under Other comprehensive income, in
the period they occurred.</t>
  </si>
  <si>
    <t>m)
Share-based
payment
Share-based payments are accounted for in accordance with the
amount of equity instruments granted, and they may be shares or
stock options according to the plan, based on their fair value at
the grant date. This cost is recognized during the vesting period
of the right to exercise the instruments.
The total amount to be expensed is determined by reference to the
fair value of equity instruments excluding the impact of any
service and non-market</t>
  </si>
  <si>
    <t>Provisions, contingent assets and contingent liabilities</t>
  </si>
  <si>
    <t>n)
Provisions, contingent assets
and contingent liabilities
Contingent assets and liabilities are potential rights and
obligations arising from past events for which materialization
depends on uncertain future events.
Contingent assets are not recognized in the Consolidated Financial
Statements, except when the Management of ITAÚ UNIBANCO
HOLDING understands that realization is virtually certain, which
generally corresponds to lawsuits with favorable rulings, in final
and unappealable judgments, withdrawal from lawsuits as a result of
a payment in settlement or as a result of an agreement to offset
against an existing liability.
These contingencies are evaluated based on Management’s best
estimates, and are classified as:
•
Probable:
•
Possible:
•
Remote:
The amount of court escrow deposits is adjusted in accordance with
current legislation.</t>
  </si>
  <si>
    <t>o)
Capital
Common and preferred shares, which are equivalent to common shares
but without voting rights are classified in Stockholders’
equity. The additional costs directly attributable to the issue of
new shares are included in Stockholders’ equity as a
deduction from the proceeds, net of taxes.</t>
  </si>
  <si>
    <t>p)
Treasury
shares
Common and preferred shares repurchased are recorded in
Stockholders’ equity under Treasury shares at their average
purchase price.
Shares that are subsequently sold, such as those sold to grantees
under our share-based payment, are recorded as a reduction in
treasury shares, measured at the average price of treasury stock
held at such date.
The difference between the sale price and the average price of the
treasury shares is recorded as a reduction or increase in
Additional paid-in</t>
  </si>
  <si>
    <t>Dividends and interest on capital</t>
  </si>
  <si>
    <t>q)
Dividends and interest on
capital
Minimum dividend amounts established in the bylaws are recorded as
liabilities at the end of each year. Any other amount above the
mandatory minimum dividend is accounted for as a liability when
approved by Meeting of the Board of Directors.
Interest on capital is treated for accounting purposes as a
dividend, and it is presented as a reduction of stockholders’
equity in the consolidated financial statements.
Dividends have been and continue to be calculated and paid based on
the financial statements prepared under Brazilian accounting
standards and regulations for financial institutions and not based
on these Consolidated financial statements prepared under IFRS.
Dividends and interest on capital are presented in Note 19.</t>
  </si>
  <si>
    <t>r)
Earnings per
share
ITAÚ UNIBANCO HOLDING grants stock-based compensation whose
dilutive effect is reflected in diluted earnings per share, with
the application of the “treasury stock method“. Under
the treasury stock method, earnings per share are calculated as if
shares under stock-based compensation plans had been issued and as
if the assumed proceeds were used to purchase shares of ITAÚ
UNIBANCO HOLDING.
Earnings per share are presented in Note 25.</t>
  </si>
  <si>
    <t>Segment information</t>
  </si>
  <si>
    <t>s)
Segment
information
Segment information is disclosed consistently with the internal
report prepared for the Executive Committee, which makes the
operational decisions of ITAÚ UNIBANCO HOLDING.
ITAÚ UNIBANCO HOLDING has three reportable segments:
(i) Retail Banking (ii) Wholesale Banking and
(iii) Activities with the Market + Corporation.
Segment information is presented in Note 30.</t>
  </si>
  <si>
    <t>Revenue from contracts with customers</t>
  </si>
  <si>
    <t>t)
Revenue from contracts with
customers
Revenue from contracts with customers is recognized when ITAÚ
UNIBANCO HOLDING provides or makes the services to the clients, in
an amount that reflects the consideration ITAÚ UNIBANCO
HOLDING expects to collect in exchange for those services. A
five-step model is applied to account for revenues: i)
identification of the contract with a client; ii) identification of
the performance obligations in the contract; iii) determination of
the transaction price; iv) allocation of the transaction price to
the performance obligations in the contract; and v) recognition of
revenue when it satisfies a performance obligation.</t>
  </si>
  <si>
    <t>Significant accounting policies (Tables)</t>
  </si>
  <si>
    <t>Summary of Reconciliation of Stockholders' Equity and Net Income between IAS 39 and IFRS 9</t>
  </si>
  <si>
    <t>Reconciliation of Stockholders’
Equity and Net Income between IAS 39 and IFRS 9
Reference 12/31/2017 12/31/2016 1/1/2016
Stockholders’ Net Stockholders’ Net Stockholders’
In accordance with IAS 39 (excluding non-controlling 134,840 23,903 122,582 23,263 112,252
Adjustments arising from changes in the financial asset
derecognition policy, net of tax effects a 2,402 (78 ) 2,462 201 2,280
In accordance with IAS 39 (excluding non-controlling 137,242 23,825 125,044 23,464 114,532
Expected loss b (9,858 ) (1,948 ) (7,915 ) (3,438 ) (4,615 )
Loan operations and Finance leases (8,574 ) (1,192 ) (7,385 ) (2,259 ) (5,189 )
Other financial assets (1,284 ) (756 ) (530 ) (1,179 ) 574
Change in financial assets c 138 101 36 36
—
Adjustment to fair value of financial assets d (540 ) 359 (787 ) 514 (661 )
Effect of adoption of investments in Associates /
Joint ventures (116 )
—
—
—
—
Deferred taxes on the above adjustments 4,324 522 3,774 1,164 2,534
Interest of non-controlling 188 334 (57 ) (113 ) 187
Total adjustments (5,864 ) (632 ) (4,949 ) (1,837 ) (2,555 )
In accordance with IFRS 9 - attributable to controlling
stockholders 131,378 23,193 120,095 21,627 111,977
In accordance with IFRS 9 - attributable to non-controlling 12,978 32 12,289 389 1,620
In accordance with IFRS 9 - attributable to controlling and
non-controlling 144,356 23,225 132,384 22,016 113,597
(a)
Change in the policy for partial derecognition of
financial assets, in accordance with IAS 8, which caused the
proportional treatment as asset, aligning the recovery behavior of
financial assets and their economic realization.
(b)
Change in the calculation model based on loss
incurred (IAS 39) for expected loss, considering prospective
information.
(c)
Adequacy of gross carrying amount of financial
assets that had their cash flows modified (without derecognition),
and which balances were recalculated in accordance with IFRS
9.
(d)
Change in the measurement model of financial assets
due to the new categories introduced by IFRS 9.
Consolidated Balance Sheet at
01/01/2016
(In million Reais)
IAS 39 01/01/2016
IFRS 9 01/01/2016
Assets
Categories Balance Reclassifications (a) Remeasurements / (b)
Categories Balance
Cash and deposits on demand 18,544
—
—
Central Bank compulsory deposits to Brazil 66,556 (66,556 )
—
—
Interbank deposits 30,525 (30,525 )
—
—
Securities purchased under agreements to resell 254,404 (254,404 )
—
—
Financial assets held for trading Held for trading 164,311 (164,311 )
—
—
Pledged as collateral 11,008 (11,008 )
—
—
Other Financial assets held for trading 153,303 (153,303 )
—
—
Financial assets designated at fair value through profit
or loss Available for sale 642 (642 )
—
—
Derivatives 26,755 (26,755 )
—
—
Available-for-sale financial assets Available for sale 86,045 (86,045 )
—
—
Pledged as collateral 16,706 (16,706 )
—
—
Other Available-for-sale financial assets 69,339 (69,339 )
—
—
Held-to-maturity financial assets Held to maturity 42,185 (42,185 )
—
—
Pledged as collateral 9,460 (9,460 )
—
—
Other Held-to-maturity financial assets 32,725 (32,725 )
—
—
Loan operations and lease operations portfolio, net Loans and receivables 447,404 (447,404 )
—
—
Loan operations and lease operations portfolio 474,248 (474,248 )
—
—
(-) Allowance for loan and lease losses (26,844 ) 26,844
—
—
Other financial assets 53,506 (53,506 )
—
—
Cash and deposits on demand 18,544
—
— 18,544
Financial assets
— 1,172,333 2,513 1,174,846
Central Bank compulsory deposits to Brazil
— 66,556
— 66,556
At amortized cost
— 874,360 1,589 amortized cost 875,949
Interbank deposits
— 30,525
— 30,525
Securities purchased under agreements to resell
— 254,404
— 254,404
Securities
— 88,521 (1,007 ) 87,514
Loan operations and lease operations portfolio
— 474,248 4,142 478,390
Other financial assets
— 53,506
— 53,506
(-) Provision for expected loss
— (26,844 ) (1,546 ) (28,390 )
At fair value through other comprehensive income — 26,069 2,532 fair value through other comprehensive
income 28,601
Securities
— 26,069 2,532 28,601
At fair value through profit or loss
— 205,348 (1,608 ) fair value through profit or loss 203,740
Securities
— 178,593 (1,608 ) 176,985
Derivatives
— 26,755
— 26,755
Investments in subsidiaries and joint ventures 4,399
—
— 4,399
Fixed assets, net 8,541
—
— 8,541
Goodwill and Intangible assets, net 8,352
—
— 8,352
Tax assets 52,149
— 3,193 55,342
Other assets 12,097
— 82 12,179
Total assets 1,276,415
— 5,788 1,282,203
IAS 39 01/01/2016
IFRS 9 01/01/2016
Liabilities and stockholders’ equity
Categories Balance Reclassifications (a) Remeasurements / (b)
Categories Balance
Deposits 292,610 (292,610 )
— —
—
Securities sold under repurchase agreements 336,643 (336,643 )
— —
—
Financial liabilities held for trading 412 (412 )
— —
—
Derivatives 31,071 (31,071 )
— —
—
Interbank market debt 156,886 (156,886 )
— —
—
Institutional market debt 93,918 (93,918 )
— —
—
Other financial liabilities 68,715 (68,715 )
— —
—
Reserves for insurance and private pension 129,305
—
— —
—
Liabilities for capitalization plans 3,044 (3,044 )
— —
—
Provisions 18,994
—
— —
—
Tax liabilities 4,971
—
— —
—
Other liabilities 25,787
—
— —
—
Total liabilities 1,162,356 —
— —
—
Financial liabilities
— 983,299 3,643 986,942
At amortized cost
— 951,816
— 951,816
Deposits
— 292,610
— 292,610
Securities sold under repurchase agreements
— 336,643
— 336,643
Interbank market debt
— 156,886
— 156,886
Institutional market debt
— 93,918
— 93,918
Other financial liabilities
— 71,759 71,759
At fair value through profit or loss
— 31,483 — Financial Liabilities Designated at Fair Value
Through Profit or Loss 31,483
Derivatives
— 31,071
— 31,071
Others
— 412
— 412
Provision for expected loss
—
— 3,643 3,643
Loan commitments
—
— 2,820 2,820
Financial guarantees
—
— 823 823
Reserves for insurance and private pension 129,305
—
— 129,305
Provisions 18,994
—
— 18,994
Tax liabilities 4,971
— 2,606 7,577
Other liabilities 25,787
— 1 25,788
Total liabilities 179,057 983,299 6,250 1,168,606
Total stockholders’ equity attributed to the owners of the
parent company 112,252
— (275 ) 111,977
Non-controlling interests 1,807
— (187 ) 1,620
Total stockholders’ equity 114,059
— (462 ) 113,597
Total liabilities and stockholders’ equity 1,276,415
— 5,788 1,282,203
(a)
Reclassifications: refer to reclassifications of
financial assets between categories of measurement at fair value
and amortized cost;
(b)
Remeasurements: refer to expected credit loss and
adjustment to fair value of financial assets reclassified between
measurement categories; and financial assets changed and not
written-off,
Consolidated Balance Sheet at
12/31/2017
(In million Reais)
IAS 39 12/31/2017
IFRS 9 12/31/2017
Assets Categories Balance Reclassifications (a) Remeasurements / (b)
Categories Balance
Cash and deposits on demand 18,749
—
—
—
Central Bank compulsory deposits to Brazil 98,837 (98,837 )
—
—
Interbank deposits 29,053 (29,053 )
—
—
Securities purchased under agreements to resell 244,707 (244,707 )
—
—
Financial assets held for trading Held for trading 270,121 (270,121 )
—
—
Pledged as collateral 30,585 (30,585 )
—
—
Other Financial assets held for trading 239,536 (239,536 )
—
—
Financial assets designated at fair value through profit or
loss Available for sale 1,746 (1,746 )
—
—
Derivatives 22,843 (22,843 )
—
—
Available-for-sale Available for sale 102,284 (102,284 )
—
—
Pledged as collateral 33,671 (33,671 )
—
—
Other Available-for-sale 68,613 (68,613 )
—
—
Held-to-maturity Held to maturity 36,560 (36,560 )
—
—
Pledged as collateral 974 (974 )
—
—
Other Held-to-maturity 35,586 (35,586 )
—
—
Loan operations and lease operations portfolio, net
Loans and receivables 465,472 (465,472 )
—
—
Loan operations and lease operations portfolio 493,367 (493,367 )
—
—
(-) Allowance for loan and lease losses (27,895 ) 27,895
—
—
Other financial assets 59,568 (59,568 )
—
—
Cash and deposits on demand 18,749
—
— 18,749
Financial assets
— 1,331,191 (940 ) 1,330,251
Central Bank compulsory deposits to Brazil
— 98,837
— 98,837
At amortized cost
— 909,104 (3,375 ) Amortized cost 905,729
Interbank deposits
— 29,053 (5 ) 29,048
Securities purchased under agreements to resell
— 244,707
— 244,707
Securities
— 110,304 1,120 111,424
Loan operations and lease operations portfolio
— 493,367 4,352 497,719
Other financial assets
— 59,568
— 59,568
(-) Provision for expected loss
— (27,895 ) (8,842 ) (36,737 )
At fair value through other comprehensive income
— 49,029 3,120 Fair value through other
comprhensive income 52,149
Securities
— 49,029 3,120 52,149
At fair value through profit or loss
— 274,221 (685 ) Fair value through profit or loss 273,536
Securities
— 251,378 (685 ) 250,693
Derivatives
— 22,843
— 22,843
Investments in subsidiaries and joint ventures 5,171
— (116 ) 5,055
Fixed assets, net 7,359
—
— 7,359
Goodwill and Intangible assets, net 19,383
—
— 19,383
Tax assets 41,927
— 2,322 44,249
Other assets 11,189
— 4 11,193
Total assets 1,434,969
— 1,270 1,436,239
IAS 39 12/31/2017
IFRS 9 12/31/2017
Liabilities and stockholders’ equity Categories Balance Reclassifications (a) Remeasurements / (b)
Categories Balance
Deposits 402,938 (402,938 )
—
—
Securities sold under repurchase agreements 312,634 (312,634 )
—
—
Financial liabilities held for trading 465 (465 )
—
—
Derivatives 26,746 (26,746 )
—
—
Interbank market debt 129,616 (129,616 )
—
—
Institutional market debt 98,482 (98,482 )
—
—
Other financial liabilities 77,613 (77,613 )
—
—
Reserves for insurance and private pension 181,232
—
—
—
Liabilities for capitalization plans 3,301 (3,301 )
—
—
Provisions 19,736
—
—
—
Tax liabilities 7,839
—
—
—
Other liabilities 26,361
—
—
—
Total liabilities 1,286,963
—
—
—
Financial liabilities
— 1,051,795 4,922 1,056,717
At amortized cost
— 1,024,584
— 1,024,584
Deposits
— 402,938
— 402,938
Securities sold under repurchase agreements
— 312,634
— 312,634
Interbank market debt
— 124,587
— 124,587
Institutional market debt
— 98,482
— 98,482
Other financial liabilities
— 85,943
— 85,943
At fair value through profit or loss
— 27,211
—
Financial Liabilities Designated
at Fair Value Through Profit or Loss 27,211
Derivatives
— 26,746
— 26,746
Others
— 465
— 465
Provision for expected loss
—
— 4,922 4,922
Loan commitments
—
— 3,015 3,015
Financial guarantees
—
— 1,907 1,907
Reserves for insurance and private pension 181,232
—
— 181,232
Provisions 19,736
—
— 19,736
Tax liabilities 7,839
— (3 ) 7,836
Other liabilities 26,361
— 1 26,362
Total liabilities 235,168 1,051,795 4,920 1,291,883
Total stockholders’ equity attributed to the owners of the
parent company 134,840
— (3,462 ) 131,378
Non-controlling 13,166
— (188 ) 12,978
Total stockholders’ equity 148,006
— (3,650 ) 144,356
Total liabilities and stockholders’ equity 1,434,969
— 1,270 1,436,239
(a)
Reclassifications: refer to reclassifications of
financial assets between categories of measurement at fair value
and amortized cost;
(b)
Remeasurements: refer to expected credit loss and
adjustment to fair value of financial assets reclassified between
measurement categories; and financial assets changed and not
written-off,</t>
  </si>
  <si>
    <t>Summary of Consolidated Companies</t>
  </si>
  <si>
    <t>The following table shows the main consolidated companies, which
together represent over 95% of total consolidated assets, as well
as the interests of ITAÚ UNIBANCO HOLDING in their voting
capital at 12/31/2018 and 12/31/2017.
Functional (1) Incorporation Activity Interest in voting capital Interest in total capital
12/31/2018 12/31/2017 12/31/2018 12/31/2017
Domestic
Banco Itaú BBA S.A. Brazil Financial institution 100.00 % 100.00 % 100.00 % 100.00 %
Banco Itaú Consignado S.A. Brazil Financial institution 100.00 % 100.00 % 100.00 % 100.00 %
Banco Itaucard S.A. Brazil Financial institution 100.00 % 100.00 % 100.00 % 100.00 %
Banco Itauleasing S.A. Brazil Financial institution 100.00 % 100.00 % 100.00 % 100.00 %
Cia. Itaú de Capitalização Brazil Capitalization 100.00 % 100.00 % 100.00 % 100.00 %
Dibens Leasing S.A. - Arrendamento Mercantil Brazil Leasing 100.00 % 100.00 % 100.00 % 100.00 %
Financeira Itaú CBD S.A. Crédito,
Financiamento e Investimento Brazil Consumer finance credit 50.00 % 50.00 % 50.00 % 50.00 %
Hipercard Banco Múltiplo S.A. Brazil Financial institution 100.00 % 100.00 % 100.00 % 100.00 %
Itauseg Seguradora S.A. Brazil Insurance 100.00 % 99.99 % 100.00 % 99.99 %
Itaú Corretora de Valores S.A. Brazil Broker 100.00 % 100.00 % 100.00 % 100.00 %
Itaú Seguros S.A. Brazil Insurance 100.00 % 100.00 % 100.00 % 100.00 %
Itaú Unibanco S.A. Brazil Financial institution 100.00 % 100.00 % 100.00 % 100.00 %
Itaú Vida e Previdência S.A. Brazil Pension plan 100.00 % 100.00 % 100.00 % 100.00 %
Luizacred S.A. Sociedade de Crédito,
Financiamento e Investimento Brazil
Consumer finance credit 50.00 % 50.00 % 50.00 % 50.00 %
Redecard S.A. Brazil Acquirer 100.00 % 100.00 % 100.00 % 100.00 %
Foreign
Itaú CorpBanca Colombia S.A. (Note 3 ) Colombian peso Colombia Financial institution 25.28 % 23.90 % 25.28 % 23.90 %
Banco Itaú Argentina S.A. Argentinian peso Argentina Financial institution 100.00 % 100.00 % 100.00 % 100.00 %
Banco Itaú (Suisse) SA Swiss franc Switzerland Financial institution 100.00 % 100.00 % 100.00 % 100.00 %
Banco Itaú Paraguay S.A. Guarani Paraguay Financial institution 100.00 % 100.00 % 100.00 % 100.00 %
Banco Itaú Uruguay S.A. Uruguayan peso Uruguay Financial institution 100.00 % 100.00 % 100.00 % 100.00 %
Itau Bank, Ltd. Real Cayman Islands Financial institution 100.00 % 100.00 % 100.00 % 100.00 %
Itaú BBA Colombia S.A. Corporacion Financiera Colombian peso Colombia Financial institution 100.00 % 100.00 % 100.00 % 100.00 %
Itau BBA International plc Dollar United Financial institution 100.00 % 100.00 % 100.00 % 100.00 %
Itau BBA USA Securities Inc. Real United States Broker 100.00 % 100.00 % 100.00 % 100.00 %
Itaú CorpBanca (2) (Note 3 ) Chilean peso Chile Financial institution 38.14 % 36.06 % 38.14 % 36.06 %
(1)
All foreign branches and subsidiaries of ITAÚ
UNIBANCO HOLDING have functional currency equal to that of the
controlling entity, except for CorpBanca New York Branch, which
functional currency is the dollar.
(2)
ITAÚ UNIBANCO HOLDING controls ITAÚ
CORPBANCA due to the shareholders’ agreement.</t>
  </si>
  <si>
    <t>Interbank deposits and securities purchased under agreements to resell (Tables)</t>
  </si>
  <si>
    <t>Summary of Interbank Deposits and Securities Purchased Under Agreements to Resell</t>
  </si>
  <si>
    <t>12/31/2018 12/31/2017
Current Non-current Total Current Non-current Total
Securities purchased under agreements to resell 280,029 103 280,132 244,503 196 244,699
Collateral held (1) 63,392 93 63,485 59,207 196 59,403
Collateral repledge 170,500 10 170,510 147,749
— 147,749
Assets received as collateral with right to sell or repledge 28,369 0 28,369 55,004
— 55,004
Assets received as collateral without right to sell or repledge 142,131 10 142,141 92,745
— 92,745
Collateral sold 46,137 0 46,137 37,547
— 37,547
Interbank deposits 25,726 688 26,414 28,034 1,014 29,048
Total (2) 305,755 791 306,546 272,537 1,210 273,747
(1)
The amounts of R$ 5,120 (R$ 3,664 at 12/31/2017)
are pledged in guarantee of operations on B3 S.A. - Brasil, Bolsa,
Balcão (B3) and Central Bank and the amounts of R$ 216,647 (R$
185,296 at 12/31/2017) are pledged in guarantee of repurchase
agreement transactions.
(2)
Includes losses in amounts R$ (10) (R$ (8) at
12/31/2017).</t>
  </si>
  <si>
    <t>Financial assets at fair value through profit or loss and designated at fair value through profit or loss - Securities (Tables)</t>
  </si>
  <si>
    <t>Summary of Financial Assets at Fair Value Through Profit or Loss</t>
  </si>
  <si>
    <t>a)
12/31/2018 12/31/2017
Gross Adjustments to Fair Fair value Gross Adjustments to Fair Fair value
Investment funds 5,253 (927 ) 4,326 4,135 (622 ) 3,513
Brazilian government securities (1a) 215,956 1,102 217,058 207,418 426 207,844
Government securities –
abroad (1b) 2,070 9 2,079 3,917 32 3,949
Argentina 1,121 8 1,129 1,446 20 1,466
Chile 301 1 302 57
— 57
Colombia 207 0 207 2,080 12 2,092
United States 117 0 117 100
— 100
Mexico 120 0 120 5
— 5
Paraguay 1 0 1 3
— 3
Uruguay 84 0 84 193
— 193
Italy 115 0 115
—
—
—
Other 4 0 4 33
— 33
Corporate securities (1c) 38,953 (505 ) 38,448 33,816 (175 ) 33,641
Shares 9,778 (332 ) 9,446 6,080 (121 ) 5,959
Bank deposit certificates 969 0 969 335
— 335
Securitized real estate loans 1,391 20 1,411 1,779 16 1,795
Debentures 5,147 (187 ) 4,960 3,290 (74 ) 3,216
Eurobonds and other 1,403 (7 ) 1,396 684 4 688
Financial credit bills 19,724 0 19,724 21,170
— 21,170
Promissory notes 435 0 435 391
— 391
Other 106 1 107 87
— 87
Total 262,232 (321 ) 261,911 249,286 (339 ) 248,947
1)
Financial assets at fair value through profit or
loss – Securities pledged as Guarantee of Funding of
Financial Institutions and Clients were: a) R$ 30,114 (R$
30,325 at 12/31/2017), b) R$ 131 (R$ 46 at 12/31/2017) and c) (R$
28 at 12/31/2017), totaling R$ 30,245 (R$ 30,399 at
12/31/2017).</t>
  </si>
  <si>
    <t>Summary of Cost and Fair Value of Financial Assets Held for Trading by Maturity</t>
  </si>
  <si>
    <t>The cost and fair value of Financial Assets at Fair Value Through
Profit or Loss are as follows:
12/31/2018 12/31/2017
Gross Fair value Gross Fair value
Current 53,382 52,096 50,174 49,512
Non-stated 15,031 13,772 10,214 9,469
Up to one year 38,351 38,324 39,960 40,043
Non-current 208,850 209,815 199,112 199,435
From one to five years 153,256 153,701 147,700 147,805
From five to ten years 44,258 44,620 41,279 41,499
After ten years 11,336 11,494 10,133 10,131
Total 262,232 261,911 249,286 248,947</t>
  </si>
  <si>
    <t>Summary of Financial Assets Designated at Fair Value Through Profit or Loss</t>
  </si>
  <si>
    <t>b)
12/31/2018
Gross Adjustments to Fair value
Brazilian external debt bonds 1,232 37 1,269
Total 1,232 37 1,269
12/31/2017
Gross Adjustments to Fair value
Brazilian external debt bonds 1,670 76 1,746
Total 1,670 76 1,746</t>
  </si>
  <si>
    <t>Summary of Cost and Fair Value by Maturity of Financial Assets Designated as Fair Value Through Profit or Loss</t>
  </si>
  <si>
    <t xml:space="preserve">The cost and fair value by maturity of financial assets designated
as fair value through profit or loss were as follows:
12/31/2018 12/31/2017
Gross Fair value Gross Fair value
Current 765 799 1,006 1,041
Up to one year 765 799 1,006 1,041
Non-current 467 470 664 705
From one to five years 467 470 664 705 </t>
  </si>
  <si>
    <t>Derivatives (Tables)</t>
  </si>
  <si>
    <t>Schedule of Composition of Derivative Financial Instruments Portfolio</t>
  </si>
  <si>
    <t xml:space="preserve">See below the composition of the Derivative financial instruments
portfolio (assets and liabilities) by type of instrument, stated
fair value, and by maturity.
12/31/2018
Fair value % 0-30 31-90 91-180 181-365 366-720 Over 720
Assets
Swaps – difference receivable 13,049 55.6 705 187 245 700 2,881 8,331
Option premiums 4,215 18.0 1,167 408 610 872 975 183
Forwards (onshore) 1,835 7.8 893 716 145 81 0 0
Credit derivatives - financial Institutions 120 0.5 0 0 1 5 9 105
NDF - Non Deliverable Forward 3,711 15.8 1,013 968 772 653 178 127
Check of swap - Companies 44 0.2 0 0 7 0 13 24
Other 492 2.1 209 10 2 2 13 256
Total 23,466 100.0 3,987 2,289 1,782 2,313 4,069 9,026
% per maturity term 17.0 9.8 7.6 9.9 17.3 38.4
12/31/2018
Fair value % 0-30 31-90 91-180 181-365 366-720 Over 720
Liabilities
Swaps – difference payable (19,354 ) 70.3 (923 ) (979 ) (606 ) (1,417 ) (4,687 ) (10,742 )
Option premiums (3,929 ) 14.3 (883 ) (500 ) (604 ) (831 ) (823 ) (288 )
Forwards (onshore) (470 ) 1.7 (470 ) 0 0 0 0 0
Credit derivatives - financial Institutions (140 ) 0.5 0 0 0 (2 ) (4 ) (134 )
NDF - Non Deliverable Forward (3,384 ) 12.3 (890 ) (772 ) (583 ) (552 ) (150 ) (437 )
Check of swap - Companies (162 ) 0.6 0 0 (16 ) 0 0 (146 )
Other (80 ) 0.3 (2 ) (2 ) (8 ) (13 ) (8 ) (47 )
Total (27,519 ) 100.0 (3,168 ) (2,253 ) (1,817 ) (2,815 ) (5,672 ) (11,794 )
% per maturity term 11.5 8.2 6.6 10.2 20.6 42.9
See below the composition of the Derivative financial instruments
portfolio (assets and liabilities) by type of instrument, stated
fair value, and by maturity.
12/31/2017
Fair value % 0-30 31-90 91-180 181-365 366-720 Over 720
Assets
Futures contracts 158 0.7 153 11 (2 ) (3 ) 38 (39 )
Swaps – difference receivable 9,190 40.2 189 187 327 744 1,661 6,082
Option premiums 3,337 14.6 430 440 353 955 865 294
Forwards (onshore) 6,911 30.3 6,529 293 46 43
—
—
Credit derivatives - financial Institutions 137 0.6
—
— 1 8 21 107
NDF - Non Deliverable Forward 2,950 12.9 677 717 624 610 166 156
Check of swap - Companies 68 0.3
—
— 6
—
— 62
Other 92 0.4
—
—
— 3 5 84
Total 22,843 100.0 7,978 1,648 1,355 2,360 2,756 6,746
% per maturity term 34.9 7.2 5.9 10.3 12.1 29.6
12/31/2017
Fair value % 0-30 31-90 91-180 181-365 366-720 Over 720
Liabilities
Swaps – difference receivable (13,692 ) 51.2 (65 ) (202 ) (451 ) (1,711 ) (3,747 ) (7,516 )
Option premiums (2,793 ) 10.4 (332 ) (174 ) (304 ) (821 ) (889 ) (273 )
Forwards (onshore) (6,272 ) 23.5 (6,272 )
—
—
—
—
—
Credit derivatives - financial Institutions (58 ) 0.2
—
— (1 ) (2 ) (7 ) (48 )
NDF - Non Deliverable Forward (3,745 ) 14.0 (927 ) (735 ) (547 ) (785 ) (225 ) (526 )
Check of swap - Companies (122 ) 0.5
—
— (73 )
—
— (49 )
Other (64 ) 0.2
— (2 ) (2 ) (6 ) (9 ) (45 )
Total (26,746 ) 100.0 (7,596 ) (1,113 ) (1,378 ) (3,325 ) (4,877 ) (8,457 )
% per maturity term 28.4 4.2 5.2 12.4 18.2 31.6 </t>
  </si>
  <si>
    <t>Summary of the Composition of Derivatives by Index</t>
  </si>
  <si>
    <t>The following table shows the composition of derivatives by
index:
Off-balance sheet Balance sheet account Adjustment to market Fair value
12/31/2018 12/31/2018 12/31/2018 12/31/2018
Futures contracts 586,033 0 0 0
Purchase commitments 268,228 0 0 0
Shares 13,675 0 0 0
Commodities 194 0 0 0
Interest 243,369 0 0 0
Foreign currency 10,990 0 0 0
Commitments to sell 317,805 0 0 0
Shares 13,965 0 0 0
Commodities 155 0 0 0
Interest 265,218 0 0 0
Foreign currency 38,467 0 0 0
Swap contracts 0 (5,188 ) (1,117 ) (6,305 )
Asset position 939,510 6,263 6,786 13,049
Commodities 6 0 0 0
Interest 925,381 5,124 6,380 11,504
Foreign currency 14,123 1,139 406 1,545
Liability position 939,510 (11,451 ) (7,903 ) (19,354 )
Shares 76 (5 ) 2 (3 )
Commodities 620 0 (1 ) (1 )
Interest 913,745 (9,410 ) (7,973 ) (17,383 )
Foreign currency 25,069 (2,036 ) 69 (1,967 )
Option contracts 1,262,568 324 (38 ) 286
Purchase commitments – long position 151,179 1,935 (108 ) 1,827
Shares 8,211 289 100 389
Commodities 321 10 (3 ) 7
Interest 100,338 183 (98 ) 85
Foreign currency 42,309 1,453 (107 ) 1,346
Commitments to sell – long position 495,464 1,808 580 2,388
Shares 10,802 394 500 894
Commodities 278 11 1 12
Interest 441,673 427 460 887
Foreign currency 42,711 976 (381 ) 595
Purchase commitments – short position 116,005 (1,564 ) 153 (1,411 )
Shares 9,716 (184 ) (98 ) (282 )
Commodities 317 (9 ) 6 (3 )
Interest 69,934 (147 ) 95 (52 )
Foreign currency 36,038 (1,224 ) 150 (1,074 )
Commitments to sell – short position 499,920 (1,855 ) (663 ) (2,518 )
Shares 8,898 (246 ) (503 ) (749 )
Commodities 192 (6 ) (2 ) (8 )
Interest 448,029 (528 ) (497 ) (1,025 )
Foreign currency 42,801 (1,075 ) 339 (736 )
Forward operations (onshore) 2,341 1,363 2 1,365
Purchases receivable 415 496 0 496
Shares 36 36 0 36
Interest 379 460 0 460
Purchases payable 0 (381 ) 0 (381 )
Shares 0 (2 ) 0 (2 )
Interest 0 (379 ) 0 (379 )
Sales receivable 1,307 1,337 2 1,339
Shares 1,307 1,292 2 1,294
Interest 0 45 0 45
Sales deliverable 619 (89 ) 0 (89 )
Shares 2 (2 ) 0 (2 )
Interest 45 (87 ) 0 (87 )
Foreign currency 572 0 0 0
Credit derivatives
8,324 (243 ) 223 (20 )
Asset position 3,825 (87 ) 207 120
Shares 1,576 (44 ) 136 92
Interest 2,249 (43 ) 71 28
Liability position 4,499 (156 ) 16 (140 )
Shares 1,316 (55 ) (14 ) (69 )
Interest 3,183 (101 ) 30 (71 )
NDF - Non Deliverable Forward
225,355 99 228 327
Asset position 122,495 3,378 333 3,711
Commodities 167 16 1 17
Foreign currency 122,328 3,362 332 3,694
Liability position 102,860 (3,279 ) (105 ) (3,384 )
Commodities 96 (6 ) 1 (5 )
Foreign currency 102,764 (3,273 ) (106 ) (3,379 )
Check of swap 1,334 (71 ) (47 ) (118 )
Asset position 115 7 37 44
Interest 115 2 21 23
Foreign currency 0 5 16 21
Liability position 1,219 (78 ) (84 ) (162 )
Interest 1,219 (17 ) (6 ) (23 )
Foreign currency 0 (61 ) (78 ) (139 )
Other derivative financial instruments 5,304 198 214 412
Asset position 4,296 205 287 492
Shares 217 (8 ) 10 2
Interest 4,074 213 65 278
Foreign currency 5 0 212 212
Liability position 1,008 (7 ) (73 ) (80 )
Shares 842 (4 ) (42 ) (46 )
Interest 158 (2 ) (21 ) (23 )
Foreign currency 8 (1 ) (10 ) (11 )
Asset 15,342 8,124 23,466
Liability (18,860 ) (8,659 ) (27,519 )
Total (3,518 ) (535 ) (4,053 )
The following table shows the composition of derivatives by
index:
Off-balance sheet Balance sheet account Adjustment to market Fair value
12/31/2017 12/31/2017 12/31/2017 12/31/2017
Futures contracts 607,980 8 150 158
Purchase commitments 323,102 8 150 158
Shares 18,149
—
—
—
Commodities 187
—
—
—
Interest 275,155 7 (3 ) 4
Foreign currency 29,611 1 153 154
Commitments to sell 284,878
—
—
—
Shares 11,359
—
—
—
Commodities 168
—
—
—
Interest 245,230
—
—
—
Foreign currency 28,121
—
—
—
Swap contracts 837,299 (4,770 ) 268 (4,502 )
Asset position 837,299 3,630 5,560 9,190
Shares 350
— 1 1
Interest 825,811 2,937 5,314 8,251
Foreign currency 11,138 693 245 938
Liability position 837,299 (8,400 ) (5,292 ) (13,692 )
Shares 1,088 (1 )
— (1 )
Interest 814,141 (8,244 ) (5,275 ) (13,519 )
Foreign currency 22,070 (155 ) (17 ) (172 )
Option contracts 1,847,829 452 92 544
Purchase commitments – long position 245,514 1,256 392 1,648
Shares 8,655 396 618 1,014
Commodities 367 11 18 29
Interest 204,674 202 (44 ) 158
Foreign currency 31,818 647 (200 ) 447
Commitments to sell – long position 736,856 1,457 232 1,689
Shares 11,795 358 34 392
Commodities 269 4
— 4
Interest 700,658 416 348 764
Foreign currency 24,134 679 (150 ) 529
Purchase commitments – short position 88,688 (1,008 ) (229 ) (1,237 )
Shares 9,159 (128 ) (527 ) (655 )
Commodities 278 (6 ) (14 ) (20 )
Interest 51,477 (155 ) 65 (90 )
Foreign currency 27,774 (719 ) 247 (472 )
Commitments to sell – short position 776,771 (1,253 ) (303 ) (1,556 )
Shares 10,241 (261 ) (33 ) (294 )
Commodities 222 (8 ) 4 (4 )
Interest 742,475 (435 ) (378 ) (813 )
Foreign currency 23,833 (549 ) 104 (445 )
Forward operations (onshore)
9,954 639
— 639
Purchases receivable 1,654 1,861
— 1,861
Shares 25 25
— 25
Interest 1,629 1,836
— 1,836
Purchases payable - Interest
— (1,644 )
— (1,644 )
Sales receivable 737 5,049 1 5,050
Shares 737 729 1 730
Interest
— 4,320
— 4,320
Sales deliverable 7,563 (4,627 ) (1 ) (4,628 )
Shares 3,261 1
— 1
Interest 4,302 (4,628 ) (1 ) (4,629 )
Credit derivatives
10,110 (30 ) 109 79
Asset position 5,831 38 99 137
Shares 1,955 22 69 91
Interest 3,876 16 30 46
Liability position 4,279 (68 ) 10 (58 )
Shares 769 (21 ) 4 (17 )
Interest 3,510 (47 ) 6 (41 )
NDF - Non Deliverable Forward
252,628 (948 ) 153 (795 )
Asset position 119,312 2,781 169 2,950
Commodities 80 6 1 7
Foreign currency 119,232 2,775 168 2,943
Liability position 133,316 (3,729 ) (16 ) (3,745 )
Commodities 175 (14 )
— (14 )
Foreign currency 133,141 (3,715 ) (16 ) (3,731 )
Check of swap 955 (73 ) 19 (54 )
Asset position - Foreign currency 514
— 68 68
Liability position - Interest 441 (73 ) (49 ) (122 )
Other financial instruments
4,225 90 (62 ) 28
Asset position 2,464 100 (8 ) 92
Shares 191 (9 ) 5 (4 )
Interest 2,147 109 (15 ) 94
Foreign currency 126
— 2 2
Liability position 1,761 (10 ) (54 ) (64 )
Shares 1,404 (1 ) (57 ) (58 )
Interest 327 (2 ) (2 ) (4 )
Foreign currency 30 (7 ) 5 (2 )
Asset 16,180 6,663 22,843
Liability (20,812 ) (5,934 ) (26,746 )
Total (4,632 ) 729 (3,903 )</t>
  </si>
  <si>
    <t>Summary of Derivative Contracts Maturity</t>
  </si>
  <si>
    <t xml:space="preserve">Derivative contracts mature as follows (in days):
Off-balance 0 - 30 31 - 180 181 - 365 Over 365 12/31/2018
Futures contracts 217,836 193,637 33,969 140,591 586,033
Swaps contracts 70,403 96,913 96,090 676,104 939,510
Options 595,515 131,147 329,834 206,072 1,262,568
Forwards (onshore) 1,412 844 85
— 2,341
Credit derivatives
— 1,188 680 6,456 8,324
NDF - Non Deliverable Forward 76,032 102,024 30,212 17,087 225,355
Check of swap
— 115
— 1,219 1,334
Other derivative financial instruments 8 405 357 4,534 5,304
Derivative contracts mature as follows (in days):
Off-balance 0 - 30 31 - 180 181 - 365 Over 365 12/31/2017
Futures contracts 187,771 152,660 87,819 179,730 607,980
Swaps contracts 37,526 135,791 115,296 548,686 837,299
Options 418,679 290,491 457,164 681,495 1,847,829
Forwards (onshore) 6,997 1,933 1,024
— 9,954
Credit derivatives
— 510 1,230 8,370 10,110
NDF - Non Deliverable Forward 63,446 136,650 39,109 13,423 252,628
Check of swap
— 293
— 662 955
Other derivative financial instruments
— 474 851 2,900 4,225 </t>
  </si>
  <si>
    <t>Schedule of Derivative Financial Instruments Portfolio by Type of Instrument</t>
  </si>
  <si>
    <t>See below the composition of the Derivative Financial Instruments
portfolio by type of instrument, stated at their notional amounts,
per trading location (organized or over-the-counter
12/31/2018
Futures Swaps Options Forwards Credit derivatives NDF - Non Target flow of Other derivative
B3 480,950 20,209 1,106,794 1,912 0 47,628 0 0
Over-the-counter 105,083 919,301 155,774 429 8,324 177,727 1,334 5,304
Financial institutions 104,297 702,848 110,859 0 7,742 103,172 0 3,602
Companies 786 150,639 44,464 429 582 73,811 1,334 1,702
Individuals 0 65,814 451 0 0 744 0 0
Total 586,033 939,510 1,262,568 2,341 8,324 225,355 1,334 5,304
12/31/2017
Futures Swaps Options Forwards Credit derivatives NDF - Non Target flow of Other derivative
B3 476,031 24,339 1,746,729 4,023
— 76,838
—
—
Over-the-counter 131,949 812,960 101,100 5,931 10,110 175,790 955 4,225
Financial institutions 131,525 525,855 69,460
— 10,110 118,743
— 1,792
Companies 424 173,129 31,340 5,931
— 56,905 955 2,433
Individuals
— 113,976 300
—
— 142
—
—
Total 607,980 837,299 1,847,829 9,954 10,110 252,628 955 4,225</t>
  </si>
  <si>
    <t>Disclosure of Portfolio of Credit Derivatives</t>
  </si>
  <si>
    <t>The protection buyer does not need to hold the debt
instrument of the reference entity for it to receive the amounts
due pursuant to the CDS contract terms when a credit event
occurs.
12/31/2018
Maximum potential Before 1 year From 1 to 3 From 3 to 5 Over 5 years
By instrument
CDS 6,853 1,685 1,913 3,203 52
Total by instrument 6,853 1,685 1,913 3,203 52
By risk rating
Investment grade 1,361 300 510 539 12
Below investment grade 5,492 1,385 1,403 2,664 40
Total by risk 6,853 1,685 1,913 3,203 52
By reference entity
Brazilian government 3,772 1,167 1,118 1,487 0
Government – abroad 314 71 85 156 2
Private entities 2,767 447 710 1,560 50
Total by entity 6,853 1,685 1,913 3,203 52
12/31/2017
Maximum potential Before 1 year From 1 to 3 From 3 to 5 Over 5 years
By instrument
CDS 6,416 1,200 2,412 2,804
—
Total by instrument 6,416 1,200 2,412 2,804
—
By risk rating
Investment grade 1,416 449 347 620
—
Below investment grade 5,000 751 2,065 2,184
—
Total by risk 6,416 1,200 2,412 2,804
—
By reference entity
Brazilian government 3,597 406 1,671 1,520
—
Government – abroad 329 144 90 95
—
Private entities 2,490 650 651 1,189
—
Total by entity 6,416 1,200 2,412 2,804
—</t>
  </si>
  <si>
    <t>Schedule of Notional Amount of Purchased Credit Derivatives</t>
  </si>
  <si>
    <t>The following table presents the notional amount of purchased
credit derivatives whose underlying amounts are identical to those
for which ITAÚ UNIBANCO HOLDING operates as seller of the
credit protection.
12/31/2018
Notional amount of credit
Notional amount of credit protection Net position
CDS (6,853 ) 1,471 (5,382 )
Total (6,853 ) 1,471 (5,382 )
12/31/2017
Notional amount of credit Notional amount of credit
protection Net position
CDS (6,416 ) 3,694 (2,722 )
Total (6,416 ) 3,694 (2,722 )</t>
  </si>
  <si>
    <t>Schedule of Financial Assets subject to Offsetting, Enforceable Master Netting Arrangements and Similar Agreements</t>
  </si>
  <si>
    <t>Financial assets subject to offsetting, enforceable master netting
arrangements and similar agreements:
12/31/2018
Gross amount of (1)
Gross amount offset in the
Net amount of financial assets
Related amounts not offset in the statement of financial (2) Net amount
Financial instruments (3) Cash collateral received
Securities purchased under agreements to resell 280,126 0 280,126 (2,822 ) 0 277,304
Derivatives 23,466 0 23,466 (3,091 ) 0 20,375
12/31/2017
Gross amount of (1) Gross amount offset in
the Net amount of financial
assets Related amounts not offset in the
statement of financial (2) Net amount
Financial instruments (3) Cash collateral received
Securities purchased under agreements to resell 244,699
— 244,699 (575 )
— 244,124
Derivatives 22,843
— 22,843 (3,138 )
— 19,705</t>
  </si>
  <si>
    <t>Schedule of Financial Liabilities subject to Offsetting, Enforceable Master Netting Arrangements and Similar Agreements</t>
  </si>
  <si>
    <t>12/31/2018
Gross amount of (1)
Gross amount offset in the
Net amount of financial assets
Related amounts not offset in the statement of financial (2) Net amount
Financial instruments (3) Cash collateral received
Securities purchased under agreements to resell 280,126 0 280,126 (2,822 ) 0 277,304
Derivatives 23,466 0 23,466 (3,091 ) 0 20,375
12/31/2017
Gross amount of (1) Gross amount offset in
the Net amount of financial
assets Related amounts not offset in the
statement of financial (2) Net amount
Financial instruments (3) Cash collateral received
Securities purchased under agreements to resell 244,699
— 244,699 (575 )
— 244,124
Derivatives 22,843
— 22,843 (3,138 )
— 19,705
Financial liabilities subject to offsetting, enforceable master
netting arrangements and similar agreements:
12/31/2018
Gross amount of (1) Gross amount offset in
the Net amount of financial
liabilities Related amounts not offset in the
statement of financial (2) Net amount
Financial instruments (3) Cash collateral pledged
Securities sold under repurchase agreements 330,237 0 330,237 (23,079 ) 0 307,158
Derivatives 27,519 0 27,519 (3,091 ) (333 ) 24,095
12/31/2017
Gross amount of (1) Gross amount offset in
the
Net amount of financial liabilities Related amounts not offset in the
statement of financial (2) Net amount
Financial instruments (3) Cash collateral pledged
Securities sold under repurchase agreements 312,634
— 312,634 (14,489 )
— 298,145
Derivatives 26,746
— 26,746 (3,138 ) (452 ) 23,156
(1)
Includes amounts of master offset agreements and
other such agreements, both enforceable and unenforceable;
(2)
Limited to amounts subject to enforceable master
offset agreements and other such agreements;
(3)
Includes amounts subject to enforceable master
offset agreements and other such agreements, and guarantees in
financial instruments.</t>
  </si>
  <si>
    <t>Hedge accounting (Tables)</t>
  </si>
  <si>
    <t>Schedule of Each Strategy of Nominal Value and Fair Value Adjustments of Hedge Instruments and Book Value of Hedged Item</t>
  </si>
  <si>
    <t xml:space="preserve">The tables below present, for each strategy, the nominal value and
the fair value adjustments of hedge instruments and the book value
of the hedged item:
Strategies 12/31/2018 12/31/2017
Hedge instruments Hedged item Hedge instruments Hedged item
Nominal Fair value Book Value Nominal Fair value Book Value
Hedge of deposits and repurchase agreements 29,727 (21 ) 29,727 62,667 (32 ) 62,667
Hedge of highly probable forecast transactions 71 6 71 232 9 219
Hedge of net investment in foreign
operations (*) 12,550 2,230 14,820 10,561 1,283 13,074
Hedge of loan operations (Fair value) 7,066 (54 ) 7,066 5,977 52 5,977
Hedge of loan operations (Cash flow) 268 7 274 1,124 14 1,124
Hedge of funding (Fair value) 9,124 43 9,124 12,157 (114 ) 12,157
Hedge of funding (Cash flow) 3,105 82 3,200 6,444 (16 ) 6,444
Hedge of syndicated loan (Fair value) 0 0 0 794 794
Hedge of assets transactions 8,003 136 7,866 23,919 2 23,490
Hedge of Asset-backed securities under repurchase agreements 38,013 8 36,668 31,855 11 31,099
Hedge of assets denominated in UF 13,221 23 13,247 15,227 (28 ) 15,227
Hedge of fair value through other comprehensive income 5,401 (82 ) 5,391 482 34 482
Total 0 2,378 0 1,215
(*)
Hedge instruments include the overhedge rate of
44.65% regarding taxes. </t>
  </si>
  <si>
    <t>Breakdown by Maturity of Hedging Strategies</t>
  </si>
  <si>
    <t xml:space="preserve">The table below shows the breakdown by maturity of the hedging
strategies:
Strategies 12/31/2018
0-1 year 1-2 years 2-3 years 3-4 years 4-5 years 5-10 years over 10 years Total
Hedge of deposits and repurchase agreements 11,925 4,729 3,519 0 5,737 3,817 0 29,727
Hedge of highly probable forecast transactions 71 0 0 0 0 0 0 71
Hedge of net investment in foreign operations (*) 12,550 0 0 0 0 0 0 12,550
Hedge of loan operations (Fair value) 293 1,416 1,793 1,379 375 822 988 7,066
Hedge of loan operations (Cash flow) 0 28 162 78 0 0 0 268
Hedge of funding (Fair value) 1,590 297 154 391 377 3,972 2,343 9,124
Hedge of funding (Cash flow) 2,874 0 0 0 0 231 0 3,105
Hedge of assets transactions 6,346 0 1,657 0 0 0 0 8,003
Hedge of Asset-backed securities under repurchase agreements 26,943 5,838 1,517 0 3,715 0 0 38,013
Hedge of assets denominated in UF 12,241 924 56 0 0 0 0 13,221
Hedge of fair value through other comprehensive income 4,223 0 0 0 0 1,178 0 5,401
Total 79,056 13,232 8,858 1,848 10,204 10,020 3,331 126,549
Strategies 12/31/2017
0-1 1-2 2-3 3-4 4-5 5-10
over de 10 years Total
Hedge of deposits and repurchase agreements 31,471 11,205 6,210 12,125
— 1,656
— 62,667
Hedge of highly probable forecast transactions 162 70
—
—
—
—
— 232
Hedge of net investment in foreign operations (*) 10,561
—
—
—
—
—
— 10,561
Hedge of loan operations (Fair value) 268 143 628 1,502 1,335 642 1,459 5,977
Hedge of loan operations (Cash flow)
—
— 27 157 75 865
— 1,124
Hedge of funding (Fair value) 2,399 3,669 799 218 348 2,099 2,625 12,157
Hedge of funding (Cash flow) 1,646 749 1,026 884 525 1,614
— 6,444
Hedge of syndicated loan (Fair value) 794
—
—
—
—
—
— 794
Hedge of assets transactions 16,726 5,940
— 1,253
—
—
— 23,919
Hedge of Asset-backed securities under repurchase agreements 251 25,209 3,956 1,349
— 1,090
— 31,855
Hedge of assets denominated in UF 12,352 2,822
— 53
—
—
— 15,227
Hedge of fair value through other comprehensive income
—
— 223
—
— 259
— 482
Total 76,630 49,807 12,869 17,541 2,283 8,225 4,084 171,439
(*)
Classified as current, since instruments are
frequently renewed. </t>
  </si>
  <si>
    <t>Fair value hedge [Member]</t>
  </si>
  <si>
    <t>Summary of Hedge Accounting</t>
  </si>
  <si>
    <t>Hedge Instruments 12/31/2018
Nominal Book
value (*)
Variation in the amount
Hedge ineffectiveness
Assets Liabilities
Interest rate risk
Interest rate Swap 21,591 86 1,078 (93 ) 10
Total 21,591 86 1,078 (93 ) 10
Hedge Instruments 12/31/2017
Nominal Book
value (*)
Variation in the amount Hedge
ineffectiveness
Assets Liabilities
Interest rate risk
Interest rate Swap 19,410 86 114 (27 ) (2 )
Total 19,410 86 114 (27 ) (2 )
(*)
Amounts recorded in the Derivatives.</t>
  </si>
  <si>
    <t>Schedule of the Effect of Hedge Accounting on the Financial Position and Performance</t>
  </si>
  <si>
    <t>The effects of hedge accounting on the financial position and
performance of ITAÚ UNIBANCO HOLDING are presented below:
Strategies 12/31/2018
Hedged Item Hedge Instruments
Book Value (*) Fair value Variation in Nominal
Variation in value
Assets Liabilities Assets Liabilities
Interest rate risk
Hedge of loan operations 7,066 0 7,119 0 53 7,066 (54 )
Hedge of funding 0 9,124 0 9,081 (43 ) 9,124 43
Hedge of fair value through other comprehensive income 5,391 0 5,483 0 93 5,401 (82 )
Total 12,457 9,124 12,602 9,081 103 21,591 (93 )
Strategies 12/31/2017
Hedged Item Hedge Instruments
Book Value (*) Fair value Variation in Nominal Variation in value
Assets Liabilities Assets Liabilities
Interest rate risk
Hedge of loan operations 5,977
— 5,978
— (50 ) 5,977 52
Hedge of funding
— 12,157
— 9,562 108 12,157 (113 )
Hedge of syndicated loan
— 794
— 779
— 794
—
Hedge of fair value through other comprehensive income 482
— 450
— (33 ) 482 34
Total 6,459 12,951 6,428 10,341 25 19,410 (27 )
(*)
Amounts recorded in the heading Deposits,
Securities, Funds from Interbank Markets and Loan and Lease
Operation.</t>
  </si>
  <si>
    <t>Hedges of net investment in foreign operations [member]</t>
  </si>
  <si>
    <t>Hedge instruments 12/31/2018
Nominal Book
Value (*)
Variations in fair
Variation in value Hedge Amount
Assets Liabilities
Foreign exchange risk
DDI futures 27,990 0 113 (11,394 ) (11,353 ) (41 ) 0
Forward (1,470 ) 1,059 0 764 726 38 0
NDF (13,167 ) 255 0 3,198 3,189 9 0
Financial Assets (803 ) 803 0 136 138 (2 ) 0
Total 12,550 2,117 113 (7,296 ) (7,300 ) 4 0
Hedge instruments 12/31/2017
Nominal Book
Value (*) Variations in fair Variation in value Hedge Amount
Assets Liabilities
Foreign exchange risk
DDI futures 23,641 49
— (7,646 ) (7,605 ) (41 )
—
Forward (1,065 ) 1,050
— 661 623 38
—
NDF (11,474 )
— 357 1,525 1,516 9
—
Financial Assets (541 ) 541
— (43 ) (41 ) (2 )
—
Total 10,561 1,640 357 (5,503 ) (5,507 ) 4
—
(*)
Amounts recorded in the Derivatives.</t>
  </si>
  <si>
    <t>Cash flow hedges [member]</t>
  </si>
  <si>
    <t>Hedge Instruments 12/31/2018
Nominal Book
Value (*) Variations in
Variation in value Hedge Amount reclassified
Assets Liabilities
Interest rate risk
Interest rate futures 75,743 256 21 (1,305 ) (1,193 ) (112 ) 0
Interest rate 16,594 3,023 13,519 112 110 2 0
Foreign currency risk
DDI futures 6 5 0 1 1 0
Option 65 9 0 5 5 0 0
Total 92,408 3,293 13,540 (1,187 ) (1,077 ) (110 ) 0
Hedge Instruments 12/31/2017
Nominal Book Value (*) Variations in
Variation in value Hedge Amount
Assets Liabilities
Interest rate risk
Interest rate futures 118,441 13 (32 ) (2,278 ) (2,126 ) (152 )
—
Interest rate 22,795 14 (44 ) (38 ) (31 ) (7 )
—
Foreign currency risk
DDI futures 78
—
— 1 1
—
—
Option 154 9
— (6 ) (6 )
—
—
Total 141,468 36 (76 ) (2,321 ) (2,162 ) (159 )
—
(*)
Amounts recorded in the Derivatives.</t>
  </si>
  <si>
    <t>a)
Hedge Cash
flow
Strategies
Heading 12/31/2018
Hedged item Hedge instrument
Book Value Variation in value Cash flow Nominal Variation in
Assets Liabilities
Interest rate risk
Hedge of deposits and repurchase agreements Securities purchased under
agreements to resell 0 29,727 (1,682 ) (2,946 ) 29,727 (1,800 )
Hedge of assets transactions Loan operations and lease
operations and Securities 7,866 0 136 136 8,003 136
Hedge of Asset-backed securities under repurchase agreements Securities purchased under
agreements to resell 36,668 0 353 353 38,013 359
Hedge of loan operations Loan operations and lease
operations 274 0 6 6 268 7
Hedge of funding Deposits 0 3,200 78 86 3,105 82
Hedge of assets denominated in UF Securities 13,247 0 26 26 13,221 23
Foreign exchange risk
Hedge of highly probable forecast transactions 71 0 6 6 71 6
Total 58,126 32,927 (1,077 ) (2,333 ) 92,408 (1,187 )
Strategies
Heading 12/31/2017
Hedged item Hedge instrument
Book Value Variation in Cash Nominal Variation in the
Assets Liabilities
Interest rate risk
Hedge of deposits and repurchase agreements Securities purchased under
agreements to resell
— 62,667 (3,227 ) (3,227 ) 62,667 (3,377 )
Hedge of assets transactions Loan operations and lease
operations and Securities 23,490
— 429 429 23,919 429
Hedge of Asset-backed securities under repurchase agreements Securities purchased under
agreements to resell 31,099
— 672 672 31,855 670
Hedge of loan operations Loan operations and lease
operations 1,124
— 14 14 1,124 13
Hedge of funding Deposits
— 6,444 (16 ) (16 ) 6,444 (17 )
Hedge of assets denominated in UF Securities 15,227
— (29 ) (29 ) 15,227 (34 )
Foreign exchange risk
Hedge of highly probable forecast transactions 219
— (5 ) (5 ) 232 (5 )
Total 71,159 69,111 (2,162 ) (2,162 ) 141,468 (2,321 )</t>
  </si>
  <si>
    <t>investment abroad designated as hedged item [Member]</t>
  </si>
  <si>
    <t>To evaluate the effectiveness and to measure the ineffectiveness of
such strategies, ITAÚ UNIBANCO HOLDING uses the Dollar Offset
Method. The Dollar Offset Method is based on a comparison of the
change in fair value (cash flow) of the hedge instrument,
attributable to changes in exchange rate and gain (loss) arising
from the variation in exchange rates, on the amount of investment
abroad designated as a hedged item.
Strategies 12/31/2018
Hedged item Hedge instrument
Book
Value (2)
Variation in value Foreign Nominal Variation in the
Assets Liabilities
Foreign exchange risk
Hedge of net investment in foreign
operations (1) 0 14,820 (7,300 ) (7,300 ) 12,550 (7,296 )
Total 0 14,820 (7,300 ) (7,300 ) 12,550 (7,296 )
Strategies 12/31/2017
Hedged item Hedge instrument
Book
Value (2) Variation in Foreign Nominal Variation in
Assets Liabilities
Foreign exchange risk
Hedge of net investment in foreign
operations (1)
— 13,074 (5,507 ) (5,507 ) 10,561 (5,503 )
Total
— 13,074 (5,507 ) (5,507 ) 10,561 (5,503 )
(1)
Hedge instruments include the overhedge rate of
44.65% regarding taxes.
(2)
Amounts recorded in the Hedge of net investment in
foreign operation.</t>
  </si>
  <si>
    <t>Financial Assets at Fair Value Through Other Comprehensive Income - Securities (Tables)</t>
  </si>
  <si>
    <t>Summary of Fair Value and Corresponding Gross Carrying Amount of Financial Assets at Fair Value Through Other Comprehensive Income-Securities Assets</t>
  </si>
  <si>
    <t>The fair value and corresponding gross carrying amount of Financial
Assets at Fair Value Through Other Comprehensive Income -
Securities assets are as follows:
12/31/2018 12/31/2017
Gross Fair value Expected Fair value Gross Fair value Expected Fair value
Brazilian government securities (1a) 27,064 775 0 27,839 31,933 993
— 32,926
Other 36 0 (36 ) 0 36
— (36 )
—
Government securities –
abroad (1b) 18,844 (70 ) (2 ) 18,772 16,583 (41 )
— 16,542
Germany 22 0 0 22
—
—
—
—
Colombia 5,491 14 0 5,505 2,928 92
— 3,020
Chile 7,647 7 (1 ) 7,653 9,554 (4 )
— 9,550
United States 2,634 (16 ) 0 2,618 1,568 (18 )
— 1,550
France 891 0 0 891
—
—
—
—
Paraguay 1,601 (71 ) (1 ) 1,529 1,915 (115 )
— 1,800
Uruguay 557 (4 ) 0 553 618 4
— 622
Other 1 0 0 1
—
—
—
—
Corporate securities (1c) 2,719 40 (47 ) 2,712 2,656 73 (48 ) 2,681
Shares 77 84 0 161 73 75
— 148
Bank deposit certificates 1,053 0 0 1,053 685
—
— 685
Debentures 44 0 (42 ) 2 44
— (43 ) 1
Eurobonds and others 1,542 (44 ) (2 ) 1,496 1,851 (2 ) (2 ) 1,847
Other 3 0 (3 ) 0 3
— (3 )
—
Total 48,663 745 (85 ) 49,323 51,208 1,025 (84 ) 52,149
(1)
Financial assets at fair value through other
comprehensive income - Securities pledged in guarantee of funding
transactions of financial institutions and clients were: a) R$
25,147 (R$ 26,953 at 12/31/2017), b) R$ 3,583 (R$ 37 at 12/31/2017)
and c) R$ 237 (R$ 479 at 12/31/2017), totaling R$ 28,967 (R$
27,469 at 12/31/2017);</t>
  </si>
  <si>
    <t>Summary of Gross Carrying Amount and Fair Value of Financial Assets Through Other Comprehensive Income-Securities by Maturity</t>
  </si>
  <si>
    <t>The gross carrying amount and the fair value of financial assets
through other comprehensive income - securities by maturity are as
follows:
12/31/2018 12/31/2017
Gross Fair value Gross Fair value
Current 10,666 10,684 9,546 9,666
Non-stated 77 161 73 148
Up to one year 10,589 10,523 9,473 9,518
Non-current 37,997 38,639 41,662 42,483
From one to five years 21,417 21,650 23,138 23,415
From five to ten years 11,906 12,029 11,368 11,680
After ten years 4,674 4,960 7,156 7,388
Total 48,663 49,323 51,208 52,149</t>
  </si>
  <si>
    <t>Summary of Equity Instruments at Fair Value Through Other Comprehensive Income-Securities</t>
  </si>
  <si>
    <t xml:space="preserve">Equity instruments at fair value through other comprehensive income
- securities are presented in the table
below:
12/31/2018
Gross
Adjustments to fair value
Expected loss Fair Value
Negotiable shares 77 84 0 161
Total 77 84 0 161
12/31/2017
Gross Adjustments to fair
value Expected loss Fair Value
Negotiable shares 73 75
— 148
Total 73 75
— 148
ITAÚ UNIBANCO HOLDING adopted the option of designating equity
instruments at fair value through other comprehensive income due to
the particularities of a certain market.
12/31/2018 12/31/2017
Gross Fair Value Gross Fair Value
Current 77 161 73 148
Non-stated 77 161 73 148 </t>
  </si>
  <si>
    <t>Summary of Reconciliation of Expected Loss for Financial Assets at Fair Value Through Other Comprehensive Instrument-Securities, Segregated by Stages</t>
  </si>
  <si>
    <t>Reconciliation of expected loss for Financial assets at fair value
through other comprehensive instrument - securities, segregated by
stages:
Stage 1 Expected Gains / Purchases Settlements Expected
Financial assets at fair value through other comprehensive
income (84 ) (1 ) (2 ) 2 (85 )
Brazilian government securities (36 ) 0 0 0 (36 )
Other (36 ) 0 0 0 (36 )
Corporate securities (48 ) (1 ) (2 ) 2 (49 )
Debentures (43 ) 0 0 0 (43 )
Eurobonds and others (2 ) (1 ) (2 ) 2 (3 )
Other (3 ) 0 0 0 (3 )
Stage 1 Expected Gains / Purchases Settlements Transfer to Transfer to Expected
Financial assets at fair value through other comprehensive
income (93 )
— (2 )
—
— 11 (84 )
Brazilian government securities (36 )
—
—
—
—
— (36 )
Others (36 )
—
—
—
—
— (36 )
Corporate securities (57 )
— (2 )
—
— 11 (48 )
Debentures (43 )
—
—
—
—
— (43 )
Eurobond and others (11 )
— (2 )
—
— 11 (2 )
Others (3 )
—
—
—
—
— (3 )
Stage 3 Expected Gains / Purchases Settlements Cure from Transfer to Expected
Financial assets at fair value through other comprehensive
income
—
—
— 10 (10 )
—
—
Corporate securities
—
—
— 10 (10 )
—
—
Eurobonds and others
—
—
— 10 (10 )
—
—
Stage 1 Expected Gains / Purchases Settlements Transfer to Cure from Expected
Financial assets at fair value through other comprehensive
income (82 )
— (1 )
—
— (10 ) (93 )
Brazilian government securities (36 )
—
—
—
—
— (36 )
Other (36 )
—
—
—
—
— (36 )
Corporate securities (46 )
— (1 )
—
— (10 ) (57 )
Debentures (43 )
—
—
—
—
— (43 )
Other (3 )
—
—
—
—
— (3 )
Stage 3 Expected Gains / Purchases Settlements Transfer to Transfer to Expected
Financial assets at fair value through other comprehensive
income (13 )
—
—
— 13
—
—
Corporate securities (13 )
—
—
— 13
—
—
Eurobonds and others (13 )
—
—
— 13
—
—</t>
  </si>
  <si>
    <t>Financial assets at amortized cost - Securities (Tables)</t>
  </si>
  <si>
    <t>Summary of Financial assets at Amortized Cost - Securities</t>
  </si>
  <si>
    <t xml:space="preserve">The Financial assets at amortized cost - Securities is as
follows:
12/31/2018 12/31/2017
Amortized Expected Fair Value Amortized Expected Fair Value
Brazilian government securities (1a) 54,064 (58 ) 54,006 54,875 (66 ) 54,809
Government securities – abroad (1b) 6,700 (3 ) 6,697 8,414 (3 ) 8,411
Colombia 356 (3 ) 353 836 (3 ) 833
Chile 256 0 256 154
— 154
Korea 1,385 0 1,385 1,944
— 1,944
Denmark 0 0 0 1,951
— 1,951
Spain 2,411 0 2,411 2,937
— 2,937
United States 19 0 19 16
— 16
Mexico 2,258 0 2,258 559
— 559
Paraguay 0 0 0 4
— 4
Uruguay 15 0 15 13
— 13
Corporate securities (1c) 49,631 (3,585 ) 46,046 48,135 (5,113 ) 43,022
Rural product note 4,181 (178 ) 4,003 2,899 (160 ) 2,739
Bank deposit certificates 123 0 123 130
— 130
Securitized real estate loans 9,876 (361 ) 9,515 13,839 (2,056 ) 11,783
Debentures 29,001 (3,013 ) 25,988 23,397 (2,857 ) 20,540
Eurobonds and others 4,005 (2 ) 4,003 3,660 (3 ) 3,657
Financial bills 0 0 0 60
— 60
Promissory notes 1,069 (14 ) 1,055 3,246 (23 ) 3,223
Other 1,376 (17 ) 1,359 904 (14 ) 890
Total (2) 110,395 (3,646 ) 106,749 111,424 (5,182 ) 106,242
(1)
Financial Assets at Amortized Cost –
Securities Pledged as Collateral of Funding Transactions of
Financial Institutions and Clients were: a) R$ 24,988 (R$ 26,953 at
12/31/2017), b) (R$ 479 at 12/31/2017) and c) R$ 8,860 (R$ 37 at
12/31/2017), totaling R$ 33,848 (R$ 27,469 at
12/31/2017).
(2)
In order to reflect the risk management to the
current strategy considered in business models, in the period ended
06/30/2018, ITAÚ UNIBANCO HOLDING changed the classification
of Brazilian Debt Securities from Fair Value Through Profit or
Loss, in the amount of R$ 3,707, and Fair Value Through Other
Comprehensive Income, in the amount of R$ 8,678 to amortized cost.
The fair value of these instruments at 06/30/2018 was R$ 11,880. In
the event these financial assets had not been reclassified, the
adjustment to fair value that would have been recognized in Other
Comprehensive Income would be of R$ (282), net of tax
effects. </t>
  </si>
  <si>
    <t>Summary of Amortized Cost of Financial Assets at Amortized Cost</t>
  </si>
  <si>
    <t>The amortized cost of Financial assets at amortized cost -
Securities by maturity is as follows:
12/31/2018 12/31/2017
Amortized cost Fair Value Amortized cost Fair Value
Current 14,661 14,119 26,057 25,652
Up to one year 14,661 14,119 26,057 25,652
Non-current 95,734 92,630 85,367 80,590
From one to five years 51,820 50,970 53,303 50,650
From five to ten years 31,318 29,802 19,883 18,571
After ten years 12,596 11,858 12,181 11,369
Total 110,395 106,749 111,424 106,242</t>
  </si>
  <si>
    <t>Summary of Reconciliation of Expected Loss to Financial Assets at Amortized Cost - Securities, Segregated by Stages</t>
  </si>
  <si>
    <t xml:space="preserve">Reconciliation of expected loss to financial assets at amortized
cost - securities, segregated by stages:
Stage 1 Expected Gains / Purchases Settlements Transfer to Transfer to Cure from Cure from Expected
Financial assets at amortized cost (76 ) (129 ) (28 ) 14 0 0 (4 ) 0 (223 )
Government securities - other countries - Colombia (3 ) 1 (2 ) 0 0 0 0 0 (4 )
Corporate securities (73 ) (130 ) (26 ) 14 0 0 (4 ) 0 (219 )
Rural product note (9 ) 5 (7 ) 4 0 0 0 0 (7 )
Securitized real estate loans (9 ) 5 0 2 0 0 0 0 (2 )
Debentures (52 ) (140 ) (18 ) 8 0 0 (4 ) 0 (206 )
Eurobond and others (2 ) 0 0 0 0 0 0 0 (2 )
Promissory notes (1 ) 0 (1 ) 0 0 0 0 0 (2 )
Stage 2 Expected Gains / Purchases Settlements Transfer to Transfer to Cure from Cure from Expected
Financial assets at amortized cost (368 ) (12 ) (561 ) 6 51 74 (14 ) 0 (824 )
Brazilian government securities (65 ) 6 0 0 0 0 0 0 (59 )
Corporate securities (303 ) (18 ) (561 ) 6 51 74 (14 ) 0 (765 )
Rural product note 0 11 (22 ) 0 0 11 0 0 0
Securitized real estate loans (5 ) 0 0 0 0 6 (1 ) 0 0
Debentures (284 ) (22 ) (539 ) 1 51 36 (8 ) 0 (765 )
Eurobond and others 0 0 0 5 0 0 (5 ) 0 0
Other (14 ) (7 ) 0 0 0 21 0 0 0
Stage 3 Expected Gains / Purchases Settlements Transfer to Transfer to Cure from Cure from Expected
Financial assets at amortized cost (4,738 ) 784 (594 ) 2,065 0 0 0 (116 ) (2,599 )
Corporate securities (4,738 ) 784 (594 ) 2,065 0 0 0 (116 ) (2,599 )
Rural product note (148 ) (106 ) (36 ) 127 0 0 0 (10 ) (173 )
Securitized real estate loans (2,046 ) 463 0 1,244 0 0 0 (22 ) (361 )
Debentures (2,522 ) 432 (558 ) 678 0 0 0 (67 ) (2,037 )
Promissory notes (22 ) (5 ) 0 16 0 0 0 0 (11 )
Other 0 0 0 0 0 0 0 (17 ) (17 )
Stage 1 Expected Gains / Purchases Settlements Transfer to Transfer to Cure from Cure from Expected
Financial assets at amortized cost (82 ) (24 ) (44 ) 48
— 26
—
— (76 )
Government securities - other countries - Colombia (3 )
—
—
—
—
—
—
— (3 )
Corporate securities (79 ) (24 ) (44 ) 48
— 26
—
— (73 )
Rural product note (4 ) (2 ) (7 ) 4
—
—
—
— (9 )
Securitized real estate loans (17 ) (3 )
—
—
— 11
—
— (9 )
Debentures (50 ) (20 ) (35 ) 39
— 14
—
— (52 )
Eurobond and others (5 ) 1 (1 ) 3
—
—
—
— (2 )
Promissory notes (1 )
— (1 ) 1
—
—
—
— (1 )
Others (2 )
—
— 1
— 1
—
—
—
Stage 2 Expected Gains / Purchases Settlements Transfer Transfer Cure from Cure from Expected
Financial assets at amortized cost (438 ) (73 ) (281 ) 314
— 176 (66 )
— (368 )
Brazilian government securities (72 ) 7
—
—
—
—
—
— (65 )
Corporate securities (366 ) (80 ) (281 ) 314
— 176 (66 )
— (303 )
Rural product note (30 ) (3 )
— 33
—
—
—
—
—
Securitized real estate loans (50 ) 2
—
—
— 43
—
— (5 )
Debentures (286 ) (79 ) (267 ) 281
— 133 (66 )
— (284 )
Others
—
— (14 )
—
—
—
—
— (14 )
Stage 3 Expected Gains / Purchases Settlements Transfer Transfer Cure from Cure from Expected
Financial assets at amortized cost (3,298 ) (528 ) (1,276 ) 1,221
—
— (115 ) (742 ) (4,738 )
Corporate securities (3,298 ) (528 ) (1,276 ) 1,221
—
— (115 ) (742 ) (4,738 )
Rural product note (56 ) (37 ) (55 )
—
—
—
—
— (148 )
Securitized real estate loans (1,650 ) (200 )
— 125
—
— (115 ) (206 ) (2,046 )
Debentures (1,469 ) (294 ) (1,199 ) 976
—
—
— (536 ) (2,522 )
Eurobond and others (101 ) 3
— 98
—
—
—
—
—
Promissory notes (22 )
— (22 ) 22
—
—
—
— (22 )
Stage 1 Expected Gains / Purchases Settlements Transfer to Transfer to Cure from Cure from Expected
Financial assets at amortized cost (199 ) 31 (34 ) 60 12 48
—
— (82 )
Government securities - other countries - Colombia (3 )
—
— (3 )
Corporate securities (199 ) 31 (31 ) 60 12 48
—
— (79 )
Rural product note (2 ) (1 ) (2 ) 1
—
—
—
— (4 )
Securitized real estate loans (54 ) 1
— 1 2 33
—
— (17 )
Debentures (109 ) 27 (25 ) 35 10 12
—
— (50 )
Eurobond and others (32 ) 4 (2 ) 22
— 3
—
— (5 )
Promissory notes (2 )
—
— 1
—
—
—
— (1 )
Outros
—
— (2 )
—
—
—
—
— (2 )
Stage 2 Expected Gains / Purchases Settlements Transfer to Transfer to Cure from Cure from Expected
Financial assets at amortized cost (385 ) 21 (131 ) 161 — 68 (172 ) — (438 )
Brazilian government securities (78 ) 6 — — — — — — (72 )
Corporate securities (307 ) 15 (131 ) 161 — 68 (172 ) — (366 )
Rural product note (26 ) 11 (17 ) 2
—
—
—
— (30 )
Securitized real estate loans (6 )
— — — — 6 (50 )
— (50 )
Debentures (223 ) 4 (114 ) 107
— 62 (122 )
— (286 )
Eurobond and others (13 ) — — 13 — — — —
—
Outros (39 )
—
— 39 — — — — —
Stage 3 Expected Gains / Purchases Settlements Transfer to Transfer to Cure from Cure from Expected
Financial assets at amortized cost (425 ) (186 ) (720 ) 176 — — (1,699 ) (444 ) (3,298 )
Corporate securities (425 ) (186 ) (720 ) 176 — — (1,699 ) (444 ) (3,298 )
Rural product note
— (56 )
—
—
—
—
—
— (56 )
Securitized real estate loans (10 ) (1 ) (95 ) 10
—
— (1,321 ) (233 ) (1,650 )
Debentures (285 ) (149 ) (623 ) 61
—
— (262 ) (211 ) (1,469 )
Eurobond and others (52 ) 20 (2 ) 27
—
— (94 )
— (101 )
Promissory notes (78 )
—
— 78
—
— (22 )
— (22 ) </t>
  </si>
  <si>
    <t>Loan operations and lease operations portfolio (Tables)</t>
  </si>
  <si>
    <t>Summary of Composition of Carrying Amount of Loan Operations and Lease Operations by Type, Sector of Debtor, Maturity and Concentration</t>
  </si>
  <si>
    <t>Below is the composition of the carrying amount of loan operations
and lease operations by type, sector of debtor, maturity and
concentration:
Loan operations and lease operations by type 12/31/2018 12/31/2017
Individuals 212,564 193,385
Credit card 78,255 67,413
Personal loan 29,543 27,295
Payroll loans 46,878 44,716
Vehicles 15,920 14,165
Mortgage loans 41,968 39,796
Corporate 102,643 107,647
Small and medium businesses 68,812 60,290
Foreign loans - Latin America 152,072 136,397
Total Loan Operations and Lease Operations 536,091 497,719
Provision for Expected Loss (*) (33,509 ) (36,469 )
Total loan operations and lease operations, net of allowance for
Expected Credit Loss 502,582 461,250
(*)
Comprises Provision for Expected Loss for Financial
Guarantees Pledged R$ (1,191) (R$ (1,907) at 12/31/2017) and
Commitments to be Released R$ (2,601) (R$ (3,015) at
12/31/2017).
By maturity 12/31/2018 12/31/2017
Overdue as from 1 day 19,563 21,974
Falling due up to 3 months 144,812 127,402
Falling due more than 3 months but less than 1 year 127,805 116,089
Falling due after 1 year 243,911 232,254
Total loan operations and lease operations 536,091 497,719
By concentration (*) 12/31/2018 12/31/2017
Largest debtor 5,193 4,079
10 largest debtors 31,564 28,958
20 largest debtors 47,433 46,313
50 largest debtors 73,358 74,772
100 largest debtors 98,675 101,149
(*)
The amounts include Financial Guarantees
Pledged</t>
  </si>
  <si>
    <t>Summary of Reconciliation of Gross Portfolio of Loan Operations and Lease Operations</t>
  </si>
  <si>
    <t>Reconciliation of gross portfolio of Loan Operations and Lease
Operations, segregated by stages:
Stage 1 Beginning Transfer to Transfer to Cure Cure Derecognition Acquisition / Closing balance
Individuals 161,364 (15,847 ) (1,921 ) 5,820 0 0 28,072 177,488
Credit card 57,073 (6,361 ) (471 ) 3,335 0 0 11,651 65,227
Personal loans 12,290 (4,854 ) (908 ) 665 0 0 6,932 14,125
Payroll loans 42,115 (1,882 ) (431 ) 542 0 0 3,812 44,156
Vehicles 12,550 (1,442 ) (104 ) 322 0 0 3,027 14,353
Mortgage loans 37,336 (1,308 ) (7 ) 956 0 0 2,650 39,627
Corporate 91,442 (726 ) (137 ) 1,629 113 0 (1,605 ) 90,716
Small and medium businesses 47,132 (4,891 ) (742 ) 2,849 22 0 12,729 57,099
Foreign loans - Latin America 117,448 (10,913 ) (1,261 ) 9,691 132 0 19,226 134,323
Total 417,386 (32,377 ) (4,061 ) 19,989 267 0 58,422 459,626
Stage 2 Beginning Transfer Transfer Cure Cure Derecognition Acquisition / Closing
Individuals 13,032 (5,820 ) (7,796 ) 15,847 1,018 0 748 17,029
Credit card 6,027 (3,335 ) (2,794 ) 6,361 60 0 2,170 8,489
Personal loans 3,108 (665 ) (2,970 ) 4,854 611 0 (511 ) 4,427
Payroll loans 733 (542 ) (1,136 ) 1,882 131 0 (44 ) 1,024
Vehicles 987 (322 ) (598 ) 1,442 65 0 (552 ) 1,022
Mortgage loans 2,177 (956 ) (298 ) 1,308 151 0 (315 ) 2,067
Corporate 3,833 (1,629 ) (1,032 ) 726 1,347 0 (1,023 ) 2,222
Small and medium businesses 6,001 (2,849 ) (1,610 ) 4,891 505 0 (1,063 ) 5,875
Foreign loans - Latin America 13,028 (9,691 ) (3,025 ) 10,913 1,002 0 (459 ) 11,768
Total 35,894 (19,989 ) (13,463 ) 32,377 3,872 0 (1,797 ) 36,894
Stage 3 Beginning Transfer Transfer Cure Cure Derecognition Acquisition / Closing
Individuals 18,989 0 (1,018 ) 1,921 7,796 (8,520 ) (1,121 ) 18,047
Credit card 4,313 0 (60 ) 471 2,794 (3,155 ) 176 4,539
Personal loans 11,897 0 (611 ) 908 2,970 (3,724 ) (449 ) 10,991
Payroll loans 1,868 0 (131 ) 431 1,136 (1,336 ) (270 ) 1,698
Vehicles 628 0 (65 ) 104 598 (283 ) (437 ) 545
Mortgage loans 283 0 (151 ) 7 298 (22 ) (141 ) 274
Corporate 12,372 (113 ) (1,347 ) 137 1,032 (1,172 ) (1,204 ) 9,705
Small and medium businesses 7,157 (22 ) (505 ) 742 1,610 (2,471 ) (673 ) 5,838
Foreign loans - Latin America 5,921 (132 ) (1,002 ) 1,261 3,025 (1,384 ) (1,708 ) 5,981
Total 44,439 (267 ) (3,872 ) 4,061 13,463 (13,547 ) (4,706 ) 39,571
Consolidated 3 Stages Beginning Derecognition Acquisition / Closing
Individuals 193,385 (8,520 ) 27,699 212,564
Credit card 67,413 (3,155 ) 13,997 78,255
Personal loans 27,295 (3,724 ) 5,972 29,543
Payroll loans 44,716 (1,336 ) 3,498 46,878
Vehicles 14,165 (283 ) 2,038 15,920
Mortgage loans 39,796 (22 ) 2,194 41,968
Corporate 107,647 (1,172 ) (3,832 ) 102,643
Small and medium businesses 60,290 (2,471 ) 10,993 68,812
Foreign loans - Latin America 136,397 (1,384 ) 17,059 152,072
Total 497,719 (13,547 ) 51,919 536,091
Reconciliation of gross portfolio of Loan Operations and Lease
Operations, segregated by stages:
Stage 1 Beginning Transfer to Transfer to Cure Cure Derecognition Acquisition / Closing
Individuals 151,645 (3,925 ) (2,346 ) 2,747 72
— 13,171 161,364
Credit card 48,772 (1,191 ) (176 ) 1,513 10
— 8,145 57,073
Personal loans 11,068 (621 ) (907 ) 313 6
— 2,431 12,290
Payroll loans 42,360 (412 ) (866 ) 225 33
— 775 42,115
Vehicles 13,482 (733 ) (338 ) 211 9
— (81 ) 12,550
Mortgage loans 35,963 (968 ) (59 ) 485 14
— 1,901 37,336
Corporate 104,359 (884 ) (731 ) 894 4
— (12,200 ) 91,442
Small and medium businesses 43,047 (1,599 ) (701 ) 901 10
— 5,474 47,132
Foreign loans - Latin America 113,441 (5,913 ) (1,589 ) 1,501 74
— 9,934 117,448
Total 412,492 (12,321 ) (5,367 ) 6,043 160
— 16,379 417,386
Stage 2 Beginning Transfer to Transfer to Cure Cure Derecognition Acquisition / Closing
Individuals 14,248 (2,747 ) (2,282 ) 3,925 665
— (777 ) 13,032
Credit card 6,634 (1,513 ) (722 ) 1,191 12
— 425 6,027
Personal loans 3,534 (313 ) (872 ) 621 515
— (377 ) 3,108
Payroll loans 771 (225 ) (241 ) 412 44
— (28 ) 733
Vehicles 1,269 (211 ) (297 ) 733 39
— (546 ) 987
Mortgage loans 2,040 (485 ) (150 ) 968 55
— (251 ) 2,177
Corporate 5,877 (894 ) (434 ) 884 90
— (1,690 ) 3,833
Small and medium businesses 7,815 (901 ) (946 ) 1,599 428
— (1,994 ) 6,001
Foreign loans - Latin America 8,964 (1,501 ) (1,246 ) 5,913 134
— 764 13,028
Total 36,904 (6,043 ) (4,908 ) 12,321 1,317
— (3,697 ) 35,894
Stage 3 Beginning Transfer Transfer Cure Cure Derecognition Acquisition/ Closing
Individuals 20,574 (72 ) (665 ) 2,346 2,282 (10,728 ) 5,252 18,989
Credit card 4,457 (10 ) (12 ) 176 722 (3,891 ) 2,871 4,313
Personal loans 13,328 (6 ) (515 ) 907 872 (5,190 ) 2,501 11,897
Payroll loans 1,729 (33 ) (44 ) 866 241 (1,177 ) 286 1,868
Vehicles 815 (9 ) (39 ) 338 297 (433 ) (341 ) 628
Mortgage loans 245 (14 ) (55 ) 59 150 (37 ) (65 ) 283
Corporate 11,525 (4 ) (90 ) 731 434 (956 ) 732 12,372
Small and medium businesses 8,985 (10 ) (428 ) 701 946 (3,648 ) 611 7,157
Foreign loans - Latin America 4,371 (74 ) (134 ) 1,589 1,246 (1,105 ) 28 5,921
Total 45,455 (160 ) (1,317 ) 5,367 4,908 (16,437 ) 6,623 44,439
Consolidated 3 Stages Beginning Derecognition Acquisition/ Closing
Individuals 186,467 (10,728 ) 17,646 193,385
Credit card 59,863 (3,891 ) 11,441 67,413
Personal loans 27,930 (5,190 ) 4,555 27,295
Payroll loans 44,860 (1,177 ) 1,033 44,716
Vehicles 15,566 (433 ) (968 ) 14,165
Mortgage loans 38,248 (37 ) 1,585 39,796
Corporate 121,761 (956 ) (13,158 ) 107,647
Small and medium businesses 59,847 (3,648 ) 4,091 60,290
Foreign loans - Latin America 126,776 (1,105 ) 10,726 136,397
Total 494,851 (16,437 ) 19,305 497,719</t>
  </si>
  <si>
    <t>Summary of Reconciliation of Expected Loan Losses for Loan Operations and Lease Operations</t>
  </si>
  <si>
    <t xml:space="preserve">Reconciliation of expected loan losses for Loan operations and
lease operations, segregated by stages:
Stage 1 Beginning Transfer to Transfer to Cure from Cure from Derecognition Net increase/ Closing
Individuals (3,834 ) 708 313 (388 ) 0 0 (691 ) (3,892 )
Credit card (2,135 ) 303 70 (246 ) 0 0 7 (2,001 )
Personal loans (759 ) 250 153 (39 ) 0 0 (568 ) (963 )
Payroll loans (805 ) 98 82 (79 ) 0 0 (73 ) (777 )
Vehicles (123 ) 55 8 (16 ) 0 0 (65 ) (141 )
Mortgage loans (12 ) 2 0 (8 ) 0 0 8 (10 )
Corporate (451 ) 7 1 (259 ) (85 ) 0 256 (531 )
Small and medium businesses (1,149 ) 213 75 (177 ) (4 ) 0 (70 ) (1,112 )
Foreign loans - Latin America (1,013 ) 142 20 (659 ) (45 ) 0 159 (1,396 )
Total (6,447 ) 1,070 409 (1,483 ) (134 ) 0 (346 ) (6,931 )
Stage 2 Beginning Transfer to Transfer to Cure Cure Derecognition Net increase / Closing
Individuals (2,209 ) 388 3,258 (708 ) (145 ) 0 (2,700 ) (2,116 )
Credit card (1,261 ) 246 1,309 (303 ) (29 ) 0 (1,048 ) (1,086 )
Personal loans (567 ) 39 1,194 (250 ) (78 ) 0 (1,013 ) (675 )
Payroll loans (262 ) 79 628 (98 ) (13 ) 0 (577 ) (243 )
Vehicles (108 ) 16 113 (55 ) (16 ) 0 (44 ) (94 )
Mortgage loans (11 ) 8 14 (2 ) (9 ) 0 (18 ) (18 )
Corporate (1,174 ) 259 193 (7 ) (147 ) 0 281 (595 )
Small and medium businesses (701 ) 177 430 (213 ) (195 ) 0 (55 ) (557 )
Foreign loans - Latin America (1,223 ) 659 406 (142 ) (405 ) 0 (478 ) (1,183 )
Total (5,307 ) 1,483 4,287 (1,070 ) (892 ) 0 (2,952 ) (4,451 )
Stage 3 Beginning Transfer to Transfer to Cure Cure Derecognition Net increase / Closing
Individuals (8,787 ) 0 145 (313 ) (3,258 ) 8,520 (4,724 ) (8,417 )
Credit card (3,288 ) 0 29 (70 ) (1,309 ) 3,155 (1,507 ) (2,990 )
Personal loans (3,812 ) 0 78 (153 ) (1,194 ) 3,724 (2,452 ) (3,809 )
Payroll loans (1,301 ) 0 13 (82 ) (628 ) 1,336 (597 ) (1,259 )
Vehicles (316 ) 0 16 (8 ) (113 ) 283 (150 ) (288 )
Mortgage loans (70 ) 0 9 0 (14 ) 22 (18 ) (71 )
Corporate (9,827 ) 85 147 (1 ) (193 ) 1,172 376 (8,241 )
Small and medium businesses (3,554 ) 4 195 (75 ) (430 ) 2,471 (1,474 ) (2,863 )
Foreign loans - Latin America (2,547 ) 45 405 (20 ) (406 ) 1,384 (1,467 ) (2,606 )
Total (24,715 ) 134 892 (409 ) (4,287 ) 13,547 (7,289 ) (22,127 )
Consolidated 3 Stages Beginning Derecognition Net increase / (1) Closing (2)
Individuals (14,830 ) 8,520 (8,115 ) (14,425 )
Credit card (6,684 ) 3,155 (2,548 ) (6,077 )
Personal loans (5,138 ) 3,724 (4,033 ) (5,447 )
Payroll loans (2,368 ) 1,336 (1,247 ) (2,279 )
Vehicles (547 ) 283 (259 ) (523 )
Mortgage loans (93 ) 22 (28 ) (99 )
Corporate (11,452 ) 1,172 913 (9,367 )
Small and medium businesses (5,404 ) 2,471 (1,599 ) (4,532 )
Foreign loans - Latin America (4,783 ) 1,384 (1,786 ) (5,185 )
Total (36,469 ) 13,547 (10,587 ) (33,509 )
(1)
Change in macroeconomic scenarios used gave rise,
in the fourth quarter, the recognition of a provision for Expected
Loss in the amount of R$ 41.
(2)
Comprises Expected Loan Losses for Financial
Guarantees Pledged R$ (1,191) (R$ (1,907) at 01/01/2018) and
Commitments to be Released R$ (2,601) (R$ (3,015) at
01/01/2018).
Reconciliation of expected loan losses for Loan operations and
lease operations, segregated by stages:
Stage 1 Beginning Transfer to Transfer to Cure Cure Derecognition Net increase / Closing
Individuals (3,352 ) 107 118 (220 ) (22 )
— (465 ) (3,834 )
Credit card (1,685 ) 50 21 (135 ) (6 )
— (380 ) (2,135 )
Personal loans (733 ) 29 56 (24 ) (9 )
— (78 ) (759 )
Payroll loans (787 ) 12 33 (40 ) (4 )
— (19 ) (805 )
Vehicles (135 ) 15 8 (16 ) (2 )
— 7 (123 )
Mortgage loans (12 ) 1
— (5 ) (1 )
— 5 (12 )
Corporate (616 ) 7 6 (104 ) (23 )
— 279 (451 )
Small and medium businesses (1,016 ) 51 29 (79 ) (6 )
— (128 ) (1,149 )
Foreign loans - Latin America (702 ) 97 31 (66 ) (50 )
— (323 ) (1,013 )
Total (5,686 ) 262 184 (469 ) (101 )
— (637 ) (6,447 )
Stage 2 Beginning Transfer to Transfer to Cure Cure Derecognition Net increase / Closing
Individuals (2,232 ) 220 721 (107 ) (112 )
— (699 ) (2,209 )
Credit card (1,145 ) 135 293 (50 ) (5 )
— (489 ) (1,261 )
Personal loans (662 ) 24 261 (29 ) (57 )
— (104 ) (567 )
Payroll loans (251 ) 40 121 (12 ) (27 )
— (133 ) (262 )
Vehicles (147 ) 16 43 (15 ) (14 )
— 9 (108 )
Mortgage loans (27 ) 5 3 (1 ) (9 )
— 18 (11 )
Corporate (1,501 ) 104 89 (7 ) (36 )
— 177 (1,174 )
Small and medium businesses (898 ) 79 182 (51 ) (153 )
— 140 (701 )
Foreign loans - Latin America (471 ) 66 124 (97 ) (55 )
— (790 ) (1,223 )
Total (5,102 ) 469 1,116 (262 ) (356 )
— (1,172 ) (5,307 )
Stage 3 Beginning Transfer to Transfer to Cure Cure Derecognition Net increase / Closing
Individuals (9,206 ) 22 112 (118 ) (721 ) 10,728 (9,604 ) (8,787 )
Credit card (2,863 ) 6 5 (21 ) (293 ) 3,891 (4,013 ) (3,288 )
Personal loans (4,643 ) 9 57 (56 ) (261 ) 5,190 (4,108 ) (3,812 )
Payroll loans (1,246 ) 4 27 (33 ) (121 ) 1,177 (1,109 ) (1,301 )
Vehicles (393 ) 2 14 (8 ) (43 ) 433 (321 ) (316 )
Mortgage loans (61 ) 1 9
— (3 ) 37 (53 ) (70 )
Corporate (8,972 ) 23 36 (6 ) (89 ) 956 (1,775 ) (9,827 )
Small and medium businesses (4,452 ) 6 153 (29 ) (182 ) 3,648 (2,698 ) (3,554 )
Foreign loans - Latin America (1,107 ) 50 55 (31 ) (124 ) 1,105 (2,495 ) (2,547 )
Total (23,737 ) 101 356 (184 ) (1,116 ) 16,437 (16,572 ) (24,715 )
Consolidated 3 Stages Beginning Derecognition Net increase / Closing (*)
Individuals (14,790 ) 10,728 (10,768 ) (14,830 )
Credit card (5,693 ) 3,891 (4,882 ) (6,684 )
Personal loans (6,038 ) 5,190 (4,290 ) (5,138 )
Payroll loans (2,284 ) 1,177 (1,261 ) (2,368 )
Vehicles (675 ) 433 (305 ) (547 )
Mortgage loans (100 ) 37 (30 ) (93 )
Corporate (11,089 ) 956 (1,319 ) (11,452 )
Small and medium businesses (6,366 ) 3,648 (2,686 ) (5,404 )
Foreign loans - Latin America (2,280 ) 1,105 (3,608 ) (4,783 )
Total (34,525 ) 16,437 (18,381 ) (36,469 )
(*)
Comprises Expected Loan Losses for Financial
Guarantees Pledged R$ (1,907) (R$ (1,580) at 01/01/2017) and
Commitments to be Released R$ (3,015) (R$ (2,691) at
01/01/2017).
Reconciliation of expected loan losses for Loan operations and
lease operations, segregated by stages:
Stage 1 Beginning Transfer to Transfer to Cure Cure Derecognition Net increase / Closing
Individuals (4,035 ) 161 1,387 (188 ) (104 )
— (573 ) (3,352 )
Credit card (2,096 ) 32 761 (37 ) (4 )
— (341 ) (1,685 )
Personal loans (886 ) 76 337 (82 ) (66 )
— (112 ) (733 )
Payroll loans (811 ) 38 221 (21 ) (15 )
— (199 ) (787 )
Vehicles (230 ) 15 67 (40 ) (13 )
— 66 (135 )
Mortgage loans (12 )
— 1 (8 ) (6 )
— 13 (12 )
Corporate (2,826 ) 136 355 (172 )
—
— 1,891 (616 )
Small and medium businesses (2,033 ) 115 603 (170 ) (121 )
— 590 (1,016 )
Foreign loans - Latin America (438 ) 6 254 (108 ) (7 )
— (409 ) (702 )
Total (9,332 ) 418 2,599 (638 ) (232 )
— 1,499 (5,686 )
Stage 2 Beginning Transfer to Transfer to Cure Cure Derecognition Net increase / Closing
Individuals (1,907 ) 188 860 (161 ) (6,528 )
— 5,316 (2,232 )
Credit card (797 ) 37 418 (32 ) (2,403 )
— 1,632 (1,145 )
Personal loans (718 ) 82 329 (76 ) (2,881 )
— 2,602 (662 )
Payroll loans (221 ) 21 54 (38 ) (913 )
— 846 (251 )
Vehicles (155 ) 40 55 (15 ) (309 )
— 237 (147 )
Mortgage loans (16 ) 8 4
— (22 )
— (1 ) (27 )
Corporate (2,078 ) 172 684 (136 ) (1,558 )
— 1,415 (1,501 )
Small and medium businesses (721 ) 170 287 (115 ) (3,037 )
— 2,518 (898 )
Foreign loans - Latin America (281 ) 108 92 (6 ) (190 )
— (194 ) (471 )
Total (4,987 ) 638 1,923 (418 ) (11,313 )
— 9,055 (5,102 )
Stage 3 Beginning Transfer Transfer Cure Cure Derecognition Net increase / Closing
Individuals (9,697 ) 103 6,528 (1,387 ) (860 ) 12,103 (15,996 ) (9,206 )
Credit card (3,158 ) 4 2,403 (761 ) (418 ) 4,641 (5,574 ) (2,863 )
Personal loans (4,850 ) 66 2,881 (337 ) (329 ) 5,592 (7,666 ) (4,643 )
Payroll loans (1,074 ) 15 913 (221 ) (54 ) 1,151 (1,976 ) (1,246 )
Vehicles (565 ) 13 309 (67 ) (55 ) 671 (699 ) (393 )
Mortgage loans (50 ) 5 22 (1 ) (4 ) 48 (81 ) (61 )
Corporate (3,155 )
— 1,558 (355 ) (684 ) 2,995 (9,331 ) (8,972 )
Small and medium businesses (4,462 ) 121 3,037 (603 ) (287 ) 3,862 (6,120 ) (4,452 )
Foreign loans - Latin America (400 ) 7 190 (254 ) (92 ) 1,014 (1,572 ) (1,107 )
Total (17,714 ) 231 11,313 (2,599 ) (1,923 ) 19,974 (33,019 ) (23,737 )
Consolidated 3 Stages Beginning Derecognition Net increase / Closing (*)
Individuals (15,639 ) 12,103 (11,254 ) (14,790 )
Credit card (6,051 ) 4,641 (4,283 ) (5,693 )
Personal loans (6,454 ) 5,592 (5,176 ) (6,038 )
Payroll loans (2,106 ) 1,151 (1,329 ) (2,284 )
Vehicles (950 ) 671 (396 ) (675 )
Mortgage loans (78 ) 48 (70 ) (100 )
Corporate (8,059 ) 2,995 (6,025 ) (11,089 )
Small and medium businesses (7,216 ) 3,862 (3,012 ) (6,366 )
Foreign loans - Latin America (1,119 ) 1,014 (2,175 ) (2,280 )
Total (32,033 ) 19,974 (22,466 ) (34,525 )
(*)
Comprises Expected Loan Losses for Financial
Guarantees Pledged R$ (1,580) and Commitments to be Released R$
(2,691). </t>
  </si>
  <si>
    <t>Summary of Analysis of Present Value of Minimum Future Payments Receivable From Finance Leases by Maturity</t>
  </si>
  <si>
    <t>Below is the analysis of the present value of the future minimum
payments receivable from Finance Leases by maturity: The portfolio
is composed of lease of vehicles, machines, equipment and real
estate contracted in by individuals and legal entities in Brazil
and abroad:
12/31/2018
Minimum future
Future financial Present
payments income value
Current 2,007 (708 ) 1,299
Up to 1 year 2,007 (708 ) 1,299
Non-current 8,518 (2,265 ) 6,253
From 1 to 5 years 4,390 (2,038 ) 2,352
Over 5 years 4,128 (227 ) 3,901
Total 10,525 (2,973 ) 7,552
12/31/2017
Minimum future
Future financial Present
payments income value
Current 3,292 (1,898 ) 1,394
Up to 1 year 3,292 (1,898 ) 1,394
Non-current 9,223 (2,859 ) 6,364
From 1 to 5 years 5,334 (2,803 ) 2,531
Over 5 years 3,889 (56 ) 3,833
Total 12,515 (4,757 ) 7,758</t>
  </si>
  <si>
    <t>Summary Securitization or Transfer of Financial Assets</t>
  </si>
  <si>
    <t>12/31/2018 12/31/2017
Assets Liabilities (*) Assets Liabilities (*)
Nature of operation Book Fair value Book Fair value Book Fair value Book Fair value
Mortgage loan 1,941 1,925 1,939 1,920 2,460 2,405 2,453 2,390
Working capital 2,140 2,140 2,128 2,128 2,651 2,651 2,570 2,570
Other 0 0 4 4
—
— 6 6
Total 4,081 4,065 4,071 4,052 5,111 5,056 5,029 4,966
(*)
Under Interbank Market Debt.</t>
  </si>
  <si>
    <t>Investments in associates and joint ventures (Tables)</t>
  </si>
  <si>
    <t>Summary of Main Investments</t>
  </si>
  <si>
    <t>a)
12/31/2018
Investment Equity in Other comprehensive Total comprehensive
Associates (a) 11,802 798 0 798
Joint ventures (b) 217 (51 ) 0 (51 )
Total 12,019 747 0 747
12/31/2017 01/01 to
Investment Equity in Other comprehensive Total comprehensive Equity in
Associates (a) 4,851 578 (102 ) 476 557
Joint ventures (b) 204 (28 )
— (28 ) (29 )
Total 5,055 550 (102 ) 448 528
(a)
At 12/31/2018, includes interest in total capital
and voting capital of the following companies: XP Investimentos
S.A. (49.90% total capital and 30.06% voting capital); Porto Seguro
Itaú Unibanco Participações S.A. (42.93% total and
voting capital; 42.93% at 12/31/2017); BSF Holding S.A. (49% total
and voting capital; 49% at 12/31/2017); IRB-Brasil
(b)
At 12/31/2018, includes interest in total and
voting capital of the following companies: Olimpia
Promoção e Serviços S.A. (50% total and voting
capital; 50% at 12/31/2017); ConectCar Soluções de
Mobilidade Eletrônica S.A. (50% total and voting capital; 50%
at 12/31/2017) and includes result not arising from controlled
companies’ net income.</t>
  </si>
  <si>
    <t>Lease commitments - As Lessee (Tables)</t>
  </si>
  <si>
    <t>Schedule of Future Minimum Payments</t>
  </si>
  <si>
    <t>The table below shows the total future minimum payments:
12/31/2018 12/31/2017
Current 6 4
Up to 1 year 6 4
Non-current 10
—
From 1 to 5 years 10
—
Total future minimum payments 16 4
Present value 16 4</t>
  </si>
  <si>
    <t>Schedule of Minimum Payments of Initiated and Remaining Lease Agreements With Non-cancelable Clauses</t>
  </si>
  <si>
    <t>Minimum payments of initiated and remaining lease agreements with
non-cancelable
12/31/2018 12/31/2017
Current 774 1,113
Up to 1 year 774 1,113
Non-current 4,663 4,310
From 1 to 5 years 3,894 3,927
Over 5 years 769 383
Total future minimum payments 5,437 5,423</t>
  </si>
  <si>
    <t>Fixed assets (Tables)</t>
  </si>
  <si>
    <t>Summary of Fixed Assets</t>
  </si>
  <si>
    <t>Fixed Assets (1) Fixed assets Real (2) Other fixed assets
(2) Total
Land Buildings Improvements Installations Furniture and
EDP systems (3) Other
Annual depreciation rates 4% 10% 10 to 20% 10 to 20% 20 to 50% 10 to 20%
Cost
Balance at 01/01/2018 367 1,044 3,107 2,204 1,955 1,152 8,679 1,148 19,656
Acquisitions 474
—
— 35 22 59 764 129 1,483
Disposal
— (13 ) (103 ) (45 ) (13 ) (16 ) (264 ) (30 ) (484 )
Exchange variation 3 6 (2 ) 42 (8 ) (5 ) (12 ) 4 28
Transfers (289 )
— 66 122 39
— 62
—
—
Other (5) 1 47 43 129 (7 ) 19 99 2 333
Balance at 12/31/2018 556 1,084 3,111 2,487 1,988 1,209 9,328 1,253 21,016
Depreciation
Balance at 01/01/2018
—
— (1,893 ) (1,375 ) (1,151 ) (715 ) (6,411 ) (752 ) (12,297 )
Accumulated depreciation
—
— (80 ) (183 ) (155 ) (97 ) (909 ) (121 ) (1,545 )
Disposal
—
— 24 32 5 11 236 29 337
Exchange variation
—
— 14 (24 ) 12 20 (5 ) (3 ) 14
Other (5)
—
— 6 (120 ) (1 ) (53 ) (39 ) (16 ) (223 )
Balance at 12/31/2018
—
— (1,929 ) (1,670 ) (1,290 ) (834 ) (7,128 ) (863 ) (13,714 )
Book value
Balance at 12/31/2018 (4) 556 1,084 1,182 817 698 375 2,200 390 7,302
(1)
The contractual commitments for purchase of the
fixed assets totaled R$ 41 achievable by 2019 (Note 32 - Off
balance sheet).
(2)
Includes the amount of R$ 3 related to attached
real estate.
(3)
Includes lease contracts, mainly related to data
processing equipment, which are accounted for as lease operations.
The asset and the liability are recognized in the Financial
Statements.
(4)
During de period, there was no impairment of assets
recorded in Fixed assets.
(5)
Includes the total amount of R$ 209 related to the
hyperinflationary adjustment for Argentina.
Fixed assets (1) Fixed assets Real (2) Other fixed assets
(2) Total
Land Buildings Improvements Installations Furniture
EDP systems (3) Other
Annual depreciation rates 4% 10% 10 to 20% 10 to 20% 20 to 50% 10 to 20%
Cost
Balance at 01/01/2017 387 1,047 3,099 1,857 1,901 1,205 8,543 1,075 19,114
Acquisitions 302
—
— 147 7 111 294 82 943
Disposal
— (1 ) (69 ) (46 ) (1 ) (14 ) (313 ) (20 ) (464 )
Exchange variation
— 4 5 37 15 (12 ) 5 1 55
Transfers (320 )
— 86 122 26
— 86
—
—
Other (2 ) (6 ) (14 ) 87 7 (138 ) 64 10 8
Balance at 12/31/2017 367 1,044 3,107 2,204 1,955 1,152 8,679 1,148 19,656
Depreciation
Balance at 01/01/2017
—
— (1,840 ) (1,114 ) (986 ) (674 ) (5,804 ) (654 ) (11,072 )
Accumulated depreciation
—
— (80 ) (211 ) (154 ) (104 ) (910 ) (105 ) (1,564 )
Disposal
—
— 16 29
— 6 283 19 353
Exchange variation
—
—
— (12 ) 10 28 (16 ) (4 ) 6
Other
—
— 11 (67 ) (21 ) 29 36 (8 ) (20 )
Balance at 12/31/2017
—
— (1,893 ) (1,375 ) (1,151 ) (715 ) (6,411 ) (752 ) (12,297 )
Book value
Balance at 12/31/2017 (4) 367 1,044 1,214 829 804 437 2,268 396 7,359
(1)
The contractual commitments for purchase of the
fixed assets totaled R$ 181 achievable by 2019 (Note 32 - Off
balance sheet).
(2)
Includes the amount of R$ 3 related to attached
real estate.
(3)
Includes lease contracts, mainly related to data
processing equipment, which are accounted for as lease operations.
The asset and the liability are recognized in the Financial
Statements.
(4)
During de period, there was no impairment of assets
recorded in Fixed assets.
Fixed assets (1) Fixed assets Real (2) Other fixed assets
(2) Total
Land Buildings Improvements Installations Furniture
EDP systems (3) Other
Annual depreciation rates 4% 10% 10 to 20% 10 to 20% 20 to 50% 10 to 20%
Cost
Balance at 01/01/2016 792 1,008 3,026 1,673 1,801 975 8,217 858 18,350
Acquisitions 341 57 70 137 47 309 246 223 1,430
Disposal
— (4 ) (13 ) (56 ) (15 ) (8 ) (449 ) (6 ) (551 )
Exchange variation (2 ) (15 ) (11 ) (22 ) (3 ) (67 ) 151 3 34
Transfers (738 )
— 27 125
— 1 515 4 (66 )
Other (6 ) 1
—
— 71 (5 ) (137 ) (7 ) (83 )
Balance at 12/31/2016 387 1,047 3,099 1,857 1,901 1,205 8,543 1,075 19,114
Depreciation
Balance at 01/01/2016
—
— (1,764 ) (930 ) (841 ) (579 ) (5,138 ) (557 ) (9,809 )
Accumulated depreciation
—
— (80 ) (245 ) (142 ) (102 ) (1,038 ) (95 ) (1,702 )
Disposal
—
— 11 53 6 5 377 4 456
Exchange variation
—
— (8 ) 8 9 (1 ) (101 ) (8 ) (101 )
Other
—
— 1
— (18 ) 3 96 2 84
Balance at 12/31/2016
—
— (1,840 ) (1,114 ) (986 ) (674 ) (5,804 ) (654 ) (11,072 )
Book value
Balance at (4) 387 1,047 1,259 743 915 531 2,739 421 8,042
(1)
The contractual commitments for purchase of the
fixed assets totaled R$ 48, achievable by 2017 (Note 32 - Off
balance sheet).
(2)
Includes the amount of R$ 4 related to attached
real estate.
(3)
Includes lease contracts, mainly related to data
processing equipment, which are accounted for as lease operations.
The asset and the liability are recognized in the Financial
Statements.
(4)
During de period, there was no impairment of assets
recorded in Fixed assets.</t>
  </si>
  <si>
    <t>Goodwill and Intangible assets (Tables)</t>
  </si>
  <si>
    <t>Summary of Intangible Assets</t>
  </si>
  <si>
    <t>Goodwill and Intangible
assets (1) Total
Association for the Software Internally Other intangible (2)
Annual amortization rates Up to 20% 8% 20% 20% 10 to 20%
Cost
Balance at 01/01/2018 11,162 2,452 4,571 4,353 2,161 24,699
Acquisitions 8 1 646 318 408 1,381
Terminated agreements/ derecognition
— (27 ) (312 ) (189 ) (210 ) (738 )
Exchange variation 560 47 205
— (4 ) 808
Other (4) (266 ) 56 137 47 5 (21 )
Balance at 12/31/2018 11,464 2,529 5,247 4,529 2,360 26,129
Amortization
Balance at 01/01/2018 (23 ) (647 ) (1,998 ) (1,267 ) (984 ) (4,919 )
Amortization expense (3)
— (223 ) (596 ) (697 ) (261 ) (1,777 )
Terminated agreements/ derecognition
— 27 312 154 210 703
Exchange variation
— (141 ) (152 ) 0 16 (277 )
Other (4) (3 ) 117 (67 ) (13 ) 4 38
Balance at 12/31/2018 (26 ) (867 ) (2,501 ) (1,823 ) (1,015 ) (6,232 )
Impairment (Note 2.4h)
Balance at 01/01/2018
—
— (54 ) (343 )
— (397 )
Increase
—
— (167 )
—
— (167 )
Exchange variation
—
— (4 )
—
— (4 )
Balance at 12/31/2018
—
— (225 ) (343 )
— (568 )
Book value
Balance at 12/31/2018 11,438 1,662 2,521 2,363 1,345 19,329
(1)
The contractual commitments for the purchase of the
new intangible assets totaled R$ 637 achievable by 2020;
(2)
Includes of amounts paid for acquisition of rights
to provide services of payment of salaries, proceeds, retirement
and pension benefits and similar benefits;
(3)
Amortization expenses related to the rights for
acquisition of payrolls and associations, in the amount of R$ (452)
(R$ (487) from 01/01 to 12/31/2017) are disclosed in the
General and administrative expenses.
(4)
Includes the total amount of R$ 31 related to the
hyperinflationary adjustment for Argentina.
Goodwill and Intangible
assets (1) Total
Association for the Software Internally Other (2)
Annual amortization rates Up to 20% 8% 20% 20% 10 to 20%
Cost
Balance at 01/01/2017 9,694 1,748 3,840 3,525 2,112 20,919
Acquisitions 634 18 1,206 350 345 2,553
Terminated agreements / derecognition (22 ) (16 )
— (1 ) (329 ) (368 )
Exchange variation 1,305 25 (77 )
— 34 1,287
Other (449 ) 677 (398 ) 479 (1 ) 308
Balance at 12/31/2017 11,162 2,452 4,571 4,353 2,161 24,699
Amortization
Balance at 01/01/2017 166 (376 ) (1,701 ) (532 ) (1,012 ) (3,455 )
Amortization expense (3) — (273 ) (495 ) (446 ) (244 ) (1,458 )
Terminated agreements / derecognition — 16
— (6 ) 310 320
Exchange variation — (17 ) 79
— (27 ) 35
Other (189 ) 3 119 (283 ) (11 ) (361 )
Balance at 12/31/2017 (23 ) (647 ) (1,998 ) (1,267 ) (984 ) (4,919 )
Impairment (Note 2.4h)
Balance at 01/01/2017
—
— (54 ) (335 ) (19 ) (408 )
Increase
—
—
— (14 )
— (14 )
Exchange variation
—
—
— 6 19 25
Balance at 12/31/2017
—
— (54 ) (343 )
— (397 )
Book value
Balance at 12/31/2017 11,139 1,805 2,519 2,743 1,177 19,383
(1)
The contractual commitments for the purchase of the
new intangible assets totaled R$ 984 achievable by 2020;
(2)
Includes of amounts paid for acquisition of rights
to provide services of payment of salaries, proceeds, retirement
and pension benefits and similar benefits;
(3)
Amortization expenses related to the rights for
acquisition of payrolls and associations, in the amount of R$ (487)
(R$ (524) from 01/01 to 12/31/2016) are disclosed in the
General and administrative expenses.
Goodwill and Intangible
assets (1) Total
Association for Software Internally developed Other intangible (2)
Annual amortization rates Up to 20% 8% 20% 20% 10 to 20%
Cost
Balance at 01/01/2016 2,081 1,409 2,362 3,311 1,946 11,109
Acquisitions 7,706 719 1,293 215 619 10,552
Terminated agreements / derecognition (35 ) (73 ) (3 ) (1 ) (308 ) (420 )
Exchange variation (58 ) (12 ) 120
— (123 ) (73 )
Other
— (295 ) 68
— (22 ) (249 )
Balance at 12/31/2016 9,694 1,748 3,840 3,525 2,112 20,919
Amortization
Balance at 01/01/2016 153 (330 ) (1,190 ) (252 ) (1,100 ) (2,719 )
Amortization expense (3)
— (263 ) (429 ) (280 ) (311 ) (1,283 )
Terminated agreements / derecognition
— 67 1
— 306 374
Exchange variation
— 84 (107 )
— 96 73
Other 13 66 24
— (3 ) 100
Balance at 12/31/2016 166 (376 ) (1,701 ) (532 ) (1,012 ) (3,455 )
Impairment (Note 2.4h)
Balance at 01/01/2016
— (2 )
— (18 ) (18 ) (38 )
Incresase
—
— (57 ) (317 ) (1 ) (375 )
Write-off
— 2
—
—
— 2
Exchange variation
—
— 3
—
— 3
Balance at 12/31/2016
—
— (54 ) (335 ) (19 ) (408 )
Book value
Balance at 12/31/2016 9,860 1,372 2,085 2,658 1,081 17,056
(1)
The contractual commitments for the purchase of the
new intangible assets totaled R$ 262 achievable by 2017;
(2)
Includes of amounts paid for acquisition of rights
to provide services of payment of salaries, proceeds, retirement
and pension benefits and similar benefits;
(3)
Amortization expenses related to the rights for
acquisition of payrolls and associations, in the amount of R$ (524)
(R$ (357) from 01/01 to 12/31/2015) are disclosed in the
General and administrative expenses.</t>
  </si>
  <si>
    <t>Deposits (Tables)</t>
  </si>
  <si>
    <t>Summary of Breakdown of Deposits</t>
  </si>
  <si>
    <t>12/31/2018 12/31/2017
Current Non-current Total Current Non-current Total
Interest-bearing deposits 235,248 155,592 390,840 204,363 129,599 333,962
Time deposits 95,914 155,386 251,300 82,718 129,082 211,800
Interbank 2,469 206 2,675 1,665 517 2,182
Savings accounts 136,865 0 136,865 119,980
— 119,980
Non-interest 72,584 0 72,584 68,976
— 68,976
Demand deposits 72,581 0 72,581 68,973
— 68,973
Others Deposits 3 0 3 3
— 3
Total 307,832 155,592 463,424 273,339 129,599 402,938</t>
  </si>
  <si>
    <t>Financial liabilities designated at fair value through profit or loss (Tables)</t>
  </si>
  <si>
    <t>Summary of Financial Liabilities Designated at Fair Value through Profit or Loss</t>
  </si>
  <si>
    <t>12/31/2018 12/31/2017
Current Non-current Total Current Non-current Total
Structured notes
Shares 31 9 40 6 53 59
Debt securities 6 146 152 49 357 406
Total 37 155 192 55 410 465</t>
  </si>
  <si>
    <t>Securities sold under repurchase agreements and interbank and institutional market debts (Tables)</t>
  </si>
  <si>
    <t>Summary of securities sold under repurchase agreements</t>
  </si>
  <si>
    <t>a)
Securities sold under
repurchase agreements
The table below shows the breakdown of
funds:
Interest rate (p.a.) 12/31/2018 12/31/2017
Current Non-current Total Current Non-current Total
Assets pledged as collateral 71,231 6,420 77,651 82,075 27,178 109,253
Government securities 93.5% of CDI to 6.4% 46,676 4 46,680 43,491
— 43,491
Corporate securities 40% of CDI to 97.7% of CDI 9,051 0 9,051 6,564
— 6,564
Own issue 65% of CDI to 16.93% 15,156 6,261 21,417 31,659 27,178 58,837
Foreign 0.22% to 5.2% 348 155 503 361
— 361
Assets received as collateral 5.6% to 6.4% 172,953 0 172,953 146,853
— 146,853
Right to sell or repledge the collateral 97.5% of CDI to 10% 27,337 52,296 79,633 11,880 44,648 56,528
Total 271,521 58,716 330,237 240,808 71,826 312,634</t>
  </si>
  <si>
    <t>Summary of Interbank market debt</t>
  </si>
  <si>
    <t>b)
Interbank market
debt
Interest rate (p.a.) 12/31/2018 12/31/2017
Current Non-current Total Current Non-current Total
Financial credit bills IGPM to 110% of CDI 9,139 28,789 37,928 13,234 14,457 27,691
Real state credit bills 82% of CDI to 95% of CDI 6,465 3,081 9,546 14,046 4,479 18,525
Agribusiness credit bills 70% of CDI to 98% of CDI 9,586 8,427 18,013 7,562 7,539 15,101
Guaranteed real state notes 96% of CDI 0 1,227 1,227
—
—
—
Import and export financing 0.79% to 11.1% 42,685 7,365 50,050 30,548 8,541 39,089
On-lending 2.5% to 14.5% 5,301 12,605 17,906 7,991 16,190 24,181
Total 73,176 61,494 134,670 73,381 51,206 124,587</t>
  </si>
  <si>
    <t>Summary of Institucional market debt</t>
  </si>
  <si>
    <t>c)
Institucional market
debt
Interest rate (p.a.) 12/31/2018 12/31/2017
Current Non-current Total Current Non-current Total
Subordinated debt (1) 3.8% to IGPM + 4.63% 343 48,970 49,313 12,500 40,196 52,696
Foreign borrowing through securities 0.89% to 30.35% 6,232 35,631 41,863 11,764 29,636 41,400
Structured Operations Certificates (2) IPCA to 15.82% 1,949 849 2,798 1,762 2,624 4,386
Total 8,524 85,450 93,974 26,026 72,456 98,482
(1)
At 12/31/2018, the amount of R$ 32,205 (R$ 42,687
at 12/31/2017) is included in the Reference Equity, under the
proportion defined by CMN Resolution No. 4,192, of March 01,
2013.
(2)
As at December 31, 2018, the market value of
the funding from Structured Operations Certificates issued is R$
2,902 (R$ 4,605 at 12/31/2017).</t>
  </si>
  <si>
    <t>Other assets and liabilities (Tables)</t>
  </si>
  <si>
    <t>Summary of Other Assets</t>
  </si>
  <si>
    <t xml:space="preserve">a)
Other assets
12/31/2018 12/31/2017
Current Non-current Total Current Non-current Total
Financial 62,390 12,700 75,090 46,718 12,850 59,568
Receivables from credit card issuers 36,491 0 36,491 32,073
— 32,073
Deposits in guarantee for contingent, provisions and legal
obligations (Note 29) 1,455 12,079 13,534 1,520 11,892 13,412
Negotiation and intermediation of securities 15,400 255 15,655 6,202 18 6,220
Income receivable 3,155 5 3,160 2,843 106 2,949
Credit of Operations without credit granting characteristics, net
amount 3,021 4 3,025 1,973 3 1,976
Insurance and reinsurance operations 899 356 1,255 1,224 10 1,234
Net amount receivables from reimbursement of provisions
(Note 29d) 999 0 999 244 821 1,065
Deposits in guarantee for foreign borrowing program 970 1 971 639
— 639
Non-financial 7,969 1,313 9,282 9,373 1,820 11,193
Sundry foreign 995 9 1,004 1,847 29 1,876
Prepaid expenses 2,642 546 3,188 2,432 643 3,075
Sundry domestic 1,579 27 1,606 2,882 77 2,959
Plan assets post-employment benefits (Note 26e) 0 731 731
— 1,067 1,067
Other 2,753 0 2,753 2,212 4 2,216 </t>
  </si>
  <si>
    <t>Summary of Other Liabilities</t>
  </si>
  <si>
    <t xml:space="preserve">b)
Other
liabilities
12/31/2018 12/31/2017
Current Non-current Total Current Non-current Total
Financial 95,639 1,790 97,429 85,928 15 85,943
Credit card operations 78,803 0 78,803 71,892
— 71,892
Negotiation and intermediation of securities 9,167 172 9,339 4,606 15 4,621
Foreign exchange portfolio 634 0 634 197
— 197
Other 7,035 1,618 8,653 9,233
— 9,233
Non-financial 24,931 1,079 26,010 24,186 2,176 26,362
Funds in transit 10,015 27 10,042 8,800 989 9,789
Collection and payment of taxes and contributions 476 0 476 325
— 325
Social and statutory 4,085 23 4,108 4,931 137 5,068
Deferred income 2,530 0 2,530 2,326
— 2,326
Sundry creditors - domestic 2,310 188 2,498 2,009 143 2,152
Personnel provision 1,606 63 1,669 1,496 51 1,547
Provision for sundry payments 1,670 81 1,751 1,721 135 1,856
Liabilities for official agreements and rendering of payment
services 1,155 0 1,155 985
— 985
Provision for retirement plan benefits (Note 26e) 0 697 697
— 721 721
Other 1,084 0 1,084 1,593
— 1,593 </t>
  </si>
  <si>
    <t>Stockholders' equity (Tables)</t>
  </si>
  <si>
    <t>Summary of Change in Shares of Paid-in Capital in the Beginnining and End of the Period</t>
  </si>
  <si>
    <t>The breakdown and change in shares of paid-in
12/31/2018
Number Amount
Common Preferred Total
Residents in Brazil at 12/31/2017 3,299,073,506 1,116,291,341 4,415,364,847 65,482
Residents abroad at 12/31/2017 20,877,606 2,114,271,985 2,135,149,591 31,666
Shares of capital stock at 12/31/2017 3,319,951,112 3,230,563,326 6,550,514,438 97,148
Stock Split – ESM of 07/27/2018 – Approved on
10/31/2018 1,652,763,453 1,615,281,663 3,268,045,116 0
(-) Cancellation of Shares – Meeting of the Board of
Directors 02/22/2018 (14,424,206 ) 0 (14,424,206 ) 0
Shares of capital stock at 12/31/2018 4,958,290,359 4,845,844,989 9,804,135,348 97,148
Residents in Brazil at 12/31/2018 4,928,076,320 1,609,055,166 6,537,131,486 64,776
Residents abroad at 12/31/2018 30,214,039 3,236,789,823 3,267,003,862 32,372
Treasury shares at 12/31/2017 (1) 14,424,206 71,459,714 85,883,920 (2,743 )
Purchase of shares 0 13,100,000 13,100,000 (510 )
(-) Cancellation of Shares – Meeting of the Board of
Directors 02/22/2018 (14,424,206 ) 0 (14,424,206 ) 534
Result of delivery of treasury shares 0 (29,623,265 ) (29,623,265 ) 899
Stock Split – ESM of 07/27/2018 – Approved on
10/31/2018 0 28,677,977 28,677,977 0
Treasury shares at 12/31/2018 (1) 0 83,614,426 83,614,426 (1,820 )
Outstanding shares at 12/31/2018 4,958,290,359 4,762,230,563 9,720,520,922
Outstanding shares at 12/31/2017 (2) 4,958,290,359 4,738,655,417 9,696,945,776
12/31/2017
Number Amount
Common Preferred Total
Residents in Brazil at 12/31/2016 5,003,025,466 1,657,445,596 6,660,471,062 65,534
Residents abroad at 12/31/2016 24,590,859 3,188,399,392 3,212,990,251 31,614
Shares of capital stock at 12/31/2016 5,027,616,325 4,845,844,988 9,873,461,313 97,148
(-) Cancellation of shares – Meeting of the Board of
Directors 12/15/2017 (47,689,657 )
— (47,689,657 )
—
Shares of capital stock at 12/31/2017 4,979,926,668 4,845,844,988 9,825,771,656 97,148
Residents in Brazil at 12/31/2017 4,948,610,259 1,674,437,011 6,623,047,270 65,482
Residents abroad at 12/31/2017 31,316,409 3,171,407,977 3,202,724,386 31,666
Treasury shares at 12/31/2016 (1) 4,611 104,406,693 104,411,304 (1,882 )
Purchase of shares 69,321,355 56,974,350 126,295,705 (3,089 )
(-) Cancellation of shares – Meeting of the Board of
Directors 12/15/2017 (47,689,657 )
— (47,689,657 ) 1,178
Result of delivery of treasury shares
— (54,191,472 ) (54,191,472 ) 1,050
Treasury shares at 12/31/2017 (1) 21,636,309 107,189,571 128,825,880 (2,743 )
Outstanding shares at 12/31/2017 (2) 4,958,290,359 4,738,655,417 9,696,945,776
Outstanding shares at 12/31/2016 (2) 5,027,611,714 4,741,438,296 9,769,050,010
(1)
Own shares, purchased based on authorization of the
Board of Directors, to be held in Treasury for subsequent
cancellation of replacement in the market.
(2)
For better comparability, outstanding shares in the
period of 12/31/2017 and 12/31/2016 were adjusted by the split
approved on 10/31/2018.</t>
  </si>
  <si>
    <t>Summary of Cost of Shares Purchased and Average Cost of Treasury Shares and Market Price</t>
  </si>
  <si>
    <t>Cost of shares purchased in the period, as well the average cost of
treasury shares and their market price (in Brazilian Reais per
share):
Cost / market value 01/01 to 12/31/2018
Common Preferred
Minimum 0 37.45
Weighted average 0 38.95
Maximum 0 40.06
Treasury shares
Average cost 0 21.76
Market value at 12/31/2018 30.05 35.50
Cost / market value (*) 01/01 to 12/31/2017
Common Preferred
Minimum 24.70 22.32
Weighted average 24.70 24.16
Maximum 24.70 25.70
Treasury shares (*)
Average cost 24.70 20.60
Market value at 12/31/2017 25.12 28.38
(*)
For better comparability, information of the period
12/31/2017 was adjusted by the split approved on
10/31/2018.</t>
  </si>
  <si>
    <t>Summary of Calculation of Dividends and Interest on Capital</t>
  </si>
  <si>
    <t>l -
Calculation of dividends and
interest on capital
12/31/2018 12/31/2017 12/31/2016
Statutory net income 21,945 21,108 18,853
Adjustments:
(-) Legal reserve - 5% (1,097 ) (1,055 ) (943 )
Dividend calculation basis 20,848 20,053 17,910
Mandatory minimum dividend - 25% 5,212 5,013 4,478
Dividends and Interest on Capital Paid / Provided for /
Identified (*) 22,437 17,558 10,000
(*)
On December 31, 2018, it includes
extraordinary dividends, with balances of the Statutory
Reserve.</t>
  </si>
  <si>
    <t>Schedule of Stockholders' Compensation</t>
  </si>
  <si>
    <t>ll -
Stockholders’
compensation
12/31/2018
Gross value per Gross WHT Net
Paid / prepaid 5,921 (122 ) 5,799
Dividends - 11 monthly installments from February to December
2018 0,0150 1,069 0 1,069
Dividends - paid on 08/30/2018 0,6240 4,041 0 4,041
Interest on capital - paid on 08/30/2018 0,1252 811 (122 ) 689
Provided for (Recorded in Other Liabilities) 248 (15 ) 233
Dividends - 1 monthly installment paid on 01/02/2019 0,0150 145 0 145
Interest on capital - credited on 12/27/2018 to be paid until
04/30/2019 0.0106 103 (15 ) 88
Identified in Revenue Reserve In Stockholders’
Equity 1.8001 17,498 (1,093 ) 16,405
Total from 01/01 to 12/31/2018 23,667 (1,230 ) 22,437
12/31/2017
Gross value per Gross WHT Net
Paid / prepaid 3,666 (389 ) 3,277
Dividends - 11 monthly installments from February to December
2017 0,0150 1,074
— 1,074
Interest on capital - paid on 08/25/2017 0,3990 2,592 (389 ) 2,203
Provided for (Recorded in Other Liabilities) 1,877 (140 ) 1,737
Dividends - 1 monthly installment paid on 01/02/2018 0,0150 98
— 98
Dividends provision 0.1304 843
— 843
Interest on capital, credited on 12/28/2017 to be paid until
04/30/2018 0.1445 936 (140 ) 796
Identified in Revenue Reserve In Stockholders’
Equity 2.1126 13,658 (1,114 ) 12,544
Total from 01/01 to 12/31/2017 19,201 (1,643 ) 17,558
12/31/2016
Gross value per Gross WHT Net
Paid / prepaid 3,355 (355 ) 3,000
Dividends - 11 monthly installments paid from February to December
2016 0,0150 987
— 987
Interest on capital - paid on 08/25/2016 0,3990 2,368 (355 ) 2,013
Provided for (Recorded in Other Liabilities) 3,169 (461 ) 2,708
Dividends - 1 monthly installment paid on 01/02/2017 0,0150 98
— 98
Interest on capital - credited on 12/30/2016 paid on 04/28/2017 0.4714 3,071 (461 ) 2,610
Identified in Revenue Reserve In Stockholders’
Equity 0.7754 5,050 (758 ) 4,292
Total from 01/01 to 12/31/2016 11,574 (1,574 ) 10,000</t>
  </si>
  <si>
    <t>Summary of Appropriated Reserves</t>
  </si>
  <si>
    <t>ll -
Appropriated
reserves
12/31/2018 12/31/2017 12/31/2016
Capital reserves 285 285 285
Premium on subscription of shares 284 284 284
Reserves from tax incentives, restatement of equity securities and
other 1 1 1
Revenue reserves 13,195 12,214 3,158
Legal (1) 9,989 8,892 7,838
Statutory (2) (2,775 ) 589 1,132
Corporate reorganizations (Note 2.4 a IV) (11,517 ) (10,925 ) (10,862 )
Special revenue reserves (3) 17,498 13,658 5,050
Total reserves at parent company 13,480 12,499 3,443
(1)
It purpose is to ensure the integrity of capital,
compensate loss or increase capital.
(2)
Its main purpose is to ensure the remuneration flow
to shareholders.
(3)
Refers to Dividends or Interest on Capital declared
until 12/31/2018, 12/31/2017 and 12/31/2016.</t>
  </si>
  <si>
    <t>Summary of Non-controlling Interests</t>
  </si>
  <si>
    <t>d)
Non-controlling
Stockholders’ equity Net Income
12/31/2018 12/31/2017 01/01 to 01/01 to
Itaú CorpBanca (Note 3) 11,645 11,144 539 (38 )
Itaú CorpBanca Colômbia S.A. (Note 3) 1,268 1,203 (2 ) (50 )
Financeira Itaú CBD S.A. Crédito, Financiamento e
Investimento 364 297 105 70
Luizacred S.A. Soc. Cred. Financiamento Investimento 288 241 44 24
Other 119 93 46 26
Total 13,684 12,978 732 32</t>
  </si>
  <si>
    <t>Share-based payment (Tables)</t>
  </si>
  <si>
    <t>Summary of Expenses on Stock Based Payment Plans</t>
  </si>
  <si>
    <t>Expenses on stock-based payment plans are presented in the table
below:
01/01 to 01/01 to 01/01 to
Partner Plan (226 ) (234 ) (306 )
Variable compensation plan (377 ) (302 ) (285 )
Total (603 ) (536 ) (591 )</t>
  </si>
  <si>
    <t>Summary of Changes in Share-based Compensation Plan</t>
  </si>
  <si>
    <t>Summary of changes in the Simple options
plan
01/01 to 12/31/2018 01/01 to 12/31/2017
Quantity Weighted average Quantity Weighted average
Opening balance 24,514,359 25.21 57,050,259 24.63
Options exercisable at the end of the period 24,514,359 25.21 35,160,265 27.32
Options outstanding but not exercisable 0 0 21,889,994 20.30
Options:
Canceled / Forfeited (*) (352,085 ) 29.29 (1,807,091 ) 27.41
Exercised (21,072,675 ) 28.26 (30,728,809 ) 23.72
Closing balance 3,089,599 22.11 24,514,359 25.21
Options exercisable at the end of the period 3,089,599 22.11 24,514,359 25.21
Range of exercise prices 14.47 - 29.51 14.47 - 27.54
Weighted average of the remaining contractual life (in years) 0.99 1.28
Market value weighted average (R$) 33.98 28.04
(*)
Refers to non-exercise</t>
  </si>
  <si>
    <t>Partner plan [member]</t>
  </si>
  <si>
    <t>Changes in the Partner
Program
01/01 to 01/01 to
Quantity Quantity
Opening balance 51,074,441 53,193,569
New granted 9,912,356 10,562,936
Exercised (11,597,420 ) (11,284,577 )
Cancelled (518,195 ) (1,397,487 )
Closing balance 48,871,182 51,074,441
Weighted average of remaining contractual life (years) 2.52 2.46
Market value weighted average (R$) 26.22 21.55</t>
  </si>
  <si>
    <t>Variable compensation [Member]</t>
  </si>
  <si>
    <t>Change in variable compensation in
shares
01/01 to 01/01 to
Quantity Quantity
Opening balance 31,229,973 36,809,109
New 10,552,225 12,835,324
Delivered (16,611,521 ) (18,072,947 )
Cancelled (154,532 ) (341,513 )
Closing balance 25,016,145 31,229,973
Market value weighted average (R$) 34.04 25.49</t>
  </si>
  <si>
    <t>Interest and similar income and expense and net gain (loss) on investment securities and derivatives (Tables)</t>
  </si>
  <si>
    <t>Summary of Interest, Similar Income of Financial Assets at Amortized Cost and at Fair Value Through Other Comprehensive Income</t>
  </si>
  <si>
    <t>a)
Interest and similar income
of financial assets at amortized cost and at fair value through
other comprehensive income
01/01 to 01/01 to 01/01 to
Central Bank compulsory deposits 5,063 7,201 6,920
Interbank deposits 1,080 744 674
Securities purchased under agreements to resell 17,365 25,711 34,162
Financial assets at fair value through other comprehensive
income 9,194 8,886 11,160
Financial assets at amortized cost 2,614 3,017 3,822
Loan and lease operations 73,640 75,568 80,124
Other financial assets 1,368 1,576 1,902
Total 110,324 122,703 138,764</t>
  </si>
  <si>
    <t>Summary of Interest and Similar Expense</t>
  </si>
  <si>
    <t>b)
Interest and similar
expense
01/01 to 01/01 to 01/01 to
Deposits (17,484 ) (13,340 ) (14,701 )
Securities sold under repurchase agreements (20,889 ) (33,087 ) (45,935 )
Interbank market debt (13,587 ) (10,059 ) (8,347 )
Institutional market debt (6,773 ) (6,852 ) (8,249 )
Financial expense from technical reserves for insurance and private
pension plans (11,815 ) (14,918 ) (17,790 )
Other (64 ) (74 ) (107 )
Total (70,612 ) (78,330 ) (95,129 )</t>
  </si>
  <si>
    <t>Schedule of Adjustments to Fair Value of Financial Assets and Liabilities</t>
  </si>
  <si>
    <t>c)
Adjustments to Fair
Value of Financial Assets and
Liabilities
01/01 to 01/01 to 01/01 to
Financial assets at fair value through profit or loss (4,110 ) 2,138 684
Derivatives (*) (260 ) 2,028 7,332
Financial assets designated at fair value through profit or
loss (218 ) 180 48
Financial assets at fair value through other comprehensive
income (254 ) (128 ) (851 )
Finacial liabilities designated at fair value 8 (37 ) (147 )
Total (4,834 ) 4,181 7,066
(*)
Includes the ineffective derivatives portion
related to hedge accounting.</t>
  </si>
  <si>
    <t>Banking service fees (Tables)</t>
  </si>
  <si>
    <t>Schedule of Banking Service Fees</t>
  </si>
  <si>
    <t>01/01 to 01/01 to 01/01 to
Fees from credit and debit card services 15,394 14,802 14,002
Current account services 10,017 9,589 8,856
Asset management fees 5,013 4,141 3,514
Fees for guarantees issued and credit lines 1,768 1,783 1,773
Collection commissions 1,506 1,378 1,315
Brokerage commission 618 606 295
Other 2,493 2,149 2,163
Total 36,809 34,448 31,918</t>
  </si>
  <si>
    <t>General and administrative expenses (Tables)</t>
  </si>
  <si>
    <t>Summary of General and Administrative Expenses</t>
  </si>
  <si>
    <t>01/01 to 01/01 to 01/01 to
Personnel expenses (24,846 ) (23,276 ) (22,360 )
Compensation (10,226 ) (9,305 ) (8,897 )
Employee profit sharing (4,425 ) (3,836 ) (3,610 )
Welfare benefits (3,764 ) (3,374 ) (3,070 )
Provision for labor claims and Dismissals (2,907 ) (3,427 ) (4,143 )
Payroll taxes (3,011 ) (2,832 ) (2,567 )
Stock option plan (Note 20) (226 ) (234 ) (306 )
Training (253 ) (232 ) (193 )
Other (34 ) (36 ) 426
Administrative expenses (17,268 ) (16,289 ) (15,959 )
Third party services (4,482 ) (4,161 ) (4,340 )
Data processing and telecommunications (4,273 ) (4,152 ) (3,966 )
Installations (3,306 ) (3,132 ) (3,066 )
Advertising, promotions and publications (1,419 ) (1,167 ) (1,036 )
Financial services (790 ) (833 ) (731 )
Security (754 ) (723 ) (716 )
Transportation (350 ) (339 ) (391 )
Materials (339 ) (350 ) (313 )
Travel (232 ) (214 ) (199 )
Other (1,323 ) (1,218 ) (1,201 )
Depreciation and Amortization (3,332 ) (3,034 ) (2,995 )
Other expenses (12,092 ) (10,895 ) (9,591 )
Selling - credit cards (4,285 ) (3,753 ) (3,165 )
Claims (675 ) (596 ) (571 )
Loss on sale of other assets, fixed assets and investments in
associates and joint ventures (632 ) (495 ) (273 )
Provision for civil lawsuits (Note 29) (464 ) (1,519 ) (1,489 )
Provision for tax and social security lawsuits (Note 29) (328 ) (953 ) (915 )
Refund of interbank costs (272 ) (288 ) (292 )
Impairment - intangible asset (168 ) (504 )
—
Other (5,268 ) (2,787 ) (2,886 )
Total (57,538 ) (53,494 ) (50,905 )</t>
  </si>
  <si>
    <t>Taxes (Tables)</t>
  </si>
  <si>
    <t>Summary of Calculation of Tax Rates</t>
  </si>
  <si>
    <t>Taxes are calculated at the rates shown below and consider, for
effects of respective calculation bases, the legislation in force
applicable to each charge.
Income tax 15.00 %
Additional income tax 10.00 %
Social contribution (*) 20.00 %
(*)
On october 06, 2015, Law No. 13,169, a
conversion of Provisional Measure No. 675, which
increased the Social Contribution tax rate from 15.00% to 20.00%
until December 31, 2018, for financial institutions,
insurance companies and credit card management companies, was
introduced. For the other companies, the tax rate remains at
9.00%.</t>
  </si>
  <si>
    <t>Demonstration of Income Tax and Social Contribution Expense</t>
  </si>
  <si>
    <t>Demonstration of Income tax and social contribution expense
calculation:
Due on operations for the period 01/01 to 01/01 to 01/01 to
Income before income tax and social contribution 30,608 30,582 35,679
Charges (income tax and social contribution) at the rates in
effect (13,774 ) (13,762 ) (16,057 )
Increase / decrease in income tax and social contribution
charges arising from:
Share of profit or (loss) of associates and joint ventures net 147 169 165
Foreign exchange variation on investiments abroad 4,381 397 (4,313 )
Interest on capital 3,791 3,873 3,617
Corporate reorganizations (Note 2.4 a IV) 628 628 628
Dividends and interest on external debt bonds 516 420 365
Other nondeductible expenses net of non taxable income (*) 1,747 3,736 11,697
Income tax and social contribution expenses (2,564 ) (4,539 ) (3,898 )
Related to temporary differences
Increase (reversal) for the period (2,650 ) (2,888 ) (9,827 )
Increase (reversal) of prior periods 245 70 62
(Expenses) / Income related to deferred taxes (2,405 ) (2,818 ) (9,765 )
Total income tax and social contribution expenses (4,969 ) (7,357 ) (13,663 )
(*)
Includes temporary (additions) and
exclusions.</t>
  </si>
  <si>
    <t>Summary of Deferred Tax Asset Balance and Respective Changes</t>
  </si>
  <si>
    <t>I -
The deferred tax asset
balance and its changes, segregated based on its origin and
disbursements, are represented by:
12/31/2017 Realization / Increase 12/31/2018
Reflected in income 48,810 (23,511 ) 11,953 37,252
Provision for expected loss 24,686 (9,746 ) 3,623 18,563
Related to tax losses and social contribution loss
carryforwards 7,595 (3,649 ) 445 4,391
Provision for profit sharing 1,829 (1,829 ) 1,844 1,844
Provision for devaluation of securities with permanent
impairment 2,228 (1,843 ) 1,344 1,729
Provision 5,194 (2,124 ) 1,394 4,464
Civil lawsuits 1,974 (610 ) 222 1,586
Labor claims 2,200 (1,280 ) 1,117 2,037
Tax and social security 1,020 (234 ) 55 841
Goodwill on purchase of investments 141 (163 ) 82 60
Legal liabilities 488 (61 ) 249 676
Adjustments of operations carried out on the futures settlement
market 277 (277 ) 98 98
Adjustment to Fair Value of Financial Assets - At Fair Value
Through Profit or Loss 429 (429 ) 631 631
Provision related to health insurance operations 341 (5 ) 7 343
Other 5,602 (3,385 ) 2,236 4,453
Reflected in stockholders’ equity 2,192 (785 ) 481 1,888
Corporate reorganizations (Note 2.4 a IV) 628 (628 )
—
—
Adjustment to Fair Value of Financial Assets - At Fair Value
Through Other Comprehensive Income 327 (157 ) 213 383
Cash flow hedge 983
— 166 1,149
Other 254
— 102 356
Total (1)(2) 51,002 (24,296 ) 12,434 39,140
(1)
Deferred income tax and social contribution assets
and liabilities are recorded in the balance sheet offset by a
taxable entity and total R$ 32,781 and R$ 447,
respectively.
(2)
The accounting records of deferred tax assets on
income tax losses and/or social contribution loss carryforwards, as
well as those arising from temporary differences, are based on
technical feasibility studies which consider the expected
generation of future taxable income, considering the history of
profitability for each subsidiary individually, and for the
consolidated taken as a whole.
12/31/2016 Realization / Increase 12/31/2017
Reflected in income 49,841 (16,347 ) 15,316 48,810
Provision for expected loss 27,510 (9,453 ) 6,629 24,686
Related to tax losses and social contribution loss
carryforwards 6,981 (197 ) 811 7,595
Provision for profit sharing 1,541 (1,541 ) 1,829 1,829
Provision for devaluation of securities with permanent
impairment 1,727
— 501 2,228
Provision 5,704 (2,733 ) 2,223 5,194
Civil lawsuits 1,955 (576 ) 595 1,974
Labor claims 2,167 (1,233 ) 1,266 2,200
Tax and social security 1,582 (924 ) 362 1,020
Goodwill on purchase of investments 165 (758 ) 734 141
Legal liabilities 387 (557 ) 658 488
Adjustments of operations carried out in futures settlement
market 485 (239 ) 31 277
Adjustment to Fair Value of Financial Assets - At Fair Value
Through Profit or Loss 243 (243 ) 429 429
Provision related to health insurance operations 300
— 41 341
Other 4,798 (626 ) 1,430 5,602
Reflected in stockholders’ equity 3,123 (1,072 ) 141 2,192
Corporate reorganizations (Note 2.4 a IV) 1,256 (628 )
— 628
Adjustment to Fair Value of Financial Assets - At Fair Value
Through Other Comprehensive Income 771 (444 )
— 327
Cash flow hedge 843
— 140 983
Other 253
— 1 254
Total (*) 52,964 (17,419 ) 15,457 51,002
(*)
Deferred income tax and social contribution assets
and liabilities are recorded in the balance sheet offset by a
taxable entity and total R$ 35,869 and R$ 391,
respectively.
II -
The provision for deferred
tax and contributions and respective changes are as
follows:
12/31/2017 Realization / Increase 12/31/2018
Reflected in income 14,569 (11,385 ) 2,960 6,144
Depreciation in excess – finance lease 613 (267 )
— 346
Adjustment of escrow deposits and provisions 1,280 (11 ) 79 1,348
Post-employment benefits 304 (143 ) 126 287
Adjustments of operations carried out on the futures settlement
market 1,421 (1,421 ) 923 923
Adjustment to Fair Value of Financial Assets - At Fair Value
Through Profit or Loss 7,592 (7,592 ) 1,790 1,790
Taxation of results abroad – capital gains 1,973 (1,314 )
— 659
Other 1,386 (637 ) 42 791
Reflected in stockholders’ equity 955 (311 ) 18 662
Adjustment to Fair Value of Financial Assets - At Fair Value
Through Other Comprehensive Income 767 (302 ) 9 474
Cash flow hedge 166
— 2 168
Post-employment benefits 9 (9 ) 7 7
Other 13
—
— 13
Total (*) 15,524 (11,696 ) 2,978 6,806
(*)
Deferred income tax and social contribution asset
and liabilities are recorded in the balance sheet offset by a
taxable entity and total R$ 32,781 and R$ 447,
respectively.
12/31/2016 Realization / Increase 12/31/2017
Reflected in income 13,507 (8,716 ) 9,778 14,569
Depreciation in excess – finance lease 936 (323 )
— 613
Adjustment of escrow deposits and provisions 1,193 (179 ) 266 1,280
Post-employment benefits 233
— 71 304
Adjustments of operations carried out on the futures settlement
market 1,095
— 326 1,421
Adjustment to Fair Value of Financial Assets - At Fair Value
Through Profit or Loss 7,293 (7,293 ) 7,592 7,592
Taxation of results abroad – capital gains 1,502
— 471 1,973
Other 1,255 (921 ) 1,052 1,386
Reflected in stockholders’ equity 968 (129 ) 116 955
Adjustment to Fair Value of Financial Assets - At Fair Value
Through Other Comprehensive Income 836 (82 ) 13 767
Cash flow hedge 63
— 103 166
Post-employment benefits 35 (26 )
— 9
Other 34 (21 )
— 13
Total (*) 14,475 (8,845 ) 9,894 15,524
(*)
Deferred income tax and social contribution asset
and liabilities are recorded in the balance sheet offset by a
taxable entity and total R$ 35,869 and R$ 391,
respectively.</t>
  </si>
  <si>
    <t>Summary of Realization and Present Value of Tax Credits and From Provision for Deferred Income Tax and Social Contribution</t>
  </si>
  <si>
    <t>III -
The estimate of realization
and present value of tax credits and from the Provision for
Deferred Income Tax and Social Contribution existing at 12/31/2018,
are:
Year of realization Deferred tax
assets Deferred tax % Net %
Temporary %
Tax loss / social % Total %
2019 10,808 31 % 1,394 32 % 12,202 31 % (1,333 ) 20 % 10,869 33 %
2020 12,961 38 % 751 17 % 13,712 35 % (1,258 ) 18 % 12,454 39 %
2021 4,575 13 % 614 14 % 5,189 13 % (432 ) 6 % 4,757 15 %
2022 813 2 % 395 9 % 1,208 3 % (1,069 ) 16 % 139 0 %
2023 685 2 % 157 3 % 842 2 % (142 ) 2 % 700 2 %
After 2023 4,907 14 % 1,080 25 % 5,987 16 % (2,572 ) 38 % 3,415 11 %
Total 34,749 100 % 4,391 100 % 39,140 100 % (6,806 ) 100 % 32,334 100 %
Present value (*) 31,526 3,859 35,384 (5,735 ) 29,649
(*)
The average funding rate, net of tax effects, was
used to determine the present value.</t>
  </si>
  <si>
    <t>Summary of Tax Liabilities</t>
  </si>
  <si>
    <t>c) Tax liabilities
12/31/2018 12/31/2017
Taxes and contributions on income payable 615 1,752
Other Taxes and Contributions payable 1,443 1,423
Provision for deferred income tax and social contribution (Note 24b
II) 447 391
Other 2,779 4,270
Total 5,284 7,836</t>
  </si>
  <si>
    <t>Earnings per share (Tables)</t>
  </si>
  <si>
    <t>Summary of Earnings Per Share</t>
  </si>
  <si>
    <t xml:space="preserve">Net income attributable to ITAÚ UNIBANCO HOLDING’s
shareholders is divided by the average number of outstanding shares
in the period, excluding treasury shares.
01/01 to 01/01 to 01/01 to
Net income attributable to owners of the parent company 24,907 23,193 21,627
Minimum non-cumulative (104 ) (105 ) (105 )
Retained earnings to be distributed to common equity owners in an
amount per share equal to the minimum dividend payable to preferred
equity owners (109 ) (110 ) (111 )
Retained earnings to be distributed, on a pro-rata
Common 12,599 11,828 11,002
Preferred 12,095 11,150 10,409
Total net income available to equity owners:
Common 12,708 11,938 11,113
Preferred 12,199 11,255 10,514
Weighted average number of shares outstanding
(Note 19a)
Common 4,958,290,359 5,021,834,934 5,027,611,714
Preferred 4,759,872,085 4,734,030,111 4,756,823,490
Earnings per share - Basic – R$
Common 2.56 2.38 2.21
Preferred 2.56 2.38 2.21
b)
Earnings per share
diluted
Calculated similarly to the basic earnings per share; however, it
includes the conversion of all preferred shares potentially
dilutable in the denominator.
01/01 to 01/01 to 01/01 to
Total net income available to preferred equity owners 12,199 11,255 10,514
Dividend on preferred shares after dilution effects 72 76 74
Net income available to preferred equity owners considering
preferred shares after the dilution effect 12,271 11,331 10,588
Total net income available to ordinary equity owners 12,708 11,938 11,113
Dividend on preferred shares after dilution effects (72 ) (76 ) (74 )
Net income available to ordinary equity owners considering
preferred shares after the dilution effect 12,636 11,862 11,039
Adjusted weighted average of shares (Note 19a)
Common 4,958,290,359 5,021,834,934 5,027,611,714
Preferred 4,815,473,777 4,796,645,028 4,821,864,280
Preferred 4,759,872,085 4,734,030,111 4,756,823,490
Incremental from stock options granted under our share-based
payment 55,601,692 62,614,917 65,040,790
Earnings per share - diluted – R$
Common 2.55 2.36 2.20
Preferred 2.55 2.36 2.20 </t>
  </si>
  <si>
    <t>Post-employment benefits (Tables)</t>
  </si>
  <si>
    <t>Summary of Main Assumptions Used in Actuarial Valuation of Retirement Plans</t>
  </si>
  <si>
    <t xml:space="preserve">The main demographic assumptions comprise: mortality table and
turnover of active participants and the main financial assumptions
include: discount rate, future salary increases, growth of plan
benefits and inflation.
12/31/2018 12/31/2017 12/31/2016
Discount rate (1) 9.72% p.a. 9.98% p.a. 10.24% a.a.
Mortality table (2) AT-2000 AT-2000 AT-2000
Turnover
Itaú Experience 2008/2010 (3)
Itaú Experience 2008/2010
Exp.Itaú 2008/2010
Future salary growth 4.00% to 7.12 % p.a. 5.04% to 7.12 % p.a.
5.04% to 7.12% p.a.
Growth of the pension fund benefits 4.00 % p.a. 4.00 % p.a. 4.00% p.a.
Inflation 4.00 % p.a. 4.00 % p.a. 4.00% p.a.
Actuarial method Projected Unit Credit Projected Unit Credit Cred.Unit.Projet.
(1)
Determined based on market yield related to
National Treasury Notes (NTN-B)
(2)
Correspond to those disclosed by SOA –
Society of Actuaries, that reflect a 10% increase in the
probabilities of survival regarding the respective basic
tables.
(3)
Updated to the new expectation of mass
behavior. </t>
  </si>
  <si>
    <t>Summary of Allocation of Assets by Category Segmented into Quoted and Not Quoted in Active Market</t>
  </si>
  <si>
    <t>Below is a table with the allocation of assets by category,
segmented into Quoted in an Active Market and Not Quoted in an
Active Market:
Fair value % Allocation
Types 12/31/2018 12/31/2017 12/31/2016 12/31/2018 12/31/2017 12/31/2016
Fixed income securities 18,065 16,851 15,134 96.05 % 95.81 % 91.61 %
Quoted in an active market 17,775 16,281 14,751 94.51 % 92.57 % 89.29 %
Non quoted in an active market 290 570 383 1.54 % 3.24 % 2.32 %
Variable income securities 24 19 685 0.13 % 0.11 % 4.15 %
Quoted in an active market 18 15 681 0.09 % 0.09 % 4.12 %
Non quoted in an active market 6 4 4 0.04 % 0.02 % 0.03 %
Structured investments 59 24 9 0.31 % 0.14 % 0.05 %
Quoted in an active market 1 1 1 0.01 % 0.01 % 0.01 %
Non quoted in an active market 58 23 8 0.30 % 0.13 % 0.04 %
Real estate 578 615 623 3.07 % 3.49 % 3.77 %
Loans to participants 82 79 69 0.44 % 0.45 % 0.42 %
Total 18,808 17,588 16,520 100.00 % 100.00 % 100.00 %</t>
  </si>
  <si>
    <t>Summary of Calculation of Net Amount Recognized in Balance Sheet, Corresponding to Defined Benefit Plan</t>
  </si>
  <si>
    <t>Following is the calculation of the net amount recognized in the
balance sheet, corresponding to the defined benefit plan:
12/31/2018
BD and CV Plans CD Plans Other post- Total
1 - Net assets of the plans 18,808 1,604 0 20,412
2 - Actuarial liabilities (15,493 ) 0 (282 ) (15,775 )
3 - Asset restriction (*) (3,664 ) (939 ) 0 (4,603 )
4 - Net amount recognized in the balance sheet (1+2+3) (349 ) 665 (282 ) 34
Amount recognized in Assets (Note 18a) 66 665 0 731
Amount recognized in Liabilities (Note 18b) (415 ) 0 (282 ) (697 )
12/31/2017
BD and CV Plans CD Plans Other post- Total
1 - Net assets of the plans 17,588 1,634
— 19,222
2 - Actuarial liabilities (14,491 )
— (257 ) (14,748 )
3 - Asset restriction (*) (3,217 ) (912 )
— (4,129 )
4 - Net amount recognized in the balance sheet (1+2+3) (120 ) 722 (257 ) 345
Amount recognized in Assets (Note 18a) 345 722
— 1,067
Amount recognized in Liabilities (Note 18b) (465 )
— (257 ) (722 )
12/31/2016
BD and CV Plans CD Plans Other post- Total
1 - Net assets of the plans 16,520 1,287
— 17,807
2 - Actuarial liabilities (13,723 )
— (221 ) (13,944 )
3 - Asset restriction (*) (3,008 ) (491 )
— (3,499 )
4 - Net amount recognized in the balance sheet (1+2+3) (211 ) 796 (221 ) 364
Amount recognized in Assets (Note 18a) 317 796
— 1,113
Amount recognized in Liabilities (Note 18b) (528 )
— (221 ) (749 )
(*)
Corresponds to the excess of the present value of
the available economic benefit, in conformity with paragraph 58 of
IAS 19.</t>
  </si>
  <si>
    <t>Summary of Change in Net Amount Recognized in Balance Sheet</t>
  </si>
  <si>
    <t>f)
Change in the net amount
recognized in the balance sheet
12/31/2018
BD and CV plans CD plans Ohter post- Total
Net Actuarial Asset Recognized Pension Asset Recognized Liabilities Recognized
Amounts at the beginning of the period 17,588 (14,491 ) (3,217 ) (120 ) 1,634 (912 ) 722 (257 ) 345
Amounts recognized in income (loss) (1+2+3) 1,700 (1,454 ) (321 ) (75 ) 157 (90 ) 67 (25 ) (33 )
1 - Cost of current service 0 (69 ) 0 (69 ) 0 0 0 0 (69 )
2 - Cost of past service 0 0 0 0 0 0 0 0 0
3 - Net interest (1) 1,700 (1,385 ) (321 ) (6 ) 157 (90 ) 67 (25 ) 36
Amounts recognized in stockholders’ equity (4+5+6) 580 (688 ) (126 ) (234 ) (102 ) 63 (39 ) (19 ) (292 )
4 - Effects on asset ceiling 0 0 (126 ) (126 ) 0 63 63 0 (63 )
5 - Remeasurements (2) (3) 566 (683 ) 0 (117 ) (102 ) 0 (102 ) (19 ) (238 )
6 - Exchange variation 14 (5 ) 0 9 0 0 0 0 9
Other (7+8+9+10) (1,060 ) 1,140 0 80 (85 ) 0 (85 ) 19 14
7 - Receipt by allocation of funds (4) 0 0 0 0 0 0 0 0 0
8 - Benefits paid (1,140 ) 1,140 0 0 0 0 0 19 19
9 - Contributions from sponsor 69 0 0 69 (85 ) 0 (85 ) 0 (16 )
10 - Contributions from parcipants 11 0 0 11 0 0 0 0 11
Amounts end of the period 18,808 (15,493 ) (3,664 ) (349 ) 1,604 (939 ) 665 (282 ) 34
12/31/2017
BD and CV plans CD plans Ohter post- Total
Net Actuarial Asset Recognized Pension Asset Recognized Liabilities Recognized
Amounts at the beginning of the period 16,520 (13,723 ) (3,008 ) (211 ) 1,287 (491 ) 796 (221 ) 364
Amounts recognized in income (loss) (1+2+3) 1,639 (1,416 ) (307 ) (84 ) 126 (50 ) 76 (22 ) (30 )
1 - Cost of current service
— (69 )
— (69 )
—
—
—
— (69 )
2 - Cost of past service
—
—
—
—
—
—
—
—
—
3 - Net interest (1) 1,639 (1,347 ) (307 ) (15 ) 126 (50 ) 76 (22 ) 39
Amounts recognized in stockholders’ equity (4+5+6) 487 (493 ) 98 92 324 (371 ) (47 ) (28 ) 17
4 - Effects on asset ceiling
—
— 97 97 (15 ) (371 ) (386 )
— (289 )
5 - Remeasurements (2) (3) 485 (487 ) 1 (1 ) 339
— 339 (28 ) 310
6 - Exchange variation 2 (6 )
— (4 )
—
—
—
— (4 )
Other (7+8+9+10) (1,058 ) 1,141
— 83 (103 )
— (103 ) 14 (6 )
7 - Receipt by allocation of funds (4)
—
—
—
— (12 )
— (12 )
— (12 )
8 - Benefits paid (1,141 ) 1,141
—
—
—
—
— 14 14
9 - Contributions from sponsor 71
—
— 71 (91 )
— (91 )
— (20 )
10 - Contributions from parcipants 12
—
— 12
—
—
—
— 12
Amounts end of the period 17,588 (14,491 ) (3,217 ) (120 ) 1,634 (912 ) 722 (257 ) 345
12/31/2016
BD and CV plans CD plans Ohter post- Total
Net Actuarial Asset Recognized Pension Asset Recognized Liabilities Recognized
Amounts at the beginning of the period 13,633 (11,587 ) (2,134 ) (88 ) 2,229 (270 ) 1,959 (179 ) 1,692
Amounts recognized in income (loss) (1+2+3) 1,483 (1,317 ) (241 ) (75 ) 269 (30 ) 239 (19 ) 145
1 - Cost of current service
— (62 )
— (62 )
—
—
—
— (62 )
2 - Cost of past service
—
—
—
—
—
—
—
—
—
3 - Net interest (1) 1,483 (1,255 ) (241 ) (13 ) 269 (30 ) 239 (19 ) 207
Amounts recognized in stockholders’ equity (4+5+6) 2,300 (1,672 ) (633 ) (5 ) (817 ) (191 ) (1,008 ) (36 ) (1,049 )
4 - Effects on asset ceiling
—
— (633 ) (633 ) (1,053 ) (191 ) (1,244 )
— (1,877 )
5 - Remeasurements (2) (3) 2,308 (1,715 )
— 593 236
— 236 (36 ) 793
6 - Exchange variation (8 ) 43
— 35
—
—
—
— 35
Other (7+8+9+10) (896 ) 853
— (43 ) (394 )
— (394 ) 13 (424 )
7 - Receipt by allocation of funds (4)
—
—
—
— (515 )
— (515 )
— (515 )
8 - Benefits paid (1,060 ) 1,060
—
—
—
—
— 13 13
9 - Contributions from sponsor 149
—
— 149 121
— 121
— 270
10 - Contributions from parcipants 15
—
— 15
—
—
—
— 15
11 - Balance arising from the CorpBanca acquisition
(Note 3)
— (207 )
— (207 )
—
—
—
— (207 )
Amounts end of the period 16,520 (13,723 ) (3,008 ) (211 ) 1,287 (491 ) 796 (221 ) 364
(1)
Corresponds to the amount calculated at 01/01/2018
based on the beginning amount (Net Assets, Actuarial Liabilities
and Restriction of Assets), taking into account the estimated
amount of payments/ receipts of benefits/ contributions, multiplied
by the discount rate of 9.98% p.a.(at 01/01/2017 the rate used was
10.24% p.a.);
(2)
Remeasurements recorded in net assets and asset
ceiling correspond to the income earned above/below the expected
return rate;
(3)
The actual return on assets amounted to R$ 2,266
(R$ 2,124 at 12/31/2017).
(4)
Refers to distribution of excess pension fund from
Itaubanco CD Plan.</t>
  </si>
  <si>
    <t>Summary of Defined Benefit Contribution</t>
  </si>
  <si>
    <t>g)
Defined benefit
contribution
Estimated Contributions made
2019 01/01 to 01/01 to 01/01 to
Pension plan - FIU 47 58 58 78
Pension plan - FUNBEP 10 11 14 71
Total 57 69 72 149</t>
  </si>
  <si>
    <t>Summary of Maturity Profile of Defined Benefit Liabilities</t>
  </si>
  <si>
    <t>h)
Maturity profile of defined
benefit liabilities
Duration (*) 2019 2020 2021 2022 2023 2024 to
Pension plan - FIU 10.88 799 824 859 894 929 5,184
Pension plan - FUNBEP 10.09 370 387 404 420 435 2,362
Other post-employment benefits 12.02 17 18 19 20 21 127
Total 1,186 1,229 1,282 1,334 1,385 7,673
(*)
Average duration of plan´s actuarial
liabilities.</t>
  </si>
  <si>
    <t>Summary of Sensitivity of Defined Benefit Obligation</t>
  </si>
  <si>
    <t>The results obtained are shown in the table below:
BD and CV pension plans Other post-employment
benefits
Main assumptions Present value Income Stockholders’ (*) Present value Income Stockholders’ (*)
Interest rate
Increase by 0,5% (718 )
— 76 (15 )
— (15 )
Decrease by 0,5% 782
— (250 ) 17
— 17
Mortality rate
Increase by 5% (160 )
— 45 (6 )
— (6 )
Decrease by 5% 167
— (48 ) 7
— 7
Medical inflation
Increase by 1%
—
—
— 33
— 33
Decrease by 1%
—
—
— (28 )
— (28 )
(*)
Net of effects of asset ceiling</t>
  </si>
  <si>
    <t>Insurance contracts and private pension (Tables)</t>
  </si>
  <si>
    <t>Summary of Main Insurance lines</t>
  </si>
  <si>
    <t xml:space="preserve">a)
Indexes
Sales
ratio Loss
ratio
% %
Main Insurance Lines 01/01 to 01/01 to 01/01 to 01/01 to
Group accident insurance 34.3 38.0 9.4 7.8
Individual accident 14.1 12.5 20.8 23.5
Commercial multiple peril 21.1 21.2 29.3 36.4
Internal credit 0.7 0.9 134.5 139.6
Mandatory insurance for personal injury caused by motor vehicles
(DPVAT) 0 1.2 0 84.5
Serious or terminal diseases 16.1 10.7 17.5 21.1
Extended warranty - assets 62.0 62.1 13.9 16.0
Credit Life 20.4 18.7 18.3 16.9
Income from Uncertain Events 20.3 16.3 17.1 18.4
Multiple risks 48.1 57.8 53.3 27.2
Home insurance in market policies – Credit Life 20.4 20.7 15.3 13.0
Group life 15.1 8.3 33.2 24.2 </t>
  </si>
  <si>
    <t>Summary of Income Related to Insurance and Private Pension</t>
  </si>
  <si>
    <t>b) Income related to insurance and private
pension
Main lines Premiums and contributions
01/01
to 01/01
to 01/01
to
Group accident insurance 689 666 776
Individual accident 280 289 212
Commercial multiple peril 52 53 56
Internal Credit 78 64 63
Mandatory insurance for personal injury caused by motor vehicles
(DPVAT) 0 24 37
Serious or terminal diseases 188 172 166
Warranty extension - Assets 0
— 112
Disability Savings Pension 291 319 295
PGBL 2,193 2,084 1,955
Credit Life 879 621 570
Income from Uncertain Events 235 177 146
Multiple risks 209 151 162
Home Insurance in Market Policies – Credit Life 288 272 243
Traditional 122 129 142
VGBL 17,154 20,318 18,153
Group life 937 990 1,234
Other lines 502 547 433
Total 24,097 26,876 24,755</t>
  </si>
  <si>
    <t>Summary of Changes in Technical Provisions</t>
  </si>
  <si>
    <t xml:space="preserve">c) Technical provisions
balances
Insurance Private Pension Total
12/31/2018 12/31/2017 12/31/2018 12/31/2017 12/31/2018 12/31/2017
Unearned premiums (PPNG) 2,111 1,883 13 15 2,124 1,898
Mathematical reserve for benefits to be granted (PMBAC) and
benefits granted (PMBC) 195 173 195,348 175,992 195,543 176,165
Redemptions and Other Unsettled Amounts (PVR) 12 11 298 264 310 275
Financial surplus (PEF) 2 2 605 604 607 606
Unsettled claims (PSL) 548 560 43 34 591 594
Claims / events incurred but not reported (IBNR) 348 401 25 27 373 428
Related Expenses (PDR) 31 28 98 95 129 123
Other 562 406 948 737 1,510 1,143
Total 3,809 3,464 197,378 177,768 201,187 181,232
d) Change in technical
provisions
12/31/2018 12/31/2017
Insurance Private Total Insurance Private Total
Opening balance 3,464 177,768 181,232 3,926 150,150 154,076
(+) Additions arising from premiums / contribution 4,340 19,764 24,104 4,059 22,854 26,913
(-) Risk adjustments (3,937 ) (297 ) (4,234 ) (4,225 ) (323 ) (4,548 )
(-) Payment of claims / benefits (1,184 ) (580 ) (1,764 ) (1,228 ) (472 ) (1,700 )
(+) Reported claims 1,325 0 1,325 1,291
— 1,291
(-) Redemptions (1 ) (13,771 ) (13,772 ) (2 ) (12,534 ) (12,536 )
(+/-) Portability of insurances 0 3,758 3,758
— 3,436 3,436
(+) Adjustment of reserves and financial surplus 9 11,622 11,631 16 7,754 7,770
(+) Corporate Reorganization 0 0 0 (282 )
— (282 )
(+/-) Other (recognition / reversal) (207 ) (886 ) (1,093 ) (91 ) 6,903 6,812
Closing balance 3,809 197,378 201,187 3,464 177,768 181,232 </t>
  </si>
  <si>
    <t>Summary of Deferred Acquisition Costs</t>
  </si>
  <si>
    <t xml:space="preserve">V - Deferred acquisition
costs
They are recorded in assets and charges are shown in the table
below:
12/31/2018 12/31/2017
Opening Balance 253 429
Increase 1,001 772
Amortization (845 ) (948 )
Closening Balance 409 253
Balance to be amortized in up to 12 months 334 209
Balance to be amortized after 12 months 75 44 </t>
  </si>
  <si>
    <t>Summary of Claims Development</t>
  </si>
  <si>
    <t xml:space="preserve">The amounts shown in the tables express the position at 12/31/2018,
since the actuarial calculations are made semi-annually:
Provision for unsettled claims (PSL) (*) 591
(-) IBNER 170
(-) Reinsurance 35
(-) Retrocession and other estimates (25 )
Liability claims presented in the development table (a +
b) 411
(*)
It stated in Note 27lV c at 12/31/2018.
Changes in the amount of obligations of the ITAÚ UNIBANCO
HOLDING may occur at the end of each annual reporting period. The
table below shows the development by the claims incurred method.
The first part of the table shows how the final loss estimate
changes through time. The second part of the table reconciles the
amounts pending payment and the liability disclosed in the balance
sheet.
a) Administratives claims
Occurrence date 12/31/2014 12/31/2015 12/31/2016 12/31/2017 12/31/2018 Total
At the end of reporting period 910 1,009 938 934 992
After 1 year 935 1,054 981 977 0
After 2 years 958 1,082 1,001 0
After 3 years 964 1,091 0
After 4 years 967 0
Current estimate 967 1,091 1,001 977 992
Accumulated payments through base date 962 1,078 978 956 815 4,789
Liabilities recognized in the balance sheet 5 13 23 21 178 240
Liabilities in relation to prior periods 0 12
Total administratives claims 0 252
b) Judicial claims
Occurrence date 12/31/2014 12/31/2015 12/31/2016 12/31/2017 12/31/2018 Total
At the end of reporting period 27 30 26 28 16
After 1 year 37 41 35 40 0
After 2 years 46 52 43 0
After 3 years 54 64 0
After 4 years 60 0
Current estimate 60 64 43 40 16
Accumulated payments through base date 45 49 34 30 10 168
Liabilities recognized in the balance sheet 15 15 10 10 5 55
Liabilities in relation to prior periods 0 104
Total judicial claims 0 159 </t>
  </si>
  <si>
    <t>Fair value of financial instruments (Tables)</t>
  </si>
  <si>
    <t>Summary of Carrying and Estimated Fair Values for Financial Instruments</t>
  </si>
  <si>
    <t>The following table summarizes the carrying and estimated fair
values for financial instruments:
12/31/2018 12/31/2017
Carrying Estimated Carrying Estimated
Cash deposits on demand (a ) 37,159 37,159 18,749 18,749
Financial assets 1,424,876 1,433,116 1,330,251 1,338,314
Central Bank compulsory deposits (a ) 94,148 94,148 98,837 98,837
At Amortized Cost 994,759 1,002,999 905,729 913,792
Interbank deposits (b ) 26,420 26,510 29,048 29,112
Securities purchased under agreements to resell (a ) 280,136 280,136 244,707 244,707
Securities (c ) 110,395 112,171 111,424 113,049
Loan operations and lease operations portfolio (*) (d ) 536,091 542,465 497,719 504,093
Other financial assets (e ) 75,090 75,090 59,568 59,568
(-) Provision for Expected Loss (33,373 ) (33,373 ) (36,737 ) (36,737 )
At Fair Value Through Other Comprehensive Income 49,323 49,323 52,149 52,149
Securities (c ) 49,323 49,323 52,149 52,149
At Fair Value Through Profit or Loss 286,646 286,646 273,536 273,536
Securities (c ) 263,180 263,180 250,693 250,693
Derivatives (c ) 23,466 23,466 22,843 22,843
Financial liabilities 1,151,237 1,150,700 1,056,717 1,054,981
At Amortized Cost 1,119,734 1,119,197 1,024,584 1,022,848
Deposits (b ) 463,424 463,363 402,938 402,911
Securities sold under repurchase agreements (a ) 330,237 330,237 312,634 312,634
Interbank market debt (b ) 134,670 134,533 124,587 124,257
Institutional market debt (b ) 93,974 93,635 98,482 97,103
Other financial liabilities (e ) 97,429 97,429 85,943 85,943
At Fair Value Through Profit or Loss 27,711 27,711 27,211 27,211
Derivatives (c ) 27,519 27,519 26,746 26,746
Structured notes 192 192 465 465
Provision for Expected Loss 3,792 3,792 4,922 4,922
Loan Commitments 2,601 2,601 3,015 3,015
Financial Guarantees 1,191 1,191 1,907 1,907
(*)
In the composition of balance there are operations
designated at fair value through profit or loss, in the amount of
R$ 102 at 12/31/2017.</t>
  </si>
  <si>
    <t>Summary of Breakdown of Fair Value Hierarchy Levels</t>
  </si>
  <si>
    <t xml:space="preserve">The following table presents the breakdown of fair value hierarchy
levels.
12/31/2018 12/31/2017
Level 1 Level 2 Level 3 Total Level 1 Level 2 Level 3 Total
Financial assets at fair value through profit or loss 224,872 34,206 2,833 261,911 213,421 31,579 3,947 248,947
Investment funds 2,003 2,323 0 4,326 1,738 1,775
— 3,513
Brazilian government securities 213,816 3,242 0 217,058 205,027 2,816 1 207,844
Government securities – other countries 1,517 562 0 2,079 1,643 2,306
— 3,949
Argentina 1,129 0 0 1,129 1,466
—
— 1,466
Chile 147 155 0 302 39 18
— 57
Colombia 0 207 0 207
— 2,092
— 2,092
United States 117 0 0 117 100
—
— 100
Italy 0 115 0 115
—
—
—
—
Mexico 120 0 0 120 5
—
— 5
Paraguay 0 1 0 1
— 3
— 3
Uruguay 0 84 0 84
— 193
— 193
Other 4 0 0 4 33
—
— 33
Corporate securities 7,536 28,079 2,833 38,448 5,013 24,682 3,946 33,641
Shares 6,175 2,003 1,268 9,446 3,875 65 2,019 5,959
Bank deposit certificates 1 968 0 969 1 334
— 335
Securitized real estate loans 0 0 1,411 1,411
—
— 1,795 1,795
Debentures 168 4,707 85 4,960 486 2,608 122 3,216
Eurobonds and others 1,192 173 31 1,396 651 37
— 688
Financial credit bills 0 19,719 5 19,724
— 21,170
— 21,170
Promissory notes 0 435 0 435
— 391
— 391
Other 0 74 33 107
— 77 10 87
Financial assets at fair value through other comprehensive
income 30,680 18,643 0 49,323 35,234 16,915
— 52,149
Brazilian government securities 27,038 801 0 27,839 32,218 708
— 32,926
Government securities – other countries 2,448 16,324 0 18,772 1,550 14,992
— 16,542
Germany 22 0 0 22
—
—
—
—
Chile 0 7,653 0 7,653
— 9,550
— 9,550
Colombia 0 5,505 0 5,505
— 3,020
— 3,020
United States 2,425 193 0 2,618 1,550
—
— 1,550
France 0 891 0 891
—
—
—
—
Paraguay 0 1,529 0 1,529
— 1,800
— 1,800
Uruguay 0 553 0 553
— 622
— 622
Other 1 0 0 1
—
—
—
—
Corporate securities 1,194 1,518 0 2,712 1,466 1,215
— 2,681
Shares 161 0 0 161 148
—
— 148
Bank deposit certificates 0 1,053 0 1,053
— 685
— 685
Debentures 0 2 0 2
— 1
— 1
Eurobonds and others 1,033 463 0 1,496 1,318 529
— 1,847
Financial assets at fair value through profit or loss 1,269 0 0 1,269 1,746
—
— 1,746
Brazilian government securities 1,269 0 0 1,269 1,746
—
— 1,746
Financial liabilities designated at fair value through profit or
loss 0 192 0 192
— 465
— 465
Structured notes 0 192 0 192
— 465
— 465 </t>
  </si>
  <si>
    <t>Summary of Breakdown of Fair Value Hierarchy Levels for Derivative Assets and Liabilities</t>
  </si>
  <si>
    <t xml:space="preserve">The following table presents the breakdown of fair value hierarchy
levels for our derivative assets and liabilities.
12/31/2018 12/31/2017
Level 1 Level 2 Level 3 Total Level 1 Level 2 Level 3 Total
Assets 15 23,309 142 23,466 158 22,249 436 22,843
Futures Contract 0 0 0 0 158
—
— 158
Swap Contract– adjustment receivable 0 12,959 90 13,049
— 8,821 369 9,190
Options Contract 0 4,163 52 4,215
— 3,271 66 3,337
Forwards Contract 0 1,835 0 1,835
— 6,911
— 6,911
Credit derivatives - financial Institutions 0 120 0 120
— 137
— 137
NDF - Non Deliverable Forward 0 3,711 0 3,711
— 2,950
— 2,950
Check of swap - Companies 0 44 0 44
— 68
— 68
Other derivative financial instruments 15 477 0 492
— 91 1 92
Liabilities (22 ) (27,471 ) (26 ) (27,519 )
— (26,643 ) (103 ) (26,746 )
Swap Contract – adjustment payable 0 (19,351 ) (3 ) (19,354 )
— (13,590 ) (102 ) (13,692 )
Options Contract 0 (3,906 ) (23 ) (3,929 )
— (2,792 ) (1 ) (2,793 )
Forwards Contract 0 (470 ) 0 (470 )
— (6,272 )
— (6,272 )
Credit derivatives - financial Institutions 0 (140 ) 0 (140 )
— (58 )
— (58 )
NDF - Non Deliverable Forward 0 (3,384 ) 0 (3,384 )
— (3,745 )
— (3,745 )
Check of swap - Companies 0 (162 ) 0 (162 )
— (122 )
— (122 )
Other derivative financial instruments (22 ) (58 ) 0 (80 )
— (64 )
— (64 ) </t>
  </si>
  <si>
    <t>Summary of Changes in Balance Sheet for Financial Instruments Classified by Level 3 Fair Value Hierarchy</t>
  </si>
  <si>
    <t xml:space="preserve">The tables below show the changes in balance sheet for financial
instruments classified by ITAÚ UNIBANCO HOLDING in
Level 3 of the fair value hierarchy. Derivative financial
instruments classified in Level 3 correspond to other
derivatives indexed to shares.
Fair value at
Total gains or losses Purchases Settlements Transfers Fair value Total Gains
Recognized Recognized
Financial assets designated at fair value 3,947 (377 )
— 90 (353 ) (474 ) 2,833 (618 )
Brazilian government securities 1 (1 )
—
—
—
— 0
—
Corporate securities 3,946 (376 )
— 90 (353 ) (474 ) 2,833 (618 )
Shares 2,019 34
—
— (203 ) (582 ) 1,268 (442 )
Securitized real estate loans 1,795 (359 )
— 57 (89 ) 7 1,411 19
Debentures 122 (41 )
—
— (53 ) 57 85 (196 )
Eurobonds and others
— 2
— 20 (2 ) 11 31
—
Financial credit bills
—
—
—
— 5 5
—
Other 10 (12 )
— 13 (6 ) 28 33 1
Fair value at
Total gains or losses Purchases Settlements Transfers Fair value Total Gains
Recognized Recognized
Derivatives - assets 436 (3 )
— 205 (254 ) (242 ) 142 61
Swap Contract– adjustment receivable 369 (5 )
—
— (30 ) (244 ) 90 61
Options Contract 66 2 205 (223 ) 2 52
—
Other derivative financial instruments 1 (1 ) 0
—
Derivatives - liabilities (103 ) 40
— (148 ) 141 44 (26 ) 6
Swap Contract – adjustment payable (102 ) (37 )
—
— 92 44 (3 ) (3 )
Options Contract (1 ) 77
— (148 ) 49
— (23 ) 9
Fair value at
Total gains or losses Purchases Settlements Transfers Fair value Total Gains
Recognized Recognized
Financial assets designated at fair value through profit or
loss 3,808 (232 )
— 578 (146 ) (61 ) 3,947 (412 )
Brazilian government securities 1
—
—
—
—
— 1 (1 )
Corporate securities 3,807 (232 )
— 578 (146 ) (61 ) 3,946 (411 )
Shares 1,662 122
— 400
— (165 ) 2,019 (274 )
Securitized real estate loans 2,092 (355 )
— 58
—
— 1,795 16
Debentures 37 (1 )
— 106 (124 ) 104 122 (153 )
Eurobonds and others
—
—
— 9 (9 )
—
—
—
Other 16 2
— 5 (13 )
— 10
—
Financial assets designated at fair value through other
comprehensive income 227
—
— 200 (427 )
—
—
—
Corporate securities 227
—
— 200 (427 )
—
—
—
Securitized real estate loans 6
—
—
— (6 )
—
—
—
Eurobonds and others 221
—
— 200 (421 )
—
—
—
Fair value at
Total gains or losses Purchases Settlements Transfers Fair value Total Gains
Recognized Recognized
Derivatives - Assets 521 (33 ) 101
— (244 ) 91 436 17
Swap Contract– adjustment receivable 468 (41 )
—
— (100 ) 42 369 32
Options Contract 47 12 101
— (143 ) 49 66 (14 )
Other derivative financial instruments 6 (4 )
—
— (1 )
— 1 (1 )
Derivatives - Liabilities (60 ) (117 ) (15 )
— 111 (22 ) (103 ) (57 )
Swap Contract – adjustment payable (56 ) (122 )
—
— 97 (21 ) (102 ) (60 )
Options Contract (4 ) 5 (15 )
— 13
— (1 ) 3
Credit derivatives - financial Institutions
—
—
—
— 1 (1 )
—
— </t>
  </si>
  <si>
    <t>Summary of Sensitivity Analyses Operations of Level 3</t>
  </si>
  <si>
    <t>The table below shows the sensitivity of these fair values in
scenarios of changes of interest rates, asset prices, or in
scenarios vary in prices with shocks and the volatility for
non-linear
Sensitivity – Level 3 Operations 12/31/2018 12/31/2017
Market risk factor groups Scenarios Impact Impact
Result Stockholders’ Result Stockholders’
I (0.4 ) (1.2 ) (1.9 ) (2.4 )
Interest rates II (9.3 ) (29.3 ) (47.0 ) (55.4 )
III (18.6 ) (57.8 ) (93.9 ) (114.5 )
Shares I (63.4 ) 0 (146.6 )
—
II (126.8 ) 0 (293.2 )
—
Nonlinear I (48.2 ) 0 (9.2 )
—
II (89.3 ) 0 (11.9 )
—</t>
  </si>
  <si>
    <t>Contingent Assets and Liabilities, Provisions and Legal Obligations (Tables)</t>
  </si>
  <si>
    <t>Disclosure of Provision</t>
  </si>
  <si>
    <t>Below are the changes in civil, labor and other risks
provisions:
01/01 to
12/31/2018
Civil Labor Other Total
Opening balance 5,300 7,283 150 12,733
(-) Guaranteed Provisions by indemnity clause (Note 2.4.n) (243 ) (998 ) 0 (1,241 )
Subtotal 5,057 6,285 150 11,492
Interest (Note 23) 145 508 0 653
Changes in the period reflected in results (Note 23) 319 1,982 423 2,724
Increase (*) 774 2,152 425 3,351
Reversal (455 ) (170 ) (2 ) (627 )
Payment (1,321 ) (2,911 ) 0 (4,232 )
Subtotal 4,200 5,864 573 10,637
(+) Guaranteed Provisions by indemnity clause (Note 2.4.n) 226 957 0 1,183
Closing balance 4,426 6,821 573 11,820
Current 1,350 2,911 573 4,834
Non-current 3,076 3,910 0 6,986
Escrow deposits at 12/31/2018 (Note 18a) 1,574 2,302 0 3,876
(*)
Civil provisions include the provision for economic
plans amounting to R$ (184).
01/01 to
12/31/2017
Civil Labor Other Total
Opening balance 5,172 7,232 259 12,663
Effect of change in consolidation criteria (1 )
—
— (1 )
Balance arising from the merger with Corpbanca (Note 3a) 39 284
— 323
(-) Guaranteed Provisions by indemnity clause (Note 2.4.n) (256 ) (1,066 )
— (1,322 )
Subtotal 4,954 6,450 259 11,663
Interest (Note 23) 99 613
— 712
Changes in the period reflected in results (Note 23) 1,420 2,357 (109 ) 3,668
Increase (*) 1,962 2,592 4 4,558
Reversal (542 ) (235 ) (113 ) (890 )
Payment (1,416 ) (3,135 )
— (4,551 )
Subtotal 5,057 6,285 150 11,492
(+) Guaranteed Provisions by indemnity clause (Note 2.4.n) 243 998
— 1,241
Closing balance 5,300 7,283 150 12,733
Current 1,450 3,144 150 4,744
Non-current 3,850 4,139
— 7,989
Escrow deposits at 12/31/2017 (Note 18a) 1,457 2,200
— 3,657
(*)
Civil provisions include the provision for economic
plans amounting to R$ 184.</t>
  </si>
  <si>
    <t>Summary of Assets Pledged as Collateral for Lawsuits Involving Contingent Liabilities are Restricted or Deposited</t>
  </si>
  <si>
    <t xml:space="preserve">12/31/2018 12/31/2017
Financial assets - at fair value through profit or loss and at fair
value through other comprehensive income (basically financial
treasury bills) 730 962
Escrow deposits (Note 18a) 4,312 4,585 </t>
  </si>
  <si>
    <t>Civil labor and other provisions [member]</t>
  </si>
  <si>
    <t>The table below shows the changes in the provisions:
01/01 to 01/01 to
Opening balance 7,003 8,246
(-) Provisions guaranteed by indemnity clause (Note 2.4 n) (66 ) (69 )
Subtotal 6,937 8,177
Interest (*) 384 613
Changes in the period reflected in results (259 ) (27 )
Increase (*) 392 452
Reversal (*) (651 ) (479 )
Payment (337 ) (1,826 )
Subtotal 6,725 6,937
(+) Provisions guaranteed by indemnity clause (Note 2.4 n) 68 66
Closing balance 6,793 7,003
Current 107 230
Non-current 6,686 6,773
(*)
The amounts are included in the headings Tax
Expenses, General and Administrative Expenses and Current Income
Tax and Social Contribution.
Escrow deposits 01/01 to 01/01 to
Opening balance 5,170 4,847
Appropriation of interest 199 344
Changes in the period (22 ) (3 )
Deposits made 251 240
Withdrawals (48 ) (202 )
Deposits released (225 ) (41 )
Closing balance 5,347 5,188
Reclassification of assets pledged as collateral for contingencies
(Note 29e) (1 ) (18 )
Closing balance after reclassification (Note 18a) 5,346 5,170</t>
  </si>
  <si>
    <t>Segment Information (Tables)</t>
  </si>
  <si>
    <t>Summary of Operating Segments</t>
  </si>
  <si>
    <t>ITAÚ UNIBANCO HOLDING
S.A.
From January 1, December 31,
2018
Retail Wholesale Activities with ITAÚ Adjustments IFRS (3)
Banking product 72,182 29,389 10,246 111,817 (7,617 ) 104,200
Interest margin (1) 40,243 18,930 9,912 69,085 (8,380 ) 60,705
Banking service fees 25,131 9,810 138 35,079 1,730 36,809
Income related to insurance and private pension operations
before claim and selling expenses 6,808 649 196 7,653 (3,692 ) 3,961
Other income 0 0 0 0 2,725 2,725
Cost of Credit (12,526 ) (1,540 ) 0 (14,066 ) 5,112 (8,954 )
Claims (1,160 ) (68 ) 0 (1,228 ) 0 (1,228 )
Operating margin 58,496 27,781 10,246 96,523 (2,505 ) 94,018
Other operating income (expenses) (40,002 ) (15,217 ) (1,070 ) (56,289 ) (7,121 ) (63,410 )
Non-interest (2) (35,296 ) (13,817 ) (331 ) (49,444 ) (8,094 ) (57,538 )
Tax expenses for ISS, PIS and COFINS and Other (4,706 ) (1,400 ) (739 ) (6,845 ) 226 (6,619 )
Share of profit or (loss) in associates and joint ventures 0 0 0 0 747 747
Net income before income tax and social contribution 18,494 12,564 9,176 40,234 (9,626 ) 30,608
Income tax and social contribution (6,939 ) (3,829 ) (2,964 ) (13,732 ) 8,763 (4,969 )
Non-controlling (184 ) (550 ) (35 ) (769 ) 37 (732 )
Net income 11,371 8,185 6,177 25,733 (826 ) 24,907
Total assets (*) - 12/31/2018 1,042,145 655,393 142,853 1,649,613 (96,816 ) 1,552,797
Total liabilities - 12/31/2018 1,005,194 597,528 93,546 1,505,490 (103,159 ) 1,402,331
(*)
Investments in associates and joint ventures 1,220 0 11,438 12,658 (639 ) 12,019
Fixed assets, net 5,526 879 0 6,405 897 7,302
Goodwill and Intangible assets, net 6,845 8,178 0 15,023 4,306 19,329
(1)
Includes interest and similar income and expenses
of R$ 62,565, net gains (loss) on investment securities and
derivatives of R$ (4,834) and results from foreign exchange
operations and exchange variation of transactions abroad of R$
2,974.
(2)
Refers to general and administrative expenses
including depreciation and amortization expenses of R$
(3,332).
(3)
The IFRS consolidated figures do not represent the
sum of the segments because there are intercompany transactions
that were eliminated only in the consolidated financial statements.
Segments are assessed by top management, net of income and expenses
between related parties.
ITAÚ UNIBANCO HOLDING
S.A.
From January 1 to December 31,
2017
Retail Wholesale Actitivities with ITAÚ Adjustments IFRS (3)
Banking product 69,921 28,748 10,623 109,292 2,231 111,523
Interest margin (1) 38,570 19,426 10,515 68,511 2,731 71,242
Banking service fees 24,096 8,876 42 33,014 1,434 34,448
Income related to insurance and private pension operations
before claim and selling expenses 7,255 446 66 7,767 (3,068 ) 4,699
Other income
—
—
—
— 1,134 1,134
Cost of Credit (12,166 ) (5,829 ) (6 ) (18,001 ) (1,773 ) (19,774 )
Claims (1,222 ) (53 )
— (1,275 ) 83 (1,192 )
Operating margin 56,533 22,866 10,617 90,016 541 90,557
Other operating income (expenses) (37,601 ) (14,523 ) (1,647 ) (53,771 ) (6,204 ) (59,975 )
Non-interest (2) (33,186 ) (13,265 ) (831 ) (47,282 ) (6,212 ) (53,494 )
Tax expenses for ISS, PIS and COFINS and Other (4,415 ) (1,258 ) (816 ) (6,489 ) (542 ) (7,031 )
Share of profit or (loss) in associates and joint ventures
—
—
—
— 550 550
Net income before income tax and social contribution 18,932 8,343 8,970 36,245 (5,663 ) 30,582
Income tax and social contribution (7,107 ) (2,412 ) (1,775 ) (11,294 ) 3,937 (7,357 )
Non-controlling (166 ) 117 (23 ) (72 ) 40 (32 )
Net income 11,659 6,048 7,172 24,879 (1,686 ) 23,193
Total assets (*) - 12/31/2017 970,137 604,384 119,309 1,503,503 (67,264 ) 1,436,239
Total liabilities - 12/31/2017 934,835 548,185 71,873 1,364,566 (72,683 ) 1,291,883
(*)
Investments in associates and joint ventures 1,168
— 3,986 5,154 (99 ) 5,055
Fixed assets, net 5,105 1,290
— 6,395 964 7,359
Goodwill and Intangible assets, net 8,739 7,694
— 16,433 2,950 19,383
(1)
Includes interest and similar income and expenses
of R$ 67,311, net gains (loss) on investment securities and
derivatives of R$ 4,181 and results from foreign exchange
operations and exchange variation of transactions abroad of R$
(250).
(2)
Refers to general and administrative expenses
including depreciation and amortization expenses of R$
(3,034).
(3)
The IFRS Consolidated figures do not represent the
sum of the segments because there are intercompany transactions
that were eliminated only in the consolidated financial statements.
Segments are assessed by top management, net of income and expenses
between related parties.
ITAÚ UNIBANCO HOLDING
S.A.
From January 1 to December 31,
2016
Retail Wholesale Actitivities with ITAÚ Adjustments IFRS (3)
Banking product 70,496 30,498 9,412 110,406 8,016 118,422
Interest margin (1) 40,073 21,929 9,264 71,266 8,589 79,855
Banking service fees 22,659 8,072 59 30,790 1,128 31,918
Income related to insurance and private pension operations
before claim and selling expenses 7,764 497 89 8,350 (3,085 ) 5,265
Other income
—
—
—
— 1,384 1,384
Cost of Credit (14,394 ) (10,586 ) 71 (24,909 ) 2,039 (22,870 )
Claims (1,426 ) (59 )
— (1,485 )
— (1,485 )
Operating margin 54,676 19,853 9,483 84,012 10,055 94,067
Other operating income (expenses) (37,202 ) (13,410 ) (2,387 ) (52,999 ) (5,389 ) (58,388 )
Non-interest (2) (32,883 ) (12,034 ) (1,616 ) (46,533 ) (4,372 ) (50,905 )
Tax expenses for ISS, PIS and COFINS and Other (4,319 ) (1,376 ) (771 ) (6,466 ) (1,545 ) (8,011 )
Share of profit or (loss) in associates and joint ventures
—
—
—
— 528 528
Net income before income tax and social contribution 17,474 6,443 7,096 31,013 4,666 35,679
Income tax and social contribution (6,328 ) (1,081 ) (1,237 ) (8,646 ) (5,017 ) (13,663 )
Non-controlling (223 ) 79 (1 ) (145 ) (244 ) (389 )
Net income 10,923 5,441 5,858 22,222 (595 ) 21,627
Total assets (*) - 01/01/2017 909,779 585,088 116,401 1,427,084 (75,770 ) 1,351,314
Total liabilities - 01/01/2017 877,792 525,390 80,810 1,299,869 (80,939 ) 1,218,930
(*)
Investments in associates and joint ventures 1,325
— 3,106 4,431 642 5,073
Fixed assets, net 5,635 1,177
— 6,812 1,230 8,042
Goodwill and Intangible assets, net 7,957 7,276
— 15,233 1,823 17,056
(1)
Includes net interest and similar income and
expenses of R$ 67,276, net gain (loss) on investment securities and
derivatives of R$ 7,066 and foreign exchange results and exchange
variation on transactions of abroad R$
5,513.
(2)
Refers to general and administrative expenses
including depreciation and amortization expenses of R$
(2,995).
(3)
The IFRS Consolidated figures do not represent the
sum of the segments because there are intercompany transactions
that were eliminated only in the consolidated financial statements.
Segments are assessed by top management, net of income and expenses
between related parties.</t>
  </si>
  <si>
    <t>Summary of Result of Non-Current Assets and Main Services and Products by Geographic Region</t>
  </si>
  <si>
    <t xml:space="preserve">c)
Result of Non-Current
12/31/2018 12/31/2017 1/1/2017
Brazil Abroad Total Brazil Abroad Total Brazil Abroad Total
Non-current 22,991 3,640 26,631 23,411 3,331 26,742 22,974 2,124 25,098
01/01 to 12/31/2018 01/01 to 12/31/2017 01/01 to 12/31/2016
Brazil Abroad Total Brazil Abroad Total Brazil Abroad Total
Income related to financial operations (1) (2) 108,362 22,955 131,317 131,689 17,883 149,572 155,030 19,954 174,984
Income related to insurance and private pension operations before
claim and selling expenses 3,812 149 3,961 4,551 148 4,699 5,133 132 5,265
Banking service fees 33,211 3,598 36,809 31,296 3,152 34,448 29,061 2,857 31,918
(1)
Includes interest and similar income, dividend
income, net gain (loss) on investment securities and derivatives,
foreign exchange results, and exchange variation on
transactions.
(2)
ITAÚ UNIBANCO HOLDING does not have clients
representing 10% or higher of its
revenues. </t>
  </si>
  <si>
    <t>Related parties (Tables)</t>
  </si>
  <si>
    <t>Summary of Transactions Between Related Parties</t>
  </si>
  <si>
    <t xml:space="preserve">a)
Transactions with related
parties:
ITAÚ UNIBANCO HOLDING
Annual rate Assets /
(Liabilities) Revenue /
(Expenses)
12/31/2018 12/31/2017 01/01 to 01/01 to 01/01 to
Loan operations 144 96 187 6
—
Alpargatas S.A. 2.5% to 6% / SELIC + 2.35% / CDI
+ 3.15% 49 96 3 6
—
Other 113% of CDI 95
— 184
—
—
Derivative financial instruments - assets and
liabilities
—
— (138 )
—
—
Other
—
— (138 )
—
—
Deposits (70 )
— (9 )
—
—
Other 75% to 96% of CDI (70 )
— (9 )
—
—
Securities sold under repurchase agreements (29 ) (48 ) (3 ) (5 ) (19 )
Duratex S.A. 95% to 97.5% of CDI (19 ) (22 ) (1 ) (2 ) (4 )
Other 50.01% to 100.15% of CDI (10 ) (26 ) (2 ) (3 ) (15 )
Amounts receivable from (payable to) related companies / Banking
service fees (expenses) (92 ) (108 ) 46 39 28
Olimpia Promoção e Serviços S.A. (3 ) (2 ) (25 ) (23 ) (25 )
Fundação Itaú Unibanco - Previdência
Complementar (98 ) (106 ) 51 47 44
Other 9
— 20 15 9
Rental revenues (expenses)
—
— (46 ) (62 ) (59 )
Fundação Itaú Unibanco - Previdência
Complementar
—
— (36 ) (49 ) (44 )
FUNBEP - Fundo de Pensão Multipatrocinado
—
— (7 ) (11 ) (13 )
Other
—
— (3 ) (2 ) (2 )
Sponsorship expenses
—
— (31 ) (10 ) (6 )
Associação Cubo Coworking Itaú
—
— (31 ) (10 ) (6 )
Donation expenses
—
— (96 ) (94 ) (88 )
Instituto Itaú Cultural
—
— (95 ) (93 ) (87 )
Associação Itaú Viver Mais
—
— (1 ) (1 ) (1 ) </t>
  </si>
  <si>
    <t>Summary of Compensation and Benefits of Key Management Personnel</t>
  </si>
  <si>
    <t>b)
Compensation and Benefits of
Key Management Personnel
Compensation and benefits attributed to Management Members, members
of the Audit Committee and the Board of Directors of ITAÚ
UNIBANCO HOLDING in the period correspond to:
01/01 to 01/01 to 01/01 to
Fees (481 ) (426 ) (360 )
Profit sharing (258 ) (244 ) (251 )
Post-employment benefits (9 ) (9 ) (12 )
Granting of the Share-based payment (212 ) (220 ) (263 )
Total (960 ) (899 ) (886 )</t>
  </si>
  <si>
    <t>Risk and Capital Management (Tables)</t>
  </si>
  <si>
    <t>Summary of Credit Risk Exposure</t>
  </si>
  <si>
    <t>12/31/2018 12/31/2017
Brazil Abroad Total Brazil Abroad Total
Financial Assets 1,027,193 303,535 1,330,728 967,703 263,711 1,231,414
At Amortized Cost 756,993 237,766 994,759 702,672 203,057 905,729
Interbank deposits 6,239 20,181 26,420 6,367 22,681 29,048
Securities purchased under agreements to resell 279,353 783 280,136 243,917 790 244,707
Securities 90,234 20,161 110,395 101,365 10,059 111,424
Loan operations and lease operations (*) 345,501 190,590 536,091 327,501 170,218 497,719
Other financial assets 61,875 13,215 75,090 53,787 5,781 59,568
(-) Provision for Expected Loss (26,209 ) (7,164 ) (33,373 ) (30,265 ) (6,472 ) (36,737 )
At Fair Value Through Other Comprehensive Income 9,089 40,234 49,323 14,722 37,427 52,149
Securities 9,089 40,234 49,323 14,722 37,427 52,149
At Fair Value Through Profit or Loss 261,111 25,535 286,646 250,309 23,227 273,536
Securities 252,819 10,361 263,180 238,200 12,493 250,693
Derivatives 8,292 15,174 23,466 12,109 10,734 22,843
Financial liabilities - provision for expected loss 3,355 437 3,792 4,513 409 4,922
Loan Commitments 2,289 312 2,601 2,681 334 3,015
Financial Guarantees 1,066 125 1,191 1,832 75 1,907
Off balance sheet 300,522 49,173 349,695 280,032 43,797 323,829
Financial Guarantees 53,443 12,662 66,105 60,062 10,427 70,489
Letters of credit to be released 10,747 0 10,747 9,214
— 9,214
Loan commitments 236,332 36,511 272,843 210,756 33,370 244,126
Mortgage loans 3,403 0 3,403 3,218
— 3,218
Overdraft accounts 110,454 0 110,454 93,284
— 93,284
Credit cards 120,862 2,961 123,823 109,196 2,679 111,875
Other pre-approved 1,613 33,550 35,163 5,058 30,691 35,749
Total 1,324,360 352,271 1,676,631 1,243,222 307,099 1,550,321
(*)
In the composition of balance there are operations
designated at Fair Value Through Profit or Loss, in the amount of
R$ 102 at 12/31/2017.</t>
  </si>
  <si>
    <t>Summary of Maximum Exposure of Financial Assets Segregated by Business Sector</t>
  </si>
  <si>
    <t>Loan Operations and Lease
Operations
12/31/2018 % 12/31/2017 %
Industry and commerce 115,225 21.5 107,201 21.5
Services 118,435 22.1 114,332 23.0
Other sectors 30,440 5.7 29,047 5.8
Individuals 271,991 50.7 247,139 49.7
Total 536,091 100.0 497,719 100.0
Other financial assets (*)
12/31/2018 % 12/31/2017 %
Public sector 330,730 43.9 327,932 46.5
Services 92,562 12.3 84,191 11.9
Other sectors 23,072 3.1 19,804 2.8
Financial 306,556 40.7 273,747 38.8
Total 752,920 100.0 705,674 100.0
(*)
Includes Financial Assets at Fair Value through
Profit and Loss, Financial Assets at Fair Value through Other
Comprehensive Income and Financial Assets at Amortized Cost, except
for loan and finance lease operations.</t>
  </si>
  <si>
    <t>Summary of Breakdown of Indicators of Credit Quality</t>
  </si>
  <si>
    <t>Operations and lease
operations
12/31/2018
Stage 1 Stage 2 Stage 3 Total Consolidated of 3
stages
Loan Operations Loan commitments Financial Guarantees Total Loan Operations Loan commitments Financial Guarantees Total Loan Operations Loan commitments Financial Guarantees Total Loan Operations (*) Loan commitments Financial Guarantees Total
Individuals 177,488 174,666 1,014 353,168 17,029 6,784
— 23,813 18,047 687
— 18,734 212,564 182,137 1,014 395,715
Credit card 65,227 110,435
— 175,662 8,489 5,719
— 14,208 4,539 594
— 5,133 78,255 116,748
— 195,003
Personal loans 14,125 64,201 1,014 79,340 4,427 1,064
— 5,491 10,991 93
— 11,084 29,543 65,358 1,014 95,915
Payroll loans 44,156
—
— 44,156 1,024
—
— 1,024 1,698
—
— 1,698 46,878
—
— 46,878
Vehicles 14,353
—
— 14,353 1,022
—
— 1,022 545
—
— 545 15,920
—
— 15,920
Mortgage loans 39,627 30
— 39,657 2,067 1
— 2,068 274
—
— 274 41,968 31
— 41,999
Corporate 90,716 16,054 45,361 152,131 2,222 83 1,681 3,986 9,705 143 4,148 13,996 102,643 16,280 51,190 170,113
Small and medium businesses 57,099 40,105 2,472 99,676 5,875 1,834 69 7,778 5,838 185 94 6,117 68,812 42,124 2,635 113,571
Foreign loans - Latin America 134,323 29,090 10,842 174,255 11,768 2,969 395 15,132 5,981 243 29 6,253 152,072 32,302 11,266 195,640
Total 459,626 259,915 59,689 779,230 36,894 11,670 2,145 50,709 39,571 1,258 4,271 45,100 536,091 272,843 66,105 875,039
% 59.0 % 33.3 % 7.7 % 100.0 % 72.8 % 23.0 % 4.2 % 100.0 % 87.7 % 2.8 % 9.5 % 100.0 % 61.3 % 31.1 % 7.6 % 100.0 %
12/31/2017
Stage 1 Stage 2 Stage 3 Total Consolidated of 3
stages
Loan Operations Loan commitments Financial Guarantees Total Loan Operations Loan commitments Financial Guarantees Total Loan Operations Loan commitments Financial Guarantees Total Loan Operations (*) Loan commitments Financial Guarantees Total
Individuals 161,364 159,533 1,016 321,913 13,032 4,420
— 17,452 18,989 776
— 19,765 193,385 164,729 1,016 359,130
Credit card 57,073 102,180
— 159,253 6,027 3,353
— 9,380 4,313 697
— 5,010 67,413 106,230
— 173,643
Personal loans 12,290 57,339 1,016 70,645 3,108 1,065
— 4,173 11,897 79
— 11,976 27,295 58,483 1,016 86,794
Payroll loans 42,115
—
— 42,115 733
—
— 733 1,868
—
— 1,868 44,716
—
— 44,716
Vehicles 12,550
—
— 12,550 987
—
— 987 628
—
— 628 14,165
—
— 14,165
Mortgage loans 37,336 14
— 37,350 2,177 2
— 2,179 283
—
— 283 39,796 16
— 39,812
Corporate 91,442 14,100 50,811 156,353 3,833 278 1,299 5,410 12,372 390 5,538 18,300 107,647 14,768 57,648 180,063
Small and medium businesses 47,132 33,203 2,229 82,564 6,001 1,638 74 7,713 7,157 254 54 7,465 60,290 35,095 2,357 97,742
Foreign loans - Latin America 117,448 25,867 9,069 152,384 13,028 3,527 371 16,926 5,921 140 28 6,089 136,397 29,534 9,468 175,399
Total 417,386 232,703 63,125 713,214 35,894 9,863 1,744 47,501 44,439 1,560 5,620 51,619 497,719 244,126 70,489 812,334
% 58.5 % 32.6 % 8.9 % 100.0 % 75.5 % 20.8 % 3.7 % 100.0 % 86.1 % 3.0 % 10.9 % 100.0 % 61.2 % 30.1 % 8.7 % 100.0 %
(*)
In the composition of balance there are operations
designated at Fair Value Through Profit or Loss, in the amount of
R$ 102 at 12/31/2017.</t>
  </si>
  <si>
    <t>Summary of Internal Rating</t>
  </si>
  <si>
    <t>12/31/2018 12/31/2017
Internal Rating Stage 1 Stage 2 Stage 3 Total Stage 1 Stage 2 Stage 3 Total
Lower Risk 378,389 4,536
— 382,925 349,354 5,274
— 354,628
Satisfactory 72,921 19,723
— 92,644 60,707 17,798
— 78,505
Higher Risk 8,316 12,635
— 20,951 7,325 12,822
— 20,147
Credit-lmpaired
—
— 39,571 39,571
—
— 44,439 44,439
Total 459,626 36,894 39,571 536,091 417,386 35,894 44,439 497,719
% 85.7 6.9 7.4 100.0 83.9 7.2 8.9 100.0</t>
  </si>
  <si>
    <t>Maximum Exposure of Other Financial Assets by Type and Classification of Credit Risk</t>
  </si>
  <si>
    <t>Other financial assets
12/31/2018
Fair Value Stage 1 Stage 2 Stage 3
Cost Fair Value Cost Fair Value Cost Fair Value
Investment funds 4,326 4,335 4,129 0 0 918 197
Government securities 327,720 325,734 327,546 232 174 0 0
Brazilian government 300,172 298,084 299,998 232 174 0 0
Other Public 0 36 0 0 0 0 0
Other countries 27,548 27,614 27,548 0 0 0 0
Argentina 1,129 1,121 1,129 0 0 0 0
United States 2,754 2,770 2,754 0 0 0 0
Mexico 2,378 2,378 2,378 0 0 0 0
Italy 115 115 115 0 0 0 0
Spain 2,411 2,411 2,411 0 0 0 0
Korea 1,385 1,385 1,385 0 0 0 0
Chile 8,211 8,204 8,211 0 0 0 0
Paraguay 1,530 1,602 1,530 0 0 0 0
Uruguay 652 656 652 0 0 0 0
Colombia 6,065 6,054 6,065 0 0 0 0
France 891 891 891 0 0 0 0
Germany 22 22 22 0 0 0 0
Other 5 5 5 0 0 0 0
Corporate securities 87,206 82,438 82,301 3,908 2,937 4,957 1,968
Rural product note 4,003 3,855 3,848 0 0 326 155
Securitized real estate loans 10,926 10,419 10,436 55 55 793 435
Bank deposit certificate 2,145 2,145 2,145 0 0 0 0
Debentures 30,950 27,306 27,068 3,323 2,557 3,563 1,325
Eurobonds and other 6,895 6,950 6,895 0 0 0 0
Financial bills 19,724 19,724 19,724 0 0 0 0
Promissory notes 1,490 1,465 1,463 15 15 24 12
Others 11,073 10,574 10,722 515 310 251 41
Total 419,252 412,507 413,976 4,140 3,111 5,875 2,165
12/31/2017
Fair Value Stage 1 Stage 2 Stage 3
Cost Fair Value Cost Fair Value Cost Fair Value
Investment funds 3,513 3,351 3,345
—
— 784 168
Government securities 326,227 324,585 326,031 261 196
—
—
Brazilian government 297,325 295,671 297,129 261 196
—
—
Other countries 28,902 28,914 28,902
—
—
—
—
Argentina 1,466 1,446 1,466
—
—
—
—
United States 1,666 1,684 1,666
—
—
—
—
Mexico 564 564 564
—
—
—
—
Denmark 1,951 1,951 1,951
— —
—
—
Spain 2,937 2,937 2,937
— —
—
—
Korea 1,944 1,944 1,944
— —
—
—
Chile 9,761 9,765 9,761
— —
—
—
Paraguay 1,807 1,922 1,807
— —
—
—
Uruguay 828 824 828
— —
—
—
Colombia 5,945 5,844 5,945
— —
—
—
Other 33 33 33
—
—
—
—
Corporate securities 79,344 75,240 75,486 1,510 1,109 7,857 2,749
Rural product note 2,739 2,518 2,511
—
— 381 228
Securitized real estate loans 13,577 12,492 12,501 64 59 3,062 1,017
Bank deposit certificate 1,150 1,150 1,150
—
—
—
—
Debentures 23,758 21,584 21,569 1,255 969 3,892 1,220
Eurobonds and other 6,192 6,195 6,192
—
—
—
—
Financial bills 21,230 21,230 21,230
—
—
—
—
Promissory notes 3,614 3,597 3,596
—
— 40 18
Others 7,084 6,474 6,737 191 81 482 266
Total 409,084 403,176 404,862 1,771 1,305 8,641 2,917</t>
  </si>
  <si>
    <t>Summary of Financial Assets Individually Evaluated Classified by Rating</t>
  </si>
  <si>
    <t>Other Financial Assets - Internal
Classification by Level of Risk
12/31/2018
Financial Assets - At Amortized Cost
Internal rating
Interbank deposits and securities purchased under agreements to resell Securities
Financial assets at fair value through profit or loss at fair value (*)
Financial Assets Fair Value Through Other Comprehensive Income Total
Lower risk 306,556 103,157 284,896 49,323 743,932
Satisfactory 0 3,645 1,340 0 4,985
Higher risk 0 3,593 410 0 4,003
Total 306,556 110,395 286,646 49,323 752,920
% 40.6 14.7 38.1 6.6 100.0
(*)
Includes Derivatives in the amount of R$ 23,466 at
12/31/2018.
12/31/2017
Financial Assets - At Amortized Cost
Internal rating
Interbank deposits and securities purchased under agreements to resell Securities
Financial assets at fair value through profit or loss at fair value (*)
Financial Assets Fair Value Through Other Comprehensive Income Total
Lower risk 273,747 104,610 271,859 52,149 702,365
Satisfactory
— 338 1,278
— 1,616
Higher Risk
— 1,294 399
— 1,693
Total 273,747 106,242 273,536 52,149 705,674
% 38.7 15.1 38.8 7.4 100.0
(*)
Includes Derivatives in the amount of R$ 22,843 at
12/31/2017.</t>
  </si>
  <si>
    <t>Summary of Collateral Held for Loan and Lease Operations Portfolio</t>
  </si>
  <si>
    <t>Collateral held for loan and
lease operations portfolio
12/31/2018 12/31/2017
Over-collateralized assets Under-collateralized assets Over-collateralized assets Under-collateralized assets
Carrying value of the assets Fair value of collateral Carrying value of the assets Fair value of collateral Carrying value of the assets Fair value of collateral Carrying value of the assets Fair value of collateral
Individuals 57,842 145,775 1,054 993 52,608 132,007 1,079 1,028
Personal (1) 643 1,949 753 711 370 1,398 901 864
Vehicles (2) 15,173 35,266 298 280 13,618 34,368 177 163
Mortgage loans (3) 42,026 108,560 3 2 38,620 96,241 1 1
Small, medium businesses and corporate (4) 112,508 293,724 13,870 10,267 115,731 339,892 11,032 8,537
Foreign loans - Latin America (4) 117,094 246,462 11,242 3,758 105,425 175,476 10,262 3,598
Total 287,444 685,961 26,166 15,018 273,764 647,375 22,373 13,163
(1)
In general requires financial collaterals.
(2)
Vehicles themselves are pledged as collateral, as
well as assets leased in lease operations.
(3)
Properties themselves are pledged as
collateral.
(4)
Any collateral set forth in the credit policy of
ITAÚ UNIBANCO HOLDING (chattel mortgage, surety/joint debtor,
mortgage and others).</t>
  </si>
  <si>
    <t>Summary of VaR Total - Historical Simulation</t>
  </si>
  <si>
    <t>(Reais million)
VaR Total - Historical
Simulation
12/31/2018 (1) 12/31/2017 (1)
Average Minimum Maximum Var Total Average Minimum Maximum Var Total
Risk factor group
Interest rates 851.4 720.0 1,042.9 898.4 721.0 583.6 1,311.9 764.7
Currencies 24.7 12.7 45.2 37.3 20.4 6.5 50.2 11.9
Shares 39.2 23.6 58.5 50.1 45.4 38.5 54.9 46.4
Commodities 1.6 0.6 3.1 1.0 1.5 0.7 4.0 0.8
Effect of diversification (605.3 ) (451.5 )
Total risk 399.3 294.7 603.6 381.5 409.9 304.8 874.0 372.3
(1)
VaR by Group of Risk Factors considers information
from foreign units.</t>
  </si>
  <si>
    <t>Summary of Position of Accounts Subject to Interest Rate Risk</t>
  </si>
  <si>
    <t>The table below shows the accounting position of financial assets
and liabilities exposed to interest rate risk, distributed by
maturity (remaining contractual terms). This table is not used
directly to manage interest rate risks; it is mostly used to permit
the assessment of mismatching between accounts and products
associated thereto and to identify possible risk
concentration.
12/31/2018 12/31/2017
0-30 31-180 181-365 1-5 Over 5 Total 0-30 31-180 181-365 1-5 Over 5 Total
Financial assets 188,616 394,168 100,598 399,075 202,898 1,285,355 268,059 354,885 103,785 392,119 178,592 1,297,440
Central Bank compulsory deposits 88,549 0 0 0 0 88,549 94,047
—
—
—
— 94,047
At amortized cost
Interbank deposits 19,181 4,815 1,730 688 0 26,414 21,644 3,510 2,880 1,011 3 29,048
Securities purchased under agreements to resell 64,677 215,352 0 12 91 280,132 42,612 201,889 2 28 168 244,699
Securities 1,007 7,320 5,792 50,969 41,661 106,749 10,897 7,921 6,834 50,650 29,940 106,242
Loan and lease operations (1) 78,709 140,057 70,792 167,517 79,016 536,091 73,239 120,231 67,463 161,824 74,962 497,719
At fair value through other comprehensive income 1,915 4,743 4,026 21,649 16,990 49,323 1,088 2,476 6,102 23,415 19,068 52,149
At fair value through profit and loss
Securities 19,140 17,810 15,945 154,171 56,114 263,180 16,554 15,855 17,103 147,805 51,630 248,947
Derivatives 3,987 4,071 2,313 4,069 9,026 23,466 7,978 3,003 2,360 6,681 2,821 22,843
Financial liabilities 513,889 88,152 69,102 313,240 69,055 1,053,438 376,492 93,736 87,850 290,677 56,451 905,206
At amortized cost
Deposits 248,913 36,856 22,063 146,288 9,304 463,424 216,842 33,258 23,239 126,886 2,713 402,938
Securities sold under repurchase agreements 254,052 9,713 7,756 40,877 17,839 330,237 208,261 7,362 25,185 57,146 14,680 312,634
Interbank market debts 7,438 33,869 31,869 58,375 3,119 134,670 8,557 34,097 30,727 47,219 3,987 124,587
Institutional market debts 314 3,631 4,579 58,513 26,937 93,974 4,188 16,495 5,343 43,911 28,545 98,482
Capitalization plans 0 0 0 3,422 0 3,422
—
—
— 3,301
— 3,301
At fair value through profit and loss
Derivatives 3,168 4,070 2,815 5,672 11,794 27,519 7,596 2,491 3,325 11,109 2,225 26,746
Structured notes 4 13 20 93 62 192 11 22 22 319 91 465
Difference asset/ liability (2) (325,273 ) 306,016 31,496 85,835 133,843 231,917 (108,433 ) 261,149 15,935 101,442 122,141 392,234
Cumulative difference (325,273 ) (19,257 ) 12,239 98,074 231,917 0 (108,433 ) 152,716 168,651 270,093 392,234
Ratio of cumulative difference to total interest-bearing assets (25.3 %) (1.5 %) 1.0 % 7.6 % 18.0 % 0 (8.4 %) 11.8 % 13.0 % 20.8 % 30.2 %
(1)
In the composition of balance there are operations
designated at Fair Value Through Profit or Loss, in the amount of
R$ 102 at 12/31/2017.
(2)
The difference arises from the mismatch between the
maturities of all remunerated assets and liabilities, at the
respective period-end</t>
  </si>
  <si>
    <t>Summary of Position of Accounts Subject to Currency Risk</t>
  </si>
  <si>
    <t>Currency
risk
The table below shows the accounting exposure to currency risk of
financial assets and liabilities and reflects ITAÚ UNIBANCO
HOLDING’s currency risk management.
12/31/2018
Dollar Chilean Other Total
Net exposure of financial instruments (38,190 ) 7,647 15,418 (15,125 )
12/31/2017
Dollar Chilean Other Total
Net exposure of financial instruments (15,910 ) 7,159 13,232 4,481</t>
  </si>
  <si>
    <t>Summary of Funding from Clients</t>
  </si>
  <si>
    <t>12/31/2018 12/31/2017
Funding from clients 0-30 Total % 0-30 Total %
Deposits 248,913 463,424 0 216,842 402,938
Demand deposits 72,581 72,581 11.2 68,973 68,973 11.1
Savings deposits 136,865 136,865 21.2 119,980 119,980 19.3
Time deposits 37,784 251,300 38.9 27,798 211,800 34.0
Other 1,683 2,678 0.4 91 2,185 0.4
Funds from acceptances and issuance of securities (1) 2,285 111,566 17.3 6,820 107,581 17.3
Funds from own issue (2) 1,831 21,417 3.3 2,570 58,837 9.5
Subordinated debt 2 49,313 7.6 1,315 52,696 8.5
Total 253,031 645,720 100.0 227,547 622,052 100.0
(1)
Includes mortgage notes, real estate credit bills,
agribusiness, financial and structured operations certificates
recorded in interbank market and debts and liabilities for issuance
of debentures and foreign borrowing and securities recorded in
funds from institutional markets.
(2)
Refer to deposits received under securities
repurchase agreements with securities from own issue.</t>
  </si>
  <si>
    <t>Summary of Liquidity Indicators</t>
  </si>
  <si>
    <t xml:space="preserve">The table below shows the indicators used by ITAÚ UNIBANCO
HOLDING in the management of liquidity
risk:
Liquidity indicators 12/31/2018 12/31/2017
Net assets (1) (2) 62.7 72.2
Net assets (1) (3) 24.6 26.4
Net assets (1) (4) 15.8 17.6
(1)
Net assets: Cash and deposits on demand, Securities
purchased under agreements to resell – Funded position and
Government securities - available. Detailed in the table
Undiscounted future flows – Financial
assets.
(2)
Table Funding from clients (Total Funding from
clients 0-30
(3)
Table funding from clients (Total funding from
clients).
(4)
Detailed in the table Undiscounted future flows
– Financial assets, total present value regards R$ 1,001,240
(R$ 933,686 at 12/31/2017). </t>
  </si>
  <si>
    <t>Summary of Assets and Liabilities According to Their Remaining Contractual Maturities, Considering Their Undiscounted Flows</t>
  </si>
  <si>
    <t>Assets and liabilities according to their remaining contractual
maturities, considering their undiscounted flows, are presented
below:
Undiscounted future flows, except for derivatives which are fair
value 12/31/2018 12/31/2017
Financial assets (1) 0 - 30 31 - 365 366 - 720 Over 720 days Total 0 - 30 31 - 365 366 - 720 Over 720 days Total
Cash and deposits on demand 37,159 0 0 0 37,159 18,749
—
—
— 18,749
Interbank investments 115,278 182,606 468 322 298,674 93,218 173,663 673 508 268,062
Securities purchased under agreements to resell – Funded
position (2) 45,335 0 0 0 45,335 38,833
—
—
— 38,833
Securities purchased under agreements to resell – Financed
position 50,741 175,857 0 10 226,608 31,238 167,061
—
— 198,299
Interbank deposits (4) 19,202 6,749 468 312 26,731 23,147 6,602 673 508 30,930
Securities 82,144 17,255 17,853 98,531 215,783 110,667 24,960 16,717 76,923 229,267
Government securities - available 72,026 292 292 5,315 77,925 103,447 152 232 5,052 108,883
Government securities – subject to repurchase commitments 52 6,321 12,671 32,811 51,855 203 15,677 9,107 19,270 44,257
Private securities - available 10,066 9,406 4,185 49,003 72,660 7,007 8,577 5,541 45,885 67,010
Private securities – subject to repurchase commitments 0 1,236 705 11,402 13,343 10 554 1,837 6,716 9,117
Derivative financial instruments 3,987 6,384 4,069 9,026 23,466 7,978 5,363 2,756 6,746 22,843
Net position 3,987 6,384 4,069 9,026 23,466 7,978 5,363 2,756 6,746 22,843
Swaps 705 1,132 2,881 8,331 13,049 189 1,258 1,661 6,082 9,190
Option 1,167 1,890 975 183 4,215 430 1,748 865 294 3,337
Forward (onshore) 893 942 0 0 1,835 6,529 382
—
— 6,911
Other derivative financial instruments 1,222 2,420 213 512 4,367 830 1,975 230 370 3,405
Loan and lease operations portfolio (3) 68,829 166,503 88,138 241,919 565,389 57,505 152,660 71,107 201,881 483,153
Total financial assets 307,397 372,748 110,528 349,798 1,140,471 288,117 356,646 91,253 286,058 1,022,074
(1)
The assets portfolio does not take into
consideration the balance of compulsory deposits in Central Bank,
amounting to R$ 94,148 (R$ 98,837 at 12/31/2017), which release of
funds is linked to the maturity of the liability portfolios. The
amounts of PGBL and VGBL are not considered in the assets portfolio
because they are covered in Note
26.
(2)
Net of R$ 5,120 (R$ 3,664 at 12/31/2017) which
securities are restricted to guarantee transactions at B3 S.A. -
Brasil, Bolsa, Balcão and the
BACEN.
(3)
Net of payment to merchants of R$ 60,504 (R$ 53,687
at 12/31/2017) and the amount of liabilities from transactions
related to credit assignments R$ 3,993 (R$ 4,931 at
12/31/2017).
(4)
Includes R$ 15,886 (R$ 6,689 at 12/31/2017) related
to Compulsory Deposits with Central Banks of other
countries.
Undiscounted future flows, except for derivatives which are fair
value 12/31/2018 12/31/2017
Financial liabilities 0 – 30 31 – 365 366 – 720 Over 720 Total 0 – 30 31 – 365 366 – 720 Over 720 Total
Deposits 246,729 62,909 16,674 191,131 517,443 222,782 61,672 16,500 152,961 453,915
Demand deposits 72,581 0 0 0 72,581 68,973
—
—
— 68,973
Savings deposits 136,865 0 0 0 136,865 119,980
—
—
— 119,980
Time deposit 35,450 62,185 16,647 190,984 305,266 33,114 60,272 16,445 152,903 262,734
Interbank deposits 1,830 724 27 147 2,728 712 1,400 55 58 2,225
Other deposits 3 0 0 0 3 3
—
—
— 3
Compulsory deposits (39,116 ) (15,228 ) (3,831 ) (35,973 ) (94,148 ) (40,538 ) (18,197 ) (4,644 ) (35,458 ) (98,837 )
Demand deposits (5,600 ) 0 0 0 (5,600 ) (4,790 )
—
—
— (4,790 )
Savings deposits (24,695 ) 0 0 0 (24,695 ) (26,008 )
—
—
— (26,008 )
Time deposit (8,821 ) (15,228 ) (3,831 ) (35,973 ) (63,853 ) (9,740 ) (18,197 ) (4,644 ) (35,458 ) (68,039 )
Securities sold under repurchase agreements (1) 275,395 16,557 10,933 42,349 345,234 232,970 35,234 30,404 39,444 338,052
Government securities 232,776 2,856 7,353 38,752 281,737 202,545 3,197 8,260 27,680 241,682
Private securities 10,910 13,701 3,580 3,597 31,788 8,020 31,348 22,144 11,764 73,276
Foreign 31,709 0 0 0 31,709 22,405 689
—
— 23,094
Funds from acceptances and issuance of securities (2) 2,189 32,950 39,077 53,626 127,842 7,093 43,463 21,325 52,837 124,718
Borrowing and onlending (3) 6,304 45,668 11,541 11,840 75,353 3,975 37,132 9,839 19,807 70,753
Subordinated debt (4) 154 2,658 6,264 52,453 61,529 1,061 13,402 2,054 49,454 65,971
Derivative financial instruments 3,168 6,885 5,672 11,794 27,519 7,596 5,816 4,877 8,457 26,746
Net position 3,168 6,885 5,672 11,794 27,519 7,596 5,816 4,877 8,457 26,746
Swaps 923 3,002 4,687 10,742 19,354 65 2,364 3,747 7,516 13,692
Option 883 1,935 823 288 3,929 332 1,299 889 273 2,793
Forward (onshore) 470 0 0 0 470 6,272
—
—
— 6,272
Other derivative financial instruments 892 1,948 162 764 3,766 927 2,153 241 668 3,989
Total financial liabilities 494,823 152,399 86,330 327,220 1,060,772 434,939 178,522 80,355 287,502 981,318
(1)
Includes own and third parties’
portfolios.
(2)
Includes mortgage notes, real estate credit bills,
agribusiness, financial bills and structured operations
certificates recorded in interbank market funds and liabilities for
issuance of debentures and foreign securities recorded in funds
from institutional markets.
(3)
Recorded in funds from interbank
markets.
(4)
Recorded in funds from institutional
markets.</t>
  </si>
  <si>
    <t>Summary of Off Balance Sheet</t>
  </si>
  <si>
    <t>12/31/2018 12/31/2017
Off balance sheet 0 – 30 31 – 365 366 – 720 Over 720 Total 0 – 30 31 – 365 366 – 720 Over 720 Total
Financial Guarantees 1,305 17,314 5,509 41,977 66,105 1,749 17,563 5,451 45,726 70,489
Commitments to be released 110,909 25,977 5,796 130,161 272,843 98,310 27,857 7,307 110,652 244,126
Letters of credit to be released 10,747 0 0 0 10,747 9,214
—
—
— 9,214
Contractual commitments - Fixed assets and Intangible (Notes 13 and
14) 0 405 273 0 678
— 432 460 273 1,165
Total 122,961 43,696 11,578 172,138 350,373 109,273 45,852 13,218 156,651 324,994</t>
  </si>
  <si>
    <t>Summary of Composition of the Referential Equity</t>
  </si>
  <si>
    <t>Composition of Referential
Equity
12/31/2018 12/31/2017
Stockholders’ equity attributable to controlling
interests 131,757 126,924
Non-controlling 12,276 11,942
Change in interest in subsidiaries in a capital transaction 98 1,482
Consolidated Stockholders’ Equity (BACEN) 144,131 140,348
Common Equity Tier I Prudential Adjustments (20,773 ) (17,952 )
Common Equity Tier I 123,358 122,396
Instruments Eligible to Comprise Additional Tier I 7,701
—
Additional Tier I Prudential Adjustments 95 57
Additional Tier I Capital 7,796 57
Tier I (Common Equity Tier I + Additional Tier I
Capital) 131,154 122,453
Instruments Eligible to Comprise Tier II 15,778 19,723
Tier II Prudential Adjustments 96 76
Tier II 15,874 19,799
Referential Equity (Tier I + Tier II) 147,028 142,252</t>
  </si>
  <si>
    <t>Summary of Subordinated Debt</t>
  </si>
  <si>
    <t>Name of security / currency Principal amount Issue Maturity
Return p.a. Account
Subordinated financial bills - BRL
2 2011 2019
109% to 109.7% of CDI 4
1 2012 2019 110% of CDI 2
12 11.96% 26
101 IPCA + 4.7% to 6.3% 187
1 2012 2020 111% of CDI 2
20 IPCA + 6% to 6.17% 44
6 2011 2021 109.25% to 110.5% of CDI 13
2,307 2012 2022 IPCA + 5.15% to 5.83% 4,595
20 IGPM + 4.63% 29
2,470 Total 4,902
Subordinated euronotes - USD
990 2010 2020 6.20% 3,881
1,000 2010 2021 5.75% 3,987
730 2011 2021 5.75% to 6.20% 2,839
550 2012 2021 6.20% 2,131
2,600 2012 2022 5.50% to 5.65% 10,256
1,851 2012 2023 5.13% 7,209
7,721 Total 30,303
Total 35,205</t>
  </si>
  <si>
    <t>Summary of Implementation of Basel III Rules</t>
  </si>
  <si>
    <t>Schedule for Basel III
implementation
As From January 1,
2017 2018 2019 (1)
Common Equity Tier I 4.5 % 4.5 % 4.5 %
Tier I 6.0 % 6.0 % 6.0 %
Total Capital 9.25 % 8.625 % 8.0 %
Additional Common Equity Tier I (ACP) 1.50 % 2.375 % 3.5 %
Conservation 1.25 % 1.875 % 2.5 %
Countercyclical (2) 0 % 0 % 0 %
Systemic (3) 0.25 % 0.5 % 1.0 %
Common Equity Tier I + ACP 6.0 % 6.875 % 8.0 %
Total Capital + ACP 10.75 % 11.0 % 11.5 %
Prudential Adjustments Deductions 80 % 100 % 100 %
(1)
Requirements in force as from January 1,
2019.
(2)
ACP Countercyclical
(3)
The calculation of ACP Systemic</t>
  </si>
  <si>
    <t>Summary of Assessing Minimum Capital Requirements</t>
  </si>
  <si>
    <t>12/31/2018 12/31/2017
Credit risk (RWA CPAD (1) 714,969 660,516
Market risk (RWA MINT (2) 30,270 32,915
Operacional risk (RWAP OPAD (3) 72,833 63,277
Total risk-weighted assets 818,072 756,708
(1)
Portion related to exposures to credit risk,
calculated using the standardized approach;
(2)
Portion related to capital required for market
risk, composed of the maximum between the internal model and 80% of
the standardized model, regulated by BACEN Circulars 3,646 and
3,674;
(3)
Portion related to capital required for operational
risk, calculated based on the standardized approach.</t>
  </si>
  <si>
    <t>Summary of Risk Weighted Assets for Credit Risk (RWACPAD)</t>
  </si>
  <si>
    <t>Exposure Weighted by Credit Risk (RWA CPAD
12/31/2018 12/31/2017
Exposure Weighted by Credit Risk (RWA CPAD 714,969 660,516
Marketable securities 40,276 45,629
Loan Operations - Retail 124,356 114,141
Loan Operations - Non-Retail 256,958 240,816
Joint Liabilities - Retail 140 172
Joint Liabilities - Non-Retail 43,288 45,405
Loan Commitments - Retail 33,871 31,058
Loan Commitments - Non-Retail 10,673 9,017
Derivatives – Future potential gain 4,193 5,457
Agency Transition 3,330
—
Other exposures 197,884 168,821
12/31/2018 12/31/2017
Amount Ratio Amount Ratio
Required Current Required Current Required Current Required Current
Common Equity Tier I 36,813 123,358 4.5 % 15.1 % 34,052 122,396 4.5 % 16.2 %
Additional Tier I Capital 0 7,796 0 0
— 57
—
—
Tier I (Common Equity Tier I + Additional Tier I
Capital) 49,084 131,154 6.0 % 16.0 % 45,402 122,453 6.0 % 16.2 %
Tier II 0 15,874 0 0
— 19,799
—
—
Referential Equity (Tier I + Tier II) 70,559 147,028 8.625 % 18.0 % 69,995 142,252 9.25 % 18.8 %
Amount Required for Additional Common Equity Tier I (ACP) 19,429 2.375% 11,351 1.5%</t>
  </si>
  <si>
    <t>Summary of Risk-Weighted Assets of Market Risk (RWAMINT)</t>
  </si>
  <si>
    <t>12/31/2018 (1) 12/31/2017
Market Risk Weighted Assets - Standard Aproach (RWA MPAD 37,838 32,893
Operations subject to interest rate variations 30,286 31,076
Fixed rate denominated in reais 2,026 6,119
Foreign exchange coupons 19,633 17,153
Price index coupon 8,627 7,804
Operations subject to commodity price variation 389 361
Operations subject to stock price variation 362 239
Operations subject to risk exposures in gold, foreign currency
and foreign exchange variation 6,801 1,217
Minimum Market Risk Weighted Assets - Standard Aproach
(RWA MPAD (1) 30,270 26,314
Market Risk Weighted Assets calculated based on internal
methodology (b) 22,871 32,915
Reduction of Market Risk Weighted Assets due to Internal Models
Aproach (7,568 )
—
Market Risk Weighted Assets (RWA MINT 30,270 32,915
(1)
Calculated based on internal models, with maximum
saving possibility of 20% of the standard model.</t>
  </si>
  <si>
    <t>Summary of Composition of the Operational Risk Weighted Assets (RWAOPAD)</t>
  </si>
  <si>
    <t xml:space="preserve">12/31/2018 12/31/2017
Operational Risk-Weighted Assets (RWA OPAD 72,833 63,277
Retail 12,822 11,870
Commercial 26,214 24,857
Corporate finance 2,697 2,663
Negotiation and sales 11,736 7,434
Payments and settlement 8,282 7,532
Financial agent services 4,343 3,893
Asset management 6,715 5,010
Retail brokerage 24 18 </t>
  </si>
  <si>
    <t>Summary of Sensitivity Analysis Impact in Results and Stockholder's Equity</t>
  </si>
  <si>
    <t>Sensitivity analysis Impact in Results and
Stockholders’ Equity (1)
12/31/2018 (2) 12/31/2017
Private Pension Insurance
Private Pension Insurance
Mortality Rates
5% increase 15 (1 ) 24
—
5% decrease (16 ) (1 ) (25 ) (1 )
Risk-free Interest Rates
0.1% increase 30 8 26 5
0.1% decrease (44 ) (8 ) (27 ) (5 )
Conversion in Income Rates
5% increase (14 ) 0 (13 ) —
5% decrease 14 0 13 —
Claims
5% increase 0 (37 ) — (36 )
5% decrease 0 37 — 36
(1)
Amounts net of tax effects.
(2)
The amounts shown in the tables express the
position at 12/31/2018, since the actuarial calculations are made
semi-annually.</t>
  </si>
  <si>
    <t>Summary of Risks of Insurance and Private Pension</t>
  </si>
  <si>
    <t xml:space="preserve">01/01 to 12/31/2018 01/01 to 12/31/2017 01/01 to 12/31/2016
Insurance Retained Retention Insurance Retained Retention Insurance Retained Retention
Property and casualty
Mandatory personal injury caused by motor vehicle (DPVAT) 0 0 0.0 24 24 100.0 37 37 100.0
Extended warranty 0 0 0.0 — — 0.0 112 112 100.0
Individuals
Group accident insurance 690 689 99.9 667 666 99.8 780 776 99.5
Individual accident 275 280 101.8 290 289 99.8 224 212 94.8
Credit life 881 879 99.8 623 621 99.7 570 570 100.0
Group life 934 937 100.3 1,001 990 98.9 1,278 1,234 96.5 </t>
  </si>
  <si>
    <t>Summary of Sensitivity Analysis Presented in Relation to Insurance Operations Demonstrate Impact on Cash Flows Market Value</t>
  </si>
  <si>
    <t xml:space="preserve">12/31/2018 12/31/2017
Class Account DV01 Account DV01
Government securities
NTN-C 5,096 (2.70 ) 4,936 (2.87 )
NTN-B 6,091 (7.17 ) 5,343 (6.78 )
LTN 0 0 279 (0.09 )
Private securities
Indexed to IPCA 259 (0.06 ) 336 (0.10 )
Indexed to PRE 10 0 31 —
Floating assets 4,085 0 5,132
Under agreements to resell 5,575 0 6,856 </t>
  </si>
  <si>
    <t>Summary of Liquidity Risk</t>
  </si>
  <si>
    <t>Liabilities
Assets 12/31/2018 12/31/2017
Liabilities (1) Liabilities (2) Assets (2) Liabilities (1) Liabilities (2) Assets (2)
Insurance operations Backing asset
Unearned premiums
LFT, repurchase agreements, NTN-B, 2,111 56.7 12.6 1,882 24.7 12.0
IBNR, PDR e PSL
LFT, repurchase agreements, NTN-B, 927 48.0 18.5 985 20.4 18.3
Other provisions
LFT, repurchase agreements, NTN-B, 562 99.2 32.3 565 70.6 26.2
Subtotal
Subtotal 3,600 3,432
Pension plan, VGBL and individual life operations
Related expenses
LFT, repurchase agreements, NTN-B, 98 128.4 75.9 95 116.8 78.9
Unearned premiums
LFT, repurchase agreements, NTN-B, 13 0 11.0 16 — 9.7
Unsettled claims
LFT, repurchase agreements, NTN-B, 43 0 11.0 37 — 9.8
IBNR
LFT, repurchase agreements, NTN-B, 25 15.4 11.0 28 17.0 9.7
Redemptions and Other Unsettled Amounts
LFT, repurchase agreements, NTN-B, 310 0 11.0 275 — 9.8
Mathematical reserve for benefits granted
LFT, repurchase agreements, LTN, NTN-B, NTN-C, NTN-F, 2,820 120.4 71.4 2,404 116.8 79.1
Mathematical reserve for benefits to be
granted – PGBL/ VGBL
LFT, repurchase agreements, LTN, NTN-B, NTN-C, NTN-F, (3) 187,908 182.0 28.2 169,149 197.2 38.9
Mathematical reserve for benefits to be
granted – traditional
LFT, repurchase agreements, NTN-B, NTN-C, 4,815 209.0 91.7 4,454
— 95.1
Other provisions
LFT, repurchase agreements, NTN-B, NTN-C, 948 165.5 91.7 737 116.8 95.1
Financial surplus
LFT, repurchase agreements, NTN-B, NTN-C, 607 208.8 91.5 605 116.8 95.0
Subtotal
Subtotal 197,587 177,800
Total technical reserves
Total backing assets 201,187 181,232
(1)
Gross amounts of Credit Rights, Escrow Deposits and
Reinsurance.
(2)
DU = Duration in months.
(3)
Excluding PGBL / VGBL reserves allocated in
variable income.</t>
  </si>
  <si>
    <t>Summary of Risk Level of Financial Assets</t>
  </si>
  <si>
    <t>The table below shows insurance financial assets, individually
evaluated, classified by rating:
12/31/2018
Financial Assets at Amortized Cost
Internal rating
Interbank deposits Securities
Financial assets at (*) Total
Lower risk 8,247 28,969 179,771 216,987
Satisfactory 0 0 2 2
Higher Risk 0 0 0 0
Total 8,247 28,969 179,773 216,989
% 3.8 13.3 82.9 100.0
(*)
Includes Derivatives in the amount of R$
449 million.
12/31/2017
Financial Assets at Amortized Cost
Internal rating
Interbank deposits Securities
Financial assets at (*) Total
Lower risk 7,558 27,719 168,006 203,283
Satisfactory
—
— 4 4
Higher Risk
—
— 25 25
Total 7,558 27,719 168,035 203,312
% 3.5 13.9 82.6 100.0
(*)
Includes Derivatives in the amount of R$
194 million.</t>
  </si>
  <si>
    <t>Overview - Additional Information (Detail)</t>
  </si>
  <si>
    <t>Itau Unibanco Participacoes SA [Member]</t>
  </si>
  <si>
    <t>Disclosure of company overview [line items]</t>
  </si>
  <si>
    <t>Percentage of common shares ownership</t>
  </si>
  <si>
    <t>51.71%</t>
  </si>
  <si>
    <t>Itausa Investimentos SA [Member]</t>
  </si>
  <si>
    <t>39.21%</t>
  </si>
  <si>
    <t>Significant Accounting Policies - Summary of Reconciliation of Stockholders' Equity (Detail) - BRL (R$) R$ in Millions</t>
  </si>
  <si>
    <t>Jan. 01, 2016</t>
  </si>
  <si>
    <t>Disclosure of reconciliation of carrying amounts of financial assets and financial liabilities on the date of initial application of IFRS 9 [line items]</t>
  </si>
  <si>
    <t>In accordance with IAS 39 (excluding non-controlling interests)</t>
  </si>
  <si>
    <t>R$ 24907</t>
  </si>
  <si>
    <t>R$ 23193</t>
  </si>
  <si>
    <t>R$ 21627</t>
  </si>
  <si>
    <t>In accordance with IFRS 9 - attributable to non-controlling stockholders</t>
  </si>
  <si>
    <t>R$ 53895</t>
  </si>
  <si>
    <t>Interest of non-controllingstockholders</t>
  </si>
  <si>
    <t>R$ 13684</t>
  </si>
  <si>
    <t>R$ 12289</t>
  </si>
  <si>
    <t>Stockholders Equity [Member] | In Accordance With IAS 39 [member]</t>
  </si>
  <si>
    <t>Adjustments arising from changes in the financial asset derecognition policy, net of tax effects</t>
  </si>
  <si>
    <t>Expected loss</t>
  </si>
  <si>
    <t>Loan operations and Finance leases</t>
  </si>
  <si>
    <t>Change in financial assets</t>
  </si>
  <si>
    <t>Adjustment to fair value of financial assets</t>
  </si>
  <si>
    <t>Effect of adoption of investments in Associates / Joint ventures</t>
  </si>
  <si>
    <t>Deferred taxes on the above adjustments</t>
  </si>
  <si>
    <t>Total adjustments</t>
  </si>
  <si>
    <t>Stockholders Equity [Member] | IFRS9 [member]</t>
  </si>
  <si>
    <t>R$ 113597</t>
  </si>
  <si>
    <t>Income [member] | In Accordance With IAS 39 [member]</t>
  </si>
  <si>
    <t>Income [member] | IFRS9 [member]</t>
  </si>
  <si>
    <t>Significant Accounting Policies - Consolidated Balance Sheet (Detail) - BRL (R$) R$ in Millions</t>
  </si>
  <si>
    <t>Dec. 31, 2015</t>
  </si>
  <si>
    <t>Central Bank compulsory deposits to Brazil</t>
  </si>
  <si>
    <t>R$ 94148</t>
  </si>
  <si>
    <t>R$ 98837</t>
  </si>
  <si>
    <t>R$ 85700</t>
  </si>
  <si>
    <t>Investments in subsidiaries and joint ventures</t>
  </si>
  <si>
    <t>R$ 5073</t>
  </si>
  <si>
    <t>Financial assets</t>
  </si>
  <si>
    <t>Financial liabilities held for trading</t>
  </si>
  <si>
    <t>Provision for expected loss</t>
  </si>
  <si>
    <t>Financial guarantees</t>
  </si>
  <si>
    <t>Financial liabilities</t>
  </si>
  <si>
    <t>At amortized cost</t>
  </si>
  <si>
    <t>R$ 132384</t>
  </si>
  <si>
    <t>R$ 1351314</t>
  </si>
  <si>
    <t>Fair value [Member]</t>
  </si>
  <si>
    <t>Financial assets held for trading</t>
  </si>
  <si>
    <t>R$ 261911</t>
  </si>
  <si>
    <t>IAS 39 [member]</t>
  </si>
  <si>
    <t>Cash and deposits on demand</t>
  </si>
  <si>
    <t>R$ 18544</t>
  </si>
  <si>
    <t>Pledged as collateral</t>
  </si>
  <si>
    <t>Other Financial assets held for trading</t>
  </si>
  <si>
    <t>Available-for-sale financial assets</t>
  </si>
  <si>
    <t>Other Available-for-sale financial assets</t>
  </si>
  <si>
    <t>Held-to-maturity financial assets</t>
  </si>
  <si>
    <t>Other Held-to-maturity financial assets</t>
  </si>
  <si>
    <t>Liabilities for capitalization plans</t>
  </si>
  <si>
    <t>IAS 39 [member] | Financial assets designated at fair value through profit or loss [member]</t>
  </si>
  <si>
    <t>IAS 39 [member] | Financial liabilities at fair value through profit or loss, category [member]</t>
  </si>
  <si>
    <t>Reclassifications [member]</t>
  </si>
  <si>
    <t>Reclassifications [member] | Fair value [Member]</t>
  </si>
  <si>
    <t>Reclassifications [member] | Financial assets at amortised cost, class [Member]</t>
  </si>
  <si>
    <t>(-) Provision for expected loss</t>
  </si>
  <si>
    <t>Reclassifications [member] | Financial assets at fair value through other comprehensive income [Member]</t>
  </si>
  <si>
    <t>Reclassifications [member] | Financial assets designated at fair value through profit or loss [member]</t>
  </si>
  <si>
    <t>Reclassifications [member] | Financial liabilities at amortised cost, class [member]</t>
  </si>
  <si>
    <t>Reclassifications [member] | Financial liabilities at fair value through profit or loss, category [member]</t>
  </si>
  <si>
    <t>Remeasurements / Changes [member]</t>
  </si>
  <si>
    <t>Remeasurements / Changes [member] | Financial assets at amortised cost, class [Member]</t>
  </si>
  <si>
    <t>Remeasurements / Changes [member] | Financial assets at fair value through other comprehensive income [Member]</t>
  </si>
  <si>
    <t>Remeasurements / Changes [member] | Financial assets designated at fair value through profit or loss [member]</t>
  </si>
  <si>
    <t>Remeasurements / Changes [member] | Financial liabilities at fair value through profit or loss, category [member]</t>
  </si>
  <si>
    <t>IFRS 9 [member]</t>
  </si>
  <si>
    <t>IFRS 9 [member] | Fair value [Member]</t>
  </si>
  <si>
    <t>IFRS 9 [member] | Financial assets at amortised cost, class [Member]</t>
  </si>
  <si>
    <t>IFRS 9 [member] | Financial assets at fair value through other comprehensive income [Member]</t>
  </si>
  <si>
    <t>IFRS 9 [member] | Financial assets designated at fair value through profit or loss [member]</t>
  </si>
  <si>
    <t>IFRS 9 [member] | Financial liabilities at amortised cost, class [member]</t>
  </si>
  <si>
    <t>IFRS 9 [member] | Financial liabilities at fair value through profit or loss, category [member]</t>
  </si>
  <si>
    <t>R$ 1291883</t>
  </si>
  <si>
    <t>R$ 1168606</t>
  </si>
  <si>
    <t>Significant Accounting Policies - Additional Information (Detail) - Segment</t>
  </si>
  <si>
    <t>Disclosure of accounting policies [line items]</t>
  </si>
  <si>
    <t>Significant insurance to total liabilities, percentage</t>
  </si>
  <si>
    <t>80.00%</t>
  </si>
  <si>
    <t>Percentage of different from discounted present value of cash flow remaining from original financial liabilities</t>
  </si>
  <si>
    <t>10.00%</t>
  </si>
  <si>
    <t>Number of reportable segments</t>
  </si>
  <si>
    <t>Bottom of range [member]</t>
  </si>
  <si>
    <t>Consolidated companies percentage as total consolidated assets, as well as interests in their voting capital</t>
  </si>
  <si>
    <t>95.00%</t>
  </si>
  <si>
    <t>Top of range [member]</t>
  </si>
  <si>
    <t>Percentage of variation in total assets due to transition to IFRS 16</t>
  </si>
  <si>
    <t>0.50%</t>
  </si>
  <si>
    <t>Significant Accounting Policies - Summary of Consolidated Companies (Detail)</t>
  </si>
  <si>
    <t>Country of domicile [member] | Banco Itau B B A [Member]</t>
  </si>
  <si>
    <t>Disclosure of subsidiaries [line items]</t>
  </si>
  <si>
    <t>Incorporation country</t>
  </si>
  <si>
    <t>Brazil</t>
  </si>
  <si>
    <t>Activity</t>
  </si>
  <si>
    <t>Financial institution</t>
  </si>
  <si>
    <t>Interest in voting capital</t>
  </si>
  <si>
    <t>100.00%</t>
  </si>
  <si>
    <t>Interest in total capital</t>
  </si>
  <si>
    <t>Country of domicile [member] | Banco Itau Consignado S.A. [Member]</t>
  </si>
  <si>
    <t>Country of domicile [member] | Banco Itaucard S.A [Member]</t>
  </si>
  <si>
    <t>Country of domicile [member] | Banco Itauleasing S.A. [Member]</t>
  </si>
  <si>
    <t>Country of domicile [member] | Cia. Itau de Capitalizacao [Member]</t>
  </si>
  <si>
    <t>Capitalization</t>
  </si>
  <si>
    <t>Country of domicile [member] | Dibens Leasing S.A. - Arrendamento Mercantil [Member]</t>
  </si>
  <si>
    <t>Leasing</t>
  </si>
  <si>
    <t>Country of domicile [member] | Financeira Itau CBD S.A. Credito, Financiamento e Investimento [Member]</t>
  </si>
  <si>
    <t>Consumer finance credit</t>
  </si>
  <si>
    <t>50.00%</t>
  </si>
  <si>
    <t>Country of domicile [member] | Hipercard Banco Multiplo S.A. [Member]</t>
  </si>
  <si>
    <t>Country of domicile [member] | Itauseg Seguradora S.A. [Member]</t>
  </si>
  <si>
    <t>Insurance</t>
  </si>
  <si>
    <t>99.99%</t>
  </si>
  <si>
    <t>Country of domicile [member] | Itau Corretora de Valores S.A. [Member]</t>
  </si>
  <si>
    <t>Broker</t>
  </si>
  <si>
    <t>Country of domicile [member] | Itau Seguros S.A. [Member]</t>
  </si>
  <si>
    <t>Country of domicile [member] | Itau Unibanco SA [Member]</t>
  </si>
  <si>
    <t>Country of domicile [member] | Itau Vida e Previdencia S.A. [Member]</t>
  </si>
  <si>
    <t>Pension plan</t>
  </si>
  <si>
    <t>Country of domicile [member] | Luizacred S.A. Sociedade de Credito, Financiamento e Investimento [Member]</t>
  </si>
  <si>
    <t>Country of domicile [member] | Redecard S.A. [Member]</t>
  </si>
  <si>
    <t>Acquirer</t>
  </si>
  <si>
    <t>Foreign [member] | Itau Corpbanca Colombia S.A. [Member]</t>
  </si>
  <si>
    <t>Functional currency</t>
  </si>
  <si>
    <t>Colombian peso</t>
  </si>
  <si>
    <t>Colombia</t>
  </si>
  <si>
    <t>25.28%</t>
  </si>
  <si>
    <t>23.90%</t>
  </si>
  <si>
    <t>Foreign [member] | Banco Itau Argentina S.A. [Member]</t>
  </si>
  <si>
    <t>Argentinian peso</t>
  </si>
  <si>
    <t>Argentina</t>
  </si>
  <si>
    <t>Foreign [member] | Banco Itau Paraguay S.A. [Member]</t>
  </si>
  <si>
    <t>Guarani</t>
  </si>
  <si>
    <t>Paraguay</t>
  </si>
  <si>
    <t>Foreign [member] | Banco Itau (Suisse) SA [Member]</t>
  </si>
  <si>
    <t>Swiss franc</t>
  </si>
  <si>
    <t>Switzerland</t>
  </si>
  <si>
    <t>Foreign [member] | Banco Itau Uruguay S.A. [Member]</t>
  </si>
  <si>
    <t>Uruguayan peso</t>
  </si>
  <si>
    <t>Uruguay</t>
  </si>
  <si>
    <t>Foreign [member] | Itau Bank, Ltd. [Member]</t>
  </si>
  <si>
    <t>Real</t>
  </si>
  <si>
    <t>Cayman Islands</t>
  </si>
  <si>
    <t>Foreign [member] | Itau BBA Colombia S.A. Corporacion Financiera [Member]</t>
  </si>
  <si>
    <t>Foreign [member] | Itau BBA International plc [Member]</t>
  </si>
  <si>
    <t>Dollar</t>
  </si>
  <si>
    <t>United Kingdom</t>
  </si>
  <si>
    <t>Foreign [member] | Itau BBA USA Securities Inc. [Member]</t>
  </si>
  <si>
    <t>United States</t>
  </si>
  <si>
    <t>Foreign [member] | Itau CorpBanca [Member]</t>
  </si>
  <si>
    <t>Chilean peso</t>
  </si>
  <si>
    <t>Chile</t>
  </si>
  <si>
    <t>38.14%</t>
  </si>
  <si>
    <t>36.06%</t>
  </si>
  <si>
    <t>Business Development - Additional Information (Detail) - BRL (R$) R$ in Millions</t>
  </si>
  <si>
    <t>May 11, 2017</t>
  </si>
  <si>
    <t>Oct. 08, 2016</t>
  </si>
  <si>
    <t>Dec. 31, 2022</t>
  </si>
  <si>
    <t>Oct. 12, 2018</t>
  </si>
  <si>
    <t>Sep. 14, 2017</t>
  </si>
  <si>
    <t>Jan. 21, 2016</t>
  </si>
  <si>
    <t>Disclosure of business development [Line Items]</t>
  </si>
  <si>
    <t>Total provision for acquision</t>
  </si>
  <si>
    <t>R$ 6650.0</t>
  </si>
  <si>
    <t>Investment in associates</t>
  </si>
  <si>
    <t>R$ 628.0</t>
  </si>
  <si>
    <t>TECBAN [Member]</t>
  </si>
  <si>
    <t>Equity method investment ownership percentage</t>
  </si>
  <si>
    <t>5.64%</t>
  </si>
  <si>
    <t>Cibrasec [Member]</t>
  </si>
  <si>
    <t>3.60%</t>
  </si>
  <si>
    <t>Citibank [Member]</t>
  </si>
  <si>
    <t>Goodwill amount guaranteed in purchase agreements</t>
  </si>
  <si>
    <t>R$ 631.0</t>
  </si>
  <si>
    <t>Itau CorpBanca [Member]</t>
  </si>
  <si>
    <t>Additional interest on equity percentage</t>
  </si>
  <si>
    <t>2.08%</t>
  </si>
  <si>
    <t>0.35%</t>
  </si>
  <si>
    <t>Amount of capital</t>
  </si>
  <si>
    <t>R$ 362.9</t>
  </si>
  <si>
    <t>R$ 55.6</t>
  </si>
  <si>
    <t>Ownership percentage held</t>
  </si>
  <si>
    <t>XP Holding [Member]</t>
  </si>
  <si>
    <t>Acquisition interest on capital</t>
  </si>
  <si>
    <t>49.90%</t>
  </si>
  <si>
    <t>Percentage of common stock</t>
  </si>
  <si>
    <t>30.10%</t>
  </si>
  <si>
    <t>Capital contribution</t>
  </si>
  <si>
    <t>R$ 600.0</t>
  </si>
  <si>
    <t>Amount of share purchase</t>
  </si>
  <si>
    <t>R$ 5700.0</t>
  </si>
  <si>
    <t>XP Holding [Member] | Scenario, Forecast [Member] | 2022 [Member]</t>
  </si>
  <si>
    <t>62.40%</t>
  </si>
  <si>
    <t>40.00%</t>
  </si>
  <si>
    <t>Gestora De Inteligencia De Credito [Member]</t>
  </si>
  <si>
    <t>Percentage of interest on capital</t>
  </si>
  <si>
    <t>20.00%</t>
  </si>
  <si>
    <t>Interbank Deposits and Securities Purchased Under Agreements to Resell - Summary of Interbank Deposits and Securities Purchased Under Agreements to Resell (Detail) - BRL (R$) R$ in Millions</t>
  </si>
  <si>
    <t>Disclosure of interbank deposits and securities purchased under agreements to resell [Line Items]</t>
  </si>
  <si>
    <t>R$ 55104</t>
  </si>
  <si>
    <t>R$ 49238</t>
  </si>
  <si>
    <t>R$ 64219</t>
  </si>
  <si>
    <t>R$ 13358</t>
  </si>
  <si>
    <t>Interbank deposits and securities purchased under agreements to resell [Member]</t>
  </si>
  <si>
    <t>Collateral held</t>
  </si>
  <si>
    <t>Collateral repledge</t>
  </si>
  <si>
    <t>Assets received as collateral with right to sell or repledge</t>
  </si>
  <si>
    <t>Assets received as collateral without right to sell or repledge</t>
  </si>
  <si>
    <t>Collateral sold</t>
  </si>
  <si>
    <t>Current [Member] | Interbank deposits and securities purchased under agreements to resell [Member]</t>
  </si>
  <si>
    <t>Non-current [Member] | Interbank deposits and securities purchased under agreements to resell [Member]</t>
  </si>
  <si>
    <t>R$ 791</t>
  </si>
  <si>
    <t>R$ 1210</t>
  </si>
  <si>
    <t>Interbank Deposits and Securities Purchased Under Agreements to Resell - Summary of Interbank Deposits and Securities Purchased Under Agreements to Resell (Parenthetical) (Detail) - BRL (R$) R$ in Millions</t>
  </si>
  <si>
    <t>Amounts pledged in guarantee of operations</t>
  </si>
  <si>
    <t>R$ 5120</t>
  </si>
  <si>
    <t>R$ 3664</t>
  </si>
  <si>
    <t>Losses</t>
  </si>
  <si>
    <t>B3 S.A. - Brasil, Bolsa, Balco [Member]</t>
  </si>
  <si>
    <t>Amounts pledged in guarantee of repurchase agreement transactions</t>
  </si>
  <si>
    <t>R$ 216647</t>
  </si>
  <si>
    <t>Central Bank [Member]</t>
  </si>
  <si>
    <t>R$ 185296</t>
  </si>
  <si>
    <t>Financial Assets at Fair Value Through Profit or Loss - Summary of Financial Assets at Fair Value Through Profit or Loss (Detail) - Held-for-trading financial assets [Member] - BRL (R$) R$ in Millions</t>
  </si>
  <si>
    <t>Disclosure of financial assets at fair value through profit or loss [line items]</t>
  </si>
  <si>
    <t>Gross carrying amount</t>
  </si>
  <si>
    <t>R$ 262232</t>
  </si>
  <si>
    <t>R$ 249286</t>
  </si>
  <si>
    <t>Accumulated gain / (loss) reflected in income</t>
  </si>
  <si>
    <t>Fair value</t>
  </si>
  <si>
    <t>Investment funds [member]</t>
  </si>
  <si>
    <t>Brazilian government securities [member]</t>
  </si>
  <si>
    <t>Government securities - abroad [member]</t>
  </si>
  <si>
    <t>Corporate securities [member]</t>
  </si>
  <si>
    <t>Argentina [Member] | Government securities - abroad [member]</t>
  </si>
  <si>
    <t>Chile [member] | Government securities - abroad [member]</t>
  </si>
  <si>
    <t>Colombia [member] | Government securities - abroad [member]</t>
  </si>
  <si>
    <t>United States [member] | Government securities - abroad [member]</t>
  </si>
  <si>
    <t>Mexico [Member] | Government securities - abroad [member]</t>
  </si>
  <si>
    <t>Paraguay [member] | Government securities - abroad [member]</t>
  </si>
  <si>
    <t>Uruguay [member] | Government securities - abroad [member]</t>
  </si>
  <si>
    <t>ITALY | Government securities - abroad [member]</t>
  </si>
  <si>
    <t>Other [Member]</t>
  </si>
  <si>
    <t>Shares [member] | Corporate securities [member]</t>
  </si>
  <si>
    <t>Bank deposit certificates [member] | Corporate securities [member]</t>
  </si>
  <si>
    <t>Securitized real estate loans [Member] | Corporate securities [member]</t>
  </si>
  <si>
    <t>Debentures [member] | Corporate securities [member]</t>
  </si>
  <si>
    <t>Eurobonds and others [member] | Corporate securities [member]</t>
  </si>
  <si>
    <t>Financial bills [Member] | Corporate securities [member]</t>
  </si>
  <si>
    <t>Promissory notes [Member] | Corporate securities [member]</t>
  </si>
  <si>
    <t>Other [member] | Corporate securities [member]</t>
  </si>
  <si>
    <t>R$ 107</t>
  </si>
  <si>
    <t>R$ 87</t>
  </si>
  <si>
    <t>Financial Assets at Fair Value Through Profit or Loss - Summary of Financial Assets at Fair Value Through Profit or Loss (Parenthetical) (Detail) - BRL (R$) R$ in Millions</t>
  </si>
  <si>
    <t>Securities pledged as Guarantee of Funding of Financial Institutions and Clients</t>
  </si>
  <si>
    <t>R$ 33848</t>
  </si>
  <si>
    <t>R$ 27469</t>
  </si>
  <si>
    <t>Brazilian government securities [member] | Held-for-trading financial assets [Member]</t>
  </si>
  <si>
    <t>Government securities - abroad [member] | Held-for-trading financial assets [Member]</t>
  </si>
  <si>
    <t>Corporate securities [member] | Held-for-trading financial assets [Member]</t>
  </si>
  <si>
    <t>R$ 30245</t>
  </si>
  <si>
    <t>R$ 30399</t>
  </si>
  <si>
    <t>Financial Assets Held for Trading and Designated at Fair Value Through Profit or Loss - Summary of Cost and Fair Value of Financial Assets Held for Trading by Maturity (Detail) - BRL (R$) R$ in Millions</t>
  </si>
  <si>
    <t>Gross carrying amount [member]</t>
  </si>
  <si>
    <t>Disclosure of maturity analysis for derivative financial assets [Line Items]</t>
  </si>
  <si>
    <t>Cost and fair value of financial assets held for trading by maturity, current</t>
  </si>
  <si>
    <t>R$ 53382</t>
  </si>
  <si>
    <t>R$ 50174</t>
  </si>
  <si>
    <t>Cost and fair value of financial assets held for trading by maturity, non-current</t>
  </si>
  <si>
    <t>Gross carrying amount [member] | Non-stated maturity [Member]</t>
  </si>
  <si>
    <t>Gross carrying amount [member] | Up to one year [Member]</t>
  </si>
  <si>
    <t>Gross carrying amount [member] | From one to five years [Member]</t>
  </si>
  <si>
    <t>Gross carrying amount [member] | From five to ten years [Member]</t>
  </si>
  <si>
    <t>Gross carrying amount [member] | After ten years [Member]</t>
  </si>
  <si>
    <t>Fair value [Member] | Non-stated maturity [Member]</t>
  </si>
  <si>
    <t>Fair value [Member] | Up to one year [Member]</t>
  </si>
  <si>
    <t>Fair value [Member] | From one to five years [Member]</t>
  </si>
  <si>
    <t>Fair value [Member] | From five to ten years [Member]</t>
  </si>
  <si>
    <t>Fair value [Member] | After ten years [Member]</t>
  </si>
  <si>
    <t>R$ 11494</t>
  </si>
  <si>
    <t>R$ 10131</t>
  </si>
  <si>
    <t>Financial Assets Held for Trading and Designated at Fair Value Through Profit or Loss - Additional Information (Detail) - BRL (R$) R$ in Millions</t>
  </si>
  <si>
    <t>Disclosure of financial assets held for trading [Line Items]</t>
  </si>
  <si>
    <t>Fair value of financial assets held for trading</t>
  </si>
  <si>
    <t>R$ 286646</t>
  </si>
  <si>
    <t>R$ 273536</t>
  </si>
  <si>
    <t>R$ 218805</t>
  </si>
  <si>
    <t>Itau Vida e Previdencia S.A. [Member]</t>
  </si>
  <si>
    <t>R$ 188069</t>
  </si>
  <si>
    <t>R$ 169178</t>
  </si>
  <si>
    <t>Financial Assets Held for Trading and Designated at Fair Value Through Profit or Loss - Summary of Financial Assets Designated at Fair Value Through Profit or Loss (Detail) - BRL (R$) R$ in Millions</t>
  </si>
  <si>
    <t>Disclosure of financial assets designated as measured at fair value through profit or loss [Line Items]</t>
  </si>
  <si>
    <t>Financial assets at fair value through profit or loss, designated upon initial recognition or subsequently, category [member]</t>
  </si>
  <si>
    <t>Financial assets at fair value through profit or loss, designated upon initial recognition or subsequently, category [member] | Brazilian external debt bonds [Member]</t>
  </si>
  <si>
    <t>R$ 1269</t>
  </si>
  <si>
    <t>R$ 1746</t>
  </si>
  <si>
    <t>Financial Assets Held for Trading and Designated at Fair Value Through Profit or Loss - Summary of Cost and Fair Value by Maturity of Financial Assets Designated as Fair Value Through Profit or Loss (Detail) - BRL (R$) R$ in Millions</t>
  </si>
  <si>
    <t>Disclosure of maturity analysis for derivative financial assets designated at fair value through profit or loss [Line Items]</t>
  </si>
  <si>
    <t>Current</t>
  </si>
  <si>
    <t>Non-current</t>
  </si>
  <si>
    <t>R$ 470</t>
  </si>
  <si>
    <t>R$ 705</t>
  </si>
  <si>
    <t>Derivatives - Additional Information (Detail) - BRL (R$) R$ in Millions</t>
  </si>
  <si>
    <t>Disclosure of Financial Assets [Line Items]</t>
  </si>
  <si>
    <t>Total value of margins pledged in guarantee</t>
  </si>
  <si>
    <t>R$ 12855</t>
  </si>
  <si>
    <t>R$ 18284</t>
  </si>
  <si>
    <t>Derivatives - Schedule of Composition of Derivative Financial Instruments Portfolio (Detail) - BRL (R$) R$ in Millions</t>
  </si>
  <si>
    <t>Derivative assets [Member]</t>
  </si>
  <si>
    <t>Disclosure of detailed information about financial instruments [line items]</t>
  </si>
  <si>
    <t>Financial assets at fair value</t>
  </si>
  <si>
    <t>R$ 23466</t>
  </si>
  <si>
    <t>R$ 22843</t>
  </si>
  <si>
    <t>% per maturity term</t>
  </si>
  <si>
    <t>Derivative assets [Member] | Check of swap companies [member]</t>
  </si>
  <si>
    <t>R$ 44</t>
  </si>
  <si>
    <t>R$ 68</t>
  </si>
  <si>
    <t>0.20%</t>
  </si>
  <si>
    <t>0.30%</t>
  </si>
  <si>
    <t>Derivative assets [Member] | Swaps other [member]</t>
  </si>
  <si>
    <t>R$ 492</t>
  </si>
  <si>
    <t>R$ 92</t>
  </si>
  <si>
    <t>2.10%</t>
  </si>
  <si>
    <t>0.40%</t>
  </si>
  <si>
    <t>Derivative assets [Member] | 0-30 days [Member]</t>
  </si>
  <si>
    <t>R$ 3987</t>
  </si>
  <si>
    <t>R$ 7978</t>
  </si>
  <si>
    <t>17.00%</t>
  </si>
  <si>
    <t>34.90%</t>
  </si>
  <si>
    <t>Derivative assets [Member] | 0-30 days [Member] | Swaps other [member]</t>
  </si>
  <si>
    <t>R$ 209</t>
  </si>
  <si>
    <t>Derivative assets [Member] | Later than one month and not later than three months [member]</t>
  </si>
  <si>
    <t>R$ 2289</t>
  </si>
  <si>
    <t>R$ 1648</t>
  </si>
  <si>
    <t>9.80%</t>
  </si>
  <si>
    <t>7.20%</t>
  </si>
  <si>
    <t>Derivative assets [Member] | Later than one month and not later than three months [member] | Swaps other [member]</t>
  </si>
  <si>
    <t>R$ 10</t>
  </si>
  <si>
    <t>Derivative assets [Member] | Later than three months and not later than six months [member]</t>
  </si>
  <si>
    <t>R$ 1782</t>
  </si>
  <si>
    <t>R$ 1355</t>
  </si>
  <si>
    <t>7.60%</t>
  </si>
  <si>
    <t>5.90%</t>
  </si>
  <si>
    <t>Derivative assets [Member] | Later than three months and not later than six months [member] | Check of swap companies [member]</t>
  </si>
  <si>
    <t>R$ 7</t>
  </si>
  <si>
    <t>R$ 6</t>
  </si>
  <si>
    <t>Derivative assets [Member] | Later than three months and not later than six months [member] | Swaps other [member]</t>
  </si>
  <si>
    <t>Derivative assets [Member] | 181-365 days [Member]</t>
  </si>
  <si>
    <t>R$ 2313</t>
  </si>
  <si>
    <t>R$ 2360</t>
  </si>
  <si>
    <t>9.90%</t>
  </si>
  <si>
    <t>10.30%</t>
  </si>
  <si>
    <t>Derivative assets [Member] | 181-365 days [Member] | Swaps other [member]</t>
  </si>
  <si>
    <t>R$ 2</t>
  </si>
  <si>
    <t>R$ 3</t>
  </si>
  <si>
    <t>Derivative assets [Member] | Later than one year and not later than two years [member]</t>
  </si>
  <si>
    <t>R$ 4069</t>
  </si>
  <si>
    <t>R$ 2756</t>
  </si>
  <si>
    <t>17.30%</t>
  </si>
  <si>
    <t>12.10%</t>
  </si>
  <si>
    <t>Derivative assets [Member] | Later than one year and not later than two years [member] | Check of swap companies [member]</t>
  </si>
  <si>
    <t>R$ 13</t>
  </si>
  <si>
    <t>Derivative assets [Member] | Later than one year and not later than two years [member] | Swaps other [member]</t>
  </si>
  <si>
    <t>R$ 5</t>
  </si>
  <si>
    <t>Derivative assets [Member] | Later than Two Years [member]</t>
  </si>
  <si>
    <t>R$ 9026</t>
  </si>
  <si>
    <t>R$ 6746</t>
  </si>
  <si>
    <t>38.40%</t>
  </si>
  <si>
    <t>29.60%</t>
  </si>
  <si>
    <t>Derivative assets [Member] | Later than Two Years [member] | Check of swap companies [member]</t>
  </si>
  <si>
    <t>R$ 24</t>
  </si>
  <si>
    <t>R$ 62</t>
  </si>
  <si>
    <t>Derivative assets [Member] | Later than Two Years [member] | Swaps other [member]</t>
  </si>
  <si>
    <t>Derivative assets [Member] | Swap [member]</t>
  </si>
  <si>
    <t>R$ 13049</t>
  </si>
  <si>
    <t>R$ 9190</t>
  </si>
  <si>
    <t>55.60%</t>
  </si>
  <si>
    <t>40.20%</t>
  </si>
  <si>
    <t>Derivative assets [Member] | Swap [member] | 0-30 days [Member]</t>
  </si>
  <si>
    <t>R$ 189</t>
  </si>
  <si>
    <t>Derivative assets [Member] | Swap [member] | Later than one month and not later than three months [member]</t>
  </si>
  <si>
    <t>Derivative assets [Member] | Swap [member] | Later than three months and not later than six months [member]</t>
  </si>
  <si>
    <t>Derivative assets [Member] | Swap [member] | 181-365 days [Member]</t>
  </si>
  <si>
    <t>Derivative assets [Member] | Swap [member] | Later than one year and not later than two years [member]</t>
  </si>
  <si>
    <t>Derivative assets [Member] | Swap [member] | Later than Two Years [member]</t>
  </si>
  <si>
    <t>Derivative assets [Member] | Optimum premiums [member]</t>
  </si>
  <si>
    <t>R$ 4215</t>
  </si>
  <si>
    <t>R$ 3337</t>
  </si>
  <si>
    <t>18.00%</t>
  </si>
  <si>
    <t>14.60%</t>
  </si>
  <si>
    <t>Derivative assets [Member] | Optimum premiums [member] | 0-30 days [Member]</t>
  </si>
  <si>
    <t>R$ 1167</t>
  </si>
  <si>
    <t>R$ 430</t>
  </si>
  <si>
    <t>Derivative assets [Member] | Optimum premiums [member] | Later than one month and not later than three months [member]</t>
  </si>
  <si>
    <t>Derivative assets [Member] | Optimum premiums [member] | Later than three months and not later than six months [member]</t>
  </si>
  <si>
    <t>Derivative assets [Member] | Optimum premiums [member] | 181-365 days [Member]</t>
  </si>
  <si>
    <t>Derivative assets [Member] | Optimum premiums [member] | Later than one year and not later than two years [member]</t>
  </si>
  <si>
    <t>Derivative assets [Member] | Optimum premiums [member] | Later than Two Years [member]</t>
  </si>
  <si>
    <t>Derivative assets [Member] | Forward [member]</t>
  </si>
  <si>
    <t>R$ 1835</t>
  </si>
  <si>
    <t>R$ 6911</t>
  </si>
  <si>
    <t>7.80%</t>
  </si>
  <si>
    <t>30.30%</t>
  </si>
  <si>
    <t>Derivative assets [Member] | Forward [member] | 0-30 days [Member]</t>
  </si>
  <si>
    <t>R$ 893</t>
  </si>
  <si>
    <t>R$ 6529</t>
  </si>
  <si>
    <t>Derivative assets [Member] | Forward [member] | Later than one month and not later than three months [member]</t>
  </si>
  <si>
    <t>Derivative assets [Member] | Forward [member] | Later than three months and not later than six months [member]</t>
  </si>
  <si>
    <t>Derivative assets [Member] | Forward [member] | 181-365 days [Member]</t>
  </si>
  <si>
    <t>Derivative assets [Member] | Credit derivatives financial institutions [member]</t>
  </si>
  <si>
    <t>R$ 120</t>
  </si>
  <si>
    <t>R$ 137</t>
  </si>
  <si>
    <t>0.60%</t>
  </si>
  <si>
    <t>Derivative assets [Member] | Credit derivatives financial institutions [member] | Later than three months and not later than six months [member]</t>
  </si>
  <si>
    <t>R$ 1</t>
  </si>
  <si>
    <t>Derivative assets [Member] | Credit derivatives financial institutions [member] | 181-365 days [Member]</t>
  </si>
  <si>
    <t>Derivative assets [Member] | Credit derivatives financial institutions [member] | Later than one year and not later than two years [member]</t>
  </si>
  <si>
    <t>Derivative assets [Member] | Credit derivatives financial institutions [member] | Later than Two Years [member]</t>
  </si>
  <si>
    <t>Derivative assets [Member] | Non deliverable forward [member]</t>
  </si>
  <si>
    <t>R$ 3711</t>
  </si>
  <si>
    <t>R$ 2950</t>
  </si>
  <si>
    <t>15.80%</t>
  </si>
  <si>
    <t>12.90%</t>
  </si>
  <si>
    <t>Derivative assets [Member] | Non deliverable forward [member] | 0-30 days [Member]</t>
  </si>
  <si>
    <t>R$ 1013</t>
  </si>
  <si>
    <t>R$ 677</t>
  </si>
  <si>
    <t>Derivative assets [Member] | Non deliverable forward [member] | Later than one month and not later than three months [member]</t>
  </si>
  <si>
    <t>Derivative assets [Member] | Non deliverable forward [member] | Later than three months and not later than six months [member]</t>
  </si>
  <si>
    <t>Derivative assets [Member] | Non deliverable forward [member] | 181-365 days [Member]</t>
  </si>
  <si>
    <t>Derivative assets [Member] | Non deliverable forward [member] | Later than one year and not later than two years [member]</t>
  </si>
  <si>
    <t>Derivative assets [Member] | Non deliverable forward [member] | Later than Two Years [member]</t>
  </si>
  <si>
    <t>Derivative assets [Member] | Futures [Member]</t>
  </si>
  <si>
    <t>R$ 158</t>
  </si>
  <si>
    <t>0.70%</t>
  </si>
  <si>
    <t>Derivative assets [Member] | Futures [Member] | 0-30 days [Member]</t>
  </si>
  <si>
    <t>R$ 153</t>
  </si>
  <si>
    <t>Derivative assets [Member] | Futures [Member] | Later than one month and not later than three months [member]</t>
  </si>
  <si>
    <t>Derivative assets [Member] | Futures [Member] | Later than three months and not later than six months [member]</t>
  </si>
  <si>
    <t>Derivative assets [Member] | Futures [Member] | 181-365 days [Member]</t>
  </si>
  <si>
    <t>Derivative assets [Member] | Futures [Member] | Later than one year and not later than two years [member]</t>
  </si>
  <si>
    <t>Derivative assets [Member] | Futures [Member] | Later than Two Years [member]</t>
  </si>
  <si>
    <t>Derivative liabilities [member]</t>
  </si>
  <si>
    <t>Financial liabilities at fair value</t>
  </si>
  <si>
    <t>R$ 27519</t>
  </si>
  <si>
    <t>R$ 26746</t>
  </si>
  <si>
    <t>Derivative liabilities [member] | Check of swap companies [member]</t>
  </si>
  <si>
    <t>R$ 122</t>
  </si>
  <si>
    <t>Derivative liabilities [member] | Swaps other [member]</t>
  </si>
  <si>
    <t>R$ 64</t>
  </si>
  <si>
    <t>R$ 162</t>
  </si>
  <si>
    <t>R$ 80</t>
  </si>
  <si>
    <t>Derivative liabilities [member] | 0-30 days [Member]</t>
  </si>
  <si>
    <t>R$ 3168</t>
  </si>
  <si>
    <t>R$ 7596</t>
  </si>
  <si>
    <t>11.50%</t>
  </si>
  <si>
    <t>28.40%</t>
  </si>
  <si>
    <t>Derivative liabilities [member] | 0-30 days [Member] | Swaps other [member]</t>
  </si>
  <si>
    <t>Derivative liabilities [member] | Later than one month and not later than three months [member]</t>
  </si>
  <si>
    <t>R$ 2253</t>
  </si>
  <si>
    <t>R$ 1113</t>
  </si>
  <si>
    <t>8.20%</t>
  </si>
  <si>
    <t>4.20%</t>
  </si>
  <si>
    <t>Derivative liabilities [member] | Later than one month and not later than three months [member] | Swaps other [member]</t>
  </si>
  <si>
    <t>Derivative liabilities [member] | Later than three months and not later than six months [member]</t>
  </si>
  <si>
    <t>R$ 1817</t>
  </si>
  <si>
    <t>R$ 1378</t>
  </si>
  <si>
    <t>6.60%</t>
  </si>
  <si>
    <t>5.20%</t>
  </si>
  <si>
    <t>Derivative liabilities [member] | Later than three months and not later than six months [member] | Check of swap companies [member]</t>
  </si>
  <si>
    <t>R$ 73</t>
  </si>
  <si>
    <t>Derivative liabilities [member] | Later than three months and not later than six months [member] | Swaps other [member]</t>
  </si>
  <si>
    <t>R$ 16</t>
  </si>
  <si>
    <t>Derivative liabilities [member] | 181-365 days [Member]</t>
  </si>
  <si>
    <t>R$ 2815</t>
  </si>
  <si>
    <t>R$ 3325</t>
  </si>
  <si>
    <t>10.20%</t>
  </si>
  <si>
    <t>12.40%</t>
  </si>
  <si>
    <t>Derivative liabilities [member] | 181-365 days [Member] | Swaps other [member]</t>
  </si>
  <si>
    <t>Derivative liabilities [member] | Later than one year and not later than two years [member]</t>
  </si>
  <si>
    <t>R$ 5672</t>
  </si>
  <si>
    <t>R$ 4877</t>
  </si>
  <si>
    <t>20.60%</t>
  </si>
  <si>
    <t>18.20%</t>
  </si>
  <si>
    <t>Derivative liabilities [member] | Later than one year and not later than two years [member] | Swaps other [member]</t>
  </si>
  <si>
    <t>R$ 9</t>
  </si>
  <si>
    <t>R$ 8</t>
  </si>
  <si>
    <t>Derivative liabilities [member] | Later than Two Years [member]</t>
  </si>
  <si>
    <t>R$ 11794</t>
  </si>
  <si>
    <t>R$ 8457</t>
  </si>
  <si>
    <t>42.90%</t>
  </si>
  <si>
    <t>31.60%</t>
  </si>
  <si>
    <t>Derivative liabilities [member] | Later than Two Years [member] | Check of swap companies [member]</t>
  </si>
  <si>
    <t>R$ 49</t>
  </si>
  <si>
    <t>Derivative liabilities [member] | Later than Two Years [member] | Swaps other [member]</t>
  </si>
  <si>
    <t>R$ 146</t>
  </si>
  <si>
    <t>Derivative liabilities [member] | Swaps [Member]</t>
  </si>
  <si>
    <t>R$ 19354</t>
  </si>
  <si>
    <t>R$ 13692</t>
  </si>
  <si>
    <t>70.30%</t>
  </si>
  <si>
    <t>51.20%</t>
  </si>
  <si>
    <t>Derivative liabilities [member] | Swaps [Member] | 0-30 days [Member]</t>
  </si>
  <si>
    <t>R$ 65</t>
  </si>
  <si>
    <t>Derivative liabilities [member] | Swaps [Member] | Later than one month and not later than three months [member]</t>
  </si>
  <si>
    <t>Derivative liabilities [member] | Swaps [Member] | Later than three months and not later than six months [member]</t>
  </si>
  <si>
    <t>Derivative liabilities [member] | Swaps [Member] | 181-365 days [Member]</t>
  </si>
  <si>
    <t>Derivative liabilities [member] | Swaps [Member] | Later than one year and not later than two years [member]</t>
  </si>
  <si>
    <t>Derivative liabilities [member] | Swaps [Member] | Later than Two Years [member]</t>
  </si>
  <si>
    <t>Derivative liabilities [member] | Optimum premiums [member]</t>
  </si>
  <si>
    <t>R$ 3929</t>
  </si>
  <si>
    <t>R$ 2793</t>
  </si>
  <si>
    <t>14.30%</t>
  </si>
  <si>
    <t>10.40%</t>
  </si>
  <si>
    <t>Derivative liabilities [member] | Optimum premiums [member] | 0-30 days [Member]</t>
  </si>
  <si>
    <t>R$ 883</t>
  </si>
  <si>
    <t>R$ 332</t>
  </si>
  <si>
    <t>Derivative liabilities [member] | Optimum premiums [member] | Later than one month and not later than three months [member]</t>
  </si>
  <si>
    <t>Derivative liabilities [member] | Optimum premiums [member] | Later than three months and not later than six months [member]</t>
  </si>
  <si>
    <t>Derivative liabilities [member] | Optimum premiums [member] | 181-365 days [Member]</t>
  </si>
  <si>
    <t>Derivative liabilities [member] | Optimum premiums [member] | Later than one year and not later than two years [member]</t>
  </si>
  <si>
    <t>Derivative liabilities [member] | Optimum premiums [member] | Later than Two Years [member]</t>
  </si>
  <si>
    <t>Derivative liabilities [member] | Forward [member]</t>
  </si>
  <si>
    <t>1.70%</t>
  </si>
  <si>
    <t>Derivative liabilities [member] | Forward [member] | 0-30 days [Member]</t>
  </si>
  <si>
    <t>Derivative liabilities [member] | Credit derivatives financial institutions [member]</t>
  </si>
  <si>
    <t>R$ 140</t>
  </si>
  <si>
    <t>R$ 58</t>
  </si>
  <si>
    <t>Derivative liabilities [member] | Credit derivatives financial institutions [member] | Later than three months and not later than six months [member]</t>
  </si>
  <si>
    <t>Derivative liabilities [member] | Credit derivatives financial institutions [member] | 181-365 days [Member]</t>
  </si>
  <si>
    <t>Derivative liabilities [member] | Credit derivatives financial institutions [member] | Later than one year and not later than two years [member]</t>
  </si>
  <si>
    <t>Derivative liabilities [member] | Credit derivatives financial institutions [member] | Later than Two Years [member]</t>
  </si>
  <si>
    <t>Derivative liabilities [member] | Non deliverable forward [member]</t>
  </si>
  <si>
    <t>R$ 3384</t>
  </si>
  <si>
    <t>R$ 3745</t>
  </si>
  <si>
    <t>12.30%</t>
  </si>
  <si>
    <t>14.00%</t>
  </si>
  <si>
    <t>Derivative liabilities [member] | Non deliverable forward [member] | 0-30 days [Member]</t>
  </si>
  <si>
    <t>R$ 890</t>
  </si>
  <si>
    <t>R$ 927</t>
  </si>
  <si>
    <t>Derivative liabilities [member] | Non deliverable forward [member] | Later than one month and not later than three months [member]</t>
  </si>
  <si>
    <t>Derivative liabilities [member] | Non deliverable forward [member] | Later than three months and not later than six months [member]</t>
  </si>
  <si>
    <t>Derivative liabilities [member] | Non deliverable forward [member] | 181-365 days [Member]</t>
  </si>
  <si>
    <t>Derivative liabilities [member] | Non deliverable forward [member] | Later than one year and not later than two years [member]</t>
  </si>
  <si>
    <t>Derivative liabilities [member] | Non deliverable forward [member] | Later than Two Years [member]</t>
  </si>
  <si>
    <t>R$ 437</t>
  </si>
  <si>
    <t>Derivative liabilities [member] | Forwards [member]</t>
  </si>
  <si>
    <t>R$ 6272</t>
  </si>
  <si>
    <t>23.50%</t>
  </si>
  <si>
    <t>Derivative liabilities [member] | Forwards [member] | 0-30 days [Member]</t>
  </si>
  <si>
    <t>Derivatives - Summary of the Composition of Derivatives by Index (Detail) - BRL (R$)</t>
  </si>
  <si>
    <t>Balance sheet account receivable / (received) (payable) paid</t>
  </si>
  <si>
    <t>R$ 3518000000</t>
  </si>
  <si>
    <t>R$ 4632000000</t>
  </si>
  <si>
    <t>Adjustment to market value (in results / stockholders' equity)</t>
  </si>
  <si>
    <t>Assets 1 [Member]</t>
  </si>
  <si>
    <t>Futures [Member]</t>
  </si>
  <si>
    <t>Off-balance sheet notional amount</t>
  </si>
  <si>
    <t>Futures [Member] | Purchase commitments [Member]</t>
  </si>
  <si>
    <t>Futures [Member] | Purchase commitments shares [member]</t>
  </si>
  <si>
    <t>Futures [Member] | Commodities [Member]</t>
  </si>
  <si>
    <t>Futures [Member] | Purchase commitments interest [member]</t>
  </si>
  <si>
    <t>Futures [Member] | Foreign currency [member]</t>
  </si>
  <si>
    <t>Futures [Member] | Commitments to sell [member]</t>
  </si>
  <si>
    <t>Futures [Member] | Commitments to sell shares [member]</t>
  </si>
  <si>
    <t>Futures [Member] | Commodities [member]</t>
  </si>
  <si>
    <t>Futures [Member] | Commitments to sell interest [member]</t>
  </si>
  <si>
    <t>Futures [Member] | Non-current [Member]</t>
  </si>
  <si>
    <t>Swap [member]</t>
  </si>
  <si>
    <t>Swap [member] | Asset position [Member]</t>
  </si>
  <si>
    <t>Swap [member] | Asset position shares [member]</t>
  </si>
  <si>
    <t>Swap [member] | Asset position interest [member]</t>
  </si>
  <si>
    <t>Swap [member] | Asset position - Foreign currency [Member]</t>
  </si>
  <si>
    <t>Swap [member] | Liability position [Member]</t>
  </si>
  <si>
    <t>Swap [member] | Liability position shares [member]</t>
  </si>
  <si>
    <t>Swap [member] | Liability position interest [member]</t>
  </si>
  <si>
    <t>Swap [member] | Foreign currency [Member]</t>
  </si>
  <si>
    <t>Swap [member] | Commodities [Member]</t>
  </si>
  <si>
    <t>Swap [member] | Non-current [Member]</t>
  </si>
  <si>
    <t>Option contract [member]</t>
  </si>
  <si>
    <t>Option contract [member] | Purchase commitments shares [member]</t>
  </si>
  <si>
    <t>Option contract [member] | Non-current [Member]</t>
  </si>
  <si>
    <t>Option contract [member] | Non-current [Member] | Purchase commitments [Member]</t>
  </si>
  <si>
    <t>Option contract [member] | Non-current [Member] | Purchase commitments shares [member]</t>
  </si>
  <si>
    <t>Option contract [member] | Non-current [Member] | Commodities [Member]</t>
  </si>
  <si>
    <t>Option contract [member] | Non-current [Member] | Purchase commitments interest [member]</t>
  </si>
  <si>
    <t>Option contract [member] | Non-current [Member] | Foreign currency [member]</t>
  </si>
  <si>
    <t>Option contract [member] | Non-current [Member] | Commitments to sell [member]</t>
  </si>
  <si>
    <t>Option contract [member] | Non-current [Member] | Commitments to sell shares [member]</t>
  </si>
  <si>
    <t>Option contract [member] | Non-current [Member] | Commodities [member]</t>
  </si>
  <si>
    <t>Option contract [member] | Non-current [Member] | Commitments to sell interest [member]</t>
  </si>
  <si>
    <t>Option contract [member] | Up to one year [Member] | Purchase commitments [Member]</t>
  </si>
  <si>
    <t>Option contract [member] | Up to one year [Member] | Purchase commitments shares [member]</t>
  </si>
  <si>
    <t>Option contract [member] | Up to one year [Member] | Commodities [Member]</t>
  </si>
  <si>
    <t>Option contract [member] | Up to one year [Member] | Purchase commitments interest [member]</t>
  </si>
  <si>
    <t>Option contract [member] | Up to one year [Member] | Foreign currency [member]</t>
  </si>
  <si>
    <t>Option contract [member] | Up to one year [Member] | Commitments to sell [member]</t>
  </si>
  <si>
    <t>Option contract [member] | Up to one year [Member] | Commitments to sell shares [member]</t>
  </si>
  <si>
    <t>Option contract [member] | Up to one year [Member] | Commodities [member]</t>
  </si>
  <si>
    <t>Option contract [member] | Up to one year [Member] | Commitments to sell interest [member]</t>
  </si>
  <si>
    <t>Forward [member]</t>
  </si>
  <si>
    <t>Forward [member] | Purchases receivable [Member]</t>
  </si>
  <si>
    <t>Forward [member] | Purchases receivable shares [member]</t>
  </si>
  <si>
    <t>Forward [member] | Purchases receivable interest [member]</t>
  </si>
  <si>
    <t>Forward [member] | Purchases payable interest [member]</t>
  </si>
  <si>
    <t>Forward [member] | Sales receivable [Member]</t>
  </si>
  <si>
    <t>Forward [member] | Sales receivable shares [member]</t>
  </si>
  <si>
    <t>Forward [member] | Sales receivable interest [member]</t>
  </si>
  <si>
    <t>Forward [member] | Sales deliverable [Member]</t>
  </si>
  <si>
    <t>Forward [member] | Sales deliverable shares [member]</t>
  </si>
  <si>
    <t>Forward [member] | Sales deliverable interest [member]</t>
  </si>
  <si>
    <t>Forward [member] | Up to one year [Member]</t>
  </si>
  <si>
    <t>Purchases receivable [Member] | Up to one year [Member]</t>
  </si>
  <si>
    <t>Purchases receivable [Member] | Up to one year [Member] | Purchases receivable shares [member]</t>
  </si>
  <si>
    <t>Purchases receivable [Member] | Up to one year [Member] | Purchases receivable interest [member]</t>
  </si>
  <si>
    <t>Purchases payable [Member] | Up to one year [Member]</t>
  </si>
  <si>
    <t>Purchases payable [Member] | Up to one year [Member] | Purchases payable interest [member]</t>
  </si>
  <si>
    <t>Purchases payable [Member] | Up to one year [Member] | Purchases Payable Shares [member]</t>
  </si>
  <si>
    <t>Sales receivable interest [member] | Up to one year [Member]</t>
  </si>
  <si>
    <t>Sales receivable interest [member] | Up to one year [Member] | Sales receivable shares [member]</t>
  </si>
  <si>
    <t>Sales receivable interest [member] | Up to one year [Member] | Sales receivable interest [member]</t>
  </si>
  <si>
    <t>Credit derivatives [Member]</t>
  </si>
  <si>
    <t>Credit derivatives [Member] | Non-current [Member]</t>
  </si>
  <si>
    <t>Credit derivatives [Member] | Up to one year [Member]</t>
  </si>
  <si>
    <t>Credit derivatives [Member] | Asset position [Member] | Asset position [Member]</t>
  </si>
  <si>
    <t>Credit derivatives [Member] | Asset position [Member] | Credit derivatives asset position shares [member]</t>
  </si>
  <si>
    <t>Credit derivatives [Member] | Asset position [Member] | Credit derivatives asset position interest [member]</t>
  </si>
  <si>
    <t>Credit derivatives [Member] | Asset position [Member] | Up to one year [Member] | Asset position [Member]</t>
  </si>
  <si>
    <t>Credit derivatives [Member] | Asset position [Member] | Up to one year [Member] | Credit derivatives asset position shares [member]</t>
  </si>
  <si>
    <t>Credit derivatives [Member] | Asset position [Member] | Up to one year [Member] | Credit derivatives asset position interest [member]</t>
  </si>
  <si>
    <t>Non deliverable forward [member]</t>
  </si>
  <si>
    <t>Non deliverable forward [member] | Asset position [Member] | Asset position [Member]</t>
  </si>
  <si>
    <t>Non deliverable forward [member] | Asset position [Member] | Commodities [member]</t>
  </si>
  <si>
    <t>Non deliverable forward [member] | Asset position [Member] | Foreign currency [member]</t>
  </si>
  <si>
    <t>Non deliverable forward [member] | Asset position [Member] | Up to one year [Member]</t>
  </si>
  <si>
    <t>Non deliverable forward [member] | Asset position [Member] | Up to one year [Member] | Asset position [Member]</t>
  </si>
  <si>
    <t>Non deliverable forward [member] | Asset position [Member] | Up to one year [Member] | Commodities [member]</t>
  </si>
  <si>
    <t>Non deliverable forward [member] | Asset position [Member] | Up to one year [Member] | Foreign currency [member]</t>
  </si>
  <si>
    <t>Check of swap [Member]</t>
  </si>
  <si>
    <t>Check of swap [Member] | Asset position - Foreign currency [Member]</t>
  </si>
  <si>
    <t>Check of swap [Member] | Liability position interest [member]</t>
  </si>
  <si>
    <t>Check of swap [Member] | Non-current [Member]</t>
  </si>
  <si>
    <t>Check of swap [Member] | Up to one year [Member]</t>
  </si>
  <si>
    <t>Check of swap [Member] | Up to one year [Member] | Asset position [Member]</t>
  </si>
  <si>
    <t>Check of swap [Member] | Up to one year [Member] | Asset position interest [member]</t>
  </si>
  <si>
    <t>Check of swap [Member] | Up to one year [Member] | Asset position - Foreign currency [Member]</t>
  </si>
  <si>
    <t>Check of swap [Member] | Up to one year [Member] | Liability position [Member]</t>
  </si>
  <si>
    <t>Check of swap [Member] | Up to one year [Member] | Liability position interest [member]</t>
  </si>
  <si>
    <t>Check of swap [Member] | Up to one year [Member] | Foreign currency [Member]</t>
  </si>
  <si>
    <t>Other derivative financial instruments [Member]</t>
  </si>
  <si>
    <t>Other derivative financial instruments [Member] | Non-current [Member]</t>
  </si>
  <si>
    <t>Other derivative financial instruments [Member] | Liability position [Member] | Up to one year [Member] | Liability position [Member]</t>
  </si>
  <si>
    <t>Other derivative financial instruments [Member] | Liability position [Member] | Up to one year [Member] | Other derivative financial instruments shares [member]</t>
  </si>
  <si>
    <t>Other derivative financial instruments [Member] | Liability position [Member] | Up to one year [Member] | Other derivative financial instruments interest [member]</t>
  </si>
  <si>
    <t>Other derivative financial instruments [Member] | Liability position [Member] | Up to one year [Member] | Foreign currency [Member]</t>
  </si>
  <si>
    <t>Other derivative financial instruments [Member] | Asset position [Member]</t>
  </si>
  <si>
    <t>Other derivative financial instruments [Member] | Asset position [Member] | Asset position [Member]</t>
  </si>
  <si>
    <t>Other derivative financial instruments [Member] | Asset position [Member] | Other derivative financial instruments shares [member]</t>
  </si>
  <si>
    <t>Other derivative financial instruments [Member] | Asset position [Member] | Other derivative financial instruments interest [member]</t>
  </si>
  <si>
    <t>Sales deliverable [Member] | Up to one year [Member]</t>
  </si>
  <si>
    <t>Sales deliverable [Member] | Up to one year [Member] | Sales deliverable shares [member]</t>
  </si>
  <si>
    <t>Sales deliverable [Member] | Up to one year [Member] | Sales deliverable interest [member]</t>
  </si>
  <si>
    <t>Sales deliverable [Member] | Up to one year [Member] | Sales deliverable foreign currency [member]</t>
  </si>
  <si>
    <t>Liability position [Member] | Credit derivatives [Member] | Liability position [Member]</t>
  </si>
  <si>
    <t>Liability position [Member] | Credit derivatives [Member] | Credit derivatives liability position shares [member]</t>
  </si>
  <si>
    <t>Liability position [Member] | Credit derivatives [Member] | Credit derivatives liability position interest [member]</t>
  </si>
  <si>
    <t>Liability position [Member] | Credit derivatives [Member] | Up to one year [Member] | Liability position [Member]</t>
  </si>
  <si>
    <t>Liability position [Member] | Credit derivatives [Member] | Up to one year [Member] | Credit derivatives liability position shares [member]</t>
  </si>
  <si>
    <t>Liability position [Member] | Non deliverable forward [member] | Up to one year [Member] | Credit derivatives liability position interest [member]</t>
  </si>
  <si>
    <t>Liability position [Member] | Non deliverable forward [member] | Liability position [Member]</t>
  </si>
  <si>
    <t>Liability position [Member] | Non deliverable forward [member] | Commodities [Member]</t>
  </si>
  <si>
    <t>Liability position [Member] | Non deliverable forward [member] | Foreign currency [Member]</t>
  </si>
  <si>
    <t>Liability position [Member] | Non deliverable forward [member] | Up to one year [Member] | Liability position [Member]</t>
  </si>
  <si>
    <t>Liability position [Member] | Non deliverable forward [member] | Up to one year [Member] | Commodities [Member]</t>
  </si>
  <si>
    <t>Liability position [Member] | Non deliverable forward [member] | Up to one year [Member] | Foreign currency [Member]</t>
  </si>
  <si>
    <t>Liability position [Member] | Other derivative financial instruments [Member]</t>
  </si>
  <si>
    <t>Liability position [Member] | Other derivative financial instruments [Member] | Liability position [Member]</t>
  </si>
  <si>
    <t>Liability position [Member] | Other derivative financial instruments [Member] | Other derivative financial instruments shares [member]</t>
  </si>
  <si>
    <t>Liability position [Member] | Other derivative financial instruments [Member] | Other derivative financial instruments interest [member]</t>
  </si>
  <si>
    <t>Liability position [Member]</t>
  </si>
  <si>
    <t>R$ 26746000000</t>
  </si>
  <si>
    <t>Commodities [member] | Swap [member] | Commodities [member]</t>
  </si>
  <si>
    <t>Asset position [Member] | Other derivative financial instruments [Member] | Up to one year [Member]</t>
  </si>
  <si>
    <t>Asset position [Member] | Other derivative financial instruments [Member] | Up to one year [Member] | Asset position [Member]</t>
  </si>
  <si>
    <t>Asset position [Member] | Other derivative financial instruments [Member] | Up to one year [Member] | Other derivative financial instruments shares [member]</t>
  </si>
  <si>
    <t>Asset position [Member] | Other derivative financial instruments [Member] | Up to one year [Member] | Other derivative financial instruments interest [member]</t>
  </si>
  <si>
    <t>Asset position [Member] | Other derivative financial instruments [Member] | Up to one year [Member] | Foreign currency [Member]</t>
  </si>
  <si>
    <t>R$ 212000000</t>
  </si>
  <si>
    <t>Derivatives - Summary of Derivative Contracts Maturity (Detail) - BRL (R$)</t>
  </si>
  <si>
    <t>Disclosure of maturity analysis for derivative financial liabilities [line items]</t>
  </si>
  <si>
    <t>Off-balance sheet - notional amount</t>
  </si>
  <si>
    <t>R$ 586033000000</t>
  </si>
  <si>
    <t>R$ 607980000000</t>
  </si>
  <si>
    <t>NDF [Member]</t>
  </si>
  <si>
    <t>0-30 days [Member] | Futures [Member]</t>
  </si>
  <si>
    <t>0-30 days [Member] | Swap [member]</t>
  </si>
  <si>
    <t>0-30 days [Member] | Option contract [member]</t>
  </si>
  <si>
    <t>0-30 days [Member] | Forward [member]</t>
  </si>
  <si>
    <t>0-30 days [Member] | NDF [Member]</t>
  </si>
  <si>
    <t>0-30 days [Member] | Other derivative financial instruments [Member]</t>
  </si>
  <si>
    <t>31-180 days [Member] | Futures [Member]</t>
  </si>
  <si>
    <t>31-180 days [Member] | Swap [member]</t>
  </si>
  <si>
    <t>31-180 days [Member] | Option contract [member]</t>
  </si>
  <si>
    <t>31-180 days [Member] | Forward [member]</t>
  </si>
  <si>
    <t>31-180 days [Member] | Credit derivatives [Member]</t>
  </si>
  <si>
    <t>31-180 days [Member] | NDF [Member]</t>
  </si>
  <si>
    <t>31-180 days [Member] | Check of swap [Member]</t>
  </si>
  <si>
    <t>31-180 days [Member] | Other derivative financial instruments [Member]</t>
  </si>
  <si>
    <t>181-365 days [Member] | Futures [Member]</t>
  </si>
  <si>
    <t>181-365 days [Member] | Swap [member]</t>
  </si>
  <si>
    <t>181-365 days [Member] | Option contract [member]</t>
  </si>
  <si>
    <t>181-365 days [Member] | Forward [member]</t>
  </si>
  <si>
    <t>181-365 days [Member] | Credit derivatives [Member]</t>
  </si>
  <si>
    <t>181-365 days [Member] | NDF [Member]</t>
  </si>
  <si>
    <t>181-365 days [Member] | Other derivative financial instruments [Member]</t>
  </si>
  <si>
    <t>Non-current [Member] | Futures [Member]</t>
  </si>
  <si>
    <t>Non-current [Member] | Swap [member]</t>
  </si>
  <si>
    <t>Non-current [Member] | Option contract [member]</t>
  </si>
  <si>
    <t>Non-current [Member] | Credit derivatives [Member]</t>
  </si>
  <si>
    <t>Non-current [Member] | NDF [Member]</t>
  </si>
  <si>
    <t>Non-current [Member] | Check of swap [Member]</t>
  </si>
  <si>
    <t>Non-current [Member] | Other derivative financial instruments [Member]</t>
  </si>
  <si>
    <t>R$ 4534000000</t>
  </si>
  <si>
    <t>R$ 2900000000</t>
  </si>
  <si>
    <t>Derivatives - Schedule of Derivative Financial Instruments Portfolio by Type of Instrument (Detail) - BRL (R$)</t>
  </si>
  <si>
    <t>B3</t>
  </si>
  <si>
    <t>Futures [Member] | Derivative financial instruments [member]</t>
  </si>
  <si>
    <t>Futures [Member] | Derivative financial instruments [member] | B3 [member]</t>
  </si>
  <si>
    <t>Futures [Member] | Derivative financial instruments [member] | Over-the-counter market [member]</t>
  </si>
  <si>
    <t>Futures [Member] | Derivative financial instruments [member] | Financial institutions [member] | Over-the-counter market [member]</t>
  </si>
  <si>
    <t>Futures [Member] | Derivative financial instruments [member] | Companies [member] | Over-the-counter market [member]</t>
  </si>
  <si>
    <t>Swap [member] | Derivative financial instruments [member]</t>
  </si>
  <si>
    <t>Swap [member] | Derivative financial instruments [member] | B3 [member]</t>
  </si>
  <si>
    <t>Swap [member] | Derivative financial instruments [member] | Over-the-counter market [member]</t>
  </si>
  <si>
    <t>Swap [member] | Derivative financial instruments [member] | Financial institutions [member] | Over-the-counter market [member]</t>
  </si>
  <si>
    <t>Swap [member] | Derivative financial instruments [member] | Companies [member] | Over-the-counter market [member]</t>
  </si>
  <si>
    <t>Swap [member] | Derivative financial instruments [member] | Individuals [member] | Over-the-counter market [member]</t>
  </si>
  <si>
    <t>Option contract [member] | Derivative financial instruments [member]</t>
  </si>
  <si>
    <t>Option contract [member] | Derivative financial instruments [member] | B3 [member]</t>
  </si>
  <si>
    <t>Option contract [member] | Derivative financial instruments [member] | Over-the-counter market [member]</t>
  </si>
  <si>
    <t>Option contract [member] | Derivative financial instruments [member] | Financial institutions [member] | Over-the-counter market [member]</t>
  </si>
  <si>
    <t>Option contract [member] | Derivative financial instruments [member] | Companies [member] | Over-the-counter market [member]</t>
  </si>
  <si>
    <t>Option contract [member] | Derivative financial instruments [member] | Individuals [member] | Over-the-counter market [member]</t>
  </si>
  <si>
    <t>Forward [member] | Derivative financial instruments [member]</t>
  </si>
  <si>
    <t>Forward [member] | Derivative financial instruments [member] | B3 [member]</t>
  </si>
  <si>
    <t>Forward [member] | Derivative financial instruments [member] | Over-the-counter market [member]</t>
  </si>
  <si>
    <t>Forward [member] | Derivative financial instruments [member] | Companies [member] | Over-the-counter market [member]</t>
  </si>
  <si>
    <t>Credit derivatives [Member] | Derivative financial instruments [member]</t>
  </si>
  <si>
    <t>Credit derivatives [Member] | Derivative financial instruments [member] | Over-the-counter market [member]</t>
  </si>
  <si>
    <t>Credit derivatives [Member] | Derivative financial instruments [member] | Financial institutions [member] | Over-the-counter market [member]</t>
  </si>
  <si>
    <t>Credit derivatives [Member] | Derivative financial instruments [member] | Companies [member] | Over-the-counter market [member]</t>
  </si>
  <si>
    <t>NDF [Member] | Derivative financial instruments [member]</t>
  </si>
  <si>
    <t>NDF [Member] | Derivative financial instruments [member] | B3 [member]</t>
  </si>
  <si>
    <t>NDF [Member] | Derivative financial instruments [member] | Over-the-counter market [member]</t>
  </si>
  <si>
    <t>NDF [Member] | Derivative financial instruments [member] | Financial institutions [member] | Over-the-counter market [member]</t>
  </si>
  <si>
    <t>NDF [Member] | Derivative financial instruments [member] | Companies [member] | Over-the-counter market [member]</t>
  </si>
  <si>
    <t>NDF [Member] | Derivative financial instruments [member] | Individuals [member] | Over-the-counter market [member]</t>
  </si>
  <si>
    <t>Target flow of swap [member] | Derivative financial instruments [member]</t>
  </si>
  <si>
    <t>Target flow of swap [member] | Derivative financial instruments [member] | Over-the-counter market [member]</t>
  </si>
  <si>
    <t>Target flow of swap [member] | Derivative financial instruments [member] | Companies [member] | Over-the-counter market [member]</t>
  </si>
  <si>
    <t>Other derivative financial instruments [Member] | Derivative financial instruments [member]</t>
  </si>
  <si>
    <t>Other derivative financial instruments [Member] | Derivative financial instruments [member] | Over-the-counter market [member]</t>
  </si>
  <si>
    <t>Other derivative financial instruments [Member] | Derivative financial instruments [member] | Financial institutions [member] | Over-the-counter market [member]</t>
  </si>
  <si>
    <t>Other derivative financial instruments [Member] | Derivative financial instruments [member] | Companies [member] | Over-the-counter market [member]</t>
  </si>
  <si>
    <t>R$ 1702000000</t>
  </si>
  <si>
    <t>R$ 2433000000</t>
  </si>
  <si>
    <t>Derivatives - Disclosure of Portfolio of Credit Derivatives (Detail) - BRL (R$) R$ in Millions</t>
  </si>
  <si>
    <t>Disclosure of credit risk exposure [line items]</t>
  </si>
  <si>
    <t>Maximum potential amount of future payments</t>
  </si>
  <si>
    <t>R$ 6853</t>
  </si>
  <si>
    <t>R$ 6416</t>
  </si>
  <si>
    <t>Brazilian Government [Member]</t>
  </si>
  <si>
    <t>Government Abroad [Member]</t>
  </si>
  <si>
    <t>Private Entities [Member]</t>
  </si>
  <si>
    <t>Investment grade [Member]</t>
  </si>
  <si>
    <t>Below Investment grade [Member]</t>
  </si>
  <si>
    <t>Credit default swaps [member]</t>
  </si>
  <si>
    <t>Up to one year [Member]</t>
  </si>
  <si>
    <t>Up to one year [Member] | Brazilian Government [Member]</t>
  </si>
  <si>
    <t>Up to one year [Member] | Government Abroad [Member]</t>
  </si>
  <si>
    <t>Up to one year [Member] | Private Entities [Member]</t>
  </si>
  <si>
    <t>Up to one year [Member] | Investment grade [Member]</t>
  </si>
  <si>
    <t>Up to one year [Member] | Below Investment grade [Member]</t>
  </si>
  <si>
    <t>Up to one year [Member] | Credit default swaps [member]</t>
  </si>
  <si>
    <t>Later than one year and not later than three years [member]</t>
  </si>
  <si>
    <t>Later than one year and not later than three years [member] | Brazilian Government [Member]</t>
  </si>
  <si>
    <t>Later than one year and not later than three years [member] | Government Abroad [Member]</t>
  </si>
  <si>
    <t>Later than one year and not later than three years [member] | Private Entities [Member]</t>
  </si>
  <si>
    <t>Later than one year and not later than three years [member] | Investment grade [Member]</t>
  </si>
  <si>
    <t>Later than one year and not later than three years [member] | Below Investment grade [Member]</t>
  </si>
  <si>
    <t>Later than one year and not later than three years [member] | Credit default swaps [member]</t>
  </si>
  <si>
    <t>Later than three years and not later than five years [member]</t>
  </si>
  <si>
    <t>Later than three years and not later than five years [member] | Brazilian Government [Member]</t>
  </si>
  <si>
    <t>Later than three years and not later than five years [member] | Government Abroad [Member]</t>
  </si>
  <si>
    <t>Later than three years and not later than five years [member] | Private Entities [Member]</t>
  </si>
  <si>
    <t>Later than three years and not later than five years [member] | Investment grade [Member]</t>
  </si>
  <si>
    <t>Later than three years and not later than five years [member] | Below Investment grade [Member]</t>
  </si>
  <si>
    <t>Later than three years and not later than five years [member] | Credit default swaps [member]</t>
  </si>
  <si>
    <t>R$ 2804</t>
  </si>
  <si>
    <t>Over 5 years [Member]</t>
  </si>
  <si>
    <t>Over 5 years [Member] | Government Abroad [Member]</t>
  </si>
  <si>
    <t>Over 5 years [Member] | Private Entities [Member]</t>
  </si>
  <si>
    <t>Over 5 years [Member] | Investment grade [Member]</t>
  </si>
  <si>
    <t>Over 5 years [Member] | Below Investment grade [Member]</t>
  </si>
  <si>
    <t>Over 5 years [Member] | Credit default swaps [member]</t>
  </si>
  <si>
    <t>R$ 52</t>
  </si>
  <si>
    <t>Derivatives - Schedule of Notional Amount of Purchased Credit Derivatives (Detail) - BRL (R$) R$ in Millions</t>
  </si>
  <si>
    <t>Disclosure Of Information About Notional Amounts Of Credit Derivative Portfolios [Line Items]</t>
  </si>
  <si>
    <t>Notional amount of credit protection sold</t>
  </si>
  <si>
    <t>Notional amount of credit protection purchased with identical underlying amount</t>
  </si>
  <si>
    <t>Net position</t>
  </si>
  <si>
    <t>R$ 5382</t>
  </si>
  <si>
    <t>R$ 2722</t>
  </si>
  <si>
    <t>Derivatives - Schedule of Financial Assets subject to Offsetting, Enforceable Master Netting Arrangements and Similar Agreements (Detail) - BRL (R$) R$ in Millions</t>
  </si>
  <si>
    <t>Disclosure of offsetting of financial assets [line items]</t>
  </si>
  <si>
    <t>Net amount of financial assets presented in the statement of financial position</t>
  </si>
  <si>
    <t>Securities purchased under agreements to resell [Member]</t>
  </si>
  <si>
    <t>Gross amount of recognized financial assets</t>
  </si>
  <si>
    <t>Gross amount offset in the statement of financial position</t>
  </si>
  <si>
    <t>Related amounts not offset in the statement of Financial position, financial instruments</t>
  </si>
  <si>
    <t>Related amounts not offset in the statement of Financial position, cash collateral received</t>
  </si>
  <si>
    <t>Net amount</t>
  </si>
  <si>
    <t>Gross amount of recognized financial liabilities</t>
  </si>
  <si>
    <t>Derivatives [member]</t>
  </si>
  <si>
    <t>R$ 24095</t>
  </si>
  <si>
    <t>R$ 23156</t>
  </si>
  <si>
    <t>Hedge Accounting - Additional Information (Detail) - BRL (R$) R$ in Millions</t>
  </si>
  <si>
    <t>Disclosure of Detailed Information about Hedges [Line Items]</t>
  </si>
  <si>
    <t>Description of type of hedge</t>
  </si>
  <si>
    <t>There are three types of hedge relations Fair value hedge, Cash flow hedge, and  Hedge of net investment in foreign operations.</t>
  </si>
  <si>
    <t>Risk factor designated coverage ratio</t>
  </si>
  <si>
    <t>Cash flow hedge reserve recognized</t>
  </si>
  <si>
    <t>R$ 81</t>
  </si>
  <si>
    <t>R$ 29</t>
  </si>
  <si>
    <t>Cash flow hedge reserve</t>
  </si>
  <si>
    <t>R$ 499</t>
  </si>
  <si>
    <t>Hedge Accounting - Summary of Hedge Cash flow (Detail) - BRL (R$)</t>
  </si>
  <si>
    <t>Variation in value recognized in Other comprehensive income</t>
  </si>
  <si>
    <t>R$ 1135000000</t>
  </si>
  <si>
    <t>R$ 571000000</t>
  </si>
  <si>
    <t>R$ 697000000</t>
  </si>
  <si>
    <t>Nominal Value</t>
  </si>
  <si>
    <t>Hedge of deposits and repurchase agreements [Member]</t>
  </si>
  <si>
    <t>Hedge of assets transactions [Member]</t>
  </si>
  <si>
    <t>Hedge of asset backed securities under repurchase agreements [Member]</t>
  </si>
  <si>
    <t>Hedge of assets denominated in UF [Member]</t>
  </si>
  <si>
    <t>Hedge of highly probable forecast transactions [Member]</t>
  </si>
  <si>
    <t>Book value of the hedged item, Assets</t>
  </si>
  <si>
    <t>Book value of the hedged item, Liabilities</t>
  </si>
  <si>
    <t>Variation in the amounts used to calculate hedge ineffectiveness</t>
  </si>
  <si>
    <t>Cash flow hedges [member] | Hedge of loan operations [Member]</t>
  </si>
  <si>
    <t>Cash flow hedges [member] | Hedge of funding [Member]</t>
  </si>
  <si>
    <t>Interest rate risk [Member] | Cash flow hedges [member] | Hedge of deposits and repurchase agreements [Member]</t>
  </si>
  <si>
    <t>Interest rate risk [Member] | Cash flow hedges [member] | Hedge of assets transactions [Member]</t>
  </si>
  <si>
    <t>Interest rate risk [Member] | Cash flow hedges [member] | Hedge of asset backed securities under repurchase agreements [Member]</t>
  </si>
  <si>
    <t>Interest rate risk [Member] | Cash flow hedges [member] | Hedge of loan operations [Member]</t>
  </si>
  <si>
    <t>Interest rate risk [Member] | Cash flow hedges [member] | Hedge of assets denominated in UF [Member]</t>
  </si>
  <si>
    <t>Interest rate risk [Member] | Cash flow hedges [member] | Hedge of funding [Member]</t>
  </si>
  <si>
    <t>Foreign exchange risk [member]</t>
  </si>
  <si>
    <t>Foreign exchange risk [member] | Cash flow hedges [member] | Hedge of highly probable forecast transactions [Member]</t>
  </si>
  <si>
    <t>R$ 6000000</t>
  </si>
  <si>
    <t>R$ 5000000</t>
  </si>
  <si>
    <t>Hedge Accounting - Summary of Cash Flow Hedge Instruments (Detail) - BRL (R$)</t>
  </si>
  <si>
    <t>R$ 126549000000</t>
  </si>
  <si>
    <t>R$ 171439000000</t>
  </si>
  <si>
    <t>Book Value, Assets</t>
  </si>
  <si>
    <t>Book value, Liabilities</t>
  </si>
  <si>
    <t>Variations in fair value used to calculate hedge ineffectiveness</t>
  </si>
  <si>
    <t>Hedge ineffectiveness recognized in income</t>
  </si>
  <si>
    <t>Amount reclassified from Cash flow hedge reserve to income</t>
  </si>
  <si>
    <t>Cash flow hedges [member] | Interest rate risk [Member] | Interest rate futures [member]</t>
  </si>
  <si>
    <t>Cash flow hedges [member] | Interest rate risk [Member] | Interest rate swap2 [Member]</t>
  </si>
  <si>
    <t>Cash flow hedges [member] | Foreign exchange risk [member] | DDI futures [Member]</t>
  </si>
  <si>
    <t>Cash flow hedges [member] | Foreign exchange risk [member] | Option contract [member]</t>
  </si>
  <si>
    <t>Hedge Accounting - Summary of Hedge of Net Investment in Foreign Operations (Detail) - BRL (R$)</t>
  </si>
  <si>
    <t>Book Value, Liabilities</t>
  </si>
  <si>
    <t>Foreign currency convertion</t>
  </si>
  <si>
    <t>Foreign exchange risk [member] | Hedges of net investment in foreign operations [member]</t>
  </si>
  <si>
    <t>R$ 7296000000</t>
  </si>
  <si>
    <t>R$ 5503000000</t>
  </si>
  <si>
    <t>Hedge Accounting - Summary of Hedge of Net Investment in Foreign Operations (Parenthetical) (Detail)</t>
  </si>
  <si>
    <t>Hedge instruments over hedge rate related to taxes</t>
  </si>
  <si>
    <t>44.65%</t>
  </si>
  <si>
    <t>Hedge Accounting - Summary of Hedge Instrument of Net Investment in Foreign (Detail) - BRL (R$)</t>
  </si>
  <si>
    <t>Amount reclassified from foreign currency convertion into income</t>
  </si>
  <si>
    <t>Hedges of net investment in foreign operations [member] | Foreign exchange risk [member]</t>
  </si>
  <si>
    <t>Hedges of net investment in foreign operations [member] | Foreign exchange risk [member] | Forward [member]</t>
  </si>
  <si>
    <t>Hedges of net investment in foreign operations [member] | Foreign exchange risk [member] | DDI futures [Member]</t>
  </si>
  <si>
    <t>Hedges of net investment in foreign operations [member] | Foreign exchange risk [member] | Non deliverable forward contract [Member]</t>
  </si>
  <si>
    <t>Hedges of net investment in foreign operations [member] | Foreign exchange risk [member] | Financial assets held for hedging[Member]</t>
  </si>
  <si>
    <t>Hedge Accounting - Schedule of the Effect of Hedge Accounting on the Financial Position and Performance (Detail) - BRL (R$)</t>
  </si>
  <si>
    <t>Book Value of the hedged item, Liabilities</t>
  </si>
  <si>
    <t>Fair value of the hedge item, Assets</t>
  </si>
  <si>
    <t>Fair value of the hedge item, Liabilities</t>
  </si>
  <si>
    <t>Variation in value recognized in income</t>
  </si>
  <si>
    <t>Fair value hedge [Member] | Hedge of loan operations [Member]</t>
  </si>
  <si>
    <t>Fair value hedge [Member] | Hedge of funding [Member]</t>
  </si>
  <si>
    <t>Fair value hedge [Member] | Hedge of fair value through other comprehensive income [Member]</t>
  </si>
  <si>
    <t>R$ 82000000</t>
  </si>
  <si>
    <t>Fair value hedge [Member] | Hedge of syndicated loan [Member]</t>
  </si>
  <si>
    <t>R$ 794000000</t>
  </si>
  <si>
    <t>Hedge Accounting - Summary of Fair Value Hedge Instruments (Detail) - BRL (R$)</t>
  </si>
  <si>
    <t>Book value, Assets</t>
  </si>
  <si>
    <t>Variation in the amount used to calculate hedge ineffectiveness</t>
  </si>
  <si>
    <t>Fair value hedge [Member] | Interest rate risk [Member] | Interest rate swap2 [Member]</t>
  </si>
  <si>
    <t>R$ 10000000</t>
  </si>
  <si>
    <t>R$ 2000000</t>
  </si>
  <si>
    <t>Hedge Accounting - Schedule of Each Strategy of Nominal Value and Fair Value Adjustments of Hedge Instruments and Book Value of Hedged Item (Detail) - BRL (R$)</t>
  </si>
  <si>
    <t>Disclosure of detailed information about hedged items [line items]</t>
  </si>
  <si>
    <t>Hedge instruments, Nominal Value</t>
  </si>
  <si>
    <t>Hedge instruments, fair value adjustments</t>
  </si>
  <si>
    <t>Hedge instruments, Book Value</t>
  </si>
  <si>
    <t>Hedge of fair value through other comprehensive income [Member]</t>
  </si>
  <si>
    <t>R$ 274000000</t>
  </si>
  <si>
    <t>R$ 1124000000</t>
  </si>
  <si>
    <t>Hedge Accounting - Schedule of Each Strategy of Nominal Value and Fair Value Adjustments of Hedge Instruments and Book Value of Hedged Item (Parenthetical) (Detail)</t>
  </si>
  <si>
    <t>Hedge Accounting - Schedule of Breakdown by Maturity of Hedging Strategies (Detail) - BRL (R$)</t>
  </si>
  <si>
    <t>Disclosure of risk management strategy related to hedge accounting [line items]</t>
  </si>
  <si>
    <t>Up to one year [Member] | Hedge of deposits and repurchase agreements [Member]</t>
  </si>
  <si>
    <t>Up to one year [Member] | Hedge of highly probable forecast transactions [Member]</t>
  </si>
  <si>
    <t>Up to one year [Member] | Hedge of assets transactions [Member]</t>
  </si>
  <si>
    <t>Up to one year [Member] | Hedge of asset backed securities under repurchase agreements [Member]</t>
  </si>
  <si>
    <t>Up to one year [Member] | Hedge of assets denominated in UF [Member]</t>
  </si>
  <si>
    <t>Up to one year [Member] | Hedge of fair value through other comprehensive income [Member]</t>
  </si>
  <si>
    <t>Up to one year [Member] | Hedges of net investment in foreign operations [member]</t>
  </si>
  <si>
    <t>Up to one year [Member] | Fair value hedge [Member] | Hedge of funding [Member]</t>
  </si>
  <si>
    <t>Up to one year [Member] | Fair value hedge [Member] | Hedge of loan operations [Member]</t>
  </si>
  <si>
    <t>Up to one year [Member] | Fair value hedge [Member] | Hedge of syndicated loan [Member]</t>
  </si>
  <si>
    <t>Up to one year [Member] | Cash flow hedges [member] | Hedge of funding [Member]</t>
  </si>
  <si>
    <t>Later than one year and not later than two years [member]</t>
  </si>
  <si>
    <t>Later than one year and not later than two years [member] | Hedge of deposits and repurchase agreements [Member]</t>
  </si>
  <si>
    <t>Later than one year and not later than two years [member] | Hedge of highly probable forecast transactions [Member]</t>
  </si>
  <si>
    <t>Later than one year and not later than two years [member] | Hedge of assets transactions [Member]</t>
  </si>
  <si>
    <t>Later than one year and not later than two years [member] | Hedge of asset backed securities under repurchase agreements [Member]</t>
  </si>
  <si>
    <t>Later than one year and not later than two years [member] | Hedge of assets denominated in UF [Member]</t>
  </si>
  <si>
    <t>Later than one year and not later than two years [member] | Fair value hedge [Member] | Hedge of funding [Member]</t>
  </si>
  <si>
    <t>Later than one year and not later than two years [member] | Fair value hedge [Member] | Hedge of loan operations [Member]</t>
  </si>
  <si>
    <t>Later than one year and not later than two years [member] | Cash flow hedges [member] | Hedge of funding [Member]</t>
  </si>
  <si>
    <t>Later than one year and not later than two years [member] | Cash flow hedges [member] | Hedge of loan operations [Member]</t>
  </si>
  <si>
    <t>Later than two years and not later than three years [member]</t>
  </si>
  <si>
    <t>Later than two years and not later than three years [member] | Hedge of deposits and repurchase agreements [Member]</t>
  </si>
  <si>
    <t>Later than two years and not later than three years [member] | Hedge of assets transactions [Member]</t>
  </si>
  <si>
    <t>Later than two years and not later than three years [member] | Hedge of asset backed securities under repurchase agreements [Member]</t>
  </si>
  <si>
    <t>Later than two years and not later than three years [member] | Hedge of assets denominated in UF [Member]</t>
  </si>
  <si>
    <t>Later than two years and not later than three years [member] | Hedge of fair value through other comprehensive income [Member]</t>
  </si>
  <si>
    <t>Later than two years and not later than three years [member] | Fair value hedge [Member] | Hedge of funding [Member]</t>
  </si>
  <si>
    <t>Later than two years and not later than three years [member] | Fair value hedge [Member] | Hedge of loan operations [Member]</t>
  </si>
  <si>
    <t>Later than two years and not later than three years [member] | Cash flow hedges [member] | Hedge of funding [Member]</t>
  </si>
  <si>
    <t>Later than two years and not later than three years [member] | Cash flow hedges [member] | Hedge of loan operations [Member]</t>
  </si>
  <si>
    <t>Later than three years and not later than four years [member]</t>
  </si>
  <si>
    <t>Later than three years and not later than four years [member] | Hedge of deposits and repurchase agreements [Member]</t>
  </si>
  <si>
    <t>Later than three years and not later than four years [member] | Hedge of assets transactions [Member]</t>
  </si>
  <si>
    <t>Later than three years and not later than four years [member] | Hedge of asset backed securities under repurchase agreements [Member]</t>
  </si>
  <si>
    <t>Later than three years and not later than four years [member] | Hedge of assets denominated in UF [Member]</t>
  </si>
  <si>
    <t>Later than three years and not later than four years [member] | Fair value hedge [Member] | Hedge of funding [Member]</t>
  </si>
  <si>
    <t>Later than three years and not later than four years [member] | Fair value hedge [Member] | Hedge of loan operations [Member]</t>
  </si>
  <si>
    <t>Later than three years and not later than four years [member] | Cash flow hedges [member] | Hedge of funding [Member]</t>
  </si>
  <si>
    <t>Later than three years and not later than four years [member] | Cash flow hedges [member] | Hedge of loan operations [Member]</t>
  </si>
  <si>
    <t>Later than four years and not later than five years [member]</t>
  </si>
  <si>
    <t>Later than four years and not later than five years [member] | Hedge of deposits and repurchase agreements [Member]</t>
  </si>
  <si>
    <t>Later than four years and not later than five years [member] | Hedge of asset backed securities under repurchase agreements [Member]</t>
  </si>
  <si>
    <t>Later than four years and not later than five years [member] | Fair value hedge [Member] | Hedge of funding [Member]</t>
  </si>
  <si>
    <t>Later than four years and not later than five years [member] | Fair value hedge [Member] | Hedge of loan operations [Member]</t>
  </si>
  <si>
    <t>Later than four years and not later than five years [member] | Cash flow hedges [member] | Hedge of funding [Member]</t>
  </si>
  <si>
    <t>Later than four years and not later than five years [member] | Cash flow hedges [member] | Hedge of loan operations [Member]</t>
  </si>
  <si>
    <t>From five to ten years [Member]</t>
  </si>
  <si>
    <t>From five to ten years [Member] | Hedge of deposits and repurchase agreements [Member]</t>
  </si>
  <si>
    <t>From five to ten years [Member] | Hedge of asset backed securities under repurchase agreements [Member]</t>
  </si>
  <si>
    <t>From five to ten years [Member] | Hedge of fair value through other comprehensive income [Member]</t>
  </si>
  <si>
    <t>From five to ten years [Member] | Fair value hedge [Member] | Hedge of funding [Member]</t>
  </si>
  <si>
    <t>From five to ten years [Member] | Fair value hedge [Member] | Hedge of loan operations [Member]</t>
  </si>
  <si>
    <t>From five to ten years [Member] | Cash flow hedges [member] | Hedge of funding [Member]</t>
  </si>
  <si>
    <t>From five to ten years [Member] | Cash flow hedges [member] | Hedge of loan operations [Member]</t>
  </si>
  <si>
    <t>After ten years [Member]</t>
  </si>
  <si>
    <t>After ten years [Member] | Fair value hedge [Member] | Hedge of funding [Member]</t>
  </si>
  <si>
    <t>After ten years [Member] | Fair value hedge [Member] | Hedge of loan operations [Member]</t>
  </si>
  <si>
    <t>R$ 988000000</t>
  </si>
  <si>
    <t>R$ 1459000000</t>
  </si>
  <si>
    <t>Financial Assets at Fair Value Through Other Comprehensive Income-Securities - Summary of Fair Value and Corresponding Gross Carrying Amount of Financial Assets at Fair Value Through Other Comprehensive Income-Securities Assets (Detail) - BRL (R$) R$ in Millions</t>
  </si>
  <si>
    <t>Disclosure of fair value of investments in equity instruments designated at fair value through other comprehensive income [line items]</t>
  </si>
  <si>
    <t>R$ 48663</t>
  </si>
  <si>
    <t>R$ 51208</t>
  </si>
  <si>
    <t>Fair value adjustments (in stockholders' equity)</t>
  </si>
  <si>
    <t>R$ 40039</t>
  </si>
  <si>
    <t>Germany [member] | Government securities - abroad [member]</t>
  </si>
  <si>
    <t>France [member] | Government securities - abroad [member]</t>
  </si>
  <si>
    <t>Other foreign countries [member] | Government securities - abroad [member]</t>
  </si>
  <si>
    <t>Other [member] | Brazilian government securities [member]</t>
  </si>
  <si>
    <t>R$ 1496</t>
  </si>
  <si>
    <t>R$ 1847</t>
  </si>
  <si>
    <t>Financial Assets at Fair Value Through Other Comprehensive Income-Securities - Summary of Fair Value and Corresponding Gross Carrying Amount of Financial Assets at Fair Value Through Other Comprehensive Income-Securities Assets (Parenthetical) (Detail) - BRL (R$) R$ in Millions</t>
  </si>
  <si>
    <t>Financial assets at fair value through other comprehensive income-Securities pledged in guarantee of funding transactions of financial institutions and clients</t>
  </si>
  <si>
    <t>R$ 28967</t>
  </si>
  <si>
    <t>R$ 237</t>
  </si>
  <si>
    <t>R$ 479</t>
  </si>
  <si>
    <t>Financial Assets at Fair Value Through Other Comprehensive Income - Summary of Gross Carrying Amount and Fair Value of Financial Assets Through Other Comprehensive Income-Securities by Maturity (Detail) - BRL (R$) R$ in Millions</t>
  </si>
  <si>
    <t>R$ 10666</t>
  </si>
  <si>
    <t>R$ 9546</t>
  </si>
  <si>
    <t>Current Fair value</t>
  </si>
  <si>
    <t>Non-current gross carrying amount</t>
  </si>
  <si>
    <t>Non-current fair value</t>
  </si>
  <si>
    <t>Non-stated maturity [Member]</t>
  </si>
  <si>
    <t>From one to five years [Member]</t>
  </si>
  <si>
    <t>R$ 4960</t>
  </si>
  <si>
    <t>R$ 7388</t>
  </si>
  <si>
    <t>Financial Assets at Fair Value Through Other Comprehensive Income-Securities - Summary of Equity Instruments at Fair Value Through Other Comprehensive Income-Securities (Detail) - BRL (R$) R$ in Millions</t>
  </si>
  <si>
    <t>R$ 77</t>
  </si>
  <si>
    <t>Adjustments to fair value (in Stockholders' equity)</t>
  </si>
  <si>
    <t>Fair Value</t>
  </si>
  <si>
    <t>Negotiable shares [Member]</t>
  </si>
  <si>
    <t>R$ 161</t>
  </si>
  <si>
    <t>R$ 148</t>
  </si>
  <si>
    <t>Financial Assets at Fair Value Through Other Comprehensive Income-Securities - Additional Information (Detail) - Financial assets at fair value through other comprehensive income [Member]</t>
  </si>
  <si>
    <t>Dec. 31, 2018BRL (R$)</t>
  </si>
  <si>
    <t>Financial assets at fair value through other comprehensive income [line items]</t>
  </si>
  <si>
    <t>Dividends received</t>
  </si>
  <si>
    <t>Reclassification in stockholder's equity</t>
  </si>
  <si>
    <t>Financial Assets at Fair Value Through Other Comprehensive Income-Securities - Summary of Equity Instruments at Fair Value Through Other Comprehensive Income-Securities by Maturity (Detail) - BRL (R$) R$ in Millions</t>
  </si>
  <si>
    <t>Financial Assets at Fair Value Through Other Comprehensive Income-Securities - Summary of Reconciliation of Expected Loss for Financial Assets at Fair Value Through Other Comprehensive Instrument-Securities, Segregated by Stages (Detail) - BRL (R$) R$ in Millions</t>
  </si>
  <si>
    <t>Gains / (Losses)</t>
  </si>
  <si>
    <t>R$ 254</t>
  </si>
  <si>
    <t>R$ 128</t>
  </si>
  <si>
    <t>R$ 851</t>
  </si>
  <si>
    <t>Level 1 [Member]</t>
  </si>
  <si>
    <t>Expected loss, beginning balance</t>
  </si>
  <si>
    <t>Purchases</t>
  </si>
  <si>
    <t>Settlements</t>
  </si>
  <si>
    <t>Transfer to stage 2</t>
  </si>
  <si>
    <t>Transfer to stage 3</t>
  </si>
  <si>
    <t>Cure from stage 3</t>
  </si>
  <si>
    <t>Expected loss, ending balance</t>
  </si>
  <si>
    <t>Level 1 [Member] | Brazilian government securities [member]</t>
  </si>
  <si>
    <t>Level 1 [Member] | Corporate securities [member]</t>
  </si>
  <si>
    <t>Level 1 [Member] | Other [member] | Brazilian government securities [member]</t>
  </si>
  <si>
    <t>Level 1 [Member] | Other [member] | Corporate securities [member]</t>
  </si>
  <si>
    <t>Level 1 [Member] | Debentures [member] | Corporate securities [member]</t>
  </si>
  <si>
    <t>Level 1 [Member] | Eurobonds and others [member] | Corporate securities [member]</t>
  </si>
  <si>
    <t>Level 3 [Member]</t>
  </si>
  <si>
    <t>Cure from stage 1</t>
  </si>
  <si>
    <t>Transfer to stage 1</t>
  </si>
  <si>
    <t>Level 3 [Member] | Corporate securities [member]</t>
  </si>
  <si>
    <t>Level 3 [Member] | Eurobonds and others [member] | Corporate securities [member]</t>
  </si>
  <si>
    <t>Financial Assets at Amortized Cost-Securities - Summary of Financial Assets at Amortized Cost - Securities (Detail) - BRL (R$) R$ in Millions</t>
  </si>
  <si>
    <t>Jun. 30, 2018</t>
  </si>
  <si>
    <t>Amortized cost</t>
  </si>
  <si>
    <t>R$ 994759</t>
  </si>
  <si>
    <t>R$ 905729</t>
  </si>
  <si>
    <t>R$ 902289</t>
  </si>
  <si>
    <t>R$ 11880</t>
  </si>
  <si>
    <t>Financial assets securities [Member]</t>
  </si>
  <si>
    <t>Financial assets securities [Member] | Brazilian government securities [member]</t>
  </si>
  <si>
    <t>Financial assets securities [Member] | Government securities - abroad [member]</t>
  </si>
  <si>
    <t>Financial assets securities [Member] | Government securities - abroad [member] | Colombia [member]</t>
  </si>
  <si>
    <t>Financial assets securities [Member] | Government securities - abroad [member] | Chile [member]</t>
  </si>
  <si>
    <t>Financial assets securities [Member] | Government securities - abroad [member] | Korea [Member]</t>
  </si>
  <si>
    <t>Financial assets securities [Member] | Government securities - abroad [member] | Denmark [Member]</t>
  </si>
  <si>
    <t>Financial assets securities [Member] | Government securities - abroad [member] | Spain [Member]</t>
  </si>
  <si>
    <t>Financial assets securities [Member] | Government securities - abroad [member] | United States [member]</t>
  </si>
  <si>
    <t>Financial assets securities [Member] | Government securities - abroad [member] | Mexico [Member]</t>
  </si>
  <si>
    <t>Financial assets securities [Member] | Government securities - abroad [member] | Paraguay [member]</t>
  </si>
  <si>
    <t>Financial assets securities [Member] | Government securities - abroad [member] | Uruguay [member]</t>
  </si>
  <si>
    <t>Financial assets securities [Member] | Corporate securities [member]</t>
  </si>
  <si>
    <t>Financial assets securities [Member] | Rural product note [Member] | Corporate securities [member]</t>
  </si>
  <si>
    <t>Financial assets securities [Member] | Bank deposit certificates [member] | Corporate securities [member]</t>
  </si>
  <si>
    <t>Financial assets securities [Member] | Securitized real estate loans [Member] | Corporate securities [member]</t>
  </si>
  <si>
    <t>Financial assets securities [Member] | Debentures [member] | Corporate securities [member]</t>
  </si>
  <si>
    <t>Financial assets securities [Member] | Eurobonds and others [member] | Corporate securities [member]</t>
  </si>
  <si>
    <t>Financial assets securities [Member] | Financial bills [Member] | Corporate securities [member]</t>
  </si>
  <si>
    <t>Financial assets securities [Member] | Promissory notes [Member] | Corporate securities [member]</t>
  </si>
  <si>
    <t>Financial assets securities [Member] | Other [member] | Corporate securities [member]</t>
  </si>
  <si>
    <t>R$ 1359</t>
  </si>
  <si>
    <t>Financial Assets at Amortized Cost-Securities - Summary of Financial Assets at Amortized Cost - Securities (Parenthetical) (Detail) - BRL (R$) R$ in Millions</t>
  </si>
  <si>
    <t>Securities Pledged as Collateral of Funding Transactions of Financial Institutions and Clients</t>
  </si>
  <si>
    <t>Classification of Debt Securities from Fair Value Through Profit or Loss to amortized cost</t>
  </si>
  <si>
    <t>R$ 3707</t>
  </si>
  <si>
    <t>Classification of Debt Securities from Fair Value Through Other Comprehensive Income to amortized cost</t>
  </si>
  <si>
    <t>Debt securities at fair value</t>
  </si>
  <si>
    <t>Reclassification adjustment of debt securities at fair value</t>
  </si>
  <si>
    <t>R$ 282</t>
  </si>
  <si>
    <t>R$ 8860</t>
  </si>
  <si>
    <t>R$ 37</t>
  </si>
  <si>
    <t>Financial Assets at Amortized Cost-Securities - Additional Information (Detail) R$ in Millions</t>
  </si>
  <si>
    <t>Financial assets at amortised cost, class [Member]</t>
  </si>
  <si>
    <t>Interest income on available-for-sale financial assets</t>
  </si>
  <si>
    <t>R$ 2614</t>
  </si>
  <si>
    <t>Financial Assets at Amortized Cost-Securities - Summary of Amortized Cost of Financial Assets at Amortized Cost (Detail) - BRL (R$) R$ in Millions</t>
  </si>
  <si>
    <t>Financial assets securities [Member] | Current [Member]</t>
  </si>
  <si>
    <t>Financial assets securities [Member] | Current [Member] | Up to one year [Member]</t>
  </si>
  <si>
    <t>Financial assets securities [Member] | Non-current [Member]</t>
  </si>
  <si>
    <t>Financial assets securities [Member] | Non-current [Member] | From one to five years [Member]</t>
  </si>
  <si>
    <t>Financial assets securities [Member] | Non-current [Member] | From five to ten years [Member]</t>
  </si>
  <si>
    <t>Financial assets securities [Member] | Non-current [Member] | After ten years [Member]</t>
  </si>
  <si>
    <t>R$ 11858</t>
  </si>
  <si>
    <t>R$ 11369</t>
  </si>
  <si>
    <t>Financial Assets at Amortized Cost-Securities - Summary of Reconciliation of Expected Loss to Financial Assets at Amortized Cost - Securities, Segregated by Stages (Detail) - BRL (R$) R$ in Millions</t>
  </si>
  <si>
    <t>Stage 1 [Member]</t>
  </si>
  <si>
    <t>R$ 76</t>
  </si>
  <si>
    <t>R$ 82</t>
  </si>
  <si>
    <t>R$ 199</t>
  </si>
  <si>
    <t>Transfer to Stage 2</t>
  </si>
  <si>
    <t>Transfer to Stage 3</t>
  </si>
  <si>
    <t>Cure from Stage 2</t>
  </si>
  <si>
    <t>Cure from Stage 3</t>
  </si>
  <si>
    <t>Stage 1 [Member] | Corporate securities [member]</t>
  </si>
  <si>
    <t>Stage 1 [Member] | Corporate securities [member] | Rural product note [Member]</t>
  </si>
  <si>
    <t>Stage 1 [Member] | Corporate securities [member] | Securitized real estate loans [Member]</t>
  </si>
  <si>
    <t>Stage 1 [Member] | Corporate securities [member] | Debentures [member]</t>
  </si>
  <si>
    <t>Stage 1 [Member] | Corporate securities [member] | Eurobonds and others [member]</t>
  </si>
  <si>
    <t>Stage 1 [Member] | Corporate securities [member] | Promissory notes [Member]</t>
  </si>
  <si>
    <t>Stage 1 [Member] | Corporate securities [member] | Other [member]</t>
  </si>
  <si>
    <t>Stage 1 [Member] | Colombia [member] | Government securities - abroad [member]</t>
  </si>
  <si>
    <t>Stage 2 [Member]</t>
  </si>
  <si>
    <t>Transfer to Stage 1</t>
  </si>
  <si>
    <t>Cure from Stage 1</t>
  </si>
  <si>
    <t>Stage 2 [Member] | Corporate securities [member]</t>
  </si>
  <si>
    <t>Stage 2 [Member] | Corporate securities [member] | Rural product note [Member]</t>
  </si>
  <si>
    <t>Stage 2 [Member] | Corporate securities [member] | Securitized real estate loans [Member]</t>
  </si>
  <si>
    <t>Stage 2 [Member] | Corporate securities [member] | Debentures [member]</t>
  </si>
  <si>
    <t>Stage 2 [Member] | Corporate securities [member] | Eurobonds and others [member]</t>
  </si>
  <si>
    <t>Stage 2 [Member] | Corporate securities [member] | Other [member]</t>
  </si>
  <si>
    <t>Stage 2 [Member] | Brazil [Member] | Government securities - abroad [member]</t>
  </si>
  <si>
    <t>Stage 3 [Member]</t>
  </si>
  <si>
    <t>Stage 3 [Member] | Corporate securities [member]</t>
  </si>
  <si>
    <t>Stage 3 [Member] | Corporate securities [member] | Rural product note [Member]</t>
  </si>
  <si>
    <t>Stage 3 [Member] | Corporate securities [member] | Securitized real estate loans [Member]</t>
  </si>
  <si>
    <t>Stage 3 [Member] | Corporate securities [member] | Debentures [member]</t>
  </si>
  <si>
    <t>Stage 3 [Member] | Corporate securities [member] | Eurobonds and others [member]</t>
  </si>
  <si>
    <t>Stage 3 [Member] | Corporate securities [member] | Promissory notes [Member]</t>
  </si>
  <si>
    <t>R$ 22</t>
  </si>
  <si>
    <t>Stage 3 [Member] | Corporate securities [member] | Other [member]</t>
  </si>
  <si>
    <t>R$ 17</t>
  </si>
  <si>
    <t>Loan Operations and Lease Operations Portfolio - Summary of Loan Operations and Lease Operations by Type (Detail) - BRL (R$) R$ in Millions</t>
  </si>
  <si>
    <t>Disclosure of loans and lease operations [Line Items]</t>
  </si>
  <si>
    <t>Loan operations and lease operations by type</t>
  </si>
  <si>
    <t>R$ 536091</t>
  </si>
  <si>
    <t>R$ 497719</t>
  </si>
  <si>
    <t>Total loan operations and lease operations, net of allowance for Expected Credit Loss</t>
  </si>
  <si>
    <t>Corporate [member]</t>
  </si>
  <si>
    <t>Small and medium businesses [member]</t>
  </si>
  <si>
    <t>Foreign [member] | Foreign loans - Latin America [member]</t>
  </si>
  <si>
    <t>Individuals [member]</t>
  </si>
  <si>
    <t>Individuals [member] | Vehicles [member]</t>
  </si>
  <si>
    <t>Individuals [member] | Credit card [member]</t>
  </si>
  <si>
    <t>Individuals [member] | Personal loan [member]</t>
  </si>
  <si>
    <t>Individuals [member] | Payroll loans [member]</t>
  </si>
  <si>
    <t>Individuals [member] | Mortgages [member]</t>
  </si>
  <si>
    <t>R$ 41968</t>
  </si>
  <si>
    <t>R$ 39796</t>
  </si>
  <si>
    <t>Loan Operations and Lease Operations Portfolio - Summary of Loan Operations and Lease Operations by Type (Parenthetical) (Detail) - BRL (R$) R$ in Millions</t>
  </si>
  <si>
    <t>Jan. 01, 2018</t>
  </si>
  <si>
    <t>R$ 33373</t>
  </si>
  <si>
    <t>R$ 36737</t>
  </si>
  <si>
    <t>R$ 36763</t>
  </si>
  <si>
    <t>Commitments released</t>
  </si>
  <si>
    <t>R$ 3015</t>
  </si>
  <si>
    <t>R$ 2691</t>
  </si>
  <si>
    <t>Financial guarantees pledged [member]</t>
  </si>
  <si>
    <t>R$ 1191</t>
  </si>
  <si>
    <t>R$ 1907</t>
  </si>
  <si>
    <t>Loan Operations and Lease Operations Portfolio - Summary of Loan Operations and Lease Operations by Maturity (Detail) - BRL (R$) R$ in Millions</t>
  </si>
  <si>
    <t>Overdue as from 1 day [Member]</t>
  </si>
  <si>
    <t>Falling due up to 3 months [Member]</t>
  </si>
  <si>
    <t>Falling due more than 3 months but less than 1 year [Member]</t>
  </si>
  <si>
    <t>Falling due after 1 year [Member]</t>
  </si>
  <si>
    <t>R$ 243911</t>
  </si>
  <si>
    <t>R$ 232254</t>
  </si>
  <si>
    <t>Loan Operations and Lease Operations Portfolio - Summary of Loan Operations and Lease Operations by Concentration (Detail) - BRL (R$) R$ in Millions</t>
  </si>
  <si>
    <t>Largest debtor [Member]</t>
  </si>
  <si>
    <t>Loan operations and lease operations by concentration</t>
  </si>
  <si>
    <t>R$ 5193</t>
  </si>
  <si>
    <t>R$ 4079</t>
  </si>
  <si>
    <t>10 largest debtors [Member]</t>
  </si>
  <si>
    <t>20 largest debtors [Member]</t>
  </si>
  <si>
    <t>50 largest debtors [Member]</t>
  </si>
  <si>
    <t>100 largest debtors [Member]</t>
  </si>
  <si>
    <t>R$ 98675</t>
  </si>
  <si>
    <t>R$ 101149</t>
  </si>
  <si>
    <t>Loan Operations and Lease Operations Portfolio - Summary of Reconciliation of Gross Portfolio of Loan Operations and Lease Operations (Detail) - BRL (R$) R$ in Millions</t>
  </si>
  <si>
    <t>Beginning balance</t>
  </si>
  <si>
    <t>Closing balance</t>
  </si>
  <si>
    <t>Cost [Member]</t>
  </si>
  <si>
    <t>Derecognition</t>
  </si>
  <si>
    <t>Acquisition / (Settlement)</t>
  </si>
  <si>
    <t>Cost [Member] | Corporate [member]</t>
  </si>
  <si>
    <t>Cost [Member] | Small and medium businesses [member]</t>
  </si>
  <si>
    <t>Cost [Member] | Individuals [member]</t>
  </si>
  <si>
    <t>Cost [Member] | Individuals [member] | Vehicles [member]</t>
  </si>
  <si>
    <t>Cost [Member] | Individuals [member] | Credit card [member]</t>
  </si>
  <si>
    <t>Cost [Member] | Individuals [member] | Personal loan [member]</t>
  </si>
  <si>
    <t>Cost [Member] | Individuals [member] | Payroll loans [member]</t>
  </si>
  <si>
    <t>Cost [Member] | Individuals [member] | Mortgages [member]</t>
  </si>
  <si>
    <t>Cost [Member] | Foreign [member] | Foreign loans - Latin America [member]</t>
  </si>
  <si>
    <t>Cost [Member] | Stage 1 [Member]</t>
  </si>
  <si>
    <t>Cure from the Stage 2</t>
  </si>
  <si>
    <t>Cure from the Stage 3</t>
  </si>
  <si>
    <t>Cost [Member] | Stage 1 [Member] | Corporate [member]</t>
  </si>
  <si>
    <t>Cost [Member] | Stage 1 [Member] | Small and medium businesses [member]</t>
  </si>
  <si>
    <t>Cost [Member] | Stage 1 [Member] | Individuals [member]</t>
  </si>
  <si>
    <t>Cost [Member] | Stage 1 [Member] | Individuals [member] | Vehicles [member]</t>
  </si>
  <si>
    <t>Cost [Member] | Stage 1 [Member] | Individuals [member] | Credit card [member]</t>
  </si>
  <si>
    <t>Cost [Member] | Stage 1 [Member] | Individuals [member] | Personal loan [member]</t>
  </si>
  <si>
    <t>Cost [Member] | Stage 1 [Member] | Individuals [member] | Payroll loans [member]</t>
  </si>
  <si>
    <t>Cost [Member] | Stage 1 [Member] | Individuals [member] | Mortgages [member]</t>
  </si>
  <si>
    <t>Cost [Member] | Stage 1 [Member] | Foreign [member] | Foreign loans - Latin America [member]</t>
  </si>
  <si>
    <t>Cost [Member] | Stage 2 [Member]</t>
  </si>
  <si>
    <t>Cure from the Stage 1</t>
  </si>
  <si>
    <t>Cost [Member] | Stage 2 [Member] | Corporate [member]</t>
  </si>
  <si>
    <t>Cost [Member] | Stage 2 [Member] | Small and medium businesses [member]</t>
  </si>
  <si>
    <t>Cost [Member] | Stage 2 [Member] | Individuals [member]</t>
  </si>
  <si>
    <t>Cost [Member] | Stage 2 [Member] | Individuals [member] | Vehicles [member]</t>
  </si>
  <si>
    <t>Cost [Member] | Stage 2 [Member] | Individuals [member] | Credit card [member]</t>
  </si>
  <si>
    <t>Cost [Member] | Stage 2 [Member] | Individuals [member] | Personal loan [member]</t>
  </si>
  <si>
    <t>Cost [Member] | Stage 2 [Member] | Individuals [member] | Payroll loans [member]</t>
  </si>
  <si>
    <t>Cost [Member] | Stage 2 [Member] | Individuals [member] | Mortgages [member]</t>
  </si>
  <si>
    <t>Cost [Member] | Stage 2 [Member] | Foreign [member] | Foreign loans - Latin America [member]</t>
  </si>
  <si>
    <t>Cost [Member] | Stage 3 [Member]</t>
  </si>
  <si>
    <t>Cost [Member] | Stage 3 [Member] | Corporate [member]</t>
  </si>
  <si>
    <t>Cost [Member] | Stage 3 [Member] | Small and medium businesses [member]</t>
  </si>
  <si>
    <t>Cost [Member] | Stage 3 [Member] | Individuals [member]</t>
  </si>
  <si>
    <t>Cost [Member] | Stage 3 [Member] | Individuals [member] | Vehicles [member]</t>
  </si>
  <si>
    <t>Cost [Member] | Stage 3 [Member] | Individuals [member] | Credit card [member]</t>
  </si>
  <si>
    <t>Cost [Member] | Stage 3 [Member] | Individuals [member] | Personal loan [member]</t>
  </si>
  <si>
    <t>Cost [Member] | Stage 3 [Member] | Individuals [member] | Payroll loans [member]</t>
  </si>
  <si>
    <t>Cost [Member] | Stage 3 [Member] | Individuals [member] | Mortgages [member]</t>
  </si>
  <si>
    <t>Cost [Member] | Stage 3 [Member] | Foreign [member] | Foreign loans - Latin America [member]</t>
  </si>
  <si>
    <t>R$ 5981</t>
  </si>
  <si>
    <t>R$ 5921</t>
  </si>
  <si>
    <t>Loan Operations and Lease Operations Portfolio - Summary of Reconciliation of Expected Loan Losses for Loan Operations and Lease Operations (Detail) - Expected credit losses [member] - BRL (R$) R$ in Millions</t>
  </si>
  <si>
    <t>R$ 36469</t>
  </si>
  <si>
    <t>R$ 34525</t>
  </si>
  <si>
    <t>R$ 32033</t>
  </si>
  <si>
    <t>Net increase / (Reversal)</t>
  </si>
  <si>
    <t>Stage 1 [Member] | Corporate [member]</t>
  </si>
  <si>
    <t>Stage 1 [Member] | Small and medium businesses [member]</t>
  </si>
  <si>
    <t>Stage 1 [Member] | Individuals [member]</t>
  </si>
  <si>
    <t>Stage 1 [Member] | Individuals [member] | Vehicles [member]</t>
  </si>
  <si>
    <t>Stage 1 [Member] | Individuals [member] | Credit card [member]</t>
  </si>
  <si>
    <t>Stage 1 [Member] | Individuals [member] | Personal loan [member]</t>
  </si>
  <si>
    <t>Stage 1 [Member] | Individuals [member] | Payroll loans [member]</t>
  </si>
  <si>
    <t>Stage 1 [Member] | Individuals [member] | Mortgages [member]</t>
  </si>
  <si>
    <t>Stage 1 [Member] | Foreign [member] | Foreign loans - Latin America [member]</t>
  </si>
  <si>
    <t>Stage 3 [Member] | Corporate [member]</t>
  </si>
  <si>
    <t>Stage 3 [Member] | Small and medium businesses [member]</t>
  </si>
  <si>
    <t>Stage 3 [Member] | Individuals [member]</t>
  </si>
  <si>
    <t>Stage 3 [Member] | Individuals [member] | Vehicles [member]</t>
  </si>
  <si>
    <t>Stage 3 [Member] | Individuals [member] | Credit card [member]</t>
  </si>
  <si>
    <t>Stage 3 [Member] | Individuals [member] | Personal loan [member]</t>
  </si>
  <si>
    <t>Stage 3 [Member] | Individuals [member] | Payroll loans [member]</t>
  </si>
  <si>
    <t>Stage 3 [Member] | Individuals [member] | Mortgages [member]</t>
  </si>
  <si>
    <t>Stage 3 [Member] | Foreign [member] | Foreign loans - Latin America [member]</t>
  </si>
  <si>
    <t>Stage 2 [Member] | Corporate [member]</t>
  </si>
  <si>
    <t>Stage 2 [Member] | Small and medium businesses [member]</t>
  </si>
  <si>
    <t>Stage 2 [Member] | Individuals [member]</t>
  </si>
  <si>
    <t>Stage 2 [Member] | Individuals [member] | Vehicles [member]</t>
  </si>
  <si>
    <t>Stage 2 [Member] | Individuals [member] | Credit card [member]</t>
  </si>
  <si>
    <t>Stage 2 [Member] | Individuals [member] | Personal loan [member]</t>
  </si>
  <si>
    <t>Stage 2 [Member] | Individuals [member] | Payroll loans [member]</t>
  </si>
  <si>
    <t>Stage 2 [Member] | Individuals [member] | Mortgages [member]</t>
  </si>
  <si>
    <t>Stage 2 [Member] | Foreign [member] | Foreign loans - Latin America [member]</t>
  </si>
  <si>
    <t>R$ 1183</t>
  </si>
  <si>
    <t>R$ 1223</t>
  </si>
  <si>
    <t>R$ 471</t>
  </si>
  <si>
    <t>Loan Operations and Lease Operations Portfolio - Summary of Reconciliation of Expected Loan Losses for Loan Operations and Lease Operations (Parenthetical) (Detail) - BRL (R$) R$ in Millions</t>
  </si>
  <si>
    <t>Disclosure of loans and lease operations [Abstract]</t>
  </si>
  <si>
    <t>Expected loan losses for financial guarantees pledged</t>
  </si>
  <si>
    <t>R$ 1580</t>
  </si>
  <si>
    <t>R$ 2601</t>
  </si>
  <si>
    <t>Loan Operations and Lease Operations Portfolio - Summary of Analysis of Present Value of Minimum Future Payments Receivable From Finance Leases by Maturity (Detail) - BRL (R$) R$ in Millions</t>
  </si>
  <si>
    <t>Minimum future payments</t>
  </si>
  <si>
    <t>R$ 10525</t>
  </si>
  <si>
    <t>R$ 12515</t>
  </si>
  <si>
    <t>Future financial income</t>
  </si>
  <si>
    <t>Present value</t>
  </si>
  <si>
    <t>Current [Member]</t>
  </si>
  <si>
    <t>Current [Member] | Up to one year [Member]</t>
  </si>
  <si>
    <t>Non-current [Member]</t>
  </si>
  <si>
    <t>Non-current [Member] | From one to five years [Member]</t>
  </si>
  <si>
    <t>Non-current [Member] | Over 5 years [Member]</t>
  </si>
  <si>
    <t>R$ 3901</t>
  </si>
  <si>
    <t>R$ 3833</t>
  </si>
  <si>
    <t>Loan Operations and Lease Operations Portfolio - Additional Information (Detail) - BRL (R$) R$ in Millions</t>
  </si>
  <si>
    <t>Allowance for loan and lease losses related to the lease portfolio</t>
  </si>
  <si>
    <t>R$ 243</t>
  </si>
  <si>
    <t>R$ 322</t>
  </si>
  <si>
    <t>Impact of transfers of financial assets with no retention of risks and benefits</t>
  </si>
  <si>
    <t>R$ 372</t>
  </si>
  <si>
    <t>R$ 393</t>
  </si>
  <si>
    <t>Loan Operations and Lease Operations Portfolio - Summary Securitization or Transfer of Financial Assets (Detail) - BRL (R$) R$ in Millions</t>
  </si>
  <si>
    <t>R$ 1424876</t>
  </si>
  <si>
    <t>R$ 1330251</t>
  </si>
  <si>
    <t>R$ 1246833</t>
  </si>
  <si>
    <t>Liabilities</t>
  </si>
  <si>
    <t>R$ 1012075</t>
  </si>
  <si>
    <t>Book value [Member]</t>
  </si>
  <si>
    <t>Book value [Member] | Mortgages [member]</t>
  </si>
  <si>
    <t>Book value [Member] | Working capital [Member]</t>
  </si>
  <si>
    <t>Book value [Member] | Other [member]</t>
  </si>
  <si>
    <t>Estimated fair value [Member]</t>
  </si>
  <si>
    <t>Estimated fair value [Member] | Mortgages [member]</t>
  </si>
  <si>
    <t>Estimated fair value [Member] | Working capital [Member]</t>
  </si>
  <si>
    <t>Estimated fair value [Member] | Other [member]</t>
  </si>
  <si>
    <t>R$ 4</t>
  </si>
  <si>
    <t>Investments in Associates and Joint Ventures - Summary of Main Investments (Detail) - BRL (R$) R$ in Millions</t>
  </si>
  <si>
    <t>Disclosure of investments in associates and joint ventures [Line Items]</t>
  </si>
  <si>
    <t>Equity in earnings</t>
  </si>
  <si>
    <t>R$ 150466</t>
  </si>
  <si>
    <t>R$ 144356</t>
  </si>
  <si>
    <t>Other comprehensive income</t>
  </si>
  <si>
    <t>Total comprehensive results</t>
  </si>
  <si>
    <t>Investments in Subsidiaries Associates and Joint Ventures [Member]</t>
  </si>
  <si>
    <t>Investment</t>
  </si>
  <si>
    <t>Investments in Subsidiaries Associates and Joint Ventures [Member] | Associates [member]</t>
  </si>
  <si>
    <t>Investments in Subsidiaries Associates and Joint Ventures [Member] | Joint ventures [member]</t>
  </si>
  <si>
    <t>R$ 51</t>
  </si>
  <si>
    <t>R$ 28</t>
  </si>
  <si>
    <t>Investments in Associates and Joint Ventures - Summary of Main Investments (Parenthetical) (Detail)</t>
  </si>
  <si>
    <t>Percentage interest in total capital</t>
  </si>
  <si>
    <t>Percentage interest in voting capital</t>
  </si>
  <si>
    <t>30.06%</t>
  </si>
  <si>
    <t>Porto Seguro Itau Unibanco Participacoes S.A. [Member]</t>
  </si>
  <si>
    <t>42.93%</t>
  </si>
  <si>
    <t>BSF Holding S.A. [Member]</t>
  </si>
  <si>
    <t>49.00%</t>
  </si>
  <si>
    <t>IRB-Brasil Resseguros S.A. [Member]</t>
  </si>
  <si>
    <t>11.20%</t>
  </si>
  <si>
    <t>Gestora De Inteligencia De Credito S A [Member]</t>
  </si>
  <si>
    <t>Compania Uruguaya De Medios De Procesamiento S A [Member]</t>
  </si>
  <si>
    <t>35.83%</t>
  </si>
  <si>
    <t>Rias Redbanc S A [Member]</t>
  </si>
  <si>
    <t>25.00%</t>
  </si>
  <si>
    <t>Kinea Private Equity Investimentos S A [Member]</t>
  </si>
  <si>
    <t>Tecnologia Bancaria S A [Member]</t>
  </si>
  <si>
    <t>28.95%</t>
  </si>
  <si>
    <t>Olimpia Promocao e Servicos S.A. [Member]</t>
  </si>
  <si>
    <t>Conectcar Solucoes de Mobilidade Eletronica S.A. [Member]</t>
  </si>
  <si>
    <t>Lease Commitments as Lessee - Additional Information (Detail) - BRL (R$) R$ in Millions</t>
  </si>
  <si>
    <t>Disclosure of finance lease and operating lease by lessee [line items]</t>
  </si>
  <si>
    <t>Net carrying amount of finance lease assets</t>
  </si>
  <si>
    <t>General and Administrative Expense [Member]</t>
  </si>
  <si>
    <t>Operating lease expenses</t>
  </si>
  <si>
    <t>R$ 1566</t>
  </si>
  <si>
    <t>R$ 1134</t>
  </si>
  <si>
    <t>R$ 1145</t>
  </si>
  <si>
    <t>Lease Commitments as Lessee - Schedule of Future Minimum Payments (Detail) - BRL (R$) R$ in Millions</t>
  </si>
  <si>
    <t>Future minimum payments, finance lease</t>
  </si>
  <si>
    <t>Lease Commitments as Lessee - Schedule of Minimum Payments of Initiated and Remaining Lease Agreements With Non-cancelable Clauses (Detail) - BRL (R$) R$ in Millions</t>
  </si>
  <si>
    <t>Future minimum payments, with non-cancelable clauses</t>
  </si>
  <si>
    <t>R$ 5437</t>
  </si>
  <si>
    <t>R$ 5423</t>
  </si>
  <si>
    <t>R$ 769</t>
  </si>
  <si>
    <t>R$ 383</t>
  </si>
  <si>
    <t>Fixed Assets - Summary of Fixed Assets (Detail) - BRL (R$) R$ in Millions</t>
  </si>
  <si>
    <t>Disclosure of detailed information about property, plant and equipment [line items]</t>
  </si>
  <si>
    <t>R$ 7359</t>
  </si>
  <si>
    <t>R$ 8042</t>
  </si>
  <si>
    <t>Annual depreciation rates</t>
  </si>
  <si>
    <t>0 percent</t>
  </si>
  <si>
    <t>Ending balance</t>
  </si>
  <si>
    <t>R$ 7302</t>
  </si>
  <si>
    <t>Acquisitions</t>
  </si>
  <si>
    <t>Disposal</t>
  </si>
  <si>
    <t>Exchange variation</t>
  </si>
  <si>
    <t>Transfers</t>
  </si>
  <si>
    <t>Depreciation and Amortization [Member]</t>
  </si>
  <si>
    <t>Accumulated depreciation</t>
  </si>
  <si>
    <t>Fixed assets under construction [Member]</t>
  </si>
  <si>
    <t>R$ 367</t>
  </si>
  <si>
    <t>R$ 556</t>
  </si>
  <si>
    <t>Fixed assets under construction [Member] | Cost [Member]</t>
  </si>
  <si>
    <t>Real estate in use [Member] | Land [member]</t>
  </si>
  <si>
    <t>R$ 1044</t>
  </si>
  <si>
    <t>R$ 1084</t>
  </si>
  <si>
    <t>Real estate in use [Member] | Land [member] | Cost [Member]</t>
  </si>
  <si>
    <t>R$ 1047</t>
  </si>
  <si>
    <t>Real estate in use [Member] | Buildings [member]</t>
  </si>
  <si>
    <t>R$ 1214</t>
  </si>
  <si>
    <t>R$ 1259</t>
  </si>
  <si>
    <t>4 percent</t>
  </si>
  <si>
    <t>R$ 1182</t>
  </si>
  <si>
    <t>Real estate in use [Member] | Buildings [member] | Cost [Member]</t>
  </si>
  <si>
    <t>Real estate in use [Member] | Buildings [member] | Depreciation and Amortization [Member]</t>
  </si>
  <si>
    <t>R$ 1840</t>
  </si>
  <si>
    <t>Other fixed assets [Member] | Improvements [Member]</t>
  </si>
  <si>
    <t>R$ 829</t>
  </si>
  <si>
    <t>R$ 743</t>
  </si>
  <si>
    <t>10 percent</t>
  </si>
  <si>
    <t>R$ 817</t>
  </si>
  <si>
    <t>Other fixed assets [Member] | Improvements [Member] | Cost [Member]</t>
  </si>
  <si>
    <t>Other fixed assets [Member] | Improvements [Member] | Depreciation and Amortization [Member]</t>
  </si>
  <si>
    <t>Other fixed assets [Member] | Installations [Member]</t>
  </si>
  <si>
    <t>Other fixed assets [Member] | Installations [Member] | Cost [Member]</t>
  </si>
  <si>
    <t>Other fixed assets [Member] | Installations [Member] | Depreciation and Amortization [Member]</t>
  </si>
  <si>
    <t>Other fixed assets [Member] | Furniture and Equipment [Member]</t>
  </si>
  <si>
    <t>Other fixed assets [Member] | Furniture and Equipment [Member] | Cost [Member]</t>
  </si>
  <si>
    <t>Other fixed assets [Member] | Furniture and Equipment [Member] | Depreciation and Amortization [Member]</t>
  </si>
  <si>
    <t>Other fixed assets [Member] | EDP systems [Member]</t>
  </si>
  <si>
    <t>Other fixed assets [Member] | EDP systems [Member] | Cost [Member]</t>
  </si>
  <si>
    <t>Other fixed assets [Member] | EDP systems [Member] | Depreciation and Amortization [Member]</t>
  </si>
  <si>
    <t>Other fixed assets [Member] | Other (communication,security and transportation) [Member]</t>
  </si>
  <si>
    <t>Other fixed assets [Member] | Other (communication,security and transportation) [Member] | Cost [Member]</t>
  </si>
  <si>
    <t>Other fixed assets [Member] | Other (communication,security and transportation) [Member] | Depreciation and Amortization [Member]</t>
  </si>
  <si>
    <t>R$ 863</t>
  </si>
  <si>
    <t>R$ 752</t>
  </si>
  <si>
    <t>R$ 654</t>
  </si>
  <si>
    <t>Other fixed assets [Member] | Bottom of range [member] | Installations [Member]</t>
  </si>
  <si>
    <t>Other fixed assets [Member] | Bottom of range [member] | Furniture and Equipment [Member]</t>
  </si>
  <si>
    <t>Other fixed assets [Member] | Bottom of range [member] | EDP systems [Member]</t>
  </si>
  <si>
    <t>20 percent</t>
  </si>
  <si>
    <t>Other fixed assets [Member] | Bottom of range [member] | Other (communication,security and transportation) [Member]</t>
  </si>
  <si>
    <t>Other fixed assets [Member] | Top of range [member] | Installations [Member]</t>
  </si>
  <si>
    <t>Other fixed assets [Member] | Top of range [member] | Furniture and Equipment [Member]</t>
  </si>
  <si>
    <t>Other fixed assets [Member] | Top of range [member] | EDP systems [Member]</t>
  </si>
  <si>
    <t>50 percent</t>
  </si>
  <si>
    <t>Other fixed assets [Member] | Top of range [member] | Other (communication,security and transportation) [Member]</t>
  </si>
  <si>
    <t>Fixed Assets - Summary of Fixed Assets (Parenthetical) (Detail) - BRL (R$)</t>
  </si>
  <si>
    <t>Contractual commitments for purchase of fixed assets</t>
  </si>
  <si>
    <t>R$ 41000000</t>
  </si>
  <si>
    <t>R$ 181000000</t>
  </si>
  <si>
    <t>R$ 48000000</t>
  </si>
  <si>
    <t>EDP systems related to attached real estate</t>
  </si>
  <si>
    <t>Fixed assets impairment</t>
  </si>
  <si>
    <t>Hyperinflationary [member]</t>
  </si>
  <si>
    <t>Other changes property plant and equipment</t>
  </si>
  <si>
    <t>R$ 209000000</t>
  </si>
  <si>
    <t>Goodwill and Intangible Assets - Summary of Intangible Assets (Detail) - BRL (R$) R$ in Millions</t>
  </si>
  <si>
    <t>Disclosure of detailed information about intangible assets [line items]</t>
  </si>
  <si>
    <t>Annual amortization rates</t>
  </si>
  <si>
    <t>0.00%</t>
  </si>
  <si>
    <t>R$ 19383</t>
  </si>
  <si>
    <t>R$ 17056</t>
  </si>
  <si>
    <t>Terminated agreements / derecognition</t>
  </si>
  <si>
    <t>Amortization expense</t>
  </si>
  <si>
    <t>Impairment [Member]</t>
  </si>
  <si>
    <t>Increase</t>
  </si>
  <si>
    <t>R$ 167</t>
  </si>
  <si>
    <t>R$ 14</t>
  </si>
  <si>
    <t>Write off</t>
  </si>
  <si>
    <t>Goodwill and intangible assets from acquisition [member]</t>
  </si>
  <si>
    <t>R$ 11139</t>
  </si>
  <si>
    <t>R$ 9860</t>
  </si>
  <si>
    <t>Goodwill and intangible assets from acquisition [member] | Cost [Member]</t>
  </si>
  <si>
    <t>Goodwill and intangible assets from acquisition [member] | Depreciation and Amortization [Member]</t>
  </si>
  <si>
    <t>R$ 26</t>
  </si>
  <si>
    <t>R$ 23</t>
  </si>
  <si>
    <t>Association for the promotion and offer of financial products and service [Member]</t>
  </si>
  <si>
    <t>8.00%</t>
  </si>
  <si>
    <t>R$ 1805</t>
  </si>
  <si>
    <t>R$ 1372</t>
  </si>
  <si>
    <t>Association for the promotion and offer of financial products and service [Member] | Cost [Member]</t>
  </si>
  <si>
    <t>Association for the promotion and offer of financial products and service [Member] | Depreciation and Amortization [Member]</t>
  </si>
  <si>
    <t>R$ 223</t>
  </si>
  <si>
    <t>R$ 273</t>
  </si>
  <si>
    <t>Association for the promotion and offer of financial products and service [Member] | Impairment [Member]</t>
  </si>
  <si>
    <t>Acquisition of software [Member]</t>
  </si>
  <si>
    <t>R$ 2519</t>
  </si>
  <si>
    <t>R$ 2085</t>
  </si>
  <si>
    <t>Acquisition of software [Member] | Cost [Member]</t>
  </si>
  <si>
    <t>Acquisition of software [Member] | Depreciation and Amortization [Member]</t>
  </si>
  <si>
    <t>Acquisition of software [Member] | Impairment [Member]</t>
  </si>
  <si>
    <t>R$ 54</t>
  </si>
  <si>
    <t>R$ 57</t>
  </si>
  <si>
    <t>Internally developed software [member]</t>
  </si>
  <si>
    <t>R$ 2743</t>
  </si>
  <si>
    <t>R$ 2658</t>
  </si>
  <si>
    <t>Internally developed software [member] | Cost [Member]</t>
  </si>
  <si>
    <t>Internally developed software [member] | Depreciation and Amortization [Member]</t>
  </si>
  <si>
    <t>Internally developed software [member] | Impairment [Member]</t>
  </si>
  <si>
    <t>Other intangible assets [member]</t>
  </si>
  <si>
    <t>R$ 1345</t>
  </si>
  <si>
    <t>R$ 1177</t>
  </si>
  <si>
    <t>R$ 1081</t>
  </si>
  <si>
    <t>Other intangible assets [member] | Bottom of range [member]</t>
  </si>
  <si>
    <t>Other intangible assets [member] | Top of range [member]</t>
  </si>
  <si>
    <t>Other intangible assets [member] | Cost [Member]</t>
  </si>
  <si>
    <t>R$ 2161</t>
  </si>
  <si>
    <t>R$ 2112</t>
  </si>
  <si>
    <t>R$ 1946</t>
  </si>
  <si>
    <t>Other intangible assets [member] | Depreciation and Amortization [Member]</t>
  </si>
  <si>
    <t>R$ 261</t>
  </si>
  <si>
    <t>Other intangible assets [member] | Impairment [Member]</t>
  </si>
  <si>
    <t>R$ 19</t>
  </si>
  <si>
    <t>Goodwill and Intangible Assets - Summary of Intangible Assets (Parenthetical) (Detail) - BRL (R$) R$ in Millions</t>
  </si>
  <si>
    <t>Contractual commitments for purchase of new intangible assets</t>
  </si>
  <si>
    <t>R$ 637</t>
  </si>
  <si>
    <t>R$ 984</t>
  </si>
  <si>
    <t>R$ 262</t>
  </si>
  <si>
    <t>Amortization other</t>
  </si>
  <si>
    <t>Acquisition of payrolls and associations rights [member]</t>
  </si>
  <si>
    <t>R$ 452</t>
  </si>
  <si>
    <t>R$ 487</t>
  </si>
  <si>
    <t>R$ 524</t>
  </si>
  <si>
    <t>R$ 357</t>
  </si>
  <si>
    <t>Deposits - Summary of Breakdown of Deposits (Detail) - BRL (R$) R$ in Millions</t>
  </si>
  <si>
    <t>Disclosure of deposits [Line Items]</t>
  </si>
  <si>
    <t>R$ 307832</t>
  </si>
  <si>
    <t>R$ 273339</t>
  </si>
  <si>
    <t>R$ 329414</t>
  </si>
  <si>
    <t>Interest-bearing deposits [Member]</t>
  </si>
  <si>
    <t>Time deposits [Member]</t>
  </si>
  <si>
    <t>Interbank [member]</t>
  </si>
  <si>
    <t>Savings accounts [member]</t>
  </si>
  <si>
    <t>Non-interest bearing deposits [Member]</t>
  </si>
  <si>
    <t>Demand deposits [Member]</t>
  </si>
  <si>
    <t>Financial Liabilities Held for Trading - Summary of Financial Liabilities Held for Trading (Detail) - BRL (R$) R$ in Millions</t>
  </si>
  <si>
    <t>Disclosure of financial liabilities held for trading [Line Items]</t>
  </si>
  <si>
    <t>R$ 55</t>
  </si>
  <si>
    <t>Non-Current</t>
  </si>
  <si>
    <t>Shares held for trading [member]</t>
  </si>
  <si>
    <t>Debt securities held for trading [member]</t>
  </si>
  <si>
    <t>R$ 152</t>
  </si>
  <si>
    <t>R$ 406</t>
  </si>
  <si>
    <t>Securities Sold Under Repurchase Agreements and Interbank and Institutional Market Debts - Summary of Securities Sold Under Repurchase Agreements (Detail) - BRL (R$) R$ in Millions</t>
  </si>
  <si>
    <t>Disclosure Of Repurchase Agreements [Line Items]</t>
  </si>
  <si>
    <t>R$ 330237</t>
  </si>
  <si>
    <t>R$ 312634</t>
  </si>
  <si>
    <t>R$ 349164</t>
  </si>
  <si>
    <t>Assets Pledged as Collateral [member]</t>
  </si>
  <si>
    <t>Assets Pledged as Collateral [member] | Government securities - abroad [member]</t>
  </si>
  <si>
    <t>Assets Pledged as Collateral [member] | Corporate securities [member]</t>
  </si>
  <si>
    <t>Assets Pledged as Collateral [member] | Own issue [member]</t>
  </si>
  <si>
    <t>Assets Pledged as Collateral [member] | Foreign securities [member]</t>
  </si>
  <si>
    <t>R$ 503</t>
  </si>
  <si>
    <t>Assets Pledged as Collateral [member] | Bottom of range [member] | Government securities - abroad [member]</t>
  </si>
  <si>
    <t>Percentage of securities sold under repurchase agreements</t>
  </si>
  <si>
    <t>93.50%</t>
  </si>
  <si>
    <t>Assets Pledged as Collateral [member] | Bottom of range [member] | Corporate securities [member]</t>
  </si>
  <si>
    <t>Assets Pledged as Collateral [member] | Bottom of range [member] | Own issue [member]</t>
  </si>
  <si>
    <t>65.00%</t>
  </si>
  <si>
    <t>Assets Pledged as Collateral [member] | Bottom of range [member] | Foreign securities [member]</t>
  </si>
  <si>
    <t>0.22%</t>
  </si>
  <si>
    <t>Assets Pledged as Collateral [member] | Top of range [member] | Government securities - abroad [member]</t>
  </si>
  <si>
    <t>6.40%</t>
  </si>
  <si>
    <t>Assets Pledged as Collateral [member] | Top of range [member] | Corporate securities [member]</t>
  </si>
  <si>
    <t>97.70%</t>
  </si>
  <si>
    <t>Assets Pledged as Collateral [member] | Top of range [member] | Own issue [member]</t>
  </si>
  <si>
    <t>16.93%</t>
  </si>
  <si>
    <t>Assets Pledged as Collateral [member] | Top of range [member] | Foreign securities [member]</t>
  </si>
  <si>
    <t>Assets Received as Collateral [member]</t>
  </si>
  <si>
    <t>R$ 172953</t>
  </si>
  <si>
    <t>Assets Received as Collateral [member] | Bottom of range [member]</t>
  </si>
  <si>
    <t>5.60%</t>
  </si>
  <si>
    <t>Assets Received as Collateral [member] | Top of range [member]</t>
  </si>
  <si>
    <t>Right to sell or repledge collateral [member]</t>
  </si>
  <si>
    <t>R$ 79633</t>
  </si>
  <si>
    <t>Right to sell or repledge collateral [member] | Bottom of range [member]</t>
  </si>
  <si>
    <t>97.50%</t>
  </si>
  <si>
    <t>Right to sell or repledge collateral [member] | Top of range [member]</t>
  </si>
  <si>
    <t>R$ 271521</t>
  </si>
  <si>
    <t>Current [Member] | Assets Pledged as Collateral [member]</t>
  </si>
  <si>
    <t>Current [Member] | Assets Pledged as Collateral [member] | Government securities - abroad [member]</t>
  </si>
  <si>
    <t>Current [Member] | Assets Pledged as Collateral [member] | Corporate securities [member]</t>
  </si>
  <si>
    <t>Current [Member] | Assets Pledged as Collateral [member] | Own issue [member]</t>
  </si>
  <si>
    <t>Current [Member] | Assets Pledged as Collateral [member] | Foreign securities [member]</t>
  </si>
  <si>
    <t>Current [Member] | Assets Received as Collateral [member]</t>
  </si>
  <si>
    <t>Current [Member] | Right to sell or repledge collateral [member]</t>
  </si>
  <si>
    <t>Non-current [Member] | Assets Pledged as Collateral [member]</t>
  </si>
  <si>
    <t>Non-current [Member] | Assets Pledged as Collateral [member] | Government securities - abroad [member]</t>
  </si>
  <si>
    <t>Non-current [Member] | Assets Pledged as Collateral [member] | Own issue [member]</t>
  </si>
  <si>
    <t>Non-current [Member] | Assets Pledged as Collateral [member] | Foreign securities [member]</t>
  </si>
  <si>
    <t>Non-current [Member] | Right to sell or repledge collateral [member]</t>
  </si>
  <si>
    <t>R$ 52296</t>
  </si>
  <si>
    <t>R$ 44648</t>
  </si>
  <si>
    <t>Securities Sold Under Repurchase Agreements and Interbank and Institutional Market Debts - Summary of Interbank Market Debt (Detail) - BRL (R$) R$ in Millions</t>
  </si>
  <si>
    <t>R$ 134670</t>
  </si>
  <si>
    <t>R$ 124587</t>
  </si>
  <si>
    <t>R$ 129648</t>
  </si>
  <si>
    <t>Financial credit bills [member]</t>
  </si>
  <si>
    <t>R$ 37928</t>
  </si>
  <si>
    <t>Financial credit bills [member] | Bottom of range [member]</t>
  </si>
  <si>
    <t>Percentage of interest on interbank market debt</t>
  </si>
  <si>
    <t>Financial credit bills [member] | Top of range [member]</t>
  </si>
  <si>
    <t>110.00%</t>
  </si>
  <si>
    <t>Real estate credit bills [member]</t>
  </si>
  <si>
    <t>Real estate credit bills [member] | Bottom of range [member]</t>
  </si>
  <si>
    <t>82.00%</t>
  </si>
  <si>
    <t>Real estate credit bills [member] | Top of range [member]</t>
  </si>
  <si>
    <t>Agribusiness credit bills [member]</t>
  </si>
  <si>
    <t>R$ 18013</t>
  </si>
  <si>
    <t>Agribusiness credit bills [member] | Bottom of range [member]</t>
  </si>
  <si>
    <t>70.00%</t>
  </si>
  <si>
    <t>Agribusiness credit bills [member] | Top of range [member]</t>
  </si>
  <si>
    <t>98.00%</t>
  </si>
  <si>
    <t>Guaranteed real state notes [member]</t>
  </si>
  <si>
    <t>96.00%</t>
  </si>
  <si>
    <t>R$ 1227</t>
  </si>
  <si>
    <t>Import and export financing [member]</t>
  </si>
  <si>
    <t>R$ 50050</t>
  </si>
  <si>
    <t>Import and export financing [member] | Bottom of range [member]</t>
  </si>
  <si>
    <t>0.79%</t>
  </si>
  <si>
    <t>Import and export financing [member] | Top of range [member]</t>
  </si>
  <si>
    <t>11.10%</t>
  </si>
  <si>
    <t>On-lending - domestic [member]</t>
  </si>
  <si>
    <t>R$ 17906</t>
  </si>
  <si>
    <t>On-lending - domestic [member] | Bottom of range [member]</t>
  </si>
  <si>
    <t>2.50%</t>
  </si>
  <si>
    <t>On-lending - domestic [member] | Top of range [member]</t>
  </si>
  <si>
    <t>14.50%</t>
  </si>
  <si>
    <t>R$ 73176</t>
  </si>
  <si>
    <t>Current [Member] | Financial credit bills [member]</t>
  </si>
  <si>
    <t>Current [Member] | Real estate credit bills [member]</t>
  </si>
  <si>
    <t>Current [Member] | Agribusiness credit bills [member]</t>
  </si>
  <si>
    <t>Current [Member] | Import and export financing [member]</t>
  </si>
  <si>
    <t>Current [Member] | On-lending - domestic [member]</t>
  </si>
  <si>
    <t>Non-current [Member] | Financial credit bills [member]</t>
  </si>
  <si>
    <t>Non-current [Member] | Real estate credit bills [member]</t>
  </si>
  <si>
    <t>Non-current [Member] | Agribusiness credit bills [member]</t>
  </si>
  <si>
    <t>Non-current [Member] | Guaranteed real state notes [member]</t>
  </si>
  <si>
    <t>Non-current [Member] | Import and export financing [member]</t>
  </si>
  <si>
    <t>Non-current [Member] | On-lending - domestic [member]</t>
  </si>
  <si>
    <t>R$ 12605</t>
  </si>
  <si>
    <t>R$ 16190</t>
  </si>
  <si>
    <t>Securities Sold Under Repurchase Agreements and Interbank and Institutional Market Debts - Summary of Breakdown of Funds Obtained in Institutional Markets (Detail) - BRL (R$) R$ in Millions</t>
  </si>
  <si>
    <t>R$ 93974</t>
  </si>
  <si>
    <t>R$ 98482</t>
  </si>
  <si>
    <t>R$ 96239</t>
  </si>
  <si>
    <t>Subordinated debt [Member]</t>
  </si>
  <si>
    <t>R$ 49313</t>
  </si>
  <si>
    <t>Subordinated debt [Member] | Bottom of range [member]</t>
  </si>
  <si>
    <t>Interest rate for each operations</t>
  </si>
  <si>
    <t>3.80%</t>
  </si>
  <si>
    <t>Subordinated debt [Member] | Top of range [member]</t>
  </si>
  <si>
    <t>4.63%</t>
  </si>
  <si>
    <t>Foreign borrowing through securities [Member]</t>
  </si>
  <si>
    <t>R$ 41863</t>
  </si>
  <si>
    <t>Foreign borrowing through securities [Member] | Bottom of range [member]</t>
  </si>
  <si>
    <t>0.89%</t>
  </si>
  <si>
    <t>Foreign borrowing through securities [Member] | Top of range [member]</t>
  </si>
  <si>
    <t>30.35%</t>
  </si>
  <si>
    <t>Structured Operations Certificates [Member]</t>
  </si>
  <si>
    <t>R$ 2798</t>
  </si>
  <si>
    <t>Structured Operations Certificates [Member] | Bottom of range [member]</t>
  </si>
  <si>
    <t>Structured Operations Certificates [Member] | Top of range [member]</t>
  </si>
  <si>
    <t>15.82%</t>
  </si>
  <si>
    <t>R$ 8524</t>
  </si>
  <si>
    <t>Current [Member] | Subordinated debt [Member]</t>
  </si>
  <si>
    <t>Current [Member] | Foreign borrowing through securities [Member]</t>
  </si>
  <si>
    <t>Current [Member] | Structured Operations Certificates [Member]</t>
  </si>
  <si>
    <t>Non-current [Member] | Subordinated debt [Member]</t>
  </si>
  <si>
    <t>Non-current [Member] | Foreign borrowing through securities [Member]</t>
  </si>
  <si>
    <t>Non-current [Member] | Structured Operations Certificates [Member]</t>
  </si>
  <si>
    <t>R$ 849</t>
  </si>
  <si>
    <t>R$ 2624</t>
  </si>
  <si>
    <t>Securities Sold Under Repurchase Agreements and Interbank and Institutional Market Debts - Summary of Breakdown of Funds Obtained in Institutional Markets (Parenthetical) (Detail) - BRL (R$) R$ in Millions</t>
  </si>
  <si>
    <t>Market value of fund</t>
  </si>
  <si>
    <t>Reference Equity [Member]</t>
  </si>
  <si>
    <t>R$ 32205</t>
  </si>
  <si>
    <t>R$ 42687</t>
  </si>
  <si>
    <t>Other assets and liabilities - Summary of Other Assets (Detail) - BRL (R$) R$ in Millions</t>
  </si>
  <si>
    <t>Other non-financial assets, Current</t>
  </si>
  <si>
    <t>R$ 7969</t>
  </si>
  <si>
    <t>R$ 9373</t>
  </si>
  <si>
    <t>Other non-financial assets, Non-current</t>
  </si>
  <si>
    <t>Other non-financial assets, Total</t>
  </si>
  <si>
    <t>Other financial assets, Current</t>
  </si>
  <si>
    <t>Other financial assets, Non-current</t>
  </si>
  <si>
    <t>Other financial assets, Total</t>
  </si>
  <si>
    <t>Receivables from credit card issuers [Member]</t>
  </si>
  <si>
    <t>Deposits in guarantee for contingent, provisions and legal obligations [member]</t>
  </si>
  <si>
    <t>Negotiation and intermediation of securities [Member]</t>
  </si>
  <si>
    <t>Income receivable [member]</t>
  </si>
  <si>
    <t>Credit of operations without credit granting characteristics net amount [member]</t>
  </si>
  <si>
    <t>Insurance and reinsurance operations [Member]</t>
  </si>
  <si>
    <t>Net amount receivables from reimbursement of provisions [member]</t>
  </si>
  <si>
    <t>Deposits in guarantee for foreign borrowing program [Member]</t>
  </si>
  <si>
    <t>Sundry Foreign [Member]</t>
  </si>
  <si>
    <t>Prepaid expenses [Member]</t>
  </si>
  <si>
    <t>Sundry domestic [Member]</t>
  </si>
  <si>
    <t>Plan assets postemployment benefits [member]</t>
  </si>
  <si>
    <t>Other non financial assets [Member]</t>
  </si>
  <si>
    <t>R$ 2753</t>
  </si>
  <si>
    <t>R$ 2216</t>
  </si>
  <si>
    <t>Other assets and liabilities - Summary of Other Liabilities (Detail) - BRL (R$) R$ in Millions</t>
  </si>
  <si>
    <t>Disclosure of financial liabilities [line items]</t>
  </si>
  <si>
    <t>Other non-financial liabilities, Current</t>
  </si>
  <si>
    <t>R$ 24931</t>
  </si>
  <si>
    <t>R$ 24186</t>
  </si>
  <si>
    <t>Other non-financial liabilities, Non-current</t>
  </si>
  <si>
    <t>Other non-financial liabilities, Total</t>
  </si>
  <si>
    <t>Other financial liabilities, Current</t>
  </si>
  <si>
    <t>Other financial liabilities, Non-current</t>
  </si>
  <si>
    <t>Other financial liabilities, Total</t>
  </si>
  <si>
    <t>R$ 77651</t>
  </si>
  <si>
    <t>Credit card operations [Member]</t>
  </si>
  <si>
    <t>Foreign exchange portfolio [Member]</t>
  </si>
  <si>
    <t>Other financials liabilities [Member]</t>
  </si>
  <si>
    <t>Funds in transit [Member]</t>
  </si>
  <si>
    <t>Collection and payment of taxes and contributions [Member]</t>
  </si>
  <si>
    <t>Social and statutory [Member]</t>
  </si>
  <si>
    <t>Deferred income [Member]</t>
  </si>
  <si>
    <t>Domestic sundry creditors [Member]</t>
  </si>
  <si>
    <t>Personnel provision [Member]</t>
  </si>
  <si>
    <t>Provision for sundry payments [Member]</t>
  </si>
  <si>
    <t>Liabilities for official agreements and rendering of payment services [Member]</t>
  </si>
  <si>
    <t>Provision for retirement plan benefits [Member]</t>
  </si>
  <si>
    <t>Other non-financial liabilities [Member]</t>
  </si>
  <si>
    <t>R$ 1593</t>
  </si>
  <si>
    <t>Stockholders' equity - Additional Information (Detail)</t>
  </si>
  <si>
    <t>Feb. 22, 2018BRL (R$)shares</t>
  </si>
  <si>
    <t>Dec. 15, 2017shares</t>
  </si>
  <si>
    <t>Dec. 31, 2018R$ / sharesshares</t>
  </si>
  <si>
    <t>Dec. 31, 2017shares</t>
  </si>
  <si>
    <t>Dec. 31, 2016shares</t>
  </si>
  <si>
    <t>Disclosure of classes of share capital [line items]</t>
  </si>
  <si>
    <t>Total share capital</t>
  </si>
  <si>
    <t>Par value | R$ / shares</t>
  </si>
  <si>
    <t>Number of common stock</t>
  </si>
  <si>
    <t>Number of preferred stock</t>
  </si>
  <si>
    <t>Cancellation of Shares</t>
  </si>
  <si>
    <t>Percentage of stock split approved</t>
  </si>
  <si>
    <t>Annual minimum priority dividend | R$ / shares</t>
  </si>
  <si>
    <t>R$ 0.015</t>
  </si>
  <si>
    <t>Annual mandatory dividend rate</t>
  </si>
  <si>
    <t>R$ 0.022</t>
  </si>
  <si>
    <t>Value of cancellation of shares considering effect of split | R$</t>
  </si>
  <si>
    <t>R$ 47689657</t>
  </si>
  <si>
    <t>Stockholders' equity - Summary of Change in Shares of Paid-in Capital and Reconciliation of Balances (Detail) - BRL (R$) R$ in Millions</t>
  </si>
  <si>
    <t>Feb. 22, 2018</t>
  </si>
  <si>
    <t>Dec. 15, 2017</t>
  </si>
  <si>
    <t>Shares of capital stock, beginning balance</t>
  </si>
  <si>
    <t>Stock Split - ESM of 07/27/2018 - Approved on 10/31/2018</t>
  </si>
  <si>
    <t>Shares of capital stock, ending balance</t>
  </si>
  <si>
    <t>Treasury shares, beginning balance</t>
  </si>
  <si>
    <t>Purchase of shares</t>
  </si>
  <si>
    <t>Treasury shares, ending balance</t>
  </si>
  <si>
    <t>Outstanding shares</t>
  </si>
  <si>
    <t>R$ 97148</t>
  </si>
  <si>
    <t>Cancellation of Shares - Meeting of the Board of Directors</t>
  </si>
  <si>
    <t>Treasury shares, value</t>
  </si>
  <si>
    <t>R$ 731</t>
  </si>
  <si>
    <t>R$ 1820</t>
  </si>
  <si>
    <t>R$ 1882</t>
  </si>
  <si>
    <t>R$ 947</t>
  </si>
  <si>
    <t>Brazil [Member]</t>
  </si>
  <si>
    <t>R$ 65482</t>
  </si>
  <si>
    <t>R$ 65534</t>
  </si>
  <si>
    <t>R$ 64776</t>
  </si>
  <si>
    <t>Brazil [Member] | Ordinary shares [member]</t>
  </si>
  <si>
    <t>Brazil [Member] | Preference shares [member]</t>
  </si>
  <si>
    <t>Foreign [member]</t>
  </si>
  <si>
    <t>R$ 31666</t>
  </si>
  <si>
    <t>R$ 31614</t>
  </si>
  <si>
    <t>R$ 32372</t>
  </si>
  <si>
    <t>Foreign [member] | Ordinary shares [member]</t>
  </si>
  <si>
    <t>Foreign [member] | Preference shares [member]</t>
  </si>
  <si>
    <t>Stockholders' equity - Summary of Cost of Shares Purchased and Average Cost of Treasury Shares and Market Price (Detail) - R$ / shares</t>
  </si>
  <si>
    <t>Average cost</t>
  </si>
  <si>
    <t>R$ 24.70</t>
  </si>
  <si>
    <t>Market price per share</t>
  </si>
  <si>
    <t>R$ 30.05</t>
  </si>
  <si>
    <t>Ordinary shares [member] | Bottom of range [member]</t>
  </si>
  <si>
    <t>Cost per share</t>
  </si>
  <si>
    <t>Ordinary shares [member] | Weighted average [member]</t>
  </si>
  <si>
    <t>Ordinary shares [member] | Top of range [member]</t>
  </si>
  <si>
    <t>Preference shares [member] | Bottom of range [member]</t>
  </si>
  <si>
    <t>Preference shares [member] | Weighted average [member]</t>
  </si>
  <si>
    <t>Preference shares [member] | Top of range [member]</t>
  </si>
  <si>
    <t>R$ 40.06</t>
  </si>
  <si>
    <t>R$ 25.70</t>
  </si>
  <si>
    <t>Shareholders' equity - Summary of Calculation of Dividends and Interest on Capital (Detail) - BRL (R$) R$ in Millions</t>
  </si>
  <si>
    <t>Disclosure of Dividends [abstract]</t>
  </si>
  <si>
    <t>Statutory net income</t>
  </si>
  <si>
    <t>R$ 21945</t>
  </si>
  <si>
    <t>R$ 21108</t>
  </si>
  <si>
    <t>R$ 18853</t>
  </si>
  <si>
    <t>Dividend calculation basis</t>
  </si>
  <si>
    <t>Mandatory dividend</t>
  </si>
  <si>
    <t>Dividends and Interest on Capital Paid / Provided for / Identified</t>
  </si>
  <si>
    <t>R$ 22437</t>
  </si>
  <si>
    <t>R$ 17558</t>
  </si>
  <si>
    <t>R$ 10000</t>
  </si>
  <si>
    <t>Shareholders' equity - Summary of Calculation of Dividends and Interest on Capital (Parenthetical) (Detail)</t>
  </si>
  <si>
    <t>Legal reserve, percentage</t>
  </si>
  <si>
    <t>5.00%</t>
  </si>
  <si>
    <t>Mandatory minimum dividend, percentage</t>
  </si>
  <si>
    <t>Stockholders' Equity - Schedule of Stockholders' Compensation (Detail) - BRL (R$) R$ / shares in Units, R$ in Millions</t>
  </si>
  <si>
    <t>Aug. 25, 2017</t>
  </si>
  <si>
    <t>Aug. 25, 2016</t>
  </si>
  <si>
    <t>Aug. 30, 2018</t>
  </si>
  <si>
    <t>Disclosure of classes of share capital [abstract]</t>
  </si>
  <si>
    <t>Paid / prepaid</t>
  </si>
  <si>
    <t>R$ 3666</t>
  </si>
  <si>
    <t>R$ 3355</t>
  </si>
  <si>
    <t>Dividends</t>
  </si>
  <si>
    <t>R$ 0.6240</t>
  </si>
  <si>
    <t>R$ 0.0150</t>
  </si>
  <si>
    <t>Dividends provision</t>
  </si>
  <si>
    <t>Interest on capital</t>
  </si>
  <si>
    <t>R$ 0.3990</t>
  </si>
  <si>
    <t>R$ 0.1252</t>
  </si>
  <si>
    <t>Identified in Revenue Reserve In Stockholders' Equity</t>
  </si>
  <si>
    <t>R$ 1.8001</t>
  </si>
  <si>
    <t>R$ 2.1126</t>
  </si>
  <si>
    <t>R$ 0.7754</t>
  </si>
  <si>
    <t>Paid / prepaid, Gross</t>
  </si>
  <si>
    <t>Dividends-paid, Gross</t>
  </si>
  <si>
    <t>R$ 4041</t>
  </si>
  <si>
    <t>Provided for (Recorded in Other Liabilities)</t>
  </si>
  <si>
    <t>Interest on capital-paid</t>
  </si>
  <si>
    <t>R$ 2592</t>
  </si>
  <si>
    <t>R$ 2368</t>
  </si>
  <si>
    <t>Declared (Recorded in Other Liabilities)</t>
  </si>
  <si>
    <t>Interest on capital - credited</t>
  </si>
  <si>
    <t>Total,Gross</t>
  </si>
  <si>
    <t>Dividends paid, WHT</t>
  </si>
  <si>
    <t>Interest on capital, WHT</t>
  </si>
  <si>
    <t>Total, WHT</t>
  </si>
  <si>
    <t>Dividends - 1 monthly installment paid on 01/02/2017</t>
  </si>
  <si>
    <t>Dividends - 11 monthly installments paid from February to December 2016</t>
  </si>
  <si>
    <t>Interest on capital - paid on 08/25/2016</t>
  </si>
  <si>
    <t>R$ 2203</t>
  </si>
  <si>
    <t>R$ 2013</t>
  </si>
  <si>
    <t>R$ 689</t>
  </si>
  <si>
    <t>Stockholders' Equity - Summary of Appropriated Reserves (Detail) - BRL (R$) R$ in Millions</t>
  </si>
  <si>
    <t>Disclosure of reserves within equity [line items]</t>
  </si>
  <si>
    <t>Capital reserves</t>
  </si>
  <si>
    <t>R$ 285</t>
  </si>
  <si>
    <t>Revenue reserves</t>
  </si>
  <si>
    <t>Total reserves at parent company</t>
  </si>
  <si>
    <t>R$ 3443</t>
  </si>
  <si>
    <t>Premium on subscription of shares [Member]</t>
  </si>
  <si>
    <t>Reserves from tax incentives, restatement of equity securities and other [Member]</t>
  </si>
  <si>
    <t>Legal [Member]</t>
  </si>
  <si>
    <t>Statutory [Member]</t>
  </si>
  <si>
    <t>Corporate reorganizations [member]</t>
  </si>
  <si>
    <t>Special revenue reserves [member]</t>
  </si>
  <si>
    <t>R$ 17498</t>
  </si>
  <si>
    <t>R$ 13658</t>
  </si>
  <si>
    <t>R$ 5050</t>
  </si>
  <si>
    <t>Stockholders' Equity - Summary of Non-controlling Interests (Detail) - BRL (R$) R$ in Millions</t>
  </si>
  <si>
    <t>Disclosure of noncontrolling interests [Line Items]</t>
  </si>
  <si>
    <t>R$ 12978</t>
  </si>
  <si>
    <t>Net Income</t>
  </si>
  <si>
    <t>R$ 389</t>
  </si>
  <si>
    <t>Itau Corpbanca Colombia S.A. [Member]</t>
  </si>
  <si>
    <t>Financeira Itau CBD S.A. Credito, Financiamento e Investimento [Member]</t>
  </si>
  <si>
    <t>Luizacred S A Soc Cred Financiamento Investimento [member]</t>
  </si>
  <si>
    <t>Others [Member]</t>
  </si>
  <si>
    <t>R$ 46</t>
  </si>
  <si>
    <t>Share-based payment - Additional Information (Detail)</t>
  </si>
  <si>
    <t>Disclosure of terms and conditions of share-based payment arrangement [line items]</t>
  </si>
  <si>
    <t>Percentage of variable compensation paid in cash</t>
  </si>
  <si>
    <t>Percentage of variable compensation paid in shares</t>
  </si>
  <si>
    <t>Period of variable compensation paid in shares</t>
  </si>
  <si>
    <t>Three years</t>
  </si>
  <si>
    <t>Options vesting period</t>
  </si>
  <si>
    <t>5 years</t>
  </si>
  <si>
    <t>1 year</t>
  </si>
  <si>
    <t>Bottom of range [member] | Partner plan [member]</t>
  </si>
  <si>
    <t>Share-based payment arrangement options granted expiration period</t>
  </si>
  <si>
    <t>3 years</t>
  </si>
  <si>
    <t>Percentage of shares held by controlling and minority stockholders</t>
  </si>
  <si>
    <t>7 years</t>
  </si>
  <si>
    <t>Top of range [member] | Partner plan [member]</t>
  </si>
  <si>
    <t>Share-based payment - Summary of Expenses on Stock Based Payment Plans (Detail) - BRL (R$) R$ in Millions</t>
  </si>
  <si>
    <t>Compensation expense by plan</t>
  </si>
  <si>
    <t>R$ 603</t>
  </si>
  <si>
    <t>R$ 536</t>
  </si>
  <si>
    <t>R$ 591</t>
  </si>
  <si>
    <t>Variable compensation plan [member]</t>
  </si>
  <si>
    <t>R$ 377</t>
  </si>
  <si>
    <t>R$ 302</t>
  </si>
  <si>
    <t>Share-based payment - Summary of Changes in Share-based Compensation Plan (Detail)</t>
  </si>
  <si>
    <t>Dec. 31, 2018BRL (R$)Years</t>
  </si>
  <si>
    <t>Dec. 31, 2017BRL (R$)Years</t>
  </si>
  <si>
    <t>Disclosure Of Share Based Compensation Plans [Line Items]</t>
  </si>
  <si>
    <t>Number of outstanding share options, beginning balance</t>
  </si>
  <si>
    <t>Options exercisable at the end of the period</t>
  </si>
  <si>
    <t>Options outstanding but not exercisable</t>
  </si>
  <si>
    <t>Canceled / Forfeited</t>
  </si>
  <si>
    <t>Exercised</t>
  </si>
  <si>
    <t>Opening balance</t>
  </si>
  <si>
    <t>R$ 25.21</t>
  </si>
  <si>
    <t>R$ 24.63</t>
  </si>
  <si>
    <t>Canceled / Forfeited (*)</t>
  </si>
  <si>
    <t>Market value weighted average</t>
  </si>
  <si>
    <t>Range of exercise prices granting 2010 - 2011 [Member] | Bottom of range [member]</t>
  </si>
  <si>
    <t>Granting</t>
  </si>
  <si>
    <t>Range of exercise prices granting 2010 - 2011 [Member] | Top of range [member]</t>
  </si>
  <si>
    <t>R$ 29.51</t>
  </si>
  <si>
    <t>R$ 27.54</t>
  </si>
  <si>
    <t>Range of exercise prices granting 2012 [Member]</t>
  </si>
  <si>
    <t>Weighted average of remaining contractual life (years)</t>
  </si>
  <si>
    <t>New</t>
  </si>
  <si>
    <t>Delivered</t>
  </si>
  <si>
    <t>Cancelled</t>
  </si>
  <si>
    <t>R$ 34.04</t>
  </si>
  <si>
    <t>R$ 25.49</t>
  </si>
  <si>
    <t>Weighted average of remaining contractual life (years) | Years</t>
  </si>
  <si>
    <t>R$ 26.22</t>
  </si>
  <si>
    <t>R$ 21.55</t>
  </si>
  <si>
    <t>Interest and similar income and expense and net gain (loss) on investment securities and derivatives - Summary of Interest, Similar Income of Financial Assets at Amortized Cost and at Fair Value Through Other Comprehensive Income (Detail) - BRL (R$) R$ in Millions</t>
  </si>
  <si>
    <t>Disclosure Of Interest Income [Line Items]</t>
  </si>
  <si>
    <t>Interest and similar income</t>
  </si>
  <si>
    <t>R$ 110324</t>
  </si>
  <si>
    <t>R$ 122703</t>
  </si>
  <si>
    <t>R$ 138764</t>
  </si>
  <si>
    <t>Central Bank compulsory deposits [Member]</t>
  </si>
  <si>
    <t>Interbank deposits [Member]</t>
  </si>
  <si>
    <t>Financial assets at fair value through other comprehensive income [Member]</t>
  </si>
  <si>
    <t>Loan and lease operations [Member]</t>
  </si>
  <si>
    <t>Other financial asset [Member]</t>
  </si>
  <si>
    <t>R$ 1368</t>
  </si>
  <si>
    <t>R$ 1576</t>
  </si>
  <si>
    <t>R$ 1902</t>
  </si>
  <si>
    <t>Interest and similar income and expense and net gain (loss) on investment securities and derivatives - Summary of Interest and Similar Expense (Detail) - BRL (R$) R$ in Millions</t>
  </si>
  <si>
    <t>Disclosure Of Interest Expense [Line items]</t>
  </si>
  <si>
    <t>Interest and similar expense</t>
  </si>
  <si>
    <t>R$ 70612</t>
  </si>
  <si>
    <t>R$ 78330</t>
  </si>
  <si>
    <t>R$ 95129</t>
  </si>
  <si>
    <t>Bank Deposits [Member]</t>
  </si>
  <si>
    <t>Securities sold under repurchase agreements [member]</t>
  </si>
  <si>
    <t>Inter bank market debt [Member]</t>
  </si>
  <si>
    <t>Institutional market debt [Member]</t>
  </si>
  <si>
    <t>Finance Expense [Member]</t>
  </si>
  <si>
    <t>Other interest and similar expense [Member]</t>
  </si>
  <si>
    <t>R$ 74</t>
  </si>
  <si>
    <t>Interest and similar income and expense and net gain (loss) on investment securities and derivatives - Schedule of Adjustments to Fair Value of Financial Assets and Liabilities (Detail) - BRL (R$) R$ in Millions</t>
  </si>
  <si>
    <t>Disclosure of financial assets and liabilities measured at fair value [Line Items]</t>
  </si>
  <si>
    <t>R$ 4834</t>
  </si>
  <si>
    <t>R$ 4181</t>
  </si>
  <si>
    <t>R$ 7066</t>
  </si>
  <si>
    <t>Financial Assets Designated At Fair Value Through Profit Or Loss Equity Securities [Member]</t>
  </si>
  <si>
    <t>Financial liabilities at fair value through profit or loss, category [member]</t>
  </si>
  <si>
    <t>R$ 147</t>
  </si>
  <si>
    <t>Interest and similar income and expense and net gain (loss) on investment securities and derivatives - Additional Information (Detail) R$ in Millions</t>
  </si>
  <si>
    <t>Financial assets, expense recognized on expected losses</t>
  </si>
  <si>
    <t>R$ 1535</t>
  </si>
  <si>
    <t>Total loss, net of reversals</t>
  </si>
  <si>
    <t>R$ 1536</t>
  </si>
  <si>
    <t>Banking service fees - Schedule of Banking Service Fees (Detail) - BRL (R$) R$ in Millions</t>
  </si>
  <si>
    <t>Banking Service Fees [Abstract]</t>
  </si>
  <si>
    <t>Fees from credit and debit card services</t>
  </si>
  <si>
    <t>R$ 15394</t>
  </si>
  <si>
    <t>R$ 14802</t>
  </si>
  <si>
    <t>R$ 14002</t>
  </si>
  <si>
    <t>Current account services</t>
  </si>
  <si>
    <t>Asset management fees</t>
  </si>
  <si>
    <t>Fees for guarantees issued and credit lines</t>
  </si>
  <si>
    <t>Collection commissions</t>
  </si>
  <si>
    <t>Brokerage commission</t>
  </si>
  <si>
    <t>R$ 36809</t>
  </si>
  <si>
    <t>R$ 34448</t>
  </si>
  <si>
    <t>R$ 31918</t>
  </si>
  <si>
    <t>General and Administrative Expenses - Summary of General and Administrative Expenses (Detail) - BRL (R$) R$ in Millions</t>
  </si>
  <si>
    <t>Disclosure Of Details About General And Administrative Expense [Line Items]</t>
  </si>
  <si>
    <t>Welfare benefits</t>
  </si>
  <si>
    <t>Stock option plan</t>
  </si>
  <si>
    <t>Depreciation and Amortization</t>
  </si>
  <si>
    <t>Personnel expenses</t>
  </si>
  <si>
    <t>Compensation</t>
  </si>
  <si>
    <t>Employee profit sharing</t>
  </si>
  <si>
    <t>Provision for labor claims and Dismissals</t>
  </si>
  <si>
    <t>Payroll taxes</t>
  </si>
  <si>
    <t>Training</t>
  </si>
  <si>
    <t>Administrative expenses</t>
  </si>
  <si>
    <t>Third party services</t>
  </si>
  <si>
    <t>Data processing and telecommunications</t>
  </si>
  <si>
    <t>Installations</t>
  </si>
  <si>
    <t>Advertising, promotions and publications</t>
  </si>
  <si>
    <t>Financial services</t>
  </si>
  <si>
    <t>Security</t>
  </si>
  <si>
    <t>Transportation</t>
  </si>
  <si>
    <t>Materials</t>
  </si>
  <si>
    <t>Travel</t>
  </si>
  <si>
    <t>Other expenses</t>
  </si>
  <si>
    <t>Selling - credit cards</t>
  </si>
  <si>
    <t>Claims</t>
  </si>
  <si>
    <t>Loss on sale of other assets, fixed assets and investments in associates and joint ventures</t>
  </si>
  <si>
    <t>Provision for civil lawsuits</t>
  </si>
  <si>
    <t>Provision for tax and social security lawsuits</t>
  </si>
  <si>
    <t>Refund of interbank costs</t>
  </si>
  <si>
    <t>Impairment - intangible asset</t>
  </si>
  <si>
    <t>R$ 57538</t>
  </si>
  <si>
    <t>R$ 53494</t>
  </si>
  <si>
    <t>R$ 50905</t>
  </si>
  <si>
    <t>Taxes - Summary of Calculation of Tax Rates (Detail)</t>
  </si>
  <si>
    <t>Disclosure of effective income tax rate [Abstract]</t>
  </si>
  <si>
    <t>Income tax</t>
  </si>
  <si>
    <t>15.00%</t>
  </si>
  <si>
    <t>Additional income tax</t>
  </si>
  <si>
    <t>Social contribution</t>
  </si>
  <si>
    <t>Taxes - Summary of Calculation of Tax Rates (Parenthetical) (Detail)</t>
  </si>
  <si>
    <t>Disclosure of effective income tax rate [Line Items]</t>
  </si>
  <si>
    <t>Social contribution of tax rate</t>
  </si>
  <si>
    <t>Financial institutions [member] | Bottom of range [member]</t>
  </si>
  <si>
    <t>Financial institutions [member] | Top of range [member]</t>
  </si>
  <si>
    <t>Other companies [member]</t>
  </si>
  <si>
    <t>9.00%</t>
  </si>
  <si>
    <t>Taxes - Demonstration of Income Tax and Social Contribution Expense (Detail) - BRL (R$) R$ in Millions</t>
  </si>
  <si>
    <t>Major components of tax expense (income) [abstract]</t>
  </si>
  <si>
    <t>R$ 30608</t>
  </si>
  <si>
    <t>R$ 30582</t>
  </si>
  <si>
    <t>R$ 35679</t>
  </si>
  <si>
    <t>Charges (income tax and social contribution) at the rates in effect</t>
  </si>
  <si>
    <t>Increase / decrease in income tax and social contribution charges arising from:</t>
  </si>
  <si>
    <t>Share of profit or (loss) of associates and joint ventures net</t>
  </si>
  <si>
    <t>Foreign exchange variation on investments abroad</t>
  </si>
  <si>
    <t>Corporate reorganizations (Note 2.4 a IV)</t>
  </si>
  <si>
    <t>Dividends and interest on external debt bonds</t>
  </si>
  <si>
    <t>Other nondeductible expenses net of non taxable income</t>
  </si>
  <si>
    <t>Income tax and social contribution expenses</t>
  </si>
  <si>
    <t>Related to temporary differences</t>
  </si>
  <si>
    <t>Increase (reversal) for the period</t>
  </si>
  <si>
    <t>Increase (reversal) of prior periods</t>
  </si>
  <si>
    <t>(Expenses) / Income related to deferred taxes</t>
  </si>
  <si>
    <t>Total income tax and social contribution expenses</t>
  </si>
  <si>
    <t>R$ 4969</t>
  </si>
  <si>
    <t>R$ 7357</t>
  </si>
  <si>
    <t>R$ 13663</t>
  </si>
  <si>
    <t>Taxes - Summary of Deferred Tax Asset Balance and Respective Changes (Detail) - BRL (R$) R$ in Millions</t>
  </si>
  <si>
    <t>Deferred Tax Assets [Line Items]</t>
  </si>
  <si>
    <t>R$ 51002</t>
  </si>
  <si>
    <t>R$ 52964</t>
  </si>
  <si>
    <t>Realization / reversal</t>
  </si>
  <si>
    <t>Reflected in income [Member]</t>
  </si>
  <si>
    <t>Provision for expected loss [member]</t>
  </si>
  <si>
    <t>Related to income tax and social contribution tax carryforwards [Member]</t>
  </si>
  <si>
    <t>Provision for profit sharing [member]</t>
  </si>
  <si>
    <t>Provision for devaluation of securities with permanent impairment [member]</t>
  </si>
  <si>
    <t>Provision [member]</t>
  </si>
  <si>
    <t>Civil lawsuits [Member]</t>
  </si>
  <si>
    <t>Labor claims [Member]</t>
  </si>
  <si>
    <t>Tax and social security [Member]</t>
  </si>
  <si>
    <t>Goodwill on purchase of investments [Member]</t>
  </si>
  <si>
    <t>Legal liabilities [member]</t>
  </si>
  <si>
    <t>Adjustments of operations carried out on futures settlement market [Member]</t>
  </si>
  <si>
    <t>Adjustment to fair value of financial assets at fair value through profit or loss [member]</t>
  </si>
  <si>
    <t>Provision related to health insurance operations [Member]</t>
  </si>
  <si>
    <t>Other Items Reflected In Income [Member]</t>
  </si>
  <si>
    <t>Reflected In Stockholder Equity [Member]</t>
  </si>
  <si>
    <t>Adjustment to fair value of financial assets at fair value through other comprehensive income [member]</t>
  </si>
  <si>
    <t>Depreciation in excess - finance lease[Member]</t>
  </si>
  <si>
    <t>Adjustment of escrow deposits and provisions [member]</t>
  </si>
  <si>
    <t>Post employment benefits [member]</t>
  </si>
  <si>
    <t>Taxation of results abroad - capital gains [Member]</t>
  </si>
  <si>
    <t>Provision for pension plan benefits [Member]</t>
  </si>
  <si>
    <t>Taxes - Summary of Deferred Tax Asset Balance and Respective Changes (Parenthetical) (Detail) - BRL (R$) R$ in Millions</t>
  </si>
  <si>
    <t>Deferred tax assets [abstract]</t>
  </si>
  <si>
    <t>Deferred income tax and social contribution assets</t>
  </si>
  <si>
    <t>R$ 32781</t>
  </si>
  <si>
    <t>R$ 35869</t>
  </si>
  <si>
    <t>R$ 38202</t>
  </si>
  <si>
    <t>Deferred income tax and social contribution liabilities</t>
  </si>
  <si>
    <t>R$ 447</t>
  </si>
  <si>
    <t>R$ 391</t>
  </si>
  <si>
    <t>R$ 289</t>
  </si>
  <si>
    <t>Taxes - Summary of Realization and Present Value of Tax Credits and From Provision for Deferred Income Tax and Social Contribution (Detail) - BRL (R$) R$ in Millions</t>
  </si>
  <si>
    <t>Disclosure of estimate of realization and present value of net deferred taxes [line items]</t>
  </si>
  <si>
    <t>Temporary differences</t>
  </si>
  <si>
    <t>R$ 34749</t>
  </si>
  <si>
    <t>Temporary differences, percentage</t>
  </si>
  <si>
    <t>Deferred tax assets Tax loss /social contribution loss Carryforwards</t>
  </si>
  <si>
    <t>R$ 4391</t>
  </si>
  <si>
    <t>Deferred tax assets Tax loss /social contribution loss Carryforwards, percentage</t>
  </si>
  <si>
    <t>Deferred tax assets</t>
  </si>
  <si>
    <t>R$ 39140</t>
  </si>
  <si>
    <t>Deferred tax assets, percentage</t>
  </si>
  <si>
    <t>Deferred tax liabilities</t>
  </si>
  <si>
    <t>R$ 6806</t>
  </si>
  <si>
    <t>Deferred tax liabilities, percentage</t>
  </si>
  <si>
    <t>Net deferred taxes</t>
  </si>
  <si>
    <t>R$ 32334</t>
  </si>
  <si>
    <t>Net deferred taxes,percentage</t>
  </si>
  <si>
    <t>Present value of temporary differences</t>
  </si>
  <si>
    <t>R$ 31526</t>
  </si>
  <si>
    <t>Present value of tax loss /social contribution loss carryforwards</t>
  </si>
  <si>
    <t>Present value of deferred tax assets</t>
  </si>
  <si>
    <t>Present value of deferred tax liabilities</t>
  </si>
  <si>
    <t>Present value of net deferred taxes</t>
  </si>
  <si>
    <t>R$ 10808</t>
  </si>
  <si>
    <t>31.00%</t>
  </si>
  <si>
    <t>R$ 1394</t>
  </si>
  <si>
    <t>32.00%</t>
  </si>
  <si>
    <t>R$ 12202</t>
  </si>
  <si>
    <t>R$ 1333</t>
  </si>
  <si>
    <t>R$ 10869</t>
  </si>
  <si>
    <t>33.00%</t>
  </si>
  <si>
    <t>R$ 12961</t>
  </si>
  <si>
    <t>38.00%</t>
  </si>
  <si>
    <t>R$ 751</t>
  </si>
  <si>
    <t>R$ 13712</t>
  </si>
  <si>
    <t>35.00%</t>
  </si>
  <si>
    <t>R$ 1258</t>
  </si>
  <si>
    <t>R$ 12454</t>
  </si>
  <si>
    <t>39.00%</t>
  </si>
  <si>
    <t>R$ 4575</t>
  </si>
  <si>
    <t>13.00%</t>
  </si>
  <si>
    <t>R$ 614</t>
  </si>
  <si>
    <t>R$ 5189</t>
  </si>
  <si>
    <t>R$ 432</t>
  </si>
  <si>
    <t>6.00%</t>
  </si>
  <si>
    <t>R$ 4757</t>
  </si>
  <si>
    <t>R$ 813</t>
  </si>
  <si>
    <t>2.00%</t>
  </si>
  <si>
    <t>R$ 395</t>
  </si>
  <si>
    <t>R$ 1208</t>
  </si>
  <si>
    <t>3.00%</t>
  </si>
  <si>
    <t>R$ 1069</t>
  </si>
  <si>
    <t>16.00%</t>
  </si>
  <si>
    <t>R$ 139</t>
  </si>
  <si>
    <t>R$ 685</t>
  </si>
  <si>
    <t>R$ 157</t>
  </si>
  <si>
    <t>R$ 842</t>
  </si>
  <si>
    <t>R$ 142</t>
  </si>
  <si>
    <t>R$ 700</t>
  </si>
  <si>
    <t>R$ 4907</t>
  </si>
  <si>
    <t>R$ 1080</t>
  </si>
  <si>
    <t>R$ 5987</t>
  </si>
  <si>
    <t>R$ 2572</t>
  </si>
  <si>
    <t>R$ 3415</t>
  </si>
  <si>
    <t>11.00%</t>
  </si>
  <si>
    <t>Taxes - Additional Information (Detail) - BRL (R$)</t>
  </si>
  <si>
    <t>Disclosure of estimate of realization and present value of net deferred taxes [abstract]</t>
  </si>
  <si>
    <t>Social contribution tax rate</t>
  </si>
  <si>
    <t>Unrecorded deferred tax assets</t>
  </si>
  <si>
    <t>Taxes - Summary of Tax Liabilities (Detail) - BRL (R$) R$ in Millions</t>
  </si>
  <si>
    <t>Disclosure Of Tax Liabilities [Abstract]</t>
  </si>
  <si>
    <t>Taxes and contributions on income payable</t>
  </si>
  <si>
    <t>R$ 615</t>
  </si>
  <si>
    <t>R$ 1752</t>
  </si>
  <si>
    <t>Other Taxes and Contributions payable</t>
  </si>
  <si>
    <t>Provision for deferred income tax and social contribution (Note 24b II)</t>
  </si>
  <si>
    <t>R$ 5284</t>
  </si>
  <si>
    <t>R$ 7836</t>
  </si>
  <si>
    <t>R$ 4950</t>
  </si>
  <si>
    <t>Earnings Per Share - Summary of Earnings Per Share (Detail) - BRL (R$) R$ / shares in Units, R$ in Millions</t>
  </si>
  <si>
    <t>Earnings per share [line items]</t>
  </si>
  <si>
    <t>Minimum non-cumulativedividend on preferred shares</t>
  </si>
  <si>
    <t>Total net income available to ordinary equity owners</t>
  </si>
  <si>
    <t>Retained earnings to be distributed to common equity owners in an amount per share equal to the minimum dividend payable to preferred equity owners</t>
  </si>
  <si>
    <t>R$ 109</t>
  </si>
  <si>
    <t>R$ 110</t>
  </si>
  <si>
    <t>R$ 111</t>
  </si>
  <si>
    <t>Earnings per share - basic vv</t>
  </si>
  <si>
    <t>Incremental from stock options granted under our share-based payment</t>
  </si>
  <si>
    <t>Weighted average number of shares outstanding</t>
  </si>
  <si>
    <t>Dividend on preferred shares after dilution effects</t>
  </si>
  <si>
    <t>Retained earnings to be distributed, on a pro-rata basis, to common and preferred equity owners</t>
  </si>
  <si>
    <t>Retained earnings</t>
  </si>
  <si>
    <t>Net income available to ordinary equity owners considering preferred shares after the dilution effect</t>
  </si>
  <si>
    <t>R$ 12636</t>
  </si>
  <si>
    <t>R$ 11862</t>
  </si>
  <si>
    <t>R$ 11039</t>
  </si>
  <si>
    <t>Basic earnings per share</t>
  </si>
  <si>
    <t>Preferred</t>
  </si>
  <si>
    <t>Common</t>
  </si>
  <si>
    <t>R$ 12271</t>
  </si>
  <si>
    <t>R$ 11331</t>
  </si>
  <si>
    <t>R$ 10588</t>
  </si>
  <si>
    <t>Earnings Per Share - Additional Information (Detail) - shares</t>
  </si>
  <si>
    <t>Earnings per share [abstract]</t>
  </si>
  <si>
    <t>Potential anti-dilutive preferred shares excluded from calculation of diluted earnings</t>
  </si>
  <si>
    <t>Post-employment Benefits - Summary of Main Assumptions Used in Actuarial Valuation of Retirement Plans (Detail)</t>
  </si>
  <si>
    <t>Disclosure of defined benefit plans [line items]</t>
  </si>
  <si>
    <t>Discount rate</t>
  </si>
  <si>
    <t>9.72%</t>
  </si>
  <si>
    <t>9.98%</t>
  </si>
  <si>
    <t>10.24%</t>
  </si>
  <si>
    <t>Mortality table</t>
  </si>
  <si>
    <t>AT-2000</t>
  </si>
  <si>
    <t>Turnover</t>
  </si>
  <si>
    <t>Itaú Experience 2008/2010</t>
  </si>
  <si>
    <t>Exp.Itaú 2008/2010</t>
  </si>
  <si>
    <t>Growth of the pension fund benefits</t>
  </si>
  <si>
    <t>4.00%</t>
  </si>
  <si>
    <t>Inflation</t>
  </si>
  <si>
    <t>Actuarial method</t>
  </si>
  <si>
    <t>Projected Unit Credit</t>
  </si>
  <si>
    <t>Cred.Unit.Projet.</t>
  </si>
  <si>
    <t>Future salary growth</t>
  </si>
  <si>
    <t>5.04%</t>
  </si>
  <si>
    <t>7.12%</t>
  </si>
  <si>
    <t>Post-employment Benefits - Summary of Main Assumptions Used in Actuarial Valuation of Retirement Plans (Parenthetical) (Detail)</t>
  </si>
  <si>
    <t>Disclosure of defined benefit plans [abstract]</t>
  </si>
  <si>
    <t>Increase in probabilities of survival</t>
  </si>
  <si>
    <t>Post-employment Benefits - Summary of Allocation of Assets by Category, Segmented Into Quoted In an Active Market and Not Quoted In an Active Market (Detail) - BRL (R$) R$ in Millions</t>
  </si>
  <si>
    <t>R$ 18808</t>
  </si>
  <si>
    <t>R$ 17588</t>
  </si>
  <si>
    <t>R$ 16520</t>
  </si>
  <si>
    <t>Percentage of allocation</t>
  </si>
  <si>
    <t>Fixed income securities [member]</t>
  </si>
  <si>
    <t>R$ 18065</t>
  </si>
  <si>
    <t>R$ 16851</t>
  </si>
  <si>
    <t>R$ 15134</t>
  </si>
  <si>
    <t>96.05%</t>
  </si>
  <si>
    <t>95.81%</t>
  </si>
  <si>
    <t>91.61%</t>
  </si>
  <si>
    <t>Fixed income securities [member] | Quoted in an active market [member]</t>
  </si>
  <si>
    <t>R$ 17775</t>
  </si>
  <si>
    <t>R$ 16281</t>
  </si>
  <si>
    <t>R$ 14751</t>
  </si>
  <si>
    <t>94.51%</t>
  </si>
  <si>
    <t>92.57%</t>
  </si>
  <si>
    <t>89.29%</t>
  </si>
  <si>
    <t>Fixed income securities [member] | NonQuoted in an active market [member]</t>
  </si>
  <si>
    <t>R$ 290</t>
  </si>
  <si>
    <t>R$ 570</t>
  </si>
  <si>
    <t>1.54%</t>
  </si>
  <si>
    <t>3.24%</t>
  </si>
  <si>
    <t>2.32%</t>
  </si>
  <si>
    <t>Variable income securities [member]</t>
  </si>
  <si>
    <t>0.13%</t>
  </si>
  <si>
    <t>0.11%</t>
  </si>
  <si>
    <t>4.15%</t>
  </si>
  <si>
    <t>Variable income securities [member] | Quoted in an active market [member]</t>
  </si>
  <si>
    <t>R$ 18</t>
  </si>
  <si>
    <t>R$ 15</t>
  </si>
  <si>
    <t>R$ 681</t>
  </si>
  <si>
    <t>0.09%</t>
  </si>
  <si>
    <t>4.12%</t>
  </si>
  <si>
    <t>Variable income securities [member] | NonQuoted in an active market [member]</t>
  </si>
  <si>
    <t>0.04%</t>
  </si>
  <si>
    <t>0.02%</t>
  </si>
  <si>
    <t>0.03%</t>
  </si>
  <si>
    <t>Structured investments [member]</t>
  </si>
  <si>
    <t>R$ 59</t>
  </si>
  <si>
    <t>0.31%</t>
  </si>
  <si>
    <t>0.14%</t>
  </si>
  <si>
    <t>0.05%</t>
  </si>
  <si>
    <t>Structured investments [member] | Quoted in an active market [member]</t>
  </si>
  <si>
    <t>0.01%</t>
  </si>
  <si>
    <t>Structured investments [member] | NonQuoted in an active market [member]</t>
  </si>
  <si>
    <t>Real estate [Member]</t>
  </si>
  <si>
    <t>R$ 578</t>
  </si>
  <si>
    <t>R$ 623</t>
  </si>
  <si>
    <t>3.07%</t>
  </si>
  <si>
    <t>3.49%</t>
  </si>
  <si>
    <t>3.77%</t>
  </si>
  <si>
    <t>Loans to participants [Member]</t>
  </si>
  <si>
    <t>R$ 79</t>
  </si>
  <si>
    <t>R$ 69</t>
  </si>
  <si>
    <t>0.44%</t>
  </si>
  <si>
    <t>0.45%</t>
  </si>
  <si>
    <t>0.42%</t>
  </si>
  <si>
    <t>Post-Employment Benefits - Additional Information (Detail) - BRL (R$) R$ in Millions</t>
  </si>
  <si>
    <t>Defined benefit plan assets</t>
  </si>
  <si>
    <t>Medical care cost [member]</t>
  </si>
  <si>
    <t>Percentage of actuarial method assumption</t>
  </si>
  <si>
    <t>8.16%</t>
  </si>
  <si>
    <t>Actuarial assumption of retirement age [member]</t>
  </si>
  <si>
    <t>ITAU UNIBANCO HOLDING [Member]</t>
  </si>
  <si>
    <t>R$ 11</t>
  </si>
  <si>
    <t>ITAU UNIBANCO HOLDING [Member] | Real Estate [Member]</t>
  </si>
  <si>
    <t>R$ 531</t>
  </si>
  <si>
    <t>Post-Employment Benefits - Summary of Calculation of Net Amount Recognized in Balance Sheet, Corresponding to Defined Benefit Plan (Detail) - BRL (R$) R$ in Millions</t>
  </si>
  <si>
    <t>Net assets of the plans</t>
  </si>
  <si>
    <t>4 - Net amount recognized in the balance sheet (1+2+3)</t>
  </si>
  <si>
    <t>Amount recognized in Assets (Note 18a)</t>
  </si>
  <si>
    <t>Amount recognized in Liabilities (Note 18b)</t>
  </si>
  <si>
    <t>Defined Benefit Plans and Variable Contribution And Other Post Employment Benefits Plans [Member]</t>
  </si>
  <si>
    <t>Actuarial liabilities [member]</t>
  </si>
  <si>
    <t>Actuarial liabilities</t>
  </si>
  <si>
    <t>Asset restriction [member]</t>
  </si>
  <si>
    <t>Asset restriction (*)</t>
  </si>
  <si>
    <t>BD and CV Plans [member]</t>
  </si>
  <si>
    <t>BD and CV Plans [member] | Defined Benefit Plans and Variable Contribution And Other Post Employment Benefits Plans [Member]</t>
  </si>
  <si>
    <t>BD and CV Plans [member] | Actuarial liabilities [member]</t>
  </si>
  <si>
    <t>BD and CV Plans [member] | Asset restriction [member]</t>
  </si>
  <si>
    <t>CD Plans [member]</t>
  </si>
  <si>
    <t>CD Plans [member] | Defined Benefit Plans and Variable Contribution And Other Post Employment Benefits Plans [Member]</t>
  </si>
  <si>
    <t>CD Plans [member] | Asset restriction [member]</t>
  </si>
  <si>
    <t>Other post employment benefits [member]</t>
  </si>
  <si>
    <t>Other post employment benefits [member] | Actuarial liabilities [member]</t>
  </si>
  <si>
    <t>R$ 257</t>
  </si>
  <si>
    <t>R$ 221</t>
  </si>
  <si>
    <t>Post-Employment Benefits - Summary of Changes in Net Amount Recognized in Balance Sheet (Detail) - BRL (R$) R$ in Millions</t>
  </si>
  <si>
    <t>Amounts at the beginning of the period</t>
  </si>
  <si>
    <t>R$ 345</t>
  </si>
  <si>
    <t>R$ 364</t>
  </si>
  <si>
    <t>R$ 1692</t>
  </si>
  <si>
    <t>Amounts recognized in income (loss) (1+2+3)</t>
  </si>
  <si>
    <t>1 - Cost of current service</t>
  </si>
  <si>
    <t>2 - Cost of past service</t>
  </si>
  <si>
    <t>3 - Net interest</t>
  </si>
  <si>
    <t>Amounts recognized in stockholders' equity (4+5+6)</t>
  </si>
  <si>
    <t>4 - Effects on asset ceiling</t>
  </si>
  <si>
    <t>5 - Remeasurements</t>
  </si>
  <si>
    <t>6 - Exchange variation</t>
  </si>
  <si>
    <t>Other (7+8+9+10)</t>
  </si>
  <si>
    <t>7 - Receipt by allocation of funds</t>
  </si>
  <si>
    <t>8 - Benefits paid</t>
  </si>
  <si>
    <t>9 - Contributions from sponsor</t>
  </si>
  <si>
    <t>10 - Contributions from parcipants</t>
  </si>
  <si>
    <t>11 - Balance arising from the CorpBanca acquisition (Note 3)</t>
  </si>
  <si>
    <t>Amounts end of the period</t>
  </si>
  <si>
    <t>BD and CV Plans [member] | Net assets [member]</t>
  </si>
  <si>
    <t>CD Plans [member] | Net assets [member]</t>
  </si>
  <si>
    <t>Post-Employment Benefits - Summary of Changes in Net Amount Recognized in Balance Sheet (Parenthetical) (Detail) - BRL (R$) R$ in Millions</t>
  </si>
  <si>
    <t>Actual return on assets</t>
  </si>
  <si>
    <t>R$ 2266</t>
  </si>
  <si>
    <t>R$ 2124</t>
  </si>
  <si>
    <t>Post-Employment Benefits - Summary of Defined Benefit Contribution (Detail) - BRL (R$) R$ in Millions</t>
  </si>
  <si>
    <t>Disclosure of defined benefit plans and defined contribution plans [Line Items]</t>
  </si>
  <si>
    <t>Estimated contribution</t>
  </si>
  <si>
    <t>Contributions made</t>
  </si>
  <si>
    <t>R$ 72</t>
  </si>
  <si>
    <t>R$ 149</t>
  </si>
  <si>
    <t>Pension plan - FIU [member]</t>
  </si>
  <si>
    <t>Pension plan - FUNBEP [member]</t>
  </si>
  <si>
    <t>R$ 71</t>
  </si>
  <si>
    <t>Post-Employment Benefits - Summary of Maturity Profile of Defined Benefit Liabilities (Detail) R$ in Millions</t>
  </si>
  <si>
    <t>Disclosure of net defined benefit liability (asset) [line items]</t>
  </si>
  <si>
    <t>2019</t>
  </si>
  <si>
    <t>R$ 1186</t>
  </si>
  <si>
    <t>2020</t>
  </si>
  <si>
    <t>2021</t>
  </si>
  <si>
    <t>2022</t>
  </si>
  <si>
    <t>2023</t>
  </si>
  <si>
    <t>2024 to 2028</t>
  </si>
  <si>
    <t>R$ 7673</t>
  </si>
  <si>
    <t>Duration</t>
  </si>
  <si>
    <t>10 years 10 months 17 days</t>
  </si>
  <si>
    <t>R$ 799</t>
  </si>
  <si>
    <t>R$ 5184</t>
  </si>
  <si>
    <t>10 years 1 month 2 days</t>
  </si>
  <si>
    <t>R$ 370</t>
  </si>
  <si>
    <t>R$ 2362</t>
  </si>
  <si>
    <t>12 years 7 days</t>
  </si>
  <si>
    <t>R$ 127</t>
  </si>
  <si>
    <t>Post-Employment Benefits - Summary of Sensitivity of Defined Benefit Obligation (Detail) R$ in Millions</t>
  </si>
  <si>
    <t>BD and CV Plans [member] | Actuarial assumption of interest rates [member] | Actuarial liabilities [member]</t>
  </si>
  <si>
    <t>Disclosure of sensitivity analysis for actuarial assumptions [line items]</t>
  </si>
  <si>
    <t>Increase in assumptions</t>
  </si>
  <si>
    <t>R$ 718</t>
  </si>
  <si>
    <t>Decrease in assumptions</t>
  </si>
  <si>
    <t>BD and CV Plans [member] | Actuarial assumption of interest rates [member] | Stockholders Equity [Member]</t>
  </si>
  <si>
    <t>BD and CV Plans [member] | Actuarial assumption of mortality rates [member] | Actuarial liabilities [member]</t>
  </si>
  <si>
    <t>BD and CV Plans [member] | Actuarial assumption of mortality rates [member] | Stockholders Equity [Member]</t>
  </si>
  <si>
    <t>Other post employment benefits [member] | Actuarial assumption of interest rates [member] | Actuarial liabilities [member]</t>
  </si>
  <si>
    <t>Other post employment benefits [member] | Actuarial assumption of interest rates [member] | Stockholders Equity [Member]</t>
  </si>
  <si>
    <t>Other post employment benefits [member] | Actuarial assumption of mortality rates [member] | Actuarial liabilities [member]</t>
  </si>
  <si>
    <t>Other post employment benefits [member] | Actuarial assumption of mortality rates [member] | Stockholders Equity [Member]</t>
  </si>
  <si>
    <t>Other post employment benefits [member] | Medical care cost [member] | Actuarial liabilities [member]</t>
  </si>
  <si>
    <t>Other post employment benefits [member] | Medical care cost [member] | Stockholders Equity [Member]</t>
  </si>
  <si>
    <t>Post-Employment Benefits - Summary of Sensitivity of Defined Benefit Obligation (Parenthetical) (Detail)</t>
  </si>
  <si>
    <t>Percentage increase in assumptions</t>
  </si>
  <si>
    <t>Percentage decrease in assumptions</t>
  </si>
  <si>
    <t>1.00%</t>
  </si>
  <si>
    <t>Stockholders Equity [Member] | BD and CV Plans [member] | Actuarial assumption of interest rates [member]</t>
  </si>
  <si>
    <t>Stockholders Equity [Member] | BD and CV Plans [member] | Actuarial assumption of mortality rates [member]</t>
  </si>
  <si>
    <t>Stockholders Equity [Member] | Other post employment benefits [member] | Actuarial assumption of interest rates [member]</t>
  </si>
  <si>
    <t>Stockholders Equity [Member] | Other post employment benefits [member] | Actuarial assumption of mortality rates [member]</t>
  </si>
  <si>
    <t>Stockholders Equity [Member] | Other post employment benefits [member] | Medical care cost [member]</t>
  </si>
  <si>
    <t>Insurance Contracts and Private Pension - Additional Information (Detail)</t>
  </si>
  <si>
    <t>Dec. 31, 2018Pension_Plan</t>
  </si>
  <si>
    <t>Disclosure of Reinsurance Transactions [Line Items]</t>
  </si>
  <si>
    <t>Number of private pension products</t>
  </si>
  <si>
    <t>Percentage of income tax deduction</t>
  </si>
  <si>
    <t>12.00%</t>
  </si>
  <si>
    <t>Insurance Contracts and Private Pension - Summary of Main Insurance lines (Detail)</t>
  </si>
  <si>
    <t>Group accident insurance [Member]</t>
  </si>
  <si>
    <t>Disclosure of Types of Insurance Contracts [Line Items]</t>
  </si>
  <si>
    <t>Sales ratio</t>
  </si>
  <si>
    <t>34.30%</t>
  </si>
  <si>
    <t>Loss ratio</t>
  </si>
  <si>
    <t>9.40%</t>
  </si>
  <si>
    <t>Individual accident [Member]</t>
  </si>
  <si>
    <t>14.10%</t>
  </si>
  <si>
    <t>12.50%</t>
  </si>
  <si>
    <t>20.80%</t>
  </si>
  <si>
    <t>Commercial Multiple Peril [Member]</t>
  </si>
  <si>
    <t>21.10%</t>
  </si>
  <si>
    <t>21.20%</t>
  </si>
  <si>
    <t>29.30%</t>
  </si>
  <si>
    <t>36.40%</t>
  </si>
  <si>
    <t>Internal Credit [Member]</t>
  </si>
  <si>
    <t>0.90%</t>
  </si>
  <si>
    <t>134.50%</t>
  </si>
  <si>
    <t>139.60%</t>
  </si>
  <si>
    <t>Mandatory personal injury caused by motor vehicle [Member]</t>
  </si>
  <si>
    <t>1.20%</t>
  </si>
  <si>
    <t>84.50%</t>
  </si>
  <si>
    <t>Serious or Terminal Diseases [Member]</t>
  </si>
  <si>
    <t>16.10%</t>
  </si>
  <si>
    <t>10.70%</t>
  </si>
  <si>
    <t>17.50%</t>
  </si>
  <si>
    <t>Extended Warranty Assets [Member]</t>
  </si>
  <si>
    <t>62.00%</t>
  </si>
  <si>
    <t>62.10%</t>
  </si>
  <si>
    <t>13.90%</t>
  </si>
  <si>
    <t>Credit Life [Member]</t>
  </si>
  <si>
    <t>20.40%</t>
  </si>
  <si>
    <t>18.70%</t>
  </si>
  <si>
    <t>18.30%</t>
  </si>
  <si>
    <t>16.90%</t>
  </si>
  <si>
    <t>Income from Uncertain Events [member]</t>
  </si>
  <si>
    <t>20.30%</t>
  </si>
  <si>
    <t>16.30%</t>
  </si>
  <si>
    <t>17.10%</t>
  </si>
  <si>
    <t>18.40%</t>
  </si>
  <si>
    <t>Multiple Risks [Member]</t>
  </si>
  <si>
    <t>48.10%</t>
  </si>
  <si>
    <t>57.80%</t>
  </si>
  <si>
    <t>53.30%</t>
  </si>
  <si>
    <t>27.20%</t>
  </si>
  <si>
    <t>Home insurance in market policies credit life [Member]</t>
  </si>
  <si>
    <t>20.70%</t>
  </si>
  <si>
    <t>15.30%</t>
  </si>
  <si>
    <t>Group life [Member]</t>
  </si>
  <si>
    <t>15.10%</t>
  </si>
  <si>
    <t>8.30%</t>
  </si>
  <si>
    <t>33.20%</t>
  </si>
  <si>
    <t>24.20%</t>
  </si>
  <si>
    <t>Insurance Contracts and Private Pension - Summary of Income Related to Insurance and Private Pension (Detail) - BRL (R$) R$ in Millions</t>
  </si>
  <si>
    <t>Premiums and contributions</t>
  </si>
  <si>
    <t>R$ 24097</t>
  </si>
  <si>
    <t>R$ 26876</t>
  </si>
  <si>
    <t>R$ 24755</t>
  </si>
  <si>
    <t>Warranty extension - Assets [member]</t>
  </si>
  <si>
    <t>Disability Savings Pension [Member]</t>
  </si>
  <si>
    <t>Plan Generator of Benefits [Member]</t>
  </si>
  <si>
    <t>Traditional Insurance [Member]</t>
  </si>
  <si>
    <t>VGBL [Member]</t>
  </si>
  <si>
    <t>Other Lines [Member]</t>
  </si>
  <si>
    <t>R$ 502</t>
  </si>
  <si>
    <t>R$ 547</t>
  </si>
  <si>
    <t>R$ 433</t>
  </si>
  <si>
    <t>Insurance Contracts and Private Pension - Summary of Changes in Technical Provisions (Detail) - BRL (R$) R$ in Millions</t>
  </si>
  <si>
    <t>Disclosure of other provisions [line items]</t>
  </si>
  <si>
    <t>Unearned premiums (PPNG)</t>
  </si>
  <si>
    <t>R$ 1898</t>
  </si>
  <si>
    <t>Mathematical reserve for benefits to be granted (PMBAC) and benefits granted (PMBC)</t>
  </si>
  <si>
    <t>Redemptions and Other Unsettled Amounts (PVR)</t>
  </si>
  <si>
    <t>Financial surplus (PEF)</t>
  </si>
  <si>
    <t>Unsettled claims (PSL)</t>
  </si>
  <si>
    <t>Claims / events incurred but not reported (IBNR)</t>
  </si>
  <si>
    <t>Related Expenses (PDR)</t>
  </si>
  <si>
    <t>R$ 154076</t>
  </si>
  <si>
    <t>Additions arising from premiums / contribution</t>
  </si>
  <si>
    <t>Risk adjustments</t>
  </si>
  <si>
    <t>Payment of claims / benefits</t>
  </si>
  <si>
    <t>Reported claims</t>
  </si>
  <si>
    <t>Redemptions</t>
  </si>
  <si>
    <t>Portability of insurances</t>
  </si>
  <si>
    <t>Adjustment of reserves and financial surplus</t>
  </si>
  <si>
    <t>Corporate Reorganization</t>
  </si>
  <si>
    <t>Other (recognition / reversal)</t>
  </si>
  <si>
    <t>Insurance [member]</t>
  </si>
  <si>
    <t>Private Pension [Member]</t>
  </si>
  <si>
    <t>R$ 197378</t>
  </si>
  <si>
    <t>R$ 177768</t>
  </si>
  <si>
    <t>Insurance Contracts and Private Pension - Summary of Deferred Acquisition Costs (Detail) - BRL (R$) R$ in Millions</t>
  </si>
  <si>
    <t>Disclosure of reinsurance assets [Line Items]</t>
  </si>
  <si>
    <t>Beginning Balance</t>
  </si>
  <si>
    <t>R$ 253</t>
  </si>
  <si>
    <t>R$ 429</t>
  </si>
  <si>
    <t>Amortization</t>
  </si>
  <si>
    <t>Ending Balance</t>
  </si>
  <si>
    <t>R$ 75</t>
  </si>
  <si>
    <t>Insurance Contracts and Private Pension - Summary of Claims Development (Detail) - BRL (R$) R$ in Millions</t>
  </si>
  <si>
    <t>Dec. 31, 2014</t>
  </si>
  <si>
    <t>(-) IBNER</t>
  </si>
  <si>
    <t>R$ 373</t>
  </si>
  <si>
    <t>R$ 428</t>
  </si>
  <si>
    <t>Claims development [member]</t>
  </si>
  <si>
    <t>Provision for unsettled claims (PSL) (*)</t>
  </si>
  <si>
    <t>(-) Reinsurance</t>
  </si>
  <si>
    <t>Retrocession and other estimates</t>
  </si>
  <si>
    <t>Liability claims presented in the development table (a + b)</t>
  </si>
  <si>
    <t>Administratives claims [member] | Net Reinsurance [Member]</t>
  </si>
  <si>
    <t>At the end of reporting period</t>
  </si>
  <si>
    <t>R$ 938</t>
  </si>
  <si>
    <t>R$ 1009</t>
  </si>
  <si>
    <t>R$ 910</t>
  </si>
  <si>
    <t>Accumulated payments through base date</t>
  </si>
  <si>
    <t>Accumulated payments through base date to current date</t>
  </si>
  <si>
    <t>Liabilities recognized in the balance sheet</t>
  </si>
  <si>
    <t>Accumulated liabilities recognized in the balance sheet</t>
  </si>
  <si>
    <t>Liabilities in relation to prior periods</t>
  </si>
  <si>
    <t>Total administratives claims</t>
  </si>
  <si>
    <t>Administratives claims [member] | Net Reinsurance [Member] | Up to one year [Member]</t>
  </si>
  <si>
    <t>Administratives claims [member] | Net Reinsurance [Member] | Later than one year and not later than two years [member]</t>
  </si>
  <si>
    <t>Administratives claims [member] | Net Reinsurance [Member] | Later than two years and not later than three years [member]</t>
  </si>
  <si>
    <t>Administratives claims [member] | Net Reinsurance [Member] | Later than four years and not later than five years [member]</t>
  </si>
  <si>
    <t>Administratives claims [member] | Net Reinsurance [Member] | Over 5 years [Member]</t>
  </si>
  <si>
    <t>Judicial claims [member] | Net Reinsurance [Member]</t>
  </si>
  <si>
    <t>Judicial claims [member] | Net Reinsurance [Member] | Up to one year [Member]</t>
  </si>
  <si>
    <t>Judicial claims [member] | Net Reinsurance [Member] | Later than one year and not later than two years [member]</t>
  </si>
  <si>
    <t>Judicial claims [member] | Net Reinsurance [Member] | Later than two years and not later than three years [member]</t>
  </si>
  <si>
    <t>Judicial claims [member] | Net Reinsurance [Member] | Later than four years and not later than five years [member]</t>
  </si>
  <si>
    <t>Judicial claims [member] | Net Reinsurance [Member] | Over 5 years [Member]</t>
  </si>
  <si>
    <t>Current estimate</t>
  </si>
  <si>
    <t>R$ 40</t>
  </si>
  <si>
    <t>R$ 43</t>
  </si>
  <si>
    <t>R$ 60</t>
  </si>
  <si>
    <t>Fair Value of Financial Instruments - Summary of Carrying and Estimated Fair Values for Financial Instruments (Detail) - BRL (R$) R$ in Millions</t>
  </si>
  <si>
    <t>Disclosure of fair value measurement of assets and liabilities [Line Items]</t>
  </si>
  <si>
    <t>Central Bank compulsory deposits</t>
  </si>
  <si>
    <t>R$ 2761</t>
  </si>
  <si>
    <t>Carrying value [Member]</t>
  </si>
  <si>
    <t>Cash deposits on demand</t>
  </si>
  <si>
    <t>Fair Value of Financial Instruments - Summary of Carrying and Estimated Fair Values for Financial Instruments (Parenthetical) (Detail) - BRL (R$) R$ in Millions</t>
  </si>
  <si>
    <t>Loan operations and lease operations</t>
  </si>
  <si>
    <t>R$ 494851</t>
  </si>
  <si>
    <t>Fair Value of Financial Instruments - Additional Information (Detail) - BRL (R$)</t>
  </si>
  <si>
    <t>Standby letters of credit and financial guarantees</t>
  </si>
  <si>
    <t>R$ 76852000000</t>
  </si>
  <si>
    <t>R$ 79703000000</t>
  </si>
  <si>
    <t>Short-term assumption period</t>
  </si>
  <si>
    <t>5 days</t>
  </si>
  <si>
    <t>Transfers out of Level 1 into Level 2 of fair value hierarchy, assets held at end of reporting period</t>
  </si>
  <si>
    <t>Transfers out of Level 1 into Level 2 of fair value hierarchy, liabilities held at end of reporting period</t>
  </si>
  <si>
    <t>Transfers out of Level 2 into Level 1 of fair value hierarchy, assets held at end of reporting period</t>
  </si>
  <si>
    <t>Transfers out of Level 2 into Level 1 of fair value hierarchy, liabilities held at end of reporting period</t>
  </si>
  <si>
    <t>Transfers into Level 3 of fair value hierarchy, assets</t>
  </si>
  <si>
    <t>Transfers into Level 3 of fair value hierarchy, liabilities</t>
  </si>
  <si>
    <t>Transfers out of Level 3 of fair value hierarchy, assets</t>
  </si>
  <si>
    <t>Transfers out of Level 3 of fair value hierarchy, liabilities</t>
  </si>
  <si>
    <t>Fair vale of securities used to evaluate pricing service or brokers</t>
  </si>
  <si>
    <t>Level 2 [Member]</t>
  </si>
  <si>
    <t>Financial instruments classified as Level 2</t>
  </si>
  <si>
    <t>R$ 1168000000</t>
  </si>
  <si>
    <t>R$ 935000000</t>
  </si>
  <si>
    <t>Purchase price of securities, percentage</t>
  </si>
  <si>
    <t>Scenarios I [Member] | Interest rate risk [Member]</t>
  </si>
  <si>
    <t>Shocks basis point</t>
  </si>
  <si>
    <t>Scenarios I [Member] | Currency, commodities, and ratios [Member]</t>
  </si>
  <si>
    <t>Scenarios I [Member] | Bottom of range [member] | Nonlinear [Member]</t>
  </si>
  <si>
    <t>Scenarios I [Member] | Top of range [member] | Nonlinear [Member]</t>
  </si>
  <si>
    <t>Scenarios II [Member] | Interest rate risk [Member]</t>
  </si>
  <si>
    <t>0.25%</t>
  </si>
  <si>
    <t>Scenarios II [Member] | Currency, commodities, and ratios [Member]</t>
  </si>
  <si>
    <t>Scenarios II [Member] | Bottom of range [member] | Nonlinear [Member]</t>
  </si>
  <si>
    <t>Scenarios II [Member] | Top of range [member] | Nonlinear [Member]</t>
  </si>
  <si>
    <t>Scenarios III [Member] | Interest rate risk [Member]</t>
  </si>
  <si>
    <t>Fair Value of Financial Instruments - Summary of Breakdown of Fair Value Hierarchy Levels (Detail) - BRL (R$) R$ in Millions</t>
  </si>
  <si>
    <t>Disclosure of financial assets measured at fair value [line items]</t>
  </si>
  <si>
    <t>Financial assets at fair value through profit or loss</t>
  </si>
  <si>
    <t>Structured notes [member]</t>
  </si>
  <si>
    <t>Financial Assets Designated As At Fair Value Through Profit And Loss [Member]</t>
  </si>
  <si>
    <t>Government securities - abroad [member] | Argentina [Member]</t>
  </si>
  <si>
    <t>Government securities - abroad [member] | Chile [member]</t>
  </si>
  <si>
    <t>Government securities - abroad [member] | Colombia [member]</t>
  </si>
  <si>
    <t>Government securities - abroad [member] | United States [member]</t>
  </si>
  <si>
    <t>Government securities - abroad [member] | ITALY</t>
  </si>
  <si>
    <t>Government securities - abroad [member] | Mexico [Member]</t>
  </si>
  <si>
    <t>Government securities - abroad [member] | Paraguay [member]</t>
  </si>
  <si>
    <t>Government securities - abroad [member] | Uruguay [member]</t>
  </si>
  <si>
    <t>Government securities - abroad [member] | Other [Member]</t>
  </si>
  <si>
    <t>Government securities - abroad [member] | Germany [member]</t>
  </si>
  <si>
    <t>Government securities - abroad [member] | France [member]</t>
  </si>
  <si>
    <t>Corporate securities [member] | Shares [Member]</t>
  </si>
  <si>
    <t>Corporate securities [member] | Bank deposit certificates [member]</t>
  </si>
  <si>
    <t>Corporate securities [member] | Securitized real estate loans [Member]</t>
  </si>
  <si>
    <t>Corporate securities [member] | Debentures [member]</t>
  </si>
  <si>
    <t>Corporate securities [member] | Eurobonds and others [member]</t>
  </si>
  <si>
    <t>Corporate securities [member] | Financial credit bills [member]</t>
  </si>
  <si>
    <t>Corporate securities [member] | Promissory notes [Member]</t>
  </si>
  <si>
    <t>Corporate securities [member] | Other [Member]</t>
  </si>
  <si>
    <t>Level 1 [Member] | Financial Assets Designated As At Fair Value Through Profit And Loss [Member]</t>
  </si>
  <si>
    <t>Level 1 [Member] | Government securities - abroad [member]</t>
  </si>
  <si>
    <t>Level 1 [Member] | Government securities - abroad [member] | Argentina [Member]</t>
  </si>
  <si>
    <t>Level 1 [Member] | Government securities - abroad [member] | Chile [member]</t>
  </si>
  <si>
    <t>Level 1 [Member] | Government securities - abroad [member] | United States [member]</t>
  </si>
  <si>
    <t>Level 1 [Member] | Government securities - abroad [member] | Mexico [Member]</t>
  </si>
  <si>
    <t>Level 1 [Member] | Government securities - abroad [member] | Other [Member]</t>
  </si>
  <si>
    <t>Level 1 [Member] | Government securities - abroad [member] | Germany [member]</t>
  </si>
  <si>
    <t>Level 1 [Member] | Corporate securities [member] | Shares [Member]</t>
  </si>
  <si>
    <t>Level 1 [Member] | Corporate securities [member] | Bank deposit certificates [member]</t>
  </si>
  <si>
    <t>Level 1 [Member] | Corporate securities [member] | Debentures [member]</t>
  </si>
  <si>
    <t>Level 1 [Member] | Corporate securities [member] | Eurobonds and others [member]</t>
  </si>
  <si>
    <t>Level 1 [Member] | Investment funds [member]</t>
  </si>
  <si>
    <t>Level 2 [Member] | Structured notes [member]</t>
  </si>
  <si>
    <t>Level 2 [Member] | Financial Assets Designated As At Fair Value Through Profit And Loss [Member]</t>
  </si>
  <si>
    <t>Level 2 [Member] | Brazilian government securities [member]</t>
  </si>
  <si>
    <t>Level 2 [Member] | Government securities - abroad [member]</t>
  </si>
  <si>
    <t>Level 2 [Member] | Government securities - abroad [member] | Chile [member]</t>
  </si>
  <si>
    <t>Level 2 [Member] | Government securities - abroad [member] | Colombia [member]</t>
  </si>
  <si>
    <t>Level 2 [Member] | Government securities - abroad [member] | United States [member]</t>
  </si>
  <si>
    <t>Level 2 [Member] | Government securities - abroad [member] | ITALY</t>
  </si>
  <si>
    <t>Level 2 [Member] | Government securities - abroad [member] | Paraguay [member]</t>
  </si>
  <si>
    <t>Level 2 [Member] | Government securities - abroad [member] | Uruguay [member]</t>
  </si>
  <si>
    <t>Level 2 [Member] | Government securities - abroad [member] | France [member]</t>
  </si>
  <si>
    <t>Level 2 [Member] | Corporate securities [member]</t>
  </si>
  <si>
    <t>Level 2 [Member] | Corporate securities [member] | Shares [Member]</t>
  </si>
  <si>
    <t>Level 2 [Member] | Corporate securities [member] | Bank deposit certificates [member]</t>
  </si>
  <si>
    <t>Level 2 [Member] | Corporate securities [member] | Debentures [member]</t>
  </si>
  <si>
    <t>Level 2 [Member] | Corporate securities [member] | Eurobonds and others [member]</t>
  </si>
  <si>
    <t>Level 2 [Member] | Corporate securities [member] | Financial credit bills [member]</t>
  </si>
  <si>
    <t>Level 2 [Member] | Corporate securities [member] | Promissory notes [Member]</t>
  </si>
  <si>
    <t>Level 2 [Member] | Corporate securities [member] | Other [Member]</t>
  </si>
  <si>
    <t>Level 2 [Member] | Investment funds [member]</t>
  </si>
  <si>
    <t>R$ 227</t>
  </si>
  <si>
    <t>Level 3 [Member] | Financial Assets Designated As At Fair Value Through Profit And Loss [Member]</t>
  </si>
  <si>
    <t>Level 3 [Member] | Brazilian government securities [member]</t>
  </si>
  <si>
    <t>Level 3 [Member] | Corporate securities [member] | Shares [Member]</t>
  </si>
  <si>
    <t>Level 3 [Member] | Corporate securities [member] | Securitized real estate loans [Member]</t>
  </si>
  <si>
    <t>Level 3 [Member] | Corporate securities [member] | Debentures [member]</t>
  </si>
  <si>
    <t>Level 3 [Member] | Corporate securities [member] | Eurobonds and others [member]</t>
  </si>
  <si>
    <t>Level 3 [Member] | Corporate securities [member] | Financial credit bills [member]</t>
  </si>
  <si>
    <t>Level 3 [Member] | Corporate securities [member] | Other [Member]</t>
  </si>
  <si>
    <t>R$ 33</t>
  </si>
  <si>
    <t>Fair Value of Financial Instruments - Summary of Breakdown of Fair Value Hierarchy Levels for Derivative Assets and Liabilities (Detail) - BRL (R$) R$ in Millions</t>
  </si>
  <si>
    <t>Disclosure Of Derivative Financial Instruments [Line Items]</t>
  </si>
  <si>
    <t>R$ 24231</t>
  </si>
  <si>
    <t>R$ 24698</t>
  </si>
  <si>
    <t>Options [Member]</t>
  </si>
  <si>
    <t>Credit derivatives financial institutions [member]</t>
  </si>
  <si>
    <t>Check of swap companies [member]</t>
  </si>
  <si>
    <t>Level 1 [Member] | Futures [Member]</t>
  </si>
  <si>
    <t>Level 1 [Member] | Other derivative financial instruments [Member]</t>
  </si>
  <si>
    <t>Level 2 [Member] | Swap [member]</t>
  </si>
  <si>
    <t>Level 2 [Member] | Options [Member]</t>
  </si>
  <si>
    <t>Level 2 [Member] | Forward [member]</t>
  </si>
  <si>
    <t>Level 2 [Member] | Credit derivatives financial institutions [member]</t>
  </si>
  <si>
    <t>Level 2 [Member] | Non deliverable forward [member]</t>
  </si>
  <si>
    <t>Level 2 [Member] | Check of swap companies [member]</t>
  </si>
  <si>
    <t>Level 2 [Member] | Other derivative financial instruments [Member]</t>
  </si>
  <si>
    <t>R$ 521</t>
  </si>
  <si>
    <t>Level 3 [Member] | Swap [member]</t>
  </si>
  <si>
    <t>Level 3 [Member] | Options [Member]</t>
  </si>
  <si>
    <t>Level 3 [Member] | Other derivative financial instruments [Member]</t>
  </si>
  <si>
    <t>Fair Value of Financial Instruments - Summary of Changes in Balance Sheet for Financial Instruments Classified by Level 3 Fair Value Hierarchy (Detail) - BRL (R$) R$ in Millions</t>
  </si>
  <si>
    <t>Disclosure Of Fair Value Gains And Losses Of Derivative Financial Instruments [Line Items]</t>
  </si>
  <si>
    <t>Fair value, Beginning balance</t>
  </si>
  <si>
    <t>R$ 52149</t>
  </si>
  <si>
    <t>Fair value, Ending balance</t>
  </si>
  <si>
    <t>Total gains or losses (realized / unrealized), Recognized in the result</t>
  </si>
  <si>
    <t>Total gains or losses (realized / unrealized), Recognized in other comprehensive income</t>
  </si>
  <si>
    <t>Transfers in and / or out of Level</t>
  </si>
  <si>
    <t>Total gains or losses (realized / unrealized),Recognized in the result</t>
  </si>
  <si>
    <t>Total Gains or Losses (Unrealized)</t>
  </si>
  <si>
    <t>Level 3 [Member] | Credit derivatives financial institutions [member]</t>
  </si>
  <si>
    <t>Fair Value of Financial Instruments - Summary of Sensitivity Analyses Operations of Level 3 (Detail) - BRL (R$) R$ in Millions</t>
  </si>
  <si>
    <t>Interest rate risk [Member] | Scenarios I [Member]</t>
  </si>
  <si>
    <t>Disclosure of Fair Value Financial Sensitivity Analysis [Line Items]</t>
  </si>
  <si>
    <t>Impact, Result</t>
  </si>
  <si>
    <t>R$ 0.4</t>
  </si>
  <si>
    <t>R$ 1.9</t>
  </si>
  <si>
    <t>Impact, Stockholders' equity</t>
  </si>
  <si>
    <t>Interest rate risk [Member] | Scenarios II [Member]</t>
  </si>
  <si>
    <t>Interest rate risk [Member] | Scenarios III [Member]</t>
  </si>
  <si>
    <t>Shares [member] | Scenarios I [Member]</t>
  </si>
  <si>
    <t>Shares [member] | Scenarios II [Member]</t>
  </si>
  <si>
    <t>Nonlinear [Member] | Scenarios I [Member]</t>
  </si>
  <si>
    <t>Nonlinear [Member] | Scenarios II [Member]</t>
  </si>
  <si>
    <t>R$ 89.3</t>
  </si>
  <si>
    <t>R$ 11.9</t>
  </si>
  <si>
    <t>Contingent Assets and Liabilities, Provisions and Legal Obligations - Summary of Changes in Civil, Labor and Other Risks Provisions (Detail) - BRL (R$) R$ in Millions</t>
  </si>
  <si>
    <t>R$ 19736</t>
  </si>
  <si>
    <t>Legal proceedings provision [member]</t>
  </si>
  <si>
    <t>Effect of change in consolidation criteria</t>
  </si>
  <si>
    <t>(-) Guaranteed Provisions by indemnity clause</t>
  </si>
  <si>
    <t>Subtotal</t>
  </si>
  <si>
    <t>Interest</t>
  </si>
  <si>
    <t>Changes in the period reflected in results</t>
  </si>
  <si>
    <t>Reversal</t>
  </si>
  <si>
    <t>Payment</t>
  </si>
  <si>
    <t>(+) Guaranteed Provisions by indemnity clause (Note 2.4.n)</t>
  </si>
  <si>
    <t>Escrow deposits</t>
  </si>
  <si>
    <t>Legal proceedings provision [member] | Corp Banca [Member]</t>
  </si>
  <si>
    <t>Balance arising from the merger with Corpbanca</t>
  </si>
  <si>
    <t>Labor [Member]</t>
  </si>
  <si>
    <t>Labor [Member] | Corp Banca [Member]</t>
  </si>
  <si>
    <t>R$ 3876</t>
  </si>
  <si>
    <t>Civil labor and other provisions [member] | Corp Banca [Member]</t>
  </si>
  <si>
    <t>R$ 323</t>
  </si>
  <si>
    <t>Contingent Assets and Liabilities, Provisions and Legal Obligations - Summary of Changes in Civil, Labor and Other Risks Provisions (Parenthetical) (Detail) - BRL (R$) R$ in Millions</t>
  </si>
  <si>
    <t>Economic Plans [member]</t>
  </si>
  <si>
    <t>Increase in provision</t>
  </si>
  <si>
    <t>R$ 184</t>
  </si>
  <si>
    <t>Contingent Assets and Liabilities, Provisions and Legal Obligations - Summary of Changes in Provisions (Detail) - BRL (R$) R$ in Millions</t>
  </si>
  <si>
    <t>Reclassification of assets pledged as collateral for contingencies</t>
  </si>
  <si>
    <t>Provision for taxes other than income tax [member]</t>
  </si>
  <si>
    <t>(-) Provisions guaranteed by indemnity clause (Note 2.4 n)</t>
  </si>
  <si>
    <t>(+) Provisions guaranteed by indemnity clause (Note 2.4 n)</t>
  </si>
  <si>
    <t>Appropriation of interest</t>
  </si>
  <si>
    <t>Changes in the period</t>
  </si>
  <si>
    <t>Deposits made</t>
  </si>
  <si>
    <t>Withdrawals</t>
  </si>
  <si>
    <t>Deposits released</t>
  </si>
  <si>
    <t>Closing balance after reclassification</t>
  </si>
  <si>
    <t>R$ 5346</t>
  </si>
  <si>
    <t>R$ 5170</t>
  </si>
  <si>
    <t>Contingent Assets and Liabilities, Provisions and Legal Obligations - Additional Information (Detail) - BRL (R$)</t>
  </si>
  <si>
    <t>Disclosure of Provisions [Line Items]</t>
  </si>
  <si>
    <t>R$ 18613000000</t>
  </si>
  <si>
    <t>R$ 19736000000</t>
  </si>
  <si>
    <t>R$ 20909000000</t>
  </si>
  <si>
    <t>R$ 3617000000</t>
  </si>
  <si>
    <t>Amounts related to banking operation</t>
  </si>
  <si>
    <t>R$ 31918000000</t>
  </si>
  <si>
    <t>Deductibility of losses in credit operations</t>
  </si>
  <si>
    <t>R$ 36763000000</t>
  </si>
  <si>
    <t>Receivables balance arising from reimbursements of contingencies</t>
  </si>
  <si>
    <t>Total estimated risk</t>
  </si>
  <si>
    <t>R$ 122000000</t>
  </si>
  <si>
    <t>Tax proceedings [member]</t>
  </si>
  <si>
    <t>CSLL [Member]</t>
  </si>
  <si>
    <t>Provisions recognized for tax and social securities lawsuits</t>
  </si>
  <si>
    <t>Deposit balance</t>
  </si>
  <si>
    <t>R$ 1324000000</t>
  </si>
  <si>
    <t>CSLL [Member] | Bottom of range [member]</t>
  </si>
  <si>
    <t>CSLL rate for financial and insurance companies</t>
  </si>
  <si>
    <t>CSLL [Member] | Top of range [member]</t>
  </si>
  <si>
    <t>INSS [Member]</t>
  </si>
  <si>
    <t>Non-compensatory amounts</t>
  </si>
  <si>
    <t>R$ 5373000000</t>
  </si>
  <si>
    <t>INSS [Member] | Social Security Contributions [Member]</t>
  </si>
  <si>
    <t>PIS and COFINS [Member]</t>
  </si>
  <si>
    <t>Reversal of revenues from depreciation in excess</t>
  </si>
  <si>
    <t>Irpj Csll Pis And Cofins [Member]</t>
  </si>
  <si>
    <t>Funding expenses</t>
  </si>
  <si>
    <t>IRPJ and CSLL [Member]</t>
  </si>
  <si>
    <t>Goodwill - Deduction</t>
  </si>
  <si>
    <t>IRPJ [Member]</t>
  </si>
  <si>
    <t>ISS [Member]</t>
  </si>
  <si>
    <t>R$ 1166000000</t>
  </si>
  <si>
    <t>Contingent Assets and Liabilities, Provisions and Legal Obligations - Summary of Assets Pledged as Collateral for Lawsuits Involving Contingent Liabilities are Restricted or Deposited (Detail) - Guarantees Of Contingencies Provisions And Legal Obligations [Member] - BRL (R$) R$ in Millions</t>
  </si>
  <si>
    <t>Disclosure of contingent liabilities [line items]</t>
  </si>
  <si>
    <t>Financial assets - at fair value through profit or loss and at fair value through other comprehensive income (basically financial treasury bills)</t>
  </si>
  <si>
    <t>R$ 730</t>
  </si>
  <si>
    <t>R$ 962</t>
  </si>
  <si>
    <t>R$ 4312</t>
  </si>
  <si>
    <t>R$ 4585</t>
  </si>
  <si>
    <t>Segment Information - Summary of Operating Segments (Detail) - BRL (R$) R$ in Millions</t>
  </si>
  <si>
    <t>Disclosure of operating segments [line items]</t>
  </si>
  <si>
    <t>Interest margin</t>
  </si>
  <si>
    <t>Cost of Credit</t>
  </si>
  <si>
    <t>Operating margin</t>
  </si>
  <si>
    <t>Non-interest expenses</t>
  </si>
  <si>
    <t>Tax expenses for ISS, PIS and COFINS and Other</t>
  </si>
  <si>
    <t>Net income before income tax and social contribution</t>
  </si>
  <si>
    <t>Non-controlling interest in subsidiaries</t>
  </si>
  <si>
    <t>Retail Banking [Member]</t>
  </si>
  <si>
    <t>Wholesale Banking [member]</t>
  </si>
  <si>
    <t>Market And Corporation [Member]</t>
  </si>
  <si>
    <t>Ita Unibanco SA [Member]</t>
  </si>
  <si>
    <t>Adjustments [Member]</t>
  </si>
  <si>
    <t>R$ 4306</t>
  </si>
  <si>
    <t>R$ 1823</t>
  </si>
  <si>
    <t>Segment Information - Summary of Operating Segments (Parenthetical) (Detail) - BRL (R$) R$ in Millions</t>
  </si>
  <si>
    <t>Disclosure of operating segments [abstract]</t>
  </si>
  <si>
    <t>Interest and similar income and expenses</t>
  </si>
  <si>
    <t>R$ 62565</t>
  </si>
  <si>
    <t>R$ 67311</t>
  </si>
  <si>
    <t>R$ 67276</t>
  </si>
  <si>
    <t>Net gains (loss) on investment securities and derivatives</t>
  </si>
  <si>
    <t>Results from foreign exchange operation</t>
  </si>
  <si>
    <t>Depreciation and amortization expenses</t>
  </si>
  <si>
    <t>R$ 3332</t>
  </si>
  <si>
    <t>R$ 3034</t>
  </si>
  <si>
    <t>R$ 2995</t>
  </si>
  <si>
    <t>Segment Information - Summary of Result of Non-Current Assets and Main Services and Products by Geographic Region (Detail) - BRL (R$) R$ in Millions</t>
  </si>
  <si>
    <t>Disclosure of geographical areas [line items]</t>
  </si>
  <si>
    <t>Non-current assets</t>
  </si>
  <si>
    <t>R$ 26631</t>
  </si>
  <si>
    <t>R$ 26742</t>
  </si>
  <si>
    <t>R$ 25098</t>
  </si>
  <si>
    <t>Income related to financial operations</t>
  </si>
  <si>
    <t>Abroad [Member]</t>
  </si>
  <si>
    <t>R$ 3598</t>
  </si>
  <si>
    <t>R$ 3152</t>
  </si>
  <si>
    <t>R$ 2857</t>
  </si>
  <si>
    <t>Segment Information - Summary of Result of Non-Current Assets and Main Services and Products by Geographic Region (Parenthetical) (Detail)</t>
  </si>
  <si>
    <t>Disclosure of geographical areas [abstract]</t>
  </si>
  <si>
    <t>Maximum revenue percentage represented by clients</t>
  </si>
  <si>
    <t>Related Parties - Summary of Transactions Between Related Parties (Detail) - BRL (R$) R$ in Millions</t>
  </si>
  <si>
    <t>Loan Operations [Member]</t>
  </si>
  <si>
    <t>Disclosure of transactions between related parties [line items]</t>
  </si>
  <si>
    <t>Assets / (liabilities)</t>
  </si>
  <si>
    <t>R$ 144</t>
  </si>
  <si>
    <t>R$ 96</t>
  </si>
  <si>
    <t>Revenue / (expenses)</t>
  </si>
  <si>
    <t>R$ 187</t>
  </si>
  <si>
    <t>Loan Operations [Member] | Alpargatas SA [Member]</t>
  </si>
  <si>
    <t>Annual rate</t>
  </si>
  <si>
    <t>2.5% to 6% / SELIC + 2.35% / CDI + 3.15%</t>
  </si>
  <si>
    <t>Loan Operations [Member] | Other [member]</t>
  </si>
  <si>
    <t>113% of CDI</t>
  </si>
  <si>
    <t>R$ 95</t>
  </si>
  <si>
    <t>Derivative financial instruments - assets and liabilities [Member]</t>
  </si>
  <si>
    <t>Derivative financial instruments - assets and liabilities [Member] | Other [member]</t>
  </si>
  <si>
    <t>Deposit [member]</t>
  </si>
  <si>
    <t>Deposit [member] | Other [member]</t>
  </si>
  <si>
    <t>75% to 96% of CDI</t>
  </si>
  <si>
    <t>R$ 70</t>
  </si>
  <si>
    <t>Securities sold under repurchase agreements [member] | Other [member]</t>
  </si>
  <si>
    <t>50.01% to 100.15% of CDI</t>
  </si>
  <si>
    <t>Securities sold under repurchase agreements [member] | Duratex S.A. [Member]</t>
  </si>
  <si>
    <t>95% to 97.5% of CDI</t>
  </si>
  <si>
    <t>Amounts Receivable from payable to related companies banking service fees expenses [Member]</t>
  </si>
  <si>
    <t>Amounts Receivable from payable to related companies banking service fees expenses [Member] | Other [member]</t>
  </si>
  <si>
    <t>Amounts Receivable from payable to related companies banking service fees expenses [Member] | Olimpia Promocao e Servicos S.A. [Member]</t>
  </si>
  <si>
    <t>Amounts Receivable from payable to related companies banking service fees expenses [Member] | Pension plan - FIU [member]</t>
  </si>
  <si>
    <t>Rental revenues expenses [Member]</t>
  </si>
  <si>
    <t>Rental revenues expenses [Member] | Other [member]</t>
  </si>
  <si>
    <t>Rental revenues expenses [Member] | Pension plan - FIU [member]</t>
  </si>
  <si>
    <t>Rental revenues expenses [Member] | Pension plan - FUNBEP [member]</t>
  </si>
  <si>
    <t>Sponsorship expenses [member]</t>
  </si>
  <si>
    <t>Sponsorship expenses [member] | Associacao Cubo Coworking Itau [Member]</t>
  </si>
  <si>
    <t>Donation expenses [Member]</t>
  </si>
  <si>
    <t>Donation expenses [Member] | Instituto Itau Cultural [Member]</t>
  </si>
  <si>
    <t>Donation expenses [Member] | Associacao Itau Viver Mais [Member]</t>
  </si>
  <si>
    <t>Related Parties - Summary of Compensation and Benefits of Key Management Personnel (Detail) - Management members, members of the audit committee and the board of directors [member] - BRL (R$) R$ in Millions</t>
  </si>
  <si>
    <t>Compensation and benefits of key management personnel</t>
  </si>
  <si>
    <t>R$ 960</t>
  </si>
  <si>
    <t>R$ 899</t>
  </si>
  <si>
    <t>R$ 886</t>
  </si>
  <si>
    <t>Fees [Member]</t>
  </si>
  <si>
    <t>Employee profit sharing plan [member]</t>
  </si>
  <si>
    <t>Granting of the Share-based payment [Member]</t>
  </si>
  <si>
    <t>R$ 212</t>
  </si>
  <si>
    <t>R$ 220</t>
  </si>
  <si>
    <t>R$ 263</t>
  </si>
  <si>
    <t>Risk and Capital Management - Credit Risk Exposure (Detail) - BRL (R$) R$ in Millions</t>
  </si>
  <si>
    <t>R$ 1330728</t>
  </si>
  <si>
    <t>R$ 1231414</t>
  </si>
  <si>
    <t>Financial liabilities - provision for expected loss</t>
  </si>
  <si>
    <t>Off balance sheet</t>
  </si>
  <si>
    <t>Credit risk exposure</t>
  </si>
  <si>
    <t>Financial Guarantees Provided [Member]</t>
  </si>
  <si>
    <t>Letters Of Credit To Be Released [Member]</t>
  </si>
  <si>
    <t>Commitments To Be Released [Member]</t>
  </si>
  <si>
    <t>Mortgage loans [Member] | Commitments To Be Released [Member]</t>
  </si>
  <si>
    <t>Overdraft Accounts [Member] | Commitments To Be Released [Member]</t>
  </si>
  <si>
    <t>Credit Cards [Member] | Commitments To Be Released [Member]</t>
  </si>
  <si>
    <t>Other Pre Approved Limits [Member] | Commitments To Be Released [Member]</t>
  </si>
  <si>
    <t>Brazil [Member] | Financial Guarantees Provided [Member]</t>
  </si>
  <si>
    <t>Brazil [Member] | Letters Of Credit To Be Released [Member]</t>
  </si>
  <si>
    <t>Brazil [Member] | Commitments To Be Released [Member]</t>
  </si>
  <si>
    <t>Brazil [Member] | Mortgage loans [Member] | Commitments To Be Released [Member]</t>
  </si>
  <si>
    <t>Brazil [Member] | Overdraft Accounts [Member] | Commitments To Be Released [Member]</t>
  </si>
  <si>
    <t>Brazil [Member] | Credit Cards [Member] | Commitments To Be Released [Member]</t>
  </si>
  <si>
    <t>Brazil [Member] | Other Pre Approved Limits [Member] | Commitments To Be Released [Member]</t>
  </si>
  <si>
    <t>Foreign [member] | Financial Guarantees Provided [Member]</t>
  </si>
  <si>
    <t>Foreign [member] | Commitments To Be Released [Member]</t>
  </si>
  <si>
    <t>Foreign [member] | Credit Cards [Member] | Commitments To Be Released [Member]</t>
  </si>
  <si>
    <t>Foreign [member] | Other Pre Approved Limits [Member] | Commitments To Be Released [Member]</t>
  </si>
  <si>
    <t>R$ 33550</t>
  </si>
  <si>
    <t>R$ 30691</t>
  </si>
  <si>
    <t>Risk and Capital Management - Credit Risk Exposure (Parenthetical) (Detail) - BRL (R$) R$ in Millions</t>
  </si>
  <si>
    <t>Risk and Capital Management - Maximum Exposure of Loan Operations and Lease Operations Portfolio Segregated By Business Sector (Detail) - BRL (R$) R$ in Millions</t>
  </si>
  <si>
    <t>Loan operations and lease operations percentage</t>
  </si>
  <si>
    <t>Industry and commerce [Member]</t>
  </si>
  <si>
    <t>R$ 115225</t>
  </si>
  <si>
    <t>R$ 107201</t>
  </si>
  <si>
    <t>21.50%</t>
  </si>
  <si>
    <t>Services [Member]</t>
  </si>
  <si>
    <t>R$ 118435</t>
  </si>
  <si>
    <t>R$ 114332</t>
  </si>
  <si>
    <t>22.10%</t>
  </si>
  <si>
    <t>23.00%</t>
  </si>
  <si>
    <t>Other sectors [Member]</t>
  </si>
  <si>
    <t>R$ 30440</t>
  </si>
  <si>
    <t>R$ 29047</t>
  </si>
  <si>
    <t>5.70%</t>
  </si>
  <si>
    <t>5.80%</t>
  </si>
  <si>
    <t>R$ 271991</t>
  </si>
  <si>
    <t>R$ 247139</t>
  </si>
  <si>
    <t>50.70%</t>
  </si>
  <si>
    <t>49.70%</t>
  </si>
  <si>
    <t>Risk and Capital Management - Maximum Exposure of Other financial assets Segregated by Business Sector (Detail) - BRL (R$)</t>
  </si>
  <si>
    <t>R$ 752920000000</t>
  </si>
  <si>
    <t>R$ 705674000000</t>
  </si>
  <si>
    <t>Other financial assets percentage</t>
  </si>
  <si>
    <t>Public sector [Member]</t>
  </si>
  <si>
    <t>R$ 330730000000</t>
  </si>
  <si>
    <t>R$ 327932000000</t>
  </si>
  <si>
    <t>43.90%</t>
  </si>
  <si>
    <t>46.50%</t>
  </si>
  <si>
    <t>R$ 92562000000</t>
  </si>
  <si>
    <t>R$ 84191000000</t>
  </si>
  <si>
    <t>11.90%</t>
  </si>
  <si>
    <t>R$ 23072000000</t>
  </si>
  <si>
    <t>R$ 19804000000</t>
  </si>
  <si>
    <t>3.10%</t>
  </si>
  <si>
    <t>2.80%</t>
  </si>
  <si>
    <t>Financial [Member]</t>
  </si>
  <si>
    <t>R$ 306556000000</t>
  </si>
  <si>
    <t>R$ 273747000000</t>
  </si>
  <si>
    <t>40.70%</t>
  </si>
  <si>
    <t>38.80%</t>
  </si>
  <si>
    <t>Risk and Capital Management - Summary of Breakdown of Indicators of Credit Quality (Detail) - BRL (R$) R$ in Millions</t>
  </si>
  <si>
    <t>Disclosure of Credit Quality [Line Items]</t>
  </si>
  <si>
    <t>Percentage of loan operations and lease operations portfolio</t>
  </si>
  <si>
    <t>R$ 102643</t>
  </si>
  <si>
    <t>R$ 107647</t>
  </si>
  <si>
    <t>Foreign loans - Latin America [member] | Foreign [member]</t>
  </si>
  <si>
    <t>R$ 459626</t>
  </si>
  <si>
    <t>R$ 417386</t>
  </si>
  <si>
    <t>85.70%</t>
  </si>
  <si>
    <t>83.90%</t>
  </si>
  <si>
    <t>R$ 36894</t>
  </si>
  <si>
    <t>R$ 35894</t>
  </si>
  <si>
    <t>6.90%</t>
  </si>
  <si>
    <t>R$ 39571</t>
  </si>
  <si>
    <t>R$ 44439</t>
  </si>
  <si>
    <t>7.40%</t>
  </si>
  <si>
    <t>8.90%</t>
  </si>
  <si>
    <t>R$ 875039</t>
  </si>
  <si>
    <t>R$ 812334</t>
  </si>
  <si>
    <t>R$ 170113</t>
  </si>
  <si>
    <t>R$ 180063</t>
  </si>
  <si>
    <t>Stage 1 [Member] | Foreign loans - Latin America [member] | Foreign [member]</t>
  </si>
  <si>
    <t>Stage 1 [Member] | Stage 1 [Member]</t>
  </si>
  <si>
    <t>R$ 779230</t>
  </si>
  <si>
    <t>R$ 713214</t>
  </si>
  <si>
    <t>Stage 1 [Member] | Stage 1 [Member] | Corporate [member]</t>
  </si>
  <si>
    <t>R$ 152131</t>
  </si>
  <si>
    <t>R$ 156353</t>
  </si>
  <si>
    <t>Stage 1 [Member] | Stage 1 [Member] | Small and medium businesses [member]</t>
  </si>
  <si>
    <t>Stage 1 [Member] | Stage 1 [Member] | Foreign loans - Latin America [member] | Foreign [member]</t>
  </si>
  <si>
    <t>Stage 1 [Member] | Stage 2 [Member]</t>
  </si>
  <si>
    <t>R$ 50709</t>
  </si>
  <si>
    <t>R$ 47501</t>
  </si>
  <si>
    <t>Stage 1 [Member] | Stage 2 [Member] | Corporate [member]</t>
  </si>
  <si>
    <t>R$ 3986</t>
  </si>
  <si>
    <t>R$ 5410</t>
  </si>
  <si>
    <t>Stage 1 [Member] | Stage 2 [Member] | Small and medium businesses [member]</t>
  </si>
  <si>
    <t>Stage 1 [Member] | Stage 2 [Member] | Foreign loans - Latin America [member] | Foreign [member]</t>
  </si>
  <si>
    <t>Stage 1 [Member] | Stage 3 [Member]</t>
  </si>
  <si>
    <t>R$ 45100</t>
  </si>
  <si>
    <t>R$ 51619</t>
  </si>
  <si>
    <t>Stage 1 [Member] | Stage 3 [Member] | Corporate [member]</t>
  </si>
  <si>
    <t>R$ 13996</t>
  </si>
  <si>
    <t>R$ 18300</t>
  </si>
  <si>
    <t>Stage 1 [Member] | Stage 3 [Member] | Small and medium businesses [member]</t>
  </si>
  <si>
    <t>Stage 1 [Member] | Stage 3 [Member] | Foreign loans - Latin America [member] | Foreign [member]</t>
  </si>
  <si>
    <t>Stage 1 [Member] | Loan Operations [Member]</t>
  </si>
  <si>
    <t>61.30%</t>
  </si>
  <si>
    <t>61.20%</t>
  </si>
  <si>
    <t>Stage 1 [Member] | Loan Operations [Member] | Corporate [member]</t>
  </si>
  <si>
    <t>Stage 1 [Member] | Loan Operations [Member] | Small and medium businesses [member]</t>
  </si>
  <si>
    <t>Stage 1 [Member] | Loan Operations [Member] | Foreign loans - Latin America [member] | Foreign [member]</t>
  </si>
  <si>
    <t>Stage 1 [Member] | Loan Operations [Member] | Stage 1 [Member]</t>
  </si>
  <si>
    <t>59.00%</t>
  </si>
  <si>
    <t>58.50%</t>
  </si>
  <si>
    <t>Stage 1 [Member] | Loan Operations [Member] | Stage 1 [Member] | Corporate [member]</t>
  </si>
  <si>
    <t>R$ 90716</t>
  </si>
  <si>
    <t>R$ 91442</t>
  </si>
  <si>
    <t>Stage 1 [Member] | Loan Operations [Member] | Stage 1 [Member] | Small and medium businesses [member]</t>
  </si>
  <si>
    <t>Stage 1 [Member] | Loan Operations [Member] | Stage 1 [Member] | Foreign loans - Latin America [member] | Foreign [member]</t>
  </si>
  <si>
    <t>Stage 1 [Member] | Loan Operations [Member] | Stage 2 [Member]</t>
  </si>
  <si>
    <t>72.80%</t>
  </si>
  <si>
    <t>75.50%</t>
  </si>
  <si>
    <t>Stage 1 [Member] | Loan Operations [Member] | Stage 2 [Member] | Corporate [member]</t>
  </si>
  <si>
    <t>R$ 2222</t>
  </si>
  <si>
    <t>Stage 1 [Member] | Loan Operations [Member] | Stage 2 [Member] | Small and medium businesses [member]</t>
  </si>
  <si>
    <t>Stage 1 [Member] | Loan Operations [Member] | Stage 2 [Member] | Foreign loans - Latin America [member] | Foreign [member]</t>
  </si>
  <si>
    <t>Stage 1 [Member] | Loan Operations [Member] | Stage 3 [Member]</t>
  </si>
  <si>
    <t>87.70%</t>
  </si>
  <si>
    <t>86.10%</t>
  </si>
  <si>
    <t>Stage 1 [Member] | Loan Operations [Member] | Stage 3 [Member] | Corporate [member]</t>
  </si>
  <si>
    <t>R$ 9705</t>
  </si>
  <si>
    <t>R$ 12372</t>
  </si>
  <si>
    <t>Stage 1 [Member] | Loan Operations [Member] | Stage 3 [Member] | Small and medium businesses [member]</t>
  </si>
  <si>
    <t>Stage 1 [Member] | Loan Operations [Member] | Stage 3 [Member] | Foreign loans - Latin America [member] | Foreign [member]</t>
  </si>
  <si>
    <t>Stage 1 [Member] | Commitments To Be Released [Member]</t>
  </si>
  <si>
    <t>R$ 272843</t>
  </si>
  <si>
    <t>R$ 244126</t>
  </si>
  <si>
    <t>31.10%</t>
  </si>
  <si>
    <t>Stage 1 [Member] | Commitments To Be Released [Member] | Corporate [member]</t>
  </si>
  <si>
    <t>R$ 16280</t>
  </si>
  <si>
    <t>R$ 14768</t>
  </si>
  <si>
    <t>Stage 1 [Member] | Commitments To Be Released [Member] | Small and medium businesses [member]</t>
  </si>
  <si>
    <t>Stage 1 [Member] | Commitments To Be Released [Member] | Foreign loans - Latin America [member] | Foreign [member]</t>
  </si>
  <si>
    <t>Stage 1 [Member] | Commitments To Be Released [Member] | Stage 1 [Member]</t>
  </si>
  <si>
    <t>R$ 259915</t>
  </si>
  <si>
    <t>R$ 232703</t>
  </si>
  <si>
    <t>33.30%</t>
  </si>
  <si>
    <t>32.60%</t>
  </si>
  <si>
    <t>Stage 1 [Member] | Commitments To Be Released [Member] | Stage 1 [Member] | Corporate [member]</t>
  </si>
  <si>
    <t>R$ 16054</t>
  </si>
  <si>
    <t>R$ 14100</t>
  </si>
  <si>
    <t>Stage 1 [Member] | Commitments To Be Released [Member] | Stage 1 [Member] | Small and medium businesses [member]</t>
  </si>
  <si>
    <t>Stage 1 [Member] | Commitments To Be Released [Member] | Stage 1 [Member] | Foreign loans - Latin America [member] | Foreign [member]</t>
  </si>
  <si>
    <t>Stage 1 [Member] | Commitments To Be Released [Member] | Stage 2 [Member]</t>
  </si>
  <si>
    <t>R$ 11670</t>
  </si>
  <si>
    <t>R$ 9863</t>
  </si>
  <si>
    <t>Stage 1 [Member] | Commitments To Be Released [Member] | Stage 2 [Member] | Corporate [member]</t>
  </si>
  <si>
    <t>R$ 83</t>
  </si>
  <si>
    <t>R$ 278</t>
  </si>
  <si>
    <t>Stage 1 [Member] | Commitments To Be Released [Member] | Stage 2 [Member] | Small and medium businesses [member]</t>
  </si>
  <si>
    <t>Stage 1 [Member] | Commitments To Be Released [Member] | Stage 2 [Member] | Foreign loans - Latin America [member] | Foreign [member]</t>
  </si>
  <si>
    <t>Stage 1 [Member] | Commitments To Be Released [Member] | Stage 3 [Member]</t>
  </si>
  <si>
    <t>R$ 1560</t>
  </si>
  <si>
    <t>Stage 1 [Member] | Commitments To Be Released [Member] | Stage 3 [Member] | Corporate [member]</t>
  </si>
  <si>
    <t>R$ 143</t>
  </si>
  <si>
    <t>R$ 390</t>
  </si>
  <si>
    <t>Stage 1 [Member] | Commitments To Be Released [Member] | Stage 3 [Member] | Small and medium businesses [member]</t>
  </si>
  <si>
    <t>Stage 1 [Member] | Commitments To Be Released [Member] | Stage 3 [Member] | Foreign loans - Latin America [member] | Foreign [member]</t>
  </si>
  <si>
    <t>Stage 1 [Member] | Financial Guarantees [Member] | Stage 1 [Member]</t>
  </si>
  <si>
    <t>R$ 59689</t>
  </si>
  <si>
    <t>R$ 63125</t>
  </si>
  <si>
    <t>7.70%</t>
  </si>
  <si>
    <t>Stage 1 [Member] | Financial Guarantees [Member] | Stage 1 [Member] | Corporate [member]</t>
  </si>
  <si>
    <t>R$ 45361</t>
  </si>
  <si>
    <t>R$ 50811</t>
  </si>
  <si>
    <t>Stage 1 [Member] | Financial Guarantees [Member] | Stage 1 [Member] | Small and medium businesses [member]</t>
  </si>
  <si>
    <t>Stage 1 [Member] | Financial Guarantees [Member] | Stage 1 [Member] | Foreign loans - Latin America [member] | Foreign [member]</t>
  </si>
  <si>
    <t>Stage 1 [Member] | Financial guarantee contracts [member]</t>
  </si>
  <si>
    <t>R$ 66105</t>
  </si>
  <si>
    <t>R$ 70489</t>
  </si>
  <si>
    <t>8.70%</t>
  </si>
  <si>
    <t>Stage 1 [Member] | Financial guarantee contracts [member] | Corporate [member]</t>
  </si>
  <si>
    <t>R$ 51190</t>
  </si>
  <si>
    <t>R$ 57648</t>
  </si>
  <si>
    <t>Stage 1 [Member] | Financial guarantee contracts [member] | Small and medium businesses [member]</t>
  </si>
  <si>
    <t>Stage 1 [Member] | Financial guarantee contracts [member] | Foreign loans - Latin America [member] | Foreign [member]</t>
  </si>
  <si>
    <t>Stage 1 [Member] | Financial guarantee contracts [member] | Stage 2 [Member]</t>
  </si>
  <si>
    <t>R$ 2145</t>
  </si>
  <si>
    <t>R$ 1744</t>
  </si>
  <si>
    <t>3.70%</t>
  </si>
  <si>
    <t>Stage 1 [Member] | Financial guarantee contracts [member] | Stage 2 [Member] | Corporate [member]</t>
  </si>
  <si>
    <t>R$ 1681</t>
  </si>
  <si>
    <t>R$ 1299</t>
  </si>
  <si>
    <t>Stage 1 [Member] | Financial guarantee contracts [member] | Stage 2 [Member] | Small and medium businesses [member]</t>
  </si>
  <si>
    <t>Stage 1 [Member] | Financial guarantee contracts [member] | Stage 2 [Member] | Foreign loans - Latin America [member] | Foreign [member]</t>
  </si>
  <si>
    <t>Stage 1 [Member] | Financial guarantee contracts [member] | Stage 3 [Member]</t>
  </si>
  <si>
    <t>R$ 4271</t>
  </si>
  <si>
    <t>R$ 5620</t>
  </si>
  <si>
    <t>9.50%</t>
  </si>
  <si>
    <t>10.90%</t>
  </si>
  <si>
    <t>Stage 1 [Member] | Financial guarantee contracts [member] | Stage 3 [Member] | Corporate [member]</t>
  </si>
  <si>
    <t>R$ 4148</t>
  </si>
  <si>
    <t>R$ 5538</t>
  </si>
  <si>
    <t>Stage 1 [Member] | Financial guarantee contracts [member] | Stage 3 [Member] | Small and medium businesses [member]</t>
  </si>
  <si>
    <t>Stage 1 [Member] | Financial guarantee contracts [member] | Stage 3 [Member] | Foreign loans - Latin America [member] | Foreign [member]</t>
  </si>
  <si>
    <t>Individuals [member] | Stage 1 [Member]</t>
  </si>
  <si>
    <t>Individuals [member] | Stage 1 [Member] | Vehicles [member]</t>
  </si>
  <si>
    <t>Individuals [member] | Stage 1 [Member] | Credit Cards [Member]</t>
  </si>
  <si>
    <t>Individuals [member] | Stage 1 [Member] | Personal loan [member]</t>
  </si>
  <si>
    <t>Individuals [member] | Stage 1 [Member] | Payroll loans [member]</t>
  </si>
  <si>
    <t>Individuals [member] | Stage 1 [Member] | Mortgages [member]</t>
  </si>
  <si>
    <t>Individuals [member] | Stage 1 [Member] | Stage 1 [Member]</t>
  </si>
  <si>
    <t>Individuals [member] | Stage 1 [Member] | Stage 1 [Member] | Vehicles [member]</t>
  </si>
  <si>
    <t>Individuals [member] | Stage 1 [Member] | Stage 1 [Member] | Credit Cards [Member]</t>
  </si>
  <si>
    <t>Individuals [member] | Stage 1 [Member] | Stage 1 [Member] | Personal loan [member]</t>
  </si>
  <si>
    <t>Individuals [member] | Stage 1 [Member] | Stage 1 [Member] | Payroll loans [member]</t>
  </si>
  <si>
    <t>Individuals [member] | Stage 1 [Member] | Stage 1 [Member] | Mortgages [member]</t>
  </si>
  <si>
    <t>Individuals [member] | Stage 1 [Member] | Stage 2 [Member]</t>
  </si>
  <si>
    <t>Individuals [member] | Stage 1 [Member] | Stage 2 [Member] | Vehicles [member]</t>
  </si>
  <si>
    <t>Individuals [member] | Stage 1 [Member] | Stage 2 [Member] | Credit Cards [Member]</t>
  </si>
  <si>
    <t>Individuals [member] | Stage 1 [Member] | Stage 2 [Member] | Personal loan [member]</t>
  </si>
  <si>
    <t>Individuals [member] | Stage 1 [Member] | Stage 2 [Member] | Payroll loans [member]</t>
  </si>
  <si>
    <t>Individuals [member] | Stage 1 [Member] | Stage 2 [Member] | Mortgages [member]</t>
  </si>
  <si>
    <t>Individuals [member] | Stage 1 [Member] | Stage 3 [Member]</t>
  </si>
  <si>
    <t>Individuals [member] | Stage 1 [Member] | Stage 3 [Member] | Vehicles [member]</t>
  </si>
  <si>
    <t>Individuals [member] | Stage 1 [Member] | Stage 3 [Member] | Credit Cards [Member]</t>
  </si>
  <si>
    <t>Individuals [member] | Stage 1 [Member] | Stage 3 [Member] | Personal loan [member]</t>
  </si>
  <si>
    <t>Individuals [member] | Stage 1 [Member] | Stage 3 [Member] | Payroll loans [member]</t>
  </si>
  <si>
    <t>Individuals [member] | Stage 1 [Member] | Stage 3 [Member] | Mortgages [member]</t>
  </si>
  <si>
    <t>Individuals [member] | Stage 1 [Member] | Loan Operations [Member]</t>
  </si>
  <si>
    <t>Individuals [member] | Stage 1 [Member] | Loan Operations [Member] | Vehicles [member]</t>
  </si>
  <si>
    <t>Individuals [member] | Stage 1 [Member] | Loan Operations [Member] | Credit Cards [Member]</t>
  </si>
  <si>
    <t>Individuals [member] | Stage 1 [Member] | Loan Operations [Member] | Personal loan [member]</t>
  </si>
  <si>
    <t>Individuals [member] | Stage 1 [Member] | Loan Operations [Member] | Payroll loans [member]</t>
  </si>
  <si>
    <t>Individuals [member] | Stage 1 [Member] | Loan Operations [Member] | Mortgages [member]</t>
  </si>
  <si>
    <t>Individuals [member] | Stage 1 [Member] | Loan Operations [Member] | Stage 1 [Member]</t>
  </si>
  <si>
    <t>Individuals [member] | Stage 1 [Member] | Loan Operations [Member] | Stage 1 [Member] | Vehicles [member]</t>
  </si>
  <si>
    <t>Individuals [member] | Stage 1 [Member] | Loan Operations [Member] | Stage 1 [Member] | Credit Cards [Member]</t>
  </si>
  <si>
    <t>Individuals [member] | Stage 1 [Member] | Loan Operations [Member] | Stage 1 [Member] | Personal loan [member]</t>
  </si>
  <si>
    <t>Individuals [member] | Stage 1 [Member] | Loan Operations [Member] | Stage 1 [Member] | Payroll loans [member]</t>
  </si>
  <si>
    <t>Individuals [member] | Stage 1 [Member] | Loan Operations [Member] | Stage 1 [Member] | Mortgages [member]</t>
  </si>
  <si>
    <t>Individuals [member] | Stage 1 [Member] | Loan Operations [Member] | Stage 2 [Member]</t>
  </si>
  <si>
    <t>Individuals [member] | Stage 1 [Member] | Loan Operations [Member] | Stage 2 [Member] | Vehicles [member]</t>
  </si>
  <si>
    <t>Individuals [member] | Stage 1 [Member] | Loan Operations [Member] | Stage 2 [Member] | Credit Cards [Member]</t>
  </si>
  <si>
    <t>Individuals [member] | Stage 1 [Member] | Loan Operations [Member] | Stage 2 [Member] | Personal loan [member]</t>
  </si>
  <si>
    <t>Individuals [member] | Stage 1 [Member] | Loan Operations [Member] | Stage 2 [Member] | Payroll loans [member]</t>
  </si>
  <si>
    <t>Individuals [member] | Stage 1 [Member] | Loan Operations [Member] | Stage 2 [Member] | Mortgages [member]</t>
  </si>
  <si>
    <t>Individuals [member] | Stage 1 [Member] | Loan Operations [Member] | Stage 3 [Member]</t>
  </si>
  <si>
    <t>Individuals [member] | Stage 1 [Member] | Loan Operations [Member] | Stage 3 [Member] | Vehicles [member]</t>
  </si>
  <si>
    <t>Individuals [member] | Stage 1 [Member] | Loan Operations [Member] | Stage 3 [Member] | Credit Cards [Member]</t>
  </si>
  <si>
    <t>Individuals [member] | Stage 1 [Member] | Loan Operations [Member] | Stage 3 [Member] | Personal loan [member]</t>
  </si>
  <si>
    <t>Individuals [member] | Stage 1 [Member] | Loan Operations [Member] | Stage 3 [Member] | Payroll loans [member]</t>
  </si>
  <si>
    <t>Individuals [member] | Stage 1 [Member] | Loan Operations [Member] | Stage 3 [Member] | Mortgages [member]</t>
  </si>
  <si>
    <t>Individuals [member] | Stage 1 [Member] | Commitments To Be Released [Member]</t>
  </si>
  <si>
    <t>Individuals [member] | Stage 1 [Member] | Commitments To Be Released [Member] | Credit Cards [Member]</t>
  </si>
  <si>
    <t>Individuals [member] | Stage 1 [Member] | Commitments To Be Released [Member] | Personal loan [member]</t>
  </si>
  <si>
    <t>Individuals [member] | Stage 1 [Member] | Commitments To Be Released [Member] | Mortgages [member]</t>
  </si>
  <si>
    <t>Individuals [member] | Stage 1 [Member] | Commitments To Be Released [Member] | Stage 1 [Member]</t>
  </si>
  <si>
    <t>Individuals [member] | Stage 1 [Member] | Commitments To Be Released [Member] | Stage 1 [Member] | Credit Cards [Member]</t>
  </si>
  <si>
    <t>Individuals [member] | Stage 1 [Member] | Commitments To Be Released [Member] | Stage 1 [Member] | Personal loan [member]</t>
  </si>
  <si>
    <t>Individuals [member] | Stage 1 [Member] | Commitments To Be Released [Member] | Stage 1 [Member] | Mortgages [member]</t>
  </si>
  <si>
    <t>Individuals [member] | Stage 1 [Member] | Commitments To Be Released [Member] | Stage 2 [Member]</t>
  </si>
  <si>
    <t>Individuals [member] | Stage 1 [Member] | Commitments To Be Released [Member] | Stage 2 [Member] | Credit Cards [Member]</t>
  </si>
  <si>
    <t>Individuals [member] | Stage 1 [Member] | Commitments To Be Released [Member] | Stage 2 [Member] | Personal loan [member]</t>
  </si>
  <si>
    <t>Individuals [member] | Stage 1 [Member] | Commitments To Be Released [Member] | Stage 2 [Member] | Mortgages [member]</t>
  </si>
  <si>
    <t>Individuals [member] | Stage 1 [Member] | Commitments To Be Released [Member] | Stage 3 [Member]</t>
  </si>
  <si>
    <t>Individuals [member] | Stage 1 [Member] | Commitments To Be Released [Member] | Stage 3 [Member] | Credit Cards [Member]</t>
  </si>
  <si>
    <t>Individuals [member] | Stage 1 [Member] | Commitments To Be Released [Member] | Stage 3 [Member] | Personal loan [member]</t>
  </si>
  <si>
    <t>Individuals [member] | Stage 1 [Member] | Financial Guarantees [Member] | Stage 1 [Member]</t>
  </si>
  <si>
    <t>Individuals [member] | Stage 1 [Member] | Financial Guarantees [Member] | Stage 1 [Member] | Personal loan [member]</t>
  </si>
  <si>
    <t>Individuals [member] | Stage 1 [Member] | Financial guarantee contracts [member]</t>
  </si>
  <si>
    <t>Individuals [member] | Stage 1 [Member] | Financial guarantee contracts [member] | Personal loan [member]</t>
  </si>
  <si>
    <t>R$ 1014</t>
  </si>
  <si>
    <t>R$ 1016</t>
  </si>
  <si>
    <t>Risk and Capital Management - Summary of Breakdown of Indicators of Credit Quality (Parenthetical) (Detail) - BRL (R$) R$ in Millions</t>
  </si>
  <si>
    <t>Risk and Capital Management - Summary of Internal Rating (Detail) - BRL (R$) R$ in Millions</t>
  </si>
  <si>
    <t>Lower risk [Member]</t>
  </si>
  <si>
    <t>R$ 382925</t>
  </si>
  <si>
    <t>R$ 354628</t>
  </si>
  <si>
    <t>Satisfactory [Member]</t>
  </si>
  <si>
    <t>Higher Risk [Member]</t>
  </si>
  <si>
    <t>Credit impaired [member]</t>
  </si>
  <si>
    <t>Stage 1 [Member] | Lower risk [Member]</t>
  </si>
  <si>
    <t>R$ 378389</t>
  </si>
  <si>
    <t>R$ 349354</t>
  </si>
  <si>
    <t>Stage 1 [Member] | Satisfactory [Member]</t>
  </si>
  <si>
    <t>Stage 1 [Member] | Higher Risk [Member]</t>
  </si>
  <si>
    <t>Stage 2 [Member] | Lower risk [Member]</t>
  </si>
  <si>
    <t>R$ 4536</t>
  </si>
  <si>
    <t>R$ 5274</t>
  </si>
  <si>
    <t>Stage 2 [Member] | Satisfactory [Member]</t>
  </si>
  <si>
    <t>Stage 2 [Member] | Higher Risk [Member]</t>
  </si>
  <si>
    <t>Stage 3 [Member] | Credit impaired [member]</t>
  </si>
  <si>
    <t>Risk and Capital Management - Maximum Exposure of Other Financial Assets by Type and Classification of Credit Risk (Detail) - BRL (R$)</t>
  </si>
  <si>
    <t>Maximum exposure of other financial assets</t>
  </si>
  <si>
    <t>Estimated fair value [Member] | Other [Member]</t>
  </si>
  <si>
    <t>Estimated fair value [Member] | Investment funds [member]</t>
  </si>
  <si>
    <t>Estimated fair value [Member] | Brazilian government securities [member]</t>
  </si>
  <si>
    <t>Estimated fair value [Member] | Other Shareholders [Member]</t>
  </si>
  <si>
    <t>Estimated fair value [Member] | Government securities - abroad [member]</t>
  </si>
  <si>
    <t>Estimated fair value [Member] | Government securities - abroad [member] | Argentina [Member]</t>
  </si>
  <si>
    <t>Estimated fair value [Member] | Government securities - abroad [member] | United States [member]</t>
  </si>
  <si>
    <t>Estimated fair value [Member] | Government securities - abroad [member] | Mexico [Member]</t>
  </si>
  <si>
    <t>Estimated fair value [Member] | Government securities - abroad [member] | Denmark [Member]</t>
  </si>
  <si>
    <t>Estimated fair value [Member] | Government securities - abroad [member] | Spain [Member]</t>
  </si>
  <si>
    <t>Estimated fair value [Member] | Government securities - abroad [member] | Korea [Member]</t>
  </si>
  <si>
    <t>Estimated fair value [Member] | Government securities - abroad [member] | Chile [member]</t>
  </si>
  <si>
    <t>Estimated fair value [Member] | Government securities - abroad [member] | Paraguay [member]</t>
  </si>
  <si>
    <t>Estimated fair value [Member] | Government securities - abroad [member] | Uruguay [member]</t>
  </si>
  <si>
    <t>Estimated fair value [Member] | Government securities - abroad [member] | Colombia [member]</t>
  </si>
  <si>
    <t>Estimated fair value [Member] | Government securities - abroad [member] | Other [Member]</t>
  </si>
  <si>
    <t>Estimated fair value [Member] | Government securities - abroad [member] | ITALY</t>
  </si>
  <si>
    <t>Estimated fair value [Member] | Government securities - abroad [member] | France [member]</t>
  </si>
  <si>
    <t>Estimated fair value [Member] | Government securities - abroad [member] | Germany [member]</t>
  </si>
  <si>
    <t>Estimated fair value [Member] | Corporate securities [member]</t>
  </si>
  <si>
    <t>Estimated fair value [Member] | Brazilian external debt bonds [Member]</t>
  </si>
  <si>
    <t>Rural product note [Member] | Estimated fair value [Member] | Corporate securities [member]</t>
  </si>
  <si>
    <t>Securitized real estate loans [Member] | Estimated fair value [Member] | Corporate securities [member]</t>
  </si>
  <si>
    <t>Bank deposit certificates [member] | Estimated fair value [Member] | Corporate securities [member]</t>
  </si>
  <si>
    <t>Debentures [member] | Estimated fair value [Member] | Corporate securities [member]</t>
  </si>
  <si>
    <t>Eurobonds and others [member] | Estimated fair value [Member] | Corporate securities [member]</t>
  </si>
  <si>
    <t>Financial bills [Member] | Estimated fair value [Member] | Corporate securities [member]</t>
  </si>
  <si>
    <t>Promissory notes [Member] | Estimated fair value [Member] | Corporate securities [member]</t>
  </si>
  <si>
    <t>Other [member] | Estimated fair value [Member] | Corporate securities [member]</t>
  </si>
  <si>
    <t>Stage 1 [Member] | Estimated fair value [Member]</t>
  </si>
  <si>
    <t>Stage 1 [Member] | Estimated fair value [Member] | Other [Member]</t>
  </si>
  <si>
    <t>Stage 1 [Member] | Estimated fair value [Member] | Investment funds [member]</t>
  </si>
  <si>
    <t>Stage 1 [Member] | Estimated fair value [Member] | Brazilian government securities [member]</t>
  </si>
  <si>
    <t>Stage 1 [Member] | Estimated fair value [Member] | Other Shareholders [Member]</t>
  </si>
  <si>
    <t>Stage 1 [Member] | Estimated fair value [Member] | Government securities - abroad [member]</t>
  </si>
  <si>
    <t>Stage 1 [Member] | Estimated fair value [Member] | Government securities - abroad [member] | Argentina [Member]</t>
  </si>
  <si>
    <t>Stage 1 [Member] | Estimated fair value [Member] | Government securities - abroad [member] | United States [member]</t>
  </si>
  <si>
    <t>Stage 1 [Member] | Estimated fair value [Member] | Government securities - abroad [member] | Mexico [Member]</t>
  </si>
  <si>
    <t>Stage 1 [Member] | Estimated fair value [Member] | Government securities - abroad [member] | Denmark [Member]</t>
  </si>
  <si>
    <t>Stage 1 [Member] | Estimated fair value [Member] | Government securities - abroad [member] | Spain [Member]</t>
  </si>
  <si>
    <t>Stage 1 [Member] | Estimated fair value [Member] | Government securities - abroad [member] | Korea [Member]</t>
  </si>
  <si>
    <t>Stage 1 [Member] | Estimated fair value [Member] | Government securities - abroad [member] | Chile [member]</t>
  </si>
  <si>
    <t>Stage 1 [Member] | Estimated fair value [Member] | Government securities - abroad [member] | Paraguay [member]</t>
  </si>
  <si>
    <t>Stage 1 [Member] | Estimated fair value [Member] | Government securities - abroad [member] | Uruguay [member]</t>
  </si>
  <si>
    <t>Stage 1 [Member] | Estimated fair value [Member] | Government securities - abroad [member] | Colombia [member]</t>
  </si>
  <si>
    <t>Stage 1 [Member] | Estimated fair value [Member] | Government securities - abroad [member] | Other [Member]</t>
  </si>
  <si>
    <t>Stage 1 [Member] | Estimated fair value [Member] | Government securities - abroad [member] | ITALY</t>
  </si>
  <si>
    <t>Stage 1 [Member] | Estimated fair value [Member] | Government securities - abroad [member] | France [member]</t>
  </si>
  <si>
    <t>Stage 1 [Member] | Estimated fair value [Member] | Government securities - abroad [member] | Germany [member]</t>
  </si>
  <si>
    <t>Stage 1 [Member] | Estimated fair value [Member] | Corporate securities [member]</t>
  </si>
  <si>
    <t>Stage 1 [Member] | Estimated fair value [Member] | Brazilian external debt bonds [Member]</t>
  </si>
  <si>
    <t>Stage 1 [Member] | At cost [member]</t>
  </si>
  <si>
    <t>Stage 1 [Member] | At cost [member] | Other [Member]</t>
  </si>
  <si>
    <t>Stage 1 [Member] | At cost [member] | Investment funds [member]</t>
  </si>
  <si>
    <t>Stage 1 [Member] | At cost [member] | Brazilian government securities [member]</t>
  </si>
  <si>
    <t>Stage 1 [Member] | At cost [member] | Other Shareholders [Member]</t>
  </si>
  <si>
    <t>Stage 1 [Member] | At cost [member] | Government securities - abroad [member]</t>
  </si>
  <si>
    <t>Stage 1 [Member] | At cost [member] | Government securities - abroad [member] | Argentina [Member]</t>
  </si>
  <si>
    <t>Stage 1 [Member] | At cost [member] | Government securities - abroad [member] | United States [member]</t>
  </si>
  <si>
    <t>Stage 1 [Member] | At cost [member] | Government securities - abroad [member] | Mexico [Member]</t>
  </si>
  <si>
    <t>Stage 1 [Member] | At cost [member] | Government securities - abroad [member] | Denmark [Member]</t>
  </si>
  <si>
    <t>Stage 1 [Member] | At cost [member] | Government securities - abroad [member] | Spain [Member]</t>
  </si>
  <si>
    <t>Stage 1 [Member] | At cost [member] | Government securities - abroad [member] | Korea [Member]</t>
  </si>
  <si>
    <t>Stage 1 [Member] | At cost [member] | Government securities - abroad [member] | Chile [member]</t>
  </si>
  <si>
    <t>Stage 1 [Member] | At cost [member] | Government securities - abroad [member] | Paraguay [member]</t>
  </si>
  <si>
    <t>Stage 1 [Member] | At cost [member] | Government securities - abroad [member] | Uruguay [member]</t>
  </si>
  <si>
    <t>Stage 1 [Member] | At cost [member] | Government securities - abroad [member] | Colombia [member]</t>
  </si>
  <si>
    <t>Stage 1 [Member] | At cost [member] | Government securities - abroad [member] | Other [Member]</t>
  </si>
  <si>
    <t>Stage 1 [Member] | At cost [member] | Government securities - abroad [member] | ITALY</t>
  </si>
  <si>
    <t>Stage 1 [Member] | At cost [member] | Government securities - abroad [member] | France [member]</t>
  </si>
  <si>
    <t>Stage 1 [Member] | At cost [member] | Government securities - abroad [member] | Germany [member]</t>
  </si>
  <si>
    <t>Stage 1 [Member] | At cost [member] | Corporate securities [member]</t>
  </si>
  <si>
    <t>Stage 1 [Member] | At cost [member] | Brazilian external debt bonds [Member]</t>
  </si>
  <si>
    <t>Stage 1 [Member] | Rural product note [Member] | Estimated fair value [Member] | Corporate securities [member]</t>
  </si>
  <si>
    <t>Stage 1 [Member] | Rural product note [Member] | At cost [member] | Corporate securities [member]</t>
  </si>
  <si>
    <t>Stage 1 [Member] | Securitized real estate loans [Member] | Estimated fair value [Member] | Corporate securities [member]</t>
  </si>
  <si>
    <t>Stage 1 [Member] | Securitized real estate loans [Member] | At cost [member] | Corporate securities [member]</t>
  </si>
  <si>
    <t>Stage 1 [Member] | Bank deposit certificates [member] | Estimated fair value [Member] | Corporate securities [member]</t>
  </si>
  <si>
    <t>Stage 1 [Member] | Bank deposit certificates [member] | At cost [member] | Corporate securities [member]</t>
  </si>
  <si>
    <t>Stage 1 [Member] | Debentures [member] | Estimated fair value [Member] | Corporate securities [member]</t>
  </si>
  <si>
    <t>Stage 1 [Member] | Debentures [member] | At cost [member] | Corporate securities [member]</t>
  </si>
  <si>
    <t>Stage 1 [Member] | Eurobonds and others [member] | Estimated fair value [Member] | Corporate securities [member]</t>
  </si>
  <si>
    <t>Stage 1 [Member] | Eurobonds and others [member] | At cost [member] | Corporate securities [member]</t>
  </si>
  <si>
    <t>Stage 1 [Member] | Financial bills [Member] | Estimated fair value [Member] | Corporate securities [member]</t>
  </si>
  <si>
    <t>Stage 1 [Member] | Financial bills [Member] | At cost [member] | Corporate securities [member]</t>
  </si>
  <si>
    <t>Stage 1 [Member] | Promissory notes [Member] | Estimated fair value [Member] | Corporate securities [member]</t>
  </si>
  <si>
    <t>Stage 1 [Member] | Promissory notes [Member] | At cost [member] | Corporate securities [member]</t>
  </si>
  <si>
    <t>Stage 1 [Member] | Other [member] | Estimated fair value [Member] | Corporate securities [member]</t>
  </si>
  <si>
    <t>Stage 1 [Member] | Other [member] | At cost [member] | Corporate securities [member]</t>
  </si>
  <si>
    <t>Stage 2 [Member] | Estimated fair value [Member]</t>
  </si>
  <si>
    <t>Stage 2 [Member] | Estimated fair value [Member] | Brazilian government securities [member]</t>
  </si>
  <si>
    <t>Stage 2 [Member] | Estimated fair value [Member] | Other Shareholders [Member]</t>
  </si>
  <si>
    <t>Stage 2 [Member] | Estimated fair value [Member] | Corporate securities [member]</t>
  </si>
  <si>
    <t>Stage 2 [Member] | Estimated fair value [Member] | Brazilian external debt bonds [Member]</t>
  </si>
  <si>
    <t>Stage 2 [Member] | At cost [member]</t>
  </si>
  <si>
    <t>Stage 2 [Member] | At cost [member] | Brazilian government securities [member]</t>
  </si>
  <si>
    <t>Stage 2 [Member] | At cost [member] | Other Shareholders [Member]</t>
  </si>
  <si>
    <t>Stage 2 [Member] | At cost [member] | Corporate securities [member]</t>
  </si>
  <si>
    <t>Stage 2 [Member] | At cost [member] | Brazilian external debt bonds [Member]</t>
  </si>
  <si>
    <t>Stage 2 [Member] | Securitized real estate loans [Member] | Estimated fair value [Member] | Corporate securities [member]</t>
  </si>
  <si>
    <t>Stage 2 [Member] | Securitized real estate loans [Member] | At cost [member] | Corporate securities [member]</t>
  </si>
  <si>
    <t>Stage 2 [Member] | Debentures [member] | Estimated fair value [Member] | Corporate securities [member]</t>
  </si>
  <si>
    <t>Stage 2 [Member] | Debentures [member] | At cost [member] | Corporate securities [member]</t>
  </si>
  <si>
    <t>Stage 2 [Member] | Promissory notes [Member] | Estimated fair value [Member] | Corporate securities [member]</t>
  </si>
  <si>
    <t>Stage 2 [Member] | Promissory notes [Member] | At cost [member] | Corporate securities [member]</t>
  </si>
  <si>
    <t>Stage 2 [Member] | Other [member] | Estimated fair value [Member] | Corporate securities [member]</t>
  </si>
  <si>
    <t>Stage 2 [Member] | Other [member] | At cost [member] | Corporate securities [member]</t>
  </si>
  <si>
    <t>Stage 3 [Member] | Estimated fair value [Member]</t>
  </si>
  <si>
    <t>Stage 3 [Member] | Estimated fair value [Member] | Investment funds [member]</t>
  </si>
  <si>
    <t>Stage 3 [Member] | Estimated fair value [Member] | Corporate securities [member]</t>
  </si>
  <si>
    <t>Stage 3 [Member] | At cost [member]</t>
  </si>
  <si>
    <t>Stage 3 [Member] | At cost [member] | Investment funds [member]</t>
  </si>
  <si>
    <t>Stage 3 [Member] | At cost [member] | Corporate securities [member]</t>
  </si>
  <si>
    <t>Stage 3 [Member] | Rural product note [Member] | Estimated fair value [Member] | Corporate securities [member]</t>
  </si>
  <si>
    <t>Stage 3 [Member] | Rural product note [Member] | At cost [member] | Corporate securities [member]</t>
  </si>
  <si>
    <t>Stage 3 [Member] | Securitized real estate loans [Member] | Estimated fair value [Member] | Corporate securities [member]</t>
  </si>
  <si>
    <t>Stage 3 [Member] | Securitized real estate loans [Member] | At cost [member] | Corporate securities [member]</t>
  </si>
  <si>
    <t>Stage 3 [Member] | Debentures [member] | Estimated fair value [Member] | Corporate securities [member]</t>
  </si>
  <si>
    <t>Stage 3 [Member] | Debentures [member] | At cost [member] | Corporate securities [member]</t>
  </si>
  <si>
    <t>Stage 3 [Member] | Promissory notes [Member] | Estimated fair value [Member] | Corporate securities [member]</t>
  </si>
  <si>
    <t>Stage 3 [Member] | Promissory notes [Member] | At cost [member] | Corporate securities [member]</t>
  </si>
  <si>
    <t>Stage 3 [Member] | Other [member] | Estimated fair value [Member] | Corporate securities [member]</t>
  </si>
  <si>
    <t>Stage 3 [Member] | Other [member] | At cost [member] | Corporate securities [member]</t>
  </si>
  <si>
    <t>R$ 251000000</t>
  </si>
  <si>
    <t>R$ 482000000</t>
  </si>
  <si>
    <t>Risk and Capital Management - Summary of Financial Assets Individually Evaluated Classified by Rating (Detail) - BRL (R$)</t>
  </si>
  <si>
    <t>Disclosure of financial assets individually evaluated classified by rating [Line Items]</t>
  </si>
  <si>
    <t>Other financial assets, individually evaluated, classified by rating</t>
  </si>
  <si>
    <t>Other financial assets, individually evaluated, classified by rating, percentage</t>
  </si>
  <si>
    <t>R$ 743932000000</t>
  </si>
  <si>
    <t>R$ 702365000000</t>
  </si>
  <si>
    <t>40.60%</t>
  </si>
  <si>
    <t>38.70%</t>
  </si>
  <si>
    <t>Interbank deposits and securities purchased under agreements to resell [Member] | Lower risk [Member]</t>
  </si>
  <si>
    <t>Financial assets at fair value through profit or loss [member]</t>
  </si>
  <si>
    <t>R$ 110395000000</t>
  </si>
  <si>
    <t>R$ 106242000000</t>
  </si>
  <si>
    <t>14.70%</t>
  </si>
  <si>
    <t>Financial assets at fair value through profit or loss [member] | Lower risk [Member]</t>
  </si>
  <si>
    <t>R$ 103157000000</t>
  </si>
  <si>
    <t>R$ 104610000000</t>
  </si>
  <si>
    <t>Financial assets at fair value through profit or loss [member] | Satisfactory [Member]</t>
  </si>
  <si>
    <t>Financial assets at fair value through profit or loss [member] | Higher Risk [Member]</t>
  </si>
  <si>
    <t>R$ 286646000000</t>
  </si>
  <si>
    <t>R$ 273536000000</t>
  </si>
  <si>
    <t>38.10%</t>
  </si>
  <si>
    <t>Financial assets designated at fair value through profit or loss [member] | Lower risk [Member]</t>
  </si>
  <si>
    <t>R$ 284896000000</t>
  </si>
  <si>
    <t>R$ 271859000000</t>
  </si>
  <si>
    <t>Financial assets designated at fair value through profit or loss [member] | Satisfactory [Member]</t>
  </si>
  <si>
    <t>Financial assets designated at fair value through profit or loss [member] | Higher Risk [Member]</t>
  </si>
  <si>
    <t>Available-for-sale financial assets [Member]</t>
  </si>
  <si>
    <t>R$ 49323000000</t>
  </si>
  <si>
    <t>R$ 52149000000</t>
  </si>
  <si>
    <t>Available-for-sale financial assets [Member] | Lower risk [Member]</t>
  </si>
  <si>
    <t>Risk and Capital Management - Summary of Financial Assets Individually Evaluated Classified by Rating (Parenthetical) (Detail) - BRL (R$) R$ in Millions</t>
  </si>
  <si>
    <t>Disclosure of financial assets individually evaluated classified by rating[Abstract]</t>
  </si>
  <si>
    <t>Risk and Capital Management - Summary of Collateral Held for Loan and Lease Operations Portfolio (Detail) - BRL (R$) R$ in Millions</t>
  </si>
  <si>
    <t>Disclosure of collateral held for loan and lease operations portfolio [Line Items]</t>
  </si>
  <si>
    <t>Carrying value of the assets</t>
  </si>
  <si>
    <t>R$ 287444</t>
  </si>
  <si>
    <t>R$ 273764</t>
  </si>
  <si>
    <t>Fair value of collateral</t>
  </si>
  <si>
    <t>Risk and Capital Management - Additional Information (Detail) - BRL (R$) R$ in Millions</t>
  </si>
  <si>
    <t>Disclosure of financial risk and capital management [line items]</t>
  </si>
  <si>
    <t>Total credit and finance lease operations</t>
  </si>
  <si>
    <t>R$ 222481.0</t>
  </si>
  <si>
    <t>R$ 201582.0</t>
  </si>
  <si>
    <t>Total assets repossessed</t>
  </si>
  <si>
    <t>R$ 657.0</t>
  </si>
  <si>
    <t>VaR calculation confidence level percentage</t>
  </si>
  <si>
    <t>99.00%</t>
  </si>
  <si>
    <t>VaR calculation period</t>
  </si>
  <si>
    <t>Historical period of 4 years (1000 business days)</t>
  </si>
  <si>
    <t>VaR minimum horizon period in business days</t>
  </si>
  <si>
    <t>1 day</t>
  </si>
  <si>
    <t>Value at risk</t>
  </si>
  <si>
    <t>R$ 381.5</t>
  </si>
  <si>
    <t>R$ 372.3</t>
  </si>
  <si>
    <t>Percentage of VaR of total stockholders' equity</t>
  </si>
  <si>
    <t>0.26%</t>
  </si>
  <si>
    <t>0.28%</t>
  </si>
  <si>
    <t>Funds from clients</t>
  </si>
  <si>
    <t>R$ 253000.0</t>
  </si>
  <si>
    <t>Percentage of aggregate funds from customers available on demand</t>
  </si>
  <si>
    <t>39.20%</t>
  </si>
  <si>
    <t>Liquid assets</t>
  </si>
  <si>
    <t>R$ 158600.0</t>
  </si>
  <si>
    <t>Percentage of financial assets</t>
  </si>
  <si>
    <t>Subordinated debt</t>
  </si>
  <si>
    <t>R$ 35206.0</t>
  </si>
  <si>
    <t>Capital required for market risk standardized model, percentage</t>
  </si>
  <si>
    <t>Market risk weighted assets</t>
  </si>
  <si>
    <t>R$ 22871.0</t>
  </si>
  <si>
    <t>R$ 32915.0</t>
  </si>
  <si>
    <t>Basel Ratio</t>
  </si>
  <si>
    <t>Reduction in Basel ratio</t>
  </si>
  <si>
    <t>0.80%</t>
  </si>
  <si>
    <t>Surplus Capital in relation to the Minimum Referential Equity Required</t>
  </si>
  <si>
    <t>R$ 76469.0</t>
  </si>
  <si>
    <t>Additional Common Equity Tier I Required (ACPRequired)</t>
  </si>
  <si>
    <t>R$ 19429.0</t>
  </si>
  <si>
    <t>Fixed assets commitment percenatge</t>
  </si>
  <si>
    <t>Fixed Asset Ratio</t>
  </si>
  <si>
    <t>25.90%</t>
  </si>
  <si>
    <t>Surplus in Relation to Fixed Assets</t>
  </si>
  <si>
    <t>R$ 35447.0</t>
  </si>
  <si>
    <t>Average [Member]</t>
  </si>
  <si>
    <t>RWAMINT [Member]</t>
  </si>
  <si>
    <t>Internal credit grades [member]</t>
  </si>
  <si>
    <t>Short term redeemable obligation [Member]</t>
  </si>
  <si>
    <t>62.70%</t>
  </si>
  <si>
    <t>Funding [Member]</t>
  </si>
  <si>
    <t>24.60%</t>
  </si>
  <si>
    <t>Total assets [Member]</t>
  </si>
  <si>
    <t>IRB-Brasil Resseguros S.A. [Member] | Credit risk [member]</t>
  </si>
  <si>
    <t>Percentage of reinsurance premiums operations</t>
  </si>
  <si>
    <t>78.13%</t>
  </si>
  <si>
    <t>45.07%</t>
  </si>
  <si>
    <t>Munich Re do Brasil [Member] | Credit risk [member]</t>
  </si>
  <si>
    <t>5.08%</t>
  </si>
  <si>
    <t>53.80%</t>
  </si>
  <si>
    <t>Percentage of social security operations related to reinsurance premiums</t>
  </si>
  <si>
    <t>IRB Brasil [member] | Credit risk [member]</t>
  </si>
  <si>
    <t>30.00%</t>
  </si>
  <si>
    <t>General Reinsurance AG [Member] | Credit risk [member]</t>
  </si>
  <si>
    <t>Austral [member] | Credit risk [member]</t>
  </si>
  <si>
    <t>Risk and Capital Management- Summary of VaR Total - Historical Simulation (Detail) - BRL (R$) R$ in Millions</t>
  </si>
  <si>
    <t>Disclosure of Value at Risk historical simulation [Line Items]</t>
  </si>
  <si>
    <t>Risk factor group</t>
  </si>
  <si>
    <t>Interest rate risk [Member]</t>
  </si>
  <si>
    <t>Shares [member]</t>
  </si>
  <si>
    <t>Commodity price risk [member]</t>
  </si>
  <si>
    <t>Risk diversification effect [member]</t>
  </si>
  <si>
    <t>Average [Member] | Interest rate risk [Member]</t>
  </si>
  <si>
    <t>Average [Member] | Foreign exchange risk [member]</t>
  </si>
  <si>
    <t>Average [Member] | Shares [member]</t>
  </si>
  <si>
    <t>Average [Member] | Commodity price risk [member]</t>
  </si>
  <si>
    <t>Bottom of range [member] | Interest rate risk [Member]</t>
  </si>
  <si>
    <t>Bottom of range [member] | Foreign exchange risk [member]</t>
  </si>
  <si>
    <t>Bottom of range [member] | Shares [member]</t>
  </si>
  <si>
    <t>Bottom of range [member] | Commodity price risk [member]</t>
  </si>
  <si>
    <t>Top of range [member] | Interest rate risk [Member]</t>
  </si>
  <si>
    <t>Top of range [member] | Foreign exchange risk [member]</t>
  </si>
  <si>
    <t>Top of range [member] | Shares [member]</t>
  </si>
  <si>
    <t>Top of range [member] | Commodity price risk [member]</t>
  </si>
  <si>
    <t>R$ 3.1</t>
  </si>
  <si>
    <t>R$ 4.0</t>
  </si>
  <si>
    <t>Risk and Capital Management - Summary of Position of Accounts Subject to Interest Rate Risk (Detail) - BRL (R$) R$ in Millions</t>
  </si>
  <si>
    <t>Disclosure of position of accounts subject to interest rate risk [Line Items]</t>
  </si>
  <si>
    <t>Loan and lease operations</t>
  </si>
  <si>
    <t>Interbank market debts</t>
  </si>
  <si>
    <t>R$ 519</t>
  </si>
  <si>
    <t>Interest rate risk [Member] | Financial liabilities at amortised cost, category [member]</t>
  </si>
  <si>
    <t>Institutional market debts</t>
  </si>
  <si>
    <t>Capitalization plans</t>
  </si>
  <si>
    <t>Interest rate risk [Member] | Financial liabilities at fair value through profit or loss, category [member]</t>
  </si>
  <si>
    <t>Difference asset/ liability (2)</t>
  </si>
  <si>
    <t>Interest rate risk [Member] | Financial assets at amortised cost, category [member]</t>
  </si>
  <si>
    <t>Interest rate risk [Member] | Financial assets designated at fair value through profit or loss [member]</t>
  </si>
  <si>
    <t>0-30 days [Member]</t>
  </si>
  <si>
    <t>0-30 days [Member] | Interest rate risk [Member]</t>
  </si>
  <si>
    <t>Cumulative difference</t>
  </si>
  <si>
    <t>R$ 325273</t>
  </si>
  <si>
    <t>R$ 108433</t>
  </si>
  <si>
    <t>Ratio of cumulative difference to total interest-bearing assets</t>
  </si>
  <si>
    <t>(25.30%)</t>
  </si>
  <si>
    <t>(8.40%)</t>
  </si>
  <si>
    <t>0-30 days [Member] | Interest rate risk [Member] | Financial liabilities at amortised cost, category [member]</t>
  </si>
  <si>
    <t>R$ 248913</t>
  </si>
  <si>
    <t>R$ 216842</t>
  </si>
  <si>
    <t>0-30 days [Member] | Interest rate risk [Member] | Financial liabilities at fair value through profit or loss, category [member]</t>
  </si>
  <si>
    <t>0-30 days [Member] | Interest rate risk [Member] | Financial assets at amortised cost, category [member]</t>
  </si>
  <si>
    <t>0-30 days [Member] | Interest rate risk [Member] | Financial assets designated at fair value through profit or loss [member]</t>
  </si>
  <si>
    <t>31-180 days [Member] | Interest rate risk [Member]</t>
  </si>
  <si>
    <t>R$ 19257</t>
  </si>
  <si>
    <t>R$ 152716</t>
  </si>
  <si>
    <t>(1.50%)</t>
  </si>
  <si>
    <t>11.80%</t>
  </si>
  <si>
    <t>31-180 days [Member] | Interest rate risk [Member] | Financial liabilities at amortised cost, category [member]</t>
  </si>
  <si>
    <t>R$ 36856</t>
  </si>
  <si>
    <t>R$ 33258</t>
  </si>
  <si>
    <t>31-180 days [Member] | Interest rate risk [Member] | Financial liabilities at fair value through profit or loss, category [member]</t>
  </si>
  <si>
    <t>31-180 days [Member] | Interest rate risk [Member] | Financial assets at amortised cost, category [member]</t>
  </si>
  <si>
    <t>31-180 days [Member] | Interest rate risk [Member] | Financial assets designated at fair value through profit or loss [member]</t>
  </si>
  <si>
    <t>181-365 days [Member] | Interest rate risk [Member]</t>
  </si>
  <si>
    <t>R$ 12239</t>
  </si>
  <si>
    <t>R$ 168651</t>
  </si>
  <si>
    <t>181-365 days [Member] | Interest rate risk [Member] | Financial liabilities at amortised cost, category [member]</t>
  </si>
  <si>
    <t>R$ 22063</t>
  </si>
  <si>
    <t>R$ 23239</t>
  </si>
  <si>
    <t>181-365 days [Member] | Interest rate risk [Member] | Financial liabilities at fair value through profit or loss, category [member]</t>
  </si>
  <si>
    <t>181-365 days [Member] | Interest rate risk [Member] | Financial assets at amortised cost, category [member]</t>
  </si>
  <si>
    <t>181-365 days [Member] | Interest rate risk [Member] | Financial assets designated at fair value through profit or loss [member]</t>
  </si>
  <si>
    <t>From one to five years [Member] | Interest rate risk [Member]</t>
  </si>
  <si>
    <t>R$ 98074</t>
  </si>
  <si>
    <t>R$ 270093</t>
  </si>
  <si>
    <t>From one to five years [Member] | Interest rate risk [Member] | Financial liabilities at amortised cost, category [member]</t>
  </si>
  <si>
    <t>R$ 146288</t>
  </si>
  <si>
    <t>R$ 126886</t>
  </si>
  <si>
    <t>From one to five years [Member] | Interest rate risk [Member] | Financial liabilities at fair value through profit or loss, category [member]</t>
  </si>
  <si>
    <t>From one to five years [Member] | Interest rate risk [Member] | Financial assets at amortised cost, category [member]</t>
  </si>
  <si>
    <t>From one to five years [Member] | Interest rate risk [Member] | Financial assets designated at fair value through profit or loss [member]</t>
  </si>
  <si>
    <t>Over 5 years [Member] | Interest rate risk [Member]</t>
  </si>
  <si>
    <t>R$ 231917</t>
  </si>
  <si>
    <t>R$ 392234</t>
  </si>
  <si>
    <t>30.20%</t>
  </si>
  <si>
    <t>Over 5 years [Member] | Interest rate risk [Member] | Financial liabilities at amortised cost, category [member]</t>
  </si>
  <si>
    <t>R$ 9304</t>
  </si>
  <si>
    <t>R$ 2713</t>
  </si>
  <si>
    <t>Over 5 years [Member] | Interest rate risk [Member] | Financial liabilities at fair value through profit or loss, category [member]</t>
  </si>
  <si>
    <t>Over 5 years [Member] | Interest rate risk [Member] | Financial assets at amortised cost, category [member]</t>
  </si>
  <si>
    <t>Over 5 years [Member] | Interest rate risk [Member] | Financial assets designated at fair value through profit or loss [member]</t>
  </si>
  <si>
    <t>R$ 2821</t>
  </si>
  <si>
    <t>Risk and Capital Management - Summary of Position of Accounts Subject to Interest Rate Risk (Parenthetical) (Detail) R$ in Millions</t>
  </si>
  <si>
    <t>Dec. 31, 2017BRL (R$)</t>
  </si>
  <si>
    <t>Disclosure of position of accounts subject to interest rate risk [Abstract]</t>
  </si>
  <si>
    <t>Operations designated at fair value through profit or loss</t>
  </si>
  <si>
    <t>Risk and Capital Management - Summary of Position of Accounts Subject to Currency Risk (Detail) - Foreign exchange risk [member] - BRL (R$) R$ in Millions</t>
  </si>
  <si>
    <t>Disclosure of position of accounts subject to currency risk [Line Items]</t>
  </si>
  <si>
    <t>Net exposure of financial instruments</t>
  </si>
  <si>
    <t>R$ 15125</t>
  </si>
  <si>
    <t>R$ 4481</t>
  </si>
  <si>
    <t>United States of America, Dollars</t>
  </si>
  <si>
    <t>Chile, Pesos</t>
  </si>
  <si>
    <t>R$ 15418</t>
  </si>
  <si>
    <t>R$ 13232</t>
  </si>
  <si>
    <t>Risk and Capital Management - Summary of Funding from Clients (Detail) - BRL (R$) R$ in Millions</t>
  </si>
  <si>
    <t>Disclosure of Sources of Funding [Line Items]</t>
  </si>
  <si>
    <t>R$ 463424</t>
  </si>
  <si>
    <t>R$ 402938</t>
  </si>
  <si>
    <t>R$ 253000</t>
  </si>
  <si>
    <t>Percentage of funding from clients</t>
  </si>
  <si>
    <t>Demand deposits</t>
  </si>
  <si>
    <t>Savings deposits</t>
  </si>
  <si>
    <t>Time deposits</t>
  </si>
  <si>
    <t>Funds from acceptances and issuance of securities</t>
  </si>
  <si>
    <t>Funds from own issue</t>
  </si>
  <si>
    <t>0-30 days [Member] | ITAU UNIBANCO HOLDING [Member]</t>
  </si>
  <si>
    <t>R$ 72581</t>
  </si>
  <si>
    <t>R$ 68973</t>
  </si>
  <si>
    <t>Savings deposits [Member]</t>
  </si>
  <si>
    <t>19.30%</t>
  </si>
  <si>
    <t>R$ 251300</t>
  </si>
  <si>
    <t>R$ 211800</t>
  </si>
  <si>
    <t>38.90%</t>
  </si>
  <si>
    <t>34.00%</t>
  </si>
  <si>
    <t>Security Deposits [Member]</t>
  </si>
  <si>
    <t>Issued debt [Member]</t>
  </si>
  <si>
    <t>3.30%</t>
  </si>
  <si>
    <t>8.50%</t>
  </si>
  <si>
    <t>Risk and Capital Management - Summary of Liquidity Indicators (Detail)</t>
  </si>
  <si>
    <t>Disclosure of liquidity risk indicators [abstract]</t>
  </si>
  <si>
    <t>Net assets / funds within 30 days</t>
  </si>
  <si>
    <t>72.20%</t>
  </si>
  <si>
    <t>Net assets / total funds</t>
  </si>
  <si>
    <t>26.40%</t>
  </si>
  <si>
    <t>Net assets / total assets</t>
  </si>
  <si>
    <t>17.60%</t>
  </si>
  <si>
    <t>Risk and Capital Management - Summary of Liquidity Indicators (Parenthetical) (Detail) - BRL (R$) R$ in Millions</t>
  </si>
  <si>
    <t>Present value of financial assets</t>
  </si>
  <si>
    <t>R$ 1001240</t>
  </si>
  <si>
    <t>R$ 933686</t>
  </si>
  <si>
    <t>Risk and Capital Management - Summary of Assets and Liabilities According to Their Remaining Contractual Maturities, Considering Their Undiscounted Flows (Detail) - BRL (R$) R$ in Millions</t>
  </si>
  <si>
    <t>Disclosure of assets and liabilities according to their remaining contractual maturities [Line Items]</t>
  </si>
  <si>
    <t>Interbank investments</t>
  </si>
  <si>
    <t>R$ 280136</t>
  </si>
  <si>
    <t>R$ 244707</t>
  </si>
  <si>
    <t>R$ 265050</t>
  </si>
  <si>
    <t>Derivative financial instruments</t>
  </si>
  <si>
    <t>Loan and lease operations portfolio</t>
  </si>
  <si>
    <t>Compulsory deposits</t>
  </si>
  <si>
    <t>Undiscounted cash flows [member]</t>
  </si>
  <si>
    <t>Borrowing and onlending</t>
  </si>
  <si>
    <t>Securities purchased under agreements to resell - Funded position [member] | Undiscounted cash flows [member]</t>
  </si>
  <si>
    <t>Securities purchased under agreements to resell - Financed position [member] | Undiscounted cash flows [member]</t>
  </si>
  <si>
    <t>Interbank deposits [Member] | Undiscounted cash flows [member]</t>
  </si>
  <si>
    <t>Equity securities - available-for-sale [Member] | Undiscounted cash flows [member]</t>
  </si>
  <si>
    <t>Securities In Reverse Repurchase Transaction [Member] | Undiscounted cash flows [member]</t>
  </si>
  <si>
    <t>Debt securities - available-for-sale [Member] | Undiscounted cash flows [member]</t>
  </si>
  <si>
    <t>Securities sold under repurchase agreements [member] | Undiscounted cash flows [member]</t>
  </si>
  <si>
    <t>Demand deposits [Member] | Undiscounted cash flows [member]</t>
  </si>
  <si>
    <t>Savings deposits [Member] | Undiscounted cash flows [member]</t>
  </si>
  <si>
    <t>Time deposits [Member] | Undiscounted cash flows [member]</t>
  </si>
  <si>
    <t>Other [Member] | Undiscounted cash flows [member]</t>
  </si>
  <si>
    <t>Government securities - abroad [member] | Undiscounted cash flows [member]</t>
  </si>
  <si>
    <t>Private Securities [Member] | Undiscounted cash flows [member]</t>
  </si>
  <si>
    <t>Foreign securities [member] | Undiscounted cash flows [member]</t>
  </si>
  <si>
    <t>0-30 days [Member] | Undiscounted cash flows [member]</t>
  </si>
  <si>
    <t>0-30 days [Member] | Securities purchased under agreements to resell - Funded position [member] | Undiscounted cash flows [member]</t>
  </si>
  <si>
    <t>0-30 days [Member] | Securities purchased under agreements to resell - Financed position [member] | Undiscounted cash flows [member]</t>
  </si>
  <si>
    <t>0-30 days [Member] | Interbank deposits [Member] | Undiscounted cash flows [member]</t>
  </si>
  <si>
    <t>0-30 days [Member] | Equity securities - available-for-sale [Member] | Undiscounted cash flows [member]</t>
  </si>
  <si>
    <t>0-30 days [Member] | Securities In Reverse Repurchase Transaction [Member] | Undiscounted cash flows [member]</t>
  </si>
  <si>
    <t>0-30 days [Member] | Debt securities - available-for-sale [Member] | Undiscounted cash flows [member]</t>
  </si>
  <si>
    <t>0-30 days [Member] | Securities sold under repurchase agreements [member] | Undiscounted cash flows [member]</t>
  </si>
  <si>
    <t>0-30 days [Member] | Demand deposits [Member] | Undiscounted cash flows [member]</t>
  </si>
  <si>
    <t>0-30 days [Member] | Savings deposits [Member] | Undiscounted cash flows [member]</t>
  </si>
  <si>
    <t>0-30 days [Member] | Time deposits [Member] | Undiscounted cash flows [member]</t>
  </si>
  <si>
    <t>0-30 days [Member] | Other [Member] | Undiscounted cash flows [member]</t>
  </si>
  <si>
    <t>0-30 days [Member] | Government securities - abroad [member] | Undiscounted cash flows [member]</t>
  </si>
  <si>
    <t>0-30 days [Member] | Private Securities [Member] | Undiscounted cash flows [member]</t>
  </si>
  <si>
    <t>0-30 days [Member] | Foreign securities [member] | Undiscounted cash flows [member]</t>
  </si>
  <si>
    <t>31 - 365 days [Member]</t>
  </si>
  <si>
    <t>31 - 365 days [Member] | Undiscounted cash flows [member]</t>
  </si>
  <si>
    <t>31 - 365 days [Member] | Securities purchased under agreements to resell - Financed position [member] | Undiscounted cash flows [member]</t>
  </si>
  <si>
    <t>31 - 365 days [Member] | Interbank deposits [Member] | Undiscounted cash flows [member]</t>
  </si>
  <si>
    <t>31 - 365 days [Member] | Equity securities - available-for-sale [Member] | Undiscounted cash flows [member]</t>
  </si>
  <si>
    <t>31 - 365 days [Member] | Securities In Reverse Repurchase Transaction [Member] | Undiscounted cash flows [member]</t>
  </si>
  <si>
    <t>31 - 365 days [Member] | Debt securities - available-for-sale [Member] | Undiscounted cash flows [member]</t>
  </si>
  <si>
    <t>31 - 365 days [Member] | Securities sold under repurchase agreements [member] | Undiscounted cash flows [member]</t>
  </si>
  <si>
    <t>31 - 365 days [Member] | Swap [member]</t>
  </si>
  <si>
    <t>31 - 365 days [Member] | Option contract [member]</t>
  </si>
  <si>
    <t>31 - 365 days [Member] | Forward [member]</t>
  </si>
  <si>
    <t>31 - 365 days [Member] | Other derivative financial instruments [Member]</t>
  </si>
  <si>
    <t>31 - 365 days [Member] | Time deposits [Member] | Undiscounted cash flows [member]</t>
  </si>
  <si>
    <t>31 - 365 days [Member] | Government securities - abroad [member] | Undiscounted cash flows [member]</t>
  </si>
  <si>
    <t>31 - 365 days [Member] | Private Securities [Member] | Undiscounted cash flows [member]</t>
  </si>
  <si>
    <t>31 - 365 days [Member] | Foreign securities [member] | Undiscounted cash flows [member]</t>
  </si>
  <si>
    <t>366 - 720 days [Member]</t>
  </si>
  <si>
    <t>366 - 720 days [Member] | Undiscounted cash flows [member]</t>
  </si>
  <si>
    <t>366 - 720 days [Member] | Interbank deposits [Member] | Undiscounted cash flows [member]</t>
  </si>
  <si>
    <t>366 - 720 days [Member] | Equity securities - available-for-sale [Member] | Undiscounted cash flows [member]</t>
  </si>
  <si>
    <t>366 - 720 days [Member] | Securities In Reverse Repurchase Transaction [Member] | Undiscounted cash flows [member]</t>
  </si>
  <si>
    <t>366 - 720 days [Member] | Debt securities - available-for-sale [Member] | Undiscounted cash flows [member]</t>
  </si>
  <si>
    <t>366 - 720 days [Member] | Securities sold under repurchase agreements [member] | Undiscounted cash flows [member]</t>
  </si>
  <si>
    <t>366 - 720 days [Member] | Swap [member]</t>
  </si>
  <si>
    <t>366 - 720 days [Member] | Option contract [member]</t>
  </si>
  <si>
    <t>366 - 720 days [Member] | Other derivative financial instruments [Member]</t>
  </si>
  <si>
    <t>366 - 720 days [Member] | Time deposits [Member] | Undiscounted cash flows [member]</t>
  </si>
  <si>
    <t>366 - 720 days [Member] | Government securities - abroad [member] | Undiscounted cash flows [member]</t>
  </si>
  <si>
    <t>366 - 720 days [Member] | Private Securities [Member] | Undiscounted cash flows [member]</t>
  </si>
  <si>
    <t>Over 720 days [Member]</t>
  </si>
  <si>
    <t>Over 720 days [Member] | Undiscounted cash flows [member]</t>
  </si>
  <si>
    <t>Over 720 days [Member] | Securities purchased under agreements to resell - Financed position [member] | Undiscounted cash flows [member]</t>
  </si>
  <si>
    <t>Over 720 days [Member] | Interbank deposits [Member] | Undiscounted cash flows [member]</t>
  </si>
  <si>
    <t>Over 720 days [Member] | Equity securities - available-for-sale [Member] | Undiscounted cash flows [member]</t>
  </si>
  <si>
    <t>Over 720 days [Member] | Securities In Reverse Repurchase Transaction [Member] | Undiscounted cash flows [member]</t>
  </si>
  <si>
    <t>Over 720 days [Member] | Debt securities - available-for-sale [Member] | Undiscounted cash flows [member]</t>
  </si>
  <si>
    <t>Over 720 days [Member] | Securities sold under repurchase agreements [member] | Undiscounted cash flows [member]</t>
  </si>
  <si>
    <t>Over 720 days [Member] | Swap [member]</t>
  </si>
  <si>
    <t>Over 720 days [Member] | Option contract [member]</t>
  </si>
  <si>
    <t>Over 720 days [Member] | Other derivative financial instruments [Member]</t>
  </si>
  <si>
    <t>Over 720 days [Member] | Time deposits [Member] | Undiscounted cash flows [member]</t>
  </si>
  <si>
    <t>Over 720 days [Member] | Government securities - abroad [member] | Undiscounted cash flows [member]</t>
  </si>
  <si>
    <t>Over 720 days [Member] | Private Securities [Member] | Undiscounted cash flows [member]</t>
  </si>
  <si>
    <t>R$ 3597</t>
  </si>
  <si>
    <t>R$ 11764</t>
  </si>
  <si>
    <t>Risk and Capital Management - Summary of Assets and Liabilities According to Their Remaining Contractual Maturities, Considering Their Undiscounted Flows (Parenthetical) (Detail) - BRL (R$) R$ in Millions</t>
  </si>
  <si>
    <t>Deposits in Central Bank</t>
  </si>
  <si>
    <t>Securities under guarantee transactions</t>
  </si>
  <si>
    <t>Payment to merchants</t>
  </si>
  <si>
    <t>Amount of liabilities from transactions related to credit assignments</t>
  </si>
  <si>
    <t>R$ 19144</t>
  </si>
  <si>
    <t>R$ 15886</t>
  </si>
  <si>
    <t>R$ 6689</t>
  </si>
  <si>
    <t>Risk and Capital Management - Summary of Off Balance Sheet (Detail) - BRL (R$) R$ in Millions</t>
  </si>
  <si>
    <t>Disclosure of contractual maturities of assets and liabilities and off balance sheet commitments [line items]</t>
  </si>
  <si>
    <t>Commitments to be released</t>
  </si>
  <si>
    <t>Letters of credit to be released</t>
  </si>
  <si>
    <t>Contractual commitments-Fixed assets and Intangible</t>
  </si>
  <si>
    <t>R$ 172138</t>
  </si>
  <si>
    <t>R$ 156651</t>
  </si>
  <si>
    <t>Risk and Capital Management - Summary of Composition of the Referential Equity (Detail) - BRL (R$) R$ in Millions</t>
  </si>
  <si>
    <t>Disclosure of regulatory capital [Line Items]</t>
  </si>
  <si>
    <t>Stockholders' equity attributable to controlling interests</t>
  </si>
  <si>
    <t>R$ 136782</t>
  </si>
  <si>
    <t>R$ 131378</t>
  </si>
  <si>
    <t>R$ 120095</t>
  </si>
  <si>
    <t>Non-controllinginterests</t>
  </si>
  <si>
    <t>Common Equity Tier I</t>
  </si>
  <si>
    <t>Additional Tier I Capital</t>
  </si>
  <si>
    <t>Tier I (Common Equity Tier I + Additional Tier I Capital)</t>
  </si>
  <si>
    <t>Tier II</t>
  </si>
  <si>
    <t>Referential Equity (Tier I + Tier II)</t>
  </si>
  <si>
    <t>Referential equity (tier I + tier II) [member]</t>
  </si>
  <si>
    <t>Change in interest in subsidiaries in a capital transaction</t>
  </si>
  <si>
    <t>Common Equity Tier I Prudential Adjustments</t>
  </si>
  <si>
    <t>Instruments Eligible to Comprise Additional Tier I</t>
  </si>
  <si>
    <t>Additional Tier I Prudential Adjustments</t>
  </si>
  <si>
    <t>Instruments Eligible to Comprise Tier II</t>
  </si>
  <si>
    <t>Tier II Prudential Adjustments</t>
  </si>
  <si>
    <t>R$ 147028</t>
  </si>
  <si>
    <t>R$ 142252</t>
  </si>
  <si>
    <t>Risk and Capital Management - Summary of Funds Obtained Through the Issuance of Subordinated Debt Securities (Detail)</t>
  </si>
  <si>
    <t>Account balance</t>
  </si>
  <si>
    <t>R$ 35205000000</t>
  </si>
  <si>
    <t>Brazil, Brazil Real</t>
  </si>
  <si>
    <t>Principal amount (original currency)</t>
  </si>
  <si>
    <t>R$ 4902000000</t>
  </si>
  <si>
    <t>Brazil, Brazil Real | Subordinated financial bills eight [Member]</t>
  </si>
  <si>
    <t>Name of currency</t>
  </si>
  <si>
    <t>BRL</t>
  </si>
  <si>
    <t>Issue</t>
  </si>
  <si>
    <t>2012</t>
  </si>
  <si>
    <t>Maturity</t>
  </si>
  <si>
    <t>Return p.a.</t>
  </si>
  <si>
    <t>110% of CDI</t>
  </si>
  <si>
    <t>R$ 4000000</t>
  </si>
  <si>
    <t>Brazil, Brazil Real | Subordinated financial bills nine [Member]</t>
  </si>
  <si>
    <t>11.96</t>
  </si>
  <si>
    <t>R$ 1000000</t>
  </si>
  <si>
    <t>Brazil, Brazil Real | Subordinated financial bills ten [Member]</t>
  </si>
  <si>
    <t>IPCA + 4.7% to 6.3%</t>
  </si>
  <si>
    <t>R$ 12000000</t>
  </si>
  <si>
    <t>R$ 26000000</t>
  </si>
  <si>
    <t>Brazil, Brazil Real | Subordinated financial bills eleven [Member]</t>
  </si>
  <si>
    <t>111% of CDI</t>
  </si>
  <si>
    <t>R$ 101000000</t>
  </si>
  <si>
    <t>R$ 187000000</t>
  </si>
  <si>
    <t>Brazil, Brazil Real | Subordinated financial bills twelve [Member]</t>
  </si>
  <si>
    <t>IPCA + 6% to 6.17%</t>
  </si>
  <si>
    <t>Brazil, Brazil Real | Subordinated financial bills thirteen [Member]</t>
  </si>
  <si>
    <t>2011</t>
  </si>
  <si>
    <t>109.25% to 110.5% of CDI</t>
  </si>
  <si>
    <t>R$ 20000000</t>
  </si>
  <si>
    <t>R$ 44000000</t>
  </si>
  <si>
    <t>Brazil, Brazil Real | Subordinated financial bills fourteen [Member]</t>
  </si>
  <si>
    <t>IPCA + 5.15% to 5.83%</t>
  </si>
  <si>
    <t>R$ 13000000</t>
  </si>
  <si>
    <t>Brazil, Brazil Real | Subordinated financial bills fifteen [Member]</t>
  </si>
  <si>
    <t>IGPM + 4.63%</t>
  </si>
  <si>
    <t>R$ 2307000000</t>
  </si>
  <si>
    <t>Brazil, Brazil Real | Subordinated financial bills sixteen [Member]</t>
  </si>
  <si>
    <t>R$ 29000000</t>
  </si>
  <si>
    <t>Brazil, Brazil Real | Subordinated financial bills six [Member]</t>
  </si>
  <si>
    <t>109% to 109.7% of CDI</t>
  </si>
  <si>
    <t>R$ 7721000000</t>
  </si>
  <si>
    <t>R$ 30303000000</t>
  </si>
  <si>
    <t>United States of America, Dollars | Subordinated financial bills sixteen [Member]</t>
  </si>
  <si>
    <t>USD</t>
  </si>
  <si>
    <t>2010</t>
  </si>
  <si>
    <t>6.20</t>
  </si>
  <si>
    <t>United States of America, Dollars | Subordinated euronotes [Member]</t>
  </si>
  <si>
    <t>R$ 990000000</t>
  </si>
  <si>
    <t>R$ 3881000000</t>
  </si>
  <si>
    <t>United States of America, Dollars | Subordinated euronotes one [Member]</t>
  </si>
  <si>
    <t>5.75</t>
  </si>
  <si>
    <t>R$ 1000000000</t>
  </si>
  <si>
    <t>R$ 3987000000</t>
  </si>
  <si>
    <t>United States of America, Dollars | Subordinated euronotes two [Member]</t>
  </si>
  <si>
    <t>5.75% to 6.20%</t>
  </si>
  <si>
    <t>R$ 730000000</t>
  </si>
  <si>
    <t>R$ 2839000000</t>
  </si>
  <si>
    <t>United States of America, Dollars | Subordinated euronotes three [Member]</t>
  </si>
  <si>
    <t>R$ 550000000</t>
  </si>
  <si>
    <t>R$ 2131000000</t>
  </si>
  <si>
    <t>United States of America, Dollars | Subordinated euronotes four [Member]</t>
  </si>
  <si>
    <t>5.50% to 5.65%</t>
  </si>
  <si>
    <t>R$ 2600000000</t>
  </si>
  <si>
    <t>R$ 10256000000</t>
  </si>
  <si>
    <t>United States of America, Dollars | Subordinated euronotes five [Member]</t>
  </si>
  <si>
    <t>5.13</t>
  </si>
  <si>
    <t>R$ 1851000000</t>
  </si>
  <si>
    <t>R$ 7209000000</t>
  </si>
  <si>
    <t>Risk and Capital Management - Summary of Funds Obtained Through the Issuance of Subordinated Debt Securities (Parenthetical) (Detail)</t>
  </si>
  <si>
    <t>Borrowings interest rate basis adjustment</t>
  </si>
  <si>
    <t>111.00%</t>
  </si>
  <si>
    <t>Brazil, Brazil Real | Subordinated financial bills nine [Member] | Bottom of range [member]</t>
  </si>
  <si>
    <t>109.25%</t>
  </si>
  <si>
    <t>Brazil, Brazil Real | Subordinated financial bills nine [Member] | Top of range [member]</t>
  </si>
  <si>
    <t>110.50%</t>
  </si>
  <si>
    <t>11.96%</t>
  </si>
  <si>
    <t>Brazil, Brazil Real | Subordinated financial bills eleven [Member] | Bottom of range [member]</t>
  </si>
  <si>
    <t>4.70%</t>
  </si>
  <si>
    <t>Brazil, Brazil Real | Subordinated financial bills eleven [Member] | Top of range [member]</t>
  </si>
  <si>
    <t>6.30%</t>
  </si>
  <si>
    <t>Brazil, Brazil Real | Subordinated financial bills thirteen [Member] | Bottom of range [member]</t>
  </si>
  <si>
    <t>Brazil, Brazil Real | Subordinated financial bills thirteen [Member] | Top of range [member]</t>
  </si>
  <si>
    <t>6.17%</t>
  </si>
  <si>
    <t>Brazil, Brazil Real | Subordinated financial bills fifteen [Member] | Bottom of range [member]</t>
  </si>
  <si>
    <t>5.15%</t>
  </si>
  <si>
    <t>Brazil, Brazil Real | Subordinated financial bills fifteen [Member] | Top of range [member]</t>
  </si>
  <si>
    <t>5.83%</t>
  </si>
  <si>
    <t>Brazil, Brazil Real | Subordinated financial bills six [Member] | Bottom of range [member]</t>
  </si>
  <si>
    <t>109.00%</t>
  </si>
  <si>
    <t>Brazil, Brazil Real | Subordinated financial bills six [Member] | Top of range [member]</t>
  </si>
  <si>
    <t>109.70%</t>
  </si>
  <si>
    <t>Brazil, Brazil Real | Subordinated financial bills seven [Member]</t>
  </si>
  <si>
    <t>Borrowings interest rate</t>
  </si>
  <si>
    <t>6.20%</t>
  </si>
  <si>
    <t>5.75%</t>
  </si>
  <si>
    <t>United States of America, Dollars | Subordinated euronotes two [Member] | Bottom of range [member]</t>
  </si>
  <si>
    <t>United States of America, Dollars | Subordinated euronotes two [Member] | Top of range [member]</t>
  </si>
  <si>
    <t>United States of America, Dollars | Subordinated euronotes four [Member] | Bottom of range [member]</t>
  </si>
  <si>
    <t>5.50%</t>
  </si>
  <si>
    <t>United States of America, Dollars | Subordinated euronotes four [Member] | Top of range [member]</t>
  </si>
  <si>
    <t>5.65%</t>
  </si>
  <si>
    <t>5.13%</t>
  </si>
  <si>
    <t>Risk and Capital Management - Summary of Implementation of Basel III Rules (Detail)</t>
  </si>
  <si>
    <t>Dec. 31, 2019</t>
  </si>
  <si>
    <t>Schedule for Implementation of Basel III Rules [Line Items]</t>
  </si>
  <si>
    <t>4.50%</t>
  </si>
  <si>
    <t>Tier I</t>
  </si>
  <si>
    <t>Total Capital</t>
  </si>
  <si>
    <t>8.625%</t>
  </si>
  <si>
    <t>9.25%</t>
  </si>
  <si>
    <t>Additional Common Equity Tier I (ACP)</t>
  </si>
  <si>
    <t>2.375%</t>
  </si>
  <si>
    <t>1.50%</t>
  </si>
  <si>
    <t>Conservation</t>
  </si>
  <si>
    <t>1.875%</t>
  </si>
  <si>
    <t>1.25%</t>
  </si>
  <si>
    <t>Countercyclical</t>
  </si>
  <si>
    <t>Systemic</t>
  </si>
  <si>
    <t>Common Equity Tier I + ACP</t>
  </si>
  <si>
    <t>6.875%</t>
  </si>
  <si>
    <t>Total Capital + ACP</t>
  </si>
  <si>
    <t>10.75%</t>
  </si>
  <si>
    <t>Prudential Adjustments Deductions</t>
  </si>
  <si>
    <t>Events after reporting period [member]</t>
  </si>
  <si>
    <t>3.50%</t>
  </si>
  <si>
    <t>Risk and Capital Management - Summary of Assessing Minimum Capital Requirements (Detail) - BRL (R$) R$ in Millions</t>
  </si>
  <si>
    <t>Disclosure Of Regulatory Capital Resources [Line Items]</t>
  </si>
  <si>
    <t>Risk weighted assets</t>
  </si>
  <si>
    <t>R$ 818072</t>
  </si>
  <si>
    <t>R$ 756708</t>
  </si>
  <si>
    <t>Credit risk [member]</t>
  </si>
  <si>
    <t>Currency, commodities, and ratios [Member]</t>
  </si>
  <si>
    <t>Operational risk [member]</t>
  </si>
  <si>
    <t>R$ 72833</t>
  </si>
  <si>
    <t>R$ 63277</t>
  </si>
  <si>
    <t>Risk and Capital Management - Summary of Assessing Minimum Capital Requirements (Parenthetical) (Detail)</t>
  </si>
  <si>
    <t>Disclosure of regulatory capital [Abstract]</t>
  </si>
  <si>
    <t>Risk and Capital Management - Summary of Exposure Weighted by Credit Risk (Detail) - BRL (R$) R$ in Millions</t>
  </si>
  <si>
    <t>Exposure Weighted by Credit Risk (RWACPAD)</t>
  </si>
  <si>
    <t>R$ 714969</t>
  </si>
  <si>
    <t>R$ 660516</t>
  </si>
  <si>
    <t>Marketable securities [member]</t>
  </si>
  <si>
    <t>Loan Operations - Retail [Member]</t>
  </si>
  <si>
    <t>Loan Operations - Non-Retail [Member]</t>
  </si>
  <si>
    <t>Joint Liabilities - Retail [Member]</t>
  </si>
  <si>
    <t>Joint Liabilities - Non-Retail [Member]</t>
  </si>
  <si>
    <t>Loan Commitments - Retail [Member]</t>
  </si>
  <si>
    <t>Loan Commitments - Non-Retail [Member]</t>
  </si>
  <si>
    <t>Derivatives - Future potential gain [member]</t>
  </si>
  <si>
    <t>Agency transition [member]</t>
  </si>
  <si>
    <t>Other exposures [Member]</t>
  </si>
  <si>
    <t>R$ 197884</t>
  </si>
  <si>
    <t>R$ 168821</t>
  </si>
  <si>
    <t>Risk and Capital Management - Summary of Risk-Weighted Assets of Market Risk (RWAMINT) (Detail) - BRL (R$) R$ in Millions</t>
  </si>
  <si>
    <t>R$ 22871</t>
  </si>
  <si>
    <t>R$ 32915</t>
  </si>
  <si>
    <t>Fixed rate denominated in reais</t>
  </si>
  <si>
    <t>Operations subject to commodity price variation</t>
  </si>
  <si>
    <t>Operations subject to stock price variation</t>
  </si>
  <si>
    <t>Operations subject to risk exposures in gold, foreign currency and foreign exchange variation</t>
  </si>
  <si>
    <t>Fixed rate denominated in Real [Member]</t>
  </si>
  <si>
    <t>Foreign currency coupon [Member]</t>
  </si>
  <si>
    <t>Price index coupon [member]</t>
  </si>
  <si>
    <t>RWAMPAD [Member]</t>
  </si>
  <si>
    <t>Minimum Market Risk Weighted Assets-Standard Aproach</t>
  </si>
  <si>
    <t>R$ 30270</t>
  </si>
  <si>
    <t>Risk and Capital Management - Summary of Risk-Weighted Assets of Market Risk (RWAMINT) (Parenthetical) (Detail)</t>
  </si>
  <si>
    <t>Disclosure of risk management strategy related to hedge accounting [abstract]</t>
  </si>
  <si>
    <t>Maximum saving possibility of standard model</t>
  </si>
  <si>
    <t>Risk and Capital Management - Summary of Composition of the Operational Risk Weighted Assets (RWAOPAD) (Detail) - BRL (R$) R$ in Millions</t>
  </si>
  <si>
    <t>Risk-weighted assets of operational risk (RWAOPAD)</t>
  </si>
  <si>
    <t>Retail risk [Member]</t>
  </si>
  <si>
    <t>Commercial risk [Member]</t>
  </si>
  <si>
    <t>Corporate finance risk [Member]</t>
  </si>
  <si>
    <t>Negotiation and sales risk [Member]</t>
  </si>
  <si>
    <t>Payments and settlement risk [Member]</t>
  </si>
  <si>
    <t>Financial agent services risk [Member]</t>
  </si>
  <si>
    <t>Asset management risk [Member]</t>
  </si>
  <si>
    <t>Retail brokerage risk [Member]</t>
  </si>
  <si>
    <t>Risk and Capital Management - Summary of Exposure Weighted by Credit Risk Amount and Ratio Required and Current (Detail) - BRL (R$) R$ in Millions</t>
  </si>
  <si>
    <t>Common Equity Tier I, Required</t>
  </si>
  <si>
    <t>R$ 36813</t>
  </si>
  <si>
    <t>R$ 34052</t>
  </si>
  <si>
    <t>Additional Tier I Capital, Required</t>
  </si>
  <si>
    <t>Tier I (Common Equity Tier I + Additional Tier I Capital), Required</t>
  </si>
  <si>
    <t>Tier II, Required</t>
  </si>
  <si>
    <t>Referential Equity (Tier I + Tier II), Required</t>
  </si>
  <si>
    <t>Amount Required for Additional Common Equity Tier I (ACP)</t>
  </si>
  <si>
    <t>R$ 19429</t>
  </si>
  <si>
    <t>R$ 11351</t>
  </si>
  <si>
    <t>Required ratio [Member]</t>
  </si>
  <si>
    <t>Current ratio [Member]</t>
  </si>
  <si>
    <t>16.20%</t>
  </si>
  <si>
    <t>18.80%</t>
  </si>
  <si>
    <t>Risk and Capital Management - Summary of Sensitivity Analysis Impact in Results and Stockholder's Equity (Detail) - BRL (R$) R$ in Millions</t>
  </si>
  <si>
    <t>Private Pension</t>
  </si>
  <si>
    <t>R$ 20136</t>
  </si>
  <si>
    <t>R$ 22177</t>
  </si>
  <si>
    <t>R$ 19490</t>
  </si>
  <si>
    <t>5% increase in mortality rates [Member]</t>
  </si>
  <si>
    <t>5% decrease in mortality rates [Member]</t>
  </si>
  <si>
    <t>0.1% increase in risk-free interest rates [Member]</t>
  </si>
  <si>
    <t>0.1% decrease in risk-free interest rates [Member]</t>
  </si>
  <si>
    <t>5% increase in conversion in income rates [Member]</t>
  </si>
  <si>
    <t>5% decrease in conversion in income rates [Member]</t>
  </si>
  <si>
    <t>5% increase in claims [Member]</t>
  </si>
  <si>
    <t>5% decrease in claims [Member]</t>
  </si>
  <si>
    <t>R$ 36</t>
  </si>
  <si>
    <t>Risk and Capital Management - Summary of Risks of Insurance and Private Pension (Detail) - ITAU UNIBANCO HOLDING [Member] - BRL (R$) R$ in Millions</t>
  </si>
  <si>
    <t>Disclosure of insurance risk [Line Items]</t>
  </si>
  <si>
    <t>Insurance premiums</t>
  </si>
  <si>
    <t>Retained premium</t>
  </si>
  <si>
    <t>Retention</t>
  </si>
  <si>
    <t>Extended warranty [Member]</t>
  </si>
  <si>
    <t>R$ 112</t>
  </si>
  <si>
    <t>R$ 690</t>
  </si>
  <si>
    <t>R$ 667</t>
  </si>
  <si>
    <t>R$ 780</t>
  </si>
  <si>
    <t>R$ 666</t>
  </si>
  <si>
    <t>R$ 776</t>
  </si>
  <si>
    <t>99.90%</t>
  </si>
  <si>
    <t>99.80%</t>
  </si>
  <si>
    <t>99.50%</t>
  </si>
  <si>
    <t>R$ 275</t>
  </si>
  <si>
    <t>R$ 224</t>
  </si>
  <si>
    <t>R$ 280</t>
  </si>
  <si>
    <t>101.80%</t>
  </si>
  <si>
    <t>94.80%</t>
  </si>
  <si>
    <t>R$ 881</t>
  </si>
  <si>
    <t>R$ 879</t>
  </si>
  <si>
    <t>R$ 621</t>
  </si>
  <si>
    <t>99.70%</t>
  </si>
  <si>
    <t>R$ 934</t>
  </si>
  <si>
    <t>R$ 1001</t>
  </si>
  <si>
    <t>R$ 1278</t>
  </si>
  <si>
    <t>R$ 937</t>
  </si>
  <si>
    <t>R$ 990</t>
  </si>
  <si>
    <t>R$ 1234</t>
  </si>
  <si>
    <t>100.30%</t>
  </si>
  <si>
    <t>98.90%</t>
  </si>
  <si>
    <t>96.50%</t>
  </si>
  <si>
    <t>Risk and Capital Management - Summary of Sensitivity Analysis Presented in Relation to Insurance Operations Demonstrate Impact on Cash Flows Market Value (Detail) - Currency, commodities, and ratios [Member] R$ in Millions</t>
  </si>
  <si>
    <t>NTN-C [Member]</t>
  </si>
  <si>
    <t>Disclosure of sensitivity analysis market risk [Line Items]</t>
  </si>
  <si>
    <t>R$ 5096</t>
  </si>
  <si>
    <t>R$ 4936</t>
  </si>
  <si>
    <t>DV01</t>
  </si>
  <si>
    <t>NTN-B [Member]</t>
  </si>
  <si>
    <t>R$ 6091</t>
  </si>
  <si>
    <t>R$ 5343</t>
  </si>
  <si>
    <t>LTN [Member]</t>
  </si>
  <si>
    <t>R$ 279</t>
  </si>
  <si>
    <t>Indexed to IPCA [Member]</t>
  </si>
  <si>
    <t>R$ 259</t>
  </si>
  <si>
    <t>R$ 336</t>
  </si>
  <si>
    <t>Indexed to PRE [Member]</t>
  </si>
  <si>
    <t>R$ 31</t>
  </si>
  <si>
    <t>Floating assets [Member]</t>
  </si>
  <si>
    <t>Under agreements to resell [Member]</t>
  </si>
  <si>
    <t>R$ 5575</t>
  </si>
  <si>
    <t>R$ 6856</t>
  </si>
  <si>
    <t>Risk and Capital Management - Summary of Liquidity Risk (Detail) - BRL (R$) R$ in Millions</t>
  </si>
  <si>
    <t>Disclosure Of Liquidity Risk [Line Items]</t>
  </si>
  <si>
    <t>Liabilities (Amount)</t>
  </si>
  <si>
    <t>R$ 201187</t>
  </si>
  <si>
    <t>R$ 181232</t>
  </si>
  <si>
    <t>Pension plan, VGBL and individual life operations [Member]</t>
  </si>
  <si>
    <t>Backing asset [Member] | Insurance Operations [Member]</t>
  </si>
  <si>
    <t>LFT, repurchase agreements, NTN-B, CDB, LF and debentures [Member] | Pension plan, VGBL and individual life operations [Member] | Related expenses [Member]</t>
  </si>
  <si>
    <t>R$ 98</t>
  </si>
  <si>
    <t>Liabilities(Duration in months)</t>
  </si>
  <si>
    <t>128.4 months</t>
  </si>
  <si>
    <t>116.8 months</t>
  </si>
  <si>
    <t>Assets(Duration in months)</t>
  </si>
  <si>
    <t>75.9 months</t>
  </si>
  <si>
    <t>78.9 months</t>
  </si>
  <si>
    <t>LFT, repurchase agreements, NTN-B, CDB, LF and debentures [Member] | Backing asset [Member] | Insurance Operations [Member] | Unearned Premiums [Member]</t>
  </si>
  <si>
    <t>R$ 2111</t>
  </si>
  <si>
    <t>56.7 months</t>
  </si>
  <si>
    <t>24.7 months</t>
  </si>
  <si>
    <t>12.6 months</t>
  </si>
  <si>
    <t>12 months</t>
  </si>
  <si>
    <t>LFT, repurchase agreements, NTN-B, CDB, LF and debentures [Member] | Backing asset [Member] | Insurance Operations [Member] | IBNR, PDR e PSL [Member]</t>
  </si>
  <si>
    <t>R$ 985</t>
  </si>
  <si>
    <t>48 months</t>
  </si>
  <si>
    <t>20.4 months</t>
  </si>
  <si>
    <t>18.5 months</t>
  </si>
  <si>
    <t>18.3 months</t>
  </si>
  <si>
    <t>LFT, repurchase agreements, NTN-B, CDB, LF and debentures [Member] | Backing asset [Member] | Insurance Operations [Member] | Other Provision [member]</t>
  </si>
  <si>
    <t>R$ 562</t>
  </si>
  <si>
    <t>R$ 565</t>
  </si>
  <si>
    <t>99.2 months</t>
  </si>
  <si>
    <t>70.6 months</t>
  </si>
  <si>
    <t>32.3 months</t>
  </si>
  <si>
    <t>26.2 months</t>
  </si>
  <si>
    <t>LFT, repurchase agreements, NTN-B, CDB and debentures [Member] | Pension plan, VGBL and individual life operations [Member] | Unearned Premiums [Member]</t>
  </si>
  <si>
    <t>11 months</t>
  </si>
  <si>
    <t>9.7 months</t>
  </si>
  <si>
    <t>LFT, repurchase agreements, NTN-B, CDB and debentures [Member] | Pension plan, VGBL and individual life operations [Member] | Unsettled Claims [Member]</t>
  </si>
  <si>
    <t>9.8 months</t>
  </si>
  <si>
    <t>LFT, repurchase agreements, NTN-B, CDB and debentures [Member] | Pension plan, VGBL and individual life operations [Member] | IBNR [Member]</t>
  </si>
  <si>
    <t>R$ 25</t>
  </si>
  <si>
    <t>15.4 months</t>
  </si>
  <si>
    <t>17 months</t>
  </si>
  <si>
    <t>LFT, repurchase agreements, NTN-B, CDB and debentures [Member] | Pension plan, VGBL and individual life operations [Member] | Redemptions And Other Unsettled Amounts [Member]</t>
  </si>
  <si>
    <t>R$ 310</t>
  </si>
  <si>
    <t>LFT, repurchase agreements, LTN, NTN-B, NTN-C, NTN-F, CDB, LF and debentures [Member] | Pension plan, VGBL and individual life operations [Member] | Mathematical Reserve For Benefits Granted [Member]</t>
  </si>
  <si>
    <t>R$ 2820</t>
  </si>
  <si>
    <t>R$ 2404</t>
  </si>
  <si>
    <t>120.4 months</t>
  </si>
  <si>
    <t>71.4 months</t>
  </si>
  <si>
    <t>79.1 months</t>
  </si>
  <si>
    <t>LFT, repurchase agreements, LTN, NTN-B, NTN-C, NTN-F, CDB, LF and debentures [Member] | Pension plan, VGBL and individual life operations [Member] | Mathematical reserve for benefits to be granted - PGBL/ VGBL [Member]</t>
  </si>
  <si>
    <t>R$ 187908</t>
  </si>
  <si>
    <t>R$ 169149</t>
  </si>
  <si>
    <t>182 months</t>
  </si>
  <si>
    <t>197.2 months</t>
  </si>
  <si>
    <t>28.2 months</t>
  </si>
  <si>
    <t>38.9 months</t>
  </si>
  <si>
    <t>LFT, repurchase agreements, NTN-B, NTN-C, debentures [Member] | Pension plan, VGBL and individual life operations [Member] | Mathematical reserve for benefits to be granted - traditional [Member]</t>
  </si>
  <si>
    <t>R$ 4815</t>
  </si>
  <si>
    <t>R$ 4454</t>
  </si>
  <si>
    <t>209 months</t>
  </si>
  <si>
    <t>91.7 months</t>
  </si>
  <si>
    <t>95.1 months</t>
  </si>
  <si>
    <t>LFT, repurchase agreements, NTN-B, NTN-C, CDB, LF and debentures [Member] | Pension plan, VGBL and individual life operations [Member] | Other Provision [member]</t>
  </si>
  <si>
    <t>R$ 948</t>
  </si>
  <si>
    <t>R$ 737</t>
  </si>
  <si>
    <t>165.5 months</t>
  </si>
  <si>
    <t>LFT, repurchase agreements, NTN-B, NTN-C, CDB, LF and debentures [Member] | Pension plan, VGBL and individual life operations [Member] | Financial surplus [Member]</t>
  </si>
  <si>
    <t>R$ 607</t>
  </si>
  <si>
    <t>R$ 605</t>
  </si>
  <si>
    <t>208.8 months</t>
  </si>
  <si>
    <t>91.5 months</t>
  </si>
  <si>
    <t>95 months</t>
  </si>
  <si>
    <t>Risk and Capital Management - Summary of Risk Level of Financial Assets (Detail) - BRL (R$) R$ in Millions</t>
  </si>
  <si>
    <t>Disclosure of risk level of financial assets [Line Items]</t>
  </si>
  <si>
    <t>82.90%</t>
  </si>
  <si>
    <t>82.60%</t>
  </si>
  <si>
    <t>Total Percentage</t>
  </si>
  <si>
    <t>Financial assets at amortised cost</t>
  </si>
  <si>
    <t>Percentage of fainancial assets at amortized cost</t>
  </si>
  <si>
    <t>Securities [Member]</t>
  </si>
  <si>
    <t>13.30%</t>
  </si>
  <si>
    <t>Insurance financial assets [member]</t>
  </si>
  <si>
    <t>R$ 179773</t>
  </si>
  <si>
    <t>R$ 168035</t>
  </si>
  <si>
    <t>Insurance financial assets [member] | Lower risk [Member]</t>
  </si>
  <si>
    <t>Insurance financial assets [member] | Satisfactory [Member]</t>
  </si>
  <si>
    <t>Insurance financial assets [member] | Higher Risk [Member]</t>
  </si>
  <si>
    <t>Insurance financial assets [member] | Interbank deposits and securities purchased under agreements to resell [Member]</t>
  </si>
  <si>
    <t>Insurance financial assets [member] | Interbank deposits and securities purchased under agreements to resell [Member] | Lower risk [Member]</t>
  </si>
  <si>
    <t>Insurance financial assets [member] | Securities [Member]</t>
  </si>
  <si>
    <t>Insurance financial assets [member] | Securities [Member] | Lower risk [Member]</t>
  </si>
  <si>
    <t>R$ 28969</t>
  </si>
  <si>
    <t>R$ 27719</t>
  </si>
  <si>
    <t>Risk and Capital Management - Summary of Risk Level of Financial Assets (Parenthetical) (Detail) - BRL (R$) R$ in Millions</t>
  </si>
  <si>
    <t>Derivatives assets</t>
  </si>
  <si>
    <t>R$ 449</t>
  </si>
  <si>
    <t>R$ 194</t>
  </si>
  <si>
    <t>Supplementary information - Additional Information (Detail)</t>
  </si>
  <si>
    <t>Sep. 04, 2019</t>
  </si>
  <si>
    <t>Edenred [Member]</t>
  </si>
  <si>
    <t>Subsequent Event - Additional Information (Detail) - Issued debt [Member] - ITAU UNIBANCO HOLDING [Member] R$ in Millions</t>
  </si>
  <si>
    <t>1 Months Ended</t>
  </si>
  <si>
    <t>Jan. 31, 2019BRL (R$)</t>
  </si>
  <si>
    <t>Disclosure of non-adjusting events after reporting period [line items]</t>
  </si>
  <si>
    <t>Issuance perpetual subordinated financial bill</t>
  </si>
  <si>
    <t>R$ 3050</t>
  </si>
  <si>
    <t>Estimated impact of Tier I Capitalization ratio</t>
  </si>
</sst>
</file>

<file path=xl/styles.xml><?xml version="1.0" encoding="utf-8"?>
<styleSheet xmlns="http://schemas.openxmlformats.org/spreadsheetml/2006/main">
  <numFmts count="3">
    <numFmt formatCode="#,##0.0000_);(#,##0.0000)" numFmtId="164"/>
    <numFmt formatCode="#,##0.000_);(#,##0.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sharedStrings.xml" Type="http://schemas.openxmlformats.org/officeDocument/2006/relationships/sharedStrings"/><Relationship Id="rId248" Target="styles.xml" Type="http://schemas.openxmlformats.org/officeDocument/2006/relationships/styles"/><Relationship Id="rId2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5" t="n">
        <v>49582903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29</v>
      </c>
    </row>
    <row r="3" spans="1:2">
      <c r="A3" s="3" t="s">
        <v>296</v>
      </c>
    </row>
    <row r="4" spans="1:2">
      <c r="A4" s="4" t="s">
        <v>302</v>
      </c>
      <c r="B4" s="4" t="s">
        <v>3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560</v>
      </c>
      <c r="B1" s="2" t="s">
        <v>1</v>
      </c>
    </row>
    <row r="2" spans="1:3">
      <c r="B2" s="2" t="s">
        <v>29</v>
      </c>
      <c r="C2" s="2" t="s">
        <v>30</v>
      </c>
    </row>
    <row r="3" spans="1:3">
      <c r="A3" s="3" t="s">
        <v>1497</v>
      </c>
    </row>
    <row r="4" spans="1:3">
      <c r="A4" s="4" t="s">
        <v>1511</v>
      </c>
      <c r="B4" s="6" t="s">
        <v>1533</v>
      </c>
      <c r="C4" s="6" t="s">
        <v>1534</v>
      </c>
    </row>
    <row r="5" spans="1:3">
      <c r="A5" s="4" t="s">
        <v>436</v>
      </c>
    </row>
    <row r="6" spans="1:3">
      <c r="A6" s="3" t="s">
        <v>1497</v>
      </c>
    </row>
    <row r="7" spans="1:3">
      <c r="A7" s="4" t="s">
        <v>1517</v>
      </c>
      <c r="B7" s="5" t="n">
        <v>12457000000</v>
      </c>
      <c r="C7" s="5" t="n">
        <v>6459000000</v>
      </c>
    </row>
    <row r="8" spans="1:3">
      <c r="A8" s="4" t="s">
        <v>1561</v>
      </c>
      <c r="B8" s="5" t="n">
        <v>9124000000</v>
      </c>
      <c r="C8" s="5" t="n">
        <v>12951000000</v>
      </c>
    </row>
    <row r="9" spans="1:3">
      <c r="A9" s="4" t="s">
        <v>1562</v>
      </c>
      <c r="B9" s="5" t="n">
        <v>12602000000</v>
      </c>
      <c r="C9" s="5" t="n">
        <v>6428000000</v>
      </c>
    </row>
    <row r="10" spans="1:3">
      <c r="A10" s="4" t="s">
        <v>1563</v>
      </c>
      <c r="B10" s="5" t="n">
        <v>9081000000</v>
      </c>
      <c r="C10" s="5" t="n">
        <v>10341000000</v>
      </c>
    </row>
    <row r="11" spans="1:3">
      <c r="A11" s="4" t="s">
        <v>1519</v>
      </c>
      <c r="B11" s="5" t="n">
        <v>103000000</v>
      </c>
      <c r="C11" s="5" t="n">
        <v>25000000</v>
      </c>
    </row>
    <row r="12" spans="1:3">
      <c r="A12" s="4" t="s">
        <v>1511</v>
      </c>
      <c r="B12" s="5" t="n">
        <v>21591000000</v>
      </c>
      <c r="C12" s="5" t="n">
        <v>19410000000</v>
      </c>
    </row>
    <row r="13" spans="1:3">
      <c r="A13" s="4" t="s">
        <v>1564</v>
      </c>
      <c r="B13" s="5" t="n">
        <v>-93000000</v>
      </c>
      <c r="C13" s="5" t="n">
        <v>-27000000</v>
      </c>
    </row>
    <row r="14" spans="1:3">
      <c r="A14" s="4" t="s">
        <v>1565</v>
      </c>
    </row>
    <row r="15" spans="1:3">
      <c r="A15" s="3" t="s">
        <v>1497</v>
      </c>
    </row>
    <row r="16" spans="1:3">
      <c r="A16" s="4" t="s">
        <v>1517</v>
      </c>
      <c r="B16" s="5" t="n">
        <v>7066000000</v>
      </c>
      <c r="C16" s="5" t="n">
        <v>5977000000</v>
      </c>
    </row>
    <row r="17" spans="1:3">
      <c r="A17" s="4" t="s">
        <v>1562</v>
      </c>
      <c r="B17" s="5" t="n">
        <v>7119000000</v>
      </c>
      <c r="C17" s="5" t="n">
        <v>5978000000</v>
      </c>
    </row>
    <row r="18" spans="1:3">
      <c r="A18" s="4" t="s">
        <v>1519</v>
      </c>
      <c r="B18" s="5" t="n">
        <v>53000000</v>
      </c>
      <c r="C18" s="5" t="n">
        <v>-50000000</v>
      </c>
    </row>
    <row r="19" spans="1:3">
      <c r="A19" s="4" t="s">
        <v>1511</v>
      </c>
      <c r="B19" s="5" t="n">
        <v>7066000000</v>
      </c>
      <c r="C19" s="5" t="n">
        <v>5977000000</v>
      </c>
    </row>
    <row r="20" spans="1:3">
      <c r="A20" s="4" t="s">
        <v>1564</v>
      </c>
      <c r="B20" s="5" t="n">
        <v>-54000000</v>
      </c>
      <c r="C20" s="5" t="n">
        <v>52000000</v>
      </c>
    </row>
    <row r="21" spans="1:3">
      <c r="A21" s="4" t="s">
        <v>1566</v>
      </c>
    </row>
    <row r="22" spans="1:3">
      <c r="A22" s="3" t="s">
        <v>1497</v>
      </c>
    </row>
    <row r="23" spans="1:3">
      <c r="A23" s="4" t="s">
        <v>1517</v>
      </c>
      <c r="B23" s="5" t="n">
        <v>0</v>
      </c>
    </row>
    <row r="24" spans="1:3">
      <c r="A24" s="4" t="s">
        <v>1561</v>
      </c>
      <c r="B24" s="5" t="n">
        <v>9124000000</v>
      </c>
      <c r="C24" s="5" t="n">
        <v>12157000000</v>
      </c>
    </row>
    <row r="25" spans="1:3">
      <c r="A25" s="4" t="s">
        <v>1563</v>
      </c>
      <c r="B25" s="5" t="n">
        <v>9081000000</v>
      </c>
      <c r="C25" s="5" t="n">
        <v>9562000000</v>
      </c>
    </row>
    <row r="26" spans="1:3">
      <c r="A26" s="4" t="s">
        <v>1519</v>
      </c>
      <c r="B26" s="5" t="n">
        <v>-43000000</v>
      </c>
      <c r="C26" s="5" t="n">
        <v>108000000</v>
      </c>
    </row>
    <row r="27" spans="1:3">
      <c r="A27" s="4" t="s">
        <v>1511</v>
      </c>
      <c r="B27" s="5" t="n">
        <v>9124000000</v>
      </c>
      <c r="C27" s="5" t="n">
        <v>12157000000</v>
      </c>
    </row>
    <row r="28" spans="1:3">
      <c r="A28" s="4" t="s">
        <v>1564</v>
      </c>
      <c r="B28" s="5" t="n">
        <v>43000000</v>
      </c>
      <c r="C28" s="5" t="n">
        <v>-113000000</v>
      </c>
    </row>
    <row r="29" spans="1:3">
      <c r="A29" s="4" t="s">
        <v>1567</v>
      </c>
    </row>
    <row r="30" spans="1:3">
      <c r="A30" s="3" t="s">
        <v>1497</v>
      </c>
    </row>
    <row r="31" spans="1:3">
      <c r="A31" s="4" t="s">
        <v>1517</v>
      </c>
      <c r="B31" s="5" t="n">
        <v>5391000000</v>
      </c>
      <c r="C31" s="5" t="n">
        <v>482000000</v>
      </c>
    </row>
    <row r="32" spans="1:3">
      <c r="A32" s="4" t="s">
        <v>1562</v>
      </c>
      <c r="B32" s="5" t="n">
        <v>5483000000</v>
      </c>
      <c r="C32" s="5" t="n">
        <v>450000000</v>
      </c>
    </row>
    <row r="33" spans="1:3">
      <c r="A33" s="4" t="s">
        <v>1519</v>
      </c>
      <c r="B33" s="5" t="n">
        <v>93000000</v>
      </c>
      <c r="C33" s="5" t="n">
        <v>-33000000</v>
      </c>
    </row>
    <row r="34" spans="1:3">
      <c r="A34" s="4" t="s">
        <v>1511</v>
      </c>
      <c r="B34" s="5" t="n">
        <v>5401000000</v>
      </c>
      <c r="C34" s="5" t="n">
        <v>482000000</v>
      </c>
    </row>
    <row r="35" spans="1:3">
      <c r="A35" s="4" t="s">
        <v>1564</v>
      </c>
      <c r="B35" s="6" t="s">
        <v>1568</v>
      </c>
      <c r="C35" s="5" t="n">
        <v>34000000</v>
      </c>
    </row>
    <row r="36" spans="1:3">
      <c r="A36" s="4" t="s">
        <v>1569</v>
      </c>
    </row>
    <row r="37" spans="1:3">
      <c r="A37" s="3" t="s">
        <v>1497</v>
      </c>
    </row>
    <row r="38" spans="1:3">
      <c r="A38" s="4" t="s">
        <v>1561</v>
      </c>
      <c r="C38" s="5" t="n">
        <v>794000000</v>
      </c>
    </row>
    <row r="39" spans="1:3">
      <c r="A39" s="4" t="s">
        <v>1563</v>
      </c>
      <c r="C39" s="5" t="n">
        <v>779000000</v>
      </c>
    </row>
    <row r="40" spans="1:3">
      <c r="A40" s="4" t="s">
        <v>1511</v>
      </c>
      <c r="C40" s="6" t="s">
        <v>157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571</v>
      </c>
      <c r="B1" s="2" t="s">
        <v>1</v>
      </c>
    </row>
    <row r="2" spans="1:3">
      <c r="B2" s="2" t="s">
        <v>29</v>
      </c>
      <c r="C2" s="2" t="s">
        <v>30</v>
      </c>
    </row>
    <row r="3" spans="1:3">
      <c r="A3" s="3" t="s">
        <v>1497</v>
      </c>
    </row>
    <row r="4" spans="1:3">
      <c r="A4" s="4" t="s">
        <v>1511</v>
      </c>
      <c r="B4" s="6" t="s">
        <v>1533</v>
      </c>
      <c r="C4" s="6" t="s">
        <v>1534</v>
      </c>
    </row>
    <row r="5" spans="1:3">
      <c r="A5" s="4" t="s">
        <v>436</v>
      </c>
    </row>
    <row r="6" spans="1:3">
      <c r="A6" s="3" t="s">
        <v>1497</v>
      </c>
    </row>
    <row r="7" spans="1:3">
      <c r="A7" s="4" t="s">
        <v>1511</v>
      </c>
      <c r="B7" s="5" t="n">
        <v>21591000000</v>
      </c>
      <c r="C7" s="5" t="n">
        <v>19410000000</v>
      </c>
    </row>
    <row r="8" spans="1:3">
      <c r="A8" s="4" t="s">
        <v>1572</v>
      </c>
      <c r="B8" s="5" t="n">
        <v>86000000</v>
      </c>
      <c r="C8" s="5" t="n">
        <v>86000000</v>
      </c>
    </row>
    <row r="9" spans="1:3">
      <c r="A9" s="4" t="s">
        <v>1536</v>
      </c>
      <c r="B9" s="5" t="n">
        <v>1078000000</v>
      </c>
      <c r="C9" s="5" t="n">
        <v>114000000</v>
      </c>
    </row>
    <row r="10" spans="1:3">
      <c r="A10" s="4" t="s">
        <v>1573</v>
      </c>
      <c r="B10" s="5" t="n">
        <v>-93000000</v>
      </c>
      <c r="C10" s="5" t="n">
        <v>-27000000</v>
      </c>
    </row>
    <row r="11" spans="1:3">
      <c r="A11" s="4" t="s">
        <v>1538</v>
      </c>
      <c r="B11" s="5" t="n">
        <v>10000000</v>
      </c>
      <c r="C11" s="5" t="n">
        <v>-2000000</v>
      </c>
    </row>
    <row r="12" spans="1:3">
      <c r="A12" s="4" t="s">
        <v>1574</v>
      </c>
    </row>
    <row r="13" spans="1:3">
      <c r="A13" s="3" t="s">
        <v>1497</v>
      </c>
    </row>
    <row r="14" spans="1:3">
      <c r="A14" s="4" t="s">
        <v>1511</v>
      </c>
      <c r="B14" s="5" t="n">
        <v>21591000000</v>
      </c>
      <c r="C14" s="5" t="n">
        <v>19410000000</v>
      </c>
    </row>
    <row r="15" spans="1:3">
      <c r="A15" s="4" t="s">
        <v>1572</v>
      </c>
      <c r="B15" s="5" t="n">
        <v>86000000</v>
      </c>
      <c r="C15" s="5" t="n">
        <v>86000000</v>
      </c>
    </row>
    <row r="16" spans="1:3">
      <c r="A16" s="4" t="s">
        <v>1536</v>
      </c>
      <c r="B16" s="5" t="n">
        <v>1078000000</v>
      </c>
      <c r="C16" s="5" t="n">
        <v>114000000</v>
      </c>
    </row>
    <row r="17" spans="1:3">
      <c r="A17" s="4" t="s">
        <v>1573</v>
      </c>
      <c r="B17" s="5" t="n">
        <v>-93000000</v>
      </c>
      <c r="C17" s="5" t="n">
        <v>-27000000</v>
      </c>
    </row>
    <row r="18" spans="1:3">
      <c r="A18" s="4" t="s">
        <v>1538</v>
      </c>
      <c r="B18" s="6" t="s">
        <v>1575</v>
      </c>
      <c r="C18" s="6" t="s">
        <v>1576</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577</v>
      </c>
      <c r="B1" s="2" t="s">
        <v>29</v>
      </c>
      <c r="C1" s="2" t="s">
        <v>30</v>
      </c>
    </row>
    <row r="2" spans="1:3">
      <c r="A2" s="3" t="s">
        <v>1578</v>
      </c>
    </row>
    <row r="3" spans="1:3">
      <c r="A3" s="4" t="s">
        <v>1579</v>
      </c>
      <c r="B3" s="6" t="s">
        <v>1533</v>
      </c>
      <c r="C3" s="6" t="s">
        <v>1534</v>
      </c>
    </row>
    <row r="4" spans="1:3">
      <c r="A4" s="4" t="s">
        <v>1580</v>
      </c>
      <c r="B4" s="5" t="n">
        <v>2378000000</v>
      </c>
      <c r="C4" s="5" t="n">
        <v>1215000000</v>
      </c>
    </row>
    <row r="5" spans="1:3">
      <c r="A5" s="4" t="s">
        <v>1512</v>
      </c>
    </row>
    <row r="6" spans="1:3">
      <c r="A6" s="3" t="s">
        <v>1578</v>
      </c>
    </row>
    <row r="7" spans="1:3">
      <c r="A7" s="4" t="s">
        <v>1579</v>
      </c>
      <c r="B7" s="5" t="n">
        <v>29727000000</v>
      </c>
      <c r="C7" s="5" t="n">
        <v>62667000000</v>
      </c>
    </row>
    <row r="8" spans="1:3">
      <c r="A8" s="4" t="s">
        <v>1580</v>
      </c>
      <c r="B8" s="5" t="n">
        <v>-21000000</v>
      </c>
      <c r="C8" s="5" t="n">
        <v>-32000000</v>
      </c>
    </row>
    <row r="9" spans="1:3">
      <c r="A9" s="4" t="s">
        <v>1581</v>
      </c>
      <c r="B9" s="5" t="n">
        <v>29727000000</v>
      </c>
      <c r="C9" s="5" t="n">
        <v>62667000000</v>
      </c>
    </row>
    <row r="10" spans="1:3">
      <c r="A10" s="4" t="s">
        <v>1516</v>
      </c>
    </row>
    <row r="11" spans="1:3">
      <c r="A11" s="3" t="s">
        <v>1578</v>
      </c>
    </row>
    <row r="12" spans="1:3">
      <c r="A12" s="4" t="s">
        <v>1579</v>
      </c>
      <c r="B12" s="5" t="n">
        <v>71000000</v>
      </c>
      <c r="C12" s="5" t="n">
        <v>232000000</v>
      </c>
    </row>
    <row r="13" spans="1:3">
      <c r="A13" s="4" t="s">
        <v>1580</v>
      </c>
      <c r="B13" s="5" t="n">
        <v>6000000</v>
      </c>
      <c r="C13" s="5" t="n">
        <v>9000000</v>
      </c>
    </row>
    <row r="14" spans="1:3">
      <c r="A14" s="4" t="s">
        <v>1581</v>
      </c>
      <c r="B14" s="5" t="n">
        <v>71000000</v>
      </c>
      <c r="C14" s="5" t="n">
        <v>219000000</v>
      </c>
    </row>
    <row r="15" spans="1:3">
      <c r="A15" s="4" t="s">
        <v>1513</v>
      </c>
    </row>
    <row r="16" spans="1:3">
      <c r="A16" s="3" t="s">
        <v>1578</v>
      </c>
    </row>
    <row r="17" spans="1:3">
      <c r="A17" s="4" t="s">
        <v>1579</v>
      </c>
      <c r="B17" s="5" t="n">
        <v>8003000000</v>
      </c>
      <c r="C17" s="5" t="n">
        <v>23919000000</v>
      </c>
    </row>
    <row r="18" spans="1:3">
      <c r="A18" s="4" t="s">
        <v>1580</v>
      </c>
      <c r="B18" s="5" t="n">
        <v>136000000</v>
      </c>
      <c r="C18" s="5" t="n">
        <v>2000000</v>
      </c>
    </row>
    <row r="19" spans="1:3">
      <c r="A19" s="4" t="s">
        <v>1581</v>
      </c>
      <c r="B19" s="5" t="n">
        <v>7866000000</v>
      </c>
      <c r="C19" s="5" t="n">
        <v>23490000000</v>
      </c>
    </row>
    <row r="20" spans="1:3">
      <c r="A20" s="4" t="s">
        <v>1514</v>
      </c>
    </row>
    <row r="21" spans="1:3">
      <c r="A21" s="3" t="s">
        <v>1578</v>
      </c>
    </row>
    <row r="22" spans="1:3">
      <c r="A22" s="4" t="s">
        <v>1579</v>
      </c>
      <c r="B22" s="5" t="n">
        <v>38013000000</v>
      </c>
      <c r="C22" s="5" t="n">
        <v>31855000000</v>
      </c>
    </row>
    <row r="23" spans="1:3">
      <c r="A23" s="4" t="s">
        <v>1580</v>
      </c>
      <c r="B23" s="5" t="n">
        <v>8000000</v>
      </c>
      <c r="C23" s="5" t="n">
        <v>11000000</v>
      </c>
    </row>
    <row r="24" spans="1:3">
      <c r="A24" s="4" t="s">
        <v>1581</v>
      </c>
      <c r="B24" s="5" t="n">
        <v>36668000000</v>
      </c>
      <c r="C24" s="5" t="n">
        <v>31099000000</v>
      </c>
    </row>
    <row r="25" spans="1:3">
      <c r="A25" s="4" t="s">
        <v>1515</v>
      </c>
    </row>
    <row r="26" spans="1:3">
      <c r="A26" s="3" t="s">
        <v>1578</v>
      </c>
    </row>
    <row r="27" spans="1:3">
      <c r="A27" s="4" t="s">
        <v>1579</v>
      </c>
      <c r="B27" s="5" t="n">
        <v>13221000000</v>
      </c>
      <c r="C27" s="5" t="n">
        <v>15227000000</v>
      </c>
    </row>
    <row r="28" spans="1:3">
      <c r="A28" s="4" t="s">
        <v>1580</v>
      </c>
      <c r="B28" s="5" t="n">
        <v>23000000</v>
      </c>
      <c r="C28" s="5" t="n">
        <v>-28000000</v>
      </c>
    </row>
    <row r="29" spans="1:3">
      <c r="A29" s="4" t="s">
        <v>1581</v>
      </c>
      <c r="B29" s="5" t="n">
        <v>13247000000</v>
      </c>
      <c r="C29" s="5" t="n">
        <v>15227000000</v>
      </c>
    </row>
    <row r="30" spans="1:3">
      <c r="A30" s="4" t="s">
        <v>1582</v>
      </c>
    </row>
    <row r="31" spans="1:3">
      <c r="A31" s="3" t="s">
        <v>1578</v>
      </c>
    </row>
    <row r="32" spans="1:3">
      <c r="A32" s="4" t="s">
        <v>1579</v>
      </c>
      <c r="B32" s="5" t="n">
        <v>5401000000</v>
      </c>
      <c r="C32" s="5" t="n">
        <v>482000000</v>
      </c>
    </row>
    <row r="33" spans="1:3">
      <c r="A33" s="4" t="s">
        <v>1580</v>
      </c>
      <c r="B33" s="5" t="n">
        <v>-82000000</v>
      </c>
      <c r="C33" s="5" t="n">
        <v>34000000</v>
      </c>
    </row>
    <row r="34" spans="1:3">
      <c r="A34" s="4" t="s">
        <v>1581</v>
      </c>
      <c r="B34" s="5" t="n">
        <v>5391000000</v>
      </c>
      <c r="C34" s="5" t="n">
        <v>482000000</v>
      </c>
    </row>
    <row r="35" spans="1:3">
      <c r="A35" s="4" t="s">
        <v>441</v>
      </c>
    </row>
    <row r="36" spans="1:3">
      <c r="A36" s="3" t="s">
        <v>1578</v>
      </c>
    </row>
    <row r="37" spans="1:3">
      <c r="A37" s="4" t="s">
        <v>1579</v>
      </c>
      <c r="B37" s="5" t="n">
        <v>12550000000</v>
      </c>
      <c r="C37" s="5" t="n">
        <v>10561000000</v>
      </c>
    </row>
    <row r="38" spans="1:3">
      <c r="A38" s="4" t="s">
        <v>1580</v>
      </c>
      <c r="B38" s="5" t="n">
        <v>2230000000</v>
      </c>
      <c r="C38" s="5" t="n">
        <v>1283000000</v>
      </c>
    </row>
    <row r="39" spans="1:3">
      <c r="A39" s="4" t="s">
        <v>1581</v>
      </c>
      <c r="B39" s="5" t="n">
        <v>14820000000</v>
      </c>
      <c r="C39" s="5" t="n">
        <v>13074000000</v>
      </c>
    </row>
    <row r="40" spans="1:3">
      <c r="A40" s="4" t="s">
        <v>436</v>
      </c>
    </row>
    <row r="41" spans="1:3">
      <c r="A41" s="3" t="s">
        <v>1578</v>
      </c>
    </row>
    <row r="42" spans="1:3">
      <c r="A42" s="4" t="s">
        <v>1579</v>
      </c>
      <c r="B42" s="5" t="n">
        <v>21591000000</v>
      </c>
      <c r="C42" s="5" t="n">
        <v>19410000000</v>
      </c>
    </row>
    <row r="43" spans="1:3">
      <c r="A43" s="4" t="s">
        <v>1566</v>
      </c>
    </row>
    <row r="44" spans="1:3">
      <c r="A44" s="3" t="s">
        <v>1578</v>
      </c>
    </row>
    <row r="45" spans="1:3">
      <c r="A45" s="4" t="s">
        <v>1579</v>
      </c>
      <c r="B45" s="5" t="n">
        <v>9124000000</v>
      </c>
      <c r="C45" s="5" t="n">
        <v>12157000000</v>
      </c>
    </row>
    <row r="46" spans="1:3">
      <c r="A46" s="4" t="s">
        <v>1580</v>
      </c>
      <c r="B46" s="5" t="n">
        <v>43000000</v>
      </c>
      <c r="C46" s="5" t="n">
        <v>-114000000</v>
      </c>
    </row>
    <row r="47" spans="1:3">
      <c r="A47" s="4" t="s">
        <v>1581</v>
      </c>
      <c r="B47" s="5" t="n">
        <v>9124000000</v>
      </c>
      <c r="C47" s="5" t="n">
        <v>12157000000</v>
      </c>
    </row>
    <row r="48" spans="1:3">
      <c r="A48" s="4" t="s">
        <v>1565</v>
      </c>
    </row>
    <row r="49" spans="1:3">
      <c r="A49" s="3" t="s">
        <v>1578</v>
      </c>
    </row>
    <row r="50" spans="1:3">
      <c r="A50" s="4" t="s">
        <v>1579</v>
      </c>
      <c r="B50" s="5" t="n">
        <v>7066000000</v>
      </c>
      <c r="C50" s="5" t="n">
        <v>5977000000</v>
      </c>
    </row>
    <row r="51" spans="1:3">
      <c r="A51" s="4" t="s">
        <v>1580</v>
      </c>
      <c r="B51" s="5" t="n">
        <v>-54000000</v>
      </c>
      <c r="C51" s="5" t="n">
        <v>52000000</v>
      </c>
    </row>
    <row r="52" spans="1:3">
      <c r="A52" s="4" t="s">
        <v>1581</v>
      </c>
      <c r="B52" s="5" t="n">
        <v>7066000000</v>
      </c>
      <c r="C52" s="5" t="n">
        <v>5977000000</v>
      </c>
    </row>
    <row r="53" spans="1:3">
      <c r="A53" s="4" t="s">
        <v>1569</v>
      </c>
    </row>
    <row r="54" spans="1:3">
      <c r="A54" s="3" t="s">
        <v>1578</v>
      </c>
    </row>
    <row r="55" spans="1:3">
      <c r="A55" s="4" t="s">
        <v>1579</v>
      </c>
      <c r="C55" s="5" t="n">
        <v>794000000</v>
      </c>
    </row>
    <row r="56" spans="1:3">
      <c r="A56" s="4" t="s">
        <v>1581</v>
      </c>
      <c r="C56" s="5" t="n">
        <v>794000000</v>
      </c>
    </row>
    <row r="57" spans="1:3">
      <c r="A57" s="4" t="s">
        <v>443</v>
      </c>
    </row>
    <row r="58" spans="1:3">
      <c r="A58" s="3" t="s">
        <v>1578</v>
      </c>
    </row>
    <row r="59" spans="1:3">
      <c r="A59" s="4" t="s">
        <v>1579</v>
      </c>
      <c r="B59" s="5" t="n">
        <v>92408000000</v>
      </c>
      <c r="C59" s="5" t="n">
        <v>141468000000</v>
      </c>
    </row>
    <row r="60" spans="1:3">
      <c r="A60" s="4" t="s">
        <v>1521</v>
      </c>
    </row>
    <row r="61" spans="1:3">
      <c r="A61" s="3" t="s">
        <v>1578</v>
      </c>
    </row>
    <row r="62" spans="1:3">
      <c r="A62" s="4" t="s">
        <v>1579</v>
      </c>
      <c r="B62" s="5" t="n">
        <v>3105000000</v>
      </c>
      <c r="C62" s="5" t="n">
        <v>6444000000</v>
      </c>
    </row>
    <row r="63" spans="1:3">
      <c r="A63" s="4" t="s">
        <v>1580</v>
      </c>
      <c r="B63" s="5" t="n">
        <v>82000000</v>
      </c>
      <c r="C63" s="5" t="n">
        <v>-16000000</v>
      </c>
    </row>
    <row r="64" spans="1:3">
      <c r="A64" s="4" t="s">
        <v>1581</v>
      </c>
      <c r="B64" s="5" t="n">
        <v>3200000000</v>
      </c>
      <c r="C64" s="5" t="n">
        <v>6444000000</v>
      </c>
    </row>
    <row r="65" spans="1:3">
      <c r="A65" s="4" t="s">
        <v>1520</v>
      </c>
    </row>
    <row r="66" spans="1:3">
      <c r="A66" s="3" t="s">
        <v>1578</v>
      </c>
    </row>
    <row r="67" spans="1:3">
      <c r="A67" s="4" t="s">
        <v>1579</v>
      </c>
      <c r="B67" s="5" t="n">
        <v>268000000</v>
      </c>
      <c r="C67" s="5" t="n">
        <v>1124000000</v>
      </c>
    </row>
    <row r="68" spans="1:3">
      <c r="A68" s="4" t="s">
        <v>1580</v>
      </c>
      <c r="B68" s="5" t="n">
        <v>7000000</v>
      </c>
      <c r="C68" s="5" t="n">
        <v>14000000</v>
      </c>
    </row>
    <row r="69" spans="1:3">
      <c r="A69" s="4" t="s">
        <v>1581</v>
      </c>
      <c r="B69" s="6" t="s">
        <v>1583</v>
      </c>
      <c r="C69" s="6" t="s">
        <v>158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85</v>
      </c>
      <c r="B1" s="2" t="s">
        <v>1</v>
      </c>
    </row>
    <row r="2" spans="1:3">
      <c r="B2" s="2" t="s">
        <v>29</v>
      </c>
      <c r="C2" s="2" t="s">
        <v>30</v>
      </c>
    </row>
    <row r="3" spans="1:3">
      <c r="A3" s="4" t="s">
        <v>441</v>
      </c>
    </row>
    <row r="4" spans="1:3">
      <c r="A4" s="3" t="s">
        <v>1578</v>
      </c>
    </row>
    <row r="5" spans="1:3">
      <c r="A5" s="4" t="s">
        <v>1551</v>
      </c>
      <c r="B5" s="4" t="s">
        <v>1552</v>
      </c>
      <c r="C5" s="4" t="s">
        <v>155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586</v>
      </c>
      <c r="B1" s="2" t="s">
        <v>29</v>
      </c>
      <c r="C1" s="2" t="s">
        <v>30</v>
      </c>
    </row>
    <row r="2" spans="1:3">
      <c r="A2" s="3" t="s">
        <v>1587</v>
      </c>
    </row>
    <row r="3" spans="1:3">
      <c r="A3" s="4" t="s">
        <v>1511</v>
      </c>
      <c r="B3" s="6" t="s">
        <v>1533</v>
      </c>
      <c r="C3" s="6" t="s">
        <v>1534</v>
      </c>
    </row>
    <row r="4" spans="1:3">
      <c r="A4" s="4" t="s">
        <v>1512</v>
      </c>
    </row>
    <row r="5" spans="1:3">
      <c r="A5" s="3" t="s">
        <v>1587</v>
      </c>
    </row>
    <row r="6" spans="1:3">
      <c r="A6" s="4" t="s">
        <v>1511</v>
      </c>
      <c r="B6" s="5" t="n">
        <v>29727000000</v>
      </c>
      <c r="C6" s="5" t="n">
        <v>62667000000</v>
      </c>
    </row>
    <row r="7" spans="1:3">
      <c r="A7" s="4" t="s">
        <v>1516</v>
      </c>
    </row>
    <row r="8" spans="1:3">
      <c r="A8" s="3" t="s">
        <v>1587</v>
      </c>
    </row>
    <row r="9" spans="1:3">
      <c r="A9" s="4" t="s">
        <v>1511</v>
      </c>
      <c r="B9" s="5" t="n">
        <v>71000000</v>
      </c>
      <c r="C9" s="5" t="n">
        <v>232000000</v>
      </c>
    </row>
    <row r="10" spans="1:3">
      <c r="A10" s="4" t="s">
        <v>1513</v>
      </c>
    </row>
    <row r="11" spans="1:3">
      <c r="A11" s="3" t="s">
        <v>1587</v>
      </c>
    </row>
    <row r="12" spans="1:3">
      <c r="A12" s="4" t="s">
        <v>1511</v>
      </c>
      <c r="B12" s="5" t="n">
        <v>8003000000</v>
      </c>
      <c r="C12" s="5" t="n">
        <v>23919000000</v>
      </c>
    </row>
    <row r="13" spans="1:3">
      <c r="A13" s="4" t="s">
        <v>1514</v>
      </c>
    </row>
    <row r="14" spans="1:3">
      <c r="A14" s="3" t="s">
        <v>1587</v>
      </c>
    </row>
    <row r="15" spans="1:3">
      <c r="A15" s="4" t="s">
        <v>1511</v>
      </c>
      <c r="B15" s="5" t="n">
        <v>38013000000</v>
      </c>
      <c r="C15" s="5" t="n">
        <v>31855000000</v>
      </c>
    </row>
    <row r="16" spans="1:3">
      <c r="A16" s="4" t="s">
        <v>1515</v>
      </c>
    </row>
    <row r="17" spans="1:3">
      <c r="A17" s="3" t="s">
        <v>1587</v>
      </c>
    </row>
    <row r="18" spans="1:3">
      <c r="A18" s="4" t="s">
        <v>1511</v>
      </c>
      <c r="B18" s="5" t="n">
        <v>13221000000</v>
      </c>
      <c r="C18" s="5" t="n">
        <v>15227000000</v>
      </c>
    </row>
    <row r="19" spans="1:3">
      <c r="A19" s="4" t="s">
        <v>1582</v>
      </c>
    </row>
    <row r="20" spans="1:3">
      <c r="A20" s="3" t="s">
        <v>1587</v>
      </c>
    </row>
    <row r="21" spans="1:3">
      <c r="A21" s="4" t="s">
        <v>1511</v>
      </c>
      <c r="B21" s="5" t="n">
        <v>5401000000</v>
      </c>
      <c r="C21" s="5" t="n">
        <v>482000000</v>
      </c>
    </row>
    <row r="22" spans="1:3">
      <c r="A22" s="4" t="s">
        <v>441</v>
      </c>
    </row>
    <row r="23" spans="1:3">
      <c r="A23" s="3" t="s">
        <v>1587</v>
      </c>
    </row>
    <row r="24" spans="1:3">
      <c r="A24" s="4" t="s">
        <v>1511</v>
      </c>
      <c r="B24" s="5" t="n">
        <v>12550000000</v>
      </c>
      <c r="C24" s="5" t="n">
        <v>10561000000</v>
      </c>
    </row>
    <row r="25" spans="1:3">
      <c r="A25" s="4" t="s">
        <v>436</v>
      </c>
    </row>
    <row r="26" spans="1:3">
      <c r="A26" s="3" t="s">
        <v>1587</v>
      </c>
    </row>
    <row r="27" spans="1:3">
      <c r="A27" s="4" t="s">
        <v>1511</v>
      </c>
      <c r="B27" s="5" t="n">
        <v>21591000000</v>
      </c>
      <c r="C27" s="5" t="n">
        <v>19410000000</v>
      </c>
    </row>
    <row r="28" spans="1:3">
      <c r="A28" s="4" t="s">
        <v>1566</v>
      </c>
    </row>
    <row r="29" spans="1:3">
      <c r="A29" s="3" t="s">
        <v>1587</v>
      </c>
    </row>
    <row r="30" spans="1:3">
      <c r="A30" s="4" t="s">
        <v>1511</v>
      </c>
      <c r="B30" s="5" t="n">
        <v>9124000000</v>
      </c>
      <c r="C30" s="5" t="n">
        <v>12157000000</v>
      </c>
    </row>
    <row r="31" spans="1:3">
      <c r="A31" s="4" t="s">
        <v>1565</v>
      </c>
    </row>
    <row r="32" spans="1:3">
      <c r="A32" s="3" t="s">
        <v>1587</v>
      </c>
    </row>
    <row r="33" spans="1:3">
      <c r="A33" s="4" t="s">
        <v>1511</v>
      </c>
      <c r="B33" s="5" t="n">
        <v>7066000000</v>
      </c>
      <c r="C33" s="5" t="n">
        <v>5977000000</v>
      </c>
    </row>
    <row r="34" spans="1:3">
      <c r="A34" s="4" t="s">
        <v>1569</v>
      </c>
    </row>
    <row r="35" spans="1:3">
      <c r="A35" s="3" t="s">
        <v>1587</v>
      </c>
    </row>
    <row r="36" spans="1:3">
      <c r="A36" s="4" t="s">
        <v>1511</v>
      </c>
      <c r="C36" s="5" t="n">
        <v>794000000</v>
      </c>
    </row>
    <row r="37" spans="1:3">
      <c r="A37" s="4" t="s">
        <v>443</v>
      </c>
    </row>
    <row r="38" spans="1:3">
      <c r="A38" s="3" t="s">
        <v>1587</v>
      </c>
    </row>
    <row r="39" spans="1:3">
      <c r="A39" s="4" t="s">
        <v>1511</v>
      </c>
      <c r="B39" s="5" t="n">
        <v>92408000000</v>
      </c>
      <c r="C39" s="5" t="n">
        <v>141468000000</v>
      </c>
    </row>
    <row r="40" spans="1:3">
      <c r="A40" s="4" t="s">
        <v>1521</v>
      </c>
    </row>
    <row r="41" spans="1:3">
      <c r="A41" s="3" t="s">
        <v>1587</v>
      </c>
    </row>
    <row r="42" spans="1:3">
      <c r="A42" s="4" t="s">
        <v>1511</v>
      </c>
      <c r="B42" s="5" t="n">
        <v>3105000000</v>
      </c>
      <c r="C42" s="5" t="n">
        <v>6444000000</v>
      </c>
    </row>
    <row r="43" spans="1:3">
      <c r="A43" s="4" t="s">
        <v>1520</v>
      </c>
    </row>
    <row r="44" spans="1:3">
      <c r="A44" s="3" t="s">
        <v>1587</v>
      </c>
    </row>
    <row r="45" spans="1:3">
      <c r="A45" s="4" t="s">
        <v>1511</v>
      </c>
      <c r="B45" s="5" t="n">
        <v>268000000</v>
      </c>
      <c r="C45" s="5" t="n">
        <v>1124000000</v>
      </c>
    </row>
    <row r="46" spans="1:3">
      <c r="A46" s="4" t="s">
        <v>1447</v>
      </c>
    </row>
    <row r="47" spans="1:3">
      <c r="A47" s="3" t="s">
        <v>1587</v>
      </c>
    </row>
    <row r="48" spans="1:3">
      <c r="A48" s="4" t="s">
        <v>1511</v>
      </c>
      <c r="B48" s="5" t="n">
        <v>79056000000</v>
      </c>
      <c r="C48" s="5" t="n">
        <v>76630000000</v>
      </c>
    </row>
    <row r="49" spans="1:3">
      <c r="A49" s="4" t="s">
        <v>1588</v>
      </c>
    </row>
    <row r="50" spans="1:3">
      <c r="A50" s="3" t="s">
        <v>1587</v>
      </c>
    </row>
    <row r="51" spans="1:3">
      <c r="A51" s="4" t="s">
        <v>1511</v>
      </c>
      <c r="B51" s="5" t="n">
        <v>11925000000</v>
      </c>
      <c r="C51" s="5" t="n">
        <v>31471000000</v>
      </c>
    </row>
    <row r="52" spans="1:3">
      <c r="A52" s="4" t="s">
        <v>1589</v>
      </c>
    </row>
    <row r="53" spans="1:3">
      <c r="A53" s="3" t="s">
        <v>1587</v>
      </c>
    </row>
    <row r="54" spans="1:3">
      <c r="A54" s="4" t="s">
        <v>1511</v>
      </c>
      <c r="B54" s="5" t="n">
        <v>71000000</v>
      </c>
      <c r="C54" s="5" t="n">
        <v>162000000</v>
      </c>
    </row>
    <row r="55" spans="1:3">
      <c r="A55" s="4" t="s">
        <v>1590</v>
      </c>
    </row>
    <row r="56" spans="1:3">
      <c r="A56" s="3" t="s">
        <v>1587</v>
      </c>
    </row>
    <row r="57" spans="1:3">
      <c r="A57" s="4" t="s">
        <v>1511</v>
      </c>
      <c r="B57" s="5" t="n">
        <v>6346000000</v>
      </c>
      <c r="C57" s="5" t="n">
        <v>16726000000</v>
      </c>
    </row>
    <row r="58" spans="1:3">
      <c r="A58" s="4" t="s">
        <v>1591</v>
      </c>
    </row>
    <row r="59" spans="1:3">
      <c r="A59" s="3" t="s">
        <v>1587</v>
      </c>
    </row>
    <row r="60" spans="1:3">
      <c r="A60" s="4" t="s">
        <v>1511</v>
      </c>
      <c r="B60" s="5" t="n">
        <v>26943000000</v>
      </c>
      <c r="C60" s="5" t="n">
        <v>251000000</v>
      </c>
    </row>
    <row r="61" spans="1:3">
      <c r="A61" s="4" t="s">
        <v>1592</v>
      </c>
    </row>
    <row r="62" spans="1:3">
      <c r="A62" s="3" t="s">
        <v>1587</v>
      </c>
    </row>
    <row r="63" spans="1:3">
      <c r="A63" s="4" t="s">
        <v>1511</v>
      </c>
      <c r="B63" s="5" t="n">
        <v>12241000000</v>
      </c>
      <c r="C63" s="5" t="n">
        <v>12352000000</v>
      </c>
    </row>
    <row r="64" spans="1:3">
      <c r="A64" s="4" t="s">
        <v>1593</v>
      </c>
    </row>
    <row r="65" spans="1:3">
      <c r="A65" s="3" t="s">
        <v>1587</v>
      </c>
    </row>
    <row r="66" spans="1:3">
      <c r="A66" s="4" t="s">
        <v>1511</v>
      </c>
      <c r="B66" s="5" t="n">
        <v>4223000000</v>
      </c>
    </row>
    <row r="67" spans="1:3">
      <c r="A67" s="4" t="s">
        <v>1594</v>
      </c>
    </row>
    <row r="68" spans="1:3">
      <c r="A68" s="3" t="s">
        <v>1587</v>
      </c>
    </row>
    <row r="69" spans="1:3">
      <c r="A69" s="4" t="s">
        <v>1511</v>
      </c>
      <c r="B69" s="5" t="n">
        <v>12550000000</v>
      </c>
      <c r="C69" s="5" t="n">
        <v>10561000000</v>
      </c>
    </row>
    <row r="70" spans="1:3">
      <c r="A70" s="4" t="s">
        <v>1595</v>
      </c>
    </row>
    <row r="71" spans="1:3">
      <c r="A71" s="3" t="s">
        <v>1587</v>
      </c>
    </row>
    <row r="72" spans="1:3">
      <c r="A72" s="4" t="s">
        <v>1511</v>
      </c>
      <c r="B72" s="5" t="n">
        <v>1590000000</v>
      </c>
      <c r="C72" s="5" t="n">
        <v>2399000000</v>
      </c>
    </row>
    <row r="73" spans="1:3">
      <c r="A73" s="4" t="s">
        <v>1596</v>
      </c>
    </row>
    <row r="74" spans="1:3">
      <c r="A74" s="3" t="s">
        <v>1587</v>
      </c>
    </row>
    <row r="75" spans="1:3">
      <c r="A75" s="4" t="s">
        <v>1511</v>
      </c>
      <c r="B75" s="5" t="n">
        <v>293000000</v>
      </c>
      <c r="C75" s="5" t="n">
        <v>268000000</v>
      </c>
    </row>
    <row r="76" spans="1:3">
      <c r="A76" s="4" t="s">
        <v>1597</v>
      </c>
    </row>
    <row r="77" spans="1:3">
      <c r="A77" s="3" t="s">
        <v>1587</v>
      </c>
    </row>
    <row r="78" spans="1:3">
      <c r="A78" s="4" t="s">
        <v>1511</v>
      </c>
      <c r="C78" s="5" t="n">
        <v>794000000</v>
      </c>
    </row>
    <row r="79" spans="1:3">
      <c r="A79" s="4" t="s">
        <v>1598</v>
      </c>
    </row>
    <row r="80" spans="1:3">
      <c r="A80" s="3" t="s">
        <v>1587</v>
      </c>
    </row>
    <row r="81" spans="1:3">
      <c r="A81" s="4" t="s">
        <v>1511</v>
      </c>
      <c r="B81" s="5" t="n">
        <v>2874000000</v>
      </c>
      <c r="C81" s="5" t="n">
        <v>1646000000</v>
      </c>
    </row>
    <row r="82" spans="1:3">
      <c r="A82" s="4" t="s">
        <v>1599</v>
      </c>
    </row>
    <row r="83" spans="1:3">
      <c r="A83" s="3" t="s">
        <v>1587</v>
      </c>
    </row>
    <row r="84" spans="1:3">
      <c r="A84" s="4" t="s">
        <v>1511</v>
      </c>
      <c r="B84" s="5" t="n">
        <v>13232000000</v>
      </c>
      <c r="C84" s="5" t="n">
        <v>49807000000</v>
      </c>
    </row>
    <row r="85" spans="1:3">
      <c r="A85" s="4" t="s">
        <v>1600</v>
      </c>
    </row>
    <row r="86" spans="1:3">
      <c r="A86" s="3" t="s">
        <v>1587</v>
      </c>
    </row>
    <row r="87" spans="1:3">
      <c r="A87" s="4" t="s">
        <v>1511</v>
      </c>
      <c r="B87" s="5" t="n">
        <v>4729000000</v>
      </c>
      <c r="C87" s="5" t="n">
        <v>11205000000</v>
      </c>
    </row>
    <row r="88" spans="1:3">
      <c r="A88" s="4" t="s">
        <v>1601</v>
      </c>
    </row>
    <row r="89" spans="1:3">
      <c r="A89" s="3" t="s">
        <v>1587</v>
      </c>
    </row>
    <row r="90" spans="1:3">
      <c r="A90" s="4" t="s">
        <v>1511</v>
      </c>
      <c r="C90" s="5" t="n">
        <v>70000000</v>
      </c>
    </row>
    <row r="91" spans="1:3">
      <c r="A91" s="4" t="s">
        <v>1602</v>
      </c>
    </row>
    <row r="92" spans="1:3">
      <c r="A92" s="3" t="s">
        <v>1587</v>
      </c>
    </row>
    <row r="93" spans="1:3">
      <c r="A93" s="4" t="s">
        <v>1511</v>
      </c>
      <c r="C93" s="5" t="n">
        <v>5940000000</v>
      </c>
    </row>
    <row r="94" spans="1:3">
      <c r="A94" s="4" t="s">
        <v>1603</v>
      </c>
    </row>
    <row r="95" spans="1:3">
      <c r="A95" s="3" t="s">
        <v>1587</v>
      </c>
    </row>
    <row r="96" spans="1:3">
      <c r="A96" s="4" t="s">
        <v>1511</v>
      </c>
      <c r="B96" s="5" t="n">
        <v>5838000000</v>
      </c>
      <c r="C96" s="5" t="n">
        <v>25209000000</v>
      </c>
    </row>
    <row r="97" spans="1:3">
      <c r="A97" s="4" t="s">
        <v>1604</v>
      </c>
    </row>
    <row r="98" spans="1:3">
      <c r="A98" s="3" t="s">
        <v>1587</v>
      </c>
    </row>
    <row r="99" spans="1:3">
      <c r="A99" s="4" t="s">
        <v>1511</v>
      </c>
      <c r="B99" s="5" t="n">
        <v>924000000</v>
      </c>
      <c r="C99" s="5" t="n">
        <v>2822000000</v>
      </c>
    </row>
    <row r="100" spans="1:3">
      <c r="A100" s="4" t="s">
        <v>1605</v>
      </c>
    </row>
    <row r="101" spans="1:3">
      <c r="A101" s="3" t="s">
        <v>1587</v>
      </c>
    </row>
    <row r="102" spans="1:3">
      <c r="A102" s="4" t="s">
        <v>1511</v>
      </c>
      <c r="B102" s="5" t="n">
        <v>297000000</v>
      </c>
      <c r="C102" s="5" t="n">
        <v>3669000000</v>
      </c>
    </row>
    <row r="103" spans="1:3">
      <c r="A103" s="4" t="s">
        <v>1606</v>
      </c>
    </row>
    <row r="104" spans="1:3">
      <c r="A104" s="3" t="s">
        <v>1587</v>
      </c>
    </row>
    <row r="105" spans="1:3">
      <c r="A105" s="4" t="s">
        <v>1511</v>
      </c>
      <c r="B105" s="5" t="n">
        <v>1416000000</v>
      </c>
      <c r="C105" s="5" t="n">
        <v>143000000</v>
      </c>
    </row>
    <row r="106" spans="1:3">
      <c r="A106" s="4" t="s">
        <v>1607</v>
      </c>
    </row>
    <row r="107" spans="1:3">
      <c r="A107" s="3" t="s">
        <v>1587</v>
      </c>
    </row>
    <row r="108" spans="1:3">
      <c r="A108" s="4" t="s">
        <v>1511</v>
      </c>
      <c r="C108" s="5" t="n">
        <v>749000000</v>
      </c>
    </row>
    <row r="109" spans="1:3">
      <c r="A109" s="4" t="s">
        <v>1608</v>
      </c>
    </row>
    <row r="110" spans="1:3">
      <c r="A110" s="3" t="s">
        <v>1587</v>
      </c>
    </row>
    <row r="111" spans="1:3">
      <c r="A111" s="4" t="s">
        <v>1511</v>
      </c>
      <c r="B111" s="5" t="n">
        <v>28000000</v>
      </c>
    </row>
    <row r="112" spans="1:3">
      <c r="A112" s="4" t="s">
        <v>1609</v>
      </c>
    </row>
    <row r="113" spans="1:3">
      <c r="A113" s="3" t="s">
        <v>1587</v>
      </c>
    </row>
    <row r="114" spans="1:3">
      <c r="A114" s="4" t="s">
        <v>1511</v>
      </c>
      <c r="B114" s="5" t="n">
        <v>8858000000</v>
      </c>
      <c r="C114" s="5" t="n">
        <v>12869000000</v>
      </c>
    </row>
    <row r="115" spans="1:3">
      <c r="A115" s="4" t="s">
        <v>1610</v>
      </c>
    </row>
    <row r="116" spans="1:3">
      <c r="A116" s="3" t="s">
        <v>1587</v>
      </c>
    </row>
    <row r="117" spans="1:3">
      <c r="A117" s="4" t="s">
        <v>1511</v>
      </c>
      <c r="B117" s="5" t="n">
        <v>3519000000</v>
      </c>
      <c r="C117" s="5" t="n">
        <v>6210000000</v>
      </c>
    </row>
    <row r="118" spans="1:3">
      <c r="A118" s="4" t="s">
        <v>1611</v>
      </c>
    </row>
    <row r="119" spans="1:3">
      <c r="A119" s="3" t="s">
        <v>1587</v>
      </c>
    </row>
    <row r="120" spans="1:3">
      <c r="A120" s="4" t="s">
        <v>1511</v>
      </c>
      <c r="B120" s="5" t="n">
        <v>1657000000</v>
      </c>
    </row>
    <row r="121" spans="1:3">
      <c r="A121" s="4" t="s">
        <v>1612</v>
      </c>
    </row>
    <row r="122" spans="1:3">
      <c r="A122" s="3" t="s">
        <v>1587</v>
      </c>
    </row>
    <row r="123" spans="1:3">
      <c r="A123" s="4" t="s">
        <v>1511</v>
      </c>
      <c r="B123" s="5" t="n">
        <v>1517000000</v>
      </c>
      <c r="C123" s="5" t="n">
        <v>3956000000</v>
      </c>
    </row>
    <row r="124" spans="1:3">
      <c r="A124" s="4" t="s">
        <v>1613</v>
      </c>
    </row>
    <row r="125" spans="1:3">
      <c r="A125" s="3" t="s">
        <v>1587</v>
      </c>
    </row>
    <row r="126" spans="1:3">
      <c r="A126" s="4" t="s">
        <v>1511</v>
      </c>
      <c r="B126" s="5" t="n">
        <v>56000000</v>
      </c>
    </row>
    <row r="127" spans="1:3">
      <c r="A127" s="4" t="s">
        <v>1614</v>
      </c>
    </row>
    <row r="128" spans="1:3">
      <c r="A128" s="3" t="s">
        <v>1587</v>
      </c>
    </row>
    <row r="129" spans="1:3">
      <c r="A129" s="4" t="s">
        <v>1511</v>
      </c>
      <c r="C129" s="5" t="n">
        <v>223000000</v>
      </c>
    </row>
    <row r="130" spans="1:3">
      <c r="A130" s="4" t="s">
        <v>1615</v>
      </c>
    </row>
    <row r="131" spans="1:3">
      <c r="A131" s="3" t="s">
        <v>1587</v>
      </c>
    </row>
    <row r="132" spans="1:3">
      <c r="A132" s="4" t="s">
        <v>1511</v>
      </c>
      <c r="B132" s="5" t="n">
        <v>154000000</v>
      </c>
      <c r="C132" s="5" t="n">
        <v>799000000</v>
      </c>
    </row>
    <row r="133" spans="1:3">
      <c r="A133" s="4" t="s">
        <v>1616</v>
      </c>
    </row>
    <row r="134" spans="1:3">
      <c r="A134" s="3" t="s">
        <v>1587</v>
      </c>
    </row>
    <row r="135" spans="1:3">
      <c r="A135" s="4" t="s">
        <v>1511</v>
      </c>
      <c r="B135" s="5" t="n">
        <v>1793000000</v>
      </c>
      <c r="C135" s="5" t="n">
        <v>628000000</v>
      </c>
    </row>
    <row r="136" spans="1:3">
      <c r="A136" s="4" t="s">
        <v>1617</v>
      </c>
    </row>
    <row r="137" spans="1:3">
      <c r="A137" s="3" t="s">
        <v>1587</v>
      </c>
    </row>
    <row r="138" spans="1:3">
      <c r="A138" s="4" t="s">
        <v>1511</v>
      </c>
      <c r="C138" s="5" t="n">
        <v>1026000000</v>
      </c>
    </row>
    <row r="139" spans="1:3">
      <c r="A139" s="4" t="s">
        <v>1618</v>
      </c>
    </row>
    <row r="140" spans="1:3">
      <c r="A140" s="3" t="s">
        <v>1587</v>
      </c>
    </row>
    <row r="141" spans="1:3">
      <c r="A141" s="4" t="s">
        <v>1511</v>
      </c>
      <c r="B141" s="5" t="n">
        <v>162000000</v>
      </c>
      <c r="C141" s="5" t="n">
        <v>27000000</v>
      </c>
    </row>
    <row r="142" spans="1:3">
      <c r="A142" s="4" t="s">
        <v>1619</v>
      </c>
    </row>
    <row r="143" spans="1:3">
      <c r="A143" s="3" t="s">
        <v>1587</v>
      </c>
    </row>
    <row r="144" spans="1:3">
      <c r="A144" s="4" t="s">
        <v>1511</v>
      </c>
      <c r="B144" s="5" t="n">
        <v>1848000000</v>
      </c>
      <c r="C144" s="5" t="n">
        <v>17541000000</v>
      </c>
    </row>
    <row r="145" spans="1:3">
      <c r="A145" s="4" t="s">
        <v>1620</v>
      </c>
    </row>
    <row r="146" spans="1:3">
      <c r="A146" s="3" t="s">
        <v>1587</v>
      </c>
    </row>
    <row r="147" spans="1:3">
      <c r="A147" s="4" t="s">
        <v>1511</v>
      </c>
      <c r="C147" s="5" t="n">
        <v>12125000000</v>
      </c>
    </row>
    <row r="148" spans="1:3">
      <c r="A148" s="4" t="s">
        <v>1621</v>
      </c>
    </row>
    <row r="149" spans="1:3">
      <c r="A149" s="3" t="s">
        <v>1587</v>
      </c>
    </row>
    <row r="150" spans="1:3">
      <c r="A150" s="4" t="s">
        <v>1511</v>
      </c>
      <c r="C150" s="5" t="n">
        <v>1253000000</v>
      </c>
    </row>
    <row r="151" spans="1:3">
      <c r="A151" s="4" t="s">
        <v>1622</v>
      </c>
    </row>
    <row r="152" spans="1:3">
      <c r="A152" s="3" t="s">
        <v>1587</v>
      </c>
    </row>
    <row r="153" spans="1:3">
      <c r="A153" s="4" t="s">
        <v>1511</v>
      </c>
      <c r="C153" s="5" t="n">
        <v>1349000000</v>
      </c>
    </row>
    <row r="154" spans="1:3">
      <c r="A154" s="4" t="s">
        <v>1623</v>
      </c>
    </row>
    <row r="155" spans="1:3">
      <c r="A155" s="3" t="s">
        <v>1587</v>
      </c>
    </row>
    <row r="156" spans="1:3">
      <c r="A156" s="4" t="s">
        <v>1511</v>
      </c>
      <c r="C156" s="5" t="n">
        <v>53000000</v>
      </c>
    </row>
    <row r="157" spans="1:3">
      <c r="A157" s="4" t="s">
        <v>1624</v>
      </c>
    </row>
    <row r="158" spans="1:3">
      <c r="A158" s="3" t="s">
        <v>1587</v>
      </c>
    </row>
    <row r="159" spans="1:3">
      <c r="A159" s="4" t="s">
        <v>1511</v>
      </c>
      <c r="B159" s="5" t="n">
        <v>391000000</v>
      </c>
      <c r="C159" s="5" t="n">
        <v>218000000</v>
      </c>
    </row>
    <row r="160" spans="1:3">
      <c r="A160" s="4" t="s">
        <v>1625</v>
      </c>
    </row>
    <row r="161" spans="1:3">
      <c r="A161" s="3" t="s">
        <v>1587</v>
      </c>
    </row>
    <row r="162" spans="1:3">
      <c r="A162" s="4" t="s">
        <v>1511</v>
      </c>
      <c r="B162" s="5" t="n">
        <v>1379000000</v>
      </c>
      <c r="C162" s="5" t="n">
        <v>1502000000</v>
      </c>
    </row>
    <row r="163" spans="1:3">
      <c r="A163" s="4" t="s">
        <v>1626</v>
      </c>
    </row>
    <row r="164" spans="1:3">
      <c r="A164" s="3" t="s">
        <v>1587</v>
      </c>
    </row>
    <row r="165" spans="1:3">
      <c r="A165" s="4" t="s">
        <v>1511</v>
      </c>
      <c r="C165" s="5" t="n">
        <v>884000000</v>
      </c>
    </row>
    <row r="166" spans="1:3">
      <c r="A166" s="4" t="s">
        <v>1627</v>
      </c>
    </row>
    <row r="167" spans="1:3">
      <c r="A167" s="3" t="s">
        <v>1587</v>
      </c>
    </row>
    <row r="168" spans="1:3">
      <c r="A168" s="4" t="s">
        <v>1511</v>
      </c>
      <c r="B168" s="5" t="n">
        <v>78000000</v>
      </c>
      <c r="C168" s="5" t="n">
        <v>157000000</v>
      </c>
    </row>
    <row r="169" spans="1:3">
      <c r="A169" s="4" t="s">
        <v>1628</v>
      </c>
    </row>
    <row r="170" spans="1:3">
      <c r="A170" s="3" t="s">
        <v>1587</v>
      </c>
    </row>
    <row r="171" spans="1:3">
      <c r="A171" s="4" t="s">
        <v>1511</v>
      </c>
      <c r="B171" s="5" t="n">
        <v>10204000000</v>
      </c>
      <c r="C171" s="5" t="n">
        <v>2283000000</v>
      </c>
    </row>
    <row r="172" spans="1:3">
      <c r="A172" s="4" t="s">
        <v>1629</v>
      </c>
    </row>
    <row r="173" spans="1:3">
      <c r="A173" s="3" t="s">
        <v>1587</v>
      </c>
    </row>
    <row r="174" spans="1:3">
      <c r="A174" s="4" t="s">
        <v>1511</v>
      </c>
      <c r="B174" s="5" t="n">
        <v>5737000000</v>
      </c>
    </row>
    <row r="175" spans="1:3">
      <c r="A175" s="4" t="s">
        <v>1630</v>
      </c>
    </row>
    <row r="176" spans="1:3">
      <c r="A176" s="3" t="s">
        <v>1587</v>
      </c>
    </row>
    <row r="177" spans="1:3">
      <c r="A177" s="4" t="s">
        <v>1511</v>
      </c>
      <c r="B177" s="5" t="n">
        <v>3715000000</v>
      </c>
    </row>
    <row r="178" spans="1:3">
      <c r="A178" s="4" t="s">
        <v>1631</v>
      </c>
    </row>
    <row r="179" spans="1:3">
      <c r="A179" s="3" t="s">
        <v>1587</v>
      </c>
    </row>
    <row r="180" spans="1:3">
      <c r="A180" s="4" t="s">
        <v>1511</v>
      </c>
      <c r="B180" s="5" t="n">
        <v>377000000</v>
      </c>
      <c r="C180" s="5" t="n">
        <v>348000000</v>
      </c>
    </row>
    <row r="181" spans="1:3">
      <c r="A181" s="4" t="s">
        <v>1632</v>
      </c>
    </row>
    <row r="182" spans="1:3">
      <c r="A182" s="3" t="s">
        <v>1587</v>
      </c>
    </row>
    <row r="183" spans="1:3">
      <c r="A183" s="4" t="s">
        <v>1511</v>
      </c>
      <c r="B183" s="5" t="n">
        <v>375000000</v>
      </c>
      <c r="C183" s="5" t="n">
        <v>1335000000</v>
      </c>
    </row>
    <row r="184" spans="1:3">
      <c r="A184" s="4" t="s">
        <v>1633</v>
      </c>
    </row>
    <row r="185" spans="1:3">
      <c r="A185" s="3" t="s">
        <v>1587</v>
      </c>
    </row>
    <row r="186" spans="1:3">
      <c r="A186" s="4" t="s">
        <v>1511</v>
      </c>
      <c r="C186" s="5" t="n">
        <v>525000000</v>
      </c>
    </row>
    <row r="187" spans="1:3">
      <c r="A187" s="4" t="s">
        <v>1634</v>
      </c>
    </row>
    <row r="188" spans="1:3">
      <c r="A188" s="3" t="s">
        <v>1587</v>
      </c>
    </row>
    <row r="189" spans="1:3">
      <c r="A189" s="4" t="s">
        <v>1511</v>
      </c>
      <c r="C189" s="5" t="n">
        <v>75000000</v>
      </c>
    </row>
    <row r="190" spans="1:3">
      <c r="A190" s="4" t="s">
        <v>1635</v>
      </c>
    </row>
    <row r="191" spans="1:3">
      <c r="A191" s="3" t="s">
        <v>1587</v>
      </c>
    </row>
    <row r="192" spans="1:3">
      <c r="A192" s="4" t="s">
        <v>1511</v>
      </c>
      <c r="B192" s="5" t="n">
        <v>10020000000</v>
      </c>
      <c r="C192" s="5" t="n">
        <v>8225000000</v>
      </c>
    </row>
    <row r="193" spans="1:3">
      <c r="A193" s="4" t="s">
        <v>1636</v>
      </c>
    </row>
    <row r="194" spans="1:3">
      <c r="A194" s="3" t="s">
        <v>1587</v>
      </c>
    </row>
    <row r="195" spans="1:3">
      <c r="A195" s="4" t="s">
        <v>1511</v>
      </c>
      <c r="B195" s="5" t="n">
        <v>3817000000</v>
      </c>
      <c r="C195" s="5" t="n">
        <v>1656000000</v>
      </c>
    </row>
    <row r="196" spans="1:3">
      <c r="A196" s="4" t="s">
        <v>1637</v>
      </c>
    </row>
    <row r="197" spans="1:3">
      <c r="A197" s="3" t="s">
        <v>1587</v>
      </c>
    </row>
    <row r="198" spans="1:3">
      <c r="A198" s="4" t="s">
        <v>1511</v>
      </c>
      <c r="C198" s="5" t="n">
        <v>1090000000</v>
      </c>
    </row>
    <row r="199" spans="1:3">
      <c r="A199" s="4" t="s">
        <v>1638</v>
      </c>
    </row>
    <row r="200" spans="1:3">
      <c r="A200" s="3" t="s">
        <v>1587</v>
      </c>
    </row>
    <row r="201" spans="1:3">
      <c r="A201" s="4" t="s">
        <v>1511</v>
      </c>
      <c r="B201" s="5" t="n">
        <v>1178000000</v>
      </c>
      <c r="C201" s="5" t="n">
        <v>259000000</v>
      </c>
    </row>
    <row r="202" spans="1:3">
      <c r="A202" s="4" t="s">
        <v>1639</v>
      </c>
    </row>
    <row r="203" spans="1:3">
      <c r="A203" s="3" t="s">
        <v>1587</v>
      </c>
    </row>
    <row r="204" spans="1:3">
      <c r="A204" s="4" t="s">
        <v>1511</v>
      </c>
      <c r="B204" s="5" t="n">
        <v>3972000000</v>
      </c>
      <c r="C204" s="5" t="n">
        <v>2099000000</v>
      </c>
    </row>
    <row r="205" spans="1:3">
      <c r="A205" s="4" t="s">
        <v>1640</v>
      </c>
    </row>
    <row r="206" spans="1:3">
      <c r="A206" s="3" t="s">
        <v>1587</v>
      </c>
    </row>
    <row r="207" spans="1:3">
      <c r="A207" s="4" t="s">
        <v>1511</v>
      </c>
      <c r="B207" s="5" t="n">
        <v>822000000</v>
      </c>
      <c r="C207" s="5" t="n">
        <v>642000000</v>
      </c>
    </row>
    <row r="208" spans="1:3">
      <c r="A208" s="4" t="s">
        <v>1641</v>
      </c>
    </row>
    <row r="209" spans="1:3">
      <c r="A209" s="3" t="s">
        <v>1587</v>
      </c>
    </row>
    <row r="210" spans="1:3">
      <c r="A210" s="4" t="s">
        <v>1511</v>
      </c>
      <c r="B210" s="5" t="n">
        <v>231000000</v>
      </c>
      <c r="C210" s="5" t="n">
        <v>1614000000</v>
      </c>
    </row>
    <row r="211" spans="1:3">
      <c r="A211" s="4" t="s">
        <v>1642</v>
      </c>
    </row>
    <row r="212" spans="1:3">
      <c r="A212" s="3" t="s">
        <v>1587</v>
      </c>
    </row>
    <row r="213" spans="1:3">
      <c r="A213" s="4" t="s">
        <v>1511</v>
      </c>
      <c r="C213" s="5" t="n">
        <v>865000000</v>
      </c>
    </row>
    <row r="214" spans="1:3">
      <c r="A214" s="4" t="s">
        <v>1643</v>
      </c>
    </row>
    <row r="215" spans="1:3">
      <c r="A215" s="3" t="s">
        <v>1587</v>
      </c>
    </row>
    <row r="216" spans="1:3">
      <c r="A216" s="4" t="s">
        <v>1511</v>
      </c>
      <c r="B216" s="5" t="n">
        <v>3331000000</v>
      </c>
      <c r="C216" s="5" t="n">
        <v>4084000000</v>
      </c>
    </row>
    <row r="217" spans="1:3">
      <c r="A217" s="4" t="s">
        <v>1644</v>
      </c>
    </row>
    <row r="218" spans="1:3">
      <c r="A218" s="3" t="s">
        <v>1587</v>
      </c>
    </row>
    <row r="219" spans="1:3">
      <c r="A219" s="4" t="s">
        <v>1511</v>
      </c>
      <c r="B219" s="5" t="n">
        <v>2343000000</v>
      </c>
      <c r="C219" s="5" t="n">
        <v>2625000000</v>
      </c>
    </row>
    <row r="220" spans="1:3">
      <c r="A220" s="4" t="s">
        <v>1645</v>
      </c>
    </row>
    <row r="221" spans="1:3">
      <c r="A221" s="3" t="s">
        <v>1587</v>
      </c>
    </row>
    <row r="222" spans="1:3">
      <c r="A222" s="4" t="s">
        <v>1511</v>
      </c>
      <c r="B222" s="6" t="s">
        <v>1646</v>
      </c>
      <c r="C222" s="6" t="s">
        <v>164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8</v>
      </c>
      <c r="B1" s="2" t="s">
        <v>1</v>
      </c>
    </row>
    <row r="2" spans="1:4">
      <c r="B2" s="2" t="s">
        <v>29</v>
      </c>
      <c r="C2" s="2" t="s">
        <v>30</v>
      </c>
      <c r="D2" s="2" t="s">
        <v>31</v>
      </c>
    </row>
    <row r="3" spans="1:4">
      <c r="A3" s="3" t="s">
        <v>1649</v>
      </c>
    </row>
    <row r="4" spans="1:4">
      <c r="A4" s="4" t="s">
        <v>897</v>
      </c>
      <c r="B4" s="6" t="s">
        <v>1650</v>
      </c>
      <c r="C4" s="6" t="s">
        <v>1651</v>
      </c>
    </row>
    <row r="5" spans="1:4">
      <c r="A5" s="4" t="s">
        <v>1652</v>
      </c>
      <c r="B5" s="5" t="n">
        <v>745</v>
      </c>
      <c r="C5" s="5" t="n">
        <v>1025</v>
      </c>
    </row>
    <row r="6" spans="1:4">
      <c r="A6" s="4" t="s">
        <v>684</v>
      </c>
      <c r="B6" s="5" t="n">
        <v>-85</v>
      </c>
      <c r="C6" s="5" t="n">
        <v>-84</v>
      </c>
    </row>
    <row r="7" spans="1:4">
      <c r="A7" s="4" t="s">
        <v>901</v>
      </c>
      <c r="B7" s="5" t="n">
        <v>49323</v>
      </c>
      <c r="C7" s="5" t="n">
        <v>52149</v>
      </c>
      <c r="D7" s="6" t="s">
        <v>1653</v>
      </c>
    </row>
    <row r="8" spans="1:4">
      <c r="A8" s="4" t="s">
        <v>903</v>
      </c>
    </row>
    <row r="9" spans="1:4">
      <c r="A9" s="3" t="s">
        <v>1649</v>
      </c>
    </row>
    <row r="10" spans="1:4">
      <c r="A10" s="4" t="s">
        <v>897</v>
      </c>
      <c r="B10" s="5" t="n">
        <v>27064</v>
      </c>
      <c r="C10" s="5" t="n">
        <v>31933</v>
      </c>
    </row>
    <row r="11" spans="1:4">
      <c r="A11" s="4" t="s">
        <v>1652</v>
      </c>
      <c r="B11" s="5" t="n">
        <v>775</v>
      </c>
      <c r="C11" s="5" t="n">
        <v>993</v>
      </c>
    </row>
    <row r="12" spans="1:4">
      <c r="A12" s="4" t="s">
        <v>901</v>
      </c>
      <c r="B12" s="5" t="n">
        <v>27839</v>
      </c>
      <c r="C12" s="5" t="n">
        <v>32926</v>
      </c>
    </row>
    <row r="13" spans="1:4">
      <c r="A13" s="4" t="s">
        <v>904</v>
      </c>
    </row>
    <row r="14" spans="1:4">
      <c r="A14" s="3" t="s">
        <v>1649</v>
      </c>
    </row>
    <row r="15" spans="1:4">
      <c r="A15" s="4" t="s">
        <v>897</v>
      </c>
      <c r="B15" s="5" t="n">
        <v>18844</v>
      </c>
      <c r="C15" s="5" t="n">
        <v>16583</v>
      </c>
    </row>
    <row r="16" spans="1:4">
      <c r="A16" s="4" t="s">
        <v>1652</v>
      </c>
      <c r="B16" s="5" t="n">
        <v>-70</v>
      </c>
      <c r="C16" s="5" t="n">
        <v>-41</v>
      </c>
    </row>
    <row r="17" spans="1:4">
      <c r="A17" s="4" t="s">
        <v>684</v>
      </c>
      <c r="B17" s="5" t="n">
        <v>-2</v>
      </c>
    </row>
    <row r="18" spans="1:4">
      <c r="A18" s="4" t="s">
        <v>901</v>
      </c>
      <c r="B18" s="5" t="n">
        <v>18772</v>
      </c>
      <c r="C18" s="5" t="n">
        <v>16542</v>
      </c>
    </row>
    <row r="19" spans="1:4">
      <c r="A19" s="4" t="s">
        <v>905</v>
      </c>
    </row>
    <row r="20" spans="1:4">
      <c r="A20" s="3" t="s">
        <v>1649</v>
      </c>
    </row>
    <row r="21" spans="1:4">
      <c r="A21" s="4" t="s">
        <v>897</v>
      </c>
      <c r="B21" s="5" t="n">
        <v>2719</v>
      </c>
      <c r="C21" s="5" t="n">
        <v>2656</v>
      </c>
    </row>
    <row r="22" spans="1:4">
      <c r="A22" s="4" t="s">
        <v>1652</v>
      </c>
      <c r="B22" s="5" t="n">
        <v>40</v>
      </c>
      <c r="C22" s="5" t="n">
        <v>73</v>
      </c>
    </row>
    <row r="23" spans="1:4">
      <c r="A23" s="4" t="s">
        <v>684</v>
      </c>
      <c r="B23" s="5" t="n">
        <v>-47</v>
      </c>
      <c r="C23" s="5" t="n">
        <v>-48</v>
      </c>
    </row>
    <row r="24" spans="1:4">
      <c r="A24" s="4" t="s">
        <v>901</v>
      </c>
      <c r="B24" s="5" t="n">
        <v>2712</v>
      </c>
      <c r="C24" s="5" t="n">
        <v>2681</v>
      </c>
    </row>
    <row r="25" spans="1:4">
      <c r="A25" s="4" t="s">
        <v>1654</v>
      </c>
    </row>
    <row r="26" spans="1:4">
      <c r="A26" s="3" t="s">
        <v>1649</v>
      </c>
    </row>
    <row r="27" spans="1:4">
      <c r="A27" s="4" t="s">
        <v>897</v>
      </c>
      <c r="B27" s="5" t="n">
        <v>22</v>
      </c>
    </row>
    <row r="28" spans="1:4">
      <c r="A28" s="4" t="s">
        <v>901</v>
      </c>
      <c r="B28" s="5" t="n">
        <v>22</v>
      </c>
    </row>
    <row r="29" spans="1:4">
      <c r="A29" s="4" t="s">
        <v>908</v>
      </c>
    </row>
    <row r="30" spans="1:4">
      <c r="A30" s="3" t="s">
        <v>1649</v>
      </c>
    </row>
    <row r="31" spans="1:4">
      <c r="A31" s="4" t="s">
        <v>897</v>
      </c>
      <c r="B31" s="5" t="n">
        <v>5491</v>
      </c>
      <c r="C31" s="5" t="n">
        <v>2928</v>
      </c>
    </row>
    <row r="32" spans="1:4">
      <c r="A32" s="4" t="s">
        <v>1652</v>
      </c>
      <c r="B32" s="5" t="n">
        <v>14</v>
      </c>
      <c r="C32" s="5" t="n">
        <v>92</v>
      </c>
    </row>
    <row r="33" spans="1:4">
      <c r="A33" s="4" t="s">
        <v>901</v>
      </c>
      <c r="B33" s="5" t="n">
        <v>5505</v>
      </c>
      <c r="C33" s="5" t="n">
        <v>3020</v>
      </c>
    </row>
    <row r="34" spans="1:4">
      <c r="A34" s="4" t="s">
        <v>907</v>
      </c>
    </row>
    <row r="35" spans="1:4">
      <c r="A35" s="3" t="s">
        <v>1649</v>
      </c>
    </row>
    <row r="36" spans="1:4">
      <c r="A36" s="4" t="s">
        <v>897</v>
      </c>
      <c r="B36" s="5" t="n">
        <v>7647</v>
      </c>
      <c r="C36" s="5" t="n">
        <v>9554</v>
      </c>
    </row>
    <row r="37" spans="1:4">
      <c r="A37" s="4" t="s">
        <v>1652</v>
      </c>
      <c r="B37" s="5" t="n">
        <v>7</v>
      </c>
      <c r="C37" s="5" t="n">
        <v>-4</v>
      </c>
    </row>
    <row r="38" spans="1:4">
      <c r="A38" s="4" t="s">
        <v>684</v>
      </c>
      <c r="B38" s="5" t="n">
        <v>-1</v>
      </c>
    </row>
    <row r="39" spans="1:4">
      <c r="A39" s="4" t="s">
        <v>901</v>
      </c>
      <c r="B39" s="5" t="n">
        <v>7653</v>
      </c>
      <c r="C39" s="5" t="n">
        <v>9550</v>
      </c>
    </row>
    <row r="40" spans="1:4">
      <c r="A40" s="4" t="s">
        <v>909</v>
      </c>
    </row>
    <row r="41" spans="1:4">
      <c r="A41" s="3" t="s">
        <v>1649</v>
      </c>
    </row>
    <row r="42" spans="1:4">
      <c r="A42" s="4" t="s">
        <v>897</v>
      </c>
      <c r="B42" s="5" t="n">
        <v>2634</v>
      </c>
      <c r="C42" s="5" t="n">
        <v>1568</v>
      </c>
    </row>
    <row r="43" spans="1:4">
      <c r="A43" s="4" t="s">
        <v>1652</v>
      </c>
      <c r="B43" s="5" t="n">
        <v>-16</v>
      </c>
      <c r="C43" s="5" t="n">
        <v>-18</v>
      </c>
    </row>
    <row r="44" spans="1:4">
      <c r="A44" s="4" t="s">
        <v>901</v>
      </c>
      <c r="B44" s="5" t="n">
        <v>2618</v>
      </c>
      <c r="C44" s="5" t="n">
        <v>1550</v>
      </c>
    </row>
    <row r="45" spans="1:4">
      <c r="A45" s="4" t="s">
        <v>1655</v>
      </c>
    </row>
    <row r="46" spans="1:4">
      <c r="A46" s="3" t="s">
        <v>1649</v>
      </c>
    </row>
    <row r="47" spans="1:4">
      <c r="A47" s="4" t="s">
        <v>897</v>
      </c>
      <c r="B47" s="5" t="n">
        <v>891</v>
      </c>
    </row>
    <row r="48" spans="1:4">
      <c r="A48" s="4" t="s">
        <v>901</v>
      </c>
      <c r="B48" s="5" t="n">
        <v>891</v>
      </c>
    </row>
    <row r="49" spans="1:4">
      <c r="A49" s="4" t="s">
        <v>911</v>
      </c>
    </row>
    <row r="50" spans="1:4">
      <c r="A50" s="3" t="s">
        <v>1649</v>
      </c>
    </row>
    <row r="51" spans="1:4">
      <c r="A51" s="4" t="s">
        <v>897</v>
      </c>
      <c r="B51" s="5" t="n">
        <v>1601</v>
      </c>
      <c r="C51" s="5" t="n">
        <v>1915</v>
      </c>
    </row>
    <row r="52" spans="1:4">
      <c r="A52" s="4" t="s">
        <v>1652</v>
      </c>
      <c r="B52" s="5" t="n">
        <v>-71</v>
      </c>
      <c r="C52" s="5" t="n">
        <v>-115</v>
      </c>
    </row>
    <row r="53" spans="1:4">
      <c r="A53" s="4" t="s">
        <v>684</v>
      </c>
      <c r="B53" s="5" t="n">
        <v>-1</v>
      </c>
    </row>
    <row r="54" spans="1:4">
      <c r="A54" s="4" t="s">
        <v>901</v>
      </c>
      <c r="B54" s="5" t="n">
        <v>1529</v>
      </c>
      <c r="C54" s="5" t="n">
        <v>1800</v>
      </c>
    </row>
    <row r="55" spans="1:4">
      <c r="A55" s="4" t="s">
        <v>912</v>
      </c>
    </row>
    <row r="56" spans="1:4">
      <c r="A56" s="3" t="s">
        <v>1649</v>
      </c>
    </row>
    <row r="57" spans="1:4">
      <c r="A57" s="4" t="s">
        <v>897</v>
      </c>
      <c r="B57" s="5" t="n">
        <v>557</v>
      </c>
      <c r="C57" s="5" t="n">
        <v>618</v>
      </c>
    </row>
    <row r="58" spans="1:4">
      <c r="A58" s="4" t="s">
        <v>1652</v>
      </c>
      <c r="B58" s="5" t="n">
        <v>-4</v>
      </c>
      <c r="C58" s="5" t="n">
        <v>4</v>
      </c>
    </row>
    <row r="59" spans="1:4">
      <c r="A59" s="4" t="s">
        <v>901</v>
      </c>
      <c r="B59" s="5" t="n">
        <v>553</v>
      </c>
      <c r="C59" s="5" t="n">
        <v>622</v>
      </c>
    </row>
    <row r="60" spans="1:4">
      <c r="A60" s="4" t="s">
        <v>1656</v>
      </c>
    </row>
    <row r="61" spans="1:4">
      <c r="A61" s="3" t="s">
        <v>1649</v>
      </c>
    </row>
    <row r="62" spans="1:4">
      <c r="A62" s="4" t="s">
        <v>897</v>
      </c>
      <c r="B62" s="5" t="n">
        <v>1</v>
      </c>
    </row>
    <row r="63" spans="1:4">
      <c r="A63" s="4" t="s">
        <v>901</v>
      </c>
      <c r="B63" s="5" t="n">
        <v>1</v>
      </c>
    </row>
    <row r="64" spans="1:4">
      <c r="A64" s="4" t="s">
        <v>1657</v>
      </c>
    </row>
    <row r="65" spans="1:4">
      <c r="A65" s="3" t="s">
        <v>1649</v>
      </c>
    </row>
    <row r="66" spans="1:4">
      <c r="A66" s="4" t="s">
        <v>897</v>
      </c>
      <c r="B66" s="5" t="n">
        <v>36</v>
      </c>
      <c r="C66" s="5" t="n">
        <v>36</v>
      </c>
    </row>
    <row r="67" spans="1:4">
      <c r="A67" s="4" t="s">
        <v>684</v>
      </c>
      <c r="B67" s="5" t="n">
        <v>-36</v>
      </c>
      <c r="C67" s="5" t="n">
        <v>-36</v>
      </c>
    </row>
    <row r="68" spans="1:4">
      <c r="A68" s="4" t="s">
        <v>922</v>
      </c>
    </row>
    <row r="69" spans="1:4">
      <c r="A69" s="3" t="s">
        <v>1649</v>
      </c>
    </row>
    <row r="70" spans="1:4">
      <c r="A70" s="4" t="s">
        <v>897</v>
      </c>
      <c r="B70" s="5" t="n">
        <v>3</v>
      </c>
      <c r="C70" s="5" t="n">
        <v>3</v>
      </c>
    </row>
    <row r="71" spans="1:4">
      <c r="A71" s="4" t="s">
        <v>684</v>
      </c>
      <c r="B71" s="5" t="n">
        <v>-3</v>
      </c>
      <c r="C71" s="5" t="n">
        <v>-3</v>
      </c>
    </row>
    <row r="72" spans="1:4">
      <c r="A72" s="4" t="s">
        <v>915</v>
      </c>
    </row>
    <row r="73" spans="1:4">
      <c r="A73" s="3" t="s">
        <v>1649</v>
      </c>
    </row>
    <row r="74" spans="1:4">
      <c r="A74" s="4" t="s">
        <v>897</v>
      </c>
      <c r="B74" s="5" t="n">
        <v>77</v>
      </c>
      <c r="C74" s="5" t="n">
        <v>73</v>
      </c>
    </row>
    <row r="75" spans="1:4">
      <c r="A75" s="4" t="s">
        <v>1652</v>
      </c>
      <c r="B75" s="5" t="n">
        <v>84</v>
      </c>
      <c r="C75" s="5" t="n">
        <v>75</v>
      </c>
    </row>
    <row r="76" spans="1:4">
      <c r="A76" s="4" t="s">
        <v>901</v>
      </c>
      <c r="B76" s="5" t="n">
        <v>161</v>
      </c>
      <c r="C76" s="5" t="n">
        <v>148</v>
      </c>
    </row>
    <row r="77" spans="1:4">
      <c r="A77" s="4" t="s">
        <v>916</v>
      </c>
    </row>
    <row r="78" spans="1:4">
      <c r="A78" s="3" t="s">
        <v>1649</v>
      </c>
    </row>
    <row r="79" spans="1:4">
      <c r="A79" s="4" t="s">
        <v>897</v>
      </c>
      <c r="B79" s="5" t="n">
        <v>1053</v>
      </c>
      <c r="C79" s="5" t="n">
        <v>685</v>
      </c>
    </row>
    <row r="80" spans="1:4">
      <c r="A80" s="4" t="s">
        <v>901</v>
      </c>
      <c r="B80" s="5" t="n">
        <v>1053</v>
      </c>
      <c r="C80" s="5" t="n">
        <v>685</v>
      </c>
    </row>
    <row r="81" spans="1:4">
      <c r="A81" s="4" t="s">
        <v>918</v>
      </c>
    </row>
    <row r="82" spans="1:4">
      <c r="A82" s="3" t="s">
        <v>1649</v>
      </c>
    </row>
    <row r="83" spans="1:4">
      <c r="A83" s="4" t="s">
        <v>897</v>
      </c>
      <c r="B83" s="5" t="n">
        <v>44</v>
      </c>
      <c r="C83" s="5" t="n">
        <v>44</v>
      </c>
    </row>
    <row r="84" spans="1:4">
      <c r="A84" s="4" t="s">
        <v>684</v>
      </c>
      <c r="B84" s="5" t="n">
        <v>-42</v>
      </c>
      <c r="C84" s="5" t="n">
        <v>-43</v>
      </c>
    </row>
    <row r="85" spans="1:4">
      <c r="A85" s="4" t="s">
        <v>901</v>
      </c>
      <c r="B85" s="5" t="n">
        <v>2</v>
      </c>
      <c r="C85" s="5" t="n">
        <v>1</v>
      </c>
    </row>
    <row r="86" spans="1:4">
      <c r="A86" s="4" t="s">
        <v>919</v>
      </c>
    </row>
    <row r="87" spans="1:4">
      <c r="A87" s="3" t="s">
        <v>1649</v>
      </c>
    </row>
    <row r="88" spans="1:4">
      <c r="A88" s="4" t="s">
        <v>897</v>
      </c>
      <c r="B88" s="5" t="n">
        <v>1542</v>
      </c>
      <c r="C88" s="5" t="n">
        <v>1851</v>
      </c>
    </row>
    <row r="89" spans="1:4">
      <c r="A89" s="4" t="s">
        <v>1652</v>
      </c>
      <c r="B89" s="5" t="n">
        <v>-44</v>
      </c>
      <c r="C89" s="5" t="n">
        <v>-2</v>
      </c>
    </row>
    <row r="90" spans="1:4">
      <c r="A90" s="4" t="s">
        <v>684</v>
      </c>
      <c r="B90" s="5" t="n">
        <v>-2</v>
      </c>
      <c r="C90" s="5" t="n">
        <v>-2</v>
      </c>
    </row>
    <row r="91" spans="1:4">
      <c r="A91" s="4" t="s">
        <v>901</v>
      </c>
      <c r="B91" s="6" t="s">
        <v>1658</v>
      </c>
      <c r="C91" s="6" t="s">
        <v>1659</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60</v>
      </c>
      <c r="B1" s="2" t="s">
        <v>29</v>
      </c>
      <c r="C1" s="2" t="s">
        <v>30</v>
      </c>
    </row>
    <row r="2" spans="1:3">
      <c r="A2" s="3" t="s">
        <v>1649</v>
      </c>
    </row>
    <row r="3" spans="1:3">
      <c r="A3" s="4" t="s">
        <v>1661</v>
      </c>
      <c r="B3" s="6" t="s">
        <v>1662</v>
      </c>
      <c r="C3" s="6" t="s">
        <v>928</v>
      </c>
    </row>
    <row r="4" spans="1:3">
      <c r="A4" s="4" t="s">
        <v>903</v>
      </c>
    </row>
    <row r="5" spans="1:3">
      <c r="A5" s="3" t="s">
        <v>1649</v>
      </c>
    </row>
    <row r="6" spans="1:3">
      <c r="A6" s="4" t="s">
        <v>1661</v>
      </c>
      <c r="B6" s="5" t="n">
        <v>25147</v>
      </c>
      <c r="C6" s="5" t="n">
        <v>26953</v>
      </c>
    </row>
    <row r="7" spans="1:3">
      <c r="A7" s="4" t="s">
        <v>904</v>
      </c>
    </row>
    <row r="8" spans="1:3">
      <c r="A8" s="3" t="s">
        <v>1649</v>
      </c>
    </row>
    <row r="9" spans="1:3">
      <c r="A9" s="4" t="s">
        <v>1661</v>
      </c>
      <c r="B9" s="5" t="n">
        <v>3583</v>
      </c>
      <c r="C9" s="5" t="n">
        <v>37</v>
      </c>
    </row>
    <row r="10" spans="1:3">
      <c r="A10" s="4" t="s">
        <v>905</v>
      </c>
    </row>
    <row r="11" spans="1:3">
      <c r="A11" s="3" t="s">
        <v>1649</v>
      </c>
    </row>
    <row r="12" spans="1:3">
      <c r="A12" s="4" t="s">
        <v>1661</v>
      </c>
      <c r="B12" s="6" t="s">
        <v>1663</v>
      </c>
      <c r="C12" s="6" t="s">
        <v>166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5</v>
      </c>
      <c r="B1" s="2" t="s">
        <v>29</v>
      </c>
      <c r="C1" s="2" t="s">
        <v>30</v>
      </c>
      <c r="D1" s="2" t="s">
        <v>31</v>
      </c>
    </row>
    <row r="2" spans="1:4">
      <c r="A2" s="3" t="s">
        <v>1649</v>
      </c>
    </row>
    <row r="3" spans="1:4">
      <c r="A3" s="4" t="s">
        <v>897</v>
      </c>
      <c r="B3" s="6" t="s">
        <v>1666</v>
      </c>
      <c r="C3" s="6" t="s">
        <v>1667</v>
      </c>
    </row>
    <row r="4" spans="1:4">
      <c r="A4" s="4" t="s">
        <v>1668</v>
      </c>
      <c r="B4" s="5" t="n">
        <v>10684</v>
      </c>
      <c r="C4" s="5" t="n">
        <v>9666</v>
      </c>
    </row>
    <row r="5" spans="1:4">
      <c r="A5" s="4" t="s">
        <v>1669</v>
      </c>
      <c r="B5" s="5" t="n">
        <v>37997</v>
      </c>
      <c r="C5" s="5" t="n">
        <v>41662</v>
      </c>
    </row>
    <row r="6" spans="1:4">
      <c r="A6" s="4" t="s">
        <v>1670</v>
      </c>
      <c r="B6" s="5" t="n">
        <v>38639</v>
      </c>
      <c r="C6" s="5" t="n">
        <v>42483</v>
      </c>
    </row>
    <row r="7" spans="1:4">
      <c r="A7" s="4" t="s">
        <v>897</v>
      </c>
      <c r="B7" s="5" t="n">
        <v>48663</v>
      </c>
      <c r="C7" s="5" t="n">
        <v>51208</v>
      </c>
    </row>
    <row r="8" spans="1:4">
      <c r="A8" s="4" t="s">
        <v>901</v>
      </c>
      <c r="B8" s="5" t="n">
        <v>49323</v>
      </c>
      <c r="C8" s="5" t="n">
        <v>52149</v>
      </c>
      <c r="D8" s="6" t="s">
        <v>1653</v>
      </c>
    </row>
    <row r="9" spans="1:4">
      <c r="A9" s="4" t="s">
        <v>1671</v>
      </c>
    </row>
    <row r="10" spans="1:4">
      <c r="A10" s="3" t="s">
        <v>1649</v>
      </c>
    </row>
    <row r="11" spans="1:4">
      <c r="A11" s="4" t="s">
        <v>897</v>
      </c>
      <c r="B11" s="5" t="n">
        <v>77</v>
      </c>
      <c r="C11" s="5" t="n">
        <v>73</v>
      </c>
    </row>
    <row r="12" spans="1:4">
      <c r="A12" s="4" t="s">
        <v>1668</v>
      </c>
      <c r="B12" s="5" t="n">
        <v>161</v>
      </c>
      <c r="C12" s="5" t="n">
        <v>148</v>
      </c>
    </row>
    <row r="13" spans="1:4">
      <c r="A13" s="4" t="s">
        <v>1447</v>
      </c>
    </row>
    <row r="14" spans="1:4">
      <c r="A14" s="3" t="s">
        <v>1649</v>
      </c>
    </row>
    <row r="15" spans="1:4">
      <c r="A15" s="4" t="s">
        <v>897</v>
      </c>
      <c r="B15" s="5" t="n">
        <v>10589</v>
      </c>
      <c r="C15" s="5" t="n">
        <v>9473</v>
      </c>
    </row>
    <row r="16" spans="1:4">
      <c r="A16" s="4" t="s">
        <v>1668</v>
      </c>
      <c r="B16" s="5" t="n">
        <v>10523</v>
      </c>
      <c r="C16" s="5" t="n">
        <v>9518</v>
      </c>
    </row>
    <row r="17" spans="1:4">
      <c r="A17" s="4" t="s">
        <v>1672</v>
      </c>
    </row>
    <row r="18" spans="1:4">
      <c r="A18" s="3" t="s">
        <v>1649</v>
      </c>
    </row>
    <row r="19" spans="1:4">
      <c r="A19" s="4" t="s">
        <v>1669</v>
      </c>
      <c r="B19" s="5" t="n">
        <v>21417</v>
      </c>
      <c r="C19" s="5" t="n">
        <v>23138</v>
      </c>
    </row>
    <row r="20" spans="1:4">
      <c r="A20" s="4" t="s">
        <v>1670</v>
      </c>
      <c r="B20" s="5" t="n">
        <v>21650</v>
      </c>
      <c r="C20" s="5" t="n">
        <v>23415</v>
      </c>
    </row>
    <row r="21" spans="1:4">
      <c r="A21" s="4" t="s">
        <v>1635</v>
      </c>
    </row>
    <row r="22" spans="1:4">
      <c r="A22" s="3" t="s">
        <v>1649</v>
      </c>
    </row>
    <row r="23" spans="1:4">
      <c r="A23" s="4" t="s">
        <v>1669</v>
      </c>
      <c r="B23" s="5" t="n">
        <v>11906</v>
      </c>
      <c r="C23" s="5" t="n">
        <v>11368</v>
      </c>
    </row>
    <row r="24" spans="1:4">
      <c r="A24" s="4" t="s">
        <v>1670</v>
      </c>
      <c r="B24" s="5" t="n">
        <v>12029</v>
      </c>
      <c r="C24" s="5" t="n">
        <v>11680</v>
      </c>
    </row>
    <row r="25" spans="1:4">
      <c r="A25" s="4" t="s">
        <v>1643</v>
      </c>
    </row>
    <row r="26" spans="1:4">
      <c r="A26" s="3" t="s">
        <v>1649</v>
      </c>
    </row>
    <row r="27" spans="1:4">
      <c r="A27" s="4" t="s">
        <v>1669</v>
      </c>
      <c r="B27" s="5" t="n">
        <v>4674</v>
      </c>
      <c r="C27" s="5" t="n">
        <v>7156</v>
      </c>
    </row>
    <row r="28" spans="1:4">
      <c r="A28" s="4" t="s">
        <v>1670</v>
      </c>
      <c r="B28" s="6" t="s">
        <v>1673</v>
      </c>
      <c r="C28" s="6" t="s">
        <v>167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5</v>
      </c>
      <c r="B1" s="2" t="s">
        <v>1</v>
      </c>
    </row>
    <row r="2" spans="1:3">
      <c r="B2" s="2" t="s">
        <v>29</v>
      </c>
      <c r="C2" s="2" t="s">
        <v>30</v>
      </c>
    </row>
    <row r="3" spans="1:3">
      <c r="A3" s="3" t="s">
        <v>1649</v>
      </c>
    </row>
    <row r="4" spans="1:3">
      <c r="A4" s="4" t="s">
        <v>897</v>
      </c>
      <c r="B4" s="6" t="s">
        <v>1676</v>
      </c>
      <c r="C4" s="6" t="s">
        <v>1141</v>
      </c>
    </row>
    <row r="5" spans="1:3">
      <c r="A5" s="4" t="s">
        <v>1677</v>
      </c>
      <c r="B5" s="5" t="n">
        <v>84</v>
      </c>
      <c r="C5" s="5" t="n">
        <v>75</v>
      </c>
    </row>
    <row r="6" spans="1:3">
      <c r="A6" s="4" t="s">
        <v>684</v>
      </c>
      <c r="B6" s="5" t="n">
        <v>0</v>
      </c>
      <c r="C6" s="5" t="n">
        <v>0</v>
      </c>
    </row>
    <row r="7" spans="1:3">
      <c r="A7" s="4" t="s">
        <v>1678</v>
      </c>
      <c r="B7" s="5" t="n">
        <v>161</v>
      </c>
      <c r="C7" s="5" t="n">
        <v>148</v>
      </c>
    </row>
    <row r="8" spans="1:3">
      <c r="A8" s="4" t="s">
        <v>1679</v>
      </c>
    </row>
    <row r="9" spans="1:3">
      <c r="A9" s="3" t="s">
        <v>1649</v>
      </c>
    </row>
    <row r="10" spans="1:3">
      <c r="A10" s="4" t="s">
        <v>897</v>
      </c>
      <c r="B10" s="5" t="n">
        <v>77</v>
      </c>
      <c r="C10" s="5" t="n">
        <v>73</v>
      </c>
    </row>
    <row r="11" spans="1:3">
      <c r="A11" s="4" t="s">
        <v>1677</v>
      </c>
      <c r="B11" s="5" t="n">
        <v>84</v>
      </c>
      <c r="C11" s="5" t="n">
        <v>75</v>
      </c>
    </row>
    <row r="12" spans="1:3">
      <c r="A12" s="4" t="s">
        <v>684</v>
      </c>
      <c r="B12" s="5" t="n">
        <v>0</v>
      </c>
      <c r="C12" s="5" t="n">
        <v>0</v>
      </c>
    </row>
    <row r="13" spans="1:3">
      <c r="A13" s="4" t="s">
        <v>1678</v>
      </c>
      <c r="B13" s="6" t="s">
        <v>1680</v>
      </c>
      <c r="C13" s="6" t="s">
        <v>168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1682</v>
      </c>
      <c r="B1" s="2" t="s">
        <v>1</v>
      </c>
    </row>
    <row r="2" spans="1:2">
      <c r="B2" s="2" t="s">
        <v>1683</v>
      </c>
    </row>
    <row r="3" spans="1:2">
      <c r="A3" s="3" t="s">
        <v>1684</v>
      </c>
    </row>
    <row r="4" spans="1:2">
      <c r="A4" s="4" t="s">
        <v>1685</v>
      </c>
      <c r="B4" s="6" t="s">
        <v>215</v>
      </c>
    </row>
    <row r="5" spans="1:2">
      <c r="A5" s="4" t="s">
        <v>1686</v>
      </c>
      <c r="B5" s="6"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9</v>
      </c>
    </row>
    <row r="3" spans="1:2">
      <c r="A3" s="3" t="s">
        <v>296</v>
      </c>
    </row>
    <row r="4" spans="1:2">
      <c r="A4" s="4" t="s">
        <v>304</v>
      </c>
      <c r="B4" s="4" t="s">
        <v>3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7</v>
      </c>
      <c r="B1" s="2" t="s">
        <v>29</v>
      </c>
      <c r="C1" s="2" t="s">
        <v>30</v>
      </c>
    </row>
    <row r="2" spans="1:3">
      <c r="A2" s="3" t="s">
        <v>1649</v>
      </c>
    </row>
    <row r="3" spans="1:3">
      <c r="A3" s="4" t="s">
        <v>897</v>
      </c>
      <c r="B3" s="6" t="s">
        <v>1676</v>
      </c>
      <c r="C3" s="6" t="s">
        <v>1141</v>
      </c>
    </row>
    <row r="4" spans="1:3">
      <c r="A4" s="4" t="s">
        <v>1678</v>
      </c>
      <c r="B4" s="5" t="n">
        <v>161</v>
      </c>
      <c r="C4" s="5" t="n">
        <v>148</v>
      </c>
    </row>
    <row r="5" spans="1:3">
      <c r="A5" s="4" t="s">
        <v>1671</v>
      </c>
    </row>
    <row r="6" spans="1:3">
      <c r="A6" s="3" t="s">
        <v>1649</v>
      </c>
    </row>
    <row r="7" spans="1:3">
      <c r="A7" s="4" t="s">
        <v>897</v>
      </c>
      <c r="B7" s="5" t="n">
        <v>77</v>
      </c>
      <c r="C7" s="5" t="n">
        <v>73</v>
      </c>
    </row>
    <row r="8" spans="1:3">
      <c r="A8" s="4" t="s">
        <v>1678</v>
      </c>
      <c r="B8" s="6" t="s">
        <v>1680</v>
      </c>
      <c r="C8" s="6" t="s">
        <v>168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8</v>
      </c>
      <c r="B1" s="2" t="s">
        <v>1</v>
      </c>
    </row>
    <row r="2" spans="1:4">
      <c r="B2" s="2" t="s">
        <v>29</v>
      </c>
      <c r="C2" s="2" t="s">
        <v>30</v>
      </c>
      <c r="D2" s="2" t="s">
        <v>91</v>
      </c>
    </row>
    <row r="3" spans="1:4">
      <c r="A3" s="3" t="s">
        <v>1684</v>
      </c>
    </row>
    <row r="4" spans="1:4">
      <c r="A4" s="4" t="s">
        <v>1689</v>
      </c>
      <c r="B4" s="6" t="s">
        <v>1690</v>
      </c>
      <c r="C4" s="6" t="s">
        <v>1691</v>
      </c>
      <c r="D4" s="6" t="s">
        <v>1692</v>
      </c>
    </row>
    <row r="5" spans="1:4">
      <c r="A5" s="4" t="s">
        <v>1693</v>
      </c>
    </row>
    <row r="6" spans="1:4">
      <c r="A6" s="3" t="s">
        <v>1684</v>
      </c>
    </row>
    <row r="7" spans="1:4">
      <c r="A7" s="4" t="s">
        <v>1694</v>
      </c>
      <c r="B7" s="5" t="n">
        <v>-84</v>
      </c>
      <c r="C7" s="5" t="n">
        <v>-93</v>
      </c>
      <c r="D7" s="5" t="n">
        <v>-82</v>
      </c>
    </row>
    <row r="8" spans="1:4">
      <c r="A8" s="4" t="s">
        <v>1689</v>
      </c>
      <c r="B8" s="5" t="n">
        <v>-1</v>
      </c>
    </row>
    <row r="9" spans="1:4">
      <c r="A9" s="4" t="s">
        <v>1695</v>
      </c>
      <c r="B9" s="5" t="n">
        <v>-2</v>
      </c>
      <c r="C9" s="5" t="n">
        <v>-2</v>
      </c>
      <c r="D9" s="5" t="n">
        <v>-1</v>
      </c>
    </row>
    <row r="10" spans="1:4">
      <c r="A10" s="4" t="s">
        <v>1696</v>
      </c>
      <c r="B10" s="5" t="n">
        <v>2</v>
      </c>
    </row>
    <row r="11" spans="1:4">
      <c r="A11" s="4" t="s">
        <v>1697</v>
      </c>
      <c r="C11" s="5" t="n">
        <v>0</v>
      </c>
      <c r="D11" s="5" t="n">
        <v>0</v>
      </c>
    </row>
    <row r="12" spans="1:4">
      <c r="A12" s="4" t="s">
        <v>1698</v>
      </c>
      <c r="C12" s="5" t="n">
        <v>11</v>
      </c>
    </row>
    <row r="13" spans="1:4">
      <c r="A13" s="4" t="s">
        <v>1699</v>
      </c>
      <c r="D13" s="5" t="n">
        <v>-10</v>
      </c>
    </row>
    <row r="14" spans="1:4">
      <c r="A14" s="4" t="s">
        <v>1700</v>
      </c>
      <c r="B14" s="5" t="n">
        <v>-85</v>
      </c>
      <c r="C14" s="5" t="n">
        <v>-84</v>
      </c>
      <c r="D14" s="5" t="n">
        <v>-93</v>
      </c>
    </row>
    <row r="15" spans="1:4">
      <c r="A15" s="4" t="s">
        <v>1701</v>
      </c>
    </row>
    <row r="16" spans="1:4">
      <c r="A16" s="3" t="s">
        <v>1684</v>
      </c>
    </row>
    <row r="17" spans="1:4">
      <c r="A17" s="4" t="s">
        <v>1694</v>
      </c>
      <c r="B17" s="5" t="n">
        <v>-36</v>
      </c>
      <c r="C17" s="5" t="n">
        <v>-36</v>
      </c>
      <c r="D17" s="5" t="n">
        <v>-36</v>
      </c>
    </row>
    <row r="18" spans="1:4">
      <c r="A18" s="4" t="s">
        <v>1697</v>
      </c>
      <c r="C18" s="5" t="n">
        <v>0</v>
      </c>
      <c r="D18" s="5" t="n">
        <v>0</v>
      </c>
    </row>
    <row r="19" spans="1:4">
      <c r="A19" s="4" t="s">
        <v>1700</v>
      </c>
      <c r="B19" s="5" t="n">
        <v>-36</v>
      </c>
      <c r="C19" s="5" t="n">
        <v>-36</v>
      </c>
      <c r="D19" s="5" t="n">
        <v>-36</v>
      </c>
    </row>
    <row r="20" spans="1:4">
      <c r="A20" s="4" t="s">
        <v>1702</v>
      </c>
    </row>
    <row r="21" spans="1:4">
      <c r="A21" s="3" t="s">
        <v>1684</v>
      </c>
    </row>
    <row r="22" spans="1:4">
      <c r="A22" s="4" t="s">
        <v>1694</v>
      </c>
      <c r="B22" s="5" t="n">
        <v>-48</v>
      </c>
      <c r="C22" s="5" t="n">
        <v>-57</v>
      </c>
      <c r="D22" s="5" t="n">
        <v>-46</v>
      </c>
    </row>
    <row r="23" spans="1:4">
      <c r="A23" s="4" t="s">
        <v>1689</v>
      </c>
      <c r="B23" s="5" t="n">
        <v>-1</v>
      </c>
    </row>
    <row r="24" spans="1:4">
      <c r="A24" s="4" t="s">
        <v>1695</v>
      </c>
      <c r="B24" s="5" t="n">
        <v>-2</v>
      </c>
      <c r="C24" s="5" t="n">
        <v>-2</v>
      </c>
      <c r="D24" s="5" t="n">
        <v>-1</v>
      </c>
    </row>
    <row r="25" spans="1:4">
      <c r="A25" s="4" t="s">
        <v>1696</v>
      </c>
      <c r="B25" s="5" t="n">
        <v>2</v>
      </c>
    </row>
    <row r="26" spans="1:4">
      <c r="A26" s="4" t="s">
        <v>1697</v>
      </c>
      <c r="C26" s="5" t="n">
        <v>0</v>
      </c>
      <c r="D26" s="5" t="n">
        <v>0</v>
      </c>
    </row>
    <row r="27" spans="1:4">
      <c r="A27" s="4" t="s">
        <v>1698</v>
      </c>
      <c r="C27" s="5" t="n">
        <v>11</v>
      </c>
    </row>
    <row r="28" spans="1:4">
      <c r="A28" s="4" t="s">
        <v>1699</v>
      </c>
      <c r="D28" s="5" t="n">
        <v>-10</v>
      </c>
    </row>
    <row r="29" spans="1:4">
      <c r="A29" s="4" t="s">
        <v>1700</v>
      </c>
      <c r="B29" s="5" t="n">
        <v>-49</v>
      </c>
      <c r="C29" s="5" t="n">
        <v>-48</v>
      </c>
      <c r="D29" s="5" t="n">
        <v>-57</v>
      </c>
    </row>
    <row r="30" spans="1:4">
      <c r="A30" s="4" t="s">
        <v>1703</v>
      </c>
    </row>
    <row r="31" spans="1:4">
      <c r="A31" s="3" t="s">
        <v>1684</v>
      </c>
    </row>
    <row r="32" spans="1:4">
      <c r="A32" s="4" t="s">
        <v>1694</v>
      </c>
      <c r="B32" s="5" t="n">
        <v>-36</v>
      </c>
      <c r="C32" s="5" t="n">
        <v>-36</v>
      </c>
      <c r="D32" s="5" t="n">
        <v>-36</v>
      </c>
    </row>
    <row r="33" spans="1:4">
      <c r="A33" s="4" t="s">
        <v>1697</v>
      </c>
      <c r="C33" s="5" t="n">
        <v>0</v>
      </c>
      <c r="D33" s="5" t="n">
        <v>0</v>
      </c>
    </row>
    <row r="34" spans="1:4">
      <c r="A34" s="4" t="s">
        <v>1700</v>
      </c>
      <c r="B34" s="5" t="n">
        <v>-36</v>
      </c>
      <c r="C34" s="5" t="n">
        <v>-36</v>
      </c>
      <c r="D34" s="5" t="n">
        <v>-36</v>
      </c>
    </row>
    <row r="35" spans="1:4">
      <c r="A35" s="4" t="s">
        <v>1704</v>
      </c>
    </row>
    <row r="36" spans="1:4">
      <c r="A36" s="3" t="s">
        <v>1684</v>
      </c>
    </row>
    <row r="37" spans="1:4">
      <c r="A37" s="4" t="s">
        <v>1694</v>
      </c>
      <c r="B37" s="5" t="n">
        <v>-3</v>
      </c>
      <c r="C37" s="5" t="n">
        <v>-3</v>
      </c>
      <c r="D37" s="5" t="n">
        <v>-3</v>
      </c>
    </row>
    <row r="38" spans="1:4">
      <c r="A38" s="4" t="s">
        <v>1697</v>
      </c>
      <c r="C38" s="5" t="n">
        <v>0</v>
      </c>
      <c r="D38" s="5" t="n">
        <v>0</v>
      </c>
    </row>
    <row r="39" spans="1:4">
      <c r="A39" s="4" t="s">
        <v>1700</v>
      </c>
      <c r="B39" s="5" t="n">
        <v>-3</v>
      </c>
      <c r="C39" s="5" t="n">
        <v>-3</v>
      </c>
      <c r="D39" s="5" t="n">
        <v>-3</v>
      </c>
    </row>
    <row r="40" spans="1:4">
      <c r="A40" s="4" t="s">
        <v>1705</v>
      </c>
    </row>
    <row r="41" spans="1:4">
      <c r="A41" s="3" t="s">
        <v>1684</v>
      </c>
    </row>
    <row r="42" spans="1:4">
      <c r="A42" s="4" t="s">
        <v>1694</v>
      </c>
      <c r="B42" s="5" t="n">
        <v>-43</v>
      </c>
      <c r="C42" s="5" t="n">
        <v>-43</v>
      </c>
      <c r="D42" s="5" t="n">
        <v>-43</v>
      </c>
    </row>
    <row r="43" spans="1:4">
      <c r="A43" s="4" t="s">
        <v>1697</v>
      </c>
      <c r="C43" s="5" t="n">
        <v>0</v>
      </c>
      <c r="D43" s="5" t="n">
        <v>0</v>
      </c>
    </row>
    <row r="44" spans="1:4">
      <c r="A44" s="4" t="s">
        <v>1700</v>
      </c>
      <c r="B44" s="5" t="n">
        <v>-43</v>
      </c>
      <c r="C44" s="5" t="n">
        <v>-43</v>
      </c>
      <c r="D44" s="5" t="n">
        <v>-43</v>
      </c>
    </row>
    <row r="45" spans="1:4">
      <c r="A45" s="4" t="s">
        <v>1706</v>
      </c>
    </row>
    <row r="46" spans="1:4">
      <c r="A46" s="3" t="s">
        <v>1684</v>
      </c>
    </row>
    <row r="47" spans="1:4">
      <c r="A47" s="4" t="s">
        <v>1694</v>
      </c>
      <c r="B47" s="5" t="n">
        <v>-2</v>
      </c>
      <c r="C47" s="5" t="n">
        <v>-11</v>
      </c>
    </row>
    <row r="48" spans="1:4">
      <c r="A48" s="4" t="s">
        <v>1689</v>
      </c>
      <c r="B48" s="5" t="n">
        <v>-1</v>
      </c>
    </row>
    <row r="49" spans="1:4">
      <c r="A49" s="4" t="s">
        <v>1695</v>
      </c>
      <c r="B49" s="5" t="n">
        <v>-2</v>
      </c>
      <c r="C49" s="5" t="n">
        <v>-2</v>
      </c>
    </row>
    <row r="50" spans="1:4">
      <c r="A50" s="4" t="s">
        <v>1696</v>
      </c>
      <c r="B50" s="5" t="n">
        <v>2</v>
      </c>
    </row>
    <row r="51" spans="1:4">
      <c r="A51" s="4" t="s">
        <v>1697</v>
      </c>
      <c r="C51" s="5" t="n">
        <v>0</v>
      </c>
    </row>
    <row r="52" spans="1:4">
      <c r="A52" s="4" t="s">
        <v>1698</v>
      </c>
      <c r="C52" s="5" t="n">
        <v>11</v>
      </c>
    </row>
    <row r="53" spans="1:4">
      <c r="A53" s="4" t="s">
        <v>1700</v>
      </c>
      <c r="B53" s="6" t="s">
        <v>1026</v>
      </c>
      <c r="C53" s="5" t="n">
        <v>-2</v>
      </c>
      <c r="D53" s="5" t="n">
        <v>-11</v>
      </c>
    </row>
    <row r="54" spans="1:4">
      <c r="A54" s="4" t="s">
        <v>1707</v>
      </c>
    </row>
    <row r="55" spans="1:4">
      <c r="A55" s="3" t="s">
        <v>1684</v>
      </c>
    </row>
    <row r="56" spans="1:4">
      <c r="A56" s="4" t="s">
        <v>1694</v>
      </c>
      <c r="D56" s="5" t="n">
        <v>-13</v>
      </c>
    </row>
    <row r="57" spans="1:4">
      <c r="A57" s="4" t="s">
        <v>1696</v>
      </c>
      <c r="C57" s="5" t="n">
        <v>10</v>
      </c>
    </row>
    <row r="58" spans="1:4">
      <c r="A58" s="4" t="s">
        <v>1708</v>
      </c>
      <c r="C58" s="5" t="n">
        <v>-10</v>
      </c>
    </row>
    <row r="59" spans="1:4">
      <c r="A59" s="4" t="s">
        <v>1709</v>
      </c>
      <c r="D59" s="5" t="n">
        <v>13</v>
      </c>
    </row>
    <row r="60" spans="1:4">
      <c r="A60" s="4" t="s">
        <v>1697</v>
      </c>
      <c r="C60" s="5" t="n">
        <v>0</v>
      </c>
      <c r="D60" s="5" t="n">
        <v>0</v>
      </c>
    </row>
    <row r="61" spans="1:4">
      <c r="A61" s="4" t="s">
        <v>1710</v>
      </c>
    </row>
    <row r="62" spans="1:4">
      <c r="A62" s="3" t="s">
        <v>1684</v>
      </c>
    </row>
    <row r="63" spans="1:4">
      <c r="A63" s="4" t="s">
        <v>1694</v>
      </c>
      <c r="D63" s="5" t="n">
        <v>-13</v>
      </c>
    </row>
    <row r="64" spans="1:4">
      <c r="A64" s="4" t="s">
        <v>1696</v>
      </c>
      <c r="C64" s="5" t="n">
        <v>10</v>
      </c>
    </row>
    <row r="65" spans="1:4">
      <c r="A65" s="4" t="s">
        <v>1708</v>
      </c>
      <c r="C65" s="5" t="n">
        <v>-10</v>
      </c>
    </row>
    <row r="66" spans="1:4">
      <c r="A66" s="4" t="s">
        <v>1709</v>
      </c>
      <c r="D66" s="5" t="n">
        <v>13</v>
      </c>
    </row>
    <row r="67" spans="1:4">
      <c r="A67" s="4" t="s">
        <v>1697</v>
      </c>
      <c r="C67" s="5" t="n">
        <v>0</v>
      </c>
      <c r="D67" s="5" t="n">
        <v>0</v>
      </c>
    </row>
    <row r="68" spans="1:4">
      <c r="A68" s="4" t="s">
        <v>1711</v>
      </c>
    </row>
    <row r="69" spans="1:4">
      <c r="A69" s="3" t="s">
        <v>1684</v>
      </c>
    </row>
    <row r="70" spans="1:4">
      <c r="A70" s="4" t="s">
        <v>1694</v>
      </c>
      <c r="D70" s="5" t="n">
        <v>-13</v>
      </c>
    </row>
    <row r="71" spans="1:4">
      <c r="A71" s="4" t="s">
        <v>1696</v>
      </c>
      <c r="C71" s="5" t="n">
        <v>10</v>
      </c>
    </row>
    <row r="72" spans="1:4">
      <c r="A72" s="4" t="s">
        <v>1708</v>
      </c>
      <c r="C72" s="5" t="n">
        <v>-10</v>
      </c>
    </row>
    <row r="73" spans="1:4">
      <c r="A73" s="4" t="s">
        <v>1709</v>
      </c>
      <c r="D73" s="5" t="n">
        <v>13</v>
      </c>
    </row>
    <row r="74" spans="1:4">
      <c r="A74" s="4" t="s">
        <v>1697</v>
      </c>
      <c r="C74" s="6" t="s">
        <v>215</v>
      </c>
      <c r="D74" s="6" t="s">
        <v>21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12</v>
      </c>
      <c r="B1" s="2" t="s">
        <v>29</v>
      </c>
      <c r="C1" s="2" t="s">
        <v>1713</v>
      </c>
      <c r="D1" s="2" t="s">
        <v>30</v>
      </c>
      <c r="E1" s="2" t="s">
        <v>31</v>
      </c>
    </row>
    <row r="2" spans="1:5">
      <c r="A2" s="3" t="s">
        <v>975</v>
      </c>
    </row>
    <row r="3" spans="1:5">
      <c r="A3" s="4" t="s">
        <v>1714</v>
      </c>
      <c r="B3" s="6" t="s">
        <v>1715</v>
      </c>
      <c r="D3" s="6" t="s">
        <v>1716</v>
      </c>
      <c r="E3" s="6" t="s">
        <v>1717</v>
      </c>
    </row>
    <row r="4" spans="1:5">
      <c r="A4" s="4" t="s">
        <v>903</v>
      </c>
    </row>
    <row r="5" spans="1:5">
      <c r="A5" s="3" t="s">
        <v>975</v>
      </c>
    </row>
    <row r="6" spans="1:5">
      <c r="A6" s="4" t="s">
        <v>1678</v>
      </c>
      <c r="C6" s="6" t="s">
        <v>1718</v>
      </c>
    </row>
    <row r="7" spans="1:5">
      <c r="A7" s="4" t="s">
        <v>1719</v>
      </c>
    </row>
    <row r="8" spans="1:5">
      <c r="A8" s="3" t="s">
        <v>975</v>
      </c>
    </row>
    <row r="9" spans="1:5">
      <c r="A9" s="4" t="s">
        <v>1714</v>
      </c>
      <c r="B9" s="5" t="n">
        <v>110395</v>
      </c>
      <c r="D9" s="5" t="n">
        <v>111424</v>
      </c>
    </row>
    <row r="10" spans="1:5">
      <c r="A10" s="4" t="s">
        <v>684</v>
      </c>
      <c r="B10" s="5" t="n">
        <v>-3646</v>
      </c>
      <c r="D10" s="5" t="n">
        <v>-5182</v>
      </c>
    </row>
    <row r="11" spans="1:5">
      <c r="A11" s="4" t="s">
        <v>1678</v>
      </c>
      <c r="B11" s="5" t="n">
        <v>106749</v>
      </c>
      <c r="D11" s="5" t="n">
        <v>106242</v>
      </c>
    </row>
    <row r="12" spans="1:5">
      <c r="A12" s="4" t="s">
        <v>1720</v>
      </c>
    </row>
    <row r="13" spans="1:5">
      <c r="A13" s="3" t="s">
        <v>975</v>
      </c>
    </row>
    <row r="14" spans="1:5">
      <c r="A14" s="4" t="s">
        <v>1714</v>
      </c>
      <c r="B14" s="5" t="n">
        <v>54064</v>
      </c>
      <c r="D14" s="5" t="n">
        <v>54875</v>
      </c>
    </row>
    <row r="15" spans="1:5">
      <c r="A15" s="4" t="s">
        <v>684</v>
      </c>
      <c r="B15" s="5" t="n">
        <v>-58</v>
      </c>
      <c r="D15" s="5" t="n">
        <v>-66</v>
      </c>
    </row>
    <row r="16" spans="1:5">
      <c r="A16" s="4" t="s">
        <v>1678</v>
      </c>
      <c r="B16" s="5" t="n">
        <v>54006</v>
      </c>
      <c r="D16" s="5" t="n">
        <v>54809</v>
      </c>
    </row>
    <row r="17" spans="1:5">
      <c r="A17" s="4" t="s">
        <v>1721</v>
      </c>
    </row>
    <row r="18" spans="1:5">
      <c r="A18" s="3" t="s">
        <v>975</v>
      </c>
    </row>
    <row r="19" spans="1:5">
      <c r="A19" s="4" t="s">
        <v>1714</v>
      </c>
      <c r="B19" s="5" t="n">
        <v>6700</v>
      </c>
      <c r="D19" s="5" t="n">
        <v>8414</v>
      </c>
    </row>
    <row r="20" spans="1:5">
      <c r="A20" s="4" t="s">
        <v>684</v>
      </c>
      <c r="B20" s="5" t="n">
        <v>-3</v>
      </c>
      <c r="D20" s="5" t="n">
        <v>-3</v>
      </c>
    </row>
    <row r="21" spans="1:5">
      <c r="A21" s="4" t="s">
        <v>1678</v>
      </c>
      <c r="B21" s="5" t="n">
        <v>6697</v>
      </c>
      <c r="D21" s="5" t="n">
        <v>8411</v>
      </c>
    </row>
    <row r="22" spans="1:5">
      <c r="A22" s="4" t="s">
        <v>1722</v>
      </c>
    </row>
    <row r="23" spans="1:5">
      <c r="A23" s="3" t="s">
        <v>975</v>
      </c>
    </row>
    <row r="24" spans="1:5">
      <c r="A24" s="4" t="s">
        <v>1714</v>
      </c>
      <c r="B24" s="5" t="n">
        <v>356</v>
      </c>
      <c r="D24" s="5" t="n">
        <v>836</v>
      </c>
    </row>
    <row r="25" spans="1:5">
      <c r="A25" s="4" t="s">
        <v>684</v>
      </c>
      <c r="B25" s="5" t="n">
        <v>-3</v>
      </c>
      <c r="D25" s="5" t="n">
        <v>-3</v>
      </c>
    </row>
    <row r="26" spans="1:5">
      <c r="A26" s="4" t="s">
        <v>1678</v>
      </c>
      <c r="B26" s="5" t="n">
        <v>353</v>
      </c>
      <c r="D26" s="5" t="n">
        <v>833</v>
      </c>
    </row>
    <row r="27" spans="1:5">
      <c r="A27" s="4" t="s">
        <v>1723</v>
      </c>
    </row>
    <row r="28" spans="1:5">
      <c r="A28" s="3" t="s">
        <v>975</v>
      </c>
    </row>
    <row r="29" spans="1:5">
      <c r="A29" s="4" t="s">
        <v>1714</v>
      </c>
      <c r="B29" s="5" t="n">
        <v>256</v>
      </c>
      <c r="D29" s="5" t="n">
        <v>154</v>
      </c>
    </row>
    <row r="30" spans="1:5">
      <c r="A30" s="4" t="s">
        <v>1678</v>
      </c>
      <c r="B30" s="5" t="n">
        <v>256</v>
      </c>
      <c r="D30" s="5" t="n">
        <v>154</v>
      </c>
    </row>
    <row r="31" spans="1:5">
      <c r="A31" s="4" t="s">
        <v>1724</v>
      </c>
    </row>
    <row r="32" spans="1:5">
      <c r="A32" s="3" t="s">
        <v>975</v>
      </c>
    </row>
    <row r="33" spans="1:5">
      <c r="A33" s="4" t="s">
        <v>1714</v>
      </c>
      <c r="B33" s="5" t="n">
        <v>1385</v>
      </c>
      <c r="D33" s="5" t="n">
        <v>1944</v>
      </c>
    </row>
    <row r="34" spans="1:5">
      <c r="A34" s="4" t="s">
        <v>1678</v>
      </c>
      <c r="B34" s="5" t="n">
        <v>1385</v>
      </c>
      <c r="D34" s="5" t="n">
        <v>1944</v>
      </c>
    </row>
    <row r="35" spans="1:5">
      <c r="A35" s="4" t="s">
        <v>1725</v>
      </c>
    </row>
    <row r="36" spans="1:5">
      <c r="A36" s="3" t="s">
        <v>975</v>
      </c>
    </row>
    <row r="37" spans="1:5">
      <c r="A37" s="4" t="s">
        <v>1714</v>
      </c>
      <c r="D37" s="5" t="n">
        <v>1951</v>
      </c>
    </row>
    <row r="38" spans="1:5">
      <c r="A38" s="4" t="s">
        <v>1678</v>
      </c>
      <c r="D38" s="5" t="n">
        <v>1951</v>
      </c>
    </row>
    <row r="39" spans="1:5">
      <c r="A39" s="4" t="s">
        <v>1726</v>
      </c>
    </row>
    <row r="40" spans="1:5">
      <c r="A40" s="3" t="s">
        <v>975</v>
      </c>
    </row>
    <row r="41" spans="1:5">
      <c r="A41" s="4" t="s">
        <v>1714</v>
      </c>
      <c r="B41" s="5" t="n">
        <v>2411</v>
      </c>
      <c r="D41" s="5" t="n">
        <v>2937</v>
      </c>
    </row>
    <row r="42" spans="1:5">
      <c r="A42" s="4" t="s">
        <v>1678</v>
      </c>
      <c r="B42" s="5" t="n">
        <v>2411</v>
      </c>
      <c r="D42" s="5" t="n">
        <v>2937</v>
      </c>
    </row>
    <row r="43" spans="1:5">
      <c r="A43" s="4" t="s">
        <v>1727</v>
      </c>
    </row>
    <row r="44" spans="1:5">
      <c r="A44" s="3" t="s">
        <v>975</v>
      </c>
    </row>
    <row r="45" spans="1:5">
      <c r="A45" s="4" t="s">
        <v>1714</v>
      </c>
      <c r="B45" s="5" t="n">
        <v>19</v>
      </c>
      <c r="D45" s="5" t="n">
        <v>16</v>
      </c>
    </row>
    <row r="46" spans="1:5">
      <c r="A46" s="4" t="s">
        <v>1678</v>
      </c>
      <c r="B46" s="5" t="n">
        <v>19</v>
      </c>
      <c r="D46" s="5" t="n">
        <v>16</v>
      </c>
    </row>
    <row r="47" spans="1:5">
      <c r="A47" s="4" t="s">
        <v>1728</v>
      </c>
    </row>
    <row r="48" spans="1:5">
      <c r="A48" s="3" t="s">
        <v>975</v>
      </c>
    </row>
    <row r="49" spans="1:5">
      <c r="A49" s="4" t="s">
        <v>1714</v>
      </c>
      <c r="B49" s="5" t="n">
        <v>2258</v>
      </c>
      <c r="D49" s="5" t="n">
        <v>559</v>
      </c>
    </row>
    <row r="50" spans="1:5">
      <c r="A50" s="4" t="s">
        <v>1678</v>
      </c>
      <c r="B50" s="5" t="n">
        <v>2258</v>
      </c>
      <c r="D50" s="5" t="n">
        <v>559</v>
      </c>
    </row>
    <row r="51" spans="1:5">
      <c r="A51" s="4" t="s">
        <v>1729</v>
      </c>
    </row>
    <row r="52" spans="1:5">
      <c r="A52" s="3" t="s">
        <v>975</v>
      </c>
    </row>
    <row r="53" spans="1:5">
      <c r="A53" s="4" t="s">
        <v>1714</v>
      </c>
      <c r="D53" s="5" t="n">
        <v>4</v>
      </c>
    </row>
    <row r="54" spans="1:5">
      <c r="A54" s="4" t="s">
        <v>1678</v>
      </c>
      <c r="B54" s="5" t="n">
        <v>0</v>
      </c>
      <c r="D54" s="5" t="n">
        <v>4</v>
      </c>
    </row>
    <row r="55" spans="1:5">
      <c r="A55" s="4" t="s">
        <v>1730</v>
      </c>
    </row>
    <row r="56" spans="1:5">
      <c r="A56" s="3" t="s">
        <v>975</v>
      </c>
    </row>
    <row r="57" spans="1:5">
      <c r="A57" s="4" t="s">
        <v>1714</v>
      </c>
      <c r="B57" s="5" t="n">
        <v>15</v>
      </c>
      <c r="D57" s="5" t="n">
        <v>13</v>
      </c>
    </row>
    <row r="58" spans="1:5">
      <c r="A58" s="4" t="s">
        <v>1678</v>
      </c>
      <c r="B58" s="5" t="n">
        <v>15</v>
      </c>
      <c r="D58" s="5" t="n">
        <v>13</v>
      </c>
    </row>
    <row r="59" spans="1:5">
      <c r="A59" s="4" t="s">
        <v>1731</v>
      </c>
    </row>
    <row r="60" spans="1:5">
      <c r="A60" s="3" t="s">
        <v>975</v>
      </c>
    </row>
    <row r="61" spans="1:5">
      <c r="A61" s="4" t="s">
        <v>1714</v>
      </c>
      <c r="B61" s="5" t="n">
        <v>49631</v>
      </c>
      <c r="D61" s="5" t="n">
        <v>48135</v>
      </c>
    </row>
    <row r="62" spans="1:5">
      <c r="A62" s="4" t="s">
        <v>684</v>
      </c>
      <c r="B62" s="5" t="n">
        <v>-3585</v>
      </c>
      <c r="D62" s="5" t="n">
        <v>-5113</v>
      </c>
    </row>
    <row r="63" spans="1:5">
      <c r="A63" s="4" t="s">
        <v>1678</v>
      </c>
      <c r="B63" s="5" t="n">
        <v>46046</v>
      </c>
      <c r="D63" s="5" t="n">
        <v>43022</v>
      </c>
    </row>
    <row r="64" spans="1:5">
      <c r="A64" s="4" t="s">
        <v>1732</v>
      </c>
    </row>
    <row r="65" spans="1:5">
      <c r="A65" s="3" t="s">
        <v>975</v>
      </c>
    </row>
    <row r="66" spans="1:5">
      <c r="A66" s="4" t="s">
        <v>1714</v>
      </c>
      <c r="B66" s="5" t="n">
        <v>4181</v>
      </c>
      <c r="D66" s="5" t="n">
        <v>2899</v>
      </c>
    </row>
    <row r="67" spans="1:5">
      <c r="A67" s="4" t="s">
        <v>684</v>
      </c>
      <c r="B67" s="5" t="n">
        <v>-178</v>
      </c>
      <c r="D67" s="5" t="n">
        <v>-160</v>
      </c>
    </row>
    <row r="68" spans="1:5">
      <c r="A68" s="4" t="s">
        <v>1678</v>
      </c>
      <c r="B68" s="5" t="n">
        <v>4003</v>
      </c>
      <c r="D68" s="5" t="n">
        <v>2739</v>
      </c>
    </row>
    <row r="69" spans="1:5">
      <c r="A69" s="4" t="s">
        <v>1733</v>
      </c>
    </row>
    <row r="70" spans="1:5">
      <c r="A70" s="3" t="s">
        <v>975</v>
      </c>
    </row>
    <row r="71" spans="1:5">
      <c r="A71" s="4" t="s">
        <v>1714</v>
      </c>
      <c r="B71" s="5" t="n">
        <v>123</v>
      </c>
      <c r="D71" s="5" t="n">
        <v>130</v>
      </c>
    </row>
    <row r="72" spans="1:5">
      <c r="A72" s="4" t="s">
        <v>1678</v>
      </c>
      <c r="B72" s="5" t="n">
        <v>123</v>
      </c>
      <c r="D72" s="5" t="n">
        <v>130</v>
      </c>
    </row>
    <row r="73" spans="1:5">
      <c r="A73" s="4" t="s">
        <v>1734</v>
      </c>
    </row>
    <row r="74" spans="1:5">
      <c r="A74" s="3" t="s">
        <v>975</v>
      </c>
    </row>
    <row r="75" spans="1:5">
      <c r="A75" s="4" t="s">
        <v>1714</v>
      </c>
      <c r="B75" s="5" t="n">
        <v>9876</v>
      </c>
      <c r="D75" s="5" t="n">
        <v>13839</v>
      </c>
    </row>
    <row r="76" spans="1:5">
      <c r="A76" s="4" t="s">
        <v>684</v>
      </c>
      <c r="B76" s="5" t="n">
        <v>-361</v>
      </c>
      <c r="D76" s="5" t="n">
        <v>-2056</v>
      </c>
    </row>
    <row r="77" spans="1:5">
      <c r="A77" s="4" t="s">
        <v>1678</v>
      </c>
      <c r="B77" s="5" t="n">
        <v>9515</v>
      </c>
      <c r="D77" s="5" t="n">
        <v>11783</v>
      </c>
    </row>
    <row r="78" spans="1:5">
      <c r="A78" s="4" t="s">
        <v>1735</v>
      </c>
    </row>
    <row r="79" spans="1:5">
      <c r="A79" s="3" t="s">
        <v>975</v>
      </c>
    </row>
    <row r="80" spans="1:5">
      <c r="A80" s="4" t="s">
        <v>1714</v>
      </c>
      <c r="B80" s="5" t="n">
        <v>29001</v>
      </c>
      <c r="D80" s="5" t="n">
        <v>23397</v>
      </c>
    </row>
    <row r="81" spans="1:5">
      <c r="A81" s="4" t="s">
        <v>684</v>
      </c>
      <c r="B81" s="5" t="n">
        <v>-3013</v>
      </c>
      <c r="D81" s="5" t="n">
        <v>-2857</v>
      </c>
    </row>
    <row r="82" spans="1:5">
      <c r="A82" s="4" t="s">
        <v>1678</v>
      </c>
      <c r="B82" s="5" t="n">
        <v>25988</v>
      </c>
      <c r="D82" s="5" t="n">
        <v>20540</v>
      </c>
    </row>
    <row r="83" spans="1:5">
      <c r="A83" s="4" t="s">
        <v>1736</v>
      </c>
    </row>
    <row r="84" spans="1:5">
      <c r="A84" s="3" t="s">
        <v>975</v>
      </c>
    </row>
    <row r="85" spans="1:5">
      <c r="A85" s="4" t="s">
        <v>1714</v>
      </c>
      <c r="B85" s="5" t="n">
        <v>4005</v>
      </c>
      <c r="D85" s="5" t="n">
        <v>3660</v>
      </c>
    </row>
    <row r="86" spans="1:5">
      <c r="A86" s="4" t="s">
        <v>684</v>
      </c>
      <c r="B86" s="5" t="n">
        <v>-2</v>
      </c>
      <c r="D86" s="5" t="n">
        <v>-3</v>
      </c>
    </row>
    <row r="87" spans="1:5">
      <c r="A87" s="4" t="s">
        <v>1678</v>
      </c>
      <c r="B87" s="5" t="n">
        <v>4003</v>
      </c>
      <c r="D87" s="5" t="n">
        <v>3657</v>
      </c>
    </row>
    <row r="88" spans="1:5">
      <c r="A88" s="4" t="s">
        <v>1737</v>
      </c>
    </row>
    <row r="89" spans="1:5">
      <c r="A89" s="3" t="s">
        <v>975</v>
      </c>
    </row>
    <row r="90" spans="1:5">
      <c r="A90" s="4" t="s">
        <v>1714</v>
      </c>
      <c r="D90" s="5" t="n">
        <v>60</v>
      </c>
    </row>
    <row r="91" spans="1:5">
      <c r="A91" s="4" t="s">
        <v>1678</v>
      </c>
      <c r="D91" s="5" t="n">
        <v>60</v>
      </c>
    </row>
    <row r="92" spans="1:5">
      <c r="A92" s="4" t="s">
        <v>1738</v>
      </c>
    </row>
    <row r="93" spans="1:5">
      <c r="A93" s="3" t="s">
        <v>975</v>
      </c>
    </row>
    <row r="94" spans="1:5">
      <c r="A94" s="4" t="s">
        <v>1714</v>
      </c>
      <c r="B94" s="5" t="n">
        <v>1069</v>
      </c>
      <c r="D94" s="5" t="n">
        <v>3246</v>
      </c>
    </row>
    <row r="95" spans="1:5">
      <c r="A95" s="4" t="s">
        <v>684</v>
      </c>
      <c r="B95" s="5" t="n">
        <v>-14</v>
      </c>
      <c r="D95" s="5" t="n">
        <v>-23</v>
      </c>
    </row>
    <row r="96" spans="1:5">
      <c r="A96" s="4" t="s">
        <v>1678</v>
      </c>
      <c r="B96" s="5" t="n">
        <v>1055</v>
      </c>
      <c r="D96" s="5" t="n">
        <v>3223</v>
      </c>
    </row>
    <row r="97" spans="1:5">
      <c r="A97" s="4" t="s">
        <v>1739</v>
      </c>
    </row>
    <row r="98" spans="1:5">
      <c r="A98" s="3" t="s">
        <v>975</v>
      </c>
    </row>
    <row r="99" spans="1:5">
      <c r="A99" s="4" t="s">
        <v>1714</v>
      </c>
      <c r="B99" s="5" t="n">
        <v>1376</v>
      </c>
      <c r="D99" s="5" t="n">
        <v>904</v>
      </c>
    </row>
    <row r="100" spans="1:5">
      <c r="A100" s="4" t="s">
        <v>684</v>
      </c>
      <c r="B100" s="5" t="n">
        <v>-17</v>
      </c>
      <c r="D100" s="5" t="n">
        <v>-14</v>
      </c>
    </row>
    <row r="101" spans="1:5">
      <c r="A101" s="4" t="s">
        <v>1678</v>
      </c>
      <c r="B101" s="6" t="s">
        <v>1740</v>
      </c>
      <c r="D101" s="6" t="s">
        <v>120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41</v>
      </c>
      <c r="B1" s="2" t="s">
        <v>1713</v>
      </c>
      <c r="C1" s="2" t="s">
        <v>29</v>
      </c>
      <c r="D1" s="2" t="s">
        <v>30</v>
      </c>
    </row>
    <row r="2" spans="1:4">
      <c r="A2" s="3" t="s">
        <v>975</v>
      </c>
    </row>
    <row r="3" spans="1:4">
      <c r="A3" s="4" t="s">
        <v>1742</v>
      </c>
      <c r="C3" s="6" t="s">
        <v>927</v>
      </c>
      <c r="D3" s="6" t="s">
        <v>928</v>
      </c>
    </row>
    <row r="4" spans="1:4">
      <c r="A4" s="4" t="s">
        <v>903</v>
      </c>
    </row>
    <row r="5" spans="1:4">
      <c r="A5" s="3" t="s">
        <v>975</v>
      </c>
    </row>
    <row r="6" spans="1:4">
      <c r="A6" s="4" t="s">
        <v>1742</v>
      </c>
      <c r="C6" s="5" t="n">
        <v>24988</v>
      </c>
      <c r="D6" s="5" t="n">
        <v>26953</v>
      </c>
    </row>
    <row r="7" spans="1:4">
      <c r="A7" s="4" t="s">
        <v>1743</v>
      </c>
      <c r="B7" s="6" t="s">
        <v>1744</v>
      </c>
    </row>
    <row r="8" spans="1:4">
      <c r="A8" s="4" t="s">
        <v>1745</v>
      </c>
      <c r="B8" s="5" t="n">
        <v>8678</v>
      </c>
    </row>
    <row r="9" spans="1:4">
      <c r="A9" s="4" t="s">
        <v>1746</v>
      </c>
      <c r="B9" s="5" t="n">
        <v>11880</v>
      </c>
    </row>
    <row r="10" spans="1:4">
      <c r="A10" s="4" t="s">
        <v>1747</v>
      </c>
      <c r="B10" s="6" t="s">
        <v>1748</v>
      </c>
    </row>
    <row r="11" spans="1:4">
      <c r="A11" s="4" t="s">
        <v>904</v>
      </c>
    </row>
    <row r="12" spans="1:4">
      <c r="A12" s="3" t="s">
        <v>975</v>
      </c>
    </row>
    <row r="13" spans="1:4">
      <c r="A13" s="4" t="s">
        <v>1742</v>
      </c>
      <c r="D13" s="5" t="n">
        <v>479</v>
      </c>
    </row>
    <row r="14" spans="1:4">
      <c r="A14" s="4" t="s">
        <v>905</v>
      </c>
    </row>
    <row r="15" spans="1:4">
      <c r="A15" s="3" t="s">
        <v>975</v>
      </c>
    </row>
    <row r="16" spans="1:4">
      <c r="A16" s="4" t="s">
        <v>1742</v>
      </c>
      <c r="C16" s="6" t="s">
        <v>1749</v>
      </c>
      <c r="D16" s="6" t="s">
        <v>175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1751</v>
      </c>
      <c r="B1" s="2" t="s">
        <v>1</v>
      </c>
    </row>
    <row r="2" spans="1:2">
      <c r="B2" s="2" t="s">
        <v>1683</v>
      </c>
    </row>
    <row r="3" spans="1:2">
      <c r="A3" s="4" t="s">
        <v>1752</v>
      </c>
    </row>
    <row r="4" spans="1:2">
      <c r="A4" s="3" t="s">
        <v>975</v>
      </c>
    </row>
    <row r="5" spans="1:2">
      <c r="A5" s="4" t="s">
        <v>1753</v>
      </c>
      <c r="B5" s="6" t="s">
        <v>175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5</v>
      </c>
      <c r="B1" s="2" t="s">
        <v>29</v>
      </c>
      <c r="C1" s="2" t="s">
        <v>30</v>
      </c>
      <c r="D1" s="2" t="s">
        <v>31</v>
      </c>
    </row>
    <row r="2" spans="1:4">
      <c r="A2" s="3" t="s">
        <v>969</v>
      </c>
    </row>
    <row r="3" spans="1:4">
      <c r="A3" s="4" t="s">
        <v>1714</v>
      </c>
      <c r="B3" s="6" t="s">
        <v>1715</v>
      </c>
      <c r="C3" s="6" t="s">
        <v>1716</v>
      </c>
      <c r="D3" s="6" t="s">
        <v>1717</v>
      </c>
    </row>
    <row r="4" spans="1:4">
      <c r="A4" s="4" t="s">
        <v>1719</v>
      </c>
    </row>
    <row r="5" spans="1:4">
      <c r="A5" s="3" t="s">
        <v>969</v>
      </c>
    </row>
    <row r="6" spans="1:4">
      <c r="A6" s="4" t="s">
        <v>1714</v>
      </c>
      <c r="B6" s="5" t="n">
        <v>110395</v>
      </c>
      <c r="C6" s="5" t="n">
        <v>111424</v>
      </c>
    </row>
    <row r="7" spans="1:4">
      <c r="A7" s="4" t="s">
        <v>1678</v>
      </c>
      <c r="B7" s="5" t="n">
        <v>106749</v>
      </c>
      <c r="C7" s="5" t="n">
        <v>106242</v>
      </c>
    </row>
    <row r="8" spans="1:4">
      <c r="A8" s="4" t="s">
        <v>1756</v>
      </c>
    </row>
    <row r="9" spans="1:4">
      <c r="A9" s="3" t="s">
        <v>969</v>
      </c>
    </row>
    <row r="10" spans="1:4">
      <c r="A10" s="4" t="s">
        <v>1714</v>
      </c>
      <c r="B10" s="5" t="n">
        <v>14661</v>
      </c>
      <c r="C10" s="5" t="n">
        <v>26057</v>
      </c>
    </row>
    <row r="11" spans="1:4">
      <c r="A11" s="4" t="s">
        <v>1678</v>
      </c>
      <c r="B11" s="5" t="n">
        <v>14119</v>
      </c>
      <c r="C11" s="5" t="n">
        <v>25652</v>
      </c>
    </row>
    <row r="12" spans="1:4">
      <c r="A12" s="4" t="s">
        <v>1757</v>
      </c>
    </row>
    <row r="13" spans="1:4">
      <c r="A13" s="3" t="s">
        <v>969</v>
      </c>
    </row>
    <row r="14" spans="1:4">
      <c r="A14" s="4" t="s">
        <v>1714</v>
      </c>
      <c r="B14" s="5" t="n">
        <v>14661</v>
      </c>
      <c r="C14" s="5" t="n">
        <v>26057</v>
      </c>
    </row>
    <row r="15" spans="1:4">
      <c r="A15" s="4" t="s">
        <v>1678</v>
      </c>
      <c r="B15" s="5" t="n">
        <v>14119</v>
      </c>
      <c r="C15" s="5" t="n">
        <v>25652</v>
      </c>
    </row>
    <row r="16" spans="1:4">
      <c r="A16" s="4" t="s">
        <v>1758</v>
      </c>
    </row>
    <row r="17" spans="1:4">
      <c r="A17" s="3" t="s">
        <v>969</v>
      </c>
    </row>
    <row r="18" spans="1:4">
      <c r="A18" s="4" t="s">
        <v>1714</v>
      </c>
      <c r="B18" s="5" t="n">
        <v>95734</v>
      </c>
      <c r="C18" s="5" t="n">
        <v>85367</v>
      </c>
    </row>
    <row r="19" spans="1:4">
      <c r="A19" s="4" t="s">
        <v>1678</v>
      </c>
      <c r="B19" s="5" t="n">
        <v>92630</v>
      </c>
      <c r="C19" s="5" t="n">
        <v>80590</v>
      </c>
    </row>
    <row r="20" spans="1:4">
      <c r="A20" s="4" t="s">
        <v>1759</v>
      </c>
    </row>
    <row r="21" spans="1:4">
      <c r="A21" s="3" t="s">
        <v>969</v>
      </c>
    </row>
    <row r="22" spans="1:4">
      <c r="A22" s="4" t="s">
        <v>1714</v>
      </c>
      <c r="B22" s="5" t="n">
        <v>51820</v>
      </c>
      <c r="C22" s="5" t="n">
        <v>53303</v>
      </c>
    </row>
    <row r="23" spans="1:4">
      <c r="A23" s="4" t="s">
        <v>1678</v>
      </c>
      <c r="B23" s="5" t="n">
        <v>50970</v>
      </c>
      <c r="C23" s="5" t="n">
        <v>50650</v>
      </c>
    </row>
    <row r="24" spans="1:4">
      <c r="A24" s="4" t="s">
        <v>1760</v>
      </c>
    </row>
    <row r="25" spans="1:4">
      <c r="A25" s="3" t="s">
        <v>969</v>
      </c>
    </row>
    <row r="26" spans="1:4">
      <c r="A26" s="4" t="s">
        <v>1714</v>
      </c>
      <c r="B26" s="5" t="n">
        <v>31318</v>
      </c>
      <c r="C26" s="5" t="n">
        <v>19883</v>
      </c>
    </row>
    <row r="27" spans="1:4">
      <c r="A27" s="4" t="s">
        <v>1678</v>
      </c>
      <c r="B27" s="5" t="n">
        <v>29802</v>
      </c>
      <c r="C27" s="5" t="n">
        <v>18571</v>
      </c>
    </row>
    <row r="28" spans="1:4">
      <c r="A28" s="4" t="s">
        <v>1761</v>
      </c>
    </row>
    <row r="29" spans="1:4">
      <c r="A29" s="3" t="s">
        <v>969</v>
      </c>
    </row>
    <row r="30" spans="1:4">
      <c r="A30" s="4" t="s">
        <v>1714</v>
      </c>
      <c r="B30" s="5" t="n">
        <v>12596</v>
      </c>
      <c r="C30" s="5" t="n">
        <v>12181</v>
      </c>
    </row>
    <row r="31" spans="1:4">
      <c r="A31" s="4" t="s">
        <v>1678</v>
      </c>
      <c r="B31" s="6" t="s">
        <v>1762</v>
      </c>
      <c r="C31" s="6" t="s">
        <v>176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4</v>
      </c>
      <c r="B1" s="2" t="s">
        <v>1</v>
      </c>
    </row>
    <row r="2" spans="1:4">
      <c r="B2" s="2" t="s">
        <v>29</v>
      </c>
      <c r="C2" s="2" t="s">
        <v>30</v>
      </c>
      <c r="D2" s="2" t="s">
        <v>91</v>
      </c>
    </row>
    <row r="3" spans="1:4">
      <c r="A3" s="4" t="s">
        <v>1765</v>
      </c>
    </row>
    <row r="4" spans="1:4">
      <c r="A4" s="3" t="s">
        <v>969</v>
      </c>
    </row>
    <row r="5" spans="1:4">
      <c r="A5" s="4" t="s">
        <v>684</v>
      </c>
      <c r="B5" s="6" t="s">
        <v>1766</v>
      </c>
      <c r="C5" s="6" t="s">
        <v>1767</v>
      </c>
      <c r="D5" s="6" t="s">
        <v>1768</v>
      </c>
    </row>
    <row r="6" spans="1:4">
      <c r="A6" s="4" t="s">
        <v>1689</v>
      </c>
      <c r="B6" s="5" t="n">
        <v>-129</v>
      </c>
      <c r="C6" s="5" t="n">
        <v>-24</v>
      </c>
      <c r="D6" s="5" t="n">
        <v>31</v>
      </c>
    </row>
    <row r="7" spans="1:4">
      <c r="A7" s="4" t="s">
        <v>1695</v>
      </c>
      <c r="B7" s="5" t="n">
        <v>-28</v>
      </c>
      <c r="C7" s="5" t="n">
        <v>-44</v>
      </c>
      <c r="D7" s="5" t="n">
        <v>-34</v>
      </c>
    </row>
    <row r="8" spans="1:4">
      <c r="A8" s="4" t="s">
        <v>1696</v>
      </c>
      <c r="B8" s="5" t="n">
        <v>14</v>
      </c>
      <c r="C8" s="5" t="n">
        <v>48</v>
      </c>
      <c r="D8" s="5" t="n">
        <v>60</v>
      </c>
    </row>
    <row r="9" spans="1:4">
      <c r="A9" s="4" t="s">
        <v>1769</v>
      </c>
      <c r="D9" s="5" t="n">
        <v>12</v>
      </c>
    </row>
    <row r="10" spans="1:4">
      <c r="A10" s="4" t="s">
        <v>1770</v>
      </c>
      <c r="C10" s="5" t="n">
        <v>26</v>
      </c>
      <c r="D10" s="5" t="n">
        <v>48</v>
      </c>
    </row>
    <row r="11" spans="1:4">
      <c r="A11" s="4" t="s">
        <v>1771</v>
      </c>
      <c r="B11" s="5" t="n">
        <v>-4</v>
      </c>
    </row>
    <row r="12" spans="1:4">
      <c r="A12" s="4" t="s">
        <v>1772</v>
      </c>
      <c r="B12" s="5" t="n">
        <v>0</v>
      </c>
      <c r="C12" s="5" t="n">
        <v>0</v>
      </c>
      <c r="D12" s="5" t="n">
        <v>0</v>
      </c>
    </row>
    <row r="13" spans="1:4">
      <c r="A13" s="4" t="s">
        <v>684</v>
      </c>
      <c r="B13" s="5" t="n">
        <v>-223</v>
      </c>
      <c r="C13" s="5" t="n">
        <v>-76</v>
      </c>
      <c r="D13" s="5" t="n">
        <v>-82</v>
      </c>
    </row>
    <row r="14" spans="1:4">
      <c r="A14" s="4" t="s">
        <v>1773</v>
      </c>
    </row>
    <row r="15" spans="1:4">
      <c r="A15" s="3" t="s">
        <v>969</v>
      </c>
    </row>
    <row r="16" spans="1:4">
      <c r="A16" s="4" t="s">
        <v>684</v>
      </c>
      <c r="B16" s="5" t="n">
        <v>-73</v>
      </c>
      <c r="C16" s="5" t="n">
        <v>-79</v>
      </c>
      <c r="D16" s="5" t="n">
        <v>-199</v>
      </c>
    </row>
    <row r="17" spans="1:4">
      <c r="A17" s="4" t="s">
        <v>1689</v>
      </c>
      <c r="B17" s="5" t="n">
        <v>-130</v>
      </c>
      <c r="C17" s="5" t="n">
        <v>-24</v>
      </c>
      <c r="D17" s="5" t="n">
        <v>31</v>
      </c>
    </row>
    <row r="18" spans="1:4">
      <c r="A18" s="4" t="s">
        <v>1695</v>
      </c>
      <c r="B18" s="5" t="n">
        <v>-26</v>
      </c>
      <c r="C18" s="5" t="n">
        <v>-44</v>
      </c>
      <c r="D18" s="5" t="n">
        <v>-31</v>
      </c>
    </row>
    <row r="19" spans="1:4">
      <c r="A19" s="4" t="s">
        <v>1696</v>
      </c>
      <c r="B19" s="5" t="n">
        <v>14</v>
      </c>
      <c r="C19" s="5" t="n">
        <v>48</v>
      </c>
      <c r="D19" s="5" t="n">
        <v>60</v>
      </c>
    </row>
    <row r="20" spans="1:4">
      <c r="A20" s="4" t="s">
        <v>1769</v>
      </c>
      <c r="D20" s="5" t="n">
        <v>12</v>
      </c>
    </row>
    <row r="21" spans="1:4">
      <c r="A21" s="4" t="s">
        <v>1770</v>
      </c>
      <c r="C21" s="5" t="n">
        <v>26</v>
      </c>
      <c r="D21" s="5" t="n">
        <v>48</v>
      </c>
    </row>
    <row r="22" spans="1:4">
      <c r="A22" s="4" t="s">
        <v>1771</v>
      </c>
      <c r="B22" s="5" t="n">
        <v>-4</v>
      </c>
    </row>
    <row r="23" spans="1:4">
      <c r="A23" s="4" t="s">
        <v>1772</v>
      </c>
      <c r="B23" s="5" t="n">
        <v>0</v>
      </c>
      <c r="C23" s="5" t="n">
        <v>0</v>
      </c>
      <c r="D23" s="5" t="n">
        <v>0</v>
      </c>
    </row>
    <row r="24" spans="1:4">
      <c r="A24" s="4" t="s">
        <v>684</v>
      </c>
      <c r="B24" s="5" t="n">
        <v>-219</v>
      </c>
      <c r="C24" s="5" t="n">
        <v>-73</v>
      </c>
      <c r="D24" s="5" t="n">
        <v>-79</v>
      </c>
    </row>
    <row r="25" spans="1:4">
      <c r="A25" s="4" t="s">
        <v>1774</v>
      </c>
    </row>
    <row r="26" spans="1:4">
      <c r="A26" s="3" t="s">
        <v>969</v>
      </c>
    </row>
    <row r="27" spans="1:4">
      <c r="A27" s="4" t="s">
        <v>684</v>
      </c>
      <c r="B27" s="5" t="n">
        <v>-9</v>
      </c>
      <c r="C27" s="5" t="n">
        <v>-4</v>
      </c>
      <c r="D27" s="5" t="n">
        <v>-2</v>
      </c>
    </row>
    <row r="28" spans="1:4">
      <c r="A28" s="4" t="s">
        <v>1689</v>
      </c>
      <c r="B28" s="5" t="n">
        <v>5</v>
      </c>
      <c r="C28" s="5" t="n">
        <v>-2</v>
      </c>
      <c r="D28" s="5" t="n">
        <v>-1</v>
      </c>
    </row>
    <row r="29" spans="1:4">
      <c r="A29" s="4" t="s">
        <v>1695</v>
      </c>
      <c r="B29" s="5" t="n">
        <v>-7</v>
      </c>
      <c r="C29" s="5" t="n">
        <v>-7</v>
      </c>
      <c r="D29" s="5" t="n">
        <v>-2</v>
      </c>
    </row>
    <row r="30" spans="1:4">
      <c r="A30" s="4" t="s">
        <v>1696</v>
      </c>
      <c r="B30" s="5" t="n">
        <v>4</v>
      </c>
      <c r="C30" s="5" t="n">
        <v>4</v>
      </c>
      <c r="D30" s="5" t="n">
        <v>1</v>
      </c>
    </row>
    <row r="31" spans="1:4">
      <c r="A31" s="4" t="s">
        <v>1772</v>
      </c>
      <c r="B31" s="5" t="n">
        <v>0</v>
      </c>
      <c r="C31" s="5" t="n">
        <v>0</v>
      </c>
      <c r="D31" s="5" t="n">
        <v>0</v>
      </c>
    </row>
    <row r="32" spans="1:4">
      <c r="A32" s="4" t="s">
        <v>684</v>
      </c>
      <c r="B32" s="5" t="n">
        <v>-7</v>
      </c>
      <c r="C32" s="5" t="n">
        <v>-9</v>
      </c>
      <c r="D32" s="5" t="n">
        <v>-4</v>
      </c>
    </row>
    <row r="33" spans="1:4">
      <c r="A33" s="4" t="s">
        <v>1775</v>
      </c>
    </row>
    <row r="34" spans="1:4">
      <c r="A34" s="3" t="s">
        <v>969</v>
      </c>
    </row>
    <row r="35" spans="1:4">
      <c r="A35" s="4" t="s">
        <v>684</v>
      </c>
      <c r="B35" s="5" t="n">
        <v>-9</v>
      </c>
      <c r="C35" s="5" t="n">
        <v>-17</v>
      </c>
      <c r="D35" s="5" t="n">
        <v>-54</v>
      </c>
    </row>
    <row r="36" spans="1:4">
      <c r="A36" s="4" t="s">
        <v>1689</v>
      </c>
      <c r="B36" s="5" t="n">
        <v>5</v>
      </c>
      <c r="C36" s="5" t="n">
        <v>-3</v>
      </c>
      <c r="D36" s="5" t="n">
        <v>1</v>
      </c>
    </row>
    <row r="37" spans="1:4">
      <c r="A37" s="4" t="s">
        <v>1696</v>
      </c>
      <c r="B37" s="5" t="n">
        <v>2</v>
      </c>
      <c r="D37" s="5" t="n">
        <v>1</v>
      </c>
    </row>
    <row r="38" spans="1:4">
      <c r="A38" s="4" t="s">
        <v>1769</v>
      </c>
      <c r="D38" s="5" t="n">
        <v>2</v>
      </c>
    </row>
    <row r="39" spans="1:4">
      <c r="A39" s="4" t="s">
        <v>1770</v>
      </c>
      <c r="C39" s="5" t="n">
        <v>11</v>
      </c>
      <c r="D39" s="5" t="n">
        <v>33</v>
      </c>
    </row>
    <row r="40" spans="1:4">
      <c r="A40" s="4" t="s">
        <v>1772</v>
      </c>
      <c r="B40" s="5" t="n">
        <v>0</v>
      </c>
      <c r="C40" s="5" t="n">
        <v>0</v>
      </c>
      <c r="D40" s="5" t="n">
        <v>0</v>
      </c>
    </row>
    <row r="41" spans="1:4">
      <c r="A41" s="4" t="s">
        <v>684</v>
      </c>
      <c r="B41" s="5" t="n">
        <v>-2</v>
      </c>
      <c r="C41" s="5" t="n">
        <v>-9</v>
      </c>
      <c r="D41" s="5" t="n">
        <v>-17</v>
      </c>
    </row>
    <row r="42" spans="1:4">
      <c r="A42" s="4" t="s">
        <v>1776</v>
      </c>
    </row>
    <row r="43" spans="1:4">
      <c r="A43" s="3" t="s">
        <v>969</v>
      </c>
    </row>
    <row r="44" spans="1:4">
      <c r="A44" s="4" t="s">
        <v>684</v>
      </c>
      <c r="B44" s="5" t="n">
        <v>-52</v>
      </c>
      <c r="C44" s="5" t="n">
        <v>-50</v>
      </c>
      <c r="D44" s="5" t="n">
        <v>-109</v>
      </c>
    </row>
    <row r="45" spans="1:4">
      <c r="A45" s="4" t="s">
        <v>1689</v>
      </c>
      <c r="B45" s="5" t="n">
        <v>-140</v>
      </c>
      <c r="C45" s="5" t="n">
        <v>-20</v>
      </c>
      <c r="D45" s="5" t="n">
        <v>27</v>
      </c>
    </row>
    <row r="46" spans="1:4">
      <c r="A46" s="4" t="s">
        <v>1695</v>
      </c>
      <c r="B46" s="5" t="n">
        <v>-18</v>
      </c>
      <c r="C46" s="5" t="n">
        <v>-35</v>
      </c>
      <c r="D46" s="5" t="n">
        <v>-25</v>
      </c>
    </row>
    <row r="47" spans="1:4">
      <c r="A47" s="4" t="s">
        <v>1696</v>
      </c>
      <c r="B47" s="5" t="n">
        <v>8</v>
      </c>
      <c r="C47" s="5" t="n">
        <v>39</v>
      </c>
      <c r="D47" s="5" t="n">
        <v>35</v>
      </c>
    </row>
    <row r="48" spans="1:4">
      <c r="A48" s="4" t="s">
        <v>1769</v>
      </c>
      <c r="D48" s="5" t="n">
        <v>10</v>
      </c>
    </row>
    <row r="49" spans="1:4">
      <c r="A49" s="4" t="s">
        <v>1770</v>
      </c>
      <c r="C49" s="5" t="n">
        <v>14</v>
      </c>
      <c r="D49" s="5" t="n">
        <v>12</v>
      </c>
    </row>
    <row r="50" spans="1:4">
      <c r="A50" s="4" t="s">
        <v>1771</v>
      </c>
      <c r="B50" s="5" t="n">
        <v>-4</v>
      </c>
    </row>
    <row r="51" spans="1:4">
      <c r="A51" s="4" t="s">
        <v>1772</v>
      </c>
      <c r="B51" s="5" t="n">
        <v>0</v>
      </c>
      <c r="C51" s="5" t="n">
        <v>0</v>
      </c>
      <c r="D51" s="5" t="n">
        <v>0</v>
      </c>
    </row>
    <row r="52" spans="1:4">
      <c r="A52" s="4" t="s">
        <v>684</v>
      </c>
      <c r="B52" s="5" t="n">
        <v>-206</v>
      </c>
      <c r="C52" s="5" t="n">
        <v>-52</v>
      </c>
      <c r="D52" s="5" t="n">
        <v>-50</v>
      </c>
    </row>
    <row r="53" spans="1:4">
      <c r="A53" s="4" t="s">
        <v>1777</v>
      </c>
    </row>
    <row r="54" spans="1:4">
      <c r="A54" s="3" t="s">
        <v>969</v>
      </c>
    </row>
    <row r="55" spans="1:4">
      <c r="A55" s="4" t="s">
        <v>684</v>
      </c>
      <c r="B55" s="5" t="n">
        <v>-2</v>
      </c>
      <c r="C55" s="5" t="n">
        <v>-5</v>
      </c>
      <c r="D55" s="5" t="n">
        <v>-32</v>
      </c>
    </row>
    <row r="56" spans="1:4">
      <c r="A56" s="4" t="s">
        <v>1689</v>
      </c>
      <c r="C56" s="5" t="n">
        <v>1</v>
      </c>
      <c r="D56" s="5" t="n">
        <v>4</v>
      </c>
    </row>
    <row r="57" spans="1:4">
      <c r="A57" s="4" t="s">
        <v>1695</v>
      </c>
      <c r="C57" s="5" t="n">
        <v>-1</v>
      </c>
      <c r="D57" s="5" t="n">
        <v>-2</v>
      </c>
    </row>
    <row r="58" spans="1:4">
      <c r="A58" s="4" t="s">
        <v>1696</v>
      </c>
      <c r="C58" s="5" t="n">
        <v>3</v>
      </c>
      <c r="D58" s="5" t="n">
        <v>22</v>
      </c>
    </row>
    <row r="59" spans="1:4">
      <c r="A59" s="4" t="s">
        <v>1770</v>
      </c>
      <c r="D59" s="5" t="n">
        <v>3</v>
      </c>
    </row>
    <row r="60" spans="1:4">
      <c r="A60" s="4" t="s">
        <v>1772</v>
      </c>
      <c r="B60" s="5" t="n">
        <v>0</v>
      </c>
      <c r="C60" s="5" t="n">
        <v>0</v>
      </c>
      <c r="D60" s="5" t="n">
        <v>0</v>
      </c>
    </row>
    <row r="61" spans="1:4">
      <c r="A61" s="4" t="s">
        <v>684</v>
      </c>
      <c r="B61" s="5" t="n">
        <v>-2</v>
      </c>
      <c r="C61" s="5" t="n">
        <v>-2</v>
      </c>
      <c r="D61" s="5" t="n">
        <v>-5</v>
      </c>
    </row>
    <row r="62" spans="1:4">
      <c r="A62" s="4" t="s">
        <v>1778</v>
      </c>
    </row>
    <row r="63" spans="1:4">
      <c r="A63" s="3" t="s">
        <v>969</v>
      </c>
    </row>
    <row r="64" spans="1:4">
      <c r="A64" s="4" t="s">
        <v>684</v>
      </c>
      <c r="B64" s="5" t="n">
        <v>-1</v>
      </c>
      <c r="C64" s="5" t="n">
        <v>-1</v>
      </c>
      <c r="D64" s="5" t="n">
        <v>-2</v>
      </c>
    </row>
    <row r="65" spans="1:4">
      <c r="A65" s="4" t="s">
        <v>1695</v>
      </c>
      <c r="B65" s="5" t="n">
        <v>-1</v>
      </c>
      <c r="C65" s="5" t="n">
        <v>-1</v>
      </c>
    </row>
    <row r="66" spans="1:4">
      <c r="A66" s="4" t="s">
        <v>1696</v>
      </c>
      <c r="C66" s="5" t="n">
        <v>1</v>
      </c>
      <c r="D66" s="5" t="n">
        <v>1</v>
      </c>
    </row>
    <row r="67" spans="1:4">
      <c r="A67" s="4" t="s">
        <v>1772</v>
      </c>
      <c r="B67" s="5" t="n">
        <v>0</v>
      </c>
      <c r="C67" s="5" t="n">
        <v>0</v>
      </c>
      <c r="D67" s="5" t="n">
        <v>0</v>
      </c>
    </row>
    <row r="68" spans="1:4">
      <c r="A68" s="4" t="s">
        <v>684</v>
      </c>
      <c r="B68" s="5" t="n">
        <v>-2</v>
      </c>
      <c r="C68" s="5" t="n">
        <v>-1</v>
      </c>
      <c r="D68" s="5" t="n">
        <v>-1</v>
      </c>
    </row>
    <row r="69" spans="1:4">
      <c r="A69" s="4" t="s">
        <v>1779</v>
      </c>
    </row>
    <row r="70" spans="1:4">
      <c r="A70" s="3" t="s">
        <v>969</v>
      </c>
    </row>
    <row r="71" spans="1:4">
      <c r="A71" s="4" t="s">
        <v>684</v>
      </c>
      <c r="C71" s="5" t="n">
        <v>-2</v>
      </c>
    </row>
    <row r="72" spans="1:4">
      <c r="A72" s="4" t="s">
        <v>1695</v>
      </c>
      <c r="D72" s="5" t="n">
        <v>-2</v>
      </c>
    </row>
    <row r="73" spans="1:4">
      <c r="A73" s="4" t="s">
        <v>1696</v>
      </c>
      <c r="C73" s="5" t="n">
        <v>1</v>
      </c>
    </row>
    <row r="74" spans="1:4">
      <c r="A74" s="4" t="s">
        <v>1770</v>
      </c>
      <c r="C74" s="5" t="n">
        <v>1</v>
      </c>
    </row>
    <row r="75" spans="1:4">
      <c r="A75" s="4" t="s">
        <v>1772</v>
      </c>
      <c r="C75" s="5" t="n">
        <v>0</v>
      </c>
      <c r="D75" s="5" t="n">
        <v>0</v>
      </c>
    </row>
    <row r="76" spans="1:4">
      <c r="A76" s="4" t="s">
        <v>684</v>
      </c>
      <c r="D76" s="5" t="n">
        <v>-2</v>
      </c>
    </row>
    <row r="77" spans="1:4">
      <c r="A77" s="4" t="s">
        <v>1780</v>
      </c>
    </row>
    <row r="78" spans="1:4">
      <c r="A78" s="3" t="s">
        <v>969</v>
      </c>
    </row>
    <row r="79" spans="1:4">
      <c r="A79" s="4" t="s">
        <v>684</v>
      </c>
      <c r="B79" s="5" t="n">
        <v>-3</v>
      </c>
      <c r="C79" s="5" t="n">
        <v>-3</v>
      </c>
    </row>
    <row r="80" spans="1:4">
      <c r="A80" s="4" t="s">
        <v>1689</v>
      </c>
      <c r="B80" s="5" t="n">
        <v>1</v>
      </c>
    </row>
    <row r="81" spans="1:4">
      <c r="A81" s="4" t="s">
        <v>1695</v>
      </c>
      <c r="B81" s="5" t="n">
        <v>-2</v>
      </c>
      <c r="D81" s="5" t="n">
        <v>-3</v>
      </c>
    </row>
    <row r="82" spans="1:4">
      <c r="A82" s="4" t="s">
        <v>1772</v>
      </c>
      <c r="B82" s="5" t="n">
        <v>0</v>
      </c>
      <c r="C82" s="5" t="n">
        <v>0</v>
      </c>
      <c r="D82" s="5" t="n">
        <v>0</v>
      </c>
    </row>
    <row r="83" spans="1:4">
      <c r="A83" s="4" t="s">
        <v>684</v>
      </c>
      <c r="B83" s="5" t="n">
        <v>-4</v>
      </c>
      <c r="C83" s="5" t="n">
        <v>-3</v>
      </c>
      <c r="D83" s="5" t="n">
        <v>-3</v>
      </c>
    </row>
    <row r="84" spans="1:4">
      <c r="A84" s="4" t="s">
        <v>1781</v>
      </c>
    </row>
    <row r="85" spans="1:4">
      <c r="A85" s="3" t="s">
        <v>969</v>
      </c>
    </row>
    <row r="86" spans="1:4">
      <c r="A86" s="4" t="s">
        <v>684</v>
      </c>
      <c r="B86" s="5" t="n">
        <v>-368</v>
      </c>
      <c r="C86" s="5" t="n">
        <v>-438</v>
      </c>
      <c r="D86" s="5" t="n">
        <v>-385</v>
      </c>
    </row>
    <row r="87" spans="1:4">
      <c r="A87" s="4" t="s">
        <v>1689</v>
      </c>
      <c r="B87" s="5" t="n">
        <v>-12</v>
      </c>
      <c r="C87" s="5" t="n">
        <v>-73</v>
      </c>
      <c r="D87" s="5" t="n">
        <v>21</v>
      </c>
    </row>
    <row r="88" spans="1:4">
      <c r="A88" s="4" t="s">
        <v>1695</v>
      </c>
      <c r="B88" s="5" t="n">
        <v>-561</v>
      </c>
      <c r="C88" s="5" t="n">
        <v>-281</v>
      </c>
      <c r="D88" s="5" t="n">
        <v>-131</v>
      </c>
    </row>
    <row r="89" spans="1:4">
      <c r="A89" s="4" t="s">
        <v>1696</v>
      </c>
      <c r="B89" s="5" t="n">
        <v>6</v>
      </c>
      <c r="C89" s="5" t="n">
        <v>314</v>
      </c>
      <c r="D89" s="5" t="n">
        <v>161</v>
      </c>
    </row>
    <row r="90" spans="1:4">
      <c r="A90" s="4" t="s">
        <v>1782</v>
      </c>
      <c r="B90" s="5" t="n">
        <v>51</v>
      </c>
    </row>
    <row r="91" spans="1:4">
      <c r="A91" s="4" t="s">
        <v>1770</v>
      </c>
      <c r="B91" s="5" t="n">
        <v>74</v>
      </c>
      <c r="C91" s="5" t="n">
        <v>176</v>
      </c>
      <c r="D91" s="5" t="n">
        <v>68</v>
      </c>
    </row>
    <row r="92" spans="1:4">
      <c r="A92" s="4" t="s">
        <v>1783</v>
      </c>
      <c r="B92" s="5" t="n">
        <v>-14</v>
      </c>
      <c r="C92" s="5" t="n">
        <v>-66</v>
      </c>
      <c r="D92" s="5" t="n">
        <v>-172</v>
      </c>
    </row>
    <row r="93" spans="1:4">
      <c r="A93" s="4" t="s">
        <v>1772</v>
      </c>
      <c r="B93" s="5" t="n">
        <v>0</v>
      </c>
      <c r="C93" s="5" t="n">
        <v>0</v>
      </c>
      <c r="D93" s="5" t="n">
        <v>0</v>
      </c>
    </row>
    <row r="94" spans="1:4">
      <c r="A94" s="4" t="s">
        <v>684</v>
      </c>
      <c r="B94" s="5" t="n">
        <v>-824</v>
      </c>
      <c r="C94" s="5" t="n">
        <v>-368</v>
      </c>
      <c r="D94" s="5" t="n">
        <v>-438</v>
      </c>
    </row>
    <row r="95" spans="1:4">
      <c r="A95" s="4" t="s">
        <v>1784</v>
      </c>
    </row>
    <row r="96" spans="1:4">
      <c r="A96" s="3" t="s">
        <v>969</v>
      </c>
    </row>
    <row r="97" spans="1:4">
      <c r="A97" s="4" t="s">
        <v>684</v>
      </c>
      <c r="B97" s="5" t="n">
        <v>-303</v>
      </c>
      <c r="C97" s="5" t="n">
        <v>-366</v>
      </c>
      <c r="D97" s="5" t="n">
        <v>-307</v>
      </c>
    </row>
    <row r="98" spans="1:4">
      <c r="A98" s="4" t="s">
        <v>1689</v>
      </c>
      <c r="B98" s="5" t="n">
        <v>-18</v>
      </c>
      <c r="C98" s="5" t="n">
        <v>-80</v>
      </c>
      <c r="D98" s="5" t="n">
        <v>15</v>
      </c>
    </row>
    <row r="99" spans="1:4">
      <c r="A99" s="4" t="s">
        <v>1695</v>
      </c>
      <c r="B99" s="5" t="n">
        <v>-561</v>
      </c>
      <c r="C99" s="5" t="n">
        <v>-281</v>
      </c>
      <c r="D99" s="5" t="n">
        <v>-131</v>
      </c>
    </row>
    <row r="100" spans="1:4">
      <c r="A100" s="4" t="s">
        <v>1696</v>
      </c>
      <c r="B100" s="5" t="n">
        <v>6</v>
      </c>
      <c r="C100" s="5" t="n">
        <v>314</v>
      </c>
      <c r="D100" s="5" t="n">
        <v>161</v>
      </c>
    </row>
    <row r="101" spans="1:4">
      <c r="A101" s="4" t="s">
        <v>1782</v>
      </c>
      <c r="B101" s="5" t="n">
        <v>51</v>
      </c>
    </row>
    <row r="102" spans="1:4">
      <c r="A102" s="4" t="s">
        <v>1770</v>
      </c>
      <c r="B102" s="5" t="n">
        <v>74</v>
      </c>
      <c r="C102" s="5" t="n">
        <v>176</v>
      </c>
      <c r="D102" s="5" t="n">
        <v>68</v>
      </c>
    </row>
    <row r="103" spans="1:4">
      <c r="A103" s="4" t="s">
        <v>1783</v>
      </c>
      <c r="B103" s="5" t="n">
        <v>-14</v>
      </c>
      <c r="C103" s="5" t="n">
        <v>-66</v>
      </c>
      <c r="D103" s="5" t="n">
        <v>-172</v>
      </c>
    </row>
    <row r="104" spans="1:4">
      <c r="A104" s="4" t="s">
        <v>1772</v>
      </c>
      <c r="B104" s="5" t="n">
        <v>0</v>
      </c>
      <c r="C104" s="5" t="n">
        <v>0</v>
      </c>
      <c r="D104" s="5" t="n">
        <v>0</v>
      </c>
    </row>
    <row r="105" spans="1:4">
      <c r="A105" s="4" t="s">
        <v>684</v>
      </c>
      <c r="B105" s="5" t="n">
        <v>-765</v>
      </c>
      <c r="C105" s="5" t="n">
        <v>-303</v>
      </c>
      <c r="D105" s="5" t="n">
        <v>-366</v>
      </c>
    </row>
    <row r="106" spans="1:4">
      <c r="A106" s="4" t="s">
        <v>1785</v>
      </c>
    </row>
    <row r="107" spans="1:4">
      <c r="A107" s="3" t="s">
        <v>969</v>
      </c>
    </row>
    <row r="108" spans="1:4">
      <c r="A108" s="4" t="s">
        <v>684</v>
      </c>
      <c r="C108" s="5" t="n">
        <v>-30</v>
      </c>
      <c r="D108" s="5" t="n">
        <v>-26</v>
      </c>
    </row>
    <row r="109" spans="1:4">
      <c r="A109" s="4" t="s">
        <v>1689</v>
      </c>
      <c r="B109" s="5" t="n">
        <v>11</v>
      </c>
      <c r="C109" s="5" t="n">
        <v>-3</v>
      </c>
      <c r="D109" s="5" t="n">
        <v>11</v>
      </c>
    </row>
    <row r="110" spans="1:4">
      <c r="A110" s="4" t="s">
        <v>1695</v>
      </c>
      <c r="B110" s="5" t="n">
        <v>-22</v>
      </c>
      <c r="D110" s="5" t="n">
        <v>-17</v>
      </c>
    </row>
    <row r="111" spans="1:4">
      <c r="A111" s="4" t="s">
        <v>1696</v>
      </c>
      <c r="C111" s="5" t="n">
        <v>33</v>
      </c>
      <c r="D111" s="5" t="n">
        <v>2</v>
      </c>
    </row>
    <row r="112" spans="1:4">
      <c r="A112" s="4" t="s">
        <v>1770</v>
      </c>
      <c r="B112" s="5" t="n">
        <v>11</v>
      </c>
    </row>
    <row r="113" spans="1:4">
      <c r="A113" s="4" t="s">
        <v>1772</v>
      </c>
      <c r="B113" s="5" t="n">
        <v>0</v>
      </c>
      <c r="C113" s="5" t="n">
        <v>0</v>
      </c>
      <c r="D113" s="5" t="n">
        <v>0</v>
      </c>
    </row>
    <row r="114" spans="1:4">
      <c r="A114" s="4" t="s">
        <v>684</v>
      </c>
      <c r="D114" s="5" t="n">
        <v>-30</v>
      </c>
    </row>
    <row r="115" spans="1:4">
      <c r="A115" s="4" t="s">
        <v>1786</v>
      </c>
    </row>
    <row r="116" spans="1:4">
      <c r="A116" s="3" t="s">
        <v>969</v>
      </c>
    </row>
    <row r="117" spans="1:4">
      <c r="A117" s="4" t="s">
        <v>684</v>
      </c>
      <c r="B117" s="5" t="n">
        <v>-5</v>
      </c>
      <c r="C117" s="5" t="n">
        <v>-50</v>
      </c>
      <c r="D117" s="5" t="n">
        <v>-6</v>
      </c>
    </row>
    <row r="118" spans="1:4">
      <c r="A118" s="4" t="s">
        <v>1689</v>
      </c>
      <c r="C118" s="5" t="n">
        <v>2</v>
      </c>
    </row>
    <row r="119" spans="1:4">
      <c r="A119" s="4" t="s">
        <v>1770</v>
      </c>
      <c r="B119" s="5" t="n">
        <v>6</v>
      </c>
      <c r="C119" s="5" t="n">
        <v>43</v>
      </c>
      <c r="D119" s="5" t="n">
        <v>6</v>
      </c>
    </row>
    <row r="120" spans="1:4">
      <c r="A120" s="4" t="s">
        <v>1783</v>
      </c>
      <c r="B120" s="5" t="n">
        <v>-1</v>
      </c>
      <c r="D120" s="5" t="n">
        <v>-50</v>
      </c>
    </row>
    <row r="121" spans="1:4">
      <c r="A121" s="4" t="s">
        <v>1772</v>
      </c>
      <c r="B121" s="5" t="n">
        <v>0</v>
      </c>
      <c r="C121" s="5" t="n">
        <v>0</v>
      </c>
      <c r="D121" s="5" t="n">
        <v>0</v>
      </c>
    </row>
    <row r="122" spans="1:4">
      <c r="A122" s="4" t="s">
        <v>684</v>
      </c>
      <c r="C122" s="5" t="n">
        <v>-5</v>
      </c>
      <c r="D122" s="5" t="n">
        <v>-50</v>
      </c>
    </row>
    <row r="123" spans="1:4">
      <c r="A123" s="4" t="s">
        <v>1787</v>
      </c>
    </row>
    <row r="124" spans="1:4">
      <c r="A124" s="3" t="s">
        <v>969</v>
      </c>
    </row>
    <row r="125" spans="1:4">
      <c r="A125" s="4" t="s">
        <v>684</v>
      </c>
      <c r="B125" s="5" t="n">
        <v>-284</v>
      </c>
      <c r="C125" s="5" t="n">
        <v>-286</v>
      </c>
      <c r="D125" s="5" t="n">
        <v>-223</v>
      </c>
    </row>
    <row r="126" spans="1:4">
      <c r="A126" s="4" t="s">
        <v>1689</v>
      </c>
      <c r="B126" s="5" t="n">
        <v>-22</v>
      </c>
      <c r="C126" s="5" t="n">
        <v>-79</v>
      </c>
      <c r="D126" s="5" t="n">
        <v>4</v>
      </c>
    </row>
    <row r="127" spans="1:4">
      <c r="A127" s="4" t="s">
        <v>1695</v>
      </c>
      <c r="B127" s="5" t="n">
        <v>-539</v>
      </c>
      <c r="C127" s="5" t="n">
        <v>-267</v>
      </c>
      <c r="D127" s="5" t="n">
        <v>-114</v>
      </c>
    </row>
    <row r="128" spans="1:4">
      <c r="A128" s="4" t="s">
        <v>1696</v>
      </c>
      <c r="B128" s="5" t="n">
        <v>1</v>
      </c>
      <c r="C128" s="5" t="n">
        <v>281</v>
      </c>
      <c r="D128" s="5" t="n">
        <v>107</v>
      </c>
    </row>
    <row r="129" spans="1:4">
      <c r="A129" s="4" t="s">
        <v>1782</v>
      </c>
      <c r="B129" s="5" t="n">
        <v>51</v>
      </c>
    </row>
    <row r="130" spans="1:4">
      <c r="A130" s="4" t="s">
        <v>1770</v>
      </c>
      <c r="B130" s="5" t="n">
        <v>36</v>
      </c>
      <c r="C130" s="5" t="n">
        <v>133</v>
      </c>
      <c r="D130" s="5" t="n">
        <v>62</v>
      </c>
    </row>
    <row r="131" spans="1:4">
      <c r="A131" s="4" t="s">
        <v>1783</v>
      </c>
      <c r="B131" s="5" t="n">
        <v>-8</v>
      </c>
      <c r="C131" s="5" t="n">
        <v>-66</v>
      </c>
      <c r="D131" s="5" t="n">
        <v>-122</v>
      </c>
    </row>
    <row r="132" spans="1:4">
      <c r="A132" s="4" t="s">
        <v>1772</v>
      </c>
      <c r="B132" s="5" t="n">
        <v>0</v>
      </c>
      <c r="C132" s="5" t="n">
        <v>0</v>
      </c>
      <c r="D132" s="5" t="n">
        <v>0</v>
      </c>
    </row>
    <row r="133" spans="1:4">
      <c r="A133" s="4" t="s">
        <v>684</v>
      </c>
      <c r="B133" s="5" t="n">
        <v>-765</v>
      </c>
      <c r="C133" s="5" t="n">
        <v>-284</v>
      </c>
      <c r="D133" s="5" t="n">
        <v>-286</v>
      </c>
    </row>
    <row r="134" spans="1:4">
      <c r="A134" s="4" t="s">
        <v>1788</v>
      </c>
    </row>
    <row r="135" spans="1:4">
      <c r="A135" s="3" t="s">
        <v>969</v>
      </c>
    </row>
    <row r="136" spans="1:4">
      <c r="A136" s="4" t="s">
        <v>684</v>
      </c>
      <c r="D136" s="5" t="n">
        <v>-13</v>
      </c>
    </row>
    <row r="137" spans="1:4">
      <c r="A137" s="4" t="s">
        <v>1696</v>
      </c>
      <c r="B137" s="5" t="n">
        <v>5</v>
      </c>
      <c r="D137" s="5" t="n">
        <v>13</v>
      </c>
    </row>
    <row r="138" spans="1:4">
      <c r="A138" s="4" t="s">
        <v>1783</v>
      </c>
      <c r="B138" s="5" t="n">
        <v>-5</v>
      </c>
    </row>
    <row r="139" spans="1:4">
      <c r="A139" s="4" t="s">
        <v>1772</v>
      </c>
      <c r="B139" s="5" t="n">
        <v>0</v>
      </c>
      <c r="D139" s="5" t="n">
        <v>0</v>
      </c>
    </row>
    <row r="140" spans="1:4">
      <c r="A140" s="4" t="s">
        <v>1789</v>
      </c>
    </row>
    <row r="141" spans="1:4">
      <c r="A141" s="3" t="s">
        <v>969</v>
      </c>
    </row>
    <row r="142" spans="1:4">
      <c r="A142" s="4" t="s">
        <v>684</v>
      </c>
      <c r="B142" s="5" t="n">
        <v>-14</v>
      </c>
      <c r="D142" s="5" t="n">
        <v>-39</v>
      </c>
    </row>
    <row r="143" spans="1:4">
      <c r="A143" s="4" t="s">
        <v>1689</v>
      </c>
      <c r="B143" s="5" t="n">
        <v>-7</v>
      </c>
    </row>
    <row r="144" spans="1:4">
      <c r="A144" s="4" t="s">
        <v>1695</v>
      </c>
      <c r="C144" s="5" t="n">
        <v>-14</v>
      </c>
    </row>
    <row r="145" spans="1:4">
      <c r="A145" s="4" t="s">
        <v>1696</v>
      </c>
      <c r="D145" s="5" t="n">
        <v>39</v>
      </c>
    </row>
    <row r="146" spans="1:4">
      <c r="A146" s="4" t="s">
        <v>1770</v>
      </c>
      <c r="B146" s="5" t="n">
        <v>21</v>
      </c>
    </row>
    <row r="147" spans="1:4">
      <c r="A147" s="4" t="s">
        <v>1772</v>
      </c>
      <c r="B147" s="5" t="n">
        <v>0</v>
      </c>
      <c r="C147" s="5" t="n">
        <v>0</v>
      </c>
      <c r="D147" s="5" t="n">
        <v>0</v>
      </c>
    </row>
    <row r="148" spans="1:4">
      <c r="A148" s="4" t="s">
        <v>684</v>
      </c>
      <c r="C148" s="5" t="n">
        <v>-14</v>
      </c>
    </row>
    <row r="149" spans="1:4">
      <c r="A149" s="4" t="s">
        <v>1790</v>
      </c>
    </row>
    <row r="150" spans="1:4">
      <c r="A150" s="3" t="s">
        <v>969</v>
      </c>
    </row>
    <row r="151" spans="1:4">
      <c r="A151" s="4" t="s">
        <v>684</v>
      </c>
      <c r="B151" s="5" t="n">
        <v>-65</v>
      </c>
      <c r="C151" s="5" t="n">
        <v>-72</v>
      </c>
      <c r="D151" s="5" t="n">
        <v>-78</v>
      </c>
    </row>
    <row r="152" spans="1:4">
      <c r="A152" s="4" t="s">
        <v>1689</v>
      </c>
      <c r="B152" s="5" t="n">
        <v>6</v>
      </c>
      <c r="C152" s="5" t="n">
        <v>7</v>
      </c>
      <c r="D152" s="5" t="n">
        <v>6</v>
      </c>
    </row>
    <row r="153" spans="1:4">
      <c r="A153" s="4" t="s">
        <v>1772</v>
      </c>
      <c r="B153" s="5" t="n">
        <v>0</v>
      </c>
      <c r="C153" s="5" t="n">
        <v>0</v>
      </c>
      <c r="D153" s="5" t="n">
        <v>0</v>
      </c>
    </row>
    <row r="154" spans="1:4">
      <c r="A154" s="4" t="s">
        <v>684</v>
      </c>
      <c r="B154" s="5" t="n">
        <v>-59</v>
      </c>
      <c r="C154" s="5" t="n">
        <v>-65</v>
      </c>
      <c r="D154" s="5" t="n">
        <v>-72</v>
      </c>
    </row>
    <row r="155" spans="1:4">
      <c r="A155" s="4" t="s">
        <v>1791</v>
      </c>
    </row>
    <row r="156" spans="1:4">
      <c r="A156" s="3" t="s">
        <v>969</v>
      </c>
    </row>
    <row r="157" spans="1:4">
      <c r="A157" s="4" t="s">
        <v>684</v>
      </c>
      <c r="B157" s="5" t="n">
        <v>-4738</v>
      </c>
      <c r="C157" s="5" t="n">
        <v>-3298</v>
      </c>
      <c r="D157" s="5" t="n">
        <v>-425</v>
      </c>
    </row>
    <row r="158" spans="1:4">
      <c r="A158" s="4" t="s">
        <v>1689</v>
      </c>
      <c r="B158" s="5" t="n">
        <v>784</v>
      </c>
      <c r="C158" s="5" t="n">
        <v>-528</v>
      </c>
      <c r="D158" s="5" t="n">
        <v>-186</v>
      </c>
    </row>
    <row r="159" spans="1:4">
      <c r="A159" s="4" t="s">
        <v>1695</v>
      </c>
      <c r="B159" s="5" t="n">
        <v>-594</v>
      </c>
      <c r="C159" s="5" t="n">
        <v>-1276</v>
      </c>
      <c r="D159" s="5" t="n">
        <v>-720</v>
      </c>
    </row>
    <row r="160" spans="1:4">
      <c r="A160" s="4" t="s">
        <v>1696</v>
      </c>
      <c r="B160" s="5" t="n">
        <v>2065</v>
      </c>
      <c r="C160" s="5" t="n">
        <v>1221</v>
      </c>
      <c r="D160" s="5" t="n">
        <v>176</v>
      </c>
    </row>
    <row r="161" spans="1:4">
      <c r="A161" s="4" t="s">
        <v>1783</v>
      </c>
      <c r="C161" s="5" t="n">
        <v>-115</v>
      </c>
      <c r="D161" s="5" t="n">
        <v>-1699</v>
      </c>
    </row>
    <row r="162" spans="1:4">
      <c r="A162" s="4" t="s">
        <v>1771</v>
      </c>
      <c r="B162" s="5" t="n">
        <v>-116</v>
      </c>
      <c r="C162" s="5" t="n">
        <v>-742</v>
      </c>
      <c r="D162" s="5" t="n">
        <v>-444</v>
      </c>
    </row>
    <row r="163" spans="1:4">
      <c r="A163" s="4" t="s">
        <v>684</v>
      </c>
      <c r="B163" s="5" t="n">
        <v>-2599</v>
      </c>
      <c r="C163" s="5" t="n">
        <v>-4738</v>
      </c>
      <c r="D163" s="5" t="n">
        <v>-3298</v>
      </c>
    </row>
    <row r="164" spans="1:4">
      <c r="A164" s="4" t="s">
        <v>1792</v>
      </c>
    </row>
    <row r="165" spans="1:4">
      <c r="A165" s="3" t="s">
        <v>969</v>
      </c>
    </row>
    <row r="166" spans="1:4">
      <c r="A166" s="4" t="s">
        <v>684</v>
      </c>
      <c r="B166" s="5" t="n">
        <v>-4738</v>
      </c>
      <c r="C166" s="5" t="n">
        <v>-3298</v>
      </c>
      <c r="D166" s="5" t="n">
        <v>-425</v>
      </c>
    </row>
    <row r="167" spans="1:4">
      <c r="A167" s="4" t="s">
        <v>1689</v>
      </c>
      <c r="B167" s="5" t="n">
        <v>784</v>
      </c>
      <c r="C167" s="5" t="n">
        <v>-528</v>
      </c>
      <c r="D167" s="5" t="n">
        <v>-186</v>
      </c>
    </row>
    <row r="168" spans="1:4">
      <c r="A168" s="4" t="s">
        <v>1695</v>
      </c>
      <c r="B168" s="5" t="n">
        <v>-594</v>
      </c>
      <c r="C168" s="5" t="n">
        <v>-1276</v>
      </c>
      <c r="D168" s="5" t="n">
        <v>-720</v>
      </c>
    </row>
    <row r="169" spans="1:4">
      <c r="A169" s="4" t="s">
        <v>1696</v>
      </c>
      <c r="B169" s="5" t="n">
        <v>2065</v>
      </c>
      <c r="C169" s="5" t="n">
        <v>1221</v>
      </c>
      <c r="D169" s="5" t="n">
        <v>176</v>
      </c>
    </row>
    <row r="170" spans="1:4">
      <c r="A170" s="4" t="s">
        <v>1783</v>
      </c>
      <c r="C170" s="5" t="n">
        <v>-115</v>
      </c>
      <c r="D170" s="5" t="n">
        <v>-1699</v>
      </c>
    </row>
    <row r="171" spans="1:4">
      <c r="A171" s="4" t="s">
        <v>1771</v>
      </c>
      <c r="B171" s="5" t="n">
        <v>-116</v>
      </c>
      <c r="C171" s="5" t="n">
        <v>-742</v>
      </c>
      <c r="D171" s="5" t="n">
        <v>-444</v>
      </c>
    </row>
    <row r="172" spans="1:4">
      <c r="A172" s="4" t="s">
        <v>684</v>
      </c>
      <c r="B172" s="5" t="n">
        <v>-2599</v>
      </c>
      <c r="C172" s="5" t="n">
        <v>-4738</v>
      </c>
      <c r="D172" s="5" t="n">
        <v>-3298</v>
      </c>
    </row>
    <row r="173" spans="1:4">
      <c r="A173" s="4" t="s">
        <v>1793</v>
      </c>
    </row>
    <row r="174" spans="1:4">
      <c r="A174" s="3" t="s">
        <v>969</v>
      </c>
    </row>
    <row r="175" spans="1:4">
      <c r="A175" s="4" t="s">
        <v>684</v>
      </c>
      <c r="B175" s="5" t="n">
        <v>-148</v>
      </c>
      <c r="C175" s="5" t="n">
        <v>-56</v>
      </c>
    </row>
    <row r="176" spans="1:4">
      <c r="A176" s="4" t="s">
        <v>1689</v>
      </c>
      <c r="B176" s="5" t="n">
        <v>-106</v>
      </c>
      <c r="C176" s="5" t="n">
        <v>-37</v>
      </c>
      <c r="D176" s="5" t="n">
        <v>-56</v>
      </c>
    </row>
    <row r="177" spans="1:4">
      <c r="A177" s="4" t="s">
        <v>1695</v>
      </c>
      <c r="B177" s="5" t="n">
        <v>-36</v>
      </c>
      <c r="C177" s="5" t="n">
        <v>-55</v>
      </c>
    </row>
    <row r="178" spans="1:4">
      <c r="A178" s="4" t="s">
        <v>1696</v>
      </c>
      <c r="B178" s="5" t="n">
        <v>127</v>
      </c>
    </row>
    <row r="179" spans="1:4">
      <c r="A179" s="4" t="s">
        <v>1771</v>
      </c>
      <c r="B179" s="5" t="n">
        <v>-10</v>
      </c>
    </row>
    <row r="180" spans="1:4">
      <c r="A180" s="4" t="s">
        <v>684</v>
      </c>
      <c r="B180" s="5" t="n">
        <v>-173</v>
      </c>
      <c r="C180" s="5" t="n">
        <v>-148</v>
      </c>
      <c r="D180" s="5" t="n">
        <v>-56</v>
      </c>
    </row>
    <row r="181" spans="1:4">
      <c r="A181" s="4" t="s">
        <v>1794</v>
      </c>
    </row>
    <row r="182" spans="1:4">
      <c r="A182" s="3" t="s">
        <v>969</v>
      </c>
    </row>
    <row r="183" spans="1:4">
      <c r="A183" s="4" t="s">
        <v>684</v>
      </c>
      <c r="B183" s="5" t="n">
        <v>-2046</v>
      </c>
      <c r="C183" s="5" t="n">
        <v>-1650</v>
      </c>
      <c r="D183" s="5" t="n">
        <v>-10</v>
      </c>
    </row>
    <row r="184" spans="1:4">
      <c r="A184" s="4" t="s">
        <v>1689</v>
      </c>
      <c r="B184" s="5" t="n">
        <v>463</v>
      </c>
      <c r="C184" s="5" t="n">
        <v>-200</v>
      </c>
      <c r="D184" s="5" t="n">
        <v>-1</v>
      </c>
    </row>
    <row r="185" spans="1:4">
      <c r="A185" s="4" t="s">
        <v>1695</v>
      </c>
      <c r="D185" s="5" t="n">
        <v>-95</v>
      </c>
    </row>
    <row r="186" spans="1:4">
      <c r="A186" s="4" t="s">
        <v>1696</v>
      </c>
      <c r="B186" s="5" t="n">
        <v>1244</v>
      </c>
      <c r="C186" s="5" t="n">
        <v>125</v>
      </c>
      <c r="D186" s="5" t="n">
        <v>10</v>
      </c>
    </row>
    <row r="187" spans="1:4">
      <c r="A187" s="4" t="s">
        <v>1783</v>
      </c>
      <c r="C187" s="5" t="n">
        <v>-115</v>
      </c>
      <c r="D187" s="5" t="n">
        <v>-1321</v>
      </c>
    </row>
    <row r="188" spans="1:4">
      <c r="A188" s="4" t="s">
        <v>1771</v>
      </c>
      <c r="B188" s="5" t="n">
        <v>-22</v>
      </c>
      <c r="C188" s="5" t="n">
        <v>-206</v>
      </c>
      <c r="D188" s="5" t="n">
        <v>-233</v>
      </c>
    </row>
    <row r="189" spans="1:4">
      <c r="A189" s="4" t="s">
        <v>684</v>
      </c>
      <c r="B189" s="5" t="n">
        <v>-361</v>
      </c>
      <c r="C189" s="5" t="n">
        <v>-2046</v>
      </c>
      <c r="D189" s="5" t="n">
        <v>-1650</v>
      </c>
    </row>
    <row r="190" spans="1:4">
      <c r="A190" s="4" t="s">
        <v>1795</v>
      </c>
    </row>
    <row r="191" spans="1:4">
      <c r="A191" s="3" t="s">
        <v>969</v>
      </c>
    </row>
    <row r="192" spans="1:4">
      <c r="A192" s="4" t="s">
        <v>684</v>
      </c>
      <c r="B192" s="5" t="n">
        <v>-2522</v>
      </c>
      <c r="C192" s="5" t="n">
        <v>-1469</v>
      </c>
      <c r="D192" s="5" t="n">
        <v>-285</v>
      </c>
    </row>
    <row r="193" spans="1:4">
      <c r="A193" s="4" t="s">
        <v>1689</v>
      </c>
      <c r="B193" s="5" t="n">
        <v>432</v>
      </c>
      <c r="C193" s="5" t="n">
        <v>-294</v>
      </c>
      <c r="D193" s="5" t="n">
        <v>-149</v>
      </c>
    </row>
    <row r="194" spans="1:4">
      <c r="A194" s="4" t="s">
        <v>1695</v>
      </c>
      <c r="B194" s="5" t="n">
        <v>-558</v>
      </c>
      <c r="C194" s="5" t="n">
        <v>-1199</v>
      </c>
      <c r="D194" s="5" t="n">
        <v>-623</v>
      </c>
    </row>
    <row r="195" spans="1:4">
      <c r="A195" s="4" t="s">
        <v>1696</v>
      </c>
      <c r="B195" s="5" t="n">
        <v>678</v>
      </c>
      <c r="C195" s="5" t="n">
        <v>976</v>
      </c>
      <c r="D195" s="5" t="n">
        <v>61</v>
      </c>
    </row>
    <row r="196" spans="1:4">
      <c r="A196" s="4" t="s">
        <v>1783</v>
      </c>
      <c r="D196" s="5" t="n">
        <v>-262</v>
      </c>
    </row>
    <row r="197" spans="1:4">
      <c r="A197" s="4" t="s">
        <v>1771</v>
      </c>
      <c r="B197" s="5" t="n">
        <v>-67</v>
      </c>
      <c r="C197" s="5" t="n">
        <v>-536</v>
      </c>
      <c r="D197" s="5" t="n">
        <v>-211</v>
      </c>
    </row>
    <row r="198" spans="1:4">
      <c r="A198" s="4" t="s">
        <v>684</v>
      </c>
      <c r="B198" s="5" t="n">
        <v>-2037</v>
      </c>
      <c r="C198" s="5" t="n">
        <v>-2522</v>
      </c>
      <c r="D198" s="5" t="n">
        <v>-1469</v>
      </c>
    </row>
    <row r="199" spans="1:4">
      <c r="A199" s="4" t="s">
        <v>1796</v>
      </c>
    </row>
    <row r="200" spans="1:4">
      <c r="A200" s="3" t="s">
        <v>969</v>
      </c>
    </row>
    <row r="201" spans="1:4">
      <c r="A201" s="4" t="s">
        <v>684</v>
      </c>
      <c r="C201" s="5" t="n">
        <v>-101</v>
      </c>
      <c r="D201" s="5" t="n">
        <v>-52</v>
      </c>
    </row>
    <row r="202" spans="1:4">
      <c r="A202" s="4" t="s">
        <v>1689</v>
      </c>
      <c r="C202" s="5" t="n">
        <v>3</v>
      </c>
      <c r="D202" s="5" t="n">
        <v>20</v>
      </c>
    </row>
    <row r="203" spans="1:4">
      <c r="A203" s="4" t="s">
        <v>1695</v>
      </c>
      <c r="D203" s="5" t="n">
        <v>-2</v>
      </c>
    </row>
    <row r="204" spans="1:4">
      <c r="A204" s="4" t="s">
        <v>1696</v>
      </c>
      <c r="C204" s="5" t="n">
        <v>98</v>
      </c>
      <c r="D204" s="5" t="n">
        <v>27</v>
      </c>
    </row>
    <row r="205" spans="1:4">
      <c r="A205" s="4" t="s">
        <v>1783</v>
      </c>
      <c r="D205" s="5" t="n">
        <v>-94</v>
      </c>
    </row>
    <row r="206" spans="1:4">
      <c r="A206" s="4" t="s">
        <v>684</v>
      </c>
      <c r="D206" s="5" t="n">
        <v>-101</v>
      </c>
    </row>
    <row r="207" spans="1:4">
      <c r="A207" s="4" t="s">
        <v>1797</v>
      </c>
    </row>
    <row r="208" spans="1:4">
      <c r="A208" s="3" t="s">
        <v>969</v>
      </c>
    </row>
    <row r="209" spans="1:4">
      <c r="A209" s="4" t="s">
        <v>684</v>
      </c>
      <c r="B209" s="5" t="n">
        <v>-22</v>
      </c>
      <c r="C209" s="5" t="n">
        <v>-22</v>
      </c>
      <c r="D209" s="5" t="n">
        <v>-78</v>
      </c>
    </row>
    <row r="210" spans="1:4">
      <c r="A210" s="4" t="s">
        <v>1689</v>
      </c>
      <c r="B210" s="5" t="n">
        <v>-5</v>
      </c>
    </row>
    <row r="211" spans="1:4">
      <c r="A211" s="4" t="s">
        <v>1695</v>
      </c>
      <c r="C211" s="5" t="n">
        <v>-22</v>
      </c>
    </row>
    <row r="212" spans="1:4">
      <c r="A212" s="4" t="s">
        <v>1696</v>
      </c>
      <c r="B212" s="5" t="n">
        <v>16</v>
      </c>
      <c r="C212" s="5" t="n">
        <v>22</v>
      </c>
      <c r="D212" s="5" t="n">
        <v>78</v>
      </c>
    </row>
    <row r="213" spans="1:4">
      <c r="A213" s="4" t="s">
        <v>1783</v>
      </c>
      <c r="D213" s="5" t="n">
        <v>-22</v>
      </c>
    </row>
    <row r="214" spans="1:4">
      <c r="A214" s="4" t="s">
        <v>684</v>
      </c>
      <c r="B214" s="5" t="n">
        <v>-11</v>
      </c>
      <c r="C214" s="6" t="s">
        <v>1798</v>
      </c>
      <c r="D214" s="6" t="s">
        <v>1798</v>
      </c>
    </row>
    <row r="215" spans="1:4">
      <c r="A215" s="4" t="s">
        <v>1799</v>
      </c>
    </row>
    <row r="216" spans="1:4">
      <c r="A216" s="3" t="s">
        <v>969</v>
      </c>
    </row>
    <row r="217" spans="1:4">
      <c r="A217" s="4" t="s">
        <v>1771</v>
      </c>
      <c r="B217" s="5" t="n">
        <v>-17</v>
      </c>
    </row>
    <row r="218" spans="1:4">
      <c r="A218" s="4" t="s">
        <v>684</v>
      </c>
      <c r="B218" s="6" t="s">
        <v>18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1</v>
      </c>
      <c r="B1" s="2" t="s">
        <v>29</v>
      </c>
      <c r="C1" s="2" t="s">
        <v>30</v>
      </c>
    </row>
    <row r="2" spans="1:3">
      <c r="A2" s="3" t="s">
        <v>1802</v>
      </c>
    </row>
    <row r="3" spans="1:3">
      <c r="A3" s="4" t="s">
        <v>1803</v>
      </c>
      <c r="B3" s="6" t="s">
        <v>1804</v>
      </c>
      <c r="C3" s="6" t="s">
        <v>1805</v>
      </c>
    </row>
    <row r="4" spans="1:3">
      <c r="A4" s="4" t="s">
        <v>65</v>
      </c>
      <c r="B4" s="5" t="n">
        <v>-33509</v>
      </c>
      <c r="C4" s="5" t="n">
        <v>-36469</v>
      </c>
    </row>
    <row r="5" spans="1:3">
      <c r="A5" s="4" t="s">
        <v>1806</v>
      </c>
      <c r="B5" s="5" t="n">
        <v>502582</v>
      </c>
      <c r="C5" s="5" t="n">
        <v>461250</v>
      </c>
    </row>
    <row r="6" spans="1:3">
      <c r="A6" s="4" t="s">
        <v>1807</v>
      </c>
    </row>
    <row r="7" spans="1:3">
      <c r="A7" s="3" t="s">
        <v>1802</v>
      </c>
    </row>
    <row r="8" spans="1:3">
      <c r="A8" s="4" t="s">
        <v>1803</v>
      </c>
      <c r="B8" s="5" t="n">
        <v>102643</v>
      </c>
      <c r="C8" s="5" t="n">
        <v>107647</v>
      </c>
    </row>
    <row r="9" spans="1:3">
      <c r="A9" s="4" t="s">
        <v>1808</v>
      </c>
    </row>
    <row r="10" spans="1:3">
      <c r="A10" s="3" t="s">
        <v>1802</v>
      </c>
    </row>
    <row r="11" spans="1:3">
      <c r="A11" s="4" t="s">
        <v>1803</v>
      </c>
      <c r="B11" s="5" t="n">
        <v>68812</v>
      </c>
      <c r="C11" s="5" t="n">
        <v>60290</v>
      </c>
    </row>
    <row r="12" spans="1:3">
      <c r="A12" s="4" t="s">
        <v>1809</v>
      </c>
    </row>
    <row r="13" spans="1:3">
      <c r="A13" s="3" t="s">
        <v>1802</v>
      </c>
    </row>
    <row r="14" spans="1:3">
      <c r="A14" s="4" t="s">
        <v>1803</v>
      </c>
      <c r="B14" s="5" t="n">
        <v>152072</v>
      </c>
      <c r="C14" s="5" t="n">
        <v>136397</v>
      </c>
    </row>
    <row r="15" spans="1:3">
      <c r="A15" s="4" t="s">
        <v>1810</v>
      </c>
    </row>
    <row r="16" spans="1:3">
      <c r="A16" s="3" t="s">
        <v>1802</v>
      </c>
    </row>
    <row r="17" spans="1:3">
      <c r="A17" s="4" t="s">
        <v>1803</v>
      </c>
      <c r="B17" s="5" t="n">
        <v>212564</v>
      </c>
      <c r="C17" s="5" t="n">
        <v>193385</v>
      </c>
    </row>
    <row r="18" spans="1:3">
      <c r="A18" s="4" t="s">
        <v>1811</v>
      </c>
    </row>
    <row r="19" spans="1:3">
      <c r="A19" s="3" t="s">
        <v>1802</v>
      </c>
    </row>
    <row r="20" spans="1:3">
      <c r="A20" s="4" t="s">
        <v>1803</v>
      </c>
      <c r="B20" s="5" t="n">
        <v>15920</v>
      </c>
      <c r="C20" s="5" t="n">
        <v>14165</v>
      </c>
    </row>
    <row r="21" spans="1:3">
      <c r="A21" s="4" t="s">
        <v>1812</v>
      </c>
    </row>
    <row r="22" spans="1:3">
      <c r="A22" s="3" t="s">
        <v>1802</v>
      </c>
    </row>
    <row r="23" spans="1:3">
      <c r="A23" s="4" t="s">
        <v>1803</v>
      </c>
      <c r="B23" s="5" t="n">
        <v>78255</v>
      </c>
      <c r="C23" s="5" t="n">
        <v>67413</v>
      </c>
    </row>
    <row r="24" spans="1:3">
      <c r="A24" s="4" t="s">
        <v>1813</v>
      </c>
    </row>
    <row r="25" spans="1:3">
      <c r="A25" s="3" t="s">
        <v>1802</v>
      </c>
    </row>
    <row r="26" spans="1:3">
      <c r="A26" s="4" t="s">
        <v>1803</v>
      </c>
      <c r="B26" s="5" t="n">
        <v>29543</v>
      </c>
      <c r="C26" s="5" t="n">
        <v>27295</v>
      </c>
    </row>
    <row r="27" spans="1:3">
      <c r="A27" s="4" t="s">
        <v>1814</v>
      </c>
    </row>
    <row r="28" spans="1:3">
      <c r="A28" s="3" t="s">
        <v>1802</v>
      </c>
    </row>
    <row r="29" spans="1:3">
      <c r="A29" s="4" t="s">
        <v>1803</v>
      </c>
      <c r="B29" s="5" t="n">
        <v>46878</v>
      </c>
      <c r="C29" s="5" t="n">
        <v>44716</v>
      </c>
    </row>
    <row r="30" spans="1:3">
      <c r="A30" s="4" t="s">
        <v>1815</v>
      </c>
    </row>
    <row r="31" spans="1:3">
      <c r="A31" s="3" t="s">
        <v>1802</v>
      </c>
    </row>
    <row r="32" spans="1:3">
      <c r="A32" s="4" t="s">
        <v>1803</v>
      </c>
      <c r="B32" s="6" t="s">
        <v>1816</v>
      </c>
      <c r="C32" s="6" t="s">
        <v>181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18</v>
      </c>
      <c r="B1" s="2" t="s">
        <v>29</v>
      </c>
      <c r="C1" s="2" t="s">
        <v>1819</v>
      </c>
      <c r="D1" s="2" t="s">
        <v>30</v>
      </c>
      <c r="E1" s="2" t="s">
        <v>31</v>
      </c>
      <c r="F1" s="2" t="s">
        <v>91</v>
      </c>
      <c r="G1" s="2" t="s">
        <v>29</v>
      </c>
      <c r="H1" s="2" t="s">
        <v>30</v>
      </c>
    </row>
    <row r="2" spans="1:8">
      <c r="A2" s="3" t="s">
        <v>1802</v>
      </c>
    </row>
    <row r="3" spans="1:8">
      <c r="A3" s="4" t="s">
        <v>65</v>
      </c>
      <c r="B3" s="6" t="s">
        <v>1820</v>
      </c>
      <c r="D3" s="6" t="s">
        <v>1821</v>
      </c>
      <c r="E3" s="6" t="s">
        <v>1822</v>
      </c>
      <c r="G3" s="6" t="s">
        <v>1820</v>
      </c>
      <c r="H3" s="6" t="s">
        <v>1821</v>
      </c>
    </row>
    <row r="4" spans="1:8">
      <c r="A4" s="4" t="s">
        <v>1823</v>
      </c>
      <c r="B4" s="5" t="n">
        <v>-2601</v>
      </c>
      <c r="C4" s="6" t="s">
        <v>1824</v>
      </c>
      <c r="D4" s="5" t="n">
        <v>-3015</v>
      </c>
      <c r="E4" s="6" t="s">
        <v>1825</v>
      </c>
      <c r="F4" s="6" t="s">
        <v>1825</v>
      </c>
      <c r="G4" s="5" t="n">
        <v>-2601</v>
      </c>
      <c r="H4" s="5" t="n">
        <v>-3015</v>
      </c>
    </row>
    <row r="5" spans="1:8">
      <c r="A5" s="4" t="s">
        <v>1826</v>
      </c>
    </row>
    <row r="6" spans="1:8">
      <c r="A6" s="3" t="s">
        <v>1802</v>
      </c>
    </row>
    <row r="7" spans="1:8">
      <c r="A7" s="4" t="s">
        <v>65</v>
      </c>
      <c r="B7" s="6" t="s">
        <v>1827</v>
      </c>
      <c r="D7" s="6" t="s">
        <v>1828</v>
      </c>
      <c r="G7" s="6" t="s">
        <v>1827</v>
      </c>
      <c r="H7" s="6" t="s">
        <v>182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9</v>
      </c>
      <c r="B1" s="2" t="s">
        <v>29</v>
      </c>
      <c r="C1" s="2" t="s">
        <v>30</v>
      </c>
    </row>
    <row r="2" spans="1:3">
      <c r="A2" s="3" t="s">
        <v>1802</v>
      </c>
    </row>
    <row r="3" spans="1:3">
      <c r="A3" s="4" t="s">
        <v>1803</v>
      </c>
      <c r="B3" s="6" t="s">
        <v>1804</v>
      </c>
      <c r="C3" s="6" t="s">
        <v>1805</v>
      </c>
    </row>
    <row r="4" spans="1:3">
      <c r="A4" s="4" t="s">
        <v>1830</v>
      </c>
    </row>
    <row r="5" spans="1:3">
      <c r="A5" s="3" t="s">
        <v>1802</v>
      </c>
    </row>
    <row r="6" spans="1:3">
      <c r="A6" s="4" t="s">
        <v>1803</v>
      </c>
      <c r="B6" s="5" t="n">
        <v>19563</v>
      </c>
      <c r="C6" s="5" t="n">
        <v>21974</v>
      </c>
    </row>
    <row r="7" spans="1:3">
      <c r="A7" s="4" t="s">
        <v>1831</v>
      </c>
    </row>
    <row r="8" spans="1:3">
      <c r="A8" s="3" t="s">
        <v>1802</v>
      </c>
    </row>
    <row r="9" spans="1:3">
      <c r="A9" s="4" t="s">
        <v>1803</v>
      </c>
      <c r="B9" s="5" t="n">
        <v>144812</v>
      </c>
      <c r="C9" s="5" t="n">
        <v>127402</v>
      </c>
    </row>
    <row r="10" spans="1:3">
      <c r="A10" s="4" t="s">
        <v>1832</v>
      </c>
    </row>
    <row r="11" spans="1:3">
      <c r="A11" s="3" t="s">
        <v>1802</v>
      </c>
    </row>
    <row r="12" spans="1:3">
      <c r="A12" s="4" t="s">
        <v>1803</v>
      </c>
      <c r="B12" s="5" t="n">
        <v>127805</v>
      </c>
      <c r="C12" s="5" t="n">
        <v>116089</v>
      </c>
    </row>
    <row r="13" spans="1:3">
      <c r="A13" s="4" t="s">
        <v>1833</v>
      </c>
    </row>
    <row r="14" spans="1:3">
      <c r="A14" s="3" t="s">
        <v>1802</v>
      </c>
    </row>
    <row r="15" spans="1:3">
      <c r="A15" s="4" t="s">
        <v>1803</v>
      </c>
      <c r="B15" s="6" t="s">
        <v>1834</v>
      </c>
      <c r="C15" s="6" t="s">
        <v>183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7</v>
      </c>
      <c r="B1" s="2" t="s">
        <v>1</v>
      </c>
    </row>
    <row r="2" spans="1:2">
      <c r="B2" s="2" t="s">
        <v>29</v>
      </c>
    </row>
    <row r="3" spans="1:2">
      <c r="A3" s="3" t="s">
        <v>296</v>
      </c>
    </row>
    <row r="4" spans="1:2">
      <c r="A4" s="4" t="s">
        <v>47</v>
      </c>
      <c r="B4" s="4" t="s">
        <v>3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6</v>
      </c>
      <c r="B1" s="2" t="s">
        <v>29</v>
      </c>
      <c r="C1" s="2" t="s">
        <v>30</v>
      </c>
    </row>
    <row r="2" spans="1:3">
      <c r="A2" s="4" t="s">
        <v>1837</v>
      </c>
    </row>
    <row r="3" spans="1:3">
      <c r="A3" s="3" t="s">
        <v>1802</v>
      </c>
    </row>
    <row r="4" spans="1:3">
      <c r="A4" s="4" t="s">
        <v>1838</v>
      </c>
      <c r="B4" s="6" t="s">
        <v>1839</v>
      </c>
      <c r="C4" s="6" t="s">
        <v>1840</v>
      </c>
    </row>
    <row r="5" spans="1:3">
      <c r="A5" s="4" t="s">
        <v>1841</v>
      </c>
    </row>
    <row r="6" spans="1:3">
      <c r="A6" s="3" t="s">
        <v>1802</v>
      </c>
    </row>
    <row r="7" spans="1:3">
      <c r="A7" s="4" t="s">
        <v>1838</v>
      </c>
      <c r="B7" s="5" t="n">
        <v>31564</v>
      </c>
      <c r="C7" s="5" t="n">
        <v>28958</v>
      </c>
    </row>
    <row r="8" spans="1:3">
      <c r="A8" s="4" t="s">
        <v>1842</v>
      </c>
    </row>
    <row r="9" spans="1:3">
      <c r="A9" s="3" t="s">
        <v>1802</v>
      </c>
    </row>
    <row r="10" spans="1:3">
      <c r="A10" s="4" t="s">
        <v>1838</v>
      </c>
      <c r="B10" s="5" t="n">
        <v>47433</v>
      </c>
      <c r="C10" s="5" t="n">
        <v>46313</v>
      </c>
    </row>
    <row r="11" spans="1:3">
      <c r="A11" s="4" t="s">
        <v>1843</v>
      </c>
    </row>
    <row r="12" spans="1:3">
      <c r="A12" s="3" t="s">
        <v>1802</v>
      </c>
    </row>
    <row r="13" spans="1:3">
      <c r="A13" s="4" t="s">
        <v>1838</v>
      </c>
      <c r="B13" s="5" t="n">
        <v>73358</v>
      </c>
      <c r="C13" s="5" t="n">
        <v>74772</v>
      </c>
    </row>
    <row r="14" spans="1:3">
      <c r="A14" s="4" t="s">
        <v>1844</v>
      </c>
    </row>
    <row r="15" spans="1:3">
      <c r="A15" s="3" t="s">
        <v>1802</v>
      </c>
    </row>
    <row r="16" spans="1:3">
      <c r="A16" s="4" t="s">
        <v>1838</v>
      </c>
      <c r="B16" s="6" t="s">
        <v>1845</v>
      </c>
      <c r="C16" s="6" t="s">
        <v>184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47</v>
      </c>
      <c r="B1" s="2" t="s">
        <v>1</v>
      </c>
    </row>
    <row r="2" spans="1:3">
      <c r="B2" s="2" t="s">
        <v>29</v>
      </c>
      <c r="C2" s="2" t="s">
        <v>30</v>
      </c>
    </row>
    <row r="3" spans="1:3">
      <c r="A3" s="3" t="s">
        <v>1802</v>
      </c>
    </row>
    <row r="4" spans="1:3">
      <c r="A4" s="4" t="s">
        <v>1848</v>
      </c>
      <c r="B4" s="6" t="s">
        <v>1821</v>
      </c>
    </row>
    <row r="5" spans="1:3">
      <c r="A5" s="4" t="s">
        <v>1849</v>
      </c>
      <c r="B5" s="5" t="n">
        <v>33373</v>
      </c>
      <c r="C5" s="6" t="s">
        <v>1821</v>
      </c>
    </row>
    <row r="6" spans="1:3">
      <c r="A6" s="4" t="s">
        <v>1850</v>
      </c>
    </row>
    <row r="7" spans="1:3">
      <c r="A7" s="3" t="s">
        <v>1802</v>
      </c>
    </row>
    <row r="8" spans="1:3">
      <c r="A8" s="4" t="s">
        <v>1848</v>
      </c>
      <c r="B8" s="5" t="n">
        <v>497719</v>
      </c>
      <c r="C8" s="5" t="n">
        <v>494851</v>
      </c>
    </row>
    <row r="9" spans="1:3">
      <c r="A9" s="4" t="s">
        <v>1851</v>
      </c>
      <c r="B9" s="5" t="n">
        <v>-13547</v>
      </c>
      <c r="C9" s="5" t="n">
        <v>-16437</v>
      </c>
    </row>
    <row r="10" spans="1:3">
      <c r="A10" s="4" t="s">
        <v>1852</v>
      </c>
      <c r="B10" s="5" t="n">
        <v>51919</v>
      </c>
      <c r="C10" s="5" t="n">
        <v>19305</v>
      </c>
    </row>
    <row r="11" spans="1:3">
      <c r="A11" s="4" t="s">
        <v>1849</v>
      </c>
      <c r="B11" s="5" t="n">
        <v>536091</v>
      </c>
      <c r="C11" s="5" t="n">
        <v>497719</v>
      </c>
    </row>
    <row r="12" spans="1:3">
      <c r="A12" s="4" t="s">
        <v>1853</v>
      </c>
    </row>
    <row r="13" spans="1:3">
      <c r="A13" s="3" t="s">
        <v>1802</v>
      </c>
    </row>
    <row r="14" spans="1:3">
      <c r="A14" s="4" t="s">
        <v>1848</v>
      </c>
      <c r="B14" s="5" t="n">
        <v>107647</v>
      </c>
      <c r="C14" s="5" t="n">
        <v>121761</v>
      </c>
    </row>
    <row r="15" spans="1:3">
      <c r="A15" s="4" t="s">
        <v>1851</v>
      </c>
      <c r="B15" s="5" t="n">
        <v>-1172</v>
      </c>
      <c r="C15" s="5" t="n">
        <v>-956</v>
      </c>
    </row>
    <row r="16" spans="1:3">
      <c r="A16" s="4" t="s">
        <v>1852</v>
      </c>
      <c r="B16" s="5" t="n">
        <v>-3832</v>
      </c>
      <c r="C16" s="5" t="n">
        <v>-13158</v>
      </c>
    </row>
    <row r="17" spans="1:3">
      <c r="A17" s="4" t="s">
        <v>1849</v>
      </c>
      <c r="B17" s="5" t="n">
        <v>102643</v>
      </c>
      <c r="C17" s="5" t="n">
        <v>107647</v>
      </c>
    </row>
    <row r="18" spans="1:3">
      <c r="A18" s="4" t="s">
        <v>1854</v>
      </c>
    </row>
    <row r="19" spans="1:3">
      <c r="A19" s="3" t="s">
        <v>1802</v>
      </c>
    </row>
    <row r="20" spans="1:3">
      <c r="A20" s="4" t="s">
        <v>1848</v>
      </c>
      <c r="B20" s="5" t="n">
        <v>60290</v>
      </c>
      <c r="C20" s="5" t="n">
        <v>59847</v>
      </c>
    </row>
    <row r="21" spans="1:3">
      <c r="A21" s="4" t="s">
        <v>1851</v>
      </c>
      <c r="B21" s="5" t="n">
        <v>-2471</v>
      </c>
      <c r="C21" s="5" t="n">
        <v>-3648</v>
      </c>
    </row>
    <row r="22" spans="1:3">
      <c r="A22" s="4" t="s">
        <v>1852</v>
      </c>
      <c r="B22" s="5" t="n">
        <v>10993</v>
      </c>
      <c r="C22" s="5" t="n">
        <v>4091</v>
      </c>
    </row>
    <row r="23" spans="1:3">
      <c r="A23" s="4" t="s">
        <v>1849</v>
      </c>
      <c r="B23" s="5" t="n">
        <v>68812</v>
      </c>
      <c r="C23" s="5" t="n">
        <v>60290</v>
      </c>
    </row>
    <row r="24" spans="1:3">
      <c r="A24" s="4" t="s">
        <v>1855</v>
      </c>
    </row>
    <row r="25" spans="1:3">
      <c r="A25" s="3" t="s">
        <v>1802</v>
      </c>
    </row>
    <row r="26" spans="1:3">
      <c r="A26" s="4" t="s">
        <v>1848</v>
      </c>
      <c r="B26" s="5" t="n">
        <v>193385</v>
      </c>
      <c r="C26" s="5" t="n">
        <v>186467</v>
      </c>
    </row>
    <row r="27" spans="1:3">
      <c r="A27" s="4" t="s">
        <v>1851</v>
      </c>
      <c r="B27" s="5" t="n">
        <v>-8520</v>
      </c>
      <c r="C27" s="5" t="n">
        <v>-10728</v>
      </c>
    </row>
    <row r="28" spans="1:3">
      <c r="A28" s="4" t="s">
        <v>1852</v>
      </c>
      <c r="B28" s="5" t="n">
        <v>27699</v>
      </c>
      <c r="C28" s="5" t="n">
        <v>17646</v>
      </c>
    </row>
    <row r="29" spans="1:3">
      <c r="A29" s="4" t="s">
        <v>1849</v>
      </c>
      <c r="B29" s="5" t="n">
        <v>212564</v>
      </c>
      <c r="C29" s="5" t="n">
        <v>193385</v>
      </c>
    </row>
    <row r="30" spans="1:3">
      <c r="A30" s="4" t="s">
        <v>1856</v>
      </c>
    </row>
    <row r="31" spans="1:3">
      <c r="A31" s="3" t="s">
        <v>1802</v>
      </c>
    </row>
    <row r="32" spans="1:3">
      <c r="A32" s="4" t="s">
        <v>1848</v>
      </c>
      <c r="B32" s="5" t="n">
        <v>14165</v>
      </c>
      <c r="C32" s="5" t="n">
        <v>15566</v>
      </c>
    </row>
    <row r="33" spans="1:3">
      <c r="A33" s="4" t="s">
        <v>1851</v>
      </c>
      <c r="B33" s="5" t="n">
        <v>-283</v>
      </c>
      <c r="C33" s="5" t="n">
        <v>-433</v>
      </c>
    </row>
    <row r="34" spans="1:3">
      <c r="A34" s="4" t="s">
        <v>1852</v>
      </c>
      <c r="B34" s="5" t="n">
        <v>2038</v>
      </c>
      <c r="C34" s="5" t="n">
        <v>-968</v>
      </c>
    </row>
    <row r="35" spans="1:3">
      <c r="A35" s="4" t="s">
        <v>1849</v>
      </c>
      <c r="B35" s="5" t="n">
        <v>15920</v>
      </c>
      <c r="C35" s="5" t="n">
        <v>14165</v>
      </c>
    </row>
    <row r="36" spans="1:3">
      <c r="A36" s="4" t="s">
        <v>1857</v>
      </c>
    </row>
    <row r="37" spans="1:3">
      <c r="A37" s="3" t="s">
        <v>1802</v>
      </c>
    </row>
    <row r="38" spans="1:3">
      <c r="A38" s="4" t="s">
        <v>1848</v>
      </c>
      <c r="B38" s="5" t="n">
        <v>67413</v>
      </c>
      <c r="C38" s="5" t="n">
        <v>59863</v>
      </c>
    </row>
    <row r="39" spans="1:3">
      <c r="A39" s="4" t="s">
        <v>1851</v>
      </c>
      <c r="B39" s="5" t="n">
        <v>-3155</v>
      </c>
      <c r="C39" s="5" t="n">
        <v>-3891</v>
      </c>
    </row>
    <row r="40" spans="1:3">
      <c r="A40" s="4" t="s">
        <v>1852</v>
      </c>
      <c r="B40" s="5" t="n">
        <v>13997</v>
      </c>
      <c r="C40" s="5" t="n">
        <v>11441</v>
      </c>
    </row>
    <row r="41" spans="1:3">
      <c r="A41" s="4" t="s">
        <v>1849</v>
      </c>
      <c r="B41" s="5" t="n">
        <v>78255</v>
      </c>
      <c r="C41" s="5" t="n">
        <v>67413</v>
      </c>
    </row>
    <row r="42" spans="1:3">
      <c r="A42" s="4" t="s">
        <v>1858</v>
      </c>
    </row>
    <row r="43" spans="1:3">
      <c r="A43" s="3" t="s">
        <v>1802</v>
      </c>
    </row>
    <row r="44" spans="1:3">
      <c r="A44" s="4" t="s">
        <v>1848</v>
      </c>
      <c r="B44" s="5" t="n">
        <v>27295</v>
      </c>
      <c r="C44" s="5" t="n">
        <v>27930</v>
      </c>
    </row>
    <row r="45" spans="1:3">
      <c r="A45" s="4" t="s">
        <v>1851</v>
      </c>
      <c r="B45" s="5" t="n">
        <v>-3724</v>
      </c>
      <c r="C45" s="5" t="n">
        <v>-5190</v>
      </c>
    </row>
    <row r="46" spans="1:3">
      <c r="A46" s="4" t="s">
        <v>1852</v>
      </c>
      <c r="B46" s="5" t="n">
        <v>5972</v>
      </c>
      <c r="C46" s="5" t="n">
        <v>4555</v>
      </c>
    </row>
    <row r="47" spans="1:3">
      <c r="A47" s="4" t="s">
        <v>1849</v>
      </c>
      <c r="B47" s="5" t="n">
        <v>29543</v>
      </c>
      <c r="C47" s="5" t="n">
        <v>27295</v>
      </c>
    </row>
    <row r="48" spans="1:3">
      <c r="A48" s="4" t="s">
        <v>1859</v>
      </c>
    </row>
    <row r="49" spans="1:3">
      <c r="A49" s="3" t="s">
        <v>1802</v>
      </c>
    </row>
    <row r="50" spans="1:3">
      <c r="A50" s="4" t="s">
        <v>1848</v>
      </c>
      <c r="B50" s="5" t="n">
        <v>44716</v>
      </c>
      <c r="C50" s="5" t="n">
        <v>44860</v>
      </c>
    </row>
    <row r="51" spans="1:3">
      <c r="A51" s="4" t="s">
        <v>1851</v>
      </c>
      <c r="B51" s="5" t="n">
        <v>-1336</v>
      </c>
      <c r="C51" s="5" t="n">
        <v>-1177</v>
      </c>
    </row>
    <row r="52" spans="1:3">
      <c r="A52" s="4" t="s">
        <v>1852</v>
      </c>
      <c r="B52" s="5" t="n">
        <v>3498</v>
      </c>
      <c r="C52" s="5" t="n">
        <v>1033</v>
      </c>
    </row>
    <row r="53" spans="1:3">
      <c r="A53" s="4" t="s">
        <v>1849</v>
      </c>
      <c r="B53" s="5" t="n">
        <v>46878</v>
      </c>
      <c r="C53" s="5" t="n">
        <v>44716</v>
      </c>
    </row>
    <row r="54" spans="1:3">
      <c r="A54" s="4" t="s">
        <v>1860</v>
      </c>
    </row>
    <row r="55" spans="1:3">
      <c r="A55" s="3" t="s">
        <v>1802</v>
      </c>
    </row>
    <row r="56" spans="1:3">
      <c r="A56" s="4" t="s">
        <v>1848</v>
      </c>
      <c r="B56" s="5" t="n">
        <v>39796</v>
      </c>
      <c r="C56" s="5" t="n">
        <v>38248</v>
      </c>
    </row>
    <row r="57" spans="1:3">
      <c r="A57" s="4" t="s">
        <v>1851</v>
      </c>
      <c r="B57" s="5" t="n">
        <v>-22</v>
      </c>
      <c r="C57" s="5" t="n">
        <v>-37</v>
      </c>
    </row>
    <row r="58" spans="1:3">
      <c r="A58" s="4" t="s">
        <v>1852</v>
      </c>
      <c r="B58" s="5" t="n">
        <v>2194</v>
      </c>
      <c r="C58" s="5" t="n">
        <v>1585</v>
      </c>
    </row>
    <row r="59" spans="1:3">
      <c r="A59" s="4" t="s">
        <v>1849</v>
      </c>
      <c r="B59" s="5" t="n">
        <v>41968</v>
      </c>
      <c r="C59" s="5" t="n">
        <v>39796</v>
      </c>
    </row>
    <row r="60" spans="1:3">
      <c r="A60" s="4" t="s">
        <v>1861</v>
      </c>
    </row>
    <row r="61" spans="1:3">
      <c r="A61" s="3" t="s">
        <v>1802</v>
      </c>
    </row>
    <row r="62" spans="1:3">
      <c r="A62" s="4" t="s">
        <v>1848</v>
      </c>
      <c r="B62" s="5" t="n">
        <v>136397</v>
      </c>
      <c r="C62" s="5" t="n">
        <v>126776</v>
      </c>
    </row>
    <row r="63" spans="1:3">
      <c r="A63" s="4" t="s">
        <v>1851</v>
      </c>
      <c r="B63" s="5" t="n">
        <v>-1384</v>
      </c>
      <c r="C63" s="5" t="n">
        <v>-1105</v>
      </c>
    </row>
    <row r="64" spans="1:3">
      <c r="A64" s="4" t="s">
        <v>1852</v>
      </c>
      <c r="B64" s="5" t="n">
        <v>17059</v>
      </c>
      <c r="C64" s="5" t="n">
        <v>10726</v>
      </c>
    </row>
    <row r="65" spans="1:3">
      <c r="A65" s="4" t="s">
        <v>1849</v>
      </c>
      <c r="B65" s="5" t="n">
        <v>152072</v>
      </c>
      <c r="C65" s="5" t="n">
        <v>136397</v>
      </c>
    </row>
    <row r="66" spans="1:3">
      <c r="A66" s="4" t="s">
        <v>1862</v>
      </c>
    </row>
    <row r="67" spans="1:3">
      <c r="A67" s="3" t="s">
        <v>1802</v>
      </c>
    </row>
    <row r="68" spans="1:3">
      <c r="A68" s="4" t="s">
        <v>1848</v>
      </c>
      <c r="B68" s="5" t="n">
        <v>417386</v>
      </c>
      <c r="C68" s="5" t="n">
        <v>412492</v>
      </c>
    </row>
    <row r="69" spans="1:3">
      <c r="A69" s="4" t="s">
        <v>1769</v>
      </c>
      <c r="B69" s="5" t="n">
        <v>-32377</v>
      </c>
      <c r="C69" s="5" t="n">
        <v>-12321</v>
      </c>
    </row>
    <row r="70" spans="1:3">
      <c r="A70" s="4" t="s">
        <v>1770</v>
      </c>
      <c r="B70" s="5" t="n">
        <v>-4061</v>
      </c>
      <c r="C70" s="5" t="n">
        <v>-5367</v>
      </c>
    </row>
    <row r="71" spans="1:3">
      <c r="A71" s="4" t="s">
        <v>1863</v>
      </c>
      <c r="B71" s="5" t="n">
        <v>19989</v>
      </c>
      <c r="C71" s="5" t="n">
        <v>6043</v>
      </c>
    </row>
    <row r="72" spans="1:3">
      <c r="A72" s="4" t="s">
        <v>1864</v>
      </c>
      <c r="B72" s="5" t="n">
        <v>267</v>
      </c>
      <c r="C72" s="5" t="n">
        <v>160</v>
      </c>
    </row>
    <row r="73" spans="1:3">
      <c r="A73" s="4" t="s">
        <v>1852</v>
      </c>
      <c r="B73" s="5" t="n">
        <v>58422</v>
      </c>
      <c r="C73" s="5" t="n">
        <v>16379</v>
      </c>
    </row>
    <row r="74" spans="1:3">
      <c r="A74" s="4" t="s">
        <v>1849</v>
      </c>
      <c r="B74" s="5" t="n">
        <v>459626</v>
      </c>
      <c r="C74" s="5" t="n">
        <v>417386</v>
      </c>
    </row>
    <row r="75" spans="1:3">
      <c r="A75" s="4" t="s">
        <v>1865</v>
      </c>
    </row>
    <row r="76" spans="1:3">
      <c r="A76" s="3" t="s">
        <v>1802</v>
      </c>
    </row>
    <row r="77" spans="1:3">
      <c r="A77" s="4" t="s">
        <v>1848</v>
      </c>
      <c r="B77" s="5" t="n">
        <v>91442</v>
      </c>
      <c r="C77" s="5" t="n">
        <v>104359</v>
      </c>
    </row>
    <row r="78" spans="1:3">
      <c r="A78" s="4" t="s">
        <v>1769</v>
      </c>
      <c r="B78" s="5" t="n">
        <v>-726</v>
      </c>
      <c r="C78" s="5" t="n">
        <v>-884</v>
      </c>
    </row>
    <row r="79" spans="1:3">
      <c r="A79" s="4" t="s">
        <v>1770</v>
      </c>
      <c r="B79" s="5" t="n">
        <v>-137</v>
      </c>
      <c r="C79" s="5" t="n">
        <v>-731</v>
      </c>
    </row>
    <row r="80" spans="1:3">
      <c r="A80" s="4" t="s">
        <v>1863</v>
      </c>
      <c r="B80" s="5" t="n">
        <v>1629</v>
      </c>
      <c r="C80" s="5" t="n">
        <v>894</v>
      </c>
    </row>
    <row r="81" spans="1:3">
      <c r="A81" s="4" t="s">
        <v>1864</v>
      </c>
      <c r="B81" s="5" t="n">
        <v>113</v>
      </c>
      <c r="C81" s="5" t="n">
        <v>4</v>
      </c>
    </row>
    <row r="82" spans="1:3">
      <c r="A82" s="4" t="s">
        <v>1852</v>
      </c>
      <c r="B82" s="5" t="n">
        <v>-1605</v>
      </c>
      <c r="C82" s="5" t="n">
        <v>-12200</v>
      </c>
    </row>
    <row r="83" spans="1:3">
      <c r="A83" s="4" t="s">
        <v>1849</v>
      </c>
      <c r="B83" s="5" t="n">
        <v>90716</v>
      </c>
      <c r="C83" s="5" t="n">
        <v>91442</v>
      </c>
    </row>
    <row r="84" spans="1:3">
      <c r="A84" s="4" t="s">
        <v>1866</v>
      </c>
    </row>
    <row r="85" spans="1:3">
      <c r="A85" s="3" t="s">
        <v>1802</v>
      </c>
    </row>
    <row r="86" spans="1:3">
      <c r="A86" s="4" t="s">
        <v>1848</v>
      </c>
      <c r="B86" s="5" t="n">
        <v>47132</v>
      </c>
      <c r="C86" s="5" t="n">
        <v>43047</v>
      </c>
    </row>
    <row r="87" spans="1:3">
      <c r="A87" s="4" t="s">
        <v>1769</v>
      </c>
      <c r="B87" s="5" t="n">
        <v>-4891</v>
      </c>
      <c r="C87" s="5" t="n">
        <v>-1599</v>
      </c>
    </row>
    <row r="88" spans="1:3">
      <c r="A88" s="4" t="s">
        <v>1770</v>
      </c>
      <c r="B88" s="5" t="n">
        <v>-742</v>
      </c>
      <c r="C88" s="5" t="n">
        <v>-701</v>
      </c>
    </row>
    <row r="89" spans="1:3">
      <c r="A89" s="4" t="s">
        <v>1863</v>
      </c>
      <c r="B89" s="5" t="n">
        <v>2849</v>
      </c>
      <c r="C89" s="5" t="n">
        <v>901</v>
      </c>
    </row>
    <row r="90" spans="1:3">
      <c r="A90" s="4" t="s">
        <v>1864</v>
      </c>
      <c r="B90" s="5" t="n">
        <v>22</v>
      </c>
      <c r="C90" s="5" t="n">
        <v>10</v>
      </c>
    </row>
    <row r="91" spans="1:3">
      <c r="A91" s="4" t="s">
        <v>1852</v>
      </c>
      <c r="B91" s="5" t="n">
        <v>12729</v>
      </c>
      <c r="C91" s="5" t="n">
        <v>5474</v>
      </c>
    </row>
    <row r="92" spans="1:3">
      <c r="A92" s="4" t="s">
        <v>1849</v>
      </c>
      <c r="B92" s="5" t="n">
        <v>57099</v>
      </c>
      <c r="C92" s="5" t="n">
        <v>47132</v>
      </c>
    </row>
    <row r="93" spans="1:3">
      <c r="A93" s="4" t="s">
        <v>1867</v>
      </c>
    </row>
    <row r="94" spans="1:3">
      <c r="A94" s="3" t="s">
        <v>1802</v>
      </c>
    </row>
    <row r="95" spans="1:3">
      <c r="A95" s="4" t="s">
        <v>1848</v>
      </c>
      <c r="B95" s="5" t="n">
        <v>161364</v>
      </c>
      <c r="C95" s="5" t="n">
        <v>151645</v>
      </c>
    </row>
    <row r="96" spans="1:3">
      <c r="A96" s="4" t="s">
        <v>1769</v>
      </c>
      <c r="B96" s="5" t="n">
        <v>-15847</v>
      </c>
      <c r="C96" s="5" t="n">
        <v>-3925</v>
      </c>
    </row>
    <row r="97" spans="1:3">
      <c r="A97" s="4" t="s">
        <v>1770</v>
      </c>
      <c r="B97" s="5" t="n">
        <v>-1921</v>
      </c>
      <c r="C97" s="5" t="n">
        <v>-2346</v>
      </c>
    </row>
    <row r="98" spans="1:3">
      <c r="A98" s="4" t="s">
        <v>1863</v>
      </c>
      <c r="B98" s="5" t="n">
        <v>5820</v>
      </c>
      <c r="C98" s="5" t="n">
        <v>2747</v>
      </c>
    </row>
    <row r="99" spans="1:3">
      <c r="A99" s="4" t="s">
        <v>1864</v>
      </c>
      <c r="C99" s="5" t="n">
        <v>72</v>
      </c>
    </row>
    <row r="100" spans="1:3">
      <c r="A100" s="4" t="s">
        <v>1852</v>
      </c>
      <c r="B100" s="5" t="n">
        <v>28072</v>
      </c>
      <c r="C100" s="5" t="n">
        <v>13171</v>
      </c>
    </row>
    <row r="101" spans="1:3">
      <c r="A101" s="4" t="s">
        <v>1849</v>
      </c>
      <c r="B101" s="5" t="n">
        <v>177488</v>
      </c>
      <c r="C101" s="5" t="n">
        <v>161364</v>
      </c>
    </row>
    <row r="102" spans="1:3">
      <c r="A102" s="4" t="s">
        <v>1868</v>
      </c>
    </row>
    <row r="103" spans="1:3">
      <c r="A103" s="3" t="s">
        <v>1802</v>
      </c>
    </row>
    <row r="104" spans="1:3">
      <c r="A104" s="4" t="s">
        <v>1848</v>
      </c>
      <c r="B104" s="5" t="n">
        <v>12550</v>
      </c>
      <c r="C104" s="5" t="n">
        <v>13482</v>
      </c>
    </row>
    <row r="105" spans="1:3">
      <c r="A105" s="4" t="s">
        <v>1769</v>
      </c>
      <c r="B105" s="5" t="n">
        <v>-1442</v>
      </c>
      <c r="C105" s="5" t="n">
        <v>-733</v>
      </c>
    </row>
    <row r="106" spans="1:3">
      <c r="A106" s="4" t="s">
        <v>1770</v>
      </c>
      <c r="B106" s="5" t="n">
        <v>-104</v>
      </c>
      <c r="C106" s="5" t="n">
        <v>-338</v>
      </c>
    </row>
    <row r="107" spans="1:3">
      <c r="A107" s="4" t="s">
        <v>1863</v>
      </c>
      <c r="B107" s="5" t="n">
        <v>322</v>
      </c>
      <c r="C107" s="5" t="n">
        <v>211</v>
      </c>
    </row>
    <row r="108" spans="1:3">
      <c r="A108" s="4" t="s">
        <v>1864</v>
      </c>
      <c r="C108" s="5" t="n">
        <v>9</v>
      </c>
    </row>
    <row r="109" spans="1:3">
      <c r="A109" s="4" t="s">
        <v>1852</v>
      </c>
      <c r="B109" s="5" t="n">
        <v>3027</v>
      </c>
      <c r="C109" s="5" t="n">
        <v>-81</v>
      </c>
    </row>
    <row r="110" spans="1:3">
      <c r="A110" s="4" t="s">
        <v>1849</v>
      </c>
      <c r="B110" s="5" t="n">
        <v>14353</v>
      </c>
      <c r="C110" s="5" t="n">
        <v>12550</v>
      </c>
    </row>
    <row r="111" spans="1:3">
      <c r="A111" s="4" t="s">
        <v>1869</v>
      </c>
    </row>
    <row r="112" spans="1:3">
      <c r="A112" s="3" t="s">
        <v>1802</v>
      </c>
    </row>
    <row r="113" spans="1:3">
      <c r="A113" s="4" t="s">
        <v>1848</v>
      </c>
      <c r="B113" s="5" t="n">
        <v>57073</v>
      </c>
      <c r="C113" s="5" t="n">
        <v>48772</v>
      </c>
    </row>
    <row r="114" spans="1:3">
      <c r="A114" s="4" t="s">
        <v>1769</v>
      </c>
      <c r="B114" s="5" t="n">
        <v>-6361</v>
      </c>
      <c r="C114" s="5" t="n">
        <v>-1191</v>
      </c>
    </row>
    <row r="115" spans="1:3">
      <c r="A115" s="4" t="s">
        <v>1770</v>
      </c>
      <c r="B115" s="5" t="n">
        <v>-471</v>
      </c>
      <c r="C115" s="5" t="n">
        <v>-176</v>
      </c>
    </row>
    <row r="116" spans="1:3">
      <c r="A116" s="4" t="s">
        <v>1863</v>
      </c>
      <c r="B116" s="5" t="n">
        <v>3335</v>
      </c>
      <c r="C116" s="5" t="n">
        <v>1513</v>
      </c>
    </row>
    <row r="117" spans="1:3">
      <c r="A117" s="4" t="s">
        <v>1864</v>
      </c>
      <c r="C117" s="5" t="n">
        <v>10</v>
      </c>
    </row>
    <row r="118" spans="1:3">
      <c r="A118" s="4" t="s">
        <v>1852</v>
      </c>
      <c r="B118" s="5" t="n">
        <v>11651</v>
      </c>
      <c r="C118" s="5" t="n">
        <v>8145</v>
      </c>
    </row>
    <row r="119" spans="1:3">
      <c r="A119" s="4" t="s">
        <v>1849</v>
      </c>
      <c r="B119" s="5" t="n">
        <v>65227</v>
      </c>
      <c r="C119" s="5" t="n">
        <v>57073</v>
      </c>
    </row>
    <row r="120" spans="1:3">
      <c r="A120" s="4" t="s">
        <v>1870</v>
      </c>
    </row>
    <row r="121" spans="1:3">
      <c r="A121" s="3" t="s">
        <v>1802</v>
      </c>
    </row>
    <row r="122" spans="1:3">
      <c r="A122" s="4" t="s">
        <v>1848</v>
      </c>
      <c r="B122" s="5" t="n">
        <v>12290</v>
      </c>
      <c r="C122" s="5" t="n">
        <v>11068</v>
      </c>
    </row>
    <row r="123" spans="1:3">
      <c r="A123" s="4" t="s">
        <v>1769</v>
      </c>
      <c r="B123" s="5" t="n">
        <v>-4854</v>
      </c>
      <c r="C123" s="5" t="n">
        <v>-621</v>
      </c>
    </row>
    <row r="124" spans="1:3">
      <c r="A124" s="4" t="s">
        <v>1770</v>
      </c>
      <c r="B124" s="5" t="n">
        <v>-908</v>
      </c>
      <c r="C124" s="5" t="n">
        <v>-907</v>
      </c>
    </row>
    <row r="125" spans="1:3">
      <c r="A125" s="4" t="s">
        <v>1863</v>
      </c>
      <c r="B125" s="5" t="n">
        <v>665</v>
      </c>
      <c r="C125" s="5" t="n">
        <v>313</v>
      </c>
    </row>
    <row r="126" spans="1:3">
      <c r="A126" s="4" t="s">
        <v>1864</v>
      </c>
      <c r="C126" s="5" t="n">
        <v>6</v>
      </c>
    </row>
    <row r="127" spans="1:3">
      <c r="A127" s="4" t="s">
        <v>1852</v>
      </c>
      <c r="B127" s="5" t="n">
        <v>6932</v>
      </c>
      <c r="C127" s="5" t="n">
        <v>2431</v>
      </c>
    </row>
    <row r="128" spans="1:3">
      <c r="A128" s="4" t="s">
        <v>1849</v>
      </c>
      <c r="B128" s="5" t="n">
        <v>14125</v>
      </c>
      <c r="C128" s="5" t="n">
        <v>12290</v>
      </c>
    </row>
    <row r="129" spans="1:3">
      <c r="A129" s="4" t="s">
        <v>1871</v>
      </c>
    </row>
    <row r="130" spans="1:3">
      <c r="A130" s="3" t="s">
        <v>1802</v>
      </c>
    </row>
    <row r="131" spans="1:3">
      <c r="A131" s="4" t="s">
        <v>1848</v>
      </c>
      <c r="B131" s="5" t="n">
        <v>42115</v>
      </c>
      <c r="C131" s="5" t="n">
        <v>42360</v>
      </c>
    </row>
    <row r="132" spans="1:3">
      <c r="A132" s="4" t="s">
        <v>1769</v>
      </c>
      <c r="B132" s="5" t="n">
        <v>-1882</v>
      </c>
      <c r="C132" s="5" t="n">
        <v>-412</v>
      </c>
    </row>
    <row r="133" spans="1:3">
      <c r="A133" s="4" t="s">
        <v>1770</v>
      </c>
      <c r="B133" s="5" t="n">
        <v>-431</v>
      </c>
      <c r="C133" s="5" t="n">
        <v>-866</v>
      </c>
    </row>
    <row r="134" spans="1:3">
      <c r="A134" s="4" t="s">
        <v>1863</v>
      </c>
      <c r="B134" s="5" t="n">
        <v>542</v>
      </c>
      <c r="C134" s="5" t="n">
        <v>225</v>
      </c>
    </row>
    <row r="135" spans="1:3">
      <c r="A135" s="4" t="s">
        <v>1864</v>
      </c>
      <c r="C135" s="5" t="n">
        <v>33</v>
      </c>
    </row>
    <row r="136" spans="1:3">
      <c r="A136" s="4" t="s">
        <v>1852</v>
      </c>
      <c r="B136" s="5" t="n">
        <v>3812</v>
      </c>
      <c r="C136" s="5" t="n">
        <v>775</v>
      </c>
    </row>
    <row r="137" spans="1:3">
      <c r="A137" s="4" t="s">
        <v>1849</v>
      </c>
      <c r="B137" s="5" t="n">
        <v>44156</v>
      </c>
      <c r="C137" s="5" t="n">
        <v>42115</v>
      </c>
    </row>
    <row r="138" spans="1:3">
      <c r="A138" s="4" t="s">
        <v>1872</v>
      </c>
    </row>
    <row r="139" spans="1:3">
      <c r="A139" s="3" t="s">
        <v>1802</v>
      </c>
    </row>
    <row r="140" spans="1:3">
      <c r="A140" s="4" t="s">
        <v>1848</v>
      </c>
      <c r="B140" s="5" t="n">
        <v>37336</v>
      </c>
      <c r="C140" s="5" t="n">
        <v>35963</v>
      </c>
    </row>
    <row r="141" spans="1:3">
      <c r="A141" s="4" t="s">
        <v>1769</v>
      </c>
      <c r="B141" s="5" t="n">
        <v>-1308</v>
      </c>
      <c r="C141" s="5" t="n">
        <v>-968</v>
      </c>
    </row>
    <row r="142" spans="1:3">
      <c r="A142" s="4" t="s">
        <v>1770</v>
      </c>
      <c r="B142" s="5" t="n">
        <v>-7</v>
      </c>
      <c r="C142" s="5" t="n">
        <v>-59</v>
      </c>
    </row>
    <row r="143" spans="1:3">
      <c r="A143" s="4" t="s">
        <v>1863</v>
      </c>
      <c r="B143" s="5" t="n">
        <v>956</v>
      </c>
      <c r="C143" s="5" t="n">
        <v>485</v>
      </c>
    </row>
    <row r="144" spans="1:3">
      <c r="A144" s="4" t="s">
        <v>1864</v>
      </c>
      <c r="C144" s="5" t="n">
        <v>14</v>
      </c>
    </row>
    <row r="145" spans="1:3">
      <c r="A145" s="4" t="s">
        <v>1852</v>
      </c>
      <c r="B145" s="5" t="n">
        <v>2650</v>
      </c>
      <c r="C145" s="5" t="n">
        <v>1901</v>
      </c>
    </row>
    <row r="146" spans="1:3">
      <c r="A146" s="4" t="s">
        <v>1849</v>
      </c>
      <c r="B146" s="5" t="n">
        <v>39627</v>
      </c>
      <c r="C146" s="5" t="n">
        <v>37336</v>
      </c>
    </row>
    <row r="147" spans="1:3">
      <c r="A147" s="4" t="s">
        <v>1873</v>
      </c>
    </row>
    <row r="148" spans="1:3">
      <c r="A148" s="3" t="s">
        <v>1802</v>
      </c>
    </row>
    <row r="149" spans="1:3">
      <c r="A149" s="4" t="s">
        <v>1848</v>
      </c>
      <c r="B149" s="5" t="n">
        <v>117448</v>
      </c>
      <c r="C149" s="5" t="n">
        <v>113441</v>
      </c>
    </row>
    <row r="150" spans="1:3">
      <c r="A150" s="4" t="s">
        <v>1769</v>
      </c>
      <c r="B150" s="5" t="n">
        <v>-10913</v>
      </c>
      <c r="C150" s="5" t="n">
        <v>-5913</v>
      </c>
    </row>
    <row r="151" spans="1:3">
      <c r="A151" s="4" t="s">
        <v>1770</v>
      </c>
      <c r="B151" s="5" t="n">
        <v>-1261</v>
      </c>
      <c r="C151" s="5" t="n">
        <v>-1589</v>
      </c>
    </row>
    <row r="152" spans="1:3">
      <c r="A152" s="4" t="s">
        <v>1863</v>
      </c>
      <c r="B152" s="5" t="n">
        <v>9691</v>
      </c>
      <c r="C152" s="5" t="n">
        <v>1501</v>
      </c>
    </row>
    <row r="153" spans="1:3">
      <c r="A153" s="4" t="s">
        <v>1864</v>
      </c>
      <c r="B153" s="5" t="n">
        <v>132</v>
      </c>
      <c r="C153" s="5" t="n">
        <v>74</v>
      </c>
    </row>
    <row r="154" spans="1:3">
      <c r="A154" s="4" t="s">
        <v>1852</v>
      </c>
      <c r="B154" s="5" t="n">
        <v>19226</v>
      </c>
      <c r="C154" s="5" t="n">
        <v>9934</v>
      </c>
    </row>
    <row r="155" spans="1:3">
      <c r="A155" s="4" t="s">
        <v>1849</v>
      </c>
      <c r="B155" s="5" t="n">
        <v>134323</v>
      </c>
      <c r="C155" s="5" t="n">
        <v>117448</v>
      </c>
    </row>
    <row r="156" spans="1:3">
      <c r="A156" s="4" t="s">
        <v>1874</v>
      </c>
    </row>
    <row r="157" spans="1:3">
      <c r="A157" s="3" t="s">
        <v>1802</v>
      </c>
    </row>
    <row r="158" spans="1:3">
      <c r="A158" s="4" t="s">
        <v>1848</v>
      </c>
      <c r="B158" s="5" t="n">
        <v>35894</v>
      </c>
      <c r="C158" s="5" t="n">
        <v>36904</v>
      </c>
    </row>
    <row r="159" spans="1:3">
      <c r="A159" s="4" t="s">
        <v>1782</v>
      </c>
      <c r="B159" s="5" t="n">
        <v>-19989</v>
      </c>
      <c r="C159" s="5" t="n">
        <v>-6043</v>
      </c>
    </row>
    <row r="160" spans="1:3">
      <c r="A160" s="4" t="s">
        <v>1770</v>
      </c>
      <c r="B160" s="5" t="n">
        <v>-13463</v>
      </c>
      <c r="C160" s="5" t="n">
        <v>-4908</v>
      </c>
    </row>
    <row r="161" spans="1:3">
      <c r="A161" s="4" t="s">
        <v>1875</v>
      </c>
      <c r="B161" s="5" t="n">
        <v>32377</v>
      </c>
      <c r="C161" s="5" t="n">
        <v>12321</v>
      </c>
    </row>
    <row r="162" spans="1:3">
      <c r="A162" s="4" t="s">
        <v>1864</v>
      </c>
      <c r="B162" s="5" t="n">
        <v>3872</v>
      </c>
      <c r="C162" s="5" t="n">
        <v>1317</v>
      </c>
    </row>
    <row r="163" spans="1:3">
      <c r="A163" s="4" t="s">
        <v>1852</v>
      </c>
      <c r="B163" s="5" t="n">
        <v>-1797</v>
      </c>
      <c r="C163" s="5" t="n">
        <v>-3697</v>
      </c>
    </row>
    <row r="164" spans="1:3">
      <c r="A164" s="4" t="s">
        <v>1849</v>
      </c>
      <c r="B164" s="5" t="n">
        <v>36894</v>
      </c>
      <c r="C164" s="5" t="n">
        <v>35894</v>
      </c>
    </row>
    <row r="165" spans="1:3">
      <c r="A165" s="4" t="s">
        <v>1876</v>
      </c>
    </row>
    <row r="166" spans="1:3">
      <c r="A166" s="3" t="s">
        <v>1802</v>
      </c>
    </row>
    <row r="167" spans="1:3">
      <c r="A167" s="4" t="s">
        <v>1848</v>
      </c>
      <c r="B167" s="5" t="n">
        <v>3833</v>
      </c>
      <c r="C167" s="5" t="n">
        <v>5877</v>
      </c>
    </row>
    <row r="168" spans="1:3">
      <c r="A168" s="4" t="s">
        <v>1782</v>
      </c>
      <c r="B168" s="5" t="n">
        <v>-1629</v>
      </c>
      <c r="C168" s="5" t="n">
        <v>-894</v>
      </c>
    </row>
    <row r="169" spans="1:3">
      <c r="A169" s="4" t="s">
        <v>1770</v>
      </c>
      <c r="B169" s="5" t="n">
        <v>-1032</v>
      </c>
      <c r="C169" s="5" t="n">
        <v>-434</v>
      </c>
    </row>
    <row r="170" spans="1:3">
      <c r="A170" s="4" t="s">
        <v>1875</v>
      </c>
      <c r="B170" s="5" t="n">
        <v>726</v>
      </c>
      <c r="C170" s="5" t="n">
        <v>884</v>
      </c>
    </row>
    <row r="171" spans="1:3">
      <c r="A171" s="4" t="s">
        <v>1864</v>
      </c>
      <c r="B171" s="5" t="n">
        <v>1347</v>
      </c>
      <c r="C171" s="5" t="n">
        <v>90</v>
      </c>
    </row>
    <row r="172" spans="1:3">
      <c r="A172" s="4" t="s">
        <v>1852</v>
      </c>
      <c r="B172" s="5" t="n">
        <v>-1023</v>
      </c>
      <c r="C172" s="5" t="n">
        <v>-1690</v>
      </c>
    </row>
    <row r="173" spans="1:3">
      <c r="A173" s="4" t="s">
        <v>1849</v>
      </c>
      <c r="B173" s="5" t="n">
        <v>2222</v>
      </c>
      <c r="C173" s="5" t="n">
        <v>3833</v>
      </c>
    </row>
    <row r="174" spans="1:3">
      <c r="A174" s="4" t="s">
        <v>1877</v>
      </c>
    </row>
    <row r="175" spans="1:3">
      <c r="A175" s="3" t="s">
        <v>1802</v>
      </c>
    </row>
    <row r="176" spans="1:3">
      <c r="A176" s="4" t="s">
        <v>1848</v>
      </c>
      <c r="B176" s="5" t="n">
        <v>6001</v>
      </c>
      <c r="C176" s="5" t="n">
        <v>7815</v>
      </c>
    </row>
    <row r="177" spans="1:3">
      <c r="A177" s="4" t="s">
        <v>1782</v>
      </c>
      <c r="B177" s="5" t="n">
        <v>-2849</v>
      </c>
      <c r="C177" s="5" t="n">
        <v>-901</v>
      </c>
    </row>
    <row r="178" spans="1:3">
      <c r="A178" s="4" t="s">
        <v>1770</v>
      </c>
      <c r="B178" s="5" t="n">
        <v>-1610</v>
      </c>
      <c r="C178" s="5" t="n">
        <v>-946</v>
      </c>
    </row>
    <row r="179" spans="1:3">
      <c r="A179" s="4" t="s">
        <v>1875</v>
      </c>
      <c r="B179" s="5" t="n">
        <v>4891</v>
      </c>
      <c r="C179" s="5" t="n">
        <v>1599</v>
      </c>
    </row>
    <row r="180" spans="1:3">
      <c r="A180" s="4" t="s">
        <v>1864</v>
      </c>
      <c r="B180" s="5" t="n">
        <v>505</v>
      </c>
      <c r="C180" s="5" t="n">
        <v>428</v>
      </c>
    </row>
    <row r="181" spans="1:3">
      <c r="A181" s="4" t="s">
        <v>1852</v>
      </c>
      <c r="B181" s="5" t="n">
        <v>-1063</v>
      </c>
      <c r="C181" s="5" t="n">
        <v>-1994</v>
      </c>
    </row>
    <row r="182" spans="1:3">
      <c r="A182" s="4" t="s">
        <v>1849</v>
      </c>
      <c r="B182" s="5" t="n">
        <v>5875</v>
      </c>
      <c r="C182" s="5" t="n">
        <v>6001</v>
      </c>
    </row>
    <row r="183" spans="1:3">
      <c r="A183" s="4" t="s">
        <v>1878</v>
      </c>
    </row>
    <row r="184" spans="1:3">
      <c r="A184" s="3" t="s">
        <v>1802</v>
      </c>
    </row>
    <row r="185" spans="1:3">
      <c r="A185" s="4" t="s">
        <v>1848</v>
      </c>
      <c r="B185" s="5" t="n">
        <v>13032</v>
      </c>
      <c r="C185" s="5" t="n">
        <v>14248</v>
      </c>
    </row>
    <row r="186" spans="1:3">
      <c r="A186" s="4" t="s">
        <v>1782</v>
      </c>
      <c r="B186" s="5" t="n">
        <v>-5820</v>
      </c>
      <c r="C186" s="5" t="n">
        <v>-2747</v>
      </c>
    </row>
    <row r="187" spans="1:3">
      <c r="A187" s="4" t="s">
        <v>1770</v>
      </c>
      <c r="B187" s="5" t="n">
        <v>-7796</v>
      </c>
      <c r="C187" s="5" t="n">
        <v>-2282</v>
      </c>
    </row>
    <row r="188" spans="1:3">
      <c r="A188" s="4" t="s">
        <v>1875</v>
      </c>
      <c r="B188" s="5" t="n">
        <v>15847</v>
      </c>
      <c r="C188" s="5" t="n">
        <v>3925</v>
      </c>
    </row>
    <row r="189" spans="1:3">
      <c r="A189" s="4" t="s">
        <v>1864</v>
      </c>
      <c r="B189" s="5" t="n">
        <v>1018</v>
      </c>
      <c r="C189" s="5" t="n">
        <v>665</v>
      </c>
    </row>
    <row r="190" spans="1:3">
      <c r="A190" s="4" t="s">
        <v>1852</v>
      </c>
      <c r="B190" s="5" t="n">
        <v>748</v>
      </c>
      <c r="C190" s="5" t="n">
        <v>-777</v>
      </c>
    </row>
    <row r="191" spans="1:3">
      <c r="A191" s="4" t="s">
        <v>1849</v>
      </c>
      <c r="B191" s="5" t="n">
        <v>17029</v>
      </c>
      <c r="C191" s="5" t="n">
        <v>13032</v>
      </c>
    </row>
    <row r="192" spans="1:3">
      <c r="A192" s="4" t="s">
        <v>1879</v>
      </c>
    </row>
    <row r="193" spans="1:3">
      <c r="A193" s="3" t="s">
        <v>1802</v>
      </c>
    </row>
    <row r="194" spans="1:3">
      <c r="A194" s="4" t="s">
        <v>1848</v>
      </c>
      <c r="B194" s="5" t="n">
        <v>987</v>
      </c>
      <c r="C194" s="5" t="n">
        <v>1269</v>
      </c>
    </row>
    <row r="195" spans="1:3">
      <c r="A195" s="4" t="s">
        <v>1782</v>
      </c>
      <c r="B195" s="5" t="n">
        <v>-322</v>
      </c>
      <c r="C195" s="5" t="n">
        <v>-211</v>
      </c>
    </row>
    <row r="196" spans="1:3">
      <c r="A196" s="4" t="s">
        <v>1770</v>
      </c>
      <c r="B196" s="5" t="n">
        <v>-598</v>
      </c>
      <c r="C196" s="5" t="n">
        <v>-297</v>
      </c>
    </row>
    <row r="197" spans="1:3">
      <c r="A197" s="4" t="s">
        <v>1875</v>
      </c>
      <c r="B197" s="5" t="n">
        <v>1442</v>
      </c>
      <c r="C197" s="5" t="n">
        <v>733</v>
      </c>
    </row>
    <row r="198" spans="1:3">
      <c r="A198" s="4" t="s">
        <v>1864</v>
      </c>
      <c r="B198" s="5" t="n">
        <v>65</v>
      </c>
      <c r="C198" s="5" t="n">
        <v>39</v>
      </c>
    </row>
    <row r="199" spans="1:3">
      <c r="A199" s="4" t="s">
        <v>1852</v>
      </c>
      <c r="B199" s="5" t="n">
        <v>-552</v>
      </c>
      <c r="C199" s="5" t="n">
        <v>-546</v>
      </c>
    </row>
    <row r="200" spans="1:3">
      <c r="A200" s="4" t="s">
        <v>1849</v>
      </c>
      <c r="B200" s="5" t="n">
        <v>1022</v>
      </c>
      <c r="C200" s="5" t="n">
        <v>987</v>
      </c>
    </row>
    <row r="201" spans="1:3">
      <c r="A201" s="4" t="s">
        <v>1880</v>
      </c>
    </row>
    <row r="202" spans="1:3">
      <c r="A202" s="3" t="s">
        <v>1802</v>
      </c>
    </row>
    <row r="203" spans="1:3">
      <c r="A203" s="4" t="s">
        <v>1848</v>
      </c>
      <c r="B203" s="5" t="n">
        <v>6027</v>
      </c>
      <c r="C203" s="5" t="n">
        <v>6634</v>
      </c>
    </row>
    <row r="204" spans="1:3">
      <c r="A204" s="4" t="s">
        <v>1782</v>
      </c>
      <c r="B204" s="5" t="n">
        <v>-3335</v>
      </c>
      <c r="C204" s="5" t="n">
        <v>-1513</v>
      </c>
    </row>
    <row r="205" spans="1:3">
      <c r="A205" s="4" t="s">
        <v>1770</v>
      </c>
      <c r="B205" s="5" t="n">
        <v>-2794</v>
      </c>
      <c r="C205" s="5" t="n">
        <v>-722</v>
      </c>
    </row>
    <row r="206" spans="1:3">
      <c r="A206" s="4" t="s">
        <v>1875</v>
      </c>
      <c r="B206" s="5" t="n">
        <v>6361</v>
      </c>
      <c r="C206" s="5" t="n">
        <v>1191</v>
      </c>
    </row>
    <row r="207" spans="1:3">
      <c r="A207" s="4" t="s">
        <v>1864</v>
      </c>
      <c r="B207" s="5" t="n">
        <v>60</v>
      </c>
      <c r="C207" s="5" t="n">
        <v>12</v>
      </c>
    </row>
    <row r="208" spans="1:3">
      <c r="A208" s="4" t="s">
        <v>1852</v>
      </c>
      <c r="B208" s="5" t="n">
        <v>2170</v>
      </c>
      <c r="C208" s="5" t="n">
        <v>425</v>
      </c>
    </row>
    <row r="209" spans="1:3">
      <c r="A209" s="4" t="s">
        <v>1849</v>
      </c>
      <c r="B209" s="5" t="n">
        <v>8489</v>
      </c>
      <c r="C209" s="5" t="n">
        <v>6027</v>
      </c>
    </row>
    <row r="210" spans="1:3">
      <c r="A210" s="4" t="s">
        <v>1881</v>
      </c>
    </row>
    <row r="211" spans="1:3">
      <c r="A211" s="3" t="s">
        <v>1802</v>
      </c>
    </row>
    <row r="212" spans="1:3">
      <c r="A212" s="4" t="s">
        <v>1848</v>
      </c>
      <c r="B212" s="5" t="n">
        <v>3108</v>
      </c>
      <c r="C212" s="5" t="n">
        <v>3534</v>
      </c>
    </row>
    <row r="213" spans="1:3">
      <c r="A213" s="4" t="s">
        <v>1782</v>
      </c>
      <c r="B213" s="5" t="n">
        <v>-665</v>
      </c>
      <c r="C213" s="5" t="n">
        <v>-313</v>
      </c>
    </row>
    <row r="214" spans="1:3">
      <c r="A214" s="4" t="s">
        <v>1770</v>
      </c>
      <c r="B214" s="5" t="n">
        <v>-2970</v>
      </c>
      <c r="C214" s="5" t="n">
        <v>-872</v>
      </c>
    </row>
    <row r="215" spans="1:3">
      <c r="A215" s="4" t="s">
        <v>1875</v>
      </c>
      <c r="B215" s="5" t="n">
        <v>4854</v>
      </c>
      <c r="C215" s="5" t="n">
        <v>621</v>
      </c>
    </row>
    <row r="216" spans="1:3">
      <c r="A216" s="4" t="s">
        <v>1864</v>
      </c>
      <c r="B216" s="5" t="n">
        <v>611</v>
      </c>
      <c r="C216" s="5" t="n">
        <v>515</v>
      </c>
    </row>
    <row r="217" spans="1:3">
      <c r="A217" s="4" t="s">
        <v>1852</v>
      </c>
      <c r="B217" s="5" t="n">
        <v>-511</v>
      </c>
      <c r="C217" s="5" t="n">
        <v>-377</v>
      </c>
    </row>
    <row r="218" spans="1:3">
      <c r="A218" s="4" t="s">
        <v>1849</v>
      </c>
      <c r="B218" s="5" t="n">
        <v>4427</v>
      </c>
      <c r="C218" s="5" t="n">
        <v>3108</v>
      </c>
    </row>
    <row r="219" spans="1:3">
      <c r="A219" s="4" t="s">
        <v>1882</v>
      </c>
    </row>
    <row r="220" spans="1:3">
      <c r="A220" s="3" t="s">
        <v>1802</v>
      </c>
    </row>
    <row r="221" spans="1:3">
      <c r="A221" s="4" t="s">
        <v>1848</v>
      </c>
      <c r="B221" s="5" t="n">
        <v>733</v>
      </c>
      <c r="C221" s="5" t="n">
        <v>771</v>
      </c>
    </row>
    <row r="222" spans="1:3">
      <c r="A222" s="4" t="s">
        <v>1782</v>
      </c>
      <c r="B222" s="5" t="n">
        <v>-542</v>
      </c>
      <c r="C222" s="5" t="n">
        <v>-225</v>
      </c>
    </row>
    <row r="223" spans="1:3">
      <c r="A223" s="4" t="s">
        <v>1770</v>
      </c>
      <c r="B223" s="5" t="n">
        <v>-1136</v>
      </c>
      <c r="C223" s="5" t="n">
        <v>-241</v>
      </c>
    </row>
    <row r="224" spans="1:3">
      <c r="A224" s="4" t="s">
        <v>1875</v>
      </c>
      <c r="B224" s="5" t="n">
        <v>1882</v>
      </c>
      <c r="C224" s="5" t="n">
        <v>412</v>
      </c>
    </row>
    <row r="225" spans="1:3">
      <c r="A225" s="4" t="s">
        <v>1864</v>
      </c>
      <c r="B225" s="5" t="n">
        <v>131</v>
      </c>
      <c r="C225" s="5" t="n">
        <v>44</v>
      </c>
    </row>
    <row r="226" spans="1:3">
      <c r="A226" s="4" t="s">
        <v>1852</v>
      </c>
      <c r="B226" s="5" t="n">
        <v>-44</v>
      </c>
      <c r="C226" s="5" t="n">
        <v>-28</v>
      </c>
    </row>
    <row r="227" spans="1:3">
      <c r="A227" s="4" t="s">
        <v>1849</v>
      </c>
      <c r="B227" s="5" t="n">
        <v>1024</v>
      </c>
      <c r="C227" s="5" t="n">
        <v>733</v>
      </c>
    </row>
    <row r="228" spans="1:3">
      <c r="A228" s="4" t="s">
        <v>1883</v>
      </c>
    </row>
    <row r="229" spans="1:3">
      <c r="A229" s="3" t="s">
        <v>1802</v>
      </c>
    </row>
    <row r="230" spans="1:3">
      <c r="A230" s="4" t="s">
        <v>1848</v>
      </c>
      <c r="B230" s="5" t="n">
        <v>2177</v>
      </c>
      <c r="C230" s="5" t="n">
        <v>2040</v>
      </c>
    </row>
    <row r="231" spans="1:3">
      <c r="A231" s="4" t="s">
        <v>1782</v>
      </c>
      <c r="B231" s="5" t="n">
        <v>-956</v>
      </c>
      <c r="C231" s="5" t="n">
        <v>-485</v>
      </c>
    </row>
    <row r="232" spans="1:3">
      <c r="A232" s="4" t="s">
        <v>1770</v>
      </c>
      <c r="B232" s="5" t="n">
        <v>-298</v>
      </c>
      <c r="C232" s="5" t="n">
        <v>-150</v>
      </c>
    </row>
    <row r="233" spans="1:3">
      <c r="A233" s="4" t="s">
        <v>1875</v>
      </c>
      <c r="B233" s="5" t="n">
        <v>1308</v>
      </c>
      <c r="C233" s="5" t="n">
        <v>968</v>
      </c>
    </row>
    <row r="234" spans="1:3">
      <c r="A234" s="4" t="s">
        <v>1864</v>
      </c>
      <c r="B234" s="5" t="n">
        <v>151</v>
      </c>
      <c r="C234" s="5" t="n">
        <v>55</v>
      </c>
    </row>
    <row r="235" spans="1:3">
      <c r="A235" s="4" t="s">
        <v>1852</v>
      </c>
      <c r="B235" s="5" t="n">
        <v>-315</v>
      </c>
      <c r="C235" s="5" t="n">
        <v>-251</v>
      </c>
    </row>
    <row r="236" spans="1:3">
      <c r="A236" s="4" t="s">
        <v>1849</v>
      </c>
      <c r="B236" s="5" t="n">
        <v>2067</v>
      </c>
      <c r="C236" s="5" t="n">
        <v>2177</v>
      </c>
    </row>
    <row r="237" spans="1:3">
      <c r="A237" s="4" t="s">
        <v>1884</v>
      </c>
    </row>
    <row r="238" spans="1:3">
      <c r="A238" s="3" t="s">
        <v>1802</v>
      </c>
    </row>
    <row r="239" spans="1:3">
      <c r="A239" s="4" t="s">
        <v>1848</v>
      </c>
      <c r="B239" s="5" t="n">
        <v>13028</v>
      </c>
      <c r="C239" s="5" t="n">
        <v>8964</v>
      </c>
    </row>
    <row r="240" spans="1:3">
      <c r="A240" s="4" t="s">
        <v>1782</v>
      </c>
      <c r="B240" s="5" t="n">
        <v>-9691</v>
      </c>
      <c r="C240" s="5" t="n">
        <v>-1501</v>
      </c>
    </row>
    <row r="241" spans="1:3">
      <c r="A241" s="4" t="s">
        <v>1770</v>
      </c>
      <c r="B241" s="5" t="n">
        <v>-3025</v>
      </c>
      <c r="C241" s="5" t="n">
        <v>-1246</v>
      </c>
    </row>
    <row r="242" spans="1:3">
      <c r="A242" s="4" t="s">
        <v>1875</v>
      </c>
      <c r="B242" s="5" t="n">
        <v>10913</v>
      </c>
      <c r="C242" s="5" t="n">
        <v>5913</v>
      </c>
    </row>
    <row r="243" spans="1:3">
      <c r="A243" s="4" t="s">
        <v>1864</v>
      </c>
      <c r="B243" s="5" t="n">
        <v>1002</v>
      </c>
      <c r="C243" s="5" t="n">
        <v>134</v>
      </c>
    </row>
    <row r="244" spans="1:3">
      <c r="A244" s="4" t="s">
        <v>1852</v>
      </c>
      <c r="B244" s="5" t="n">
        <v>-459</v>
      </c>
      <c r="C244" s="5" t="n">
        <v>764</v>
      </c>
    </row>
    <row r="245" spans="1:3">
      <c r="A245" s="4" t="s">
        <v>1849</v>
      </c>
      <c r="B245" s="5" t="n">
        <v>11768</v>
      </c>
      <c r="C245" s="5" t="n">
        <v>13028</v>
      </c>
    </row>
    <row r="246" spans="1:3">
      <c r="A246" s="4" t="s">
        <v>1885</v>
      </c>
    </row>
    <row r="247" spans="1:3">
      <c r="A247" s="3" t="s">
        <v>1802</v>
      </c>
    </row>
    <row r="248" spans="1:3">
      <c r="A248" s="4" t="s">
        <v>1848</v>
      </c>
      <c r="B248" s="5" t="n">
        <v>44439</v>
      </c>
      <c r="C248" s="5" t="n">
        <v>45455</v>
      </c>
    </row>
    <row r="249" spans="1:3">
      <c r="A249" s="4" t="s">
        <v>1782</v>
      </c>
      <c r="B249" s="5" t="n">
        <v>-267</v>
      </c>
      <c r="C249" s="5" t="n">
        <v>-160</v>
      </c>
    </row>
    <row r="250" spans="1:3">
      <c r="A250" s="4" t="s">
        <v>1769</v>
      </c>
      <c r="B250" s="5" t="n">
        <v>-3872</v>
      </c>
      <c r="C250" s="5" t="n">
        <v>-1317</v>
      </c>
    </row>
    <row r="251" spans="1:3">
      <c r="A251" s="4" t="s">
        <v>1875</v>
      </c>
      <c r="B251" s="5" t="n">
        <v>4061</v>
      </c>
      <c r="C251" s="5" t="n">
        <v>5367</v>
      </c>
    </row>
    <row r="252" spans="1:3">
      <c r="A252" s="4" t="s">
        <v>1863</v>
      </c>
      <c r="B252" s="5" t="n">
        <v>13463</v>
      </c>
      <c r="C252" s="5" t="n">
        <v>4908</v>
      </c>
    </row>
    <row r="253" spans="1:3">
      <c r="A253" s="4" t="s">
        <v>1851</v>
      </c>
      <c r="B253" s="5" t="n">
        <v>-13547</v>
      </c>
      <c r="C253" s="5" t="n">
        <v>-16437</v>
      </c>
    </row>
    <row r="254" spans="1:3">
      <c r="A254" s="4" t="s">
        <v>1852</v>
      </c>
      <c r="B254" s="5" t="n">
        <v>-4706</v>
      </c>
      <c r="C254" s="5" t="n">
        <v>6623</v>
      </c>
    </row>
    <row r="255" spans="1:3">
      <c r="A255" s="4" t="s">
        <v>1849</v>
      </c>
      <c r="B255" s="5" t="n">
        <v>39571</v>
      </c>
      <c r="C255" s="5" t="n">
        <v>44439</v>
      </c>
    </row>
    <row r="256" spans="1:3">
      <c r="A256" s="4" t="s">
        <v>1886</v>
      </c>
    </row>
    <row r="257" spans="1:3">
      <c r="A257" s="3" t="s">
        <v>1802</v>
      </c>
    </row>
    <row r="258" spans="1:3">
      <c r="A258" s="4" t="s">
        <v>1848</v>
      </c>
      <c r="B258" s="5" t="n">
        <v>12372</v>
      </c>
      <c r="C258" s="5" t="n">
        <v>11525</v>
      </c>
    </row>
    <row r="259" spans="1:3">
      <c r="A259" s="4" t="s">
        <v>1782</v>
      </c>
      <c r="B259" s="5" t="n">
        <v>-113</v>
      </c>
      <c r="C259" s="5" t="n">
        <v>-4</v>
      </c>
    </row>
    <row r="260" spans="1:3">
      <c r="A260" s="4" t="s">
        <v>1769</v>
      </c>
      <c r="B260" s="5" t="n">
        <v>-1347</v>
      </c>
      <c r="C260" s="5" t="n">
        <v>-90</v>
      </c>
    </row>
    <row r="261" spans="1:3">
      <c r="A261" s="4" t="s">
        <v>1875</v>
      </c>
      <c r="B261" s="5" t="n">
        <v>137</v>
      </c>
      <c r="C261" s="5" t="n">
        <v>731</v>
      </c>
    </row>
    <row r="262" spans="1:3">
      <c r="A262" s="4" t="s">
        <v>1863</v>
      </c>
      <c r="B262" s="5" t="n">
        <v>1032</v>
      </c>
      <c r="C262" s="5" t="n">
        <v>434</v>
      </c>
    </row>
    <row r="263" spans="1:3">
      <c r="A263" s="4" t="s">
        <v>1851</v>
      </c>
      <c r="B263" s="5" t="n">
        <v>-1172</v>
      </c>
      <c r="C263" s="5" t="n">
        <v>-956</v>
      </c>
    </row>
    <row r="264" spans="1:3">
      <c r="A264" s="4" t="s">
        <v>1852</v>
      </c>
      <c r="B264" s="5" t="n">
        <v>-1204</v>
      </c>
      <c r="C264" s="5" t="n">
        <v>732</v>
      </c>
    </row>
    <row r="265" spans="1:3">
      <c r="A265" s="4" t="s">
        <v>1849</v>
      </c>
      <c r="B265" s="5" t="n">
        <v>9705</v>
      </c>
      <c r="C265" s="5" t="n">
        <v>12372</v>
      </c>
    </row>
    <row r="266" spans="1:3">
      <c r="A266" s="4" t="s">
        <v>1887</v>
      </c>
    </row>
    <row r="267" spans="1:3">
      <c r="A267" s="3" t="s">
        <v>1802</v>
      </c>
    </row>
    <row r="268" spans="1:3">
      <c r="A268" s="4" t="s">
        <v>1848</v>
      </c>
      <c r="B268" s="5" t="n">
        <v>7157</v>
      </c>
      <c r="C268" s="5" t="n">
        <v>8985</v>
      </c>
    </row>
    <row r="269" spans="1:3">
      <c r="A269" s="4" t="s">
        <v>1782</v>
      </c>
      <c r="B269" s="5" t="n">
        <v>-22</v>
      </c>
      <c r="C269" s="5" t="n">
        <v>-10</v>
      </c>
    </row>
    <row r="270" spans="1:3">
      <c r="A270" s="4" t="s">
        <v>1769</v>
      </c>
      <c r="B270" s="5" t="n">
        <v>-505</v>
      </c>
      <c r="C270" s="5" t="n">
        <v>-428</v>
      </c>
    </row>
    <row r="271" spans="1:3">
      <c r="A271" s="4" t="s">
        <v>1875</v>
      </c>
      <c r="B271" s="5" t="n">
        <v>742</v>
      </c>
      <c r="C271" s="5" t="n">
        <v>701</v>
      </c>
    </row>
    <row r="272" spans="1:3">
      <c r="A272" s="4" t="s">
        <v>1863</v>
      </c>
      <c r="B272" s="5" t="n">
        <v>1610</v>
      </c>
      <c r="C272" s="5" t="n">
        <v>946</v>
      </c>
    </row>
    <row r="273" spans="1:3">
      <c r="A273" s="4" t="s">
        <v>1851</v>
      </c>
      <c r="B273" s="5" t="n">
        <v>-2471</v>
      </c>
      <c r="C273" s="5" t="n">
        <v>-3648</v>
      </c>
    </row>
    <row r="274" spans="1:3">
      <c r="A274" s="4" t="s">
        <v>1852</v>
      </c>
      <c r="B274" s="5" t="n">
        <v>-673</v>
      </c>
      <c r="C274" s="5" t="n">
        <v>611</v>
      </c>
    </row>
    <row r="275" spans="1:3">
      <c r="A275" s="4" t="s">
        <v>1849</v>
      </c>
      <c r="B275" s="5" t="n">
        <v>5838</v>
      </c>
      <c r="C275" s="5" t="n">
        <v>7157</v>
      </c>
    </row>
    <row r="276" spans="1:3">
      <c r="A276" s="4" t="s">
        <v>1888</v>
      </c>
    </row>
    <row r="277" spans="1:3">
      <c r="A277" s="3" t="s">
        <v>1802</v>
      </c>
    </row>
    <row r="278" spans="1:3">
      <c r="A278" s="4" t="s">
        <v>1848</v>
      </c>
      <c r="B278" s="5" t="n">
        <v>18989</v>
      </c>
      <c r="C278" s="5" t="n">
        <v>20574</v>
      </c>
    </row>
    <row r="279" spans="1:3">
      <c r="A279" s="4" t="s">
        <v>1782</v>
      </c>
      <c r="C279" s="5" t="n">
        <v>-72</v>
      </c>
    </row>
    <row r="280" spans="1:3">
      <c r="A280" s="4" t="s">
        <v>1769</v>
      </c>
      <c r="B280" s="5" t="n">
        <v>-1018</v>
      </c>
      <c r="C280" s="5" t="n">
        <v>-665</v>
      </c>
    </row>
    <row r="281" spans="1:3">
      <c r="A281" s="4" t="s">
        <v>1875</v>
      </c>
      <c r="B281" s="5" t="n">
        <v>1921</v>
      </c>
      <c r="C281" s="5" t="n">
        <v>2346</v>
      </c>
    </row>
    <row r="282" spans="1:3">
      <c r="A282" s="4" t="s">
        <v>1863</v>
      </c>
      <c r="B282" s="5" t="n">
        <v>7796</v>
      </c>
      <c r="C282" s="5" t="n">
        <v>2282</v>
      </c>
    </row>
    <row r="283" spans="1:3">
      <c r="A283" s="4" t="s">
        <v>1851</v>
      </c>
      <c r="B283" s="5" t="n">
        <v>-8520</v>
      </c>
      <c r="C283" s="5" t="n">
        <v>-10728</v>
      </c>
    </row>
    <row r="284" spans="1:3">
      <c r="A284" s="4" t="s">
        <v>1852</v>
      </c>
      <c r="B284" s="5" t="n">
        <v>-1121</v>
      </c>
      <c r="C284" s="5" t="n">
        <v>5252</v>
      </c>
    </row>
    <row r="285" spans="1:3">
      <c r="A285" s="4" t="s">
        <v>1849</v>
      </c>
      <c r="B285" s="5" t="n">
        <v>18047</v>
      </c>
      <c r="C285" s="5" t="n">
        <v>18989</v>
      </c>
    </row>
    <row r="286" spans="1:3">
      <c r="A286" s="4" t="s">
        <v>1889</v>
      </c>
    </row>
    <row r="287" spans="1:3">
      <c r="A287" s="3" t="s">
        <v>1802</v>
      </c>
    </row>
    <row r="288" spans="1:3">
      <c r="A288" s="4" t="s">
        <v>1848</v>
      </c>
      <c r="B288" s="5" t="n">
        <v>628</v>
      </c>
      <c r="C288" s="5" t="n">
        <v>815</v>
      </c>
    </row>
    <row r="289" spans="1:3">
      <c r="A289" s="4" t="s">
        <v>1782</v>
      </c>
      <c r="C289" s="5" t="n">
        <v>-9</v>
      </c>
    </row>
    <row r="290" spans="1:3">
      <c r="A290" s="4" t="s">
        <v>1769</v>
      </c>
      <c r="B290" s="5" t="n">
        <v>-65</v>
      </c>
      <c r="C290" s="5" t="n">
        <v>-39</v>
      </c>
    </row>
    <row r="291" spans="1:3">
      <c r="A291" s="4" t="s">
        <v>1875</v>
      </c>
      <c r="B291" s="5" t="n">
        <v>104</v>
      </c>
      <c r="C291" s="5" t="n">
        <v>338</v>
      </c>
    </row>
    <row r="292" spans="1:3">
      <c r="A292" s="4" t="s">
        <v>1863</v>
      </c>
      <c r="B292" s="5" t="n">
        <v>598</v>
      </c>
      <c r="C292" s="5" t="n">
        <v>297</v>
      </c>
    </row>
    <row r="293" spans="1:3">
      <c r="A293" s="4" t="s">
        <v>1851</v>
      </c>
      <c r="B293" s="5" t="n">
        <v>-283</v>
      </c>
      <c r="C293" s="5" t="n">
        <v>-433</v>
      </c>
    </row>
    <row r="294" spans="1:3">
      <c r="A294" s="4" t="s">
        <v>1852</v>
      </c>
      <c r="B294" s="5" t="n">
        <v>-437</v>
      </c>
      <c r="C294" s="5" t="n">
        <v>-341</v>
      </c>
    </row>
    <row r="295" spans="1:3">
      <c r="A295" s="4" t="s">
        <v>1849</v>
      </c>
      <c r="B295" s="5" t="n">
        <v>545</v>
      </c>
      <c r="C295" s="5" t="n">
        <v>628</v>
      </c>
    </row>
    <row r="296" spans="1:3">
      <c r="A296" s="4" t="s">
        <v>1890</v>
      </c>
    </row>
    <row r="297" spans="1:3">
      <c r="A297" s="3" t="s">
        <v>1802</v>
      </c>
    </row>
    <row r="298" spans="1:3">
      <c r="A298" s="4" t="s">
        <v>1848</v>
      </c>
      <c r="B298" s="5" t="n">
        <v>4313</v>
      </c>
      <c r="C298" s="5" t="n">
        <v>4457</v>
      </c>
    </row>
    <row r="299" spans="1:3">
      <c r="A299" s="4" t="s">
        <v>1782</v>
      </c>
      <c r="C299" s="5" t="n">
        <v>-10</v>
      </c>
    </row>
    <row r="300" spans="1:3">
      <c r="A300" s="4" t="s">
        <v>1769</v>
      </c>
      <c r="B300" s="5" t="n">
        <v>-60</v>
      </c>
      <c r="C300" s="5" t="n">
        <v>-12</v>
      </c>
    </row>
    <row r="301" spans="1:3">
      <c r="A301" s="4" t="s">
        <v>1875</v>
      </c>
      <c r="B301" s="5" t="n">
        <v>471</v>
      </c>
      <c r="C301" s="5" t="n">
        <v>176</v>
      </c>
    </row>
    <row r="302" spans="1:3">
      <c r="A302" s="4" t="s">
        <v>1863</v>
      </c>
      <c r="B302" s="5" t="n">
        <v>2794</v>
      </c>
      <c r="C302" s="5" t="n">
        <v>722</v>
      </c>
    </row>
    <row r="303" spans="1:3">
      <c r="A303" s="4" t="s">
        <v>1851</v>
      </c>
      <c r="B303" s="5" t="n">
        <v>-3155</v>
      </c>
      <c r="C303" s="5" t="n">
        <v>-3891</v>
      </c>
    </row>
    <row r="304" spans="1:3">
      <c r="A304" s="4" t="s">
        <v>1852</v>
      </c>
      <c r="B304" s="5" t="n">
        <v>176</v>
      </c>
      <c r="C304" s="5" t="n">
        <v>2871</v>
      </c>
    </row>
    <row r="305" spans="1:3">
      <c r="A305" s="4" t="s">
        <v>1849</v>
      </c>
      <c r="B305" s="5" t="n">
        <v>4539</v>
      </c>
      <c r="C305" s="5" t="n">
        <v>4313</v>
      </c>
    </row>
    <row r="306" spans="1:3">
      <c r="A306" s="4" t="s">
        <v>1891</v>
      </c>
    </row>
    <row r="307" spans="1:3">
      <c r="A307" s="3" t="s">
        <v>1802</v>
      </c>
    </row>
    <row r="308" spans="1:3">
      <c r="A308" s="4" t="s">
        <v>1848</v>
      </c>
      <c r="B308" s="5" t="n">
        <v>11897</v>
      </c>
      <c r="C308" s="5" t="n">
        <v>13328</v>
      </c>
    </row>
    <row r="309" spans="1:3">
      <c r="A309" s="4" t="s">
        <v>1782</v>
      </c>
      <c r="C309" s="5" t="n">
        <v>-6</v>
      </c>
    </row>
    <row r="310" spans="1:3">
      <c r="A310" s="4" t="s">
        <v>1769</v>
      </c>
      <c r="B310" s="5" t="n">
        <v>-611</v>
      </c>
      <c r="C310" s="5" t="n">
        <v>-515</v>
      </c>
    </row>
    <row r="311" spans="1:3">
      <c r="A311" s="4" t="s">
        <v>1875</v>
      </c>
      <c r="B311" s="5" t="n">
        <v>908</v>
      </c>
      <c r="C311" s="5" t="n">
        <v>907</v>
      </c>
    </row>
    <row r="312" spans="1:3">
      <c r="A312" s="4" t="s">
        <v>1863</v>
      </c>
      <c r="B312" s="5" t="n">
        <v>2970</v>
      </c>
      <c r="C312" s="5" t="n">
        <v>872</v>
      </c>
    </row>
    <row r="313" spans="1:3">
      <c r="A313" s="4" t="s">
        <v>1851</v>
      </c>
      <c r="B313" s="5" t="n">
        <v>-3724</v>
      </c>
      <c r="C313" s="5" t="n">
        <v>-5190</v>
      </c>
    </row>
    <row r="314" spans="1:3">
      <c r="A314" s="4" t="s">
        <v>1852</v>
      </c>
      <c r="B314" s="5" t="n">
        <v>-449</v>
      </c>
      <c r="C314" s="5" t="n">
        <v>2501</v>
      </c>
    </row>
    <row r="315" spans="1:3">
      <c r="A315" s="4" t="s">
        <v>1849</v>
      </c>
      <c r="B315" s="5" t="n">
        <v>10991</v>
      </c>
      <c r="C315" s="5" t="n">
        <v>11897</v>
      </c>
    </row>
    <row r="316" spans="1:3">
      <c r="A316" s="4" t="s">
        <v>1892</v>
      </c>
    </row>
    <row r="317" spans="1:3">
      <c r="A317" s="3" t="s">
        <v>1802</v>
      </c>
    </row>
    <row r="318" spans="1:3">
      <c r="A318" s="4" t="s">
        <v>1848</v>
      </c>
      <c r="B318" s="5" t="n">
        <v>1868</v>
      </c>
      <c r="C318" s="5" t="n">
        <v>1729</v>
      </c>
    </row>
    <row r="319" spans="1:3">
      <c r="A319" s="4" t="s">
        <v>1782</v>
      </c>
      <c r="C319" s="5" t="n">
        <v>-33</v>
      </c>
    </row>
    <row r="320" spans="1:3">
      <c r="A320" s="4" t="s">
        <v>1769</v>
      </c>
      <c r="B320" s="5" t="n">
        <v>-131</v>
      </c>
      <c r="C320" s="5" t="n">
        <v>-44</v>
      </c>
    </row>
    <row r="321" spans="1:3">
      <c r="A321" s="4" t="s">
        <v>1875</v>
      </c>
      <c r="B321" s="5" t="n">
        <v>431</v>
      </c>
      <c r="C321" s="5" t="n">
        <v>866</v>
      </c>
    </row>
    <row r="322" spans="1:3">
      <c r="A322" s="4" t="s">
        <v>1863</v>
      </c>
      <c r="B322" s="5" t="n">
        <v>1136</v>
      </c>
      <c r="C322" s="5" t="n">
        <v>241</v>
      </c>
    </row>
    <row r="323" spans="1:3">
      <c r="A323" s="4" t="s">
        <v>1851</v>
      </c>
      <c r="B323" s="5" t="n">
        <v>-1336</v>
      </c>
      <c r="C323" s="5" t="n">
        <v>-1177</v>
      </c>
    </row>
    <row r="324" spans="1:3">
      <c r="A324" s="4" t="s">
        <v>1852</v>
      </c>
      <c r="B324" s="5" t="n">
        <v>-270</v>
      </c>
      <c r="C324" s="5" t="n">
        <v>286</v>
      </c>
    </row>
    <row r="325" spans="1:3">
      <c r="A325" s="4" t="s">
        <v>1849</v>
      </c>
      <c r="B325" s="5" t="n">
        <v>1698</v>
      </c>
      <c r="C325" s="5" t="n">
        <v>1868</v>
      </c>
    </row>
    <row r="326" spans="1:3">
      <c r="A326" s="4" t="s">
        <v>1893</v>
      </c>
    </row>
    <row r="327" spans="1:3">
      <c r="A327" s="3" t="s">
        <v>1802</v>
      </c>
    </row>
    <row r="328" spans="1:3">
      <c r="A328" s="4" t="s">
        <v>1848</v>
      </c>
      <c r="B328" s="5" t="n">
        <v>283</v>
      </c>
      <c r="C328" s="5" t="n">
        <v>245</v>
      </c>
    </row>
    <row r="329" spans="1:3">
      <c r="A329" s="4" t="s">
        <v>1782</v>
      </c>
      <c r="C329" s="5" t="n">
        <v>-14</v>
      </c>
    </row>
    <row r="330" spans="1:3">
      <c r="A330" s="4" t="s">
        <v>1769</v>
      </c>
      <c r="B330" s="5" t="n">
        <v>-151</v>
      </c>
      <c r="C330" s="5" t="n">
        <v>-55</v>
      </c>
    </row>
    <row r="331" spans="1:3">
      <c r="A331" s="4" t="s">
        <v>1875</v>
      </c>
      <c r="B331" s="5" t="n">
        <v>7</v>
      </c>
      <c r="C331" s="5" t="n">
        <v>59</v>
      </c>
    </row>
    <row r="332" spans="1:3">
      <c r="A332" s="4" t="s">
        <v>1863</v>
      </c>
      <c r="B332" s="5" t="n">
        <v>298</v>
      </c>
      <c r="C332" s="5" t="n">
        <v>150</v>
      </c>
    </row>
    <row r="333" spans="1:3">
      <c r="A333" s="4" t="s">
        <v>1851</v>
      </c>
      <c r="B333" s="5" t="n">
        <v>-22</v>
      </c>
      <c r="C333" s="5" t="n">
        <v>-37</v>
      </c>
    </row>
    <row r="334" spans="1:3">
      <c r="A334" s="4" t="s">
        <v>1852</v>
      </c>
      <c r="B334" s="5" t="n">
        <v>-141</v>
      </c>
      <c r="C334" s="5" t="n">
        <v>-65</v>
      </c>
    </row>
    <row r="335" spans="1:3">
      <c r="A335" s="4" t="s">
        <v>1849</v>
      </c>
      <c r="B335" s="5" t="n">
        <v>274</v>
      </c>
      <c r="C335" s="5" t="n">
        <v>283</v>
      </c>
    </row>
    <row r="336" spans="1:3">
      <c r="A336" s="4" t="s">
        <v>1894</v>
      </c>
    </row>
    <row r="337" spans="1:3">
      <c r="A337" s="3" t="s">
        <v>1802</v>
      </c>
    </row>
    <row r="338" spans="1:3">
      <c r="A338" s="4" t="s">
        <v>1848</v>
      </c>
      <c r="B338" s="5" t="n">
        <v>5921</v>
      </c>
      <c r="C338" s="5" t="n">
        <v>4371</v>
      </c>
    </row>
    <row r="339" spans="1:3">
      <c r="A339" s="4" t="s">
        <v>1782</v>
      </c>
      <c r="B339" s="5" t="n">
        <v>-132</v>
      </c>
      <c r="C339" s="5" t="n">
        <v>-74</v>
      </c>
    </row>
    <row r="340" spans="1:3">
      <c r="A340" s="4" t="s">
        <v>1769</v>
      </c>
      <c r="B340" s="5" t="n">
        <v>-1002</v>
      </c>
      <c r="C340" s="5" t="n">
        <v>-134</v>
      </c>
    </row>
    <row r="341" spans="1:3">
      <c r="A341" s="4" t="s">
        <v>1875</v>
      </c>
      <c r="B341" s="5" t="n">
        <v>1261</v>
      </c>
      <c r="C341" s="5" t="n">
        <v>1589</v>
      </c>
    </row>
    <row r="342" spans="1:3">
      <c r="A342" s="4" t="s">
        <v>1863</v>
      </c>
      <c r="B342" s="5" t="n">
        <v>3025</v>
      </c>
      <c r="C342" s="5" t="n">
        <v>1246</v>
      </c>
    </row>
    <row r="343" spans="1:3">
      <c r="A343" s="4" t="s">
        <v>1851</v>
      </c>
      <c r="B343" s="5" t="n">
        <v>-1384</v>
      </c>
      <c r="C343" s="5" t="n">
        <v>-1105</v>
      </c>
    </row>
    <row r="344" spans="1:3">
      <c r="A344" s="4" t="s">
        <v>1852</v>
      </c>
      <c r="B344" s="5" t="n">
        <v>-1708</v>
      </c>
      <c r="C344" s="5" t="n">
        <v>28</v>
      </c>
    </row>
    <row r="345" spans="1:3">
      <c r="A345" s="4" t="s">
        <v>1849</v>
      </c>
      <c r="B345" s="6" t="s">
        <v>1895</v>
      </c>
      <c r="C345" s="6" t="s">
        <v>1896</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3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7</v>
      </c>
      <c r="B1" s="2" t="s">
        <v>1</v>
      </c>
    </row>
    <row r="2" spans="1:4">
      <c r="B2" s="2" t="s">
        <v>29</v>
      </c>
      <c r="C2" s="2" t="s">
        <v>30</v>
      </c>
      <c r="D2" s="2" t="s">
        <v>91</v>
      </c>
    </row>
    <row r="3" spans="1:4">
      <c r="A3" s="3" t="s">
        <v>1802</v>
      </c>
    </row>
    <row r="4" spans="1:4">
      <c r="A4" s="4" t="s">
        <v>1848</v>
      </c>
      <c r="B4" s="6" t="s">
        <v>1898</v>
      </c>
      <c r="C4" s="6" t="s">
        <v>1899</v>
      </c>
      <c r="D4" s="6" t="s">
        <v>1900</v>
      </c>
    </row>
    <row r="5" spans="1:4">
      <c r="A5" s="4" t="s">
        <v>1851</v>
      </c>
      <c r="B5" s="5" t="n">
        <v>13547</v>
      </c>
      <c r="C5" s="5" t="n">
        <v>16437</v>
      </c>
      <c r="D5" s="5" t="n">
        <v>19974</v>
      </c>
    </row>
    <row r="6" spans="1:4">
      <c r="A6" s="4" t="s">
        <v>1901</v>
      </c>
      <c r="B6" s="5" t="n">
        <v>-10587</v>
      </c>
      <c r="C6" s="5" t="n">
        <v>-18381</v>
      </c>
      <c r="D6" s="5" t="n">
        <v>-22466</v>
      </c>
    </row>
    <row r="7" spans="1:4">
      <c r="A7" s="4" t="s">
        <v>1849</v>
      </c>
      <c r="B7" s="5" t="n">
        <v>-33509</v>
      </c>
      <c r="C7" s="5" t="n">
        <v>-36469</v>
      </c>
      <c r="D7" s="5" t="n">
        <v>-34525</v>
      </c>
    </row>
    <row r="8" spans="1:4">
      <c r="A8" s="4" t="s">
        <v>1807</v>
      </c>
    </row>
    <row r="9" spans="1:4">
      <c r="A9" s="3" t="s">
        <v>1802</v>
      </c>
    </row>
    <row r="10" spans="1:4">
      <c r="A10" s="4" t="s">
        <v>1848</v>
      </c>
      <c r="B10" s="5" t="n">
        <v>-11452</v>
      </c>
      <c r="C10" s="5" t="n">
        <v>-11089</v>
      </c>
      <c r="D10" s="5" t="n">
        <v>-8059</v>
      </c>
    </row>
    <row r="11" spans="1:4">
      <c r="A11" s="4" t="s">
        <v>1851</v>
      </c>
      <c r="B11" s="5" t="n">
        <v>1172</v>
      </c>
      <c r="C11" s="5" t="n">
        <v>956</v>
      </c>
      <c r="D11" s="5" t="n">
        <v>2995</v>
      </c>
    </row>
    <row r="12" spans="1:4">
      <c r="A12" s="4" t="s">
        <v>1901</v>
      </c>
      <c r="B12" s="5" t="n">
        <v>913</v>
      </c>
      <c r="C12" s="5" t="n">
        <v>-1319</v>
      </c>
      <c r="D12" s="5" t="n">
        <v>-6025</v>
      </c>
    </row>
    <row r="13" spans="1:4">
      <c r="A13" s="4" t="s">
        <v>1849</v>
      </c>
      <c r="B13" s="5" t="n">
        <v>-9367</v>
      </c>
      <c r="C13" s="5" t="n">
        <v>-11452</v>
      </c>
      <c r="D13" s="5" t="n">
        <v>-11089</v>
      </c>
    </row>
    <row r="14" spans="1:4">
      <c r="A14" s="4" t="s">
        <v>1808</v>
      </c>
    </row>
    <row r="15" spans="1:4">
      <c r="A15" s="3" t="s">
        <v>1802</v>
      </c>
    </row>
    <row r="16" spans="1:4">
      <c r="A16" s="4" t="s">
        <v>1848</v>
      </c>
      <c r="B16" s="5" t="n">
        <v>-5404</v>
      </c>
      <c r="C16" s="5" t="n">
        <v>-6366</v>
      </c>
      <c r="D16" s="5" t="n">
        <v>-7216</v>
      </c>
    </row>
    <row r="17" spans="1:4">
      <c r="A17" s="4" t="s">
        <v>1851</v>
      </c>
      <c r="B17" s="5" t="n">
        <v>2471</v>
      </c>
      <c r="C17" s="5" t="n">
        <v>3648</v>
      </c>
      <c r="D17" s="5" t="n">
        <v>3862</v>
      </c>
    </row>
    <row r="18" spans="1:4">
      <c r="A18" s="4" t="s">
        <v>1901</v>
      </c>
      <c r="B18" s="5" t="n">
        <v>-1599</v>
      </c>
      <c r="C18" s="5" t="n">
        <v>-2686</v>
      </c>
      <c r="D18" s="5" t="n">
        <v>-3012</v>
      </c>
    </row>
    <row r="19" spans="1:4">
      <c r="A19" s="4" t="s">
        <v>1849</v>
      </c>
      <c r="B19" s="5" t="n">
        <v>-4532</v>
      </c>
      <c r="C19" s="5" t="n">
        <v>-5404</v>
      </c>
      <c r="D19" s="5" t="n">
        <v>-6366</v>
      </c>
    </row>
    <row r="20" spans="1:4">
      <c r="A20" s="4" t="s">
        <v>1810</v>
      </c>
    </row>
    <row r="21" spans="1:4">
      <c r="A21" s="3" t="s">
        <v>1802</v>
      </c>
    </row>
    <row r="22" spans="1:4">
      <c r="A22" s="4" t="s">
        <v>1848</v>
      </c>
      <c r="B22" s="5" t="n">
        <v>-14830</v>
      </c>
      <c r="C22" s="5" t="n">
        <v>-14790</v>
      </c>
      <c r="D22" s="5" t="n">
        <v>-15639</v>
      </c>
    </row>
    <row r="23" spans="1:4">
      <c r="A23" s="4" t="s">
        <v>1851</v>
      </c>
      <c r="B23" s="5" t="n">
        <v>8520</v>
      </c>
      <c r="C23" s="5" t="n">
        <v>10728</v>
      </c>
      <c r="D23" s="5" t="n">
        <v>12103</v>
      </c>
    </row>
    <row r="24" spans="1:4">
      <c r="A24" s="4" t="s">
        <v>1901</v>
      </c>
      <c r="B24" s="5" t="n">
        <v>-8115</v>
      </c>
      <c r="C24" s="5" t="n">
        <v>-10768</v>
      </c>
      <c r="D24" s="5" t="n">
        <v>-11254</v>
      </c>
    </row>
    <row r="25" spans="1:4">
      <c r="A25" s="4" t="s">
        <v>1849</v>
      </c>
      <c r="B25" s="5" t="n">
        <v>-14425</v>
      </c>
      <c r="C25" s="5" t="n">
        <v>-14830</v>
      </c>
      <c r="D25" s="5" t="n">
        <v>-14790</v>
      </c>
    </row>
    <row r="26" spans="1:4">
      <c r="A26" s="4" t="s">
        <v>1811</v>
      </c>
    </row>
    <row r="27" spans="1:4">
      <c r="A27" s="3" t="s">
        <v>1802</v>
      </c>
    </row>
    <row r="28" spans="1:4">
      <c r="A28" s="4" t="s">
        <v>1848</v>
      </c>
      <c r="B28" s="5" t="n">
        <v>-547</v>
      </c>
      <c r="C28" s="5" t="n">
        <v>-675</v>
      </c>
      <c r="D28" s="5" t="n">
        <v>-950</v>
      </c>
    </row>
    <row r="29" spans="1:4">
      <c r="A29" s="4" t="s">
        <v>1851</v>
      </c>
      <c r="B29" s="5" t="n">
        <v>283</v>
      </c>
      <c r="C29" s="5" t="n">
        <v>433</v>
      </c>
      <c r="D29" s="5" t="n">
        <v>671</v>
      </c>
    </row>
    <row r="30" spans="1:4">
      <c r="A30" s="4" t="s">
        <v>1901</v>
      </c>
      <c r="B30" s="5" t="n">
        <v>-259</v>
      </c>
      <c r="C30" s="5" t="n">
        <v>-305</v>
      </c>
      <c r="D30" s="5" t="n">
        <v>-396</v>
      </c>
    </row>
    <row r="31" spans="1:4">
      <c r="A31" s="4" t="s">
        <v>1849</v>
      </c>
      <c r="B31" s="5" t="n">
        <v>-523</v>
      </c>
      <c r="C31" s="5" t="n">
        <v>-547</v>
      </c>
      <c r="D31" s="5" t="n">
        <v>-675</v>
      </c>
    </row>
    <row r="32" spans="1:4">
      <c r="A32" s="4" t="s">
        <v>1812</v>
      </c>
    </row>
    <row r="33" spans="1:4">
      <c r="A33" s="3" t="s">
        <v>1802</v>
      </c>
    </row>
    <row r="34" spans="1:4">
      <c r="A34" s="4" t="s">
        <v>1848</v>
      </c>
      <c r="B34" s="5" t="n">
        <v>-6684</v>
      </c>
      <c r="C34" s="5" t="n">
        <v>-5693</v>
      </c>
      <c r="D34" s="5" t="n">
        <v>-6051</v>
      </c>
    </row>
    <row r="35" spans="1:4">
      <c r="A35" s="4" t="s">
        <v>1851</v>
      </c>
      <c r="B35" s="5" t="n">
        <v>3155</v>
      </c>
      <c r="C35" s="5" t="n">
        <v>3891</v>
      </c>
      <c r="D35" s="5" t="n">
        <v>4641</v>
      </c>
    </row>
    <row r="36" spans="1:4">
      <c r="A36" s="4" t="s">
        <v>1901</v>
      </c>
      <c r="B36" s="5" t="n">
        <v>-2548</v>
      </c>
      <c r="C36" s="5" t="n">
        <v>-4882</v>
      </c>
      <c r="D36" s="5" t="n">
        <v>-4283</v>
      </c>
    </row>
    <row r="37" spans="1:4">
      <c r="A37" s="4" t="s">
        <v>1849</v>
      </c>
      <c r="B37" s="5" t="n">
        <v>-6077</v>
      </c>
      <c r="C37" s="5" t="n">
        <v>-6684</v>
      </c>
      <c r="D37" s="5" t="n">
        <v>-5693</v>
      </c>
    </row>
    <row r="38" spans="1:4">
      <c r="A38" s="4" t="s">
        <v>1813</v>
      </c>
    </row>
    <row r="39" spans="1:4">
      <c r="A39" s="3" t="s">
        <v>1802</v>
      </c>
    </row>
    <row r="40" spans="1:4">
      <c r="A40" s="4" t="s">
        <v>1848</v>
      </c>
      <c r="B40" s="5" t="n">
        <v>-5138</v>
      </c>
      <c r="C40" s="5" t="n">
        <v>-6038</v>
      </c>
      <c r="D40" s="5" t="n">
        <v>-6454</v>
      </c>
    </row>
    <row r="41" spans="1:4">
      <c r="A41" s="4" t="s">
        <v>1851</v>
      </c>
      <c r="B41" s="5" t="n">
        <v>3724</v>
      </c>
      <c r="C41" s="5" t="n">
        <v>5190</v>
      </c>
      <c r="D41" s="5" t="n">
        <v>5592</v>
      </c>
    </row>
    <row r="42" spans="1:4">
      <c r="A42" s="4" t="s">
        <v>1901</v>
      </c>
      <c r="B42" s="5" t="n">
        <v>-4033</v>
      </c>
      <c r="C42" s="5" t="n">
        <v>-4290</v>
      </c>
      <c r="D42" s="5" t="n">
        <v>-5176</v>
      </c>
    </row>
    <row r="43" spans="1:4">
      <c r="A43" s="4" t="s">
        <v>1849</v>
      </c>
      <c r="B43" s="5" t="n">
        <v>-5447</v>
      </c>
      <c r="C43" s="5" t="n">
        <v>-5138</v>
      </c>
      <c r="D43" s="5" t="n">
        <v>-6038</v>
      </c>
    </row>
    <row r="44" spans="1:4">
      <c r="A44" s="4" t="s">
        <v>1814</v>
      </c>
    </row>
    <row r="45" spans="1:4">
      <c r="A45" s="3" t="s">
        <v>1802</v>
      </c>
    </row>
    <row r="46" spans="1:4">
      <c r="A46" s="4" t="s">
        <v>1848</v>
      </c>
      <c r="B46" s="5" t="n">
        <v>-2368</v>
      </c>
      <c r="C46" s="5" t="n">
        <v>-2284</v>
      </c>
      <c r="D46" s="5" t="n">
        <v>-2106</v>
      </c>
    </row>
    <row r="47" spans="1:4">
      <c r="A47" s="4" t="s">
        <v>1851</v>
      </c>
      <c r="B47" s="5" t="n">
        <v>1336</v>
      </c>
      <c r="C47" s="5" t="n">
        <v>1177</v>
      </c>
      <c r="D47" s="5" t="n">
        <v>1151</v>
      </c>
    </row>
    <row r="48" spans="1:4">
      <c r="A48" s="4" t="s">
        <v>1901</v>
      </c>
      <c r="B48" s="5" t="n">
        <v>-1247</v>
      </c>
      <c r="C48" s="5" t="n">
        <v>-1261</v>
      </c>
      <c r="D48" s="5" t="n">
        <v>-1329</v>
      </c>
    </row>
    <row r="49" spans="1:4">
      <c r="A49" s="4" t="s">
        <v>1849</v>
      </c>
      <c r="B49" s="5" t="n">
        <v>-2279</v>
      </c>
      <c r="C49" s="5" t="n">
        <v>-2368</v>
      </c>
      <c r="D49" s="5" t="n">
        <v>-2284</v>
      </c>
    </row>
    <row r="50" spans="1:4">
      <c r="A50" s="4" t="s">
        <v>1815</v>
      </c>
    </row>
    <row r="51" spans="1:4">
      <c r="A51" s="3" t="s">
        <v>1802</v>
      </c>
    </row>
    <row r="52" spans="1:4">
      <c r="A52" s="4" t="s">
        <v>1848</v>
      </c>
      <c r="B52" s="5" t="n">
        <v>-93</v>
      </c>
      <c r="C52" s="5" t="n">
        <v>-100</v>
      </c>
      <c r="D52" s="5" t="n">
        <v>-78</v>
      </c>
    </row>
    <row r="53" spans="1:4">
      <c r="A53" s="4" t="s">
        <v>1851</v>
      </c>
      <c r="B53" s="5" t="n">
        <v>22</v>
      </c>
      <c r="C53" s="5" t="n">
        <v>37</v>
      </c>
      <c r="D53" s="5" t="n">
        <v>48</v>
      </c>
    </row>
    <row r="54" spans="1:4">
      <c r="A54" s="4" t="s">
        <v>1901</v>
      </c>
      <c r="B54" s="5" t="n">
        <v>-28</v>
      </c>
      <c r="C54" s="5" t="n">
        <v>-30</v>
      </c>
      <c r="D54" s="5" t="n">
        <v>-70</v>
      </c>
    </row>
    <row r="55" spans="1:4">
      <c r="A55" s="4" t="s">
        <v>1849</v>
      </c>
      <c r="B55" s="5" t="n">
        <v>-99</v>
      </c>
      <c r="C55" s="5" t="n">
        <v>-93</v>
      </c>
      <c r="D55" s="5" t="n">
        <v>-100</v>
      </c>
    </row>
    <row r="56" spans="1:4">
      <c r="A56" s="4" t="s">
        <v>1809</v>
      </c>
    </row>
    <row r="57" spans="1:4">
      <c r="A57" s="3" t="s">
        <v>1802</v>
      </c>
    </row>
    <row r="58" spans="1:4">
      <c r="A58" s="4" t="s">
        <v>1848</v>
      </c>
      <c r="B58" s="5" t="n">
        <v>-4783</v>
      </c>
      <c r="C58" s="5" t="n">
        <v>-2280</v>
      </c>
      <c r="D58" s="5" t="n">
        <v>-1119</v>
      </c>
    </row>
    <row r="59" spans="1:4">
      <c r="A59" s="4" t="s">
        <v>1851</v>
      </c>
      <c r="B59" s="5" t="n">
        <v>1384</v>
      </c>
      <c r="C59" s="5" t="n">
        <v>1105</v>
      </c>
      <c r="D59" s="5" t="n">
        <v>1014</v>
      </c>
    </row>
    <row r="60" spans="1:4">
      <c r="A60" s="4" t="s">
        <v>1901</v>
      </c>
      <c r="B60" s="5" t="n">
        <v>-1786</v>
      </c>
      <c r="C60" s="5" t="n">
        <v>-3608</v>
      </c>
      <c r="D60" s="5" t="n">
        <v>-2175</v>
      </c>
    </row>
    <row r="61" spans="1:4">
      <c r="A61" s="4" t="s">
        <v>1849</v>
      </c>
      <c r="B61" s="5" t="n">
        <v>-5185</v>
      </c>
      <c r="C61" s="5" t="n">
        <v>-4783</v>
      </c>
      <c r="D61" s="5" t="n">
        <v>-2280</v>
      </c>
    </row>
    <row r="62" spans="1:4">
      <c r="A62" s="4" t="s">
        <v>1765</v>
      </c>
    </row>
    <row r="63" spans="1:4">
      <c r="A63" s="3" t="s">
        <v>1802</v>
      </c>
    </row>
    <row r="64" spans="1:4">
      <c r="A64" s="4" t="s">
        <v>1848</v>
      </c>
      <c r="B64" s="5" t="n">
        <v>-6447</v>
      </c>
      <c r="C64" s="5" t="n">
        <v>-5686</v>
      </c>
      <c r="D64" s="5" t="n">
        <v>-9332</v>
      </c>
    </row>
    <row r="65" spans="1:4">
      <c r="A65" s="4" t="s">
        <v>1769</v>
      </c>
      <c r="B65" s="5" t="n">
        <v>1070</v>
      </c>
      <c r="C65" s="5" t="n">
        <v>262</v>
      </c>
      <c r="D65" s="5" t="n">
        <v>418</v>
      </c>
    </row>
    <row r="66" spans="1:4">
      <c r="A66" s="4" t="s">
        <v>1770</v>
      </c>
      <c r="B66" s="5" t="n">
        <v>409</v>
      </c>
      <c r="C66" s="5" t="n">
        <v>184</v>
      </c>
      <c r="D66" s="5" t="n">
        <v>2599</v>
      </c>
    </row>
    <row r="67" spans="1:4">
      <c r="A67" s="4" t="s">
        <v>1863</v>
      </c>
      <c r="B67" s="5" t="n">
        <v>-1483</v>
      </c>
      <c r="C67" s="5" t="n">
        <v>-469</v>
      </c>
      <c r="D67" s="5" t="n">
        <v>-638</v>
      </c>
    </row>
    <row r="68" spans="1:4">
      <c r="A68" s="4" t="s">
        <v>1864</v>
      </c>
      <c r="B68" s="5" t="n">
        <v>-134</v>
      </c>
      <c r="C68" s="5" t="n">
        <v>-101</v>
      </c>
      <c r="D68" s="5" t="n">
        <v>-232</v>
      </c>
    </row>
    <row r="69" spans="1:4">
      <c r="A69" s="4" t="s">
        <v>1901</v>
      </c>
      <c r="B69" s="5" t="n">
        <v>-346</v>
      </c>
      <c r="C69" s="5" t="n">
        <v>-637</v>
      </c>
      <c r="D69" s="5" t="n">
        <v>1499</v>
      </c>
    </row>
    <row r="70" spans="1:4">
      <c r="A70" s="4" t="s">
        <v>1849</v>
      </c>
      <c r="B70" s="5" t="n">
        <v>-6931</v>
      </c>
      <c r="C70" s="5" t="n">
        <v>-6447</v>
      </c>
      <c r="D70" s="5" t="n">
        <v>-5686</v>
      </c>
    </row>
    <row r="71" spans="1:4">
      <c r="A71" s="4" t="s">
        <v>1902</v>
      </c>
    </row>
    <row r="72" spans="1:4">
      <c r="A72" s="3" t="s">
        <v>1802</v>
      </c>
    </row>
    <row r="73" spans="1:4">
      <c r="A73" s="4" t="s">
        <v>1848</v>
      </c>
      <c r="B73" s="5" t="n">
        <v>-451</v>
      </c>
      <c r="C73" s="5" t="n">
        <v>-616</v>
      </c>
      <c r="D73" s="5" t="n">
        <v>-2826</v>
      </c>
    </row>
    <row r="74" spans="1:4">
      <c r="A74" s="4" t="s">
        <v>1769</v>
      </c>
      <c r="B74" s="5" t="n">
        <v>7</v>
      </c>
      <c r="C74" s="5" t="n">
        <v>7</v>
      </c>
      <c r="D74" s="5" t="n">
        <v>136</v>
      </c>
    </row>
    <row r="75" spans="1:4">
      <c r="A75" s="4" t="s">
        <v>1770</v>
      </c>
      <c r="B75" s="5" t="n">
        <v>1</v>
      </c>
      <c r="C75" s="5" t="n">
        <v>6</v>
      </c>
      <c r="D75" s="5" t="n">
        <v>355</v>
      </c>
    </row>
    <row r="76" spans="1:4">
      <c r="A76" s="4" t="s">
        <v>1863</v>
      </c>
      <c r="B76" s="5" t="n">
        <v>-259</v>
      </c>
      <c r="C76" s="5" t="n">
        <v>-104</v>
      </c>
      <c r="D76" s="5" t="n">
        <v>-172</v>
      </c>
    </row>
    <row r="77" spans="1:4">
      <c r="A77" s="4" t="s">
        <v>1864</v>
      </c>
      <c r="B77" s="5" t="n">
        <v>-85</v>
      </c>
      <c r="C77" s="5" t="n">
        <v>-23</v>
      </c>
    </row>
    <row r="78" spans="1:4">
      <c r="A78" s="4" t="s">
        <v>1901</v>
      </c>
      <c r="B78" s="5" t="n">
        <v>256</v>
      </c>
      <c r="C78" s="5" t="n">
        <v>279</v>
      </c>
      <c r="D78" s="5" t="n">
        <v>1891</v>
      </c>
    </row>
    <row r="79" spans="1:4">
      <c r="A79" s="4" t="s">
        <v>1849</v>
      </c>
      <c r="B79" s="5" t="n">
        <v>-531</v>
      </c>
      <c r="C79" s="5" t="n">
        <v>-451</v>
      </c>
      <c r="D79" s="5" t="n">
        <v>-616</v>
      </c>
    </row>
    <row r="80" spans="1:4">
      <c r="A80" s="4" t="s">
        <v>1903</v>
      </c>
    </row>
    <row r="81" spans="1:4">
      <c r="A81" s="3" t="s">
        <v>1802</v>
      </c>
    </row>
    <row r="82" spans="1:4">
      <c r="A82" s="4" t="s">
        <v>1848</v>
      </c>
      <c r="B82" s="5" t="n">
        <v>-1149</v>
      </c>
      <c r="C82" s="5" t="n">
        <v>-1016</v>
      </c>
      <c r="D82" s="5" t="n">
        <v>-2033</v>
      </c>
    </row>
    <row r="83" spans="1:4">
      <c r="A83" s="4" t="s">
        <v>1769</v>
      </c>
      <c r="B83" s="5" t="n">
        <v>213</v>
      </c>
      <c r="C83" s="5" t="n">
        <v>51</v>
      </c>
      <c r="D83" s="5" t="n">
        <v>115</v>
      </c>
    </row>
    <row r="84" spans="1:4">
      <c r="A84" s="4" t="s">
        <v>1770</v>
      </c>
      <c r="B84" s="5" t="n">
        <v>75</v>
      </c>
      <c r="C84" s="5" t="n">
        <v>29</v>
      </c>
      <c r="D84" s="5" t="n">
        <v>603</v>
      </c>
    </row>
    <row r="85" spans="1:4">
      <c r="A85" s="4" t="s">
        <v>1863</v>
      </c>
      <c r="B85" s="5" t="n">
        <v>-177</v>
      </c>
      <c r="C85" s="5" t="n">
        <v>-79</v>
      </c>
      <c r="D85" s="5" t="n">
        <v>-170</v>
      </c>
    </row>
    <row r="86" spans="1:4">
      <c r="A86" s="4" t="s">
        <v>1864</v>
      </c>
      <c r="B86" s="5" t="n">
        <v>-4</v>
      </c>
      <c r="C86" s="5" t="n">
        <v>-6</v>
      </c>
      <c r="D86" s="5" t="n">
        <v>-121</v>
      </c>
    </row>
    <row r="87" spans="1:4">
      <c r="A87" s="4" t="s">
        <v>1901</v>
      </c>
      <c r="B87" s="5" t="n">
        <v>-70</v>
      </c>
      <c r="C87" s="5" t="n">
        <v>-128</v>
      </c>
      <c r="D87" s="5" t="n">
        <v>590</v>
      </c>
    </row>
    <row r="88" spans="1:4">
      <c r="A88" s="4" t="s">
        <v>1849</v>
      </c>
      <c r="B88" s="5" t="n">
        <v>-1112</v>
      </c>
      <c r="C88" s="5" t="n">
        <v>-1149</v>
      </c>
      <c r="D88" s="5" t="n">
        <v>-1016</v>
      </c>
    </row>
    <row r="89" spans="1:4">
      <c r="A89" s="4" t="s">
        <v>1904</v>
      </c>
    </row>
    <row r="90" spans="1:4">
      <c r="A90" s="3" t="s">
        <v>1802</v>
      </c>
    </row>
    <row r="91" spans="1:4">
      <c r="A91" s="4" t="s">
        <v>1848</v>
      </c>
      <c r="B91" s="5" t="n">
        <v>-3834</v>
      </c>
      <c r="C91" s="5" t="n">
        <v>-3352</v>
      </c>
      <c r="D91" s="5" t="n">
        <v>-4035</v>
      </c>
    </row>
    <row r="92" spans="1:4">
      <c r="A92" s="4" t="s">
        <v>1769</v>
      </c>
      <c r="B92" s="5" t="n">
        <v>708</v>
      </c>
      <c r="C92" s="5" t="n">
        <v>107</v>
      </c>
      <c r="D92" s="5" t="n">
        <v>161</v>
      </c>
    </row>
    <row r="93" spans="1:4">
      <c r="A93" s="4" t="s">
        <v>1770</v>
      </c>
      <c r="B93" s="5" t="n">
        <v>313</v>
      </c>
      <c r="C93" s="5" t="n">
        <v>118</v>
      </c>
      <c r="D93" s="5" t="n">
        <v>1387</v>
      </c>
    </row>
    <row r="94" spans="1:4">
      <c r="A94" s="4" t="s">
        <v>1863</v>
      </c>
      <c r="B94" s="5" t="n">
        <v>-388</v>
      </c>
      <c r="C94" s="5" t="n">
        <v>-220</v>
      </c>
      <c r="D94" s="5" t="n">
        <v>-188</v>
      </c>
    </row>
    <row r="95" spans="1:4">
      <c r="A95" s="4" t="s">
        <v>1864</v>
      </c>
      <c r="C95" s="5" t="n">
        <v>-22</v>
      </c>
      <c r="D95" s="5" t="n">
        <v>-104</v>
      </c>
    </row>
    <row r="96" spans="1:4">
      <c r="A96" s="4" t="s">
        <v>1901</v>
      </c>
      <c r="B96" s="5" t="n">
        <v>-691</v>
      </c>
      <c r="C96" s="5" t="n">
        <v>-465</v>
      </c>
      <c r="D96" s="5" t="n">
        <v>-573</v>
      </c>
    </row>
    <row r="97" spans="1:4">
      <c r="A97" s="4" t="s">
        <v>1849</v>
      </c>
      <c r="B97" s="5" t="n">
        <v>-3892</v>
      </c>
      <c r="C97" s="5" t="n">
        <v>-3834</v>
      </c>
      <c r="D97" s="5" t="n">
        <v>-3352</v>
      </c>
    </row>
    <row r="98" spans="1:4">
      <c r="A98" s="4" t="s">
        <v>1905</v>
      </c>
    </row>
    <row r="99" spans="1:4">
      <c r="A99" s="3" t="s">
        <v>1802</v>
      </c>
    </row>
    <row r="100" spans="1:4">
      <c r="A100" s="4" t="s">
        <v>1848</v>
      </c>
      <c r="B100" s="5" t="n">
        <v>-123</v>
      </c>
      <c r="C100" s="5" t="n">
        <v>-135</v>
      </c>
      <c r="D100" s="5" t="n">
        <v>-230</v>
      </c>
    </row>
    <row r="101" spans="1:4">
      <c r="A101" s="4" t="s">
        <v>1769</v>
      </c>
      <c r="B101" s="5" t="n">
        <v>55</v>
      </c>
      <c r="C101" s="5" t="n">
        <v>15</v>
      </c>
      <c r="D101" s="5" t="n">
        <v>15</v>
      </c>
    </row>
    <row r="102" spans="1:4">
      <c r="A102" s="4" t="s">
        <v>1770</v>
      </c>
      <c r="B102" s="5" t="n">
        <v>8</v>
      </c>
      <c r="C102" s="5" t="n">
        <v>8</v>
      </c>
      <c r="D102" s="5" t="n">
        <v>67</v>
      </c>
    </row>
    <row r="103" spans="1:4">
      <c r="A103" s="4" t="s">
        <v>1863</v>
      </c>
      <c r="B103" s="5" t="n">
        <v>-16</v>
      </c>
      <c r="C103" s="5" t="n">
        <v>-16</v>
      </c>
      <c r="D103" s="5" t="n">
        <v>-40</v>
      </c>
    </row>
    <row r="104" spans="1:4">
      <c r="A104" s="4" t="s">
        <v>1864</v>
      </c>
      <c r="C104" s="5" t="n">
        <v>-2</v>
      </c>
      <c r="D104" s="5" t="n">
        <v>-13</v>
      </c>
    </row>
    <row r="105" spans="1:4">
      <c r="A105" s="4" t="s">
        <v>1901</v>
      </c>
      <c r="B105" s="5" t="n">
        <v>-65</v>
      </c>
      <c r="C105" s="5" t="n">
        <v>7</v>
      </c>
      <c r="D105" s="5" t="n">
        <v>66</v>
      </c>
    </row>
    <row r="106" spans="1:4">
      <c r="A106" s="4" t="s">
        <v>1849</v>
      </c>
      <c r="B106" s="5" t="n">
        <v>-141</v>
      </c>
      <c r="C106" s="5" t="n">
        <v>-123</v>
      </c>
      <c r="D106" s="5" t="n">
        <v>-135</v>
      </c>
    </row>
    <row r="107" spans="1:4">
      <c r="A107" s="4" t="s">
        <v>1906</v>
      </c>
    </row>
    <row r="108" spans="1:4">
      <c r="A108" s="3" t="s">
        <v>1802</v>
      </c>
    </row>
    <row r="109" spans="1:4">
      <c r="A109" s="4" t="s">
        <v>1848</v>
      </c>
      <c r="B109" s="5" t="n">
        <v>-2135</v>
      </c>
      <c r="C109" s="5" t="n">
        <v>-1685</v>
      </c>
      <c r="D109" s="5" t="n">
        <v>-2096</v>
      </c>
    </row>
    <row r="110" spans="1:4">
      <c r="A110" s="4" t="s">
        <v>1769</v>
      </c>
      <c r="B110" s="5" t="n">
        <v>303</v>
      </c>
      <c r="C110" s="5" t="n">
        <v>50</v>
      </c>
      <c r="D110" s="5" t="n">
        <v>32</v>
      </c>
    </row>
    <row r="111" spans="1:4">
      <c r="A111" s="4" t="s">
        <v>1770</v>
      </c>
      <c r="B111" s="5" t="n">
        <v>70</v>
      </c>
      <c r="C111" s="5" t="n">
        <v>21</v>
      </c>
      <c r="D111" s="5" t="n">
        <v>761</v>
      </c>
    </row>
    <row r="112" spans="1:4">
      <c r="A112" s="4" t="s">
        <v>1863</v>
      </c>
      <c r="B112" s="5" t="n">
        <v>-246</v>
      </c>
      <c r="C112" s="5" t="n">
        <v>-135</v>
      </c>
      <c r="D112" s="5" t="n">
        <v>-37</v>
      </c>
    </row>
    <row r="113" spans="1:4">
      <c r="A113" s="4" t="s">
        <v>1864</v>
      </c>
      <c r="C113" s="5" t="n">
        <v>-6</v>
      </c>
      <c r="D113" s="5" t="n">
        <v>-4</v>
      </c>
    </row>
    <row r="114" spans="1:4">
      <c r="A114" s="4" t="s">
        <v>1901</v>
      </c>
      <c r="B114" s="5" t="n">
        <v>7</v>
      </c>
      <c r="C114" s="5" t="n">
        <v>-380</v>
      </c>
      <c r="D114" s="5" t="n">
        <v>-341</v>
      </c>
    </row>
    <row r="115" spans="1:4">
      <c r="A115" s="4" t="s">
        <v>1849</v>
      </c>
      <c r="B115" s="5" t="n">
        <v>-2001</v>
      </c>
      <c r="C115" s="5" t="n">
        <v>-2135</v>
      </c>
      <c r="D115" s="5" t="n">
        <v>-1685</v>
      </c>
    </row>
    <row r="116" spans="1:4">
      <c r="A116" s="4" t="s">
        <v>1907</v>
      </c>
    </row>
    <row r="117" spans="1:4">
      <c r="A117" s="3" t="s">
        <v>1802</v>
      </c>
    </row>
    <row r="118" spans="1:4">
      <c r="A118" s="4" t="s">
        <v>1848</v>
      </c>
      <c r="B118" s="5" t="n">
        <v>-759</v>
      </c>
      <c r="C118" s="5" t="n">
        <v>-733</v>
      </c>
      <c r="D118" s="5" t="n">
        <v>-886</v>
      </c>
    </row>
    <row r="119" spans="1:4">
      <c r="A119" s="4" t="s">
        <v>1769</v>
      </c>
      <c r="B119" s="5" t="n">
        <v>250</v>
      </c>
      <c r="C119" s="5" t="n">
        <v>29</v>
      </c>
      <c r="D119" s="5" t="n">
        <v>76</v>
      </c>
    </row>
    <row r="120" spans="1:4">
      <c r="A120" s="4" t="s">
        <v>1770</v>
      </c>
      <c r="B120" s="5" t="n">
        <v>153</v>
      </c>
      <c r="C120" s="5" t="n">
        <v>56</v>
      </c>
      <c r="D120" s="5" t="n">
        <v>337</v>
      </c>
    </row>
    <row r="121" spans="1:4">
      <c r="A121" s="4" t="s">
        <v>1863</v>
      </c>
      <c r="B121" s="5" t="n">
        <v>-39</v>
      </c>
      <c r="C121" s="5" t="n">
        <v>-24</v>
      </c>
      <c r="D121" s="5" t="n">
        <v>-82</v>
      </c>
    </row>
    <row r="122" spans="1:4">
      <c r="A122" s="4" t="s">
        <v>1864</v>
      </c>
      <c r="C122" s="5" t="n">
        <v>-9</v>
      </c>
      <c r="D122" s="5" t="n">
        <v>-66</v>
      </c>
    </row>
    <row r="123" spans="1:4">
      <c r="A123" s="4" t="s">
        <v>1901</v>
      </c>
      <c r="B123" s="5" t="n">
        <v>-568</v>
      </c>
      <c r="C123" s="5" t="n">
        <v>-78</v>
      </c>
      <c r="D123" s="5" t="n">
        <v>-112</v>
      </c>
    </row>
    <row r="124" spans="1:4">
      <c r="A124" s="4" t="s">
        <v>1849</v>
      </c>
      <c r="B124" s="5" t="n">
        <v>-963</v>
      </c>
      <c r="C124" s="5" t="n">
        <v>-759</v>
      </c>
      <c r="D124" s="5" t="n">
        <v>-733</v>
      </c>
    </row>
    <row r="125" spans="1:4">
      <c r="A125" s="4" t="s">
        <v>1908</v>
      </c>
    </row>
    <row r="126" spans="1:4">
      <c r="A126" s="3" t="s">
        <v>1802</v>
      </c>
    </row>
    <row r="127" spans="1:4">
      <c r="A127" s="4" t="s">
        <v>1848</v>
      </c>
      <c r="B127" s="5" t="n">
        <v>-805</v>
      </c>
      <c r="C127" s="5" t="n">
        <v>-787</v>
      </c>
      <c r="D127" s="5" t="n">
        <v>-811</v>
      </c>
    </row>
    <row r="128" spans="1:4">
      <c r="A128" s="4" t="s">
        <v>1769</v>
      </c>
      <c r="B128" s="5" t="n">
        <v>98</v>
      </c>
      <c r="C128" s="5" t="n">
        <v>12</v>
      </c>
      <c r="D128" s="5" t="n">
        <v>38</v>
      </c>
    </row>
    <row r="129" spans="1:4">
      <c r="A129" s="4" t="s">
        <v>1770</v>
      </c>
      <c r="B129" s="5" t="n">
        <v>82</v>
      </c>
      <c r="C129" s="5" t="n">
        <v>33</v>
      </c>
      <c r="D129" s="5" t="n">
        <v>221</v>
      </c>
    </row>
    <row r="130" spans="1:4">
      <c r="A130" s="4" t="s">
        <v>1863</v>
      </c>
      <c r="B130" s="5" t="n">
        <v>-79</v>
      </c>
      <c r="C130" s="5" t="n">
        <v>-40</v>
      </c>
      <c r="D130" s="5" t="n">
        <v>-21</v>
      </c>
    </row>
    <row r="131" spans="1:4">
      <c r="A131" s="4" t="s">
        <v>1864</v>
      </c>
      <c r="C131" s="5" t="n">
        <v>-4</v>
      </c>
      <c r="D131" s="5" t="n">
        <v>-15</v>
      </c>
    </row>
    <row r="132" spans="1:4">
      <c r="A132" s="4" t="s">
        <v>1901</v>
      </c>
      <c r="B132" s="5" t="n">
        <v>-73</v>
      </c>
      <c r="C132" s="5" t="n">
        <v>-19</v>
      </c>
      <c r="D132" s="5" t="n">
        <v>-199</v>
      </c>
    </row>
    <row r="133" spans="1:4">
      <c r="A133" s="4" t="s">
        <v>1849</v>
      </c>
      <c r="B133" s="5" t="n">
        <v>-777</v>
      </c>
      <c r="C133" s="5" t="n">
        <v>-805</v>
      </c>
      <c r="D133" s="5" t="n">
        <v>-787</v>
      </c>
    </row>
    <row r="134" spans="1:4">
      <c r="A134" s="4" t="s">
        <v>1909</v>
      </c>
    </row>
    <row r="135" spans="1:4">
      <c r="A135" s="3" t="s">
        <v>1802</v>
      </c>
    </row>
    <row r="136" spans="1:4">
      <c r="A136" s="4" t="s">
        <v>1848</v>
      </c>
      <c r="B136" s="5" t="n">
        <v>-12</v>
      </c>
      <c r="C136" s="5" t="n">
        <v>-12</v>
      </c>
      <c r="D136" s="5" t="n">
        <v>-12</v>
      </c>
    </row>
    <row r="137" spans="1:4">
      <c r="A137" s="4" t="s">
        <v>1769</v>
      </c>
      <c r="B137" s="5" t="n">
        <v>2</v>
      </c>
      <c r="C137" s="5" t="n">
        <v>1</v>
      </c>
    </row>
    <row r="138" spans="1:4">
      <c r="A138" s="4" t="s">
        <v>1770</v>
      </c>
      <c r="D138" s="5" t="n">
        <v>1</v>
      </c>
    </row>
    <row r="139" spans="1:4">
      <c r="A139" s="4" t="s">
        <v>1863</v>
      </c>
      <c r="B139" s="5" t="n">
        <v>-8</v>
      </c>
      <c r="C139" s="5" t="n">
        <v>-5</v>
      </c>
      <c r="D139" s="5" t="n">
        <v>-8</v>
      </c>
    </row>
    <row r="140" spans="1:4">
      <c r="A140" s="4" t="s">
        <v>1864</v>
      </c>
      <c r="C140" s="5" t="n">
        <v>-1</v>
      </c>
      <c r="D140" s="5" t="n">
        <v>-6</v>
      </c>
    </row>
    <row r="141" spans="1:4">
      <c r="A141" s="4" t="s">
        <v>1901</v>
      </c>
      <c r="B141" s="5" t="n">
        <v>8</v>
      </c>
      <c r="C141" s="5" t="n">
        <v>5</v>
      </c>
      <c r="D141" s="5" t="n">
        <v>13</v>
      </c>
    </row>
    <row r="142" spans="1:4">
      <c r="A142" s="4" t="s">
        <v>1849</v>
      </c>
      <c r="B142" s="5" t="n">
        <v>-10</v>
      </c>
      <c r="C142" s="5" t="n">
        <v>-12</v>
      </c>
      <c r="D142" s="5" t="n">
        <v>-12</v>
      </c>
    </row>
    <row r="143" spans="1:4">
      <c r="A143" s="4" t="s">
        <v>1910</v>
      </c>
    </row>
    <row r="144" spans="1:4">
      <c r="A144" s="3" t="s">
        <v>1802</v>
      </c>
    </row>
    <row r="145" spans="1:4">
      <c r="A145" s="4" t="s">
        <v>1848</v>
      </c>
      <c r="B145" s="5" t="n">
        <v>-1013</v>
      </c>
      <c r="C145" s="5" t="n">
        <v>-702</v>
      </c>
      <c r="D145" s="5" t="n">
        <v>-438</v>
      </c>
    </row>
    <row r="146" spans="1:4">
      <c r="A146" s="4" t="s">
        <v>1769</v>
      </c>
      <c r="B146" s="5" t="n">
        <v>142</v>
      </c>
      <c r="C146" s="5" t="n">
        <v>97</v>
      </c>
      <c r="D146" s="5" t="n">
        <v>6</v>
      </c>
    </row>
    <row r="147" spans="1:4">
      <c r="A147" s="4" t="s">
        <v>1770</v>
      </c>
      <c r="B147" s="5" t="n">
        <v>20</v>
      </c>
      <c r="C147" s="5" t="n">
        <v>31</v>
      </c>
      <c r="D147" s="5" t="n">
        <v>254</v>
      </c>
    </row>
    <row r="148" spans="1:4">
      <c r="A148" s="4" t="s">
        <v>1863</v>
      </c>
      <c r="B148" s="5" t="n">
        <v>-659</v>
      </c>
      <c r="C148" s="5" t="n">
        <v>-66</v>
      </c>
      <c r="D148" s="5" t="n">
        <v>-108</v>
      </c>
    </row>
    <row r="149" spans="1:4">
      <c r="A149" s="4" t="s">
        <v>1864</v>
      </c>
      <c r="B149" s="5" t="n">
        <v>-45</v>
      </c>
      <c r="C149" s="5" t="n">
        <v>-50</v>
      </c>
      <c r="D149" s="5" t="n">
        <v>-7</v>
      </c>
    </row>
    <row r="150" spans="1:4">
      <c r="A150" s="4" t="s">
        <v>1901</v>
      </c>
      <c r="B150" s="5" t="n">
        <v>159</v>
      </c>
      <c r="C150" s="5" t="n">
        <v>-323</v>
      </c>
      <c r="D150" s="5" t="n">
        <v>-409</v>
      </c>
    </row>
    <row r="151" spans="1:4">
      <c r="A151" s="4" t="s">
        <v>1849</v>
      </c>
      <c r="B151" s="5" t="n">
        <v>-1396</v>
      </c>
      <c r="C151" s="5" t="n">
        <v>-1013</v>
      </c>
      <c r="D151" s="5" t="n">
        <v>-702</v>
      </c>
    </row>
    <row r="152" spans="1:4">
      <c r="A152" s="4" t="s">
        <v>1791</v>
      </c>
    </row>
    <row r="153" spans="1:4">
      <c r="A153" s="3" t="s">
        <v>1802</v>
      </c>
    </row>
    <row r="154" spans="1:4">
      <c r="A154" s="4" t="s">
        <v>1848</v>
      </c>
      <c r="B154" s="5" t="n">
        <v>-24715</v>
      </c>
      <c r="C154" s="5" t="n">
        <v>-23737</v>
      </c>
      <c r="D154" s="5" t="n">
        <v>-17714</v>
      </c>
    </row>
    <row r="155" spans="1:4">
      <c r="A155" s="4" t="s">
        <v>1782</v>
      </c>
      <c r="B155" s="5" t="n">
        <v>134</v>
      </c>
      <c r="C155" s="5" t="n">
        <v>101</v>
      </c>
      <c r="D155" s="5" t="n">
        <v>231</v>
      </c>
    </row>
    <row r="156" spans="1:4">
      <c r="A156" s="4" t="s">
        <v>1769</v>
      </c>
      <c r="B156" s="5" t="n">
        <v>892</v>
      </c>
      <c r="C156" s="5" t="n">
        <v>356</v>
      </c>
      <c r="D156" s="5" t="n">
        <v>11313</v>
      </c>
    </row>
    <row r="157" spans="1:4">
      <c r="A157" s="4" t="s">
        <v>1875</v>
      </c>
      <c r="B157" s="5" t="n">
        <v>-409</v>
      </c>
      <c r="C157" s="5" t="n">
        <v>-184</v>
      </c>
      <c r="D157" s="5" t="n">
        <v>-2599</v>
      </c>
    </row>
    <row r="158" spans="1:4">
      <c r="A158" s="4" t="s">
        <v>1863</v>
      </c>
      <c r="B158" s="5" t="n">
        <v>-4287</v>
      </c>
      <c r="C158" s="5" t="n">
        <v>-1116</v>
      </c>
      <c r="D158" s="5" t="n">
        <v>-1923</v>
      </c>
    </row>
    <row r="159" spans="1:4">
      <c r="A159" s="4" t="s">
        <v>1851</v>
      </c>
      <c r="B159" s="5" t="n">
        <v>13547</v>
      </c>
      <c r="C159" s="5" t="n">
        <v>16437</v>
      </c>
      <c r="D159" s="5" t="n">
        <v>19974</v>
      </c>
    </row>
    <row r="160" spans="1:4">
      <c r="A160" s="4" t="s">
        <v>1901</v>
      </c>
      <c r="B160" s="5" t="n">
        <v>-7289</v>
      </c>
      <c r="C160" s="5" t="n">
        <v>-16572</v>
      </c>
      <c r="D160" s="5" t="n">
        <v>-33019</v>
      </c>
    </row>
    <row r="161" spans="1:4">
      <c r="A161" s="4" t="s">
        <v>1849</v>
      </c>
      <c r="B161" s="5" t="n">
        <v>-22127</v>
      </c>
      <c r="C161" s="5" t="n">
        <v>-24715</v>
      </c>
      <c r="D161" s="5" t="n">
        <v>-23737</v>
      </c>
    </row>
    <row r="162" spans="1:4">
      <c r="A162" s="4" t="s">
        <v>1911</v>
      </c>
    </row>
    <row r="163" spans="1:4">
      <c r="A163" s="3" t="s">
        <v>1802</v>
      </c>
    </row>
    <row r="164" spans="1:4">
      <c r="A164" s="4" t="s">
        <v>1848</v>
      </c>
      <c r="B164" s="5" t="n">
        <v>-9827</v>
      </c>
      <c r="C164" s="5" t="n">
        <v>-8972</v>
      </c>
      <c r="D164" s="5" t="n">
        <v>-3155</v>
      </c>
    </row>
    <row r="165" spans="1:4">
      <c r="A165" s="4" t="s">
        <v>1782</v>
      </c>
      <c r="B165" s="5" t="n">
        <v>85</v>
      </c>
      <c r="C165" s="5" t="n">
        <v>23</v>
      </c>
    </row>
    <row r="166" spans="1:4">
      <c r="A166" s="4" t="s">
        <v>1769</v>
      </c>
      <c r="B166" s="5" t="n">
        <v>147</v>
      </c>
      <c r="C166" s="5" t="n">
        <v>36</v>
      </c>
      <c r="D166" s="5" t="n">
        <v>1558</v>
      </c>
    </row>
    <row r="167" spans="1:4">
      <c r="A167" s="4" t="s">
        <v>1875</v>
      </c>
      <c r="B167" s="5" t="n">
        <v>-1</v>
      </c>
      <c r="C167" s="5" t="n">
        <v>-6</v>
      </c>
      <c r="D167" s="5" t="n">
        <v>-355</v>
      </c>
    </row>
    <row r="168" spans="1:4">
      <c r="A168" s="4" t="s">
        <v>1863</v>
      </c>
      <c r="B168" s="5" t="n">
        <v>-193</v>
      </c>
      <c r="C168" s="5" t="n">
        <v>-89</v>
      </c>
      <c r="D168" s="5" t="n">
        <v>-684</v>
      </c>
    </row>
    <row r="169" spans="1:4">
      <c r="A169" s="4" t="s">
        <v>1851</v>
      </c>
      <c r="B169" s="5" t="n">
        <v>1172</v>
      </c>
      <c r="C169" s="5" t="n">
        <v>956</v>
      </c>
      <c r="D169" s="5" t="n">
        <v>2995</v>
      </c>
    </row>
    <row r="170" spans="1:4">
      <c r="A170" s="4" t="s">
        <v>1901</v>
      </c>
      <c r="B170" s="5" t="n">
        <v>376</v>
      </c>
      <c r="C170" s="5" t="n">
        <v>-1775</v>
      </c>
      <c r="D170" s="5" t="n">
        <v>-9331</v>
      </c>
    </row>
    <row r="171" spans="1:4">
      <c r="A171" s="4" t="s">
        <v>1849</v>
      </c>
      <c r="B171" s="5" t="n">
        <v>-8241</v>
      </c>
      <c r="C171" s="5" t="n">
        <v>-9827</v>
      </c>
      <c r="D171" s="5" t="n">
        <v>-8972</v>
      </c>
    </row>
    <row r="172" spans="1:4">
      <c r="A172" s="4" t="s">
        <v>1912</v>
      </c>
    </row>
    <row r="173" spans="1:4">
      <c r="A173" s="3" t="s">
        <v>1802</v>
      </c>
    </row>
    <row r="174" spans="1:4">
      <c r="A174" s="4" t="s">
        <v>1848</v>
      </c>
      <c r="B174" s="5" t="n">
        <v>-3554</v>
      </c>
      <c r="C174" s="5" t="n">
        <v>-4452</v>
      </c>
      <c r="D174" s="5" t="n">
        <v>-4462</v>
      </c>
    </row>
    <row r="175" spans="1:4">
      <c r="A175" s="4" t="s">
        <v>1782</v>
      </c>
      <c r="B175" s="5" t="n">
        <v>4</v>
      </c>
      <c r="C175" s="5" t="n">
        <v>6</v>
      </c>
      <c r="D175" s="5" t="n">
        <v>121</v>
      </c>
    </row>
    <row r="176" spans="1:4">
      <c r="A176" s="4" t="s">
        <v>1769</v>
      </c>
      <c r="B176" s="5" t="n">
        <v>195</v>
      </c>
      <c r="C176" s="5" t="n">
        <v>153</v>
      </c>
      <c r="D176" s="5" t="n">
        <v>3037</v>
      </c>
    </row>
    <row r="177" spans="1:4">
      <c r="A177" s="4" t="s">
        <v>1875</v>
      </c>
      <c r="B177" s="5" t="n">
        <v>-75</v>
      </c>
      <c r="C177" s="5" t="n">
        <v>-29</v>
      </c>
      <c r="D177" s="5" t="n">
        <v>-603</v>
      </c>
    </row>
    <row r="178" spans="1:4">
      <c r="A178" s="4" t="s">
        <v>1863</v>
      </c>
      <c r="B178" s="5" t="n">
        <v>-430</v>
      </c>
      <c r="C178" s="5" t="n">
        <v>-182</v>
      </c>
      <c r="D178" s="5" t="n">
        <v>-287</v>
      </c>
    </row>
    <row r="179" spans="1:4">
      <c r="A179" s="4" t="s">
        <v>1851</v>
      </c>
      <c r="B179" s="5" t="n">
        <v>2471</v>
      </c>
      <c r="C179" s="5" t="n">
        <v>3648</v>
      </c>
      <c r="D179" s="5" t="n">
        <v>3862</v>
      </c>
    </row>
    <row r="180" spans="1:4">
      <c r="A180" s="4" t="s">
        <v>1901</v>
      </c>
      <c r="B180" s="5" t="n">
        <v>-1474</v>
      </c>
      <c r="C180" s="5" t="n">
        <v>-2698</v>
      </c>
      <c r="D180" s="5" t="n">
        <v>-6120</v>
      </c>
    </row>
    <row r="181" spans="1:4">
      <c r="A181" s="4" t="s">
        <v>1849</v>
      </c>
      <c r="B181" s="5" t="n">
        <v>-2863</v>
      </c>
      <c r="C181" s="5" t="n">
        <v>-3554</v>
      </c>
      <c r="D181" s="5" t="n">
        <v>-4452</v>
      </c>
    </row>
    <row r="182" spans="1:4">
      <c r="A182" s="4" t="s">
        <v>1913</v>
      </c>
    </row>
    <row r="183" spans="1:4">
      <c r="A183" s="3" t="s">
        <v>1802</v>
      </c>
    </row>
    <row r="184" spans="1:4">
      <c r="A184" s="4" t="s">
        <v>1848</v>
      </c>
      <c r="B184" s="5" t="n">
        <v>-8787</v>
      </c>
      <c r="C184" s="5" t="n">
        <v>-9206</v>
      </c>
      <c r="D184" s="5" t="n">
        <v>-9697</v>
      </c>
    </row>
    <row r="185" spans="1:4">
      <c r="A185" s="4" t="s">
        <v>1782</v>
      </c>
      <c r="C185" s="5" t="n">
        <v>22</v>
      </c>
      <c r="D185" s="5" t="n">
        <v>103</v>
      </c>
    </row>
    <row r="186" spans="1:4">
      <c r="A186" s="4" t="s">
        <v>1769</v>
      </c>
      <c r="B186" s="5" t="n">
        <v>145</v>
      </c>
      <c r="C186" s="5" t="n">
        <v>112</v>
      </c>
      <c r="D186" s="5" t="n">
        <v>6528</v>
      </c>
    </row>
    <row r="187" spans="1:4">
      <c r="A187" s="4" t="s">
        <v>1875</v>
      </c>
      <c r="B187" s="5" t="n">
        <v>-313</v>
      </c>
      <c r="C187" s="5" t="n">
        <v>-118</v>
      </c>
      <c r="D187" s="5" t="n">
        <v>-1387</v>
      </c>
    </row>
    <row r="188" spans="1:4">
      <c r="A188" s="4" t="s">
        <v>1863</v>
      </c>
      <c r="B188" s="5" t="n">
        <v>-3258</v>
      </c>
      <c r="C188" s="5" t="n">
        <v>-721</v>
      </c>
      <c r="D188" s="5" t="n">
        <v>-860</v>
      </c>
    </row>
    <row r="189" spans="1:4">
      <c r="A189" s="4" t="s">
        <v>1851</v>
      </c>
      <c r="B189" s="5" t="n">
        <v>8520</v>
      </c>
      <c r="C189" s="5" t="n">
        <v>10728</v>
      </c>
      <c r="D189" s="5" t="n">
        <v>12103</v>
      </c>
    </row>
    <row r="190" spans="1:4">
      <c r="A190" s="4" t="s">
        <v>1901</v>
      </c>
      <c r="B190" s="5" t="n">
        <v>-4724</v>
      </c>
      <c r="C190" s="5" t="n">
        <v>-9604</v>
      </c>
      <c r="D190" s="5" t="n">
        <v>-15996</v>
      </c>
    </row>
    <row r="191" spans="1:4">
      <c r="A191" s="4" t="s">
        <v>1849</v>
      </c>
      <c r="B191" s="5" t="n">
        <v>-8417</v>
      </c>
      <c r="C191" s="5" t="n">
        <v>-8787</v>
      </c>
      <c r="D191" s="5" t="n">
        <v>-9206</v>
      </c>
    </row>
    <row r="192" spans="1:4">
      <c r="A192" s="4" t="s">
        <v>1914</v>
      </c>
    </row>
    <row r="193" spans="1:4">
      <c r="A193" s="3" t="s">
        <v>1802</v>
      </c>
    </row>
    <row r="194" spans="1:4">
      <c r="A194" s="4" t="s">
        <v>1848</v>
      </c>
      <c r="B194" s="5" t="n">
        <v>-316</v>
      </c>
      <c r="C194" s="5" t="n">
        <v>-393</v>
      </c>
      <c r="D194" s="5" t="n">
        <v>-565</v>
      </c>
    </row>
    <row r="195" spans="1:4">
      <c r="A195" s="4" t="s">
        <v>1782</v>
      </c>
      <c r="C195" s="5" t="n">
        <v>2</v>
      </c>
      <c r="D195" s="5" t="n">
        <v>13</v>
      </c>
    </row>
    <row r="196" spans="1:4">
      <c r="A196" s="4" t="s">
        <v>1769</v>
      </c>
      <c r="B196" s="5" t="n">
        <v>16</v>
      </c>
      <c r="C196" s="5" t="n">
        <v>14</v>
      </c>
      <c r="D196" s="5" t="n">
        <v>309</v>
      </c>
    </row>
    <row r="197" spans="1:4">
      <c r="A197" s="4" t="s">
        <v>1875</v>
      </c>
      <c r="B197" s="5" t="n">
        <v>-8</v>
      </c>
      <c r="C197" s="5" t="n">
        <v>-8</v>
      </c>
      <c r="D197" s="5" t="n">
        <v>-67</v>
      </c>
    </row>
    <row r="198" spans="1:4">
      <c r="A198" s="4" t="s">
        <v>1863</v>
      </c>
      <c r="B198" s="5" t="n">
        <v>-113</v>
      </c>
      <c r="C198" s="5" t="n">
        <v>-43</v>
      </c>
      <c r="D198" s="5" t="n">
        <v>-55</v>
      </c>
    </row>
    <row r="199" spans="1:4">
      <c r="A199" s="4" t="s">
        <v>1851</v>
      </c>
      <c r="B199" s="5" t="n">
        <v>283</v>
      </c>
      <c r="C199" s="5" t="n">
        <v>433</v>
      </c>
      <c r="D199" s="5" t="n">
        <v>671</v>
      </c>
    </row>
    <row r="200" spans="1:4">
      <c r="A200" s="4" t="s">
        <v>1901</v>
      </c>
      <c r="B200" s="5" t="n">
        <v>-150</v>
      </c>
      <c r="C200" s="5" t="n">
        <v>-321</v>
      </c>
      <c r="D200" s="5" t="n">
        <v>-699</v>
      </c>
    </row>
    <row r="201" spans="1:4">
      <c r="A201" s="4" t="s">
        <v>1849</v>
      </c>
      <c r="B201" s="5" t="n">
        <v>-288</v>
      </c>
      <c r="C201" s="5" t="n">
        <v>-316</v>
      </c>
      <c r="D201" s="5" t="n">
        <v>-393</v>
      </c>
    </row>
    <row r="202" spans="1:4">
      <c r="A202" s="4" t="s">
        <v>1915</v>
      </c>
    </row>
    <row r="203" spans="1:4">
      <c r="A203" s="3" t="s">
        <v>1802</v>
      </c>
    </row>
    <row r="204" spans="1:4">
      <c r="A204" s="4" t="s">
        <v>1848</v>
      </c>
      <c r="B204" s="5" t="n">
        <v>-3288</v>
      </c>
      <c r="C204" s="5" t="n">
        <v>-2863</v>
      </c>
      <c r="D204" s="5" t="n">
        <v>-3158</v>
      </c>
    </row>
    <row r="205" spans="1:4">
      <c r="A205" s="4" t="s">
        <v>1782</v>
      </c>
      <c r="C205" s="5" t="n">
        <v>6</v>
      </c>
      <c r="D205" s="5" t="n">
        <v>4</v>
      </c>
    </row>
    <row r="206" spans="1:4">
      <c r="A206" s="4" t="s">
        <v>1769</v>
      </c>
      <c r="B206" s="5" t="n">
        <v>29</v>
      </c>
      <c r="C206" s="5" t="n">
        <v>5</v>
      </c>
      <c r="D206" s="5" t="n">
        <v>2403</v>
      </c>
    </row>
    <row r="207" spans="1:4">
      <c r="A207" s="4" t="s">
        <v>1875</v>
      </c>
      <c r="B207" s="5" t="n">
        <v>-70</v>
      </c>
      <c r="C207" s="5" t="n">
        <v>-21</v>
      </c>
      <c r="D207" s="5" t="n">
        <v>-761</v>
      </c>
    </row>
    <row r="208" spans="1:4">
      <c r="A208" s="4" t="s">
        <v>1863</v>
      </c>
      <c r="B208" s="5" t="n">
        <v>-1309</v>
      </c>
      <c r="C208" s="5" t="n">
        <v>-293</v>
      </c>
      <c r="D208" s="5" t="n">
        <v>-418</v>
      </c>
    </row>
    <row r="209" spans="1:4">
      <c r="A209" s="4" t="s">
        <v>1851</v>
      </c>
      <c r="B209" s="5" t="n">
        <v>3155</v>
      </c>
      <c r="C209" s="5" t="n">
        <v>3891</v>
      </c>
      <c r="D209" s="5" t="n">
        <v>4641</v>
      </c>
    </row>
    <row r="210" spans="1:4">
      <c r="A210" s="4" t="s">
        <v>1901</v>
      </c>
      <c r="B210" s="5" t="n">
        <v>-1507</v>
      </c>
      <c r="C210" s="5" t="n">
        <v>-4013</v>
      </c>
      <c r="D210" s="5" t="n">
        <v>-5574</v>
      </c>
    </row>
    <row r="211" spans="1:4">
      <c r="A211" s="4" t="s">
        <v>1849</v>
      </c>
      <c r="B211" s="5" t="n">
        <v>-2990</v>
      </c>
      <c r="C211" s="5" t="n">
        <v>-3288</v>
      </c>
      <c r="D211" s="5" t="n">
        <v>-2863</v>
      </c>
    </row>
    <row r="212" spans="1:4">
      <c r="A212" s="4" t="s">
        <v>1916</v>
      </c>
    </row>
    <row r="213" spans="1:4">
      <c r="A213" s="3" t="s">
        <v>1802</v>
      </c>
    </row>
    <row r="214" spans="1:4">
      <c r="A214" s="4" t="s">
        <v>1848</v>
      </c>
      <c r="B214" s="5" t="n">
        <v>-3812</v>
      </c>
      <c r="C214" s="5" t="n">
        <v>-4643</v>
      </c>
      <c r="D214" s="5" t="n">
        <v>-4850</v>
      </c>
    </row>
    <row r="215" spans="1:4">
      <c r="A215" s="4" t="s">
        <v>1782</v>
      </c>
      <c r="C215" s="5" t="n">
        <v>9</v>
      </c>
      <c r="D215" s="5" t="n">
        <v>66</v>
      </c>
    </row>
    <row r="216" spans="1:4">
      <c r="A216" s="4" t="s">
        <v>1769</v>
      </c>
      <c r="B216" s="5" t="n">
        <v>78</v>
      </c>
      <c r="C216" s="5" t="n">
        <v>57</v>
      </c>
      <c r="D216" s="5" t="n">
        <v>2881</v>
      </c>
    </row>
    <row r="217" spans="1:4">
      <c r="A217" s="4" t="s">
        <v>1875</v>
      </c>
      <c r="B217" s="5" t="n">
        <v>-153</v>
      </c>
      <c r="C217" s="5" t="n">
        <v>-56</v>
      </c>
      <c r="D217" s="5" t="n">
        <v>-337</v>
      </c>
    </row>
    <row r="218" spans="1:4">
      <c r="A218" s="4" t="s">
        <v>1863</v>
      </c>
      <c r="B218" s="5" t="n">
        <v>-1194</v>
      </c>
      <c r="C218" s="5" t="n">
        <v>-261</v>
      </c>
      <c r="D218" s="5" t="n">
        <v>-329</v>
      </c>
    </row>
    <row r="219" spans="1:4">
      <c r="A219" s="4" t="s">
        <v>1851</v>
      </c>
      <c r="B219" s="5" t="n">
        <v>3724</v>
      </c>
      <c r="C219" s="5" t="n">
        <v>5190</v>
      </c>
      <c r="D219" s="5" t="n">
        <v>5592</v>
      </c>
    </row>
    <row r="220" spans="1:4">
      <c r="A220" s="4" t="s">
        <v>1901</v>
      </c>
      <c r="B220" s="5" t="n">
        <v>-2452</v>
      </c>
      <c r="C220" s="5" t="n">
        <v>-4108</v>
      </c>
      <c r="D220" s="5" t="n">
        <v>-7666</v>
      </c>
    </row>
    <row r="221" spans="1:4">
      <c r="A221" s="4" t="s">
        <v>1849</v>
      </c>
      <c r="B221" s="5" t="n">
        <v>-3809</v>
      </c>
      <c r="C221" s="5" t="n">
        <v>-3812</v>
      </c>
      <c r="D221" s="5" t="n">
        <v>-4643</v>
      </c>
    </row>
    <row r="222" spans="1:4">
      <c r="A222" s="4" t="s">
        <v>1917</v>
      </c>
    </row>
    <row r="223" spans="1:4">
      <c r="A223" s="3" t="s">
        <v>1802</v>
      </c>
    </row>
    <row r="224" spans="1:4">
      <c r="A224" s="4" t="s">
        <v>1848</v>
      </c>
      <c r="B224" s="5" t="n">
        <v>-1301</v>
      </c>
      <c r="C224" s="5" t="n">
        <v>-1246</v>
      </c>
      <c r="D224" s="5" t="n">
        <v>-1074</v>
      </c>
    </row>
    <row r="225" spans="1:4">
      <c r="A225" s="4" t="s">
        <v>1782</v>
      </c>
      <c r="C225" s="5" t="n">
        <v>4</v>
      </c>
      <c r="D225" s="5" t="n">
        <v>15</v>
      </c>
    </row>
    <row r="226" spans="1:4">
      <c r="A226" s="4" t="s">
        <v>1769</v>
      </c>
      <c r="B226" s="5" t="n">
        <v>13</v>
      </c>
      <c r="C226" s="5" t="n">
        <v>27</v>
      </c>
      <c r="D226" s="5" t="n">
        <v>913</v>
      </c>
    </row>
    <row r="227" spans="1:4">
      <c r="A227" s="4" t="s">
        <v>1875</v>
      </c>
      <c r="B227" s="5" t="n">
        <v>-82</v>
      </c>
      <c r="C227" s="5" t="n">
        <v>-33</v>
      </c>
      <c r="D227" s="5" t="n">
        <v>-221</v>
      </c>
    </row>
    <row r="228" spans="1:4">
      <c r="A228" s="4" t="s">
        <v>1863</v>
      </c>
      <c r="B228" s="5" t="n">
        <v>-628</v>
      </c>
      <c r="C228" s="5" t="n">
        <v>-121</v>
      </c>
      <c r="D228" s="5" t="n">
        <v>-54</v>
      </c>
    </row>
    <row r="229" spans="1:4">
      <c r="A229" s="4" t="s">
        <v>1851</v>
      </c>
      <c r="B229" s="5" t="n">
        <v>1336</v>
      </c>
      <c r="C229" s="5" t="n">
        <v>1177</v>
      </c>
      <c r="D229" s="5" t="n">
        <v>1151</v>
      </c>
    </row>
    <row r="230" spans="1:4">
      <c r="A230" s="4" t="s">
        <v>1901</v>
      </c>
      <c r="B230" s="5" t="n">
        <v>-597</v>
      </c>
      <c r="C230" s="5" t="n">
        <v>-1109</v>
      </c>
      <c r="D230" s="5" t="n">
        <v>-1976</v>
      </c>
    </row>
    <row r="231" spans="1:4">
      <c r="A231" s="4" t="s">
        <v>1849</v>
      </c>
      <c r="B231" s="5" t="n">
        <v>-1259</v>
      </c>
      <c r="C231" s="5" t="n">
        <v>-1301</v>
      </c>
      <c r="D231" s="5" t="n">
        <v>-1246</v>
      </c>
    </row>
    <row r="232" spans="1:4">
      <c r="A232" s="4" t="s">
        <v>1918</v>
      </c>
    </row>
    <row r="233" spans="1:4">
      <c r="A233" s="3" t="s">
        <v>1802</v>
      </c>
    </row>
    <row r="234" spans="1:4">
      <c r="A234" s="4" t="s">
        <v>1848</v>
      </c>
      <c r="B234" s="5" t="n">
        <v>-70</v>
      </c>
      <c r="C234" s="5" t="n">
        <v>-61</v>
      </c>
      <c r="D234" s="5" t="n">
        <v>-50</v>
      </c>
    </row>
    <row r="235" spans="1:4">
      <c r="A235" s="4" t="s">
        <v>1782</v>
      </c>
      <c r="C235" s="5" t="n">
        <v>1</v>
      </c>
      <c r="D235" s="5" t="n">
        <v>5</v>
      </c>
    </row>
    <row r="236" spans="1:4">
      <c r="A236" s="4" t="s">
        <v>1769</v>
      </c>
      <c r="B236" s="5" t="n">
        <v>9</v>
      </c>
      <c r="C236" s="5" t="n">
        <v>9</v>
      </c>
      <c r="D236" s="5" t="n">
        <v>22</v>
      </c>
    </row>
    <row r="237" spans="1:4">
      <c r="A237" s="4" t="s">
        <v>1875</v>
      </c>
      <c r="D237" s="5" t="n">
        <v>-1</v>
      </c>
    </row>
    <row r="238" spans="1:4">
      <c r="A238" s="4" t="s">
        <v>1863</v>
      </c>
      <c r="B238" s="5" t="n">
        <v>-14</v>
      </c>
      <c r="C238" s="5" t="n">
        <v>-3</v>
      </c>
      <c r="D238" s="5" t="n">
        <v>-4</v>
      </c>
    </row>
    <row r="239" spans="1:4">
      <c r="A239" s="4" t="s">
        <v>1851</v>
      </c>
      <c r="B239" s="5" t="n">
        <v>22</v>
      </c>
      <c r="C239" s="5" t="n">
        <v>37</v>
      </c>
      <c r="D239" s="5" t="n">
        <v>48</v>
      </c>
    </row>
    <row r="240" spans="1:4">
      <c r="A240" s="4" t="s">
        <v>1901</v>
      </c>
      <c r="B240" s="5" t="n">
        <v>-18</v>
      </c>
      <c r="C240" s="5" t="n">
        <v>-53</v>
      </c>
      <c r="D240" s="5" t="n">
        <v>-81</v>
      </c>
    </row>
    <row r="241" spans="1:4">
      <c r="A241" s="4" t="s">
        <v>1849</v>
      </c>
      <c r="B241" s="5" t="n">
        <v>-71</v>
      </c>
      <c r="C241" s="5" t="n">
        <v>-70</v>
      </c>
      <c r="D241" s="5" t="n">
        <v>-61</v>
      </c>
    </row>
    <row r="242" spans="1:4">
      <c r="A242" s="4" t="s">
        <v>1919</v>
      </c>
    </row>
    <row r="243" spans="1:4">
      <c r="A243" s="3" t="s">
        <v>1802</v>
      </c>
    </row>
    <row r="244" spans="1:4">
      <c r="A244" s="4" t="s">
        <v>1848</v>
      </c>
      <c r="B244" s="5" t="n">
        <v>-2547</v>
      </c>
      <c r="C244" s="5" t="n">
        <v>-1107</v>
      </c>
      <c r="D244" s="5" t="n">
        <v>-400</v>
      </c>
    </row>
    <row r="245" spans="1:4">
      <c r="A245" s="4" t="s">
        <v>1782</v>
      </c>
      <c r="B245" s="5" t="n">
        <v>45</v>
      </c>
      <c r="C245" s="5" t="n">
        <v>50</v>
      </c>
      <c r="D245" s="5" t="n">
        <v>7</v>
      </c>
    </row>
    <row r="246" spans="1:4">
      <c r="A246" s="4" t="s">
        <v>1769</v>
      </c>
      <c r="B246" s="5" t="n">
        <v>405</v>
      </c>
      <c r="C246" s="5" t="n">
        <v>55</v>
      </c>
      <c r="D246" s="5" t="n">
        <v>190</v>
      </c>
    </row>
    <row r="247" spans="1:4">
      <c r="A247" s="4" t="s">
        <v>1875</v>
      </c>
      <c r="B247" s="5" t="n">
        <v>-20</v>
      </c>
      <c r="C247" s="5" t="n">
        <v>-31</v>
      </c>
      <c r="D247" s="5" t="n">
        <v>-254</v>
      </c>
    </row>
    <row r="248" spans="1:4">
      <c r="A248" s="4" t="s">
        <v>1863</v>
      </c>
      <c r="B248" s="5" t="n">
        <v>-406</v>
      </c>
      <c r="C248" s="5" t="n">
        <v>-124</v>
      </c>
      <c r="D248" s="5" t="n">
        <v>-92</v>
      </c>
    </row>
    <row r="249" spans="1:4">
      <c r="A249" s="4" t="s">
        <v>1851</v>
      </c>
      <c r="B249" s="5" t="n">
        <v>1384</v>
      </c>
      <c r="C249" s="5" t="n">
        <v>1105</v>
      </c>
      <c r="D249" s="5" t="n">
        <v>1014</v>
      </c>
    </row>
    <row r="250" spans="1:4">
      <c r="A250" s="4" t="s">
        <v>1901</v>
      </c>
      <c r="B250" s="5" t="n">
        <v>-1467</v>
      </c>
      <c r="C250" s="5" t="n">
        <v>-2495</v>
      </c>
      <c r="D250" s="5" t="n">
        <v>-1572</v>
      </c>
    </row>
    <row r="251" spans="1:4">
      <c r="A251" s="4" t="s">
        <v>1849</v>
      </c>
      <c r="B251" s="5" t="n">
        <v>-2606</v>
      </c>
      <c r="C251" s="5" t="n">
        <v>-2547</v>
      </c>
      <c r="D251" s="5" t="n">
        <v>-1107</v>
      </c>
    </row>
    <row r="252" spans="1:4">
      <c r="A252" s="4" t="s">
        <v>1781</v>
      </c>
    </row>
    <row r="253" spans="1:4">
      <c r="A253" s="3" t="s">
        <v>1802</v>
      </c>
    </row>
    <row r="254" spans="1:4">
      <c r="A254" s="4" t="s">
        <v>1848</v>
      </c>
      <c r="B254" s="5" t="n">
        <v>-5307</v>
      </c>
      <c r="C254" s="5" t="n">
        <v>-5102</v>
      </c>
      <c r="D254" s="5" t="n">
        <v>-4987</v>
      </c>
    </row>
    <row r="255" spans="1:4">
      <c r="A255" s="4" t="s">
        <v>1782</v>
      </c>
      <c r="B255" s="5" t="n">
        <v>1483</v>
      </c>
      <c r="C255" s="5" t="n">
        <v>469</v>
      </c>
      <c r="D255" s="5" t="n">
        <v>638</v>
      </c>
    </row>
    <row r="256" spans="1:4">
      <c r="A256" s="4" t="s">
        <v>1770</v>
      </c>
      <c r="B256" s="5" t="n">
        <v>4287</v>
      </c>
      <c r="C256" s="5" t="n">
        <v>1116</v>
      </c>
      <c r="D256" s="5" t="n">
        <v>1923</v>
      </c>
    </row>
    <row r="257" spans="1:4">
      <c r="A257" s="4" t="s">
        <v>1875</v>
      </c>
      <c r="B257" s="5" t="n">
        <v>-1070</v>
      </c>
      <c r="C257" s="5" t="n">
        <v>-262</v>
      </c>
      <c r="D257" s="5" t="n">
        <v>-418</v>
      </c>
    </row>
    <row r="258" spans="1:4">
      <c r="A258" s="4" t="s">
        <v>1864</v>
      </c>
      <c r="B258" s="5" t="n">
        <v>-892</v>
      </c>
      <c r="C258" s="5" t="n">
        <v>-356</v>
      </c>
      <c r="D258" s="5" t="n">
        <v>-11313</v>
      </c>
    </row>
    <row r="259" spans="1:4">
      <c r="A259" s="4" t="s">
        <v>1901</v>
      </c>
      <c r="B259" s="5" t="n">
        <v>-2952</v>
      </c>
      <c r="C259" s="5" t="n">
        <v>-1172</v>
      </c>
      <c r="D259" s="5" t="n">
        <v>9055</v>
      </c>
    </row>
    <row r="260" spans="1:4">
      <c r="A260" s="4" t="s">
        <v>1849</v>
      </c>
      <c r="B260" s="5" t="n">
        <v>-4451</v>
      </c>
      <c r="C260" s="5" t="n">
        <v>-5307</v>
      </c>
      <c r="D260" s="5" t="n">
        <v>-5102</v>
      </c>
    </row>
    <row r="261" spans="1:4">
      <c r="A261" s="4" t="s">
        <v>1920</v>
      </c>
    </row>
    <row r="262" spans="1:4">
      <c r="A262" s="3" t="s">
        <v>1802</v>
      </c>
    </row>
    <row r="263" spans="1:4">
      <c r="A263" s="4" t="s">
        <v>1848</v>
      </c>
      <c r="B263" s="5" t="n">
        <v>-1174</v>
      </c>
      <c r="C263" s="5" t="n">
        <v>-1501</v>
      </c>
      <c r="D263" s="5" t="n">
        <v>-2078</v>
      </c>
    </row>
    <row r="264" spans="1:4">
      <c r="A264" s="4" t="s">
        <v>1782</v>
      </c>
      <c r="B264" s="5" t="n">
        <v>259</v>
      </c>
      <c r="C264" s="5" t="n">
        <v>104</v>
      </c>
      <c r="D264" s="5" t="n">
        <v>172</v>
      </c>
    </row>
    <row r="265" spans="1:4">
      <c r="A265" s="4" t="s">
        <v>1770</v>
      </c>
      <c r="B265" s="5" t="n">
        <v>193</v>
      </c>
      <c r="C265" s="5" t="n">
        <v>89</v>
      </c>
      <c r="D265" s="5" t="n">
        <v>684</v>
      </c>
    </row>
    <row r="266" spans="1:4">
      <c r="A266" s="4" t="s">
        <v>1875</v>
      </c>
      <c r="B266" s="5" t="n">
        <v>-7</v>
      </c>
      <c r="C266" s="5" t="n">
        <v>-7</v>
      </c>
      <c r="D266" s="5" t="n">
        <v>-136</v>
      </c>
    </row>
    <row r="267" spans="1:4">
      <c r="A267" s="4" t="s">
        <v>1864</v>
      </c>
      <c r="B267" s="5" t="n">
        <v>-147</v>
      </c>
      <c r="C267" s="5" t="n">
        <v>-36</v>
      </c>
      <c r="D267" s="5" t="n">
        <v>-1558</v>
      </c>
    </row>
    <row r="268" spans="1:4">
      <c r="A268" s="4" t="s">
        <v>1901</v>
      </c>
      <c r="B268" s="5" t="n">
        <v>281</v>
      </c>
      <c r="C268" s="5" t="n">
        <v>177</v>
      </c>
      <c r="D268" s="5" t="n">
        <v>1415</v>
      </c>
    </row>
    <row r="269" spans="1:4">
      <c r="A269" s="4" t="s">
        <v>1849</v>
      </c>
      <c r="B269" s="5" t="n">
        <v>-595</v>
      </c>
      <c r="C269" s="5" t="n">
        <v>-1174</v>
      </c>
      <c r="D269" s="5" t="n">
        <v>-1501</v>
      </c>
    </row>
    <row r="270" spans="1:4">
      <c r="A270" s="4" t="s">
        <v>1921</v>
      </c>
    </row>
    <row r="271" spans="1:4">
      <c r="A271" s="3" t="s">
        <v>1802</v>
      </c>
    </row>
    <row r="272" spans="1:4">
      <c r="A272" s="4" t="s">
        <v>1848</v>
      </c>
      <c r="B272" s="5" t="n">
        <v>-701</v>
      </c>
      <c r="C272" s="5" t="n">
        <v>-898</v>
      </c>
      <c r="D272" s="5" t="n">
        <v>-721</v>
      </c>
    </row>
    <row r="273" spans="1:4">
      <c r="A273" s="4" t="s">
        <v>1782</v>
      </c>
      <c r="B273" s="5" t="n">
        <v>177</v>
      </c>
      <c r="C273" s="5" t="n">
        <v>79</v>
      </c>
      <c r="D273" s="5" t="n">
        <v>170</v>
      </c>
    </row>
    <row r="274" spans="1:4">
      <c r="A274" s="4" t="s">
        <v>1770</v>
      </c>
      <c r="B274" s="5" t="n">
        <v>430</v>
      </c>
      <c r="C274" s="5" t="n">
        <v>182</v>
      </c>
      <c r="D274" s="5" t="n">
        <v>287</v>
      </c>
    </row>
    <row r="275" spans="1:4">
      <c r="A275" s="4" t="s">
        <v>1875</v>
      </c>
      <c r="B275" s="5" t="n">
        <v>-213</v>
      </c>
      <c r="C275" s="5" t="n">
        <v>-51</v>
      </c>
      <c r="D275" s="5" t="n">
        <v>-115</v>
      </c>
    </row>
    <row r="276" spans="1:4">
      <c r="A276" s="4" t="s">
        <v>1864</v>
      </c>
      <c r="B276" s="5" t="n">
        <v>-195</v>
      </c>
      <c r="C276" s="5" t="n">
        <v>-153</v>
      </c>
      <c r="D276" s="5" t="n">
        <v>-3037</v>
      </c>
    </row>
    <row r="277" spans="1:4">
      <c r="A277" s="4" t="s">
        <v>1901</v>
      </c>
      <c r="B277" s="5" t="n">
        <v>-55</v>
      </c>
      <c r="C277" s="5" t="n">
        <v>140</v>
      </c>
      <c r="D277" s="5" t="n">
        <v>2518</v>
      </c>
    </row>
    <row r="278" spans="1:4">
      <c r="A278" s="4" t="s">
        <v>1849</v>
      </c>
      <c r="B278" s="5" t="n">
        <v>-557</v>
      </c>
      <c r="C278" s="5" t="n">
        <v>-701</v>
      </c>
      <c r="D278" s="5" t="n">
        <v>-898</v>
      </c>
    </row>
    <row r="279" spans="1:4">
      <c r="A279" s="4" t="s">
        <v>1922</v>
      </c>
    </row>
    <row r="280" spans="1:4">
      <c r="A280" s="3" t="s">
        <v>1802</v>
      </c>
    </row>
    <row r="281" spans="1:4">
      <c r="A281" s="4" t="s">
        <v>1848</v>
      </c>
      <c r="B281" s="5" t="n">
        <v>-2209</v>
      </c>
      <c r="C281" s="5" t="n">
        <v>-2232</v>
      </c>
      <c r="D281" s="5" t="n">
        <v>-1907</v>
      </c>
    </row>
    <row r="282" spans="1:4">
      <c r="A282" s="4" t="s">
        <v>1782</v>
      </c>
      <c r="B282" s="5" t="n">
        <v>388</v>
      </c>
      <c r="C282" s="5" t="n">
        <v>220</v>
      </c>
      <c r="D282" s="5" t="n">
        <v>188</v>
      </c>
    </row>
    <row r="283" spans="1:4">
      <c r="A283" s="4" t="s">
        <v>1770</v>
      </c>
      <c r="B283" s="5" t="n">
        <v>3258</v>
      </c>
      <c r="C283" s="5" t="n">
        <v>721</v>
      </c>
      <c r="D283" s="5" t="n">
        <v>860</v>
      </c>
    </row>
    <row r="284" spans="1:4">
      <c r="A284" s="4" t="s">
        <v>1875</v>
      </c>
      <c r="B284" s="5" t="n">
        <v>-708</v>
      </c>
      <c r="C284" s="5" t="n">
        <v>-107</v>
      </c>
      <c r="D284" s="5" t="n">
        <v>-161</v>
      </c>
    </row>
    <row r="285" spans="1:4">
      <c r="A285" s="4" t="s">
        <v>1864</v>
      </c>
      <c r="B285" s="5" t="n">
        <v>-145</v>
      </c>
      <c r="C285" s="5" t="n">
        <v>-112</v>
      </c>
      <c r="D285" s="5" t="n">
        <v>-6528</v>
      </c>
    </row>
    <row r="286" spans="1:4">
      <c r="A286" s="4" t="s">
        <v>1901</v>
      </c>
      <c r="B286" s="5" t="n">
        <v>-2700</v>
      </c>
      <c r="C286" s="5" t="n">
        <v>-699</v>
      </c>
      <c r="D286" s="5" t="n">
        <v>5316</v>
      </c>
    </row>
    <row r="287" spans="1:4">
      <c r="A287" s="4" t="s">
        <v>1849</v>
      </c>
      <c r="B287" s="5" t="n">
        <v>-2116</v>
      </c>
      <c r="C287" s="5" t="n">
        <v>-2209</v>
      </c>
      <c r="D287" s="5" t="n">
        <v>-2232</v>
      </c>
    </row>
    <row r="288" spans="1:4">
      <c r="A288" s="4" t="s">
        <v>1923</v>
      </c>
    </row>
    <row r="289" spans="1:4">
      <c r="A289" s="3" t="s">
        <v>1802</v>
      </c>
    </row>
    <row r="290" spans="1:4">
      <c r="A290" s="4" t="s">
        <v>1848</v>
      </c>
      <c r="B290" s="5" t="n">
        <v>-108</v>
      </c>
      <c r="C290" s="5" t="n">
        <v>-147</v>
      </c>
      <c r="D290" s="5" t="n">
        <v>-155</v>
      </c>
    </row>
    <row r="291" spans="1:4">
      <c r="A291" s="4" t="s">
        <v>1782</v>
      </c>
      <c r="B291" s="5" t="n">
        <v>16</v>
      </c>
      <c r="C291" s="5" t="n">
        <v>16</v>
      </c>
      <c r="D291" s="5" t="n">
        <v>40</v>
      </c>
    </row>
    <row r="292" spans="1:4">
      <c r="A292" s="4" t="s">
        <v>1770</v>
      </c>
      <c r="B292" s="5" t="n">
        <v>113</v>
      </c>
      <c r="C292" s="5" t="n">
        <v>43</v>
      </c>
      <c r="D292" s="5" t="n">
        <v>55</v>
      </c>
    </row>
    <row r="293" spans="1:4">
      <c r="A293" s="4" t="s">
        <v>1875</v>
      </c>
      <c r="B293" s="5" t="n">
        <v>-55</v>
      </c>
      <c r="C293" s="5" t="n">
        <v>-15</v>
      </c>
      <c r="D293" s="5" t="n">
        <v>-15</v>
      </c>
    </row>
    <row r="294" spans="1:4">
      <c r="A294" s="4" t="s">
        <v>1864</v>
      </c>
      <c r="B294" s="5" t="n">
        <v>-16</v>
      </c>
      <c r="C294" s="5" t="n">
        <v>-14</v>
      </c>
      <c r="D294" s="5" t="n">
        <v>-309</v>
      </c>
    </row>
    <row r="295" spans="1:4">
      <c r="A295" s="4" t="s">
        <v>1901</v>
      </c>
      <c r="B295" s="5" t="n">
        <v>-44</v>
      </c>
      <c r="C295" s="5" t="n">
        <v>9</v>
      </c>
      <c r="D295" s="5" t="n">
        <v>237</v>
      </c>
    </row>
    <row r="296" spans="1:4">
      <c r="A296" s="4" t="s">
        <v>1849</v>
      </c>
      <c r="B296" s="5" t="n">
        <v>-94</v>
      </c>
      <c r="C296" s="5" t="n">
        <v>-108</v>
      </c>
      <c r="D296" s="5" t="n">
        <v>-147</v>
      </c>
    </row>
    <row r="297" spans="1:4">
      <c r="A297" s="4" t="s">
        <v>1924</v>
      </c>
    </row>
    <row r="298" spans="1:4">
      <c r="A298" s="3" t="s">
        <v>1802</v>
      </c>
    </row>
    <row r="299" spans="1:4">
      <c r="A299" s="4" t="s">
        <v>1848</v>
      </c>
      <c r="B299" s="5" t="n">
        <v>-1261</v>
      </c>
      <c r="C299" s="5" t="n">
        <v>-1145</v>
      </c>
      <c r="D299" s="5" t="n">
        <v>-797</v>
      </c>
    </row>
    <row r="300" spans="1:4">
      <c r="A300" s="4" t="s">
        <v>1782</v>
      </c>
      <c r="B300" s="5" t="n">
        <v>246</v>
      </c>
      <c r="C300" s="5" t="n">
        <v>135</v>
      </c>
      <c r="D300" s="5" t="n">
        <v>37</v>
      </c>
    </row>
    <row r="301" spans="1:4">
      <c r="A301" s="4" t="s">
        <v>1770</v>
      </c>
      <c r="B301" s="5" t="n">
        <v>1309</v>
      </c>
      <c r="C301" s="5" t="n">
        <v>293</v>
      </c>
      <c r="D301" s="5" t="n">
        <v>418</v>
      </c>
    </row>
    <row r="302" spans="1:4">
      <c r="A302" s="4" t="s">
        <v>1875</v>
      </c>
      <c r="B302" s="5" t="n">
        <v>-303</v>
      </c>
      <c r="C302" s="5" t="n">
        <v>-50</v>
      </c>
      <c r="D302" s="5" t="n">
        <v>-32</v>
      </c>
    </row>
    <row r="303" spans="1:4">
      <c r="A303" s="4" t="s">
        <v>1864</v>
      </c>
      <c r="B303" s="5" t="n">
        <v>-29</v>
      </c>
      <c r="C303" s="5" t="n">
        <v>-5</v>
      </c>
      <c r="D303" s="5" t="n">
        <v>-2403</v>
      </c>
    </row>
    <row r="304" spans="1:4">
      <c r="A304" s="4" t="s">
        <v>1901</v>
      </c>
      <c r="B304" s="5" t="n">
        <v>-1048</v>
      </c>
      <c r="C304" s="5" t="n">
        <v>-489</v>
      </c>
      <c r="D304" s="5" t="n">
        <v>1632</v>
      </c>
    </row>
    <row r="305" spans="1:4">
      <c r="A305" s="4" t="s">
        <v>1849</v>
      </c>
      <c r="B305" s="5" t="n">
        <v>-1086</v>
      </c>
      <c r="C305" s="5" t="n">
        <v>-1261</v>
      </c>
      <c r="D305" s="5" t="n">
        <v>-1145</v>
      </c>
    </row>
    <row r="306" spans="1:4">
      <c r="A306" s="4" t="s">
        <v>1925</v>
      </c>
    </row>
    <row r="307" spans="1:4">
      <c r="A307" s="3" t="s">
        <v>1802</v>
      </c>
    </row>
    <row r="308" spans="1:4">
      <c r="A308" s="4" t="s">
        <v>1848</v>
      </c>
      <c r="B308" s="5" t="n">
        <v>-567</v>
      </c>
      <c r="C308" s="5" t="n">
        <v>-662</v>
      </c>
      <c r="D308" s="5" t="n">
        <v>-718</v>
      </c>
    </row>
    <row r="309" spans="1:4">
      <c r="A309" s="4" t="s">
        <v>1782</v>
      </c>
      <c r="B309" s="5" t="n">
        <v>39</v>
      </c>
      <c r="C309" s="5" t="n">
        <v>24</v>
      </c>
      <c r="D309" s="5" t="n">
        <v>82</v>
      </c>
    </row>
    <row r="310" spans="1:4">
      <c r="A310" s="4" t="s">
        <v>1770</v>
      </c>
      <c r="B310" s="5" t="n">
        <v>1194</v>
      </c>
      <c r="C310" s="5" t="n">
        <v>261</v>
      </c>
      <c r="D310" s="5" t="n">
        <v>329</v>
      </c>
    </row>
    <row r="311" spans="1:4">
      <c r="A311" s="4" t="s">
        <v>1875</v>
      </c>
      <c r="B311" s="5" t="n">
        <v>-250</v>
      </c>
      <c r="C311" s="5" t="n">
        <v>-29</v>
      </c>
      <c r="D311" s="5" t="n">
        <v>-76</v>
      </c>
    </row>
    <row r="312" spans="1:4">
      <c r="A312" s="4" t="s">
        <v>1864</v>
      </c>
      <c r="B312" s="5" t="n">
        <v>-78</v>
      </c>
      <c r="C312" s="5" t="n">
        <v>-57</v>
      </c>
      <c r="D312" s="5" t="n">
        <v>-2881</v>
      </c>
    </row>
    <row r="313" spans="1:4">
      <c r="A313" s="4" t="s">
        <v>1901</v>
      </c>
      <c r="B313" s="5" t="n">
        <v>-1013</v>
      </c>
      <c r="C313" s="5" t="n">
        <v>-104</v>
      </c>
      <c r="D313" s="5" t="n">
        <v>2602</v>
      </c>
    </row>
    <row r="314" spans="1:4">
      <c r="A314" s="4" t="s">
        <v>1849</v>
      </c>
      <c r="B314" s="5" t="n">
        <v>-675</v>
      </c>
      <c r="C314" s="5" t="n">
        <v>-567</v>
      </c>
      <c r="D314" s="5" t="n">
        <v>-662</v>
      </c>
    </row>
    <row r="315" spans="1:4">
      <c r="A315" s="4" t="s">
        <v>1926</v>
      </c>
    </row>
    <row r="316" spans="1:4">
      <c r="A316" s="3" t="s">
        <v>1802</v>
      </c>
    </row>
    <row r="317" spans="1:4">
      <c r="A317" s="4" t="s">
        <v>1848</v>
      </c>
      <c r="B317" s="5" t="n">
        <v>-262</v>
      </c>
      <c r="C317" s="5" t="n">
        <v>-251</v>
      </c>
      <c r="D317" s="5" t="n">
        <v>-221</v>
      </c>
    </row>
    <row r="318" spans="1:4">
      <c r="A318" s="4" t="s">
        <v>1782</v>
      </c>
      <c r="B318" s="5" t="n">
        <v>79</v>
      </c>
      <c r="C318" s="5" t="n">
        <v>40</v>
      </c>
      <c r="D318" s="5" t="n">
        <v>21</v>
      </c>
    </row>
    <row r="319" spans="1:4">
      <c r="A319" s="4" t="s">
        <v>1770</v>
      </c>
      <c r="B319" s="5" t="n">
        <v>628</v>
      </c>
      <c r="C319" s="5" t="n">
        <v>121</v>
      </c>
      <c r="D319" s="5" t="n">
        <v>54</v>
      </c>
    </row>
    <row r="320" spans="1:4">
      <c r="A320" s="4" t="s">
        <v>1875</v>
      </c>
      <c r="B320" s="5" t="n">
        <v>-98</v>
      </c>
      <c r="C320" s="5" t="n">
        <v>-12</v>
      </c>
      <c r="D320" s="5" t="n">
        <v>-38</v>
      </c>
    </row>
    <row r="321" spans="1:4">
      <c r="A321" s="4" t="s">
        <v>1864</v>
      </c>
      <c r="B321" s="5" t="n">
        <v>-13</v>
      </c>
      <c r="C321" s="5" t="n">
        <v>-27</v>
      </c>
      <c r="D321" s="5" t="n">
        <v>-913</v>
      </c>
    </row>
    <row r="322" spans="1:4">
      <c r="A322" s="4" t="s">
        <v>1901</v>
      </c>
      <c r="B322" s="5" t="n">
        <v>-577</v>
      </c>
      <c r="C322" s="5" t="n">
        <v>-133</v>
      </c>
      <c r="D322" s="5" t="n">
        <v>846</v>
      </c>
    </row>
    <row r="323" spans="1:4">
      <c r="A323" s="4" t="s">
        <v>1849</v>
      </c>
      <c r="B323" s="5" t="n">
        <v>-243</v>
      </c>
      <c r="C323" s="5" t="n">
        <v>-262</v>
      </c>
      <c r="D323" s="5" t="n">
        <v>-251</v>
      </c>
    </row>
    <row r="324" spans="1:4">
      <c r="A324" s="4" t="s">
        <v>1927</v>
      </c>
    </row>
    <row r="325" spans="1:4">
      <c r="A325" s="3" t="s">
        <v>1802</v>
      </c>
    </row>
    <row r="326" spans="1:4">
      <c r="A326" s="4" t="s">
        <v>1848</v>
      </c>
      <c r="B326" s="5" t="n">
        <v>-11</v>
      </c>
      <c r="C326" s="5" t="n">
        <v>-27</v>
      </c>
      <c r="D326" s="5" t="n">
        <v>-16</v>
      </c>
    </row>
    <row r="327" spans="1:4">
      <c r="A327" s="4" t="s">
        <v>1782</v>
      </c>
      <c r="B327" s="5" t="n">
        <v>8</v>
      </c>
      <c r="C327" s="5" t="n">
        <v>5</v>
      </c>
      <c r="D327" s="5" t="n">
        <v>8</v>
      </c>
    </row>
    <row r="328" spans="1:4">
      <c r="A328" s="4" t="s">
        <v>1770</v>
      </c>
      <c r="B328" s="5" t="n">
        <v>14</v>
      </c>
      <c r="C328" s="5" t="n">
        <v>3</v>
      </c>
      <c r="D328" s="5" t="n">
        <v>4</v>
      </c>
    </row>
    <row r="329" spans="1:4">
      <c r="A329" s="4" t="s">
        <v>1875</v>
      </c>
      <c r="B329" s="5" t="n">
        <v>-2</v>
      </c>
      <c r="C329" s="5" t="n">
        <v>-1</v>
      </c>
    </row>
    <row r="330" spans="1:4">
      <c r="A330" s="4" t="s">
        <v>1864</v>
      </c>
      <c r="B330" s="5" t="n">
        <v>-9</v>
      </c>
      <c r="C330" s="5" t="n">
        <v>-9</v>
      </c>
      <c r="D330" s="5" t="n">
        <v>-22</v>
      </c>
    </row>
    <row r="331" spans="1:4">
      <c r="A331" s="4" t="s">
        <v>1901</v>
      </c>
      <c r="B331" s="5" t="n">
        <v>-18</v>
      </c>
      <c r="C331" s="5" t="n">
        <v>18</v>
      </c>
      <c r="D331" s="5" t="n">
        <v>-1</v>
      </c>
    </row>
    <row r="332" spans="1:4">
      <c r="A332" s="4" t="s">
        <v>1849</v>
      </c>
      <c r="B332" s="5" t="n">
        <v>-18</v>
      </c>
      <c r="C332" s="5" t="n">
        <v>-11</v>
      </c>
      <c r="D332" s="5" t="n">
        <v>-27</v>
      </c>
    </row>
    <row r="333" spans="1:4">
      <c r="A333" s="4" t="s">
        <v>1928</v>
      </c>
    </row>
    <row r="334" spans="1:4">
      <c r="A334" s="3" t="s">
        <v>1802</v>
      </c>
    </row>
    <row r="335" spans="1:4">
      <c r="A335" s="4" t="s">
        <v>1848</v>
      </c>
      <c r="B335" s="5" t="n">
        <v>-1223</v>
      </c>
      <c r="C335" s="5" t="n">
        <v>-471</v>
      </c>
      <c r="D335" s="5" t="n">
        <v>-281</v>
      </c>
    </row>
    <row r="336" spans="1:4">
      <c r="A336" s="4" t="s">
        <v>1782</v>
      </c>
      <c r="B336" s="5" t="n">
        <v>659</v>
      </c>
      <c r="C336" s="5" t="n">
        <v>66</v>
      </c>
      <c r="D336" s="5" t="n">
        <v>108</v>
      </c>
    </row>
    <row r="337" spans="1:4">
      <c r="A337" s="4" t="s">
        <v>1770</v>
      </c>
      <c r="B337" s="5" t="n">
        <v>406</v>
      </c>
      <c r="C337" s="5" t="n">
        <v>124</v>
      </c>
      <c r="D337" s="5" t="n">
        <v>92</v>
      </c>
    </row>
    <row r="338" spans="1:4">
      <c r="A338" s="4" t="s">
        <v>1875</v>
      </c>
      <c r="B338" s="5" t="n">
        <v>-142</v>
      </c>
      <c r="C338" s="5" t="n">
        <v>-97</v>
      </c>
      <c r="D338" s="5" t="n">
        <v>-6</v>
      </c>
    </row>
    <row r="339" spans="1:4">
      <c r="A339" s="4" t="s">
        <v>1864</v>
      </c>
      <c r="B339" s="5" t="n">
        <v>-405</v>
      </c>
      <c r="C339" s="5" t="n">
        <v>-55</v>
      </c>
      <c r="D339" s="5" t="n">
        <v>-190</v>
      </c>
    </row>
    <row r="340" spans="1:4">
      <c r="A340" s="4" t="s">
        <v>1901</v>
      </c>
      <c r="B340" s="5" t="n">
        <v>-478</v>
      </c>
      <c r="C340" s="5" t="n">
        <v>-790</v>
      </c>
      <c r="D340" s="5" t="n">
        <v>-194</v>
      </c>
    </row>
    <row r="341" spans="1:4">
      <c r="A341" s="4" t="s">
        <v>1849</v>
      </c>
      <c r="B341" s="6" t="s">
        <v>1929</v>
      </c>
      <c r="C341" s="6" t="s">
        <v>1930</v>
      </c>
      <c r="D341" s="6" t="s">
        <v>193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32</v>
      </c>
      <c r="B1" s="2" t="s">
        <v>29</v>
      </c>
      <c r="C1" s="2" t="s">
        <v>1819</v>
      </c>
      <c r="D1" s="2" t="s">
        <v>30</v>
      </c>
      <c r="E1" s="2" t="s">
        <v>31</v>
      </c>
      <c r="F1" s="2" t="s">
        <v>91</v>
      </c>
      <c r="G1" s="2" t="s">
        <v>29</v>
      </c>
      <c r="H1" s="2" t="s">
        <v>30</v>
      </c>
    </row>
    <row r="2" spans="1:8">
      <c r="A2" s="3" t="s">
        <v>1933</v>
      </c>
    </row>
    <row r="3" spans="1:8">
      <c r="A3" s="4" t="s">
        <v>1934</v>
      </c>
      <c r="B3" s="6" t="s">
        <v>1827</v>
      </c>
      <c r="C3" s="6" t="s">
        <v>1828</v>
      </c>
      <c r="D3" s="6" t="s">
        <v>1828</v>
      </c>
      <c r="E3" s="6" t="s">
        <v>1935</v>
      </c>
      <c r="F3" s="6" t="s">
        <v>1935</v>
      </c>
    </row>
    <row r="4" spans="1:8">
      <c r="A4" s="4" t="s">
        <v>1823</v>
      </c>
      <c r="B4" s="6" t="s">
        <v>1936</v>
      </c>
      <c r="C4" s="6" t="s">
        <v>1824</v>
      </c>
      <c r="D4" s="6" t="s">
        <v>1824</v>
      </c>
      <c r="E4" s="6" t="s">
        <v>1825</v>
      </c>
      <c r="F4" s="6" t="s">
        <v>1825</v>
      </c>
      <c r="G4" s="6" t="s">
        <v>1936</v>
      </c>
      <c r="H4" s="6" t="s">
        <v>1824</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7</v>
      </c>
      <c r="B1" s="2" t="s">
        <v>29</v>
      </c>
      <c r="C1" s="2" t="s">
        <v>30</v>
      </c>
    </row>
    <row r="2" spans="1:3">
      <c r="A2" s="3" t="s">
        <v>1802</v>
      </c>
    </row>
    <row r="3" spans="1:3">
      <c r="A3" s="4" t="s">
        <v>1938</v>
      </c>
      <c r="B3" s="6" t="s">
        <v>1939</v>
      </c>
      <c r="C3" s="6" t="s">
        <v>1940</v>
      </c>
    </row>
    <row r="4" spans="1:3">
      <c r="A4" s="4" t="s">
        <v>1941</v>
      </c>
      <c r="B4" s="5" t="n">
        <v>-2973</v>
      </c>
      <c r="C4" s="5" t="n">
        <v>-4757</v>
      </c>
    </row>
    <row r="5" spans="1:3">
      <c r="A5" s="4" t="s">
        <v>1942</v>
      </c>
      <c r="B5" s="5" t="n">
        <v>7552</v>
      </c>
      <c r="C5" s="5" t="n">
        <v>7758</v>
      </c>
    </row>
    <row r="6" spans="1:3">
      <c r="A6" s="4" t="s">
        <v>1943</v>
      </c>
    </row>
    <row r="7" spans="1:3">
      <c r="A7" s="3" t="s">
        <v>1802</v>
      </c>
    </row>
    <row r="8" spans="1:3">
      <c r="A8" s="4" t="s">
        <v>1938</v>
      </c>
      <c r="B8" s="5" t="n">
        <v>2007</v>
      </c>
      <c r="C8" s="5" t="n">
        <v>3292</v>
      </c>
    </row>
    <row r="9" spans="1:3">
      <c r="A9" s="4" t="s">
        <v>1941</v>
      </c>
      <c r="B9" s="5" t="n">
        <v>-708</v>
      </c>
      <c r="C9" s="5" t="n">
        <v>-1898</v>
      </c>
    </row>
    <row r="10" spans="1:3">
      <c r="A10" s="4" t="s">
        <v>1942</v>
      </c>
      <c r="B10" s="5" t="n">
        <v>1299</v>
      </c>
      <c r="C10" s="5" t="n">
        <v>1394</v>
      </c>
    </row>
    <row r="11" spans="1:3">
      <c r="A11" s="4" t="s">
        <v>1944</v>
      </c>
    </row>
    <row r="12" spans="1:3">
      <c r="A12" s="3" t="s">
        <v>1802</v>
      </c>
    </row>
    <row r="13" spans="1:3">
      <c r="A13" s="4" t="s">
        <v>1938</v>
      </c>
      <c r="B13" s="5" t="n">
        <v>2007</v>
      </c>
      <c r="C13" s="5" t="n">
        <v>3292</v>
      </c>
    </row>
    <row r="14" spans="1:3">
      <c r="A14" s="4" t="s">
        <v>1941</v>
      </c>
      <c r="B14" s="5" t="n">
        <v>-708</v>
      </c>
      <c r="C14" s="5" t="n">
        <v>-1898</v>
      </c>
    </row>
    <row r="15" spans="1:3">
      <c r="A15" s="4" t="s">
        <v>1942</v>
      </c>
      <c r="B15" s="5" t="n">
        <v>1299</v>
      </c>
      <c r="C15" s="5" t="n">
        <v>1394</v>
      </c>
    </row>
    <row r="16" spans="1:3">
      <c r="A16" s="4" t="s">
        <v>1945</v>
      </c>
    </row>
    <row r="17" spans="1:3">
      <c r="A17" s="3" t="s">
        <v>1802</v>
      </c>
    </row>
    <row r="18" spans="1:3">
      <c r="A18" s="4" t="s">
        <v>1938</v>
      </c>
      <c r="B18" s="5" t="n">
        <v>8518</v>
      </c>
      <c r="C18" s="5" t="n">
        <v>9223</v>
      </c>
    </row>
    <row r="19" spans="1:3">
      <c r="A19" s="4" t="s">
        <v>1941</v>
      </c>
      <c r="B19" s="5" t="n">
        <v>-2265</v>
      </c>
      <c r="C19" s="5" t="n">
        <v>-2859</v>
      </c>
    </row>
    <row r="20" spans="1:3">
      <c r="A20" s="4" t="s">
        <v>1942</v>
      </c>
      <c r="B20" s="5" t="n">
        <v>6253</v>
      </c>
      <c r="C20" s="5" t="n">
        <v>6364</v>
      </c>
    </row>
    <row r="21" spans="1:3">
      <c r="A21" s="4" t="s">
        <v>1946</v>
      </c>
    </row>
    <row r="22" spans="1:3">
      <c r="A22" s="3" t="s">
        <v>1802</v>
      </c>
    </row>
    <row r="23" spans="1:3">
      <c r="A23" s="4" t="s">
        <v>1938</v>
      </c>
      <c r="B23" s="5" t="n">
        <v>4390</v>
      </c>
      <c r="C23" s="5" t="n">
        <v>5334</v>
      </c>
    </row>
    <row r="24" spans="1:3">
      <c r="A24" s="4" t="s">
        <v>1941</v>
      </c>
      <c r="B24" s="5" t="n">
        <v>-2038</v>
      </c>
      <c r="C24" s="5" t="n">
        <v>-2803</v>
      </c>
    </row>
    <row r="25" spans="1:3">
      <c r="A25" s="4" t="s">
        <v>1942</v>
      </c>
      <c r="B25" s="5" t="n">
        <v>2352</v>
      </c>
      <c r="C25" s="5" t="n">
        <v>2531</v>
      </c>
    </row>
    <row r="26" spans="1:3">
      <c r="A26" s="4" t="s">
        <v>1947</v>
      </c>
    </row>
    <row r="27" spans="1:3">
      <c r="A27" s="3" t="s">
        <v>1802</v>
      </c>
    </row>
    <row r="28" spans="1:3">
      <c r="A28" s="4" t="s">
        <v>1938</v>
      </c>
      <c r="B28" s="5" t="n">
        <v>4128</v>
      </c>
      <c r="C28" s="5" t="n">
        <v>3889</v>
      </c>
    </row>
    <row r="29" spans="1:3">
      <c r="A29" s="4" t="s">
        <v>1941</v>
      </c>
      <c r="B29" s="5" t="n">
        <v>-227</v>
      </c>
      <c r="C29" s="5" t="n">
        <v>-56</v>
      </c>
    </row>
    <row r="30" spans="1:3">
      <c r="A30" s="4" t="s">
        <v>1942</v>
      </c>
      <c r="B30" s="6" t="s">
        <v>1948</v>
      </c>
      <c r="C30" s="6" t="s">
        <v>194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50</v>
      </c>
      <c r="B1" s="2" t="s">
        <v>1</v>
      </c>
    </row>
    <row r="2" spans="1:3">
      <c r="B2" s="2" t="s">
        <v>29</v>
      </c>
      <c r="C2" s="2" t="s">
        <v>30</v>
      </c>
    </row>
    <row r="3" spans="1:3">
      <c r="A3" s="3" t="s">
        <v>1933</v>
      </c>
    </row>
    <row r="4" spans="1:3">
      <c r="A4" s="4" t="s">
        <v>1951</v>
      </c>
      <c r="B4" s="6" t="s">
        <v>1952</v>
      </c>
      <c r="C4" s="6" t="s">
        <v>1953</v>
      </c>
    </row>
    <row r="5" spans="1:3">
      <c r="A5" s="4" t="s">
        <v>1954</v>
      </c>
      <c r="B5" s="6" t="s">
        <v>1955</v>
      </c>
      <c r="C5" s="6" t="s">
        <v>1956</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957</v>
      </c>
      <c r="B1" s="2" t="s">
        <v>29</v>
      </c>
      <c r="C1" s="2" t="s">
        <v>30</v>
      </c>
      <c r="D1" s="2" t="s">
        <v>31</v>
      </c>
    </row>
    <row r="2" spans="1:4">
      <c r="A2" s="3" t="s">
        <v>1802</v>
      </c>
    </row>
    <row r="3" spans="1:4">
      <c r="A3" s="4" t="s">
        <v>32</v>
      </c>
      <c r="B3" s="6" t="s">
        <v>1958</v>
      </c>
      <c r="C3" s="6" t="s">
        <v>1959</v>
      </c>
      <c r="D3" s="6" t="s">
        <v>1960</v>
      </c>
    </row>
    <row r="4" spans="1:4">
      <c r="A4" s="4" t="s">
        <v>1961</v>
      </c>
      <c r="B4" s="5" t="n">
        <v>1151237</v>
      </c>
      <c r="C4" s="5" t="n">
        <v>1056717</v>
      </c>
      <c r="D4" s="6" t="s">
        <v>1962</v>
      </c>
    </row>
    <row r="5" spans="1:4">
      <c r="A5" s="4" t="s">
        <v>1963</v>
      </c>
    </row>
    <row r="6" spans="1:4">
      <c r="A6" s="3" t="s">
        <v>1802</v>
      </c>
    </row>
    <row r="7" spans="1:4">
      <c r="A7" s="4" t="s">
        <v>32</v>
      </c>
      <c r="B7" s="5" t="n">
        <v>4081</v>
      </c>
      <c r="C7" s="5" t="n">
        <v>5111</v>
      </c>
    </row>
    <row r="8" spans="1:4">
      <c r="A8" s="4" t="s">
        <v>1961</v>
      </c>
      <c r="B8" s="5" t="n">
        <v>4071</v>
      </c>
      <c r="C8" s="5" t="n">
        <v>5029</v>
      </c>
    </row>
    <row r="9" spans="1:4">
      <c r="A9" s="4" t="s">
        <v>1964</v>
      </c>
    </row>
    <row r="10" spans="1:4">
      <c r="A10" s="3" t="s">
        <v>1802</v>
      </c>
    </row>
    <row r="11" spans="1:4">
      <c r="A11" s="4" t="s">
        <v>32</v>
      </c>
      <c r="B11" s="5" t="n">
        <v>1941</v>
      </c>
      <c r="C11" s="5" t="n">
        <v>2460</v>
      </c>
    </row>
    <row r="12" spans="1:4">
      <c r="A12" s="4" t="s">
        <v>1961</v>
      </c>
      <c r="B12" s="5" t="n">
        <v>1939</v>
      </c>
      <c r="C12" s="5" t="n">
        <v>2453</v>
      </c>
    </row>
    <row r="13" spans="1:4">
      <c r="A13" s="4" t="s">
        <v>1965</v>
      </c>
    </row>
    <row r="14" spans="1:4">
      <c r="A14" s="3" t="s">
        <v>1802</v>
      </c>
    </row>
    <row r="15" spans="1:4">
      <c r="A15" s="4" t="s">
        <v>32</v>
      </c>
      <c r="B15" s="5" t="n">
        <v>2140</v>
      </c>
      <c r="C15" s="5" t="n">
        <v>2651</v>
      </c>
    </row>
    <row r="16" spans="1:4">
      <c r="A16" s="4" t="s">
        <v>1961</v>
      </c>
      <c r="B16" s="5" t="n">
        <v>2128</v>
      </c>
      <c r="C16" s="5" t="n">
        <v>2570</v>
      </c>
    </row>
    <row r="17" spans="1:4">
      <c r="A17" s="4" t="s">
        <v>1966</v>
      </c>
    </row>
    <row r="18" spans="1:4">
      <c r="A18" s="3" t="s">
        <v>1802</v>
      </c>
    </row>
    <row r="19" spans="1:4">
      <c r="A19" s="4" t="s">
        <v>1961</v>
      </c>
      <c r="B19" s="5" t="n">
        <v>4</v>
      </c>
      <c r="C19" s="5" t="n">
        <v>6</v>
      </c>
    </row>
    <row r="20" spans="1:4">
      <c r="A20" s="4" t="s">
        <v>1967</v>
      </c>
    </row>
    <row r="21" spans="1:4">
      <c r="A21" s="3" t="s">
        <v>1802</v>
      </c>
    </row>
    <row r="22" spans="1:4">
      <c r="A22" s="4" t="s">
        <v>32</v>
      </c>
      <c r="B22" s="5" t="n">
        <v>4065</v>
      </c>
      <c r="C22" s="5" t="n">
        <v>5056</v>
      </c>
    </row>
    <row r="23" spans="1:4">
      <c r="A23" s="4" t="s">
        <v>1961</v>
      </c>
      <c r="B23" s="5" t="n">
        <v>4052</v>
      </c>
      <c r="C23" s="5" t="n">
        <v>4966</v>
      </c>
    </row>
    <row r="24" spans="1:4">
      <c r="A24" s="4" t="s">
        <v>1968</v>
      </c>
    </row>
    <row r="25" spans="1:4">
      <c r="A25" s="3" t="s">
        <v>1802</v>
      </c>
    </row>
    <row r="26" spans="1:4">
      <c r="A26" s="4" t="s">
        <v>32</v>
      </c>
      <c r="B26" s="5" t="n">
        <v>1925</v>
      </c>
      <c r="C26" s="5" t="n">
        <v>2405</v>
      </c>
    </row>
    <row r="27" spans="1:4">
      <c r="A27" s="4" t="s">
        <v>1961</v>
      </c>
      <c r="B27" s="5" t="n">
        <v>1920</v>
      </c>
      <c r="C27" s="5" t="n">
        <v>2390</v>
      </c>
    </row>
    <row r="28" spans="1:4">
      <c r="A28" s="4" t="s">
        <v>1969</v>
      </c>
    </row>
    <row r="29" spans="1:4">
      <c r="A29" s="3" t="s">
        <v>1802</v>
      </c>
    </row>
    <row r="30" spans="1:4">
      <c r="A30" s="4" t="s">
        <v>32</v>
      </c>
      <c r="B30" s="5" t="n">
        <v>2140</v>
      </c>
      <c r="C30" s="5" t="n">
        <v>2651</v>
      </c>
    </row>
    <row r="31" spans="1:4">
      <c r="A31" s="4" t="s">
        <v>1961</v>
      </c>
      <c r="B31" s="5" t="n">
        <v>2128</v>
      </c>
      <c r="C31" s="5" t="n">
        <v>2570</v>
      </c>
    </row>
    <row r="32" spans="1:4">
      <c r="A32" s="4" t="s">
        <v>1970</v>
      </c>
    </row>
    <row r="33" spans="1:4">
      <c r="A33" s="3" t="s">
        <v>1802</v>
      </c>
    </row>
    <row r="34" spans="1:4">
      <c r="A34" s="4" t="s">
        <v>1961</v>
      </c>
      <c r="B34" s="6" t="s">
        <v>1971</v>
      </c>
      <c r="C34" s="6" t="s">
        <v>1017</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972</v>
      </c>
      <c r="B1" s="2" t="s">
        <v>1</v>
      </c>
    </row>
    <row r="2" spans="1:6">
      <c r="B2" s="2" t="s">
        <v>29</v>
      </c>
      <c r="C2" s="2" t="s">
        <v>30</v>
      </c>
      <c r="D2" s="2" t="s">
        <v>91</v>
      </c>
      <c r="E2" s="2" t="s">
        <v>31</v>
      </c>
      <c r="F2" s="2" t="s">
        <v>696</v>
      </c>
    </row>
    <row r="3" spans="1:6">
      <c r="A3" s="3" t="s">
        <v>1973</v>
      </c>
    </row>
    <row r="4" spans="1:6">
      <c r="A4" s="4" t="s">
        <v>1974</v>
      </c>
      <c r="B4" s="6" t="s">
        <v>1975</v>
      </c>
      <c r="C4" s="6" t="s">
        <v>1976</v>
      </c>
      <c r="D4" s="6" t="s">
        <v>709</v>
      </c>
      <c r="E4" s="6" t="s">
        <v>709</v>
      </c>
      <c r="F4" s="6" t="s">
        <v>692</v>
      </c>
    </row>
    <row r="5" spans="1:6">
      <c r="A5" s="4" t="s">
        <v>1977</v>
      </c>
      <c r="B5" s="5" t="n">
        <v>-326</v>
      </c>
      <c r="C5" s="5" t="n">
        <v>653</v>
      </c>
      <c r="D5" s="5" t="n">
        <v>-2467</v>
      </c>
    </row>
    <row r="6" spans="1:6">
      <c r="A6" s="4" t="s">
        <v>1978</v>
      </c>
      <c r="B6" s="5" t="n">
        <v>25313</v>
      </c>
      <c r="C6" s="5" t="n">
        <v>23878</v>
      </c>
      <c r="D6" s="5" t="n">
        <v>19549</v>
      </c>
    </row>
    <row r="7" spans="1:6">
      <c r="A7" s="4" t="s">
        <v>1979</v>
      </c>
    </row>
    <row r="8" spans="1:6">
      <c r="A8" s="3" t="s">
        <v>1973</v>
      </c>
    </row>
    <row r="9" spans="1:6">
      <c r="A9" s="4" t="s">
        <v>1980</v>
      </c>
      <c r="B9" s="5" t="n">
        <v>12019</v>
      </c>
      <c r="C9" s="5" t="n">
        <v>5055</v>
      </c>
    </row>
    <row r="10" spans="1:6">
      <c r="A10" s="4" t="s">
        <v>1974</v>
      </c>
      <c r="B10" s="5" t="n">
        <v>747</v>
      </c>
      <c r="C10" s="5" t="n">
        <v>550</v>
      </c>
      <c r="D10" s="5" t="n">
        <v>528</v>
      </c>
    </row>
    <row r="11" spans="1:6">
      <c r="A11" s="4" t="s">
        <v>1977</v>
      </c>
      <c r="C11" s="5" t="n">
        <v>-102</v>
      </c>
    </row>
    <row r="12" spans="1:6">
      <c r="A12" s="4" t="s">
        <v>1978</v>
      </c>
      <c r="B12" s="5" t="n">
        <v>747</v>
      </c>
      <c r="C12" s="5" t="n">
        <v>448</v>
      </c>
    </row>
    <row r="13" spans="1:6">
      <c r="A13" s="4" t="s">
        <v>1981</v>
      </c>
    </row>
    <row r="14" spans="1:6">
      <c r="A14" s="3" t="s">
        <v>1973</v>
      </c>
    </row>
    <row r="15" spans="1:6">
      <c r="A15" s="4" t="s">
        <v>1980</v>
      </c>
      <c r="B15" s="5" t="n">
        <v>11802</v>
      </c>
      <c r="C15" s="5" t="n">
        <v>4851</v>
      </c>
    </row>
    <row r="16" spans="1:6">
      <c r="A16" s="4" t="s">
        <v>1974</v>
      </c>
      <c r="B16" s="5" t="n">
        <v>798</v>
      </c>
      <c r="C16" s="5" t="n">
        <v>578</v>
      </c>
      <c r="D16" s="5" t="n">
        <v>557</v>
      </c>
    </row>
    <row r="17" spans="1:6">
      <c r="A17" s="4" t="s">
        <v>1977</v>
      </c>
      <c r="C17" s="5" t="n">
        <v>-102</v>
      </c>
    </row>
    <row r="18" spans="1:6">
      <c r="A18" s="4" t="s">
        <v>1978</v>
      </c>
      <c r="B18" s="5" t="n">
        <v>798</v>
      </c>
      <c r="C18" s="5" t="n">
        <v>476</v>
      </c>
    </row>
    <row r="19" spans="1:6">
      <c r="A19" s="4" t="s">
        <v>1982</v>
      </c>
    </row>
    <row r="20" spans="1:6">
      <c r="A20" s="3" t="s">
        <v>1973</v>
      </c>
    </row>
    <row r="21" spans="1:6">
      <c r="A21" s="4" t="s">
        <v>1980</v>
      </c>
      <c r="B21" s="5" t="n">
        <v>217</v>
      </c>
      <c r="C21" s="5" t="n">
        <v>204</v>
      </c>
    </row>
    <row r="22" spans="1:6">
      <c r="A22" s="4" t="s">
        <v>1974</v>
      </c>
      <c r="B22" s="5" t="n">
        <v>-51</v>
      </c>
      <c r="C22" s="5" t="n">
        <v>-28</v>
      </c>
      <c r="D22" s="6" t="s">
        <v>1503</v>
      </c>
    </row>
    <row r="23" spans="1:6">
      <c r="A23" s="4" t="s">
        <v>1978</v>
      </c>
      <c r="B23" s="6" t="s">
        <v>1983</v>
      </c>
      <c r="C23" s="6" t="s">
        <v>198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85</v>
      </c>
      <c r="B1" s="2" t="s">
        <v>1</v>
      </c>
    </row>
    <row r="2" spans="1:3">
      <c r="B2" s="2" t="s">
        <v>29</v>
      </c>
      <c r="C2" s="2" t="s">
        <v>30</v>
      </c>
    </row>
    <row r="3" spans="1:3">
      <c r="A3" s="3" t="s">
        <v>1973</v>
      </c>
    </row>
    <row r="4" spans="1:3">
      <c r="A4" s="4" t="s">
        <v>1986</v>
      </c>
      <c r="B4" s="4" t="s">
        <v>856</v>
      </c>
    </row>
    <row r="5" spans="1:3">
      <c r="A5" s="4" t="s">
        <v>1987</v>
      </c>
      <c r="B5" s="4" t="s">
        <v>1988</v>
      </c>
    </row>
    <row r="6" spans="1:3">
      <c r="A6" s="4" t="s">
        <v>1989</v>
      </c>
    </row>
    <row r="7" spans="1:3">
      <c r="A7" s="3" t="s">
        <v>1973</v>
      </c>
    </row>
    <row r="8" spans="1:3">
      <c r="A8" s="4" t="s">
        <v>1986</v>
      </c>
      <c r="B8" s="4" t="s">
        <v>1990</v>
      </c>
      <c r="C8" s="4" t="s">
        <v>1990</v>
      </c>
    </row>
    <row r="9" spans="1:3">
      <c r="A9" s="4" t="s">
        <v>1987</v>
      </c>
      <c r="B9" s="4" t="s">
        <v>1990</v>
      </c>
      <c r="C9" s="4" t="s">
        <v>1990</v>
      </c>
    </row>
    <row r="10" spans="1:3">
      <c r="A10" s="4" t="s">
        <v>1991</v>
      </c>
    </row>
    <row r="11" spans="1:3">
      <c r="A11" s="3" t="s">
        <v>1973</v>
      </c>
    </row>
    <row r="12" spans="1:3">
      <c r="A12" s="4" t="s">
        <v>1986</v>
      </c>
      <c r="B12" s="4" t="s">
        <v>1992</v>
      </c>
      <c r="C12" s="4" t="s">
        <v>1992</v>
      </c>
    </row>
    <row r="13" spans="1:3">
      <c r="A13" s="4" t="s">
        <v>1987</v>
      </c>
      <c r="B13" s="4" t="s">
        <v>1992</v>
      </c>
      <c r="C13" s="4" t="s">
        <v>1992</v>
      </c>
    </row>
    <row r="14" spans="1:3">
      <c r="A14" s="4" t="s">
        <v>1993</v>
      </c>
    </row>
    <row r="15" spans="1:3">
      <c r="A15" s="3" t="s">
        <v>1973</v>
      </c>
    </row>
    <row r="16" spans="1:3">
      <c r="A16" s="4" t="s">
        <v>1986</v>
      </c>
      <c r="B16" s="4" t="s">
        <v>1994</v>
      </c>
      <c r="C16" s="4" t="s">
        <v>1994</v>
      </c>
    </row>
    <row r="17" spans="1:3">
      <c r="A17" s="4" t="s">
        <v>1987</v>
      </c>
      <c r="B17" s="4" t="s">
        <v>1994</v>
      </c>
      <c r="C17" s="4" t="s">
        <v>1994</v>
      </c>
    </row>
    <row r="18" spans="1:3">
      <c r="A18" s="4" t="s">
        <v>1995</v>
      </c>
    </row>
    <row r="19" spans="1:3">
      <c r="A19" s="3" t="s">
        <v>1973</v>
      </c>
    </row>
    <row r="20" spans="1:3">
      <c r="A20" s="4" t="s">
        <v>1986</v>
      </c>
      <c r="B20" s="4" t="s">
        <v>868</v>
      </c>
      <c r="C20" s="4" t="s">
        <v>868</v>
      </c>
    </row>
    <row r="21" spans="1:3">
      <c r="A21" s="4" t="s">
        <v>1987</v>
      </c>
      <c r="B21" s="4" t="s">
        <v>868</v>
      </c>
      <c r="C21" s="4" t="s">
        <v>868</v>
      </c>
    </row>
    <row r="22" spans="1:3">
      <c r="A22" s="4" t="s">
        <v>1996</v>
      </c>
    </row>
    <row r="23" spans="1:3">
      <c r="A23" s="3" t="s">
        <v>1973</v>
      </c>
    </row>
    <row r="24" spans="1:3">
      <c r="A24" s="4" t="s">
        <v>1986</v>
      </c>
      <c r="B24" s="4" t="s">
        <v>1997</v>
      </c>
      <c r="C24" s="4" t="s">
        <v>1997</v>
      </c>
    </row>
    <row r="25" spans="1:3">
      <c r="A25" s="4" t="s">
        <v>1987</v>
      </c>
      <c r="B25" s="4" t="s">
        <v>1997</v>
      </c>
      <c r="C25" s="4" t="s">
        <v>1997</v>
      </c>
    </row>
    <row r="26" spans="1:3">
      <c r="A26" s="4" t="s">
        <v>1998</v>
      </c>
    </row>
    <row r="27" spans="1:3">
      <c r="A27" s="3" t="s">
        <v>1973</v>
      </c>
    </row>
    <row r="28" spans="1:3">
      <c r="A28" s="4" t="s">
        <v>1986</v>
      </c>
      <c r="B28" s="4" t="s">
        <v>1999</v>
      </c>
      <c r="C28" s="4" t="s">
        <v>1999</v>
      </c>
    </row>
    <row r="29" spans="1:3">
      <c r="A29" s="4" t="s">
        <v>1987</v>
      </c>
      <c r="B29" s="4" t="s">
        <v>1999</v>
      </c>
      <c r="C29" s="4" t="s">
        <v>1999</v>
      </c>
    </row>
    <row r="30" spans="1:3">
      <c r="A30" s="4" t="s">
        <v>2000</v>
      </c>
    </row>
    <row r="31" spans="1:3">
      <c r="A31" s="3" t="s">
        <v>1973</v>
      </c>
    </row>
    <row r="32" spans="1:3">
      <c r="A32" s="4" t="s">
        <v>1986</v>
      </c>
      <c r="B32" s="4" t="s">
        <v>751</v>
      </c>
      <c r="C32" s="4" t="s">
        <v>751</v>
      </c>
    </row>
    <row r="33" spans="1:3">
      <c r="A33" s="4" t="s">
        <v>1987</v>
      </c>
      <c r="B33" s="4" t="s">
        <v>865</v>
      </c>
      <c r="C33" s="4" t="s">
        <v>1992</v>
      </c>
    </row>
    <row r="34" spans="1:3">
      <c r="A34" s="4" t="s">
        <v>2001</v>
      </c>
    </row>
    <row r="35" spans="1:3">
      <c r="A35" s="3" t="s">
        <v>1973</v>
      </c>
    </row>
    <row r="36" spans="1:3">
      <c r="A36" s="4" t="s">
        <v>1986</v>
      </c>
      <c r="B36" s="4" t="s">
        <v>2002</v>
      </c>
      <c r="C36" s="4" t="s">
        <v>2002</v>
      </c>
    </row>
    <row r="37" spans="1:3">
      <c r="A37" s="4" t="s">
        <v>1987</v>
      </c>
      <c r="B37" s="4" t="s">
        <v>2002</v>
      </c>
      <c r="C37" s="4" t="s">
        <v>2002</v>
      </c>
    </row>
    <row r="38" spans="1:3">
      <c r="A38" s="4" t="s">
        <v>2003</v>
      </c>
    </row>
    <row r="39" spans="1:3">
      <c r="A39" s="3" t="s">
        <v>1973</v>
      </c>
    </row>
    <row r="40" spans="1:3">
      <c r="A40" s="4" t="s">
        <v>1986</v>
      </c>
      <c r="B40" s="4" t="s">
        <v>780</v>
      </c>
      <c r="C40" s="4" t="s">
        <v>780</v>
      </c>
    </row>
    <row r="41" spans="1:3">
      <c r="A41" s="4" t="s">
        <v>1987</v>
      </c>
      <c r="B41" s="4" t="s">
        <v>780</v>
      </c>
      <c r="C41" s="4" t="s">
        <v>780</v>
      </c>
    </row>
    <row r="42" spans="1:3">
      <c r="A42" s="4" t="s">
        <v>2004</v>
      </c>
    </row>
    <row r="43" spans="1:3">
      <c r="A43" s="3" t="s">
        <v>1973</v>
      </c>
    </row>
    <row r="44" spans="1:3">
      <c r="A44" s="4" t="s">
        <v>1986</v>
      </c>
      <c r="B44" s="4" t="s">
        <v>780</v>
      </c>
      <c r="C44" s="4" t="s">
        <v>780</v>
      </c>
    </row>
    <row r="45" spans="1:3">
      <c r="A45" s="4" t="s">
        <v>1987</v>
      </c>
      <c r="B45" s="4" t="s">
        <v>780</v>
      </c>
      <c r="C45" s="4" t="s">
        <v>78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5</v>
      </c>
      <c r="B1" s="2" t="s">
        <v>1</v>
      </c>
    </row>
    <row r="2" spans="1:4">
      <c r="B2" s="2" t="s">
        <v>29</v>
      </c>
      <c r="C2" s="2" t="s">
        <v>30</v>
      </c>
      <c r="D2" s="2" t="s">
        <v>91</v>
      </c>
    </row>
    <row r="3" spans="1:4">
      <c r="A3" s="3" t="s">
        <v>2006</v>
      </c>
    </row>
    <row r="4" spans="1:4">
      <c r="A4" s="4" t="s">
        <v>2007</v>
      </c>
      <c r="B4" s="6" t="s">
        <v>1143</v>
      </c>
      <c r="C4" s="6" t="s">
        <v>1971</v>
      </c>
    </row>
    <row r="5" spans="1:4">
      <c r="A5" s="4" t="s">
        <v>2008</v>
      </c>
    </row>
    <row r="6" spans="1:4">
      <c r="A6" s="3" t="s">
        <v>2006</v>
      </c>
    </row>
    <row r="7" spans="1:4">
      <c r="A7" s="4" t="s">
        <v>2009</v>
      </c>
      <c r="B7" s="6" t="s">
        <v>2010</v>
      </c>
      <c r="C7" s="6" t="s">
        <v>2011</v>
      </c>
      <c r="D7" s="6" t="s">
        <v>201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7</v>
      </c>
      <c r="B1" s="2" t="s">
        <v>1</v>
      </c>
    </row>
    <row r="2" spans="1:2">
      <c r="B2" s="2" t="s">
        <v>29</v>
      </c>
    </row>
    <row r="3" spans="1:2">
      <c r="A3" s="3" t="s">
        <v>296</v>
      </c>
    </row>
    <row r="4" spans="1:2">
      <c r="A4" s="4" t="s">
        <v>307</v>
      </c>
      <c r="B4" s="4" t="s">
        <v>30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3</v>
      </c>
      <c r="B1" s="2" t="s">
        <v>29</v>
      </c>
      <c r="C1" s="2" t="s">
        <v>30</v>
      </c>
    </row>
    <row r="2" spans="1:3">
      <c r="A2" s="3" t="s">
        <v>2006</v>
      </c>
    </row>
    <row r="3" spans="1:3">
      <c r="A3" s="4" t="s">
        <v>2014</v>
      </c>
      <c r="B3" s="6" t="s">
        <v>1143</v>
      </c>
      <c r="C3" s="6" t="s">
        <v>1971</v>
      </c>
    </row>
    <row r="4" spans="1:3">
      <c r="A4" s="4" t="s">
        <v>2014</v>
      </c>
      <c r="B4" s="5" t="n">
        <v>16</v>
      </c>
      <c r="C4" s="5" t="n">
        <v>4</v>
      </c>
    </row>
    <row r="5" spans="1:3">
      <c r="A5" s="4" t="s">
        <v>1943</v>
      </c>
    </row>
    <row r="6" spans="1:3">
      <c r="A6" s="3" t="s">
        <v>2006</v>
      </c>
    </row>
    <row r="7" spans="1:3">
      <c r="A7" s="4" t="s">
        <v>2014</v>
      </c>
      <c r="B7" s="5" t="n">
        <v>6</v>
      </c>
      <c r="C7" s="5" t="n">
        <v>4</v>
      </c>
    </row>
    <row r="8" spans="1:3">
      <c r="A8" s="4" t="s">
        <v>1944</v>
      </c>
    </row>
    <row r="9" spans="1:3">
      <c r="A9" s="3" t="s">
        <v>2006</v>
      </c>
    </row>
    <row r="10" spans="1:3">
      <c r="A10" s="4" t="s">
        <v>2014</v>
      </c>
      <c r="B10" s="5" t="n">
        <v>6</v>
      </c>
      <c r="C10" s="6" t="s">
        <v>1971</v>
      </c>
    </row>
    <row r="11" spans="1:3">
      <c r="A11" s="4" t="s">
        <v>1945</v>
      </c>
    </row>
    <row r="12" spans="1:3">
      <c r="A12" s="3" t="s">
        <v>2006</v>
      </c>
    </row>
    <row r="13" spans="1:3">
      <c r="A13" s="4" t="s">
        <v>2014</v>
      </c>
      <c r="B13" s="5" t="n">
        <v>10</v>
      </c>
    </row>
    <row r="14" spans="1:3">
      <c r="A14" s="4" t="s">
        <v>1946</v>
      </c>
    </row>
    <row r="15" spans="1:3">
      <c r="A15" s="3" t="s">
        <v>2006</v>
      </c>
    </row>
    <row r="16" spans="1:3">
      <c r="A16" s="4" t="s">
        <v>2014</v>
      </c>
      <c r="B16" s="6" t="s">
        <v>100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5</v>
      </c>
      <c r="B1" s="2" t="s">
        <v>29</v>
      </c>
      <c r="C1" s="2" t="s">
        <v>30</v>
      </c>
    </row>
    <row r="2" spans="1:3">
      <c r="A2" s="3" t="s">
        <v>2006</v>
      </c>
    </row>
    <row r="3" spans="1:3">
      <c r="A3" s="4" t="s">
        <v>2016</v>
      </c>
      <c r="B3" s="6" t="s">
        <v>2017</v>
      </c>
      <c r="C3" s="6" t="s">
        <v>2018</v>
      </c>
    </row>
    <row r="4" spans="1:3">
      <c r="A4" s="4" t="s">
        <v>1943</v>
      </c>
    </row>
    <row r="5" spans="1:3">
      <c r="A5" s="3" t="s">
        <v>2006</v>
      </c>
    </row>
    <row r="6" spans="1:3">
      <c r="A6" s="4" t="s">
        <v>2016</v>
      </c>
      <c r="B6" s="5" t="n">
        <v>774</v>
      </c>
      <c r="C6" s="5" t="n">
        <v>1113</v>
      </c>
    </row>
    <row r="7" spans="1:3">
      <c r="A7" s="4" t="s">
        <v>1944</v>
      </c>
    </row>
    <row r="8" spans="1:3">
      <c r="A8" s="3" t="s">
        <v>2006</v>
      </c>
    </row>
    <row r="9" spans="1:3">
      <c r="A9" s="4" t="s">
        <v>2016</v>
      </c>
      <c r="B9" s="5" t="n">
        <v>774</v>
      </c>
      <c r="C9" s="5" t="n">
        <v>1113</v>
      </c>
    </row>
    <row r="10" spans="1:3">
      <c r="A10" s="4" t="s">
        <v>1945</v>
      </c>
    </row>
    <row r="11" spans="1:3">
      <c r="A11" s="3" t="s">
        <v>2006</v>
      </c>
    </row>
    <row r="12" spans="1:3">
      <c r="A12" s="4" t="s">
        <v>2016</v>
      </c>
      <c r="B12" s="5" t="n">
        <v>4663</v>
      </c>
      <c r="C12" s="5" t="n">
        <v>4310</v>
      </c>
    </row>
    <row r="13" spans="1:3">
      <c r="A13" s="4" t="s">
        <v>1946</v>
      </c>
    </row>
    <row r="14" spans="1:3">
      <c r="A14" s="3" t="s">
        <v>2006</v>
      </c>
    </row>
    <row r="15" spans="1:3">
      <c r="A15" s="4" t="s">
        <v>2016</v>
      </c>
      <c r="B15" s="5" t="n">
        <v>3894</v>
      </c>
      <c r="C15" s="5" t="n">
        <v>3927</v>
      </c>
    </row>
    <row r="16" spans="1:3">
      <c r="A16" s="4" t="s">
        <v>1947</v>
      </c>
    </row>
    <row r="17" spans="1:3">
      <c r="A17" s="3" t="s">
        <v>2006</v>
      </c>
    </row>
    <row r="18" spans="1:3">
      <c r="A18" s="4" t="s">
        <v>2016</v>
      </c>
      <c r="B18" s="6" t="s">
        <v>2019</v>
      </c>
      <c r="C18" s="6" t="s">
        <v>202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1</v>
      </c>
      <c r="B1" s="2" t="s">
        <v>1</v>
      </c>
    </row>
    <row r="2" spans="1:4">
      <c r="B2" s="2" t="s">
        <v>29</v>
      </c>
      <c r="C2" s="2" t="s">
        <v>30</v>
      </c>
      <c r="D2" s="2" t="s">
        <v>91</v>
      </c>
    </row>
    <row r="3" spans="1:4">
      <c r="A3" s="3" t="s">
        <v>2022</v>
      </c>
    </row>
    <row r="4" spans="1:4">
      <c r="A4" s="4" t="s">
        <v>1848</v>
      </c>
      <c r="B4" s="6" t="s">
        <v>2023</v>
      </c>
      <c r="C4" s="6" t="s">
        <v>2024</v>
      </c>
    </row>
    <row r="5" spans="1:4">
      <c r="A5" s="4" t="s">
        <v>2025</v>
      </c>
      <c r="B5" s="4" t="s">
        <v>2026</v>
      </c>
    </row>
    <row r="6" spans="1:4">
      <c r="A6" s="4" t="s">
        <v>2027</v>
      </c>
      <c r="B6" s="6" t="s">
        <v>2028</v>
      </c>
      <c r="C6" s="5" t="n">
        <v>7359</v>
      </c>
      <c r="D6" s="6" t="s">
        <v>2024</v>
      </c>
    </row>
    <row r="7" spans="1:4">
      <c r="A7" s="4" t="s">
        <v>1850</v>
      </c>
    </row>
    <row r="8" spans="1:4">
      <c r="A8" s="3" t="s">
        <v>2022</v>
      </c>
    </row>
    <row r="9" spans="1:4">
      <c r="A9" s="4" t="s">
        <v>1848</v>
      </c>
      <c r="B9" s="5" t="n">
        <v>19656</v>
      </c>
      <c r="C9" s="5" t="n">
        <v>19114</v>
      </c>
      <c r="D9" s="5" t="n">
        <v>18350</v>
      </c>
    </row>
    <row r="10" spans="1:4">
      <c r="A10" s="4" t="s">
        <v>2029</v>
      </c>
      <c r="B10" s="5" t="n">
        <v>1483</v>
      </c>
      <c r="C10" s="5" t="n">
        <v>943</v>
      </c>
      <c r="D10" s="5" t="n">
        <v>1430</v>
      </c>
    </row>
    <row r="11" spans="1:4">
      <c r="A11" s="4" t="s">
        <v>2030</v>
      </c>
      <c r="B11" s="5" t="n">
        <v>-484</v>
      </c>
      <c r="C11" s="5" t="n">
        <v>-464</v>
      </c>
      <c r="D11" s="5" t="n">
        <v>-551</v>
      </c>
    </row>
    <row r="12" spans="1:4">
      <c r="A12" s="4" t="s">
        <v>2031</v>
      </c>
      <c r="B12" s="5" t="n">
        <v>28</v>
      </c>
      <c r="C12" s="5" t="n">
        <v>55</v>
      </c>
      <c r="D12" s="5" t="n">
        <v>34</v>
      </c>
    </row>
    <row r="13" spans="1:4">
      <c r="A13" s="4" t="s">
        <v>2032</v>
      </c>
      <c r="D13" s="5" t="n">
        <v>-66</v>
      </c>
    </row>
    <row r="14" spans="1:4">
      <c r="A14" s="4" t="s">
        <v>54</v>
      </c>
      <c r="B14" s="5" t="n">
        <v>333</v>
      </c>
      <c r="C14" s="5" t="n">
        <v>8</v>
      </c>
      <c r="D14" s="5" t="n">
        <v>-83</v>
      </c>
    </row>
    <row r="15" spans="1:4">
      <c r="A15" s="4" t="s">
        <v>2027</v>
      </c>
      <c r="B15" s="5" t="n">
        <v>21016</v>
      </c>
      <c r="C15" s="5" t="n">
        <v>19656</v>
      </c>
      <c r="D15" s="5" t="n">
        <v>19114</v>
      </c>
    </row>
    <row r="16" spans="1:4">
      <c r="A16" s="4" t="s">
        <v>2033</v>
      </c>
    </row>
    <row r="17" spans="1:4">
      <c r="A17" s="3" t="s">
        <v>2022</v>
      </c>
    </row>
    <row r="18" spans="1:4">
      <c r="A18" s="4" t="s">
        <v>1848</v>
      </c>
      <c r="B18" s="5" t="n">
        <v>-12297</v>
      </c>
      <c r="C18" s="5" t="n">
        <v>-11072</v>
      </c>
      <c r="D18" s="5" t="n">
        <v>-9809</v>
      </c>
    </row>
    <row r="19" spans="1:4">
      <c r="A19" s="4" t="s">
        <v>2034</v>
      </c>
      <c r="B19" s="5" t="n">
        <v>-1545</v>
      </c>
      <c r="C19" s="5" t="n">
        <v>-1564</v>
      </c>
      <c r="D19" s="5" t="n">
        <v>-1702</v>
      </c>
    </row>
    <row r="20" spans="1:4">
      <c r="A20" s="4" t="s">
        <v>2030</v>
      </c>
      <c r="B20" s="5" t="n">
        <v>337</v>
      </c>
      <c r="C20" s="5" t="n">
        <v>353</v>
      </c>
      <c r="D20" s="5" t="n">
        <v>456</v>
      </c>
    </row>
    <row r="21" spans="1:4">
      <c r="A21" s="4" t="s">
        <v>2031</v>
      </c>
      <c r="B21" s="5" t="n">
        <v>14</v>
      </c>
      <c r="C21" s="5" t="n">
        <v>6</v>
      </c>
      <c r="D21" s="5" t="n">
        <v>-101</v>
      </c>
    </row>
    <row r="22" spans="1:4">
      <c r="A22" s="4" t="s">
        <v>54</v>
      </c>
      <c r="B22" s="5" t="n">
        <v>-223</v>
      </c>
      <c r="C22" s="5" t="n">
        <v>-20</v>
      </c>
      <c r="D22" s="5" t="n">
        <v>84</v>
      </c>
    </row>
    <row r="23" spans="1:4">
      <c r="A23" s="4" t="s">
        <v>2027</v>
      </c>
      <c r="B23" s="5" t="n">
        <v>-13714</v>
      </c>
      <c r="C23" s="5" t="n">
        <v>-12297</v>
      </c>
      <c r="D23" s="5" t="n">
        <v>-11072</v>
      </c>
    </row>
    <row r="24" spans="1:4">
      <c r="A24" s="4" t="s">
        <v>2035</v>
      </c>
    </row>
    <row r="25" spans="1:4">
      <c r="A25" s="3" t="s">
        <v>2022</v>
      </c>
    </row>
    <row r="26" spans="1:4">
      <c r="A26" s="4" t="s">
        <v>1848</v>
      </c>
      <c r="B26" s="6" t="s">
        <v>2036</v>
      </c>
      <c r="C26" s="5" t="n">
        <v>387</v>
      </c>
    </row>
    <row r="27" spans="1:4">
      <c r="A27" s="4" t="s">
        <v>2025</v>
      </c>
      <c r="B27" s="4" t="s">
        <v>2026</v>
      </c>
    </row>
    <row r="28" spans="1:4">
      <c r="A28" s="4" t="s">
        <v>2027</v>
      </c>
      <c r="B28" s="6" t="s">
        <v>2037</v>
      </c>
      <c r="C28" s="5" t="n">
        <v>367</v>
      </c>
      <c r="D28" s="5" t="n">
        <v>387</v>
      </c>
    </row>
    <row r="29" spans="1:4">
      <c r="A29" s="4" t="s">
        <v>2038</v>
      </c>
    </row>
    <row r="30" spans="1:4">
      <c r="A30" s="3" t="s">
        <v>2022</v>
      </c>
    </row>
    <row r="31" spans="1:4">
      <c r="A31" s="4" t="s">
        <v>1848</v>
      </c>
      <c r="B31" s="5" t="n">
        <v>367</v>
      </c>
      <c r="C31" s="5" t="n">
        <v>387</v>
      </c>
      <c r="D31" s="5" t="n">
        <v>792</v>
      </c>
    </row>
    <row r="32" spans="1:4">
      <c r="A32" s="4" t="s">
        <v>2029</v>
      </c>
      <c r="B32" s="5" t="n">
        <v>474</v>
      </c>
      <c r="C32" s="5" t="n">
        <v>302</v>
      </c>
      <c r="D32" s="5" t="n">
        <v>341</v>
      </c>
    </row>
    <row r="33" spans="1:4">
      <c r="A33" s="4" t="s">
        <v>2031</v>
      </c>
      <c r="B33" s="5" t="n">
        <v>3</v>
      </c>
      <c r="D33" s="5" t="n">
        <v>-2</v>
      </c>
    </row>
    <row r="34" spans="1:4">
      <c r="A34" s="4" t="s">
        <v>2032</v>
      </c>
      <c r="B34" s="5" t="n">
        <v>-289</v>
      </c>
      <c r="C34" s="5" t="n">
        <v>-320</v>
      </c>
      <c r="D34" s="5" t="n">
        <v>-738</v>
      </c>
    </row>
    <row r="35" spans="1:4">
      <c r="A35" s="4" t="s">
        <v>54</v>
      </c>
      <c r="B35" s="5" t="n">
        <v>1</v>
      </c>
      <c r="C35" s="5" t="n">
        <v>-2</v>
      </c>
      <c r="D35" s="5" t="n">
        <v>-6</v>
      </c>
    </row>
    <row r="36" spans="1:4">
      <c r="A36" s="4" t="s">
        <v>2027</v>
      </c>
      <c r="B36" s="5" t="n">
        <v>556</v>
      </c>
      <c r="C36" s="5" t="n">
        <v>367</v>
      </c>
      <c r="D36" s="5" t="n">
        <v>387</v>
      </c>
    </row>
    <row r="37" spans="1:4">
      <c r="A37" s="4" t="s">
        <v>2039</v>
      </c>
    </row>
    <row r="38" spans="1:4">
      <c r="A38" s="3" t="s">
        <v>2022</v>
      </c>
    </row>
    <row r="39" spans="1:4">
      <c r="A39" s="4" t="s">
        <v>1848</v>
      </c>
      <c r="B39" s="6" t="s">
        <v>2040</v>
      </c>
      <c r="C39" s="5" t="n">
        <v>1047</v>
      </c>
    </row>
    <row r="40" spans="1:4">
      <c r="A40" s="4" t="s">
        <v>2025</v>
      </c>
      <c r="B40" s="4" t="s">
        <v>2026</v>
      </c>
    </row>
    <row r="41" spans="1:4">
      <c r="A41" s="4" t="s">
        <v>2027</v>
      </c>
      <c r="B41" s="6" t="s">
        <v>2041</v>
      </c>
      <c r="C41" s="5" t="n">
        <v>1044</v>
      </c>
      <c r="D41" s="5" t="n">
        <v>1047</v>
      </c>
    </row>
    <row r="42" spans="1:4">
      <c r="A42" s="4" t="s">
        <v>2042</v>
      </c>
    </row>
    <row r="43" spans="1:4">
      <c r="A43" s="3" t="s">
        <v>2022</v>
      </c>
    </row>
    <row r="44" spans="1:4">
      <c r="A44" s="4" t="s">
        <v>1848</v>
      </c>
      <c r="B44" s="5" t="n">
        <v>1044</v>
      </c>
      <c r="C44" s="5" t="n">
        <v>1047</v>
      </c>
      <c r="D44" s="5" t="n">
        <v>1008</v>
      </c>
    </row>
    <row r="45" spans="1:4">
      <c r="A45" s="4" t="s">
        <v>2029</v>
      </c>
      <c r="D45" s="5" t="n">
        <v>57</v>
      </c>
    </row>
    <row r="46" spans="1:4">
      <c r="A46" s="4" t="s">
        <v>2030</v>
      </c>
      <c r="B46" s="5" t="n">
        <v>-13</v>
      </c>
      <c r="C46" s="5" t="n">
        <v>-1</v>
      </c>
      <c r="D46" s="5" t="n">
        <v>-4</v>
      </c>
    </row>
    <row r="47" spans="1:4">
      <c r="A47" s="4" t="s">
        <v>2031</v>
      </c>
      <c r="B47" s="5" t="n">
        <v>6</v>
      </c>
      <c r="C47" s="5" t="n">
        <v>4</v>
      </c>
      <c r="D47" s="5" t="n">
        <v>-15</v>
      </c>
    </row>
    <row r="48" spans="1:4">
      <c r="A48" s="4" t="s">
        <v>54</v>
      </c>
      <c r="B48" s="5" t="n">
        <v>47</v>
      </c>
      <c r="C48" s="5" t="n">
        <v>-6</v>
      </c>
      <c r="D48" s="5" t="n">
        <v>1</v>
      </c>
    </row>
    <row r="49" spans="1:4">
      <c r="A49" s="4" t="s">
        <v>2027</v>
      </c>
      <c r="B49" s="5" t="n">
        <v>1084</v>
      </c>
      <c r="C49" s="5" t="n">
        <v>1044</v>
      </c>
      <c r="D49" s="6" t="s">
        <v>2043</v>
      </c>
    </row>
    <row r="50" spans="1:4">
      <c r="A50" s="4" t="s">
        <v>2044</v>
      </c>
    </row>
    <row r="51" spans="1:4">
      <c r="A51" s="3" t="s">
        <v>2022</v>
      </c>
    </row>
    <row r="52" spans="1:4">
      <c r="A52" s="4" t="s">
        <v>1848</v>
      </c>
      <c r="B52" s="6" t="s">
        <v>2045</v>
      </c>
      <c r="C52" s="6" t="s">
        <v>2046</v>
      </c>
    </row>
    <row r="53" spans="1:4">
      <c r="A53" s="4" t="s">
        <v>2025</v>
      </c>
      <c r="B53" s="4" t="s">
        <v>2047</v>
      </c>
      <c r="C53" s="4" t="s">
        <v>2047</v>
      </c>
      <c r="D53" s="4" t="s">
        <v>2047</v>
      </c>
    </row>
    <row r="54" spans="1:4">
      <c r="A54" s="4" t="s">
        <v>2027</v>
      </c>
      <c r="B54" s="6" t="s">
        <v>2048</v>
      </c>
      <c r="C54" s="6" t="s">
        <v>2045</v>
      </c>
      <c r="D54" s="6" t="s">
        <v>2046</v>
      </c>
    </row>
    <row r="55" spans="1:4">
      <c r="A55" s="4" t="s">
        <v>2049</v>
      </c>
    </row>
    <row r="56" spans="1:4">
      <c r="A56" s="3" t="s">
        <v>2022</v>
      </c>
    </row>
    <row r="57" spans="1:4">
      <c r="A57" s="4" t="s">
        <v>1848</v>
      </c>
      <c r="B57" s="5" t="n">
        <v>3107</v>
      </c>
      <c r="C57" s="5" t="n">
        <v>3099</v>
      </c>
      <c r="D57" s="5" t="n">
        <v>3026</v>
      </c>
    </row>
    <row r="58" spans="1:4">
      <c r="A58" s="4" t="s">
        <v>2029</v>
      </c>
      <c r="D58" s="5" t="n">
        <v>70</v>
      </c>
    </row>
    <row r="59" spans="1:4">
      <c r="A59" s="4" t="s">
        <v>2030</v>
      </c>
      <c r="B59" s="5" t="n">
        <v>-103</v>
      </c>
      <c r="C59" s="5" t="n">
        <v>-69</v>
      </c>
      <c r="D59" s="5" t="n">
        <v>-13</v>
      </c>
    </row>
    <row r="60" spans="1:4">
      <c r="A60" s="4" t="s">
        <v>2031</v>
      </c>
      <c r="B60" s="5" t="n">
        <v>-2</v>
      </c>
      <c r="C60" s="5" t="n">
        <v>5</v>
      </c>
      <c r="D60" s="5" t="n">
        <v>-11</v>
      </c>
    </row>
    <row r="61" spans="1:4">
      <c r="A61" s="4" t="s">
        <v>2032</v>
      </c>
      <c r="B61" s="5" t="n">
        <v>66</v>
      </c>
      <c r="C61" s="5" t="n">
        <v>86</v>
      </c>
      <c r="D61" s="5" t="n">
        <v>27</v>
      </c>
    </row>
    <row r="62" spans="1:4">
      <c r="A62" s="4" t="s">
        <v>54</v>
      </c>
      <c r="B62" s="5" t="n">
        <v>43</v>
      </c>
      <c r="C62" s="5" t="n">
        <v>-14</v>
      </c>
    </row>
    <row r="63" spans="1:4">
      <c r="A63" s="4" t="s">
        <v>2027</v>
      </c>
      <c r="B63" s="5" t="n">
        <v>3111</v>
      </c>
      <c r="C63" s="5" t="n">
        <v>3107</v>
      </c>
      <c r="D63" s="5" t="n">
        <v>3099</v>
      </c>
    </row>
    <row r="64" spans="1:4">
      <c r="A64" s="4" t="s">
        <v>2050</v>
      </c>
    </row>
    <row r="65" spans="1:4">
      <c r="A65" s="3" t="s">
        <v>2022</v>
      </c>
    </row>
    <row r="66" spans="1:4">
      <c r="A66" s="4" t="s">
        <v>1848</v>
      </c>
      <c r="B66" s="5" t="n">
        <v>-1893</v>
      </c>
      <c r="C66" s="5" t="n">
        <v>-1840</v>
      </c>
      <c r="D66" s="5" t="n">
        <v>-1764</v>
      </c>
    </row>
    <row r="67" spans="1:4">
      <c r="A67" s="4" t="s">
        <v>2034</v>
      </c>
      <c r="B67" s="5" t="n">
        <v>-80</v>
      </c>
      <c r="C67" s="5" t="n">
        <v>-80</v>
      </c>
      <c r="D67" s="5" t="n">
        <v>-80</v>
      </c>
    </row>
    <row r="68" spans="1:4">
      <c r="A68" s="4" t="s">
        <v>2030</v>
      </c>
      <c r="B68" s="5" t="n">
        <v>24</v>
      </c>
      <c r="C68" s="5" t="n">
        <v>16</v>
      </c>
      <c r="D68" s="5" t="n">
        <v>11</v>
      </c>
    </row>
    <row r="69" spans="1:4">
      <c r="A69" s="4" t="s">
        <v>2031</v>
      </c>
      <c r="B69" s="5" t="n">
        <v>14</v>
      </c>
      <c r="D69" s="5" t="n">
        <v>-8</v>
      </c>
    </row>
    <row r="70" spans="1:4">
      <c r="A70" s="4" t="s">
        <v>54</v>
      </c>
      <c r="B70" s="5" t="n">
        <v>6</v>
      </c>
      <c r="C70" s="5" t="n">
        <v>11</v>
      </c>
      <c r="D70" s="5" t="n">
        <v>1</v>
      </c>
    </row>
    <row r="71" spans="1:4">
      <c r="A71" s="4" t="s">
        <v>2027</v>
      </c>
      <c r="B71" s="5" t="n">
        <v>-1929</v>
      </c>
      <c r="C71" s="5" t="n">
        <v>-1893</v>
      </c>
      <c r="D71" s="6" t="s">
        <v>2051</v>
      </c>
    </row>
    <row r="72" spans="1:4">
      <c r="A72" s="4" t="s">
        <v>2052</v>
      </c>
    </row>
    <row r="73" spans="1:4">
      <c r="A73" s="3" t="s">
        <v>2022</v>
      </c>
    </row>
    <row r="74" spans="1:4">
      <c r="A74" s="4" t="s">
        <v>1848</v>
      </c>
      <c r="B74" s="6" t="s">
        <v>2053</v>
      </c>
      <c r="C74" s="6" t="s">
        <v>2054</v>
      </c>
    </row>
    <row r="75" spans="1:4">
      <c r="A75" s="4" t="s">
        <v>2025</v>
      </c>
      <c r="B75" s="4" t="s">
        <v>2055</v>
      </c>
      <c r="C75" s="4" t="s">
        <v>2055</v>
      </c>
      <c r="D75" s="4" t="s">
        <v>2055</v>
      </c>
    </row>
    <row r="76" spans="1:4">
      <c r="A76" s="4" t="s">
        <v>2027</v>
      </c>
      <c r="B76" s="6" t="s">
        <v>2056</v>
      </c>
      <c r="C76" s="6" t="s">
        <v>2053</v>
      </c>
      <c r="D76" s="6" t="s">
        <v>2054</v>
      </c>
    </row>
    <row r="77" spans="1:4">
      <c r="A77" s="4" t="s">
        <v>2057</v>
      </c>
    </row>
    <row r="78" spans="1:4">
      <c r="A78" s="3" t="s">
        <v>2022</v>
      </c>
    </row>
    <row r="79" spans="1:4">
      <c r="A79" s="4" t="s">
        <v>1848</v>
      </c>
      <c r="B79" s="5" t="n">
        <v>2204</v>
      </c>
      <c r="C79" s="5" t="n">
        <v>1857</v>
      </c>
      <c r="D79" s="5" t="n">
        <v>1673</v>
      </c>
    </row>
    <row r="80" spans="1:4">
      <c r="A80" s="4" t="s">
        <v>2029</v>
      </c>
      <c r="B80" s="5" t="n">
        <v>35</v>
      </c>
      <c r="C80" s="5" t="n">
        <v>147</v>
      </c>
      <c r="D80" s="5" t="n">
        <v>137</v>
      </c>
    </row>
    <row r="81" spans="1:4">
      <c r="A81" s="4" t="s">
        <v>2030</v>
      </c>
      <c r="B81" s="5" t="n">
        <v>-45</v>
      </c>
      <c r="C81" s="5" t="n">
        <v>-46</v>
      </c>
      <c r="D81" s="5" t="n">
        <v>-56</v>
      </c>
    </row>
    <row r="82" spans="1:4">
      <c r="A82" s="4" t="s">
        <v>2031</v>
      </c>
      <c r="B82" s="5" t="n">
        <v>42</v>
      </c>
      <c r="C82" s="5" t="n">
        <v>37</v>
      </c>
      <c r="D82" s="5" t="n">
        <v>-22</v>
      </c>
    </row>
    <row r="83" spans="1:4">
      <c r="A83" s="4" t="s">
        <v>2032</v>
      </c>
      <c r="B83" s="5" t="n">
        <v>122</v>
      </c>
      <c r="C83" s="5" t="n">
        <v>122</v>
      </c>
      <c r="D83" s="5" t="n">
        <v>125</v>
      </c>
    </row>
    <row r="84" spans="1:4">
      <c r="A84" s="4" t="s">
        <v>54</v>
      </c>
      <c r="B84" s="5" t="n">
        <v>129</v>
      </c>
      <c r="C84" s="5" t="n">
        <v>87</v>
      </c>
    </row>
    <row r="85" spans="1:4">
      <c r="A85" s="4" t="s">
        <v>2027</v>
      </c>
      <c r="B85" s="5" t="n">
        <v>2487</v>
      </c>
      <c r="C85" s="5" t="n">
        <v>2204</v>
      </c>
      <c r="D85" s="5" t="n">
        <v>1857</v>
      </c>
    </row>
    <row r="86" spans="1:4">
      <c r="A86" s="4" t="s">
        <v>2058</v>
      </c>
    </row>
    <row r="87" spans="1:4">
      <c r="A87" s="3" t="s">
        <v>2022</v>
      </c>
    </row>
    <row r="88" spans="1:4">
      <c r="A88" s="4" t="s">
        <v>1848</v>
      </c>
      <c r="B88" s="5" t="n">
        <v>-1375</v>
      </c>
      <c r="C88" s="5" t="n">
        <v>-1114</v>
      </c>
      <c r="D88" s="5" t="n">
        <v>-930</v>
      </c>
    </row>
    <row r="89" spans="1:4">
      <c r="A89" s="4" t="s">
        <v>2034</v>
      </c>
      <c r="B89" s="5" t="n">
        <v>-183</v>
      </c>
      <c r="C89" s="5" t="n">
        <v>-211</v>
      </c>
      <c r="D89" s="5" t="n">
        <v>-245</v>
      </c>
    </row>
    <row r="90" spans="1:4">
      <c r="A90" s="4" t="s">
        <v>2030</v>
      </c>
      <c r="B90" s="5" t="n">
        <v>32</v>
      </c>
      <c r="C90" s="5" t="n">
        <v>29</v>
      </c>
      <c r="D90" s="5" t="n">
        <v>53</v>
      </c>
    </row>
    <row r="91" spans="1:4">
      <c r="A91" s="4" t="s">
        <v>2031</v>
      </c>
      <c r="B91" s="5" t="n">
        <v>-24</v>
      </c>
      <c r="C91" s="5" t="n">
        <v>-12</v>
      </c>
      <c r="D91" s="5" t="n">
        <v>8</v>
      </c>
    </row>
    <row r="92" spans="1:4">
      <c r="A92" s="4" t="s">
        <v>54</v>
      </c>
      <c r="B92" s="5" t="n">
        <v>-120</v>
      </c>
      <c r="C92" s="5" t="n">
        <v>-67</v>
      </c>
    </row>
    <row r="93" spans="1:4">
      <c r="A93" s="4" t="s">
        <v>2027</v>
      </c>
      <c r="B93" s="5" t="n">
        <v>-1670</v>
      </c>
      <c r="C93" s="5" t="n">
        <v>-1375</v>
      </c>
      <c r="D93" s="5" t="n">
        <v>-1114</v>
      </c>
    </row>
    <row r="94" spans="1:4">
      <c r="A94" s="4" t="s">
        <v>2059</v>
      </c>
    </row>
    <row r="95" spans="1:4">
      <c r="A95" s="3" t="s">
        <v>2022</v>
      </c>
    </row>
    <row r="96" spans="1:4">
      <c r="A96" s="4" t="s">
        <v>1848</v>
      </c>
      <c r="B96" s="5" t="n">
        <v>804</v>
      </c>
      <c r="C96" s="5" t="n">
        <v>915</v>
      </c>
    </row>
    <row r="97" spans="1:4">
      <c r="A97" s="4" t="s">
        <v>2027</v>
      </c>
      <c r="B97" s="5" t="n">
        <v>698</v>
      </c>
      <c r="C97" s="5" t="n">
        <v>804</v>
      </c>
      <c r="D97" s="5" t="n">
        <v>915</v>
      </c>
    </row>
    <row r="98" spans="1:4">
      <c r="A98" s="4" t="s">
        <v>2060</v>
      </c>
    </row>
    <row r="99" spans="1:4">
      <c r="A99" s="3" t="s">
        <v>2022</v>
      </c>
    </row>
    <row r="100" spans="1:4">
      <c r="A100" s="4" t="s">
        <v>1848</v>
      </c>
      <c r="B100" s="5" t="n">
        <v>1955</v>
      </c>
      <c r="C100" s="5" t="n">
        <v>1901</v>
      </c>
      <c r="D100" s="5" t="n">
        <v>1801</v>
      </c>
    </row>
    <row r="101" spans="1:4">
      <c r="A101" s="4" t="s">
        <v>2029</v>
      </c>
      <c r="B101" s="5" t="n">
        <v>22</v>
      </c>
      <c r="C101" s="5" t="n">
        <v>7</v>
      </c>
      <c r="D101" s="5" t="n">
        <v>47</v>
      </c>
    </row>
    <row r="102" spans="1:4">
      <c r="A102" s="4" t="s">
        <v>2030</v>
      </c>
      <c r="B102" s="5" t="n">
        <v>-13</v>
      </c>
      <c r="C102" s="5" t="n">
        <v>-1</v>
      </c>
      <c r="D102" s="5" t="n">
        <v>-15</v>
      </c>
    </row>
    <row r="103" spans="1:4">
      <c r="A103" s="4" t="s">
        <v>2031</v>
      </c>
      <c r="B103" s="5" t="n">
        <v>-8</v>
      </c>
      <c r="C103" s="5" t="n">
        <v>15</v>
      </c>
      <c r="D103" s="5" t="n">
        <v>-3</v>
      </c>
    </row>
    <row r="104" spans="1:4">
      <c r="A104" s="4" t="s">
        <v>2032</v>
      </c>
      <c r="B104" s="5" t="n">
        <v>39</v>
      </c>
      <c r="C104" s="5" t="n">
        <v>26</v>
      </c>
    </row>
    <row r="105" spans="1:4">
      <c r="A105" s="4" t="s">
        <v>54</v>
      </c>
      <c r="B105" s="5" t="n">
        <v>-7</v>
      </c>
      <c r="C105" s="5" t="n">
        <v>7</v>
      </c>
      <c r="D105" s="5" t="n">
        <v>71</v>
      </c>
    </row>
    <row r="106" spans="1:4">
      <c r="A106" s="4" t="s">
        <v>2027</v>
      </c>
      <c r="B106" s="5" t="n">
        <v>1988</v>
      </c>
      <c r="C106" s="5" t="n">
        <v>1955</v>
      </c>
      <c r="D106" s="5" t="n">
        <v>1901</v>
      </c>
    </row>
    <row r="107" spans="1:4">
      <c r="A107" s="4" t="s">
        <v>2061</v>
      </c>
    </row>
    <row r="108" spans="1:4">
      <c r="A108" s="3" t="s">
        <v>2022</v>
      </c>
    </row>
    <row r="109" spans="1:4">
      <c r="A109" s="4" t="s">
        <v>1848</v>
      </c>
      <c r="B109" s="5" t="n">
        <v>-1151</v>
      </c>
      <c r="C109" s="5" t="n">
        <v>-986</v>
      </c>
      <c r="D109" s="5" t="n">
        <v>-841</v>
      </c>
    </row>
    <row r="110" spans="1:4">
      <c r="A110" s="4" t="s">
        <v>2034</v>
      </c>
      <c r="B110" s="5" t="n">
        <v>-155</v>
      </c>
      <c r="C110" s="5" t="n">
        <v>-154</v>
      </c>
      <c r="D110" s="5" t="n">
        <v>-142</v>
      </c>
    </row>
    <row r="111" spans="1:4">
      <c r="A111" s="4" t="s">
        <v>2030</v>
      </c>
      <c r="B111" s="5" t="n">
        <v>5</v>
      </c>
      <c r="D111" s="5" t="n">
        <v>6</v>
      </c>
    </row>
    <row r="112" spans="1:4">
      <c r="A112" s="4" t="s">
        <v>2031</v>
      </c>
      <c r="B112" s="5" t="n">
        <v>12</v>
      </c>
      <c r="C112" s="5" t="n">
        <v>10</v>
      </c>
      <c r="D112" s="5" t="n">
        <v>9</v>
      </c>
    </row>
    <row r="113" spans="1:4">
      <c r="A113" s="4" t="s">
        <v>54</v>
      </c>
      <c r="B113" s="5" t="n">
        <v>-1</v>
      </c>
      <c r="C113" s="5" t="n">
        <v>-21</v>
      </c>
      <c r="D113" s="5" t="n">
        <v>-18</v>
      </c>
    </row>
    <row r="114" spans="1:4">
      <c r="A114" s="4" t="s">
        <v>2027</v>
      </c>
      <c r="B114" s="5" t="n">
        <v>-1290</v>
      </c>
      <c r="C114" s="5" t="n">
        <v>-1151</v>
      </c>
      <c r="D114" s="5" t="n">
        <v>-986</v>
      </c>
    </row>
    <row r="115" spans="1:4">
      <c r="A115" s="4" t="s">
        <v>2062</v>
      </c>
    </row>
    <row r="116" spans="1:4">
      <c r="A116" s="3" t="s">
        <v>2022</v>
      </c>
    </row>
    <row r="117" spans="1:4">
      <c r="A117" s="4" t="s">
        <v>1848</v>
      </c>
      <c r="B117" s="5" t="n">
        <v>437</v>
      </c>
      <c r="C117" s="5" t="n">
        <v>531</v>
      </c>
    </row>
    <row r="118" spans="1:4">
      <c r="A118" s="4" t="s">
        <v>2027</v>
      </c>
      <c r="B118" s="5" t="n">
        <v>375</v>
      </c>
      <c r="C118" s="5" t="n">
        <v>437</v>
      </c>
      <c r="D118" s="5" t="n">
        <v>531</v>
      </c>
    </row>
    <row r="119" spans="1:4">
      <c r="A119" s="4" t="s">
        <v>2063</v>
      </c>
    </row>
    <row r="120" spans="1:4">
      <c r="A120" s="3" t="s">
        <v>2022</v>
      </c>
    </row>
    <row r="121" spans="1:4">
      <c r="A121" s="4" t="s">
        <v>1848</v>
      </c>
      <c r="B121" s="5" t="n">
        <v>1152</v>
      </c>
      <c r="C121" s="5" t="n">
        <v>1205</v>
      </c>
      <c r="D121" s="5" t="n">
        <v>975</v>
      </c>
    </row>
    <row r="122" spans="1:4">
      <c r="A122" s="4" t="s">
        <v>2029</v>
      </c>
      <c r="B122" s="5" t="n">
        <v>59</v>
      </c>
      <c r="C122" s="5" t="n">
        <v>111</v>
      </c>
      <c r="D122" s="5" t="n">
        <v>309</v>
      </c>
    </row>
    <row r="123" spans="1:4">
      <c r="A123" s="4" t="s">
        <v>2030</v>
      </c>
      <c r="B123" s="5" t="n">
        <v>-16</v>
      </c>
      <c r="C123" s="5" t="n">
        <v>-14</v>
      </c>
      <c r="D123" s="5" t="n">
        <v>-8</v>
      </c>
    </row>
    <row r="124" spans="1:4">
      <c r="A124" s="4" t="s">
        <v>2031</v>
      </c>
      <c r="B124" s="5" t="n">
        <v>-5</v>
      </c>
      <c r="C124" s="5" t="n">
        <v>-12</v>
      </c>
      <c r="D124" s="5" t="n">
        <v>-67</v>
      </c>
    </row>
    <row r="125" spans="1:4">
      <c r="A125" s="4" t="s">
        <v>2032</v>
      </c>
      <c r="D125" s="5" t="n">
        <v>1</v>
      </c>
    </row>
    <row r="126" spans="1:4">
      <c r="A126" s="4" t="s">
        <v>54</v>
      </c>
      <c r="B126" s="5" t="n">
        <v>19</v>
      </c>
      <c r="C126" s="5" t="n">
        <v>-138</v>
      </c>
      <c r="D126" s="5" t="n">
        <v>-5</v>
      </c>
    </row>
    <row r="127" spans="1:4">
      <c r="A127" s="4" t="s">
        <v>2027</v>
      </c>
      <c r="B127" s="5" t="n">
        <v>1209</v>
      </c>
      <c r="C127" s="5" t="n">
        <v>1152</v>
      </c>
      <c r="D127" s="5" t="n">
        <v>1205</v>
      </c>
    </row>
    <row r="128" spans="1:4">
      <c r="A128" s="4" t="s">
        <v>2064</v>
      </c>
    </row>
    <row r="129" spans="1:4">
      <c r="A129" s="3" t="s">
        <v>2022</v>
      </c>
    </row>
    <row r="130" spans="1:4">
      <c r="A130" s="4" t="s">
        <v>1848</v>
      </c>
      <c r="B130" s="5" t="n">
        <v>-715</v>
      </c>
      <c r="C130" s="5" t="n">
        <v>-674</v>
      </c>
      <c r="D130" s="5" t="n">
        <v>-579</v>
      </c>
    </row>
    <row r="131" spans="1:4">
      <c r="A131" s="4" t="s">
        <v>2034</v>
      </c>
      <c r="B131" s="5" t="n">
        <v>-97</v>
      </c>
      <c r="C131" s="5" t="n">
        <v>-104</v>
      </c>
      <c r="D131" s="5" t="n">
        <v>-102</v>
      </c>
    </row>
    <row r="132" spans="1:4">
      <c r="A132" s="4" t="s">
        <v>2030</v>
      </c>
      <c r="B132" s="5" t="n">
        <v>11</v>
      </c>
      <c r="C132" s="5" t="n">
        <v>6</v>
      </c>
      <c r="D132" s="5" t="n">
        <v>5</v>
      </c>
    </row>
    <row r="133" spans="1:4">
      <c r="A133" s="4" t="s">
        <v>2031</v>
      </c>
      <c r="B133" s="5" t="n">
        <v>20</v>
      </c>
      <c r="C133" s="5" t="n">
        <v>28</v>
      </c>
      <c r="D133" s="5" t="n">
        <v>-1</v>
      </c>
    </row>
    <row r="134" spans="1:4">
      <c r="A134" s="4" t="s">
        <v>54</v>
      </c>
      <c r="B134" s="5" t="n">
        <v>-53</v>
      </c>
      <c r="C134" s="5" t="n">
        <v>29</v>
      </c>
      <c r="D134" s="5" t="n">
        <v>3</v>
      </c>
    </row>
    <row r="135" spans="1:4">
      <c r="A135" s="4" t="s">
        <v>2027</v>
      </c>
      <c r="B135" s="5" t="n">
        <v>-834</v>
      </c>
      <c r="C135" s="5" t="n">
        <v>-715</v>
      </c>
      <c r="D135" s="5" t="n">
        <v>-674</v>
      </c>
    </row>
    <row r="136" spans="1:4">
      <c r="A136" s="4" t="s">
        <v>2065</v>
      </c>
    </row>
    <row r="137" spans="1:4">
      <c r="A137" s="3" t="s">
        <v>2022</v>
      </c>
    </row>
    <row r="138" spans="1:4">
      <c r="A138" s="4" t="s">
        <v>1848</v>
      </c>
      <c r="B138" s="5" t="n">
        <v>2268</v>
      </c>
      <c r="C138" s="5" t="n">
        <v>2739</v>
      </c>
    </row>
    <row r="139" spans="1:4">
      <c r="A139" s="4" t="s">
        <v>2027</v>
      </c>
      <c r="B139" s="5" t="n">
        <v>2200</v>
      </c>
      <c r="C139" s="5" t="n">
        <v>2268</v>
      </c>
      <c r="D139" s="5" t="n">
        <v>2739</v>
      </c>
    </row>
    <row r="140" spans="1:4">
      <c r="A140" s="4" t="s">
        <v>2066</v>
      </c>
    </row>
    <row r="141" spans="1:4">
      <c r="A141" s="3" t="s">
        <v>2022</v>
      </c>
    </row>
    <row r="142" spans="1:4">
      <c r="A142" s="4" t="s">
        <v>1848</v>
      </c>
      <c r="B142" s="5" t="n">
        <v>8679</v>
      </c>
      <c r="C142" s="5" t="n">
        <v>8543</v>
      </c>
      <c r="D142" s="5" t="n">
        <v>8217</v>
      </c>
    </row>
    <row r="143" spans="1:4">
      <c r="A143" s="4" t="s">
        <v>2029</v>
      </c>
      <c r="B143" s="5" t="n">
        <v>764</v>
      </c>
      <c r="C143" s="5" t="n">
        <v>294</v>
      </c>
      <c r="D143" s="5" t="n">
        <v>246</v>
      </c>
    </row>
    <row r="144" spans="1:4">
      <c r="A144" s="4" t="s">
        <v>2030</v>
      </c>
      <c r="B144" s="5" t="n">
        <v>-264</v>
      </c>
      <c r="C144" s="5" t="n">
        <v>-313</v>
      </c>
      <c r="D144" s="5" t="n">
        <v>-449</v>
      </c>
    </row>
    <row r="145" spans="1:4">
      <c r="A145" s="4" t="s">
        <v>2031</v>
      </c>
      <c r="B145" s="5" t="n">
        <v>-12</v>
      </c>
      <c r="C145" s="5" t="n">
        <v>5</v>
      </c>
      <c r="D145" s="5" t="n">
        <v>151</v>
      </c>
    </row>
    <row r="146" spans="1:4">
      <c r="A146" s="4" t="s">
        <v>2032</v>
      </c>
      <c r="B146" s="5" t="n">
        <v>62</v>
      </c>
      <c r="C146" s="5" t="n">
        <v>86</v>
      </c>
      <c r="D146" s="5" t="n">
        <v>515</v>
      </c>
    </row>
    <row r="147" spans="1:4">
      <c r="A147" s="4" t="s">
        <v>54</v>
      </c>
      <c r="B147" s="5" t="n">
        <v>99</v>
      </c>
      <c r="C147" s="5" t="n">
        <v>64</v>
      </c>
      <c r="D147" s="5" t="n">
        <v>-137</v>
      </c>
    </row>
    <row r="148" spans="1:4">
      <c r="A148" s="4" t="s">
        <v>2027</v>
      </c>
      <c r="B148" s="5" t="n">
        <v>9328</v>
      </c>
      <c r="C148" s="5" t="n">
        <v>8679</v>
      </c>
      <c r="D148" s="5" t="n">
        <v>8543</v>
      </c>
    </row>
    <row r="149" spans="1:4">
      <c r="A149" s="4" t="s">
        <v>2067</v>
      </c>
    </row>
    <row r="150" spans="1:4">
      <c r="A150" s="3" t="s">
        <v>2022</v>
      </c>
    </row>
    <row r="151" spans="1:4">
      <c r="A151" s="4" t="s">
        <v>1848</v>
      </c>
      <c r="B151" s="5" t="n">
        <v>-6411</v>
      </c>
      <c r="C151" s="5" t="n">
        <v>-5804</v>
      </c>
      <c r="D151" s="5" t="n">
        <v>-5138</v>
      </c>
    </row>
    <row r="152" spans="1:4">
      <c r="A152" s="4" t="s">
        <v>2034</v>
      </c>
      <c r="B152" s="5" t="n">
        <v>-909</v>
      </c>
      <c r="C152" s="5" t="n">
        <v>-910</v>
      </c>
      <c r="D152" s="5" t="n">
        <v>-1038</v>
      </c>
    </row>
    <row r="153" spans="1:4">
      <c r="A153" s="4" t="s">
        <v>2030</v>
      </c>
      <c r="B153" s="5" t="n">
        <v>236</v>
      </c>
      <c r="C153" s="5" t="n">
        <v>283</v>
      </c>
      <c r="D153" s="5" t="n">
        <v>377</v>
      </c>
    </row>
    <row r="154" spans="1:4">
      <c r="A154" s="4" t="s">
        <v>2031</v>
      </c>
      <c r="B154" s="5" t="n">
        <v>-5</v>
      </c>
      <c r="C154" s="5" t="n">
        <v>-16</v>
      </c>
      <c r="D154" s="5" t="n">
        <v>-101</v>
      </c>
    </row>
    <row r="155" spans="1:4">
      <c r="A155" s="4" t="s">
        <v>54</v>
      </c>
      <c r="B155" s="5" t="n">
        <v>-39</v>
      </c>
      <c r="C155" s="5" t="n">
        <v>36</v>
      </c>
      <c r="D155" s="5" t="n">
        <v>96</v>
      </c>
    </row>
    <row r="156" spans="1:4">
      <c r="A156" s="4" t="s">
        <v>2027</v>
      </c>
      <c r="B156" s="5" t="n">
        <v>-7128</v>
      </c>
      <c r="C156" s="5" t="n">
        <v>-6411</v>
      </c>
      <c r="D156" s="5" t="n">
        <v>-5804</v>
      </c>
    </row>
    <row r="157" spans="1:4">
      <c r="A157" s="4" t="s">
        <v>2068</v>
      </c>
    </row>
    <row r="158" spans="1:4">
      <c r="A158" s="3" t="s">
        <v>2022</v>
      </c>
    </row>
    <row r="159" spans="1:4">
      <c r="A159" s="4" t="s">
        <v>1848</v>
      </c>
      <c r="B159" s="5" t="n">
        <v>396</v>
      </c>
      <c r="C159" s="5" t="n">
        <v>421</v>
      </c>
    </row>
    <row r="160" spans="1:4">
      <c r="A160" s="4" t="s">
        <v>2027</v>
      </c>
      <c r="B160" s="5" t="n">
        <v>390</v>
      </c>
      <c r="C160" s="5" t="n">
        <v>396</v>
      </c>
      <c r="D160" s="5" t="n">
        <v>421</v>
      </c>
    </row>
    <row r="161" spans="1:4">
      <c r="A161" s="4" t="s">
        <v>2069</v>
      </c>
    </row>
    <row r="162" spans="1:4">
      <c r="A162" s="3" t="s">
        <v>2022</v>
      </c>
    </row>
    <row r="163" spans="1:4">
      <c r="A163" s="4" t="s">
        <v>1848</v>
      </c>
      <c r="B163" s="5" t="n">
        <v>1148</v>
      </c>
      <c r="C163" s="5" t="n">
        <v>1075</v>
      </c>
      <c r="D163" s="5" t="n">
        <v>858</v>
      </c>
    </row>
    <row r="164" spans="1:4">
      <c r="A164" s="4" t="s">
        <v>2029</v>
      </c>
      <c r="B164" s="5" t="n">
        <v>129</v>
      </c>
      <c r="C164" s="5" t="n">
        <v>82</v>
      </c>
      <c r="D164" s="5" t="n">
        <v>223</v>
      </c>
    </row>
    <row r="165" spans="1:4">
      <c r="A165" s="4" t="s">
        <v>2030</v>
      </c>
      <c r="B165" s="5" t="n">
        <v>-30</v>
      </c>
      <c r="C165" s="5" t="n">
        <v>-20</v>
      </c>
      <c r="D165" s="5" t="n">
        <v>-6</v>
      </c>
    </row>
    <row r="166" spans="1:4">
      <c r="A166" s="4" t="s">
        <v>2031</v>
      </c>
      <c r="B166" s="5" t="n">
        <v>4</v>
      </c>
      <c r="C166" s="5" t="n">
        <v>1</v>
      </c>
      <c r="D166" s="5" t="n">
        <v>3</v>
      </c>
    </row>
    <row r="167" spans="1:4">
      <c r="A167" s="4" t="s">
        <v>2032</v>
      </c>
      <c r="D167" s="5" t="n">
        <v>4</v>
      </c>
    </row>
    <row r="168" spans="1:4">
      <c r="A168" s="4" t="s">
        <v>54</v>
      </c>
      <c r="B168" s="5" t="n">
        <v>2</v>
      </c>
      <c r="C168" s="5" t="n">
        <v>10</v>
      </c>
      <c r="D168" s="5" t="n">
        <v>-7</v>
      </c>
    </row>
    <row r="169" spans="1:4">
      <c r="A169" s="4" t="s">
        <v>2027</v>
      </c>
      <c r="B169" s="5" t="n">
        <v>1253</v>
      </c>
      <c r="C169" s="5" t="n">
        <v>1148</v>
      </c>
      <c r="D169" s="5" t="n">
        <v>1075</v>
      </c>
    </row>
    <row r="170" spans="1:4">
      <c r="A170" s="4" t="s">
        <v>2070</v>
      </c>
    </row>
    <row r="171" spans="1:4">
      <c r="A171" s="3" t="s">
        <v>2022</v>
      </c>
    </row>
    <row r="172" spans="1:4">
      <c r="A172" s="4" t="s">
        <v>1848</v>
      </c>
      <c r="B172" s="5" t="n">
        <v>-752</v>
      </c>
      <c r="C172" s="5" t="n">
        <v>-654</v>
      </c>
      <c r="D172" s="5" t="n">
        <v>-557</v>
      </c>
    </row>
    <row r="173" spans="1:4">
      <c r="A173" s="4" t="s">
        <v>2034</v>
      </c>
      <c r="B173" s="5" t="n">
        <v>-121</v>
      </c>
      <c r="C173" s="5" t="n">
        <v>-105</v>
      </c>
      <c r="D173" s="5" t="n">
        <v>-95</v>
      </c>
    </row>
    <row r="174" spans="1:4">
      <c r="A174" s="4" t="s">
        <v>2030</v>
      </c>
      <c r="B174" s="5" t="n">
        <v>29</v>
      </c>
      <c r="C174" s="5" t="n">
        <v>19</v>
      </c>
      <c r="D174" s="5" t="n">
        <v>4</v>
      </c>
    </row>
    <row r="175" spans="1:4">
      <c r="A175" s="4" t="s">
        <v>2031</v>
      </c>
      <c r="B175" s="5" t="n">
        <v>-3</v>
      </c>
      <c r="C175" s="5" t="n">
        <v>-4</v>
      </c>
      <c r="D175" s="5" t="n">
        <v>-8</v>
      </c>
    </row>
    <row r="176" spans="1:4">
      <c r="A176" s="4" t="s">
        <v>54</v>
      </c>
      <c r="B176" s="5" t="n">
        <v>-16</v>
      </c>
      <c r="C176" s="5" t="n">
        <v>-8</v>
      </c>
      <c r="D176" s="5" t="n">
        <v>2</v>
      </c>
    </row>
    <row r="177" spans="1:4">
      <c r="A177" s="4" t="s">
        <v>2027</v>
      </c>
      <c r="B177" s="6" t="s">
        <v>2071</v>
      </c>
      <c r="C177" s="6" t="s">
        <v>2072</v>
      </c>
      <c r="D177" s="6" t="s">
        <v>2073</v>
      </c>
    </row>
    <row r="178" spans="1:4">
      <c r="A178" s="4" t="s">
        <v>2074</v>
      </c>
    </row>
    <row r="179" spans="1:4">
      <c r="A179" s="3" t="s">
        <v>2022</v>
      </c>
    </row>
    <row r="180" spans="1:4">
      <c r="A180" s="4" t="s">
        <v>2025</v>
      </c>
      <c r="B180" s="4" t="s">
        <v>2055</v>
      </c>
      <c r="C180" s="4" t="s">
        <v>2055</v>
      </c>
      <c r="D180" s="4" t="s">
        <v>2055</v>
      </c>
    </row>
    <row r="181" spans="1:4">
      <c r="A181" s="4" t="s">
        <v>2075</v>
      </c>
    </row>
    <row r="182" spans="1:4">
      <c r="A182" s="3" t="s">
        <v>2022</v>
      </c>
    </row>
    <row r="183" spans="1:4">
      <c r="A183" s="4" t="s">
        <v>2025</v>
      </c>
      <c r="B183" s="4" t="s">
        <v>2055</v>
      </c>
      <c r="C183" s="4" t="s">
        <v>2055</v>
      </c>
      <c r="D183" s="4" t="s">
        <v>2055</v>
      </c>
    </row>
    <row r="184" spans="1:4">
      <c r="A184" s="4" t="s">
        <v>2076</v>
      </c>
    </row>
    <row r="185" spans="1:4">
      <c r="A185" s="3" t="s">
        <v>2022</v>
      </c>
    </row>
    <row r="186" spans="1:4">
      <c r="A186" s="4" t="s">
        <v>2025</v>
      </c>
      <c r="B186" s="4" t="s">
        <v>2077</v>
      </c>
      <c r="C186" s="4" t="s">
        <v>2077</v>
      </c>
      <c r="D186" s="4" t="s">
        <v>2077</v>
      </c>
    </row>
    <row r="187" spans="1:4">
      <c r="A187" s="4" t="s">
        <v>2078</v>
      </c>
    </row>
    <row r="188" spans="1:4">
      <c r="A188" s="3" t="s">
        <v>2022</v>
      </c>
    </row>
    <row r="189" spans="1:4">
      <c r="A189" s="4" t="s">
        <v>2025</v>
      </c>
      <c r="B189" s="4" t="s">
        <v>2055</v>
      </c>
      <c r="C189" s="4" t="s">
        <v>2055</v>
      </c>
      <c r="D189" s="4" t="s">
        <v>2055</v>
      </c>
    </row>
    <row r="190" spans="1:4">
      <c r="A190" s="4" t="s">
        <v>2079</v>
      </c>
    </row>
    <row r="191" spans="1:4">
      <c r="A191" s="3" t="s">
        <v>2022</v>
      </c>
    </row>
    <row r="192" spans="1:4">
      <c r="A192" s="4" t="s">
        <v>2025</v>
      </c>
      <c r="B192" s="4" t="s">
        <v>2077</v>
      </c>
      <c r="C192" s="4" t="s">
        <v>2077</v>
      </c>
      <c r="D192" s="4" t="s">
        <v>2077</v>
      </c>
    </row>
    <row r="193" spans="1:4">
      <c r="A193" s="4" t="s">
        <v>2080</v>
      </c>
    </row>
    <row r="194" spans="1:4">
      <c r="A194" s="3" t="s">
        <v>2022</v>
      </c>
    </row>
    <row r="195" spans="1:4">
      <c r="A195" s="4" t="s">
        <v>2025</v>
      </c>
      <c r="B195" s="4" t="s">
        <v>2077</v>
      </c>
      <c r="C195" s="4" t="s">
        <v>2077</v>
      </c>
      <c r="D195" s="4" t="s">
        <v>2077</v>
      </c>
    </row>
    <row r="196" spans="1:4">
      <c r="A196" s="4" t="s">
        <v>2081</v>
      </c>
    </row>
    <row r="197" spans="1:4">
      <c r="A197" s="3" t="s">
        <v>2022</v>
      </c>
    </row>
    <row r="198" spans="1:4">
      <c r="A198" s="4" t="s">
        <v>2025</v>
      </c>
      <c r="B198" s="4" t="s">
        <v>2082</v>
      </c>
      <c r="C198" s="4" t="s">
        <v>2082</v>
      </c>
      <c r="D198" s="4" t="s">
        <v>2082</v>
      </c>
    </row>
    <row r="199" spans="1:4">
      <c r="A199" s="4" t="s">
        <v>2083</v>
      </c>
    </row>
    <row r="200" spans="1:4">
      <c r="A200" s="3" t="s">
        <v>2022</v>
      </c>
    </row>
    <row r="201" spans="1:4">
      <c r="A201" s="4" t="s">
        <v>2025</v>
      </c>
      <c r="B201" s="4" t="s">
        <v>2077</v>
      </c>
      <c r="C201" s="4" t="s">
        <v>2077</v>
      </c>
      <c r="D201" s="4" t="s">
        <v>207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2084</v>
      </c>
      <c r="B1" s="2" t="s">
        <v>1</v>
      </c>
    </row>
    <row r="2" spans="1:4">
      <c r="B2" s="2" t="s">
        <v>29</v>
      </c>
      <c r="C2" s="2" t="s">
        <v>30</v>
      </c>
      <c r="D2" s="2" t="s">
        <v>91</v>
      </c>
    </row>
    <row r="3" spans="1:4">
      <c r="A3" s="3" t="s">
        <v>2022</v>
      </c>
    </row>
    <row r="4" spans="1:4">
      <c r="A4" s="4" t="s">
        <v>2085</v>
      </c>
      <c r="B4" s="6" t="s">
        <v>2086</v>
      </c>
      <c r="C4" s="6" t="s">
        <v>2087</v>
      </c>
      <c r="D4" s="6" t="s">
        <v>2088</v>
      </c>
    </row>
    <row r="5" spans="1:4">
      <c r="A5" s="4" t="s">
        <v>2089</v>
      </c>
      <c r="B5" s="5" t="n">
        <v>3000000</v>
      </c>
      <c r="C5" s="5" t="n">
        <v>3000000</v>
      </c>
      <c r="D5" s="5" t="n">
        <v>4000000</v>
      </c>
    </row>
    <row r="6" spans="1:4">
      <c r="A6" s="4" t="s">
        <v>2090</v>
      </c>
      <c r="B6" s="5" t="n">
        <v>0</v>
      </c>
      <c r="C6" s="6" t="s">
        <v>215</v>
      </c>
      <c r="D6" s="6" t="s">
        <v>215</v>
      </c>
    </row>
    <row r="7" spans="1:4">
      <c r="A7" s="4" t="s">
        <v>2091</v>
      </c>
    </row>
    <row r="8" spans="1:4">
      <c r="A8" s="3" t="s">
        <v>2022</v>
      </c>
    </row>
    <row r="9" spans="1:4">
      <c r="A9" s="4" t="s">
        <v>2092</v>
      </c>
      <c r="B9" s="6" t="s">
        <v>2093</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4</v>
      </c>
      <c r="B1" s="2" t="s">
        <v>1</v>
      </c>
    </row>
    <row r="2" spans="1:4">
      <c r="B2" s="2" t="s">
        <v>29</v>
      </c>
      <c r="C2" s="2" t="s">
        <v>30</v>
      </c>
      <c r="D2" s="2" t="s">
        <v>91</v>
      </c>
    </row>
    <row r="3" spans="1:4">
      <c r="A3" s="3" t="s">
        <v>2095</v>
      </c>
    </row>
    <row r="4" spans="1:4">
      <c r="A4" s="4" t="s">
        <v>2096</v>
      </c>
      <c r="B4" s="4" t="s">
        <v>2097</v>
      </c>
    </row>
    <row r="5" spans="1:4">
      <c r="A5" s="4" t="s">
        <v>1848</v>
      </c>
      <c r="B5" s="6" t="s">
        <v>2098</v>
      </c>
      <c r="C5" s="6" t="s">
        <v>2099</v>
      </c>
    </row>
    <row r="6" spans="1:4">
      <c r="A6" s="4" t="s">
        <v>2027</v>
      </c>
      <c r="B6" s="5" t="n">
        <v>19329</v>
      </c>
      <c r="C6" s="5" t="n">
        <v>19383</v>
      </c>
      <c r="D6" s="6" t="s">
        <v>2099</v>
      </c>
    </row>
    <row r="7" spans="1:4">
      <c r="A7" s="4" t="s">
        <v>1850</v>
      </c>
    </row>
    <row r="8" spans="1:4">
      <c r="A8" s="3" t="s">
        <v>2095</v>
      </c>
    </row>
    <row r="9" spans="1:4">
      <c r="A9" s="4" t="s">
        <v>1848</v>
      </c>
      <c r="B9" s="5" t="n">
        <v>24699</v>
      </c>
      <c r="C9" s="5" t="n">
        <v>20919</v>
      </c>
      <c r="D9" s="5" t="n">
        <v>11109</v>
      </c>
    </row>
    <row r="10" spans="1:4">
      <c r="A10" s="4" t="s">
        <v>2029</v>
      </c>
      <c r="B10" s="5" t="n">
        <v>1381</v>
      </c>
      <c r="C10" s="5" t="n">
        <v>2553</v>
      </c>
      <c r="D10" s="5" t="n">
        <v>10552</v>
      </c>
    </row>
    <row r="11" spans="1:4">
      <c r="A11" s="4" t="s">
        <v>2100</v>
      </c>
      <c r="B11" s="5" t="n">
        <v>-738</v>
      </c>
      <c r="C11" s="5" t="n">
        <v>-368</v>
      </c>
      <c r="D11" s="5" t="n">
        <v>-420</v>
      </c>
    </row>
    <row r="12" spans="1:4">
      <c r="A12" s="4" t="s">
        <v>2031</v>
      </c>
      <c r="B12" s="5" t="n">
        <v>808</v>
      </c>
      <c r="C12" s="5" t="n">
        <v>1287</v>
      </c>
      <c r="D12" s="5" t="n">
        <v>-73</v>
      </c>
    </row>
    <row r="13" spans="1:4">
      <c r="A13" s="4" t="s">
        <v>54</v>
      </c>
      <c r="B13" s="5" t="n">
        <v>-21</v>
      </c>
      <c r="C13" s="5" t="n">
        <v>308</v>
      </c>
      <c r="D13" s="5" t="n">
        <v>-249</v>
      </c>
    </row>
    <row r="14" spans="1:4">
      <c r="A14" s="4" t="s">
        <v>2027</v>
      </c>
      <c r="B14" s="5" t="n">
        <v>26129</v>
      </c>
      <c r="C14" s="5" t="n">
        <v>24699</v>
      </c>
      <c r="D14" s="5" t="n">
        <v>20919</v>
      </c>
    </row>
    <row r="15" spans="1:4">
      <c r="A15" s="4" t="s">
        <v>2033</v>
      </c>
    </row>
    <row r="16" spans="1:4">
      <c r="A16" s="3" t="s">
        <v>2095</v>
      </c>
    </row>
    <row r="17" spans="1:4">
      <c r="A17" s="4" t="s">
        <v>1848</v>
      </c>
      <c r="B17" s="5" t="n">
        <v>-4919</v>
      </c>
      <c r="C17" s="5" t="n">
        <v>-3455</v>
      </c>
      <c r="D17" s="5" t="n">
        <v>-2719</v>
      </c>
    </row>
    <row r="18" spans="1:4">
      <c r="A18" s="4" t="s">
        <v>2100</v>
      </c>
      <c r="B18" s="5" t="n">
        <v>703</v>
      </c>
      <c r="C18" s="5" t="n">
        <v>320</v>
      </c>
      <c r="D18" s="5" t="n">
        <v>374</v>
      </c>
    </row>
    <row r="19" spans="1:4">
      <c r="A19" s="4" t="s">
        <v>2031</v>
      </c>
      <c r="B19" s="5" t="n">
        <v>-277</v>
      </c>
      <c r="C19" s="5" t="n">
        <v>35</v>
      </c>
      <c r="D19" s="5" t="n">
        <v>73</v>
      </c>
    </row>
    <row r="20" spans="1:4">
      <c r="A20" s="4" t="s">
        <v>54</v>
      </c>
      <c r="B20" s="5" t="n">
        <v>38</v>
      </c>
      <c r="C20" s="5" t="n">
        <v>-361</v>
      </c>
      <c r="D20" s="5" t="n">
        <v>100</v>
      </c>
    </row>
    <row r="21" spans="1:4">
      <c r="A21" s="4" t="s">
        <v>2027</v>
      </c>
      <c r="B21" s="5" t="n">
        <v>-6232</v>
      </c>
      <c r="C21" s="5" t="n">
        <v>-4919</v>
      </c>
      <c r="D21" s="5" t="n">
        <v>-3455</v>
      </c>
    </row>
    <row r="22" spans="1:4">
      <c r="A22" s="4" t="s">
        <v>2101</v>
      </c>
      <c r="B22" s="5" t="n">
        <v>-1777</v>
      </c>
      <c r="C22" s="5" t="n">
        <v>-1458</v>
      </c>
      <c r="D22" s="5" t="n">
        <v>-1283</v>
      </c>
    </row>
    <row r="23" spans="1:4">
      <c r="A23" s="4" t="s">
        <v>2102</v>
      </c>
    </row>
    <row r="24" spans="1:4">
      <c r="A24" s="3" t="s">
        <v>2095</v>
      </c>
    </row>
    <row r="25" spans="1:4">
      <c r="A25" s="4" t="s">
        <v>1848</v>
      </c>
      <c r="B25" s="5" t="n">
        <v>-397</v>
      </c>
      <c r="C25" s="5" t="n">
        <v>-408</v>
      </c>
      <c r="D25" s="5" t="n">
        <v>-38</v>
      </c>
    </row>
    <row r="26" spans="1:4">
      <c r="A26" s="4" t="s">
        <v>2031</v>
      </c>
      <c r="B26" s="5" t="n">
        <v>-4</v>
      </c>
      <c r="C26" s="5" t="n">
        <v>25</v>
      </c>
      <c r="D26" s="5" t="n">
        <v>3</v>
      </c>
    </row>
    <row r="27" spans="1:4">
      <c r="A27" s="4" t="s">
        <v>2027</v>
      </c>
      <c r="B27" s="5" t="n">
        <v>-568</v>
      </c>
      <c r="C27" s="5" t="n">
        <v>-397</v>
      </c>
      <c r="D27" s="5" t="n">
        <v>-408</v>
      </c>
    </row>
    <row r="28" spans="1:4">
      <c r="A28" s="4" t="s">
        <v>2103</v>
      </c>
      <c r="B28" s="6" t="s">
        <v>2104</v>
      </c>
      <c r="C28" s="6" t="s">
        <v>2105</v>
      </c>
      <c r="D28" s="5" t="n">
        <v>-375</v>
      </c>
    </row>
    <row r="29" spans="1:4">
      <c r="A29" s="4" t="s">
        <v>2106</v>
      </c>
      <c r="D29" s="6" t="s">
        <v>1025</v>
      </c>
    </row>
    <row r="30" spans="1:4">
      <c r="A30" s="4" t="s">
        <v>2107</v>
      </c>
    </row>
    <row r="31" spans="1:4">
      <c r="A31" s="3" t="s">
        <v>2095</v>
      </c>
    </row>
    <row r="32" spans="1:4">
      <c r="A32" s="4" t="s">
        <v>2096</v>
      </c>
      <c r="B32" s="4" t="s">
        <v>868</v>
      </c>
      <c r="C32" s="4" t="s">
        <v>868</v>
      </c>
      <c r="D32" s="4" t="s">
        <v>868</v>
      </c>
    </row>
    <row r="33" spans="1:4">
      <c r="A33" s="4" t="s">
        <v>1848</v>
      </c>
      <c r="B33" s="6" t="s">
        <v>2108</v>
      </c>
      <c r="C33" s="6" t="s">
        <v>2109</v>
      </c>
    </row>
    <row r="34" spans="1:4">
      <c r="A34" s="4" t="s">
        <v>2027</v>
      </c>
      <c r="B34" s="5" t="n">
        <v>11438</v>
      </c>
      <c r="C34" s="5" t="n">
        <v>11139</v>
      </c>
      <c r="D34" s="6" t="s">
        <v>2109</v>
      </c>
    </row>
    <row r="35" spans="1:4">
      <c r="A35" s="4" t="s">
        <v>2110</v>
      </c>
    </row>
    <row r="36" spans="1:4">
      <c r="A36" s="3" t="s">
        <v>2095</v>
      </c>
    </row>
    <row r="37" spans="1:4">
      <c r="A37" s="4" t="s">
        <v>1848</v>
      </c>
      <c r="B37" s="5" t="n">
        <v>11162</v>
      </c>
      <c r="C37" s="5" t="n">
        <v>9694</v>
      </c>
      <c r="D37" s="5" t="n">
        <v>2081</v>
      </c>
    </row>
    <row r="38" spans="1:4">
      <c r="A38" s="4" t="s">
        <v>2029</v>
      </c>
      <c r="B38" s="5" t="n">
        <v>8</v>
      </c>
      <c r="C38" s="5" t="n">
        <v>634</v>
      </c>
      <c r="D38" s="5" t="n">
        <v>7706</v>
      </c>
    </row>
    <row r="39" spans="1:4">
      <c r="A39" s="4" t="s">
        <v>2100</v>
      </c>
      <c r="C39" s="5" t="n">
        <v>-22</v>
      </c>
      <c r="D39" s="5" t="n">
        <v>-35</v>
      </c>
    </row>
    <row r="40" spans="1:4">
      <c r="A40" s="4" t="s">
        <v>2031</v>
      </c>
      <c r="B40" s="5" t="n">
        <v>560</v>
      </c>
      <c r="C40" s="5" t="n">
        <v>1305</v>
      </c>
      <c r="D40" s="5" t="n">
        <v>-58</v>
      </c>
    </row>
    <row r="41" spans="1:4">
      <c r="A41" s="4" t="s">
        <v>54</v>
      </c>
      <c r="B41" s="5" t="n">
        <v>-266</v>
      </c>
      <c r="C41" s="5" t="n">
        <v>-449</v>
      </c>
    </row>
    <row r="42" spans="1:4">
      <c r="A42" s="4" t="s">
        <v>2027</v>
      </c>
      <c r="B42" s="5" t="n">
        <v>11464</v>
      </c>
      <c r="C42" s="5" t="n">
        <v>11162</v>
      </c>
      <c r="D42" s="5" t="n">
        <v>9694</v>
      </c>
    </row>
    <row r="43" spans="1:4">
      <c r="A43" s="4" t="s">
        <v>2111</v>
      </c>
    </row>
    <row r="44" spans="1:4">
      <c r="A44" s="3" t="s">
        <v>2095</v>
      </c>
    </row>
    <row r="45" spans="1:4">
      <c r="A45" s="4" t="s">
        <v>1848</v>
      </c>
      <c r="B45" s="5" t="n">
        <v>-23</v>
      </c>
      <c r="C45" s="5" t="n">
        <v>166</v>
      </c>
      <c r="D45" s="5" t="n">
        <v>153</v>
      </c>
    </row>
    <row r="46" spans="1:4">
      <c r="A46" s="4" t="s">
        <v>54</v>
      </c>
      <c r="B46" s="5" t="n">
        <v>-3</v>
      </c>
      <c r="C46" s="5" t="n">
        <v>-189</v>
      </c>
      <c r="D46" s="5" t="n">
        <v>13</v>
      </c>
    </row>
    <row r="47" spans="1:4">
      <c r="A47" s="4" t="s">
        <v>2027</v>
      </c>
      <c r="B47" s="6" t="s">
        <v>2112</v>
      </c>
      <c r="C47" s="6" t="s">
        <v>2113</v>
      </c>
      <c r="D47" s="6" t="s">
        <v>220</v>
      </c>
    </row>
    <row r="48" spans="1:4">
      <c r="A48" s="4" t="s">
        <v>2114</v>
      </c>
    </row>
    <row r="49" spans="1:4">
      <c r="A49" s="3" t="s">
        <v>2095</v>
      </c>
    </row>
    <row r="50" spans="1:4">
      <c r="A50" s="4" t="s">
        <v>2096</v>
      </c>
      <c r="B50" s="4" t="s">
        <v>2115</v>
      </c>
      <c r="C50" s="4" t="s">
        <v>2115</v>
      </c>
      <c r="D50" s="4" t="s">
        <v>2115</v>
      </c>
    </row>
    <row r="51" spans="1:4">
      <c r="A51" s="4" t="s">
        <v>1848</v>
      </c>
      <c r="B51" s="6" t="s">
        <v>2116</v>
      </c>
      <c r="C51" s="6" t="s">
        <v>2117</v>
      </c>
    </row>
    <row r="52" spans="1:4">
      <c r="A52" s="4" t="s">
        <v>2027</v>
      </c>
      <c r="B52" s="5" t="n">
        <v>1662</v>
      </c>
      <c r="C52" s="5" t="n">
        <v>1805</v>
      </c>
      <c r="D52" s="6" t="s">
        <v>2117</v>
      </c>
    </row>
    <row r="53" spans="1:4">
      <c r="A53" s="4" t="s">
        <v>2118</v>
      </c>
    </row>
    <row r="54" spans="1:4">
      <c r="A54" s="3" t="s">
        <v>2095</v>
      </c>
    </row>
    <row r="55" spans="1:4">
      <c r="A55" s="4" t="s">
        <v>1848</v>
      </c>
      <c r="B55" s="5" t="n">
        <v>2452</v>
      </c>
      <c r="C55" s="5" t="n">
        <v>1748</v>
      </c>
      <c r="D55" s="5" t="n">
        <v>1409</v>
      </c>
    </row>
    <row r="56" spans="1:4">
      <c r="A56" s="4" t="s">
        <v>2029</v>
      </c>
      <c r="B56" s="5" t="n">
        <v>1</v>
      </c>
      <c r="C56" s="5" t="n">
        <v>18</v>
      </c>
      <c r="D56" s="5" t="n">
        <v>719</v>
      </c>
    </row>
    <row r="57" spans="1:4">
      <c r="A57" s="4" t="s">
        <v>2100</v>
      </c>
      <c r="B57" s="5" t="n">
        <v>-27</v>
      </c>
      <c r="C57" s="5" t="n">
        <v>-16</v>
      </c>
      <c r="D57" s="5" t="n">
        <v>-73</v>
      </c>
    </row>
    <row r="58" spans="1:4">
      <c r="A58" s="4" t="s">
        <v>2031</v>
      </c>
      <c r="B58" s="5" t="n">
        <v>47</v>
      </c>
      <c r="C58" s="5" t="n">
        <v>25</v>
      </c>
      <c r="D58" s="5" t="n">
        <v>-12</v>
      </c>
    </row>
    <row r="59" spans="1:4">
      <c r="A59" s="4" t="s">
        <v>54</v>
      </c>
      <c r="B59" s="5" t="n">
        <v>56</v>
      </c>
      <c r="C59" s="5" t="n">
        <v>677</v>
      </c>
      <c r="D59" s="5" t="n">
        <v>-295</v>
      </c>
    </row>
    <row r="60" spans="1:4">
      <c r="A60" s="4" t="s">
        <v>2027</v>
      </c>
      <c r="B60" s="5" t="n">
        <v>2529</v>
      </c>
      <c r="C60" s="5" t="n">
        <v>2452</v>
      </c>
      <c r="D60" s="5" t="n">
        <v>1748</v>
      </c>
    </row>
    <row r="61" spans="1:4">
      <c r="A61" s="4" t="s">
        <v>2119</v>
      </c>
    </row>
    <row r="62" spans="1:4">
      <c r="A62" s="3" t="s">
        <v>2095</v>
      </c>
    </row>
    <row r="63" spans="1:4">
      <c r="A63" s="4" t="s">
        <v>1848</v>
      </c>
      <c r="B63" s="5" t="n">
        <v>-647</v>
      </c>
      <c r="C63" s="5" t="n">
        <v>-376</v>
      </c>
      <c r="D63" s="5" t="n">
        <v>-330</v>
      </c>
    </row>
    <row r="64" spans="1:4">
      <c r="A64" s="4" t="s">
        <v>2100</v>
      </c>
      <c r="B64" s="5" t="n">
        <v>27</v>
      </c>
      <c r="C64" s="5" t="n">
        <v>16</v>
      </c>
      <c r="D64" s="5" t="n">
        <v>67</v>
      </c>
    </row>
    <row r="65" spans="1:4">
      <c r="A65" s="4" t="s">
        <v>2031</v>
      </c>
      <c r="B65" s="5" t="n">
        <v>-141</v>
      </c>
      <c r="C65" s="5" t="n">
        <v>-17</v>
      </c>
      <c r="D65" s="5" t="n">
        <v>84</v>
      </c>
    </row>
    <row r="66" spans="1:4">
      <c r="A66" s="4" t="s">
        <v>54</v>
      </c>
      <c r="B66" s="5" t="n">
        <v>117</v>
      </c>
      <c r="C66" s="5" t="n">
        <v>3</v>
      </c>
      <c r="D66" s="5" t="n">
        <v>66</v>
      </c>
    </row>
    <row r="67" spans="1:4">
      <c r="A67" s="4" t="s">
        <v>2027</v>
      </c>
      <c r="B67" s="5" t="n">
        <v>-867</v>
      </c>
      <c r="C67" s="5" t="n">
        <v>-647</v>
      </c>
      <c r="D67" s="5" t="n">
        <v>-376</v>
      </c>
    </row>
    <row r="68" spans="1:4">
      <c r="A68" s="4" t="s">
        <v>2101</v>
      </c>
      <c r="B68" s="6" t="s">
        <v>2120</v>
      </c>
      <c r="C68" s="6" t="s">
        <v>2121</v>
      </c>
      <c r="D68" s="5" t="n">
        <v>-263</v>
      </c>
    </row>
    <row r="69" spans="1:4">
      <c r="A69" s="4" t="s">
        <v>2122</v>
      </c>
    </row>
    <row r="70" spans="1:4">
      <c r="A70" s="3" t="s">
        <v>2095</v>
      </c>
    </row>
    <row r="71" spans="1:4">
      <c r="A71" s="4" t="s">
        <v>1848</v>
      </c>
      <c r="D71" s="5" t="n">
        <v>-2</v>
      </c>
    </row>
    <row r="72" spans="1:4">
      <c r="A72" s="4" t="s">
        <v>2106</v>
      </c>
      <c r="D72" s="6" t="s">
        <v>1025</v>
      </c>
    </row>
    <row r="73" spans="1:4">
      <c r="A73" s="4" t="s">
        <v>2123</v>
      </c>
    </row>
    <row r="74" spans="1:4">
      <c r="A74" s="3" t="s">
        <v>2095</v>
      </c>
    </row>
    <row r="75" spans="1:4">
      <c r="A75" s="4" t="s">
        <v>2096</v>
      </c>
      <c r="B75" s="4" t="s">
        <v>868</v>
      </c>
      <c r="C75" s="4" t="s">
        <v>868</v>
      </c>
      <c r="D75" s="4" t="s">
        <v>868</v>
      </c>
    </row>
    <row r="76" spans="1:4">
      <c r="A76" s="4" t="s">
        <v>1848</v>
      </c>
      <c r="B76" s="6" t="s">
        <v>2124</v>
      </c>
      <c r="C76" s="6" t="s">
        <v>2125</v>
      </c>
    </row>
    <row r="77" spans="1:4">
      <c r="A77" s="4" t="s">
        <v>2027</v>
      </c>
      <c r="B77" s="5" t="n">
        <v>2521</v>
      </c>
      <c r="C77" s="5" t="n">
        <v>2519</v>
      </c>
      <c r="D77" s="6" t="s">
        <v>2125</v>
      </c>
    </row>
    <row r="78" spans="1:4">
      <c r="A78" s="4" t="s">
        <v>2126</v>
      </c>
    </row>
    <row r="79" spans="1:4">
      <c r="A79" s="3" t="s">
        <v>2095</v>
      </c>
    </row>
    <row r="80" spans="1:4">
      <c r="A80" s="4" t="s">
        <v>1848</v>
      </c>
      <c r="B80" s="5" t="n">
        <v>4571</v>
      </c>
      <c r="C80" s="5" t="n">
        <v>3840</v>
      </c>
      <c r="D80" s="5" t="n">
        <v>2362</v>
      </c>
    </row>
    <row r="81" spans="1:4">
      <c r="A81" s="4" t="s">
        <v>2029</v>
      </c>
      <c r="B81" s="5" t="n">
        <v>646</v>
      </c>
      <c r="C81" s="5" t="n">
        <v>1206</v>
      </c>
      <c r="D81" s="5" t="n">
        <v>1293</v>
      </c>
    </row>
    <row r="82" spans="1:4">
      <c r="A82" s="4" t="s">
        <v>2100</v>
      </c>
      <c r="B82" s="5" t="n">
        <v>-312</v>
      </c>
      <c r="D82" s="5" t="n">
        <v>-3</v>
      </c>
    </row>
    <row r="83" spans="1:4">
      <c r="A83" s="4" t="s">
        <v>2031</v>
      </c>
      <c r="B83" s="5" t="n">
        <v>205</v>
      </c>
      <c r="C83" s="5" t="n">
        <v>-77</v>
      </c>
      <c r="D83" s="5" t="n">
        <v>120</v>
      </c>
    </row>
    <row r="84" spans="1:4">
      <c r="A84" s="4" t="s">
        <v>54</v>
      </c>
      <c r="B84" s="5" t="n">
        <v>137</v>
      </c>
      <c r="C84" s="5" t="n">
        <v>-398</v>
      </c>
      <c r="D84" s="5" t="n">
        <v>68</v>
      </c>
    </row>
    <row r="85" spans="1:4">
      <c r="A85" s="4" t="s">
        <v>2027</v>
      </c>
      <c r="B85" s="5" t="n">
        <v>5247</v>
      </c>
      <c r="C85" s="5" t="n">
        <v>4571</v>
      </c>
      <c r="D85" s="5" t="n">
        <v>3840</v>
      </c>
    </row>
    <row r="86" spans="1:4">
      <c r="A86" s="4" t="s">
        <v>2127</v>
      </c>
    </row>
    <row r="87" spans="1:4">
      <c r="A87" s="3" t="s">
        <v>2095</v>
      </c>
    </row>
    <row r="88" spans="1:4">
      <c r="A88" s="4" t="s">
        <v>1848</v>
      </c>
      <c r="B88" s="5" t="n">
        <v>-1998</v>
      </c>
      <c r="C88" s="5" t="n">
        <v>-1701</v>
      </c>
      <c r="D88" s="5" t="n">
        <v>-1190</v>
      </c>
    </row>
    <row r="89" spans="1:4">
      <c r="A89" s="4" t="s">
        <v>2100</v>
      </c>
      <c r="B89" s="5" t="n">
        <v>312</v>
      </c>
      <c r="D89" s="5" t="n">
        <v>1</v>
      </c>
    </row>
    <row r="90" spans="1:4">
      <c r="A90" s="4" t="s">
        <v>2031</v>
      </c>
      <c r="B90" s="5" t="n">
        <v>-152</v>
      </c>
      <c r="C90" s="5" t="n">
        <v>79</v>
      </c>
      <c r="D90" s="5" t="n">
        <v>-107</v>
      </c>
    </row>
    <row r="91" spans="1:4">
      <c r="A91" s="4" t="s">
        <v>54</v>
      </c>
      <c r="B91" s="5" t="n">
        <v>-67</v>
      </c>
      <c r="C91" s="5" t="n">
        <v>119</v>
      </c>
      <c r="D91" s="5" t="n">
        <v>24</v>
      </c>
    </row>
    <row r="92" spans="1:4">
      <c r="A92" s="4" t="s">
        <v>2027</v>
      </c>
      <c r="B92" s="5" t="n">
        <v>-2501</v>
      </c>
      <c r="C92" s="5" t="n">
        <v>-1998</v>
      </c>
      <c r="D92" s="5" t="n">
        <v>-1701</v>
      </c>
    </row>
    <row r="93" spans="1:4">
      <c r="A93" s="4" t="s">
        <v>2101</v>
      </c>
      <c r="B93" s="5" t="n">
        <v>-596</v>
      </c>
      <c r="C93" s="5" t="n">
        <v>-495</v>
      </c>
      <c r="D93" s="5" t="n">
        <v>-429</v>
      </c>
    </row>
    <row r="94" spans="1:4">
      <c r="A94" s="4" t="s">
        <v>2128</v>
      </c>
    </row>
    <row r="95" spans="1:4">
      <c r="A95" s="3" t="s">
        <v>2095</v>
      </c>
    </row>
    <row r="96" spans="1:4">
      <c r="A96" s="4" t="s">
        <v>1848</v>
      </c>
      <c r="B96" s="5" t="n">
        <v>-54</v>
      </c>
      <c r="C96" s="5" t="n">
        <v>-54</v>
      </c>
    </row>
    <row r="97" spans="1:4">
      <c r="A97" s="4" t="s">
        <v>2031</v>
      </c>
      <c r="B97" s="5" t="n">
        <v>-4</v>
      </c>
      <c r="D97" s="5" t="n">
        <v>3</v>
      </c>
    </row>
    <row r="98" spans="1:4">
      <c r="A98" s="4" t="s">
        <v>2027</v>
      </c>
      <c r="B98" s="5" t="n">
        <v>-225</v>
      </c>
      <c r="C98" s="6" t="s">
        <v>2129</v>
      </c>
      <c r="D98" s="5" t="n">
        <v>-54</v>
      </c>
    </row>
    <row r="99" spans="1:4">
      <c r="A99" s="4" t="s">
        <v>2103</v>
      </c>
      <c r="B99" s="6" t="s">
        <v>2104</v>
      </c>
      <c r="D99" s="6" t="s">
        <v>2130</v>
      </c>
    </row>
    <row r="100" spans="1:4">
      <c r="A100" s="4" t="s">
        <v>2131</v>
      </c>
    </row>
    <row r="101" spans="1:4">
      <c r="A101" s="3" t="s">
        <v>2095</v>
      </c>
    </row>
    <row r="102" spans="1:4">
      <c r="A102" s="4" t="s">
        <v>2096</v>
      </c>
      <c r="B102" s="4" t="s">
        <v>868</v>
      </c>
      <c r="C102" s="4" t="s">
        <v>868</v>
      </c>
      <c r="D102" s="4" t="s">
        <v>868</v>
      </c>
    </row>
    <row r="103" spans="1:4">
      <c r="A103" s="4" t="s">
        <v>1848</v>
      </c>
      <c r="B103" s="6" t="s">
        <v>2132</v>
      </c>
      <c r="C103" s="6" t="s">
        <v>2133</v>
      </c>
    </row>
    <row r="104" spans="1:4">
      <c r="A104" s="4" t="s">
        <v>2027</v>
      </c>
      <c r="B104" s="5" t="n">
        <v>2363</v>
      </c>
      <c r="C104" s="5" t="n">
        <v>2743</v>
      </c>
      <c r="D104" s="6" t="s">
        <v>2133</v>
      </c>
    </row>
    <row r="105" spans="1:4">
      <c r="A105" s="4" t="s">
        <v>2134</v>
      </c>
    </row>
    <row r="106" spans="1:4">
      <c r="A106" s="3" t="s">
        <v>2095</v>
      </c>
    </row>
    <row r="107" spans="1:4">
      <c r="A107" s="4" t="s">
        <v>1848</v>
      </c>
      <c r="B107" s="5" t="n">
        <v>4353</v>
      </c>
      <c r="C107" s="5" t="n">
        <v>3525</v>
      </c>
      <c r="D107" s="5" t="n">
        <v>3311</v>
      </c>
    </row>
    <row r="108" spans="1:4">
      <c r="A108" s="4" t="s">
        <v>2029</v>
      </c>
      <c r="B108" s="5" t="n">
        <v>318</v>
      </c>
      <c r="C108" s="5" t="n">
        <v>350</v>
      </c>
      <c r="D108" s="5" t="n">
        <v>215</v>
      </c>
    </row>
    <row r="109" spans="1:4">
      <c r="A109" s="4" t="s">
        <v>2100</v>
      </c>
      <c r="B109" s="5" t="n">
        <v>-189</v>
      </c>
      <c r="C109" s="5" t="n">
        <v>-1</v>
      </c>
      <c r="D109" s="5" t="n">
        <v>-1</v>
      </c>
    </row>
    <row r="110" spans="1:4">
      <c r="A110" s="4" t="s">
        <v>54</v>
      </c>
      <c r="B110" s="5" t="n">
        <v>47</v>
      </c>
      <c r="C110" s="5" t="n">
        <v>479</v>
      </c>
    </row>
    <row r="111" spans="1:4">
      <c r="A111" s="4" t="s">
        <v>2027</v>
      </c>
      <c r="B111" s="5" t="n">
        <v>4529</v>
      </c>
      <c r="C111" s="5" t="n">
        <v>4353</v>
      </c>
      <c r="D111" s="5" t="n">
        <v>3525</v>
      </c>
    </row>
    <row r="112" spans="1:4">
      <c r="A112" s="4" t="s">
        <v>2135</v>
      </c>
    </row>
    <row r="113" spans="1:4">
      <c r="A113" s="3" t="s">
        <v>2095</v>
      </c>
    </row>
    <row r="114" spans="1:4">
      <c r="A114" s="4" t="s">
        <v>1848</v>
      </c>
      <c r="B114" s="5" t="n">
        <v>-1267</v>
      </c>
      <c r="C114" s="5" t="n">
        <v>-532</v>
      </c>
      <c r="D114" s="5" t="n">
        <v>-252</v>
      </c>
    </row>
    <row r="115" spans="1:4">
      <c r="A115" s="4" t="s">
        <v>2100</v>
      </c>
      <c r="B115" s="5" t="n">
        <v>154</v>
      </c>
      <c r="C115" s="5" t="n">
        <v>-6</v>
      </c>
    </row>
    <row r="116" spans="1:4">
      <c r="A116" s="4" t="s">
        <v>54</v>
      </c>
      <c r="B116" s="5" t="n">
        <v>-13</v>
      </c>
      <c r="C116" s="5" t="n">
        <v>-283</v>
      </c>
    </row>
    <row r="117" spans="1:4">
      <c r="A117" s="4" t="s">
        <v>2027</v>
      </c>
      <c r="B117" s="5" t="n">
        <v>-1823</v>
      </c>
      <c r="C117" s="5" t="n">
        <v>-1267</v>
      </c>
      <c r="D117" s="5" t="n">
        <v>-532</v>
      </c>
    </row>
    <row r="118" spans="1:4">
      <c r="A118" s="4" t="s">
        <v>2101</v>
      </c>
      <c r="B118" s="5" t="n">
        <v>-697</v>
      </c>
      <c r="C118" s="5" t="n">
        <v>-446</v>
      </c>
      <c r="D118" s="5" t="n">
        <v>-280</v>
      </c>
    </row>
    <row r="119" spans="1:4">
      <c r="A119" s="4" t="s">
        <v>2136</v>
      </c>
    </row>
    <row r="120" spans="1:4">
      <c r="A120" s="3" t="s">
        <v>2095</v>
      </c>
    </row>
    <row r="121" spans="1:4">
      <c r="A121" s="4" t="s">
        <v>1848</v>
      </c>
      <c r="B121" s="5" t="n">
        <v>-343</v>
      </c>
      <c r="C121" s="5" t="n">
        <v>-335</v>
      </c>
      <c r="D121" s="5" t="n">
        <v>-18</v>
      </c>
    </row>
    <row r="122" spans="1:4">
      <c r="A122" s="4" t="s">
        <v>2031</v>
      </c>
      <c r="C122" s="5" t="n">
        <v>6</v>
      </c>
    </row>
    <row r="123" spans="1:4">
      <c r="A123" s="4" t="s">
        <v>2027</v>
      </c>
      <c r="B123" s="5" t="n">
        <v>-343</v>
      </c>
      <c r="C123" s="5" t="n">
        <v>-343</v>
      </c>
      <c r="D123" s="5" t="n">
        <v>-335</v>
      </c>
    </row>
    <row r="124" spans="1:4">
      <c r="A124" s="4" t="s">
        <v>2103</v>
      </c>
      <c r="C124" s="5" t="n">
        <v>-14</v>
      </c>
      <c r="D124" s="5" t="n">
        <v>-317</v>
      </c>
    </row>
    <row r="125" spans="1:4">
      <c r="A125" s="4" t="s">
        <v>2137</v>
      </c>
    </row>
    <row r="126" spans="1:4">
      <c r="A126" s="3" t="s">
        <v>2095</v>
      </c>
    </row>
    <row r="127" spans="1:4">
      <c r="A127" s="4" t="s">
        <v>1848</v>
      </c>
      <c r="B127" s="5" t="n">
        <v>1177</v>
      </c>
      <c r="C127" s="5" t="n">
        <v>1081</v>
      </c>
    </row>
    <row r="128" spans="1:4">
      <c r="A128" s="4" t="s">
        <v>2027</v>
      </c>
      <c r="B128" s="6" t="s">
        <v>2138</v>
      </c>
      <c r="C128" s="6" t="s">
        <v>2139</v>
      </c>
      <c r="D128" s="6" t="s">
        <v>2140</v>
      </c>
    </row>
    <row r="129" spans="1:4">
      <c r="A129" s="4" t="s">
        <v>2141</v>
      </c>
    </row>
    <row r="130" spans="1:4">
      <c r="A130" s="3" t="s">
        <v>2095</v>
      </c>
    </row>
    <row r="131" spans="1:4">
      <c r="A131" s="4" t="s">
        <v>2096</v>
      </c>
      <c r="B131" s="4" t="s">
        <v>753</v>
      </c>
      <c r="C131" s="4" t="s">
        <v>753</v>
      </c>
      <c r="D131" s="4" t="s">
        <v>753</v>
      </c>
    </row>
    <row r="132" spans="1:4">
      <c r="A132" s="4" t="s">
        <v>2142</v>
      </c>
    </row>
    <row r="133" spans="1:4">
      <c r="A133" s="3" t="s">
        <v>2095</v>
      </c>
    </row>
    <row r="134" spans="1:4">
      <c r="A134" s="4" t="s">
        <v>2096</v>
      </c>
      <c r="B134" s="4" t="s">
        <v>868</v>
      </c>
      <c r="C134" s="4" t="s">
        <v>868</v>
      </c>
      <c r="D134" s="4" t="s">
        <v>868</v>
      </c>
    </row>
    <row r="135" spans="1:4">
      <c r="A135" s="4" t="s">
        <v>2143</v>
      </c>
    </row>
    <row r="136" spans="1:4">
      <c r="A136" s="3" t="s">
        <v>2095</v>
      </c>
    </row>
    <row r="137" spans="1:4">
      <c r="A137" s="4" t="s">
        <v>1848</v>
      </c>
      <c r="B137" s="6" t="s">
        <v>2144</v>
      </c>
      <c r="C137" s="6" t="s">
        <v>2145</v>
      </c>
      <c r="D137" s="6" t="s">
        <v>2146</v>
      </c>
    </row>
    <row r="138" spans="1:4">
      <c r="A138" s="4" t="s">
        <v>2029</v>
      </c>
      <c r="B138" s="5" t="n">
        <v>408</v>
      </c>
      <c r="C138" s="5" t="n">
        <v>345</v>
      </c>
      <c r="D138" s="5" t="n">
        <v>619</v>
      </c>
    </row>
    <row r="139" spans="1:4">
      <c r="A139" s="4" t="s">
        <v>2100</v>
      </c>
      <c r="B139" s="5" t="n">
        <v>-210</v>
      </c>
      <c r="C139" s="5" t="n">
        <v>-329</v>
      </c>
      <c r="D139" s="5" t="n">
        <v>-308</v>
      </c>
    </row>
    <row r="140" spans="1:4">
      <c r="A140" s="4" t="s">
        <v>2031</v>
      </c>
      <c r="B140" s="5" t="n">
        <v>-4</v>
      </c>
      <c r="C140" s="5" t="n">
        <v>34</v>
      </c>
      <c r="D140" s="5" t="n">
        <v>-123</v>
      </c>
    </row>
    <row r="141" spans="1:4">
      <c r="A141" s="4" t="s">
        <v>54</v>
      </c>
      <c r="B141" s="5" t="n">
        <v>5</v>
      </c>
      <c r="C141" s="5" t="n">
        <v>-1</v>
      </c>
      <c r="D141" s="5" t="n">
        <v>-22</v>
      </c>
    </row>
    <row r="142" spans="1:4">
      <c r="A142" s="4" t="s">
        <v>2027</v>
      </c>
      <c r="B142" s="5" t="n">
        <v>2360</v>
      </c>
      <c r="C142" s="5" t="n">
        <v>2161</v>
      </c>
      <c r="D142" s="5" t="n">
        <v>2112</v>
      </c>
    </row>
    <row r="143" spans="1:4">
      <c r="A143" s="4" t="s">
        <v>2147</v>
      </c>
    </row>
    <row r="144" spans="1:4">
      <c r="A144" s="3" t="s">
        <v>2095</v>
      </c>
    </row>
    <row r="145" spans="1:4">
      <c r="A145" s="4" t="s">
        <v>1848</v>
      </c>
      <c r="B145" s="5" t="n">
        <v>-984</v>
      </c>
      <c r="C145" s="5" t="n">
        <v>-1012</v>
      </c>
      <c r="D145" s="5" t="n">
        <v>-1100</v>
      </c>
    </row>
    <row r="146" spans="1:4">
      <c r="A146" s="4" t="s">
        <v>2100</v>
      </c>
      <c r="B146" s="5" t="n">
        <v>210</v>
      </c>
      <c r="C146" s="5" t="n">
        <v>310</v>
      </c>
      <c r="D146" s="5" t="n">
        <v>306</v>
      </c>
    </row>
    <row r="147" spans="1:4">
      <c r="A147" s="4" t="s">
        <v>2031</v>
      </c>
      <c r="B147" s="5" t="n">
        <v>16</v>
      </c>
      <c r="C147" s="5" t="n">
        <v>-27</v>
      </c>
      <c r="D147" s="5" t="n">
        <v>96</v>
      </c>
    </row>
    <row r="148" spans="1:4">
      <c r="A148" s="4" t="s">
        <v>54</v>
      </c>
      <c r="B148" s="5" t="n">
        <v>4</v>
      </c>
      <c r="C148" s="5" t="n">
        <v>-11</v>
      </c>
      <c r="D148" s="5" t="n">
        <v>-3</v>
      </c>
    </row>
    <row r="149" spans="1:4">
      <c r="A149" s="4" t="s">
        <v>2027</v>
      </c>
      <c r="B149" s="5" t="n">
        <v>-1015</v>
      </c>
      <c r="C149" s="5" t="n">
        <v>-984</v>
      </c>
      <c r="D149" s="5" t="n">
        <v>-1012</v>
      </c>
    </row>
    <row r="150" spans="1:4">
      <c r="A150" s="4" t="s">
        <v>2101</v>
      </c>
      <c r="B150" s="6" t="s">
        <v>2148</v>
      </c>
      <c r="C150" s="5" t="n">
        <v>-244</v>
      </c>
      <c r="D150" s="5" t="n">
        <v>-311</v>
      </c>
    </row>
    <row r="151" spans="1:4">
      <c r="A151" s="4" t="s">
        <v>2149</v>
      </c>
    </row>
    <row r="152" spans="1:4">
      <c r="A152" s="3" t="s">
        <v>2095</v>
      </c>
    </row>
    <row r="153" spans="1:4">
      <c r="A153" s="4" t="s">
        <v>1848</v>
      </c>
      <c r="C153" s="5" t="n">
        <v>-19</v>
      </c>
      <c r="D153" s="5" t="n">
        <v>-18</v>
      </c>
    </row>
    <row r="154" spans="1:4">
      <c r="A154" s="4" t="s">
        <v>2031</v>
      </c>
      <c r="C154" s="6" t="s">
        <v>2150</v>
      </c>
    </row>
    <row r="155" spans="1:4">
      <c r="A155" s="4" t="s">
        <v>2027</v>
      </c>
      <c r="D155" s="5" t="n">
        <v>-19</v>
      </c>
    </row>
    <row r="156" spans="1:4">
      <c r="A156" s="4" t="s">
        <v>2103</v>
      </c>
      <c r="D156" s="6" t="s">
        <v>1086</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151</v>
      </c>
      <c r="B1" s="2" t="s">
        <v>1</v>
      </c>
    </row>
    <row r="2" spans="1:5">
      <c r="B2" s="2" t="s">
        <v>29</v>
      </c>
      <c r="C2" s="2" t="s">
        <v>30</v>
      </c>
      <c r="D2" s="2" t="s">
        <v>91</v>
      </c>
      <c r="E2" s="2" t="s">
        <v>696</v>
      </c>
    </row>
    <row r="3" spans="1:5">
      <c r="A3" s="3" t="s">
        <v>2095</v>
      </c>
    </row>
    <row r="4" spans="1:5">
      <c r="A4" s="4" t="s">
        <v>2152</v>
      </c>
      <c r="B4" s="6" t="s">
        <v>2153</v>
      </c>
      <c r="C4" s="6" t="s">
        <v>2154</v>
      </c>
      <c r="D4" s="6" t="s">
        <v>2155</v>
      </c>
    </row>
    <row r="5" spans="1:5">
      <c r="A5" s="4" t="s">
        <v>2091</v>
      </c>
    </row>
    <row r="6" spans="1:5">
      <c r="A6" s="3" t="s">
        <v>2095</v>
      </c>
    </row>
    <row r="7" spans="1:5">
      <c r="A7" s="4" t="s">
        <v>2156</v>
      </c>
      <c r="B7" s="5" t="n">
        <v>31</v>
      </c>
    </row>
    <row r="8" spans="1:5">
      <c r="A8" s="4" t="s">
        <v>2157</v>
      </c>
    </row>
    <row r="9" spans="1:5">
      <c r="A9" s="3" t="s">
        <v>2095</v>
      </c>
    </row>
    <row r="10" spans="1:5">
      <c r="A10" s="4" t="s">
        <v>2101</v>
      </c>
      <c r="B10" s="6" t="s">
        <v>2158</v>
      </c>
      <c r="C10" s="6" t="s">
        <v>2159</v>
      </c>
      <c r="D10" s="6" t="s">
        <v>2160</v>
      </c>
      <c r="E10" s="6" t="s">
        <v>2161</v>
      </c>
    </row>
  </sheetData>
  <mergeCells count="2">
    <mergeCell ref="A1:A2"/>
    <mergeCell ref="B1:E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162</v>
      </c>
      <c r="B1" s="2" t="s">
        <v>29</v>
      </c>
      <c r="C1" s="2" t="s">
        <v>30</v>
      </c>
      <c r="D1" s="2" t="s">
        <v>31</v>
      </c>
    </row>
    <row r="2" spans="1:4">
      <c r="A2" s="3" t="s">
        <v>2163</v>
      </c>
    </row>
    <row r="3" spans="1:4">
      <c r="A3" s="4" t="s">
        <v>970</v>
      </c>
      <c r="B3" s="6" t="s">
        <v>2164</v>
      </c>
      <c r="C3" s="6" t="s">
        <v>2165</v>
      </c>
    </row>
    <row r="4" spans="1:4">
      <c r="A4" s="4" t="s">
        <v>971</v>
      </c>
      <c r="B4" s="5" t="n">
        <v>155592</v>
      </c>
      <c r="C4" s="5" t="n">
        <v>129599</v>
      </c>
    </row>
    <row r="5" spans="1:4">
      <c r="A5" s="4" t="s">
        <v>164</v>
      </c>
      <c r="B5" s="5" t="n">
        <v>463424</v>
      </c>
      <c r="C5" s="5" t="n">
        <v>402938</v>
      </c>
      <c r="D5" s="6" t="s">
        <v>2166</v>
      </c>
    </row>
    <row r="6" spans="1:4">
      <c r="A6" s="4" t="s">
        <v>2167</v>
      </c>
    </row>
    <row r="7" spans="1:4">
      <c r="A7" s="3" t="s">
        <v>2163</v>
      </c>
    </row>
    <row r="8" spans="1:4">
      <c r="A8" s="4" t="s">
        <v>970</v>
      </c>
      <c r="B8" s="5" t="n">
        <v>235248</v>
      </c>
      <c r="C8" s="5" t="n">
        <v>204363</v>
      </c>
    </row>
    <row r="9" spans="1:4">
      <c r="A9" s="4" t="s">
        <v>971</v>
      </c>
      <c r="B9" s="5" t="n">
        <v>155592</v>
      </c>
      <c r="C9" s="5" t="n">
        <v>129599</v>
      </c>
    </row>
    <row r="10" spans="1:4">
      <c r="A10" s="4" t="s">
        <v>164</v>
      </c>
      <c r="B10" s="5" t="n">
        <v>390840</v>
      </c>
      <c r="C10" s="5" t="n">
        <v>333962</v>
      </c>
    </row>
    <row r="11" spans="1:4">
      <c r="A11" s="4" t="s">
        <v>2168</v>
      </c>
    </row>
    <row r="12" spans="1:4">
      <c r="A12" s="3" t="s">
        <v>2163</v>
      </c>
    </row>
    <row r="13" spans="1:4">
      <c r="A13" s="4" t="s">
        <v>970</v>
      </c>
      <c r="B13" s="5" t="n">
        <v>95914</v>
      </c>
      <c r="C13" s="5" t="n">
        <v>82718</v>
      </c>
    </row>
    <row r="14" spans="1:4">
      <c r="A14" s="4" t="s">
        <v>971</v>
      </c>
      <c r="B14" s="5" t="n">
        <v>155386</v>
      </c>
      <c r="C14" s="5" t="n">
        <v>129082</v>
      </c>
    </row>
    <row r="15" spans="1:4">
      <c r="A15" s="4" t="s">
        <v>164</v>
      </c>
      <c r="B15" s="5" t="n">
        <v>251300</v>
      </c>
      <c r="C15" s="5" t="n">
        <v>211800</v>
      </c>
    </row>
    <row r="16" spans="1:4">
      <c r="A16" s="4" t="s">
        <v>2169</v>
      </c>
    </row>
    <row r="17" spans="1:4">
      <c r="A17" s="3" t="s">
        <v>2163</v>
      </c>
    </row>
    <row r="18" spans="1:4">
      <c r="A18" s="4" t="s">
        <v>970</v>
      </c>
      <c r="B18" s="5" t="n">
        <v>2469</v>
      </c>
      <c r="C18" s="5" t="n">
        <v>1665</v>
      </c>
    </row>
    <row r="19" spans="1:4">
      <c r="A19" s="4" t="s">
        <v>971</v>
      </c>
      <c r="B19" s="5" t="n">
        <v>206</v>
      </c>
      <c r="C19" s="5" t="n">
        <v>517</v>
      </c>
    </row>
    <row r="20" spans="1:4">
      <c r="A20" s="4" t="s">
        <v>164</v>
      </c>
      <c r="B20" s="5" t="n">
        <v>2675</v>
      </c>
      <c r="C20" s="5" t="n">
        <v>2182</v>
      </c>
    </row>
    <row r="21" spans="1:4">
      <c r="A21" s="4" t="s">
        <v>2170</v>
      </c>
    </row>
    <row r="22" spans="1:4">
      <c r="A22" s="3" t="s">
        <v>2163</v>
      </c>
    </row>
    <row r="23" spans="1:4">
      <c r="A23" s="4" t="s">
        <v>970</v>
      </c>
      <c r="B23" s="5" t="n">
        <v>136865</v>
      </c>
      <c r="C23" s="5" t="n">
        <v>119980</v>
      </c>
    </row>
    <row r="24" spans="1:4">
      <c r="A24" s="4" t="s">
        <v>164</v>
      </c>
      <c r="B24" s="5" t="n">
        <v>136865</v>
      </c>
      <c r="C24" s="5" t="n">
        <v>119980</v>
      </c>
    </row>
    <row r="25" spans="1:4">
      <c r="A25" s="4" t="s">
        <v>2171</v>
      </c>
    </row>
    <row r="26" spans="1:4">
      <c r="A26" s="3" t="s">
        <v>2163</v>
      </c>
    </row>
    <row r="27" spans="1:4">
      <c r="A27" s="4" t="s">
        <v>970</v>
      </c>
      <c r="B27" s="5" t="n">
        <v>72584</v>
      </c>
      <c r="C27" s="5" t="n">
        <v>68976</v>
      </c>
    </row>
    <row r="28" spans="1:4">
      <c r="A28" s="4" t="s">
        <v>164</v>
      </c>
      <c r="B28" s="5" t="n">
        <v>72584</v>
      </c>
      <c r="C28" s="5" t="n">
        <v>68976</v>
      </c>
    </row>
    <row r="29" spans="1:4">
      <c r="A29" s="4" t="s">
        <v>2172</v>
      </c>
    </row>
    <row r="30" spans="1:4">
      <c r="A30" s="3" t="s">
        <v>2163</v>
      </c>
    </row>
    <row r="31" spans="1:4">
      <c r="A31" s="4" t="s">
        <v>970</v>
      </c>
      <c r="B31" s="5" t="n">
        <v>72581</v>
      </c>
      <c r="C31" s="5" t="n">
        <v>68973</v>
      </c>
    </row>
    <row r="32" spans="1:4">
      <c r="A32" s="4" t="s">
        <v>164</v>
      </c>
      <c r="B32" s="5" t="n">
        <v>72581</v>
      </c>
      <c r="C32" s="5" t="n">
        <v>68973</v>
      </c>
    </row>
    <row r="33" spans="1:4">
      <c r="A33" s="4" t="s">
        <v>914</v>
      </c>
    </row>
    <row r="34" spans="1:4">
      <c r="A34" s="3" t="s">
        <v>2163</v>
      </c>
    </row>
    <row r="35" spans="1:4">
      <c r="A35" s="4" t="s">
        <v>970</v>
      </c>
      <c r="B35" s="5" t="n">
        <v>3</v>
      </c>
      <c r="C35" s="5" t="n">
        <v>3</v>
      </c>
    </row>
    <row r="36" spans="1:4">
      <c r="A36" s="4" t="s">
        <v>164</v>
      </c>
      <c r="B36" s="6" t="s">
        <v>1026</v>
      </c>
      <c r="C36" s="6" t="s">
        <v>1026</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3</v>
      </c>
      <c r="B1" s="2" t="s">
        <v>29</v>
      </c>
      <c r="C1" s="2" t="s">
        <v>30</v>
      </c>
    </row>
    <row r="2" spans="1:3">
      <c r="A2" s="3" t="s">
        <v>2174</v>
      </c>
    </row>
    <row r="3" spans="1:3">
      <c r="A3" s="4" t="s">
        <v>970</v>
      </c>
      <c r="B3" s="6" t="s">
        <v>1750</v>
      </c>
      <c r="C3" s="6" t="s">
        <v>2175</v>
      </c>
    </row>
    <row r="4" spans="1:3">
      <c r="A4" s="4" t="s">
        <v>2176</v>
      </c>
      <c r="B4" s="5" t="n">
        <v>155</v>
      </c>
      <c r="C4" s="5" t="n">
        <v>410</v>
      </c>
    </row>
    <row r="5" spans="1:3">
      <c r="A5" s="4" t="s">
        <v>164</v>
      </c>
      <c r="B5" s="5" t="n">
        <v>192</v>
      </c>
      <c r="C5" s="5" t="n">
        <v>465</v>
      </c>
    </row>
    <row r="6" spans="1:3">
      <c r="A6" s="4" t="s">
        <v>2177</v>
      </c>
    </row>
    <row r="7" spans="1:3">
      <c r="A7" s="3" t="s">
        <v>2174</v>
      </c>
    </row>
    <row r="8" spans="1:3">
      <c r="A8" s="4" t="s">
        <v>970</v>
      </c>
      <c r="B8" s="5" t="n">
        <v>31</v>
      </c>
      <c r="C8" s="5" t="n">
        <v>6</v>
      </c>
    </row>
    <row r="9" spans="1:3">
      <c r="A9" s="4" t="s">
        <v>2176</v>
      </c>
      <c r="B9" s="5" t="n">
        <v>9</v>
      </c>
      <c r="C9" s="5" t="n">
        <v>53</v>
      </c>
    </row>
    <row r="10" spans="1:3">
      <c r="A10" s="4" t="s">
        <v>164</v>
      </c>
      <c r="B10" s="5" t="n">
        <v>40</v>
      </c>
      <c r="C10" s="5" t="n">
        <v>59</v>
      </c>
    </row>
    <row r="11" spans="1:3">
      <c r="A11" s="4" t="s">
        <v>2178</v>
      </c>
    </row>
    <row r="12" spans="1:3">
      <c r="A12" s="3" t="s">
        <v>2174</v>
      </c>
    </row>
    <row r="13" spans="1:3">
      <c r="A13" s="4" t="s">
        <v>970</v>
      </c>
      <c r="B13" s="5" t="n">
        <v>6</v>
      </c>
      <c r="C13" s="5" t="n">
        <v>49</v>
      </c>
    </row>
    <row r="14" spans="1:3">
      <c r="A14" s="4" t="s">
        <v>2176</v>
      </c>
      <c r="B14" s="5" t="n">
        <v>146</v>
      </c>
      <c r="C14" s="5" t="n">
        <v>357</v>
      </c>
    </row>
    <row r="15" spans="1:3">
      <c r="A15" s="4" t="s">
        <v>164</v>
      </c>
      <c r="B15" s="6" t="s">
        <v>2179</v>
      </c>
      <c r="C15" s="6" t="s">
        <v>218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1</v>
      </c>
      <c r="B1" s="2" t="s">
        <v>1</v>
      </c>
    </row>
    <row r="2" spans="1:4">
      <c r="B2" s="2" t="s">
        <v>29</v>
      </c>
      <c r="C2" s="2" t="s">
        <v>30</v>
      </c>
      <c r="D2" s="2" t="s">
        <v>31</v>
      </c>
    </row>
    <row r="3" spans="1:4">
      <c r="A3" s="3" t="s">
        <v>2182</v>
      </c>
    </row>
    <row r="4" spans="1:4">
      <c r="A4" s="4" t="s">
        <v>60</v>
      </c>
      <c r="B4" s="6" t="s">
        <v>2183</v>
      </c>
      <c r="C4" s="6" t="s">
        <v>2184</v>
      </c>
      <c r="D4" s="6" t="s">
        <v>2185</v>
      </c>
    </row>
    <row r="5" spans="1:4">
      <c r="A5" s="4" t="s">
        <v>2186</v>
      </c>
    </row>
    <row r="6" spans="1:4">
      <c r="A6" s="3" t="s">
        <v>2182</v>
      </c>
    </row>
    <row r="7" spans="1:4">
      <c r="A7" s="4" t="s">
        <v>60</v>
      </c>
      <c r="B7" s="5" t="n">
        <v>77651</v>
      </c>
      <c r="C7" s="5" t="n">
        <v>109253</v>
      </c>
    </row>
    <row r="8" spans="1:4">
      <c r="A8" s="4" t="s">
        <v>2187</v>
      </c>
    </row>
    <row r="9" spans="1:4">
      <c r="A9" s="3" t="s">
        <v>2182</v>
      </c>
    </row>
    <row r="10" spans="1:4">
      <c r="A10" s="4" t="s">
        <v>60</v>
      </c>
      <c r="B10" s="5" t="n">
        <v>46680</v>
      </c>
      <c r="C10" s="5" t="n">
        <v>43491</v>
      </c>
    </row>
    <row r="11" spans="1:4">
      <c r="A11" s="4" t="s">
        <v>2188</v>
      </c>
    </row>
    <row r="12" spans="1:4">
      <c r="A12" s="3" t="s">
        <v>2182</v>
      </c>
    </row>
    <row r="13" spans="1:4">
      <c r="A13" s="4" t="s">
        <v>60</v>
      </c>
      <c r="B13" s="5" t="n">
        <v>9051</v>
      </c>
      <c r="C13" s="5" t="n">
        <v>6564</v>
      </c>
    </row>
    <row r="14" spans="1:4">
      <c r="A14" s="4" t="s">
        <v>2189</v>
      </c>
    </row>
    <row r="15" spans="1:4">
      <c r="A15" s="3" t="s">
        <v>2182</v>
      </c>
    </row>
    <row r="16" spans="1:4">
      <c r="A16" s="4" t="s">
        <v>60</v>
      </c>
      <c r="B16" s="5" t="n">
        <v>21417</v>
      </c>
      <c r="C16" s="5" t="n">
        <v>58837</v>
      </c>
    </row>
    <row r="17" spans="1:4">
      <c r="A17" s="4" t="s">
        <v>2190</v>
      </c>
    </row>
    <row r="18" spans="1:4">
      <c r="A18" s="3" t="s">
        <v>2182</v>
      </c>
    </row>
    <row r="19" spans="1:4">
      <c r="A19" s="4" t="s">
        <v>60</v>
      </c>
      <c r="B19" s="6" t="s">
        <v>2191</v>
      </c>
      <c r="C19" s="5" t="n">
        <v>361</v>
      </c>
    </row>
    <row r="20" spans="1:4">
      <c r="A20" s="4" t="s">
        <v>2192</v>
      </c>
    </row>
    <row r="21" spans="1:4">
      <c r="A21" s="3" t="s">
        <v>2182</v>
      </c>
    </row>
    <row r="22" spans="1:4">
      <c r="A22" s="4" t="s">
        <v>2193</v>
      </c>
      <c r="B22" s="4" t="s">
        <v>2194</v>
      </c>
    </row>
    <row r="23" spans="1:4">
      <c r="A23" s="4" t="s">
        <v>2195</v>
      </c>
    </row>
    <row r="24" spans="1:4">
      <c r="A24" s="3" t="s">
        <v>2182</v>
      </c>
    </row>
    <row r="25" spans="1:4">
      <c r="A25" s="4" t="s">
        <v>2193</v>
      </c>
      <c r="B25" s="4" t="s">
        <v>865</v>
      </c>
    </row>
    <row r="26" spans="1:4">
      <c r="A26" s="4" t="s">
        <v>2196</v>
      </c>
    </row>
    <row r="27" spans="1:4">
      <c r="A27" s="3" t="s">
        <v>2182</v>
      </c>
    </row>
    <row r="28" spans="1:4">
      <c r="A28" s="4" t="s">
        <v>2193</v>
      </c>
      <c r="B28" s="4" t="s">
        <v>2197</v>
      </c>
    </row>
    <row r="29" spans="1:4">
      <c r="A29" s="4" t="s">
        <v>2198</v>
      </c>
    </row>
    <row r="30" spans="1:4">
      <c r="A30" s="3" t="s">
        <v>2182</v>
      </c>
    </row>
    <row r="31" spans="1:4">
      <c r="A31" s="4" t="s">
        <v>2193</v>
      </c>
      <c r="B31" s="4" t="s">
        <v>2199</v>
      </c>
    </row>
    <row r="32" spans="1:4">
      <c r="A32" s="4" t="s">
        <v>2200</v>
      </c>
    </row>
    <row r="33" spans="1:4">
      <c r="A33" s="3" t="s">
        <v>2182</v>
      </c>
    </row>
    <row r="34" spans="1:4">
      <c r="A34" s="4" t="s">
        <v>2193</v>
      </c>
      <c r="B34" s="4" t="s">
        <v>2201</v>
      </c>
    </row>
    <row r="35" spans="1:4">
      <c r="A35" s="4" t="s">
        <v>2202</v>
      </c>
    </row>
    <row r="36" spans="1:4">
      <c r="A36" s="3" t="s">
        <v>2182</v>
      </c>
    </row>
    <row r="37" spans="1:4">
      <c r="A37" s="4" t="s">
        <v>2193</v>
      </c>
      <c r="B37" s="4" t="s">
        <v>2203</v>
      </c>
    </row>
    <row r="38" spans="1:4">
      <c r="A38" s="4" t="s">
        <v>2204</v>
      </c>
    </row>
    <row r="39" spans="1:4">
      <c r="A39" s="3" t="s">
        <v>2182</v>
      </c>
    </row>
    <row r="40" spans="1:4">
      <c r="A40" s="4" t="s">
        <v>2193</v>
      </c>
      <c r="B40" s="4" t="s">
        <v>2205</v>
      </c>
    </row>
    <row r="41" spans="1:4">
      <c r="A41" s="4" t="s">
        <v>2206</v>
      </c>
    </row>
    <row r="42" spans="1:4">
      <c r="A42" s="3" t="s">
        <v>2182</v>
      </c>
    </row>
    <row r="43" spans="1:4">
      <c r="A43" s="4" t="s">
        <v>2193</v>
      </c>
      <c r="B43" s="4" t="s">
        <v>1139</v>
      </c>
    </row>
    <row r="44" spans="1:4">
      <c r="A44" s="4" t="s">
        <v>2207</v>
      </c>
    </row>
    <row r="45" spans="1:4">
      <c r="A45" s="3" t="s">
        <v>2182</v>
      </c>
    </row>
    <row r="46" spans="1:4">
      <c r="A46" s="4" t="s">
        <v>60</v>
      </c>
      <c r="B46" s="6" t="s">
        <v>2208</v>
      </c>
      <c r="C46" s="5" t="n">
        <v>146853</v>
      </c>
    </row>
    <row r="47" spans="1:4">
      <c r="A47" s="4" t="s">
        <v>2209</v>
      </c>
    </row>
    <row r="48" spans="1:4">
      <c r="A48" s="3" t="s">
        <v>2182</v>
      </c>
    </row>
    <row r="49" spans="1:4">
      <c r="A49" s="4" t="s">
        <v>2193</v>
      </c>
      <c r="B49" s="4" t="s">
        <v>2210</v>
      </c>
    </row>
    <row r="50" spans="1:4">
      <c r="A50" s="4" t="s">
        <v>2211</v>
      </c>
    </row>
    <row r="51" spans="1:4">
      <c r="A51" s="3" t="s">
        <v>2182</v>
      </c>
    </row>
    <row r="52" spans="1:4">
      <c r="A52" s="4" t="s">
        <v>2193</v>
      </c>
      <c r="B52" s="4" t="s">
        <v>2201</v>
      </c>
    </row>
    <row r="53" spans="1:4">
      <c r="A53" s="4" t="s">
        <v>2212</v>
      </c>
    </row>
    <row r="54" spans="1:4">
      <c r="A54" s="3" t="s">
        <v>2182</v>
      </c>
    </row>
    <row r="55" spans="1:4">
      <c r="A55" s="4" t="s">
        <v>60</v>
      </c>
      <c r="B55" s="6" t="s">
        <v>2213</v>
      </c>
      <c r="C55" s="5" t="n">
        <v>56528</v>
      </c>
    </row>
    <row r="56" spans="1:4">
      <c r="A56" s="4" t="s">
        <v>2214</v>
      </c>
    </row>
    <row r="57" spans="1:4">
      <c r="A57" s="3" t="s">
        <v>2182</v>
      </c>
    </row>
    <row r="58" spans="1:4">
      <c r="A58" s="4" t="s">
        <v>2193</v>
      </c>
      <c r="B58" s="4" t="s">
        <v>2215</v>
      </c>
    </row>
    <row r="59" spans="1:4">
      <c r="A59" s="4" t="s">
        <v>2216</v>
      </c>
    </row>
    <row r="60" spans="1:4">
      <c r="A60" s="3" t="s">
        <v>2182</v>
      </c>
    </row>
    <row r="61" spans="1:4">
      <c r="A61" s="4" t="s">
        <v>2193</v>
      </c>
      <c r="B61" s="4" t="s">
        <v>753</v>
      </c>
    </row>
    <row r="62" spans="1:4">
      <c r="A62" s="4" t="s">
        <v>1943</v>
      </c>
    </row>
    <row r="63" spans="1:4">
      <c r="A63" s="3" t="s">
        <v>2182</v>
      </c>
    </row>
    <row r="64" spans="1:4">
      <c r="A64" s="4" t="s">
        <v>60</v>
      </c>
      <c r="B64" s="6" t="s">
        <v>2217</v>
      </c>
      <c r="C64" s="5" t="n">
        <v>240808</v>
      </c>
    </row>
    <row r="65" spans="1:4">
      <c r="A65" s="4" t="s">
        <v>2218</v>
      </c>
    </row>
    <row r="66" spans="1:4">
      <c r="A66" s="3" t="s">
        <v>2182</v>
      </c>
    </row>
    <row r="67" spans="1:4">
      <c r="A67" s="4" t="s">
        <v>60</v>
      </c>
      <c r="B67" s="5" t="n">
        <v>71231</v>
      </c>
      <c r="C67" s="5" t="n">
        <v>82075</v>
      </c>
    </row>
    <row r="68" spans="1:4">
      <c r="A68" s="4" t="s">
        <v>2219</v>
      </c>
    </row>
    <row r="69" spans="1:4">
      <c r="A69" s="3" t="s">
        <v>2182</v>
      </c>
    </row>
    <row r="70" spans="1:4">
      <c r="A70" s="4" t="s">
        <v>60</v>
      </c>
      <c r="B70" s="5" t="n">
        <v>46676</v>
      </c>
      <c r="C70" s="5" t="n">
        <v>43491</v>
      </c>
    </row>
    <row r="71" spans="1:4">
      <c r="A71" s="4" t="s">
        <v>2220</v>
      </c>
    </row>
    <row r="72" spans="1:4">
      <c r="A72" s="3" t="s">
        <v>2182</v>
      </c>
    </row>
    <row r="73" spans="1:4">
      <c r="A73" s="4" t="s">
        <v>60</v>
      </c>
      <c r="B73" s="5" t="n">
        <v>9051</v>
      </c>
      <c r="C73" s="5" t="n">
        <v>6564</v>
      </c>
    </row>
    <row r="74" spans="1:4">
      <c r="A74" s="4" t="s">
        <v>2221</v>
      </c>
    </row>
    <row r="75" spans="1:4">
      <c r="A75" s="3" t="s">
        <v>2182</v>
      </c>
    </row>
    <row r="76" spans="1:4">
      <c r="A76" s="4" t="s">
        <v>60</v>
      </c>
      <c r="B76" s="5" t="n">
        <v>15156</v>
      </c>
      <c r="C76" s="5" t="n">
        <v>31659</v>
      </c>
    </row>
    <row r="77" spans="1:4">
      <c r="A77" s="4" t="s">
        <v>2222</v>
      </c>
    </row>
    <row r="78" spans="1:4">
      <c r="A78" s="3" t="s">
        <v>2182</v>
      </c>
    </row>
    <row r="79" spans="1:4">
      <c r="A79" s="4" t="s">
        <v>60</v>
      </c>
      <c r="B79" s="5" t="n">
        <v>348</v>
      </c>
      <c r="C79" s="5" t="n">
        <v>361</v>
      </c>
    </row>
    <row r="80" spans="1:4">
      <c r="A80" s="4" t="s">
        <v>2223</v>
      </c>
    </row>
    <row r="81" spans="1:4">
      <c r="A81" s="3" t="s">
        <v>2182</v>
      </c>
    </row>
    <row r="82" spans="1:4">
      <c r="A82" s="4" t="s">
        <v>60</v>
      </c>
      <c r="B82" s="5" t="n">
        <v>172953</v>
      </c>
      <c r="C82" s="5" t="n">
        <v>146853</v>
      </c>
    </row>
    <row r="83" spans="1:4">
      <c r="A83" s="4" t="s">
        <v>2224</v>
      </c>
    </row>
    <row r="84" spans="1:4">
      <c r="A84" s="3" t="s">
        <v>2182</v>
      </c>
    </row>
    <row r="85" spans="1:4">
      <c r="A85" s="4" t="s">
        <v>60</v>
      </c>
      <c r="B85" s="5" t="n">
        <v>27337</v>
      </c>
      <c r="C85" s="5" t="n">
        <v>11880</v>
      </c>
    </row>
    <row r="86" spans="1:4">
      <c r="A86" s="4" t="s">
        <v>1945</v>
      </c>
    </row>
    <row r="87" spans="1:4">
      <c r="A87" s="3" t="s">
        <v>2182</v>
      </c>
    </row>
    <row r="88" spans="1:4">
      <c r="A88" s="4" t="s">
        <v>60</v>
      </c>
      <c r="B88" s="5" t="n">
        <v>58716</v>
      </c>
      <c r="C88" s="5" t="n">
        <v>71826</v>
      </c>
    </row>
    <row r="89" spans="1:4">
      <c r="A89" s="4" t="s">
        <v>2225</v>
      </c>
    </row>
    <row r="90" spans="1:4">
      <c r="A90" s="3" t="s">
        <v>2182</v>
      </c>
    </row>
    <row r="91" spans="1:4">
      <c r="A91" s="4" t="s">
        <v>60</v>
      </c>
      <c r="B91" s="5" t="n">
        <v>6420</v>
      </c>
      <c r="C91" s="5" t="n">
        <v>27178</v>
      </c>
    </row>
    <row r="92" spans="1:4">
      <c r="A92" s="4" t="s">
        <v>2226</v>
      </c>
    </row>
    <row r="93" spans="1:4">
      <c r="A93" s="3" t="s">
        <v>2182</v>
      </c>
    </row>
    <row r="94" spans="1:4">
      <c r="A94" s="4" t="s">
        <v>60</v>
      </c>
      <c r="B94" s="5" t="n">
        <v>4</v>
      </c>
    </row>
    <row r="95" spans="1:4">
      <c r="A95" s="4" t="s">
        <v>2227</v>
      </c>
    </row>
    <row r="96" spans="1:4">
      <c r="A96" s="3" t="s">
        <v>2182</v>
      </c>
    </row>
    <row r="97" spans="1:4">
      <c r="A97" s="4" t="s">
        <v>60</v>
      </c>
      <c r="B97" s="5" t="n">
        <v>6261</v>
      </c>
      <c r="C97" s="5" t="n">
        <v>27178</v>
      </c>
    </row>
    <row r="98" spans="1:4">
      <c r="A98" s="4" t="s">
        <v>2228</v>
      </c>
    </row>
    <row r="99" spans="1:4">
      <c r="A99" s="3" t="s">
        <v>2182</v>
      </c>
    </row>
    <row r="100" spans="1:4">
      <c r="A100" s="4" t="s">
        <v>60</v>
      </c>
      <c r="B100" s="5" t="n">
        <v>155</v>
      </c>
    </row>
    <row r="101" spans="1:4">
      <c r="A101" s="4" t="s">
        <v>2229</v>
      </c>
    </row>
    <row r="102" spans="1:4">
      <c r="A102" s="3" t="s">
        <v>2182</v>
      </c>
    </row>
    <row r="103" spans="1:4">
      <c r="A103" s="4" t="s">
        <v>60</v>
      </c>
      <c r="B103" s="6" t="s">
        <v>2230</v>
      </c>
      <c r="C103" s="6" t="s">
        <v>2231</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32</v>
      </c>
      <c r="B1" s="2" t="s">
        <v>1</v>
      </c>
    </row>
    <row r="2" spans="1:4">
      <c r="B2" s="2" t="s">
        <v>29</v>
      </c>
      <c r="C2" s="2" t="s">
        <v>30</v>
      </c>
      <c r="D2" s="2" t="s">
        <v>31</v>
      </c>
    </row>
    <row r="3" spans="1:4">
      <c r="A3" s="3" t="s">
        <v>2182</v>
      </c>
    </row>
    <row r="4" spans="1:4">
      <c r="A4" s="4" t="s">
        <v>61</v>
      </c>
      <c r="B4" s="6" t="s">
        <v>2233</v>
      </c>
      <c r="C4" s="6" t="s">
        <v>2234</v>
      </c>
      <c r="D4" s="6" t="s">
        <v>2235</v>
      </c>
    </row>
    <row r="5" spans="1:4">
      <c r="A5" s="4" t="s">
        <v>2236</v>
      </c>
    </row>
    <row r="6" spans="1:4">
      <c r="A6" s="3" t="s">
        <v>2182</v>
      </c>
    </row>
    <row r="7" spans="1:4">
      <c r="A7" s="4" t="s">
        <v>61</v>
      </c>
      <c r="B7" s="6" t="s">
        <v>2237</v>
      </c>
      <c r="C7" s="5" t="n">
        <v>27691</v>
      </c>
    </row>
    <row r="8" spans="1:4">
      <c r="A8" s="4" t="s">
        <v>2238</v>
      </c>
    </row>
    <row r="9" spans="1:4">
      <c r="A9" s="3" t="s">
        <v>2182</v>
      </c>
    </row>
    <row r="10" spans="1:4">
      <c r="A10" s="4" t="s">
        <v>2239</v>
      </c>
      <c r="B10" s="4" t="s">
        <v>2097</v>
      </c>
    </row>
    <row r="11" spans="1:4">
      <c r="A11" s="4" t="s">
        <v>2240</v>
      </c>
    </row>
    <row r="12" spans="1:4">
      <c r="A12" s="3" t="s">
        <v>2182</v>
      </c>
    </row>
    <row r="13" spans="1:4">
      <c r="A13" s="4" t="s">
        <v>2239</v>
      </c>
      <c r="B13" s="4" t="s">
        <v>2241</v>
      </c>
    </row>
    <row r="14" spans="1:4">
      <c r="A14" s="4" t="s">
        <v>2242</v>
      </c>
    </row>
    <row r="15" spans="1:4">
      <c r="A15" s="3" t="s">
        <v>2182</v>
      </c>
    </row>
    <row r="16" spans="1:4">
      <c r="A16" s="4" t="s">
        <v>61</v>
      </c>
      <c r="B16" s="6" t="s">
        <v>1667</v>
      </c>
      <c r="C16" s="5" t="n">
        <v>18525</v>
      </c>
    </row>
    <row r="17" spans="1:4">
      <c r="A17" s="4" t="s">
        <v>2243</v>
      </c>
    </row>
    <row r="18" spans="1:4">
      <c r="A18" s="3" t="s">
        <v>2182</v>
      </c>
    </row>
    <row r="19" spans="1:4">
      <c r="A19" s="4" t="s">
        <v>2239</v>
      </c>
      <c r="B19" s="4" t="s">
        <v>2244</v>
      </c>
    </row>
    <row r="20" spans="1:4">
      <c r="A20" s="4" t="s">
        <v>2245</v>
      </c>
    </row>
    <row r="21" spans="1:4">
      <c r="A21" s="3" t="s">
        <v>2182</v>
      </c>
    </row>
    <row r="22" spans="1:4">
      <c r="A22" s="4" t="s">
        <v>2239</v>
      </c>
      <c r="B22" s="4" t="s">
        <v>757</v>
      </c>
    </row>
    <row r="23" spans="1:4">
      <c r="A23" s="4" t="s">
        <v>2246</v>
      </c>
    </row>
    <row r="24" spans="1:4">
      <c r="A24" s="3" t="s">
        <v>2182</v>
      </c>
    </row>
    <row r="25" spans="1:4">
      <c r="A25" s="4" t="s">
        <v>61</v>
      </c>
      <c r="B25" s="6" t="s">
        <v>2247</v>
      </c>
      <c r="C25" s="5" t="n">
        <v>15101</v>
      </c>
    </row>
    <row r="26" spans="1:4">
      <c r="A26" s="4" t="s">
        <v>2248</v>
      </c>
    </row>
    <row r="27" spans="1:4">
      <c r="A27" s="3" t="s">
        <v>2182</v>
      </c>
    </row>
    <row r="28" spans="1:4">
      <c r="A28" s="4" t="s">
        <v>2239</v>
      </c>
      <c r="B28" s="4" t="s">
        <v>2249</v>
      </c>
    </row>
    <row r="29" spans="1:4">
      <c r="A29" s="4" t="s">
        <v>2250</v>
      </c>
    </row>
    <row r="30" spans="1:4">
      <c r="A30" s="3" t="s">
        <v>2182</v>
      </c>
    </row>
    <row r="31" spans="1:4">
      <c r="A31" s="4" t="s">
        <v>2239</v>
      </c>
      <c r="B31" s="4" t="s">
        <v>2251</v>
      </c>
    </row>
    <row r="32" spans="1:4">
      <c r="A32" s="4" t="s">
        <v>2252</v>
      </c>
    </row>
    <row r="33" spans="1:4">
      <c r="A33" s="3" t="s">
        <v>2182</v>
      </c>
    </row>
    <row r="34" spans="1:4">
      <c r="A34" s="4" t="s">
        <v>2239</v>
      </c>
      <c r="B34" s="4" t="s">
        <v>2253</v>
      </c>
    </row>
    <row r="35" spans="1:4">
      <c r="A35" s="4" t="s">
        <v>61</v>
      </c>
      <c r="B35" s="6" t="s">
        <v>2254</v>
      </c>
    </row>
    <row r="36" spans="1:4">
      <c r="A36" s="4" t="s">
        <v>2255</v>
      </c>
    </row>
    <row r="37" spans="1:4">
      <c r="A37" s="3" t="s">
        <v>2182</v>
      </c>
    </row>
    <row r="38" spans="1:4">
      <c r="A38" s="4" t="s">
        <v>61</v>
      </c>
      <c r="B38" s="6" t="s">
        <v>2256</v>
      </c>
      <c r="C38" s="5" t="n">
        <v>39089</v>
      </c>
    </row>
    <row r="39" spans="1:4">
      <c r="A39" s="4" t="s">
        <v>2257</v>
      </c>
    </row>
    <row r="40" spans="1:4">
      <c r="A40" s="3" t="s">
        <v>2182</v>
      </c>
    </row>
    <row r="41" spans="1:4">
      <c r="A41" s="4" t="s">
        <v>2239</v>
      </c>
      <c r="B41" s="4" t="s">
        <v>2258</v>
      </c>
    </row>
    <row r="42" spans="1:4">
      <c r="A42" s="4" t="s">
        <v>2259</v>
      </c>
    </row>
    <row r="43" spans="1:4">
      <c r="A43" s="3" t="s">
        <v>2182</v>
      </c>
    </row>
    <row r="44" spans="1:4">
      <c r="A44" s="4" t="s">
        <v>2239</v>
      </c>
      <c r="B44" s="4" t="s">
        <v>2260</v>
      </c>
    </row>
    <row r="45" spans="1:4">
      <c r="A45" s="4" t="s">
        <v>2261</v>
      </c>
    </row>
    <row r="46" spans="1:4">
      <c r="A46" s="3" t="s">
        <v>2182</v>
      </c>
    </row>
    <row r="47" spans="1:4">
      <c r="A47" s="4" t="s">
        <v>61</v>
      </c>
      <c r="B47" s="6" t="s">
        <v>2262</v>
      </c>
      <c r="C47" s="5" t="n">
        <v>24181</v>
      </c>
    </row>
    <row r="48" spans="1:4">
      <c r="A48" s="4" t="s">
        <v>2263</v>
      </c>
    </row>
    <row r="49" spans="1:4">
      <c r="A49" s="3" t="s">
        <v>2182</v>
      </c>
    </row>
    <row r="50" spans="1:4">
      <c r="A50" s="4" t="s">
        <v>2239</v>
      </c>
      <c r="B50" s="4" t="s">
        <v>2264</v>
      </c>
    </row>
    <row r="51" spans="1:4">
      <c r="A51" s="4" t="s">
        <v>2265</v>
      </c>
    </row>
    <row r="52" spans="1:4">
      <c r="A52" s="3" t="s">
        <v>2182</v>
      </c>
    </row>
    <row r="53" spans="1:4">
      <c r="A53" s="4" t="s">
        <v>2239</v>
      </c>
      <c r="B53" s="4" t="s">
        <v>2266</v>
      </c>
    </row>
    <row r="54" spans="1:4">
      <c r="A54" s="4" t="s">
        <v>1943</v>
      </c>
    </row>
    <row r="55" spans="1:4">
      <c r="A55" s="3" t="s">
        <v>2182</v>
      </c>
    </row>
    <row r="56" spans="1:4">
      <c r="A56" s="4" t="s">
        <v>61</v>
      </c>
      <c r="B56" s="6" t="s">
        <v>2267</v>
      </c>
      <c r="C56" s="5" t="n">
        <v>73381</v>
      </c>
    </row>
    <row r="57" spans="1:4">
      <c r="A57" s="4" t="s">
        <v>2268</v>
      </c>
    </row>
    <row r="58" spans="1:4">
      <c r="A58" s="3" t="s">
        <v>2182</v>
      </c>
    </row>
    <row r="59" spans="1:4">
      <c r="A59" s="4" t="s">
        <v>61</v>
      </c>
      <c r="B59" s="5" t="n">
        <v>9139</v>
      </c>
      <c r="C59" s="5" t="n">
        <v>13234</v>
      </c>
    </row>
    <row r="60" spans="1:4">
      <c r="A60" s="4" t="s">
        <v>2269</v>
      </c>
    </row>
    <row r="61" spans="1:4">
      <c r="A61" s="3" t="s">
        <v>2182</v>
      </c>
    </row>
    <row r="62" spans="1:4">
      <c r="A62" s="4" t="s">
        <v>61</v>
      </c>
      <c r="B62" s="5" t="n">
        <v>6465</v>
      </c>
      <c r="C62" s="5" t="n">
        <v>14046</v>
      </c>
    </row>
    <row r="63" spans="1:4">
      <c r="A63" s="4" t="s">
        <v>2270</v>
      </c>
    </row>
    <row r="64" spans="1:4">
      <c r="A64" s="3" t="s">
        <v>2182</v>
      </c>
    </row>
    <row r="65" spans="1:4">
      <c r="A65" s="4" t="s">
        <v>61</v>
      </c>
      <c r="B65" s="5" t="n">
        <v>9586</v>
      </c>
      <c r="C65" s="5" t="n">
        <v>7562</v>
      </c>
    </row>
    <row r="66" spans="1:4">
      <c r="A66" s="4" t="s">
        <v>2271</v>
      </c>
    </row>
    <row r="67" spans="1:4">
      <c r="A67" s="3" t="s">
        <v>2182</v>
      </c>
    </row>
    <row r="68" spans="1:4">
      <c r="A68" s="4" t="s">
        <v>61</v>
      </c>
      <c r="B68" s="5" t="n">
        <v>42685</v>
      </c>
      <c r="C68" s="5" t="n">
        <v>30548</v>
      </c>
    </row>
    <row r="69" spans="1:4">
      <c r="A69" s="4" t="s">
        <v>2272</v>
      </c>
    </row>
    <row r="70" spans="1:4">
      <c r="A70" s="3" t="s">
        <v>2182</v>
      </c>
    </row>
    <row r="71" spans="1:4">
      <c r="A71" s="4" t="s">
        <v>61</v>
      </c>
      <c r="B71" s="5" t="n">
        <v>5301</v>
      </c>
      <c r="C71" s="5" t="n">
        <v>7991</v>
      </c>
    </row>
    <row r="72" spans="1:4">
      <c r="A72" s="4" t="s">
        <v>1945</v>
      </c>
    </row>
    <row r="73" spans="1:4">
      <c r="A73" s="3" t="s">
        <v>2182</v>
      </c>
    </row>
    <row r="74" spans="1:4">
      <c r="A74" s="4" t="s">
        <v>61</v>
      </c>
      <c r="B74" s="5" t="n">
        <v>61494</v>
      </c>
      <c r="C74" s="5" t="n">
        <v>51206</v>
      </c>
    </row>
    <row r="75" spans="1:4">
      <c r="A75" s="4" t="s">
        <v>2273</v>
      </c>
    </row>
    <row r="76" spans="1:4">
      <c r="A76" s="3" t="s">
        <v>2182</v>
      </c>
    </row>
    <row r="77" spans="1:4">
      <c r="A77" s="4" t="s">
        <v>61</v>
      </c>
      <c r="B77" s="5" t="n">
        <v>28789</v>
      </c>
      <c r="C77" s="5" t="n">
        <v>14457</v>
      </c>
    </row>
    <row r="78" spans="1:4">
      <c r="A78" s="4" t="s">
        <v>2274</v>
      </c>
    </row>
    <row r="79" spans="1:4">
      <c r="A79" s="3" t="s">
        <v>2182</v>
      </c>
    </row>
    <row r="80" spans="1:4">
      <c r="A80" s="4" t="s">
        <v>61</v>
      </c>
      <c r="B80" s="5" t="n">
        <v>3081</v>
      </c>
      <c r="C80" s="5" t="n">
        <v>4479</v>
      </c>
    </row>
    <row r="81" spans="1:4">
      <c r="A81" s="4" t="s">
        <v>2275</v>
      </c>
    </row>
    <row r="82" spans="1:4">
      <c r="A82" s="3" t="s">
        <v>2182</v>
      </c>
    </row>
    <row r="83" spans="1:4">
      <c r="A83" s="4" t="s">
        <v>61</v>
      </c>
      <c r="B83" s="5" t="n">
        <v>8427</v>
      </c>
      <c r="C83" s="5" t="n">
        <v>7539</v>
      </c>
    </row>
    <row r="84" spans="1:4">
      <c r="A84" s="4" t="s">
        <v>2276</v>
      </c>
    </row>
    <row r="85" spans="1:4">
      <c r="A85" s="3" t="s">
        <v>2182</v>
      </c>
    </row>
    <row r="86" spans="1:4">
      <c r="A86" s="4" t="s">
        <v>61</v>
      </c>
      <c r="B86" s="5" t="n">
        <v>1227</v>
      </c>
    </row>
    <row r="87" spans="1:4">
      <c r="A87" s="4" t="s">
        <v>2277</v>
      </c>
    </row>
    <row r="88" spans="1:4">
      <c r="A88" s="3" t="s">
        <v>2182</v>
      </c>
    </row>
    <row r="89" spans="1:4">
      <c r="A89" s="4" t="s">
        <v>61</v>
      </c>
      <c r="B89" s="5" t="n">
        <v>7365</v>
      </c>
      <c r="C89" s="5" t="n">
        <v>8541</v>
      </c>
    </row>
    <row r="90" spans="1:4">
      <c r="A90" s="4" t="s">
        <v>2278</v>
      </c>
    </row>
    <row r="91" spans="1:4">
      <c r="A91" s="3" t="s">
        <v>2182</v>
      </c>
    </row>
    <row r="92" spans="1:4">
      <c r="A92" s="4" t="s">
        <v>61</v>
      </c>
      <c r="B92" s="6" t="s">
        <v>2279</v>
      </c>
      <c r="C92" s="6" t="s">
        <v>22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9</v>
      </c>
      <c r="B1" s="2" t="s">
        <v>1</v>
      </c>
    </row>
    <row r="2" spans="1:2">
      <c r="B2" s="2" t="s">
        <v>29</v>
      </c>
    </row>
    <row r="3" spans="1:2">
      <c r="A3" s="3" t="s">
        <v>296</v>
      </c>
    </row>
    <row r="4" spans="1:2">
      <c r="A4" s="4" t="s">
        <v>309</v>
      </c>
      <c r="B4" s="4" t="s">
        <v>31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81</v>
      </c>
      <c r="B1" s="2" t="s">
        <v>29</v>
      </c>
      <c r="C1" s="2" t="s">
        <v>30</v>
      </c>
      <c r="D1" s="2" t="s">
        <v>31</v>
      </c>
    </row>
    <row r="2" spans="1:4">
      <c r="A2" s="3" t="s">
        <v>2182</v>
      </c>
    </row>
    <row r="3" spans="1:4">
      <c r="A3" s="4" t="s">
        <v>62</v>
      </c>
      <c r="B3" s="6" t="s">
        <v>2282</v>
      </c>
      <c r="C3" s="6" t="s">
        <v>2283</v>
      </c>
      <c r="D3" s="6" t="s">
        <v>2284</v>
      </c>
    </row>
    <row r="4" spans="1:4">
      <c r="A4" s="4" t="s">
        <v>2285</v>
      </c>
    </row>
    <row r="5" spans="1:4">
      <c r="A5" s="3" t="s">
        <v>2182</v>
      </c>
    </row>
    <row r="6" spans="1:4">
      <c r="A6" s="4" t="s">
        <v>62</v>
      </c>
      <c r="B6" s="6" t="s">
        <v>2286</v>
      </c>
      <c r="C6" s="5" t="n">
        <v>52696</v>
      </c>
    </row>
    <row r="7" spans="1:4">
      <c r="A7" s="4" t="s">
        <v>2287</v>
      </c>
    </row>
    <row r="8" spans="1:4">
      <c r="A8" s="3" t="s">
        <v>2182</v>
      </c>
    </row>
    <row r="9" spans="1:4">
      <c r="A9" s="4" t="s">
        <v>2288</v>
      </c>
      <c r="B9" s="4" t="s">
        <v>2289</v>
      </c>
    </row>
    <row r="10" spans="1:4">
      <c r="A10" s="4" t="s">
        <v>2290</v>
      </c>
    </row>
    <row r="11" spans="1:4">
      <c r="A11" s="3" t="s">
        <v>2182</v>
      </c>
    </row>
    <row r="12" spans="1:4">
      <c r="A12" s="4" t="s">
        <v>2288</v>
      </c>
      <c r="B12" s="4" t="s">
        <v>2291</v>
      </c>
    </row>
    <row r="13" spans="1:4">
      <c r="A13" s="4" t="s">
        <v>2292</v>
      </c>
    </row>
    <row r="14" spans="1:4">
      <c r="A14" s="3" t="s">
        <v>2182</v>
      </c>
    </row>
    <row r="15" spans="1:4">
      <c r="A15" s="4" t="s">
        <v>62</v>
      </c>
      <c r="B15" s="6" t="s">
        <v>2293</v>
      </c>
      <c r="C15" s="5" t="n">
        <v>41400</v>
      </c>
    </row>
    <row r="16" spans="1:4">
      <c r="A16" s="4" t="s">
        <v>2294</v>
      </c>
    </row>
    <row r="17" spans="1:4">
      <c r="A17" s="3" t="s">
        <v>2182</v>
      </c>
    </row>
    <row r="18" spans="1:4">
      <c r="A18" s="4" t="s">
        <v>2288</v>
      </c>
      <c r="B18" s="4" t="s">
        <v>2295</v>
      </c>
    </row>
    <row r="19" spans="1:4">
      <c r="A19" s="4" t="s">
        <v>2296</v>
      </c>
    </row>
    <row r="20" spans="1:4">
      <c r="A20" s="3" t="s">
        <v>2182</v>
      </c>
    </row>
    <row r="21" spans="1:4">
      <c r="A21" s="4" t="s">
        <v>2288</v>
      </c>
      <c r="B21" s="4" t="s">
        <v>2297</v>
      </c>
    </row>
    <row r="22" spans="1:4">
      <c r="A22" s="4" t="s">
        <v>2298</v>
      </c>
    </row>
    <row r="23" spans="1:4">
      <c r="A23" s="3" t="s">
        <v>2182</v>
      </c>
    </row>
    <row r="24" spans="1:4">
      <c r="A24" s="4" t="s">
        <v>62</v>
      </c>
      <c r="B24" s="6" t="s">
        <v>2299</v>
      </c>
      <c r="C24" s="5" t="n">
        <v>4386</v>
      </c>
    </row>
    <row r="25" spans="1:4">
      <c r="A25" s="4" t="s">
        <v>2300</v>
      </c>
    </row>
    <row r="26" spans="1:4">
      <c r="A26" s="3" t="s">
        <v>2182</v>
      </c>
    </row>
    <row r="27" spans="1:4">
      <c r="A27" s="4" t="s">
        <v>2288</v>
      </c>
      <c r="B27" s="4" t="s">
        <v>2097</v>
      </c>
    </row>
    <row r="28" spans="1:4">
      <c r="A28" s="4" t="s">
        <v>2301</v>
      </c>
    </row>
    <row r="29" spans="1:4">
      <c r="A29" s="3" t="s">
        <v>2182</v>
      </c>
    </row>
    <row r="30" spans="1:4">
      <c r="A30" s="4" t="s">
        <v>2288</v>
      </c>
      <c r="B30" s="4" t="s">
        <v>2302</v>
      </c>
    </row>
    <row r="31" spans="1:4">
      <c r="A31" s="4" t="s">
        <v>1943</v>
      </c>
    </row>
    <row r="32" spans="1:4">
      <c r="A32" s="3" t="s">
        <v>2182</v>
      </c>
    </row>
    <row r="33" spans="1:4">
      <c r="A33" s="4" t="s">
        <v>62</v>
      </c>
      <c r="B33" s="6" t="s">
        <v>2303</v>
      </c>
      <c r="C33" s="5" t="n">
        <v>26026</v>
      </c>
    </row>
    <row r="34" spans="1:4">
      <c r="A34" s="4" t="s">
        <v>2304</v>
      </c>
    </row>
    <row r="35" spans="1:4">
      <c r="A35" s="3" t="s">
        <v>2182</v>
      </c>
    </row>
    <row r="36" spans="1:4">
      <c r="A36" s="4" t="s">
        <v>62</v>
      </c>
      <c r="B36" s="5" t="n">
        <v>343</v>
      </c>
      <c r="C36" s="5" t="n">
        <v>12500</v>
      </c>
    </row>
    <row r="37" spans="1:4">
      <c r="A37" s="4" t="s">
        <v>2305</v>
      </c>
    </row>
    <row r="38" spans="1:4">
      <c r="A38" s="3" t="s">
        <v>2182</v>
      </c>
    </row>
    <row r="39" spans="1:4">
      <c r="A39" s="4" t="s">
        <v>62</v>
      </c>
      <c r="B39" s="5" t="n">
        <v>6232</v>
      </c>
      <c r="C39" s="5" t="n">
        <v>11764</v>
      </c>
    </row>
    <row r="40" spans="1:4">
      <c r="A40" s="4" t="s">
        <v>2306</v>
      </c>
    </row>
    <row r="41" spans="1:4">
      <c r="A41" s="3" t="s">
        <v>2182</v>
      </c>
    </row>
    <row r="42" spans="1:4">
      <c r="A42" s="4" t="s">
        <v>62</v>
      </c>
      <c r="B42" s="5" t="n">
        <v>1949</v>
      </c>
      <c r="C42" s="5" t="n">
        <v>1762</v>
      </c>
    </row>
    <row r="43" spans="1:4">
      <c r="A43" s="4" t="s">
        <v>1945</v>
      </c>
    </row>
    <row r="44" spans="1:4">
      <c r="A44" s="3" t="s">
        <v>2182</v>
      </c>
    </row>
    <row r="45" spans="1:4">
      <c r="A45" s="4" t="s">
        <v>62</v>
      </c>
      <c r="B45" s="5" t="n">
        <v>85450</v>
      </c>
      <c r="C45" s="5" t="n">
        <v>72456</v>
      </c>
    </row>
    <row r="46" spans="1:4">
      <c r="A46" s="4" t="s">
        <v>2307</v>
      </c>
    </row>
    <row r="47" spans="1:4">
      <c r="A47" s="3" t="s">
        <v>2182</v>
      </c>
    </row>
    <row r="48" spans="1:4">
      <c r="A48" s="4" t="s">
        <v>62</v>
      </c>
      <c r="B48" s="5" t="n">
        <v>48970</v>
      </c>
      <c r="C48" s="5" t="n">
        <v>40196</v>
      </c>
    </row>
    <row r="49" spans="1:4">
      <c r="A49" s="4" t="s">
        <v>2308</v>
      </c>
    </row>
    <row r="50" spans="1:4">
      <c r="A50" s="3" t="s">
        <v>2182</v>
      </c>
    </row>
    <row r="51" spans="1:4">
      <c r="A51" s="4" t="s">
        <v>62</v>
      </c>
      <c r="B51" s="5" t="n">
        <v>35631</v>
      </c>
      <c r="C51" s="5" t="n">
        <v>29636</v>
      </c>
    </row>
    <row r="52" spans="1:4">
      <c r="A52" s="4" t="s">
        <v>2309</v>
      </c>
    </row>
    <row r="53" spans="1:4">
      <c r="A53" s="3" t="s">
        <v>2182</v>
      </c>
    </row>
    <row r="54" spans="1:4">
      <c r="A54" s="4" t="s">
        <v>62</v>
      </c>
      <c r="B54" s="6" t="s">
        <v>2310</v>
      </c>
      <c r="C54" s="6" t="s">
        <v>2311</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2</v>
      </c>
      <c r="B1" s="2" t="s">
        <v>29</v>
      </c>
      <c r="C1" s="2" t="s">
        <v>30</v>
      </c>
      <c r="D1" s="2" t="s">
        <v>31</v>
      </c>
    </row>
    <row r="2" spans="1:4">
      <c r="A2" s="3" t="s">
        <v>2182</v>
      </c>
    </row>
    <row r="3" spans="1:4">
      <c r="A3" s="4" t="s">
        <v>62</v>
      </c>
      <c r="B3" s="6" t="s">
        <v>2282</v>
      </c>
      <c r="C3" s="6" t="s">
        <v>2283</v>
      </c>
      <c r="D3" s="6" t="s">
        <v>2284</v>
      </c>
    </row>
    <row r="4" spans="1:4">
      <c r="A4" s="4" t="s">
        <v>2298</v>
      </c>
    </row>
    <row r="5" spans="1:4">
      <c r="A5" s="3" t="s">
        <v>2182</v>
      </c>
    </row>
    <row r="6" spans="1:4">
      <c r="A6" s="4" t="s">
        <v>62</v>
      </c>
      <c r="B6" s="5" t="n">
        <v>2798</v>
      </c>
      <c r="C6" s="5" t="n">
        <v>4386</v>
      </c>
    </row>
    <row r="7" spans="1:4">
      <c r="A7" s="4" t="s">
        <v>2313</v>
      </c>
      <c r="B7" s="5" t="n">
        <v>2902</v>
      </c>
      <c r="C7" s="5" t="n">
        <v>4605</v>
      </c>
    </row>
    <row r="8" spans="1:4">
      <c r="A8" s="4" t="s">
        <v>2314</v>
      </c>
    </row>
    <row r="9" spans="1:4">
      <c r="A9" s="3" t="s">
        <v>2182</v>
      </c>
    </row>
    <row r="10" spans="1:4">
      <c r="A10" s="4" t="s">
        <v>62</v>
      </c>
      <c r="B10" s="6" t="s">
        <v>2315</v>
      </c>
      <c r="C10" s="6" t="s">
        <v>231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7</v>
      </c>
      <c r="B1" s="2" t="s">
        <v>29</v>
      </c>
      <c r="C1" s="2" t="s">
        <v>30</v>
      </c>
      <c r="D1" s="2" t="s">
        <v>31</v>
      </c>
    </row>
    <row r="2" spans="1:4">
      <c r="A2" s="3" t="s">
        <v>975</v>
      </c>
    </row>
    <row r="3" spans="1:4">
      <c r="A3" s="4" t="s">
        <v>2318</v>
      </c>
      <c r="B3" s="6" t="s">
        <v>2319</v>
      </c>
      <c r="C3" s="6" t="s">
        <v>2320</v>
      </c>
    </row>
    <row r="4" spans="1:4">
      <c r="A4" s="4" t="s">
        <v>2321</v>
      </c>
      <c r="B4" s="5" t="n">
        <v>1313</v>
      </c>
      <c r="C4" s="5" t="n">
        <v>1820</v>
      </c>
    </row>
    <row r="5" spans="1:4">
      <c r="A5" s="4" t="s">
        <v>2322</v>
      </c>
      <c r="B5" s="5" t="n">
        <v>9282</v>
      </c>
      <c r="C5" s="5" t="n">
        <v>11193</v>
      </c>
    </row>
    <row r="6" spans="1:4">
      <c r="A6" s="4" t="s">
        <v>2323</v>
      </c>
      <c r="B6" s="5" t="n">
        <v>62390</v>
      </c>
      <c r="C6" s="5" t="n">
        <v>46718</v>
      </c>
    </row>
    <row r="7" spans="1:4">
      <c r="A7" s="4" t="s">
        <v>2324</v>
      </c>
      <c r="B7" s="5" t="n">
        <v>12700</v>
      </c>
      <c r="C7" s="5" t="n">
        <v>12850</v>
      </c>
    </row>
    <row r="8" spans="1:4">
      <c r="A8" s="4" t="s">
        <v>2325</v>
      </c>
      <c r="B8" s="5" t="n">
        <v>75090</v>
      </c>
      <c r="C8" s="5" t="n">
        <v>59568</v>
      </c>
      <c r="D8" s="6" t="s">
        <v>678</v>
      </c>
    </row>
    <row r="9" spans="1:4">
      <c r="A9" s="4" t="s">
        <v>2326</v>
      </c>
    </row>
    <row r="10" spans="1:4">
      <c r="A10" s="3" t="s">
        <v>975</v>
      </c>
    </row>
    <row r="11" spans="1:4">
      <c r="A11" s="4" t="s">
        <v>2323</v>
      </c>
      <c r="B11" s="5" t="n">
        <v>36491</v>
      </c>
      <c r="C11" s="5" t="n">
        <v>32073</v>
      </c>
    </row>
    <row r="12" spans="1:4">
      <c r="A12" s="4" t="s">
        <v>2325</v>
      </c>
      <c r="B12" s="5" t="n">
        <v>36491</v>
      </c>
      <c r="C12" s="5" t="n">
        <v>32073</v>
      </c>
    </row>
    <row r="13" spans="1:4">
      <c r="A13" s="4" t="s">
        <v>2327</v>
      </c>
    </row>
    <row r="14" spans="1:4">
      <c r="A14" s="3" t="s">
        <v>975</v>
      </c>
    </row>
    <row r="15" spans="1:4">
      <c r="A15" s="4" t="s">
        <v>2323</v>
      </c>
      <c r="B15" s="5" t="n">
        <v>1455</v>
      </c>
      <c r="C15" s="5" t="n">
        <v>1520</v>
      </c>
    </row>
    <row r="16" spans="1:4">
      <c r="A16" s="4" t="s">
        <v>2324</v>
      </c>
      <c r="B16" s="5" t="n">
        <v>12079</v>
      </c>
      <c r="C16" s="5" t="n">
        <v>11892</v>
      </c>
    </row>
    <row r="17" spans="1:4">
      <c r="A17" s="4" t="s">
        <v>2325</v>
      </c>
      <c r="B17" s="5" t="n">
        <v>13534</v>
      </c>
      <c r="C17" s="5" t="n">
        <v>13412</v>
      </c>
    </row>
    <row r="18" spans="1:4">
      <c r="A18" s="4" t="s">
        <v>2328</v>
      </c>
    </row>
    <row r="19" spans="1:4">
      <c r="A19" s="3" t="s">
        <v>975</v>
      </c>
    </row>
    <row r="20" spans="1:4">
      <c r="A20" s="4" t="s">
        <v>2323</v>
      </c>
      <c r="B20" s="5" t="n">
        <v>15400</v>
      </c>
      <c r="C20" s="5" t="n">
        <v>6202</v>
      </c>
    </row>
    <row r="21" spans="1:4">
      <c r="A21" s="4" t="s">
        <v>2324</v>
      </c>
      <c r="B21" s="5" t="n">
        <v>255</v>
      </c>
      <c r="C21" s="5" t="n">
        <v>18</v>
      </c>
    </row>
    <row r="22" spans="1:4">
      <c r="A22" s="4" t="s">
        <v>2325</v>
      </c>
      <c r="B22" s="5" t="n">
        <v>15655</v>
      </c>
      <c r="C22" s="5" t="n">
        <v>6220</v>
      </c>
    </row>
    <row r="23" spans="1:4">
      <c r="A23" s="4" t="s">
        <v>2329</v>
      </c>
    </row>
    <row r="24" spans="1:4">
      <c r="A24" s="3" t="s">
        <v>975</v>
      </c>
    </row>
    <row r="25" spans="1:4">
      <c r="A25" s="4" t="s">
        <v>2323</v>
      </c>
      <c r="B25" s="5" t="n">
        <v>3155</v>
      </c>
      <c r="C25" s="5" t="n">
        <v>2843</v>
      </c>
    </row>
    <row r="26" spans="1:4">
      <c r="A26" s="4" t="s">
        <v>2324</v>
      </c>
      <c r="B26" s="5" t="n">
        <v>5</v>
      </c>
      <c r="C26" s="5" t="n">
        <v>106</v>
      </c>
    </row>
    <row r="27" spans="1:4">
      <c r="A27" s="4" t="s">
        <v>2325</v>
      </c>
      <c r="B27" s="5" t="n">
        <v>3160</v>
      </c>
      <c r="C27" s="5" t="n">
        <v>2949</v>
      </c>
    </row>
    <row r="28" spans="1:4">
      <c r="A28" s="4" t="s">
        <v>2330</v>
      </c>
    </row>
    <row r="29" spans="1:4">
      <c r="A29" s="3" t="s">
        <v>975</v>
      </c>
    </row>
    <row r="30" spans="1:4">
      <c r="A30" s="4" t="s">
        <v>2323</v>
      </c>
      <c r="B30" s="5" t="n">
        <v>3021</v>
      </c>
      <c r="C30" s="5" t="n">
        <v>1973</v>
      </c>
    </row>
    <row r="31" spans="1:4">
      <c r="A31" s="4" t="s">
        <v>2324</v>
      </c>
      <c r="B31" s="5" t="n">
        <v>4</v>
      </c>
      <c r="C31" s="5" t="n">
        <v>3</v>
      </c>
    </row>
    <row r="32" spans="1:4">
      <c r="A32" s="4" t="s">
        <v>2325</v>
      </c>
      <c r="B32" s="5" t="n">
        <v>3025</v>
      </c>
      <c r="C32" s="5" t="n">
        <v>1976</v>
      </c>
    </row>
    <row r="33" spans="1:4">
      <c r="A33" s="4" t="s">
        <v>2331</v>
      </c>
    </row>
    <row r="34" spans="1:4">
      <c r="A34" s="3" t="s">
        <v>975</v>
      </c>
    </row>
    <row r="35" spans="1:4">
      <c r="A35" s="4" t="s">
        <v>2323</v>
      </c>
      <c r="B35" s="5" t="n">
        <v>899</v>
      </c>
      <c r="C35" s="5" t="n">
        <v>1224</v>
      </c>
    </row>
    <row r="36" spans="1:4">
      <c r="A36" s="4" t="s">
        <v>2324</v>
      </c>
      <c r="B36" s="5" t="n">
        <v>356</v>
      </c>
      <c r="C36" s="5" t="n">
        <v>10</v>
      </c>
    </row>
    <row r="37" spans="1:4">
      <c r="A37" s="4" t="s">
        <v>2325</v>
      </c>
      <c r="B37" s="5" t="n">
        <v>1255</v>
      </c>
      <c r="C37" s="5" t="n">
        <v>1234</v>
      </c>
    </row>
    <row r="38" spans="1:4">
      <c r="A38" s="4" t="s">
        <v>2332</v>
      </c>
    </row>
    <row r="39" spans="1:4">
      <c r="A39" s="3" t="s">
        <v>975</v>
      </c>
    </row>
    <row r="40" spans="1:4">
      <c r="A40" s="4" t="s">
        <v>2323</v>
      </c>
      <c r="B40" s="5" t="n">
        <v>999</v>
      </c>
      <c r="C40" s="5" t="n">
        <v>244</v>
      </c>
    </row>
    <row r="41" spans="1:4">
      <c r="A41" s="4" t="s">
        <v>2324</v>
      </c>
      <c r="C41" s="5" t="n">
        <v>821</v>
      </c>
    </row>
    <row r="42" spans="1:4">
      <c r="A42" s="4" t="s">
        <v>2325</v>
      </c>
      <c r="B42" s="5" t="n">
        <v>999</v>
      </c>
      <c r="C42" s="5" t="n">
        <v>1065</v>
      </c>
    </row>
    <row r="43" spans="1:4">
      <c r="A43" s="4" t="s">
        <v>2333</v>
      </c>
    </row>
    <row r="44" spans="1:4">
      <c r="A44" s="3" t="s">
        <v>975</v>
      </c>
    </row>
    <row r="45" spans="1:4">
      <c r="A45" s="4" t="s">
        <v>2323</v>
      </c>
      <c r="B45" s="5" t="n">
        <v>970</v>
      </c>
      <c r="C45" s="5" t="n">
        <v>639</v>
      </c>
    </row>
    <row r="46" spans="1:4">
      <c r="A46" s="4" t="s">
        <v>2324</v>
      </c>
      <c r="B46" s="5" t="n">
        <v>1</v>
      </c>
    </row>
    <row r="47" spans="1:4">
      <c r="A47" s="4" t="s">
        <v>2325</v>
      </c>
      <c r="B47" s="5" t="n">
        <v>971</v>
      </c>
      <c r="C47" s="5" t="n">
        <v>639</v>
      </c>
    </row>
    <row r="48" spans="1:4">
      <c r="A48" s="4" t="s">
        <v>2334</v>
      </c>
    </row>
    <row r="49" spans="1:4">
      <c r="A49" s="3" t="s">
        <v>975</v>
      </c>
    </row>
    <row r="50" spans="1:4">
      <c r="A50" s="4" t="s">
        <v>2318</v>
      </c>
      <c r="B50" s="5" t="n">
        <v>995</v>
      </c>
      <c r="C50" s="5" t="n">
        <v>1847</v>
      </c>
    </row>
    <row r="51" spans="1:4">
      <c r="A51" s="4" t="s">
        <v>2321</v>
      </c>
      <c r="B51" s="5" t="n">
        <v>9</v>
      </c>
      <c r="C51" s="5" t="n">
        <v>29</v>
      </c>
    </row>
    <row r="52" spans="1:4">
      <c r="A52" s="4" t="s">
        <v>2322</v>
      </c>
      <c r="B52" s="5" t="n">
        <v>1004</v>
      </c>
      <c r="C52" s="5" t="n">
        <v>1876</v>
      </c>
    </row>
    <row r="53" spans="1:4">
      <c r="A53" s="4" t="s">
        <v>2335</v>
      </c>
    </row>
    <row r="54" spans="1:4">
      <c r="A54" s="3" t="s">
        <v>975</v>
      </c>
    </row>
    <row r="55" spans="1:4">
      <c r="A55" s="4" t="s">
        <v>2318</v>
      </c>
      <c r="B55" s="5" t="n">
        <v>2642</v>
      </c>
      <c r="C55" s="5" t="n">
        <v>2432</v>
      </c>
    </row>
    <row r="56" spans="1:4">
      <c r="A56" s="4" t="s">
        <v>2321</v>
      </c>
      <c r="B56" s="5" t="n">
        <v>546</v>
      </c>
      <c r="C56" s="5" t="n">
        <v>643</v>
      </c>
    </row>
    <row r="57" spans="1:4">
      <c r="A57" s="4" t="s">
        <v>2322</v>
      </c>
      <c r="B57" s="5" t="n">
        <v>3188</v>
      </c>
      <c r="C57" s="5" t="n">
        <v>3075</v>
      </c>
    </row>
    <row r="58" spans="1:4">
      <c r="A58" s="4" t="s">
        <v>2336</v>
      </c>
    </row>
    <row r="59" spans="1:4">
      <c r="A59" s="3" t="s">
        <v>975</v>
      </c>
    </row>
    <row r="60" spans="1:4">
      <c r="A60" s="4" t="s">
        <v>2318</v>
      </c>
      <c r="B60" s="5" t="n">
        <v>1579</v>
      </c>
      <c r="C60" s="5" t="n">
        <v>2882</v>
      </c>
    </row>
    <row r="61" spans="1:4">
      <c r="A61" s="4" t="s">
        <v>2321</v>
      </c>
      <c r="B61" s="5" t="n">
        <v>27</v>
      </c>
      <c r="C61" s="5" t="n">
        <v>77</v>
      </c>
    </row>
    <row r="62" spans="1:4">
      <c r="A62" s="4" t="s">
        <v>2322</v>
      </c>
      <c r="B62" s="5" t="n">
        <v>1606</v>
      </c>
      <c r="C62" s="5" t="n">
        <v>2959</v>
      </c>
    </row>
    <row r="63" spans="1:4">
      <c r="A63" s="4" t="s">
        <v>2337</v>
      </c>
    </row>
    <row r="64" spans="1:4">
      <c r="A64" s="3" t="s">
        <v>975</v>
      </c>
    </row>
    <row r="65" spans="1:4">
      <c r="A65" s="4" t="s">
        <v>2321</v>
      </c>
      <c r="B65" s="5" t="n">
        <v>731</v>
      </c>
      <c r="C65" s="5" t="n">
        <v>1067</v>
      </c>
    </row>
    <row r="66" spans="1:4">
      <c r="A66" s="4" t="s">
        <v>2322</v>
      </c>
      <c r="B66" s="5" t="n">
        <v>731</v>
      </c>
      <c r="C66" s="5" t="n">
        <v>1067</v>
      </c>
    </row>
    <row r="67" spans="1:4">
      <c r="A67" s="4" t="s">
        <v>2338</v>
      </c>
    </row>
    <row r="68" spans="1:4">
      <c r="A68" s="3" t="s">
        <v>975</v>
      </c>
    </row>
    <row r="69" spans="1:4">
      <c r="A69" s="4" t="s">
        <v>2318</v>
      </c>
      <c r="B69" s="5" t="n">
        <v>2753</v>
      </c>
      <c r="C69" s="5" t="n">
        <v>2212</v>
      </c>
    </row>
    <row r="70" spans="1:4">
      <c r="A70" s="4" t="s">
        <v>2321</v>
      </c>
      <c r="C70" s="5" t="n">
        <v>4</v>
      </c>
    </row>
    <row r="71" spans="1:4">
      <c r="A71" s="4" t="s">
        <v>2322</v>
      </c>
      <c r="B71" s="6" t="s">
        <v>2339</v>
      </c>
      <c r="C71" s="6" t="s">
        <v>234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1</v>
      </c>
      <c r="B1" s="2" t="s">
        <v>29</v>
      </c>
      <c r="C1" s="2" t="s">
        <v>30</v>
      </c>
      <c r="D1" s="2" t="s">
        <v>31</v>
      </c>
    </row>
    <row r="2" spans="1:4">
      <c r="A2" s="3" t="s">
        <v>2342</v>
      </c>
    </row>
    <row r="3" spans="1:4">
      <c r="A3" s="4" t="s">
        <v>2343</v>
      </c>
      <c r="B3" s="6" t="s">
        <v>2344</v>
      </c>
      <c r="C3" s="6" t="s">
        <v>2345</v>
      </c>
    </row>
    <row r="4" spans="1:4">
      <c r="A4" s="4" t="s">
        <v>2346</v>
      </c>
      <c r="B4" s="5" t="n">
        <v>1079</v>
      </c>
      <c r="C4" s="5" t="n">
        <v>2176</v>
      </c>
    </row>
    <row r="5" spans="1:4">
      <c r="A5" s="4" t="s">
        <v>2347</v>
      </c>
      <c r="B5" s="5" t="n">
        <v>26010</v>
      </c>
      <c r="C5" s="5" t="n">
        <v>26362</v>
      </c>
    </row>
    <row r="6" spans="1:4">
      <c r="A6" s="4" t="s">
        <v>2348</v>
      </c>
      <c r="B6" s="5" t="n">
        <v>95639</v>
      </c>
      <c r="C6" s="5" t="n">
        <v>85928</v>
      </c>
    </row>
    <row r="7" spans="1:4">
      <c r="A7" s="4" t="s">
        <v>2349</v>
      </c>
      <c r="B7" s="5" t="n">
        <v>1790</v>
      </c>
      <c r="C7" s="5" t="n">
        <v>15</v>
      </c>
    </row>
    <row r="8" spans="1:4">
      <c r="A8" s="4" t="s">
        <v>2350</v>
      </c>
      <c r="B8" s="5" t="n">
        <v>97429</v>
      </c>
      <c r="C8" s="5" t="n">
        <v>85943</v>
      </c>
      <c r="D8" s="6" t="s">
        <v>2351</v>
      </c>
    </row>
    <row r="9" spans="1:4">
      <c r="A9" s="4" t="s">
        <v>2352</v>
      </c>
    </row>
    <row r="10" spans="1:4">
      <c r="A10" s="3" t="s">
        <v>2342</v>
      </c>
    </row>
    <row r="11" spans="1:4">
      <c r="A11" s="4" t="s">
        <v>2348</v>
      </c>
      <c r="B11" s="5" t="n">
        <v>78803</v>
      </c>
      <c r="C11" s="5" t="n">
        <v>71892</v>
      </c>
    </row>
    <row r="12" spans="1:4">
      <c r="A12" s="4" t="s">
        <v>2350</v>
      </c>
      <c r="B12" s="5" t="n">
        <v>78803</v>
      </c>
      <c r="C12" s="5" t="n">
        <v>71892</v>
      </c>
    </row>
    <row r="13" spans="1:4">
      <c r="A13" s="4" t="s">
        <v>2328</v>
      </c>
    </row>
    <row r="14" spans="1:4">
      <c r="A14" s="3" t="s">
        <v>2342</v>
      </c>
    </row>
    <row r="15" spans="1:4">
      <c r="A15" s="4" t="s">
        <v>2348</v>
      </c>
      <c r="B15" s="5" t="n">
        <v>9167</v>
      </c>
      <c r="C15" s="5" t="n">
        <v>4606</v>
      </c>
    </row>
    <row r="16" spans="1:4">
      <c r="A16" s="4" t="s">
        <v>2349</v>
      </c>
      <c r="B16" s="5" t="n">
        <v>172</v>
      </c>
      <c r="C16" s="5" t="n">
        <v>15</v>
      </c>
    </row>
    <row r="17" spans="1:4">
      <c r="A17" s="4" t="s">
        <v>2350</v>
      </c>
      <c r="B17" s="5" t="n">
        <v>9339</v>
      </c>
      <c r="C17" s="5" t="n">
        <v>4621</v>
      </c>
    </row>
    <row r="18" spans="1:4">
      <c r="A18" s="4" t="s">
        <v>2353</v>
      </c>
    </row>
    <row r="19" spans="1:4">
      <c r="A19" s="3" t="s">
        <v>2342</v>
      </c>
    </row>
    <row r="20" spans="1:4">
      <c r="A20" s="4" t="s">
        <v>2348</v>
      </c>
      <c r="B20" s="5" t="n">
        <v>634</v>
      </c>
      <c r="C20" s="5" t="n">
        <v>197</v>
      </c>
    </row>
    <row r="21" spans="1:4">
      <c r="A21" s="4" t="s">
        <v>2350</v>
      </c>
      <c r="B21" s="5" t="n">
        <v>634</v>
      </c>
      <c r="C21" s="5" t="n">
        <v>197</v>
      </c>
    </row>
    <row r="22" spans="1:4">
      <c r="A22" s="4" t="s">
        <v>2354</v>
      </c>
    </row>
    <row r="23" spans="1:4">
      <c r="A23" s="3" t="s">
        <v>2342</v>
      </c>
    </row>
    <row r="24" spans="1:4">
      <c r="A24" s="4" t="s">
        <v>2348</v>
      </c>
      <c r="B24" s="5" t="n">
        <v>7035</v>
      </c>
      <c r="C24" s="5" t="n">
        <v>9233</v>
      </c>
    </row>
    <row r="25" spans="1:4">
      <c r="A25" s="4" t="s">
        <v>2349</v>
      </c>
      <c r="B25" s="5" t="n">
        <v>1618</v>
      </c>
    </row>
    <row r="26" spans="1:4">
      <c r="A26" s="4" t="s">
        <v>2350</v>
      </c>
      <c r="B26" s="5" t="n">
        <v>8653</v>
      </c>
      <c r="C26" s="5" t="n">
        <v>9233</v>
      </c>
    </row>
    <row r="27" spans="1:4">
      <c r="A27" s="4" t="s">
        <v>2355</v>
      </c>
    </row>
    <row r="28" spans="1:4">
      <c r="A28" s="3" t="s">
        <v>2342</v>
      </c>
    </row>
    <row r="29" spans="1:4">
      <c r="A29" s="4" t="s">
        <v>2343</v>
      </c>
      <c r="B29" s="5" t="n">
        <v>10015</v>
      </c>
      <c r="C29" s="5" t="n">
        <v>8800</v>
      </c>
    </row>
    <row r="30" spans="1:4">
      <c r="A30" s="4" t="s">
        <v>2346</v>
      </c>
      <c r="B30" s="5" t="n">
        <v>27</v>
      </c>
      <c r="C30" s="5" t="n">
        <v>989</v>
      </c>
    </row>
    <row r="31" spans="1:4">
      <c r="A31" s="4" t="s">
        <v>2347</v>
      </c>
      <c r="B31" s="5" t="n">
        <v>10042</v>
      </c>
      <c r="C31" s="5" t="n">
        <v>9789</v>
      </c>
    </row>
    <row r="32" spans="1:4">
      <c r="A32" s="4" t="s">
        <v>2356</v>
      </c>
    </row>
    <row r="33" spans="1:4">
      <c r="A33" s="3" t="s">
        <v>2342</v>
      </c>
    </row>
    <row r="34" spans="1:4">
      <c r="A34" s="4" t="s">
        <v>2343</v>
      </c>
      <c r="B34" s="5" t="n">
        <v>476</v>
      </c>
      <c r="C34" s="5" t="n">
        <v>325</v>
      </c>
    </row>
    <row r="35" spans="1:4">
      <c r="A35" s="4" t="s">
        <v>2347</v>
      </c>
      <c r="B35" s="5" t="n">
        <v>476</v>
      </c>
      <c r="C35" s="5" t="n">
        <v>325</v>
      </c>
    </row>
    <row r="36" spans="1:4">
      <c r="A36" s="4" t="s">
        <v>2357</v>
      </c>
    </row>
    <row r="37" spans="1:4">
      <c r="A37" s="3" t="s">
        <v>2342</v>
      </c>
    </row>
    <row r="38" spans="1:4">
      <c r="A38" s="4" t="s">
        <v>2343</v>
      </c>
      <c r="B38" s="5" t="n">
        <v>4085</v>
      </c>
      <c r="C38" s="5" t="n">
        <v>4931</v>
      </c>
    </row>
    <row r="39" spans="1:4">
      <c r="A39" s="4" t="s">
        <v>2346</v>
      </c>
      <c r="B39" s="5" t="n">
        <v>23</v>
      </c>
      <c r="C39" s="5" t="n">
        <v>137</v>
      </c>
    </row>
    <row r="40" spans="1:4">
      <c r="A40" s="4" t="s">
        <v>2347</v>
      </c>
      <c r="B40" s="5" t="n">
        <v>4108</v>
      </c>
      <c r="C40" s="5" t="n">
        <v>5068</v>
      </c>
    </row>
    <row r="41" spans="1:4">
      <c r="A41" s="4" t="s">
        <v>2358</v>
      </c>
    </row>
    <row r="42" spans="1:4">
      <c r="A42" s="3" t="s">
        <v>2342</v>
      </c>
    </row>
    <row r="43" spans="1:4">
      <c r="A43" s="4" t="s">
        <v>2343</v>
      </c>
      <c r="B43" s="5" t="n">
        <v>2530</v>
      </c>
      <c r="C43" s="5" t="n">
        <v>2326</v>
      </c>
    </row>
    <row r="44" spans="1:4">
      <c r="A44" s="4" t="s">
        <v>2347</v>
      </c>
      <c r="B44" s="5" t="n">
        <v>2530</v>
      </c>
      <c r="C44" s="5" t="n">
        <v>2326</v>
      </c>
    </row>
    <row r="45" spans="1:4">
      <c r="A45" s="4" t="s">
        <v>2359</v>
      </c>
    </row>
    <row r="46" spans="1:4">
      <c r="A46" s="3" t="s">
        <v>2342</v>
      </c>
    </row>
    <row r="47" spans="1:4">
      <c r="A47" s="4" t="s">
        <v>2343</v>
      </c>
      <c r="B47" s="5" t="n">
        <v>2310</v>
      </c>
      <c r="C47" s="5" t="n">
        <v>2009</v>
      </c>
    </row>
    <row r="48" spans="1:4">
      <c r="A48" s="4" t="s">
        <v>2346</v>
      </c>
      <c r="B48" s="5" t="n">
        <v>188</v>
      </c>
      <c r="C48" s="5" t="n">
        <v>143</v>
      </c>
    </row>
    <row r="49" spans="1:4">
      <c r="A49" s="4" t="s">
        <v>2347</v>
      </c>
      <c r="B49" s="5" t="n">
        <v>2498</v>
      </c>
      <c r="C49" s="5" t="n">
        <v>2152</v>
      </c>
    </row>
    <row r="50" spans="1:4">
      <c r="A50" s="4" t="s">
        <v>2360</v>
      </c>
    </row>
    <row r="51" spans="1:4">
      <c r="A51" s="3" t="s">
        <v>2342</v>
      </c>
    </row>
    <row r="52" spans="1:4">
      <c r="A52" s="4" t="s">
        <v>2343</v>
      </c>
      <c r="B52" s="5" t="n">
        <v>1606</v>
      </c>
      <c r="C52" s="5" t="n">
        <v>1496</v>
      </c>
    </row>
    <row r="53" spans="1:4">
      <c r="A53" s="4" t="s">
        <v>2346</v>
      </c>
      <c r="B53" s="5" t="n">
        <v>63</v>
      </c>
      <c r="C53" s="5" t="n">
        <v>51</v>
      </c>
    </row>
    <row r="54" spans="1:4">
      <c r="A54" s="4" t="s">
        <v>2347</v>
      </c>
      <c r="B54" s="5" t="n">
        <v>1669</v>
      </c>
      <c r="C54" s="5" t="n">
        <v>1547</v>
      </c>
    </row>
    <row r="55" spans="1:4">
      <c r="A55" s="4" t="s">
        <v>2361</v>
      </c>
    </row>
    <row r="56" spans="1:4">
      <c r="A56" s="3" t="s">
        <v>2342</v>
      </c>
    </row>
    <row r="57" spans="1:4">
      <c r="A57" s="4" t="s">
        <v>2343</v>
      </c>
      <c r="B57" s="5" t="n">
        <v>1670</v>
      </c>
      <c r="C57" s="5" t="n">
        <v>1721</v>
      </c>
    </row>
    <row r="58" spans="1:4">
      <c r="A58" s="4" t="s">
        <v>2346</v>
      </c>
      <c r="B58" s="5" t="n">
        <v>81</v>
      </c>
      <c r="C58" s="5" t="n">
        <v>135</v>
      </c>
    </row>
    <row r="59" spans="1:4">
      <c r="A59" s="4" t="s">
        <v>2347</v>
      </c>
      <c r="B59" s="5" t="n">
        <v>1751</v>
      </c>
      <c r="C59" s="5" t="n">
        <v>1856</v>
      </c>
    </row>
    <row r="60" spans="1:4">
      <c r="A60" s="4" t="s">
        <v>2362</v>
      </c>
    </row>
    <row r="61" spans="1:4">
      <c r="A61" s="3" t="s">
        <v>2342</v>
      </c>
    </row>
    <row r="62" spans="1:4">
      <c r="A62" s="4" t="s">
        <v>2343</v>
      </c>
      <c r="B62" s="5" t="n">
        <v>1155</v>
      </c>
      <c r="C62" s="5" t="n">
        <v>985</v>
      </c>
    </row>
    <row r="63" spans="1:4">
      <c r="A63" s="4" t="s">
        <v>2347</v>
      </c>
      <c r="B63" s="5" t="n">
        <v>1155</v>
      </c>
      <c r="C63" s="5" t="n">
        <v>985</v>
      </c>
    </row>
    <row r="64" spans="1:4">
      <c r="A64" s="4" t="s">
        <v>2363</v>
      </c>
    </row>
    <row r="65" spans="1:4">
      <c r="A65" s="3" t="s">
        <v>2342</v>
      </c>
    </row>
    <row r="66" spans="1:4">
      <c r="A66" s="4" t="s">
        <v>2346</v>
      </c>
      <c r="B66" s="5" t="n">
        <v>697</v>
      </c>
      <c r="C66" s="5" t="n">
        <v>721</v>
      </c>
    </row>
    <row r="67" spans="1:4">
      <c r="A67" s="4" t="s">
        <v>2347</v>
      </c>
      <c r="B67" s="5" t="n">
        <v>697</v>
      </c>
      <c r="C67" s="5" t="n">
        <v>721</v>
      </c>
    </row>
    <row r="68" spans="1:4">
      <c r="A68" s="4" t="s">
        <v>2364</v>
      </c>
    </row>
    <row r="69" spans="1:4">
      <c r="A69" s="3" t="s">
        <v>2342</v>
      </c>
    </row>
    <row r="70" spans="1:4">
      <c r="A70" s="4" t="s">
        <v>2343</v>
      </c>
      <c r="B70" s="5" t="n">
        <v>1084</v>
      </c>
      <c r="C70" s="5" t="n">
        <v>1593</v>
      </c>
    </row>
    <row r="71" spans="1:4">
      <c r="A71" s="4" t="s">
        <v>2347</v>
      </c>
      <c r="B71" s="6" t="s">
        <v>2041</v>
      </c>
      <c r="C71" s="6" t="s">
        <v>2365</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28"/>
    <col customWidth="1" max="3" min="3" width="20"/>
    <col customWidth="1" max="4" min="4" width="31"/>
    <col customWidth="1" max="5" min="5" width="20"/>
    <col customWidth="1" max="6" min="6" width="20"/>
  </cols>
  <sheetData>
    <row r="1" spans="1:6">
      <c r="A1" s="1" t="s">
        <v>2366</v>
      </c>
      <c r="B1" s="2" t="s">
        <v>2367</v>
      </c>
      <c r="C1" s="2" t="s">
        <v>2368</v>
      </c>
      <c r="D1" s="2" t="s">
        <v>2369</v>
      </c>
      <c r="E1" s="2" t="s">
        <v>2370</v>
      </c>
      <c r="F1" s="2" t="s">
        <v>2371</v>
      </c>
    </row>
    <row r="2" spans="1:6">
      <c r="A2" s="3" t="s">
        <v>2372</v>
      </c>
    </row>
    <row r="3" spans="1:6">
      <c r="A3" s="4" t="s">
        <v>2373</v>
      </c>
      <c r="D3" s="5" t="n">
        <v>9804135348</v>
      </c>
      <c r="E3" s="5" t="n">
        <v>9825771656</v>
      </c>
      <c r="F3" s="5" t="n">
        <v>9873461313</v>
      </c>
    </row>
    <row r="4" spans="1:6">
      <c r="A4" s="4" t="s">
        <v>2374</v>
      </c>
      <c r="D4" s="6" t="s">
        <v>215</v>
      </c>
    </row>
    <row r="5" spans="1:6">
      <c r="A5" s="4" t="s">
        <v>2375</v>
      </c>
      <c r="D5" s="5" t="n">
        <v>4958290359</v>
      </c>
    </row>
    <row r="6" spans="1:6">
      <c r="A6" s="4" t="s">
        <v>2376</v>
      </c>
      <c r="D6" s="5" t="n">
        <v>4845844989</v>
      </c>
    </row>
    <row r="7" spans="1:6">
      <c r="A7" s="4" t="s">
        <v>2377</v>
      </c>
      <c r="D7" s="5" t="n">
        <v>14424206</v>
      </c>
      <c r="E7" s="5" t="n">
        <v>47689657</v>
      </c>
    </row>
    <row r="8" spans="1:6">
      <c r="A8" s="4" t="s">
        <v>2378</v>
      </c>
      <c r="D8" s="7" t="n">
        <v>0.5</v>
      </c>
    </row>
    <row r="9" spans="1:6">
      <c r="A9" s="4" t="s">
        <v>2379</v>
      </c>
      <c r="D9" s="6" t="s">
        <v>2380</v>
      </c>
    </row>
    <row r="10" spans="1:6">
      <c r="A10" s="4" t="s">
        <v>755</v>
      </c>
    </row>
    <row r="11" spans="1:6">
      <c r="A11" s="3" t="s">
        <v>2372</v>
      </c>
    </row>
    <row r="12" spans="1:6">
      <c r="A12" s="4" t="s">
        <v>2381</v>
      </c>
      <c r="D12" s="4" t="s">
        <v>1999</v>
      </c>
    </row>
    <row r="13" spans="1:6">
      <c r="A13" s="4" t="s">
        <v>135</v>
      </c>
    </row>
    <row r="14" spans="1:6">
      <c r="A14" s="3" t="s">
        <v>2372</v>
      </c>
    </row>
    <row r="15" spans="1:6">
      <c r="A15" s="4" t="s">
        <v>2373</v>
      </c>
      <c r="D15" s="5" t="n">
        <v>4845844989</v>
      </c>
      <c r="E15" s="5" t="n">
        <v>4845844988</v>
      </c>
      <c r="F15" s="5" t="n">
        <v>4845844988</v>
      </c>
    </row>
    <row r="16" spans="1:6">
      <c r="A16" s="4" t="s">
        <v>2379</v>
      </c>
      <c r="D16" s="6" t="s">
        <v>2382</v>
      </c>
    </row>
    <row r="17" spans="1:6">
      <c r="A17" s="4" t="s">
        <v>121</v>
      </c>
    </row>
    <row r="18" spans="1:6">
      <c r="A18" s="3" t="s">
        <v>2372</v>
      </c>
    </row>
    <row r="19" spans="1:6">
      <c r="A19" s="4" t="s">
        <v>2373</v>
      </c>
      <c r="D19" s="5" t="n">
        <v>4958290359</v>
      </c>
      <c r="E19" s="5" t="n">
        <v>4979926668</v>
      </c>
      <c r="F19" s="5" t="n">
        <v>5027616325</v>
      </c>
    </row>
    <row r="20" spans="1:6">
      <c r="A20" s="4" t="s">
        <v>2377</v>
      </c>
      <c r="B20" s="5" t="n">
        <v>14424206</v>
      </c>
      <c r="C20" s="5" t="n">
        <v>31793105</v>
      </c>
      <c r="D20" s="5" t="n">
        <v>14424206</v>
      </c>
      <c r="E20" s="5" t="n">
        <v>47689657</v>
      </c>
    </row>
    <row r="21" spans="1:6">
      <c r="A21" s="4" t="s">
        <v>2383</v>
      </c>
      <c r="B21" s="6" t="s">
        <v>238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85</v>
      </c>
      <c r="B1" s="2" t="s">
        <v>2386</v>
      </c>
      <c r="C1" s="2" t="s">
        <v>2387</v>
      </c>
      <c r="D1" s="2" t="s">
        <v>29</v>
      </c>
      <c r="E1" s="2" t="s">
        <v>30</v>
      </c>
      <c r="F1" s="2" t="s">
        <v>91</v>
      </c>
    </row>
    <row r="2" spans="1:6">
      <c r="A2" s="3" t="s">
        <v>2372</v>
      </c>
    </row>
    <row r="3" spans="1:6">
      <c r="A3" s="4" t="s">
        <v>2388</v>
      </c>
      <c r="D3" s="5" t="n">
        <v>9825771656</v>
      </c>
      <c r="E3" s="5" t="n">
        <v>9873461313</v>
      </c>
    </row>
    <row r="4" spans="1:6">
      <c r="A4" s="4" t="s">
        <v>2389</v>
      </c>
      <c r="D4" s="5" t="n">
        <v>3268045116</v>
      </c>
    </row>
    <row r="5" spans="1:6">
      <c r="A5" s="4" t="s">
        <v>2377</v>
      </c>
      <c r="D5" s="5" t="n">
        <v>-14424206</v>
      </c>
      <c r="E5" s="5" t="n">
        <v>-47689657</v>
      </c>
    </row>
    <row r="6" spans="1:6">
      <c r="A6" s="4" t="s">
        <v>2390</v>
      </c>
      <c r="D6" s="5" t="n">
        <v>9804135348</v>
      </c>
      <c r="E6" s="5" t="n">
        <v>9825771656</v>
      </c>
      <c r="F6" s="5" t="n">
        <v>9873461313</v>
      </c>
    </row>
    <row r="7" spans="1:6">
      <c r="A7" s="4" t="s">
        <v>2391</v>
      </c>
      <c r="D7" s="5" t="n">
        <v>128825880</v>
      </c>
      <c r="E7" s="5" t="n">
        <v>104411304</v>
      </c>
    </row>
    <row r="8" spans="1:6">
      <c r="A8" s="4" t="s">
        <v>2392</v>
      </c>
      <c r="D8" s="5" t="n">
        <v>13100000</v>
      </c>
      <c r="E8" s="5" t="n">
        <v>126295705</v>
      </c>
    </row>
    <row r="9" spans="1:6">
      <c r="A9" s="4" t="s">
        <v>2377</v>
      </c>
      <c r="D9" s="5" t="n">
        <v>-14424206</v>
      </c>
      <c r="E9" s="5" t="n">
        <v>-47689657</v>
      </c>
    </row>
    <row r="10" spans="1:6">
      <c r="A10" s="4" t="s">
        <v>198</v>
      </c>
      <c r="D10" s="5" t="n">
        <v>-29623265</v>
      </c>
      <c r="E10" s="5" t="n">
        <v>-54191472</v>
      </c>
    </row>
    <row r="11" spans="1:6">
      <c r="A11" s="4" t="s">
        <v>2389</v>
      </c>
      <c r="D11" s="5" t="n">
        <v>28677977</v>
      </c>
    </row>
    <row r="12" spans="1:6">
      <c r="A12" s="4" t="s">
        <v>2393</v>
      </c>
      <c r="D12" s="5" t="n">
        <v>83614426</v>
      </c>
      <c r="E12" s="5" t="n">
        <v>128825880</v>
      </c>
      <c r="F12" s="5" t="n">
        <v>104411304</v>
      </c>
    </row>
    <row r="13" spans="1:6">
      <c r="A13" s="4" t="s">
        <v>2394</v>
      </c>
      <c r="D13" s="5" t="n">
        <v>9720520922</v>
      </c>
      <c r="E13" s="5" t="n">
        <v>9696945776</v>
      </c>
      <c r="F13" s="5" t="n">
        <v>9769050010</v>
      </c>
    </row>
    <row r="14" spans="1:6">
      <c r="A14" s="4" t="s">
        <v>1848</v>
      </c>
      <c r="D14" s="6" t="s">
        <v>2395</v>
      </c>
      <c r="E14" s="6" t="s">
        <v>2395</v>
      </c>
    </row>
    <row r="15" spans="1:6">
      <c r="A15" s="4" t="s">
        <v>2394</v>
      </c>
      <c r="D15" s="5" t="n">
        <v>9720520922</v>
      </c>
      <c r="E15" s="5" t="n">
        <v>9696945776</v>
      </c>
      <c r="F15" s="5" t="n">
        <v>9769050010</v>
      </c>
    </row>
    <row r="16" spans="1:6">
      <c r="A16" s="4" t="s">
        <v>2389</v>
      </c>
      <c r="D16" s="6" t="s">
        <v>215</v>
      </c>
    </row>
    <row r="17" spans="1:6">
      <c r="A17" s="4" t="s">
        <v>2396</v>
      </c>
      <c r="D17" s="5" t="n">
        <v>0</v>
      </c>
      <c r="E17" s="6" t="s">
        <v>215</v>
      </c>
    </row>
    <row r="18" spans="1:6">
      <c r="A18" s="4" t="s">
        <v>2027</v>
      </c>
      <c r="D18" s="5" t="n">
        <v>97148</v>
      </c>
      <c r="E18" s="5" t="n">
        <v>97148</v>
      </c>
      <c r="F18" s="6" t="s">
        <v>2395</v>
      </c>
    </row>
    <row r="19" spans="1:6">
      <c r="A19" s="4" t="s">
        <v>2397</v>
      </c>
      <c r="D19" s="5" t="n">
        <v>-2743</v>
      </c>
    </row>
    <row r="20" spans="1:6">
      <c r="A20" s="4" t="s">
        <v>2392</v>
      </c>
      <c r="D20" s="5" t="n">
        <v>-510</v>
      </c>
      <c r="E20" s="5" t="n">
        <v>-3089</v>
      </c>
      <c r="F20" s="5" t="n">
        <v>-947</v>
      </c>
    </row>
    <row r="21" spans="1:6">
      <c r="A21" s="4" t="s">
        <v>2396</v>
      </c>
      <c r="D21" s="5" t="n">
        <v>0</v>
      </c>
    </row>
    <row r="22" spans="1:6">
      <c r="A22" s="4" t="s">
        <v>198</v>
      </c>
      <c r="D22" s="5" t="n">
        <v>1321</v>
      </c>
      <c r="E22" s="5" t="n">
        <v>1114</v>
      </c>
      <c r="F22" s="6" t="s">
        <v>2398</v>
      </c>
    </row>
    <row r="23" spans="1:6">
      <c r="A23" s="4" t="s">
        <v>2397</v>
      </c>
      <c r="D23" s="6" t="s">
        <v>2399</v>
      </c>
      <c r="E23" s="6" t="s">
        <v>2132</v>
      </c>
    </row>
    <row r="24" spans="1:6">
      <c r="A24" s="4" t="s">
        <v>121</v>
      </c>
    </row>
    <row r="25" spans="1:6">
      <c r="A25" s="3" t="s">
        <v>2372</v>
      </c>
    </row>
    <row r="26" spans="1:6">
      <c r="A26" s="4" t="s">
        <v>2388</v>
      </c>
      <c r="D26" s="5" t="n">
        <v>4979926668</v>
      </c>
      <c r="E26" s="5" t="n">
        <v>5027616325</v>
      </c>
    </row>
    <row r="27" spans="1:6">
      <c r="A27" s="4" t="s">
        <v>2389</v>
      </c>
      <c r="D27" s="5" t="n">
        <v>1652763453</v>
      </c>
    </row>
    <row r="28" spans="1:6">
      <c r="A28" s="4" t="s">
        <v>2377</v>
      </c>
      <c r="B28" s="5" t="n">
        <v>-14424206</v>
      </c>
      <c r="C28" s="5" t="n">
        <v>-31793105</v>
      </c>
      <c r="D28" s="5" t="n">
        <v>-14424206</v>
      </c>
      <c r="E28" s="5" t="n">
        <v>-47689657</v>
      </c>
    </row>
    <row r="29" spans="1:6">
      <c r="A29" s="4" t="s">
        <v>2390</v>
      </c>
      <c r="D29" s="5" t="n">
        <v>4958290359</v>
      </c>
      <c r="E29" s="5" t="n">
        <v>4979926668</v>
      </c>
      <c r="F29" s="5" t="n">
        <v>5027616325</v>
      </c>
    </row>
    <row r="30" spans="1:6">
      <c r="A30" s="4" t="s">
        <v>2391</v>
      </c>
      <c r="D30" s="5" t="n">
        <v>21636309</v>
      </c>
      <c r="E30" s="5" t="n">
        <v>4611</v>
      </c>
    </row>
    <row r="31" spans="1:6">
      <c r="A31" s="4" t="s">
        <v>2392</v>
      </c>
      <c r="E31" s="5" t="n">
        <v>69321355</v>
      </c>
    </row>
    <row r="32" spans="1:6">
      <c r="A32" s="4" t="s">
        <v>2377</v>
      </c>
      <c r="B32" s="5" t="n">
        <v>-14424206</v>
      </c>
      <c r="C32" s="5" t="n">
        <v>-31793105</v>
      </c>
      <c r="D32" s="5" t="n">
        <v>-14424206</v>
      </c>
      <c r="E32" s="5" t="n">
        <v>-47689657</v>
      </c>
    </row>
    <row r="33" spans="1:6">
      <c r="A33" s="4" t="s">
        <v>2393</v>
      </c>
      <c r="E33" s="5" t="n">
        <v>21636309</v>
      </c>
      <c r="F33" s="5" t="n">
        <v>4611</v>
      </c>
    </row>
    <row r="34" spans="1:6">
      <c r="A34" s="4" t="s">
        <v>2394</v>
      </c>
      <c r="D34" s="5" t="n">
        <v>4958290359</v>
      </c>
      <c r="E34" s="5" t="n">
        <v>4958290359</v>
      </c>
      <c r="F34" s="5" t="n">
        <v>5027611714</v>
      </c>
    </row>
    <row r="35" spans="1:6">
      <c r="A35" s="4" t="s">
        <v>2394</v>
      </c>
      <c r="D35" s="5" t="n">
        <v>4958290359</v>
      </c>
      <c r="E35" s="5" t="n">
        <v>4958290359</v>
      </c>
      <c r="F35" s="5" t="n">
        <v>5027611714</v>
      </c>
    </row>
    <row r="36" spans="1:6">
      <c r="A36" s="4" t="s">
        <v>135</v>
      </c>
    </row>
    <row r="37" spans="1:6">
      <c r="A37" s="3" t="s">
        <v>2372</v>
      </c>
    </row>
    <row r="38" spans="1:6">
      <c r="A38" s="4" t="s">
        <v>2388</v>
      </c>
      <c r="D38" s="5" t="n">
        <v>4845844988</v>
      </c>
      <c r="E38" s="5" t="n">
        <v>4845844988</v>
      </c>
    </row>
    <row r="39" spans="1:6">
      <c r="A39" s="4" t="s">
        <v>2389</v>
      </c>
      <c r="D39" s="5" t="n">
        <v>1615281663</v>
      </c>
    </row>
    <row r="40" spans="1:6">
      <c r="A40" s="4" t="s">
        <v>2390</v>
      </c>
      <c r="D40" s="5" t="n">
        <v>4845844989</v>
      </c>
      <c r="E40" s="5" t="n">
        <v>4845844988</v>
      </c>
      <c r="F40" s="5" t="n">
        <v>4845844988</v>
      </c>
    </row>
    <row r="41" spans="1:6">
      <c r="A41" s="4" t="s">
        <v>2391</v>
      </c>
      <c r="D41" s="5" t="n">
        <v>107189571</v>
      </c>
      <c r="E41" s="5" t="n">
        <v>104406693</v>
      </c>
    </row>
    <row r="42" spans="1:6">
      <c r="A42" s="4" t="s">
        <v>2392</v>
      </c>
      <c r="D42" s="5" t="n">
        <v>13100000</v>
      </c>
      <c r="E42" s="5" t="n">
        <v>56974350</v>
      </c>
    </row>
    <row r="43" spans="1:6">
      <c r="A43" s="4" t="s">
        <v>198</v>
      </c>
      <c r="D43" s="5" t="n">
        <v>-29623265</v>
      </c>
      <c r="E43" s="5" t="n">
        <v>-54191472</v>
      </c>
    </row>
    <row r="44" spans="1:6">
      <c r="A44" s="4" t="s">
        <v>2389</v>
      </c>
      <c r="D44" s="5" t="n">
        <v>28677977</v>
      </c>
    </row>
    <row r="45" spans="1:6">
      <c r="A45" s="4" t="s">
        <v>2393</v>
      </c>
      <c r="D45" s="5" t="n">
        <v>83614426</v>
      </c>
      <c r="E45" s="5" t="n">
        <v>107189571</v>
      </c>
      <c r="F45" s="5" t="n">
        <v>104406693</v>
      </c>
    </row>
    <row r="46" spans="1:6">
      <c r="A46" s="4" t="s">
        <v>2394</v>
      </c>
      <c r="D46" s="5" t="n">
        <v>4762230563</v>
      </c>
      <c r="E46" s="5" t="n">
        <v>4738655417</v>
      </c>
      <c r="F46" s="5" t="n">
        <v>4741438296</v>
      </c>
    </row>
    <row r="47" spans="1:6">
      <c r="A47" s="4" t="s">
        <v>2394</v>
      </c>
      <c r="D47" s="5" t="n">
        <v>4762230563</v>
      </c>
      <c r="E47" s="5" t="n">
        <v>4738655417</v>
      </c>
      <c r="F47" s="5" t="n">
        <v>4741438296</v>
      </c>
    </row>
    <row r="48" spans="1:6">
      <c r="A48" s="4" t="s">
        <v>166</v>
      </c>
    </row>
    <row r="49" spans="1:6">
      <c r="A49" s="3" t="s">
        <v>2372</v>
      </c>
    </row>
    <row r="50" spans="1:6">
      <c r="A50" s="4" t="s">
        <v>2397</v>
      </c>
      <c r="D50" s="6" t="s">
        <v>2132</v>
      </c>
      <c r="E50" s="6" t="s">
        <v>2400</v>
      </c>
    </row>
    <row r="51" spans="1:6">
      <c r="A51" s="4" t="s">
        <v>2392</v>
      </c>
      <c r="D51" s="5" t="n">
        <v>-510</v>
      </c>
      <c r="E51" s="5" t="n">
        <v>-3089</v>
      </c>
      <c r="F51" s="6" t="s">
        <v>2401</v>
      </c>
    </row>
    <row r="52" spans="1:6">
      <c r="A52" s="4" t="s">
        <v>2396</v>
      </c>
      <c r="D52" s="5" t="n">
        <v>534</v>
      </c>
      <c r="E52" s="5" t="n">
        <v>1178</v>
      </c>
      <c r="F52" s="5" t="n">
        <v>2670</v>
      </c>
    </row>
    <row r="53" spans="1:6">
      <c r="A53" s="4" t="s">
        <v>198</v>
      </c>
      <c r="D53" s="5" t="n">
        <v>899</v>
      </c>
      <c r="E53" s="5" t="n">
        <v>1050</v>
      </c>
      <c r="F53" s="5" t="n">
        <v>748</v>
      </c>
    </row>
    <row r="54" spans="1:6">
      <c r="A54" s="4" t="s">
        <v>2389</v>
      </c>
      <c r="D54" s="5" t="n">
        <v>0</v>
      </c>
    </row>
    <row r="55" spans="1:6">
      <c r="A55" s="4" t="s">
        <v>2397</v>
      </c>
      <c r="D55" s="6" t="s">
        <v>2399</v>
      </c>
      <c r="E55" s="6" t="s">
        <v>2132</v>
      </c>
      <c r="F55" s="6" t="s">
        <v>2400</v>
      </c>
    </row>
    <row r="56" spans="1:6">
      <c r="A56" s="4" t="s">
        <v>2402</v>
      </c>
    </row>
    <row r="57" spans="1:6">
      <c r="A57" s="3" t="s">
        <v>2372</v>
      </c>
    </row>
    <row r="58" spans="1:6">
      <c r="A58" s="4" t="s">
        <v>2388</v>
      </c>
      <c r="D58" s="5" t="n">
        <v>6623047270</v>
      </c>
      <c r="E58" s="5" t="n">
        <v>6660471062</v>
      </c>
    </row>
    <row r="59" spans="1:6">
      <c r="A59" s="4" t="s">
        <v>2390</v>
      </c>
      <c r="D59" s="5" t="n">
        <v>6537131486</v>
      </c>
      <c r="E59" s="5" t="n">
        <v>6623047270</v>
      </c>
      <c r="F59" s="5" t="n">
        <v>6660471062</v>
      </c>
    </row>
    <row r="60" spans="1:6">
      <c r="A60" s="4" t="s">
        <v>1848</v>
      </c>
      <c r="D60" s="6" t="s">
        <v>2403</v>
      </c>
      <c r="E60" s="6" t="s">
        <v>2404</v>
      </c>
    </row>
    <row r="61" spans="1:6">
      <c r="A61" s="4" t="s">
        <v>2027</v>
      </c>
      <c r="D61" s="6" t="s">
        <v>2405</v>
      </c>
      <c r="E61" s="6" t="s">
        <v>2403</v>
      </c>
      <c r="F61" s="6" t="s">
        <v>2404</v>
      </c>
    </row>
    <row r="62" spans="1:6">
      <c r="A62" s="4" t="s">
        <v>2406</v>
      </c>
    </row>
    <row r="63" spans="1:6">
      <c r="A63" s="3" t="s">
        <v>2372</v>
      </c>
    </row>
    <row r="64" spans="1:6">
      <c r="A64" s="4" t="s">
        <v>2388</v>
      </c>
      <c r="D64" s="5" t="n">
        <v>4948610259</v>
      </c>
      <c r="E64" s="5" t="n">
        <v>5003025466</v>
      </c>
    </row>
    <row r="65" spans="1:6">
      <c r="A65" s="4" t="s">
        <v>2390</v>
      </c>
      <c r="D65" s="5" t="n">
        <v>4928076320</v>
      </c>
      <c r="E65" s="5" t="n">
        <v>4948610259</v>
      </c>
      <c r="F65" s="5" t="n">
        <v>5003025466</v>
      </c>
    </row>
    <row r="66" spans="1:6">
      <c r="A66" s="4" t="s">
        <v>2407</v>
      </c>
    </row>
    <row r="67" spans="1:6">
      <c r="A67" s="3" t="s">
        <v>2372</v>
      </c>
    </row>
    <row r="68" spans="1:6">
      <c r="A68" s="4" t="s">
        <v>2388</v>
      </c>
      <c r="D68" s="5" t="n">
        <v>1674437011</v>
      </c>
      <c r="E68" s="5" t="n">
        <v>1657445596</v>
      </c>
    </row>
    <row r="69" spans="1:6">
      <c r="A69" s="4" t="s">
        <v>2390</v>
      </c>
      <c r="D69" s="5" t="n">
        <v>1609055166</v>
      </c>
      <c r="E69" s="5" t="n">
        <v>1674437011</v>
      </c>
      <c r="F69" s="5" t="n">
        <v>1657445596</v>
      </c>
    </row>
    <row r="70" spans="1:6">
      <c r="A70" s="4" t="s">
        <v>2408</v>
      </c>
    </row>
    <row r="71" spans="1:6">
      <c r="A71" s="3" t="s">
        <v>2372</v>
      </c>
    </row>
    <row r="72" spans="1:6">
      <c r="A72" s="4" t="s">
        <v>2388</v>
      </c>
      <c r="D72" s="5" t="n">
        <v>3202724386</v>
      </c>
      <c r="E72" s="5" t="n">
        <v>3212990251</v>
      </c>
    </row>
    <row r="73" spans="1:6">
      <c r="A73" s="4" t="s">
        <v>2390</v>
      </c>
      <c r="D73" s="5" t="n">
        <v>3267003862</v>
      </c>
      <c r="E73" s="5" t="n">
        <v>3202724386</v>
      </c>
      <c r="F73" s="5" t="n">
        <v>3212990251</v>
      </c>
    </row>
    <row r="74" spans="1:6">
      <c r="A74" s="4" t="s">
        <v>1848</v>
      </c>
      <c r="D74" s="6" t="s">
        <v>2409</v>
      </c>
      <c r="E74" s="6" t="s">
        <v>2410</v>
      </c>
    </row>
    <row r="75" spans="1:6">
      <c r="A75" s="4" t="s">
        <v>2027</v>
      </c>
      <c r="D75" s="6" t="s">
        <v>2411</v>
      </c>
      <c r="E75" s="6" t="s">
        <v>2409</v>
      </c>
      <c r="F75" s="6" t="s">
        <v>2410</v>
      </c>
    </row>
    <row r="76" spans="1:6">
      <c r="A76" s="4" t="s">
        <v>2412</v>
      </c>
    </row>
    <row r="77" spans="1:6">
      <c r="A77" s="3" t="s">
        <v>2372</v>
      </c>
    </row>
    <row r="78" spans="1:6">
      <c r="A78" s="4" t="s">
        <v>2388</v>
      </c>
      <c r="D78" s="5" t="n">
        <v>31316409</v>
      </c>
      <c r="E78" s="5" t="n">
        <v>24590859</v>
      </c>
    </row>
    <row r="79" spans="1:6">
      <c r="A79" s="4" t="s">
        <v>2390</v>
      </c>
      <c r="D79" s="5" t="n">
        <v>30214039</v>
      </c>
      <c r="E79" s="5" t="n">
        <v>31316409</v>
      </c>
      <c r="F79" s="5" t="n">
        <v>24590859</v>
      </c>
    </row>
    <row r="80" spans="1:6">
      <c r="A80" s="4" t="s">
        <v>2413</v>
      </c>
    </row>
    <row r="81" spans="1:6">
      <c r="A81" s="3" t="s">
        <v>2372</v>
      </c>
    </row>
    <row r="82" spans="1:6">
      <c r="A82" s="4" t="s">
        <v>2388</v>
      </c>
      <c r="D82" s="5" t="n">
        <v>3171407977</v>
      </c>
      <c r="E82" s="5" t="n">
        <v>3188399392</v>
      </c>
    </row>
    <row r="83" spans="1:6">
      <c r="A83" s="4" t="s">
        <v>2390</v>
      </c>
      <c r="D83" s="5" t="n">
        <v>3236789823</v>
      </c>
      <c r="E83" s="5" t="n">
        <v>3171407977</v>
      </c>
      <c r="F83" s="5" t="n">
        <v>3188399392</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4</v>
      </c>
      <c r="B1" s="2" t="s">
        <v>1</v>
      </c>
    </row>
    <row r="2" spans="1:3">
      <c r="B2" s="2" t="s">
        <v>29</v>
      </c>
      <c r="C2" s="2" t="s">
        <v>30</v>
      </c>
    </row>
    <row r="3" spans="1:3">
      <c r="A3" s="4" t="s">
        <v>121</v>
      </c>
    </row>
    <row r="4" spans="1:3">
      <c r="A4" s="3" t="s">
        <v>2372</v>
      </c>
    </row>
    <row r="5" spans="1:3">
      <c r="A5" s="4" t="s">
        <v>2415</v>
      </c>
      <c r="C5" s="6" t="s">
        <v>2416</v>
      </c>
    </row>
    <row r="6" spans="1:3">
      <c r="A6" s="4" t="s">
        <v>2417</v>
      </c>
      <c r="B6" s="6" t="s">
        <v>2418</v>
      </c>
      <c r="C6" s="7" t="n">
        <v>25.12</v>
      </c>
    </row>
    <row r="7" spans="1:3">
      <c r="A7" s="4" t="s">
        <v>2419</v>
      </c>
    </row>
    <row r="8" spans="1:3">
      <c r="A8" s="3" t="s">
        <v>2372</v>
      </c>
    </row>
    <row r="9" spans="1:3">
      <c r="A9" s="4" t="s">
        <v>2420</v>
      </c>
      <c r="C9" s="7" t="n">
        <v>24.7</v>
      </c>
    </row>
    <row r="10" spans="1:3">
      <c r="A10" s="4" t="s">
        <v>2421</v>
      </c>
    </row>
    <row r="11" spans="1:3">
      <c r="A11" s="3" t="s">
        <v>2372</v>
      </c>
    </row>
    <row r="12" spans="1:3">
      <c r="A12" s="4" t="s">
        <v>2420</v>
      </c>
      <c r="C12" s="7" t="n">
        <v>24.7</v>
      </c>
    </row>
    <row r="13" spans="1:3">
      <c r="A13" s="4" t="s">
        <v>2422</v>
      </c>
    </row>
    <row r="14" spans="1:3">
      <c r="A14" s="3" t="s">
        <v>2372</v>
      </c>
    </row>
    <row r="15" spans="1:3">
      <c r="A15" s="4" t="s">
        <v>2420</v>
      </c>
      <c r="C15" s="7" t="n">
        <v>24.7</v>
      </c>
    </row>
    <row r="16" spans="1:3">
      <c r="A16" s="4" t="s">
        <v>135</v>
      </c>
    </row>
    <row r="17" spans="1:3">
      <c r="A17" s="3" t="s">
        <v>2372</v>
      </c>
    </row>
    <row r="18" spans="1:3">
      <c r="A18" s="4" t="s">
        <v>2415</v>
      </c>
      <c r="B18" s="7" t="n">
        <v>21.76</v>
      </c>
      <c r="C18" s="7" t="n">
        <v>20.6</v>
      </c>
    </row>
    <row r="19" spans="1:3">
      <c r="A19" s="4" t="s">
        <v>2417</v>
      </c>
      <c r="B19" s="7" t="n">
        <v>35.5</v>
      </c>
      <c r="C19" s="7" t="n">
        <v>28.38</v>
      </c>
    </row>
    <row r="20" spans="1:3">
      <c r="A20" s="4" t="s">
        <v>2423</v>
      </c>
    </row>
    <row r="21" spans="1:3">
      <c r="A21" s="3" t="s">
        <v>2372</v>
      </c>
    </row>
    <row r="22" spans="1:3">
      <c r="A22" s="4" t="s">
        <v>2420</v>
      </c>
      <c r="B22" s="7" t="n">
        <v>37.45</v>
      </c>
      <c r="C22" s="7" t="n">
        <v>22.32</v>
      </c>
    </row>
    <row r="23" spans="1:3">
      <c r="A23" s="4" t="s">
        <v>2424</v>
      </c>
    </row>
    <row r="24" spans="1:3">
      <c r="A24" s="3" t="s">
        <v>2372</v>
      </c>
    </row>
    <row r="25" spans="1:3">
      <c r="A25" s="4" t="s">
        <v>2420</v>
      </c>
      <c r="B25" s="7" t="n">
        <v>38.95</v>
      </c>
      <c r="C25" s="7" t="n">
        <v>24.16</v>
      </c>
    </row>
    <row r="26" spans="1:3">
      <c r="A26" s="4" t="s">
        <v>2425</v>
      </c>
    </row>
    <row r="27" spans="1:3">
      <c r="A27" s="3" t="s">
        <v>2372</v>
      </c>
    </row>
    <row r="28" spans="1:3">
      <c r="A28" s="4" t="s">
        <v>2420</v>
      </c>
      <c r="B28" s="6" t="s">
        <v>2426</v>
      </c>
      <c r="C28" s="6" t="s">
        <v>2427</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8</v>
      </c>
      <c r="B1" s="2" t="s">
        <v>1</v>
      </c>
    </row>
    <row r="2" spans="1:4">
      <c r="B2" s="2" t="s">
        <v>29</v>
      </c>
      <c r="C2" s="2" t="s">
        <v>30</v>
      </c>
      <c r="D2" s="2" t="s">
        <v>91</v>
      </c>
    </row>
    <row r="3" spans="1:4">
      <c r="A3" s="3" t="s">
        <v>2429</v>
      </c>
    </row>
    <row r="4" spans="1:4">
      <c r="A4" s="4" t="s">
        <v>2430</v>
      </c>
      <c r="B4" s="6" t="s">
        <v>2431</v>
      </c>
      <c r="C4" s="6" t="s">
        <v>2432</v>
      </c>
      <c r="D4" s="6" t="s">
        <v>2433</v>
      </c>
    </row>
    <row r="5" spans="1:4">
      <c r="A5" s="4" t="s">
        <v>206</v>
      </c>
      <c r="B5" s="5" t="n">
        <v>-1097</v>
      </c>
      <c r="C5" s="5" t="n">
        <v>-1055</v>
      </c>
      <c r="D5" s="5" t="n">
        <v>-943</v>
      </c>
    </row>
    <row r="6" spans="1:4">
      <c r="A6" s="4" t="s">
        <v>2434</v>
      </c>
      <c r="B6" s="5" t="n">
        <v>20848</v>
      </c>
      <c r="C6" s="5" t="n">
        <v>20053</v>
      </c>
      <c r="D6" s="5" t="n">
        <v>17910</v>
      </c>
    </row>
    <row r="7" spans="1:4">
      <c r="A7" s="4" t="s">
        <v>2435</v>
      </c>
      <c r="B7" s="5" t="n">
        <v>5212</v>
      </c>
      <c r="C7" s="5" t="n">
        <v>5013</v>
      </c>
      <c r="D7" s="5" t="n">
        <v>4478</v>
      </c>
    </row>
    <row r="8" spans="1:4">
      <c r="A8" s="4" t="s">
        <v>2436</v>
      </c>
      <c r="B8" s="6" t="s">
        <v>2437</v>
      </c>
      <c r="C8" s="6" t="s">
        <v>2438</v>
      </c>
      <c r="D8" s="6" t="s">
        <v>2439</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0</v>
      </c>
      <c r="B1" s="2" t="s">
        <v>1</v>
      </c>
    </row>
    <row r="2" spans="1:4">
      <c r="B2" s="2" t="s">
        <v>29</v>
      </c>
      <c r="C2" s="2" t="s">
        <v>30</v>
      </c>
      <c r="D2" s="2" t="s">
        <v>91</v>
      </c>
    </row>
    <row r="3" spans="1:4">
      <c r="A3" s="3" t="s">
        <v>2429</v>
      </c>
    </row>
    <row r="4" spans="1:4">
      <c r="A4" s="4" t="s">
        <v>2441</v>
      </c>
      <c r="B4" s="4" t="s">
        <v>2442</v>
      </c>
      <c r="C4" s="4" t="s">
        <v>2442</v>
      </c>
      <c r="D4" s="4" t="s">
        <v>2442</v>
      </c>
    </row>
    <row r="5" spans="1:4">
      <c r="A5" s="4" t="s">
        <v>2443</v>
      </c>
      <c r="B5" s="4" t="s">
        <v>1999</v>
      </c>
      <c r="C5" s="4" t="s">
        <v>1999</v>
      </c>
      <c r="D5" s="4" t="s">
        <v>1999</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444</v>
      </c>
      <c r="B1" s="2" t="s">
        <v>2445</v>
      </c>
      <c r="C1" s="2" t="s">
        <v>2446</v>
      </c>
      <c r="D1" s="2" t="s">
        <v>2447</v>
      </c>
      <c r="E1" s="2" t="s">
        <v>29</v>
      </c>
      <c r="F1" s="2" t="s">
        <v>2447</v>
      </c>
      <c r="G1" s="2" t="s">
        <v>30</v>
      </c>
      <c r="H1" s="2" t="s">
        <v>91</v>
      </c>
    </row>
    <row r="2" spans="1:8">
      <c r="A2" s="3" t="s">
        <v>2448</v>
      </c>
    </row>
    <row r="3" spans="1:8">
      <c r="A3" s="4" t="s">
        <v>2449</v>
      </c>
      <c r="E3" s="6" t="s">
        <v>1896</v>
      </c>
      <c r="G3" s="6" t="s">
        <v>2450</v>
      </c>
      <c r="H3" s="6" t="s">
        <v>2451</v>
      </c>
    </row>
    <row r="4" spans="1:8">
      <c r="A4" s="4" t="s">
        <v>2452</v>
      </c>
      <c r="D4" s="6" t="s">
        <v>2453</v>
      </c>
      <c r="E4" s="6" t="s">
        <v>2454</v>
      </c>
      <c r="G4" s="6" t="s">
        <v>2454</v>
      </c>
      <c r="H4" s="6" t="s">
        <v>2380</v>
      </c>
    </row>
    <row r="5" spans="1:8">
      <c r="A5" s="4" t="s">
        <v>2452</v>
      </c>
      <c r="D5" s="8" t="n">
        <v>0.624</v>
      </c>
      <c r="E5" s="8" t="n">
        <v>0.015</v>
      </c>
      <c r="G5" s="8" t="n">
        <v>0.015</v>
      </c>
      <c r="H5" s="9" t="n">
        <v>0.015</v>
      </c>
    </row>
    <row r="6" spans="1:8">
      <c r="A6" s="4" t="s">
        <v>2455</v>
      </c>
      <c r="G6" s="8" t="n">
        <v>0.1304</v>
      </c>
    </row>
    <row r="7" spans="1:8">
      <c r="A7" s="4" t="s">
        <v>2456</v>
      </c>
      <c r="B7" s="6" t="s">
        <v>2457</v>
      </c>
      <c r="C7" s="6" t="s">
        <v>2457</v>
      </c>
      <c r="D7" s="6" t="s">
        <v>2458</v>
      </c>
      <c r="H7" s="8" t="n">
        <v>0.4714</v>
      </c>
    </row>
    <row r="8" spans="1:8">
      <c r="A8" s="4" t="s">
        <v>2456</v>
      </c>
      <c r="E8" s="8" t="n">
        <v>0.0106</v>
      </c>
      <c r="G8" s="8" t="n">
        <v>0.1445</v>
      </c>
    </row>
    <row r="9" spans="1:8">
      <c r="A9" s="4" t="s">
        <v>2459</v>
      </c>
      <c r="E9" s="6" t="s">
        <v>2460</v>
      </c>
      <c r="G9" s="6" t="s">
        <v>2461</v>
      </c>
      <c r="H9" s="6" t="s">
        <v>2462</v>
      </c>
    </row>
    <row r="10" spans="1:8">
      <c r="A10" s="4" t="s">
        <v>2463</v>
      </c>
      <c r="E10" s="6" t="s">
        <v>1896</v>
      </c>
      <c r="G10" s="6" t="s">
        <v>2450</v>
      </c>
      <c r="H10" s="6" t="s">
        <v>2451</v>
      </c>
    </row>
    <row r="11" spans="1:8">
      <c r="A11" s="4" t="s">
        <v>2464</v>
      </c>
      <c r="D11" s="6" t="s">
        <v>2465</v>
      </c>
      <c r="E11" s="5" t="n">
        <v>1069</v>
      </c>
      <c r="G11" s="5" t="n">
        <v>1074</v>
      </c>
      <c r="H11" s="5" t="n">
        <v>987</v>
      </c>
    </row>
    <row r="12" spans="1:8">
      <c r="A12" s="4" t="s">
        <v>2466</v>
      </c>
      <c r="E12" s="5" t="n">
        <v>248</v>
      </c>
      <c r="G12" s="5" t="n">
        <v>1877</v>
      </c>
      <c r="H12" s="5" t="n">
        <v>3169</v>
      </c>
    </row>
    <row r="13" spans="1:8">
      <c r="A13" s="4" t="s">
        <v>2467</v>
      </c>
      <c r="B13" s="6" t="s">
        <v>2468</v>
      </c>
      <c r="C13" s="6" t="s">
        <v>2469</v>
      </c>
      <c r="D13" s="5" t="n">
        <v>811</v>
      </c>
    </row>
    <row r="14" spans="1:8">
      <c r="A14" s="4" t="s">
        <v>2470</v>
      </c>
      <c r="E14" s="5" t="n">
        <v>145</v>
      </c>
      <c r="G14" s="5" t="n">
        <v>98</v>
      </c>
      <c r="H14" s="5" t="n">
        <v>98</v>
      </c>
    </row>
    <row r="15" spans="1:8">
      <c r="A15" s="4" t="s">
        <v>2455</v>
      </c>
      <c r="G15" s="5" t="n">
        <v>843</v>
      </c>
    </row>
    <row r="16" spans="1:8">
      <c r="A16" s="4" t="s">
        <v>2471</v>
      </c>
      <c r="E16" s="5" t="n">
        <v>103</v>
      </c>
      <c r="G16" s="5" t="n">
        <v>936</v>
      </c>
      <c r="H16" s="5" t="n">
        <v>3071</v>
      </c>
    </row>
    <row r="17" spans="1:8">
      <c r="A17" s="4" t="s">
        <v>2459</v>
      </c>
      <c r="E17" s="5" t="n">
        <v>17498</v>
      </c>
      <c r="G17" s="5" t="n">
        <v>13658</v>
      </c>
      <c r="H17" s="5" t="n">
        <v>5050</v>
      </c>
    </row>
    <row r="18" spans="1:8">
      <c r="A18" s="4" t="s">
        <v>2472</v>
      </c>
      <c r="E18" s="5" t="n">
        <v>23667</v>
      </c>
      <c r="G18" s="5" t="n">
        <v>19201</v>
      </c>
      <c r="H18" s="5" t="n">
        <v>11574</v>
      </c>
    </row>
    <row r="19" spans="1:8">
      <c r="A19" s="4" t="s">
        <v>2466</v>
      </c>
      <c r="E19" s="5" t="n">
        <v>-15</v>
      </c>
      <c r="G19" s="5" t="n">
        <v>-140</v>
      </c>
      <c r="H19" s="5" t="n">
        <v>-461</v>
      </c>
    </row>
    <row r="20" spans="1:8">
      <c r="A20" s="4" t="s">
        <v>2449</v>
      </c>
      <c r="E20" s="5" t="n">
        <v>-122</v>
      </c>
      <c r="G20" s="5" t="n">
        <v>-389</v>
      </c>
      <c r="H20" s="5" t="n">
        <v>-355</v>
      </c>
    </row>
    <row r="21" spans="1:8">
      <c r="A21" s="4" t="s">
        <v>2473</v>
      </c>
      <c r="E21" s="5" t="n">
        <v>0</v>
      </c>
      <c r="G21" s="5" t="n">
        <v>0</v>
      </c>
      <c r="H21" s="5" t="n">
        <v>0</v>
      </c>
    </row>
    <row r="22" spans="1:8">
      <c r="A22" s="4" t="s">
        <v>2473</v>
      </c>
      <c r="D22" s="5" t="n">
        <v>0</v>
      </c>
      <c r="E22" s="5" t="n">
        <v>0</v>
      </c>
      <c r="G22" s="5" t="n">
        <v>0</v>
      </c>
      <c r="H22" s="5" t="n">
        <v>0</v>
      </c>
    </row>
    <row r="23" spans="1:8">
      <c r="A23" s="4" t="s">
        <v>2455</v>
      </c>
      <c r="G23" s="5" t="n">
        <v>0</v>
      </c>
    </row>
    <row r="24" spans="1:8">
      <c r="A24" s="4" t="s">
        <v>2474</v>
      </c>
      <c r="B24" s="5" t="n">
        <v>-389</v>
      </c>
      <c r="C24" s="5" t="n">
        <v>-355</v>
      </c>
      <c r="D24" s="6" t="s">
        <v>1118</v>
      </c>
    </row>
    <row r="25" spans="1:8">
      <c r="A25" s="4" t="s">
        <v>2474</v>
      </c>
      <c r="E25" s="5" t="n">
        <v>-15</v>
      </c>
      <c r="G25" s="5" t="n">
        <v>-140</v>
      </c>
      <c r="H25" s="5" t="n">
        <v>-461</v>
      </c>
    </row>
    <row r="26" spans="1:8">
      <c r="A26" s="4" t="s">
        <v>2459</v>
      </c>
      <c r="E26" s="5" t="n">
        <v>-1093</v>
      </c>
      <c r="G26" s="5" t="n">
        <v>-1114</v>
      </c>
      <c r="H26" s="5" t="n">
        <v>-758</v>
      </c>
    </row>
    <row r="27" spans="1:8">
      <c r="A27" s="4" t="s">
        <v>2475</v>
      </c>
      <c r="E27" s="5" t="n">
        <v>-1230</v>
      </c>
      <c r="G27" s="5" t="n">
        <v>-1643</v>
      </c>
      <c r="H27" s="5" t="n">
        <v>-1574</v>
      </c>
    </row>
    <row r="28" spans="1:8">
      <c r="A28" s="4" t="s">
        <v>2466</v>
      </c>
      <c r="E28" s="5" t="n">
        <v>233</v>
      </c>
      <c r="G28" s="5" t="n">
        <v>1737</v>
      </c>
      <c r="H28" s="5" t="n">
        <v>2708</v>
      </c>
    </row>
    <row r="29" spans="1:8">
      <c r="A29" s="4" t="s">
        <v>2449</v>
      </c>
      <c r="E29" s="5" t="n">
        <v>5799</v>
      </c>
      <c r="G29" s="5" t="n">
        <v>3277</v>
      </c>
      <c r="H29" s="5" t="n">
        <v>3000</v>
      </c>
    </row>
    <row r="30" spans="1:8">
      <c r="A30" s="4" t="s">
        <v>2476</v>
      </c>
      <c r="E30" s="5" t="n">
        <v>145</v>
      </c>
      <c r="G30" s="5" t="n">
        <v>98</v>
      </c>
      <c r="H30" s="5" t="n">
        <v>98</v>
      </c>
    </row>
    <row r="31" spans="1:8">
      <c r="A31" s="4" t="s">
        <v>2477</v>
      </c>
      <c r="E31" s="5" t="n">
        <v>1069</v>
      </c>
      <c r="F31" s="6" t="s">
        <v>2465</v>
      </c>
      <c r="G31" s="5" t="n">
        <v>1074</v>
      </c>
      <c r="H31" s="5" t="n">
        <v>987</v>
      </c>
    </row>
    <row r="32" spans="1:8">
      <c r="A32" s="4" t="s">
        <v>2455</v>
      </c>
      <c r="G32" s="5" t="n">
        <v>843</v>
      </c>
    </row>
    <row r="33" spans="1:8">
      <c r="A33" s="4" t="s">
        <v>2478</v>
      </c>
      <c r="B33" s="6" t="s">
        <v>2479</v>
      </c>
      <c r="C33" s="6" t="s">
        <v>2480</v>
      </c>
      <c r="F33" s="6" t="s">
        <v>2481</v>
      </c>
    </row>
    <row r="34" spans="1:8">
      <c r="A34" s="4" t="s">
        <v>2471</v>
      </c>
      <c r="E34" s="5" t="n">
        <v>88</v>
      </c>
      <c r="G34" s="5" t="n">
        <v>796</v>
      </c>
      <c r="H34" s="5" t="n">
        <v>2610</v>
      </c>
    </row>
    <row r="35" spans="1:8">
      <c r="A35" s="4" t="s">
        <v>2459</v>
      </c>
      <c r="E35" s="5" t="n">
        <v>16405</v>
      </c>
      <c r="G35" s="5" t="n">
        <v>12544</v>
      </c>
      <c r="H35" s="5" t="n">
        <v>4292</v>
      </c>
    </row>
    <row r="36" spans="1:8">
      <c r="A36" s="4" t="s">
        <v>164</v>
      </c>
      <c r="E36" s="6" t="s">
        <v>2437</v>
      </c>
      <c r="G36" s="6" t="s">
        <v>2438</v>
      </c>
      <c r="H36" s="6" t="s">
        <v>243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1</v>
      </c>
      <c r="B1" s="2" t="s">
        <v>1</v>
      </c>
    </row>
    <row r="2" spans="1:2">
      <c r="B2" s="2" t="s">
        <v>29</v>
      </c>
    </row>
    <row r="3" spans="1:2">
      <c r="A3" s="3" t="s">
        <v>296</v>
      </c>
    </row>
    <row r="4" spans="1:2">
      <c r="A4" s="4" t="s">
        <v>311</v>
      </c>
      <c r="B4" s="4" t="s">
        <v>31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2</v>
      </c>
      <c r="B1" s="2" t="s">
        <v>29</v>
      </c>
      <c r="C1" s="2" t="s">
        <v>30</v>
      </c>
      <c r="D1" s="2" t="s">
        <v>31</v>
      </c>
      <c r="E1" s="2" t="s">
        <v>91</v>
      </c>
    </row>
    <row r="2" spans="1:5">
      <c r="A2" s="3" t="s">
        <v>2483</v>
      </c>
    </row>
    <row r="3" spans="1:5">
      <c r="A3" s="4" t="s">
        <v>2484</v>
      </c>
      <c r="B3" s="6" t="s">
        <v>2485</v>
      </c>
      <c r="C3" s="6" t="s">
        <v>2485</v>
      </c>
      <c r="E3" s="6" t="s">
        <v>2485</v>
      </c>
    </row>
    <row r="4" spans="1:5">
      <c r="A4" s="4" t="s">
        <v>2486</v>
      </c>
      <c r="B4" s="5" t="n">
        <v>13195</v>
      </c>
      <c r="C4" s="5" t="n">
        <v>12214</v>
      </c>
      <c r="E4" s="5" t="n">
        <v>3158</v>
      </c>
    </row>
    <row r="5" spans="1:5">
      <c r="A5" s="4" t="s">
        <v>2487</v>
      </c>
      <c r="B5" s="5" t="n">
        <v>13480</v>
      </c>
      <c r="C5" s="5" t="n">
        <v>12499</v>
      </c>
      <c r="D5" s="6" t="s">
        <v>2488</v>
      </c>
      <c r="E5" s="5" t="n">
        <v>3443</v>
      </c>
    </row>
    <row r="6" spans="1:5">
      <c r="A6" s="4" t="s">
        <v>2489</v>
      </c>
    </row>
    <row r="7" spans="1:5">
      <c r="A7" s="3" t="s">
        <v>2483</v>
      </c>
    </row>
    <row r="8" spans="1:5">
      <c r="A8" s="4" t="s">
        <v>2484</v>
      </c>
      <c r="B8" s="5" t="n">
        <v>284</v>
      </c>
      <c r="C8" s="5" t="n">
        <v>284</v>
      </c>
      <c r="E8" s="5" t="n">
        <v>284</v>
      </c>
    </row>
    <row r="9" spans="1:5">
      <c r="A9" s="4" t="s">
        <v>2490</v>
      </c>
    </row>
    <row r="10" spans="1:5">
      <c r="A10" s="3" t="s">
        <v>2483</v>
      </c>
    </row>
    <row r="11" spans="1:5">
      <c r="A11" s="4" t="s">
        <v>2484</v>
      </c>
      <c r="B11" s="5" t="n">
        <v>1</v>
      </c>
      <c r="C11" s="5" t="n">
        <v>1</v>
      </c>
      <c r="E11" s="5" t="n">
        <v>1</v>
      </c>
    </row>
    <row r="12" spans="1:5">
      <c r="A12" s="4" t="s">
        <v>2491</v>
      </c>
    </row>
    <row r="13" spans="1:5">
      <c r="A13" s="3" t="s">
        <v>2483</v>
      </c>
    </row>
    <row r="14" spans="1:5">
      <c r="A14" s="4" t="s">
        <v>2486</v>
      </c>
      <c r="B14" s="5" t="n">
        <v>9989</v>
      </c>
      <c r="C14" s="5" t="n">
        <v>8892</v>
      </c>
      <c r="E14" s="5" t="n">
        <v>7838</v>
      </c>
    </row>
    <row r="15" spans="1:5">
      <c r="A15" s="4" t="s">
        <v>2492</v>
      </c>
    </row>
    <row r="16" spans="1:5">
      <c r="A16" s="3" t="s">
        <v>2483</v>
      </c>
    </row>
    <row r="17" spans="1:5">
      <c r="A17" s="4" t="s">
        <v>2486</v>
      </c>
      <c r="B17" s="5" t="n">
        <v>-2775</v>
      </c>
      <c r="C17" s="5" t="n">
        <v>589</v>
      </c>
      <c r="E17" s="5" t="n">
        <v>1132</v>
      </c>
    </row>
    <row r="18" spans="1:5">
      <c r="A18" s="4" t="s">
        <v>2493</v>
      </c>
    </row>
    <row r="19" spans="1:5">
      <c r="A19" s="3" t="s">
        <v>2483</v>
      </c>
    </row>
    <row r="20" spans="1:5">
      <c r="A20" s="4" t="s">
        <v>2486</v>
      </c>
      <c r="B20" s="5" t="n">
        <v>-11517</v>
      </c>
      <c r="C20" s="5" t="n">
        <v>-10925</v>
      </c>
      <c r="E20" s="5" t="n">
        <v>-10862</v>
      </c>
    </row>
    <row r="21" spans="1:5">
      <c r="A21" s="4" t="s">
        <v>2494</v>
      </c>
    </row>
    <row r="22" spans="1:5">
      <c r="A22" s="3" t="s">
        <v>2483</v>
      </c>
    </row>
    <row r="23" spans="1:5">
      <c r="A23" s="4" t="s">
        <v>2486</v>
      </c>
      <c r="B23" s="6" t="s">
        <v>2495</v>
      </c>
      <c r="C23" s="6" t="s">
        <v>2496</v>
      </c>
      <c r="E23" s="6" t="s">
        <v>249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498</v>
      </c>
      <c r="B1" s="2" t="s">
        <v>1</v>
      </c>
    </row>
    <row r="2" spans="1:5">
      <c r="B2" s="2" t="s">
        <v>29</v>
      </c>
      <c r="C2" s="2" t="s">
        <v>30</v>
      </c>
      <c r="D2" s="2" t="s">
        <v>91</v>
      </c>
      <c r="E2" s="2" t="s">
        <v>31</v>
      </c>
    </row>
    <row r="3" spans="1:5">
      <c r="A3" s="3" t="s">
        <v>2499</v>
      </c>
    </row>
    <row r="4" spans="1:5">
      <c r="A4" s="4" t="s">
        <v>80</v>
      </c>
      <c r="B4" s="6" t="s">
        <v>680</v>
      </c>
      <c r="C4" s="6" t="s">
        <v>2500</v>
      </c>
      <c r="E4" s="6" t="s">
        <v>681</v>
      </c>
    </row>
    <row r="5" spans="1:5">
      <c r="A5" s="4" t="s">
        <v>2501</v>
      </c>
      <c r="B5" s="5" t="n">
        <v>732</v>
      </c>
      <c r="C5" s="5" t="n">
        <v>32</v>
      </c>
      <c r="D5" s="6" t="s">
        <v>2502</v>
      </c>
    </row>
    <row r="6" spans="1:5">
      <c r="A6" s="4" t="s">
        <v>846</v>
      </c>
    </row>
    <row r="7" spans="1:5">
      <c r="A7" s="3" t="s">
        <v>2499</v>
      </c>
    </row>
    <row r="8" spans="1:5">
      <c r="A8" s="4" t="s">
        <v>80</v>
      </c>
      <c r="B8" s="5" t="n">
        <v>11645</v>
      </c>
      <c r="C8" s="5" t="n">
        <v>11144</v>
      </c>
    </row>
    <row r="9" spans="1:5">
      <c r="A9" s="4" t="s">
        <v>2501</v>
      </c>
      <c r="B9" s="5" t="n">
        <v>539</v>
      </c>
      <c r="C9" s="5" t="n">
        <v>-38</v>
      </c>
    </row>
    <row r="10" spans="1:5">
      <c r="A10" s="4" t="s">
        <v>2503</v>
      </c>
    </row>
    <row r="11" spans="1:5">
      <c r="A11" s="3" t="s">
        <v>2499</v>
      </c>
    </row>
    <row r="12" spans="1:5">
      <c r="A12" s="4" t="s">
        <v>80</v>
      </c>
      <c r="B12" s="5" t="n">
        <v>1268</v>
      </c>
      <c r="C12" s="5" t="n">
        <v>1203</v>
      </c>
    </row>
    <row r="13" spans="1:5">
      <c r="A13" s="4" t="s">
        <v>2501</v>
      </c>
      <c r="B13" s="5" t="n">
        <v>-2</v>
      </c>
      <c r="C13" s="5" t="n">
        <v>-50</v>
      </c>
    </row>
    <row r="14" spans="1:5">
      <c r="A14" s="4" t="s">
        <v>2504</v>
      </c>
    </row>
    <row r="15" spans="1:5">
      <c r="A15" s="3" t="s">
        <v>2499</v>
      </c>
    </row>
    <row r="16" spans="1:5">
      <c r="A16" s="4" t="s">
        <v>80</v>
      </c>
      <c r="B16" s="5" t="n">
        <v>364</v>
      </c>
      <c r="C16" s="5" t="n">
        <v>297</v>
      </c>
    </row>
    <row r="17" spans="1:5">
      <c r="A17" s="4" t="s">
        <v>2501</v>
      </c>
      <c r="B17" s="5" t="n">
        <v>105</v>
      </c>
      <c r="C17" s="5" t="n">
        <v>70</v>
      </c>
    </row>
    <row r="18" spans="1:5">
      <c r="A18" s="4" t="s">
        <v>2505</v>
      </c>
    </row>
    <row r="19" spans="1:5">
      <c r="A19" s="3" t="s">
        <v>2499</v>
      </c>
    </row>
    <row r="20" spans="1:5">
      <c r="A20" s="4" t="s">
        <v>80</v>
      </c>
      <c r="B20" s="5" t="n">
        <v>288</v>
      </c>
      <c r="C20" s="5" t="n">
        <v>241</v>
      </c>
    </row>
    <row r="21" spans="1:5">
      <c r="A21" s="4" t="s">
        <v>2501</v>
      </c>
      <c r="B21" s="5" t="n">
        <v>44</v>
      </c>
      <c r="C21" s="5" t="n">
        <v>24</v>
      </c>
    </row>
    <row r="22" spans="1:5">
      <c r="A22" s="4" t="s">
        <v>2506</v>
      </c>
    </row>
    <row r="23" spans="1:5">
      <c r="A23" s="3" t="s">
        <v>2499</v>
      </c>
    </row>
    <row r="24" spans="1:5">
      <c r="A24" s="4" t="s">
        <v>80</v>
      </c>
      <c r="B24" s="5" t="n">
        <v>119</v>
      </c>
      <c r="C24" s="5" t="n">
        <v>93</v>
      </c>
    </row>
    <row r="25" spans="1:5">
      <c r="A25" s="4" t="s">
        <v>2501</v>
      </c>
      <c r="B25" s="6" t="s">
        <v>2507</v>
      </c>
      <c r="C25" s="6" t="s">
        <v>2112</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2508</v>
      </c>
      <c r="B1" s="2" t="s">
        <v>1</v>
      </c>
    </row>
    <row r="2" spans="1:2">
      <c r="B2" s="2" t="s">
        <v>29</v>
      </c>
    </row>
    <row r="3" spans="1:2">
      <c r="A3" s="3" t="s">
        <v>2509</v>
      </c>
    </row>
    <row r="4" spans="1:2">
      <c r="A4" s="4" t="s">
        <v>2378</v>
      </c>
      <c r="B4" s="7" t="n">
        <v>0.5</v>
      </c>
    </row>
    <row r="5" spans="1:2">
      <c r="A5" s="4" t="s">
        <v>2510</v>
      </c>
      <c r="B5" s="4" t="s">
        <v>780</v>
      </c>
    </row>
    <row r="6" spans="1:2">
      <c r="A6" s="4" t="s">
        <v>2511</v>
      </c>
      <c r="B6" s="4" t="s">
        <v>780</v>
      </c>
    </row>
    <row r="7" spans="1:2">
      <c r="A7" s="4" t="s">
        <v>2512</v>
      </c>
      <c r="B7" s="4" t="s">
        <v>2513</v>
      </c>
    </row>
    <row r="8" spans="1:2">
      <c r="A8" s="4" t="s">
        <v>2514</v>
      </c>
      <c r="B8" s="4" t="s">
        <v>2515</v>
      </c>
    </row>
    <row r="9" spans="1:2">
      <c r="A9" s="4" t="s">
        <v>755</v>
      </c>
    </row>
    <row r="10" spans="1:2">
      <c r="A10" s="3" t="s">
        <v>2509</v>
      </c>
    </row>
    <row r="11" spans="1:2">
      <c r="A11" s="4" t="s">
        <v>2514</v>
      </c>
      <c r="B11" s="4" t="s">
        <v>2516</v>
      </c>
    </row>
    <row r="12" spans="1:2">
      <c r="A12" s="4" t="s">
        <v>2517</v>
      </c>
    </row>
    <row r="13" spans="1:2">
      <c r="A13" s="3" t="s">
        <v>2509</v>
      </c>
    </row>
    <row r="14" spans="1:2">
      <c r="A14" s="4" t="s">
        <v>2518</v>
      </c>
      <c r="B14" s="4" t="s">
        <v>2519</v>
      </c>
    </row>
    <row r="15" spans="1:2">
      <c r="A15" s="4" t="s">
        <v>758</v>
      </c>
    </row>
    <row r="16" spans="1:2">
      <c r="A16" s="3" t="s">
        <v>2509</v>
      </c>
    </row>
    <row r="17" spans="1:2">
      <c r="A17" s="4" t="s">
        <v>2520</v>
      </c>
      <c r="B17" s="4" t="s">
        <v>760</v>
      </c>
    </row>
    <row r="18" spans="1:2">
      <c r="A18" s="4" t="s">
        <v>2514</v>
      </c>
      <c r="B18" s="4" t="s">
        <v>2521</v>
      </c>
    </row>
    <row r="19" spans="1:2">
      <c r="A19" s="4" t="s">
        <v>2522</v>
      </c>
    </row>
    <row r="20" spans="1:2">
      <c r="A20" s="3" t="s">
        <v>2509</v>
      </c>
    </row>
    <row r="21" spans="1:2">
      <c r="A21" s="4" t="s">
        <v>2518</v>
      </c>
      <c r="B21" s="4" t="s">
        <v>2515</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23</v>
      </c>
      <c r="B1" s="2" t="s">
        <v>1</v>
      </c>
    </row>
    <row r="2" spans="1:4">
      <c r="B2" s="2" t="s">
        <v>29</v>
      </c>
      <c r="C2" s="2" t="s">
        <v>30</v>
      </c>
      <c r="D2" s="2" t="s">
        <v>91</v>
      </c>
    </row>
    <row r="3" spans="1:4">
      <c r="A3" s="3" t="s">
        <v>2509</v>
      </c>
    </row>
    <row r="4" spans="1:4">
      <c r="A4" s="4" t="s">
        <v>2524</v>
      </c>
      <c r="B4" s="6" t="s">
        <v>2525</v>
      </c>
      <c r="C4" s="6" t="s">
        <v>2526</v>
      </c>
      <c r="D4" s="6" t="s">
        <v>2527</v>
      </c>
    </row>
    <row r="5" spans="1:4">
      <c r="A5" s="4" t="s">
        <v>525</v>
      </c>
    </row>
    <row r="6" spans="1:4">
      <c r="A6" s="3" t="s">
        <v>2509</v>
      </c>
    </row>
    <row r="7" spans="1:4">
      <c r="A7" s="4" t="s">
        <v>2524</v>
      </c>
      <c r="B7" s="5" t="n">
        <v>-226</v>
      </c>
      <c r="C7" s="5" t="n">
        <v>-234</v>
      </c>
      <c r="D7" s="5" t="n">
        <v>-306</v>
      </c>
    </row>
    <row r="8" spans="1:4">
      <c r="A8" s="4" t="s">
        <v>2528</v>
      </c>
    </row>
    <row r="9" spans="1:4">
      <c r="A9" s="3" t="s">
        <v>2509</v>
      </c>
    </row>
    <row r="10" spans="1:4">
      <c r="A10" s="4" t="s">
        <v>2524</v>
      </c>
      <c r="B10" s="6" t="s">
        <v>2529</v>
      </c>
      <c r="C10" s="6" t="s">
        <v>2530</v>
      </c>
      <c r="D10" s="6" t="s">
        <v>2485</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531</v>
      </c>
      <c r="B1" s="2" t="s">
        <v>1</v>
      </c>
    </row>
    <row r="2" spans="1:3">
      <c r="B2" s="2" t="s">
        <v>2532</v>
      </c>
      <c r="C2" s="2" t="s">
        <v>2533</v>
      </c>
    </row>
    <row r="3" spans="1:3">
      <c r="A3" s="3" t="s">
        <v>2534</v>
      </c>
    </row>
    <row r="4" spans="1:3">
      <c r="A4" s="4" t="s">
        <v>2535</v>
      </c>
      <c r="B4" s="5" t="n">
        <v>24514359</v>
      </c>
      <c r="C4" s="5" t="n">
        <v>57050259</v>
      </c>
    </row>
    <row r="5" spans="1:3">
      <c r="A5" s="4" t="s">
        <v>2536</v>
      </c>
      <c r="B5" s="5" t="n">
        <v>24514359</v>
      </c>
      <c r="C5" s="5" t="n">
        <v>35160265</v>
      </c>
    </row>
    <row r="6" spans="1:3">
      <c r="A6" s="4" t="s">
        <v>2537</v>
      </c>
      <c r="C6" s="5" t="n">
        <v>21889994</v>
      </c>
    </row>
    <row r="7" spans="1:3">
      <c r="A7" s="4" t="s">
        <v>2538</v>
      </c>
      <c r="B7" s="5" t="n">
        <v>-352085</v>
      </c>
      <c r="C7" s="5" t="n">
        <v>-1807091</v>
      </c>
    </row>
    <row r="8" spans="1:3">
      <c r="A8" s="4" t="s">
        <v>2539</v>
      </c>
      <c r="B8" s="5" t="n">
        <v>-21072675</v>
      </c>
      <c r="C8" s="5" t="n">
        <v>-30728809</v>
      </c>
    </row>
    <row r="9" spans="1:3">
      <c r="A9" s="4" t="s">
        <v>1849</v>
      </c>
      <c r="B9" s="5" t="n">
        <v>3089599</v>
      </c>
      <c r="C9" s="5" t="n">
        <v>24514359</v>
      </c>
    </row>
    <row r="10" spans="1:3">
      <c r="A10" s="4" t="s">
        <v>2536</v>
      </c>
      <c r="B10" s="5" t="n">
        <v>3089599</v>
      </c>
      <c r="C10" s="5" t="n">
        <v>24514359</v>
      </c>
    </row>
    <row r="11" spans="1:3">
      <c r="A11" s="4" t="s">
        <v>2540</v>
      </c>
      <c r="B11" s="6" t="s">
        <v>2541</v>
      </c>
      <c r="C11" s="6" t="s">
        <v>2542</v>
      </c>
    </row>
    <row r="12" spans="1:3">
      <c r="A12" s="4" t="s">
        <v>2536</v>
      </c>
      <c r="B12" s="7" t="n">
        <v>25.21</v>
      </c>
      <c r="C12" s="7" t="n">
        <v>27.32</v>
      </c>
    </row>
    <row r="13" spans="1:3">
      <c r="A13" s="4" t="s">
        <v>2537</v>
      </c>
      <c r="C13" s="7" t="n">
        <v>20.3</v>
      </c>
    </row>
    <row r="14" spans="1:3">
      <c r="A14" s="4" t="s">
        <v>2543</v>
      </c>
      <c r="B14" s="7" t="n">
        <v>29.29</v>
      </c>
      <c r="C14" s="7" t="n">
        <v>27.41</v>
      </c>
    </row>
    <row r="15" spans="1:3">
      <c r="A15" s="4" t="s">
        <v>2539</v>
      </c>
      <c r="B15" s="7" t="n">
        <v>28.26</v>
      </c>
      <c r="C15" s="7" t="n">
        <v>23.72</v>
      </c>
    </row>
    <row r="16" spans="1:3">
      <c r="A16" s="4" t="s">
        <v>1849</v>
      </c>
      <c r="B16" s="7" t="n">
        <v>22.11</v>
      </c>
      <c r="C16" s="7" t="n">
        <v>25.21</v>
      </c>
    </row>
    <row r="17" spans="1:3">
      <c r="A17" s="4" t="s">
        <v>2536</v>
      </c>
      <c r="B17" s="7" t="n">
        <v>22.11</v>
      </c>
      <c r="C17" s="7" t="n">
        <v>25.21</v>
      </c>
    </row>
    <row r="18" spans="1:3">
      <c r="A18" s="4" t="s">
        <v>2544</v>
      </c>
      <c r="B18" s="7" t="n">
        <v>33.98</v>
      </c>
      <c r="C18" s="7" t="n">
        <v>28.04</v>
      </c>
    </row>
    <row r="19" spans="1:3">
      <c r="A19" s="4" t="s">
        <v>2545</v>
      </c>
    </row>
    <row r="20" spans="1:3">
      <c r="A20" s="3" t="s">
        <v>2534</v>
      </c>
    </row>
    <row r="21" spans="1:3">
      <c r="A21" s="4" t="s">
        <v>2546</v>
      </c>
      <c r="B21" s="7" t="n">
        <v>14.47</v>
      </c>
      <c r="C21" s="7" t="n">
        <v>14.47</v>
      </c>
    </row>
    <row r="22" spans="1:3">
      <c r="A22" s="4" t="s">
        <v>2547</v>
      </c>
    </row>
    <row r="23" spans="1:3">
      <c r="A23" s="3" t="s">
        <v>2534</v>
      </c>
    </row>
    <row r="24" spans="1:3">
      <c r="A24" s="4" t="s">
        <v>2546</v>
      </c>
      <c r="B24" s="6" t="s">
        <v>2548</v>
      </c>
      <c r="C24" s="6" t="s">
        <v>2549</v>
      </c>
    </row>
    <row r="25" spans="1:3">
      <c r="A25" s="4" t="s">
        <v>2550</v>
      </c>
    </row>
    <row r="26" spans="1:3">
      <c r="A26" s="3" t="s">
        <v>2534</v>
      </c>
    </row>
    <row r="27" spans="1:3">
      <c r="A27" s="4" t="s">
        <v>2551</v>
      </c>
      <c r="B27" s="7" t="n">
        <v>0.99</v>
      </c>
      <c r="C27" s="7" t="n">
        <v>1.28</v>
      </c>
    </row>
    <row r="28" spans="1:3">
      <c r="A28" s="4" t="s">
        <v>527</v>
      </c>
    </row>
    <row r="29" spans="1:3">
      <c r="A29" s="3" t="s">
        <v>2534</v>
      </c>
    </row>
    <row r="30" spans="1:3">
      <c r="A30" s="4" t="s">
        <v>2535</v>
      </c>
      <c r="B30" s="5" t="n">
        <v>31229973</v>
      </c>
      <c r="C30" s="5" t="n">
        <v>36809109</v>
      </c>
    </row>
    <row r="31" spans="1:3">
      <c r="A31" s="4" t="s">
        <v>2552</v>
      </c>
      <c r="B31" s="5" t="n">
        <v>10552225</v>
      </c>
      <c r="C31" s="5" t="n">
        <v>12835324</v>
      </c>
    </row>
    <row r="32" spans="1:3">
      <c r="A32" s="4" t="s">
        <v>2553</v>
      </c>
      <c r="B32" s="5" t="n">
        <v>-16611521</v>
      </c>
      <c r="C32" s="5" t="n">
        <v>-18072947</v>
      </c>
    </row>
    <row r="33" spans="1:3">
      <c r="A33" s="4" t="s">
        <v>2554</v>
      </c>
      <c r="B33" s="5" t="n">
        <v>-154532</v>
      </c>
      <c r="C33" s="5" t="n">
        <v>-341513</v>
      </c>
    </row>
    <row r="34" spans="1:3">
      <c r="A34" s="4" t="s">
        <v>1849</v>
      </c>
      <c r="B34" s="5" t="n">
        <v>25016145</v>
      </c>
      <c r="C34" s="5" t="n">
        <v>31229973</v>
      </c>
    </row>
    <row r="35" spans="1:3">
      <c r="A35" s="4" t="s">
        <v>2544</v>
      </c>
      <c r="B35" s="6" t="s">
        <v>2555</v>
      </c>
      <c r="C35" s="6" t="s">
        <v>2556</v>
      </c>
    </row>
    <row r="36" spans="1:3">
      <c r="A36" s="4" t="s">
        <v>525</v>
      </c>
    </row>
    <row r="37" spans="1:3">
      <c r="A37" s="3" t="s">
        <v>2534</v>
      </c>
    </row>
    <row r="38" spans="1:3">
      <c r="A38" s="4" t="s">
        <v>2535</v>
      </c>
      <c r="B38" s="5" t="n">
        <v>51074441</v>
      </c>
      <c r="C38" s="5" t="n">
        <v>53193569</v>
      </c>
    </row>
    <row r="39" spans="1:3">
      <c r="A39" s="4" t="s">
        <v>2552</v>
      </c>
      <c r="B39" s="5" t="n">
        <v>9912356</v>
      </c>
      <c r="C39" s="5" t="n">
        <v>10562936</v>
      </c>
    </row>
    <row r="40" spans="1:3">
      <c r="A40" s="4" t="s">
        <v>2539</v>
      </c>
      <c r="B40" s="5" t="n">
        <v>-11597420</v>
      </c>
      <c r="C40" s="5" t="n">
        <v>-11284577</v>
      </c>
    </row>
    <row r="41" spans="1:3">
      <c r="A41" s="4" t="s">
        <v>2554</v>
      </c>
      <c r="B41" s="5" t="n">
        <v>-518195</v>
      </c>
      <c r="C41" s="5" t="n">
        <v>-1397487</v>
      </c>
    </row>
    <row r="42" spans="1:3">
      <c r="A42" s="4" t="s">
        <v>1849</v>
      </c>
      <c r="B42" s="5" t="n">
        <v>48871182</v>
      </c>
      <c r="C42" s="5" t="n">
        <v>51074441</v>
      </c>
    </row>
    <row r="43" spans="1:3">
      <c r="A43" s="4" t="s">
        <v>2557</v>
      </c>
      <c r="B43" s="7" t="n">
        <v>2.52</v>
      </c>
      <c r="C43" s="7" t="n">
        <v>2.46</v>
      </c>
    </row>
    <row r="44" spans="1:3">
      <c r="A44" s="4" t="s">
        <v>2544</v>
      </c>
      <c r="B44" s="6" t="s">
        <v>2558</v>
      </c>
      <c r="C44" s="6" t="s">
        <v>2559</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60</v>
      </c>
      <c r="B1" s="2" t="s">
        <v>1</v>
      </c>
    </row>
    <row r="2" spans="1:4">
      <c r="B2" s="2" t="s">
        <v>29</v>
      </c>
      <c r="C2" s="2" t="s">
        <v>30</v>
      </c>
      <c r="D2" s="2" t="s">
        <v>91</v>
      </c>
    </row>
    <row r="3" spans="1:4">
      <c r="A3" s="3" t="s">
        <v>2561</v>
      </c>
    </row>
    <row r="4" spans="1:4">
      <c r="A4" s="4" t="s">
        <v>2562</v>
      </c>
      <c r="B4" s="6" t="s">
        <v>2563</v>
      </c>
      <c r="C4" s="6" t="s">
        <v>2564</v>
      </c>
      <c r="D4" s="6" t="s">
        <v>2565</v>
      </c>
    </row>
    <row r="5" spans="1:4">
      <c r="A5" s="4" t="s">
        <v>2566</v>
      </c>
    </row>
    <row r="6" spans="1:4">
      <c r="A6" s="3" t="s">
        <v>2561</v>
      </c>
    </row>
    <row r="7" spans="1:4">
      <c r="A7" s="4" t="s">
        <v>2562</v>
      </c>
      <c r="B7" s="5" t="n">
        <v>5063</v>
      </c>
      <c r="C7" s="5" t="n">
        <v>7201</v>
      </c>
      <c r="D7" s="5" t="n">
        <v>6920</v>
      </c>
    </row>
    <row r="8" spans="1:4">
      <c r="A8" s="4" t="s">
        <v>2567</v>
      </c>
    </row>
    <row r="9" spans="1:4">
      <c r="A9" s="3" t="s">
        <v>2561</v>
      </c>
    </row>
    <row r="10" spans="1:4">
      <c r="A10" s="4" t="s">
        <v>2562</v>
      </c>
      <c r="B10" s="5" t="n">
        <v>1080</v>
      </c>
      <c r="C10" s="5" t="n">
        <v>744</v>
      </c>
      <c r="D10" s="5" t="n">
        <v>674</v>
      </c>
    </row>
    <row r="11" spans="1:4">
      <c r="A11" s="4" t="s">
        <v>1486</v>
      </c>
    </row>
    <row r="12" spans="1:4">
      <c r="A12" s="3" t="s">
        <v>2561</v>
      </c>
    </row>
    <row r="13" spans="1:4">
      <c r="A13" s="4" t="s">
        <v>2562</v>
      </c>
      <c r="B13" s="5" t="n">
        <v>17365</v>
      </c>
      <c r="C13" s="5" t="n">
        <v>25711</v>
      </c>
      <c r="D13" s="5" t="n">
        <v>34162</v>
      </c>
    </row>
    <row r="14" spans="1:4">
      <c r="A14" s="4" t="s">
        <v>2568</v>
      </c>
    </row>
    <row r="15" spans="1:4">
      <c r="A15" s="3" t="s">
        <v>2561</v>
      </c>
    </row>
    <row r="16" spans="1:4">
      <c r="A16" s="4" t="s">
        <v>2562</v>
      </c>
      <c r="B16" s="5" t="n">
        <v>9194</v>
      </c>
      <c r="C16" s="5" t="n">
        <v>8886</v>
      </c>
      <c r="D16" s="5" t="n">
        <v>11160</v>
      </c>
    </row>
    <row r="17" spans="1:4">
      <c r="A17" s="4" t="s">
        <v>83</v>
      </c>
    </row>
    <row r="18" spans="1:4">
      <c r="A18" s="3" t="s">
        <v>2561</v>
      </c>
    </row>
    <row r="19" spans="1:4">
      <c r="A19" s="4" t="s">
        <v>2562</v>
      </c>
      <c r="B19" s="5" t="n">
        <v>2614</v>
      </c>
      <c r="C19" s="5" t="n">
        <v>3017</v>
      </c>
      <c r="D19" s="5" t="n">
        <v>3822</v>
      </c>
    </row>
    <row r="20" spans="1:4">
      <c r="A20" s="4" t="s">
        <v>2569</v>
      </c>
    </row>
    <row r="21" spans="1:4">
      <c r="A21" s="3" t="s">
        <v>2561</v>
      </c>
    </row>
    <row r="22" spans="1:4">
      <c r="A22" s="4" t="s">
        <v>2562</v>
      </c>
      <c r="B22" s="5" t="n">
        <v>73640</v>
      </c>
      <c r="C22" s="5" t="n">
        <v>75568</v>
      </c>
      <c r="D22" s="5" t="n">
        <v>80124</v>
      </c>
    </row>
    <row r="23" spans="1:4">
      <c r="A23" s="4" t="s">
        <v>2570</v>
      </c>
    </row>
    <row r="24" spans="1:4">
      <c r="A24" s="3" t="s">
        <v>2561</v>
      </c>
    </row>
    <row r="25" spans="1:4">
      <c r="A25" s="4" t="s">
        <v>2562</v>
      </c>
      <c r="B25" s="6" t="s">
        <v>2571</v>
      </c>
      <c r="C25" s="6" t="s">
        <v>2572</v>
      </c>
      <c r="D25" s="6" t="s">
        <v>2573</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74</v>
      </c>
      <c r="B1" s="2" t="s">
        <v>1</v>
      </c>
    </row>
    <row r="2" spans="1:4">
      <c r="B2" s="2" t="s">
        <v>29</v>
      </c>
      <c r="C2" s="2" t="s">
        <v>30</v>
      </c>
      <c r="D2" s="2" t="s">
        <v>91</v>
      </c>
    </row>
    <row r="3" spans="1:4">
      <c r="A3" s="3" t="s">
        <v>2575</v>
      </c>
    </row>
    <row r="4" spans="1:4">
      <c r="A4" s="4" t="s">
        <v>2576</v>
      </c>
      <c r="B4" s="6" t="s">
        <v>2577</v>
      </c>
      <c r="C4" s="6" t="s">
        <v>2578</v>
      </c>
      <c r="D4" s="6" t="s">
        <v>2579</v>
      </c>
    </row>
    <row r="5" spans="1:4">
      <c r="A5" s="4" t="s">
        <v>2580</v>
      </c>
    </row>
    <row r="6" spans="1:4">
      <c r="A6" s="3" t="s">
        <v>2575</v>
      </c>
    </row>
    <row r="7" spans="1:4">
      <c r="A7" s="4" t="s">
        <v>2576</v>
      </c>
      <c r="B7" s="5" t="n">
        <v>-17484</v>
      </c>
      <c r="C7" s="5" t="n">
        <v>-13340</v>
      </c>
      <c r="D7" s="5" t="n">
        <v>-14701</v>
      </c>
    </row>
    <row r="8" spans="1:4">
      <c r="A8" s="4" t="s">
        <v>2581</v>
      </c>
    </row>
    <row r="9" spans="1:4">
      <c r="A9" s="3" t="s">
        <v>2575</v>
      </c>
    </row>
    <row r="10" spans="1:4">
      <c r="A10" s="4" t="s">
        <v>2576</v>
      </c>
      <c r="B10" s="5" t="n">
        <v>-20889</v>
      </c>
      <c r="C10" s="5" t="n">
        <v>-33087</v>
      </c>
      <c r="D10" s="5" t="n">
        <v>-45935</v>
      </c>
    </row>
    <row r="11" spans="1:4">
      <c r="A11" s="4" t="s">
        <v>2582</v>
      </c>
    </row>
    <row r="12" spans="1:4">
      <c r="A12" s="3" t="s">
        <v>2575</v>
      </c>
    </row>
    <row r="13" spans="1:4">
      <c r="A13" s="4" t="s">
        <v>2576</v>
      </c>
      <c r="B13" s="5" t="n">
        <v>-13587</v>
      </c>
      <c r="C13" s="5" t="n">
        <v>-10059</v>
      </c>
      <c r="D13" s="5" t="n">
        <v>-8347</v>
      </c>
    </row>
    <row r="14" spans="1:4">
      <c r="A14" s="4" t="s">
        <v>2583</v>
      </c>
    </row>
    <row r="15" spans="1:4">
      <c r="A15" s="3" t="s">
        <v>2575</v>
      </c>
    </row>
    <row r="16" spans="1:4">
      <c r="A16" s="4" t="s">
        <v>2576</v>
      </c>
      <c r="B16" s="5" t="n">
        <v>-6773</v>
      </c>
      <c r="C16" s="5" t="n">
        <v>-6852</v>
      </c>
      <c r="D16" s="5" t="n">
        <v>-8249</v>
      </c>
    </row>
    <row r="17" spans="1:4">
      <c r="A17" s="4" t="s">
        <v>2584</v>
      </c>
    </row>
    <row r="18" spans="1:4">
      <c r="A18" s="3" t="s">
        <v>2575</v>
      </c>
    </row>
    <row r="19" spans="1:4">
      <c r="A19" s="4" t="s">
        <v>2576</v>
      </c>
      <c r="B19" s="5" t="n">
        <v>-11815</v>
      </c>
      <c r="C19" s="5" t="n">
        <v>-14918</v>
      </c>
      <c r="D19" s="5" t="n">
        <v>-17790</v>
      </c>
    </row>
    <row r="20" spans="1:4">
      <c r="A20" s="4" t="s">
        <v>2585</v>
      </c>
    </row>
    <row r="21" spans="1:4">
      <c r="A21" s="3" t="s">
        <v>2575</v>
      </c>
    </row>
    <row r="22" spans="1:4">
      <c r="A22" s="4" t="s">
        <v>2576</v>
      </c>
      <c r="B22" s="6" t="s">
        <v>1120</v>
      </c>
      <c r="C22" s="6" t="s">
        <v>2586</v>
      </c>
      <c r="D22" s="6" t="s">
        <v>923</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7</v>
      </c>
      <c r="B1" s="2" t="s">
        <v>1</v>
      </c>
    </row>
    <row r="2" spans="1:4">
      <c r="B2" s="2" t="s">
        <v>29</v>
      </c>
      <c r="C2" s="2" t="s">
        <v>30</v>
      </c>
      <c r="D2" s="2" t="s">
        <v>91</v>
      </c>
    </row>
    <row r="3" spans="1:4">
      <c r="A3" s="3" t="s">
        <v>2588</v>
      </c>
    </row>
    <row r="4" spans="1:4">
      <c r="A4" s="4" t="s">
        <v>99</v>
      </c>
      <c r="B4" s="6" t="s">
        <v>2589</v>
      </c>
      <c r="C4" s="6" t="s">
        <v>2590</v>
      </c>
      <c r="D4" s="6" t="s">
        <v>2591</v>
      </c>
    </row>
    <row r="5" spans="1:4">
      <c r="A5" s="4" t="s">
        <v>1493</v>
      </c>
    </row>
    <row r="6" spans="1:4">
      <c r="A6" s="3" t="s">
        <v>2588</v>
      </c>
    </row>
    <row r="7" spans="1:4">
      <c r="A7" s="4" t="s">
        <v>99</v>
      </c>
      <c r="B7" s="5" t="n">
        <v>-260</v>
      </c>
      <c r="C7" s="5" t="n">
        <v>2028</v>
      </c>
      <c r="D7" s="5" t="n">
        <v>7332</v>
      </c>
    </row>
    <row r="8" spans="1:4">
      <c r="A8" s="4" t="s">
        <v>2592</v>
      </c>
    </row>
    <row r="9" spans="1:4">
      <c r="A9" s="3" t="s">
        <v>2588</v>
      </c>
    </row>
    <row r="10" spans="1:4">
      <c r="A10" s="4" t="s">
        <v>99</v>
      </c>
      <c r="B10" s="5" t="n">
        <v>-218</v>
      </c>
      <c r="C10" s="5" t="n">
        <v>180</v>
      </c>
      <c r="D10" s="5" t="n">
        <v>48</v>
      </c>
    </row>
    <row r="11" spans="1:4">
      <c r="A11" s="4" t="s">
        <v>86</v>
      </c>
    </row>
    <row r="12" spans="1:4">
      <c r="A12" s="3" t="s">
        <v>2588</v>
      </c>
    </row>
    <row r="13" spans="1:4">
      <c r="A13" s="4" t="s">
        <v>99</v>
      </c>
      <c r="B13" s="5" t="n">
        <v>-4110</v>
      </c>
      <c r="C13" s="5" t="n">
        <v>2138</v>
      </c>
      <c r="D13" s="5" t="n">
        <v>684</v>
      </c>
    </row>
    <row r="14" spans="1:4">
      <c r="A14" s="4" t="s">
        <v>2568</v>
      </c>
    </row>
    <row r="15" spans="1:4">
      <c r="A15" s="3" t="s">
        <v>2588</v>
      </c>
    </row>
    <row r="16" spans="1:4">
      <c r="A16" s="4" t="s">
        <v>99</v>
      </c>
      <c r="B16" s="5" t="n">
        <v>-254</v>
      </c>
      <c r="C16" s="5" t="n">
        <v>-128</v>
      </c>
      <c r="D16" s="5" t="n">
        <v>-851</v>
      </c>
    </row>
    <row r="17" spans="1:4">
      <c r="A17" s="4" t="s">
        <v>2593</v>
      </c>
    </row>
    <row r="18" spans="1:4">
      <c r="A18" s="3" t="s">
        <v>2588</v>
      </c>
    </row>
    <row r="19" spans="1:4">
      <c r="A19" s="4" t="s">
        <v>99</v>
      </c>
      <c r="B19" s="6" t="s">
        <v>1157</v>
      </c>
      <c r="C19" s="6" t="s">
        <v>1750</v>
      </c>
      <c r="D19" s="6" t="s">
        <v>2594</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2595</v>
      </c>
      <c r="B1" s="2" t="s">
        <v>1</v>
      </c>
    </row>
    <row r="2" spans="1:2">
      <c r="B2" s="2" t="s">
        <v>1683</v>
      </c>
    </row>
    <row r="3" spans="1:2">
      <c r="A3" s="3" t="s">
        <v>2588</v>
      </c>
    </row>
    <row r="4" spans="1:2">
      <c r="A4" s="4" t="s">
        <v>2596</v>
      </c>
      <c r="B4" s="6" t="s">
        <v>2597</v>
      </c>
    </row>
    <row r="5" spans="1:2">
      <c r="A5" s="4" t="s">
        <v>2568</v>
      </c>
    </row>
    <row r="6" spans="1:2">
      <c r="A6" s="3" t="s">
        <v>2588</v>
      </c>
    </row>
    <row r="7" spans="1:2">
      <c r="A7" s="4" t="s">
        <v>2598</v>
      </c>
      <c r="B7" s="5" t="n">
        <v>-1</v>
      </c>
    </row>
    <row r="8" spans="1:2">
      <c r="A8" s="4" t="s">
        <v>1752</v>
      </c>
    </row>
    <row r="9" spans="1:2">
      <c r="A9" s="3" t="s">
        <v>2588</v>
      </c>
    </row>
    <row r="10" spans="1:2">
      <c r="A10" s="4" t="s">
        <v>2598</v>
      </c>
      <c r="B10" s="6" t="s">
        <v>2599</v>
      </c>
    </row>
  </sheetData>
  <mergeCells count="1">
    <mergeCell ref="A1:A2"/>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0</v>
      </c>
      <c r="B1" s="2" t="s">
        <v>1</v>
      </c>
    </row>
    <row r="2" spans="1:4">
      <c r="B2" s="2" t="s">
        <v>29</v>
      </c>
      <c r="C2" s="2" t="s">
        <v>30</v>
      </c>
      <c r="D2" s="2" t="s">
        <v>91</v>
      </c>
    </row>
    <row r="3" spans="1:4">
      <c r="A3" s="3" t="s">
        <v>2601</v>
      </c>
    </row>
    <row r="4" spans="1:4">
      <c r="A4" s="4" t="s">
        <v>2602</v>
      </c>
      <c r="B4" s="6" t="s">
        <v>2603</v>
      </c>
      <c r="C4" s="6" t="s">
        <v>2604</v>
      </c>
      <c r="D4" s="6" t="s">
        <v>2605</v>
      </c>
    </row>
    <row r="5" spans="1:4">
      <c r="A5" s="4" t="s">
        <v>2606</v>
      </c>
      <c r="B5" s="5" t="n">
        <v>10017</v>
      </c>
      <c r="C5" s="5" t="n">
        <v>9589</v>
      </c>
      <c r="D5" s="5" t="n">
        <v>8856</v>
      </c>
    </row>
    <row r="6" spans="1:4">
      <c r="A6" s="4" t="s">
        <v>2607</v>
      </c>
      <c r="B6" s="5" t="n">
        <v>5013</v>
      </c>
      <c r="C6" s="5" t="n">
        <v>4141</v>
      </c>
      <c r="D6" s="5" t="n">
        <v>3514</v>
      </c>
    </row>
    <row r="7" spans="1:4">
      <c r="A7" s="4" t="s">
        <v>2608</v>
      </c>
      <c r="B7" s="5" t="n">
        <v>1768</v>
      </c>
      <c r="C7" s="5" t="n">
        <v>1783</v>
      </c>
      <c r="D7" s="5" t="n">
        <v>1773</v>
      </c>
    </row>
    <row r="8" spans="1:4">
      <c r="A8" s="4" t="s">
        <v>2609</v>
      </c>
      <c r="B8" s="5" t="n">
        <v>1506</v>
      </c>
      <c r="C8" s="5" t="n">
        <v>1378</v>
      </c>
      <c r="D8" s="5" t="n">
        <v>1315</v>
      </c>
    </row>
    <row r="9" spans="1:4">
      <c r="A9" s="4" t="s">
        <v>2610</v>
      </c>
      <c r="B9" s="5" t="n">
        <v>618</v>
      </c>
      <c r="C9" s="5" t="n">
        <v>606</v>
      </c>
      <c r="D9" s="5" t="n">
        <v>295</v>
      </c>
    </row>
    <row r="10" spans="1:4">
      <c r="A10" s="4" t="s">
        <v>54</v>
      </c>
      <c r="B10" s="5" t="n">
        <v>2493</v>
      </c>
      <c r="C10" s="5" t="n">
        <v>2149</v>
      </c>
      <c r="D10" s="5" t="n">
        <v>2163</v>
      </c>
    </row>
    <row r="11" spans="1:4">
      <c r="A11" s="4" t="s">
        <v>164</v>
      </c>
      <c r="B11" s="6" t="s">
        <v>2611</v>
      </c>
      <c r="C11" s="6" t="s">
        <v>2612</v>
      </c>
      <c r="D11" s="6" t="s">
        <v>261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v>
      </c>
      <c r="B1" s="2" t="s">
        <v>1</v>
      </c>
    </row>
    <row r="2" spans="1:2">
      <c r="B2" s="2" t="s">
        <v>29</v>
      </c>
    </row>
    <row r="3" spans="1:2">
      <c r="A3" s="3" t="s">
        <v>296</v>
      </c>
    </row>
    <row r="4" spans="1:2">
      <c r="A4" s="4" t="s">
        <v>42</v>
      </c>
      <c r="B4" s="4" t="s">
        <v>313</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14</v>
      </c>
      <c r="B1" s="2" t="s">
        <v>1</v>
      </c>
    </row>
    <row r="2" spans="1:4">
      <c r="B2" s="2" t="s">
        <v>29</v>
      </c>
      <c r="C2" s="2" t="s">
        <v>30</v>
      </c>
      <c r="D2" s="2" t="s">
        <v>91</v>
      </c>
    </row>
    <row r="3" spans="1:4">
      <c r="A3" s="3" t="s">
        <v>2615</v>
      </c>
    </row>
    <row r="4" spans="1:4">
      <c r="A4" s="4" t="s">
        <v>2616</v>
      </c>
      <c r="B4" s="6" t="s">
        <v>2150</v>
      </c>
      <c r="C4" s="6" t="s">
        <v>2105</v>
      </c>
      <c r="D4" s="6" t="s">
        <v>1033</v>
      </c>
    </row>
    <row r="5" spans="1:4">
      <c r="A5" s="4" t="s">
        <v>2617</v>
      </c>
      <c r="B5" s="5" t="n">
        <v>603</v>
      </c>
      <c r="C5" s="5" t="n">
        <v>536</v>
      </c>
      <c r="D5" s="5" t="n">
        <v>591</v>
      </c>
    </row>
    <row r="6" spans="1:4">
      <c r="A6" s="4" t="s">
        <v>2618</v>
      </c>
      <c r="B6" s="5" t="n">
        <v>-3332</v>
      </c>
      <c r="C6" s="5" t="n">
        <v>-3034</v>
      </c>
      <c r="D6" s="5" t="n">
        <v>-2995</v>
      </c>
    </row>
    <row r="7" spans="1:4">
      <c r="A7" s="4" t="s">
        <v>2008</v>
      </c>
    </row>
    <row r="8" spans="1:4">
      <c r="A8" s="3" t="s">
        <v>2615</v>
      </c>
    </row>
    <row r="9" spans="1:4">
      <c r="A9" s="4" t="s">
        <v>2619</v>
      </c>
      <c r="B9" s="5" t="n">
        <v>-24846</v>
      </c>
      <c r="C9" s="5" t="n">
        <v>-23276</v>
      </c>
      <c r="D9" s="5" t="n">
        <v>-22360</v>
      </c>
    </row>
    <row r="10" spans="1:4">
      <c r="A10" s="4" t="s">
        <v>2620</v>
      </c>
      <c r="B10" s="5" t="n">
        <v>-10226</v>
      </c>
      <c r="C10" s="5" t="n">
        <v>-9305</v>
      </c>
      <c r="D10" s="5" t="n">
        <v>-8897</v>
      </c>
    </row>
    <row r="11" spans="1:4">
      <c r="A11" s="4" t="s">
        <v>2621</v>
      </c>
      <c r="B11" s="5" t="n">
        <v>-4425</v>
      </c>
      <c r="C11" s="5" t="n">
        <v>-3836</v>
      </c>
      <c r="D11" s="5" t="n">
        <v>-3610</v>
      </c>
    </row>
    <row r="12" spans="1:4">
      <c r="A12" s="4" t="s">
        <v>2616</v>
      </c>
      <c r="B12" s="5" t="n">
        <v>-3764</v>
      </c>
      <c r="C12" s="5" t="n">
        <v>-3374</v>
      </c>
      <c r="D12" s="5" t="n">
        <v>-3070</v>
      </c>
    </row>
    <row r="13" spans="1:4">
      <c r="A13" s="4" t="s">
        <v>2622</v>
      </c>
      <c r="B13" s="5" t="n">
        <v>-2907</v>
      </c>
      <c r="C13" s="5" t="n">
        <v>-3427</v>
      </c>
      <c r="D13" s="5" t="n">
        <v>-4143</v>
      </c>
    </row>
    <row r="14" spans="1:4">
      <c r="A14" s="4" t="s">
        <v>2623</v>
      </c>
      <c r="B14" s="5" t="n">
        <v>-3011</v>
      </c>
      <c r="C14" s="5" t="n">
        <v>-2832</v>
      </c>
      <c r="D14" s="5" t="n">
        <v>-2567</v>
      </c>
    </row>
    <row r="15" spans="1:4">
      <c r="A15" s="4" t="s">
        <v>2617</v>
      </c>
      <c r="B15" s="5" t="n">
        <v>-226</v>
      </c>
      <c r="C15" s="5" t="n">
        <v>-234</v>
      </c>
      <c r="D15" s="5" t="n">
        <v>-306</v>
      </c>
    </row>
    <row r="16" spans="1:4">
      <c r="A16" s="4" t="s">
        <v>2624</v>
      </c>
      <c r="B16" s="5" t="n">
        <v>-253</v>
      </c>
      <c r="C16" s="5" t="n">
        <v>-232</v>
      </c>
      <c r="D16" s="5" t="n">
        <v>-193</v>
      </c>
    </row>
    <row r="17" spans="1:4">
      <c r="A17" s="4" t="s">
        <v>54</v>
      </c>
      <c r="B17" s="5" t="n">
        <v>-34</v>
      </c>
      <c r="C17" s="5" t="n">
        <v>-36</v>
      </c>
      <c r="D17" s="5" t="n">
        <v>426</v>
      </c>
    </row>
    <row r="18" spans="1:4">
      <c r="A18" s="4" t="s">
        <v>2625</v>
      </c>
      <c r="B18" s="5" t="n">
        <v>-17268</v>
      </c>
      <c r="C18" s="5" t="n">
        <v>-16289</v>
      </c>
      <c r="D18" s="5" t="n">
        <v>-15959</v>
      </c>
    </row>
    <row r="19" spans="1:4">
      <c r="A19" s="4" t="s">
        <v>2626</v>
      </c>
      <c r="B19" s="5" t="n">
        <v>-4482</v>
      </c>
      <c r="C19" s="5" t="n">
        <v>-4161</v>
      </c>
      <c r="D19" s="5" t="n">
        <v>-4340</v>
      </c>
    </row>
    <row r="20" spans="1:4">
      <c r="A20" s="4" t="s">
        <v>2627</v>
      </c>
      <c r="B20" s="5" t="n">
        <v>-4273</v>
      </c>
      <c r="C20" s="5" t="n">
        <v>-4152</v>
      </c>
      <c r="D20" s="5" t="n">
        <v>-3966</v>
      </c>
    </row>
    <row r="21" spans="1:4">
      <c r="A21" s="4" t="s">
        <v>2628</v>
      </c>
      <c r="B21" s="5" t="n">
        <v>-3306</v>
      </c>
      <c r="C21" s="5" t="n">
        <v>-3132</v>
      </c>
      <c r="D21" s="5" t="n">
        <v>-3066</v>
      </c>
    </row>
    <row r="22" spans="1:4">
      <c r="A22" s="4" t="s">
        <v>2629</v>
      </c>
      <c r="B22" s="5" t="n">
        <v>-1419</v>
      </c>
      <c r="C22" s="5" t="n">
        <v>-1167</v>
      </c>
      <c r="D22" s="5" t="n">
        <v>-1036</v>
      </c>
    </row>
    <row r="23" spans="1:4">
      <c r="A23" s="4" t="s">
        <v>2630</v>
      </c>
      <c r="B23" s="5" t="n">
        <v>-790</v>
      </c>
      <c r="C23" s="5" t="n">
        <v>-833</v>
      </c>
      <c r="D23" s="5" t="n">
        <v>-731</v>
      </c>
    </row>
    <row r="24" spans="1:4">
      <c r="A24" s="4" t="s">
        <v>2631</v>
      </c>
      <c r="B24" s="5" t="n">
        <v>-754</v>
      </c>
      <c r="C24" s="5" t="n">
        <v>-723</v>
      </c>
      <c r="D24" s="5" t="n">
        <v>-716</v>
      </c>
    </row>
    <row r="25" spans="1:4">
      <c r="A25" s="4" t="s">
        <v>2632</v>
      </c>
      <c r="B25" s="5" t="n">
        <v>-350</v>
      </c>
      <c r="C25" s="5" t="n">
        <v>-339</v>
      </c>
      <c r="D25" s="5" t="n">
        <v>-391</v>
      </c>
    </row>
    <row r="26" spans="1:4">
      <c r="A26" s="4" t="s">
        <v>2633</v>
      </c>
      <c r="B26" s="5" t="n">
        <v>-339</v>
      </c>
      <c r="C26" s="5" t="n">
        <v>-350</v>
      </c>
      <c r="D26" s="5" t="n">
        <v>-313</v>
      </c>
    </row>
    <row r="27" spans="1:4">
      <c r="A27" s="4" t="s">
        <v>2634</v>
      </c>
      <c r="B27" s="5" t="n">
        <v>-232</v>
      </c>
      <c r="C27" s="5" t="n">
        <v>-214</v>
      </c>
      <c r="D27" s="5" t="n">
        <v>-199</v>
      </c>
    </row>
    <row r="28" spans="1:4">
      <c r="A28" s="4" t="s">
        <v>54</v>
      </c>
      <c r="B28" s="5" t="n">
        <v>-1323</v>
      </c>
      <c r="C28" s="5" t="n">
        <v>-1218</v>
      </c>
      <c r="D28" s="5" t="n">
        <v>-1201</v>
      </c>
    </row>
    <row r="29" spans="1:4">
      <c r="A29" s="4" t="s">
        <v>2618</v>
      </c>
      <c r="B29" s="5" t="n">
        <v>-3332</v>
      </c>
      <c r="C29" s="5" t="n">
        <v>-3034</v>
      </c>
      <c r="D29" s="5" t="n">
        <v>-2995</v>
      </c>
    </row>
    <row r="30" spans="1:4">
      <c r="A30" s="4" t="s">
        <v>2635</v>
      </c>
      <c r="B30" s="5" t="n">
        <v>-12092</v>
      </c>
      <c r="C30" s="5" t="n">
        <v>-10895</v>
      </c>
      <c r="D30" s="5" t="n">
        <v>-9591</v>
      </c>
    </row>
    <row r="31" spans="1:4">
      <c r="A31" s="4" t="s">
        <v>2636</v>
      </c>
      <c r="B31" s="5" t="n">
        <v>-4285</v>
      </c>
      <c r="C31" s="5" t="n">
        <v>-3753</v>
      </c>
      <c r="D31" s="5" t="n">
        <v>-3165</v>
      </c>
    </row>
    <row r="32" spans="1:4">
      <c r="A32" s="4" t="s">
        <v>2637</v>
      </c>
      <c r="B32" s="5" t="n">
        <v>-675</v>
      </c>
      <c r="C32" s="5" t="n">
        <v>-596</v>
      </c>
      <c r="D32" s="5" t="n">
        <v>-571</v>
      </c>
    </row>
    <row r="33" spans="1:4">
      <c r="A33" s="4" t="s">
        <v>2638</v>
      </c>
      <c r="B33" s="5" t="n">
        <v>-632</v>
      </c>
      <c r="C33" s="5" t="n">
        <v>-495</v>
      </c>
      <c r="D33" s="5" t="n">
        <v>-273</v>
      </c>
    </row>
    <row r="34" spans="1:4">
      <c r="A34" s="4" t="s">
        <v>2639</v>
      </c>
      <c r="B34" s="5" t="n">
        <v>-464</v>
      </c>
      <c r="C34" s="5" t="n">
        <v>-1519</v>
      </c>
      <c r="D34" s="5" t="n">
        <v>-1489</v>
      </c>
    </row>
    <row r="35" spans="1:4">
      <c r="A35" s="4" t="s">
        <v>2640</v>
      </c>
      <c r="B35" s="5" t="n">
        <v>-328</v>
      </c>
      <c r="C35" s="5" t="n">
        <v>-953</v>
      </c>
      <c r="D35" s="5" t="n">
        <v>-915</v>
      </c>
    </row>
    <row r="36" spans="1:4">
      <c r="A36" s="4" t="s">
        <v>2641</v>
      </c>
      <c r="B36" s="5" t="n">
        <v>-272</v>
      </c>
      <c r="C36" s="5" t="n">
        <v>-288</v>
      </c>
      <c r="D36" s="5" t="n">
        <v>-292</v>
      </c>
    </row>
    <row r="37" spans="1:4">
      <c r="A37" s="4" t="s">
        <v>2642</v>
      </c>
      <c r="B37" s="5" t="n">
        <v>-168</v>
      </c>
      <c r="C37" s="5" t="n">
        <v>-504</v>
      </c>
    </row>
    <row r="38" spans="1:4">
      <c r="A38" s="4" t="s">
        <v>54</v>
      </c>
      <c r="B38" s="5" t="n">
        <v>-5268</v>
      </c>
      <c r="C38" s="5" t="n">
        <v>-2787</v>
      </c>
      <c r="D38" s="5" t="n">
        <v>-2886</v>
      </c>
    </row>
    <row r="39" spans="1:4">
      <c r="A39" s="4" t="s">
        <v>164</v>
      </c>
      <c r="B39" s="6" t="s">
        <v>2643</v>
      </c>
      <c r="C39" s="6" t="s">
        <v>2644</v>
      </c>
      <c r="D39" s="6" t="s">
        <v>2645</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46</v>
      </c>
      <c r="B1" s="2" t="s">
        <v>1</v>
      </c>
    </row>
    <row r="2" spans="1:3">
      <c r="B2" s="2" t="s">
        <v>29</v>
      </c>
      <c r="C2" s="2" t="s">
        <v>30</v>
      </c>
    </row>
    <row r="3" spans="1:3">
      <c r="A3" s="3" t="s">
        <v>2647</v>
      </c>
    </row>
    <row r="4" spans="1:3">
      <c r="A4" s="4" t="s">
        <v>2648</v>
      </c>
      <c r="B4" s="4" t="s">
        <v>2649</v>
      </c>
    </row>
    <row r="5" spans="1:3">
      <c r="A5" s="4" t="s">
        <v>2650</v>
      </c>
      <c r="B5" s="4" t="s">
        <v>753</v>
      </c>
    </row>
    <row r="6" spans="1:3">
      <c r="A6" s="4" t="s">
        <v>2651</v>
      </c>
      <c r="B6" s="4" t="s">
        <v>868</v>
      </c>
      <c r="C6" s="4" t="s">
        <v>2649</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652</v>
      </c>
      <c r="B1" s="2" t="s">
        <v>1</v>
      </c>
    </row>
    <row r="2" spans="1:3">
      <c r="B2" s="2" t="s">
        <v>29</v>
      </c>
      <c r="C2" s="2" t="s">
        <v>30</v>
      </c>
    </row>
    <row r="3" spans="1:3">
      <c r="A3" s="3" t="s">
        <v>2653</v>
      </c>
    </row>
    <row r="4" spans="1:3">
      <c r="A4" s="4" t="s">
        <v>2654</v>
      </c>
      <c r="B4" s="4" t="s">
        <v>868</v>
      </c>
      <c r="C4" s="4" t="s">
        <v>2649</v>
      </c>
    </row>
    <row r="5" spans="1:3">
      <c r="A5" s="4" t="s">
        <v>2655</v>
      </c>
    </row>
    <row r="6" spans="1:3">
      <c r="A6" s="3" t="s">
        <v>2653</v>
      </c>
    </row>
    <row r="7" spans="1:3">
      <c r="A7" s="4" t="s">
        <v>2654</v>
      </c>
      <c r="B7" s="4" t="s">
        <v>2649</v>
      </c>
    </row>
    <row r="8" spans="1:3">
      <c r="A8" s="4" t="s">
        <v>2656</v>
      </c>
    </row>
    <row r="9" spans="1:3">
      <c r="A9" s="3" t="s">
        <v>2653</v>
      </c>
    </row>
    <row r="10" spans="1:3">
      <c r="A10" s="4" t="s">
        <v>2654</v>
      </c>
      <c r="B10" s="4" t="s">
        <v>868</v>
      </c>
    </row>
    <row r="11" spans="1:3">
      <c r="A11" s="4" t="s">
        <v>2657</v>
      </c>
    </row>
    <row r="12" spans="1:3">
      <c r="A12" s="3" t="s">
        <v>2653</v>
      </c>
    </row>
    <row r="13" spans="1:3">
      <c r="A13" s="4" t="s">
        <v>2654</v>
      </c>
      <c r="B13" s="4" t="s">
        <v>2658</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9</v>
      </c>
      <c r="B1" s="2" t="s">
        <v>1</v>
      </c>
    </row>
    <row r="2" spans="1:4">
      <c r="B2" s="2" t="s">
        <v>29</v>
      </c>
      <c r="C2" s="2" t="s">
        <v>30</v>
      </c>
      <c r="D2" s="2" t="s">
        <v>91</v>
      </c>
    </row>
    <row r="3" spans="1:4">
      <c r="A3" s="3" t="s">
        <v>2660</v>
      </c>
    </row>
    <row r="4" spans="1:4">
      <c r="A4" s="4" t="s">
        <v>115</v>
      </c>
      <c r="B4" s="6" t="s">
        <v>2661</v>
      </c>
      <c r="C4" s="6" t="s">
        <v>2662</v>
      </c>
      <c r="D4" s="6" t="s">
        <v>2663</v>
      </c>
    </row>
    <row r="5" spans="1:4">
      <c r="A5" s="4" t="s">
        <v>2664</v>
      </c>
      <c r="B5" s="5" t="n">
        <v>-13774</v>
      </c>
      <c r="C5" s="5" t="n">
        <v>-13762</v>
      </c>
      <c r="D5" s="5" t="n">
        <v>-16057</v>
      </c>
    </row>
    <row r="6" spans="1:4">
      <c r="A6" s="3" t="s">
        <v>2665</v>
      </c>
    </row>
    <row r="7" spans="1:4">
      <c r="A7" s="4" t="s">
        <v>2666</v>
      </c>
      <c r="B7" s="5" t="n">
        <v>147</v>
      </c>
      <c r="C7" s="5" t="n">
        <v>169</v>
      </c>
      <c r="D7" s="5" t="n">
        <v>165</v>
      </c>
    </row>
    <row r="8" spans="1:4">
      <c r="A8" s="4" t="s">
        <v>2667</v>
      </c>
      <c r="B8" s="5" t="n">
        <v>4381</v>
      </c>
      <c r="C8" s="5" t="n">
        <v>397</v>
      </c>
      <c r="D8" s="5" t="n">
        <v>-4313</v>
      </c>
    </row>
    <row r="9" spans="1:4">
      <c r="A9" s="4" t="s">
        <v>2456</v>
      </c>
      <c r="B9" s="5" t="n">
        <v>3791</v>
      </c>
      <c r="C9" s="5" t="n">
        <v>3873</v>
      </c>
      <c r="D9" s="5" t="n">
        <v>3617</v>
      </c>
    </row>
    <row r="10" spans="1:4">
      <c r="A10" s="4" t="s">
        <v>2668</v>
      </c>
      <c r="B10" s="5" t="n">
        <v>628</v>
      </c>
      <c r="C10" s="5" t="n">
        <v>628</v>
      </c>
      <c r="D10" s="5" t="n">
        <v>628</v>
      </c>
    </row>
    <row r="11" spans="1:4">
      <c r="A11" s="4" t="s">
        <v>2669</v>
      </c>
      <c r="B11" s="5" t="n">
        <v>516</v>
      </c>
      <c r="C11" s="5" t="n">
        <v>420</v>
      </c>
      <c r="D11" s="5" t="n">
        <v>365</v>
      </c>
    </row>
    <row r="12" spans="1:4">
      <c r="A12" s="4" t="s">
        <v>2670</v>
      </c>
      <c r="B12" s="5" t="n">
        <v>1747</v>
      </c>
      <c r="C12" s="5" t="n">
        <v>3736</v>
      </c>
      <c r="D12" s="5" t="n">
        <v>11697</v>
      </c>
    </row>
    <row r="13" spans="1:4">
      <c r="A13" s="4" t="s">
        <v>2671</v>
      </c>
      <c r="B13" s="5" t="n">
        <v>-2564</v>
      </c>
      <c r="C13" s="5" t="n">
        <v>-4539</v>
      </c>
      <c r="D13" s="5" t="n">
        <v>-3898</v>
      </c>
    </row>
    <row r="14" spans="1:4">
      <c r="A14" s="3" t="s">
        <v>2672</v>
      </c>
    </row>
    <row r="15" spans="1:4">
      <c r="A15" s="4" t="s">
        <v>2673</v>
      </c>
      <c r="B15" s="5" t="n">
        <v>-2650</v>
      </c>
      <c r="C15" s="5" t="n">
        <v>-2888</v>
      </c>
      <c r="D15" s="5" t="n">
        <v>-9827</v>
      </c>
    </row>
    <row r="16" spans="1:4">
      <c r="A16" s="4" t="s">
        <v>2674</v>
      </c>
      <c r="B16" s="5" t="n">
        <v>245</v>
      </c>
      <c r="C16" s="5" t="n">
        <v>70</v>
      </c>
      <c r="D16" s="5" t="n">
        <v>62</v>
      </c>
    </row>
    <row r="17" spans="1:4">
      <c r="A17" s="4" t="s">
        <v>2675</v>
      </c>
      <c r="B17" s="5" t="n">
        <v>-2405</v>
      </c>
      <c r="C17" s="5" t="n">
        <v>-2818</v>
      </c>
      <c r="D17" s="5" t="n">
        <v>-9765</v>
      </c>
    </row>
    <row r="18" spans="1:4">
      <c r="A18" s="4" t="s">
        <v>2676</v>
      </c>
      <c r="B18" s="6" t="s">
        <v>2677</v>
      </c>
      <c r="C18" s="6" t="s">
        <v>2678</v>
      </c>
      <c r="D18" s="6" t="s">
        <v>2679</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0</v>
      </c>
      <c r="B1" s="2" t="s">
        <v>1</v>
      </c>
    </row>
    <row r="2" spans="1:3">
      <c r="B2" s="2" t="s">
        <v>29</v>
      </c>
      <c r="C2" s="2" t="s">
        <v>30</v>
      </c>
    </row>
    <row r="3" spans="1:3">
      <c r="A3" s="3" t="s">
        <v>2681</v>
      </c>
    </row>
    <row r="4" spans="1:3">
      <c r="A4" s="4" t="s">
        <v>1848</v>
      </c>
      <c r="B4" s="6" t="s">
        <v>2682</v>
      </c>
      <c r="C4" s="6" t="s">
        <v>2683</v>
      </c>
    </row>
    <row r="5" spans="1:3">
      <c r="A5" s="4" t="s">
        <v>2684</v>
      </c>
      <c r="B5" s="5" t="n">
        <v>-24296</v>
      </c>
      <c r="C5" s="5" t="n">
        <v>-17419</v>
      </c>
    </row>
    <row r="6" spans="1:3">
      <c r="A6" s="4" t="s">
        <v>2103</v>
      </c>
      <c r="B6" s="5" t="n">
        <v>12434</v>
      </c>
      <c r="C6" s="5" t="n">
        <v>15457</v>
      </c>
    </row>
    <row r="7" spans="1:3">
      <c r="A7" s="4" t="s">
        <v>2027</v>
      </c>
      <c r="B7" s="5" t="n">
        <v>39140</v>
      </c>
      <c r="C7" s="5" t="n">
        <v>51002</v>
      </c>
    </row>
    <row r="8" spans="1:3">
      <c r="A8" s="4" t="s">
        <v>1848</v>
      </c>
      <c r="B8" s="5" t="n">
        <v>15524</v>
      </c>
      <c r="C8" s="5" t="n">
        <v>14475</v>
      </c>
    </row>
    <row r="9" spans="1:3">
      <c r="A9" s="4" t="s">
        <v>2684</v>
      </c>
      <c r="B9" s="5" t="n">
        <v>-11696</v>
      </c>
      <c r="C9" s="5" t="n">
        <v>-8845</v>
      </c>
    </row>
    <row r="10" spans="1:3">
      <c r="A10" s="4" t="s">
        <v>2103</v>
      </c>
      <c r="B10" s="5" t="n">
        <v>2978</v>
      </c>
      <c r="C10" s="5" t="n">
        <v>9894</v>
      </c>
    </row>
    <row r="11" spans="1:3">
      <c r="A11" s="4" t="s">
        <v>2027</v>
      </c>
      <c r="B11" s="5" t="n">
        <v>6806</v>
      </c>
      <c r="C11" s="5" t="n">
        <v>15524</v>
      </c>
    </row>
    <row r="12" spans="1:3">
      <c r="A12" s="4" t="s">
        <v>443</v>
      </c>
    </row>
    <row r="13" spans="1:3">
      <c r="A13" s="3" t="s">
        <v>2681</v>
      </c>
    </row>
    <row r="14" spans="1:3">
      <c r="A14" s="4" t="s">
        <v>1848</v>
      </c>
      <c r="B14" s="5" t="n">
        <v>983</v>
      </c>
      <c r="C14" s="5" t="n">
        <v>843</v>
      </c>
    </row>
    <row r="15" spans="1:3">
      <c r="A15" s="4" t="s">
        <v>2103</v>
      </c>
      <c r="B15" s="5" t="n">
        <v>166</v>
      </c>
      <c r="C15" s="5" t="n">
        <v>140</v>
      </c>
    </row>
    <row r="16" spans="1:3">
      <c r="A16" s="4" t="s">
        <v>2027</v>
      </c>
      <c r="B16" s="5" t="n">
        <v>1149</v>
      </c>
      <c r="C16" s="5" t="n">
        <v>983</v>
      </c>
    </row>
    <row r="17" spans="1:3">
      <c r="A17" s="4" t="s">
        <v>1848</v>
      </c>
      <c r="B17" s="5" t="n">
        <v>166</v>
      </c>
      <c r="C17" s="5" t="n">
        <v>63</v>
      </c>
    </row>
    <row r="18" spans="1:3">
      <c r="A18" s="4" t="s">
        <v>2103</v>
      </c>
      <c r="B18" s="5" t="n">
        <v>2</v>
      </c>
      <c r="C18" s="5" t="n">
        <v>103</v>
      </c>
    </row>
    <row r="19" spans="1:3">
      <c r="A19" s="4" t="s">
        <v>2027</v>
      </c>
      <c r="B19" s="5" t="n">
        <v>168</v>
      </c>
      <c r="C19" s="5" t="n">
        <v>166</v>
      </c>
    </row>
    <row r="20" spans="1:3">
      <c r="A20" s="4" t="s">
        <v>2685</v>
      </c>
    </row>
    <row r="21" spans="1:3">
      <c r="A21" s="3" t="s">
        <v>2681</v>
      </c>
    </row>
    <row r="22" spans="1:3">
      <c r="A22" s="4" t="s">
        <v>1848</v>
      </c>
      <c r="B22" s="5" t="n">
        <v>48810</v>
      </c>
      <c r="C22" s="5" t="n">
        <v>49841</v>
      </c>
    </row>
    <row r="23" spans="1:3">
      <c r="A23" s="4" t="s">
        <v>2684</v>
      </c>
      <c r="B23" s="5" t="n">
        <v>-23511</v>
      </c>
      <c r="C23" s="5" t="n">
        <v>-16347</v>
      </c>
    </row>
    <row r="24" spans="1:3">
      <c r="A24" s="4" t="s">
        <v>2103</v>
      </c>
      <c r="B24" s="5" t="n">
        <v>11953</v>
      </c>
      <c r="C24" s="5" t="n">
        <v>15316</v>
      </c>
    </row>
    <row r="25" spans="1:3">
      <c r="A25" s="4" t="s">
        <v>2027</v>
      </c>
      <c r="B25" s="5" t="n">
        <v>37252</v>
      </c>
      <c r="C25" s="5" t="n">
        <v>48810</v>
      </c>
    </row>
    <row r="26" spans="1:3">
      <c r="A26" s="4" t="s">
        <v>1848</v>
      </c>
      <c r="B26" s="5" t="n">
        <v>14569</v>
      </c>
      <c r="C26" s="5" t="n">
        <v>13507</v>
      </c>
    </row>
    <row r="27" spans="1:3">
      <c r="A27" s="4" t="s">
        <v>2684</v>
      </c>
      <c r="B27" s="5" t="n">
        <v>-11385</v>
      </c>
      <c r="C27" s="5" t="n">
        <v>-8716</v>
      </c>
    </row>
    <row r="28" spans="1:3">
      <c r="A28" s="4" t="s">
        <v>2103</v>
      </c>
      <c r="B28" s="5" t="n">
        <v>2960</v>
      </c>
      <c r="C28" s="5" t="n">
        <v>9778</v>
      </c>
    </row>
    <row r="29" spans="1:3">
      <c r="A29" s="4" t="s">
        <v>2027</v>
      </c>
      <c r="B29" s="5" t="n">
        <v>6144</v>
      </c>
      <c r="C29" s="5" t="n">
        <v>14569</v>
      </c>
    </row>
    <row r="30" spans="1:3">
      <c r="A30" s="4" t="s">
        <v>2686</v>
      </c>
    </row>
    <row r="31" spans="1:3">
      <c r="A31" s="3" t="s">
        <v>2681</v>
      </c>
    </row>
    <row r="32" spans="1:3">
      <c r="A32" s="4" t="s">
        <v>1848</v>
      </c>
      <c r="B32" s="5" t="n">
        <v>24686</v>
      </c>
      <c r="C32" s="5" t="n">
        <v>27510</v>
      </c>
    </row>
    <row r="33" spans="1:3">
      <c r="A33" s="4" t="s">
        <v>2684</v>
      </c>
      <c r="B33" s="5" t="n">
        <v>-9746</v>
      </c>
      <c r="C33" s="5" t="n">
        <v>-9453</v>
      </c>
    </row>
    <row r="34" spans="1:3">
      <c r="A34" s="4" t="s">
        <v>2103</v>
      </c>
      <c r="B34" s="5" t="n">
        <v>3623</v>
      </c>
      <c r="C34" s="5" t="n">
        <v>6629</v>
      </c>
    </row>
    <row r="35" spans="1:3">
      <c r="A35" s="4" t="s">
        <v>2027</v>
      </c>
      <c r="B35" s="5" t="n">
        <v>18563</v>
      </c>
      <c r="C35" s="5" t="n">
        <v>24686</v>
      </c>
    </row>
    <row r="36" spans="1:3">
      <c r="A36" s="4" t="s">
        <v>2687</v>
      </c>
    </row>
    <row r="37" spans="1:3">
      <c r="A37" s="3" t="s">
        <v>2681</v>
      </c>
    </row>
    <row r="38" spans="1:3">
      <c r="A38" s="4" t="s">
        <v>1848</v>
      </c>
      <c r="B38" s="5" t="n">
        <v>7595</v>
      </c>
      <c r="C38" s="5" t="n">
        <v>6981</v>
      </c>
    </row>
    <row r="39" spans="1:3">
      <c r="A39" s="4" t="s">
        <v>2684</v>
      </c>
      <c r="B39" s="5" t="n">
        <v>-3649</v>
      </c>
      <c r="C39" s="5" t="n">
        <v>-197</v>
      </c>
    </row>
    <row r="40" spans="1:3">
      <c r="A40" s="4" t="s">
        <v>2103</v>
      </c>
      <c r="B40" s="5" t="n">
        <v>445</v>
      </c>
      <c r="C40" s="5" t="n">
        <v>811</v>
      </c>
    </row>
    <row r="41" spans="1:3">
      <c r="A41" s="4" t="s">
        <v>2027</v>
      </c>
      <c r="B41" s="5" t="n">
        <v>4391</v>
      </c>
      <c r="C41" s="5" t="n">
        <v>7595</v>
      </c>
    </row>
    <row r="42" spans="1:3">
      <c r="A42" s="4" t="s">
        <v>2688</v>
      </c>
    </row>
    <row r="43" spans="1:3">
      <c r="A43" s="3" t="s">
        <v>2681</v>
      </c>
    </row>
    <row r="44" spans="1:3">
      <c r="A44" s="4" t="s">
        <v>1848</v>
      </c>
      <c r="B44" s="5" t="n">
        <v>1829</v>
      </c>
      <c r="C44" s="5" t="n">
        <v>1541</v>
      </c>
    </row>
    <row r="45" spans="1:3">
      <c r="A45" s="4" t="s">
        <v>2684</v>
      </c>
      <c r="B45" s="5" t="n">
        <v>-1829</v>
      </c>
      <c r="C45" s="5" t="n">
        <v>-1541</v>
      </c>
    </row>
    <row r="46" spans="1:3">
      <c r="A46" s="4" t="s">
        <v>2103</v>
      </c>
      <c r="B46" s="5" t="n">
        <v>1844</v>
      </c>
      <c r="C46" s="5" t="n">
        <v>1829</v>
      </c>
    </row>
    <row r="47" spans="1:3">
      <c r="A47" s="4" t="s">
        <v>2027</v>
      </c>
      <c r="B47" s="5" t="n">
        <v>1844</v>
      </c>
      <c r="C47" s="5" t="n">
        <v>1829</v>
      </c>
    </row>
    <row r="48" spans="1:3">
      <c r="A48" s="4" t="s">
        <v>2689</v>
      </c>
    </row>
    <row r="49" spans="1:3">
      <c r="A49" s="3" t="s">
        <v>2681</v>
      </c>
    </row>
    <row r="50" spans="1:3">
      <c r="A50" s="4" t="s">
        <v>1848</v>
      </c>
      <c r="B50" s="5" t="n">
        <v>2228</v>
      </c>
      <c r="C50" s="5" t="n">
        <v>1727</v>
      </c>
    </row>
    <row r="51" spans="1:3">
      <c r="A51" s="4" t="s">
        <v>2684</v>
      </c>
      <c r="B51" s="5" t="n">
        <v>-1843</v>
      </c>
    </row>
    <row r="52" spans="1:3">
      <c r="A52" s="4" t="s">
        <v>2103</v>
      </c>
      <c r="B52" s="5" t="n">
        <v>1344</v>
      </c>
      <c r="C52" s="5" t="n">
        <v>501</v>
      </c>
    </row>
    <row r="53" spans="1:3">
      <c r="A53" s="4" t="s">
        <v>2027</v>
      </c>
      <c r="B53" s="5" t="n">
        <v>1729</v>
      </c>
      <c r="C53" s="5" t="n">
        <v>2228</v>
      </c>
    </row>
    <row r="54" spans="1:3">
      <c r="A54" s="4" t="s">
        <v>2690</v>
      </c>
    </row>
    <row r="55" spans="1:3">
      <c r="A55" s="3" t="s">
        <v>2681</v>
      </c>
    </row>
    <row r="56" spans="1:3">
      <c r="A56" s="4" t="s">
        <v>1848</v>
      </c>
      <c r="B56" s="5" t="n">
        <v>5194</v>
      </c>
      <c r="C56" s="5" t="n">
        <v>5704</v>
      </c>
    </row>
    <row r="57" spans="1:3">
      <c r="A57" s="4" t="s">
        <v>2684</v>
      </c>
      <c r="B57" s="5" t="n">
        <v>-2124</v>
      </c>
      <c r="C57" s="5" t="n">
        <v>-2733</v>
      </c>
    </row>
    <row r="58" spans="1:3">
      <c r="A58" s="4" t="s">
        <v>2103</v>
      </c>
      <c r="B58" s="5" t="n">
        <v>1394</v>
      </c>
      <c r="C58" s="5" t="n">
        <v>2223</v>
      </c>
    </row>
    <row r="59" spans="1:3">
      <c r="A59" s="4" t="s">
        <v>2027</v>
      </c>
      <c r="B59" s="5" t="n">
        <v>4464</v>
      </c>
      <c r="C59" s="5" t="n">
        <v>5194</v>
      </c>
    </row>
    <row r="60" spans="1:3">
      <c r="A60" s="4" t="s">
        <v>2691</v>
      </c>
    </row>
    <row r="61" spans="1:3">
      <c r="A61" s="3" t="s">
        <v>2681</v>
      </c>
    </row>
    <row r="62" spans="1:3">
      <c r="A62" s="4" t="s">
        <v>1848</v>
      </c>
      <c r="B62" s="5" t="n">
        <v>1974</v>
      </c>
      <c r="C62" s="5" t="n">
        <v>1955</v>
      </c>
    </row>
    <row r="63" spans="1:3">
      <c r="A63" s="4" t="s">
        <v>2684</v>
      </c>
      <c r="B63" s="5" t="n">
        <v>-610</v>
      </c>
      <c r="C63" s="5" t="n">
        <v>-576</v>
      </c>
    </row>
    <row r="64" spans="1:3">
      <c r="A64" s="4" t="s">
        <v>2103</v>
      </c>
      <c r="B64" s="5" t="n">
        <v>222</v>
      </c>
      <c r="C64" s="5" t="n">
        <v>595</v>
      </c>
    </row>
    <row r="65" spans="1:3">
      <c r="A65" s="4" t="s">
        <v>2027</v>
      </c>
      <c r="B65" s="5" t="n">
        <v>1586</v>
      </c>
      <c r="C65" s="5" t="n">
        <v>1974</v>
      </c>
    </row>
    <row r="66" spans="1:3">
      <c r="A66" s="4" t="s">
        <v>2692</v>
      </c>
    </row>
    <row r="67" spans="1:3">
      <c r="A67" s="3" t="s">
        <v>2681</v>
      </c>
    </row>
    <row r="68" spans="1:3">
      <c r="A68" s="4" t="s">
        <v>1848</v>
      </c>
      <c r="B68" s="5" t="n">
        <v>2200</v>
      </c>
      <c r="C68" s="5" t="n">
        <v>2167</v>
      </c>
    </row>
    <row r="69" spans="1:3">
      <c r="A69" s="4" t="s">
        <v>2684</v>
      </c>
      <c r="B69" s="5" t="n">
        <v>-1280</v>
      </c>
      <c r="C69" s="5" t="n">
        <v>-1233</v>
      </c>
    </row>
    <row r="70" spans="1:3">
      <c r="A70" s="4" t="s">
        <v>2103</v>
      </c>
      <c r="B70" s="5" t="n">
        <v>1117</v>
      </c>
      <c r="C70" s="5" t="n">
        <v>1266</v>
      </c>
    </row>
    <row r="71" spans="1:3">
      <c r="A71" s="4" t="s">
        <v>2027</v>
      </c>
      <c r="B71" s="5" t="n">
        <v>2037</v>
      </c>
      <c r="C71" s="5" t="n">
        <v>2200</v>
      </c>
    </row>
    <row r="72" spans="1:3">
      <c r="A72" s="4" t="s">
        <v>2693</v>
      </c>
    </row>
    <row r="73" spans="1:3">
      <c r="A73" s="3" t="s">
        <v>2681</v>
      </c>
    </row>
    <row r="74" spans="1:3">
      <c r="A74" s="4" t="s">
        <v>1848</v>
      </c>
      <c r="B74" s="5" t="n">
        <v>1020</v>
      </c>
      <c r="C74" s="5" t="n">
        <v>1582</v>
      </c>
    </row>
    <row r="75" spans="1:3">
      <c r="A75" s="4" t="s">
        <v>2684</v>
      </c>
      <c r="B75" s="5" t="n">
        <v>-234</v>
      </c>
      <c r="C75" s="5" t="n">
        <v>-924</v>
      </c>
    </row>
    <row r="76" spans="1:3">
      <c r="A76" s="4" t="s">
        <v>2103</v>
      </c>
      <c r="B76" s="5" t="n">
        <v>55</v>
      </c>
      <c r="C76" s="5" t="n">
        <v>362</v>
      </c>
    </row>
    <row r="77" spans="1:3">
      <c r="A77" s="4" t="s">
        <v>2027</v>
      </c>
      <c r="B77" s="5" t="n">
        <v>841</v>
      </c>
      <c r="C77" s="5" t="n">
        <v>1020</v>
      </c>
    </row>
    <row r="78" spans="1:3">
      <c r="A78" s="4" t="s">
        <v>2694</v>
      </c>
    </row>
    <row r="79" spans="1:3">
      <c r="A79" s="3" t="s">
        <v>2681</v>
      </c>
    </row>
    <row r="80" spans="1:3">
      <c r="A80" s="4" t="s">
        <v>1848</v>
      </c>
      <c r="B80" s="5" t="n">
        <v>141</v>
      </c>
      <c r="C80" s="5" t="n">
        <v>165</v>
      </c>
    </row>
    <row r="81" spans="1:3">
      <c r="A81" s="4" t="s">
        <v>2684</v>
      </c>
      <c r="B81" s="5" t="n">
        <v>-163</v>
      </c>
      <c r="C81" s="5" t="n">
        <v>-758</v>
      </c>
    </row>
    <row r="82" spans="1:3">
      <c r="A82" s="4" t="s">
        <v>2103</v>
      </c>
      <c r="B82" s="5" t="n">
        <v>82</v>
      </c>
      <c r="C82" s="5" t="n">
        <v>734</v>
      </c>
    </row>
    <row r="83" spans="1:3">
      <c r="A83" s="4" t="s">
        <v>2027</v>
      </c>
      <c r="B83" s="5" t="n">
        <v>60</v>
      </c>
      <c r="C83" s="5" t="n">
        <v>141</v>
      </c>
    </row>
    <row r="84" spans="1:3">
      <c r="A84" s="4" t="s">
        <v>2695</v>
      </c>
    </row>
    <row r="85" spans="1:3">
      <c r="A85" s="3" t="s">
        <v>2681</v>
      </c>
    </row>
    <row r="86" spans="1:3">
      <c r="A86" s="4" t="s">
        <v>1848</v>
      </c>
      <c r="B86" s="5" t="n">
        <v>488</v>
      </c>
      <c r="C86" s="5" t="n">
        <v>387</v>
      </c>
    </row>
    <row r="87" spans="1:3">
      <c r="A87" s="4" t="s">
        <v>2684</v>
      </c>
      <c r="B87" s="5" t="n">
        <v>-61</v>
      </c>
      <c r="C87" s="5" t="n">
        <v>-557</v>
      </c>
    </row>
    <row r="88" spans="1:3">
      <c r="A88" s="4" t="s">
        <v>2103</v>
      </c>
      <c r="B88" s="5" t="n">
        <v>249</v>
      </c>
      <c r="C88" s="5" t="n">
        <v>658</v>
      </c>
    </row>
    <row r="89" spans="1:3">
      <c r="A89" s="4" t="s">
        <v>2027</v>
      </c>
      <c r="B89" s="5" t="n">
        <v>676</v>
      </c>
      <c r="C89" s="5" t="n">
        <v>488</v>
      </c>
    </row>
    <row r="90" spans="1:3">
      <c r="A90" s="4" t="s">
        <v>2696</v>
      </c>
    </row>
    <row r="91" spans="1:3">
      <c r="A91" s="3" t="s">
        <v>2681</v>
      </c>
    </row>
    <row r="92" spans="1:3">
      <c r="A92" s="4" t="s">
        <v>1848</v>
      </c>
      <c r="B92" s="5" t="n">
        <v>277</v>
      </c>
      <c r="C92" s="5" t="n">
        <v>485</v>
      </c>
    </row>
    <row r="93" spans="1:3">
      <c r="A93" s="4" t="s">
        <v>2684</v>
      </c>
      <c r="B93" s="5" t="n">
        <v>-277</v>
      </c>
      <c r="C93" s="5" t="n">
        <v>-239</v>
      </c>
    </row>
    <row r="94" spans="1:3">
      <c r="A94" s="4" t="s">
        <v>2103</v>
      </c>
      <c r="B94" s="5" t="n">
        <v>98</v>
      </c>
      <c r="C94" s="5" t="n">
        <v>31</v>
      </c>
    </row>
    <row r="95" spans="1:3">
      <c r="A95" s="4" t="s">
        <v>2027</v>
      </c>
      <c r="B95" s="5" t="n">
        <v>98</v>
      </c>
      <c r="C95" s="5" t="n">
        <v>277</v>
      </c>
    </row>
    <row r="96" spans="1:3">
      <c r="A96" s="4" t="s">
        <v>1848</v>
      </c>
      <c r="B96" s="5" t="n">
        <v>1421</v>
      </c>
      <c r="C96" s="5" t="n">
        <v>1095</v>
      </c>
    </row>
    <row r="97" spans="1:3">
      <c r="A97" s="4" t="s">
        <v>2684</v>
      </c>
      <c r="B97" s="5" t="n">
        <v>-1421</v>
      </c>
    </row>
    <row r="98" spans="1:3">
      <c r="A98" s="4" t="s">
        <v>2103</v>
      </c>
      <c r="B98" s="5" t="n">
        <v>923</v>
      </c>
      <c r="C98" s="5" t="n">
        <v>326</v>
      </c>
    </row>
    <row r="99" spans="1:3">
      <c r="A99" s="4" t="s">
        <v>2027</v>
      </c>
      <c r="B99" s="5" t="n">
        <v>923</v>
      </c>
      <c r="C99" s="5" t="n">
        <v>1421</v>
      </c>
    </row>
    <row r="100" spans="1:3">
      <c r="A100" s="4" t="s">
        <v>2697</v>
      </c>
    </row>
    <row r="101" spans="1:3">
      <c r="A101" s="3" t="s">
        <v>2681</v>
      </c>
    </row>
    <row r="102" spans="1:3">
      <c r="A102" s="4" t="s">
        <v>1848</v>
      </c>
      <c r="B102" s="5" t="n">
        <v>429</v>
      </c>
      <c r="C102" s="5" t="n">
        <v>243</v>
      </c>
    </row>
    <row r="103" spans="1:3">
      <c r="A103" s="4" t="s">
        <v>2684</v>
      </c>
      <c r="B103" s="5" t="n">
        <v>-429</v>
      </c>
      <c r="C103" s="5" t="n">
        <v>-243</v>
      </c>
    </row>
    <row r="104" spans="1:3">
      <c r="A104" s="4" t="s">
        <v>2103</v>
      </c>
      <c r="B104" s="5" t="n">
        <v>631</v>
      </c>
      <c r="C104" s="5" t="n">
        <v>429</v>
      </c>
    </row>
    <row r="105" spans="1:3">
      <c r="A105" s="4" t="s">
        <v>2027</v>
      </c>
      <c r="B105" s="5" t="n">
        <v>631</v>
      </c>
      <c r="C105" s="5" t="n">
        <v>429</v>
      </c>
    </row>
    <row r="106" spans="1:3">
      <c r="A106" s="4" t="s">
        <v>1848</v>
      </c>
      <c r="B106" s="5" t="n">
        <v>7592</v>
      </c>
      <c r="C106" s="5" t="n">
        <v>7293</v>
      </c>
    </row>
    <row r="107" spans="1:3">
      <c r="A107" s="4" t="s">
        <v>2684</v>
      </c>
      <c r="B107" s="5" t="n">
        <v>-7592</v>
      </c>
      <c r="C107" s="5" t="n">
        <v>-7293</v>
      </c>
    </row>
    <row r="108" spans="1:3">
      <c r="A108" s="4" t="s">
        <v>2103</v>
      </c>
      <c r="B108" s="5" t="n">
        <v>1790</v>
      </c>
      <c r="C108" s="5" t="n">
        <v>7592</v>
      </c>
    </row>
    <row r="109" spans="1:3">
      <c r="A109" s="4" t="s">
        <v>2027</v>
      </c>
      <c r="B109" s="5" t="n">
        <v>1790</v>
      </c>
      <c r="C109" s="5" t="n">
        <v>7592</v>
      </c>
    </row>
    <row r="110" spans="1:3">
      <c r="A110" s="4" t="s">
        <v>2698</v>
      </c>
    </row>
    <row r="111" spans="1:3">
      <c r="A111" s="3" t="s">
        <v>2681</v>
      </c>
    </row>
    <row r="112" spans="1:3">
      <c r="A112" s="4" t="s">
        <v>1848</v>
      </c>
      <c r="B112" s="5" t="n">
        <v>341</v>
      </c>
      <c r="C112" s="5" t="n">
        <v>300</v>
      </c>
    </row>
    <row r="113" spans="1:3">
      <c r="A113" s="4" t="s">
        <v>2684</v>
      </c>
      <c r="B113" s="5" t="n">
        <v>-5</v>
      </c>
    </row>
    <row r="114" spans="1:3">
      <c r="A114" s="4" t="s">
        <v>2103</v>
      </c>
      <c r="B114" s="5" t="n">
        <v>7</v>
      </c>
      <c r="C114" s="5" t="n">
        <v>41</v>
      </c>
    </row>
    <row r="115" spans="1:3">
      <c r="A115" s="4" t="s">
        <v>2027</v>
      </c>
      <c r="B115" s="5" t="n">
        <v>343</v>
      </c>
      <c r="C115" s="5" t="n">
        <v>341</v>
      </c>
    </row>
    <row r="116" spans="1:3">
      <c r="A116" s="4" t="s">
        <v>2699</v>
      </c>
    </row>
    <row r="117" spans="1:3">
      <c r="A117" s="3" t="s">
        <v>2681</v>
      </c>
    </row>
    <row r="118" spans="1:3">
      <c r="A118" s="4" t="s">
        <v>1848</v>
      </c>
      <c r="B118" s="5" t="n">
        <v>5602</v>
      </c>
      <c r="C118" s="5" t="n">
        <v>4798</v>
      </c>
    </row>
    <row r="119" spans="1:3">
      <c r="A119" s="4" t="s">
        <v>2684</v>
      </c>
      <c r="B119" s="5" t="n">
        <v>-3385</v>
      </c>
      <c r="C119" s="5" t="n">
        <v>-626</v>
      </c>
    </row>
    <row r="120" spans="1:3">
      <c r="A120" s="4" t="s">
        <v>2103</v>
      </c>
      <c r="B120" s="5" t="n">
        <v>2236</v>
      </c>
      <c r="C120" s="5" t="n">
        <v>1430</v>
      </c>
    </row>
    <row r="121" spans="1:3">
      <c r="A121" s="4" t="s">
        <v>2027</v>
      </c>
      <c r="B121" s="5" t="n">
        <v>4453</v>
      </c>
      <c r="C121" s="5" t="n">
        <v>5602</v>
      </c>
    </row>
    <row r="122" spans="1:3">
      <c r="A122" s="4" t="s">
        <v>1848</v>
      </c>
      <c r="B122" s="5" t="n">
        <v>1386</v>
      </c>
      <c r="C122" s="5" t="n">
        <v>1255</v>
      </c>
    </row>
    <row r="123" spans="1:3">
      <c r="A123" s="4" t="s">
        <v>2684</v>
      </c>
      <c r="B123" s="5" t="n">
        <v>-637</v>
      </c>
      <c r="C123" s="5" t="n">
        <v>-921</v>
      </c>
    </row>
    <row r="124" spans="1:3">
      <c r="A124" s="4" t="s">
        <v>2103</v>
      </c>
      <c r="B124" s="5" t="n">
        <v>42</v>
      </c>
      <c r="C124" s="5" t="n">
        <v>1052</v>
      </c>
    </row>
    <row r="125" spans="1:3">
      <c r="A125" s="4" t="s">
        <v>2027</v>
      </c>
      <c r="B125" s="5" t="n">
        <v>791</v>
      </c>
      <c r="C125" s="5" t="n">
        <v>1386</v>
      </c>
    </row>
    <row r="126" spans="1:3">
      <c r="A126" s="4" t="s">
        <v>2700</v>
      </c>
    </row>
    <row r="127" spans="1:3">
      <c r="A127" s="3" t="s">
        <v>2681</v>
      </c>
    </row>
    <row r="128" spans="1:3">
      <c r="A128" s="4" t="s">
        <v>1848</v>
      </c>
      <c r="B128" s="5" t="n">
        <v>2192</v>
      </c>
      <c r="C128" s="5" t="n">
        <v>3123</v>
      </c>
    </row>
    <row r="129" spans="1:3">
      <c r="A129" s="4" t="s">
        <v>2684</v>
      </c>
      <c r="B129" s="5" t="n">
        <v>-785</v>
      </c>
      <c r="C129" s="5" t="n">
        <v>-1072</v>
      </c>
    </row>
    <row r="130" spans="1:3">
      <c r="A130" s="4" t="s">
        <v>2103</v>
      </c>
      <c r="B130" s="5" t="n">
        <v>481</v>
      </c>
      <c r="C130" s="5" t="n">
        <v>141</v>
      </c>
    </row>
    <row r="131" spans="1:3">
      <c r="A131" s="4" t="s">
        <v>2027</v>
      </c>
      <c r="B131" s="5" t="n">
        <v>1888</v>
      </c>
      <c r="C131" s="5" t="n">
        <v>2192</v>
      </c>
    </row>
    <row r="132" spans="1:3">
      <c r="A132" s="4" t="s">
        <v>1848</v>
      </c>
      <c r="B132" s="5" t="n">
        <v>955</v>
      </c>
      <c r="C132" s="5" t="n">
        <v>968</v>
      </c>
    </row>
    <row r="133" spans="1:3">
      <c r="A133" s="4" t="s">
        <v>2684</v>
      </c>
      <c r="B133" s="5" t="n">
        <v>-311</v>
      </c>
      <c r="C133" s="5" t="n">
        <v>-129</v>
      </c>
    </row>
    <row r="134" spans="1:3">
      <c r="A134" s="4" t="s">
        <v>2103</v>
      </c>
      <c r="B134" s="5" t="n">
        <v>18</v>
      </c>
      <c r="C134" s="5" t="n">
        <v>116</v>
      </c>
    </row>
    <row r="135" spans="1:3">
      <c r="A135" s="4" t="s">
        <v>2027</v>
      </c>
      <c r="B135" s="5" t="n">
        <v>662</v>
      </c>
      <c r="C135" s="5" t="n">
        <v>955</v>
      </c>
    </row>
    <row r="136" spans="1:3">
      <c r="A136" s="4" t="s">
        <v>2493</v>
      </c>
    </row>
    <row r="137" spans="1:3">
      <c r="A137" s="3" t="s">
        <v>2681</v>
      </c>
    </row>
    <row r="138" spans="1:3">
      <c r="A138" s="4" t="s">
        <v>1848</v>
      </c>
      <c r="B138" s="5" t="n">
        <v>628</v>
      </c>
      <c r="C138" s="5" t="n">
        <v>1256</v>
      </c>
    </row>
    <row r="139" spans="1:3">
      <c r="A139" s="4" t="s">
        <v>2684</v>
      </c>
      <c r="B139" s="5" t="n">
        <v>-628</v>
      </c>
      <c r="C139" s="5" t="n">
        <v>-628</v>
      </c>
    </row>
    <row r="140" spans="1:3">
      <c r="A140" s="4" t="s">
        <v>2027</v>
      </c>
      <c r="C140" s="5" t="n">
        <v>628</v>
      </c>
    </row>
    <row r="141" spans="1:3">
      <c r="A141" s="4" t="s">
        <v>2701</v>
      </c>
    </row>
    <row r="142" spans="1:3">
      <c r="A142" s="3" t="s">
        <v>2681</v>
      </c>
    </row>
    <row r="143" spans="1:3">
      <c r="A143" s="4" t="s">
        <v>1848</v>
      </c>
      <c r="B143" s="5" t="n">
        <v>327</v>
      </c>
      <c r="C143" s="5" t="n">
        <v>771</v>
      </c>
    </row>
    <row r="144" spans="1:3">
      <c r="A144" s="4" t="s">
        <v>2684</v>
      </c>
      <c r="B144" s="5" t="n">
        <v>-157</v>
      </c>
      <c r="C144" s="5" t="n">
        <v>-444</v>
      </c>
    </row>
    <row r="145" spans="1:3">
      <c r="A145" s="4" t="s">
        <v>2103</v>
      </c>
      <c r="B145" s="5" t="n">
        <v>213</v>
      </c>
    </row>
    <row r="146" spans="1:3">
      <c r="A146" s="4" t="s">
        <v>2027</v>
      </c>
      <c r="B146" s="5" t="n">
        <v>383</v>
      </c>
      <c r="C146" s="5" t="n">
        <v>327</v>
      </c>
    </row>
    <row r="147" spans="1:3">
      <c r="A147" s="4" t="s">
        <v>1848</v>
      </c>
      <c r="B147" s="5" t="n">
        <v>767</v>
      </c>
      <c r="C147" s="5" t="n">
        <v>836</v>
      </c>
    </row>
    <row r="148" spans="1:3">
      <c r="A148" s="4" t="s">
        <v>2684</v>
      </c>
      <c r="B148" s="5" t="n">
        <v>-302</v>
      </c>
      <c r="C148" s="5" t="n">
        <v>-82</v>
      </c>
    </row>
    <row r="149" spans="1:3">
      <c r="A149" s="4" t="s">
        <v>2103</v>
      </c>
      <c r="B149" s="5" t="n">
        <v>9</v>
      </c>
      <c r="C149" s="5" t="n">
        <v>13</v>
      </c>
    </row>
    <row r="150" spans="1:3">
      <c r="A150" s="4" t="s">
        <v>2027</v>
      </c>
      <c r="B150" s="5" t="n">
        <v>474</v>
      </c>
      <c r="C150" s="5" t="n">
        <v>767</v>
      </c>
    </row>
    <row r="151" spans="1:3">
      <c r="A151" s="4" t="s">
        <v>914</v>
      </c>
    </row>
    <row r="152" spans="1:3">
      <c r="A152" s="3" t="s">
        <v>2681</v>
      </c>
    </row>
    <row r="153" spans="1:3">
      <c r="A153" s="4" t="s">
        <v>1848</v>
      </c>
      <c r="B153" s="5" t="n">
        <v>254</v>
      </c>
      <c r="C153" s="5" t="n">
        <v>253</v>
      </c>
    </row>
    <row r="154" spans="1:3">
      <c r="A154" s="4" t="s">
        <v>2103</v>
      </c>
      <c r="B154" s="5" t="n">
        <v>102</v>
      </c>
      <c r="C154" s="5" t="n">
        <v>1</v>
      </c>
    </row>
    <row r="155" spans="1:3">
      <c r="A155" s="4" t="s">
        <v>2027</v>
      </c>
      <c r="B155" s="5" t="n">
        <v>356</v>
      </c>
      <c r="C155" s="5" t="n">
        <v>254</v>
      </c>
    </row>
    <row r="156" spans="1:3">
      <c r="A156" s="4" t="s">
        <v>1848</v>
      </c>
      <c r="B156" s="5" t="n">
        <v>13</v>
      </c>
      <c r="C156" s="5" t="n">
        <v>34</v>
      </c>
    </row>
    <row r="157" spans="1:3">
      <c r="A157" s="4" t="s">
        <v>2684</v>
      </c>
      <c r="C157" s="5" t="n">
        <v>-21</v>
      </c>
    </row>
    <row r="158" spans="1:3">
      <c r="A158" s="4" t="s">
        <v>2027</v>
      </c>
      <c r="B158" s="5" t="n">
        <v>13</v>
      </c>
      <c r="C158" s="5" t="n">
        <v>13</v>
      </c>
    </row>
    <row r="159" spans="1:3">
      <c r="A159" s="4" t="s">
        <v>2702</v>
      </c>
    </row>
    <row r="160" spans="1:3">
      <c r="A160" s="3" t="s">
        <v>2681</v>
      </c>
    </row>
    <row r="161" spans="1:3">
      <c r="A161" s="4" t="s">
        <v>1848</v>
      </c>
      <c r="B161" s="5" t="n">
        <v>613</v>
      </c>
      <c r="C161" s="5" t="n">
        <v>936</v>
      </c>
    </row>
    <row r="162" spans="1:3">
      <c r="A162" s="4" t="s">
        <v>2684</v>
      </c>
      <c r="B162" s="5" t="n">
        <v>-267</v>
      </c>
      <c r="C162" s="5" t="n">
        <v>-323</v>
      </c>
    </row>
    <row r="163" spans="1:3">
      <c r="A163" s="4" t="s">
        <v>2027</v>
      </c>
      <c r="B163" s="5" t="n">
        <v>346</v>
      </c>
      <c r="C163" s="5" t="n">
        <v>613</v>
      </c>
    </row>
    <row r="164" spans="1:3">
      <c r="A164" s="4" t="s">
        <v>2703</v>
      </c>
    </row>
    <row r="165" spans="1:3">
      <c r="A165" s="3" t="s">
        <v>2681</v>
      </c>
    </row>
    <row r="166" spans="1:3">
      <c r="A166" s="4" t="s">
        <v>1848</v>
      </c>
      <c r="B166" s="5" t="n">
        <v>1280</v>
      </c>
      <c r="C166" s="5" t="n">
        <v>1193</v>
      </c>
    </row>
    <row r="167" spans="1:3">
      <c r="A167" s="4" t="s">
        <v>2684</v>
      </c>
      <c r="B167" s="5" t="n">
        <v>-11</v>
      </c>
      <c r="C167" s="5" t="n">
        <v>-179</v>
      </c>
    </row>
    <row r="168" spans="1:3">
      <c r="A168" s="4" t="s">
        <v>2103</v>
      </c>
      <c r="B168" s="5" t="n">
        <v>79</v>
      </c>
      <c r="C168" s="5" t="n">
        <v>266</v>
      </c>
    </row>
    <row r="169" spans="1:3">
      <c r="A169" s="4" t="s">
        <v>2027</v>
      </c>
      <c r="B169" s="5" t="n">
        <v>1348</v>
      </c>
      <c r="C169" s="5" t="n">
        <v>1280</v>
      </c>
    </row>
    <row r="170" spans="1:3">
      <c r="A170" s="4" t="s">
        <v>2704</v>
      </c>
    </row>
    <row r="171" spans="1:3">
      <c r="A171" s="3" t="s">
        <v>2681</v>
      </c>
    </row>
    <row r="172" spans="1:3">
      <c r="A172" s="4" t="s">
        <v>1848</v>
      </c>
      <c r="B172" s="5" t="n">
        <v>304</v>
      </c>
      <c r="C172" s="5" t="n">
        <v>233</v>
      </c>
    </row>
    <row r="173" spans="1:3">
      <c r="A173" s="4" t="s">
        <v>2684</v>
      </c>
      <c r="B173" s="5" t="n">
        <v>-143</v>
      </c>
    </row>
    <row r="174" spans="1:3">
      <c r="A174" s="4" t="s">
        <v>2103</v>
      </c>
      <c r="B174" s="5" t="n">
        <v>126</v>
      </c>
      <c r="C174" s="5" t="n">
        <v>71</v>
      </c>
    </row>
    <row r="175" spans="1:3">
      <c r="A175" s="4" t="s">
        <v>2027</v>
      </c>
      <c r="B175" s="5" t="n">
        <v>287</v>
      </c>
      <c r="C175" s="5" t="n">
        <v>304</v>
      </c>
    </row>
    <row r="176" spans="1:3">
      <c r="A176" s="4" t="s">
        <v>2705</v>
      </c>
    </row>
    <row r="177" spans="1:3">
      <c r="A177" s="3" t="s">
        <v>2681</v>
      </c>
    </row>
    <row r="178" spans="1:3">
      <c r="A178" s="4" t="s">
        <v>1848</v>
      </c>
      <c r="B178" s="5" t="n">
        <v>1973</v>
      </c>
      <c r="C178" s="5" t="n">
        <v>1502</v>
      </c>
    </row>
    <row r="179" spans="1:3">
      <c r="A179" s="4" t="s">
        <v>2684</v>
      </c>
      <c r="B179" s="5" t="n">
        <v>-1314</v>
      </c>
    </row>
    <row r="180" spans="1:3">
      <c r="A180" s="4" t="s">
        <v>2103</v>
      </c>
      <c r="C180" s="5" t="n">
        <v>471</v>
      </c>
    </row>
    <row r="181" spans="1:3">
      <c r="A181" s="4" t="s">
        <v>2027</v>
      </c>
      <c r="B181" s="5" t="n">
        <v>659</v>
      </c>
      <c r="C181" s="5" t="n">
        <v>1973</v>
      </c>
    </row>
    <row r="182" spans="1:3">
      <c r="A182" s="4" t="s">
        <v>2706</v>
      </c>
    </row>
    <row r="183" spans="1:3">
      <c r="A183" s="3" t="s">
        <v>2681</v>
      </c>
    </row>
    <row r="184" spans="1:3">
      <c r="A184" s="4" t="s">
        <v>1848</v>
      </c>
      <c r="B184" s="5" t="n">
        <v>9</v>
      </c>
      <c r="C184" s="5" t="n">
        <v>35</v>
      </c>
    </row>
    <row r="185" spans="1:3">
      <c r="A185" s="4" t="s">
        <v>2684</v>
      </c>
      <c r="B185" s="5" t="n">
        <v>-9</v>
      </c>
      <c r="C185" s="5" t="n">
        <v>-26</v>
      </c>
    </row>
    <row r="186" spans="1:3">
      <c r="A186" s="4" t="s">
        <v>2103</v>
      </c>
      <c r="B186" s="5" t="n">
        <v>7</v>
      </c>
    </row>
    <row r="187" spans="1:3">
      <c r="A187" s="4" t="s">
        <v>2027</v>
      </c>
      <c r="B187" s="6" t="s">
        <v>1016</v>
      </c>
      <c r="C187" s="6" t="s">
        <v>1156</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7</v>
      </c>
      <c r="B1" s="2" t="s">
        <v>29</v>
      </c>
      <c r="C1" s="2" t="s">
        <v>30</v>
      </c>
      <c r="D1" s="2" t="s">
        <v>31</v>
      </c>
    </row>
    <row r="2" spans="1:4">
      <c r="A2" s="3" t="s">
        <v>2708</v>
      </c>
    </row>
    <row r="3" spans="1:4">
      <c r="A3" s="4" t="s">
        <v>2709</v>
      </c>
      <c r="B3" s="6" t="s">
        <v>2710</v>
      </c>
      <c r="C3" s="6" t="s">
        <v>2711</v>
      </c>
      <c r="D3" s="6" t="s">
        <v>2712</v>
      </c>
    </row>
    <row r="4" spans="1:4">
      <c r="A4" s="4" t="s">
        <v>2713</v>
      </c>
      <c r="B4" s="6" t="s">
        <v>2714</v>
      </c>
      <c r="C4" s="6" t="s">
        <v>2715</v>
      </c>
      <c r="D4" s="6" t="s">
        <v>2716</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17</v>
      </c>
      <c r="B1" s="2" t="s">
        <v>29</v>
      </c>
      <c r="C1" s="2" t="s">
        <v>30</v>
      </c>
      <c r="D1" s="2" t="s">
        <v>91</v>
      </c>
    </row>
    <row r="2" spans="1:4">
      <c r="A2" s="3" t="s">
        <v>2718</v>
      </c>
    </row>
    <row r="3" spans="1:4">
      <c r="A3" s="4" t="s">
        <v>2719</v>
      </c>
      <c r="B3" s="6" t="s">
        <v>2720</v>
      </c>
    </row>
    <row r="4" spans="1:4">
      <c r="A4" s="4" t="s">
        <v>2721</v>
      </c>
      <c r="B4" s="4" t="s">
        <v>769</v>
      </c>
    </row>
    <row r="5" spans="1:4">
      <c r="A5" s="4" t="s">
        <v>2722</v>
      </c>
      <c r="B5" s="6" t="s">
        <v>2723</v>
      </c>
    </row>
    <row r="6" spans="1:4">
      <c r="A6" s="4" t="s">
        <v>2724</v>
      </c>
      <c r="B6" s="4" t="s">
        <v>769</v>
      </c>
    </row>
    <row r="7" spans="1:4">
      <c r="A7" s="4" t="s">
        <v>2725</v>
      </c>
      <c r="B7" s="6" t="s">
        <v>2726</v>
      </c>
      <c r="C7" s="6" t="s">
        <v>2682</v>
      </c>
      <c r="D7" s="6" t="s">
        <v>2683</v>
      </c>
    </row>
    <row r="8" spans="1:4">
      <c r="A8" s="4" t="s">
        <v>2727</v>
      </c>
      <c r="B8" s="4" t="s">
        <v>769</v>
      </c>
    </row>
    <row r="9" spans="1:4">
      <c r="A9" s="4" t="s">
        <v>2728</v>
      </c>
      <c r="B9" s="6" t="s">
        <v>2729</v>
      </c>
    </row>
    <row r="10" spans="1:4">
      <c r="A10" s="4" t="s">
        <v>2730</v>
      </c>
      <c r="B10" s="4" t="s">
        <v>769</v>
      </c>
    </row>
    <row r="11" spans="1:4">
      <c r="A11" s="4" t="s">
        <v>2731</v>
      </c>
      <c r="B11" s="6" t="s">
        <v>2732</v>
      </c>
    </row>
    <row r="12" spans="1:4">
      <c r="A12" s="4" t="s">
        <v>2733</v>
      </c>
      <c r="B12" s="4" t="s">
        <v>769</v>
      </c>
    </row>
    <row r="13" spans="1:4">
      <c r="A13" s="4" t="s">
        <v>2734</v>
      </c>
      <c r="B13" s="6" t="s">
        <v>2735</v>
      </c>
    </row>
    <row r="14" spans="1:4">
      <c r="A14" s="4" t="s">
        <v>2736</v>
      </c>
      <c r="B14" s="5" t="n">
        <v>3859</v>
      </c>
    </row>
    <row r="15" spans="1:4">
      <c r="A15" s="4" t="s">
        <v>2737</v>
      </c>
      <c r="B15" s="5" t="n">
        <v>35384</v>
      </c>
    </row>
    <row r="16" spans="1:4">
      <c r="A16" s="4" t="s">
        <v>2738</v>
      </c>
      <c r="B16" s="5" t="n">
        <v>-5735</v>
      </c>
    </row>
    <row r="17" spans="1:4">
      <c r="A17" s="4" t="s">
        <v>2739</v>
      </c>
      <c r="B17" s="5" t="n">
        <v>29649</v>
      </c>
    </row>
    <row r="18" spans="1:4">
      <c r="A18" s="4" t="s">
        <v>1447</v>
      </c>
    </row>
    <row r="19" spans="1:4">
      <c r="A19" s="3" t="s">
        <v>2718</v>
      </c>
    </row>
    <row r="20" spans="1:4">
      <c r="A20" s="4" t="s">
        <v>2719</v>
      </c>
      <c r="B20" s="6" t="s">
        <v>2740</v>
      </c>
    </row>
    <row r="21" spans="1:4">
      <c r="A21" s="4" t="s">
        <v>2721</v>
      </c>
      <c r="B21" s="4" t="s">
        <v>2741</v>
      </c>
    </row>
    <row r="22" spans="1:4">
      <c r="A22" s="4" t="s">
        <v>2722</v>
      </c>
      <c r="B22" s="6" t="s">
        <v>2742</v>
      </c>
    </row>
    <row r="23" spans="1:4">
      <c r="A23" s="4" t="s">
        <v>2724</v>
      </c>
      <c r="B23" s="4" t="s">
        <v>2743</v>
      </c>
    </row>
    <row r="24" spans="1:4">
      <c r="A24" s="4" t="s">
        <v>2725</v>
      </c>
      <c r="B24" s="6" t="s">
        <v>2744</v>
      </c>
    </row>
    <row r="25" spans="1:4">
      <c r="A25" s="4" t="s">
        <v>2727</v>
      </c>
      <c r="B25" s="4" t="s">
        <v>2741</v>
      </c>
    </row>
    <row r="26" spans="1:4">
      <c r="A26" s="4" t="s">
        <v>2728</v>
      </c>
      <c r="B26" s="6" t="s">
        <v>2745</v>
      </c>
    </row>
    <row r="27" spans="1:4">
      <c r="A27" s="4" t="s">
        <v>2730</v>
      </c>
      <c r="B27" s="4" t="s">
        <v>868</v>
      </c>
    </row>
    <row r="28" spans="1:4">
      <c r="A28" s="4" t="s">
        <v>2731</v>
      </c>
      <c r="B28" s="6" t="s">
        <v>2746</v>
      </c>
    </row>
    <row r="29" spans="1:4">
      <c r="A29" s="4" t="s">
        <v>2733</v>
      </c>
      <c r="B29" s="4" t="s">
        <v>2747</v>
      </c>
    </row>
    <row r="30" spans="1:4">
      <c r="A30" s="4" t="s">
        <v>1599</v>
      </c>
    </row>
    <row r="31" spans="1:4">
      <c r="A31" s="3" t="s">
        <v>2718</v>
      </c>
    </row>
    <row r="32" spans="1:4">
      <c r="A32" s="4" t="s">
        <v>2719</v>
      </c>
      <c r="B32" s="6" t="s">
        <v>2748</v>
      </c>
    </row>
    <row r="33" spans="1:4">
      <c r="A33" s="4" t="s">
        <v>2721</v>
      </c>
      <c r="B33" s="4" t="s">
        <v>2749</v>
      </c>
    </row>
    <row r="34" spans="1:4">
      <c r="A34" s="4" t="s">
        <v>2722</v>
      </c>
      <c r="B34" s="6" t="s">
        <v>2750</v>
      </c>
    </row>
    <row r="35" spans="1:4">
      <c r="A35" s="4" t="s">
        <v>2724</v>
      </c>
      <c r="B35" s="4" t="s">
        <v>999</v>
      </c>
    </row>
    <row r="36" spans="1:4">
      <c r="A36" s="4" t="s">
        <v>2725</v>
      </c>
      <c r="B36" s="6" t="s">
        <v>2751</v>
      </c>
    </row>
    <row r="37" spans="1:4">
      <c r="A37" s="4" t="s">
        <v>2727</v>
      </c>
      <c r="B37" s="4" t="s">
        <v>2752</v>
      </c>
    </row>
    <row r="38" spans="1:4">
      <c r="A38" s="4" t="s">
        <v>2728</v>
      </c>
      <c r="B38" s="6" t="s">
        <v>2753</v>
      </c>
    </row>
    <row r="39" spans="1:4">
      <c r="A39" s="4" t="s">
        <v>2730</v>
      </c>
      <c r="B39" s="4" t="s">
        <v>1060</v>
      </c>
    </row>
    <row r="40" spans="1:4">
      <c r="A40" s="4" t="s">
        <v>2731</v>
      </c>
      <c r="B40" s="6" t="s">
        <v>2754</v>
      </c>
    </row>
    <row r="41" spans="1:4">
      <c r="A41" s="4" t="s">
        <v>2733</v>
      </c>
      <c r="B41" s="4" t="s">
        <v>2755</v>
      </c>
    </row>
    <row r="42" spans="1:4">
      <c r="A42" s="4" t="s">
        <v>1454</v>
      </c>
    </row>
    <row r="43" spans="1:4">
      <c r="A43" s="3" t="s">
        <v>2718</v>
      </c>
    </row>
    <row r="44" spans="1:4">
      <c r="A44" s="4" t="s">
        <v>2719</v>
      </c>
      <c r="B44" s="6" t="s">
        <v>2756</v>
      </c>
    </row>
    <row r="45" spans="1:4">
      <c r="A45" s="4" t="s">
        <v>2721</v>
      </c>
      <c r="B45" s="4" t="s">
        <v>2757</v>
      </c>
    </row>
    <row r="46" spans="1:4">
      <c r="A46" s="4" t="s">
        <v>2722</v>
      </c>
      <c r="B46" s="6" t="s">
        <v>2758</v>
      </c>
    </row>
    <row r="47" spans="1:4">
      <c r="A47" s="4" t="s">
        <v>2724</v>
      </c>
      <c r="B47" s="4" t="s">
        <v>1206</v>
      </c>
    </row>
    <row r="48" spans="1:4">
      <c r="A48" s="4" t="s">
        <v>2725</v>
      </c>
      <c r="B48" s="6" t="s">
        <v>2759</v>
      </c>
    </row>
    <row r="49" spans="1:4">
      <c r="A49" s="4" t="s">
        <v>2727</v>
      </c>
      <c r="B49" s="4" t="s">
        <v>2757</v>
      </c>
    </row>
    <row r="50" spans="1:4">
      <c r="A50" s="4" t="s">
        <v>2728</v>
      </c>
      <c r="B50" s="6" t="s">
        <v>2760</v>
      </c>
    </row>
    <row r="51" spans="1:4">
      <c r="A51" s="4" t="s">
        <v>2730</v>
      </c>
      <c r="B51" s="4" t="s">
        <v>2761</v>
      </c>
    </row>
    <row r="52" spans="1:4">
      <c r="A52" s="4" t="s">
        <v>2731</v>
      </c>
      <c r="B52" s="6" t="s">
        <v>2762</v>
      </c>
    </row>
    <row r="53" spans="1:4">
      <c r="A53" s="4" t="s">
        <v>2733</v>
      </c>
      <c r="B53" s="4" t="s">
        <v>2649</v>
      </c>
    </row>
    <row r="54" spans="1:4">
      <c r="A54" s="4" t="s">
        <v>1619</v>
      </c>
    </row>
    <row r="55" spans="1:4">
      <c r="A55" s="3" t="s">
        <v>2718</v>
      </c>
    </row>
    <row r="56" spans="1:4">
      <c r="A56" s="4" t="s">
        <v>2719</v>
      </c>
      <c r="B56" s="6" t="s">
        <v>2763</v>
      </c>
    </row>
    <row r="57" spans="1:4">
      <c r="A57" s="4" t="s">
        <v>2721</v>
      </c>
      <c r="B57" s="4" t="s">
        <v>2764</v>
      </c>
    </row>
    <row r="58" spans="1:4">
      <c r="A58" s="4" t="s">
        <v>2722</v>
      </c>
      <c r="B58" s="6" t="s">
        <v>2765</v>
      </c>
    </row>
    <row r="59" spans="1:4">
      <c r="A59" s="4" t="s">
        <v>2724</v>
      </c>
      <c r="B59" s="4" t="s">
        <v>2658</v>
      </c>
    </row>
    <row r="60" spans="1:4">
      <c r="A60" s="4" t="s">
        <v>2725</v>
      </c>
      <c r="B60" s="6" t="s">
        <v>2766</v>
      </c>
    </row>
    <row r="61" spans="1:4">
      <c r="A61" s="4" t="s">
        <v>2727</v>
      </c>
      <c r="B61" s="4" t="s">
        <v>2767</v>
      </c>
    </row>
    <row r="62" spans="1:4">
      <c r="A62" s="4" t="s">
        <v>2728</v>
      </c>
      <c r="B62" s="6" t="s">
        <v>2768</v>
      </c>
    </row>
    <row r="63" spans="1:4">
      <c r="A63" s="4" t="s">
        <v>2730</v>
      </c>
      <c r="B63" s="4" t="s">
        <v>2769</v>
      </c>
    </row>
    <row r="64" spans="1:4">
      <c r="A64" s="4" t="s">
        <v>2731</v>
      </c>
      <c r="B64" s="6" t="s">
        <v>2770</v>
      </c>
    </row>
    <row r="65" spans="1:4">
      <c r="A65" s="4" t="s">
        <v>2733</v>
      </c>
      <c r="B65" s="4" t="s">
        <v>2097</v>
      </c>
    </row>
    <row r="66" spans="1:4">
      <c r="A66" s="4" t="s">
        <v>1628</v>
      </c>
    </row>
    <row r="67" spans="1:4">
      <c r="A67" s="3" t="s">
        <v>2718</v>
      </c>
    </row>
    <row r="68" spans="1:4">
      <c r="A68" s="4" t="s">
        <v>2719</v>
      </c>
      <c r="B68" s="6" t="s">
        <v>2771</v>
      </c>
    </row>
    <row r="69" spans="1:4">
      <c r="A69" s="4" t="s">
        <v>2721</v>
      </c>
      <c r="B69" s="4" t="s">
        <v>2764</v>
      </c>
    </row>
    <row r="70" spans="1:4">
      <c r="A70" s="4" t="s">
        <v>2722</v>
      </c>
      <c r="B70" s="6" t="s">
        <v>2772</v>
      </c>
    </row>
    <row r="71" spans="1:4">
      <c r="A71" s="4" t="s">
        <v>2724</v>
      </c>
      <c r="B71" s="4" t="s">
        <v>2767</v>
      </c>
    </row>
    <row r="72" spans="1:4">
      <c r="A72" s="4" t="s">
        <v>2725</v>
      </c>
      <c r="B72" s="6" t="s">
        <v>2773</v>
      </c>
    </row>
    <row r="73" spans="1:4">
      <c r="A73" s="4" t="s">
        <v>2727</v>
      </c>
      <c r="B73" s="4" t="s">
        <v>2764</v>
      </c>
    </row>
    <row r="74" spans="1:4">
      <c r="A74" s="4" t="s">
        <v>2728</v>
      </c>
      <c r="B74" s="6" t="s">
        <v>2774</v>
      </c>
    </row>
    <row r="75" spans="1:4">
      <c r="A75" s="4" t="s">
        <v>2730</v>
      </c>
      <c r="B75" s="4" t="s">
        <v>2764</v>
      </c>
    </row>
    <row r="76" spans="1:4">
      <c r="A76" s="4" t="s">
        <v>2731</v>
      </c>
      <c r="B76" s="6" t="s">
        <v>2775</v>
      </c>
    </row>
    <row r="77" spans="1:4">
      <c r="A77" s="4" t="s">
        <v>2733</v>
      </c>
      <c r="B77" s="4" t="s">
        <v>2764</v>
      </c>
    </row>
    <row r="78" spans="1:4">
      <c r="A78" s="4" t="s">
        <v>1469</v>
      </c>
    </row>
    <row r="79" spans="1:4">
      <c r="A79" s="3" t="s">
        <v>2718</v>
      </c>
    </row>
    <row r="80" spans="1:4">
      <c r="A80" s="4" t="s">
        <v>2719</v>
      </c>
      <c r="B80" s="6" t="s">
        <v>2776</v>
      </c>
    </row>
    <row r="81" spans="1:4">
      <c r="A81" s="4" t="s">
        <v>2721</v>
      </c>
      <c r="B81" s="4" t="s">
        <v>1206</v>
      </c>
    </row>
    <row r="82" spans="1:4">
      <c r="A82" s="4" t="s">
        <v>2722</v>
      </c>
      <c r="B82" s="6" t="s">
        <v>2777</v>
      </c>
    </row>
    <row r="83" spans="1:4">
      <c r="A83" s="4" t="s">
        <v>2724</v>
      </c>
      <c r="B83" s="4" t="s">
        <v>1999</v>
      </c>
    </row>
    <row r="84" spans="1:4">
      <c r="A84" s="4" t="s">
        <v>2725</v>
      </c>
      <c r="B84" s="6" t="s">
        <v>2778</v>
      </c>
    </row>
    <row r="85" spans="1:4">
      <c r="A85" s="4" t="s">
        <v>2727</v>
      </c>
      <c r="B85" s="4" t="s">
        <v>2769</v>
      </c>
    </row>
    <row r="86" spans="1:4">
      <c r="A86" s="4" t="s">
        <v>2728</v>
      </c>
      <c r="B86" s="6" t="s">
        <v>2779</v>
      </c>
    </row>
    <row r="87" spans="1:4">
      <c r="A87" s="4" t="s">
        <v>2730</v>
      </c>
      <c r="B87" s="4" t="s">
        <v>2749</v>
      </c>
    </row>
    <row r="88" spans="1:4">
      <c r="A88" s="4" t="s">
        <v>2731</v>
      </c>
      <c r="B88" s="6" t="s">
        <v>2780</v>
      </c>
    </row>
    <row r="89" spans="1:4">
      <c r="A89" s="4" t="s">
        <v>2733</v>
      </c>
      <c r="B89" s="4" t="s">
        <v>278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2</v>
      </c>
      <c r="B1" s="2" t="s">
        <v>1</v>
      </c>
    </row>
    <row r="2" spans="1:3">
      <c r="B2" s="2" t="s">
        <v>29</v>
      </c>
      <c r="C2" s="2" t="s">
        <v>30</v>
      </c>
    </row>
    <row r="3" spans="1:3">
      <c r="A3" s="3" t="s">
        <v>2783</v>
      </c>
    </row>
    <row r="4" spans="1:3">
      <c r="A4" s="4" t="s">
        <v>2784</v>
      </c>
      <c r="B4" s="4" t="s">
        <v>868</v>
      </c>
      <c r="C4" s="4" t="s">
        <v>2649</v>
      </c>
    </row>
    <row r="5" spans="1:3">
      <c r="A5" s="4" t="s">
        <v>2785</v>
      </c>
      <c r="B5" s="6" t="s">
        <v>215</v>
      </c>
      <c r="C5" s="6" t="s">
        <v>215</v>
      </c>
    </row>
  </sheetData>
  <mergeCells count="2">
    <mergeCell ref="A1:A2"/>
    <mergeCell ref="B1:C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2786</v>
      </c>
      <c r="B1" s="2" t="s">
        <v>29</v>
      </c>
      <c r="C1" s="2" t="s">
        <v>30</v>
      </c>
      <c r="D1" s="2" t="s">
        <v>31</v>
      </c>
    </row>
    <row r="2" spans="1:4">
      <c r="A2" s="3" t="s">
        <v>2787</v>
      </c>
    </row>
    <row r="3" spans="1:4">
      <c r="A3" s="4" t="s">
        <v>2788</v>
      </c>
      <c r="B3" s="6" t="s">
        <v>2789</v>
      </c>
      <c r="C3" s="6" t="s">
        <v>2790</v>
      </c>
    </row>
    <row r="4" spans="1:4">
      <c r="A4" s="4" t="s">
        <v>2791</v>
      </c>
      <c r="B4" s="5" t="n">
        <v>1443</v>
      </c>
      <c r="C4" s="5" t="n">
        <v>1423</v>
      </c>
    </row>
    <row r="5" spans="1:4">
      <c r="A5" s="4" t="s">
        <v>2792</v>
      </c>
      <c r="B5" s="5" t="n">
        <v>447</v>
      </c>
      <c r="C5" s="5" t="n">
        <v>391</v>
      </c>
      <c r="D5" s="6" t="s">
        <v>2716</v>
      </c>
    </row>
    <row r="6" spans="1:4">
      <c r="A6" s="4" t="s">
        <v>54</v>
      </c>
      <c r="B6" s="5" t="n">
        <v>2779</v>
      </c>
      <c r="C6" s="5" t="n">
        <v>4270</v>
      </c>
      <c r="D6" s="5" t="n">
        <v>3498</v>
      </c>
    </row>
    <row r="7" spans="1:4">
      <c r="A7" s="4" t="s">
        <v>70</v>
      </c>
      <c r="B7" s="6" t="s">
        <v>2793</v>
      </c>
      <c r="C7" s="6" t="s">
        <v>2794</v>
      </c>
      <c r="D7" s="6" t="s">
        <v>2795</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96</v>
      </c>
      <c r="B1" s="2" t="s">
        <v>1</v>
      </c>
    </row>
    <row r="2" spans="1:4">
      <c r="B2" s="2" t="s">
        <v>29</v>
      </c>
      <c r="C2" s="2" t="s">
        <v>30</v>
      </c>
      <c r="D2" s="2" t="s">
        <v>91</v>
      </c>
    </row>
    <row r="3" spans="1:4">
      <c r="A3" s="3" t="s">
        <v>2797</v>
      </c>
    </row>
    <row r="4" spans="1:4">
      <c r="A4" s="4" t="s">
        <v>118</v>
      </c>
      <c r="B4" s="6" t="s">
        <v>674</v>
      </c>
      <c r="C4" s="6" t="s">
        <v>675</v>
      </c>
      <c r="D4" s="6" t="s">
        <v>676</v>
      </c>
    </row>
    <row r="5" spans="1:4">
      <c r="A5" s="4" t="s">
        <v>2798</v>
      </c>
      <c r="B5" s="5" t="n">
        <v>-104</v>
      </c>
      <c r="C5" s="5" t="n">
        <v>-105</v>
      </c>
      <c r="D5" s="5" t="n">
        <v>-105</v>
      </c>
    </row>
    <row r="6" spans="1:4">
      <c r="A6" s="4" t="s">
        <v>2799</v>
      </c>
      <c r="B6" s="5" t="n">
        <v>24907</v>
      </c>
      <c r="C6" s="5" t="n">
        <v>23193</v>
      </c>
      <c r="D6" s="5" t="n">
        <v>21627</v>
      </c>
    </row>
    <row r="7" spans="1:4">
      <c r="A7" s="4" t="s">
        <v>2800</v>
      </c>
      <c r="B7" s="6" t="s">
        <v>2801</v>
      </c>
      <c r="C7" s="6" t="s">
        <v>2802</v>
      </c>
      <c r="D7" s="6" t="s">
        <v>2803</v>
      </c>
    </row>
    <row r="8" spans="1:4">
      <c r="A8" s="3" t="s">
        <v>2804</v>
      </c>
    </row>
    <row r="9" spans="1:4">
      <c r="A9" s="4" t="s">
        <v>2805</v>
      </c>
      <c r="B9" s="5" t="n">
        <v>55601692</v>
      </c>
      <c r="C9" s="5" t="n">
        <v>62614917</v>
      </c>
      <c r="D9" s="5" t="n">
        <v>65040790</v>
      </c>
    </row>
    <row r="10" spans="1:4">
      <c r="A10" s="4" t="s">
        <v>121</v>
      </c>
    </row>
    <row r="11" spans="1:4">
      <c r="A11" s="3" t="s">
        <v>2797</v>
      </c>
    </row>
    <row r="12" spans="1:4">
      <c r="A12" s="4" t="s">
        <v>118</v>
      </c>
      <c r="B12" s="6" t="s">
        <v>122</v>
      </c>
      <c r="C12" s="6" t="s">
        <v>123</v>
      </c>
      <c r="D12" s="6" t="s">
        <v>124</v>
      </c>
    </row>
    <row r="13" spans="1:4">
      <c r="A13" s="4" t="s">
        <v>2806</v>
      </c>
      <c r="B13" s="5" t="n">
        <v>4958290359</v>
      </c>
      <c r="C13" s="5" t="n">
        <v>5021834934</v>
      </c>
      <c r="D13" s="5" t="n">
        <v>5027611714</v>
      </c>
    </row>
    <row r="14" spans="1:4">
      <c r="A14" s="4" t="s">
        <v>2799</v>
      </c>
      <c r="B14" s="6" t="s">
        <v>122</v>
      </c>
      <c r="C14" s="6" t="s">
        <v>123</v>
      </c>
      <c r="D14" s="6" t="s">
        <v>124</v>
      </c>
    </row>
    <row r="15" spans="1:4">
      <c r="A15" s="4" t="s">
        <v>2807</v>
      </c>
      <c r="B15" s="5" t="n">
        <v>-72</v>
      </c>
      <c r="C15" s="5" t="n">
        <v>-76</v>
      </c>
      <c r="D15" s="5" t="n">
        <v>-74</v>
      </c>
    </row>
    <row r="16" spans="1:4">
      <c r="A16" s="3" t="s">
        <v>2808</v>
      </c>
    </row>
    <row r="17" spans="1:4">
      <c r="A17" s="4" t="s">
        <v>2809</v>
      </c>
      <c r="B17" s="5" t="n">
        <v>12599</v>
      </c>
      <c r="C17" s="5" t="n">
        <v>11828</v>
      </c>
      <c r="D17" s="5" t="n">
        <v>11002</v>
      </c>
    </row>
    <row r="18" spans="1:4">
      <c r="A18" s="4" t="s">
        <v>2810</v>
      </c>
      <c r="B18" s="6" t="s">
        <v>2811</v>
      </c>
      <c r="C18" s="6" t="s">
        <v>2812</v>
      </c>
      <c r="D18" s="6" t="s">
        <v>2813</v>
      </c>
    </row>
    <row r="19" spans="1:4">
      <c r="A19" s="3" t="s">
        <v>2804</v>
      </c>
    </row>
    <row r="20" spans="1:4">
      <c r="A20" s="4" t="s">
        <v>2814</v>
      </c>
      <c r="B20" s="6" t="s">
        <v>126</v>
      </c>
      <c r="C20" s="6" t="s">
        <v>127</v>
      </c>
      <c r="D20" s="6" t="s">
        <v>128</v>
      </c>
    </row>
    <row r="21" spans="1:4">
      <c r="A21" s="4" t="s">
        <v>2815</v>
      </c>
      <c r="B21" s="5" t="n">
        <v>4958290359</v>
      </c>
      <c r="C21" s="5" t="n">
        <v>5021834934</v>
      </c>
      <c r="D21" s="5" t="n">
        <v>5027611714</v>
      </c>
    </row>
    <row r="22" spans="1:4">
      <c r="A22" s="4" t="s">
        <v>2816</v>
      </c>
      <c r="B22" s="5" t="n">
        <v>4958290359</v>
      </c>
      <c r="C22" s="5" t="n">
        <v>5021834934</v>
      </c>
      <c r="D22" s="5" t="n">
        <v>5027611714</v>
      </c>
    </row>
    <row r="23" spans="1:4">
      <c r="A23" s="4" t="s">
        <v>2816</v>
      </c>
      <c r="B23" s="6" t="s">
        <v>130</v>
      </c>
      <c r="C23" s="6" t="s">
        <v>131</v>
      </c>
      <c r="D23" s="6" t="s">
        <v>132</v>
      </c>
    </row>
    <row r="24" spans="1:4">
      <c r="A24" s="4" t="s">
        <v>135</v>
      </c>
    </row>
    <row r="25" spans="1:4">
      <c r="A25" s="3" t="s">
        <v>2797</v>
      </c>
    </row>
    <row r="26" spans="1:4">
      <c r="A26" s="4" t="s">
        <v>118</v>
      </c>
      <c r="B26" s="6" t="s">
        <v>136</v>
      </c>
      <c r="C26" s="6" t="s">
        <v>137</v>
      </c>
      <c r="D26" s="6" t="s">
        <v>138</v>
      </c>
    </row>
    <row r="27" spans="1:4">
      <c r="A27" s="4" t="s">
        <v>2806</v>
      </c>
      <c r="B27" s="5" t="n">
        <v>4759872085</v>
      </c>
      <c r="C27" s="5" t="n">
        <v>4734030111</v>
      </c>
      <c r="D27" s="5" t="n">
        <v>4756823490</v>
      </c>
    </row>
    <row r="28" spans="1:4">
      <c r="A28" s="4" t="s">
        <v>2799</v>
      </c>
      <c r="B28" s="6" t="s">
        <v>136</v>
      </c>
      <c r="C28" s="6" t="s">
        <v>137</v>
      </c>
      <c r="D28" s="6" t="s">
        <v>138</v>
      </c>
    </row>
    <row r="29" spans="1:4">
      <c r="A29" s="4" t="s">
        <v>2807</v>
      </c>
      <c r="B29" s="5" t="n">
        <v>72</v>
      </c>
      <c r="C29" s="5" t="n">
        <v>76</v>
      </c>
      <c r="D29" s="5" t="n">
        <v>74</v>
      </c>
    </row>
    <row r="30" spans="1:4">
      <c r="A30" s="3" t="s">
        <v>2808</v>
      </c>
    </row>
    <row r="31" spans="1:4">
      <c r="A31" s="4" t="s">
        <v>2809</v>
      </c>
      <c r="B31" s="5" t="n">
        <v>12095</v>
      </c>
      <c r="C31" s="5" t="n">
        <v>11150</v>
      </c>
      <c r="D31" s="5" t="n">
        <v>10409</v>
      </c>
    </row>
    <row r="32" spans="1:4">
      <c r="A32" s="4" t="s">
        <v>2810</v>
      </c>
      <c r="B32" s="6" t="s">
        <v>2817</v>
      </c>
      <c r="C32" s="6" t="s">
        <v>2818</v>
      </c>
      <c r="D32" s="6" t="s">
        <v>2819</v>
      </c>
    </row>
    <row r="33" spans="1:4">
      <c r="A33" s="3" t="s">
        <v>2804</v>
      </c>
    </row>
    <row r="34" spans="1:4">
      <c r="A34" s="4" t="s">
        <v>2814</v>
      </c>
      <c r="B34" s="6" t="s">
        <v>126</v>
      </c>
      <c r="C34" s="6" t="s">
        <v>127</v>
      </c>
      <c r="D34" s="6" t="s">
        <v>128</v>
      </c>
    </row>
    <row r="35" spans="1:4">
      <c r="A35" s="4" t="s">
        <v>2815</v>
      </c>
      <c r="B35" s="5" t="n">
        <v>4815473777</v>
      </c>
      <c r="C35" s="5" t="n">
        <v>4796645028</v>
      </c>
      <c r="D35" s="5" t="n">
        <v>4821864280</v>
      </c>
    </row>
    <row r="36" spans="1:4">
      <c r="A36" s="4" t="s">
        <v>2816</v>
      </c>
      <c r="B36" s="5" t="n">
        <v>4759872085</v>
      </c>
      <c r="C36" s="5" t="n">
        <v>4734030111</v>
      </c>
      <c r="D36" s="5" t="n">
        <v>4756823490</v>
      </c>
    </row>
    <row r="37" spans="1:4">
      <c r="A37" s="4" t="s">
        <v>2816</v>
      </c>
      <c r="B37" s="6" t="s">
        <v>130</v>
      </c>
      <c r="C37" s="6" t="s">
        <v>131</v>
      </c>
      <c r="D37" s="6" t="s">
        <v>132</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v>
      </c>
      <c r="B1" s="2" t="s">
        <v>1</v>
      </c>
    </row>
    <row r="2" spans="1:2">
      <c r="B2" s="2" t="s">
        <v>29</v>
      </c>
    </row>
    <row r="3" spans="1:2">
      <c r="A3" s="3" t="s">
        <v>296</v>
      </c>
    </row>
    <row r="4" spans="1:2">
      <c r="A4" s="4" t="s">
        <v>48</v>
      </c>
      <c r="B4" s="4" t="s">
        <v>31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20</v>
      </c>
      <c r="B1" s="2" t="s">
        <v>1</v>
      </c>
    </row>
    <row r="2" spans="1:3">
      <c r="B2" s="2" t="s">
        <v>30</v>
      </c>
      <c r="C2" s="2" t="s">
        <v>91</v>
      </c>
    </row>
    <row r="3" spans="1:3">
      <c r="A3" s="3" t="s">
        <v>2821</v>
      </c>
    </row>
    <row r="4" spans="1:3">
      <c r="A4" s="4" t="s">
        <v>2822</v>
      </c>
      <c r="B4" s="5" t="n">
        <v>538312</v>
      </c>
      <c r="C4" s="5" t="n">
        <v>13938070</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9"/>
  </cols>
  <sheetData>
    <row r="1" spans="1:4">
      <c r="A1" s="1" t="s">
        <v>2823</v>
      </c>
      <c r="B1" s="2" t="s">
        <v>1</v>
      </c>
    </row>
    <row r="2" spans="1:4">
      <c r="B2" s="2" t="s">
        <v>29</v>
      </c>
      <c r="C2" s="2" t="s">
        <v>30</v>
      </c>
      <c r="D2" s="2" t="s">
        <v>91</v>
      </c>
    </row>
    <row r="3" spans="1:4">
      <c r="A3" s="3" t="s">
        <v>2824</v>
      </c>
    </row>
    <row r="4" spans="1:4">
      <c r="A4" s="4" t="s">
        <v>2825</v>
      </c>
      <c r="B4" s="4" t="s">
        <v>2826</v>
      </c>
      <c r="C4" s="4" t="s">
        <v>2827</v>
      </c>
      <c r="D4" s="4" t="s">
        <v>2828</v>
      </c>
    </row>
    <row r="5" spans="1:4">
      <c r="A5" s="4" t="s">
        <v>2829</v>
      </c>
      <c r="B5" s="4" t="s">
        <v>2830</v>
      </c>
      <c r="C5" s="4" t="s">
        <v>2830</v>
      </c>
      <c r="D5" s="4" t="s">
        <v>2830</v>
      </c>
    </row>
    <row r="6" spans="1:4">
      <c r="A6" s="4" t="s">
        <v>2831</v>
      </c>
      <c r="B6" s="4" t="s">
        <v>2832</v>
      </c>
      <c r="C6" s="4" t="s">
        <v>2832</v>
      </c>
      <c r="D6" s="4" t="s">
        <v>2833</v>
      </c>
    </row>
    <row r="7" spans="1:4">
      <c r="A7" s="4" t="s">
        <v>2834</v>
      </c>
      <c r="B7" s="4" t="s">
        <v>2835</v>
      </c>
      <c r="C7" s="4" t="s">
        <v>2835</v>
      </c>
      <c r="D7" s="4" t="s">
        <v>2835</v>
      </c>
    </row>
    <row r="8" spans="1:4">
      <c r="A8" s="4" t="s">
        <v>2836</v>
      </c>
      <c r="B8" s="4" t="s">
        <v>2835</v>
      </c>
      <c r="C8" s="4" t="s">
        <v>2835</v>
      </c>
      <c r="D8" s="4" t="s">
        <v>2835</v>
      </c>
    </row>
    <row r="9" spans="1:4">
      <c r="A9" s="4" t="s">
        <v>2837</v>
      </c>
      <c r="B9" s="4" t="s">
        <v>2838</v>
      </c>
      <c r="C9" s="4" t="s">
        <v>2838</v>
      </c>
      <c r="D9" s="4" t="s">
        <v>2839</v>
      </c>
    </row>
    <row r="10" spans="1:4">
      <c r="A10" s="4" t="s">
        <v>755</v>
      </c>
    </row>
    <row r="11" spans="1:4">
      <c r="A11" s="3" t="s">
        <v>2824</v>
      </c>
    </row>
    <row r="12" spans="1:4">
      <c r="A12" s="4" t="s">
        <v>2840</v>
      </c>
      <c r="B12" s="4" t="s">
        <v>2835</v>
      </c>
      <c r="C12" s="4" t="s">
        <v>2841</v>
      </c>
      <c r="D12" s="4" t="s">
        <v>2841</v>
      </c>
    </row>
    <row r="13" spans="1:4">
      <c r="A13" s="4" t="s">
        <v>758</v>
      </c>
    </row>
    <row r="14" spans="1:4">
      <c r="A14" s="3" t="s">
        <v>2824</v>
      </c>
    </row>
    <row r="15" spans="1:4">
      <c r="A15" s="4" t="s">
        <v>2840</v>
      </c>
      <c r="B15" s="4" t="s">
        <v>2842</v>
      </c>
      <c r="C15" s="4" t="s">
        <v>2842</v>
      </c>
      <c r="D15" s="4" t="s">
        <v>2842</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843</v>
      </c>
      <c r="B1" s="2" t="s">
        <v>1</v>
      </c>
    </row>
    <row r="2" spans="1:2">
      <c r="B2" s="2" t="s">
        <v>29</v>
      </c>
    </row>
    <row r="3" spans="1:2">
      <c r="A3" s="3" t="s">
        <v>2844</v>
      </c>
    </row>
    <row r="4" spans="1:2">
      <c r="A4" s="4" t="s">
        <v>2845</v>
      </c>
      <c r="B4" s="4" t="s">
        <v>753</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46</v>
      </c>
      <c r="B1" s="2" t="s">
        <v>1</v>
      </c>
    </row>
    <row r="2" spans="1:4">
      <c r="B2" s="2" t="s">
        <v>29</v>
      </c>
      <c r="C2" s="2" t="s">
        <v>30</v>
      </c>
      <c r="D2" s="2" t="s">
        <v>91</v>
      </c>
    </row>
    <row r="3" spans="1:4">
      <c r="A3" s="3" t="s">
        <v>2824</v>
      </c>
    </row>
    <row r="4" spans="1:4">
      <c r="A4" s="4" t="s">
        <v>1678</v>
      </c>
      <c r="B4" s="6" t="s">
        <v>2847</v>
      </c>
      <c r="C4" s="6" t="s">
        <v>2848</v>
      </c>
      <c r="D4" s="6" t="s">
        <v>2849</v>
      </c>
    </row>
    <row r="5" spans="1:4">
      <c r="A5" s="4" t="s">
        <v>2850</v>
      </c>
      <c r="B5" s="4" t="s">
        <v>769</v>
      </c>
      <c r="C5" s="4" t="s">
        <v>769</v>
      </c>
      <c r="D5" s="4" t="s">
        <v>769</v>
      </c>
    </row>
    <row r="6" spans="1:4">
      <c r="A6" s="4" t="s">
        <v>2851</v>
      </c>
    </row>
    <row r="7" spans="1:4">
      <c r="A7" s="3" t="s">
        <v>2824</v>
      </c>
    </row>
    <row r="8" spans="1:4">
      <c r="A8" s="4" t="s">
        <v>1678</v>
      </c>
      <c r="B8" s="6" t="s">
        <v>2852</v>
      </c>
      <c r="C8" s="6" t="s">
        <v>2853</v>
      </c>
      <c r="D8" s="6" t="s">
        <v>2854</v>
      </c>
    </row>
    <row r="9" spans="1:4">
      <c r="A9" s="4" t="s">
        <v>2850</v>
      </c>
      <c r="B9" s="4" t="s">
        <v>2855</v>
      </c>
      <c r="C9" s="4" t="s">
        <v>2856</v>
      </c>
      <c r="D9" s="4" t="s">
        <v>2857</v>
      </c>
    </row>
    <row r="10" spans="1:4">
      <c r="A10" s="4" t="s">
        <v>2858</v>
      </c>
    </row>
    <row r="11" spans="1:4">
      <c r="A11" s="3" t="s">
        <v>2824</v>
      </c>
    </row>
    <row r="12" spans="1:4">
      <c r="A12" s="4" t="s">
        <v>1678</v>
      </c>
      <c r="B12" s="6" t="s">
        <v>2859</v>
      </c>
      <c r="C12" s="6" t="s">
        <v>2860</v>
      </c>
      <c r="D12" s="6" t="s">
        <v>2861</v>
      </c>
    </row>
    <row r="13" spans="1:4">
      <c r="A13" s="4" t="s">
        <v>2850</v>
      </c>
      <c r="B13" s="4" t="s">
        <v>2862</v>
      </c>
      <c r="C13" s="4" t="s">
        <v>2863</v>
      </c>
      <c r="D13" s="4" t="s">
        <v>2864</v>
      </c>
    </row>
    <row r="14" spans="1:4">
      <c r="A14" s="4" t="s">
        <v>2865</v>
      </c>
    </row>
    <row r="15" spans="1:4">
      <c r="A15" s="3" t="s">
        <v>2824</v>
      </c>
    </row>
    <row r="16" spans="1:4">
      <c r="A16" s="4" t="s">
        <v>1678</v>
      </c>
      <c r="B16" s="6" t="s">
        <v>2866</v>
      </c>
      <c r="C16" s="6" t="s">
        <v>2867</v>
      </c>
      <c r="D16" s="6" t="s">
        <v>2020</v>
      </c>
    </row>
    <row r="17" spans="1:4">
      <c r="A17" s="4" t="s">
        <v>2850</v>
      </c>
      <c r="B17" s="4" t="s">
        <v>2868</v>
      </c>
      <c r="C17" s="4" t="s">
        <v>2869</v>
      </c>
      <c r="D17" s="4" t="s">
        <v>2870</v>
      </c>
    </row>
    <row r="18" spans="1:4">
      <c r="A18" s="4" t="s">
        <v>2871</v>
      </c>
    </row>
    <row r="19" spans="1:4">
      <c r="A19" s="3" t="s">
        <v>2824</v>
      </c>
    </row>
    <row r="20" spans="1:4">
      <c r="A20" s="4" t="s">
        <v>1678</v>
      </c>
      <c r="B20" s="6" t="s">
        <v>1042</v>
      </c>
      <c r="C20" s="6" t="s">
        <v>2150</v>
      </c>
      <c r="D20" s="6" t="s">
        <v>2771</v>
      </c>
    </row>
    <row r="21" spans="1:4">
      <c r="A21" s="4" t="s">
        <v>2850</v>
      </c>
      <c r="B21" s="4" t="s">
        <v>2872</v>
      </c>
      <c r="C21" s="4" t="s">
        <v>2873</v>
      </c>
      <c r="D21" s="4" t="s">
        <v>2874</v>
      </c>
    </row>
    <row r="22" spans="1:4">
      <c r="A22" s="4" t="s">
        <v>2875</v>
      </c>
    </row>
    <row r="23" spans="1:4">
      <c r="A23" s="3" t="s">
        <v>2824</v>
      </c>
    </row>
    <row r="24" spans="1:4">
      <c r="A24" s="4" t="s">
        <v>1678</v>
      </c>
      <c r="B24" s="6" t="s">
        <v>2876</v>
      </c>
      <c r="C24" s="6" t="s">
        <v>2877</v>
      </c>
      <c r="D24" s="6" t="s">
        <v>2878</v>
      </c>
    </row>
    <row r="25" spans="1:4">
      <c r="A25" s="4" t="s">
        <v>2850</v>
      </c>
      <c r="B25" s="4" t="s">
        <v>2879</v>
      </c>
      <c r="C25" s="4" t="s">
        <v>2879</v>
      </c>
      <c r="D25" s="4" t="s">
        <v>2880</v>
      </c>
    </row>
    <row r="26" spans="1:4">
      <c r="A26" s="4" t="s">
        <v>2881</v>
      </c>
    </row>
    <row r="27" spans="1:4">
      <c r="A27" s="3" t="s">
        <v>2824</v>
      </c>
    </row>
    <row r="28" spans="1:4">
      <c r="A28" s="4" t="s">
        <v>1678</v>
      </c>
      <c r="B28" s="6" t="s">
        <v>1017</v>
      </c>
      <c r="C28" s="6" t="s">
        <v>1971</v>
      </c>
      <c r="D28" s="6" t="s">
        <v>1971</v>
      </c>
    </row>
    <row r="29" spans="1:4">
      <c r="A29" s="4" t="s">
        <v>2850</v>
      </c>
      <c r="B29" s="4" t="s">
        <v>2882</v>
      </c>
      <c r="C29" s="4" t="s">
        <v>2883</v>
      </c>
      <c r="D29" s="4" t="s">
        <v>2884</v>
      </c>
    </row>
    <row r="30" spans="1:4">
      <c r="A30" s="4" t="s">
        <v>2885</v>
      </c>
    </row>
    <row r="31" spans="1:4">
      <c r="A31" s="3" t="s">
        <v>2824</v>
      </c>
    </row>
    <row r="32" spans="1:4">
      <c r="A32" s="4" t="s">
        <v>1678</v>
      </c>
      <c r="B32" s="6" t="s">
        <v>2886</v>
      </c>
      <c r="C32" s="6" t="s">
        <v>1042</v>
      </c>
      <c r="D32" s="6" t="s">
        <v>1156</v>
      </c>
    </row>
    <row r="33" spans="1:4">
      <c r="A33" s="4" t="s">
        <v>2850</v>
      </c>
      <c r="B33" s="4" t="s">
        <v>2887</v>
      </c>
      <c r="C33" s="4" t="s">
        <v>2888</v>
      </c>
      <c r="D33" s="4" t="s">
        <v>2889</v>
      </c>
    </row>
    <row r="34" spans="1:4">
      <c r="A34" s="4" t="s">
        <v>2890</v>
      </c>
    </row>
    <row r="35" spans="1:4">
      <c r="A35" s="3" t="s">
        <v>2824</v>
      </c>
    </row>
    <row r="36" spans="1:4">
      <c r="A36" s="4" t="s">
        <v>1678</v>
      </c>
      <c r="B36" s="6" t="s">
        <v>1086</v>
      </c>
      <c r="C36" s="6" t="s">
        <v>1086</v>
      </c>
      <c r="D36" s="6" t="s">
        <v>1086</v>
      </c>
    </row>
    <row r="37" spans="1:4">
      <c r="A37" s="4" t="s">
        <v>2850</v>
      </c>
      <c r="B37" s="4" t="s">
        <v>2891</v>
      </c>
      <c r="C37" s="4" t="s">
        <v>2891</v>
      </c>
      <c r="D37" s="4" t="s">
        <v>2891</v>
      </c>
    </row>
    <row r="38" spans="1:4">
      <c r="A38" s="4" t="s">
        <v>2892</v>
      </c>
    </row>
    <row r="39" spans="1:4">
      <c r="A39" s="3" t="s">
        <v>2824</v>
      </c>
    </row>
    <row r="40" spans="1:4">
      <c r="A40" s="4" t="s">
        <v>1678</v>
      </c>
      <c r="B40" s="6" t="s">
        <v>1197</v>
      </c>
      <c r="C40" s="6" t="s">
        <v>2113</v>
      </c>
      <c r="D40" s="6" t="s">
        <v>1157</v>
      </c>
    </row>
    <row r="41" spans="1:4">
      <c r="A41" s="4" t="s">
        <v>2850</v>
      </c>
      <c r="B41" s="4" t="s">
        <v>990</v>
      </c>
      <c r="C41" s="4" t="s">
        <v>2872</v>
      </c>
      <c r="D41" s="4" t="s">
        <v>2882</v>
      </c>
    </row>
    <row r="42" spans="1:4">
      <c r="A42" s="4" t="s">
        <v>2893</v>
      </c>
    </row>
    <row r="43" spans="1:4">
      <c r="A43" s="3" t="s">
        <v>2824</v>
      </c>
    </row>
    <row r="44" spans="1:4">
      <c r="A44" s="4" t="s">
        <v>1678</v>
      </c>
      <c r="B44" s="6" t="s">
        <v>2894</v>
      </c>
      <c r="C44" s="6" t="s">
        <v>2789</v>
      </c>
      <c r="D44" s="6" t="s">
        <v>2895</v>
      </c>
    </row>
    <row r="45" spans="1:4">
      <c r="A45" s="4" t="s">
        <v>2850</v>
      </c>
      <c r="B45" s="4" t="s">
        <v>2896</v>
      </c>
      <c r="C45" s="4" t="s">
        <v>2897</v>
      </c>
      <c r="D45" s="4" t="s">
        <v>2898</v>
      </c>
    </row>
    <row r="46" spans="1:4">
      <c r="A46" s="4" t="s">
        <v>2899</v>
      </c>
    </row>
    <row r="47" spans="1:4">
      <c r="A47" s="3" t="s">
        <v>2824</v>
      </c>
    </row>
    <row r="48" spans="1:4">
      <c r="A48" s="4" t="s">
        <v>1678</v>
      </c>
      <c r="B48" s="6" t="s">
        <v>1767</v>
      </c>
      <c r="C48" s="6" t="s">
        <v>2900</v>
      </c>
      <c r="D48" s="6" t="s">
        <v>2901</v>
      </c>
    </row>
    <row r="49" spans="1:4">
      <c r="A49" s="4" t="s">
        <v>2850</v>
      </c>
      <c r="B49" s="4" t="s">
        <v>2902</v>
      </c>
      <c r="C49" s="4" t="s">
        <v>2903</v>
      </c>
      <c r="D49" s="4" t="s">
        <v>2904</v>
      </c>
    </row>
  </sheetData>
  <mergeCells count="2">
    <mergeCell ref="A1:A2"/>
    <mergeCell ref="B1:D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5</v>
      </c>
      <c r="B1" s="2" t="s">
        <v>29</v>
      </c>
      <c r="C1" s="2" t="s">
        <v>30</v>
      </c>
      <c r="D1" s="2" t="s">
        <v>91</v>
      </c>
    </row>
    <row r="2" spans="1:4">
      <c r="A2" s="3" t="s">
        <v>2824</v>
      </c>
    </row>
    <row r="3" spans="1:4">
      <c r="A3" s="4" t="s">
        <v>2906</v>
      </c>
      <c r="B3" s="6" t="s">
        <v>2847</v>
      </c>
      <c r="C3" s="6" t="s">
        <v>2848</v>
      </c>
      <c r="D3" s="6" t="s">
        <v>2849</v>
      </c>
    </row>
    <row r="4" spans="1:4">
      <c r="A4" s="4" t="s">
        <v>2907</v>
      </c>
    </row>
    <row r="5" spans="1:4">
      <c r="A5" s="3" t="s">
        <v>2824</v>
      </c>
    </row>
    <row r="6" spans="1:4">
      <c r="A6" s="4" t="s">
        <v>2908</v>
      </c>
      <c r="B6" s="4" t="s">
        <v>2909</v>
      </c>
    </row>
    <row r="7" spans="1:4">
      <c r="A7" s="4" t="s">
        <v>2910</v>
      </c>
    </row>
    <row r="8" spans="1:4">
      <c r="A8" s="3" t="s">
        <v>2824</v>
      </c>
    </row>
    <row r="9" spans="1:4">
      <c r="A9" s="4" t="s">
        <v>2908</v>
      </c>
      <c r="B9" s="4" t="s">
        <v>2767</v>
      </c>
    </row>
    <row r="10" spans="1:4">
      <c r="A10" s="4" t="s">
        <v>2911</v>
      </c>
    </row>
    <row r="11" spans="1:4">
      <c r="A11" s="3" t="s">
        <v>2824</v>
      </c>
    </row>
    <row r="12" spans="1:4">
      <c r="A12" s="4" t="s">
        <v>2906</v>
      </c>
      <c r="B12" s="6" t="s">
        <v>2912</v>
      </c>
      <c r="C12" s="5" t="n">
        <v>12</v>
      </c>
    </row>
    <row r="13" spans="1:4">
      <c r="A13" s="4" t="s">
        <v>2913</v>
      </c>
    </row>
    <row r="14" spans="1:4">
      <c r="A14" s="3" t="s">
        <v>2824</v>
      </c>
    </row>
    <row r="15" spans="1:4">
      <c r="A15" s="4" t="s">
        <v>2906</v>
      </c>
      <c r="B15" s="6" t="s">
        <v>2159</v>
      </c>
      <c r="C15" s="6" t="s">
        <v>2914</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15</v>
      </c>
      <c r="B1" s="2" t="s">
        <v>29</v>
      </c>
      <c r="C1" s="2" t="s">
        <v>30</v>
      </c>
      <c r="D1" s="2" t="s">
        <v>91</v>
      </c>
    </row>
    <row r="2" spans="1:4">
      <c r="A2" s="3" t="s">
        <v>2824</v>
      </c>
    </row>
    <row r="3" spans="1:4">
      <c r="A3" s="4" t="s">
        <v>2916</v>
      </c>
      <c r="B3" s="6" t="s">
        <v>2847</v>
      </c>
      <c r="C3" s="6" t="s">
        <v>2848</v>
      </c>
      <c r="D3" s="6" t="s">
        <v>2849</v>
      </c>
    </row>
    <row r="4" spans="1:4">
      <c r="A4" s="4" t="s">
        <v>2917</v>
      </c>
      <c r="B4" s="5" t="n">
        <v>34</v>
      </c>
      <c r="C4" s="5" t="n">
        <v>345</v>
      </c>
      <c r="D4" s="5" t="n">
        <v>364</v>
      </c>
    </row>
    <row r="5" spans="1:4">
      <c r="A5" s="4" t="s">
        <v>2918</v>
      </c>
      <c r="B5" s="5" t="n">
        <v>731</v>
      </c>
      <c r="C5" s="5" t="n">
        <v>1067</v>
      </c>
      <c r="D5" s="5" t="n">
        <v>1113</v>
      </c>
    </row>
    <row r="6" spans="1:4">
      <c r="A6" s="4" t="s">
        <v>2919</v>
      </c>
      <c r="B6" s="5" t="n">
        <v>-697</v>
      </c>
      <c r="C6" s="5" t="n">
        <v>-722</v>
      </c>
      <c r="D6" s="5" t="n">
        <v>-749</v>
      </c>
    </row>
    <row r="7" spans="1:4">
      <c r="A7" s="4" t="s">
        <v>2920</v>
      </c>
    </row>
    <row r="8" spans="1:4">
      <c r="A8" s="3" t="s">
        <v>2824</v>
      </c>
    </row>
    <row r="9" spans="1:4">
      <c r="A9" s="4" t="s">
        <v>2916</v>
      </c>
      <c r="B9" s="5" t="n">
        <v>20412</v>
      </c>
      <c r="C9" s="5" t="n">
        <v>19222</v>
      </c>
      <c r="D9" s="5" t="n">
        <v>17807</v>
      </c>
    </row>
    <row r="10" spans="1:4">
      <c r="A10" s="4" t="s">
        <v>2921</v>
      </c>
    </row>
    <row r="11" spans="1:4">
      <c r="A11" s="3" t="s">
        <v>2824</v>
      </c>
    </row>
    <row r="12" spans="1:4">
      <c r="A12" s="4" t="s">
        <v>2922</v>
      </c>
      <c r="B12" s="5" t="n">
        <v>-15775</v>
      </c>
      <c r="C12" s="5" t="n">
        <v>-14748</v>
      </c>
      <c r="D12" s="5" t="n">
        <v>-13944</v>
      </c>
    </row>
    <row r="13" spans="1:4">
      <c r="A13" s="4" t="s">
        <v>2923</v>
      </c>
    </row>
    <row r="14" spans="1:4">
      <c r="A14" s="3" t="s">
        <v>2824</v>
      </c>
    </row>
    <row r="15" spans="1:4">
      <c r="A15" s="4" t="s">
        <v>2924</v>
      </c>
      <c r="B15" s="5" t="n">
        <v>-4603</v>
      </c>
      <c r="C15" s="5" t="n">
        <v>-4129</v>
      </c>
      <c r="D15" s="5" t="n">
        <v>-3499</v>
      </c>
    </row>
    <row r="16" spans="1:4">
      <c r="A16" s="4" t="s">
        <v>2925</v>
      </c>
    </row>
    <row r="17" spans="1:4">
      <c r="A17" s="3" t="s">
        <v>2824</v>
      </c>
    </row>
    <row r="18" spans="1:4">
      <c r="A18" s="4" t="s">
        <v>2917</v>
      </c>
      <c r="B18" s="5" t="n">
        <v>-349</v>
      </c>
      <c r="C18" s="5" t="n">
        <v>-120</v>
      </c>
      <c r="D18" s="5" t="n">
        <v>-211</v>
      </c>
    </row>
    <row r="19" spans="1:4">
      <c r="A19" s="4" t="s">
        <v>2918</v>
      </c>
      <c r="B19" s="5" t="n">
        <v>66</v>
      </c>
      <c r="C19" s="5" t="n">
        <v>345</v>
      </c>
      <c r="D19" s="5" t="n">
        <v>317</v>
      </c>
    </row>
    <row r="20" spans="1:4">
      <c r="A20" s="4" t="s">
        <v>2919</v>
      </c>
      <c r="B20" s="5" t="n">
        <v>-415</v>
      </c>
      <c r="C20" s="5" t="n">
        <v>-465</v>
      </c>
      <c r="D20" s="5" t="n">
        <v>-528</v>
      </c>
    </row>
    <row r="21" spans="1:4">
      <c r="A21" s="4" t="s">
        <v>2926</v>
      </c>
    </row>
    <row r="22" spans="1:4">
      <c r="A22" s="3" t="s">
        <v>2824</v>
      </c>
    </row>
    <row r="23" spans="1:4">
      <c r="A23" s="4" t="s">
        <v>2916</v>
      </c>
      <c r="B23" s="5" t="n">
        <v>18808</v>
      </c>
      <c r="C23" s="5" t="n">
        <v>17588</v>
      </c>
      <c r="D23" s="5" t="n">
        <v>16520</v>
      </c>
    </row>
    <row r="24" spans="1:4">
      <c r="A24" s="4" t="s">
        <v>2927</v>
      </c>
    </row>
    <row r="25" spans="1:4">
      <c r="A25" s="3" t="s">
        <v>2824</v>
      </c>
    </row>
    <row r="26" spans="1:4">
      <c r="A26" s="4" t="s">
        <v>2922</v>
      </c>
      <c r="B26" s="5" t="n">
        <v>-15493</v>
      </c>
      <c r="C26" s="5" t="n">
        <v>-14491</v>
      </c>
      <c r="D26" s="5" t="n">
        <v>-13723</v>
      </c>
    </row>
    <row r="27" spans="1:4">
      <c r="A27" s="4" t="s">
        <v>2928</v>
      </c>
    </row>
    <row r="28" spans="1:4">
      <c r="A28" s="3" t="s">
        <v>2824</v>
      </c>
    </row>
    <row r="29" spans="1:4">
      <c r="A29" s="4" t="s">
        <v>2924</v>
      </c>
      <c r="B29" s="5" t="n">
        <v>-3664</v>
      </c>
      <c r="C29" s="5" t="n">
        <v>-3217</v>
      </c>
      <c r="D29" s="5" t="n">
        <v>-3008</v>
      </c>
    </row>
    <row r="30" spans="1:4">
      <c r="A30" s="4" t="s">
        <v>2929</v>
      </c>
    </row>
    <row r="31" spans="1:4">
      <c r="A31" s="3" t="s">
        <v>2824</v>
      </c>
    </row>
    <row r="32" spans="1:4">
      <c r="A32" s="4" t="s">
        <v>2917</v>
      </c>
      <c r="B32" s="5" t="n">
        <v>665</v>
      </c>
      <c r="C32" s="5" t="n">
        <v>722</v>
      </c>
      <c r="D32" s="5" t="n">
        <v>796</v>
      </c>
    </row>
    <row r="33" spans="1:4">
      <c r="A33" s="4" t="s">
        <v>2918</v>
      </c>
      <c r="B33" s="5" t="n">
        <v>665</v>
      </c>
      <c r="C33" s="5" t="n">
        <v>722</v>
      </c>
      <c r="D33" s="5" t="n">
        <v>796</v>
      </c>
    </row>
    <row r="34" spans="1:4">
      <c r="A34" s="4" t="s">
        <v>2930</v>
      </c>
    </row>
    <row r="35" spans="1:4">
      <c r="A35" s="3" t="s">
        <v>2824</v>
      </c>
    </row>
    <row r="36" spans="1:4">
      <c r="A36" s="4" t="s">
        <v>2916</v>
      </c>
      <c r="B36" s="5" t="n">
        <v>1604</v>
      </c>
      <c r="C36" s="5" t="n">
        <v>1634</v>
      </c>
      <c r="D36" s="5" t="n">
        <v>1287</v>
      </c>
    </row>
    <row r="37" spans="1:4">
      <c r="A37" s="4" t="s">
        <v>2931</v>
      </c>
    </row>
    <row r="38" spans="1:4">
      <c r="A38" s="3" t="s">
        <v>2824</v>
      </c>
    </row>
    <row r="39" spans="1:4">
      <c r="A39" s="4" t="s">
        <v>2924</v>
      </c>
      <c r="B39" s="5" t="n">
        <v>-939</v>
      </c>
      <c r="C39" s="5" t="n">
        <v>-912</v>
      </c>
      <c r="D39" s="5" t="n">
        <v>-491</v>
      </c>
    </row>
    <row r="40" spans="1:4">
      <c r="A40" s="4" t="s">
        <v>2932</v>
      </c>
    </row>
    <row r="41" spans="1:4">
      <c r="A41" s="3" t="s">
        <v>2824</v>
      </c>
    </row>
    <row r="42" spans="1:4">
      <c r="A42" s="4" t="s">
        <v>2917</v>
      </c>
      <c r="B42" s="5" t="n">
        <v>-282</v>
      </c>
      <c r="C42" s="5" t="n">
        <v>-257</v>
      </c>
      <c r="D42" s="5" t="n">
        <v>-221</v>
      </c>
    </row>
    <row r="43" spans="1:4">
      <c r="A43" s="4" t="s">
        <v>2919</v>
      </c>
      <c r="B43" s="5" t="n">
        <v>-282</v>
      </c>
      <c r="C43" s="5" t="n">
        <v>-257</v>
      </c>
      <c r="D43" s="5" t="n">
        <v>-221</v>
      </c>
    </row>
    <row r="44" spans="1:4">
      <c r="A44" s="4" t="s">
        <v>2933</v>
      </c>
    </row>
    <row r="45" spans="1:4">
      <c r="A45" s="3" t="s">
        <v>2824</v>
      </c>
    </row>
    <row r="46" spans="1:4">
      <c r="A46" s="4" t="s">
        <v>2922</v>
      </c>
      <c r="B46" s="6" t="s">
        <v>1748</v>
      </c>
      <c r="C46" s="6" t="s">
        <v>2934</v>
      </c>
      <c r="D46" s="6" t="s">
        <v>2935</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6</v>
      </c>
      <c r="B1" s="2" t="s">
        <v>1</v>
      </c>
    </row>
    <row r="2" spans="1:4">
      <c r="B2" s="2" t="s">
        <v>29</v>
      </c>
      <c r="C2" s="2" t="s">
        <v>30</v>
      </c>
      <c r="D2" s="2" t="s">
        <v>91</v>
      </c>
    </row>
    <row r="3" spans="1:4">
      <c r="A3" s="3" t="s">
        <v>2824</v>
      </c>
    </row>
    <row r="4" spans="1:4">
      <c r="A4" s="4" t="s">
        <v>2937</v>
      </c>
      <c r="B4" s="6" t="s">
        <v>2938</v>
      </c>
      <c r="C4" s="6" t="s">
        <v>2939</v>
      </c>
      <c r="D4" s="6" t="s">
        <v>2940</v>
      </c>
    </row>
    <row r="5" spans="1:4">
      <c r="A5" s="4" t="s">
        <v>2941</v>
      </c>
      <c r="B5" s="5" t="n">
        <v>-33</v>
      </c>
      <c r="C5" s="5" t="n">
        <v>-30</v>
      </c>
      <c r="D5" s="5" t="n">
        <v>145</v>
      </c>
    </row>
    <row r="6" spans="1:4">
      <c r="A6" s="4" t="s">
        <v>2942</v>
      </c>
      <c r="B6" s="5" t="n">
        <v>-69</v>
      </c>
      <c r="C6" s="5" t="n">
        <v>-69</v>
      </c>
      <c r="D6" s="5" t="n">
        <v>-62</v>
      </c>
    </row>
    <row r="7" spans="1:4">
      <c r="A7" s="4" t="s">
        <v>2943</v>
      </c>
      <c r="B7" s="5" t="n">
        <v>0</v>
      </c>
      <c r="C7" s="5" t="n">
        <v>0</v>
      </c>
      <c r="D7" s="5" t="n">
        <v>0</v>
      </c>
    </row>
    <row r="8" spans="1:4">
      <c r="A8" s="4" t="s">
        <v>2944</v>
      </c>
      <c r="B8" s="5" t="n">
        <v>36</v>
      </c>
      <c r="C8" s="5" t="n">
        <v>39</v>
      </c>
      <c r="D8" s="5" t="n">
        <v>207</v>
      </c>
    </row>
    <row r="9" spans="1:4">
      <c r="A9" s="4" t="s">
        <v>2945</v>
      </c>
      <c r="B9" s="5" t="n">
        <v>-292</v>
      </c>
      <c r="C9" s="5" t="n">
        <v>17</v>
      </c>
      <c r="D9" s="5" t="n">
        <v>-1049</v>
      </c>
    </row>
    <row r="10" spans="1:4">
      <c r="A10" s="4" t="s">
        <v>2946</v>
      </c>
      <c r="B10" s="5" t="n">
        <v>-63</v>
      </c>
      <c r="C10" s="5" t="n">
        <v>-289</v>
      </c>
      <c r="D10" s="5" t="n">
        <v>-1877</v>
      </c>
    </row>
    <row r="11" spans="1:4">
      <c r="A11" s="4" t="s">
        <v>2947</v>
      </c>
      <c r="B11" s="5" t="n">
        <v>-238</v>
      </c>
      <c r="C11" s="5" t="n">
        <v>310</v>
      </c>
      <c r="D11" s="5" t="n">
        <v>793</v>
      </c>
    </row>
    <row r="12" spans="1:4">
      <c r="A12" s="4" t="s">
        <v>2948</v>
      </c>
      <c r="B12" s="5" t="n">
        <v>9</v>
      </c>
      <c r="C12" s="5" t="n">
        <v>-4</v>
      </c>
      <c r="D12" s="5" t="n">
        <v>35</v>
      </c>
    </row>
    <row r="13" spans="1:4">
      <c r="A13" s="4" t="s">
        <v>2949</v>
      </c>
      <c r="B13" s="5" t="n">
        <v>14</v>
      </c>
      <c r="C13" s="5" t="n">
        <v>-6</v>
      </c>
      <c r="D13" s="5" t="n">
        <v>-424</v>
      </c>
    </row>
    <row r="14" spans="1:4">
      <c r="A14" s="4" t="s">
        <v>2950</v>
      </c>
      <c r="C14" s="5" t="n">
        <v>-12</v>
      </c>
      <c r="D14" s="5" t="n">
        <v>-515</v>
      </c>
    </row>
    <row r="15" spans="1:4">
      <c r="A15" s="4" t="s">
        <v>2951</v>
      </c>
      <c r="B15" s="5" t="n">
        <v>19</v>
      </c>
      <c r="C15" s="5" t="n">
        <v>14</v>
      </c>
      <c r="D15" s="5" t="n">
        <v>13</v>
      </c>
    </row>
    <row r="16" spans="1:4">
      <c r="A16" s="4" t="s">
        <v>2952</v>
      </c>
      <c r="B16" s="5" t="n">
        <v>-16</v>
      </c>
      <c r="C16" s="5" t="n">
        <v>-20</v>
      </c>
      <c r="D16" s="5" t="n">
        <v>270</v>
      </c>
    </row>
    <row r="17" spans="1:4">
      <c r="A17" s="4" t="s">
        <v>2953</v>
      </c>
      <c r="B17" s="5" t="n">
        <v>11</v>
      </c>
      <c r="C17" s="5" t="n">
        <v>12</v>
      </c>
      <c r="D17" s="5" t="n">
        <v>15</v>
      </c>
    </row>
    <row r="18" spans="1:4">
      <c r="A18" s="4" t="s">
        <v>2954</v>
      </c>
      <c r="D18" s="5" t="n">
        <v>-207</v>
      </c>
    </row>
    <row r="19" spans="1:4">
      <c r="A19" s="4" t="s">
        <v>2955</v>
      </c>
      <c r="B19" s="5" t="n">
        <v>34</v>
      </c>
      <c r="C19" s="5" t="n">
        <v>345</v>
      </c>
      <c r="D19" s="5" t="n">
        <v>364</v>
      </c>
    </row>
    <row r="20" spans="1:4">
      <c r="A20" s="4" t="s">
        <v>2925</v>
      </c>
    </row>
    <row r="21" spans="1:4">
      <c r="A21" s="3" t="s">
        <v>2824</v>
      </c>
    </row>
    <row r="22" spans="1:4">
      <c r="A22" s="4" t="s">
        <v>2937</v>
      </c>
      <c r="B22" s="5" t="n">
        <v>-120</v>
      </c>
      <c r="C22" s="5" t="n">
        <v>-211</v>
      </c>
      <c r="D22" s="5" t="n">
        <v>-88</v>
      </c>
    </row>
    <row r="23" spans="1:4">
      <c r="A23" s="4" t="s">
        <v>2941</v>
      </c>
      <c r="B23" s="5" t="n">
        <v>-75</v>
      </c>
      <c r="C23" s="5" t="n">
        <v>-84</v>
      </c>
      <c r="D23" s="5" t="n">
        <v>-75</v>
      </c>
    </row>
    <row r="24" spans="1:4">
      <c r="A24" s="4" t="s">
        <v>2942</v>
      </c>
      <c r="B24" s="5" t="n">
        <v>-69</v>
      </c>
      <c r="C24" s="5" t="n">
        <v>-69</v>
      </c>
      <c r="D24" s="5" t="n">
        <v>-62</v>
      </c>
    </row>
    <row r="25" spans="1:4">
      <c r="A25" s="4" t="s">
        <v>2943</v>
      </c>
      <c r="B25" s="5" t="n">
        <v>0</v>
      </c>
      <c r="C25" s="5" t="n">
        <v>0</v>
      </c>
      <c r="D25" s="5" t="n">
        <v>0</v>
      </c>
    </row>
    <row r="26" spans="1:4">
      <c r="A26" s="4" t="s">
        <v>2944</v>
      </c>
      <c r="B26" s="5" t="n">
        <v>-6</v>
      </c>
      <c r="C26" s="5" t="n">
        <v>-15</v>
      </c>
      <c r="D26" s="5" t="n">
        <v>-13</v>
      </c>
    </row>
    <row r="27" spans="1:4">
      <c r="A27" s="4" t="s">
        <v>2945</v>
      </c>
      <c r="B27" s="5" t="n">
        <v>-234</v>
      </c>
      <c r="C27" s="5" t="n">
        <v>92</v>
      </c>
      <c r="D27" s="5" t="n">
        <v>-5</v>
      </c>
    </row>
    <row r="28" spans="1:4">
      <c r="A28" s="4" t="s">
        <v>2946</v>
      </c>
      <c r="B28" s="5" t="n">
        <v>-126</v>
      </c>
      <c r="C28" s="5" t="n">
        <v>97</v>
      </c>
      <c r="D28" s="5" t="n">
        <v>-633</v>
      </c>
    </row>
    <row r="29" spans="1:4">
      <c r="A29" s="4" t="s">
        <v>2947</v>
      </c>
      <c r="B29" s="5" t="n">
        <v>-117</v>
      </c>
      <c r="C29" s="5" t="n">
        <v>-1</v>
      </c>
      <c r="D29" s="5" t="n">
        <v>593</v>
      </c>
    </row>
    <row r="30" spans="1:4">
      <c r="A30" s="4" t="s">
        <v>2948</v>
      </c>
      <c r="B30" s="5" t="n">
        <v>9</v>
      </c>
      <c r="C30" s="5" t="n">
        <v>-4</v>
      </c>
      <c r="D30" s="5" t="n">
        <v>35</v>
      </c>
    </row>
    <row r="31" spans="1:4">
      <c r="A31" s="4" t="s">
        <v>2949</v>
      </c>
      <c r="B31" s="5" t="n">
        <v>80</v>
      </c>
      <c r="C31" s="5" t="n">
        <v>83</v>
      </c>
      <c r="D31" s="5" t="n">
        <v>-43</v>
      </c>
    </row>
    <row r="32" spans="1:4">
      <c r="A32" s="4" t="s">
        <v>2952</v>
      </c>
      <c r="B32" s="5" t="n">
        <v>69</v>
      </c>
      <c r="C32" s="5" t="n">
        <v>71</v>
      </c>
      <c r="D32" s="5" t="n">
        <v>149</v>
      </c>
    </row>
    <row r="33" spans="1:4">
      <c r="A33" s="4" t="s">
        <v>2953</v>
      </c>
      <c r="B33" s="5" t="n">
        <v>11</v>
      </c>
      <c r="C33" s="5" t="n">
        <v>12</v>
      </c>
      <c r="D33" s="5" t="n">
        <v>15</v>
      </c>
    </row>
    <row r="34" spans="1:4">
      <c r="A34" s="4" t="s">
        <v>2954</v>
      </c>
      <c r="D34" s="5" t="n">
        <v>-207</v>
      </c>
    </row>
    <row r="35" spans="1:4">
      <c r="A35" s="4" t="s">
        <v>2955</v>
      </c>
      <c r="B35" s="5" t="n">
        <v>-349</v>
      </c>
      <c r="C35" s="5" t="n">
        <v>-120</v>
      </c>
      <c r="D35" s="5" t="n">
        <v>-211</v>
      </c>
    </row>
    <row r="36" spans="1:4">
      <c r="A36" s="4" t="s">
        <v>2956</v>
      </c>
    </row>
    <row r="37" spans="1:4">
      <c r="A37" s="3" t="s">
        <v>2824</v>
      </c>
    </row>
    <row r="38" spans="1:4">
      <c r="A38" s="4" t="s">
        <v>2937</v>
      </c>
      <c r="B38" s="5" t="n">
        <v>17588</v>
      </c>
      <c r="C38" s="5" t="n">
        <v>16520</v>
      </c>
      <c r="D38" s="5" t="n">
        <v>13633</v>
      </c>
    </row>
    <row r="39" spans="1:4">
      <c r="A39" s="4" t="s">
        <v>2941</v>
      </c>
      <c r="B39" s="5" t="n">
        <v>1700</v>
      </c>
      <c r="C39" s="5" t="n">
        <v>1639</v>
      </c>
      <c r="D39" s="5" t="n">
        <v>1483</v>
      </c>
    </row>
    <row r="40" spans="1:4">
      <c r="A40" s="4" t="s">
        <v>2943</v>
      </c>
      <c r="B40" s="5" t="n">
        <v>0</v>
      </c>
      <c r="C40" s="5" t="n">
        <v>0</v>
      </c>
      <c r="D40" s="5" t="n">
        <v>0</v>
      </c>
    </row>
    <row r="41" spans="1:4">
      <c r="A41" s="4" t="s">
        <v>2944</v>
      </c>
      <c r="B41" s="5" t="n">
        <v>1700</v>
      </c>
      <c r="C41" s="5" t="n">
        <v>1639</v>
      </c>
      <c r="D41" s="5" t="n">
        <v>1483</v>
      </c>
    </row>
    <row r="42" spans="1:4">
      <c r="A42" s="4" t="s">
        <v>2945</v>
      </c>
      <c r="B42" s="5" t="n">
        <v>580</v>
      </c>
      <c r="C42" s="5" t="n">
        <v>487</v>
      </c>
      <c r="D42" s="5" t="n">
        <v>2300</v>
      </c>
    </row>
    <row r="43" spans="1:4">
      <c r="A43" s="4" t="s">
        <v>2947</v>
      </c>
      <c r="B43" s="5" t="n">
        <v>566</v>
      </c>
      <c r="C43" s="5" t="n">
        <v>485</v>
      </c>
      <c r="D43" s="5" t="n">
        <v>2308</v>
      </c>
    </row>
    <row r="44" spans="1:4">
      <c r="A44" s="4" t="s">
        <v>2948</v>
      </c>
      <c r="B44" s="5" t="n">
        <v>14</v>
      </c>
      <c r="C44" s="5" t="n">
        <v>2</v>
      </c>
      <c r="D44" s="5" t="n">
        <v>-8</v>
      </c>
    </row>
    <row r="45" spans="1:4">
      <c r="A45" s="4" t="s">
        <v>2949</v>
      </c>
      <c r="B45" s="5" t="n">
        <v>-1060</v>
      </c>
      <c r="C45" s="5" t="n">
        <v>-1058</v>
      </c>
      <c r="D45" s="5" t="n">
        <v>-896</v>
      </c>
    </row>
    <row r="46" spans="1:4">
      <c r="A46" s="4" t="s">
        <v>2951</v>
      </c>
      <c r="B46" s="5" t="n">
        <v>-1140</v>
      </c>
      <c r="C46" s="5" t="n">
        <v>-1141</v>
      </c>
      <c r="D46" s="5" t="n">
        <v>-1060</v>
      </c>
    </row>
    <row r="47" spans="1:4">
      <c r="A47" s="4" t="s">
        <v>2952</v>
      </c>
      <c r="B47" s="5" t="n">
        <v>69</v>
      </c>
      <c r="C47" s="5" t="n">
        <v>71</v>
      </c>
      <c r="D47" s="5" t="n">
        <v>149</v>
      </c>
    </row>
    <row r="48" spans="1:4">
      <c r="A48" s="4" t="s">
        <v>2953</v>
      </c>
      <c r="B48" s="5" t="n">
        <v>11</v>
      </c>
      <c r="C48" s="5" t="n">
        <v>12</v>
      </c>
      <c r="D48" s="5" t="n">
        <v>15</v>
      </c>
    </row>
    <row r="49" spans="1:4">
      <c r="A49" s="4" t="s">
        <v>2955</v>
      </c>
      <c r="B49" s="5" t="n">
        <v>18808</v>
      </c>
      <c r="C49" s="5" t="n">
        <v>17588</v>
      </c>
      <c r="D49" s="5" t="n">
        <v>16520</v>
      </c>
    </row>
    <row r="50" spans="1:4">
      <c r="A50" s="4" t="s">
        <v>2927</v>
      </c>
    </row>
    <row r="51" spans="1:4">
      <c r="A51" s="3" t="s">
        <v>2824</v>
      </c>
    </row>
    <row r="52" spans="1:4">
      <c r="A52" s="4" t="s">
        <v>2937</v>
      </c>
      <c r="B52" s="5" t="n">
        <v>-14491</v>
      </c>
      <c r="C52" s="5" t="n">
        <v>-13723</v>
      </c>
      <c r="D52" s="5" t="n">
        <v>-11587</v>
      </c>
    </row>
    <row r="53" spans="1:4">
      <c r="A53" s="4" t="s">
        <v>2941</v>
      </c>
      <c r="B53" s="5" t="n">
        <v>-1454</v>
      </c>
      <c r="C53" s="5" t="n">
        <v>-1416</v>
      </c>
      <c r="D53" s="5" t="n">
        <v>-1317</v>
      </c>
    </row>
    <row r="54" spans="1:4">
      <c r="A54" s="4" t="s">
        <v>2942</v>
      </c>
      <c r="B54" s="5" t="n">
        <v>-69</v>
      </c>
      <c r="C54" s="5" t="n">
        <v>-69</v>
      </c>
      <c r="D54" s="5" t="n">
        <v>-62</v>
      </c>
    </row>
    <row r="55" spans="1:4">
      <c r="A55" s="4" t="s">
        <v>2943</v>
      </c>
      <c r="B55" s="5" t="n">
        <v>0</v>
      </c>
      <c r="C55" s="5" t="n">
        <v>0</v>
      </c>
      <c r="D55" s="5" t="n">
        <v>0</v>
      </c>
    </row>
    <row r="56" spans="1:4">
      <c r="A56" s="4" t="s">
        <v>2944</v>
      </c>
      <c r="B56" s="5" t="n">
        <v>-1385</v>
      </c>
      <c r="C56" s="5" t="n">
        <v>-1347</v>
      </c>
      <c r="D56" s="5" t="n">
        <v>-1255</v>
      </c>
    </row>
    <row r="57" spans="1:4">
      <c r="A57" s="4" t="s">
        <v>2945</v>
      </c>
      <c r="B57" s="5" t="n">
        <v>-688</v>
      </c>
      <c r="C57" s="5" t="n">
        <v>-493</v>
      </c>
      <c r="D57" s="5" t="n">
        <v>-1672</v>
      </c>
    </row>
    <row r="58" spans="1:4">
      <c r="A58" s="4" t="s">
        <v>2947</v>
      </c>
      <c r="B58" s="5" t="n">
        <v>-683</v>
      </c>
      <c r="C58" s="5" t="n">
        <v>-487</v>
      </c>
      <c r="D58" s="5" t="n">
        <v>-1715</v>
      </c>
    </row>
    <row r="59" spans="1:4">
      <c r="A59" s="4" t="s">
        <v>2948</v>
      </c>
      <c r="B59" s="5" t="n">
        <v>-5</v>
      </c>
      <c r="C59" s="5" t="n">
        <v>-6</v>
      </c>
      <c r="D59" s="5" t="n">
        <v>43</v>
      </c>
    </row>
    <row r="60" spans="1:4">
      <c r="A60" s="4" t="s">
        <v>2949</v>
      </c>
      <c r="B60" s="5" t="n">
        <v>1140</v>
      </c>
      <c r="C60" s="5" t="n">
        <v>1141</v>
      </c>
      <c r="D60" s="5" t="n">
        <v>853</v>
      </c>
    </row>
    <row r="61" spans="1:4">
      <c r="A61" s="4" t="s">
        <v>2951</v>
      </c>
      <c r="B61" s="5" t="n">
        <v>1140</v>
      </c>
      <c r="C61" s="5" t="n">
        <v>1141</v>
      </c>
      <c r="D61" s="5" t="n">
        <v>1060</v>
      </c>
    </row>
    <row r="62" spans="1:4">
      <c r="A62" s="4" t="s">
        <v>2954</v>
      </c>
      <c r="D62" s="5" t="n">
        <v>-207</v>
      </c>
    </row>
    <row r="63" spans="1:4">
      <c r="A63" s="4" t="s">
        <v>2955</v>
      </c>
      <c r="B63" s="5" t="n">
        <v>-15493</v>
      </c>
      <c r="C63" s="5" t="n">
        <v>-14491</v>
      </c>
      <c r="D63" s="5" t="n">
        <v>-13723</v>
      </c>
    </row>
    <row r="64" spans="1:4">
      <c r="A64" s="4" t="s">
        <v>2928</v>
      </c>
    </row>
    <row r="65" spans="1:4">
      <c r="A65" s="3" t="s">
        <v>2824</v>
      </c>
    </row>
    <row r="66" spans="1:4">
      <c r="A66" s="4" t="s">
        <v>2937</v>
      </c>
      <c r="B66" s="5" t="n">
        <v>-3217</v>
      </c>
      <c r="C66" s="5" t="n">
        <v>-3008</v>
      </c>
      <c r="D66" s="5" t="n">
        <v>-2134</v>
      </c>
    </row>
    <row r="67" spans="1:4">
      <c r="A67" s="4" t="s">
        <v>2941</v>
      </c>
      <c r="B67" s="5" t="n">
        <v>-321</v>
      </c>
      <c r="C67" s="5" t="n">
        <v>-307</v>
      </c>
      <c r="D67" s="5" t="n">
        <v>-241</v>
      </c>
    </row>
    <row r="68" spans="1:4">
      <c r="A68" s="4" t="s">
        <v>2943</v>
      </c>
      <c r="B68" s="5" t="n">
        <v>0</v>
      </c>
      <c r="C68" s="5" t="n">
        <v>0</v>
      </c>
      <c r="D68" s="5" t="n">
        <v>0</v>
      </c>
    </row>
    <row r="69" spans="1:4">
      <c r="A69" s="4" t="s">
        <v>2944</v>
      </c>
      <c r="B69" s="5" t="n">
        <v>-321</v>
      </c>
      <c r="C69" s="5" t="n">
        <v>-307</v>
      </c>
      <c r="D69" s="5" t="n">
        <v>-241</v>
      </c>
    </row>
    <row r="70" spans="1:4">
      <c r="A70" s="4" t="s">
        <v>2945</v>
      </c>
      <c r="B70" s="5" t="n">
        <v>-126</v>
      </c>
      <c r="C70" s="5" t="n">
        <v>98</v>
      </c>
      <c r="D70" s="5" t="n">
        <v>-633</v>
      </c>
    </row>
    <row r="71" spans="1:4">
      <c r="A71" s="4" t="s">
        <v>2946</v>
      </c>
      <c r="B71" s="5" t="n">
        <v>-126</v>
      </c>
      <c r="C71" s="5" t="n">
        <v>97</v>
      </c>
      <c r="D71" s="5" t="n">
        <v>-633</v>
      </c>
    </row>
    <row r="72" spans="1:4">
      <c r="A72" s="4" t="s">
        <v>2947</v>
      </c>
      <c r="C72" s="5" t="n">
        <v>1</v>
      </c>
    </row>
    <row r="73" spans="1:4">
      <c r="A73" s="4" t="s">
        <v>2955</v>
      </c>
      <c r="B73" s="5" t="n">
        <v>-3664</v>
      </c>
      <c r="C73" s="5" t="n">
        <v>-3217</v>
      </c>
      <c r="D73" s="5" t="n">
        <v>-3008</v>
      </c>
    </row>
    <row r="74" spans="1:4">
      <c r="A74" s="4" t="s">
        <v>2929</v>
      </c>
    </row>
    <row r="75" spans="1:4">
      <c r="A75" s="3" t="s">
        <v>2824</v>
      </c>
    </row>
    <row r="76" spans="1:4">
      <c r="A76" s="4" t="s">
        <v>2937</v>
      </c>
      <c r="B76" s="5" t="n">
        <v>722</v>
      </c>
      <c r="C76" s="5" t="n">
        <v>796</v>
      </c>
      <c r="D76" s="5" t="n">
        <v>1959</v>
      </c>
    </row>
    <row r="77" spans="1:4">
      <c r="A77" s="4" t="s">
        <v>2941</v>
      </c>
      <c r="B77" s="5" t="n">
        <v>67</v>
      </c>
      <c r="C77" s="5" t="n">
        <v>76</v>
      </c>
      <c r="D77" s="5" t="n">
        <v>239</v>
      </c>
    </row>
    <row r="78" spans="1:4">
      <c r="A78" s="4" t="s">
        <v>2943</v>
      </c>
      <c r="B78" s="5" t="n">
        <v>0</v>
      </c>
      <c r="C78" s="5" t="n">
        <v>0</v>
      </c>
      <c r="D78" s="5" t="n">
        <v>0</v>
      </c>
    </row>
    <row r="79" spans="1:4">
      <c r="A79" s="4" t="s">
        <v>2944</v>
      </c>
      <c r="B79" s="5" t="n">
        <v>67</v>
      </c>
      <c r="C79" s="5" t="n">
        <v>76</v>
      </c>
      <c r="D79" s="5" t="n">
        <v>239</v>
      </c>
    </row>
    <row r="80" spans="1:4">
      <c r="A80" s="4" t="s">
        <v>2945</v>
      </c>
      <c r="B80" s="5" t="n">
        <v>-39</v>
      </c>
      <c r="C80" s="5" t="n">
        <v>-47</v>
      </c>
      <c r="D80" s="5" t="n">
        <v>-1008</v>
      </c>
    </row>
    <row r="81" spans="1:4">
      <c r="A81" s="4" t="s">
        <v>2946</v>
      </c>
      <c r="B81" s="5" t="n">
        <v>63</v>
      </c>
      <c r="C81" s="5" t="n">
        <v>-386</v>
      </c>
      <c r="D81" s="5" t="n">
        <v>-1244</v>
      </c>
    </row>
    <row r="82" spans="1:4">
      <c r="A82" s="4" t="s">
        <v>2947</v>
      </c>
      <c r="B82" s="5" t="n">
        <v>-102</v>
      </c>
      <c r="C82" s="5" t="n">
        <v>339</v>
      </c>
      <c r="D82" s="5" t="n">
        <v>236</v>
      </c>
    </row>
    <row r="83" spans="1:4">
      <c r="A83" s="4" t="s">
        <v>2949</v>
      </c>
      <c r="B83" s="5" t="n">
        <v>-85</v>
      </c>
      <c r="C83" s="5" t="n">
        <v>-103</v>
      </c>
      <c r="D83" s="5" t="n">
        <v>-394</v>
      </c>
    </row>
    <row r="84" spans="1:4">
      <c r="A84" s="4" t="s">
        <v>2950</v>
      </c>
      <c r="C84" s="5" t="n">
        <v>-12</v>
      </c>
      <c r="D84" s="5" t="n">
        <v>-515</v>
      </c>
    </row>
    <row r="85" spans="1:4">
      <c r="A85" s="4" t="s">
        <v>2952</v>
      </c>
      <c r="B85" s="5" t="n">
        <v>-85</v>
      </c>
      <c r="C85" s="5" t="n">
        <v>-91</v>
      </c>
      <c r="D85" s="5" t="n">
        <v>121</v>
      </c>
    </row>
    <row r="86" spans="1:4">
      <c r="A86" s="4" t="s">
        <v>2955</v>
      </c>
      <c r="B86" s="5" t="n">
        <v>665</v>
      </c>
      <c r="C86" s="5" t="n">
        <v>722</v>
      </c>
      <c r="D86" s="5" t="n">
        <v>796</v>
      </c>
    </row>
    <row r="87" spans="1:4">
      <c r="A87" s="4" t="s">
        <v>2957</v>
      </c>
    </row>
    <row r="88" spans="1:4">
      <c r="A88" s="3" t="s">
        <v>2824</v>
      </c>
    </row>
    <row r="89" spans="1:4">
      <c r="A89" s="4" t="s">
        <v>2937</v>
      </c>
      <c r="B89" s="5" t="n">
        <v>1634</v>
      </c>
      <c r="C89" s="5" t="n">
        <v>1287</v>
      </c>
      <c r="D89" s="5" t="n">
        <v>2229</v>
      </c>
    </row>
    <row r="90" spans="1:4">
      <c r="A90" s="4" t="s">
        <v>2941</v>
      </c>
      <c r="B90" s="5" t="n">
        <v>157</v>
      </c>
      <c r="C90" s="5" t="n">
        <v>126</v>
      </c>
      <c r="D90" s="5" t="n">
        <v>269</v>
      </c>
    </row>
    <row r="91" spans="1:4">
      <c r="A91" s="4" t="s">
        <v>2943</v>
      </c>
      <c r="B91" s="5" t="n">
        <v>0</v>
      </c>
      <c r="C91" s="5" t="n">
        <v>0</v>
      </c>
      <c r="D91" s="5" t="n">
        <v>0</v>
      </c>
    </row>
    <row r="92" spans="1:4">
      <c r="A92" s="4" t="s">
        <v>2944</v>
      </c>
      <c r="B92" s="5" t="n">
        <v>157</v>
      </c>
      <c r="C92" s="5" t="n">
        <v>126</v>
      </c>
      <c r="D92" s="5" t="n">
        <v>269</v>
      </c>
    </row>
    <row r="93" spans="1:4">
      <c r="A93" s="4" t="s">
        <v>2945</v>
      </c>
      <c r="B93" s="5" t="n">
        <v>-102</v>
      </c>
      <c r="C93" s="5" t="n">
        <v>324</v>
      </c>
      <c r="D93" s="5" t="n">
        <v>-817</v>
      </c>
    </row>
    <row r="94" spans="1:4">
      <c r="A94" s="4" t="s">
        <v>2946</v>
      </c>
      <c r="C94" s="5" t="n">
        <v>-15</v>
      </c>
      <c r="D94" s="5" t="n">
        <v>-1053</v>
      </c>
    </row>
    <row r="95" spans="1:4">
      <c r="A95" s="4" t="s">
        <v>2947</v>
      </c>
      <c r="B95" s="5" t="n">
        <v>-102</v>
      </c>
      <c r="C95" s="5" t="n">
        <v>339</v>
      </c>
      <c r="D95" s="5" t="n">
        <v>236</v>
      </c>
    </row>
    <row r="96" spans="1:4">
      <c r="A96" s="4" t="s">
        <v>2949</v>
      </c>
      <c r="B96" s="5" t="n">
        <v>-85</v>
      </c>
      <c r="C96" s="5" t="n">
        <v>-103</v>
      </c>
      <c r="D96" s="5" t="n">
        <v>-394</v>
      </c>
    </row>
    <row r="97" spans="1:4">
      <c r="A97" s="4" t="s">
        <v>2950</v>
      </c>
      <c r="C97" s="5" t="n">
        <v>-12</v>
      </c>
      <c r="D97" s="5" t="n">
        <v>-515</v>
      </c>
    </row>
    <row r="98" spans="1:4">
      <c r="A98" s="4" t="s">
        <v>2952</v>
      </c>
      <c r="B98" s="5" t="n">
        <v>-85</v>
      </c>
      <c r="C98" s="5" t="n">
        <v>-91</v>
      </c>
      <c r="D98" s="5" t="n">
        <v>121</v>
      </c>
    </row>
    <row r="99" spans="1:4">
      <c r="A99" s="4" t="s">
        <v>2955</v>
      </c>
      <c r="B99" s="5" t="n">
        <v>1604</v>
      </c>
      <c r="C99" s="5" t="n">
        <v>1634</v>
      </c>
      <c r="D99" s="5" t="n">
        <v>1287</v>
      </c>
    </row>
    <row r="100" spans="1:4">
      <c r="A100" s="4" t="s">
        <v>2931</v>
      </c>
    </row>
    <row r="101" spans="1:4">
      <c r="A101" s="3" t="s">
        <v>2824</v>
      </c>
    </row>
    <row r="102" spans="1:4">
      <c r="A102" s="4" t="s">
        <v>2937</v>
      </c>
      <c r="B102" s="5" t="n">
        <v>-912</v>
      </c>
      <c r="C102" s="5" t="n">
        <v>-491</v>
      </c>
      <c r="D102" s="5" t="n">
        <v>-270</v>
      </c>
    </row>
    <row r="103" spans="1:4">
      <c r="A103" s="4" t="s">
        <v>2941</v>
      </c>
      <c r="B103" s="5" t="n">
        <v>-90</v>
      </c>
      <c r="C103" s="5" t="n">
        <v>-50</v>
      </c>
      <c r="D103" s="5" t="n">
        <v>-30</v>
      </c>
    </row>
    <row r="104" spans="1:4">
      <c r="A104" s="4" t="s">
        <v>2943</v>
      </c>
      <c r="B104" s="5" t="n">
        <v>0</v>
      </c>
      <c r="C104" s="5" t="n">
        <v>0</v>
      </c>
      <c r="D104" s="5" t="n">
        <v>0</v>
      </c>
    </row>
    <row r="105" spans="1:4">
      <c r="A105" s="4" t="s">
        <v>2944</v>
      </c>
      <c r="B105" s="5" t="n">
        <v>-90</v>
      </c>
      <c r="C105" s="5" t="n">
        <v>-50</v>
      </c>
      <c r="D105" s="5" t="n">
        <v>-30</v>
      </c>
    </row>
    <row r="106" spans="1:4">
      <c r="A106" s="4" t="s">
        <v>2945</v>
      </c>
      <c r="B106" s="5" t="n">
        <v>63</v>
      </c>
      <c r="C106" s="5" t="n">
        <v>-371</v>
      </c>
      <c r="D106" s="5" t="n">
        <v>-191</v>
      </c>
    </row>
    <row r="107" spans="1:4">
      <c r="A107" s="4" t="s">
        <v>2946</v>
      </c>
      <c r="B107" s="5" t="n">
        <v>63</v>
      </c>
      <c r="C107" s="5" t="n">
        <v>-371</v>
      </c>
      <c r="D107" s="5" t="n">
        <v>-191</v>
      </c>
    </row>
    <row r="108" spans="1:4">
      <c r="A108" s="4" t="s">
        <v>2955</v>
      </c>
      <c r="B108" s="5" t="n">
        <v>-939</v>
      </c>
      <c r="C108" s="5" t="n">
        <v>-912</v>
      </c>
      <c r="D108" s="5" t="n">
        <v>-491</v>
      </c>
    </row>
    <row r="109" spans="1:4">
      <c r="A109" s="4" t="s">
        <v>2932</v>
      </c>
    </row>
    <row r="110" spans="1:4">
      <c r="A110" s="3" t="s">
        <v>2824</v>
      </c>
    </row>
    <row r="111" spans="1:4">
      <c r="A111" s="4" t="s">
        <v>2937</v>
      </c>
      <c r="B111" s="5" t="n">
        <v>-257</v>
      </c>
      <c r="C111" s="5" t="n">
        <v>-221</v>
      </c>
      <c r="D111" s="5" t="n">
        <v>-179</v>
      </c>
    </row>
    <row r="112" spans="1:4">
      <c r="A112" s="4" t="s">
        <v>2941</v>
      </c>
      <c r="B112" s="5" t="n">
        <v>-25</v>
      </c>
      <c r="C112" s="5" t="n">
        <v>-22</v>
      </c>
      <c r="D112" s="5" t="n">
        <v>-19</v>
      </c>
    </row>
    <row r="113" spans="1:4">
      <c r="A113" s="4" t="s">
        <v>2943</v>
      </c>
      <c r="B113" s="5" t="n">
        <v>0</v>
      </c>
      <c r="C113" s="5" t="n">
        <v>0</v>
      </c>
      <c r="D113" s="5" t="n">
        <v>0</v>
      </c>
    </row>
    <row r="114" spans="1:4">
      <c r="A114" s="4" t="s">
        <v>2944</v>
      </c>
      <c r="B114" s="5" t="n">
        <v>-25</v>
      </c>
      <c r="C114" s="5" t="n">
        <v>-22</v>
      </c>
      <c r="D114" s="5" t="n">
        <v>-19</v>
      </c>
    </row>
    <row r="115" spans="1:4">
      <c r="A115" s="4" t="s">
        <v>2945</v>
      </c>
      <c r="B115" s="5" t="n">
        <v>-19</v>
      </c>
      <c r="C115" s="5" t="n">
        <v>-28</v>
      </c>
      <c r="D115" s="5" t="n">
        <v>-36</v>
      </c>
    </row>
    <row r="116" spans="1:4">
      <c r="A116" s="4" t="s">
        <v>2947</v>
      </c>
      <c r="B116" s="5" t="n">
        <v>-19</v>
      </c>
      <c r="C116" s="5" t="n">
        <v>-28</v>
      </c>
      <c r="D116" s="5" t="n">
        <v>-36</v>
      </c>
    </row>
    <row r="117" spans="1:4">
      <c r="A117" s="4" t="s">
        <v>2949</v>
      </c>
      <c r="B117" s="5" t="n">
        <v>19</v>
      </c>
      <c r="C117" s="5" t="n">
        <v>14</v>
      </c>
      <c r="D117" s="5" t="n">
        <v>13</v>
      </c>
    </row>
    <row r="118" spans="1:4">
      <c r="A118" s="4" t="s">
        <v>2951</v>
      </c>
      <c r="B118" s="5" t="n">
        <v>19</v>
      </c>
      <c r="C118" s="5" t="n">
        <v>14</v>
      </c>
      <c r="D118" s="5" t="n">
        <v>13</v>
      </c>
    </row>
    <row r="119" spans="1:4">
      <c r="A119" s="4" t="s">
        <v>2955</v>
      </c>
      <c r="B119" s="6" t="s">
        <v>1748</v>
      </c>
      <c r="C119" s="6" t="s">
        <v>2934</v>
      </c>
      <c r="D119" s="6" t="s">
        <v>2935</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8</v>
      </c>
      <c r="B1" s="2" t="s">
        <v>1</v>
      </c>
    </row>
    <row r="2" spans="1:4">
      <c r="B2" s="2" t="s">
        <v>29</v>
      </c>
      <c r="C2" s="2" t="s">
        <v>30</v>
      </c>
      <c r="D2" s="2" t="s">
        <v>91</v>
      </c>
    </row>
    <row r="3" spans="1:4">
      <c r="A3" s="3" t="s">
        <v>2844</v>
      </c>
    </row>
    <row r="4" spans="1:4">
      <c r="A4" s="4" t="s">
        <v>2825</v>
      </c>
      <c r="B4" s="4" t="s">
        <v>2826</v>
      </c>
      <c r="C4" s="4" t="s">
        <v>2827</v>
      </c>
      <c r="D4" s="4" t="s">
        <v>2828</v>
      </c>
    </row>
    <row r="5" spans="1:4">
      <c r="A5" s="4" t="s">
        <v>2959</v>
      </c>
      <c r="B5" s="6" t="s">
        <v>2960</v>
      </c>
      <c r="C5" s="6" t="s">
        <v>2961</v>
      </c>
    </row>
  </sheetData>
  <mergeCells count="2">
    <mergeCell ref="A1:A2"/>
    <mergeCell ref="B1:C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62</v>
      </c>
      <c r="B1" s="2" t="s">
        <v>1</v>
      </c>
    </row>
    <row r="2" spans="1:4">
      <c r="B2" s="2" t="s">
        <v>29</v>
      </c>
      <c r="C2" s="2" t="s">
        <v>30</v>
      </c>
      <c r="D2" s="2" t="s">
        <v>91</v>
      </c>
    </row>
    <row r="3" spans="1:4">
      <c r="A3" s="3" t="s">
        <v>2963</v>
      </c>
    </row>
    <row r="4" spans="1:4">
      <c r="A4" s="4" t="s">
        <v>2964</v>
      </c>
      <c r="B4" s="6" t="s">
        <v>2130</v>
      </c>
    </row>
    <row r="5" spans="1:4">
      <c r="A5" s="4" t="s">
        <v>2965</v>
      </c>
      <c r="B5" s="5" t="n">
        <v>69</v>
      </c>
      <c r="C5" s="6" t="s">
        <v>2966</v>
      </c>
      <c r="D5" s="6" t="s">
        <v>2967</v>
      </c>
    </row>
    <row r="6" spans="1:4">
      <c r="A6" s="4" t="s">
        <v>2968</v>
      </c>
    </row>
    <row r="7" spans="1:4">
      <c r="A7" s="3" t="s">
        <v>2963</v>
      </c>
    </row>
    <row r="8" spans="1:4">
      <c r="A8" s="4" t="s">
        <v>2964</v>
      </c>
      <c r="B8" s="5" t="n">
        <v>47</v>
      </c>
    </row>
    <row r="9" spans="1:4">
      <c r="A9" s="4" t="s">
        <v>2965</v>
      </c>
      <c r="B9" s="5" t="n">
        <v>58</v>
      </c>
      <c r="C9" s="5" t="n">
        <v>58</v>
      </c>
      <c r="D9" s="5" t="n">
        <v>78</v>
      </c>
    </row>
    <row r="10" spans="1:4">
      <c r="A10" s="4" t="s">
        <v>2969</v>
      </c>
    </row>
    <row r="11" spans="1:4">
      <c r="A11" s="3" t="s">
        <v>2963</v>
      </c>
    </row>
    <row r="12" spans="1:4">
      <c r="A12" s="4" t="s">
        <v>2964</v>
      </c>
      <c r="B12" s="5" t="n">
        <v>10</v>
      </c>
    </row>
    <row r="13" spans="1:4">
      <c r="A13" s="4" t="s">
        <v>2965</v>
      </c>
      <c r="B13" s="6" t="s">
        <v>2912</v>
      </c>
      <c r="C13" s="6" t="s">
        <v>2105</v>
      </c>
      <c r="D13" s="6" t="s">
        <v>2970</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7"/>
  </cols>
  <sheetData>
    <row r="1" spans="1:2">
      <c r="A1" s="1" t="s">
        <v>2971</v>
      </c>
      <c r="B1" s="2" t="s">
        <v>1</v>
      </c>
    </row>
    <row r="2" spans="1:2">
      <c r="B2" s="2" t="s">
        <v>1683</v>
      </c>
    </row>
    <row r="3" spans="1:2">
      <c r="A3" s="3" t="s">
        <v>2972</v>
      </c>
    </row>
    <row r="4" spans="1:2">
      <c r="A4" s="4" t="s">
        <v>2973</v>
      </c>
      <c r="B4" s="6" t="s">
        <v>2974</v>
      </c>
    </row>
    <row r="5" spans="1:2">
      <c r="A5" s="4" t="s">
        <v>2975</v>
      </c>
      <c r="B5" s="5" t="n">
        <v>1229</v>
      </c>
    </row>
    <row r="6" spans="1:2">
      <c r="A6" s="4" t="s">
        <v>2976</v>
      </c>
      <c r="B6" s="5" t="n">
        <v>1282</v>
      </c>
    </row>
    <row r="7" spans="1:2">
      <c r="A7" s="4" t="s">
        <v>2977</v>
      </c>
      <c r="B7" s="5" t="n">
        <v>1334</v>
      </c>
    </row>
    <row r="8" spans="1:2">
      <c r="A8" s="4" t="s">
        <v>2978</v>
      </c>
      <c r="B8" s="5" t="n">
        <v>1385</v>
      </c>
    </row>
    <row r="9" spans="1:2">
      <c r="A9" s="4" t="s">
        <v>2979</v>
      </c>
      <c r="B9" s="6" t="s">
        <v>2980</v>
      </c>
    </row>
    <row r="10" spans="1:2">
      <c r="A10" s="4" t="s">
        <v>2968</v>
      </c>
    </row>
    <row r="11" spans="1:2">
      <c r="A11" s="3" t="s">
        <v>2972</v>
      </c>
    </row>
    <row r="12" spans="1:2">
      <c r="A12" s="4" t="s">
        <v>2981</v>
      </c>
      <c r="B12" s="4" t="s">
        <v>2982</v>
      </c>
    </row>
    <row r="13" spans="1:2">
      <c r="A13" s="4" t="s">
        <v>2973</v>
      </c>
      <c r="B13" s="6" t="s">
        <v>2983</v>
      </c>
    </row>
    <row r="14" spans="1:2">
      <c r="A14" s="4" t="s">
        <v>2975</v>
      </c>
      <c r="B14" s="5" t="n">
        <v>824</v>
      </c>
    </row>
    <row r="15" spans="1:2">
      <c r="A15" s="4" t="s">
        <v>2976</v>
      </c>
      <c r="B15" s="5" t="n">
        <v>859</v>
      </c>
    </row>
    <row r="16" spans="1:2">
      <c r="A16" s="4" t="s">
        <v>2977</v>
      </c>
      <c r="B16" s="5" t="n">
        <v>894</v>
      </c>
    </row>
    <row r="17" spans="1:2">
      <c r="A17" s="4" t="s">
        <v>2978</v>
      </c>
      <c r="B17" s="5" t="n">
        <v>929</v>
      </c>
    </row>
    <row r="18" spans="1:2">
      <c r="A18" s="4" t="s">
        <v>2979</v>
      </c>
      <c r="B18" s="6" t="s">
        <v>2984</v>
      </c>
    </row>
    <row r="19" spans="1:2">
      <c r="A19" s="4" t="s">
        <v>2969</v>
      </c>
    </row>
    <row r="20" spans="1:2">
      <c r="A20" s="3" t="s">
        <v>2972</v>
      </c>
    </row>
    <row r="21" spans="1:2">
      <c r="A21" s="4" t="s">
        <v>2981</v>
      </c>
      <c r="B21" s="4" t="s">
        <v>2985</v>
      </c>
    </row>
    <row r="22" spans="1:2">
      <c r="A22" s="4" t="s">
        <v>2973</v>
      </c>
      <c r="B22" s="6" t="s">
        <v>2986</v>
      </c>
    </row>
    <row r="23" spans="1:2">
      <c r="A23" s="4" t="s">
        <v>2975</v>
      </c>
      <c r="B23" s="5" t="n">
        <v>387</v>
      </c>
    </row>
    <row r="24" spans="1:2">
      <c r="A24" s="4" t="s">
        <v>2976</v>
      </c>
      <c r="B24" s="5" t="n">
        <v>404</v>
      </c>
    </row>
    <row r="25" spans="1:2">
      <c r="A25" s="4" t="s">
        <v>2977</v>
      </c>
      <c r="B25" s="5" t="n">
        <v>420</v>
      </c>
    </row>
    <row r="26" spans="1:2">
      <c r="A26" s="4" t="s">
        <v>2978</v>
      </c>
      <c r="B26" s="5" t="n">
        <v>435</v>
      </c>
    </row>
    <row r="27" spans="1:2">
      <c r="A27" s="4" t="s">
        <v>2979</v>
      </c>
      <c r="B27" s="6" t="s">
        <v>2987</v>
      </c>
    </row>
    <row r="28" spans="1:2">
      <c r="A28" s="4" t="s">
        <v>2932</v>
      </c>
    </row>
    <row r="29" spans="1:2">
      <c r="A29" s="3" t="s">
        <v>2972</v>
      </c>
    </row>
    <row r="30" spans="1:2">
      <c r="A30" s="4" t="s">
        <v>2981</v>
      </c>
      <c r="B30" s="4" t="s">
        <v>2988</v>
      </c>
    </row>
    <row r="31" spans="1:2">
      <c r="A31" s="4" t="s">
        <v>2973</v>
      </c>
      <c r="B31" s="6" t="s">
        <v>1800</v>
      </c>
    </row>
    <row r="32" spans="1:2">
      <c r="A32" s="4" t="s">
        <v>2975</v>
      </c>
      <c r="B32" s="5" t="n">
        <v>18</v>
      </c>
    </row>
    <row r="33" spans="1:2">
      <c r="A33" s="4" t="s">
        <v>2976</v>
      </c>
      <c r="B33" s="5" t="n">
        <v>19</v>
      </c>
    </row>
    <row r="34" spans="1:2">
      <c r="A34" s="4" t="s">
        <v>2977</v>
      </c>
      <c r="B34" s="5" t="n">
        <v>20</v>
      </c>
    </row>
    <row r="35" spans="1:2">
      <c r="A35" s="4" t="s">
        <v>2978</v>
      </c>
      <c r="B35" s="5" t="n">
        <v>21</v>
      </c>
    </row>
    <row r="36" spans="1:2">
      <c r="A36" s="4" t="s">
        <v>2979</v>
      </c>
      <c r="B36" s="6" t="s">
        <v>29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9</v>
      </c>
    </row>
    <row r="3" spans="1:2">
      <c r="A3" s="3" t="s">
        <v>296</v>
      </c>
    </row>
    <row r="4" spans="1:2">
      <c r="A4" s="4" t="s">
        <v>315</v>
      </c>
      <c r="B4" s="4" t="s">
        <v>31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2"/>
  </cols>
  <sheetData>
    <row r="1" spans="1:2">
      <c r="A1" s="1" t="s">
        <v>2990</v>
      </c>
      <c r="B1" s="2" t="s">
        <v>1683</v>
      </c>
    </row>
    <row r="2" spans="1:2">
      <c r="A2" s="4" t="s">
        <v>2991</v>
      </c>
    </row>
    <row r="3" spans="1:2">
      <c r="A3" s="3" t="s">
        <v>2992</v>
      </c>
    </row>
    <row r="4" spans="1:2">
      <c r="A4" s="4" t="s">
        <v>2993</v>
      </c>
      <c r="B4" s="6" t="s">
        <v>2994</v>
      </c>
    </row>
    <row r="5" spans="1:2">
      <c r="A5" s="4" t="s">
        <v>2995</v>
      </c>
      <c r="B5" s="5" t="n">
        <v>782</v>
      </c>
    </row>
    <row r="6" spans="1:2">
      <c r="A6" s="4" t="s">
        <v>2996</v>
      </c>
    </row>
    <row r="7" spans="1:2">
      <c r="A7" s="3" t="s">
        <v>2992</v>
      </c>
    </row>
    <row r="8" spans="1:2">
      <c r="A8" s="4" t="s">
        <v>2993</v>
      </c>
      <c r="B8" s="5" t="n">
        <v>76</v>
      </c>
    </row>
    <row r="9" spans="1:2">
      <c r="A9" s="4" t="s">
        <v>2995</v>
      </c>
      <c r="B9" s="5" t="n">
        <v>-250</v>
      </c>
    </row>
    <row r="10" spans="1:2">
      <c r="A10" s="4" t="s">
        <v>2997</v>
      </c>
    </row>
    <row r="11" spans="1:2">
      <c r="A11" s="3" t="s">
        <v>2992</v>
      </c>
    </row>
    <row r="12" spans="1:2">
      <c r="A12" s="4" t="s">
        <v>2993</v>
      </c>
      <c r="B12" s="5" t="n">
        <v>-160</v>
      </c>
    </row>
    <row r="13" spans="1:2">
      <c r="A13" s="4" t="s">
        <v>2995</v>
      </c>
      <c r="B13" s="5" t="n">
        <v>167</v>
      </c>
    </row>
    <row r="14" spans="1:2">
      <c r="A14" s="4" t="s">
        <v>2998</v>
      </c>
    </row>
    <row r="15" spans="1:2">
      <c r="A15" s="3" t="s">
        <v>2992</v>
      </c>
    </row>
    <row r="16" spans="1:2">
      <c r="A16" s="4" t="s">
        <v>2993</v>
      </c>
      <c r="B16" s="5" t="n">
        <v>45</v>
      </c>
    </row>
    <row r="17" spans="1:2">
      <c r="A17" s="4" t="s">
        <v>2995</v>
      </c>
      <c r="B17" s="5" t="n">
        <v>-48</v>
      </c>
    </row>
    <row r="18" spans="1:2">
      <c r="A18" s="4" t="s">
        <v>2999</v>
      </c>
    </row>
    <row r="19" spans="1:2">
      <c r="A19" s="3" t="s">
        <v>2992</v>
      </c>
    </row>
    <row r="20" spans="1:2">
      <c r="A20" s="4" t="s">
        <v>2993</v>
      </c>
      <c r="B20" s="5" t="n">
        <v>-15</v>
      </c>
    </row>
    <row r="21" spans="1:2">
      <c r="A21" s="4" t="s">
        <v>2995</v>
      </c>
      <c r="B21" s="5" t="n">
        <v>17</v>
      </c>
    </row>
    <row r="22" spans="1:2">
      <c r="A22" s="4" t="s">
        <v>3000</v>
      </c>
    </row>
    <row r="23" spans="1:2">
      <c r="A23" s="3" t="s">
        <v>2992</v>
      </c>
    </row>
    <row r="24" spans="1:2">
      <c r="A24" s="4" t="s">
        <v>2993</v>
      </c>
      <c r="B24" s="5" t="n">
        <v>-15</v>
      </c>
    </row>
    <row r="25" spans="1:2">
      <c r="A25" s="4" t="s">
        <v>2995</v>
      </c>
      <c r="B25" s="5" t="n">
        <v>17</v>
      </c>
    </row>
    <row r="26" spans="1:2">
      <c r="A26" s="4" t="s">
        <v>3001</v>
      </c>
    </row>
    <row r="27" spans="1:2">
      <c r="A27" s="3" t="s">
        <v>2992</v>
      </c>
    </row>
    <row r="28" spans="1:2">
      <c r="A28" s="4" t="s">
        <v>2993</v>
      </c>
      <c r="B28" s="5" t="n">
        <v>-6</v>
      </c>
    </row>
    <row r="29" spans="1:2">
      <c r="A29" s="4" t="s">
        <v>2995</v>
      </c>
      <c r="B29" s="5" t="n">
        <v>7</v>
      </c>
    </row>
    <row r="30" spans="1:2">
      <c r="A30" s="4" t="s">
        <v>3002</v>
      </c>
    </row>
    <row r="31" spans="1:2">
      <c r="A31" s="3" t="s">
        <v>2992</v>
      </c>
    </row>
    <row r="32" spans="1:2">
      <c r="A32" s="4" t="s">
        <v>2993</v>
      </c>
      <c r="B32" s="5" t="n">
        <v>-6</v>
      </c>
    </row>
    <row r="33" spans="1:2">
      <c r="A33" s="4" t="s">
        <v>2995</v>
      </c>
      <c r="B33" s="5" t="n">
        <v>7</v>
      </c>
    </row>
    <row r="34" spans="1:2">
      <c r="A34" s="4" t="s">
        <v>3003</v>
      </c>
    </row>
    <row r="35" spans="1:2">
      <c r="A35" s="3" t="s">
        <v>2992</v>
      </c>
    </row>
    <row r="36" spans="1:2">
      <c r="A36" s="4" t="s">
        <v>2993</v>
      </c>
      <c r="B36" s="5" t="n">
        <v>33</v>
      </c>
    </row>
    <row r="37" spans="1:2">
      <c r="A37" s="4" t="s">
        <v>2995</v>
      </c>
      <c r="B37" s="5" t="n">
        <v>-28</v>
      </c>
    </row>
    <row r="38" spans="1:2">
      <c r="A38" s="4" t="s">
        <v>3004</v>
      </c>
    </row>
    <row r="39" spans="1:2">
      <c r="A39" s="3" t="s">
        <v>2992</v>
      </c>
    </row>
    <row r="40" spans="1:2">
      <c r="A40" s="4" t="s">
        <v>2993</v>
      </c>
      <c r="B40" s="5" t="n">
        <v>33</v>
      </c>
    </row>
    <row r="41" spans="1:2">
      <c r="A41" s="4" t="s">
        <v>2995</v>
      </c>
      <c r="B41" s="6" t="s">
        <v>1984</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4"/>
  </cols>
  <sheetData>
    <row r="1" spans="1:2">
      <c r="A1" s="1" t="s">
        <v>3005</v>
      </c>
      <c r="B1" s="2" t="s">
        <v>29</v>
      </c>
    </row>
    <row r="2" spans="1:2">
      <c r="A2" s="4" t="s">
        <v>2907</v>
      </c>
    </row>
    <row r="3" spans="1:2">
      <c r="A3" s="3" t="s">
        <v>2992</v>
      </c>
    </row>
    <row r="4" spans="1:2">
      <c r="A4" s="4" t="s">
        <v>3006</v>
      </c>
      <c r="B4" s="4" t="s">
        <v>2909</v>
      </c>
    </row>
    <row r="5" spans="1:2">
      <c r="A5" s="4" t="s">
        <v>2991</v>
      </c>
    </row>
    <row r="6" spans="1:2">
      <c r="A6" s="3" t="s">
        <v>2992</v>
      </c>
    </row>
    <row r="7" spans="1:2">
      <c r="A7" s="4" t="s">
        <v>3006</v>
      </c>
      <c r="B7" s="4" t="s">
        <v>760</v>
      </c>
    </row>
    <row r="8" spans="1:2">
      <c r="A8" s="4" t="s">
        <v>3007</v>
      </c>
      <c r="B8" s="4" t="s">
        <v>760</v>
      </c>
    </row>
    <row r="9" spans="1:2">
      <c r="A9" s="4" t="s">
        <v>2997</v>
      </c>
    </row>
    <row r="10" spans="1:2">
      <c r="A10" s="3" t="s">
        <v>2992</v>
      </c>
    </row>
    <row r="11" spans="1:2">
      <c r="A11" s="4" t="s">
        <v>3006</v>
      </c>
      <c r="B11" s="4" t="s">
        <v>2442</v>
      </c>
    </row>
    <row r="12" spans="1:2">
      <c r="A12" s="4" t="s">
        <v>3007</v>
      </c>
      <c r="B12" s="4" t="s">
        <v>2442</v>
      </c>
    </row>
    <row r="13" spans="1:2">
      <c r="A13" s="4" t="s">
        <v>2999</v>
      </c>
    </row>
    <row r="14" spans="1:2">
      <c r="A14" s="3" t="s">
        <v>2992</v>
      </c>
    </row>
    <row r="15" spans="1:2">
      <c r="A15" s="4" t="s">
        <v>3006</v>
      </c>
      <c r="B15" s="4" t="s">
        <v>760</v>
      </c>
    </row>
    <row r="16" spans="1:2">
      <c r="A16" s="4" t="s">
        <v>3007</v>
      </c>
      <c r="B16" s="4" t="s">
        <v>760</v>
      </c>
    </row>
    <row r="17" spans="1:2">
      <c r="A17" s="4" t="s">
        <v>3001</v>
      </c>
    </row>
    <row r="18" spans="1:2">
      <c r="A18" s="3" t="s">
        <v>2992</v>
      </c>
    </row>
    <row r="19" spans="1:2">
      <c r="A19" s="4" t="s">
        <v>3006</v>
      </c>
      <c r="B19" s="4" t="s">
        <v>2442</v>
      </c>
    </row>
    <row r="20" spans="1:2">
      <c r="A20" s="4" t="s">
        <v>3007</v>
      </c>
      <c r="B20" s="4" t="s">
        <v>2442</v>
      </c>
    </row>
    <row r="21" spans="1:2">
      <c r="A21" s="4" t="s">
        <v>3003</v>
      </c>
    </row>
    <row r="22" spans="1:2">
      <c r="A22" s="3" t="s">
        <v>2992</v>
      </c>
    </row>
    <row r="23" spans="1:2">
      <c r="A23" s="4" t="s">
        <v>3006</v>
      </c>
      <c r="B23" s="4" t="s">
        <v>3008</v>
      </c>
    </row>
    <row r="24" spans="1:2">
      <c r="A24" s="4" t="s">
        <v>3007</v>
      </c>
      <c r="B24" s="4" t="s">
        <v>3008</v>
      </c>
    </row>
    <row r="25" spans="1:2">
      <c r="A25" s="4" t="s">
        <v>3009</v>
      </c>
    </row>
    <row r="26" spans="1:2">
      <c r="A26" s="3" t="s">
        <v>2992</v>
      </c>
    </row>
    <row r="27" spans="1:2">
      <c r="A27" s="4" t="s">
        <v>3006</v>
      </c>
      <c r="B27" s="4" t="s">
        <v>760</v>
      </c>
    </row>
    <row r="28" spans="1:2">
      <c r="A28" s="4" t="s">
        <v>3007</v>
      </c>
      <c r="B28" s="4" t="s">
        <v>760</v>
      </c>
    </row>
    <row r="29" spans="1:2">
      <c r="A29" s="4" t="s">
        <v>3010</v>
      </c>
    </row>
    <row r="30" spans="1:2">
      <c r="A30" s="3" t="s">
        <v>2992</v>
      </c>
    </row>
    <row r="31" spans="1:2">
      <c r="A31" s="4" t="s">
        <v>3006</v>
      </c>
      <c r="B31" s="4" t="s">
        <v>2442</v>
      </c>
    </row>
    <row r="32" spans="1:2">
      <c r="A32" s="4" t="s">
        <v>3007</v>
      </c>
      <c r="B32" s="4" t="s">
        <v>2442</v>
      </c>
    </row>
    <row r="33" spans="1:2">
      <c r="A33" s="4" t="s">
        <v>3011</v>
      </c>
    </row>
    <row r="34" spans="1:2">
      <c r="A34" s="3" t="s">
        <v>2992</v>
      </c>
    </row>
    <row r="35" spans="1:2">
      <c r="A35" s="4" t="s">
        <v>3006</v>
      </c>
      <c r="B35" s="4" t="s">
        <v>760</v>
      </c>
    </row>
    <row r="36" spans="1:2">
      <c r="A36" s="4" t="s">
        <v>3007</v>
      </c>
      <c r="B36" s="4" t="s">
        <v>760</v>
      </c>
    </row>
    <row r="37" spans="1:2">
      <c r="A37" s="4" t="s">
        <v>3012</v>
      </c>
    </row>
    <row r="38" spans="1:2">
      <c r="A38" s="3" t="s">
        <v>2992</v>
      </c>
    </row>
    <row r="39" spans="1:2">
      <c r="A39" s="4" t="s">
        <v>3006</v>
      </c>
      <c r="B39" s="4" t="s">
        <v>2442</v>
      </c>
    </row>
    <row r="40" spans="1:2">
      <c r="A40" s="4" t="s">
        <v>3007</v>
      </c>
      <c r="B40" s="4" t="s">
        <v>2442</v>
      </c>
    </row>
    <row r="41" spans="1:2">
      <c r="A41" s="4" t="s">
        <v>3013</v>
      </c>
    </row>
    <row r="42" spans="1:2">
      <c r="A42" s="3" t="s">
        <v>2992</v>
      </c>
    </row>
    <row r="43" spans="1:2">
      <c r="A43" s="4" t="s">
        <v>3006</v>
      </c>
      <c r="B43" s="4" t="s">
        <v>3008</v>
      </c>
    </row>
    <row r="44" spans="1:2">
      <c r="A44" s="4" t="s">
        <v>3007</v>
      </c>
      <c r="B44" s="4" t="s">
        <v>3008</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6"/>
  </cols>
  <sheetData>
    <row r="1" spans="1:2">
      <c r="A1" s="1" t="s">
        <v>3014</v>
      </c>
      <c r="B1" s="2" t="s">
        <v>1</v>
      </c>
    </row>
    <row r="2" spans="1:2">
      <c r="B2" s="2" t="s">
        <v>3015</v>
      </c>
    </row>
    <row r="3" spans="1:2">
      <c r="A3" s="3" t="s">
        <v>3016</v>
      </c>
    </row>
    <row r="4" spans="1:2">
      <c r="A4" s="4" t="s">
        <v>3017</v>
      </c>
      <c r="B4" s="5" t="n">
        <v>3</v>
      </c>
    </row>
    <row r="5" spans="1:2">
      <c r="A5" s="4" t="s">
        <v>758</v>
      </c>
    </row>
    <row r="6" spans="1:2">
      <c r="A6" s="3" t="s">
        <v>3016</v>
      </c>
    </row>
    <row r="7" spans="1:2">
      <c r="A7" s="4" t="s">
        <v>3018</v>
      </c>
      <c r="B7" s="4" t="s">
        <v>3019</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0</v>
      </c>
      <c r="B1" s="2" t="s">
        <v>1</v>
      </c>
    </row>
    <row r="2" spans="1:3">
      <c r="B2" s="2" t="s">
        <v>29</v>
      </c>
      <c r="C2" s="2" t="s">
        <v>30</v>
      </c>
    </row>
    <row r="3" spans="1:3">
      <c r="A3" s="4" t="s">
        <v>3021</v>
      </c>
    </row>
    <row r="4" spans="1:3">
      <c r="A4" s="3" t="s">
        <v>3022</v>
      </c>
    </row>
    <row r="5" spans="1:3">
      <c r="A5" s="4" t="s">
        <v>3023</v>
      </c>
      <c r="B5" s="4" t="s">
        <v>3024</v>
      </c>
      <c r="C5" s="4" t="s">
        <v>2749</v>
      </c>
    </row>
    <row r="6" spans="1:3">
      <c r="A6" s="4" t="s">
        <v>3025</v>
      </c>
      <c r="B6" s="4" t="s">
        <v>3026</v>
      </c>
      <c r="C6" s="4" t="s">
        <v>1073</v>
      </c>
    </row>
    <row r="7" spans="1:3">
      <c r="A7" s="4" t="s">
        <v>3027</v>
      </c>
    </row>
    <row r="8" spans="1:3">
      <c r="A8" s="3" t="s">
        <v>3022</v>
      </c>
    </row>
    <row r="9" spans="1:3">
      <c r="A9" s="4" t="s">
        <v>3023</v>
      </c>
      <c r="B9" s="4" t="s">
        <v>3028</v>
      </c>
      <c r="C9" s="4" t="s">
        <v>3029</v>
      </c>
    </row>
    <row r="10" spans="1:3">
      <c r="A10" s="4" t="s">
        <v>3025</v>
      </c>
      <c r="B10" s="4" t="s">
        <v>3030</v>
      </c>
      <c r="C10" s="4" t="s">
        <v>1218</v>
      </c>
    </row>
    <row r="11" spans="1:3">
      <c r="A11" s="4" t="s">
        <v>3031</v>
      </c>
    </row>
    <row r="12" spans="1:3">
      <c r="A12" s="3" t="s">
        <v>3022</v>
      </c>
    </row>
    <row r="13" spans="1:3">
      <c r="A13" s="4" t="s">
        <v>3023</v>
      </c>
      <c r="B13" s="4" t="s">
        <v>3032</v>
      </c>
      <c r="C13" s="4" t="s">
        <v>3033</v>
      </c>
    </row>
    <row r="14" spans="1:3">
      <c r="A14" s="4" t="s">
        <v>3025</v>
      </c>
      <c r="B14" s="4" t="s">
        <v>3034</v>
      </c>
      <c r="C14" s="4" t="s">
        <v>3035</v>
      </c>
    </row>
    <row r="15" spans="1:3">
      <c r="A15" s="4" t="s">
        <v>3036</v>
      </c>
    </row>
    <row r="16" spans="1:3">
      <c r="A16" s="3" t="s">
        <v>3022</v>
      </c>
    </row>
    <row r="17" spans="1:3">
      <c r="A17" s="4" t="s">
        <v>3023</v>
      </c>
      <c r="B17" s="4" t="s">
        <v>1105</v>
      </c>
      <c r="C17" s="4" t="s">
        <v>3037</v>
      </c>
    </row>
    <row r="18" spans="1:3">
      <c r="A18" s="4" t="s">
        <v>3025</v>
      </c>
      <c r="B18" s="4" t="s">
        <v>3038</v>
      </c>
      <c r="C18" s="4" t="s">
        <v>3039</v>
      </c>
    </row>
    <row r="19" spans="1:3">
      <c r="A19" s="4" t="s">
        <v>3040</v>
      </c>
    </row>
    <row r="20" spans="1:3">
      <c r="A20" s="3" t="s">
        <v>3022</v>
      </c>
    </row>
    <row r="21" spans="1:3">
      <c r="A21" s="4" t="s">
        <v>3023</v>
      </c>
      <c r="C21" s="4" t="s">
        <v>3041</v>
      </c>
    </row>
    <row r="22" spans="1:3">
      <c r="A22" s="4" t="s">
        <v>3025</v>
      </c>
      <c r="C22" s="4" t="s">
        <v>3042</v>
      </c>
    </row>
    <row r="23" spans="1:3">
      <c r="A23" s="4" t="s">
        <v>3043</v>
      </c>
    </row>
    <row r="24" spans="1:3">
      <c r="A24" s="3" t="s">
        <v>3022</v>
      </c>
    </row>
    <row r="25" spans="1:3">
      <c r="A25" s="4" t="s">
        <v>3023</v>
      </c>
      <c r="B25" s="4" t="s">
        <v>3044</v>
      </c>
      <c r="C25" s="4" t="s">
        <v>3045</v>
      </c>
    </row>
    <row r="26" spans="1:3">
      <c r="A26" s="4" t="s">
        <v>3025</v>
      </c>
      <c r="B26" s="4" t="s">
        <v>3046</v>
      </c>
      <c r="C26" s="4" t="s">
        <v>3032</v>
      </c>
    </row>
    <row r="27" spans="1:3">
      <c r="A27" s="4" t="s">
        <v>3047</v>
      </c>
    </row>
    <row r="28" spans="1:3">
      <c r="A28" s="3" t="s">
        <v>3022</v>
      </c>
    </row>
    <row r="29" spans="1:3">
      <c r="A29" s="4" t="s">
        <v>3023</v>
      </c>
      <c r="B29" s="4" t="s">
        <v>3048</v>
      </c>
      <c r="C29" s="4" t="s">
        <v>3049</v>
      </c>
    </row>
    <row r="30" spans="1:3">
      <c r="A30" s="4" t="s">
        <v>3025</v>
      </c>
      <c r="B30" s="4" t="s">
        <v>3050</v>
      </c>
      <c r="C30" s="4" t="s">
        <v>2769</v>
      </c>
    </row>
    <row r="31" spans="1:3">
      <c r="A31" s="4" t="s">
        <v>3051</v>
      </c>
    </row>
    <row r="32" spans="1:3">
      <c r="A32" s="3" t="s">
        <v>3022</v>
      </c>
    </row>
    <row r="33" spans="1:3">
      <c r="A33" s="4" t="s">
        <v>3023</v>
      </c>
      <c r="B33" s="4" t="s">
        <v>3052</v>
      </c>
      <c r="C33" s="4" t="s">
        <v>3053</v>
      </c>
    </row>
    <row r="34" spans="1:3">
      <c r="A34" s="4" t="s">
        <v>3025</v>
      </c>
      <c r="B34" s="4" t="s">
        <v>3054</v>
      </c>
      <c r="C34" s="4" t="s">
        <v>3055</v>
      </c>
    </row>
    <row r="35" spans="1:3">
      <c r="A35" s="4" t="s">
        <v>3056</v>
      </c>
    </row>
    <row r="36" spans="1:3">
      <c r="A36" s="3" t="s">
        <v>3022</v>
      </c>
    </row>
    <row r="37" spans="1:3">
      <c r="A37" s="4" t="s">
        <v>3023</v>
      </c>
      <c r="B37" s="4" t="s">
        <v>3057</v>
      </c>
      <c r="C37" s="4" t="s">
        <v>3058</v>
      </c>
    </row>
    <row r="38" spans="1:3">
      <c r="A38" s="4" t="s">
        <v>3025</v>
      </c>
      <c r="B38" s="4" t="s">
        <v>3059</v>
      </c>
      <c r="C38" s="4" t="s">
        <v>3060</v>
      </c>
    </row>
    <row r="39" spans="1:3">
      <c r="A39" s="4" t="s">
        <v>3061</v>
      </c>
    </row>
    <row r="40" spans="1:3">
      <c r="A40" s="3" t="s">
        <v>3022</v>
      </c>
    </row>
    <row r="41" spans="1:3">
      <c r="A41" s="4" t="s">
        <v>3023</v>
      </c>
      <c r="B41" s="4" t="s">
        <v>3062</v>
      </c>
      <c r="C41" s="4" t="s">
        <v>3063</v>
      </c>
    </row>
    <row r="42" spans="1:3">
      <c r="A42" s="4" t="s">
        <v>3025</v>
      </c>
      <c r="B42" s="4" t="s">
        <v>3064</v>
      </c>
      <c r="C42" s="4" t="s">
        <v>3065</v>
      </c>
    </row>
    <row r="43" spans="1:3">
      <c r="A43" s="4" t="s">
        <v>3066</v>
      </c>
    </row>
    <row r="44" spans="1:3">
      <c r="A44" s="3" t="s">
        <v>3022</v>
      </c>
    </row>
    <row r="45" spans="1:3">
      <c r="A45" s="4" t="s">
        <v>3023</v>
      </c>
      <c r="B45" s="4" t="s">
        <v>3052</v>
      </c>
      <c r="C45" s="4" t="s">
        <v>3067</v>
      </c>
    </row>
    <row r="46" spans="1:3">
      <c r="A46" s="4" t="s">
        <v>3025</v>
      </c>
      <c r="B46" s="4" t="s">
        <v>3068</v>
      </c>
      <c r="C46" s="4" t="s">
        <v>2757</v>
      </c>
    </row>
    <row r="47" spans="1:3">
      <c r="A47" s="4" t="s">
        <v>3069</v>
      </c>
    </row>
    <row r="48" spans="1:3">
      <c r="A48" s="3" t="s">
        <v>3022</v>
      </c>
    </row>
    <row r="49" spans="1:3">
      <c r="A49" s="4" t="s">
        <v>3023</v>
      </c>
      <c r="B49" s="4" t="s">
        <v>3070</v>
      </c>
      <c r="C49" s="4" t="s">
        <v>3071</v>
      </c>
    </row>
    <row r="50" spans="1:3">
      <c r="A50" s="4" t="s">
        <v>3025</v>
      </c>
      <c r="B50" s="4" t="s">
        <v>3072</v>
      </c>
      <c r="C50" s="4" t="s">
        <v>3073</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4</v>
      </c>
      <c r="B1" s="2" t="s">
        <v>1</v>
      </c>
    </row>
    <row r="2" spans="1:4">
      <c r="B2" s="2" t="s">
        <v>29</v>
      </c>
      <c r="C2" s="2" t="s">
        <v>30</v>
      </c>
      <c r="D2" s="2" t="s">
        <v>91</v>
      </c>
    </row>
    <row r="3" spans="1:4">
      <c r="A3" s="3" t="s">
        <v>3022</v>
      </c>
    </row>
    <row r="4" spans="1:4">
      <c r="A4" s="4" t="s">
        <v>3075</v>
      </c>
      <c r="B4" s="6" t="s">
        <v>3076</v>
      </c>
      <c r="C4" s="6" t="s">
        <v>3077</v>
      </c>
      <c r="D4" s="6" t="s">
        <v>3078</v>
      </c>
    </row>
    <row r="5" spans="1:4">
      <c r="A5" s="4" t="s">
        <v>3021</v>
      </c>
    </row>
    <row r="6" spans="1:4">
      <c r="A6" s="3" t="s">
        <v>3022</v>
      </c>
    </row>
    <row r="7" spans="1:4">
      <c r="A7" s="4" t="s">
        <v>3075</v>
      </c>
      <c r="B7" s="5" t="n">
        <v>689</v>
      </c>
      <c r="C7" s="5" t="n">
        <v>666</v>
      </c>
      <c r="D7" s="5" t="n">
        <v>776</v>
      </c>
    </row>
    <row r="8" spans="1:4">
      <c r="A8" s="4" t="s">
        <v>3027</v>
      </c>
    </row>
    <row r="9" spans="1:4">
      <c r="A9" s="3" t="s">
        <v>3022</v>
      </c>
    </row>
    <row r="10" spans="1:4">
      <c r="A10" s="4" t="s">
        <v>3075</v>
      </c>
      <c r="B10" s="5" t="n">
        <v>280</v>
      </c>
      <c r="C10" s="5" t="n">
        <v>289</v>
      </c>
      <c r="D10" s="5" t="n">
        <v>212</v>
      </c>
    </row>
    <row r="11" spans="1:4">
      <c r="A11" s="4" t="s">
        <v>3031</v>
      </c>
    </row>
    <row r="12" spans="1:4">
      <c r="A12" s="3" t="s">
        <v>3022</v>
      </c>
    </row>
    <row r="13" spans="1:4">
      <c r="A13" s="4" t="s">
        <v>3075</v>
      </c>
      <c r="B13" s="5" t="n">
        <v>52</v>
      </c>
      <c r="C13" s="5" t="n">
        <v>53</v>
      </c>
      <c r="D13" s="5" t="n">
        <v>56</v>
      </c>
    </row>
    <row r="14" spans="1:4">
      <c r="A14" s="4" t="s">
        <v>3036</v>
      </c>
    </row>
    <row r="15" spans="1:4">
      <c r="A15" s="3" t="s">
        <v>3022</v>
      </c>
    </row>
    <row r="16" spans="1:4">
      <c r="A16" s="4" t="s">
        <v>3075</v>
      </c>
      <c r="B16" s="5" t="n">
        <v>78</v>
      </c>
      <c r="C16" s="5" t="n">
        <v>64</v>
      </c>
      <c r="D16" s="5" t="n">
        <v>63</v>
      </c>
    </row>
    <row r="17" spans="1:4">
      <c r="A17" s="4" t="s">
        <v>3040</v>
      </c>
    </row>
    <row r="18" spans="1:4">
      <c r="A18" s="3" t="s">
        <v>3022</v>
      </c>
    </row>
    <row r="19" spans="1:4">
      <c r="A19" s="4" t="s">
        <v>3075</v>
      </c>
      <c r="C19" s="5" t="n">
        <v>24</v>
      </c>
      <c r="D19" s="5" t="n">
        <v>37</v>
      </c>
    </row>
    <row r="20" spans="1:4">
      <c r="A20" s="4" t="s">
        <v>3043</v>
      </c>
    </row>
    <row r="21" spans="1:4">
      <c r="A21" s="3" t="s">
        <v>3022</v>
      </c>
    </row>
    <row r="22" spans="1:4">
      <c r="A22" s="4" t="s">
        <v>3075</v>
      </c>
      <c r="B22" s="5" t="n">
        <v>188</v>
      </c>
      <c r="C22" s="5" t="n">
        <v>172</v>
      </c>
      <c r="D22" s="5" t="n">
        <v>166</v>
      </c>
    </row>
    <row r="23" spans="1:4">
      <c r="A23" s="4" t="s">
        <v>3079</v>
      </c>
    </row>
    <row r="24" spans="1:4">
      <c r="A24" s="3" t="s">
        <v>3022</v>
      </c>
    </row>
    <row r="25" spans="1:4">
      <c r="A25" s="4" t="s">
        <v>3075</v>
      </c>
      <c r="D25" s="5" t="n">
        <v>112</v>
      </c>
    </row>
    <row r="26" spans="1:4">
      <c r="A26" s="4" t="s">
        <v>3080</v>
      </c>
    </row>
    <row r="27" spans="1:4">
      <c r="A27" s="3" t="s">
        <v>3022</v>
      </c>
    </row>
    <row r="28" spans="1:4">
      <c r="A28" s="4" t="s">
        <v>3075</v>
      </c>
      <c r="B28" s="5" t="n">
        <v>291</v>
      </c>
      <c r="C28" s="5" t="n">
        <v>319</v>
      </c>
      <c r="D28" s="5" t="n">
        <v>295</v>
      </c>
    </row>
    <row r="29" spans="1:4">
      <c r="A29" s="4" t="s">
        <v>3081</v>
      </c>
    </row>
    <row r="30" spans="1:4">
      <c r="A30" s="3" t="s">
        <v>3022</v>
      </c>
    </row>
    <row r="31" spans="1:4">
      <c r="A31" s="4" t="s">
        <v>3075</v>
      </c>
      <c r="B31" s="5" t="n">
        <v>2193</v>
      </c>
      <c r="C31" s="5" t="n">
        <v>2084</v>
      </c>
      <c r="D31" s="5" t="n">
        <v>1955</v>
      </c>
    </row>
    <row r="32" spans="1:4">
      <c r="A32" s="4" t="s">
        <v>3051</v>
      </c>
    </row>
    <row r="33" spans="1:4">
      <c r="A33" s="3" t="s">
        <v>3022</v>
      </c>
    </row>
    <row r="34" spans="1:4">
      <c r="A34" s="4" t="s">
        <v>3075</v>
      </c>
      <c r="B34" s="5" t="n">
        <v>879</v>
      </c>
      <c r="C34" s="5" t="n">
        <v>621</v>
      </c>
      <c r="D34" s="5" t="n">
        <v>570</v>
      </c>
    </row>
    <row r="35" spans="1:4">
      <c r="A35" s="4" t="s">
        <v>3056</v>
      </c>
    </row>
    <row r="36" spans="1:4">
      <c r="A36" s="3" t="s">
        <v>3022</v>
      </c>
    </row>
    <row r="37" spans="1:4">
      <c r="A37" s="4" t="s">
        <v>3075</v>
      </c>
      <c r="B37" s="5" t="n">
        <v>235</v>
      </c>
      <c r="C37" s="5" t="n">
        <v>177</v>
      </c>
      <c r="D37" s="5" t="n">
        <v>146</v>
      </c>
    </row>
    <row r="38" spans="1:4">
      <c r="A38" s="4" t="s">
        <v>3061</v>
      </c>
    </row>
    <row r="39" spans="1:4">
      <c r="A39" s="3" t="s">
        <v>3022</v>
      </c>
    </row>
    <row r="40" spans="1:4">
      <c r="A40" s="4" t="s">
        <v>3075</v>
      </c>
      <c r="B40" s="5" t="n">
        <v>209</v>
      </c>
      <c r="C40" s="5" t="n">
        <v>151</v>
      </c>
      <c r="D40" s="5" t="n">
        <v>162</v>
      </c>
    </row>
    <row r="41" spans="1:4">
      <c r="A41" s="4" t="s">
        <v>3066</v>
      </c>
    </row>
    <row r="42" spans="1:4">
      <c r="A42" s="3" t="s">
        <v>3022</v>
      </c>
    </row>
    <row r="43" spans="1:4">
      <c r="A43" s="4" t="s">
        <v>3075</v>
      </c>
      <c r="B43" s="5" t="n">
        <v>288</v>
      </c>
      <c r="C43" s="5" t="n">
        <v>272</v>
      </c>
      <c r="D43" s="5" t="n">
        <v>243</v>
      </c>
    </row>
    <row r="44" spans="1:4">
      <c r="A44" s="4" t="s">
        <v>3082</v>
      </c>
    </row>
    <row r="45" spans="1:4">
      <c r="A45" s="3" t="s">
        <v>3022</v>
      </c>
    </row>
    <row r="46" spans="1:4">
      <c r="A46" s="4" t="s">
        <v>3075</v>
      </c>
      <c r="B46" s="5" t="n">
        <v>122</v>
      </c>
      <c r="C46" s="5" t="n">
        <v>129</v>
      </c>
      <c r="D46" s="5" t="n">
        <v>142</v>
      </c>
    </row>
    <row r="47" spans="1:4">
      <c r="A47" s="4" t="s">
        <v>3083</v>
      </c>
    </row>
    <row r="48" spans="1:4">
      <c r="A48" s="3" t="s">
        <v>3022</v>
      </c>
    </row>
    <row r="49" spans="1:4">
      <c r="A49" s="4" t="s">
        <v>3075</v>
      </c>
      <c r="B49" s="5" t="n">
        <v>17154</v>
      </c>
      <c r="C49" s="5" t="n">
        <v>20318</v>
      </c>
      <c r="D49" s="5" t="n">
        <v>18153</v>
      </c>
    </row>
    <row r="50" spans="1:4">
      <c r="A50" s="4" t="s">
        <v>3069</v>
      </c>
    </row>
    <row r="51" spans="1:4">
      <c r="A51" s="3" t="s">
        <v>3022</v>
      </c>
    </row>
    <row r="52" spans="1:4">
      <c r="A52" s="4" t="s">
        <v>3075</v>
      </c>
      <c r="B52" s="5" t="n">
        <v>937</v>
      </c>
      <c r="C52" s="5" t="n">
        <v>990</v>
      </c>
      <c r="D52" s="5" t="n">
        <v>1234</v>
      </c>
    </row>
    <row r="53" spans="1:4">
      <c r="A53" s="4" t="s">
        <v>3084</v>
      </c>
    </row>
    <row r="54" spans="1:4">
      <c r="A54" s="3" t="s">
        <v>3022</v>
      </c>
    </row>
    <row r="55" spans="1:4">
      <c r="A55" s="4" t="s">
        <v>3075</v>
      </c>
      <c r="B55" s="6" t="s">
        <v>3085</v>
      </c>
      <c r="C55" s="6" t="s">
        <v>3086</v>
      </c>
      <c r="D55" s="6" t="s">
        <v>3087</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8</v>
      </c>
      <c r="B1" s="2" t="s">
        <v>1</v>
      </c>
    </row>
    <row r="2" spans="1:4">
      <c r="B2" s="2" t="s">
        <v>29</v>
      </c>
      <c r="C2" s="2" t="s">
        <v>30</v>
      </c>
      <c r="D2" s="2" t="s">
        <v>31</v>
      </c>
    </row>
    <row r="3" spans="1:4">
      <c r="A3" s="3" t="s">
        <v>3089</v>
      </c>
    </row>
    <row r="4" spans="1:4">
      <c r="A4" s="4" t="s">
        <v>3090</v>
      </c>
      <c r="B4" s="6" t="s">
        <v>2961</v>
      </c>
      <c r="C4" s="6" t="s">
        <v>3091</v>
      </c>
    </row>
    <row r="5" spans="1:4">
      <c r="A5" s="4" t="s">
        <v>3092</v>
      </c>
      <c r="B5" s="5" t="n">
        <v>195543</v>
      </c>
      <c r="C5" s="5" t="n">
        <v>176165</v>
      </c>
    </row>
    <row r="6" spans="1:4">
      <c r="A6" s="4" t="s">
        <v>3093</v>
      </c>
      <c r="B6" s="5" t="n">
        <v>310</v>
      </c>
      <c r="C6" s="5" t="n">
        <v>275</v>
      </c>
    </row>
    <row r="7" spans="1:4">
      <c r="A7" s="4" t="s">
        <v>3094</v>
      </c>
      <c r="B7" s="5" t="n">
        <v>607</v>
      </c>
      <c r="C7" s="5" t="n">
        <v>606</v>
      </c>
    </row>
    <row r="8" spans="1:4">
      <c r="A8" s="4" t="s">
        <v>3095</v>
      </c>
      <c r="B8" s="5" t="n">
        <v>591</v>
      </c>
      <c r="C8" s="5" t="n">
        <v>594</v>
      </c>
    </row>
    <row r="9" spans="1:4">
      <c r="A9" s="4" t="s">
        <v>3096</v>
      </c>
      <c r="B9" s="5" t="n">
        <v>373</v>
      </c>
      <c r="C9" s="5" t="n">
        <v>428</v>
      </c>
    </row>
    <row r="10" spans="1:4">
      <c r="A10" s="4" t="s">
        <v>3097</v>
      </c>
      <c r="B10" s="5" t="n">
        <v>129</v>
      </c>
      <c r="C10" s="5" t="n">
        <v>123</v>
      </c>
    </row>
    <row r="11" spans="1:4">
      <c r="A11" s="4" t="s">
        <v>54</v>
      </c>
      <c r="B11" s="5" t="n">
        <v>1510</v>
      </c>
      <c r="C11" s="5" t="n">
        <v>1143</v>
      </c>
    </row>
    <row r="12" spans="1:4">
      <c r="A12" s="4" t="s">
        <v>164</v>
      </c>
      <c r="B12" s="5" t="n">
        <v>201187</v>
      </c>
      <c r="C12" s="5" t="n">
        <v>181232</v>
      </c>
      <c r="D12" s="6" t="s">
        <v>3098</v>
      </c>
    </row>
    <row r="13" spans="1:4">
      <c r="A13" s="4" t="s">
        <v>2540</v>
      </c>
      <c r="B13" s="5" t="n">
        <v>181232</v>
      </c>
      <c r="C13" s="5" t="n">
        <v>154076</v>
      </c>
    </row>
    <row r="14" spans="1:4">
      <c r="A14" s="4" t="s">
        <v>3099</v>
      </c>
      <c r="B14" s="5" t="n">
        <v>24104</v>
      </c>
      <c r="C14" s="5" t="n">
        <v>26913</v>
      </c>
    </row>
    <row r="15" spans="1:4">
      <c r="A15" s="4" t="s">
        <v>3100</v>
      </c>
      <c r="B15" s="5" t="n">
        <v>-4234</v>
      </c>
      <c r="C15" s="5" t="n">
        <v>-4548</v>
      </c>
    </row>
    <row r="16" spans="1:4">
      <c r="A16" s="4" t="s">
        <v>3101</v>
      </c>
      <c r="B16" s="5" t="n">
        <v>-1764</v>
      </c>
      <c r="C16" s="5" t="n">
        <v>-1700</v>
      </c>
    </row>
    <row r="17" spans="1:4">
      <c r="A17" s="4" t="s">
        <v>3102</v>
      </c>
      <c r="B17" s="5" t="n">
        <v>1325</v>
      </c>
      <c r="C17" s="5" t="n">
        <v>1291</v>
      </c>
    </row>
    <row r="18" spans="1:4">
      <c r="A18" s="4" t="s">
        <v>3103</v>
      </c>
      <c r="B18" s="5" t="n">
        <v>-13772</v>
      </c>
      <c r="C18" s="5" t="n">
        <v>-12536</v>
      </c>
    </row>
    <row r="19" spans="1:4">
      <c r="A19" s="4" t="s">
        <v>3104</v>
      </c>
      <c r="B19" s="5" t="n">
        <v>3758</v>
      </c>
      <c r="C19" s="5" t="n">
        <v>3436</v>
      </c>
    </row>
    <row r="20" spans="1:4">
      <c r="A20" s="4" t="s">
        <v>3105</v>
      </c>
      <c r="B20" s="5" t="n">
        <v>11631</v>
      </c>
      <c r="C20" s="5" t="n">
        <v>7770</v>
      </c>
    </row>
    <row r="21" spans="1:4">
      <c r="A21" s="4" t="s">
        <v>3106</v>
      </c>
      <c r="C21" s="5" t="n">
        <v>-282</v>
      </c>
    </row>
    <row r="22" spans="1:4">
      <c r="A22" s="4" t="s">
        <v>3107</v>
      </c>
      <c r="B22" s="5" t="n">
        <v>-1093</v>
      </c>
      <c r="C22" s="5" t="n">
        <v>6812</v>
      </c>
    </row>
    <row r="23" spans="1:4">
      <c r="A23" s="4" t="s">
        <v>1849</v>
      </c>
      <c r="B23" s="5" t="n">
        <v>201187</v>
      </c>
      <c r="C23" s="5" t="n">
        <v>181232</v>
      </c>
    </row>
    <row r="24" spans="1:4">
      <c r="A24" s="4" t="s">
        <v>3108</v>
      </c>
    </row>
    <row r="25" spans="1:4">
      <c r="A25" s="3" t="s">
        <v>3089</v>
      </c>
    </row>
    <row r="26" spans="1:4">
      <c r="A26" s="4" t="s">
        <v>3090</v>
      </c>
      <c r="B26" s="5" t="n">
        <v>2111</v>
      </c>
      <c r="C26" s="5" t="n">
        <v>1883</v>
      </c>
    </row>
    <row r="27" spans="1:4">
      <c r="A27" s="4" t="s">
        <v>3092</v>
      </c>
      <c r="B27" s="5" t="n">
        <v>195</v>
      </c>
      <c r="C27" s="5" t="n">
        <v>173</v>
      </c>
    </row>
    <row r="28" spans="1:4">
      <c r="A28" s="4" t="s">
        <v>3093</v>
      </c>
      <c r="B28" s="5" t="n">
        <v>12</v>
      </c>
      <c r="C28" s="5" t="n">
        <v>11</v>
      </c>
    </row>
    <row r="29" spans="1:4">
      <c r="A29" s="4" t="s">
        <v>3094</v>
      </c>
      <c r="B29" s="5" t="n">
        <v>2</v>
      </c>
      <c r="C29" s="5" t="n">
        <v>2</v>
      </c>
    </row>
    <row r="30" spans="1:4">
      <c r="A30" s="4" t="s">
        <v>3095</v>
      </c>
      <c r="B30" s="5" t="n">
        <v>548</v>
      </c>
      <c r="C30" s="5" t="n">
        <v>560</v>
      </c>
    </row>
    <row r="31" spans="1:4">
      <c r="A31" s="4" t="s">
        <v>3096</v>
      </c>
      <c r="B31" s="5" t="n">
        <v>348</v>
      </c>
      <c r="C31" s="5" t="n">
        <v>401</v>
      </c>
    </row>
    <row r="32" spans="1:4">
      <c r="A32" s="4" t="s">
        <v>3097</v>
      </c>
      <c r="B32" s="5" t="n">
        <v>31</v>
      </c>
      <c r="C32" s="5" t="n">
        <v>28</v>
      </c>
    </row>
    <row r="33" spans="1:4">
      <c r="A33" s="4" t="s">
        <v>54</v>
      </c>
      <c r="B33" s="5" t="n">
        <v>562</v>
      </c>
      <c r="C33" s="5" t="n">
        <v>406</v>
      </c>
    </row>
    <row r="34" spans="1:4">
      <c r="A34" s="4" t="s">
        <v>164</v>
      </c>
      <c r="B34" s="5" t="n">
        <v>3809</v>
      </c>
      <c r="C34" s="5" t="n">
        <v>3464</v>
      </c>
    </row>
    <row r="35" spans="1:4">
      <c r="A35" s="4" t="s">
        <v>2540</v>
      </c>
      <c r="B35" s="5" t="n">
        <v>3464</v>
      </c>
      <c r="C35" s="5" t="n">
        <v>3926</v>
      </c>
    </row>
    <row r="36" spans="1:4">
      <c r="A36" s="4" t="s">
        <v>3099</v>
      </c>
      <c r="B36" s="5" t="n">
        <v>4340</v>
      </c>
      <c r="C36" s="5" t="n">
        <v>4059</v>
      </c>
    </row>
    <row r="37" spans="1:4">
      <c r="A37" s="4" t="s">
        <v>3100</v>
      </c>
      <c r="B37" s="5" t="n">
        <v>-3937</v>
      </c>
      <c r="C37" s="5" t="n">
        <v>-4225</v>
      </c>
    </row>
    <row r="38" spans="1:4">
      <c r="A38" s="4" t="s">
        <v>3101</v>
      </c>
      <c r="B38" s="5" t="n">
        <v>-1184</v>
      </c>
      <c r="C38" s="5" t="n">
        <v>-1228</v>
      </c>
    </row>
    <row r="39" spans="1:4">
      <c r="A39" s="4" t="s">
        <v>3102</v>
      </c>
      <c r="B39" s="5" t="n">
        <v>1325</v>
      </c>
      <c r="C39" s="5" t="n">
        <v>1291</v>
      </c>
    </row>
    <row r="40" spans="1:4">
      <c r="A40" s="4" t="s">
        <v>3103</v>
      </c>
      <c r="B40" s="5" t="n">
        <v>-1</v>
      </c>
      <c r="C40" s="5" t="n">
        <v>-2</v>
      </c>
    </row>
    <row r="41" spans="1:4">
      <c r="A41" s="4" t="s">
        <v>3105</v>
      </c>
      <c r="B41" s="5" t="n">
        <v>9</v>
      </c>
      <c r="C41" s="5" t="n">
        <v>16</v>
      </c>
    </row>
    <row r="42" spans="1:4">
      <c r="A42" s="4" t="s">
        <v>3106</v>
      </c>
      <c r="C42" s="5" t="n">
        <v>-282</v>
      </c>
    </row>
    <row r="43" spans="1:4">
      <c r="A43" s="4" t="s">
        <v>3107</v>
      </c>
      <c r="B43" s="5" t="n">
        <v>-207</v>
      </c>
      <c r="C43" s="5" t="n">
        <v>-91</v>
      </c>
    </row>
    <row r="44" spans="1:4">
      <c r="A44" s="4" t="s">
        <v>1849</v>
      </c>
      <c r="B44" s="5" t="n">
        <v>3809</v>
      </c>
      <c r="C44" s="5" t="n">
        <v>3464</v>
      </c>
    </row>
    <row r="45" spans="1:4">
      <c r="A45" s="4" t="s">
        <v>3109</v>
      </c>
    </row>
    <row r="46" spans="1:4">
      <c r="A46" s="3" t="s">
        <v>3089</v>
      </c>
    </row>
    <row r="47" spans="1:4">
      <c r="A47" s="4" t="s">
        <v>3090</v>
      </c>
      <c r="B47" s="5" t="n">
        <v>13</v>
      </c>
      <c r="C47" s="5" t="n">
        <v>15</v>
      </c>
    </row>
    <row r="48" spans="1:4">
      <c r="A48" s="4" t="s">
        <v>3092</v>
      </c>
      <c r="B48" s="5" t="n">
        <v>195348</v>
      </c>
      <c r="C48" s="5" t="n">
        <v>175992</v>
      </c>
    </row>
    <row r="49" spans="1:4">
      <c r="A49" s="4" t="s">
        <v>3093</v>
      </c>
      <c r="B49" s="5" t="n">
        <v>298</v>
      </c>
      <c r="C49" s="5" t="n">
        <v>264</v>
      </c>
    </row>
    <row r="50" spans="1:4">
      <c r="A50" s="4" t="s">
        <v>3094</v>
      </c>
      <c r="B50" s="5" t="n">
        <v>605</v>
      </c>
      <c r="C50" s="5" t="n">
        <v>604</v>
      </c>
    </row>
    <row r="51" spans="1:4">
      <c r="A51" s="4" t="s">
        <v>3095</v>
      </c>
      <c r="B51" s="5" t="n">
        <v>43</v>
      </c>
      <c r="C51" s="5" t="n">
        <v>34</v>
      </c>
    </row>
    <row r="52" spans="1:4">
      <c r="A52" s="4" t="s">
        <v>3096</v>
      </c>
      <c r="B52" s="5" t="n">
        <v>25</v>
      </c>
      <c r="C52" s="5" t="n">
        <v>27</v>
      </c>
    </row>
    <row r="53" spans="1:4">
      <c r="A53" s="4" t="s">
        <v>3097</v>
      </c>
      <c r="B53" s="5" t="n">
        <v>98</v>
      </c>
      <c r="C53" s="5" t="n">
        <v>95</v>
      </c>
    </row>
    <row r="54" spans="1:4">
      <c r="A54" s="4" t="s">
        <v>54</v>
      </c>
      <c r="B54" s="5" t="n">
        <v>948</v>
      </c>
      <c r="C54" s="5" t="n">
        <v>737</v>
      </c>
    </row>
    <row r="55" spans="1:4">
      <c r="A55" s="4" t="s">
        <v>164</v>
      </c>
      <c r="B55" s="5" t="n">
        <v>197378</v>
      </c>
      <c r="C55" s="5" t="n">
        <v>177768</v>
      </c>
    </row>
    <row r="56" spans="1:4">
      <c r="A56" s="4" t="s">
        <v>2540</v>
      </c>
      <c r="B56" s="5" t="n">
        <v>177768</v>
      </c>
      <c r="C56" s="5" t="n">
        <v>150150</v>
      </c>
    </row>
    <row r="57" spans="1:4">
      <c r="A57" s="4" t="s">
        <v>3099</v>
      </c>
      <c r="B57" s="5" t="n">
        <v>19764</v>
      </c>
      <c r="C57" s="5" t="n">
        <v>22854</v>
      </c>
    </row>
    <row r="58" spans="1:4">
      <c r="A58" s="4" t="s">
        <v>3100</v>
      </c>
      <c r="B58" s="5" t="n">
        <v>-297</v>
      </c>
      <c r="C58" s="5" t="n">
        <v>-323</v>
      </c>
    </row>
    <row r="59" spans="1:4">
      <c r="A59" s="4" t="s">
        <v>3101</v>
      </c>
      <c r="B59" s="5" t="n">
        <v>-580</v>
      </c>
      <c r="C59" s="5" t="n">
        <v>-472</v>
      </c>
    </row>
    <row r="60" spans="1:4">
      <c r="A60" s="4" t="s">
        <v>3103</v>
      </c>
      <c r="B60" s="5" t="n">
        <v>-13771</v>
      </c>
      <c r="C60" s="5" t="n">
        <v>-12534</v>
      </c>
    </row>
    <row r="61" spans="1:4">
      <c r="A61" s="4" t="s">
        <v>3104</v>
      </c>
      <c r="B61" s="5" t="n">
        <v>3758</v>
      </c>
      <c r="C61" s="5" t="n">
        <v>3436</v>
      </c>
    </row>
    <row r="62" spans="1:4">
      <c r="A62" s="4" t="s">
        <v>3105</v>
      </c>
      <c r="B62" s="5" t="n">
        <v>11622</v>
      </c>
      <c r="C62" s="5" t="n">
        <v>7754</v>
      </c>
    </row>
    <row r="63" spans="1:4">
      <c r="A63" s="4" t="s">
        <v>3107</v>
      </c>
      <c r="B63" s="5" t="n">
        <v>-886</v>
      </c>
      <c r="C63" s="5" t="n">
        <v>6903</v>
      </c>
    </row>
    <row r="64" spans="1:4">
      <c r="A64" s="4" t="s">
        <v>1849</v>
      </c>
      <c r="B64" s="6" t="s">
        <v>3110</v>
      </c>
      <c r="C64" s="6" t="s">
        <v>3111</v>
      </c>
    </row>
  </sheetData>
  <mergeCells count="2">
    <mergeCell ref="A1:A2"/>
    <mergeCell ref="B1:C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2</v>
      </c>
      <c r="B1" s="2" t="s">
        <v>1</v>
      </c>
    </row>
    <row r="2" spans="1:3">
      <c r="B2" s="2" t="s">
        <v>29</v>
      </c>
      <c r="C2" s="2" t="s">
        <v>30</v>
      </c>
    </row>
    <row r="3" spans="1:3">
      <c r="A3" s="3" t="s">
        <v>3113</v>
      </c>
    </row>
    <row r="4" spans="1:3">
      <c r="A4" s="4" t="s">
        <v>3114</v>
      </c>
      <c r="B4" s="6" t="s">
        <v>3115</v>
      </c>
      <c r="C4" s="6" t="s">
        <v>3116</v>
      </c>
    </row>
    <row r="5" spans="1:3">
      <c r="A5" s="4" t="s">
        <v>2103</v>
      </c>
      <c r="B5" s="5" t="n">
        <v>1001</v>
      </c>
      <c r="C5" s="5" t="n">
        <v>772</v>
      </c>
    </row>
    <row r="6" spans="1:3">
      <c r="A6" s="4" t="s">
        <v>3117</v>
      </c>
      <c r="B6" s="5" t="n">
        <v>-845</v>
      </c>
      <c r="C6" s="5" t="n">
        <v>-948</v>
      </c>
    </row>
    <row r="7" spans="1:3">
      <c r="A7" s="4" t="s">
        <v>3118</v>
      </c>
      <c r="B7" s="5" t="n">
        <v>409</v>
      </c>
      <c r="C7" s="5" t="n">
        <v>253</v>
      </c>
    </row>
    <row r="8" spans="1:3">
      <c r="A8" s="4" t="s">
        <v>1447</v>
      </c>
    </row>
    <row r="9" spans="1:3">
      <c r="A9" s="3" t="s">
        <v>3113</v>
      </c>
    </row>
    <row r="10" spans="1:3">
      <c r="A10" s="4" t="s">
        <v>3114</v>
      </c>
      <c r="B10" s="5" t="n">
        <v>209</v>
      </c>
    </row>
    <row r="11" spans="1:3">
      <c r="A11" s="4" t="s">
        <v>3118</v>
      </c>
      <c r="B11" s="5" t="n">
        <v>334</v>
      </c>
      <c r="C11" s="5" t="n">
        <v>209</v>
      </c>
    </row>
    <row r="12" spans="1:3">
      <c r="A12" s="4" t="s">
        <v>1945</v>
      </c>
    </row>
    <row r="13" spans="1:3">
      <c r="A13" s="3" t="s">
        <v>3113</v>
      </c>
    </row>
    <row r="14" spans="1:3">
      <c r="A14" s="4" t="s">
        <v>3114</v>
      </c>
      <c r="B14" s="5" t="n">
        <v>44</v>
      </c>
    </row>
    <row r="15" spans="1:3">
      <c r="A15" s="4" t="s">
        <v>3118</v>
      </c>
      <c r="B15" s="6" t="s">
        <v>3119</v>
      </c>
      <c r="C15" s="6" t="s">
        <v>987</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120</v>
      </c>
      <c r="B1" s="2" t="s">
        <v>1</v>
      </c>
    </row>
    <row r="2" spans="1:6">
      <c r="B2" s="2" t="s">
        <v>29</v>
      </c>
      <c r="C2" s="2" t="s">
        <v>30</v>
      </c>
      <c r="D2" s="2" t="s">
        <v>91</v>
      </c>
      <c r="E2" s="2" t="s">
        <v>696</v>
      </c>
      <c r="F2" s="2" t="s">
        <v>3121</v>
      </c>
    </row>
    <row r="3" spans="1:6">
      <c r="A3" s="3" t="s">
        <v>3016</v>
      </c>
    </row>
    <row r="4" spans="1:6">
      <c r="A4" s="4" t="s">
        <v>3122</v>
      </c>
      <c r="B4" s="6" t="s">
        <v>3123</v>
      </c>
      <c r="C4" s="6" t="s">
        <v>3124</v>
      </c>
    </row>
    <row r="5" spans="1:6">
      <c r="A5" s="4" t="s">
        <v>3125</v>
      </c>
    </row>
    <row r="6" spans="1:6">
      <c r="A6" s="3" t="s">
        <v>3016</v>
      </c>
    </row>
    <row r="7" spans="1:6">
      <c r="A7" s="4" t="s">
        <v>3126</v>
      </c>
      <c r="B7" s="5" t="n">
        <v>591</v>
      </c>
    </row>
    <row r="8" spans="1:6">
      <c r="A8" s="4" t="s">
        <v>3122</v>
      </c>
      <c r="B8" s="5" t="n">
        <v>170</v>
      </c>
    </row>
    <row r="9" spans="1:6">
      <c r="A9" s="4" t="s">
        <v>3127</v>
      </c>
      <c r="B9" s="5" t="n">
        <v>35</v>
      </c>
    </row>
    <row r="10" spans="1:6">
      <c r="A10" s="4" t="s">
        <v>3128</v>
      </c>
      <c r="B10" s="5" t="n">
        <v>-25</v>
      </c>
    </row>
    <row r="11" spans="1:6">
      <c r="A11" s="4" t="s">
        <v>3129</v>
      </c>
      <c r="B11" s="5" t="n">
        <v>411</v>
      </c>
    </row>
    <row r="12" spans="1:6">
      <c r="A12" s="4" t="s">
        <v>3130</v>
      </c>
    </row>
    <row r="13" spans="1:6">
      <c r="A13" s="3" t="s">
        <v>3016</v>
      </c>
    </row>
    <row r="14" spans="1:6">
      <c r="A14" s="4" t="s">
        <v>3131</v>
      </c>
      <c r="B14" s="5" t="n">
        <v>992</v>
      </c>
      <c r="C14" s="5" t="n">
        <v>934</v>
      </c>
      <c r="D14" s="6" t="s">
        <v>3132</v>
      </c>
      <c r="E14" s="6" t="s">
        <v>3133</v>
      </c>
      <c r="F14" s="6" t="s">
        <v>3134</v>
      </c>
    </row>
    <row r="15" spans="1:6">
      <c r="A15" s="4" t="s">
        <v>3135</v>
      </c>
      <c r="B15" s="5" t="n">
        <v>815</v>
      </c>
      <c r="C15" s="5" t="n">
        <v>956</v>
      </c>
      <c r="D15" s="5" t="n">
        <v>978</v>
      </c>
      <c r="E15" s="5" t="n">
        <v>1078</v>
      </c>
      <c r="F15" s="5" t="n">
        <v>962</v>
      </c>
    </row>
    <row r="16" spans="1:6">
      <c r="A16" s="4" t="s">
        <v>3136</v>
      </c>
      <c r="B16" s="5" t="n">
        <v>4789</v>
      </c>
    </row>
    <row r="17" spans="1:6">
      <c r="A17" s="4" t="s">
        <v>3137</v>
      </c>
      <c r="B17" s="5" t="n">
        <v>178</v>
      </c>
      <c r="C17" s="5" t="n">
        <v>21</v>
      </c>
      <c r="D17" s="5" t="n">
        <v>23</v>
      </c>
      <c r="E17" s="5" t="n">
        <v>13</v>
      </c>
      <c r="F17" s="5" t="n">
        <v>5</v>
      </c>
    </row>
    <row r="18" spans="1:6">
      <c r="A18" s="4" t="s">
        <v>3138</v>
      </c>
      <c r="B18" s="5" t="n">
        <v>240</v>
      </c>
    </row>
    <row r="19" spans="1:6">
      <c r="A19" s="4" t="s">
        <v>3139</v>
      </c>
      <c r="B19" s="5" t="n">
        <v>12</v>
      </c>
    </row>
    <row r="20" spans="1:6">
      <c r="A20" s="4" t="s">
        <v>3140</v>
      </c>
      <c r="B20" s="5" t="n">
        <v>252</v>
      </c>
    </row>
    <row r="21" spans="1:6">
      <c r="A21" s="4" t="s">
        <v>3141</v>
      </c>
    </row>
    <row r="22" spans="1:6">
      <c r="A22" s="3" t="s">
        <v>3016</v>
      </c>
    </row>
    <row r="23" spans="1:6">
      <c r="A23" s="4" t="s">
        <v>3131</v>
      </c>
      <c r="C23" s="5" t="n">
        <v>977</v>
      </c>
      <c r="D23" s="5" t="n">
        <v>981</v>
      </c>
      <c r="E23" s="5" t="n">
        <v>1054</v>
      </c>
      <c r="F23" s="5" t="n">
        <v>935</v>
      </c>
    </row>
    <row r="24" spans="1:6">
      <c r="A24" s="4" t="s">
        <v>3142</v>
      </c>
    </row>
    <row r="25" spans="1:6">
      <c r="A25" s="3" t="s">
        <v>3016</v>
      </c>
    </row>
    <row r="26" spans="1:6">
      <c r="A26" s="4" t="s">
        <v>3131</v>
      </c>
      <c r="D26" s="5" t="n">
        <v>1001</v>
      </c>
      <c r="E26" s="5" t="n">
        <v>1082</v>
      </c>
      <c r="F26" s="5" t="n">
        <v>958</v>
      </c>
    </row>
    <row r="27" spans="1:6">
      <c r="A27" s="4" t="s">
        <v>3143</v>
      </c>
    </row>
    <row r="28" spans="1:6">
      <c r="A28" s="3" t="s">
        <v>3016</v>
      </c>
    </row>
    <row r="29" spans="1:6">
      <c r="A29" s="4" t="s">
        <v>3131</v>
      </c>
      <c r="E29" s="5" t="n">
        <v>1091</v>
      </c>
      <c r="F29" s="5" t="n">
        <v>964</v>
      </c>
    </row>
    <row r="30" spans="1:6">
      <c r="A30" s="4" t="s">
        <v>3144</v>
      </c>
    </row>
    <row r="31" spans="1:6">
      <c r="A31" s="3" t="s">
        <v>3016</v>
      </c>
    </row>
    <row r="32" spans="1:6">
      <c r="A32" s="4" t="s">
        <v>3131</v>
      </c>
      <c r="F32" s="5" t="n">
        <v>967</v>
      </c>
    </row>
    <row r="33" spans="1:6">
      <c r="A33" s="4" t="s">
        <v>3145</v>
      </c>
    </row>
    <row r="34" spans="1:6">
      <c r="A34" s="3" t="s">
        <v>3016</v>
      </c>
    </row>
    <row r="35" spans="1:6">
      <c r="A35" s="4" t="s">
        <v>3131</v>
      </c>
      <c r="B35" s="5" t="n">
        <v>992</v>
      </c>
      <c r="C35" s="5" t="n">
        <v>977</v>
      </c>
      <c r="D35" s="5" t="n">
        <v>1001</v>
      </c>
      <c r="E35" s="5" t="n">
        <v>1091</v>
      </c>
      <c r="F35" s="5" t="n">
        <v>967</v>
      </c>
    </row>
    <row r="36" spans="1:6">
      <c r="A36" s="4" t="s">
        <v>3146</v>
      </c>
    </row>
    <row r="37" spans="1:6">
      <c r="A37" s="3" t="s">
        <v>3016</v>
      </c>
    </row>
    <row r="38" spans="1:6">
      <c r="A38" s="4" t="s">
        <v>3131</v>
      </c>
      <c r="B38" s="5" t="n">
        <v>16</v>
      </c>
      <c r="C38" s="5" t="n">
        <v>28</v>
      </c>
      <c r="D38" s="5" t="n">
        <v>26</v>
      </c>
      <c r="E38" s="5" t="n">
        <v>30</v>
      </c>
      <c r="F38" s="5" t="n">
        <v>27</v>
      </c>
    </row>
    <row r="39" spans="1:6">
      <c r="A39" s="4" t="s">
        <v>3135</v>
      </c>
      <c r="B39" s="5" t="n">
        <v>10</v>
      </c>
      <c r="C39" s="5" t="n">
        <v>30</v>
      </c>
      <c r="D39" s="5" t="n">
        <v>34</v>
      </c>
      <c r="E39" s="5" t="n">
        <v>49</v>
      </c>
      <c r="F39" s="5" t="n">
        <v>45</v>
      </c>
    </row>
    <row r="40" spans="1:6">
      <c r="A40" s="4" t="s">
        <v>3136</v>
      </c>
      <c r="B40" s="5" t="n">
        <v>168</v>
      </c>
    </row>
    <row r="41" spans="1:6">
      <c r="A41" s="4" t="s">
        <v>3137</v>
      </c>
      <c r="B41" s="5" t="n">
        <v>5</v>
      </c>
      <c r="C41" s="5" t="n">
        <v>10</v>
      </c>
      <c r="D41" s="5" t="n">
        <v>10</v>
      </c>
      <c r="E41" s="5" t="n">
        <v>15</v>
      </c>
      <c r="F41" s="5" t="n">
        <v>15</v>
      </c>
    </row>
    <row r="42" spans="1:6">
      <c r="A42" s="4" t="s">
        <v>3138</v>
      </c>
      <c r="B42" s="5" t="n">
        <v>55</v>
      </c>
    </row>
    <row r="43" spans="1:6">
      <c r="A43" s="4" t="s">
        <v>3139</v>
      </c>
      <c r="B43" s="5" t="n">
        <v>104</v>
      </c>
    </row>
    <row r="44" spans="1:6">
      <c r="A44" s="4" t="s">
        <v>3140</v>
      </c>
      <c r="B44" s="5" t="n">
        <v>159</v>
      </c>
    </row>
    <row r="45" spans="1:6">
      <c r="A45" s="4" t="s">
        <v>3147</v>
      </c>
    </row>
    <row r="46" spans="1:6">
      <c r="A46" s="3" t="s">
        <v>3016</v>
      </c>
    </row>
    <row r="47" spans="1:6">
      <c r="A47" s="4" t="s">
        <v>3131</v>
      </c>
      <c r="C47" s="5" t="n">
        <v>40</v>
      </c>
      <c r="D47" s="5" t="n">
        <v>35</v>
      </c>
      <c r="E47" s="5" t="n">
        <v>41</v>
      </c>
      <c r="F47" s="5" t="n">
        <v>37</v>
      </c>
    </row>
    <row r="48" spans="1:6">
      <c r="A48" s="4" t="s">
        <v>3148</v>
      </c>
    </row>
    <row r="49" spans="1:6">
      <c r="A49" s="3" t="s">
        <v>3016</v>
      </c>
    </row>
    <row r="50" spans="1:6">
      <c r="A50" s="4" t="s">
        <v>3131</v>
      </c>
      <c r="D50" s="5" t="n">
        <v>43</v>
      </c>
      <c r="E50" s="5" t="n">
        <v>52</v>
      </c>
      <c r="F50" s="5" t="n">
        <v>46</v>
      </c>
    </row>
    <row r="51" spans="1:6">
      <c r="A51" s="4" t="s">
        <v>3149</v>
      </c>
    </row>
    <row r="52" spans="1:6">
      <c r="A52" s="3" t="s">
        <v>3016</v>
      </c>
    </row>
    <row r="53" spans="1:6">
      <c r="A53" s="4" t="s">
        <v>3131</v>
      </c>
      <c r="E53" s="5" t="n">
        <v>64</v>
      </c>
      <c r="F53" s="5" t="n">
        <v>54</v>
      </c>
    </row>
    <row r="54" spans="1:6">
      <c r="A54" s="4" t="s">
        <v>3150</v>
      </c>
    </row>
    <row r="55" spans="1:6">
      <c r="A55" s="3" t="s">
        <v>3016</v>
      </c>
    </row>
    <row r="56" spans="1:6">
      <c r="A56" s="4" t="s">
        <v>3131</v>
      </c>
      <c r="F56" s="5" t="n">
        <v>60</v>
      </c>
    </row>
    <row r="57" spans="1:6">
      <c r="A57" s="4" t="s">
        <v>3151</v>
      </c>
    </row>
    <row r="58" spans="1:6">
      <c r="A58" s="3" t="s">
        <v>3016</v>
      </c>
    </row>
    <row r="59" spans="1:6">
      <c r="A59" s="4" t="s">
        <v>3152</v>
      </c>
      <c r="B59" s="6" t="s">
        <v>1143</v>
      </c>
      <c r="C59" s="6" t="s">
        <v>3153</v>
      </c>
      <c r="D59" s="6" t="s">
        <v>3154</v>
      </c>
      <c r="E59" s="6" t="s">
        <v>1120</v>
      </c>
      <c r="F59" s="6" t="s">
        <v>3155</v>
      </c>
    </row>
  </sheetData>
  <mergeCells count="1">
    <mergeCell ref="A1:A2"/>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6</v>
      </c>
      <c r="B1" s="2" t="s">
        <v>29</v>
      </c>
      <c r="C1" s="2" t="s">
        <v>30</v>
      </c>
      <c r="D1" s="2" t="s">
        <v>31</v>
      </c>
    </row>
    <row r="2" spans="1:4">
      <c r="A2" s="3" t="s">
        <v>3157</v>
      </c>
    </row>
    <row r="3" spans="1:4">
      <c r="A3" s="4" t="s">
        <v>3158</v>
      </c>
      <c r="B3" s="6" t="s">
        <v>698</v>
      </c>
      <c r="C3" s="6" t="s">
        <v>699</v>
      </c>
      <c r="D3" s="6" t="s">
        <v>700</v>
      </c>
    </row>
    <row r="4" spans="1:4">
      <c r="A4" s="4" t="s">
        <v>39</v>
      </c>
      <c r="B4" s="5" t="n">
        <v>994759</v>
      </c>
      <c r="C4" s="5" t="n">
        <v>905729</v>
      </c>
      <c r="D4" s="5" t="n">
        <v>902289</v>
      </c>
    </row>
    <row r="5" spans="1:4">
      <c r="A5" s="4" t="s">
        <v>40</v>
      </c>
      <c r="B5" s="5" t="n">
        <v>26420</v>
      </c>
      <c r="C5" s="5" t="n">
        <v>29048</v>
      </c>
      <c r="D5" s="5" t="n">
        <v>22688</v>
      </c>
    </row>
    <row r="6" spans="1:4">
      <c r="A6" s="4" t="s">
        <v>41</v>
      </c>
      <c r="B6" s="5" t="n">
        <v>280136</v>
      </c>
      <c r="C6" s="5" t="n">
        <v>244707</v>
      </c>
      <c r="D6" s="5" t="n">
        <v>265050</v>
      </c>
    </row>
    <row r="7" spans="1:4">
      <c r="A7" s="4" t="s">
        <v>42</v>
      </c>
      <c r="B7" s="5" t="n">
        <v>536091</v>
      </c>
      <c r="C7" s="5" t="n">
        <v>497719</v>
      </c>
      <c r="D7" s="5" t="n">
        <v>494851</v>
      </c>
    </row>
    <row r="8" spans="1:4">
      <c r="A8" s="4" t="s">
        <v>43</v>
      </c>
      <c r="B8" s="5" t="n">
        <v>75090</v>
      </c>
      <c r="C8" s="5" t="n">
        <v>59568</v>
      </c>
      <c r="D8" s="5" t="n">
        <v>53895</v>
      </c>
    </row>
    <row r="9" spans="1:4">
      <c r="A9" s="4" t="s">
        <v>65</v>
      </c>
      <c r="B9" s="5" t="n">
        <v>-33373</v>
      </c>
      <c r="C9" s="5" t="n">
        <v>-36737</v>
      </c>
      <c r="D9" s="5" t="n">
        <v>-36763</v>
      </c>
    </row>
    <row r="10" spans="1:4">
      <c r="A10" s="4" t="s">
        <v>45</v>
      </c>
      <c r="B10" s="5" t="n">
        <v>49323</v>
      </c>
      <c r="C10" s="5" t="n">
        <v>52149</v>
      </c>
      <c r="D10" s="5" t="n">
        <v>40039</v>
      </c>
    </row>
    <row r="11" spans="1:4">
      <c r="A11" s="4" t="s">
        <v>46</v>
      </c>
      <c r="B11" s="5" t="n">
        <v>286646</v>
      </c>
      <c r="C11" s="5" t="n">
        <v>273536</v>
      </c>
      <c r="D11" s="5" t="n">
        <v>218805</v>
      </c>
    </row>
    <row r="12" spans="1:4">
      <c r="A12" s="4" t="s">
        <v>47</v>
      </c>
      <c r="B12" s="5" t="n">
        <v>23466</v>
      </c>
      <c r="C12" s="5" t="n">
        <v>22843</v>
      </c>
      <c r="D12" s="5" t="n">
        <v>24231</v>
      </c>
    </row>
    <row r="13" spans="1:4">
      <c r="A13" s="4" t="s">
        <v>708</v>
      </c>
      <c r="B13" s="5" t="n">
        <v>1119734</v>
      </c>
      <c r="C13" s="5" t="n">
        <v>1024584</v>
      </c>
      <c r="D13" s="5" t="n">
        <v>982116</v>
      </c>
    </row>
    <row r="14" spans="1:4">
      <c r="A14" s="4" t="s">
        <v>59</v>
      </c>
      <c r="B14" s="5" t="n">
        <v>463424</v>
      </c>
      <c r="C14" s="5" t="n">
        <v>402938</v>
      </c>
      <c r="D14" s="5" t="n">
        <v>329414</v>
      </c>
    </row>
    <row r="15" spans="1:4">
      <c r="A15" s="4" t="s">
        <v>60</v>
      </c>
      <c r="B15" s="5" t="n">
        <v>330237</v>
      </c>
      <c r="C15" s="5" t="n">
        <v>312634</v>
      </c>
      <c r="D15" s="5" t="n">
        <v>349164</v>
      </c>
    </row>
    <row r="16" spans="1:4">
      <c r="A16" s="4" t="s">
        <v>61</v>
      </c>
      <c r="B16" s="5" t="n">
        <v>134670</v>
      </c>
      <c r="C16" s="5" t="n">
        <v>124587</v>
      </c>
      <c r="D16" s="5" t="n">
        <v>129648</v>
      </c>
    </row>
    <row r="17" spans="1:4">
      <c r="A17" s="4" t="s">
        <v>63</v>
      </c>
      <c r="B17" s="5" t="n">
        <v>97429</v>
      </c>
      <c r="C17" s="5" t="n">
        <v>85943</v>
      </c>
      <c r="D17" s="5" t="n">
        <v>77651</v>
      </c>
    </row>
    <row r="18" spans="1:4">
      <c r="A18" s="4" t="s">
        <v>46</v>
      </c>
      <c r="B18" s="5" t="n">
        <v>27711</v>
      </c>
      <c r="C18" s="5" t="n">
        <v>27211</v>
      </c>
      <c r="D18" s="5" t="n">
        <v>25217</v>
      </c>
    </row>
    <row r="19" spans="1:4">
      <c r="A19" s="4" t="s">
        <v>47</v>
      </c>
      <c r="B19" s="5" t="n">
        <v>27519</v>
      </c>
      <c r="C19" s="5" t="n">
        <v>26746</v>
      </c>
      <c r="D19" s="5" t="n">
        <v>24698</v>
      </c>
    </row>
    <row r="20" spans="1:4">
      <c r="A20" s="4" t="s">
        <v>64</v>
      </c>
      <c r="B20" s="5" t="n">
        <v>-192</v>
      </c>
      <c r="C20" s="5" t="n">
        <v>-465</v>
      </c>
      <c r="D20" s="5" t="n">
        <v>-519</v>
      </c>
    </row>
    <row r="21" spans="1:4">
      <c r="A21" s="4" t="s">
        <v>705</v>
      </c>
      <c r="B21" s="5" t="n">
        <v>3792</v>
      </c>
      <c r="C21" s="5" t="n">
        <v>4922</v>
      </c>
      <c r="D21" s="5" t="n">
        <v>4742</v>
      </c>
    </row>
    <row r="22" spans="1:4">
      <c r="A22" s="4" t="s">
        <v>66</v>
      </c>
      <c r="B22" s="5" t="n">
        <v>2601</v>
      </c>
      <c r="C22" s="5" t="n">
        <v>3015</v>
      </c>
      <c r="D22" s="6" t="s">
        <v>3159</v>
      </c>
    </row>
    <row r="23" spans="1:4">
      <c r="A23" s="4" t="s">
        <v>67</v>
      </c>
      <c r="B23" s="5" t="n">
        <v>1191</v>
      </c>
      <c r="C23" s="5" t="n">
        <v>1907</v>
      </c>
    </row>
    <row r="24" spans="1:4">
      <c r="A24" s="4" t="s">
        <v>3160</v>
      </c>
    </row>
    <row r="25" spans="1:4">
      <c r="A25" s="3" t="s">
        <v>3157</v>
      </c>
    </row>
    <row r="26" spans="1:4">
      <c r="A26" s="4" t="s">
        <v>3161</v>
      </c>
      <c r="B26" s="5" t="n">
        <v>37159</v>
      </c>
      <c r="C26" s="5" t="n">
        <v>18749</v>
      </c>
    </row>
    <row r="27" spans="1:4">
      <c r="A27" s="4" t="s">
        <v>703</v>
      </c>
      <c r="B27" s="5" t="n">
        <v>1424876</v>
      </c>
      <c r="C27" s="5" t="n">
        <v>1330251</v>
      </c>
    </row>
    <row r="28" spans="1:4">
      <c r="A28" s="4" t="s">
        <v>3158</v>
      </c>
      <c r="B28" s="5" t="n">
        <v>94148</v>
      </c>
      <c r="C28" s="5" t="n">
        <v>98837</v>
      </c>
    </row>
    <row r="29" spans="1:4">
      <c r="A29" s="4" t="s">
        <v>39</v>
      </c>
      <c r="B29" s="5" t="n">
        <v>994759</v>
      </c>
      <c r="C29" s="5" t="n">
        <v>905729</v>
      </c>
    </row>
    <row r="30" spans="1:4">
      <c r="A30" s="4" t="s">
        <v>40</v>
      </c>
      <c r="B30" s="5" t="n">
        <v>26420</v>
      </c>
      <c r="C30" s="5" t="n">
        <v>29048</v>
      </c>
    </row>
    <row r="31" spans="1:4">
      <c r="A31" s="4" t="s">
        <v>41</v>
      </c>
      <c r="B31" s="5" t="n">
        <v>280136</v>
      </c>
      <c r="C31" s="5" t="n">
        <v>244707</v>
      </c>
    </row>
    <row r="32" spans="1:4">
      <c r="A32" s="4" t="s">
        <v>84</v>
      </c>
      <c r="B32" s="5" t="n">
        <v>110395</v>
      </c>
      <c r="C32" s="5" t="n">
        <v>111424</v>
      </c>
    </row>
    <row r="33" spans="1:4">
      <c r="A33" s="4" t="s">
        <v>42</v>
      </c>
      <c r="B33" s="5" t="n">
        <v>536091</v>
      </c>
      <c r="C33" s="5" t="n">
        <v>497719</v>
      </c>
    </row>
    <row r="34" spans="1:4">
      <c r="A34" s="4" t="s">
        <v>43</v>
      </c>
      <c r="B34" s="5" t="n">
        <v>75090</v>
      </c>
      <c r="C34" s="5" t="n">
        <v>59568</v>
      </c>
    </row>
    <row r="35" spans="1:4">
      <c r="A35" s="4" t="s">
        <v>65</v>
      </c>
      <c r="B35" s="5" t="n">
        <v>-33373</v>
      </c>
      <c r="C35" s="5" t="n">
        <v>-36737</v>
      </c>
    </row>
    <row r="36" spans="1:4">
      <c r="A36" s="4" t="s">
        <v>45</v>
      </c>
      <c r="B36" s="5" t="n">
        <v>49323</v>
      </c>
      <c r="C36" s="5" t="n">
        <v>52149</v>
      </c>
    </row>
    <row r="37" spans="1:4">
      <c r="A37" s="4" t="s">
        <v>84</v>
      </c>
      <c r="B37" s="5" t="n">
        <v>49323</v>
      </c>
      <c r="C37" s="5" t="n">
        <v>52149</v>
      </c>
    </row>
    <row r="38" spans="1:4">
      <c r="A38" s="4" t="s">
        <v>46</v>
      </c>
      <c r="B38" s="5" t="n">
        <v>286646</v>
      </c>
      <c r="C38" s="5" t="n">
        <v>273536</v>
      </c>
    </row>
    <row r="39" spans="1:4">
      <c r="A39" s="4" t="s">
        <v>84</v>
      </c>
      <c r="B39" s="5" t="n">
        <v>263180</v>
      </c>
      <c r="C39" s="5" t="n">
        <v>250693</v>
      </c>
    </row>
    <row r="40" spans="1:4">
      <c r="A40" s="4" t="s">
        <v>47</v>
      </c>
      <c r="B40" s="5" t="n">
        <v>23466</v>
      </c>
      <c r="C40" s="5" t="n">
        <v>22843</v>
      </c>
    </row>
    <row r="41" spans="1:4">
      <c r="A41" s="4" t="s">
        <v>707</v>
      </c>
      <c r="B41" s="5" t="n">
        <v>1151237</v>
      </c>
      <c r="C41" s="5" t="n">
        <v>1056717</v>
      </c>
    </row>
    <row r="42" spans="1:4">
      <c r="A42" s="4" t="s">
        <v>708</v>
      </c>
      <c r="B42" s="5" t="n">
        <v>1119734</v>
      </c>
      <c r="C42" s="5" t="n">
        <v>1024584</v>
      </c>
    </row>
    <row r="43" spans="1:4">
      <c r="A43" s="4" t="s">
        <v>59</v>
      </c>
      <c r="B43" s="5" t="n">
        <v>463424</v>
      </c>
      <c r="C43" s="5" t="n">
        <v>402938</v>
      </c>
    </row>
    <row r="44" spans="1:4">
      <c r="A44" s="4" t="s">
        <v>60</v>
      </c>
      <c r="B44" s="5" t="n">
        <v>330237</v>
      </c>
      <c r="C44" s="5" t="n">
        <v>312634</v>
      </c>
    </row>
    <row r="45" spans="1:4">
      <c r="A45" s="4" t="s">
        <v>61</v>
      </c>
      <c r="B45" s="5" t="n">
        <v>134670</v>
      </c>
      <c r="C45" s="5" t="n">
        <v>124587</v>
      </c>
    </row>
    <row r="46" spans="1:4">
      <c r="A46" s="4" t="s">
        <v>62</v>
      </c>
      <c r="B46" s="5" t="n">
        <v>93974</v>
      </c>
      <c r="C46" s="5" t="n">
        <v>98482</v>
      </c>
    </row>
    <row r="47" spans="1:4">
      <c r="A47" s="4" t="s">
        <v>63</v>
      </c>
      <c r="B47" s="5" t="n">
        <v>97429</v>
      </c>
      <c r="C47" s="5" t="n">
        <v>85943</v>
      </c>
    </row>
    <row r="48" spans="1:4">
      <c r="A48" s="4" t="s">
        <v>46</v>
      </c>
      <c r="B48" s="5" t="n">
        <v>27711</v>
      </c>
      <c r="C48" s="5" t="n">
        <v>27211</v>
      </c>
    </row>
    <row r="49" spans="1:4">
      <c r="A49" s="4" t="s">
        <v>47</v>
      </c>
      <c r="B49" s="5" t="n">
        <v>27519</v>
      </c>
      <c r="C49" s="5" t="n">
        <v>26746</v>
      </c>
    </row>
    <row r="50" spans="1:4">
      <c r="A50" s="4" t="s">
        <v>64</v>
      </c>
      <c r="B50" s="5" t="n">
        <v>192</v>
      </c>
      <c r="C50" s="5" t="n">
        <v>465</v>
      </c>
    </row>
    <row r="51" spans="1:4">
      <c r="A51" s="4" t="s">
        <v>705</v>
      </c>
      <c r="B51" s="5" t="n">
        <v>3792</v>
      </c>
      <c r="C51" s="5" t="n">
        <v>4922</v>
      </c>
    </row>
    <row r="52" spans="1:4">
      <c r="A52" s="4" t="s">
        <v>66</v>
      </c>
      <c r="B52" s="5" t="n">
        <v>2601</v>
      </c>
      <c r="C52" s="5" t="n">
        <v>3015</v>
      </c>
    </row>
    <row r="53" spans="1:4">
      <c r="A53" s="4" t="s">
        <v>67</v>
      </c>
      <c r="B53" s="5" t="n">
        <v>1191</v>
      </c>
      <c r="C53" s="5" t="n">
        <v>1907</v>
      </c>
    </row>
    <row r="54" spans="1:4">
      <c r="A54" s="4" t="s">
        <v>1967</v>
      </c>
    </row>
    <row r="55" spans="1:4">
      <c r="A55" s="3" t="s">
        <v>3157</v>
      </c>
    </row>
    <row r="56" spans="1:4">
      <c r="A56" s="4" t="s">
        <v>3161</v>
      </c>
      <c r="B56" s="5" t="n">
        <v>37159</v>
      </c>
      <c r="C56" s="5" t="n">
        <v>18749</v>
      </c>
    </row>
    <row r="57" spans="1:4">
      <c r="A57" s="4" t="s">
        <v>703</v>
      </c>
      <c r="B57" s="5" t="n">
        <v>1433116</v>
      </c>
      <c r="C57" s="5" t="n">
        <v>1338314</v>
      </c>
    </row>
    <row r="58" spans="1:4">
      <c r="A58" s="4" t="s">
        <v>3158</v>
      </c>
      <c r="B58" s="5" t="n">
        <v>94148</v>
      </c>
      <c r="C58" s="5" t="n">
        <v>98837</v>
      </c>
    </row>
    <row r="59" spans="1:4">
      <c r="A59" s="4" t="s">
        <v>39</v>
      </c>
      <c r="B59" s="5" t="n">
        <v>1002999</v>
      </c>
      <c r="C59" s="5" t="n">
        <v>913792</v>
      </c>
    </row>
    <row r="60" spans="1:4">
      <c r="A60" s="4" t="s">
        <v>40</v>
      </c>
      <c r="B60" s="5" t="n">
        <v>26510</v>
      </c>
      <c r="C60" s="5" t="n">
        <v>29112</v>
      </c>
    </row>
    <row r="61" spans="1:4">
      <c r="A61" s="4" t="s">
        <v>41</v>
      </c>
      <c r="B61" s="5" t="n">
        <v>280136</v>
      </c>
      <c r="C61" s="5" t="n">
        <v>244707</v>
      </c>
    </row>
    <row r="62" spans="1:4">
      <c r="A62" s="4" t="s">
        <v>84</v>
      </c>
      <c r="B62" s="5" t="n">
        <v>112171</v>
      </c>
      <c r="C62" s="5" t="n">
        <v>113049</v>
      </c>
    </row>
    <row r="63" spans="1:4">
      <c r="A63" s="4" t="s">
        <v>42</v>
      </c>
      <c r="B63" s="5" t="n">
        <v>542465</v>
      </c>
      <c r="C63" s="5" t="n">
        <v>504093</v>
      </c>
    </row>
    <row r="64" spans="1:4">
      <c r="A64" s="4" t="s">
        <v>43</v>
      </c>
      <c r="B64" s="5" t="n">
        <v>75090</v>
      </c>
      <c r="C64" s="5" t="n">
        <v>59568</v>
      </c>
    </row>
    <row r="65" spans="1:4">
      <c r="A65" s="4" t="s">
        <v>65</v>
      </c>
      <c r="B65" s="5" t="n">
        <v>-33373</v>
      </c>
      <c r="C65" s="5" t="n">
        <v>-36737</v>
      </c>
    </row>
    <row r="66" spans="1:4">
      <c r="A66" s="4" t="s">
        <v>45</v>
      </c>
      <c r="B66" s="5" t="n">
        <v>49323</v>
      </c>
      <c r="C66" s="5" t="n">
        <v>52149</v>
      </c>
    </row>
    <row r="67" spans="1:4">
      <c r="A67" s="4" t="s">
        <v>84</v>
      </c>
      <c r="B67" s="5" t="n">
        <v>49323</v>
      </c>
      <c r="C67" s="5" t="n">
        <v>52149</v>
      </c>
    </row>
    <row r="68" spans="1:4">
      <c r="A68" s="4" t="s">
        <v>46</v>
      </c>
      <c r="B68" s="5" t="n">
        <v>286646</v>
      </c>
      <c r="C68" s="5" t="n">
        <v>273536</v>
      </c>
    </row>
    <row r="69" spans="1:4">
      <c r="A69" s="4" t="s">
        <v>84</v>
      </c>
      <c r="B69" s="5" t="n">
        <v>263180</v>
      </c>
      <c r="C69" s="5" t="n">
        <v>250693</v>
      </c>
    </row>
    <row r="70" spans="1:4">
      <c r="A70" s="4" t="s">
        <v>47</v>
      </c>
      <c r="B70" s="5" t="n">
        <v>23466</v>
      </c>
      <c r="C70" s="5" t="n">
        <v>22843</v>
      </c>
    </row>
    <row r="71" spans="1:4">
      <c r="A71" s="4" t="s">
        <v>707</v>
      </c>
      <c r="B71" s="5" t="n">
        <v>1150700</v>
      </c>
      <c r="C71" s="5" t="n">
        <v>1054981</v>
      </c>
    </row>
    <row r="72" spans="1:4">
      <c r="A72" s="4" t="s">
        <v>708</v>
      </c>
      <c r="B72" s="5" t="n">
        <v>1119197</v>
      </c>
      <c r="C72" s="5" t="n">
        <v>1022848</v>
      </c>
    </row>
    <row r="73" spans="1:4">
      <c r="A73" s="4" t="s">
        <v>59</v>
      </c>
      <c r="B73" s="5" t="n">
        <v>463363</v>
      </c>
      <c r="C73" s="5" t="n">
        <v>402911</v>
      </c>
    </row>
    <row r="74" spans="1:4">
      <c r="A74" s="4" t="s">
        <v>60</v>
      </c>
      <c r="B74" s="5" t="n">
        <v>330237</v>
      </c>
      <c r="C74" s="5" t="n">
        <v>312634</v>
      </c>
    </row>
    <row r="75" spans="1:4">
      <c r="A75" s="4" t="s">
        <v>61</v>
      </c>
      <c r="B75" s="5" t="n">
        <v>134533</v>
      </c>
      <c r="C75" s="5" t="n">
        <v>124257</v>
      </c>
    </row>
    <row r="76" spans="1:4">
      <c r="A76" s="4" t="s">
        <v>62</v>
      </c>
      <c r="B76" s="5" t="n">
        <v>93635</v>
      </c>
      <c r="C76" s="5" t="n">
        <v>97103</v>
      </c>
    </row>
    <row r="77" spans="1:4">
      <c r="A77" s="4" t="s">
        <v>63</v>
      </c>
      <c r="B77" s="5" t="n">
        <v>97429</v>
      </c>
      <c r="C77" s="5" t="n">
        <v>85943</v>
      </c>
    </row>
    <row r="78" spans="1:4">
      <c r="A78" s="4" t="s">
        <v>46</v>
      </c>
      <c r="B78" s="5" t="n">
        <v>27711</v>
      </c>
      <c r="C78" s="5" t="n">
        <v>27211</v>
      </c>
    </row>
    <row r="79" spans="1:4">
      <c r="A79" s="4" t="s">
        <v>47</v>
      </c>
      <c r="B79" s="5" t="n">
        <v>27519</v>
      </c>
      <c r="C79" s="5" t="n">
        <v>26746</v>
      </c>
    </row>
    <row r="80" spans="1:4">
      <c r="A80" s="4" t="s">
        <v>64</v>
      </c>
      <c r="B80" s="5" t="n">
        <v>192</v>
      </c>
      <c r="C80" s="5" t="n">
        <v>465</v>
      </c>
    </row>
    <row r="81" spans="1:4">
      <c r="A81" s="4" t="s">
        <v>705</v>
      </c>
      <c r="B81" s="5" t="n">
        <v>3792</v>
      </c>
      <c r="C81" s="5" t="n">
        <v>4922</v>
      </c>
    </row>
    <row r="82" spans="1:4">
      <c r="A82" s="4" t="s">
        <v>66</v>
      </c>
      <c r="B82" s="5" t="n">
        <v>2601</v>
      </c>
      <c r="C82" s="5" t="n">
        <v>3015</v>
      </c>
    </row>
    <row r="83" spans="1:4">
      <c r="A83" s="4" t="s">
        <v>67</v>
      </c>
      <c r="B83" s="6" t="s">
        <v>1827</v>
      </c>
      <c r="C83" s="6" t="s">
        <v>1828</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2</v>
      </c>
      <c r="B1" s="2" t="s">
        <v>29</v>
      </c>
      <c r="C1" s="2" t="s">
        <v>30</v>
      </c>
      <c r="D1" s="2" t="s">
        <v>31</v>
      </c>
    </row>
    <row r="2" spans="1:4">
      <c r="A2" s="3" t="s">
        <v>3157</v>
      </c>
    </row>
    <row r="3" spans="1:4">
      <c r="A3" s="4" t="s">
        <v>3163</v>
      </c>
      <c r="B3" s="6" t="s">
        <v>1804</v>
      </c>
      <c r="C3" s="6" t="s">
        <v>1805</v>
      </c>
      <c r="D3" s="6" t="s">
        <v>3164</v>
      </c>
    </row>
    <row r="4" spans="1:4">
      <c r="A4" s="4" t="s">
        <v>86</v>
      </c>
    </row>
    <row r="5" spans="1:4">
      <c r="A5" s="3" t="s">
        <v>3157</v>
      </c>
    </row>
    <row r="6" spans="1:4">
      <c r="A6" s="4" t="s">
        <v>3163</v>
      </c>
      <c r="C6" s="6" t="s">
        <v>8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7</v>
      </c>
      <c r="B1" s="2" t="s">
        <v>1</v>
      </c>
    </row>
    <row r="2" spans="1:2">
      <c r="B2" s="2" t="s">
        <v>29</v>
      </c>
    </row>
    <row r="3" spans="1:2">
      <c r="A3" s="3" t="s">
        <v>296</v>
      </c>
    </row>
    <row r="4" spans="1:2">
      <c r="A4" s="4" t="s">
        <v>317</v>
      </c>
      <c r="B4" s="4" t="s">
        <v>318</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9"/>
    <col customWidth="1" max="3" min="3" width="19"/>
  </cols>
  <sheetData>
    <row r="1" spans="1:3">
      <c r="A1" s="1" t="s">
        <v>3165</v>
      </c>
      <c r="B1" s="2" t="s">
        <v>1</v>
      </c>
    </row>
    <row r="2" spans="1:3">
      <c r="B2" s="2" t="s">
        <v>29</v>
      </c>
      <c r="C2" s="2" t="s">
        <v>30</v>
      </c>
    </row>
    <row r="3" spans="1:3">
      <c r="A3" s="3" t="s">
        <v>3157</v>
      </c>
    </row>
    <row r="4" spans="1:3">
      <c r="A4" s="4" t="s">
        <v>3166</v>
      </c>
      <c r="B4" s="6" t="s">
        <v>3167</v>
      </c>
      <c r="C4" s="6" t="s">
        <v>3168</v>
      </c>
    </row>
    <row r="5" spans="1:3">
      <c r="A5" s="4" t="s">
        <v>3169</v>
      </c>
      <c r="B5" s="4" t="s">
        <v>3170</v>
      </c>
    </row>
    <row r="6" spans="1:3">
      <c r="A6" s="4" t="s">
        <v>3171</v>
      </c>
      <c r="B6" s="6" t="s">
        <v>215</v>
      </c>
    </row>
    <row r="7" spans="1:3">
      <c r="A7" s="4" t="s">
        <v>3172</v>
      </c>
      <c r="B7" s="5" t="n">
        <v>0</v>
      </c>
    </row>
    <row r="8" spans="1:3">
      <c r="A8" s="4" t="s">
        <v>3173</v>
      </c>
      <c r="B8" s="5" t="n">
        <v>0</v>
      </c>
    </row>
    <row r="9" spans="1:3">
      <c r="A9" s="4" t="s">
        <v>3174</v>
      </c>
      <c r="B9" s="5" t="n">
        <v>0</v>
      </c>
    </row>
    <row r="10" spans="1:3">
      <c r="A10" s="4" t="s">
        <v>3175</v>
      </c>
      <c r="B10" s="5" t="n">
        <v>0</v>
      </c>
    </row>
    <row r="11" spans="1:3">
      <c r="A11" s="4" t="s">
        <v>3176</v>
      </c>
      <c r="B11" s="5" t="n">
        <v>0</v>
      </c>
    </row>
    <row r="12" spans="1:3">
      <c r="A12" s="4" t="s">
        <v>3177</v>
      </c>
      <c r="B12" s="5" t="n">
        <v>0</v>
      </c>
    </row>
    <row r="13" spans="1:3">
      <c r="A13" s="4" t="s">
        <v>3178</v>
      </c>
      <c r="B13" s="5" t="n">
        <v>0</v>
      </c>
    </row>
    <row r="14" spans="1:3">
      <c r="A14" s="4" t="s">
        <v>3179</v>
      </c>
      <c r="B14" s="5" t="n">
        <v>22231000000</v>
      </c>
    </row>
    <row r="15" spans="1:3">
      <c r="A15" s="4" t="s">
        <v>3180</v>
      </c>
    </row>
    <row r="16" spans="1:3">
      <c r="A16" s="3" t="s">
        <v>3157</v>
      </c>
    </row>
    <row r="17" spans="1:3">
      <c r="A17" s="4" t="s">
        <v>3181</v>
      </c>
      <c r="B17" s="5" t="n">
        <v>52849000000</v>
      </c>
    </row>
    <row r="18" spans="1:3">
      <c r="A18" s="4" t="s">
        <v>1967</v>
      </c>
    </row>
    <row r="19" spans="1:3">
      <c r="A19" s="3" t="s">
        <v>3157</v>
      </c>
    </row>
    <row r="20" spans="1:3">
      <c r="A20" s="4" t="s">
        <v>3166</v>
      </c>
      <c r="B20" s="6" t="s">
        <v>3182</v>
      </c>
      <c r="C20" s="6" t="s">
        <v>3183</v>
      </c>
    </row>
    <row r="21" spans="1:3">
      <c r="A21" s="4" t="s">
        <v>755</v>
      </c>
    </row>
    <row r="22" spans="1:3">
      <c r="A22" s="3" t="s">
        <v>3157</v>
      </c>
    </row>
    <row r="23" spans="1:3">
      <c r="A23" s="4" t="s">
        <v>3184</v>
      </c>
      <c r="B23" s="4" t="s">
        <v>760</v>
      </c>
    </row>
    <row r="24" spans="1:3">
      <c r="A24" s="4" t="s">
        <v>758</v>
      </c>
    </row>
    <row r="25" spans="1:3">
      <c r="A25" s="3" t="s">
        <v>3157</v>
      </c>
    </row>
    <row r="26" spans="1:3">
      <c r="A26" s="4" t="s">
        <v>3184</v>
      </c>
      <c r="B26" s="4" t="s">
        <v>760</v>
      </c>
    </row>
    <row r="27" spans="1:3">
      <c r="A27" s="4" t="s">
        <v>3185</v>
      </c>
    </row>
    <row r="28" spans="1:3">
      <c r="A28" s="3" t="s">
        <v>3157</v>
      </c>
    </row>
    <row r="29" spans="1:3">
      <c r="A29" s="4" t="s">
        <v>3186</v>
      </c>
      <c r="B29" s="4" t="s">
        <v>2891</v>
      </c>
    </row>
    <row r="30" spans="1:3">
      <c r="A30" s="4" t="s">
        <v>3187</v>
      </c>
    </row>
    <row r="31" spans="1:3">
      <c r="A31" s="3" t="s">
        <v>3157</v>
      </c>
    </row>
    <row r="32" spans="1:3">
      <c r="A32" s="4" t="s">
        <v>3186</v>
      </c>
      <c r="B32" s="4" t="s">
        <v>2442</v>
      </c>
    </row>
    <row r="33" spans="1:3">
      <c r="A33" s="4" t="s">
        <v>3188</v>
      </c>
    </row>
    <row r="34" spans="1:3">
      <c r="A34" s="3" t="s">
        <v>3157</v>
      </c>
    </row>
    <row r="35" spans="1:3">
      <c r="A35" s="4" t="s">
        <v>3186</v>
      </c>
      <c r="B35" s="4" t="s">
        <v>2442</v>
      </c>
    </row>
    <row r="36" spans="1:3">
      <c r="A36" s="4" t="s">
        <v>3189</v>
      </c>
    </row>
    <row r="37" spans="1:3">
      <c r="A37" s="3" t="s">
        <v>3157</v>
      </c>
    </row>
    <row r="38" spans="1:3">
      <c r="A38" s="4" t="s">
        <v>3186</v>
      </c>
      <c r="B38" s="4" t="s">
        <v>1999</v>
      </c>
    </row>
    <row r="39" spans="1:3">
      <c r="A39" s="4" t="s">
        <v>3190</v>
      </c>
    </row>
    <row r="40" spans="1:3">
      <c r="A40" s="3" t="s">
        <v>3157</v>
      </c>
    </row>
    <row r="41" spans="1:3">
      <c r="A41" s="4" t="s">
        <v>3186</v>
      </c>
      <c r="B41" s="4" t="s">
        <v>3191</v>
      </c>
    </row>
    <row r="42" spans="1:3">
      <c r="A42" s="4" t="s">
        <v>3192</v>
      </c>
    </row>
    <row r="43" spans="1:3">
      <c r="A43" s="3" t="s">
        <v>3157</v>
      </c>
    </row>
    <row r="44" spans="1:3">
      <c r="A44" s="4" t="s">
        <v>3186</v>
      </c>
      <c r="B44" s="4" t="s">
        <v>753</v>
      </c>
    </row>
    <row r="45" spans="1:3">
      <c r="A45" s="4" t="s">
        <v>3193</v>
      </c>
    </row>
    <row r="46" spans="1:3">
      <c r="A46" s="3" t="s">
        <v>3157</v>
      </c>
    </row>
    <row r="47" spans="1:3">
      <c r="A47" s="4" t="s">
        <v>3186</v>
      </c>
      <c r="B47" s="4" t="s">
        <v>753</v>
      </c>
    </row>
    <row r="48" spans="1:3">
      <c r="A48" s="4" t="s">
        <v>3194</v>
      </c>
    </row>
    <row r="49" spans="1:3">
      <c r="A49" s="3" t="s">
        <v>3157</v>
      </c>
    </row>
    <row r="50" spans="1:3">
      <c r="A50" s="4" t="s">
        <v>3186</v>
      </c>
      <c r="B50" s="4" t="s">
        <v>1999</v>
      </c>
    </row>
    <row r="51" spans="1:3">
      <c r="A51" s="4" t="s">
        <v>3195</v>
      </c>
    </row>
    <row r="52" spans="1:3">
      <c r="A52" s="3" t="s">
        <v>3157</v>
      </c>
    </row>
    <row r="53" spans="1:3">
      <c r="A53" s="4" t="s">
        <v>3186</v>
      </c>
      <c r="B53" s="4" t="s">
        <v>760</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2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6</v>
      </c>
      <c r="B1" s="2" t="s">
        <v>29</v>
      </c>
      <c r="C1" s="2" t="s">
        <v>30</v>
      </c>
      <c r="D1" s="2" t="s">
        <v>31</v>
      </c>
      <c r="E1" s="2" t="s">
        <v>91</v>
      </c>
    </row>
    <row r="2" spans="1:5">
      <c r="A2" s="3" t="s">
        <v>3197</v>
      </c>
    </row>
    <row r="3" spans="1:5">
      <c r="A3" s="4" t="s">
        <v>3198</v>
      </c>
      <c r="B3" s="6" t="s">
        <v>956</v>
      </c>
      <c r="C3" s="6" t="s">
        <v>957</v>
      </c>
      <c r="D3" s="6" t="s">
        <v>958</v>
      </c>
    </row>
    <row r="4" spans="1:5">
      <c r="A4" s="4" t="s">
        <v>144</v>
      </c>
      <c r="B4" s="5" t="n">
        <v>49323</v>
      </c>
      <c r="C4" s="5" t="n">
        <v>52149</v>
      </c>
      <c r="D4" s="6" t="s">
        <v>1653</v>
      </c>
    </row>
    <row r="5" spans="1:5">
      <c r="A5" s="4" t="s">
        <v>3198</v>
      </c>
      <c r="B5" s="5" t="n">
        <v>1269</v>
      </c>
      <c r="C5" s="5" t="n">
        <v>1746</v>
      </c>
    </row>
    <row r="6" spans="1:5">
      <c r="A6" s="4" t="s">
        <v>322</v>
      </c>
      <c r="B6" s="5" t="n">
        <v>192</v>
      </c>
      <c r="C6" s="5" t="n">
        <v>465</v>
      </c>
    </row>
    <row r="7" spans="1:5">
      <c r="A7" s="4" t="s">
        <v>3199</v>
      </c>
    </row>
    <row r="8" spans="1:5">
      <c r="A8" s="3" t="s">
        <v>3197</v>
      </c>
    </row>
    <row r="9" spans="1:5">
      <c r="A9" s="4" t="s">
        <v>322</v>
      </c>
      <c r="B9" s="5" t="n">
        <v>192</v>
      </c>
      <c r="C9" s="5" t="n">
        <v>465</v>
      </c>
    </row>
    <row r="10" spans="1:5">
      <c r="A10" s="4" t="s">
        <v>3200</v>
      </c>
    </row>
    <row r="11" spans="1:5">
      <c r="A11" s="3" t="s">
        <v>3197</v>
      </c>
    </row>
    <row r="12" spans="1:5">
      <c r="A12" s="4" t="s">
        <v>3198</v>
      </c>
      <c r="B12" s="5" t="n">
        <v>261911</v>
      </c>
      <c r="C12" s="5" t="n">
        <v>248947</v>
      </c>
    </row>
    <row r="13" spans="1:5">
      <c r="A13" s="4" t="s">
        <v>903</v>
      </c>
    </row>
    <row r="14" spans="1:5">
      <c r="A14" s="3" t="s">
        <v>3197</v>
      </c>
    </row>
    <row r="15" spans="1:5">
      <c r="A15" s="4" t="s">
        <v>3198</v>
      </c>
      <c r="B15" s="5" t="n">
        <v>217058</v>
      </c>
      <c r="C15" s="5" t="n">
        <v>207844</v>
      </c>
    </row>
    <row r="16" spans="1:5">
      <c r="A16" s="4" t="s">
        <v>144</v>
      </c>
      <c r="B16" s="5" t="n">
        <v>27839</v>
      </c>
      <c r="C16" s="5" t="n">
        <v>32926</v>
      </c>
    </row>
    <row r="17" spans="1:5">
      <c r="A17" s="4" t="s">
        <v>3198</v>
      </c>
      <c r="B17" s="5" t="n">
        <v>1269</v>
      </c>
      <c r="C17" s="5" t="n">
        <v>1746</v>
      </c>
    </row>
    <row r="18" spans="1:5">
      <c r="A18" s="4" t="s">
        <v>904</v>
      </c>
    </row>
    <row r="19" spans="1:5">
      <c r="A19" s="3" t="s">
        <v>3197</v>
      </c>
    </row>
    <row r="20" spans="1:5">
      <c r="A20" s="4" t="s">
        <v>3198</v>
      </c>
      <c r="B20" s="5" t="n">
        <v>2079</v>
      </c>
      <c r="C20" s="5" t="n">
        <v>3949</v>
      </c>
    </row>
    <row r="21" spans="1:5">
      <c r="A21" s="4" t="s">
        <v>144</v>
      </c>
      <c r="B21" s="5" t="n">
        <v>18772</v>
      </c>
      <c r="C21" s="5" t="n">
        <v>16542</v>
      </c>
    </row>
    <row r="22" spans="1:5">
      <c r="A22" s="4" t="s">
        <v>3201</v>
      </c>
    </row>
    <row r="23" spans="1:5">
      <c r="A23" s="3" t="s">
        <v>3197</v>
      </c>
    </row>
    <row r="24" spans="1:5">
      <c r="A24" s="4" t="s">
        <v>3198</v>
      </c>
      <c r="B24" s="5" t="n">
        <v>1129</v>
      </c>
      <c r="C24" s="5" t="n">
        <v>1466</v>
      </c>
    </row>
    <row r="25" spans="1:5">
      <c r="A25" s="4" t="s">
        <v>3202</v>
      </c>
    </row>
    <row r="26" spans="1:5">
      <c r="A26" s="3" t="s">
        <v>3197</v>
      </c>
    </row>
    <row r="27" spans="1:5">
      <c r="A27" s="4" t="s">
        <v>3198</v>
      </c>
      <c r="B27" s="5" t="n">
        <v>302</v>
      </c>
      <c r="C27" s="5" t="n">
        <v>57</v>
      </c>
    </row>
    <row r="28" spans="1:5">
      <c r="A28" s="4" t="s">
        <v>144</v>
      </c>
      <c r="B28" s="5" t="n">
        <v>7653</v>
      </c>
      <c r="C28" s="5" t="n">
        <v>9550</v>
      </c>
    </row>
    <row r="29" spans="1:5">
      <c r="A29" s="4" t="s">
        <v>3203</v>
      </c>
    </row>
    <row r="30" spans="1:5">
      <c r="A30" s="3" t="s">
        <v>3197</v>
      </c>
    </row>
    <row r="31" spans="1:5">
      <c r="A31" s="4" t="s">
        <v>3198</v>
      </c>
      <c r="B31" s="5" t="n">
        <v>207</v>
      </c>
      <c r="C31" s="5" t="n">
        <v>2092</v>
      </c>
    </row>
    <row r="32" spans="1:5">
      <c r="A32" s="4" t="s">
        <v>144</v>
      </c>
      <c r="B32" s="5" t="n">
        <v>5505</v>
      </c>
      <c r="C32" s="5" t="n">
        <v>3020</v>
      </c>
    </row>
    <row r="33" spans="1:5">
      <c r="A33" s="4" t="s">
        <v>3204</v>
      </c>
    </row>
    <row r="34" spans="1:5">
      <c r="A34" s="3" t="s">
        <v>3197</v>
      </c>
    </row>
    <row r="35" spans="1:5">
      <c r="A35" s="4" t="s">
        <v>3198</v>
      </c>
      <c r="B35" s="5" t="n">
        <v>117</v>
      </c>
      <c r="C35" s="5" t="n">
        <v>100</v>
      </c>
    </row>
    <row r="36" spans="1:5">
      <c r="A36" s="4" t="s">
        <v>144</v>
      </c>
      <c r="B36" s="5" t="n">
        <v>2618</v>
      </c>
      <c r="C36" s="5" t="n">
        <v>1550</v>
      </c>
    </row>
    <row r="37" spans="1:5">
      <c r="A37" s="4" t="s">
        <v>3205</v>
      </c>
    </row>
    <row r="38" spans="1:5">
      <c r="A38" s="3" t="s">
        <v>3197</v>
      </c>
    </row>
    <row r="39" spans="1:5">
      <c r="A39" s="4" t="s">
        <v>3198</v>
      </c>
      <c r="B39" s="5" t="n">
        <v>115</v>
      </c>
    </row>
    <row r="40" spans="1:5">
      <c r="A40" s="4" t="s">
        <v>3206</v>
      </c>
    </row>
    <row r="41" spans="1:5">
      <c r="A41" s="3" t="s">
        <v>3197</v>
      </c>
    </row>
    <row r="42" spans="1:5">
      <c r="A42" s="4" t="s">
        <v>3198</v>
      </c>
      <c r="B42" s="5" t="n">
        <v>120</v>
      </c>
      <c r="C42" s="5" t="n">
        <v>5</v>
      </c>
    </row>
    <row r="43" spans="1:5">
      <c r="A43" s="4" t="s">
        <v>3207</v>
      </c>
    </row>
    <row r="44" spans="1:5">
      <c r="A44" s="3" t="s">
        <v>3197</v>
      </c>
    </row>
    <row r="45" spans="1:5">
      <c r="A45" s="4" t="s">
        <v>3198</v>
      </c>
      <c r="B45" s="5" t="n">
        <v>1</v>
      </c>
      <c r="C45" s="5" t="n">
        <v>3</v>
      </c>
    </row>
    <row r="46" spans="1:5">
      <c r="A46" s="4" t="s">
        <v>144</v>
      </c>
      <c r="B46" s="5" t="n">
        <v>1529</v>
      </c>
      <c r="C46" s="5" t="n">
        <v>1800</v>
      </c>
    </row>
    <row r="47" spans="1:5">
      <c r="A47" s="4" t="s">
        <v>3208</v>
      </c>
    </row>
    <row r="48" spans="1:5">
      <c r="A48" s="3" t="s">
        <v>3197</v>
      </c>
    </row>
    <row r="49" spans="1:5">
      <c r="A49" s="4" t="s">
        <v>3198</v>
      </c>
      <c r="B49" s="5" t="n">
        <v>84</v>
      </c>
      <c r="C49" s="5" t="n">
        <v>193</v>
      </c>
    </row>
    <row r="50" spans="1:5">
      <c r="A50" s="4" t="s">
        <v>144</v>
      </c>
      <c r="B50" s="5" t="n">
        <v>553</v>
      </c>
      <c r="C50" s="5" t="n">
        <v>622</v>
      </c>
    </row>
    <row r="51" spans="1:5">
      <c r="A51" s="4" t="s">
        <v>3209</v>
      </c>
    </row>
    <row r="52" spans="1:5">
      <c r="A52" s="3" t="s">
        <v>3197</v>
      </c>
    </row>
    <row r="53" spans="1:5">
      <c r="A53" s="4" t="s">
        <v>3198</v>
      </c>
      <c r="B53" s="5" t="n">
        <v>4</v>
      </c>
      <c r="C53" s="5" t="n">
        <v>33</v>
      </c>
    </row>
    <row r="54" spans="1:5">
      <c r="A54" s="4" t="s">
        <v>144</v>
      </c>
      <c r="B54" s="5" t="n">
        <v>1</v>
      </c>
    </row>
    <row r="55" spans="1:5">
      <c r="A55" s="4" t="s">
        <v>3210</v>
      </c>
    </row>
    <row r="56" spans="1:5">
      <c r="A56" s="3" t="s">
        <v>3197</v>
      </c>
    </row>
    <row r="57" spans="1:5">
      <c r="A57" s="4" t="s">
        <v>144</v>
      </c>
      <c r="B57" s="5" t="n">
        <v>22</v>
      </c>
    </row>
    <row r="58" spans="1:5">
      <c r="A58" s="4" t="s">
        <v>3211</v>
      </c>
    </row>
    <row r="59" spans="1:5">
      <c r="A59" s="3" t="s">
        <v>3197</v>
      </c>
    </row>
    <row r="60" spans="1:5">
      <c r="A60" s="4" t="s">
        <v>144</v>
      </c>
      <c r="B60" s="5" t="n">
        <v>891</v>
      </c>
    </row>
    <row r="61" spans="1:5">
      <c r="A61" s="4" t="s">
        <v>905</v>
      </c>
    </row>
    <row r="62" spans="1:5">
      <c r="A62" s="3" t="s">
        <v>3197</v>
      </c>
    </row>
    <row r="63" spans="1:5">
      <c r="A63" s="4" t="s">
        <v>3198</v>
      </c>
      <c r="B63" s="5" t="n">
        <v>38448</v>
      </c>
      <c r="C63" s="5" t="n">
        <v>33641</v>
      </c>
    </row>
    <row r="64" spans="1:5">
      <c r="A64" s="4" t="s">
        <v>144</v>
      </c>
      <c r="B64" s="5" t="n">
        <v>2712</v>
      </c>
      <c r="C64" s="5" t="n">
        <v>2681</v>
      </c>
    </row>
    <row r="65" spans="1:5">
      <c r="A65" s="4" t="s">
        <v>3212</v>
      </c>
    </row>
    <row r="66" spans="1:5">
      <c r="A66" s="3" t="s">
        <v>3197</v>
      </c>
    </row>
    <row r="67" spans="1:5">
      <c r="A67" s="4" t="s">
        <v>3198</v>
      </c>
      <c r="B67" s="5" t="n">
        <v>9446</v>
      </c>
      <c r="C67" s="5" t="n">
        <v>5959</v>
      </c>
    </row>
    <row r="68" spans="1:5">
      <c r="A68" s="4" t="s">
        <v>144</v>
      </c>
      <c r="B68" s="5" t="n">
        <v>161</v>
      </c>
      <c r="C68" s="5" t="n">
        <v>148</v>
      </c>
    </row>
    <row r="69" spans="1:5">
      <c r="A69" s="4" t="s">
        <v>3213</v>
      </c>
    </row>
    <row r="70" spans="1:5">
      <c r="A70" s="3" t="s">
        <v>3197</v>
      </c>
    </row>
    <row r="71" spans="1:5">
      <c r="A71" s="4" t="s">
        <v>3198</v>
      </c>
      <c r="B71" s="5" t="n">
        <v>969</v>
      </c>
      <c r="C71" s="5" t="n">
        <v>335</v>
      </c>
    </row>
    <row r="72" spans="1:5">
      <c r="A72" s="4" t="s">
        <v>144</v>
      </c>
      <c r="B72" s="5" t="n">
        <v>1053</v>
      </c>
      <c r="C72" s="5" t="n">
        <v>685</v>
      </c>
    </row>
    <row r="73" spans="1:5">
      <c r="A73" s="4" t="s">
        <v>3214</v>
      </c>
    </row>
    <row r="74" spans="1:5">
      <c r="A74" s="3" t="s">
        <v>3197</v>
      </c>
    </row>
    <row r="75" spans="1:5">
      <c r="A75" s="4" t="s">
        <v>3198</v>
      </c>
      <c r="B75" s="5" t="n">
        <v>1411</v>
      </c>
      <c r="C75" s="5" t="n">
        <v>1795</v>
      </c>
    </row>
    <row r="76" spans="1:5">
      <c r="A76" s="4" t="s">
        <v>3215</v>
      </c>
    </row>
    <row r="77" spans="1:5">
      <c r="A77" s="3" t="s">
        <v>3197</v>
      </c>
    </row>
    <row r="78" spans="1:5">
      <c r="A78" s="4" t="s">
        <v>3198</v>
      </c>
      <c r="B78" s="5" t="n">
        <v>4960</v>
      </c>
      <c r="C78" s="5" t="n">
        <v>3216</v>
      </c>
    </row>
    <row r="79" spans="1:5">
      <c r="A79" s="4" t="s">
        <v>144</v>
      </c>
      <c r="B79" s="5" t="n">
        <v>2</v>
      </c>
      <c r="C79" s="5" t="n">
        <v>1</v>
      </c>
    </row>
    <row r="80" spans="1:5">
      <c r="A80" s="4" t="s">
        <v>3216</v>
      </c>
    </row>
    <row r="81" spans="1:5">
      <c r="A81" s="3" t="s">
        <v>3197</v>
      </c>
    </row>
    <row r="82" spans="1:5">
      <c r="A82" s="4" t="s">
        <v>3198</v>
      </c>
      <c r="B82" s="5" t="n">
        <v>1396</v>
      </c>
      <c r="C82" s="5" t="n">
        <v>688</v>
      </c>
    </row>
    <row r="83" spans="1:5">
      <c r="A83" s="4" t="s">
        <v>144</v>
      </c>
      <c r="B83" s="5" t="n">
        <v>1496</v>
      </c>
      <c r="C83" s="5" t="n">
        <v>1847</v>
      </c>
    </row>
    <row r="84" spans="1:5">
      <c r="A84" s="4" t="s">
        <v>3217</v>
      </c>
    </row>
    <row r="85" spans="1:5">
      <c r="A85" s="3" t="s">
        <v>3197</v>
      </c>
    </row>
    <row r="86" spans="1:5">
      <c r="A86" s="4" t="s">
        <v>3198</v>
      </c>
      <c r="B86" s="5" t="n">
        <v>19724</v>
      </c>
      <c r="C86" s="5" t="n">
        <v>21170</v>
      </c>
    </row>
    <row r="87" spans="1:5">
      <c r="A87" s="4" t="s">
        <v>3218</v>
      </c>
    </row>
    <row r="88" spans="1:5">
      <c r="A88" s="3" t="s">
        <v>3197</v>
      </c>
    </row>
    <row r="89" spans="1:5">
      <c r="A89" s="4" t="s">
        <v>3198</v>
      </c>
      <c r="B89" s="5" t="n">
        <v>435</v>
      </c>
      <c r="C89" s="5" t="n">
        <v>391</v>
      </c>
    </row>
    <row r="90" spans="1:5">
      <c r="A90" s="4" t="s">
        <v>3219</v>
      </c>
    </row>
    <row r="91" spans="1:5">
      <c r="A91" s="3" t="s">
        <v>3197</v>
      </c>
    </row>
    <row r="92" spans="1:5">
      <c r="A92" s="4" t="s">
        <v>3198</v>
      </c>
      <c r="B92" s="5" t="n">
        <v>107</v>
      </c>
      <c r="C92" s="5" t="n">
        <v>87</v>
      </c>
    </row>
    <row r="93" spans="1:5">
      <c r="A93" s="4" t="s">
        <v>902</v>
      </c>
    </row>
    <row r="94" spans="1:5">
      <c r="A94" s="3" t="s">
        <v>3197</v>
      </c>
    </row>
    <row r="95" spans="1:5">
      <c r="A95" s="4" t="s">
        <v>3198</v>
      </c>
      <c r="B95" s="5" t="n">
        <v>4326</v>
      </c>
      <c r="C95" s="5" t="n">
        <v>3513</v>
      </c>
    </row>
    <row r="96" spans="1:5">
      <c r="A96" s="4" t="s">
        <v>1693</v>
      </c>
    </row>
    <row r="97" spans="1:5">
      <c r="A97" s="3" t="s">
        <v>3197</v>
      </c>
    </row>
    <row r="98" spans="1:5">
      <c r="A98" s="4" t="s">
        <v>144</v>
      </c>
      <c r="B98" s="5" t="n">
        <v>30680</v>
      </c>
      <c r="C98" s="5" t="n">
        <v>35234</v>
      </c>
    </row>
    <row r="99" spans="1:5">
      <c r="A99" s="4" t="s">
        <v>3198</v>
      </c>
      <c r="B99" s="5" t="n">
        <v>1269</v>
      </c>
      <c r="C99" s="5" t="n">
        <v>1746</v>
      </c>
    </row>
    <row r="100" spans="1:5">
      <c r="A100" s="4" t="s">
        <v>3220</v>
      </c>
    </row>
    <row r="101" spans="1:5">
      <c r="A101" s="3" t="s">
        <v>3197</v>
      </c>
    </row>
    <row r="102" spans="1:5">
      <c r="A102" s="4" t="s">
        <v>3198</v>
      </c>
      <c r="B102" s="5" t="n">
        <v>224872</v>
      </c>
      <c r="C102" s="5" t="n">
        <v>213421</v>
      </c>
    </row>
    <row r="103" spans="1:5">
      <c r="A103" s="4" t="s">
        <v>1701</v>
      </c>
    </row>
    <row r="104" spans="1:5">
      <c r="A104" s="3" t="s">
        <v>3197</v>
      </c>
    </row>
    <row r="105" spans="1:5">
      <c r="A105" s="4" t="s">
        <v>3198</v>
      </c>
      <c r="B105" s="5" t="n">
        <v>213816</v>
      </c>
      <c r="C105" s="5" t="n">
        <v>205027</v>
      </c>
    </row>
    <row r="106" spans="1:5">
      <c r="A106" s="4" t="s">
        <v>144</v>
      </c>
      <c r="B106" s="5" t="n">
        <v>27038</v>
      </c>
      <c r="C106" s="5" t="n">
        <v>32218</v>
      </c>
    </row>
    <row r="107" spans="1:5">
      <c r="A107" s="4" t="s">
        <v>3198</v>
      </c>
      <c r="B107" s="5" t="n">
        <v>1269</v>
      </c>
      <c r="C107" s="5" t="n">
        <v>1746</v>
      </c>
    </row>
    <row r="108" spans="1:5">
      <c r="A108" s="4" t="s">
        <v>3221</v>
      </c>
    </row>
    <row r="109" spans="1:5">
      <c r="A109" s="3" t="s">
        <v>3197</v>
      </c>
    </row>
    <row r="110" spans="1:5">
      <c r="A110" s="4" t="s">
        <v>3198</v>
      </c>
      <c r="B110" s="5" t="n">
        <v>1517</v>
      </c>
      <c r="C110" s="5" t="n">
        <v>1643</v>
      </c>
    </row>
    <row r="111" spans="1:5">
      <c r="A111" s="4" t="s">
        <v>144</v>
      </c>
      <c r="B111" s="5" t="n">
        <v>2448</v>
      </c>
      <c r="C111" s="5" t="n">
        <v>1550</v>
      </c>
    </row>
    <row r="112" spans="1:5">
      <c r="A112" s="4" t="s">
        <v>3222</v>
      </c>
    </row>
    <row r="113" spans="1:5">
      <c r="A113" s="3" t="s">
        <v>3197</v>
      </c>
    </row>
    <row r="114" spans="1:5">
      <c r="A114" s="4" t="s">
        <v>3198</v>
      </c>
      <c r="B114" s="5" t="n">
        <v>1129</v>
      </c>
      <c r="C114" s="5" t="n">
        <v>1466</v>
      </c>
    </row>
    <row r="115" spans="1:5">
      <c r="A115" s="4" t="s">
        <v>3223</v>
      </c>
    </row>
    <row r="116" spans="1:5">
      <c r="A116" s="3" t="s">
        <v>3197</v>
      </c>
    </row>
    <row r="117" spans="1:5">
      <c r="A117" s="4" t="s">
        <v>3198</v>
      </c>
      <c r="B117" s="5" t="n">
        <v>147</v>
      </c>
      <c r="C117" s="5" t="n">
        <v>39</v>
      </c>
    </row>
    <row r="118" spans="1:5">
      <c r="A118" s="4" t="s">
        <v>3224</v>
      </c>
    </row>
    <row r="119" spans="1:5">
      <c r="A119" s="3" t="s">
        <v>3197</v>
      </c>
    </row>
    <row r="120" spans="1:5">
      <c r="A120" s="4" t="s">
        <v>3198</v>
      </c>
      <c r="B120" s="5" t="n">
        <v>117</v>
      </c>
      <c r="C120" s="5" t="n">
        <v>100</v>
      </c>
    </row>
    <row r="121" spans="1:5">
      <c r="A121" s="4" t="s">
        <v>144</v>
      </c>
      <c r="B121" s="5" t="n">
        <v>2425</v>
      </c>
      <c r="C121" s="5" t="n">
        <v>1550</v>
      </c>
    </row>
    <row r="122" spans="1:5">
      <c r="A122" s="4" t="s">
        <v>3225</v>
      </c>
    </row>
    <row r="123" spans="1:5">
      <c r="A123" s="3" t="s">
        <v>3197</v>
      </c>
    </row>
    <row r="124" spans="1:5">
      <c r="A124" s="4" t="s">
        <v>3198</v>
      </c>
      <c r="B124" s="5" t="n">
        <v>120</v>
      </c>
      <c r="C124" s="5" t="n">
        <v>5</v>
      </c>
    </row>
    <row r="125" spans="1:5">
      <c r="A125" s="4" t="s">
        <v>3226</v>
      </c>
    </row>
    <row r="126" spans="1:5">
      <c r="A126" s="3" t="s">
        <v>3197</v>
      </c>
    </row>
    <row r="127" spans="1:5">
      <c r="A127" s="4" t="s">
        <v>3198</v>
      </c>
      <c r="B127" s="5" t="n">
        <v>4</v>
      </c>
      <c r="C127" s="5" t="n">
        <v>33</v>
      </c>
    </row>
    <row r="128" spans="1:5">
      <c r="A128" s="4" t="s">
        <v>144</v>
      </c>
      <c r="B128" s="5" t="n">
        <v>1</v>
      </c>
    </row>
    <row r="129" spans="1:5">
      <c r="A129" s="4" t="s">
        <v>3227</v>
      </c>
    </row>
    <row r="130" spans="1:5">
      <c r="A130" s="3" t="s">
        <v>3197</v>
      </c>
    </row>
    <row r="131" spans="1:5">
      <c r="A131" s="4" t="s">
        <v>144</v>
      </c>
      <c r="B131" s="5" t="n">
        <v>22</v>
      </c>
    </row>
    <row r="132" spans="1:5">
      <c r="A132" s="4" t="s">
        <v>1702</v>
      </c>
    </row>
    <row r="133" spans="1:5">
      <c r="A133" s="3" t="s">
        <v>3197</v>
      </c>
    </row>
    <row r="134" spans="1:5">
      <c r="A134" s="4" t="s">
        <v>3198</v>
      </c>
      <c r="B134" s="5" t="n">
        <v>7536</v>
      </c>
      <c r="C134" s="5" t="n">
        <v>5013</v>
      </c>
    </row>
    <row r="135" spans="1:5">
      <c r="A135" s="4" t="s">
        <v>144</v>
      </c>
      <c r="B135" s="5" t="n">
        <v>1194</v>
      </c>
      <c r="C135" s="5" t="n">
        <v>1466</v>
      </c>
    </row>
    <row r="136" spans="1:5">
      <c r="A136" s="4" t="s">
        <v>3228</v>
      </c>
    </row>
    <row r="137" spans="1:5">
      <c r="A137" s="3" t="s">
        <v>3197</v>
      </c>
    </row>
    <row r="138" spans="1:5">
      <c r="A138" s="4" t="s">
        <v>3198</v>
      </c>
      <c r="B138" s="5" t="n">
        <v>6175</v>
      </c>
      <c r="C138" s="5" t="n">
        <v>3875</v>
      </c>
    </row>
    <row r="139" spans="1:5">
      <c r="A139" s="4" t="s">
        <v>144</v>
      </c>
      <c r="B139" s="5" t="n">
        <v>161</v>
      </c>
      <c r="C139" s="5" t="n">
        <v>148</v>
      </c>
    </row>
    <row r="140" spans="1:5">
      <c r="A140" s="4" t="s">
        <v>3229</v>
      </c>
    </row>
    <row r="141" spans="1:5">
      <c r="A141" s="3" t="s">
        <v>3197</v>
      </c>
    </row>
    <row r="142" spans="1:5">
      <c r="A142" s="4" t="s">
        <v>3198</v>
      </c>
      <c r="B142" s="5" t="n">
        <v>1</v>
      </c>
      <c r="C142" s="5" t="n">
        <v>1</v>
      </c>
    </row>
    <row r="143" spans="1:5">
      <c r="A143" s="4" t="s">
        <v>3230</v>
      </c>
    </row>
    <row r="144" spans="1:5">
      <c r="A144" s="3" t="s">
        <v>3197</v>
      </c>
    </row>
    <row r="145" spans="1:5">
      <c r="A145" s="4" t="s">
        <v>3198</v>
      </c>
      <c r="B145" s="5" t="n">
        <v>168</v>
      </c>
      <c r="C145" s="5" t="n">
        <v>486</v>
      </c>
    </row>
    <row r="146" spans="1:5">
      <c r="A146" s="4" t="s">
        <v>3231</v>
      </c>
    </row>
    <row r="147" spans="1:5">
      <c r="A147" s="3" t="s">
        <v>3197</v>
      </c>
    </row>
    <row r="148" spans="1:5">
      <c r="A148" s="4" t="s">
        <v>3198</v>
      </c>
      <c r="B148" s="5" t="n">
        <v>1192</v>
      </c>
      <c r="C148" s="5" t="n">
        <v>651</v>
      </c>
    </row>
    <row r="149" spans="1:5">
      <c r="A149" s="4" t="s">
        <v>144</v>
      </c>
      <c r="B149" s="5" t="n">
        <v>1033</v>
      </c>
      <c r="C149" s="5" t="n">
        <v>1318</v>
      </c>
    </row>
    <row r="150" spans="1:5">
      <c r="A150" s="4" t="s">
        <v>3232</v>
      </c>
    </row>
    <row r="151" spans="1:5">
      <c r="A151" s="3" t="s">
        <v>3197</v>
      </c>
    </row>
    <row r="152" spans="1:5">
      <c r="A152" s="4" t="s">
        <v>3198</v>
      </c>
      <c r="B152" s="5" t="n">
        <v>2003</v>
      </c>
      <c r="C152" s="5" t="n">
        <v>1738</v>
      </c>
    </row>
    <row r="153" spans="1:5">
      <c r="A153" s="4" t="s">
        <v>3180</v>
      </c>
    </row>
    <row r="154" spans="1:5">
      <c r="A154" s="3" t="s">
        <v>3197</v>
      </c>
    </row>
    <row r="155" spans="1:5">
      <c r="A155" s="4" t="s">
        <v>144</v>
      </c>
      <c r="B155" s="5" t="n">
        <v>18643</v>
      </c>
      <c r="C155" s="5" t="n">
        <v>16915</v>
      </c>
    </row>
    <row r="156" spans="1:5">
      <c r="A156" s="4" t="s">
        <v>322</v>
      </c>
      <c r="B156" s="5" t="n">
        <v>192</v>
      </c>
      <c r="C156" s="5" t="n">
        <v>465</v>
      </c>
    </row>
    <row r="157" spans="1:5">
      <c r="A157" s="4" t="s">
        <v>3233</v>
      </c>
    </row>
    <row r="158" spans="1:5">
      <c r="A158" s="3" t="s">
        <v>3197</v>
      </c>
    </row>
    <row r="159" spans="1:5">
      <c r="A159" s="4" t="s">
        <v>322</v>
      </c>
      <c r="B159" s="5" t="n">
        <v>192</v>
      </c>
      <c r="C159" s="5" t="n">
        <v>465</v>
      </c>
    </row>
    <row r="160" spans="1:5">
      <c r="A160" s="4" t="s">
        <v>3234</v>
      </c>
    </row>
    <row r="161" spans="1:5">
      <c r="A161" s="3" t="s">
        <v>3197</v>
      </c>
    </row>
    <row r="162" spans="1:5">
      <c r="A162" s="4" t="s">
        <v>3198</v>
      </c>
      <c r="B162" s="5" t="n">
        <v>34206</v>
      </c>
      <c r="C162" s="5" t="n">
        <v>31579</v>
      </c>
    </row>
    <row r="163" spans="1:5">
      <c r="A163" s="4" t="s">
        <v>3235</v>
      </c>
    </row>
    <row r="164" spans="1:5">
      <c r="A164" s="3" t="s">
        <v>3197</v>
      </c>
    </row>
    <row r="165" spans="1:5">
      <c r="A165" s="4" t="s">
        <v>3198</v>
      </c>
      <c r="B165" s="5" t="n">
        <v>3242</v>
      </c>
      <c r="C165" s="5" t="n">
        <v>2816</v>
      </c>
    </row>
    <row r="166" spans="1:5">
      <c r="A166" s="4" t="s">
        <v>144</v>
      </c>
      <c r="B166" s="5" t="n">
        <v>801</v>
      </c>
      <c r="C166" s="5" t="n">
        <v>708</v>
      </c>
    </row>
    <row r="167" spans="1:5">
      <c r="A167" s="4" t="s">
        <v>3236</v>
      </c>
    </row>
    <row r="168" spans="1:5">
      <c r="A168" s="3" t="s">
        <v>3197</v>
      </c>
    </row>
    <row r="169" spans="1:5">
      <c r="A169" s="4" t="s">
        <v>3198</v>
      </c>
      <c r="B169" s="5" t="n">
        <v>562</v>
      </c>
      <c r="C169" s="5" t="n">
        <v>2306</v>
      </c>
    </row>
    <row r="170" spans="1:5">
      <c r="A170" s="4" t="s">
        <v>144</v>
      </c>
      <c r="B170" s="5" t="n">
        <v>16324</v>
      </c>
      <c r="C170" s="5" t="n">
        <v>14992</v>
      </c>
    </row>
    <row r="171" spans="1:5">
      <c r="A171" s="4" t="s">
        <v>3237</v>
      </c>
    </row>
    <row r="172" spans="1:5">
      <c r="A172" s="3" t="s">
        <v>3197</v>
      </c>
    </row>
    <row r="173" spans="1:5">
      <c r="A173" s="4" t="s">
        <v>3198</v>
      </c>
      <c r="B173" s="5" t="n">
        <v>155</v>
      </c>
      <c r="C173" s="5" t="n">
        <v>18</v>
      </c>
    </row>
    <row r="174" spans="1:5">
      <c r="A174" s="4" t="s">
        <v>144</v>
      </c>
      <c r="B174" s="5" t="n">
        <v>7653</v>
      </c>
      <c r="C174" s="5" t="n">
        <v>9550</v>
      </c>
    </row>
    <row r="175" spans="1:5">
      <c r="A175" s="4" t="s">
        <v>3238</v>
      </c>
    </row>
    <row r="176" spans="1:5">
      <c r="A176" s="3" t="s">
        <v>3197</v>
      </c>
    </row>
    <row r="177" spans="1:5">
      <c r="A177" s="4" t="s">
        <v>3198</v>
      </c>
      <c r="B177" s="5" t="n">
        <v>207</v>
      </c>
      <c r="C177" s="5" t="n">
        <v>2092</v>
      </c>
    </row>
    <row r="178" spans="1:5">
      <c r="A178" s="4" t="s">
        <v>144</v>
      </c>
      <c r="B178" s="5" t="n">
        <v>5505</v>
      </c>
      <c r="C178" s="5" t="n">
        <v>3020</v>
      </c>
    </row>
    <row r="179" spans="1:5">
      <c r="A179" s="4" t="s">
        <v>3239</v>
      </c>
    </row>
    <row r="180" spans="1:5">
      <c r="A180" s="3" t="s">
        <v>3197</v>
      </c>
    </row>
    <row r="181" spans="1:5">
      <c r="A181" s="4" t="s">
        <v>144</v>
      </c>
      <c r="B181" s="5" t="n">
        <v>193</v>
      </c>
    </row>
    <row r="182" spans="1:5">
      <c r="A182" s="4" t="s">
        <v>3240</v>
      </c>
    </row>
    <row r="183" spans="1:5">
      <c r="A183" s="3" t="s">
        <v>3197</v>
      </c>
    </row>
    <row r="184" spans="1:5">
      <c r="A184" s="4" t="s">
        <v>3198</v>
      </c>
      <c r="B184" s="5" t="n">
        <v>115</v>
      </c>
    </row>
    <row r="185" spans="1:5">
      <c r="A185" s="4" t="s">
        <v>3241</v>
      </c>
    </row>
    <row r="186" spans="1:5">
      <c r="A186" s="3" t="s">
        <v>3197</v>
      </c>
    </row>
    <row r="187" spans="1:5">
      <c r="A187" s="4" t="s">
        <v>3198</v>
      </c>
      <c r="B187" s="5" t="n">
        <v>1</v>
      </c>
      <c r="C187" s="5" t="n">
        <v>3</v>
      </c>
    </row>
    <row r="188" spans="1:5">
      <c r="A188" s="4" t="s">
        <v>144</v>
      </c>
      <c r="B188" s="5" t="n">
        <v>1529</v>
      </c>
      <c r="C188" s="5" t="n">
        <v>1800</v>
      </c>
    </row>
    <row r="189" spans="1:5">
      <c r="A189" s="4" t="s">
        <v>3242</v>
      </c>
    </row>
    <row r="190" spans="1:5">
      <c r="A190" s="3" t="s">
        <v>3197</v>
      </c>
    </row>
    <row r="191" spans="1:5">
      <c r="A191" s="4" t="s">
        <v>3198</v>
      </c>
      <c r="B191" s="5" t="n">
        <v>84</v>
      </c>
      <c r="C191" s="5" t="n">
        <v>193</v>
      </c>
    </row>
    <row r="192" spans="1:5">
      <c r="A192" s="4" t="s">
        <v>144</v>
      </c>
      <c r="B192" s="5" t="n">
        <v>553</v>
      </c>
      <c r="C192" s="5" t="n">
        <v>622</v>
      </c>
    </row>
    <row r="193" spans="1:5">
      <c r="A193" s="4" t="s">
        <v>3243</v>
      </c>
    </row>
    <row r="194" spans="1:5">
      <c r="A194" s="3" t="s">
        <v>3197</v>
      </c>
    </row>
    <row r="195" spans="1:5">
      <c r="A195" s="4" t="s">
        <v>144</v>
      </c>
      <c r="B195" s="5" t="n">
        <v>891</v>
      </c>
    </row>
    <row r="196" spans="1:5">
      <c r="A196" s="4" t="s">
        <v>3244</v>
      </c>
    </row>
    <row r="197" spans="1:5">
      <c r="A197" s="3" t="s">
        <v>3197</v>
      </c>
    </row>
    <row r="198" spans="1:5">
      <c r="A198" s="4" t="s">
        <v>3198</v>
      </c>
      <c r="B198" s="5" t="n">
        <v>28079</v>
      </c>
      <c r="C198" s="5" t="n">
        <v>24682</v>
      </c>
    </row>
    <row r="199" spans="1:5">
      <c r="A199" s="4" t="s">
        <v>144</v>
      </c>
      <c r="B199" s="5" t="n">
        <v>1518</v>
      </c>
      <c r="C199" s="5" t="n">
        <v>1215</v>
      </c>
    </row>
    <row r="200" spans="1:5">
      <c r="A200" s="4" t="s">
        <v>3245</v>
      </c>
    </row>
    <row r="201" spans="1:5">
      <c r="A201" s="3" t="s">
        <v>3197</v>
      </c>
    </row>
    <row r="202" spans="1:5">
      <c r="A202" s="4" t="s">
        <v>3198</v>
      </c>
      <c r="B202" s="5" t="n">
        <v>2003</v>
      </c>
      <c r="C202" s="5" t="n">
        <v>65</v>
      </c>
    </row>
    <row r="203" spans="1:5">
      <c r="A203" s="4" t="s">
        <v>3246</v>
      </c>
    </row>
    <row r="204" spans="1:5">
      <c r="A204" s="3" t="s">
        <v>3197</v>
      </c>
    </row>
    <row r="205" spans="1:5">
      <c r="A205" s="4" t="s">
        <v>3198</v>
      </c>
      <c r="B205" s="5" t="n">
        <v>968</v>
      </c>
      <c r="C205" s="5" t="n">
        <v>334</v>
      </c>
    </row>
    <row r="206" spans="1:5">
      <c r="A206" s="4" t="s">
        <v>144</v>
      </c>
      <c r="B206" s="5" t="n">
        <v>1053</v>
      </c>
      <c r="C206" s="5" t="n">
        <v>685</v>
      </c>
    </row>
    <row r="207" spans="1:5">
      <c r="A207" s="4" t="s">
        <v>3247</v>
      </c>
    </row>
    <row r="208" spans="1:5">
      <c r="A208" s="3" t="s">
        <v>3197</v>
      </c>
    </row>
    <row r="209" spans="1:5">
      <c r="A209" s="4" t="s">
        <v>3198</v>
      </c>
      <c r="B209" s="5" t="n">
        <v>4707</v>
      </c>
      <c r="C209" s="5" t="n">
        <v>2608</v>
      </c>
    </row>
    <row r="210" spans="1:5">
      <c r="A210" s="4" t="s">
        <v>144</v>
      </c>
      <c r="B210" s="5" t="n">
        <v>2</v>
      </c>
      <c r="C210" s="5" t="n">
        <v>1</v>
      </c>
    </row>
    <row r="211" spans="1:5">
      <c r="A211" s="4" t="s">
        <v>3248</v>
      </c>
    </row>
    <row r="212" spans="1:5">
      <c r="A212" s="3" t="s">
        <v>3197</v>
      </c>
    </row>
    <row r="213" spans="1:5">
      <c r="A213" s="4" t="s">
        <v>3198</v>
      </c>
      <c r="B213" s="5" t="n">
        <v>173</v>
      </c>
      <c r="C213" s="5" t="n">
        <v>37</v>
      </c>
    </row>
    <row r="214" spans="1:5">
      <c r="A214" s="4" t="s">
        <v>144</v>
      </c>
      <c r="B214" s="5" t="n">
        <v>463</v>
      </c>
      <c r="C214" s="5" t="n">
        <v>529</v>
      </c>
    </row>
    <row r="215" spans="1:5">
      <c r="A215" s="4" t="s">
        <v>3249</v>
      </c>
    </row>
    <row r="216" spans="1:5">
      <c r="A216" s="3" t="s">
        <v>3197</v>
      </c>
    </row>
    <row r="217" spans="1:5">
      <c r="A217" s="4" t="s">
        <v>3198</v>
      </c>
      <c r="B217" s="5" t="n">
        <v>19719</v>
      </c>
      <c r="C217" s="5" t="n">
        <v>21170</v>
      </c>
    </row>
    <row r="218" spans="1:5">
      <c r="A218" s="4" t="s">
        <v>3250</v>
      </c>
    </row>
    <row r="219" spans="1:5">
      <c r="A219" s="3" t="s">
        <v>3197</v>
      </c>
    </row>
    <row r="220" spans="1:5">
      <c r="A220" s="4" t="s">
        <v>3198</v>
      </c>
      <c r="B220" s="5" t="n">
        <v>435</v>
      </c>
      <c r="C220" s="5" t="n">
        <v>391</v>
      </c>
    </row>
    <row r="221" spans="1:5">
      <c r="A221" s="4" t="s">
        <v>3251</v>
      </c>
    </row>
    <row r="222" spans="1:5">
      <c r="A222" s="3" t="s">
        <v>3197</v>
      </c>
    </row>
    <row r="223" spans="1:5">
      <c r="A223" s="4" t="s">
        <v>3198</v>
      </c>
      <c r="B223" s="5" t="n">
        <v>74</v>
      </c>
      <c r="C223" s="5" t="n">
        <v>77</v>
      </c>
    </row>
    <row r="224" spans="1:5">
      <c r="A224" s="4" t="s">
        <v>3252</v>
      </c>
    </row>
    <row r="225" spans="1:5">
      <c r="A225" s="3" t="s">
        <v>3197</v>
      </c>
    </row>
    <row r="226" spans="1:5">
      <c r="A226" s="4" t="s">
        <v>3198</v>
      </c>
      <c r="B226" s="5" t="n">
        <v>2323</v>
      </c>
      <c r="C226" s="5" t="n">
        <v>1775</v>
      </c>
    </row>
    <row r="227" spans="1:5">
      <c r="A227" s="4" t="s">
        <v>1707</v>
      </c>
    </row>
    <row r="228" spans="1:5">
      <c r="A228" s="3" t="s">
        <v>3197</v>
      </c>
    </row>
    <row r="229" spans="1:5">
      <c r="A229" s="4" t="s">
        <v>3198</v>
      </c>
      <c r="C229" s="5" t="n">
        <v>3947</v>
      </c>
    </row>
    <row r="230" spans="1:5">
      <c r="A230" s="4" t="s">
        <v>144</v>
      </c>
      <c r="E230" s="6" t="s">
        <v>3253</v>
      </c>
    </row>
    <row r="231" spans="1:5">
      <c r="A231" s="4" t="s">
        <v>3254</v>
      </c>
    </row>
    <row r="232" spans="1:5">
      <c r="A232" s="3" t="s">
        <v>3197</v>
      </c>
    </row>
    <row r="233" spans="1:5">
      <c r="A233" s="4" t="s">
        <v>3198</v>
      </c>
      <c r="B233" s="5" t="n">
        <v>2833</v>
      </c>
      <c r="C233" s="5" t="n">
        <v>3947</v>
      </c>
    </row>
    <row r="234" spans="1:5">
      <c r="A234" s="4" t="s">
        <v>3255</v>
      </c>
    </row>
    <row r="235" spans="1:5">
      <c r="A235" s="3" t="s">
        <v>3197</v>
      </c>
    </row>
    <row r="236" spans="1:5">
      <c r="A236" s="4" t="s">
        <v>3198</v>
      </c>
      <c r="C236" s="5" t="n">
        <v>1</v>
      </c>
    </row>
    <row r="237" spans="1:5">
      <c r="A237" s="4" t="s">
        <v>1710</v>
      </c>
    </row>
    <row r="238" spans="1:5">
      <c r="A238" s="3" t="s">
        <v>3197</v>
      </c>
    </row>
    <row r="239" spans="1:5">
      <c r="A239" s="4" t="s">
        <v>3198</v>
      </c>
      <c r="B239" s="5" t="n">
        <v>2833</v>
      </c>
      <c r="C239" s="5" t="n">
        <v>3946</v>
      </c>
    </row>
    <row r="240" spans="1:5">
      <c r="A240" s="4" t="s">
        <v>144</v>
      </c>
      <c r="E240" s="5" t="n">
        <v>-227</v>
      </c>
    </row>
    <row r="241" spans="1:5">
      <c r="A241" s="4" t="s">
        <v>3256</v>
      </c>
    </row>
    <row r="242" spans="1:5">
      <c r="A242" s="3" t="s">
        <v>3197</v>
      </c>
    </row>
    <row r="243" spans="1:5">
      <c r="A243" s="4" t="s">
        <v>3198</v>
      </c>
      <c r="B243" s="5" t="n">
        <v>1268</v>
      </c>
      <c r="C243" s="5" t="n">
        <v>2019</v>
      </c>
    </row>
    <row r="244" spans="1:5">
      <c r="A244" s="4" t="s">
        <v>3257</v>
      </c>
    </row>
    <row r="245" spans="1:5">
      <c r="A245" s="3" t="s">
        <v>3197</v>
      </c>
    </row>
    <row r="246" spans="1:5">
      <c r="A246" s="4" t="s">
        <v>3198</v>
      </c>
      <c r="B246" s="5" t="n">
        <v>1411</v>
      </c>
      <c r="C246" s="5" t="n">
        <v>1795</v>
      </c>
    </row>
    <row r="247" spans="1:5">
      <c r="A247" s="4" t="s">
        <v>144</v>
      </c>
      <c r="E247" s="5" t="n">
        <v>-6</v>
      </c>
    </row>
    <row r="248" spans="1:5">
      <c r="A248" s="4" t="s">
        <v>3258</v>
      </c>
    </row>
    <row r="249" spans="1:5">
      <c r="A249" s="3" t="s">
        <v>3197</v>
      </c>
    </row>
    <row r="250" spans="1:5">
      <c r="A250" s="4" t="s">
        <v>3198</v>
      </c>
      <c r="B250" s="5" t="n">
        <v>85</v>
      </c>
      <c r="C250" s="5" t="n">
        <v>122</v>
      </c>
    </row>
    <row r="251" spans="1:5">
      <c r="A251" s="4" t="s">
        <v>3259</v>
      </c>
    </row>
    <row r="252" spans="1:5">
      <c r="A252" s="3" t="s">
        <v>3197</v>
      </c>
    </row>
    <row r="253" spans="1:5">
      <c r="A253" s="4" t="s">
        <v>3198</v>
      </c>
      <c r="B253" s="5" t="n">
        <v>31</v>
      </c>
    </row>
    <row r="254" spans="1:5">
      <c r="A254" s="4" t="s">
        <v>144</v>
      </c>
      <c r="E254" s="6" t="s">
        <v>2935</v>
      </c>
    </row>
    <row r="255" spans="1:5">
      <c r="A255" s="4" t="s">
        <v>3260</v>
      </c>
    </row>
    <row r="256" spans="1:5">
      <c r="A256" s="3" t="s">
        <v>3197</v>
      </c>
    </row>
    <row r="257" spans="1:5">
      <c r="A257" s="4" t="s">
        <v>3198</v>
      </c>
      <c r="B257" s="5" t="n">
        <v>5</v>
      </c>
    </row>
    <row r="258" spans="1:5">
      <c r="A258" s="4" t="s">
        <v>3261</v>
      </c>
    </row>
    <row r="259" spans="1:5">
      <c r="A259" s="3" t="s">
        <v>3197</v>
      </c>
    </row>
    <row r="260" spans="1:5">
      <c r="A260" s="4" t="s">
        <v>3198</v>
      </c>
      <c r="B260" s="6" t="s">
        <v>3262</v>
      </c>
      <c r="C260" s="6" t="s">
        <v>1009</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3</v>
      </c>
      <c r="B1" s="2" t="s">
        <v>29</v>
      </c>
      <c r="C1" s="2" t="s">
        <v>30</v>
      </c>
      <c r="D1" s="2" t="s">
        <v>31</v>
      </c>
      <c r="E1" s="2" t="s">
        <v>91</v>
      </c>
    </row>
    <row r="2" spans="1:5">
      <c r="A2" s="3" t="s">
        <v>3264</v>
      </c>
    </row>
    <row r="3" spans="1:5">
      <c r="A3" s="4" t="s">
        <v>32</v>
      </c>
      <c r="B3" s="6" t="s">
        <v>983</v>
      </c>
      <c r="C3" s="6" t="s">
        <v>984</v>
      </c>
      <c r="D3" s="6" t="s">
        <v>3265</v>
      </c>
    </row>
    <row r="4" spans="1:5">
      <c r="A4" s="4" t="s">
        <v>1961</v>
      </c>
      <c r="B4" s="5" t="n">
        <v>-27519</v>
      </c>
      <c r="C4" s="5" t="n">
        <v>-26746</v>
      </c>
      <c r="D4" s="6" t="s">
        <v>3266</v>
      </c>
    </row>
    <row r="5" spans="1:5">
      <c r="A5" s="4" t="s">
        <v>1226</v>
      </c>
    </row>
    <row r="6" spans="1:5">
      <c r="A6" s="3" t="s">
        <v>3264</v>
      </c>
    </row>
    <row r="7" spans="1:5">
      <c r="A7" s="4" t="s">
        <v>32</v>
      </c>
      <c r="C7" s="5" t="n">
        <v>158</v>
      </c>
    </row>
    <row r="8" spans="1:5">
      <c r="A8" s="4" t="s">
        <v>1238</v>
      </c>
    </row>
    <row r="9" spans="1:5">
      <c r="A9" s="3" t="s">
        <v>3264</v>
      </c>
    </row>
    <row r="10" spans="1:5">
      <c r="A10" s="4" t="s">
        <v>32</v>
      </c>
      <c r="B10" s="5" t="n">
        <v>13049</v>
      </c>
      <c r="C10" s="5" t="n">
        <v>9190</v>
      </c>
    </row>
    <row r="11" spans="1:5">
      <c r="A11" s="4" t="s">
        <v>1961</v>
      </c>
      <c r="B11" s="5" t="n">
        <v>-19354</v>
      </c>
      <c r="C11" s="5" t="n">
        <v>-13692</v>
      </c>
    </row>
    <row r="12" spans="1:5">
      <c r="A12" s="4" t="s">
        <v>3267</v>
      </c>
    </row>
    <row r="13" spans="1:5">
      <c r="A13" s="3" t="s">
        <v>3264</v>
      </c>
    </row>
    <row r="14" spans="1:5">
      <c r="A14" s="4" t="s">
        <v>32</v>
      </c>
      <c r="B14" s="5" t="n">
        <v>4215</v>
      </c>
      <c r="C14" s="5" t="n">
        <v>3337</v>
      </c>
    </row>
    <row r="15" spans="1:5">
      <c r="A15" s="4" t="s">
        <v>1961</v>
      </c>
      <c r="B15" s="5" t="n">
        <v>-3929</v>
      </c>
      <c r="C15" s="5" t="n">
        <v>-2793</v>
      </c>
    </row>
    <row r="16" spans="1:5">
      <c r="A16" s="4" t="s">
        <v>1270</v>
      </c>
    </row>
    <row r="17" spans="1:5">
      <c r="A17" s="3" t="s">
        <v>3264</v>
      </c>
    </row>
    <row r="18" spans="1:5">
      <c r="A18" s="4" t="s">
        <v>32</v>
      </c>
      <c r="B18" s="5" t="n">
        <v>1835</v>
      </c>
      <c r="C18" s="5" t="n">
        <v>6911</v>
      </c>
    </row>
    <row r="19" spans="1:5">
      <c r="A19" s="4" t="s">
        <v>1961</v>
      </c>
      <c r="B19" s="5" t="n">
        <v>-470</v>
      </c>
      <c r="C19" s="5" t="n">
        <v>-6272</v>
      </c>
    </row>
    <row r="20" spans="1:5">
      <c r="A20" s="4" t="s">
        <v>3268</v>
      </c>
    </row>
    <row r="21" spans="1:5">
      <c r="A21" s="3" t="s">
        <v>3264</v>
      </c>
    </row>
    <row r="22" spans="1:5">
      <c r="A22" s="4" t="s">
        <v>32</v>
      </c>
      <c r="B22" s="5" t="n">
        <v>120</v>
      </c>
      <c r="C22" s="5" t="n">
        <v>137</v>
      </c>
    </row>
    <row r="23" spans="1:5">
      <c r="A23" s="4" t="s">
        <v>1961</v>
      </c>
      <c r="B23" s="5" t="n">
        <v>-140</v>
      </c>
      <c r="C23" s="5" t="n">
        <v>-58</v>
      </c>
    </row>
    <row r="24" spans="1:5">
      <c r="A24" s="4" t="s">
        <v>1300</v>
      </c>
    </row>
    <row r="25" spans="1:5">
      <c r="A25" s="3" t="s">
        <v>3264</v>
      </c>
    </row>
    <row r="26" spans="1:5">
      <c r="A26" s="4" t="s">
        <v>32</v>
      </c>
      <c r="B26" s="5" t="n">
        <v>3711</v>
      </c>
      <c r="C26" s="5" t="n">
        <v>2950</v>
      </c>
    </row>
    <row r="27" spans="1:5">
      <c r="A27" s="4" t="s">
        <v>1961</v>
      </c>
      <c r="B27" s="5" t="n">
        <v>-3384</v>
      </c>
      <c r="C27" s="5" t="n">
        <v>-3745</v>
      </c>
    </row>
    <row r="28" spans="1:5">
      <c r="A28" s="4" t="s">
        <v>3269</v>
      </c>
    </row>
    <row r="29" spans="1:5">
      <c r="A29" s="3" t="s">
        <v>3264</v>
      </c>
    </row>
    <row r="30" spans="1:5">
      <c r="A30" s="4" t="s">
        <v>32</v>
      </c>
      <c r="B30" s="5" t="n">
        <v>44</v>
      </c>
      <c r="C30" s="5" t="n">
        <v>68</v>
      </c>
    </row>
    <row r="31" spans="1:5">
      <c r="A31" s="4" t="s">
        <v>1961</v>
      </c>
      <c r="B31" s="5" t="n">
        <v>-162</v>
      </c>
      <c r="C31" s="5" t="n">
        <v>-122</v>
      </c>
    </row>
    <row r="32" spans="1:5">
      <c r="A32" s="4" t="s">
        <v>1319</v>
      </c>
    </row>
    <row r="33" spans="1:5">
      <c r="A33" s="3" t="s">
        <v>3264</v>
      </c>
    </row>
    <row r="34" spans="1:5">
      <c r="A34" s="4" t="s">
        <v>32</v>
      </c>
      <c r="B34" s="5" t="n">
        <v>492</v>
      </c>
      <c r="C34" s="5" t="n">
        <v>92</v>
      </c>
    </row>
    <row r="35" spans="1:5">
      <c r="A35" s="4" t="s">
        <v>1961</v>
      </c>
      <c r="B35" s="5" t="n">
        <v>-80</v>
      </c>
      <c r="C35" s="5" t="n">
        <v>-64</v>
      </c>
    </row>
    <row r="36" spans="1:5">
      <c r="A36" s="4" t="s">
        <v>1693</v>
      </c>
    </row>
    <row r="37" spans="1:5">
      <c r="A37" s="3" t="s">
        <v>3264</v>
      </c>
    </row>
    <row r="38" spans="1:5">
      <c r="A38" s="4" t="s">
        <v>32</v>
      </c>
      <c r="B38" s="5" t="n">
        <v>15</v>
      </c>
      <c r="C38" s="5" t="n">
        <v>158</v>
      </c>
    </row>
    <row r="39" spans="1:5">
      <c r="A39" s="4" t="s">
        <v>1961</v>
      </c>
      <c r="B39" s="5" t="n">
        <v>-22</v>
      </c>
    </row>
    <row r="40" spans="1:5">
      <c r="A40" s="4" t="s">
        <v>3270</v>
      </c>
    </row>
    <row r="41" spans="1:5">
      <c r="A41" s="3" t="s">
        <v>3264</v>
      </c>
    </row>
    <row r="42" spans="1:5">
      <c r="A42" s="4" t="s">
        <v>32</v>
      </c>
      <c r="C42" s="5" t="n">
        <v>158</v>
      </c>
    </row>
    <row r="43" spans="1:5">
      <c r="A43" s="4" t="s">
        <v>3271</v>
      </c>
    </row>
    <row r="44" spans="1:5">
      <c r="A44" s="3" t="s">
        <v>3264</v>
      </c>
    </row>
    <row r="45" spans="1:5">
      <c r="A45" s="4" t="s">
        <v>32</v>
      </c>
      <c r="B45" s="5" t="n">
        <v>15</v>
      </c>
    </row>
    <row r="46" spans="1:5">
      <c r="A46" s="4" t="s">
        <v>1961</v>
      </c>
      <c r="B46" s="5" t="n">
        <v>-22</v>
      </c>
    </row>
    <row r="47" spans="1:5">
      <c r="A47" s="4" t="s">
        <v>3180</v>
      </c>
    </row>
    <row r="48" spans="1:5">
      <c r="A48" s="3" t="s">
        <v>3264</v>
      </c>
    </row>
    <row r="49" spans="1:5">
      <c r="A49" s="4" t="s">
        <v>32</v>
      </c>
      <c r="B49" s="5" t="n">
        <v>23309</v>
      </c>
      <c r="C49" s="5" t="n">
        <v>22249</v>
      </c>
    </row>
    <row r="50" spans="1:5">
      <c r="A50" s="4" t="s">
        <v>1961</v>
      </c>
      <c r="B50" s="5" t="n">
        <v>-27471</v>
      </c>
      <c r="C50" s="5" t="n">
        <v>-26643</v>
      </c>
    </row>
    <row r="51" spans="1:5">
      <c r="A51" s="4" t="s">
        <v>3272</v>
      </c>
    </row>
    <row r="52" spans="1:5">
      <c r="A52" s="3" t="s">
        <v>3264</v>
      </c>
    </row>
    <row r="53" spans="1:5">
      <c r="A53" s="4" t="s">
        <v>32</v>
      </c>
      <c r="B53" s="5" t="n">
        <v>12959</v>
      </c>
      <c r="C53" s="5" t="n">
        <v>8821</v>
      </c>
    </row>
    <row r="54" spans="1:5">
      <c r="A54" s="4" t="s">
        <v>1961</v>
      </c>
      <c r="B54" s="5" t="n">
        <v>-19351</v>
      </c>
      <c r="C54" s="5" t="n">
        <v>-13590</v>
      </c>
    </row>
    <row r="55" spans="1:5">
      <c r="A55" s="4" t="s">
        <v>3273</v>
      </c>
    </row>
    <row r="56" spans="1:5">
      <c r="A56" s="3" t="s">
        <v>3264</v>
      </c>
    </row>
    <row r="57" spans="1:5">
      <c r="A57" s="4" t="s">
        <v>32</v>
      </c>
      <c r="B57" s="5" t="n">
        <v>4163</v>
      </c>
      <c r="C57" s="5" t="n">
        <v>3271</v>
      </c>
    </row>
    <row r="58" spans="1:5">
      <c r="A58" s="4" t="s">
        <v>1961</v>
      </c>
      <c r="B58" s="5" t="n">
        <v>-3906</v>
      </c>
      <c r="C58" s="5" t="n">
        <v>-2792</v>
      </c>
    </row>
    <row r="59" spans="1:5">
      <c r="A59" s="4" t="s">
        <v>3274</v>
      </c>
    </row>
    <row r="60" spans="1:5">
      <c r="A60" s="3" t="s">
        <v>3264</v>
      </c>
    </row>
    <row r="61" spans="1:5">
      <c r="A61" s="4" t="s">
        <v>32</v>
      </c>
      <c r="B61" s="5" t="n">
        <v>1835</v>
      </c>
      <c r="C61" s="5" t="n">
        <v>6911</v>
      </c>
    </row>
    <row r="62" spans="1:5">
      <c r="A62" s="4" t="s">
        <v>1961</v>
      </c>
      <c r="B62" s="5" t="n">
        <v>-470</v>
      </c>
      <c r="C62" s="5" t="n">
        <v>-6272</v>
      </c>
    </row>
    <row r="63" spans="1:5">
      <c r="A63" s="4" t="s">
        <v>3275</v>
      </c>
    </row>
    <row r="64" spans="1:5">
      <c r="A64" s="3" t="s">
        <v>3264</v>
      </c>
    </row>
    <row r="65" spans="1:5">
      <c r="A65" s="4" t="s">
        <v>32</v>
      </c>
      <c r="B65" s="5" t="n">
        <v>120</v>
      </c>
      <c r="C65" s="5" t="n">
        <v>137</v>
      </c>
    </row>
    <row r="66" spans="1:5">
      <c r="A66" s="4" t="s">
        <v>1961</v>
      </c>
      <c r="B66" s="5" t="n">
        <v>-140</v>
      </c>
      <c r="C66" s="5" t="n">
        <v>-58</v>
      </c>
    </row>
    <row r="67" spans="1:5">
      <c r="A67" s="4" t="s">
        <v>3276</v>
      </c>
    </row>
    <row r="68" spans="1:5">
      <c r="A68" s="3" t="s">
        <v>3264</v>
      </c>
    </row>
    <row r="69" spans="1:5">
      <c r="A69" s="4" t="s">
        <v>32</v>
      </c>
      <c r="B69" s="5" t="n">
        <v>3711</v>
      </c>
      <c r="C69" s="5" t="n">
        <v>2950</v>
      </c>
    </row>
    <row r="70" spans="1:5">
      <c r="A70" s="4" t="s">
        <v>1961</v>
      </c>
      <c r="B70" s="5" t="n">
        <v>-3384</v>
      </c>
      <c r="C70" s="5" t="n">
        <v>-3745</v>
      </c>
    </row>
    <row r="71" spans="1:5">
      <c r="A71" s="4" t="s">
        <v>3277</v>
      </c>
    </row>
    <row r="72" spans="1:5">
      <c r="A72" s="3" t="s">
        <v>3264</v>
      </c>
    </row>
    <row r="73" spans="1:5">
      <c r="A73" s="4" t="s">
        <v>32</v>
      </c>
      <c r="B73" s="5" t="n">
        <v>44</v>
      </c>
      <c r="C73" s="5" t="n">
        <v>68</v>
      </c>
    </row>
    <row r="74" spans="1:5">
      <c r="A74" s="4" t="s">
        <v>1961</v>
      </c>
      <c r="B74" s="5" t="n">
        <v>-162</v>
      </c>
      <c r="C74" s="5" t="n">
        <v>-122</v>
      </c>
    </row>
    <row r="75" spans="1:5">
      <c r="A75" s="4" t="s">
        <v>3278</v>
      </c>
    </row>
    <row r="76" spans="1:5">
      <c r="A76" s="3" t="s">
        <v>3264</v>
      </c>
    </row>
    <row r="77" spans="1:5">
      <c r="A77" s="4" t="s">
        <v>32</v>
      </c>
      <c r="B77" s="5" t="n">
        <v>477</v>
      </c>
      <c r="C77" s="5" t="n">
        <v>91</v>
      </c>
    </row>
    <row r="78" spans="1:5">
      <c r="A78" s="4" t="s">
        <v>1961</v>
      </c>
      <c r="B78" s="5" t="n">
        <v>-58</v>
      </c>
      <c r="C78" s="5" t="n">
        <v>-64</v>
      </c>
    </row>
    <row r="79" spans="1:5">
      <c r="A79" s="4" t="s">
        <v>1707</v>
      </c>
    </row>
    <row r="80" spans="1:5">
      <c r="A80" s="3" t="s">
        <v>3264</v>
      </c>
    </row>
    <row r="81" spans="1:5">
      <c r="A81" s="4" t="s">
        <v>32</v>
      </c>
      <c r="B81" s="5" t="n">
        <v>142</v>
      </c>
      <c r="C81" s="5" t="n">
        <v>436</v>
      </c>
      <c r="E81" s="6" t="s">
        <v>3279</v>
      </c>
    </row>
    <row r="82" spans="1:5">
      <c r="A82" s="4" t="s">
        <v>1961</v>
      </c>
      <c r="B82" s="5" t="n">
        <v>-26</v>
      </c>
      <c r="C82" s="5" t="n">
        <v>-103</v>
      </c>
      <c r="E82" s="6" t="s">
        <v>3155</v>
      </c>
    </row>
    <row r="83" spans="1:5">
      <c r="A83" s="4" t="s">
        <v>3280</v>
      </c>
    </row>
    <row r="84" spans="1:5">
      <c r="A84" s="3" t="s">
        <v>3264</v>
      </c>
    </row>
    <row r="85" spans="1:5">
      <c r="A85" s="4" t="s">
        <v>32</v>
      </c>
      <c r="B85" s="5" t="n">
        <v>90</v>
      </c>
      <c r="C85" s="5" t="n">
        <v>369</v>
      </c>
    </row>
    <row r="86" spans="1:5">
      <c r="A86" s="4" t="s">
        <v>1961</v>
      </c>
      <c r="B86" s="5" t="n">
        <v>-3</v>
      </c>
      <c r="C86" s="5" t="n">
        <v>-102</v>
      </c>
    </row>
    <row r="87" spans="1:5">
      <c r="A87" s="4" t="s">
        <v>3281</v>
      </c>
    </row>
    <row r="88" spans="1:5">
      <c r="A88" s="3" t="s">
        <v>3264</v>
      </c>
    </row>
    <row r="89" spans="1:5">
      <c r="A89" s="4" t="s">
        <v>32</v>
      </c>
      <c r="B89" s="5" t="n">
        <v>52</v>
      </c>
      <c r="C89" s="5" t="n">
        <v>66</v>
      </c>
    </row>
    <row r="90" spans="1:5">
      <c r="A90" s="4" t="s">
        <v>1961</v>
      </c>
      <c r="B90" s="6" t="s">
        <v>2113</v>
      </c>
      <c r="C90" s="5" t="n">
        <v>-1</v>
      </c>
    </row>
    <row r="91" spans="1:5">
      <c r="A91" s="4" t="s">
        <v>3282</v>
      </c>
    </row>
    <row r="92" spans="1:5">
      <c r="A92" s="3" t="s">
        <v>3264</v>
      </c>
    </row>
    <row r="93" spans="1:5">
      <c r="A93" s="4" t="s">
        <v>32</v>
      </c>
      <c r="C93" s="6" t="s">
        <v>1086</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2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3</v>
      </c>
      <c r="B1" s="2" t="s">
        <v>1</v>
      </c>
    </row>
    <row r="2" spans="1:3">
      <c r="B2" s="2" t="s">
        <v>29</v>
      </c>
      <c r="C2" s="2" t="s">
        <v>30</v>
      </c>
    </row>
    <row r="3" spans="1:3">
      <c r="A3" s="3" t="s">
        <v>3284</v>
      </c>
    </row>
    <row r="4" spans="1:3">
      <c r="A4" s="4" t="s">
        <v>3285</v>
      </c>
      <c r="B4" s="6" t="s">
        <v>3286</v>
      </c>
    </row>
    <row r="5" spans="1:3">
      <c r="A5" s="4" t="s">
        <v>3285</v>
      </c>
      <c r="B5" s="5" t="n">
        <v>77</v>
      </c>
      <c r="C5" s="6" t="s">
        <v>1141</v>
      </c>
    </row>
    <row r="6" spans="1:3">
      <c r="A6" s="4" t="s">
        <v>3287</v>
      </c>
      <c r="B6" s="5" t="n">
        <v>49323</v>
      </c>
      <c r="C6" s="5" t="n">
        <v>52149</v>
      </c>
    </row>
    <row r="7" spans="1:3">
      <c r="A7" s="4" t="s">
        <v>3287</v>
      </c>
      <c r="B7" s="5" t="n">
        <v>286646</v>
      </c>
      <c r="C7" s="5" t="n">
        <v>273536</v>
      </c>
    </row>
    <row r="8" spans="1:3">
      <c r="A8" s="4" t="s">
        <v>3285</v>
      </c>
      <c r="B8" s="5" t="n">
        <v>22843</v>
      </c>
    </row>
    <row r="9" spans="1:3">
      <c r="A9" s="4" t="s">
        <v>3287</v>
      </c>
      <c r="B9" s="5" t="n">
        <v>23466</v>
      </c>
      <c r="C9" s="5" t="n">
        <v>22843</v>
      </c>
    </row>
    <row r="10" spans="1:3">
      <c r="A10" s="4" t="s">
        <v>3285</v>
      </c>
      <c r="B10" s="5" t="n">
        <v>26746</v>
      </c>
    </row>
    <row r="11" spans="1:3">
      <c r="A11" s="4" t="s">
        <v>3287</v>
      </c>
      <c r="B11" s="5" t="n">
        <v>-27519</v>
      </c>
      <c r="C11" s="5" t="n">
        <v>-26746</v>
      </c>
    </row>
    <row r="12" spans="1:3">
      <c r="A12" s="4" t="s">
        <v>903</v>
      </c>
    </row>
    <row r="13" spans="1:3">
      <c r="A13" s="3" t="s">
        <v>3284</v>
      </c>
    </row>
    <row r="14" spans="1:3">
      <c r="A14" s="4" t="s">
        <v>3285</v>
      </c>
      <c r="B14" s="5" t="n">
        <v>-32926</v>
      </c>
    </row>
    <row r="15" spans="1:3">
      <c r="A15" s="4" t="s">
        <v>3287</v>
      </c>
      <c r="B15" s="5" t="n">
        <v>27839</v>
      </c>
      <c r="C15" s="5" t="n">
        <v>32926</v>
      </c>
    </row>
    <row r="16" spans="1:3">
      <c r="A16" s="4" t="s">
        <v>3287</v>
      </c>
      <c r="B16" s="5" t="n">
        <v>217058</v>
      </c>
      <c r="C16" s="5" t="n">
        <v>207844</v>
      </c>
    </row>
    <row r="17" spans="1:3">
      <c r="A17" s="4" t="s">
        <v>905</v>
      </c>
    </row>
    <row r="18" spans="1:3">
      <c r="A18" s="3" t="s">
        <v>3284</v>
      </c>
    </row>
    <row r="19" spans="1:3">
      <c r="A19" s="4" t="s">
        <v>3285</v>
      </c>
      <c r="B19" s="5" t="n">
        <v>-2681</v>
      </c>
    </row>
    <row r="20" spans="1:3">
      <c r="A20" s="4" t="s">
        <v>3287</v>
      </c>
      <c r="B20" s="5" t="n">
        <v>2712</v>
      </c>
      <c r="C20" s="5" t="n">
        <v>2681</v>
      </c>
    </row>
    <row r="21" spans="1:3">
      <c r="A21" s="4" t="s">
        <v>3287</v>
      </c>
      <c r="B21" s="5" t="n">
        <v>38448</v>
      </c>
      <c r="C21" s="5" t="n">
        <v>33641</v>
      </c>
    </row>
    <row r="22" spans="1:3">
      <c r="A22" s="4" t="s">
        <v>3212</v>
      </c>
    </row>
    <row r="23" spans="1:3">
      <c r="A23" s="3" t="s">
        <v>3284</v>
      </c>
    </row>
    <row r="24" spans="1:3">
      <c r="A24" s="4" t="s">
        <v>3285</v>
      </c>
      <c r="B24" s="5" t="n">
        <v>-148</v>
      </c>
    </row>
    <row r="25" spans="1:3">
      <c r="A25" s="4" t="s">
        <v>3287</v>
      </c>
      <c r="B25" s="5" t="n">
        <v>161</v>
      </c>
      <c r="C25" s="5" t="n">
        <v>148</v>
      </c>
    </row>
    <row r="26" spans="1:3">
      <c r="A26" s="4" t="s">
        <v>3287</v>
      </c>
      <c r="B26" s="5" t="n">
        <v>9446</v>
      </c>
      <c r="C26" s="5" t="n">
        <v>5959</v>
      </c>
    </row>
    <row r="27" spans="1:3">
      <c r="A27" s="4" t="s">
        <v>3214</v>
      </c>
    </row>
    <row r="28" spans="1:3">
      <c r="A28" s="3" t="s">
        <v>3284</v>
      </c>
    </row>
    <row r="29" spans="1:3">
      <c r="A29" s="4" t="s">
        <v>3287</v>
      </c>
      <c r="B29" s="5" t="n">
        <v>1411</v>
      </c>
      <c r="C29" s="5" t="n">
        <v>1795</v>
      </c>
    </row>
    <row r="30" spans="1:3">
      <c r="A30" s="4" t="s">
        <v>3215</v>
      </c>
    </row>
    <row r="31" spans="1:3">
      <c r="A31" s="3" t="s">
        <v>3284</v>
      </c>
    </row>
    <row r="32" spans="1:3">
      <c r="A32" s="4" t="s">
        <v>3285</v>
      </c>
      <c r="B32" s="5" t="n">
        <v>-1</v>
      </c>
    </row>
    <row r="33" spans="1:3">
      <c r="A33" s="4" t="s">
        <v>3287</v>
      </c>
      <c r="B33" s="5" t="n">
        <v>2</v>
      </c>
      <c r="C33" s="5" t="n">
        <v>1</v>
      </c>
    </row>
    <row r="34" spans="1:3">
      <c r="A34" s="4" t="s">
        <v>3287</v>
      </c>
      <c r="B34" s="5" t="n">
        <v>4960</v>
      </c>
      <c r="C34" s="5" t="n">
        <v>3216</v>
      </c>
    </row>
    <row r="35" spans="1:3">
      <c r="A35" s="4" t="s">
        <v>3216</v>
      </c>
    </row>
    <row r="36" spans="1:3">
      <c r="A36" s="3" t="s">
        <v>3284</v>
      </c>
    </row>
    <row r="37" spans="1:3">
      <c r="A37" s="4" t="s">
        <v>3285</v>
      </c>
      <c r="B37" s="5" t="n">
        <v>-1847</v>
      </c>
    </row>
    <row r="38" spans="1:3">
      <c r="A38" s="4" t="s">
        <v>3287</v>
      </c>
      <c r="B38" s="5" t="n">
        <v>1496</v>
      </c>
      <c r="C38" s="5" t="n">
        <v>1847</v>
      </c>
    </row>
    <row r="39" spans="1:3">
      <c r="A39" s="4" t="s">
        <v>3287</v>
      </c>
      <c r="B39" s="5" t="n">
        <v>1396</v>
      </c>
      <c r="C39" s="5" t="n">
        <v>688</v>
      </c>
    </row>
    <row r="40" spans="1:3">
      <c r="A40" s="4" t="s">
        <v>3219</v>
      </c>
    </row>
    <row r="41" spans="1:3">
      <c r="A41" s="3" t="s">
        <v>3284</v>
      </c>
    </row>
    <row r="42" spans="1:3">
      <c r="A42" s="4" t="s">
        <v>3287</v>
      </c>
      <c r="B42" s="5" t="n">
        <v>107</v>
      </c>
      <c r="C42" s="5" t="n">
        <v>87</v>
      </c>
    </row>
    <row r="43" spans="1:3">
      <c r="A43" s="4" t="s">
        <v>3217</v>
      </c>
    </row>
    <row r="44" spans="1:3">
      <c r="A44" s="3" t="s">
        <v>3284</v>
      </c>
    </row>
    <row r="45" spans="1:3">
      <c r="A45" s="4" t="s">
        <v>3287</v>
      </c>
      <c r="B45" s="5" t="n">
        <v>19724</v>
      </c>
      <c r="C45" s="5" t="n">
        <v>21170</v>
      </c>
    </row>
    <row r="46" spans="1:3">
      <c r="A46" s="4" t="s">
        <v>1707</v>
      </c>
    </row>
    <row r="47" spans="1:3">
      <c r="A47" s="3" t="s">
        <v>3284</v>
      </c>
    </row>
    <row r="48" spans="1:3">
      <c r="A48" s="4" t="s">
        <v>3285</v>
      </c>
      <c r="B48" s="5" t="n">
        <v>3947</v>
      </c>
    </row>
    <row r="49" spans="1:3">
      <c r="A49" s="4" t="s">
        <v>3285</v>
      </c>
      <c r="C49" s="5" t="n">
        <v>227</v>
      </c>
    </row>
    <row r="50" spans="1:3">
      <c r="A50" s="4" t="s">
        <v>3285</v>
      </c>
      <c r="C50" s="5" t="n">
        <v>3808</v>
      </c>
    </row>
    <row r="51" spans="1:3">
      <c r="A51" s="4" t="s">
        <v>3288</v>
      </c>
      <c r="C51" s="5" t="n">
        <v>0</v>
      </c>
    </row>
    <row r="52" spans="1:3">
      <c r="A52" s="4" t="s">
        <v>3288</v>
      </c>
      <c r="C52" s="5" t="n">
        <v>-232</v>
      </c>
    </row>
    <row r="53" spans="1:3">
      <c r="A53" s="4" t="s">
        <v>3289</v>
      </c>
      <c r="C53" s="5" t="n">
        <v>0</v>
      </c>
    </row>
    <row r="54" spans="1:3">
      <c r="A54" s="4" t="s">
        <v>3289</v>
      </c>
      <c r="C54" s="5" t="n">
        <v>0</v>
      </c>
    </row>
    <row r="55" spans="1:3">
      <c r="A55" s="4" t="s">
        <v>1695</v>
      </c>
      <c r="C55" s="5" t="n">
        <v>200</v>
      </c>
    </row>
    <row r="56" spans="1:3">
      <c r="A56" s="4" t="s">
        <v>1695</v>
      </c>
      <c r="C56" s="5" t="n">
        <v>578</v>
      </c>
    </row>
    <row r="57" spans="1:3">
      <c r="A57" s="4" t="s">
        <v>1696</v>
      </c>
      <c r="C57" s="5" t="n">
        <v>-427</v>
      </c>
    </row>
    <row r="58" spans="1:3">
      <c r="A58" s="4" t="s">
        <v>1696</v>
      </c>
      <c r="C58" s="5" t="n">
        <v>-146</v>
      </c>
    </row>
    <row r="59" spans="1:3">
      <c r="A59" s="4" t="s">
        <v>3290</v>
      </c>
      <c r="C59" s="5" t="n">
        <v>0</v>
      </c>
    </row>
    <row r="60" spans="1:3">
      <c r="A60" s="4" t="s">
        <v>3290</v>
      </c>
      <c r="C60" s="5" t="n">
        <v>-61</v>
      </c>
    </row>
    <row r="61" spans="1:3">
      <c r="A61" s="4" t="s">
        <v>3287</v>
      </c>
      <c r="C61" s="5" t="n">
        <v>3947</v>
      </c>
    </row>
    <row r="62" spans="1:3">
      <c r="A62" s="4" t="s">
        <v>3291</v>
      </c>
      <c r="B62" s="5" t="n">
        <v>-377</v>
      </c>
      <c r="C62" s="5" t="n">
        <v>-412</v>
      </c>
    </row>
    <row r="63" spans="1:3">
      <c r="A63" s="4" t="s">
        <v>3289</v>
      </c>
      <c r="B63" s="5" t="n">
        <v>0</v>
      </c>
      <c r="C63" s="5" t="n">
        <v>0</v>
      </c>
    </row>
    <row r="64" spans="1:3">
      <c r="A64" s="4" t="s">
        <v>1695</v>
      </c>
      <c r="B64" s="5" t="n">
        <v>90</v>
      </c>
    </row>
    <row r="65" spans="1:3">
      <c r="A65" s="4" t="s">
        <v>1696</v>
      </c>
      <c r="B65" s="5" t="n">
        <v>-353</v>
      </c>
    </row>
    <row r="66" spans="1:3">
      <c r="A66" s="4" t="s">
        <v>3290</v>
      </c>
      <c r="B66" s="5" t="n">
        <v>-474</v>
      </c>
    </row>
    <row r="67" spans="1:3">
      <c r="A67" s="4" t="s">
        <v>3287</v>
      </c>
      <c r="B67" s="5" t="n">
        <v>2833</v>
      </c>
      <c r="C67" s="5" t="n">
        <v>3947</v>
      </c>
    </row>
    <row r="68" spans="1:3">
      <c r="A68" s="4" t="s">
        <v>3292</v>
      </c>
      <c r="B68" s="5" t="n">
        <v>-618</v>
      </c>
    </row>
    <row r="69" spans="1:3">
      <c r="A69" s="4" t="s">
        <v>3285</v>
      </c>
      <c r="B69" s="5" t="n">
        <v>436</v>
      </c>
      <c r="C69" s="5" t="n">
        <v>521</v>
      </c>
    </row>
    <row r="70" spans="1:3">
      <c r="A70" s="4" t="s">
        <v>3288</v>
      </c>
      <c r="B70" s="5" t="n">
        <v>-3</v>
      </c>
      <c r="C70" s="5" t="n">
        <v>-33</v>
      </c>
    </row>
    <row r="71" spans="1:3">
      <c r="A71" s="4" t="s">
        <v>3289</v>
      </c>
      <c r="C71" s="5" t="n">
        <v>101</v>
      </c>
    </row>
    <row r="72" spans="1:3">
      <c r="A72" s="4" t="s">
        <v>1695</v>
      </c>
      <c r="B72" s="5" t="n">
        <v>205</v>
      </c>
    </row>
    <row r="73" spans="1:3">
      <c r="A73" s="4" t="s">
        <v>1696</v>
      </c>
      <c r="B73" s="5" t="n">
        <v>-254</v>
      </c>
      <c r="C73" s="5" t="n">
        <v>-244</v>
      </c>
    </row>
    <row r="74" spans="1:3">
      <c r="A74" s="4" t="s">
        <v>3290</v>
      </c>
      <c r="B74" s="5" t="n">
        <v>-242</v>
      </c>
      <c r="C74" s="5" t="n">
        <v>91</v>
      </c>
    </row>
    <row r="75" spans="1:3">
      <c r="A75" s="4" t="s">
        <v>3287</v>
      </c>
      <c r="B75" s="5" t="n">
        <v>142</v>
      </c>
      <c r="C75" s="5" t="n">
        <v>436</v>
      </c>
    </row>
    <row r="76" spans="1:3">
      <c r="A76" s="4" t="s">
        <v>3292</v>
      </c>
      <c r="B76" s="5" t="n">
        <v>61</v>
      </c>
      <c r="C76" s="5" t="n">
        <v>17</v>
      </c>
    </row>
    <row r="77" spans="1:3">
      <c r="A77" s="4" t="s">
        <v>3285</v>
      </c>
      <c r="B77" s="5" t="n">
        <v>103</v>
      </c>
      <c r="C77" s="5" t="n">
        <v>-60</v>
      </c>
    </row>
    <row r="78" spans="1:3">
      <c r="A78" s="4" t="s">
        <v>3288</v>
      </c>
      <c r="B78" s="5" t="n">
        <v>40</v>
      </c>
      <c r="C78" s="5" t="n">
        <v>117</v>
      </c>
    </row>
    <row r="79" spans="1:3">
      <c r="A79" s="4" t="s">
        <v>3289</v>
      </c>
      <c r="C79" s="5" t="n">
        <v>-15</v>
      </c>
    </row>
    <row r="80" spans="1:3">
      <c r="A80" s="4" t="s">
        <v>1695</v>
      </c>
      <c r="B80" s="5" t="n">
        <v>-148</v>
      </c>
    </row>
    <row r="81" spans="1:3">
      <c r="A81" s="4" t="s">
        <v>1696</v>
      </c>
      <c r="B81" s="5" t="n">
        <v>-141</v>
      </c>
      <c r="C81" s="5" t="n">
        <v>111</v>
      </c>
    </row>
    <row r="82" spans="1:3">
      <c r="A82" s="4" t="s">
        <v>3290</v>
      </c>
      <c r="B82" s="5" t="n">
        <v>44</v>
      </c>
      <c r="C82" s="5" t="n">
        <v>22</v>
      </c>
    </row>
    <row r="83" spans="1:3">
      <c r="A83" s="4" t="s">
        <v>3287</v>
      </c>
      <c r="B83" s="5" t="n">
        <v>-26</v>
      </c>
      <c r="C83" s="5" t="n">
        <v>-103</v>
      </c>
    </row>
    <row r="84" spans="1:3">
      <c r="A84" s="4" t="s">
        <v>3292</v>
      </c>
      <c r="B84" s="5" t="n">
        <v>6</v>
      </c>
      <c r="C84" s="5" t="n">
        <v>-57</v>
      </c>
    </row>
    <row r="85" spans="1:3">
      <c r="A85" s="4" t="s">
        <v>3280</v>
      </c>
    </row>
    <row r="86" spans="1:3">
      <c r="A86" s="3" t="s">
        <v>3284</v>
      </c>
    </row>
    <row r="87" spans="1:3">
      <c r="A87" s="4" t="s">
        <v>3285</v>
      </c>
      <c r="B87" s="5" t="n">
        <v>369</v>
      </c>
      <c r="C87" s="5" t="n">
        <v>468</v>
      </c>
    </row>
    <row r="88" spans="1:3">
      <c r="A88" s="4" t="s">
        <v>3288</v>
      </c>
      <c r="B88" s="5" t="n">
        <v>-5</v>
      </c>
      <c r="C88" s="5" t="n">
        <v>-41</v>
      </c>
    </row>
    <row r="89" spans="1:3">
      <c r="A89" s="4" t="s">
        <v>1696</v>
      </c>
      <c r="B89" s="5" t="n">
        <v>-30</v>
      </c>
      <c r="C89" s="5" t="n">
        <v>-100</v>
      </c>
    </row>
    <row r="90" spans="1:3">
      <c r="A90" s="4" t="s">
        <v>3290</v>
      </c>
      <c r="B90" s="5" t="n">
        <v>-244</v>
      </c>
      <c r="C90" s="5" t="n">
        <v>42</v>
      </c>
    </row>
    <row r="91" spans="1:3">
      <c r="A91" s="4" t="s">
        <v>3287</v>
      </c>
      <c r="B91" s="5" t="n">
        <v>90</v>
      </c>
      <c r="C91" s="5" t="n">
        <v>369</v>
      </c>
    </row>
    <row r="92" spans="1:3">
      <c r="A92" s="4" t="s">
        <v>3292</v>
      </c>
      <c r="B92" s="5" t="n">
        <v>61</v>
      </c>
      <c r="C92" s="5" t="n">
        <v>32</v>
      </c>
    </row>
    <row r="93" spans="1:3">
      <c r="A93" s="4" t="s">
        <v>3285</v>
      </c>
      <c r="B93" s="5" t="n">
        <v>102</v>
      </c>
      <c r="C93" s="5" t="n">
        <v>-56</v>
      </c>
    </row>
    <row r="94" spans="1:3">
      <c r="A94" s="4" t="s">
        <v>3288</v>
      </c>
      <c r="B94" s="5" t="n">
        <v>-37</v>
      </c>
      <c r="C94" s="5" t="n">
        <v>122</v>
      </c>
    </row>
    <row r="95" spans="1:3">
      <c r="A95" s="4" t="s">
        <v>1696</v>
      </c>
      <c r="B95" s="5" t="n">
        <v>-92</v>
      </c>
      <c r="C95" s="5" t="n">
        <v>97</v>
      </c>
    </row>
    <row r="96" spans="1:3">
      <c r="A96" s="4" t="s">
        <v>3290</v>
      </c>
      <c r="B96" s="5" t="n">
        <v>44</v>
      </c>
      <c r="C96" s="5" t="n">
        <v>21</v>
      </c>
    </row>
    <row r="97" spans="1:3">
      <c r="A97" s="4" t="s">
        <v>3287</v>
      </c>
      <c r="B97" s="5" t="n">
        <v>-3</v>
      </c>
      <c r="C97" s="5" t="n">
        <v>-102</v>
      </c>
    </row>
    <row r="98" spans="1:3">
      <c r="A98" s="4" t="s">
        <v>3292</v>
      </c>
      <c r="B98" s="5" t="n">
        <v>-3</v>
      </c>
      <c r="C98" s="5" t="n">
        <v>-60</v>
      </c>
    </row>
    <row r="99" spans="1:3">
      <c r="A99" s="4" t="s">
        <v>3282</v>
      </c>
    </row>
    <row r="100" spans="1:3">
      <c r="A100" s="3" t="s">
        <v>3284</v>
      </c>
    </row>
    <row r="101" spans="1:3">
      <c r="A101" s="4" t="s">
        <v>3285</v>
      </c>
      <c r="B101" s="5" t="n">
        <v>1</v>
      </c>
      <c r="C101" s="5" t="n">
        <v>6</v>
      </c>
    </row>
    <row r="102" spans="1:3">
      <c r="A102" s="4" t="s">
        <v>3288</v>
      </c>
      <c r="C102" s="5" t="n">
        <v>-4</v>
      </c>
    </row>
    <row r="103" spans="1:3">
      <c r="A103" s="4" t="s">
        <v>1696</v>
      </c>
      <c r="B103" s="5" t="n">
        <v>-1</v>
      </c>
      <c r="C103" s="5" t="n">
        <v>-1</v>
      </c>
    </row>
    <row r="104" spans="1:3">
      <c r="A104" s="4" t="s">
        <v>3287</v>
      </c>
      <c r="C104" s="5" t="n">
        <v>1</v>
      </c>
    </row>
    <row r="105" spans="1:3">
      <c r="A105" s="4" t="s">
        <v>3292</v>
      </c>
      <c r="C105" s="5" t="n">
        <v>-1</v>
      </c>
    </row>
    <row r="106" spans="1:3">
      <c r="A106" s="4" t="s">
        <v>3285</v>
      </c>
      <c r="B106" s="5" t="n">
        <v>1</v>
      </c>
    </row>
    <row r="107" spans="1:3">
      <c r="A107" s="4" t="s">
        <v>3288</v>
      </c>
      <c r="B107" s="5" t="n">
        <v>77</v>
      </c>
    </row>
    <row r="108" spans="1:3">
      <c r="A108" s="4" t="s">
        <v>1695</v>
      </c>
      <c r="B108" s="5" t="n">
        <v>-148</v>
      </c>
    </row>
    <row r="109" spans="1:3">
      <c r="A109" s="4" t="s">
        <v>1696</v>
      </c>
      <c r="B109" s="5" t="n">
        <v>-49</v>
      </c>
    </row>
    <row r="110" spans="1:3">
      <c r="A110" s="4" t="s">
        <v>3287</v>
      </c>
      <c r="B110" s="5" t="n">
        <v>-23</v>
      </c>
      <c r="C110" s="5" t="n">
        <v>-1</v>
      </c>
    </row>
    <row r="111" spans="1:3">
      <c r="A111" s="4" t="s">
        <v>3292</v>
      </c>
      <c r="B111" s="5" t="n">
        <v>9</v>
      </c>
    </row>
    <row r="112" spans="1:3">
      <c r="A112" s="4" t="s">
        <v>3281</v>
      </c>
    </row>
    <row r="113" spans="1:3">
      <c r="A113" s="3" t="s">
        <v>3284</v>
      </c>
    </row>
    <row r="114" spans="1:3">
      <c r="A114" s="4" t="s">
        <v>3285</v>
      </c>
      <c r="B114" s="5" t="n">
        <v>66</v>
      </c>
      <c r="C114" s="5" t="n">
        <v>47</v>
      </c>
    </row>
    <row r="115" spans="1:3">
      <c r="A115" s="4" t="s">
        <v>3288</v>
      </c>
      <c r="B115" s="5" t="n">
        <v>2</v>
      </c>
      <c r="C115" s="5" t="n">
        <v>12</v>
      </c>
    </row>
    <row r="116" spans="1:3">
      <c r="A116" s="4" t="s">
        <v>3289</v>
      </c>
      <c r="C116" s="5" t="n">
        <v>101</v>
      </c>
    </row>
    <row r="117" spans="1:3">
      <c r="A117" s="4" t="s">
        <v>1695</v>
      </c>
      <c r="B117" s="5" t="n">
        <v>205</v>
      </c>
    </row>
    <row r="118" spans="1:3">
      <c r="A118" s="4" t="s">
        <v>1696</v>
      </c>
      <c r="B118" s="5" t="n">
        <v>-223</v>
      </c>
      <c r="C118" s="5" t="n">
        <v>-143</v>
      </c>
    </row>
    <row r="119" spans="1:3">
      <c r="A119" s="4" t="s">
        <v>3290</v>
      </c>
      <c r="B119" s="5" t="n">
        <v>2</v>
      </c>
      <c r="C119" s="5" t="n">
        <v>49</v>
      </c>
    </row>
    <row r="120" spans="1:3">
      <c r="A120" s="4" t="s">
        <v>3287</v>
      </c>
      <c r="B120" s="5" t="n">
        <v>52</v>
      </c>
      <c r="C120" s="5" t="n">
        <v>66</v>
      </c>
    </row>
    <row r="121" spans="1:3">
      <c r="A121" s="4" t="s">
        <v>3292</v>
      </c>
      <c r="C121" s="5" t="n">
        <v>-14</v>
      </c>
    </row>
    <row r="122" spans="1:3">
      <c r="A122" s="4" t="s">
        <v>3285</v>
      </c>
      <c r="B122" s="5" t="n">
        <v>1</v>
      </c>
      <c r="C122" s="5" t="n">
        <v>-4</v>
      </c>
    </row>
    <row r="123" spans="1:3">
      <c r="A123" s="4" t="s">
        <v>3288</v>
      </c>
      <c r="C123" s="5" t="n">
        <v>-5</v>
      </c>
    </row>
    <row r="124" spans="1:3">
      <c r="A124" s="4" t="s">
        <v>3289</v>
      </c>
      <c r="C124" s="5" t="n">
        <v>-15</v>
      </c>
    </row>
    <row r="125" spans="1:3">
      <c r="A125" s="4" t="s">
        <v>1696</v>
      </c>
      <c r="C125" s="5" t="n">
        <v>13</v>
      </c>
    </row>
    <row r="126" spans="1:3">
      <c r="A126" s="4" t="s">
        <v>3287</v>
      </c>
      <c r="C126" s="5" t="n">
        <v>-1</v>
      </c>
    </row>
    <row r="127" spans="1:3">
      <c r="A127" s="4" t="s">
        <v>3292</v>
      </c>
      <c r="C127" s="5" t="n">
        <v>3</v>
      </c>
    </row>
    <row r="128" spans="1:3">
      <c r="A128" s="4" t="s">
        <v>3293</v>
      </c>
    </row>
    <row r="129" spans="1:3">
      <c r="A129" s="3" t="s">
        <v>3284</v>
      </c>
    </row>
    <row r="130" spans="1:3">
      <c r="A130" s="4" t="s">
        <v>1696</v>
      </c>
      <c r="C130" s="5" t="n">
        <v>1</v>
      </c>
    </row>
    <row r="131" spans="1:3">
      <c r="A131" s="4" t="s">
        <v>3290</v>
      </c>
      <c r="C131" s="5" t="n">
        <v>1</v>
      </c>
    </row>
    <row r="132" spans="1:3">
      <c r="A132" s="4" t="s">
        <v>3255</v>
      </c>
    </row>
    <row r="133" spans="1:3">
      <c r="A133" s="3" t="s">
        <v>3284</v>
      </c>
    </row>
    <row r="134" spans="1:3">
      <c r="A134" s="4" t="s">
        <v>3285</v>
      </c>
      <c r="B134" s="5" t="n">
        <v>1</v>
      </c>
    </row>
    <row r="135" spans="1:3">
      <c r="A135" s="4" t="s">
        <v>3285</v>
      </c>
      <c r="C135" s="5" t="n">
        <v>1</v>
      </c>
    </row>
    <row r="136" spans="1:3">
      <c r="A136" s="4" t="s">
        <v>3289</v>
      </c>
      <c r="C136" s="5" t="n">
        <v>0</v>
      </c>
    </row>
    <row r="137" spans="1:3">
      <c r="A137" s="4" t="s">
        <v>3287</v>
      </c>
      <c r="C137" s="5" t="n">
        <v>1</v>
      </c>
    </row>
    <row r="138" spans="1:3">
      <c r="A138" s="4" t="s">
        <v>3291</v>
      </c>
      <c r="B138" s="5" t="n">
        <v>-1</v>
      </c>
      <c r="C138" s="5" t="n">
        <v>-1</v>
      </c>
    </row>
    <row r="139" spans="1:3">
      <c r="A139" s="4" t="s">
        <v>3289</v>
      </c>
      <c r="B139" s="5" t="n">
        <v>0</v>
      </c>
    </row>
    <row r="140" spans="1:3">
      <c r="A140" s="4" t="s">
        <v>3287</v>
      </c>
      <c r="C140" s="5" t="n">
        <v>1</v>
      </c>
    </row>
    <row r="141" spans="1:3">
      <c r="A141" s="4" t="s">
        <v>1710</v>
      </c>
    </row>
    <row r="142" spans="1:3">
      <c r="A142" s="3" t="s">
        <v>3284</v>
      </c>
    </row>
    <row r="143" spans="1:3">
      <c r="A143" s="4" t="s">
        <v>3285</v>
      </c>
      <c r="B143" s="5" t="n">
        <v>3946</v>
      </c>
    </row>
    <row r="144" spans="1:3">
      <c r="A144" s="4" t="s">
        <v>3285</v>
      </c>
      <c r="C144" s="5" t="n">
        <v>227</v>
      </c>
    </row>
    <row r="145" spans="1:3">
      <c r="A145" s="4" t="s">
        <v>3285</v>
      </c>
      <c r="C145" s="5" t="n">
        <v>3807</v>
      </c>
    </row>
    <row r="146" spans="1:3">
      <c r="A146" s="4" t="s">
        <v>3288</v>
      </c>
      <c r="C146" s="5" t="n">
        <v>0</v>
      </c>
    </row>
    <row r="147" spans="1:3">
      <c r="A147" s="4" t="s">
        <v>3288</v>
      </c>
      <c r="C147" s="5" t="n">
        <v>-232</v>
      </c>
    </row>
    <row r="148" spans="1:3">
      <c r="A148" s="4" t="s">
        <v>3289</v>
      </c>
      <c r="C148" s="5" t="n">
        <v>0</v>
      </c>
    </row>
    <row r="149" spans="1:3">
      <c r="A149" s="4" t="s">
        <v>3289</v>
      </c>
      <c r="C149" s="5" t="n">
        <v>0</v>
      </c>
    </row>
    <row r="150" spans="1:3">
      <c r="A150" s="4" t="s">
        <v>1695</v>
      </c>
      <c r="C150" s="5" t="n">
        <v>200</v>
      </c>
    </row>
    <row r="151" spans="1:3">
      <c r="A151" s="4" t="s">
        <v>1695</v>
      </c>
      <c r="C151" s="5" t="n">
        <v>578</v>
      </c>
    </row>
    <row r="152" spans="1:3">
      <c r="A152" s="4" t="s">
        <v>1696</v>
      </c>
      <c r="C152" s="5" t="n">
        <v>-427</v>
      </c>
    </row>
    <row r="153" spans="1:3">
      <c r="A153" s="4" t="s">
        <v>1696</v>
      </c>
      <c r="C153" s="5" t="n">
        <v>-146</v>
      </c>
    </row>
    <row r="154" spans="1:3">
      <c r="A154" s="4" t="s">
        <v>3290</v>
      </c>
      <c r="C154" s="5" t="n">
        <v>0</v>
      </c>
    </row>
    <row r="155" spans="1:3">
      <c r="A155" s="4" t="s">
        <v>3290</v>
      </c>
      <c r="C155" s="5" t="n">
        <v>-61</v>
      </c>
    </row>
    <row r="156" spans="1:3">
      <c r="A156" s="4" t="s">
        <v>3287</v>
      </c>
      <c r="B156" s="5" t="n">
        <v>2833</v>
      </c>
      <c r="C156" s="5" t="n">
        <v>3946</v>
      </c>
    </row>
    <row r="157" spans="1:3">
      <c r="A157" s="4" t="s">
        <v>3291</v>
      </c>
      <c r="B157" s="5" t="n">
        <v>-376</v>
      </c>
      <c r="C157" s="5" t="n">
        <v>-411</v>
      </c>
    </row>
    <row r="158" spans="1:3">
      <c r="A158" s="4" t="s">
        <v>3289</v>
      </c>
      <c r="B158" s="5" t="n">
        <v>0</v>
      </c>
      <c r="C158" s="5" t="n">
        <v>0</v>
      </c>
    </row>
    <row r="159" spans="1:3">
      <c r="A159" s="4" t="s">
        <v>1695</v>
      </c>
      <c r="B159" s="5" t="n">
        <v>90</v>
      </c>
    </row>
    <row r="160" spans="1:3">
      <c r="A160" s="4" t="s">
        <v>1696</v>
      </c>
      <c r="B160" s="5" t="n">
        <v>-353</v>
      </c>
    </row>
    <row r="161" spans="1:3">
      <c r="A161" s="4" t="s">
        <v>3290</v>
      </c>
      <c r="B161" s="5" t="n">
        <v>-474</v>
      </c>
    </row>
    <row r="162" spans="1:3">
      <c r="A162" s="4" t="s">
        <v>3287</v>
      </c>
      <c r="B162" s="5" t="n">
        <v>2833</v>
      </c>
      <c r="C162" s="5" t="n">
        <v>3946</v>
      </c>
    </row>
    <row r="163" spans="1:3">
      <c r="A163" s="4" t="s">
        <v>3292</v>
      </c>
      <c r="B163" s="5" t="n">
        <v>-618</v>
      </c>
    </row>
    <row r="164" spans="1:3">
      <c r="A164" s="4" t="s">
        <v>3256</v>
      </c>
    </row>
    <row r="165" spans="1:3">
      <c r="A165" s="3" t="s">
        <v>3284</v>
      </c>
    </row>
    <row r="166" spans="1:3">
      <c r="A166" s="4" t="s">
        <v>3285</v>
      </c>
      <c r="B166" s="5" t="n">
        <v>2019</v>
      </c>
    </row>
    <row r="167" spans="1:3">
      <c r="A167" s="4" t="s">
        <v>3285</v>
      </c>
      <c r="C167" s="5" t="n">
        <v>1662</v>
      </c>
    </row>
    <row r="168" spans="1:3">
      <c r="A168" s="4" t="s">
        <v>3288</v>
      </c>
      <c r="C168" s="5" t="n">
        <v>122</v>
      </c>
    </row>
    <row r="169" spans="1:3">
      <c r="A169" s="4" t="s">
        <v>3289</v>
      </c>
      <c r="C169" s="5" t="n">
        <v>0</v>
      </c>
    </row>
    <row r="170" spans="1:3">
      <c r="A170" s="4" t="s">
        <v>1695</v>
      </c>
      <c r="C170" s="5" t="n">
        <v>400</v>
      </c>
    </row>
    <row r="171" spans="1:3">
      <c r="A171" s="4" t="s">
        <v>3290</v>
      </c>
      <c r="C171" s="5" t="n">
        <v>-165</v>
      </c>
    </row>
    <row r="172" spans="1:3">
      <c r="A172" s="4" t="s">
        <v>3287</v>
      </c>
      <c r="B172" s="5" t="n">
        <v>1268</v>
      </c>
      <c r="C172" s="5" t="n">
        <v>2019</v>
      </c>
    </row>
    <row r="173" spans="1:3">
      <c r="A173" s="4" t="s">
        <v>3291</v>
      </c>
      <c r="B173" s="5" t="n">
        <v>34</v>
      </c>
      <c r="C173" s="5" t="n">
        <v>-274</v>
      </c>
    </row>
    <row r="174" spans="1:3">
      <c r="A174" s="4" t="s">
        <v>3289</v>
      </c>
      <c r="B174" s="5" t="n">
        <v>0</v>
      </c>
    </row>
    <row r="175" spans="1:3">
      <c r="A175" s="4" t="s">
        <v>1696</v>
      </c>
      <c r="B175" s="5" t="n">
        <v>-203</v>
      </c>
    </row>
    <row r="176" spans="1:3">
      <c r="A176" s="4" t="s">
        <v>3290</v>
      </c>
      <c r="B176" s="5" t="n">
        <v>-582</v>
      </c>
    </row>
    <row r="177" spans="1:3">
      <c r="A177" s="4" t="s">
        <v>3287</v>
      </c>
      <c r="B177" s="5" t="n">
        <v>1268</v>
      </c>
      <c r="C177" s="5" t="n">
        <v>2019</v>
      </c>
    </row>
    <row r="178" spans="1:3">
      <c r="A178" s="4" t="s">
        <v>3292</v>
      </c>
      <c r="B178" s="5" t="n">
        <v>-442</v>
      </c>
    </row>
    <row r="179" spans="1:3">
      <c r="A179" s="4" t="s">
        <v>3257</v>
      </c>
    </row>
    <row r="180" spans="1:3">
      <c r="A180" s="3" t="s">
        <v>3284</v>
      </c>
    </row>
    <row r="181" spans="1:3">
      <c r="A181" s="4" t="s">
        <v>3285</v>
      </c>
      <c r="B181" s="5" t="n">
        <v>1795</v>
      </c>
    </row>
    <row r="182" spans="1:3">
      <c r="A182" s="4" t="s">
        <v>3285</v>
      </c>
      <c r="C182" s="5" t="n">
        <v>6</v>
      </c>
    </row>
    <row r="183" spans="1:3">
      <c r="A183" s="4" t="s">
        <v>3285</v>
      </c>
      <c r="C183" s="5" t="n">
        <v>2092</v>
      </c>
    </row>
    <row r="184" spans="1:3">
      <c r="A184" s="4" t="s">
        <v>3288</v>
      </c>
      <c r="C184" s="5" t="n">
        <v>0</v>
      </c>
    </row>
    <row r="185" spans="1:3">
      <c r="A185" s="4" t="s">
        <v>3288</v>
      </c>
      <c r="C185" s="5" t="n">
        <v>-355</v>
      </c>
    </row>
    <row r="186" spans="1:3">
      <c r="A186" s="4" t="s">
        <v>3289</v>
      </c>
      <c r="C186" s="5" t="n">
        <v>0</v>
      </c>
    </row>
    <row r="187" spans="1:3">
      <c r="A187" s="4" t="s">
        <v>3289</v>
      </c>
      <c r="C187" s="5" t="n">
        <v>0</v>
      </c>
    </row>
    <row r="188" spans="1:3">
      <c r="A188" s="4" t="s">
        <v>1695</v>
      </c>
      <c r="C188" s="5" t="n">
        <v>58</v>
      </c>
    </row>
    <row r="189" spans="1:3">
      <c r="A189" s="4" t="s">
        <v>1696</v>
      </c>
      <c r="C189" s="5" t="n">
        <v>-6</v>
      </c>
    </row>
    <row r="190" spans="1:3">
      <c r="A190" s="4" t="s">
        <v>3290</v>
      </c>
      <c r="C190" s="5" t="n">
        <v>0</v>
      </c>
    </row>
    <row r="191" spans="1:3">
      <c r="A191" s="4" t="s">
        <v>3287</v>
      </c>
      <c r="B191" s="5" t="n">
        <v>1411</v>
      </c>
      <c r="C191" s="5" t="n">
        <v>1795</v>
      </c>
    </row>
    <row r="192" spans="1:3">
      <c r="A192" s="4" t="s">
        <v>3291</v>
      </c>
      <c r="B192" s="5" t="n">
        <v>-359</v>
      </c>
      <c r="C192" s="5" t="n">
        <v>16</v>
      </c>
    </row>
    <row r="193" spans="1:3">
      <c r="A193" s="4" t="s">
        <v>3289</v>
      </c>
      <c r="B193" s="5" t="n">
        <v>0</v>
      </c>
      <c r="C193" s="5" t="n">
        <v>0</v>
      </c>
    </row>
    <row r="194" spans="1:3">
      <c r="A194" s="4" t="s">
        <v>1695</v>
      </c>
      <c r="B194" s="5" t="n">
        <v>57</v>
      </c>
    </row>
    <row r="195" spans="1:3">
      <c r="A195" s="4" t="s">
        <v>1696</v>
      </c>
      <c r="B195" s="5" t="n">
        <v>-89</v>
      </c>
    </row>
    <row r="196" spans="1:3">
      <c r="A196" s="4" t="s">
        <v>3290</v>
      </c>
      <c r="B196" s="5" t="n">
        <v>7</v>
      </c>
    </row>
    <row r="197" spans="1:3">
      <c r="A197" s="4" t="s">
        <v>3287</v>
      </c>
      <c r="B197" s="5" t="n">
        <v>1411</v>
      </c>
      <c r="C197" s="5" t="n">
        <v>1795</v>
      </c>
    </row>
    <row r="198" spans="1:3">
      <c r="A198" s="4" t="s">
        <v>3292</v>
      </c>
      <c r="B198" s="5" t="n">
        <v>19</v>
      </c>
    </row>
    <row r="199" spans="1:3">
      <c r="A199" s="4" t="s">
        <v>3258</v>
      </c>
    </row>
    <row r="200" spans="1:3">
      <c r="A200" s="3" t="s">
        <v>3284</v>
      </c>
    </row>
    <row r="201" spans="1:3">
      <c r="A201" s="4" t="s">
        <v>3285</v>
      </c>
      <c r="B201" s="5" t="n">
        <v>122</v>
      </c>
    </row>
    <row r="202" spans="1:3">
      <c r="A202" s="4" t="s">
        <v>3285</v>
      </c>
      <c r="C202" s="5" t="n">
        <v>37</v>
      </c>
    </row>
    <row r="203" spans="1:3">
      <c r="A203" s="4" t="s">
        <v>3288</v>
      </c>
      <c r="C203" s="5" t="n">
        <v>-1</v>
      </c>
    </row>
    <row r="204" spans="1:3">
      <c r="A204" s="4" t="s">
        <v>3289</v>
      </c>
      <c r="C204" s="5" t="n">
        <v>0</v>
      </c>
    </row>
    <row r="205" spans="1:3">
      <c r="A205" s="4" t="s">
        <v>1695</v>
      </c>
      <c r="C205" s="5" t="n">
        <v>106</v>
      </c>
    </row>
    <row r="206" spans="1:3">
      <c r="A206" s="4" t="s">
        <v>1696</v>
      </c>
      <c r="C206" s="5" t="n">
        <v>-124</v>
      </c>
    </row>
    <row r="207" spans="1:3">
      <c r="A207" s="4" t="s">
        <v>3290</v>
      </c>
      <c r="C207" s="5" t="n">
        <v>104</v>
      </c>
    </row>
    <row r="208" spans="1:3">
      <c r="A208" s="4" t="s">
        <v>3287</v>
      </c>
      <c r="B208" s="5" t="n">
        <v>85</v>
      </c>
      <c r="C208" s="5" t="n">
        <v>122</v>
      </c>
    </row>
    <row r="209" spans="1:3">
      <c r="A209" s="4" t="s">
        <v>3291</v>
      </c>
      <c r="B209" s="5" t="n">
        <v>-41</v>
      </c>
      <c r="C209" s="5" t="n">
        <v>-153</v>
      </c>
    </row>
    <row r="210" spans="1:3">
      <c r="A210" s="4" t="s">
        <v>3289</v>
      </c>
      <c r="B210" s="5" t="n">
        <v>0</v>
      </c>
    </row>
    <row r="211" spans="1:3">
      <c r="A211" s="4" t="s">
        <v>1696</v>
      </c>
      <c r="B211" s="5" t="n">
        <v>-53</v>
      </c>
    </row>
    <row r="212" spans="1:3">
      <c r="A212" s="4" t="s">
        <v>3290</v>
      </c>
      <c r="B212" s="5" t="n">
        <v>57</v>
      </c>
    </row>
    <row r="213" spans="1:3">
      <c r="A213" s="4" t="s">
        <v>3287</v>
      </c>
      <c r="B213" s="5" t="n">
        <v>85</v>
      </c>
      <c r="C213" s="5" t="n">
        <v>122</v>
      </c>
    </row>
    <row r="214" spans="1:3">
      <c r="A214" s="4" t="s">
        <v>3292</v>
      </c>
      <c r="B214" s="5" t="n">
        <v>-196</v>
      </c>
    </row>
    <row r="215" spans="1:3">
      <c r="A215" s="4" t="s">
        <v>3259</v>
      </c>
    </row>
    <row r="216" spans="1:3">
      <c r="A216" s="3" t="s">
        <v>3284</v>
      </c>
    </row>
    <row r="217" spans="1:3">
      <c r="A217" s="4" t="s">
        <v>3285</v>
      </c>
      <c r="C217" s="5" t="n">
        <v>221</v>
      </c>
    </row>
    <row r="218" spans="1:3">
      <c r="A218" s="4" t="s">
        <v>3288</v>
      </c>
      <c r="C218" s="5" t="n">
        <v>0</v>
      </c>
    </row>
    <row r="219" spans="1:3">
      <c r="A219" s="4" t="s">
        <v>3289</v>
      </c>
      <c r="C219" s="5" t="n">
        <v>0</v>
      </c>
    </row>
    <row r="220" spans="1:3">
      <c r="A220" s="4" t="s">
        <v>3289</v>
      </c>
      <c r="C220" s="5" t="n">
        <v>0</v>
      </c>
    </row>
    <row r="221" spans="1:3">
      <c r="A221" s="4" t="s">
        <v>1695</v>
      </c>
      <c r="C221" s="5" t="n">
        <v>200</v>
      </c>
    </row>
    <row r="222" spans="1:3">
      <c r="A222" s="4" t="s">
        <v>1695</v>
      </c>
      <c r="C222" s="5" t="n">
        <v>9</v>
      </c>
    </row>
    <row r="223" spans="1:3">
      <c r="A223" s="4" t="s">
        <v>1696</v>
      </c>
      <c r="C223" s="5" t="n">
        <v>-421</v>
      </c>
    </row>
    <row r="224" spans="1:3">
      <c r="A224" s="4" t="s">
        <v>1696</v>
      </c>
      <c r="C224" s="5" t="n">
        <v>-9</v>
      </c>
    </row>
    <row r="225" spans="1:3">
      <c r="A225" s="4" t="s">
        <v>3290</v>
      </c>
      <c r="C225" s="5" t="n">
        <v>0</v>
      </c>
    </row>
    <row r="226" spans="1:3">
      <c r="A226" s="4" t="s">
        <v>3287</v>
      </c>
      <c r="B226" s="5" t="n">
        <v>31</v>
      </c>
    </row>
    <row r="227" spans="1:3">
      <c r="A227" s="4" t="s">
        <v>3291</v>
      </c>
      <c r="B227" s="5" t="n">
        <v>2</v>
      </c>
    </row>
    <row r="228" spans="1:3">
      <c r="A228" s="4" t="s">
        <v>3289</v>
      </c>
      <c r="B228" s="5" t="n">
        <v>0</v>
      </c>
      <c r="C228" s="5" t="n">
        <v>0</v>
      </c>
    </row>
    <row r="229" spans="1:3">
      <c r="A229" s="4" t="s">
        <v>1695</v>
      </c>
      <c r="B229" s="5" t="n">
        <v>20</v>
      </c>
    </row>
    <row r="230" spans="1:3">
      <c r="A230" s="4" t="s">
        <v>1696</v>
      </c>
      <c r="B230" s="5" t="n">
        <v>-2</v>
      </c>
    </row>
    <row r="231" spans="1:3">
      <c r="A231" s="4" t="s">
        <v>3290</v>
      </c>
      <c r="B231" s="5" t="n">
        <v>11</v>
      </c>
    </row>
    <row r="232" spans="1:3">
      <c r="A232" s="4" t="s">
        <v>3287</v>
      </c>
      <c r="B232" s="5" t="n">
        <v>31</v>
      </c>
    </row>
    <row r="233" spans="1:3">
      <c r="A233" s="4" t="s">
        <v>3261</v>
      </c>
    </row>
    <row r="234" spans="1:3">
      <c r="A234" s="3" t="s">
        <v>3284</v>
      </c>
    </row>
    <row r="235" spans="1:3">
      <c r="A235" s="4" t="s">
        <v>3285</v>
      </c>
      <c r="B235" s="5" t="n">
        <v>10</v>
      </c>
    </row>
    <row r="236" spans="1:3">
      <c r="A236" s="4" t="s">
        <v>3285</v>
      </c>
      <c r="C236" s="5" t="n">
        <v>16</v>
      </c>
    </row>
    <row r="237" spans="1:3">
      <c r="A237" s="4" t="s">
        <v>3288</v>
      </c>
      <c r="C237" s="5" t="n">
        <v>2</v>
      </c>
    </row>
    <row r="238" spans="1:3">
      <c r="A238" s="4" t="s">
        <v>3289</v>
      </c>
      <c r="C238" s="5" t="n">
        <v>0</v>
      </c>
    </row>
    <row r="239" spans="1:3">
      <c r="A239" s="4" t="s">
        <v>1695</v>
      </c>
      <c r="C239" s="5" t="n">
        <v>5</v>
      </c>
    </row>
    <row r="240" spans="1:3">
      <c r="A240" s="4" t="s">
        <v>1696</v>
      </c>
      <c r="C240" s="5" t="n">
        <v>-13</v>
      </c>
    </row>
    <row r="241" spans="1:3">
      <c r="A241" s="4" t="s">
        <v>3287</v>
      </c>
      <c r="B241" s="5" t="n">
        <v>33</v>
      </c>
      <c r="C241" s="5" t="n">
        <v>10</v>
      </c>
    </row>
    <row r="242" spans="1:3">
      <c r="A242" s="4" t="s">
        <v>3291</v>
      </c>
      <c r="B242" s="5" t="n">
        <v>-12</v>
      </c>
    </row>
    <row r="243" spans="1:3">
      <c r="A243" s="4" t="s">
        <v>3289</v>
      </c>
      <c r="B243" s="5" t="n">
        <v>0</v>
      </c>
    </row>
    <row r="244" spans="1:3">
      <c r="A244" s="4" t="s">
        <v>1695</v>
      </c>
      <c r="B244" s="5" t="n">
        <v>13</v>
      </c>
    </row>
    <row r="245" spans="1:3">
      <c r="A245" s="4" t="s">
        <v>1696</v>
      </c>
      <c r="B245" s="5" t="n">
        <v>-6</v>
      </c>
    </row>
    <row r="246" spans="1:3">
      <c r="A246" s="4" t="s">
        <v>3290</v>
      </c>
      <c r="B246" s="5" t="n">
        <v>28</v>
      </c>
    </row>
    <row r="247" spans="1:3">
      <c r="A247" s="4" t="s">
        <v>3287</v>
      </c>
      <c r="B247" s="5" t="n">
        <v>33</v>
      </c>
      <c r="C247" s="6" t="s">
        <v>1009</v>
      </c>
    </row>
    <row r="248" spans="1:3">
      <c r="A248" s="4" t="s">
        <v>3292</v>
      </c>
      <c r="B248" s="5" t="n">
        <v>1</v>
      </c>
    </row>
    <row r="249" spans="1:3">
      <c r="A249" s="4" t="s">
        <v>3260</v>
      </c>
    </row>
    <row r="250" spans="1:3">
      <c r="A250" s="3" t="s">
        <v>3284</v>
      </c>
    </row>
    <row r="251" spans="1:3">
      <c r="A251" s="4" t="s">
        <v>3287</v>
      </c>
      <c r="B251" s="5" t="n">
        <v>5</v>
      </c>
    </row>
    <row r="252" spans="1:3">
      <c r="A252" s="4" t="s">
        <v>3289</v>
      </c>
      <c r="B252" s="5" t="n">
        <v>0</v>
      </c>
    </row>
    <row r="253" spans="1:3">
      <c r="A253" s="4" t="s">
        <v>3290</v>
      </c>
      <c r="B253" s="5" t="n">
        <v>5</v>
      </c>
    </row>
    <row r="254" spans="1:3">
      <c r="A254" s="4" t="s">
        <v>3287</v>
      </c>
      <c r="B254" s="6" t="s">
        <v>1035</v>
      </c>
    </row>
  </sheetData>
  <mergeCells count="2">
    <mergeCell ref="A1:A2"/>
    <mergeCell ref="B1:C1"/>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4</v>
      </c>
      <c r="B1" s="2" t="s">
        <v>29</v>
      </c>
      <c r="C1" s="2" t="s">
        <v>30</v>
      </c>
    </row>
    <row r="2" spans="1:3">
      <c r="A2" s="4" t="s">
        <v>3295</v>
      </c>
    </row>
    <row r="3" spans="1:3">
      <c r="A3" s="3" t="s">
        <v>3296</v>
      </c>
    </row>
    <row r="4" spans="1:3">
      <c r="A4" s="4" t="s">
        <v>3297</v>
      </c>
      <c r="B4" s="6" t="s">
        <v>3298</v>
      </c>
      <c r="C4" s="6" t="s">
        <v>3299</v>
      </c>
    </row>
    <row r="5" spans="1:3">
      <c r="A5" s="4" t="s">
        <v>3300</v>
      </c>
      <c r="B5" s="10" t="n">
        <v>-1.2</v>
      </c>
      <c r="C5" s="10" t="n">
        <v>-2.4</v>
      </c>
    </row>
    <row r="6" spans="1:3">
      <c r="A6" s="4" t="s">
        <v>3301</v>
      </c>
    </row>
    <row r="7" spans="1:3">
      <c r="A7" s="3" t="s">
        <v>3296</v>
      </c>
    </row>
    <row r="8" spans="1:3">
      <c r="A8" s="4" t="s">
        <v>3297</v>
      </c>
      <c r="B8" s="10" t="n">
        <v>-9.300000000000001</v>
      </c>
      <c r="C8" s="5" t="n">
        <v>-47</v>
      </c>
    </row>
    <row r="9" spans="1:3">
      <c r="A9" s="4" t="s">
        <v>3300</v>
      </c>
      <c r="B9" s="10" t="n">
        <v>-29.3</v>
      </c>
      <c r="C9" s="10" t="n">
        <v>-55.4</v>
      </c>
    </row>
    <row r="10" spans="1:3">
      <c r="A10" s="4" t="s">
        <v>3302</v>
      </c>
    </row>
    <row r="11" spans="1:3">
      <c r="A11" s="3" t="s">
        <v>3296</v>
      </c>
    </row>
    <row r="12" spans="1:3">
      <c r="A12" s="4" t="s">
        <v>3297</v>
      </c>
      <c r="B12" s="10" t="n">
        <v>-18.6</v>
      </c>
      <c r="C12" s="10" t="n">
        <v>-93.90000000000001</v>
      </c>
    </row>
    <row r="13" spans="1:3">
      <c r="A13" s="4" t="s">
        <v>3300</v>
      </c>
      <c r="B13" s="10" t="n">
        <v>-57.8</v>
      </c>
      <c r="C13" s="10" t="n">
        <v>-114.5</v>
      </c>
    </row>
    <row r="14" spans="1:3">
      <c r="A14" s="4" t="s">
        <v>3303</v>
      </c>
    </row>
    <row r="15" spans="1:3">
      <c r="A15" s="3" t="s">
        <v>3296</v>
      </c>
    </row>
    <row r="16" spans="1:3">
      <c r="A16" s="4" t="s">
        <v>3297</v>
      </c>
      <c r="B16" s="10" t="n">
        <v>-63.4</v>
      </c>
      <c r="C16" s="10" t="n">
        <v>-146.6</v>
      </c>
    </row>
    <row r="17" spans="1:3">
      <c r="A17" s="4" t="s">
        <v>3304</v>
      </c>
    </row>
    <row r="18" spans="1:3">
      <c r="A18" s="3" t="s">
        <v>3296</v>
      </c>
    </row>
    <row r="19" spans="1:3">
      <c r="A19" s="4" t="s">
        <v>3297</v>
      </c>
      <c r="B19" s="10" t="n">
        <v>-126.8</v>
      </c>
      <c r="C19" s="10" t="n">
        <v>-293.2</v>
      </c>
    </row>
    <row r="20" spans="1:3">
      <c r="A20" s="4" t="s">
        <v>3305</v>
      </c>
    </row>
    <row r="21" spans="1:3">
      <c r="A21" s="3" t="s">
        <v>3296</v>
      </c>
    </row>
    <row r="22" spans="1:3">
      <c r="A22" s="4" t="s">
        <v>3297</v>
      </c>
      <c r="B22" s="10" t="n">
        <v>-48.2</v>
      </c>
      <c r="C22" s="10" t="n">
        <v>-9.199999999999999</v>
      </c>
    </row>
    <row r="23" spans="1:3">
      <c r="A23" s="4" t="s">
        <v>3306</v>
      </c>
    </row>
    <row r="24" spans="1:3">
      <c r="A24" s="3" t="s">
        <v>3296</v>
      </c>
    </row>
    <row r="25" spans="1:3">
      <c r="A25" s="4" t="s">
        <v>3297</v>
      </c>
      <c r="B25" s="6" t="s">
        <v>3307</v>
      </c>
      <c r="C25" s="6" t="s">
        <v>3308</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09</v>
      </c>
      <c r="B1" s="2" t="s">
        <v>1</v>
      </c>
    </row>
    <row r="2" spans="1:3">
      <c r="B2" s="2" t="s">
        <v>29</v>
      </c>
      <c r="C2" s="2" t="s">
        <v>30</v>
      </c>
    </row>
    <row r="3" spans="1:3">
      <c r="A3" s="3" t="s">
        <v>3089</v>
      </c>
    </row>
    <row r="4" spans="1:3">
      <c r="A4" s="4" t="s">
        <v>2540</v>
      </c>
      <c r="B4" s="6" t="s">
        <v>3310</v>
      </c>
    </row>
    <row r="5" spans="1:3">
      <c r="A5" s="4" t="s">
        <v>1849</v>
      </c>
      <c r="B5" s="5" t="n">
        <v>18613</v>
      </c>
      <c r="C5" s="6" t="s">
        <v>3310</v>
      </c>
    </row>
    <row r="6" spans="1:3">
      <c r="A6" s="4" t="s">
        <v>3311</v>
      </c>
    </row>
    <row r="7" spans="1:3">
      <c r="A7" s="3" t="s">
        <v>3089</v>
      </c>
    </row>
    <row r="8" spans="1:3">
      <c r="A8" s="4" t="s">
        <v>2540</v>
      </c>
      <c r="B8" s="5" t="n">
        <v>5300</v>
      </c>
      <c r="C8" s="5" t="n">
        <v>5172</v>
      </c>
    </row>
    <row r="9" spans="1:3">
      <c r="A9" s="4" t="s">
        <v>3312</v>
      </c>
      <c r="C9" s="5" t="n">
        <v>-1</v>
      </c>
    </row>
    <row r="10" spans="1:3">
      <c r="A10" s="4" t="s">
        <v>3313</v>
      </c>
      <c r="B10" s="5" t="n">
        <v>-243</v>
      </c>
      <c r="C10" s="5" t="n">
        <v>-256</v>
      </c>
    </row>
    <row r="11" spans="1:3">
      <c r="A11" s="4" t="s">
        <v>3314</v>
      </c>
      <c r="B11" s="5" t="n">
        <v>5057</v>
      </c>
      <c r="C11" s="5" t="n">
        <v>4954</v>
      </c>
    </row>
    <row r="12" spans="1:3">
      <c r="A12" s="4" t="s">
        <v>3315</v>
      </c>
      <c r="B12" s="5" t="n">
        <v>145</v>
      </c>
      <c r="C12" s="5" t="n">
        <v>99</v>
      </c>
    </row>
    <row r="13" spans="1:3">
      <c r="A13" s="4" t="s">
        <v>3316</v>
      </c>
      <c r="B13" s="5" t="n">
        <v>319</v>
      </c>
      <c r="C13" s="5" t="n">
        <v>1420</v>
      </c>
    </row>
    <row r="14" spans="1:3">
      <c r="A14" s="4" t="s">
        <v>2103</v>
      </c>
      <c r="B14" s="5" t="n">
        <v>774</v>
      </c>
      <c r="C14" s="5" t="n">
        <v>1962</v>
      </c>
    </row>
    <row r="15" spans="1:3">
      <c r="A15" s="4" t="s">
        <v>3317</v>
      </c>
      <c r="B15" s="5" t="n">
        <v>-455</v>
      </c>
      <c r="C15" s="5" t="n">
        <v>-542</v>
      </c>
    </row>
    <row r="16" spans="1:3">
      <c r="A16" s="4" t="s">
        <v>3318</v>
      </c>
      <c r="B16" s="5" t="n">
        <v>-1321</v>
      </c>
      <c r="C16" s="5" t="n">
        <v>-1416</v>
      </c>
    </row>
    <row r="17" spans="1:3">
      <c r="A17" s="4" t="s">
        <v>3314</v>
      </c>
      <c r="B17" s="5" t="n">
        <v>4200</v>
      </c>
      <c r="C17" s="5" t="n">
        <v>5057</v>
      </c>
    </row>
    <row r="18" spans="1:3">
      <c r="A18" s="4" t="s">
        <v>3319</v>
      </c>
      <c r="B18" s="5" t="n">
        <v>226</v>
      </c>
      <c r="C18" s="5" t="n">
        <v>243</v>
      </c>
    </row>
    <row r="19" spans="1:3">
      <c r="A19" s="4" t="s">
        <v>1849</v>
      </c>
      <c r="B19" s="5" t="n">
        <v>4426</v>
      </c>
      <c r="C19" s="5" t="n">
        <v>5300</v>
      </c>
    </row>
    <row r="20" spans="1:3">
      <c r="A20" s="4" t="s">
        <v>970</v>
      </c>
      <c r="B20" s="5" t="n">
        <v>1350</v>
      </c>
      <c r="C20" s="5" t="n">
        <v>1450</v>
      </c>
    </row>
    <row r="21" spans="1:3">
      <c r="A21" s="4" t="s">
        <v>971</v>
      </c>
      <c r="B21" s="5" t="n">
        <v>3076</v>
      </c>
      <c r="C21" s="5" t="n">
        <v>3850</v>
      </c>
    </row>
    <row r="22" spans="1:3">
      <c r="A22" s="4" t="s">
        <v>3320</v>
      </c>
      <c r="B22" s="5" t="n">
        <v>1574</v>
      </c>
      <c r="C22" s="5" t="n">
        <v>1457</v>
      </c>
    </row>
    <row r="23" spans="1:3">
      <c r="A23" s="4" t="s">
        <v>3321</v>
      </c>
    </row>
    <row r="24" spans="1:3">
      <c r="A24" s="3" t="s">
        <v>3089</v>
      </c>
    </row>
    <row r="25" spans="1:3">
      <c r="A25" s="4" t="s">
        <v>3322</v>
      </c>
      <c r="C25" s="5" t="n">
        <v>39</v>
      </c>
    </row>
    <row r="26" spans="1:3">
      <c r="A26" s="4" t="s">
        <v>3323</v>
      </c>
    </row>
    <row r="27" spans="1:3">
      <c r="A27" s="3" t="s">
        <v>3089</v>
      </c>
    </row>
    <row r="28" spans="1:3">
      <c r="A28" s="4" t="s">
        <v>2540</v>
      </c>
      <c r="B28" s="5" t="n">
        <v>7283</v>
      </c>
      <c r="C28" s="5" t="n">
        <v>7232</v>
      </c>
    </row>
    <row r="29" spans="1:3">
      <c r="A29" s="4" t="s">
        <v>3313</v>
      </c>
      <c r="B29" s="5" t="n">
        <v>-998</v>
      </c>
      <c r="C29" s="5" t="n">
        <v>-1066</v>
      </c>
    </row>
    <row r="30" spans="1:3">
      <c r="A30" s="4" t="s">
        <v>3314</v>
      </c>
      <c r="B30" s="5" t="n">
        <v>6285</v>
      </c>
      <c r="C30" s="5" t="n">
        <v>6450</v>
      </c>
    </row>
    <row r="31" spans="1:3">
      <c r="A31" s="4" t="s">
        <v>3315</v>
      </c>
      <c r="B31" s="5" t="n">
        <v>508</v>
      </c>
      <c r="C31" s="5" t="n">
        <v>613</v>
      </c>
    </row>
    <row r="32" spans="1:3">
      <c r="A32" s="4" t="s">
        <v>3316</v>
      </c>
      <c r="B32" s="5" t="n">
        <v>1982</v>
      </c>
      <c r="C32" s="5" t="n">
        <v>2357</v>
      </c>
    </row>
    <row r="33" spans="1:3">
      <c r="A33" s="4" t="s">
        <v>2103</v>
      </c>
      <c r="B33" s="5" t="n">
        <v>2152</v>
      </c>
      <c r="C33" s="5" t="n">
        <v>2592</v>
      </c>
    </row>
    <row r="34" spans="1:3">
      <c r="A34" s="4" t="s">
        <v>3317</v>
      </c>
      <c r="B34" s="5" t="n">
        <v>-170</v>
      </c>
      <c r="C34" s="5" t="n">
        <v>-235</v>
      </c>
    </row>
    <row r="35" spans="1:3">
      <c r="A35" s="4" t="s">
        <v>3318</v>
      </c>
      <c r="B35" s="5" t="n">
        <v>-2911</v>
      </c>
      <c r="C35" s="5" t="n">
        <v>-3135</v>
      </c>
    </row>
    <row r="36" spans="1:3">
      <c r="A36" s="4" t="s">
        <v>3314</v>
      </c>
      <c r="B36" s="5" t="n">
        <v>5864</v>
      </c>
      <c r="C36" s="5" t="n">
        <v>6285</v>
      </c>
    </row>
    <row r="37" spans="1:3">
      <c r="A37" s="4" t="s">
        <v>3319</v>
      </c>
      <c r="B37" s="5" t="n">
        <v>957</v>
      </c>
      <c r="C37" s="5" t="n">
        <v>998</v>
      </c>
    </row>
    <row r="38" spans="1:3">
      <c r="A38" s="4" t="s">
        <v>1849</v>
      </c>
      <c r="B38" s="5" t="n">
        <v>6821</v>
      </c>
      <c r="C38" s="5" t="n">
        <v>7283</v>
      </c>
    </row>
    <row r="39" spans="1:3">
      <c r="A39" s="4" t="s">
        <v>970</v>
      </c>
      <c r="B39" s="5" t="n">
        <v>2911</v>
      </c>
      <c r="C39" s="5" t="n">
        <v>3144</v>
      </c>
    </row>
    <row r="40" spans="1:3">
      <c r="A40" s="4" t="s">
        <v>971</v>
      </c>
      <c r="B40" s="5" t="n">
        <v>3910</v>
      </c>
      <c r="C40" s="5" t="n">
        <v>4139</v>
      </c>
    </row>
    <row r="41" spans="1:3">
      <c r="A41" s="4" t="s">
        <v>3320</v>
      </c>
      <c r="B41" s="5" t="n">
        <v>2302</v>
      </c>
      <c r="C41" s="5" t="n">
        <v>2200</v>
      </c>
    </row>
    <row r="42" spans="1:3">
      <c r="A42" s="4" t="s">
        <v>3324</v>
      </c>
    </row>
    <row r="43" spans="1:3">
      <c r="A43" s="3" t="s">
        <v>3089</v>
      </c>
    </row>
    <row r="44" spans="1:3">
      <c r="A44" s="4" t="s">
        <v>3322</v>
      </c>
      <c r="C44" s="5" t="n">
        <v>284</v>
      </c>
    </row>
    <row r="45" spans="1:3">
      <c r="A45" s="4" t="s">
        <v>914</v>
      </c>
    </row>
    <row r="46" spans="1:3">
      <c r="A46" s="3" t="s">
        <v>3089</v>
      </c>
    </row>
    <row r="47" spans="1:3">
      <c r="A47" s="4" t="s">
        <v>2540</v>
      </c>
      <c r="B47" s="5" t="n">
        <v>150</v>
      </c>
      <c r="C47" s="5" t="n">
        <v>259</v>
      </c>
    </row>
    <row r="48" spans="1:3">
      <c r="A48" s="4" t="s">
        <v>3314</v>
      </c>
      <c r="B48" s="5" t="n">
        <v>150</v>
      </c>
      <c r="C48" s="5" t="n">
        <v>259</v>
      </c>
    </row>
    <row r="49" spans="1:3">
      <c r="A49" s="4" t="s">
        <v>3316</v>
      </c>
      <c r="B49" s="5" t="n">
        <v>423</v>
      </c>
      <c r="C49" s="5" t="n">
        <v>-109</v>
      </c>
    </row>
    <row r="50" spans="1:3">
      <c r="A50" s="4" t="s">
        <v>2103</v>
      </c>
      <c r="B50" s="5" t="n">
        <v>425</v>
      </c>
      <c r="C50" s="5" t="n">
        <v>4</v>
      </c>
    </row>
    <row r="51" spans="1:3">
      <c r="A51" s="4" t="s">
        <v>3317</v>
      </c>
      <c r="B51" s="5" t="n">
        <v>-2</v>
      </c>
      <c r="C51" s="5" t="n">
        <v>-113</v>
      </c>
    </row>
    <row r="52" spans="1:3">
      <c r="A52" s="4" t="s">
        <v>3314</v>
      </c>
      <c r="B52" s="5" t="n">
        <v>573</v>
      </c>
      <c r="C52" s="5" t="n">
        <v>150</v>
      </c>
    </row>
    <row r="53" spans="1:3">
      <c r="A53" s="4" t="s">
        <v>1849</v>
      </c>
      <c r="B53" s="5" t="n">
        <v>573</v>
      </c>
      <c r="C53" s="5" t="n">
        <v>150</v>
      </c>
    </row>
    <row r="54" spans="1:3">
      <c r="A54" s="4" t="s">
        <v>970</v>
      </c>
      <c r="B54" s="5" t="n">
        <v>573</v>
      </c>
      <c r="C54" s="5" t="n">
        <v>150</v>
      </c>
    </row>
    <row r="55" spans="1:3">
      <c r="A55" s="4" t="s">
        <v>598</v>
      </c>
    </row>
    <row r="56" spans="1:3">
      <c r="A56" s="3" t="s">
        <v>3089</v>
      </c>
    </row>
    <row r="57" spans="1:3">
      <c r="A57" s="4" t="s">
        <v>2540</v>
      </c>
      <c r="B57" s="5" t="n">
        <v>12733</v>
      </c>
      <c r="C57" s="5" t="n">
        <v>12663</v>
      </c>
    </row>
    <row r="58" spans="1:3">
      <c r="A58" s="4" t="s">
        <v>3312</v>
      </c>
      <c r="C58" s="5" t="n">
        <v>-1</v>
      </c>
    </row>
    <row r="59" spans="1:3">
      <c r="A59" s="4" t="s">
        <v>3313</v>
      </c>
      <c r="B59" s="5" t="n">
        <v>-1241</v>
      </c>
      <c r="C59" s="5" t="n">
        <v>-1322</v>
      </c>
    </row>
    <row r="60" spans="1:3">
      <c r="A60" s="4" t="s">
        <v>3314</v>
      </c>
      <c r="B60" s="5" t="n">
        <v>11492</v>
      </c>
      <c r="C60" s="5" t="n">
        <v>11663</v>
      </c>
    </row>
    <row r="61" spans="1:3">
      <c r="A61" s="4" t="s">
        <v>3315</v>
      </c>
      <c r="B61" s="5" t="n">
        <v>653</v>
      </c>
      <c r="C61" s="5" t="n">
        <v>712</v>
      </c>
    </row>
    <row r="62" spans="1:3">
      <c r="A62" s="4" t="s">
        <v>3316</v>
      </c>
      <c r="B62" s="5" t="n">
        <v>2724</v>
      </c>
      <c r="C62" s="5" t="n">
        <v>3668</v>
      </c>
    </row>
    <row r="63" spans="1:3">
      <c r="A63" s="4" t="s">
        <v>2103</v>
      </c>
      <c r="B63" s="5" t="n">
        <v>3351</v>
      </c>
      <c r="C63" s="5" t="n">
        <v>4558</v>
      </c>
    </row>
    <row r="64" spans="1:3">
      <c r="A64" s="4" t="s">
        <v>3317</v>
      </c>
      <c r="B64" s="5" t="n">
        <v>-627</v>
      </c>
      <c r="C64" s="5" t="n">
        <v>-890</v>
      </c>
    </row>
    <row r="65" spans="1:3">
      <c r="A65" s="4" t="s">
        <v>3318</v>
      </c>
      <c r="B65" s="5" t="n">
        <v>-4232</v>
      </c>
      <c r="C65" s="5" t="n">
        <v>-4551</v>
      </c>
    </row>
    <row r="66" spans="1:3">
      <c r="A66" s="4" t="s">
        <v>3314</v>
      </c>
      <c r="B66" s="5" t="n">
        <v>10637</v>
      </c>
      <c r="C66" s="5" t="n">
        <v>11492</v>
      </c>
    </row>
    <row r="67" spans="1:3">
      <c r="A67" s="4" t="s">
        <v>3319</v>
      </c>
      <c r="B67" s="5" t="n">
        <v>1183</v>
      </c>
      <c r="C67" s="5" t="n">
        <v>1241</v>
      </c>
    </row>
    <row r="68" spans="1:3">
      <c r="A68" s="4" t="s">
        <v>1849</v>
      </c>
      <c r="B68" s="5" t="n">
        <v>11820</v>
      </c>
      <c r="C68" s="5" t="n">
        <v>12733</v>
      </c>
    </row>
    <row r="69" spans="1:3">
      <c r="A69" s="4" t="s">
        <v>970</v>
      </c>
      <c r="B69" s="5" t="n">
        <v>4834</v>
      </c>
      <c r="C69" s="5" t="n">
        <v>4744</v>
      </c>
    </row>
    <row r="70" spans="1:3">
      <c r="A70" s="4" t="s">
        <v>971</v>
      </c>
      <c r="B70" s="5" t="n">
        <v>6986</v>
      </c>
      <c r="C70" s="5" t="n">
        <v>7989</v>
      </c>
    </row>
    <row r="71" spans="1:3">
      <c r="A71" s="4" t="s">
        <v>3320</v>
      </c>
      <c r="B71" s="6" t="s">
        <v>3325</v>
      </c>
      <c r="C71" s="5" t="n">
        <v>3657</v>
      </c>
    </row>
    <row r="72" spans="1:3">
      <c r="A72" s="4" t="s">
        <v>3326</v>
      </c>
    </row>
    <row r="73" spans="1:3">
      <c r="A73" s="3" t="s">
        <v>3089</v>
      </c>
    </row>
    <row r="74" spans="1:3">
      <c r="A74" s="4" t="s">
        <v>3322</v>
      </c>
      <c r="C74" s="6" t="s">
        <v>3327</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8</v>
      </c>
      <c r="B1" s="2" t="s">
        <v>1</v>
      </c>
    </row>
    <row r="2" spans="1:3">
      <c r="B2" s="2" t="s">
        <v>29</v>
      </c>
      <c r="C2" s="2" t="s">
        <v>30</v>
      </c>
    </row>
    <row r="3" spans="1:3">
      <c r="A3" s="4" t="s">
        <v>3329</v>
      </c>
    </row>
    <row r="4" spans="1:3">
      <c r="A4" s="3" t="s">
        <v>3089</v>
      </c>
    </row>
    <row r="5" spans="1:3">
      <c r="A5" s="4" t="s">
        <v>3330</v>
      </c>
      <c r="B5" s="6" t="s">
        <v>3331</v>
      </c>
      <c r="C5" s="6" t="s">
        <v>3331</v>
      </c>
    </row>
  </sheetData>
  <mergeCells count="2">
    <mergeCell ref="A1:A2"/>
    <mergeCell ref="B1:C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2</v>
      </c>
      <c r="B1" s="2" t="s">
        <v>1</v>
      </c>
    </row>
    <row r="2" spans="1:3">
      <c r="B2" s="2" t="s">
        <v>29</v>
      </c>
      <c r="C2" s="2" t="s">
        <v>30</v>
      </c>
    </row>
    <row r="3" spans="1:3">
      <c r="A3" s="3" t="s">
        <v>3089</v>
      </c>
    </row>
    <row r="4" spans="1:3">
      <c r="A4" s="4" t="s">
        <v>2540</v>
      </c>
      <c r="B4" s="6" t="s">
        <v>3310</v>
      </c>
    </row>
    <row r="5" spans="1:3">
      <c r="A5" s="4" t="s">
        <v>1849</v>
      </c>
      <c r="B5" s="5" t="n">
        <v>18613</v>
      </c>
      <c r="C5" s="6" t="s">
        <v>3310</v>
      </c>
    </row>
    <row r="6" spans="1:3">
      <c r="A6" s="4" t="s">
        <v>3333</v>
      </c>
      <c r="B6" s="5" t="n">
        <v>33848</v>
      </c>
      <c r="C6" s="5" t="n">
        <v>27469</v>
      </c>
    </row>
    <row r="7" spans="1:3">
      <c r="A7" s="4" t="s">
        <v>3334</v>
      </c>
    </row>
    <row r="8" spans="1:3">
      <c r="A8" s="3" t="s">
        <v>3089</v>
      </c>
    </row>
    <row r="9" spans="1:3">
      <c r="A9" s="4" t="s">
        <v>2540</v>
      </c>
      <c r="B9" s="5" t="n">
        <v>7003</v>
      </c>
      <c r="C9" s="5" t="n">
        <v>8246</v>
      </c>
    </row>
    <row r="10" spans="1:3">
      <c r="A10" s="4" t="s">
        <v>3335</v>
      </c>
      <c r="B10" s="5" t="n">
        <v>-66</v>
      </c>
      <c r="C10" s="5" t="n">
        <v>-69</v>
      </c>
    </row>
    <row r="11" spans="1:3">
      <c r="A11" s="4" t="s">
        <v>3314</v>
      </c>
      <c r="B11" s="5" t="n">
        <v>6937</v>
      </c>
      <c r="C11" s="5" t="n">
        <v>8177</v>
      </c>
    </row>
    <row r="12" spans="1:3">
      <c r="A12" s="4" t="s">
        <v>3315</v>
      </c>
      <c r="B12" s="5" t="n">
        <v>384</v>
      </c>
      <c r="C12" s="5" t="n">
        <v>613</v>
      </c>
    </row>
    <row r="13" spans="1:3">
      <c r="A13" s="4" t="s">
        <v>3316</v>
      </c>
      <c r="B13" s="5" t="n">
        <v>-259</v>
      </c>
      <c r="C13" s="5" t="n">
        <v>-27</v>
      </c>
    </row>
    <row r="14" spans="1:3">
      <c r="A14" s="4" t="s">
        <v>2103</v>
      </c>
      <c r="B14" s="5" t="n">
        <v>392</v>
      </c>
      <c r="C14" s="5" t="n">
        <v>452</v>
      </c>
    </row>
    <row r="15" spans="1:3">
      <c r="A15" s="4" t="s">
        <v>3317</v>
      </c>
      <c r="B15" s="5" t="n">
        <v>-651</v>
      </c>
      <c r="C15" s="5" t="n">
        <v>-479</v>
      </c>
    </row>
    <row r="16" spans="1:3">
      <c r="A16" s="4" t="s">
        <v>3318</v>
      </c>
      <c r="B16" s="5" t="n">
        <v>-337</v>
      </c>
      <c r="C16" s="5" t="n">
        <v>-1826</v>
      </c>
    </row>
    <row r="17" spans="1:3">
      <c r="A17" s="4" t="s">
        <v>3314</v>
      </c>
      <c r="B17" s="5" t="n">
        <v>6725</v>
      </c>
      <c r="C17" s="5" t="n">
        <v>6937</v>
      </c>
    </row>
    <row r="18" spans="1:3">
      <c r="A18" s="4" t="s">
        <v>3336</v>
      </c>
      <c r="B18" s="5" t="n">
        <v>68</v>
      </c>
      <c r="C18" s="5" t="n">
        <v>66</v>
      </c>
    </row>
    <row r="19" spans="1:3">
      <c r="A19" s="4" t="s">
        <v>1849</v>
      </c>
      <c r="B19" s="5" t="n">
        <v>6793</v>
      </c>
      <c r="C19" s="5" t="n">
        <v>7003</v>
      </c>
    </row>
    <row r="20" spans="1:3">
      <c r="A20" s="4" t="s">
        <v>970</v>
      </c>
      <c r="B20" s="5" t="n">
        <v>107</v>
      </c>
      <c r="C20" s="5" t="n">
        <v>230</v>
      </c>
    </row>
    <row r="21" spans="1:3">
      <c r="A21" s="4" t="s">
        <v>971</v>
      </c>
      <c r="B21" s="5" t="n">
        <v>6686</v>
      </c>
      <c r="C21" s="5" t="n">
        <v>6773</v>
      </c>
    </row>
    <row r="22" spans="1:3">
      <c r="A22" s="4" t="s">
        <v>2540</v>
      </c>
      <c r="B22" s="5" t="n">
        <v>5170</v>
      </c>
      <c r="C22" s="5" t="n">
        <v>4847</v>
      </c>
    </row>
    <row r="23" spans="1:3">
      <c r="A23" s="4" t="s">
        <v>3337</v>
      </c>
      <c r="B23" s="5" t="n">
        <v>199</v>
      </c>
      <c r="C23" s="5" t="n">
        <v>344</v>
      </c>
    </row>
    <row r="24" spans="1:3">
      <c r="A24" s="4" t="s">
        <v>3338</v>
      </c>
      <c r="B24" s="5" t="n">
        <v>-22</v>
      </c>
      <c r="C24" s="5" t="n">
        <v>-3</v>
      </c>
    </row>
    <row r="25" spans="1:3">
      <c r="A25" s="4" t="s">
        <v>3339</v>
      </c>
      <c r="B25" s="5" t="n">
        <v>251</v>
      </c>
      <c r="C25" s="5" t="n">
        <v>240</v>
      </c>
    </row>
    <row r="26" spans="1:3">
      <c r="A26" s="4" t="s">
        <v>3340</v>
      </c>
      <c r="B26" s="5" t="n">
        <v>-48</v>
      </c>
      <c r="C26" s="5" t="n">
        <v>-202</v>
      </c>
    </row>
    <row r="27" spans="1:3">
      <c r="A27" s="4" t="s">
        <v>3341</v>
      </c>
      <c r="B27" s="5" t="n">
        <v>-225</v>
      </c>
      <c r="C27" s="5" t="n">
        <v>-41</v>
      </c>
    </row>
    <row r="28" spans="1:3">
      <c r="A28" s="4" t="s">
        <v>1849</v>
      </c>
      <c r="B28" s="5" t="n">
        <v>5347</v>
      </c>
      <c r="C28" s="5" t="n">
        <v>5188</v>
      </c>
    </row>
    <row r="29" spans="1:3">
      <c r="A29" s="4" t="s">
        <v>3333</v>
      </c>
      <c r="B29" s="5" t="n">
        <v>-1</v>
      </c>
      <c r="C29" s="5" t="n">
        <v>-18</v>
      </c>
    </row>
    <row r="30" spans="1:3">
      <c r="A30" s="4" t="s">
        <v>3342</v>
      </c>
      <c r="B30" s="6" t="s">
        <v>3343</v>
      </c>
      <c r="C30" s="6" t="s">
        <v>3344</v>
      </c>
    </row>
  </sheetData>
  <mergeCells count="2">
    <mergeCell ref="A1:A2"/>
    <mergeCell ref="B1:C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19"/>
    <col customWidth="1" max="5" min="5" width="19"/>
  </cols>
  <sheetData>
    <row r="1" spans="1:5">
      <c r="A1" s="1" t="s">
        <v>3345</v>
      </c>
      <c r="B1" s="2" t="s">
        <v>1</v>
      </c>
    </row>
    <row r="2" spans="1:5">
      <c r="B2" s="2" t="s">
        <v>29</v>
      </c>
      <c r="C2" s="2" t="s">
        <v>30</v>
      </c>
      <c r="D2" s="2" t="s">
        <v>91</v>
      </c>
      <c r="E2" s="2" t="s">
        <v>31</v>
      </c>
    </row>
    <row r="3" spans="1:5">
      <c r="A3" s="3" t="s">
        <v>3346</v>
      </c>
    </row>
    <row r="4" spans="1:5">
      <c r="A4" s="4" t="s">
        <v>69</v>
      </c>
      <c r="B4" s="6" t="s">
        <v>3347</v>
      </c>
      <c r="C4" s="6" t="s">
        <v>3348</v>
      </c>
      <c r="E4" s="6" t="s">
        <v>3349</v>
      </c>
    </row>
    <row r="5" spans="1:5">
      <c r="A5" s="4" t="s">
        <v>2456</v>
      </c>
      <c r="B5" s="5" t="n">
        <v>-3791000000</v>
      </c>
      <c r="C5" s="5" t="n">
        <v>-3873000000</v>
      </c>
      <c r="D5" s="6" t="s">
        <v>3350</v>
      </c>
    </row>
    <row r="6" spans="1:5">
      <c r="A6" s="4" t="s">
        <v>3351</v>
      </c>
      <c r="B6" s="5" t="n">
        <v>36809000000</v>
      </c>
      <c r="C6" s="5" t="n">
        <v>34448000000</v>
      </c>
      <c r="D6" s="6" t="s">
        <v>3352</v>
      </c>
    </row>
    <row r="7" spans="1:5">
      <c r="A7" s="4" t="s">
        <v>3353</v>
      </c>
      <c r="B7" s="5" t="n">
        <v>33373000000</v>
      </c>
      <c r="C7" s="5" t="n">
        <v>36737000000</v>
      </c>
      <c r="E7" s="6" t="s">
        <v>3354</v>
      </c>
    </row>
    <row r="8" spans="1:5">
      <c r="A8" s="4" t="s">
        <v>3355</v>
      </c>
      <c r="B8" s="5" t="n">
        <v>999000000</v>
      </c>
      <c r="C8" s="5" t="n">
        <v>1065000000</v>
      </c>
    </row>
    <row r="9" spans="1:5">
      <c r="A9" s="4" t="s">
        <v>2691</v>
      </c>
    </row>
    <row r="10" spans="1:5">
      <c r="A10" s="3" t="s">
        <v>3346</v>
      </c>
    </row>
    <row r="11" spans="1:5">
      <c r="A11" s="4" t="s">
        <v>3356</v>
      </c>
      <c r="B11" s="5" t="n">
        <v>3879000000</v>
      </c>
      <c r="C11" s="5" t="n">
        <v>3494000000</v>
      </c>
    </row>
    <row r="12" spans="1:5">
      <c r="A12" s="4" t="s">
        <v>69</v>
      </c>
      <c r="B12" s="5" t="n">
        <v>0</v>
      </c>
    </row>
    <row r="13" spans="1:5">
      <c r="A13" s="4" t="s">
        <v>2692</v>
      </c>
    </row>
    <row r="14" spans="1:5">
      <c r="A14" s="3" t="s">
        <v>3346</v>
      </c>
    </row>
    <row r="15" spans="1:5">
      <c r="A15" s="4" t="s">
        <v>3356</v>
      </c>
      <c r="B15" s="5" t="n">
        <v>177000000</v>
      </c>
      <c r="C15" s="6" t="s">
        <v>3357</v>
      </c>
    </row>
    <row r="16" spans="1:5">
      <c r="A16" s="4" t="s">
        <v>3358</v>
      </c>
    </row>
    <row r="17" spans="1:5">
      <c r="A17" s="3" t="s">
        <v>3346</v>
      </c>
    </row>
    <row r="18" spans="1:5">
      <c r="A18" s="4" t="s">
        <v>3356</v>
      </c>
      <c r="B18" s="5" t="n">
        <v>27530000000</v>
      </c>
    </row>
    <row r="19" spans="1:5">
      <c r="A19" s="4" t="s">
        <v>3359</v>
      </c>
    </row>
    <row r="20" spans="1:5">
      <c r="A20" s="3" t="s">
        <v>3346</v>
      </c>
    </row>
    <row r="21" spans="1:5">
      <c r="A21" s="4" t="s">
        <v>3360</v>
      </c>
      <c r="B21" s="5" t="n">
        <v>1340000000</v>
      </c>
    </row>
    <row r="22" spans="1:5">
      <c r="A22" s="4" t="s">
        <v>3361</v>
      </c>
      <c r="B22" s="6" t="s">
        <v>3362</v>
      </c>
    </row>
    <row r="23" spans="1:5">
      <c r="A23" s="4" t="s">
        <v>3363</v>
      </c>
    </row>
    <row r="24" spans="1:5">
      <c r="A24" s="3" t="s">
        <v>3346</v>
      </c>
    </row>
    <row r="25" spans="1:5">
      <c r="A25" s="4" t="s">
        <v>3364</v>
      </c>
      <c r="B25" s="4" t="s">
        <v>2658</v>
      </c>
    </row>
    <row r="26" spans="1:5">
      <c r="A26" s="4" t="s">
        <v>3365</v>
      </c>
    </row>
    <row r="27" spans="1:5">
      <c r="A27" s="3" t="s">
        <v>3346</v>
      </c>
    </row>
    <row r="28" spans="1:5">
      <c r="A28" s="4" t="s">
        <v>3364</v>
      </c>
      <c r="B28" s="4" t="s">
        <v>2649</v>
      </c>
    </row>
    <row r="29" spans="1:5">
      <c r="A29" s="4" t="s">
        <v>3366</v>
      </c>
    </row>
    <row r="30" spans="1:5">
      <c r="A30" s="3" t="s">
        <v>3346</v>
      </c>
    </row>
    <row r="31" spans="1:5">
      <c r="A31" s="4" t="s">
        <v>3367</v>
      </c>
      <c r="B31" s="6" t="s">
        <v>3368</v>
      </c>
    </row>
    <row r="32" spans="1:5">
      <c r="A32" s="4" t="s">
        <v>3369</v>
      </c>
    </row>
    <row r="33" spans="1:5">
      <c r="A33" s="3" t="s">
        <v>3346</v>
      </c>
    </row>
    <row r="34" spans="1:5">
      <c r="A34" s="4" t="s">
        <v>3367</v>
      </c>
      <c r="B34" s="5" t="n">
        <v>660000000</v>
      </c>
    </row>
    <row r="35" spans="1:5">
      <c r="A35" s="4" t="s">
        <v>3370</v>
      </c>
    </row>
    <row r="36" spans="1:5">
      <c r="A36" s="3" t="s">
        <v>3346</v>
      </c>
    </row>
    <row r="37" spans="1:5">
      <c r="A37" s="4" t="s">
        <v>3360</v>
      </c>
      <c r="B37" s="5" t="n">
        <v>636000000</v>
      </c>
    </row>
    <row r="38" spans="1:5">
      <c r="A38" s="4" t="s">
        <v>3361</v>
      </c>
      <c r="B38" s="5" t="n">
        <v>612000000</v>
      </c>
    </row>
    <row r="39" spans="1:5">
      <c r="A39" s="4" t="s">
        <v>3371</v>
      </c>
      <c r="B39" s="5" t="n">
        <v>3205000000</v>
      </c>
    </row>
    <row r="40" spans="1:5">
      <c r="A40" s="4" t="s">
        <v>3372</v>
      </c>
    </row>
    <row r="41" spans="1:5">
      <c r="A41" s="3" t="s">
        <v>3346</v>
      </c>
    </row>
    <row r="42" spans="1:5">
      <c r="A42" s="4" t="s">
        <v>3373</v>
      </c>
      <c r="B42" s="5" t="n">
        <v>3930000000</v>
      </c>
    </row>
    <row r="43" spans="1:5">
      <c r="A43" s="4" t="s">
        <v>3374</v>
      </c>
    </row>
    <row r="44" spans="1:5">
      <c r="A44" s="3" t="s">
        <v>3346</v>
      </c>
    </row>
    <row r="45" spans="1:5">
      <c r="A45" s="4" t="s">
        <v>3375</v>
      </c>
      <c r="B45" s="5" t="n">
        <v>2704000000</v>
      </c>
    </row>
    <row r="46" spans="1:5">
      <c r="A46" s="4" t="s">
        <v>2456</v>
      </c>
      <c r="B46" s="5" t="n">
        <v>1510000000</v>
      </c>
    </row>
    <row r="47" spans="1:5">
      <c r="A47" s="4" t="s">
        <v>3353</v>
      </c>
      <c r="B47" s="5" t="n">
        <v>1112000000</v>
      </c>
    </row>
    <row r="48" spans="1:5">
      <c r="A48" s="4" t="s">
        <v>3353</v>
      </c>
      <c r="B48" s="5" t="n">
        <v>757000000</v>
      </c>
    </row>
    <row r="49" spans="1:5">
      <c r="A49" s="4" t="s">
        <v>3376</v>
      </c>
    </row>
    <row r="50" spans="1:5">
      <c r="A50" s="3" t="s">
        <v>3346</v>
      </c>
    </row>
    <row r="51" spans="1:5">
      <c r="A51" s="4" t="s">
        <v>844</v>
      </c>
      <c r="B51" s="5" t="n">
        <v>1695000000</v>
      </c>
    </row>
    <row r="52" spans="1:5">
      <c r="A52" s="4" t="s">
        <v>3377</v>
      </c>
    </row>
    <row r="53" spans="1:5">
      <c r="A53" s="3" t="s">
        <v>3346</v>
      </c>
    </row>
    <row r="54" spans="1:5">
      <c r="A54" s="4" t="s">
        <v>3351</v>
      </c>
      <c r="B54" s="6" t="s">
        <v>3378</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9</v>
      </c>
      <c r="B1" s="2" t="s">
        <v>29</v>
      </c>
      <c r="C1" s="2" t="s">
        <v>30</v>
      </c>
    </row>
    <row r="2" spans="1:3">
      <c r="A2" s="3" t="s">
        <v>3380</v>
      </c>
    </row>
    <row r="3" spans="1:3">
      <c r="A3" s="4" t="s">
        <v>3381</v>
      </c>
      <c r="B3" s="6" t="s">
        <v>3382</v>
      </c>
      <c r="C3" s="6" t="s">
        <v>3383</v>
      </c>
    </row>
    <row r="4" spans="1:3">
      <c r="A4" s="4" t="s">
        <v>3320</v>
      </c>
      <c r="B4" s="6" t="s">
        <v>3384</v>
      </c>
      <c r="C4" s="6" t="s">
        <v>338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v>
      </c>
      <c r="B1" s="2" t="s">
        <v>29</v>
      </c>
      <c r="C1" s="2" t="s">
        <v>30</v>
      </c>
      <c r="D1" s="2" t="s">
        <v>31</v>
      </c>
    </row>
    <row r="2" spans="1:4">
      <c r="A2" s="3" t="s">
        <v>32</v>
      </c>
    </row>
    <row r="3" spans="1:4">
      <c r="A3" s="4" t="s">
        <v>33</v>
      </c>
      <c r="B3" s="6" t="s">
        <v>34</v>
      </c>
      <c r="C3" s="6" t="s">
        <v>35</v>
      </c>
      <c r="D3" s="6" t="s">
        <v>36</v>
      </c>
    </row>
    <row r="4" spans="1:4">
      <c r="A4" s="4" t="s">
        <v>37</v>
      </c>
      <c r="B4" s="5" t="n">
        <v>1424876</v>
      </c>
      <c r="C4" s="5" t="n">
        <v>1330251</v>
      </c>
      <c r="D4" s="5" t="n">
        <v>1246833</v>
      </c>
    </row>
    <row r="5" spans="1:4">
      <c r="A5" s="4" t="s">
        <v>38</v>
      </c>
      <c r="B5" s="5" t="n">
        <v>94148</v>
      </c>
      <c r="C5" s="5" t="n">
        <v>98837</v>
      </c>
      <c r="D5" s="5" t="n">
        <v>85700</v>
      </c>
    </row>
    <row r="6" spans="1:4">
      <c r="A6" s="4" t="s">
        <v>39</v>
      </c>
      <c r="B6" s="5" t="n">
        <v>994759</v>
      </c>
      <c r="C6" s="5" t="n">
        <v>905729</v>
      </c>
      <c r="D6" s="5" t="n">
        <v>902289</v>
      </c>
    </row>
    <row r="7" spans="1:4">
      <c r="A7" s="4" t="s">
        <v>40</v>
      </c>
      <c r="B7" s="5" t="n">
        <v>26420</v>
      </c>
      <c r="C7" s="5" t="n">
        <v>29048</v>
      </c>
      <c r="D7" s="5" t="n">
        <v>22688</v>
      </c>
    </row>
    <row r="8" spans="1:4">
      <c r="A8" s="4" t="s">
        <v>41</v>
      </c>
      <c r="B8" s="5" t="n">
        <v>280136</v>
      </c>
      <c r="C8" s="5" t="n">
        <v>244707</v>
      </c>
      <c r="D8" s="5" t="n">
        <v>265050</v>
      </c>
    </row>
    <row r="9" spans="1:4">
      <c r="A9" s="4" t="s">
        <v>42</v>
      </c>
      <c r="B9" s="5" t="n">
        <v>536091</v>
      </c>
      <c r="C9" s="5" t="n">
        <v>497719</v>
      </c>
      <c r="D9" s="5" t="n">
        <v>494851</v>
      </c>
    </row>
    <row r="10" spans="1:4">
      <c r="A10" s="4" t="s">
        <v>43</v>
      </c>
      <c r="B10" s="5" t="n">
        <v>75090</v>
      </c>
      <c r="C10" s="5" t="n">
        <v>59568</v>
      </c>
      <c r="D10" s="5" t="n">
        <v>53895</v>
      </c>
    </row>
    <row r="11" spans="1:4">
      <c r="A11" s="4" t="s">
        <v>44</v>
      </c>
      <c r="B11" s="5" t="n">
        <v>-33373</v>
      </c>
      <c r="C11" s="5" t="n">
        <v>-36737</v>
      </c>
      <c r="D11" s="5" t="n">
        <v>-36763</v>
      </c>
    </row>
    <row r="12" spans="1:4">
      <c r="A12" s="4" t="s">
        <v>45</v>
      </c>
      <c r="B12" s="5" t="n">
        <v>49323</v>
      </c>
      <c r="C12" s="5" t="n">
        <v>52149</v>
      </c>
      <c r="D12" s="5" t="n">
        <v>40039</v>
      </c>
    </row>
    <row r="13" spans="1:4">
      <c r="A13" s="4" t="s">
        <v>46</v>
      </c>
      <c r="B13" s="5" t="n">
        <v>286646</v>
      </c>
      <c r="C13" s="5" t="n">
        <v>273536</v>
      </c>
      <c r="D13" s="5" t="n">
        <v>218805</v>
      </c>
    </row>
    <row r="14" spans="1:4">
      <c r="A14" s="4" t="s">
        <v>47</v>
      </c>
      <c r="B14" s="5" t="n">
        <v>23466</v>
      </c>
      <c r="C14" s="5" t="n">
        <v>22843</v>
      </c>
      <c r="D14" s="5" t="n">
        <v>24231</v>
      </c>
    </row>
    <row r="15" spans="1:4">
      <c r="A15" s="4" t="s">
        <v>48</v>
      </c>
      <c r="B15" s="5" t="n">
        <v>12019</v>
      </c>
      <c r="C15" s="5" t="n">
        <v>5055</v>
      </c>
      <c r="D15" s="5" t="n">
        <v>5073</v>
      </c>
    </row>
    <row r="16" spans="1:4">
      <c r="A16" s="4" t="s">
        <v>49</v>
      </c>
      <c r="B16" s="5" t="n">
        <v>7302</v>
      </c>
      <c r="C16" s="5" t="n">
        <v>7359</v>
      </c>
      <c r="D16" s="5" t="n">
        <v>8042</v>
      </c>
    </row>
    <row r="17" spans="1:4">
      <c r="A17" s="4" t="s">
        <v>50</v>
      </c>
      <c r="B17" s="5" t="n">
        <v>19329</v>
      </c>
      <c r="C17" s="5" t="n">
        <v>19383</v>
      </c>
      <c r="D17" s="5" t="n">
        <v>17056</v>
      </c>
    </row>
    <row r="18" spans="1:4">
      <c r="A18" s="4" t="s">
        <v>51</v>
      </c>
      <c r="B18" s="5" t="n">
        <v>42830</v>
      </c>
      <c r="C18" s="5" t="n">
        <v>44249</v>
      </c>
      <c r="D18" s="5" t="n">
        <v>45081</v>
      </c>
    </row>
    <row r="19" spans="1:4">
      <c r="A19" s="4" t="s">
        <v>52</v>
      </c>
      <c r="B19" s="5" t="n">
        <v>2831</v>
      </c>
      <c r="C19" s="5" t="n">
        <v>2336</v>
      </c>
      <c r="D19" s="5" t="n">
        <v>2703</v>
      </c>
    </row>
    <row r="20" spans="1:4">
      <c r="A20" s="4" t="s">
        <v>53</v>
      </c>
      <c r="B20" s="5" t="n">
        <v>32781</v>
      </c>
      <c r="C20" s="5" t="n">
        <v>35869</v>
      </c>
      <c r="D20" s="5" t="n">
        <v>38202</v>
      </c>
    </row>
    <row r="21" spans="1:4">
      <c r="A21" s="4" t="s">
        <v>54</v>
      </c>
      <c r="B21" s="5" t="n">
        <v>7218</v>
      </c>
      <c r="C21" s="5" t="n">
        <v>6044</v>
      </c>
      <c r="D21" s="5" t="n">
        <v>4176</v>
      </c>
    </row>
    <row r="22" spans="1:4">
      <c r="A22" s="4" t="s">
        <v>55</v>
      </c>
      <c r="B22" s="5" t="n">
        <v>9282</v>
      </c>
      <c r="C22" s="5" t="n">
        <v>11193</v>
      </c>
      <c r="D22" s="5" t="n">
        <v>10687</v>
      </c>
    </row>
    <row r="23" spans="1:4">
      <c r="A23" s="4" t="s">
        <v>56</v>
      </c>
      <c r="B23" s="5" t="n">
        <v>1552797</v>
      </c>
      <c r="C23" s="5" t="n">
        <v>1436239</v>
      </c>
      <c r="D23" s="5" t="n">
        <v>1351314</v>
      </c>
    </row>
    <row r="24" spans="1:4">
      <c r="A24" s="3" t="s">
        <v>57</v>
      </c>
    </row>
    <row r="25" spans="1:4">
      <c r="A25" s="4" t="s">
        <v>58</v>
      </c>
      <c r="B25" s="5" t="n">
        <v>1151237</v>
      </c>
      <c r="C25" s="5" t="n">
        <v>1056717</v>
      </c>
      <c r="D25" s="5" t="n">
        <v>1012075</v>
      </c>
    </row>
    <row r="26" spans="1:4">
      <c r="A26" s="4" t="s">
        <v>39</v>
      </c>
      <c r="B26" s="5" t="n">
        <v>1119734</v>
      </c>
      <c r="C26" s="5" t="n">
        <v>1024584</v>
      </c>
      <c r="D26" s="5" t="n">
        <v>982116</v>
      </c>
    </row>
    <row r="27" spans="1:4">
      <c r="A27" s="4" t="s">
        <v>59</v>
      </c>
      <c r="B27" s="5" t="n">
        <v>463424</v>
      </c>
      <c r="C27" s="5" t="n">
        <v>402938</v>
      </c>
      <c r="D27" s="5" t="n">
        <v>329414</v>
      </c>
    </row>
    <row r="28" spans="1:4">
      <c r="A28" s="4" t="s">
        <v>60</v>
      </c>
      <c r="B28" s="5" t="n">
        <v>330237</v>
      </c>
      <c r="C28" s="5" t="n">
        <v>312634</v>
      </c>
      <c r="D28" s="5" t="n">
        <v>349164</v>
      </c>
    </row>
    <row r="29" spans="1:4">
      <c r="A29" s="4" t="s">
        <v>61</v>
      </c>
      <c r="B29" s="5" t="n">
        <v>134670</v>
      </c>
      <c r="C29" s="5" t="n">
        <v>124587</v>
      </c>
      <c r="D29" s="5" t="n">
        <v>129648</v>
      </c>
    </row>
    <row r="30" spans="1:4">
      <c r="A30" s="4" t="s">
        <v>62</v>
      </c>
      <c r="B30" s="5" t="n">
        <v>93974</v>
      </c>
      <c r="C30" s="5" t="n">
        <v>98482</v>
      </c>
      <c r="D30" s="5" t="n">
        <v>96239</v>
      </c>
    </row>
    <row r="31" spans="1:4">
      <c r="A31" s="4" t="s">
        <v>63</v>
      </c>
      <c r="B31" s="5" t="n">
        <v>97429</v>
      </c>
      <c r="C31" s="5" t="n">
        <v>85943</v>
      </c>
      <c r="D31" s="5" t="n">
        <v>77651</v>
      </c>
    </row>
    <row r="32" spans="1:4">
      <c r="A32" s="4" t="s">
        <v>46</v>
      </c>
      <c r="B32" s="5" t="n">
        <v>27711</v>
      </c>
      <c r="C32" s="5" t="n">
        <v>27211</v>
      </c>
      <c r="D32" s="5" t="n">
        <v>25217</v>
      </c>
    </row>
    <row r="33" spans="1:4">
      <c r="A33" s="4" t="s">
        <v>47</v>
      </c>
      <c r="B33" s="5" t="n">
        <v>27519</v>
      </c>
      <c r="C33" s="5" t="n">
        <v>26746</v>
      </c>
      <c r="D33" s="5" t="n">
        <v>24698</v>
      </c>
    </row>
    <row r="34" spans="1:4">
      <c r="A34" s="4" t="s">
        <v>64</v>
      </c>
      <c r="B34" s="5" t="n">
        <v>192</v>
      </c>
      <c r="C34" s="5" t="n">
        <v>465</v>
      </c>
      <c r="D34" s="5" t="n">
        <v>519</v>
      </c>
    </row>
    <row r="35" spans="1:4">
      <c r="A35" s="4" t="s">
        <v>65</v>
      </c>
      <c r="B35" s="5" t="n">
        <v>3792</v>
      </c>
      <c r="C35" s="5" t="n">
        <v>4922</v>
      </c>
      <c r="D35" s="5" t="n">
        <v>4742</v>
      </c>
    </row>
    <row r="36" spans="1:4">
      <c r="A36" s="4" t="s">
        <v>66</v>
      </c>
      <c r="B36" s="5" t="n">
        <v>2601</v>
      </c>
      <c r="C36" s="5" t="n">
        <v>3015</v>
      </c>
      <c r="D36" s="5" t="n">
        <v>2761</v>
      </c>
    </row>
    <row r="37" spans="1:4">
      <c r="A37" s="4" t="s">
        <v>67</v>
      </c>
      <c r="B37" s="5" t="n">
        <v>1191</v>
      </c>
      <c r="C37" s="5" t="n">
        <v>1907</v>
      </c>
      <c r="D37" s="5" t="n">
        <v>1981</v>
      </c>
    </row>
    <row r="38" spans="1:4">
      <c r="A38" s="4" t="s">
        <v>68</v>
      </c>
      <c r="B38" s="5" t="n">
        <v>201187</v>
      </c>
      <c r="C38" s="5" t="n">
        <v>181232</v>
      </c>
      <c r="D38" s="5" t="n">
        <v>154076</v>
      </c>
    </row>
    <row r="39" spans="1:4">
      <c r="A39" s="4" t="s">
        <v>69</v>
      </c>
      <c r="B39" s="5" t="n">
        <v>18613</v>
      </c>
      <c r="C39" s="5" t="n">
        <v>19736</v>
      </c>
      <c r="D39" s="5" t="n">
        <v>20909</v>
      </c>
    </row>
    <row r="40" spans="1:4">
      <c r="A40" s="4" t="s">
        <v>70</v>
      </c>
      <c r="B40" s="5" t="n">
        <v>5284</v>
      </c>
      <c r="C40" s="5" t="n">
        <v>7836</v>
      </c>
      <c r="D40" s="5" t="n">
        <v>4950</v>
      </c>
    </row>
    <row r="41" spans="1:4">
      <c r="A41" s="4" t="s">
        <v>52</v>
      </c>
      <c r="B41" s="5" t="n">
        <v>2058</v>
      </c>
      <c r="C41" s="5" t="n">
        <v>3175</v>
      </c>
      <c r="D41" s="5" t="n">
        <v>1741</v>
      </c>
    </row>
    <row r="42" spans="1:4">
      <c r="A42" s="4" t="s">
        <v>53</v>
      </c>
      <c r="B42" s="5" t="n">
        <v>447</v>
      </c>
      <c r="C42" s="5" t="n">
        <v>391</v>
      </c>
      <c r="D42" s="5" t="n">
        <v>-289</v>
      </c>
    </row>
    <row r="43" spans="1:4">
      <c r="A43" s="4" t="s">
        <v>54</v>
      </c>
      <c r="B43" s="5" t="n">
        <v>2779</v>
      </c>
      <c r="C43" s="5" t="n">
        <v>4270</v>
      </c>
      <c r="D43" s="5" t="n">
        <v>3498</v>
      </c>
    </row>
    <row r="44" spans="1:4">
      <c r="A44" s="4" t="s">
        <v>71</v>
      </c>
      <c r="B44" s="5" t="n">
        <v>26010</v>
      </c>
      <c r="C44" s="5" t="n">
        <v>26362</v>
      </c>
      <c r="D44" s="5" t="n">
        <v>26920</v>
      </c>
    </row>
    <row r="45" spans="1:4">
      <c r="A45" s="4" t="s">
        <v>72</v>
      </c>
      <c r="B45" s="5" t="n">
        <v>1402331</v>
      </c>
      <c r="C45" s="5" t="n">
        <v>1291883</v>
      </c>
      <c r="D45" s="5" t="n">
        <v>1218930</v>
      </c>
    </row>
    <row r="46" spans="1:4">
      <c r="A46" s="4" t="s">
        <v>73</v>
      </c>
      <c r="B46" s="5" t="n">
        <v>97148</v>
      </c>
      <c r="C46" s="5" t="n">
        <v>97148</v>
      </c>
      <c r="D46" s="5" t="n">
        <v>97148</v>
      </c>
    </row>
    <row r="47" spans="1:4">
      <c r="A47" s="4" t="s">
        <v>74</v>
      </c>
      <c r="B47" s="5" t="n">
        <v>-1820</v>
      </c>
      <c r="C47" s="5" t="n">
        <v>-2743</v>
      </c>
      <c r="D47" s="5" t="n">
        <v>-1882</v>
      </c>
    </row>
    <row r="48" spans="1:4">
      <c r="A48" s="4" t="s">
        <v>75</v>
      </c>
      <c r="B48" s="5" t="n">
        <v>2120</v>
      </c>
      <c r="C48" s="5" t="n">
        <v>1930</v>
      </c>
      <c r="D48" s="5" t="n">
        <v>1785</v>
      </c>
    </row>
    <row r="49" spans="1:4">
      <c r="A49" s="4" t="s">
        <v>76</v>
      </c>
      <c r="B49" s="5" t="n">
        <v>13480</v>
      </c>
      <c r="C49" s="5" t="n">
        <v>12499</v>
      </c>
      <c r="D49" s="5" t="n">
        <v>3443</v>
      </c>
    </row>
    <row r="50" spans="1:4">
      <c r="A50" s="4" t="s">
        <v>77</v>
      </c>
      <c r="B50" s="5" t="n">
        <v>29666</v>
      </c>
      <c r="C50" s="5" t="n">
        <v>26030</v>
      </c>
      <c r="D50" s="5" t="n">
        <v>23740</v>
      </c>
    </row>
    <row r="51" spans="1:4">
      <c r="A51" s="4" t="s">
        <v>78</v>
      </c>
      <c r="B51" s="5" t="n">
        <v>-3812</v>
      </c>
      <c r="C51" s="5" t="n">
        <v>-3486</v>
      </c>
      <c r="D51" s="5" t="n">
        <v>-4139</v>
      </c>
    </row>
    <row r="52" spans="1:4">
      <c r="A52" s="4" t="s">
        <v>79</v>
      </c>
      <c r="B52" s="5" t="n">
        <v>136782</v>
      </c>
      <c r="C52" s="5" t="n">
        <v>131378</v>
      </c>
      <c r="D52" s="5" t="n">
        <v>120095</v>
      </c>
    </row>
    <row r="53" spans="1:4">
      <c r="A53" s="4" t="s">
        <v>80</v>
      </c>
      <c r="B53" s="5" t="n">
        <v>13684</v>
      </c>
      <c r="C53" s="5" t="n">
        <v>12978</v>
      </c>
      <c r="D53" s="5" t="n">
        <v>12289</v>
      </c>
    </row>
    <row r="54" spans="1:4">
      <c r="A54" s="4" t="s">
        <v>81</v>
      </c>
      <c r="B54" s="5" t="n">
        <v>150466</v>
      </c>
      <c r="C54" s="5" t="n">
        <v>144356</v>
      </c>
      <c r="D54" s="5" t="n">
        <v>132384</v>
      </c>
    </row>
    <row r="55" spans="1:4">
      <c r="A55" s="4" t="s">
        <v>82</v>
      </c>
      <c r="B55" s="5" t="n">
        <v>1552797</v>
      </c>
      <c r="C55" s="5" t="n">
        <v>1436239</v>
      </c>
      <c r="D55" s="5" t="n">
        <v>1351314</v>
      </c>
    </row>
    <row r="56" spans="1:4">
      <c r="A56" s="4" t="s">
        <v>83</v>
      </c>
    </row>
    <row r="57" spans="1:4">
      <c r="A57" s="3" t="s">
        <v>32</v>
      </c>
    </row>
    <row r="58" spans="1:4">
      <c r="A58" s="4" t="s">
        <v>84</v>
      </c>
      <c r="B58" s="5" t="n">
        <v>110395</v>
      </c>
      <c r="C58" s="5" t="n">
        <v>111424</v>
      </c>
      <c r="D58" s="5" t="n">
        <v>102568</v>
      </c>
    </row>
    <row r="59" spans="1:4">
      <c r="A59" s="4" t="s">
        <v>85</v>
      </c>
    </row>
    <row r="60" spans="1:4">
      <c r="A60" s="3" t="s">
        <v>32</v>
      </c>
    </row>
    <row r="61" spans="1:4">
      <c r="A61" s="4" t="s">
        <v>84</v>
      </c>
      <c r="B61" s="5" t="n">
        <v>49323</v>
      </c>
      <c r="C61" s="5" t="n">
        <v>52149</v>
      </c>
      <c r="D61" s="5" t="n">
        <v>40039</v>
      </c>
    </row>
    <row r="62" spans="1:4">
      <c r="A62" s="4" t="s">
        <v>86</v>
      </c>
    </row>
    <row r="63" spans="1:4">
      <c r="A63" s="3" t="s">
        <v>32</v>
      </c>
    </row>
    <row r="64" spans="1:4">
      <c r="A64" s="4" t="s">
        <v>84</v>
      </c>
      <c r="B64" s="6" t="s">
        <v>87</v>
      </c>
      <c r="C64" s="5" t="n">
        <v>250693</v>
      </c>
      <c r="D64" s="6" t="s">
        <v>88</v>
      </c>
    </row>
    <row r="65" spans="1:4">
      <c r="A65" s="4" t="s">
        <v>42</v>
      </c>
      <c r="C65" s="6" t="s">
        <v>8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9</v>
      </c>
    </row>
    <row r="3" spans="1:2">
      <c r="A3" s="3" t="s">
        <v>296</v>
      </c>
    </row>
    <row r="4" spans="1:2">
      <c r="A4" s="4" t="s">
        <v>319</v>
      </c>
      <c r="B4" s="4" t="s">
        <v>320</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3386</v>
      </c>
      <c r="B1" s="2" t="s">
        <v>1</v>
      </c>
    </row>
    <row r="2" spans="1:5">
      <c r="B2" s="2" t="s">
        <v>29</v>
      </c>
      <c r="C2" s="2" t="s">
        <v>30</v>
      </c>
      <c r="D2" s="2" t="s">
        <v>91</v>
      </c>
      <c r="E2" s="2" t="s">
        <v>31</v>
      </c>
    </row>
    <row r="3" spans="1:5">
      <c r="A3" s="3" t="s">
        <v>3387</v>
      </c>
    </row>
    <row r="4" spans="1:5">
      <c r="A4" s="4" t="s">
        <v>92</v>
      </c>
      <c r="B4" s="6" t="s">
        <v>93</v>
      </c>
      <c r="C4" s="6" t="s">
        <v>94</v>
      </c>
      <c r="D4" s="6" t="s">
        <v>95</v>
      </c>
    </row>
    <row r="5" spans="1:5">
      <c r="A5" s="4" t="s">
        <v>3388</v>
      </c>
      <c r="B5" s="5" t="n">
        <v>60705</v>
      </c>
      <c r="C5" s="5" t="n">
        <v>71242</v>
      </c>
      <c r="D5" s="5" t="n">
        <v>79855</v>
      </c>
    </row>
    <row r="6" spans="1:5">
      <c r="A6" s="4" t="s">
        <v>101</v>
      </c>
      <c r="B6" s="5" t="n">
        <v>36809</v>
      </c>
      <c r="C6" s="5" t="n">
        <v>34448</v>
      </c>
      <c r="D6" s="5" t="n">
        <v>31918</v>
      </c>
    </row>
    <row r="7" spans="1:5">
      <c r="A7" s="4" t="s">
        <v>102</v>
      </c>
      <c r="B7" s="5" t="n">
        <v>3961</v>
      </c>
      <c r="C7" s="5" t="n">
        <v>4699</v>
      </c>
      <c r="D7" s="5" t="n">
        <v>5265</v>
      </c>
    </row>
    <row r="8" spans="1:5">
      <c r="A8" s="4" t="s">
        <v>105</v>
      </c>
      <c r="B8" s="5" t="n">
        <v>2725</v>
      </c>
      <c r="C8" s="5" t="n">
        <v>1134</v>
      </c>
      <c r="D8" s="5" t="n">
        <v>1384</v>
      </c>
    </row>
    <row r="9" spans="1:5">
      <c r="A9" s="4" t="s">
        <v>3389</v>
      </c>
      <c r="B9" s="5" t="n">
        <v>8954</v>
      </c>
      <c r="C9" s="5" t="n">
        <v>-19774</v>
      </c>
      <c r="D9" s="5" t="n">
        <v>-22870</v>
      </c>
    </row>
    <row r="10" spans="1:5">
      <c r="A10" s="4" t="s">
        <v>2637</v>
      </c>
      <c r="B10" s="5" t="n">
        <v>1228</v>
      </c>
      <c r="C10" s="5" t="n">
        <v>-1192</v>
      </c>
      <c r="D10" s="5" t="n">
        <v>-1485</v>
      </c>
    </row>
    <row r="11" spans="1:5">
      <c r="A11" s="4" t="s">
        <v>3390</v>
      </c>
      <c r="B11" s="5" t="n">
        <v>94018</v>
      </c>
      <c r="C11" s="5" t="n">
        <v>90557</v>
      </c>
      <c r="D11" s="5" t="n">
        <v>94067</v>
      </c>
    </row>
    <row r="12" spans="1:5">
      <c r="A12" s="4" t="s">
        <v>111</v>
      </c>
      <c r="B12" s="5" t="n">
        <v>-63410</v>
      </c>
      <c r="C12" s="5" t="n">
        <v>-59975</v>
      </c>
      <c r="D12" s="5" t="n">
        <v>-58388</v>
      </c>
    </row>
    <row r="13" spans="1:5">
      <c r="A13" s="4" t="s">
        <v>3391</v>
      </c>
      <c r="B13" s="5" t="n">
        <v>-57538</v>
      </c>
      <c r="C13" s="5" t="n">
        <v>-53494</v>
      </c>
      <c r="D13" s="5" t="n">
        <v>-50905</v>
      </c>
    </row>
    <row r="14" spans="1:5">
      <c r="A14" s="4" t="s">
        <v>3392</v>
      </c>
      <c r="B14" s="5" t="n">
        <v>-6619</v>
      </c>
      <c r="C14" s="5" t="n">
        <v>-7031</v>
      </c>
      <c r="D14" s="5" t="n">
        <v>-8011</v>
      </c>
    </row>
    <row r="15" spans="1:5">
      <c r="A15" s="4" t="s">
        <v>114</v>
      </c>
      <c r="B15" s="5" t="n">
        <v>747</v>
      </c>
      <c r="C15" s="5" t="n">
        <v>550</v>
      </c>
      <c r="D15" s="5" t="n">
        <v>528</v>
      </c>
    </row>
    <row r="16" spans="1:5">
      <c r="A16" s="4" t="s">
        <v>3393</v>
      </c>
      <c r="B16" s="5" t="n">
        <v>30608</v>
      </c>
      <c r="C16" s="5" t="n">
        <v>30582</v>
      </c>
      <c r="D16" s="5" t="n">
        <v>35679</v>
      </c>
    </row>
    <row r="17" spans="1:5">
      <c r="A17" s="4" t="s">
        <v>380</v>
      </c>
      <c r="B17" s="5" t="n">
        <v>-4969</v>
      </c>
      <c r="C17" s="5" t="n">
        <v>-7357</v>
      </c>
      <c r="D17" s="5" t="n">
        <v>-13663</v>
      </c>
    </row>
    <row r="18" spans="1:5">
      <c r="A18" s="4" t="s">
        <v>3394</v>
      </c>
      <c r="B18" s="5" t="n">
        <v>-732</v>
      </c>
      <c r="C18" s="5" t="n">
        <v>-32</v>
      </c>
      <c r="D18" s="5" t="n">
        <v>-389</v>
      </c>
    </row>
    <row r="19" spans="1:5">
      <c r="A19" s="4" t="s">
        <v>118</v>
      </c>
      <c r="B19" s="5" t="n">
        <v>24907</v>
      </c>
      <c r="C19" s="5" t="n">
        <v>23193</v>
      </c>
      <c r="D19" s="5" t="n">
        <v>21627</v>
      </c>
    </row>
    <row r="20" spans="1:5">
      <c r="A20" s="4" t="s">
        <v>56</v>
      </c>
      <c r="B20" s="5" t="n">
        <v>1552797</v>
      </c>
      <c r="C20" s="5" t="n">
        <v>1436239</v>
      </c>
      <c r="D20" s="5" t="n">
        <v>1351314</v>
      </c>
      <c r="E20" s="6" t="s">
        <v>710</v>
      </c>
    </row>
    <row r="21" spans="1:5">
      <c r="A21" s="4" t="s">
        <v>72</v>
      </c>
      <c r="B21" s="5" t="n">
        <v>1402331</v>
      </c>
      <c r="C21" s="5" t="n">
        <v>1291883</v>
      </c>
      <c r="D21" s="5" t="n">
        <v>1218930</v>
      </c>
      <c r="E21" s="5" t="n">
        <v>1218930</v>
      </c>
    </row>
    <row r="22" spans="1:5">
      <c r="A22" s="4" t="s">
        <v>48</v>
      </c>
      <c r="B22" s="5" t="n">
        <v>12019</v>
      </c>
      <c r="C22" s="5" t="n">
        <v>5055</v>
      </c>
      <c r="D22" s="5" t="n">
        <v>5073</v>
      </c>
      <c r="E22" s="5" t="n">
        <v>5073</v>
      </c>
    </row>
    <row r="23" spans="1:5">
      <c r="A23" s="4" t="s">
        <v>49</v>
      </c>
      <c r="B23" s="5" t="n">
        <v>7302</v>
      </c>
      <c r="C23" s="5" t="n">
        <v>7359</v>
      </c>
      <c r="D23" s="5" t="n">
        <v>8042</v>
      </c>
      <c r="E23" s="5" t="n">
        <v>8042</v>
      </c>
    </row>
    <row r="24" spans="1:5">
      <c r="A24" s="4" t="s">
        <v>50</v>
      </c>
      <c r="B24" s="5" t="n">
        <v>19329</v>
      </c>
      <c r="C24" s="5" t="n">
        <v>19383</v>
      </c>
      <c r="D24" s="5" t="n">
        <v>17056</v>
      </c>
      <c r="E24" s="6" t="s">
        <v>2099</v>
      </c>
    </row>
    <row r="25" spans="1:5">
      <c r="A25" s="4" t="s">
        <v>3395</v>
      </c>
    </row>
    <row r="26" spans="1:5">
      <c r="A26" s="3" t="s">
        <v>3387</v>
      </c>
    </row>
    <row r="27" spans="1:5">
      <c r="A27" s="4" t="s">
        <v>92</v>
      </c>
      <c r="B27" s="5" t="n">
        <v>72182</v>
      </c>
      <c r="C27" s="5" t="n">
        <v>69921</v>
      </c>
      <c r="D27" s="5" t="n">
        <v>70496</v>
      </c>
    </row>
    <row r="28" spans="1:5">
      <c r="A28" s="4" t="s">
        <v>3388</v>
      </c>
      <c r="B28" s="5" t="n">
        <v>40243</v>
      </c>
      <c r="C28" s="5" t="n">
        <v>38570</v>
      </c>
      <c r="D28" s="5" t="n">
        <v>40073</v>
      </c>
    </row>
    <row r="29" spans="1:5">
      <c r="A29" s="4" t="s">
        <v>101</v>
      </c>
      <c r="B29" s="5" t="n">
        <v>25131</v>
      </c>
      <c r="C29" s="5" t="n">
        <v>24096</v>
      </c>
      <c r="D29" s="5" t="n">
        <v>22659</v>
      </c>
    </row>
    <row r="30" spans="1:5">
      <c r="A30" s="4" t="s">
        <v>102</v>
      </c>
      <c r="B30" s="5" t="n">
        <v>6808</v>
      </c>
      <c r="C30" s="5" t="n">
        <v>7255</v>
      </c>
      <c r="D30" s="5" t="n">
        <v>7764</v>
      </c>
    </row>
    <row r="31" spans="1:5">
      <c r="A31" s="4" t="s">
        <v>3389</v>
      </c>
      <c r="B31" s="5" t="n">
        <v>12526</v>
      </c>
      <c r="C31" s="5" t="n">
        <v>-12166</v>
      </c>
      <c r="D31" s="5" t="n">
        <v>-14394</v>
      </c>
    </row>
    <row r="32" spans="1:5">
      <c r="A32" s="4" t="s">
        <v>2637</v>
      </c>
      <c r="B32" s="5" t="n">
        <v>1160</v>
      </c>
      <c r="C32" s="5" t="n">
        <v>-1222</v>
      </c>
      <c r="D32" s="5" t="n">
        <v>-1426</v>
      </c>
    </row>
    <row r="33" spans="1:5">
      <c r="A33" s="4" t="s">
        <v>3390</v>
      </c>
      <c r="B33" s="5" t="n">
        <v>58496</v>
      </c>
      <c r="C33" s="5" t="n">
        <v>56533</v>
      </c>
      <c r="D33" s="5" t="n">
        <v>54676</v>
      </c>
    </row>
    <row r="34" spans="1:5">
      <c r="A34" s="4" t="s">
        <v>111</v>
      </c>
      <c r="B34" s="5" t="n">
        <v>-40002</v>
      </c>
      <c r="C34" s="5" t="n">
        <v>-37601</v>
      </c>
      <c r="D34" s="5" t="n">
        <v>-37202</v>
      </c>
    </row>
    <row r="35" spans="1:5">
      <c r="A35" s="4" t="s">
        <v>3391</v>
      </c>
      <c r="B35" s="5" t="n">
        <v>-35296</v>
      </c>
      <c r="C35" s="5" t="n">
        <v>-33186</v>
      </c>
      <c r="D35" s="5" t="n">
        <v>-32883</v>
      </c>
    </row>
    <row r="36" spans="1:5">
      <c r="A36" s="4" t="s">
        <v>3392</v>
      </c>
      <c r="B36" s="5" t="n">
        <v>-4706</v>
      </c>
      <c r="C36" s="5" t="n">
        <v>-4415</v>
      </c>
      <c r="D36" s="5" t="n">
        <v>-4319</v>
      </c>
    </row>
    <row r="37" spans="1:5">
      <c r="A37" s="4" t="s">
        <v>3393</v>
      </c>
      <c r="B37" s="5" t="n">
        <v>18494</v>
      </c>
      <c r="C37" s="5" t="n">
        <v>18932</v>
      </c>
      <c r="D37" s="5" t="n">
        <v>17474</v>
      </c>
    </row>
    <row r="38" spans="1:5">
      <c r="A38" s="4" t="s">
        <v>380</v>
      </c>
      <c r="B38" s="5" t="n">
        <v>-6939</v>
      </c>
      <c r="C38" s="5" t="n">
        <v>-7107</v>
      </c>
      <c r="D38" s="5" t="n">
        <v>-6328</v>
      </c>
    </row>
    <row r="39" spans="1:5">
      <c r="A39" s="4" t="s">
        <v>3394</v>
      </c>
      <c r="B39" s="5" t="n">
        <v>-184</v>
      </c>
      <c r="C39" s="5" t="n">
        <v>-166</v>
      </c>
      <c r="D39" s="5" t="n">
        <v>-223</v>
      </c>
    </row>
    <row r="40" spans="1:5">
      <c r="A40" s="4" t="s">
        <v>118</v>
      </c>
      <c r="B40" s="5" t="n">
        <v>11371</v>
      </c>
      <c r="C40" s="5" t="n">
        <v>11659</v>
      </c>
      <c r="D40" s="5" t="n">
        <v>10923</v>
      </c>
    </row>
    <row r="41" spans="1:5">
      <c r="A41" s="4" t="s">
        <v>56</v>
      </c>
      <c r="B41" s="5" t="n">
        <v>1042145</v>
      </c>
      <c r="C41" s="5" t="n">
        <v>970137</v>
      </c>
      <c r="D41" s="5" t="n">
        <v>909779</v>
      </c>
    </row>
    <row r="42" spans="1:5">
      <c r="A42" s="4" t="s">
        <v>72</v>
      </c>
      <c r="B42" s="5" t="n">
        <v>1005194</v>
      </c>
      <c r="C42" s="5" t="n">
        <v>934835</v>
      </c>
      <c r="D42" s="5" t="n">
        <v>877792</v>
      </c>
    </row>
    <row r="43" spans="1:5">
      <c r="A43" s="4" t="s">
        <v>48</v>
      </c>
      <c r="B43" s="5" t="n">
        <v>1220</v>
      </c>
      <c r="C43" s="5" t="n">
        <v>1168</v>
      </c>
      <c r="D43" s="5" t="n">
        <v>1325</v>
      </c>
    </row>
    <row r="44" spans="1:5">
      <c r="A44" s="4" t="s">
        <v>49</v>
      </c>
      <c r="B44" s="5" t="n">
        <v>5526</v>
      </c>
      <c r="C44" s="5" t="n">
        <v>5105</v>
      </c>
      <c r="D44" s="5" t="n">
        <v>5635</v>
      </c>
    </row>
    <row r="45" spans="1:5">
      <c r="A45" s="4" t="s">
        <v>50</v>
      </c>
      <c r="B45" s="5" t="n">
        <v>6845</v>
      </c>
      <c r="C45" s="5" t="n">
        <v>8739</v>
      </c>
      <c r="D45" s="5" t="n">
        <v>7957</v>
      </c>
    </row>
    <row r="46" spans="1:5">
      <c r="A46" s="4" t="s">
        <v>3396</v>
      </c>
    </row>
    <row r="47" spans="1:5">
      <c r="A47" s="3" t="s">
        <v>3387</v>
      </c>
    </row>
    <row r="48" spans="1:5">
      <c r="A48" s="4" t="s">
        <v>92</v>
      </c>
      <c r="B48" s="5" t="n">
        <v>29389</v>
      </c>
      <c r="C48" s="5" t="n">
        <v>28748</v>
      </c>
      <c r="D48" s="5" t="n">
        <v>30498</v>
      </c>
    </row>
    <row r="49" spans="1:5">
      <c r="A49" s="4" t="s">
        <v>3388</v>
      </c>
      <c r="B49" s="5" t="n">
        <v>18930</v>
      </c>
      <c r="C49" s="5" t="n">
        <v>19426</v>
      </c>
      <c r="D49" s="5" t="n">
        <v>21929</v>
      </c>
    </row>
    <row r="50" spans="1:5">
      <c r="A50" s="4" t="s">
        <v>101</v>
      </c>
      <c r="B50" s="5" t="n">
        <v>9810</v>
      </c>
      <c r="C50" s="5" t="n">
        <v>8876</v>
      </c>
      <c r="D50" s="5" t="n">
        <v>8072</v>
      </c>
    </row>
    <row r="51" spans="1:5">
      <c r="A51" s="4" t="s">
        <v>102</v>
      </c>
      <c r="B51" s="5" t="n">
        <v>649</v>
      </c>
      <c r="C51" s="5" t="n">
        <v>446</v>
      </c>
      <c r="D51" s="5" t="n">
        <v>497</v>
      </c>
    </row>
    <row r="52" spans="1:5">
      <c r="A52" s="4" t="s">
        <v>3389</v>
      </c>
      <c r="B52" s="5" t="n">
        <v>1540</v>
      </c>
      <c r="C52" s="5" t="n">
        <v>-5829</v>
      </c>
      <c r="D52" s="5" t="n">
        <v>-10586</v>
      </c>
    </row>
    <row r="53" spans="1:5">
      <c r="A53" s="4" t="s">
        <v>2637</v>
      </c>
      <c r="B53" s="5" t="n">
        <v>68</v>
      </c>
      <c r="C53" s="5" t="n">
        <v>-53</v>
      </c>
      <c r="D53" s="5" t="n">
        <v>-59</v>
      </c>
    </row>
    <row r="54" spans="1:5">
      <c r="A54" s="4" t="s">
        <v>3390</v>
      </c>
      <c r="B54" s="5" t="n">
        <v>27781</v>
      </c>
      <c r="C54" s="5" t="n">
        <v>22866</v>
      </c>
      <c r="D54" s="5" t="n">
        <v>19853</v>
      </c>
    </row>
    <row r="55" spans="1:5">
      <c r="A55" s="4" t="s">
        <v>111</v>
      </c>
      <c r="B55" s="5" t="n">
        <v>-15217</v>
      </c>
      <c r="C55" s="5" t="n">
        <v>-14523</v>
      </c>
      <c r="D55" s="5" t="n">
        <v>-13410</v>
      </c>
    </row>
    <row r="56" spans="1:5">
      <c r="A56" s="4" t="s">
        <v>3391</v>
      </c>
      <c r="B56" s="5" t="n">
        <v>-13817</v>
      </c>
      <c r="C56" s="5" t="n">
        <v>-13265</v>
      </c>
      <c r="D56" s="5" t="n">
        <v>-12034</v>
      </c>
    </row>
    <row r="57" spans="1:5">
      <c r="A57" s="4" t="s">
        <v>3392</v>
      </c>
      <c r="B57" s="5" t="n">
        <v>-1400</v>
      </c>
      <c r="C57" s="5" t="n">
        <v>-1258</v>
      </c>
      <c r="D57" s="5" t="n">
        <v>-1376</v>
      </c>
    </row>
    <row r="58" spans="1:5">
      <c r="A58" s="4" t="s">
        <v>3393</v>
      </c>
      <c r="B58" s="5" t="n">
        <v>12564</v>
      </c>
      <c r="C58" s="5" t="n">
        <v>8343</v>
      </c>
      <c r="D58" s="5" t="n">
        <v>6443</v>
      </c>
    </row>
    <row r="59" spans="1:5">
      <c r="A59" s="4" t="s">
        <v>380</v>
      </c>
      <c r="B59" s="5" t="n">
        <v>-3829</v>
      </c>
      <c r="C59" s="5" t="n">
        <v>-2412</v>
      </c>
      <c r="D59" s="5" t="n">
        <v>-1081</v>
      </c>
    </row>
    <row r="60" spans="1:5">
      <c r="A60" s="4" t="s">
        <v>3394</v>
      </c>
      <c r="B60" s="5" t="n">
        <v>-550</v>
      </c>
      <c r="C60" s="5" t="n">
        <v>117</v>
      </c>
      <c r="D60" s="5" t="n">
        <v>79</v>
      </c>
    </row>
    <row r="61" spans="1:5">
      <c r="A61" s="4" t="s">
        <v>118</v>
      </c>
      <c r="B61" s="5" t="n">
        <v>8185</v>
      </c>
      <c r="C61" s="5" t="n">
        <v>6048</v>
      </c>
      <c r="D61" s="5" t="n">
        <v>5441</v>
      </c>
    </row>
    <row r="62" spans="1:5">
      <c r="A62" s="4" t="s">
        <v>56</v>
      </c>
      <c r="B62" s="5" t="n">
        <v>655393</v>
      </c>
      <c r="C62" s="5" t="n">
        <v>604384</v>
      </c>
      <c r="D62" s="5" t="n">
        <v>585088</v>
      </c>
    </row>
    <row r="63" spans="1:5">
      <c r="A63" s="4" t="s">
        <v>72</v>
      </c>
      <c r="B63" s="5" t="n">
        <v>597528</v>
      </c>
      <c r="C63" s="5" t="n">
        <v>548185</v>
      </c>
      <c r="D63" s="5" t="n">
        <v>525390</v>
      </c>
    </row>
    <row r="64" spans="1:5">
      <c r="A64" s="4" t="s">
        <v>49</v>
      </c>
      <c r="B64" s="5" t="n">
        <v>879</v>
      </c>
      <c r="C64" s="5" t="n">
        <v>1290</v>
      </c>
      <c r="D64" s="5" t="n">
        <v>1177</v>
      </c>
    </row>
    <row r="65" spans="1:5">
      <c r="A65" s="4" t="s">
        <v>50</v>
      </c>
      <c r="B65" s="5" t="n">
        <v>8178</v>
      </c>
      <c r="C65" s="5" t="n">
        <v>7694</v>
      </c>
      <c r="D65" s="5" t="n">
        <v>7276</v>
      </c>
    </row>
    <row r="66" spans="1:5">
      <c r="A66" s="4" t="s">
        <v>3397</v>
      </c>
    </row>
    <row r="67" spans="1:5">
      <c r="A67" s="3" t="s">
        <v>3387</v>
      </c>
    </row>
    <row r="68" spans="1:5">
      <c r="A68" s="4" t="s">
        <v>92</v>
      </c>
      <c r="B68" s="5" t="n">
        <v>10246</v>
      </c>
      <c r="C68" s="5" t="n">
        <v>10623</v>
      </c>
      <c r="D68" s="5" t="n">
        <v>9412</v>
      </c>
    </row>
    <row r="69" spans="1:5">
      <c r="A69" s="4" t="s">
        <v>3388</v>
      </c>
      <c r="B69" s="5" t="n">
        <v>9912</v>
      </c>
      <c r="C69" s="5" t="n">
        <v>10515</v>
      </c>
      <c r="D69" s="5" t="n">
        <v>9264</v>
      </c>
    </row>
    <row r="70" spans="1:5">
      <c r="A70" s="4" t="s">
        <v>101</v>
      </c>
      <c r="B70" s="5" t="n">
        <v>138</v>
      </c>
      <c r="C70" s="5" t="n">
        <v>42</v>
      </c>
      <c r="D70" s="5" t="n">
        <v>59</v>
      </c>
    </row>
    <row r="71" spans="1:5">
      <c r="A71" s="4" t="s">
        <v>102</v>
      </c>
      <c r="B71" s="5" t="n">
        <v>196</v>
      </c>
      <c r="C71" s="5" t="n">
        <v>66</v>
      </c>
      <c r="D71" s="5" t="n">
        <v>89</v>
      </c>
    </row>
    <row r="72" spans="1:5">
      <c r="A72" s="4" t="s">
        <v>3389</v>
      </c>
      <c r="C72" s="5" t="n">
        <v>-6</v>
      </c>
      <c r="D72" s="5" t="n">
        <v>71</v>
      </c>
    </row>
    <row r="73" spans="1:5">
      <c r="A73" s="4" t="s">
        <v>3390</v>
      </c>
      <c r="B73" s="5" t="n">
        <v>10246</v>
      </c>
      <c r="C73" s="5" t="n">
        <v>10617</v>
      </c>
      <c r="D73" s="5" t="n">
        <v>9483</v>
      </c>
    </row>
    <row r="74" spans="1:5">
      <c r="A74" s="4" t="s">
        <v>111</v>
      </c>
      <c r="B74" s="5" t="n">
        <v>-1070</v>
      </c>
      <c r="C74" s="5" t="n">
        <v>-1647</v>
      </c>
      <c r="D74" s="5" t="n">
        <v>-2387</v>
      </c>
    </row>
    <row r="75" spans="1:5">
      <c r="A75" s="4" t="s">
        <v>3391</v>
      </c>
      <c r="B75" s="5" t="n">
        <v>-331</v>
      </c>
      <c r="C75" s="5" t="n">
        <v>-831</v>
      </c>
      <c r="D75" s="5" t="n">
        <v>-1616</v>
      </c>
    </row>
    <row r="76" spans="1:5">
      <c r="A76" s="4" t="s">
        <v>3392</v>
      </c>
      <c r="B76" s="5" t="n">
        <v>-739</v>
      </c>
      <c r="C76" s="5" t="n">
        <v>-816</v>
      </c>
      <c r="D76" s="5" t="n">
        <v>-771</v>
      </c>
    </row>
    <row r="77" spans="1:5">
      <c r="A77" s="4" t="s">
        <v>3393</v>
      </c>
      <c r="B77" s="5" t="n">
        <v>9176</v>
      </c>
      <c r="C77" s="5" t="n">
        <v>8970</v>
      </c>
      <c r="D77" s="5" t="n">
        <v>7096</v>
      </c>
    </row>
    <row r="78" spans="1:5">
      <c r="A78" s="4" t="s">
        <v>380</v>
      </c>
      <c r="B78" s="5" t="n">
        <v>-2964</v>
      </c>
      <c r="C78" s="5" t="n">
        <v>-1775</v>
      </c>
      <c r="D78" s="5" t="n">
        <v>-1237</v>
      </c>
    </row>
    <row r="79" spans="1:5">
      <c r="A79" s="4" t="s">
        <v>3394</v>
      </c>
      <c r="B79" s="5" t="n">
        <v>-35</v>
      </c>
      <c r="C79" s="5" t="n">
        <v>-23</v>
      </c>
      <c r="D79" s="5" t="n">
        <v>-1</v>
      </c>
    </row>
    <row r="80" spans="1:5">
      <c r="A80" s="4" t="s">
        <v>118</v>
      </c>
      <c r="B80" s="5" t="n">
        <v>6177</v>
      </c>
      <c r="C80" s="5" t="n">
        <v>7172</v>
      </c>
      <c r="D80" s="5" t="n">
        <v>5858</v>
      </c>
    </row>
    <row r="81" spans="1:5">
      <c r="A81" s="4" t="s">
        <v>56</v>
      </c>
      <c r="B81" s="5" t="n">
        <v>142853</v>
      </c>
      <c r="C81" s="5" t="n">
        <v>119309</v>
      </c>
      <c r="D81" s="5" t="n">
        <v>116401</v>
      </c>
    </row>
    <row r="82" spans="1:5">
      <c r="A82" s="4" t="s">
        <v>72</v>
      </c>
      <c r="B82" s="5" t="n">
        <v>93546</v>
      </c>
      <c r="C82" s="5" t="n">
        <v>71873</v>
      </c>
      <c r="D82" s="5" t="n">
        <v>80810</v>
      </c>
    </row>
    <row r="83" spans="1:5">
      <c r="A83" s="4" t="s">
        <v>48</v>
      </c>
      <c r="B83" s="5" t="n">
        <v>11438</v>
      </c>
      <c r="C83" s="5" t="n">
        <v>3986</v>
      </c>
      <c r="D83" s="5" t="n">
        <v>3106</v>
      </c>
    </row>
    <row r="84" spans="1:5">
      <c r="A84" s="4" t="s">
        <v>3398</v>
      </c>
    </row>
    <row r="85" spans="1:5">
      <c r="A85" s="3" t="s">
        <v>3387</v>
      </c>
    </row>
    <row r="86" spans="1:5">
      <c r="A86" s="4" t="s">
        <v>92</v>
      </c>
      <c r="B86" s="5" t="n">
        <v>111817</v>
      </c>
      <c r="C86" s="5" t="n">
        <v>109292</v>
      </c>
      <c r="D86" s="5" t="n">
        <v>110406</v>
      </c>
    </row>
    <row r="87" spans="1:5">
      <c r="A87" s="4" t="s">
        <v>3388</v>
      </c>
      <c r="B87" s="5" t="n">
        <v>69085</v>
      </c>
      <c r="C87" s="5" t="n">
        <v>68511</v>
      </c>
      <c r="D87" s="5" t="n">
        <v>71266</v>
      </c>
    </row>
    <row r="88" spans="1:5">
      <c r="A88" s="4" t="s">
        <v>101</v>
      </c>
      <c r="B88" s="5" t="n">
        <v>35079</v>
      </c>
      <c r="C88" s="5" t="n">
        <v>33014</v>
      </c>
      <c r="D88" s="5" t="n">
        <v>30790</v>
      </c>
    </row>
    <row r="89" spans="1:5">
      <c r="A89" s="4" t="s">
        <v>102</v>
      </c>
      <c r="B89" s="5" t="n">
        <v>7653</v>
      </c>
      <c r="C89" s="5" t="n">
        <v>7767</v>
      </c>
      <c r="D89" s="5" t="n">
        <v>8350</v>
      </c>
    </row>
    <row r="90" spans="1:5">
      <c r="A90" s="4" t="s">
        <v>3389</v>
      </c>
      <c r="B90" s="5" t="n">
        <v>14066</v>
      </c>
      <c r="C90" s="5" t="n">
        <v>-18001</v>
      </c>
      <c r="D90" s="5" t="n">
        <v>-24909</v>
      </c>
    </row>
    <row r="91" spans="1:5">
      <c r="A91" s="4" t="s">
        <v>2637</v>
      </c>
      <c r="B91" s="5" t="n">
        <v>1228</v>
      </c>
      <c r="C91" s="5" t="n">
        <v>-1275</v>
      </c>
      <c r="D91" s="5" t="n">
        <v>-1485</v>
      </c>
    </row>
    <row r="92" spans="1:5">
      <c r="A92" s="4" t="s">
        <v>3390</v>
      </c>
      <c r="B92" s="5" t="n">
        <v>96523</v>
      </c>
      <c r="C92" s="5" t="n">
        <v>90016</v>
      </c>
      <c r="D92" s="5" t="n">
        <v>84012</v>
      </c>
    </row>
    <row r="93" spans="1:5">
      <c r="A93" s="4" t="s">
        <v>111</v>
      </c>
      <c r="B93" s="5" t="n">
        <v>-56289</v>
      </c>
      <c r="C93" s="5" t="n">
        <v>-53771</v>
      </c>
      <c r="D93" s="5" t="n">
        <v>-52999</v>
      </c>
    </row>
    <row r="94" spans="1:5">
      <c r="A94" s="4" t="s">
        <v>3391</v>
      </c>
      <c r="B94" s="5" t="n">
        <v>-49444</v>
      </c>
      <c r="C94" s="5" t="n">
        <v>-47282</v>
      </c>
      <c r="D94" s="5" t="n">
        <v>-46533</v>
      </c>
    </row>
    <row r="95" spans="1:5">
      <c r="A95" s="4" t="s">
        <v>3392</v>
      </c>
      <c r="B95" s="5" t="n">
        <v>-6845</v>
      </c>
      <c r="C95" s="5" t="n">
        <v>-6489</v>
      </c>
      <c r="D95" s="5" t="n">
        <v>-6466</v>
      </c>
    </row>
    <row r="96" spans="1:5">
      <c r="A96" s="4" t="s">
        <v>3393</v>
      </c>
      <c r="B96" s="5" t="n">
        <v>40234</v>
      </c>
      <c r="C96" s="5" t="n">
        <v>36245</v>
      </c>
      <c r="D96" s="5" t="n">
        <v>31013</v>
      </c>
    </row>
    <row r="97" spans="1:5">
      <c r="A97" s="4" t="s">
        <v>380</v>
      </c>
      <c r="B97" s="5" t="n">
        <v>-13732</v>
      </c>
      <c r="C97" s="5" t="n">
        <v>-11294</v>
      </c>
      <c r="D97" s="5" t="n">
        <v>-8646</v>
      </c>
    </row>
    <row r="98" spans="1:5">
      <c r="A98" s="4" t="s">
        <v>3394</v>
      </c>
      <c r="B98" s="5" t="n">
        <v>-769</v>
      </c>
      <c r="C98" s="5" t="n">
        <v>-72</v>
      </c>
      <c r="D98" s="5" t="n">
        <v>-145</v>
      </c>
    </row>
    <row r="99" spans="1:5">
      <c r="A99" s="4" t="s">
        <v>118</v>
      </c>
      <c r="B99" s="5" t="n">
        <v>25733</v>
      </c>
      <c r="C99" s="5" t="n">
        <v>24879</v>
      </c>
      <c r="D99" s="5" t="n">
        <v>22222</v>
      </c>
    </row>
    <row r="100" spans="1:5">
      <c r="A100" s="4" t="s">
        <v>56</v>
      </c>
      <c r="B100" s="5" t="n">
        <v>1649613</v>
      </c>
      <c r="C100" s="5" t="n">
        <v>1503503</v>
      </c>
      <c r="D100" s="5" t="n">
        <v>1427084</v>
      </c>
    </row>
    <row r="101" spans="1:5">
      <c r="A101" s="4" t="s">
        <v>72</v>
      </c>
      <c r="B101" s="5" t="n">
        <v>1505490</v>
      </c>
      <c r="C101" s="5" t="n">
        <v>1364566</v>
      </c>
      <c r="D101" s="5" t="n">
        <v>1299869</v>
      </c>
    </row>
    <row r="102" spans="1:5">
      <c r="A102" s="4" t="s">
        <v>48</v>
      </c>
      <c r="B102" s="5" t="n">
        <v>12658</v>
      </c>
      <c r="C102" s="5" t="n">
        <v>5154</v>
      </c>
      <c r="D102" s="5" t="n">
        <v>4431</v>
      </c>
    </row>
    <row r="103" spans="1:5">
      <c r="A103" s="4" t="s">
        <v>49</v>
      </c>
      <c r="B103" s="5" t="n">
        <v>6405</v>
      </c>
      <c r="C103" s="5" t="n">
        <v>6395</v>
      </c>
      <c r="D103" s="5" t="n">
        <v>6812</v>
      </c>
    </row>
    <row r="104" spans="1:5">
      <c r="A104" s="4" t="s">
        <v>50</v>
      </c>
      <c r="B104" s="5" t="n">
        <v>15023</v>
      </c>
      <c r="C104" s="5" t="n">
        <v>16433</v>
      </c>
      <c r="D104" s="5" t="n">
        <v>15233</v>
      </c>
    </row>
    <row r="105" spans="1:5">
      <c r="A105" s="4" t="s">
        <v>3399</v>
      </c>
    </row>
    <row r="106" spans="1:5">
      <c r="A106" s="3" t="s">
        <v>3387</v>
      </c>
    </row>
    <row r="107" spans="1:5">
      <c r="A107" s="4" t="s">
        <v>92</v>
      </c>
      <c r="B107" s="5" t="n">
        <v>-7617</v>
      </c>
      <c r="C107" s="5" t="n">
        <v>2231</v>
      </c>
      <c r="D107" s="5" t="n">
        <v>8016</v>
      </c>
    </row>
    <row r="108" spans="1:5">
      <c r="A108" s="4" t="s">
        <v>3388</v>
      </c>
      <c r="B108" s="5" t="n">
        <v>-8380</v>
      </c>
      <c r="C108" s="5" t="n">
        <v>2731</v>
      </c>
      <c r="D108" s="5" t="n">
        <v>8589</v>
      </c>
    </row>
    <row r="109" spans="1:5">
      <c r="A109" s="4" t="s">
        <v>101</v>
      </c>
      <c r="B109" s="5" t="n">
        <v>1730</v>
      </c>
      <c r="C109" s="5" t="n">
        <v>1434</v>
      </c>
      <c r="D109" s="5" t="n">
        <v>1128</v>
      </c>
    </row>
    <row r="110" spans="1:5">
      <c r="A110" s="4" t="s">
        <v>102</v>
      </c>
      <c r="B110" s="5" t="n">
        <v>-3692</v>
      </c>
      <c r="C110" s="5" t="n">
        <v>-3068</v>
      </c>
      <c r="D110" s="5" t="n">
        <v>-3085</v>
      </c>
    </row>
    <row r="111" spans="1:5">
      <c r="A111" s="4" t="s">
        <v>105</v>
      </c>
      <c r="B111" s="5" t="n">
        <v>2725</v>
      </c>
      <c r="C111" s="5" t="n">
        <v>1134</v>
      </c>
      <c r="D111" s="5" t="n">
        <v>1384</v>
      </c>
    </row>
    <row r="112" spans="1:5">
      <c r="A112" s="4" t="s">
        <v>3389</v>
      </c>
      <c r="B112" s="5" t="n">
        <v>-5112</v>
      </c>
      <c r="C112" s="5" t="n">
        <v>-1773</v>
      </c>
      <c r="D112" s="5" t="n">
        <v>2039</v>
      </c>
    </row>
    <row r="113" spans="1:5">
      <c r="A113" s="4" t="s">
        <v>2637</v>
      </c>
      <c r="C113" s="5" t="n">
        <v>83</v>
      </c>
    </row>
    <row r="114" spans="1:5">
      <c r="A114" s="4" t="s">
        <v>3390</v>
      </c>
      <c r="B114" s="5" t="n">
        <v>-2505</v>
      </c>
      <c r="C114" s="5" t="n">
        <v>541</v>
      </c>
      <c r="D114" s="5" t="n">
        <v>10055</v>
      </c>
    </row>
    <row r="115" spans="1:5">
      <c r="A115" s="4" t="s">
        <v>111</v>
      </c>
      <c r="B115" s="5" t="n">
        <v>-7121</v>
      </c>
      <c r="C115" s="5" t="n">
        <v>-6204</v>
      </c>
      <c r="D115" s="5" t="n">
        <v>-5389</v>
      </c>
    </row>
    <row r="116" spans="1:5">
      <c r="A116" s="4" t="s">
        <v>3391</v>
      </c>
      <c r="B116" s="5" t="n">
        <v>-8094</v>
      </c>
      <c r="C116" s="5" t="n">
        <v>-6212</v>
      </c>
      <c r="D116" s="5" t="n">
        <v>-4372</v>
      </c>
    </row>
    <row r="117" spans="1:5">
      <c r="A117" s="4" t="s">
        <v>3392</v>
      </c>
      <c r="B117" s="5" t="n">
        <v>226</v>
      </c>
      <c r="C117" s="5" t="n">
        <v>-542</v>
      </c>
      <c r="D117" s="5" t="n">
        <v>-1545</v>
      </c>
    </row>
    <row r="118" spans="1:5">
      <c r="A118" s="4" t="s">
        <v>114</v>
      </c>
      <c r="B118" s="5" t="n">
        <v>747</v>
      </c>
      <c r="C118" s="5" t="n">
        <v>550</v>
      </c>
      <c r="D118" s="5" t="n">
        <v>528</v>
      </c>
    </row>
    <row r="119" spans="1:5">
      <c r="A119" s="4" t="s">
        <v>3393</v>
      </c>
      <c r="B119" s="5" t="n">
        <v>-9626</v>
      </c>
      <c r="C119" s="5" t="n">
        <v>-5663</v>
      </c>
      <c r="D119" s="5" t="n">
        <v>4666</v>
      </c>
    </row>
    <row r="120" spans="1:5">
      <c r="A120" s="4" t="s">
        <v>380</v>
      </c>
      <c r="B120" s="5" t="n">
        <v>8763</v>
      </c>
      <c r="C120" s="5" t="n">
        <v>3937</v>
      </c>
      <c r="D120" s="5" t="n">
        <v>-5017</v>
      </c>
    </row>
    <row r="121" spans="1:5">
      <c r="A121" s="4" t="s">
        <v>3394</v>
      </c>
      <c r="B121" s="5" t="n">
        <v>37</v>
      </c>
      <c r="C121" s="5" t="n">
        <v>40</v>
      </c>
      <c r="D121" s="5" t="n">
        <v>-244</v>
      </c>
    </row>
    <row r="122" spans="1:5">
      <c r="A122" s="4" t="s">
        <v>118</v>
      </c>
      <c r="B122" s="5" t="n">
        <v>-826</v>
      </c>
      <c r="C122" s="5" t="n">
        <v>-1686</v>
      </c>
      <c r="D122" s="5" t="n">
        <v>-595</v>
      </c>
    </row>
    <row r="123" spans="1:5">
      <c r="A123" s="4" t="s">
        <v>56</v>
      </c>
      <c r="B123" s="5" t="n">
        <v>-96816</v>
      </c>
      <c r="C123" s="5" t="n">
        <v>-67264</v>
      </c>
      <c r="D123" s="5" t="n">
        <v>-75770</v>
      </c>
    </row>
    <row r="124" spans="1:5">
      <c r="A124" s="4" t="s">
        <v>72</v>
      </c>
      <c r="B124" s="5" t="n">
        <v>-103159</v>
      </c>
      <c r="C124" s="5" t="n">
        <v>-72683</v>
      </c>
      <c r="D124" s="5" t="n">
        <v>-80939</v>
      </c>
    </row>
    <row r="125" spans="1:5">
      <c r="A125" s="4" t="s">
        <v>48</v>
      </c>
      <c r="B125" s="5" t="n">
        <v>-639</v>
      </c>
      <c r="C125" s="5" t="n">
        <v>-99</v>
      </c>
      <c r="D125" s="5" t="n">
        <v>642</v>
      </c>
    </row>
    <row r="126" spans="1:5">
      <c r="A126" s="4" t="s">
        <v>49</v>
      </c>
      <c r="B126" s="5" t="n">
        <v>897</v>
      </c>
      <c r="C126" s="5" t="n">
        <v>964</v>
      </c>
      <c r="D126" s="5" t="n">
        <v>1230</v>
      </c>
    </row>
    <row r="127" spans="1:5">
      <c r="A127" s="4" t="s">
        <v>50</v>
      </c>
      <c r="B127" s="6" t="s">
        <v>3400</v>
      </c>
      <c r="C127" s="6" t="s">
        <v>1092</v>
      </c>
      <c r="D127" s="6" t="s">
        <v>3401</v>
      </c>
    </row>
  </sheetData>
  <mergeCells count="2">
    <mergeCell ref="A1:A2"/>
    <mergeCell ref="B1:D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02</v>
      </c>
      <c r="B1" s="2" t="s">
        <v>1</v>
      </c>
    </row>
    <row r="2" spans="1:4">
      <c r="B2" s="2" t="s">
        <v>29</v>
      </c>
      <c r="C2" s="2" t="s">
        <v>30</v>
      </c>
      <c r="D2" s="2" t="s">
        <v>91</v>
      </c>
    </row>
    <row r="3" spans="1:4">
      <c r="A3" s="3" t="s">
        <v>3403</v>
      </c>
    </row>
    <row r="4" spans="1:4">
      <c r="A4" s="4" t="s">
        <v>3404</v>
      </c>
      <c r="B4" s="6" t="s">
        <v>3405</v>
      </c>
      <c r="C4" s="6" t="s">
        <v>3406</v>
      </c>
      <c r="D4" s="6" t="s">
        <v>3407</v>
      </c>
    </row>
    <row r="5" spans="1:4">
      <c r="A5" s="4" t="s">
        <v>3408</v>
      </c>
      <c r="B5" s="5" t="n">
        <v>-4834</v>
      </c>
      <c r="C5" s="5" t="n">
        <v>4181</v>
      </c>
      <c r="D5" s="5" t="n">
        <v>7066</v>
      </c>
    </row>
    <row r="6" spans="1:4">
      <c r="A6" s="4" t="s">
        <v>3409</v>
      </c>
      <c r="B6" s="5" t="n">
        <v>2974</v>
      </c>
      <c r="C6" s="5" t="n">
        <v>-250</v>
      </c>
      <c r="D6" s="5" t="n">
        <v>5513</v>
      </c>
    </row>
    <row r="7" spans="1:4">
      <c r="A7" s="4" t="s">
        <v>3410</v>
      </c>
      <c r="B7" s="6" t="s">
        <v>3411</v>
      </c>
      <c r="C7" s="6" t="s">
        <v>3412</v>
      </c>
      <c r="D7" s="6" t="s">
        <v>3413</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4</v>
      </c>
      <c r="B1" s="2" t="s">
        <v>1</v>
      </c>
    </row>
    <row r="2" spans="1:4">
      <c r="B2" s="2" t="s">
        <v>29</v>
      </c>
      <c r="C2" s="2" t="s">
        <v>30</v>
      </c>
      <c r="D2" s="2" t="s">
        <v>91</v>
      </c>
    </row>
    <row r="3" spans="1:4">
      <c r="A3" s="3" t="s">
        <v>3415</v>
      </c>
    </row>
    <row r="4" spans="1:4">
      <c r="A4" s="4" t="s">
        <v>3416</v>
      </c>
      <c r="B4" s="6" t="s">
        <v>3417</v>
      </c>
      <c r="C4" s="6" t="s">
        <v>3418</v>
      </c>
      <c r="D4" s="6" t="s">
        <v>3419</v>
      </c>
    </row>
    <row r="5" spans="1:4">
      <c r="A5" s="4" t="s">
        <v>3420</v>
      </c>
      <c r="B5" s="5" t="n">
        <v>131317</v>
      </c>
      <c r="C5" s="5" t="n">
        <v>149572</v>
      </c>
      <c r="D5" s="5" t="n">
        <v>174984</v>
      </c>
    </row>
    <row r="6" spans="1:4">
      <c r="A6" s="4" t="s">
        <v>102</v>
      </c>
      <c r="B6" s="5" t="n">
        <v>3961</v>
      </c>
      <c r="C6" s="5" t="n">
        <v>4699</v>
      </c>
      <c r="D6" s="5" t="n">
        <v>5265</v>
      </c>
    </row>
    <row r="7" spans="1:4">
      <c r="A7" s="4" t="s">
        <v>101</v>
      </c>
      <c r="B7" s="5" t="n">
        <v>36809</v>
      </c>
      <c r="C7" s="5" t="n">
        <v>34448</v>
      </c>
      <c r="D7" s="5" t="n">
        <v>31918</v>
      </c>
    </row>
    <row r="8" spans="1:4">
      <c r="A8" s="4" t="s">
        <v>2402</v>
      </c>
    </row>
    <row r="9" spans="1:4">
      <c r="A9" s="3" t="s">
        <v>3415</v>
      </c>
    </row>
    <row r="10" spans="1:4">
      <c r="A10" s="4" t="s">
        <v>3416</v>
      </c>
      <c r="B10" s="5" t="n">
        <v>22991</v>
      </c>
      <c r="C10" s="5" t="n">
        <v>23411</v>
      </c>
      <c r="D10" s="5" t="n">
        <v>22974</v>
      </c>
    </row>
    <row r="11" spans="1:4">
      <c r="A11" s="4" t="s">
        <v>3420</v>
      </c>
      <c r="B11" s="5" t="n">
        <v>108362</v>
      </c>
      <c r="C11" s="5" t="n">
        <v>131689</v>
      </c>
      <c r="D11" s="5" t="n">
        <v>155030</v>
      </c>
    </row>
    <row r="12" spans="1:4">
      <c r="A12" s="4" t="s">
        <v>102</v>
      </c>
      <c r="B12" s="5" t="n">
        <v>3812</v>
      </c>
      <c r="C12" s="5" t="n">
        <v>4551</v>
      </c>
      <c r="D12" s="5" t="n">
        <v>5133</v>
      </c>
    </row>
    <row r="13" spans="1:4">
      <c r="A13" s="4" t="s">
        <v>101</v>
      </c>
      <c r="B13" s="5" t="n">
        <v>33211</v>
      </c>
      <c r="C13" s="5" t="n">
        <v>31296</v>
      </c>
      <c r="D13" s="5" t="n">
        <v>29061</v>
      </c>
    </row>
    <row r="14" spans="1:4">
      <c r="A14" s="4" t="s">
        <v>3421</v>
      </c>
    </row>
    <row r="15" spans="1:4">
      <c r="A15" s="3" t="s">
        <v>3415</v>
      </c>
    </row>
    <row r="16" spans="1:4">
      <c r="A16" s="4" t="s">
        <v>3416</v>
      </c>
      <c r="B16" s="5" t="n">
        <v>3640</v>
      </c>
      <c r="C16" s="5" t="n">
        <v>3331</v>
      </c>
      <c r="D16" s="5" t="n">
        <v>2124</v>
      </c>
    </row>
    <row r="17" spans="1:4">
      <c r="A17" s="4" t="s">
        <v>3420</v>
      </c>
      <c r="B17" s="5" t="n">
        <v>22955</v>
      </c>
      <c r="C17" s="5" t="n">
        <v>17883</v>
      </c>
      <c r="D17" s="5" t="n">
        <v>19954</v>
      </c>
    </row>
    <row r="18" spans="1:4">
      <c r="A18" s="4" t="s">
        <v>102</v>
      </c>
      <c r="B18" s="5" t="n">
        <v>149</v>
      </c>
      <c r="C18" s="5" t="n">
        <v>148</v>
      </c>
      <c r="D18" s="5" t="n">
        <v>132</v>
      </c>
    </row>
    <row r="19" spans="1:4">
      <c r="A19" s="4" t="s">
        <v>101</v>
      </c>
      <c r="B19" s="6" t="s">
        <v>3422</v>
      </c>
      <c r="C19" s="6" t="s">
        <v>3423</v>
      </c>
      <c r="D19" s="6" t="s">
        <v>3424</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425</v>
      </c>
      <c r="B1" s="2" t="s">
        <v>1</v>
      </c>
    </row>
    <row r="2" spans="1:2">
      <c r="B2" s="2" t="s">
        <v>29</v>
      </c>
    </row>
    <row r="3" spans="1:2">
      <c r="A3" s="3" t="s">
        <v>3426</v>
      </c>
    </row>
    <row r="4" spans="1:2">
      <c r="A4" s="4" t="s">
        <v>3427</v>
      </c>
      <c r="B4" s="4" t="s">
        <v>753</v>
      </c>
    </row>
  </sheetData>
  <mergeCells count="1">
    <mergeCell ref="A1:A2"/>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14"/>
  </cols>
  <sheetData>
    <row r="1" spans="1:4">
      <c r="A1" s="1" t="s">
        <v>3428</v>
      </c>
      <c r="B1" s="2" t="s">
        <v>1</v>
      </c>
    </row>
    <row r="2" spans="1:4">
      <c r="B2" s="2" t="s">
        <v>29</v>
      </c>
      <c r="C2" s="2" t="s">
        <v>30</v>
      </c>
      <c r="D2" s="2" t="s">
        <v>91</v>
      </c>
    </row>
    <row r="3" spans="1:4">
      <c r="A3" s="4" t="s">
        <v>3429</v>
      </c>
    </row>
    <row r="4" spans="1:4">
      <c r="A4" s="3" t="s">
        <v>3430</v>
      </c>
    </row>
    <row r="5" spans="1:4">
      <c r="A5" s="4" t="s">
        <v>3431</v>
      </c>
      <c r="B5" s="6" t="s">
        <v>3432</v>
      </c>
      <c r="C5" s="6" t="s">
        <v>3433</v>
      </c>
    </row>
    <row r="6" spans="1:4">
      <c r="A6" s="4" t="s">
        <v>3434</v>
      </c>
      <c r="B6" s="6" t="s">
        <v>3435</v>
      </c>
      <c r="C6" s="5" t="n">
        <v>6</v>
      </c>
    </row>
    <row r="7" spans="1:4">
      <c r="A7" s="4" t="s">
        <v>3436</v>
      </c>
    </row>
    <row r="8" spans="1:4">
      <c r="A8" s="3" t="s">
        <v>3430</v>
      </c>
    </row>
    <row r="9" spans="1:4">
      <c r="A9" s="4" t="s">
        <v>3437</v>
      </c>
      <c r="B9" s="4" t="s">
        <v>3438</v>
      </c>
    </row>
    <row r="10" spans="1:4">
      <c r="A10" s="4" t="s">
        <v>3431</v>
      </c>
      <c r="B10" s="6" t="s">
        <v>1164</v>
      </c>
      <c r="C10" s="5" t="n">
        <v>96</v>
      </c>
    </row>
    <row r="11" spans="1:4">
      <c r="A11" s="4" t="s">
        <v>3434</v>
      </c>
      <c r="B11" s="6" t="s">
        <v>1026</v>
      </c>
      <c r="C11" s="5" t="n">
        <v>6</v>
      </c>
    </row>
    <row r="12" spans="1:4">
      <c r="A12" s="4" t="s">
        <v>3439</v>
      </c>
    </row>
    <row r="13" spans="1:4">
      <c r="A13" s="3" t="s">
        <v>3430</v>
      </c>
    </row>
    <row r="14" spans="1:4">
      <c r="A14" s="4" t="s">
        <v>3437</v>
      </c>
      <c r="B14" s="4" t="s">
        <v>3440</v>
      </c>
    </row>
    <row r="15" spans="1:4">
      <c r="A15" s="4" t="s">
        <v>3431</v>
      </c>
      <c r="B15" s="6" t="s">
        <v>3441</v>
      </c>
    </row>
    <row r="16" spans="1:4">
      <c r="A16" s="4" t="s">
        <v>3434</v>
      </c>
      <c r="B16" s="5" t="n">
        <v>184</v>
      </c>
    </row>
    <row r="17" spans="1:4">
      <c r="A17" s="4" t="s">
        <v>3442</v>
      </c>
    </row>
    <row r="18" spans="1:4">
      <c r="A18" s="3" t="s">
        <v>3430</v>
      </c>
    </row>
    <row r="19" spans="1:4">
      <c r="A19" s="4" t="s">
        <v>3434</v>
      </c>
      <c r="B19" s="5" t="n">
        <v>-138</v>
      </c>
    </row>
    <row r="20" spans="1:4">
      <c r="A20" s="4" t="s">
        <v>3443</v>
      </c>
    </row>
    <row r="21" spans="1:4">
      <c r="A21" s="3" t="s">
        <v>3430</v>
      </c>
    </row>
    <row r="22" spans="1:4">
      <c r="A22" s="4" t="s">
        <v>3434</v>
      </c>
      <c r="B22" s="5" t="n">
        <v>-138</v>
      </c>
    </row>
    <row r="23" spans="1:4">
      <c r="A23" s="4" t="s">
        <v>3444</v>
      </c>
    </row>
    <row r="24" spans="1:4">
      <c r="A24" s="3" t="s">
        <v>3430</v>
      </c>
    </row>
    <row r="25" spans="1:4">
      <c r="A25" s="4" t="s">
        <v>3431</v>
      </c>
      <c r="B25" s="5" t="n">
        <v>-70</v>
      </c>
    </row>
    <row r="26" spans="1:4">
      <c r="A26" s="4" t="s">
        <v>3434</v>
      </c>
      <c r="B26" s="6" t="s">
        <v>1156</v>
      </c>
    </row>
    <row r="27" spans="1:4">
      <c r="A27" s="4" t="s">
        <v>3445</v>
      </c>
    </row>
    <row r="28" spans="1:4">
      <c r="A28" s="3" t="s">
        <v>3430</v>
      </c>
    </row>
    <row r="29" spans="1:4">
      <c r="A29" s="4" t="s">
        <v>3437</v>
      </c>
      <c r="B29" s="4" t="s">
        <v>3446</v>
      </c>
    </row>
    <row r="30" spans="1:4">
      <c r="A30" s="4" t="s">
        <v>3431</v>
      </c>
      <c r="B30" s="6" t="s">
        <v>3447</v>
      </c>
    </row>
    <row r="31" spans="1:4">
      <c r="A31" s="4" t="s">
        <v>3434</v>
      </c>
      <c r="B31" s="5" t="n">
        <v>-9</v>
      </c>
    </row>
    <row r="32" spans="1:4">
      <c r="A32" s="4" t="s">
        <v>2581</v>
      </c>
    </row>
    <row r="33" spans="1:4">
      <c r="A33" s="3" t="s">
        <v>3430</v>
      </c>
    </row>
    <row r="34" spans="1:4">
      <c r="A34" s="4" t="s">
        <v>3431</v>
      </c>
      <c r="B34" s="5" t="n">
        <v>-29</v>
      </c>
      <c r="C34" s="5" t="n">
        <v>-48</v>
      </c>
    </row>
    <row r="35" spans="1:4">
      <c r="A35" s="4" t="s">
        <v>3434</v>
      </c>
      <c r="B35" s="6" t="s">
        <v>1026</v>
      </c>
      <c r="C35" s="5" t="n">
        <v>-5</v>
      </c>
      <c r="D35" s="6" t="s">
        <v>2150</v>
      </c>
    </row>
    <row r="36" spans="1:4">
      <c r="A36" s="4" t="s">
        <v>3448</v>
      </c>
    </row>
    <row r="37" spans="1:4">
      <c r="A37" s="3" t="s">
        <v>3430</v>
      </c>
    </row>
    <row r="38" spans="1:4">
      <c r="A38" s="4" t="s">
        <v>3437</v>
      </c>
      <c r="B38" s="4" t="s">
        <v>3449</v>
      </c>
    </row>
    <row r="39" spans="1:4">
      <c r="A39" s="4" t="s">
        <v>3431</v>
      </c>
      <c r="B39" s="6" t="s">
        <v>1009</v>
      </c>
      <c r="C39" s="5" t="n">
        <v>-26</v>
      </c>
    </row>
    <row r="40" spans="1:4">
      <c r="A40" s="4" t="s">
        <v>3434</v>
      </c>
      <c r="B40" s="6" t="s">
        <v>1025</v>
      </c>
      <c r="C40" s="5" t="n">
        <v>-3</v>
      </c>
      <c r="D40" s="5" t="n">
        <v>-15</v>
      </c>
    </row>
    <row r="41" spans="1:4">
      <c r="A41" s="4" t="s">
        <v>3450</v>
      </c>
    </row>
    <row r="42" spans="1:4">
      <c r="A42" s="3" t="s">
        <v>3430</v>
      </c>
    </row>
    <row r="43" spans="1:4">
      <c r="A43" s="4" t="s">
        <v>3437</v>
      </c>
      <c r="B43" s="4" t="s">
        <v>3451</v>
      </c>
    </row>
    <row r="44" spans="1:4">
      <c r="A44" s="4" t="s">
        <v>3431</v>
      </c>
      <c r="B44" s="6" t="s">
        <v>2150</v>
      </c>
      <c r="C44" s="5" t="n">
        <v>-22</v>
      </c>
    </row>
    <row r="45" spans="1:4">
      <c r="A45" s="4" t="s">
        <v>3434</v>
      </c>
      <c r="B45" s="5" t="n">
        <v>-1</v>
      </c>
      <c r="C45" s="5" t="n">
        <v>-2</v>
      </c>
      <c r="D45" s="5" t="n">
        <v>-4</v>
      </c>
    </row>
    <row r="46" spans="1:4">
      <c r="A46" s="4" t="s">
        <v>3452</v>
      </c>
    </row>
    <row r="47" spans="1:4">
      <c r="A47" s="3" t="s">
        <v>3430</v>
      </c>
    </row>
    <row r="48" spans="1:4">
      <c r="A48" s="4" t="s">
        <v>3431</v>
      </c>
      <c r="B48" s="5" t="n">
        <v>-92</v>
      </c>
      <c r="C48" s="5" t="n">
        <v>-108</v>
      </c>
    </row>
    <row r="49" spans="1:4">
      <c r="A49" s="4" t="s">
        <v>3434</v>
      </c>
      <c r="B49" s="5" t="n">
        <v>46</v>
      </c>
      <c r="C49" s="5" t="n">
        <v>39</v>
      </c>
      <c r="D49" s="5" t="n">
        <v>28</v>
      </c>
    </row>
    <row r="50" spans="1:4">
      <c r="A50" s="4" t="s">
        <v>3453</v>
      </c>
    </row>
    <row r="51" spans="1:4">
      <c r="A51" s="3" t="s">
        <v>3430</v>
      </c>
    </row>
    <row r="52" spans="1:4">
      <c r="A52" s="4" t="s">
        <v>3431</v>
      </c>
      <c r="B52" s="5" t="n">
        <v>9</v>
      </c>
    </row>
    <row r="53" spans="1:4">
      <c r="A53" s="4" t="s">
        <v>3434</v>
      </c>
      <c r="B53" s="5" t="n">
        <v>20</v>
      </c>
      <c r="C53" s="5" t="n">
        <v>15</v>
      </c>
      <c r="D53" s="5" t="n">
        <v>9</v>
      </c>
    </row>
    <row r="54" spans="1:4">
      <c r="A54" s="4" t="s">
        <v>3454</v>
      </c>
    </row>
    <row r="55" spans="1:4">
      <c r="A55" s="3" t="s">
        <v>3430</v>
      </c>
    </row>
    <row r="56" spans="1:4">
      <c r="A56" s="4" t="s">
        <v>3431</v>
      </c>
      <c r="B56" s="5" t="n">
        <v>-3</v>
      </c>
      <c r="C56" s="5" t="n">
        <v>-2</v>
      </c>
    </row>
    <row r="57" spans="1:4">
      <c r="A57" s="4" t="s">
        <v>3434</v>
      </c>
      <c r="B57" s="5" t="n">
        <v>-25</v>
      </c>
      <c r="C57" s="5" t="n">
        <v>-23</v>
      </c>
      <c r="D57" s="5" t="n">
        <v>-25</v>
      </c>
    </row>
    <row r="58" spans="1:4">
      <c r="A58" s="4" t="s">
        <v>3455</v>
      </c>
    </row>
    <row r="59" spans="1:4">
      <c r="A59" s="3" t="s">
        <v>3430</v>
      </c>
    </row>
    <row r="60" spans="1:4">
      <c r="A60" s="4" t="s">
        <v>3431</v>
      </c>
      <c r="B60" s="5" t="n">
        <v>-98</v>
      </c>
      <c r="C60" s="5" t="n">
        <v>-106</v>
      </c>
    </row>
    <row r="61" spans="1:4">
      <c r="A61" s="4" t="s">
        <v>3434</v>
      </c>
      <c r="B61" s="5" t="n">
        <v>51</v>
      </c>
      <c r="C61" s="5" t="n">
        <v>47</v>
      </c>
      <c r="D61" s="5" t="n">
        <v>44</v>
      </c>
    </row>
    <row r="62" spans="1:4">
      <c r="A62" s="4" t="s">
        <v>3456</v>
      </c>
    </row>
    <row r="63" spans="1:4">
      <c r="A63" s="3" t="s">
        <v>3430</v>
      </c>
    </row>
    <row r="64" spans="1:4">
      <c r="A64" s="4" t="s">
        <v>3434</v>
      </c>
      <c r="B64" s="5" t="n">
        <v>-46</v>
      </c>
      <c r="C64" s="5" t="n">
        <v>-62</v>
      </c>
      <c r="D64" s="5" t="n">
        <v>-59</v>
      </c>
    </row>
    <row r="65" spans="1:4">
      <c r="A65" s="4" t="s">
        <v>3457</v>
      </c>
    </row>
    <row r="66" spans="1:4">
      <c r="A66" s="3" t="s">
        <v>3430</v>
      </c>
    </row>
    <row r="67" spans="1:4">
      <c r="A67" s="4" t="s">
        <v>3434</v>
      </c>
      <c r="B67" s="5" t="n">
        <v>-3</v>
      </c>
      <c r="C67" s="5" t="n">
        <v>-2</v>
      </c>
      <c r="D67" s="5" t="n">
        <v>-2</v>
      </c>
    </row>
    <row r="68" spans="1:4">
      <c r="A68" s="4" t="s">
        <v>3458</v>
      </c>
    </row>
    <row r="69" spans="1:4">
      <c r="A69" s="3" t="s">
        <v>3430</v>
      </c>
    </row>
    <row r="70" spans="1:4">
      <c r="A70" s="4" t="s">
        <v>3434</v>
      </c>
      <c r="B70" s="5" t="n">
        <v>-36</v>
      </c>
      <c r="C70" s="5" t="n">
        <v>-49</v>
      </c>
      <c r="D70" s="5" t="n">
        <v>-44</v>
      </c>
    </row>
    <row r="71" spans="1:4">
      <c r="A71" s="4" t="s">
        <v>3459</v>
      </c>
    </row>
    <row r="72" spans="1:4">
      <c r="A72" s="3" t="s">
        <v>3430</v>
      </c>
    </row>
    <row r="73" spans="1:4">
      <c r="A73" s="4" t="s">
        <v>3434</v>
      </c>
      <c r="B73" s="5" t="n">
        <v>-7</v>
      </c>
      <c r="C73" s="5" t="n">
        <v>-11</v>
      </c>
      <c r="D73" s="5" t="n">
        <v>-13</v>
      </c>
    </row>
    <row r="74" spans="1:4">
      <c r="A74" s="4" t="s">
        <v>3460</v>
      </c>
    </row>
    <row r="75" spans="1:4">
      <c r="A75" s="3" t="s">
        <v>3430</v>
      </c>
    </row>
    <row r="76" spans="1:4">
      <c r="A76" s="4" t="s">
        <v>3434</v>
      </c>
      <c r="B76" s="5" t="n">
        <v>-31</v>
      </c>
      <c r="C76" s="5" t="n">
        <v>-10</v>
      </c>
      <c r="D76" s="5" t="n">
        <v>-6</v>
      </c>
    </row>
    <row r="77" spans="1:4">
      <c r="A77" s="4" t="s">
        <v>3461</v>
      </c>
    </row>
    <row r="78" spans="1:4">
      <c r="A78" s="3" t="s">
        <v>3430</v>
      </c>
    </row>
    <row r="79" spans="1:4">
      <c r="A79" s="4" t="s">
        <v>3434</v>
      </c>
      <c r="B79" s="5" t="n">
        <v>-31</v>
      </c>
      <c r="C79" s="5" t="n">
        <v>-10</v>
      </c>
      <c r="D79" s="5" t="n">
        <v>-6</v>
      </c>
    </row>
    <row r="80" spans="1:4">
      <c r="A80" s="4" t="s">
        <v>3462</v>
      </c>
    </row>
    <row r="81" spans="1:4">
      <c r="A81" s="3" t="s">
        <v>3430</v>
      </c>
    </row>
    <row r="82" spans="1:4">
      <c r="A82" s="4" t="s">
        <v>3434</v>
      </c>
      <c r="B82" s="5" t="n">
        <v>-96</v>
      </c>
      <c r="C82" s="5" t="n">
        <v>-94</v>
      </c>
      <c r="D82" s="5" t="n">
        <v>-88</v>
      </c>
    </row>
    <row r="83" spans="1:4">
      <c r="A83" s="4" t="s">
        <v>3463</v>
      </c>
    </row>
    <row r="84" spans="1:4">
      <c r="A84" s="3" t="s">
        <v>3430</v>
      </c>
    </row>
    <row r="85" spans="1:4">
      <c r="A85" s="4" t="s">
        <v>3434</v>
      </c>
      <c r="B85" s="5" t="n">
        <v>-95</v>
      </c>
      <c r="C85" s="5" t="n">
        <v>-93</v>
      </c>
      <c r="D85" s="5" t="n">
        <v>-87</v>
      </c>
    </row>
    <row r="86" spans="1:4">
      <c r="A86" s="4" t="s">
        <v>3464</v>
      </c>
    </row>
    <row r="87" spans="1:4">
      <c r="A87" s="3" t="s">
        <v>3430</v>
      </c>
    </row>
    <row r="88" spans="1:4">
      <c r="A88" s="4" t="s">
        <v>3434</v>
      </c>
      <c r="B88" s="6" t="s">
        <v>1086</v>
      </c>
      <c r="C88" s="6" t="s">
        <v>1086</v>
      </c>
      <c r="D88" s="6" t="s">
        <v>1086</v>
      </c>
    </row>
  </sheetData>
  <mergeCells count="2">
    <mergeCell ref="A1:A2"/>
    <mergeCell ref="B1:D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5</v>
      </c>
      <c r="B1" s="2" t="s">
        <v>1</v>
      </c>
    </row>
    <row r="2" spans="1:4">
      <c r="B2" s="2" t="s">
        <v>29</v>
      </c>
      <c r="C2" s="2" t="s">
        <v>30</v>
      </c>
      <c r="D2" s="2" t="s">
        <v>91</v>
      </c>
    </row>
    <row r="3" spans="1:4">
      <c r="A3" s="3" t="s">
        <v>3430</v>
      </c>
    </row>
    <row r="4" spans="1:4">
      <c r="A4" s="4" t="s">
        <v>3466</v>
      </c>
      <c r="B4" s="6" t="s">
        <v>3467</v>
      </c>
      <c r="C4" s="6" t="s">
        <v>3468</v>
      </c>
      <c r="D4" s="6" t="s">
        <v>3469</v>
      </c>
    </row>
    <row r="5" spans="1:4">
      <c r="A5" s="4" t="s">
        <v>3470</v>
      </c>
    </row>
    <row r="6" spans="1:4">
      <c r="A6" s="3" t="s">
        <v>3430</v>
      </c>
    </row>
    <row r="7" spans="1:4">
      <c r="A7" s="4" t="s">
        <v>3466</v>
      </c>
      <c r="B7" s="5" t="n">
        <v>-481</v>
      </c>
      <c r="C7" s="5" t="n">
        <v>-426</v>
      </c>
      <c r="D7" s="5" t="n">
        <v>-360</v>
      </c>
    </row>
    <row r="8" spans="1:4">
      <c r="A8" s="4" t="s">
        <v>3471</v>
      </c>
    </row>
    <row r="9" spans="1:4">
      <c r="A9" s="3" t="s">
        <v>3430</v>
      </c>
    </row>
    <row r="10" spans="1:4">
      <c r="A10" s="4" t="s">
        <v>3466</v>
      </c>
      <c r="B10" s="5" t="n">
        <v>-258</v>
      </c>
      <c r="C10" s="5" t="n">
        <v>-244</v>
      </c>
      <c r="D10" s="5" t="n">
        <v>-251</v>
      </c>
    </row>
    <row r="11" spans="1:4">
      <c r="A11" s="4" t="s">
        <v>2704</v>
      </c>
    </row>
    <row r="12" spans="1:4">
      <c r="A12" s="3" t="s">
        <v>3430</v>
      </c>
    </row>
    <row r="13" spans="1:4">
      <c r="A13" s="4" t="s">
        <v>3466</v>
      </c>
      <c r="B13" s="5" t="n">
        <v>-9</v>
      </c>
      <c r="C13" s="5" t="n">
        <v>-9</v>
      </c>
      <c r="D13" s="5" t="n">
        <v>-12</v>
      </c>
    </row>
    <row r="14" spans="1:4">
      <c r="A14" s="4" t="s">
        <v>3472</v>
      </c>
    </row>
    <row r="15" spans="1:4">
      <c r="A15" s="3" t="s">
        <v>3430</v>
      </c>
    </row>
    <row r="16" spans="1:4">
      <c r="A16" s="4" t="s">
        <v>3466</v>
      </c>
      <c r="B16" s="6" t="s">
        <v>3473</v>
      </c>
      <c r="C16" s="6" t="s">
        <v>3474</v>
      </c>
      <c r="D16" s="6" t="s">
        <v>3475</v>
      </c>
    </row>
  </sheetData>
  <mergeCells count="2">
    <mergeCell ref="A1:A2"/>
    <mergeCell ref="B1:D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476</v>
      </c>
      <c r="B1" s="2" t="s">
        <v>29</v>
      </c>
      <c r="C1" s="2" t="s">
        <v>30</v>
      </c>
      <c r="D1" s="2" t="s">
        <v>31</v>
      </c>
    </row>
    <row r="2" spans="1:4">
      <c r="A2" s="3" t="s">
        <v>1437</v>
      </c>
    </row>
    <row r="3" spans="1:4">
      <c r="A3" s="4" t="s">
        <v>37</v>
      </c>
      <c r="B3" s="6" t="s">
        <v>3477</v>
      </c>
      <c r="C3" s="6" t="s">
        <v>3478</v>
      </c>
    </row>
    <row r="4" spans="1:4">
      <c r="A4" s="4" t="s">
        <v>39</v>
      </c>
      <c r="B4" s="5" t="n">
        <v>994759</v>
      </c>
      <c r="C4" s="5" t="n">
        <v>905729</v>
      </c>
      <c r="D4" s="6" t="s">
        <v>1717</v>
      </c>
    </row>
    <row r="5" spans="1:4">
      <c r="A5" s="4" t="s">
        <v>40</v>
      </c>
      <c r="B5" s="5" t="n">
        <v>26420</v>
      </c>
      <c r="C5" s="5" t="n">
        <v>29048</v>
      </c>
      <c r="D5" s="5" t="n">
        <v>22688</v>
      </c>
    </row>
    <row r="6" spans="1:4">
      <c r="A6" s="4" t="s">
        <v>41</v>
      </c>
      <c r="B6" s="5" t="n">
        <v>280136</v>
      </c>
      <c r="C6" s="5" t="n">
        <v>244707</v>
      </c>
      <c r="D6" s="5" t="n">
        <v>265050</v>
      </c>
    </row>
    <row r="7" spans="1:4">
      <c r="A7" s="4" t="s">
        <v>84</v>
      </c>
      <c r="B7" s="5" t="n">
        <v>110395</v>
      </c>
      <c r="C7" s="5" t="n">
        <v>111424</v>
      </c>
    </row>
    <row r="8" spans="1:4">
      <c r="A8" s="4" t="s">
        <v>3163</v>
      </c>
      <c r="B8" s="5" t="n">
        <v>536091</v>
      </c>
      <c r="C8" s="5" t="n">
        <v>497719</v>
      </c>
      <c r="D8" s="5" t="n">
        <v>494851</v>
      </c>
    </row>
    <row r="9" spans="1:4">
      <c r="A9" s="4" t="s">
        <v>43</v>
      </c>
      <c r="B9" s="5" t="n">
        <v>75090</v>
      </c>
      <c r="C9" s="5" t="n">
        <v>59568</v>
      </c>
      <c r="D9" s="5" t="n">
        <v>53895</v>
      </c>
    </row>
    <row r="10" spans="1:4">
      <c r="A10" s="4" t="s">
        <v>44</v>
      </c>
      <c r="B10" s="5" t="n">
        <v>-33373</v>
      </c>
      <c r="C10" s="5" t="n">
        <v>-36737</v>
      </c>
    </row>
    <row r="11" spans="1:4">
      <c r="A11" s="4" t="s">
        <v>45</v>
      </c>
      <c r="B11" s="5" t="n">
        <v>49323</v>
      </c>
      <c r="C11" s="5" t="n">
        <v>52149</v>
      </c>
      <c r="D11" s="5" t="n">
        <v>40039</v>
      </c>
    </row>
    <row r="12" spans="1:4">
      <c r="A12" s="4" t="s">
        <v>84</v>
      </c>
      <c r="B12" s="5" t="n">
        <v>49323</v>
      </c>
      <c r="C12" s="5" t="n">
        <v>52149</v>
      </c>
    </row>
    <row r="13" spans="1:4">
      <c r="A13" s="4" t="s">
        <v>46</v>
      </c>
      <c r="B13" s="5" t="n">
        <v>286646</v>
      </c>
      <c r="C13" s="5" t="n">
        <v>273536</v>
      </c>
    </row>
    <row r="14" spans="1:4">
      <c r="A14" s="4" t="s">
        <v>84</v>
      </c>
      <c r="B14" s="5" t="n">
        <v>263180</v>
      </c>
      <c r="C14" s="5" t="n">
        <v>250693</v>
      </c>
    </row>
    <row r="15" spans="1:4">
      <c r="A15" s="4" t="s">
        <v>47</v>
      </c>
      <c r="B15" s="5" t="n">
        <v>23466</v>
      </c>
      <c r="C15" s="5" t="n">
        <v>22843</v>
      </c>
    </row>
    <row r="16" spans="1:4">
      <c r="A16" s="4" t="s">
        <v>3479</v>
      </c>
      <c r="B16" s="5" t="n">
        <v>3792</v>
      </c>
      <c r="C16" s="5" t="n">
        <v>4922</v>
      </c>
    </row>
    <row r="17" spans="1:4">
      <c r="A17" s="4" t="s">
        <v>66</v>
      </c>
      <c r="B17" s="5" t="n">
        <v>2601</v>
      </c>
      <c r="C17" s="5" t="n">
        <v>3015</v>
      </c>
      <c r="D17" s="6" t="s">
        <v>3159</v>
      </c>
    </row>
    <row r="18" spans="1:4">
      <c r="A18" s="4" t="s">
        <v>67</v>
      </c>
      <c r="B18" s="5" t="n">
        <v>1191</v>
      </c>
      <c r="C18" s="5" t="n">
        <v>1907</v>
      </c>
    </row>
    <row r="19" spans="1:4">
      <c r="A19" s="4" t="s">
        <v>3480</v>
      </c>
      <c r="B19" s="5" t="n">
        <v>349695</v>
      </c>
      <c r="C19" s="5" t="n">
        <v>323829</v>
      </c>
    </row>
    <row r="20" spans="1:4">
      <c r="A20" s="4" t="s">
        <v>3481</v>
      </c>
      <c r="B20" s="5" t="n">
        <v>1676631</v>
      </c>
      <c r="C20" s="5" t="n">
        <v>1550321</v>
      </c>
    </row>
    <row r="21" spans="1:4">
      <c r="A21" s="4" t="s">
        <v>3482</v>
      </c>
    </row>
    <row r="22" spans="1:4">
      <c r="A22" s="3" t="s">
        <v>1437</v>
      </c>
    </row>
    <row r="23" spans="1:4">
      <c r="A23" s="4" t="s">
        <v>3480</v>
      </c>
      <c r="B23" s="5" t="n">
        <v>66105</v>
      </c>
      <c r="C23" s="5" t="n">
        <v>70489</v>
      </c>
    </row>
    <row r="24" spans="1:4">
      <c r="A24" s="4" t="s">
        <v>3483</v>
      </c>
    </row>
    <row r="25" spans="1:4">
      <c r="A25" s="3" t="s">
        <v>1437</v>
      </c>
    </row>
    <row r="26" spans="1:4">
      <c r="A26" s="4" t="s">
        <v>3480</v>
      </c>
      <c r="B26" s="5" t="n">
        <v>10747</v>
      </c>
      <c r="C26" s="5" t="n">
        <v>9214</v>
      </c>
    </row>
    <row r="27" spans="1:4">
      <c r="A27" s="4" t="s">
        <v>3484</v>
      </c>
    </row>
    <row r="28" spans="1:4">
      <c r="A28" s="3" t="s">
        <v>1437</v>
      </c>
    </row>
    <row r="29" spans="1:4">
      <c r="A29" s="4" t="s">
        <v>3480</v>
      </c>
      <c r="B29" s="5" t="n">
        <v>272843</v>
      </c>
      <c r="C29" s="5" t="n">
        <v>244126</v>
      </c>
    </row>
    <row r="30" spans="1:4">
      <c r="A30" s="4" t="s">
        <v>3485</v>
      </c>
    </row>
    <row r="31" spans="1:4">
      <c r="A31" s="3" t="s">
        <v>1437</v>
      </c>
    </row>
    <row r="32" spans="1:4">
      <c r="A32" s="4" t="s">
        <v>3480</v>
      </c>
      <c r="B32" s="5" t="n">
        <v>3403</v>
      </c>
      <c r="C32" s="5" t="n">
        <v>3218</v>
      </c>
    </row>
    <row r="33" spans="1:4">
      <c r="A33" s="4" t="s">
        <v>3486</v>
      </c>
    </row>
    <row r="34" spans="1:4">
      <c r="A34" s="3" t="s">
        <v>1437</v>
      </c>
    </row>
    <row r="35" spans="1:4">
      <c r="A35" s="4" t="s">
        <v>3480</v>
      </c>
      <c r="B35" s="5" t="n">
        <v>110454</v>
      </c>
      <c r="C35" s="5" t="n">
        <v>93284</v>
      </c>
    </row>
    <row r="36" spans="1:4">
      <c r="A36" s="4" t="s">
        <v>3487</v>
      </c>
    </row>
    <row r="37" spans="1:4">
      <c r="A37" s="3" t="s">
        <v>1437</v>
      </c>
    </row>
    <row r="38" spans="1:4">
      <c r="A38" s="4" t="s">
        <v>3480</v>
      </c>
      <c r="B38" s="5" t="n">
        <v>123823</v>
      </c>
      <c r="C38" s="5" t="n">
        <v>111875</v>
      </c>
    </row>
    <row r="39" spans="1:4">
      <c r="A39" s="4" t="s">
        <v>3488</v>
      </c>
    </row>
    <row r="40" spans="1:4">
      <c r="A40" s="3" t="s">
        <v>1437</v>
      </c>
    </row>
    <row r="41" spans="1:4">
      <c r="A41" s="4" t="s">
        <v>3480</v>
      </c>
      <c r="B41" s="5" t="n">
        <v>35163</v>
      </c>
      <c r="C41" s="5" t="n">
        <v>35749</v>
      </c>
    </row>
    <row r="42" spans="1:4">
      <c r="A42" s="4" t="s">
        <v>2402</v>
      </c>
    </row>
    <row r="43" spans="1:4">
      <c r="A43" s="3" t="s">
        <v>1437</v>
      </c>
    </row>
    <row r="44" spans="1:4">
      <c r="A44" s="4" t="s">
        <v>37</v>
      </c>
      <c r="B44" s="5" t="n">
        <v>1027193</v>
      </c>
      <c r="C44" s="5" t="n">
        <v>967703</v>
      </c>
    </row>
    <row r="45" spans="1:4">
      <c r="A45" s="4" t="s">
        <v>39</v>
      </c>
      <c r="B45" s="5" t="n">
        <v>756993</v>
      </c>
      <c r="C45" s="5" t="n">
        <v>702672</v>
      </c>
    </row>
    <row r="46" spans="1:4">
      <c r="A46" s="4" t="s">
        <v>40</v>
      </c>
      <c r="B46" s="5" t="n">
        <v>6239</v>
      </c>
      <c r="C46" s="5" t="n">
        <v>6367</v>
      </c>
    </row>
    <row r="47" spans="1:4">
      <c r="A47" s="4" t="s">
        <v>41</v>
      </c>
      <c r="B47" s="5" t="n">
        <v>279353</v>
      </c>
      <c r="C47" s="5" t="n">
        <v>243917</v>
      </c>
    </row>
    <row r="48" spans="1:4">
      <c r="A48" s="4" t="s">
        <v>84</v>
      </c>
      <c r="B48" s="5" t="n">
        <v>90234</v>
      </c>
      <c r="C48" s="5" t="n">
        <v>101365</v>
      </c>
    </row>
    <row r="49" spans="1:4">
      <c r="A49" s="4" t="s">
        <v>3163</v>
      </c>
      <c r="B49" s="5" t="n">
        <v>345501</v>
      </c>
      <c r="C49" s="5" t="n">
        <v>327501</v>
      </c>
    </row>
    <row r="50" spans="1:4">
      <c r="A50" s="4" t="s">
        <v>43</v>
      </c>
      <c r="B50" s="5" t="n">
        <v>61875</v>
      </c>
      <c r="C50" s="5" t="n">
        <v>53787</v>
      </c>
    </row>
    <row r="51" spans="1:4">
      <c r="A51" s="4" t="s">
        <v>44</v>
      </c>
      <c r="B51" s="5" t="n">
        <v>-26209</v>
      </c>
      <c r="C51" s="5" t="n">
        <v>-30265</v>
      </c>
    </row>
    <row r="52" spans="1:4">
      <c r="A52" s="4" t="s">
        <v>45</v>
      </c>
      <c r="B52" s="5" t="n">
        <v>9089</v>
      </c>
      <c r="C52" s="5" t="n">
        <v>14722</v>
      </c>
    </row>
    <row r="53" spans="1:4">
      <c r="A53" s="4" t="s">
        <v>84</v>
      </c>
      <c r="B53" s="5" t="n">
        <v>9089</v>
      </c>
      <c r="C53" s="5" t="n">
        <v>14722</v>
      </c>
    </row>
    <row r="54" spans="1:4">
      <c r="A54" s="4" t="s">
        <v>46</v>
      </c>
      <c r="B54" s="5" t="n">
        <v>261111</v>
      </c>
      <c r="C54" s="5" t="n">
        <v>250309</v>
      </c>
    </row>
    <row r="55" spans="1:4">
      <c r="A55" s="4" t="s">
        <v>84</v>
      </c>
      <c r="B55" s="5" t="n">
        <v>252819</v>
      </c>
      <c r="C55" s="5" t="n">
        <v>238200</v>
      </c>
    </row>
    <row r="56" spans="1:4">
      <c r="A56" s="4" t="s">
        <v>47</v>
      </c>
      <c r="B56" s="5" t="n">
        <v>8292</v>
      </c>
      <c r="C56" s="5" t="n">
        <v>12109</v>
      </c>
    </row>
    <row r="57" spans="1:4">
      <c r="A57" s="4" t="s">
        <v>3479</v>
      </c>
      <c r="B57" s="5" t="n">
        <v>3355</v>
      </c>
      <c r="C57" s="5" t="n">
        <v>4513</v>
      </c>
    </row>
    <row r="58" spans="1:4">
      <c r="A58" s="4" t="s">
        <v>66</v>
      </c>
      <c r="B58" s="5" t="n">
        <v>2289</v>
      </c>
      <c r="C58" s="5" t="n">
        <v>2681</v>
      </c>
    </row>
    <row r="59" spans="1:4">
      <c r="A59" s="4" t="s">
        <v>67</v>
      </c>
      <c r="B59" s="5" t="n">
        <v>1066</v>
      </c>
      <c r="C59" s="5" t="n">
        <v>1832</v>
      </c>
    </row>
    <row r="60" spans="1:4">
      <c r="A60" s="4" t="s">
        <v>3480</v>
      </c>
      <c r="B60" s="5" t="n">
        <v>300522</v>
      </c>
      <c r="C60" s="5" t="n">
        <v>280032</v>
      </c>
    </row>
    <row r="61" spans="1:4">
      <c r="A61" s="4" t="s">
        <v>3481</v>
      </c>
      <c r="B61" s="5" t="n">
        <v>1324360</v>
      </c>
      <c r="C61" s="5" t="n">
        <v>1243222</v>
      </c>
    </row>
    <row r="62" spans="1:4">
      <c r="A62" s="4" t="s">
        <v>3489</v>
      </c>
    </row>
    <row r="63" spans="1:4">
      <c r="A63" s="3" t="s">
        <v>1437</v>
      </c>
    </row>
    <row r="64" spans="1:4">
      <c r="A64" s="4" t="s">
        <v>3480</v>
      </c>
      <c r="B64" s="5" t="n">
        <v>53443</v>
      </c>
      <c r="C64" s="5" t="n">
        <v>60062</v>
      </c>
    </row>
    <row r="65" spans="1:4">
      <c r="A65" s="4" t="s">
        <v>3490</v>
      </c>
    </row>
    <row r="66" spans="1:4">
      <c r="A66" s="3" t="s">
        <v>1437</v>
      </c>
    </row>
    <row r="67" spans="1:4">
      <c r="A67" s="4" t="s">
        <v>3480</v>
      </c>
      <c r="B67" s="5" t="n">
        <v>10747</v>
      </c>
      <c r="C67" s="5" t="n">
        <v>9214</v>
      </c>
    </row>
    <row r="68" spans="1:4">
      <c r="A68" s="4" t="s">
        <v>3491</v>
      </c>
    </row>
    <row r="69" spans="1:4">
      <c r="A69" s="3" t="s">
        <v>1437</v>
      </c>
    </row>
    <row r="70" spans="1:4">
      <c r="A70" s="4" t="s">
        <v>3480</v>
      </c>
      <c r="B70" s="5" t="n">
        <v>236332</v>
      </c>
      <c r="C70" s="5" t="n">
        <v>210756</v>
      </c>
    </row>
    <row r="71" spans="1:4">
      <c r="A71" s="4" t="s">
        <v>3492</v>
      </c>
    </row>
    <row r="72" spans="1:4">
      <c r="A72" s="3" t="s">
        <v>1437</v>
      </c>
    </row>
    <row r="73" spans="1:4">
      <c r="A73" s="4" t="s">
        <v>3480</v>
      </c>
      <c r="B73" s="5" t="n">
        <v>3403</v>
      </c>
      <c r="C73" s="5" t="n">
        <v>3218</v>
      </c>
    </row>
    <row r="74" spans="1:4">
      <c r="A74" s="4" t="s">
        <v>3493</v>
      </c>
    </row>
    <row r="75" spans="1:4">
      <c r="A75" s="3" t="s">
        <v>1437</v>
      </c>
    </row>
    <row r="76" spans="1:4">
      <c r="A76" s="4" t="s">
        <v>3480</v>
      </c>
      <c r="B76" s="5" t="n">
        <v>110454</v>
      </c>
      <c r="C76" s="5" t="n">
        <v>93284</v>
      </c>
    </row>
    <row r="77" spans="1:4">
      <c r="A77" s="4" t="s">
        <v>3494</v>
      </c>
    </row>
    <row r="78" spans="1:4">
      <c r="A78" s="3" t="s">
        <v>1437</v>
      </c>
    </row>
    <row r="79" spans="1:4">
      <c r="A79" s="4" t="s">
        <v>3480</v>
      </c>
      <c r="B79" s="5" t="n">
        <v>120862</v>
      </c>
      <c r="C79" s="5" t="n">
        <v>109196</v>
      </c>
    </row>
    <row r="80" spans="1:4">
      <c r="A80" s="4" t="s">
        <v>3495</v>
      </c>
    </row>
    <row r="81" spans="1:4">
      <c r="A81" s="3" t="s">
        <v>1437</v>
      </c>
    </row>
    <row r="82" spans="1:4">
      <c r="A82" s="4" t="s">
        <v>3480</v>
      </c>
      <c r="B82" s="5" t="n">
        <v>1613</v>
      </c>
      <c r="C82" s="5" t="n">
        <v>5058</v>
      </c>
    </row>
    <row r="83" spans="1:4">
      <c r="A83" s="4" t="s">
        <v>2408</v>
      </c>
    </row>
    <row r="84" spans="1:4">
      <c r="A84" s="3" t="s">
        <v>1437</v>
      </c>
    </row>
    <row r="85" spans="1:4">
      <c r="A85" s="4" t="s">
        <v>37</v>
      </c>
      <c r="B85" s="5" t="n">
        <v>303535</v>
      </c>
      <c r="C85" s="5" t="n">
        <v>263711</v>
      </c>
    </row>
    <row r="86" spans="1:4">
      <c r="A86" s="4" t="s">
        <v>39</v>
      </c>
      <c r="B86" s="5" t="n">
        <v>237766</v>
      </c>
      <c r="C86" s="5" t="n">
        <v>203057</v>
      </c>
    </row>
    <row r="87" spans="1:4">
      <c r="A87" s="4" t="s">
        <v>40</v>
      </c>
      <c r="B87" s="5" t="n">
        <v>20181</v>
      </c>
      <c r="C87" s="5" t="n">
        <v>22681</v>
      </c>
    </row>
    <row r="88" spans="1:4">
      <c r="A88" s="4" t="s">
        <v>41</v>
      </c>
      <c r="B88" s="5" t="n">
        <v>783</v>
      </c>
      <c r="C88" s="5" t="n">
        <v>790</v>
      </c>
    </row>
    <row r="89" spans="1:4">
      <c r="A89" s="4" t="s">
        <v>84</v>
      </c>
      <c r="B89" s="5" t="n">
        <v>20161</v>
      </c>
      <c r="C89" s="5" t="n">
        <v>10059</v>
      </c>
    </row>
    <row r="90" spans="1:4">
      <c r="A90" s="4" t="s">
        <v>3163</v>
      </c>
      <c r="B90" s="5" t="n">
        <v>190590</v>
      </c>
      <c r="C90" s="5" t="n">
        <v>170218</v>
      </c>
    </row>
    <row r="91" spans="1:4">
      <c r="A91" s="4" t="s">
        <v>43</v>
      </c>
      <c r="B91" s="5" t="n">
        <v>13215</v>
      </c>
      <c r="C91" s="5" t="n">
        <v>5781</v>
      </c>
    </row>
    <row r="92" spans="1:4">
      <c r="A92" s="4" t="s">
        <v>44</v>
      </c>
      <c r="B92" s="5" t="n">
        <v>-7164</v>
      </c>
      <c r="C92" s="5" t="n">
        <v>-6472</v>
      </c>
    </row>
    <row r="93" spans="1:4">
      <c r="A93" s="4" t="s">
        <v>45</v>
      </c>
      <c r="B93" s="5" t="n">
        <v>40234</v>
      </c>
      <c r="C93" s="5" t="n">
        <v>37427</v>
      </c>
    </row>
    <row r="94" spans="1:4">
      <c r="A94" s="4" t="s">
        <v>84</v>
      </c>
      <c r="B94" s="5" t="n">
        <v>40234</v>
      </c>
      <c r="C94" s="5" t="n">
        <v>37427</v>
      </c>
    </row>
    <row r="95" spans="1:4">
      <c r="A95" s="4" t="s">
        <v>46</v>
      </c>
      <c r="B95" s="5" t="n">
        <v>25535</v>
      </c>
      <c r="C95" s="5" t="n">
        <v>23227</v>
      </c>
    </row>
    <row r="96" spans="1:4">
      <c r="A96" s="4" t="s">
        <v>84</v>
      </c>
      <c r="B96" s="5" t="n">
        <v>10361</v>
      </c>
      <c r="C96" s="5" t="n">
        <v>12493</v>
      </c>
    </row>
    <row r="97" spans="1:4">
      <c r="A97" s="4" t="s">
        <v>47</v>
      </c>
      <c r="B97" s="5" t="n">
        <v>15174</v>
      </c>
      <c r="C97" s="5" t="n">
        <v>10734</v>
      </c>
    </row>
    <row r="98" spans="1:4">
      <c r="A98" s="4" t="s">
        <v>3479</v>
      </c>
      <c r="B98" s="5" t="n">
        <v>437</v>
      </c>
      <c r="C98" s="5" t="n">
        <v>409</v>
      </c>
    </row>
    <row r="99" spans="1:4">
      <c r="A99" s="4" t="s">
        <v>66</v>
      </c>
      <c r="B99" s="5" t="n">
        <v>312</v>
      </c>
      <c r="C99" s="5" t="n">
        <v>334</v>
      </c>
    </row>
    <row r="100" spans="1:4">
      <c r="A100" s="4" t="s">
        <v>67</v>
      </c>
      <c r="B100" s="5" t="n">
        <v>125</v>
      </c>
      <c r="C100" s="5" t="n">
        <v>75</v>
      </c>
    </row>
    <row r="101" spans="1:4">
      <c r="A101" s="4" t="s">
        <v>3480</v>
      </c>
      <c r="B101" s="5" t="n">
        <v>49173</v>
      </c>
      <c r="C101" s="5" t="n">
        <v>43797</v>
      </c>
    </row>
    <row r="102" spans="1:4">
      <c r="A102" s="4" t="s">
        <v>3481</v>
      </c>
      <c r="B102" s="5" t="n">
        <v>352271</v>
      </c>
      <c r="C102" s="5" t="n">
        <v>307099</v>
      </c>
    </row>
    <row r="103" spans="1:4">
      <c r="A103" s="4" t="s">
        <v>3496</v>
      </c>
    </row>
    <row r="104" spans="1:4">
      <c r="A104" s="3" t="s">
        <v>1437</v>
      </c>
    </row>
    <row r="105" spans="1:4">
      <c r="A105" s="4" t="s">
        <v>3480</v>
      </c>
      <c r="B105" s="5" t="n">
        <v>12662</v>
      </c>
      <c r="C105" s="5" t="n">
        <v>10427</v>
      </c>
    </row>
    <row r="106" spans="1:4">
      <c r="A106" s="4" t="s">
        <v>3497</v>
      </c>
    </row>
    <row r="107" spans="1:4">
      <c r="A107" s="3" t="s">
        <v>1437</v>
      </c>
    </row>
    <row r="108" spans="1:4">
      <c r="A108" s="4" t="s">
        <v>3480</v>
      </c>
      <c r="B108" s="5" t="n">
        <v>36511</v>
      </c>
      <c r="C108" s="5" t="n">
        <v>33370</v>
      </c>
    </row>
    <row r="109" spans="1:4">
      <c r="A109" s="4" t="s">
        <v>3498</v>
      </c>
    </row>
    <row r="110" spans="1:4">
      <c r="A110" s="3" t="s">
        <v>1437</v>
      </c>
    </row>
    <row r="111" spans="1:4">
      <c r="A111" s="4" t="s">
        <v>3480</v>
      </c>
      <c r="B111" s="5" t="n">
        <v>2961</v>
      </c>
      <c r="C111" s="5" t="n">
        <v>2679</v>
      </c>
    </row>
    <row r="112" spans="1:4">
      <c r="A112" s="4" t="s">
        <v>3499</v>
      </c>
    </row>
    <row r="113" spans="1:4">
      <c r="A113" s="3" t="s">
        <v>1437</v>
      </c>
    </row>
    <row r="114" spans="1:4">
      <c r="A114" s="4" t="s">
        <v>3480</v>
      </c>
      <c r="B114" s="6" t="s">
        <v>3500</v>
      </c>
      <c r="C114" s="6" t="s">
        <v>3501</v>
      </c>
    </row>
  </sheetData>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2</v>
      </c>
      <c r="B1" s="2" t="s">
        <v>29</v>
      </c>
      <c r="C1" s="2" t="s">
        <v>30</v>
      </c>
      <c r="D1" s="2" t="s">
        <v>31</v>
      </c>
    </row>
    <row r="2" spans="1:4">
      <c r="A2" s="3" t="s">
        <v>1437</v>
      </c>
    </row>
    <row r="3" spans="1:4">
      <c r="A3" s="4" t="s">
        <v>3163</v>
      </c>
      <c r="B3" s="6" t="s">
        <v>1804</v>
      </c>
      <c r="C3" s="6" t="s">
        <v>1805</v>
      </c>
      <c r="D3" s="6" t="s">
        <v>3164</v>
      </c>
    </row>
    <row r="4" spans="1:4">
      <c r="A4" s="4" t="s">
        <v>86</v>
      </c>
    </row>
    <row r="5" spans="1:4">
      <c r="A5" s="3" t="s">
        <v>1437</v>
      </c>
    </row>
    <row r="6" spans="1:4">
      <c r="A6" s="4" t="s">
        <v>3163</v>
      </c>
      <c r="C6" s="6" t="s">
        <v>89</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03</v>
      </c>
      <c r="B1" s="2" t="s">
        <v>1</v>
      </c>
    </row>
    <row r="2" spans="1:3">
      <c r="B2" s="2" t="s">
        <v>29</v>
      </c>
      <c r="C2" s="2" t="s">
        <v>30</v>
      </c>
    </row>
    <row r="3" spans="1:3">
      <c r="A3" s="3" t="s">
        <v>1437</v>
      </c>
    </row>
    <row r="4" spans="1:3">
      <c r="A4" s="4" t="s">
        <v>42</v>
      </c>
      <c r="B4" s="6" t="s">
        <v>1804</v>
      </c>
      <c r="C4" s="6" t="s">
        <v>1805</v>
      </c>
    </row>
    <row r="5" spans="1:3">
      <c r="A5" s="4" t="s">
        <v>3504</v>
      </c>
      <c r="B5" s="4" t="s">
        <v>769</v>
      </c>
      <c r="C5" s="4" t="s">
        <v>769</v>
      </c>
    </row>
    <row r="6" spans="1:3">
      <c r="A6" s="4" t="s">
        <v>3505</v>
      </c>
    </row>
    <row r="7" spans="1:3">
      <c r="A7" s="3" t="s">
        <v>1437</v>
      </c>
    </row>
    <row r="8" spans="1:3">
      <c r="A8" s="4" t="s">
        <v>42</v>
      </c>
      <c r="B8" s="6" t="s">
        <v>3506</v>
      </c>
      <c r="C8" s="6" t="s">
        <v>3507</v>
      </c>
    </row>
    <row r="9" spans="1:3">
      <c r="A9" s="4" t="s">
        <v>3504</v>
      </c>
      <c r="B9" s="4" t="s">
        <v>3508</v>
      </c>
      <c r="C9" s="4" t="s">
        <v>3508</v>
      </c>
    </row>
    <row r="10" spans="1:3">
      <c r="A10" s="4" t="s">
        <v>3509</v>
      </c>
    </row>
    <row r="11" spans="1:3">
      <c r="A11" s="3" t="s">
        <v>1437</v>
      </c>
    </row>
    <row r="12" spans="1:3">
      <c r="A12" s="4" t="s">
        <v>42</v>
      </c>
      <c r="B12" s="6" t="s">
        <v>3510</v>
      </c>
      <c r="C12" s="6" t="s">
        <v>3511</v>
      </c>
    </row>
    <row r="13" spans="1:3">
      <c r="A13" s="4" t="s">
        <v>3504</v>
      </c>
      <c r="B13" s="4" t="s">
        <v>3512</v>
      </c>
      <c r="C13" s="4" t="s">
        <v>3513</v>
      </c>
    </row>
    <row r="14" spans="1:3">
      <c r="A14" s="4" t="s">
        <v>3514</v>
      </c>
    </row>
    <row r="15" spans="1:3">
      <c r="A15" s="3" t="s">
        <v>1437</v>
      </c>
    </row>
    <row r="16" spans="1:3">
      <c r="A16" s="4" t="s">
        <v>42</v>
      </c>
      <c r="B16" s="6" t="s">
        <v>3515</v>
      </c>
      <c r="C16" s="6" t="s">
        <v>3516</v>
      </c>
    </row>
    <row r="17" spans="1:3">
      <c r="A17" s="4" t="s">
        <v>3504</v>
      </c>
      <c r="B17" s="4" t="s">
        <v>3517</v>
      </c>
      <c r="C17" s="4" t="s">
        <v>3518</v>
      </c>
    </row>
    <row r="18" spans="1:3">
      <c r="A18" s="4" t="s">
        <v>1810</v>
      </c>
    </row>
    <row r="19" spans="1:3">
      <c r="A19" s="3" t="s">
        <v>1437</v>
      </c>
    </row>
    <row r="20" spans="1:3">
      <c r="A20" s="4" t="s">
        <v>42</v>
      </c>
      <c r="B20" s="6" t="s">
        <v>3519</v>
      </c>
      <c r="C20" s="6" t="s">
        <v>3520</v>
      </c>
    </row>
    <row r="21" spans="1:3">
      <c r="A21" s="4" t="s">
        <v>3504</v>
      </c>
      <c r="B21" s="4" t="s">
        <v>3521</v>
      </c>
      <c r="C21" s="4" t="s">
        <v>3522</v>
      </c>
    </row>
  </sheetData>
  <mergeCells count="2">
    <mergeCell ref="A1:A2"/>
    <mergeCell ref="B1:C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523</v>
      </c>
      <c r="B1" s="2" t="s">
        <v>1</v>
      </c>
    </row>
    <row r="2" spans="1:3">
      <c r="B2" s="2" t="s">
        <v>29</v>
      </c>
      <c r="C2" s="2" t="s">
        <v>30</v>
      </c>
    </row>
    <row r="3" spans="1:3">
      <c r="A3" s="3" t="s">
        <v>1437</v>
      </c>
    </row>
    <row r="4" spans="1:3">
      <c r="A4" s="4" t="s">
        <v>43</v>
      </c>
      <c r="B4" s="6" t="s">
        <v>3524</v>
      </c>
      <c r="C4" s="6" t="s">
        <v>3525</v>
      </c>
    </row>
    <row r="5" spans="1:3">
      <c r="A5" s="4" t="s">
        <v>3526</v>
      </c>
      <c r="B5" s="4" t="s">
        <v>769</v>
      </c>
      <c r="C5" s="4" t="s">
        <v>769</v>
      </c>
    </row>
    <row r="6" spans="1:3">
      <c r="A6" s="4" t="s">
        <v>3527</v>
      </c>
    </row>
    <row r="7" spans="1:3">
      <c r="A7" s="3" t="s">
        <v>1437</v>
      </c>
    </row>
    <row r="8" spans="1:3">
      <c r="A8" s="4" t="s">
        <v>43</v>
      </c>
      <c r="B8" s="6" t="s">
        <v>3528</v>
      </c>
      <c r="C8" s="6" t="s">
        <v>3529</v>
      </c>
    </row>
    <row r="9" spans="1:3">
      <c r="A9" s="4" t="s">
        <v>3526</v>
      </c>
      <c r="B9" s="4" t="s">
        <v>3530</v>
      </c>
      <c r="C9" s="4" t="s">
        <v>3531</v>
      </c>
    </row>
    <row r="10" spans="1:3">
      <c r="A10" s="4" t="s">
        <v>3509</v>
      </c>
    </row>
    <row r="11" spans="1:3">
      <c r="A11" s="3" t="s">
        <v>1437</v>
      </c>
    </row>
    <row r="12" spans="1:3">
      <c r="A12" s="4" t="s">
        <v>43</v>
      </c>
      <c r="B12" s="6" t="s">
        <v>3532</v>
      </c>
      <c r="C12" s="6" t="s">
        <v>3533</v>
      </c>
    </row>
    <row r="13" spans="1:3">
      <c r="A13" s="4" t="s">
        <v>3526</v>
      </c>
      <c r="B13" s="4" t="s">
        <v>1205</v>
      </c>
      <c r="C13" s="4" t="s">
        <v>3534</v>
      </c>
    </row>
    <row r="14" spans="1:3">
      <c r="A14" s="4" t="s">
        <v>3514</v>
      </c>
    </row>
    <row r="15" spans="1:3">
      <c r="A15" s="3" t="s">
        <v>1437</v>
      </c>
    </row>
    <row r="16" spans="1:3">
      <c r="A16" s="4" t="s">
        <v>43</v>
      </c>
      <c r="B16" s="6" t="s">
        <v>3535</v>
      </c>
      <c r="C16" s="6" t="s">
        <v>3536</v>
      </c>
    </row>
    <row r="17" spans="1:3">
      <c r="A17" s="4" t="s">
        <v>3526</v>
      </c>
      <c r="B17" s="4" t="s">
        <v>3537</v>
      </c>
      <c r="C17" s="4" t="s">
        <v>3538</v>
      </c>
    </row>
    <row r="18" spans="1:3">
      <c r="A18" s="4" t="s">
        <v>3539</v>
      </c>
    </row>
    <row r="19" spans="1:3">
      <c r="A19" s="3" t="s">
        <v>1437</v>
      </c>
    </row>
    <row r="20" spans="1:3">
      <c r="A20" s="4" t="s">
        <v>43</v>
      </c>
      <c r="B20" s="6" t="s">
        <v>3540</v>
      </c>
      <c r="C20" s="6" t="s">
        <v>3541</v>
      </c>
    </row>
    <row r="21" spans="1:3">
      <c r="A21" s="4" t="s">
        <v>3526</v>
      </c>
      <c r="B21" s="4" t="s">
        <v>3542</v>
      </c>
      <c r="C21" s="4" t="s">
        <v>354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9</v>
      </c>
      <c r="B1" s="2" t="s">
        <v>1</v>
      </c>
    </row>
    <row r="2" spans="1:2">
      <c r="B2" s="2" t="s">
        <v>29</v>
      </c>
    </row>
    <row r="3" spans="1:2">
      <c r="A3" s="3" t="s">
        <v>296</v>
      </c>
    </row>
    <row r="4" spans="1:2">
      <c r="A4" s="4" t="s">
        <v>59</v>
      </c>
      <c r="B4" s="4" t="s">
        <v>32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4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44</v>
      </c>
      <c r="B1" s="2" t="s">
        <v>1</v>
      </c>
    </row>
    <row r="2" spans="1:3">
      <c r="B2" s="2" t="s">
        <v>29</v>
      </c>
      <c r="C2" s="2" t="s">
        <v>30</v>
      </c>
    </row>
    <row r="3" spans="1:3">
      <c r="A3" s="3" t="s">
        <v>3545</v>
      </c>
    </row>
    <row r="4" spans="1:3">
      <c r="A4" s="4" t="s">
        <v>42</v>
      </c>
      <c r="B4" s="6" t="s">
        <v>1804</v>
      </c>
      <c r="C4" s="6" t="s">
        <v>1805</v>
      </c>
    </row>
    <row r="5" spans="1:3">
      <c r="A5" s="4" t="s">
        <v>3546</v>
      </c>
      <c r="B5" s="4" t="s">
        <v>769</v>
      </c>
      <c r="C5" s="4" t="s">
        <v>769</v>
      </c>
    </row>
    <row r="6" spans="1:3">
      <c r="A6" s="4" t="s">
        <v>1807</v>
      </c>
    </row>
    <row r="7" spans="1:3">
      <c r="A7" s="3" t="s">
        <v>3545</v>
      </c>
    </row>
    <row r="8" spans="1:3">
      <c r="A8" s="4" t="s">
        <v>42</v>
      </c>
      <c r="B8" s="6" t="s">
        <v>3547</v>
      </c>
      <c r="C8" s="6" t="s">
        <v>3548</v>
      </c>
    </row>
    <row r="9" spans="1:3">
      <c r="A9" s="4" t="s">
        <v>1808</v>
      </c>
    </row>
    <row r="10" spans="1:3">
      <c r="A10" s="3" t="s">
        <v>3545</v>
      </c>
    </row>
    <row r="11" spans="1:3">
      <c r="A11" s="4" t="s">
        <v>42</v>
      </c>
      <c r="B11" s="5" t="n">
        <v>68812</v>
      </c>
      <c r="C11" s="5" t="n">
        <v>60290</v>
      </c>
    </row>
    <row r="12" spans="1:3">
      <c r="A12" s="4" t="s">
        <v>3549</v>
      </c>
    </row>
    <row r="13" spans="1:3">
      <c r="A13" s="3" t="s">
        <v>3545</v>
      </c>
    </row>
    <row r="14" spans="1:3">
      <c r="A14" s="4" t="s">
        <v>42</v>
      </c>
      <c r="B14" s="5" t="n">
        <v>152072</v>
      </c>
      <c r="C14" s="5" t="n">
        <v>136397</v>
      </c>
    </row>
    <row r="15" spans="1:3">
      <c r="A15" s="4" t="s">
        <v>1765</v>
      </c>
    </row>
    <row r="16" spans="1:3">
      <c r="A16" s="3" t="s">
        <v>3545</v>
      </c>
    </row>
    <row r="17" spans="1:3">
      <c r="A17" s="4" t="s">
        <v>42</v>
      </c>
      <c r="B17" s="6" t="s">
        <v>3550</v>
      </c>
      <c r="C17" s="6" t="s">
        <v>3551</v>
      </c>
    </row>
    <row r="18" spans="1:3">
      <c r="A18" s="4" t="s">
        <v>3546</v>
      </c>
      <c r="B18" s="4" t="s">
        <v>3552</v>
      </c>
      <c r="C18" s="4" t="s">
        <v>3553</v>
      </c>
    </row>
    <row r="19" spans="1:3">
      <c r="A19" s="4" t="s">
        <v>1781</v>
      </c>
    </row>
    <row r="20" spans="1:3">
      <c r="A20" s="3" t="s">
        <v>3545</v>
      </c>
    </row>
    <row r="21" spans="1:3">
      <c r="A21" s="4" t="s">
        <v>42</v>
      </c>
      <c r="B21" s="6" t="s">
        <v>3554</v>
      </c>
      <c r="C21" s="6" t="s">
        <v>3555</v>
      </c>
    </row>
    <row r="22" spans="1:3">
      <c r="A22" s="4" t="s">
        <v>3546</v>
      </c>
      <c r="B22" s="4" t="s">
        <v>3556</v>
      </c>
      <c r="C22" s="4" t="s">
        <v>1007</v>
      </c>
    </row>
    <row r="23" spans="1:3">
      <c r="A23" s="4" t="s">
        <v>1791</v>
      </c>
    </row>
    <row r="24" spans="1:3">
      <c r="A24" s="3" t="s">
        <v>3545</v>
      </c>
    </row>
    <row r="25" spans="1:3">
      <c r="A25" s="4" t="s">
        <v>42</v>
      </c>
      <c r="B25" s="6" t="s">
        <v>3557</v>
      </c>
      <c r="C25" s="6" t="s">
        <v>3558</v>
      </c>
    </row>
    <row r="26" spans="1:3">
      <c r="A26" s="4" t="s">
        <v>3546</v>
      </c>
      <c r="B26" s="4" t="s">
        <v>3559</v>
      </c>
      <c r="C26" s="4" t="s">
        <v>3560</v>
      </c>
    </row>
    <row r="27" spans="1:3">
      <c r="A27" s="4" t="s">
        <v>1765</v>
      </c>
    </row>
    <row r="28" spans="1:3">
      <c r="A28" s="3" t="s">
        <v>3545</v>
      </c>
    </row>
    <row r="29" spans="1:3">
      <c r="A29" s="4" t="s">
        <v>42</v>
      </c>
      <c r="B29" s="6" t="s">
        <v>3561</v>
      </c>
      <c r="C29" s="6" t="s">
        <v>3562</v>
      </c>
    </row>
    <row r="30" spans="1:3">
      <c r="A30" s="4" t="s">
        <v>3546</v>
      </c>
      <c r="B30" s="4" t="s">
        <v>769</v>
      </c>
      <c r="C30" s="4" t="s">
        <v>769</v>
      </c>
    </row>
    <row r="31" spans="1:3">
      <c r="A31" s="4" t="s">
        <v>1902</v>
      </c>
    </row>
    <row r="32" spans="1:3">
      <c r="A32" s="3" t="s">
        <v>3545</v>
      </c>
    </row>
    <row r="33" spans="1:3">
      <c r="A33" s="4" t="s">
        <v>42</v>
      </c>
      <c r="B33" s="6" t="s">
        <v>3563</v>
      </c>
      <c r="C33" s="6" t="s">
        <v>3564</v>
      </c>
    </row>
    <row r="34" spans="1:3">
      <c r="A34" s="4" t="s">
        <v>1903</v>
      </c>
    </row>
    <row r="35" spans="1:3">
      <c r="A35" s="3" t="s">
        <v>3545</v>
      </c>
    </row>
    <row r="36" spans="1:3">
      <c r="A36" s="4" t="s">
        <v>42</v>
      </c>
      <c r="B36" s="5" t="n">
        <v>113571</v>
      </c>
      <c r="C36" s="5" t="n">
        <v>97742</v>
      </c>
    </row>
    <row r="37" spans="1:3">
      <c r="A37" s="4" t="s">
        <v>3565</v>
      </c>
    </row>
    <row r="38" spans="1:3">
      <c r="A38" s="3" t="s">
        <v>3545</v>
      </c>
    </row>
    <row r="39" spans="1:3">
      <c r="A39" s="4" t="s">
        <v>42</v>
      </c>
      <c r="B39" s="5" t="n">
        <v>195640</v>
      </c>
      <c r="C39" s="5" t="n">
        <v>175399</v>
      </c>
    </row>
    <row r="40" spans="1:3">
      <c r="A40" s="4" t="s">
        <v>3566</v>
      </c>
    </row>
    <row r="41" spans="1:3">
      <c r="A41" s="3" t="s">
        <v>3545</v>
      </c>
    </row>
    <row r="42" spans="1:3">
      <c r="A42" s="4" t="s">
        <v>42</v>
      </c>
      <c r="B42" s="6" t="s">
        <v>3567</v>
      </c>
      <c r="C42" s="6" t="s">
        <v>3568</v>
      </c>
    </row>
    <row r="43" spans="1:3">
      <c r="A43" s="4" t="s">
        <v>3546</v>
      </c>
      <c r="B43" s="4" t="s">
        <v>769</v>
      </c>
      <c r="C43" s="4" t="s">
        <v>769</v>
      </c>
    </row>
    <row r="44" spans="1:3">
      <c r="A44" s="4" t="s">
        <v>3569</v>
      </c>
    </row>
    <row r="45" spans="1:3">
      <c r="A45" s="3" t="s">
        <v>3545</v>
      </c>
    </row>
    <row r="46" spans="1:3">
      <c r="A46" s="4" t="s">
        <v>42</v>
      </c>
      <c r="B46" s="6" t="s">
        <v>3570</v>
      </c>
      <c r="C46" s="6" t="s">
        <v>3571</v>
      </c>
    </row>
    <row r="47" spans="1:3">
      <c r="A47" s="4" t="s">
        <v>3572</v>
      </c>
    </row>
    <row r="48" spans="1:3">
      <c r="A48" s="3" t="s">
        <v>3545</v>
      </c>
    </row>
    <row r="49" spans="1:3">
      <c r="A49" s="4" t="s">
        <v>42</v>
      </c>
      <c r="B49" s="5" t="n">
        <v>99676</v>
      </c>
      <c r="C49" s="5" t="n">
        <v>82564</v>
      </c>
    </row>
    <row r="50" spans="1:3">
      <c r="A50" s="4" t="s">
        <v>3573</v>
      </c>
    </row>
    <row r="51" spans="1:3">
      <c r="A51" s="3" t="s">
        <v>3545</v>
      </c>
    </row>
    <row r="52" spans="1:3">
      <c r="A52" s="4" t="s">
        <v>42</v>
      </c>
      <c r="B52" s="5" t="n">
        <v>174255</v>
      </c>
      <c r="C52" s="5" t="n">
        <v>152384</v>
      </c>
    </row>
    <row r="53" spans="1:3">
      <c r="A53" s="4" t="s">
        <v>3574</v>
      </c>
    </row>
    <row r="54" spans="1:3">
      <c r="A54" s="3" t="s">
        <v>3545</v>
      </c>
    </row>
    <row r="55" spans="1:3">
      <c r="A55" s="4" t="s">
        <v>42</v>
      </c>
      <c r="B55" s="6" t="s">
        <v>3575</v>
      </c>
      <c r="C55" s="6" t="s">
        <v>3576</v>
      </c>
    </row>
    <row r="56" spans="1:3">
      <c r="A56" s="4" t="s">
        <v>3546</v>
      </c>
      <c r="B56" s="4" t="s">
        <v>769</v>
      </c>
      <c r="C56" s="4" t="s">
        <v>769</v>
      </c>
    </row>
    <row r="57" spans="1:3">
      <c r="A57" s="4" t="s">
        <v>3577</v>
      </c>
    </row>
    <row r="58" spans="1:3">
      <c r="A58" s="3" t="s">
        <v>3545</v>
      </c>
    </row>
    <row r="59" spans="1:3">
      <c r="A59" s="4" t="s">
        <v>42</v>
      </c>
      <c r="B59" s="6" t="s">
        <v>3578</v>
      </c>
      <c r="C59" s="6" t="s">
        <v>3579</v>
      </c>
    </row>
    <row r="60" spans="1:3">
      <c r="A60" s="4" t="s">
        <v>3580</v>
      </c>
    </row>
    <row r="61" spans="1:3">
      <c r="A61" s="3" t="s">
        <v>3545</v>
      </c>
    </row>
    <row r="62" spans="1:3">
      <c r="A62" s="4" t="s">
        <v>42</v>
      </c>
      <c r="B62" s="5" t="n">
        <v>7778</v>
      </c>
      <c r="C62" s="5" t="n">
        <v>7713</v>
      </c>
    </row>
    <row r="63" spans="1:3">
      <c r="A63" s="4" t="s">
        <v>3581</v>
      </c>
    </row>
    <row r="64" spans="1:3">
      <c r="A64" s="3" t="s">
        <v>3545</v>
      </c>
    </row>
    <row r="65" spans="1:3">
      <c r="A65" s="4" t="s">
        <v>42</v>
      </c>
      <c r="B65" s="5" t="n">
        <v>15132</v>
      </c>
      <c r="C65" s="5" t="n">
        <v>16926</v>
      </c>
    </row>
    <row r="66" spans="1:3">
      <c r="A66" s="4" t="s">
        <v>3582</v>
      </c>
    </row>
    <row r="67" spans="1:3">
      <c r="A67" s="3" t="s">
        <v>3545</v>
      </c>
    </row>
    <row r="68" spans="1:3">
      <c r="A68" s="4" t="s">
        <v>42</v>
      </c>
      <c r="B68" s="6" t="s">
        <v>3583</v>
      </c>
      <c r="C68" s="6" t="s">
        <v>3584</v>
      </c>
    </row>
    <row r="69" spans="1:3">
      <c r="A69" s="4" t="s">
        <v>3546</v>
      </c>
      <c r="B69" s="4" t="s">
        <v>769</v>
      </c>
      <c r="C69" s="4" t="s">
        <v>769</v>
      </c>
    </row>
    <row r="70" spans="1:3">
      <c r="A70" s="4" t="s">
        <v>3585</v>
      </c>
    </row>
    <row r="71" spans="1:3">
      <c r="A71" s="3" t="s">
        <v>3545</v>
      </c>
    </row>
    <row r="72" spans="1:3">
      <c r="A72" s="4" t="s">
        <v>42</v>
      </c>
      <c r="B72" s="6" t="s">
        <v>3586</v>
      </c>
      <c r="C72" s="6" t="s">
        <v>3587</v>
      </c>
    </row>
    <row r="73" spans="1:3">
      <c r="A73" s="4" t="s">
        <v>3588</v>
      </c>
    </row>
    <row r="74" spans="1:3">
      <c r="A74" s="3" t="s">
        <v>3545</v>
      </c>
    </row>
    <row r="75" spans="1:3">
      <c r="A75" s="4" t="s">
        <v>42</v>
      </c>
      <c r="B75" s="5" t="n">
        <v>6117</v>
      </c>
      <c r="C75" s="5" t="n">
        <v>7465</v>
      </c>
    </row>
    <row r="76" spans="1:3">
      <c r="A76" s="4" t="s">
        <v>3589</v>
      </c>
    </row>
    <row r="77" spans="1:3">
      <c r="A77" s="3" t="s">
        <v>3545</v>
      </c>
    </row>
    <row r="78" spans="1:3">
      <c r="A78" s="4" t="s">
        <v>42</v>
      </c>
      <c r="B78" s="5" t="n">
        <v>6253</v>
      </c>
      <c r="C78" s="5" t="n">
        <v>6089</v>
      </c>
    </row>
    <row r="79" spans="1:3">
      <c r="A79" s="4" t="s">
        <v>3590</v>
      </c>
    </row>
    <row r="80" spans="1:3">
      <c r="A80" s="3" t="s">
        <v>3545</v>
      </c>
    </row>
    <row r="81" spans="1:3">
      <c r="A81" s="4" t="s">
        <v>42</v>
      </c>
      <c r="B81" s="6" t="s">
        <v>1804</v>
      </c>
      <c r="C81" s="6" t="s">
        <v>1805</v>
      </c>
    </row>
    <row r="82" spans="1:3">
      <c r="A82" s="4" t="s">
        <v>3546</v>
      </c>
      <c r="B82" s="4" t="s">
        <v>3591</v>
      </c>
      <c r="C82" s="4" t="s">
        <v>3592</v>
      </c>
    </row>
    <row r="83" spans="1:3">
      <c r="A83" s="4" t="s">
        <v>3593</v>
      </c>
    </row>
    <row r="84" spans="1:3">
      <c r="A84" s="3" t="s">
        <v>3545</v>
      </c>
    </row>
    <row r="85" spans="1:3">
      <c r="A85" s="4" t="s">
        <v>42</v>
      </c>
      <c r="B85" s="6" t="s">
        <v>3547</v>
      </c>
      <c r="C85" s="6" t="s">
        <v>3548</v>
      </c>
    </row>
    <row r="86" spans="1:3">
      <c r="A86" s="4" t="s">
        <v>3594</v>
      </c>
    </row>
    <row r="87" spans="1:3">
      <c r="A87" s="3" t="s">
        <v>3545</v>
      </c>
    </row>
    <row r="88" spans="1:3">
      <c r="A88" s="4" t="s">
        <v>42</v>
      </c>
      <c r="B88" s="5" t="n">
        <v>68812</v>
      </c>
      <c r="C88" s="5" t="n">
        <v>60290</v>
      </c>
    </row>
    <row r="89" spans="1:3">
      <c r="A89" s="4" t="s">
        <v>3595</v>
      </c>
    </row>
    <row r="90" spans="1:3">
      <c r="A90" s="3" t="s">
        <v>3545</v>
      </c>
    </row>
    <row r="91" spans="1:3">
      <c r="A91" s="4" t="s">
        <v>42</v>
      </c>
      <c r="B91" s="5" t="n">
        <v>152072</v>
      </c>
      <c r="C91" s="5" t="n">
        <v>136397</v>
      </c>
    </row>
    <row r="92" spans="1:3">
      <c r="A92" s="4" t="s">
        <v>3596</v>
      </c>
    </row>
    <row r="93" spans="1:3">
      <c r="A93" s="3" t="s">
        <v>3545</v>
      </c>
    </row>
    <row r="94" spans="1:3">
      <c r="A94" s="4" t="s">
        <v>42</v>
      </c>
      <c r="B94" s="6" t="s">
        <v>3550</v>
      </c>
      <c r="C94" s="6" t="s">
        <v>3551</v>
      </c>
    </row>
    <row r="95" spans="1:3">
      <c r="A95" s="4" t="s">
        <v>3546</v>
      </c>
      <c r="B95" s="4" t="s">
        <v>3597</v>
      </c>
      <c r="C95" s="4" t="s">
        <v>3598</v>
      </c>
    </row>
    <row r="96" spans="1:3">
      <c r="A96" s="4" t="s">
        <v>3599</v>
      </c>
    </row>
    <row r="97" spans="1:3">
      <c r="A97" s="3" t="s">
        <v>3545</v>
      </c>
    </row>
    <row r="98" spans="1:3">
      <c r="A98" s="4" t="s">
        <v>42</v>
      </c>
      <c r="B98" s="6" t="s">
        <v>3600</v>
      </c>
      <c r="C98" s="6" t="s">
        <v>3601</v>
      </c>
    </row>
    <row r="99" spans="1:3">
      <c r="A99" s="4" t="s">
        <v>3602</v>
      </c>
    </row>
    <row r="100" spans="1:3">
      <c r="A100" s="3" t="s">
        <v>3545</v>
      </c>
    </row>
    <row r="101" spans="1:3">
      <c r="A101" s="4" t="s">
        <v>42</v>
      </c>
      <c r="B101" s="5" t="n">
        <v>57099</v>
      </c>
      <c r="C101" s="5" t="n">
        <v>47132</v>
      </c>
    </row>
    <row r="102" spans="1:3">
      <c r="A102" s="4" t="s">
        <v>3603</v>
      </c>
    </row>
    <row r="103" spans="1:3">
      <c r="A103" s="3" t="s">
        <v>3545</v>
      </c>
    </row>
    <row r="104" spans="1:3">
      <c r="A104" s="4" t="s">
        <v>42</v>
      </c>
      <c r="B104" s="5" t="n">
        <v>134323</v>
      </c>
      <c r="C104" s="5" t="n">
        <v>117448</v>
      </c>
    </row>
    <row r="105" spans="1:3">
      <c r="A105" s="4" t="s">
        <v>3604</v>
      </c>
    </row>
    <row r="106" spans="1:3">
      <c r="A106" s="3" t="s">
        <v>3545</v>
      </c>
    </row>
    <row r="107" spans="1:3">
      <c r="A107" s="4" t="s">
        <v>42</v>
      </c>
      <c r="B107" s="6" t="s">
        <v>3554</v>
      </c>
      <c r="C107" s="6" t="s">
        <v>3555</v>
      </c>
    </row>
    <row r="108" spans="1:3">
      <c r="A108" s="4" t="s">
        <v>3546</v>
      </c>
      <c r="B108" s="4" t="s">
        <v>3605</v>
      </c>
      <c r="C108" s="4" t="s">
        <v>3606</v>
      </c>
    </row>
    <row r="109" spans="1:3">
      <c r="A109" s="4" t="s">
        <v>3607</v>
      </c>
    </row>
    <row r="110" spans="1:3">
      <c r="A110" s="3" t="s">
        <v>3545</v>
      </c>
    </row>
    <row r="111" spans="1:3">
      <c r="A111" s="4" t="s">
        <v>42</v>
      </c>
      <c r="B111" s="6" t="s">
        <v>3608</v>
      </c>
      <c r="C111" s="6" t="s">
        <v>1949</v>
      </c>
    </row>
    <row r="112" spans="1:3">
      <c r="A112" s="4" t="s">
        <v>3609</v>
      </c>
    </row>
    <row r="113" spans="1:3">
      <c r="A113" s="3" t="s">
        <v>3545</v>
      </c>
    </row>
    <row r="114" spans="1:3">
      <c r="A114" s="4" t="s">
        <v>42</v>
      </c>
      <c r="B114" s="5" t="n">
        <v>5875</v>
      </c>
      <c r="C114" s="5" t="n">
        <v>6001</v>
      </c>
    </row>
    <row r="115" spans="1:3">
      <c r="A115" s="4" t="s">
        <v>3610</v>
      </c>
    </row>
    <row r="116" spans="1:3">
      <c r="A116" s="3" t="s">
        <v>3545</v>
      </c>
    </row>
    <row r="117" spans="1:3">
      <c r="A117" s="4" t="s">
        <v>42</v>
      </c>
      <c r="B117" s="5" t="n">
        <v>11768</v>
      </c>
      <c r="C117" s="5" t="n">
        <v>13028</v>
      </c>
    </row>
    <row r="118" spans="1:3">
      <c r="A118" s="4" t="s">
        <v>3611</v>
      </c>
    </row>
    <row r="119" spans="1:3">
      <c r="A119" s="3" t="s">
        <v>3545</v>
      </c>
    </row>
    <row r="120" spans="1:3">
      <c r="A120" s="4" t="s">
        <v>42</v>
      </c>
      <c r="B120" s="6" t="s">
        <v>3557</v>
      </c>
      <c r="C120" s="6" t="s">
        <v>3558</v>
      </c>
    </row>
    <row r="121" spans="1:3">
      <c r="A121" s="4" t="s">
        <v>3546</v>
      </c>
      <c r="B121" s="4" t="s">
        <v>3612</v>
      </c>
      <c r="C121" s="4" t="s">
        <v>3613</v>
      </c>
    </row>
    <row r="122" spans="1:3">
      <c r="A122" s="4" t="s">
        <v>3614</v>
      </c>
    </row>
    <row r="123" spans="1:3">
      <c r="A123" s="3" t="s">
        <v>3545</v>
      </c>
    </row>
    <row r="124" spans="1:3">
      <c r="A124" s="4" t="s">
        <v>42</v>
      </c>
      <c r="B124" s="6" t="s">
        <v>3615</v>
      </c>
      <c r="C124" s="6" t="s">
        <v>3616</v>
      </c>
    </row>
    <row r="125" spans="1:3">
      <c r="A125" s="4" t="s">
        <v>3617</v>
      </c>
    </row>
    <row r="126" spans="1:3">
      <c r="A126" s="3" t="s">
        <v>3545</v>
      </c>
    </row>
    <row r="127" spans="1:3">
      <c r="A127" s="4" t="s">
        <v>42</v>
      </c>
      <c r="B127" s="5" t="n">
        <v>5838</v>
      </c>
      <c r="C127" s="5" t="n">
        <v>7157</v>
      </c>
    </row>
    <row r="128" spans="1:3">
      <c r="A128" s="4" t="s">
        <v>3618</v>
      </c>
    </row>
    <row r="129" spans="1:3">
      <c r="A129" s="3" t="s">
        <v>3545</v>
      </c>
    </row>
    <row r="130" spans="1:3">
      <c r="A130" s="4" t="s">
        <v>42</v>
      </c>
      <c r="B130" s="5" t="n">
        <v>5981</v>
      </c>
      <c r="C130" s="5" t="n">
        <v>5921</v>
      </c>
    </row>
    <row r="131" spans="1:3">
      <c r="A131" s="4" t="s">
        <v>3619</v>
      </c>
    </row>
    <row r="132" spans="1:3">
      <c r="A132" s="3" t="s">
        <v>3545</v>
      </c>
    </row>
    <row r="133" spans="1:3">
      <c r="A133" s="4" t="s">
        <v>42</v>
      </c>
      <c r="B133" s="6" t="s">
        <v>3620</v>
      </c>
      <c r="C133" s="6" t="s">
        <v>3621</v>
      </c>
    </row>
    <row r="134" spans="1:3">
      <c r="A134" s="4" t="s">
        <v>3546</v>
      </c>
      <c r="B134" s="4" t="s">
        <v>3622</v>
      </c>
      <c r="C134" s="4" t="s">
        <v>858</v>
      </c>
    </row>
    <row r="135" spans="1:3">
      <c r="A135" s="4" t="s">
        <v>3623</v>
      </c>
    </row>
    <row r="136" spans="1:3">
      <c r="A136" s="3" t="s">
        <v>3545</v>
      </c>
    </row>
    <row r="137" spans="1:3">
      <c r="A137" s="4" t="s">
        <v>42</v>
      </c>
      <c r="B137" s="6" t="s">
        <v>3624</v>
      </c>
      <c r="C137" s="6" t="s">
        <v>3625</v>
      </c>
    </row>
    <row r="138" spans="1:3">
      <c r="A138" s="4" t="s">
        <v>3626</v>
      </c>
    </row>
    <row r="139" spans="1:3">
      <c r="A139" s="3" t="s">
        <v>3545</v>
      </c>
    </row>
    <row r="140" spans="1:3">
      <c r="A140" s="4" t="s">
        <v>42</v>
      </c>
      <c r="B140" s="5" t="n">
        <v>42124</v>
      </c>
      <c r="C140" s="5" t="n">
        <v>35095</v>
      </c>
    </row>
    <row r="141" spans="1:3">
      <c r="A141" s="4" t="s">
        <v>3627</v>
      </c>
    </row>
    <row r="142" spans="1:3">
      <c r="A142" s="3" t="s">
        <v>3545</v>
      </c>
    </row>
    <row r="143" spans="1:3">
      <c r="A143" s="4" t="s">
        <v>42</v>
      </c>
      <c r="B143" s="5" t="n">
        <v>32302</v>
      </c>
      <c r="C143" s="5" t="n">
        <v>29534</v>
      </c>
    </row>
    <row r="144" spans="1:3">
      <c r="A144" s="4" t="s">
        <v>3628</v>
      </c>
    </row>
    <row r="145" spans="1:3">
      <c r="A145" s="3" t="s">
        <v>3545</v>
      </c>
    </row>
    <row r="146" spans="1:3">
      <c r="A146" s="4" t="s">
        <v>42</v>
      </c>
      <c r="B146" s="6" t="s">
        <v>3629</v>
      </c>
      <c r="C146" s="6" t="s">
        <v>3630</v>
      </c>
    </row>
    <row r="147" spans="1:3">
      <c r="A147" s="4" t="s">
        <v>3546</v>
      </c>
      <c r="B147" s="4" t="s">
        <v>3631</v>
      </c>
      <c r="C147" s="4" t="s">
        <v>3632</v>
      </c>
    </row>
    <row r="148" spans="1:3">
      <c r="A148" s="4" t="s">
        <v>3633</v>
      </c>
    </row>
    <row r="149" spans="1:3">
      <c r="A149" s="3" t="s">
        <v>3545</v>
      </c>
    </row>
    <row r="150" spans="1:3">
      <c r="A150" s="4" t="s">
        <v>42</v>
      </c>
      <c r="B150" s="6" t="s">
        <v>3634</v>
      </c>
      <c r="C150" s="6" t="s">
        <v>3635</v>
      </c>
    </row>
    <row r="151" spans="1:3">
      <c r="A151" s="4" t="s">
        <v>3636</v>
      </c>
    </row>
    <row r="152" spans="1:3">
      <c r="A152" s="3" t="s">
        <v>3545</v>
      </c>
    </row>
    <row r="153" spans="1:3">
      <c r="A153" s="4" t="s">
        <v>42</v>
      </c>
      <c r="B153" s="5" t="n">
        <v>40105</v>
      </c>
      <c r="C153" s="5" t="n">
        <v>33203</v>
      </c>
    </row>
    <row r="154" spans="1:3">
      <c r="A154" s="4" t="s">
        <v>3637</v>
      </c>
    </row>
    <row r="155" spans="1:3">
      <c r="A155" s="3" t="s">
        <v>3545</v>
      </c>
    </row>
    <row r="156" spans="1:3">
      <c r="A156" s="4" t="s">
        <v>42</v>
      </c>
      <c r="B156" s="5" t="n">
        <v>29090</v>
      </c>
      <c r="C156" s="5" t="n">
        <v>25867</v>
      </c>
    </row>
    <row r="157" spans="1:3">
      <c r="A157" s="4" t="s">
        <v>3638</v>
      </c>
    </row>
    <row r="158" spans="1:3">
      <c r="A158" s="3" t="s">
        <v>3545</v>
      </c>
    </row>
    <row r="159" spans="1:3">
      <c r="A159" s="4" t="s">
        <v>42</v>
      </c>
      <c r="B159" s="6" t="s">
        <v>3639</v>
      </c>
      <c r="C159" s="6" t="s">
        <v>3640</v>
      </c>
    </row>
    <row r="160" spans="1:3">
      <c r="A160" s="4" t="s">
        <v>3546</v>
      </c>
      <c r="B160" s="4" t="s">
        <v>3513</v>
      </c>
      <c r="C160" s="4" t="s">
        <v>3030</v>
      </c>
    </row>
    <row r="161" spans="1:3">
      <c r="A161" s="4" t="s">
        <v>3641</v>
      </c>
    </row>
    <row r="162" spans="1:3">
      <c r="A162" s="3" t="s">
        <v>3545</v>
      </c>
    </row>
    <row r="163" spans="1:3">
      <c r="A163" s="4" t="s">
        <v>42</v>
      </c>
      <c r="B163" s="6" t="s">
        <v>3642</v>
      </c>
      <c r="C163" s="6" t="s">
        <v>3643</v>
      </c>
    </row>
    <row r="164" spans="1:3">
      <c r="A164" s="4" t="s">
        <v>3644</v>
      </c>
    </row>
    <row r="165" spans="1:3">
      <c r="A165" s="3" t="s">
        <v>3545</v>
      </c>
    </row>
    <row r="166" spans="1:3">
      <c r="A166" s="4" t="s">
        <v>42</v>
      </c>
      <c r="B166" s="5" t="n">
        <v>1834</v>
      </c>
      <c r="C166" s="5" t="n">
        <v>1638</v>
      </c>
    </row>
    <row r="167" spans="1:3">
      <c r="A167" s="4" t="s">
        <v>3645</v>
      </c>
    </row>
    <row r="168" spans="1:3">
      <c r="A168" s="3" t="s">
        <v>3545</v>
      </c>
    </row>
    <row r="169" spans="1:3">
      <c r="A169" s="4" t="s">
        <v>42</v>
      </c>
      <c r="B169" s="5" t="n">
        <v>2969</v>
      </c>
      <c r="C169" s="5" t="n">
        <v>3527</v>
      </c>
    </row>
    <row r="170" spans="1:3">
      <c r="A170" s="4" t="s">
        <v>3646</v>
      </c>
    </row>
    <row r="171" spans="1:3">
      <c r="A171" s="3" t="s">
        <v>3545</v>
      </c>
    </row>
    <row r="172" spans="1:3">
      <c r="A172" s="4" t="s">
        <v>42</v>
      </c>
      <c r="B172" s="6" t="s">
        <v>2753</v>
      </c>
      <c r="C172" s="6" t="s">
        <v>3647</v>
      </c>
    </row>
    <row r="173" spans="1:3">
      <c r="A173" s="4" t="s">
        <v>3546</v>
      </c>
      <c r="B173" s="4" t="s">
        <v>3538</v>
      </c>
      <c r="C173" s="4" t="s">
        <v>2767</v>
      </c>
    </row>
    <row r="174" spans="1:3">
      <c r="A174" s="4" t="s">
        <v>3648</v>
      </c>
    </row>
    <row r="175" spans="1:3">
      <c r="A175" s="3" t="s">
        <v>3545</v>
      </c>
    </row>
    <row r="176" spans="1:3">
      <c r="A176" s="4" t="s">
        <v>42</v>
      </c>
      <c r="B176" s="6" t="s">
        <v>3649</v>
      </c>
      <c r="C176" s="6" t="s">
        <v>3650</v>
      </c>
    </row>
    <row r="177" spans="1:3">
      <c r="A177" s="4" t="s">
        <v>3651</v>
      </c>
    </row>
    <row r="178" spans="1:3">
      <c r="A178" s="3" t="s">
        <v>3545</v>
      </c>
    </row>
    <row r="179" spans="1:3">
      <c r="A179" s="4" t="s">
        <v>42</v>
      </c>
      <c r="B179" s="5" t="n">
        <v>185</v>
      </c>
      <c r="C179" s="5" t="n">
        <v>254</v>
      </c>
    </row>
    <row r="180" spans="1:3">
      <c r="A180" s="4" t="s">
        <v>3652</v>
      </c>
    </row>
    <row r="181" spans="1:3">
      <c r="A181" s="3" t="s">
        <v>3545</v>
      </c>
    </row>
    <row r="182" spans="1:3">
      <c r="A182" s="4" t="s">
        <v>42</v>
      </c>
      <c r="B182" s="5" t="n">
        <v>243</v>
      </c>
      <c r="C182" s="5" t="n">
        <v>140</v>
      </c>
    </row>
    <row r="183" spans="1:3">
      <c r="A183" s="4" t="s">
        <v>3653</v>
      </c>
    </row>
    <row r="184" spans="1:3">
      <c r="A184" s="3" t="s">
        <v>3545</v>
      </c>
    </row>
    <row r="185" spans="1:3">
      <c r="A185" s="4" t="s">
        <v>42</v>
      </c>
      <c r="B185" s="6" t="s">
        <v>3654</v>
      </c>
      <c r="C185" s="6" t="s">
        <v>3655</v>
      </c>
    </row>
    <row r="186" spans="1:3">
      <c r="A186" s="4" t="s">
        <v>3546</v>
      </c>
      <c r="B186" s="4" t="s">
        <v>3656</v>
      </c>
      <c r="C186" s="4" t="s">
        <v>3560</v>
      </c>
    </row>
    <row r="187" spans="1:3">
      <c r="A187" s="4" t="s">
        <v>3657</v>
      </c>
    </row>
    <row r="188" spans="1:3">
      <c r="A188" s="3" t="s">
        <v>3545</v>
      </c>
    </row>
    <row r="189" spans="1:3">
      <c r="A189" s="4" t="s">
        <v>42</v>
      </c>
      <c r="B189" s="6" t="s">
        <v>3658</v>
      </c>
      <c r="C189" s="6" t="s">
        <v>3659</v>
      </c>
    </row>
    <row r="190" spans="1:3">
      <c r="A190" s="4" t="s">
        <v>3660</v>
      </c>
    </row>
    <row r="191" spans="1:3">
      <c r="A191" s="3" t="s">
        <v>3545</v>
      </c>
    </row>
    <row r="192" spans="1:3">
      <c r="A192" s="4" t="s">
        <v>42</v>
      </c>
      <c r="B192" s="5" t="n">
        <v>2472</v>
      </c>
      <c r="C192" s="5" t="n">
        <v>2229</v>
      </c>
    </row>
    <row r="193" spans="1:3">
      <c r="A193" s="4" t="s">
        <v>3661</v>
      </c>
    </row>
    <row r="194" spans="1:3">
      <c r="A194" s="3" t="s">
        <v>3545</v>
      </c>
    </row>
    <row r="195" spans="1:3">
      <c r="A195" s="4" t="s">
        <v>42</v>
      </c>
      <c r="B195" s="5" t="n">
        <v>10842</v>
      </c>
      <c r="C195" s="5" t="n">
        <v>9069</v>
      </c>
    </row>
    <row r="196" spans="1:3">
      <c r="A196" s="4" t="s">
        <v>3662</v>
      </c>
    </row>
    <row r="197" spans="1:3">
      <c r="A197" s="3" t="s">
        <v>3545</v>
      </c>
    </row>
    <row r="198" spans="1:3">
      <c r="A198" s="4" t="s">
        <v>42</v>
      </c>
      <c r="B198" s="6" t="s">
        <v>3663</v>
      </c>
      <c r="C198" s="6" t="s">
        <v>3664</v>
      </c>
    </row>
    <row r="199" spans="1:3">
      <c r="A199" s="4" t="s">
        <v>3546</v>
      </c>
      <c r="B199" s="4" t="s">
        <v>1013</v>
      </c>
      <c r="C199" s="4" t="s">
        <v>3665</v>
      </c>
    </row>
    <row r="200" spans="1:3">
      <c r="A200" s="4" t="s">
        <v>3666</v>
      </c>
    </row>
    <row r="201" spans="1:3">
      <c r="A201" s="3" t="s">
        <v>3545</v>
      </c>
    </row>
    <row r="202" spans="1:3">
      <c r="A202" s="4" t="s">
        <v>42</v>
      </c>
      <c r="B202" s="6" t="s">
        <v>3667</v>
      </c>
      <c r="C202" s="6" t="s">
        <v>3668</v>
      </c>
    </row>
    <row r="203" spans="1:3">
      <c r="A203" s="4" t="s">
        <v>3669</v>
      </c>
    </row>
    <row r="204" spans="1:3">
      <c r="A204" s="3" t="s">
        <v>3545</v>
      </c>
    </row>
    <row r="205" spans="1:3">
      <c r="A205" s="4" t="s">
        <v>42</v>
      </c>
      <c r="B205" s="5" t="n">
        <v>2635</v>
      </c>
      <c r="C205" s="5" t="n">
        <v>2357</v>
      </c>
    </row>
    <row r="206" spans="1:3">
      <c r="A206" s="4" t="s">
        <v>3670</v>
      </c>
    </row>
    <row r="207" spans="1:3">
      <c r="A207" s="3" t="s">
        <v>3545</v>
      </c>
    </row>
    <row r="208" spans="1:3">
      <c r="A208" s="4" t="s">
        <v>42</v>
      </c>
      <c r="B208" s="5" t="n">
        <v>11266</v>
      </c>
      <c r="C208" s="5" t="n">
        <v>9468</v>
      </c>
    </row>
    <row r="209" spans="1:3">
      <c r="A209" s="4" t="s">
        <v>3671</v>
      </c>
    </row>
    <row r="210" spans="1:3">
      <c r="A210" s="3" t="s">
        <v>3545</v>
      </c>
    </row>
    <row r="211" spans="1:3">
      <c r="A211" s="4" t="s">
        <v>42</v>
      </c>
      <c r="B211" s="6" t="s">
        <v>3672</v>
      </c>
      <c r="C211" s="6" t="s">
        <v>3673</v>
      </c>
    </row>
    <row r="212" spans="1:3">
      <c r="A212" s="4" t="s">
        <v>3546</v>
      </c>
      <c r="B212" s="4" t="s">
        <v>1133</v>
      </c>
      <c r="C212" s="4" t="s">
        <v>3674</v>
      </c>
    </row>
    <row r="213" spans="1:3">
      <c r="A213" s="4" t="s">
        <v>3675</v>
      </c>
    </row>
    <row r="214" spans="1:3">
      <c r="A214" s="3" t="s">
        <v>3545</v>
      </c>
    </row>
    <row r="215" spans="1:3">
      <c r="A215" s="4" t="s">
        <v>42</v>
      </c>
      <c r="B215" s="6" t="s">
        <v>3676</v>
      </c>
      <c r="C215" s="6" t="s">
        <v>3677</v>
      </c>
    </row>
    <row r="216" spans="1:3">
      <c r="A216" s="4" t="s">
        <v>3678</v>
      </c>
    </row>
    <row r="217" spans="1:3">
      <c r="A217" s="3" t="s">
        <v>3545</v>
      </c>
    </row>
    <row r="218" spans="1:3">
      <c r="A218" s="4" t="s">
        <v>42</v>
      </c>
      <c r="B218" s="5" t="n">
        <v>69</v>
      </c>
      <c r="C218" s="5" t="n">
        <v>74</v>
      </c>
    </row>
    <row r="219" spans="1:3">
      <c r="A219" s="4" t="s">
        <v>3679</v>
      </c>
    </row>
    <row r="220" spans="1:3">
      <c r="A220" s="3" t="s">
        <v>3545</v>
      </c>
    </row>
    <row r="221" spans="1:3">
      <c r="A221" s="4" t="s">
        <v>42</v>
      </c>
      <c r="B221" s="5" t="n">
        <v>395</v>
      </c>
      <c r="C221" s="5" t="n">
        <v>371</v>
      </c>
    </row>
    <row r="222" spans="1:3">
      <c r="A222" s="4" t="s">
        <v>3680</v>
      </c>
    </row>
    <row r="223" spans="1:3">
      <c r="A223" s="3" t="s">
        <v>3545</v>
      </c>
    </row>
    <row r="224" spans="1:3">
      <c r="A224" s="4" t="s">
        <v>42</v>
      </c>
      <c r="B224" s="6" t="s">
        <v>3681</v>
      </c>
      <c r="C224" s="6" t="s">
        <v>3682</v>
      </c>
    </row>
    <row r="225" spans="1:3">
      <c r="A225" s="4" t="s">
        <v>3546</v>
      </c>
      <c r="B225" s="4" t="s">
        <v>3683</v>
      </c>
      <c r="C225" s="4" t="s">
        <v>3684</v>
      </c>
    </row>
    <row r="226" spans="1:3">
      <c r="A226" s="4" t="s">
        <v>3685</v>
      </c>
    </row>
    <row r="227" spans="1:3">
      <c r="A227" s="3" t="s">
        <v>3545</v>
      </c>
    </row>
    <row r="228" spans="1:3">
      <c r="A228" s="4" t="s">
        <v>42</v>
      </c>
      <c r="B228" s="6" t="s">
        <v>3686</v>
      </c>
      <c r="C228" s="6" t="s">
        <v>3687</v>
      </c>
    </row>
    <row r="229" spans="1:3">
      <c r="A229" s="4" t="s">
        <v>3688</v>
      </c>
    </row>
    <row r="230" spans="1:3">
      <c r="A230" s="3" t="s">
        <v>3545</v>
      </c>
    </row>
    <row r="231" spans="1:3">
      <c r="A231" s="4" t="s">
        <v>42</v>
      </c>
      <c r="B231" s="5" t="n">
        <v>94</v>
      </c>
      <c r="C231" s="5" t="n">
        <v>54</v>
      </c>
    </row>
    <row r="232" spans="1:3">
      <c r="A232" s="4" t="s">
        <v>3689</v>
      </c>
    </row>
    <row r="233" spans="1:3">
      <c r="A233" s="3" t="s">
        <v>3545</v>
      </c>
    </row>
    <row r="234" spans="1:3">
      <c r="A234" s="4" t="s">
        <v>42</v>
      </c>
      <c r="B234" s="5" t="n">
        <v>29</v>
      </c>
      <c r="C234" s="5" t="n">
        <v>28</v>
      </c>
    </row>
    <row r="235" spans="1:3">
      <c r="A235" s="4" t="s">
        <v>1810</v>
      </c>
    </row>
    <row r="236" spans="1:3">
      <c r="A236" s="3" t="s">
        <v>3545</v>
      </c>
    </row>
    <row r="237" spans="1:3">
      <c r="A237" s="4" t="s">
        <v>42</v>
      </c>
      <c r="B237" s="5" t="n">
        <v>212564</v>
      </c>
      <c r="C237" s="5" t="n">
        <v>193385</v>
      </c>
    </row>
    <row r="238" spans="1:3">
      <c r="A238" s="4" t="s">
        <v>1811</v>
      </c>
    </row>
    <row r="239" spans="1:3">
      <c r="A239" s="3" t="s">
        <v>3545</v>
      </c>
    </row>
    <row r="240" spans="1:3">
      <c r="A240" s="4" t="s">
        <v>42</v>
      </c>
      <c r="B240" s="5" t="n">
        <v>15920</v>
      </c>
      <c r="C240" s="5" t="n">
        <v>14165</v>
      </c>
    </row>
    <row r="241" spans="1:3">
      <c r="A241" s="4" t="s">
        <v>1813</v>
      </c>
    </row>
    <row r="242" spans="1:3">
      <c r="A242" s="3" t="s">
        <v>3545</v>
      </c>
    </row>
    <row r="243" spans="1:3">
      <c r="A243" s="4" t="s">
        <v>42</v>
      </c>
      <c r="B243" s="5" t="n">
        <v>29543</v>
      </c>
      <c r="C243" s="5" t="n">
        <v>27295</v>
      </c>
    </row>
    <row r="244" spans="1:3">
      <c r="A244" s="4" t="s">
        <v>1814</v>
      </c>
    </row>
    <row r="245" spans="1:3">
      <c r="A245" s="3" t="s">
        <v>3545</v>
      </c>
    </row>
    <row r="246" spans="1:3">
      <c r="A246" s="4" t="s">
        <v>42</v>
      </c>
      <c r="B246" s="5" t="n">
        <v>46878</v>
      </c>
      <c r="C246" s="5" t="n">
        <v>44716</v>
      </c>
    </row>
    <row r="247" spans="1:3">
      <c r="A247" s="4" t="s">
        <v>1815</v>
      </c>
    </row>
    <row r="248" spans="1:3">
      <c r="A248" s="3" t="s">
        <v>3545</v>
      </c>
    </row>
    <row r="249" spans="1:3">
      <c r="A249" s="4" t="s">
        <v>42</v>
      </c>
      <c r="B249" s="5" t="n">
        <v>41968</v>
      </c>
      <c r="C249" s="5" t="n">
        <v>39796</v>
      </c>
    </row>
    <row r="250" spans="1:3">
      <c r="A250" s="4" t="s">
        <v>3690</v>
      </c>
    </row>
    <row r="251" spans="1:3">
      <c r="A251" s="3" t="s">
        <v>3545</v>
      </c>
    </row>
    <row r="252" spans="1:3">
      <c r="A252" s="4" t="s">
        <v>42</v>
      </c>
      <c r="B252" s="5" t="n">
        <v>395715</v>
      </c>
      <c r="C252" s="5" t="n">
        <v>359130</v>
      </c>
    </row>
    <row r="253" spans="1:3">
      <c r="A253" s="4" t="s">
        <v>3691</v>
      </c>
    </row>
    <row r="254" spans="1:3">
      <c r="A254" s="3" t="s">
        <v>3545</v>
      </c>
    </row>
    <row r="255" spans="1:3">
      <c r="A255" s="4" t="s">
        <v>42</v>
      </c>
      <c r="B255" s="5" t="n">
        <v>15920</v>
      </c>
      <c r="C255" s="5" t="n">
        <v>14165</v>
      </c>
    </row>
    <row r="256" spans="1:3">
      <c r="A256" s="4" t="s">
        <v>3692</v>
      </c>
    </row>
    <row r="257" spans="1:3">
      <c r="A257" s="3" t="s">
        <v>3545</v>
      </c>
    </row>
    <row r="258" spans="1:3">
      <c r="A258" s="4" t="s">
        <v>42</v>
      </c>
      <c r="B258" s="5" t="n">
        <v>195003</v>
      </c>
      <c r="C258" s="5" t="n">
        <v>173643</v>
      </c>
    </row>
    <row r="259" spans="1:3">
      <c r="A259" s="4" t="s">
        <v>3693</v>
      </c>
    </row>
    <row r="260" spans="1:3">
      <c r="A260" s="3" t="s">
        <v>3545</v>
      </c>
    </row>
    <row r="261" spans="1:3">
      <c r="A261" s="4" t="s">
        <v>42</v>
      </c>
      <c r="B261" s="5" t="n">
        <v>95915</v>
      </c>
      <c r="C261" s="5" t="n">
        <v>86794</v>
      </c>
    </row>
    <row r="262" spans="1:3">
      <c r="A262" s="4" t="s">
        <v>3694</v>
      </c>
    </row>
    <row r="263" spans="1:3">
      <c r="A263" s="3" t="s">
        <v>3545</v>
      </c>
    </row>
    <row r="264" spans="1:3">
      <c r="A264" s="4" t="s">
        <v>42</v>
      </c>
      <c r="B264" s="5" t="n">
        <v>46878</v>
      </c>
      <c r="C264" s="5" t="n">
        <v>44716</v>
      </c>
    </row>
    <row r="265" spans="1:3">
      <c r="A265" s="4" t="s">
        <v>3695</v>
      </c>
    </row>
    <row r="266" spans="1:3">
      <c r="A266" s="3" t="s">
        <v>3545</v>
      </c>
    </row>
    <row r="267" spans="1:3">
      <c r="A267" s="4" t="s">
        <v>42</v>
      </c>
      <c r="B267" s="5" t="n">
        <v>41999</v>
      </c>
      <c r="C267" s="5" t="n">
        <v>39812</v>
      </c>
    </row>
    <row r="268" spans="1:3">
      <c r="A268" s="4" t="s">
        <v>3696</v>
      </c>
    </row>
    <row r="269" spans="1:3">
      <c r="A269" s="3" t="s">
        <v>3545</v>
      </c>
    </row>
    <row r="270" spans="1:3">
      <c r="A270" s="4" t="s">
        <v>42</v>
      </c>
      <c r="B270" s="5" t="n">
        <v>353168</v>
      </c>
      <c r="C270" s="5" t="n">
        <v>321913</v>
      </c>
    </row>
    <row r="271" spans="1:3">
      <c r="A271" s="4" t="s">
        <v>3697</v>
      </c>
    </row>
    <row r="272" spans="1:3">
      <c r="A272" s="3" t="s">
        <v>3545</v>
      </c>
    </row>
    <row r="273" spans="1:3">
      <c r="A273" s="4" t="s">
        <v>42</v>
      </c>
      <c r="B273" s="5" t="n">
        <v>14353</v>
      </c>
      <c r="C273" s="5" t="n">
        <v>12550</v>
      </c>
    </row>
    <row r="274" spans="1:3">
      <c r="A274" s="4" t="s">
        <v>3698</v>
      </c>
    </row>
    <row r="275" spans="1:3">
      <c r="A275" s="3" t="s">
        <v>3545</v>
      </c>
    </row>
    <row r="276" spans="1:3">
      <c r="A276" s="4" t="s">
        <v>42</v>
      </c>
      <c r="B276" s="5" t="n">
        <v>175662</v>
      </c>
      <c r="C276" s="5" t="n">
        <v>159253</v>
      </c>
    </row>
    <row r="277" spans="1:3">
      <c r="A277" s="4" t="s">
        <v>3699</v>
      </c>
    </row>
    <row r="278" spans="1:3">
      <c r="A278" s="3" t="s">
        <v>3545</v>
      </c>
    </row>
    <row r="279" spans="1:3">
      <c r="A279" s="4" t="s">
        <v>42</v>
      </c>
      <c r="B279" s="5" t="n">
        <v>79340</v>
      </c>
      <c r="C279" s="5" t="n">
        <v>70645</v>
      </c>
    </row>
    <row r="280" spans="1:3">
      <c r="A280" s="4" t="s">
        <v>3700</v>
      </c>
    </row>
    <row r="281" spans="1:3">
      <c r="A281" s="3" t="s">
        <v>3545</v>
      </c>
    </row>
    <row r="282" spans="1:3">
      <c r="A282" s="4" t="s">
        <v>42</v>
      </c>
      <c r="B282" s="5" t="n">
        <v>44156</v>
      </c>
      <c r="C282" s="5" t="n">
        <v>42115</v>
      </c>
    </row>
    <row r="283" spans="1:3">
      <c r="A283" s="4" t="s">
        <v>3701</v>
      </c>
    </row>
    <row r="284" spans="1:3">
      <c r="A284" s="3" t="s">
        <v>3545</v>
      </c>
    </row>
    <row r="285" spans="1:3">
      <c r="A285" s="4" t="s">
        <v>42</v>
      </c>
      <c r="B285" s="5" t="n">
        <v>39657</v>
      </c>
      <c r="C285" s="5" t="n">
        <v>37350</v>
      </c>
    </row>
    <row r="286" spans="1:3">
      <c r="A286" s="4" t="s">
        <v>3702</v>
      </c>
    </row>
    <row r="287" spans="1:3">
      <c r="A287" s="3" t="s">
        <v>3545</v>
      </c>
    </row>
    <row r="288" spans="1:3">
      <c r="A288" s="4" t="s">
        <v>42</v>
      </c>
      <c r="B288" s="5" t="n">
        <v>23813</v>
      </c>
      <c r="C288" s="5" t="n">
        <v>17452</v>
      </c>
    </row>
    <row r="289" spans="1:3">
      <c r="A289" s="4" t="s">
        <v>3703</v>
      </c>
    </row>
    <row r="290" spans="1:3">
      <c r="A290" s="3" t="s">
        <v>3545</v>
      </c>
    </row>
    <row r="291" spans="1:3">
      <c r="A291" s="4" t="s">
        <v>42</v>
      </c>
      <c r="B291" s="5" t="n">
        <v>1022</v>
      </c>
      <c r="C291" s="5" t="n">
        <v>987</v>
      </c>
    </row>
    <row r="292" spans="1:3">
      <c r="A292" s="4" t="s">
        <v>3704</v>
      </c>
    </row>
    <row r="293" spans="1:3">
      <c r="A293" s="3" t="s">
        <v>3545</v>
      </c>
    </row>
    <row r="294" spans="1:3">
      <c r="A294" s="4" t="s">
        <v>42</v>
      </c>
      <c r="B294" s="5" t="n">
        <v>14208</v>
      </c>
      <c r="C294" s="5" t="n">
        <v>9380</v>
      </c>
    </row>
    <row r="295" spans="1:3">
      <c r="A295" s="4" t="s">
        <v>3705</v>
      </c>
    </row>
    <row r="296" spans="1:3">
      <c r="A296" s="3" t="s">
        <v>3545</v>
      </c>
    </row>
    <row r="297" spans="1:3">
      <c r="A297" s="4" t="s">
        <v>42</v>
      </c>
      <c r="B297" s="5" t="n">
        <v>5491</v>
      </c>
      <c r="C297" s="5" t="n">
        <v>4173</v>
      </c>
    </row>
    <row r="298" spans="1:3">
      <c r="A298" s="4" t="s">
        <v>3706</v>
      </c>
    </row>
    <row r="299" spans="1:3">
      <c r="A299" s="3" t="s">
        <v>3545</v>
      </c>
    </row>
    <row r="300" spans="1:3">
      <c r="A300" s="4" t="s">
        <v>42</v>
      </c>
      <c r="B300" s="5" t="n">
        <v>1024</v>
      </c>
      <c r="C300" s="5" t="n">
        <v>733</v>
      </c>
    </row>
    <row r="301" spans="1:3">
      <c r="A301" s="4" t="s">
        <v>3707</v>
      </c>
    </row>
    <row r="302" spans="1:3">
      <c r="A302" s="3" t="s">
        <v>3545</v>
      </c>
    </row>
    <row r="303" spans="1:3">
      <c r="A303" s="4" t="s">
        <v>42</v>
      </c>
      <c r="B303" s="5" t="n">
        <v>2068</v>
      </c>
      <c r="C303" s="5" t="n">
        <v>2179</v>
      </c>
    </row>
    <row r="304" spans="1:3">
      <c r="A304" s="4" t="s">
        <v>3708</v>
      </c>
    </row>
    <row r="305" spans="1:3">
      <c r="A305" s="3" t="s">
        <v>3545</v>
      </c>
    </row>
    <row r="306" spans="1:3">
      <c r="A306" s="4" t="s">
        <v>42</v>
      </c>
      <c r="B306" s="5" t="n">
        <v>18734</v>
      </c>
      <c r="C306" s="5" t="n">
        <v>19765</v>
      </c>
    </row>
    <row r="307" spans="1:3">
      <c r="A307" s="4" t="s">
        <v>3709</v>
      </c>
    </row>
    <row r="308" spans="1:3">
      <c r="A308" s="3" t="s">
        <v>3545</v>
      </c>
    </row>
    <row r="309" spans="1:3">
      <c r="A309" s="4" t="s">
        <v>42</v>
      </c>
      <c r="B309" s="5" t="n">
        <v>545</v>
      </c>
      <c r="C309" s="5" t="n">
        <v>628</v>
      </c>
    </row>
    <row r="310" spans="1:3">
      <c r="A310" s="4" t="s">
        <v>3710</v>
      </c>
    </row>
    <row r="311" spans="1:3">
      <c r="A311" s="3" t="s">
        <v>3545</v>
      </c>
    </row>
    <row r="312" spans="1:3">
      <c r="A312" s="4" t="s">
        <v>42</v>
      </c>
      <c r="B312" s="5" t="n">
        <v>5133</v>
      </c>
      <c r="C312" s="5" t="n">
        <v>5010</v>
      </c>
    </row>
    <row r="313" spans="1:3">
      <c r="A313" s="4" t="s">
        <v>3711</v>
      </c>
    </row>
    <row r="314" spans="1:3">
      <c r="A314" s="3" t="s">
        <v>3545</v>
      </c>
    </row>
    <row r="315" spans="1:3">
      <c r="A315" s="4" t="s">
        <v>42</v>
      </c>
      <c r="B315" s="5" t="n">
        <v>11084</v>
      </c>
      <c r="C315" s="5" t="n">
        <v>11976</v>
      </c>
    </row>
    <row r="316" spans="1:3">
      <c r="A316" s="4" t="s">
        <v>3712</v>
      </c>
    </row>
    <row r="317" spans="1:3">
      <c r="A317" s="3" t="s">
        <v>3545</v>
      </c>
    </row>
    <row r="318" spans="1:3">
      <c r="A318" s="4" t="s">
        <v>42</v>
      </c>
      <c r="B318" s="5" t="n">
        <v>1698</v>
      </c>
      <c r="C318" s="5" t="n">
        <v>1868</v>
      </c>
    </row>
    <row r="319" spans="1:3">
      <c r="A319" s="4" t="s">
        <v>3713</v>
      </c>
    </row>
    <row r="320" spans="1:3">
      <c r="A320" s="3" t="s">
        <v>3545</v>
      </c>
    </row>
    <row r="321" spans="1:3">
      <c r="A321" s="4" t="s">
        <v>42</v>
      </c>
      <c r="B321" s="5" t="n">
        <v>274</v>
      </c>
      <c r="C321" s="5" t="n">
        <v>283</v>
      </c>
    </row>
    <row r="322" spans="1:3">
      <c r="A322" s="4" t="s">
        <v>3714</v>
      </c>
    </row>
    <row r="323" spans="1:3">
      <c r="A323" s="3" t="s">
        <v>3545</v>
      </c>
    </row>
    <row r="324" spans="1:3">
      <c r="A324" s="4" t="s">
        <v>42</v>
      </c>
      <c r="B324" s="5" t="n">
        <v>212564</v>
      </c>
      <c r="C324" s="5" t="n">
        <v>193385</v>
      </c>
    </row>
    <row r="325" spans="1:3">
      <c r="A325" s="4" t="s">
        <v>3715</v>
      </c>
    </row>
    <row r="326" spans="1:3">
      <c r="A326" s="3" t="s">
        <v>3545</v>
      </c>
    </row>
    <row r="327" spans="1:3">
      <c r="A327" s="4" t="s">
        <v>42</v>
      </c>
      <c r="B327" s="5" t="n">
        <v>15920</v>
      </c>
      <c r="C327" s="5" t="n">
        <v>14165</v>
      </c>
    </row>
    <row r="328" spans="1:3">
      <c r="A328" s="4" t="s">
        <v>3716</v>
      </c>
    </row>
    <row r="329" spans="1:3">
      <c r="A329" s="3" t="s">
        <v>3545</v>
      </c>
    </row>
    <row r="330" spans="1:3">
      <c r="A330" s="4" t="s">
        <v>42</v>
      </c>
      <c r="B330" s="5" t="n">
        <v>78255</v>
      </c>
      <c r="C330" s="5" t="n">
        <v>67413</v>
      </c>
    </row>
    <row r="331" spans="1:3">
      <c r="A331" s="4" t="s">
        <v>3717</v>
      </c>
    </row>
    <row r="332" spans="1:3">
      <c r="A332" s="3" t="s">
        <v>3545</v>
      </c>
    </row>
    <row r="333" spans="1:3">
      <c r="A333" s="4" t="s">
        <v>42</v>
      </c>
      <c r="B333" s="5" t="n">
        <v>29543</v>
      </c>
      <c r="C333" s="5" t="n">
        <v>27295</v>
      </c>
    </row>
    <row r="334" spans="1:3">
      <c r="A334" s="4" t="s">
        <v>3718</v>
      </c>
    </row>
    <row r="335" spans="1:3">
      <c r="A335" s="3" t="s">
        <v>3545</v>
      </c>
    </row>
    <row r="336" spans="1:3">
      <c r="A336" s="4" t="s">
        <v>42</v>
      </c>
      <c r="B336" s="5" t="n">
        <v>46878</v>
      </c>
      <c r="C336" s="5" t="n">
        <v>44716</v>
      </c>
    </row>
    <row r="337" spans="1:3">
      <c r="A337" s="4" t="s">
        <v>3719</v>
      </c>
    </row>
    <row r="338" spans="1:3">
      <c r="A338" s="3" t="s">
        <v>3545</v>
      </c>
    </row>
    <row r="339" spans="1:3">
      <c r="A339" s="4" t="s">
        <v>42</v>
      </c>
      <c r="B339" s="5" t="n">
        <v>41968</v>
      </c>
      <c r="C339" s="5" t="n">
        <v>39796</v>
      </c>
    </row>
    <row r="340" spans="1:3">
      <c r="A340" s="4" t="s">
        <v>3720</v>
      </c>
    </row>
    <row r="341" spans="1:3">
      <c r="A341" s="3" t="s">
        <v>3545</v>
      </c>
    </row>
    <row r="342" spans="1:3">
      <c r="A342" s="4" t="s">
        <v>42</v>
      </c>
      <c r="B342" s="5" t="n">
        <v>177488</v>
      </c>
      <c r="C342" s="5" t="n">
        <v>161364</v>
      </c>
    </row>
    <row r="343" spans="1:3">
      <c r="A343" s="4" t="s">
        <v>3721</v>
      </c>
    </row>
    <row r="344" spans="1:3">
      <c r="A344" s="3" t="s">
        <v>3545</v>
      </c>
    </row>
    <row r="345" spans="1:3">
      <c r="A345" s="4" t="s">
        <v>42</v>
      </c>
      <c r="B345" s="5" t="n">
        <v>14353</v>
      </c>
      <c r="C345" s="5" t="n">
        <v>12550</v>
      </c>
    </row>
    <row r="346" spans="1:3">
      <c r="A346" s="4" t="s">
        <v>3722</v>
      </c>
    </row>
    <row r="347" spans="1:3">
      <c r="A347" s="3" t="s">
        <v>3545</v>
      </c>
    </row>
    <row r="348" spans="1:3">
      <c r="A348" s="4" t="s">
        <v>42</v>
      </c>
      <c r="B348" s="5" t="n">
        <v>65227</v>
      </c>
      <c r="C348" s="5" t="n">
        <v>57073</v>
      </c>
    </row>
    <row r="349" spans="1:3">
      <c r="A349" s="4" t="s">
        <v>3723</v>
      </c>
    </row>
    <row r="350" spans="1:3">
      <c r="A350" s="3" t="s">
        <v>3545</v>
      </c>
    </row>
    <row r="351" spans="1:3">
      <c r="A351" s="4" t="s">
        <v>42</v>
      </c>
      <c r="B351" s="5" t="n">
        <v>14125</v>
      </c>
      <c r="C351" s="5" t="n">
        <v>12290</v>
      </c>
    </row>
    <row r="352" spans="1:3">
      <c r="A352" s="4" t="s">
        <v>3724</v>
      </c>
    </row>
    <row r="353" spans="1:3">
      <c r="A353" s="3" t="s">
        <v>3545</v>
      </c>
    </row>
    <row r="354" spans="1:3">
      <c r="A354" s="4" t="s">
        <v>42</v>
      </c>
      <c r="B354" s="5" t="n">
        <v>44156</v>
      </c>
      <c r="C354" s="5" t="n">
        <v>42115</v>
      </c>
    </row>
    <row r="355" spans="1:3">
      <c r="A355" s="4" t="s">
        <v>3725</v>
      </c>
    </row>
    <row r="356" spans="1:3">
      <c r="A356" s="3" t="s">
        <v>3545</v>
      </c>
    </row>
    <row r="357" spans="1:3">
      <c r="A357" s="4" t="s">
        <v>42</v>
      </c>
      <c r="B357" s="5" t="n">
        <v>39627</v>
      </c>
      <c r="C357" s="5" t="n">
        <v>37336</v>
      </c>
    </row>
    <row r="358" spans="1:3">
      <c r="A358" s="4" t="s">
        <v>3726</v>
      </c>
    </row>
    <row r="359" spans="1:3">
      <c r="A359" s="3" t="s">
        <v>3545</v>
      </c>
    </row>
    <row r="360" spans="1:3">
      <c r="A360" s="4" t="s">
        <v>42</v>
      </c>
      <c r="B360" s="5" t="n">
        <v>17029</v>
      </c>
      <c r="C360" s="5" t="n">
        <v>13032</v>
      </c>
    </row>
    <row r="361" spans="1:3">
      <c r="A361" s="4" t="s">
        <v>3727</v>
      </c>
    </row>
    <row r="362" spans="1:3">
      <c r="A362" s="3" t="s">
        <v>3545</v>
      </c>
    </row>
    <row r="363" spans="1:3">
      <c r="A363" s="4" t="s">
        <v>42</v>
      </c>
      <c r="B363" s="5" t="n">
        <v>1022</v>
      </c>
      <c r="C363" s="5" t="n">
        <v>987</v>
      </c>
    </row>
    <row r="364" spans="1:3">
      <c r="A364" s="4" t="s">
        <v>3728</v>
      </c>
    </row>
    <row r="365" spans="1:3">
      <c r="A365" s="3" t="s">
        <v>3545</v>
      </c>
    </row>
    <row r="366" spans="1:3">
      <c r="A366" s="4" t="s">
        <v>42</v>
      </c>
      <c r="B366" s="5" t="n">
        <v>8489</v>
      </c>
      <c r="C366" s="5" t="n">
        <v>6027</v>
      </c>
    </row>
    <row r="367" spans="1:3">
      <c r="A367" s="4" t="s">
        <v>3729</v>
      </c>
    </row>
    <row r="368" spans="1:3">
      <c r="A368" s="3" t="s">
        <v>3545</v>
      </c>
    </row>
    <row r="369" spans="1:3">
      <c r="A369" s="4" t="s">
        <v>42</v>
      </c>
      <c r="B369" s="5" t="n">
        <v>4427</v>
      </c>
      <c r="C369" s="5" t="n">
        <v>3108</v>
      </c>
    </row>
    <row r="370" spans="1:3">
      <c r="A370" s="4" t="s">
        <v>3730</v>
      </c>
    </row>
    <row r="371" spans="1:3">
      <c r="A371" s="3" t="s">
        <v>3545</v>
      </c>
    </row>
    <row r="372" spans="1:3">
      <c r="A372" s="4" t="s">
        <v>42</v>
      </c>
      <c r="B372" s="5" t="n">
        <v>1024</v>
      </c>
      <c r="C372" s="5" t="n">
        <v>733</v>
      </c>
    </row>
    <row r="373" spans="1:3">
      <c r="A373" s="4" t="s">
        <v>3731</v>
      </c>
    </row>
    <row r="374" spans="1:3">
      <c r="A374" s="3" t="s">
        <v>3545</v>
      </c>
    </row>
    <row r="375" spans="1:3">
      <c r="A375" s="4" t="s">
        <v>42</v>
      </c>
      <c r="B375" s="5" t="n">
        <v>2067</v>
      </c>
      <c r="C375" s="5" t="n">
        <v>2177</v>
      </c>
    </row>
    <row r="376" spans="1:3">
      <c r="A376" s="4" t="s">
        <v>3732</v>
      </c>
    </row>
    <row r="377" spans="1:3">
      <c r="A377" s="3" t="s">
        <v>3545</v>
      </c>
    </row>
    <row r="378" spans="1:3">
      <c r="A378" s="4" t="s">
        <v>42</v>
      </c>
      <c r="B378" s="5" t="n">
        <v>18047</v>
      </c>
      <c r="C378" s="5" t="n">
        <v>18989</v>
      </c>
    </row>
    <row r="379" spans="1:3">
      <c r="A379" s="4" t="s">
        <v>3733</v>
      </c>
    </row>
    <row r="380" spans="1:3">
      <c r="A380" s="3" t="s">
        <v>3545</v>
      </c>
    </row>
    <row r="381" spans="1:3">
      <c r="A381" s="4" t="s">
        <v>42</v>
      </c>
      <c r="B381" s="5" t="n">
        <v>545</v>
      </c>
      <c r="C381" s="5" t="n">
        <v>628</v>
      </c>
    </row>
    <row r="382" spans="1:3">
      <c r="A382" s="4" t="s">
        <v>3734</v>
      </c>
    </row>
    <row r="383" spans="1:3">
      <c r="A383" s="3" t="s">
        <v>3545</v>
      </c>
    </row>
    <row r="384" spans="1:3">
      <c r="A384" s="4" t="s">
        <v>42</v>
      </c>
      <c r="B384" s="5" t="n">
        <v>4539</v>
      </c>
      <c r="C384" s="5" t="n">
        <v>4313</v>
      </c>
    </row>
    <row r="385" spans="1:3">
      <c r="A385" s="4" t="s">
        <v>3735</v>
      </c>
    </row>
    <row r="386" spans="1:3">
      <c r="A386" s="3" t="s">
        <v>3545</v>
      </c>
    </row>
    <row r="387" spans="1:3">
      <c r="A387" s="4" t="s">
        <v>42</v>
      </c>
      <c r="B387" s="5" t="n">
        <v>10991</v>
      </c>
      <c r="C387" s="5" t="n">
        <v>11897</v>
      </c>
    </row>
    <row r="388" spans="1:3">
      <c r="A388" s="4" t="s">
        <v>3736</v>
      </c>
    </row>
    <row r="389" spans="1:3">
      <c r="A389" s="3" t="s">
        <v>3545</v>
      </c>
    </row>
    <row r="390" spans="1:3">
      <c r="A390" s="4" t="s">
        <v>42</v>
      </c>
      <c r="B390" s="5" t="n">
        <v>1698</v>
      </c>
      <c r="C390" s="5" t="n">
        <v>1868</v>
      </c>
    </row>
    <row r="391" spans="1:3">
      <c r="A391" s="4" t="s">
        <v>3737</v>
      </c>
    </row>
    <row r="392" spans="1:3">
      <c r="A392" s="3" t="s">
        <v>3545</v>
      </c>
    </row>
    <row r="393" spans="1:3">
      <c r="A393" s="4" t="s">
        <v>42</v>
      </c>
      <c r="B393" s="5" t="n">
        <v>274</v>
      </c>
      <c r="C393" s="5" t="n">
        <v>283</v>
      </c>
    </row>
    <row r="394" spans="1:3">
      <c r="A394" s="4" t="s">
        <v>3738</v>
      </c>
    </row>
    <row r="395" spans="1:3">
      <c r="A395" s="3" t="s">
        <v>3545</v>
      </c>
    </row>
    <row r="396" spans="1:3">
      <c r="A396" s="4" t="s">
        <v>42</v>
      </c>
      <c r="B396" s="5" t="n">
        <v>182137</v>
      </c>
      <c r="C396" s="5" t="n">
        <v>164729</v>
      </c>
    </row>
    <row r="397" spans="1:3">
      <c r="A397" s="4" t="s">
        <v>3739</v>
      </c>
    </row>
    <row r="398" spans="1:3">
      <c r="A398" s="3" t="s">
        <v>3545</v>
      </c>
    </row>
    <row r="399" spans="1:3">
      <c r="A399" s="4" t="s">
        <v>42</v>
      </c>
      <c r="B399" s="5" t="n">
        <v>116748</v>
      </c>
      <c r="C399" s="5" t="n">
        <v>106230</v>
      </c>
    </row>
    <row r="400" spans="1:3">
      <c r="A400" s="4" t="s">
        <v>3740</v>
      </c>
    </row>
    <row r="401" spans="1:3">
      <c r="A401" s="3" t="s">
        <v>3545</v>
      </c>
    </row>
    <row r="402" spans="1:3">
      <c r="A402" s="4" t="s">
        <v>42</v>
      </c>
      <c r="B402" s="5" t="n">
        <v>65358</v>
      </c>
      <c r="C402" s="5" t="n">
        <v>58483</v>
      </c>
    </row>
    <row r="403" spans="1:3">
      <c r="A403" s="4" t="s">
        <v>3741</v>
      </c>
    </row>
    <row r="404" spans="1:3">
      <c r="A404" s="3" t="s">
        <v>3545</v>
      </c>
    </row>
    <row r="405" spans="1:3">
      <c r="A405" s="4" t="s">
        <v>42</v>
      </c>
      <c r="B405" s="5" t="n">
        <v>31</v>
      </c>
      <c r="C405" s="5" t="n">
        <v>16</v>
      </c>
    </row>
    <row r="406" spans="1:3">
      <c r="A406" s="4" t="s">
        <v>3742</v>
      </c>
    </row>
    <row r="407" spans="1:3">
      <c r="A407" s="3" t="s">
        <v>3545</v>
      </c>
    </row>
    <row r="408" spans="1:3">
      <c r="A408" s="4" t="s">
        <v>42</v>
      </c>
      <c r="B408" s="5" t="n">
        <v>174666</v>
      </c>
      <c r="C408" s="5" t="n">
        <v>159533</v>
      </c>
    </row>
    <row r="409" spans="1:3">
      <c r="A409" s="4" t="s">
        <v>3743</v>
      </c>
    </row>
    <row r="410" spans="1:3">
      <c r="A410" s="3" t="s">
        <v>3545</v>
      </c>
    </row>
    <row r="411" spans="1:3">
      <c r="A411" s="4" t="s">
        <v>42</v>
      </c>
      <c r="B411" s="5" t="n">
        <v>110435</v>
      </c>
      <c r="C411" s="5" t="n">
        <v>102180</v>
      </c>
    </row>
    <row r="412" spans="1:3">
      <c r="A412" s="4" t="s">
        <v>3744</v>
      </c>
    </row>
    <row r="413" spans="1:3">
      <c r="A413" s="3" t="s">
        <v>3545</v>
      </c>
    </row>
    <row r="414" spans="1:3">
      <c r="A414" s="4" t="s">
        <v>42</v>
      </c>
      <c r="B414" s="5" t="n">
        <v>64201</v>
      </c>
      <c r="C414" s="5" t="n">
        <v>57339</v>
      </c>
    </row>
    <row r="415" spans="1:3">
      <c r="A415" s="4" t="s">
        <v>3745</v>
      </c>
    </row>
    <row r="416" spans="1:3">
      <c r="A416" s="3" t="s">
        <v>3545</v>
      </c>
    </row>
    <row r="417" spans="1:3">
      <c r="A417" s="4" t="s">
        <v>42</v>
      </c>
      <c r="B417" s="5" t="n">
        <v>30</v>
      </c>
      <c r="C417" s="5" t="n">
        <v>14</v>
      </c>
    </row>
    <row r="418" spans="1:3">
      <c r="A418" s="4" t="s">
        <v>3746</v>
      </c>
    </row>
    <row r="419" spans="1:3">
      <c r="A419" s="3" t="s">
        <v>3545</v>
      </c>
    </row>
    <row r="420" spans="1:3">
      <c r="A420" s="4" t="s">
        <v>42</v>
      </c>
      <c r="B420" s="5" t="n">
        <v>6784</v>
      </c>
      <c r="C420" s="5" t="n">
        <v>4420</v>
      </c>
    </row>
    <row r="421" spans="1:3">
      <c r="A421" s="4" t="s">
        <v>3747</v>
      </c>
    </row>
    <row r="422" spans="1:3">
      <c r="A422" s="3" t="s">
        <v>3545</v>
      </c>
    </row>
    <row r="423" spans="1:3">
      <c r="A423" s="4" t="s">
        <v>42</v>
      </c>
      <c r="B423" s="5" t="n">
        <v>5719</v>
      </c>
      <c r="C423" s="5" t="n">
        <v>3353</v>
      </c>
    </row>
    <row r="424" spans="1:3">
      <c r="A424" s="4" t="s">
        <v>3748</v>
      </c>
    </row>
    <row r="425" spans="1:3">
      <c r="A425" s="3" t="s">
        <v>3545</v>
      </c>
    </row>
    <row r="426" spans="1:3">
      <c r="A426" s="4" t="s">
        <v>42</v>
      </c>
      <c r="B426" s="5" t="n">
        <v>1064</v>
      </c>
      <c r="C426" s="5" t="n">
        <v>1065</v>
      </c>
    </row>
    <row r="427" spans="1:3">
      <c r="A427" s="4" t="s">
        <v>3749</v>
      </c>
    </row>
    <row r="428" spans="1:3">
      <c r="A428" s="3" t="s">
        <v>3545</v>
      </c>
    </row>
    <row r="429" spans="1:3">
      <c r="A429" s="4" t="s">
        <v>42</v>
      </c>
      <c r="B429" s="5" t="n">
        <v>1</v>
      </c>
      <c r="C429" s="5" t="n">
        <v>2</v>
      </c>
    </row>
    <row r="430" spans="1:3">
      <c r="A430" s="4" t="s">
        <v>3750</v>
      </c>
    </row>
    <row r="431" spans="1:3">
      <c r="A431" s="3" t="s">
        <v>3545</v>
      </c>
    </row>
    <row r="432" spans="1:3">
      <c r="A432" s="4" t="s">
        <v>42</v>
      </c>
      <c r="B432" s="5" t="n">
        <v>687</v>
      </c>
      <c r="C432" s="5" t="n">
        <v>776</v>
      </c>
    </row>
    <row r="433" spans="1:3">
      <c r="A433" s="4" t="s">
        <v>3751</v>
      </c>
    </row>
    <row r="434" spans="1:3">
      <c r="A434" s="3" t="s">
        <v>3545</v>
      </c>
    </row>
    <row r="435" spans="1:3">
      <c r="A435" s="4" t="s">
        <v>42</v>
      </c>
      <c r="B435" s="5" t="n">
        <v>594</v>
      </c>
      <c r="C435" s="5" t="n">
        <v>697</v>
      </c>
    </row>
    <row r="436" spans="1:3">
      <c r="A436" s="4" t="s">
        <v>3752</v>
      </c>
    </row>
    <row r="437" spans="1:3">
      <c r="A437" s="3" t="s">
        <v>3545</v>
      </c>
    </row>
    <row r="438" spans="1:3">
      <c r="A438" s="4" t="s">
        <v>42</v>
      </c>
      <c r="B438" s="5" t="n">
        <v>93</v>
      </c>
      <c r="C438" s="5" t="n">
        <v>79</v>
      </c>
    </row>
    <row r="439" spans="1:3">
      <c r="A439" s="4" t="s">
        <v>3753</v>
      </c>
    </row>
    <row r="440" spans="1:3">
      <c r="A440" s="3" t="s">
        <v>3545</v>
      </c>
    </row>
    <row r="441" spans="1:3">
      <c r="A441" s="4" t="s">
        <v>42</v>
      </c>
      <c r="B441" s="5" t="n">
        <v>1014</v>
      </c>
      <c r="C441" s="5" t="n">
        <v>1016</v>
      </c>
    </row>
    <row r="442" spans="1:3">
      <c r="A442" s="4" t="s">
        <v>3754</v>
      </c>
    </row>
    <row r="443" spans="1:3">
      <c r="A443" s="3" t="s">
        <v>3545</v>
      </c>
    </row>
    <row r="444" spans="1:3">
      <c r="A444" s="4" t="s">
        <v>42</v>
      </c>
      <c r="B444" s="5" t="n">
        <v>1014</v>
      </c>
      <c r="C444" s="5" t="n">
        <v>1016</v>
      </c>
    </row>
    <row r="445" spans="1:3">
      <c r="A445" s="4" t="s">
        <v>3755</v>
      </c>
    </row>
    <row r="446" spans="1:3">
      <c r="A446" s="3" t="s">
        <v>3545</v>
      </c>
    </row>
    <row r="447" spans="1:3">
      <c r="A447" s="4" t="s">
        <v>42</v>
      </c>
      <c r="B447" s="5" t="n">
        <v>1014</v>
      </c>
      <c r="C447" s="5" t="n">
        <v>1016</v>
      </c>
    </row>
    <row r="448" spans="1:3">
      <c r="A448" s="4" t="s">
        <v>3756</v>
      </c>
    </row>
    <row r="449" spans="1:3">
      <c r="A449" s="3" t="s">
        <v>3545</v>
      </c>
    </row>
    <row r="450" spans="1:3">
      <c r="A450" s="4" t="s">
        <v>42</v>
      </c>
      <c r="B450" s="6" t="s">
        <v>3757</v>
      </c>
      <c r="C450" s="6" t="s">
        <v>3758</v>
      </c>
    </row>
  </sheetData>
  <mergeCells count="2">
    <mergeCell ref="A1:A2"/>
    <mergeCell ref="B1:C1"/>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59</v>
      </c>
      <c r="B1" s="2" t="s">
        <v>29</v>
      </c>
      <c r="C1" s="2" t="s">
        <v>30</v>
      </c>
      <c r="D1" s="2" t="s">
        <v>31</v>
      </c>
    </row>
    <row r="2" spans="1:4">
      <c r="A2" s="3" t="s">
        <v>3545</v>
      </c>
    </row>
    <row r="3" spans="1:4">
      <c r="A3" s="4" t="s">
        <v>42</v>
      </c>
      <c r="B3" s="6" t="s">
        <v>1804</v>
      </c>
      <c r="C3" s="6" t="s">
        <v>1805</v>
      </c>
      <c r="D3" s="6" t="s">
        <v>3164</v>
      </c>
    </row>
    <row r="4" spans="1:4">
      <c r="A4" s="4" t="s">
        <v>1765</v>
      </c>
    </row>
    <row r="5" spans="1:4">
      <c r="A5" s="3" t="s">
        <v>3545</v>
      </c>
    </row>
    <row r="6" spans="1:4">
      <c r="A6" s="4" t="s">
        <v>42</v>
      </c>
      <c r="C6" s="6" t="s">
        <v>89</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0</v>
      </c>
      <c r="B1" s="2" t="s">
        <v>1</v>
      </c>
    </row>
    <row r="2" spans="1:3">
      <c r="B2" s="2" t="s">
        <v>29</v>
      </c>
      <c r="C2" s="2" t="s">
        <v>30</v>
      </c>
    </row>
    <row r="3" spans="1:3">
      <c r="A3" s="3" t="s">
        <v>3545</v>
      </c>
    </row>
    <row r="4" spans="1:3">
      <c r="A4" s="4" t="s">
        <v>42</v>
      </c>
      <c r="B4" s="6" t="s">
        <v>1804</v>
      </c>
      <c r="C4" s="6" t="s">
        <v>1805</v>
      </c>
    </row>
    <row r="5" spans="1:3">
      <c r="A5" s="4" t="s">
        <v>3546</v>
      </c>
      <c r="B5" s="4" t="s">
        <v>769</v>
      </c>
      <c r="C5" s="4" t="s">
        <v>769</v>
      </c>
    </row>
    <row r="6" spans="1:3">
      <c r="A6" s="4" t="s">
        <v>3761</v>
      </c>
    </row>
    <row r="7" spans="1:3">
      <c r="A7" s="3" t="s">
        <v>3545</v>
      </c>
    </row>
    <row r="8" spans="1:3">
      <c r="A8" s="4" t="s">
        <v>42</v>
      </c>
      <c r="B8" s="6" t="s">
        <v>3762</v>
      </c>
      <c r="C8" s="6" t="s">
        <v>3763</v>
      </c>
    </row>
    <row r="9" spans="1:3">
      <c r="A9" s="4" t="s">
        <v>3764</v>
      </c>
    </row>
    <row r="10" spans="1:3">
      <c r="A10" s="3" t="s">
        <v>3545</v>
      </c>
    </row>
    <row r="11" spans="1:3">
      <c r="A11" s="4" t="s">
        <v>42</v>
      </c>
      <c r="B11" s="5" t="n">
        <v>92644</v>
      </c>
      <c r="C11" s="5" t="n">
        <v>78505</v>
      </c>
    </row>
    <row r="12" spans="1:3">
      <c r="A12" s="4" t="s">
        <v>3765</v>
      </c>
    </row>
    <row r="13" spans="1:3">
      <c r="A13" s="3" t="s">
        <v>3545</v>
      </c>
    </row>
    <row r="14" spans="1:3">
      <c r="A14" s="4" t="s">
        <v>42</v>
      </c>
      <c r="B14" s="5" t="n">
        <v>20951</v>
      </c>
      <c r="C14" s="5" t="n">
        <v>21147</v>
      </c>
    </row>
    <row r="15" spans="1:3">
      <c r="A15" s="4" t="s">
        <v>3766</v>
      </c>
    </row>
    <row r="16" spans="1:3">
      <c r="A16" s="3" t="s">
        <v>3545</v>
      </c>
    </row>
    <row r="17" spans="1:3">
      <c r="A17" s="4" t="s">
        <v>42</v>
      </c>
      <c r="B17" s="5" t="n">
        <v>39571</v>
      </c>
      <c r="C17" s="5" t="n">
        <v>44439</v>
      </c>
    </row>
    <row r="18" spans="1:3">
      <c r="A18" s="4" t="s">
        <v>1765</v>
      </c>
    </row>
    <row r="19" spans="1:3">
      <c r="A19" s="3" t="s">
        <v>3545</v>
      </c>
    </row>
    <row r="20" spans="1:3">
      <c r="A20" s="4" t="s">
        <v>42</v>
      </c>
      <c r="B20" s="6" t="s">
        <v>3550</v>
      </c>
      <c r="C20" s="6" t="s">
        <v>3551</v>
      </c>
    </row>
    <row r="21" spans="1:3">
      <c r="A21" s="4" t="s">
        <v>3546</v>
      </c>
      <c r="B21" s="4" t="s">
        <v>3552</v>
      </c>
      <c r="C21" s="4" t="s">
        <v>3553</v>
      </c>
    </row>
    <row r="22" spans="1:3">
      <c r="A22" s="4" t="s">
        <v>3767</v>
      </c>
    </row>
    <row r="23" spans="1:3">
      <c r="A23" s="3" t="s">
        <v>3545</v>
      </c>
    </row>
    <row r="24" spans="1:3">
      <c r="A24" s="4" t="s">
        <v>42</v>
      </c>
      <c r="B24" s="6" t="s">
        <v>3768</v>
      </c>
      <c r="C24" s="6" t="s">
        <v>3769</v>
      </c>
    </row>
    <row r="25" spans="1:3">
      <c r="A25" s="4" t="s">
        <v>3770</v>
      </c>
    </row>
    <row r="26" spans="1:3">
      <c r="A26" s="3" t="s">
        <v>3545</v>
      </c>
    </row>
    <row r="27" spans="1:3">
      <c r="A27" s="4" t="s">
        <v>42</v>
      </c>
      <c r="B27" s="5" t="n">
        <v>72921</v>
      </c>
      <c r="C27" s="5" t="n">
        <v>60707</v>
      </c>
    </row>
    <row r="28" spans="1:3">
      <c r="A28" s="4" t="s">
        <v>3771</v>
      </c>
    </row>
    <row r="29" spans="1:3">
      <c r="A29" s="3" t="s">
        <v>3545</v>
      </c>
    </row>
    <row r="30" spans="1:3">
      <c r="A30" s="4" t="s">
        <v>42</v>
      </c>
      <c r="B30" s="5" t="n">
        <v>8316</v>
      </c>
      <c r="C30" s="5" t="n">
        <v>7325</v>
      </c>
    </row>
    <row r="31" spans="1:3">
      <c r="A31" s="4" t="s">
        <v>1781</v>
      </c>
    </row>
    <row r="32" spans="1:3">
      <c r="A32" s="3" t="s">
        <v>3545</v>
      </c>
    </row>
    <row r="33" spans="1:3">
      <c r="A33" s="4" t="s">
        <v>42</v>
      </c>
      <c r="B33" s="6" t="s">
        <v>3554</v>
      </c>
      <c r="C33" s="6" t="s">
        <v>3555</v>
      </c>
    </row>
    <row r="34" spans="1:3">
      <c r="A34" s="4" t="s">
        <v>3546</v>
      </c>
      <c r="B34" s="4" t="s">
        <v>3556</v>
      </c>
      <c r="C34" s="4" t="s">
        <v>1007</v>
      </c>
    </row>
    <row r="35" spans="1:3">
      <c r="A35" s="4" t="s">
        <v>3772</v>
      </c>
    </row>
    <row r="36" spans="1:3">
      <c r="A36" s="3" t="s">
        <v>3545</v>
      </c>
    </row>
    <row r="37" spans="1:3">
      <c r="A37" s="4" t="s">
        <v>42</v>
      </c>
      <c r="B37" s="6" t="s">
        <v>3773</v>
      </c>
      <c r="C37" s="6" t="s">
        <v>3774</v>
      </c>
    </row>
    <row r="38" spans="1:3">
      <c r="A38" s="4" t="s">
        <v>3775</v>
      </c>
    </row>
    <row r="39" spans="1:3">
      <c r="A39" s="3" t="s">
        <v>3545</v>
      </c>
    </row>
    <row r="40" spans="1:3">
      <c r="A40" s="4" t="s">
        <v>42</v>
      </c>
      <c r="B40" s="5" t="n">
        <v>19723</v>
      </c>
      <c r="C40" s="5" t="n">
        <v>17798</v>
      </c>
    </row>
    <row r="41" spans="1:3">
      <c r="A41" s="4" t="s">
        <v>3776</v>
      </c>
    </row>
    <row r="42" spans="1:3">
      <c r="A42" s="3" t="s">
        <v>3545</v>
      </c>
    </row>
    <row r="43" spans="1:3">
      <c r="A43" s="4" t="s">
        <v>42</v>
      </c>
      <c r="B43" s="5" t="n">
        <v>12635</v>
      </c>
      <c r="C43" s="5" t="n">
        <v>12822</v>
      </c>
    </row>
    <row r="44" spans="1:3">
      <c r="A44" s="4" t="s">
        <v>1791</v>
      </c>
    </row>
    <row r="45" spans="1:3">
      <c r="A45" s="3" t="s">
        <v>3545</v>
      </c>
    </row>
    <row r="46" spans="1:3">
      <c r="A46" s="4" t="s">
        <v>42</v>
      </c>
      <c r="B46" s="6" t="s">
        <v>3557</v>
      </c>
      <c r="C46" s="6" t="s">
        <v>3558</v>
      </c>
    </row>
    <row r="47" spans="1:3">
      <c r="A47" s="4" t="s">
        <v>3546</v>
      </c>
      <c r="B47" s="4" t="s">
        <v>3559</v>
      </c>
      <c r="C47" s="4" t="s">
        <v>3560</v>
      </c>
    </row>
    <row r="48" spans="1:3">
      <c r="A48" s="4" t="s">
        <v>3777</v>
      </c>
    </row>
    <row r="49" spans="1:3">
      <c r="A49" s="3" t="s">
        <v>3545</v>
      </c>
    </row>
    <row r="50" spans="1:3">
      <c r="A50" s="4" t="s">
        <v>42</v>
      </c>
      <c r="B50" s="6" t="s">
        <v>3557</v>
      </c>
      <c r="C50" s="6" t="s">
        <v>3558</v>
      </c>
    </row>
  </sheetData>
  <mergeCells count="2">
    <mergeCell ref="A1:A2"/>
    <mergeCell ref="B1:C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C375"/>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778</v>
      </c>
      <c r="B1" s="2" t="s">
        <v>29</v>
      </c>
      <c r="C1" s="2" t="s">
        <v>30</v>
      </c>
    </row>
    <row r="2" spans="1:3">
      <c r="A2" s="3" t="s">
        <v>3545</v>
      </c>
    </row>
    <row r="3" spans="1:3">
      <c r="A3" s="4" t="s">
        <v>3779</v>
      </c>
      <c r="B3" s="6" t="s">
        <v>3524</v>
      </c>
      <c r="C3" s="6" t="s">
        <v>3525</v>
      </c>
    </row>
    <row r="4" spans="1:3">
      <c r="A4" s="4" t="s">
        <v>1967</v>
      </c>
    </row>
    <row r="5" spans="1:3">
      <c r="A5" s="3" t="s">
        <v>3545</v>
      </c>
    </row>
    <row r="6" spans="1:3">
      <c r="A6" s="4" t="s">
        <v>3779</v>
      </c>
      <c r="B6" s="5" t="n">
        <v>419252000000</v>
      </c>
      <c r="C6" s="5" t="n">
        <v>409084000000</v>
      </c>
    </row>
    <row r="7" spans="1:3">
      <c r="A7" s="4" t="s">
        <v>3780</v>
      </c>
    </row>
    <row r="8" spans="1:3">
      <c r="A8" s="3" t="s">
        <v>3545</v>
      </c>
    </row>
    <row r="9" spans="1:3">
      <c r="A9" s="4" t="s">
        <v>3779</v>
      </c>
      <c r="B9" s="5" t="n">
        <v>5000000</v>
      </c>
    </row>
    <row r="10" spans="1:3">
      <c r="A10" s="4" t="s">
        <v>3781</v>
      </c>
    </row>
    <row r="11" spans="1:3">
      <c r="A11" s="3" t="s">
        <v>3545</v>
      </c>
    </row>
    <row r="12" spans="1:3">
      <c r="A12" s="4" t="s">
        <v>3779</v>
      </c>
      <c r="B12" s="5" t="n">
        <v>4326000000</v>
      </c>
      <c r="C12" s="5" t="n">
        <v>3513000000</v>
      </c>
    </row>
    <row r="13" spans="1:3">
      <c r="A13" s="4" t="s">
        <v>3782</v>
      </c>
    </row>
    <row r="14" spans="1:3">
      <c r="A14" s="3" t="s">
        <v>3545</v>
      </c>
    </row>
    <row r="15" spans="1:3">
      <c r="A15" s="4" t="s">
        <v>3779</v>
      </c>
      <c r="B15" s="5" t="n">
        <v>327720000000</v>
      </c>
      <c r="C15" s="5" t="n">
        <v>326227000000</v>
      </c>
    </row>
    <row r="16" spans="1:3">
      <c r="A16" s="4" t="s">
        <v>3783</v>
      </c>
    </row>
    <row r="17" spans="1:3">
      <c r="A17" s="3" t="s">
        <v>3545</v>
      </c>
    </row>
    <row r="18" spans="1:3">
      <c r="A18" s="4" t="s">
        <v>3779</v>
      </c>
      <c r="C18" s="5" t="n">
        <v>297325000000</v>
      </c>
    </row>
    <row r="19" spans="1:3">
      <c r="A19" s="4" t="s">
        <v>3784</v>
      </c>
    </row>
    <row r="20" spans="1:3">
      <c r="A20" s="3" t="s">
        <v>3545</v>
      </c>
    </row>
    <row r="21" spans="1:3">
      <c r="A21" s="4" t="s">
        <v>3779</v>
      </c>
      <c r="B21" s="5" t="n">
        <v>27548000000</v>
      </c>
      <c r="C21" s="5" t="n">
        <v>28902000000</v>
      </c>
    </row>
    <row r="22" spans="1:3">
      <c r="A22" s="4" t="s">
        <v>3785</v>
      </c>
    </row>
    <row r="23" spans="1:3">
      <c r="A23" s="3" t="s">
        <v>3545</v>
      </c>
    </row>
    <row r="24" spans="1:3">
      <c r="A24" s="4" t="s">
        <v>3779</v>
      </c>
      <c r="B24" s="5" t="n">
        <v>1129000000</v>
      </c>
      <c r="C24" s="5" t="n">
        <v>1466000000</v>
      </c>
    </row>
    <row r="25" spans="1:3">
      <c r="A25" s="4" t="s">
        <v>3786</v>
      </c>
    </row>
    <row r="26" spans="1:3">
      <c r="A26" s="3" t="s">
        <v>3545</v>
      </c>
    </row>
    <row r="27" spans="1:3">
      <c r="A27" s="4" t="s">
        <v>3779</v>
      </c>
      <c r="B27" s="5" t="n">
        <v>2754000000</v>
      </c>
      <c r="C27" s="5" t="n">
        <v>1666000000</v>
      </c>
    </row>
    <row r="28" spans="1:3">
      <c r="A28" s="4" t="s">
        <v>3787</v>
      </c>
    </row>
    <row r="29" spans="1:3">
      <c r="A29" s="3" t="s">
        <v>3545</v>
      </c>
    </row>
    <row r="30" spans="1:3">
      <c r="A30" s="4" t="s">
        <v>3779</v>
      </c>
      <c r="B30" s="5" t="n">
        <v>2378000000</v>
      </c>
      <c r="C30" s="5" t="n">
        <v>564000000</v>
      </c>
    </row>
    <row r="31" spans="1:3">
      <c r="A31" s="4" t="s">
        <v>3788</v>
      </c>
    </row>
    <row r="32" spans="1:3">
      <c r="A32" s="3" t="s">
        <v>3545</v>
      </c>
    </row>
    <row r="33" spans="1:3">
      <c r="A33" s="4" t="s">
        <v>3779</v>
      </c>
      <c r="C33" s="5" t="n">
        <v>1951000000</v>
      </c>
    </row>
    <row r="34" spans="1:3">
      <c r="A34" s="4" t="s">
        <v>3789</v>
      </c>
    </row>
    <row r="35" spans="1:3">
      <c r="A35" s="3" t="s">
        <v>3545</v>
      </c>
    </row>
    <row r="36" spans="1:3">
      <c r="A36" s="4" t="s">
        <v>3779</v>
      </c>
      <c r="B36" s="5" t="n">
        <v>2411000000</v>
      </c>
      <c r="C36" s="5" t="n">
        <v>2937000000</v>
      </c>
    </row>
    <row r="37" spans="1:3">
      <c r="A37" s="4" t="s">
        <v>3790</v>
      </c>
    </row>
    <row r="38" spans="1:3">
      <c r="A38" s="3" t="s">
        <v>3545</v>
      </c>
    </row>
    <row r="39" spans="1:3">
      <c r="A39" s="4" t="s">
        <v>3779</v>
      </c>
      <c r="B39" s="5" t="n">
        <v>1385000000</v>
      </c>
      <c r="C39" s="5" t="n">
        <v>1944000000</v>
      </c>
    </row>
    <row r="40" spans="1:3">
      <c r="A40" s="4" t="s">
        <v>3791</v>
      </c>
    </row>
    <row r="41" spans="1:3">
      <c r="A41" s="3" t="s">
        <v>3545</v>
      </c>
    </row>
    <row r="42" spans="1:3">
      <c r="A42" s="4" t="s">
        <v>3779</v>
      </c>
      <c r="B42" s="5" t="n">
        <v>8211000000</v>
      </c>
      <c r="C42" s="5" t="n">
        <v>9761000000</v>
      </c>
    </row>
    <row r="43" spans="1:3">
      <c r="A43" s="4" t="s">
        <v>3792</v>
      </c>
    </row>
    <row r="44" spans="1:3">
      <c r="A44" s="3" t="s">
        <v>3545</v>
      </c>
    </row>
    <row r="45" spans="1:3">
      <c r="A45" s="4" t="s">
        <v>3779</v>
      </c>
      <c r="B45" s="5" t="n">
        <v>1530000000</v>
      </c>
      <c r="C45" s="5" t="n">
        <v>1807000000</v>
      </c>
    </row>
    <row r="46" spans="1:3">
      <c r="A46" s="4" t="s">
        <v>3793</v>
      </c>
    </row>
    <row r="47" spans="1:3">
      <c r="A47" s="3" t="s">
        <v>3545</v>
      </c>
    </row>
    <row r="48" spans="1:3">
      <c r="A48" s="4" t="s">
        <v>3779</v>
      </c>
      <c r="B48" s="5" t="n">
        <v>652000000</v>
      </c>
      <c r="C48" s="5" t="n">
        <v>828000000</v>
      </c>
    </row>
    <row r="49" spans="1:3">
      <c r="A49" s="4" t="s">
        <v>3794</v>
      </c>
    </row>
    <row r="50" spans="1:3">
      <c r="A50" s="3" t="s">
        <v>3545</v>
      </c>
    </row>
    <row r="51" spans="1:3">
      <c r="A51" s="4" t="s">
        <v>3779</v>
      </c>
      <c r="B51" s="5" t="n">
        <v>6065000000</v>
      </c>
      <c r="C51" s="5" t="n">
        <v>5945000000</v>
      </c>
    </row>
    <row r="52" spans="1:3">
      <c r="A52" s="4" t="s">
        <v>3795</v>
      </c>
    </row>
    <row r="53" spans="1:3">
      <c r="A53" s="3" t="s">
        <v>3545</v>
      </c>
    </row>
    <row r="54" spans="1:3">
      <c r="A54" s="4" t="s">
        <v>3779</v>
      </c>
      <c r="C54" s="5" t="n">
        <v>33000000</v>
      </c>
    </row>
    <row r="55" spans="1:3">
      <c r="A55" s="4" t="s">
        <v>3796</v>
      </c>
    </row>
    <row r="56" spans="1:3">
      <c r="A56" s="3" t="s">
        <v>3545</v>
      </c>
    </row>
    <row r="57" spans="1:3">
      <c r="A57" s="4" t="s">
        <v>3779</v>
      </c>
      <c r="B57" s="5" t="n">
        <v>115000000</v>
      </c>
    </row>
    <row r="58" spans="1:3">
      <c r="A58" s="4" t="s">
        <v>3797</v>
      </c>
    </row>
    <row r="59" spans="1:3">
      <c r="A59" s="3" t="s">
        <v>3545</v>
      </c>
    </row>
    <row r="60" spans="1:3">
      <c r="A60" s="4" t="s">
        <v>3779</v>
      </c>
      <c r="B60" s="5" t="n">
        <v>891000000</v>
      </c>
    </row>
    <row r="61" spans="1:3">
      <c r="A61" s="4" t="s">
        <v>3798</v>
      </c>
    </row>
    <row r="62" spans="1:3">
      <c r="A62" s="3" t="s">
        <v>3545</v>
      </c>
    </row>
    <row r="63" spans="1:3">
      <c r="A63" s="4" t="s">
        <v>3779</v>
      </c>
      <c r="B63" s="5" t="n">
        <v>22000000</v>
      </c>
    </row>
    <row r="64" spans="1:3">
      <c r="A64" s="4" t="s">
        <v>3799</v>
      </c>
    </row>
    <row r="65" spans="1:3">
      <c r="A65" s="3" t="s">
        <v>3545</v>
      </c>
    </row>
    <row r="66" spans="1:3">
      <c r="A66" s="4" t="s">
        <v>3779</v>
      </c>
      <c r="B66" s="5" t="n">
        <v>87206000000</v>
      </c>
      <c r="C66" s="5" t="n">
        <v>79344000000</v>
      </c>
    </row>
    <row r="67" spans="1:3">
      <c r="A67" s="4" t="s">
        <v>3800</v>
      </c>
    </row>
    <row r="68" spans="1:3">
      <c r="A68" s="3" t="s">
        <v>3545</v>
      </c>
    </row>
    <row r="69" spans="1:3">
      <c r="A69" s="4" t="s">
        <v>3779</v>
      </c>
      <c r="B69" s="5" t="n">
        <v>300172000000</v>
      </c>
    </row>
    <row r="70" spans="1:3">
      <c r="A70" s="4" t="s">
        <v>3801</v>
      </c>
    </row>
    <row r="71" spans="1:3">
      <c r="A71" s="3" t="s">
        <v>3545</v>
      </c>
    </row>
    <row r="72" spans="1:3">
      <c r="A72" s="4" t="s">
        <v>3779</v>
      </c>
      <c r="B72" s="5" t="n">
        <v>4003000000</v>
      </c>
      <c r="C72" s="5" t="n">
        <v>2739000000</v>
      </c>
    </row>
    <row r="73" spans="1:3">
      <c r="A73" s="4" t="s">
        <v>3802</v>
      </c>
    </row>
    <row r="74" spans="1:3">
      <c r="A74" s="3" t="s">
        <v>3545</v>
      </c>
    </row>
    <row r="75" spans="1:3">
      <c r="A75" s="4" t="s">
        <v>3779</v>
      </c>
      <c r="B75" s="5" t="n">
        <v>10926000000</v>
      </c>
      <c r="C75" s="5" t="n">
        <v>13577000000</v>
      </c>
    </row>
    <row r="76" spans="1:3">
      <c r="A76" s="4" t="s">
        <v>3803</v>
      </c>
    </row>
    <row r="77" spans="1:3">
      <c r="A77" s="3" t="s">
        <v>3545</v>
      </c>
    </row>
    <row r="78" spans="1:3">
      <c r="A78" s="4" t="s">
        <v>3779</v>
      </c>
      <c r="B78" s="5" t="n">
        <v>2145000000</v>
      </c>
      <c r="C78" s="5" t="n">
        <v>1150000000</v>
      </c>
    </row>
    <row r="79" spans="1:3">
      <c r="A79" s="4" t="s">
        <v>3804</v>
      </c>
    </row>
    <row r="80" spans="1:3">
      <c r="A80" s="3" t="s">
        <v>3545</v>
      </c>
    </row>
    <row r="81" spans="1:3">
      <c r="A81" s="4" t="s">
        <v>3779</v>
      </c>
      <c r="B81" s="5" t="n">
        <v>30950000000</v>
      </c>
      <c r="C81" s="5" t="n">
        <v>23758000000</v>
      </c>
    </row>
    <row r="82" spans="1:3">
      <c r="A82" s="4" t="s">
        <v>3805</v>
      </c>
    </row>
    <row r="83" spans="1:3">
      <c r="A83" s="3" t="s">
        <v>3545</v>
      </c>
    </row>
    <row r="84" spans="1:3">
      <c r="A84" s="4" t="s">
        <v>3779</v>
      </c>
      <c r="B84" s="5" t="n">
        <v>6895000000</v>
      </c>
      <c r="C84" s="5" t="n">
        <v>6192000000</v>
      </c>
    </row>
    <row r="85" spans="1:3">
      <c r="A85" s="4" t="s">
        <v>3806</v>
      </c>
    </row>
    <row r="86" spans="1:3">
      <c r="A86" s="3" t="s">
        <v>3545</v>
      </c>
    </row>
    <row r="87" spans="1:3">
      <c r="A87" s="4" t="s">
        <v>3779</v>
      </c>
      <c r="B87" s="5" t="n">
        <v>19724000000</v>
      </c>
      <c r="C87" s="5" t="n">
        <v>21230000000</v>
      </c>
    </row>
    <row r="88" spans="1:3">
      <c r="A88" s="4" t="s">
        <v>3807</v>
      </c>
    </row>
    <row r="89" spans="1:3">
      <c r="A89" s="3" t="s">
        <v>3545</v>
      </c>
    </row>
    <row r="90" spans="1:3">
      <c r="A90" s="4" t="s">
        <v>3779</v>
      </c>
      <c r="B90" s="5" t="n">
        <v>1490000000</v>
      </c>
      <c r="C90" s="5" t="n">
        <v>3614000000</v>
      </c>
    </row>
    <row r="91" spans="1:3">
      <c r="A91" s="4" t="s">
        <v>3808</v>
      </c>
    </row>
    <row r="92" spans="1:3">
      <c r="A92" s="3" t="s">
        <v>3545</v>
      </c>
    </row>
    <row r="93" spans="1:3">
      <c r="A93" s="4" t="s">
        <v>3779</v>
      </c>
      <c r="B93" s="5" t="n">
        <v>11073000000</v>
      </c>
      <c r="C93" s="5" t="n">
        <v>7084000000</v>
      </c>
    </row>
    <row r="94" spans="1:3">
      <c r="A94" s="4" t="s">
        <v>3809</v>
      </c>
    </row>
    <row r="95" spans="1:3">
      <c r="A95" s="3" t="s">
        <v>3545</v>
      </c>
    </row>
    <row r="96" spans="1:3">
      <c r="A96" s="4" t="s">
        <v>3779</v>
      </c>
      <c r="B96" s="5" t="n">
        <v>413976000000</v>
      </c>
      <c r="C96" s="5" t="n">
        <v>404862000000</v>
      </c>
    </row>
    <row r="97" spans="1:3">
      <c r="A97" s="4" t="s">
        <v>3810</v>
      </c>
    </row>
    <row r="98" spans="1:3">
      <c r="A98" s="3" t="s">
        <v>3545</v>
      </c>
    </row>
    <row r="99" spans="1:3">
      <c r="A99" s="4" t="s">
        <v>3779</v>
      </c>
      <c r="B99" s="5" t="n">
        <v>5000000</v>
      </c>
    </row>
    <row r="100" spans="1:3">
      <c r="A100" s="4" t="s">
        <v>3811</v>
      </c>
    </row>
    <row r="101" spans="1:3">
      <c r="A101" s="3" t="s">
        <v>3545</v>
      </c>
    </row>
    <row r="102" spans="1:3">
      <c r="A102" s="4" t="s">
        <v>3779</v>
      </c>
      <c r="B102" s="5" t="n">
        <v>4129000000</v>
      </c>
      <c r="C102" s="5" t="n">
        <v>3345000000</v>
      </c>
    </row>
    <row r="103" spans="1:3">
      <c r="A103" s="4" t="s">
        <v>3812</v>
      </c>
    </row>
    <row r="104" spans="1:3">
      <c r="A104" s="3" t="s">
        <v>3545</v>
      </c>
    </row>
    <row r="105" spans="1:3">
      <c r="A105" s="4" t="s">
        <v>3779</v>
      </c>
      <c r="B105" s="5" t="n">
        <v>327546000000</v>
      </c>
      <c r="C105" s="5" t="n">
        <v>326031000000</v>
      </c>
    </row>
    <row r="106" spans="1:3">
      <c r="A106" s="4" t="s">
        <v>3813</v>
      </c>
    </row>
    <row r="107" spans="1:3">
      <c r="A107" s="3" t="s">
        <v>3545</v>
      </c>
    </row>
    <row r="108" spans="1:3">
      <c r="A108" s="4" t="s">
        <v>3779</v>
      </c>
      <c r="C108" s="5" t="n">
        <v>297129000000</v>
      </c>
    </row>
    <row r="109" spans="1:3">
      <c r="A109" s="4" t="s">
        <v>3814</v>
      </c>
    </row>
    <row r="110" spans="1:3">
      <c r="A110" s="3" t="s">
        <v>3545</v>
      </c>
    </row>
    <row r="111" spans="1:3">
      <c r="A111" s="4" t="s">
        <v>3779</v>
      </c>
      <c r="B111" s="5" t="n">
        <v>27548000000</v>
      </c>
      <c r="C111" s="5" t="n">
        <v>28902000000</v>
      </c>
    </row>
    <row r="112" spans="1:3">
      <c r="A112" s="4" t="s">
        <v>3815</v>
      </c>
    </row>
    <row r="113" spans="1:3">
      <c r="A113" s="3" t="s">
        <v>3545</v>
      </c>
    </row>
    <row r="114" spans="1:3">
      <c r="A114" s="4" t="s">
        <v>3779</v>
      </c>
      <c r="B114" s="5" t="n">
        <v>1129000000</v>
      </c>
      <c r="C114" s="5" t="n">
        <v>1466000000</v>
      </c>
    </row>
    <row r="115" spans="1:3">
      <c r="A115" s="4" t="s">
        <v>3816</v>
      </c>
    </row>
    <row r="116" spans="1:3">
      <c r="A116" s="3" t="s">
        <v>3545</v>
      </c>
    </row>
    <row r="117" spans="1:3">
      <c r="A117" s="4" t="s">
        <v>3779</v>
      </c>
      <c r="B117" s="5" t="n">
        <v>2754000000</v>
      </c>
      <c r="C117" s="5" t="n">
        <v>1666000000</v>
      </c>
    </row>
    <row r="118" spans="1:3">
      <c r="A118" s="4" t="s">
        <v>3817</v>
      </c>
    </row>
    <row r="119" spans="1:3">
      <c r="A119" s="3" t="s">
        <v>3545</v>
      </c>
    </row>
    <row r="120" spans="1:3">
      <c r="A120" s="4" t="s">
        <v>3779</v>
      </c>
      <c r="B120" s="5" t="n">
        <v>2378000000</v>
      </c>
      <c r="C120" s="5" t="n">
        <v>564000000</v>
      </c>
    </row>
    <row r="121" spans="1:3">
      <c r="A121" s="4" t="s">
        <v>3818</v>
      </c>
    </row>
    <row r="122" spans="1:3">
      <c r="A122" s="3" t="s">
        <v>3545</v>
      </c>
    </row>
    <row r="123" spans="1:3">
      <c r="A123" s="4" t="s">
        <v>3779</v>
      </c>
      <c r="C123" s="5" t="n">
        <v>1951000000</v>
      </c>
    </row>
    <row r="124" spans="1:3">
      <c r="A124" s="4" t="s">
        <v>3819</v>
      </c>
    </row>
    <row r="125" spans="1:3">
      <c r="A125" s="3" t="s">
        <v>3545</v>
      </c>
    </row>
    <row r="126" spans="1:3">
      <c r="A126" s="4" t="s">
        <v>3779</v>
      </c>
      <c r="B126" s="5" t="n">
        <v>2411000000</v>
      </c>
      <c r="C126" s="5" t="n">
        <v>2937000000</v>
      </c>
    </row>
    <row r="127" spans="1:3">
      <c r="A127" s="4" t="s">
        <v>3820</v>
      </c>
    </row>
    <row r="128" spans="1:3">
      <c r="A128" s="3" t="s">
        <v>3545</v>
      </c>
    </row>
    <row r="129" spans="1:3">
      <c r="A129" s="4" t="s">
        <v>3779</v>
      </c>
      <c r="B129" s="5" t="n">
        <v>1385000000</v>
      </c>
      <c r="C129" s="5" t="n">
        <v>1944000000</v>
      </c>
    </row>
    <row r="130" spans="1:3">
      <c r="A130" s="4" t="s">
        <v>3821</v>
      </c>
    </row>
    <row r="131" spans="1:3">
      <c r="A131" s="3" t="s">
        <v>3545</v>
      </c>
    </row>
    <row r="132" spans="1:3">
      <c r="A132" s="4" t="s">
        <v>3779</v>
      </c>
      <c r="B132" s="5" t="n">
        <v>8211000000</v>
      </c>
      <c r="C132" s="5" t="n">
        <v>9761000000</v>
      </c>
    </row>
    <row r="133" spans="1:3">
      <c r="A133" s="4" t="s">
        <v>3822</v>
      </c>
    </row>
    <row r="134" spans="1:3">
      <c r="A134" s="3" t="s">
        <v>3545</v>
      </c>
    </row>
    <row r="135" spans="1:3">
      <c r="A135" s="4" t="s">
        <v>3779</v>
      </c>
      <c r="B135" s="5" t="n">
        <v>1530000000</v>
      </c>
      <c r="C135" s="5" t="n">
        <v>1807000000</v>
      </c>
    </row>
    <row r="136" spans="1:3">
      <c r="A136" s="4" t="s">
        <v>3823</v>
      </c>
    </row>
    <row r="137" spans="1:3">
      <c r="A137" s="3" t="s">
        <v>3545</v>
      </c>
    </row>
    <row r="138" spans="1:3">
      <c r="A138" s="4" t="s">
        <v>3779</v>
      </c>
      <c r="B138" s="5" t="n">
        <v>652000000</v>
      </c>
      <c r="C138" s="5" t="n">
        <v>828000000</v>
      </c>
    </row>
    <row r="139" spans="1:3">
      <c r="A139" s="4" t="s">
        <v>3824</v>
      </c>
    </row>
    <row r="140" spans="1:3">
      <c r="A140" s="3" t="s">
        <v>3545</v>
      </c>
    </row>
    <row r="141" spans="1:3">
      <c r="A141" s="4" t="s">
        <v>3779</v>
      </c>
      <c r="B141" s="5" t="n">
        <v>6065000000</v>
      </c>
      <c r="C141" s="5" t="n">
        <v>5945000000</v>
      </c>
    </row>
    <row r="142" spans="1:3">
      <c r="A142" s="4" t="s">
        <v>3825</v>
      </c>
    </row>
    <row r="143" spans="1:3">
      <c r="A143" s="3" t="s">
        <v>3545</v>
      </c>
    </row>
    <row r="144" spans="1:3">
      <c r="A144" s="4" t="s">
        <v>3779</v>
      </c>
      <c r="C144" s="5" t="n">
        <v>33000000</v>
      </c>
    </row>
    <row r="145" spans="1:3">
      <c r="A145" s="4" t="s">
        <v>3826</v>
      </c>
    </row>
    <row r="146" spans="1:3">
      <c r="A146" s="3" t="s">
        <v>3545</v>
      </c>
    </row>
    <row r="147" spans="1:3">
      <c r="A147" s="4" t="s">
        <v>3779</v>
      </c>
      <c r="B147" s="5" t="n">
        <v>115000000</v>
      </c>
    </row>
    <row r="148" spans="1:3">
      <c r="A148" s="4" t="s">
        <v>3827</v>
      </c>
    </row>
    <row r="149" spans="1:3">
      <c r="A149" s="3" t="s">
        <v>3545</v>
      </c>
    </row>
    <row r="150" spans="1:3">
      <c r="A150" s="4" t="s">
        <v>3779</v>
      </c>
      <c r="B150" s="5" t="n">
        <v>891000000</v>
      </c>
    </row>
    <row r="151" spans="1:3">
      <c r="A151" s="4" t="s">
        <v>3828</v>
      </c>
    </row>
    <row r="152" spans="1:3">
      <c r="A152" s="3" t="s">
        <v>3545</v>
      </c>
    </row>
    <row r="153" spans="1:3">
      <c r="A153" s="4" t="s">
        <v>3779</v>
      </c>
      <c r="B153" s="5" t="n">
        <v>22000000</v>
      </c>
    </row>
    <row r="154" spans="1:3">
      <c r="A154" s="4" t="s">
        <v>3829</v>
      </c>
    </row>
    <row r="155" spans="1:3">
      <c r="A155" s="3" t="s">
        <v>3545</v>
      </c>
    </row>
    <row r="156" spans="1:3">
      <c r="A156" s="4" t="s">
        <v>3779</v>
      </c>
      <c r="B156" s="5" t="n">
        <v>82301000000</v>
      </c>
      <c r="C156" s="5" t="n">
        <v>75486000000</v>
      </c>
    </row>
    <row r="157" spans="1:3">
      <c r="A157" s="4" t="s">
        <v>3830</v>
      </c>
    </row>
    <row r="158" spans="1:3">
      <c r="A158" s="3" t="s">
        <v>3545</v>
      </c>
    </row>
    <row r="159" spans="1:3">
      <c r="A159" s="4" t="s">
        <v>3779</v>
      </c>
      <c r="B159" s="5" t="n">
        <v>299998000000</v>
      </c>
    </row>
    <row r="160" spans="1:3">
      <c r="A160" s="4" t="s">
        <v>3831</v>
      </c>
    </row>
    <row r="161" spans="1:3">
      <c r="A161" s="3" t="s">
        <v>3545</v>
      </c>
    </row>
    <row r="162" spans="1:3">
      <c r="A162" s="4" t="s">
        <v>3779</v>
      </c>
      <c r="B162" s="5" t="n">
        <v>412507000000</v>
      </c>
      <c r="C162" s="5" t="n">
        <v>403176000000</v>
      </c>
    </row>
    <row r="163" spans="1:3">
      <c r="A163" s="4" t="s">
        <v>3832</v>
      </c>
    </row>
    <row r="164" spans="1:3">
      <c r="A164" s="3" t="s">
        <v>3545</v>
      </c>
    </row>
    <row r="165" spans="1:3">
      <c r="A165" s="4" t="s">
        <v>3779</v>
      </c>
      <c r="B165" s="5" t="n">
        <v>5000000</v>
      </c>
    </row>
    <row r="166" spans="1:3">
      <c r="A166" s="4" t="s">
        <v>3833</v>
      </c>
    </row>
    <row r="167" spans="1:3">
      <c r="A167" s="3" t="s">
        <v>3545</v>
      </c>
    </row>
    <row r="168" spans="1:3">
      <c r="A168" s="4" t="s">
        <v>3779</v>
      </c>
      <c r="B168" s="5" t="n">
        <v>4335000000</v>
      </c>
      <c r="C168" s="5" t="n">
        <v>3351000000</v>
      </c>
    </row>
    <row r="169" spans="1:3">
      <c r="A169" s="4" t="s">
        <v>3834</v>
      </c>
    </row>
    <row r="170" spans="1:3">
      <c r="A170" s="3" t="s">
        <v>3545</v>
      </c>
    </row>
    <row r="171" spans="1:3">
      <c r="A171" s="4" t="s">
        <v>3779</v>
      </c>
      <c r="B171" s="5" t="n">
        <v>325734000000</v>
      </c>
      <c r="C171" s="5" t="n">
        <v>324585000000</v>
      </c>
    </row>
    <row r="172" spans="1:3">
      <c r="A172" s="4" t="s">
        <v>3835</v>
      </c>
    </row>
    <row r="173" spans="1:3">
      <c r="A173" s="3" t="s">
        <v>3545</v>
      </c>
    </row>
    <row r="174" spans="1:3">
      <c r="A174" s="4" t="s">
        <v>3779</v>
      </c>
      <c r="B174" s="5" t="n">
        <v>36000000</v>
      </c>
      <c r="C174" s="5" t="n">
        <v>295671000000</v>
      </c>
    </row>
    <row r="175" spans="1:3">
      <c r="A175" s="4" t="s">
        <v>3836</v>
      </c>
    </row>
    <row r="176" spans="1:3">
      <c r="A176" s="3" t="s">
        <v>3545</v>
      </c>
    </row>
    <row r="177" spans="1:3">
      <c r="A177" s="4" t="s">
        <v>3779</v>
      </c>
      <c r="B177" s="5" t="n">
        <v>27614000000</v>
      </c>
      <c r="C177" s="5" t="n">
        <v>28914000000</v>
      </c>
    </row>
    <row r="178" spans="1:3">
      <c r="A178" s="4" t="s">
        <v>3837</v>
      </c>
    </row>
    <row r="179" spans="1:3">
      <c r="A179" s="3" t="s">
        <v>3545</v>
      </c>
    </row>
    <row r="180" spans="1:3">
      <c r="A180" s="4" t="s">
        <v>3779</v>
      </c>
      <c r="B180" s="5" t="n">
        <v>1121000000</v>
      </c>
      <c r="C180" s="5" t="n">
        <v>1446000000</v>
      </c>
    </row>
    <row r="181" spans="1:3">
      <c r="A181" s="4" t="s">
        <v>3838</v>
      </c>
    </row>
    <row r="182" spans="1:3">
      <c r="A182" s="3" t="s">
        <v>3545</v>
      </c>
    </row>
    <row r="183" spans="1:3">
      <c r="A183" s="4" t="s">
        <v>3779</v>
      </c>
      <c r="B183" s="5" t="n">
        <v>2770000000</v>
      </c>
      <c r="C183" s="5" t="n">
        <v>1684000000</v>
      </c>
    </row>
    <row r="184" spans="1:3">
      <c r="A184" s="4" t="s">
        <v>3839</v>
      </c>
    </row>
    <row r="185" spans="1:3">
      <c r="A185" s="3" t="s">
        <v>3545</v>
      </c>
    </row>
    <row r="186" spans="1:3">
      <c r="A186" s="4" t="s">
        <v>3779</v>
      </c>
      <c r="B186" s="5" t="n">
        <v>2378000000</v>
      </c>
      <c r="C186" s="5" t="n">
        <v>564000000</v>
      </c>
    </row>
    <row r="187" spans="1:3">
      <c r="A187" s="4" t="s">
        <v>3840</v>
      </c>
    </row>
    <row r="188" spans="1:3">
      <c r="A188" s="3" t="s">
        <v>3545</v>
      </c>
    </row>
    <row r="189" spans="1:3">
      <c r="A189" s="4" t="s">
        <v>3779</v>
      </c>
      <c r="C189" s="5" t="n">
        <v>1951000000</v>
      </c>
    </row>
    <row r="190" spans="1:3">
      <c r="A190" s="4" t="s">
        <v>3841</v>
      </c>
    </row>
    <row r="191" spans="1:3">
      <c r="A191" s="3" t="s">
        <v>3545</v>
      </c>
    </row>
    <row r="192" spans="1:3">
      <c r="A192" s="4" t="s">
        <v>3779</v>
      </c>
      <c r="B192" s="5" t="n">
        <v>2411000000</v>
      </c>
      <c r="C192" s="5" t="n">
        <v>2937000000</v>
      </c>
    </row>
    <row r="193" spans="1:3">
      <c r="A193" s="4" t="s">
        <v>3842</v>
      </c>
    </row>
    <row r="194" spans="1:3">
      <c r="A194" s="3" t="s">
        <v>3545</v>
      </c>
    </row>
    <row r="195" spans="1:3">
      <c r="A195" s="4" t="s">
        <v>3779</v>
      </c>
      <c r="B195" s="5" t="n">
        <v>1385000000</v>
      </c>
      <c r="C195" s="5" t="n">
        <v>1944000000</v>
      </c>
    </row>
    <row r="196" spans="1:3">
      <c r="A196" s="4" t="s">
        <v>3843</v>
      </c>
    </row>
    <row r="197" spans="1:3">
      <c r="A197" s="3" t="s">
        <v>3545</v>
      </c>
    </row>
    <row r="198" spans="1:3">
      <c r="A198" s="4" t="s">
        <v>3779</v>
      </c>
      <c r="B198" s="5" t="n">
        <v>8204000000</v>
      </c>
      <c r="C198" s="5" t="n">
        <v>9765000000</v>
      </c>
    </row>
    <row r="199" spans="1:3">
      <c r="A199" s="4" t="s">
        <v>3844</v>
      </c>
    </row>
    <row r="200" spans="1:3">
      <c r="A200" s="3" t="s">
        <v>3545</v>
      </c>
    </row>
    <row r="201" spans="1:3">
      <c r="A201" s="4" t="s">
        <v>3779</v>
      </c>
      <c r="B201" s="5" t="n">
        <v>1602000000</v>
      </c>
      <c r="C201" s="5" t="n">
        <v>1922000000</v>
      </c>
    </row>
    <row r="202" spans="1:3">
      <c r="A202" s="4" t="s">
        <v>3845</v>
      </c>
    </row>
    <row r="203" spans="1:3">
      <c r="A203" s="3" t="s">
        <v>3545</v>
      </c>
    </row>
    <row r="204" spans="1:3">
      <c r="A204" s="4" t="s">
        <v>3779</v>
      </c>
      <c r="B204" s="5" t="n">
        <v>656000000</v>
      </c>
      <c r="C204" s="5" t="n">
        <v>824000000</v>
      </c>
    </row>
    <row r="205" spans="1:3">
      <c r="A205" s="4" t="s">
        <v>3846</v>
      </c>
    </row>
    <row r="206" spans="1:3">
      <c r="A206" s="3" t="s">
        <v>3545</v>
      </c>
    </row>
    <row r="207" spans="1:3">
      <c r="A207" s="4" t="s">
        <v>3779</v>
      </c>
      <c r="B207" s="5" t="n">
        <v>6054000000</v>
      </c>
      <c r="C207" s="5" t="n">
        <v>5844000000</v>
      </c>
    </row>
    <row r="208" spans="1:3">
      <c r="A208" s="4" t="s">
        <v>3847</v>
      </c>
    </row>
    <row r="209" spans="1:3">
      <c r="A209" s="3" t="s">
        <v>3545</v>
      </c>
    </row>
    <row r="210" spans="1:3">
      <c r="A210" s="4" t="s">
        <v>3779</v>
      </c>
      <c r="C210" s="5" t="n">
        <v>33000000</v>
      </c>
    </row>
    <row r="211" spans="1:3">
      <c r="A211" s="4" t="s">
        <v>3848</v>
      </c>
    </row>
    <row r="212" spans="1:3">
      <c r="A212" s="3" t="s">
        <v>3545</v>
      </c>
    </row>
    <row r="213" spans="1:3">
      <c r="A213" s="4" t="s">
        <v>3779</v>
      </c>
      <c r="B213" s="5" t="n">
        <v>115000000</v>
      </c>
    </row>
    <row r="214" spans="1:3">
      <c r="A214" s="4" t="s">
        <v>3849</v>
      </c>
    </row>
    <row r="215" spans="1:3">
      <c r="A215" s="3" t="s">
        <v>3545</v>
      </c>
    </row>
    <row r="216" spans="1:3">
      <c r="A216" s="4" t="s">
        <v>3779</v>
      </c>
      <c r="B216" s="5" t="n">
        <v>891000000</v>
      </c>
    </row>
    <row r="217" spans="1:3">
      <c r="A217" s="4" t="s">
        <v>3850</v>
      </c>
    </row>
    <row r="218" spans="1:3">
      <c r="A218" s="3" t="s">
        <v>3545</v>
      </c>
    </row>
    <row r="219" spans="1:3">
      <c r="A219" s="4" t="s">
        <v>3779</v>
      </c>
      <c r="B219" s="5" t="n">
        <v>22000000</v>
      </c>
    </row>
    <row r="220" spans="1:3">
      <c r="A220" s="4" t="s">
        <v>3851</v>
      </c>
    </row>
    <row r="221" spans="1:3">
      <c r="A221" s="3" t="s">
        <v>3545</v>
      </c>
    </row>
    <row r="222" spans="1:3">
      <c r="A222" s="4" t="s">
        <v>3779</v>
      </c>
      <c r="B222" s="5" t="n">
        <v>82438000000</v>
      </c>
      <c r="C222" s="5" t="n">
        <v>75240000000</v>
      </c>
    </row>
    <row r="223" spans="1:3">
      <c r="A223" s="4" t="s">
        <v>3852</v>
      </c>
    </row>
    <row r="224" spans="1:3">
      <c r="A224" s="3" t="s">
        <v>3545</v>
      </c>
    </row>
    <row r="225" spans="1:3">
      <c r="A225" s="4" t="s">
        <v>3779</v>
      </c>
      <c r="B225" s="5" t="n">
        <v>298084000000</v>
      </c>
    </row>
    <row r="226" spans="1:3">
      <c r="A226" s="4" t="s">
        <v>3853</v>
      </c>
    </row>
    <row r="227" spans="1:3">
      <c r="A227" s="3" t="s">
        <v>3545</v>
      </c>
    </row>
    <row r="228" spans="1:3">
      <c r="A228" s="4" t="s">
        <v>3779</v>
      </c>
      <c r="B228" s="5" t="n">
        <v>3848000000</v>
      </c>
      <c r="C228" s="5" t="n">
        <v>2511000000</v>
      </c>
    </row>
    <row r="229" spans="1:3">
      <c r="A229" s="4" t="s">
        <v>3854</v>
      </c>
    </row>
    <row r="230" spans="1:3">
      <c r="A230" s="3" t="s">
        <v>3545</v>
      </c>
    </row>
    <row r="231" spans="1:3">
      <c r="A231" s="4" t="s">
        <v>3779</v>
      </c>
      <c r="B231" s="5" t="n">
        <v>3855000000</v>
      </c>
      <c r="C231" s="5" t="n">
        <v>2518000000</v>
      </c>
    </row>
    <row r="232" spans="1:3">
      <c r="A232" s="4" t="s">
        <v>3855</v>
      </c>
    </row>
    <row r="233" spans="1:3">
      <c r="A233" s="3" t="s">
        <v>3545</v>
      </c>
    </row>
    <row r="234" spans="1:3">
      <c r="A234" s="4" t="s">
        <v>3779</v>
      </c>
      <c r="B234" s="5" t="n">
        <v>10436000000</v>
      </c>
      <c r="C234" s="5" t="n">
        <v>12501000000</v>
      </c>
    </row>
    <row r="235" spans="1:3">
      <c r="A235" s="4" t="s">
        <v>3856</v>
      </c>
    </row>
    <row r="236" spans="1:3">
      <c r="A236" s="3" t="s">
        <v>3545</v>
      </c>
    </row>
    <row r="237" spans="1:3">
      <c r="A237" s="4" t="s">
        <v>3779</v>
      </c>
      <c r="B237" s="5" t="n">
        <v>10419000000</v>
      </c>
      <c r="C237" s="5" t="n">
        <v>12492000000</v>
      </c>
    </row>
    <row r="238" spans="1:3">
      <c r="A238" s="4" t="s">
        <v>3857</v>
      </c>
    </row>
    <row r="239" spans="1:3">
      <c r="A239" s="3" t="s">
        <v>3545</v>
      </c>
    </row>
    <row r="240" spans="1:3">
      <c r="A240" s="4" t="s">
        <v>3779</v>
      </c>
      <c r="B240" s="5" t="n">
        <v>2145000000</v>
      </c>
      <c r="C240" s="5" t="n">
        <v>1150000000</v>
      </c>
    </row>
    <row r="241" spans="1:3">
      <c r="A241" s="4" t="s">
        <v>3858</v>
      </c>
    </row>
    <row r="242" spans="1:3">
      <c r="A242" s="3" t="s">
        <v>3545</v>
      </c>
    </row>
    <row r="243" spans="1:3">
      <c r="A243" s="4" t="s">
        <v>3779</v>
      </c>
      <c r="B243" s="5" t="n">
        <v>2145000000</v>
      </c>
      <c r="C243" s="5" t="n">
        <v>1150000000</v>
      </c>
    </row>
    <row r="244" spans="1:3">
      <c r="A244" s="4" t="s">
        <v>3859</v>
      </c>
    </row>
    <row r="245" spans="1:3">
      <c r="A245" s="3" t="s">
        <v>3545</v>
      </c>
    </row>
    <row r="246" spans="1:3">
      <c r="A246" s="4" t="s">
        <v>3779</v>
      </c>
      <c r="B246" s="5" t="n">
        <v>27068000000</v>
      </c>
      <c r="C246" s="5" t="n">
        <v>21569000000</v>
      </c>
    </row>
    <row r="247" spans="1:3">
      <c r="A247" s="4" t="s">
        <v>3860</v>
      </c>
    </row>
    <row r="248" spans="1:3">
      <c r="A248" s="3" t="s">
        <v>3545</v>
      </c>
    </row>
    <row r="249" spans="1:3">
      <c r="A249" s="4" t="s">
        <v>3779</v>
      </c>
      <c r="B249" s="5" t="n">
        <v>27306000000</v>
      </c>
      <c r="C249" s="5" t="n">
        <v>21584000000</v>
      </c>
    </row>
    <row r="250" spans="1:3">
      <c r="A250" s="4" t="s">
        <v>3861</v>
      </c>
    </row>
    <row r="251" spans="1:3">
      <c r="A251" s="3" t="s">
        <v>3545</v>
      </c>
    </row>
    <row r="252" spans="1:3">
      <c r="A252" s="4" t="s">
        <v>3779</v>
      </c>
      <c r="B252" s="5" t="n">
        <v>6895000000</v>
      </c>
      <c r="C252" s="5" t="n">
        <v>6192000000</v>
      </c>
    </row>
    <row r="253" spans="1:3">
      <c r="A253" s="4" t="s">
        <v>3862</v>
      </c>
    </row>
    <row r="254" spans="1:3">
      <c r="A254" s="3" t="s">
        <v>3545</v>
      </c>
    </row>
    <row r="255" spans="1:3">
      <c r="A255" s="4" t="s">
        <v>3779</v>
      </c>
      <c r="B255" s="5" t="n">
        <v>6950000000</v>
      </c>
      <c r="C255" s="5" t="n">
        <v>6195000000</v>
      </c>
    </row>
    <row r="256" spans="1:3">
      <c r="A256" s="4" t="s">
        <v>3863</v>
      </c>
    </row>
    <row r="257" spans="1:3">
      <c r="A257" s="3" t="s">
        <v>3545</v>
      </c>
    </row>
    <row r="258" spans="1:3">
      <c r="A258" s="4" t="s">
        <v>3779</v>
      </c>
      <c r="B258" s="5" t="n">
        <v>19724000000</v>
      </c>
      <c r="C258" s="5" t="n">
        <v>21230000000</v>
      </c>
    </row>
    <row r="259" spans="1:3">
      <c r="A259" s="4" t="s">
        <v>3864</v>
      </c>
    </row>
    <row r="260" spans="1:3">
      <c r="A260" s="3" t="s">
        <v>3545</v>
      </c>
    </row>
    <row r="261" spans="1:3">
      <c r="A261" s="4" t="s">
        <v>3779</v>
      </c>
      <c r="B261" s="5" t="n">
        <v>19724000000</v>
      </c>
      <c r="C261" s="5" t="n">
        <v>21230000000</v>
      </c>
    </row>
    <row r="262" spans="1:3">
      <c r="A262" s="4" t="s">
        <v>3865</v>
      </c>
    </row>
    <row r="263" spans="1:3">
      <c r="A263" s="3" t="s">
        <v>3545</v>
      </c>
    </row>
    <row r="264" spans="1:3">
      <c r="A264" s="4" t="s">
        <v>3779</v>
      </c>
      <c r="B264" s="5" t="n">
        <v>1463000000</v>
      </c>
      <c r="C264" s="5" t="n">
        <v>3596000000</v>
      </c>
    </row>
    <row r="265" spans="1:3">
      <c r="A265" s="4" t="s">
        <v>3866</v>
      </c>
    </row>
    <row r="266" spans="1:3">
      <c r="A266" s="3" t="s">
        <v>3545</v>
      </c>
    </row>
    <row r="267" spans="1:3">
      <c r="A267" s="4" t="s">
        <v>3779</v>
      </c>
      <c r="B267" s="5" t="n">
        <v>1465000000</v>
      </c>
      <c r="C267" s="5" t="n">
        <v>3597000000</v>
      </c>
    </row>
    <row r="268" spans="1:3">
      <c r="A268" s="4" t="s">
        <v>3867</v>
      </c>
    </row>
    <row r="269" spans="1:3">
      <c r="A269" s="3" t="s">
        <v>3545</v>
      </c>
    </row>
    <row r="270" spans="1:3">
      <c r="A270" s="4" t="s">
        <v>3779</v>
      </c>
      <c r="B270" s="5" t="n">
        <v>10722000000</v>
      </c>
      <c r="C270" s="5" t="n">
        <v>6737000000</v>
      </c>
    </row>
    <row r="271" spans="1:3">
      <c r="A271" s="4" t="s">
        <v>3868</v>
      </c>
    </row>
    <row r="272" spans="1:3">
      <c r="A272" s="3" t="s">
        <v>3545</v>
      </c>
    </row>
    <row r="273" spans="1:3">
      <c r="A273" s="4" t="s">
        <v>3779</v>
      </c>
      <c r="B273" s="5" t="n">
        <v>10574000000</v>
      </c>
      <c r="C273" s="5" t="n">
        <v>6474000000</v>
      </c>
    </row>
    <row r="274" spans="1:3">
      <c r="A274" s="4" t="s">
        <v>3869</v>
      </c>
    </row>
    <row r="275" spans="1:3">
      <c r="A275" s="3" t="s">
        <v>3545</v>
      </c>
    </row>
    <row r="276" spans="1:3">
      <c r="A276" s="4" t="s">
        <v>3779</v>
      </c>
      <c r="B276" s="5" t="n">
        <v>3111000000</v>
      </c>
      <c r="C276" s="5" t="n">
        <v>1305000000</v>
      </c>
    </row>
    <row r="277" spans="1:3">
      <c r="A277" s="4" t="s">
        <v>3870</v>
      </c>
    </row>
    <row r="278" spans="1:3">
      <c r="A278" s="3" t="s">
        <v>3545</v>
      </c>
    </row>
    <row r="279" spans="1:3">
      <c r="A279" s="4" t="s">
        <v>3779</v>
      </c>
      <c r="B279" s="5" t="n">
        <v>174000000</v>
      </c>
      <c r="C279" s="5" t="n">
        <v>196000000</v>
      </c>
    </row>
    <row r="280" spans="1:3">
      <c r="A280" s="4" t="s">
        <v>3871</v>
      </c>
    </row>
    <row r="281" spans="1:3">
      <c r="A281" s="3" t="s">
        <v>3545</v>
      </c>
    </row>
    <row r="282" spans="1:3">
      <c r="A282" s="4" t="s">
        <v>3779</v>
      </c>
      <c r="C282" s="5" t="n">
        <v>196000000</v>
      </c>
    </row>
    <row r="283" spans="1:3">
      <c r="A283" s="4" t="s">
        <v>3872</v>
      </c>
    </row>
    <row r="284" spans="1:3">
      <c r="A284" s="3" t="s">
        <v>3545</v>
      </c>
    </row>
    <row r="285" spans="1:3">
      <c r="A285" s="4" t="s">
        <v>3779</v>
      </c>
      <c r="B285" s="5" t="n">
        <v>2937000000</v>
      </c>
      <c r="C285" s="5" t="n">
        <v>1109000000</v>
      </c>
    </row>
    <row r="286" spans="1:3">
      <c r="A286" s="4" t="s">
        <v>3873</v>
      </c>
    </row>
    <row r="287" spans="1:3">
      <c r="A287" s="3" t="s">
        <v>3545</v>
      </c>
    </row>
    <row r="288" spans="1:3">
      <c r="A288" s="4" t="s">
        <v>3779</v>
      </c>
      <c r="B288" s="5" t="n">
        <v>174000000</v>
      </c>
    </row>
    <row r="289" spans="1:3">
      <c r="A289" s="4" t="s">
        <v>3874</v>
      </c>
    </row>
    <row r="290" spans="1:3">
      <c r="A290" s="3" t="s">
        <v>3545</v>
      </c>
    </row>
    <row r="291" spans="1:3">
      <c r="A291" s="4" t="s">
        <v>3779</v>
      </c>
      <c r="B291" s="5" t="n">
        <v>4140000000</v>
      </c>
      <c r="C291" s="5" t="n">
        <v>1771000000</v>
      </c>
    </row>
    <row r="292" spans="1:3">
      <c r="A292" s="4" t="s">
        <v>3875</v>
      </c>
    </row>
    <row r="293" spans="1:3">
      <c r="A293" s="3" t="s">
        <v>3545</v>
      </c>
    </row>
    <row r="294" spans="1:3">
      <c r="A294" s="4" t="s">
        <v>3779</v>
      </c>
      <c r="B294" s="5" t="n">
        <v>232000000</v>
      </c>
      <c r="C294" s="5" t="n">
        <v>261000000</v>
      </c>
    </row>
    <row r="295" spans="1:3">
      <c r="A295" s="4" t="s">
        <v>3876</v>
      </c>
    </row>
    <row r="296" spans="1:3">
      <c r="A296" s="3" t="s">
        <v>3545</v>
      </c>
    </row>
    <row r="297" spans="1:3">
      <c r="A297" s="4" t="s">
        <v>3779</v>
      </c>
      <c r="C297" s="5" t="n">
        <v>261000000</v>
      </c>
    </row>
    <row r="298" spans="1:3">
      <c r="A298" s="4" t="s">
        <v>3877</v>
      </c>
    </row>
    <row r="299" spans="1:3">
      <c r="A299" s="3" t="s">
        <v>3545</v>
      </c>
    </row>
    <row r="300" spans="1:3">
      <c r="A300" s="4" t="s">
        <v>3779</v>
      </c>
      <c r="B300" s="5" t="n">
        <v>3908000000</v>
      </c>
      <c r="C300" s="5" t="n">
        <v>1510000000</v>
      </c>
    </row>
    <row r="301" spans="1:3">
      <c r="A301" s="4" t="s">
        <v>3878</v>
      </c>
    </row>
    <row r="302" spans="1:3">
      <c r="A302" s="3" t="s">
        <v>3545</v>
      </c>
    </row>
    <row r="303" spans="1:3">
      <c r="A303" s="4" t="s">
        <v>3779</v>
      </c>
      <c r="B303" s="5" t="n">
        <v>232000000</v>
      </c>
    </row>
    <row r="304" spans="1:3">
      <c r="A304" s="4" t="s">
        <v>3879</v>
      </c>
    </row>
    <row r="305" spans="1:3">
      <c r="A305" s="3" t="s">
        <v>3545</v>
      </c>
    </row>
    <row r="306" spans="1:3">
      <c r="A306" s="4" t="s">
        <v>3779</v>
      </c>
      <c r="B306" s="5" t="n">
        <v>55000000</v>
      </c>
      <c r="C306" s="5" t="n">
        <v>59000000</v>
      </c>
    </row>
    <row r="307" spans="1:3">
      <c r="A307" s="4" t="s">
        <v>3880</v>
      </c>
    </row>
    <row r="308" spans="1:3">
      <c r="A308" s="3" t="s">
        <v>3545</v>
      </c>
    </row>
    <row r="309" spans="1:3">
      <c r="A309" s="4" t="s">
        <v>3779</v>
      </c>
      <c r="B309" s="5" t="n">
        <v>55000000</v>
      </c>
      <c r="C309" s="5" t="n">
        <v>64000000</v>
      </c>
    </row>
    <row r="310" spans="1:3">
      <c r="A310" s="4" t="s">
        <v>3881</v>
      </c>
    </row>
    <row r="311" spans="1:3">
      <c r="A311" s="3" t="s">
        <v>3545</v>
      </c>
    </row>
    <row r="312" spans="1:3">
      <c r="A312" s="4" t="s">
        <v>3779</v>
      </c>
      <c r="B312" s="5" t="n">
        <v>2557000000</v>
      </c>
      <c r="C312" s="5" t="n">
        <v>969000000</v>
      </c>
    </row>
    <row r="313" spans="1:3">
      <c r="A313" s="4" t="s">
        <v>3882</v>
      </c>
    </row>
    <row r="314" spans="1:3">
      <c r="A314" s="3" t="s">
        <v>3545</v>
      </c>
    </row>
    <row r="315" spans="1:3">
      <c r="A315" s="4" t="s">
        <v>3779</v>
      </c>
      <c r="B315" s="5" t="n">
        <v>3323000000</v>
      </c>
      <c r="C315" s="5" t="n">
        <v>1255000000</v>
      </c>
    </row>
    <row r="316" spans="1:3">
      <c r="A316" s="4" t="s">
        <v>3883</v>
      </c>
    </row>
    <row r="317" spans="1:3">
      <c r="A317" s="3" t="s">
        <v>3545</v>
      </c>
    </row>
    <row r="318" spans="1:3">
      <c r="A318" s="4" t="s">
        <v>3779</v>
      </c>
      <c r="B318" s="5" t="n">
        <v>15000000</v>
      </c>
    </row>
    <row r="319" spans="1:3">
      <c r="A319" s="4" t="s">
        <v>3884</v>
      </c>
    </row>
    <row r="320" spans="1:3">
      <c r="A320" s="3" t="s">
        <v>3545</v>
      </c>
    </row>
    <row r="321" spans="1:3">
      <c r="A321" s="4" t="s">
        <v>3779</v>
      </c>
      <c r="B321" s="5" t="n">
        <v>15000000</v>
      </c>
    </row>
    <row r="322" spans="1:3">
      <c r="A322" s="4" t="s">
        <v>3885</v>
      </c>
    </row>
    <row r="323" spans="1:3">
      <c r="A323" s="3" t="s">
        <v>3545</v>
      </c>
    </row>
    <row r="324" spans="1:3">
      <c r="A324" s="4" t="s">
        <v>3779</v>
      </c>
      <c r="B324" s="5" t="n">
        <v>310000000</v>
      </c>
      <c r="C324" s="5" t="n">
        <v>81000000</v>
      </c>
    </row>
    <row r="325" spans="1:3">
      <c r="A325" s="4" t="s">
        <v>3886</v>
      </c>
    </row>
    <row r="326" spans="1:3">
      <c r="A326" s="3" t="s">
        <v>3545</v>
      </c>
    </row>
    <row r="327" spans="1:3">
      <c r="A327" s="4" t="s">
        <v>3779</v>
      </c>
      <c r="B327" s="5" t="n">
        <v>515000000</v>
      </c>
      <c r="C327" s="5" t="n">
        <v>191000000</v>
      </c>
    </row>
    <row r="328" spans="1:3">
      <c r="A328" s="4" t="s">
        <v>3887</v>
      </c>
    </row>
    <row r="329" spans="1:3">
      <c r="A329" s="3" t="s">
        <v>3545</v>
      </c>
    </row>
    <row r="330" spans="1:3">
      <c r="A330" s="4" t="s">
        <v>3779</v>
      </c>
      <c r="B330" s="5" t="n">
        <v>2165000000</v>
      </c>
      <c r="C330" s="5" t="n">
        <v>2917000000</v>
      </c>
    </row>
    <row r="331" spans="1:3">
      <c r="A331" s="4" t="s">
        <v>3888</v>
      </c>
    </row>
    <row r="332" spans="1:3">
      <c r="A332" s="3" t="s">
        <v>3545</v>
      </c>
    </row>
    <row r="333" spans="1:3">
      <c r="A333" s="4" t="s">
        <v>3779</v>
      </c>
      <c r="B333" s="5" t="n">
        <v>197000000</v>
      </c>
      <c r="C333" s="5" t="n">
        <v>168000000</v>
      </c>
    </row>
    <row r="334" spans="1:3">
      <c r="A334" s="4" t="s">
        <v>3889</v>
      </c>
    </row>
    <row r="335" spans="1:3">
      <c r="A335" s="3" t="s">
        <v>3545</v>
      </c>
    </row>
    <row r="336" spans="1:3">
      <c r="A336" s="4" t="s">
        <v>3779</v>
      </c>
      <c r="B336" s="5" t="n">
        <v>1968000000</v>
      </c>
      <c r="C336" s="5" t="n">
        <v>2749000000</v>
      </c>
    </row>
    <row r="337" spans="1:3">
      <c r="A337" s="4" t="s">
        <v>3890</v>
      </c>
    </row>
    <row r="338" spans="1:3">
      <c r="A338" s="3" t="s">
        <v>3545</v>
      </c>
    </row>
    <row r="339" spans="1:3">
      <c r="A339" s="4" t="s">
        <v>3779</v>
      </c>
      <c r="B339" s="5" t="n">
        <v>5875000000</v>
      </c>
      <c r="C339" s="5" t="n">
        <v>8641000000</v>
      </c>
    </row>
    <row r="340" spans="1:3">
      <c r="A340" s="4" t="s">
        <v>3891</v>
      </c>
    </row>
    <row r="341" spans="1:3">
      <c r="A341" s="3" t="s">
        <v>3545</v>
      </c>
    </row>
    <row r="342" spans="1:3">
      <c r="A342" s="4" t="s">
        <v>3779</v>
      </c>
      <c r="B342" s="5" t="n">
        <v>918000000</v>
      </c>
      <c r="C342" s="5" t="n">
        <v>784000000</v>
      </c>
    </row>
    <row r="343" spans="1:3">
      <c r="A343" s="4" t="s">
        <v>3892</v>
      </c>
    </row>
    <row r="344" spans="1:3">
      <c r="A344" s="3" t="s">
        <v>3545</v>
      </c>
    </row>
    <row r="345" spans="1:3">
      <c r="A345" s="4" t="s">
        <v>3779</v>
      </c>
      <c r="B345" s="5" t="n">
        <v>4957000000</v>
      </c>
      <c r="C345" s="5" t="n">
        <v>7857000000</v>
      </c>
    </row>
    <row r="346" spans="1:3">
      <c r="A346" s="4" t="s">
        <v>3893</v>
      </c>
    </row>
    <row r="347" spans="1:3">
      <c r="A347" s="3" t="s">
        <v>3545</v>
      </c>
    </row>
    <row r="348" spans="1:3">
      <c r="A348" s="4" t="s">
        <v>3779</v>
      </c>
      <c r="B348" s="5" t="n">
        <v>155000000</v>
      </c>
      <c r="C348" s="5" t="n">
        <v>228000000</v>
      </c>
    </row>
    <row r="349" spans="1:3">
      <c r="A349" s="4" t="s">
        <v>3894</v>
      </c>
    </row>
    <row r="350" spans="1:3">
      <c r="A350" s="3" t="s">
        <v>3545</v>
      </c>
    </row>
    <row r="351" spans="1:3">
      <c r="A351" s="4" t="s">
        <v>3779</v>
      </c>
      <c r="B351" s="5" t="n">
        <v>326000000</v>
      </c>
      <c r="C351" s="5" t="n">
        <v>381000000</v>
      </c>
    </row>
    <row r="352" spans="1:3">
      <c r="A352" s="4" t="s">
        <v>3895</v>
      </c>
    </row>
    <row r="353" spans="1:3">
      <c r="A353" s="3" t="s">
        <v>3545</v>
      </c>
    </row>
    <row r="354" spans="1:3">
      <c r="A354" s="4" t="s">
        <v>3779</v>
      </c>
      <c r="B354" s="5" t="n">
        <v>435000000</v>
      </c>
      <c r="C354" s="5" t="n">
        <v>1017000000</v>
      </c>
    </row>
    <row r="355" spans="1:3">
      <c r="A355" s="4" t="s">
        <v>3896</v>
      </c>
    </row>
    <row r="356" spans="1:3">
      <c r="A356" s="3" t="s">
        <v>3545</v>
      </c>
    </row>
    <row r="357" spans="1:3">
      <c r="A357" s="4" t="s">
        <v>3779</v>
      </c>
      <c r="B357" s="5" t="n">
        <v>793000000</v>
      </c>
      <c r="C357" s="5" t="n">
        <v>3062000000</v>
      </c>
    </row>
    <row r="358" spans="1:3">
      <c r="A358" s="4" t="s">
        <v>3897</v>
      </c>
    </row>
    <row r="359" spans="1:3">
      <c r="A359" s="3" t="s">
        <v>3545</v>
      </c>
    </row>
    <row r="360" spans="1:3">
      <c r="A360" s="4" t="s">
        <v>3779</v>
      </c>
      <c r="B360" s="5" t="n">
        <v>1325000000</v>
      </c>
      <c r="C360" s="5" t="n">
        <v>1220000000</v>
      </c>
    </row>
    <row r="361" spans="1:3">
      <c r="A361" s="4" t="s">
        <v>3898</v>
      </c>
    </row>
    <row r="362" spans="1:3">
      <c r="A362" s="3" t="s">
        <v>3545</v>
      </c>
    </row>
    <row r="363" spans="1:3">
      <c r="A363" s="4" t="s">
        <v>3779</v>
      </c>
      <c r="B363" s="5" t="n">
        <v>3563000000</v>
      </c>
      <c r="C363" s="5" t="n">
        <v>3892000000</v>
      </c>
    </row>
    <row r="364" spans="1:3">
      <c r="A364" s="4" t="s">
        <v>3899</v>
      </c>
    </row>
    <row r="365" spans="1:3">
      <c r="A365" s="3" t="s">
        <v>3545</v>
      </c>
    </row>
    <row r="366" spans="1:3">
      <c r="A366" s="4" t="s">
        <v>3779</v>
      </c>
      <c r="B366" s="5" t="n">
        <v>12000000</v>
      </c>
      <c r="C366" s="5" t="n">
        <v>18000000</v>
      </c>
    </row>
    <row r="367" spans="1:3">
      <c r="A367" s="4" t="s">
        <v>3900</v>
      </c>
    </row>
    <row r="368" spans="1:3">
      <c r="A368" s="3" t="s">
        <v>3545</v>
      </c>
    </row>
    <row r="369" spans="1:3">
      <c r="A369" s="4" t="s">
        <v>3779</v>
      </c>
      <c r="B369" s="5" t="n">
        <v>24000000</v>
      </c>
      <c r="C369" s="5" t="n">
        <v>40000000</v>
      </c>
    </row>
    <row r="370" spans="1:3">
      <c r="A370" s="4" t="s">
        <v>3901</v>
      </c>
    </row>
    <row r="371" spans="1:3">
      <c r="A371" s="3" t="s">
        <v>3545</v>
      </c>
    </row>
    <row r="372" spans="1:3">
      <c r="A372" s="4" t="s">
        <v>3779</v>
      </c>
      <c r="B372" s="5" t="n">
        <v>41000000</v>
      </c>
      <c r="C372" s="5" t="n">
        <v>266000000</v>
      </c>
    </row>
    <row r="373" spans="1:3">
      <c r="A373" s="4" t="s">
        <v>3902</v>
      </c>
    </row>
    <row r="374" spans="1:3">
      <c r="A374" s="3" t="s">
        <v>3545</v>
      </c>
    </row>
    <row r="375" spans="1:3">
      <c r="A375" s="4" t="s">
        <v>3779</v>
      </c>
      <c r="B375" s="6" t="s">
        <v>3903</v>
      </c>
      <c r="C375" s="6" t="s">
        <v>3904</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905</v>
      </c>
      <c r="B1" s="2" t="s">
        <v>1</v>
      </c>
    </row>
    <row r="2" spans="1:3">
      <c r="B2" s="2" t="s">
        <v>29</v>
      </c>
      <c r="C2" s="2" t="s">
        <v>30</v>
      </c>
    </row>
    <row r="3" spans="1:3">
      <c r="A3" s="3" t="s">
        <v>3906</v>
      </c>
    </row>
    <row r="4" spans="1:3">
      <c r="A4" s="4" t="s">
        <v>3907</v>
      </c>
      <c r="B4" s="6" t="s">
        <v>3524</v>
      </c>
      <c r="C4" s="6" t="s">
        <v>3525</v>
      </c>
    </row>
    <row r="5" spans="1:3">
      <c r="A5" s="4" t="s">
        <v>3908</v>
      </c>
      <c r="B5" s="4" t="s">
        <v>769</v>
      </c>
      <c r="C5" s="4" t="s">
        <v>769</v>
      </c>
    </row>
    <row r="6" spans="1:3">
      <c r="A6" s="4" t="s">
        <v>3761</v>
      </c>
    </row>
    <row r="7" spans="1:3">
      <c r="A7" s="3" t="s">
        <v>3906</v>
      </c>
    </row>
    <row r="8" spans="1:3">
      <c r="A8" s="4" t="s">
        <v>3907</v>
      </c>
      <c r="B8" s="6" t="s">
        <v>3909</v>
      </c>
      <c r="C8" s="6" t="s">
        <v>3910</v>
      </c>
    </row>
    <row r="9" spans="1:3">
      <c r="A9" s="4" t="s">
        <v>3764</v>
      </c>
    </row>
    <row r="10" spans="1:3">
      <c r="A10" s="3" t="s">
        <v>3906</v>
      </c>
    </row>
    <row r="11" spans="1:3">
      <c r="A11" s="4" t="s">
        <v>3907</v>
      </c>
      <c r="B11" s="5" t="n">
        <v>4985000000</v>
      </c>
      <c r="C11" s="5" t="n">
        <v>1616000000</v>
      </c>
    </row>
    <row r="12" spans="1:3">
      <c r="A12" s="4" t="s">
        <v>3765</v>
      </c>
    </row>
    <row r="13" spans="1:3">
      <c r="A13" s="3" t="s">
        <v>3906</v>
      </c>
    </row>
    <row r="14" spans="1:3">
      <c r="A14" s="4" t="s">
        <v>3907</v>
      </c>
      <c r="B14" s="5" t="n">
        <v>4003000000</v>
      </c>
      <c r="C14" s="5" t="n">
        <v>1693000000</v>
      </c>
    </row>
    <row r="15" spans="1:3">
      <c r="A15" s="4" t="s">
        <v>875</v>
      </c>
    </row>
    <row r="16" spans="1:3">
      <c r="A16" s="3" t="s">
        <v>3906</v>
      </c>
    </row>
    <row r="17" spans="1:3">
      <c r="A17" s="4" t="s">
        <v>3907</v>
      </c>
      <c r="B17" s="6" t="s">
        <v>3540</v>
      </c>
      <c r="C17" s="6" t="s">
        <v>3541</v>
      </c>
    </row>
    <row r="18" spans="1:3">
      <c r="A18" s="4" t="s">
        <v>3908</v>
      </c>
      <c r="B18" s="4" t="s">
        <v>3911</v>
      </c>
      <c r="C18" s="4" t="s">
        <v>3912</v>
      </c>
    </row>
    <row r="19" spans="1:3">
      <c r="A19" s="4" t="s">
        <v>3913</v>
      </c>
    </row>
    <row r="20" spans="1:3">
      <c r="A20" s="3" t="s">
        <v>3906</v>
      </c>
    </row>
    <row r="21" spans="1:3">
      <c r="A21" s="4" t="s">
        <v>3907</v>
      </c>
      <c r="B21" s="6" t="s">
        <v>3540</v>
      </c>
      <c r="C21" s="6" t="s">
        <v>3541</v>
      </c>
    </row>
    <row r="22" spans="1:3">
      <c r="A22" s="4" t="s">
        <v>3914</v>
      </c>
    </row>
    <row r="23" spans="1:3">
      <c r="A23" s="3" t="s">
        <v>3906</v>
      </c>
    </row>
    <row r="24" spans="1:3">
      <c r="A24" s="4" t="s">
        <v>3907</v>
      </c>
      <c r="B24" s="6" t="s">
        <v>3915</v>
      </c>
      <c r="C24" s="6" t="s">
        <v>3916</v>
      </c>
    </row>
    <row r="25" spans="1:3">
      <c r="A25" s="4" t="s">
        <v>3908</v>
      </c>
      <c r="B25" s="4" t="s">
        <v>3917</v>
      </c>
      <c r="C25" s="4" t="s">
        <v>3070</v>
      </c>
    </row>
    <row r="26" spans="1:3">
      <c r="A26" s="4" t="s">
        <v>3918</v>
      </c>
    </row>
    <row r="27" spans="1:3">
      <c r="A27" s="3" t="s">
        <v>3906</v>
      </c>
    </row>
    <row r="28" spans="1:3">
      <c r="A28" s="4" t="s">
        <v>3907</v>
      </c>
      <c r="B28" s="6" t="s">
        <v>3919</v>
      </c>
      <c r="C28" s="6" t="s">
        <v>3920</v>
      </c>
    </row>
    <row r="29" spans="1:3">
      <c r="A29" s="4" t="s">
        <v>3921</v>
      </c>
    </row>
    <row r="30" spans="1:3">
      <c r="A30" s="3" t="s">
        <v>3906</v>
      </c>
    </row>
    <row r="31" spans="1:3">
      <c r="A31" s="4" t="s">
        <v>3907</v>
      </c>
      <c r="B31" s="5" t="n">
        <v>3645000000</v>
      </c>
      <c r="C31" s="5" t="n">
        <v>338000000</v>
      </c>
    </row>
    <row r="32" spans="1:3">
      <c r="A32" s="4" t="s">
        <v>3922</v>
      </c>
    </row>
    <row r="33" spans="1:3">
      <c r="A33" s="3" t="s">
        <v>3906</v>
      </c>
    </row>
    <row r="34" spans="1:3">
      <c r="A34" s="4" t="s">
        <v>3907</v>
      </c>
      <c r="B34" s="5" t="n">
        <v>3593000000</v>
      </c>
      <c r="C34" s="5" t="n">
        <v>1294000000</v>
      </c>
    </row>
    <row r="35" spans="1:3">
      <c r="A35" s="4" t="s">
        <v>86</v>
      </c>
    </row>
    <row r="36" spans="1:3">
      <c r="A36" s="3" t="s">
        <v>3906</v>
      </c>
    </row>
    <row r="37" spans="1:3">
      <c r="A37" s="4" t="s">
        <v>3907</v>
      </c>
      <c r="B37" s="6" t="s">
        <v>3923</v>
      </c>
      <c r="C37" s="6" t="s">
        <v>3924</v>
      </c>
    </row>
    <row r="38" spans="1:3">
      <c r="A38" s="4" t="s">
        <v>3908</v>
      </c>
      <c r="B38" s="4" t="s">
        <v>3925</v>
      </c>
      <c r="C38" s="4" t="s">
        <v>3543</v>
      </c>
    </row>
    <row r="39" spans="1:3">
      <c r="A39" s="4" t="s">
        <v>3926</v>
      </c>
    </row>
    <row r="40" spans="1:3">
      <c r="A40" s="3" t="s">
        <v>3906</v>
      </c>
    </row>
    <row r="41" spans="1:3">
      <c r="A41" s="4" t="s">
        <v>3907</v>
      </c>
      <c r="B41" s="6" t="s">
        <v>3927</v>
      </c>
      <c r="C41" s="6" t="s">
        <v>3928</v>
      </c>
    </row>
    <row r="42" spans="1:3">
      <c r="A42" s="4" t="s">
        <v>3929</v>
      </c>
    </row>
    <row r="43" spans="1:3">
      <c r="A43" s="3" t="s">
        <v>3906</v>
      </c>
    </row>
    <row r="44" spans="1:3">
      <c r="A44" s="4" t="s">
        <v>3907</v>
      </c>
      <c r="B44" s="5" t="n">
        <v>1340000000</v>
      </c>
      <c r="C44" s="5" t="n">
        <v>1278000000</v>
      </c>
    </row>
    <row r="45" spans="1:3">
      <c r="A45" s="4" t="s">
        <v>3930</v>
      </c>
    </row>
    <row r="46" spans="1:3">
      <c r="A46" s="3" t="s">
        <v>3906</v>
      </c>
    </row>
    <row r="47" spans="1:3">
      <c r="A47" s="4" t="s">
        <v>3907</v>
      </c>
      <c r="B47" s="5" t="n">
        <v>410000000</v>
      </c>
      <c r="C47" s="5" t="n">
        <v>399000000</v>
      </c>
    </row>
    <row r="48" spans="1:3">
      <c r="A48" s="4" t="s">
        <v>3931</v>
      </c>
    </row>
    <row r="49" spans="1:3">
      <c r="A49" s="3" t="s">
        <v>3906</v>
      </c>
    </row>
    <row r="50" spans="1:3">
      <c r="A50" s="4" t="s">
        <v>3907</v>
      </c>
      <c r="B50" s="6" t="s">
        <v>3932</v>
      </c>
      <c r="C50" s="6" t="s">
        <v>3933</v>
      </c>
    </row>
    <row r="51" spans="1:3">
      <c r="A51" s="4" t="s">
        <v>3908</v>
      </c>
      <c r="B51" s="4" t="s">
        <v>1138</v>
      </c>
      <c r="C51" s="4" t="s">
        <v>3559</v>
      </c>
    </row>
    <row r="52" spans="1:3">
      <c r="A52" s="4" t="s">
        <v>3934</v>
      </c>
    </row>
    <row r="53" spans="1:3">
      <c r="A53" s="3" t="s">
        <v>3906</v>
      </c>
    </row>
    <row r="54" spans="1:3">
      <c r="A54" s="4" t="s">
        <v>3907</v>
      </c>
      <c r="B54" s="6" t="s">
        <v>3932</v>
      </c>
      <c r="C54" s="6" t="s">
        <v>3933</v>
      </c>
    </row>
  </sheetData>
  <mergeCells count="2">
    <mergeCell ref="A1:A2"/>
    <mergeCell ref="B1:C1"/>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5</v>
      </c>
      <c r="B1" s="2" t="s">
        <v>29</v>
      </c>
      <c r="C1" s="2" t="s">
        <v>30</v>
      </c>
      <c r="D1" s="2" t="s">
        <v>31</v>
      </c>
    </row>
    <row r="2" spans="1:4">
      <c r="A2" s="3" t="s">
        <v>3936</v>
      </c>
    </row>
    <row r="3" spans="1:4">
      <c r="A3" s="4" t="s">
        <v>47</v>
      </c>
      <c r="B3" s="6" t="s">
        <v>983</v>
      </c>
      <c r="C3" s="6" t="s">
        <v>984</v>
      </c>
      <c r="D3" s="6" t="s">
        <v>3265</v>
      </c>
    </row>
  </sheetData>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7</v>
      </c>
      <c r="B1" s="2" t="s">
        <v>1</v>
      </c>
    </row>
    <row r="2" spans="1:3">
      <c r="B2" s="2" t="s">
        <v>29</v>
      </c>
      <c r="C2" s="2" t="s">
        <v>30</v>
      </c>
    </row>
    <row r="3" spans="1:3">
      <c r="A3" s="3" t="s">
        <v>3938</v>
      </c>
    </row>
    <row r="4" spans="1:3">
      <c r="A4" s="4" t="s">
        <v>3939</v>
      </c>
      <c r="B4" s="6" t="s">
        <v>3940</v>
      </c>
      <c r="C4" s="6" t="s">
        <v>3941</v>
      </c>
    </row>
    <row r="5" spans="1:3">
      <c r="A5" s="4" t="s">
        <v>3942</v>
      </c>
      <c r="B5" s="5" t="n">
        <v>685961</v>
      </c>
      <c r="C5" s="5" t="n">
        <v>647375</v>
      </c>
    </row>
    <row r="6" spans="1:3">
      <c r="A6" s="4" t="s">
        <v>3939</v>
      </c>
      <c r="B6" s="5" t="n">
        <v>26166</v>
      </c>
      <c r="C6" s="5" t="n">
        <v>22373</v>
      </c>
    </row>
    <row r="7" spans="1:3">
      <c r="A7" s="4" t="s">
        <v>3942</v>
      </c>
      <c r="B7" s="5" t="n">
        <v>15018</v>
      </c>
      <c r="C7" s="5" t="n">
        <v>13163</v>
      </c>
    </row>
    <row r="8" spans="1:3">
      <c r="A8" s="4" t="s">
        <v>1808</v>
      </c>
    </row>
    <row r="9" spans="1:3">
      <c r="A9" s="3" t="s">
        <v>3938</v>
      </c>
    </row>
    <row r="10" spans="1:3">
      <c r="A10" s="4" t="s">
        <v>3939</v>
      </c>
      <c r="B10" s="5" t="n">
        <v>112508</v>
      </c>
      <c r="C10" s="5" t="n">
        <v>115731</v>
      </c>
    </row>
    <row r="11" spans="1:3">
      <c r="A11" s="4" t="s">
        <v>3942</v>
      </c>
      <c r="B11" s="5" t="n">
        <v>293724</v>
      </c>
      <c r="C11" s="5" t="n">
        <v>339892</v>
      </c>
    </row>
    <row r="12" spans="1:3">
      <c r="A12" s="4" t="s">
        <v>3939</v>
      </c>
      <c r="B12" s="5" t="n">
        <v>13870</v>
      </c>
      <c r="C12" s="5" t="n">
        <v>11032</v>
      </c>
    </row>
    <row r="13" spans="1:3">
      <c r="A13" s="4" t="s">
        <v>3942</v>
      </c>
      <c r="B13" s="5" t="n">
        <v>10267</v>
      </c>
      <c r="C13" s="5" t="n">
        <v>8537</v>
      </c>
    </row>
    <row r="14" spans="1:3">
      <c r="A14" s="4" t="s">
        <v>3549</v>
      </c>
    </row>
    <row r="15" spans="1:3">
      <c r="A15" s="3" t="s">
        <v>3938</v>
      </c>
    </row>
    <row r="16" spans="1:3">
      <c r="A16" s="4" t="s">
        <v>3939</v>
      </c>
      <c r="B16" s="5" t="n">
        <v>117094</v>
      </c>
      <c r="C16" s="5" t="n">
        <v>105425</v>
      </c>
    </row>
    <row r="17" spans="1:3">
      <c r="A17" s="4" t="s">
        <v>3942</v>
      </c>
      <c r="B17" s="5" t="n">
        <v>246462</v>
      </c>
      <c r="C17" s="5" t="n">
        <v>175476</v>
      </c>
    </row>
    <row r="18" spans="1:3">
      <c r="A18" s="4" t="s">
        <v>3939</v>
      </c>
      <c r="B18" s="5" t="n">
        <v>11242</v>
      </c>
      <c r="C18" s="5" t="n">
        <v>10262</v>
      </c>
    </row>
    <row r="19" spans="1:3">
      <c r="A19" s="4" t="s">
        <v>3942</v>
      </c>
      <c r="B19" s="5" t="n">
        <v>3758</v>
      </c>
      <c r="C19" s="5" t="n">
        <v>3598</v>
      </c>
    </row>
    <row r="20" spans="1:3">
      <c r="A20" s="4" t="s">
        <v>1810</v>
      </c>
    </row>
    <row r="21" spans="1:3">
      <c r="A21" s="3" t="s">
        <v>3938</v>
      </c>
    </row>
    <row r="22" spans="1:3">
      <c r="A22" s="4" t="s">
        <v>3939</v>
      </c>
      <c r="B22" s="5" t="n">
        <v>57842</v>
      </c>
      <c r="C22" s="5" t="n">
        <v>52608</v>
      </c>
    </row>
    <row r="23" spans="1:3">
      <c r="A23" s="4" t="s">
        <v>3942</v>
      </c>
      <c r="B23" s="5" t="n">
        <v>145775</v>
      </c>
      <c r="C23" s="5" t="n">
        <v>132007</v>
      </c>
    </row>
    <row r="24" spans="1:3">
      <c r="A24" s="4" t="s">
        <v>3939</v>
      </c>
      <c r="B24" s="5" t="n">
        <v>1054</v>
      </c>
      <c r="C24" s="5" t="n">
        <v>1079</v>
      </c>
    </row>
    <row r="25" spans="1:3">
      <c r="A25" s="4" t="s">
        <v>3942</v>
      </c>
      <c r="B25" s="5" t="n">
        <v>993</v>
      </c>
      <c r="C25" s="5" t="n">
        <v>1028</v>
      </c>
    </row>
    <row r="26" spans="1:3">
      <c r="A26" s="4" t="s">
        <v>1811</v>
      </c>
    </row>
    <row r="27" spans="1:3">
      <c r="A27" s="3" t="s">
        <v>3938</v>
      </c>
    </row>
    <row r="28" spans="1:3">
      <c r="A28" s="4" t="s">
        <v>3939</v>
      </c>
      <c r="B28" s="5" t="n">
        <v>15173</v>
      </c>
      <c r="C28" s="5" t="n">
        <v>13618</v>
      </c>
    </row>
    <row r="29" spans="1:3">
      <c r="A29" s="4" t="s">
        <v>3942</v>
      </c>
      <c r="B29" s="5" t="n">
        <v>35266</v>
      </c>
      <c r="C29" s="5" t="n">
        <v>34368</v>
      </c>
    </row>
    <row r="30" spans="1:3">
      <c r="A30" s="4" t="s">
        <v>3939</v>
      </c>
      <c r="B30" s="5" t="n">
        <v>298</v>
      </c>
      <c r="C30" s="5" t="n">
        <v>177</v>
      </c>
    </row>
    <row r="31" spans="1:3">
      <c r="A31" s="4" t="s">
        <v>3942</v>
      </c>
      <c r="B31" s="5" t="n">
        <v>280</v>
      </c>
      <c r="C31" s="5" t="n">
        <v>163</v>
      </c>
    </row>
    <row r="32" spans="1:3">
      <c r="A32" s="4" t="s">
        <v>1813</v>
      </c>
    </row>
    <row r="33" spans="1:3">
      <c r="A33" s="3" t="s">
        <v>3938</v>
      </c>
    </row>
    <row r="34" spans="1:3">
      <c r="A34" s="4" t="s">
        <v>3939</v>
      </c>
      <c r="B34" s="5" t="n">
        <v>643</v>
      </c>
      <c r="C34" s="5" t="n">
        <v>370</v>
      </c>
    </row>
    <row r="35" spans="1:3">
      <c r="A35" s="4" t="s">
        <v>3942</v>
      </c>
      <c r="B35" s="5" t="n">
        <v>1949</v>
      </c>
      <c r="C35" s="5" t="n">
        <v>1398</v>
      </c>
    </row>
    <row r="36" spans="1:3">
      <c r="A36" s="4" t="s">
        <v>3939</v>
      </c>
      <c r="B36" s="5" t="n">
        <v>753</v>
      </c>
      <c r="C36" s="5" t="n">
        <v>901</v>
      </c>
    </row>
    <row r="37" spans="1:3">
      <c r="A37" s="4" t="s">
        <v>3942</v>
      </c>
      <c r="B37" s="5" t="n">
        <v>711</v>
      </c>
      <c r="C37" s="5" t="n">
        <v>864</v>
      </c>
    </row>
    <row r="38" spans="1:3">
      <c r="A38" s="4" t="s">
        <v>1815</v>
      </c>
    </row>
    <row r="39" spans="1:3">
      <c r="A39" s="3" t="s">
        <v>3938</v>
      </c>
    </row>
    <row r="40" spans="1:3">
      <c r="A40" s="4" t="s">
        <v>3939</v>
      </c>
      <c r="B40" s="5" t="n">
        <v>42026</v>
      </c>
      <c r="C40" s="5" t="n">
        <v>38620</v>
      </c>
    </row>
    <row r="41" spans="1:3">
      <c r="A41" s="4" t="s">
        <v>3942</v>
      </c>
      <c r="B41" s="5" t="n">
        <v>108560</v>
      </c>
      <c r="C41" s="5" t="n">
        <v>96241</v>
      </c>
    </row>
    <row r="42" spans="1:3">
      <c r="A42" s="4" t="s">
        <v>3939</v>
      </c>
      <c r="B42" s="5" t="n">
        <v>3</v>
      </c>
      <c r="C42" s="5" t="n">
        <v>1</v>
      </c>
    </row>
    <row r="43" spans="1:3">
      <c r="A43" s="4" t="s">
        <v>3942</v>
      </c>
      <c r="B43" s="6" t="s">
        <v>1025</v>
      </c>
      <c r="C43" s="6" t="s">
        <v>1086</v>
      </c>
    </row>
  </sheetData>
  <mergeCells count="2">
    <mergeCell ref="A1:A2"/>
    <mergeCell ref="B1:C1"/>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50"/>
    <col customWidth="1" max="3" min="3" width="16"/>
  </cols>
  <sheetData>
    <row r="1" spans="1:3">
      <c r="A1" s="1" t="s">
        <v>3943</v>
      </c>
      <c r="B1" s="2" t="s">
        <v>1</v>
      </c>
    </row>
    <row r="2" spans="1:3">
      <c r="B2" s="2" t="s">
        <v>29</v>
      </c>
      <c r="C2" s="2" t="s">
        <v>30</v>
      </c>
    </row>
    <row r="3" spans="1:3">
      <c r="A3" s="3" t="s">
        <v>3944</v>
      </c>
    </row>
    <row r="4" spans="1:3">
      <c r="A4" s="4" t="s">
        <v>3945</v>
      </c>
      <c r="B4" s="6" t="s">
        <v>3946</v>
      </c>
      <c r="C4" s="6" t="s">
        <v>3947</v>
      </c>
    </row>
    <row r="5" spans="1:3">
      <c r="A5" s="4" t="s">
        <v>3948</v>
      </c>
      <c r="B5" s="6" t="s">
        <v>3949</v>
      </c>
      <c r="C5" s="5" t="n">
        <v>701</v>
      </c>
    </row>
    <row r="6" spans="1:3">
      <c r="A6" s="4" t="s">
        <v>3950</v>
      </c>
      <c r="B6" s="4" t="s">
        <v>3951</v>
      </c>
    </row>
    <row r="7" spans="1:3">
      <c r="A7" s="4" t="s">
        <v>3952</v>
      </c>
      <c r="B7" s="4" t="s">
        <v>3953</v>
      </c>
    </row>
    <row r="8" spans="1:3">
      <c r="A8" s="4" t="s">
        <v>3954</v>
      </c>
      <c r="B8" s="4" t="s">
        <v>3955</v>
      </c>
    </row>
    <row r="9" spans="1:3">
      <c r="A9" s="4" t="s">
        <v>3956</v>
      </c>
      <c r="B9" s="6" t="s">
        <v>3957</v>
      </c>
      <c r="C9" s="6" t="s">
        <v>3958</v>
      </c>
    </row>
    <row r="10" spans="1:3">
      <c r="A10" s="4" t="s">
        <v>3959</v>
      </c>
      <c r="B10" s="4" t="s">
        <v>3960</v>
      </c>
      <c r="C10" s="4" t="s">
        <v>3961</v>
      </c>
    </row>
    <row r="11" spans="1:3">
      <c r="A11" s="4" t="s">
        <v>3962</v>
      </c>
      <c r="B11" s="6" t="s">
        <v>3963</v>
      </c>
    </row>
    <row r="12" spans="1:3">
      <c r="A12" s="4" t="s">
        <v>3964</v>
      </c>
      <c r="B12" s="4" t="s">
        <v>3965</v>
      </c>
    </row>
    <row r="13" spans="1:3">
      <c r="A13" s="4" t="s">
        <v>3966</v>
      </c>
      <c r="B13" s="6" t="s">
        <v>3967</v>
      </c>
    </row>
    <row r="14" spans="1:3">
      <c r="A14" s="4" t="s">
        <v>3968</v>
      </c>
      <c r="B14" s="4" t="s">
        <v>769</v>
      </c>
      <c r="C14" s="4" t="s">
        <v>769</v>
      </c>
    </row>
    <row r="15" spans="1:3">
      <c r="A15" s="4" t="s">
        <v>3969</v>
      </c>
      <c r="B15" s="6" t="s">
        <v>3970</v>
      </c>
    </row>
    <row r="16" spans="1:3">
      <c r="A16" s="4" t="s">
        <v>3971</v>
      </c>
      <c r="B16" s="4" t="s">
        <v>751</v>
      </c>
    </row>
    <row r="17" spans="1:3">
      <c r="A17" s="4" t="s">
        <v>3972</v>
      </c>
      <c r="B17" s="6" t="s">
        <v>3973</v>
      </c>
      <c r="C17" s="6" t="s">
        <v>3974</v>
      </c>
    </row>
    <row r="18" spans="1:3">
      <c r="A18" s="4" t="s">
        <v>3975</v>
      </c>
      <c r="B18" s="4" t="s">
        <v>1060</v>
      </c>
    </row>
    <row r="19" spans="1:3">
      <c r="A19" s="4" t="s">
        <v>3976</v>
      </c>
      <c r="B19" s="4" t="s">
        <v>3977</v>
      </c>
    </row>
    <row r="20" spans="1:3">
      <c r="A20" s="4" t="s">
        <v>3978</v>
      </c>
      <c r="B20" s="6" t="s">
        <v>3979</v>
      </c>
    </row>
    <row r="21" spans="1:3">
      <c r="A21" s="4" t="s">
        <v>3980</v>
      </c>
      <c r="B21" s="6" t="s">
        <v>3981</v>
      </c>
      <c r="C21" s="5" t="n">
        <v>11351</v>
      </c>
    </row>
    <row r="22" spans="1:3">
      <c r="A22" s="4" t="s">
        <v>3982</v>
      </c>
      <c r="B22" s="4" t="s">
        <v>780</v>
      </c>
    </row>
    <row r="23" spans="1:3">
      <c r="A23" s="4" t="s">
        <v>3983</v>
      </c>
      <c r="B23" s="4" t="s">
        <v>3984</v>
      </c>
    </row>
    <row r="24" spans="1:3">
      <c r="A24" s="4" t="s">
        <v>3985</v>
      </c>
      <c r="B24" s="6" t="s">
        <v>3986</v>
      </c>
    </row>
    <row r="25" spans="1:3">
      <c r="A25" s="4" t="s">
        <v>3987</v>
      </c>
    </row>
    <row r="26" spans="1:3">
      <c r="A26" s="3" t="s">
        <v>3944</v>
      </c>
    </row>
    <row r="27" spans="1:3">
      <c r="A27" s="4" t="s">
        <v>3956</v>
      </c>
      <c r="B27" s="10" t="n">
        <v>399.3</v>
      </c>
      <c r="C27" s="10" t="n">
        <v>409.9</v>
      </c>
    </row>
    <row r="28" spans="1:3">
      <c r="A28" s="4" t="s">
        <v>3988</v>
      </c>
    </row>
    <row r="29" spans="1:3">
      <c r="A29" s="3" t="s">
        <v>3944</v>
      </c>
    </row>
    <row r="30" spans="1:3">
      <c r="A30" s="4" t="s">
        <v>3972</v>
      </c>
      <c r="B30" s="5" t="n">
        <v>30270</v>
      </c>
      <c r="C30" s="6" t="s">
        <v>3974</v>
      </c>
    </row>
    <row r="31" spans="1:3">
      <c r="A31" s="4" t="s">
        <v>3989</v>
      </c>
    </row>
    <row r="32" spans="1:3">
      <c r="A32" s="3" t="s">
        <v>3944</v>
      </c>
    </row>
    <row r="33" spans="1:3">
      <c r="A33" s="4" t="s">
        <v>3972</v>
      </c>
      <c r="B33" s="6" t="s">
        <v>3973</v>
      </c>
    </row>
    <row r="34" spans="1:3">
      <c r="A34" s="4" t="s">
        <v>3990</v>
      </c>
    </row>
    <row r="35" spans="1:3">
      <c r="A35" s="3" t="s">
        <v>3944</v>
      </c>
    </row>
    <row r="36" spans="1:3">
      <c r="A36" s="4" t="s">
        <v>3968</v>
      </c>
      <c r="B36" s="4" t="s">
        <v>3991</v>
      </c>
    </row>
    <row r="37" spans="1:3">
      <c r="A37" s="4" t="s">
        <v>3992</v>
      </c>
    </row>
    <row r="38" spans="1:3">
      <c r="A38" s="3" t="s">
        <v>3944</v>
      </c>
    </row>
    <row r="39" spans="1:3">
      <c r="A39" s="4" t="s">
        <v>3968</v>
      </c>
      <c r="B39" s="4" t="s">
        <v>3993</v>
      </c>
    </row>
    <row r="40" spans="1:3">
      <c r="A40" s="4" t="s">
        <v>3994</v>
      </c>
    </row>
    <row r="41" spans="1:3">
      <c r="A41" s="3" t="s">
        <v>3944</v>
      </c>
    </row>
    <row r="42" spans="1:3">
      <c r="A42" s="4" t="s">
        <v>3968</v>
      </c>
      <c r="B42" s="4" t="s">
        <v>1093</v>
      </c>
    </row>
    <row r="43" spans="1:3">
      <c r="A43" s="4" t="s">
        <v>3995</v>
      </c>
    </row>
    <row r="44" spans="1:3">
      <c r="A44" s="3" t="s">
        <v>3944</v>
      </c>
    </row>
    <row r="45" spans="1:3">
      <c r="A45" s="4" t="s">
        <v>3996</v>
      </c>
      <c r="B45" s="4" t="s">
        <v>3997</v>
      </c>
      <c r="C45" s="4" t="s">
        <v>3998</v>
      </c>
    </row>
    <row r="46" spans="1:3">
      <c r="A46" s="4" t="s">
        <v>3999</v>
      </c>
    </row>
    <row r="47" spans="1:3">
      <c r="A47" s="3" t="s">
        <v>3944</v>
      </c>
    </row>
    <row r="48" spans="1:3">
      <c r="A48" s="4" t="s">
        <v>3996</v>
      </c>
      <c r="B48" s="4" t="s">
        <v>4000</v>
      </c>
      <c r="C48" s="4" t="s">
        <v>4001</v>
      </c>
    </row>
    <row r="49" spans="1:3">
      <c r="A49" s="4" t="s">
        <v>4002</v>
      </c>
      <c r="C49" s="4" t="s">
        <v>2249</v>
      </c>
    </row>
    <row r="50" spans="1:3">
      <c r="A50" s="4" t="s">
        <v>4003</v>
      </c>
    </row>
    <row r="51" spans="1:3">
      <c r="A51" s="3" t="s">
        <v>3944</v>
      </c>
    </row>
    <row r="52" spans="1:3">
      <c r="A52" s="4" t="s">
        <v>4002</v>
      </c>
      <c r="B52" s="4" t="s">
        <v>4004</v>
      </c>
    </row>
    <row r="53" spans="1:3">
      <c r="A53" s="4" t="s">
        <v>4005</v>
      </c>
    </row>
    <row r="54" spans="1:3">
      <c r="A54" s="3" t="s">
        <v>3944</v>
      </c>
    </row>
    <row r="55" spans="1:3">
      <c r="A55" s="4" t="s">
        <v>4002</v>
      </c>
      <c r="B55" s="4" t="s">
        <v>4004</v>
      </c>
      <c r="C55" s="4" t="s">
        <v>4004</v>
      </c>
    </row>
    <row r="56" spans="1:3">
      <c r="A56" s="4" t="s">
        <v>4006</v>
      </c>
    </row>
    <row r="57" spans="1:3">
      <c r="A57" s="3" t="s">
        <v>3944</v>
      </c>
    </row>
    <row r="58" spans="1:3">
      <c r="A58" s="4" t="s">
        <v>4002</v>
      </c>
      <c r="B58" s="4" t="s">
        <v>865</v>
      </c>
    </row>
  </sheetData>
  <mergeCells count="2">
    <mergeCell ref="A1:A2"/>
    <mergeCell ref="B1:C1"/>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7</v>
      </c>
      <c r="B1" s="2" t="s">
        <v>29</v>
      </c>
      <c r="C1" s="2" t="s">
        <v>30</v>
      </c>
    </row>
    <row r="2" spans="1:3">
      <c r="A2" s="3" t="s">
        <v>4008</v>
      </c>
    </row>
    <row r="3" spans="1:3">
      <c r="A3" s="4" t="s">
        <v>4009</v>
      </c>
      <c r="B3" s="6" t="s">
        <v>3957</v>
      </c>
      <c r="C3" s="6" t="s">
        <v>3958</v>
      </c>
    </row>
    <row r="4" spans="1:3">
      <c r="A4" s="4" t="s">
        <v>4010</v>
      </c>
    </row>
    <row r="5" spans="1:3">
      <c r="A5" s="3" t="s">
        <v>4008</v>
      </c>
    </row>
    <row r="6" spans="1:3">
      <c r="A6" s="4" t="s">
        <v>4009</v>
      </c>
      <c r="B6" s="10" t="n">
        <v>898.4</v>
      </c>
      <c r="C6" s="10" t="n">
        <v>764.7</v>
      </c>
    </row>
    <row r="7" spans="1:3">
      <c r="A7" s="4" t="s">
        <v>1528</v>
      </c>
    </row>
    <row r="8" spans="1:3">
      <c r="A8" s="3" t="s">
        <v>4008</v>
      </c>
    </row>
    <row r="9" spans="1:3">
      <c r="A9" s="4" t="s">
        <v>4009</v>
      </c>
      <c r="B9" s="10" t="n">
        <v>37.3</v>
      </c>
      <c r="C9" s="10" t="n">
        <v>11.9</v>
      </c>
    </row>
    <row r="10" spans="1:3">
      <c r="A10" s="4" t="s">
        <v>4011</v>
      </c>
    </row>
    <row r="11" spans="1:3">
      <c r="A11" s="3" t="s">
        <v>4008</v>
      </c>
    </row>
    <row r="12" spans="1:3">
      <c r="A12" s="4" t="s">
        <v>4009</v>
      </c>
      <c r="B12" s="10" t="n">
        <v>50.1</v>
      </c>
      <c r="C12" s="10" t="n">
        <v>46.4</v>
      </c>
    </row>
    <row r="13" spans="1:3">
      <c r="A13" s="4" t="s">
        <v>4012</v>
      </c>
    </row>
    <row r="14" spans="1:3">
      <c r="A14" s="3" t="s">
        <v>4008</v>
      </c>
    </row>
    <row r="15" spans="1:3">
      <c r="A15" s="4" t="s">
        <v>4009</v>
      </c>
      <c r="B15" s="5" t="n">
        <v>1</v>
      </c>
      <c r="C15" s="10" t="n">
        <v>0.8</v>
      </c>
    </row>
    <row r="16" spans="1:3">
      <c r="A16" s="4" t="s">
        <v>4013</v>
      </c>
    </row>
    <row r="17" spans="1:3">
      <c r="A17" s="3" t="s">
        <v>4008</v>
      </c>
    </row>
    <row r="18" spans="1:3">
      <c r="A18" s="4" t="s">
        <v>4009</v>
      </c>
      <c r="B18" s="10" t="n">
        <v>-605.3</v>
      </c>
      <c r="C18" s="10" t="n">
        <v>-451.5</v>
      </c>
    </row>
    <row r="19" spans="1:3">
      <c r="A19" s="4" t="s">
        <v>3987</v>
      </c>
    </row>
    <row r="20" spans="1:3">
      <c r="A20" s="3" t="s">
        <v>4008</v>
      </c>
    </row>
    <row r="21" spans="1:3">
      <c r="A21" s="4" t="s">
        <v>4009</v>
      </c>
      <c r="B21" s="10" t="n">
        <v>399.3</v>
      </c>
      <c r="C21" s="10" t="n">
        <v>409.9</v>
      </c>
    </row>
    <row r="22" spans="1:3">
      <c r="A22" s="4" t="s">
        <v>4014</v>
      </c>
    </row>
    <row r="23" spans="1:3">
      <c r="A23" s="3" t="s">
        <v>4008</v>
      </c>
    </row>
    <row r="24" spans="1:3">
      <c r="A24" s="4" t="s">
        <v>4009</v>
      </c>
      <c r="B24" s="10" t="n">
        <v>851.4</v>
      </c>
      <c r="C24" s="5" t="n">
        <v>721</v>
      </c>
    </row>
    <row r="25" spans="1:3">
      <c r="A25" s="4" t="s">
        <v>4015</v>
      </c>
    </row>
    <row r="26" spans="1:3">
      <c r="A26" s="3" t="s">
        <v>4008</v>
      </c>
    </row>
    <row r="27" spans="1:3">
      <c r="A27" s="4" t="s">
        <v>4009</v>
      </c>
      <c r="B27" s="10" t="n">
        <v>24.7</v>
      </c>
      <c r="C27" s="10" t="n">
        <v>20.4</v>
      </c>
    </row>
    <row r="28" spans="1:3">
      <c r="A28" s="4" t="s">
        <v>4016</v>
      </c>
    </row>
    <row r="29" spans="1:3">
      <c r="A29" s="3" t="s">
        <v>4008</v>
      </c>
    </row>
    <row r="30" spans="1:3">
      <c r="A30" s="4" t="s">
        <v>4009</v>
      </c>
      <c r="B30" s="10" t="n">
        <v>39.2</v>
      </c>
      <c r="C30" s="10" t="n">
        <v>45.4</v>
      </c>
    </row>
    <row r="31" spans="1:3">
      <c r="A31" s="4" t="s">
        <v>4017</v>
      </c>
    </row>
    <row r="32" spans="1:3">
      <c r="A32" s="3" t="s">
        <v>4008</v>
      </c>
    </row>
    <row r="33" spans="1:3">
      <c r="A33" s="4" t="s">
        <v>4009</v>
      </c>
      <c r="B33" s="10" t="n">
        <v>1.6</v>
      </c>
      <c r="C33" s="10" t="n">
        <v>1.5</v>
      </c>
    </row>
    <row r="34" spans="1:3">
      <c r="A34" s="4" t="s">
        <v>755</v>
      </c>
    </row>
    <row r="35" spans="1:3">
      <c r="A35" s="3" t="s">
        <v>4008</v>
      </c>
    </row>
    <row r="36" spans="1:3">
      <c r="A36" s="4" t="s">
        <v>4009</v>
      </c>
      <c r="B36" s="10" t="n">
        <v>294.7</v>
      </c>
      <c r="C36" s="10" t="n">
        <v>304.8</v>
      </c>
    </row>
    <row r="37" spans="1:3">
      <c r="A37" s="4" t="s">
        <v>4018</v>
      </c>
    </row>
    <row r="38" spans="1:3">
      <c r="A38" s="3" t="s">
        <v>4008</v>
      </c>
    </row>
    <row r="39" spans="1:3">
      <c r="A39" s="4" t="s">
        <v>4009</v>
      </c>
      <c r="B39" s="5" t="n">
        <v>720</v>
      </c>
      <c r="C39" s="10" t="n">
        <v>583.6</v>
      </c>
    </row>
    <row r="40" spans="1:3">
      <c r="A40" s="4" t="s">
        <v>4019</v>
      </c>
    </row>
    <row r="41" spans="1:3">
      <c r="A41" s="3" t="s">
        <v>4008</v>
      </c>
    </row>
    <row r="42" spans="1:3">
      <c r="A42" s="4" t="s">
        <v>4009</v>
      </c>
      <c r="B42" s="10" t="n">
        <v>12.7</v>
      </c>
      <c r="C42" s="10" t="n">
        <v>6.5</v>
      </c>
    </row>
    <row r="43" spans="1:3">
      <c r="A43" s="4" t="s">
        <v>4020</v>
      </c>
    </row>
    <row r="44" spans="1:3">
      <c r="A44" s="3" t="s">
        <v>4008</v>
      </c>
    </row>
    <row r="45" spans="1:3">
      <c r="A45" s="4" t="s">
        <v>4009</v>
      </c>
      <c r="B45" s="10" t="n">
        <v>23.6</v>
      </c>
      <c r="C45" s="10" t="n">
        <v>38.5</v>
      </c>
    </row>
    <row r="46" spans="1:3">
      <c r="A46" s="4" t="s">
        <v>4021</v>
      </c>
    </row>
    <row r="47" spans="1:3">
      <c r="A47" s="3" t="s">
        <v>4008</v>
      </c>
    </row>
    <row r="48" spans="1:3">
      <c r="A48" s="4" t="s">
        <v>4009</v>
      </c>
      <c r="B48" s="10" t="n">
        <v>0.6</v>
      </c>
      <c r="C48" s="10" t="n">
        <v>0.7</v>
      </c>
    </row>
    <row r="49" spans="1:3">
      <c r="A49" s="4" t="s">
        <v>758</v>
      </c>
    </row>
    <row r="50" spans="1:3">
      <c r="A50" s="3" t="s">
        <v>4008</v>
      </c>
    </row>
    <row r="51" spans="1:3">
      <c r="A51" s="4" t="s">
        <v>4009</v>
      </c>
      <c r="B51" s="10" t="n">
        <v>603.6</v>
      </c>
      <c r="C51" s="5" t="n">
        <v>874</v>
      </c>
    </row>
    <row r="52" spans="1:3">
      <c r="A52" s="4" t="s">
        <v>4022</v>
      </c>
    </row>
    <row r="53" spans="1:3">
      <c r="A53" s="3" t="s">
        <v>4008</v>
      </c>
    </row>
    <row r="54" spans="1:3">
      <c r="A54" s="4" t="s">
        <v>4009</v>
      </c>
      <c r="B54" s="10" t="n">
        <v>1042.9</v>
      </c>
      <c r="C54" s="10" t="n">
        <v>1311.9</v>
      </c>
    </row>
    <row r="55" spans="1:3">
      <c r="A55" s="4" t="s">
        <v>4023</v>
      </c>
    </row>
    <row r="56" spans="1:3">
      <c r="A56" s="3" t="s">
        <v>4008</v>
      </c>
    </row>
    <row r="57" spans="1:3">
      <c r="A57" s="4" t="s">
        <v>4009</v>
      </c>
      <c r="B57" s="10" t="n">
        <v>45.2</v>
      </c>
      <c r="C57" s="10" t="n">
        <v>50.2</v>
      </c>
    </row>
    <row r="58" spans="1:3">
      <c r="A58" s="4" t="s">
        <v>4024</v>
      </c>
    </row>
    <row r="59" spans="1:3">
      <c r="A59" s="3" t="s">
        <v>4008</v>
      </c>
    </row>
    <row r="60" spans="1:3">
      <c r="A60" s="4" t="s">
        <v>4009</v>
      </c>
      <c r="B60" s="10" t="n">
        <v>58.5</v>
      </c>
      <c r="C60" s="10" t="n">
        <v>54.9</v>
      </c>
    </row>
    <row r="61" spans="1:3">
      <c r="A61" s="4" t="s">
        <v>4025</v>
      </c>
    </row>
    <row r="62" spans="1:3">
      <c r="A62" s="3" t="s">
        <v>4008</v>
      </c>
    </row>
    <row r="63" spans="1:3">
      <c r="A63" s="4" t="s">
        <v>4009</v>
      </c>
      <c r="B63" s="6" t="s">
        <v>4026</v>
      </c>
      <c r="C63" s="6" t="s">
        <v>4027</v>
      </c>
    </row>
  </sheetData>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4028</v>
      </c>
      <c r="B1" s="2" t="s">
        <v>29</v>
      </c>
      <c r="C1" s="2" t="s">
        <v>30</v>
      </c>
      <c r="D1" s="2" t="s">
        <v>31</v>
      </c>
    </row>
    <row r="2" spans="1:4">
      <c r="A2" s="3" t="s">
        <v>4029</v>
      </c>
    </row>
    <row r="3" spans="1:4">
      <c r="A3" s="4" t="s">
        <v>703</v>
      </c>
      <c r="B3" s="6" t="s">
        <v>1958</v>
      </c>
      <c r="C3" s="6" t="s">
        <v>1959</v>
      </c>
      <c r="D3" s="6" t="s">
        <v>1960</v>
      </c>
    </row>
    <row r="4" spans="1:4">
      <c r="A4" s="4" t="s">
        <v>3158</v>
      </c>
      <c r="B4" s="5" t="n">
        <v>94148</v>
      </c>
      <c r="C4" s="5" t="n">
        <v>98837</v>
      </c>
    </row>
    <row r="5" spans="1:4">
      <c r="A5" s="4" t="s">
        <v>40</v>
      </c>
      <c r="B5" s="5" t="n">
        <v>26420</v>
      </c>
      <c r="C5" s="5" t="n">
        <v>29048</v>
      </c>
      <c r="D5" s="5" t="n">
        <v>22688</v>
      </c>
    </row>
    <row r="6" spans="1:4">
      <c r="A6" s="4" t="s">
        <v>41</v>
      </c>
      <c r="B6" s="5" t="n">
        <v>280136</v>
      </c>
      <c r="C6" s="5" t="n">
        <v>244707</v>
      </c>
      <c r="D6" s="5" t="n">
        <v>265050</v>
      </c>
    </row>
    <row r="7" spans="1:4">
      <c r="A7" s="4" t="s">
        <v>4030</v>
      </c>
      <c r="B7" s="5" t="n">
        <v>536091</v>
      </c>
      <c r="C7" s="5" t="n">
        <v>497719</v>
      </c>
      <c r="D7" s="5" t="n">
        <v>494851</v>
      </c>
    </row>
    <row r="8" spans="1:4">
      <c r="A8" s="4" t="s">
        <v>47</v>
      </c>
      <c r="B8" s="5" t="n">
        <v>23466</v>
      </c>
      <c r="C8" s="5" t="n">
        <v>22843</v>
      </c>
      <c r="D8" s="5" t="n">
        <v>24231</v>
      </c>
    </row>
    <row r="9" spans="1:4">
      <c r="A9" s="4" t="s">
        <v>45</v>
      </c>
      <c r="B9" s="5" t="n">
        <v>49323</v>
      </c>
      <c r="C9" s="5" t="n">
        <v>52149</v>
      </c>
      <c r="D9" s="5" t="n">
        <v>40039</v>
      </c>
    </row>
    <row r="10" spans="1:4">
      <c r="A10" s="4" t="s">
        <v>707</v>
      </c>
      <c r="B10" s="5" t="n">
        <v>1151237</v>
      </c>
      <c r="C10" s="5" t="n">
        <v>1056717</v>
      </c>
      <c r="D10" s="5" t="n">
        <v>1012075</v>
      </c>
    </row>
    <row r="11" spans="1:4">
      <c r="A11" s="4" t="s">
        <v>59</v>
      </c>
      <c r="B11" s="5" t="n">
        <v>463424</v>
      </c>
      <c r="C11" s="5" t="n">
        <v>402938</v>
      </c>
      <c r="D11" s="5" t="n">
        <v>329414</v>
      </c>
    </row>
    <row r="12" spans="1:4">
      <c r="A12" s="4" t="s">
        <v>60</v>
      </c>
      <c r="B12" s="5" t="n">
        <v>330237</v>
      </c>
      <c r="C12" s="5" t="n">
        <v>312634</v>
      </c>
      <c r="D12" s="5" t="n">
        <v>349164</v>
      </c>
    </row>
    <row r="13" spans="1:4">
      <c r="A13" s="4" t="s">
        <v>4031</v>
      </c>
      <c r="B13" s="5" t="n">
        <v>134670</v>
      </c>
      <c r="C13" s="5" t="n">
        <v>124587</v>
      </c>
      <c r="D13" s="5" t="n">
        <v>129648</v>
      </c>
    </row>
    <row r="14" spans="1:4">
      <c r="A14" s="4" t="s">
        <v>47</v>
      </c>
      <c r="B14" s="5" t="n">
        <v>27519</v>
      </c>
      <c r="C14" s="5" t="n">
        <v>26746</v>
      </c>
      <c r="D14" s="5" t="n">
        <v>24698</v>
      </c>
    </row>
    <row r="15" spans="1:4">
      <c r="A15" s="4" t="s">
        <v>64</v>
      </c>
      <c r="B15" s="5" t="n">
        <v>-192</v>
      </c>
      <c r="C15" s="5" t="n">
        <v>-465</v>
      </c>
      <c r="D15" s="6" t="s">
        <v>4032</v>
      </c>
    </row>
    <row r="16" spans="1:4">
      <c r="A16" s="4" t="s">
        <v>86</v>
      </c>
    </row>
    <row r="17" spans="1:4">
      <c r="A17" s="3" t="s">
        <v>4029</v>
      </c>
    </row>
    <row r="18" spans="1:4">
      <c r="A18" s="4" t="s">
        <v>4030</v>
      </c>
      <c r="C18" s="5" t="n">
        <v>102</v>
      </c>
    </row>
    <row r="19" spans="1:4">
      <c r="A19" s="4" t="s">
        <v>4010</v>
      </c>
    </row>
    <row r="20" spans="1:4">
      <c r="A20" s="3" t="s">
        <v>4029</v>
      </c>
    </row>
    <row r="21" spans="1:4">
      <c r="A21" s="4" t="s">
        <v>703</v>
      </c>
      <c r="B21" s="5" t="n">
        <v>1285355</v>
      </c>
      <c r="C21" s="5" t="n">
        <v>1297440</v>
      </c>
    </row>
    <row r="22" spans="1:4">
      <c r="A22" s="4" t="s">
        <v>3158</v>
      </c>
      <c r="B22" s="5" t="n">
        <v>88549</v>
      </c>
      <c r="C22" s="5" t="n">
        <v>94047</v>
      </c>
    </row>
    <row r="23" spans="1:4">
      <c r="A23" s="4" t="s">
        <v>45</v>
      </c>
      <c r="B23" s="5" t="n">
        <v>49323</v>
      </c>
      <c r="C23" s="5" t="n">
        <v>52149</v>
      </c>
    </row>
    <row r="24" spans="1:4">
      <c r="A24" s="4" t="s">
        <v>707</v>
      </c>
      <c r="B24" s="5" t="n">
        <v>1053438</v>
      </c>
      <c r="C24" s="5" t="n">
        <v>905206</v>
      </c>
    </row>
    <row r="25" spans="1:4">
      <c r="A25" s="4" t="s">
        <v>4033</v>
      </c>
    </row>
    <row r="26" spans="1:4">
      <c r="A26" s="3" t="s">
        <v>4029</v>
      </c>
    </row>
    <row r="27" spans="1:4">
      <c r="A27" s="4" t="s">
        <v>59</v>
      </c>
      <c r="B27" s="5" t="n">
        <v>463424</v>
      </c>
      <c r="C27" s="5" t="n">
        <v>402938</v>
      </c>
    </row>
    <row r="28" spans="1:4">
      <c r="A28" s="4" t="s">
        <v>60</v>
      </c>
      <c r="B28" s="5" t="n">
        <v>330237</v>
      </c>
      <c r="C28" s="5" t="n">
        <v>312634</v>
      </c>
    </row>
    <row r="29" spans="1:4">
      <c r="A29" s="4" t="s">
        <v>4031</v>
      </c>
      <c r="B29" s="5" t="n">
        <v>134670</v>
      </c>
      <c r="C29" s="5" t="n">
        <v>124587</v>
      </c>
    </row>
    <row r="30" spans="1:4">
      <c r="A30" s="4" t="s">
        <v>4034</v>
      </c>
      <c r="B30" s="5" t="n">
        <v>93974</v>
      </c>
      <c r="C30" s="5" t="n">
        <v>98482</v>
      </c>
    </row>
    <row r="31" spans="1:4">
      <c r="A31" s="4" t="s">
        <v>4035</v>
      </c>
      <c r="B31" s="5" t="n">
        <v>3422</v>
      </c>
      <c r="C31" s="5" t="n">
        <v>3301</v>
      </c>
    </row>
    <row r="32" spans="1:4">
      <c r="A32" s="4" t="s">
        <v>4036</v>
      </c>
    </row>
    <row r="33" spans="1:4">
      <c r="A33" s="3" t="s">
        <v>4029</v>
      </c>
    </row>
    <row r="34" spans="1:4">
      <c r="A34" s="4" t="s">
        <v>47</v>
      </c>
      <c r="B34" s="5" t="n">
        <v>27519</v>
      </c>
      <c r="C34" s="5" t="n">
        <v>26746</v>
      </c>
    </row>
    <row r="35" spans="1:4">
      <c r="A35" s="4" t="s">
        <v>64</v>
      </c>
      <c r="B35" s="5" t="n">
        <v>192</v>
      </c>
      <c r="C35" s="5" t="n">
        <v>465</v>
      </c>
    </row>
    <row r="36" spans="1:4">
      <c r="A36" s="4" t="s">
        <v>4037</v>
      </c>
      <c r="B36" s="5" t="n">
        <v>231917</v>
      </c>
      <c r="C36" s="5" t="n">
        <v>392234</v>
      </c>
    </row>
    <row r="37" spans="1:4">
      <c r="A37" s="4" t="s">
        <v>4038</v>
      </c>
    </row>
    <row r="38" spans="1:4">
      <c r="A38" s="3" t="s">
        <v>4029</v>
      </c>
    </row>
    <row r="39" spans="1:4">
      <c r="A39" s="4" t="s">
        <v>40</v>
      </c>
      <c r="B39" s="5" t="n">
        <v>26414</v>
      </c>
      <c r="C39" s="5" t="n">
        <v>29048</v>
      </c>
    </row>
    <row r="40" spans="1:4">
      <c r="A40" s="4" t="s">
        <v>41</v>
      </c>
      <c r="B40" s="5" t="n">
        <v>280132</v>
      </c>
      <c r="C40" s="5" t="n">
        <v>244699</v>
      </c>
    </row>
    <row r="41" spans="1:4">
      <c r="A41" s="4" t="s">
        <v>84</v>
      </c>
      <c r="B41" s="5" t="n">
        <v>106749</v>
      </c>
      <c r="C41" s="5" t="n">
        <v>106242</v>
      </c>
    </row>
    <row r="42" spans="1:4">
      <c r="A42" s="4" t="s">
        <v>4030</v>
      </c>
      <c r="B42" s="5" t="n">
        <v>536091</v>
      </c>
      <c r="C42" s="5" t="n">
        <v>497719</v>
      </c>
    </row>
    <row r="43" spans="1:4">
      <c r="A43" s="4" t="s">
        <v>4039</v>
      </c>
    </row>
    <row r="44" spans="1:4">
      <c r="A44" s="3" t="s">
        <v>4029</v>
      </c>
    </row>
    <row r="45" spans="1:4">
      <c r="A45" s="4" t="s">
        <v>84</v>
      </c>
      <c r="B45" s="5" t="n">
        <v>263180</v>
      </c>
      <c r="C45" s="5" t="n">
        <v>248947</v>
      </c>
    </row>
    <row r="46" spans="1:4">
      <c r="A46" s="4" t="s">
        <v>47</v>
      </c>
      <c r="B46" s="5" t="n">
        <v>23466</v>
      </c>
      <c r="C46" s="5" t="n">
        <v>22843</v>
      </c>
    </row>
    <row r="47" spans="1:4">
      <c r="A47" s="4" t="s">
        <v>4040</v>
      </c>
    </row>
    <row r="48" spans="1:4">
      <c r="A48" s="3" t="s">
        <v>4029</v>
      </c>
    </row>
    <row r="49" spans="1:4">
      <c r="A49" s="4" t="s">
        <v>47</v>
      </c>
      <c r="B49" s="5" t="n">
        <v>3987</v>
      </c>
      <c r="C49" s="5" t="n">
        <v>7978</v>
      </c>
    </row>
    <row r="50" spans="1:4">
      <c r="A50" s="4" t="s">
        <v>47</v>
      </c>
      <c r="B50" s="5" t="n">
        <v>3168</v>
      </c>
      <c r="C50" s="5" t="n">
        <v>7596</v>
      </c>
    </row>
    <row r="51" spans="1:4">
      <c r="A51" s="4" t="s">
        <v>4041</v>
      </c>
    </row>
    <row r="52" spans="1:4">
      <c r="A52" s="3" t="s">
        <v>4029</v>
      </c>
    </row>
    <row r="53" spans="1:4">
      <c r="A53" s="4" t="s">
        <v>703</v>
      </c>
      <c r="B53" s="5" t="n">
        <v>188616</v>
      </c>
      <c r="C53" s="5" t="n">
        <v>268059</v>
      </c>
    </row>
    <row r="54" spans="1:4">
      <c r="A54" s="4" t="s">
        <v>3158</v>
      </c>
      <c r="B54" s="5" t="n">
        <v>88549</v>
      </c>
      <c r="C54" s="5" t="n">
        <v>94047</v>
      </c>
    </row>
    <row r="55" spans="1:4">
      <c r="A55" s="4" t="s">
        <v>45</v>
      </c>
      <c r="B55" s="5" t="n">
        <v>1915</v>
      </c>
      <c r="C55" s="5" t="n">
        <v>1088</v>
      </c>
    </row>
    <row r="56" spans="1:4">
      <c r="A56" s="4" t="s">
        <v>707</v>
      </c>
      <c r="B56" s="5" t="n">
        <v>513889</v>
      </c>
      <c r="C56" s="5" t="n">
        <v>376492</v>
      </c>
    </row>
    <row r="57" spans="1:4">
      <c r="A57" s="4" t="s">
        <v>4042</v>
      </c>
      <c r="B57" s="6" t="s">
        <v>4043</v>
      </c>
      <c r="C57" s="6" t="s">
        <v>4044</v>
      </c>
    </row>
    <row r="58" spans="1:4">
      <c r="A58" s="4" t="s">
        <v>4045</v>
      </c>
      <c r="B58" s="4" t="s">
        <v>4046</v>
      </c>
      <c r="C58" s="4" t="s">
        <v>4047</v>
      </c>
    </row>
    <row r="59" spans="1:4">
      <c r="A59" s="4" t="s">
        <v>4048</v>
      </c>
    </row>
    <row r="60" spans="1:4">
      <c r="A60" s="3" t="s">
        <v>4029</v>
      </c>
    </row>
    <row r="61" spans="1:4">
      <c r="A61" s="4" t="s">
        <v>59</v>
      </c>
      <c r="B61" s="6" t="s">
        <v>4049</v>
      </c>
      <c r="C61" s="6" t="s">
        <v>4050</v>
      </c>
    </row>
    <row r="62" spans="1:4">
      <c r="A62" s="4" t="s">
        <v>60</v>
      </c>
      <c r="B62" s="5" t="n">
        <v>254052</v>
      </c>
      <c r="C62" s="5" t="n">
        <v>208261</v>
      </c>
    </row>
    <row r="63" spans="1:4">
      <c r="A63" s="4" t="s">
        <v>4031</v>
      </c>
      <c r="B63" s="5" t="n">
        <v>7438</v>
      </c>
      <c r="C63" s="5" t="n">
        <v>8557</v>
      </c>
    </row>
    <row r="64" spans="1:4">
      <c r="A64" s="4" t="s">
        <v>4034</v>
      </c>
      <c r="B64" s="5" t="n">
        <v>314</v>
      </c>
      <c r="C64" s="5" t="n">
        <v>4188</v>
      </c>
    </row>
    <row r="65" spans="1:4">
      <c r="A65" s="4" t="s">
        <v>4051</v>
      </c>
    </row>
    <row r="66" spans="1:4">
      <c r="A66" s="3" t="s">
        <v>4029</v>
      </c>
    </row>
    <row r="67" spans="1:4">
      <c r="A67" s="4" t="s">
        <v>47</v>
      </c>
      <c r="B67" s="5" t="n">
        <v>3168</v>
      </c>
      <c r="C67" s="5" t="n">
        <v>7596</v>
      </c>
    </row>
    <row r="68" spans="1:4">
      <c r="A68" s="4" t="s">
        <v>64</v>
      </c>
      <c r="B68" s="5" t="n">
        <v>4</v>
      </c>
      <c r="C68" s="5" t="n">
        <v>11</v>
      </c>
    </row>
    <row r="69" spans="1:4">
      <c r="A69" s="4" t="s">
        <v>4037</v>
      </c>
      <c r="B69" s="5" t="n">
        <v>-325273</v>
      </c>
      <c r="C69" s="5" t="n">
        <v>-108433</v>
      </c>
    </row>
    <row r="70" spans="1:4">
      <c r="A70" s="4" t="s">
        <v>4052</v>
      </c>
    </row>
    <row r="71" spans="1:4">
      <c r="A71" s="3" t="s">
        <v>4029</v>
      </c>
    </row>
    <row r="72" spans="1:4">
      <c r="A72" s="4" t="s">
        <v>40</v>
      </c>
      <c r="B72" s="5" t="n">
        <v>19181</v>
      </c>
      <c r="C72" s="5" t="n">
        <v>21644</v>
      </c>
    </row>
    <row r="73" spans="1:4">
      <c r="A73" s="4" t="s">
        <v>41</v>
      </c>
      <c r="B73" s="5" t="n">
        <v>64677</v>
      </c>
      <c r="C73" s="5" t="n">
        <v>42612</v>
      </c>
    </row>
    <row r="74" spans="1:4">
      <c r="A74" s="4" t="s">
        <v>84</v>
      </c>
      <c r="B74" s="5" t="n">
        <v>1007</v>
      </c>
      <c r="C74" s="5" t="n">
        <v>10897</v>
      </c>
    </row>
    <row r="75" spans="1:4">
      <c r="A75" s="4" t="s">
        <v>4030</v>
      </c>
      <c r="B75" s="5" t="n">
        <v>78709</v>
      </c>
      <c r="C75" s="5" t="n">
        <v>73239</v>
      </c>
    </row>
    <row r="76" spans="1:4">
      <c r="A76" s="4" t="s">
        <v>4053</v>
      </c>
    </row>
    <row r="77" spans="1:4">
      <c r="A77" s="3" t="s">
        <v>4029</v>
      </c>
    </row>
    <row r="78" spans="1:4">
      <c r="A78" s="4" t="s">
        <v>84</v>
      </c>
      <c r="B78" s="5" t="n">
        <v>19140</v>
      </c>
      <c r="C78" s="5" t="n">
        <v>16554</v>
      </c>
    </row>
    <row r="79" spans="1:4">
      <c r="A79" s="4" t="s">
        <v>47</v>
      </c>
      <c r="B79" s="5" t="n">
        <v>3987</v>
      </c>
      <c r="C79" s="5" t="n">
        <v>7978</v>
      </c>
    </row>
    <row r="80" spans="1:4">
      <c r="A80" s="4" t="s">
        <v>4054</v>
      </c>
    </row>
    <row r="81" spans="1:4">
      <c r="A81" s="3" t="s">
        <v>4029</v>
      </c>
    </row>
    <row r="82" spans="1:4">
      <c r="A82" s="4" t="s">
        <v>703</v>
      </c>
      <c r="B82" s="5" t="n">
        <v>394168</v>
      </c>
      <c r="C82" s="5" t="n">
        <v>354885</v>
      </c>
    </row>
    <row r="83" spans="1:4">
      <c r="A83" s="4" t="s">
        <v>45</v>
      </c>
      <c r="B83" s="5" t="n">
        <v>4743</v>
      </c>
      <c r="C83" s="5" t="n">
        <v>2476</v>
      </c>
    </row>
    <row r="84" spans="1:4">
      <c r="A84" s="4" t="s">
        <v>707</v>
      </c>
      <c r="B84" s="5" t="n">
        <v>88152</v>
      </c>
      <c r="C84" s="5" t="n">
        <v>93736</v>
      </c>
    </row>
    <row r="85" spans="1:4">
      <c r="A85" s="4" t="s">
        <v>4042</v>
      </c>
      <c r="B85" s="6" t="s">
        <v>4055</v>
      </c>
      <c r="C85" s="6" t="s">
        <v>4056</v>
      </c>
    </row>
    <row r="86" spans="1:4">
      <c r="A86" s="4" t="s">
        <v>4045</v>
      </c>
      <c r="B86" s="4" t="s">
        <v>4057</v>
      </c>
      <c r="C86" s="4" t="s">
        <v>4058</v>
      </c>
    </row>
    <row r="87" spans="1:4">
      <c r="A87" s="4" t="s">
        <v>4059</v>
      </c>
    </row>
    <row r="88" spans="1:4">
      <c r="A88" s="3" t="s">
        <v>4029</v>
      </c>
    </row>
    <row r="89" spans="1:4">
      <c r="A89" s="4" t="s">
        <v>59</v>
      </c>
      <c r="B89" s="6" t="s">
        <v>4060</v>
      </c>
      <c r="C89" s="6" t="s">
        <v>4061</v>
      </c>
    </row>
    <row r="90" spans="1:4">
      <c r="A90" s="4" t="s">
        <v>60</v>
      </c>
      <c r="B90" s="5" t="n">
        <v>9713</v>
      </c>
      <c r="C90" s="5" t="n">
        <v>7362</v>
      </c>
    </row>
    <row r="91" spans="1:4">
      <c r="A91" s="4" t="s">
        <v>4031</v>
      </c>
      <c r="B91" s="5" t="n">
        <v>33869</v>
      </c>
      <c r="C91" s="5" t="n">
        <v>34097</v>
      </c>
    </row>
    <row r="92" spans="1:4">
      <c r="A92" s="4" t="s">
        <v>4034</v>
      </c>
      <c r="B92" s="5" t="n">
        <v>3631</v>
      </c>
      <c r="C92" s="5" t="n">
        <v>16495</v>
      </c>
    </row>
    <row r="93" spans="1:4">
      <c r="A93" s="4" t="s">
        <v>4062</v>
      </c>
    </row>
    <row r="94" spans="1:4">
      <c r="A94" s="3" t="s">
        <v>4029</v>
      </c>
    </row>
    <row r="95" spans="1:4">
      <c r="A95" s="4" t="s">
        <v>47</v>
      </c>
      <c r="B95" s="5" t="n">
        <v>4070</v>
      </c>
      <c r="C95" s="5" t="n">
        <v>2491</v>
      </c>
    </row>
    <row r="96" spans="1:4">
      <c r="A96" s="4" t="s">
        <v>64</v>
      </c>
      <c r="B96" s="5" t="n">
        <v>13</v>
      </c>
      <c r="C96" s="5" t="n">
        <v>22</v>
      </c>
    </row>
    <row r="97" spans="1:4">
      <c r="A97" s="4" t="s">
        <v>4037</v>
      </c>
      <c r="B97" s="5" t="n">
        <v>306016</v>
      </c>
      <c r="C97" s="5" t="n">
        <v>261149</v>
      </c>
    </row>
    <row r="98" spans="1:4">
      <c r="A98" s="4" t="s">
        <v>4063</v>
      </c>
    </row>
    <row r="99" spans="1:4">
      <c r="A99" s="3" t="s">
        <v>4029</v>
      </c>
    </row>
    <row r="100" spans="1:4">
      <c r="A100" s="4" t="s">
        <v>40</v>
      </c>
      <c r="B100" s="5" t="n">
        <v>4815</v>
      </c>
      <c r="C100" s="5" t="n">
        <v>3510</v>
      </c>
    </row>
    <row r="101" spans="1:4">
      <c r="A101" s="4" t="s">
        <v>41</v>
      </c>
      <c r="B101" s="5" t="n">
        <v>215352</v>
      </c>
      <c r="C101" s="5" t="n">
        <v>201889</v>
      </c>
    </row>
    <row r="102" spans="1:4">
      <c r="A102" s="4" t="s">
        <v>84</v>
      </c>
      <c r="B102" s="5" t="n">
        <v>7320</v>
      </c>
      <c r="C102" s="5" t="n">
        <v>7921</v>
      </c>
    </row>
    <row r="103" spans="1:4">
      <c r="A103" s="4" t="s">
        <v>4030</v>
      </c>
      <c r="B103" s="5" t="n">
        <v>140057</v>
      </c>
      <c r="C103" s="5" t="n">
        <v>120231</v>
      </c>
    </row>
    <row r="104" spans="1:4">
      <c r="A104" s="4" t="s">
        <v>4064</v>
      </c>
    </row>
    <row r="105" spans="1:4">
      <c r="A105" s="3" t="s">
        <v>4029</v>
      </c>
    </row>
    <row r="106" spans="1:4">
      <c r="A106" s="4" t="s">
        <v>84</v>
      </c>
      <c r="B106" s="5" t="n">
        <v>17810</v>
      </c>
      <c r="C106" s="5" t="n">
        <v>15855</v>
      </c>
    </row>
    <row r="107" spans="1:4">
      <c r="A107" s="4" t="s">
        <v>47</v>
      </c>
      <c r="B107" s="5" t="n">
        <v>4071</v>
      </c>
      <c r="C107" s="5" t="n">
        <v>3003</v>
      </c>
    </row>
    <row r="108" spans="1:4">
      <c r="A108" s="4" t="s">
        <v>4065</v>
      </c>
    </row>
    <row r="109" spans="1:4">
      <c r="A109" s="3" t="s">
        <v>4029</v>
      </c>
    </row>
    <row r="110" spans="1:4">
      <c r="A110" s="4" t="s">
        <v>703</v>
      </c>
      <c r="B110" s="5" t="n">
        <v>100598</v>
      </c>
      <c r="C110" s="5" t="n">
        <v>103785</v>
      </c>
    </row>
    <row r="111" spans="1:4">
      <c r="A111" s="4" t="s">
        <v>45</v>
      </c>
      <c r="B111" s="5" t="n">
        <v>4026</v>
      </c>
      <c r="C111" s="5" t="n">
        <v>6102</v>
      </c>
    </row>
    <row r="112" spans="1:4">
      <c r="A112" s="4" t="s">
        <v>707</v>
      </c>
      <c r="B112" s="5" t="n">
        <v>69102</v>
      </c>
      <c r="C112" s="5" t="n">
        <v>87850</v>
      </c>
    </row>
    <row r="113" spans="1:4">
      <c r="A113" s="4" t="s">
        <v>4042</v>
      </c>
      <c r="B113" s="6" t="s">
        <v>4066</v>
      </c>
      <c r="C113" s="6" t="s">
        <v>4067</v>
      </c>
    </row>
    <row r="114" spans="1:4">
      <c r="A114" s="4" t="s">
        <v>4045</v>
      </c>
      <c r="B114" s="4" t="s">
        <v>3008</v>
      </c>
      <c r="C114" s="4" t="s">
        <v>2757</v>
      </c>
    </row>
    <row r="115" spans="1:4">
      <c r="A115" s="4" t="s">
        <v>4068</v>
      </c>
    </row>
    <row r="116" spans="1:4">
      <c r="A116" s="3" t="s">
        <v>4029</v>
      </c>
    </row>
    <row r="117" spans="1:4">
      <c r="A117" s="4" t="s">
        <v>59</v>
      </c>
      <c r="B117" s="6" t="s">
        <v>4069</v>
      </c>
      <c r="C117" s="6" t="s">
        <v>4070</v>
      </c>
    </row>
    <row r="118" spans="1:4">
      <c r="A118" s="4" t="s">
        <v>60</v>
      </c>
      <c r="B118" s="5" t="n">
        <v>7756</v>
      </c>
      <c r="C118" s="5" t="n">
        <v>25185</v>
      </c>
    </row>
    <row r="119" spans="1:4">
      <c r="A119" s="4" t="s">
        <v>4031</v>
      </c>
      <c r="B119" s="5" t="n">
        <v>31869</v>
      </c>
      <c r="C119" s="5" t="n">
        <v>30727</v>
      </c>
    </row>
    <row r="120" spans="1:4">
      <c r="A120" s="4" t="s">
        <v>4034</v>
      </c>
      <c r="B120" s="5" t="n">
        <v>4579</v>
      </c>
      <c r="C120" s="5" t="n">
        <v>5343</v>
      </c>
    </row>
    <row r="121" spans="1:4">
      <c r="A121" s="4" t="s">
        <v>4071</v>
      </c>
    </row>
    <row r="122" spans="1:4">
      <c r="A122" s="3" t="s">
        <v>4029</v>
      </c>
    </row>
    <row r="123" spans="1:4">
      <c r="A123" s="4" t="s">
        <v>47</v>
      </c>
      <c r="B123" s="5" t="n">
        <v>2815</v>
      </c>
      <c r="C123" s="5" t="n">
        <v>3325</v>
      </c>
    </row>
    <row r="124" spans="1:4">
      <c r="A124" s="4" t="s">
        <v>64</v>
      </c>
      <c r="B124" s="5" t="n">
        <v>20</v>
      </c>
      <c r="C124" s="5" t="n">
        <v>22</v>
      </c>
    </row>
    <row r="125" spans="1:4">
      <c r="A125" s="4" t="s">
        <v>4037</v>
      </c>
      <c r="B125" s="5" t="n">
        <v>31496</v>
      </c>
      <c r="C125" s="5" t="n">
        <v>15935</v>
      </c>
    </row>
    <row r="126" spans="1:4">
      <c r="A126" s="4" t="s">
        <v>4072</v>
      </c>
    </row>
    <row r="127" spans="1:4">
      <c r="A127" s="3" t="s">
        <v>4029</v>
      </c>
    </row>
    <row r="128" spans="1:4">
      <c r="A128" s="4" t="s">
        <v>40</v>
      </c>
      <c r="B128" s="5" t="n">
        <v>1730</v>
      </c>
      <c r="C128" s="5" t="n">
        <v>2880</v>
      </c>
    </row>
    <row r="129" spans="1:4">
      <c r="A129" s="4" t="s">
        <v>41</v>
      </c>
      <c r="C129" s="5" t="n">
        <v>2</v>
      </c>
    </row>
    <row r="130" spans="1:4">
      <c r="A130" s="4" t="s">
        <v>84</v>
      </c>
      <c r="B130" s="5" t="n">
        <v>5792</v>
      </c>
      <c r="C130" s="5" t="n">
        <v>6834</v>
      </c>
    </row>
    <row r="131" spans="1:4">
      <c r="A131" s="4" t="s">
        <v>4030</v>
      </c>
      <c r="B131" s="5" t="n">
        <v>70792</v>
      </c>
      <c r="C131" s="5" t="n">
        <v>67463</v>
      </c>
    </row>
    <row r="132" spans="1:4">
      <c r="A132" s="4" t="s">
        <v>4073</v>
      </c>
    </row>
    <row r="133" spans="1:4">
      <c r="A133" s="3" t="s">
        <v>4029</v>
      </c>
    </row>
    <row r="134" spans="1:4">
      <c r="A134" s="4" t="s">
        <v>84</v>
      </c>
      <c r="B134" s="5" t="n">
        <v>15945</v>
      </c>
      <c r="C134" s="5" t="n">
        <v>17103</v>
      </c>
    </row>
    <row r="135" spans="1:4">
      <c r="A135" s="4" t="s">
        <v>47</v>
      </c>
      <c r="B135" s="5" t="n">
        <v>2313</v>
      </c>
      <c r="C135" s="5" t="n">
        <v>2360</v>
      </c>
    </row>
    <row r="136" spans="1:4">
      <c r="A136" s="4" t="s">
        <v>4074</v>
      </c>
    </row>
    <row r="137" spans="1:4">
      <c r="A137" s="3" t="s">
        <v>4029</v>
      </c>
    </row>
    <row r="138" spans="1:4">
      <c r="A138" s="4" t="s">
        <v>703</v>
      </c>
      <c r="B138" s="5" t="n">
        <v>399075</v>
      </c>
      <c r="C138" s="5" t="n">
        <v>392119</v>
      </c>
    </row>
    <row r="139" spans="1:4">
      <c r="A139" s="4" t="s">
        <v>45</v>
      </c>
      <c r="B139" s="5" t="n">
        <v>21649</v>
      </c>
      <c r="C139" s="5" t="n">
        <v>23415</v>
      </c>
    </row>
    <row r="140" spans="1:4">
      <c r="A140" s="4" t="s">
        <v>707</v>
      </c>
      <c r="B140" s="5" t="n">
        <v>313240</v>
      </c>
      <c r="C140" s="5" t="n">
        <v>290677</v>
      </c>
    </row>
    <row r="141" spans="1:4">
      <c r="A141" s="4" t="s">
        <v>4042</v>
      </c>
      <c r="B141" s="6" t="s">
        <v>4075</v>
      </c>
      <c r="C141" s="6" t="s">
        <v>4076</v>
      </c>
    </row>
    <row r="142" spans="1:4">
      <c r="A142" s="4" t="s">
        <v>4045</v>
      </c>
      <c r="B142" s="4" t="s">
        <v>1013</v>
      </c>
      <c r="C142" s="4" t="s">
        <v>3030</v>
      </c>
    </row>
    <row r="143" spans="1:4">
      <c r="A143" s="4" t="s">
        <v>4077</v>
      </c>
    </row>
    <row r="144" spans="1:4">
      <c r="A144" s="3" t="s">
        <v>4029</v>
      </c>
    </row>
    <row r="145" spans="1:4">
      <c r="A145" s="4" t="s">
        <v>59</v>
      </c>
      <c r="B145" s="6" t="s">
        <v>4078</v>
      </c>
      <c r="C145" s="6" t="s">
        <v>4079</v>
      </c>
    </row>
    <row r="146" spans="1:4">
      <c r="A146" s="4" t="s">
        <v>60</v>
      </c>
      <c r="B146" s="5" t="n">
        <v>40877</v>
      </c>
      <c r="C146" s="5" t="n">
        <v>57146</v>
      </c>
    </row>
    <row r="147" spans="1:4">
      <c r="A147" s="4" t="s">
        <v>4031</v>
      </c>
      <c r="B147" s="5" t="n">
        <v>58375</v>
      </c>
      <c r="C147" s="5" t="n">
        <v>47219</v>
      </c>
    </row>
    <row r="148" spans="1:4">
      <c r="A148" s="4" t="s">
        <v>4034</v>
      </c>
      <c r="B148" s="5" t="n">
        <v>58513</v>
      </c>
      <c r="C148" s="5" t="n">
        <v>43911</v>
      </c>
    </row>
    <row r="149" spans="1:4">
      <c r="A149" s="4" t="s">
        <v>4035</v>
      </c>
      <c r="B149" s="5" t="n">
        <v>3422</v>
      </c>
      <c r="C149" s="5" t="n">
        <v>3301</v>
      </c>
    </row>
    <row r="150" spans="1:4">
      <c r="A150" s="4" t="s">
        <v>4080</v>
      </c>
    </row>
    <row r="151" spans="1:4">
      <c r="A151" s="3" t="s">
        <v>4029</v>
      </c>
    </row>
    <row r="152" spans="1:4">
      <c r="A152" s="4" t="s">
        <v>47</v>
      </c>
      <c r="B152" s="5" t="n">
        <v>5672</v>
      </c>
      <c r="C152" s="5" t="n">
        <v>11109</v>
      </c>
    </row>
    <row r="153" spans="1:4">
      <c r="A153" s="4" t="s">
        <v>64</v>
      </c>
      <c r="B153" s="5" t="n">
        <v>93</v>
      </c>
      <c r="C153" s="5" t="n">
        <v>319</v>
      </c>
    </row>
    <row r="154" spans="1:4">
      <c r="A154" s="4" t="s">
        <v>4037</v>
      </c>
      <c r="B154" s="5" t="n">
        <v>85835</v>
      </c>
      <c r="C154" s="5" t="n">
        <v>101442</v>
      </c>
    </row>
    <row r="155" spans="1:4">
      <c r="A155" s="4" t="s">
        <v>4081</v>
      </c>
    </row>
    <row r="156" spans="1:4">
      <c r="A156" s="3" t="s">
        <v>4029</v>
      </c>
    </row>
    <row r="157" spans="1:4">
      <c r="A157" s="4" t="s">
        <v>40</v>
      </c>
      <c r="B157" s="5" t="n">
        <v>688</v>
      </c>
      <c r="C157" s="5" t="n">
        <v>1011</v>
      </c>
    </row>
    <row r="158" spans="1:4">
      <c r="A158" s="4" t="s">
        <v>41</v>
      </c>
      <c r="B158" s="5" t="n">
        <v>12</v>
      </c>
      <c r="C158" s="5" t="n">
        <v>28</v>
      </c>
    </row>
    <row r="159" spans="1:4">
      <c r="A159" s="4" t="s">
        <v>84</v>
      </c>
      <c r="B159" s="5" t="n">
        <v>50969</v>
      </c>
      <c r="C159" s="5" t="n">
        <v>50650</v>
      </c>
    </row>
    <row r="160" spans="1:4">
      <c r="A160" s="4" t="s">
        <v>4030</v>
      </c>
      <c r="B160" s="5" t="n">
        <v>167517</v>
      </c>
      <c r="C160" s="5" t="n">
        <v>161824</v>
      </c>
    </row>
    <row r="161" spans="1:4">
      <c r="A161" s="4" t="s">
        <v>4082</v>
      </c>
    </row>
    <row r="162" spans="1:4">
      <c r="A162" s="3" t="s">
        <v>4029</v>
      </c>
    </row>
    <row r="163" spans="1:4">
      <c r="A163" s="4" t="s">
        <v>84</v>
      </c>
      <c r="B163" s="5" t="n">
        <v>154171</v>
      </c>
      <c r="C163" s="5" t="n">
        <v>147805</v>
      </c>
    </row>
    <row r="164" spans="1:4">
      <c r="A164" s="4" t="s">
        <v>47</v>
      </c>
      <c r="B164" s="5" t="n">
        <v>4069</v>
      </c>
      <c r="C164" s="5" t="n">
        <v>6681</v>
      </c>
    </row>
    <row r="165" spans="1:4">
      <c r="A165" s="4" t="s">
        <v>4083</v>
      </c>
    </row>
    <row r="166" spans="1:4">
      <c r="A166" s="3" t="s">
        <v>4029</v>
      </c>
    </row>
    <row r="167" spans="1:4">
      <c r="A167" s="4" t="s">
        <v>703</v>
      </c>
      <c r="B167" s="5" t="n">
        <v>202898</v>
      </c>
      <c r="C167" s="5" t="n">
        <v>178592</v>
      </c>
    </row>
    <row r="168" spans="1:4">
      <c r="A168" s="4" t="s">
        <v>45</v>
      </c>
      <c r="B168" s="5" t="n">
        <v>16990</v>
      </c>
      <c r="C168" s="5" t="n">
        <v>19068</v>
      </c>
    </row>
    <row r="169" spans="1:4">
      <c r="A169" s="4" t="s">
        <v>707</v>
      </c>
      <c r="B169" s="5" t="n">
        <v>69055</v>
      </c>
      <c r="C169" s="5" t="n">
        <v>56451</v>
      </c>
    </row>
    <row r="170" spans="1:4">
      <c r="A170" s="4" t="s">
        <v>4042</v>
      </c>
      <c r="B170" s="6" t="s">
        <v>4084</v>
      </c>
      <c r="C170" s="6" t="s">
        <v>4085</v>
      </c>
    </row>
    <row r="171" spans="1:4">
      <c r="A171" s="4" t="s">
        <v>4045</v>
      </c>
      <c r="B171" s="4" t="s">
        <v>1060</v>
      </c>
      <c r="C171" s="4" t="s">
        <v>4086</v>
      </c>
    </row>
    <row r="172" spans="1:4">
      <c r="A172" s="4" t="s">
        <v>4087</v>
      </c>
    </row>
    <row r="173" spans="1:4">
      <c r="A173" s="3" t="s">
        <v>4029</v>
      </c>
    </row>
    <row r="174" spans="1:4">
      <c r="A174" s="4" t="s">
        <v>59</v>
      </c>
      <c r="B174" s="6" t="s">
        <v>4088</v>
      </c>
      <c r="C174" s="6" t="s">
        <v>4089</v>
      </c>
    </row>
    <row r="175" spans="1:4">
      <c r="A175" s="4" t="s">
        <v>60</v>
      </c>
      <c r="B175" s="5" t="n">
        <v>17839</v>
      </c>
      <c r="C175" s="5" t="n">
        <v>14680</v>
      </c>
    </row>
    <row r="176" spans="1:4">
      <c r="A176" s="4" t="s">
        <v>4031</v>
      </c>
      <c r="B176" s="5" t="n">
        <v>3119</v>
      </c>
      <c r="C176" s="5" t="n">
        <v>3987</v>
      </c>
    </row>
    <row r="177" spans="1:4">
      <c r="A177" s="4" t="s">
        <v>4034</v>
      </c>
      <c r="B177" s="5" t="n">
        <v>26937</v>
      </c>
      <c r="C177" s="5" t="n">
        <v>28545</v>
      </c>
    </row>
    <row r="178" spans="1:4">
      <c r="A178" s="4" t="s">
        <v>4090</v>
      </c>
    </row>
    <row r="179" spans="1:4">
      <c r="A179" s="3" t="s">
        <v>4029</v>
      </c>
    </row>
    <row r="180" spans="1:4">
      <c r="A180" s="4" t="s">
        <v>47</v>
      </c>
      <c r="B180" s="5" t="n">
        <v>11794</v>
      </c>
      <c r="C180" s="5" t="n">
        <v>2225</v>
      </c>
    </row>
    <row r="181" spans="1:4">
      <c r="A181" s="4" t="s">
        <v>64</v>
      </c>
      <c r="B181" s="5" t="n">
        <v>62</v>
      </c>
      <c r="C181" s="5" t="n">
        <v>91</v>
      </c>
    </row>
    <row r="182" spans="1:4">
      <c r="A182" s="4" t="s">
        <v>4037</v>
      </c>
      <c r="B182" s="5" t="n">
        <v>133843</v>
      </c>
      <c r="C182" s="5" t="n">
        <v>122141</v>
      </c>
    </row>
    <row r="183" spans="1:4">
      <c r="A183" s="4" t="s">
        <v>4091</v>
      </c>
    </row>
    <row r="184" spans="1:4">
      <c r="A184" s="3" t="s">
        <v>4029</v>
      </c>
    </row>
    <row r="185" spans="1:4">
      <c r="A185" s="4" t="s">
        <v>40</v>
      </c>
      <c r="C185" s="5" t="n">
        <v>3</v>
      </c>
    </row>
    <row r="186" spans="1:4">
      <c r="A186" s="4" t="s">
        <v>41</v>
      </c>
      <c r="B186" s="5" t="n">
        <v>91</v>
      </c>
      <c r="C186" s="5" t="n">
        <v>168</v>
      </c>
    </row>
    <row r="187" spans="1:4">
      <c r="A187" s="4" t="s">
        <v>84</v>
      </c>
      <c r="B187" s="5" t="n">
        <v>41661</v>
      </c>
      <c r="C187" s="5" t="n">
        <v>29940</v>
      </c>
    </row>
    <row r="188" spans="1:4">
      <c r="A188" s="4" t="s">
        <v>4030</v>
      </c>
      <c r="B188" s="5" t="n">
        <v>79016</v>
      </c>
      <c r="C188" s="5" t="n">
        <v>74962</v>
      </c>
    </row>
    <row r="189" spans="1:4">
      <c r="A189" s="4" t="s">
        <v>4092</v>
      </c>
    </row>
    <row r="190" spans="1:4">
      <c r="A190" s="3" t="s">
        <v>4029</v>
      </c>
    </row>
    <row r="191" spans="1:4">
      <c r="A191" s="4" t="s">
        <v>84</v>
      </c>
      <c r="B191" s="5" t="n">
        <v>56114</v>
      </c>
      <c r="C191" s="5" t="n">
        <v>51630</v>
      </c>
    </row>
    <row r="192" spans="1:4">
      <c r="A192" s="4" t="s">
        <v>47</v>
      </c>
      <c r="B192" s="6" t="s">
        <v>1037</v>
      </c>
      <c r="C192" s="6" t="s">
        <v>409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2</v>
      </c>
      <c r="B1" s="2" t="s">
        <v>1</v>
      </c>
    </row>
    <row r="2" spans="1:2">
      <c r="B2" s="2" t="s">
        <v>29</v>
      </c>
    </row>
    <row r="3" spans="1:2">
      <c r="A3" s="3" t="s">
        <v>296</v>
      </c>
    </row>
    <row r="4" spans="1:2">
      <c r="A4" s="4" t="s">
        <v>322</v>
      </c>
      <c r="B4" s="4" t="s">
        <v>323</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4094</v>
      </c>
      <c r="B1" s="2" t="s">
        <v>4095</v>
      </c>
    </row>
    <row r="2" spans="1:2">
      <c r="A2" s="3" t="s">
        <v>4096</v>
      </c>
    </row>
    <row r="3" spans="1:2">
      <c r="A3" s="4" t="s">
        <v>4097</v>
      </c>
      <c r="B3" s="6" t="s">
        <v>89</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8</v>
      </c>
      <c r="B1" s="2" t="s">
        <v>29</v>
      </c>
      <c r="C1" s="2" t="s">
        <v>30</v>
      </c>
    </row>
    <row r="2" spans="1:3">
      <c r="A2" s="3" t="s">
        <v>4099</v>
      </c>
    </row>
    <row r="3" spans="1:3">
      <c r="A3" s="4" t="s">
        <v>4100</v>
      </c>
      <c r="B3" s="6" t="s">
        <v>4101</v>
      </c>
      <c r="C3" s="6" t="s">
        <v>4102</v>
      </c>
    </row>
    <row r="4" spans="1:3">
      <c r="A4" s="4" t="s">
        <v>4103</v>
      </c>
    </row>
    <row r="5" spans="1:3">
      <c r="A5" s="3" t="s">
        <v>4099</v>
      </c>
    </row>
    <row r="6" spans="1:3">
      <c r="A6" s="4" t="s">
        <v>4100</v>
      </c>
      <c r="B6" s="5" t="n">
        <v>-38190</v>
      </c>
      <c r="C6" s="5" t="n">
        <v>-15910</v>
      </c>
    </row>
    <row r="7" spans="1:3">
      <c r="A7" s="4" t="s">
        <v>4104</v>
      </c>
    </row>
    <row r="8" spans="1:3">
      <c r="A8" s="3" t="s">
        <v>4099</v>
      </c>
    </row>
    <row r="9" spans="1:3">
      <c r="A9" s="4" t="s">
        <v>4100</v>
      </c>
      <c r="B9" s="5" t="n">
        <v>7647</v>
      </c>
      <c r="C9" s="5" t="n">
        <v>7159</v>
      </c>
    </row>
    <row r="10" spans="1:3">
      <c r="A10" s="4" t="s">
        <v>914</v>
      </c>
    </row>
    <row r="11" spans="1:3">
      <c r="A11" s="3" t="s">
        <v>4099</v>
      </c>
    </row>
    <row r="12" spans="1:3">
      <c r="A12" s="4" t="s">
        <v>4100</v>
      </c>
      <c r="B12" s="6" t="s">
        <v>4105</v>
      </c>
      <c r="C12" s="6" t="s">
        <v>4106</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7</v>
      </c>
      <c r="B1" s="2" t="s">
        <v>1</v>
      </c>
    </row>
    <row r="2" spans="1:4">
      <c r="B2" s="2" t="s">
        <v>29</v>
      </c>
      <c r="C2" s="2" t="s">
        <v>30</v>
      </c>
      <c r="D2" s="2" t="s">
        <v>31</v>
      </c>
    </row>
    <row r="3" spans="1:4">
      <c r="A3" s="3" t="s">
        <v>4108</v>
      </c>
    </row>
    <row r="4" spans="1:4">
      <c r="A4" s="4" t="s">
        <v>59</v>
      </c>
      <c r="B4" s="6" t="s">
        <v>4109</v>
      </c>
      <c r="C4" s="6" t="s">
        <v>4110</v>
      </c>
      <c r="D4" s="6" t="s">
        <v>2166</v>
      </c>
    </row>
    <row r="5" spans="1:4">
      <c r="A5" s="4" t="s">
        <v>3969</v>
      </c>
      <c r="B5" s="5" t="n">
        <v>35205</v>
      </c>
    </row>
    <row r="6" spans="1:4">
      <c r="A6" s="4" t="s">
        <v>164</v>
      </c>
      <c r="B6" s="6" t="s">
        <v>4111</v>
      </c>
    </row>
    <row r="7" spans="1:4">
      <c r="A7" s="4" t="s">
        <v>4112</v>
      </c>
      <c r="B7" s="4" t="s">
        <v>769</v>
      </c>
      <c r="C7" s="4" t="s">
        <v>769</v>
      </c>
    </row>
    <row r="8" spans="1:4">
      <c r="A8" s="4" t="s">
        <v>2911</v>
      </c>
    </row>
    <row r="9" spans="1:4">
      <c r="A9" s="3" t="s">
        <v>4108</v>
      </c>
    </row>
    <row r="10" spans="1:4">
      <c r="A10" s="4" t="s">
        <v>59</v>
      </c>
      <c r="B10" s="6" t="s">
        <v>4109</v>
      </c>
      <c r="C10" s="6" t="s">
        <v>4110</v>
      </c>
    </row>
    <row r="11" spans="1:4">
      <c r="A11" s="4" t="s">
        <v>4113</v>
      </c>
      <c r="B11" s="5" t="n">
        <v>72581</v>
      </c>
      <c r="C11" s="5" t="n">
        <v>68973</v>
      </c>
    </row>
    <row r="12" spans="1:4">
      <c r="A12" s="4" t="s">
        <v>4114</v>
      </c>
      <c r="B12" s="5" t="n">
        <v>136865</v>
      </c>
      <c r="C12" s="5" t="n">
        <v>119980</v>
      </c>
    </row>
    <row r="13" spans="1:4">
      <c r="A13" s="4" t="s">
        <v>4115</v>
      </c>
      <c r="B13" s="5" t="n">
        <v>251300</v>
      </c>
      <c r="C13" s="5" t="n">
        <v>211800</v>
      </c>
    </row>
    <row r="14" spans="1:4">
      <c r="A14" s="4" t="s">
        <v>54</v>
      </c>
      <c r="B14" s="5" t="n">
        <v>2678</v>
      </c>
      <c r="C14" s="5" t="n">
        <v>2185</v>
      </c>
    </row>
    <row r="15" spans="1:4">
      <c r="A15" s="4" t="s">
        <v>4116</v>
      </c>
      <c r="B15" s="5" t="n">
        <v>111566</v>
      </c>
      <c r="C15" s="5" t="n">
        <v>107581</v>
      </c>
    </row>
    <row r="16" spans="1:4">
      <c r="A16" s="4" t="s">
        <v>4117</v>
      </c>
      <c r="B16" s="5" t="n">
        <v>21417</v>
      </c>
      <c r="C16" s="5" t="n">
        <v>58837</v>
      </c>
    </row>
    <row r="17" spans="1:4">
      <c r="A17" s="4" t="s">
        <v>3969</v>
      </c>
      <c r="B17" s="5" t="n">
        <v>49313</v>
      </c>
      <c r="C17" s="5" t="n">
        <v>52696</v>
      </c>
    </row>
    <row r="18" spans="1:4">
      <c r="A18" s="4" t="s">
        <v>164</v>
      </c>
      <c r="B18" s="5" t="n">
        <v>645720</v>
      </c>
      <c r="C18" s="5" t="n">
        <v>622052</v>
      </c>
    </row>
    <row r="19" spans="1:4">
      <c r="A19" s="4" t="s">
        <v>4118</v>
      </c>
    </row>
    <row r="20" spans="1:4">
      <c r="A20" s="3" t="s">
        <v>4108</v>
      </c>
    </row>
    <row r="21" spans="1:4">
      <c r="A21" s="4" t="s">
        <v>59</v>
      </c>
      <c r="B21" s="5" t="n">
        <v>248913</v>
      </c>
      <c r="C21" s="5" t="n">
        <v>216842</v>
      </c>
    </row>
    <row r="22" spans="1:4">
      <c r="A22" s="4" t="s">
        <v>4113</v>
      </c>
      <c r="B22" s="5" t="n">
        <v>72581</v>
      </c>
      <c r="C22" s="5" t="n">
        <v>68973</v>
      </c>
    </row>
    <row r="23" spans="1:4">
      <c r="A23" s="4" t="s">
        <v>4114</v>
      </c>
      <c r="B23" s="5" t="n">
        <v>136865</v>
      </c>
      <c r="C23" s="5" t="n">
        <v>119980</v>
      </c>
    </row>
    <row r="24" spans="1:4">
      <c r="A24" s="4" t="s">
        <v>4115</v>
      </c>
      <c r="B24" s="5" t="n">
        <v>37784</v>
      </c>
      <c r="C24" s="5" t="n">
        <v>27798</v>
      </c>
    </row>
    <row r="25" spans="1:4">
      <c r="A25" s="4" t="s">
        <v>54</v>
      </c>
      <c r="B25" s="5" t="n">
        <v>1683</v>
      </c>
      <c r="C25" s="5" t="n">
        <v>91</v>
      </c>
    </row>
    <row r="26" spans="1:4">
      <c r="A26" s="4" t="s">
        <v>4116</v>
      </c>
      <c r="B26" s="5" t="n">
        <v>2285</v>
      </c>
      <c r="C26" s="5" t="n">
        <v>6820</v>
      </c>
    </row>
    <row r="27" spans="1:4">
      <c r="A27" s="4" t="s">
        <v>4117</v>
      </c>
      <c r="B27" s="5" t="n">
        <v>1831</v>
      </c>
      <c r="C27" s="5" t="n">
        <v>2570</v>
      </c>
    </row>
    <row r="28" spans="1:4">
      <c r="A28" s="4" t="s">
        <v>3969</v>
      </c>
      <c r="B28" s="5" t="n">
        <v>2</v>
      </c>
      <c r="C28" s="5" t="n">
        <v>1315</v>
      </c>
    </row>
    <row r="29" spans="1:4">
      <c r="A29" s="4" t="s">
        <v>164</v>
      </c>
      <c r="B29" s="5" t="n">
        <v>253031</v>
      </c>
      <c r="C29" s="5" t="n">
        <v>227547</v>
      </c>
    </row>
    <row r="30" spans="1:4">
      <c r="A30" s="4" t="s">
        <v>2172</v>
      </c>
    </row>
    <row r="31" spans="1:4">
      <c r="A31" s="3" t="s">
        <v>4108</v>
      </c>
    </row>
    <row r="32" spans="1:4">
      <c r="A32" s="4" t="s">
        <v>59</v>
      </c>
      <c r="B32" s="6" t="s">
        <v>4119</v>
      </c>
      <c r="C32" s="6" t="s">
        <v>4120</v>
      </c>
    </row>
    <row r="33" spans="1:4">
      <c r="A33" s="4" t="s">
        <v>4112</v>
      </c>
      <c r="B33" s="4" t="s">
        <v>1994</v>
      </c>
      <c r="C33" s="4" t="s">
        <v>2260</v>
      </c>
    </row>
    <row r="34" spans="1:4">
      <c r="A34" s="4" t="s">
        <v>4121</v>
      </c>
    </row>
    <row r="35" spans="1:4">
      <c r="A35" s="3" t="s">
        <v>4108</v>
      </c>
    </row>
    <row r="36" spans="1:4">
      <c r="A36" s="4" t="s">
        <v>4112</v>
      </c>
      <c r="B36" s="4" t="s">
        <v>3033</v>
      </c>
      <c r="C36" s="4" t="s">
        <v>4122</v>
      </c>
    </row>
    <row r="37" spans="1:4">
      <c r="A37" s="4" t="s">
        <v>2168</v>
      </c>
    </row>
    <row r="38" spans="1:4">
      <c r="A38" s="3" t="s">
        <v>4108</v>
      </c>
    </row>
    <row r="39" spans="1:4">
      <c r="A39" s="4" t="s">
        <v>59</v>
      </c>
      <c r="B39" s="6" t="s">
        <v>4123</v>
      </c>
      <c r="C39" s="6" t="s">
        <v>4124</v>
      </c>
    </row>
    <row r="40" spans="1:4">
      <c r="A40" s="4" t="s">
        <v>4112</v>
      </c>
      <c r="B40" s="4" t="s">
        <v>4125</v>
      </c>
      <c r="C40" s="4" t="s">
        <v>4126</v>
      </c>
    </row>
    <row r="41" spans="1:4">
      <c r="A41" s="4" t="s">
        <v>914</v>
      </c>
    </row>
    <row r="42" spans="1:4">
      <c r="A42" s="3" t="s">
        <v>4108</v>
      </c>
    </row>
    <row r="43" spans="1:4">
      <c r="A43" s="4" t="s">
        <v>59</v>
      </c>
      <c r="B43" s="6" t="s">
        <v>1026</v>
      </c>
      <c r="C43" s="6" t="s">
        <v>1026</v>
      </c>
    </row>
    <row r="44" spans="1:4">
      <c r="A44" s="4" t="s">
        <v>4112</v>
      </c>
      <c r="B44" s="4" t="s">
        <v>995</v>
      </c>
      <c r="C44" s="4" t="s">
        <v>995</v>
      </c>
    </row>
    <row r="45" spans="1:4">
      <c r="A45" s="4" t="s">
        <v>4127</v>
      </c>
    </row>
    <row r="46" spans="1:4">
      <c r="A46" s="3" t="s">
        <v>4108</v>
      </c>
    </row>
    <row r="47" spans="1:4">
      <c r="A47" s="4" t="s">
        <v>4112</v>
      </c>
      <c r="B47" s="4" t="s">
        <v>1030</v>
      </c>
      <c r="C47" s="4" t="s">
        <v>1030</v>
      </c>
    </row>
    <row r="48" spans="1:4">
      <c r="A48" s="4" t="s">
        <v>4128</v>
      </c>
    </row>
    <row r="49" spans="1:4">
      <c r="A49" s="3" t="s">
        <v>4108</v>
      </c>
    </row>
    <row r="50" spans="1:4">
      <c r="A50" s="4" t="s">
        <v>4112</v>
      </c>
      <c r="B50" s="4" t="s">
        <v>4129</v>
      </c>
      <c r="C50" s="4" t="s">
        <v>3683</v>
      </c>
    </row>
    <row r="51" spans="1:4">
      <c r="A51" s="4" t="s">
        <v>2285</v>
      </c>
    </row>
    <row r="52" spans="1:4">
      <c r="A52" s="3" t="s">
        <v>4108</v>
      </c>
    </row>
    <row r="53" spans="1:4">
      <c r="A53" s="4" t="s">
        <v>4112</v>
      </c>
      <c r="B53" s="4" t="s">
        <v>1013</v>
      </c>
      <c r="C53" s="4" t="s">
        <v>4130</v>
      </c>
    </row>
  </sheetData>
  <mergeCells count="2">
    <mergeCell ref="A1:A2"/>
    <mergeCell ref="B1:C1"/>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31</v>
      </c>
      <c r="B1" s="2" t="s">
        <v>29</v>
      </c>
      <c r="C1" s="2" t="s">
        <v>30</v>
      </c>
    </row>
    <row r="2" spans="1:3">
      <c r="A2" s="3" t="s">
        <v>4132</v>
      </c>
    </row>
    <row r="3" spans="1:3">
      <c r="A3" s="4" t="s">
        <v>4133</v>
      </c>
      <c r="B3" s="4" t="s">
        <v>3991</v>
      </c>
      <c r="C3" s="4" t="s">
        <v>4134</v>
      </c>
    </row>
    <row r="4" spans="1:3">
      <c r="A4" s="4" t="s">
        <v>4135</v>
      </c>
      <c r="B4" s="4" t="s">
        <v>3993</v>
      </c>
      <c r="C4" s="4" t="s">
        <v>4136</v>
      </c>
    </row>
    <row r="5" spans="1:3">
      <c r="A5" s="4" t="s">
        <v>4137</v>
      </c>
      <c r="B5" s="4" t="s">
        <v>1093</v>
      </c>
      <c r="C5" s="4" t="s">
        <v>4138</v>
      </c>
    </row>
  </sheetData>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9</v>
      </c>
      <c r="B1" s="2" t="s">
        <v>29</v>
      </c>
      <c r="C1" s="2" t="s">
        <v>30</v>
      </c>
    </row>
    <row r="2" spans="1:3">
      <c r="A2" s="3" t="s">
        <v>4132</v>
      </c>
    </row>
    <row r="3" spans="1:3">
      <c r="A3" s="4" t="s">
        <v>4140</v>
      </c>
      <c r="B3" s="6" t="s">
        <v>4141</v>
      </c>
      <c r="C3" s="6" t="s">
        <v>4142</v>
      </c>
    </row>
  </sheetData>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D3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4143</v>
      </c>
      <c r="B1" s="2" t="s">
        <v>29</v>
      </c>
      <c r="C1" s="2" t="s">
        <v>30</v>
      </c>
      <c r="D1" s="2" t="s">
        <v>31</v>
      </c>
    </row>
    <row r="2" spans="1:4">
      <c r="A2" s="3" t="s">
        <v>4144</v>
      </c>
    </row>
    <row r="3" spans="1:4">
      <c r="A3" s="4" t="s">
        <v>4145</v>
      </c>
      <c r="B3" s="6" t="s">
        <v>4146</v>
      </c>
      <c r="C3" s="6" t="s">
        <v>4147</v>
      </c>
      <c r="D3" s="6" t="s">
        <v>4148</v>
      </c>
    </row>
    <row r="4" spans="1:4">
      <c r="A4" s="4" t="s">
        <v>4149</v>
      </c>
      <c r="B4" s="5" t="n">
        <v>23466</v>
      </c>
      <c r="C4" s="5" t="n">
        <v>22843</v>
      </c>
      <c r="D4" s="5" t="n">
        <v>24231</v>
      </c>
    </row>
    <row r="5" spans="1:4">
      <c r="A5" s="4" t="s">
        <v>1480</v>
      </c>
      <c r="B5" s="5" t="n">
        <v>23466</v>
      </c>
      <c r="C5" s="5" t="n">
        <v>22843</v>
      </c>
    </row>
    <row r="6" spans="1:4">
      <c r="A6" s="4" t="s">
        <v>4150</v>
      </c>
      <c r="B6" s="5" t="n">
        <v>536091</v>
      </c>
      <c r="C6" s="5" t="n">
        <v>497719</v>
      </c>
      <c r="D6" s="5" t="n">
        <v>494851</v>
      </c>
    </row>
    <row r="7" spans="1:4">
      <c r="A7" s="4" t="s">
        <v>37</v>
      </c>
      <c r="B7" s="5" t="n">
        <v>1424876</v>
      </c>
      <c r="C7" s="5" t="n">
        <v>1330251</v>
      </c>
      <c r="D7" s="5" t="n">
        <v>1246833</v>
      </c>
    </row>
    <row r="8" spans="1:4">
      <c r="A8" s="4" t="s">
        <v>4151</v>
      </c>
      <c r="B8" s="5" t="n">
        <v>-94148</v>
      </c>
      <c r="C8" s="5" t="n">
        <v>-98837</v>
      </c>
    </row>
    <row r="9" spans="1:4">
      <c r="A9" s="4" t="s">
        <v>60</v>
      </c>
      <c r="B9" s="5" t="n">
        <v>330237</v>
      </c>
      <c r="C9" s="5" t="n">
        <v>312634</v>
      </c>
      <c r="D9" s="5" t="n">
        <v>349164</v>
      </c>
    </row>
    <row r="10" spans="1:4">
      <c r="A10" s="4" t="s">
        <v>3969</v>
      </c>
      <c r="B10" s="5" t="n">
        <v>35205</v>
      </c>
    </row>
    <row r="11" spans="1:4">
      <c r="A11" s="4" t="s">
        <v>4149</v>
      </c>
      <c r="B11" s="5" t="n">
        <v>27519</v>
      </c>
      <c r="C11" s="5" t="n">
        <v>26746</v>
      </c>
      <c r="D11" s="5" t="n">
        <v>24698</v>
      </c>
    </row>
    <row r="12" spans="1:4">
      <c r="A12" s="4" t="s">
        <v>1480</v>
      </c>
      <c r="B12" s="5" t="n">
        <v>27519</v>
      </c>
      <c r="C12" s="5" t="n">
        <v>26746</v>
      </c>
    </row>
    <row r="13" spans="1:4">
      <c r="A13" s="4" t="s">
        <v>58</v>
      </c>
      <c r="B13" s="5" t="n">
        <v>1151237</v>
      </c>
      <c r="C13" s="5" t="n">
        <v>1056717</v>
      </c>
      <c r="D13" s="6" t="s">
        <v>1962</v>
      </c>
    </row>
    <row r="14" spans="1:4">
      <c r="A14" s="4" t="s">
        <v>4152</v>
      </c>
    </row>
    <row r="15" spans="1:4">
      <c r="A15" s="3" t="s">
        <v>4144</v>
      </c>
    </row>
    <row r="16" spans="1:4">
      <c r="A16" s="4" t="s">
        <v>715</v>
      </c>
      <c r="B16" s="5" t="n">
        <v>37159</v>
      </c>
      <c r="C16" s="5" t="n">
        <v>18749</v>
      </c>
    </row>
    <row r="17" spans="1:4">
      <c r="A17" s="4" t="s">
        <v>4145</v>
      </c>
      <c r="B17" s="5" t="n">
        <v>298674</v>
      </c>
      <c r="C17" s="5" t="n">
        <v>268062</v>
      </c>
    </row>
    <row r="18" spans="1:4">
      <c r="A18" s="4" t="s">
        <v>84</v>
      </c>
      <c r="B18" s="5" t="n">
        <v>215783</v>
      </c>
      <c r="C18" s="5" t="n">
        <v>229267</v>
      </c>
    </row>
    <row r="19" spans="1:4">
      <c r="A19" s="4" t="s">
        <v>4150</v>
      </c>
      <c r="B19" s="5" t="n">
        <v>565389</v>
      </c>
      <c r="C19" s="5" t="n">
        <v>483153</v>
      </c>
    </row>
    <row r="20" spans="1:4">
      <c r="A20" s="4" t="s">
        <v>37</v>
      </c>
      <c r="B20" s="5" t="n">
        <v>1140471</v>
      </c>
      <c r="C20" s="5" t="n">
        <v>1022074</v>
      </c>
    </row>
    <row r="21" spans="1:4">
      <c r="A21" s="4" t="s">
        <v>59</v>
      </c>
      <c r="B21" s="5" t="n">
        <v>517443</v>
      </c>
      <c r="C21" s="5" t="n">
        <v>453915</v>
      </c>
    </row>
    <row r="22" spans="1:4">
      <c r="A22" s="4" t="s">
        <v>4151</v>
      </c>
      <c r="B22" s="5" t="n">
        <v>-94148</v>
      </c>
      <c r="C22" s="5" t="n">
        <v>-98837</v>
      </c>
    </row>
    <row r="23" spans="1:4">
      <c r="A23" s="4" t="s">
        <v>60</v>
      </c>
      <c r="B23" s="5" t="n">
        <v>345234</v>
      </c>
      <c r="C23" s="5" t="n">
        <v>338052</v>
      </c>
    </row>
    <row r="24" spans="1:4">
      <c r="A24" s="4" t="s">
        <v>4116</v>
      </c>
      <c r="B24" s="5" t="n">
        <v>127842</v>
      </c>
      <c r="C24" s="5" t="n">
        <v>124718</v>
      </c>
    </row>
    <row r="25" spans="1:4">
      <c r="A25" s="4" t="s">
        <v>4153</v>
      </c>
      <c r="B25" s="5" t="n">
        <v>75353</v>
      </c>
      <c r="C25" s="5" t="n">
        <v>70753</v>
      </c>
    </row>
    <row r="26" spans="1:4">
      <c r="A26" s="4" t="s">
        <v>3969</v>
      </c>
      <c r="B26" s="5" t="n">
        <v>61529</v>
      </c>
      <c r="C26" s="5" t="n">
        <v>65971</v>
      </c>
    </row>
    <row r="27" spans="1:4">
      <c r="A27" s="4" t="s">
        <v>58</v>
      </c>
      <c r="B27" s="5" t="n">
        <v>1060772</v>
      </c>
      <c r="C27" s="5" t="n">
        <v>981318</v>
      </c>
    </row>
    <row r="28" spans="1:4">
      <c r="A28" s="4" t="s">
        <v>4154</v>
      </c>
    </row>
    <row r="29" spans="1:4">
      <c r="A29" s="3" t="s">
        <v>4144</v>
      </c>
    </row>
    <row r="30" spans="1:4">
      <c r="A30" s="4" t="s">
        <v>4145</v>
      </c>
      <c r="B30" s="5" t="n">
        <v>45335</v>
      </c>
      <c r="C30" s="5" t="n">
        <v>38833</v>
      </c>
    </row>
    <row r="31" spans="1:4">
      <c r="A31" s="4" t="s">
        <v>4155</v>
      </c>
    </row>
    <row r="32" spans="1:4">
      <c r="A32" s="3" t="s">
        <v>4144</v>
      </c>
    </row>
    <row r="33" spans="1:4">
      <c r="A33" s="4" t="s">
        <v>4145</v>
      </c>
      <c r="B33" s="5" t="n">
        <v>226608</v>
      </c>
      <c r="C33" s="5" t="n">
        <v>198299</v>
      </c>
    </row>
    <row r="34" spans="1:4">
      <c r="A34" s="4" t="s">
        <v>4156</v>
      </c>
    </row>
    <row r="35" spans="1:4">
      <c r="A35" s="3" t="s">
        <v>4144</v>
      </c>
    </row>
    <row r="36" spans="1:4">
      <c r="A36" s="4" t="s">
        <v>4145</v>
      </c>
      <c r="B36" s="5" t="n">
        <v>26731</v>
      </c>
      <c r="C36" s="5" t="n">
        <v>30930</v>
      </c>
    </row>
    <row r="37" spans="1:4">
      <c r="A37" s="4" t="s">
        <v>59</v>
      </c>
      <c r="B37" s="5" t="n">
        <v>2728</v>
      </c>
      <c r="C37" s="5" t="n">
        <v>2225</v>
      </c>
    </row>
    <row r="38" spans="1:4">
      <c r="A38" s="4" t="s">
        <v>4157</v>
      </c>
    </row>
    <row r="39" spans="1:4">
      <c r="A39" s="3" t="s">
        <v>4144</v>
      </c>
    </row>
    <row r="40" spans="1:4">
      <c r="A40" s="4" t="s">
        <v>84</v>
      </c>
      <c r="B40" s="5" t="n">
        <v>77925</v>
      </c>
      <c r="C40" s="5" t="n">
        <v>108883</v>
      </c>
    </row>
    <row r="41" spans="1:4">
      <c r="A41" s="4" t="s">
        <v>4158</v>
      </c>
    </row>
    <row r="42" spans="1:4">
      <c r="A42" s="3" t="s">
        <v>4144</v>
      </c>
    </row>
    <row r="43" spans="1:4">
      <c r="A43" s="4" t="s">
        <v>84</v>
      </c>
      <c r="B43" s="5" t="n">
        <v>51855</v>
      </c>
      <c r="C43" s="5" t="n">
        <v>44257</v>
      </c>
    </row>
    <row r="44" spans="1:4">
      <c r="A44" s="4" t="s">
        <v>4159</v>
      </c>
    </row>
    <row r="45" spans="1:4">
      <c r="A45" s="3" t="s">
        <v>4144</v>
      </c>
    </row>
    <row r="46" spans="1:4">
      <c r="A46" s="4" t="s">
        <v>84</v>
      </c>
      <c r="B46" s="5" t="n">
        <v>72660</v>
      </c>
      <c r="C46" s="5" t="n">
        <v>67010</v>
      </c>
    </row>
    <row r="47" spans="1:4">
      <c r="A47" s="4" t="s">
        <v>4160</v>
      </c>
    </row>
    <row r="48" spans="1:4">
      <c r="A48" s="3" t="s">
        <v>4144</v>
      </c>
    </row>
    <row r="49" spans="1:4">
      <c r="A49" s="4" t="s">
        <v>84</v>
      </c>
      <c r="B49" s="5" t="n">
        <v>13343</v>
      </c>
      <c r="C49" s="5" t="n">
        <v>9117</v>
      </c>
    </row>
    <row r="50" spans="1:4">
      <c r="A50" s="4" t="s">
        <v>1238</v>
      </c>
    </row>
    <row r="51" spans="1:4">
      <c r="A51" s="3" t="s">
        <v>4144</v>
      </c>
    </row>
    <row r="52" spans="1:4">
      <c r="A52" s="4" t="s">
        <v>1480</v>
      </c>
      <c r="B52" s="5" t="n">
        <v>13049</v>
      </c>
      <c r="C52" s="5" t="n">
        <v>9190</v>
      </c>
    </row>
    <row r="53" spans="1:4">
      <c r="A53" s="4" t="s">
        <v>1480</v>
      </c>
      <c r="B53" s="5" t="n">
        <v>19354</v>
      </c>
      <c r="C53" s="5" t="n">
        <v>13692</v>
      </c>
    </row>
    <row r="54" spans="1:4">
      <c r="A54" s="4" t="s">
        <v>1249</v>
      </c>
    </row>
    <row r="55" spans="1:4">
      <c r="A55" s="3" t="s">
        <v>4144</v>
      </c>
    </row>
    <row r="56" spans="1:4">
      <c r="A56" s="4" t="s">
        <v>1480</v>
      </c>
      <c r="B56" s="5" t="n">
        <v>4215</v>
      </c>
      <c r="C56" s="5" t="n">
        <v>3337</v>
      </c>
    </row>
    <row r="57" spans="1:4">
      <c r="A57" s="4" t="s">
        <v>1480</v>
      </c>
      <c r="B57" s="5" t="n">
        <v>3929</v>
      </c>
      <c r="C57" s="5" t="n">
        <v>2793</v>
      </c>
    </row>
    <row r="58" spans="1:4">
      <c r="A58" s="4" t="s">
        <v>1270</v>
      </c>
    </row>
    <row r="59" spans="1:4">
      <c r="A59" s="3" t="s">
        <v>4144</v>
      </c>
    </row>
    <row r="60" spans="1:4">
      <c r="A60" s="4" t="s">
        <v>1480</v>
      </c>
      <c r="B60" s="5" t="n">
        <v>1835</v>
      </c>
      <c r="C60" s="5" t="n">
        <v>6911</v>
      </c>
    </row>
    <row r="61" spans="1:4">
      <c r="A61" s="4" t="s">
        <v>1480</v>
      </c>
      <c r="B61" s="5" t="n">
        <v>470</v>
      </c>
      <c r="C61" s="5" t="n">
        <v>6272</v>
      </c>
    </row>
    <row r="62" spans="1:4">
      <c r="A62" s="4" t="s">
        <v>1319</v>
      </c>
    </row>
    <row r="63" spans="1:4">
      <c r="A63" s="3" t="s">
        <v>4144</v>
      </c>
    </row>
    <row r="64" spans="1:4">
      <c r="A64" s="4" t="s">
        <v>1480</v>
      </c>
      <c r="B64" s="5" t="n">
        <v>4367</v>
      </c>
      <c r="C64" s="5" t="n">
        <v>3405</v>
      </c>
    </row>
    <row r="65" spans="1:4">
      <c r="A65" s="4" t="s">
        <v>1480</v>
      </c>
      <c r="B65" s="5" t="n">
        <v>3766</v>
      </c>
      <c r="C65" s="5" t="n">
        <v>3989</v>
      </c>
    </row>
    <row r="66" spans="1:4">
      <c r="A66" s="4" t="s">
        <v>4161</v>
      </c>
    </row>
    <row r="67" spans="1:4">
      <c r="A67" s="3" t="s">
        <v>4144</v>
      </c>
    </row>
    <row r="68" spans="1:4">
      <c r="A68" s="4" t="s">
        <v>59</v>
      </c>
      <c r="B68" s="5" t="n">
        <v>72581</v>
      </c>
      <c r="C68" s="5" t="n">
        <v>68973</v>
      </c>
    </row>
    <row r="69" spans="1:4">
      <c r="A69" s="4" t="s">
        <v>4151</v>
      </c>
      <c r="B69" s="5" t="n">
        <v>-5600</v>
      </c>
      <c r="C69" s="5" t="n">
        <v>-4790</v>
      </c>
    </row>
    <row r="70" spans="1:4">
      <c r="A70" s="4" t="s">
        <v>4162</v>
      </c>
    </row>
    <row r="71" spans="1:4">
      <c r="A71" s="3" t="s">
        <v>4144</v>
      </c>
    </row>
    <row r="72" spans="1:4">
      <c r="A72" s="4" t="s">
        <v>59</v>
      </c>
      <c r="B72" s="5" t="n">
        <v>136865</v>
      </c>
      <c r="C72" s="5" t="n">
        <v>119980</v>
      </c>
    </row>
    <row r="73" spans="1:4">
      <c r="A73" s="4" t="s">
        <v>4151</v>
      </c>
      <c r="B73" s="5" t="n">
        <v>-24695</v>
      </c>
      <c r="C73" s="5" t="n">
        <v>-26008</v>
      </c>
    </row>
    <row r="74" spans="1:4">
      <c r="A74" s="4" t="s">
        <v>4163</v>
      </c>
    </row>
    <row r="75" spans="1:4">
      <c r="A75" s="3" t="s">
        <v>4144</v>
      </c>
    </row>
    <row r="76" spans="1:4">
      <c r="A76" s="4" t="s">
        <v>59</v>
      </c>
      <c r="B76" s="5" t="n">
        <v>305266</v>
      </c>
      <c r="C76" s="5" t="n">
        <v>262734</v>
      </c>
    </row>
    <row r="77" spans="1:4">
      <c r="A77" s="4" t="s">
        <v>4151</v>
      </c>
      <c r="B77" s="5" t="n">
        <v>-63853</v>
      </c>
      <c r="C77" s="5" t="n">
        <v>-68039</v>
      </c>
    </row>
    <row r="78" spans="1:4">
      <c r="A78" s="4" t="s">
        <v>4164</v>
      </c>
    </row>
    <row r="79" spans="1:4">
      <c r="A79" s="3" t="s">
        <v>4144</v>
      </c>
    </row>
    <row r="80" spans="1:4">
      <c r="A80" s="4" t="s">
        <v>59</v>
      </c>
      <c r="B80" s="5" t="n">
        <v>3</v>
      </c>
      <c r="C80" s="5" t="n">
        <v>3</v>
      </c>
    </row>
    <row r="81" spans="1:4">
      <c r="A81" s="4" t="s">
        <v>4165</v>
      </c>
    </row>
    <row r="82" spans="1:4">
      <c r="A82" s="3" t="s">
        <v>4144</v>
      </c>
    </row>
    <row r="83" spans="1:4">
      <c r="A83" s="4" t="s">
        <v>60</v>
      </c>
      <c r="B83" s="5" t="n">
        <v>281737</v>
      </c>
      <c r="C83" s="5" t="n">
        <v>241682</v>
      </c>
    </row>
    <row r="84" spans="1:4">
      <c r="A84" s="4" t="s">
        <v>4166</v>
      </c>
    </row>
    <row r="85" spans="1:4">
      <c r="A85" s="3" t="s">
        <v>4144</v>
      </c>
    </row>
    <row r="86" spans="1:4">
      <c r="A86" s="4" t="s">
        <v>60</v>
      </c>
      <c r="B86" s="5" t="n">
        <v>31788</v>
      </c>
      <c r="C86" s="5" t="n">
        <v>73276</v>
      </c>
    </row>
    <row r="87" spans="1:4">
      <c r="A87" s="4" t="s">
        <v>4167</v>
      </c>
    </row>
    <row r="88" spans="1:4">
      <c r="A88" s="3" t="s">
        <v>4144</v>
      </c>
    </row>
    <row r="89" spans="1:4">
      <c r="A89" s="4" t="s">
        <v>60</v>
      </c>
      <c r="B89" s="5" t="n">
        <v>31709</v>
      </c>
      <c r="C89" s="5" t="n">
        <v>23094</v>
      </c>
    </row>
    <row r="90" spans="1:4">
      <c r="A90" s="4" t="s">
        <v>4040</v>
      </c>
    </row>
    <row r="91" spans="1:4">
      <c r="A91" s="3" t="s">
        <v>4144</v>
      </c>
    </row>
    <row r="92" spans="1:4">
      <c r="A92" s="4" t="s">
        <v>4149</v>
      </c>
      <c r="B92" s="5" t="n">
        <v>3987</v>
      </c>
      <c r="C92" s="5" t="n">
        <v>7978</v>
      </c>
    </row>
    <row r="93" spans="1:4">
      <c r="A93" s="4" t="s">
        <v>1480</v>
      </c>
      <c r="B93" s="5" t="n">
        <v>3987</v>
      </c>
      <c r="C93" s="5" t="n">
        <v>7978</v>
      </c>
    </row>
    <row r="94" spans="1:4">
      <c r="A94" s="4" t="s">
        <v>4149</v>
      </c>
      <c r="B94" s="5" t="n">
        <v>3168</v>
      </c>
      <c r="C94" s="5" t="n">
        <v>7596</v>
      </c>
    </row>
    <row r="95" spans="1:4">
      <c r="A95" s="4" t="s">
        <v>1480</v>
      </c>
      <c r="B95" s="5" t="n">
        <v>3168</v>
      </c>
      <c r="C95" s="5" t="n">
        <v>7596</v>
      </c>
    </row>
    <row r="96" spans="1:4">
      <c r="A96" s="4" t="s">
        <v>4168</v>
      </c>
    </row>
    <row r="97" spans="1:4">
      <c r="A97" s="3" t="s">
        <v>4144</v>
      </c>
    </row>
    <row r="98" spans="1:4">
      <c r="A98" s="4" t="s">
        <v>715</v>
      </c>
      <c r="B98" s="5" t="n">
        <v>37159</v>
      </c>
      <c r="C98" s="5" t="n">
        <v>18749</v>
      </c>
    </row>
    <row r="99" spans="1:4">
      <c r="A99" s="4" t="s">
        <v>4145</v>
      </c>
      <c r="B99" s="5" t="n">
        <v>115278</v>
      </c>
      <c r="C99" s="5" t="n">
        <v>93218</v>
      </c>
    </row>
    <row r="100" spans="1:4">
      <c r="A100" s="4" t="s">
        <v>84</v>
      </c>
      <c r="B100" s="5" t="n">
        <v>82144</v>
      </c>
      <c r="C100" s="5" t="n">
        <v>110667</v>
      </c>
    </row>
    <row r="101" spans="1:4">
      <c r="A101" s="4" t="s">
        <v>4150</v>
      </c>
      <c r="B101" s="5" t="n">
        <v>68829</v>
      </c>
      <c r="C101" s="5" t="n">
        <v>57505</v>
      </c>
    </row>
    <row r="102" spans="1:4">
      <c r="A102" s="4" t="s">
        <v>37</v>
      </c>
      <c r="B102" s="5" t="n">
        <v>307397</v>
      </c>
      <c r="C102" s="5" t="n">
        <v>288117</v>
      </c>
    </row>
    <row r="103" spans="1:4">
      <c r="A103" s="4" t="s">
        <v>59</v>
      </c>
      <c r="B103" s="5" t="n">
        <v>246729</v>
      </c>
      <c r="C103" s="5" t="n">
        <v>222782</v>
      </c>
    </row>
    <row r="104" spans="1:4">
      <c r="A104" s="4" t="s">
        <v>4151</v>
      </c>
      <c r="B104" s="5" t="n">
        <v>-39116</v>
      </c>
      <c r="C104" s="5" t="n">
        <v>-40538</v>
      </c>
    </row>
    <row r="105" spans="1:4">
      <c r="A105" s="4" t="s">
        <v>60</v>
      </c>
      <c r="B105" s="5" t="n">
        <v>275395</v>
      </c>
      <c r="C105" s="5" t="n">
        <v>232970</v>
      </c>
    </row>
    <row r="106" spans="1:4">
      <c r="A106" s="4" t="s">
        <v>4116</v>
      </c>
      <c r="B106" s="5" t="n">
        <v>2189</v>
      </c>
      <c r="C106" s="5" t="n">
        <v>7093</v>
      </c>
    </row>
    <row r="107" spans="1:4">
      <c r="A107" s="4" t="s">
        <v>4153</v>
      </c>
      <c r="B107" s="5" t="n">
        <v>6304</v>
      </c>
      <c r="C107" s="5" t="n">
        <v>3975</v>
      </c>
    </row>
    <row r="108" spans="1:4">
      <c r="A108" s="4" t="s">
        <v>3969</v>
      </c>
      <c r="B108" s="5" t="n">
        <v>154</v>
      </c>
      <c r="C108" s="5" t="n">
        <v>1061</v>
      </c>
    </row>
    <row r="109" spans="1:4">
      <c r="A109" s="4" t="s">
        <v>58</v>
      </c>
      <c r="B109" s="5" t="n">
        <v>494823</v>
      </c>
      <c r="C109" s="5" t="n">
        <v>434939</v>
      </c>
    </row>
    <row r="110" spans="1:4">
      <c r="A110" s="4" t="s">
        <v>4169</v>
      </c>
    </row>
    <row r="111" spans="1:4">
      <c r="A111" s="3" t="s">
        <v>4144</v>
      </c>
    </row>
    <row r="112" spans="1:4">
      <c r="A112" s="4" t="s">
        <v>4145</v>
      </c>
      <c r="B112" s="5" t="n">
        <v>45335</v>
      </c>
      <c r="C112" s="5" t="n">
        <v>38833</v>
      </c>
    </row>
    <row r="113" spans="1:4">
      <c r="A113" s="4" t="s">
        <v>4170</v>
      </c>
    </row>
    <row r="114" spans="1:4">
      <c r="A114" s="3" t="s">
        <v>4144</v>
      </c>
    </row>
    <row r="115" spans="1:4">
      <c r="A115" s="4" t="s">
        <v>4145</v>
      </c>
      <c r="B115" s="5" t="n">
        <v>50741</v>
      </c>
      <c r="C115" s="5" t="n">
        <v>31238</v>
      </c>
    </row>
    <row r="116" spans="1:4">
      <c r="A116" s="4" t="s">
        <v>4171</v>
      </c>
    </row>
    <row r="117" spans="1:4">
      <c r="A117" s="3" t="s">
        <v>4144</v>
      </c>
    </row>
    <row r="118" spans="1:4">
      <c r="A118" s="4" t="s">
        <v>4145</v>
      </c>
      <c r="B118" s="5" t="n">
        <v>19202</v>
      </c>
      <c r="C118" s="5" t="n">
        <v>23147</v>
      </c>
    </row>
    <row r="119" spans="1:4">
      <c r="A119" s="4" t="s">
        <v>59</v>
      </c>
      <c r="B119" s="5" t="n">
        <v>1830</v>
      </c>
      <c r="C119" s="5" t="n">
        <v>712</v>
      </c>
    </row>
    <row r="120" spans="1:4">
      <c r="A120" s="4" t="s">
        <v>4172</v>
      </c>
    </row>
    <row r="121" spans="1:4">
      <c r="A121" s="3" t="s">
        <v>4144</v>
      </c>
    </row>
    <row r="122" spans="1:4">
      <c r="A122" s="4" t="s">
        <v>84</v>
      </c>
      <c r="B122" s="5" t="n">
        <v>72026</v>
      </c>
      <c r="C122" s="5" t="n">
        <v>103447</v>
      </c>
    </row>
    <row r="123" spans="1:4">
      <c r="A123" s="4" t="s">
        <v>4173</v>
      </c>
    </row>
    <row r="124" spans="1:4">
      <c r="A124" s="3" t="s">
        <v>4144</v>
      </c>
    </row>
    <row r="125" spans="1:4">
      <c r="A125" s="4" t="s">
        <v>84</v>
      </c>
      <c r="B125" s="5" t="n">
        <v>52</v>
      </c>
      <c r="C125" s="5" t="n">
        <v>203</v>
      </c>
    </row>
    <row r="126" spans="1:4">
      <c r="A126" s="4" t="s">
        <v>4174</v>
      </c>
    </row>
    <row r="127" spans="1:4">
      <c r="A127" s="3" t="s">
        <v>4144</v>
      </c>
    </row>
    <row r="128" spans="1:4">
      <c r="A128" s="4" t="s">
        <v>84</v>
      </c>
      <c r="B128" s="5" t="n">
        <v>10066</v>
      </c>
      <c r="C128" s="5" t="n">
        <v>7007</v>
      </c>
    </row>
    <row r="129" spans="1:4">
      <c r="A129" s="4" t="s">
        <v>4175</v>
      </c>
    </row>
    <row r="130" spans="1:4">
      <c r="A130" s="3" t="s">
        <v>4144</v>
      </c>
    </row>
    <row r="131" spans="1:4">
      <c r="A131" s="4" t="s">
        <v>84</v>
      </c>
      <c r="C131" s="5" t="n">
        <v>10</v>
      </c>
    </row>
    <row r="132" spans="1:4">
      <c r="A132" s="4" t="s">
        <v>1365</v>
      </c>
    </row>
    <row r="133" spans="1:4">
      <c r="A133" s="3" t="s">
        <v>4144</v>
      </c>
    </row>
    <row r="134" spans="1:4">
      <c r="A134" s="4" t="s">
        <v>1480</v>
      </c>
      <c r="B134" s="5" t="n">
        <v>705</v>
      </c>
      <c r="C134" s="5" t="n">
        <v>189</v>
      </c>
    </row>
    <row r="135" spans="1:4">
      <c r="A135" s="4" t="s">
        <v>1480</v>
      </c>
      <c r="B135" s="5" t="n">
        <v>923</v>
      </c>
      <c r="C135" s="5" t="n">
        <v>65</v>
      </c>
    </row>
    <row r="136" spans="1:4">
      <c r="A136" s="4" t="s">
        <v>1366</v>
      </c>
    </row>
    <row r="137" spans="1:4">
      <c r="A137" s="3" t="s">
        <v>4144</v>
      </c>
    </row>
    <row r="138" spans="1:4">
      <c r="A138" s="4" t="s">
        <v>1480</v>
      </c>
      <c r="B138" s="5" t="n">
        <v>1167</v>
      </c>
      <c r="C138" s="5" t="n">
        <v>430</v>
      </c>
    </row>
    <row r="139" spans="1:4">
      <c r="A139" s="4" t="s">
        <v>1480</v>
      </c>
      <c r="B139" s="5" t="n">
        <v>883</v>
      </c>
      <c r="C139" s="5" t="n">
        <v>332</v>
      </c>
    </row>
    <row r="140" spans="1:4">
      <c r="A140" s="4" t="s">
        <v>1367</v>
      </c>
    </row>
    <row r="141" spans="1:4">
      <c r="A141" s="3" t="s">
        <v>4144</v>
      </c>
    </row>
    <row r="142" spans="1:4">
      <c r="A142" s="4" t="s">
        <v>1480</v>
      </c>
      <c r="B142" s="5" t="n">
        <v>893</v>
      </c>
      <c r="C142" s="5" t="n">
        <v>6529</v>
      </c>
    </row>
    <row r="143" spans="1:4">
      <c r="A143" s="4" t="s">
        <v>1480</v>
      </c>
      <c r="B143" s="5" t="n">
        <v>470</v>
      </c>
      <c r="C143" s="5" t="n">
        <v>6272</v>
      </c>
    </row>
    <row r="144" spans="1:4">
      <c r="A144" s="4" t="s">
        <v>1369</v>
      </c>
    </row>
    <row r="145" spans="1:4">
      <c r="A145" s="3" t="s">
        <v>4144</v>
      </c>
    </row>
    <row r="146" spans="1:4">
      <c r="A146" s="4" t="s">
        <v>1480</v>
      </c>
      <c r="B146" s="5" t="n">
        <v>1222</v>
      </c>
      <c r="C146" s="5" t="n">
        <v>830</v>
      </c>
    </row>
    <row r="147" spans="1:4">
      <c r="A147" s="4" t="s">
        <v>1480</v>
      </c>
      <c r="B147" s="5" t="n">
        <v>892</v>
      </c>
      <c r="C147" s="5" t="n">
        <v>927</v>
      </c>
    </row>
    <row r="148" spans="1:4">
      <c r="A148" s="4" t="s">
        <v>4176</v>
      </c>
    </row>
    <row r="149" spans="1:4">
      <c r="A149" s="3" t="s">
        <v>4144</v>
      </c>
    </row>
    <row r="150" spans="1:4">
      <c r="A150" s="4" t="s">
        <v>59</v>
      </c>
      <c r="B150" s="5" t="n">
        <v>72581</v>
      </c>
      <c r="C150" s="5" t="n">
        <v>68973</v>
      </c>
    </row>
    <row r="151" spans="1:4">
      <c r="A151" s="4" t="s">
        <v>4151</v>
      </c>
      <c r="B151" s="5" t="n">
        <v>-5600</v>
      </c>
      <c r="C151" s="5" t="n">
        <v>-4790</v>
      </c>
    </row>
    <row r="152" spans="1:4">
      <c r="A152" s="4" t="s">
        <v>4177</v>
      </c>
    </row>
    <row r="153" spans="1:4">
      <c r="A153" s="3" t="s">
        <v>4144</v>
      </c>
    </row>
    <row r="154" spans="1:4">
      <c r="A154" s="4" t="s">
        <v>59</v>
      </c>
      <c r="B154" s="5" t="n">
        <v>136865</v>
      </c>
      <c r="C154" s="5" t="n">
        <v>119980</v>
      </c>
    </row>
    <row r="155" spans="1:4">
      <c r="A155" s="4" t="s">
        <v>4151</v>
      </c>
      <c r="B155" s="5" t="n">
        <v>-24695</v>
      </c>
      <c r="C155" s="5" t="n">
        <v>-26008</v>
      </c>
    </row>
    <row r="156" spans="1:4">
      <c r="A156" s="4" t="s">
        <v>4178</v>
      </c>
    </row>
    <row r="157" spans="1:4">
      <c r="A157" s="3" t="s">
        <v>4144</v>
      </c>
    </row>
    <row r="158" spans="1:4">
      <c r="A158" s="4" t="s">
        <v>59</v>
      </c>
      <c r="B158" s="5" t="n">
        <v>35450</v>
      </c>
      <c r="C158" s="5" t="n">
        <v>33114</v>
      </c>
    </row>
    <row r="159" spans="1:4">
      <c r="A159" s="4" t="s">
        <v>4151</v>
      </c>
      <c r="B159" s="5" t="n">
        <v>-8821</v>
      </c>
      <c r="C159" s="5" t="n">
        <v>-9740</v>
      </c>
    </row>
    <row r="160" spans="1:4">
      <c r="A160" s="4" t="s">
        <v>4179</v>
      </c>
    </row>
    <row r="161" spans="1:4">
      <c r="A161" s="3" t="s">
        <v>4144</v>
      </c>
    </row>
    <row r="162" spans="1:4">
      <c r="A162" s="4" t="s">
        <v>59</v>
      </c>
      <c r="B162" s="5" t="n">
        <v>3</v>
      </c>
      <c r="C162" s="5" t="n">
        <v>3</v>
      </c>
    </row>
    <row r="163" spans="1:4">
      <c r="A163" s="4" t="s">
        <v>4180</v>
      </c>
    </row>
    <row r="164" spans="1:4">
      <c r="A164" s="3" t="s">
        <v>4144</v>
      </c>
    </row>
    <row r="165" spans="1:4">
      <c r="A165" s="4" t="s">
        <v>60</v>
      </c>
      <c r="B165" s="5" t="n">
        <v>232776</v>
      </c>
      <c r="C165" s="5" t="n">
        <v>202545</v>
      </c>
    </row>
    <row r="166" spans="1:4">
      <c r="A166" s="4" t="s">
        <v>4181</v>
      </c>
    </row>
    <row r="167" spans="1:4">
      <c r="A167" s="3" t="s">
        <v>4144</v>
      </c>
    </row>
    <row r="168" spans="1:4">
      <c r="A168" s="4" t="s">
        <v>60</v>
      </c>
      <c r="B168" s="5" t="n">
        <v>10910</v>
      </c>
      <c r="C168" s="5" t="n">
        <v>8020</v>
      </c>
    </row>
    <row r="169" spans="1:4">
      <c r="A169" s="4" t="s">
        <v>4182</v>
      </c>
    </row>
    <row r="170" spans="1:4">
      <c r="A170" s="3" t="s">
        <v>4144</v>
      </c>
    </row>
    <row r="171" spans="1:4">
      <c r="A171" s="4" t="s">
        <v>60</v>
      </c>
      <c r="B171" s="5" t="n">
        <v>31709</v>
      </c>
      <c r="C171" s="5" t="n">
        <v>22405</v>
      </c>
    </row>
    <row r="172" spans="1:4">
      <c r="A172" s="4" t="s">
        <v>4183</v>
      </c>
    </row>
    <row r="173" spans="1:4">
      <c r="A173" s="3" t="s">
        <v>4144</v>
      </c>
    </row>
    <row r="174" spans="1:4">
      <c r="A174" s="4" t="s">
        <v>4149</v>
      </c>
      <c r="B174" s="5" t="n">
        <v>6384</v>
      </c>
      <c r="C174" s="5" t="n">
        <v>5363</v>
      </c>
    </row>
    <row r="175" spans="1:4">
      <c r="A175" s="4" t="s">
        <v>1480</v>
      </c>
      <c r="B175" s="5" t="n">
        <v>6384</v>
      </c>
      <c r="C175" s="5" t="n">
        <v>5363</v>
      </c>
    </row>
    <row r="176" spans="1:4">
      <c r="A176" s="4" t="s">
        <v>4149</v>
      </c>
      <c r="B176" s="5" t="n">
        <v>6885</v>
      </c>
      <c r="C176" s="5" t="n">
        <v>5816</v>
      </c>
    </row>
    <row r="177" spans="1:4">
      <c r="A177" s="4" t="s">
        <v>1480</v>
      </c>
      <c r="B177" s="5" t="n">
        <v>6885</v>
      </c>
      <c r="C177" s="5" t="n">
        <v>5816</v>
      </c>
    </row>
    <row r="178" spans="1:4">
      <c r="A178" s="4" t="s">
        <v>4184</v>
      </c>
    </row>
    <row r="179" spans="1:4">
      <c r="A179" s="3" t="s">
        <v>4144</v>
      </c>
    </row>
    <row r="180" spans="1:4">
      <c r="A180" s="4" t="s">
        <v>4145</v>
      </c>
      <c r="B180" s="5" t="n">
        <v>182606</v>
      </c>
      <c r="C180" s="5" t="n">
        <v>173663</v>
      </c>
    </row>
    <row r="181" spans="1:4">
      <c r="A181" s="4" t="s">
        <v>84</v>
      </c>
      <c r="B181" s="5" t="n">
        <v>17255</v>
      </c>
      <c r="C181" s="5" t="n">
        <v>24960</v>
      </c>
    </row>
    <row r="182" spans="1:4">
      <c r="A182" s="4" t="s">
        <v>4150</v>
      </c>
      <c r="B182" s="5" t="n">
        <v>166503</v>
      </c>
      <c r="C182" s="5" t="n">
        <v>152660</v>
      </c>
    </row>
    <row r="183" spans="1:4">
      <c r="A183" s="4" t="s">
        <v>37</v>
      </c>
      <c r="B183" s="5" t="n">
        <v>372748</v>
      </c>
      <c r="C183" s="5" t="n">
        <v>356646</v>
      </c>
    </row>
    <row r="184" spans="1:4">
      <c r="A184" s="4" t="s">
        <v>59</v>
      </c>
      <c r="B184" s="5" t="n">
        <v>62909</v>
      </c>
      <c r="C184" s="5" t="n">
        <v>61672</v>
      </c>
    </row>
    <row r="185" spans="1:4">
      <c r="A185" s="4" t="s">
        <v>4151</v>
      </c>
      <c r="B185" s="5" t="n">
        <v>-15228</v>
      </c>
      <c r="C185" s="5" t="n">
        <v>-18197</v>
      </c>
    </row>
    <row r="186" spans="1:4">
      <c r="A186" s="4" t="s">
        <v>60</v>
      </c>
      <c r="B186" s="5" t="n">
        <v>16557</v>
      </c>
      <c r="C186" s="5" t="n">
        <v>35234</v>
      </c>
    </row>
    <row r="187" spans="1:4">
      <c r="A187" s="4" t="s">
        <v>4116</v>
      </c>
      <c r="B187" s="5" t="n">
        <v>32950</v>
      </c>
      <c r="C187" s="5" t="n">
        <v>43463</v>
      </c>
    </row>
    <row r="188" spans="1:4">
      <c r="A188" s="4" t="s">
        <v>4153</v>
      </c>
      <c r="B188" s="5" t="n">
        <v>45668</v>
      </c>
      <c r="C188" s="5" t="n">
        <v>37132</v>
      </c>
    </row>
    <row r="189" spans="1:4">
      <c r="A189" s="4" t="s">
        <v>3969</v>
      </c>
      <c r="B189" s="5" t="n">
        <v>2658</v>
      </c>
      <c r="C189" s="5" t="n">
        <v>13402</v>
      </c>
    </row>
    <row r="190" spans="1:4">
      <c r="A190" s="4" t="s">
        <v>58</v>
      </c>
      <c r="B190" s="5" t="n">
        <v>152399</v>
      </c>
      <c r="C190" s="5" t="n">
        <v>178522</v>
      </c>
    </row>
    <row r="191" spans="1:4">
      <c r="A191" s="4" t="s">
        <v>4185</v>
      </c>
    </row>
    <row r="192" spans="1:4">
      <c r="A192" s="3" t="s">
        <v>4144</v>
      </c>
    </row>
    <row r="193" spans="1:4">
      <c r="A193" s="4" t="s">
        <v>4145</v>
      </c>
      <c r="B193" s="5" t="n">
        <v>175857</v>
      </c>
      <c r="C193" s="5" t="n">
        <v>167061</v>
      </c>
    </row>
    <row r="194" spans="1:4">
      <c r="A194" s="4" t="s">
        <v>4186</v>
      </c>
    </row>
    <row r="195" spans="1:4">
      <c r="A195" s="3" t="s">
        <v>4144</v>
      </c>
    </row>
    <row r="196" spans="1:4">
      <c r="A196" s="4" t="s">
        <v>4145</v>
      </c>
      <c r="B196" s="5" t="n">
        <v>6749</v>
      </c>
      <c r="C196" s="5" t="n">
        <v>6602</v>
      </c>
    </row>
    <row r="197" spans="1:4">
      <c r="A197" s="4" t="s">
        <v>59</v>
      </c>
      <c r="B197" s="5" t="n">
        <v>724</v>
      </c>
      <c r="C197" s="5" t="n">
        <v>1400</v>
      </c>
    </row>
    <row r="198" spans="1:4">
      <c r="A198" s="4" t="s">
        <v>4187</v>
      </c>
    </row>
    <row r="199" spans="1:4">
      <c r="A199" s="3" t="s">
        <v>4144</v>
      </c>
    </row>
    <row r="200" spans="1:4">
      <c r="A200" s="4" t="s">
        <v>84</v>
      </c>
      <c r="B200" s="5" t="n">
        <v>292</v>
      </c>
      <c r="C200" s="5" t="n">
        <v>152</v>
      </c>
    </row>
    <row r="201" spans="1:4">
      <c r="A201" s="4" t="s">
        <v>4188</v>
      </c>
    </row>
    <row r="202" spans="1:4">
      <c r="A202" s="3" t="s">
        <v>4144</v>
      </c>
    </row>
    <row r="203" spans="1:4">
      <c r="A203" s="4" t="s">
        <v>84</v>
      </c>
      <c r="B203" s="5" t="n">
        <v>6321</v>
      </c>
      <c r="C203" s="5" t="n">
        <v>15677</v>
      </c>
    </row>
    <row r="204" spans="1:4">
      <c r="A204" s="4" t="s">
        <v>4189</v>
      </c>
    </row>
    <row r="205" spans="1:4">
      <c r="A205" s="3" t="s">
        <v>4144</v>
      </c>
    </row>
    <row r="206" spans="1:4">
      <c r="A206" s="4" t="s">
        <v>84</v>
      </c>
      <c r="B206" s="5" t="n">
        <v>9406</v>
      </c>
      <c r="C206" s="5" t="n">
        <v>8577</v>
      </c>
    </row>
    <row r="207" spans="1:4">
      <c r="A207" s="4" t="s">
        <v>4190</v>
      </c>
    </row>
    <row r="208" spans="1:4">
      <c r="A208" s="3" t="s">
        <v>4144</v>
      </c>
    </row>
    <row r="209" spans="1:4">
      <c r="A209" s="4" t="s">
        <v>84</v>
      </c>
      <c r="B209" s="5" t="n">
        <v>1236</v>
      </c>
      <c r="C209" s="5" t="n">
        <v>554</v>
      </c>
    </row>
    <row r="210" spans="1:4">
      <c r="A210" s="4" t="s">
        <v>4191</v>
      </c>
    </row>
    <row r="211" spans="1:4">
      <c r="A211" s="3" t="s">
        <v>4144</v>
      </c>
    </row>
    <row r="212" spans="1:4">
      <c r="A212" s="4" t="s">
        <v>1480</v>
      </c>
      <c r="B212" s="5" t="n">
        <v>1132</v>
      </c>
      <c r="C212" s="5" t="n">
        <v>1258</v>
      </c>
    </row>
    <row r="213" spans="1:4">
      <c r="A213" s="4" t="s">
        <v>1480</v>
      </c>
      <c r="B213" s="5" t="n">
        <v>3002</v>
      </c>
      <c r="C213" s="5" t="n">
        <v>2364</v>
      </c>
    </row>
    <row r="214" spans="1:4">
      <c r="A214" s="4" t="s">
        <v>4192</v>
      </c>
    </row>
    <row r="215" spans="1:4">
      <c r="A215" s="3" t="s">
        <v>4144</v>
      </c>
    </row>
    <row r="216" spans="1:4">
      <c r="A216" s="4" t="s">
        <v>1480</v>
      </c>
      <c r="B216" s="5" t="n">
        <v>1890</v>
      </c>
      <c r="C216" s="5" t="n">
        <v>1748</v>
      </c>
    </row>
    <row r="217" spans="1:4">
      <c r="A217" s="4" t="s">
        <v>1480</v>
      </c>
      <c r="B217" s="5" t="n">
        <v>1935</v>
      </c>
      <c r="C217" s="5" t="n">
        <v>1299</v>
      </c>
    </row>
    <row r="218" spans="1:4">
      <c r="A218" s="4" t="s">
        <v>4193</v>
      </c>
    </row>
    <row r="219" spans="1:4">
      <c r="A219" s="3" t="s">
        <v>4144</v>
      </c>
    </row>
    <row r="220" spans="1:4">
      <c r="A220" s="4" t="s">
        <v>1480</v>
      </c>
      <c r="B220" s="5" t="n">
        <v>942</v>
      </c>
      <c r="C220" s="5" t="n">
        <v>382</v>
      </c>
    </row>
    <row r="221" spans="1:4">
      <c r="A221" s="4" t="s">
        <v>4194</v>
      </c>
    </row>
    <row r="222" spans="1:4">
      <c r="A222" s="3" t="s">
        <v>4144</v>
      </c>
    </row>
    <row r="223" spans="1:4">
      <c r="A223" s="4" t="s">
        <v>1480</v>
      </c>
      <c r="B223" s="5" t="n">
        <v>2420</v>
      </c>
      <c r="C223" s="5" t="n">
        <v>1975</v>
      </c>
    </row>
    <row r="224" spans="1:4">
      <c r="A224" s="4" t="s">
        <v>1480</v>
      </c>
      <c r="B224" s="5" t="n">
        <v>1948</v>
      </c>
      <c r="C224" s="5" t="n">
        <v>2153</v>
      </c>
    </row>
    <row r="225" spans="1:4">
      <c r="A225" s="4" t="s">
        <v>4195</v>
      </c>
    </row>
    <row r="226" spans="1:4">
      <c r="A226" s="3" t="s">
        <v>4144</v>
      </c>
    </row>
    <row r="227" spans="1:4">
      <c r="A227" s="4" t="s">
        <v>59</v>
      </c>
      <c r="B227" s="5" t="n">
        <v>62185</v>
      </c>
      <c r="C227" s="5" t="n">
        <v>60272</v>
      </c>
    </row>
    <row r="228" spans="1:4">
      <c r="A228" s="4" t="s">
        <v>4151</v>
      </c>
      <c r="B228" s="5" t="n">
        <v>-15228</v>
      </c>
      <c r="C228" s="5" t="n">
        <v>-18197</v>
      </c>
    </row>
    <row r="229" spans="1:4">
      <c r="A229" s="4" t="s">
        <v>4196</v>
      </c>
    </row>
    <row r="230" spans="1:4">
      <c r="A230" s="3" t="s">
        <v>4144</v>
      </c>
    </row>
    <row r="231" spans="1:4">
      <c r="A231" s="4" t="s">
        <v>60</v>
      </c>
      <c r="B231" s="5" t="n">
        <v>2856</v>
      </c>
      <c r="C231" s="5" t="n">
        <v>3197</v>
      </c>
    </row>
    <row r="232" spans="1:4">
      <c r="A232" s="4" t="s">
        <v>4197</v>
      </c>
    </row>
    <row r="233" spans="1:4">
      <c r="A233" s="3" t="s">
        <v>4144</v>
      </c>
    </row>
    <row r="234" spans="1:4">
      <c r="A234" s="4" t="s">
        <v>60</v>
      </c>
      <c r="B234" s="5" t="n">
        <v>13701</v>
      </c>
      <c r="C234" s="5" t="n">
        <v>31348</v>
      </c>
    </row>
    <row r="235" spans="1:4">
      <c r="A235" s="4" t="s">
        <v>4198</v>
      </c>
    </row>
    <row r="236" spans="1:4">
      <c r="A236" s="3" t="s">
        <v>4144</v>
      </c>
    </row>
    <row r="237" spans="1:4">
      <c r="A237" s="4" t="s">
        <v>60</v>
      </c>
      <c r="C237" s="5" t="n">
        <v>689</v>
      </c>
    </row>
    <row r="238" spans="1:4">
      <c r="A238" s="4" t="s">
        <v>4199</v>
      </c>
    </row>
    <row r="239" spans="1:4">
      <c r="A239" s="3" t="s">
        <v>4144</v>
      </c>
    </row>
    <row r="240" spans="1:4">
      <c r="A240" s="4" t="s">
        <v>4149</v>
      </c>
      <c r="B240" s="5" t="n">
        <v>4069</v>
      </c>
      <c r="C240" s="5" t="n">
        <v>2756</v>
      </c>
    </row>
    <row r="241" spans="1:4">
      <c r="A241" s="4" t="s">
        <v>1480</v>
      </c>
      <c r="B241" s="5" t="n">
        <v>4069</v>
      </c>
      <c r="C241" s="5" t="n">
        <v>2756</v>
      </c>
    </row>
    <row r="242" spans="1:4">
      <c r="A242" s="4" t="s">
        <v>4149</v>
      </c>
      <c r="B242" s="5" t="n">
        <v>5672</v>
      </c>
      <c r="C242" s="5" t="n">
        <v>4877</v>
      </c>
    </row>
    <row r="243" spans="1:4">
      <c r="A243" s="4" t="s">
        <v>1480</v>
      </c>
      <c r="B243" s="5" t="n">
        <v>5672</v>
      </c>
      <c r="C243" s="5" t="n">
        <v>4877</v>
      </c>
    </row>
    <row r="244" spans="1:4">
      <c r="A244" s="4" t="s">
        <v>4200</v>
      </c>
    </row>
    <row r="245" spans="1:4">
      <c r="A245" s="3" t="s">
        <v>4144</v>
      </c>
    </row>
    <row r="246" spans="1:4">
      <c r="A246" s="4" t="s">
        <v>4145</v>
      </c>
      <c r="B246" s="5" t="n">
        <v>468</v>
      </c>
      <c r="C246" s="5" t="n">
        <v>673</v>
      </c>
    </row>
    <row r="247" spans="1:4">
      <c r="A247" s="4" t="s">
        <v>84</v>
      </c>
      <c r="B247" s="5" t="n">
        <v>17853</v>
      </c>
      <c r="C247" s="5" t="n">
        <v>16717</v>
      </c>
    </row>
    <row r="248" spans="1:4">
      <c r="A248" s="4" t="s">
        <v>4150</v>
      </c>
      <c r="B248" s="5" t="n">
        <v>88138</v>
      </c>
      <c r="C248" s="5" t="n">
        <v>71107</v>
      </c>
    </row>
    <row r="249" spans="1:4">
      <c r="A249" s="4" t="s">
        <v>37</v>
      </c>
      <c r="B249" s="5" t="n">
        <v>110528</v>
      </c>
      <c r="C249" s="5" t="n">
        <v>91253</v>
      </c>
    </row>
    <row r="250" spans="1:4">
      <c r="A250" s="4" t="s">
        <v>59</v>
      </c>
      <c r="B250" s="5" t="n">
        <v>16674</v>
      </c>
      <c r="C250" s="5" t="n">
        <v>16500</v>
      </c>
    </row>
    <row r="251" spans="1:4">
      <c r="A251" s="4" t="s">
        <v>4151</v>
      </c>
      <c r="B251" s="5" t="n">
        <v>-3831</v>
      </c>
      <c r="C251" s="5" t="n">
        <v>-4644</v>
      </c>
    </row>
    <row r="252" spans="1:4">
      <c r="A252" s="4" t="s">
        <v>60</v>
      </c>
      <c r="B252" s="5" t="n">
        <v>10933</v>
      </c>
      <c r="C252" s="5" t="n">
        <v>30404</v>
      </c>
    </row>
    <row r="253" spans="1:4">
      <c r="A253" s="4" t="s">
        <v>4116</v>
      </c>
      <c r="B253" s="5" t="n">
        <v>39077</v>
      </c>
      <c r="C253" s="5" t="n">
        <v>21325</v>
      </c>
    </row>
    <row r="254" spans="1:4">
      <c r="A254" s="4" t="s">
        <v>4153</v>
      </c>
      <c r="B254" s="5" t="n">
        <v>11541</v>
      </c>
      <c r="C254" s="5" t="n">
        <v>9839</v>
      </c>
    </row>
    <row r="255" spans="1:4">
      <c r="A255" s="4" t="s">
        <v>3969</v>
      </c>
      <c r="B255" s="5" t="n">
        <v>6264</v>
      </c>
      <c r="C255" s="5" t="n">
        <v>2054</v>
      </c>
    </row>
    <row r="256" spans="1:4">
      <c r="A256" s="4" t="s">
        <v>58</v>
      </c>
      <c r="B256" s="5" t="n">
        <v>86330</v>
      </c>
      <c r="C256" s="5" t="n">
        <v>80355</v>
      </c>
    </row>
    <row r="257" spans="1:4">
      <c r="A257" s="4" t="s">
        <v>4201</v>
      </c>
    </row>
    <row r="258" spans="1:4">
      <c r="A258" s="3" t="s">
        <v>4144</v>
      </c>
    </row>
    <row r="259" spans="1:4">
      <c r="A259" s="4" t="s">
        <v>4145</v>
      </c>
      <c r="B259" s="5" t="n">
        <v>468</v>
      </c>
      <c r="C259" s="5" t="n">
        <v>673</v>
      </c>
    </row>
    <row r="260" spans="1:4">
      <c r="A260" s="4" t="s">
        <v>59</v>
      </c>
      <c r="B260" s="5" t="n">
        <v>27</v>
      </c>
      <c r="C260" s="5" t="n">
        <v>55</v>
      </c>
    </row>
    <row r="261" spans="1:4">
      <c r="A261" s="4" t="s">
        <v>4202</v>
      </c>
    </row>
    <row r="262" spans="1:4">
      <c r="A262" s="3" t="s">
        <v>4144</v>
      </c>
    </row>
    <row r="263" spans="1:4">
      <c r="A263" s="4" t="s">
        <v>84</v>
      </c>
      <c r="B263" s="5" t="n">
        <v>292</v>
      </c>
      <c r="C263" s="5" t="n">
        <v>232</v>
      </c>
    </row>
    <row r="264" spans="1:4">
      <c r="A264" s="4" t="s">
        <v>4203</v>
      </c>
    </row>
    <row r="265" spans="1:4">
      <c r="A265" s="3" t="s">
        <v>4144</v>
      </c>
    </row>
    <row r="266" spans="1:4">
      <c r="A266" s="4" t="s">
        <v>84</v>
      </c>
      <c r="B266" s="5" t="n">
        <v>12671</v>
      </c>
      <c r="C266" s="5" t="n">
        <v>9107</v>
      </c>
    </row>
    <row r="267" spans="1:4">
      <c r="A267" s="4" t="s">
        <v>4204</v>
      </c>
    </row>
    <row r="268" spans="1:4">
      <c r="A268" s="3" t="s">
        <v>4144</v>
      </c>
    </row>
    <row r="269" spans="1:4">
      <c r="A269" s="4" t="s">
        <v>84</v>
      </c>
      <c r="B269" s="5" t="n">
        <v>4185</v>
      </c>
      <c r="C269" s="5" t="n">
        <v>5541</v>
      </c>
    </row>
    <row r="270" spans="1:4">
      <c r="A270" s="4" t="s">
        <v>4205</v>
      </c>
    </row>
    <row r="271" spans="1:4">
      <c r="A271" s="3" t="s">
        <v>4144</v>
      </c>
    </row>
    <row r="272" spans="1:4">
      <c r="A272" s="4" t="s">
        <v>84</v>
      </c>
      <c r="B272" s="5" t="n">
        <v>705</v>
      </c>
      <c r="C272" s="5" t="n">
        <v>1837</v>
      </c>
    </row>
    <row r="273" spans="1:4">
      <c r="A273" s="4" t="s">
        <v>4206</v>
      </c>
    </row>
    <row r="274" spans="1:4">
      <c r="A274" s="3" t="s">
        <v>4144</v>
      </c>
    </row>
    <row r="275" spans="1:4">
      <c r="A275" s="4" t="s">
        <v>1480</v>
      </c>
      <c r="B275" s="5" t="n">
        <v>2881</v>
      </c>
      <c r="C275" s="5" t="n">
        <v>1661</v>
      </c>
    </row>
    <row r="276" spans="1:4">
      <c r="A276" s="4" t="s">
        <v>1480</v>
      </c>
      <c r="B276" s="5" t="n">
        <v>4687</v>
      </c>
      <c r="C276" s="5" t="n">
        <v>3747</v>
      </c>
    </row>
    <row r="277" spans="1:4">
      <c r="A277" s="4" t="s">
        <v>4207</v>
      </c>
    </row>
    <row r="278" spans="1:4">
      <c r="A278" s="3" t="s">
        <v>4144</v>
      </c>
    </row>
    <row r="279" spans="1:4">
      <c r="A279" s="4" t="s">
        <v>1480</v>
      </c>
      <c r="B279" s="5" t="n">
        <v>975</v>
      </c>
      <c r="C279" s="5" t="n">
        <v>865</v>
      </c>
    </row>
    <row r="280" spans="1:4">
      <c r="A280" s="4" t="s">
        <v>1480</v>
      </c>
      <c r="B280" s="5" t="n">
        <v>823</v>
      </c>
      <c r="C280" s="5" t="n">
        <v>889</v>
      </c>
    </row>
    <row r="281" spans="1:4">
      <c r="A281" s="4" t="s">
        <v>4208</v>
      </c>
    </row>
    <row r="282" spans="1:4">
      <c r="A282" s="3" t="s">
        <v>4144</v>
      </c>
    </row>
    <row r="283" spans="1:4">
      <c r="A283" s="4" t="s">
        <v>1480</v>
      </c>
      <c r="B283" s="5" t="n">
        <v>213</v>
      </c>
      <c r="C283" s="5" t="n">
        <v>230</v>
      </c>
    </row>
    <row r="284" spans="1:4">
      <c r="A284" s="4" t="s">
        <v>1480</v>
      </c>
      <c r="B284" s="5" t="n">
        <v>162</v>
      </c>
      <c r="C284" s="5" t="n">
        <v>241</v>
      </c>
    </row>
    <row r="285" spans="1:4">
      <c r="A285" s="4" t="s">
        <v>4209</v>
      </c>
    </row>
    <row r="286" spans="1:4">
      <c r="A286" s="3" t="s">
        <v>4144</v>
      </c>
    </row>
    <row r="287" spans="1:4">
      <c r="A287" s="4" t="s">
        <v>59</v>
      </c>
      <c r="B287" s="5" t="n">
        <v>16647</v>
      </c>
      <c r="C287" s="5" t="n">
        <v>16445</v>
      </c>
    </row>
    <row r="288" spans="1:4">
      <c r="A288" s="4" t="s">
        <v>4151</v>
      </c>
      <c r="B288" s="5" t="n">
        <v>-3831</v>
      </c>
      <c r="C288" s="5" t="n">
        <v>-4644</v>
      </c>
    </row>
    <row r="289" spans="1:4">
      <c r="A289" s="4" t="s">
        <v>4210</v>
      </c>
    </row>
    <row r="290" spans="1:4">
      <c r="A290" s="3" t="s">
        <v>4144</v>
      </c>
    </row>
    <row r="291" spans="1:4">
      <c r="A291" s="4" t="s">
        <v>60</v>
      </c>
      <c r="B291" s="5" t="n">
        <v>7353</v>
      </c>
      <c r="C291" s="5" t="n">
        <v>8260</v>
      </c>
    </row>
    <row r="292" spans="1:4">
      <c r="A292" s="4" t="s">
        <v>4211</v>
      </c>
    </row>
    <row r="293" spans="1:4">
      <c r="A293" s="3" t="s">
        <v>4144</v>
      </c>
    </row>
    <row r="294" spans="1:4">
      <c r="A294" s="4" t="s">
        <v>60</v>
      </c>
      <c r="B294" s="5" t="n">
        <v>3580</v>
      </c>
      <c r="C294" s="5" t="n">
        <v>22144</v>
      </c>
    </row>
    <row r="295" spans="1:4">
      <c r="A295" s="4" t="s">
        <v>4212</v>
      </c>
    </row>
    <row r="296" spans="1:4">
      <c r="A296" s="3" t="s">
        <v>4144</v>
      </c>
    </row>
    <row r="297" spans="1:4">
      <c r="A297" s="4" t="s">
        <v>4149</v>
      </c>
      <c r="B297" s="5" t="n">
        <v>9026</v>
      </c>
      <c r="C297" s="5" t="n">
        <v>6746</v>
      </c>
    </row>
    <row r="298" spans="1:4">
      <c r="A298" s="4" t="s">
        <v>1480</v>
      </c>
      <c r="B298" s="5" t="n">
        <v>9026</v>
      </c>
      <c r="C298" s="5" t="n">
        <v>6746</v>
      </c>
    </row>
    <row r="299" spans="1:4">
      <c r="A299" s="4" t="s">
        <v>4149</v>
      </c>
      <c r="B299" s="5" t="n">
        <v>11794</v>
      </c>
      <c r="C299" s="5" t="n">
        <v>8457</v>
      </c>
    </row>
    <row r="300" spans="1:4">
      <c r="A300" s="4" t="s">
        <v>1480</v>
      </c>
      <c r="B300" s="5" t="n">
        <v>11794</v>
      </c>
      <c r="C300" s="5" t="n">
        <v>8457</v>
      </c>
    </row>
    <row r="301" spans="1:4">
      <c r="A301" s="4" t="s">
        <v>4213</v>
      </c>
    </row>
    <row r="302" spans="1:4">
      <c r="A302" s="3" t="s">
        <v>4144</v>
      </c>
    </row>
    <row r="303" spans="1:4">
      <c r="A303" s="4" t="s">
        <v>4145</v>
      </c>
      <c r="B303" s="5" t="n">
        <v>322</v>
      </c>
      <c r="C303" s="5" t="n">
        <v>508</v>
      </c>
    </row>
    <row r="304" spans="1:4">
      <c r="A304" s="4" t="s">
        <v>84</v>
      </c>
      <c r="B304" s="5" t="n">
        <v>98531</v>
      </c>
      <c r="C304" s="5" t="n">
        <v>76923</v>
      </c>
    </row>
    <row r="305" spans="1:4">
      <c r="A305" s="4" t="s">
        <v>4150</v>
      </c>
      <c r="B305" s="5" t="n">
        <v>241919</v>
      </c>
      <c r="C305" s="5" t="n">
        <v>201881</v>
      </c>
    </row>
    <row r="306" spans="1:4">
      <c r="A306" s="4" t="s">
        <v>37</v>
      </c>
      <c r="B306" s="5" t="n">
        <v>349798</v>
      </c>
      <c r="C306" s="5" t="n">
        <v>286058</v>
      </c>
    </row>
    <row r="307" spans="1:4">
      <c r="A307" s="4" t="s">
        <v>59</v>
      </c>
      <c r="B307" s="5" t="n">
        <v>191131</v>
      </c>
      <c r="C307" s="5" t="n">
        <v>152961</v>
      </c>
    </row>
    <row r="308" spans="1:4">
      <c r="A308" s="4" t="s">
        <v>4151</v>
      </c>
      <c r="B308" s="5" t="n">
        <v>-35973</v>
      </c>
      <c r="C308" s="5" t="n">
        <v>-35458</v>
      </c>
    </row>
    <row r="309" spans="1:4">
      <c r="A309" s="4" t="s">
        <v>60</v>
      </c>
      <c r="B309" s="5" t="n">
        <v>42349</v>
      </c>
      <c r="C309" s="5" t="n">
        <v>39444</v>
      </c>
    </row>
    <row r="310" spans="1:4">
      <c r="A310" s="4" t="s">
        <v>4116</v>
      </c>
      <c r="B310" s="5" t="n">
        <v>53626</v>
      </c>
      <c r="C310" s="5" t="n">
        <v>52837</v>
      </c>
    </row>
    <row r="311" spans="1:4">
      <c r="A311" s="4" t="s">
        <v>4153</v>
      </c>
      <c r="B311" s="5" t="n">
        <v>11840</v>
      </c>
      <c r="C311" s="5" t="n">
        <v>19807</v>
      </c>
    </row>
    <row r="312" spans="1:4">
      <c r="A312" s="4" t="s">
        <v>3969</v>
      </c>
      <c r="B312" s="5" t="n">
        <v>52453</v>
      </c>
      <c r="C312" s="5" t="n">
        <v>49454</v>
      </c>
    </row>
    <row r="313" spans="1:4">
      <c r="A313" s="4" t="s">
        <v>58</v>
      </c>
      <c r="B313" s="5" t="n">
        <v>327220</v>
      </c>
      <c r="C313" s="5" t="n">
        <v>287502</v>
      </c>
    </row>
    <row r="314" spans="1:4">
      <c r="A314" s="4" t="s">
        <v>4214</v>
      </c>
    </row>
    <row r="315" spans="1:4">
      <c r="A315" s="3" t="s">
        <v>4144</v>
      </c>
    </row>
    <row r="316" spans="1:4">
      <c r="A316" s="4" t="s">
        <v>4145</v>
      </c>
      <c r="B316" s="5" t="n">
        <v>10</v>
      </c>
    </row>
    <row r="317" spans="1:4">
      <c r="A317" s="4" t="s">
        <v>4215</v>
      </c>
    </row>
    <row r="318" spans="1:4">
      <c r="A318" s="3" t="s">
        <v>4144</v>
      </c>
    </row>
    <row r="319" spans="1:4">
      <c r="A319" s="4" t="s">
        <v>4145</v>
      </c>
      <c r="B319" s="5" t="n">
        <v>312</v>
      </c>
      <c r="C319" s="5" t="n">
        <v>508</v>
      </c>
    </row>
    <row r="320" spans="1:4">
      <c r="A320" s="4" t="s">
        <v>59</v>
      </c>
      <c r="B320" s="5" t="n">
        <v>147</v>
      </c>
      <c r="C320" s="5" t="n">
        <v>58</v>
      </c>
    </row>
    <row r="321" spans="1:4">
      <c r="A321" s="4" t="s">
        <v>4216</v>
      </c>
    </row>
    <row r="322" spans="1:4">
      <c r="A322" s="3" t="s">
        <v>4144</v>
      </c>
    </row>
    <row r="323" spans="1:4">
      <c r="A323" s="4" t="s">
        <v>84</v>
      </c>
      <c r="B323" s="5" t="n">
        <v>5315</v>
      </c>
      <c r="C323" s="5" t="n">
        <v>5052</v>
      </c>
    </row>
    <row r="324" spans="1:4">
      <c r="A324" s="4" t="s">
        <v>4217</v>
      </c>
    </row>
    <row r="325" spans="1:4">
      <c r="A325" s="3" t="s">
        <v>4144</v>
      </c>
    </row>
    <row r="326" spans="1:4">
      <c r="A326" s="4" t="s">
        <v>84</v>
      </c>
      <c r="B326" s="5" t="n">
        <v>32811</v>
      </c>
      <c r="C326" s="5" t="n">
        <v>19270</v>
      </c>
    </row>
    <row r="327" spans="1:4">
      <c r="A327" s="4" t="s">
        <v>4218</v>
      </c>
    </row>
    <row r="328" spans="1:4">
      <c r="A328" s="3" t="s">
        <v>4144</v>
      </c>
    </row>
    <row r="329" spans="1:4">
      <c r="A329" s="4" t="s">
        <v>84</v>
      </c>
      <c r="B329" s="5" t="n">
        <v>49003</v>
      </c>
      <c r="C329" s="5" t="n">
        <v>45885</v>
      </c>
    </row>
    <row r="330" spans="1:4">
      <c r="A330" s="4" t="s">
        <v>4219</v>
      </c>
    </row>
    <row r="331" spans="1:4">
      <c r="A331" s="3" t="s">
        <v>4144</v>
      </c>
    </row>
    <row r="332" spans="1:4">
      <c r="A332" s="4" t="s">
        <v>84</v>
      </c>
      <c r="B332" s="5" t="n">
        <v>11402</v>
      </c>
      <c r="C332" s="5" t="n">
        <v>6716</v>
      </c>
    </row>
    <row r="333" spans="1:4">
      <c r="A333" s="4" t="s">
        <v>4220</v>
      </c>
    </row>
    <row r="334" spans="1:4">
      <c r="A334" s="3" t="s">
        <v>4144</v>
      </c>
    </row>
    <row r="335" spans="1:4">
      <c r="A335" s="4" t="s">
        <v>1480</v>
      </c>
      <c r="B335" s="5" t="n">
        <v>8331</v>
      </c>
      <c r="C335" s="5" t="n">
        <v>6082</v>
      </c>
    </row>
    <row r="336" spans="1:4">
      <c r="A336" s="4" t="s">
        <v>1480</v>
      </c>
      <c r="B336" s="5" t="n">
        <v>10742</v>
      </c>
      <c r="C336" s="5" t="n">
        <v>7516</v>
      </c>
    </row>
    <row r="337" spans="1:4">
      <c r="A337" s="4" t="s">
        <v>4221</v>
      </c>
    </row>
    <row r="338" spans="1:4">
      <c r="A338" s="3" t="s">
        <v>4144</v>
      </c>
    </row>
    <row r="339" spans="1:4">
      <c r="A339" s="4" t="s">
        <v>1480</v>
      </c>
      <c r="B339" s="5" t="n">
        <v>183</v>
      </c>
      <c r="C339" s="5" t="n">
        <v>294</v>
      </c>
    </row>
    <row r="340" spans="1:4">
      <c r="A340" s="4" t="s">
        <v>1480</v>
      </c>
      <c r="B340" s="5" t="n">
        <v>288</v>
      </c>
      <c r="C340" s="5" t="n">
        <v>273</v>
      </c>
    </row>
    <row r="341" spans="1:4">
      <c r="A341" s="4" t="s">
        <v>4222</v>
      </c>
    </row>
    <row r="342" spans="1:4">
      <c r="A342" s="3" t="s">
        <v>4144</v>
      </c>
    </row>
    <row r="343" spans="1:4">
      <c r="A343" s="4" t="s">
        <v>1480</v>
      </c>
      <c r="B343" s="5" t="n">
        <v>512</v>
      </c>
      <c r="C343" s="5" t="n">
        <v>370</v>
      </c>
    </row>
    <row r="344" spans="1:4">
      <c r="A344" s="4" t="s">
        <v>1480</v>
      </c>
      <c r="B344" s="5" t="n">
        <v>764</v>
      </c>
      <c r="C344" s="5" t="n">
        <v>668</v>
      </c>
    </row>
    <row r="345" spans="1:4">
      <c r="A345" s="4" t="s">
        <v>4223</v>
      </c>
    </row>
    <row r="346" spans="1:4">
      <c r="A346" s="3" t="s">
        <v>4144</v>
      </c>
    </row>
    <row r="347" spans="1:4">
      <c r="A347" s="4" t="s">
        <v>59</v>
      </c>
      <c r="B347" s="5" t="n">
        <v>190984</v>
      </c>
      <c r="C347" s="5" t="n">
        <v>152903</v>
      </c>
    </row>
    <row r="348" spans="1:4">
      <c r="A348" s="4" t="s">
        <v>4151</v>
      </c>
      <c r="B348" s="5" t="n">
        <v>-35973</v>
      </c>
      <c r="C348" s="5" t="n">
        <v>-35458</v>
      </c>
    </row>
    <row r="349" spans="1:4">
      <c r="A349" s="4" t="s">
        <v>4224</v>
      </c>
    </row>
    <row r="350" spans="1:4">
      <c r="A350" s="3" t="s">
        <v>4144</v>
      </c>
    </row>
    <row r="351" spans="1:4">
      <c r="A351" s="4" t="s">
        <v>60</v>
      </c>
      <c r="B351" s="5" t="n">
        <v>38752</v>
      </c>
      <c r="C351" s="5" t="n">
        <v>27680</v>
      </c>
    </row>
    <row r="352" spans="1:4">
      <c r="A352" s="4" t="s">
        <v>4225</v>
      </c>
    </row>
    <row r="353" spans="1:4">
      <c r="A353" s="3" t="s">
        <v>4144</v>
      </c>
    </row>
    <row r="354" spans="1:4">
      <c r="A354" s="4" t="s">
        <v>60</v>
      </c>
      <c r="B354" s="6" t="s">
        <v>4226</v>
      </c>
      <c r="C354" s="6" t="s">
        <v>4227</v>
      </c>
    </row>
  </sheetData>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8</v>
      </c>
      <c r="B1" s="2" t="s">
        <v>1</v>
      </c>
    </row>
    <row r="2" spans="1:4">
      <c r="B2" s="2" t="s">
        <v>29</v>
      </c>
      <c r="C2" s="2" t="s">
        <v>30</v>
      </c>
      <c r="D2" s="2" t="s">
        <v>91</v>
      </c>
    </row>
    <row r="3" spans="1:4">
      <c r="A3" s="3" t="s">
        <v>4144</v>
      </c>
    </row>
    <row r="4" spans="1:4">
      <c r="A4" s="4" t="s">
        <v>4229</v>
      </c>
      <c r="B4" s="6" t="s">
        <v>698</v>
      </c>
      <c r="C4" s="6" t="s">
        <v>699</v>
      </c>
    </row>
    <row r="5" spans="1:4">
      <c r="A5" s="4" t="s">
        <v>4230</v>
      </c>
      <c r="B5" s="5" t="n">
        <v>5120</v>
      </c>
      <c r="C5" s="5" t="n">
        <v>3664</v>
      </c>
    </row>
    <row r="6" spans="1:4">
      <c r="A6" s="4" t="s">
        <v>4231</v>
      </c>
      <c r="B6" s="5" t="n">
        <v>60504</v>
      </c>
      <c r="C6" s="5" t="n">
        <v>53687</v>
      </c>
    </row>
    <row r="7" spans="1:4">
      <c r="A7" s="4" t="s">
        <v>4232</v>
      </c>
      <c r="B7" s="5" t="n">
        <v>3993</v>
      </c>
      <c r="C7" s="5" t="n">
        <v>4931</v>
      </c>
    </row>
    <row r="8" spans="1:4">
      <c r="A8" s="4" t="s">
        <v>252</v>
      </c>
      <c r="B8" s="5" t="n">
        <v>4689</v>
      </c>
      <c r="C8" s="5" t="n">
        <v>-13137</v>
      </c>
      <c r="D8" s="6" t="s">
        <v>4233</v>
      </c>
    </row>
    <row r="9" spans="1:4">
      <c r="A9" s="4" t="s">
        <v>2567</v>
      </c>
    </row>
    <row r="10" spans="1:4">
      <c r="A10" s="3" t="s">
        <v>4144</v>
      </c>
    </row>
    <row r="11" spans="1:4">
      <c r="A11" s="4" t="s">
        <v>252</v>
      </c>
      <c r="B11" s="6" t="s">
        <v>4234</v>
      </c>
      <c r="C11" s="6" t="s">
        <v>4235</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6</v>
      </c>
      <c r="B1" s="2" t="s">
        <v>29</v>
      </c>
      <c r="C1" s="2" t="s">
        <v>30</v>
      </c>
    </row>
    <row r="2" spans="1:3">
      <c r="A2" s="3" t="s">
        <v>4237</v>
      </c>
    </row>
    <row r="3" spans="1:3">
      <c r="A3" s="4" t="s">
        <v>706</v>
      </c>
      <c r="B3" s="6" t="s">
        <v>3663</v>
      </c>
      <c r="C3" s="6" t="s">
        <v>3664</v>
      </c>
    </row>
    <row r="4" spans="1:3">
      <c r="A4" s="4" t="s">
        <v>4238</v>
      </c>
      <c r="B4" s="5" t="n">
        <v>272843</v>
      </c>
      <c r="C4" s="5" t="n">
        <v>244126</v>
      </c>
    </row>
    <row r="5" spans="1:3">
      <c r="A5" s="4" t="s">
        <v>4239</v>
      </c>
      <c r="B5" s="5" t="n">
        <v>10747</v>
      </c>
      <c r="C5" s="5" t="n">
        <v>9214</v>
      </c>
    </row>
    <row r="6" spans="1:3">
      <c r="A6" s="4" t="s">
        <v>4240</v>
      </c>
      <c r="B6" s="5" t="n">
        <v>678</v>
      </c>
      <c r="C6" s="5" t="n">
        <v>1165</v>
      </c>
    </row>
    <row r="7" spans="1:3">
      <c r="A7" s="4" t="s">
        <v>164</v>
      </c>
      <c r="B7" s="5" t="n">
        <v>350373</v>
      </c>
      <c r="C7" s="5" t="n">
        <v>324994</v>
      </c>
    </row>
    <row r="8" spans="1:3">
      <c r="A8" s="4" t="s">
        <v>4040</v>
      </c>
    </row>
    <row r="9" spans="1:3">
      <c r="A9" s="3" t="s">
        <v>4237</v>
      </c>
    </row>
    <row r="10" spans="1:3">
      <c r="A10" s="4" t="s">
        <v>706</v>
      </c>
      <c r="B10" s="5" t="n">
        <v>1305</v>
      </c>
      <c r="C10" s="5" t="n">
        <v>1749</v>
      </c>
    </row>
    <row r="11" spans="1:3">
      <c r="A11" s="4" t="s">
        <v>4238</v>
      </c>
      <c r="B11" s="5" t="n">
        <v>110909</v>
      </c>
      <c r="C11" s="5" t="n">
        <v>98310</v>
      </c>
    </row>
    <row r="12" spans="1:3">
      <c r="A12" s="4" t="s">
        <v>4239</v>
      </c>
      <c r="B12" s="5" t="n">
        <v>10747</v>
      </c>
      <c r="C12" s="5" t="n">
        <v>9214</v>
      </c>
    </row>
    <row r="13" spans="1:3">
      <c r="A13" s="4" t="s">
        <v>164</v>
      </c>
      <c r="B13" s="5" t="n">
        <v>122961</v>
      </c>
      <c r="C13" s="5" t="n">
        <v>109273</v>
      </c>
    </row>
    <row r="14" spans="1:3">
      <c r="A14" s="4" t="s">
        <v>4183</v>
      </c>
    </row>
    <row r="15" spans="1:3">
      <c r="A15" s="3" t="s">
        <v>4237</v>
      </c>
    </row>
    <row r="16" spans="1:3">
      <c r="A16" s="4" t="s">
        <v>706</v>
      </c>
      <c r="B16" s="5" t="n">
        <v>17314</v>
      </c>
      <c r="C16" s="5" t="n">
        <v>17563</v>
      </c>
    </row>
    <row r="17" spans="1:3">
      <c r="A17" s="4" t="s">
        <v>4238</v>
      </c>
      <c r="B17" s="5" t="n">
        <v>25977</v>
      </c>
      <c r="C17" s="5" t="n">
        <v>27857</v>
      </c>
    </row>
    <row r="18" spans="1:3">
      <c r="A18" s="4" t="s">
        <v>4240</v>
      </c>
      <c r="B18" s="5" t="n">
        <v>405</v>
      </c>
      <c r="C18" s="5" t="n">
        <v>432</v>
      </c>
    </row>
    <row r="19" spans="1:3">
      <c r="A19" s="4" t="s">
        <v>164</v>
      </c>
      <c r="B19" s="5" t="n">
        <v>43696</v>
      </c>
      <c r="C19" s="5" t="n">
        <v>45852</v>
      </c>
    </row>
    <row r="20" spans="1:3">
      <c r="A20" s="4" t="s">
        <v>4199</v>
      </c>
    </row>
    <row r="21" spans="1:3">
      <c r="A21" s="3" t="s">
        <v>4237</v>
      </c>
    </row>
    <row r="22" spans="1:3">
      <c r="A22" s="4" t="s">
        <v>706</v>
      </c>
      <c r="B22" s="5" t="n">
        <v>5509</v>
      </c>
      <c r="C22" s="5" t="n">
        <v>5451</v>
      </c>
    </row>
    <row r="23" spans="1:3">
      <c r="A23" s="4" t="s">
        <v>4238</v>
      </c>
      <c r="B23" s="5" t="n">
        <v>5796</v>
      </c>
      <c r="C23" s="5" t="n">
        <v>7307</v>
      </c>
    </row>
    <row r="24" spans="1:3">
      <c r="A24" s="4" t="s">
        <v>4240</v>
      </c>
      <c r="B24" s="5" t="n">
        <v>273</v>
      </c>
      <c r="C24" s="5" t="n">
        <v>460</v>
      </c>
    </row>
    <row r="25" spans="1:3">
      <c r="A25" s="4" t="s">
        <v>164</v>
      </c>
      <c r="B25" s="5" t="n">
        <v>11578</v>
      </c>
      <c r="C25" s="5" t="n">
        <v>13218</v>
      </c>
    </row>
    <row r="26" spans="1:3">
      <c r="A26" s="4" t="s">
        <v>4212</v>
      </c>
    </row>
    <row r="27" spans="1:3">
      <c r="A27" s="3" t="s">
        <v>4237</v>
      </c>
    </row>
    <row r="28" spans="1:3">
      <c r="A28" s="4" t="s">
        <v>706</v>
      </c>
      <c r="B28" s="5" t="n">
        <v>41977</v>
      </c>
      <c r="C28" s="5" t="n">
        <v>45726</v>
      </c>
    </row>
    <row r="29" spans="1:3">
      <c r="A29" s="4" t="s">
        <v>4238</v>
      </c>
      <c r="B29" s="5" t="n">
        <v>130161</v>
      </c>
      <c r="C29" s="5" t="n">
        <v>110652</v>
      </c>
    </row>
    <row r="30" spans="1:3">
      <c r="A30" s="4" t="s">
        <v>4240</v>
      </c>
      <c r="C30" s="5" t="n">
        <v>273</v>
      </c>
    </row>
    <row r="31" spans="1:3">
      <c r="A31" s="4" t="s">
        <v>164</v>
      </c>
      <c r="B31" s="6" t="s">
        <v>4241</v>
      </c>
      <c r="C31" s="6" t="s">
        <v>4242</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43</v>
      </c>
      <c r="B1" s="2" t="s">
        <v>29</v>
      </c>
      <c r="C1" s="2" t="s">
        <v>30</v>
      </c>
      <c r="D1" s="2" t="s">
        <v>31</v>
      </c>
      <c r="E1" s="2" t="s">
        <v>91</v>
      </c>
      <c r="F1" s="2" t="s">
        <v>696</v>
      </c>
    </row>
    <row r="2" spans="1:6">
      <c r="A2" s="3" t="s">
        <v>4244</v>
      </c>
    </row>
    <row r="3" spans="1:6">
      <c r="A3" s="4" t="s">
        <v>4245</v>
      </c>
      <c r="B3" s="6" t="s">
        <v>4246</v>
      </c>
      <c r="C3" s="6" t="s">
        <v>4247</v>
      </c>
      <c r="D3" s="6" t="s">
        <v>4248</v>
      </c>
    </row>
    <row r="4" spans="1:6">
      <c r="A4" s="4" t="s">
        <v>4249</v>
      </c>
      <c r="B4" s="5" t="n">
        <v>13684</v>
      </c>
      <c r="C4" s="5" t="n">
        <v>12978</v>
      </c>
      <c r="D4" s="5" t="n">
        <v>12289</v>
      </c>
    </row>
    <row r="5" spans="1:6">
      <c r="A5" s="4" t="s">
        <v>81</v>
      </c>
      <c r="B5" s="5" t="n">
        <v>150466</v>
      </c>
      <c r="C5" s="5" t="n">
        <v>144356</v>
      </c>
      <c r="D5" s="6" t="s">
        <v>709</v>
      </c>
      <c r="E5" s="6" t="s">
        <v>709</v>
      </c>
      <c r="F5" s="6" t="s">
        <v>692</v>
      </c>
    </row>
    <row r="6" spans="1:6">
      <c r="A6" s="4" t="s">
        <v>4250</v>
      </c>
      <c r="B6" s="5" t="n">
        <v>123358</v>
      </c>
      <c r="C6" s="5" t="n">
        <v>122396</v>
      </c>
    </row>
    <row r="7" spans="1:6">
      <c r="A7" s="4" t="s">
        <v>4251</v>
      </c>
      <c r="B7" s="5" t="n">
        <v>7796</v>
      </c>
      <c r="C7" s="5" t="n">
        <v>57</v>
      </c>
    </row>
    <row r="8" spans="1:6">
      <c r="A8" s="4" t="s">
        <v>4252</v>
      </c>
      <c r="B8" s="5" t="n">
        <v>131154</v>
      </c>
      <c r="C8" s="5" t="n">
        <v>122453</v>
      </c>
    </row>
    <row r="9" spans="1:6">
      <c r="A9" s="4" t="s">
        <v>4253</v>
      </c>
      <c r="B9" s="5" t="n">
        <v>15874</v>
      </c>
      <c r="C9" s="5" t="n">
        <v>19799</v>
      </c>
    </row>
    <row r="10" spans="1:6">
      <c r="A10" s="4" t="s">
        <v>4254</v>
      </c>
      <c r="B10" s="5" t="n">
        <v>147028</v>
      </c>
      <c r="C10" s="5" t="n">
        <v>142252</v>
      </c>
    </row>
    <row r="11" spans="1:6">
      <c r="A11" s="4" t="s">
        <v>4255</v>
      </c>
    </row>
    <row r="12" spans="1:6">
      <c r="A12" s="3" t="s">
        <v>4244</v>
      </c>
    </row>
    <row r="13" spans="1:6">
      <c r="A13" s="4" t="s">
        <v>4245</v>
      </c>
      <c r="B13" s="5" t="n">
        <v>131757</v>
      </c>
      <c r="C13" s="5" t="n">
        <v>126924</v>
      </c>
    </row>
    <row r="14" spans="1:6">
      <c r="A14" s="4" t="s">
        <v>4249</v>
      </c>
      <c r="B14" s="5" t="n">
        <v>12276</v>
      </c>
      <c r="C14" s="5" t="n">
        <v>11942</v>
      </c>
    </row>
    <row r="15" spans="1:6">
      <c r="A15" s="4" t="s">
        <v>4256</v>
      </c>
      <c r="B15" s="5" t="n">
        <v>98</v>
      </c>
      <c r="C15" s="5" t="n">
        <v>1482</v>
      </c>
    </row>
    <row r="16" spans="1:6">
      <c r="A16" s="4" t="s">
        <v>81</v>
      </c>
      <c r="B16" s="5" t="n">
        <v>144131</v>
      </c>
      <c r="C16" s="5" t="n">
        <v>140348</v>
      </c>
    </row>
    <row r="17" spans="1:6">
      <c r="A17" s="4" t="s">
        <v>4257</v>
      </c>
      <c r="B17" s="5" t="n">
        <v>-20773</v>
      </c>
      <c r="C17" s="5" t="n">
        <v>-17952</v>
      </c>
    </row>
    <row r="18" spans="1:6">
      <c r="A18" s="4" t="s">
        <v>4250</v>
      </c>
      <c r="B18" s="5" t="n">
        <v>123358</v>
      </c>
      <c r="C18" s="5" t="n">
        <v>122396</v>
      </c>
    </row>
    <row r="19" spans="1:6">
      <c r="A19" s="4" t="s">
        <v>4258</v>
      </c>
      <c r="B19" s="5" t="n">
        <v>7701</v>
      </c>
    </row>
    <row r="20" spans="1:6">
      <c r="A20" s="4" t="s">
        <v>4259</v>
      </c>
      <c r="B20" s="5" t="n">
        <v>95</v>
      </c>
      <c r="C20" s="5" t="n">
        <v>57</v>
      </c>
    </row>
    <row r="21" spans="1:6">
      <c r="A21" s="4" t="s">
        <v>4251</v>
      </c>
      <c r="B21" s="5" t="n">
        <v>7796</v>
      </c>
      <c r="C21" s="5" t="n">
        <v>57</v>
      </c>
    </row>
    <row r="22" spans="1:6">
      <c r="A22" s="4" t="s">
        <v>4252</v>
      </c>
      <c r="B22" s="5" t="n">
        <v>131154</v>
      </c>
      <c r="C22" s="5" t="n">
        <v>122453</v>
      </c>
    </row>
    <row r="23" spans="1:6">
      <c r="A23" s="4" t="s">
        <v>4260</v>
      </c>
      <c r="B23" s="5" t="n">
        <v>15778</v>
      </c>
      <c r="C23" s="5" t="n">
        <v>19723</v>
      </c>
    </row>
    <row r="24" spans="1:6">
      <c r="A24" s="4" t="s">
        <v>4261</v>
      </c>
      <c r="B24" s="5" t="n">
        <v>96</v>
      </c>
      <c r="C24" s="5" t="n">
        <v>76</v>
      </c>
    </row>
    <row r="25" spans="1:6">
      <c r="A25" s="4" t="s">
        <v>4253</v>
      </c>
      <c r="B25" s="5" t="n">
        <v>15874</v>
      </c>
      <c r="C25" s="5" t="n">
        <v>19799</v>
      </c>
    </row>
    <row r="26" spans="1:6">
      <c r="A26" s="4" t="s">
        <v>4254</v>
      </c>
      <c r="B26" s="6" t="s">
        <v>4262</v>
      </c>
      <c r="C26" s="6" t="s">
        <v>4263</v>
      </c>
    </row>
  </sheetData>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outlineLevelCol="0"/>
  <cols>
    <col customWidth="1" max="1" min="1" width="80"/>
    <col customWidth="1" max="2" min="2" width="25"/>
  </cols>
  <sheetData>
    <row r="1" spans="1:2">
      <c r="A1" s="1" t="s">
        <v>4264</v>
      </c>
      <c r="B1" s="2" t="s">
        <v>1</v>
      </c>
    </row>
    <row r="2" spans="1:2">
      <c r="B2" s="2" t="s">
        <v>1683</v>
      </c>
    </row>
    <row r="3" spans="1:2">
      <c r="A3" s="3" t="s">
        <v>4144</v>
      </c>
    </row>
    <row r="4" spans="1:2">
      <c r="A4" s="4" t="s">
        <v>4265</v>
      </c>
      <c r="B4" s="6" t="s">
        <v>4266</v>
      </c>
    </row>
    <row r="5" spans="1:2">
      <c r="A5" s="4" t="s">
        <v>4267</v>
      </c>
    </row>
    <row r="6" spans="1:2">
      <c r="A6" s="3" t="s">
        <v>4144</v>
      </c>
    </row>
    <row r="7" spans="1:2">
      <c r="A7" s="4" t="s">
        <v>4268</v>
      </c>
      <c r="B7" s="5" t="n">
        <v>2470000000</v>
      </c>
    </row>
    <row r="8" spans="1:2">
      <c r="A8" s="4" t="s">
        <v>4265</v>
      </c>
      <c r="B8" s="6" t="s">
        <v>4269</v>
      </c>
    </row>
    <row r="9" spans="1:2">
      <c r="A9" s="4" t="s">
        <v>4270</v>
      </c>
    </row>
    <row r="10" spans="1:2">
      <c r="A10" s="3" t="s">
        <v>4144</v>
      </c>
    </row>
    <row r="11" spans="1:2">
      <c r="A11" s="4" t="s">
        <v>4271</v>
      </c>
      <c r="B11" s="4" t="s">
        <v>4272</v>
      </c>
    </row>
    <row r="12" spans="1:2">
      <c r="A12" s="4" t="s">
        <v>4273</v>
      </c>
      <c r="B12" s="4" t="s">
        <v>4274</v>
      </c>
    </row>
    <row r="13" spans="1:2">
      <c r="A13" s="4" t="s">
        <v>4275</v>
      </c>
      <c r="B13" s="4" t="s">
        <v>2973</v>
      </c>
    </row>
    <row r="14" spans="1:2">
      <c r="A14" s="4" t="s">
        <v>4276</v>
      </c>
      <c r="B14" s="4" t="s">
        <v>4277</v>
      </c>
    </row>
    <row r="15" spans="1:2">
      <c r="A15" s="4" t="s">
        <v>4268</v>
      </c>
      <c r="B15" s="6" t="s">
        <v>1576</v>
      </c>
    </row>
    <row r="16" spans="1:2">
      <c r="A16" s="4" t="s">
        <v>4265</v>
      </c>
      <c r="B16" s="6" t="s">
        <v>4278</v>
      </c>
    </row>
    <row r="17" spans="1:2">
      <c r="A17" s="4" t="s">
        <v>4279</v>
      </c>
    </row>
    <row r="18" spans="1:2">
      <c r="A18" s="3" t="s">
        <v>4144</v>
      </c>
    </row>
    <row r="19" spans="1:2">
      <c r="A19" s="4" t="s">
        <v>4271</v>
      </c>
      <c r="B19" s="4" t="s">
        <v>4272</v>
      </c>
    </row>
    <row r="20" spans="1:2">
      <c r="A20" s="4" t="s">
        <v>4276</v>
      </c>
      <c r="B20" s="4" t="s">
        <v>4280</v>
      </c>
    </row>
    <row r="21" spans="1:2">
      <c r="A21" s="4" t="s">
        <v>4268</v>
      </c>
      <c r="B21" s="6" t="s">
        <v>4281</v>
      </c>
    </row>
    <row r="22" spans="1:2">
      <c r="A22" s="4" t="s">
        <v>4265</v>
      </c>
      <c r="B22" s="6" t="s">
        <v>1576</v>
      </c>
    </row>
    <row r="23" spans="1:2">
      <c r="A23" s="4" t="s">
        <v>4282</v>
      </c>
    </row>
    <row r="24" spans="1:2">
      <c r="A24" s="3" t="s">
        <v>4144</v>
      </c>
    </row>
    <row r="25" spans="1:2">
      <c r="A25" s="4" t="s">
        <v>4271</v>
      </c>
      <c r="B25" s="4" t="s">
        <v>4272</v>
      </c>
    </row>
    <row r="26" spans="1:2">
      <c r="A26" s="4" t="s">
        <v>4276</v>
      </c>
      <c r="B26" s="4" t="s">
        <v>4283</v>
      </c>
    </row>
    <row r="27" spans="1:2">
      <c r="A27" s="4" t="s">
        <v>4268</v>
      </c>
      <c r="B27" s="6" t="s">
        <v>4284</v>
      </c>
    </row>
    <row r="28" spans="1:2">
      <c r="A28" s="4" t="s">
        <v>4265</v>
      </c>
      <c r="B28" s="6" t="s">
        <v>4285</v>
      </c>
    </row>
    <row r="29" spans="1:2">
      <c r="A29" s="4" t="s">
        <v>4286</v>
      </c>
    </row>
    <row r="30" spans="1:2">
      <c r="A30" s="3" t="s">
        <v>4144</v>
      </c>
    </row>
    <row r="31" spans="1:2">
      <c r="A31" s="4" t="s">
        <v>4271</v>
      </c>
      <c r="B31" s="4" t="s">
        <v>4272</v>
      </c>
    </row>
    <row r="32" spans="1:2">
      <c r="A32" s="4" t="s">
        <v>4273</v>
      </c>
      <c r="B32" s="4" t="s">
        <v>4274</v>
      </c>
    </row>
    <row r="33" spans="1:2">
      <c r="A33" s="4" t="s">
        <v>4275</v>
      </c>
      <c r="B33" s="4" t="s">
        <v>2975</v>
      </c>
    </row>
    <row r="34" spans="1:2">
      <c r="A34" s="4" t="s">
        <v>4276</v>
      </c>
      <c r="B34" s="4" t="s">
        <v>4287</v>
      </c>
    </row>
    <row r="35" spans="1:2">
      <c r="A35" s="4" t="s">
        <v>4268</v>
      </c>
      <c r="B35" s="6" t="s">
        <v>4288</v>
      </c>
    </row>
    <row r="36" spans="1:2">
      <c r="A36" s="4" t="s">
        <v>4265</v>
      </c>
      <c r="B36" s="6" t="s">
        <v>4289</v>
      </c>
    </row>
    <row r="37" spans="1:2">
      <c r="A37" s="4" t="s">
        <v>4290</v>
      </c>
    </row>
    <row r="38" spans="1:2">
      <c r="A38" s="3" t="s">
        <v>4144</v>
      </c>
    </row>
    <row r="39" spans="1:2">
      <c r="A39" s="4" t="s">
        <v>4271</v>
      </c>
      <c r="B39" s="4" t="s">
        <v>4272</v>
      </c>
    </row>
    <row r="40" spans="1:2">
      <c r="A40" s="4" t="s">
        <v>4276</v>
      </c>
      <c r="B40" s="4" t="s">
        <v>4291</v>
      </c>
    </row>
    <row r="41" spans="1:2">
      <c r="A41" s="4" t="s">
        <v>4268</v>
      </c>
      <c r="B41" s="6" t="s">
        <v>4281</v>
      </c>
    </row>
    <row r="42" spans="1:2">
      <c r="A42" s="4" t="s">
        <v>4265</v>
      </c>
      <c r="B42" s="6" t="s">
        <v>1576</v>
      </c>
    </row>
    <row r="43" spans="1:2">
      <c r="A43" s="4" t="s">
        <v>4292</v>
      </c>
    </row>
    <row r="44" spans="1:2">
      <c r="A44" s="3" t="s">
        <v>4144</v>
      </c>
    </row>
    <row r="45" spans="1:2">
      <c r="A45" s="4" t="s">
        <v>4271</v>
      </c>
      <c r="B45" s="4" t="s">
        <v>4272</v>
      </c>
    </row>
    <row r="46" spans="1:2">
      <c r="A46" s="4" t="s">
        <v>4273</v>
      </c>
      <c r="B46" s="4" t="s">
        <v>4293</v>
      </c>
    </row>
    <row r="47" spans="1:2">
      <c r="A47" s="4" t="s">
        <v>4275</v>
      </c>
      <c r="B47" s="4" t="s">
        <v>2976</v>
      </c>
    </row>
    <row r="48" spans="1:2">
      <c r="A48" s="4" t="s">
        <v>4276</v>
      </c>
      <c r="B48" s="4" t="s">
        <v>4294</v>
      </c>
    </row>
    <row r="49" spans="1:2">
      <c r="A49" s="4" t="s">
        <v>4268</v>
      </c>
      <c r="B49" s="6" t="s">
        <v>4295</v>
      </c>
    </row>
    <row r="50" spans="1:2">
      <c r="A50" s="4" t="s">
        <v>4265</v>
      </c>
      <c r="B50" s="6" t="s">
        <v>4296</v>
      </c>
    </row>
    <row r="51" spans="1:2">
      <c r="A51" s="4" t="s">
        <v>4297</v>
      </c>
    </row>
    <row r="52" spans="1:2">
      <c r="A52" s="3" t="s">
        <v>4144</v>
      </c>
    </row>
    <row r="53" spans="1:2">
      <c r="A53" s="4" t="s">
        <v>4271</v>
      </c>
      <c r="B53" s="4" t="s">
        <v>4272</v>
      </c>
    </row>
    <row r="54" spans="1:2">
      <c r="A54" s="4" t="s">
        <v>4273</v>
      </c>
      <c r="B54" s="4" t="s">
        <v>4274</v>
      </c>
    </row>
    <row r="55" spans="1:2">
      <c r="A55" s="4" t="s">
        <v>4275</v>
      </c>
      <c r="B55" s="4" t="s">
        <v>2977</v>
      </c>
    </row>
    <row r="56" spans="1:2">
      <c r="A56" s="4" t="s">
        <v>4276</v>
      </c>
      <c r="B56" s="4" t="s">
        <v>4298</v>
      </c>
    </row>
    <row r="57" spans="1:2">
      <c r="A57" s="4" t="s">
        <v>4268</v>
      </c>
      <c r="B57" s="6" t="s">
        <v>1530</v>
      </c>
    </row>
    <row r="58" spans="1:2">
      <c r="A58" s="4" t="s">
        <v>4265</v>
      </c>
      <c r="B58" s="6" t="s">
        <v>4299</v>
      </c>
    </row>
    <row r="59" spans="1:2">
      <c r="A59" s="4" t="s">
        <v>4300</v>
      </c>
    </row>
    <row r="60" spans="1:2">
      <c r="A60" s="3" t="s">
        <v>4144</v>
      </c>
    </row>
    <row r="61" spans="1:2">
      <c r="A61" s="4" t="s">
        <v>4271</v>
      </c>
      <c r="B61" s="4" t="s">
        <v>4272</v>
      </c>
    </row>
    <row r="62" spans="1:2">
      <c r="A62" s="4" t="s">
        <v>4276</v>
      </c>
      <c r="B62" s="4" t="s">
        <v>4301</v>
      </c>
    </row>
    <row r="63" spans="1:2">
      <c r="A63" s="4" t="s">
        <v>4268</v>
      </c>
      <c r="B63" s="6" t="s">
        <v>4302</v>
      </c>
    </row>
    <row r="64" spans="1:2">
      <c r="A64" s="4" t="s">
        <v>4265</v>
      </c>
      <c r="B64" s="5" t="n">
        <v>4595000000</v>
      </c>
    </row>
    <row r="65" spans="1:2">
      <c r="A65" s="4" t="s">
        <v>4303</v>
      </c>
    </row>
    <row r="66" spans="1:2">
      <c r="A66" s="3" t="s">
        <v>4144</v>
      </c>
    </row>
    <row r="67" spans="1:2">
      <c r="A67" s="4" t="s">
        <v>4268</v>
      </c>
      <c r="B67" s="5" t="n">
        <v>20000000</v>
      </c>
    </row>
    <row r="68" spans="1:2">
      <c r="A68" s="4" t="s">
        <v>4265</v>
      </c>
      <c r="B68" s="6" t="s">
        <v>4304</v>
      </c>
    </row>
    <row r="69" spans="1:2">
      <c r="A69" s="4" t="s">
        <v>4305</v>
      </c>
    </row>
    <row r="70" spans="1:2">
      <c r="A70" s="3" t="s">
        <v>4144</v>
      </c>
    </row>
    <row r="71" spans="1:2">
      <c r="A71" s="4" t="s">
        <v>4271</v>
      </c>
      <c r="B71" s="4" t="s">
        <v>4272</v>
      </c>
    </row>
    <row r="72" spans="1:2">
      <c r="A72" s="4" t="s">
        <v>4273</v>
      </c>
      <c r="B72" s="4" t="s">
        <v>4293</v>
      </c>
    </row>
    <row r="73" spans="1:2">
      <c r="A73" s="4" t="s">
        <v>4275</v>
      </c>
      <c r="B73" s="4" t="s">
        <v>2973</v>
      </c>
    </row>
    <row r="74" spans="1:2">
      <c r="A74" s="4" t="s">
        <v>4276</v>
      </c>
      <c r="B74" s="4" t="s">
        <v>4306</v>
      </c>
    </row>
    <row r="75" spans="1:2">
      <c r="A75" s="4" t="s">
        <v>4103</v>
      </c>
    </row>
    <row r="76" spans="1:2">
      <c r="A76" s="3" t="s">
        <v>4144</v>
      </c>
    </row>
    <row r="77" spans="1:2">
      <c r="A77" s="4" t="s">
        <v>4268</v>
      </c>
      <c r="B77" s="6" t="s">
        <v>4307</v>
      </c>
    </row>
    <row r="78" spans="1:2">
      <c r="A78" s="4" t="s">
        <v>4265</v>
      </c>
      <c r="B78" s="6" t="s">
        <v>4308</v>
      </c>
    </row>
    <row r="79" spans="1:2">
      <c r="A79" s="4" t="s">
        <v>4309</v>
      </c>
    </row>
    <row r="80" spans="1:2">
      <c r="A80" s="3" t="s">
        <v>4144</v>
      </c>
    </row>
    <row r="81" spans="1:2">
      <c r="A81" s="4" t="s">
        <v>4271</v>
      </c>
      <c r="B81" s="4" t="s">
        <v>4310</v>
      </c>
    </row>
    <row r="82" spans="1:2">
      <c r="A82" s="4" t="s">
        <v>4273</v>
      </c>
      <c r="B82" s="4" t="s">
        <v>4311</v>
      </c>
    </row>
    <row r="83" spans="1:2">
      <c r="A83" s="4" t="s">
        <v>4275</v>
      </c>
      <c r="B83" s="4" t="s">
        <v>2975</v>
      </c>
    </row>
    <row r="84" spans="1:2">
      <c r="A84" s="4" t="s">
        <v>4276</v>
      </c>
      <c r="B84" s="4" t="s">
        <v>4312</v>
      </c>
    </row>
    <row r="85" spans="1:2">
      <c r="A85" s="4" t="s">
        <v>4313</v>
      </c>
    </row>
    <row r="86" spans="1:2">
      <c r="A86" s="3" t="s">
        <v>4144</v>
      </c>
    </row>
    <row r="87" spans="1:2">
      <c r="A87" s="4" t="s">
        <v>4268</v>
      </c>
      <c r="B87" s="6" t="s">
        <v>4314</v>
      </c>
    </row>
    <row r="88" spans="1:2">
      <c r="A88" s="4" t="s">
        <v>4265</v>
      </c>
      <c r="B88" s="6" t="s">
        <v>4315</v>
      </c>
    </row>
    <row r="89" spans="1:2">
      <c r="A89" s="4" t="s">
        <v>4316</v>
      </c>
    </row>
    <row r="90" spans="1:2">
      <c r="A90" s="3" t="s">
        <v>4144</v>
      </c>
    </row>
    <row r="91" spans="1:2">
      <c r="A91" s="4" t="s">
        <v>4271</v>
      </c>
      <c r="B91" s="4" t="s">
        <v>4310</v>
      </c>
    </row>
    <row r="92" spans="1:2">
      <c r="A92" s="4" t="s">
        <v>4273</v>
      </c>
      <c r="B92" s="4" t="s">
        <v>4311</v>
      </c>
    </row>
    <row r="93" spans="1:2">
      <c r="A93" s="4" t="s">
        <v>4275</v>
      </c>
      <c r="B93" s="4" t="s">
        <v>2976</v>
      </c>
    </row>
    <row r="94" spans="1:2">
      <c r="A94" s="4" t="s">
        <v>4276</v>
      </c>
      <c r="B94" s="4" t="s">
        <v>4317</v>
      </c>
    </row>
    <row r="95" spans="1:2">
      <c r="A95" s="4" t="s">
        <v>4268</v>
      </c>
      <c r="B95" s="6" t="s">
        <v>4318</v>
      </c>
    </row>
    <row r="96" spans="1:2">
      <c r="A96" s="4" t="s">
        <v>4265</v>
      </c>
      <c r="B96" s="6" t="s">
        <v>4319</v>
      </c>
    </row>
    <row r="97" spans="1:2">
      <c r="A97" s="4" t="s">
        <v>4320</v>
      </c>
    </row>
    <row r="98" spans="1:2">
      <c r="A98" s="3" t="s">
        <v>4144</v>
      </c>
    </row>
    <row r="99" spans="1:2">
      <c r="A99" s="4" t="s">
        <v>4271</v>
      </c>
      <c r="B99" s="4" t="s">
        <v>4310</v>
      </c>
    </row>
    <row r="100" spans="1:2">
      <c r="A100" s="4" t="s">
        <v>4273</v>
      </c>
      <c r="B100" s="4" t="s">
        <v>4293</v>
      </c>
    </row>
    <row r="101" spans="1:2">
      <c r="A101" s="4" t="s">
        <v>4275</v>
      </c>
      <c r="B101" s="4" t="s">
        <v>2976</v>
      </c>
    </row>
    <row r="102" spans="1:2">
      <c r="A102" s="4" t="s">
        <v>4276</v>
      </c>
      <c r="B102" s="4" t="s">
        <v>4321</v>
      </c>
    </row>
    <row r="103" spans="1:2">
      <c r="A103" s="4" t="s">
        <v>4268</v>
      </c>
      <c r="B103" s="6" t="s">
        <v>4322</v>
      </c>
    </row>
    <row r="104" spans="1:2">
      <c r="A104" s="4" t="s">
        <v>4265</v>
      </c>
      <c r="B104" s="6" t="s">
        <v>4323</v>
      </c>
    </row>
    <row r="105" spans="1:2">
      <c r="A105" s="4" t="s">
        <v>4324</v>
      </c>
    </row>
    <row r="106" spans="1:2">
      <c r="A106" s="3" t="s">
        <v>4144</v>
      </c>
    </row>
    <row r="107" spans="1:2">
      <c r="A107" s="4" t="s">
        <v>4271</v>
      </c>
      <c r="B107" s="4" t="s">
        <v>4310</v>
      </c>
    </row>
    <row r="108" spans="1:2">
      <c r="A108" s="4" t="s">
        <v>4273</v>
      </c>
      <c r="B108" s="4" t="s">
        <v>4274</v>
      </c>
    </row>
    <row r="109" spans="1:2">
      <c r="A109" s="4" t="s">
        <v>4275</v>
      </c>
      <c r="B109" s="4" t="s">
        <v>2976</v>
      </c>
    </row>
    <row r="110" spans="1:2">
      <c r="A110" s="4" t="s">
        <v>4276</v>
      </c>
      <c r="B110" s="4" t="s">
        <v>4312</v>
      </c>
    </row>
    <row r="111" spans="1:2">
      <c r="A111" s="4" t="s">
        <v>4268</v>
      </c>
      <c r="B111" s="6" t="s">
        <v>4325</v>
      </c>
    </row>
    <row r="112" spans="1:2">
      <c r="A112" s="4" t="s">
        <v>4265</v>
      </c>
      <c r="B112" s="6" t="s">
        <v>4326</v>
      </c>
    </row>
    <row r="113" spans="1:2">
      <c r="A113" s="4" t="s">
        <v>4327</v>
      </c>
    </row>
    <row r="114" spans="1:2">
      <c r="A114" s="3" t="s">
        <v>4144</v>
      </c>
    </row>
    <row r="115" spans="1:2">
      <c r="A115" s="4" t="s">
        <v>4271</v>
      </c>
      <c r="B115" s="4" t="s">
        <v>4310</v>
      </c>
    </row>
    <row r="116" spans="1:2">
      <c r="A116" s="4" t="s">
        <v>4273</v>
      </c>
      <c r="B116" s="4" t="s">
        <v>4274</v>
      </c>
    </row>
    <row r="117" spans="1:2">
      <c r="A117" s="4" t="s">
        <v>4275</v>
      </c>
      <c r="B117" s="4" t="s">
        <v>2977</v>
      </c>
    </row>
    <row r="118" spans="1:2">
      <c r="A118" s="4" t="s">
        <v>4276</v>
      </c>
      <c r="B118" s="4" t="s">
        <v>4328</v>
      </c>
    </row>
    <row r="119" spans="1:2">
      <c r="A119" s="4" t="s">
        <v>4268</v>
      </c>
      <c r="B119" s="6" t="s">
        <v>4329</v>
      </c>
    </row>
    <row r="120" spans="1:2">
      <c r="A120" s="4" t="s">
        <v>4265</v>
      </c>
      <c r="B120" s="6" t="s">
        <v>4330</v>
      </c>
    </row>
    <row r="121" spans="1:2">
      <c r="A121" s="4" t="s">
        <v>4331</v>
      </c>
    </row>
    <row r="122" spans="1:2">
      <c r="A122" s="3" t="s">
        <v>4144</v>
      </c>
    </row>
    <row r="123" spans="1:2">
      <c r="A123" s="4" t="s">
        <v>4271</v>
      </c>
      <c r="B123" s="4" t="s">
        <v>4310</v>
      </c>
    </row>
    <row r="124" spans="1:2">
      <c r="A124" s="4" t="s">
        <v>4273</v>
      </c>
      <c r="B124" s="4" t="s">
        <v>4274</v>
      </c>
    </row>
    <row r="125" spans="1:2">
      <c r="A125" s="4" t="s">
        <v>4275</v>
      </c>
      <c r="B125" s="4" t="s">
        <v>2978</v>
      </c>
    </row>
    <row r="126" spans="1:2">
      <c r="A126" s="4" t="s">
        <v>4276</v>
      </c>
      <c r="B126" s="4" t="s">
        <v>4332</v>
      </c>
    </row>
    <row r="127" spans="1:2">
      <c r="A127" s="4" t="s">
        <v>4268</v>
      </c>
      <c r="B127" s="6" t="s">
        <v>4333</v>
      </c>
    </row>
    <row r="128" spans="1:2">
      <c r="A128" s="4" t="s">
        <v>4265</v>
      </c>
      <c r="B128" s="6" t="s">
        <v>43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9</v>
      </c>
    </row>
    <row r="3" spans="1:2">
      <c r="A3" s="3" t="s">
        <v>296</v>
      </c>
    </row>
    <row r="4" spans="1:2">
      <c r="A4" s="4" t="s">
        <v>324</v>
      </c>
      <c r="B4" s="4" t="s">
        <v>325</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80"/>
    <col customWidth="1" max="2" min="2" width="14"/>
  </cols>
  <sheetData>
    <row r="1" spans="1:2">
      <c r="A1" s="1" t="s">
        <v>4335</v>
      </c>
      <c r="B1" s="2" t="s">
        <v>29</v>
      </c>
    </row>
    <row r="2" spans="1:2">
      <c r="A2" s="4" t="s">
        <v>4270</v>
      </c>
    </row>
    <row r="3" spans="1:2">
      <c r="A3" s="3" t="s">
        <v>4144</v>
      </c>
    </row>
    <row r="4" spans="1:2">
      <c r="A4" s="4" t="s">
        <v>4336</v>
      </c>
      <c r="B4" s="4" t="s">
        <v>4337</v>
      </c>
    </row>
    <row r="5" spans="1:2">
      <c r="A5" s="4" t="s">
        <v>4338</v>
      </c>
    </row>
    <row r="6" spans="1:2">
      <c r="A6" s="3" t="s">
        <v>4144</v>
      </c>
    </row>
    <row r="7" spans="1:2">
      <c r="A7" s="4" t="s">
        <v>4336</v>
      </c>
      <c r="B7" s="4" t="s">
        <v>4339</v>
      </c>
    </row>
    <row r="8" spans="1:2">
      <c r="A8" s="4" t="s">
        <v>4340</v>
      </c>
    </row>
    <row r="9" spans="1:2">
      <c r="A9" s="3" t="s">
        <v>4144</v>
      </c>
    </row>
    <row r="10" spans="1:2">
      <c r="A10" s="4" t="s">
        <v>4336</v>
      </c>
      <c r="B10" s="4" t="s">
        <v>4341</v>
      </c>
    </row>
    <row r="11" spans="1:2">
      <c r="A11" s="4" t="s">
        <v>4282</v>
      </c>
    </row>
    <row r="12" spans="1:2">
      <c r="A12" s="3" t="s">
        <v>4144</v>
      </c>
    </row>
    <row r="13" spans="1:2">
      <c r="A13" s="4" t="s">
        <v>4336</v>
      </c>
      <c r="B13" s="4" t="s">
        <v>4342</v>
      </c>
    </row>
    <row r="14" spans="1:2">
      <c r="A14" s="4" t="s">
        <v>4343</v>
      </c>
    </row>
    <row r="15" spans="1:2">
      <c r="A15" s="3" t="s">
        <v>4144</v>
      </c>
    </row>
    <row r="16" spans="1:2">
      <c r="A16" s="4" t="s">
        <v>4336</v>
      </c>
      <c r="B16" s="4" t="s">
        <v>4344</v>
      </c>
    </row>
    <row r="17" spans="1:2">
      <c r="A17" s="4" t="s">
        <v>4345</v>
      </c>
    </row>
    <row r="18" spans="1:2">
      <c r="A18" s="3" t="s">
        <v>4144</v>
      </c>
    </row>
    <row r="19" spans="1:2">
      <c r="A19" s="4" t="s">
        <v>4336</v>
      </c>
      <c r="B19" s="4" t="s">
        <v>4346</v>
      </c>
    </row>
    <row r="20" spans="1:2">
      <c r="A20" s="4" t="s">
        <v>4347</v>
      </c>
    </row>
    <row r="21" spans="1:2">
      <c r="A21" s="3" t="s">
        <v>4144</v>
      </c>
    </row>
    <row r="22" spans="1:2">
      <c r="A22" s="4" t="s">
        <v>4336</v>
      </c>
      <c r="B22" s="4" t="s">
        <v>2761</v>
      </c>
    </row>
    <row r="23" spans="1:2">
      <c r="A23" s="4" t="s">
        <v>4348</v>
      </c>
    </row>
    <row r="24" spans="1:2">
      <c r="A24" s="3" t="s">
        <v>4144</v>
      </c>
    </row>
    <row r="25" spans="1:2">
      <c r="A25" s="4" t="s">
        <v>4336</v>
      </c>
      <c r="B25" s="4" t="s">
        <v>4349</v>
      </c>
    </row>
    <row r="26" spans="1:2">
      <c r="A26" s="4" t="s">
        <v>4350</v>
      </c>
    </row>
    <row r="27" spans="1:2">
      <c r="A27" s="3" t="s">
        <v>4144</v>
      </c>
    </row>
    <row r="28" spans="1:2">
      <c r="A28" s="4" t="s">
        <v>4336</v>
      </c>
      <c r="B28" s="4" t="s">
        <v>4351</v>
      </c>
    </row>
    <row r="29" spans="1:2">
      <c r="A29" s="4" t="s">
        <v>4352</v>
      </c>
    </row>
    <row r="30" spans="1:2">
      <c r="A30" s="3" t="s">
        <v>4144</v>
      </c>
    </row>
    <row r="31" spans="1:2">
      <c r="A31" s="4" t="s">
        <v>4336</v>
      </c>
      <c r="B31" s="4" t="s">
        <v>4353</v>
      </c>
    </row>
    <row r="32" spans="1:2">
      <c r="A32" s="4" t="s">
        <v>4303</v>
      </c>
    </row>
    <row r="33" spans="1:2">
      <c r="A33" s="3" t="s">
        <v>4144</v>
      </c>
    </row>
    <row r="34" spans="1:2">
      <c r="A34" s="4" t="s">
        <v>4336</v>
      </c>
      <c r="B34" s="4" t="s">
        <v>2291</v>
      </c>
    </row>
    <row r="35" spans="1:2">
      <c r="A35" s="4" t="s">
        <v>4354</v>
      </c>
    </row>
    <row r="36" spans="1:2">
      <c r="A36" s="3" t="s">
        <v>4144</v>
      </c>
    </row>
    <row r="37" spans="1:2">
      <c r="A37" s="4" t="s">
        <v>4336</v>
      </c>
      <c r="B37" s="4" t="s">
        <v>4355</v>
      </c>
    </row>
    <row r="38" spans="1:2">
      <c r="A38" s="4" t="s">
        <v>4356</v>
      </c>
    </row>
    <row r="39" spans="1:2">
      <c r="A39" s="3" t="s">
        <v>4144</v>
      </c>
    </row>
    <row r="40" spans="1:2">
      <c r="A40" s="4" t="s">
        <v>4336</v>
      </c>
      <c r="B40" s="4" t="s">
        <v>4357</v>
      </c>
    </row>
    <row r="41" spans="1:2">
      <c r="A41" s="4" t="s">
        <v>4358</v>
      </c>
    </row>
    <row r="42" spans="1:2">
      <c r="A42" s="3" t="s">
        <v>4144</v>
      </c>
    </row>
    <row r="43" spans="1:2">
      <c r="A43" s="4" t="s">
        <v>4336</v>
      </c>
      <c r="B43" s="4" t="s">
        <v>2241</v>
      </c>
    </row>
    <row r="44" spans="1:2">
      <c r="A44" s="4" t="s">
        <v>4313</v>
      </c>
    </row>
    <row r="45" spans="1:2">
      <c r="A45" s="3" t="s">
        <v>4144</v>
      </c>
    </row>
    <row r="46" spans="1:2">
      <c r="A46" s="4" t="s">
        <v>4359</v>
      </c>
      <c r="B46" s="4" t="s">
        <v>4360</v>
      </c>
    </row>
    <row r="47" spans="1:2">
      <c r="A47" s="4" t="s">
        <v>4316</v>
      </c>
    </row>
    <row r="48" spans="1:2">
      <c r="A48" s="3" t="s">
        <v>4144</v>
      </c>
    </row>
    <row r="49" spans="1:2">
      <c r="A49" s="4" t="s">
        <v>4359</v>
      </c>
      <c r="B49" s="4" t="s">
        <v>4361</v>
      </c>
    </row>
    <row r="50" spans="1:2">
      <c r="A50" s="4" t="s">
        <v>4362</v>
      </c>
    </row>
    <row r="51" spans="1:2">
      <c r="A51" s="3" t="s">
        <v>4144</v>
      </c>
    </row>
    <row r="52" spans="1:2">
      <c r="A52" s="4" t="s">
        <v>4359</v>
      </c>
      <c r="B52" s="4" t="s">
        <v>4361</v>
      </c>
    </row>
    <row r="53" spans="1:2">
      <c r="A53" s="4" t="s">
        <v>4363</v>
      </c>
    </row>
    <row r="54" spans="1:2">
      <c r="A54" s="3" t="s">
        <v>4144</v>
      </c>
    </row>
    <row r="55" spans="1:2">
      <c r="A55" s="4" t="s">
        <v>4359</v>
      </c>
      <c r="B55" s="4" t="s">
        <v>4360</v>
      </c>
    </row>
    <row r="56" spans="1:2">
      <c r="A56" s="4" t="s">
        <v>4324</v>
      </c>
    </row>
    <row r="57" spans="1:2">
      <c r="A57" s="3" t="s">
        <v>4144</v>
      </c>
    </row>
    <row r="58" spans="1:2">
      <c r="A58" s="4" t="s">
        <v>4359</v>
      </c>
      <c r="B58" s="4" t="s">
        <v>4360</v>
      </c>
    </row>
    <row r="59" spans="1:2">
      <c r="A59" s="4" t="s">
        <v>4364</v>
      </c>
    </row>
    <row r="60" spans="1:2">
      <c r="A60" s="3" t="s">
        <v>4144</v>
      </c>
    </row>
    <row r="61" spans="1:2">
      <c r="A61" s="4" t="s">
        <v>4359</v>
      </c>
      <c r="B61" s="4" t="s">
        <v>4365</v>
      </c>
    </row>
    <row r="62" spans="1:2">
      <c r="A62" s="4" t="s">
        <v>4366</v>
      </c>
    </row>
    <row r="63" spans="1:2">
      <c r="A63" s="3" t="s">
        <v>4144</v>
      </c>
    </row>
    <row r="64" spans="1:2">
      <c r="A64" s="4" t="s">
        <v>4359</v>
      </c>
      <c r="B64" s="4" t="s">
        <v>4367</v>
      </c>
    </row>
    <row r="65" spans="1:2">
      <c r="A65" s="4" t="s">
        <v>4331</v>
      </c>
    </row>
    <row r="66" spans="1:2">
      <c r="A66" s="3" t="s">
        <v>4144</v>
      </c>
    </row>
    <row r="67" spans="1:2">
      <c r="A67" s="4" t="s">
        <v>4359</v>
      </c>
      <c r="B67" s="4" t="s">
        <v>4368</v>
      </c>
    </row>
  </sheetData>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9</v>
      </c>
      <c r="B1" s="2" t="s">
        <v>1</v>
      </c>
    </row>
    <row r="2" spans="1:4">
      <c r="B2" s="2" t="s">
        <v>4370</v>
      </c>
      <c r="C2" s="2" t="s">
        <v>29</v>
      </c>
      <c r="D2" s="2" t="s">
        <v>30</v>
      </c>
    </row>
    <row r="3" spans="1:4">
      <c r="A3" s="3" t="s">
        <v>4371</v>
      </c>
    </row>
    <row r="4" spans="1:4">
      <c r="A4" s="4" t="s">
        <v>4250</v>
      </c>
      <c r="C4" s="4" t="s">
        <v>4372</v>
      </c>
      <c r="D4" s="4" t="s">
        <v>4372</v>
      </c>
    </row>
    <row r="5" spans="1:4">
      <c r="A5" s="4" t="s">
        <v>4373</v>
      </c>
      <c r="C5" s="4" t="s">
        <v>2761</v>
      </c>
      <c r="D5" s="4" t="s">
        <v>2761</v>
      </c>
    </row>
    <row r="6" spans="1:4">
      <c r="A6" s="4" t="s">
        <v>4374</v>
      </c>
      <c r="C6" s="4" t="s">
        <v>4375</v>
      </c>
      <c r="D6" s="4" t="s">
        <v>4376</v>
      </c>
    </row>
    <row r="7" spans="1:4">
      <c r="A7" s="4" t="s">
        <v>4377</v>
      </c>
      <c r="C7" s="4" t="s">
        <v>4378</v>
      </c>
      <c r="D7" s="4" t="s">
        <v>4379</v>
      </c>
    </row>
    <row r="8" spans="1:4">
      <c r="A8" s="4" t="s">
        <v>4380</v>
      </c>
      <c r="C8" s="4" t="s">
        <v>4381</v>
      </c>
      <c r="D8" s="4" t="s">
        <v>4382</v>
      </c>
    </row>
    <row r="9" spans="1:4">
      <c r="A9" s="4" t="s">
        <v>4383</v>
      </c>
      <c r="C9" s="4" t="s">
        <v>2097</v>
      </c>
      <c r="D9" s="4" t="s">
        <v>2097</v>
      </c>
    </row>
    <row r="10" spans="1:4">
      <c r="A10" s="4" t="s">
        <v>4384</v>
      </c>
      <c r="C10" s="4" t="s">
        <v>760</v>
      </c>
      <c r="D10" s="4" t="s">
        <v>3191</v>
      </c>
    </row>
    <row r="11" spans="1:4">
      <c r="A11" s="4" t="s">
        <v>4385</v>
      </c>
      <c r="C11" s="4" t="s">
        <v>4386</v>
      </c>
      <c r="D11" s="4" t="s">
        <v>2761</v>
      </c>
    </row>
    <row r="12" spans="1:4">
      <c r="A12" s="4" t="s">
        <v>4387</v>
      </c>
      <c r="C12" s="4" t="s">
        <v>2781</v>
      </c>
      <c r="D12" s="4" t="s">
        <v>4388</v>
      </c>
    </row>
    <row r="13" spans="1:4">
      <c r="A13" s="4" t="s">
        <v>4389</v>
      </c>
      <c r="C13" s="4" t="s">
        <v>769</v>
      </c>
      <c r="D13" s="4" t="s">
        <v>751</v>
      </c>
    </row>
    <row r="14" spans="1:4">
      <c r="A14" s="4" t="s">
        <v>4390</v>
      </c>
    </row>
    <row r="15" spans="1:4">
      <c r="A15" s="3" t="s">
        <v>4371</v>
      </c>
    </row>
    <row r="16" spans="1:4">
      <c r="A16" s="4" t="s">
        <v>4250</v>
      </c>
      <c r="B16" s="4" t="s">
        <v>4372</v>
      </c>
    </row>
    <row r="17" spans="1:4">
      <c r="A17" s="4" t="s">
        <v>4373</v>
      </c>
      <c r="B17" s="4" t="s">
        <v>2761</v>
      </c>
    </row>
    <row r="18" spans="1:4">
      <c r="A18" s="4" t="s">
        <v>4374</v>
      </c>
      <c r="B18" s="4" t="s">
        <v>2115</v>
      </c>
    </row>
    <row r="19" spans="1:4">
      <c r="A19" s="4" t="s">
        <v>4377</v>
      </c>
      <c r="B19" s="4" t="s">
        <v>4391</v>
      </c>
    </row>
    <row r="20" spans="1:4">
      <c r="A20" s="4" t="s">
        <v>4380</v>
      </c>
      <c r="B20" s="4" t="s">
        <v>2264</v>
      </c>
    </row>
    <row r="21" spans="1:4">
      <c r="A21" s="4" t="s">
        <v>4383</v>
      </c>
      <c r="B21" s="4" t="s">
        <v>2097</v>
      </c>
    </row>
    <row r="22" spans="1:4">
      <c r="A22" s="4" t="s">
        <v>4384</v>
      </c>
      <c r="B22" s="4" t="s">
        <v>3008</v>
      </c>
    </row>
    <row r="23" spans="1:4">
      <c r="A23" s="4" t="s">
        <v>4385</v>
      </c>
      <c r="B23" s="4" t="s">
        <v>2115</v>
      </c>
    </row>
    <row r="24" spans="1:4">
      <c r="A24" s="4" t="s">
        <v>4387</v>
      </c>
      <c r="B24" s="4" t="s">
        <v>1126</v>
      </c>
    </row>
    <row r="25" spans="1:4">
      <c r="A25" s="4" t="s">
        <v>4389</v>
      </c>
      <c r="B25" s="4" t="s">
        <v>769</v>
      </c>
    </row>
  </sheetData>
  <mergeCells count="2">
    <mergeCell ref="A1:A2"/>
    <mergeCell ref="B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2</v>
      </c>
      <c r="B1" s="2" t="s">
        <v>29</v>
      </c>
      <c r="C1" s="2" t="s">
        <v>30</v>
      </c>
    </row>
    <row r="2" spans="1:3">
      <c r="A2" s="3" t="s">
        <v>4393</v>
      </c>
    </row>
    <row r="3" spans="1:3">
      <c r="A3" s="4" t="s">
        <v>4394</v>
      </c>
      <c r="B3" s="6" t="s">
        <v>4395</v>
      </c>
      <c r="C3" s="6" t="s">
        <v>4396</v>
      </c>
    </row>
    <row r="4" spans="1:3">
      <c r="A4" s="4" t="s">
        <v>4397</v>
      </c>
    </row>
    <row r="5" spans="1:3">
      <c r="A5" s="3" t="s">
        <v>4393</v>
      </c>
    </row>
    <row r="6" spans="1:3">
      <c r="A6" s="4" t="s">
        <v>4394</v>
      </c>
      <c r="B6" s="5" t="n">
        <v>714969</v>
      </c>
      <c r="C6" s="5" t="n">
        <v>660516</v>
      </c>
    </row>
    <row r="7" spans="1:3">
      <c r="A7" s="4" t="s">
        <v>4398</v>
      </c>
    </row>
    <row r="8" spans="1:3">
      <c r="A8" s="3" t="s">
        <v>4393</v>
      </c>
    </row>
    <row r="9" spans="1:3">
      <c r="A9" s="4" t="s">
        <v>4394</v>
      </c>
      <c r="B9" s="5" t="n">
        <v>30270</v>
      </c>
      <c r="C9" s="5" t="n">
        <v>32915</v>
      </c>
    </row>
    <row r="10" spans="1:3">
      <c r="A10" s="4" t="s">
        <v>4399</v>
      </c>
    </row>
    <row r="11" spans="1:3">
      <c r="A11" s="3" t="s">
        <v>4393</v>
      </c>
    </row>
    <row r="12" spans="1:3">
      <c r="A12" s="4" t="s">
        <v>4394</v>
      </c>
      <c r="B12" s="6" t="s">
        <v>4400</v>
      </c>
      <c r="C12" s="6" t="s">
        <v>4401</v>
      </c>
    </row>
  </sheetData>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402</v>
      </c>
      <c r="B1" s="2" t="s">
        <v>1</v>
      </c>
    </row>
    <row r="2" spans="1:2">
      <c r="B2" s="2" t="s">
        <v>29</v>
      </c>
    </row>
    <row r="3" spans="1:2">
      <c r="A3" s="3" t="s">
        <v>4403</v>
      </c>
    </row>
    <row r="4" spans="1:2">
      <c r="A4" s="4" t="s">
        <v>3971</v>
      </c>
      <c r="B4" s="4" t="s">
        <v>751</v>
      </c>
    </row>
  </sheetData>
  <mergeCells count="1">
    <mergeCell ref="A1:A2"/>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4</v>
      </c>
      <c r="B1" s="2" t="s">
        <v>29</v>
      </c>
      <c r="C1" s="2" t="s">
        <v>30</v>
      </c>
    </row>
    <row r="2" spans="1:3">
      <c r="A2" s="3" t="s">
        <v>1437</v>
      </c>
    </row>
    <row r="3" spans="1:3">
      <c r="A3" s="4" t="s">
        <v>4405</v>
      </c>
      <c r="B3" s="6" t="s">
        <v>4406</v>
      </c>
      <c r="C3" s="6" t="s">
        <v>4407</v>
      </c>
    </row>
    <row r="4" spans="1:3">
      <c r="A4" s="4" t="s">
        <v>4408</v>
      </c>
    </row>
    <row r="5" spans="1:3">
      <c r="A5" s="3" t="s">
        <v>1437</v>
      </c>
    </row>
    <row r="6" spans="1:3">
      <c r="A6" s="4" t="s">
        <v>4405</v>
      </c>
      <c r="B6" s="5" t="n">
        <v>40276</v>
      </c>
      <c r="C6" s="5" t="n">
        <v>45629</v>
      </c>
    </row>
    <row r="7" spans="1:3">
      <c r="A7" s="4" t="s">
        <v>4409</v>
      </c>
    </row>
    <row r="8" spans="1:3">
      <c r="A8" s="3" t="s">
        <v>1437</v>
      </c>
    </row>
    <row r="9" spans="1:3">
      <c r="A9" s="4" t="s">
        <v>4405</v>
      </c>
      <c r="B9" s="5" t="n">
        <v>124356</v>
      </c>
      <c r="C9" s="5" t="n">
        <v>114141</v>
      </c>
    </row>
    <row r="10" spans="1:3">
      <c r="A10" s="4" t="s">
        <v>4410</v>
      </c>
    </row>
    <row r="11" spans="1:3">
      <c r="A11" s="3" t="s">
        <v>1437</v>
      </c>
    </row>
    <row r="12" spans="1:3">
      <c r="A12" s="4" t="s">
        <v>4405</v>
      </c>
      <c r="B12" s="5" t="n">
        <v>256958</v>
      </c>
      <c r="C12" s="5" t="n">
        <v>240816</v>
      </c>
    </row>
    <row r="13" spans="1:3">
      <c r="A13" s="4" t="s">
        <v>4411</v>
      </c>
    </row>
    <row r="14" spans="1:3">
      <c r="A14" s="3" t="s">
        <v>1437</v>
      </c>
    </row>
    <row r="15" spans="1:3">
      <c r="A15" s="4" t="s">
        <v>4405</v>
      </c>
      <c r="B15" s="5" t="n">
        <v>140</v>
      </c>
      <c r="C15" s="5" t="n">
        <v>172</v>
      </c>
    </row>
    <row r="16" spans="1:3">
      <c r="A16" s="4" t="s">
        <v>4412</v>
      </c>
    </row>
    <row r="17" spans="1:3">
      <c r="A17" s="3" t="s">
        <v>1437</v>
      </c>
    </row>
    <row r="18" spans="1:3">
      <c r="A18" s="4" t="s">
        <v>4405</v>
      </c>
      <c r="B18" s="5" t="n">
        <v>43288</v>
      </c>
      <c r="C18" s="5" t="n">
        <v>45405</v>
      </c>
    </row>
    <row r="19" spans="1:3">
      <c r="A19" s="4" t="s">
        <v>4413</v>
      </c>
    </row>
    <row r="20" spans="1:3">
      <c r="A20" s="3" t="s">
        <v>1437</v>
      </c>
    </row>
    <row r="21" spans="1:3">
      <c r="A21" s="4" t="s">
        <v>4405</v>
      </c>
      <c r="B21" s="5" t="n">
        <v>33871</v>
      </c>
      <c r="C21" s="5" t="n">
        <v>31058</v>
      </c>
    </row>
    <row r="22" spans="1:3">
      <c r="A22" s="4" t="s">
        <v>4414</v>
      </c>
    </row>
    <row r="23" spans="1:3">
      <c r="A23" s="3" t="s">
        <v>1437</v>
      </c>
    </row>
    <row r="24" spans="1:3">
      <c r="A24" s="4" t="s">
        <v>4405</v>
      </c>
      <c r="B24" s="5" t="n">
        <v>10673</v>
      </c>
      <c r="C24" s="5" t="n">
        <v>9017</v>
      </c>
    </row>
    <row r="25" spans="1:3">
      <c r="A25" s="4" t="s">
        <v>4415</v>
      </c>
    </row>
    <row r="26" spans="1:3">
      <c r="A26" s="3" t="s">
        <v>1437</v>
      </c>
    </row>
    <row r="27" spans="1:3">
      <c r="A27" s="4" t="s">
        <v>4405</v>
      </c>
      <c r="B27" s="5" t="n">
        <v>4193</v>
      </c>
      <c r="C27" s="5" t="n">
        <v>5457</v>
      </c>
    </row>
    <row r="28" spans="1:3">
      <c r="A28" s="4" t="s">
        <v>4416</v>
      </c>
    </row>
    <row r="29" spans="1:3">
      <c r="A29" s="3" t="s">
        <v>1437</v>
      </c>
    </row>
    <row r="30" spans="1:3">
      <c r="A30" s="4" t="s">
        <v>4405</v>
      </c>
      <c r="B30" s="5" t="n">
        <v>3330</v>
      </c>
    </row>
    <row r="31" spans="1:3">
      <c r="A31" s="4" t="s">
        <v>4417</v>
      </c>
    </row>
    <row r="32" spans="1:3">
      <c r="A32" s="3" t="s">
        <v>1437</v>
      </c>
    </row>
    <row r="33" spans="1:3">
      <c r="A33" s="4" t="s">
        <v>4405</v>
      </c>
      <c r="B33" s="6" t="s">
        <v>4418</v>
      </c>
      <c r="C33" s="6" t="s">
        <v>4419</v>
      </c>
    </row>
  </sheetData>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0</v>
      </c>
      <c r="B1" s="2" t="s">
        <v>29</v>
      </c>
      <c r="C1" s="2" t="s">
        <v>30</v>
      </c>
    </row>
    <row r="2" spans="1:3">
      <c r="A2" s="3" t="s">
        <v>1587</v>
      </c>
    </row>
    <row r="3" spans="1:3">
      <c r="A3" s="4" t="s">
        <v>3972</v>
      </c>
      <c r="B3" s="6" t="s">
        <v>4421</v>
      </c>
      <c r="C3" s="6" t="s">
        <v>4422</v>
      </c>
    </row>
    <row r="4" spans="1:3">
      <c r="A4" s="4" t="s">
        <v>4423</v>
      </c>
      <c r="B4" s="5" t="n">
        <v>30286</v>
      </c>
      <c r="C4" s="5" t="n">
        <v>31076</v>
      </c>
    </row>
    <row r="5" spans="1:3">
      <c r="A5" s="4" t="s">
        <v>4424</v>
      </c>
      <c r="B5" s="5" t="n">
        <v>389</v>
      </c>
      <c r="C5" s="5" t="n">
        <v>361</v>
      </c>
    </row>
    <row r="6" spans="1:3">
      <c r="A6" s="4" t="s">
        <v>4425</v>
      </c>
      <c r="B6" s="5" t="n">
        <v>362</v>
      </c>
      <c r="C6" s="5" t="n">
        <v>239</v>
      </c>
    </row>
    <row r="7" spans="1:3">
      <c r="A7" s="4" t="s">
        <v>4426</v>
      </c>
      <c r="B7" s="5" t="n">
        <v>6801</v>
      </c>
      <c r="C7" s="5" t="n">
        <v>1217</v>
      </c>
    </row>
    <row r="8" spans="1:3">
      <c r="A8" s="4" t="s">
        <v>3989</v>
      </c>
    </row>
    <row r="9" spans="1:3">
      <c r="A9" s="3" t="s">
        <v>1587</v>
      </c>
    </row>
    <row r="10" spans="1:3">
      <c r="A10" s="4" t="s">
        <v>3972</v>
      </c>
      <c r="B10" s="5" t="n">
        <v>-7568</v>
      </c>
    </row>
    <row r="11" spans="1:3">
      <c r="A11" s="4" t="s">
        <v>4427</v>
      </c>
    </row>
    <row r="12" spans="1:3">
      <c r="A12" s="3" t="s">
        <v>1587</v>
      </c>
    </row>
    <row r="13" spans="1:3">
      <c r="A13" s="4" t="s">
        <v>4423</v>
      </c>
      <c r="B13" s="5" t="n">
        <v>2026</v>
      </c>
      <c r="C13" s="5" t="n">
        <v>6119</v>
      </c>
    </row>
    <row r="14" spans="1:3">
      <c r="A14" s="4" t="s">
        <v>4428</v>
      </c>
    </row>
    <row r="15" spans="1:3">
      <c r="A15" s="3" t="s">
        <v>1587</v>
      </c>
    </row>
    <row r="16" spans="1:3">
      <c r="A16" s="4" t="s">
        <v>4423</v>
      </c>
      <c r="B16" s="5" t="n">
        <v>19633</v>
      </c>
      <c r="C16" s="5" t="n">
        <v>17153</v>
      </c>
    </row>
    <row r="17" spans="1:3">
      <c r="A17" s="4" t="s">
        <v>4429</v>
      </c>
    </row>
    <row r="18" spans="1:3">
      <c r="A18" s="3" t="s">
        <v>1587</v>
      </c>
    </row>
    <row r="19" spans="1:3">
      <c r="A19" s="4" t="s">
        <v>4423</v>
      </c>
      <c r="B19" s="5" t="n">
        <v>8627</v>
      </c>
      <c r="C19" s="5" t="n">
        <v>7804</v>
      </c>
    </row>
    <row r="20" spans="1:3">
      <c r="A20" s="4" t="s">
        <v>4430</v>
      </c>
    </row>
    <row r="21" spans="1:3">
      <c r="A21" s="3" t="s">
        <v>1587</v>
      </c>
    </row>
    <row r="22" spans="1:3">
      <c r="A22" s="4" t="s">
        <v>3972</v>
      </c>
      <c r="B22" s="5" t="n">
        <v>37838</v>
      </c>
      <c r="C22" s="5" t="n">
        <v>32893</v>
      </c>
    </row>
    <row r="23" spans="1:3">
      <c r="A23" s="4" t="s">
        <v>4431</v>
      </c>
      <c r="B23" s="5" t="n">
        <v>30270</v>
      </c>
      <c r="C23" s="5" t="n">
        <v>26314</v>
      </c>
    </row>
    <row r="24" spans="1:3">
      <c r="A24" s="4" t="s">
        <v>3988</v>
      </c>
    </row>
    <row r="25" spans="1:3">
      <c r="A25" s="3" t="s">
        <v>1587</v>
      </c>
    </row>
    <row r="26" spans="1:3">
      <c r="A26" s="4" t="s">
        <v>3972</v>
      </c>
      <c r="B26" s="6" t="s">
        <v>4432</v>
      </c>
      <c r="C26" s="6" t="s">
        <v>4422</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433</v>
      </c>
      <c r="B1" s="2" t="s">
        <v>1</v>
      </c>
    </row>
    <row r="2" spans="1:2">
      <c r="B2" s="2" t="s">
        <v>29</v>
      </c>
    </row>
    <row r="3" spans="1:2">
      <c r="A3" s="3" t="s">
        <v>4434</v>
      </c>
    </row>
    <row r="4" spans="1:2">
      <c r="A4" s="4" t="s">
        <v>4435</v>
      </c>
      <c r="B4" s="4" t="s">
        <v>868</v>
      </c>
    </row>
  </sheetData>
  <mergeCells count="1">
    <mergeCell ref="A1:A2"/>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6</v>
      </c>
      <c r="B1" s="2" t="s">
        <v>29</v>
      </c>
      <c r="C1" s="2" t="s">
        <v>30</v>
      </c>
    </row>
    <row r="2" spans="1:3">
      <c r="A2" s="3" t="s">
        <v>1587</v>
      </c>
    </row>
    <row r="3" spans="1:3">
      <c r="A3" s="4" t="s">
        <v>4437</v>
      </c>
      <c r="B3" s="6" t="s">
        <v>4400</v>
      </c>
      <c r="C3" s="6" t="s">
        <v>4401</v>
      </c>
    </row>
    <row r="4" spans="1:3">
      <c r="A4" s="4" t="s">
        <v>4438</v>
      </c>
    </row>
    <row r="5" spans="1:3">
      <c r="A5" s="3" t="s">
        <v>1587</v>
      </c>
    </row>
    <row r="6" spans="1:3">
      <c r="A6" s="4" t="s">
        <v>4437</v>
      </c>
      <c r="B6" s="5" t="n">
        <v>12822</v>
      </c>
      <c r="C6" s="5" t="n">
        <v>11870</v>
      </c>
    </row>
    <row r="7" spans="1:3">
      <c r="A7" s="4" t="s">
        <v>4439</v>
      </c>
    </row>
    <row r="8" spans="1:3">
      <c r="A8" s="3" t="s">
        <v>1587</v>
      </c>
    </row>
    <row r="9" spans="1:3">
      <c r="A9" s="4" t="s">
        <v>4437</v>
      </c>
      <c r="B9" s="5" t="n">
        <v>26214</v>
      </c>
      <c r="C9" s="5" t="n">
        <v>24857</v>
      </c>
    </row>
    <row r="10" spans="1:3">
      <c r="A10" s="4" t="s">
        <v>4440</v>
      </c>
    </row>
    <row r="11" spans="1:3">
      <c r="A11" s="3" t="s">
        <v>1587</v>
      </c>
    </row>
    <row r="12" spans="1:3">
      <c r="A12" s="4" t="s">
        <v>4437</v>
      </c>
      <c r="B12" s="5" t="n">
        <v>2697</v>
      </c>
      <c r="C12" s="5" t="n">
        <v>2663</v>
      </c>
    </row>
    <row r="13" spans="1:3">
      <c r="A13" s="4" t="s">
        <v>4441</v>
      </c>
    </row>
    <row r="14" spans="1:3">
      <c r="A14" s="3" t="s">
        <v>1587</v>
      </c>
    </row>
    <row r="15" spans="1:3">
      <c r="A15" s="4" t="s">
        <v>4437</v>
      </c>
      <c r="B15" s="5" t="n">
        <v>11736</v>
      </c>
      <c r="C15" s="5" t="n">
        <v>7434</v>
      </c>
    </row>
    <row r="16" spans="1:3">
      <c r="A16" s="4" t="s">
        <v>4442</v>
      </c>
    </row>
    <row r="17" spans="1:3">
      <c r="A17" s="3" t="s">
        <v>1587</v>
      </c>
    </row>
    <row r="18" spans="1:3">
      <c r="A18" s="4" t="s">
        <v>4437</v>
      </c>
      <c r="B18" s="5" t="n">
        <v>8282</v>
      </c>
      <c r="C18" s="5" t="n">
        <v>7532</v>
      </c>
    </row>
    <row r="19" spans="1:3">
      <c r="A19" s="4" t="s">
        <v>4443</v>
      </c>
    </row>
    <row r="20" spans="1:3">
      <c r="A20" s="3" t="s">
        <v>1587</v>
      </c>
    </row>
    <row r="21" spans="1:3">
      <c r="A21" s="4" t="s">
        <v>4437</v>
      </c>
      <c r="B21" s="5" t="n">
        <v>4343</v>
      </c>
      <c r="C21" s="5" t="n">
        <v>3893</v>
      </c>
    </row>
    <row r="22" spans="1:3">
      <c r="A22" s="4" t="s">
        <v>4444</v>
      </c>
    </row>
    <row r="23" spans="1:3">
      <c r="A23" s="3" t="s">
        <v>1587</v>
      </c>
    </row>
    <row r="24" spans="1:3">
      <c r="A24" s="4" t="s">
        <v>4437</v>
      </c>
      <c r="B24" s="5" t="n">
        <v>6715</v>
      </c>
      <c r="C24" s="5" t="n">
        <v>5010</v>
      </c>
    </row>
    <row r="25" spans="1:3">
      <c r="A25" s="4" t="s">
        <v>4445</v>
      </c>
    </row>
    <row r="26" spans="1:3">
      <c r="A26" s="3" t="s">
        <v>1587</v>
      </c>
    </row>
    <row r="27" spans="1:3">
      <c r="A27" s="4" t="s">
        <v>4437</v>
      </c>
      <c r="B27" s="6" t="s">
        <v>1042</v>
      </c>
      <c r="C27" s="6" t="s">
        <v>2876</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46</v>
      </c>
      <c r="B1" s="2" t="s">
        <v>1</v>
      </c>
    </row>
    <row r="2" spans="1:3">
      <c r="B2" s="2" t="s">
        <v>29</v>
      </c>
      <c r="C2" s="2" t="s">
        <v>30</v>
      </c>
    </row>
    <row r="3" spans="1:3">
      <c r="A3" s="3" t="s">
        <v>1437</v>
      </c>
    </row>
    <row r="4" spans="1:3">
      <c r="A4" s="4" t="s">
        <v>4447</v>
      </c>
      <c r="B4" s="6" t="s">
        <v>4448</v>
      </c>
      <c r="C4" s="6" t="s">
        <v>4449</v>
      </c>
    </row>
    <row r="5" spans="1:3">
      <c r="A5" s="4" t="s">
        <v>4450</v>
      </c>
      <c r="B5" s="5" t="n">
        <v>0</v>
      </c>
      <c r="C5" s="5" t="n">
        <v>0</v>
      </c>
    </row>
    <row r="6" spans="1:3">
      <c r="A6" s="4" t="s">
        <v>4451</v>
      </c>
      <c r="B6" s="5" t="n">
        <v>49084</v>
      </c>
      <c r="C6" s="5" t="n">
        <v>45402</v>
      </c>
    </row>
    <row r="7" spans="1:3">
      <c r="A7" s="4" t="s">
        <v>4452</v>
      </c>
      <c r="B7" s="5" t="n">
        <v>0</v>
      </c>
      <c r="C7" s="5" t="n">
        <v>0</v>
      </c>
    </row>
    <row r="8" spans="1:3">
      <c r="A8" s="4" t="s">
        <v>4453</v>
      </c>
      <c r="B8" s="5" t="n">
        <v>70559</v>
      </c>
      <c r="C8" s="5" t="n">
        <v>69995</v>
      </c>
    </row>
    <row r="9" spans="1:3">
      <c r="A9" s="4" t="s">
        <v>4250</v>
      </c>
      <c r="B9" s="5" t="n">
        <v>123358</v>
      </c>
      <c r="C9" s="5" t="n">
        <v>122396</v>
      </c>
    </row>
    <row r="10" spans="1:3">
      <c r="A10" s="4" t="s">
        <v>4251</v>
      </c>
      <c r="B10" s="5" t="n">
        <v>7796</v>
      </c>
      <c r="C10" s="5" t="n">
        <v>57</v>
      </c>
    </row>
    <row r="11" spans="1:3">
      <c r="A11" s="4" t="s">
        <v>4252</v>
      </c>
      <c r="B11" s="5" t="n">
        <v>131154</v>
      </c>
      <c r="C11" s="5" t="n">
        <v>122453</v>
      </c>
    </row>
    <row r="12" spans="1:3">
      <c r="A12" s="4" t="s">
        <v>4253</v>
      </c>
      <c r="B12" s="5" t="n">
        <v>15874</v>
      </c>
      <c r="C12" s="5" t="n">
        <v>19799</v>
      </c>
    </row>
    <row r="13" spans="1:3">
      <c r="A13" s="4" t="s">
        <v>4254</v>
      </c>
      <c r="B13" s="6" t="s">
        <v>4262</v>
      </c>
      <c r="C13" s="6" t="s">
        <v>4263</v>
      </c>
    </row>
    <row r="14" spans="1:3">
      <c r="A14" s="4" t="s">
        <v>4250</v>
      </c>
      <c r="B14" s="4" t="s">
        <v>4372</v>
      </c>
      <c r="C14" s="4" t="s">
        <v>4372</v>
      </c>
    </row>
    <row r="15" spans="1:3">
      <c r="A15" s="4" t="s">
        <v>4252</v>
      </c>
      <c r="B15" s="4" t="s">
        <v>2761</v>
      </c>
      <c r="C15" s="4" t="s">
        <v>2761</v>
      </c>
    </row>
    <row r="16" spans="1:3">
      <c r="A16" s="4" t="s">
        <v>4254</v>
      </c>
      <c r="B16" s="4" t="s">
        <v>4375</v>
      </c>
      <c r="C16" s="4" t="s">
        <v>4376</v>
      </c>
    </row>
    <row r="17" spans="1:3">
      <c r="A17" s="4" t="s">
        <v>4454</v>
      </c>
      <c r="B17" s="6" t="s">
        <v>4455</v>
      </c>
      <c r="C17" s="6" t="s">
        <v>4456</v>
      </c>
    </row>
    <row r="18" spans="1:3">
      <c r="A18" s="4" t="s">
        <v>4377</v>
      </c>
      <c r="B18" s="4" t="s">
        <v>4378</v>
      </c>
      <c r="C18" s="4" t="s">
        <v>4379</v>
      </c>
    </row>
    <row r="19" spans="1:3">
      <c r="A19" s="4" t="s">
        <v>4457</v>
      </c>
    </row>
    <row r="20" spans="1:3">
      <c r="A20" s="3" t="s">
        <v>1437</v>
      </c>
    </row>
    <row r="21" spans="1:3">
      <c r="A21" s="4" t="s">
        <v>4250</v>
      </c>
      <c r="B21" s="4" t="s">
        <v>4372</v>
      </c>
      <c r="C21" s="4" t="s">
        <v>4372</v>
      </c>
    </row>
    <row r="22" spans="1:3">
      <c r="A22" s="4" t="s">
        <v>4251</v>
      </c>
      <c r="B22" s="4" t="s">
        <v>2097</v>
      </c>
      <c r="C22" s="4" t="s">
        <v>2097</v>
      </c>
    </row>
    <row r="23" spans="1:3">
      <c r="A23" s="4" t="s">
        <v>4252</v>
      </c>
      <c r="B23" s="4" t="s">
        <v>2761</v>
      </c>
      <c r="C23" s="4" t="s">
        <v>2761</v>
      </c>
    </row>
    <row r="24" spans="1:3">
      <c r="A24" s="4" t="s">
        <v>4253</v>
      </c>
      <c r="B24" s="4" t="s">
        <v>2097</v>
      </c>
      <c r="C24" s="4" t="s">
        <v>2097</v>
      </c>
    </row>
    <row r="25" spans="1:3">
      <c r="A25" s="4" t="s">
        <v>4254</v>
      </c>
      <c r="B25" s="4" t="s">
        <v>4375</v>
      </c>
      <c r="C25" s="4" t="s">
        <v>4376</v>
      </c>
    </row>
    <row r="26" spans="1:3">
      <c r="A26" s="4" t="s">
        <v>4458</v>
      </c>
    </row>
    <row r="27" spans="1:3">
      <c r="A27" s="3" t="s">
        <v>1437</v>
      </c>
    </row>
    <row r="28" spans="1:3">
      <c r="A28" s="4" t="s">
        <v>4250</v>
      </c>
      <c r="B28" s="4" t="s">
        <v>3070</v>
      </c>
      <c r="C28" s="4" t="s">
        <v>4459</v>
      </c>
    </row>
    <row r="29" spans="1:3">
      <c r="A29" s="4" t="s">
        <v>4251</v>
      </c>
      <c r="B29" s="4" t="s">
        <v>2097</v>
      </c>
      <c r="C29" s="4" t="s">
        <v>2097</v>
      </c>
    </row>
    <row r="30" spans="1:3">
      <c r="A30" s="4" t="s">
        <v>4252</v>
      </c>
      <c r="B30" s="4" t="s">
        <v>2769</v>
      </c>
      <c r="C30" s="4" t="s">
        <v>4459</v>
      </c>
    </row>
    <row r="31" spans="1:3">
      <c r="A31" s="4" t="s">
        <v>4253</v>
      </c>
      <c r="B31" s="4" t="s">
        <v>2097</v>
      </c>
      <c r="C31" s="4" t="s">
        <v>2097</v>
      </c>
    </row>
    <row r="32" spans="1:3">
      <c r="A32" s="4" t="s">
        <v>4254</v>
      </c>
      <c r="B32" s="4" t="s">
        <v>1060</v>
      </c>
      <c r="C32" s="4" t="s">
        <v>4460</v>
      </c>
    </row>
  </sheetData>
  <mergeCells count="2">
    <mergeCell ref="A1:A2"/>
    <mergeCell ref="B1:C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1</v>
      </c>
      <c r="B1" s="2" t="s">
        <v>1</v>
      </c>
    </row>
    <row r="2" spans="1:4">
      <c r="B2" s="2" t="s">
        <v>29</v>
      </c>
      <c r="C2" s="2" t="s">
        <v>30</v>
      </c>
      <c r="D2" s="2" t="s">
        <v>91</v>
      </c>
    </row>
    <row r="3" spans="1:4">
      <c r="A3" s="3" t="s">
        <v>1587</v>
      </c>
    </row>
    <row r="4" spans="1:4">
      <c r="A4" s="4" t="s">
        <v>4462</v>
      </c>
      <c r="B4" s="6" t="s">
        <v>4463</v>
      </c>
      <c r="C4" s="6" t="s">
        <v>4464</v>
      </c>
      <c r="D4" s="6" t="s">
        <v>4465</v>
      </c>
    </row>
    <row r="5" spans="1:4">
      <c r="A5" s="4" t="s">
        <v>4466</v>
      </c>
    </row>
    <row r="6" spans="1:4">
      <c r="A6" s="3" t="s">
        <v>1587</v>
      </c>
    </row>
    <row r="7" spans="1:4">
      <c r="A7" s="4" t="s">
        <v>4462</v>
      </c>
      <c r="B7" s="5" t="n">
        <v>15</v>
      </c>
      <c r="C7" s="5" t="n">
        <v>24</v>
      </c>
    </row>
    <row r="8" spans="1:4">
      <c r="A8" s="4" t="s">
        <v>783</v>
      </c>
      <c r="B8" s="5" t="n">
        <v>-1</v>
      </c>
    </row>
    <row r="9" spans="1:4">
      <c r="A9" s="4" t="s">
        <v>4467</v>
      </c>
    </row>
    <row r="10" spans="1:4">
      <c r="A10" s="3" t="s">
        <v>1587</v>
      </c>
    </row>
    <row r="11" spans="1:4">
      <c r="A11" s="4" t="s">
        <v>4462</v>
      </c>
      <c r="B11" s="5" t="n">
        <v>-16</v>
      </c>
      <c r="C11" s="5" t="n">
        <v>-25</v>
      </c>
    </row>
    <row r="12" spans="1:4">
      <c r="A12" s="4" t="s">
        <v>783</v>
      </c>
      <c r="B12" s="5" t="n">
        <v>-1</v>
      </c>
      <c r="C12" s="5" t="n">
        <v>-1</v>
      </c>
    </row>
    <row r="13" spans="1:4">
      <c r="A13" s="4" t="s">
        <v>4468</v>
      </c>
    </row>
    <row r="14" spans="1:4">
      <c r="A14" s="3" t="s">
        <v>1587</v>
      </c>
    </row>
    <row r="15" spans="1:4">
      <c r="A15" s="4" t="s">
        <v>4462</v>
      </c>
      <c r="B15" s="5" t="n">
        <v>30</v>
      </c>
      <c r="C15" s="5" t="n">
        <v>26</v>
      </c>
    </row>
    <row r="16" spans="1:4">
      <c r="A16" s="4" t="s">
        <v>783</v>
      </c>
      <c r="B16" s="5" t="n">
        <v>8</v>
      </c>
      <c r="C16" s="5" t="n">
        <v>5</v>
      </c>
    </row>
    <row r="17" spans="1:4">
      <c r="A17" s="4" t="s">
        <v>4469</v>
      </c>
    </row>
    <row r="18" spans="1:4">
      <c r="A18" s="3" t="s">
        <v>1587</v>
      </c>
    </row>
    <row r="19" spans="1:4">
      <c r="A19" s="4" t="s">
        <v>4462</v>
      </c>
      <c r="B19" s="5" t="n">
        <v>-44</v>
      </c>
      <c r="C19" s="5" t="n">
        <v>-27</v>
      </c>
    </row>
    <row r="20" spans="1:4">
      <c r="A20" s="4" t="s">
        <v>783</v>
      </c>
      <c r="B20" s="5" t="n">
        <v>-8</v>
      </c>
      <c r="C20" s="5" t="n">
        <v>-5</v>
      </c>
    </row>
    <row r="21" spans="1:4">
      <c r="A21" s="4" t="s">
        <v>4470</v>
      </c>
    </row>
    <row r="22" spans="1:4">
      <c r="A22" s="3" t="s">
        <v>1587</v>
      </c>
    </row>
    <row r="23" spans="1:4">
      <c r="A23" s="4" t="s">
        <v>4462</v>
      </c>
      <c r="B23" s="5" t="n">
        <v>-14</v>
      </c>
      <c r="C23" s="5" t="n">
        <v>-13</v>
      </c>
    </row>
    <row r="24" spans="1:4">
      <c r="A24" s="4" t="s">
        <v>4471</v>
      </c>
    </row>
    <row r="25" spans="1:4">
      <c r="A25" s="3" t="s">
        <v>1587</v>
      </c>
    </row>
    <row r="26" spans="1:4">
      <c r="A26" s="4" t="s">
        <v>4462</v>
      </c>
      <c r="B26" s="5" t="n">
        <v>14</v>
      </c>
      <c r="C26" s="5" t="n">
        <v>13</v>
      </c>
    </row>
    <row r="27" spans="1:4">
      <c r="A27" s="4" t="s">
        <v>4472</v>
      </c>
    </row>
    <row r="28" spans="1:4">
      <c r="A28" s="3" t="s">
        <v>1587</v>
      </c>
    </row>
    <row r="29" spans="1:4">
      <c r="A29" s="4" t="s">
        <v>783</v>
      </c>
      <c r="B29" s="5" t="n">
        <v>-37</v>
      </c>
      <c r="C29" s="5" t="n">
        <v>-36</v>
      </c>
    </row>
    <row r="30" spans="1:4">
      <c r="A30" s="4" t="s">
        <v>4473</v>
      </c>
    </row>
    <row r="31" spans="1:4">
      <c r="A31" s="3" t="s">
        <v>1587</v>
      </c>
    </row>
    <row r="32" spans="1:4">
      <c r="A32" s="4" t="s">
        <v>783</v>
      </c>
      <c r="B32" s="6" t="s">
        <v>1750</v>
      </c>
      <c r="C32" s="6" t="s">
        <v>4474</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6</v>
      </c>
      <c r="B1" s="2" t="s">
        <v>1</v>
      </c>
    </row>
    <row r="2" spans="1:2">
      <c r="B2" s="2" t="s">
        <v>29</v>
      </c>
    </row>
    <row r="3" spans="1:2">
      <c r="A3" s="3" t="s">
        <v>296</v>
      </c>
    </row>
    <row r="4" spans="1:2">
      <c r="A4" s="4" t="s">
        <v>326</v>
      </c>
      <c r="B4" s="4" t="s">
        <v>327</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5</v>
      </c>
      <c r="B1" s="2" t="s">
        <v>1</v>
      </c>
    </row>
    <row r="2" spans="1:4">
      <c r="B2" s="2" t="s">
        <v>29</v>
      </c>
      <c r="C2" s="2" t="s">
        <v>30</v>
      </c>
      <c r="D2" s="2" t="s">
        <v>91</v>
      </c>
    </row>
    <row r="3" spans="1:4">
      <c r="A3" s="4" t="s">
        <v>3040</v>
      </c>
    </row>
    <row r="4" spans="1:4">
      <c r="A4" s="3" t="s">
        <v>4476</v>
      </c>
    </row>
    <row r="5" spans="1:4">
      <c r="A5" s="4" t="s">
        <v>4477</v>
      </c>
      <c r="C5" s="6" t="s">
        <v>1042</v>
      </c>
      <c r="D5" s="6" t="s">
        <v>1750</v>
      </c>
    </row>
    <row r="6" spans="1:4">
      <c r="A6" s="4" t="s">
        <v>4478</v>
      </c>
      <c r="C6" s="6" t="s">
        <v>1042</v>
      </c>
      <c r="D6" s="6" t="s">
        <v>1750</v>
      </c>
    </row>
    <row r="7" spans="1:4">
      <c r="A7" s="4" t="s">
        <v>4479</v>
      </c>
      <c r="C7" s="4" t="s">
        <v>769</v>
      </c>
      <c r="D7" s="4" t="s">
        <v>769</v>
      </c>
    </row>
    <row r="8" spans="1:4">
      <c r="A8" s="4" t="s">
        <v>4480</v>
      </c>
    </row>
    <row r="9" spans="1:4">
      <c r="A9" s="3" t="s">
        <v>4476</v>
      </c>
    </row>
    <row r="10" spans="1:4">
      <c r="A10" s="4" t="s">
        <v>4477</v>
      </c>
      <c r="D10" s="6" t="s">
        <v>4481</v>
      </c>
    </row>
    <row r="11" spans="1:4">
      <c r="A11" s="4" t="s">
        <v>4478</v>
      </c>
      <c r="D11" s="6" t="s">
        <v>4481</v>
      </c>
    </row>
    <row r="12" spans="1:4">
      <c r="A12" s="4" t="s">
        <v>4479</v>
      </c>
      <c r="D12" s="4" t="s">
        <v>769</v>
      </c>
    </row>
    <row r="13" spans="1:4">
      <c r="A13" s="4" t="s">
        <v>3021</v>
      </c>
    </row>
    <row r="14" spans="1:4">
      <c r="A14" s="3" t="s">
        <v>4476</v>
      </c>
    </row>
    <row r="15" spans="1:4">
      <c r="A15" s="4" t="s">
        <v>4477</v>
      </c>
      <c r="B15" s="6" t="s">
        <v>4482</v>
      </c>
      <c r="C15" s="6" t="s">
        <v>4483</v>
      </c>
      <c r="D15" s="6" t="s">
        <v>4484</v>
      </c>
    </row>
    <row r="16" spans="1:4">
      <c r="A16" s="4" t="s">
        <v>4478</v>
      </c>
      <c r="B16" s="6" t="s">
        <v>2481</v>
      </c>
      <c r="C16" s="6" t="s">
        <v>4485</v>
      </c>
      <c r="D16" s="6" t="s">
        <v>4486</v>
      </c>
    </row>
    <row r="17" spans="1:4">
      <c r="A17" s="4" t="s">
        <v>4479</v>
      </c>
      <c r="B17" s="4" t="s">
        <v>4487</v>
      </c>
      <c r="C17" s="4" t="s">
        <v>4488</v>
      </c>
      <c r="D17" s="4" t="s">
        <v>4489</v>
      </c>
    </row>
    <row r="18" spans="1:4">
      <c r="A18" s="4" t="s">
        <v>3027</v>
      </c>
    </row>
    <row r="19" spans="1:4">
      <c r="A19" s="3" t="s">
        <v>4476</v>
      </c>
    </row>
    <row r="20" spans="1:4">
      <c r="A20" s="4" t="s">
        <v>4477</v>
      </c>
      <c r="B20" s="6" t="s">
        <v>4490</v>
      </c>
      <c r="C20" s="6" t="s">
        <v>2866</v>
      </c>
      <c r="D20" s="6" t="s">
        <v>4491</v>
      </c>
    </row>
    <row r="21" spans="1:4">
      <c r="A21" s="4" t="s">
        <v>4478</v>
      </c>
      <c r="B21" s="6" t="s">
        <v>4492</v>
      </c>
      <c r="C21" s="6" t="s">
        <v>2716</v>
      </c>
      <c r="D21" s="6" t="s">
        <v>3473</v>
      </c>
    </row>
    <row r="22" spans="1:4">
      <c r="A22" s="4" t="s">
        <v>4479</v>
      </c>
      <c r="B22" s="4" t="s">
        <v>4493</v>
      </c>
      <c r="C22" s="4" t="s">
        <v>4488</v>
      </c>
      <c r="D22" s="4" t="s">
        <v>4494</v>
      </c>
    </row>
    <row r="23" spans="1:4">
      <c r="A23" s="4" t="s">
        <v>3066</v>
      </c>
    </row>
    <row r="24" spans="1:4">
      <c r="A24" s="3" t="s">
        <v>4476</v>
      </c>
    </row>
    <row r="25" spans="1:4">
      <c r="A25" s="4" t="s">
        <v>4477</v>
      </c>
      <c r="B25" s="6" t="s">
        <v>4495</v>
      </c>
      <c r="C25" s="6" t="s">
        <v>2895</v>
      </c>
      <c r="D25" s="6" t="s">
        <v>2867</v>
      </c>
    </row>
    <row r="26" spans="1:4">
      <c r="A26" s="4" t="s">
        <v>4478</v>
      </c>
      <c r="B26" s="6" t="s">
        <v>4496</v>
      </c>
      <c r="C26" s="6" t="s">
        <v>4497</v>
      </c>
      <c r="D26" s="6" t="s">
        <v>2867</v>
      </c>
    </row>
    <row r="27" spans="1:4">
      <c r="A27" s="4" t="s">
        <v>4479</v>
      </c>
      <c r="B27" s="4" t="s">
        <v>4488</v>
      </c>
      <c r="C27" s="4" t="s">
        <v>4498</v>
      </c>
      <c r="D27" s="4" t="s">
        <v>769</v>
      </c>
    </row>
    <row r="28" spans="1:4">
      <c r="A28" s="4" t="s">
        <v>3069</v>
      </c>
    </row>
    <row r="29" spans="1:4">
      <c r="A29" s="3" t="s">
        <v>4476</v>
      </c>
    </row>
    <row r="30" spans="1:4">
      <c r="A30" s="4" t="s">
        <v>4477</v>
      </c>
      <c r="B30" s="6" t="s">
        <v>4499</v>
      </c>
      <c r="C30" s="6" t="s">
        <v>4500</v>
      </c>
      <c r="D30" s="6" t="s">
        <v>4501</v>
      </c>
    </row>
    <row r="31" spans="1:4">
      <c r="A31" s="4" t="s">
        <v>4478</v>
      </c>
      <c r="B31" s="6" t="s">
        <v>4502</v>
      </c>
      <c r="C31" s="6" t="s">
        <v>4503</v>
      </c>
      <c r="D31" s="6" t="s">
        <v>4504</v>
      </c>
    </row>
    <row r="32" spans="1:4">
      <c r="A32" s="4" t="s">
        <v>4479</v>
      </c>
      <c r="B32" s="4" t="s">
        <v>4505</v>
      </c>
      <c r="C32" s="4" t="s">
        <v>4506</v>
      </c>
      <c r="D32" s="4" t="s">
        <v>4507</v>
      </c>
    </row>
  </sheetData>
  <mergeCells count="2">
    <mergeCell ref="A1:A2"/>
    <mergeCell ref="B1:D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4508</v>
      </c>
      <c r="B1" s="2" t="s">
        <v>1</v>
      </c>
    </row>
    <row r="2" spans="1:3">
      <c r="B2" s="2" t="s">
        <v>1683</v>
      </c>
      <c r="C2" s="2" t="s">
        <v>4095</v>
      </c>
    </row>
    <row r="3" spans="1:3">
      <c r="A3" s="4" t="s">
        <v>4509</v>
      </c>
    </row>
    <row r="4" spans="1:3">
      <c r="A4" s="3" t="s">
        <v>4510</v>
      </c>
    </row>
    <row r="5" spans="1:3">
      <c r="A5" s="4" t="s">
        <v>4265</v>
      </c>
      <c r="B5" s="6" t="s">
        <v>4511</v>
      </c>
      <c r="C5" s="6" t="s">
        <v>4512</v>
      </c>
    </row>
    <row r="6" spans="1:3">
      <c r="A6" s="4" t="s">
        <v>4513</v>
      </c>
      <c r="B6" s="7" t="n">
        <v>-2.7</v>
      </c>
      <c r="C6" s="7" t="n">
        <v>-2.87</v>
      </c>
    </row>
    <row r="7" spans="1:3">
      <c r="A7" s="4" t="s">
        <v>4514</v>
      </c>
    </row>
    <row r="8" spans="1:3">
      <c r="A8" s="3" t="s">
        <v>4510</v>
      </c>
    </row>
    <row r="9" spans="1:3">
      <c r="A9" s="4" t="s">
        <v>4265</v>
      </c>
      <c r="B9" s="6" t="s">
        <v>4515</v>
      </c>
      <c r="C9" s="6" t="s">
        <v>4516</v>
      </c>
    </row>
    <row r="10" spans="1:3">
      <c r="A10" s="4" t="s">
        <v>4513</v>
      </c>
      <c r="B10" s="7" t="n">
        <v>-7.17</v>
      </c>
      <c r="C10" s="7" t="n">
        <v>-6.78</v>
      </c>
    </row>
    <row r="11" spans="1:3">
      <c r="A11" s="4" t="s">
        <v>4517</v>
      </c>
    </row>
    <row r="12" spans="1:3">
      <c r="A12" s="3" t="s">
        <v>4510</v>
      </c>
    </row>
    <row r="13" spans="1:3">
      <c r="A13" s="4" t="s">
        <v>4265</v>
      </c>
      <c r="C13" s="6" t="s">
        <v>4518</v>
      </c>
    </row>
    <row r="14" spans="1:3">
      <c r="A14" s="4" t="s">
        <v>4513</v>
      </c>
      <c r="C14" s="7" t="n">
        <v>-0.09</v>
      </c>
    </row>
    <row r="15" spans="1:3">
      <c r="A15" s="4" t="s">
        <v>4519</v>
      </c>
    </row>
    <row r="16" spans="1:3">
      <c r="A16" s="3" t="s">
        <v>4510</v>
      </c>
    </row>
    <row r="17" spans="1:3">
      <c r="A17" s="4" t="s">
        <v>4265</v>
      </c>
      <c r="B17" s="6" t="s">
        <v>4520</v>
      </c>
      <c r="C17" s="6" t="s">
        <v>4521</v>
      </c>
    </row>
    <row r="18" spans="1:3">
      <c r="A18" s="4" t="s">
        <v>4513</v>
      </c>
      <c r="B18" s="7" t="n">
        <v>-0.06</v>
      </c>
      <c r="C18" s="7" t="n">
        <v>-0.1</v>
      </c>
    </row>
    <row r="19" spans="1:3">
      <c r="A19" s="4" t="s">
        <v>4522</v>
      </c>
    </row>
    <row r="20" spans="1:3">
      <c r="A20" s="3" t="s">
        <v>4510</v>
      </c>
    </row>
    <row r="21" spans="1:3">
      <c r="A21" s="4" t="s">
        <v>4265</v>
      </c>
      <c r="B21" s="6" t="s">
        <v>1009</v>
      </c>
      <c r="C21" s="6" t="s">
        <v>4523</v>
      </c>
    </row>
    <row r="22" spans="1:3">
      <c r="A22" s="4" t="s">
        <v>4524</v>
      </c>
    </row>
    <row r="23" spans="1:3">
      <c r="A23" s="3" t="s">
        <v>4510</v>
      </c>
    </row>
    <row r="24" spans="1:3">
      <c r="A24" s="4" t="s">
        <v>4265</v>
      </c>
      <c r="B24" s="5" t="n">
        <v>4085</v>
      </c>
      <c r="C24" s="5" t="n">
        <v>5132</v>
      </c>
    </row>
    <row r="25" spans="1:3">
      <c r="A25" s="4" t="s">
        <v>4525</v>
      </c>
    </row>
    <row r="26" spans="1:3">
      <c r="A26" s="3" t="s">
        <v>4510</v>
      </c>
    </row>
    <row r="27" spans="1:3">
      <c r="A27" s="4" t="s">
        <v>4265</v>
      </c>
      <c r="B27" s="6" t="s">
        <v>4526</v>
      </c>
      <c r="C27" s="6" t="s">
        <v>4527</v>
      </c>
    </row>
  </sheetData>
  <mergeCells count="2">
    <mergeCell ref="A1:A2"/>
    <mergeCell ref="B1:C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8</v>
      </c>
      <c r="B1" s="2" t="s">
        <v>1</v>
      </c>
    </row>
    <row r="2" spans="1:4">
      <c r="B2" s="2" t="s">
        <v>29</v>
      </c>
      <c r="C2" s="2" t="s">
        <v>30</v>
      </c>
      <c r="D2" s="2" t="s">
        <v>31</v>
      </c>
    </row>
    <row r="3" spans="1:4">
      <c r="A3" s="3" t="s">
        <v>4529</v>
      </c>
    </row>
    <row r="4" spans="1:4">
      <c r="A4" s="4" t="s">
        <v>4530</v>
      </c>
      <c r="B4" s="6" t="s">
        <v>4531</v>
      </c>
      <c r="C4" s="6" t="s">
        <v>4532</v>
      </c>
      <c r="D4" s="6" t="s">
        <v>3098</v>
      </c>
    </row>
    <row r="5" spans="1:4">
      <c r="A5" s="4" t="s">
        <v>4533</v>
      </c>
    </row>
    <row r="6" spans="1:4">
      <c r="A6" s="3" t="s">
        <v>4529</v>
      </c>
    </row>
    <row r="7" spans="1:4">
      <c r="A7" s="4" t="s">
        <v>4530</v>
      </c>
      <c r="B7" s="5" t="n">
        <v>197587</v>
      </c>
      <c r="C7" s="5" t="n">
        <v>177800</v>
      </c>
    </row>
    <row r="8" spans="1:4">
      <c r="A8" s="4" t="s">
        <v>4534</v>
      </c>
    </row>
    <row r="9" spans="1:4">
      <c r="A9" s="3" t="s">
        <v>4529</v>
      </c>
    </row>
    <row r="10" spans="1:4">
      <c r="A10" s="4" t="s">
        <v>4530</v>
      </c>
      <c r="B10" s="5" t="n">
        <v>3600</v>
      </c>
      <c r="C10" s="5" t="n">
        <v>3432</v>
      </c>
    </row>
    <row r="11" spans="1:4">
      <c r="A11" s="4" t="s">
        <v>4535</v>
      </c>
    </row>
    <row r="12" spans="1:4">
      <c r="A12" s="3" t="s">
        <v>4529</v>
      </c>
    </row>
    <row r="13" spans="1:4">
      <c r="A13" s="4" t="s">
        <v>4530</v>
      </c>
      <c r="B13" s="6" t="s">
        <v>4536</v>
      </c>
      <c r="C13" s="6" t="s">
        <v>3441</v>
      </c>
    </row>
    <row r="14" spans="1:4">
      <c r="A14" s="4" t="s">
        <v>4537</v>
      </c>
      <c r="B14" s="4" t="s">
        <v>4538</v>
      </c>
      <c r="C14" s="4" t="s">
        <v>4539</v>
      </c>
    </row>
    <row r="15" spans="1:4">
      <c r="A15" s="4" t="s">
        <v>4540</v>
      </c>
      <c r="B15" s="4" t="s">
        <v>4541</v>
      </c>
      <c r="C15" s="4" t="s">
        <v>4542</v>
      </c>
    </row>
    <row r="16" spans="1:4">
      <c r="A16" s="4" t="s">
        <v>4543</v>
      </c>
    </row>
    <row r="17" spans="1:4">
      <c r="A17" s="3" t="s">
        <v>4529</v>
      </c>
    </row>
    <row r="18" spans="1:4">
      <c r="A18" s="4" t="s">
        <v>4530</v>
      </c>
      <c r="B18" s="6" t="s">
        <v>4544</v>
      </c>
      <c r="C18" s="6" t="s">
        <v>2400</v>
      </c>
    </row>
    <row r="19" spans="1:4">
      <c r="A19" s="4" t="s">
        <v>4537</v>
      </c>
      <c r="B19" s="4" t="s">
        <v>4545</v>
      </c>
      <c r="C19" s="4" t="s">
        <v>4546</v>
      </c>
    </row>
    <row r="20" spans="1:4">
      <c r="A20" s="4" t="s">
        <v>4540</v>
      </c>
      <c r="B20" s="4" t="s">
        <v>4547</v>
      </c>
      <c r="C20" s="4" t="s">
        <v>4548</v>
      </c>
    </row>
    <row r="21" spans="1:4">
      <c r="A21" s="4" t="s">
        <v>4549</v>
      </c>
    </row>
    <row r="22" spans="1:4">
      <c r="A22" s="3" t="s">
        <v>4529</v>
      </c>
    </row>
    <row r="23" spans="1:4">
      <c r="A23" s="4" t="s">
        <v>4530</v>
      </c>
      <c r="B23" s="6" t="s">
        <v>1209</v>
      </c>
      <c r="C23" s="6" t="s">
        <v>4550</v>
      </c>
    </row>
    <row r="24" spans="1:4">
      <c r="A24" s="4" t="s">
        <v>4537</v>
      </c>
      <c r="B24" s="4" t="s">
        <v>4551</v>
      </c>
      <c r="C24" s="4" t="s">
        <v>4552</v>
      </c>
    </row>
    <row r="25" spans="1:4">
      <c r="A25" s="4" t="s">
        <v>4540</v>
      </c>
      <c r="B25" s="4" t="s">
        <v>4553</v>
      </c>
      <c r="C25" s="4" t="s">
        <v>4554</v>
      </c>
    </row>
    <row r="26" spans="1:4">
      <c r="A26" s="4" t="s">
        <v>4555</v>
      </c>
    </row>
    <row r="27" spans="1:4">
      <c r="A27" s="3" t="s">
        <v>4529</v>
      </c>
    </row>
    <row r="28" spans="1:4">
      <c r="A28" s="4" t="s">
        <v>4530</v>
      </c>
      <c r="B28" s="6" t="s">
        <v>4556</v>
      </c>
      <c r="C28" s="6" t="s">
        <v>4557</v>
      </c>
    </row>
    <row r="29" spans="1:4">
      <c r="A29" s="4" t="s">
        <v>4537</v>
      </c>
      <c r="B29" s="4" t="s">
        <v>4558</v>
      </c>
      <c r="C29" s="4" t="s">
        <v>4559</v>
      </c>
    </row>
    <row r="30" spans="1:4">
      <c r="A30" s="4" t="s">
        <v>4540</v>
      </c>
      <c r="B30" s="4" t="s">
        <v>4560</v>
      </c>
      <c r="C30" s="4" t="s">
        <v>4561</v>
      </c>
    </row>
    <row r="31" spans="1:4">
      <c r="A31" s="4" t="s">
        <v>4562</v>
      </c>
    </row>
    <row r="32" spans="1:4">
      <c r="A32" s="3" t="s">
        <v>4529</v>
      </c>
    </row>
    <row r="33" spans="1:4">
      <c r="A33" s="4" t="s">
        <v>4530</v>
      </c>
      <c r="B33" s="6" t="s">
        <v>1033</v>
      </c>
      <c r="C33" s="6" t="s">
        <v>1143</v>
      </c>
    </row>
    <row r="34" spans="1:4">
      <c r="A34" s="4" t="s">
        <v>4540</v>
      </c>
      <c r="B34" s="4" t="s">
        <v>4563</v>
      </c>
      <c r="C34" s="4" t="s">
        <v>4564</v>
      </c>
    </row>
    <row r="35" spans="1:4">
      <c r="A35" s="4" t="s">
        <v>4565</v>
      </c>
    </row>
    <row r="36" spans="1:4">
      <c r="A36" s="3" t="s">
        <v>4529</v>
      </c>
    </row>
    <row r="37" spans="1:4">
      <c r="A37" s="4" t="s">
        <v>4530</v>
      </c>
      <c r="B37" s="6" t="s">
        <v>3154</v>
      </c>
      <c r="C37" s="6" t="s">
        <v>1750</v>
      </c>
    </row>
    <row r="38" spans="1:4">
      <c r="A38" s="4" t="s">
        <v>4540</v>
      </c>
      <c r="B38" s="4" t="s">
        <v>4563</v>
      </c>
      <c r="C38" s="4" t="s">
        <v>4566</v>
      </c>
    </row>
    <row r="39" spans="1:4">
      <c r="A39" s="4" t="s">
        <v>4567</v>
      </c>
    </row>
    <row r="40" spans="1:4">
      <c r="A40" s="3" t="s">
        <v>4529</v>
      </c>
    </row>
    <row r="41" spans="1:4">
      <c r="A41" s="4" t="s">
        <v>4530</v>
      </c>
      <c r="B41" s="6" t="s">
        <v>4568</v>
      </c>
      <c r="C41" s="6" t="s">
        <v>1984</v>
      </c>
    </row>
    <row r="42" spans="1:4">
      <c r="A42" s="4" t="s">
        <v>4537</v>
      </c>
      <c r="B42" s="4" t="s">
        <v>4569</v>
      </c>
      <c r="C42" s="4" t="s">
        <v>4570</v>
      </c>
    </row>
    <row r="43" spans="1:4">
      <c r="A43" s="4" t="s">
        <v>4540</v>
      </c>
      <c r="B43" s="4" t="s">
        <v>4563</v>
      </c>
      <c r="C43" s="4" t="s">
        <v>4564</v>
      </c>
    </row>
    <row r="44" spans="1:4">
      <c r="A44" s="4" t="s">
        <v>4571</v>
      </c>
    </row>
    <row r="45" spans="1:4">
      <c r="A45" s="3" t="s">
        <v>4529</v>
      </c>
    </row>
    <row r="46" spans="1:4">
      <c r="A46" s="4" t="s">
        <v>4530</v>
      </c>
      <c r="B46" s="6" t="s">
        <v>4572</v>
      </c>
      <c r="C46" s="6" t="s">
        <v>4490</v>
      </c>
    </row>
    <row r="47" spans="1:4">
      <c r="A47" s="4" t="s">
        <v>4540</v>
      </c>
      <c r="B47" s="4" t="s">
        <v>4563</v>
      </c>
      <c r="C47" s="4" t="s">
        <v>4566</v>
      </c>
    </row>
    <row r="48" spans="1:4">
      <c r="A48" s="4" t="s">
        <v>4573</v>
      </c>
    </row>
    <row r="49" spans="1:4">
      <c r="A49" s="3" t="s">
        <v>4529</v>
      </c>
    </row>
    <row r="50" spans="1:4">
      <c r="A50" s="4" t="s">
        <v>4530</v>
      </c>
      <c r="B50" s="6" t="s">
        <v>4574</v>
      </c>
      <c r="C50" s="6" t="s">
        <v>4575</v>
      </c>
    </row>
    <row r="51" spans="1:4">
      <c r="A51" s="4" t="s">
        <v>4537</v>
      </c>
      <c r="B51" s="4" t="s">
        <v>4576</v>
      </c>
      <c r="C51" s="4" t="s">
        <v>4539</v>
      </c>
    </row>
    <row r="52" spans="1:4">
      <c r="A52" s="4" t="s">
        <v>4540</v>
      </c>
      <c r="B52" s="4" t="s">
        <v>4577</v>
      </c>
      <c r="C52" s="4" t="s">
        <v>4578</v>
      </c>
    </row>
    <row r="53" spans="1:4">
      <c r="A53" s="4" t="s">
        <v>4579</v>
      </c>
    </row>
    <row r="54" spans="1:4">
      <c r="A54" s="3" t="s">
        <v>4529</v>
      </c>
    </row>
    <row r="55" spans="1:4">
      <c r="A55" s="4" t="s">
        <v>4530</v>
      </c>
      <c r="B55" s="6" t="s">
        <v>4580</v>
      </c>
      <c r="C55" s="6" t="s">
        <v>4581</v>
      </c>
    </row>
    <row r="56" spans="1:4">
      <c r="A56" s="4" t="s">
        <v>4537</v>
      </c>
      <c r="B56" s="4" t="s">
        <v>4582</v>
      </c>
      <c r="C56" s="4" t="s">
        <v>4583</v>
      </c>
    </row>
    <row r="57" spans="1:4">
      <c r="A57" s="4" t="s">
        <v>4540</v>
      </c>
      <c r="B57" s="4" t="s">
        <v>4584</v>
      </c>
      <c r="C57" s="4" t="s">
        <v>4585</v>
      </c>
    </row>
    <row r="58" spans="1:4">
      <c r="A58" s="4" t="s">
        <v>4586</v>
      </c>
    </row>
    <row r="59" spans="1:4">
      <c r="A59" s="3" t="s">
        <v>4529</v>
      </c>
    </row>
    <row r="60" spans="1:4">
      <c r="A60" s="4" t="s">
        <v>4530</v>
      </c>
      <c r="B60" s="6" t="s">
        <v>4587</v>
      </c>
      <c r="C60" s="6" t="s">
        <v>4588</v>
      </c>
    </row>
    <row r="61" spans="1:4">
      <c r="A61" s="4" t="s">
        <v>4537</v>
      </c>
      <c r="B61" s="4" t="s">
        <v>4589</v>
      </c>
    </row>
    <row r="62" spans="1:4">
      <c r="A62" s="4" t="s">
        <v>4540</v>
      </c>
      <c r="B62" s="4" t="s">
        <v>4590</v>
      </c>
      <c r="C62" s="4" t="s">
        <v>4591</v>
      </c>
    </row>
    <row r="63" spans="1:4">
      <c r="A63" s="4" t="s">
        <v>4592</v>
      </c>
    </row>
    <row r="64" spans="1:4">
      <c r="A64" s="3" t="s">
        <v>4529</v>
      </c>
    </row>
    <row r="65" spans="1:4">
      <c r="A65" s="4" t="s">
        <v>4530</v>
      </c>
      <c r="B65" s="6" t="s">
        <v>4593</v>
      </c>
      <c r="C65" s="6" t="s">
        <v>4594</v>
      </c>
    </row>
    <row r="66" spans="1:4">
      <c r="A66" s="4" t="s">
        <v>4537</v>
      </c>
      <c r="B66" s="4" t="s">
        <v>4595</v>
      </c>
      <c r="C66" s="4" t="s">
        <v>4539</v>
      </c>
    </row>
    <row r="67" spans="1:4">
      <c r="A67" s="4" t="s">
        <v>4540</v>
      </c>
      <c r="B67" s="4" t="s">
        <v>4590</v>
      </c>
      <c r="C67" s="4" t="s">
        <v>4591</v>
      </c>
    </row>
    <row r="68" spans="1:4">
      <c r="A68" s="4" t="s">
        <v>4596</v>
      </c>
    </row>
    <row r="69" spans="1:4">
      <c r="A69" s="3" t="s">
        <v>4529</v>
      </c>
    </row>
    <row r="70" spans="1:4">
      <c r="A70" s="4" t="s">
        <v>4530</v>
      </c>
      <c r="B70" s="6" t="s">
        <v>4597</v>
      </c>
      <c r="C70" s="6" t="s">
        <v>4598</v>
      </c>
    </row>
    <row r="71" spans="1:4">
      <c r="A71" s="4" t="s">
        <v>4537</v>
      </c>
      <c r="B71" s="4" t="s">
        <v>4599</v>
      </c>
      <c r="C71" s="4" t="s">
        <v>4539</v>
      </c>
    </row>
    <row r="72" spans="1:4">
      <c r="A72" s="4" t="s">
        <v>4540</v>
      </c>
      <c r="B72" s="4" t="s">
        <v>4600</v>
      </c>
      <c r="C72" s="4" t="s">
        <v>4601</v>
      </c>
    </row>
  </sheetData>
  <mergeCells count="2">
    <mergeCell ref="A1:A2"/>
    <mergeCell ref="B1:C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4602</v>
      </c>
      <c r="B1" s="2" t="s">
        <v>1</v>
      </c>
    </row>
    <row r="2" spans="1:4">
      <c r="B2" s="2" t="s">
        <v>29</v>
      </c>
      <c r="C2" s="2" t="s">
        <v>30</v>
      </c>
      <c r="D2" s="2" t="s">
        <v>31</v>
      </c>
    </row>
    <row r="3" spans="1:4">
      <c r="A3" s="3" t="s">
        <v>4603</v>
      </c>
    </row>
    <row r="4" spans="1:4">
      <c r="A4" s="4" t="s">
        <v>3198</v>
      </c>
      <c r="B4" s="4" t="s">
        <v>4604</v>
      </c>
      <c r="C4" s="4" t="s">
        <v>4605</v>
      </c>
    </row>
    <row r="5" spans="1:4">
      <c r="A5" s="4" t="s">
        <v>4606</v>
      </c>
      <c r="B5" s="4" t="s">
        <v>769</v>
      </c>
      <c r="C5" s="4" t="s">
        <v>769</v>
      </c>
    </row>
    <row r="6" spans="1:4">
      <c r="A6" s="4" t="s">
        <v>4607</v>
      </c>
      <c r="B6" s="6" t="s">
        <v>1715</v>
      </c>
      <c r="C6" s="6" t="s">
        <v>1716</v>
      </c>
      <c r="D6" s="6" t="s">
        <v>1717</v>
      </c>
    </row>
    <row r="7" spans="1:4">
      <c r="A7" s="4" t="s">
        <v>3198</v>
      </c>
      <c r="B7" s="5" t="n">
        <v>286646</v>
      </c>
      <c r="C7" s="5" t="n">
        <v>273536</v>
      </c>
      <c r="D7" s="5" t="n">
        <v>218805</v>
      </c>
    </row>
    <row r="8" spans="1:4">
      <c r="A8" s="4" t="s">
        <v>37</v>
      </c>
      <c r="B8" s="6" t="s">
        <v>1958</v>
      </c>
      <c r="C8" s="6" t="s">
        <v>1959</v>
      </c>
      <c r="D8" s="6" t="s">
        <v>1960</v>
      </c>
    </row>
    <row r="9" spans="1:4">
      <c r="A9" s="4" t="s">
        <v>875</v>
      </c>
    </row>
    <row r="10" spans="1:4">
      <c r="A10" s="3" t="s">
        <v>4603</v>
      </c>
    </row>
    <row r="11" spans="1:4">
      <c r="A11" s="4" t="s">
        <v>4608</v>
      </c>
      <c r="B11" s="4" t="s">
        <v>2289</v>
      </c>
      <c r="C11" s="4" t="s">
        <v>4391</v>
      </c>
    </row>
    <row r="12" spans="1:4">
      <c r="A12" s="4" t="s">
        <v>4609</v>
      </c>
    </row>
    <row r="13" spans="1:4">
      <c r="A13" s="3" t="s">
        <v>4603</v>
      </c>
    </row>
    <row r="14" spans="1:4">
      <c r="A14" s="4" t="s">
        <v>4608</v>
      </c>
      <c r="B14" s="4" t="s">
        <v>4610</v>
      </c>
      <c r="C14" s="4" t="s">
        <v>3050</v>
      </c>
    </row>
    <row r="15" spans="1:4">
      <c r="A15" s="4" t="s">
        <v>4611</v>
      </c>
    </row>
    <row r="16" spans="1:4">
      <c r="A16" s="3" t="s">
        <v>4603</v>
      </c>
    </row>
    <row r="17" spans="1:4">
      <c r="A17" s="4" t="s">
        <v>3198</v>
      </c>
      <c r="B17" s="6" t="s">
        <v>4612</v>
      </c>
      <c r="C17" s="6" t="s">
        <v>4613</v>
      </c>
    </row>
    <row r="18" spans="1:4">
      <c r="A18" s="4" t="s">
        <v>37</v>
      </c>
      <c r="B18" s="5" t="n">
        <v>216989</v>
      </c>
      <c r="C18" s="5" t="n">
        <v>203312</v>
      </c>
    </row>
    <row r="19" spans="1:4">
      <c r="A19" s="4" t="s">
        <v>4614</v>
      </c>
    </row>
    <row r="20" spans="1:4">
      <c r="A20" s="3" t="s">
        <v>4603</v>
      </c>
    </row>
    <row r="21" spans="1:4">
      <c r="A21" s="4" t="s">
        <v>3198</v>
      </c>
      <c r="B21" s="5" t="n">
        <v>179771</v>
      </c>
      <c r="C21" s="5" t="n">
        <v>168006</v>
      </c>
    </row>
    <row r="22" spans="1:4">
      <c r="A22" s="4" t="s">
        <v>37</v>
      </c>
      <c r="B22" s="5" t="n">
        <v>216987</v>
      </c>
      <c r="C22" s="5" t="n">
        <v>203283</v>
      </c>
    </row>
    <row r="23" spans="1:4">
      <c r="A23" s="4" t="s">
        <v>4615</v>
      </c>
    </row>
    <row r="24" spans="1:4">
      <c r="A24" s="3" t="s">
        <v>4603</v>
      </c>
    </row>
    <row r="25" spans="1:4">
      <c r="A25" s="4" t="s">
        <v>3198</v>
      </c>
      <c r="B25" s="5" t="n">
        <v>2</v>
      </c>
      <c r="C25" s="5" t="n">
        <v>4</v>
      </c>
    </row>
    <row r="26" spans="1:4">
      <c r="A26" s="4" t="s">
        <v>37</v>
      </c>
      <c r="B26" s="5" t="n">
        <v>2</v>
      </c>
      <c r="C26" s="5" t="n">
        <v>4</v>
      </c>
    </row>
    <row r="27" spans="1:4">
      <c r="A27" s="4" t="s">
        <v>4616</v>
      </c>
    </row>
    <row r="28" spans="1:4">
      <c r="A28" s="3" t="s">
        <v>4603</v>
      </c>
    </row>
    <row r="29" spans="1:4">
      <c r="A29" s="4" t="s">
        <v>3198</v>
      </c>
      <c r="C29" s="5" t="n">
        <v>25</v>
      </c>
    </row>
    <row r="30" spans="1:4">
      <c r="A30" s="4" t="s">
        <v>37</v>
      </c>
      <c r="C30" s="5" t="n">
        <v>25</v>
      </c>
    </row>
    <row r="31" spans="1:4">
      <c r="A31" s="4" t="s">
        <v>4617</v>
      </c>
    </row>
    <row r="32" spans="1:4">
      <c r="A32" s="3" t="s">
        <v>4603</v>
      </c>
    </row>
    <row r="33" spans="1:4">
      <c r="A33" s="4" t="s">
        <v>4607</v>
      </c>
      <c r="B33" s="5" t="n">
        <v>8247</v>
      </c>
      <c r="C33" s="5" t="n">
        <v>7558</v>
      </c>
    </row>
    <row r="34" spans="1:4">
      <c r="A34" s="4" t="s">
        <v>4618</v>
      </c>
    </row>
    <row r="35" spans="1:4">
      <c r="A35" s="3" t="s">
        <v>4603</v>
      </c>
    </row>
    <row r="36" spans="1:4">
      <c r="A36" s="4" t="s">
        <v>4607</v>
      </c>
      <c r="B36" s="5" t="n">
        <v>8247</v>
      </c>
      <c r="C36" s="5" t="n">
        <v>7558</v>
      </c>
    </row>
    <row r="37" spans="1:4">
      <c r="A37" s="4" t="s">
        <v>4619</v>
      </c>
    </row>
    <row r="38" spans="1:4">
      <c r="A38" s="3" t="s">
        <v>4603</v>
      </c>
    </row>
    <row r="39" spans="1:4">
      <c r="A39" s="4" t="s">
        <v>4607</v>
      </c>
      <c r="B39" s="5" t="n">
        <v>28969</v>
      </c>
      <c r="C39" s="5" t="n">
        <v>27719</v>
      </c>
    </row>
    <row r="40" spans="1:4">
      <c r="A40" s="4" t="s">
        <v>4620</v>
      </c>
    </row>
    <row r="41" spans="1:4">
      <c r="A41" s="3" t="s">
        <v>4603</v>
      </c>
    </row>
    <row r="42" spans="1:4">
      <c r="A42" s="4" t="s">
        <v>4607</v>
      </c>
      <c r="B42" s="6" t="s">
        <v>4621</v>
      </c>
      <c r="C42" s="6" t="s">
        <v>4622</v>
      </c>
    </row>
  </sheetData>
  <mergeCells count="2">
    <mergeCell ref="A1:A2"/>
    <mergeCell ref="B1:C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3</v>
      </c>
      <c r="B1" s="2" t="s">
        <v>29</v>
      </c>
      <c r="C1" s="2" t="s">
        <v>30</v>
      </c>
      <c r="D1" s="2" t="s">
        <v>31</v>
      </c>
    </row>
    <row r="2" spans="1:4">
      <c r="A2" s="3" t="s">
        <v>4603</v>
      </c>
    </row>
    <row r="3" spans="1:4">
      <c r="A3" s="4" t="s">
        <v>4624</v>
      </c>
      <c r="B3" s="6" t="s">
        <v>983</v>
      </c>
      <c r="C3" s="6" t="s">
        <v>984</v>
      </c>
      <c r="D3" s="6" t="s">
        <v>3265</v>
      </c>
    </row>
    <row r="4" spans="1:4">
      <c r="A4" s="4" t="s">
        <v>4611</v>
      </c>
    </row>
    <row r="5" spans="1:4">
      <c r="A5" s="3" t="s">
        <v>4603</v>
      </c>
    </row>
    <row r="6" spans="1:4">
      <c r="A6" s="4" t="s">
        <v>4624</v>
      </c>
      <c r="B6" s="6" t="s">
        <v>4625</v>
      </c>
      <c r="C6" s="6" t="s">
        <v>4626</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627</v>
      </c>
      <c r="B1" s="2" t="s">
        <v>4628</v>
      </c>
    </row>
    <row r="2" spans="1:2">
      <c r="A2" s="4" t="s">
        <v>4629</v>
      </c>
    </row>
    <row r="3" spans="1:2">
      <c r="A3" s="3" t="s">
        <v>4144</v>
      </c>
    </row>
    <row r="4" spans="1:2">
      <c r="A4" s="4" t="s">
        <v>847</v>
      </c>
      <c r="B4" s="4" t="s">
        <v>2781</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4630</v>
      </c>
      <c r="B1" s="2" t="s">
        <v>4631</v>
      </c>
    </row>
    <row r="2" spans="1:2">
      <c r="B2" s="2" t="s">
        <v>4632</v>
      </c>
    </row>
    <row r="3" spans="1:2">
      <c r="A3" s="3" t="s">
        <v>4633</v>
      </c>
    </row>
    <row r="4" spans="1:2">
      <c r="A4" s="4" t="s">
        <v>4634</v>
      </c>
      <c r="B4" s="6" t="s">
        <v>4635</v>
      </c>
    </row>
    <row r="5" spans="1:2">
      <c r="A5" s="4" t="s">
        <v>4636</v>
      </c>
      <c r="B5" s="10" t="n">
        <v>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8</v>
      </c>
      <c r="B1" s="2" t="s">
        <v>1</v>
      </c>
    </row>
    <row r="2" spans="1:2">
      <c r="B2" s="2" t="s">
        <v>29</v>
      </c>
    </row>
    <row r="3" spans="1:2">
      <c r="A3" s="3" t="s">
        <v>296</v>
      </c>
    </row>
    <row r="4" spans="1:2">
      <c r="A4" s="4" t="s">
        <v>328</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9</v>
      </c>
    </row>
    <row r="3" spans="1:2">
      <c r="A3" s="3" t="s">
        <v>296</v>
      </c>
    </row>
    <row r="4" spans="1:2">
      <c r="A4" s="4" t="s">
        <v>236</v>
      </c>
      <c r="B4"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9</v>
      </c>
    </row>
    <row r="3" spans="1:2">
      <c r="A3" s="3" t="s">
        <v>296</v>
      </c>
    </row>
    <row r="4" spans="1:2">
      <c r="A4" s="4" t="s">
        <v>331</v>
      </c>
      <c r="B4" s="4" t="s">
        <v>3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1</v>
      </c>
      <c r="B1" s="2" t="s">
        <v>1</v>
      </c>
    </row>
    <row r="2" spans="1:2">
      <c r="B2" s="2" t="s">
        <v>29</v>
      </c>
    </row>
    <row r="3" spans="1:2">
      <c r="A3" s="3" t="s">
        <v>296</v>
      </c>
    </row>
    <row r="4" spans="1:2">
      <c r="A4" s="4" t="s">
        <v>101</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2</v>
      </c>
      <c r="B1" s="2" t="s">
        <v>1</v>
      </c>
    </row>
    <row r="2" spans="1:2">
      <c r="B2" s="2" t="s">
        <v>29</v>
      </c>
    </row>
    <row r="3" spans="1:2">
      <c r="A3" s="3" t="s">
        <v>296</v>
      </c>
    </row>
    <row r="4" spans="1:2">
      <c r="A4" s="4" t="s">
        <v>112</v>
      </c>
      <c r="B4"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9</v>
      </c>
      <c r="C2" s="2" t="s">
        <v>30</v>
      </c>
      <c r="D2" s="2" t="s">
        <v>91</v>
      </c>
    </row>
    <row r="3" spans="1:4">
      <c r="A3" s="4" t="s">
        <v>92</v>
      </c>
      <c r="B3" s="6" t="s">
        <v>93</v>
      </c>
      <c r="C3" s="6" t="s">
        <v>94</v>
      </c>
      <c r="D3" s="6" t="s">
        <v>95</v>
      </c>
    </row>
    <row r="4" spans="1:4">
      <c r="A4" s="4" t="s">
        <v>96</v>
      </c>
      <c r="B4" s="5" t="n">
        <v>110324</v>
      </c>
      <c r="C4" s="5" t="n">
        <v>122703</v>
      </c>
      <c r="D4" s="5" t="n">
        <v>138764</v>
      </c>
    </row>
    <row r="5" spans="1:4">
      <c r="A5" s="4" t="s">
        <v>97</v>
      </c>
      <c r="B5" s="5" t="n">
        <v>22853</v>
      </c>
      <c r="C5" s="5" t="n">
        <v>22938</v>
      </c>
      <c r="D5" s="5" t="n">
        <v>23641</v>
      </c>
    </row>
    <row r="6" spans="1:4">
      <c r="A6" s="4" t="s">
        <v>98</v>
      </c>
      <c r="B6" s="5" t="n">
        <v>-70612</v>
      </c>
      <c r="C6" s="5" t="n">
        <v>-78330</v>
      </c>
      <c r="D6" s="5" t="n">
        <v>-95129</v>
      </c>
    </row>
    <row r="7" spans="1:4">
      <c r="A7" s="4" t="s">
        <v>99</v>
      </c>
      <c r="B7" s="5" t="n">
        <v>-4834</v>
      </c>
      <c r="C7" s="5" t="n">
        <v>4181</v>
      </c>
      <c r="D7" s="5" t="n">
        <v>7066</v>
      </c>
    </row>
    <row r="8" spans="1:4">
      <c r="A8" s="4" t="s">
        <v>100</v>
      </c>
      <c r="B8" s="5" t="n">
        <v>2974</v>
      </c>
      <c r="C8" s="5" t="n">
        <v>-250</v>
      </c>
      <c r="D8" s="5" t="n">
        <v>5513</v>
      </c>
    </row>
    <row r="9" spans="1:4">
      <c r="A9" s="4" t="s">
        <v>101</v>
      </c>
      <c r="B9" s="5" t="n">
        <v>36809</v>
      </c>
      <c r="C9" s="5" t="n">
        <v>34448</v>
      </c>
      <c r="D9" s="5" t="n">
        <v>31918</v>
      </c>
    </row>
    <row r="10" spans="1:4">
      <c r="A10" s="4" t="s">
        <v>102</v>
      </c>
      <c r="B10" s="5" t="n">
        <v>3961</v>
      </c>
      <c r="C10" s="5" t="n">
        <v>4699</v>
      </c>
      <c r="D10" s="5" t="n">
        <v>5265</v>
      </c>
    </row>
    <row r="11" spans="1:4">
      <c r="A11" s="4" t="s">
        <v>103</v>
      </c>
      <c r="B11" s="5" t="n">
        <v>24097</v>
      </c>
      <c r="C11" s="5" t="n">
        <v>26876</v>
      </c>
      <c r="D11" s="5" t="n">
        <v>24755</v>
      </c>
    </row>
    <row r="12" spans="1:4">
      <c r="A12" s="4" t="s">
        <v>104</v>
      </c>
      <c r="B12" s="5" t="n">
        <v>-20136</v>
      </c>
      <c r="C12" s="5" t="n">
        <v>-22177</v>
      </c>
      <c r="D12" s="5" t="n">
        <v>-19490</v>
      </c>
    </row>
    <row r="13" spans="1:4">
      <c r="A13" s="4" t="s">
        <v>105</v>
      </c>
      <c r="B13" s="5" t="n">
        <v>2725</v>
      </c>
      <c r="C13" s="5" t="n">
        <v>1134</v>
      </c>
      <c r="D13" s="5" t="n">
        <v>1384</v>
      </c>
    </row>
    <row r="14" spans="1:4">
      <c r="A14" s="4" t="s">
        <v>106</v>
      </c>
      <c r="B14" s="5" t="n">
        <v>-10182</v>
      </c>
      <c r="C14" s="5" t="n">
        <v>-20966</v>
      </c>
      <c r="D14" s="5" t="n">
        <v>-24355</v>
      </c>
    </row>
    <row r="15" spans="1:4">
      <c r="A15" s="4" t="s">
        <v>107</v>
      </c>
      <c r="B15" s="5" t="n">
        <v>-10587</v>
      </c>
      <c r="C15" s="5" t="n">
        <v>-18381</v>
      </c>
      <c r="D15" s="5" t="n">
        <v>-22466</v>
      </c>
    </row>
    <row r="16" spans="1:4">
      <c r="A16" s="4" t="s">
        <v>108</v>
      </c>
      <c r="B16" s="5" t="n">
        <v>1633</v>
      </c>
      <c r="C16" s="5" t="n">
        <v>-1393</v>
      </c>
      <c r="D16" s="5" t="n">
        <v>-404</v>
      </c>
    </row>
    <row r="17" spans="1:4">
      <c r="A17" s="4" t="s">
        <v>109</v>
      </c>
      <c r="B17" s="5" t="n">
        <v>-1228</v>
      </c>
      <c r="C17" s="5" t="n">
        <v>-1192</v>
      </c>
      <c r="D17" s="5" t="n">
        <v>-1485</v>
      </c>
    </row>
    <row r="18" spans="1:4">
      <c r="A18" s="4" t="s">
        <v>110</v>
      </c>
      <c r="B18" s="5" t="n">
        <v>94018</v>
      </c>
      <c r="C18" s="5" t="n">
        <v>90557</v>
      </c>
      <c r="D18" s="5" t="n">
        <v>94067</v>
      </c>
    </row>
    <row r="19" spans="1:4">
      <c r="A19" s="4" t="s">
        <v>111</v>
      </c>
      <c r="B19" s="5" t="n">
        <v>-63410</v>
      </c>
      <c r="C19" s="5" t="n">
        <v>-59975</v>
      </c>
      <c r="D19" s="5" t="n">
        <v>-58388</v>
      </c>
    </row>
    <row r="20" spans="1:4">
      <c r="A20" s="4" t="s">
        <v>112</v>
      </c>
      <c r="B20" s="5" t="n">
        <v>-57538</v>
      </c>
      <c r="C20" s="5" t="n">
        <v>-53494</v>
      </c>
      <c r="D20" s="5" t="n">
        <v>-50905</v>
      </c>
    </row>
    <row r="21" spans="1:4">
      <c r="A21" s="4" t="s">
        <v>113</v>
      </c>
      <c r="B21" s="5" t="n">
        <v>-6619</v>
      </c>
      <c r="C21" s="5" t="n">
        <v>-7031</v>
      </c>
      <c r="D21" s="5" t="n">
        <v>-8011</v>
      </c>
    </row>
    <row r="22" spans="1:4">
      <c r="A22" s="4" t="s">
        <v>114</v>
      </c>
      <c r="B22" s="5" t="n">
        <v>747</v>
      </c>
      <c r="C22" s="5" t="n">
        <v>550</v>
      </c>
      <c r="D22" s="5" t="n">
        <v>528</v>
      </c>
    </row>
    <row r="23" spans="1:4">
      <c r="A23" s="4" t="s">
        <v>115</v>
      </c>
      <c r="B23" s="5" t="n">
        <v>30608</v>
      </c>
      <c r="C23" s="5" t="n">
        <v>30582</v>
      </c>
      <c r="D23" s="5" t="n">
        <v>35679</v>
      </c>
    </row>
    <row r="24" spans="1:4">
      <c r="A24" s="4" t="s">
        <v>116</v>
      </c>
      <c r="B24" s="5" t="n">
        <v>-2564</v>
      </c>
      <c r="C24" s="5" t="n">
        <v>-4539</v>
      </c>
      <c r="D24" s="5" t="n">
        <v>-3898</v>
      </c>
    </row>
    <row r="25" spans="1:4">
      <c r="A25" s="4" t="s">
        <v>117</v>
      </c>
      <c r="B25" s="5" t="n">
        <v>-2405</v>
      </c>
      <c r="C25" s="5" t="n">
        <v>-2818</v>
      </c>
      <c r="D25" s="5" t="n">
        <v>-9765</v>
      </c>
    </row>
    <row r="26" spans="1:4">
      <c r="A26" s="4" t="s">
        <v>118</v>
      </c>
      <c r="B26" s="5" t="n">
        <v>25639</v>
      </c>
      <c r="C26" s="5" t="n">
        <v>23225</v>
      </c>
      <c r="D26" s="5" t="n">
        <v>22016</v>
      </c>
    </row>
    <row r="27" spans="1:4">
      <c r="A27" s="4" t="s">
        <v>119</v>
      </c>
      <c r="B27" s="5" t="n">
        <v>24907</v>
      </c>
      <c r="C27" s="5" t="n">
        <v>23193</v>
      </c>
      <c r="D27" s="5" t="n">
        <v>21627</v>
      </c>
    </row>
    <row r="28" spans="1:4">
      <c r="A28" s="4" t="s">
        <v>120</v>
      </c>
      <c r="B28" s="5" t="n">
        <v>732</v>
      </c>
      <c r="C28" s="5" t="n">
        <v>32</v>
      </c>
      <c r="D28" s="5" t="n">
        <v>389</v>
      </c>
    </row>
    <row r="29" spans="1:4">
      <c r="A29" s="4" t="s">
        <v>121</v>
      </c>
    </row>
    <row r="30" spans="1:4">
      <c r="A30" s="4" t="s">
        <v>119</v>
      </c>
      <c r="B30" s="6" t="s">
        <v>122</v>
      </c>
      <c r="C30" s="6" t="s">
        <v>123</v>
      </c>
      <c r="D30" s="6" t="s">
        <v>124</v>
      </c>
    </row>
    <row r="31" spans="1:4">
      <c r="A31" s="4" t="s">
        <v>125</v>
      </c>
      <c r="B31" s="6" t="s">
        <v>126</v>
      </c>
      <c r="C31" s="6" t="s">
        <v>127</v>
      </c>
      <c r="D31" s="6" t="s">
        <v>128</v>
      </c>
    </row>
    <row r="32" spans="1:4">
      <c r="A32" s="4" t="s">
        <v>129</v>
      </c>
      <c r="B32" s="6" t="s">
        <v>130</v>
      </c>
      <c r="C32" s="6" t="s">
        <v>131</v>
      </c>
      <c r="D32" s="6" t="s">
        <v>132</v>
      </c>
    </row>
    <row r="33" spans="1:4">
      <c r="A33" s="4" t="s">
        <v>133</v>
      </c>
      <c r="B33" s="5" t="n">
        <v>4958290359</v>
      </c>
      <c r="C33" s="5" t="n">
        <v>5021834934</v>
      </c>
      <c r="D33" s="5" t="n">
        <v>5027611714</v>
      </c>
    </row>
    <row r="34" spans="1:4">
      <c r="A34" s="4" t="s">
        <v>134</v>
      </c>
      <c r="B34" s="5" t="n">
        <v>4958290359</v>
      </c>
      <c r="C34" s="5" t="n">
        <v>5021834934</v>
      </c>
      <c r="D34" s="5" t="n">
        <v>5027611714</v>
      </c>
    </row>
    <row r="35" spans="1:4">
      <c r="A35" s="4" t="s">
        <v>135</v>
      </c>
    </row>
    <row r="36" spans="1:4">
      <c r="A36" s="4" t="s">
        <v>119</v>
      </c>
      <c r="B36" s="6" t="s">
        <v>136</v>
      </c>
      <c r="C36" s="6" t="s">
        <v>137</v>
      </c>
      <c r="D36" s="6" t="s">
        <v>138</v>
      </c>
    </row>
    <row r="37" spans="1:4">
      <c r="A37" s="4" t="s">
        <v>125</v>
      </c>
      <c r="B37" s="6" t="s">
        <v>126</v>
      </c>
      <c r="C37" s="6" t="s">
        <v>127</v>
      </c>
      <c r="D37" s="6" t="s">
        <v>128</v>
      </c>
    </row>
    <row r="38" spans="1:4">
      <c r="A38" s="4" t="s">
        <v>129</v>
      </c>
      <c r="B38" s="6" t="s">
        <v>130</v>
      </c>
      <c r="C38" s="6" t="s">
        <v>131</v>
      </c>
      <c r="D38" s="6" t="s">
        <v>132</v>
      </c>
    </row>
    <row r="39" spans="1:4">
      <c r="A39" s="4" t="s">
        <v>133</v>
      </c>
      <c r="B39" s="5" t="n">
        <v>4759872085</v>
      </c>
      <c r="C39" s="5" t="n">
        <v>4734030111</v>
      </c>
      <c r="D39" s="5" t="n">
        <v>4756823490</v>
      </c>
    </row>
    <row r="40" spans="1:4">
      <c r="A40" s="4" t="s">
        <v>134</v>
      </c>
      <c r="B40" s="5" t="n">
        <v>4815473777</v>
      </c>
      <c r="C40" s="5" t="n">
        <v>4796645028</v>
      </c>
      <c r="D40" s="5" t="n">
        <v>482186428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5</v>
      </c>
      <c r="B1" s="2" t="s">
        <v>1</v>
      </c>
    </row>
    <row r="2" spans="1:2">
      <c r="B2" s="2" t="s">
        <v>29</v>
      </c>
    </row>
    <row r="3" spans="1:2">
      <c r="A3" s="3" t="s">
        <v>296</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7</v>
      </c>
      <c r="B1" s="2" t="s">
        <v>1</v>
      </c>
    </row>
    <row r="2" spans="1:2">
      <c r="B2" s="2" t="s">
        <v>29</v>
      </c>
    </row>
    <row r="3" spans="1:2">
      <c r="A3" s="3" t="s">
        <v>296</v>
      </c>
    </row>
    <row r="4" spans="1:2">
      <c r="A4" s="4" t="s">
        <v>337</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39</v>
      </c>
      <c r="B1" s="2" t="s">
        <v>1</v>
      </c>
    </row>
    <row r="2" spans="1:2">
      <c r="B2" s="2" t="s">
        <v>29</v>
      </c>
    </row>
    <row r="3" spans="1:2">
      <c r="A3" s="3" t="s">
        <v>296</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1</v>
      </c>
      <c r="B1" s="2" t="s">
        <v>1</v>
      </c>
    </row>
    <row r="2" spans="1:2">
      <c r="B2" s="2" t="s">
        <v>29</v>
      </c>
    </row>
    <row r="3" spans="1:2">
      <c r="A3" s="3" t="s">
        <v>296</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3</v>
      </c>
      <c r="B1" s="2" t="s">
        <v>1</v>
      </c>
    </row>
    <row r="2" spans="1:2">
      <c r="B2" s="2" t="s">
        <v>29</v>
      </c>
    </row>
    <row r="3" spans="1:2">
      <c r="A3" s="3" t="s">
        <v>296</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9</v>
      </c>
    </row>
    <row r="3" spans="1:2">
      <c r="A3" s="3" t="s">
        <v>296</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7</v>
      </c>
      <c r="B1" s="2" t="s">
        <v>1</v>
      </c>
    </row>
    <row r="2" spans="1:2">
      <c r="B2" s="2" t="s">
        <v>29</v>
      </c>
    </row>
    <row r="3" spans="1:2">
      <c r="A3" s="3" t="s">
        <v>296</v>
      </c>
    </row>
    <row r="4" spans="1:2">
      <c r="A4" s="4" t="s">
        <v>347</v>
      </c>
      <c r="B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9</v>
      </c>
      <c r="B1" s="2" t="s">
        <v>1</v>
      </c>
    </row>
    <row r="2" spans="1:2">
      <c r="B2" s="2" t="s">
        <v>29</v>
      </c>
    </row>
    <row r="3" spans="1:2">
      <c r="A3" s="3" t="s">
        <v>296</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51</v>
      </c>
      <c r="B1" s="2" t="s">
        <v>1</v>
      </c>
    </row>
    <row r="2" spans="1:2">
      <c r="B2" s="2" t="s">
        <v>29</v>
      </c>
    </row>
    <row r="3" spans="1:2">
      <c r="A3" s="3" t="s">
        <v>296</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3</v>
      </c>
      <c r="B1" s="2" t="s">
        <v>1</v>
      </c>
    </row>
    <row r="2" spans="1:2">
      <c r="B2" s="2" t="s">
        <v>29</v>
      </c>
    </row>
    <row r="3" spans="1:2">
      <c r="A3" s="3" t="s">
        <v>296</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62"/>
    <col customWidth="1" max="3" min="3" width="16"/>
    <col customWidth="1" max="4" min="4" width="14"/>
    <col customWidth="1" max="5" min="5" width="14"/>
  </cols>
  <sheetData>
    <row r="1" spans="1:5">
      <c r="A1" s="1" t="s">
        <v>139</v>
      </c>
      <c r="C1" s="2" t="s">
        <v>1</v>
      </c>
    </row>
    <row r="2" spans="1:5">
      <c r="C2" s="2" t="s">
        <v>29</v>
      </c>
      <c r="D2" s="2" t="s">
        <v>30</v>
      </c>
      <c r="E2" s="2" t="s">
        <v>91</v>
      </c>
    </row>
    <row r="3" spans="1:5">
      <c r="A3" s="3" t="s">
        <v>140</v>
      </c>
    </row>
    <row r="4" spans="1:5">
      <c r="A4" s="4" t="s">
        <v>118</v>
      </c>
      <c r="C4" s="6" t="s">
        <v>141</v>
      </c>
      <c r="D4" s="6" t="s">
        <v>142</v>
      </c>
      <c r="E4" s="6" t="s">
        <v>143</v>
      </c>
    </row>
    <row r="5" spans="1:5">
      <c r="A5" s="4" t="s">
        <v>144</v>
      </c>
      <c r="C5" s="5" t="n">
        <v>-166</v>
      </c>
      <c r="D5" s="5" t="n">
        <v>652</v>
      </c>
      <c r="E5" s="5" t="n">
        <v>1557</v>
      </c>
    </row>
    <row r="6" spans="1:5">
      <c r="A6" s="4" t="s">
        <v>145</v>
      </c>
      <c r="C6" s="5" t="n">
        <v>-576</v>
      </c>
      <c r="D6" s="5" t="n">
        <v>997</v>
      </c>
      <c r="E6" s="5" t="n">
        <v>2239</v>
      </c>
    </row>
    <row r="7" spans="1:5">
      <c r="A7" s="4" t="s">
        <v>146</v>
      </c>
      <c r="C7" s="5" t="n">
        <v>270</v>
      </c>
      <c r="D7" s="5" t="n">
        <v>-415</v>
      </c>
      <c r="E7" s="5" t="n">
        <v>-1193</v>
      </c>
    </row>
    <row r="8" spans="1:5">
      <c r="A8" s="4" t="s">
        <v>147</v>
      </c>
      <c r="C8" s="5" t="n">
        <v>254</v>
      </c>
      <c r="D8" s="5" t="n">
        <v>128</v>
      </c>
      <c r="E8" s="5" t="n">
        <v>851</v>
      </c>
    </row>
    <row r="9" spans="1:5">
      <c r="A9" s="4" t="s">
        <v>146</v>
      </c>
      <c r="C9" s="5" t="n">
        <v>-114</v>
      </c>
      <c r="D9" s="5" t="n">
        <v>-58</v>
      </c>
      <c r="E9" s="5" t="n">
        <v>-340</v>
      </c>
    </row>
    <row r="10" spans="1:5">
      <c r="A10" s="4" t="s">
        <v>148</v>
      </c>
      <c r="C10" s="5" t="n">
        <v>-1135</v>
      </c>
      <c r="D10" s="5" t="n">
        <v>-571</v>
      </c>
      <c r="E10" s="5" t="n">
        <v>-697</v>
      </c>
    </row>
    <row r="11" spans="1:5">
      <c r="A11" s="4" t="s">
        <v>149</v>
      </c>
      <c r="C11" s="5" t="n">
        <v>-81</v>
      </c>
      <c r="D11" s="5" t="n">
        <v>-29</v>
      </c>
      <c r="E11" s="5" t="n">
        <v>-2815</v>
      </c>
    </row>
    <row r="12" spans="1:5">
      <c r="A12" s="4" t="s">
        <v>145</v>
      </c>
      <c r="C12" s="5" t="n">
        <v>-256</v>
      </c>
      <c r="D12" s="5" t="n">
        <v>-86</v>
      </c>
      <c r="E12" s="5" t="n">
        <v>-5041</v>
      </c>
    </row>
    <row r="13" spans="1:5">
      <c r="A13" s="4" t="s">
        <v>146</v>
      </c>
      <c r="C13" s="5" t="n">
        <v>175</v>
      </c>
      <c r="D13" s="5" t="n">
        <v>57</v>
      </c>
      <c r="E13" s="5" t="n">
        <v>2226</v>
      </c>
    </row>
    <row r="14" spans="1:5">
      <c r="A14" s="4" t="s">
        <v>150</v>
      </c>
      <c r="C14" s="5" t="n">
        <v>-1054</v>
      </c>
      <c r="D14" s="5" t="n">
        <v>-542</v>
      </c>
      <c r="E14" s="5" t="n">
        <v>2118</v>
      </c>
    </row>
    <row r="15" spans="1:5">
      <c r="A15" s="4" t="s">
        <v>145</v>
      </c>
      <c r="C15" s="5" t="n">
        <v>-1793</v>
      </c>
      <c r="D15" s="5" t="n">
        <v>-1055</v>
      </c>
      <c r="E15" s="5" t="n">
        <v>3760</v>
      </c>
    </row>
    <row r="16" spans="1:5">
      <c r="A16" s="4" t="s">
        <v>146</v>
      </c>
      <c r="C16" s="5" t="n">
        <v>739</v>
      </c>
      <c r="D16" s="5" t="n">
        <v>513</v>
      </c>
      <c r="E16" s="5" t="n">
        <v>-1642</v>
      </c>
    </row>
    <row r="17" spans="1:5">
      <c r="A17" s="4" t="s">
        <v>151</v>
      </c>
      <c r="B17" s="4" t="s">
        <v>152</v>
      </c>
      <c r="C17" s="5" t="n">
        <v>-164</v>
      </c>
      <c r="D17" s="5" t="n">
        <v>-10</v>
      </c>
      <c r="E17" s="5" t="n">
        <v>-590</v>
      </c>
    </row>
    <row r="18" spans="1:5">
      <c r="A18" s="4" t="s">
        <v>153</v>
      </c>
      <c r="C18" s="5" t="n">
        <v>-267</v>
      </c>
      <c r="D18" s="5" t="n">
        <v>33</v>
      </c>
      <c r="E18" s="5" t="n">
        <v>-1048</v>
      </c>
    </row>
    <row r="19" spans="1:5">
      <c r="A19" s="4" t="s">
        <v>146</v>
      </c>
      <c r="C19" s="5" t="n">
        <v>103</v>
      </c>
      <c r="D19" s="5" t="n">
        <v>-43</v>
      </c>
      <c r="E19" s="5" t="n">
        <v>458</v>
      </c>
    </row>
    <row r="20" spans="1:5">
      <c r="A20" s="4" t="s">
        <v>154</v>
      </c>
      <c r="C20" s="5" t="n">
        <v>1139</v>
      </c>
      <c r="D20" s="5" t="n">
        <v>582</v>
      </c>
      <c r="E20" s="5" t="n">
        <v>-2737</v>
      </c>
    </row>
    <row r="21" spans="1:5">
      <c r="A21" s="4" t="s">
        <v>155</v>
      </c>
      <c r="C21" s="5" t="n">
        <v>-326</v>
      </c>
      <c r="D21" s="5" t="n">
        <v>653</v>
      </c>
      <c r="E21" s="5" t="n">
        <v>-2467</v>
      </c>
    </row>
    <row r="22" spans="1:5">
      <c r="A22" s="4" t="s">
        <v>156</v>
      </c>
      <c r="C22" s="5" t="n">
        <v>25313</v>
      </c>
      <c r="D22" s="5" t="n">
        <v>23878</v>
      </c>
      <c r="E22" s="5" t="n">
        <v>19549</v>
      </c>
    </row>
    <row r="23" spans="1:5">
      <c r="A23" s="4" t="s">
        <v>157</v>
      </c>
      <c r="C23" s="5" t="n">
        <v>732</v>
      </c>
      <c r="D23" s="5" t="n">
        <v>32</v>
      </c>
      <c r="E23" s="5" t="n">
        <v>389</v>
      </c>
    </row>
    <row r="24" spans="1:5">
      <c r="A24" s="4" t="s">
        <v>158</v>
      </c>
      <c r="C24" s="6" t="s">
        <v>159</v>
      </c>
      <c r="D24" s="6" t="s">
        <v>160</v>
      </c>
      <c r="E24" s="6" t="s">
        <v>161</v>
      </c>
    </row>
    <row r="25" spans="1:5"/>
    <row r="26" spans="1:5">
      <c r="A26" s="4" t="s">
        <v>152</v>
      </c>
      <c r="B26" s="4" t="s">
        <v>162</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5</v>
      </c>
      <c r="B1" s="2" t="s">
        <v>1</v>
      </c>
    </row>
    <row r="2" spans="1:2">
      <c r="B2" s="2" t="s">
        <v>29</v>
      </c>
    </row>
    <row r="3" spans="1:2">
      <c r="A3" s="3" t="s">
        <v>296</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9</v>
      </c>
    </row>
    <row r="3" spans="1:2">
      <c r="A3" s="3" t="s">
        <v>296</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row r="11" spans="1:2">
      <c r="A11" s="4" t="s">
        <v>48</v>
      </c>
      <c r="B11" s="4" t="s">
        <v>372</v>
      </c>
    </row>
    <row r="12" spans="1:2">
      <c r="A12" s="4" t="s">
        <v>373</v>
      </c>
      <c r="B12" s="4" t="s">
        <v>374</v>
      </c>
    </row>
    <row r="13" spans="1:2">
      <c r="A13" s="4" t="s">
        <v>317</v>
      </c>
      <c r="B13" s="4" t="s">
        <v>375</v>
      </c>
    </row>
    <row r="14" spans="1:2">
      <c r="A14" s="4" t="s">
        <v>376</v>
      </c>
      <c r="B14" s="4" t="s">
        <v>377</v>
      </c>
    </row>
    <row r="15" spans="1:2">
      <c r="A15" s="4" t="s">
        <v>378</v>
      </c>
      <c r="B15" s="4" t="s">
        <v>379</v>
      </c>
    </row>
    <row r="16" spans="1:2">
      <c r="A16" s="4" t="s">
        <v>380</v>
      </c>
      <c r="B16" s="4" t="s">
        <v>381</v>
      </c>
    </row>
    <row r="17" spans="1:2">
      <c r="A17" s="4" t="s">
        <v>341</v>
      </c>
      <c r="B17" s="4" t="s">
        <v>382</v>
      </c>
    </row>
    <row r="18" spans="1:2">
      <c r="A18" s="4" t="s">
        <v>383</v>
      </c>
      <c r="B18" s="4" t="s">
        <v>384</v>
      </c>
    </row>
    <row r="19" spans="1:2">
      <c r="A19" s="4" t="s">
        <v>236</v>
      </c>
      <c r="B19" s="4" t="s">
        <v>385</v>
      </c>
    </row>
    <row r="20" spans="1:2">
      <c r="A20" s="4" t="s">
        <v>386</v>
      </c>
      <c r="B20" s="4" t="s">
        <v>387</v>
      </c>
    </row>
    <row r="21" spans="1:2">
      <c r="A21" s="4" t="s">
        <v>73</v>
      </c>
      <c r="B21" s="4" t="s">
        <v>388</v>
      </c>
    </row>
    <row r="22" spans="1:2">
      <c r="A22" s="4" t="s">
        <v>74</v>
      </c>
      <c r="B22" s="4" t="s">
        <v>389</v>
      </c>
    </row>
    <row r="23" spans="1:2">
      <c r="A23" s="4" t="s">
        <v>390</v>
      </c>
      <c r="B23" s="4" t="s">
        <v>391</v>
      </c>
    </row>
    <row r="24" spans="1:2">
      <c r="A24" s="4" t="s">
        <v>337</v>
      </c>
      <c r="B24" s="4" t="s">
        <v>392</v>
      </c>
    </row>
    <row r="25" spans="1:2">
      <c r="A25" s="4" t="s">
        <v>393</v>
      </c>
      <c r="B25" s="4" t="s">
        <v>394</v>
      </c>
    </row>
    <row r="26" spans="1:2">
      <c r="A26" s="4" t="s">
        <v>395</v>
      </c>
      <c r="B26" s="4" t="s">
        <v>3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9</v>
      </c>
    </row>
    <row r="3" spans="1:2">
      <c r="A3" s="3" t="s">
        <v>296</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9</v>
      </c>
    </row>
    <row r="3" spans="1:2">
      <c r="A3" s="3" t="s">
        <v>296</v>
      </c>
    </row>
    <row r="4" spans="1:2">
      <c r="A4" s="4" t="s">
        <v>403</v>
      </c>
      <c r="B4" s="4" t="s">
        <v>4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9</v>
      </c>
    </row>
    <row r="3" spans="1:2">
      <c r="A3" s="3" t="s">
        <v>296</v>
      </c>
    </row>
    <row r="4" spans="1:2">
      <c r="A4" s="4" t="s">
        <v>406</v>
      </c>
      <c r="B4" s="4" t="s">
        <v>407</v>
      </c>
    </row>
    <row r="5" spans="1:2">
      <c r="A5" s="4" t="s">
        <v>408</v>
      </c>
      <c r="B5" s="4" t="s">
        <v>409</v>
      </c>
    </row>
    <row r="6" spans="1:2">
      <c r="A6" s="4" t="s">
        <v>410</v>
      </c>
      <c r="B6" s="4" t="s">
        <v>411</v>
      </c>
    </row>
    <row r="7" spans="1:2">
      <c r="A7" s="4" t="s">
        <v>412</v>
      </c>
      <c r="B7"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9</v>
      </c>
    </row>
    <row r="3" spans="1:2">
      <c r="A3" s="3" t="s">
        <v>296</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row r="11" spans="1:2">
      <c r="A11" s="4" t="s">
        <v>429</v>
      </c>
      <c r="B11" s="4" t="s">
        <v>4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9</v>
      </c>
    </row>
    <row r="3" spans="1:2">
      <c r="A3" s="4" t="s">
        <v>432</v>
      </c>
      <c r="B3" s="4" t="s">
        <v>433</v>
      </c>
    </row>
    <row r="4" spans="1:2">
      <c r="A4" s="4" t="s">
        <v>434</v>
      </c>
      <c r="B4" s="4" t="s">
        <v>435</v>
      </c>
    </row>
    <row r="5" spans="1:2">
      <c r="A5" s="4" t="s">
        <v>436</v>
      </c>
    </row>
    <row r="6" spans="1:2">
      <c r="A6" s="4" t="s">
        <v>437</v>
      </c>
      <c r="B6" s="4" t="s">
        <v>438</v>
      </c>
    </row>
    <row r="7" spans="1:2">
      <c r="A7" s="4" t="s">
        <v>439</v>
      </c>
      <c r="B7" s="4" t="s">
        <v>440</v>
      </c>
    </row>
    <row r="8" spans="1:2">
      <c r="A8" s="4" t="s">
        <v>441</v>
      </c>
    </row>
    <row r="9" spans="1:2">
      <c r="A9" s="4" t="s">
        <v>437</v>
      </c>
      <c r="B9" s="4" t="s">
        <v>442</v>
      </c>
    </row>
    <row r="10" spans="1:2">
      <c r="A10" s="4" t="s">
        <v>443</v>
      </c>
    </row>
    <row r="11" spans="1:2">
      <c r="A11" s="4" t="s">
        <v>437</v>
      </c>
      <c r="B11" s="4" t="s">
        <v>444</v>
      </c>
    </row>
    <row r="12" spans="1:2">
      <c r="A12" s="4" t="s">
        <v>432</v>
      </c>
      <c r="B12" s="4" t="s">
        <v>445</v>
      </c>
    </row>
    <row r="13" spans="1:2">
      <c r="A13" s="4" t="s">
        <v>446</v>
      </c>
    </row>
    <row r="14" spans="1:2">
      <c r="A14" s="4" t="s">
        <v>437</v>
      </c>
      <c r="B14"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9</v>
      </c>
    </row>
    <row r="3" spans="1:2">
      <c r="A3" s="3" t="s">
        <v>296</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1</v>
      </c>
    </row>
    <row r="2" spans="1:2">
      <c r="B2" s="2" t="s">
        <v>29</v>
      </c>
    </row>
    <row r="3" spans="1:2">
      <c r="A3" s="3" t="s">
        <v>296</v>
      </c>
    </row>
    <row r="4" spans="1:2">
      <c r="A4" s="4" t="s">
        <v>458</v>
      </c>
      <c r="B4" s="4" t="s">
        <v>459</v>
      </c>
    </row>
    <row r="5" spans="1:2">
      <c r="A5" s="4" t="s">
        <v>460</v>
      </c>
      <c r="B5" s="4" t="s">
        <v>461</v>
      </c>
    </row>
    <row r="6" spans="1:2">
      <c r="A6" s="4" t="s">
        <v>462</v>
      </c>
      <c r="B6" s="4" t="s">
        <v>4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9</v>
      </c>
    </row>
    <row r="3" spans="1:2">
      <c r="A3" s="3" t="s">
        <v>296</v>
      </c>
    </row>
    <row r="4" spans="1:2">
      <c r="A4" s="4" t="s">
        <v>465</v>
      </c>
      <c r="B4" s="4" t="s">
        <v>466</v>
      </c>
    </row>
    <row r="5" spans="1:2">
      <c r="A5" s="4" t="s">
        <v>467</v>
      </c>
      <c r="B5" s="4" t="s">
        <v>468</v>
      </c>
    </row>
    <row r="6" spans="1:2">
      <c r="A6" s="4" t="s">
        <v>469</v>
      </c>
      <c r="B6" s="4" t="s">
        <v>470</v>
      </c>
    </row>
    <row r="7" spans="1:2">
      <c r="A7" s="4" t="s">
        <v>471</v>
      </c>
      <c r="B7" s="4" t="s">
        <v>472</v>
      </c>
    </row>
    <row r="8" spans="1:2">
      <c r="A8" s="4" t="s">
        <v>473</v>
      </c>
      <c r="B8" s="4" t="s">
        <v>4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25"/>
    <col customWidth="1" max="6" min="6" width="36"/>
    <col customWidth="1" max="7" min="7" width="31"/>
    <col customWidth="1" max="8" min="8" width="33"/>
    <col customWidth="1" max="9" min="9" width="27"/>
    <col customWidth="1" max="10" min="10" width="80"/>
    <col customWidth="1" max="11" min="11" width="4"/>
    <col customWidth="1" max="12" min="12" width="67"/>
    <col customWidth="1" max="13" min="13" width="51"/>
    <col customWidth="1" max="14" min="14" width="34"/>
    <col customWidth="1" max="15" min="15" width="4"/>
    <col customWidth="1" max="16" min="16" width="49"/>
    <col customWidth="1" max="17" min="17" width="62"/>
  </cols>
  <sheetData>
    <row r="1" spans="1:17">
      <c r="A1" s="1" t="s">
        <v>163</v>
      </c>
      <c r="C1" s="2" t="s">
        <v>164</v>
      </c>
      <c r="D1" s="2" t="s">
        <v>165</v>
      </c>
      <c r="E1" s="2" t="s">
        <v>166</v>
      </c>
      <c r="F1" s="2" t="s">
        <v>167</v>
      </c>
      <c r="G1" s="2" t="s">
        <v>168</v>
      </c>
      <c r="H1" s="2" t="s">
        <v>169</v>
      </c>
      <c r="I1" s="2" t="s">
        <v>170</v>
      </c>
      <c r="J1" s="2" t="s">
        <v>171</v>
      </c>
      <c r="K1" s="2" t="s">
        <v>152</v>
      </c>
      <c r="L1" s="2" t="s">
        <v>172</v>
      </c>
      <c r="M1" s="2" t="s">
        <v>173</v>
      </c>
      <c r="N1" s="2" t="s">
        <v>174</v>
      </c>
      <c r="O1" s="2" t="s">
        <v>175</v>
      </c>
      <c r="P1" s="2" t="s">
        <v>176</v>
      </c>
      <c r="Q1" s="2" t="s">
        <v>177</v>
      </c>
    </row>
    <row r="2" spans="1:17">
      <c r="A2" s="4" t="s">
        <v>178</v>
      </c>
      <c r="C2" s="6" t="s">
        <v>179</v>
      </c>
      <c r="D2" s="6" t="s">
        <v>180</v>
      </c>
      <c r="E2" s="6" t="s">
        <v>181</v>
      </c>
      <c r="F2" s="6" t="s">
        <v>182</v>
      </c>
      <c r="G2" s="6" t="s">
        <v>183</v>
      </c>
      <c r="H2" s="6" t="s">
        <v>184</v>
      </c>
      <c r="J2" s="6" t="s">
        <v>185</v>
      </c>
      <c r="L2" s="6" t="s">
        <v>186</v>
      </c>
      <c r="M2" s="6" t="s">
        <v>187</v>
      </c>
      <c r="N2" s="6" t="s">
        <v>188</v>
      </c>
      <c r="P2" s="6" t="s">
        <v>189</v>
      </c>
      <c r="Q2" s="6" t="s">
        <v>190</v>
      </c>
    </row>
    <row r="3" spans="1:17">
      <c r="A3" s="4" t="s">
        <v>191</v>
      </c>
      <c r="C3" s="5" t="n">
        <v>-462</v>
      </c>
      <c r="H3" s="5" t="n">
        <v>107</v>
      </c>
      <c r="J3" s="5" t="n">
        <v>-382</v>
      </c>
      <c r="P3" s="5" t="n">
        <v>-275</v>
      </c>
      <c r="Q3" s="5" t="n">
        <v>-187</v>
      </c>
    </row>
    <row r="4" spans="1:17">
      <c r="A4" s="4" t="s">
        <v>192</v>
      </c>
      <c r="C4" s="5" t="n">
        <v>113597</v>
      </c>
      <c r="D4" s="5" t="n">
        <v>85148</v>
      </c>
      <c r="E4" s="5" t="n">
        <v>-4353</v>
      </c>
      <c r="F4" s="5" t="n">
        <v>1733</v>
      </c>
      <c r="G4" s="5" t="n">
        <v>10067</v>
      </c>
      <c r="H4" s="5" t="n">
        <v>21054</v>
      </c>
      <c r="J4" s="5" t="n">
        <v>-3153</v>
      </c>
      <c r="L4" s="5" t="n">
        <v>-225</v>
      </c>
      <c r="M4" s="5" t="n">
        <v>4822</v>
      </c>
      <c r="N4" s="5" t="n">
        <v>-3116</v>
      </c>
      <c r="P4" s="5" t="n">
        <v>111977</v>
      </c>
      <c r="Q4" s="5" t="n">
        <v>1620</v>
      </c>
    </row>
    <row r="5" spans="1:17">
      <c r="A5" s="4" t="s">
        <v>178</v>
      </c>
      <c r="C5" s="5" t="n">
        <v>114059</v>
      </c>
      <c r="D5" s="5" t="n">
        <v>85148</v>
      </c>
      <c r="E5" s="5" t="n">
        <v>-4353</v>
      </c>
      <c r="F5" s="5" t="n">
        <v>1733</v>
      </c>
      <c r="G5" s="5" t="n">
        <v>10067</v>
      </c>
      <c r="H5" s="5" t="n">
        <v>20947</v>
      </c>
      <c r="J5" s="5" t="n">
        <v>-2771</v>
      </c>
      <c r="L5" s="5" t="n">
        <v>-225</v>
      </c>
      <c r="M5" s="5" t="n">
        <v>4822</v>
      </c>
      <c r="N5" s="5" t="n">
        <v>-3116</v>
      </c>
      <c r="P5" s="5" t="n">
        <v>112252</v>
      </c>
      <c r="Q5" s="5" t="n">
        <v>1807</v>
      </c>
    </row>
    <row r="6" spans="1:17">
      <c r="A6" s="4" t="s">
        <v>191</v>
      </c>
      <c r="C6" s="5" t="n">
        <v>-462</v>
      </c>
      <c r="H6" s="5" t="n">
        <v>107</v>
      </c>
      <c r="J6" s="5" t="n">
        <v>-382</v>
      </c>
      <c r="P6" s="5" t="n">
        <v>-275</v>
      </c>
      <c r="Q6" s="5" t="n">
        <v>-187</v>
      </c>
    </row>
    <row r="7" spans="1:17">
      <c r="A7" s="4" t="s">
        <v>192</v>
      </c>
      <c r="C7" s="5" t="n">
        <v>113597</v>
      </c>
      <c r="D7" s="5" t="n">
        <v>85148</v>
      </c>
      <c r="E7" s="5" t="n">
        <v>-4353</v>
      </c>
      <c r="F7" s="5" t="n">
        <v>1733</v>
      </c>
      <c r="G7" s="5" t="n">
        <v>10067</v>
      </c>
      <c r="H7" s="5" t="n">
        <v>21054</v>
      </c>
      <c r="J7" s="5" t="n">
        <v>-3153</v>
      </c>
      <c r="L7" s="5" t="n">
        <v>-225</v>
      </c>
      <c r="M7" s="5" t="n">
        <v>4822</v>
      </c>
      <c r="N7" s="5" t="n">
        <v>-3116</v>
      </c>
      <c r="P7" s="5" t="n">
        <v>111977</v>
      </c>
      <c r="Q7" s="5" t="n">
        <v>1620</v>
      </c>
    </row>
    <row r="8" spans="1:17">
      <c r="A8" s="4" t="s">
        <v>193</v>
      </c>
      <c r="C8" s="5" t="n">
        <v>3609</v>
      </c>
      <c r="D8" s="5" t="n">
        <v>12000</v>
      </c>
      <c r="E8" s="5" t="n">
        <v>2471</v>
      </c>
      <c r="F8" s="5" t="n">
        <v>52</v>
      </c>
      <c r="G8" s="5" t="n">
        <v>-9620</v>
      </c>
      <c r="I8" s="6" t="s">
        <v>194</v>
      </c>
      <c r="P8" s="5" t="n">
        <v>-6671</v>
      </c>
      <c r="Q8" s="5" t="n">
        <v>10280</v>
      </c>
    </row>
    <row r="9" spans="1:17">
      <c r="A9" s="4" t="s">
        <v>195</v>
      </c>
      <c r="D9" s="5" t="n">
        <v>12000</v>
      </c>
      <c r="G9" s="5" t="n">
        <v>-12000</v>
      </c>
    </row>
    <row r="10" spans="1:17">
      <c r="A10" s="4" t="s">
        <v>74</v>
      </c>
      <c r="C10" s="5" t="n">
        <v>-216</v>
      </c>
      <c r="E10" s="5" t="n">
        <v>2471</v>
      </c>
      <c r="F10" s="5" t="n">
        <v>-17</v>
      </c>
      <c r="G10" s="5" t="n">
        <v>-2670</v>
      </c>
      <c r="P10" s="5" t="n">
        <v>-216</v>
      </c>
    </row>
    <row r="11" spans="1:17">
      <c r="A11" s="4" t="s">
        <v>196</v>
      </c>
      <c r="C11" s="5" t="n">
        <v>-947</v>
      </c>
      <c r="E11" s="5" t="n">
        <v>-947</v>
      </c>
      <c r="P11" s="5" t="n">
        <v>-947</v>
      </c>
    </row>
    <row r="12" spans="1:17">
      <c r="A12" s="4" t="s">
        <v>197</v>
      </c>
      <c r="E12" s="5" t="n">
        <v>2670</v>
      </c>
      <c r="G12" s="5" t="n">
        <v>-2670</v>
      </c>
    </row>
    <row r="13" spans="1:17">
      <c r="A13" s="4" t="s">
        <v>198</v>
      </c>
      <c r="C13" s="5" t="n">
        <v>731</v>
      </c>
      <c r="E13" s="5" t="n">
        <v>748</v>
      </c>
      <c r="F13" s="5" t="n">
        <v>-17</v>
      </c>
      <c r="P13" s="5" t="n">
        <v>731</v>
      </c>
    </row>
    <row r="14" spans="1:17">
      <c r="A14" s="4" t="s">
        <v>199</v>
      </c>
      <c r="C14" s="5" t="n">
        <v>69</v>
      </c>
      <c r="F14" s="5" t="n">
        <v>69</v>
      </c>
      <c r="P14" s="5" t="n">
        <v>69</v>
      </c>
    </row>
    <row r="15" spans="1:17">
      <c r="A15" s="4" t="s">
        <v>200</v>
      </c>
      <c r="C15" s="5" t="n">
        <v>10373</v>
      </c>
      <c r="Q15" s="5" t="n">
        <v>10373</v>
      </c>
    </row>
    <row r="16" spans="1:17">
      <c r="A16" s="4" t="s">
        <v>201</v>
      </c>
      <c r="C16" s="5" t="n">
        <v>-6617</v>
      </c>
      <c r="G16" s="5" t="n">
        <v>5050</v>
      </c>
      <c r="I16" s="5" t="n">
        <v>-11574</v>
      </c>
      <c r="P16" s="5" t="n">
        <v>-6524</v>
      </c>
      <c r="Q16" s="5" t="n">
        <v>-93</v>
      </c>
    </row>
    <row r="17" spans="1:17">
      <c r="A17" s="4" t="s">
        <v>202</v>
      </c>
      <c r="C17" s="5" t="n">
        <v>-2697</v>
      </c>
      <c r="G17" s="5" t="n">
        <v>-2697</v>
      </c>
      <c r="P17" s="5" t="n">
        <v>-2697</v>
      </c>
    </row>
    <row r="18" spans="1:17">
      <c r="A18" s="4" t="s">
        <v>203</v>
      </c>
      <c r="C18" s="5" t="n">
        <v>-1586</v>
      </c>
      <c r="G18" s="5" t="n">
        <v>-1586</v>
      </c>
      <c r="P18" s="5" t="n">
        <v>-1586</v>
      </c>
    </row>
    <row r="19" spans="1:17">
      <c r="A19" s="4" t="s">
        <v>54</v>
      </c>
      <c r="C19" s="5" t="n">
        <v>-88</v>
      </c>
      <c r="H19" s="5" t="n">
        <v>-88</v>
      </c>
      <c r="P19" s="5" t="n">
        <v>-88</v>
      </c>
    </row>
    <row r="20" spans="1:17">
      <c r="A20" s="4" t="s">
        <v>156</v>
      </c>
      <c r="C20" s="5" t="n">
        <v>19549</v>
      </c>
      <c r="I20" s="5" t="n">
        <v>21627</v>
      </c>
      <c r="J20" s="5" t="n">
        <v>1557</v>
      </c>
      <c r="L20" s="5" t="n">
        <v>-590</v>
      </c>
      <c r="M20" s="5" t="n">
        <v>-2737</v>
      </c>
      <c r="N20" s="5" t="n">
        <v>-697</v>
      </c>
      <c r="P20" s="5" t="n">
        <v>19160</v>
      </c>
      <c r="Q20" s="5" t="n">
        <v>389</v>
      </c>
    </row>
    <row r="21" spans="1:17">
      <c r="A21" s="4" t="s">
        <v>118</v>
      </c>
      <c r="C21" s="5" t="n">
        <v>22016</v>
      </c>
      <c r="I21" s="5" t="n">
        <v>21627</v>
      </c>
      <c r="P21" s="5" t="n">
        <v>21627</v>
      </c>
      <c r="Q21" s="5" t="n">
        <v>389</v>
      </c>
    </row>
    <row r="22" spans="1:17">
      <c r="A22" s="4" t="s">
        <v>204</v>
      </c>
      <c r="C22" s="5" t="n">
        <v>-2467</v>
      </c>
      <c r="J22" s="5" t="n">
        <v>1557</v>
      </c>
      <c r="L22" s="5" t="n">
        <v>-590</v>
      </c>
      <c r="M22" s="5" t="n">
        <v>-2737</v>
      </c>
      <c r="N22" s="5" t="n">
        <v>-697</v>
      </c>
      <c r="P22" s="5" t="n">
        <v>-2467</v>
      </c>
    </row>
    <row r="23" spans="1:17">
      <c r="A23" s="3" t="s">
        <v>205</v>
      </c>
    </row>
    <row r="24" spans="1:17">
      <c r="A24" s="4" t="s">
        <v>206</v>
      </c>
      <c r="G24" s="5" t="n">
        <v>943</v>
      </c>
      <c r="I24" s="5" t="n">
        <v>-943</v>
      </c>
    </row>
    <row r="25" spans="1:17">
      <c r="A25" s="4" t="s">
        <v>207</v>
      </c>
      <c r="G25" s="5" t="n">
        <v>6336</v>
      </c>
      <c r="H25" s="5" t="n">
        <v>2774</v>
      </c>
      <c r="I25" s="5" t="n">
        <v>-9110</v>
      </c>
    </row>
    <row r="26" spans="1:17">
      <c r="A26" s="4" t="s">
        <v>208</v>
      </c>
      <c r="C26" s="5" t="n">
        <v>132384</v>
      </c>
      <c r="D26" s="5" t="n">
        <v>97148</v>
      </c>
      <c r="E26" s="5" t="n">
        <v>-1882</v>
      </c>
      <c r="F26" s="5" t="n">
        <v>1785</v>
      </c>
      <c r="G26" s="5" t="n">
        <v>3443</v>
      </c>
      <c r="H26" s="5" t="n">
        <v>23740</v>
      </c>
      <c r="J26" s="5" t="n">
        <v>-1596</v>
      </c>
      <c r="L26" s="5" t="n">
        <v>-815</v>
      </c>
      <c r="M26" s="5" t="n">
        <v>2085</v>
      </c>
      <c r="N26" s="5" t="n">
        <v>-3813</v>
      </c>
      <c r="P26" s="5" t="n">
        <v>120095</v>
      </c>
      <c r="Q26" s="5" t="n">
        <v>12289</v>
      </c>
    </row>
    <row r="27" spans="1:17">
      <c r="A27" s="3" t="s">
        <v>205</v>
      </c>
    </row>
    <row r="28" spans="1:17">
      <c r="A28" s="4" t="s">
        <v>209</v>
      </c>
      <c r="C28" s="5" t="n">
        <v>18787</v>
      </c>
      <c r="D28" s="5" t="n">
        <v>12000</v>
      </c>
      <c r="E28" s="5" t="n">
        <v>2471</v>
      </c>
      <c r="F28" s="5" t="n">
        <v>52</v>
      </c>
      <c r="G28" s="5" t="n">
        <v>-6624</v>
      </c>
      <c r="H28" s="5" t="n">
        <v>2686</v>
      </c>
      <c r="J28" s="5" t="n">
        <v>1557</v>
      </c>
      <c r="L28" s="5" t="n">
        <v>-590</v>
      </c>
      <c r="M28" s="5" t="n">
        <v>-2737</v>
      </c>
      <c r="N28" s="5" t="n">
        <v>-697</v>
      </c>
      <c r="P28" s="5" t="n">
        <v>8118</v>
      </c>
      <c r="Q28" s="5" t="n">
        <v>10669</v>
      </c>
    </row>
    <row r="29" spans="1:17">
      <c r="A29" s="4" t="s">
        <v>193</v>
      </c>
      <c r="C29" s="5" t="n">
        <v>-6780</v>
      </c>
      <c r="E29" s="5" t="n">
        <v>-861</v>
      </c>
      <c r="F29" s="5" t="n">
        <v>145</v>
      </c>
      <c r="G29" s="5" t="n">
        <v>12480</v>
      </c>
      <c r="I29" s="5" t="n">
        <v>-19201</v>
      </c>
      <c r="P29" s="5" t="n">
        <v>-7437</v>
      </c>
      <c r="Q29" s="5" t="n">
        <v>657</v>
      </c>
    </row>
    <row r="30" spans="1:17">
      <c r="A30" s="4" t="s">
        <v>74</v>
      </c>
      <c r="C30" s="5" t="n">
        <v>-1975</v>
      </c>
      <c r="E30" s="5" t="n">
        <v>-861</v>
      </c>
      <c r="F30" s="5" t="n">
        <v>64</v>
      </c>
      <c r="G30" s="5" t="n">
        <v>-1178</v>
      </c>
      <c r="P30" s="5" t="n">
        <v>-1975</v>
      </c>
    </row>
    <row r="31" spans="1:17">
      <c r="A31" s="4" t="s">
        <v>196</v>
      </c>
      <c r="C31" s="5" t="n">
        <v>-3089</v>
      </c>
      <c r="E31" s="5" t="n">
        <v>-3089</v>
      </c>
      <c r="P31" s="5" t="n">
        <v>-3089</v>
      </c>
    </row>
    <row r="32" spans="1:17">
      <c r="A32" s="4" t="s">
        <v>197</v>
      </c>
      <c r="E32" s="5" t="n">
        <v>1178</v>
      </c>
      <c r="G32" s="5" t="n">
        <v>-1178</v>
      </c>
    </row>
    <row r="33" spans="1:17">
      <c r="A33" s="4" t="s">
        <v>198</v>
      </c>
      <c r="C33" s="5" t="n">
        <v>1114</v>
      </c>
      <c r="E33" s="5" t="n">
        <v>1050</v>
      </c>
      <c r="F33" s="5" t="n">
        <v>64</v>
      </c>
      <c r="P33" s="5" t="n">
        <v>1114</v>
      </c>
    </row>
    <row r="34" spans="1:17">
      <c r="A34" s="4" t="s">
        <v>199</v>
      </c>
      <c r="C34" s="5" t="n">
        <v>81</v>
      </c>
      <c r="F34" s="5" t="n">
        <v>81</v>
      </c>
      <c r="P34" s="5" t="n">
        <v>81</v>
      </c>
    </row>
    <row r="35" spans="1:17">
      <c r="A35" s="4" t="s">
        <v>200</v>
      </c>
      <c r="C35" s="5" t="n">
        <v>1002</v>
      </c>
      <c r="Q35" s="5" t="n">
        <v>1002</v>
      </c>
    </row>
    <row r="36" spans="1:17">
      <c r="A36" s="4" t="s">
        <v>201</v>
      </c>
      <c r="C36" s="5" t="n">
        <v>-5888</v>
      </c>
      <c r="G36" s="5" t="n">
        <v>13658</v>
      </c>
      <c r="I36" s="5" t="n">
        <v>-19201</v>
      </c>
      <c r="P36" s="5" t="n">
        <v>-5543</v>
      </c>
      <c r="Q36" s="5" t="n">
        <v>-345</v>
      </c>
    </row>
    <row r="37" spans="1:17">
      <c r="A37" s="4" t="s">
        <v>202</v>
      </c>
      <c r="C37" s="5" t="n">
        <v>-5048</v>
      </c>
      <c r="G37" s="5" t="n">
        <v>-5048</v>
      </c>
      <c r="P37" s="5" t="n">
        <v>-5048</v>
      </c>
    </row>
    <row r="38" spans="1:17">
      <c r="A38" s="4" t="s">
        <v>203</v>
      </c>
      <c r="C38" s="5" t="n">
        <v>-63</v>
      </c>
      <c r="G38" s="5" t="n">
        <v>-63</v>
      </c>
      <c r="P38" s="5" t="n">
        <v>-63</v>
      </c>
    </row>
    <row r="39" spans="1:17">
      <c r="A39" s="4" t="s">
        <v>54</v>
      </c>
      <c r="C39" s="5" t="n">
        <v>-15</v>
      </c>
      <c r="H39" s="5" t="n">
        <v>-15</v>
      </c>
      <c r="P39" s="5" t="n">
        <v>-15</v>
      </c>
    </row>
    <row r="40" spans="1:17">
      <c r="A40" s="4" t="s">
        <v>156</v>
      </c>
      <c r="C40" s="5" t="n">
        <v>23878</v>
      </c>
      <c r="I40" s="5" t="n">
        <v>23193</v>
      </c>
      <c r="J40" s="5" t="n">
        <v>652</v>
      </c>
      <c r="L40" s="5" t="n">
        <v>-10</v>
      </c>
      <c r="M40" s="5" t="n">
        <v>582</v>
      </c>
      <c r="N40" s="5" t="n">
        <v>-571</v>
      </c>
      <c r="P40" s="5" t="n">
        <v>23846</v>
      </c>
      <c r="Q40" s="5" t="n">
        <v>32</v>
      </c>
    </row>
    <row r="41" spans="1:17">
      <c r="A41" s="4" t="s">
        <v>118</v>
      </c>
      <c r="C41" s="5" t="n">
        <v>23225</v>
      </c>
      <c r="I41" s="5" t="n">
        <v>23193</v>
      </c>
      <c r="P41" s="5" t="n">
        <v>23193</v>
      </c>
      <c r="Q41" s="5" t="n">
        <v>32</v>
      </c>
    </row>
    <row r="42" spans="1:17">
      <c r="A42" s="4" t="s">
        <v>204</v>
      </c>
      <c r="C42" s="5" t="n">
        <v>653</v>
      </c>
      <c r="J42" s="5" t="n">
        <v>652</v>
      </c>
      <c r="L42" s="5" t="n">
        <v>-10</v>
      </c>
      <c r="M42" s="5" t="n">
        <v>582</v>
      </c>
      <c r="N42" s="5" t="n">
        <v>-571</v>
      </c>
      <c r="P42" s="5" t="n">
        <v>653</v>
      </c>
    </row>
    <row r="43" spans="1:17">
      <c r="A43" s="4" t="s">
        <v>206</v>
      </c>
      <c r="G43" s="5" t="n">
        <v>1055</v>
      </c>
      <c r="I43" s="5" t="n">
        <v>-1055</v>
      </c>
    </row>
    <row r="44" spans="1:17">
      <c r="A44" s="4" t="s">
        <v>207</v>
      </c>
      <c r="G44" s="5" t="n">
        <v>632</v>
      </c>
      <c r="H44" s="5" t="n">
        <v>2305</v>
      </c>
      <c r="I44" s="5" t="n">
        <v>-2937</v>
      </c>
    </row>
    <row r="45" spans="1:17">
      <c r="A45" s="4" t="s">
        <v>210</v>
      </c>
      <c r="C45" s="5" t="n">
        <v>144356</v>
      </c>
      <c r="D45" s="5" t="n">
        <v>97148</v>
      </c>
      <c r="E45" s="5" t="n">
        <v>-2743</v>
      </c>
      <c r="F45" s="5" t="n">
        <v>1930</v>
      </c>
      <c r="G45" s="5" t="n">
        <v>12499</v>
      </c>
      <c r="H45" s="5" t="n">
        <v>26030</v>
      </c>
      <c r="J45" s="5" t="n">
        <v>-944</v>
      </c>
      <c r="L45" s="5" t="n">
        <v>-825</v>
      </c>
      <c r="M45" s="5" t="n">
        <v>2667</v>
      </c>
      <c r="N45" s="5" t="n">
        <v>-4384</v>
      </c>
      <c r="P45" s="5" t="n">
        <v>131378</v>
      </c>
      <c r="Q45" s="5" t="n">
        <v>12978</v>
      </c>
    </row>
    <row r="46" spans="1:17">
      <c r="A46" s="3" t="s">
        <v>205</v>
      </c>
    </row>
    <row r="47" spans="1:17">
      <c r="A47" s="4" t="s">
        <v>209</v>
      </c>
      <c r="C47" s="5" t="n">
        <v>11972</v>
      </c>
      <c r="E47" s="5" t="n">
        <v>-861</v>
      </c>
      <c r="F47" s="5" t="n">
        <v>145</v>
      </c>
      <c r="G47" s="5" t="n">
        <v>9056</v>
      </c>
      <c r="H47" s="5" t="n">
        <v>2290</v>
      </c>
      <c r="J47" s="5" t="n">
        <v>652</v>
      </c>
      <c r="L47" s="5" t="n">
        <v>-10</v>
      </c>
      <c r="M47" s="5" t="n">
        <v>582</v>
      </c>
      <c r="N47" s="5" t="n">
        <v>-571</v>
      </c>
      <c r="P47" s="5" t="n">
        <v>11283</v>
      </c>
      <c r="Q47" s="5" t="n">
        <v>689</v>
      </c>
    </row>
    <row r="48" spans="1:17">
      <c r="A48" s="4" t="s">
        <v>193</v>
      </c>
      <c r="C48" s="5" t="n">
        <v>-5616</v>
      </c>
      <c r="D48" s="5" t="n">
        <v>0</v>
      </c>
      <c r="E48" s="5" t="n">
        <v>923</v>
      </c>
      <c r="F48" s="5" t="n">
        <v>190</v>
      </c>
      <c r="G48" s="5" t="n">
        <v>14145</v>
      </c>
      <c r="H48" s="5" t="n">
        <v>0</v>
      </c>
      <c r="I48" s="5" t="n">
        <v>-20848</v>
      </c>
      <c r="J48" s="5" t="n">
        <v>0</v>
      </c>
      <c r="L48" s="5" t="n">
        <v>0</v>
      </c>
      <c r="M48" s="5" t="n">
        <v>0</v>
      </c>
      <c r="N48" s="5" t="n">
        <v>0</v>
      </c>
      <c r="P48" s="5" t="n">
        <v>-5590</v>
      </c>
      <c r="Q48" s="5" t="n">
        <v>-26</v>
      </c>
    </row>
    <row r="49" spans="1:17">
      <c r="A49" s="4" t="s">
        <v>74</v>
      </c>
      <c r="C49" s="5" t="n">
        <v>811</v>
      </c>
      <c r="D49" s="5" t="n">
        <v>0</v>
      </c>
      <c r="E49" s="5" t="n">
        <v>923</v>
      </c>
      <c r="F49" s="5" t="n">
        <v>422</v>
      </c>
      <c r="G49" s="5" t="n">
        <v>-534</v>
      </c>
      <c r="H49" s="5" t="n">
        <v>0</v>
      </c>
      <c r="I49" s="5" t="n">
        <v>0</v>
      </c>
      <c r="J49" s="5" t="n">
        <v>0</v>
      </c>
      <c r="L49" s="5" t="n">
        <v>0</v>
      </c>
      <c r="M49" s="5" t="n">
        <v>0</v>
      </c>
      <c r="N49" s="5" t="n">
        <v>0</v>
      </c>
      <c r="P49" s="5" t="n">
        <v>811</v>
      </c>
      <c r="Q49" s="5" t="n">
        <v>0</v>
      </c>
    </row>
    <row r="50" spans="1:17">
      <c r="A50" s="4" t="s">
        <v>196</v>
      </c>
      <c r="C50" s="5" t="n">
        <v>-510</v>
      </c>
      <c r="D50" s="5" t="n">
        <v>0</v>
      </c>
      <c r="E50" s="5" t="n">
        <v>-510</v>
      </c>
      <c r="F50" s="5" t="n">
        <v>0</v>
      </c>
      <c r="G50" s="5" t="n">
        <v>0</v>
      </c>
      <c r="H50" s="5" t="n">
        <v>0</v>
      </c>
      <c r="I50" s="5" t="n">
        <v>0</v>
      </c>
      <c r="J50" s="5" t="n">
        <v>0</v>
      </c>
      <c r="L50" s="5" t="n">
        <v>0</v>
      </c>
      <c r="M50" s="5" t="n">
        <v>0</v>
      </c>
      <c r="N50" s="5" t="n">
        <v>0</v>
      </c>
      <c r="P50" s="5" t="n">
        <v>-510</v>
      </c>
      <c r="Q50" s="5" t="n">
        <v>0</v>
      </c>
    </row>
    <row r="51" spans="1:17">
      <c r="A51" s="4" t="s">
        <v>197</v>
      </c>
      <c r="C51" s="5" t="n">
        <v>0</v>
      </c>
      <c r="D51" s="5" t="n">
        <v>0</v>
      </c>
      <c r="E51" s="5" t="n">
        <v>534</v>
      </c>
      <c r="F51" s="5" t="n">
        <v>0</v>
      </c>
      <c r="G51" s="5" t="n">
        <v>-534</v>
      </c>
      <c r="H51" s="5" t="n">
        <v>0</v>
      </c>
      <c r="I51" s="5" t="n">
        <v>0</v>
      </c>
      <c r="J51" s="5" t="n">
        <v>0</v>
      </c>
      <c r="L51" s="5" t="n">
        <v>0</v>
      </c>
      <c r="M51" s="5" t="n">
        <v>0</v>
      </c>
      <c r="N51" s="5" t="n">
        <v>0</v>
      </c>
      <c r="P51" s="5" t="n">
        <v>0</v>
      </c>
      <c r="Q51" s="5" t="n">
        <v>0</v>
      </c>
    </row>
    <row r="52" spans="1:17">
      <c r="A52" s="4" t="s">
        <v>198</v>
      </c>
      <c r="C52" s="5" t="n">
        <v>1321</v>
      </c>
      <c r="D52" s="5" t="n">
        <v>0</v>
      </c>
      <c r="E52" s="5" t="n">
        <v>899</v>
      </c>
      <c r="F52" s="5" t="n">
        <v>422</v>
      </c>
      <c r="G52" s="5" t="n">
        <v>0</v>
      </c>
      <c r="H52" s="5" t="n">
        <v>0</v>
      </c>
      <c r="I52" s="5" t="n">
        <v>0</v>
      </c>
      <c r="J52" s="5" t="n">
        <v>0</v>
      </c>
      <c r="L52" s="5" t="n">
        <v>0</v>
      </c>
      <c r="M52" s="5" t="n">
        <v>0</v>
      </c>
      <c r="N52" s="5" t="n">
        <v>0</v>
      </c>
      <c r="P52" s="5" t="n">
        <v>1321</v>
      </c>
      <c r="Q52" s="5" t="n">
        <v>0</v>
      </c>
    </row>
    <row r="53" spans="1:17">
      <c r="A53" s="4" t="s">
        <v>199</v>
      </c>
      <c r="C53" s="5" t="n">
        <v>-232</v>
      </c>
      <c r="D53" s="5" t="n">
        <v>0</v>
      </c>
      <c r="E53" s="5" t="n">
        <v>0</v>
      </c>
      <c r="F53" s="5" t="n">
        <v>-232</v>
      </c>
      <c r="G53" s="5" t="n">
        <v>0</v>
      </c>
      <c r="H53" s="5" t="n">
        <v>0</v>
      </c>
      <c r="I53" s="5" t="n">
        <v>0</v>
      </c>
      <c r="J53" s="5" t="n">
        <v>0</v>
      </c>
      <c r="L53" s="5" t="n">
        <v>0</v>
      </c>
      <c r="M53" s="5" t="n">
        <v>0</v>
      </c>
      <c r="N53" s="5" t="n">
        <v>0</v>
      </c>
      <c r="P53" s="5" t="n">
        <v>-232</v>
      </c>
      <c r="Q53" s="5" t="n">
        <v>0</v>
      </c>
    </row>
    <row r="54" spans="1:17">
      <c r="A54" s="4" t="s">
        <v>200</v>
      </c>
      <c r="C54" s="5" t="n">
        <v>131</v>
      </c>
      <c r="D54" s="5" t="n">
        <v>0</v>
      </c>
      <c r="E54" s="5" t="n">
        <v>0</v>
      </c>
      <c r="F54" s="5" t="n">
        <v>0</v>
      </c>
      <c r="G54" s="5" t="n">
        <v>0</v>
      </c>
      <c r="H54" s="5" t="n">
        <v>0</v>
      </c>
      <c r="I54" s="5" t="n">
        <v>0</v>
      </c>
      <c r="J54" s="5" t="n">
        <v>0</v>
      </c>
      <c r="L54" s="5" t="n">
        <v>0</v>
      </c>
      <c r="M54" s="5" t="n">
        <v>0</v>
      </c>
      <c r="N54" s="5" t="n">
        <v>0</v>
      </c>
      <c r="P54" s="5" t="n">
        <v>0</v>
      </c>
      <c r="Q54" s="5" t="n">
        <v>131</v>
      </c>
    </row>
    <row r="55" spans="1:17">
      <c r="A55" s="4" t="s">
        <v>201</v>
      </c>
      <c r="C55" s="5" t="n">
        <v>-6326</v>
      </c>
      <c r="D55" s="5" t="n">
        <v>0</v>
      </c>
      <c r="E55" s="5" t="n">
        <v>0</v>
      </c>
      <c r="F55" s="5" t="n">
        <v>0</v>
      </c>
      <c r="G55" s="5" t="n">
        <v>14679</v>
      </c>
      <c r="H55" s="5" t="n">
        <v>0</v>
      </c>
      <c r="I55" s="5" t="n">
        <v>-20848</v>
      </c>
      <c r="J55" s="5" t="n">
        <v>0</v>
      </c>
      <c r="L55" s="5" t="n">
        <v>0</v>
      </c>
      <c r="M55" s="5" t="n">
        <v>0</v>
      </c>
      <c r="N55" s="5" t="n">
        <v>0</v>
      </c>
      <c r="P55" s="5" t="n">
        <v>-6169</v>
      </c>
      <c r="Q55" s="5" t="n">
        <v>-157</v>
      </c>
    </row>
    <row r="56" spans="1:17">
      <c r="A56" s="4" t="s">
        <v>202</v>
      </c>
      <c r="C56" s="5" t="n">
        <v>-13673</v>
      </c>
      <c r="D56" s="5" t="n">
        <v>0</v>
      </c>
      <c r="E56" s="5" t="n">
        <v>0</v>
      </c>
      <c r="F56" s="5" t="n">
        <v>0</v>
      </c>
      <c r="G56" s="5" t="n">
        <v>-13673</v>
      </c>
      <c r="H56" s="5" t="n">
        <v>0</v>
      </c>
      <c r="I56" s="5" t="n">
        <v>0</v>
      </c>
      <c r="J56" s="5" t="n">
        <v>0</v>
      </c>
      <c r="L56" s="5" t="n">
        <v>0</v>
      </c>
      <c r="M56" s="5" t="n">
        <v>0</v>
      </c>
      <c r="N56" s="5" t="n">
        <v>0</v>
      </c>
      <c r="P56" s="5" t="n">
        <v>-13673</v>
      </c>
      <c r="Q56" s="5" t="n">
        <v>0</v>
      </c>
    </row>
    <row r="57" spans="1:17">
      <c r="A57" s="4" t="s">
        <v>203</v>
      </c>
      <c r="C57" s="5" t="n">
        <v>-592</v>
      </c>
      <c r="D57" s="5" t="n">
        <v>0</v>
      </c>
      <c r="E57" s="5" t="n">
        <v>0</v>
      </c>
      <c r="F57" s="5" t="n">
        <v>0</v>
      </c>
      <c r="G57" s="5" t="n">
        <v>-592</v>
      </c>
      <c r="H57" s="5" t="n">
        <v>0</v>
      </c>
      <c r="I57" s="5" t="n">
        <v>0</v>
      </c>
      <c r="J57" s="5" t="n">
        <v>0</v>
      </c>
      <c r="L57" s="5" t="n">
        <v>0</v>
      </c>
      <c r="M57" s="5" t="n">
        <v>0</v>
      </c>
      <c r="N57" s="5" t="n">
        <v>0</v>
      </c>
      <c r="P57" s="5" t="n">
        <v>-592</v>
      </c>
      <c r="Q57" s="5" t="n">
        <v>0</v>
      </c>
    </row>
    <row r="58" spans="1:17">
      <c r="A58" s="4" t="s">
        <v>211</v>
      </c>
      <c r="C58" s="5" t="n">
        <v>4</v>
      </c>
      <c r="D58" s="5" t="n">
        <v>0</v>
      </c>
      <c r="E58" s="5" t="n">
        <v>0</v>
      </c>
      <c r="F58" s="5" t="n">
        <v>0</v>
      </c>
      <c r="G58" s="5" t="n">
        <v>0</v>
      </c>
      <c r="H58" s="5" t="n">
        <v>0</v>
      </c>
      <c r="I58" s="5" t="n">
        <v>4</v>
      </c>
      <c r="J58" s="5" t="n">
        <v>0</v>
      </c>
      <c r="L58" s="5" t="n">
        <v>0</v>
      </c>
      <c r="M58" s="5" t="n">
        <v>0</v>
      </c>
      <c r="N58" s="5" t="n">
        <v>0</v>
      </c>
      <c r="P58" s="5" t="n">
        <v>4</v>
      </c>
      <c r="Q58" s="5" t="n">
        <v>0</v>
      </c>
    </row>
    <row r="59" spans="1:17">
      <c r="A59" s="4" t="s">
        <v>54</v>
      </c>
      <c r="B59" s="4" t="s">
        <v>212</v>
      </c>
      <c r="C59" s="5" t="n">
        <v>674</v>
      </c>
      <c r="D59" s="5" t="n">
        <v>0</v>
      </c>
      <c r="E59" s="5" t="n">
        <v>0</v>
      </c>
      <c r="F59" s="5" t="n">
        <v>0</v>
      </c>
      <c r="G59" s="5" t="n">
        <v>0</v>
      </c>
      <c r="H59" s="5" t="n">
        <v>674</v>
      </c>
      <c r="I59" s="5" t="n">
        <v>0</v>
      </c>
      <c r="J59" s="5" t="n">
        <v>0</v>
      </c>
      <c r="L59" s="5" t="n">
        <v>0</v>
      </c>
      <c r="M59" s="5" t="n">
        <v>0</v>
      </c>
      <c r="N59" s="5" t="n">
        <v>0</v>
      </c>
      <c r="P59" s="5" t="n">
        <v>674</v>
      </c>
      <c r="Q59" s="5" t="n">
        <v>0</v>
      </c>
    </row>
    <row r="60" spans="1:17">
      <c r="A60" s="4" t="s">
        <v>156</v>
      </c>
      <c r="C60" s="5" t="n">
        <v>25313</v>
      </c>
      <c r="D60" s="5" t="n">
        <v>0</v>
      </c>
      <c r="E60" s="5" t="n">
        <v>0</v>
      </c>
      <c r="F60" s="5" t="n">
        <v>0</v>
      </c>
      <c r="G60" s="5" t="n">
        <v>0</v>
      </c>
      <c r="H60" s="5" t="n">
        <v>0</v>
      </c>
      <c r="I60" s="5" t="n">
        <v>24907</v>
      </c>
      <c r="J60" s="5" t="n">
        <v>-166</v>
      </c>
      <c r="L60" s="5" t="n">
        <v>-164</v>
      </c>
      <c r="M60" s="5" t="n">
        <v>1139</v>
      </c>
      <c r="N60" s="5" t="n">
        <v>-1135</v>
      </c>
      <c r="P60" s="5" t="n">
        <v>24581</v>
      </c>
      <c r="Q60" s="5" t="n">
        <v>732</v>
      </c>
    </row>
    <row r="61" spans="1:17">
      <c r="A61" s="4" t="s">
        <v>118</v>
      </c>
      <c r="C61" s="5" t="n">
        <v>25639</v>
      </c>
      <c r="D61" s="5" t="n">
        <v>0</v>
      </c>
      <c r="E61" s="5" t="n">
        <v>0</v>
      </c>
      <c r="F61" s="5" t="n">
        <v>0</v>
      </c>
      <c r="G61" s="5" t="n">
        <v>0</v>
      </c>
      <c r="H61" s="5" t="n">
        <v>0</v>
      </c>
      <c r="I61" s="5" t="n">
        <v>24907</v>
      </c>
      <c r="J61" s="5" t="n">
        <v>0</v>
      </c>
      <c r="L61" s="5" t="n">
        <v>0</v>
      </c>
      <c r="M61" s="5" t="n">
        <v>0</v>
      </c>
      <c r="N61" s="5" t="n">
        <v>0</v>
      </c>
      <c r="P61" s="5" t="n">
        <v>24907</v>
      </c>
      <c r="Q61" s="5" t="n">
        <v>732</v>
      </c>
    </row>
    <row r="62" spans="1:17">
      <c r="A62" s="4" t="s">
        <v>204</v>
      </c>
      <c r="C62" s="5" t="n">
        <v>-326</v>
      </c>
      <c r="D62" s="5" t="n">
        <v>0</v>
      </c>
      <c r="E62" s="5" t="n">
        <v>0</v>
      </c>
      <c r="F62" s="5" t="n">
        <v>0</v>
      </c>
      <c r="G62" s="5" t="n">
        <v>0</v>
      </c>
      <c r="H62" s="5" t="n">
        <v>0</v>
      </c>
      <c r="I62" s="5" t="n">
        <v>0</v>
      </c>
      <c r="J62" s="5" t="n">
        <v>-166</v>
      </c>
      <c r="L62" s="5" t="n">
        <v>-164</v>
      </c>
      <c r="M62" s="5" t="n">
        <v>1139</v>
      </c>
      <c r="N62" s="5" t="n">
        <v>-1135</v>
      </c>
      <c r="P62" s="5" t="n">
        <v>-326</v>
      </c>
      <c r="Q62" s="5" t="n">
        <v>0</v>
      </c>
    </row>
    <row r="63" spans="1:17">
      <c r="A63" s="4" t="s">
        <v>206</v>
      </c>
      <c r="C63" s="5" t="n">
        <v>0</v>
      </c>
      <c r="D63" s="5" t="n">
        <v>0</v>
      </c>
      <c r="E63" s="5" t="n">
        <v>0</v>
      </c>
      <c r="F63" s="5" t="n">
        <v>0</v>
      </c>
      <c r="G63" s="5" t="n">
        <v>1097</v>
      </c>
      <c r="H63" s="5" t="n">
        <v>0</v>
      </c>
      <c r="I63" s="5" t="n">
        <v>-1097</v>
      </c>
      <c r="J63" s="5" t="n">
        <v>0</v>
      </c>
      <c r="L63" s="5" t="n">
        <v>0</v>
      </c>
      <c r="M63" s="5" t="n">
        <v>0</v>
      </c>
      <c r="N63" s="5" t="n">
        <v>0</v>
      </c>
      <c r="P63" s="5" t="n">
        <v>0</v>
      </c>
      <c r="Q63" s="5" t="n">
        <v>0</v>
      </c>
    </row>
    <row r="64" spans="1:17">
      <c r="A64" s="4" t="s">
        <v>207</v>
      </c>
      <c r="C64" s="5" t="n">
        <v>0</v>
      </c>
      <c r="D64" s="5" t="n">
        <v>0</v>
      </c>
      <c r="E64" s="5" t="n">
        <v>0</v>
      </c>
      <c r="F64" s="5" t="n">
        <v>0</v>
      </c>
      <c r="G64" s="5" t="n">
        <v>4</v>
      </c>
      <c r="H64" s="5" t="n">
        <v>2962</v>
      </c>
      <c r="I64" s="5" t="n">
        <v>-2966</v>
      </c>
      <c r="J64" s="5" t="n">
        <v>0</v>
      </c>
      <c r="L64" s="5" t="n">
        <v>0</v>
      </c>
      <c r="M64" s="5" t="n">
        <v>0</v>
      </c>
      <c r="N64" s="5" t="n">
        <v>0</v>
      </c>
      <c r="P64" s="5" t="n">
        <v>0</v>
      </c>
      <c r="Q64" s="5" t="n">
        <v>0</v>
      </c>
    </row>
    <row r="65" spans="1:17">
      <c r="A65" s="4" t="s">
        <v>213</v>
      </c>
      <c r="C65" s="5" t="n">
        <v>150466</v>
      </c>
      <c r="D65" s="5" t="n">
        <v>97148</v>
      </c>
      <c r="E65" s="5" t="n">
        <v>-1820</v>
      </c>
      <c r="F65" s="5" t="n">
        <v>2120</v>
      </c>
      <c r="G65" s="5" t="n">
        <v>13480</v>
      </c>
      <c r="H65" s="5" t="n">
        <v>29666</v>
      </c>
      <c r="I65" s="5" t="n">
        <v>0</v>
      </c>
      <c r="J65" s="5" t="n">
        <v>-1110</v>
      </c>
      <c r="L65" s="5" t="n">
        <v>-989</v>
      </c>
      <c r="M65" s="5" t="n">
        <v>3806</v>
      </c>
      <c r="N65" s="5" t="n">
        <v>-5519</v>
      </c>
      <c r="P65" s="5" t="n">
        <v>136782</v>
      </c>
      <c r="Q65" s="5" t="n">
        <v>13684</v>
      </c>
    </row>
    <row r="66" spans="1:17">
      <c r="A66" s="3" t="s">
        <v>205</v>
      </c>
    </row>
    <row r="67" spans="1:17">
      <c r="A67" s="4" t="s">
        <v>209</v>
      </c>
      <c r="C67" s="6" t="s">
        <v>214</v>
      </c>
      <c r="D67" s="6" t="s">
        <v>215</v>
      </c>
      <c r="E67" s="6" t="s">
        <v>216</v>
      </c>
      <c r="F67" s="6" t="s">
        <v>217</v>
      </c>
      <c r="G67" s="6" t="s">
        <v>218</v>
      </c>
      <c r="H67" s="6" t="s">
        <v>219</v>
      </c>
      <c r="I67" s="6" t="s">
        <v>215</v>
      </c>
      <c r="J67" s="6" t="s">
        <v>220</v>
      </c>
      <c r="L67" s="6" t="s">
        <v>221</v>
      </c>
      <c r="M67" s="6" t="s">
        <v>222</v>
      </c>
      <c r="N67" s="6" t="s">
        <v>223</v>
      </c>
      <c r="P67" s="6" t="s">
        <v>224</v>
      </c>
      <c r="Q67" s="6" t="s">
        <v>225</v>
      </c>
    </row>
    <row r="68" spans="1:17"/>
    <row r="69" spans="1:17">
      <c r="A69" s="4" t="s">
        <v>152</v>
      </c>
      <c r="B69" s="4" t="s">
        <v>226</v>
      </c>
    </row>
    <row r="70" spans="1:17">
      <c r="A70" s="4" t="s">
        <v>175</v>
      </c>
      <c r="B70" s="4" t="s">
        <v>227</v>
      </c>
    </row>
    <row r="71" spans="1:17">
      <c r="A71" s="4" t="s">
        <v>212</v>
      </c>
      <c r="B71" s="4" t="s">
        <v>228</v>
      </c>
    </row>
  </sheetData>
  <mergeCells count="137">
    <mergeCell ref="A1:B1"/>
    <mergeCell ref="J2:K2"/>
    <mergeCell ref="N2:O2"/>
    <mergeCell ref="J3:K3"/>
    <mergeCell ref="N3:O3"/>
    <mergeCell ref="J4:K4"/>
    <mergeCell ref="N4:O4"/>
    <mergeCell ref="J5:K5"/>
    <mergeCell ref="N5:O5"/>
    <mergeCell ref="J6:K6"/>
    <mergeCell ref="N6:O6"/>
    <mergeCell ref="J7:K7"/>
    <mergeCell ref="N7:O7"/>
    <mergeCell ref="J8:K8"/>
    <mergeCell ref="N8:O8"/>
    <mergeCell ref="J9:K9"/>
    <mergeCell ref="N9:O9"/>
    <mergeCell ref="J10:K10"/>
    <mergeCell ref="N10:O10"/>
    <mergeCell ref="J11:K11"/>
    <mergeCell ref="N11:O11"/>
    <mergeCell ref="J12:K12"/>
    <mergeCell ref="N12:O12"/>
    <mergeCell ref="J13:K13"/>
    <mergeCell ref="N13:O13"/>
    <mergeCell ref="J14:K14"/>
    <mergeCell ref="N14:O14"/>
    <mergeCell ref="J15:K15"/>
    <mergeCell ref="N15:O15"/>
    <mergeCell ref="J16:K16"/>
    <mergeCell ref="N16:O16"/>
    <mergeCell ref="J17:K17"/>
    <mergeCell ref="N17:O17"/>
    <mergeCell ref="J18:K18"/>
    <mergeCell ref="N18:O18"/>
    <mergeCell ref="J19:K19"/>
    <mergeCell ref="N19:O19"/>
    <mergeCell ref="J20:K20"/>
    <mergeCell ref="N20:O20"/>
    <mergeCell ref="J21:K21"/>
    <mergeCell ref="N21:O21"/>
    <mergeCell ref="J22:K22"/>
    <mergeCell ref="N22:O22"/>
    <mergeCell ref="J23:K23"/>
    <mergeCell ref="N23:O23"/>
    <mergeCell ref="J24:K24"/>
    <mergeCell ref="N24:O24"/>
    <mergeCell ref="J25:K25"/>
    <mergeCell ref="N25:O25"/>
    <mergeCell ref="J26:K26"/>
    <mergeCell ref="N26:O26"/>
    <mergeCell ref="J27:K27"/>
    <mergeCell ref="N27:O27"/>
    <mergeCell ref="J28:K28"/>
    <mergeCell ref="N28:O28"/>
    <mergeCell ref="J29:K29"/>
    <mergeCell ref="N29:O29"/>
    <mergeCell ref="J30:K30"/>
    <mergeCell ref="N30:O30"/>
    <mergeCell ref="J31:K31"/>
    <mergeCell ref="N31:O31"/>
    <mergeCell ref="J32:K32"/>
    <mergeCell ref="N32:O32"/>
    <mergeCell ref="J33:K33"/>
    <mergeCell ref="N33:O33"/>
    <mergeCell ref="J34:K34"/>
    <mergeCell ref="N34:O34"/>
    <mergeCell ref="J35:K35"/>
    <mergeCell ref="N35:O35"/>
    <mergeCell ref="J36:K36"/>
    <mergeCell ref="N36:O36"/>
    <mergeCell ref="J37:K37"/>
    <mergeCell ref="N37:O37"/>
    <mergeCell ref="J38:K38"/>
    <mergeCell ref="N38:O38"/>
    <mergeCell ref="J39:K39"/>
    <mergeCell ref="N39:O39"/>
    <mergeCell ref="J40:K40"/>
    <mergeCell ref="N40:O40"/>
    <mergeCell ref="J41:K41"/>
    <mergeCell ref="N41:O41"/>
    <mergeCell ref="J42:K42"/>
    <mergeCell ref="N42:O42"/>
    <mergeCell ref="J43:K43"/>
    <mergeCell ref="N43:O43"/>
    <mergeCell ref="J44:K44"/>
    <mergeCell ref="N44:O44"/>
    <mergeCell ref="J45:K45"/>
    <mergeCell ref="N45:O45"/>
    <mergeCell ref="J46:K46"/>
    <mergeCell ref="N46:O46"/>
    <mergeCell ref="J47:K47"/>
    <mergeCell ref="N47:O47"/>
    <mergeCell ref="J48:K48"/>
    <mergeCell ref="N48:O48"/>
    <mergeCell ref="J49:K49"/>
    <mergeCell ref="N49:O49"/>
    <mergeCell ref="J50:K50"/>
    <mergeCell ref="N50:O50"/>
    <mergeCell ref="J51:K51"/>
    <mergeCell ref="N51:O51"/>
    <mergeCell ref="J52:K52"/>
    <mergeCell ref="N52:O52"/>
    <mergeCell ref="J53:K53"/>
    <mergeCell ref="N53:O53"/>
    <mergeCell ref="J54:K54"/>
    <mergeCell ref="N54:O54"/>
    <mergeCell ref="J55:K55"/>
    <mergeCell ref="N55:O55"/>
    <mergeCell ref="J56:K56"/>
    <mergeCell ref="N56:O56"/>
    <mergeCell ref="J57:K57"/>
    <mergeCell ref="N57:O57"/>
    <mergeCell ref="J58:K58"/>
    <mergeCell ref="N58:O58"/>
    <mergeCell ref="J59:K59"/>
    <mergeCell ref="N59:O59"/>
    <mergeCell ref="J60:K60"/>
    <mergeCell ref="N60:O60"/>
    <mergeCell ref="J61:K61"/>
    <mergeCell ref="N61:O61"/>
    <mergeCell ref="J62:K62"/>
    <mergeCell ref="N62:O62"/>
    <mergeCell ref="J63:K63"/>
    <mergeCell ref="N63:O63"/>
    <mergeCell ref="J64:K64"/>
    <mergeCell ref="N64:O64"/>
    <mergeCell ref="J65:K65"/>
    <mergeCell ref="N65:O65"/>
    <mergeCell ref="J66:K66"/>
    <mergeCell ref="N66:O66"/>
    <mergeCell ref="J67:K67"/>
    <mergeCell ref="N67:O67"/>
    <mergeCell ref="A68:P68"/>
    <mergeCell ref="B69:P69"/>
    <mergeCell ref="B70:P70"/>
    <mergeCell ref="B71:P7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5</v>
      </c>
      <c r="B1" s="2" t="s">
        <v>1</v>
      </c>
    </row>
    <row r="2" spans="1:2">
      <c r="B2" s="2" t="s">
        <v>29</v>
      </c>
    </row>
    <row r="3" spans="1:2">
      <c r="A3" s="3" t="s">
        <v>296</v>
      </c>
    </row>
    <row r="4" spans="1:2">
      <c r="A4" s="4" t="s">
        <v>476</v>
      </c>
      <c r="B4" s="4" t="s">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9</v>
      </c>
    </row>
    <row r="3" spans="1:2">
      <c r="A3" s="3" t="s">
        <v>296</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83</v>
      </c>
      <c r="B1" s="2" t="s">
        <v>1</v>
      </c>
    </row>
    <row r="2" spans="1:2">
      <c r="B2" s="2" t="s">
        <v>29</v>
      </c>
    </row>
    <row r="3" spans="1:2">
      <c r="A3" s="3" t="s">
        <v>296</v>
      </c>
    </row>
    <row r="4" spans="1:2">
      <c r="A4" s="4" t="s">
        <v>484</v>
      </c>
      <c r="B4" s="4" t="s">
        <v>4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6</v>
      </c>
      <c r="B1" s="2" t="s">
        <v>1</v>
      </c>
    </row>
    <row r="2" spans="1:2">
      <c r="B2" s="2" t="s">
        <v>29</v>
      </c>
    </row>
    <row r="3" spans="1:2">
      <c r="A3" s="3" t="s">
        <v>296</v>
      </c>
    </row>
    <row r="4" spans="1:2">
      <c r="A4" s="4" t="s">
        <v>487</v>
      </c>
      <c r="B4" s="4" t="s">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89</v>
      </c>
      <c r="B1" s="2" t="s">
        <v>1</v>
      </c>
    </row>
    <row r="2" spans="1:2">
      <c r="B2" s="2" t="s">
        <v>29</v>
      </c>
    </row>
    <row r="3" spans="1:2">
      <c r="A3" s="3" t="s">
        <v>296</v>
      </c>
    </row>
    <row r="4" spans="1:2">
      <c r="A4" s="4" t="s">
        <v>490</v>
      </c>
      <c r="B4" s="4" t="s">
        <v>4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2</v>
      </c>
      <c r="B1" s="2" t="s">
        <v>1</v>
      </c>
    </row>
    <row r="2" spans="1:2">
      <c r="B2" s="2" t="s">
        <v>29</v>
      </c>
    </row>
    <row r="3" spans="1:2">
      <c r="A3" s="3" t="s">
        <v>296</v>
      </c>
    </row>
    <row r="4" spans="1:2">
      <c r="A4" s="4" t="s">
        <v>493</v>
      </c>
      <c r="B4" s="4" t="s">
        <v>4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9</v>
      </c>
    </row>
    <row r="3" spans="1:2">
      <c r="A3" s="3" t="s">
        <v>296</v>
      </c>
    </row>
    <row r="4" spans="1:2">
      <c r="A4" s="4" t="s">
        <v>496</v>
      </c>
      <c r="B4" s="4" t="s">
        <v>497</v>
      </c>
    </row>
    <row r="5" spans="1:2">
      <c r="A5" s="4" t="s">
        <v>498</v>
      </c>
      <c r="B5" s="4" t="s">
        <v>499</v>
      </c>
    </row>
    <row r="6" spans="1:2">
      <c r="A6" s="4" t="s">
        <v>500</v>
      </c>
      <c r="B6" s="4" t="s">
        <v>5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502</v>
      </c>
      <c r="B1" s="2" t="s">
        <v>1</v>
      </c>
    </row>
    <row r="2" spans="1:2">
      <c r="B2" s="2" t="s">
        <v>29</v>
      </c>
    </row>
    <row r="3" spans="1:2">
      <c r="A3" s="3" t="s">
        <v>296</v>
      </c>
    </row>
    <row r="4" spans="1:2">
      <c r="A4" s="4" t="s">
        <v>503</v>
      </c>
      <c r="B4" s="4" t="s">
        <v>504</v>
      </c>
    </row>
    <row r="5" spans="1:2">
      <c r="A5" s="4" t="s">
        <v>505</v>
      </c>
      <c r="B5" s="4" t="s">
        <v>50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7</v>
      </c>
      <c r="B1" s="2" t="s">
        <v>1</v>
      </c>
    </row>
    <row r="2" spans="1:2">
      <c r="B2" s="2" t="s">
        <v>29</v>
      </c>
    </row>
    <row r="3" spans="1:2">
      <c r="A3" s="3" t="s">
        <v>296</v>
      </c>
    </row>
    <row r="4" spans="1:2">
      <c r="A4" s="4" t="s">
        <v>508</v>
      </c>
      <c r="B4" s="4" t="s">
        <v>509</v>
      </c>
    </row>
    <row r="5" spans="1:2">
      <c r="A5" s="4" t="s">
        <v>510</v>
      </c>
      <c r="B5" s="4" t="s">
        <v>511</v>
      </c>
    </row>
    <row r="6" spans="1:2">
      <c r="A6" s="4" t="s">
        <v>512</v>
      </c>
      <c r="B6" s="4" t="s">
        <v>513</v>
      </c>
    </row>
    <row r="7" spans="1:2">
      <c r="A7" s="4" t="s">
        <v>514</v>
      </c>
      <c r="B7" s="4" t="s">
        <v>515</v>
      </c>
    </row>
    <row r="8" spans="1:2">
      <c r="A8" s="4" t="s">
        <v>516</v>
      </c>
      <c r="B8" s="4" t="s">
        <v>517</v>
      </c>
    </row>
    <row r="9" spans="1:2">
      <c r="A9" s="4" t="s">
        <v>518</v>
      </c>
      <c r="B9" s="4" t="s">
        <v>5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520</v>
      </c>
      <c r="B1" s="2" t="s">
        <v>1</v>
      </c>
    </row>
    <row r="2" spans="1:2">
      <c r="B2" s="2" t="s">
        <v>29</v>
      </c>
    </row>
    <row r="3" spans="1:2">
      <c r="A3" s="4" t="s">
        <v>521</v>
      </c>
      <c r="B3" s="4" t="s">
        <v>522</v>
      </c>
    </row>
    <row r="4" spans="1:2">
      <c r="A4" s="4" t="s">
        <v>523</v>
      </c>
      <c r="B4" s="4" t="s">
        <v>524</v>
      </c>
    </row>
    <row r="5" spans="1:2">
      <c r="A5" s="4" t="s">
        <v>525</v>
      </c>
    </row>
    <row r="6" spans="1:2">
      <c r="A6" s="4" t="s">
        <v>523</v>
      </c>
      <c r="B6" s="4" t="s">
        <v>526</v>
      </c>
    </row>
    <row r="7" spans="1:2">
      <c r="A7" s="4" t="s">
        <v>527</v>
      </c>
    </row>
    <row r="8" spans="1:2">
      <c r="A8" s="4" t="s">
        <v>523</v>
      </c>
      <c r="B8" s="4" t="s">
        <v>5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v>
      </c>
      <c r="B1" s="2" t="s">
        <v>1</v>
      </c>
    </row>
    <row r="2" spans="1:4">
      <c r="B2" s="2" t="s">
        <v>29</v>
      </c>
      <c r="C2" s="2" t="s">
        <v>30</v>
      </c>
      <c r="D2" s="2" t="s">
        <v>91</v>
      </c>
    </row>
    <row r="3" spans="1:4">
      <c r="A3" s="3" t="s">
        <v>230</v>
      </c>
    </row>
    <row r="4" spans="1:4">
      <c r="A4" s="4" t="s">
        <v>231</v>
      </c>
      <c r="B4" s="6" t="s">
        <v>232</v>
      </c>
      <c r="C4" s="6" t="s">
        <v>233</v>
      </c>
      <c r="D4" s="6" t="s">
        <v>234</v>
      </c>
    </row>
    <row r="5" spans="1:4">
      <c r="A5" s="4" t="s">
        <v>118</v>
      </c>
      <c r="B5" s="5" t="n">
        <v>25639</v>
      </c>
      <c r="C5" s="5" t="n">
        <v>23225</v>
      </c>
      <c r="D5" s="5" t="n">
        <v>22016</v>
      </c>
    </row>
    <row r="6" spans="1:4">
      <c r="A6" s="4" t="s">
        <v>235</v>
      </c>
      <c r="B6" s="5" t="n">
        <v>30202</v>
      </c>
      <c r="C6" s="5" t="n">
        <v>37206</v>
      </c>
      <c r="D6" s="5" t="n">
        <v>48554</v>
      </c>
    </row>
    <row r="7" spans="1:4">
      <c r="A7" s="4" t="s">
        <v>236</v>
      </c>
      <c r="B7" s="5" t="n">
        <v>-98</v>
      </c>
      <c r="C7" s="5" t="n">
        <v>215</v>
      </c>
      <c r="D7" s="5" t="n">
        <v>127</v>
      </c>
    </row>
    <row r="8" spans="1:4">
      <c r="A8" s="4" t="s">
        <v>237</v>
      </c>
      <c r="B8" s="5" t="n">
        <v>551</v>
      </c>
      <c r="C8" s="5" t="n">
        <v>452</v>
      </c>
      <c r="D8" s="5" t="n">
        <v>163</v>
      </c>
    </row>
    <row r="9" spans="1:4">
      <c r="A9" s="4" t="s">
        <v>238</v>
      </c>
      <c r="B9" s="5" t="n">
        <v>-990</v>
      </c>
      <c r="C9" s="5" t="n">
        <v>642</v>
      </c>
      <c r="D9" s="5" t="n">
        <v>17941</v>
      </c>
    </row>
    <row r="10" spans="1:4">
      <c r="A10" s="4" t="s">
        <v>106</v>
      </c>
      <c r="B10" s="5" t="n">
        <v>10182</v>
      </c>
      <c r="C10" s="5" t="n">
        <v>20966</v>
      </c>
      <c r="D10" s="5" t="n">
        <v>24355</v>
      </c>
    </row>
    <row r="11" spans="1:4">
      <c r="A11" s="4" t="s">
        <v>239</v>
      </c>
      <c r="B11" s="5" t="n">
        <v>8759</v>
      </c>
      <c r="C11" s="5" t="n">
        <v>4714</v>
      </c>
      <c r="D11" s="5" t="n">
        <v>942</v>
      </c>
    </row>
    <row r="12" spans="1:4">
      <c r="A12" s="4" t="s">
        <v>104</v>
      </c>
      <c r="B12" s="5" t="n">
        <v>20136</v>
      </c>
      <c r="C12" s="5" t="n">
        <v>22177</v>
      </c>
      <c r="D12" s="5" t="n">
        <v>19490</v>
      </c>
    </row>
    <row r="13" spans="1:4">
      <c r="A13" s="4" t="s">
        <v>240</v>
      </c>
      <c r="B13" s="5" t="n">
        <v>3567</v>
      </c>
      <c r="C13" s="5" t="n">
        <v>3169</v>
      </c>
      <c r="D13" s="5" t="n">
        <v>3249</v>
      </c>
    </row>
    <row r="14" spans="1:4">
      <c r="A14" s="4" t="s">
        <v>241</v>
      </c>
      <c r="B14" s="5" t="n">
        <v>1037</v>
      </c>
      <c r="C14" s="5" t="n">
        <v>1325</v>
      </c>
      <c r="D14" s="5" t="n">
        <v>1609</v>
      </c>
    </row>
    <row r="15" spans="1:4">
      <c r="A15" s="4" t="s">
        <v>242</v>
      </c>
      <c r="B15" s="5" t="n">
        <v>2465</v>
      </c>
      <c r="C15" s="5" t="n">
        <v>3641</v>
      </c>
      <c r="D15" s="5" t="n">
        <v>4247</v>
      </c>
    </row>
    <row r="16" spans="1:4">
      <c r="A16" s="4" t="s">
        <v>243</v>
      </c>
      <c r="B16" s="5" t="n">
        <v>-199</v>
      </c>
      <c r="C16" s="5" t="n">
        <v>-345</v>
      </c>
      <c r="D16" s="5" t="n">
        <v>-383</v>
      </c>
    </row>
    <row r="17" spans="1:4">
      <c r="A17" s="4" t="s">
        <v>244</v>
      </c>
      <c r="B17" s="5" t="n">
        <v>10287</v>
      </c>
      <c r="C17" s="5" t="n">
        <v>3972</v>
      </c>
      <c r="D17" s="5" t="n">
        <v>886</v>
      </c>
    </row>
    <row r="18" spans="1:4">
      <c r="A18" s="4" t="s">
        <v>114</v>
      </c>
      <c r="B18" s="5" t="n">
        <v>-747</v>
      </c>
      <c r="C18" s="5" t="n">
        <v>-550</v>
      </c>
      <c r="D18" s="5" t="n">
        <v>-528</v>
      </c>
    </row>
    <row r="19" spans="1:4">
      <c r="A19" s="4" t="s">
        <v>245</v>
      </c>
      <c r="B19" s="5" t="n">
        <v>254</v>
      </c>
      <c r="C19" s="5" t="n">
        <v>128</v>
      </c>
      <c r="D19" s="5" t="n">
        <v>851</v>
      </c>
    </row>
    <row r="20" spans="1:4">
      <c r="A20" s="4" t="s">
        <v>246</v>
      </c>
      <c r="B20" s="5" t="n">
        <v>-12808</v>
      </c>
      <c r="C20" s="5" t="n">
        <v>-9073</v>
      </c>
      <c r="D20" s="5" t="n">
        <v>-2570</v>
      </c>
    </row>
    <row r="21" spans="1:4">
      <c r="A21" s="4" t="s">
        <v>247</v>
      </c>
      <c r="B21" s="5" t="n">
        <v>-11402</v>
      </c>
      <c r="C21" s="5" t="n">
        <v>-12502</v>
      </c>
      <c r="D21" s="5" t="n">
        <v>-17332</v>
      </c>
    </row>
    <row r="22" spans="1:4">
      <c r="A22" s="4" t="s">
        <v>248</v>
      </c>
      <c r="B22" s="5" t="n">
        <v>-297</v>
      </c>
      <c r="C22" s="5" t="n">
        <v>-283</v>
      </c>
      <c r="D22" s="5" t="n">
        <v>-21</v>
      </c>
    </row>
    <row r="23" spans="1:4">
      <c r="A23" s="4" t="s">
        <v>249</v>
      </c>
      <c r="B23" s="5" t="n">
        <v>167</v>
      </c>
      <c r="C23" s="5" t="n">
        <v>14</v>
      </c>
      <c r="D23" s="5" t="n">
        <v>-5</v>
      </c>
    </row>
    <row r="24" spans="1:4">
      <c r="A24" s="4" t="s">
        <v>54</v>
      </c>
      <c r="B24" s="5" t="n">
        <v>-662</v>
      </c>
      <c r="C24" s="5" t="n">
        <v>-1456</v>
      </c>
      <c r="D24" s="5" t="n">
        <v>-4467</v>
      </c>
    </row>
    <row r="25" spans="1:4">
      <c r="A25" s="4" t="s">
        <v>250</v>
      </c>
      <c r="B25" s="5" t="n">
        <v>-33132</v>
      </c>
      <c r="C25" s="5" t="n">
        <v>-50039</v>
      </c>
      <c r="D25" s="5" t="n">
        <v>-34498</v>
      </c>
    </row>
    <row r="26" spans="1:4">
      <c r="A26" s="4" t="s">
        <v>251</v>
      </c>
      <c r="B26" s="5" t="n">
        <v>-123522</v>
      </c>
      <c r="C26" s="5" t="n">
        <v>-97420</v>
      </c>
      <c r="D26" s="5" t="n">
        <v>-78196</v>
      </c>
    </row>
    <row r="27" spans="1:4">
      <c r="A27" s="4" t="s">
        <v>40</v>
      </c>
      <c r="B27" s="5" t="n">
        <v>-9404</v>
      </c>
      <c r="C27" s="5" t="n">
        <v>-4391</v>
      </c>
      <c r="D27" s="5" t="n">
        <v>-827</v>
      </c>
    </row>
    <row r="28" spans="1:4">
      <c r="A28" s="4" t="s">
        <v>41</v>
      </c>
      <c r="B28" s="5" t="n">
        <v>-29561</v>
      </c>
      <c r="C28" s="5" t="n">
        <v>5368</v>
      </c>
      <c r="D28" s="5" t="n">
        <v>-10646</v>
      </c>
    </row>
    <row r="29" spans="1:4">
      <c r="A29" s="4" t="s">
        <v>252</v>
      </c>
      <c r="B29" s="5" t="n">
        <v>4689</v>
      </c>
      <c r="C29" s="5" t="n">
        <v>-13137</v>
      </c>
      <c r="D29" s="5" t="n">
        <v>-19144</v>
      </c>
    </row>
    <row r="30" spans="1:4">
      <c r="A30" s="4" t="s">
        <v>253</v>
      </c>
      <c r="B30" s="5" t="n">
        <v>-51919</v>
      </c>
      <c r="C30" s="5" t="n">
        <v>-22467</v>
      </c>
      <c r="D30" s="5" t="n">
        <v>-29455</v>
      </c>
    </row>
    <row r="31" spans="1:4">
      <c r="A31" s="4" t="s">
        <v>254</v>
      </c>
      <c r="B31" s="5" t="n">
        <v>217</v>
      </c>
      <c r="C31" s="5" t="n">
        <v>3396</v>
      </c>
      <c r="D31" s="5" t="n">
        <v>-3858</v>
      </c>
    </row>
    <row r="32" spans="1:4">
      <c r="A32" s="4" t="s">
        <v>255</v>
      </c>
      <c r="B32" s="5" t="n">
        <v>-13105</v>
      </c>
      <c r="C32" s="5" t="n">
        <v>-56531</v>
      </c>
      <c r="D32" s="5" t="n">
        <v>-17743</v>
      </c>
    </row>
    <row r="33" spans="1:4">
      <c r="A33" s="4" t="s">
        <v>43</v>
      </c>
      <c r="B33" s="5" t="n">
        <v>-15323</v>
      </c>
      <c r="C33" s="5" t="n">
        <v>-5328</v>
      </c>
      <c r="D33" s="5" t="n">
        <v>-6</v>
      </c>
    </row>
    <row r="34" spans="1:4">
      <c r="A34" s="4" t="s">
        <v>256</v>
      </c>
      <c r="B34" s="5" t="n">
        <v>-1669</v>
      </c>
      <c r="C34" s="5" t="n">
        <v>-1501</v>
      </c>
      <c r="D34" s="5" t="n">
        <v>-2183</v>
      </c>
    </row>
    <row r="35" spans="1:4">
      <c r="A35" s="4" t="s">
        <v>55</v>
      </c>
      <c r="B35" s="5" t="n">
        <v>-7447</v>
      </c>
      <c r="C35" s="5" t="n">
        <v>-2829</v>
      </c>
      <c r="D35" s="5" t="n">
        <v>5666</v>
      </c>
    </row>
    <row r="36" spans="1:4">
      <c r="A36" s="4" t="s">
        <v>257</v>
      </c>
      <c r="B36" s="5" t="n">
        <v>90390</v>
      </c>
      <c r="C36" s="5" t="n">
        <v>47381</v>
      </c>
      <c r="D36" s="5" t="n">
        <v>43698</v>
      </c>
    </row>
    <row r="37" spans="1:4">
      <c r="A37" s="4" t="s">
        <v>59</v>
      </c>
      <c r="B37" s="5" t="n">
        <v>60486</v>
      </c>
      <c r="C37" s="5" t="n">
        <v>73524</v>
      </c>
      <c r="D37" s="5" t="n">
        <v>36804</v>
      </c>
    </row>
    <row r="38" spans="1:4">
      <c r="A38" s="4" t="s">
        <v>258</v>
      </c>
      <c r="B38" s="5" t="n">
        <v>17603</v>
      </c>
      <c r="C38" s="5" t="n">
        <v>-36530</v>
      </c>
      <c r="D38" s="5" t="n">
        <v>12521</v>
      </c>
    </row>
    <row r="39" spans="1:4">
      <c r="A39" s="4" t="s">
        <v>259</v>
      </c>
      <c r="B39" s="5" t="n">
        <v>10083</v>
      </c>
      <c r="C39" s="5" t="n">
        <v>-5061</v>
      </c>
      <c r="D39" s="5" t="n">
        <v>-27238</v>
      </c>
    </row>
    <row r="40" spans="1:4">
      <c r="A40" s="4" t="s">
        <v>260</v>
      </c>
      <c r="B40" s="5" t="n">
        <v>-1125</v>
      </c>
      <c r="C40" s="5" t="n">
        <v>6967</v>
      </c>
      <c r="D40" s="5" t="n">
        <v>10686</v>
      </c>
    </row>
    <row r="41" spans="1:4">
      <c r="A41" s="4" t="s">
        <v>63</v>
      </c>
      <c r="B41" s="5" t="n">
        <v>11486</v>
      </c>
      <c r="C41" s="5" t="n">
        <v>8292</v>
      </c>
      <c r="D41" s="5" t="n">
        <v>5892</v>
      </c>
    </row>
    <row r="42" spans="1:4">
      <c r="A42" s="4" t="s">
        <v>261</v>
      </c>
      <c r="B42" s="5" t="n">
        <v>-273</v>
      </c>
      <c r="C42" s="5" t="n">
        <v>-54</v>
      </c>
      <c r="D42" s="5" t="n">
        <v>107</v>
      </c>
    </row>
    <row r="43" spans="1:4">
      <c r="A43" s="4" t="s">
        <v>262</v>
      </c>
      <c r="B43" s="5" t="n">
        <v>-1409</v>
      </c>
      <c r="C43" s="5" t="n">
        <v>3787</v>
      </c>
      <c r="D43" s="5" t="n">
        <v>3796</v>
      </c>
    </row>
    <row r="44" spans="1:4">
      <c r="A44" s="4" t="s">
        <v>69</v>
      </c>
      <c r="B44" s="5" t="n">
        <v>-495</v>
      </c>
      <c r="C44" s="5" t="n">
        <v>-1412</v>
      </c>
      <c r="D44" s="5" t="n">
        <v>4030</v>
      </c>
    </row>
    <row r="45" spans="1:4">
      <c r="A45" s="4" t="s">
        <v>70</v>
      </c>
      <c r="B45" s="5" t="n">
        <v>-1739</v>
      </c>
      <c r="C45" s="5" t="n">
        <v>2944</v>
      </c>
      <c r="D45" s="5" t="n">
        <v>2391</v>
      </c>
    </row>
    <row r="46" spans="1:4">
      <c r="A46" s="4" t="s">
        <v>71</v>
      </c>
      <c r="B46" s="5" t="n">
        <v>-348</v>
      </c>
      <c r="C46" s="5" t="n">
        <v>-558</v>
      </c>
      <c r="D46" s="5" t="n">
        <v>1132</v>
      </c>
    </row>
    <row r="47" spans="1:4">
      <c r="A47" s="4" t="s">
        <v>263</v>
      </c>
      <c r="B47" s="5" t="n">
        <v>-3879</v>
      </c>
      <c r="C47" s="5" t="n">
        <v>-4518</v>
      </c>
      <c r="D47" s="5" t="n">
        <v>-6423</v>
      </c>
    </row>
    <row r="48" spans="1:4">
      <c r="A48" s="4" t="s">
        <v>264</v>
      </c>
      <c r="B48" s="5" t="n">
        <v>22709</v>
      </c>
      <c r="C48" s="5" t="n">
        <v>10392</v>
      </c>
      <c r="D48" s="5" t="n">
        <v>36072</v>
      </c>
    </row>
    <row r="49" spans="1:4">
      <c r="A49" s="4" t="s">
        <v>265</v>
      </c>
      <c r="B49" s="5" t="n">
        <v>671</v>
      </c>
      <c r="C49" s="5" t="n">
        <v>489</v>
      </c>
      <c r="D49" s="5" t="n">
        <v>287</v>
      </c>
    </row>
    <row r="50" spans="1:4">
      <c r="A50" s="4" t="s">
        <v>266</v>
      </c>
      <c r="B50" s="5" t="n">
        <v>16622</v>
      </c>
      <c r="C50" s="5" t="n">
        <v>19695</v>
      </c>
      <c r="D50" s="5" t="n">
        <v>19127</v>
      </c>
    </row>
    <row r="51" spans="1:4">
      <c r="A51" s="4" t="s">
        <v>267</v>
      </c>
      <c r="B51" s="5" t="n">
        <v>14991</v>
      </c>
      <c r="C51" s="5" t="n">
        <v>4025</v>
      </c>
      <c r="D51" s="5" t="n">
        <v>3473</v>
      </c>
    </row>
    <row r="52" spans="1:4">
      <c r="A52" s="4" t="s">
        <v>268</v>
      </c>
      <c r="B52" s="5" t="n">
        <v>266</v>
      </c>
      <c r="C52" s="5" t="n">
        <v>314</v>
      </c>
      <c r="D52" s="5" t="n">
        <v>19</v>
      </c>
    </row>
    <row r="53" spans="1:4">
      <c r="A53" s="4" t="s">
        <v>269</v>
      </c>
      <c r="B53" s="5" t="n">
        <v>180</v>
      </c>
      <c r="C53" s="5" t="n">
        <v>204</v>
      </c>
      <c r="D53" s="5" t="n">
        <v>102</v>
      </c>
    </row>
    <row r="54" spans="1:4">
      <c r="A54" s="4" t="s">
        <v>270</v>
      </c>
      <c r="B54" s="5" t="n">
        <v>35</v>
      </c>
      <c r="C54" s="5" t="n">
        <v>26</v>
      </c>
      <c r="D54" s="5" t="n">
        <v>46</v>
      </c>
    </row>
    <row r="55" spans="1:4">
      <c r="A55" s="4" t="s">
        <v>271</v>
      </c>
      <c r="B55" s="5" t="n">
        <v>-591</v>
      </c>
      <c r="C55" s="5" t="n">
        <v>-21647</v>
      </c>
      <c r="D55" s="5" t="n">
        <v>-25845</v>
      </c>
    </row>
    <row r="56" spans="1:4">
      <c r="A56" s="4" t="s">
        <v>272</v>
      </c>
      <c r="B56" s="5" t="n">
        <v>-2463</v>
      </c>
      <c r="C56" s="5" t="n">
        <v>-406</v>
      </c>
      <c r="D56" s="5" t="n">
        <v>-1599</v>
      </c>
    </row>
    <row r="57" spans="1:4">
      <c r="A57" s="4" t="s">
        <v>273</v>
      </c>
      <c r="B57" s="5" t="n">
        <v>-6718</v>
      </c>
      <c r="C57" s="5" t="n">
        <v>-69</v>
      </c>
      <c r="D57" s="5" t="n">
        <v>-421</v>
      </c>
    </row>
    <row r="58" spans="1:4">
      <c r="A58" s="4" t="s">
        <v>274</v>
      </c>
      <c r="B58" s="5" t="n">
        <v>-1483</v>
      </c>
      <c r="C58" s="5" t="n">
        <v>-943</v>
      </c>
      <c r="D58" s="5" t="n">
        <v>-1364</v>
      </c>
    </row>
    <row r="59" spans="1:4">
      <c r="A59" s="4" t="s">
        <v>275</v>
      </c>
      <c r="B59" s="5" t="n">
        <v>-1381</v>
      </c>
      <c r="C59" s="5" t="n">
        <v>-2553</v>
      </c>
      <c r="D59" s="5" t="n">
        <v>-10552</v>
      </c>
    </row>
    <row r="60" spans="1:4">
      <c r="A60" s="4" t="s">
        <v>276</v>
      </c>
      <c r="B60" s="5" t="n">
        <v>20129</v>
      </c>
      <c r="C60" s="5" t="n">
        <v>-865</v>
      </c>
      <c r="D60" s="5" t="n">
        <v>-16727</v>
      </c>
    </row>
    <row r="61" spans="1:4">
      <c r="A61" s="4" t="s">
        <v>277</v>
      </c>
      <c r="B61" s="5" t="n">
        <v>2906</v>
      </c>
      <c r="C61" s="5" t="n">
        <v>4135</v>
      </c>
      <c r="D61" s="5" t="n">
        <v>4863</v>
      </c>
    </row>
    <row r="62" spans="1:4">
      <c r="A62" s="4" t="s">
        <v>278</v>
      </c>
      <c r="B62" s="5" t="n">
        <v>-15048</v>
      </c>
      <c r="C62" s="5" t="n">
        <v>-13573</v>
      </c>
      <c r="D62" s="5" t="n">
        <v>-14170</v>
      </c>
    </row>
    <row r="63" spans="1:4">
      <c r="A63" s="4" t="s">
        <v>279</v>
      </c>
      <c r="B63" s="5" t="n">
        <v>128</v>
      </c>
      <c r="C63" s="5" t="n">
        <v>1003</v>
      </c>
      <c r="D63" s="5" t="n">
        <v>10373</v>
      </c>
    </row>
    <row r="64" spans="1:4">
      <c r="A64" s="4" t="s">
        <v>198</v>
      </c>
      <c r="B64" s="5" t="n">
        <v>1187</v>
      </c>
      <c r="C64" s="5" t="n">
        <v>980</v>
      </c>
      <c r="D64" s="5" t="n">
        <v>673</v>
      </c>
    </row>
    <row r="65" spans="1:4">
      <c r="A65" s="4" t="s">
        <v>280</v>
      </c>
      <c r="B65" s="5" t="n">
        <v>-510</v>
      </c>
      <c r="C65" s="5" t="n">
        <v>-3089</v>
      </c>
      <c r="D65" s="5" t="n">
        <v>-947</v>
      </c>
    </row>
    <row r="66" spans="1:4">
      <c r="A66" s="4" t="s">
        <v>281</v>
      </c>
      <c r="B66" s="5" t="n">
        <v>-154</v>
      </c>
      <c r="C66" s="5" t="n">
        <v>-346</v>
      </c>
      <c r="D66" s="5" t="n">
        <v>-93</v>
      </c>
    </row>
    <row r="67" spans="1:4">
      <c r="A67" s="4" t="s">
        <v>282</v>
      </c>
      <c r="B67" s="5" t="n">
        <v>-20093</v>
      </c>
      <c r="C67" s="5" t="n">
        <v>-10800</v>
      </c>
      <c r="D67" s="5" t="n">
        <v>-10769</v>
      </c>
    </row>
    <row r="68" spans="1:4">
      <c r="A68" s="4" t="s">
        <v>283</v>
      </c>
      <c r="B68" s="5" t="n">
        <v>-31584</v>
      </c>
      <c r="C68" s="5" t="n">
        <v>-21690</v>
      </c>
      <c r="D68" s="5" t="n">
        <v>-10070</v>
      </c>
    </row>
    <row r="69" spans="1:4">
      <c r="A69" s="4" t="s">
        <v>284</v>
      </c>
      <c r="B69" s="5" t="n">
        <v>11254</v>
      </c>
      <c r="C69" s="5" t="n">
        <v>-12163</v>
      </c>
      <c r="D69" s="5" t="n">
        <v>9275</v>
      </c>
    </row>
    <row r="70" spans="1:4">
      <c r="A70" s="4" t="s">
        <v>285</v>
      </c>
      <c r="B70" s="5" t="n">
        <v>83314</v>
      </c>
      <c r="C70" s="5" t="n">
        <v>96119</v>
      </c>
      <c r="D70" s="5" t="n">
        <v>104785</v>
      </c>
    </row>
    <row r="71" spans="1:4">
      <c r="A71" s="4" t="s">
        <v>238</v>
      </c>
      <c r="B71" s="5" t="n">
        <v>990</v>
      </c>
      <c r="C71" s="5" t="n">
        <v>-642</v>
      </c>
      <c r="D71" s="5" t="n">
        <v>-17941</v>
      </c>
    </row>
    <row r="72" spans="1:4">
      <c r="A72" s="4" t="s">
        <v>286</v>
      </c>
      <c r="B72" s="5" t="n">
        <v>95558</v>
      </c>
      <c r="C72" s="5" t="n">
        <v>83314</v>
      </c>
      <c r="D72" s="5" t="n">
        <v>96119</v>
      </c>
    </row>
    <row r="73" spans="1:4">
      <c r="A73" s="4" t="s">
        <v>33</v>
      </c>
      <c r="B73" s="5" t="n">
        <v>37159</v>
      </c>
      <c r="C73" s="5" t="n">
        <v>18749</v>
      </c>
      <c r="D73" s="5" t="n">
        <v>18542</v>
      </c>
    </row>
    <row r="74" spans="1:4">
      <c r="A74" s="4" t="s">
        <v>40</v>
      </c>
      <c r="B74" s="5" t="n">
        <v>3295</v>
      </c>
      <c r="C74" s="5" t="n">
        <v>15327</v>
      </c>
      <c r="D74" s="5" t="n">
        <v>13358</v>
      </c>
    </row>
    <row r="75" spans="1:4">
      <c r="A75" s="4" t="s">
        <v>41</v>
      </c>
      <c r="B75" s="5" t="n">
        <v>55104</v>
      </c>
      <c r="C75" s="5" t="n">
        <v>49238</v>
      </c>
      <c r="D75" s="5" t="n">
        <v>64219</v>
      </c>
    </row>
    <row r="76" spans="1:4">
      <c r="A76" s="3" t="s">
        <v>287</v>
      </c>
    </row>
    <row r="77" spans="1:4">
      <c r="A77" s="4" t="s">
        <v>288</v>
      </c>
      <c r="B77" s="5" t="n">
        <v>122405</v>
      </c>
      <c r="C77" s="5" t="n">
        <v>139895</v>
      </c>
      <c r="D77" s="5" t="n">
        <v>169618</v>
      </c>
    </row>
    <row r="78" spans="1:4">
      <c r="A78" s="4" t="s">
        <v>289</v>
      </c>
      <c r="B78" s="5" t="n">
        <v>84668</v>
      </c>
      <c r="C78" s="5" t="n">
        <v>71456</v>
      </c>
      <c r="D78" s="5" t="n">
        <v>79227</v>
      </c>
    </row>
    <row r="79" spans="1:4">
      <c r="A79" s="3" t="s">
        <v>290</v>
      </c>
    </row>
    <row r="80" spans="1:4">
      <c r="A80" s="4" t="s">
        <v>291</v>
      </c>
      <c r="B80" s="6" t="s">
        <v>292</v>
      </c>
      <c r="C80" s="6" t="s">
        <v>293</v>
      </c>
      <c r="D80" s="6" t="s">
        <v>2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29</v>
      </c>
      <c r="B1" s="2" t="s">
        <v>1</v>
      </c>
    </row>
    <row r="2" spans="1:2">
      <c r="B2" s="2" t="s">
        <v>29</v>
      </c>
    </row>
    <row r="3" spans="1:2">
      <c r="A3" s="3" t="s">
        <v>296</v>
      </c>
    </row>
    <row r="4" spans="1:2">
      <c r="A4" s="4" t="s">
        <v>530</v>
      </c>
      <c r="B4" s="4" t="s">
        <v>531</v>
      </c>
    </row>
    <row r="5" spans="1:2">
      <c r="A5" s="4" t="s">
        <v>532</v>
      </c>
      <c r="B5" s="4" t="s">
        <v>533</v>
      </c>
    </row>
    <row r="6" spans="1:2">
      <c r="A6" s="4" t="s">
        <v>534</v>
      </c>
      <c r="B6" s="4" t="s">
        <v>5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6</v>
      </c>
      <c r="B1" s="2" t="s">
        <v>1</v>
      </c>
    </row>
    <row r="2" spans="1:2">
      <c r="B2" s="2" t="s">
        <v>29</v>
      </c>
    </row>
    <row r="3" spans="1:2">
      <c r="A3" s="3" t="s">
        <v>296</v>
      </c>
    </row>
    <row r="4" spans="1:2">
      <c r="A4" s="4" t="s">
        <v>537</v>
      </c>
      <c r="B4" s="4" t="s">
        <v>5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39</v>
      </c>
      <c r="B1" s="2" t="s">
        <v>1</v>
      </c>
    </row>
    <row r="2" spans="1:2">
      <c r="B2" s="2" t="s">
        <v>29</v>
      </c>
    </row>
    <row r="3" spans="1:2">
      <c r="A3" s="3" t="s">
        <v>296</v>
      </c>
    </row>
    <row r="4" spans="1:2">
      <c r="A4" s="4" t="s">
        <v>540</v>
      </c>
      <c r="B4" s="4" t="s">
        <v>5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2</v>
      </c>
      <c r="B1" s="2" t="s">
        <v>1</v>
      </c>
    </row>
    <row r="2" spans="1:2">
      <c r="B2" s="2" t="s">
        <v>29</v>
      </c>
    </row>
    <row r="3" spans="1:2">
      <c r="A3" s="3" t="s">
        <v>296</v>
      </c>
    </row>
    <row r="4" spans="1:2">
      <c r="A4" s="4" t="s">
        <v>543</v>
      </c>
      <c r="B4" s="4" t="s">
        <v>544</v>
      </c>
    </row>
    <row r="5" spans="1:2">
      <c r="A5" s="4" t="s">
        <v>545</v>
      </c>
      <c r="B5" s="4" t="s">
        <v>546</v>
      </c>
    </row>
    <row r="6" spans="1:2">
      <c r="A6" s="4" t="s">
        <v>547</v>
      </c>
      <c r="B6" s="4" t="s">
        <v>548</v>
      </c>
    </row>
    <row r="7" spans="1:2">
      <c r="A7" s="4" t="s">
        <v>549</v>
      </c>
      <c r="B7" s="4" t="s">
        <v>550</v>
      </c>
    </row>
    <row r="8" spans="1:2">
      <c r="A8" s="4" t="s">
        <v>551</v>
      </c>
      <c r="B8" s="4" t="s">
        <v>5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53</v>
      </c>
      <c r="B1" s="2" t="s">
        <v>1</v>
      </c>
    </row>
    <row r="2" spans="1:2">
      <c r="B2" s="2" t="s">
        <v>29</v>
      </c>
    </row>
    <row r="3" spans="1:2">
      <c r="A3" s="3" t="s">
        <v>296</v>
      </c>
    </row>
    <row r="4" spans="1:2">
      <c r="A4" s="4" t="s">
        <v>554</v>
      </c>
      <c r="B4" s="4" t="s">
        <v>5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29</v>
      </c>
    </row>
    <row r="3" spans="1:2">
      <c r="A3" s="3" t="s">
        <v>296</v>
      </c>
    </row>
    <row r="4" spans="1:2">
      <c r="A4" s="4" t="s">
        <v>557</v>
      </c>
      <c r="B4" s="4" t="s">
        <v>558</v>
      </c>
    </row>
    <row r="5" spans="1:2">
      <c r="A5" s="4" t="s">
        <v>559</v>
      </c>
      <c r="B5" s="4" t="s">
        <v>560</v>
      </c>
    </row>
    <row r="6" spans="1:2">
      <c r="A6" s="4" t="s">
        <v>561</v>
      </c>
      <c r="B6" s="4" t="s">
        <v>562</v>
      </c>
    </row>
    <row r="7" spans="1:2">
      <c r="A7" s="4" t="s">
        <v>563</v>
      </c>
      <c r="B7" s="4" t="s">
        <v>564</v>
      </c>
    </row>
    <row r="8" spans="1:2">
      <c r="A8" s="4" t="s">
        <v>565</v>
      </c>
      <c r="B8" s="4" t="s">
        <v>566</v>
      </c>
    </row>
    <row r="9" spans="1:2">
      <c r="A9" s="4" t="s">
        <v>567</v>
      </c>
      <c r="B9" s="4" t="s">
        <v>568</v>
      </c>
    </row>
    <row r="10" spans="1:2">
      <c r="A10" s="4" t="s">
        <v>569</v>
      </c>
      <c r="B10" s="4" t="s">
        <v>5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571</v>
      </c>
      <c r="B1" s="2" t="s">
        <v>1</v>
      </c>
    </row>
    <row r="2" spans="1:2">
      <c r="B2" s="2" t="s">
        <v>29</v>
      </c>
    </row>
    <row r="3" spans="1:2">
      <c r="A3" s="3" t="s">
        <v>296</v>
      </c>
    </row>
    <row r="4" spans="1:2">
      <c r="A4" s="4" t="s">
        <v>572</v>
      </c>
      <c r="B4" s="4" t="s">
        <v>573</v>
      </c>
    </row>
    <row r="5" spans="1:2">
      <c r="A5" s="4" t="s">
        <v>574</v>
      </c>
      <c r="B5" s="4" t="s">
        <v>575</v>
      </c>
    </row>
    <row r="6" spans="1:2">
      <c r="A6" s="4" t="s">
        <v>576</v>
      </c>
      <c r="B6" s="4" t="s">
        <v>577</v>
      </c>
    </row>
    <row r="7" spans="1:2">
      <c r="A7" s="4" t="s">
        <v>578</v>
      </c>
      <c r="B7" s="4" t="s">
        <v>579</v>
      </c>
    </row>
    <row r="8" spans="1:2">
      <c r="A8" s="4" t="s">
        <v>580</v>
      </c>
      <c r="B8" s="4" t="s">
        <v>5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82</v>
      </c>
      <c r="B1" s="2" t="s">
        <v>1</v>
      </c>
    </row>
    <row r="2" spans="1:2">
      <c r="B2" s="2" t="s">
        <v>29</v>
      </c>
    </row>
    <row r="3" spans="1:2">
      <c r="A3" s="3" t="s">
        <v>296</v>
      </c>
    </row>
    <row r="4" spans="1:2">
      <c r="A4" s="4" t="s">
        <v>583</v>
      </c>
      <c r="B4" s="4" t="s">
        <v>584</v>
      </c>
    </row>
    <row r="5" spans="1:2">
      <c r="A5" s="4" t="s">
        <v>585</v>
      </c>
      <c r="B5" s="4" t="s">
        <v>586</v>
      </c>
    </row>
    <row r="6" spans="1:2">
      <c r="A6" s="4" t="s">
        <v>587</v>
      </c>
      <c r="B6" s="4" t="s">
        <v>588</v>
      </c>
    </row>
    <row r="7" spans="1:2">
      <c r="A7" s="4" t="s">
        <v>589</v>
      </c>
      <c r="B7" s="4" t="s">
        <v>590</v>
      </c>
    </row>
    <row r="8" spans="1:2">
      <c r="A8" s="4" t="s">
        <v>591</v>
      </c>
      <c r="B8" s="4" t="s">
        <v>5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93</v>
      </c>
      <c r="B1" s="2" t="s">
        <v>1</v>
      </c>
    </row>
    <row r="2" spans="1:2">
      <c r="B2" s="2" t="s">
        <v>29</v>
      </c>
    </row>
    <row r="3" spans="1:2">
      <c r="A3" s="4" t="s">
        <v>594</v>
      </c>
      <c r="B3" s="4" t="s">
        <v>595</v>
      </c>
    </row>
    <row r="4" spans="1:2">
      <c r="A4" s="4" t="s">
        <v>596</v>
      </c>
      <c r="B4" s="4" t="s">
        <v>597</v>
      </c>
    </row>
    <row r="5" spans="1:2">
      <c r="A5" s="4" t="s">
        <v>598</v>
      </c>
    </row>
    <row r="6" spans="1:2">
      <c r="A6" s="4" t="s">
        <v>594</v>
      </c>
      <c r="B6" s="4" t="s">
        <v>5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00</v>
      </c>
      <c r="B1" s="2" t="s">
        <v>1</v>
      </c>
    </row>
    <row r="2" spans="1:2">
      <c r="B2" s="2" t="s">
        <v>29</v>
      </c>
    </row>
    <row r="3" spans="1:2">
      <c r="A3" s="3" t="s">
        <v>296</v>
      </c>
    </row>
    <row r="4" spans="1:2">
      <c r="A4" s="4" t="s">
        <v>601</v>
      </c>
      <c r="B4" s="4" t="s">
        <v>602</v>
      </c>
    </row>
    <row r="5" spans="1:2">
      <c r="A5" s="4" t="s">
        <v>603</v>
      </c>
      <c r="B5" s="4" t="s">
        <v>6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5</v>
      </c>
      <c r="B1" s="2" t="s">
        <v>1</v>
      </c>
    </row>
    <row r="2" spans="1:2">
      <c r="B2" s="2" t="s">
        <v>29</v>
      </c>
    </row>
    <row r="3" spans="1:2">
      <c r="A3" s="3" t="s">
        <v>296</v>
      </c>
    </row>
    <row r="4" spans="1:2">
      <c r="A4" s="4" t="s">
        <v>295</v>
      </c>
      <c r="B4" s="4" t="s">
        <v>2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605</v>
      </c>
      <c r="B1" s="2" t="s">
        <v>1</v>
      </c>
    </row>
    <row r="2" spans="1:2">
      <c r="B2" s="2" t="s">
        <v>29</v>
      </c>
    </row>
    <row r="3" spans="1:2">
      <c r="A3" s="3" t="s">
        <v>296</v>
      </c>
    </row>
    <row r="4" spans="1:2">
      <c r="A4" s="4" t="s">
        <v>606</v>
      </c>
      <c r="B4" s="4" t="s">
        <v>607</v>
      </c>
    </row>
    <row r="5" spans="1:2">
      <c r="A5" s="4" t="s">
        <v>608</v>
      </c>
      <c r="B5" s="4" t="s">
        <v>6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610</v>
      </c>
      <c r="B1" s="2" t="s">
        <v>1</v>
      </c>
    </row>
    <row r="2" spans="1:2">
      <c r="B2" s="2" t="s">
        <v>29</v>
      </c>
    </row>
    <row r="3" spans="1:2">
      <c r="A3" s="3" t="s">
        <v>296</v>
      </c>
    </row>
    <row r="4" spans="1:2">
      <c r="A4" s="4" t="s">
        <v>611</v>
      </c>
      <c r="B4" s="4" t="s">
        <v>612</v>
      </c>
    </row>
    <row r="5" spans="1:2">
      <c r="A5" s="4" t="s">
        <v>613</v>
      </c>
      <c r="B5" s="4" t="s">
        <v>614</v>
      </c>
    </row>
    <row r="6" spans="1:2">
      <c r="A6" s="4" t="s">
        <v>615</v>
      </c>
      <c r="B6" s="4" t="s">
        <v>616</v>
      </c>
    </row>
    <row r="7" spans="1:2">
      <c r="A7" s="4" t="s">
        <v>617</v>
      </c>
      <c r="B7" s="4" t="s">
        <v>618</v>
      </c>
    </row>
    <row r="8" spans="1:2">
      <c r="A8" s="4" t="s">
        <v>619</v>
      </c>
      <c r="B8" s="4" t="s">
        <v>620</v>
      </c>
    </row>
    <row r="9" spans="1:2">
      <c r="A9" s="4" t="s">
        <v>621</v>
      </c>
      <c r="B9" s="4" t="s">
        <v>622</v>
      </c>
    </row>
    <row r="10" spans="1:2">
      <c r="A10" s="4" t="s">
        <v>623</v>
      </c>
      <c r="B10" s="4" t="s">
        <v>624</v>
      </c>
    </row>
    <row r="11" spans="1:2">
      <c r="A11" s="4" t="s">
        <v>625</v>
      </c>
      <c r="B11" s="4" t="s">
        <v>626</v>
      </c>
    </row>
    <row r="12" spans="1:2">
      <c r="A12" s="4" t="s">
        <v>627</v>
      </c>
      <c r="B12" s="4" t="s">
        <v>628</v>
      </c>
    </row>
    <row r="13" spans="1:2">
      <c r="A13" s="4" t="s">
        <v>629</v>
      </c>
      <c r="B13" s="4" t="s">
        <v>630</v>
      </c>
    </row>
    <row r="14" spans="1:2">
      <c r="A14" s="4" t="s">
        <v>631</v>
      </c>
      <c r="B14" s="4" t="s">
        <v>632</v>
      </c>
    </row>
    <row r="15" spans="1:2">
      <c r="A15" s="4" t="s">
        <v>633</v>
      </c>
      <c r="B15" s="4" t="s">
        <v>634</v>
      </c>
    </row>
    <row r="16" spans="1:2">
      <c r="A16" s="4" t="s">
        <v>635</v>
      </c>
      <c r="B16" s="4" t="s">
        <v>636</v>
      </c>
    </row>
    <row r="17" spans="1:2">
      <c r="A17" s="4" t="s">
        <v>637</v>
      </c>
      <c r="B17" s="4" t="s">
        <v>638</v>
      </c>
    </row>
    <row r="18" spans="1:2">
      <c r="A18" s="4" t="s">
        <v>639</v>
      </c>
      <c r="B18" s="4" t="s">
        <v>640</v>
      </c>
    </row>
    <row r="19" spans="1:2">
      <c r="A19" s="4" t="s">
        <v>641</v>
      </c>
      <c r="B19" s="4" t="s">
        <v>642</v>
      </c>
    </row>
    <row r="20" spans="1:2">
      <c r="A20" s="4" t="s">
        <v>643</v>
      </c>
      <c r="B20" s="4" t="s">
        <v>644</v>
      </c>
    </row>
    <row r="21" spans="1:2">
      <c r="A21" s="4" t="s">
        <v>645</v>
      </c>
      <c r="B21" s="4" t="s">
        <v>646</v>
      </c>
    </row>
    <row r="22" spans="1:2">
      <c r="A22" s="4" t="s">
        <v>647</v>
      </c>
      <c r="B22" s="4" t="s">
        <v>648</v>
      </c>
    </row>
    <row r="23" spans="1:2">
      <c r="A23" s="4" t="s">
        <v>649</v>
      </c>
      <c r="B23" s="4" t="s">
        <v>650</v>
      </c>
    </row>
    <row r="24" spans="1:2">
      <c r="A24" s="4" t="s">
        <v>651</v>
      </c>
      <c r="B24" s="4" t="s">
        <v>652</v>
      </c>
    </row>
    <row r="25" spans="1:2">
      <c r="A25" s="4" t="s">
        <v>653</v>
      </c>
      <c r="B25" s="4" t="s">
        <v>654</v>
      </c>
    </row>
    <row r="26" spans="1:2">
      <c r="A26" s="4" t="s">
        <v>655</v>
      </c>
      <c r="B26" s="4" t="s">
        <v>656</v>
      </c>
    </row>
    <row r="27" spans="1:2">
      <c r="A27" s="4" t="s">
        <v>657</v>
      </c>
      <c r="B27" s="4" t="s">
        <v>658</v>
      </c>
    </row>
    <row r="28" spans="1:2">
      <c r="A28" s="4" t="s">
        <v>659</v>
      </c>
      <c r="B28" s="4" t="s">
        <v>660</v>
      </c>
    </row>
    <row r="29" spans="1:2">
      <c r="A29" s="4" t="s">
        <v>661</v>
      </c>
      <c r="B29" s="4" t="s">
        <v>66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16"/>
  </cols>
  <sheetData>
    <row r="1" spans="1:2">
      <c r="A1" s="1" t="s">
        <v>663</v>
      </c>
      <c r="B1" s="2" t="s">
        <v>1</v>
      </c>
    </row>
    <row r="2" spans="1:2">
      <c r="B2" s="2" t="s">
        <v>29</v>
      </c>
    </row>
    <row r="3" spans="1:2">
      <c r="A3" s="4" t="s">
        <v>664</v>
      </c>
    </row>
    <row r="4" spans="1:2">
      <c r="A4" s="3" t="s">
        <v>665</v>
      </c>
    </row>
    <row r="5" spans="1:2">
      <c r="A5" s="4" t="s">
        <v>666</v>
      </c>
      <c r="B5" s="4" t="s">
        <v>667</v>
      </c>
    </row>
    <row r="6" spans="1:2">
      <c r="A6" s="4" t="s">
        <v>668</v>
      </c>
    </row>
    <row r="7" spans="1:2">
      <c r="A7" s="3" t="s">
        <v>665</v>
      </c>
    </row>
    <row r="8" spans="1:2">
      <c r="A8" s="4" t="s">
        <v>666</v>
      </c>
      <c r="B8" s="4" t="s">
        <v>6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0</v>
      </c>
      <c r="B1" s="2" t="s">
        <v>671</v>
      </c>
      <c r="C1" s="2" t="s">
        <v>29</v>
      </c>
      <c r="D1" s="2" t="s">
        <v>30</v>
      </c>
      <c r="E1" s="2" t="s">
        <v>91</v>
      </c>
      <c r="F1" s="2" t="s">
        <v>31</v>
      </c>
    </row>
    <row r="2" spans="1:6">
      <c r="A2" s="3" t="s">
        <v>672</v>
      </c>
    </row>
    <row r="3" spans="1:6">
      <c r="A3" s="4" t="s">
        <v>673</v>
      </c>
      <c r="C3" s="6" t="s">
        <v>674</v>
      </c>
      <c r="D3" s="6" t="s">
        <v>675</v>
      </c>
      <c r="E3" s="6" t="s">
        <v>676</v>
      </c>
    </row>
    <row r="4" spans="1:6">
      <c r="A4" s="4" t="s">
        <v>677</v>
      </c>
      <c r="C4" s="5" t="n">
        <v>732</v>
      </c>
      <c r="D4" s="5" t="n">
        <v>32</v>
      </c>
      <c r="E4" s="5" t="n">
        <v>389</v>
      </c>
    </row>
    <row r="5" spans="1:6">
      <c r="A5" s="4" t="s">
        <v>118</v>
      </c>
      <c r="C5" s="5" t="n">
        <v>25639</v>
      </c>
      <c r="D5" s="5" t="n">
        <v>23225</v>
      </c>
      <c r="E5" s="5" t="n">
        <v>22016</v>
      </c>
    </row>
    <row r="6" spans="1:6">
      <c r="A6" s="4" t="s">
        <v>43</v>
      </c>
      <c r="C6" s="5" t="n">
        <v>-75090</v>
      </c>
      <c r="D6" s="5" t="n">
        <v>-59568</v>
      </c>
      <c r="F6" s="6" t="s">
        <v>678</v>
      </c>
    </row>
    <row r="7" spans="1:6">
      <c r="A7" s="4" t="s">
        <v>679</v>
      </c>
      <c r="C7" s="6" t="s">
        <v>680</v>
      </c>
      <c r="D7" s="5" t="n">
        <v>12978</v>
      </c>
      <c r="F7" s="6" t="s">
        <v>681</v>
      </c>
    </row>
    <row r="8" spans="1:6">
      <c r="A8" s="4" t="s">
        <v>682</v>
      </c>
    </row>
    <row r="9" spans="1:6">
      <c r="A9" s="3" t="s">
        <v>672</v>
      </c>
    </row>
    <row r="10" spans="1:6">
      <c r="A10" s="4" t="s">
        <v>673</v>
      </c>
      <c r="B10" s="6" t="s">
        <v>189</v>
      </c>
      <c r="D10" s="5" t="n">
        <v>134840</v>
      </c>
      <c r="E10" s="5" t="n">
        <v>122582</v>
      </c>
    </row>
    <row r="11" spans="1:6">
      <c r="A11" s="4" t="s">
        <v>683</v>
      </c>
      <c r="B11" s="5" t="n">
        <v>2280</v>
      </c>
      <c r="D11" s="5" t="n">
        <v>2402</v>
      </c>
      <c r="E11" s="5" t="n">
        <v>2462</v>
      </c>
    </row>
    <row r="12" spans="1:6">
      <c r="A12" s="4" t="s">
        <v>673</v>
      </c>
      <c r="B12" s="5" t="n">
        <v>114532</v>
      </c>
      <c r="D12" s="5" t="n">
        <v>137242</v>
      </c>
      <c r="E12" s="5" t="n">
        <v>125044</v>
      </c>
    </row>
    <row r="13" spans="1:6">
      <c r="A13" s="4" t="s">
        <v>684</v>
      </c>
      <c r="B13" s="5" t="n">
        <v>-4615</v>
      </c>
      <c r="D13" s="5" t="n">
        <v>-9858</v>
      </c>
      <c r="E13" s="5" t="n">
        <v>-7915</v>
      </c>
    </row>
    <row r="14" spans="1:6">
      <c r="A14" s="4" t="s">
        <v>685</v>
      </c>
      <c r="B14" s="5" t="n">
        <v>-5189</v>
      </c>
      <c r="D14" s="5" t="n">
        <v>-8574</v>
      </c>
      <c r="E14" s="5" t="n">
        <v>-7385</v>
      </c>
    </row>
    <row r="15" spans="1:6">
      <c r="A15" s="4" t="s">
        <v>43</v>
      </c>
      <c r="B15" s="5" t="n">
        <v>574</v>
      </c>
      <c r="D15" s="5" t="n">
        <v>-1284</v>
      </c>
      <c r="E15" s="5" t="n">
        <v>-530</v>
      </c>
    </row>
    <row r="16" spans="1:6">
      <c r="A16" s="4" t="s">
        <v>686</v>
      </c>
      <c r="D16" s="5" t="n">
        <v>138</v>
      </c>
      <c r="E16" s="5" t="n">
        <v>36</v>
      </c>
    </row>
    <row r="17" spans="1:6">
      <c r="A17" s="4" t="s">
        <v>687</v>
      </c>
      <c r="B17" s="5" t="n">
        <v>-661</v>
      </c>
      <c r="D17" s="5" t="n">
        <v>-540</v>
      </c>
      <c r="E17" s="5" t="n">
        <v>-787</v>
      </c>
    </row>
    <row r="18" spans="1:6">
      <c r="A18" s="4" t="s">
        <v>688</v>
      </c>
      <c r="D18" s="5" t="n">
        <v>-116</v>
      </c>
    </row>
    <row r="19" spans="1:6">
      <c r="A19" s="4" t="s">
        <v>689</v>
      </c>
      <c r="B19" s="5" t="n">
        <v>2534</v>
      </c>
      <c r="D19" s="5" t="n">
        <v>4324</v>
      </c>
      <c r="E19" s="5" t="n">
        <v>3774</v>
      </c>
    </row>
    <row r="20" spans="1:6">
      <c r="A20" s="4" t="s">
        <v>679</v>
      </c>
      <c r="B20" s="5" t="n">
        <v>187</v>
      </c>
      <c r="D20" s="5" t="n">
        <v>188</v>
      </c>
      <c r="E20" s="5" t="n">
        <v>-57</v>
      </c>
    </row>
    <row r="21" spans="1:6">
      <c r="A21" s="4" t="s">
        <v>690</v>
      </c>
      <c r="B21" s="5" t="n">
        <v>-2555</v>
      </c>
      <c r="D21" s="5" t="n">
        <v>-5864</v>
      </c>
      <c r="E21" s="5" t="n">
        <v>-4949</v>
      </c>
    </row>
    <row r="22" spans="1:6">
      <c r="A22" s="4" t="s">
        <v>691</v>
      </c>
    </row>
    <row r="23" spans="1:6">
      <c r="A23" s="3" t="s">
        <v>672</v>
      </c>
    </row>
    <row r="24" spans="1:6">
      <c r="A24" s="4" t="s">
        <v>673</v>
      </c>
      <c r="B24" s="5" t="n">
        <v>111977</v>
      </c>
      <c r="D24" s="5" t="n">
        <v>131378</v>
      </c>
      <c r="E24" s="5" t="n">
        <v>120095</v>
      </c>
    </row>
    <row r="25" spans="1:6">
      <c r="A25" s="4" t="s">
        <v>677</v>
      </c>
      <c r="B25" s="5" t="n">
        <v>1620</v>
      </c>
      <c r="D25" s="5" t="n">
        <v>12978</v>
      </c>
      <c r="E25" s="5" t="n">
        <v>12289</v>
      </c>
    </row>
    <row r="26" spans="1:6">
      <c r="A26" s="4" t="s">
        <v>118</v>
      </c>
      <c r="B26" s="6" t="s">
        <v>692</v>
      </c>
      <c r="D26" s="5" t="n">
        <v>144356</v>
      </c>
      <c r="E26" s="5" t="n">
        <v>132384</v>
      </c>
    </row>
    <row r="27" spans="1:6">
      <c r="A27" s="4" t="s">
        <v>693</v>
      </c>
    </row>
    <row r="28" spans="1:6">
      <c r="A28" s="3" t="s">
        <v>672</v>
      </c>
    </row>
    <row r="29" spans="1:6">
      <c r="A29" s="4" t="s">
        <v>673</v>
      </c>
      <c r="D29" s="5" t="n">
        <v>23903</v>
      </c>
      <c r="E29" s="5" t="n">
        <v>23263</v>
      </c>
    </row>
    <row r="30" spans="1:6">
      <c r="A30" s="4" t="s">
        <v>683</v>
      </c>
      <c r="D30" s="5" t="n">
        <v>-78</v>
      </c>
      <c r="E30" s="5" t="n">
        <v>201</v>
      </c>
    </row>
    <row r="31" spans="1:6">
      <c r="A31" s="4" t="s">
        <v>673</v>
      </c>
      <c r="D31" s="5" t="n">
        <v>23825</v>
      </c>
      <c r="E31" s="5" t="n">
        <v>23464</v>
      </c>
    </row>
    <row r="32" spans="1:6">
      <c r="A32" s="4" t="s">
        <v>684</v>
      </c>
      <c r="D32" s="5" t="n">
        <v>-1948</v>
      </c>
      <c r="E32" s="5" t="n">
        <v>-3438</v>
      </c>
    </row>
    <row r="33" spans="1:6">
      <c r="A33" s="4" t="s">
        <v>685</v>
      </c>
      <c r="D33" s="5" t="n">
        <v>-1192</v>
      </c>
      <c r="E33" s="5" t="n">
        <v>-2259</v>
      </c>
    </row>
    <row r="34" spans="1:6">
      <c r="A34" s="4" t="s">
        <v>43</v>
      </c>
      <c r="D34" s="5" t="n">
        <v>-756</v>
      </c>
      <c r="E34" s="5" t="n">
        <v>-1179</v>
      </c>
    </row>
    <row r="35" spans="1:6">
      <c r="A35" s="4" t="s">
        <v>686</v>
      </c>
      <c r="D35" s="5" t="n">
        <v>101</v>
      </c>
      <c r="E35" s="5" t="n">
        <v>36</v>
      </c>
    </row>
    <row r="36" spans="1:6">
      <c r="A36" s="4" t="s">
        <v>687</v>
      </c>
      <c r="D36" s="5" t="n">
        <v>359</v>
      </c>
      <c r="E36" s="5" t="n">
        <v>514</v>
      </c>
    </row>
    <row r="37" spans="1:6">
      <c r="A37" s="4" t="s">
        <v>689</v>
      </c>
      <c r="D37" s="5" t="n">
        <v>522</v>
      </c>
      <c r="E37" s="5" t="n">
        <v>1164</v>
      </c>
    </row>
    <row r="38" spans="1:6">
      <c r="A38" s="4" t="s">
        <v>679</v>
      </c>
      <c r="D38" s="5" t="n">
        <v>334</v>
      </c>
      <c r="E38" s="5" t="n">
        <v>-113</v>
      </c>
    </row>
    <row r="39" spans="1:6">
      <c r="A39" s="4" t="s">
        <v>690</v>
      </c>
      <c r="D39" s="5" t="n">
        <v>-632</v>
      </c>
      <c r="E39" s="5" t="n">
        <v>-1837</v>
      </c>
    </row>
    <row r="40" spans="1:6">
      <c r="A40" s="4" t="s">
        <v>694</v>
      </c>
    </row>
    <row r="41" spans="1:6">
      <c r="A41" s="3" t="s">
        <v>672</v>
      </c>
    </row>
    <row r="42" spans="1:6">
      <c r="A42" s="4" t="s">
        <v>673</v>
      </c>
      <c r="D42" s="5" t="n">
        <v>23193</v>
      </c>
      <c r="E42" s="5" t="n">
        <v>21627</v>
      </c>
    </row>
    <row r="43" spans="1:6">
      <c r="A43" s="4" t="s">
        <v>677</v>
      </c>
      <c r="D43" s="5" t="n">
        <v>32</v>
      </c>
      <c r="E43" s="5" t="n">
        <v>389</v>
      </c>
    </row>
    <row r="44" spans="1:6">
      <c r="A44" s="4" t="s">
        <v>118</v>
      </c>
      <c r="D44" s="6" t="s">
        <v>142</v>
      </c>
      <c r="E44" s="6" t="s">
        <v>1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6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5"/>
    <col customWidth="1" max="7" min="7" width="14"/>
  </cols>
  <sheetData>
    <row r="1" spans="1:7">
      <c r="A1" s="1" t="s">
        <v>695</v>
      </c>
      <c r="B1" s="2" t="s">
        <v>29</v>
      </c>
      <c r="C1" s="2" t="s">
        <v>30</v>
      </c>
      <c r="D1" s="2" t="s">
        <v>31</v>
      </c>
      <c r="E1" s="2" t="s">
        <v>91</v>
      </c>
      <c r="F1" s="2" t="s">
        <v>671</v>
      </c>
      <c r="G1" s="2" t="s">
        <v>696</v>
      </c>
    </row>
    <row r="2" spans="1:7">
      <c r="A2" s="3" t="s">
        <v>32</v>
      </c>
    </row>
    <row r="3" spans="1:7">
      <c r="A3" s="4" t="s">
        <v>697</v>
      </c>
      <c r="B3" s="6" t="s">
        <v>698</v>
      </c>
      <c r="C3" s="6" t="s">
        <v>699</v>
      </c>
      <c r="D3" s="6" t="s">
        <v>700</v>
      </c>
    </row>
    <row r="4" spans="1:7">
      <c r="A4" s="4" t="s">
        <v>40</v>
      </c>
      <c r="B4" s="5" t="n">
        <v>26420</v>
      </c>
      <c r="C4" s="5" t="n">
        <v>29048</v>
      </c>
      <c r="D4" s="5" t="n">
        <v>22688</v>
      </c>
    </row>
    <row r="5" spans="1:7">
      <c r="A5" s="4" t="s">
        <v>41</v>
      </c>
      <c r="B5" s="5" t="n">
        <v>280136</v>
      </c>
      <c r="C5" s="5" t="n">
        <v>244707</v>
      </c>
      <c r="D5" s="5" t="n">
        <v>265050</v>
      </c>
    </row>
    <row r="6" spans="1:7">
      <c r="A6" s="4" t="s">
        <v>46</v>
      </c>
      <c r="B6" s="5" t="n">
        <v>286646</v>
      </c>
      <c r="C6" s="5" t="n">
        <v>273536</v>
      </c>
      <c r="D6" s="5" t="n">
        <v>218805</v>
      </c>
    </row>
    <row r="7" spans="1:7">
      <c r="A7" s="4" t="s">
        <v>47</v>
      </c>
      <c r="B7" s="5" t="n">
        <v>23466</v>
      </c>
      <c r="C7" s="5" t="n">
        <v>22843</v>
      </c>
      <c r="D7" s="5" t="n">
        <v>24231</v>
      </c>
    </row>
    <row r="8" spans="1:7">
      <c r="A8" s="4" t="s">
        <v>701</v>
      </c>
      <c r="B8" s="5" t="n">
        <v>12019</v>
      </c>
      <c r="C8" s="5" t="n">
        <v>5055</v>
      </c>
      <c r="D8" s="5" t="n">
        <v>5073</v>
      </c>
      <c r="E8" s="6" t="s">
        <v>702</v>
      </c>
    </row>
    <row r="9" spans="1:7">
      <c r="A9" s="4" t="s">
        <v>49</v>
      </c>
      <c r="B9" s="5" t="n">
        <v>7302</v>
      </c>
      <c r="C9" s="5" t="n">
        <v>7359</v>
      </c>
      <c r="D9" s="5" t="n">
        <v>8042</v>
      </c>
      <c r="E9" s="5" t="n">
        <v>8042</v>
      </c>
    </row>
    <row r="10" spans="1:7">
      <c r="A10" s="4" t="s">
        <v>50</v>
      </c>
      <c r="B10" s="5" t="n">
        <v>19329</v>
      </c>
      <c r="C10" s="5" t="n">
        <v>19383</v>
      </c>
      <c r="D10" s="5" t="n">
        <v>17056</v>
      </c>
      <c r="E10" s="5" t="n">
        <v>17056</v>
      </c>
    </row>
    <row r="11" spans="1:7">
      <c r="A11" s="4" t="s">
        <v>42</v>
      </c>
      <c r="B11" s="5" t="n">
        <v>536091</v>
      </c>
      <c r="C11" s="5" t="n">
        <v>497719</v>
      </c>
      <c r="D11" s="5" t="n">
        <v>494851</v>
      </c>
    </row>
    <row r="12" spans="1:7">
      <c r="A12" s="4" t="s">
        <v>42</v>
      </c>
      <c r="B12" s="5" t="n">
        <v>536091</v>
      </c>
      <c r="C12" s="5" t="n">
        <v>497719</v>
      </c>
    </row>
    <row r="13" spans="1:7">
      <c r="A13" s="4" t="s">
        <v>44</v>
      </c>
      <c r="B13" s="5" t="n">
        <v>-33373</v>
      </c>
      <c r="C13" s="5" t="n">
        <v>-36737</v>
      </c>
      <c r="D13" s="5" t="n">
        <v>-36763</v>
      </c>
    </row>
    <row r="14" spans="1:7">
      <c r="A14" s="4" t="s">
        <v>43</v>
      </c>
      <c r="B14" s="5" t="n">
        <v>75090</v>
      </c>
      <c r="C14" s="5" t="n">
        <v>59568</v>
      </c>
      <c r="D14" s="5" t="n">
        <v>53895</v>
      </c>
    </row>
    <row r="15" spans="1:7">
      <c r="A15" s="4" t="s">
        <v>703</v>
      </c>
      <c r="B15" s="5" t="n">
        <v>1424876</v>
      </c>
      <c r="C15" s="5" t="n">
        <v>1330251</v>
      </c>
      <c r="D15" s="5" t="n">
        <v>1246833</v>
      </c>
    </row>
    <row r="16" spans="1:7">
      <c r="A16" s="4" t="s">
        <v>39</v>
      </c>
      <c r="B16" s="5" t="n">
        <v>994759</v>
      </c>
      <c r="C16" s="5" t="n">
        <v>905729</v>
      </c>
      <c r="D16" s="5" t="n">
        <v>902289</v>
      </c>
    </row>
    <row r="17" spans="1:7">
      <c r="A17" s="4" t="s">
        <v>45</v>
      </c>
      <c r="B17" s="5" t="n">
        <v>49323</v>
      </c>
      <c r="C17" s="5" t="n">
        <v>52149</v>
      </c>
      <c r="D17" s="5" t="n">
        <v>40039</v>
      </c>
    </row>
    <row r="18" spans="1:7">
      <c r="A18" s="4" t="s">
        <v>51</v>
      </c>
      <c r="B18" s="5" t="n">
        <v>42830</v>
      </c>
      <c r="C18" s="5" t="n">
        <v>44249</v>
      </c>
      <c r="D18" s="5" t="n">
        <v>45081</v>
      </c>
    </row>
    <row r="19" spans="1:7">
      <c r="A19" s="4" t="s">
        <v>55</v>
      </c>
      <c r="B19" s="5" t="n">
        <v>9282</v>
      </c>
      <c r="C19" s="5" t="n">
        <v>11193</v>
      </c>
      <c r="D19" s="5" t="n">
        <v>10687</v>
      </c>
    </row>
    <row r="20" spans="1:7">
      <c r="A20" s="4" t="s">
        <v>56</v>
      </c>
      <c r="B20" s="5" t="n">
        <v>1552797</v>
      </c>
      <c r="C20" s="5" t="n">
        <v>1436239</v>
      </c>
      <c r="D20" s="5" t="n">
        <v>1351314</v>
      </c>
      <c r="E20" s="5" t="n">
        <v>1351314</v>
      </c>
    </row>
    <row r="21" spans="1:7">
      <c r="A21" s="3" t="s">
        <v>57</v>
      </c>
    </row>
    <row r="22" spans="1:7">
      <c r="A22" s="4" t="s">
        <v>59</v>
      </c>
      <c r="B22" s="5" t="n">
        <v>463424</v>
      </c>
      <c r="C22" s="5" t="n">
        <v>402938</v>
      </c>
      <c r="D22" s="5" t="n">
        <v>329414</v>
      </c>
    </row>
    <row r="23" spans="1:7">
      <c r="A23" s="4" t="s">
        <v>60</v>
      </c>
      <c r="B23" s="5" t="n">
        <v>330237</v>
      </c>
      <c r="C23" s="5" t="n">
        <v>312634</v>
      </c>
      <c r="D23" s="5" t="n">
        <v>349164</v>
      </c>
    </row>
    <row r="24" spans="1:7">
      <c r="A24" s="4" t="s">
        <v>704</v>
      </c>
      <c r="B24" s="5" t="n">
        <v>192</v>
      </c>
      <c r="C24" s="5" t="n">
        <v>465</v>
      </c>
    </row>
    <row r="25" spans="1:7">
      <c r="A25" s="4" t="s">
        <v>47</v>
      </c>
      <c r="B25" s="5" t="n">
        <v>27519</v>
      </c>
      <c r="C25" s="5" t="n">
        <v>26746</v>
      </c>
      <c r="D25" s="5" t="n">
        <v>24698</v>
      </c>
    </row>
    <row r="26" spans="1:7">
      <c r="A26" s="4" t="s">
        <v>61</v>
      </c>
      <c r="B26" s="5" t="n">
        <v>134670</v>
      </c>
      <c r="C26" s="5" t="n">
        <v>124587</v>
      </c>
      <c r="D26" s="5" t="n">
        <v>129648</v>
      </c>
    </row>
    <row r="27" spans="1:7">
      <c r="A27" s="4" t="s">
        <v>62</v>
      </c>
      <c r="B27" s="5" t="n">
        <v>93974</v>
      </c>
      <c r="C27" s="5" t="n">
        <v>98482</v>
      </c>
      <c r="D27" s="5" t="n">
        <v>96239</v>
      </c>
    </row>
    <row r="28" spans="1:7">
      <c r="A28" s="4" t="s">
        <v>63</v>
      </c>
      <c r="B28" s="5" t="n">
        <v>97429</v>
      </c>
      <c r="C28" s="5" t="n">
        <v>85943</v>
      </c>
      <c r="D28" s="5" t="n">
        <v>77651</v>
      </c>
    </row>
    <row r="29" spans="1:7">
      <c r="A29" s="4" t="s">
        <v>705</v>
      </c>
      <c r="B29" s="5" t="n">
        <v>3792</v>
      </c>
      <c r="C29" s="5" t="n">
        <v>4922</v>
      </c>
      <c r="D29" s="5" t="n">
        <v>4742</v>
      </c>
    </row>
    <row r="30" spans="1:7">
      <c r="A30" s="4" t="s">
        <v>66</v>
      </c>
      <c r="B30" s="5" t="n">
        <v>2601</v>
      </c>
      <c r="C30" s="5" t="n">
        <v>3015</v>
      </c>
      <c r="D30" s="5" t="n">
        <v>2761</v>
      </c>
    </row>
    <row r="31" spans="1:7">
      <c r="A31" s="4" t="s">
        <v>706</v>
      </c>
      <c r="B31" s="5" t="n">
        <v>66105</v>
      </c>
      <c r="C31" s="5" t="n">
        <v>70489</v>
      </c>
    </row>
    <row r="32" spans="1:7">
      <c r="A32" s="4" t="s">
        <v>68</v>
      </c>
      <c r="B32" s="5" t="n">
        <v>201187</v>
      </c>
      <c r="C32" s="5" t="n">
        <v>181232</v>
      </c>
      <c r="D32" s="5" t="n">
        <v>154076</v>
      </c>
    </row>
    <row r="33" spans="1:7">
      <c r="A33" s="4" t="s">
        <v>69</v>
      </c>
      <c r="B33" s="5" t="n">
        <v>18613</v>
      </c>
      <c r="C33" s="5" t="n">
        <v>19736</v>
      </c>
      <c r="D33" s="5" t="n">
        <v>20909</v>
      </c>
    </row>
    <row r="34" spans="1:7">
      <c r="A34" s="4" t="s">
        <v>70</v>
      </c>
      <c r="B34" s="5" t="n">
        <v>5284</v>
      </c>
      <c r="C34" s="5" t="n">
        <v>7836</v>
      </c>
      <c r="D34" s="5" t="n">
        <v>4950</v>
      </c>
    </row>
    <row r="35" spans="1:7">
      <c r="A35" s="4" t="s">
        <v>71</v>
      </c>
      <c r="B35" s="5" t="n">
        <v>26010</v>
      </c>
      <c r="C35" s="5" t="n">
        <v>26362</v>
      </c>
      <c r="D35" s="5" t="n">
        <v>26920</v>
      </c>
    </row>
    <row r="36" spans="1:7">
      <c r="A36" s="4" t="s">
        <v>72</v>
      </c>
      <c r="B36" s="5" t="n">
        <v>1402331</v>
      </c>
      <c r="C36" s="5" t="n">
        <v>1291883</v>
      </c>
      <c r="D36" s="5" t="n">
        <v>1218930</v>
      </c>
      <c r="E36" s="5" t="n">
        <v>1218930</v>
      </c>
    </row>
    <row r="37" spans="1:7">
      <c r="A37" s="4" t="s">
        <v>707</v>
      </c>
      <c r="B37" s="5" t="n">
        <v>1151237</v>
      </c>
      <c r="C37" s="5" t="n">
        <v>1056717</v>
      </c>
      <c r="D37" s="5" t="n">
        <v>1012075</v>
      </c>
    </row>
    <row r="38" spans="1:7">
      <c r="A38" s="4" t="s">
        <v>708</v>
      </c>
      <c r="B38" s="5" t="n">
        <v>1119734</v>
      </c>
      <c r="C38" s="5" t="n">
        <v>1024584</v>
      </c>
      <c r="D38" s="5" t="n">
        <v>982116</v>
      </c>
    </row>
    <row r="39" spans="1:7">
      <c r="A39" s="4" t="s">
        <v>46</v>
      </c>
      <c r="B39" s="5" t="n">
        <v>27711</v>
      </c>
      <c r="C39" s="5" t="n">
        <v>27211</v>
      </c>
      <c r="D39" s="5" t="n">
        <v>25217</v>
      </c>
    </row>
    <row r="40" spans="1:7">
      <c r="A40" s="4" t="s">
        <v>79</v>
      </c>
      <c r="B40" s="5" t="n">
        <v>136782</v>
      </c>
      <c r="C40" s="5" t="n">
        <v>131378</v>
      </c>
      <c r="D40" s="5" t="n">
        <v>120095</v>
      </c>
    </row>
    <row r="41" spans="1:7">
      <c r="A41" s="4" t="s">
        <v>80</v>
      </c>
      <c r="B41" s="5" t="n">
        <v>13684</v>
      </c>
      <c r="C41" s="5" t="n">
        <v>12978</v>
      </c>
      <c r="D41" s="5" t="n">
        <v>12289</v>
      </c>
    </row>
    <row r="42" spans="1:7">
      <c r="A42" s="4" t="s">
        <v>81</v>
      </c>
      <c r="B42" s="5" t="n">
        <v>150466</v>
      </c>
      <c r="C42" s="5" t="n">
        <v>144356</v>
      </c>
      <c r="D42" s="5" t="n">
        <v>132384</v>
      </c>
      <c r="E42" s="6" t="s">
        <v>709</v>
      </c>
      <c r="G42" s="6" t="s">
        <v>692</v>
      </c>
    </row>
    <row r="43" spans="1:7">
      <c r="A43" s="4" t="s">
        <v>82</v>
      </c>
      <c r="B43" s="5" t="n">
        <v>1552797</v>
      </c>
      <c r="C43" s="5" t="n">
        <v>1436239</v>
      </c>
      <c r="D43" s="6" t="s">
        <v>710</v>
      </c>
    </row>
    <row r="44" spans="1:7">
      <c r="A44" s="4" t="s">
        <v>711</v>
      </c>
    </row>
    <row r="45" spans="1:7">
      <c r="A45" s="3" t="s">
        <v>32</v>
      </c>
    </row>
    <row r="46" spans="1:7">
      <c r="A46" s="4" t="s">
        <v>712</v>
      </c>
      <c r="B46" s="6" t="s">
        <v>713</v>
      </c>
      <c r="C46" s="5" t="n">
        <v>248947</v>
      </c>
    </row>
    <row r="47" spans="1:7">
      <c r="A47" s="4" t="s">
        <v>714</v>
      </c>
    </row>
    <row r="48" spans="1:7">
      <c r="A48" s="3" t="s">
        <v>32</v>
      </c>
    </row>
    <row r="49" spans="1:7">
      <c r="A49" s="4" t="s">
        <v>715</v>
      </c>
      <c r="C49" s="5" t="n">
        <v>18749</v>
      </c>
      <c r="F49" s="6" t="s">
        <v>716</v>
      </c>
    </row>
    <row r="50" spans="1:7">
      <c r="A50" s="4" t="s">
        <v>697</v>
      </c>
      <c r="C50" s="5" t="n">
        <v>98837</v>
      </c>
      <c r="F50" s="5" t="n">
        <v>66556</v>
      </c>
    </row>
    <row r="51" spans="1:7">
      <c r="A51" s="4" t="s">
        <v>40</v>
      </c>
      <c r="C51" s="5" t="n">
        <v>29053</v>
      </c>
      <c r="F51" s="5" t="n">
        <v>30525</v>
      </c>
    </row>
    <row r="52" spans="1:7">
      <c r="A52" s="4" t="s">
        <v>41</v>
      </c>
      <c r="C52" s="5" t="n">
        <v>244707</v>
      </c>
      <c r="F52" s="5" t="n">
        <v>254404</v>
      </c>
    </row>
    <row r="53" spans="1:7">
      <c r="A53" s="4" t="s">
        <v>712</v>
      </c>
      <c r="C53" s="5" t="n">
        <v>270121</v>
      </c>
      <c r="F53" s="5" t="n">
        <v>164311</v>
      </c>
    </row>
    <row r="54" spans="1:7">
      <c r="A54" s="4" t="s">
        <v>717</v>
      </c>
      <c r="C54" s="5" t="n">
        <v>30585</v>
      </c>
      <c r="F54" s="5" t="n">
        <v>11008</v>
      </c>
    </row>
    <row r="55" spans="1:7">
      <c r="A55" s="4" t="s">
        <v>718</v>
      </c>
      <c r="C55" s="5" t="n">
        <v>239536</v>
      </c>
      <c r="F55" s="5" t="n">
        <v>153303</v>
      </c>
    </row>
    <row r="56" spans="1:7">
      <c r="A56" s="4" t="s">
        <v>46</v>
      </c>
      <c r="C56" s="5" t="n">
        <v>1746</v>
      </c>
      <c r="F56" s="5" t="n">
        <v>642</v>
      </c>
    </row>
    <row r="57" spans="1:7">
      <c r="A57" s="4" t="s">
        <v>47</v>
      </c>
      <c r="C57" s="5" t="n">
        <v>22843</v>
      </c>
      <c r="F57" s="5" t="n">
        <v>26755</v>
      </c>
    </row>
    <row r="58" spans="1:7">
      <c r="A58" s="4" t="s">
        <v>719</v>
      </c>
      <c r="C58" s="5" t="n">
        <v>102284</v>
      </c>
      <c r="F58" s="5" t="n">
        <v>86045</v>
      </c>
    </row>
    <row r="59" spans="1:7">
      <c r="A59" s="4" t="s">
        <v>717</v>
      </c>
      <c r="C59" s="5" t="n">
        <v>33671</v>
      </c>
      <c r="F59" s="5" t="n">
        <v>16706</v>
      </c>
    </row>
    <row r="60" spans="1:7">
      <c r="A60" s="4" t="s">
        <v>720</v>
      </c>
      <c r="C60" s="5" t="n">
        <v>68613</v>
      </c>
      <c r="F60" s="5" t="n">
        <v>69339</v>
      </c>
    </row>
    <row r="61" spans="1:7">
      <c r="A61" s="4" t="s">
        <v>721</v>
      </c>
      <c r="C61" s="5" t="n">
        <v>36560</v>
      </c>
      <c r="F61" s="5" t="n">
        <v>42185</v>
      </c>
    </row>
    <row r="62" spans="1:7">
      <c r="A62" s="4" t="s">
        <v>717</v>
      </c>
      <c r="C62" s="5" t="n">
        <v>974</v>
      </c>
      <c r="F62" s="5" t="n">
        <v>9460</v>
      </c>
    </row>
    <row r="63" spans="1:7">
      <c r="A63" s="4" t="s">
        <v>722</v>
      </c>
      <c r="C63" s="5" t="n">
        <v>35586</v>
      </c>
      <c r="F63" s="5" t="n">
        <v>32725</v>
      </c>
    </row>
    <row r="64" spans="1:7">
      <c r="A64" s="4" t="s">
        <v>42</v>
      </c>
      <c r="C64" s="5" t="n">
        <v>465472</v>
      </c>
      <c r="F64" s="5" t="n">
        <v>447404</v>
      </c>
    </row>
    <row r="65" spans="1:7">
      <c r="A65" s="4" t="s">
        <v>42</v>
      </c>
      <c r="C65" s="5" t="n">
        <v>493367</v>
      </c>
      <c r="F65" s="5" t="n">
        <v>474248</v>
      </c>
    </row>
    <row r="66" spans="1:7">
      <c r="A66" s="4" t="s">
        <v>44</v>
      </c>
      <c r="C66" s="5" t="n">
        <v>-27895</v>
      </c>
      <c r="F66" s="5" t="n">
        <v>-26844</v>
      </c>
    </row>
    <row r="67" spans="1:7">
      <c r="A67" s="4" t="s">
        <v>43</v>
      </c>
      <c r="C67" s="5" t="n">
        <v>59568</v>
      </c>
      <c r="F67" s="5" t="n">
        <v>53506</v>
      </c>
    </row>
    <row r="68" spans="1:7">
      <c r="A68" s="4" t="s">
        <v>715</v>
      </c>
      <c r="C68" s="5" t="n">
        <v>18749</v>
      </c>
      <c r="F68" s="5" t="n">
        <v>18544</v>
      </c>
    </row>
    <row r="69" spans="1:7">
      <c r="A69" s="4" t="s">
        <v>51</v>
      </c>
      <c r="C69" s="5" t="n">
        <v>41927</v>
      </c>
      <c r="F69" s="5" t="n">
        <v>52149</v>
      </c>
    </row>
    <row r="70" spans="1:7">
      <c r="A70" s="4" t="s">
        <v>55</v>
      </c>
      <c r="C70" s="5" t="n">
        <v>11189</v>
      </c>
      <c r="F70" s="5" t="n">
        <v>12097</v>
      </c>
    </row>
    <row r="71" spans="1:7">
      <c r="A71" s="4" t="s">
        <v>56</v>
      </c>
      <c r="C71" s="5" t="n">
        <v>1434969</v>
      </c>
      <c r="F71" s="5" t="n">
        <v>1276415</v>
      </c>
    </row>
    <row r="72" spans="1:7">
      <c r="A72" s="3" t="s">
        <v>57</v>
      </c>
    </row>
    <row r="73" spans="1:7">
      <c r="A73" s="4" t="s">
        <v>59</v>
      </c>
      <c r="C73" s="5" t="n">
        <v>402938</v>
      </c>
      <c r="F73" s="5" t="n">
        <v>292610</v>
      </c>
    </row>
    <row r="74" spans="1:7">
      <c r="A74" s="4" t="s">
        <v>60</v>
      </c>
      <c r="C74" s="5" t="n">
        <v>312634</v>
      </c>
      <c r="F74" s="5" t="n">
        <v>336643</v>
      </c>
    </row>
    <row r="75" spans="1:7">
      <c r="A75" s="4" t="s">
        <v>704</v>
      </c>
      <c r="C75" s="5" t="n">
        <v>465</v>
      </c>
      <c r="F75" s="5" t="n">
        <v>412</v>
      </c>
    </row>
    <row r="76" spans="1:7">
      <c r="A76" s="4" t="s">
        <v>47</v>
      </c>
      <c r="C76" s="5" t="n">
        <v>26746</v>
      </c>
      <c r="F76" s="5" t="n">
        <v>31071</v>
      </c>
    </row>
    <row r="77" spans="1:7">
      <c r="A77" s="4" t="s">
        <v>61</v>
      </c>
      <c r="C77" s="5" t="n">
        <v>129616</v>
      </c>
      <c r="F77" s="5" t="n">
        <v>156886</v>
      </c>
    </row>
    <row r="78" spans="1:7">
      <c r="A78" s="4" t="s">
        <v>62</v>
      </c>
      <c r="C78" s="5" t="n">
        <v>98482</v>
      </c>
      <c r="F78" s="5" t="n">
        <v>93918</v>
      </c>
    </row>
    <row r="79" spans="1:7">
      <c r="A79" s="4" t="s">
        <v>63</v>
      </c>
      <c r="C79" s="5" t="n">
        <v>77613</v>
      </c>
      <c r="F79" s="5" t="n">
        <v>68715</v>
      </c>
    </row>
    <row r="80" spans="1:7">
      <c r="A80" s="4" t="s">
        <v>68</v>
      </c>
      <c r="C80" s="5" t="n">
        <v>181232</v>
      </c>
      <c r="F80" s="5" t="n">
        <v>129305</v>
      </c>
    </row>
    <row r="81" spans="1:7">
      <c r="A81" s="4" t="s">
        <v>723</v>
      </c>
      <c r="C81" s="5" t="n">
        <v>3301</v>
      </c>
      <c r="F81" s="5" t="n">
        <v>3044</v>
      </c>
    </row>
    <row r="82" spans="1:7">
      <c r="A82" s="4" t="s">
        <v>69</v>
      </c>
      <c r="C82" s="5" t="n">
        <v>19736</v>
      </c>
      <c r="F82" s="5" t="n">
        <v>18994</v>
      </c>
    </row>
    <row r="83" spans="1:7">
      <c r="A83" s="4" t="s">
        <v>70</v>
      </c>
      <c r="C83" s="5" t="n">
        <v>7839</v>
      </c>
      <c r="F83" s="5" t="n">
        <v>4971</v>
      </c>
    </row>
    <row r="84" spans="1:7">
      <c r="A84" s="4" t="s">
        <v>71</v>
      </c>
      <c r="C84" s="5" t="n">
        <v>26361</v>
      </c>
      <c r="F84" s="5" t="n">
        <v>25787</v>
      </c>
    </row>
    <row r="85" spans="1:7">
      <c r="A85" s="4" t="s">
        <v>72</v>
      </c>
      <c r="C85" s="5" t="n">
        <v>1286963</v>
      </c>
      <c r="F85" s="5" t="n">
        <v>1162356</v>
      </c>
    </row>
    <row r="86" spans="1:7">
      <c r="A86" s="4" t="s">
        <v>79</v>
      </c>
      <c r="C86" s="5" t="n">
        <v>134840</v>
      </c>
      <c r="F86" s="5" t="n">
        <v>112252</v>
      </c>
    </row>
    <row r="87" spans="1:7">
      <c r="A87" s="4" t="s">
        <v>80</v>
      </c>
      <c r="C87" s="5" t="n">
        <v>13166</v>
      </c>
      <c r="F87" s="5" t="n">
        <v>1807</v>
      </c>
    </row>
    <row r="88" spans="1:7">
      <c r="A88" s="4" t="s">
        <v>81</v>
      </c>
      <c r="C88" s="5" t="n">
        <v>148006</v>
      </c>
      <c r="F88" s="5" t="n">
        <v>114059</v>
      </c>
    </row>
    <row r="89" spans="1:7">
      <c r="A89" s="4" t="s">
        <v>82</v>
      </c>
      <c r="C89" s="5" t="n">
        <v>1434969</v>
      </c>
      <c r="F89" s="5" t="n">
        <v>1276415</v>
      </c>
    </row>
    <row r="90" spans="1:7">
      <c r="A90" s="4" t="s">
        <v>724</v>
      </c>
    </row>
    <row r="91" spans="1:7">
      <c r="A91" s="3" t="s">
        <v>32</v>
      </c>
    </row>
    <row r="92" spans="1:7">
      <c r="A92" s="4" t="s">
        <v>701</v>
      </c>
      <c r="C92" s="5" t="n">
        <v>5171</v>
      </c>
      <c r="F92" s="5" t="n">
        <v>4399</v>
      </c>
    </row>
    <row r="93" spans="1:7">
      <c r="A93" s="4" t="s">
        <v>49</v>
      </c>
      <c r="C93" s="5" t="n">
        <v>7359</v>
      </c>
      <c r="F93" s="5" t="n">
        <v>8541</v>
      </c>
    </row>
    <row r="94" spans="1:7">
      <c r="A94" s="4" t="s">
        <v>50</v>
      </c>
      <c r="C94" s="5" t="n">
        <v>19383</v>
      </c>
      <c r="F94" s="5" t="n">
        <v>8352</v>
      </c>
    </row>
    <row r="95" spans="1:7">
      <c r="A95" s="4" t="s">
        <v>725</v>
      </c>
    </row>
    <row r="96" spans="1:7">
      <c r="A96" s="3" t="s">
        <v>57</v>
      </c>
    </row>
    <row r="97" spans="1:7">
      <c r="A97" s="4" t="s">
        <v>68</v>
      </c>
      <c r="C97" s="5" t="n">
        <v>181232</v>
      </c>
      <c r="F97" s="5" t="n">
        <v>129305</v>
      </c>
    </row>
    <row r="98" spans="1:7">
      <c r="A98" s="4" t="s">
        <v>69</v>
      </c>
      <c r="C98" s="5" t="n">
        <v>19736</v>
      </c>
      <c r="F98" s="5" t="n">
        <v>18994</v>
      </c>
    </row>
    <row r="99" spans="1:7">
      <c r="A99" s="4" t="s">
        <v>70</v>
      </c>
      <c r="C99" s="5" t="n">
        <v>7839</v>
      </c>
      <c r="F99" s="5" t="n">
        <v>4971</v>
      </c>
    </row>
    <row r="100" spans="1:7">
      <c r="A100" s="4" t="s">
        <v>71</v>
      </c>
      <c r="C100" s="5" t="n">
        <v>26361</v>
      </c>
      <c r="F100" s="5" t="n">
        <v>25787</v>
      </c>
    </row>
    <row r="101" spans="1:7">
      <c r="A101" s="4" t="s">
        <v>72</v>
      </c>
      <c r="C101" s="5" t="n">
        <v>235168</v>
      </c>
      <c r="F101" s="5" t="n">
        <v>179057</v>
      </c>
    </row>
    <row r="102" spans="1:7">
      <c r="A102" s="4" t="s">
        <v>726</v>
      </c>
    </row>
    <row r="103" spans="1:7">
      <c r="A103" s="3" t="s">
        <v>32</v>
      </c>
    </row>
    <row r="104" spans="1:7">
      <c r="A104" s="4" t="s">
        <v>697</v>
      </c>
      <c r="C104" s="5" t="n">
        <v>-98837</v>
      </c>
      <c r="F104" s="5" t="n">
        <v>-66556</v>
      </c>
    </row>
    <row r="105" spans="1:7">
      <c r="A105" s="4" t="s">
        <v>40</v>
      </c>
      <c r="C105" s="5" t="n">
        <v>-29053</v>
      </c>
      <c r="F105" s="5" t="n">
        <v>-30525</v>
      </c>
    </row>
    <row r="106" spans="1:7">
      <c r="A106" s="4" t="s">
        <v>41</v>
      </c>
      <c r="C106" s="5" t="n">
        <v>-244707</v>
      </c>
      <c r="F106" s="5" t="n">
        <v>-254404</v>
      </c>
    </row>
    <row r="107" spans="1:7">
      <c r="A107" s="4" t="s">
        <v>712</v>
      </c>
      <c r="C107" s="5" t="n">
        <v>-270121</v>
      </c>
      <c r="F107" s="5" t="n">
        <v>-164311</v>
      </c>
    </row>
    <row r="108" spans="1:7">
      <c r="A108" s="4" t="s">
        <v>717</v>
      </c>
      <c r="C108" s="5" t="n">
        <v>-30585</v>
      </c>
      <c r="F108" s="5" t="n">
        <v>-11008</v>
      </c>
    </row>
    <row r="109" spans="1:7">
      <c r="A109" s="4" t="s">
        <v>718</v>
      </c>
      <c r="C109" s="5" t="n">
        <v>-239536</v>
      </c>
      <c r="F109" s="5" t="n">
        <v>-153303</v>
      </c>
    </row>
    <row r="110" spans="1:7">
      <c r="A110" s="4" t="s">
        <v>46</v>
      </c>
      <c r="C110" s="5" t="n">
        <v>-1746</v>
      </c>
      <c r="F110" s="5" t="n">
        <v>-642</v>
      </c>
    </row>
    <row r="111" spans="1:7">
      <c r="A111" s="4" t="s">
        <v>47</v>
      </c>
      <c r="C111" s="5" t="n">
        <v>-22843</v>
      </c>
      <c r="F111" s="5" t="n">
        <v>-26755</v>
      </c>
    </row>
    <row r="112" spans="1:7">
      <c r="A112" s="4" t="s">
        <v>719</v>
      </c>
      <c r="C112" s="5" t="n">
        <v>-102284</v>
      </c>
      <c r="F112" s="5" t="n">
        <v>-86045</v>
      </c>
    </row>
    <row r="113" spans="1:7">
      <c r="A113" s="4" t="s">
        <v>717</v>
      </c>
      <c r="C113" s="5" t="n">
        <v>-33671</v>
      </c>
      <c r="F113" s="5" t="n">
        <v>-16706</v>
      </c>
    </row>
    <row r="114" spans="1:7">
      <c r="A114" s="4" t="s">
        <v>720</v>
      </c>
      <c r="C114" s="5" t="n">
        <v>-68613</v>
      </c>
      <c r="F114" s="5" t="n">
        <v>-69339</v>
      </c>
    </row>
    <row r="115" spans="1:7">
      <c r="A115" s="4" t="s">
        <v>721</v>
      </c>
      <c r="C115" s="5" t="n">
        <v>-36560</v>
      </c>
      <c r="F115" s="5" t="n">
        <v>-42185</v>
      </c>
    </row>
    <row r="116" spans="1:7">
      <c r="A116" s="4" t="s">
        <v>717</v>
      </c>
      <c r="C116" s="5" t="n">
        <v>-974</v>
      </c>
      <c r="F116" s="5" t="n">
        <v>-9460</v>
      </c>
    </row>
    <row r="117" spans="1:7">
      <c r="A117" s="4" t="s">
        <v>722</v>
      </c>
      <c r="C117" s="5" t="n">
        <v>-35586</v>
      </c>
      <c r="F117" s="5" t="n">
        <v>-32725</v>
      </c>
    </row>
    <row r="118" spans="1:7">
      <c r="A118" s="4" t="s">
        <v>42</v>
      </c>
      <c r="C118" s="5" t="n">
        <v>-465472</v>
      </c>
      <c r="F118" s="5" t="n">
        <v>-447404</v>
      </c>
    </row>
    <row r="119" spans="1:7">
      <c r="A119" s="4" t="s">
        <v>42</v>
      </c>
      <c r="C119" s="5" t="n">
        <v>-493367</v>
      </c>
      <c r="F119" s="5" t="n">
        <v>-474248</v>
      </c>
    </row>
    <row r="120" spans="1:7">
      <c r="A120" s="4" t="s">
        <v>44</v>
      </c>
      <c r="C120" s="5" t="n">
        <v>27895</v>
      </c>
      <c r="F120" s="5" t="n">
        <v>26844</v>
      </c>
    </row>
    <row r="121" spans="1:7">
      <c r="A121" s="4" t="s">
        <v>43</v>
      </c>
      <c r="C121" s="5" t="n">
        <v>-59568</v>
      </c>
      <c r="F121" s="5" t="n">
        <v>-53506</v>
      </c>
    </row>
    <row r="122" spans="1:7">
      <c r="A122" s="4" t="s">
        <v>703</v>
      </c>
      <c r="C122" s="5" t="n">
        <v>1331191</v>
      </c>
      <c r="F122" s="5" t="n">
        <v>1172333</v>
      </c>
    </row>
    <row r="123" spans="1:7">
      <c r="A123" s="4" t="s">
        <v>39</v>
      </c>
      <c r="C123" s="5" t="n">
        <v>909104</v>
      </c>
      <c r="F123" s="5" t="n">
        <v>874360</v>
      </c>
    </row>
    <row r="124" spans="1:7">
      <c r="A124" s="4" t="s">
        <v>45</v>
      </c>
      <c r="C124" s="5" t="n">
        <v>49029</v>
      </c>
      <c r="F124" s="5" t="n">
        <v>26069</v>
      </c>
    </row>
    <row r="125" spans="1:7">
      <c r="A125" s="3" t="s">
        <v>57</v>
      </c>
    </row>
    <row r="126" spans="1:7">
      <c r="A126" s="4" t="s">
        <v>59</v>
      </c>
      <c r="C126" s="5" t="n">
        <v>-402938</v>
      </c>
      <c r="F126" s="5" t="n">
        <v>-292610</v>
      </c>
    </row>
    <row r="127" spans="1:7">
      <c r="A127" s="4" t="s">
        <v>60</v>
      </c>
      <c r="C127" s="5" t="n">
        <v>-312634</v>
      </c>
      <c r="F127" s="5" t="n">
        <v>-336643</v>
      </c>
    </row>
    <row r="128" spans="1:7">
      <c r="A128" s="4" t="s">
        <v>704</v>
      </c>
      <c r="C128" s="5" t="n">
        <v>-465</v>
      </c>
      <c r="F128" s="5" t="n">
        <v>-412</v>
      </c>
    </row>
    <row r="129" spans="1:7">
      <c r="A129" s="4" t="s">
        <v>47</v>
      </c>
      <c r="C129" s="5" t="n">
        <v>-26746</v>
      </c>
      <c r="F129" s="5" t="n">
        <v>-31071</v>
      </c>
    </row>
    <row r="130" spans="1:7">
      <c r="A130" s="4" t="s">
        <v>61</v>
      </c>
      <c r="C130" s="5" t="n">
        <v>-129616</v>
      </c>
      <c r="F130" s="5" t="n">
        <v>-156886</v>
      </c>
    </row>
    <row r="131" spans="1:7">
      <c r="A131" s="4" t="s">
        <v>62</v>
      </c>
      <c r="C131" s="5" t="n">
        <v>-98482</v>
      </c>
      <c r="F131" s="5" t="n">
        <v>-93918</v>
      </c>
    </row>
    <row r="132" spans="1:7">
      <c r="A132" s="4" t="s">
        <v>63</v>
      </c>
      <c r="C132" s="5" t="n">
        <v>-77613</v>
      </c>
      <c r="F132" s="5" t="n">
        <v>-68715</v>
      </c>
    </row>
    <row r="133" spans="1:7">
      <c r="A133" s="4" t="s">
        <v>723</v>
      </c>
      <c r="C133" s="5" t="n">
        <v>-3301</v>
      </c>
      <c r="F133" s="5" t="n">
        <v>-3044</v>
      </c>
    </row>
    <row r="134" spans="1:7">
      <c r="A134" s="4" t="s">
        <v>707</v>
      </c>
      <c r="C134" s="5" t="n">
        <v>1051795</v>
      </c>
      <c r="F134" s="5" t="n">
        <v>983299</v>
      </c>
    </row>
    <row r="135" spans="1:7">
      <c r="A135" s="4" t="s">
        <v>708</v>
      </c>
      <c r="C135" s="5" t="n">
        <v>1024584</v>
      </c>
      <c r="F135" s="5" t="n">
        <v>951816</v>
      </c>
    </row>
    <row r="136" spans="1:7">
      <c r="A136" s="4" t="s">
        <v>46</v>
      </c>
      <c r="C136" s="5" t="n">
        <v>27211</v>
      </c>
      <c r="F136" s="5" t="n">
        <v>31483</v>
      </c>
    </row>
    <row r="137" spans="1:7">
      <c r="A137" s="4" t="s">
        <v>727</v>
      </c>
    </row>
    <row r="138" spans="1:7">
      <c r="A138" s="3" t="s">
        <v>32</v>
      </c>
    </row>
    <row r="139" spans="1:7">
      <c r="A139" s="4" t="s">
        <v>697</v>
      </c>
      <c r="C139" s="5" t="n">
        <v>98837</v>
      </c>
      <c r="F139" s="5" t="n">
        <v>66556</v>
      </c>
    </row>
    <row r="140" spans="1:7">
      <c r="A140" s="4" t="s">
        <v>728</v>
      </c>
    </row>
    <row r="141" spans="1:7">
      <c r="A141" s="3" t="s">
        <v>32</v>
      </c>
    </row>
    <row r="142" spans="1:7">
      <c r="A142" s="4" t="s">
        <v>40</v>
      </c>
      <c r="C142" s="5" t="n">
        <v>29053</v>
      </c>
      <c r="F142" s="5" t="n">
        <v>30525</v>
      </c>
    </row>
    <row r="143" spans="1:7">
      <c r="A143" s="4" t="s">
        <v>41</v>
      </c>
      <c r="C143" s="5" t="n">
        <v>244707</v>
      </c>
      <c r="F143" s="5" t="n">
        <v>254404</v>
      </c>
    </row>
    <row r="144" spans="1:7">
      <c r="A144" s="4" t="s">
        <v>84</v>
      </c>
      <c r="C144" s="5" t="n">
        <v>110304</v>
      </c>
      <c r="F144" s="5" t="n">
        <v>88521</v>
      </c>
    </row>
    <row r="145" spans="1:7">
      <c r="A145" s="4" t="s">
        <v>42</v>
      </c>
      <c r="C145" s="5" t="n">
        <v>493367</v>
      </c>
      <c r="F145" s="5" t="n">
        <v>474248</v>
      </c>
    </row>
    <row r="146" spans="1:7">
      <c r="A146" s="4" t="s">
        <v>43</v>
      </c>
      <c r="C146" s="5" t="n">
        <v>59568</v>
      </c>
      <c r="F146" s="5" t="n">
        <v>53506</v>
      </c>
    </row>
    <row r="147" spans="1:7">
      <c r="A147" s="4" t="s">
        <v>729</v>
      </c>
      <c r="C147" s="5" t="n">
        <v>-27895</v>
      </c>
      <c r="F147" s="5" t="n">
        <v>-26844</v>
      </c>
    </row>
    <row r="148" spans="1:7">
      <c r="A148" s="4" t="s">
        <v>730</v>
      </c>
    </row>
    <row r="149" spans="1:7">
      <c r="A149" s="3" t="s">
        <v>32</v>
      </c>
    </row>
    <row r="150" spans="1:7">
      <c r="A150" s="4" t="s">
        <v>84</v>
      </c>
      <c r="C150" s="5" t="n">
        <v>49029</v>
      </c>
      <c r="F150" s="5" t="n">
        <v>26069</v>
      </c>
    </row>
    <row r="151" spans="1:7">
      <c r="A151" s="4" t="s">
        <v>731</v>
      </c>
    </row>
    <row r="152" spans="1:7">
      <c r="A152" s="3" t="s">
        <v>32</v>
      </c>
    </row>
    <row r="153" spans="1:7">
      <c r="A153" s="4" t="s">
        <v>46</v>
      </c>
      <c r="C153" s="5" t="n">
        <v>274221</v>
      </c>
      <c r="F153" s="5" t="n">
        <v>205348</v>
      </c>
    </row>
    <row r="154" spans="1:7">
      <c r="A154" s="4" t="s">
        <v>84</v>
      </c>
      <c r="C154" s="5" t="n">
        <v>251378</v>
      </c>
      <c r="F154" s="5" t="n">
        <v>178593</v>
      </c>
    </row>
    <row r="155" spans="1:7">
      <c r="A155" s="4" t="s">
        <v>47</v>
      </c>
      <c r="C155" s="5" t="n">
        <v>22843</v>
      </c>
      <c r="F155" s="5" t="n">
        <v>26755</v>
      </c>
    </row>
    <row r="156" spans="1:7">
      <c r="A156" s="4" t="s">
        <v>732</v>
      </c>
    </row>
    <row r="157" spans="1:7">
      <c r="A157" s="3" t="s">
        <v>57</v>
      </c>
    </row>
    <row r="158" spans="1:7">
      <c r="A158" s="4" t="s">
        <v>59</v>
      </c>
      <c r="C158" s="5" t="n">
        <v>402938</v>
      </c>
      <c r="F158" s="5" t="n">
        <v>292610</v>
      </c>
    </row>
    <row r="159" spans="1:7">
      <c r="A159" s="4" t="s">
        <v>60</v>
      </c>
      <c r="C159" s="5" t="n">
        <v>312634</v>
      </c>
      <c r="F159" s="5" t="n">
        <v>336643</v>
      </c>
    </row>
    <row r="160" spans="1:7">
      <c r="A160" s="4" t="s">
        <v>61</v>
      </c>
      <c r="C160" s="5" t="n">
        <v>124587</v>
      </c>
      <c r="F160" s="5" t="n">
        <v>156886</v>
      </c>
    </row>
    <row r="161" spans="1:7">
      <c r="A161" s="4" t="s">
        <v>62</v>
      </c>
      <c r="C161" s="5" t="n">
        <v>98482</v>
      </c>
      <c r="F161" s="5" t="n">
        <v>93918</v>
      </c>
    </row>
    <row r="162" spans="1:7">
      <c r="A162" s="4" t="s">
        <v>63</v>
      </c>
      <c r="C162" s="5" t="n">
        <v>85943</v>
      </c>
      <c r="F162" s="5" t="n">
        <v>71759</v>
      </c>
    </row>
    <row r="163" spans="1:7">
      <c r="A163" s="4" t="s">
        <v>733</v>
      </c>
    </row>
    <row r="164" spans="1:7">
      <c r="A164" s="3" t="s">
        <v>57</v>
      </c>
    </row>
    <row r="165" spans="1:7">
      <c r="A165" s="4" t="s">
        <v>47</v>
      </c>
      <c r="C165" s="5" t="n">
        <v>26746</v>
      </c>
      <c r="F165" s="5" t="n">
        <v>31071</v>
      </c>
    </row>
    <row r="166" spans="1:7">
      <c r="A166" s="4" t="s">
        <v>63</v>
      </c>
      <c r="C166" s="5" t="n">
        <v>465</v>
      </c>
      <c r="F166" s="5" t="n">
        <v>412</v>
      </c>
    </row>
    <row r="167" spans="1:7">
      <c r="A167" s="4" t="s">
        <v>72</v>
      </c>
      <c r="C167" s="5" t="n">
        <v>1051795</v>
      </c>
      <c r="F167" s="5" t="n">
        <v>983299</v>
      </c>
    </row>
    <row r="168" spans="1:7">
      <c r="A168" s="4" t="s">
        <v>734</v>
      </c>
    </row>
    <row r="169" spans="1:7">
      <c r="A169" s="3" t="s">
        <v>32</v>
      </c>
    </row>
    <row r="170" spans="1:7">
      <c r="A170" s="4" t="s">
        <v>703</v>
      </c>
      <c r="C170" s="5" t="n">
        <v>-940</v>
      </c>
      <c r="F170" s="5" t="n">
        <v>2513</v>
      </c>
    </row>
    <row r="171" spans="1:7">
      <c r="A171" s="4" t="s">
        <v>39</v>
      </c>
      <c r="C171" s="5" t="n">
        <v>-3375</v>
      </c>
      <c r="F171" s="5" t="n">
        <v>1589</v>
      </c>
    </row>
    <row r="172" spans="1:7">
      <c r="A172" s="4" t="s">
        <v>45</v>
      </c>
      <c r="C172" s="5" t="n">
        <v>3120</v>
      </c>
      <c r="F172" s="5" t="n">
        <v>2532</v>
      </c>
    </row>
    <row r="173" spans="1:7">
      <c r="A173" s="4" t="s">
        <v>51</v>
      </c>
      <c r="C173" s="5" t="n">
        <v>2322</v>
      </c>
      <c r="F173" s="5" t="n">
        <v>3193</v>
      </c>
    </row>
    <row r="174" spans="1:7">
      <c r="A174" s="4" t="s">
        <v>55</v>
      </c>
      <c r="C174" s="5" t="n">
        <v>4</v>
      </c>
      <c r="F174" s="5" t="n">
        <v>82</v>
      </c>
    </row>
    <row r="175" spans="1:7">
      <c r="A175" s="4" t="s">
        <v>56</v>
      </c>
      <c r="C175" s="5" t="n">
        <v>1270</v>
      </c>
      <c r="F175" s="5" t="n">
        <v>5788</v>
      </c>
    </row>
    <row r="176" spans="1:7">
      <c r="A176" s="3" t="s">
        <v>57</v>
      </c>
    </row>
    <row r="177" spans="1:7">
      <c r="A177" s="4" t="s">
        <v>707</v>
      </c>
      <c r="C177" s="5" t="n">
        <v>4922</v>
      </c>
      <c r="F177" s="5" t="n">
        <v>3643</v>
      </c>
    </row>
    <row r="178" spans="1:7">
      <c r="A178" s="4" t="s">
        <v>79</v>
      </c>
      <c r="C178" s="5" t="n">
        <v>-3462</v>
      </c>
      <c r="F178" s="5" t="n">
        <v>-275</v>
      </c>
    </row>
    <row r="179" spans="1:7">
      <c r="A179" s="4" t="s">
        <v>80</v>
      </c>
      <c r="C179" s="5" t="n">
        <v>-188</v>
      </c>
      <c r="F179" s="5" t="n">
        <v>-187</v>
      </c>
    </row>
    <row r="180" spans="1:7">
      <c r="A180" s="4" t="s">
        <v>81</v>
      </c>
      <c r="C180" s="5" t="n">
        <v>-3650</v>
      </c>
      <c r="F180" s="5" t="n">
        <v>-462</v>
      </c>
    </row>
    <row r="181" spans="1:7">
      <c r="A181" s="4" t="s">
        <v>82</v>
      </c>
      <c r="C181" s="5" t="n">
        <v>1270</v>
      </c>
      <c r="F181" s="5" t="n">
        <v>5788</v>
      </c>
    </row>
    <row r="182" spans="1:7">
      <c r="A182" s="4" t="s">
        <v>735</v>
      </c>
    </row>
    <row r="183" spans="1:7">
      <c r="A183" s="3" t="s">
        <v>32</v>
      </c>
    </row>
    <row r="184" spans="1:7">
      <c r="A184" s="4" t="s">
        <v>40</v>
      </c>
      <c r="C184" s="5" t="n">
        <v>-5</v>
      </c>
    </row>
    <row r="185" spans="1:7">
      <c r="A185" s="4" t="s">
        <v>84</v>
      </c>
      <c r="C185" s="5" t="n">
        <v>1120</v>
      </c>
      <c r="F185" s="5" t="n">
        <v>-1007</v>
      </c>
    </row>
    <row r="186" spans="1:7">
      <c r="A186" s="4" t="s">
        <v>42</v>
      </c>
      <c r="C186" s="5" t="n">
        <v>4352</v>
      </c>
      <c r="F186" s="5" t="n">
        <v>4142</v>
      </c>
    </row>
    <row r="187" spans="1:7">
      <c r="A187" s="4" t="s">
        <v>729</v>
      </c>
      <c r="C187" s="5" t="n">
        <v>-8842</v>
      </c>
      <c r="F187" s="5" t="n">
        <v>-1546</v>
      </c>
    </row>
    <row r="188" spans="1:7">
      <c r="A188" s="4" t="s">
        <v>736</v>
      </c>
    </row>
    <row r="189" spans="1:7">
      <c r="A189" s="3" t="s">
        <v>32</v>
      </c>
    </row>
    <row r="190" spans="1:7">
      <c r="A190" s="4" t="s">
        <v>84</v>
      </c>
      <c r="C190" s="5" t="n">
        <v>3120</v>
      </c>
      <c r="F190" s="5" t="n">
        <v>2532</v>
      </c>
    </row>
    <row r="191" spans="1:7">
      <c r="A191" s="4" t="s">
        <v>737</v>
      </c>
    </row>
    <row r="192" spans="1:7">
      <c r="A192" s="3" t="s">
        <v>32</v>
      </c>
    </row>
    <row r="193" spans="1:7">
      <c r="A193" s="4" t="s">
        <v>46</v>
      </c>
      <c r="C193" s="5" t="n">
        <v>-685</v>
      </c>
      <c r="F193" s="5" t="n">
        <v>-1608</v>
      </c>
    </row>
    <row r="194" spans="1:7">
      <c r="A194" s="4" t="s">
        <v>84</v>
      </c>
      <c r="C194" s="5" t="n">
        <v>-685</v>
      </c>
      <c r="F194" s="5" t="n">
        <v>-1608</v>
      </c>
    </row>
    <row r="195" spans="1:7">
      <c r="A195" s="4" t="s">
        <v>701</v>
      </c>
      <c r="C195" s="5" t="n">
        <v>-116</v>
      </c>
    </row>
    <row r="196" spans="1:7">
      <c r="A196" s="4" t="s">
        <v>738</v>
      </c>
    </row>
    <row r="197" spans="1:7">
      <c r="A197" s="3" t="s">
        <v>57</v>
      </c>
    </row>
    <row r="198" spans="1:7">
      <c r="A198" s="4" t="s">
        <v>705</v>
      </c>
      <c r="C198" s="5" t="n">
        <v>4922</v>
      </c>
      <c r="F198" s="5" t="n">
        <v>3643</v>
      </c>
    </row>
    <row r="199" spans="1:7">
      <c r="A199" s="4" t="s">
        <v>66</v>
      </c>
      <c r="C199" s="5" t="n">
        <v>3015</v>
      </c>
      <c r="F199" s="5" t="n">
        <v>2820</v>
      </c>
    </row>
    <row r="200" spans="1:7">
      <c r="A200" s="4" t="s">
        <v>706</v>
      </c>
      <c r="C200" s="5" t="n">
        <v>1907</v>
      </c>
      <c r="F200" s="5" t="n">
        <v>823</v>
      </c>
    </row>
    <row r="201" spans="1:7">
      <c r="A201" s="4" t="s">
        <v>70</v>
      </c>
      <c r="C201" s="5" t="n">
        <v>-3</v>
      </c>
      <c r="F201" s="5" t="n">
        <v>2606</v>
      </c>
    </row>
    <row r="202" spans="1:7">
      <c r="A202" s="4" t="s">
        <v>71</v>
      </c>
      <c r="C202" s="5" t="n">
        <v>1</v>
      </c>
      <c r="F202" s="5" t="n">
        <v>1</v>
      </c>
    </row>
    <row r="203" spans="1:7">
      <c r="A203" s="4" t="s">
        <v>72</v>
      </c>
      <c r="C203" s="5" t="n">
        <v>4920</v>
      </c>
      <c r="F203" s="5" t="n">
        <v>6250</v>
      </c>
    </row>
    <row r="204" spans="1:7">
      <c r="A204" s="4" t="s">
        <v>739</v>
      </c>
    </row>
    <row r="205" spans="1:7">
      <c r="A205" s="3" t="s">
        <v>32</v>
      </c>
    </row>
    <row r="206" spans="1:7">
      <c r="A206" s="4" t="s">
        <v>715</v>
      </c>
      <c r="C206" s="5" t="n">
        <v>18749</v>
      </c>
      <c r="F206" s="5" t="n">
        <v>18544</v>
      </c>
    </row>
    <row r="207" spans="1:7">
      <c r="A207" s="4" t="s">
        <v>715</v>
      </c>
      <c r="C207" s="5" t="n">
        <v>18749</v>
      </c>
      <c r="F207" s="5" t="n">
        <v>18544</v>
      </c>
    </row>
    <row r="208" spans="1:7">
      <c r="A208" s="4" t="s">
        <v>703</v>
      </c>
      <c r="C208" s="5" t="n">
        <v>1330251</v>
      </c>
      <c r="F208" s="5" t="n">
        <v>1174846</v>
      </c>
    </row>
    <row r="209" spans="1:7">
      <c r="A209" s="4" t="s">
        <v>39</v>
      </c>
      <c r="C209" s="5" t="n">
        <v>905729</v>
      </c>
      <c r="F209" s="5" t="n">
        <v>875949</v>
      </c>
    </row>
    <row r="210" spans="1:7">
      <c r="A210" s="4" t="s">
        <v>45</v>
      </c>
      <c r="C210" s="5" t="n">
        <v>52149</v>
      </c>
      <c r="F210" s="5" t="n">
        <v>28601</v>
      </c>
    </row>
    <row r="211" spans="1:7">
      <c r="A211" s="4" t="s">
        <v>51</v>
      </c>
      <c r="C211" s="5" t="n">
        <v>44249</v>
      </c>
      <c r="F211" s="5" t="n">
        <v>55342</v>
      </c>
    </row>
    <row r="212" spans="1:7">
      <c r="A212" s="4" t="s">
        <v>55</v>
      </c>
      <c r="C212" s="5" t="n">
        <v>11193</v>
      </c>
      <c r="F212" s="5" t="n">
        <v>12179</v>
      </c>
    </row>
    <row r="213" spans="1:7">
      <c r="A213" s="4" t="s">
        <v>56</v>
      </c>
      <c r="C213" s="5" t="n">
        <v>1436239</v>
      </c>
      <c r="F213" s="5" t="n">
        <v>1282203</v>
      </c>
    </row>
    <row r="214" spans="1:7">
      <c r="A214" s="3" t="s">
        <v>57</v>
      </c>
    </row>
    <row r="215" spans="1:7">
      <c r="A215" s="4" t="s">
        <v>707</v>
      </c>
      <c r="C215" s="5" t="n">
        <v>1056717</v>
      </c>
      <c r="F215" s="5" t="n">
        <v>986942</v>
      </c>
    </row>
    <row r="216" spans="1:7">
      <c r="A216" s="4" t="s">
        <v>708</v>
      </c>
      <c r="C216" s="5" t="n">
        <v>1024584</v>
      </c>
      <c r="F216" s="5" t="n">
        <v>951816</v>
      </c>
    </row>
    <row r="217" spans="1:7">
      <c r="A217" s="4" t="s">
        <v>46</v>
      </c>
      <c r="C217" s="5" t="n">
        <v>27211</v>
      </c>
      <c r="F217" s="5" t="n">
        <v>31483</v>
      </c>
    </row>
    <row r="218" spans="1:7">
      <c r="A218" s="4" t="s">
        <v>79</v>
      </c>
      <c r="C218" s="5" t="n">
        <v>131378</v>
      </c>
      <c r="F218" s="5" t="n">
        <v>111977</v>
      </c>
    </row>
    <row r="219" spans="1:7">
      <c r="A219" s="4" t="s">
        <v>80</v>
      </c>
      <c r="C219" s="5" t="n">
        <v>12978</v>
      </c>
      <c r="F219" s="5" t="n">
        <v>1620</v>
      </c>
    </row>
    <row r="220" spans="1:7">
      <c r="A220" s="4" t="s">
        <v>81</v>
      </c>
      <c r="C220" s="5" t="n">
        <v>144356</v>
      </c>
      <c r="F220" s="5" t="n">
        <v>113597</v>
      </c>
    </row>
    <row r="221" spans="1:7">
      <c r="A221" s="4" t="s">
        <v>82</v>
      </c>
      <c r="C221" s="5" t="n">
        <v>1436239</v>
      </c>
      <c r="F221" s="5" t="n">
        <v>1282203</v>
      </c>
    </row>
    <row r="222" spans="1:7">
      <c r="A222" s="4" t="s">
        <v>740</v>
      </c>
    </row>
    <row r="223" spans="1:7">
      <c r="A223" s="3" t="s">
        <v>32</v>
      </c>
    </row>
    <row r="224" spans="1:7">
      <c r="A224" s="4" t="s">
        <v>697</v>
      </c>
      <c r="C224" s="5" t="n">
        <v>98837</v>
      </c>
      <c r="F224" s="5" t="n">
        <v>66556</v>
      </c>
    </row>
    <row r="225" spans="1:7">
      <c r="A225" s="4" t="s">
        <v>741</v>
      </c>
    </row>
    <row r="226" spans="1:7">
      <c r="A226" s="3" t="s">
        <v>32</v>
      </c>
    </row>
    <row r="227" spans="1:7">
      <c r="A227" s="4" t="s">
        <v>40</v>
      </c>
      <c r="C227" s="5" t="n">
        <v>29048</v>
      </c>
      <c r="F227" s="5" t="n">
        <v>30525</v>
      </c>
    </row>
    <row r="228" spans="1:7">
      <c r="A228" s="4" t="s">
        <v>41</v>
      </c>
      <c r="C228" s="5" t="n">
        <v>244707</v>
      </c>
      <c r="F228" s="5" t="n">
        <v>254404</v>
      </c>
    </row>
    <row r="229" spans="1:7">
      <c r="A229" s="4" t="s">
        <v>84</v>
      </c>
      <c r="C229" s="5" t="n">
        <v>111424</v>
      </c>
      <c r="F229" s="5" t="n">
        <v>87514</v>
      </c>
    </row>
    <row r="230" spans="1:7">
      <c r="A230" s="4" t="s">
        <v>42</v>
      </c>
      <c r="C230" s="5" t="n">
        <v>497719</v>
      </c>
      <c r="F230" s="5" t="n">
        <v>478390</v>
      </c>
    </row>
    <row r="231" spans="1:7">
      <c r="A231" s="4" t="s">
        <v>43</v>
      </c>
      <c r="C231" s="5" t="n">
        <v>59568</v>
      </c>
      <c r="F231" s="5" t="n">
        <v>53506</v>
      </c>
    </row>
    <row r="232" spans="1:7">
      <c r="A232" s="4" t="s">
        <v>729</v>
      </c>
      <c r="C232" s="5" t="n">
        <v>-36737</v>
      </c>
      <c r="F232" s="5" t="n">
        <v>-28390</v>
      </c>
    </row>
    <row r="233" spans="1:7">
      <c r="A233" s="4" t="s">
        <v>742</v>
      </c>
    </row>
    <row r="234" spans="1:7">
      <c r="A234" s="3" t="s">
        <v>32</v>
      </c>
    </row>
    <row r="235" spans="1:7">
      <c r="A235" s="4" t="s">
        <v>84</v>
      </c>
      <c r="C235" s="5" t="n">
        <v>52149</v>
      </c>
      <c r="F235" s="5" t="n">
        <v>28601</v>
      </c>
    </row>
    <row r="236" spans="1:7">
      <c r="A236" s="4" t="s">
        <v>743</v>
      </c>
    </row>
    <row r="237" spans="1:7">
      <c r="A237" s="3" t="s">
        <v>32</v>
      </c>
    </row>
    <row r="238" spans="1:7">
      <c r="A238" s="4" t="s">
        <v>46</v>
      </c>
      <c r="C238" s="5" t="n">
        <v>273536</v>
      </c>
      <c r="F238" s="5" t="n">
        <v>203740</v>
      </c>
    </row>
    <row r="239" spans="1:7">
      <c r="A239" s="4" t="s">
        <v>84</v>
      </c>
      <c r="C239" s="5" t="n">
        <v>250693</v>
      </c>
      <c r="F239" s="5" t="n">
        <v>176985</v>
      </c>
    </row>
    <row r="240" spans="1:7">
      <c r="A240" s="4" t="s">
        <v>47</v>
      </c>
      <c r="C240" s="5" t="n">
        <v>22843</v>
      </c>
      <c r="F240" s="5" t="n">
        <v>26755</v>
      </c>
    </row>
    <row r="241" spans="1:7">
      <c r="A241" s="4" t="s">
        <v>701</v>
      </c>
      <c r="C241" s="5" t="n">
        <v>5055</v>
      </c>
      <c r="F241" s="5" t="n">
        <v>4399</v>
      </c>
    </row>
    <row r="242" spans="1:7">
      <c r="A242" s="4" t="s">
        <v>49</v>
      </c>
      <c r="C242" s="5" t="n">
        <v>7359</v>
      </c>
      <c r="F242" s="5" t="n">
        <v>8541</v>
      </c>
    </row>
    <row r="243" spans="1:7">
      <c r="A243" s="4" t="s">
        <v>50</v>
      </c>
      <c r="C243" s="5" t="n">
        <v>19383</v>
      </c>
      <c r="F243" s="5" t="n">
        <v>8352</v>
      </c>
    </row>
    <row r="244" spans="1:7">
      <c r="A244" s="4" t="s">
        <v>744</v>
      </c>
    </row>
    <row r="245" spans="1:7">
      <c r="A245" s="3" t="s">
        <v>57</v>
      </c>
    </row>
    <row r="246" spans="1:7">
      <c r="A246" s="4" t="s">
        <v>59</v>
      </c>
      <c r="C246" s="5" t="n">
        <v>402938</v>
      </c>
      <c r="F246" s="5" t="n">
        <v>292610</v>
      </c>
    </row>
    <row r="247" spans="1:7">
      <c r="A247" s="4" t="s">
        <v>60</v>
      </c>
      <c r="C247" s="5" t="n">
        <v>312634</v>
      </c>
      <c r="F247" s="5" t="n">
        <v>336643</v>
      </c>
    </row>
    <row r="248" spans="1:7">
      <c r="A248" s="4" t="s">
        <v>61</v>
      </c>
      <c r="C248" s="5" t="n">
        <v>124587</v>
      </c>
      <c r="F248" s="5" t="n">
        <v>156886</v>
      </c>
    </row>
    <row r="249" spans="1:7">
      <c r="A249" s="4" t="s">
        <v>62</v>
      </c>
      <c r="C249" s="5" t="n">
        <v>98482</v>
      </c>
      <c r="F249" s="5" t="n">
        <v>93918</v>
      </c>
    </row>
    <row r="250" spans="1:7">
      <c r="A250" s="4" t="s">
        <v>63</v>
      </c>
      <c r="C250" s="5" t="n">
        <v>85943</v>
      </c>
      <c r="F250" s="5" t="n">
        <v>71759</v>
      </c>
    </row>
    <row r="251" spans="1:7">
      <c r="A251" s="4" t="s">
        <v>745</v>
      </c>
    </row>
    <row r="252" spans="1:7">
      <c r="A252" s="3" t="s">
        <v>57</v>
      </c>
    </row>
    <row r="253" spans="1:7">
      <c r="A253" s="4" t="s">
        <v>47</v>
      </c>
      <c r="C253" s="5" t="n">
        <v>26746</v>
      </c>
      <c r="F253" s="5" t="n">
        <v>31071</v>
      </c>
    </row>
    <row r="254" spans="1:7">
      <c r="A254" s="4" t="s">
        <v>63</v>
      </c>
      <c r="C254" s="5" t="n">
        <v>465</v>
      </c>
      <c r="F254" s="5" t="n">
        <v>412</v>
      </c>
    </row>
    <row r="255" spans="1:7">
      <c r="A255" s="4" t="s">
        <v>705</v>
      </c>
      <c r="C255" s="5" t="n">
        <v>4922</v>
      </c>
      <c r="F255" s="5" t="n">
        <v>3643</v>
      </c>
    </row>
    <row r="256" spans="1:7">
      <c r="A256" s="4" t="s">
        <v>66</v>
      </c>
      <c r="C256" s="5" t="n">
        <v>3015</v>
      </c>
      <c r="F256" s="5" t="n">
        <v>2820</v>
      </c>
    </row>
    <row r="257" spans="1:7">
      <c r="A257" s="4" t="s">
        <v>706</v>
      </c>
      <c r="C257" s="5" t="n">
        <v>1907</v>
      </c>
      <c r="F257" s="5" t="n">
        <v>823</v>
      </c>
    </row>
    <row r="258" spans="1:7">
      <c r="A258" s="4" t="s">
        <v>68</v>
      </c>
      <c r="C258" s="5" t="n">
        <v>181232</v>
      </c>
      <c r="F258" s="5" t="n">
        <v>129305</v>
      </c>
    </row>
    <row r="259" spans="1:7">
      <c r="A259" s="4" t="s">
        <v>69</v>
      </c>
      <c r="C259" s="5" t="n">
        <v>19736</v>
      </c>
      <c r="F259" s="5" t="n">
        <v>18994</v>
      </c>
    </row>
    <row r="260" spans="1:7">
      <c r="A260" s="4" t="s">
        <v>70</v>
      </c>
      <c r="C260" s="5" t="n">
        <v>7836</v>
      </c>
      <c r="F260" s="5" t="n">
        <v>7577</v>
      </c>
    </row>
    <row r="261" spans="1:7">
      <c r="A261" s="4" t="s">
        <v>71</v>
      </c>
      <c r="C261" s="5" t="n">
        <v>26362</v>
      </c>
      <c r="F261" s="5" t="n">
        <v>25788</v>
      </c>
    </row>
    <row r="262" spans="1:7">
      <c r="A262" s="4" t="s">
        <v>72</v>
      </c>
      <c r="C262" s="6" t="s">
        <v>746</v>
      </c>
      <c r="F262" s="6" t="s">
        <v>7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9</v>
      </c>
      <c r="C2" s="2" t="s">
        <v>30</v>
      </c>
    </row>
    <row r="3" spans="1:3">
      <c r="A3" s="3" t="s">
        <v>749</v>
      </c>
    </row>
    <row r="4" spans="1:3">
      <c r="A4" s="4" t="s">
        <v>750</v>
      </c>
      <c r="B4" s="4" t="s">
        <v>751</v>
      </c>
    </row>
    <row r="5" spans="1:3">
      <c r="A5" s="4" t="s">
        <v>752</v>
      </c>
      <c r="B5" s="4" t="s">
        <v>753</v>
      </c>
    </row>
    <row r="6" spans="1:3">
      <c r="A6" s="4" t="s">
        <v>754</v>
      </c>
      <c r="B6" s="5" t="n">
        <v>3</v>
      </c>
    </row>
    <row r="7" spans="1:3">
      <c r="A7" s="4" t="s">
        <v>755</v>
      </c>
    </row>
    <row r="8" spans="1:3">
      <c r="A8" s="3" t="s">
        <v>749</v>
      </c>
    </row>
    <row r="9" spans="1:3">
      <c r="A9" s="4" t="s">
        <v>756</v>
      </c>
      <c r="B9" s="4" t="s">
        <v>757</v>
      </c>
      <c r="C9" s="4" t="s">
        <v>757</v>
      </c>
    </row>
    <row r="10" spans="1:3">
      <c r="A10" s="4" t="s">
        <v>758</v>
      </c>
    </row>
    <row r="11" spans="1:3">
      <c r="A11" s="3" t="s">
        <v>749</v>
      </c>
    </row>
    <row r="12" spans="1:3">
      <c r="A12" s="4" t="s">
        <v>759</v>
      </c>
      <c r="B12" s="4" t="s">
        <v>76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761</v>
      </c>
      <c r="B1" s="2" t="s">
        <v>1</v>
      </c>
    </row>
    <row r="2" spans="1:3">
      <c r="B2" s="2" t="s">
        <v>29</v>
      </c>
      <c r="C2" s="2" t="s">
        <v>30</v>
      </c>
    </row>
    <row r="3" spans="1:3">
      <c r="A3" s="4" t="s">
        <v>762</v>
      </c>
    </row>
    <row r="4" spans="1:3">
      <c r="A4" s="3" t="s">
        <v>763</v>
      </c>
    </row>
    <row r="5" spans="1:3">
      <c r="A5" s="4" t="s">
        <v>764</v>
      </c>
      <c r="B5" s="4" t="s">
        <v>765</v>
      </c>
    </row>
    <row r="6" spans="1:3">
      <c r="A6" s="4" t="s">
        <v>766</v>
      </c>
      <c r="B6" s="4" t="s">
        <v>767</v>
      </c>
    </row>
    <row r="7" spans="1:3">
      <c r="A7" s="4" t="s">
        <v>768</v>
      </c>
      <c r="B7" s="4" t="s">
        <v>769</v>
      </c>
      <c r="C7" s="4" t="s">
        <v>769</v>
      </c>
    </row>
    <row r="8" spans="1:3">
      <c r="A8" s="4" t="s">
        <v>770</v>
      </c>
      <c r="B8" s="4" t="s">
        <v>769</v>
      </c>
      <c r="C8" s="4" t="s">
        <v>769</v>
      </c>
    </row>
    <row r="9" spans="1:3">
      <c r="A9" s="4" t="s">
        <v>771</v>
      </c>
    </row>
    <row r="10" spans="1:3">
      <c r="A10" s="3" t="s">
        <v>763</v>
      </c>
    </row>
    <row r="11" spans="1:3">
      <c r="A11" s="4" t="s">
        <v>764</v>
      </c>
      <c r="B11" s="4" t="s">
        <v>765</v>
      </c>
    </row>
    <row r="12" spans="1:3">
      <c r="A12" s="4" t="s">
        <v>766</v>
      </c>
      <c r="B12" s="4" t="s">
        <v>767</v>
      </c>
    </row>
    <row r="13" spans="1:3">
      <c r="A13" s="4" t="s">
        <v>768</v>
      </c>
      <c r="B13" s="4" t="s">
        <v>769</v>
      </c>
      <c r="C13" s="4" t="s">
        <v>769</v>
      </c>
    </row>
    <row r="14" spans="1:3">
      <c r="A14" s="4" t="s">
        <v>770</v>
      </c>
      <c r="B14" s="4" t="s">
        <v>769</v>
      </c>
      <c r="C14" s="4" t="s">
        <v>769</v>
      </c>
    </row>
    <row r="15" spans="1:3">
      <c r="A15" s="4" t="s">
        <v>772</v>
      </c>
    </row>
    <row r="16" spans="1:3">
      <c r="A16" s="3" t="s">
        <v>763</v>
      </c>
    </row>
    <row r="17" spans="1:3">
      <c r="A17" s="4" t="s">
        <v>764</v>
      </c>
      <c r="B17" s="4" t="s">
        <v>765</v>
      </c>
    </row>
    <row r="18" spans="1:3">
      <c r="A18" s="4" t="s">
        <v>766</v>
      </c>
      <c r="B18" s="4" t="s">
        <v>767</v>
      </c>
    </row>
    <row r="19" spans="1:3">
      <c r="A19" s="4" t="s">
        <v>768</v>
      </c>
      <c r="B19" s="4" t="s">
        <v>769</v>
      </c>
      <c r="C19" s="4" t="s">
        <v>769</v>
      </c>
    </row>
    <row r="20" spans="1:3">
      <c r="A20" s="4" t="s">
        <v>770</v>
      </c>
      <c r="B20" s="4" t="s">
        <v>769</v>
      </c>
      <c r="C20" s="4" t="s">
        <v>769</v>
      </c>
    </row>
    <row r="21" spans="1:3">
      <c r="A21" s="4" t="s">
        <v>773</v>
      </c>
    </row>
    <row r="22" spans="1:3">
      <c r="A22" s="3" t="s">
        <v>763</v>
      </c>
    </row>
    <row r="23" spans="1:3">
      <c r="A23" s="4" t="s">
        <v>764</v>
      </c>
      <c r="B23" s="4" t="s">
        <v>765</v>
      </c>
    </row>
    <row r="24" spans="1:3">
      <c r="A24" s="4" t="s">
        <v>766</v>
      </c>
      <c r="B24" s="4" t="s">
        <v>767</v>
      </c>
    </row>
    <row r="25" spans="1:3">
      <c r="A25" s="4" t="s">
        <v>768</v>
      </c>
      <c r="B25" s="4" t="s">
        <v>769</v>
      </c>
      <c r="C25" s="4" t="s">
        <v>769</v>
      </c>
    </row>
    <row r="26" spans="1:3">
      <c r="A26" s="4" t="s">
        <v>770</v>
      </c>
      <c r="B26" s="4" t="s">
        <v>769</v>
      </c>
      <c r="C26" s="4" t="s">
        <v>769</v>
      </c>
    </row>
    <row r="27" spans="1:3">
      <c r="A27" s="4" t="s">
        <v>774</v>
      </c>
    </row>
    <row r="28" spans="1:3">
      <c r="A28" s="3" t="s">
        <v>763</v>
      </c>
    </row>
    <row r="29" spans="1:3">
      <c r="A29" s="4" t="s">
        <v>764</v>
      </c>
      <c r="B29" s="4" t="s">
        <v>765</v>
      </c>
    </row>
    <row r="30" spans="1:3">
      <c r="A30" s="4" t="s">
        <v>766</v>
      </c>
      <c r="B30" s="4" t="s">
        <v>775</v>
      </c>
    </row>
    <row r="31" spans="1:3">
      <c r="A31" s="4" t="s">
        <v>768</v>
      </c>
      <c r="B31" s="4" t="s">
        <v>769</v>
      </c>
      <c r="C31" s="4" t="s">
        <v>769</v>
      </c>
    </row>
    <row r="32" spans="1:3">
      <c r="A32" s="4" t="s">
        <v>770</v>
      </c>
      <c r="B32" s="4" t="s">
        <v>769</v>
      </c>
      <c r="C32" s="4" t="s">
        <v>769</v>
      </c>
    </row>
    <row r="33" spans="1:3">
      <c r="A33" s="4" t="s">
        <v>776</v>
      </c>
    </row>
    <row r="34" spans="1:3">
      <c r="A34" s="3" t="s">
        <v>763</v>
      </c>
    </row>
    <row r="35" spans="1:3">
      <c r="A35" s="4" t="s">
        <v>764</v>
      </c>
      <c r="B35" s="4" t="s">
        <v>765</v>
      </c>
    </row>
    <row r="36" spans="1:3">
      <c r="A36" s="4" t="s">
        <v>766</v>
      </c>
      <c r="B36" s="4" t="s">
        <v>777</v>
      </c>
    </row>
    <row r="37" spans="1:3">
      <c r="A37" s="4" t="s">
        <v>768</v>
      </c>
      <c r="B37" s="4" t="s">
        <v>769</v>
      </c>
      <c r="C37" s="4" t="s">
        <v>769</v>
      </c>
    </row>
    <row r="38" spans="1:3">
      <c r="A38" s="4" t="s">
        <v>770</v>
      </c>
      <c r="B38" s="4" t="s">
        <v>769</v>
      </c>
      <c r="C38" s="4" t="s">
        <v>769</v>
      </c>
    </row>
    <row r="39" spans="1:3">
      <c r="A39" s="4" t="s">
        <v>778</v>
      </c>
    </row>
    <row r="40" spans="1:3">
      <c r="A40" s="3" t="s">
        <v>763</v>
      </c>
    </row>
    <row r="41" spans="1:3">
      <c r="A41" s="4" t="s">
        <v>764</v>
      </c>
      <c r="B41" s="4" t="s">
        <v>765</v>
      </c>
    </row>
    <row r="42" spans="1:3">
      <c r="A42" s="4" t="s">
        <v>766</v>
      </c>
      <c r="B42" s="4" t="s">
        <v>779</v>
      </c>
    </row>
    <row r="43" spans="1:3">
      <c r="A43" s="4" t="s">
        <v>768</v>
      </c>
      <c r="B43" s="4" t="s">
        <v>780</v>
      </c>
      <c r="C43" s="4" t="s">
        <v>780</v>
      </c>
    </row>
    <row r="44" spans="1:3">
      <c r="A44" s="4" t="s">
        <v>770</v>
      </c>
      <c r="B44" s="4" t="s">
        <v>780</v>
      </c>
      <c r="C44" s="4" t="s">
        <v>780</v>
      </c>
    </row>
    <row r="45" spans="1:3">
      <c r="A45" s="4" t="s">
        <v>781</v>
      </c>
    </row>
    <row r="46" spans="1:3">
      <c r="A46" s="3" t="s">
        <v>763</v>
      </c>
    </row>
    <row r="47" spans="1:3">
      <c r="A47" s="4" t="s">
        <v>764</v>
      </c>
      <c r="B47" s="4" t="s">
        <v>765</v>
      </c>
    </row>
    <row r="48" spans="1:3">
      <c r="A48" s="4" t="s">
        <v>766</v>
      </c>
      <c r="B48" s="4" t="s">
        <v>767</v>
      </c>
    </row>
    <row r="49" spans="1:3">
      <c r="A49" s="4" t="s">
        <v>768</v>
      </c>
      <c r="B49" s="4" t="s">
        <v>769</v>
      </c>
      <c r="C49" s="4" t="s">
        <v>769</v>
      </c>
    </row>
    <row r="50" spans="1:3">
      <c r="A50" s="4" t="s">
        <v>770</v>
      </c>
      <c r="B50" s="4" t="s">
        <v>769</v>
      </c>
      <c r="C50" s="4" t="s">
        <v>769</v>
      </c>
    </row>
    <row r="51" spans="1:3">
      <c r="A51" s="4" t="s">
        <v>782</v>
      </c>
    </row>
    <row r="52" spans="1:3">
      <c r="A52" s="3" t="s">
        <v>763</v>
      </c>
    </row>
    <row r="53" spans="1:3">
      <c r="A53" s="4" t="s">
        <v>764</v>
      </c>
      <c r="B53" s="4" t="s">
        <v>765</v>
      </c>
    </row>
    <row r="54" spans="1:3">
      <c r="A54" s="4" t="s">
        <v>766</v>
      </c>
      <c r="B54" s="4" t="s">
        <v>783</v>
      </c>
    </row>
    <row r="55" spans="1:3">
      <c r="A55" s="4" t="s">
        <v>768</v>
      </c>
      <c r="B55" s="4" t="s">
        <v>769</v>
      </c>
      <c r="C55" s="4" t="s">
        <v>784</v>
      </c>
    </row>
    <row r="56" spans="1:3">
      <c r="A56" s="4" t="s">
        <v>770</v>
      </c>
      <c r="B56" s="4" t="s">
        <v>769</v>
      </c>
      <c r="C56" s="4" t="s">
        <v>784</v>
      </c>
    </row>
    <row r="57" spans="1:3">
      <c r="A57" s="4" t="s">
        <v>785</v>
      </c>
    </row>
    <row r="58" spans="1:3">
      <c r="A58" s="3" t="s">
        <v>763</v>
      </c>
    </row>
    <row r="59" spans="1:3">
      <c r="A59" s="4" t="s">
        <v>764</v>
      </c>
      <c r="B59" s="4" t="s">
        <v>765</v>
      </c>
    </row>
    <row r="60" spans="1:3">
      <c r="A60" s="4" t="s">
        <v>766</v>
      </c>
      <c r="B60" s="4" t="s">
        <v>786</v>
      </c>
    </row>
    <row r="61" spans="1:3">
      <c r="A61" s="4" t="s">
        <v>768</v>
      </c>
      <c r="B61" s="4" t="s">
        <v>769</v>
      </c>
      <c r="C61" s="4" t="s">
        <v>769</v>
      </c>
    </row>
    <row r="62" spans="1:3">
      <c r="A62" s="4" t="s">
        <v>770</v>
      </c>
      <c r="B62" s="4" t="s">
        <v>769</v>
      </c>
      <c r="C62" s="4" t="s">
        <v>769</v>
      </c>
    </row>
    <row r="63" spans="1:3">
      <c r="A63" s="4" t="s">
        <v>787</v>
      </c>
    </row>
    <row r="64" spans="1:3">
      <c r="A64" s="3" t="s">
        <v>763</v>
      </c>
    </row>
    <row r="65" spans="1:3">
      <c r="A65" s="4" t="s">
        <v>764</v>
      </c>
      <c r="B65" s="4" t="s">
        <v>765</v>
      </c>
    </row>
    <row r="66" spans="1:3">
      <c r="A66" s="4" t="s">
        <v>766</v>
      </c>
      <c r="B66" s="4" t="s">
        <v>783</v>
      </c>
    </row>
    <row r="67" spans="1:3">
      <c r="A67" s="4" t="s">
        <v>768</v>
      </c>
      <c r="B67" s="4" t="s">
        <v>769</v>
      </c>
      <c r="C67" s="4" t="s">
        <v>769</v>
      </c>
    </row>
    <row r="68" spans="1:3">
      <c r="A68" s="4" t="s">
        <v>770</v>
      </c>
      <c r="B68" s="4" t="s">
        <v>769</v>
      </c>
      <c r="C68" s="4" t="s">
        <v>769</v>
      </c>
    </row>
    <row r="69" spans="1:3">
      <c r="A69" s="4" t="s">
        <v>788</v>
      </c>
    </row>
    <row r="70" spans="1:3">
      <c r="A70" s="3" t="s">
        <v>763</v>
      </c>
    </row>
    <row r="71" spans="1:3">
      <c r="A71" s="4" t="s">
        <v>764</v>
      </c>
      <c r="B71" s="4" t="s">
        <v>765</v>
      </c>
    </row>
    <row r="72" spans="1:3">
      <c r="A72" s="4" t="s">
        <v>766</v>
      </c>
      <c r="B72" s="4" t="s">
        <v>767</v>
      </c>
    </row>
    <row r="73" spans="1:3">
      <c r="A73" s="4" t="s">
        <v>768</v>
      </c>
      <c r="B73" s="4" t="s">
        <v>769</v>
      </c>
      <c r="C73" s="4" t="s">
        <v>769</v>
      </c>
    </row>
    <row r="74" spans="1:3">
      <c r="A74" s="4" t="s">
        <v>770</v>
      </c>
      <c r="B74" s="4" t="s">
        <v>769</v>
      </c>
      <c r="C74" s="4" t="s">
        <v>769</v>
      </c>
    </row>
    <row r="75" spans="1:3">
      <c r="A75" s="4" t="s">
        <v>789</v>
      </c>
    </row>
    <row r="76" spans="1:3">
      <c r="A76" s="3" t="s">
        <v>763</v>
      </c>
    </row>
    <row r="77" spans="1:3">
      <c r="A77" s="4" t="s">
        <v>764</v>
      </c>
      <c r="B77" s="4" t="s">
        <v>765</v>
      </c>
    </row>
    <row r="78" spans="1:3">
      <c r="A78" s="4" t="s">
        <v>766</v>
      </c>
      <c r="B78" s="4" t="s">
        <v>790</v>
      </c>
    </row>
    <row r="79" spans="1:3">
      <c r="A79" s="4" t="s">
        <v>768</v>
      </c>
      <c r="B79" s="4" t="s">
        <v>769</v>
      </c>
      <c r="C79" s="4" t="s">
        <v>769</v>
      </c>
    </row>
    <row r="80" spans="1:3">
      <c r="A80" s="4" t="s">
        <v>770</v>
      </c>
      <c r="B80" s="4" t="s">
        <v>769</v>
      </c>
      <c r="C80" s="4" t="s">
        <v>769</v>
      </c>
    </row>
    <row r="81" spans="1:3">
      <c r="A81" s="4" t="s">
        <v>791</v>
      </c>
    </row>
    <row r="82" spans="1:3">
      <c r="A82" s="3" t="s">
        <v>763</v>
      </c>
    </row>
    <row r="83" spans="1:3">
      <c r="A83" s="4" t="s">
        <v>764</v>
      </c>
      <c r="B83" s="4" t="s">
        <v>765</v>
      </c>
    </row>
    <row r="84" spans="1:3">
      <c r="A84" s="4" t="s">
        <v>766</v>
      </c>
      <c r="B84" s="4" t="s">
        <v>779</v>
      </c>
    </row>
    <row r="85" spans="1:3">
      <c r="A85" s="4" t="s">
        <v>768</v>
      </c>
      <c r="B85" s="4" t="s">
        <v>780</v>
      </c>
      <c r="C85" s="4" t="s">
        <v>780</v>
      </c>
    </row>
    <row r="86" spans="1:3">
      <c r="A86" s="4" t="s">
        <v>770</v>
      </c>
      <c r="B86" s="4" t="s">
        <v>780</v>
      </c>
      <c r="C86" s="4" t="s">
        <v>780</v>
      </c>
    </row>
    <row r="87" spans="1:3">
      <c r="A87" s="4" t="s">
        <v>792</v>
      </c>
    </row>
    <row r="88" spans="1:3">
      <c r="A88" s="3" t="s">
        <v>763</v>
      </c>
    </row>
    <row r="89" spans="1:3">
      <c r="A89" s="4" t="s">
        <v>764</v>
      </c>
      <c r="B89" s="4" t="s">
        <v>765</v>
      </c>
    </row>
    <row r="90" spans="1:3">
      <c r="A90" s="4" t="s">
        <v>766</v>
      </c>
      <c r="B90" s="4" t="s">
        <v>793</v>
      </c>
    </row>
    <row r="91" spans="1:3">
      <c r="A91" s="4" t="s">
        <v>768</v>
      </c>
      <c r="B91" s="4" t="s">
        <v>769</v>
      </c>
      <c r="C91" s="4" t="s">
        <v>769</v>
      </c>
    </row>
    <row r="92" spans="1:3">
      <c r="A92" s="4" t="s">
        <v>770</v>
      </c>
      <c r="B92" s="4" t="s">
        <v>769</v>
      </c>
      <c r="C92" s="4" t="s">
        <v>769</v>
      </c>
    </row>
    <row r="93" spans="1:3">
      <c r="A93" s="4" t="s">
        <v>794</v>
      </c>
    </row>
    <row r="94" spans="1:3">
      <c r="A94" s="3" t="s">
        <v>763</v>
      </c>
    </row>
    <row r="95" spans="1:3">
      <c r="A95" s="4" t="s">
        <v>795</v>
      </c>
      <c r="B95" s="4" t="s">
        <v>796</v>
      </c>
    </row>
    <row r="96" spans="1:3">
      <c r="A96" s="4" t="s">
        <v>764</v>
      </c>
      <c r="B96" s="4" t="s">
        <v>797</v>
      </c>
    </row>
    <row r="97" spans="1:3">
      <c r="A97" s="4" t="s">
        <v>766</v>
      </c>
      <c r="B97" s="4" t="s">
        <v>767</v>
      </c>
    </row>
    <row r="98" spans="1:3">
      <c r="A98" s="4" t="s">
        <v>768</v>
      </c>
      <c r="B98" s="4" t="s">
        <v>798</v>
      </c>
      <c r="C98" s="4" t="s">
        <v>799</v>
      </c>
    </row>
    <row r="99" spans="1:3">
      <c r="A99" s="4" t="s">
        <v>770</v>
      </c>
      <c r="B99" s="4" t="s">
        <v>798</v>
      </c>
      <c r="C99" s="4" t="s">
        <v>799</v>
      </c>
    </row>
    <row r="100" spans="1:3">
      <c r="A100" s="4" t="s">
        <v>800</v>
      </c>
    </row>
    <row r="101" spans="1:3">
      <c r="A101" s="3" t="s">
        <v>763</v>
      </c>
    </row>
    <row r="102" spans="1:3">
      <c r="A102" s="4" t="s">
        <v>795</v>
      </c>
      <c r="B102" s="4" t="s">
        <v>801</v>
      </c>
    </row>
    <row r="103" spans="1:3">
      <c r="A103" s="4" t="s">
        <v>764</v>
      </c>
      <c r="B103" s="4" t="s">
        <v>802</v>
      </c>
    </row>
    <row r="104" spans="1:3">
      <c r="A104" s="4" t="s">
        <v>766</v>
      </c>
      <c r="B104" s="4" t="s">
        <v>767</v>
      </c>
    </row>
    <row r="105" spans="1:3">
      <c r="A105" s="4" t="s">
        <v>768</v>
      </c>
      <c r="B105" s="4" t="s">
        <v>769</v>
      </c>
      <c r="C105" s="4" t="s">
        <v>769</v>
      </c>
    </row>
    <row r="106" spans="1:3">
      <c r="A106" s="4" t="s">
        <v>770</v>
      </c>
      <c r="B106" s="4" t="s">
        <v>769</v>
      </c>
      <c r="C106" s="4" t="s">
        <v>769</v>
      </c>
    </row>
    <row r="107" spans="1:3">
      <c r="A107" s="4" t="s">
        <v>803</v>
      </c>
    </row>
    <row r="108" spans="1:3">
      <c r="A108" s="3" t="s">
        <v>763</v>
      </c>
    </row>
    <row r="109" spans="1:3">
      <c r="A109" s="4" t="s">
        <v>795</v>
      </c>
      <c r="B109" s="4" t="s">
        <v>804</v>
      </c>
    </row>
    <row r="110" spans="1:3">
      <c r="A110" s="4" t="s">
        <v>764</v>
      </c>
      <c r="B110" s="4" t="s">
        <v>805</v>
      </c>
    </row>
    <row r="111" spans="1:3">
      <c r="A111" s="4" t="s">
        <v>766</v>
      </c>
      <c r="B111" s="4" t="s">
        <v>767</v>
      </c>
    </row>
    <row r="112" spans="1:3">
      <c r="A112" s="4" t="s">
        <v>768</v>
      </c>
      <c r="B112" s="4" t="s">
        <v>769</v>
      </c>
      <c r="C112" s="4" t="s">
        <v>769</v>
      </c>
    </row>
    <row r="113" spans="1:3">
      <c r="A113" s="4" t="s">
        <v>770</v>
      </c>
      <c r="B113" s="4" t="s">
        <v>769</v>
      </c>
      <c r="C113" s="4" t="s">
        <v>769</v>
      </c>
    </row>
    <row r="114" spans="1:3">
      <c r="A114" s="4" t="s">
        <v>806</v>
      </c>
    </row>
    <row r="115" spans="1:3">
      <c r="A115" s="3" t="s">
        <v>763</v>
      </c>
    </row>
    <row r="116" spans="1:3">
      <c r="A116" s="4" t="s">
        <v>795</v>
      </c>
      <c r="B116" s="4" t="s">
        <v>807</v>
      </c>
    </row>
    <row r="117" spans="1:3">
      <c r="A117" s="4" t="s">
        <v>764</v>
      </c>
      <c r="B117" s="4" t="s">
        <v>808</v>
      </c>
    </row>
    <row r="118" spans="1:3">
      <c r="A118" s="4" t="s">
        <v>766</v>
      </c>
      <c r="B118" s="4" t="s">
        <v>767</v>
      </c>
    </row>
    <row r="119" spans="1:3">
      <c r="A119" s="4" t="s">
        <v>768</v>
      </c>
      <c r="B119" s="4" t="s">
        <v>769</v>
      </c>
      <c r="C119" s="4" t="s">
        <v>769</v>
      </c>
    </row>
    <row r="120" spans="1:3">
      <c r="A120" s="4" t="s">
        <v>770</v>
      </c>
      <c r="B120" s="4" t="s">
        <v>769</v>
      </c>
      <c r="C120" s="4" t="s">
        <v>769</v>
      </c>
    </row>
    <row r="121" spans="1:3">
      <c r="A121" s="4" t="s">
        <v>809</v>
      </c>
    </row>
    <row r="122" spans="1:3">
      <c r="A122" s="3" t="s">
        <v>763</v>
      </c>
    </row>
    <row r="123" spans="1:3">
      <c r="A123" s="4" t="s">
        <v>795</v>
      </c>
      <c r="B123" s="4" t="s">
        <v>810</v>
      </c>
    </row>
    <row r="124" spans="1:3">
      <c r="A124" s="4" t="s">
        <v>764</v>
      </c>
      <c r="B124" s="4" t="s">
        <v>811</v>
      </c>
    </row>
    <row r="125" spans="1:3">
      <c r="A125" s="4" t="s">
        <v>766</v>
      </c>
      <c r="B125" s="4" t="s">
        <v>767</v>
      </c>
    </row>
    <row r="126" spans="1:3">
      <c r="A126" s="4" t="s">
        <v>768</v>
      </c>
      <c r="B126" s="4" t="s">
        <v>769</v>
      </c>
      <c r="C126" s="4" t="s">
        <v>769</v>
      </c>
    </row>
    <row r="127" spans="1:3">
      <c r="A127" s="4" t="s">
        <v>770</v>
      </c>
      <c r="B127" s="4" t="s">
        <v>769</v>
      </c>
      <c r="C127" s="4" t="s">
        <v>769</v>
      </c>
    </row>
    <row r="128" spans="1:3">
      <c r="A128" s="4" t="s">
        <v>812</v>
      </c>
    </row>
    <row r="129" spans="1:3">
      <c r="A129" s="3" t="s">
        <v>763</v>
      </c>
    </row>
    <row r="130" spans="1:3">
      <c r="A130" s="4" t="s">
        <v>795</v>
      </c>
      <c r="B130" s="4" t="s">
        <v>813</v>
      </c>
    </row>
    <row r="131" spans="1:3">
      <c r="A131" s="4" t="s">
        <v>764</v>
      </c>
      <c r="B131" s="4" t="s">
        <v>814</v>
      </c>
    </row>
    <row r="132" spans="1:3">
      <c r="A132" s="4" t="s">
        <v>766</v>
      </c>
      <c r="B132" s="4" t="s">
        <v>767</v>
      </c>
    </row>
    <row r="133" spans="1:3">
      <c r="A133" s="4" t="s">
        <v>768</v>
      </c>
      <c r="B133" s="4" t="s">
        <v>769</v>
      </c>
      <c r="C133" s="4" t="s">
        <v>769</v>
      </c>
    </row>
    <row r="134" spans="1:3">
      <c r="A134" s="4" t="s">
        <v>770</v>
      </c>
      <c r="B134" s="4" t="s">
        <v>769</v>
      </c>
      <c r="C134" s="4" t="s">
        <v>769</v>
      </c>
    </row>
    <row r="135" spans="1:3">
      <c r="A135" s="4" t="s">
        <v>815</v>
      </c>
    </row>
    <row r="136" spans="1:3">
      <c r="A136" s="3" t="s">
        <v>763</v>
      </c>
    </row>
    <row r="137" spans="1:3">
      <c r="A137" s="4" t="s">
        <v>795</v>
      </c>
      <c r="B137" s="4" t="s">
        <v>796</v>
      </c>
    </row>
    <row r="138" spans="1:3">
      <c r="A138" s="4" t="s">
        <v>764</v>
      </c>
      <c r="B138" s="4" t="s">
        <v>797</v>
      </c>
    </row>
    <row r="139" spans="1:3">
      <c r="A139" s="4" t="s">
        <v>766</v>
      </c>
      <c r="B139" s="4" t="s">
        <v>767</v>
      </c>
    </row>
    <row r="140" spans="1:3">
      <c r="A140" s="4" t="s">
        <v>768</v>
      </c>
      <c r="B140" s="4" t="s">
        <v>769</v>
      </c>
      <c r="C140" s="4" t="s">
        <v>769</v>
      </c>
    </row>
    <row r="141" spans="1:3">
      <c r="A141" s="4" t="s">
        <v>770</v>
      </c>
      <c r="B141" s="4" t="s">
        <v>769</v>
      </c>
      <c r="C141" s="4" t="s">
        <v>769</v>
      </c>
    </row>
    <row r="142" spans="1:3">
      <c r="A142" s="4" t="s">
        <v>816</v>
      </c>
    </row>
    <row r="143" spans="1:3">
      <c r="A143" s="3" t="s">
        <v>763</v>
      </c>
    </row>
    <row r="144" spans="1:3">
      <c r="A144" s="4" t="s">
        <v>795</v>
      </c>
      <c r="B144" s="4" t="s">
        <v>817</v>
      </c>
    </row>
    <row r="145" spans="1:3">
      <c r="A145" s="4" t="s">
        <v>764</v>
      </c>
      <c r="B145" s="4" t="s">
        <v>818</v>
      </c>
    </row>
    <row r="146" spans="1:3">
      <c r="A146" s="4" t="s">
        <v>766</v>
      </c>
      <c r="B146" s="4" t="s">
        <v>767</v>
      </c>
    </row>
    <row r="147" spans="1:3">
      <c r="A147" s="4" t="s">
        <v>768</v>
      </c>
      <c r="B147" s="4" t="s">
        <v>769</v>
      </c>
      <c r="C147" s="4" t="s">
        <v>769</v>
      </c>
    </row>
    <row r="148" spans="1:3">
      <c r="A148" s="4" t="s">
        <v>770</v>
      </c>
      <c r="B148" s="4" t="s">
        <v>769</v>
      </c>
      <c r="C148" s="4" t="s">
        <v>769</v>
      </c>
    </row>
    <row r="149" spans="1:3">
      <c r="A149" s="4" t="s">
        <v>819</v>
      </c>
    </row>
    <row r="150" spans="1:3">
      <c r="A150" s="3" t="s">
        <v>763</v>
      </c>
    </row>
    <row r="151" spans="1:3">
      <c r="A151" s="4" t="s">
        <v>795</v>
      </c>
      <c r="B151" s="4" t="s">
        <v>813</v>
      </c>
    </row>
    <row r="152" spans="1:3">
      <c r="A152" s="4" t="s">
        <v>764</v>
      </c>
      <c r="B152" s="4" t="s">
        <v>820</v>
      </c>
    </row>
    <row r="153" spans="1:3">
      <c r="A153" s="4" t="s">
        <v>766</v>
      </c>
      <c r="B153" s="4" t="s">
        <v>786</v>
      </c>
    </row>
    <row r="154" spans="1:3">
      <c r="A154" s="4" t="s">
        <v>768</v>
      </c>
      <c r="B154" s="4" t="s">
        <v>769</v>
      </c>
      <c r="C154" s="4" t="s">
        <v>769</v>
      </c>
    </row>
    <row r="155" spans="1:3">
      <c r="A155" s="4" t="s">
        <v>770</v>
      </c>
      <c r="B155" s="4" t="s">
        <v>769</v>
      </c>
      <c r="C155" s="4" t="s">
        <v>769</v>
      </c>
    </row>
    <row r="156" spans="1:3">
      <c r="A156" s="4" t="s">
        <v>821</v>
      </c>
    </row>
    <row r="157" spans="1:3">
      <c r="A157" s="3" t="s">
        <v>763</v>
      </c>
    </row>
    <row r="158" spans="1:3">
      <c r="A158" s="4" t="s">
        <v>795</v>
      </c>
      <c r="B158" s="4" t="s">
        <v>822</v>
      </c>
    </row>
    <row r="159" spans="1:3">
      <c r="A159" s="4" t="s">
        <v>764</v>
      </c>
      <c r="B159" s="4" t="s">
        <v>823</v>
      </c>
    </row>
    <row r="160" spans="1:3">
      <c r="A160" s="4" t="s">
        <v>766</v>
      </c>
      <c r="B160" s="4" t="s">
        <v>767</v>
      </c>
    </row>
    <row r="161" spans="1:3">
      <c r="A161" s="4" t="s">
        <v>768</v>
      </c>
      <c r="B161" s="4" t="s">
        <v>824</v>
      </c>
      <c r="C161" s="4" t="s">
        <v>825</v>
      </c>
    </row>
    <row r="162" spans="1:3">
      <c r="A162" s="4" t="s">
        <v>770</v>
      </c>
      <c r="B162" s="4" t="s">
        <v>824</v>
      </c>
      <c r="C162" s="4" t="s">
        <v>8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6</v>
      </c>
      <c r="B1" s="2" t="s">
        <v>827</v>
      </c>
      <c r="C1" s="2" t="s">
        <v>828</v>
      </c>
      <c r="D1" s="2" t="s">
        <v>829</v>
      </c>
      <c r="E1" s="2" t="s">
        <v>29</v>
      </c>
      <c r="F1" s="2" t="s">
        <v>830</v>
      </c>
      <c r="G1" s="2" t="s">
        <v>831</v>
      </c>
      <c r="H1" s="2" t="s">
        <v>832</v>
      </c>
    </row>
    <row r="2" spans="1:8">
      <c r="A2" s="3" t="s">
        <v>833</v>
      </c>
    </row>
    <row r="3" spans="1:8">
      <c r="A3" s="4" t="s">
        <v>834</v>
      </c>
      <c r="B3" s="6" t="s">
        <v>835</v>
      </c>
    </row>
    <row r="4" spans="1:8">
      <c r="A4" s="4" t="s">
        <v>836</v>
      </c>
      <c r="C4" s="6" t="s">
        <v>837</v>
      </c>
    </row>
    <row r="5" spans="1:8">
      <c r="A5" s="4" t="s">
        <v>838</v>
      </c>
    </row>
    <row r="6" spans="1:8">
      <c r="A6" s="3" t="s">
        <v>833</v>
      </c>
    </row>
    <row r="7" spans="1:8">
      <c r="A7" s="4" t="s">
        <v>839</v>
      </c>
      <c r="C7" s="4" t="s">
        <v>840</v>
      </c>
    </row>
    <row r="8" spans="1:8">
      <c r="A8" s="4" t="s">
        <v>841</v>
      </c>
    </row>
    <row r="9" spans="1:8">
      <c r="A9" s="3" t="s">
        <v>833</v>
      </c>
    </row>
    <row r="10" spans="1:8">
      <c r="A10" s="4" t="s">
        <v>839</v>
      </c>
      <c r="C10" s="4" t="s">
        <v>842</v>
      </c>
    </row>
    <row r="11" spans="1:8">
      <c r="A11" s="4" t="s">
        <v>843</v>
      </c>
    </row>
    <row r="12" spans="1:8">
      <c r="A12" s="3" t="s">
        <v>833</v>
      </c>
    </row>
    <row r="13" spans="1:8">
      <c r="A13" s="4" t="s">
        <v>844</v>
      </c>
      <c r="E13" s="6" t="s">
        <v>845</v>
      </c>
    </row>
    <row r="14" spans="1:8">
      <c r="A14" s="4" t="s">
        <v>846</v>
      </c>
    </row>
    <row r="15" spans="1:8">
      <c r="A15" s="3" t="s">
        <v>833</v>
      </c>
    </row>
    <row r="16" spans="1:8">
      <c r="A16" s="4" t="s">
        <v>847</v>
      </c>
      <c r="F16" s="4" t="s">
        <v>848</v>
      </c>
      <c r="G16" s="4" t="s">
        <v>849</v>
      </c>
    </row>
    <row r="17" spans="1:8">
      <c r="A17" s="4" t="s">
        <v>850</v>
      </c>
      <c r="F17" s="6" t="s">
        <v>851</v>
      </c>
      <c r="G17" s="6" t="s">
        <v>852</v>
      </c>
    </row>
    <row r="18" spans="1:8">
      <c r="A18" s="4" t="s">
        <v>853</v>
      </c>
      <c r="F18" s="4" t="s">
        <v>824</v>
      </c>
      <c r="G18" s="4" t="s">
        <v>825</v>
      </c>
    </row>
    <row r="19" spans="1:8">
      <c r="A19" s="4" t="s">
        <v>854</v>
      </c>
    </row>
    <row r="20" spans="1:8">
      <c r="A20" s="3" t="s">
        <v>833</v>
      </c>
    </row>
    <row r="21" spans="1:8">
      <c r="A21" s="4" t="s">
        <v>855</v>
      </c>
      <c r="B21" s="4" t="s">
        <v>856</v>
      </c>
    </row>
    <row r="22" spans="1:8">
      <c r="A22" s="4" t="s">
        <v>857</v>
      </c>
      <c r="B22" s="4" t="s">
        <v>858</v>
      </c>
    </row>
    <row r="23" spans="1:8">
      <c r="A23" s="4" t="s">
        <v>859</v>
      </c>
      <c r="B23" s="6" t="s">
        <v>860</v>
      </c>
    </row>
    <row r="24" spans="1:8">
      <c r="A24" s="4" t="s">
        <v>861</v>
      </c>
      <c r="B24" s="6" t="s">
        <v>862</v>
      </c>
    </row>
    <row r="25" spans="1:8">
      <c r="A25" s="4" t="s">
        <v>863</v>
      </c>
    </row>
    <row r="26" spans="1:8">
      <c r="A26" s="3" t="s">
        <v>833</v>
      </c>
    </row>
    <row r="27" spans="1:8">
      <c r="A27" s="4" t="s">
        <v>853</v>
      </c>
      <c r="D27" s="4" t="s">
        <v>864</v>
      </c>
    </row>
    <row r="28" spans="1:8">
      <c r="A28" s="4" t="s">
        <v>857</v>
      </c>
      <c r="D28" s="4" t="s">
        <v>865</v>
      </c>
    </row>
    <row r="29" spans="1:8">
      <c r="A29" s="4" t="s">
        <v>866</v>
      </c>
    </row>
    <row r="30" spans="1:8">
      <c r="A30" s="3" t="s">
        <v>833</v>
      </c>
    </row>
    <row r="31" spans="1:8">
      <c r="A31" s="4" t="s">
        <v>867</v>
      </c>
      <c r="H31" s="4" t="s">
        <v>86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9</v>
      </c>
      <c r="B1" s="2" t="s">
        <v>29</v>
      </c>
      <c r="C1" s="2" t="s">
        <v>30</v>
      </c>
      <c r="D1" s="2" t="s">
        <v>91</v>
      </c>
    </row>
    <row r="2" spans="1:4">
      <c r="A2" s="3" t="s">
        <v>870</v>
      </c>
    </row>
    <row r="3" spans="1:4">
      <c r="A3" s="4" t="s">
        <v>41</v>
      </c>
      <c r="B3" s="6" t="s">
        <v>871</v>
      </c>
      <c r="C3" s="6" t="s">
        <v>872</v>
      </c>
      <c r="D3" s="6" t="s">
        <v>873</v>
      </c>
    </row>
    <row r="4" spans="1:4">
      <c r="A4" s="4" t="s">
        <v>40</v>
      </c>
      <c r="B4" s="5" t="n">
        <v>3295</v>
      </c>
      <c r="C4" s="5" t="n">
        <v>15327</v>
      </c>
      <c r="D4" s="6" t="s">
        <v>874</v>
      </c>
    </row>
    <row r="5" spans="1:4">
      <c r="A5" s="4" t="s">
        <v>875</v>
      </c>
    </row>
    <row r="6" spans="1:4">
      <c r="A6" s="3" t="s">
        <v>870</v>
      </c>
    </row>
    <row r="7" spans="1:4">
      <c r="A7" s="4" t="s">
        <v>41</v>
      </c>
      <c r="B7" s="5" t="n">
        <v>280132</v>
      </c>
      <c r="C7" s="5" t="n">
        <v>244699</v>
      </c>
    </row>
    <row r="8" spans="1:4">
      <c r="A8" s="4" t="s">
        <v>876</v>
      </c>
      <c r="B8" s="5" t="n">
        <v>63485</v>
      </c>
      <c r="C8" s="5" t="n">
        <v>59403</v>
      </c>
    </row>
    <row r="9" spans="1:4">
      <c r="A9" s="4" t="s">
        <v>877</v>
      </c>
      <c r="B9" s="5" t="n">
        <v>170510</v>
      </c>
      <c r="C9" s="5" t="n">
        <v>147749</v>
      </c>
    </row>
    <row r="10" spans="1:4">
      <c r="A10" s="4" t="s">
        <v>878</v>
      </c>
      <c r="B10" s="5" t="n">
        <v>28369</v>
      </c>
      <c r="C10" s="5" t="n">
        <v>55004</v>
      </c>
    </row>
    <row r="11" spans="1:4">
      <c r="A11" s="4" t="s">
        <v>879</v>
      </c>
      <c r="B11" s="5" t="n">
        <v>142141</v>
      </c>
      <c r="C11" s="5" t="n">
        <v>92745</v>
      </c>
    </row>
    <row r="12" spans="1:4">
      <c r="A12" s="4" t="s">
        <v>880</v>
      </c>
      <c r="B12" s="5" t="n">
        <v>46137</v>
      </c>
      <c r="C12" s="5" t="n">
        <v>37547</v>
      </c>
    </row>
    <row r="13" spans="1:4">
      <c r="A13" s="4" t="s">
        <v>40</v>
      </c>
      <c r="B13" s="5" t="n">
        <v>26414</v>
      </c>
      <c r="C13" s="5" t="n">
        <v>29048</v>
      </c>
    </row>
    <row r="14" spans="1:4">
      <c r="A14" s="4" t="s">
        <v>164</v>
      </c>
      <c r="B14" s="5" t="n">
        <v>306546</v>
      </c>
      <c r="C14" s="5" t="n">
        <v>273747</v>
      </c>
    </row>
    <row r="15" spans="1:4">
      <c r="A15" s="4" t="s">
        <v>881</v>
      </c>
    </row>
    <row r="16" spans="1:4">
      <c r="A16" s="3" t="s">
        <v>870</v>
      </c>
    </row>
    <row r="17" spans="1:4">
      <c r="A17" s="4" t="s">
        <v>41</v>
      </c>
      <c r="B17" s="5" t="n">
        <v>280029</v>
      </c>
      <c r="C17" s="5" t="n">
        <v>244503</v>
      </c>
    </row>
    <row r="18" spans="1:4">
      <c r="A18" s="4" t="s">
        <v>876</v>
      </c>
      <c r="B18" s="5" t="n">
        <v>63392</v>
      </c>
      <c r="C18" s="5" t="n">
        <v>59207</v>
      </c>
    </row>
    <row r="19" spans="1:4">
      <c r="A19" s="4" t="s">
        <v>877</v>
      </c>
      <c r="B19" s="5" t="n">
        <v>170500</v>
      </c>
      <c r="C19" s="5" t="n">
        <v>147749</v>
      </c>
    </row>
    <row r="20" spans="1:4">
      <c r="A20" s="4" t="s">
        <v>878</v>
      </c>
      <c r="B20" s="5" t="n">
        <v>28369</v>
      </c>
      <c r="C20" s="5" t="n">
        <v>55004</v>
      </c>
    </row>
    <row r="21" spans="1:4">
      <c r="A21" s="4" t="s">
        <v>879</v>
      </c>
      <c r="B21" s="5" t="n">
        <v>142131</v>
      </c>
      <c r="C21" s="5" t="n">
        <v>92745</v>
      </c>
    </row>
    <row r="22" spans="1:4">
      <c r="A22" s="4" t="s">
        <v>880</v>
      </c>
      <c r="B22" s="5" t="n">
        <v>46137</v>
      </c>
      <c r="C22" s="5" t="n">
        <v>37547</v>
      </c>
    </row>
    <row r="23" spans="1:4">
      <c r="A23" s="4" t="s">
        <v>40</v>
      </c>
      <c r="B23" s="5" t="n">
        <v>25726</v>
      </c>
      <c r="C23" s="5" t="n">
        <v>28034</v>
      </c>
    </row>
    <row r="24" spans="1:4">
      <c r="A24" s="4" t="s">
        <v>164</v>
      </c>
      <c r="B24" s="5" t="n">
        <v>305755</v>
      </c>
      <c r="C24" s="5" t="n">
        <v>272537</v>
      </c>
    </row>
    <row r="25" spans="1:4">
      <c r="A25" s="4" t="s">
        <v>882</v>
      </c>
    </row>
    <row r="26" spans="1:4">
      <c r="A26" s="3" t="s">
        <v>870</v>
      </c>
    </row>
    <row r="27" spans="1:4">
      <c r="A27" s="4" t="s">
        <v>41</v>
      </c>
      <c r="B27" s="5" t="n">
        <v>103</v>
      </c>
      <c r="C27" s="5" t="n">
        <v>196</v>
      </c>
    </row>
    <row r="28" spans="1:4">
      <c r="A28" s="4" t="s">
        <v>876</v>
      </c>
      <c r="B28" s="5" t="n">
        <v>93</v>
      </c>
      <c r="C28" s="5" t="n">
        <v>196</v>
      </c>
    </row>
    <row r="29" spans="1:4">
      <c r="A29" s="4" t="s">
        <v>877</v>
      </c>
      <c r="B29" s="5" t="n">
        <v>10</v>
      </c>
    </row>
    <row r="30" spans="1:4">
      <c r="A30" s="4" t="s">
        <v>878</v>
      </c>
      <c r="B30" s="5" t="n">
        <v>0</v>
      </c>
    </row>
    <row r="31" spans="1:4">
      <c r="A31" s="4" t="s">
        <v>879</v>
      </c>
      <c r="B31" s="5" t="n">
        <v>10</v>
      </c>
    </row>
    <row r="32" spans="1:4">
      <c r="A32" s="4" t="s">
        <v>880</v>
      </c>
      <c r="B32" s="5" t="n">
        <v>0</v>
      </c>
    </row>
    <row r="33" spans="1:4">
      <c r="A33" s="4" t="s">
        <v>40</v>
      </c>
      <c r="B33" s="5" t="n">
        <v>688</v>
      </c>
      <c r="C33" s="5" t="n">
        <v>1014</v>
      </c>
    </row>
    <row r="34" spans="1:4">
      <c r="A34" s="4" t="s">
        <v>164</v>
      </c>
      <c r="B34" s="6" t="s">
        <v>883</v>
      </c>
      <c r="C34" s="6" t="s">
        <v>88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5</v>
      </c>
      <c r="B1" s="2" t="s">
        <v>1</v>
      </c>
    </row>
    <row r="2" spans="1:3">
      <c r="B2" s="2" t="s">
        <v>29</v>
      </c>
      <c r="C2" s="2" t="s">
        <v>30</v>
      </c>
    </row>
    <row r="3" spans="1:3">
      <c r="A3" s="3" t="s">
        <v>870</v>
      </c>
    </row>
    <row r="4" spans="1:3">
      <c r="A4" s="4" t="s">
        <v>886</v>
      </c>
      <c r="B4" s="6" t="s">
        <v>887</v>
      </c>
      <c r="C4" s="6" t="s">
        <v>888</v>
      </c>
    </row>
    <row r="5" spans="1:3">
      <c r="A5" s="4" t="s">
        <v>889</v>
      </c>
      <c r="B5" s="5" t="n">
        <v>-10</v>
      </c>
      <c r="C5" s="5" t="n">
        <v>-8</v>
      </c>
    </row>
    <row r="6" spans="1:3">
      <c r="A6" s="4" t="s">
        <v>890</v>
      </c>
    </row>
    <row r="7" spans="1:3">
      <c r="A7" s="3" t="s">
        <v>870</v>
      </c>
    </row>
    <row r="8" spans="1:3">
      <c r="A8" s="4" t="s">
        <v>886</v>
      </c>
      <c r="B8" s="5" t="n">
        <v>5120</v>
      </c>
    </row>
    <row r="9" spans="1:3">
      <c r="A9" s="4" t="s">
        <v>891</v>
      </c>
      <c r="B9" s="6" t="s">
        <v>892</v>
      </c>
    </row>
    <row r="10" spans="1:3">
      <c r="A10" s="4" t="s">
        <v>893</v>
      </c>
    </row>
    <row r="11" spans="1:3">
      <c r="A11" s="3" t="s">
        <v>870</v>
      </c>
    </row>
    <row r="12" spans="1:3">
      <c r="A12" s="4" t="s">
        <v>886</v>
      </c>
      <c r="C12" s="5" t="n">
        <v>3664</v>
      </c>
    </row>
    <row r="13" spans="1:3">
      <c r="A13" s="4" t="s">
        <v>891</v>
      </c>
      <c r="C13" s="6" t="s">
        <v>8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9</v>
      </c>
    </row>
    <row r="3" spans="1:2">
      <c r="A3" s="3" t="s">
        <v>296</v>
      </c>
    </row>
    <row r="4" spans="1:2">
      <c r="A4" s="4" t="s">
        <v>298</v>
      </c>
      <c r="B4" s="4" t="s">
        <v>2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9</v>
      </c>
      <c r="C2" s="2" t="s">
        <v>30</v>
      </c>
    </row>
    <row r="3" spans="1:3">
      <c r="A3" s="3" t="s">
        <v>896</v>
      </c>
    </row>
    <row r="4" spans="1:3">
      <c r="A4" s="4" t="s">
        <v>897</v>
      </c>
      <c r="B4" s="6" t="s">
        <v>898</v>
      </c>
      <c r="C4" s="6" t="s">
        <v>899</v>
      </c>
    </row>
    <row r="5" spans="1:3">
      <c r="A5" s="4" t="s">
        <v>900</v>
      </c>
      <c r="B5" s="5" t="n">
        <v>-321</v>
      </c>
      <c r="C5" s="5" t="n">
        <v>-339</v>
      </c>
    </row>
    <row r="6" spans="1:3">
      <c r="A6" s="4" t="s">
        <v>901</v>
      </c>
      <c r="B6" s="5" t="n">
        <v>261911</v>
      </c>
      <c r="C6" s="5" t="n">
        <v>248947</v>
      </c>
    </row>
    <row r="7" spans="1:3">
      <c r="A7" s="4" t="s">
        <v>902</v>
      </c>
    </row>
    <row r="8" spans="1:3">
      <c r="A8" s="3" t="s">
        <v>896</v>
      </c>
    </row>
    <row r="9" spans="1:3">
      <c r="A9" s="4" t="s">
        <v>897</v>
      </c>
      <c r="B9" s="5" t="n">
        <v>5253</v>
      </c>
      <c r="C9" s="5" t="n">
        <v>4135</v>
      </c>
    </row>
    <row r="10" spans="1:3">
      <c r="A10" s="4" t="s">
        <v>900</v>
      </c>
      <c r="B10" s="5" t="n">
        <v>-927</v>
      </c>
      <c r="C10" s="5" t="n">
        <v>-622</v>
      </c>
    </row>
    <row r="11" spans="1:3">
      <c r="A11" s="4" t="s">
        <v>901</v>
      </c>
      <c r="B11" s="5" t="n">
        <v>4326</v>
      </c>
      <c r="C11" s="5" t="n">
        <v>3513</v>
      </c>
    </row>
    <row r="12" spans="1:3">
      <c r="A12" s="4" t="s">
        <v>903</v>
      </c>
    </row>
    <row r="13" spans="1:3">
      <c r="A13" s="3" t="s">
        <v>896</v>
      </c>
    </row>
    <row r="14" spans="1:3">
      <c r="A14" s="4" t="s">
        <v>897</v>
      </c>
      <c r="B14" s="5" t="n">
        <v>215956</v>
      </c>
      <c r="C14" s="5" t="n">
        <v>207418</v>
      </c>
    </row>
    <row r="15" spans="1:3">
      <c r="A15" s="4" t="s">
        <v>900</v>
      </c>
      <c r="B15" s="5" t="n">
        <v>1102</v>
      </c>
      <c r="C15" s="5" t="n">
        <v>426</v>
      </c>
    </row>
    <row r="16" spans="1:3">
      <c r="A16" s="4" t="s">
        <v>901</v>
      </c>
      <c r="B16" s="5" t="n">
        <v>217058</v>
      </c>
      <c r="C16" s="5" t="n">
        <v>207844</v>
      </c>
    </row>
    <row r="17" spans="1:3">
      <c r="A17" s="4" t="s">
        <v>904</v>
      </c>
    </row>
    <row r="18" spans="1:3">
      <c r="A18" s="3" t="s">
        <v>896</v>
      </c>
    </row>
    <row r="19" spans="1:3">
      <c r="A19" s="4" t="s">
        <v>897</v>
      </c>
      <c r="B19" s="5" t="n">
        <v>2070</v>
      </c>
      <c r="C19" s="5" t="n">
        <v>3917</v>
      </c>
    </row>
    <row r="20" spans="1:3">
      <c r="A20" s="4" t="s">
        <v>900</v>
      </c>
      <c r="B20" s="5" t="n">
        <v>9</v>
      </c>
      <c r="C20" s="5" t="n">
        <v>32</v>
      </c>
    </row>
    <row r="21" spans="1:3">
      <c r="A21" s="4" t="s">
        <v>901</v>
      </c>
      <c r="B21" s="5" t="n">
        <v>2079</v>
      </c>
      <c r="C21" s="5" t="n">
        <v>3949</v>
      </c>
    </row>
    <row r="22" spans="1:3">
      <c r="A22" s="4" t="s">
        <v>905</v>
      </c>
    </row>
    <row r="23" spans="1:3">
      <c r="A23" s="3" t="s">
        <v>896</v>
      </c>
    </row>
    <row r="24" spans="1:3">
      <c r="A24" s="4" t="s">
        <v>897</v>
      </c>
      <c r="B24" s="5" t="n">
        <v>38953</v>
      </c>
      <c r="C24" s="5" t="n">
        <v>33816</v>
      </c>
    </row>
    <row r="25" spans="1:3">
      <c r="A25" s="4" t="s">
        <v>900</v>
      </c>
      <c r="B25" s="5" t="n">
        <v>-505</v>
      </c>
      <c r="C25" s="5" t="n">
        <v>-175</v>
      </c>
    </row>
    <row r="26" spans="1:3">
      <c r="A26" s="4" t="s">
        <v>901</v>
      </c>
      <c r="B26" s="5" t="n">
        <v>38448</v>
      </c>
      <c r="C26" s="5" t="n">
        <v>33641</v>
      </c>
    </row>
    <row r="27" spans="1:3">
      <c r="A27" s="4" t="s">
        <v>906</v>
      </c>
    </row>
    <row r="28" spans="1:3">
      <c r="A28" s="3" t="s">
        <v>896</v>
      </c>
    </row>
    <row r="29" spans="1:3">
      <c r="A29" s="4" t="s">
        <v>897</v>
      </c>
      <c r="B29" s="5" t="n">
        <v>1121</v>
      </c>
      <c r="C29" s="5" t="n">
        <v>1446</v>
      </c>
    </row>
    <row r="30" spans="1:3">
      <c r="A30" s="4" t="s">
        <v>900</v>
      </c>
      <c r="B30" s="5" t="n">
        <v>8</v>
      </c>
      <c r="C30" s="5" t="n">
        <v>20</v>
      </c>
    </row>
    <row r="31" spans="1:3">
      <c r="A31" s="4" t="s">
        <v>901</v>
      </c>
      <c r="B31" s="5" t="n">
        <v>1129</v>
      </c>
      <c r="C31" s="5" t="n">
        <v>1466</v>
      </c>
    </row>
    <row r="32" spans="1:3">
      <c r="A32" s="4" t="s">
        <v>907</v>
      </c>
    </row>
    <row r="33" spans="1:3">
      <c r="A33" s="3" t="s">
        <v>896</v>
      </c>
    </row>
    <row r="34" spans="1:3">
      <c r="A34" s="4" t="s">
        <v>897</v>
      </c>
      <c r="B34" s="5" t="n">
        <v>301</v>
      </c>
      <c r="C34" s="5" t="n">
        <v>57</v>
      </c>
    </row>
    <row r="35" spans="1:3">
      <c r="A35" s="4" t="s">
        <v>900</v>
      </c>
      <c r="B35" s="5" t="n">
        <v>1</v>
      </c>
    </row>
    <row r="36" spans="1:3">
      <c r="A36" s="4" t="s">
        <v>901</v>
      </c>
      <c r="B36" s="5" t="n">
        <v>302</v>
      </c>
      <c r="C36" s="5" t="n">
        <v>57</v>
      </c>
    </row>
    <row r="37" spans="1:3">
      <c r="A37" s="4" t="s">
        <v>908</v>
      </c>
    </row>
    <row r="38" spans="1:3">
      <c r="A38" s="3" t="s">
        <v>896</v>
      </c>
    </row>
    <row r="39" spans="1:3">
      <c r="A39" s="4" t="s">
        <v>897</v>
      </c>
      <c r="B39" s="5" t="n">
        <v>207</v>
      </c>
      <c r="C39" s="5" t="n">
        <v>2080</v>
      </c>
    </row>
    <row r="40" spans="1:3">
      <c r="A40" s="4" t="s">
        <v>900</v>
      </c>
      <c r="C40" s="5" t="n">
        <v>12</v>
      </c>
    </row>
    <row r="41" spans="1:3">
      <c r="A41" s="4" t="s">
        <v>901</v>
      </c>
      <c r="B41" s="5" t="n">
        <v>207</v>
      </c>
      <c r="C41" s="5" t="n">
        <v>2092</v>
      </c>
    </row>
    <row r="42" spans="1:3">
      <c r="A42" s="4" t="s">
        <v>909</v>
      </c>
    </row>
    <row r="43" spans="1:3">
      <c r="A43" s="3" t="s">
        <v>896</v>
      </c>
    </row>
    <row r="44" spans="1:3">
      <c r="A44" s="4" t="s">
        <v>897</v>
      </c>
      <c r="B44" s="5" t="n">
        <v>117</v>
      </c>
      <c r="C44" s="5" t="n">
        <v>100</v>
      </c>
    </row>
    <row r="45" spans="1:3">
      <c r="A45" s="4" t="s">
        <v>901</v>
      </c>
      <c r="B45" s="5" t="n">
        <v>117</v>
      </c>
      <c r="C45" s="5" t="n">
        <v>100</v>
      </c>
    </row>
    <row r="46" spans="1:3">
      <c r="A46" s="4" t="s">
        <v>910</v>
      </c>
    </row>
    <row r="47" spans="1:3">
      <c r="A47" s="3" t="s">
        <v>896</v>
      </c>
    </row>
    <row r="48" spans="1:3">
      <c r="A48" s="4" t="s">
        <v>897</v>
      </c>
      <c r="B48" s="5" t="n">
        <v>120</v>
      </c>
      <c r="C48" s="5" t="n">
        <v>5</v>
      </c>
    </row>
    <row r="49" spans="1:3">
      <c r="A49" s="4" t="s">
        <v>901</v>
      </c>
      <c r="B49" s="5" t="n">
        <v>120</v>
      </c>
      <c r="C49" s="5" t="n">
        <v>5</v>
      </c>
    </row>
    <row r="50" spans="1:3">
      <c r="A50" s="4" t="s">
        <v>911</v>
      </c>
    </row>
    <row r="51" spans="1:3">
      <c r="A51" s="3" t="s">
        <v>896</v>
      </c>
    </row>
    <row r="52" spans="1:3">
      <c r="A52" s="4" t="s">
        <v>897</v>
      </c>
      <c r="B52" s="5" t="n">
        <v>1</v>
      </c>
      <c r="C52" s="5" t="n">
        <v>3</v>
      </c>
    </row>
    <row r="53" spans="1:3">
      <c r="A53" s="4" t="s">
        <v>901</v>
      </c>
      <c r="B53" s="5" t="n">
        <v>1</v>
      </c>
      <c r="C53" s="5" t="n">
        <v>3</v>
      </c>
    </row>
    <row r="54" spans="1:3">
      <c r="A54" s="4" t="s">
        <v>912</v>
      </c>
    </row>
    <row r="55" spans="1:3">
      <c r="A55" s="3" t="s">
        <v>896</v>
      </c>
    </row>
    <row r="56" spans="1:3">
      <c r="A56" s="4" t="s">
        <v>897</v>
      </c>
      <c r="B56" s="5" t="n">
        <v>84</v>
      </c>
      <c r="C56" s="5" t="n">
        <v>193</v>
      </c>
    </row>
    <row r="57" spans="1:3">
      <c r="A57" s="4" t="s">
        <v>901</v>
      </c>
      <c r="B57" s="5" t="n">
        <v>84</v>
      </c>
      <c r="C57" s="5" t="n">
        <v>193</v>
      </c>
    </row>
    <row r="58" spans="1:3">
      <c r="A58" s="4" t="s">
        <v>913</v>
      </c>
    </row>
    <row r="59" spans="1:3">
      <c r="A59" s="3" t="s">
        <v>896</v>
      </c>
    </row>
    <row r="60" spans="1:3">
      <c r="A60" s="4" t="s">
        <v>897</v>
      </c>
      <c r="B60" s="5" t="n">
        <v>115</v>
      </c>
    </row>
    <row r="61" spans="1:3">
      <c r="A61" s="4" t="s">
        <v>901</v>
      </c>
      <c r="B61" s="5" t="n">
        <v>115</v>
      </c>
    </row>
    <row r="62" spans="1:3">
      <c r="A62" s="4" t="s">
        <v>914</v>
      </c>
    </row>
    <row r="63" spans="1:3">
      <c r="A63" s="3" t="s">
        <v>896</v>
      </c>
    </row>
    <row r="64" spans="1:3">
      <c r="A64" s="4" t="s">
        <v>897</v>
      </c>
      <c r="B64" s="5" t="n">
        <v>4</v>
      </c>
      <c r="C64" s="5" t="n">
        <v>33</v>
      </c>
    </row>
    <row r="65" spans="1:3">
      <c r="A65" s="4" t="s">
        <v>901</v>
      </c>
      <c r="B65" s="5" t="n">
        <v>4</v>
      </c>
      <c r="C65" s="5" t="n">
        <v>33</v>
      </c>
    </row>
    <row r="66" spans="1:3">
      <c r="A66" s="4" t="s">
        <v>915</v>
      </c>
    </row>
    <row r="67" spans="1:3">
      <c r="A67" s="3" t="s">
        <v>896</v>
      </c>
    </row>
    <row r="68" spans="1:3">
      <c r="A68" s="4" t="s">
        <v>897</v>
      </c>
      <c r="B68" s="5" t="n">
        <v>9778</v>
      </c>
      <c r="C68" s="5" t="n">
        <v>6080</v>
      </c>
    </row>
    <row r="69" spans="1:3">
      <c r="A69" s="4" t="s">
        <v>900</v>
      </c>
      <c r="B69" s="5" t="n">
        <v>-332</v>
      </c>
      <c r="C69" s="5" t="n">
        <v>-121</v>
      </c>
    </row>
    <row r="70" spans="1:3">
      <c r="A70" s="4" t="s">
        <v>901</v>
      </c>
      <c r="B70" s="5" t="n">
        <v>9446</v>
      </c>
      <c r="C70" s="5" t="n">
        <v>5959</v>
      </c>
    </row>
    <row r="71" spans="1:3">
      <c r="A71" s="4" t="s">
        <v>916</v>
      </c>
    </row>
    <row r="72" spans="1:3">
      <c r="A72" s="3" t="s">
        <v>896</v>
      </c>
    </row>
    <row r="73" spans="1:3">
      <c r="A73" s="4" t="s">
        <v>897</v>
      </c>
      <c r="B73" s="5" t="n">
        <v>969</v>
      </c>
      <c r="C73" s="5" t="n">
        <v>335</v>
      </c>
    </row>
    <row r="74" spans="1:3">
      <c r="A74" s="4" t="s">
        <v>901</v>
      </c>
      <c r="B74" s="5" t="n">
        <v>969</v>
      </c>
      <c r="C74" s="5" t="n">
        <v>335</v>
      </c>
    </row>
    <row r="75" spans="1:3">
      <c r="A75" s="4" t="s">
        <v>917</v>
      </c>
    </row>
    <row r="76" spans="1:3">
      <c r="A76" s="3" t="s">
        <v>896</v>
      </c>
    </row>
    <row r="77" spans="1:3">
      <c r="A77" s="4" t="s">
        <v>897</v>
      </c>
      <c r="B77" s="5" t="n">
        <v>1391</v>
      </c>
      <c r="C77" s="5" t="n">
        <v>1779</v>
      </c>
    </row>
    <row r="78" spans="1:3">
      <c r="A78" s="4" t="s">
        <v>900</v>
      </c>
      <c r="B78" s="5" t="n">
        <v>20</v>
      </c>
      <c r="C78" s="5" t="n">
        <v>16</v>
      </c>
    </row>
    <row r="79" spans="1:3">
      <c r="A79" s="4" t="s">
        <v>901</v>
      </c>
      <c r="B79" s="5" t="n">
        <v>1411</v>
      </c>
      <c r="C79" s="5" t="n">
        <v>1795</v>
      </c>
    </row>
    <row r="80" spans="1:3">
      <c r="A80" s="4" t="s">
        <v>918</v>
      </c>
    </row>
    <row r="81" spans="1:3">
      <c r="A81" s="3" t="s">
        <v>896</v>
      </c>
    </row>
    <row r="82" spans="1:3">
      <c r="A82" s="4" t="s">
        <v>897</v>
      </c>
      <c r="B82" s="5" t="n">
        <v>5147</v>
      </c>
      <c r="C82" s="5" t="n">
        <v>3290</v>
      </c>
    </row>
    <row r="83" spans="1:3">
      <c r="A83" s="4" t="s">
        <v>900</v>
      </c>
      <c r="B83" s="5" t="n">
        <v>-187</v>
      </c>
      <c r="C83" s="5" t="n">
        <v>-74</v>
      </c>
    </row>
    <row r="84" spans="1:3">
      <c r="A84" s="4" t="s">
        <v>901</v>
      </c>
      <c r="B84" s="5" t="n">
        <v>4960</v>
      </c>
      <c r="C84" s="5" t="n">
        <v>3216</v>
      </c>
    </row>
    <row r="85" spans="1:3">
      <c r="A85" s="4" t="s">
        <v>919</v>
      </c>
    </row>
    <row r="86" spans="1:3">
      <c r="A86" s="3" t="s">
        <v>896</v>
      </c>
    </row>
    <row r="87" spans="1:3">
      <c r="A87" s="4" t="s">
        <v>897</v>
      </c>
      <c r="B87" s="5" t="n">
        <v>1403</v>
      </c>
      <c r="C87" s="5" t="n">
        <v>684</v>
      </c>
    </row>
    <row r="88" spans="1:3">
      <c r="A88" s="4" t="s">
        <v>900</v>
      </c>
      <c r="B88" s="5" t="n">
        <v>-7</v>
      </c>
      <c r="C88" s="5" t="n">
        <v>4</v>
      </c>
    </row>
    <row r="89" spans="1:3">
      <c r="A89" s="4" t="s">
        <v>901</v>
      </c>
      <c r="B89" s="5" t="n">
        <v>1396</v>
      </c>
      <c r="C89" s="5" t="n">
        <v>688</v>
      </c>
    </row>
    <row r="90" spans="1:3">
      <c r="A90" s="4" t="s">
        <v>920</v>
      </c>
    </row>
    <row r="91" spans="1:3">
      <c r="A91" s="3" t="s">
        <v>896</v>
      </c>
    </row>
    <row r="92" spans="1:3">
      <c r="A92" s="4" t="s">
        <v>897</v>
      </c>
      <c r="B92" s="5" t="n">
        <v>19724</v>
      </c>
      <c r="C92" s="5" t="n">
        <v>21170</v>
      </c>
    </row>
    <row r="93" spans="1:3">
      <c r="A93" s="4" t="s">
        <v>901</v>
      </c>
      <c r="B93" s="5" t="n">
        <v>19724</v>
      </c>
      <c r="C93" s="5" t="n">
        <v>21170</v>
      </c>
    </row>
    <row r="94" spans="1:3">
      <c r="A94" s="4" t="s">
        <v>921</v>
      </c>
    </row>
    <row r="95" spans="1:3">
      <c r="A95" s="3" t="s">
        <v>896</v>
      </c>
    </row>
    <row r="96" spans="1:3">
      <c r="A96" s="4" t="s">
        <v>897</v>
      </c>
      <c r="B96" s="5" t="n">
        <v>435</v>
      </c>
      <c r="C96" s="5" t="n">
        <v>391</v>
      </c>
    </row>
    <row r="97" spans="1:3">
      <c r="A97" s="4" t="s">
        <v>901</v>
      </c>
      <c r="B97" s="5" t="n">
        <v>435</v>
      </c>
      <c r="C97" s="5" t="n">
        <v>391</v>
      </c>
    </row>
    <row r="98" spans="1:3">
      <c r="A98" s="4" t="s">
        <v>922</v>
      </c>
    </row>
    <row r="99" spans="1:3">
      <c r="A99" s="3" t="s">
        <v>896</v>
      </c>
    </row>
    <row r="100" spans="1:3">
      <c r="A100" s="4" t="s">
        <v>897</v>
      </c>
      <c r="B100" s="5" t="n">
        <v>106</v>
      </c>
      <c r="C100" s="5" t="n">
        <v>87</v>
      </c>
    </row>
    <row r="101" spans="1:3">
      <c r="A101" s="4" t="s">
        <v>900</v>
      </c>
      <c r="B101" s="5" t="n">
        <v>1</v>
      </c>
    </row>
    <row r="102" spans="1:3">
      <c r="A102" s="4" t="s">
        <v>901</v>
      </c>
      <c r="B102" s="6" t="s">
        <v>923</v>
      </c>
      <c r="C102" s="6" t="s">
        <v>92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9</v>
      </c>
      <c r="C1" s="2" t="s">
        <v>30</v>
      </c>
    </row>
    <row r="2" spans="1:3">
      <c r="A2" s="3" t="s">
        <v>896</v>
      </c>
    </row>
    <row r="3" spans="1:3">
      <c r="A3" s="4" t="s">
        <v>926</v>
      </c>
      <c r="B3" s="6" t="s">
        <v>927</v>
      </c>
      <c r="C3" s="6" t="s">
        <v>928</v>
      </c>
    </row>
    <row r="4" spans="1:3">
      <c r="A4" s="4" t="s">
        <v>903</v>
      </c>
    </row>
    <row r="5" spans="1:3">
      <c r="A5" s="3" t="s">
        <v>896</v>
      </c>
    </row>
    <row r="6" spans="1:3">
      <c r="A6" s="4" t="s">
        <v>926</v>
      </c>
      <c r="B6" s="5" t="n">
        <v>24988</v>
      </c>
      <c r="C6" s="5" t="n">
        <v>26953</v>
      </c>
    </row>
    <row r="7" spans="1:3">
      <c r="A7" s="4" t="s">
        <v>929</v>
      </c>
    </row>
    <row r="8" spans="1:3">
      <c r="A8" s="3" t="s">
        <v>896</v>
      </c>
    </row>
    <row r="9" spans="1:3">
      <c r="A9" s="4" t="s">
        <v>926</v>
      </c>
      <c r="B9" s="5" t="n">
        <v>30114</v>
      </c>
      <c r="C9" s="5" t="n">
        <v>30325</v>
      </c>
    </row>
    <row r="10" spans="1:3">
      <c r="A10" s="4" t="s">
        <v>904</v>
      </c>
    </row>
    <row r="11" spans="1:3">
      <c r="A11" s="3" t="s">
        <v>896</v>
      </c>
    </row>
    <row r="12" spans="1:3">
      <c r="A12" s="4" t="s">
        <v>926</v>
      </c>
      <c r="C12" s="5" t="n">
        <v>479</v>
      </c>
    </row>
    <row r="13" spans="1:3">
      <c r="A13" s="4" t="s">
        <v>930</v>
      </c>
    </row>
    <row r="14" spans="1:3">
      <c r="A14" s="3" t="s">
        <v>896</v>
      </c>
    </row>
    <row r="15" spans="1:3">
      <c r="A15" s="4" t="s">
        <v>926</v>
      </c>
      <c r="B15" s="5" t="n">
        <v>131</v>
      </c>
      <c r="C15" s="5" t="n">
        <v>46</v>
      </c>
    </row>
    <row r="16" spans="1:3">
      <c r="A16" s="4" t="s">
        <v>905</v>
      </c>
    </row>
    <row r="17" spans="1:3">
      <c r="A17" s="3" t="s">
        <v>896</v>
      </c>
    </row>
    <row r="18" spans="1:3">
      <c r="A18" s="4" t="s">
        <v>926</v>
      </c>
      <c r="B18" s="5" t="n">
        <v>8860</v>
      </c>
      <c r="C18" s="5" t="n">
        <v>37</v>
      </c>
    </row>
    <row r="19" spans="1:3">
      <c r="A19" s="4" t="s">
        <v>931</v>
      </c>
    </row>
    <row r="20" spans="1:3">
      <c r="A20" s="3" t="s">
        <v>896</v>
      </c>
    </row>
    <row r="21" spans="1:3">
      <c r="A21" s="4" t="s">
        <v>926</v>
      </c>
      <c r="B21" s="6" t="s">
        <v>932</v>
      </c>
      <c r="C21" s="6" t="s">
        <v>93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9</v>
      </c>
      <c r="C1" s="2" t="s">
        <v>30</v>
      </c>
    </row>
    <row r="2" spans="1:3">
      <c r="A2" s="4" t="s">
        <v>935</v>
      </c>
    </row>
    <row r="3" spans="1:3">
      <c r="A3" s="3" t="s">
        <v>936</v>
      </c>
    </row>
    <row r="4" spans="1:3">
      <c r="A4" s="4" t="s">
        <v>937</v>
      </c>
      <c r="B4" s="6" t="s">
        <v>938</v>
      </c>
      <c r="C4" s="6" t="s">
        <v>939</v>
      </c>
    </row>
    <row r="5" spans="1:3">
      <c r="A5" s="4" t="s">
        <v>940</v>
      </c>
      <c r="B5" s="5" t="n">
        <v>208850</v>
      </c>
      <c r="C5" s="5" t="n">
        <v>199112</v>
      </c>
    </row>
    <row r="6" spans="1:3">
      <c r="A6" s="4" t="s">
        <v>164</v>
      </c>
      <c r="B6" s="5" t="n">
        <v>262232</v>
      </c>
      <c r="C6" s="5" t="n">
        <v>249286</v>
      </c>
    </row>
    <row r="7" spans="1:3">
      <c r="A7" s="4" t="s">
        <v>941</v>
      </c>
    </row>
    <row r="8" spans="1:3">
      <c r="A8" s="3" t="s">
        <v>936</v>
      </c>
    </row>
    <row r="9" spans="1:3">
      <c r="A9" s="4" t="s">
        <v>937</v>
      </c>
      <c r="B9" s="5" t="n">
        <v>15031</v>
      </c>
      <c r="C9" s="5" t="n">
        <v>10214</v>
      </c>
    </row>
    <row r="10" spans="1:3">
      <c r="A10" s="4" t="s">
        <v>942</v>
      </c>
    </row>
    <row r="11" spans="1:3">
      <c r="A11" s="3" t="s">
        <v>936</v>
      </c>
    </row>
    <row r="12" spans="1:3">
      <c r="A12" s="4" t="s">
        <v>937</v>
      </c>
      <c r="B12" s="5" t="n">
        <v>38351</v>
      </c>
      <c r="C12" s="5" t="n">
        <v>39960</v>
      </c>
    </row>
    <row r="13" spans="1:3">
      <c r="A13" s="4" t="s">
        <v>943</v>
      </c>
    </row>
    <row r="14" spans="1:3">
      <c r="A14" s="3" t="s">
        <v>936</v>
      </c>
    </row>
    <row r="15" spans="1:3">
      <c r="A15" s="4" t="s">
        <v>940</v>
      </c>
      <c r="B15" s="5" t="n">
        <v>153256</v>
      </c>
      <c r="C15" s="5" t="n">
        <v>147700</v>
      </c>
    </row>
    <row r="16" spans="1:3">
      <c r="A16" s="4" t="s">
        <v>944</v>
      </c>
    </row>
    <row r="17" spans="1:3">
      <c r="A17" s="3" t="s">
        <v>936</v>
      </c>
    </row>
    <row r="18" spans="1:3">
      <c r="A18" s="4" t="s">
        <v>940</v>
      </c>
      <c r="B18" s="5" t="n">
        <v>44258</v>
      </c>
      <c r="C18" s="5" t="n">
        <v>41279</v>
      </c>
    </row>
    <row r="19" spans="1:3">
      <c r="A19" s="4" t="s">
        <v>945</v>
      </c>
    </row>
    <row r="20" spans="1:3">
      <c r="A20" s="3" t="s">
        <v>936</v>
      </c>
    </row>
    <row r="21" spans="1:3">
      <c r="A21" s="4" t="s">
        <v>940</v>
      </c>
      <c r="B21" s="5" t="n">
        <v>11336</v>
      </c>
      <c r="C21" s="5" t="n">
        <v>10133</v>
      </c>
    </row>
    <row r="22" spans="1:3">
      <c r="A22" s="4" t="s">
        <v>711</v>
      </c>
    </row>
    <row r="23" spans="1:3">
      <c r="A23" s="3" t="s">
        <v>936</v>
      </c>
    </row>
    <row r="24" spans="1:3">
      <c r="A24" s="4" t="s">
        <v>937</v>
      </c>
      <c r="B24" s="5" t="n">
        <v>52096</v>
      </c>
      <c r="C24" s="5" t="n">
        <v>49512</v>
      </c>
    </row>
    <row r="25" spans="1:3">
      <c r="A25" s="4" t="s">
        <v>940</v>
      </c>
      <c r="B25" s="5" t="n">
        <v>209815</v>
      </c>
      <c r="C25" s="5" t="n">
        <v>199435</v>
      </c>
    </row>
    <row r="26" spans="1:3">
      <c r="A26" s="4" t="s">
        <v>164</v>
      </c>
      <c r="B26" s="5" t="n">
        <v>261911</v>
      </c>
      <c r="C26" s="5" t="n">
        <v>248947</v>
      </c>
    </row>
    <row r="27" spans="1:3">
      <c r="A27" s="4" t="s">
        <v>946</v>
      </c>
    </row>
    <row r="28" spans="1:3">
      <c r="A28" s="3" t="s">
        <v>936</v>
      </c>
    </row>
    <row r="29" spans="1:3">
      <c r="A29" s="4" t="s">
        <v>937</v>
      </c>
      <c r="B29" s="5" t="n">
        <v>13772</v>
      </c>
      <c r="C29" s="5" t="n">
        <v>9469</v>
      </c>
    </row>
    <row r="30" spans="1:3">
      <c r="A30" s="4" t="s">
        <v>947</v>
      </c>
    </row>
    <row r="31" spans="1:3">
      <c r="A31" s="3" t="s">
        <v>936</v>
      </c>
    </row>
    <row r="32" spans="1:3">
      <c r="A32" s="4" t="s">
        <v>937</v>
      </c>
      <c r="B32" s="5" t="n">
        <v>38324</v>
      </c>
      <c r="C32" s="5" t="n">
        <v>40043</v>
      </c>
    </row>
    <row r="33" spans="1:3">
      <c r="A33" s="4" t="s">
        <v>948</v>
      </c>
    </row>
    <row r="34" spans="1:3">
      <c r="A34" s="3" t="s">
        <v>936</v>
      </c>
    </row>
    <row r="35" spans="1:3">
      <c r="A35" s="4" t="s">
        <v>940</v>
      </c>
      <c r="B35" s="5" t="n">
        <v>153701</v>
      </c>
      <c r="C35" s="5" t="n">
        <v>147805</v>
      </c>
    </row>
    <row r="36" spans="1:3">
      <c r="A36" s="4" t="s">
        <v>949</v>
      </c>
    </row>
    <row r="37" spans="1:3">
      <c r="A37" s="3" t="s">
        <v>936</v>
      </c>
    </row>
    <row r="38" spans="1:3">
      <c r="A38" s="4" t="s">
        <v>940</v>
      </c>
      <c r="B38" s="5" t="n">
        <v>44620</v>
      </c>
      <c r="C38" s="5" t="n">
        <v>41499</v>
      </c>
    </row>
    <row r="39" spans="1:3">
      <c r="A39" s="4" t="s">
        <v>950</v>
      </c>
    </row>
    <row r="40" spans="1:3">
      <c r="A40" s="3" t="s">
        <v>936</v>
      </c>
    </row>
    <row r="41" spans="1:3">
      <c r="A41" s="4" t="s">
        <v>940</v>
      </c>
      <c r="B41" s="6" t="s">
        <v>951</v>
      </c>
      <c r="C41" s="6" t="s">
        <v>95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3</v>
      </c>
      <c r="B1" s="2" t="s">
        <v>29</v>
      </c>
      <c r="C1" s="2" t="s">
        <v>30</v>
      </c>
      <c r="D1" s="2" t="s">
        <v>31</v>
      </c>
    </row>
    <row r="2" spans="1:4">
      <c r="A2" s="3" t="s">
        <v>954</v>
      </c>
    </row>
    <row r="3" spans="1:4">
      <c r="A3" s="4" t="s">
        <v>955</v>
      </c>
      <c r="B3" s="6" t="s">
        <v>956</v>
      </c>
      <c r="C3" s="6" t="s">
        <v>957</v>
      </c>
      <c r="D3" s="6" t="s">
        <v>958</v>
      </c>
    </row>
    <row r="4" spans="1:4">
      <c r="A4" s="4" t="s">
        <v>959</v>
      </c>
    </row>
    <row r="5" spans="1:4">
      <c r="A5" s="3" t="s">
        <v>954</v>
      </c>
    </row>
    <row r="6" spans="1:4">
      <c r="A6" s="4" t="s">
        <v>955</v>
      </c>
      <c r="B6" s="6" t="s">
        <v>960</v>
      </c>
      <c r="C6" s="6" t="s">
        <v>96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9</v>
      </c>
      <c r="C2" s="2" t="s">
        <v>30</v>
      </c>
      <c r="D2" s="2" t="s">
        <v>31</v>
      </c>
    </row>
    <row r="3" spans="1:4">
      <c r="A3" s="3" t="s">
        <v>963</v>
      </c>
    </row>
    <row r="4" spans="1:4">
      <c r="A4" s="4" t="s">
        <v>901</v>
      </c>
      <c r="B4" s="6" t="s">
        <v>956</v>
      </c>
      <c r="C4" s="6" t="s">
        <v>957</v>
      </c>
      <c r="D4" s="6" t="s">
        <v>958</v>
      </c>
    </row>
    <row r="5" spans="1:4">
      <c r="A5" s="4" t="s">
        <v>964</v>
      </c>
    </row>
    <row r="6" spans="1:4">
      <c r="A6" s="3" t="s">
        <v>963</v>
      </c>
    </row>
    <row r="7" spans="1:4">
      <c r="A7" s="4" t="s">
        <v>897</v>
      </c>
      <c r="B7" s="5" t="n">
        <v>1232</v>
      </c>
      <c r="C7" s="5" t="n">
        <v>1670</v>
      </c>
    </row>
    <row r="8" spans="1:4">
      <c r="A8" s="4" t="s">
        <v>900</v>
      </c>
      <c r="B8" s="5" t="n">
        <v>37</v>
      </c>
      <c r="C8" s="5" t="n">
        <v>76</v>
      </c>
    </row>
    <row r="9" spans="1:4">
      <c r="A9" s="4" t="s">
        <v>901</v>
      </c>
      <c r="B9" s="5" t="n">
        <v>1269</v>
      </c>
      <c r="C9" s="5" t="n">
        <v>1746</v>
      </c>
    </row>
    <row r="10" spans="1:4">
      <c r="A10" s="4" t="s">
        <v>965</v>
      </c>
    </row>
    <row r="11" spans="1:4">
      <c r="A11" s="3" t="s">
        <v>963</v>
      </c>
    </row>
    <row r="12" spans="1:4">
      <c r="A12" s="4" t="s">
        <v>897</v>
      </c>
      <c r="B12" s="5" t="n">
        <v>1232</v>
      </c>
      <c r="C12" s="5" t="n">
        <v>1670</v>
      </c>
    </row>
    <row r="13" spans="1:4">
      <c r="A13" s="4" t="s">
        <v>900</v>
      </c>
      <c r="B13" s="5" t="n">
        <v>37</v>
      </c>
      <c r="C13" s="5" t="n">
        <v>76</v>
      </c>
    </row>
    <row r="14" spans="1:4">
      <c r="A14" s="4" t="s">
        <v>901</v>
      </c>
      <c r="B14" s="6" t="s">
        <v>966</v>
      </c>
      <c r="C14" s="6" t="s">
        <v>96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8</v>
      </c>
      <c r="B1" s="2" t="s">
        <v>29</v>
      </c>
      <c r="C1" s="2" t="s">
        <v>30</v>
      </c>
    </row>
    <row r="2" spans="1:3">
      <c r="A2" s="3" t="s">
        <v>969</v>
      </c>
    </row>
    <row r="3" spans="1:3">
      <c r="A3" s="4" t="s">
        <v>970</v>
      </c>
      <c r="B3" s="6" t="s">
        <v>966</v>
      </c>
      <c r="C3" s="6" t="s">
        <v>967</v>
      </c>
    </row>
    <row r="4" spans="1:3">
      <c r="A4" s="4" t="s">
        <v>935</v>
      </c>
    </row>
    <row r="5" spans="1:3">
      <c r="A5" s="3" t="s">
        <v>969</v>
      </c>
    </row>
    <row r="6" spans="1:3">
      <c r="A6" s="4" t="s">
        <v>970</v>
      </c>
      <c r="B6" s="5" t="n">
        <v>765</v>
      </c>
      <c r="C6" s="5" t="n">
        <v>1006</v>
      </c>
    </row>
    <row r="7" spans="1:3">
      <c r="A7" s="4" t="s">
        <v>971</v>
      </c>
      <c r="B7" s="5" t="n">
        <v>467</v>
      </c>
      <c r="C7" s="5" t="n">
        <v>664</v>
      </c>
    </row>
    <row r="8" spans="1:3">
      <c r="A8" s="4" t="s">
        <v>942</v>
      </c>
    </row>
    <row r="9" spans="1:3">
      <c r="A9" s="3" t="s">
        <v>969</v>
      </c>
    </row>
    <row r="10" spans="1:3">
      <c r="A10" s="4" t="s">
        <v>970</v>
      </c>
      <c r="B10" s="5" t="n">
        <v>765</v>
      </c>
      <c r="C10" s="5" t="n">
        <v>1006</v>
      </c>
    </row>
    <row r="11" spans="1:3">
      <c r="A11" s="4" t="s">
        <v>943</v>
      </c>
    </row>
    <row r="12" spans="1:3">
      <c r="A12" s="3" t="s">
        <v>969</v>
      </c>
    </row>
    <row r="13" spans="1:3">
      <c r="A13" s="4" t="s">
        <v>971</v>
      </c>
      <c r="B13" s="5" t="n">
        <v>467</v>
      </c>
      <c r="C13" s="5" t="n">
        <v>664</v>
      </c>
    </row>
    <row r="14" spans="1:3">
      <c r="A14" s="4" t="s">
        <v>711</v>
      </c>
    </row>
    <row r="15" spans="1:3">
      <c r="A15" s="3" t="s">
        <v>969</v>
      </c>
    </row>
    <row r="16" spans="1:3">
      <c r="A16" s="4" t="s">
        <v>970</v>
      </c>
      <c r="B16" s="5" t="n">
        <v>799</v>
      </c>
      <c r="C16" s="5" t="n">
        <v>1041</v>
      </c>
    </row>
    <row r="17" spans="1:3">
      <c r="A17" s="4" t="s">
        <v>971</v>
      </c>
      <c r="B17" s="5" t="n">
        <v>470</v>
      </c>
      <c r="C17" s="5" t="n">
        <v>705</v>
      </c>
    </row>
    <row r="18" spans="1:3">
      <c r="A18" s="4" t="s">
        <v>947</v>
      </c>
    </row>
    <row r="19" spans="1:3">
      <c r="A19" s="3" t="s">
        <v>969</v>
      </c>
    </row>
    <row r="20" spans="1:3">
      <c r="A20" s="4" t="s">
        <v>970</v>
      </c>
      <c r="B20" s="5" t="n">
        <v>799</v>
      </c>
      <c r="C20" s="5" t="n">
        <v>1041</v>
      </c>
    </row>
    <row r="21" spans="1:3">
      <c r="A21" s="4" t="s">
        <v>948</v>
      </c>
    </row>
    <row r="22" spans="1:3">
      <c r="A22" s="3" t="s">
        <v>969</v>
      </c>
    </row>
    <row r="23" spans="1:3">
      <c r="A23" s="4" t="s">
        <v>971</v>
      </c>
      <c r="B23" s="6" t="s">
        <v>972</v>
      </c>
      <c r="C23" s="6" t="s">
        <v>97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74</v>
      </c>
      <c r="B1" s="2" t="s">
        <v>29</v>
      </c>
      <c r="C1" s="2" t="s">
        <v>30</v>
      </c>
    </row>
    <row r="2" spans="1:3">
      <c r="A2" s="4" t="s">
        <v>904</v>
      </c>
    </row>
    <row r="3" spans="1:3">
      <c r="A3" s="3" t="s">
        <v>975</v>
      </c>
    </row>
    <row r="4" spans="1:3">
      <c r="A4" s="4" t="s">
        <v>976</v>
      </c>
      <c r="B4" s="6" t="s">
        <v>977</v>
      </c>
      <c r="C4" s="6" t="s">
        <v>97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9</v>
      </c>
      <c r="C1" s="2" t="s">
        <v>30</v>
      </c>
    </row>
    <row r="2" spans="1:3">
      <c r="A2" s="4" t="s">
        <v>980</v>
      </c>
    </row>
    <row r="3" spans="1:3">
      <c r="A3" s="3" t="s">
        <v>981</v>
      </c>
    </row>
    <row r="4" spans="1:3">
      <c r="A4" s="4" t="s">
        <v>982</v>
      </c>
      <c r="B4" s="6" t="s">
        <v>983</v>
      </c>
      <c r="C4" s="6" t="s">
        <v>984</v>
      </c>
    </row>
    <row r="5" spans="1:3">
      <c r="A5" s="4" t="s">
        <v>985</v>
      </c>
      <c r="B5" s="4" t="s">
        <v>769</v>
      </c>
      <c r="C5" s="4" t="s">
        <v>769</v>
      </c>
    </row>
    <row r="6" spans="1:3">
      <c r="A6" s="4" t="s">
        <v>986</v>
      </c>
    </row>
    <row r="7" spans="1:3">
      <c r="A7" s="3" t="s">
        <v>981</v>
      </c>
    </row>
    <row r="8" spans="1:3">
      <c r="A8" s="4" t="s">
        <v>982</v>
      </c>
      <c r="B8" s="6" t="s">
        <v>987</v>
      </c>
      <c r="C8" s="6" t="s">
        <v>988</v>
      </c>
    </row>
    <row r="9" spans="1:3">
      <c r="A9" s="4" t="s">
        <v>985</v>
      </c>
      <c r="B9" s="4" t="s">
        <v>989</v>
      </c>
      <c r="C9" s="4" t="s">
        <v>990</v>
      </c>
    </row>
    <row r="10" spans="1:3">
      <c r="A10" s="4" t="s">
        <v>991</v>
      </c>
    </row>
    <row r="11" spans="1:3">
      <c r="A11" s="3" t="s">
        <v>981</v>
      </c>
    </row>
    <row r="12" spans="1:3">
      <c r="A12" s="4" t="s">
        <v>982</v>
      </c>
      <c r="B12" s="6" t="s">
        <v>992</v>
      </c>
      <c r="C12" s="6" t="s">
        <v>993</v>
      </c>
    </row>
    <row r="13" spans="1:3">
      <c r="A13" s="4" t="s">
        <v>985</v>
      </c>
      <c r="B13" s="4" t="s">
        <v>994</v>
      </c>
      <c r="C13" s="4" t="s">
        <v>995</v>
      </c>
    </row>
    <row r="14" spans="1:3">
      <c r="A14" s="4" t="s">
        <v>996</v>
      </c>
    </row>
    <row r="15" spans="1:3">
      <c r="A15" s="3" t="s">
        <v>981</v>
      </c>
    </row>
    <row r="16" spans="1:3">
      <c r="A16" s="4" t="s">
        <v>982</v>
      </c>
      <c r="B16" s="6" t="s">
        <v>997</v>
      </c>
      <c r="C16" s="6" t="s">
        <v>998</v>
      </c>
    </row>
    <row r="17" spans="1:3">
      <c r="A17" s="4" t="s">
        <v>985</v>
      </c>
      <c r="B17" s="4" t="s">
        <v>999</v>
      </c>
      <c r="C17" s="4" t="s">
        <v>1000</v>
      </c>
    </row>
    <row r="18" spans="1:3">
      <c r="A18" s="4" t="s">
        <v>1001</v>
      </c>
    </row>
    <row r="19" spans="1:3">
      <c r="A19" s="3" t="s">
        <v>981</v>
      </c>
    </row>
    <row r="20" spans="1:3">
      <c r="A20" s="4" t="s">
        <v>982</v>
      </c>
      <c r="B20" s="6" t="s">
        <v>1002</v>
      </c>
    </row>
    <row r="21" spans="1:3">
      <c r="A21" s="4" t="s">
        <v>1003</v>
      </c>
    </row>
    <row r="22" spans="1:3">
      <c r="A22" s="3" t="s">
        <v>981</v>
      </c>
    </row>
    <row r="23" spans="1:3">
      <c r="A23" s="4" t="s">
        <v>982</v>
      </c>
      <c r="B23" s="6" t="s">
        <v>1004</v>
      </c>
      <c r="C23" s="6" t="s">
        <v>1005</v>
      </c>
    </row>
    <row r="24" spans="1:3">
      <c r="A24" s="4" t="s">
        <v>985</v>
      </c>
      <c r="B24" s="4" t="s">
        <v>1006</v>
      </c>
      <c r="C24" s="4" t="s">
        <v>1007</v>
      </c>
    </row>
    <row r="25" spans="1:3">
      <c r="A25" s="4" t="s">
        <v>1008</v>
      </c>
    </row>
    <row r="26" spans="1:3">
      <c r="A26" s="3" t="s">
        <v>981</v>
      </c>
    </row>
    <row r="27" spans="1:3">
      <c r="A27" s="4" t="s">
        <v>982</v>
      </c>
      <c r="B27" s="6" t="s">
        <v>1009</v>
      </c>
    </row>
    <row r="28" spans="1:3">
      <c r="A28" s="4" t="s">
        <v>1010</v>
      </c>
    </row>
    <row r="29" spans="1:3">
      <c r="A29" s="3" t="s">
        <v>981</v>
      </c>
    </row>
    <row r="30" spans="1:3">
      <c r="A30" s="4" t="s">
        <v>982</v>
      </c>
      <c r="B30" s="6" t="s">
        <v>1011</v>
      </c>
      <c r="C30" s="6" t="s">
        <v>1012</v>
      </c>
    </row>
    <row r="31" spans="1:3">
      <c r="A31" s="4" t="s">
        <v>985</v>
      </c>
      <c r="B31" s="4" t="s">
        <v>1013</v>
      </c>
      <c r="C31" s="4" t="s">
        <v>1014</v>
      </c>
    </row>
    <row r="32" spans="1:3">
      <c r="A32" s="4" t="s">
        <v>1015</v>
      </c>
    </row>
    <row r="33" spans="1:3">
      <c r="A33" s="3" t="s">
        <v>981</v>
      </c>
    </row>
    <row r="34" spans="1:3">
      <c r="A34" s="4" t="s">
        <v>982</v>
      </c>
      <c r="B34" s="6" t="s">
        <v>1016</v>
      </c>
      <c r="C34" s="6" t="s">
        <v>1017</v>
      </c>
    </row>
    <row r="35" spans="1:3">
      <c r="A35" s="4" t="s">
        <v>1018</v>
      </c>
    </row>
    <row r="36" spans="1:3">
      <c r="A36" s="3" t="s">
        <v>981</v>
      </c>
    </row>
    <row r="37" spans="1:3">
      <c r="A37" s="4" t="s">
        <v>982</v>
      </c>
      <c r="B37" s="5" t="n">
        <v>2</v>
      </c>
    </row>
    <row r="38" spans="1:3">
      <c r="A38" s="4" t="s">
        <v>1019</v>
      </c>
    </row>
    <row r="39" spans="1:3">
      <c r="A39" s="3" t="s">
        <v>981</v>
      </c>
    </row>
    <row r="40" spans="1:3">
      <c r="A40" s="4" t="s">
        <v>982</v>
      </c>
      <c r="B40" s="6" t="s">
        <v>1020</v>
      </c>
      <c r="C40" s="6" t="s">
        <v>1021</v>
      </c>
    </row>
    <row r="41" spans="1:3">
      <c r="A41" s="4" t="s">
        <v>985</v>
      </c>
      <c r="B41" s="4" t="s">
        <v>1022</v>
      </c>
      <c r="C41" s="4" t="s">
        <v>1023</v>
      </c>
    </row>
    <row r="42" spans="1:3">
      <c r="A42" s="4" t="s">
        <v>1024</v>
      </c>
    </row>
    <row r="43" spans="1:3">
      <c r="A43" s="3" t="s">
        <v>981</v>
      </c>
    </row>
    <row r="44" spans="1:3">
      <c r="A44" s="4" t="s">
        <v>982</v>
      </c>
      <c r="B44" s="6" t="s">
        <v>1025</v>
      </c>
      <c r="C44" s="6" t="s">
        <v>1026</v>
      </c>
    </row>
    <row r="45" spans="1:3">
      <c r="A45" s="4" t="s">
        <v>1027</v>
      </c>
    </row>
    <row r="46" spans="1:3">
      <c r="A46" s="3" t="s">
        <v>981</v>
      </c>
    </row>
    <row r="47" spans="1:3">
      <c r="A47" s="4" t="s">
        <v>982</v>
      </c>
      <c r="B47" s="6" t="s">
        <v>1028</v>
      </c>
      <c r="C47" s="6" t="s">
        <v>1029</v>
      </c>
    </row>
    <row r="48" spans="1:3">
      <c r="A48" s="4" t="s">
        <v>985</v>
      </c>
      <c r="B48" s="4" t="s">
        <v>1030</v>
      </c>
      <c r="C48" s="4" t="s">
        <v>1031</v>
      </c>
    </row>
    <row r="49" spans="1:3">
      <c r="A49" s="4" t="s">
        <v>1032</v>
      </c>
    </row>
    <row r="50" spans="1:3">
      <c r="A50" s="3" t="s">
        <v>981</v>
      </c>
    </row>
    <row r="51" spans="1:3">
      <c r="A51" s="4" t="s">
        <v>982</v>
      </c>
      <c r="B51" s="6" t="s">
        <v>1033</v>
      </c>
    </row>
    <row r="52" spans="1:3">
      <c r="A52" s="4" t="s">
        <v>1034</v>
      </c>
    </row>
    <row r="53" spans="1:3">
      <c r="A53" s="3" t="s">
        <v>981</v>
      </c>
    </row>
    <row r="54" spans="1:3">
      <c r="A54" s="4" t="s">
        <v>982</v>
      </c>
      <c r="B54" s="5" t="n">
        <v>13</v>
      </c>
      <c r="C54" s="6" t="s">
        <v>1035</v>
      </c>
    </row>
    <row r="55" spans="1:3">
      <c r="A55" s="4" t="s">
        <v>1036</v>
      </c>
    </row>
    <row r="56" spans="1:3">
      <c r="A56" s="3" t="s">
        <v>981</v>
      </c>
    </row>
    <row r="57" spans="1:3">
      <c r="A57" s="4" t="s">
        <v>982</v>
      </c>
      <c r="B57" s="6" t="s">
        <v>1037</v>
      </c>
      <c r="C57" s="6" t="s">
        <v>1038</v>
      </c>
    </row>
    <row r="58" spans="1:3">
      <c r="A58" s="4" t="s">
        <v>985</v>
      </c>
      <c r="B58" s="4" t="s">
        <v>1039</v>
      </c>
      <c r="C58" s="4" t="s">
        <v>1040</v>
      </c>
    </row>
    <row r="59" spans="1:3">
      <c r="A59" s="4" t="s">
        <v>1041</v>
      </c>
    </row>
    <row r="60" spans="1:3">
      <c r="A60" s="3" t="s">
        <v>981</v>
      </c>
    </row>
    <row r="61" spans="1:3">
      <c r="A61" s="4" t="s">
        <v>982</v>
      </c>
      <c r="B61" s="6" t="s">
        <v>1042</v>
      </c>
      <c r="C61" s="6" t="s">
        <v>1043</v>
      </c>
    </row>
    <row r="62" spans="1:3">
      <c r="A62" s="4" t="s">
        <v>1044</v>
      </c>
    </row>
    <row r="63" spans="1:3">
      <c r="A63" s="3" t="s">
        <v>981</v>
      </c>
    </row>
    <row r="64" spans="1:3">
      <c r="A64" s="4" t="s">
        <v>982</v>
      </c>
      <c r="B64" s="5" t="n">
        <v>256</v>
      </c>
      <c r="C64" s="5" t="n">
        <v>84</v>
      </c>
    </row>
    <row r="65" spans="1:3">
      <c r="A65" s="4" t="s">
        <v>1045</v>
      </c>
    </row>
    <row r="66" spans="1:3">
      <c r="A66" s="3" t="s">
        <v>981</v>
      </c>
    </row>
    <row r="67" spans="1:3">
      <c r="A67" s="4" t="s">
        <v>982</v>
      </c>
      <c r="B67" s="6" t="s">
        <v>1046</v>
      </c>
      <c r="C67" s="6" t="s">
        <v>1047</v>
      </c>
    </row>
    <row r="68" spans="1:3">
      <c r="A68" s="4" t="s">
        <v>985</v>
      </c>
      <c r="B68" s="4" t="s">
        <v>1048</v>
      </c>
      <c r="C68" s="4" t="s">
        <v>1049</v>
      </c>
    </row>
    <row r="69" spans="1:3">
      <c r="A69" s="4" t="s">
        <v>1050</v>
      </c>
    </row>
    <row r="70" spans="1:3">
      <c r="A70" s="3" t="s">
        <v>981</v>
      </c>
    </row>
    <row r="71" spans="1:3">
      <c r="A71" s="4" t="s">
        <v>982</v>
      </c>
      <c r="B71" s="6" t="s">
        <v>973</v>
      </c>
      <c r="C71" s="6" t="s">
        <v>1051</v>
      </c>
    </row>
    <row r="72" spans="1:3">
      <c r="A72" s="4" t="s">
        <v>1052</v>
      </c>
    </row>
    <row r="73" spans="1:3">
      <c r="A73" s="3" t="s">
        <v>981</v>
      </c>
    </row>
    <row r="74" spans="1:3">
      <c r="A74" s="4" t="s">
        <v>982</v>
      </c>
      <c r="B74" s="5" t="n">
        <v>187</v>
      </c>
      <c r="C74" s="5" t="n">
        <v>187</v>
      </c>
    </row>
    <row r="75" spans="1:3">
      <c r="A75" s="4" t="s">
        <v>1053</v>
      </c>
    </row>
    <row r="76" spans="1:3">
      <c r="A76" s="3" t="s">
        <v>981</v>
      </c>
    </row>
    <row r="77" spans="1:3">
      <c r="A77" s="4" t="s">
        <v>982</v>
      </c>
      <c r="B77" s="5" t="n">
        <v>245</v>
      </c>
      <c r="C77" s="5" t="n">
        <v>327</v>
      </c>
    </row>
    <row r="78" spans="1:3">
      <c r="A78" s="4" t="s">
        <v>1054</v>
      </c>
    </row>
    <row r="79" spans="1:3">
      <c r="A79" s="3" t="s">
        <v>981</v>
      </c>
    </row>
    <row r="80" spans="1:3">
      <c r="A80" s="4" t="s">
        <v>982</v>
      </c>
      <c r="B80" s="5" t="n">
        <v>700</v>
      </c>
      <c r="C80" s="5" t="n">
        <v>744</v>
      </c>
    </row>
    <row r="81" spans="1:3">
      <c r="A81" s="4" t="s">
        <v>1055</v>
      </c>
    </row>
    <row r="82" spans="1:3">
      <c r="A82" s="3" t="s">
        <v>981</v>
      </c>
    </row>
    <row r="83" spans="1:3">
      <c r="A83" s="4" t="s">
        <v>982</v>
      </c>
      <c r="B83" s="5" t="n">
        <v>2881</v>
      </c>
      <c r="C83" s="5" t="n">
        <v>1661</v>
      </c>
    </row>
    <row r="84" spans="1:3">
      <c r="A84" s="4" t="s">
        <v>1056</v>
      </c>
    </row>
    <row r="85" spans="1:3">
      <c r="A85" s="3" t="s">
        <v>981</v>
      </c>
    </row>
    <row r="86" spans="1:3">
      <c r="A86" s="4" t="s">
        <v>982</v>
      </c>
      <c r="B86" s="5" t="n">
        <v>8331</v>
      </c>
      <c r="C86" s="5" t="n">
        <v>6082</v>
      </c>
    </row>
    <row r="87" spans="1:3">
      <c r="A87" s="4" t="s">
        <v>1057</v>
      </c>
    </row>
    <row r="88" spans="1:3">
      <c r="A88" s="3" t="s">
        <v>981</v>
      </c>
    </row>
    <row r="89" spans="1:3">
      <c r="A89" s="4" t="s">
        <v>982</v>
      </c>
      <c r="B89" s="6" t="s">
        <v>1058</v>
      </c>
      <c r="C89" s="6" t="s">
        <v>1059</v>
      </c>
    </row>
    <row r="90" spans="1:3">
      <c r="A90" s="4" t="s">
        <v>985</v>
      </c>
      <c r="B90" s="4" t="s">
        <v>1060</v>
      </c>
      <c r="C90" s="4" t="s">
        <v>1061</v>
      </c>
    </row>
    <row r="91" spans="1:3">
      <c r="A91" s="4" t="s">
        <v>1062</v>
      </c>
    </row>
    <row r="92" spans="1:3">
      <c r="A92" s="3" t="s">
        <v>981</v>
      </c>
    </row>
    <row r="93" spans="1:3">
      <c r="A93" s="4" t="s">
        <v>982</v>
      </c>
      <c r="B93" s="6" t="s">
        <v>1063</v>
      </c>
      <c r="C93" s="6" t="s">
        <v>1064</v>
      </c>
    </row>
    <row r="94" spans="1:3">
      <c r="A94" s="4" t="s">
        <v>1065</v>
      </c>
    </row>
    <row r="95" spans="1:3">
      <c r="A95" s="3" t="s">
        <v>981</v>
      </c>
    </row>
    <row r="96" spans="1:3">
      <c r="A96" s="4" t="s">
        <v>982</v>
      </c>
      <c r="B96" s="5" t="n">
        <v>408</v>
      </c>
      <c r="C96" s="5" t="n">
        <v>440</v>
      </c>
    </row>
    <row r="97" spans="1:3">
      <c r="A97" s="4" t="s">
        <v>1066</v>
      </c>
    </row>
    <row r="98" spans="1:3">
      <c r="A98" s="3" t="s">
        <v>981</v>
      </c>
    </row>
    <row r="99" spans="1:3">
      <c r="A99" s="4" t="s">
        <v>982</v>
      </c>
      <c r="B99" s="5" t="n">
        <v>610</v>
      </c>
      <c r="C99" s="5" t="n">
        <v>353</v>
      </c>
    </row>
    <row r="100" spans="1:3">
      <c r="A100" s="4" t="s">
        <v>1067</v>
      </c>
    </row>
    <row r="101" spans="1:3">
      <c r="A101" s="3" t="s">
        <v>981</v>
      </c>
    </row>
    <row r="102" spans="1:3">
      <c r="A102" s="4" t="s">
        <v>982</v>
      </c>
      <c r="B102" s="5" t="n">
        <v>872</v>
      </c>
      <c r="C102" s="5" t="n">
        <v>955</v>
      </c>
    </row>
    <row r="103" spans="1:3">
      <c r="A103" s="4" t="s">
        <v>1068</v>
      </c>
    </row>
    <row r="104" spans="1:3">
      <c r="A104" s="3" t="s">
        <v>981</v>
      </c>
    </row>
    <row r="105" spans="1:3">
      <c r="A105" s="4" t="s">
        <v>982</v>
      </c>
      <c r="B105" s="5" t="n">
        <v>975</v>
      </c>
      <c r="C105" s="5" t="n">
        <v>865</v>
      </c>
    </row>
    <row r="106" spans="1:3">
      <c r="A106" s="4" t="s">
        <v>1069</v>
      </c>
    </row>
    <row r="107" spans="1:3">
      <c r="A107" s="3" t="s">
        <v>981</v>
      </c>
    </row>
    <row r="108" spans="1:3">
      <c r="A108" s="4" t="s">
        <v>982</v>
      </c>
      <c r="B108" s="5" t="n">
        <v>183</v>
      </c>
      <c r="C108" s="5" t="n">
        <v>294</v>
      </c>
    </row>
    <row r="109" spans="1:3">
      <c r="A109" s="4" t="s">
        <v>1070</v>
      </c>
    </row>
    <row r="110" spans="1:3">
      <c r="A110" s="3" t="s">
        <v>981</v>
      </c>
    </row>
    <row r="111" spans="1:3">
      <c r="A111" s="4" t="s">
        <v>982</v>
      </c>
      <c r="B111" s="6" t="s">
        <v>1071</v>
      </c>
      <c r="C111" s="6" t="s">
        <v>1072</v>
      </c>
    </row>
    <row r="112" spans="1:3">
      <c r="A112" s="4" t="s">
        <v>985</v>
      </c>
      <c r="B112" s="4" t="s">
        <v>1073</v>
      </c>
      <c r="C112" s="4" t="s">
        <v>1074</v>
      </c>
    </row>
    <row r="113" spans="1:3">
      <c r="A113" s="4" t="s">
        <v>1075</v>
      </c>
    </row>
    <row r="114" spans="1:3">
      <c r="A114" s="3" t="s">
        <v>981</v>
      </c>
    </row>
    <row r="115" spans="1:3">
      <c r="A115" s="4" t="s">
        <v>982</v>
      </c>
      <c r="B115" s="6" t="s">
        <v>1076</v>
      </c>
      <c r="C115" s="6" t="s">
        <v>1077</v>
      </c>
    </row>
    <row r="116" spans="1:3">
      <c r="A116" s="4" t="s">
        <v>1078</v>
      </c>
    </row>
    <row r="117" spans="1:3">
      <c r="A117" s="3" t="s">
        <v>981</v>
      </c>
    </row>
    <row r="118" spans="1:3">
      <c r="A118" s="4" t="s">
        <v>982</v>
      </c>
      <c r="B118" s="5" t="n">
        <v>716</v>
      </c>
      <c r="C118" s="5" t="n">
        <v>293</v>
      </c>
    </row>
    <row r="119" spans="1:3">
      <c r="A119" s="4" t="s">
        <v>1079</v>
      </c>
    </row>
    <row r="120" spans="1:3">
      <c r="A120" s="3" t="s">
        <v>981</v>
      </c>
    </row>
    <row r="121" spans="1:3">
      <c r="A121" s="4" t="s">
        <v>982</v>
      </c>
      <c r="B121" s="5" t="n">
        <v>145</v>
      </c>
      <c r="C121" s="5" t="n">
        <v>46</v>
      </c>
    </row>
    <row r="122" spans="1:3">
      <c r="A122" s="4" t="s">
        <v>1080</v>
      </c>
    </row>
    <row r="123" spans="1:3">
      <c r="A123" s="3" t="s">
        <v>981</v>
      </c>
    </row>
    <row r="124" spans="1:3">
      <c r="A124" s="4" t="s">
        <v>982</v>
      </c>
      <c r="B124" s="5" t="n">
        <v>81</v>
      </c>
      <c r="C124" s="5" t="n">
        <v>43</v>
      </c>
    </row>
    <row r="125" spans="1:3">
      <c r="A125" s="4" t="s">
        <v>1081</v>
      </c>
    </row>
    <row r="126" spans="1:3">
      <c r="A126" s="3" t="s">
        <v>981</v>
      </c>
    </row>
    <row r="127" spans="1:3">
      <c r="A127" s="4" t="s">
        <v>982</v>
      </c>
      <c r="B127" s="6" t="s">
        <v>1082</v>
      </c>
      <c r="C127" s="6" t="s">
        <v>1083</v>
      </c>
    </row>
    <row r="128" spans="1:3">
      <c r="A128" s="4" t="s">
        <v>985</v>
      </c>
      <c r="B128" s="4" t="s">
        <v>760</v>
      </c>
      <c r="C128" s="4" t="s">
        <v>1084</v>
      </c>
    </row>
    <row r="129" spans="1:3">
      <c r="A129" s="4" t="s">
        <v>1085</v>
      </c>
    </row>
    <row r="130" spans="1:3">
      <c r="A130" s="3" t="s">
        <v>981</v>
      </c>
    </row>
    <row r="131" spans="1:3">
      <c r="A131" s="4" t="s">
        <v>982</v>
      </c>
      <c r="B131" s="6" t="s">
        <v>1086</v>
      </c>
      <c r="C131" s="6" t="s">
        <v>1086</v>
      </c>
    </row>
    <row r="132" spans="1:3">
      <c r="A132" s="4" t="s">
        <v>1087</v>
      </c>
    </row>
    <row r="133" spans="1:3">
      <c r="A133" s="3" t="s">
        <v>981</v>
      </c>
    </row>
    <row r="134" spans="1:3">
      <c r="A134" s="4" t="s">
        <v>982</v>
      </c>
      <c r="B134" s="5" t="n">
        <v>5</v>
      </c>
      <c r="C134" s="5" t="n">
        <v>8</v>
      </c>
    </row>
    <row r="135" spans="1:3">
      <c r="A135" s="4" t="s">
        <v>1088</v>
      </c>
    </row>
    <row r="136" spans="1:3">
      <c r="A136" s="3" t="s">
        <v>981</v>
      </c>
    </row>
    <row r="137" spans="1:3">
      <c r="A137" s="4" t="s">
        <v>982</v>
      </c>
      <c r="B137" s="5" t="n">
        <v>9</v>
      </c>
      <c r="C137" s="5" t="n">
        <v>21</v>
      </c>
    </row>
    <row r="138" spans="1:3">
      <c r="A138" s="4" t="s">
        <v>1089</v>
      </c>
    </row>
    <row r="139" spans="1:3">
      <c r="A139" s="3" t="s">
        <v>981</v>
      </c>
    </row>
    <row r="140" spans="1:3">
      <c r="A140" s="4" t="s">
        <v>982</v>
      </c>
      <c r="B140" s="5" t="n">
        <v>105</v>
      </c>
      <c r="C140" s="5" t="n">
        <v>107</v>
      </c>
    </row>
    <row r="141" spans="1:3">
      <c r="A141" s="4" t="s">
        <v>1090</v>
      </c>
    </row>
    <row r="142" spans="1:3">
      <c r="A142" s="3" t="s">
        <v>981</v>
      </c>
    </row>
    <row r="143" spans="1:3">
      <c r="A143" s="4" t="s">
        <v>982</v>
      </c>
      <c r="B143" s="6" t="s">
        <v>1091</v>
      </c>
      <c r="C143" s="6" t="s">
        <v>1092</v>
      </c>
    </row>
    <row r="144" spans="1:3">
      <c r="A144" s="4" t="s">
        <v>985</v>
      </c>
      <c r="B144" s="4" t="s">
        <v>1093</v>
      </c>
      <c r="C144" s="4" t="s">
        <v>1094</v>
      </c>
    </row>
    <row r="145" spans="1:3">
      <c r="A145" s="4" t="s">
        <v>1095</v>
      </c>
    </row>
    <row r="146" spans="1:3">
      <c r="A146" s="3" t="s">
        <v>981</v>
      </c>
    </row>
    <row r="147" spans="1:3">
      <c r="A147" s="4" t="s">
        <v>982</v>
      </c>
      <c r="B147" s="6" t="s">
        <v>1096</v>
      </c>
      <c r="C147" s="6" t="s">
        <v>1097</v>
      </c>
    </row>
    <row r="148" spans="1:3">
      <c r="A148" s="4" t="s">
        <v>1098</v>
      </c>
    </row>
    <row r="149" spans="1:3">
      <c r="A149" s="3" t="s">
        <v>981</v>
      </c>
    </row>
    <row r="150" spans="1:3">
      <c r="A150" s="4" t="s">
        <v>982</v>
      </c>
      <c r="B150" s="5" t="n">
        <v>968</v>
      </c>
      <c r="C150" s="5" t="n">
        <v>717</v>
      </c>
    </row>
    <row r="151" spans="1:3">
      <c r="A151" s="4" t="s">
        <v>1099</v>
      </c>
    </row>
    <row r="152" spans="1:3">
      <c r="A152" s="3" t="s">
        <v>981</v>
      </c>
    </row>
    <row r="153" spans="1:3">
      <c r="A153" s="4" t="s">
        <v>982</v>
      </c>
      <c r="B153" s="5" t="n">
        <v>772</v>
      </c>
      <c r="C153" s="5" t="n">
        <v>624</v>
      </c>
    </row>
    <row r="154" spans="1:3">
      <c r="A154" s="4" t="s">
        <v>1100</v>
      </c>
    </row>
    <row r="155" spans="1:3">
      <c r="A155" s="3" t="s">
        <v>981</v>
      </c>
    </row>
    <row r="156" spans="1:3">
      <c r="A156" s="4" t="s">
        <v>982</v>
      </c>
      <c r="B156" s="5" t="n">
        <v>653</v>
      </c>
      <c r="C156" s="5" t="n">
        <v>610</v>
      </c>
    </row>
    <row r="157" spans="1:3">
      <c r="A157" s="4" t="s">
        <v>1101</v>
      </c>
    </row>
    <row r="158" spans="1:3">
      <c r="A158" s="3" t="s">
        <v>981</v>
      </c>
    </row>
    <row r="159" spans="1:3">
      <c r="A159" s="4" t="s">
        <v>982</v>
      </c>
      <c r="B159" s="5" t="n">
        <v>178</v>
      </c>
      <c r="C159" s="5" t="n">
        <v>166</v>
      </c>
    </row>
    <row r="160" spans="1:3">
      <c r="A160" s="4" t="s">
        <v>1102</v>
      </c>
    </row>
    <row r="161" spans="1:3">
      <c r="A161" s="3" t="s">
        <v>981</v>
      </c>
    </row>
    <row r="162" spans="1:3">
      <c r="A162" s="4" t="s">
        <v>982</v>
      </c>
      <c r="B162" s="5" t="n">
        <v>127</v>
      </c>
      <c r="C162" s="5" t="n">
        <v>156</v>
      </c>
    </row>
    <row r="163" spans="1:3">
      <c r="A163" s="4" t="s">
        <v>1103</v>
      </c>
    </row>
    <row r="164" spans="1:3">
      <c r="A164" s="3" t="s">
        <v>981</v>
      </c>
    </row>
    <row r="165" spans="1:3">
      <c r="A165" s="4" t="s">
        <v>982</v>
      </c>
      <c r="C165" s="6" t="s">
        <v>1104</v>
      </c>
    </row>
    <row r="166" spans="1:3">
      <c r="A166" s="4" t="s">
        <v>985</v>
      </c>
      <c r="C166" s="4" t="s">
        <v>1105</v>
      </c>
    </row>
    <row r="167" spans="1:3">
      <c r="A167" s="4" t="s">
        <v>1106</v>
      </c>
    </row>
    <row r="168" spans="1:3">
      <c r="A168" s="3" t="s">
        <v>981</v>
      </c>
    </row>
    <row r="169" spans="1:3">
      <c r="A169" s="4" t="s">
        <v>982</v>
      </c>
      <c r="C169" s="6" t="s">
        <v>1107</v>
      </c>
    </row>
    <row r="170" spans="1:3">
      <c r="A170" s="4" t="s">
        <v>1108</v>
      </c>
    </row>
    <row r="171" spans="1:3">
      <c r="A171" s="3" t="s">
        <v>981</v>
      </c>
    </row>
    <row r="172" spans="1:3">
      <c r="A172" s="4" t="s">
        <v>982</v>
      </c>
      <c r="C172" s="5" t="n">
        <v>11</v>
      </c>
    </row>
    <row r="173" spans="1:3">
      <c r="A173" s="4" t="s">
        <v>1109</v>
      </c>
    </row>
    <row r="174" spans="1:3">
      <c r="A174" s="3" t="s">
        <v>981</v>
      </c>
    </row>
    <row r="175" spans="1:3">
      <c r="A175" s="4" t="s">
        <v>982</v>
      </c>
      <c r="C175" s="5" t="n">
        <v>-2</v>
      </c>
    </row>
    <row r="176" spans="1:3">
      <c r="A176" s="4" t="s">
        <v>1110</v>
      </c>
    </row>
    <row r="177" spans="1:3">
      <c r="A177" s="3" t="s">
        <v>981</v>
      </c>
    </row>
    <row r="178" spans="1:3">
      <c r="A178" s="4" t="s">
        <v>982</v>
      </c>
      <c r="C178" s="5" t="n">
        <v>-3</v>
      </c>
    </row>
    <row r="179" spans="1:3">
      <c r="A179" s="4" t="s">
        <v>1111</v>
      </c>
    </row>
    <row r="180" spans="1:3">
      <c r="A180" s="3" t="s">
        <v>981</v>
      </c>
    </row>
    <row r="181" spans="1:3">
      <c r="A181" s="4" t="s">
        <v>982</v>
      </c>
      <c r="C181" s="5" t="n">
        <v>38</v>
      </c>
    </row>
    <row r="182" spans="1:3">
      <c r="A182" s="4" t="s">
        <v>1112</v>
      </c>
    </row>
    <row r="183" spans="1:3">
      <c r="A183" s="3" t="s">
        <v>981</v>
      </c>
    </row>
    <row r="184" spans="1:3">
      <c r="A184" s="4" t="s">
        <v>982</v>
      </c>
      <c r="C184" s="5" t="n">
        <v>-39</v>
      </c>
    </row>
    <row r="185" spans="1:3">
      <c r="A185" s="4" t="s">
        <v>1113</v>
      </c>
    </row>
    <row r="186" spans="1:3">
      <c r="A186" s="3" t="s">
        <v>981</v>
      </c>
    </row>
    <row r="187" spans="1:3">
      <c r="A187" s="4" t="s">
        <v>1114</v>
      </c>
      <c r="B187" s="6" t="s">
        <v>1115</v>
      </c>
      <c r="C187" s="6" t="s">
        <v>1116</v>
      </c>
    </row>
    <row r="188" spans="1:3">
      <c r="A188" s="4" t="s">
        <v>985</v>
      </c>
      <c r="B188" s="4" t="s">
        <v>769</v>
      </c>
      <c r="C188" s="4" t="s">
        <v>769</v>
      </c>
    </row>
    <row r="189" spans="1:3">
      <c r="A189" s="4" t="s">
        <v>1117</v>
      </c>
    </row>
    <row r="190" spans="1:3">
      <c r="A190" s="3" t="s">
        <v>981</v>
      </c>
    </row>
    <row r="191" spans="1:3">
      <c r="A191" s="4" t="s">
        <v>1114</v>
      </c>
      <c r="C191" s="6" t="s">
        <v>1118</v>
      </c>
    </row>
    <row r="192" spans="1:3">
      <c r="A192" s="4" t="s">
        <v>985</v>
      </c>
      <c r="C192" s="4" t="s">
        <v>760</v>
      </c>
    </row>
    <row r="193" spans="1:3">
      <c r="A193" s="4" t="s">
        <v>1119</v>
      </c>
    </row>
    <row r="194" spans="1:3">
      <c r="A194" s="3" t="s">
        <v>981</v>
      </c>
    </row>
    <row r="195" spans="1:3">
      <c r="A195" s="4" t="s">
        <v>1114</v>
      </c>
      <c r="C195" s="6" t="s">
        <v>1120</v>
      </c>
    </row>
    <row r="196" spans="1:3">
      <c r="A196" s="4" t="s">
        <v>985</v>
      </c>
      <c r="C196" s="4" t="s">
        <v>989</v>
      </c>
    </row>
    <row r="197" spans="1:3">
      <c r="A197" s="4" t="s">
        <v>1117</v>
      </c>
    </row>
    <row r="198" spans="1:3">
      <c r="A198" s="3" t="s">
        <v>981</v>
      </c>
    </row>
    <row r="199" spans="1:3">
      <c r="A199" s="4" t="s">
        <v>1114</v>
      </c>
      <c r="B199" s="6" t="s">
        <v>1121</v>
      </c>
    </row>
    <row r="200" spans="1:3">
      <c r="A200" s="4" t="s">
        <v>985</v>
      </c>
      <c r="B200" s="4" t="s">
        <v>1084</v>
      </c>
    </row>
    <row r="201" spans="1:3">
      <c r="A201" s="4" t="s">
        <v>1119</v>
      </c>
    </row>
    <row r="202" spans="1:3">
      <c r="A202" s="3" t="s">
        <v>981</v>
      </c>
    </row>
    <row r="203" spans="1:3">
      <c r="A203" s="4" t="s">
        <v>1114</v>
      </c>
      <c r="B203" s="6" t="s">
        <v>1122</v>
      </c>
    </row>
    <row r="204" spans="1:3">
      <c r="A204" s="4" t="s">
        <v>985</v>
      </c>
      <c r="B204" s="4" t="s">
        <v>990</v>
      </c>
    </row>
    <row r="205" spans="1:3">
      <c r="A205" s="4" t="s">
        <v>1123</v>
      </c>
    </row>
    <row r="206" spans="1:3">
      <c r="A206" s="3" t="s">
        <v>981</v>
      </c>
    </row>
    <row r="207" spans="1:3">
      <c r="A207" s="4" t="s">
        <v>1114</v>
      </c>
      <c r="B207" s="6" t="s">
        <v>1124</v>
      </c>
      <c r="C207" s="6" t="s">
        <v>1125</v>
      </c>
    </row>
    <row r="208" spans="1:3">
      <c r="A208" s="4" t="s">
        <v>985</v>
      </c>
      <c r="B208" s="4" t="s">
        <v>1126</v>
      </c>
      <c r="C208" s="4" t="s">
        <v>1127</v>
      </c>
    </row>
    <row r="209" spans="1:3">
      <c r="A209" s="4" t="s">
        <v>1128</v>
      </c>
    </row>
    <row r="210" spans="1:3">
      <c r="A210" s="3" t="s">
        <v>981</v>
      </c>
    </row>
    <row r="211" spans="1:3">
      <c r="A211" s="4" t="s">
        <v>1114</v>
      </c>
      <c r="B211" s="6" t="s">
        <v>1025</v>
      </c>
    </row>
    <row r="212" spans="1:3">
      <c r="A212" s="4" t="s">
        <v>1129</v>
      </c>
    </row>
    <row r="213" spans="1:3">
      <c r="A213" s="3" t="s">
        <v>981</v>
      </c>
    </row>
    <row r="214" spans="1:3">
      <c r="A214" s="4" t="s">
        <v>1114</v>
      </c>
      <c r="B214" s="6" t="s">
        <v>1130</v>
      </c>
      <c r="C214" s="6" t="s">
        <v>1131</v>
      </c>
    </row>
    <row r="215" spans="1:3">
      <c r="A215" s="4" t="s">
        <v>985</v>
      </c>
      <c r="B215" s="4" t="s">
        <v>1132</v>
      </c>
      <c r="C215" s="4" t="s">
        <v>1133</v>
      </c>
    </row>
    <row r="216" spans="1:3">
      <c r="A216" s="4" t="s">
        <v>1134</v>
      </c>
    </row>
    <row r="217" spans="1:3">
      <c r="A217" s="3" t="s">
        <v>981</v>
      </c>
    </row>
    <row r="218" spans="1:3">
      <c r="A218" s="4" t="s">
        <v>1114</v>
      </c>
      <c r="C218" s="6" t="s">
        <v>1025</v>
      </c>
    </row>
    <row r="219" spans="1:3">
      <c r="A219" s="4" t="s">
        <v>1134</v>
      </c>
    </row>
    <row r="220" spans="1:3">
      <c r="A220" s="3" t="s">
        <v>981</v>
      </c>
    </row>
    <row r="221" spans="1:3">
      <c r="A221" s="4" t="s">
        <v>1114</v>
      </c>
      <c r="B221" s="6" t="s">
        <v>1025</v>
      </c>
    </row>
    <row r="222" spans="1:3">
      <c r="A222" s="4" t="s">
        <v>1135</v>
      </c>
    </row>
    <row r="223" spans="1:3">
      <c r="A223" s="3" t="s">
        <v>981</v>
      </c>
    </row>
    <row r="224" spans="1:3">
      <c r="A224" s="4" t="s">
        <v>1114</v>
      </c>
      <c r="B224" s="6" t="s">
        <v>1136</v>
      </c>
      <c r="C224" s="6" t="s">
        <v>1137</v>
      </c>
    </row>
    <row r="225" spans="1:3">
      <c r="A225" s="4" t="s">
        <v>985</v>
      </c>
      <c r="B225" s="4" t="s">
        <v>1138</v>
      </c>
      <c r="C225" s="4" t="s">
        <v>1139</v>
      </c>
    </row>
    <row r="226" spans="1:3">
      <c r="A226" s="4" t="s">
        <v>1140</v>
      </c>
    </row>
    <row r="227" spans="1:3">
      <c r="A227" s="3" t="s">
        <v>981</v>
      </c>
    </row>
    <row r="228" spans="1:3">
      <c r="A228" s="4" t="s">
        <v>1114</v>
      </c>
      <c r="C228" s="6" t="s">
        <v>1141</v>
      </c>
    </row>
    <row r="229" spans="1:3">
      <c r="A229" s="4" t="s">
        <v>1142</v>
      </c>
    </row>
    <row r="230" spans="1:3">
      <c r="A230" s="3" t="s">
        <v>981</v>
      </c>
    </row>
    <row r="231" spans="1:3">
      <c r="A231" s="4" t="s">
        <v>1114</v>
      </c>
      <c r="C231" s="5" t="n">
        <v>-2</v>
      </c>
    </row>
    <row r="232" spans="1:3">
      <c r="A232" s="4" t="s">
        <v>1140</v>
      </c>
    </row>
    <row r="233" spans="1:3">
      <c r="A233" s="3" t="s">
        <v>981</v>
      </c>
    </row>
    <row r="234" spans="1:3">
      <c r="A234" s="4" t="s">
        <v>1114</v>
      </c>
      <c r="B234" s="6" t="s">
        <v>1143</v>
      </c>
    </row>
    <row r="235" spans="1:3">
      <c r="A235" s="4" t="s">
        <v>1142</v>
      </c>
    </row>
    <row r="236" spans="1:3">
      <c r="A236" s="3" t="s">
        <v>981</v>
      </c>
    </row>
    <row r="237" spans="1:3">
      <c r="A237" s="4" t="s">
        <v>1114</v>
      </c>
      <c r="B237" s="5" t="n">
        <v>-8</v>
      </c>
    </row>
    <row r="238" spans="1:3">
      <c r="A238" s="4" t="s">
        <v>1144</v>
      </c>
    </row>
    <row r="239" spans="1:3">
      <c r="A239" s="3" t="s">
        <v>981</v>
      </c>
    </row>
    <row r="240" spans="1:3">
      <c r="A240" s="4" t="s">
        <v>1114</v>
      </c>
      <c r="B240" s="6" t="s">
        <v>1145</v>
      </c>
      <c r="C240" s="6" t="s">
        <v>1146</v>
      </c>
    </row>
    <row r="241" spans="1:3">
      <c r="A241" s="4" t="s">
        <v>985</v>
      </c>
      <c r="B241" s="4" t="s">
        <v>1147</v>
      </c>
      <c r="C241" s="4" t="s">
        <v>1148</v>
      </c>
    </row>
    <row r="242" spans="1:3">
      <c r="A242" s="4" t="s">
        <v>1149</v>
      </c>
    </row>
    <row r="243" spans="1:3">
      <c r="A243" s="3" t="s">
        <v>981</v>
      </c>
    </row>
    <row r="244" spans="1:3">
      <c r="A244" s="4" t="s">
        <v>1114</v>
      </c>
      <c r="C244" s="6" t="s">
        <v>1017</v>
      </c>
    </row>
    <row r="245" spans="1:3">
      <c r="A245" s="4" t="s">
        <v>1149</v>
      </c>
    </row>
    <row r="246" spans="1:3">
      <c r="A246" s="3" t="s">
        <v>981</v>
      </c>
    </row>
    <row r="247" spans="1:3">
      <c r="A247" s="4" t="s">
        <v>1114</v>
      </c>
      <c r="B247" s="6" t="s">
        <v>1033</v>
      </c>
    </row>
    <row r="248" spans="1:3">
      <c r="A248" s="4" t="s">
        <v>1150</v>
      </c>
    </row>
    <row r="249" spans="1:3">
      <c r="A249" s="3" t="s">
        <v>981</v>
      </c>
    </row>
    <row r="250" spans="1:3">
      <c r="A250" s="4" t="s">
        <v>1114</v>
      </c>
      <c r="B250" s="6" t="s">
        <v>1151</v>
      </c>
      <c r="C250" s="6" t="s">
        <v>1152</v>
      </c>
    </row>
    <row r="251" spans="1:3">
      <c r="A251" s="4" t="s">
        <v>985</v>
      </c>
      <c r="B251" s="4" t="s">
        <v>1153</v>
      </c>
      <c r="C251" s="4" t="s">
        <v>1154</v>
      </c>
    </row>
    <row r="252" spans="1:3">
      <c r="A252" s="4" t="s">
        <v>1155</v>
      </c>
    </row>
    <row r="253" spans="1:3">
      <c r="A253" s="3" t="s">
        <v>981</v>
      </c>
    </row>
    <row r="254" spans="1:3">
      <c r="A254" s="4" t="s">
        <v>1114</v>
      </c>
      <c r="C254" s="6" t="s">
        <v>1156</v>
      </c>
    </row>
    <row r="255" spans="1:3">
      <c r="A255" s="4" t="s">
        <v>1155</v>
      </c>
    </row>
    <row r="256" spans="1:3">
      <c r="A256" s="3" t="s">
        <v>981</v>
      </c>
    </row>
    <row r="257" spans="1:3">
      <c r="A257" s="4" t="s">
        <v>1114</v>
      </c>
      <c r="B257" s="6" t="s">
        <v>1157</v>
      </c>
    </row>
    <row r="258" spans="1:3">
      <c r="A258" s="4" t="s">
        <v>1158</v>
      </c>
    </row>
    <row r="259" spans="1:3">
      <c r="A259" s="3" t="s">
        <v>981</v>
      </c>
    </row>
    <row r="260" spans="1:3">
      <c r="A260" s="4" t="s">
        <v>1114</v>
      </c>
      <c r="B260" s="6" t="s">
        <v>1159</v>
      </c>
      <c r="C260" s="6" t="s">
        <v>1160</v>
      </c>
    </row>
    <row r="261" spans="1:3">
      <c r="A261" s="4" t="s">
        <v>985</v>
      </c>
      <c r="B261" s="4" t="s">
        <v>1161</v>
      </c>
      <c r="C261" s="4" t="s">
        <v>1162</v>
      </c>
    </row>
    <row r="262" spans="1:3">
      <c r="A262" s="4" t="s">
        <v>1163</v>
      </c>
    </row>
    <row r="263" spans="1:3">
      <c r="A263" s="3" t="s">
        <v>981</v>
      </c>
    </row>
    <row r="264" spans="1:3">
      <c r="A264" s="4" t="s">
        <v>1114</v>
      </c>
      <c r="C264" s="6" t="s">
        <v>1164</v>
      </c>
    </row>
    <row r="265" spans="1:3">
      <c r="A265" s="4" t="s">
        <v>1165</v>
      </c>
    </row>
    <row r="266" spans="1:3">
      <c r="A266" s="3" t="s">
        <v>981</v>
      </c>
    </row>
    <row r="267" spans="1:3">
      <c r="A267" s="4" t="s">
        <v>1114</v>
      </c>
      <c r="C267" s="5" t="n">
        <v>-45</v>
      </c>
    </row>
    <row r="268" spans="1:3">
      <c r="A268" s="4" t="s">
        <v>1163</v>
      </c>
    </row>
    <row r="269" spans="1:3">
      <c r="A269" s="3" t="s">
        <v>981</v>
      </c>
    </row>
    <row r="270" spans="1:3">
      <c r="A270" s="4" t="s">
        <v>1114</v>
      </c>
      <c r="B270" s="6" t="s">
        <v>1166</v>
      </c>
    </row>
    <row r="271" spans="1:3">
      <c r="A271" s="4" t="s">
        <v>1165</v>
      </c>
    </row>
    <row r="272" spans="1:3">
      <c r="A272" s="3" t="s">
        <v>981</v>
      </c>
    </row>
    <row r="273" spans="1:3">
      <c r="A273" s="4" t="s">
        <v>1114</v>
      </c>
      <c r="B273" s="5" t="n">
        <v>-47</v>
      </c>
    </row>
    <row r="274" spans="1:3">
      <c r="A274" s="4" t="s">
        <v>1167</v>
      </c>
    </row>
    <row r="275" spans="1:3">
      <c r="A275" s="3" t="s">
        <v>981</v>
      </c>
    </row>
    <row r="276" spans="1:3">
      <c r="A276" s="4" t="s">
        <v>1114</v>
      </c>
      <c r="B276" s="6" t="s">
        <v>1168</v>
      </c>
      <c r="C276" s="6" t="s">
        <v>1169</v>
      </c>
    </row>
    <row r="277" spans="1:3">
      <c r="A277" s="4" t="s">
        <v>985</v>
      </c>
      <c r="B277" s="4" t="s">
        <v>1170</v>
      </c>
      <c r="C277" s="4" t="s">
        <v>1171</v>
      </c>
    </row>
    <row r="278" spans="1:3">
      <c r="A278" s="4" t="s">
        <v>1172</v>
      </c>
    </row>
    <row r="279" spans="1:3">
      <c r="A279" s="3" t="s">
        <v>981</v>
      </c>
    </row>
    <row r="280" spans="1:3">
      <c r="A280" s="4" t="s">
        <v>1114</v>
      </c>
      <c r="B280" s="6" t="s">
        <v>216</v>
      </c>
      <c r="C280" s="6" t="s">
        <v>1173</v>
      </c>
    </row>
    <row r="281" spans="1:3">
      <c r="A281" s="4" t="s">
        <v>1174</v>
      </c>
    </row>
    <row r="282" spans="1:3">
      <c r="A282" s="3" t="s">
        <v>981</v>
      </c>
    </row>
    <row r="283" spans="1:3">
      <c r="A283" s="4" t="s">
        <v>1114</v>
      </c>
      <c r="B283" s="5" t="n">
        <v>-979</v>
      </c>
      <c r="C283" s="5" t="n">
        <v>-202</v>
      </c>
    </row>
    <row r="284" spans="1:3">
      <c r="A284" s="4" t="s">
        <v>1175</v>
      </c>
    </row>
    <row r="285" spans="1:3">
      <c r="A285" s="3" t="s">
        <v>981</v>
      </c>
    </row>
    <row r="286" spans="1:3">
      <c r="A286" s="4" t="s">
        <v>1114</v>
      </c>
      <c r="B286" s="5" t="n">
        <v>-606</v>
      </c>
      <c r="C286" s="5" t="n">
        <v>-451</v>
      </c>
    </row>
    <row r="287" spans="1:3">
      <c r="A287" s="4" t="s">
        <v>1176</v>
      </c>
    </row>
    <row r="288" spans="1:3">
      <c r="A288" s="3" t="s">
        <v>981</v>
      </c>
    </row>
    <row r="289" spans="1:3">
      <c r="A289" s="4" t="s">
        <v>1114</v>
      </c>
      <c r="B289" s="5" t="n">
        <v>-1417</v>
      </c>
      <c r="C289" s="5" t="n">
        <v>-1711</v>
      </c>
    </row>
    <row r="290" spans="1:3">
      <c r="A290" s="4" t="s">
        <v>1177</v>
      </c>
    </row>
    <row r="291" spans="1:3">
      <c r="A291" s="3" t="s">
        <v>981</v>
      </c>
    </row>
    <row r="292" spans="1:3">
      <c r="A292" s="4" t="s">
        <v>1114</v>
      </c>
      <c r="B292" s="5" t="n">
        <v>-4687</v>
      </c>
      <c r="C292" s="5" t="n">
        <v>-3747</v>
      </c>
    </row>
    <row r="293" spans="1:3">
      <c r="A293" s="4" t="s">
        <v>1178</v>
      </c>
    </row>
    <row r="294" spans="1:3">
      <c r="A294" s="3" t="s">
        <v>981</v>
      </c>
    </row>
    <row r="295" spans="1:3">
      <c r="A295" s="4" t="s">
        <v>1114</v>
      </c>
      <c r="B295" s="5" t="n">
        <v>-10742</v>
      </c>
      <c r="C295" s="5" t="n">
        <v>-7516</v>
      </c>
    </row>
    <row r="296" spans="1:3">
      <c r="A296" s="4" t="s">
        <v>1179</v>
      </c>
    </row>
    <row r="297" spans="1:3">
      <c r="A297" s="3" t="s">
        <v>981</v>
      </c>
    </row>
    <row r="298" spans="1:3">
      <c r="A298" s="4" t="s">
        <v>1114</v>
      </c>
      <c r="B298" s="6" t="s">
        <v>1180</v>
      </c>
      <c r="C298" s="6" t="s">
        <v>1181</v>
      </c>
    </row>
    <row r="299" spans="1:3">
      <c r="A299" s="4" t="s">
        <v>985</v>
      </c>
      <c r="B299" s="4" t="s">
        <v>1182</v>
      </c>
      <c r="C299" s="4" t="s">
        <v>1183</v>
      </c>
    </row>
    <row r="300" spans="1:3">
      <c r="A300" s="4" t="s">
        <v>1184</v>
      </c>
    </row>
    <row r="301" spans="1:3">
      <c r="A301" s="3" t="s">
        <v>981</v>
      </c>
    </row>
    <row r="302" spans="1:3">
      <c r="A302" s="4" t="s">
        <v>1114</v>
      </c>
      <c r="B302" s="6" t="s">
        <v>1185</v>
      </c>
      <c r="C302" s="6" t="s">
        <v>1186</v>
      </c>
    </row>
    <row r="303" spans="1:3">
      <c r="A303" s="4" t="s">
        <v>1187</v>
      </c>
    </row>
    <row r="304" spans="1:3">
      <c r="A304" s="3" t="s">
        <v>981</v>
      </c>
    </row>
    <row r="305" spans="1:3">
      <c r="A305" s="4" t="s">
        <v>1114</v>
      </c>
      <c r="B305" s="5" t="n">
        <v>-500</v>
      </c>
      <c r="C305" s="5" t="n">
        <v>-174</v>
      </c>
    </row>
    <row r="306" spans="1:3">
      <c r="A306" s="4" t="s">
        <v>1188</v>
      </c>
    </row>
    <row r="307" spans="1:3">
      <c r="A307" s="3" t="s">
        <v>981</v>
      </c>
    </row>
    <row r="308" spans="1:3">
      <c r="A308" s="4" t="s">
        <v>1114</v>
      </c>
      <c r="B308" s="5" t="n">
        <v>-604</v>
      </c>
      <c r="C308" s="5" t="n">
        <v>-304</v>
      </c>
    </row>
    <row r="309" spans="1:3">
      <c r="A309" s="4" t="s">
        <v>1189</v>
      </c>
    </row>
    <row r="310" spans="1:3">
      <c r="A310" s="3" t="s">
        <v>981</v>
      </c>
    </row>
    <row r="311" spans="1:3">
      <c r="A311" s="4" t="s">
        <v>1114</v>
      </c>
      <c r="B311" s="5" t="n">
        <v>-831</v>
      </c>
      <c r="C311" s="5" t="n">
        <v>-821</v>
      </c>
    </row>
    <row r="312" spans="1:3">
      <c r="A312" s="4" t="s">
        <v>1190</v>
      </c>
    </row>
    <row r="313" spans="1:3">
      <c r="A313" s="3" t="s">
        <v>981</v>
      </c>
    </row>
    <row r="314" spans="1:3">
      <c r="A314" s="4" t="s">
        <v>1114</v>
      </c>
      <c r="B314" s="5" t="n">
        <v>-823</v>
      </c>
      <c r="C314" s="5" t="n">
        <v>-889</v>
      </c>
    </row>
    <row r="315" spans="1:3">
      <c r="A315" s="4" t="s">
        <v>1191</v>
      </c>
    </row>
    <row r="316" spans="1:3">
      <c r="A316" s="3" t="s">
        <v>981</v>
      </c>
    </row>
    <row r="317" spans="1:3">
      <c r="A317" s="4" t="s">
        <v>1114</v>
      </c>
      <c r="B317" s="5" t="n">
        <v>-288</v>
      </c>
      <c r="C317" s="5" t="n">
        <v>-273</v>
      </c>
    </row>
    <row r="318" spans="1:3">
      <c r="A318" s="4" t="s">
        <v>1192</v>
      </c>
    </row>
    <row r="319" spans="1:3">
      <c r="A319" s="3" t="s">
        <v>981</v>
      </c>
    </row>
    <row r="320" spans="1:3">
      <c r="A320" s="4" t="s">
        <v>1114</v>
      </c>
      <c r="B320" s="6" t="s">
        <v>972</v>
      </c>
    </row>
    <row r="321" spans="1:3">
      <c r="A321" s="4" t="s">
        <v>985</v>
      </c>
      <c r="B321" s="4" t="s">
        <v>1193</v>
      </c>
    </row>
    <row r="322" spans="1:3">
      <c r="A322" s="4" t="s">
        <v>1194</v>
      </c>
    </row>
    <row r="323" spans="1:3">
      <c r="A323" s="3" t="s">
        <v>981</v>
      </c>
    </row>
    <row r="324" spans="1:3">
      <c r="A324" s="4" t="s">
        <v>1114</v>
      </c>
      <c r="B324" s="6" t="s">
        <v>972</v>
      </c>
    </row>
    <row r="325" spans="1:3">
      <c r="A325" s="4" t="s">
        <v>1195</v>
      </c>
    </row>
    <row r="326" spans="1:3">
      <c r="A326" s="3" t="s">
        <v>981</v>
      </c>
    </row>
    <row r="327" spans="1:3">
      <c r="A327" s="4" t="s">
        <v>1114</v>
      </c>
      <c r="B327" s="6" t="s">
        <v>1196</v>
      </c>
      <c r="C327" s="6" t="s">
        <v>1197</v>
      </c>
    </row>
    <row r="328" spans="1:3">
      <c r="A328" s="4" t="s">
        <v>985</v>
      </c>
      <c r="B328" s="4" t="s">
        <v>760</v>
      </c>
      <c r="C328" s="4" t="s">
        <v>989</v>
      </c>
    </row>
    <row r="329" spans="1:3">
      <c r="A329" s="4" t="s">
        <v>1198</v>
      </c>
    </row>
    <row r="330" spans="1:3">
      <c r="A330" s="3" t="s">
        <v>981</v>
      </c>
    </row>
    <row r="331" spans="1:3">
      <c r="A331" s="4" t="s">
        <v>1114</v>
      </c>
      <c r="C331" s="6" t="s">
        <v>1086</v>
      </c>
    </row>
    <row r="332" spans="1:3">
      <c r="A332" s="4" t="s">
        <v>1199</v>
      </c>
    </row>
    <row r="333" spans="1:3">
      <c r="A333" s="3" t="s">
        <v>981</v>
      </c>
    </row>
    <row r="334" spans="1:3">
      <c r="A334" s="4" t="s">
        <v>1114</v>
      </c>
      <c r="B334" s="6" t="s">
        <v>1025</v>
      </c>
      <c r="C334" s="5" t="n">
        <v>-2</v>
      </c>
    </row>
    <row r="335" spans="1:3">
      <c r="A335" s="4" t="s">
        <v>1200</v>
      </c>
    </row>
    <row r="336" spans="1:3">
      <c r="A336" s="3" t="s">
        <v>981</v>
      </c>
    </row>
    <row r="337" spans="1:3">
      <c r="A337" s="4" t="s">
        <v>1114</v>
      </c>
      <c r="B337" s="5" t="n">
        <v>-4</v>
      </c>
      <c r="C337" s="5" t="n">
        <v>-7</v>
      </c>
    </row>
    <row r="338" spans="1:3">
      <c r="A338" s="4" t="s">
        <v>1201</v>
      </c>
    </row>
    <row r="339" spans="1:3">
      <c r="A339" s="3" t="s">
        <v>981</v>
      </c>
    </row>
    <row r="340" spans="1:3">
      <c r="A340" s="4" t="s">
        <v>1114</v>
      </c>
      <c r="B340" s="5" t="n">
        <v>-134</v>
      </c>
      <c r="C340" s="5" t="n">
        <v>-48</v>
      </c>
    </row>
    <row r="341" spans="1:3">
      <c r="A341" s="4" t="s">
        <v>1202</v>
      </c>
    </row>
    <row r="342" spans="1:3">
      <c r="A342" s="3" t="s">
        <v>981</v>
      </c>
    </row>
    <row r="343" spans="1:3">
      <c r="A343" s="4" t="s">
        <v>1114</v>
      </c>
      <c r="B343" s="6" t="s">
        <v>1203</v>
      </c>
      <c r="C343" s="6" t="s">
        <v>1204</v>
      </c>
    </row>
    <row r="344" spans="1:3">
      <c r="A344" s="4" t="s">
        <v>985</v>
      </c>
      <c r="B344" s="4" t="s">
        <v>1205</v>
      </c>
      <c r="C344" s="4" t="s">
        <v>1206</v>
      </c>
    </row>
    <row r="345" spans="1:3">
      <c r="A345" s="4" t="s">
        <v>1207</v>
      </c>
    </row>
    <row r="346" spans="1:3">
      <c r="A346" s="3" t="s">
        <v>981</v>
      </c>
    </row>
    <row r="347" spans="1:3">
      <c r="A347" s="4" t="s">
        <v>1114</v>
      </c>
      <c r="B347" s="6" t="s">
        <v>1208</v>
      </c>
      <c r="C347" s="6" t="s">
        <v>1209</v>
      </c>
    </row>
    <row r="348" spans="1:3">
      <c r="A348" s="4" t="s">
        <v>1210</v>
      </c>
    </row>
    <row r="349" spans="1:3">
      <c r="A349" s="3" t="s">
        <v>981</v>
      </c>
    </row>
    <row r="350" spans="1:3">
      <c r="A350" s="4" t="s">
        <v>1114</v>
      </c>
      <c r="B350" s="5" t="n">
        <v>-772</v>
      </c>
      <c r="C350" s="5" t="n">
        <v>-735</v>
      </c>
    </row>
    <row r="351" spans="1:3">
      <c r="A351" s="4" t="s">
        <v>1211</v>
      </c>
    </row>
    <row r="352" spans="1:3">
      <c r="A352" s="3" t="s">
        <v>981</v>
      </c>
    </row>
    <row r="353" spans="1:3">
      <c r="A353" s="4" t="s">
        <v>1114</v>
      </c>
      <c r="B353" s="5" t="n">
        <v>-583</v>
      </c>
      <c r="C353" s="5" t="n">
        <v>-547</v>
      </c>
    </row>
    <row r="354" spans="1:3">
      <c r="A354" s="4" t="s">
        <v>1212</v>
      </c>
    </row>
    <row r="355" spans="1:3">
      <c r="A355" s="3" t="s">
        <v>981</v>
      </c>
    </row>
    <row r="356" spans="1:3">
      <c r="A356" s="4" t="s">
        <v>1114</v>
      </c>
      <c r="B356" s="5" t="n">
        <v>-552</v>
      </c>
      <c r="C356" s="5" t="n">
        <v>-785</v>
      </c>
    </row>
    <row r="357" spans="1:3">
      <c r="A357" s="4" t="s">
        <v>1213</v>
      </c>
    </row>
    <row r="358" spans="1:3">
      <c r="A358" s="3" t="s">
        <v>981</v>
      </c>
    </row>
    <row r="359" spans="1:3">
      <c r="A359" s="4" t="s">
        <v>1114</v>
      </c>
      <c r="B359" s="5" t="n">
        <v>-150</v>
      </c>
      <c r="C359" s="5" t="n">
        <v>-225</v>
      </c>
    </row>
    <row r="360" spans="1:3">
      <c r="A360" s="4" t="s">
        <v>1214</v>
      </c>
    </row>
    <row r="361" spans="1:3">
      <c r="A361" s="3" t="s">
        <v>981</v>
      </c>
    </row>
    <row r="362" spans="1:3">
      <c r="A362" s="4" t="s">
        <v>1114</v>
      </c>
      <c r="B362" s="6" t="s">
        <v>1215</v>
      </c>
      <c r="C362" s="5" t="n">
        <v>-526</v>
      </c>
    </row>
    <row r="363" spans="1:3">
      <c r="A363" s="4" t="s">
        <v>1216</v>
      </c>
    </row>
    <row r="364" spans="1:3">
      <c r="A364" s="3" t="s">
        <v>981</v>
      </c>
    </row>
    <row r="365" spans="1:3">
      <c r="A365" s="4" t="s">
        <v>1114</v>
      </c>
      <c r="C365" s="6" t="s">
        <v>1217</v>
      </c>
    </row>
    <row r="366" spans="1:3">
      <c r="A366" s="4" t="s">
        <v>985</v>
      </c>
      <c r="C366" s="4" t="s">
        <v>1218</v>
      </c>
    </row>
    <row r="367" spans="1:3">
      <c r="A367" s="4" t="s">
        <v>1219</v>
      </c>
    </row>
    <row r="368" spans="1:3">
      <c r="A368" s="3" t="s">
        <v>981</v>
      </c>
    </row>
    <row r="369" spans="1:3">
      <c r="A369" s="4" t="s">
        <v>1114</v>
      </c>
      <c r="C369" s="6" t="s">
        <v>121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27"/>
  <sheetViews>
    <sheetView workbookViewId="0">
      <selection activeCell="A1" sqref="A1"/>
    </sheetView>
  </sheetViews>
  <sheetFormatPr baseColWidth="8" defaultRowHeight="15" outlineLevelCol="0"/>
  <cols>
    <col customWidth="1" max="1" min="1" width="80"/>
    <col customWidth="1" max="2" min="2" width="18"/>
    <col customWidth="1" max="3" min="3" width="19"/>
  </cols>
  <sheetData>
    <row r="1" spans="1:3">
      <c r="A1" s="1" t="s">
        <v>1220</v>
      </c>
      <c r="B1" s="2" t="s">
        <v>1</v>
      </c>
    </row>
    <row r="2" spans="1:3">
      <c r="B2" s="2" t="s">
        <v>29</v>
      </c>
      <c r="C2" s="2" t="s">
        <v>30</v>
      </c>
    </row>
    <row r="3" spans="1:3">
      <c r="A3" s="3" t="s">
        <v>975</v>
      </c>
    </row>
    <row r="4" spans="1:3">
      <c r="A4" s="4" t="s">
        <v>1221</v>
      </c>
      <c r="B4" s="6" t="s">
        <v>1222</v>
      </c>
      <c r="C4" s="6" t="s">
        <v>1223</v>
      </c>
    </row>
    <row r="5" spans="1:3">
      <c r="A5" s="4" t="s">
        <v>1224</v>
      </c>
      <c r="B5" s="5" t="n">
        <v>-535000000</v>
      </c>
      <c r="C5" s="5" t="n">
        <v>729000000</v>
      </c>
    </row>
    <row r="6" spans="1:3">
      <c r="A6" s="4" t="s">
        <v>901</v>
      </c>
      <c r="B6" s="5" t="n">
        <v>-4053000000</v>
      </c>
      <c r="C6" s="5" t="n">
        <v>-3903000000</v>
      </c>
    </row>
    <row r="7" spans="1:3">
      <c r="A7" s="4" t="s">
        <v>1225</v>
      </c>
    </row>
    <row r="8" spans="1:3">
      <c r="A8" s="3" t="s">
        <v>975</v>
      </c>
    </row>
    <row r="9" spans="1:3">
      <c r="A9" s="4" t="s">
        <v>1221</v>
      </c>
      <c r="B9" s="5" t="n">
        <v>15342000000</v>
      </c>
      <c r="C9" s="5" t="n">
        <v>16180000000</v>
      </c>
    </row>
    <row r="10" spans="1:3">
      <c r="A10" s="4" t="s">
        <v>1224</v>
      </c>
      <c r="B10" s="5" t="n">
        <v>8124000000</v>
      </c>
      <c r="C10" s="5" t="n">
        <v>6663000000</v>
      </c>
    </row>
    <row r="11" spans="1:3">
      <c r="A11" s="4" t="s">
        <v>901</v>
      </c>
      <c r="B11" s="5" t="n">
        <v>23466000000</v>
      </c>
      <c r="C11" s="5" t="n">
        <v>22843000000</v>
      </c>
    </row>
    <row r="12" spans="1:3">
      <c r="A12" s="4" t="s">
        <v>1226</v>
      </c>
    </row>
    <row r="13" spans="1:3">
      <c r="A13" s="3" t="s">
        <v>975</v>
      </c>
    </row>
    <row r="14" spans="1:3">
      <c r="A14" s="4" t="s">
        <v>1227</v>
      </c>
      <c r="B14" s="5" t="n">
        <v>586033000000</v>
      </c>
      <c r="C14" s="5" t="n">
        <v>607980000000</v>
      </c>
    </row>
    <row r="15" spans="1:3">
      <c r="A15" s="4" t="s">
        <v>1221</v>
      </c>
      <c r="C15" s="5" t="n">
        <v>8000000</v>
      </c>
    </row>
    <row r="16" spans="1:3">
      <c r="A16" s="4" t="s">
        <v>1224</v>
      </c>
      <c r="C16" s="5" t="n">
        <v>150000000</v>
      </c>
    </row>
    <row r="17" spans="1:3">
      <c r="A17" s="4" t="s">
        <v>901</v>
      </c>
      <c r="C17" s="5" t="n">
        <v>158000000</v>
      </c>
    </row>
    <row r="18" spans="1:3">
      <c r="A18" s="4" t="s">
        <v>1228</v>
      </c>
    </row>
    <row r="19" spans="1:3">
      <c r="A19" s="3" t="s">
        <v>975</v>
      </c>
    </row>
    <row r="20" spans="1:3">
      <c r="A20" s="4" t="s">
        <v>1227</v>
      </c>
      <c r="B20" s="5" t="n">
        <v>268228000000</v>
      </c>
      <c r="C20" s="5" t="n">
        <v>323102000000</v>
      </c>
    </row>
    <row r="21" spans="1:3">
      <c r="A21" s="4" t="s">
        <v>1221</v>
      </c>
      <c r="C21" s="5" t="n">
        <v>8000000</v>
      </c>
    </row>
    <row r="22" spans="1:3">
      <c r="A22" s="4" t="s">
        <v>1224</v>
      </c>
      <c r="C22" s="5" t="n">
        <v>150000000</v>
      </c>
    </row>
    <row r="23" spans="1:3">
      <c r="A23" s="4" t="s">
        <v>901</v>
      </c>
      <c r="C23" s="5" t="n">
        <v>158000000</v>
      </c>
    </row>
    <row r="24" spans="1:3">
      <c r="A24" s="4" t="s">
        <v>1229</v>
      </c>
    </row>
    <row r="25" spans="1:3">
      <c r="A25" s="3" t="s">
        <v>975</v>
      </c>
    </row>
    <row r="26" spans="1:3">
      <c r="A26" s="4" t="s">
        <v>1227</v>
      </c>
      <c r="B26" s="5" t="n">
        <v>13675000000</v>
      </c>
      <c r="C26" s="5" t="n">
        <v>18149000000</v>
      </c>
    </row>
    <row r="27" spans="1:3">
      <c r="A27" s="4" t="s">
        <v>1230</v>
      </c>
    </row>
    <row r="28" spans="1:3">
      <c r="A28" s="3" t="s">
        <v>975</v>
      </c>
    </row>
    <row r="29" spans="1:3">
      <c r="A29" s="4" t="s">
        <v>1227</v>
      </c>
      <c r="B29" s="5" t="n">
        <v>194000000</v>
      </c>
      <c r="C29" s="5" t="n">
        <v>187000000</v>
      </c>
    </row>
    <row r="30" spans="1:3">
      <c r="A30" s="4" t="s">
        <v>1231</v>
      </c>
    </row>
    <row r="31" spans="1:3">
      <c r="A31" s="3" t="s">
        <v>975</v>
      </c>
    </row>
    <row r="32" spans="1:3">
      <c r="A32" s="4" t="s">
        <v>1227</v>
      </c>
      <c r="B32" s="5" t="n">
        <v>243369000000</v>
      </c>
      <c r="C32" s="5" t="n">
        <v>275155000000</v>
      </c>
    </row>
    <row r="33" spans="1:3">
      <c r="A33" s="4" t="s">
        <v>1221</v>
      </c>
      <c r="C33" s="5" t="n">
        <v>7000000</v>
      </c>
    </row>
    <row r="34" spans="1:3">
      <c r="A34" s="4" t="s">
        <v>1224</v>
      </c>
      <c r="C34" s="5" t="n">
        <v>-3000000</v>
      </c>
    </row>
    <row r="35" spans="1:3">
      <c r="A35" s="4" t="s">
        <v>901</v>
      </c>
      <c r="C35" s="5" t="n">
        <v>4000000</v>
      </c>
    </row>
    <row r="36" spans="1:3">
      <c r="A36" s="4" t="s">
        <v>1232</v>
      </c>
    </row>
    <row r="37" spans="1:3">
      <c r="A37" s="3" t="s">
        <v>975</v>
      </c>
    </row>
    <row r="38" spans="1:3">
      <c r="A38" s="4" t="s">
        <v>1227</v>
      </c>
      <c r="B38" s="5" t="n">
        <v>10990000000</v>
      </c>
      <c r="C38" s="5" t="n">
        <v>29611000000</v>
      </c>
    </row>
    <row r="39" spans="1:3">
      <c r="A39" s="4" t="s">
        <v>1221</v>
      </c>
      <c r="C39" s="5" t="n">
        <v>1000000</v>
      </c>
    </row>
    <row r="40" spans="1:3">
      <c r="A40" s="4" t="s">
        <v>1224</v>
      </c>
      <c r="C40" s="5" t="n">
        <v>153000000</v>
      </c>
    </row>
    <row r="41" spans="1:3">
      <c r="A41" s="4" t="s">
        <v>901</v>
      </c>
      <c r="C41" s="5" t="n">
        <v>154000000</v>
      </c>
    </row>
    <row r="42" spans="1:3">
      <c r="A42" s="4" t="s">
        <v>1233</v>
      </c>
    </row>
    <row r="43" spans="1:3">
      <c r="A43" s="3" t="s">
        <v>975</v>
      </c>
    </row>
    <row r="44" spans="1:3">
      <c r="A44" s="4" t="s">
        <v>1227</v>
      </c>
      <c r="B44" s="5" t="n">
        <v>317805000000</v>
      </c>
      <c r="C44" s="5" t="n">
        <v>284878000000</v>
      </c>
    </row>
    <row r="45" spans="1:3">
      <c r="A45" s="4" t="s">
        <v>1234</v>
      </c>
    </row>
    <row r="46" spans="1:3">
      <c r="A46" s="3" t="s">
        <v>975</v>
      </c>
    </row>
    <row r="47" spans="1:3">
      <c r="A47" s="4" t="s">
        <v>1227</v>
      </c>
      <c r="B47" s="5" t="n">
        <v>13965000000</v>
      </c>
      <c r="C47" s="5" t="n">
        <v>11359000000</v>
      </c>
    </row>
    <row r="48" spans="1:3">
      <c r="A48" s="4" t="s">
        <v>1235</v>
      </c>
    </row>
    <row r="49" spans="1:3">
      <c r="A49" s="3" t="s">
        <v>975</v>
      </c>
    </row>
    <row r="50" spans="1:3">
      <c r="A50" s="4" t="s">
        <v>1227</v>
      </c>
      <c r="B50" s="5" t="n">
        <v>155000000</v>
      </c>
      <c r="C50" s="5" t="n">
        <v>168000000</v>
      </c>
    </row>
    <row r="51" spans="1:3">
      <c r="A51" s="4" t="s">
        <v>1236</v>
      </c>
    </row>
    <row r="52" spans="1:3">
      <c r="A52" s="3" t="s">
        <v>975</v>
      </c>
    </row>
    <row r="53" spans="1:3">
      <c r="A53" s="4" t="s">
        <v>1227</v>
      </c>
      <c r="B53" s="5" t="n">
        <v>265218000000</v>
      </c>
      <c r="C53" s="5" t="n">
        <v>245230000000</v>
      </c>
    </row>
    <row r="54" spans="1:3">
      <c r="A54" s="4" t="s">
        <v>1232</v>
      </c>
    </row>
    <row r="55" spans="1:3">
      <c r="A55" s="3" t="s">
        <v>975</v>
      </c>
    </row>
    <row r="56" spans="1:3">
      <c r="A56" s="4" t="s">
        <v>1227</v>
      </c>
      <c r="B56" s="5" t="n">
        <v>38467000000</v>
      </c>
      <c r="C56" s="5" t="n">
        <v>28121000000</v>
      </c>
    </row>
    <row r="57" spans="1:3">
      <c r="A57" s="4" t="s">
        <v>1237</v>
      </c>
    </row>
    <row r="58" spans="1:3">
      <c r="A58" s="3" t="s">
        <v>975</v>
      </c>
    </row>
    <row r="59" spans="1:3">
      <c r="A59" s="4" t="s">
        <v>1227</v>
      </c>
      <c r="B59" s="5" t="n">
        <v>140591000000</v>
      </c>
      <c r="C59" s="5" t="n">
        <v>179730000000</v>
      </c>
    </row>
    <row r="60" spans="1:3">
      <c r="A60" s="4" t="s">
        <v>1238</v>
      </c>
    </row>
    <row r="61" spans="1:3">
      <c r="A61" s="3" t="s">
        <v>975</v>
      </c>
    </row>
    <row r="62" spans="1:3">
      <c r="A62" s="4" t="s">
        <v>1227</v>
      </c>
      <c r="B62" s="5" t="n">
        <v>939510000000</v>
      </c>
      <c r="C62" s="5" t="n">
        <v>837299000000</v>
      </c>
    </row>
    <row r="63" spans="1:3">
      <c r="A63" s="4" t="s">
        <v>1221</v>
      </c>
      <c r="B63" s="5" t="n">
        <v>-5188000000</v>
      </c>
      <c r="C63" s="5" t="n">
        <v>-4770000000</v>
      </c>
    </row>
    <row r="64" spans="1:3">
      <c r="A64" s="4" t="s">
        <v>1224</v>
      </c>
      <c r="B64" s="5" t="n">
        <v>-1117000000</v>
      </c>
      <c r="C64" s="5" t="n">
        <v>268000000</v>
      </c>
    </row>
    <row r="65" spans="1:3">
      <c r="A65" s="4" t="s">
        <v>901</v>
      </c>
      <c r="B65" s="5" t="n">
        <v>-6305000000</v>
      </c>
      <c r="C65" s="5" t="n">
        <v>-4502000000</v>
      </c>
    </row>
    <row r="66" spans="1:3">
      <c r="A66" s="4" t="s">
        <v>1239</v>
      </c>
    </row>
    <row r="67" spans="1:3">
      <c r="A67" s="3" t="s">
        <v>975</v>
      </c>
    </row>
    <row r="68" spans="1:3">
      <c r="A68" s="4" t="s">
        <v>1227</v>
      </c>
      <c r="B68" s="5" t="n">
        <v>939510000000</v>
      </c>
      <c r="C68" s="5" t="n">
        <v>837299000000</v>
      </c>
    </row>
    <row r="69" spans="1:3">
      <c r="A69" s="4" t="s">
        <v>1221</v>
      </c>
      <c r="B69" s="5" t="n">
        <v>6263000000</v>
      </c>
      <c r="C69" s="5" t="n">
        <v>3630000000</v>
      </c>
    </row>
    <row r="70" spans="1:3">
      <c r="A70" s="4" t="s">
        <v>1224</v>
      </c>
      <c r="B70" s="5" t="n">
        <v>6786000000</v>
      </c>
      <c r="C70" s="5" t="n">
        <v>5560000000</v>
      </c>
    </row>
    <row r="71" spans="1:3">
      <c r="A71" s="4" t="s">
        <v>901</v>
      </c>
      <c r="B71" s="5" t="n">
        <v>13049000000</v>
      </c>
      <c r="C71" s="5" t="n">
        <v>9190000000</v>
      </c>
    </row>
    <row r="72" spans="1:3">
      <c r="A72" s="4" t="s">
        <v>1240</v>
      </c>
    </row>
    <row r="73" spans="1:3">
      <c r="A73" s="3" t="s">
        <v>975</v>
      </c>
    </row>
    <row r="74" spans="1:3">
      <c r="A74" s="4" t="s">
        <v>1227</v>
      </c>
      <c r="C74" s="5" t="n">
        <v>350000000</v>
      </c>
    </row>
    <row r="75" spans="1:3">
      <c r="A75" s="4" t="s">
        <v>1224</v>
      </c>
      <c r="C75" s="5" t="n">
        <v>1000000</v>
      </c>
    </row>
    <row r="76" spans="1:3">
      <c r="A76" s="4" t="s">
        <v>901</v>
      </c>
      <c r="C76" s="5" t="n">
        <v>1000000</v>
      </c>
    </row>
    <row r="77" spans="1:3">
      <c r="A77" s="4" t="s">
        <v>1241</v>
      </c>
    </row>
    <row r="78" spans="1:3">
      <c r="A78" s="3" t="s">
        <v>975</v>
      </c>
    </row>
    <row r="79" spans="1:3">
      <c r="A79" s="4" t="s">
        <v>1227</v>
      </c>
      <c r="B79" s="5" t="n">
        <v>925381000000</v>
      </c>
      <c r="C79" s="5" t="n">
        <v>825811000000</v>
      </c>
    </row>
    <row r="80" spans="1:3">
      <c r="A80" s="4" t="s">
        <v>1221</v>
      </c>
      <c r="B80" s="5" t="n">
        <v>5124000000</v>
      </c>
      <c r="C80" s="5" t="n">
        <v>2937000000</v>
      </c>
    </row>
    <row r="81" spans="1:3">
      <c r="A81" s="4" t="s">
        <v>1224</v>
      </c>
      <c r="B81" s="5" t="n">
        <v>6380000000</v>
      </c>
      <c r="C81" s="5" t="n">
        <v>5314000000</v>
      </c>
    </row>
    <row r="82" spans="1:3">
      <c r="A82" s="4" t="s">
        <v>901</v>
      </c>
      <c r="B82" s="5" t="n">
        <v>11504000000</v>
      </c>
      <c r="C82" s="5" t="n">
        <v>8251000000</v>
      </c>
    </row>
    <row r="83" spans="1:3">
      <c r="A83" s="4" t="s">
        <v>1242</v>
      </c>
    </row>
    <row r="84" spans="1:3">
      <c r="A84" s="3" t="s">
        <v>975</v>
      </c>
    </row>
    <row r="85" spans="1:3">
      <c r="A85" s="4" t="s">
        <v>1227</v>
      </c>
      <c r="B85" s="5" t="n">
        <v>14123000000</v>
      </c>
      <c r="C85" s="5" t="n">
        <v>11138000000</v>
      </c>
    </row>
    <row r="86" spans="1:3">
      <c r="A86" s="4" t="s">
        <v>1221</v>
      </c>
      <c r="B86" s="5" t="n">
        <v>1139000000</v>
      </c>
      <c r="C86" s="5" t="n">
        <v>693000000</v>
      </c>
    </row>
    <row r="87" spans="1:3">
      <c r="A87" s="4" t="s">
        <v>1224</v>
      </c>
      <c r="B87" s="5" t="n">
        <v>406000000</v>
      </c>
      <c r="C87" s="5" t="n">
        <v>245000000</v>
      </c>
    </row>
    <row r="88" spans="1:3">
      <c r="A88" s="4" t="s">
        <v>901</v>
      </c>
      <c r="B88" s="5" t="n">
        <v>1545000000</v>
      </c>
      <c r="C88" s="5" t="n">
        <v>938000000</v>
      </c>
    </row>
    <row r="89" spans="1:3">
      <c r="A89" s="4" t="s">
        <v>1243</v>
      </c>
    </row>
    <row r="90" spans="1:3">
      <c r="A90" s="3" t="s">
        <v>975</v>
      </c>
    </row>
    <row r="91" spans="1:3">
      <c r="A91" s="4" t="s">
        <v>1227</v>
      </c>
      <c r="B91" s="5" t="n">
        <v>939510000000</v>
      </c>
      <c r="C91" s="5" t="n">
        <v>837299000000</v>
      </c>
    </row>
    <row r="92" spans="1:3">
      <c r="A92" s="4" t="s">
        <v>1221</v>
      </c>
      <c r="B92" s="5" t="n">
        <v>-11451000000</v>
      </c>
      <c r="C92" s="5" t="n">
        <v>-8400000000</v>
      </c>
    </row>
    <row r="93" spans="1:3">
      <c r="A93" s="4" t="s">
        <v>1224</v>
      </c>
      <c r="B93" s="5" t="n">
        <v>-7903000000</v>
      </c>
      <c r="C93" s="5" t="n">
        <v>-5292000000</v>
      </c>
    </row>
    <row r="94" spans="1:3">
      <c r="A94" s="4" t="s">
        <v>901</v>
      </c>
      <c r="B94" s="5" t="n">
        <v>-19354000000</v>
      </c>
      <c r="C94" s="5" t="n">
        <v>-13692000000</v>
      </c>
    </row>
    <row r="95" spans="1:3">
      <c r="A95" s="4" t="s">
        <v>1244</v>
      </c>
    </row>
    <row r="96" spans="1:3">
      <c r="A96" s="3" t="s">
        <v>975</v>
      </c>
    </row>
    <row r="97" spans="1:3">
      <c r="A97" s="4" t="s">
        <v>1227</v>
      </c>
      <c r="B97" s="5" t="n">
        <v>76000000</v>
      </c>
      <c r="C97" s="5" t="n">
        <v>1088000000</v>
      </c>
    </row>
    <row r="98" spans="1:3">
      <c r="A98" s="4" t="s">
        <v>1221</v>
      </c>
      <c r="B98" s="5" t="n">
        <v>-5000000</v>
      </c>
      <c r="C98" s="5" t="n">
        <v>-1000000</v>
      </c>
    </row>
    <row r="99" spans="1:3">
      <c r="A99" s="4" t="s">
        <v>1224</v>
      </c>
      <c r="B99" s="5" t="n">
        <v>2000000</v>
      </c>
    </row>
    <row r="100" spans="1:3">
      <c r="A100" s="4" t="s">
        <v>901</v>
      </c>
      <c r="B100" s="5" t="n">
        <v>-3000000</v>
      </c>
      <c r="C100" s="5" t="n">
        <v>-1000000</v>
      </c>
    </row>
    <row r="101" spans="1:3">
      <c r="A101" s="4" t="s">
        <v>1245</v>
      </c>
    </row>
    <row r="102" spans="1:3">
      <c r="A102" s="3" t="s">
        <v>975</v>
      </c>
    </row>
    <row r="103" spans="1:3">
      <c r="A103" s="4" t="s">
        <v>1227</v>
      </c>
      <c r="B103" s="5" t="n">
        <v>913745000000</v>
      </c>
      <c r="C103" s="5" t="n">
        <v>814141000000</v>
      </c>
    </row>
    <row r="104" spans="1:3">
      <c r="A104" s="4" t="s">
        <v>1221</v>
      </c>
      <c r="B104" s="5" t="n">
        <v>-9410000000</v>
      </c>
      <c r="C104" s="5" t="n">
        <v>-8244000000</v>
      </c>
    </row>
    <row r="105" spans="1:3">
      <c r="A105" s="4" t="s">
        <v>1224</v>
      </c>
      <c r="B105" s="5" t="n">
        <v>-7973000000</v>
      </c>
      <c r="C105" s="5" t="n">
        <v>-5275000000</v>
      </c>
    </row>
    <row r="106" spans="1:3">
      <c r="A106" s="4" t="s">
        <v>901</v>
      </c>
      <c r="B106" s="5" t="n">
        <v>-17383000000</v>
      </c>
      <c r="C106" s="5" t="n">
        <v>-13519000000</v>
      </c>
    </row>
    <row r="107" spans="1:3">
      <c r="A107" s="4" t="s">
        <v>1246</v>
      </c>
    </row>
    <row r="108" spans="1:3">
      <c r="A108" s="3" t="s">
        <v>975</v>
      </c>
    </row>
    <row r="109" spans="1:3">
      <c r="A109" s="4" t="s">
        <v>1227</v>
      </c>
      <c r="B109" s="5" t="n">
        <v>25069000000</v>
      </c>
      <c r="C109" s="5" t="n">
        <v>22070000000</v>
      </c>
    </row>
    <row r="110" spans="1:3">
      <c r="A110" s="4" t="s">
        <v>1221</v>
      </c>
      <c r="B110" s="5" t="n">
        <v>-2036000000</v>
      </c>
      <c r="C110" s="5" t="n">
        <v>-155000000</v>
      </c>
    </row>
    <row r="111" spans="1:3">
      <c r="A111" s="4" t="s">
        <v>1224</v>
      </c>
      <c r="B111" s="5" t="n">
        <v>69000000</v>
      </c>
      <c r="C111" s="5" t="n">
        <v>-17000000</v>
      </c>
    </row>
    <row r="112" spans="1:3">
      <c r="A112" s="4" t="s">
        <v>901</v>
      </c>
      <c r="B112" s="5" t="n">
        <v>-1967000000</v>
      </c>
      <c r="C112" s="5" t="n">
        <v>-172000000</v>
      </c>
    </row>
    <row r="113" spans="1:3">
      <c r="A113" s="4" t="s">
        <v>1247</v>
      </c>
    </row>
    <row r="114" spans="1:3">
      <c r="A114" s="3" t="s">
        <v>975</v>
      </c>
    </row>
    <row r="115" spans="1:3">
      <c r="A115" s="4" t="s">
        <v>1227</v>
      </c>
      <c r="B115" s="5" t="n">
        <v>6000000</v>
      </c>
    </row>
    <row r="116" spans="1:3">
      <c r="A116" s="4" t="s">
        <v>1248</v>
      </c>
    </row>
    <row r="117" spans="1:3">
      <c r="A117" s="3" t="s">
        <v>975</v>
      </c>
    </row>
    <row r="118" spans="1:3">
      <c r="A118" s="4" t="s">
        <v>1227</v>
      </c>
      <c r="B118" s="5" t="n">
        <v>676104000000</v>
      </c>
      <c r="C118" s="5" t="n">
        <v>548686000000</v>
      </c>
    </row>
    <row r="119" spans="1:3">
      <c r="A119" s="4" t="s">
        <v>1249</v>
      </c>
    </row>
    <row r="120" spans="1:3">
      <c r="A120" s="3" t="s">
        <v>975</v>
      </c>
    </row>
    <row r="121" spans="1:3">
      <c r="A121" s="4" t="s">
        <v>1227</v>
      </c>
      <c r="B121" s="5" t="n">
        <v>1262568000000</v>
      </c>
      <c r="C121" s="5" t="n">
        <v>1847829000000</v>
      </c>
    </row>
    <row r="122" spans="1:3">
      <c r="A122" s="4" t="s">
        <v>1221</v>
      </c>
      <c r="C122" s="5" t="n">
        <v>452000000</v>
      </c>
    </row>
    <row r="123" spans="1:3">
      <c r="A123" s="4" t="s">
        <v>1224</v>
      </c>
      <c r="C123" s="5" t="n">
        <v>92000000</v>
      </c>
    </row>
    <row r="124" spans="1:3">
      <c r="A124" s="4" t="s">
        <v>901</v>
      </c>
      <c r="C124" s="5" t="n">
        <v>544000000</v>
      </c>
    </row>
    <row r="125" spans="1:3">
      <c r="A125" s="4" t="s">
        <v>1250</v>
      </c>
    </row>
    <row r="126" spans="1:3">
      <c r="A126" s="3" t="s">
        <v>975</v>
      </c>
    </row>
    <row r="127" spans="1:3">
      <c r="A127" s="4" t="s">
        <v>1227</v>
      </c>
      <c r="B127" s="5" t="n">
        <v>1262568000000</v>
      </c>
    </row>
    <row r="128" spans="1:3">
      <c r="A128" s="4" t="s">
        <v>1221</v>
      </c>
      <c r="B128" s="5" t="n">
        <v>324000000</v>
      </c>
    </row>
    <row r="129" spans="1:3">
      <c r="A129" s="4" t="s">
        <v>1224</v>
      </c>
      <c r="B129" s="5" t="n">
        <v>-38000000</v>
      </c>
    </row>
    <row r="130" spans="1:3">
      <c r="A130" s="4" t="s">
        <v>901</v>
      </c>
      <c r="B130" s="5" t="n">
        <v>286000000</v>
      </c>
    </row>
    <row r="131" spans="1:3">
      <c r="A131" s="4" t="s">
        <v>1251</v>
      </c>
    </row>
    <row r="132" spans="1:3">
      <c r="A132" s="3" t="s">
        <v>975</v>
      </c>
    </row>
    <row r="133" spans="1:3">
      <c r="A133" s="4" t="s">
        <v>1227</v>
      </c>
      <c r="B133" s="5" t="n">
        <v>206072000000</v>
      </c>
      <c r="C133" s="5" t="n">
        <v>681495000000</v>
      </c>
    </row>
    <row r="134" spans="1:3">
      <c r="A134" s="4" t="s">
        <v>1252</v>
      </c>
    </row>
    <row r="135" spans="1:3">
      <c r="A135" s="3" t="s">
        <v>975</v>
      </c>
    </row>
    <row r="136" spans="1:3">
      <c r="A136" s="4" t="s">
        <v>1227</v>
      </c>
      <c r="B136" s="5" t="n">
        <v>151179000000</v>
      </c>
      <c r="C136" s="5" t="n">
        <v>245514000000</v>
      </c>
    </row>
    <row r="137" spans="1:3">
      <c r="A137" s="4" t="s">
        <v>1221</v>
      </c>
      <c r="B137" s="5" t="n">
        <v>1935000000</v>
      </c>
      <c r="C137" s="5" t="n">
        <v>1256000000</v>
      </c>
    </row>
    <row r="138" spans="1:3">
      <c r="A138" s="4" t="s">
        <v>1224</v>
      </c>
      <c r="B138" s="5" t="n">
        <v>-108000000</v>
      </c>
      <c r="C138" s="5" t="n">
        <v>392000000</v>
      </c>
    </row>
    <row r="139" spans="1:3">
      <c r="A139" s="4" t="s">
        <v>901</v>
      </c>
      <c r="B139" s="5" t="n">
        <v>1827000000</v>
      </c>
      <c r="C139" s="5" t="n">
        <v>1648000000</v>
      </c>
    </row>
    <row r="140" spans="1:3">
      <c r="A140" s="4" t="s">
        <v>1253</v>
      </c>
    </row>
    <row r="141" spans="1:3">
      <c r="A141" s="3" t="s">
        <v>975</v>
      </c>
    </row>
    <row r="142" spans="1:3">
      <c r="A142" s="4" t="s">
        <v>1227</v>
      </c>
      <c r="B142" s="5" t="n">
        <v>8211000000</v>
      </c>
      <c r="C142" s="5" t="n">
        <v>8655000000</v>
      </c>
    </row>
    <row r="143" spans="1:3">
      <c r="A143" s="4" t="s">
        <v>1221</v>
      </c>
      <c r="B143" s="5" t="n">
        <v>289000000</v>
      </c>
      <c r="C143" s="5" t="n">
        <v>396000000</v>
      </c>
    </row>
    <row r="144" spans="1:3">
      <c r="A144" s="4" t="s">
        <v>1224</v>
      </c>
      <c r="B144" s="5" t="n">
        <v>100000000</v>
      </c>
      <c r="C144" s="5" t="n">
        <v>618000000</v>
      </c>
    </row>
    <row r="145" spans="1:3">
      <c r="A145" s="4" t="s">
        <v>901</v>
      </c>
      <c r="B145" s="5" t="n">
        <v>389000000</v>
      </c>
      <c r="C145" s="5" t="n">
        <v>1014000000</v>
      </c>
    </row>
    <row r="146" spans="1:3">
      <c r="A146" s="4" t="s">
        <v>1254</v>
      </c>
    </row>
    <row r="147" spans="1:3">
      <c r="A147" s="3" t="s">
        <v>975</v>
      </c>
    </row>
    <row r="148" spans="1:3">
      <c r="A148" s="4" t="s">
        <v>1227</v>
      </c>
      <c r="B148" s="5" t="n">
        <v>321000000</v>
      </c>
      <c r="C148" s="5" t="n">
        <v>367000000</v>
      </c>
    </row>
    <row r="149" spans="1:3">
      <c r="A149" s="4" t="s">
        <v>1221</v>
      </c>
      <c r="B149" s="5" t="n">
        <v>10000000</v>
      </c>
      <c r="C149" s="5" t="n">
        <v>11000000</v>
      </c>
    </row>
    <row r="150" spans="1:3">
      <c r="A150" s="4" t="s">
        <v>1224</v>
      </c>
      <c r="B150" s="5" t="n">
        <v>-3000000</v>
      </c>
      <c r="C150" s="5" t="n">
        <v>18000000</v>
      </c>
    </row>
    <row r="151" spans="1:3">
      <c r="A151" s="4" t="s">
        <v>901</v>
      </c>
      <c r="B151" s="5" t="n">
        <v>7000000</v>
      </c>
      <c r="C151" s="5" t="n">
        <v>29000000</v>
      </c>
    </row>
    <row r="152" spans="1:3">
      <c r="A152" s="4" t="s">
        <v>1255</v>
      </c>
    </row>
    <row r="153" spans="1:3">
      <c r="A153" s="3" t="s">
        <v>975</v>
      </c>
    </row>
    <row r="154" spans="1:3">
      <c r="A154" s="4" t="s">
        <v>1227</v>
      </c>
      <c r="B154" s="5" t="n">
        <v>100338000000</v>
      </c>
      <c r="C154" s="5" t="n">
        <v>204674000000</v>
      </c>
    </row>
    <row r="155" spans="1:3">
      <c r="A155" s="4" t="s">
        <v>1221</v>
      </c>
      <c r="B155" s="5" t="n">
        <v>183000000</v>
      </c>
      <c r="C155" s="5" t="n">
        <v>202000000</v>
      </c>
    </row>
    <row r="156" spans="1:3">
      <c r="A156" s="4" t="s">
        <v>1224</v>
      </c>
      <c r="B156" s="5" t="n">
        <v>-98000000</v>
      </c>
      <c r="C156" s="5" t="n">
        <v>-44000000</v>
      </c>
    </row>
    <row r="157" spans="1:3">
      <c r="A157" s="4" t="s">
        <v>901</v>
      </c>
      <c r="B157" s="5" t="n">
        <v>85000000</v>
      </c>
      <c r="C157" s="5" t="n">
        <v>158000000</v>
      </c>
    </row>
    <row r="158" spans="1:3">
      <c r="A158" s="4" t="s">
        <v>1256</v>
      </c>
    </row>
    <row r="159" spans="1:3">
      <c r="A159" s="3" t="s">
        <v>975</v>
      </c>
    </row>
    <row r="160" spans="1:3">
      <c r="A160" s="4" t="s">
        <v>1227</v>
      </c>
      <c r="B160" s="5" t="n">
        <v>42309000000</v>
      </c>
      <c r="C160" s="5" t="n">
        <v>31818000000</v>
      </c>
    </row>
    <row r="161" spans="1:3">
      <c r="A161" s="4" t="s">
        <v>1221</v>
      </c>
      <c r="B161" s="5" t="n">
        <v>1453000000</v>
      </c>
      <c r="C161" s="5" t="n">
        <v>647000000</v>
      </c>
    </row>
    <row r="162" spans="1:3">
      <c r="A162" s="4" t="s">
        <v>1224</v>
      </c>
      <c r="B162" s="5" t="n">
        <v>-107000000</v>
      </c>
      <c r="C162" s="5" t="n">
        <v>-200000000</v>
      </c>
    </row>
    <row r="163" spans="1:3">
      <c r="A163" s="4" t="s">
        <v>901</v>
      </c>
      <c r="B163" s="5" t="n">
        <v>1346000000</v>
      </c>
      <c r="C163" s="5" t="n">
        <v>447000000</v>
      </c>
    </row>
    <row r="164" spans="1:3">
      <c r="A164" s="4" t="s">
        <v>1257</v>
      </c>
    </row>
    <row r="165" spans="1:3">
      <c r="A165" s="3" t="s">
        <v>975</v>
      </c>
    </row>
    <row r="166" spans="1:3">
      <c r="A166" s="4" t="s">
        <v>1227</v>
      </c>
      <c r="B166" s="5" t="n">
        <v>495464000000</v>
      </c>
      <c r="C166" s="5" t="n">
        <v>736856000000</v>
      </c>
    </row>
    <row r="167" spans="1:3">
      <c r="A167" s="4" t="s">
        <v>1221</v>
      </c>
      <c r="B167" s="5" t="n">
        <v>1808000000</v>
      </c>
      <c r="C167" s="5" t="n">
        <v>1457000000</v>
      </c>
    </row>
    <row r="168" spans="1:3">
      <c r="A168" s="4" t="s">
        <v>1224</v>
      </c>
      <c r="B168" s="5" t="n">
        <v>580000000</v>
      </c>
      <c r="C168" s="5" t="n">
        <v>232000000</v>
      </c>
    </row>
    <row r="169" spans="1:3">
      <c r="A169" s="4" t="s">
        <v>901</v>
      </c>
      <c r="B169" s="5" t="n">
        <v>2388000000</v>
      </c>
      <c r="C169" s="5" t="n">
        <v>1689000000</v>
      </c>
    </row>
    <row r="170" spans="1:3">
      <c r="A170" s="4" t="s">
        <v>1258</v>
      </c>
    </row>
    <row r="171" spans="1:3">
      <c r="A171" s="3" t="s">
        <v>975</v>
      </c>
    </row>
    <row r="172" spans="1:3">
      <c r="A172" s="4" t="s">
        <v>1227</v>
      </c>
      <c r="B172" s="5" t="n">
        <v>10802000000</v>
      </c>
      <c r="C172" s="5" t="n">
        <v>11795000000</v>
      </c>
    </row>
    <row r="173" spans="1:3">
      <c r="A173" s="4" t="s">
        <v>1221</v>
      </c>
      <c r="B173" s="5" t="n">
        <v>394000000</v>
      </c>
      <c r="C173" s="5" t="n">
        <v>358000000</v>
      </c>
    </row>
    <row r="174" spans="1:3">
      <c r="A174" s="4" t="s">
        <v>1224</v>
      </c>
      <c r="B174" s="5" t="n">
        <v>500000000</v>
      </c>
      <c r="C174" s="5" t="n">
        <v>34000000</v>
      </c>
    </row>
    <row r="175" spans="1:3">
      <c r="A175" s="4" t="s">
        <v>901</v>
      </c>
      <c r="B175" s="5" t="n">
        <v>894000000</v>
      </c>
      <c r="C175" s="5" t="n">
        <v>392000000</v>
      </c>
    </row>
    <row r="176" spans="1:3">
      <c r="A176" s="4" t="s">
        <v>1259</v>
      </c>
    </row>
    <row r="177" spans="1:3">
      <c r="A177" s="3" t="s">
        <v>975</v>
      </c>
    </row>
    <row r="178" spans="1:3">
      <c r="A178" s="4" t="s">
        <v>1227</v>
      </c>
      <c r="B178" s="5" t="n">
        <v>278000000</v>
      </c>
      <c r="C178" s="5" t="n">
        <v>269000000</v>
      </c>
    </row>
    <row r="179" spans="1:3">
      <c r="A179" s="4" t="s">
        <v>1221</v>
      </c>
      <c r="B179" s="5" t="n">
        <v>11000000</v>
      </c>
      <c r="C179" s="5" t="n">
        <v>4000000</v>
      </c>
    </row>
    <row r="180" spans="1:3">
      <c r="A180" s="4" t="s">
        <v>1224</v>
      </c>
      <c r="B180" s="5" t="n">
        <v>1000000</v>
      </c>
    </row>
    <row r="181" spans="1:3">
      <c r="A181" s="4" t="s">
        <v>901</v>
      </c>
      <c r="B181" s="5" t="n">
        <v>12000000</v>
      </c>
      <c r="C181" s="5" t="n">
        <v>4000000</v>
      </c>
    </row>
    <row r="182" spans="1:3">
      <c r="A182" s="4" t="s">
        <v>1260</v>
      </c>
    </row>
    <row r="183" spans="1:3">
      <c r="A183" s="3" t="s">
        <v>975</v>
      </c>
    </row>
    <row r="184" spans="1:3">
      <c r="A184" s="4" t="s">
        <v>1227</v>
      </c>
      <c r="B184" s="5" t="n">
        <v>441673000000</v>
      </c>
      <c r="C184" s="5" t="n">
        <v>700658000000</v>
      </c>
    </row>
    <row r="185" spans="1:3">
      <c r="A185" s="4" t="s">
        <v>1221</v>
      </c>
      <c r="B185" s="5" t="n">
        <v>427000000</v>
      </c>
      <c r="C185" s="5" t="n">
        <v>416000000</v>
      </c>
    </row>
    <row r="186" spans="1:3">
      <c r="A186" s="4" t="s">
        <v>1224</v>
      </c>
      <c r="B186" s="5" t="n">
        <v>460000000</v>
      </c>
      <c r="C186" s="5" t="n">
        <v>348000000</v>
      </c>
    </row>
    <row r="187" spans="1:3">
      <c r="A187" s="4" t="s">
        <v>901</v>
      </c>
      <c r="B187" s="5" t="n">
        <v>887000000</v>
      </c>
      <c r="C187" s="5" t="n">
        <v>764000000</v>
      </c>
    </row>
    <row r="188" spans="1:3">
      <c r="A188" s="4" t="s">
        <v>1256</v>
      </c>
    </row>
    <row r="189" spans="1:3">
      <c r="A189" s="3" t="s">
        <v>975</v>
      </c>
    </row>
    <row r="190" spans="1:3">
      <c r="A190" s="4" t="s">
        <v>1227</v>
      </c>
      <c r="B190" s="5" t="n">
        <v>42711000000</v>
      </c>
      <c r="C190" s="5" t="n">
        <v>24134000000</v>
      </c>
    </row>
    <row r="191" spans="1:3">
      <c r="A191" s="4" t="s">
        <v>1221</v>
      </c>
      <c r="B191" s="5" t="n">
        <v>976000000</v>
      </c>
      <c r="C191" s="5" t="n">
        <v>679000000</v>
      </c>
    </row>
    <row r="192" spans="1:3">
      <c r="A192" s="4" t="s">
        <v>1224</v>
      </c>
      <c r="B192" s="5" t="n">
        <v>-381000000</v>
      </c>
      <c r="C192" s="5" t="n">
        <v>-150000000</v>
      </c>
    </row>
    <row r="193" spans="1:3">
      <c r="A193" s="4" t="s">
        <v>901</v>
      </c>
      <c r="B193" s="5" t="n">
        <v>595000000</v>
      </c>
      <c r="C193" s="5" t="n">
        <v>529000000</v>
      </c>
    </row>
    <row r="194" spans="1:3">
      <c r="A194" s="4" t="s">
        <v>1261</v>
      </c>
    </row>
    <row r="195" spans="1:3">
      <c r="A195" s="3" t="s">
        <v>975</v>
      </c>
    </row>
    <row r="196" spans="1:3">
      <c r="A196" s="4" t="s">
        <v>1227</v>
      </c>
      <c r="B196" s="5" t="n">
        <v>116005000000</v>
      </c>
      <c r="C196" s="5" t="n">
        <v>88688000000</v>
      </c>
    </row>
    <row r="197" spans="1:3">
      <c r="A197" s="4" t="s">
        <v>1221</v>
      </c>
      <c r="B197" s="5" t="n">
        <v>-1564000000</v>
      </c>
      <c r="C197" s="5" t="n">
        <v>-1008000000</v>
      </c>
    </row>
    <row r="198" spans="1:3">
      <c r="A198" s="4" t="s">
        <v>1224</v>
      </c>
      <c r="B198" s="5" t="n">
        <v>153000000</v>
      </c>
      <c r="C198" s="5" t="n">
        <v>-229000000</v>
      </c>
    </row>
    <row r="199" spans="1:3">
      <c r="A199" s="4" t="s">
        <v>901</v>
      </c>
      <c r="B199" s="5" t="n">
        <v>-1411000000</v>
      </c>
      <c r="C199" s="5" t="n">
        <v>-1237000000</v>
      </c>
    </row>
    <row r="200" spans="1:3">
      <c r="A200" s="4" t="s">
        <v>1262</v>
      </c>
    </row>
    <row r="201" spans="1:3">
      <c r="A201" s="3" t="s">
        <v>975</v>
      </c>
    </row>
    <row r="202" spans="1:3">
      <c r="A202" s="4" t="s">
        <v>1227</v>
      </c>
      <c r="B202" s="5" t="n">
        <v>9716000000</v>
      </c>
      <c r="C202" s="5" t="n">
        <v>9159000000</v>
      </c>
    </row>
    <row r="203" spans="1:3">
      <c r="A203" s="4" t="s">
        <v>1221</v>
      </c>
      <c r="B203" s="5" t="n">
        <v>-184000000</v>
      </c>
      <c r="C203" s="5" t="n">
        <v>-128000000</v>
      </c>
    </row>
    <row r="204" spans="1:3">
      <c r="A204" s="4" t="s">
        <v>1224</v>
      </c>
      <c r="B204" s="5" t="n">
        <v>-98000000</v>
      </c>
      <c r="C204" s="5" t="n">
        <v>-527000000</v>
      </c>
    </row>
    <row r="205" spans="1:3">
      <c r="A205" s="4" t="s">
        <v>901</v>
      </c>
      <c r="B205" s="5" t="n">
        <v>-282000000</v>
      </c>
      <c r="C205" s="5" t="n">
        <v>-655000000</v>
      </c>
    </row>
    <row r="206" spans="1:3">
      <c r="A206" s="4" t="s">
        <v>1263</v>
      </c>
    </row>
    <row r="207" spans="1:3">
      <c r="A207" s="3" t="s">
        <v>975</v>
      </c>
    </row>
    <row r="208" spans="1:3">
      <c r="A208" s="4" t="s">
        <v>1227</v>
      </c>
      <c r="B208" s="5" t="n">
        <v>317000000</v>
      </c>
      <c r="C208" s="5" t="n">
        <v>278000000</v>
      </c>
    </row>
    <row r="209" spans="1:3">
      <c r="A209" s="4" t="s">
        <v>1221</v>
      </c>
      <c r="B209" s="5" t="n">
        <v>-9000000</v>
      </c>
      <c r="C209" s="5" t="n">
        <v>-6000000</v>
      </c>
    </row>
    <row r="210" spans="1:3">
      <c r="A210" s="4" t="s">
        <v>1224</v>
      </c>
      <c r="B210" s="5" t="n">
        <v>6000000</v>
      </c>
      <c r="C210" s="5" t="n">
        <v>-14000000</v>
      </c>
    </row>
    <row r="211" spans="1:3">
      <c r="A211" s="4" t="s">
        <v>901</v>
      </c>
      <c r="B211" s="5" t="n">
        <v>-3000000</v>
      </c>
      <c r="C211" s="5" t="n">
        <v>-20000000</v>
      </c>
    </row>
    <row r="212" spans="1:3">
      <c r="A212" s="4" t="s">
        <v>1264</v>
      </c>
    </row>
    <row r="213" spans="1:3">
      <c r="A213" s="3" t="s">
        <v>975</v>
      </c>
    </row>
    <row r="214" spans="1:3">
      <c r="A214" s="4" t="s">
        <v>1227</v>
      </c>
      <c r="B214" s="5" t="n">
        <v>69934000000</v>
      </c>
      <c r="C214" s="5" t="n">
        <v>51477000000</v>
      </c>
    </row>
    <row r="215" spans="1:3">
      <c r="A215" s="4" t="s">
        <v>1221</v>
      </c>
      <c r="B215" s="5" t="n">
        <v>-147000000</v>
      </c>
      <c r="C215" s="5" t="n">
        <v>-155000000</v>
      </c>
    </row>
    <row r="216" spans="1:3">
      <c r="A216" s="4" t="s">
        <v>1224</v>
      </c>
      <c r="B216" s="5" t="n">
        <v>95000000</v>
      </c>
      <c r="C216" s="5" t="n">
        <v>65000000</v>
      </c>
    </row>
    <row r="217" spans="1:3">
      <c r="A217" s="4" t="s">
        <v>901</v>
      </c>
      <c r="B217" s="5" t="n">
        <v>-52000000</v>
      </c>
      <c r="C217" s="5" t="n">
        <v>-90000000</v>
      </c>
    </row>
    <row r="218" spans="1:3">
      <c r="A218" s="4" t="s">
        <v>1265</v>
      </c>
    </row>
    <row r="219" spans="1:3">
      <c r="A219" s="3" t="s">
        <v>975</v>
      </c>
    </row>
    <row r="220" spans="1:3">
      <c r="A220" s="4" t="s">
        <v>1227</v>
      </c>
      <c r="B220" s="5" t="n">
        <v>36038000000</v>
      </c>
      <c r="C220" s="5" t="n">
        <v>27774000000</v>
      </c>
    </row>
    <row r="221" spans="1:3">
      <c r="A221" s="4" t="s">
        <v>1221</v>
      </c>
      <c r="B221" s="5" t="n">
        <v>-1224000000</v>
      </c>
      <c r="C221" s="5" t="n">
        <v>-719000000</v>
      </c>
    </row>
    <row r="222" spans="1:3">
      <c r="A222" s="4" t="s">
        <v>1224</v>
      </c>
      <c r="B222" s="5" t="n">
        <v>150000000</v>
      </c>
      <c r="C222" s="5" t="n">
        <v>247000000</v>
      </c>
    </row>
    <row r="223" spans="1:3">
      <c r="A223" s="4" t="s">
        <v>901</v>
      </c>
      <c r="B223" s="5" t="n">
        <v>-1074000000</v>
      </c>
      <c r="C223" s="5" t="n">
        <v>-472000000</v>
      </c>
    </row>
    <row r="224" spans="1:3">
      <c r="A224" s="4" t="s">
        <v>1266</v>
      </c>
    </row>
    <row r="225" spans="1:3">
      <c r="A225" s="3" t="s">
        <v>975</v>
      </c>
    </row>
    <row r="226" spans="1:3">
      <c r="A226" s="4" t="s">
        <v>1227</v>
      </c>
      <c r="B226" s="5" t="n">
        <v>499920000000</v>
      </c>
      <c r="C226" s="5" t="n">
        <v>776771000000</v>
      </c>
    </row>
    <row r="227" spans="1:3">
      <c r="A227" s="4" t="s">
        <v>1221</v>
      </c>
      <c r="B227" s="5" t="n">
        <v>-1855000000</v>
      </c>
      <c r="C227" s="5" t="n">
        <v>-1253000000</v>
      </c>
    </row>
    <row r="228" spans="1:3">
      <c r="A228" s="4" t="s">
        <v>1224</v>
      </c>
      <c r="B228" s="5" t="n">
        <v>-663000000</v>
      </c>
      <c r="C228" s="5" t="n">
        <v>-303000000</v>
      </c>
    </row>
    <row r="229" spans="1:3">
      <c r="A229" s="4" t="s">
        <v>901</v>
      </c>
      <c r="B229" s="5" t="n">
        <v>-2518000000</v>
      </c>
      <c r="C229" s="5" t="n">
        <v>-1556000000</v>
      </c>
    </row>
    <row r="230" spans="1:3">
      <c r="A230" s="4" t="s">
        <v>1267</v>
      </c>
    </row>
    <row r="231" spans="1:3">
      <c r="A231" s="3" t="s">
        <v>975</v>
      </c>
    </row>
    <row r="232" spans="1:3">
      <c r="A232" s="4" t="s">
        <v>1227</v>
      </c>
      <c r="B232" s="5" t="n">
        <v>8898000000</v>
      </c>
      <c r="C232" s="5" t="n">
        <v>10241000000</v>
      </c>
    </row>
    <row r="233" spans="1:3">
      <c r="A233" s="4" t="s">
        <v>1221</v>
      </c>
      <c r="B233" s="5" t="n">
        <v>-246000000</v>
      </c>
      <c r="C233" s="5" t="n">
        <v>-261000000</v>
      </c>
    </row>
    <row r="234" spans="1:3">
      <c r="A234" s="4" t="s">
        <v>1224</v>
      </c>
      <c r="B234" s="5" t="n">
        <v>-503000000</v>
      </c>
      <c r="C234" s="5" t="n">
        <v>-33000000</v>
      </c>
    </row>
    <row r="235" spans="1:3">
      <c r="A235" s="4" t="s">
        <v>901</v>
      </c>
      <c r="B235" s="5" t="n">
        <v>-749000000</v>
      </c>
      <c r="C235" s="5" t="n">
        <v>-294000000</v>
      </c>
    </row>
    <row r="236" spans="1:3">
      <c r="A236" s="4" t="s">
        <v>1268</v>
      </c>
    </row>
    <row r="237" spans="1:3">
      <c r="A237" s="3" t="s">
        <v>975</v>
      </c>
    </row>
    <row r="238" spans="1:3">
      <c r="A238" s="4" t="s">
        <v>1227</v>
      </c>
      <c r="B238" s="5" t="n">
        <v>192000000</v>
      </c>
      <c r="C238" s="5" t="n">
        <v>222000000</v>
      </c>
    </row>
    <row r="239" spans="1:3">
      <c r="A239" s="4" t="s">
        <v>1221</v>
      </c>
      <c r="B239" s="5" t="n">
        <v>-6000000</v>
      </c>
      <c r="C239" s="5" t="n">
        <v>-8000000</v>
      </c>
    </row>
    <row r="240" spans="1:3">
      <c r="A240" s="4" t="s">
        <v>1224</v>
      </c>
      <c r="B240" s="5" t="n">
        <v>-2000000</v>
      </c>
      <c r="C240" s="5" t="n">
        <v>4000000</v>
      </c>
    </row>
    <row r="241" spans="1:3">
      <c r="A241" s="4" t="s">
        <v>901</v>
      </c>
      <c r="B241" s="5" t="n">
        <v>-8000000</v>
      </c>
      <c r="C241" s="5" t="n">
        <v>-4000000</v>
      </c>
    </row>
    <row r="242" spans="1:3">
      <c r="A242" s="4" t="s">
        <v>1269</v>
      </c>
    </row>
    <row r="243" spans="1:3">
      <c r="A243" s="3" t="s">
        <v>975</v>
      </c>
    </row>
    <row r="244" spans="1:3">
      <c r="A244" s="4" t="s">
        <v>1227</v>
      </c>
      <c r="B244" s="5" t="n">
        <v>448029000000</v>
      </c>
      <c r="C244" s="5" t="n">
        <v>742475000000</v>
      </c>
    </row>
    <row r="245" spans="1:3">
      <c r="A245" s="4" t="s">
        <v>1221</v>
      </c>
      <c r="B245" s="5" t="n">
        <v>-528000000</v>
      </c>
      <c r="C245" s="5" t="n">
        <v>-435000000</v>
      </c>
    </row>
    <row r="246" spans="1:3">
      <c r="A246" s="4" t="s">
        <v>1224</v>
      </c>
      <c r="B246" s="5" t="n">
        <v>-497000000</v>
      </c>
      <c r="C246" s="5" t="n">
        <v>-378000000</v>
      </c>
    </row>
    <row r="247" spans="1:3">
      <c r="A247" s="4" t="s">
        <v>901</v>
      </c>
      <c r="B247" s="5" t="n">
        <v>-1025000000</v>
      </c>
      <c r="C247" s="5" t="n">
        <v>-813000000</v>
      </c>
    </row>
    <row r="248" spans="1:3">
      <c r="A248" s="4" t="s">
        <v>1265</v>
      </c>
    </row>
    <row r="249" spans="1:3">
      <c r="A249" s="3" t="s">
        <v>975</v>
      </c>
    </row>
    <row r="250" spans="1:3">
      <c r="A250" s="4" t="s">
        <v>1227</v>
      </c>
      <c r="B250" s="5" t="n">
        <v>42801000000</v>
      </c>
      <c r="C250" s="5" t="n">
        <v>23833000000</v>
      </c>
    </row>
    <row r="251" spans="1:3">
      <c r="A251" s="4" t="s">
        <v>1221</v>
      </c>
      <c r="B251" s="5" t="n">
        <v>-1075000000</v>
      </c>
      <c r="C251" s="5" t="n">
        <v>-549000000</v>
      </c>
    </row>
    <row r="252" spans="1:3">
      <c r="A252" s="4" t="s">
        <v>1224</v>
      </c>
      <c r="B252" s="5" t="n">
        <v>339000000</v>
      </c>
      <c r="C252" s="5" t="n">
        <v>104000000</v>
      </c>
    </row>
    <row r="253" spans="1:3">
      <c r="A253" s="4" t="s">
        <v>901</v>
      </c>
      <c r="B253" s="5" t="n">
        <v>-736000000</v>
      </c>
      <c r="C253" s="5" t="n">
        <v>-445000000</v>
      </c>
    </row>
    <row r="254" spans="1:3">
      <c r="A254" s="4" t="s">
        <v>1270</v>
      </c>
    </row>
    <row r="255" spans="1:3">
      <c r="A255" s="3" t="s">
        <v>975</v>
      </c>
    </row>
    <row r="256" spans="1:3">
      <c r="A256" s="4" t="s">
        <v>1227</v>
      </c>
      <c r="B256" s="5" t="n">
        <v>2341000000</v>
      </c>
      <c r="C256" s="5" t="n">
        <v>9954000000</v>
      </c>
    </row>
    <row r="257" spans="1:3">
      <c r="A257" s="4" t="s">
        <v>1221</v>
      </c>
      <c r="C257" s="5" t="n">
        <v>639000000</v>
      </c>
    </row>
    <row r="258" spans="1:3">
      <c r="A258" s="4" t="s">
        <v>901</v>
      </c>
      <c r="C258" s="5" t="n">
        <v>639000000</v>
      </c>
    </row>
    <row r="259" spans="1:3">
      <c r="A259" s="4" t="s">
        <v>1271</v>
      </c>
    </row>
    <row r="260" spans="1:3">
      <c r="A260" s="3" t="s">
        <v>975</v>
      </c>
    </row>
    <row r="261" spans="1:3">
      <c r="A261" s="4" t="s">
        <v>1227</v>
      </c>
      <c r="C261" s="5" t="n">
        <v>1654000000</v>
      </c>
    </row>
    <row r="262" spans="1:3">
      <c r="A262" s="4" t="s">
        <v>1221</v>
      </c>
      <c r="C262" s="5" t="n">
        <v>1861000000</v>
      </c>
    </row>
    <row r="263" spans="1:3">
      <c r="A263" s="4" t="s">
        <v>901</v>
      </c>
      <c r="C263" s="5" t="n">
        <v>1861000000</v>
      </c>
    </row>
    <row r="264" spans="1:3">
      <c r="A264" s="4" t="s">
        <v>1272</v>
      </c>
    </row>
    <row r="265" spans="1:3">
      <c r="A265" s="3" t="s">
        <v>975</v>
      </c>
    </row>
    <row r="266" spans="1:3">
      <c r="A266" s="4" t="s">
        <v>1227</v>
      </c>
      <c r="C266" s="5" t="n">
        <v>25000000</v>
      </c>
    </row>
    <row r="267" spans="1:3">
      <c r="A267" s="4" t="s">
        <v>1221</v>
      </c>
      <c r="C267" s="5" t="n">
        <v>25000000</v>
      </c>
    </row>
    <row r="268" spans="1:3">
      <c r="A268" s="4" t="s">
        <v>901</v>
      </c>
      <c r="C268" s="5" t="n">
        <v>25000000</v>
      </c>
    </row>
    <row r="269" spans="1:3">
      <c r="A269" s="4" t="s">
        <v>1273</v>
      </c>
    </row>
    <row r="270" spans="1:3">
      <c r="A270" s="3" t="s">
        <v>975</v>
      </c>
    </row>
    <row r="271" spans="1:3">
      <c r="A271" s="4" t="s">
        <v>1227</v>
      </c>
      <c r="C271" s="5" t="n">
        <v>1629000000</v>
      </c>
    </row>
    <row r="272" spans="1:3">
      <c r="A272" s="4" t="s">
        <v>1221</v>
      </c>
      <c r="C272" s="5" t="n">
        <v>1836000000</v>
      </c>
    </row>
    <row r="273" spans="1:3">
      <c r="A273" s="4" t="s">
        <v>901</v>
      </c>
      <c r="C273" s="5" t="n">
        <v>1836000000</v>
      </c>
    </row>
    <row r="274" spans="1:3">
      <c r="A274" s="4" t="s">
        <v>1274</v>
      </c>
    </row>
    <row r="275" spans="1:3">
      <c r="A275" s="3" t="s">
        <v>975</v>
      </c>
    </row>
    <row r="276" spans="1:3">
      <c r="A276" s="4" t="s">
        <v>1221</v>
      </c>
      <c r="C276" s="5" t="n">
        <v>-1644000000</v>
      </c>
    </row>
    <row r="277" spans="1:3">
      <c r="A277" s="4" t="s">
        <v>901</v>
      </c>
      <c r="C277" s="5" t="n">
        <v>-1644000000</v>
      </c>
    </row>
    <row r="278" spans="1:3">
      <c r="A278" s="4" t="s">
        <v>1275</v>
      </c>
    </row>
    <row r="279" spans="1:3">
      <c r="A279" s="3" t="s">
        <v>975</v>
      </c>
    </row>
    <row r="280" spans="1:3">
      <c r="A280" s="4" t="s">
        <v>1227</v>
      </c>
      <c r="C280" s="5" t="n">
        <v>737000000</v>
      </c>
    </row>
    <row r="281" spans="1:3">
      <c r="A281" s="4" t="s">
        <v>1221</v>
      </c>
      <c r="C281" s="5" t="n">
        <v>5049000000</v>
      </c>
    </row>
    <row r="282" spans="1:3">
      <c r="A282" s="4" t="s">
        <v>1224</v>
      </c>
      <c r="C282" s="5" t="n">
        <v>1000000</v>
      </c>
    </row>
    <row r="283" spans="1:3">
      <c r="A283" s="4" t="s">
        <v>901</v>
      </c>
      <c r="C283" s="5" t="n">
        <v>5050000000</v>
      </c>
    </row>
    <row r="284" spans="1:3">
      <c r="A284" s="4" t="s">
        <v>1276</v>
      </c>
    </row>
    <row r="285" spans="1:3">
      <c r="A285" s="3" t="s">
        <v>975</v>
      </c>
    </row>
    <row r="286" spans="1:3">
      <c r="A286" s="4" t="s">
        <v>1227</v>
      </c>
      <c r="C286" s="5" t="n">
        <v>737000000</v>
      </c>
    </row>
    <row r="287" spans="1:3">
      <c r="A287" s="4" t="s">
        <v>1221</v>
      </c>
      <c r="C287" s="5" t="n">
        <v>729000000</v>
      </c>
    </row>
    <row r="288" spans="1:3">
      <c r="A288" s="4" t="s">
        <v>1224</v>
      </c>
      <c r="C288" s="5" t="n">
        <v>1000000</v>
      </c>
    </row>
    <row r="289" spans="1:3">
      <c r="A289" s="4" t="s">
        <v>901</v>
      </c>
      <c r="C289" s="5" t="n">
        <v>730000000</v>
      </c>
    </row>
    <row r="290" spans="1:3">
      <c r="A290" s="4" t="s">
        <v>1277</v>
      </c>
    </row>
    <row r="291" spans="1:3">
      <c r="A291" s="3" t="s">
        <v>975</v>
      </c>
    </row>
    <row r="292" spans="1:3">
      <c r="A292" s="4" t="s">
        <v>1221</v>
      </c>
      <c r="C292" s="5" t="n">
        <v>4320000000</v>
      </c>
    </row>
    <row r="293" spans="1:3">
      <c r="A293" s="4" t="s">
        <v>901</v>
      </c>
      <c r="C293" s="5" t="n">
        <v>4320000000</v>
      </c>
    </row>
    <row r="294" spans="1:3">
      <c r="A294" s="4" t="s">
        <v>1278</v>
      </c>
    </row>
    <row r="295" spans="1:3">
      <c r="A295" s="3" t="s">
        <v>975</v>
      </c>
    </row>
    <row r="296" spans="1:3">
      <c r="A296" s="4" t="s">
        <v>1227</v>
      </c>
      <c r="C296" s="5" t="n">
        <v>7563000000</v>
      </c>
    </row>
    <row r="297" spans="1:3">
      <c r="A297" s="4" t="s">
        <v>1221</v>
      </c>
      <c r="C297" s="5" t="n">
        <v>-4627000000</v>
      </c>
    </row>
    <row r="298" spans="1:3">
      <c r="A298" s="4" t="s">
        <v>1224</v>
      </c>
      <c r="C298" s="5" t="n">
        <v>-1000000</v>
      </c>
    </row>
    <row r="299" spans="1:3">
      <c r="A299" s="4" t="s">
        <v>901</v>
      </c>
      <c r="C299" s="5" t="n">
        <v>-4628000000</v>
      </c>
    </row>
    <row r="300" spans="1:3">
      <c r="A300" s="4" t="s">
        <v>1279</v>
      </c>
    </row>
    <row r="301" spans="1:3">
      <c r="A301" s="3" t="s">
        <v>975</v>
      </c>
    </row>
    <row r="302" spans="1:3">
      <c r="A302" s="4" t="s">
        <v>1227</v>
      </c>
      <c r="C302" s="5" t="n">
        <v>3261000000</v>
      </c>
    </row>
    <row r="303" spans="1:3">
      <c r="A303" s="4" t="s">
        <v>1221</v>
      </c>
      <c r="C303" s="5" t="n">
        <v>1000000</v>
      </c>
    </row>
    <row r="304" spans="1:3">
      <c r="A304" s="4" t="s">
        <v>901</v>
      </c>
      <c r="C304" s="5" t="n">
        <v>1000000</v>
      </c>
    </row>
    <row r="305" spans="1:3">
      <c r="A305" s="4" t="s">
        <v>1280</v>
      </c>
    </row>
    <row r="306" spans="1:3">
      <c r="A306" s="3" t="s">
        <v>975</v>
      </c>
    </row>
    <row r="307" spans="1:3">
      <c r="A307" s="4" t="s">
        <v>1227</v>
      </c>
      <c r="C307" s="5" t="n">
        <v>4302000000</v>
      </c>
    </row>
    <row r="308" spans="1:3">
      <c r="A308" s="4" t="s">
        <v>1221</v>
      </c>
      <c r="C308" s="5" t="n">
        <v>-4628000000</v>
      </c>
    </row>
    <row r="309" spans="1:3">
      <c r="A309" s="4" t="s">
        <v>1224</v>
      </c>
      <c r="C309" s="5" t="n">
        <v>-1000000</v>
      </c>
    </row>
    <row r="310" spans="1:3">
      <c r="A310" s="4" t="s">
        <v>901</v>
      </c>
      <c r="C310" s="5" t="n">
        <v>-4629000000</v>
      </c>
    </row>
    <row r="311" spans="1:3">
      <c r="A311" s="4" t="s">
        <v>1281</v>
      </c>
    </row>
    <row r="312" spans="1:3">
      <c r="A312" s="3" t="s">
        <v>975</v>
      </c>
    </row>
    <row r="313" spans="1:3">
      <c r="A313" s="4" t="s">
        <v>1227</v>
      </c>
      <c r="B313" s="5" t="n">
        <v>2341000000</v>
      </c>
    </row>
    <row r="314" spans="1:3">
      <c r="A314" s="4" t="s">
        <v>1221</v>
      </c>
      <c r="B314" s="5" t="n">
        <v>1363000000</v>
      </c>
    </row>
    <row r="315" spans="1:3">
      <c r="A315" s="4" t="s">
        <v>1224</v>
      </c>
      <c r="B315" s="5" t="n">
        <v>2000000</v>
      </c>
    </row>
    <row r="316" spans="1:3">
      <c r="A316" s="4" t="s">
        <v>901</v>
      </c>
      <c r="B316" s="5" t="n">
        <v>1365000000</v>
      </c>
    </row>
    <row r="317" spans="1:3">
      <c r="A317" s="4" t="s">
        <v>1282</v>
      </c>
    </row>
    <row r="318" spans="1:3">
      <c r="A318" s="3" t="s">
        <v>975</v>
      </c>
    </row>
    <row r="319" spans="1:3">
      <c r="A319" s="4" t="s">
        <v>1227</v>
      </c>
      <c r="B319" s="5" t="n">
        <v>415000000</v>
      </c>
    </row>
    <row r="320" spans="1:3">
      <c r="A320" s="4" t="s">
        <v>1221</v>
      </c>
      <c r="B320" s="5" t="n">
        <v>496000000</v>
      </c>
    </row>
    <row r="321" spans="1:3">
      <c r="A321" s="4" t="s">
        <v>901</v>
      </c>
      <c r="B321" s="5" t="n">
        <v>496000000</v>
      </c>
    </row>
    <row r="322" spans="1:3">
      <c r="A322" s="4" t="s">
        <v>1283</v>
      </c>
    </row>
    <row r="323" spans="1:3">
      <c r="A323" s="3" t="s">
        <v>975</v>
      </c>
    </row>
    <row r="324" spans="1:3">
      <c r="A324" s="4" t="s">
        <v>1227</v>
      </c>
      <c r="B324" s="5" t="n">
        <v>36000000</v>
      </c>
    </row>
    <row r="325" spans="1:3">
      <c r="A325" s="4" t="s">
        <v>1221</v>
      </c>
      <c r="B325" s="5" t="n">
        <v>36000000</v>
      </c>
    </row>
    <row r="326" spans="1:3">
      <c r="A326" s="4" t="s">
        <v>901</v>
      </c>
      <c r="B326" s="5" t="n">
        <v>36000000</v>
      </c>
    </row>
    <row r="327" spans="1:3">
      <c r="A327" s="4" t="s">
        <v>1284</v>
      </c>
    </row>
    <row r="328" spans="1:3">
      <c r="A328" s="3" t="s">
        <v>975</v>
      </c>
    </row>
    <row r="329" spans="1:3">
      <c r="A329" s="4" t="s">
        <v>1227</v>
      </c>
      <c r="B329" s="5" t="n">
        <v>379000000</v>
      </c>
    </row>
    <row r="330" spans="1:3">
      <c r="A330" s="4" t="s">
        <v>1221</v>
      </c>
      <c r="B330" s="5" t="n">
        <v>460000000</v>
      </c>
    </row>
    <row r="331" spans="1:3">
      <c r="A331" s="4" t="s">
        <v>901</v>
      </c>
      <c r="B331" s="5" t="n">
        <v>460000000</v>
      </c>
    </row>
    <row r="332" spans="1:3">
      <c r="A332" s="4" t="s">
        <v>1285</v>
      </c>
    </row>
    <row r="333" spans="1:3">
      <c r="A333" s="3" t="s">
        <v>975</v>
      </c>
    </row>
    <row r="334" spans="1:3">
      <c r="A334" s="4" t="s">
        <v>1221</v>
      </c>
      <c r="B334" s="5" t="n">
        <v>-381000000</v>
      </c>
    </row>
    <row r="335" spans="1:3">
      <c r="A335" s="4" t="s">
        <v>901</v>
      </c>
      <c r="B335" s="5" t="n">
        <v>-381000000</v>
      </c>
    </row>
    <row r="336" spans="1:3">
      <c r="A336" s="4" t="s">
        <v>1286</v>
      </c>
    </row>
    <row r="337" spans="1:3">
      <c r="A337" s="3" t="s">
        <v>975</v>
      </c>
    </row>
    <row r="338" spans="1:3">
      <c r="A338" s="4" t="s">
        <v>1221</v>
      </c>
      <c r="B338" s="5" t="n">
        <v>-379000000</v>
      </c>
    </row>
    <row r="339" spans="1:3">
      <c r="A339" s="4" t="s">
        <v>901</v>
      </c>
      <c r="B339" s="5" t="n">
        <v>-379000000</v>
      </c>
    </row>
    <row r="340" spans="1:3">
      <c r="A340" s="4" t="s">
        <v>1287</v>
      </c>
    </row>
    <row r="341" spans="1:3">
      <c r="A341" s="3" t="s">
        <v>975</v>
      </c>
    </row>
    <row r="342" spans="1:3">
      <c r="A342" s="4" t="s">
        <v>1221</v>
      </c>
      <c r="B342" s="5" t="n">
        <v>-2000000</v>
      </c>
    </row>
    <row r="343" spans="1:3">
      <c r="A343" s="4" t="s">
        <v>901</v>
      </c>
      <c r="B343" s="5" t="n">
        <v>-2000000</v>
      </c>
    </row>
    <row r="344" spans="1:3">
      <c r="A344" s="4" t="s">
        <v>1288</v>
      </c>
    </row>
    <row r="345" spans="1:3">
      <c r="A345" s="3" t="s">
        <v>975</v>
      </c>
    </row>
    <row r="346" spans="1:3">
      <c r="A346" s="4" t="s">
        <v>1227</v>
      </c>
      <c r="B346" s="5" t="n">
        <v>1307000000</v>
      </c>
    </row>
    <row r="347" spans="1:3">
      <c r="A347" s="4" t="s">
        <v>1221</v>
      </c>
      <c r="B347" s="5" t="n">
        <v>1337000000</v>
      </c>
    </row>
    <row r="348" spans="1:3">
      <c r="A348" s="4" t="s">
        <v>1224</v>
      </c>
      <c r="B348" s="5" t="n">
        <v>2000000</v>
      </c>
    </row>
    <row r="349" spans="1:3">
      <c r="A349" s="4" t="s">
        <v>901</v>
      </c>
      <c r="B349" s="5" t="n">
        <v>1339000000</v>
      </c>
    </row>
    <row r="350" spans="1:3">
      <c r="A350" s="4" t="s">
        <v>1289</v>
      </c>
    </row>
    <row r="351" spans="1:3">
      <c r="A351" s="3" t="s">
        <v>975</v>
      </c>
    </row>
    <row r="352" spans="1:3">
      <c r="A352" s="4" t="s">
        <v>1227</v>
      </c>
      <c r="B352" s="5" t="n">
        <v>1307000000</v>
      </c>
    </row>
    <row r="353" spans="1:3">
      <c r="A353" s="4" t="s">
        <v>1221</v>
      </c>
      <c r="B353" s="5" t="n">
        <v>1292000000</v>
      </c>
    </row>
    <row r="354" spans="1:3">
      <c r="A354" s="4" t="s">
        <v>1224</v>
      </c>
      <c r="B354" s="5" t="n">
        <v>2000000</v>
      </c>
    </row>
    <row r="355" spans="1:3">
      <c r="A355" s="4" t="s">
        <v>901</v>
      </c>
      <c r="B355" s="5" t="n">
        <v>1294000000</v>
      </c>
    </row>
    <row r="356" spans="1:3">
      <c r="A356" s="4" t="s">
        <v>1290</v>
      </c>
    </row>
    <row r="357" spans="1:3">
      <c r="A357" s="3" t="s">
        <v>975</v>
      </c>
    </row>
    <row r="358" spans="1:3">
      <c r="A358" s="4" t="s">
        <v>1221</v>
      </c>
      <c r="B358" s="5" t="n">
        <v>45000000</v>
      </c>
    </row>
    <row r="359" spans="1:3">
      <c r="A359" s="4" t="s">
        <v>901</v>
      </c>
      <c r="B359" s="5" t="n">
        <v>45000000</v>
      </c>
    </row>
    <row r="360" spans="1:3">
      <c r="A360" s="4" t="s">
        <v>1291</v>
      </c>
    </row>
    <row r="361" spans="1:3">
      <c r="A361" s="3" t="s">
        <v>975</v>
      </c>
    </row>
    <row r="362" spans="1:3">
      <c r="A362" s="4" t="s">
        <v>1227</v>
      </c>
      <c r="B362" s="5" t="n">
        <v>8324000000</v>
      </c>
      <c r="C362" s="5" t="n">
        <v>10110000000</v>
      </c>
    </row>
    <row r="363" spans="1:3">
      <c r="A363" s="4" t="s">
        <v>1221</v>
      </c>
      <c r="C363" s="5" t="n">
        <v>-30000000</v>
      </c>
    </row>
    <row r="364" spans="1:3">
      <c r="A364" s="4" t="s">
        <v>1224</v>
      </c>
      <c r="C364" s="5" t="n">
        <v>109000000</v>
      </c>
    </row>
    <row r="365" spans="1:3">
      <c r="A365" s="4" t="s">
        <v>901</v>
      </c>
      <c r="C365" s="5" t="n">
        <v>79000000</v>
      </c>
    </row>
    <row r="366" spans="1:3">
      <c r="A366" s="4" t="s">
        <v>1292</v>
      </c>
    </row>
    <row r="367" spans="1:3">
      <c r="A367" s="3" t="s">
        <v>975</v>
      </c>
    </row>
    <row r="368" spans="1:3">
      <c r="A368" s="4" t="s">
        <v>1227</v>
      </c>
      <c r="B368" s="5" t="n">
        <v>6456000000</v>
      </c>
      <c r="C368" s="5" t="n">
        <v>8370000000</v>
      </c>
    </row>
    <row r="369" spans="1:3">
      <c r="A369" s="4" t="s">
        <v>1293</v>
      </c>
    </row>
    <row r="370" spans="1:3">
      <c r="A370" s="3" t="s">
        <v>975</v>
      </c>
    </row>
    <row r="371" spans="1:3">
      <c r="A371" s="4" t="s">
        <v>1227</v>
      </c>
      <c r="B371" s="5" t="n">
        <v>8324000000</v>
      </c>
    </row>
    <row r="372" spans="1:3">
      <c r="A372" s="4" t="s">
        <v>1221</v>
      </c>
      <c r="B372" s="5" t="n">
        <v>-243000000</v>
      </c>
    </row>
    <row r="373" spans="1:3">
      <c r="A373" s="4" t="s">
        <v>1224</v>
      </c>
      <c r="B373" s="5" t="n">
        <v>223000000</v>
      </c>
    </row>
    <row r="374" spans="1:3">
      <c r="A374" s="4" t="s">
        <v>901</v>
      </c>
      <c r="B374" s="5" t="n">
        <v>-20000000</v>
      </c>
    </row>
    <row r="375" spans="1:3">
      <c r="A375" s="4" t="s">
        <v>1294</v>
      </c>
    </row>
    <row r="376" spans="1:3">
      <c r="A376" s="3" t="s">
        <v>975</v>
      </c>
    </row>
    <row r="377" spans="1:3">
      <c r="A377" s="4" t="s">
        <v>1227</v>
      </c>
      <c r="C377" s="5" t="n">
        <v>5831000000</v>
      </c>
    </row>
    <row r="378" spans="1:3">
      <c r="A378" s="4" t="s">
        <v>1221</v>
      </c>
      <c r="C378" s="5" t="n">
        <v>38000000</v>
      </c>
    </row>
    <row r="379" spans="1:3">
      <c r="A379" s="4" t="s">
        <v>1224</v>
      </c>
      <c r="C379" s="5" t="n">
        <v>99000000</v>
      </c>
    </row>
    <row r="380" spans="1:3">
      <c r="A380" s="4" t="s">
        <v>901</v>
      </c>
      <c r="C380" s="5" t="n">
        <v>137000000</v>
      </c>
    </row>
    <row r="381" spans="1:3">
      <c r="A381" s="4" t="s">
        <v>1295</v>
      </c>
    </row>
    <row r="382" spans="1:3">
      <c r="A382" s="3" t="s">
        <v>975</v>
      </c>
    </row>
    <row r="383" spans="1:3">
      <c r="A383" s="4" t="s">
        <v>1227</v>
      </c>
      <c r="C383" s="5" t="n">
        <v>1955000000</v>
      </c>
    </row>
    <row r="384" spans="1:3">
      <c r="A384" s="4" t="s">
        <v>1221</v>
      </c>
      <c r="C384" s="5" t="n">
        <v>22000000</v>
      </c>
    </row>
    <row r="385" spans="1:3">
      <c r="A385" s="4" t="s">
        <v>1224</v>
      </c>
      <c r="C385" s="5" t="n">
        <v>69000000</v>
      </c>
    </row>
    <row r="386" spans="1:3">
      <c r="A386" s="4" t="s">
        <v>901</v>
      </c>
      <c r="C386" s="5" t="n">
        <v>91000000</v>
      </c>
    </row>
    <row r="387" spans="1:3">
      <c r="A387" s="4" t="s">
        <v>1296</v>
      </c>
    </row>
    <row r="388" spans="1:3">
      <c r="A388" s="3" t="s">
        <v>975</v>
      </c>
    </row>
    <row r="389" spans="1:3">
      <c r="A389" s="4" t="s">
        <v>1227</v>
      </c>
      <c r="C389" s="5" t="n">
        <v>3876000000</v>
      </c>
    </row>
    <row r="390" spans="1:3">
      <c r="A390" s="4" t="s">
        <v>1221</v>
      </c>
      <c r="C390" s="5" t="n">
        <v>16000000</v>
      </c>
    </row>
    <row r="391" spans="1:3">
      <c r="A391" s="4" t="s">
        <v>1224</v>
      </c>
      <c r="C391" s="5" t="n">
        <v>30000000</v>
      </c>
    </row>
    <row r="392" spans="1:3">
      <c r="A392" s="4" t="s">
        <v>901</v>
      </c>
      <c r="C392" s="5" t="n">
        <v>46000000</v>
      </c>
    </row>
    <row r="393" spans="1:3">
      <c r="A393" s="4" t="s">
        <v>1297</v>
      </c>
    </row>
    <row r="394" spans="1:3">
      <c r="A394" s="3" t="s">
        <v>975</v>
      </c>
    </row>
    <row r="395" spans="1:3">
      <c r="A395" s="4" t="s">
        <v>1227</v>
      </c>
      <c r="B395" s="5" t="n">
        <v>3825000000</v>
      </c>
    </row>
    <row r="396" spans="1:3">
      <c r="A396" s="4" t="s">
        <v>1221</v>
      </c>
      <c r="B396" s="5" t="n">
        <v>-87000000</v>
      </c>
    </row>
    <row r="397" spans="1:3">
      <c r="A397" s="4" t="s">
        <v>1224</v>
      </c>
      <c r="B397" s="5" t="n">
        <v>207000000</v>
      </c>
    </row>
    <row r="398" spans="1:3">
      <c r="A398" s="4" t="s">
        <v>901</v>
      </c>
      <c r="B398" s="5" t="n">
        <v>120000000</v>
      </c>
    </row>
    <row r="399" spans="1:3">
      <c r="A399" s="4" t="s">
        <v>1298</v>
      </c>
    </row>
    <row r="400" spans="1:3">
      <c r="A400" s="3" t="s">
        <v>975</v>
      </c>
    </row>
    <row r="401" spans="1:3">
      <c r="A401" s="4" t="s">
        <v>1227</v>
      </c>
      <c r="B401" s="5" t="n">
        <v>1576000000</v>
      </c>
    </row>
    <row r="402" spans="1:3">
      <c r="A402" s="4" t="s">
        <v>1221</v>
      </c>
      <c r="B402" s="5" t="n">
        <v>-44000000</v>
      </c>
    </row>
    <row r="403" spans="1:3">
      <c r="A403" s="4" t="s">
        <v>1224</v>
      </c>
      <c r="B403" s="5" t="n">
        <v>136000000</v>
      </c>
    </row>
    <row r="404" spans="1:3">
      <c r="A404" s="4" t="s">
        <v>901</v>
      </c>
      <c r="B404" s="5" t="n">
        <v>92000000</v>
      </c>
    </row>
    <row r="405" spans="1:3">
      <c r="A405" s="4" t="s">
        <v>1299</v>
      </c>
    </row>
    <row r="406" spans="1:3">
      <c r="A406" s="3" t="s">
        <v>975</v>
      </c>
    </row>
    <row r="407" spans="1:3">
      <c r="A407" s="4" t="s">
        <v>1227</v>
      </c>
      <c r="B407" s="5" t="n">
        <v>2249000000</v>
      </c>
    </row>
    <row r="408" spans="1:3">
      <c r="A408" s="4" t="s">
        <v>1221</v>
      </c>
      <c r="B408" s="5" t="n">
        <v>-43000000</v>
      </c>
    </row>
    <row r="409" spans="1:3">
      <c r="A409" s="4" t="s">
        <v>1224</v>
      </c>
      <c r="B409" s="5" t="n">
        <v>71000000</v>
      </c>
    </row>
    <row r="410" spans="1:3">
      <c r="A410" s="4" t="s">
        <v>901</v>
      </c>
      <c r="B410" s="5" t="n">
        <v>28000000</v>
      </c>
    </row>
    <row r="411" spans="1:3">
      <c r="A411" s="4" t="s">
        <v>1300</v>
      </c>
    </row>
    <row r="412" spans="1:3">
      <c r="A412" s="3" t="s">
        <v>975</v>
      </c>
    </row>
    <row r="413" spans="1:3">
      <c r="A413" s="4" t="s">
        <v>1227</v>
      </c>
      <c r="C413" s="5" t="n">
        <v>252628000000</v>
      </c>
    </row>
    <row r="414" spans="1:3">
      <c r="A414" s="4" t="s">
        <v>1221</v>
      </c>
      <c r="C414" s="5" t="n">
        <v>-948000000</v>
      </c>
    </row>
    <row r="415" spans="1:3">
      <c r="A415" s="4" t="s">
        <v>1224</v>
      </c>
      <c r="C415" s="5" t="n">
        <v>153000000</v>
      </c>
    </row>
    <row r="416" spans="1:3">
      <c r="A416" s="4" t="s">
        <v>901</v>
      </c>
      <c r="C416" s="5" t="n">
        <v>-795000000</v>
      </c>
    </row>
    <row r="417" spans="1:3">
      <c r="A417" s="4" t="s">
        <v>1301</v>
      </c>
    </row>
    <row r="418" spans="1:3">
      <c r="A418" s="3" t="s">
        <v>975</v>
      </c>
    </row>
    <row r="419" spans="1:3">
      <c r="A419" s="4" t="s">
        <v>1227</v>
      </c>
      <c r="C419" s="5" t="n">
        <v>119312000000</v>
      </c>
    </row>
    <row r="420" spans="1:3">
      <c r="A420" s="4" t="s">
        <v>1221</v>
      </c>
      <c r="C420" s="5" t="n">
        <v>2781000000</v>
      </c>
    </row>
    <row r="421" spans="1:3">
      <c r="A421" s="4" t="s">
        <v>1224</v>
      </c>
      <c r="C421" s="5" t="n">
        <v>169000000</v>
      </c>
    </row>
    <row r="422" spans="1:3">
      <c r="A422" s="4" t="s">
        <v>901</v>
      </c>
      <c r="C422" s="5" t="n">
        <v>2950000000</v>
      </c>
    </row>
    <row r="423" spans="1:3">
      <c r="A423" s="4" t="s">
        <v>1302</v>
      </c>
    </row>
    <row r="424" spans="1:3">
      <c r="A424" s="3" t="s">
        <v>975</v>
      </c>
    </row>
    <row r="425" spans="1:3">
      <c r="A425" s="4" t="s">
        <v>1227</v>
      </c>
      <c r="C425" s="5" t="n">
        <v>80000000</v>
      </c>
    </row>
    <row r="426" spans="1:3">
      <c r="A426" s="4" t="s">
        <v>1221</v>
      </c>
      <c r="C426" s="5" t="n">
        <v>6000000</v>
      </c>
    </row>
    <row r="427" spans="1:3">
      <c r="A427" s="4" t="s">
        <v>1224</v>
      </c>
      <c r="C427" s="5" t="n">
        <v>1000000</v>
      </c>
    </row>
    <row r="428" spans="1:3">
      <c r="A428" s="4" t="s">
        <v>901</v>
      </c>
      <c r="C428" s="5" t="n">
        <v>7000000</v>
      </c>
    </row>
    <row r="429" spans="1:3">
      <c r="A429" s="4" t="s">
        <v>1303</v>
      </c>
    </row>
    <row r="430" spans="1:3">
      <c r="A430" s="3" t="s">
        <v>975</v>
      </c>
    </row>
    <row r="431" spans="1:3">
      <c r="A431" s="4" t="s">
        <v>1227</v>
      </c>
      <c r="C431" s="5" t="n">
        <v>119232000000</v>
      </c>
    </row>
    <row r="432" spans="1:3">
      <c r="A432" s="4" t="s">
        <v>1221</v>
      </c>
      <c r="C432" s="5" t="n">
        <v>2775000000</v>
      </c>
    </row>
    <row r="433" spans="1:3">
      <c r="A433" s="4" t="s">
        <v>1224</v>
      </c>
      <c r="C433" s="5" t="n">
        <v>168000000</v>
      </c>
    </row>
    <row r="434" spans="1:3">
      <c r="A434" s="4" t="s">
        <v>901</v>
      </c>
      <c r="C434" s="5" t="n">
        <v>2943000000</v>
      </c>
    </row>
    <row r="435" spans="1:3">
      <c r="A435" s="4" t="s">
        <v>1304</v>
      </c>
    </row>
    <row r="436" spans="1:3">
      <c r="A436" s="3" t="s">
        <v>975</v>
      </c>
    </row>
    <row r="437" spans="1:3">
      <c r="A437" s="4" t="s">
        <v>1227</v>
      </c>
      <c r="B437" s="5" t="n">
        <v>225355000000</v>
      </c>
    </row>
    <row r="438" spans="1:3">
      <c r="A438" s="4" t="s">
        <v>1221</v>
      </c>
      <c r="B438" s="5" t="n">
        <v>99000000</v>
      </c>
    </row>
    <row r="439" spans="1:3">
      <c r="A439" s="4" t="s">
        <v>1224</v>
      </c>
      <c r="B439" s="5" t="n">
        <v>228000000</v>
      </c>
    </row>
    <row r="440" spans="1:3">
      <c r="A440" s="4" t="s">
        <v>901</v>
      </c>
      <c r="B440" s="5" t="n">
        <v>327000000</v>
      </c>
    </row>
    <row r="441" spans="1:3">
      <c r="A441" s="4" t="s">
        <v>1305</v>
      </c>
    </row>
    <row r="442" spans="1:3">
      <c r="A442" s="3" t="s">
        <v>975</v>
      </c>
    </row>
    <row r="443" spans="1:3">
      <c r="A443" s="4" t="s">
        <v>1227</v>
      </c>
      <c r="B443" s="5" t="n">
        <v>122495000000</v>
      </c>
    </row>
    <row r="444" spans="1:3">
      <c r="A444" s="4" t="s">
        <v>1221</v>
      </c>
      <c r="B444" s="5" t="n">
        <v>3378000000</v>
      </c>
    </row>
    <row r="445" spans="1:3">
      <c r="A445" s="4" t="s">
        <v>1224</v>
      </c>
      <c r="B445" s="5" t="n">
        <v>333000000</v>
      </c>
    </row>
    <row r="446" spans="1:3">
      <c r="A446" s="4" t="s">
        <v>901</v>
      </c>
      <c r="B446" s="5" t="n">
        <v>3711000000</v>
      </c>
    </row>
    <row r="447" spans="1:3">
      <c r="A447" s="4" t="s">
        <v>1306</v>
      </c>
    </row>
    <row r="448" spans="1:3">
      <c r="A448" s="3" t="s">
        <v>975</v>
      </c>
    </row>
    <row r="449" spans="1:3">
      <c r="A449" s="4" t="s">
        <v>1227</v>
      </c>
      <c r="B449" s="5" t="n">
        <v>167000000</v>
      </c>
    </row>
    <row r="450" spans="1:3">
      <c r="A450" s="4" t="s">
        <v>1221</v>
      </c>
      <c r="B450" s="5" t="n">
        <v>16000000</v>
      </c>
    </row>
    <row r="451" spans="1:3">
      <c r="A451" s="4" t="s">
        <v>1224</v>
      </c>
      <c r="B451" s="5" t="n">
        <v>1000000</v>
      </c>
    </row>
    <row r="452" spans="1:3">
      <c r="A452" s="4" t="s">
        <v>901</v>
      </c>
      <c r="B452" s="5" t="n">
        <v>17000000</v>
      </c>
    </row>
    <row r="453" spans="1:3">
      <c r="A453" s="4" t="s">
        <v>1307</v>
      </c>
    </row>
    <row r="454" spans="1:3">
      <c r="A454" s="3" t="s">
        <v>975</v>
      </c>
    </row>
    <row r="455" spans="1:3">
      <c r="A455" s="4" t="s">
        <v>1227</v>
      </c>
      <c r="B455" s="5" t="n">
        <v>122328000000</v>
      </c>
    </row>
    <row r="456" spans="1:3">
      <c r="A456" s="4" t="s">
        <v>1221</v>
      </c>
      <c r="B456" s="5" t="n">
        <v>3362000000</v>
      </c>
    </row>
    <row r="457" spans="1:3">
      <c r="A457" s="4" t="s">
        <v>1224</v>
      </c>
      <c r="B457" s="5" t="n">
        <v>332000000</v>
      </c>
    </row>
    <row r="458" spans="1:3">
      <c r="A458" s="4" t="s">
        <v>901</v>
      </c>
      <c r="B458" s="5" t="n">
        <v>3694000000</v>
      </c>
    </row>
    <row r="459" spans="1:3">
      <c r="A459" s="4" t="s">
        <v>1308</v>
      </c>
    </row>
    <row r="460" spans="1:3">
      <c r="A460" s="3" t="s">
        <v>975</v>
      </c>
    </row>
    <row r="461" spans="1:3">
      <c r="A461" s="4" t="s">
        <v>1227</v>
      </c>
      <c r="B461" s="5" t="n">
        <v>1334000000</v>
      </c>
      <c r="C461" s="5" t="n">
        <v>955000000</v>
      </c>
    </row>
    <row r="462" spans="1:3">
      <c r="A462" s="4" t="s">
        <v>1221</v>
      </c>
      <c r="C462" s="5" t="n">
        <v>-73000000</v>
      </c>
    </row>
    <row r="463" spans="1:3">
      <c r="A463" s="4" t="s">
        <v>1224</v>
      </c>
      <c r="C463" s="5" t="n">
        <v>19000000</v>
      </c>
    </row>
    <row r="464" spans="1:3">
      <c r="A464" s="4" t="s">
        <v>901</v>
      </c>
      <c r="C464" s="5" t="n">
        <v>-54000000</v>
      </c>
    </row>
    <row r="465" spans="1:3">
      <c r="A465" s="4" t="s">
        <v>1309</v>
      </c>
    </row>
    <row r="466" spans="1:3">
      <c r="A466" s="3" t="s">
        <v>975</v>
      </c>
    </row>
    <row r="467" spans="1:3">
      <c r="A467" s="4" t="s">
        <v>1227</v>
      </c>
      <c r="C467" s="5" t="n">
        <v>514000000</v>
      </c>
    </row>
    <row r="468" spans="1:3">
      <c r="A468" s="4" t="s">
        <v>1224</v>
      </c>
      <c r="C468" s="5" t="n">
        <v>68000000</v>
      </c>
    </row>
    <row r="469" spans="1:3">
      <c r="A469" s="4" t="s">
        <v>901</v>
      </c>
      <c r="C469" s="5" t="n">
        <v>68000000</v>
      </c>
    </row>
    <row r="470" spans="1:3">
      <c r="A470" s="4" t="s">
        <v>1310</v>
      </c>
    </row>
    <row r="471" spans="1:3">
      <c r="A471" s="3" t="s">
        <v>975</v>
      </c>
    </row>
    <row r="472" spans="1:3">
      <c r="A472" s="4" t="s">
        <v>1227</v>
      </c>
      <c r="C472" s="5" t="n">
        <v>441000000</v>
      </c>
    </row>
    <row r="473" spans="1:3">
      <c r="A473" s="4" t="s">
        <v>1221</v>
      </c>
      <c r="C473" s="5" t="n">
        <v>-73000000</v>
      </c>
    </row>
    <row r="474" spans="1:3">
      <c r="A474" s="4" t="s">
        <v>1224</v>
      </c>
      <c r="C474" s="5" t="n">
        <v>-49000000</v>
      </c>
    </row>
    <row r="475" spans="1:3">
      <c r="A475" s="4" t="s">
        <v>901</v>
      </c>
      <c r="C475" s="5" t="n">
        <v>-122000000</v>
      </c>
    </row>
    <row r="476" spans="1:3">
      <c r="A476" s="4" t="s">
        <v>1311</v>
      </c>
    </row>
    <row r="477" spans="1:3">
      <c r="A477" s="3" t="s">
        <v>975</v>
      </c>
    </row>
    <row r="478" spans="1:3">
      <c r="A478" s="4" t="s">
        <v>1227</v>
      </c>
      <c r="B478" s="5" t="n">
        <v>1219000000</v>
      </c>
      <c r="C478" s="5" t="n">
        <v>662000000</v>
      </c>
    </row>
    <row r="479" spans="1:3">
      <c r="A479" s="4" t="s">
        <v>1312</v>
      </c>
    </row>
    <row r="480" spans="1:3">
      <c r="A480" s="3" t="s">
        <v>975</v>
      </c>
    </row>
    <row r="481" spans="1:3">
      <c r="A481" s="4" t="s">
        <v>1227</v>
      </c>
      <c r="B481" s="5" t="n">
        <v>1334000000</v>
      </c>
    </row>
    <row r="482" spans="1:3">
      <c r="A482" s="4" t="s">
        <v>1221</v>
      </c>
      <c r="B482" s="5" t="n">
        <v>-71000000</v>
      </c>
    </row>
    <row r="483" spans="1:3">
      <c r="A483" s="4" t="s">
        <v>1224</v>
      </c>
      <c r="B483" s="5" t="n">
        <v>-47000000</v>
      </c>
    </row>
    <row r="484" spans="1:3">
      <c r="A484" s="4" t="s">
        <v>901</v>
      </c>
      <c r="B484" s="5" t="n">
        <v>-118000000</v>
      </c>
    </row>
    <row r="485" spans="1:3">
      <c r="A485" s="4" t="s">
        <v>1313</v>
      </c>
    </row>
    <row r="486" spans="1:3">
      <c r="A486" s="3" t="s">
        <v>975</v>
      </c>
    </row>
    <row r="487" spans="1:3">
      <c r="A487" s="4" t="s">
        <v>1227</v>
      </c>
      <c r="B487" s="5" t="n">
        <v>115000000</v>
      </c>
    </row>
    <row r="488" spans="1:3">
      <c r="A488" s="4" t="s">
        <v>1221</v>
      </c>
      <c r="B488" s="5" t="n">
        <v>7000000</v>
      </c>
    </row>
    <row r="489" spans="1:3">
      <c r="A489" s="4" t="s">
        <v>1224</v>
      </c>
      <c r="B489" s="5" t="n">
        <v>37000000</v>
      </c>
    </row>
    <row r="490" spans="1:3">
      <c r="A490" s="4" t="s">
        <v>901</v>
      </c>
      <c r="B490" s="5" t="n">
        <v>44000000</v>
      </c>
    </row>
    <row r="491" spans="1:3">
      <c r="A491" s="4" t="s">
        <v>1314</v>
      </c>
    </row>
    <row r="492" spans="1:3">
      <c r="A492" s="3" t="s">
        <v>975</v>
      </c>
    </row>
    <row r="493" spans="1:3">
      <c r="A493" s="4" t="s">
        <v>1227</v>
      </c>
      <c r="B493" s="5" t="n">
        <v>115000000</v>
      </c>
    </row>
    <row r="494" spans="1:3">
      <c r="A494" s="4" t="s">
        <v>1221</v>
      </c>
      <c r="B494" s="5" t="n">
        <v>2000000</v>
      </c>
    </row>
    <row r="495" spans="1:3">
      <c r="A495" s="4" t="s">
        <v>1224</v>
      </c>
      <c r="B495" s="5" t="n">
        <v>21000000</v>
      </c>
    </row>
    <row r="496" spans="1:3">
      <c r="A496" s="4" t="s">
        <v>901</v>
      </c>
      <c r="B496" s="5" t="n">
        <v>23000000</v>
      </c>
    </row>
    <row r="497" spans="1:3">
      <c r="A497" s="4" t="s">
        <v>1315</v>
      </c>
    </row>
    <row r="498" spans="1:3">
      <c r="A498" s="3" t="s">
        <v>975</v>
      </c>
    </row>
    <row r="499" spans="1:3">
      <c r="A499" s="4" t="s">
        <v>1221</v>
      </c>
      <c r="B499" s="5" t="n">
        <v>5000000</v>
      </c>
    </row>
    <row r="500" spans="1:3">
      <c r="A500" s="4" t="s">
        <v>1224</v>
      </c>
      <c r="B500" s="5" t="n">
        <v>16000000</v>
      </c>
    </row>
    <row r="501" spans="1:3">
      <c r="A501" s="4" t="s">
        <v>901</v>
      </c>
      <c r="B501" s="5" t="n">
        <v>21000000</v>
      </c>
    </row>
    <row r="502" spans="1:3">
      <c r="A502" s="4" t="s">
        <v>1316</v>
      </c>
    </row>
    <row r="503" spans="1:3">
      <c r="A503" s="3" t="s">
        <v>975</v>
      </c>
    </row>
    <row r="504" spans="1:3">
      <c r="A504" s="4" t="s">
        <v>1227</v>
      </c>
      <c r="B504" s="5" t="n">
        <v>1219000000</v>
      </c>
    </row>
    <row r="505" spans="1:3">
      <c r="A505" s="4" t="s">
        <v>1221</v>
      </c>
      <c r="B505" s="5" t="n">
        <v>-78000000</v>
      </c>
    </row>
    <row r="506" spans="1:3">
      <c r="A506" s="4" t="s">
        <v>1224</v>
      </c>
      <c r="B506" s="5" t="n">
        <v>-84000000</v>
      </c>
    </row>
    <row r="507" spans="1:3">
      <c r="A507" s="4" t="s">
        <v>901</v>
      </c>
      <c r="B507" s="5" t="n">
        <v>-162000000</v>
      </c>
    </row>
    <row r="508" spans="1:3">
      <c r="A508" s="4" t="s">
        <v>1317</v>
      </c>
    </row>
    <row r="509" spans="1:3">
      <c r="A509" s="3" t="s">
        <v>975</v>
      </c>
    </row>
    <row r="510" spans="1:3">
      <c r="A510" s="4" t="s">
        <v>1227</v>
      </c>
      <c r="B510" s="5" t="n">
        <v>1219000000</v>
      </c>
    </row>
    <row r="511" spans="1:3">
      <c r="A511" s="4" t="s">
        <v>1221</v>
      </c>
      <c r="B511" s="5" t="n">
        <v>-17000000</v>
      </c>
    </row>
    <row r="512" spans="1:3">
      <c r="A512" s="4" t="s">
        <v>1224</v>
      </c>
      <c r="B512" s="5" t="n">
        <v>-6000000</v>
      </c>
    </row>
    <row r="513" spans="1:3">
      <c r="A513" s="4" t="s">
        <v>901</v>
      </c>
      <c r="B513" s="5" t="n">
        <v>-23000000</v>
      </c>
    </row>
    <row r="514" spans="1:3">
      <c r="A514" s="4" t="s">
        <v>1318</v>
      </c>
    </row>
    <row r="515" spans="1:3">
      <c r="A515" s="3" t="s">
        <v>975</v>
      </c>
    </row>
    <row r="516" spans="1:3">
      <c r="A516" s="4" t="s">
        <v>1227</v>
      </c>
      <c r="B516" s="5" t="n">
        <v>0</v>
      </c>
    </row>
    <row r="517" spans="1:3">
      <c r="A517" s="4" t="s">
        <v>1221</v>
      </c>
      <c r="B517" s="5" t="n">
        <v>-61000000</v>
      </c>
    </row>
    <row r="518" spans="1:3">
      <c r="A518" s="4" t="s">
        <v>1224</v>
      </c>
      <c r="B518" s="5" t="n">
        <v>-78000000</v>
      </c>
    </row>
    <row r="519" spans="1:3">
      <c r="A519" s="4" t="s">
        <v>901</v>
      </c>
      <c r="B519" s="5" t="n">
        <v>-139000000</v>
      </c>
    </row>
    <row r="520" spans="1:3">
      <c r="A520" s="4" t="s">
        <v>1319</v>
      </c>
    </row>
    <row r="521" spans="1:3">
      <c r="A521" s="3" t="s">
        <v>975</v>
      </c>
    </row>
    <row r="522" spans="1:3">
      <c r="A522" s="4" t="s">
        <v>1227</v>
      </c>
      <c r="B522" s="5" t="n">
        <v>5304000000</v>
      </c>
      <c r="C522" s="5" t="n">
        <v>4225000000</v>
      </c>
    </row>
    <row r="523" spans="1:3">
      <c r="A523" s="4" t="s">
        <v>1221</v>
      </c>
      <c r="C523" s="5" t="n">
        <v>90000000</v>
      </c>
    </row>
    <row r="524" spans="1:3">
      <c r="A524" s="4" t="s">
        <v>1224</v>
      </c>
      <c r="C524" s="5" t="n">
        <v>-62000000</v>
      </c>
    </row>
    <row r="525" spans="1:3">
      <c r="A525" s="4" t="s">
        <v>901</v>
      </c>
      <c r="C525" s="5" t="n">
        <v>28000000</v>
      </c>
    </row>
    <row r="526" spans="1:3">
      <c r="A526" s="4" t="s">
        <v>1320</v>
      </c>
    </row>
    <row r="527" spans="1:3">
      <c r="A527" s="3" t="s">
        <v>975</v>
      </c>
    </row>
    <row r="528" spans="1:3">
      <c r="A528" s="4" t="s">
        <v>1227</v>
      </c>
      <c r="B528" s="5" t="n">
        <v>4534000000</v>
      </c>
      <c r="C528" s="5" t="n">
        <v>2900000000</v>
      </c>
    </row>
    <row r="529" spans="1:3">
      <c r="A529" s="4" t="s">
        <v>1321</v>
      </c>
    </row>
    <row r="530" spans="1:3">
      <c r="A530" s="3" t="s">
        <v>975</v>
      </c>
    </row>
    <row r="531" spans="1:3">
      <c r="A531" s="4" t="s">
        <v>1227</v>
      </c>
      <c r="B531" s="5" t="n">
        <v>1008000000</v>
      </c>
    </row>
    <row r="532" spans="1:3">
      <c r="A532" s="4" t="s">
        <v>1221</v>
      </c>
      <c r="B532" s="5" t="n">
        <v>-7000000</v>
      </c>
    </row>
    <row r="533" spans="1:3">
      <c r="A533" s="4" t="s">
        <v>1224</v>
      </c>
      <c r="B533" s="5" t="n">
        <v>-73000000</v>
      </c>
    </row>
    <row r="534" spans="1:3">
      <c r="A534" s="4" t="s">
        <v>901</v>
      </c>
      <c r="B534" s="5" t="n">
        <v>-80000000</v>
      </c>
    </row>
    <row r="535" spans="1:3">
      <c r="A535" s="4" t="s">
        <v>1322</v>
      </c>
    </row>
    <row r="536" spans="1:3">
      <c r="A536" s="3" t="s">
        <v>975</v>
      </c>
    </row>
    <row r="537" spans="1:3">
      <c r="A537" s="4" t="s">
        <v>1227</v>
      </c>
      <c r="B537" s="5" t="n">
        <v>842000000</v>
      </c>
    </row>
    <row r="538" spans="1:3">
      <c r="A538" s="4" t="s">
        <v>1221</v>
      </c>
      <c r="B538" s="5" t="n">
        <v>-4000000</v>
      </c>
    </row>
    <row r="539" spans="1:3">
      <c r="A539" s="4" t="s">
        <v>1224</v>
      </c>
      <c r="B539" s="5" t="n">
        <v>-42000000</v>
      </c>
    </row>
    <row r="540" spans="1:3">
      <c r="A540" s="4" t="s">
        <v>901</v>
      </c>
      <c r="B540" s="5" t="n">
        <v>-46000000</v>
      </c>
    </row>
    <row r="541" spans="1:3">
      <c r="A541" s="4" t="s">
        <v>1323</v>
      </c>
    </row>
    <row r="542" spans="1:3">
      <c r="A542" s="3" t="s">
        <v>975</v>
      </c>
    </row>
    <row r="543" spans="1:3">
      <c r="A543" s="4" t="s">
        <v>1227</v>
      </c>
      <c r="B543" s="5" t="n">
        <v>158000000</v>
      </c>
    </row>
    <row r="544" spans="1:3">
      <c r="A544" s="4" t="s">
        <v>1221</v>
      </c>
      <c r="B544" s="5" t="n">
        <v>-2000000</v>
      </c>
    </row>
    <row r="545" spans="1:3">
      <c r="A545" s="4" t="s">
        <v>1224</v>
      </c>
      <c r="B545" s="5" t="n">
        <v>-21000000</v>
      </c>
    </row>
    <row r="546" spans="1:3">
      <c r="A546" s="4" t="s">
        <v>901</v>
      </c>
      <c r="B546" s="5" t="n">
        <v>-23000000</v>
      </c>
    </row>
    <row r="547" spans="1:3">
      <c r="A547" s="4" t="s">
        <v>1324</v>
      </c>
    </row>
    <row r="548" spans="1:3">
      <c r="A548" s="3" t="s">
        <v>975</v>
      </c>
    </row>
    <row r="549" spans="1:3">
      <c r="A549" s="4" t="s">
        <v>1227</v>
      </c>
      <c r="B549" s="5" t="n">
        <v>8000000</v>
      </c>
    </row>
    <row r="550" spans="1:3">
      <c r="A550" s="4" t="s">
        <v>1221</v>
      </c>
      <c r="B550" s="5" t="n">
        <v>-1000000</v>
      </c>
    </row>
    <row r="551" spans="1:3">
      <c r="A551" s="4" t="s">
        <v>1224</v>
      </c>
      <c r="B551" s="5" t="n">
        <v>-10000000</v>
      </c>
    </row>
    <row r="552" spans="1:3">
      <c r="A552" s="4" t="s">
        <v>901</v>
      </c>
      <c r="B552" s="5" t="n">
        <v>-11000000</v>
      </c>
    </row>
    <row r="553" spans="1:3">
      <c r="A553" s="4" t="s">
        <v>1325</v>
      </c>
    </row>
    <row r="554" spans="1:3">
      <c r="A554" s="3" t="s">
        <v>975</v>
      </c>
    </row>
    <row r="555" spans="1:3">
      <c r="A555" s="4" t="s">
        <v>1227</v>
      </c>
      <c r="C555" s="5" t="n">
        <v>126000000</v>
      </c>
    </row>
    <row r="556" spans="1:3">
      <c r="A556" s="4" t="s">
        <v>1224</v>
      </c>
      <c r="C556" s="5" t="n">
        <v>2000000</v>
      </c>
    </row>
    <row r="557" spans="1:3">
      <c r="A557" s="4" t="s">
        <v>901</v>
      </c>
      <c r="C557" s="5" t="n">
        <v>2000000</v>
      </c>
    </row>
    <row r="558" spans="1:3">
      <c r="A558" s="4" t="s">
        <v>1326</v>
      </c>
    </row>
    <row r="559" spans="1:3">
      <c r="A559" s="3" t="s">
        <v>975</v>
      </c>
    </row>
    <row r="560" spans="1:3">
      <c r="A560" s="4" t="s">
        <v>1227</v>
      </c>
      <c r="C560" s="5" t="n">
        <v>2464000000</v>
      </c>
    </row>
    <row r="561" spans="1:3">
      <c r="A561" s="4" t="s">
        <v>1221</v>
      </c>
      <c r="C561" s="5" t="n">
        <v>100000000</v>
      </c>
    </row>
    <row r="562" spans="1:3">
      <c r="A562" s="4" t="s">
        <v>1224</v>
      </c>
      <c r="C562" s="5" t="n">
        <v>-8000000</v>
      </c>
    </row>
    <row r="563" spans="1:3">
      <c r="A563" s="4" t="s">
        <v>901</v>
      </c>
      <c r="C563" s="5" t="n">
        <v>92000000</v>
      </c>
    </row>
    <row r="564" spans="1:3">
      <c r="A564" s="4" t="s">
        <v>1327</v>
      </c>
    </row>
    <row r="565" spans="1:3">
      <c r="A565" s="3" t="s">
        <v>975</v>
      </c>
    </row>
    <row r="566" spans="1:3">
      <c r="A566" s="4" t="s">
        <v>1227</v>
      </c>
      <c r="C566" s="5" t="n">
        <v>191000000</v>
      </c>
    </row>
    <row r="567" spans="1:3">
      <c r="A567" s="4" t="s">
        <v>1221</v>
      </c>
      <c r="C567" s="5" t="n">
        <v>-9000000</v>
      </c>
    </row>
    <row r="568" spans="1:3">
      <c r="A568" s="4" t="s">
        <v>1224</v>
      </c>
      <c r="C568" s="5" t="n">
        <v>5000000</v>
      </c>
    </row>
    <row r="569" spans="1:3">
      <c r="A569" s="4" t="s">
        <v>901</v>
      </c>
      <c r="C569" s="5" t="n">
        <v>-4000000</v>
      </c>
    </row>
    <row r="570" spans="1:3">
      <c r="A570" s="4" t="s">
        <v>1328</v>
      </c>
    </row>
    <row r="571" spans="1:3">
      <c r="A571" s="3" t="s">
        <v>975</v>
      </c>
    </row>
    <row r="572" spans="1:3">
      <c r="A572" s="4" t="s">
        <v>1227</v>
      </c>
      <c r="C572" s="5" t="n">
        <v>2147000000</v>
      </c>
    </row>
    <row r="573" spans="1:3">
      <c r="A573" s="4" t="s">
        <v>1221</v>
      </c>
      <c r="C573" s="5" t="n">
        <v>109000000</v>
      </c>
    </row>
    <row r="574" spans="1:3">
      <c r="A574" s="4" t="s">
        <v>1224</v>
      </c>
      <c r="C574" s="5" t="n">
        <v>-15000000</v>
      </c>
    </row>
    <row r="575" spans="1:3">
      <c r="A575" s="4" t="s">
        <v>901</v>
      </c>
      <c r="C575" s="5" t="n">
        <v>94000000</v>
      </c>
    </row>
    <row r="576" spans="1:3">
      <c r="A576" s="4" t="s">
        <v>1329</v>
      </c>
    </row>
    <row r="577" spans="1:3">
      <c r="A577" s="3" t="s">
        <v>975</v>
      </c>
    </row>
    <row r="578" spans="1:3">
      <c r="A578" s="4" t="s">
        <v>1227</v>
      </c>
      <c r="B578" s="5" t="n">
        <v>619000000</v>
      </c>
    </row>
    <row r="579" spans="1:3">
      <c r="A579" s="4" t="s">
        <v>1221</v>
      </c>
      <c r="B579" s="5" t="n">
        <v>-89000000</v>
      </c>
    </row>
    <row r="580" spans="1:3">
      <c r="A580" s="4" t="s">
        <v>901</v>
      </c>
      <c r="B580" s="5" t="n">
        <v>-89000000</v>
      </c>
    </row>
    <row r="581" spans="1:3">
      <c r="A581" s="4" t="s">
        <v>1330</v>
      </c>
    </row>
    <row r="582" spans="1:3">
      <c r="A582" s="3" t="s">
        <v>975</v>
      </c>
    </row>
    <row r="583" spans="1:3">
      <c r="A583" s="4" t="s">
        <v>1227</v>
      </c>
      <c r="B583" s="5" t="n">
        <v>2000000</v>
      </c>
    </row>
    <row r="584" spans="1:3">
      <c r="A584" s="4" t="s">
        <v>1221</v>
      </c>
      <c r="B584" s="5" t="n">
        <v>-2000000</v>
      </c>
    </row>
    <row r="585" spans="1:3">
      <c r="A585" s="4" t="s">
        <v>901</v>
      </c>
      <c r="B585" s="5" t="n">
        <v>-2000000</v>
      </c>
    </row>
    <row r="586" spans="1:3">
      <c r="A586" s="4" t="s">
        <v>1331</v>
      </c>
    </row>
    <row r="587" spans="1:3">
      <c r="A587" s="3" t="s">
        <v>975</v>
      </c>
    </row>
    <row r="588" spans="1:3">
      <c r="A588" s="4" t="s">
        <v>1227</v>
      </c>
      <c r="B588" s="5" t="n">
        <v>45000000</v>
      </c>
    </row>
    <row r="589" spans="1:3">
      <c r="A589" s="4" t="s">
        <v>1221</v>
      </c>
      <c r="B589" s="5" t="n">
        <v>-87000000</v>
      </c>
    </row>
    <row r="590" spans="1:3">
      <c r="A590" s="4" t="s">
        <v>901</v>
      </c>
      <c r="B590" s="5" t="n">
        <v>-87000000</v>
      </c>
    </row>
    <row r="591" spans="1:3">
      <c r="A591" s="4" t="s">
        <v>1332</v>
      </c>
    </row>
    <row r="592" spans="1:3">
      <c r="A592" s="3" t="s">
        <v>975</v>
      </c>
    </row>
    <row r="593" spans="1:3">
      <c r="A593" s="4" t="s">
        <v>1227</v>
      </c>
      <c r="B593" s="5" t="n">
        <v>572000000</v>
      </c>
    </row>
    <row r="594" spans="1:3">
      <c r="A594" s="4" t="s">
        <v>1333</v>
      </c>
    </row>
    <row r="595" spans="1:3">
      <c r="A595" s="3" t="s">
        <v>975</v>
      </c>
    </row>
    <row r="596" spans="1:3">
      <c r="A596" s="4" t="s">
        <v>1227</v>
      </c>
      <c r="C596" s="5" t="n">
        <v>4279000000</v>
      </c>
    </row>
    <row r="597" spans="1:3">
      <c r="A597" s="4" t="s">
        <v>1221</v>
      </c>
      <c r="C597" s="5" t="n">
        <v>-68000000</v>
      </c>
    </row>
    <row r="598" spans="1:3">
      <c r="A598" s="4" t="s">
        <v>1224</v>
      </c>
      <c r="C598" s="5" t="n">
        <v>10000000</v>
      </c>
    </row>
    <row r="599" spans="1:3">
      <c r="A599" s="4" t="s">
        <v>901</v>
      </c>
      <c r="C599" s="5" t="n">
        <v>-58000000</v>
      </c>
    </row>
    <row r="600" spans="1:3">
      <c r="A600" s="4" t="s">
        <v>1334</v>
      </c>
    </row>
    <row r="601" spans="1:3">
      <c r="A601" s="3" t="s">
        <v>975</v>
      </c>
    </row>
    <row r="602" spans="1:3">
      <c r="A602" s="4" t="s">
        <v>1227</v>
      </c>
      <c r="C602" s="5" t="n">
        <v>769000000</v>
      </c>
    </row>
    <row r="603" spans="1:3">
      <c r="A603" s="4" t="s">
        <v>1221</v>
      </c>
      <c r="C603" s="5" t="n">
        <v>-21000000</v>
      </c>
    </row>
    <row r="604" spans="1:3">
      <c r="A604" s="4" t="s">
        <v>1224</v>
      </c>
      <c r="C604" s="5" t="n">
        <v>4000000</v>
      </c>
    </row>
    <row r="605" spans="1:3">
      <c r="A605" s="4" t="s">
        <v>901</v>
      </c>
      <c r="C605" s="5" t="n">
        <v>-17000000</v>
      </c>
    </row>
    <row r="606" spans="1:3">
      <c r="A606" s="4" t="s">
        <v>1335</v>
      </c>
    </row>
    <row r="607" spans="1:3">
      <c r="A607" s="3" t="s">
        <v>975</v>
      </c>
    </row>
    <row r="608" spans="1:3">
      <c r="A608" s="4" t="s">
        <v>1227</v>
      </c>
      <c r="C608" s="5" t="n">
        <v>3510000000</v>
      </c>
    </row>
    <row r="609" spans="1:3">
      <c r="A609" s="4" t="s">
        <v>1221</v>
      </c>
      <c r="C609" s="5" t="n">
        <v>-47000000</v>
      </c>
    </row>
    <row r="610" spans="1:3">
      <c r="A610" s="4" t="s">
        <v>1224</v>
      </c>
      <c r="C610" s="5" t="n">
        <v>6000000</v>
      </c>
    </row>
    <row r="611" spans="1:3">
      <c r="A611" s="4" t="s">
        <v>901</v>
      </c>
      <c r="C611" s="5" t="n">
        <v>-41000000</v>
      </c>
    </row>
    <row r="612" spans="1:3">
      <c r="A612" s="4" t="s">
        <v>1336</v>
      </c>
    </row>
    <row r="613" spans="1:3">
      <c r="A613" s="3" t="s">
        <v>975</v>
      </c>
    </row>
    <row r="614" spans="1:3">
      <c r="A614" s="4" t="s">
        <v>1227</v>
      </c>
      <c r="B614" s="5" t="n">
        <v>4499000000</v>
      </c>
    </row>
    <row r="615" spans="1:3">
      <c r="A615" s="4" t="s">
        <v>1221</v>
      </c>
      <c r="B615" s="5" t="n">
        <v>-156000000</v>
      </c>
    </row>
    <row r="616" spans="1:3">
      <c r="A616" s="4" t="s">
        <v>1224</v>
      </c>
      <c r="B616" s="5" t="n">
        <v>16000000</v>
      </c>
    </row>
    <row r="617" spans="1:3">
      <c r="A617" s="4" t="s">
        <v>901</v>
      </c>
      <c r="B617" s="5" t="n">
        <v>-140000000</v>
      </c>
    </row>
    <row r="618" spans="1:3">
      <c r="A618" s="4" t="s">
        <v>1337</v>
      </c>
    </row>
    <row r="619" spans="1:3">
      <c r="A619" s="3" t="s">
        <v>975</v>
      </c>
    </row>
    <row r="620" spans="1:3">
      <c r="A620" s="4" t="s">
        <v>1227</v>
      </c>
      <c r="B620" s="5" t="n">
        <v>1316000000</v>
      </c>
    </row>
    <row r="621" spans="1:3">
      <c r="A621" s="4" t="s">
        <v>1221</v>
      </c>
      <c r="B621" s="5" t="n">
        <v>-55000000</v>
      </c>
    </row>
    <row r="622" spans="1:3">
      <c r="A622" s="4" t="s">
        <v>1224</v>
      </c>
      <c r="B622" s="5" t="n">
        <v>-14000000</v>
      </c>
    </row>
    <row r="623" spans="1:3">
      <c r="A623" s="4" t="s">
        <v>901</v>
      </c>
      <c r="B623" s="5" t="n">
        <v>-69000000</v>
      </c>
    </row>
    <row r="624" spans="1:3">
      <c r="A624" s="4" t="s">
        <v>1338</v>
      </c>
    </row>
    <row r="625" spans="1:3">
      <c r="A625" s="3" t="s">
        <v>975</v>
      </c>
    </row>
    <row r="626" spans="1:3">
      <c r="A626" s="4" t="s">
        <v>1227</v>
      </c>
      <c r="B626" s="5" t="n">
        <v>3183000000</v>
      </c>
    </row>
    <row r="627" spans="1:3">
      <c r="A627" s="4" t="s">
        <v>1221</v>
      </c>
      <c r="B627" s="5" t="n">
        <v>-101000000</v>
      </c>
    </row>
    <row r="628" spans="1:3">
      <c r="A628" s="4" t="s">
        <v>1224</v>
      </c>
      <c r="B628" s="5" t="n">
        <v>30000000</v>
      </c>
    </row>
    <row r="629" spans="1:3">
      <c r="A629" s="4" t="s">
        <v>901</v>
      </c>
      <c r="B629" s="5" t="n">
        <v>-71000000</v>
      </c>
    </row>
    <row r="630" spans="1:3">
      <c r="A630" s="4" t="s">
        <v>1339</v>
      </c>
    </row>
    <row r="631" spans="1:3">
      <c r="A631" s="3" t="s">
        <v>975</v>
      </c>
    </row>
    <row r="632" spans="1:3">
      <c r="A632" s="4" t="s">
        <v>1227</v>
      </c>
      <c r="C632" s="5" t="n">
        <v>133316000000</v>
      </c>
    </row>
    <row r="633" spans="1:3">
      <c r="A633" s="4" t="s">
        <v>1221</v>
      </c>
      <c r="C633" s="5" t="n">
        <v>-3729000000</v>
      </c>
    </row>
    <row r="634" spans="1:3">
      <c r="A634" s="4" t="s">
        <v>1224</v>
      </c>
      <c r="C634" s="5" t="n">
        <v>-16000000</v>
      </c>
    </row>
    <row r="635" spans="1:3">
      <c r="A635" s="4" t="s">
        <v>901</v>
      </c>
      <c r="C635" s="5" t="n">
        <v>-3745000000</v>
      </c>
    </row>
    <row r="636" spans="1:3">
      <c r="A636" s="4" t="s">
        <v>1340</v>
      </c>
    </row>
    <row r="637" spans="1:3">
      <c r="A637" s="3" t="s">
        <v>975</v>
      </c>
    </row>
    <row r="638" spans="1:3">
      <c r="A638" s="4" t="s">
        <v>1227</v>
      </c>
      <c r="C638" s="5" t="n">
        <v>175000000</v>
      </c>
    </row>
    <row r="639" spans="1:3">
      <c r="A639" s="4" t="s">
        <v>1221</v>
      </c>
      <c r="C639" s="5" t="n">
        <v>-14000000</v>
      </c>
    </row>
    <row r="640" spans="1:3">
      <c r="A640" s="4" t="s">
        <v>901</v>
      </c>
      <c r="C640" s="5" t="n">
        <v>-14000000</v>
      </c>
    </row>
    <row r="641" spans="1:3">
      <c r="A641" s="4" t="s">
        <v>1341</v>
      </c>
    </row>
    <row r="642" spans="1:3">
      <c r="A642" s="3" t="s">
        <v>975</v>
      </c>
    </row>
    <row r="643" spans="1:3">
      <c r="A643" s="4" t="s">
        <v>1227</v>
      </c>
      <c r="C643" s="5" t="n">
        <v>133141000000</v>
      </c>
    </row>
    <row r="644" spans="1:3">
      <c r="A644" s="4" t="s">
        <v>1221</v>
      </c>
      <c r="C644" s="5" t="n">
        <v>-3715000000</v>
      </c>
    </row>
    <row r="645" spans="1:3">
      <c r="A645" s="4" t="s">
        <v>1224</v>
      </c>
      <c r="C645" s="5" t="n">
        <v>-16000000</v>
      </c>
    </row>
    <row r="646" spans="1:3">
      <c r="A646" s="4" t="s">
        <v>901</v>
      </c>
      <c r="C646" s="5" t="n">
        <v>-3731000000</v>
      </c>
    </row>
    <row r="647" spans="1:3">
      <c r="A647" s="4" t="s">
        <v>1342</v>
      </c>
    </row>
    <row r="648" spans="1:3">
      <c r="A648" s="3" t="s">
        <v>975</v>
      </c>
    </row>
    <row r="649" spans="1:3">
      <c r="A649" s="4" t="s">
        <v>1227</v>
      </c>
      <c r="B649" s="5" t="n">
        <v>102860000000</v>
      </c>
    </row>
    <row r="650" spans="1:3">
      <c r="A650" s="4" t="s">
        <v>1221</v>
      </c>
      <c r="B650" s="5" t="n">
        <v>-3279000000</v>
      </c>
    </row>
    <row r="651" spans="1:3">
      <c r="A651" s="4" t="s">
        <v>1224</v>
      </c>
      <c r="B651" s="5" t="n">
        <v>-105000000</v>
      </c>
    </row>
    <row r="652" spans="1:3">
      <c r="A652" s="4" t="s">
        <v>901</v>
      </c>
      <c r="B652" s="5" t="n">
        <v>-3384000000</v>
      </c>
    </row>
    <row r="653" spans="1:3">
      <c r="A653" s="4" t="s">
        <v>1343</v>
      </c>
    </row>
    <row r="654" spans="1:3">
      <c r="A654" s="3" t="s">
        <v>975</v>
      </c>
    </row>
    <row r="655" spans="1:3">
      <c r="A655" s="4" t="s">
        <v>1227</v>
      </c>
      <c r="B655" s="5" t="n">
        <v>96000000</v>
      </c>
    </row>
    <row r="656" spans="1:3">
      <c r="A656" s="4" t="s">
        <v>1221</v>
      </c>
      <c r="B656" s="5" t="n">
        <v>-6000000</v>
      </c>
    </row>
    <row r="657" spans="1:3">
      <c r="A657" s="4" t="s">
        <v>1224</v>
      </c>
      <c r="B657" s="5" t="n">
        <v>1000000</v>
      </c>
    </row>
    <row r="658" spans="1:3">
      <c r="A658" s="4" t="s">
        <v>901</v>
      </c>
      <c r="B658" s="5" t="n">
        <v>-5000000</v>
      </c>
    </row>
    <row r="659" spans="1:3">
      <c r="A659" s="4" t="s">
        <v>1344</v>
      </c>
    </row>
    <row r="660" spans="1:3">
      <c r="A660" s="3" t="s">
        <v>975</v>
      </c>
    </row>
    <row r="661" spans="1:3">
      <c r="A661" s="4" t="s">
        <v>1227</v>
      </c>
      <c r="B661" s="5" t="n">
        <v>102764000000</v>
      </c>
    </row>
    <row r="662" spans="1:3">
      <c r="A662" s="4" t="s">
        <v>1221</v>
      </c>
      <c r="B662" s="5" t="n">
        <v>-3273000000</v>
      </c>
    </row>
    <row r="663" spans="1:3">
      <c r="A663" s="4" t="s">
        <v>1224</v>
      </c>
      <c r="B663" s="5" t="n">
        <v>-106000000</v>
      </c>
    </row>
    <row r="664" spans="1:3">
      <c r="A664" s="4" t="s">
        <v>901</v>
      </c>
      <c r="B664" s="5" t="n">
        <v>-3379000000</v>
      </c>
    </row>
    <row r="665" spans="1:3">
      <c r="A665" s="4" t="s">
        <v>1345</v>
      </c>
    </row>
    <row r="666" spans="1:3">
      <c r="A666" s="3" t="s">
        <v>975</v>
      </c>
    </row>
    <row r="667" spans="1:3">
      <c r="A667" s="4" t="s">
        <v>1227</v>
      </c>
      <c r="C667" s="5" t="n">
        <v>30000000</v>
      </c>
    </row>
    <row r="668" spans="1:3">
      <c r="A668" s="4" t="s">
        <v>1221</v>
      </c>
      <c r="C668" s="5" t="n">
        <v>-7000000</v>
      </c>
    </row>
    <row r="669" spans="1:3">
      <c r="A669" s="4" t="s">
        <v>1224</v>
      </c>
      <c r="C669" s="5" t="n">
        <v>5000000</v>
      </c>
    </row>
    <row r="670" spans="1:3">
      <c r="A670" s="4" t="s">
        <v>901</v>
      </c>
      <c r="C670" s="5" t="n">
        <v>-2000000</v>
      </c>
    </row>
    <row r="671" spans="1:3">
      <c r="A671" s="4" t="s">
        <v>1346</v>
      </c>
    </row>
    <row r="672" spans="1:3">
      <c r="A672" s="3" t="s">
        <v>975</v>
      </c>
    </row>
    <row r="673" spans="1:3">
      <c r="A673" s="4" t="s">
        <v>1227</v>
      </c>
      <c r="C673" s="5" t="n">
        <v>1761000000</v>
      </c>
    </row>
    <row r="674" spans="1:3">
      <c r="A674" s="4" t="s">
        <v>1221</v>
      </c>
      <c r="C674" s="5" t="n">
        <v>-10000000</v>
      </c>
    </row>
    <row r="675" spans="1:3">
      <c r="A675" s="4" t="s">
        <v>1224</v>
      </c>
      <c r="C675" s="5" t="n">
        <v>-54000000</v>
      </c>
    </row>
    <row r="676" spans="1:3">
      <c r="A676" s="4" t="s">
        <v>901</v>
      </c>
      <c r="C676" s="5" t="n">
        <v>-64000000</v>
      </c>
    </row>
    <row r="677" spans="1:3">
      <c r="A677" s="4" t="s">
        <v>1347</v>
      </c>
    </row>
    <row r="678" spans="1:3">
      <c r="A678" s="3" t="s">
        <v>975</v>
      </c>
    </row>
    <row r="679" spans="1:3">
      <c r="A679" s="4" t="s">
        <v>1227</v>
      </c>
      <c r="C679" s="5" t="n">
        <v>1404000000</v>
      </c>
    </row>
    <row r="680" spans="1:3">
      <c r="A680" s="4" t="s">
        <v>1221</v>
      </c>
      <c r="C680" s="5" t="n">
        <v>-1000000</v>
      </c>
    </row>
    <row r="681" spans="1:3">
      <c r="A681" s="4" t="s">
        <v>1224</v>
      </c>
      <c r="C681" s="5" t="n">
        <v>-57000000</v>
      </c>
    </row>
    <row r="682" spans="1:3">
      <c r="A682" s="4" t="s">
        <v>901</v>
      </c>
      <c r="C682" s="5" t="n">
        <v>-58000000</v>
      </c>
    </row>
    <row r="683" spans="1:3">
      <c r="A683" s="4" t="s">
        <v>1348</v>
      </c>
    </row>
    <row r="684" spans="1:3">
      <c r="A684" s="3" t="s">
        <v>975</v>
      </c>
    </row>
    <row r="685" spans="1:3">
      <c r="A685" s="4" t="s">
        <v>1227</v>
      </c>
      <c r="C685" s="5" t="n">
        <v>327000000</v>
      </c>
    </row>
    <row r="686" spans="1:3">
      <c r="A686" s="4" t="s">
        <v>1221</v>
      </c>
      <c r="C686" s="5" t="n">
        <v>-2000000</v>
      </c>
    </row>
    <row r="687" spans="1:3">
      <c r="A687" s="4" t="s">
        <v>1224</v>
      </c>
      <c r="C687" s="5" t="n">
        <v>-2000000</v>
      </c>
    </row>
    <row r="688" spans="1:3">
      <c r="A688" s="4" t="s">
        <v>901</v>
      </c>
      <c r="C688" s="5" t="n">
        <v>-4000000</v>
      </c>
    </row>
    <row r="689" spans="1:3">
      <c r="A689" s="4" t="s">
        <v>1349</v>
      </c>
    </row>
    <row r="690" spans="1:3">
      <c r="A690" s="3" t="s">
        <v>975</v>
      </c>
    </row>
    <row r="691" spans="1:3">
      <c r="A691" s="4" t="s">
        <v>1221</v>
      </c>
      <c r="B691" s="5" t="n">
        <v>-18860000000</v>
      </c>
      <c r="C691" s="5" t="n">
        <v>-20812000000</v>
      </c>
    </row>
    <row r="692" spans="1:3">
      <c r="A692" s="4" t="s">
        <v>1224</v>
      </c>
      <c r="B692" s="5" t="n">
        <v>-8659000000</v>
      </c>
      <c r="C692" s="5" t="n">
        <v>-5934000000</v>
      </c>
    </row>
    <row r="693" spans="1:3">
      <c r="A693" s="4" t="s">
        <v>901</v>
      </c>
      <c r="B693" s="5" t="n">
        <v>-27519000000</v>
      </c>
      <c r="C693" s="6" t="s">
        <v>1350</v>
      </c>
    </row>
    <row r="694" spans="1:3">
      <c r="A694" s="4" t="s">
        <v>1351</v>
      </c>
    </row>
    <row r="695" spans="1:3">
      <c r="A695" s="3" t="s">
        <v>975</v>
      </c>
    </row>
    <row r="696" spans="1:3">
      <c r="A696" s="4" t="s">
        <v>1227</v>
      </c>
      <c r="B696" s="5" t="n">
        <v>620000000</v>
      </c>
    </row>
    <row r="697" spans="1:3">
      <c r="A697" s="4" t="s">
        <v>1224</v>
      </c>
      <c r="B697" s="5" t="n">
        <v>-1000000</v>
      </c>
    </row>
    <row r="698" spans="1:3">
      <c r="A698" s="4" t="s">
        <v>901</v>
      </c>
      <c r="B698" s="5" t="n">
        <v>-1000000</v>
      </c>
    </row>
    <row r="699" spans="1:3">
      <c r="A699" s="4" t="s">
        <v>1352</v>
      </c>
    </row>
    <row r="700" spans="1:3">
      <c r="A700" s="3" t="s">
        <v>975</v>
      </c>
    </row>
    <row r="701" spans="1:3">
      <c r="A701" s="4" t="s">
        <v>1227</v>
      </c>
      <c r="B701" s="5" t="n">
        <v>5304000000</v>
      </c>
    </row>
    <row r="702" spans="1:3">
      <c r="A702" s="4" t="s">
        <v>1221</v>
      </c>
      <c r="B702" s="5" t="n">
        <v>198000000</v>
      </c>
    </row>
    <row r="703" spans="1:3">
      <c r="A703" s="4" t="s">
        <v>1224</v>
      </c>
      <c r="B703" s="5" t="n">
        <v>214000000</v>
      </c>
    </row>
    <row r="704" spans="1:3">
      <c r="A704" s="4" t="s">
        <v>901</v>
      </c>
      <c r="B704" s="5" t="n">
        <v>412000000</v>
      </c>
    </row>
    <row r="705" spans="1:3">
      <c r="A705" s="4" t="s">
        <v>1353</v>
      </c>
    </row>
    <row r="706" spans="1:3">
      <c r="A706" s="3" t="s">
        <v>975</v>
      </c>
    </row>
    <row r="707" spans="1:3">
      <c r="A707" s="4" t="s">
        <v>1227</v>
      </c>
      <c r="B707" s="5" t="n">
        <v>4296000000</v>
      </c>
    </row>
    <row r="708" spans="1:3">
      <c r="A708" s="4" t="s">
        <v>1221</v>
      </c>
      <c r="B708" s="5" t="n">
        <v>205000000</v>
      </c>
    </row>
    <row r="709" spans="1:3">
      <c r="A709" s="4" t="s">
        <v>1224</v>
      </c>
      <c r="B709" s="5" t="n">
        <v>287000000</v>
      </c>
    </row>
    <row r="710" spans="1:3">
      <c r="A710" s="4" t="s">
        <v>901</v>
      </c>
      <c r="B710" s="5" t="n">
        <v>492000000</v>
      </c>
    </row>
    <row r="711" spans="1:3">
      <c r="A711" s="4" t="s">
        <v>1354</v>
      </c>
    </row>
    <row r="712" spans="1:3">
      <c r="A712" s="3" t="s">
        <v>975</v>
      </c>
    </row>
    <row r="713" spans="1:3">
      <c r="A713" s="4" t="s">
        <v>1227</v>
      </c>
      <c r="B713" s="5" t="n">
        <v>217000000</v>
      </c>
    </row>
    <row r="714" spans="1:3">
      <c r="A714" s="4" t="s">
        <v>1221</v>
      </c>
      <c r="B714" s="5" t="n">
        <v>-8000000</v>
      </c>
    </row>
    <row r="715" spans="1:3">
      <c r="A715" s="4" t="s">
        <v>1224</v>
      </c>
      <c r="B715" s="5" t="n">
        <v>10000000</v>
      </c>
    </row>
    <row r="716" spans="1:3">
      <c r="A716" s="4" t="s">
        <v>901</v>
      </c>
      <c r="B716" s="5" t="n">
        <v>2000000</v>
      </c>
    </row>
    <row r="717" spans="1:3">
      <c r="A717" s="4" t="s">
        <v>1355</v>
      </c>
    </row>
    <row r="718" spans="1:3">
      <c r="A718" s="3" t="s">
        <v>975</v>
      </c>
    </row>
    <row r="719" spans="1:3">
      <c r="A719" s="4" t="s">
        <v>1227</v>
      </c>
      <c r="B719" s="5" t="n">
        <v>4074000000</v>
      </c>
    </row>
    <row r="720" spans="1:3">
      <c r="A720" s="4" t="s">
        <v>1221</v>
      </c>
      <c r="B720" s="5" t="n">
        <v>213000000</v>
      </c>
    </row>
    <row r="721" spans="1:3">
      <c r="A721" s="4" t="s">
        <v>1224</v>
      </c>
      <c r="B721" s="5" t="n">
        <v>65000000</v>
      </c>
    </row>
    <row r="722" spans="1:3">
      <c r="A722" s="4" t="s">
        <v>901</v>
      </c>
      <c r="B722" s="5" t="n">
        <v>278000000</v>
      </c>
    </row>
    <row r="723" spans="1:3">
      <c r="A723" s="4" t="s">
        <v>1356</v>
      </c>
    </row>
    <row r="724" spans="1:3">
      <c r="A724" s="3" t="s">
        <v>975</v>
      </c>
    </row>
    <row r="725" spans="1:3">
      <c r="A725" s="4" t="s">
        <v>1227</v>
      </c>
      <c r="B725" s="5" t="n">
        <v>5000000</v>
      </c>
    </row>
    <row r="726" spans="1:3">
      <c r="A726" s="4" t="s">
        <v>1224</v>
      </c>
      <c r="B726" s="5" t="n">
        <v>212000000</v>
      </c>
    </row>
    <row r="727" spans="1:3">
      <c r="A727" s="4" t="s">
        <v>901</v>
      </c>
      <c r="B727" s="6" t="s">
        <v>135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358</v>
      </c>
      <c r="B1" s="2" t="s">
        <v>29</v>
      </c>
      <c r="C1" s="2" t="s">
        <v>30</v>
      </c>
    </row>
    <row r="2" spans="1:3">
      <c r="A2" s="4" t="s">
        <v>1226</v>
      </c>
    </row>
    <row r="3" spans="1:3">
      <c r="A3" s="3" t="s">
        <v>1359</v>
      </c>
    </row>
    <row r="4" spans="1:3">
      <c r="A4" s="4" t="s">
        <v>1360</v>
      </c>
      <c r="B4" s="6" t="s">
        <v>1361</v>
      </c>
      <c r="C4" s="6" t="s">
        <v>1362</v>
      </c>
    </row>
    <row r="5" spans="1:3">
      <c r="A5" s="4" t="s">
        <v>1238</v>
      </c>
    </row>
    <row r="6" spans="1:3">
      <c r="A6" s="3" t="s">
        <v>1359</v>
      </c>
    </row>
    <row r="7" spans="1:3">
      <c r="A7" s="4" t="s">
        <v>1360</v>
      </c>
      <c r="B7" s="5" t="n">
        <v>939510000000</v>
      </c>
      <c r="C7" s="5" t="n">
        <v>837299000000</v>
      </c>
    </row>
    <row r="8" spans="1:3">
      <c r="A8" s="4" t="s">
        <v>1249</v>
      </c>
    </row>
    <row r="9" spans="1:3">
      <c r="A9" s="3" t="s">
        <v>1359</v>
      </c>
    </row>
    <row r="10" spans="1:3">
      <c r="A10" s="4" t="s">
        <v>1360</v>
      </c>
      <c r="B10" s="5" t="n">
        <v>1262568000000</v>
      </c>
      <c r="C10" s="5" t="n">
        <v>1847829000000</v>
      </c>
    </row>
    <row r="11" spans="1:3">
      <c r="A11" s="4" t="s">
        <v>1270</v>
      </c>
    </row>
    <row r="12" spans="1:3">
      <c r="A12" s="3" t="s">
        <v>1359</v>
      </c>
    </row>
    <row r="13" spans="1:3">
      <c r="A13" s="4" t="s">
        <v>1360</v>
      </c>
      <c r="B13" s="5" t="n">
        <v>2341000000</v>
      </c>
      <c r="C13" s="5" t="n">
        <v>9954000000</v>
      </c>
    </row>
    <row r="14" spans="1:3">
      <c r="A14" s="4" t="s">
        <v>1291</v>
      </c>
    </row>
    <row r="15" spans="1:3">
      <c r="A15" s="3" t="s">
        <v>1359</v>
      </c>
    </row>
    <row r="16" spans="1:3">
      <c r="A16" s="4" t="s">
        <v>1360</v>
      </c>
      <c r="B16" s="5" t="n">
        <v>8324000000</v>
      </c>
      <c r="C16" s="5" t="n">
        <v>10110000000</v>
      </c>
    </row>
    <row r="17" spans="1:3">
      <c r="A17" s="4" t="s">
        <v>1363</v>
      </c>
    </row>
    <row r="18" spans="1:3">
      <c r="A18" s="3" t="s">
        <v>1359</v>
      </c>
    </row>
    <row r="19" spans="1:3">
      <c r="A19" s="4" t="s">
        <v>1360</v>
      </c>
      <c r="B19" s="5" t="n">
        <v>225355000000</v>
      </c>
      <c r="C19" s="5" t="n">
        <v>252628000000</v>
      </c>
    </row>
    <row r="20" spans="1:3">
      <c r="A20" s="4" t="s">
        <v>1308</v>
      </c>
    </row>
    <row r="21" spans="1:3">
      <c r="A21" s="3" t="s">
        <v>1359</v>
      </c>
    </row>
    <row r="22" spans="1:3">
      <c r="A22" s="4" t="s">
        <v>1360</v>
      </c>
      <c r="B22" s="5" t="n">
        <v>1334000000</v>
      </c>
      <c r="C22" s="5" t="n">
        <v>955000000</v>
      </c>
    </row>
    <row r="23" spans="1:3">
      <c r="A23" s="4" t="s">
        <v>1319</v>
      </c>
    </row>
    <row r="24" spans="1:3">
      <c r="A24" s="3" t="s">
        <v>1359</v>
      </c>
    </row>
    <row r="25" spans="1:3">
      <c r="A25" s="4" t="s">
        <v>1360</v>
      </c>
      <c r="B25" s="5" t="n">
        <v>5304000000</v>
      </c>
      <c r="C25" s="5" t="n">
        <v>4225000000</v>
      </c>
    </row>
    <row r="26" spans="1:3">
      <c r="A26" s="4" t="s">
        <v>1364</v>
      </c>
    </row>
    <row r="27" spans="1:3">
      <c r="A27" s="3" t="s">
        <v>1359</v>
      </c>
    </row>
    <row r="28" spans="1:3">
      <c r="A28" s="4" t="s">
        <v>1360</v>
      </c>
      <c r="B28" s="5" t="n">
        <v>217836000000</v>
      </c>
      <c r="C28" s="5" t="n">
        <v>187771000000</v>
      </c>
    </row>
    <row r="29" spans="1:3">
      <c r="A29" s="4" t="s">
        <v>1365</v>
      </c>
    </row>
    <row r="30" spans="1:3">
      <c r="A30" s="3" t="s">
        <v>1359</v>
      </c>
    </row>
    <row r="31" spans="1:3">
      <c r="A31" s="4" t="s">
        <v>1360</v>
      </c>
      <c r="B31" s="5" t="n">
        <v>70403000000</v>
      </c>
      <c r="C31" s="5" t="n">
        <v>37526000000</v>
      </c>
    </row>
    <row r="32" spans="1:3">
      <c r="A32" s="4" t="s">
        <v>1366</v>
      </c>
    </row>
    <row r="33" spans="1:3">
      <c r="A33" s="3" t="s">
        <v>1359</v>
      </c>
    </row>
    <row r="34" spans="1:3">
      <c r="A34" s="4" t="s">
        <v>1360</v>
      </c>
      <c r="B34" s="5" t="n">
        <v>595515000000</v>
      </c>
      <c r="C34" s="5" t="n">
        <v>418679000000</v>
      </c>
    </row>
    <row r="35" spans="1:3">
      <c r="A35" s="4" t="s">
        <v>1367</v>
      </c>
    </row>
    <row r="36" spans="1:3">
      <c r="A36" s="3" t="s">
        <v>1359</v>
      </c>
    </row>
    <row r="37" spans="1:3">
      <c r="A37" s="4" t="s">
        <v>1360</v>
      </c>
      <c r="B37" s="5" t="n">
        <v>1412000000</v>
      </c>
      <c r="C37" s="5" t="n">
        <v>6997000000</v>
      </c>
    </row>
    <row r="38" spans="1:3">
      <c r="A38" s="4" t="s">
        <v>1368</v>
      </c>
    </row>
    <row r="39" spans="1:3">
      <c r="A39" s="3" t="s">
        <v>1359</v>
      </c>
    </row>
    <row r="40" spans="1:3">
      <c r="A40" s="4" t="s">
        <v>1360</v>
      </c>
      <c r="B40" s="5" t="n">
        <v>76032000000</v>
      </c>
      <c r="C40" s="5" t="n">
        <v>63446000000</v>
      </c>
    </row>
    <row r="41" spans="1:3">
      <c r="A41" s="4" t="s">
        <v>1369</v>
      </c>
    </row>
    <row r="42" spans="1:3">
      <c r="A42" s="3" t="s">
        <v>1359</v>
      </c>
    </row>
    <row r="43" spans="1:3">
      <c r="A43" s="4" t="s">
        <v>1360</v>
      </c>
      <c r="B43" s="5" t="n">
        <v>8000000</v>
      </c>
    </row>
    <row r="44" spans="1:3">
      <c r="A44" s="4" t="s">
        <v>1370</v>
      </c>
    </row>
    <row r="45" spans="1:3">
      <c r="A45" s="3" t="s">
        <v>1359</v>
      </c>
    </row>
    <row r="46" spans="1:3">
      <c r="A46" s="4" t="s">
        <v>1360</v>
      </c>
      <c r="B46" s="5" t="n">
        <v>193637000000</v>
      </c>
      <c r="C46" s="5" t="n">
        <v>152660000000</v>
      </c>
    </row>
    <row r="47" spans="1:3">
      <c r="A47" s="4" t="s">
        <v>1371</v>
      </c>
    </row>
    <row r="48" spans="1:3">
      <c r="A48" s="3" t="s">
        <v>1359</v>
      </c>
    </row>
    <row r="49" spans="1:3">
      <c r="A49" s="4" t="s">
        <v>1360</v>
      </c>
      <c r="B49" s="5" t="n">
        <v>96913000000</v>
      </c>
      <c r="C49" s="5" t="n">
        <v>135791000000</v>
      </c>
    </row>
    <row r="50" spans="1:3">
      <c r="A50" s="4" t="s">
        <v>1372</v>
      </c>
    </row>
    <row r="51" spans="1:3">
      <c r="A51" s="3" t="s">
        <v>1359</v>
      </c>
    </row>
    <row r="52" spans="1:3">
      <c r="A52" s="4" t="s">
        <v>1360</v>
      </c>
      <c r="B52" s="5" t="n">
        <v>131147000000</v>
      </c>
      <c r="C52" s="5" t="n">
        <v>290491000000</v>
      </c>
    </row>
    <row r="53" spans="1:3">
      <c r="A53" s="4" t="s">
        <v>1373</v>
      </c>
    </row>
    <row r="54" spans="1:3">
      <c r="A54" s="3" t="s">
        <v>1359</v>
      </c>
    </row>
    <row r="55" spans="1:3">
      <c r="A55" s="4" t="s">
        <v>1360</v>
      </c>
      <c r="B55" s="5" t="n">
        <v>844000000</v>
      </c>
      <c r="C55" s="5" t="n">
        <v>1933000000</v>
      </c>
    </row>
    <row r="56" spans="1:3">
      <c r="A56" s="4" t="s">
        <v>1374</v>
      </c>
    </row>
    <row r="57" spans="1:3">
      <c r="A57" s="3" t="s">
        <v>1359</v>
      </c>
    </row>
    <row r="58" spans="1:3">
      <c r="A58" s="4" t="s">
        <v>1360</v>
      </c>
      <c r="B58" s="5" t="n">
        <v>1188000000</v>
      </c>
      <c r="C58" s="5" t="n">
        <v>510000000</v>
      </c>
    </row>
    <row r="59" spans="1:3">
      <c r="A59" s="4" t="s">
        <v>1375</v>
      </c>
    </row>
    <row r="60" spans="1:3">
      <c r="A60" s="3" t="s">
        <v>1359</v>
      </c>
    </row>
    <row r="61" spans="1:3">
      <c r="A61" s="4" t="s">
        <v>1360</v>
      </c>
      <c r="B61" s="5" t="n">
        <v>102024000000</v>
      </c>
      <c r="C61" s="5" t="n">
        <v>136650000000</v>
      </c>
    </row>
    <row r="62" spans="1:3">
      <c r="A62" s="4" t="s">
        <v>1376</v>
      </c>
    </row>
    <row r="63" spans="1:3">
      <c r="A63" s="3" t="s">
        <v>1359</v>
      </c>
    </row>
    <row r="64" spans="1:3">
      <c r="A64" s="4" t="s">
        <v>1360</v>
      </c>
      <c r="B64" s="5" t="n">
        <v>115000000</v>
      </c>
      <c r="C64" s="5" t="n">
        <v>293000000</v>
      </c>
    </row>
    <row r="65" spans="1:3">
      <c r="A65" s="4" t="s">
        <v>1377</v>
      </c>
    </row>
    <row r="66" spans="1:3">
      <c r="A66" s="3" t="s">
        <v>1359</v>
      </c>
    </row>
    <row r="67" spans="1:3">
      <c r="A67" s="4" t="s">
        <v>1360</v>
      </c>
      <c r="B67" s="5" t="n">
        <v>405000000</v>
      </c>
      <c r="C67" s="5" t="n">
        <v>474000000</v>
      </c>
    </row>
    <row r="68" spans="1:3">
      <c r="A68" s="4" t="s">
        <v>1378</v>
      </c>
    </row>
    <row r="69" spans="1:3">
      <c r="A69" s="3" t="s">
        <v>1359</v>
      </c>
    </row>
    <row r="70" spans="1:3">
      <c r="A70" s="4" t="s">
        <v>1360</v>
      </c>
      <c r="B70" s="5" t="n">
        <v>33969000000</v>
      </c>
      <c r="C70" s="5" t="n">
        <v>87819000000</v>
      </c>
    </row>
    <row r="71" spans="1:3">
      <c r="A71" s="4" t="s">
        <v>1379</v>
      </c>
    </row>
    <row r="72" spans="1:3">
      <c r="A72" s="3" t="s">
        <v>1359</v>
      </c>
    </row>
    <row r="73" spans="1:3">
      <c r="A73" s="4" t="s">
        <v>1360</v>
      </c>
      <c r="B73" s="5" t="n">
        <v>96090000000</v>
      </c>
      <c r="C73" s="5" t="n">
        <v>115296000000</v>
      </c>
    </row>
    <row r="74" spans="1:3">
      <c r="A74" s="4" t="s">
        <v>1380</v>
      </c>
    </row>
    <row r="75" spans="1:3">
      <c r="A75" s="3" t="s">
        <v>1359</v>
      </c>
    </row>
    <row r="76" spans="1:3">
      <c r="A76" s="4" t="s">
        <v>1360</v>
      </c>
      <c r="B76" s="5" t="n">
        <v>329834000000</v>
      </c>
      <c r="C76" s="5" t="n">
        <v>457164000000</v>
      </c>
    </row>
    <row r="77" spans="1:3">
      <c r="A77" s="4" t="s">
        <v>1381</v>
      </c>
    </row>
    <row r="78" spans="1:3">
      <c r="A78" s="3" t="s">
        <v>1359</v>
      </c>
    </row>
    <row r="79" spans="1:3">
      <c r="A79" s="4" t="s">
        <v>1360</v>
      </c>
      <c r="B79" s="5" t="n">
        <v>85000000</v>
      </c>
      <c r="C79" s="5" t="n">
        <v>1024000000</v>
      </c>
    </row>
    <row r="80" spans="1:3">
      <c r="A80" s="4" t="s">
        <v>1382</v>
      </c>
    </row>
    <row r="81" spans="1:3">
      <c r="A81" s="3" t="s">
        <v>1359</v>
      </c>
    </row>
    <row r="82" spans="1:3">
      <c r="A82" s="4" t="s">
        <v>1360</v>
      </c>
      <c r="B82" s="5" t="n">
        <v>680000000</v>
      </c>
      <c r="C82" s="5" t="n">
        <v>1230000000</v>
      </c>
    </row>
    <row r="83" spans="1:3">
      <c r="A83" s="4" t="s">
        <v>1383</v>
      </c>
    </row>
    <row r="84" spans="1:3">
      <c r="A84" s="3" t="s">
        <v>1359</v>
      </c>
    </row>
    <row r="85" spans="1:3">
      <c r="A85" s="4" t="s">
        <v>1360</v>
      </c>
      <c r="B85" s="5" t="n">
        <v>30212000000</v>
      </c>
      <c r="C85" s="5" t="n">
        <v>39109000000</v>
      </c>
    </row>
    <row r="86" spans="1:3">
      <c r="A86" s="4" t="s">
        <v>1384</v>
      </c>
    </row>
    <row r="87" spans="1:3">
      <c r="A87" s="3" t="s">
        <v>1359</v>
      </c>
    </row>
    <row r="88" spans="1:3">
      <c r="A88" s="4" t="s">
        <v>1360</v>
      </c>
      <c r="B88" s="5" t="n">
        <v>357000000</v>
      </c>
      <c r="C88" s="5" t="n">
        <v>851000000</v>
      </c>
    </row>
    <row r="89" spans="1:3">
      <c r="A89" s="4" t="s">
        <v>1385</v>
      </c>
    </row>
    <row r="90" spans="1:3">
      <c r="A90" s="3" t="s">
        <v>1359</v>
      </c>
    </row>
    <row r="91" spans="1:3">
      <c r="A91" s="4" t="s">
        <v>1360</v>
      </c>
      <c r="B91" s="5" t="n">
        <v>140591000000</v>
      </c>
      <c r="C91" s="5" t="n">
        <v>179730000000</v>
      </c>
    </row>
    <row r="92" spans="1:3">
      <c r="A92" s="4" t="s">
        <v>1386</v>
      </c>
    </row>
    <row r="93" spans="1:3">
      <c r="A93" s="3" t="s">
        <v>1359</v>
      </c>
    </row>
    <row r="94" spans="1:3">
      <c r="A94" s="4" t="s">
        <v>1360</v>
      </c>
      <c r="B94" s="5" t="n">
        <v>676104000000</v>
      </c>
      <c r="C94" s="5" t="n">
        <v>548686000000</v>
      </c>
    </row>
    <row r="95" spans="1:3">
      <c r="A95" s="4" t="s">
        <v>1387</v>
      </c>
    </row>
    <row r="96" spans="1:3">
      <c r="A96" s="3" t="s">
        <v>1359</v>
      </c>
    </row>
    <row r="97" spans="1:3">
      <c r="A97" s="4" t="s">
        <v>1360</v>
      </c>
      <c r="B97" s="5" t="n">
        <v>206072000000</v>
      </c>
      <c r="C97" s="5" t="n">
        <v>681495000000</v>
      </c>
    </row>
    <row r="98" spans="1:3">
      <c r="A98" s="4" t="s">
        <v>1388</v>
      </c>
    </row>
    <row r="99" spans="1:3">
      <c r="A99" s="3" t="s">
        <v>1359</v>
      </c>
    </row>
    <row r="100" spans="1:3">
      <c r="A100" s="4" t="s">
        <v>1360</v>
      </c>
      <c r="B100" s="5" t="n">
        <v>6456000000</v>
      </c>
      <c r="C100" s="5" t="n">
        <v>8370000000</v>
      </c>
    </row>
    <row r="101" spans="1:3">
      <c r="A101" s="4" t="s">
        <v>1389</v>
      </c>
    </row>
    <row r="102" spans="1:3">
      <c r="A102" s="3" t="s">
        <v>1359</v>
      </c>
    </row>
    <row r="103" spans="1:3">
      <c r="A103" s="4" t="s">
        <v>1360</v>
      </c>
      <c r="B103" s="5" t="n">
        <v>17087000000</v>
      </c>
      <c r="C103" s="5" t="n">
        <v>13423000000</v>
      </c>
    </row>
    <row r="104" spans="1:3">
      <c r="A104" s="4" t="s">
        <v>1390</v>
      </c>
    </row>
    <row r="105" spans="1:3">
      <c r="A105" s="3" t="s">
        <v>1359</v>
      </c>
    </row>
    <row r="106" spans="1:3">
      <c r="A106" s="4" t="s">
        <v>1360</v>
      </c>
      <c r="B106" s="5" t="n">
        <v>1219000000</v>
      </c>
      <c r="C106" s="5" t="n">
        <v>662000000</v>
      </c>
    </row>
    <row r="107" spans="1:3">
      <c r="A107" s="4" t="s">
        <v>1391</v>
      </c>
    </row>
    <row r="108" spans="1:3">
      <c r="A108" s="3" t="s">
        <v>1359</v>
      </c>
    </row>
    <row r="109" spans="1:3">
      <c r="A109" s="4" t="s">
        <v>1360</v>
      </c>
      <c r="B109" s="6" t="s">
        <v>1392</v>
      </c>
      <c r="C109" s="6" t="s">
        <v>13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0</v>
      </c>
      <c r="B1" s="2" t="s">
        <v>1</v>
      </c>
    </row>
    <row r="2" spans="1:2">
      <c r="B2" s="2" t="s">
        <v>29</v>
      </c>
    </row>
    <row r="3" spans="1:2">
      <c r="A3" s="3" t="s">
        <v>296</v>
      </c>
    </row>
    <row r="4" spans="1:2">
      <c r="A4" s="4" t="s">
        <v>300</v>
      </c>
      <c r="B4" s="4" t="s">
        <v>3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1394</v>
      </c>
      <c r="B1" s="2" t="s">
        <v>29</v>
      </c>
      <c r="C1" s="2" t="s">
        <v>30</v>
      </c>
    </row>
    <row r="2" spans="1:3">
      <c r="A2" s="4" t="s">
        <v>1226</v>
      </c>
    </row>
    <row r="3" spans="1:3">
      <c r="A3" s="3" t="s">
        <v>981</v>
      </c>
    </row>
    <row r="4" spans="1:3">
      <c r="A4" s="4" t="s">
        <v>1395</v>
      </c>
      <c r="B4" s="6" t="s">
        <v>1361</v>
      </c>
      <c r="C4" s="6" t="s">
        <v>1362</v>
      </c>
    </row>
    <row r="5" spans="1:3">
      <c r="A5" s="4" t="s">
        <v>1396</v>
      </c>
    </row>
    <row r="6" spans="1:3">
      <c r="A6" s="3" t="s">
        <v>981</v>
      </c>
    </row>
    <row r="7" spans="1:3">
      <c r="A7" s="4" t="s">
        <v>1395</v>
      </c>
      <c r="B7" s="5" t="n">
        <v>586033000000</v>
      </c>
      <c r="C7" s="5" t="n">
        <v>607980000000</v>
      </c>
    </row>
    <row r="8" spans="1:3">
      <c r="A8" s="4" t="s">
        <v>1397</v>
      </c>
    </row>
    <row r="9" spans="1:3">
      <c r="A9" s="3" t="s">
        <v>981</v>
      </c>
    </row>
    <row r="10" spans="1:3">
      <c r="A10" s="4" t="s">
        <v>1395</v>
      </c>
      <c r="B10" s="5" t="n">
        <v>480950000000</v>
      </c>
      <c r="C10" s="5" t="n">
        <v>476031000000</v>
      </c>
    </row>
    <row r="11" spans="1:3">
      <c r="A11" s="4" t="s">
        <v>1398</v>
      </c>
    </row>
    <row r="12" spans="1:3">
      <c r="A12" s="3" t="s">
        <v>981</v>
      </c>
    </row>
    <row r="13" spans="1:3">
      <c r="A13" s="4" t="s">
        <v>1395</v>
      </c>
      <c r="B13" s="5" t="n">
        <v>105083000000</v>
      </c>
      <c r="C13" s="5" t="n">
        <v>131949000000</v>
      </c>
    </row>
    <row r="14" spans="1:3">
      <c r="A14" s="4" t="s">
        <v>1399</v>
      </c>
    </row>
    <row r="15" spans="1:3">
      <c r="A15" s="3" t="s">
        <v>981</v>
      </c>
    </row>
    <row r="16" spans="1:3">
      <c r="A16" s="4" t="s">
        <v>1395</v>
      </c>
      <c r="B16" s="5" t="n">
        <v>104297000000</v>
      </c>
      <c r="C16" s="5" t="n">
        <v>131525000000</v>
      </c>
    </row>
    <row r="17" spans="1:3">
      <c r="A17" s="4" t="s">
        <v>1400</v>
      </c>
    </row>
    <row r="18" spans="1:3">
      <c r="A18" s="3" t="s">
        <v>981</v>
      </c>
    </row>
    <row r="19" spans="1:3">
      <c r="A19" s="4" t="s">
        <v>1395</v>
      </c>
      <c r="B19" s="5" t="n">
        <v>786000000</v>
      </c>
      <c r="C19" s="5" t="n">
        <v>424000000</v>
      </c>
    </row>
    <row r="20" spans="1:3">
      <c r="A20" s="4" t="s">
        <v>1238</v>
      </c>
    </row>
    <row r="21" spans="1:3">
      <c r="A21" s="3" t="s">
        <v>981</v>
      </c>
    </row>
    <row r="22" spans="1:3">
      <c r="A22" s="4" t="s">
        <v>1395</v>
      </c>
      <c r="B22" s="5" t="n">
        <v>939510000000</v>
      </c>
      <c r="C22" s="5" t="n">
        <v>837299000000</v>
      </c>
    </row>
    <row r="23" spans="1:3">
      <c r="A23" s="4" t="s">
        <v>1401</v>
      </c>
    </row>
    <row r="24" spans="1:3">
      <c r="A24" s="3" t="s">
        <v>981</v>
      </c>
    </row>
    <row r="25" spans="1:3">
      <c r="A25" s="4" t="s">
        <v>1395</v>
      </c>
      <c r="B25" s="5" t="n">
        <v>939510000000</v>
      </c>
      <c r="C25" s="5" t="n">
        <v>837299000000</v>
      </c>
    </row>
    <row r="26" spans="1:3">
      <c r="A26" s="4" t="s">
        <v>1402</v>
      </c>
    </row>
    <row r="27" spans="1:3">
      <c r="A27" s="3" t="s">
        <v>981</v>
      </c>
    </row>
    <row r="28" spans="1:3">
      <c r="A28" s="4" t="s">
        <v>1395</v>
      </c>
      <c r="B28" s="5" t="n">
        <v>20209000000</v>
      </c>
      <c r="C28" s="5" t="n">
        <v>24339000000</v>
      </c>
    </row>
    <row r="29" spans="1:3">
      <c r="A29" s="4" t="s">
        <v>1403</v>
      </c>
    </row>
    <row r="30" spans="1:3">
      <c r="A30" s="3" t="s">
        <v>981</v>
      </c>
    </row>
    <row r="31" spans="1:3">
      <c r="A31" s="4" t="s">
        <v>1395</v>
      </c>
      <c r="B31" s="5" t="n">
        <v>919301000000</v>
      </c>
      <c r="C31" s="5" t="n">
        <v>812960000000</v>
      </c>
    </row>
    <row r="32" spans="1:3">
      <c r="A32" s="4" t="s">
        <v>1404</v>
      </c>
    </row>
    <row r="33" spans="1:3">
      <c r="A33" s="3" t="s">
        <v>981</v>
      </c>
    </row>
    <row r="34" spans="1:3">
      <c r="A34" s="4" t="s">
        <v>1395</v>
      </c>
      <c r="B34" s="5" t="n">
        <v>702848000000</v>
      </c>
      <c r="C34" s="5" t="n">
        <v>525855000000</v>
      </c>
    </row>
    <row r="35" spans="1:3">
      <c r="A35" s="4" t="s">
        <v>1405</v>
      </c>
    </row>
    <row r="36" spans="1:3">
      <c r="A36" s="3" t="s">
        <v>981</v>
      </c>
    </row>
    <row r="37" spans="1:3">
      <c r="A37" s="4" t="s">
        <v>1395</v>
      </c>
      <c r="B37" s="5" t="n">
        <v>150639000000</v>
      </c>
      <c r="C37" s="5" t="n">
        <v>173129000000</v>
      </c>
    </row>
    <row r="38" spans="1:3">
      <c r="A38" s="4" t="s">
        <v>1406</v>
      </c>
    </row>
    <row r="39" spans="1:3">
      <c r="A39" s="3" t="s">
        <v>981</v>
      </c>
    </row>
    <row r="40" spans="1:3">
      <c r="A40" s="4" t="s">
        <v>1395</v>
      </c>
      <c r="B40" s="5" t="n">
        <v>65814000000</v>
      </c>
      <c r="C40" s="5" t="n">
        <v>113976000000</v>
      </c>
    </row>
    <row r="41" spans="1:3">
      <c r="A41" s="4" t="s">
        <v>1249</v>
      </c>
    </row>
    <row r="42" spans="1:3">
      <c r="A42" s="3" t="s">
        <v>981</v>
      </c>
    </row>
    <row r="43" spans="1:3">
      <c r="A43" s="4" t="s">
        <v>1395</v>
      </c>
      <c r="B43" s="5" t="n">
        <v>1262568000000</v>
      </c>
      <c r="C43" s="5" t="n">
        <v>1847829000000</v>
      </c>
    </row>
    <row r="44" spans="1:3">
      <c r="A44" s="4" t="s">
        <v>1407</v>
      </c>
    </row>
    <row r="45" spans="1:3">
      <c r="A45" s="3" t="s">
        <v>981</v>
      </c>
    </row>
    <row r="46" spans="1:3">
      <c r="A46" s="4" t="s">
        <v>1395</v>
      </c>
      <c r="B46" s="5" t="n">
        <v>1262568000000</v>
      </c>
      <c r="C46" s="5" t="n">
        <v>1847829000000</v>
      </c>
    </row>
    <row r="47" spans="1:3">
      <c r="A47" s="4" t="s">
        <v>1408</v>
      </c>
    </row>
    <row r="48" spans="1:3">
      <c r="A48" s="3" t="s">
        <v>981</v>
      </c>
    </row>
    <row r="49" spans="1:3">
      <c r="A49" s="4" t="s">
        <v>1395</v>
      </c>
      <c r="B49" s="5" t="n">
        <v>1106794000000</v>
      </c>
      <c r="C49" s="5" t="n">
        <v>1746729000000</v>
      </c>
    </row>
    <row r="50" spans="1:3">
      <c r="A50" s="4" t="s">
        <v>1409</v>
      </c>
    </row>
    <row r="51" spans="1:3">
      <c r="A51" s="3" t="s">
        <v>981</v>
      </c>
    </row>
    <row r="52" spans="1:3">
      <c r="A52" s="4" t="s">
        <v>1395</v>
      </c>
      <c r="B52" s="5" t="n">
        <v>155774000000</v>
      </c>
      <c r="C52" s="5" t="n">
        <v>101100000000</v>
      </c>
    </row>
    <row r="53" spans="1:3">
      <c r="A53" s="4" t="s">
        <v>1410</v>
      </c>
    </row>
    <row r="54" spans="1:3">
      <c r="A54" s="3" t="s">
        <v>981</v>
      </c>
    </row>
    <row r="55" spans="1:3">
      <c r="A55" s="4" t="s">
        <v>1395</v>
      </c>
      <c r="B55" s="5" t="n">
        <v>110859000000</v>
      </c>
      <c r="C55" s="5" t="n">
        <v>69460000000</v>
      </c>
    </row>
    <row r="56" spans="1:3">
      <c r="A56" s="4" t="s">
        <v>1411</v>
      </c>
    </row>
    <row r="57" spans="1:3">
      <c r="A57" s="3" t="s">
        <v>981</v>
      </c>
    </row>
    <row r="58" spans="1:3">
      <c r="A58" s="4" t="s">
        <v>1395</v>
      </c>
      <c r="B58" s="5" t="n">
        <v>44464000000</v>
      </c>
      <c r="C58" s="5" t="n">
        <v>31340000000</v>
      </c>
    </row>
    <row r="59" spans="1:3">
      <c r="A59" s="4" t="s">
        <v>1412</v>
      </c>
    </row>
    <row r="60" spans="1:3">
      <c r="A60" s="3" t="s">
        <v>981</v>
      </c>
    </row>
    <row r="61" spans="1:3">
      <c r="A61" s="4" t="s">
        <v>1395</v>
      </c>
      <c r="B61" s="5" t="n">
        <v>451000000</v>
      </c>
      <c r="C61" s="5" t="n">
        <v>300000000</v>
      </c>
    </row>
    <row r="62" spans="1:3">
      <c r="A62" s="4" t="s">
        <v>1270</v>
      </c>
    </row>
    <row r="63" spans="1:3">
      <c r="A63" s="3" t="s">
        <v>981</v>
      </c>
    </row>
    <row r="64" spans="1:3">
      <c r="A64" s="4" t="s">
        <v>1395</v>
      </c>
      <c r="B64" s="5" t="n">
        <v>2341000000</v>
      </c>
      <c r="C64" s="5" t="n">
        <v>9954000000</v>
      </c>
    </row>
    <row r="65" spans="1:3">
      <c r="A65" s="4" t="s">
        <v>1413</v>
      </c>
    </row>
    <row r="66" spans="1:3">
      <c r="A66" s="3" t="s">
        <v>981</v>
      </c>
    </row>
    <row r="67" spans="1:3">
      <c r="A67" s="4" t="s">
        <v>1395</v>
      </c>
      <c r="B67" s="5" t="n">
        <v>2341000000</v>
      </c>
      <c r="C67" s="5" t="n">
        <v>9954000000</v>
      </c>
    </row>
    <row r="68" spans="1:3">
      <c r="A68" s="4" t="s">
        <v>1414</v>
      </c>
    </row>
    <row r="69" spans="1:3">
      <c r="A69" s="3" t="s">
        <v>981</v>
      </c>
    </row>
    <row r="70" spans="1:3">
      <c r="A70" s="4" t="s">
        <v>1395</v>
      </c>
      <c r="B70" s="5" t="n">
        <v>1912000000</v>
      </c>
      <c r="C70" s="5" t="n">
        <v>4023000000</v>
      </c>
    </row>
    <row r="71" spans="1:3">
      <c r="A71" s="4" t="s">
        <v>1415</v>
      </c>
    </row>
    <row r="72" spans="1:3">
      <c r="A72" s="3" t="s">
        <v>981</v>
      </c>
    </row>
    <row r="73" spans="1:3">
      <c r="A73" s="4" t="s">
        <v>1395</v>
      </c>
      <c r="B73" s="5" t="n">
        <v>429000000</v>
      </c>
      <c r="C73" s="5" t="n">
        <v>5931000000</v>
      </c>
    </row>
    <row r="74" spans="1:3">
      <c r="A74" s="4" t="s">
        <v>1416</v>
      </c>
    </row>
    <row r="75" spans="1:3">
      <c r="A75" s="3" t="s">
        <v>981</v>
      </c>
    </row>
    <row r="76" spans="1:3">
      <c r="A76" s="4" t="s">
        <v>1395</v>
      </c>
      <c r="B76" s="5" t="n">
        <v>429000000</v>
      </c>
      <c r="C76" s="5" t="n">
        <v>5931000000</v>
      </c>
    </row>
    <row r="77" spans="1:3">
      <c r="A77" s="4" t="s">
        <v>1291</v>
      </c>
    </row>
    <row r="78" spans="1:3">
      <c r="A78" s="3" t="s">
        <v>981</v>
      </c>
    </row>
    <row r="79" spans="1:3">
      <c r="A79" s="4" t="s">
        <v>1395</v>
      </c>
      <c r="B79" s="5" t="n">
        <v>8324000000</v>
      </c>
      <c r="C79" s="5" t="n">
        <v>10110000000</v>
      </c>
    </row>
    <row r="80" spans="1:3">
      <c r="A80" s="4" t="s">
        <v>1417</v>
      </c>
    </row>
    <row r="81" spans="1:3">
      <c r="A81" s="3" t="s">
        <v>981</v>
      </c>
    </row>
    <row r="82" spans="1:3">
      <c r="A82" s="4" t="s">
        <v>1395</v>
      </c>
      <c r="B82" s="5" t="n">
        <v>8324000000</v>
      </c>
      <c r="C82" s="5" t="n">
        <v>10110000000</v>
      </c>
    </row>
    <row r="83" spans="1:3">
      <c r="A83" s="4" t="s">
        <v>1418</v>
      </c>
    </row>
    <row r="84" spans="1:3">
      <c r="A84" s="3" t="s">
        <v>981</v>
      </c>
    </row>
    <row r="85" spans="1:3">
      <c r="A85" s="4" t="s">
        <v>1395</v>
      </c>
      <c r="B85" s="5" t="n">
        <v>8324000000</v>
      </c>
      <c r="C85" s="5" t="n">
        <v>10110000000</v>
      </c>
    </row>
    <row r="86" spans="1:3">
      <c r="A86" s="4" t="s">
        <v>1419</v>
      </c>
    </row>
    <row r="87" spans="1:3">
      <c r="A87" s="3" t="s">
        <v>981</v>
      </c>
    </row>
    <row r="88" spans="1:3">
      <c r="A88" s="4" t="s">
        <v>1395</v>
      </c>
      <c r="B88" s="5" t="n">
        <v>7742000000</v>
      </c>
      <c r="C88" s="5" t="n">
        <v>10110000000</v>
      </c>
    </row>
    <row r="89" spans="1:3">
      <c r="A89" s="4" t="s">
        <v>1420</v>
      </c>
    </row>
    <row r="90" spans="1:3">
      <c r="A90" s="3" t="s">
        <v>981</v>
      </c>
    </row>
    <row r="91" spans="1:3">
      <c r="A91" s="4" t="s">
        <v>1395</v>
      </c>
      <c r="B91" s="5" t="n">
        <v>582000000</v>
      </c>
    </row>
    <row r="92" spans="1:3">
      <c r="A92" s="4" t="s">
        <v>1363</v>
      </c>
    </row>
    <row r="93" spans="1:3">
      <c r="A93" s="3" t="s">
        <v>981</v>
      </c>
    </row>
    <row r="94" spans="1:3">
      <c r="A94" s="4" t="s">
        <v>1395</v>
      </c>
      <c r="B94" s="5" t="n">
        <v>225355000000</v>
      </c>
      <c r="C94" s="5" t="n">
        <v>252628000000</v>
      </c>
    </row>
    <row r="95" spans="1:3">
      <c r="A95" s="4" t="s">
        <v>1421</v>
      </c>
    </row>
    <row r="96" spans="1:3">
      <c r="A96" s="3" t="s">
        <v>981</v>
      </c>
    </row>
    <row r="97" spans="1:3">
      <c r="A97" s="4" t="s">
        <v>1395</v>
      </c>
      <c r="B97" s="5" t="n">
        <v>225355000000</v>
      </c>
      <c r="C97" s="5" t="n">
        <v>252628000000</v>
      </c>
    </row>
    <row r="98" spans="1:3">
      <c r="A98" s="4" t="s">
        <v>1422</v>
      </c>
    </row>
    <row r="99" spans="1:3">
      <c r="A99" s="3" t="s">
        <v>981</v>
      </c>
    </row>
    <row r="100" spans="1:3">
      <c r="A100" s="4" t="s">
        <v>1395</v>
      </c>
      <c r="B100" s="5" t="n">
        <v>47628000000</v>
      </c>
      <c r="C100" s="5" t="n">
        <v>76838000000</v>
      </c>
    </row>
    <row r="101" spans="1:3">
      <c r="A101" s="4" t="s">
        <v>1423</v>
      </c>
    </row>
    <row r="102" spans="1:3">
      <c r="A102" s="3" t="s">
        <v>981</v>
      </c>
    </row>
    <row r="103" spans="1:3">
      <c r="A103" s="4" t="s">
        <v>1395</v>
      </c>
      <c r="B103" s="5" t="n">
        <v>177727000000</v>
      </c>
      <c r="C103" s="5" t="n">
        <v>175790000000</v>
      </c>
    </row>
    <row r="104" spans="1:3">
      <c r="A104" s="4" t="s">
        <v>1424</v>
      </c>
    </row>
    <row r="105" spans="1:3">
      <c r="A105" s="3" t="s">
        <v>981</v>
      </c>
    </row>
    <row r="106" spans="1:3">
      <c r="A106" s="4" t="s">
        <v>1395</v>
      </c>
      <c r="B106" s="5" t="n">
        <v>103172000000</v>
      </c>
      <c r="C106" s="5" t="n">
        <v>118743000000</v>
      </c>
    </row>
    <row r="107" spans="1:3">
      <c r="A107" s="4" t="s">
        <v>1425</v>
      </c>
    </row>
    <row r="108" spans="1:3">
      <c r="A108" s="3" t="s">
        <v>981</v>
      </c>
    </row>
    <row r="109" spans="1:3">
      <c r="A109" s="4" t="s">
        <v>1395</v>
      </c>
      <c r="B109" s="5" t="n">
        <v>73811000000</v>
      </c>
      <c r="C109" s="5" t="n">
        <v>56905000000</v>
      </c>
    </row>
    <row r="110" spans="1:3">
      <c r="A110" s="4" t="s">
        <v>1426</v>
      </c>
    </row>
    <row r="111" spans="1:3">
      <c r="A111" s="3" t="s">
        <v>981</v>
      </c>
    </row>
    <row r="112" spans="1:3">
      <c r="A112" s="4" t="s">
        <v>1395</v>
      </c>
      <c r="B112" s="5" t="n">
        <v>744000000</v>
      </c>
      <c r="C112" s="5" t="n">
        <v>142000000</v>
      </c>
    </row>
    <row r="113" spans="1:3">
      <c r="A113" s="4" t="s">
        <v>1427</v>
      </c>
    </row>
    <row r="114" spans="1:3">
      <c r="A114" s="3" t="s">
        <v>981</v>
      </c>
    </row>
    <row r="115" spans="1:3">
      <c r="A115" s="4" t="s">
        <v>1395</v>
      </c>
      <c r="B115" s="5" t="n">
        <v>1334000000</v>
      </c>
      <c r="C115" s="5" t="n">
        <v>955000000</v>
      </c>
    </row>
    <row r="116" spans="1:3">
      <c r="A116" s="4" t="s">
        <v>1428</v>
      </c>
    </row>
    <row r="117" spans="1:3">
      <c r="A117" s="3" t="s">
        <v>981</v>
      </c>
    </row>
    <row r="118" spans="1:3">
      <c r="A118" s="4" t="s">
        <v>1395</v>
      </c>
      <c r="B118" s="5" t="n">
        <v>1334000000</v>
      </c>
      <c r="C118" s="5" t="n">
        <v>955000000</v>
      </c>
    </row>
    <row r="119" spans="1:3">
      <c r="A119" s="4" t="s">
        <v>1429</v>
      </c>
    </row>
    <row r="120" spans="1:3">
      <c r="A120" s="3" t="s">
        <v>981</v>
      </c>
    </row>
    <row r="121" spans="1:3">
      <c r="A121" s="4" t="s">
        <v>1395</v>
      </c>
      <c r="B121" s="5" t="n">
        <v>1334000000</v>
      </c>
      <c r="C121" s="5" t="n">
        <v>955000000</v>
      </c>
    </row>
    <row r="122" spans="1:3">
      <c r="A122" s="4" t="s">
        <v>1319</v>
      </c>
    </row>
    <row r="123" spans="1:3">
      <c r="A123" s="3" t="s">
        <v>981</v>
      </c>
    </row>
    <row r="124" spans="1:3">
      <c r="A124" s="4" t="s">
        <v>1395</v>
      </c>
      <c r="B124" s="5" t="n">
        <v>5304000000</v>
      </c>
      <c r="C124" s="5" t="n">
        <v>4225000000</v>
      </c>
    </row>
    <row r="125" spans="1:3">
      <c r="A125" s="4" t="s">
        <v>1430</v>
      </c>
    </row>
    <row r="126" spans="1:3">
      <c r="A126" s="3" t="s">
        <v>981</v>
      </c>
    </row>
    <row r="127" spans="1:3">
      <c r="A127" s="4" t="s">
        <v>1395</v>
      </c>
      <c r="B127" s="5" t="n">
        <v>5304000000</v>
      </c>
      <c r="C127" s="5" t="n">
        <v>4225000000</v>
      </c>
    </row>
    <row r="128" spans="1:3">
      <c r="A128" s="4" t="s">
        <v>1431</v>
      </c>
    </row>
    <row r="129" spans="1:3">
      <c r="A129" s="3" t="s">
        <v>981</v>
      </c>
    </row>
    <row r="130" spans="1:3">
      <c r="A130" s="4" t="s">
        <v>1395</v>
      </c>
      <c r="B130" s="5" t="n">
        <v>5304000000</v>
      </c>
      <c r="C130" s="5" t="n">
        <v>4225000000</v>
      </c>
    </row>
    <row r="131" spans="1:3">
      <c r="A131" s="4" t="s">
        <v>1432</v>
      </c>
    </row>
    <row r="132" spans="1:3">
      <c r="A132" s="3" t="s">
        <v>981</v>
      </c>
    </row>
    <row r="133" spans="1:3">
      <c r="A133" s="4" t="s">
        <v>1395</v>
      </c>
      <c r="B133" s="5" t="n">
        <v>3602000000</v>
      </c>
      <c r="C133" s="5" t="n">
        <v>1792000000</v>
      </c>
    </row>
    <row r="134" spans="1:3">
      <c r="A134" s="4" t="s">
        <v>1433</v>
      </c>
    </row>
    <row r="135" spans="1:3">
      <c r="A135" s="3" t="s">
        <v>981</v>
      </c>
    </row>
    <row r="136" spans="1:3">
      <c r="A136" s="4" t="s">
        <v>1395</v>
      </c>
      <c r="B136" s="6" t="s">
        <v>1434</v>
      </c>
      <c r="C136" s="6" t="s">
        <v>14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29</v>
      </c>
      <c r="C1" s="2" t="s">
        <v>30</v>
      </c>
    </row>
    <row r="2" spans="1:3">
      <c r="A2" s="3" t="s">
        <v>1437</v>
      </c>
    </row>
    <row r="3" spans="1:3">
      <c r="A3" s="4" t="s">
        <v>1438</v>
      </c>
      <c r="B3" s="6" t="s">
        <v>1439</v>
      </c>
      <c r="C3" s="6" t="s">
        <v>1440</v>
      </c>
    </row>
    <row r="4" spans="1:3">
      <c r="A4" s="4" t="s">
        <v>1441</v>
      </c>
    </row>
    <row r="5" spans="1:3">
      <c r="A5" s="3" t="s">
        <v>1437</v>
      </c>
    </row>
    <row r="6" spans="1:3">
      <c r="A6" s="4" t="s">
        <v>1438</v>
      </c>
      <c r="B6" s="5" t="n">
        <v>3772</v>
      </c>
      <c r="C6" s="5" t="n">
        <v>3597</v>
      </c>
    </row>
    <row r="7" spans="1:3">
      <c r="A7" s="4" t="s">
        <v>1442</v>
      </c>
    </row>
    <row r="8" spans="1:3">
      <c r="A8" s="3" t="s">
        <v>1437</v>
      </c>
    </row>
    <row r="9" spans="1:3">
      <c r="A9" s="4" t="s">
        <v>1438</v>
      </c>
      <c r="B9" s="5" t="n">
        <v>314</v>
      </c>
      <c r="C9" s="5" t="n">
        <v>329</v>
      </c>
    </row>
    <row r="10" spans="1:3">
      <c r="A10" s="4" t="s">
        <v>1443</v>
      </c>
    </row>
    <row r="11" spans="1:3">
      <c r="A11" s="3" t="s">
        <v>1437</v>
      </c>
    </row>
    <row r="12" spans="1:3">
      <c r="A12" s="4" t="s">
        <v>1438</v>
      </c>
      <c r="B12" s="5" t="n">
        <v>2767</v>
      </c>
      <c r="C12" s="5" t="n">
        <v>2490</v>
      </c>
    </row>
    <row r="13" spans="1:3">
      <c r="A13" s="4" t="s">
        <v>1444</v>
      </c>
    </row>
    <row r="14" spans="1:3">
      <c r="A14" s="3" t="s">
        <v>1437</v>
      </c>
    </row>
    <row r="15" spans="1:3">
      <c r="A15" s="4" t="s">
        <v>1438</v>
      </c>
      <c r="B15" s="5" t="n">
        <v>1361</v>
      </c>
      <c r="C15" s="5" t="n">
        <v>1416</v>
      </c>
    </row>
    <row r="16" spans="1:3">
      <c r="A16" s="4" t="s">
        <v>1445</v>
      </c>
    </row>
    <row r="17" spans="1:3">
      <c r="A17" s="3" t="s">
        <v>1437</v>
      </c>
    </row>
    <row r="18" spans="1:3">
      <c r="A18" s="4" t="s">
        <v>1438</v>
      </c>
      <c r="B18" s="5" t="n">
        <v>5492</v>
      </c>
      <c r="C18" s="5" t="n">
        <v>5000</v>
      </c>
    </row>
    <row r="19" spans="1:3">
      <c r="A19" s="4" t="s">
        <v>1446</v>
      </c>
    </row>
    <row r="20" spans="1:3">
      <c r="A20" s="3" t="s">
        <v>1437</v>
      </c>
    </row>
    <row r="21" spans="1:3">
      <c r="A21" s="4" t="s">
        <v>1438</v>
      </c>
      <c r="B21" s="5" t="n">
        <v>6853</v>
      </c>
      <c r="C21" s="5" t="n">
        <v>6416</v>
      </c>
    </row>
    <row r="22" spans="1:3">
      <c r="A22" s="4" t="s">
        <v>1447</v>
      </c>
    </row>
    <row r="23" spans="1:3">
      <c r="A23" s="3" t="s">
        <v>1437</v>
      </c>
    </row>
    <row r="24" spans="1:3">
      <c r="A24" s="4" t="s">
        <v>1438</v>
      </c>
      <c r="B24" s="5" t="n">
        <v>1685</v>
      </c>
      <c r="C24" s="5" t="n">
        <v>1200</v>
      </c>
    </row>
    <row r="25" spans="1:3">
      <c r="A25" s="4" t="s">
        <v>1448</v>
      </c>
    </row>
    <row r="26" spans="1:3">
      <c r="A26" s="3" t="s">
        <v>1437</v>
      </c>
    </row>
    <row r="27" spans="1:3">
      <c r="A27" s="4" t="s">
        <v>1438</v>
      </c>
      <c r="B27" s="5" t="n">
        <v>1167</v>
      </c>
      <c r="C27" s="5" t="n">
        <v>406</v>
      </c>
    </row>
    <row r="28" spans="1:3">
      <c r="A28" s="4" t="s">
        <v>1449</v>
      </c>
    </row>
    <row r="29" spans="1:3">
      <c r="A29" s="3" t="s">
        <v>1437</v>
      </c>
    </row>
    <row r="30" spans="1:3">
      <c r="A30" s="4" t="s">
        <v>1438</v>
      </c>
      <c r="B30" s="5" t="n">
        <v>71</v>
      </c>
      <c r="C30" s="5" t="n">
        <v>144</v>
      </c>
    </row>
    <row r="31" spans="1:3">
      <c r="A31" s="4" t="s">
        <v>1450</v>
      </c>
    </row>
    <row r="32" spans="1:3">
      <c r="A32" s="3" t="s">
        <v>1437</v>
      </c>
    </row>
    <row r="33" spans="1:3">
      <c r="A33" s="4" t="s">
        <v>1438</v>
      </c>
      <c r="B33" s="5" t="n">
        <v>447</v>
      </c>
      <c r="C33" s="5" t="n">
        <v>650</v>
      </c>
    </row>
    <row r="34" spans="1:3">
      <c r="A34" s="4" t="s">
        <v>1451</v>
      </c>
    </row>
    <row r="35" spans="1:3">
      <c r="A35" s="3" t="s">
        <v>1437</v>
      </c>
    </row>
    <row r="36" spans="1:3">
      <c r="A36" s="4" t="s">
        <v>1438</v>
      </c>
      <c r="B36" s="5" t="n">
        <v>300</v>
      </c>
      <c r="C36" s="5" t="n">
        <v>449</v>
      </c>
    </row>
    <row r="37" spans="1:3">
      <c r="A37" s="4" t="s">
        <v>1452</v>
      </c>
    </row>
    <row r="38" spans="1:3">
      <c r="A38" s="3" t="s">
        <v>1437</v>
      </c>
    </row>
    <row r="39" spans="1:3">
      <c r="A39" s="4" t="s">
        <v>1438</v>
      </c>
      <c r="B39" s="5" t="n">
        <v>1385</v>
      </c>
      <c r="C39" s="5" t="n">
        <v>751</v>
      </c>
    </row>
    <row r="40" spans="1:3">
      <c r="A40" s="4" t="s">
        <v>1453</v>
      </c>
    </row>
    <row r="41" spans="1:3">
      <c r="A41" s="3" t="s">
        <v>1437</v>
      </c>
    </row>
    <row r="42" spans="1:3">
      <c r="A42" s="4" t="s">
        <v>1438</v>
      </c>
      <c r="B42" s="5" t="n">
        <v>1685</v>
      </c>
      <c r="C42" s="5" t="n">
        <v>1200</v>
      </c>
    </row>
    <row r="43" spans="1:3">
      <c r="A43" s="4" t="s">
        <v>1454</v>
      </c>
    </row>
    <row r="44" spans="1:3">
      <c r="A44" s="3" t="s">
        <v>1437</v>
      </c>
    </row>
    <row r="45" spans="1:3">
      <c r="A45" s="4" t="s">
        <v>1438</v>
      </c>
      <c r="B45" s="5" t="n">
        <v>1913</v>
      </c>
      <c r="C45" s="5" t="n">
        <v>2412</v>
      </c>
    </row>
    <row r="46" spans="1:3">
      <c r="A46" s="4" t="s">
        <v>1455</v>
      </c>
    </row>
    <row r="47" spans="1:3">
      <c r="A47" s="3" t="s">
        <v>1437</v>
      </c>
    </row>
    <row r="48" spans="1:3">
      <c r="A48" s="4" t="s">
        <v>1438</v>
      </c>
      <c r="B48" s="5" t="n">
        <v>1118</v>
      </c>
      <c r="C48" s="5" t="n">
        <v>1671</v>
      </c>
    </row>
    <row r="49" spans="1:3">
      <c r="A49" s="4" t="s">
        <v>1456</v>
      </c>
    </row>
    <row r="50" spans="1:3">
      <c r="A50" s="3" t="s">
        <v>1437</v>
      </c>
    </row>
    <row r="51" spans="1:3">
      <c r="A51" s="4" t="s">
        <v>1438</v>
      </c>
      <c r="B51" s="5" t="n">
        <v>85</v>
      </c>
      <c r="C51" s="5" t="n">
        <v>90</v>
      </c>
    </row>
    <row r="52" spans="1:3">
      <c r="A52" s="4" t="s">
        <v>1457</v>
      </c>
    </row>
    <row r="53" spans="1:3">
      <c r="A53" s="3" t="s">
        <v>1437</v>
      </c>
    </row>
    <row r="54" spans="1:3">
      <c r="A54" s="4" t="s">
        <v>1438</v>
      </c>
      <c r="B54" s="5" t="n">
        <v>710</v>
      </c>
      <c r="C54" s="5" t="n">
        <v>651</v>
      </c>
    </row>
    <row r="55" spans="1:3">
      <c r="A55" s="4" t="s">
        <v>1458</v>
      </c>
    </row>
    <row r="56" spans="1:3">
      <c r="A56" s="3" t="s">
        <v>1437</v>
      </c>
    </row>
    <row r="57" spans="1:3">
      <c r="A57" s="4" t="s">
        <v>1438</v>
      </c>
      <c r="B57" s="5" t="n">
        <v>510</v>
      </c>
      <c r="C57" s="5" t="n">
        <v>347</v>
      </c>
    </row>
    <row r="58" spans="1:3">
      <c r="A58" s="4" t="s">
        <v>1459</v>
      </c>
    </row>
    <row r="59" spans="1:3">
      <c r="A59" s="3" t="s">
        <v>1437</v>
      </c>
    </row>
    <row r="60" spans="1:3">
      <c r="A60" s="4" t="s">
        <v>1438</v>
      </c>
      <c r="B60" s="5" t="n">
        <v>1403</v>
      </c>
      <c r="C60" s="5" t="n">
        <v>2065</v>
      </c>
    </row>
    <row r="61" spans="1:3">
      <c r="A61" s="4" t="s">
        <v>1460</v>
      </c>
    </row>
    <row r="62" spans="1:3">
      <c r="A62" s="3" t="s">
        <v>1437</v>
      </c>
    </row>
    <row r="63" spans="1:3">
      <c r="A63" s="4" t="s">
        <v>1438</v>
      </c>
      <c r="B63" s="5" t="n">
        <v>1913</v>
      </c>
      <c r="C63" s="5" t="n">
        <v>2412</v>
      </c>
    </row>
    <row r="64" spans="1:3">
      <c r="A64" s="4" t="s">
        <v>1461</v>
      </c>
    </row>
    <row r="65" spans="1:3">
      <c r="A65" s="3" t="s">
        <v>1437</v>
      </c>
    </row>
    <row r="66" spans="1:3">
      <c r="A66" s="4" t="s">
        <v>1438</v>
      </c>
      <c r="B66" s="5" t="n">
        <v>3203</v>
      </c>
      <c r="C66" s="5" t="n">
        <v>2804</v>
      </c>
    </row>
    <row r="67" spans="1:3">
      <c r="A67" s="4" t="s">
        <v>1462</v>
      </c>
    </row>
    <row r="68" spans="1:3">
      <c r="A68" s="3" t="s">
        <v>1437</v>
      </c>
    </row>
    <row r="69" spans="1:3">
      <c r="A69" s="4" t="s">
        <v>1438</v>
      </c>
      <c r="B69" s="5" t="n">
        <v>1487</v>
      </c>
      <c r="C69" s="5" t="n">
        <v>1520</v>
      </c>
    </row>
    <row r="70" spans="1:3">
      <c r="A70" s="4" t="s">
        <v>1463</v>
      </c>
    </row>
    <row r="71" spans="1:3">
      <c r="A71" s="3" t="s">
        <v>1437</v>
      </c>
    </row>
    <row r="72" spans="1:3">
      <c r="A72" s="4" t="s">
        <v>1438</v>
      </c>
      <c r="B72" s="5" t="n">
        <v>156</v>
      </c>
      <c r="C72" s="5" t="n">
        <v>95</v>
      </c>
    </row>
    <row r="73" spans="1:3">
      <c r="A73" s="4" t="s">
        <v>1464</v>
      </c>
    </row>
    <row r="74" spans="1:3">
      <c r="A74" s="3" t="s">
        <v>1437</v>
      </c>
    </row>
    <row r="75" spans="1:3">
      <c r="A75" s="4" t="s">
        <v>1438</v>
      </c>
      <c r="B75" s="5" t="n">
        <v>1560</v>
      </c>
      <c r="C75" s="5" t="n">
        <v>1189</v>
      </c>
    </row>
    <row r="76" spans="1:3">
      <c r="A76" s="4" t="s">
        <v>1465</v>
      </c>
    </row>
    <row r="77" spans="1:3">
      <c r="A77" s="3" t="s">
        <v>1437</v>
      </c>
    </row>
    <row r="78" spans="1:3">
      <c r="A78" s="4" t="s">
        <v>1438</v>
      </c>
      <c r="B78" s="5" t="n">
        <v>539</v>
      </c>
      <c r="C78" s="5" t="n">
        <v>620</v>
      </c>
    </row>
    <row r="79" spans="1:3">
      <c r="A79" s="4" t="s">
        <v>1466</v>
      </c>
    </row>
    <row r="80" spans="1:3">
      <c r="A80" s="3" t="s">
        <v>1437</v>
      </c>
    </row>
    <row r="81" spans="1:3">
      <c r="A81" s="4" t="s">
        <v>1438</v>
      </c>
      <c r="B81" s="5" t="n">
        <v>2664</v>
      </c>
      <c r="C81" s="5" t="n">
        <v>2184</v>
      </c>
    </row>
    <row r="82" spans="1:3">
      <c r="A82" s="4" t="s">
        <v>1467</v>
      </c>
    </row>
    <row r="83" spans="1:3">
      <c r="A83" s="3" t="s">
        <v>1437</v>
      </c>
    </row>
    <row r="84" spans="1:3">
      <c r="A84" s="4" t="s">
        <v>1438</v>
      </c>
      <c r="B84" s="5" t="n">
        <v>3203</v>
      </c>
      <c r="C84" s="6" t="s">
        <v>1468</v>
      </c>
    </row>
    <row r="85" spans="1:3">
      <c r="A85" s="4" t="s">
        <v>1469</v>
      </c>
    </row>
    <row r="86" spans="1:3">
      <c r="A86" s="3" t="s">
        <v>1437</v>
      </c>
    </row>
    <row r="87" spans="1:3">
      <c r="A87" s="4" t="s">
        <v>1438</v>
      </c>
      <c r="B87" s="5" t="n">
        <v>52</v>
      </c>
    </row>
    <row r="88" spans="1:3">
      <c r="A88" s="4" t="s">
        <v>1470</v>
      </c>
    </row>
    <row r="89" spans="1:3">
      <c r="A89" s="3" t="s">
        <v>1437</v>
      </c>
    </row>
    <row r="90" spans="1:3">
      <c r="A90" s="4" t="s">
        <v>1438</v>
      </c>
      <c r="B90" s="5" t="n">
        <v>2</v>
      </c>
    </row>
    <row r="91" spans="1:3">
      <c r="A91" s="4" t="s">
        <v>1471</v>
      </c>
    </row>
    <row r="92" spans="1:3">
      <c r="A92" s="3" t="s">
        <v>1437</v>
      </c>
    </row>
    <row r="93" spans="1:3">
      <c r="A93" s="4" t="s">
        <v>1438</v>
      </c>
      <c r="B93" s="5" t="n">
        <v>50</v>
      </c>
    </row>
    <row r="94" spans="1:3">
      <c r="A94" s="4" t="s">
        <v>1472</v>
      </c>
    </row>
    <row r="95" spans="1:3">
      <c r="A95" s="3" t="s">
        <v>1437</v>
      </c>
    </row>
    <row r="96" spans="1:3">
      <c r="A96" s="4" t="s">
        <v>1438</v>
      </c>
      <c r="B96" s="5" t="n">
        <v>12</v>
      </c>
    </row>
    <row r="97" spans="1:3">
      <c r="A97" s="4" t="s">
        <v>1473</v>
      </c>
    </row>
    <row r="98" spans="1:3">
      <c r="A98" s="3" t="s">
        <v>1437</v>
      </c>
    </row>
    <row r="99" spans="1:3">
      <c r="A99" s="4" t="s">
        <v>1438</v>
      </c>
      <c r="B99" s="5" t="n">
        <v>40</v>
      </c>
    </row>
    <row r="100" spans="1:3">
      <c r="A100" s="4" t="s">
        <v>1474</v>
      </c>
    </row>
    <row r="101" spans="1:3">
      <c r="A101" s="3" t="s">
        <v>1437</v>
      </c>
    </row>
    <row r="102" spans="1:3">
      <c r="A102" s="4" t="s">
        <v>1438</v>
      </c>
      <c r="B102" s="6" t="s">
        <v>14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6</v>
      </c>
      <c r="B1" s="2" t="s">
        <v>1</v>
      </c>
    </row>
    <row r="2" spans="1:3">
      <c r="B2" s="2" t="s">
        <v>29</v>
      </c>
      <c r="C2" s="2" t="s">
        <v>30</v>
      </c>
    </row>
    <row r="3" spans="1:3">
      <c r="A3" s="3" t="s">
        <v>1477</v>
      </c>
    </row>
    <row r="4" spans="1:3">
      <c r="A4" s="4" t="s">
        <v>1478</v>
      </c>
      <c r="B4" s="6" t="s">
        <v>1439</v>
      </c>
      <c r="C4" s="6" t="s">
        <v>1440</v>
      </c>
    </row>
    <row r="5" spans="1:3">
      <c r="A5" s="4" t="s">
        <v>1479</v>
      </c>
      <c r="B5" s="5" t="n">
        <v>1471</v>
      </c>
      <c r="C5" s="5" t="n">
        <v>3694</v>
      </c>
    </row>
    <row r="6" spans="1:3">
      <c r="A6" s="4" t="s">
        <v>1480</v>
      </c>
      <c r="B6" s="5" t="n">
        <v>-5382</v>
      </c>
      <c r="C6" s="5" t="n">
        <v>2722</v>
      </c>
    </row>
    <row r="7" spans="1:3">
      <c r="A7" s="4" t="s">
        <v>1446</v>
      </c>
    </row>
    <row r="8" spans="1:3">
      <c r="A8" s="3" t="s">
        <v>1477</v>
      </c>
    </row>
    <row r="9" spans="1:3">
      <c r="A9" s="4" t="s">
        <v>1478</v>
      </c>
      <c r="B9" s="5" t="n">
        <v>-6853</v>
      </c>
      <c r="C9" s="5" t="n">
        <v>-6416</v>
      </c>
    </row>
    <row r="10" spans="1:3">
      <c r="A10" s="4" t="s">
        <v>1479</v>
      </c>
      <c r="B10" s="5" t="n">
        <v>1471</v>
      </c>
      <c r="C10" s="5" t="n">
        <v>3694</v>
      </c>
    </row>
    <row r="11" spans="1:3">
      <c r="A11" s="4" t="s">
        <v>1480</v>
      </c>
      <c r="B11" s="6" t="s">
        <v>1481</v>
      </c>
      <c r="C11" s="6" t="s">
        <v>148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3</v>
      </c>
      <c r="B1" s="2" t="s">
        <v>29</v>
      </c>
      <c r="C1" s="2" t="s">
        <v>30</v>
      </c>
    </row>
    <row r="2" spans="1:3">
      <c r="A2" s="3" t="s">
        <v>1484</v>
      </c>
    </row>
    <row r="3" spans="1:3">
      <c r="A3" s="4" t="s">
        <v>1485</v>
      </c>
      <c r="B3" s="6" t="s">
        <v>983</v>
      </c>
      <c r="C3" s="6" t="s">
        <v>984</v>
      </c>
    </row>
    <row r="4" spans="1:3">
      <c r="A4" s="4" t="s">
        <v>1485</v>
      </c>
      <c r="B4" s="5" t="n">
        <v>27519</v>
      </c>
      <c r="C4" s="5" t="n">
        <v>26746</v>
      </c>
    </row>
    <row r="5" spans="1:3">
      <c r="A5" s="4" t="s">
        <v>1486</v>
      </c>
    </row>
    <row r="6" spans="1:3">
      <c r="A6" s="3" t="s">
        <v>1484</v>
      </c>
    </row>
    <row r="7" spans="1:3">
      <c r="A7" s="4" t="s">
        <v>1487</v>
      </c>
      <c r="B7" s="5" t="n">
        <v>280126</v>
      </c>
      <c r="C7" s="5" t="n">
        <v>244699</v>
      </c>
    </row>
    <row r="8" spans="1:3">
      <c r="A8" s="4" t="s">
        <v>1488</v>
      </c>
      <c r="B8" s="5" t="n">
        <v>0</v>
      </c>
      <c r="C8" s="5" t="n">
        <v>0</v>
      </c>
    </row>
    <row r="9" spans="1:3">
      <c r="A9" s="4" t="s">
        <v>1485</v>
      </c>
      <c r="B9" s="5" t="n">
        <v>280126</v>
      </c>
      <c r="C9" s="5" t="n">
        <v>244699</v>
      </c>
    </row>
    <row r="10" spans="1:3">
      <c r="A10" s="4" t="s">
        <v>1489</v>
      </c>
      <c r="B10" s="5" t="n">
        <v>-2822</v>
      </c>
      <c r="C10" s="5" t="n">
        <v>-575</v>
      </c>
    </row>
    <row r="11" spans="1:3">
      <c r="A11" s="4" t="s">
        <v>1490</v>
      </c>
      <c r="B11" s="5" t="n">
        <v>0</v>
      </c>
      <c r="C11" s="5" t="n">
        <v>0</v>
      </c>
    </row>
    <row r="12" spans="1:3">
      <c r="A12" s="4" t="s">
        <v>1491</v>
      </c>
      <c r="B12" s="5" t="n">
        <v>277304</v>
      </c>
      <c r="C12" s="5" t="n">
        <v>244124</v>
      </c>
    </row>
    <row r="13" spans="1:3">
      <c r="A13" s="4" t="s">
        <v>1492</v>
      </c>
      <c r="B13" s="5" t="n">
        <v>330237</v>
      </c>
      <c r="C13" s="5" t="n">
        <v>312634</v>
      </c>
    </row>
    <row r="14" spans="1:3">
      <c r="A14" s="4" t="s">
        <v>1488</v>
      </c>
      <c r="B14" s="5" t="n">
        <v>0</v>
      </c>
      <c r="C14" s="5" t="n">
        <v>0</v>
      </c>
    </row>
    <row r="15" spans="1:3">
      <c r="A15" s="4" t="s">
        <v>1485</v>
      </c>
      <c r="B15" s="5" t="n">
        <v>330237</v>
      </c>
      <c r="C15" s="5" t="n">
        <v>312634</v>
      </c>
    </row>
    <row r="16" spans="1:3">
      <c r="A16" s="4" t="s">
        <v>1489</v>
      </c>
      <c r="B16" s="5" t="n">
        <v>-23079</v>
      </c>
      <c r="C16" s="5" t="n">
        <v>-14489</v>
      </c>
    </row>
    <row r="17" spans="1:3">
      <c r="A17" s="4" t="s">
        <v>1491</v>
      </c>
      <c r="B17" s="5" t="n">
        <v>307158</v>
      </c>
      <c r="C17" s="5" t="n">
        <v>298145</v>
      </c>
    </row>
    <row r="18" spans="1:3">
      <c r="A18" s="4" t="s">
        <v>1493</v>
      </c>
    </row>
    <row r="19" spans="1:3">
      <c r="A19" s="3" t="s">
        <v>1484</v>
      </c>
    </row>
    <row r="20" spans="1:3">
      <c r="A20" s="4" t="s">
        <v>1487</v>
      </c>
      <c r="B20" s="5" t="n">
        <v>23466</v>
      </c>
      <c r="C20" s="5" t="n">
        <v>22843</v>
      </c>
    </row>
    <row r="21" spans="1:3">
      <c r="A21" s="4" t="s">
        <v>1488</v>
      </c>
      <c r="B21" s="5" t="n">
        <v>0</v>
      </c>
      <c r="C21" s="5" t="n">
        <v>0</v>
      </c>
    </row>
    <row r="22" spans="1:3">
      <c r="A22" s="4" t="s">
        <v>1485</v>
      </c>
      <c r="B22" s="5" t="n">
        <v>23466</v>
      </c>
      <c r="C22" s="5" t="n">
        <v>22843</v>
      </c>
    </row>
    <row r="23" spans="1:3">
      <c r="A23" s="4" t="s">
        <v>1489</v>
      </c>
      <c r="B23" s="5" t="n">
        <v>-3091</v>
      </c>
      <c r="C23" s="5" t="n">
        <v>-3138</v>
      </c>
    </row>
    <row r="24" spans="1:3">
      <c r="A24" s="4" t="s">
        <v>1490</v>
      </c>
      <c r="B24" s="5" t="n">
        <v>0</v>
      </c>
      <c r="C24" s="5" t="n">
        <v>0</v>
      </c>
    </row>
    <row r="25" spans="1:3">
      <c r="A25" s="4" t="s">
        <v>1491</v>
      </c>
      <c r="B25" s="5" t="n">
        <v>20375</v>
      </c>
      <c r="C25" s="5" t="n">
        <v>19705</v>
      </c>
    </row>
    <row r="26" spans="1:3">
      <c r="A26" s="4" t="s">
        <v>1492</v>
      </c>
      <c r="B26" s="5" t="n">
        <v>27519</v>
      </c>
      <c r="C26" s="5" t="n">
        <v>26746</v>
      </c>
    </row>
    <row r="27" spans="1:3">
      <c r="A27" s="4" t="s">
        <v>1488</v>
      </c>
      <c r="B27" s="5" t="n">
        <v>0</v>
      </c>
      <c r="C27" s="5" t="n">
        <v>0</v>
      </c>
    </row>
    <row r="28" spans="1:3">
      <c r="A28" s="4" t="s">
        <v>1485</v>
      </c>
      <c r="B28" s="5" t="n">
        <v>27519</v>
      </c>
      <c r="C28" s="5" t="n">
        <v>26746</v>
      </c>
    </row>
    <row r="29" spans="1:3">
      <c r="A29" s="4" t="s">
        <v>1489</v>
      </c>
      <c r="B29" s="5" t="n">
        <v>-3091</v>
      </c>
      <c r="C29" s="5" t="n">
        <v>-3138</v>
      </c>
    </row>
    <row r="30" spans="1:3">
      <c r="A30" s="4" t="s">
        <v>1490</v>
      </c>
      <c r="B30" s="5" t="n">
        <v>-333</v>
      </c>
      <c r="C30" s="5" t="n">
        <v>-452</v>
      </c>
    </row>
    <row r="31" spans="1:3">
      <c r="A31" s="4" t="s">
        <v>1491</v>
      </c>
      <c r="B31" s="6" t="s">
        <v>1494</v>
      </c>
      <c r="C31" s="6" t="s">
        <v>14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496</v>
      </c>
      <c r="B1" s="2" t="s">
        <v>1</v>
      </c>
    </row>
    <row r="2" spans="1:4">
      <c r="B2" s="2" t="s">
        <v>29</v>
      </c>
      <c r="C2" s="2" t="s">
        <v>30</v>
      </c>
      <c r="D2" s="2" t="s">
        <v>91</v>
      </c>
    </row>
    <row r="3" spans="1:4">
      <c r="A3" s="3" t="s">
        <v>1497</v>
      </c>
    </row>
    <row r="4" spans="1:4">
      <c r="A4" s="4" t="s">
        <v>1498</v>
      </c>
      <c r="B4" s="4" t="s">
        <v>1499</v>
      </c>
    </row>
    <row r="5" spans="1:4">
      <c r="A5" s="4" t="s">
        <v>1500</v>
      </c>
      <c r="B5" s="4" t="s">
        <v>769</v>
      </c>
    </row>
    <row r="6" spans="1:4">
      <c r="A6" s="4" t="s">
        <v>1501</v>
      </c>
      <c r="B6" s="6" t="s">
        <v>1502</v>
      </c>
      <c r="C6" s="6" t="s">
        <v>1503</v>
      </c>
      <c r="D6" s="6" t="s">
        <v>1145</v>
      </c>
    </row>
    <row r="7" spans="1:4">
      <c r="A7" s="4" t="s">
        <v>443</v>
      </c>
    </row>
    <row r="8" spans="1:4">
      <c r="A8" s="3" t="s">
        <v>1497</v>
      </c>
    </row>
    <row r="9" spans="1:4">
      <c r="A9" s="4" t="s">
        <v>1504</v>
      </c>
      <c r="B9" s="5" t="n">
        <v>-1615</v>
      </c>
    </row>
    <row r="10" spans="1:4">
      <c r="A10" s="4" t="s">
        <v>1501</v>
      </c>
      <c r="B10" s="6" t="s">
        <v>150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7"/>
  </cols>
  <sheetData>
    <row r="1" spans="1:4">
      <c r="A1" s="1" t="s">
        <v>1506</v>
      </c>
      <c r="B1" s="2" t="s">
        <v>1</v>
      </c>
    </row>
    <row r="2" spans="1:4">
      <c r="B2" s="2" t="s">
        <v>29</v>
      </c>
      <c r="C2" s="2" t="s">
        <v>30</v>
      </c>
      <c r="D2" s="2" t="s">
        <v>91</v>
      </c>
    </row>
    <row r="3" spans="1:4">
      <c r="A3" s="3" t="s">
        <v>1497</v>
      </c>
    </row>
    <row r="4" spans="1:4">
      <c r="A4" s="4" t="s">
        <v>1507</v>
      </c>
      <c r="B4" s="6" t="s">
        <v>1508</v>
      </c>
      <c r="C4" s="6" t="s">
        <v>1509</v>
      </c>
      <c r="D4" s="6" t="s">
        <v>1510</v>
      </c>
    </row>
    <row r="5" spans="1:4">
      <c r="A5" s="4" t="s">
        <v>1511</v>
      </c>
      <c r="B5" s="5" t="n">
        <v>126549000000</v>
      </c>
      <c r="C5" s="5" t="n">
        <v>171439000000</v>
      </c>
    </row>
    <row r="6" spans="1:4">
      <c r="A6" s="4" t="s">
        <v>1512</v>
      </c>
    </row>
    <row r="7" spans="1:4">
      <c r="A7" s="3" t="s">
        <v>1497</v>
      </c>
    </row>
    <row r="8" spans="1:4">
      <c r="A8" s="4" t="s">
        <v>1511</v>
      </c>
      <c r="B8" s="5" t="n">
        <v>29727000000</v>
      </c>
      <c r="C8" s="5" t="n">
        <v>62667000000</v>
      </c>
    </row>
    <row r="9" spans="1:4">
      <c r="A9" s="4" t="s">
        <v>1513</v>
      </c>
    </row>
    <row r="10" spans="1:4">
      <c r="A10" s="3" t="s">
        <v>1497</v>
      </c>
    </row>
    <row r="11" spans="1:4">
      <c r="A11" s="4" t="s">
        <v>1511</v>
      </c>
      <c r="B11" s="5" t="n">
        <v>8003000000</v>
      </c>
      <c r="C11" s="5" t="n">
        <v>23919000000</v>
      </c>
    </row>
    <row r="12" spans="1:4">
      <c r="A12" s="4" t="s">
        <v>1514</v>
      </c>
    </row>
    <row r="13" spans="1:4">
      <c r="A13" s="3" t="s">
        <v>1497</v>
      </c>
    </row>
    <row r="14" spans="1:4">
      <c r="A14" s="4" t="s">
        <v>1511</v>
      </c>
      <c r="B14" s="5" t="n">
        <v>38013000000</v>
      </c>
      <c r="C14" s="5" t="n">
        <v>31855000000</v>
      </c>
    </row>
    <row r="15" spans="1:4">
      <c r="A15" s="4" t="s">
        <v>1515</v>
      </c>
    </row>
    <row r="16" spans="1:4">
      <c r="A16" s="3" t="s">
        <v>1497</v>
      </c>
    </row>
    <row r="17" spans="1:4">
      <c r="A17" s="4" t="s">
        <v>1511</v>
      </c>
      <c r="B17" s="5" t="n">
        <v>13221000000</v>
      </c>
      <c r="C17" s="5" t="n">
        <v>15227000000</v>
      </c>
    </row>
    <row r="18" spans="1:4">
      <c r="A18" s="4" t="s">
        <v>1516</v>
      </c>
    </row>
    <row r="19" spans="1:4">
      <c r="A19" s="3" t="s">
        <v>1497</v>
      </c>
    </row>
    <row r="20" spans="1:4">
      <c r="A20" s="4" t="s">
        <v>1511</v>
      </c>
      <c r="B20" s="5" t="n">
        <v>71000000</v>
      </c>
      <c r="C20" s="5" t="n">
        <v>232000000</v>
      </c>
    </row>
    <row r="21" spans="1:4">
      <c r="A21" s="4" t="s">
        <v>443</v>
      </c>
    </row>
    <row r="22" spans="1:4">
      <c r="A22" s="3" t="s">
        <v>1497</v>
      </c>
    </row>
    <row r="23" spans="1:4">
      <c r="A23" s="4" t="s">
        <v>1517</v>
      </c>
      <c r="B23" s="5" t="n">
        <v>58126000000</v>
      </c>
      <c r="C23" s="5" t="n">
        <v>71159000000</v>
      </c>
    </row>
    <row r="24" spans="1:4">
      <c r="A24" s="4" t="s">
        <v>1518</v>
      </c>
      <c r="B24" s="5" t="n">
        <v>32927000000</v>
      </c>
      <c r="C24" s="5" t="n">
        <v>69111000000</v>
      </c>
    </row>
    <row r="25" spans="1:4">
      <c r="A25" s="4" t="s">
        <v>1507</v>
      </c>
      <c r="B25" s="5" t="n">
        <v>-1077000000</v>
      </c>
      <c r="C25" s="5" t="n">
        <v>-2162000000</v>
      </c>
    </row>
    <row r="26" spans="1:4">
      <c r="A26" s="4" t="s">
        <v>1504</v>
      </c>
      <c r="B26" s="5" t="n">
        <v>-2333000000</v>
      </c>
      <c r="C26" s="5" t="n">
        <v>-2162000000</v>
      </c>
    </row>
    <row r="27" spans="1:4">
      <c r="A27" s="4" t="s">
        <v>1511</v>
      </c>
      <c r="B27" s="5" t="n">
        <v>92408000000</v>
      </c>
      <c r="C27" s="5" t="n">
        <v>141468000000</v>
      </c>
    </row>
    <row r="28" spans="1:4">
      <c r="A28" s="4" t="s">
        <v>1519</v>
      </c>
      <c r="B28" s="5" t="n">
        <v>-1187000000</v>
      </c>
      <c r="C28" s="5" t="n">
        <v>-2321000000</v>
      </c>
    </row>
    <row r="29" spans="1:4">
      <c r="A29" s="4" t="s">
        <v>1520</v>
      </c>
    </row>
    <row r="30" spans="1:4">
      <c r="A30" s="3" t="s">
        <v>1497</v>
      </c>
    </row>
    <row r="31" spans="1:4">
      <c r="A31" s="4" t="s">
        <v>1511</v>
      </c>
      <c r="B31" s="5" t="n">
        <v>268000000</v>
      </c>
      <c r="C31" s="5" t="n">
        <v>1124000000</v>
      </c>
    </row>
    <row r="32" spans="1:4">
      <c r="A32" s="4" t="s">
        <v>1521</v>
      </c>
    </row>
    <row r="33" spans="1:4">
      <c r="A33" s="3" t="s">
        <v>1497</v>
      </c>
    </row>
    <row r="34" spans="1:4">
      <c r="A34" s="4" t="s">
        <v>1511</v>
      </c>
      <c r="B34" s="5" t="n">
        <v>3105000000</v>
      </c>
      <c r="C34" s="5" t="n">
        <v>6444000000</v>
      </c>
    </row>
    <row r="35" spans="1:4">
      <c r="A35" s="4" t="s">
        <v>1522</v>
      </c>
    </row>
    <row r="36" spans="1:4">
      <c r="A36" s="3" t="s">
        <v>1497</v>
      </c>
    </row>
    <row r="37" spans="1:4">
      <c r="A37" s="4" t="s">
        <v>1518</v>
      </c>
      <c r="B37" s="5" t="n">
        <v>29727000000</v>
      </c>
      <c r="C37" s="5" t="n">
        <v>62667000000</v>
      </c>
    </row>
    <row r="38" spans="1:4">
      <c r="A38" s="4" t="s">
        <v>1507</v>
      </c>
      <c r="B38" s="5" t="n">
        <v>-1682000000</v>
      </c>
      <c r="C38" s="5" t="n">
        <v>-3227000000</v>
      </c>
    </row>
    <row r="39" spans="1:4">
      <c r="A39" s="4" t="s">
        <v>1504</v>
      </c>
      <c r="B39" s="5" t="n">
        <v>-2946000000</v>
      </c>
      <c r="C39" s="5" t="n">
        <v>-3227000000</v>
      </c>
    </row>
    <row r="40" spans="1:4">
      <c r="A40" s="4" t="s">
        <v>1511</v>
      </c>
      <c r="B40" s="5" t="n">
        <v>29727000000</v>
      </c>
      <c r="C40" s="5" t="n">
        <v>62667000000</v>
      </c>
    </row>
    <row r="41" spans="1:4">
      <c r="A41" s="4" t="s">
        <v>1519</v>
      </c>
      <c r="B41" s="5" t="n">
        <v>-1800000000</v>
      </c>
      <c r="C41" s="5" t="n">
        <v>-3377000000</v>
      </c>
    </row>
    <row r="42" spans="1:4">
      <c r="A42" s="4" t="s">
        <v>1523</v>
      </c>
    </row>
    <row r="43" spans="1:4">
      <c r="A43" s="3" t="s">
        <v>1497</v>
      </c>
    </row>
    <row r="44" spans="1:4">
      <c r="A44" s="4" t="s">
        <v>1517</v>
      </c>
      <c r="B44" s="5" t="n">
        <v>7866000000</v>
      </c>
      <c r="C44" s="5" t="n">
        <v>23490000000</v>
      </c>
    </row>
    <row r="45" spans="1:4">
      <c r="A45" s="4" t="s">
        <v>1507</v>
      </c>
      <c r="B45" s="5" t="n">
        <v>136000000</v>
      </c>
      <c r="C45" s="5" t="n">
        <v>429000000</v>
      </c>
    </row>
    <row r="46" spans="1:4">
      <c r="A46" s="4" t="s">
        <v>1504</v>
      </c>
      <c r="B46" s="5" t="n">
        <v>136000000</v>
      </c>
      <c r="C46" s="5" t="n">
        <v>429000000</v>
      </c>
    </row>
    <row r="47" spans="1:4">
      <c r="A47" s="4" t="s">
        <v>1511</v>
      </c>
      <c r="B47" s="5" t="n">
        <v>8003000000</v>
      </c>
      <c r="C47" s="5" t="n">
        <v>23919000000</v>
      </c>
    </row>
    <row r="48" spans="1:4">
      <c r="A48" s="4" t="s">
        <v>1519</v>
      </c>
      <c r="B48" s="5" t="n">
        <v>136000000</v>
      </c>
      <c r="C48" s="5" t="n">
        <v>429000000</v>
      </c>
    </row>
    <row r="49" spans="1:4">
      <c r="A49" s="4" t="s">
        <v>1524</v>
      </c>
    </row>
    <row r="50" spans="1:4">
      <c r="A50" s="3" t="s">
        <v>1497</v>
      </c>
    </row>
    <row r="51" spans="1:4">
      <c r="A51" s="4" t="s">
        <v>1517</v>
      </c>
      <c r="B51" s="5" t="n">
        <v>36668000000</v>
      </c>
      <c r="C51" s="5" t="n">
        <v>31099000000</v>
      </c>
    </row>
    <row r="52" spans="1:4">
      <c r="A52" s="4" t="s">
        <v>1507</v>
      </c>
      <c r="B52" s="5" t="n">
        <v>353000000</v>
      </c>
      <c r="C52" s="5" t="n">
        <v>672000000</v>
      </c>
    </row>
    <row r="53" spans="1:4">
      <c r="A53" s="4" t="s">
        <v>1504</v>
      </c>
      <c r="B53" s="5" t="n">
        <v>353000000</v>
      </c>
      <c r="C53" s="5" t="n">
        <v>672000000</v>
      </c>
    </row>
    <row r="54" spans="1:4">
      <c r="A54" s="4" t="s">
        <v>1511</v>
      </c>
      <c r="B54" s="5" t="n">
        <v>38013000000</v>
      </c>
      <c r="C54" s="5" t="n">
        <v>31855000000</v>
      </c>
    </row>
    <row r="55" spans="1:4">
      <c r="A55" s="4" t="s">
        <v>1519</v>
      </c>
      <c r="B55" s="5" t="n">
        <v>359000000</v>
      </c>
      <c r="C55" s="5" t="n">
        <v>670000000</v>
      </c>
    </row>
    <row r="56" spans="1:4">
      <c r="A56" s="4" t="s">
        <v>1525</v>
      </c>
    </row>
    <row r="57" spans="1:4">
      <c r="A57" s="3" t="s">
        <v>1497</v>
      </c>
    </row>
    <row r="58" spans="1:4">
      <c r="A58" s="4" t="s">
        <v>1517</v>
      </c>
      <c r="B58" s="5" t="n">
        <v>274000000</v>
      </c>
      <c r="C58" s="5" t="n">
        <v>1124000000</v>
      </c>
    </row>
    <row r="59" spans="1:4">
      <c r="A59" s="4" t="s">
        <v>1507</v>
      </c>
      <c r="B59" s="5" t="n">
        <v>6000000</v>
      </c>
      <c r="C59" s="5" t="n">
        <v>14000000</v>
      </c>
    </row>
    <row r="60" spans="1:4">
      <c r="A60" s="4" t="s">
        <v>1504</v>
      </c>
      <c r="B60" s="5" t="n">
        <v>6000000</v>
      </c>
      <c r="C60" s="5" t="n">
        <v>14000000</v>
      </c>
    </row>
    <row r="61" spans="1:4">
      <c r="A61" s="4" t="s">
        <v>1511</v>
      </c>
      <c r="B61" s="5" t="n">
        <v>268000000</v>
      </c>
      <c r="C61" s="5" t="n">
        <v>1124000000</v>
      </c>
    </row>
    <row r="62" spans="1:4">
      <c r="A62" s="4" t="s">
        <v>1519</v>
      </c>
      <c r="B62" s="5" t="n">
        <v>7000000</v>
      </c>
      <c r="C62" s="5" t="n">
        <v>13000000</v>
      </c>
    </row>
    <row r="63" spans="1:4">
      <c r="A63" s="4" t="s">
        <v>1526</v>
      </c>
    </row>
    <row r="64" spans="1:4">
      <c r="A64" s="3" t="s">
        <v>1497</v>
      </c>
    </row>
    <row r="65" spans="1:4">
      <c r="A65" s="4" t="s">
        <v>1517</v>
      </c>
      <c r="B65" s="5" t="n">
        <v>13247000000</v>
      </c>
      <c r="C65" s="5" t="n">
        <v>15227000000</v>
      </c>
    </row>
    <row r="66" spans="1:4">
      <c r="A66" s="4" t="s">
        <v>1507</v>
      </c>
      <c r="B66" s="5" t="n">
        <v>26000000</v>
      </c>
      <c r="C66" s="5" t="n">
        <v>-29000000</v>
      </c>
    </row>
    <row r="67" spans="1:4">
      <c r="A67" s="4" t="s">
        <v>1504</v>
      </c>
      <c r="B67" s="5" t="n">
        <v>26000000</v>
      </c>
      <c r="C67" s="5" t="n">
        <v>-29000000</v>
      </c>
    </row>
    <row r="68" spans="1:4">
      <c r="A68" s="4" t="s">
        <v>1511</v>
      </c>
      <c r="B68" s="5" t="n">
        <v>13221000000</v>
      </c>
      <c r="C68" s="5" t="n">
        <v>15227000000</v>
      </c>
    </row>
    <row r="69" spans="1:4">
      <c r="A69" s="4" t="s">
        <v>1519</v>
      </c>
      <c r="B69" s="5" t="n">
        <v>23000000</v>
      </c>
      <c r="C69" s="5" t="n">
        <v>-34000000</v>
      </c>
    </row>
    <row r="70" spans="1:4">
      <c r="A70" s="4" t="s">
        <v>1527</v>
      </c>
    </row>
    <row r="71" spans="1:4">
      <c r="A71" s="3" t="s">
        <v>1497</v>
      </c>
    </row>
    <row r="72" spans="1:4">
      <c r="A72" s="4" t="s">
        <v>1518</v>
      </c>
      <c r="B72" s="5" t="n">
        <v>3200000000</v>
      </c>
      <c r="C72" s="5" t="n">
        <v>6444000000</v>
      </c>
    </row>
    <row r="73" spans="1:4">
      <c r="A73" s="4" t="s">
        <v>1507</v>
      </c>
      <c r="B73" s="5" t="n">
        <v>78000000</v>
      </c>
      <c r="C73" s="5" t="n">
        <v>-16000000</v>
      </c>
    </row>
    <row r="74" spans="1:4">
      <c r="A74" s="4" t="s">
        <v>1504</v>
      </c>
      <c r="B74" s="5" t="n">
        <v>86000000</v>
      </c>
      <c r="C74" s="5" t="n">
        <v>-16000000</v>
      </c>
    </row>
    <row r="75" spans="1:4">
      <c r="A75" s="4" t="s">
        <v>1511</v>
      </c>
      <c r="B75" s="5" t="n">
        <v>3105000000</v>
      </c>
      <c r="C75" s="5" t="n">
        <v>6444000000</v>
      </c>
    </row>
    <row r="76" spans="1:4">
      <c r="A76" s="4" t="s">
        <v>1519</v>
      </c>
      <c r="B76" s="5" t="n">
        <v>82000000</v>
      </c>
      <c r="C76" s="5" t="n">
        <v>-17000000</v>
      </c>
    </row>
    <row r="77" spans="1:4">
      <c r="A77" s="4" t="s">
        <v>1528</v>
      </c>
    </row>
    <row r="78" spans="1:4">
      <c r="A78" s="3" t="s">
        <v>1497</v>
      </c>
    </row>
    <row r="79" spans="1:4">
      <c r="A79" s="4" t="s">
        <v>1517</v>
      </c>
      <c r="B79" s="5" t="n">
        <v>0</v>
      </c>
      <c r="C79" s="5" t="n">
        <v>0</v>
      </c>
    </row>
    <row r="80" spans="1:4">
      <c r="A80" s="4" t="s">
        <v>1518</v>
      </c>
      <c r="B80" s="5" t="n">
        <v>14820000000</v>
      </c>
      <c r="C80" s="5" t="n">
        <v>13074000000</v>
      </c>
    </row>
    <row r="81" spans="1:4">
      <c r="A81" s="4" t="s">
        <v>1507</v>
      </c>
      <c r="B81" s="5" t="n">
        <v>-7300000000</v>
      </c>
      <c r="C81" s="5" t="n">
        <v>-5507000000</v>
      </c>
    </row>
    <row r="82" spans="1:4">
      <c r="A82" s="4" t="s">
        <v>1511</v>
      </c>
      <c r="B82" s="5" t="n">
        <v>12550000000</v>
      </c>
      <c r="C82" s="5" t="n">
        <v>10561000000</v>
      </c>
    </row>
    <row r="83" spans="1:4">
      <c r="A83" s="4" t="s">
        <v>1519</v>
      </c>
      <c r="B83" s="5" t="n">
        <v>-7296000000</v>
      </c>
      <c r="C83" s="5" t="n">
        <v>-5503000000</v>
      </c>
    </row>
    <row r="84" spans="1:4">
      <c r="A84" s="4" t="s">
        <v>1529</v>
      </c>
    </row>
    <row r="85" spans="1:4">
      <c r="A85" s="3" t="s">
        <v>1497</v>
      </c>
    </row>
    <row r="86" spans="1:4">
      <c r="A86" s="4" t="s">
        <v>1517</v>
      </c>
      <c r="B86" s="5" t="n">
        <v>71000000</v>
      </c>
      <c r="C86" s="5" t="n">
        <v>219000000</v>
      </c>
    </row>
    <row r="87" spans="1:4">
      <c r="A87" s="4" t="s">
        <v>1507</v>
      </c>
      <c r="B87" s="5" t="n">
        <v>6000000</v>
      </c>
      <c r="C87" s="5" t="n">
        <v>-5000000</v>
      </c>
    </row>
    <row r="88" spans="1:4">
      <c r="A88" s="4" t="s">
        <v>1504</v>
      </c>
      <c r="B88" s="5" t="n">
        <v>6000000</v>
      </c>
      <c r="C88" s="5" t="n">
        <v>-5000000</v>
      </c>
    </row>
    <row r="89" spans="1:4">
      <c r="A89" s="4" t="s">
        <v>1511</v>
      </c>
      <c r="B89" s="5" t="n">
        <v>71000000</v>
      </c>
      <c r="C89" s="5" t="n">
        <v>232000000</v>
      </c>
    </row>
    <row r="90" spans="1:4">
      <c r="A90" s="4" t="s">
        <v>1519</v>
      </c>
      <c r="B90" s="6" t="s">
        <v>1530</v>
      </c>
      <c r="C90" s="6" t="s">
        <v>153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7"/>
  </cols>
  <sheetData>
    <row r="1" spans="1:4">
      <c r="A1" s="1" t="s">
        <v>1532</v>
      </c>
      <c r="B1" s="2" t="s">
        <v>1</v>
      </c>
    </row>
    <row r="2" spans="1:4">
      <c r="B2" s="2" t="s">
        <v>29</v>
      </c>
      <c r="C2" s="2" t="s">
        <v>30</v>
      </c>
      <c r="D2" s="2" t="s">
        <v>91</v>
      </c>
    </row>
    <row r="3" spans="1:4">
      <c r="A3" s="3" t="s">
        <v>1497</v>
      </c>
    </row>
    <row r="4" spans="1:4">
      <c r="A4" s="4" t="s">
        <v>1511</v>
      </c>
      <c r="B4" s="6" t="s">
        <v>1533</v>
      </c>
      <c r="C4" s="6" t="s">
        <v>1534</v>
      </c>
    </row>
    <row r="5" spans="1:4">
      <c r="A5" s="4" t="s">
        <v>1507</v>
      </c>
      <c r="B5" s="5" t="n">
        <v>-1135000000</v>
      </c>
      <c r="C5" s="5" t="n">
        <v>-571000000</v>
      </c>
      <c r="D5" s="6" t="s">
        <v>1510</v>
      </c>
    </row>
    <row r="6" spans="1:4">
      <c r="A6" s="4" t="s">
        <v>1528</v>
      </c>
    </row>
    <row r="7" spans="1:4">
      <c r="A7" s="3" t="s">
        <v>1497</v>
      </c>
    </row>
    <row r="8" spans="1:4">
      <c r="A8" s="4" t="s">
        <v>1511</v>
      </c>
      <c r="B8" s="5" t="n">
        <v>12550000000</v>
      </c>
      <c r="C8" s="5" t="n">
        <v>10561000000</v>
      </c>
    </row>
    <row r="9" spans="1:4">
      <c r="A9" s="4" t="s">
        <v>1507</v>
      </c>
      <c r="B9" s="5" t="n">
        <v>-7300000000</v>
      </c>
      <c r="C9" s="5" t="n">
        <v>-5507000000</v>
      </c>
    </row>
    <row r="10" spans="1:4">
      <c r="A10" s="4" t="s">
        <v>443</v>
      </c>
    </row>
    <row r="11" spans="1:4">
      <c r="A11" s="3" t="s">
        <v>1497</v>
      </c>
    </row>
    <row r="12" spans="1:4">
      <c r="A12" s="4" t="s">
        <v>1511</v>
      </c>
      <c r="B12" s="5" t="n">
        <v>92408000000</v>
      </c>
      <c r="C12" s="5" t="n">
        <v>141468000000</v>
      </c>
    </row>
    <row r="13" spans="1:4">
      <c r="A13" s="4" t="s">
        <v>1535</v>
      </c>
      <c r="B13" s="5" t="n">
        <v>3293000000</v>
      </c>
      <c r="C13" s="5" t="n">
        <v>36000000</v>
      </c>
    </row>
    <row r="14" spans="1:4">
      <c r="A14" s="4" t="s">
        <v>1536</v>
      </c>
      <c r="B14" s="5" t="n">
        <v>13540000000</v>
      </c>
      <c r="C14" s="5" t="n">
        <v>-76000000</v>
      </c>
    </row>
    <row r="15" spans="1:4">
      <c r="A15" s="4" t="s">
        <v>1537</v>
      </c>
      <c r="B15" s="5" t="n">
        <v>-1187000000</v>
      </c>
      <c r="C15" s="5" t="n">
        <v>-2321000000</v>
      </c>
    </row>
    <row r="16" spans="1:4">
      <c r="A16" s="4" t="s">
        <v>1507</v>
      </c>
      <c r="B16" s="5" t="n">
        <v>-1077000000</v>
      </c>
      <c r="C16" s="5" t="n">
        <v>-2162000000</v>
      </c>
    </row>
    <row r="17" spans="1:4">
      <c r="A17" s="4" t="s">
        <v>1538</v>
      </c>
      <c r="B17" s="5" t="n">
        <v>-110000000</v>
      </c>
      <c r="C17" s="5" t="n">
        <v>-159000000</v>
      </c>
    </row>
    <row r="18" spans="1:4">
      <c r="A18" s="4" t="s">
        <v>1539</v>
      </c>
      <c r="B18" s="5" t="n">
        <v>0</v>
      </c>
      <c r="C18" s="5" t="n">
        <v>0</v>
      </c>
    </row>
    <row r="19" spans="1:4">
      <c r="A19" s="4" t="s">
        <v>1540</v>
      </c>
    </row>
    <row r="20" spans="1:4">
      <c r="A20" s="3" t="s">
        <v>1497</v>
      </c>
    </row>
    <row r="21" spans="1:4">
      <c r="A21" s="4" t="s">
        <v>1511</v>
      </c>
      <c r="B21" s="5" t="n">
        <v>75743000000</v>
      </c>
      <c r="C21" s="5" t="n">
        <v>118441000000</v>
      </c>
    </row>
    <row r="22" spans="1:4">
      <c r="A22" s="4" t="s">
        <v>1535</v>
      </c>
      <c r="B22" s="5" t="n">
        <v>256000000</v>
      </c>
      <c r="C22" s="5" t="n">
        <v>13000000</v>
      </c>
    </row>
    <row r="23" spans="1:4">
      <c r="A23" s="4" t="s">
        <v>1536</v>
      </c>
      <c r="B23" s="5" t="n">
        <v>21000000</v>
      </c>
      <c r="C23" s="5" t="n">
        <v>-32000000</v>
      </c>
    </row>
    <row r="24" spans="1:4">
      <c r="A24" s="4" t="s">
        <v>1537</v>
      </c>
      <c r="B24" s="5" t="n">
        <v>-1305000000</v>
      </c>
      <c r="C24" s="5" t="n">
        <v>-2278000000</v>
      </c>
    </row>
    <row r="25" spans="1:4">
      <c r="A25" s="4" t="s">
        <v>1507</v>
      </c>
      <c r="B25" s="5" t="n">
        <v>-1193000000</v>
      </c>
      <c r="C25" s="5" t="n">
        <v>-2126000000</v>
      </c>
    </row>
    <row r="26" spans="1:4">
      <c r="A26" s="4" t="s">
        <v>1538</v>
      </c>
      <c r="B26" s="5" t="n">
        <v>-112000000</v>
      </c>
      <c r="C26" s="5" t="n">
        <v>-152000000</v>
      </c>
    </row>
    <row r="27" spans="1:4">
      <c r="A27" s="4" t="s">
        <v>1539</v>
      </c>
      <c r="B27" s="5" t="n">
        <v>0</v>
      </c>
      <c r="C27" s="5" t="n">
        <v>0</v>
      </c>
    </row>
    <row r="28" spans="1:4">
      <c r="A28" s="4" t="s">
        <v>1541</v>
      </c>
    </row>
    <row r="29" spans="1:4">
      <c r="A29" s="3" t="s">
        <v>1497</v>
      </c>
    </row>
    <row r="30" spans="1:4">
      <c r="A30" s="4" t="s">
        <v>1511</v>
      </c>
      <c r="B30" s="5" t="n">
        <v>16594000000</v>
      </c>
      <c r="C30" s="5" t="n">
        <v>22795000000</v>
      </c>
    </row>
    <row r="31" spans="1:4">
      <c r="A31" s="4" t="s">
        <v>1535</v>
      </c>
      <c r="B31" s="5" t="n">
        <v>3023000000</v>
      </c>
      <c r="C31" s="5" t="n">
        <v>14000000</v>
      </c>
    </row>
    <row r="32" spans="1:4">
      <c r="A32" s="4" t="s">
        <v>1536</v>
      </c>
      <c r="B32" s="5" t="n">
        <v>13519000000</v>
      </c>
      <c r="C32" s="5" t="n">
        <v>-44000000</v>
      </c>
    </row>
    <row r="33" spans="1:4">
      <c r="A33" s="4" t="s">
        <v>1537</v>
      </c>
      <c r="B33" s="5" t="n">
        <v>112000000</v>
      </c>
      <c r="C33" s="5" t="n">
        <v>-38000000</v>
      </c>
    </row>
    <row r="34" spans="1:4">
      <c r="A34" s="4" t="s">
        <v>1507</v>
      </c>
      <c r="B34" s="5" t="n">
        <v>110000000</v>
      </c>
      <c r="C34" s="5" t="n">
        <v>-31000000</v>
      </c>
    </row>
    <row r="35" spans="1:4">
      <c r="A35" s="4" t="s">
        <v>1538</v>
      </c>
      <c r="B35" s="5" t="n">
        <v>2000000</v>
      </c>
      <c r="C35" s="5" t="n">
        <v>-7000000</v>
      </c>
    </row>
    <row r="36" spans="1:4">
      <c r="A36" s="4" t="s">
        <v>1539</v>
      </c>
      <c r="B36" s="5" t="n">
        <v>0</v>
      </c>
      <c r="C36" s="5" t="n">
        <v>0</v>
      </c>
    </row>
    <row r="37" spans="1:4">
      <c r="A37" s="4" t="s">
        <v>1542</v>
      </c>
    </row>
    <row r="38" spans="1:4">
      <c r="A38" s="3" t="s">
        <v>1497</v>
      </c>
    </row>
    <row r="39" spans="1:4">
      <c r="A39" s="4" t="s">
        <v>1511</v>
      </c>
      <c r="B39" s="5" t="n">
        <v>6000000</v>
      </c>
      <c r="C39" s="5" t="n">
        <v>78000000</v>
      </c>
    </row>
    <row r="40" spans="1:4">
      <c r="A40" s="4" t="s">
        <v>1535</v>
      </c>
      <c r="B40" s="5" t="n">
        <v>5000000</v>
      </c>
    </row>
    <row r="41" spans="1:4">
      <c r="A41" s="4" t="s">
        <v>1537</v>
      </c>
      <c r="B41" s="5" t="n">
        <v>1000000</v>
      </c>
      <c r="C41" s="5" t="n">
        <v>1000000</v>
      </c>
    </row>
    <row r="42" spans="1:4">
      <c r="A42" s="4" t="s">
        <v>1507</v>
      </c>
      <c r="B42" s="5" t="n">
        <v>1000000</v>
      </c>
      <c r="C42" s="5" t="n">
        <v>1000000</v>
      </c>
    </row>
    <row r="43" spans="1:4">
      <c r="A43" s="4" t="s">
        <v>1539</v>
      </c>
      <c r="B43" s="5" t="n">
        <v>0</v>
      </c>
      <c r="C43" s="5" t="n">
        <v>0</v>
      </c>
    </row>
    <row r="44" spans="1:4">
      <c r="A44" s="4" t="s">
        <v>1543</v>
      </c>
    </row>
    <row r="45" spans="1:4">
      <c r="A45" s="3" t="s">
        <v>1497</v>
      </c>
    </row>
    <row r="46" spans="1:4">
      <c r="A46" s="4" t="s">
        <v>1511</v>
      </c>
      <c r="B46" s="5" t="n">
        <v>65000000</v>
      </c>
      <c r="C46" s="5" t="n">
        <v>154000000</v>
      </c>
    </row>
    <row r="47" spans="1:4">
      <c r="A47" s="4" t="s">
        <v>1535</v>
      </c>
      <c r="B47" s="5" t="n">
        <v>9000000</v>
      </c>
      <c r="C47" s="5" t="n">
        <v>9000000</v>
      </c>
    </row>
    <row r="48" spans="1:4">
      <c r="A48" s="4" t="s">
        <v>1537</v>
      </c>
      <c r="B48" s="5" t="n">
        <v>5000000</v>
      </c>
      <c r="C48" s="5" t="n">
        <v>-6000000</v>
      </c>
    </row>
    <row r="49" spans="1:4">
      <c r="A49" s="4" t="s">
        <v>1507</v>
      </c>
      <c r="B49" s="5" t="n">
        <v>5000000</v>
      </c>
      <c r="C49" s="5" t="n">
        <v>-6000000</v>
      </c>
    </row>
    <row r="50" spans="1:4">
      <c r="A50" s="4" t="s">
        <v>1539</v>
      </c>
      <c r="B50" s="6" t="s">
        <v>215</v>
      </c>
      <c r="C50" s="6" t="s">
        <v>2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7"/>
  </cols>
  <sheetData>
    <row r="1" spans="1:4">
      <c r="A1" s="1" t="s">
        <v>1544</v>
      </c>
      <c r="B1" s="2" t="s">
        <v>1</v>
      </c>
    </row>
    <row r="2" spans="1:4">
      <c r="B2" s="2" t="s">
        <v>29</v>
      </c>
      <c r="C2" s="2" t="s">
        <v>30</v>
      </c>
      <c r="D2" s="2" t="s">
        <v>91</v>
      </c>
    </row>
    <row r="3" spans="1:4">
      <c r="A3" s="3" t="s">
        <v>1497</v>
      </c>
    </row>
    <row r="4" spans="1:4">
      <c r="A4" s="4" t="s">
        <v>1507</v>
      </c>
      <c r="B4" s="6" t="s">
        <v>1508</v>
      </c>
      <c r="C4" s="6" t="s">
        <v>1509</v>
      </c>
      <c r="D4" s="6" t="s">
        <v>1510</v>
      </c>
    </row>
    <row r="5" spans="1:4">
      <c r="A5" s="4" t="s">
        <v>1511</v>
      </c>
      <c r="B5" s="5" t="n">
        <v>126549000000</v>
      </c>
      <c r="C5" s="5" t="n">
        <v>171439000000</v>
      </c>
    </row>
    <row r="6" spans="1:4">
      <c r="A6" s="4" t="s">
        <v>441</v>
      </c>
    </row>
    <row r="7" spans="1:4">
      <c r="A7" s="3" t="s">
        <v>1497</v>
      </c>
    </row>
    <row r="8" spans="1:4">
      <c r="A8" s="4" t="s">
        <v>1507</v>
      </c>
      <c r="B8" s="5" t="n">
        <v>-7300000000</v>
      </c>
      <c r="C8" s="5" t="n">
        <v>-5507000000</v>
      </c>
    </row>
    <row r="9" spans="1:4">
      <c r="A9" s="4" t="s">
        <v>1511</v>
      </c>
      <c r="B9" s="5" t="n">
        <v>12550000000</v>
      </c>
      <c r="C9" s="5" t="n">
        <v>10561000000</v>
      </c>
    </row>
    <row r="10" spans="1:4">
      <c r="A10" s="4" t="s">
        <v>1528</v>
      </c>
    </row>
    <row r="11" spans="1:4">
      <c r="A11" s="3" t="s">
        <v>1497</v>
      </c>
    </row>
    <row r="12" spans="1:4">
      <c r="A12" s="4" t="s">
        <v>1535</v>
      </c>
      <c r="B12" s="5" t="n">
        <v>0</v>
      </c>
      <c r="C12" s="5" t="n">
        <v>0</v>
      </c>
    </row>
    <row r="13" spans="1:4">
      <c r="A13" s="4" t="s">
        <v>1545</v>
      </c>
      <c r="B13" s="5" t="n">
        <v>14820000000</v>
      </c>
      <c r="C13" s="5" t="n">
        <v>13074000000</v>
      </c>
    </row>
    <row r="14" spans="1:4">
      <c r="A14" s="4" t="s">
        <v>1507</v>
      </c>
      <c r="B14" s="5" t="n">
        <v>-7300000000</v>
      </c>
      <c r="C14" s="5" t="n">
        <v>-5507000000</v>
      </c>
    </row>
    <row r="15" spans="1:4">
      <c r="A15" s="4" t="s">
        <v>1546</v>
      </c>
      <c r="B15" s="5" t="n">
        <v>-7300000000</v>
      </c>
      <c r="C15" s="5" t="n">
        <v>-5507000000</v>
      </c>
    </row>
    <row r="16" spans="1:4">
      <c r="A16" s="4" t="s">
        <v>1511</v>
      </c>
      <c r="B16" s="5" t="n">
        <v>12550000000</v>
      </c>
      <c r="C16" s="5" t="n">
        <v>10561000000</v>
      </c>
    </row>
    <row r="17" spans="1:4">
      <c r="A17" s="4" t="s">
        <v>1519</v>
      </c>
      <c r="B17" s="5" t="n">
        <v>-7296000000</v>
      </c>
      <c r="C17" s="5" t="n">
        <v>-5503000000</v>
      </c>
    </row>
    <row r="18" spans="1:4">
      <c r="A18" s="4" t="s">
        <v>1547</v>
      </c>
    </row>
    <row r="19" spans="1:4">
      <c r="A19" s="3" t="s">
        <v>1497</v>
      </c>
    </row>
    <row r="20" spans="1:4">
      <c r="A20" s="4" t="s">
        <v>1535</v>
      </c>
      <c r="B20" s="5" t="n">
        <v>0</v>
      </c>
      <c r="C20" s="5" t="n">
        <v>0</v>
      </c>
    </row>
    <row r="21" spans="1:4">
      <c r="A21" s="4" t="s">
        <v>1545</v>
      </c>
      <c r="B21" s="5" t="n">
        <v>14820000000</v>
      </c>
      <c r="C21" s="5" t="n">
        <v>13074000000</v>
      </c>
    </row>
    <row r="22" spans="1:4">
      <c r="A22" s="4" t="s">
        <v>1507</v>
      </c>
      <c r="B22" s="5" t="n">
        <v>-7300000000</v>
      </c>
      <c r="C22" s="5" t="n">
        <v>-5507000000</v>
      </c>
    </row>
    <row r="23" spans="1:4">
      <c r="A23" s="4" t="s">
        <v>1546</v>
      </c>
      <c r="B23" s="5" t="n">
        <v>-7300000000</v>
      </c>
      <c r="C23" s="5" t="n">
        <v>-5507000000</v>
      </c>
    </row>
    <row r="24" spans="1:4">
      <c r="A24" s="4" t="s">
        <v>1511</v>
      </c>
      <c r="B24" s="5" t="n">
        <v>12550000000</v>
      </c>
      <c r="C24" s="5" t="n">
        <v>10561000000</v>
      </c>
    </row>
    <row r="25" spans="1:4">
      <c r="A25" s="4" t="s">
        <v>1519</v>
      </c>
      <c r="B25" s="6" t="s">
        <v>1548</v>
      </c>
      <c r="C25" s="6" t="s">
        <v>154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0</v>
      </c>
      <c r="B1" s="2" t="s">
        <v>1</v>
      </c>
    </row>
    <row r="2" spans="1:3">
      <c r="B2" s="2" t="s">
        <v>29</v>
      </c>
      <c r="C2" s="2" t="s">
        <v>30</v>
      </c>
    </row>
    <row r="3" spans="1:3">
      <c r="A3" s="4" t="s">
        <v>441</v>
      </c>
    </row>
    <row r="4" spans="1:3">
      <c r="A4" s="3" t="s">
        <v>1497</v>
      </c>
    </row>
    <row r="5" spans="1:3">
      <c r="A5" s="4" t="s">
        <v>1551</v>
      </c>
      <c r="B5" s="4" t="s">
        <v>1552</v>
      </c>
      <c r="C5" s="4" t="s">
        <v>155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7"/>
  </cols>
  <sheetData>
    <row r="1" spans="1:4">
      <c r="A1" s="1" t="s">
        <v>1553</v>
      </c>
      <c r="B1" s="2" t="s">
        <v>1</v>
      </c>
    </row>
    <row r="2" spans="1:4">
      <c r="B2" s="2" t="s">
        <v>29</v>
      </c>
      <c r="C2" s="2" t="s">
        <v>30</v>
      </c>
      <c r="D2" s="2" t="s">
        <v>91</v>
      </c>
    </row>
    <row r="3" spans="1:4">
      <c r="A3" s="3" t="s">
        <v>1497</v>
      </c>
    </row>
    <row r="4" spans="1:4">
      <c r="A4" s="4" t="s">
        <v>1511</v>
      </c>
      <c r="B4" s="6" t="s">
        <v>1533</v>
      </c>
      <c r="C4" s="6" t="s">
        <v>1534</v>
      </c>
    </row>
    <row r="5" spans="1:4">
      <c r="A5" s="4" t="s">
        <v>1507</v>
      </c>
      <c r="B5" s="5" t="n">
        <v>-1135000000</v>
      </c>
      <c r="C5" s="5" t="n">
        <v>-571000000</v>
      </c>
      <c r="D5" s="6" t="s">
        <v>1510</v>
      </c>
    </row>
    <row r="6" spans="1:4">
      <c r="A6" s="4" t="s">
        <v>1528</v>
      </c>
    </row>
    <row r="7" spans="1:4">
      <c r="A7" s="3" t="s">
        <v>1497</v>
      </c>
    </row>
    <row r="8" spans="1:4">
      <c r="A8" s="4" t="s">
        <v>1511</v>
      </c>
      <c r="B8" s="5" t="n">
        <v>12550000000</v>
      </c>
      <c r="C8" s="5" t="n">
        <v>10561000000</v>
      </c>
    </row>
    <row r="9" spans="1:4">
      <c r="A9" s="4" t="s">
        <v>1507</v>
      </c>
      <c r="B9" s="5" t="n">
        <v>-7300000000</v>
      </c>
      <c r="C9" s="5" t="n">
        <v>-5507000000</v>
      </c>
    </row>
    <row r="10" spans="1:4">
      <c r="A10" s="4" t="s">
        <v>441</v>
      </c>
    </row>
    <row r="11" spans="1:4">
      <c r="A11" s="3" t="s">
        <v>1497</v>
      </c>
    </row>
    <row r="12" spans="1:4">
      <c r="A12" s="4" t="s">
        <v>1511</v>
      </c>
      <c r="B12" s="5" t="n">
        <v>12550000000</v>
      </c>
      <c r="C12" s="5" t="n">
        <v>10561000000</v>
      </c>
    </row>
    <row r="13" spans="1:4">
      <c r="A13" s="4" t="s">
        <v>1535</v>
      </c>
      <c r="B13" s="5" t="n">
        <v>2117000000</v>
      </c>
      <c r="C13" s="5" t="n">
        <v>1640000000</v>
      </c>
    </row>
    <row r="14" spans="1:4">
      <c r="A14" s="4" t="s">
        <v>1536</v>
      </c>
      <c r="B14" s="5" t="n">
        <v>113000000</v>
      </c>
      <c r="C14" s="5" t="n">
        <v>357000000</v>
      </c>
    </row>
    <row r="15" spans="1:4">
      <c r="A15" s="4" t="s">
        <v>1537</v>
      </c>
      <c r="B15" s="5" t="n">
        <v>-7296000000</v>
      </c>
      <c r="C15" s="5" t="n">
        <v>-5503000000</v>
      </c>
    </row>
    <row r="16" spans="1:4">
      <c r="A16" s="4" t="s">
        <v>1507</v>
      </c>
      <c r="B16" s="5" t="n">
        <v>-7300000000</v>
      </c>
      <c r="C16" s="5" t="n">
        <v>-5507000000</v>
      </c>
    </row>
    <row r="17" spans="1:4">
      <c r="A17" s="4" t="s">
        <v>1538</v>
      </c>
      <c r="B17" s="5" t="n">
        <v>4000000</v>
      </c>
      <c r="C17" s="5" t="n">
        <v>4000000</v>
      </c>
    </row>
    <row r="18" spans="1:4">
      <c r="A18" s="4" t="s">
        <v>1554</v>
      </c>
      <c r="B18" s="5" t="n">
        <v>0</v>
      </c>
      <c r="C18" s="5" t="n">
        <v>0</v>
      </c>
    </row>
    <row r="19" spans="1:4">
      <c r="A19" s="4" t="s">
        <v>1555</v>
      </c>
    </row>
    <row r="20" spans="1:4">
      <c r="A20" s="3" t="s">
        <v>1497</v>
      </c>
    </row>
    <row r="21" spans="1:4">
      <c r="A21" s="4" t="s">
        <v>1511</v>
      </c>
      <c r="B21" s="5" t="n">
        <v>12550000000</v>
      </c>
      <c r="C21" s="5" t="n">
        <v>10561000000</v>
      </c>
    </row>
    <row r="22" spans="1:4">
      <c r="A22" s="4" t="s">
        <v>1507</v>
      </c>
      <c r="B22" s="5" t="n">
        <v>-7300000000</v>
      </c>
      <c r="C22" s="5" t="n">
        <v>-5507000000</v>
      </c>
    </row>
    <row r="23" spans="1:4">
      <c r="A23" s="4" t="s">
        <v>1556</v>
      </c>
    </row>
    <row r="24" spans="1:4">
      <c r="A24" s="3" t="s">
        <v>1497</v>
      </c>
    </row>
    <row r="25" spans="1:4">
      <c r="A25" s="4" t="s">
        <v>1511</v>
      </c>
      <c r="B25" s="5" t="n">
        <v>1470000000</v>
      </c>
      <c r="C25" s="5" t="n">
        <v>1065000000</v>
      </c>
    </row>
    <row r="26" spans="1:4">
      <c r="A26" s="4" t="s">
        <v>1535</v>
      </c>
      <c r="B26" s="5" t="n">
        <v>1059000000</v>
      </c>
      <c r="C26" s="5" t="n">
        <v>1050000000</v>
      </c>
    </row>
    <row r="27" spans="1:4">
      <c r="A27" s="4" t="s">
        <v>1537</v>
      </c>
      <c r="B27" s="5" t="n">
        <v>764000000</v>
      </c>
      <c r="C27" s="5" t="n">
        <v>661000000</v>
      </c>
    </row>
    <row r="28" spans="1:4">
      <c r="A28" s="4" t="s">
        <v>1507</v>
      </c>
      <c r="B28" s="5" t="n">
        <v>726000000</v>
      </c>
      <c r="C28" s="5" t="n">
        <v>623000000</v>
      </c>
    </row>
    <row r="29" spans="1:4">
      <c r="A29" s="4" t="s">
        <v>1538</v>
      </c>
      <c r="B29" s="5" t="n">
        <v>38000000</v>
      </c>
      <c r="C29" s="5" t="n">
        <v>38000000</v>
      </c>
    </row>
    <row r="30" spans="1:4">
      <c r="A30" s="4" t="s">
        <v>1554</v>
      </c>
      <c r="B30" s="5" t="n">
        <v>0</v>
      </c>
      <c r="C30" s="5" t="n">
        <v>0</v>
      </c>
    </row>
    <row r="31" spans="1:4">
      <c r="A31" s="4" t="s">
        <v>1557</v>
      </c>
    </row>
    <row r="32" spans="1:4">
      <c r="A32" s="3" t="s">
        <v>1497</v>
      </c>
    </row>
    <row r="33" spans="1:4">
      <c r="A33" s="4" t="s">
        <v>1511</v>
      </c>
      <c r="B33" s="5" t="n">
        <v>27990000000</v>
      </c>
      <c r="C33" s="5" t="n">
        <v>23641000000</v>
      </c>
    </row>
    <row r="34" spans="1:4">
      <c r="A34" s="4" t="s">
        <v>1535</v>
      </c>
      <c r="C34" s="5" t="n">
        <v>49000000</v>
      </c>
    </row>
    <row r="35" spans="1:4">
      <c r="A35" s="4" t="s">
        <v>1536</v>
      </c>
      <c r="B35" s="5" t="n">
        <v>113000000</v>
      </c>
    </row>
    <row r="36" spans="1:4">
      <c r="A36" s="4" t="s">
        <v>1537</v>
      </c>
      <c r="B36" s="5" t="n">
        <v>-11394000000</v>
      </c>
      <c r="C36" s="5" t="n">
        <v>-7646000000</v>
      </c>
    </row>
    <row r="37" spans="1:4">
      <c r="A37" s="4" t="s">
        <v>1507</v>
      </c>
      <c r="B37" s="5" t="n">
        <v>-11353000000</v>
      </c>
      <c r="C37" s="5" t="n">
        <v>-7605000000</v>
      </c>
    </row>
    <row r="38" spans="1:4">
      <c r="A38" s="4" t="s">
        <v>1538</v>
      </c>
      <c r="B38" s="5" t="n">
        <v>-41000000</v>
      </c>
      <c r="C38" s="5" t="n">
        <v>-41000000</v>
      </c>
    </row>
    <row r="39" spans="1:4">
      <c r="A39" s="4" t="s">
        <v>1554</v>
      </c>
      <c r="B39" s="5" t="n">
        <v>0</v>
      </c>
      <c r="C39" s="5" t="n">
        <v>0</v>
      </c>
    </row>
    <row r="40" spans="1:4">
      <c r="A40" s="4" t="s">
        <v>1558</v>
      </c>
    </row>
    <row r="41" spans="1:4">
      <c r="A41" s="3" t="s">
        <v>1497</v>
      </c>
    </row>
    <row r="42" spans="1:4">
      <c r="A42" s="4" t="s">
        <v>1511</v>
      </c>
      <c r="B42" s="5" t="n">
        <v>13167000000</v>
      </c>
      <c r="C42" s="5" t="n">
        <v>11474000000</v>
      </c>
    </row>
    <row r="43" spans="1:4">
      <c r="A43" s="4" t="s">
        <v>1535</v>
      </c>
      <c r="B43" s="5" t="n">
        <v>255000000</v>
      </c>
    </row>
    <row r="44" spans="1:4">
      <c r="A44" s="4" t="s">
        <v>1536</v>
      </c>
      <c r="C44" s="5" t="n">
        <v>357000000</v>
      </c>
    </row>
    <row r="45" spans="1:4">
      <c r="A45" s="4" t="s">
        <v>1537</v>
      </c>
      <c r="B45" s="5" t="n">
        <v>3198000000</v>
      </c>
      <c r="C45" s="5" t="n">
        <v>1525000000</v>
      </c>
    </row>
    <row r="46" spans="1:4">
      <c r="A46" s="4" t="s">
        <v>1507</v>
      </c>
      <c r="B46" s="5" t="n">
        <v>3189000000</v>
      </c>
      <c r="C46" s="5" t="n">
        <v>1516000000</v>
      </c>
    </row>
    <row r="47" spans="1:4">
      <c r="A47" s="4" t="s">
        <v>1538</v>
      </c>
      <c r="B47" s="5" t="n">
        <v>9000000</v>
      </c>
      <c r="C47" s="5" t="n">
        <v>9000000</v>
      </c>
    </row>
    <row r="48" spans="1:4">
      <c r="A48" s="4" t="s">
        <v>1554</v>
      </c>
      <c r="B48" s="5" t="n">
        <v>0</v>
      </c>
      <c r="C48" s="5" t="n">
        <v>0</v>
      </c>
    </row>
    <row r="49" spans="1:4">
      <c r="A49" s="4" t="s">
        <v>1559</v>
      </c>
    </row>
    <row r="50" spans="1:4">
      <c r="A50" s="3" t="s">
        <v>1497</v>
      </c>
    </row>
    <row r="51" spans="1:4">
      <c r="A51" s="4" t="s">
        <v>1511</v>
      </c>
      <c r="B51" s="5" t="n">
        <v>803000000</v>
      </c>
      <c r="C51" s="5" t="n">
        <v>541000000</v>
      </c>
    </row>
    <row r="52" spans="1:4">
      <c r="A52" s="4" t="s">
        <v>1535</v>
      </c>
      <c r="B52" s="5" t="n">
        <v>803000000</v>
      </c>
      <c r="C52" s="5" t="n">
        <v>541000000</v>
      </c>
    </row>
    <row r="53" spans="1:4">
      <c r="A53" s="4" t="s">
        <v>1537</v>
      </c>
      <c r="B53" s="5" t="n">
        <v>136000000</v>
      </c>
      <c r="C53" s="5" t="n">
        <v>-43000000</v>
      </c>
    </row>
    <row r="54" spans="1:4">
      <c r="A54" s="4" t="s">
        <v>1507</v>
      </c>
      <c r="B54" s="5" t="n">
        <v>138000000</v>
      </c>
      <c r="C54" s="5" t="n">
        <v>-41000000</v>
      </c>
    </row>
    <row r="55" spans="1:4">
      <c r="A55" s="4" t="s">
        <v>1538</v>
      </c>
      <c r="B55" s="5" t="n">
        <v>-2000000</v>
      </c>
      <c r="C55" s="5" t="n">
        <v>-2000000</v>
      </c>
    </row>
    <row r="56" spans="1:4">
      <c r="A56" s="4" t="s">
        <v>1554</v>
      </c>
      <c r="B56" s="6" t="s">
        <v>215</v>
      </c>
      <c r="C56" s="6" t="s">
        <v>2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7:02:42Z</dcterms:created>
  <dcterms:modified xmlns:dcterms="http://purl.org/dc/terms/" xmlns:xsi="http://www.w3.org/2001/XMLSchema-instance" xsi:type="dcterms:W3CDTF">2019-04-30T17:02:42Z</dcterms:modified>
</cp:coreProperties>
</file>